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sheets/sheet350.xml" ContentType="application/vnd.openxmlformats-officedocument.spreadsheetml.worksheet+xml"/>
  <Override PartName="/xl/worksheets/sheet351.xml" ContentType="application/vnd.openxmlformats-officedocument.spreadsheetml.worksheet+xml"/>
  <Override PartName="/xl/worksheets/sheet352.xml" ContentType="application/vnd.openxmlformats-officedocument.spreadsheetml.worksheet+xml"/>
  <Override PartName="/xl/worksheets/sheet353.xml" ContentType="application/vnd.openxmlformats-officedocument.spreadsheetml.worksheet+xml"/>
  <Override PartName="/xl/worksheets/sheet354.xml" ContentType="application/vnd.openxmlformats-officedocument.spreadsheetml.worksheet+xml"/>
  <Override PartName="/xl/worksheets/sheet355.xml" ContentType="application/vnd.openxmlformats-officedocument.spreadsheetml.worksheet+xml"/>
  <Override PartName="/xl/worksheets/sheet356.xml" ContentType="application/vnd.openxmlformats-officedocument.spreadsheetml.worksheet+xml"/>
  <Override PartName="/xl/worksheets/sheet357.xml" ContentType="application/vnd.openxmlformats-officedocument.spreadsheetml.worksheet+xml"/>
  <Override PartName="/xl/worksheets/sheet358.xml" ContentType="application/vnd.openxmlformats-officedocument.spreadsheetml.worksheet+xml"/>
  <Override PartName="/xl/worksheets/sheet359.xml" ContentType="application/vnd.openxmlformats-officedocument.spreadsheetml.worksheet+xml"/>
  <Override PartName="/xl/worksheets/sheet360.xml" ContentType="application/vnd.openxmlformats-officedocument.spreadsheetml.worksheet+xml"/>
  <Override PartName="/xl/worksheets/sheet361.xml" ContentType="application/vnd.openxmlformats-officedocument.spreadsheetml.worksheet+xml"/>
  <Override PartName="/xl/worksheets/sheet362.xml" ContentType="application/vnd.openxmlformats-officedocument.spreadsheetml.worksheet+xml"/>
  <Override PartName="/xl/worksheets/sheet363.xml" ContentType="application/vnd.openxmlformats-officedocument.spreadsheetml.worksheet+xml"/>
  <Override PartName="/xl/worksheets/sheet364.xml" ContentType="application/vnd.openxmlformats-officedocument.spreadsheetml.worksheet+xml"/>
  <Override PartName="/xl/worksheets/sheet365.xml" ContentType="application/vnd.openxmlformats-officedocument.spreadsheetml.worksheet+xml"/>
  <Override PartName="/xl/worksheets/sheet366.xml" ContentType="application/vnd.openxmlformats-officedocument.spreadsheetml.worksheet+xml"/>
  <Override PartName="/xl/worksheets/sheet367.xml" ContentType="application/vnd.openxmlformats-officedocument.spreadsheetml.worksheet+xml"/>
  <Override PartName="/xl/worksheets/sheet368.xml" ContentType="application/vnd.openxmlformats-officedocument.spreadsheetml.worksheet+xml"/>
  <Override PartName="/xl/worksheets/sheet369.xml" ContentType="application/vnd.openxmlformats-officedocument.spreadsheetml.worksheet+xml"/>
  <Override PartName="/xl/worksheets/sheet370.xml" ContentType="application/vnd.openxmlformats-officedocument.spreadsheetml.worksheet+xml"/>
  <Override PartName="/xl/worksheets/sheet371.xml" ContentType="application/vnd.openxmlformats-officedocument.spreadsheetml.worksheet+xml"/>
  <Override PartName="/xl/worksheets/sheet372.xml" ContentType="application/vnd.openxmlformats-officedocument.spreadsheetml.worksheet+xml"/>
  <Override PartName="/xl/worksheets/sheet373.xml" ContentType="application/vnd.openxmlformats-officedocument.spreadsheetml.worksheet+xml"/>
  <Override PartName="/xl/worksheets/sheet374.xml" ContentType="application/vnd.openxmlformats-officedocument.spreadsheetml.worksheet+xml"/>
  <Override PartName="/xl/worksheets/sheet375.xml" ContentType="application/vnd.openxmlformats-officedocument.spreadsheetml.worksheet+xml"/>
  <Override PartName="/xl/worksheets/sheet376.xml" ContentType="application/vnd.openxmlformats-officedocument.spreadsheetml.worksheet+xml"/>
  <Override PartName="/xl/worksheets/sheet377.xml" ContentType="application/vnd.openxmlformats-officedocument.spreadsheetml.worksheet+xml"/>
  <Override PartName="/xl/worksheets/sheet378.xml" ContentType="application/vnd.openxmlformats-officedocument.spreadsheetml.worksheet+xml"/>
  <Override PartName="/xl/worksheets/sheet3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o"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Consolidated cash flow statem_2"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Critical accounting estimates a" sheetId="10" state="visible" r:id="rId10"/>
    <sheet xmlns:r="http://schemas.openxmlformats.org/officeDocument/2006/relationships" name="Financial risks" sheetId="11" state="visible" r:id="rId11"/>
    <sheet xmlns:r="http://schemas.openxmlformats.org/officeDocument/2006/relationships" name="Segment information" sheetId="12" state="visible" r:id="rId12"/>
    <sheet xmlns:r="http://schemas.openxmlformats.org/officeDocument/2006/relationships" name="Premium income and premiums pai" sheetId="13" state="visible" r:id="rId13"/>
    <sheet xmlns:r="http://schemas.openxmlformats.org/officeDocument/2006/relationships" name="Investment income" sheetId="14" state="visible" r:id="rId14"/>
    <sheet xmlns:r="http://schemas.openxmlformats.org/officeDocument/2006/relationships" name="Fee and commission income" sheetId="15" state="visible" r:id="rId15"/>
    <sheet xmlns:r="http://schemas.openxmlformats.org/officeDocument/2006/relationships" name="Income from reinsurance ceded" sheetId="16" state="visible" r:id="rId16"/>
    <sheet xmlns:r="http://schemas.openxmlformats.org/officeDocument/2006/relationships" name="Results from financial transact" sheetId="17" state="visible" r:id="rId17"/>
    <sheet xmlns:r="http://schemas.openxmlformats.org/officeDocument/2006/relationships" name="Other income" sheetId="18" state="visible" r:id="rId18"/>
    <sheet xmlns:r="http://schemas.openxmlformats.org/officeDocument/2006/relationships" name="Policyholder claims and benefit" sheetId="19" state="visible" r:id="rId19"/>
    <sheet xmlns:r="http://schemas.openxmlformats.org/officeDocument/2006/relationships" name="Profit sharing and rebates" sheetId="20" state="visible" r:id="rId20"/>
    <sheet xmlns:r="http://schemas.openxmlformats.org/officeDocument/2006/relationships" name="Commissions and expenses" sheetId="21" state="visible" r:id="rId21"/>
    <sheet xmlns:r="http://schemas.openxmlformats.org/officeDocument/2006/relationships" name="Impairment charges _ (reversals" sheetId="22" state="visible" r:id="rId22"/>
    <sheet xmlns:r="http://schemas.openxmlformats.org/officeDocument/2006/relationships" name="Interest charges and related fe" sheetId="23" state="visible" r:id="rId23"/>
    <sheet xmlns:r="http://schemas.openxmlformats.org/officeDocument/2006/relationships" name="Other charges" sheetId="24" state="visible" r:id="rId24"/>
    <sheet xmlns:r="http://schemas.openxmlformats.org/officeDocument/2006/relationships" name="Income tax" sheetId="25" state="visible" r:id="rId25"/>
    <sheet xmlns:r="http://schemas.openxmlformats.org/officeDocument/2006/relationships" name="Earnings per share" sheetId="26" state="visible" r:id="rId26"/>
    <sheet xmlns:r="http://schemas.openxmlformats.org/officeDocument/2006/relationships" name="Dividend per common share" sheetId="27" state="visible" r:id="rId27"/>
    <sheet xmlns:r="http://schemas.openxmlformats.org/officeDocument/2006/relationships" name="Cash and cash equivalents" sheetId="28" state="visible" r:id="rId28"/>
    <sheet xmlns:r="http://schemas.openxmlformats.org/officeDocument/2006/relationships" name="Investments" sheetId="29" state="visible" r:id="rId29"/>
    <sheet xmlns:r="http://schemas.openxmlformats.org/officeDocument/2006/relationships" name="Investments for account of poli" sheetId="30" state="visible" r:id="rId30"/>
    <sheet xmlns:r="http://schemas.openxmlformats.org/officeDocument/2006/relationships" name="Derivatives" sheetId="31" state="visible" r:id="rId31"/>
    <sheet xmlns:r="http://schemas.openxmlformats.org/officeDocument/2006/relationships" name="Investments in joint ventures a" sheetId="32" state="visible" r:id="rId32"/>
    <sheet xmlns:r="http://schemas.openxmlformats.org/officeDocument/2006/relationships" name="Reinsurance assets" sheetId="33" state="visible" r:id="rId33"/>
    <sheet xmlns:r="http://schemas.openxmlformats.org/officeDocument/2006/relationships" name="Deferred expenses" sheetId="34" state="visible" r:id="rId34"/>
    <sheet xmlns:r="http://schemas.openxmlformats.org/officeDocument/2006/relationships" name="Other assets and receivables" sheetId="35" state="visible" r:id="rId35"/>
    <sheet xmlns:r="http://schemas.openxmlformats.org/officeDocument/2006/relationships" name="Intangible assets" sheetId="36" state="visible" r:id="rId36"/>
    <sheet xmlns:r="http://schemas.openxmlformats.org/officeDocument/2006/relationships" name="Shareholders' equity" sheetId="37" state="visible" r:id="rId37"/>
    <sheet xmlns:r="http://schemas.openxmlformats.org/officeDocument/2006/relationships" name="Other equity instruments" sheetId="38" state="visible" r:id="rId38"/>
    <sheet xmlns:r="http://schemas.openxmlformats.org/officeDocument/2006/relationships" name="Subordinated borrowings" sheetId="39" state="visible" r:id="rId39"/>
    <sheet xmlns:r="http://schemas.openxmlformats.org/officeDocument/2006/relationships" name="Trust pass-through securities" sheetId="40" state="visible" r:id="rId40"/>
    <sheet xmlns:r="http://schemas.openxmlformats.org/officeDocument/2006/relationships" name="Insurance contracts" sheetId="41" state="visible" r:id="rId41"/>
    <sheet xmlns:r="http://schemas.openxmlformats.org/officeDocument/2006/relationships" name="Investment contracts" sheetId="42" state="visible" r:id="rId42"/>
    <sheet xmlns:r="http://schemas.openxmlformats.org/officeDocument/2006/relationships" name="Guarantees in insurance contrac" sheetId="43" state="visible" r:id="rId43"/>
    <sheet xmlns:r="http://schemas.openxmlformats.org/officeDocument/2006/relationships" name="Borrowings" sheetId="44" state="visible" r:id="rId44"/>
    <sheet xmlns:r="http://schemas.openxmlformats.org/officeDocument/2006/relationships" name="Provisions" sheetId="45" state="visible" r:id="rId45"/>
    <sheet xmlns:r="http://schemas.openxmlformats.org/officeDocument/2006/relationships" name="Defined benefit plans" sheetId="46" state="visible" r:id="rId46"/>
    <sheet xmlns:r="http://schemas.openxmlformats.org/officeDocument/2006/relationships" name="Deferred tax" sheetId="47" state="visible" r:id="rId47"/>
    <sheet xmlns:r="http://schemas.openxmlformats.org/officeDocument/2006/relationships" name="Other liabilities" sheetId="48" state="visible" r:id="rId48"/>
    <sheet xmlns:r="http://schemas.openxmlformats.org/officeDocument/2006/relationships" name="Accruals" sheetId="49" state="visible" r:id="rId49"/>
    <sheet xmlns:r="http://schemas.openxmlformats.org/officeDocument/2006/relationships" name="Capital management and solvency" sheetId="50" state="visible" r:id="rId50"/>
    <sheet xmlns:r="http://schemas.openxmlformats.org/officeDocument/2006/relationships" name="Fair value" sheetId="51" state="visible" r:id="rId51"/>
    <sheet xmlns:r="http://schemas.openxmlformats.org/officeDocument/2006/relationships" name="Commitments and contingencies" sheetId="52" state="visible" r:id="rId52"/>
    <sheet xmlns:r="http://schemas.openxmlformats.org/officeDocument/2006/relationships" name="Transfers of financial assets" sheetId="53" state="visible" r:id="rId53"/>
    <sheet xmlns:r="http://schemas.openxmlformats.org/officeDocument/2006/relationships" name="Offsetting, enforceable master " sheetId="54" state="visible" r:id="rId54"/>
    <sheet xmlns:r="http://schemas.openxmlformats.org/officeDocument/2006/relationships" name="Companies and businesses acquir" sheetId="55" state="visible" r:id="rId55"/>
    <sheet xmlns:r="http://schemas.openxmlformats.org/officeDocument/2006/relationships" name="Group companies" sheetId="56" state="visible" r:id="rId56"/>
    <sheet xmlns:r="http://schemas.openxmlformats.org/officeDocument/2006/relationships" name="Related party transactions" sheetId="57" state="visible" r:id="rId57"/>
    <sheet xmlns:r="http://schemas.openxmlformats.org/officeDocument/2006/relationships" name="Shares in group companies" sheetId="58" state="visible" r:id="rId58"/>
    <sheet xmlns:r="http://schemas.openxmlformats.org/officeDocument/2006/relationships" name="Loans to group companies" sheetId="59" state="visible" r:id="rId59"/>
    <sheet xmlns:r="http://schemas.openxmlformats.org/officeDocument/2006/relationships" name="Non-current assets" sheetId="60" state="visible" r:id="rId60"/>
    <sheet xmlns:r="http://schemas.openxmlformats.org/officeDocument/2006/relationships" name="Receivables" sheetId="61" state="visible" r:id="rId61"/>
    <sheet xmlns:r="http://schemas.openxmlformats.org/officeDocument/2006/relationships" name="Other current assets" sheetId="62" state="visible" r:id="rId62"/>
    <sheet xmlns:r="http://schemas.openxmlformats.org/officeDocument/2006/relationships" name="Share capital" sheetId="63" state="visible" r:id="rId63"/>
    <sheet xmlns:r="http://schemas.openxmlformats.org/officeDocument/2006/relationships" name="Long-term borrowings" sheetId="64" state="visible" r:id="rId64"/>
    <sheet xmlns:r="http://schemas.openxmlformats.org/officeDocument/2006/relationships" name="Number of employees" sheetId="65" state="visible" r:id="rId65"/>
    <sheet xmlns:r="http://schemas.openxmlformats.org/officeDocument/2006/relationships" name="Auditor's remuneration" sheetId="66" state="visible" r:id="rId66"/>
    <sheet xmlns:r="http://schemas.openxmlformats.org/officeDocument/2006/relationships" name="Events after the reporting peri" sheetId="67" state="visible" r:id="rId67"/>
    <sheet xmlns:r="http://schemas.openxmlformats.org/officeDocument/2006/relationships" name="Proposal for profit appropriati" sheetId="68" state="visible" r:id="rId68"/>
    <sheet xmlns:r="http://schemas.openxmlformats.org/officeDocument/2006/relationships" name="Summary of investments other th" sheetId="69" state="visible" r:id="rId69"/>
    <sheet xmlns:r="http://schemas.openxmlformats.org/officeDocument/2006/relationships" name="Condensed financial information" sheetId="70" state="visible" r:id="rId70"/>
    <sheet xmlns:r="http://schemas.openxmlformats.org/officeDocument/2006/relationships" name="Supplementary insurance informa" sheetId="71" state="visible" r:id="rId71"/>
    <sheet xmlns:r="http://schemas.openxmlformats.org/officeDocument/2006/relationships" name="Reinsurance" sheetId="72" state="visible" r:id="rId72"/>
    <sheet xmlns:r="http://schemas.openxmlformats.org/officeDocument/2006/relationships" name="Valuation and qualifying accoun" sheetId="73" state="visible" r:id="rId73"/>
    <sheet xmlns:r="http://schemas.openxmlformats.org/officeDocument/2006/relationships" name="Significant accounting polici_2" sheetId="74" state="visible" r:id="rId74"/>
    <sheet xmlns:r="http://schemas.openxmlformats.org/officeDocument/2006/relationships" name="Significant accounting polici_3" sheetId="75" state="visible" r:id="rId75"/>
    <sheet xmlns:r="http://schemas.openxmlformats.org/officeDocument/2006/relationships" name="Critical accounting estimates_2" sheetId="76" state="visible" r:id="rId76"/>
    <sheet xmlns:r="http://schemas.openxmlformats.org/officeDocument/2006/relationships" name="Financial risks (Tables)" sheetId="77" state="visible" r:id="rId77"/>
    <sheet xmlns:r="http://schemas.openxmlformats.org/officeDocument/2006/relationships" name="Segment information (Tables)" sheetId="78" state="visible" r:id="rId78"/>
    <sheet xmlns:r="http://schemas.openxmlformats.org/officeDocument/2006/relationships" name="Premium income and premiums p_2" sheetId="79" state="visible" r:id="rId79"/>
    <sheet xmlns:r="http://schemas.openxmlformats.org/officeDocument/2006/relationships" name="Investment income (Tables)" sheetId="80" state="visible" r:id="rId80"/>
    <sheet xmlns:r="http://schemas.openxmlformats.org/officeDocument/2006/relationships" name="Fee and commission income (Tabl" sheetId="81" state="visible" r:id="rId81"/>
    <sheet xmlns:r="http://schemas.openxmlformats.org/officeDocument/2006/relationships" name="Income from reinsurance ceded (" sheetId="82" state="visible" r:id="rId82"/>
    <sheet xmlns:r="http://schemas.openxmlformats.org/officeDocument/2006/relationships" name="Results from financial transa_2" sheetId="83" state="visible" r:id="rId83"/>
    <sheet xmlns:r="http://schemas.openxmlformats.org/officeDocument/2006/relationships" name="Other income (Tables)" sheetId="84" state="visible" r:id="rId84"/>
    <sheet xmlns:r="http://schemas.openxmlformats.org/officeDocument/2006/relationships" name="Policyholder claims and benef_2" sheetId="85" state="visible" r:id="rId85"/>
    <sheet xmlns:r="http://schemas.openxmlformats.org/officeDocument/2006/relationships" name="Profit sharing and rebates (Tab" sheetId="86" state="visible" r:id="rId86"/>
    <sheet xmlns:r="http://schemas.openxmlformats.org/officeDocument/2006/relationships" name="Commissions and expenses (Table" sheetId="87" state="visible" r:id="rId87"/>
    <sheet xmlns:r="http://schemas.openxmlformats.org/officeDocument/2006/relationships" name="Impairment charges _ (reversa_2" sheetId="88" state="visible" r:id="rId88"/>
    <sheet xmlns:r="http://schemas.openxmlformats.org/officeDocument/2006/relationships" name="Interest charges and related _2" sheetId="89" state="visible" r:id="rId89"/>
    <sheet xmlns:r="http://schemas.openxmlformats.org/officeDocument/2006/relationships" name="Other charges (Tables)" sheetId="90" state="visible" r:id="rId90"/>
    <sheet xmlns:r="http://schemas.openxmlformats.org/officeDocument/2006/relationships" name="Income tax (Tables)" sheetId="91" state="visible" r:id="rId91"/>
    <sheet xmlns:r="http://schemas.openxmlformats.org/officeDocument/2006/relationships" name="Earnings per share (Tables)" sheetId="92" state="visible" r:id="rId92"/>
    <sheet xmlns:r="http://schemas.openxmlformats.org/officeDocument/2006/relationships" name="Cash and cash equivalents (Tabl" sheetId="93" state="visible" r:id="rId93"/>
    <sheet xmlns:r="http://schemas.openxmlformats.org/officeDocument/2006/relationships" name="Investments (Tables)" sheetId="94" state="visible" r:id="rId94"/>
    <sheet xmlns:r="http://schemas.openxmlformats.org/officeDocument/2006/relationships" name="Investments for account of po_2" sheetId="95" state="visible" r:id="rId95"/>
    <sheet xmlns:r="http://schemas.openxmlformats.org/officeDocument/2006/relationships" name="Derivatives (Tables)" sheetId="96" state="visible" r:id="rId96"/>
    <sheet xmlns:r="http://schemas.openxmlformats.org/officeDocument/2006/relationships" name="Investments in joint ventures_2" sheetId="97" state="visible" r:id="rId97"/>
    <sheet xmlns:r="http://schemas.openxmlformats.org/officeDocument/2006/relationships" name="Reinsurance assets (Tables)" sheetId="98" state="visible" r:id="rId98"/>
    <sheet xmlns:r="http://schemas.openxmlformats.org/officeDocument/2006/relationships" name="Deferred expenses (Tables)" sheetId="99" state="visible" r:id="rId99"/>
    <sheet xmlns:r="http://schemas.openxmlformats.org/officeDocument/2006/relationships" name="Other assets and receivables (T" sheetId="100" state="visible" r:id="rId100"/>
    <sheet xmlns:r="http://schemas.openxmlformats.org/officeDocument/2006/relationships" name="Intangible assets (Tables)" sheetId="101" state="visible" r:id="rId101"/>
    <sheet xmlns:r="http://schemas.openxmlformats.org/officeDocument/2006/relationships" name="Shareholders' equity (Tables)" sheetId="102" state="visible" r:id="rId102"/>
    <sheet xmlns:r="http://schemas.openxmlformats.org/officeDocument/2006/relationships" name="Other equity instruments (Table" sheetId="103" state="visible" r:id="rId103"/>
    <sheet xmlns:r="http://schemas.openxmlformats.org/officeDocument/2006/relationships" name="Subordinated borrowings (Tables" sheetId="104" state="visible" r:id="rId104"/>
    <sheet xmlns:r="http://schemas.openxmlformats.org/officeDocument/2006/relationships" name="Trust pass-through securities (" sheetId="105" state="visible" r:id="rId105"/>
    <sheet xmlns:r="http://schemas.openxmlformats.org/officeDocument/2006/relationships" name="Insurance contracts (Tables)" sheetId="106" state="visible" r:id="rId106"/>
    <sheet xmlns:r="http://schemas.openxmlformats.org/officeDocument/2006/relationships" name="Investment contracts (Tables)" sheetId="107" state="visible" r:id="rId107"/>
    <sheet xmlns:r="http://schemas.openxmlformats.org/officeDocument/2006/relationships" name="Guarantees in insurance contr_2" sheetId="108" state="visible" r:id="rId108"/>
    <sheet xmlns:r="http://schemas.openxmlformats.org/officeDocument/2006/relationships" name="Borrowings (Tables)" sheetId="109" state="visible" r:id="rId109"/>
    <sheet xmlns:r="http://schemas.openxmlformats.org/officeDocument/2006/relationships" name="Provisions (Tables)" sheetId="110" state="visible" r:id="rId110"/>
    <sheet xmlns:r="http://schemas.openxmlformats.org/officeDocument/2006/relationships" name="Defined benefit plans (Tables)" sheetId="111" state="visible" r:id="rId111"/>
    <sheet xmlns:r="http://schemas.openxmlformats.org/officeDocument/2006/relationships" name="Deferred tax (Tables)" sheetId="112" state="visible" r:id="rId112"/>
    <sheet xmlns:r="http://schemas.openxmlformats.org/officeDocument/2006/relationships" name="Other liabilities (Tables)" sheetId="113" state="visible" r:id="rId113"/>
    <sheet xmlns:r="http://schemas.openxmlformats.org/officeDocument/2006/relationships" name="Accruals (Tables)" sheetId="114" state="visible" r:id="rId114"/>
    <sheet xmlns:r="http://schemas.openxmlformats.org/officeDocument/2006/relationships" name="Capital management and solven_2" sheetId="115" state="visible" r:id="rId115"/>
    <sheet xmlns:r="http://schemas.openxmlformats.org/officeDocument/2006/relationships" name="Fair value (Tables)" sheetId="116" state="visible" r:id="rId116"/>
    <sheet xmlns:r="http://schemas.openxmlformats.org/officeDocument/2006/relationships" name="Commitments and contingencies (" sheetId="117" state="visible" r:id="rId117"/>
    <sheet xmlns:r="http://schemas.openxmlformats.org/officeDocument/2006/relationships" name="Transfers of financial assets (" sheetId="118" state="visible" r:id="rId118"/>
    <sheet xmlns:r="http://schemas.openxmlformats.org/officeDocument/2006/relationships" name="Offsetting, enforceable maste_2" sheetId="119" state="visible" r:id="rId119"/>
    <sheet xmlns:r="http://schemas.openxmlformats.org/officeDocument/2006/relationships" name="Related party transactions (Tab" sheetId="120" state="visible" r:id="rId120"/>
    <sheet xmlns:r="http://schemas.openxmlformats.org/officeDocument/2006/relationships" name="Shares in group companies (Tabl" sheetId="121" state="visible" r:id="rId121"/>
    <sheet xmlns:r="http://schemas.openxmlformats.org/officeDocument/2006/relationships" name="Loans to group companies (Table" sheetId="122" state="visible" r:id="rId122"/>
    <sheet xmlns:r="http://schemas.openxmlformats.org/officeDocument/2006/relationships" name="Share capital (Tables)" sheetId="123" state="visible" r:id="rId123"/>
    <sheet xmlns:r="http://schemas.openxmlformats.org/officeDocument/2006/relationships" name="Long-term borrowings (Tables)" sheetId="124" state="visible" r:id="rId124"/>
    <sheet xmlns:r="http://schemas.openxmlformats.org/officeDocument/2006/relationships" name="Auditor's remuneration (Tables)" sheetId="125" state="visible" r:id="rId125"/>
    <sheet xmlns:r="http://schemas.openxmlformats.org/officeDocument/2006/relationships" name="Proposal for profit appropria_2" sheetId="126" state="visible" r:id="rId126"/>
    <sheet xmlns:r="http://schemas.openxmlformats.org/officeDocument/2006/relationships" name="General Information - Additiona" sheetId="127" state="visible" r:id="rId127"/>
    <sheet xmlns:r="http://schemas.openxmlformats.org/officeDocument/2006/relationships" name="Significant Accounting Polici_4" sheetId="128" state="visible" r:id="rId128"/>
    <sheet xmlns:r="http://schemas.openxmlformats.org/officeDocument/2006/relationships" name="Significant Accounting Polici_5" sheetId="129" state="visible" r:id="rId129"/>
    <sheet xmlns:r="http://schemas.openxmlformats.org/officeDocument/2006/relationships" name="Significant Accounting Polici_6" sheetId="130" state="visible" r:id="rId130"/>
    <sheet xmlns:r="http://schemas.openxmlformats.org/officeDocument/2006/relationships" name="Significant Accounting Polici_7" sheetId="131" state="visible" r:id="rId131"/>
    <sheet xmlns:r="http://schemas.openxmlformats.org/officeDocument/2006/relationships" name="Critical Accounting Estimates_3" sheetId="132" state="visible" r:id="rId132"/>
    <sheet xmlns:r="http://schemas.openxmlformats.org/officeDocument/2006/relationships" name="Critical Accounting Estimates_4" sheetId="133" state="visible" r:id="rId133"/>
    <sheet xmlns:r="http://schemas.openxmlformats.org/officeDocument/2006/relationships" name="Critical Accounting Estimates_5" sheetId="134" state="visible" r:id="rId134"/>
    <sheet xmlns:r="http://schemas.openxmlformats.org/officeDocument/2006/relationships" name="Critical Accounting Estimates_6" sheetId="135" state="visible" r:id="rId135"/>
    <sheet xmlns:r="http://schemas.openxmlformats.org/officeDocument/2006/relationships" name="Critical Accounting Estimates_7" sheetId="136" state="visible" r:id="rId136"/>
    <sheet xmlns:r="http://schemas.openxmlformats.org/officeDocument/2006/relationships" name="Critical Accounting Estimates_8" sheetId="137" state="visible" r:id="rId137"/>
    <sheet xmlns:r="http://schemas.openxmlformats.org/officeDocument/2006/relationships" name="Critical Accounting Estimates_9" sheetId="138" state="visible" r:id="rId138"/>
    <sheet xmlns:r="http://schemas.openxmlformats.org/officeDocument/2006/relationships" name="Financial Risks - Schedule of M" sheetId="139" state="visible" r:id="rId139"/>
    <sheet xmlns:r="http://schemas.openxmlformats.org/officeDocument/2006/relationships" name="Financial Risks - Additional In" sheetId="140" state="visible" r:id="rId140"/>
    <sheet xmlns:r="http://schemas.openxmlformats.org/officeDocument/2006/relationships" name="Financial Risks - Summary of Gr" sheetId="141" state="visible" r:id="rId141"/>
    <sheet xmlns:r="http://schemas.openxmlformats.org/officeDocument/2006/relationships" name="Financial Risks - Schedule of R" sheetId="142" state="visible" r:id="rId142"/>
    <sheet xmlns:r="http://schemas.openxmlformats.org/officeDocument/2006/relationships" name="Financial Risks - Disclosure of" sheetId="143" state="visible" r:id="rId143"/>
    <sheet xmlns:r="http://schemas.openxmlformats.org/officeDocument/2006/relationships" name="Financial Risks - Schedule of C" sheetId="144" state="visible" r:id="rId144"/>
    <sheet xmlns:r="http://schemas.openxmlformats.org/officeDocument/2006/relationships" name="Financial Risks - Schedule of_2" sheetId="145" state="visible" r:id="rId145"/>
    <sheet xmlns:r="http://schemas.openxmlformats.org/officeDocument/2006/relationships" name="Financial Risks - Schedule of_3" sheetId="146" state="visible" r:id="rId146"/>
    <sheet xmlns:r="http://schemas.openxmlformats.org/officeDocument/2006/relationships" name="Financial Risks - Schedule of_4" sheetId="147" state="visible" r:id="rId147"/>
    <sheet xmlns:r="http://schemas.openxmlformats.org/officeDocument/2006/relationships" name="Financial Risks - Summary of In" sheetId="148" state="visible" r:id="rId148"/>
    <sheet xmlns:r="http://schemas.openxmlformats.org/officeDocument/2006/relationships" name="Financial Risks - Summary of Am" sheetId="149" state="visible" r:id="rId149"/>
    <sheet xmlns:r="http://schemas.openxmlformats.org/officeDocument/2006/relationships" name="Financial Risks - Summary of Co" sheetId="150" state="visible" r:id="rId150"/>
    <sheet xmlns:r="http://schemas.openxmlformats.org/officeDocument/2006/relationships" name="Financial Risks - Summary of Fi" sheetId="151" state="visible" r:id="rId151"/>
    <sheet xmlns:r="http://schemas.openxmlformats.org/officeDocument/2006/relationships" name="Financial Risks - Summary of Ge" sheetId="152" state="visible" r:id="rId152"/>
    <sheet xmlns:r="http://schemas.openxmlformats.org/officeDocument/2006/relationships" name="Financial Risks - Summary of Ma" sheetId="153" state="visible" r:id="rId153"/>
    <sheet xmlns:r="http://schemas.openxmlformats.org/officeDocument/2006/relationships" name="Financial Risks - Summary of Cl" sheetId="154" state="visible" r:id="rId154"/>
    <sheet xmlns:r="http://schemas.openxmlformats.org/officeDocument/2006/relationships" name="Financial Risks - Disclosure _2" sheetId="155" state="visible" r:id="rId155"/>
    <sheet xmlns:r="http://schemas.openxmlformats.org/officeDocument/2006/relationships" name="Financial Risks - Schedule of I" sheetId="156" state="visible" r:id="rId156"/>
    <sheet xmlns:r="http://schemas.openxmlformats.org/officeDocument/2006/relationships" name="Financial Risks - Schedule of P" sheetId="157" state="visible" r:id="rId157"/>
    <sheet xmlns:r="http://schemas.openxmlformats.org/officeDocument/2006/relationships" name="Financial Risks - Summary of Ex" sheetId="158" state="visible" r:id="rId158"/>
    <sheet xmlns:r="http://schemas.openxmlformats.org/officeDocument/2006/relationships" name="Financial Risks - Summary of _2" sheetId="159" state="visible" r:id="rId159"/>
    <sheet xmlns:r="http://schemas.openxmlformats.org/officeDocument/2006/relationships" name="Financial Risks - Summary of _3" sheetId="160" state="visible" r:id="rId160"/>
    <sheet xmlns:r="http://schemas.openxmlformats.org/officeDocument/2006/relationships" name="Financial Risks - Summary of _4" sheetId="161" state="visible" r:id="rId161"/>
    <sheet xmlns:r="http://schemas.openxmlformats.org/officeDocument/2006/relationships" name="Financial Risks - Schedule of S" sheetId="162" state="visible" r:id="rId162"/>
    <sheet xmlns:r="http://schemas.openxmlformats.org/officeDocument/2006/relationships" name="Financial Risks - Summary of _5" sheetId="163" state="visible" r:id="rId163"/>
    <sheet xmlns:r="http://schemas.openxmlformats.org/officeDocument/2006/relationships" name="Financial Risks - Summary of _6" sheetId="164" state="visible" r:id="rId164"/>
    <sheet xmlns:r="http://schemas.openxmlformats.org/officeDocument/2006/relationships" name="Financial Risks - Summary Of _7" sheetId="165" state="visible" r:id="rId165"/>
    <sheet xmlns:r="http://schemas.openxmlformats.org/officeDocument/2006/relationships" name="Segment Information - Additiona" sheetId="166" state="visible" r:id="rId166"/>
    <sheet xmlns:r="http://schemas.openxmlformats.org/officeDocument/2006/relationships" name="Segment Information - Summary o" sheetId="167" state="visible" r:id="rId167"/>
    <sheet xmlns:r="http://schemas.openxmlformats.org/officeDocument/2006/relationships" name="Segment Information - Summary_2" sheetId="168" state="visible" r:id="rId168"/>
    <sheet xmlns:r="http://schemas.openxmlformats.org/officeDocument/2006/relationships" name="Segment Information - Summary_3" sheetId="169" state="visible" r:id="rId169"/>
    <sheet xmlns:r="http://schemas.openxmlformats.org/officeDocument/2006/relationships" name="Segment Information - Summary_4" sheetId="170" state="visible" r:id="rId170"/>
    <sheet xmlns:r="http://schemas.openxmlformats.org/officeDocument/2006/relationships" name="Segment Information - Summary_5" sheetId="171" state="visible" r:id="rId171"/>
    <sheet xmlns:r="http://schemas.openxmlformats.org/officeDocument/2006/relationships" name="Segment Information - Summary_6" sheetId="172" state="visible" r:id="rId172"/>
    <sheet xmlns:r="http://schemas.openxmlformats.org/officeDocument/2006/relationships" name="Premium Income and Premiums P_3" sheetId="173" state="visible" r:id="rId173"/>
    <sheet xmlns:r="http://schemas.openxmlformats.org/officeDocument/2006/relationships" name="Premium Income and Premiums P_4" sheetId="174" state="visible" r:id="rId174"/>
    <sheet xmlns:r="http://schemas.openxmlformats.org/officeDocument/2006/relationships" name="Premium Income and Premiums P_5" sheetId="175" state="visible" r:id="rId175"/>
    <sheet xmlns:r="http://schemas.openxmlformats.org/officeDocument/2006/relationships" name="Investment Income - Summary of " sheetId="176" state="visible" r:id="rId176"/>
    <sheet xmlns:r="http://schemas.openxmlformats.org/officeDocument/2006/relationships" name="Investment Income - Summary o_2" sheetId="177" state="visible" r:id="rId177"/>
    <sheet xmlns:r="http://schemas.openxmlformats.org/officeDocument/2006/relationships" name="Fee and Commission Income - Sum" sheetId="178" state="visible" r:id="rId178"/>
    <sheet xmlns:r="http://schemas.openxmlformats.org/officeDocument/2006/relationships" name="Fee and Commission Income - Add" sheetId="179" state="visible" r:id="rId179"/>
    <sheet xmlns:r="http://schemas.openxmlformats.org/officeDocument/2006/relationships" name="Income From Reinsurance Ceded -" sheetId="180" state="visible" r:id="rId180"/>
    <sheet xmlns:r="http://schemas.openxmlformats.org/officeDocument/2006/relationships" name="Results From Financial Transa_3" sheetId="181" state="visible" r:id="rId181"/>
    <sheet xmlns:r="http://schemas.openxmlformats.org/officeDocument/2006/relationships" name="Results From Financial Transa_4" sheetId="182" state="visible" r:id="rId182"/>
    <sheet xmlns:r="http://schemas.openxmlformats.org/officeDocument/2006/relationships" name="Results From Financial Transa_5" sheetId="183" state="visible" r:id="rId183"/>
    <sheet xmlns:r="http://schemas.openxmlformats.org/officeDocument/2006/relationships" name="Results From Financial Transa_6" sheetId="184" state="visible" r:id="rId184"/>
    <sheet xmlns:r="http://schemas.openxmlformats.org/officeDocument/2006/relationships" name="Results From Financial Transa_7" sheetId="185" state="visible" r:id="rId185"/>
    <sheet xmlns:r="http://schemas.openxmlformats.org/officeDocument/2006/relationships" name="Results From Financial Transa_8" sheetId="186" state="visible" r:id="rId186"/>
    <sheet xmlns:r="http://schemas.openxmlformats.org/officeDocument/2006/relationships" name="Results From Financial Transa_9" sheetId="187" state="visible" r:id="rId187"/>
    <sheet xmlns:r="http://schemas.openxmlformats.org/officeDocument/2006/relationships" name="Results from Financial Trans_10" sheetId="188" state="visible" r:id="rId188"/>
    <sheet xmlns:r="http://schemas.openxmlformats.org/officeDocument/2006/relationships" name="Other Income - Summary of Other" sheetId="189" state="visible" r:id="rId189"/>
    <sheet xmlns:r="http://schemas.openxmlformats.org/officeDocument/2006/relationships" name="Other Income - Additional Infor" sheetId="190" state="visible" r:id="rId190"/>
    <sheet xmlns:r="http://schemas.openxmlformats.org/officeDocument/2006/relationships" name="Policyholder Claims and Benef_3" sheetId="191" state="visible" r:id="rId191"/>
    <sheet xmlns:r="http://schemas.openxmlformats.org/officeDocument/2006/relationships" name="Policyholder Claims and Benef_4" sheetId="192" state="visible" r:id="rId192"/>
    <sheet xmlns:r="http://schemas.openxmlformats.org/officeDocument/2006/relationships" name="Profit Sharing and Rebates - Su" sheetId="193" state="visible" r:id="rId193"/>
    <sheet xmlns:r="http://schemas.openxmlformats.org/officeDocument/2006/relationships" name="Commissions and Expenses - Summ" sheetId="194" state="visible" r:id="rId194"/>
    <sheet xmlns:r="http://schemas.openxmlformats.org/officeDocument/2006/relationships" name="Commissions and Expenses - Addi" sheetId="195" state="visible" r:id="rId195"/>
    <sheet xmlns:r="http://schemas.openxmlformats.org/officeDocument/2006/relationships" name="Commissions and Expenses - Su_2" sheetId="196" state="visible" r:id="rId196"/>
    <sheet xmlns:r="http://schemas.openxmlformats.org/officeDocument/2006/relationships" name="Commissions and Expenses - Su_3" sheetId="197" state="visible" r:id="rId197"/>
    <sheet xmlns:r="http://schemas.openxmlformats.org/officeDocument/2006/relationships" name="Commissions and Expenses - Su_4" sheetId="198" state="visible" r:id="rId198"/>
    <sheet xmlns:r="http://schemas.openxmlformats.org/officeDocument/2006/relationships" name="Impairment Charges _ (Reversa_3" sheetId="199" state="visible" r:id="rId199"/>
    <sheet xmlns:r="http://schemas.openxmlformats.org/officeDocument/2006/relationships" name="Impairment Charges _ (Reversa_4" sheetId="200" state="visible" r:id="rId200"/>
    <sheet xmlns:r="http://schemas.openxmlformats.org/officeDocument/2006/relationships" name="Impairment Charges _ (Reversa_5" sheetId="201" state="visible" r:id="rId201"/>
    <sheet xmlns:r="http://schemas.openxmlformats.org/officeDocument/2006/relationships" name="Impairment Charges _ (Reversa_6" sheetId="202" state="visible" r:id="rId202"/>
    <sheet xmlns:r="http://schemas.openxmlformats.org/officeDocument/2006/relationships" name="Interest Charges and Related _3" sheetId="203" state="visible" r:id="rId203"/>
    <sheet xmlns:r="http://schemas.openxmlformats.org/officeDocument/2006/relationships" name="Other Charges - Summary of Othe" sheetId="204" state="visible" r:id="rId204"/>
    <sheet xmlns:r="http://schemas.openxmlformats.org/officeDocument/2006/relationships" name="Other Charges - Additional Info" sheetId="205" state="visible" r:id="rId205"/>
    <sheet xmlns:r="http://schemas.openxmlformats.org/officeDocument/2006/relationships" name="Income Taxes - Summary of the C" sheetId="206" state="visible" r:id="rId206"/>
    <sheet xmlns:r="http://schemas.openxmlformats.org/officeDocument/2006/relationships" name="Income Taxes - Summary of Recon" sheetId="207" state="visible" r:id="rId207"/>
    <sheet xmlns:r="http://schemas.openxmlformats.org/officeDocument/2006/relationships" name="Income Taxes - Additional Infor" sheetId="208" state="visible" r:id="rId208"/>
    <sheet xmlns:r="http://schemas.openxmlformats.org/officeDocument/2006/relationships" name="Income Taxes - Summary of Incom" sheetId="209" state="visible" r:id="rId209"/>
    <sheet xmlns:r="http://schemas.openxmlformats.org/officeDocument/2006/relationships" name="Earnings Per Share - Summary of" sheetId="210" state="visible" r:id="rId210"/>
    <sheet xmlns:r="http://schemas.openxmlformats.org/officeDocument/2006/relationships" name="Dividend Per Common Share - Add" sheetId="211" state="visible" r:id="rId211"/>
    <sheet xmlns:r="http://schemas.openxmlformats.org/officeDocument/2006/relationships" name="Cash and Cash Equivalents - Sum" sheetId="212" state="visible" r:id="rId212"/>
    <sheet xmlns:r="http://schemas.openxmlformats.org/officeDocument/2006/relationships" name="Cash and Cash Equivalents - Add" sheetId="213" state="visible" r:id="rId213"/>
    <sheet xmlns:r="http://schemas.openxmlformats.org/officeDocument/2006/relationships" name="Cash and Cash Equivalents - Dis" sheetId="214" state="visible" r:id="rId214"/>
    <sheet xmlns:r="http://schemas.openxmlformats.org/officeDocument/2006/relationships" name="Cash and Cash Equivalents - S_2" sheetId="215" state="visible" r:id="rId215"/>
    <sheet xmlns:r="http://schemas.openxmlformats.org/officeDocument/2006/relationships" name="Investments - Summary of Invest" sheetId="216" state="visible" r:id="rId216"/>
    <sheet xmlns:r="http://schemas.openxmlformats.org/officeDocument/2006/relationships" name="Investments - Summary of Financ" sheetId="217" state="visible" r:id="rId217"/>
    <sheet xmlns:r="http://schemas.openxmlformats.org/officeDocument/2006/relationships" name="Investments - Summary of Moveme" sheetId="218" state="visible" r:id="rId218"/>
    <sheet xmlns:r="http://schemas.openxmlformats.org/officeDocument/2006/relationships" name="Investments - Summary of Inve_2" sheetId="219" state="visible" r:id="rId219"/>
    <sheet xmlns:r="http://schemas.openxmlformats.org/officeDocument/2006/relationships" name="Investment - Summary of investm" sheetId="220" state="visible" r:id="rId220"/>
    <sheet xmlns:r="http://schemas.openxmlformats.org/officeDocument/2006/relationships" name="Investment - Summary of detaile" sheetId="221" state="visible" r:id="rId221"/>
    <sheet xmlns:r="http://schemas.openxmlformats.org/officeDocument/2006/relationships" name="Investments for Account of Po_3" sheetId="222" state="visible" r:id="rId222"/>
    <sheet xmlns:r="http://schemas.openxmlformats.org/officeDocument/2006/relationships" name="Investments for Account of Po_4" sheetId="223" state="visible" r:id="rId223"/>
    <sheet xmlns:r="http://schemas.openxmlformats.org/officeDocument/2006/relationships" name="Investments for Account of Po_5" sheetId="224" state="visible" r:id="rId224"/>
    <sheet xmlns:r="http://schemas.openxmlformats.org/officeDocument/2006/relationships" name="Derivatives - Summary of Deriva" sheetId="225" state="visible" r:id="rId225"/>
    <sheet xmlns:r="http://schemas.openxmlformats.org/officeDocument/2006/relationships" name="Derivatives - Additional Inform" sheetId="226" state="visible" r:id="rId226"/>
    <sheet xmlns:r="http://schemas.openxmlformats.org/officeDocument/2006/relationships" name="Derivatives - Derivatives Not D" sheetId="227" state="visible" r:id="rId227"/>
    <sheet xmlns:r="http://schemas.openxmlformats.org/officeDocument/2006/relationships" name="Derivatives - Credit Derivative" sheetId="228" state="visible" r:id="rId228"/>
    <sheet xmlns:r="http://schemas.openxmlformats.org/officeDocument/2006/relationships" name="Derivatives - Summary Of Gain L" sheetId="229" state="visible" r:id="rId229"/>
    <sheet xmlns:r="http://schemas.openxmlformats.org/officeDocument/2006/relationships" name="Derivatives - Summary of Gains " sheetId="230" state="visible" r:id="rId230"/>
    <sheet xmlns:r="http://schemas.openxmlformats.org/officeDocument/2006/relationships" name="Derivatives - Summary of Cash F" sheetId="231" state="visible" r:id="rId231"/>
    <sheet xmlns:r="http://schemas.openxmlformats.org/officeDocument/2006/relationships" name="Investments in Joint Ventures_3" sheetId="232" state="visible" r:id="rId232"/>
    <sheet xmlns:r="http://schemas.openxmlformats.org/officeDocument/2006/relationships" name="Investments in Joint Ventures_4" sheetId="233" state="visible" r:id="rId233"/>
    <sheet xmlns:r="http://schemas.openxmlformats.org/officeDocument/2006/relationships" name="Investments in Joint Ventures_5" sheetId="234" state="visible" r:id="rId234"/>
    <sheet xmlns:r="http://schemas.openxmlformats.org/officeDocument/2006/relationships" name="Investments in Joint Ventures_6" sheetId="235" state="visible" r:id="rId235"/>
    <sheet xmlns:r="http://schemas.openxmlformats.org/officeDocument/2006/relationships" name="Investments in Joint Ventures_7" sheetId="236" state="visible" r:id="rId236"/>
    <sheet xmlns:r="http://schemas.openxmlformats.org/officeDocument/2006/relationships" name="Investments in Joint Ventures_8" sheetId="237" state="visible" r:id="rId237"/>
    <sheet xmlns:r="http://schemas.openxmlformats.org/officeDocument/2006/relationships" name="Reinsurance Assets - Summary of" sheetId="238" state="visible" r:id="rId238"/>
    <sheet xmlns:r="http://schemas.openxmlformats.org/officeDocument/2006/relationships" name="Reinsurance Assets - Summary _2" sheetId="239" state="visible" r:id="rId239"/>
    <sheet xmlns:r="http://schemas.openxmlformats.org/officeDocument/2006/relationships" name="Reinsurance Assets - Summary _3" sheetId="240" state="visible" r:id="rId240"/>
    <sheet xmlns:r="http://schemas.openxmlformats.org/officeDocument/2006/relationships" name="Reinsurance Assets - Assets Ari" sheetId="241" state="visible" r:id="rId241"/>
    <sheet xmlns:r="http://schemas.openxmlformats.org/officeDocument/2006/relationships" name="Deferred Expenses - Summary of " sheetId="242" state="visible" r:id="rId242"/>
    <sheet xmlns:r="http://schemas.openxmlformats.org/officeDocument/2006/relationships" name="Deferred Expenses - Summary o_2" sheetId="243" state="visible" r:id="rId243"/>
    <sheet xmlns:r="http://schemas.openxmlformats.org/officeDocument/2006/relationships" name="Deferred Expenses - Additional " sheetId="244" state="visible" r:id="rId244"/>
    <sheet xmlns:r="http://schemas.openxmlformats.org/officeDocument/2006/relationships" name="Other Assets and Receivables - " sheetId="245" state="visible" r:id="rId245"/>
    <sheet xmlns:r="http://schemas.openxmlformats.org/officeDocument/2006/relationships" name="Other Assets and Receivables _2" sheetId="246" state="visible" r:id="rId246"/>
    <sheet xmlns:r="http://schemas.openxmlformats.org/officeDocument/2006/relationships" name="Other Assets and Receivables _3" sheetId="247" state="visible" r:id="rId247"/>
    <sheet xmlns:r="http://schemas.openxmlformats.org/officeDocument/2006/relationships" name="Other Assets and Receivables _4" sheetId="248" state="visible" r:id="rId248"/>
    <sheet xmlns:r="http://schemas.openxmlformats.org/officeDocument/2006/relationships" name="Other Assets and Receivables _5" sheetId="249" state="visible" r:id="rId249"/>
    <sheet xmlns:r="http://schemas.openxmlformats.org/officeDocument/2006/relationships" name="Other Assets and Receivables _6" sheetId="250" state="visible" r:id="rId250"/>
    <sheet xmlns:r="http://schemas.openxmlformats.org/officeDocument/2006/relationships" name="Other Assets and Receivable - S" sheetId="251" state="visible" r:id="rId251"/>
    <sheet xmlns:r="http://schemas.openxmlformats.org/officeDocument/2006/relationships" name="Intangible Assets - Summary of " sheetId="252" state="visible" r:id="rId252"/>
    <sheet xmlns:r="http://schemas.openxmlformats.org/officeDocument/2006/relationships" name="Intangible Assets - Additional " sheetId="253" state="visible" r:id="rId253"/>
    <sheet xmlns:r="http://schemas.openxmlformats.org/officeDocument/2006/relationships" name="Intangible Assets - Summary o_2" sheetId="254" state="visible" r:id="rId254"/>
    <sheet xmlns:r="http://schemas.openxmlformats.org/officeDocument/2006/relationships" name="Shareholders' Equity - Summary " sheetId="255" state="visible" r:id="rId255"/>
    <sheet xmlns:r="http://schemas.openxmlformats.org/officeDocument/2006/relationships" name="Shareholders' Equity - Schedule" sheetId="256" state="visible" r:id="rId256"/>
    <sheet xmlns:r="http://schemas.openxmlformats.org/officeDocument/2006/relationships" name="Shareholders' Equity - Addition" sheetId="257" state="visible" r:id="rId257"/>
    <sheet xmlns:r="http://schemas.openxmlformats.org/officeDocument/2006/relationships" name="Shareholders' Equity - Summar_2" sheetId="258" state="visible" r:id="rId258"/>
    <sheet xmlns:r="http://schemas.openxmlformats.org/officeDocument/2006/relationships" name="Shareholders' Equity - Summar_3" sheetId="259" state="visible" r:id="rId259"/>
    <sheet xmlns:r="http://schemas.openxmlformats.org/officeDocument/2006/relationships" name="Shareholders' Equity - Summar_4" sheetId="260" state="visible" r:id="rId260"/>
    <sheet xmlns:r="http://schemas.openxmlformats.org/officeDocument/2006/relationships" name="Shareholders' Equity - Summar_5" sheetId="261" state="visible" r:id="rId261"/>
    <sheet xmlns:r="http://schemas.openxmlformats.org/officeDocument/2006/relationships" name="Shareholders' Equity - Disclosu" sheetId="262" state="visible" r:id="rId262"/>
    <sheet xmlns:r="http://schemas.openxmlformats.org/officeDocument/2006/relationships" name="Shareholders' Equity - Summar_6" sheetId="263" state="visible" r:id="rId263"/>
    <sheet xmlns:r="http://schemas.openxmlformats.org/officeDocument/2006/relationships" name="Shareholders' Equity - Summar_7" sheetId="264" state="visible" r:id="rId264"/>
    <sheet xmlns:r="http://schemas.openxmlformats.org/officeDocument/2006/relationships" name="Shareholders' Equity - Summar_8" sheetId="265" state="visible" r:id="rId265"/>
    <sheet xmlns:r="http://schemas.openxmlformats.org/officeDocument/2006/relationships" name="Shareholders' Equity - Summar_9" sheetId="266" state="visible" r:id="rId266"/>
    <sheet xmlns:r="http://schemas.openxmlformats.org/officeDocument/2006/relationships" name="Other Equity Instruments - Summ" sheetId="267" state="visible" r:id="rId267"/>
    <sheet xmlns:r="http://schemas.openxmlformats.org/officeDocument/2006/relationships" name="Other Equity Instruments - Su_2" sheetId="268" state="visible" r:id="rId268"/>
    <sheet xmlns:r="http://schemas.openxmlformats.org/officeDocument/2006/relationships" name="Other Equity Instruments - Su_3" sheetId="269" state="visible" r:id="rId269"/>
    <sheet xmlns:r="http://schemas.openxmlformats.org/officeDocument/2006/relationships" name="Other Equity Instruments - Su_4" sheetId="270" state="visible" r:id="rId270"/>
    <sheet xmlns:r="http://schemas.openxmlformats.org/officeDocument/2006/relationships" name="Other Equity Instruments - Su_5" sheetId="271" state="visible" r:id="rId271"/>
    <sheet xmlns:r="http://schemas.openxmlformats.org/officeDocument/2006/relationships" name="Other Equity Instruments - Su_6" sheetId="272" state="visible" r:id="rId272"/>
    <sheet xmlns:r="http://schemas.openxmlformats.org/officeDocument/2006/relationships" name="Other Equity Instruments - Su_7" sheetId="273" state="visible" r:id="rId273"/>
    <sheet xmlns:r="http://schemas.openxmlformats.org/officeDocument/2006/relationships" name="Other Equity Instruments - Addi" sheetId="274" state="visible" r:id="rId274"/>
    <sheet xmlns:r="http://schemas.openxmlformats.org/officeDocument/2006/relationships" name="Subordinated Borrowings - Summa" sheetId="275" state="visible" r:id="rId275"/>
    <sheet xmlns:r="http://schemas.openxmlformats.org/officeDocument/2006/relationships" name="Subordinated Borrowings - Sum_2" sheetId="276" state="visible" r:id="rId276"/>
    <sheet xmlns:r="http://schemas.openxmlformats.org/officeDocument/2006/relationships" name="Trust Pass-Through Securities -" sheetId="277" state="visible" r:id="rId277"/>
    <sheet xmlns:r="http://schemas.openxmlformats.org/officeDocument/2006/relationships" name="Trust Pass-Through Securities_2" sheetId="278" state="visible" r:id="rId278"/>
    <sheet xmlns:r="http://schemas.openxmlformats.org/officeDocument/2006/relationships" name="Insurance Contracts - Summary o" sheetId="279" state="visible" r:id="rId279"/>
    <sheet xmlns:r="http://schemas.openxmlformats.org/officeDocument/2006/relationships" name="Insurance Contracts - Summary_2" sheetId="280" state="visible" r:id="rId280"/>
    <sheet xmlns:r="http://schemas.openxmlformats.org/officeDocument/2006/relationships" name="Insurance Contracts - Sumary of" sheetId="281" state="visible" r:id="rId281"/>
    <sheet xmlns:r="http://schemas.openxmlformats.org/officeDocument/2006/relationships" name="Insurance Contracts - Summary_3" sheetId="282" state="visible" r:id="rId282"/>
    <sheet xmlns:r="http://schemas.openxmlformats.org/officeDocument/2006/relationships" name="Insurance Contracts - Additiona" sheetId="283" state="visible" r:id="rId283"/>
    <sheet xmlns:r="http://schemas.openxmlformats.org/officeDocument/2006/relationships" name="Investment Contracts - Summary " sheetId="284" state="visible" r:id="rId284"/>
    <sheet xmlns:r="http://schemas.openxmlformats.org/officeDocument/2006/relationships" name="Investment Contracts - Summar_2" sheetId="285" state="visible" r:id="rId285"/>
    <sheet xmlns:r="http://schemas.openxmlformats.org/officeDocument/2006/relationships" name="Guarantees in Insurance Contr_3" sheetId="286" state="visible" r:id="rId286"/>
    <sheet xmlns:r="http://schemas.openxmlformats.org/officeDocument/2006/relationships" name="Guarantees in Insurance Contr_4" sheetId="287" state="visible" r:id="rId287"/>
    <sheet xmlns:r="http://schemas.openxmlformats.org/officeDocument/2006/relationships" name="Guarantees in Insurance Contr_5" sheetId="288" state="visible" r:id="rId288"/>
    <sheet xmlns:r="http://schemas.openxmlformats.org/officeDocument/2006/relationships" name="Guarantees in Insurance Contr_6" sheetId="289" state="visible" r:id="rId289"/>
    <sheet xmlns:r="http://schemas.openxmlformats.org/officeDocument/2006/relationships" name="Borrowings - Summary of Borrowi" sheetId="290" state="visible" r:id="rId290"/>
    <sheet xmlns:r="http://schemas.openxmlformats.org/officeDocument/2006/relationships" name="Borrowings - Additional Informa" sheetId="291" state="visible" r:id="rId291"/>
    <sheet xmlns:r="http://schemas.openxmlformats.org/officeDocument/2006/relationships" name="Borrowings - Summary of Detaile" sheetId="292" state="visible" r:id="rId292"/>
    <sheet xmlns:r="http://schemas.openxmlformats.org/officeDocument/2006/relationships" name="Borrowings - Summary of Detai_2" sheetId="293" state="visible" r:id="rId293"/>
    <sheet xmlns:r="http://schemas.openxmlformats.org/officeDocument/2006/relationships" name="Borrowings - Summary of Undrawn" sheetId="294" state="visible" r:id="rId294"/>
    <sheet xmlns:r="http://schemas.openxmlformats.org/officeDocument/2006/relationships" name="Provisions - Summary of Provisi" sheetId="295" state="visible" r:id="rId295"/>
    <sheet xmlns:r="http://schemas.openxmlformats.org/officeDocument/2006/relationships" name="Provisions - Additional Informa" sheetId="296" state="visible" r:id="rId296"/>
    <sheet xmlns:r="http://schemas.openxmlformats.org/officeDocument/2006/relationships" name="Defined Benefit Plans - Summary" sheetId="297" state="visible" r:id="rId297"/>
    <sheet xmlns:r="http://schemas.openxmlformats.org/officeDocument/2006/relationships" name="Defined Benefit Plans - Summa_2" sheetId="298" state="visible" r:id="rId298"/>
    <sheet xmlns:r="http://schemas.openxmlformats.org/officeDocument/2006/relationships" name="Defined Benefit Plans - Summa_3" sheetId="299" state="visible" r:id="rId299"/>
    <sheet xmlns:r="http://schemas.openxmlformats.org/officeDocument/2006/relationships" name="Defined Benefit Plans - Summa_4" sheetId="300" state="visible" r:id="rId300"/>
    <sheet xmlns:r="http://schemas.openxmlformats.org/officeDocument/2006/relationships" name="Defined Benefit Plans - Summa_5" sheetId="301" state="visible" r:id="rId301"/>
    <sheet xmlns:r="http://schemas.openxmlformats.org/officeDocument/2006/relationships" name="Defined Benefit Plans - Summa_6" sheetId="302" state="visible" r:id="rId302"/>
    <sheet xmlns:r="http://schemas.openxmlformats.org/officeDocument/2006/relationships" name="Defined Benefit Plans - Additio" sheetId="303" state="visible" r:id="rId303"/>
    <sheet xmlns:r="http://schemas.openxmlformats.org/officeDocument/2006/relationships" name="Defined Benefit Plans - Summa_7" sheetId="304" state="visible" r:id="rId304"/>
    <sheet xmlns:r="http://schemas.openxmlformats.org/officeDocument/2006/relationships" name="Defined Benefit Plans - Summa_8" sheetId="305" state="visible" r:id="rId305"/>
    <sheet xmlns:r="http://schemas.openxmlformats.org/officeDocument/2006/relationships" name="Defined Benefit Plans - Summa_9" sheetId="306" state="visible" r:id="rId306"/>
    <sheet xmlns:r="http://schemas.openxmlformats.org/officeDocument/2006/relationships" name="Defined Benefit Plans - Target " sheetId="307" state="visible" r:id="rId307"/>
    <sheet xmlns:r="http://schemas.openxmlformats.org/officeDocument/2006/relationships" name="Defined Benefit Plans - Summ_10" sheetId="308" state="visible" r:id="rId308"/>
    <sheet xmlns:r="http://schemas.openxmlformats.org/officeDocument/2006/relationships" name="Defined Benefit Plans - Estimat" sheetId="309" state="visible" r:id="rId309"/>
    <sheet xmlns:r="http://schemas.openxmlformats.org/officeDocument/2006/relationships" name="Defined Benefit Plans - Summ_11" sheetId="310" state="visible" r:id="rId310"/>
    <sheet xmlns:r="http://schemas.openxmlformats.org/officeDocument/2006/relationships" name="Deferred Tax - Summary of Defer" sheetId="311" state="visible" r:id="rId311"/>
    <sheet xmlns:r="http://schemas.openxmlformats.org/officeDocument/2006/relationships" name="Deferred Tax - Schedule of Net " sheetId="312" state="visible" r:id="rId312"/>
    <sheet xmlns:r="http://schemas.openxmlformats.org/officeDocument/2006/relationships" name="Deferred Tax - Additional Infor" sheetId="313" state="visible" r:id="rId313"/>
    <sheet xmlns:r="http://schemas.openxmlformats.org/officeDocument/2006/relationships" name="Deferred Tax - Schedule of Loss" sheetId="314" state="visible" r:id="rId314"/>
    <sheet xmlns:r="http://schemas.openxmlformats.org/officeDocument/2006/relationships" name="Other Liabilities - Summary of " sheetId="315" state="visible" r:id="rId315"/>
    <sheet xmlns:r="http://schemas.openxmlformats.org/officeDocument/2006/relationships" name="Accruals - Summary of Accruals " sheetId="316" state="visible" r:id="rId316"/>
    <sheet xmlns:r="http://schemas.openxmlformats.org/officeDocument/2006/relationships" name="Capital Management and Solven_3" sheetId="317" state="visible" r:id="rId317"/>
    <sheet xmlns:r="http://schemas.openxmlformats.org/officeDocument/2006/relationships" name="Capital Management and Solven_4" sheetId="318" state="visible" r:id="rId318"/>
    <sheet xmlns:r="http://schemas.openxmlformats.org/officeDocument/2006/relationships" name="Capital Management and Solven_5" sheetId="319" state="visible" r:id="rId319"/>
    <sheet xmlns:r="http://schemas.openxmlformats.org/officeDocument/2006/relationships" name="Capital Management and Solven_6" sheetId="320" state="visible" r:id="rId320"/>
    <sheet xmlns:r="http://schemas.openxmlformats.org/officeDocument/2006/relationships" name="Capital Management and Solven_7" sheetId="321" state="visible" r:id="rId321"/>
    <sheet xmlns:r="http://schemas.openxmlformats.org/officeDocument/2006/relationships" name="Capital Management and Solven_8" sheetId="322" state="visible" r:id="rId322"/>
    <sheet xmlns:r="http://schemas.openxmlformats.org/officeDocument/2006/relationships" name="Capital Management and Solven_9" sheetId="323" state="visible" r:id="rId323"/>
    <sheet xmlns:r="http://schemas.openxmlformats.org/officeDocument/2006/relationships" name="Capital Management and Solve_10" sheetId="324" state="visible" r:id="rId324"/>
    <sheet xmlns:r="http://schemas.openxmlformats.org/officeDocument/2006/relationships" name="Capital Management and Solve_11" sheetId="325" state="visible" r:id="rId325"/>
    <sheet xmlns:r="http://schemas.openxmlformats.org/officeDocument/2006/relationships" name="Fair Value - Analysis of Assets" sheetId="326" state="visible" r:id="rId326"/>
    <sheet xmlns:r="http://schemas.openxmlformats.org/officeDocument/2006/relationships" name="Fair Value - Schedule of Transf" sheetId="327" state="visible" r:id="rId327"/>
    <sheet xmlns:r="http://schemas.openxmlformats.org/officeDocument/2006/relationships" name="Fair Value - Disclosures of Cha" sheetId="328" state="visible" r:id="rId328"/>
    <sheet xmlns:r="http://schemas.openxmlformats.org/officeDocument/2006/relationships" name="Fair Value - Additional Informa" sheetId="329" state="visible" r:id="rId329"/>
    <sheet xmlns:r="http://schemas.openxmlformats.org/officeDocument/2006/relationships" name="Fair Value - Information about " sheetId="330" state="visible" r:id="rId330"/>
    <sheet xmlns:r="http://schemas.openxmlformats.org/officeDocument/2006/relationships" name="Fair Value - Information abou_2" sheetId="331" state="visible" r:id="rId331"/>
    <sheet xmlns:r="http://schemas.openxmlformats.org/officeDocument/2006/relationships" name="Fair Value - Effect of Changes " sheetId="332" state="visible" r:id="rId332"/>
    <sheet xmlns:r="http://schemas.openxmlformats.org/officeDocument/2006/relationships" name="Fair Value - Carrying Values an" sheetId="333" state="visible" r:id="rId333"/>
    <sheet xmlns:r="http://schemas.openxmlformats.org/officeDocument/2006/relationships" name="Fair Value - Summary of Carryin" sheetId="334" state="visible" r:id="rId334"/>
    <sheet xmlns:r="http://schemas.openxmlformats.org/officeDocument/2006/relationships" name="Fair Value - Gains and Losses R" sheetId="335" state="visible" r:id="rId335"/>
    <sheet xmlns:r="http://schemas.openxmlformats.org/officeDocument/2006/relationships" name="Commitments and Contingencies -" sheetId="336" state="visible" r:id="rId336"/>
    <sheet xmlns:r="http://schemas.openxmlformats.org/officeDocument/2006/relationships" name="Commitments and Contingencies_2" sheetId="337" state="visible" r:id="rId337"/>
    <sheet xmlns:r="http://schemas.openxmlformats.org/officeDocument/2006/relationships" name="Commitments and Contingencies_3" sheetId="338" state="visible" r:id="rId338"/>
    <sheet xmlns:r="http://schemas.openxmlformats.org/officeDocument/2006/relationships" name="Commitments and Contingencies_4" sheetId="339" state="visible" r:id="rId339"/>
    <sheet xmlns:r="http://schemas.openxmlformats.org/officeDocument/2006/relationships" name="Transfers of Financial Assets -" sheetId="340" state="visible" r:id="rId340"/>
    <sheet xmlns:r="http://schemas.openxmlformats.org/officeDocument/2006/relationships" name="Transfers of Financial Assets_2" sheetId="341" state="visible" r:id="rId341"/>
    <sheet xmlns:r="http://schemas.openxmlformats.org/officeDocument/2006/relationships" name="Transfers of Financial Assets_3" sheetId="342" state="visible" r:id="rId342"/>
    <sheet xmlns:r="http://schemas.openxmlformats.org/officeDocument/2006/relationships" name="Transfers of Financial Assets_4" sheetId="343" state="visible" r:id="rId343"/>
    <sheet xmlns:r="http://schemas.openxmlformats.org/officeDocument/2006/relationships" name="Transfers of Financial Assets_5" sheetId="344" state="visible" r:id="rId344"/>
    <sheet xmlns:r="http://schemas.openxmlformats.org/officeDocument/2006/relationships" name="Offsetting, Enforceable Maste_3" sheetId="345" state="visible" r:id="rId345"/>
    <sheet xmlns:r="http://schemas.openxmlformats.org/officeDocument/2006/relationships" name="Companies and businesses acqu_2" sheetId="346" state="visible" r:id="rId346"/>
    <sheet xmlns:r="http://schemas.openxmlformats.org/officeDocument/2006/relationships" name="Group Companies - Additional In" sheetId="347" state="visible" r:id="rId347"/>
    <sheet xmlns:r="http://schemas.openxmlformats.org/officeDocument/2006/relationships" name="Group Companies - Additional _2" sheetId="348" state="visible" r:id="rId348"/>
    <sheet xmlns:r="http://schemas.openxmlformats.org/officeDocument/2006/relationships" name="Related Party Transactions - Ad" sheetId="349" state="visible" r:id="rId349"/>
    <sheet xmlns:r="http://schemas.openxmlformats.org/officeDocument/2006/relationships" name="Related party transactions - Su" sheetId="350" state="visible" r:id="rId350"/>
    <sheet xmlns:r="http://schemas.openxmlformats.org/officeDocument/2006/relationships" name="Related Party Transactions - Co" sheetId="351" state="visible" r:id="rId351"/>
    <sheet xmlns:r="http://schemas.openxmlformats.org/officeDocument/2006/relationships" name="Shares in Group Companies - Sum" sheetId="352" state="visible" r:id="rId352"/>
    <sheet xmlns:r="http://schemas.openxmlformats.org/officeDocument/2006/relationships" name="Loans to Group Companies - Summ" sheetId="353" state="visible" r:id="rId353"/>
    <sheet xmlns:r="http://schemas.openxmlformats.org/officeDocument/2006/relationships" name="Non-current assets - Additional" sheetId="354" state="visible" r:id="rId354"/>
    <sheet xmlns:r="http://schemas.openxmlformats.org/officeDocument/2006/relationships" name="Receivables - Additional Inform" sheetId="355" state="visible" r:id="rId355"/>
    <sheet xmlns:r="http://schemas.openxmlformats.org/officeDocument/2006/relationships" name="Other Current Assets - Addition" sheetId="356" state="visible" r:id="rId356"/>
    <sheet xmlns:r="http://schemas.openxmlformats.org/officeDocument/2006/relationships" name="Share Capital - Detailed Inform" sheetId="357" state="visible" r:id="rId357"/>
    <sheet xmlns:r="http://schemas.openxmlformats.org/officeDocument/2006/relationships" name="Share Capital - Additional Info" sheetId="358" state="visible" r:id="rId358"/>
    <sheet xmlns:r="http://schemas.openxmlformats.org/officeDocument/2006/relationships" name="Share Capital - Movement of Com" sheetId="359" state="visible" r:id="rId359"/>
    <sheet xmlns:r="http://schemas.openxmlformats.org/officeDocument/2006/relationships" name="Share Capital - Disclosure of W" sheetId="360" state="visible" r:id="rId360"/>
    <sheet xmlns:r="http://schemas.openxmlformats.org/officeDocument/2006/relationships" name="Shareholders' Equity - Summa_10" sheetId="361" state="visible" r:id="rId361"/>
    <sheet xmlns:r="http://schemas.openxmlformats.org/officeDocument/2006/relationships" name="Shareholder's Equity - Summary " sheetId="362" state="visible" r:id="rId362"/>
    <sheet xmlns:r="http://schemas.openxmlformats.org/officeDocument/2006/relationships" name="Long-Term Borrowings - Summary " sheetId="363" state="visible" r:id="rId363"/>
    <sheet xmlns:r="http://schemas.openxmlformats.org/officeDocument/2006/relationships" name="Long-Term Borrowings - Addition" sheetId="364" state="visible" r:id="rId364"/>
    <sheet xmlns:r="http://schemas.openxmlformats.org/officeDocument/2006/relationships" name="Current Liabilities - Additiona" sheetId="365" state="visible" r:id="rId365"/>
    <sheet xmlns:r="http://schemas.openxmlformats.org/officeDocument/2006/relationships" name="Number of Employees - Additiona" sheetId="366" state="visible" r:id="rId366"/>
    <sheet xmlns:r="http://schemas.openxmlformats.org/officeDocument/2006/relationships" name="Auditor's Remuneration - Summar" sheetId="367" state="visible" r:id="rId367"/>
    <sheet xmlns:r="http://schemas.openxmlformats.org/officeDocument/2006/relationships" name="Events After the Reporting Pe_2" sheetId="368" state="visible" r:id="rId368"/>
    <sheet xmlns:r="http://schemas.openxmlformats.org/officeDocument/2006/relationships" name="Proposal for Profit Appropria_3" sheetId="369" state="visible" r:id="rId369"/>
    <sheet xmlns:r="http://schemas.openxmlformats.org/officeDocument/2006/relationships" name="Proposal for Profit Appropria_4" sheetId="370" state="visible" r:id="rId370"/>
    <sheet xmlns:r="http://schemas.openxmlformats.org/officeDocument/2006/relationships" name="Schedule I - Summary of Investm" sheetId="371" state="visible" r:id="rId371"/>
    <sheet xmlns:r="http://schemas.openxmlformats.org/officeDocument/2006/relationships" name="Statement of Financial Position" sheetId="372" state="visible" r:id="rId372"/>
    <sheet xmlns:r="http://schemas.openxmlformats.org/officeDocument/2006/relationships" name="Condensed income statement of A" sheetId="373" state="visible" r:id="rId373"/>
    <sheet xmlns:r="http://schemas.openxmlformats.org/officeDocument/2006/relationships" name="Condensed Cash Flow Statement o" sheetId="374" state="visible" r:id="rId374"/>
    <sheet xmlns:r="http://schemas.openxmlformats.org/officeDocument/2006/relationships" name="Five-Year Schedule of Maturitie" sheetId="375" state="visible" r:id="rId375"/>
    <sheet xmlns:r="http://schemas.openxmlformats.org/officeDocument/2006/relationships" name="Condensed Financial Informati_2" sheetId="376" state="visible" r:id="rId376"/>
    <sheet xmlns:r="http://schemas.openxmlformats.org/officeDocument/2006/relationships" name="Schedule III - Disclosure of Su" sheetId="377" state="visible" r:id="rId377"/>
    <sheet xmlns:r="http://schemas.openxmlformats.org/officeDocument/2006/relationships" name="Schedule IV - Summary of Reinsu" sheetId="378" state="visible" r:id="rId378"/>
    <sheet xmlns:r="http://schemas.openxmlformats.org/officeDocument/2006/relationships" name="Schedule V - Valuation and Qual" sheetId="379" state="visible" r:id="rId37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 numFmtId="170" formatCode="_(&quot;€ &quot;#,##0.000_);_(&quot;€ &quot;(#,##0.000)"/>
    <numFmt numFmtId="171" formatCode="#,##0.000_);(#,##0.000)"/>
    <numFmt numFmtId="172" formatCode="_(&quot;€ &quot;#,##0.0000_);_(&quot;€ &quot;(#,##0.0000)"/>
    <numFmt numFmtId="173" formatCode="_(&quot;€ &quot;#,##0.00000_);_(&quot;€ &quot;(#,##0.00000)"/>
    <numFmt numFmtId="174" formatCode="#,##0.00000_);(#,##0.00000)"/>
    <numFmt numFmtId="175" formatCode="#,##0.0000_);(#,##0.0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worksheet" Target="/xl/worksheets/sheet350.xml" Id="rId350"/><Relationship Type="http://schemas.openxmlformats.org/officeDocument/2006/relationships/worksheet" Target="/xl/worksheets/sheet351.xml" Id="rId351"/><Relationship Type="http://schemas.openxmlformats.org/officeDocument/2006/relationships/worksheet" Target="/xl/worksheets/sheet352.xml" Id="rId352"/><Relationship Type="http://schemas.openxmlformats.org/officeDocument/2006/relationships/worksheet" Target="/xl/worksheets/sheet353.xml" Id="rId353"/><Relationship Type="http://schemas.openxmlformats.org/officeDocument/2006/relationships/worksheet" Target="/xl/worksheets/sheet354.xml" Id="rId354"/><Relationship Type="http://schemas.openxmlformats.org/officeDocument/2006/relationships/worksheet" Target="/xl/worksheets/sheet355.xml" Id="rId355"/><Relationship Type="http://schemas.openxmlformats.org/officeDocument/2006/relationships/worksheet" Target="/xl/worksheets/sheet356.xml" Id="rId356"/><Relationship Type="http://schemas.openxmlformats.org/officeDocument/2006/relationships/worksheet" Target="/xl/worksheets/sheet357.xml" Id="rId357"/><Relationship Type="http://schemas.openxmlformats.org/officeDocument/2006/relationships/worksheet" Target="/xl/worksheets/sheet358.xml" Id="rId358"/><Relationship Type="http://schemas.openxmlformats.org/officeDocument/2006/relationships/worksheet" Target="/xl/worksheets/sheet359.xml" Id="rId359"/><Relationship Type="http://schemas.openxmlformats.org/officeDocument/2006/relationships/worksheet" Target="/xl/worksheets/sheet360.xml" Id="rId360"/><Relationship Type="http://schemas.openxmlformats.org/officeDocument/2006/relationships/worksheet" Target="/xl/worksheets/sheet361.xml" Id="rId361"/><Relationship Type="http://schemas.openxmlformats.org/officeDocument/2006/relationships/worksheet" Target="/xl/worksheets/sheet362.xml" Id="rId362"/><Relationship Type="http://schemas.openxmlformats.org/officeDocument/2006/relationships/worksheet" Target="/xl/worksheets/sheet363.xml" Id="rId363"/><Relationship Type="http://schemas.openxmlformats.org/officeDocument/2006/relationships/worksheet" Target="/xl/worksheets/sheet364.xml" Id="rId364"/><Relationship Type="http://schemas.openxmlformats.org/officeDocument/2006/relationships/worksheet" Target="/xl/worksheets/sheet365.xml" Id="rId365"/><Relationship Type="http://schemas.openxmlformats.org/officeDocument/2006/relationships/worksheet" Target="/xl/worksheets/sheet366.xml" Id="rId366"/><Relationship Type="http://schemas.openxmlformats.org/officeDocument/2006/relationships/worksheet" Target="/xl/worksheets/sheet367.xml" Id="rId367"/><Relationship Type="http://schemas.openxmlformats.org/officeDocument/2006/relationships/worksheet" Target="/xl/worksheets/sheet368.xml" Id="rId368"/><Relationship Type="http://schemas.openxmlformats.org/officeDocument/2006/relationships/worksheet" Target="/xl/worksheets/sheet369.xml" Id="rId369"/><Relationship Type="http://schemas.openxmlformats.org/officeDocument/2006/relationships/worksheet" Target="/xl/worksheets/sheet370.xml" Id="rId370"/><Relationship Type="http://schemas.openxmlformats.org/officeDocument/2006/relationships/worksheet" Target="/xl/worksheets/sheet371.xml" Id="rId371"/><Relationship Type="http://schemas.openxmlformats.org/officeDocument/2006/relationships/worksheet" Target="/xl/worksheets/sheet372.xml" Id="rId372"/><Relationship Type="http://schemas.openxmlformats.org/officeDocument/2006/relationships/worksheet" Target="/xl/worksheets/sheet373.xml" Id="rId373"/><Relationship Type="http://schemas.openxmlformats.org/officeDocument/2006/relationships/worksheet" Target="/xl/worksheets/sheet374.xml" Id="rId374"/><Relationship Type="http://schemas.openxmlformats.org/officeDocument/2006/relationships/worksheet" Target="/xl/worksheets/sheet375.xml" Id="rId375"/><Relationship Type="http://schemas.openxmlformats.org/officeDocument/2006/relationships/worksheet" Target="/xl/worksheets/sheet376.xml" Id="rId376"/><Relationship Type="http://schemas.openxmlformats.org/officeDocument/2006/relationships/worksheet" Target="/xl/worksheets/sheet377.xml" Id="rId377"/><Relationship Type="http://schemas.openxmlformats.org/officeDocument/2006/relationships/worksheet" Target="/xl/worksheets/sheet378.xml" Id="rId378"/><Relationship Type="http://schemas.openxmlformats.org/officeDocument/2006/relationships/worksheet" Target="/xl/worksheets/sheet379.xml" Id="rId379"/><Relationship Type="http://schemas.openxmlformats.org/officeDocument/2006/relationships/styles" Target="styles.xml" Id="rId380"/><Relationship Type="http://schemas.openxmlformats.org/officeDocument/2006/relationships/theme" Target="theme/theme1.xml" Id="rId3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EG</t>
        </is>
      </c>
    </row>
    <row r="10">
      <c r="A10" s="4" t="inlineStr">
        <is>
          <t>Entity Registrant Name</t>
        </is>
      </c>
      <c r="B10" s="4" t="inlineStr">
        <is>
          <t>AEGON NV</t>
        </is>
      </c>
    </row>
    <row r="11">
      <c r="A11" s="4" t="inlineStr">
        <is>
          <t>Entity Central Index Key</t>
        </is>
      </c>
      <c r="B11" s="4" t="inlineStr">
        <is>
          <t>0000769218</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Title of 12(b) Security</t>
        </is>
      </c>
      <c r="B18" s="4" t="inlineStr">
        <is>
          <t>Common shares</t>
        </is>
      </c>
    </row>
    <row r="19">
      <c r="A19" s="4" t="inlineStr">
        <is>
          <t>Security Exchange Name</t>
        </is>
      </c>
      <c r="B19" s="4" t="inlineStr">
        <is>
          <t>NYSE</t>
        </is>
      </c>
    </row>
    <row r="20">
      <c r="A20" s="4" t="inlineStr">
        <is>
          <t>Document Annual Report</t>
        </is>
      </c>
      <c r="B20" s="4" t="inlineStr">
        <is>
          <t>true</t>
        </is>
      </c>
    </row>
    <row r="21">
      <c r="A21" s="4" t="inlineStr">
        <is>
          <t>Document Transition Report</t>
        </is>
      </c>
      <c r="B21" s="4" t="inlineStr">
        <is>
          <t>false</t>
        </is>
      </c>
    </row>
    <row r="22">
      <c r="A22" s="4" t="inlineStr">
        <is>
          <t>Entity Voluntary Filers</t>
        </is>
      </c>
      <c r="B22" s="4" t="inlineStr">
        <is>
          <t>No</t>
        </is>
      </c>
    </row>
    <row r="23">
      <c r="A23" s="4" t="inlineStr">
        <is>
          <t>Entity Interactive Data Current</t>
        </is>
      </c>
      <c r="B23" s="4" t="inlineStr">
        <is>
          <t>Yes</t>
        </is>
      </c>
    </row>
    <row r="24">
      <c r="A24" s="4" t="inlineStr">
        <is>
          <t>Entity Address, Country</t>
        </is>
      </c>
      <c r="B24" s="4" t="inlineStr">
        <is>
          <t>NL</t>
        </is>
      </c>
    </row>
    <row r="25">
      <c r="A25" s="4" t="inlineStr">
        <is>
          <t>Document Shell Company Report</t>
        </is>
      </c>
      <c r="B25" s="4" t="inlineStr">
        <is>
          <t>false</t>
        </is>
      </c>
    </row>
    <row r="26">
      <c r="A26" s="4" t="inlineStr">
        <is>
          <t>Entity File Number</t>
        </is>
      </c>
      <c r="B26" s="4" t="inlineStr">
        <is>
          <t>1-10882</t>
        </is>
      </c>
    </row>
    <row r="27">
      <c r="A27" s="4" t="inlineStr">
        <is>
          <t>Entity Address, Address Line One</t>
        </is>
      </c>
      <c r="B27" s="4" t="inlineStr">
        <is>
          <t>Aegonplein 50, PO Box 85</t>
        </is>
      </c>
    </row>
    <row r="28">
      <c r="A28" s="4" t="inlineStr">
        <is>
          <t>Entity Address, Postal Zip Code</t>
        </is>
      </c>
      <c r="B28" s="4" t="inlineStr">
        <is>
          <t>2501 CB</t>
        </is>
      </c>
    </row>
    <row r="29">
      <c r="A29" s="4" t="inlineStr">
        <is>
          <t>Entity Address, City or Town</t>
        </is>
      </c>
      <c r="B29" s="4" t="inlineStr">
        <is>
          <t>The Hague</t>
        </is>
      </c>
    </row>
    <row r="30">
      <c r="A30" s="4" t="inlineStr">
        <is>
          <t>Entity Incorporation, State or Country Code</t>
        </is>
      </c>
      <c r="B30" s="4" t="inlineStr">
        <is>
          <t>P7</t>
        </is>
      </c>
    </row>
    <row r="31">
      <c r="A31" s="4" t="inlineStr">
        <is>
          <t>Document Registration Statement</t>
        </is>
      </c>
      <c r="B31" s="4" t="inlineStr">
        <is>
          <t>false</t>
        </is>
      </c>
    </row>
    <row r="32">
      <c r="A32" s="4" t="inlineStr">
        <is>
          <t>Document Accounting Standard</t>
        </is>
      </c>
      <c r="B32" s="4" t="inlineStr">
        <is>
          <t>International Financial Reporting Standards</t>
        </is>
      </c>
    </row>
    <row r="33">
      <c r="A33" s="4" t="inlineStr">
        <is>
          <t>ICFR Auditor Attestation Flag</t>
        </is>
      </c>
      <c r="B33" s="4" t="inlineStr">
        <is>
          <t>true</t>
        </is>
      </c>
    </row>
    <row r="34">
      <c r="A34" s="4" t="inlineStr">
        <is>
          <t>Auditor Name</t>
        </is>
      </c>
      <c r="B34" s="4" t="inlineStr">
        <is>
          <t>PricewaterhouseCoopers Accountants N.V.</t>
        </is>
      </c>
    </row>
    <row r="35">
      <c r="A35" s="4" t="inlineStr">
        <is>
          <t>Auditor Firm ID</t>
        </is>
      </c>
      <c r="B35" s="4" t="inlineStr">
        <is>
          <t>1395</t>
        </is>
      </c>
    </row>
    <row r="36">
      <c r="A36" s="4" t="inlineStr">
        <is>
          <t>Auditor Location</t>
        </is>
      </c>
      <c r="B36" s="4" t="inlineStr">
        <is>
          <t>Amsterdam, the Netherlands</t>
        </is>
      </c>
    </row>
    <row r="37">
      <c r="A37" s="4" t="inlineStr">
        <is>
          <t>Business Contact [Member]</t>
        </is>
      </c>
    </row>
    <row r="38">
      <c r="A38" s="3" t="inlineStr">
        <is>
          <t>Document Information [Line Items]</t>
        </is>
      </c>
    </row>
    <row r="39">
      <c r="A39" s="4" t="inlineStr">
        <is>
          <t>Entity Address, Country</t>
        </is>
      </c>
      <c r="B39" s="4" t="inlineStr">
        <is>
          <t>NL</t>
        </is>
      </c>
    </row>
    <row r="40">
      <c r="A40" s="4" t="inlineStr">
        <is>
          <t>Entity Address, Address Line One</t>
        </is>
      </c>
      <c r="B40" s="4" t="inlineStr">
        <is>
          <t>Aegonplein 50</t>
        </is>
      </c>
    </row>
    <row r="41">
      <c r="A41" s="4" t="inlineStr">
        <is>
          <t>Entity Address, Postal Zip Code</t>
        </is>
      </c>
      <c r="B41" s="4" t="inlineStr">
        <is>
          <t>2501 CB</t>
        </is>
      </c>
    </row>
    <row r="42">
      <c r="A42" s="4" t="inlineStr">
        <is>
          <t>Contact Personnel Name</t>
        </is>
      </c>
      <c r="B42" s="4" t="inlineStr">
        <is>
          <t>J.H.P.M. van Rossum</t>
        </is>
      </c>
    </row>
    <row r="43">
      <c r="A43" s="4" t="inlineStr">
        <is>
          <t>Contact Personnel Email Address</t>
        </is>
      </c>
      <c r="B43" s="4" t="inlineStr">
        <is>
          <t>Jurgen.vanRossum@aegon.com</t>
        </is>
      </c>
    </row>
    <row r="44">
      <c r="A44" s="4" t="inlineStr">
        <is>
          <t>Country Region</t>
        </is>
      </c>
      <c r="B44" s="4" t="inlineStr">
        <is>
          <t>31</t>
        </is>
      </c>
    </row>
    <row r="45">
      <c r="A45" s="4" t="inlineStr">
        <is>
          <t>City Area Code</t>
        </is>
      </c>
      <c r="B45" s="4" t="inlineStr">
        <is>
          <t>70</t>
        </is>
      </c>
    </row>
    <row r="46">
      <c r="A46" s="4" t="inlineStr">
        <is>
          <t>Local Phone Number</t>
        </is>
      </c>
      <c r="B46" s="4" t="inlineStr">
        <is>
          <t>3445458</t>
        </is>
      </c>
    </row>
    <row r="47">
      <c r="A47" s="4" t="inlineStr">
        <is>
          <t>Entity Address, City or Town</t>
        </is>
      </c>
      <c r="B47" s="4" t="inlineStr">
        <is>
          <t>The Hague</t>
        </is>
      </c>
    </row>
    <row r="48">
      <c r="A48" s="4" t="inlineStr">
        <is>
          <t>Common shares [member]</t>
        </is>
      </c>
    </row>
    <row r="49">
      <c r="A49" s="3" t="inlineStr">
        <is>
          <t>Document Information [Line Items]</t>
        </is>
      </c>
    </row>
    <row r="50">
      <c r="A50" s="4" t="inlineStr">
        <is>
          <t>Entity Common Stock, Shares Outstanding</t>
        </is>
      </c>
      <c r="B50" s="5" t="n">
        <v>2106313195</v>
      </c>
    </row>
    <row r="51">
      <c r="A51" s="4" t="inlineStr">
        <is>
          <t>Common share B [member]</t>
        </is>
      </c>
    </row>
    <row r="52">
      <c r="A52" s="3" t="inlineStr">
        <is>
          <t>Document Information [Line Items]</t>
        </is>
      </c>
    </row>
    <row r="53">
      <c r="A53" s="4" t="inlineStr">
        <is>
          <t>Entity Common Stock, Shares Outstanding</t>
        </is>
      </c>
      <c r="B53" s="5" t="n">
        <v>5688394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estimates and judgment in applying accounting policies</t>
        </is>
      </c>
      <c r="B1" s="2" t="inlineStr">
        <is>
          <t>12 Months Ended</t>
        </is>
      </c>
    </row>
    <row r="2">
      <c r="B2" s="2" t="inlineStr">
        <is>
          <t>Dec. 31, 2021</t>
        </is>
      </c>
    </row>
    <row r="3">
      <c r="A3" s="3" t="inlineStr">
        <is>
          <t>Text block [abstract]</t>
        </is>
      </c>
    </row>
    <row r="4">
      <c r="A4" s="4" t="inlineStr">
        <is>
          <t>Critical accounting estimates and judgment in applying accounting policies</t>
        </is>
      </c>
      <c r="B4" s="4" t="inlineStr">
        <is>
          <t>3 Critical accounting estimates and judgment in applying accounting policies Application of the accounting policies in the preparation of the financial statements requires management to apply judgment involving assumptions and estimates concerning future results or other developments, including the likelihood, timing or amount of future transactions or events.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deferred policy acquisition costs (please refer to paragraph 2.13), value of business acquired and other purchased intangible assets (please refer to paragraph 2.6), goodwill (please refer to paragraph 2.6), policyholder claims and benefits (please refer to paragraph 2.29), insurance guarantees (please refer to paragraph 2.19), pension plans (please refer to paragraph 2.22), income taxes (please refer to paragraph 2.24) and the potential effects of resolving litigation matters (please refer to paragraph 2.25). Accounting policies that are critical to the financial statement presentation and that require complex estimates or significant judgment are described in the following sections. Uncertainty resulting from COVID-19 During 2021, uncertainty resulting from the COVID-19 COVID-19 In 2021, Aegon’s operating result in the Americas was impacted by EUR 345 million of adverse mortality in Life, of which the large majority can be attributed to COVID-19, pre-pandemic As part of its normal process, Aegon has updated its sensitivity analysis for the impact of changes in financial assumptions on its IFRS equity and net result included in note 4 Financial risks. Overall there were no significant impacts from COVID-19 Level-III Aegon Group’s Solvency II capital position remained at a strong level increasing from 196% per December 31, 2020, to 211% per December 31, 2021. Aegon continues to monitor the relevant market and the economic factors to proactively manage the associated risks. Management believes that the most significant risks are related to financial markets (particularly credit, equity, and interest rates risks) and underwriting risks (particularly related to mortality, morbidity, and policyholder behavior). Management’s assessment of going concern The consolidated financial statements of Aegon have been prepared assuming a going concern basis of accounting based on the reasonable assumption that the Company is, and will be, able to continue its normal course of business in the foreseeable future. Relevant facts and circumstances relating to the consolidated financial position on December 31, 2021, were assessed in order to reach the going concern assumption. The main areas assessed are the financial performance, capital adequacy, financial position and flexibility, liquidity, ability to access capital markets, leverage ratios and the level of Cash Capital at Holding. Considering all these areas management concluded that the going concern assumption for Aegon is appropriate in preparing the consolidated financial statements. Valuation of assets and liabilities arising from life insurance contracts The valuation of certain assets and liabilities arising from insurance contracts is developed using complex valuation models. The liability for life insurance contracts with guaranteed or fixed account terms is either based on current assumptions, on the assumptions established at inception of the contract, reflecting the best estimates at the time increased with a margin for adverse deviation, or on the valuation assumptions (historical cost), without risk margin. All contracts are subject to liability adequacy testing which reflects management’s current estimates of future cash flows (including investment returns). To the extent that the liability is based on current assumptions, a change in assumptions will have an immediate impact on the income statement. Also, if a change in assumption results in not passing the liability adequacy test, the entire deficiency is recognized in the income statement. To the extent that the deficiency relates to unrealized gains and losses on available-for-sale Aegon the Netherlands, as required locally, adjusts the outcome of the liability adequacy test for the difference between the fair value and the book value of the assets that are measured at amortized cost in the statement of financial position. Mortgage loans and private loans are the primary asset classes for which the difference between the fair value and the book value of assets impacts the LAT. For details on the fair value (measurement) of Aegon’s assets and liabilities, please refer to note 44 Fair value. Some insurance contracts without a guaranteed or fixed contractual term contain guaranteed minimum benefits. Depending on the nature of the guarantee, it may either be bifurcated and presented as a derivative, or be reflected in the value of the insurance liability in accordance with local accounting principles. Given the dynamic and complex nature of these guarantees, stochastic techniques under a variety of market return scenarios are often used for measurement purposes. Such models require management to make numerous estimates based on historical experience and market expectations. Changes in these estimates will immediately affect the income statement. In addition, certain acquisition costs related to the sale of new policies and the purchase of policies already in force are recorded as DPAC and VOBA assets respectively, and are amortized to the income statement over time. If the assumptions relating to the future profitability of these policies are not realized, the amortization of these costs could be accelerated and may require write-offs due to unrecoverability. Actuarial and economic assumptions The main assumptions used in measuring DPAC, VOBA and the liabilities for life insurance contracts with fixed or guaranteed terms relate to mortality, morbidity, investment return and future expenses. Depending on local accounting principles, surrender, lapse, and utilization rates may be considered. Mortality tables applied are generally developed based on a blend of company experience and industry wide studies, taking into consideration product characteristics, own risk selection criteria, target market and past experience. Mortality experience is monitored through regular studies, the results of which are fed into the pricing cycle for new products and reflected in the liability calculation when appropriate. For contracts insuring survivorship or mortality, allowance may be made for further longevity or mortality improvements. Morbidity assumptions are based on own claims severity and frequency experience, adjusted where appropriate for industry information. Investment assumptions are prescribed by the local regulator, market observable or based on management’s future expectations. In the latter case, the anticipated future investment returns are set by management on a countrywide basis, considering available market information and economic indicators. A significant assumption related to estimated gross profits on variable annuities and variable life insurance products in the United States and some of the smaller countries, is the annual long-term growth rate of the underlying assets. The reconsideration of this assumption may affect the original DPAC or VOBA amortization schedule, referred to as DPAC or VOBA unlocking. The difference between the original DPAC or VOBA amortization schedule and the revised schedule, which is based on actual and estimates of future gross profits, is recognized in the income statement as an expense or a benefit in the period of determination. Assumptions on future expenses are based on the current level of expenses, adjusted for expected expense inflation if appropriate. In Aegon the Netherlands, the expense basis makes an allowance for planned future cost savings, which are included in the liability adequacy test. Surrender and lapse rates depend on product features, policy duration and external circumstances such as the interest rate environment and competitor behavior. For policies with account value guarantees based on equity market movements, a dynamic lapse assumption is utilized to reflect policyholder behavior based on whether the guarantee is in the money. Own experience, as well as industry published data, are used in establishing assumptions. Lapse experience is correlated to mortality and morbidity levels, as higher or lower levels of surrenders may indicate future claims will be higher or lower than anticipated. Such correlations are accounted for in the mortality and morbidity assumptions based on the emerging analysis of experience. Actuarial assumption and model updates Assumptions are reviewed periodically in the second quarter for the US and in the fourth quarter for Europe and Asia, based on historical experience, observable market data, including market transactions such as acquisitions and reinsurance transactions, anticipated trends and legislative changes. Similarly, the models and systems used for determining our liabilities are reviewed periodically and, if deemed necessary, updated based on emerging best practices and available technology. During 2021, Aegon implemented actuarial assumption and model updates resulting in a net EUR 298 million charge to result before tax (2020: EUR 580 million charge). This is mainly related to Aegon’s businesses in the Americas and the Netherlands. Assumption changes and model updates in the Americas led to a net negative impact of EUR 250 million. This mainly reflects a charge of EUR 123 million related to an update of the minimum surrender rate assumption for variable annuities with guaranteed lifetime withdrawal benefits from 2% to 1.5% to reflect latest portfolio and industry experience. Assumption changes and model updates in the Netherlands led to an unfavorable impact of EUR 52 million mainly related to adverse impacts from more granular modeling driven by the transfer of the administration of defined benefit pensions to TKP. This was partly offset by the favorable impact of model updates relating to interest guarantees and indexation assumptions for certain pension products. For the years 2019 through 2021, Aegon kept its long-term equity market return assumption for the estimated gross profits on variable life and variable annuity products in the Americas at 8%. The long term credit spread assumption, net of assumed defaults and expenses, on our most common corporate bonds is 120bps. The 90-day 90-day Sensitivities Please note that the sensitivities listed in the disclosures below represent sensitivities to Aegon’s position at the balance sheet date for the respective years. The sensitivities reflect single shocks where other elements remain unchanged. Real world market impacts (e.g. lower interest rates and declining equity markets) may happen simultaneously which can lead to more severe combined impacts and may not be equal to the sum of the individual sensitivities presented in the disclosure. Sensitivity on variable annuities and variable life insurance products in the United States Sensitivity analysis of DPAC and VOBA balances to changes in in expected long-term equity growth rate
2021 2020
Estimated approximate effect DPAC /VOBA DPAC /VOBA
1% decrease in the expectected long-term equity growth rate (95) (108) The DPAC and VOBA balances for these products in the United States amounted to EUR 2.1 billion at December 31, 2021 (2020: EUR 2.4 billion). Sensitivity analysis of net result to changes in various underwriting risks
2021 2020
Estimated approximate effect Net Result Net Result
10% increase to mortality assumption (128 ) (124 )
20% increase in the lapse rate assumption 71 89 Any reasonably possible changes in the other assumptions Aegon uses to determine EGP margins (i.e. maintenance expenses) would reduce net result by less than EUR 8 million (2020: EUR 11 million). Sensitivity on long term care (LTC) products in the United States After tax sensitivities of significant product liability assumptions on the LTC IFRS after-tax Sensitivity analysis of GPV to changes in various underwriting risks
2021 2020
Estimated approximate effect GPV GPV
5% increase in the utilization rates 195 186
5% decrease in the utilization rates (201 ) (193 )
10% increase expected mortality 122 113
10% decrease expected mortality (114 ) (105 ) Removing the morbidity improvement assumption, which is a component of the utilization assumption, would result in a GPV increase of approximately EUR 309 million (2020: EUR 278 million), of which EUR 194 million (2020: EUR 173 million) relates to the loss recognition block. Removing future mortality improvement would result in a GPV decrease of approximately EUR 112 million (2020: EUR 99 million). Sensitivity on liability adequacy test (LAT) in the Netherlands At December 31, 2021 the liability adequacy test (LAT) of Aegon the Netherlands resulted in a deficiency. The LAT assesses the adequacy of the insurance liabilities by comparing them to their fair value. Aegon the Netherlands adjusts the outcome of the LAT for certain unrealized gains in the bond portfolio (shadow loss recognition) and certain differences between the fair value and the book value of assets measured at amortized cost, mainly residential mortgages. Please also refer to Note 2.19f Liability adequacy testing for further details on the accounting policy. The LAT deficit per December 31, 2021 in Aegon the Netherlands amounted to EUR 5.2 billion (2020: EUR 7.0 billion), which was partially offset by the shadow loss recognition of EUR 3.0 billion (2020: EUR 4.5 billion), resulting in a net deficit of EUR 2.2 billion (2020: EUR 2.5 billion). For more information refer to note 34.2 Insurance contracts for general account. Sensitivity analysis of LAT deficit to changes in various underwriting risks
2021 2020
Estimated approximate effect in EUR billion LAT deficit LAT deficit
100 bps increase in interest rate (3.3 ) (3.9 )
100 bps decrease in interest rate 4.3 5.2
50 bps increase in bond credit spread 0.3 0.2
50 bps decrease in bond credit spread (0.3 ) (0.3 )
50 bps increase in mortgage spread 0.5 0.6
50 bps decrease in mortgage spread (0.6 ) (0.6 )
5 bps increase in liquidity premium (0.2 ) (0.2 )
5 bps decrease in liquidity premium 0.2 0.2 Given the LAT deficit at December 31, 2021, the above mentioned results would be reflected directly in the income statement. This impact on the income statement will be partially offset by the application of shadow loss recognition, triggered by the interest rate shock. Determination of fair value and fair value hierarchy The following is a description of Aegon’s methods of determining fair value, and a quantification of its exposure to assets and liabilities measured at fair value. Fair value is defined as the amount that would be received from the sale of an asset or paid to transfer a liability in an orderly transaction between market participants at the measurement date under current market conditions (i.e. an exit price at the measurement date from the perspective of a market participant that holds the asset or owes the liability). A fair value measurement assumes that the transaction to sell the asset or transfer the liability takes place either:
¨ •
¨ • Aegon uses the following hierarchy for measuring and disclosing of the fair value of assets and liabilities:
¨ Level I: quoted prices (unadjusted) in active markets for identical assets or liabilities that Aegon can access at the measurement date;
¨ Level II: inputs other than quoted prices included within Level I that are observable for the asset or liability, either directly (that is, as prices) or indirectly (that is, derived from prices of identical or similar assets and liabilities) using valuation techniques for which all significant inputs are based on observable market data; and
¨ Level III: inputs for the asset or liability that are not based on observable market data (that is, unobservable inputs) using valuation techniques for which any significant input is not based on observable market data. The best evidence of fair value is a quoted price in an actively traded market. In the event that the market for a financial instrument is not active or quoted market prices are not available, a valuation technique is used. The degree of judgment used in measuring the fair value of assets and liabilities generally inversely correlates with the level of observable valuation inputs. Aegon maximizes the use of observable inputs and minimizes the use of unobservable valuation inputs when measuring fair value. Financial instruments, for example, with quoted prices in active markets generally have more pricing observability and therefore less judgment is used in measuring fair value. Conversely, financial instruments for which no quoted prices are available have less observability and are measured at fair value using valuation models or other pricing techniques that require more judgment. The assets and liabilities categorization within the fair value hierarchy is based on the lowest input that is significant to the fair value measurement. An active market is one in which transactions for the asset or liability take place with sufficient frequency and volume to provide pricing information on an ongoing basis. The judgment as to whether a market is active may include, although not necessarily determinative, lower transaction volumes, reduced transaction sizes and, in some cases, no observable trading activity for short periods. In inactive markets, assurance is obtained that the transaction price provides evidence of fair value or it is determined that adjustments to transaction prices are necessary to measure the fair value of the instrument. The majority of valuation techniques employ only observable market data, and so the reliability of the fair value measurement is high. However, certain assets and liabilities are valued on the basis of valuation techniques that feature one or more significant market inputs that are unobservable and, for such assets and liabilities, the derivation of fair value is more judgmental. An instrument is classified in its entirety as valued using significant unobservable inputs (Level III) if, in the opinion of management, a significant proportion of the instrument’s carrying amount is driven by unobservable inputs. ‘Unobservable’ in this context means that there is little or no current market data available from which to determine the price at which an at arm’s length transaction would be likely to occur. It generally does not mean that there is no market data available at all upon which to base a determination of fair value. Additional information is provided in the table headed ‘Effect of changes in significant unobservable assumptions to reasonably possible alternatives’ in note 44 Fair Value. While Aegon believes its valuation techniques are appropriate and consistent with other market participants, the use of different methodologies or assumptions to determine the fair value of certain instruments (both financial and non-financial) The valuation techniques applied to financial instrument affected by IBOR reforms remain consistent with those of other market participants, and the uncertainty on the outcome of the reforms has not affected the classification of the instruments. To operationalize Aegon’s fair value hierarchy, individual instruments (both financial and non-financ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Other assets and receivables (Tables)</t>
        </is>
      </c>
      <c r="B1" s="2" t="inlineStr">
        <is>
          <t>12 Months Ended</t>
        </is>
      </c>
    </row>
    <row r="2">
      <c r="B2" s="2" t="inlineStr">
        <is>
          <t>Dec. 31, 2021</t>
        </is>
      </c>
    </row>
    <row r="3">
      <c r="A3" s="3" t="inlineStr">
        <is>
          <t>Text block [abstract]</t>
        </is>
      </c>
    </row>
    <row r="4">
      <c r="A4" s="4" t="inlineStr">
        <is>
          <t>Summary of Other Assets and Receivables</t>
        </is>
      </c>
      <c r="B4" s="4" t="inlineStr">
        <is>
          <t xml:space="preserve">Note 2021 2020
Real estate held for own use and equipment 28.1 455 472
Receivables 28.2 5,622 6,826
Accrued income 28.3 1,366 1,356
Right-of-use assets 28.4 199 211
At December 31 7,642 8,865 </t>
        </is>
      </c>
    </row>
    <row r="5">
      <c r="A5" s="4" t="inlineStr">
        <is>
          <t>Summary of Real Estate Held for Own Use and Equipment</t>
        </is>
      </c>
      <c r="B5" s="4" t="inlineStr">
        <is>
          <t xml:space="preserve">28.1 Real estate held for own use and equipment
Total real estate held for own use and equipment 2021 2020
General account real estate held for own use 185 209
Equipment 270 263
At December 31 455 472
General account real estate held for own use 2021 2020
Net book value
At January 1 209 208
Additions - 9
Capitalized subsequent expenditure 7 (2 )
Disposals - (5 )
Transfer to investments in real estate (14 ) -
Unrealized gains/(losses) through equity (4 ) 20
Realized gains/(losses) through income statement - (5 )
Depreciation through income statement (5 ) (5 )
Impairment losses (13 ) (4 )
Impairment losses reversed - 1
Net exchange differences 5 (8 )
At December 31 185 209
Gross carrying value 218 269
Accumulated depreciation and impairment losses (33 ) (60 )
Net book value 185 209
General account real estate held for own use:
Carrying amount under a historical cost model 165 201
% of real estate appraised in the current year 50% 93%
% of appraisals performed by independent external appraisers 100% 99%
Equipment 2021 2020
Net book value
At January 1 263 281
Additions 69 73
Disposals (2 ) (1 )
Depreciation through income statement (71 ) (71 )
Impairment losses (4 ) -
Net exchange differences 16 (19 )
Other (1 ) -
At December 31 270 263
Gross carrying value 679 628
Accumulated depreciation and impairment losses (409 ) (365 )
Net book value 270 263 </t>
        </is>
      </c>
    </row>
    <row r="6">
      <c r="A6" s="4" t="inlineStr">
        <is>
          <t>Summary of Receivables</t>
        </is>
      </c>
      <c r="B6" s="4" t="inlineStr">
        <is>
          <t xml:space="preserve">2021 2020
Loans to associates 8 9
Receivables from policyholders 691 637
Receivables from brokers and agents 310 264
Receivables from reinsurers 750 733
Cash outstanding from assets sold 160 112
Trade receivables 1,393 1,956
Cash collateral 314 997
Income tax receivable 229 285
Other 1,885 1,921
Provision for doubtful debts (120 ) (88 )
At December 31 5,622 6,826
Current 5,600 6,801
Non-current 21 25 </t>
        </is>
      </c>
    </row>
    <row r="7">
      <c r="A7" s="4" t="inlineStr">
        <is>
          <t>Summary of Movements in Provision for Doubtful Debts</t>
        </is>
      </c>
      <c r="B7" s="4" t="inlineStr">
        <is>
          <t xml:space="preserve">The movements in the provision for doubtful debts during the year were as follows:
2021 2020
At January 1 (88 ) (34 )
Additions charged to earnings (33 ) (71 )
Unused amounts reversed through the income statement 5 2
Used during the year 3 8
Net exchange differences (6 ) 6
At December 31 (120 ) (88 ) </t>
        </is>
      </c>
    </row>
    <row r="8">
      <c r="A8" s="4" t="inlineStr">
        <is>
          <t>Summary of Accrued Income</t>
        </is>
      </c>
      <c r="B8" s="4" t="inlineStr">
        <is>
          <t xml:space="preserve">2021 2020
Accrued interest 1,363 1,352
Other 3 4
At December 31 1,366 1,356
Current 1,366 1,356
Non-current - - </t>
        </is>
      </c>
    </row>
    <row r="9">
      <c r="A9" s="4" t="inlineStr">
        <is>
          <t>Summary of information about right of use assets</t>
        </is>
      </c>
      <c r="B9" s="4" t="inlineStr">
        <is>
          <t xml:space="preserve">Real estate for Equipment Other Total
Net book value
At January 1, 2021 193 15 3 211
Additions 12 9 2 23
Disposals (14 ) - - (14 )
Modification of lease contracts 17 - - 17
Depreciation through income statement (36 ) (11 ) (2 ) (49 )
Net exchange differences 10 1 (1 ) 10
At December 31, 2021 182 14 3 199
Gross carrying value 287 43 8 339
Accumulated depreciation and impairment losses (105 ) (29 ) (6 ) (140 )
Net book value 2021 182 14 3 199
Net book value
At January 1, 2020 227 25 3 255
Additions 17 3 2 23
Disposals (2 ) - - (2 )
Modification of lease contracts 1 - - 1
Depreciation through income statement (38 ) (12 ) (2 ) (52 )
Net exchange differences (12 ) (2 ) - (13 )
At December 31, 2020 193 15 3 211
Gross carrying value 262 37 7 306
Accumulated depreciation and impairment losses (69 ) (22 ) (4 ) (95 )
Net book value 2020 193 15 3 211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Intangible Assets</t>
        </is>
      </c>
      <c r="B4" s="4" t="inlineStr">
        <is>
          <t xml:space="preserve">Goodwill VOBA Future Software Other Total
Net book value
At January 1, 2021 375 815 71 79 45 1,386
Additions - - - 25 3 29
Amortization through income statement - (163 ) (8 ) (20 ) (4 ) (194 )
Impairment losses - - - (7 ) (1 ) (8 )
Shadow accounting adjustments - 41 - - - 41
Capital expenditure - - - 14 - 14
Business combinations, disposals and other changes - - - (7 ) 1 (6 )
Net exchange differences 16 57 1 (1 ) (1 ) 72
At December 31, 2021 391 750 65 83 44 1,333
Gross carrying value 561 6,923 350 408 185 8,427
Accumulated amortization, depreciation and impairment losses (169 ) (6,174 ) (285 ) (325 ) (141 ) (7,094 )
Net book value 2021 391 750 65 83 44 1,333
Net book value
At January 1, 2020 392 952 84 69 61 1,559
Additions - - - 33 11 44
Amortization through income statement - (79 ) (7 ) (18 ) (7 ) (112 )
Impairment losses - - - (6 ) (17 ) (23 )
Shadow accounting adjustments - 15 - - - 15
Capital expenditure - - - 11 - 11
Business combinations, disposals and other changes 8 - - (10 ) - (2 )
Net exchange differences (25 ) (73 ) (5 ) - (2 ) (105 )
At December 31, 2020 375 815 71 79 45 1,386
Gross carrying value 537 6,447 339 379 174 7,875
Accumulated amortization, depreciation and impairment losses (161 ) (5,632 ) (268 ) (300 ) (129 ) (6,489 )
Net book value 2020 375 815 71 79 45 1,386 </t>
        </is>
      </c>
    </row>
    <row r="5">
      <c r="A5" s="4" t="inlineStr">
        <is>
          <t>Summary of Geographically Cash-generating Units to Goodwill</t>
        </is>
      </c>
      <c r="B5" s="4" t="inlineStr">
        <is>
          <t xml:space="preserve">A geographical summary of the cash-generating units to which the goodwill is allocated is as follows:
Goodwill 2021 2020
Americas 181 168
The Netherlands 97 97
United Kingdom 57 54
International 23 26
Asset Management 33 31
At December 31 391 375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1</t>
        </is>
      </c>
    </row>
    <row r="3">
      <c r="A3" s="3" t="inlineStr">
        <is>
          <t>Statement [LineItems]</t>
        </is>
      </c>
    </row>
    <row r="4">
      <c r="A4" s="4" t="inlineStr">
        <is>
          <t>Summary of Issued Share Capital and Reserves Attributable to Shareholders</t>
        </is>
      </c>
      <c r="B4" s="4" t="inlineStr">
        <is>
          <t xml:space="preserve">Note 2021 2020 2019
Share capital – par value 30.1 321 320 323
Share premium 30.2 7,033 7,160 7,213
Total share capital 7,354 7,480 7,536
Retained earnings 12,166 10,327 10,655
Treasury shares 30.3 (273 ) (181 ) (281 )
Total retained earnings 11,892 10,145 10,374
Revaluation reserves 30.4 6,442 7,480 5,873
Remeasurement of defined benefit plans 30.5 (2,199 ) (2,534 ) (2,397 )
Other reserves 30.6 325 (553 ) 456
Total shareholders’ equity 23,813 22,018 21,842 </t>
        </is>
      </c>
    </row>
    <row r="5">
      <c r="A5" s="4" t="inlineStr">
        <is>
          <t>Schedule of Share Capital Transactions Relating To Common Shares A</t>
        </is>
      </c>
      <c r="B5" s="4" t="inlineStr">
        <is>
          <t xml:space="preserve">2021 2020 2019
Share capital transactions relating to common Number of shares Number of shares Number of shares
Transactions in 2021:
Final dividend 2020 1) (15,274 )
Share buyback program (final dividend 2020) 19,452
Interim dividend 2021 1) (17,314 )
Share buyback program (interim dividend 2021) 21,532
Transactions in 2020:
Interim dividend 2020 1) (22,947 )
Share buyback program (interim dividend 2020) 24,029
Transactions in 2019:
Final dividend 2018 1) (32,874 )
Share buyback program (final dividend 2018) 32,874
Interim dividend 2019 1) (35,370 )
Share buyback program (interim dividend 2019) 43,150
1 Dividend distribution paid from treasury shares (note 30.3) </t>
        </is>
      </c>
    </row>
    <row r="6">
      <c r="A6" s="4" t="inlineStr">
        <is>
          <t>Summary of Share Capital - Par Value</t>
        </is>
      </c>
      <c r="B6" s="4" t="inlineStr">
        <is>
          <t xml:space="preserve">2021 2020 2019
Common shares 253 252 253
Common shares B 68 69 70
At December 31 321 320 323
Common shares 2021 2020 2019
Authorized share capital 720 720 720
Number of authorized shares (in million) 6,000 6,000 6,000
Par value in cents per share 12 12 12
Common shares B 2021 2020 2019
Authorized share capital 360 360 360
Number of authorized shares (in million) 3,000 3,000 3,000
Par value in cents per share 12 12 12
Common shares Common shares B
Number of shares Total amount Number of shares Total amount
At January 1, 2019 2,095,648 251 585,022 70
Dividend - - - -
At December 31, 2019 2,105,139 253 585,022 70
Shares withdrawn (9,491 ) (1 ) (13,227 ) (2 )
Dividend 2,466 - - -
At December 31, 2020 2,098,114 252 571,795 69
Shares withdrawn (2,466 ) (0 ) (2,956 ) (0 )
Dividend 10,665 1 - -
At December 31, 2021 2,106,313 253 568,839 68
Weighted average number of Weighted average number of
2019 2,098,326 585,022
2020 2,101,749 579,312
2021 2,101,231 570,629 </t>
        </is>
      </c>
    </row>
    <row r="7">
      <c r="A7" s="4" t="inlineStr">
        <is>
          <t>Summary of Share Premium</t>
        </is>
      </c>
      <c r="B7" s="4" t="inlineStr">
        <is>
          <t xml:space="preserve">2021 2020 2019
At January 1 7,160 7,213 7,487
Share dividend (127 ) (54 ) (273 )
At December 31 7,033 7,160 7,213
Share premium relating to:
- Common shares 5,380 5,507 5,560
- Common shares B 1,653 1,653 1,653
Total share premium 7,033 7,160 7,213 </t>
        </is>
      </c>
    </row>
    <row r="8">
      <c r="A8" s="4" t="inlineStr">
        <is>
          <t>Summary of Movements in the Number of Treasury Common Shares</t>
        </is>
      </c>
      <c r="B8" s="4" t="inlineStr">
        <is>
          <t xml:space="preserve">Movements in the number of treasury common shares held by Aegon N.V. were as follows:
2021 2020 2019
Number of shares Amount Number of shares Amount Number of shares Amount
At January 1 52,686 171 65,540 269 61,418 326
Transactions in 2021:
Sale: transactions, average price 3.90 (4,139 ) (16 )
Shares withdrawn: 1 transaction average price 3.89 (2,466 ) (10 )
Sale: 1 transaction, average price 3.89 (15,274 ) (59 )
Purchase: 1 transaction average price 3.70 35,933 133
Sale: 1 transaction, average price 3.02 (17,314 ) (52 )
Purchase: 1 transaction average price 4.46 21,532 96
Transactions in 2020:
Sale: transactions, average price 4.52 (4,445 ) (20 )
Shares withdrawn: 1 transaction average price 4.52 (9,491 ) (43 )
Sale: 1 transaction, average price 4.13 (22,947 ) (95 )
Purchase: 1 transaction average price 2.46 24,029 59
Transactions in 2019:
Sale: transactions, average price 5.10 (3,657 ) (19 )
Sale: 1 transaction, average price 5.25 (32,874 ) (173 )
Purchase: 1 transaction average price 4.52 32,874 149
Sale: 1 transaction, average price 5.16 (35,370 ) (183 )
Purchase: 1 transaction average price 3.89 43,150 168
At December 31 70,958 262 52,686 171 65,540 269 Movements in the number of treasury common shares B held by Aegon N.V. were as follows:
2021 2020 2019
Number of shares Amount Number of shares Amount Number of shares Amount
At January 1 12,884 1 25,310 3 13,856 2
Transactions in 2021:
Sale: 1 transaction, average price 0.10 (1,983 ) -
Shares withdrawn: 1 transaction average price 0.10 (2,956 ) -
Purchase: 1 transaction average price 0.10 22,643 2
Transactions in 2020:
Sale: 1 transaction, average price 0.13 (2,154 ) -
Shares withdrawn: 1 transaction average price 0.13 (13,227 ) (2 )
Purchase: 1 transaction average price 0.08 2,956 -
Transactions in 2019:
Sale: 1 transaction, average price 0.12 (1,774 ) -
Purchase: 1 transaction average price 0.10 13,227 1
At December 31 30,589 3 12,884 1 25,310 3 </t>
        </is>
      </c>
    </row>
    <row r="9">
      <c r="A9" s="4" t="inlineStr">
        <is>
          <t>Summary of Treasury Shares</t>
        </is>
      </c>
      <c r="B9" s="4" t="inlineStr">
        <is>
          <t xml:space="preserve">2021 2020 2019
Number of shares Total Number of shares Total Number of shares Total
Common shares
Held by Aegon N.V. 70,958 262 52,686 171 65,540 269
Held by subsidiaries 822 8 1,062 9 1,043 9
Common shares B
Held by Aegon N.V. 30,589 3 12,884 1 25,310 3
At December 31 102,369 273 66,632 181 91,893 281 </t>
        </is>
      </c>
    </row>
    <row r="10">
      <c r="A10" s="4" t="inlineStr">
        <is>
          <t>Summary of Weighted Average Number of Treasury Shares</t>
        </is>
      </c>
      <c r="B10" s="4" t="inlineStr">
        <is>
          <t xml:space="preserve">Weighted average number of Weighted average number of
2019 56,467 13,070
2020 58,224 18,386
2021 57,989 11,621 </t>
        </is>
      </c>
    </row>
    <row r="11">
      <c r="A11" s="4" t="inlineStr">
        <is>
          <t>Summary of Revaluation Reserves</t>
        </is>
      </c>
      <c r="B11" s="4" t="inlineStr">
        <is>
          <t xml:space="preserve">Available-for-sale Real estate held Cash flow Total
At January 1, 2021 6,248 35 1,197 7,480
Gross revaluation (3,930 ) (4 ) (122 ) (4,057 )
Shadow accounting adjustment 2,759 - - 2,759
Net (gains) / losses transferred to income statement (450 ) - (106 ) (556 )
Foreign currency translation differences 362 1 84 447
Tax effect 322 1 47 370
Other (1 ) - - (1 )
At December 31, 2021 5,309 32 1,100 6,442
At January 1, 2020 4,352 19 1,502 5,873
Gross revaluation 5,728 20 (141 ) 5,607
Shadow accounting adjustment (2,738 ) - - (2,738 )
Net (gains) / losses transferred to income statement 13 - (106 ) (94 )
Foreign currency translation differences (443 ) (2 ) (111 ) (556 )
Tax effect (664 ) (2 ) 54 (612 )
At December 31, 2020 6,248 35 1,197 7,480
At January 1, 2019 1,910 46 1,479 3,435
Gross revaluation 6,619 (4 ) 89 6,705
Shadow accounting adjustment (3,142 ) - - (3,142 )
Net (gains) / losses transferred to income statement (412 ) - (97 ) (509 )
Net (gains) / losses transferred to retained earnings - (32 ) - (32 )
Foreign currency translation differences 8 1 27 37
Tax effect (632 ) 8 3 (621 )
At December 31, 2019 4,352 19 1,502 5,873 </t>
        </is>
      </c>
    </row>
    <row r="12">
      <c r="A12" s="4" t="inlineStr">
        <is>
          <t>Summary of Revaluation Reserve for Available-for-sale Investments</t>
        </is>
      </c>
      <c r="B12" s="4" t="inlineStr">
        <is>
          <t xml:space="preserve">The closing balances of the revaluation reserve for available-for-sale
2021 2020 2019
Shares 49 46 25
Debt securities 5,276 6,218 4,353
Other (15 ) (17 ) (26 )
Revaluation reserve for available-for-sale 5,309 6,248 4,352 </t>
        </is>
      </c>
    </row>
    <row r="13">
      <c r="A13" s="4" t="inlineStr">
        <is>
          <t>Summary of Remeasurement of Defined Benefit Plans</t>
        </is>
      </c>
      <c r="B13" s="4" t="inlineStr">
        <is>
          <t xml:space="preserve">2021 2020 2019
At January 1 (2,534 ) (2,397 ) (1,850 )
Remeasurements of defined benefit plans 501 (360 ) (612 )
Tax effect (102 ) 140 90
Net exchange differences (65 ) 83 (25 )
Total remeasurement of defined benefit plans (2,199 ) (2,534 ) (2,397 ) </t>
        </is>
      </c>
    </row>
    <row r="14">
      <c r="A14" s="4" t="inlineStr">
        <is>
          <t>Summary of Other Reserves</t>
        </is>
      </c>
      <c r="B14" s="4" t="inlineStr">
        <is>
          <t xml:space="preserve">Foreign currency Net foreign Equity Total
At January 1, 2021 (402 ) (199 ) 48 (553 )
Movement in foreign currency translation and net foreign investment hedging reserves 1,013 (165 ) - 848
Disposal of a business 10 (2 ) - 8
Tax effect (24 ) 27 - 3
Equity movements of joint ventures - - 25 25
Equity movements of associates - - (6 ) (6 )
At December 31, 2021 596 (338 ) 67 325
At January 1, 2020 799 (374 ) 31 456
Movement in foreign currency translation and net foreign investment hedging reserves (1,209 ) 195 - (1,015 )
Disposal of a business (5 ) - (2 ) (7 )
Tax effect 12 (19 ) - (7 )
Equity movements of joint ventures - - 12 12
Equity movements of associates - - 7 7
At December 31, 2020 (402 ) (199 ) 48 (553 )
At January 1, 2019 499 (370 ) 19 149
Movement in foreign currency translation and net foreign investment hedging reserves 311 (10 ) - 301
Disposal of a business (1 ) - - (1 )
Tax effect (10 ) 5 - (5 )
Equity movements of joint ventures - - 8 8
Equity movements of associates - - 4 4
At December 31, 2019 799 (374 ) 31 456 </t>
        </is>
      </c>
    </row>
    <row r="15">
      <c r="A15" s="4" t="inlineStr">
        <is>
          <t>Aegon N.V [member]</t>
        </is>
      </c>
    </row>
    <row r="16">
      <c r="A16" s="3" t="inlineStr">
        <is>
          <t>Statement [LineItems]</t>
        </is>
      </c>
    </row>
    <row r="17">
      <c r="A17" s="4" t="inlineStr">
        <is>
          <t>Summary of Shareholders' Equity</t>
        </is>
      </c>
      <c r="B17" s="4" t="inlineStr">
        <is>
          <t xml:space="preserve">Share Paid- in Revaluation Legal Legal Retained Remeasure- Treasury Net Total
At January 1, 2021 320 7,160 7,491 (601 ) 1,710 8,798 (2,534 ) (181 ) (146 ) 22,018
Net result 2020 retained - - - - - (146 ) - - 146 -
Net result 2021 - - - - - - - - 1,980 1,980
Total net result - - - - - (146 ) - - 2,125 1,980
Foreign currency translation differences and movement in foreign investment hedging reserves - - 859 - - (65 ) - - 795
Changes in revaluation in subsidiaries - - (1,035 ) - - - - - - (1,035 )
Changes in revaluation reserve real estate held for own use - - (3 ) - - (3 )
Remeasurement of defined benefit plans of group companies - - - - - - 399 - - 399
Changes and transfer to legal reserve - - - - 606 (587 ) - - - 19
Other - - - - - 14 - - - 14
Other comprehensive income / (loss) - - (1,038 ) 859 606 (573 ) 335 - - 189
Shares issued 1 - - - - - - - - 1
Shares withdrawn (1 ) - - - - - - - - (1 )
Dividends paid on common shares - (127 ) - - - (120 ) - - - (247 )
Issuance and purchase of treasury shares - - - - - 4 - (92 ) - (88 )
Coupons on perpetual securities - - - - - (39 ) - - - (39 )
At December 31, 2021 321 7,033 6,453 258 2,316 7,924 (2,199 ) (273 ) 1,980 23,813
Share Paid- in Revalua- Legal Legal Retained Remeasurement Treasury Net Total
At January 1, 2020 323 7,213 6,120 426 1,703 7,499 (2,397 ) (281 ) 1,235 21,842
Net result 2019 retained - - - - - 1,235 - - (1,235 ) -
Net result 2020 - - - - - - - - (146 ) (146 )
Total net result - - - - - 1,235 - - (1,382 ) (146 )
Foreign currency translation differences and movement in foreign investment hedging reserves - - (1,027 ) - - 83 - - (945 )
Changes in revaluation in subsidiaries - - 1,589 - - - - - - 1,589
Changes in revaluation reserve real estate held for own use - - 18 - - 18
Remeasurement of defined benefit plans of group companies - - - - - - (220 ) - - (220 )
Changes and transfer to legal reserve - - (235 ) - 6 245 - - - 17
Other - - - - - 2 - - - 2
Other comprehensive income / (loss) - - 1,371 (1,027 ) 6 247 (137 ) - - 460
Shares withdrawn (3 ) - - - - (42 ) - 45 - -
Dividends paid on common shares - (54 ) - - - (64 ) - - - (118 )
Dividend withholding tax reduction - - - - - 1 - - - 1
Issuance and purchase of treasury shares - - - - - (52 ) - 55 - 3
Coupons on perpetual securities - - - - - (38 ) - - - (38 )
Incentive plans - - - - - 10 - - - 10
At December 31, 2020 320 7,160 7,491 (601 ) 1,710 8,798 (2,534 ) (181 ) (146 ) 22,018 </t>
        </is>
      </c>
    </row>
    <row r="18">
      <c r="A18" s="4" t="inlineStr">
        <is>
          <t>Summary of Treasury Stock</t>
        </is>
      </c>
      <c r="B18" s="4" t="inlineStr">
        <is>
          <t xml:space="preserve">2021 2020
Number of shares Total amount Number of shares Total amount
Common shares
Held by Aegon N.V. 70,958 262 52,686 171
Held by subsidiaries 822 8 1,062 9
Common shares B
Held by Aegon N.V. 30,589 3 12,884 1
At December 31 102,369 273 66,632 181 </t>
        </is>
      </c>
    </row>
    <row r="19">
      <c r="A19" s="4" t="inlineStr">
        <is>
          <t>Aegon N.V [member] | Common Share [member]</t>
        </is>
      </c>
    </row>
    <row r="20">
      <c r="A20" s="3" t="inlineStr">
        <is>
          <t>Statement [LineItems]</t>
        </is>
      </c>
    </row>
    <row r="21">
      <c r="A21" s="4" t="inlineStr">
        <is>
          <t>Summary of Movements in the Number of Treasury Common Shares</t>
        </is>
      </c>
      <c r="B21" s="4" t="inlineStr">
        <is>
          <t xml:space="preserve">Movements in the number of treasury common shares held by Aegon N.V. were as follows:
2021 2020
Number of shares Amount Number of shares Amount
At January 1 52,686 171 65,540 269
Transactions in 2021:
Sale: transactions, average price 3.90 (4,139 ) (16 )
Shares witdrawn: 1 transaction, average price EUR 3.89 (2,466 ) (10 )
Sale: 1 transaction, average price 3.89 (15,274 ) (59 )
Purchase: 1 transaction average price 3.70 35,933 133
Sale: 1 transaction, average price 3.02 (17,314 ) (52 )
Purchase: 1 transaction average price 4.46 21,532 96
Transactions in 2020:
Sale: transactions, average price EUR 4.52 (4,445 ) (20 )
Shares witdrawn: 1 transaction, average price EUR 4.52 (9,491 ) (43 )
Sale: 1 transaction, average price EUR 4.13 (22,947 ) (95 )
Purchase: 1 transaction, average price EUR 2.46 24,029 59
At December 31 70,958 262 52,686 171 </t>
        </is>
      </c>
    </row>
    <row r="22">
      <c r="A22" s="4" t="inlineStr">
        <is>
          <t>Aegon N.V [member] | Common Share B [member]</t>
        </is>
      </c>
    </row>
    <row r="23">
      <c r="A23" s="3" t="inlineStr">
        <is>
          <t>Statement [LineItems]</t>
        </is>
      </c>
    </row>
    <row r="24">
      <c r="A24" s="4" t="inlineStr">
        <is>
          <t>Summary of Movements in the Number of Treasury Common Shares</t>
        </is>
      </c>
      <c r="B24" s="4" t="inlineStr">
        <is>
          <t xml:space="preserve">Movements in the number of treasury common shares B held by Aegon N.V. were as follows:
2021 2020
Number of shares Amount Number of shares Amount
At January 1 12,884 1 25,310 3
Transactions in 2021:
Sale: 1 transaction, average price EUR 0.10 (1,983 ) -
Shares withdrawn: 1 transaction, average price EUR 0.10 (2,956 ) -
Purchase: 1 transaction, average price EUR 0.10 22,643 2
Transactions in 2020:
Sale: 1 transaction, average price EUR 0.13 (2,154 ) -
Shares withdrawn: 1 transaction, average price EUR 0.13 (13,227 ) (2 )
Purchase: 1 transaction, average price EUR 0.08 2,956 -
At December 31 30,589 3 12,884 1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Other equity instruments (Tables)</t>
        </is>
      </c>
      <c r="B1" s="2" t="inlineStr">
        <is>
          <t>12 Months Ended</t>
        </is>
      </c>
    </row>
    <row r="2">
      <c r="B2" s="2" t="inlineStr">
        <is>
          <t>Dec. 31, 2021</t>
        </is>
      </c>
    </row>
    <row r="3">
      <c r="A3" s="3" t="inlineStr">
        <is>
          <t>Statement [LineItems]</t>
        </is>
      </c>
    </row>
    <row r="4">
      <c r="A4" s="4" t="inlineStr">
        <is>
          <t>Disclosure - Other Equity Instruments - Summary of Other Equity Instruments</t>
        </is>
      </c>
      <c r="B4" s="4" t="inlineStr">
        <is>
          <t xml:space="preserve">Perpetual Junior Perpetual Long Term 1) Total
At January 1, 2021 500 1,564 454 50 2,569
Shares granted - - - 27 27
Shares vested - - - (21 ) (21 )
Securities redeemed - (212 ) - - (212 )
At December 31, 2021 500 1,352 454 57 2,363
At January 1, 2020 500 1,564 454 53 2,571
Shares granted - - - 22 22
Shares vested - - - (25 ) (25 )
At December 31, 2020 500 1,564 454 50 2,569
At January 1, 2019 - 2,808 454 58 3,320
Shares granted - - - 21 21
Shares vested - - - (26 ) (26 )
Securities issued 500 - - - 500
Securities redeemed - (1,244 ) - - (1,244 )
At December 31, 2019 500 1,564 454 53 2,571
1     </t>
        </is>
      </c>
    </row>
    <row r="5">
      <c r="A5" s="4" t="inlineStr">
        <is>
          <t>Perpetual contingent convertible securities [member]</t>
        </is>
      </c>
    </row>
    <row r="6">
      <c r="A6" s="3" t="inlineStr">
        <is>
          <t>Statement [LineItems]</t>
        </is>
      </c>
    </row>
    <row r="7">
      <c r="A7" s="4" t="inlineStr">
        <is>
          <t>Summary of Coupon Details</t>
        </is>
      </c>
      <c r="B7" s="4" t="inlineStr">
        <is>
          <t xml:space="preserve">Perpetual contingent Coupon rate Coupon date Year of next call 2021 2020 2019
EUR 500 million 5.625% 1) Semi-annually 2029 500 500 500
At December 31 500 500 500
1 The coupon is fixed at 5.625% until the first call date and reset thereafter to a 5 year mid swap plus a margin of 5.207%. </t>
        </is>
      </c>
    </row>
    <row r="8">
      <c r="A8" s="4" t="inlineStr">
        <is>
          <t>Junior perpetual capital securities [member]</t>
        </is>
      </c>
    </row>
    <row r="9">
      <c r="A9" s="3" t="inlineStr">
        <is>
          <t>Statement [LineItems]</t>
        </is>
      </c>
    </row>
    <row r="10">
      <c r="A10" s="4" t="inlineStr">
        <is>
          <t>Summary of Coupon Details</t>
        </is>
      </c>
      <c r="B10" s="4" t="inlineStr">
        <is>
          <t>Junior perpetual Coupon rate Coupon date Year of next call 2021 2020 2019
USD 250 million floating LIBOR 1) Quarterly, December 15 Called in 2021 - 212 212
USD 500 million floating CMS ra 2) Quarterly, July 15 2022 402 402 402
EUR 950 million floating DSL rate 3) Quarterly, July 15 2022 950 950 950
At December 31 1,352 1,564 1,564
1 The coupon of the USD 250 million junior perpetual capital securities was reset each quarter based on the then prevailing three-month LIBOR yield plus a spread of 87.5 basis points, with a minimum of 4%.
2 The coupon of the USD 500 million junior perpetual capital securities is reset each quarter based on the then prevailing ten-year
3 The coupon of the EUR 950 million junior perpetual capital securities is reset each quarter based on the then prevailing ten-year</t>
        </is>
      </c>
    </row>
    <row r="11">
      <c r="A11" s="4" t="inlineStr">
        <is>
          <t>Perpetual cumulative subordinated bonds [member]</t>
        </is>
      </c>
    </row>
    <row r="12">
      <c r="A12" s="3" t="inlineStr">
        <is>
          <t>Statement [LineItems]</t>
        </is>
      </c>
    </row>
    <row r="13">
      <c r="A13" s="4" t="inlineStr">
        <is>
          <t>Summary of Coupon Details</t>
        </is>
      </c>
      <c r="B13" s="4" t="inlineStr">
        <is>
          <t>Perpetual cumulative Coupon rate Coupon date Year of next call 2021 2020 2019
EUR 114 million 1.506% 1), 4) Annually, June 8 2025 114 114 114
EUR 136 million 1.425% 2), 4) Annually, October 14 2028 136 136 136
EUR 203 million 0.496% 3), 4) Annually, Mar 2031 203 203 203
At December 31 454 454 454
1 The coupon of the EUR 114 million bonds was originally set at 8% until June 8, 2005. Subsequently, the coupon has been reset at 4.156% until June 8, 2015 and 1.506% until June 8, 2025.
2 The coupon of the EUR 136 million bonds was originally set at 7.25% until October 14, 2008. Subsequently, the coupon has been reset at 5.185% until October 14, 2018 and 1.425% until October 14, 2028.
3 The coupon of the EUR 203 million bonds was originally set at 7.125% until March 4, 2011. Subsequently, the coupon has been reset at 4.26% until March 4, 2021 and 0.496% until March 4, 2031.
4 If the bonds are not called on the respective call dates and after consecutive period of ten years, the coupons will be reset at the then prevailing effective yield of ten-year 85</t>
        </is>
      </c>
    </row>
    <row r="14">
      <c r="A14" s="4" t="inlineStr">
        <is>
          <t>Aegon N.V [member]</t>
        </is>
      </c>
    </row>
    <row r="15">
      <c r="A15" s="3" t="inlineStr">
        <is>
          <t>Statement [LineItems]</t>
        </is>
      </c>
    </row>
    <row r="16">
      <c r="A16" s="4" t="inlineStr">
        <is>
          <t>Disclosure - Other Equity Instruments - Summary of Other Equity Instruments</t>
        </is>
      </c>
      <c r="B16" s="4" t="inlineStr">
        <is>
          <t xml:space="preserve">Perpetual contingent convertible securities Junior perpetual capital securities Perpetual cumulative subordinated bonds Long Term Incentive Plans 1) Total
At January 1, 2021 500 1,564 454 50 2,569
Shares granted - - - 27 27
Shares vested - - - (21 ) (21 )
Securities redeemed - (212 ) - - (212 )
At December 31, 2021 500 1,352 454 57 2,363
At January 1, 2020 500 1,564 454 53 2,571
Shares granted - - - 22 22
Shares vested - - - (25 ) (25 )
At December 31, 2020 500 1,564 454 50 2,569
1 Long Term Incentive Plans include the shares granted to personnel which are not yet vested. </t>
        </is>
      </c>
    </row>
    <row r="17">
      <c r="A17" s="4" t="inlineStr">
        <is>
          <t>Aegon N.V [member] | Perpetual contingent convertible securities [member]</t>
        </is>
      </c>
    </row>
    <row r="18">
      <c r="A18" s="3" t="inlineStr">
        <is>
          <t>Statement [LineItems]</t>
        </is>
      </c>
    </row>
    <row r="19">
      <c r="A19" s="4" t="inlineStr">
        <is>
          <t>Summary of Coupon Details</t>
        </is>
      </c>
      <c r="B19" s="4" t="inlineStr">
        <is>
          <t xml:space="preserve">Perpetual contingent convertible Coupon rate Coupon date Year of next call 2021 2020
EUR 500 million 5.625% 1) Semi-annu 2029 500 500
At December 31 500 500
1 The coupon is fixed at 5.625% until the first call date and reset thereafter to a 5 year mid swap plus a margin of 5.207%. </t>
        </is>
      </c>
    </row>
    <row r="20">
      <c r="A20" s="4" t="inlineStr">
        <is>
          <t>Aegon N.V [member] | Junior perpetual capital securities [member]</t>
        </is>
      </c>
    </row>
    <row r="21">
      <c r="A21" s="3" t="inlineStr">
        <is>
          <t>Statement [LineItems]</t>
        </is>
      </c>
    </row>
    <row r="22">
      <c r="A22" s="4" t="inlineStr">
        <is>
          <t>Summary of Coupon Details</t>
        </is>
      </c>
      <c r="B22" s="4" t="inlineStr">
        <is>
          <t>Junior perpetual capital Coupon rate Coupon date Year of next call 2021 2020
USD 250 million floating LIBOR rate 1) Quarterly, December 15 Called in 2021 - 212
USD 500 million floating CMS rate 2) Quarterly, July 15 2022 402 402
EUR 950 million floating DSL rate 3) Quarterly, July 15 2022 950 950
At December 31 1,352 1,564
1 The coupon of the USD 250 million junior perpetual capital securities was reset each quarter based on the then prevailing three-month LIBOR yield plus a spread of 87.5
2 The coupon of the USD 500 million junior perpetual capital securities is reset each quarter based on the then prevailing ten-year ten
3 The coupon of the EUR 950 million junior perpetual capital securities is reset each quarter based on the then prevailing ten-year ten</t>
        </is>
      </c>
    </row>
    <row r="23">
      <c r="A23" s="4" t="inlineStr">
        <is>
          <t>Aegon N.V [member] | Perpetual cumulative subordinated bonds [member]</t>
        </is>
      </c>
    </row>
    <row r="24">
      <c r="A24" s="3" t="inlineStr">
        <is>
          <t>Statement [LineItems]</t>
        </is>
      </c>
    </row>
    <row r="25">
      <c r="A25" s="4" t="inlineStr">
        <is>
          <t>Summary of Coupon Details</t>
        </is>
      </c>
      <c r="B25" s="4" t="inlineStr">
        <is>
          <t>Perpetual cumulative subordinated bonds Coupon rate Coupon date Year of next call 2021 2020
EUR 114 million 1.506% 1), 4) Annually, June 8 2025 114 114
EUR 136 million 1.425% 2), 4) Annually, October 14 2028 136 136
EUR 203 million 0.496% 3), 4) Annually, March 4 2031 203 203
At December 31 454 454
1 The coupon of the EUR 114
2 The coupon of the EUR 136 million bonds was originally set at 7.25% until October 14, 2008. Subsequently, the coupon has been reset at 5.185% until October 14, 2018 and 1.425% until October 14, 202
3 The coupon of the EUR 203 million bonds was originally set at 7.125% until March 4, 2011. Subsequently, the coupon has been reset at 4.26% until March 4, 2021 and 0.496% until March 4, 2031.
4 If the bonds are not called on the respective call dates and after consecutive period of ten years ten-year 8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Subordinated borrowings (Tables)</t>
        </is>
      </c>
      <c r="B1" s="2" t="inlineStr">
        <is>
          <t>12 Months Ended</t>
        </is>
      </c>
    </row>
    <row r="2">
      <c r="B2" s="2" t="inlineStr">
        <is>
          <t>Dec. 31, 2021</t>
        </is>
      </c>
    </row>
    <row r="3">
      <c r="A3" s="3" t="inlineStr">
        <is>
          <t>Statement [LineItems]</t>
        </is>
      </c>
    </row>
    <row r="4">
      <c r="A4" s="4" t="inlineStr">
        <is>
          <t>Summary of Subordinated Borrowings</t>
        </is>
      </c>
      <c r="B4" s="4" t="inlineStr">
        <is>
          <t xml:space="preserve">Coupon rate Coupon date Issue / Year of next call 2021 2020
Fixed to floating subordinated notes
EUR 700 million 4% 2) Annually, April 25 2014/ 44 2024 698 697
USD 800 million 5.5% 3) Semi-annually, April 11 2018/ 48 2028 697 648
Fixed subordinated notes
USD 925 million 1) 5.1% Q uarterly, Marc 2019/ 49 2024 798 740
At December 31 2,194 2,085
Fair value of subordinated borrowings 2,438 2,351
1 Issued by a subsidiary of, and guaranteed by Aegon N.V.
2 The coupon is fixed at 4% until the first call date and floating therefafter with a 3 months Euribor plus a margin of 335
3 The coupon is fixed at 5.5% until the first call date and floating thereafter with a 6 month USD LIBOR plus a margin of 3.539%. </t>
        </is>
      </c>
    </row>
    <row r="5">
      <c r="A5" s="4" t="inlineStr">
        <is>
          <t>Aegon N.V [member]</t>
        </is>
      </c>
    </row>
    <row r="6">
      <c r="A6" s="3" t="inlineStr">
        <is>
          <t>Statement [LineItems]</t>
        </is>
      </c>
    </row>
    <row r="7">
      <c r="A7" s="4" t="inlineStr">
        <is>
          <t>Summary of Subordinated Borrowings</t>
        </is>
      </c>
      <c r="B7" s="4" t="inlineStr">
        <is>
          <t xml:space="preserve">Fixed to floating subordinated notes Coupon rate Coupon date Issue /Maturity Year of next call 2021 2020
EUR 700 million 4% 1) Annually 2014/ 44 2024 698 698
USD 800 million 5.5% 2) Semi-annua 2018/ 48 2028 697 648
At December 31 1,396 1,345
Fair value of subordinated borrowings 1,567 1,517
1 The coupon is fixed at 4% until the first call date and floating therefafter with a 3 months Euribor plus a margin of 33
2 The coupon is fixed at 5.5% until the first call date and floating thereafter with a 6 month USD LIBOR plus a margin of 3.539%.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pass-through securities (Tables)</t>
        </is>
      </c>
      <c r="B1" s="2" t="inlineStr">
        <is>
          <t>12 Months Ended</t>
        </is>
      </c>
    </row>
    <row r="2">
      <c r="B2" s="2" t="inlineStr">
        <is>
          <t>Dec. 31, 2021</t>
        </is>
      </c>
    </row>
    <row r="3">
      <c r="A3" s="3" t="inlineStr">
        <is>
          <t>Text block [abstract]</t>
        </is>
      </c>
    </row>
    <row r="4">
      <c r="A4" s="4" t="inlineStr">
        <is>
          <t>Summary of Trust Pass-through Securities</t>
        </is>
      </c>
      <c r="B4" s="4" t="inlineStr">
        <is>
          <t xml:space="preserve">Coupon rate Coupon date Issue / Year of 2021 2020
USD 225 million 1) 7.65% Semi-annually, December 1996/2026 n.a. 82 85
USD 190 million 1) 7.625% Semi-annually, Novem 1997/2037 n.a. 43 40
At December 31 126 126
Fair value of trust pass-through securities 139 142
1 Issued by a subsidiary of, and guaranteed by Aegon N.V.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surance contracts (Tables)</t>
        </is>
      </c>
      <c r="B1" s="2" t="inlineStr">
        <is>
          <t>12 Months Ended</t>
        </is>
      </c>
    </row>
    <row r="2">
      <c r="B2" s="2" t="inlineStr">
        <is>
          <t>Dec. 31, 2021</t>
        </is>
      </c>
    </row>
    <row r="3">
      <c r="A3" s="3" t="inlineStr">
        <is>
          <t>Disclosure of types of insurance contracts [line items]</t>
        </is>
      </c>
    </row>
    <row r="4">
      <c r="A4" s="4" t="inlineStr">
        <is>
          <t>Summary of Sensitivity Analysis of Net Result and Shareholders' Equity to Changes in Various Underwriting Risks</t>
        </is>
      </c>
      <c r="B4" s="4" t="inlineStr">
        <is>
          <t xml:space="preserve">Sensitivity analysis of net result and shareholders’ equity to changes in various underwriting risks
2021 2020
Estimated approximate effect On shareholders’ On net result On shareholders’ On net result
20% increase in lapse rates 70 71 (151 ) 156
20% decrease in lapse rates (67 ) (72 ) 47 (157 )
5% increase in mortality rates (83 ) (90 ) 52 344
5% decrease in mortality rates 33 48 (217 ) (354 )
10% increase in morbidity rates (213 ) (205 ) (225 ) (235 )
10% decrease in morbidity rates 99 96 134 140 </t>
        </is>
      </c>
    </row>
    <row r="5">
      <c r="A5" s="4" t="inlineStr">
        <is>
          <t>Summary of Insurance Contracts for General Account</t>
        </is>
      </c>
      <c r="B5" s="4" t="inlineStr">
        <is>
          <t xml:space="preserve">2021 2020
Life insurance 110,691 109,062
Non-life
- Unearned premiums and unexpired risks 6,548 6,117
- Outstanding claims 2,247 2,120
- Incurred but not reported claims 816 881
Incoming reinsurance 4,120 3,965
At December 31 124,422 122,146
2021 2020
Non-life
- Accident and health insurance 9,374 8,887
- General insurance 237 231
Total non-life 9,611 9,118
Movements during the year in life insurance: 2021 2020
At January 1 109,062 109,310
Portfolio transfers and acquisitions (26 ) (29 )
Gross premium and deposits – existing and new business 6,033 6,758
Unwind of discount / interest credited 4,037 3,725
Insurance liabilities released (9,490 ) (9,557 )
Changes in valuation of expected future benefits (1,635 ) 1,918
Loss recognized as a result of liability adequacy testing (236 ) 903
Shadow accounting adjustments (1,821 ) 1,419
Net exchange differences 4,713 (5,842 )
Transfer (to) / from reinsurance assets 36 (12 )
Transfer (to) / from insurance contracts for account of policyholders - 465
Other 17 3
At December 31 110,691 109,062 </t>
        </is>
      </c>
    </row>
    <row r="6">
      <c r="A6" s="4" t="inlineStr">
        <is>
          <t>Summary of Movements in Insurance</t>
        </is>
      </c>
      <c r="B6" s="4" t="inlineStr">
        <is>
          <t xml:space="preserve">Movements during the year in non-life 2021 2020
At January 1 9,118 9,190
Disposals (25 ) -
Portfolio transfers and acquisitions 1 6
Gross premiums – existing and new business 1,508 1,551
Unwind of discount / interest credited 479 499
Insurance liabilities released (992 ) (1,080 )
Changes in valuation of expected future claims (36 ) 77
Change in unearned premiums (731 ) (724 )
Change in unexpired risks - 2
Incurred related to current year 670 670
Incurred related to prior years 267 259
Release for claims settled current year (269 ) (257 )
Release for claims settled prior years (757 ) (860 )
Shadow accounting adjustments (153 ) 385
Change in IBNR (59 ) 117
Net exchange differences 592 (709 )
Other (1 ) (6 )
At December 31 9,611 9,118
Movements during the year in incoming reinsurance: 2021 2020
At January 1 3,965 4,385
Gross premium and deposits – existing and new business 1,276 1,306
Unwind of discount / interest credited 192 203
Insurance liabilities released (1,562 ) (1,656 )
Changes in valuation of expected future benefits (36 ) 66
Shadow accounting adjustments (7 ) 8
Loss recognized as a result of liability adequacy (3 ) 10
Net exchange differences 296 (358 )
Other (1 ) 2
At December 31 4,120 3,965 34.3 Insurance contracts for account of policyholders
Insurance contracts for account of policyholders 2021 2020
At January 1 135,441 135,710
Portfolio transfers and acquisitions (547 ) (64 )
Gross premium and deposits – existing and new business 5,532 7,030
Unwind of discount / interest credited 14,994 13,858
Insurance liabilities released (13,199 ) (10,160 )
Fund charges released (1,680 ) (1,644 )
Changes in valuation of expected future benefits (145 ) (266 )
Transfer (to) / from insurance contracts 783 (465 )
Net exchange differences 8,144 (8,558 )
Other 1 -
At December 31 149,323 135,441 </t>
        </is>
      </c>
    </row>
    <row r="7">
      <c r="A7" s="4" t="inlineStr">
        <is>
          <t>Insurances Contracts [Member]</t>
        </is>
      </c>
    </row>
    <row r="8">
      <c r="A8" s="3" t="inlineStr">
        <is>
          <t>Disclosure of types of insurance contracts [line items]</t>
        </is>
      </c>
    </row>
    <row r="9">
      <c r="A9" s="4" t="inlineStr">
        <is>
          <t>Summary of Movements in Insurance</t>
        </is>
      </c>
      <c r="B9" s="4" t="inlineStr">
        <is>
          <t xml:space="preserve">Sensitivity analysis of net result and shareholders’ Estimated approximate effects Estimated approximate effects
2021
Shift up 50 basis points - Bond credit spreads (192 ) (2,418 )
Shift down 50 basis points - Bond credit spreads 169 2,387
Shift up 50 basis points - Mortgage spreads (444 ) (401 )
Shift down 50 basis points - Mortgage spreads 452 496
Shift up 5 basis points - Liquidity premium 136 178
Shift down 5 basis points - Liquidity premium (148 ) (104 )
2020
Shift up 50 basis points - Bond credit spreads (185 ) (1,998 )
Shift down 50 basis points - Bond credit spreads 172 1,873
Shift up 50 basis points - Mortgage spreads (449 ) (449 )
Shift down 50 basis points - Mortgage spreads 476 477
Shift up 5 basis points - Liquidity premium 162 159
Shift down 5 basis points - Liquidity premium (164 ) (161 )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 contracts (Tables)</t>
        </is>
      </c>
      <c r="B1" s="2" t="inlineStr">
        <is>
          <t>12 Months Ended</t>
        </is>
      </c>
    </row>
    <row r="2">
      <c r="B2" s="2" t="inlineStr">
        <is>
          <t>Dec. 31, 2021</t>
        </is>
      </c>
    </row>
    <row r="3">
      <c r="A3" s="3" t="inlineStr">
        <is>
          <t>Text block [abstract]</t>
        </is>
      </c>
    </row>
    <row r="4">
      <c r="A4" s="4" t="inlineStr">
        <is>
          <t>Summary of Investment Contracts for General Account</t>
        </is>
      </c>
      <c r="B4" s="4" t="inlineStr">
        <is>
          <t xml:space="preserve">Without discretionary With discretionary Total
At January 1, 2021 20,889 185 21,075
Deposits 20,947 - 20,947
Withdrawals (21,936 ) - (21,936)
Investment contracts liabilities released - (3 ) (3)
Interest credited 256 - 256
Net exchange differences 660 12 672
Transfer (to)/from other headings 780 - 780
Other (23 ) - (23)
At December 31, 2021 21,573 194 21,767
At January 1, 2020 18,382 211 18,594
Deposits 16,189 - 16,189
Withdrawals (16,047 ) - (16,047)
Investment contracts liabilities released - (15 ) (15)
Interest credited 246 - 246
Net exchange differences (698 ) (11 ) (709)
Transfer (to)/from other headings 2,828 - 2,828
Other (12 ) - (12)
At December 31, 2020 20,889 185 21,075
Investment contracts consist of the following: 2021 2020
Institutional guaranteed products 187 295
Fixed annuities 9,543 7,786
Savings accounts 11,586 12,540
Investment contracts with discretionary participation features 194 185
Other 256 268
At December 31 21,767 21,075 </t>
        </is>
      </c>
    </row>
    <row r="5">
      <c r="A5" s="4" t="inlineStr">
        <is>
          <t>Summary of Investment Contracts for Account of Policy Holders</t>
        </is>
      </c>
      <c r="B5" s="4" t="inlineStr">
        <is>
          <t xml:space="preserve">Without discretionary With discretionary Total
At January 1, 2021 59,625 31,999 91,624
Gross premium and deposits – existing and new business 11,185 810 11,995
Withdrawals (10,716 ) - (10,716 )
Interest credited 7,572 3,130 10,702
Investment contracts liabilities released - (3,815 ) (3,815 )
Fund charges released (209 ) - (209 )
Net exchange differences 4,256 2,097 6,353
Transfer (to)/from other headings (473 ) (871 ) (1,344 )
Other 1 - 1
At December 31, 2021 71,242 33,350 104,592
At January 1, 2020 59,956 33,870 93,826
Gross premium and deposits – existing and new business 11,116 786 11,902
Withdrawals (10,404 ) - (10,404 )
Interest credited 5,902 2,895 8,797
Investment contracts liabilities released - (3,457 ) (3,457 )
Fund charges released (196 ) - (196 )
Net exchange differences (4,008 ) (1,808 ) (5,816 )
Transfer (to)/from other headings (2,740 ) (287 ) (3,027 )
Other (1 ) - (1 )
At December 31, 2020 59,625 31,999 91,624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ees in insurance contracts (Tables)</t>
        </is>
      </c>
      <c r="B1" s="2" t="inlineStr">
        <is>
          <t>12 Months Ended</t>
        </is>
      </c>
    </row>
    <row r="2">
      <c r="B2" s="2" t="inlineStr">
        <is>
          <t>Dec. 31, 2021</t>
        </is>
      </c>
    </row>
    <row r="3">
      <c r="A3" s="3" t="inlineStr">
        <is>
          <t>Text block [abstract]</t>
        </is>
      </c>
    </row>
    <row r="4">
      <c r="A4" s="4" t="inlineStr">
        <is>
          <t>Summary of Liabilities for Financial Guarantees for Minimum Benefits, Net of Present Value of Expected Future Premiums</t>
        </is>
      </c>
      <c r="B4" s="4" t="inlineStr">
        <is>
          <t xml:space="preserve">The following table provides information on the liabilities for financial guarantees for minimum benefits, net of present value of the expected future premiums that are received to cover these guarantees:
2021 2020
United States 1) The Netherlands 2) Total 3) United States 1) The Netherlands 2) Total 3)
At January 1 2,715 2,032 4,747 1,296 1,735 3,031
Incurred guarantee benefits 4) (1,047 ) (619 ) (1,666 ) 1,638 297 1,935
Paid guarantee benefits (2 ) - (2 ) (2 ) - (2 )
Net exchange differences 164 - 164 (217 ) - (217 )
At December 31 1,830 1,413 3,243 2,715 2,032 4,747
Account value 5) 34,945 9,748 44,693 32,870 8,968 41,838
Net amount at risk 6) 314 1,538 1,852 661 2,427 3,088
1 Guaranteed minimum accumulation and withdrawal benefits.
2 Fund plan and unit-linked guarantees.
3 Balances are included in the derivatives liabilities on the face of the statement of financial position; refer to note 24 Derivatives.
4 Incurred guarantee benefits mainly comprise the effect of guarantees from new contracts, releases related to expired out-of-the-money
5 Account value reflects the actual fund value for the policyholders.
6 The net amount at risk represents the sum of the positive differences between the discounted maximum amount payable under the guarantees and the account value. </t>
        </is>
      </c>
    </row>
    <row r="5">
      <c r="A5" s="4" t="inlineStr">
        <is>
          <t>Summary of Liabilities for Guarantees for Minimum Benefits</t>
        </is>
      </c>
      <c r="B5" s="4" t="inlineStr">
        <is>
          <t xml:space="preserve">The following table provides information on the liabilities for guarantees for minimum benefits that are included in the valuation of the host contracts:
2021 2020
GMDB 1) GMIB 2) Total 4) GMDB 1) GMIB 2) Total 4)
At January 1 488 638 1,127 448 686 1,133
Incurred guarantee benefits 5) 27 (127 ) (99 ) 144 44 189
Paid guarantee benefits (49 ) (25 ) (75 ) (61 ) (34 ) (95 )
Net exchange differences 36 42 79 (43 ) (57 ) (100 )
At December 31 502 529 1,031 488 638 1,127
GMDB 1) GMIB 2) GMDB 1) 3) GMIB 2) 3)
Account value 6) 56,426 5,186 52,481 5,337
Net amount at risk 7) 843 472 919 542
Average attained age of contract holders 71 72 70 72
1 Guaranteed minimum death benefit in the United States.
2 Guaranteed minimum income benefit in the United States.
3 Note that the variable annuity contracts with guarantees may offer more than one type of guarantee in each contract; therefore, the amounts listed are not mutually exclusive.
4 Balances are included in the insurance liabilities on the face of the statement of financial position; refer to note 34 Insurance contracts.
5 Incurred guarantee benefits mainly comprise the effect of guarantees from new contracts, releases related to expired out-of-the-money
6 Account value reflects the actual fund value for the policyholders.
7 The net amount at risk is defined as the present value of the minimum guaranteed annuity payments available to the contract holder determined in accordance with the terms of the contract in excess of the current account balance. </t>
        </is>
      </c>
    </row>
    <row r="6">
      <c r="A6" s="4" t="inlineStr">
        <is>
          <t>Summary of Liabilities for Guarantees That are Included in Valuation of Host Contracts, Net of Present Value of Expected Future Premiums</t>
        </is>
      </c>
      <c r="B6" s="4" t="inlineStr">
        <is>
          <t xml:space="preserve">The following table provides information on the liabilities for guarantees that are included in the valuation of the host contracts, net of the present value of the expected future premiums that are received to cover these guarantees:
2021 2020
GMI 1), 2) GMI 1), 2)
At January 1 7,973 6,422
Incurred guarantee benefits 3) (1,544 ) 1,551
At December 31 6,429 7,973
Account value 4) 20,176 20,202
Net amount at risk 5) 6,794 7,931
1 Guaranteed minimum investment return in the Netherlands.
2 Balances are included in the insurance liabilities on the face of the statement of financial position; refer to note 34 Insurance contracts.
3 Incurred guarantee benefits mainly comprise the effect of guarantees from new contracts, releases related to expired out-of-the-money
4 Account value reflects the liability value of the insurance contracts as a whole.
5 The net amount at risk represents the sum of the differences between the guaranteed and actual amount that is credited to the policyholders. For Individual policies only positive differences are included, for Group pensions contracts carry forwards of negative differences are recognized.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12 Months Ended</t>
        </is>
      </c>
    </row>
    <row r="2">
      <c r="B2" s="2" t="inlineStr">
        <is>
          <t>Dec. 31, 2021</t>
        </is>
      </c>
    </row>
    <row r="3">
      <c r="A3" s="3" t="inlineStr">
        <is>
          <t>Statement [LineItems]</t>
        </is>
      </c>
    </row>
    <row r="4">
      <c r="A4" s="4" t="inlineStr">
        <is>
          <t>Summary of Borrowings</t>
        </is>
      </c>
      <c r="B4" s="4" t="inlineStr">
        <is>
          <t xml:space="preserve">2021 2020
Capital funding 1,292 1,241
Operational funding 8,369 7,283
At December 31 9,661 8,524
Current 824 950
Non-current 8,837 7,574
Fair value of borrowings 10,171 9,165 </t>
        </is>
      </c>
    </row>
    <row r="5">
      <c r="A5" s="4" t="inlineStr">
        <is>
          <t>Summary of Undrawn Committed Borrowings Facilities</t>
        </is>
      </c>
      <c r="B5" s="4" t="inlineStr">
        <is>
          <t xml:space="preserve">Undrawn committed borrowing facilities: 2021 2020
Floating-rate
- Expiring within one year 408 666
- Expiring beyond one year 2,991 2,622
At December 31 3,399 3,288 </t>
        </is>
      </c>
    </row>
    <row r="6">
      <c r="A6" s="4" t="inlineStr">
        <is>
          <t>Capital funding [member]</t>
        </is>
      </c>
    </row>
    <row r="7">
      <c r="A7" s="3" t="inlineStr">
        <is>
          <t>Statement [LineItems]</t>
        </is>
      </c>
    </row>
    <row r="8">
      <c r="A8" s="4" t="inlineStr">
        <is>
          <t>Summary of Borrowings</t>
        </is>
      </c>
      <c r="B8" s="4" t="inlineStr">
        <is>
          <t xml:space="preserve">(sorted at maturity) Coupon rate Coupon date Issue / 2021 2020
EUR 500 million Senior Unsecured Notes 1.00% December 8 2016 / 23 499 498
GBP 250 million Medium-Term Notes 6.125% December 15 1999 / 31 296 278
GBP 400 million Senior Unsecured Notes 6.625% Semi-annually 2009 / 39 472 442
Other 26 24
At December 31 1,292 1,241 </t>
        </is>
      </c>
    </row>
    <row r="9">
      <c r="A9" s="4" t="inlineStr">
        <is>
          <t>Operational funding [member]</t>
        </is>
      </c>
    </row>
    <row r="10">
      <c r="A10" s="3" t="inlineStr">
        <is>
          <t>Statement [LineItems]</t>
        </is>
      </c>
    </row>
    <row r="11">
      <c r="A11" s="4" t="inlineStr">
        <is>
          <t>Summary of Borrowings</t>
        </is>
      </c>
      <c r="B11" s="4" t="inlineStr">
        <is>
          <t xml:space="preserve">Coupon rate Coupon date Issue / 2021 2020
Revolving Loan Facility Warehouse Mortgage Loans 1) Floating Monthly - / 22 592 743
Revolving Loan Facility Warehouse Mortgage Loans 1) Floating Monthly - / 24 494 802
EUR 875 million “SAECURE 16” RMBS Note 1) 2) Floating Quarterly 2018 / 23 676 758
EUR 512 million “SAECURE 18” RMBS Note 1) 3) Floating Quarterly 2019 / 25 355 422
EUR 657 million “SAECURE 20” RMBS Note 1) 4) Floating Quarterly 2021 / 27 625 -
EUR 500 million Conditional Pass-Through Covered Bond 1) 5) 0.250% Annual 2016 / 23 499 498
EUR 500 million Conditional Pass-Through Covered Bond 1) 6) 0.375% Annual 2017 / 24 499 498
EUR 500 million Conditional Pass-Through Covered Bond 1) 7) 0.010% Annual 2020 / 25 506 508
EUR 500 million Conditional Pass-Through Covered Bond 1) 8) 0.750% Annual 2017 / 27 492 491
EUR 500 million Conditional Pass-Through Covered Bond 1) 9) 0.375% Annual 2021 / 36 494 -
FHLB Secured borrowings 1) Floating Quarterly 2021 / 24 2,634 2,055
Aegon Bank Senior Non-Preferred 1) 0.625% Annual 2019 / 24 499 498
Other 5 9
At December 31 8,369 7,283
1 Issued by a subsidiary of Aegon N.V.
2 The first optional redemption date is October 30, 2023; the final legal maturity date is October 30, 2091. Notes are fully collateralized by mortgage loans which are part of Aegon’s general account investments.
3 The first optional redemption date is July 28, 2025; the final legal maturity date is April 28, 2092. Notes are fully collateralized by mortgage loans which are part of Aegon’s general account investments.
4 The first optional redemption date is October 28, 2027; the final legal maturity date is April 28, 2093. Notes are fully collateralized by mortgage loans which are part of Aegon’s general account investments.
5 The maturity date is May 25, 2023; the extended due for payment date is May 25, 2055.
6 The maturity date is November 21, 2024; the extended due for payment date is November 21, 2056.
7 The maturity date is November 16, 2025; the extended due for payment date is November 16, 2057.
8 The maturity date is June 27, 2027; the extended due for payment date is June 27, 2059.
9 The maturity date is June 9, 2036; the extended due for payment date is June 9, 20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isks</t>
        </is>
      </c>
      <c r="B1" s="2" t="inlineStr">
        <is>
          <t>12 Months Ended</t>
        </is>
      </c>
    </row>
    <row r="2">
      <c r="B2" s="2" t="inlineStr">
        <is>
          <t>Dec. 31, 2021</t>
        </is>
      </c>
    </row>
    <row r="3">
      <c r="A3" s="3" t="inlineStr">
        <is>
          <t>Text block [abstract]</t>
        </is>
      </c>
    </row>
    <row r="4">
      <c r="A4" s="4" t="inlineStr">
        <is>
          <t>Financial risks</t>
        </is>
      </c>
      <c r="B4" s="4" t="inlineStr">
        <is>
          <t>4 Financial risks General As an insurance group, Aegon is exposed to a variety of risks. Aegon’s largest exposures are to changes in financial markets (e.g. foreign currency, interest rate, credit and equity market risks) that affect the value of the investments, liabilities from products that Aegon sells, deferred expenses and value of business acquired. Other risks include insurance related risks, such as changes in mortality, morbidity, bond credit spread and liquidity premium, which are discussed in note 34 Insurance contracts. Aegon manages risk at local level where business is transacted, based on principles and policies established at the Group level. Aegon’s integrated approach to risk management involves similar measurement of risk and scope of risk coverage to allow for aggregation of the Group’s risk position. To manage the risk from changes in financial markets, Aegon’s products are priced using a market-consistent framework and comprehensive asset liability management (ALM) programs are implemented to ensure that the assets backing policyholder benefits are invested prudently over the long term. A range of ALM techniques are used across the Group. These range in terms of sophistication and complexity from cash-flow matching (for traditional fixed annuities) to duration matching (for the Universal Life range of products) to derivative-based semi-static and dynamic hedges (to match variable annuities). To manage its risk exposure, Aegon has risk policies in place. Many of these policies are group-wide while others are specific to the unique situation of local businesses. For ALM specifically, the Enterprise Risk Management (ERM) framework includes several risk policies that govern ALM strategies, such as the Investment and Counterparty Risk Policy (ICRP). The ICRP governs the management of investment risks associated with credit, equity, property, alternative asset classes, interest rate and currency risk in addition to option markets, implied volatility risk, interest rate options and swaptions. As well as product-level ALM programs, subsidiary businesses are required by the ICRP to maintain overarching entity-level ALM strategies that set the direction and limits for the aggregated product-level programs. Significant or complex ALM strategies are approved at group level, and all programs are subject to Group Risk oversight. Together with the ICRP, which guides ALM strategy, several other ERM policies govern concentration risk, liquidity risk, use of derivatives and securities lending and repos. As Aegon uses derivatives extensively, collateral calls can be significant depending on market circumstances. Liquidity is managed at legal entity level in the first instance with central coordination by Aegon NV. The large US and Dutch units may use external market solutions to match projected liquidity requirements with funding. Next to guidance, the Group level policies also provide limits the to Group’s exposure to major risks such as equity, interest rates, credit, and currency. The limits in these policies in aggregate remain within the Group’s overall tolerance for risk and the Group’s financial resources. Operating within this policy framework, Aegon employs risk management programs including ALM processes and models and hedging programs (which are largely conducted via the use of financial derivative instruments). These risk management programs are in place in each country unit and are not only used to manage risk in each unit, but are also part of the Group’s overall risk strategy. Aegon operates a Derivative Use Policy to govern its usage of derivatives. This policy establishes the control, authorization, execution and monitoring requirements of the usage of such instruments. In addition, the policy stipulates necessary mitigation of credit risk created through derivatives management tools. For derivatives, counterparty credit risk is normally mitigated by requirements to post collateral via credit support annex agreements or through a central clearing house. As part of its risk management programs, Aegon takes inventory of its current risk position across risk categories. Aegon also measures the sensitivity of net result and shareholders’ equity under both deterministic and stochastic scenarios. Management uses the insight gained through these ‘what if?’ scenarios to manage the Group’s risk exposure and capital position. The models, scenarios and assumptions used are reviewed regularly and updated as necessary. Results of Aegon’s sensitivity analyses are presented throughout this section to show the estimated sensitivity of net result and shareholders’ equity to various scenarios. For each type of market risk, the analysis shows how net result and shareholders’ equity would have been affected by changes in the relevant risk variable that were reasonably possible at the reporting date. For each sensitivity test the impact of a reasonably possible change in a single factor is shown. Management action is taken into account to the extent that it is part of Aegon’s regular policies and procedures, such as established hedging programs. However, incidental management actions that would require a change in policies and procedures are not considered. Each sensitivity analysis reflects the extent to which the shock tested would affect management’s critical accounting estimates and judgment in applying Aegon’s accounting policies. Market-consistent assumptions underlying the measurement of non-listed The accounting mismatch inherent in IFRS is also apparent in the reported sensitivities. A change in interest rates has an immediate impact on the carrying amount of assets measured at fair value. However, the shock will not have a similar effect on the carrying amount of the related insurance liabilities that are measured based on locked-in ‘available-for-sale’, on these assets are not recognized in the income statement but are booked through other comprehensive income to the revaluation reserves in shareholders’ equity, unless impaired. As a result, economic sensitivities predominantly impact shareholders’ equity but leave net result unaffected. The effect of movements of the revaluation reserve on capitalization ratios and capital adequacy are minimal. Aegon’s target ratio for the composition of its capital base is based on shareholders’ equity excluding the revaluation reserve. The sensitivities do not reflect what the net result for the period would have been if risk variables had been different because the analysis is based on the exposures in existence at the reporting date rather than on those that actually occurred during the year. Nor are the results of the sensitivities intended to be an accurate prediction of Aegon’s future shareholders’ equity or earnings. The analysis does not take into account the impact of future new business, which is an important component of Aegon’s future earnings. It also does not consider all methods available to management to respond to changes in the financial environment, such as changing investment portfolio allocations or adjusting premiums and crediting rates. Furthermore, the results of the analyses cannot be extrapolated for wider variations since effects do not tend to be linear. Concentration risk for financial risks are measured and managed at the following levels:
¨ Concentration per risk type: Risk exposures are measured per risk type as part of Aegon’s internal economic framework. A risk tolerance framework is in place which sets risk limits per risk type to target desired risk balance and promote diversification across risk types;
¨ Concentration per counterparty: Risk exposure is measured and risk limits are in place per counterparty as part of the Counterparty Name Limit Policy; and
¨ Concentration per sector, geography and asset class: Aegon’s investment strategy is translated in investment mandates for its internal and external asset managers. Through these investment mandates limits on sector, geography and asset class are set. Compliance monitoring of the investment mandates is done by the insurance operating companies. Moreover, concentration of financial risks are measured in Aegon business planning cycle. As part of business planning, the resilience of Aegon’s business strategy is tested in several extreme event scenarios. In the Adverse Financial scenario, financial markets are stressed without assuming diversification across different market factors. Within the projection certain management actions may be implemented when management deems this necessary. Aegon’s significant financial risks and related financial information are explained in the order as follows:
¨ •
¨ •
¨ •
¨ •
¨ • Credit risk As premiums and deposits are received, these funds are invested to pay for future policyholder obligations. For general account products, Aegon typically bears the risk for investment performance which is equal to the return of principal and interest. Aegon is exposed to credit risk on its general account fixed-income portfolio (debt securities, mortgages and private placements), over-the-counter The table that follows shows the Group’s maximum exposure to credit risk from investments in general account financial assets, as well as general account derivatives and reinsurance assets, collateral held and net exposure. Please refer to note 45 and 46 for further information on capital commitments and contingencies and on collateral given, which may expose the Group to credit risk.
2021 Maximum exposure to credit risk Cash Securities Letters of credit / guaran- tees Real estate property Master netting agree- ments Other Total collateral Surplus collateral overcollater- alization) Net exposure
Debt securities - carried at fair value 97,195 - - 221 - - - 221 - 96,974
Money market and other short-term investments - carried at fair value 4,910 - 330 - - - - 330 21 4,601
Mortgage loans - carried at amortized cost 39,991 2,684 - 32 75,412 - - 78,128 38,197 60
Private loans - carried at amortized cost 4,883 33 - - - - - 33 - 4,850
Other loans - carried at amortized cost 1,949 - - - - - 1,872 1,872 1,346 1,423
Other financial assets - carried at fair value 4,245 - - - - - - - - 4,245
Derivatives 8,780 2,555 107 - - 5,921 - 8,583 66 263
Reinsurance assets 20,992 - 3,784 77 - - - 3,861 - 17,131
At December 31 182,945 5,272 4,221 330 75,412 5,921 1,872 93,028 39,630 129,547
2020 Maximum exposure to credit risk Cash Securities Letters of credit / guaran- tees Real estate property Master netting agree- ments Other Total collateral Surplus collateral (or overcollateral- ization) Net exposure
Debt securities - carried at fair value 99,350 - - 245 - - - 245 - 99,105
Money market and other short-term investments - carried at fair value 4,667 - 330 - - - - 330 19 4,357
Mortgage loans - carried at amortized cost 38,244 2,685 - 60 64,028 - - 66,772 28,655 126
Private loans - carried at amortized cost 4,358 45 - - - - - 45 - 4,313
Other loans - carried at amortized cost 1,917 - - - - - 1,786 1,786 1,293 1,424
Other financial assets - carried at fair value 3,641 - - - - - - - - 3,641
Derivatives 13,238 4,873 60 29 - 8,373 - 13,336 135 38
Reinsurance assets 18,910 - 3,578 117 - - - 3,694 - 15,216
At December 31 184,326 7,603 3,967 450 64,028 8,373 1,786 86,207 30,101 128,220 Debt securities Several bonds in Aegon’s Americas’ portfolio are guaranteed by Monoline insurers. This is shown in the table above in the column ‘Letters of credit / guarantees’. Money market and short-term investments The collateral reported for the money market and short-term investments are related to tri-party tri-party Mortgage loans The real estate collateral for mortgages includes both residential and commercial properties. The collateral for commercial mortgage loans in Aegon Americas is measured at fair value. At a minimum on an annual basis, a fair value is estimated for each individual real estate property that has been pledged as collateral. When a loan is originally provided, an external appraisal is obtained to estimate the value of the property. In subsequent years, the value is typically estimated internally using various professionally accepted valuation methodologies. Internal appraisals are performed by qualified, professionally accredited personnel. International valuation standards are used and the most significant assumptions made during the valuation of real estate are the current cost of reproducing or replacing the property, the value that the property’s net earning power will support, and the value indicated by recent sales of comparable properties. Valuations are primarily supported by market evidence. For Aegon the Netherlands, collateral for the residential mortgages is measured as the foreclosure value which is indexed periodically. Cash collateral for mortgage loans includes the savings that have been received to redeem the underlying mortgage loans at redemption date. These savings are part of the credit side of the statement of financial position, but reduce the credit risk for the mortgage loan as a whole. A substantial part of Aegon’s Dutch residential mortgage loan portfolio benefits from guarantees by a Dutch government-backed trust (Stichting Waarborgfonds Eigen Woning) through the Dutch Mortgage loan Guarantee program (NHG). With exception of NHG-backed Derivatives The master netting agreements column in the table relates to derivative liability positions which are used in Aegon’s credit risk management. The offset in the master netting agreements column includes balances where there is a legally enforceable right of offset, but no intention to settle these balances on a net basis under normal circumstances. As a result, there is a net exposure for credit risk management purposes. However, as there is no intention to settle these balances on a net basis, they do not qualify for net presentation for accounting purposes. Reinsurance assets The collateral related to the reinsurance assets include assets in trust that are held by the reinsurer for the benefit of Aegon. The assets in trust can be accessed to pay policyholder benefits in the event the reinsurers fail to perform under the terms of their contract. Further information on the related reinsurance transactions is included in note 26 Reinsurance assets. Other loans The collateral included in the other column represents the policyholders account value for policy loans. The excess of the account value over the loan value is included in the surplus collateral column. For further information on the policy loans refer to note 22.1 Financial assets, excluding derivatives. The total collateral includes both under- and over-collateralized positions. To present a net exposure of credit risk, the over-collateralization, which is shown in the surplus collateral column, is extracted from the total collateral. Credit risk management Aegon manages credit risk exposure by individual counterparty, sector and asset class, including cash positions. Normally, Aegon mitigates credit risk in derivative contracts by entering into credit support agreement, where practical, and in ISDA master netting agreements for most of Aegon’s legal entities to facilitate Aegon’s right to offset credit risk exposure. Main counterparties to these transactions are investment banks which are typically rated ‘A’ or higher. The credit support agreement will normally dictate the threshold over which collateral needs to be pledged by Aegon or its counterparty. Transactions requiring Aegon or its counterparty to post collateral are typically the result of derivative trades, comprised mostly of interest rate swaps, equity swaps, currency swaps and credit swaps. Collateral received is mainly cash (USD and EUR). The credit support agreements that outline the acceptable collateral require high-quality instruments to be posted. Over the last three years, there was no default with any derivatives counterparty. The credit risk associated with financial assets subject to a master netting agreement is eliminated only to the extent that financial liabilities due to the same counterparty will be settled after the assets are realized. Eligible derivative transactions are traded via Central Clearing Houses as required by EMIR and the Dodd-Frank act. Credit risk in these transactions is mitigated through posting of initial and variation margins. Aegon may also mitigate credit risk in reinsurance contracts by including downgrade clauses that allow the recapture of business, retaining ownership of assets required to support liabilities ceded or by requiring the reinsurer to hold assets in trust. For the resulting net credit risk exposure, Aegon employs deterministic and stochastic credit risk modeling in order to assess the Group’s credit risk profile, associated earnings and capital implications due to various credit loss scenarios. Aegon operates a Credit Name Limit Policy (CNLP) under which limits are placed on the aggregate exposure that it has to any one counterparty. Limits are placed on the exposure at both group level and individual country units. The limits also vary by a rating system, which is a composite of the main rating agencies (S&amp;P, Moody’s and Fitch) and Aegon’s internal rating of the counterparty. If an exposure exceeds the stated limit, then the exposure must be reduced to the limit for the country unit and rating category as soon as possible. Exceptions to these limits can only be made after explicit approval from Aegon’s Group Risk and Capital Committee (GRCC). The policy is reviewed regularly. At December 31, 2021, there was one violation of the Credit Name Limit Policy at Group level (2020: one). This related to the Republic of Turkey and is being closely monitored. The breach will be resolved by the disposal of Aegon Turkey, which is expected to close in 2022. At December 31, 2021, Aegon’s largest corporate credit exposures are to Wilton Re Holdings Ltd, American United Mutual Insurance, Reinsurance Group of America and JP Morgan. Aegon had large government exposures, the largest being to the United States, the Netherlands and Germany. Highly rated government bonds and government exposure domestically issued and owned in local currency are excluded from the Credit Name Limit Policy. Aegon group level long-term counterparty exposure limits are as follows: Group limits per credit rating
Amounts in EUR million 2021 2020
AAA 900 900
AA 900 900
A 675 675
BBB 450 450
BB 250 250
B 125 125
CCC or lower 50 50 Credit rating The ratings distribution of general account portfolios of Aegon’s major reporting units, excluding reinsurance assets, are presented in the table that follows, organized by rating category and split by assets that are valued at fair value and assets that are valued at amortized cost. Aegon uses a composite rating based on a combination of the external ratings of S&amp;P, Moody’s, Fitch and National Association of Insurance Commissioners (NAIC which is for US only) and internal ratings. The rating used is the lower of the external rating and the internal rating.
Credit rating general account investments, excluding reinsurance assets 2021 Americas The Netherlands United Kingdom International
Amortized Fair Amortized Fair Amortized Fair Amortized Fair
AAA 1,383 15,537 2,607 11,832 - 74 - 738
AA 4,219 4,438 216 6,474 - 586 - 699
A 3,301 20,888 128 10,636 - 384 52 2,610
BBB 519 21,894 1,050 4,458 - 202 (4 ) 3,311
BB 59 1,614 44 127 - 1 - 272
B - 549 - 19 - - 18 370
CCC or lower - 441 - 19 - - - 13
Assets not rated 1,868 4,257 31,137 1,418 - 644 27 79
Total 11,349 69,618 35,182 34,983 - 1,893 93 8,093
Past due and/or impaired assets 2 2,044 176 17 - - - 116
At December 31 11,352 71,662 35,358 35,000 - 1,893 93 8,208
Asset Management Total 2021 1)
Credit rating general account investments, excluding reinsurance assets 2021 Amortized Fair Amortized Fair Total carrying value
AAA - 295 3,989 28,476 32,465
AA - - 4,436 12,197 16,633
A - - 3,481 34,530 38,011
BBB - - 1,564 29,866 31,431
BB - - 103 2,015 2,118
B - - 18 938 956
CCC or lower - - - 473 473
Assets not rated - 2 33,053 6,474 39,527
Total - 296 46,644 114,968 161,613
Past due and/or impaired assets - - 178 2,176 2,355
At December 31 - 296 46,823 117,145 163,967
1 Includes investments of Holding and other activities.
Credit rating general account investments, excluding reinsurance assets 2020 Americas The Netherlands United Kingdom International
Amortized Fair Amortized cost Fair Amortized Fair Amortized Fair
AAA 1,066 15,551 1,913 14,362 - 43 - 925
AA 3,494 4,112 74 7,663 - 605 - 617
A 3,369 21,741 46 14,421 - 337 49 2,604
BBB 631 21,049 1,098 4,031 - 173 (4 ) 3,242
BB 56 1,847 46 248 - 1 - 230
B - 611 - 100 - - 45 302
CCC or lower - 556 - 15 - - 1 12
Assets not rated 1,775 3,360 30,492 1,464 - 848 30 80
Total 10,390 68,828 33,669 42,305 - 2,008 120 8,014
Past due and/or impaired assets 87 1,130 212 14 - - - 88
At December 31 10,477 69,958 33,882 42,319 - 2,008 120 8,102
Asset Management Total 2020 1)
Credit rating general account investments, excluding reinsurance assets 2020 Amortized cost Fair Amortized cost Fair value Total carrying value
AAA - 159 2,980 31,042 34,021
AA - 3 3,567 13,001 16,568
A - 4 3,464 39,123 42,586
BBB - 15 1,725 28,510 30,235
BB - 16 102 2,372 2,473
B - 8 45 1,022 1,067
CCC or lower - 2 1 585 586
Assets not rated - 1 32,336 5,984 38,320
Total - 208 44,219 121,637 165,856
Past due and/or impaired assets - - 300 1,238 1,538
At December 31 - 208 44,519 122,875 167,394
1 Includes investments of Holding and other activities. The following table shows the credit quality of the gross positions in the statement of financial position for general account reinsurance assets specifically:
Carrying value 2021 Carrying value 2020
AAA - -
AA 9,084 9,025
A 11,087 9,430
Below A 7 34
Not rated 813 421
At December 31 20,992 18,910 Credit risk concentration The tables that follow present specific credit risk concentration information for general account financial assets.
Credit risk concentrations – debt securities and money market investments 2021 Americas The Netherlands United Kingdom Interna- tional Asset Management Total 2021 1) Of which past due and/or impaired assets
Residential mortgage-backed securities (RMBSs) 1,854 106 - 20 4 1,984 611
Commercial mortgage-backed securities (CMBSs) 3,005 3 122 517 - 3,647 13
Asset-backed securities (ABSs) - CDOs backed by ABS, Corp. bonds, Bank loans 265 1,576 - 37 - 1,878 2
ABSs – Other 1,972 1 74 267 8 2,321 27
Financial - Banking 5,597 3,146 177 1,035 - 9,956 9
Financial - Other 9,916 854 68 783 257 11,877 175
Capital goods and other industry 4,048 1,078 33 501 - 5,661 144
Communications &amp; Technology 6,190 1,561 3 732 - 8,485 411
Consumer cyclical 3,159 741 43 342 - 4,286 152
Consumer non-cyclical 6,138 1,900 121 825 - 8,984 177
Energy 4,177 143 26 635 - 4,980 91
Transportation 2,151 815 - 197 - 3,163 130
Utility 5,356 707 105 590 - 6,757 153
Government bonds 11,663 14,321 477 1,649 18 28,127 4
At December 31 65,490 26,951 1,248 8,130 286 102,105 2,101
1 Includes investments of Holding and other activities.
Credit risk concentrations – Government bonds per country of risk 2021 Americas The Netherlands United Kingdom International Asset Management Total 2021 1)
United States 10,897 - - 463 - 11,360
Netherlands - 4,691 - - - 4,691
United Kingdom - 3 413 - 18 433
Austria - 1,175 - 6 - 1,181
Belgium - 1,132 - 5 - 1,137
Finland - 41 - - - 41
France - 1,618 34 2 - 1,654
Germany - 4,309 - - - 4,309
Hungary - - - 302 - 302
Indonesia 75 39 - 28 - 141
Luxembourg - 873 - 1 - 875
Spain - 144 - 197 - 341
Rest of Europe 85 65 - 503 - 654
Rest of world 587 230 31 131 - 979
Supranational 19 - - 11 - 29
At December 31 11,663 14,321 477 1,649 18 28,127
1 Includes investments of Holding and other activities.
Credit risk concentrations – Credit rating 2021 2) Government bonds Corporate bonds RMBSs CMBSs ABSs Other Total 2021 1)
AAA 19,740 754 5,779 1,882 28,155
AA 5,476 4,099 1,125 - 10,700
A 1,228 25,470 1,648 - 28,345
BBB 1,094 28,855 338 - 30,286
BB 238 1,700 63 - 2,001
B 348 553 26 - 927
CCC or lower 5 183 826 - 1,014
Assets not rated - 3 24 649 676
At December 31 28,127 61,617 9,830 2,531 102,105
1 Includes investments of Holding and other activities.
2 CNLP Ratings are used and are the lower of the Barclay’s Rating and the Internal Rating with the Barclay’s rating being a blended rating of S&amp;P, Fitch, and Moody’s. There are no individual issuers rated below investment grade in the RMBS sector, CMBS sector and ABS sector which have unrealized loss position greater than EUR 25 million.
Credit risk concentrations – debt securities and money market investments 2020 Americas The Netherlands United Kingdom International Asset Management Total 2020 1) Of which past due and/or impaired assets
Residential mortgage-backed securities (RMBSs) 2,317 165 - 80 3 2,565 736
Commercial mortgage-backed securities (CMBSs) 2,970 12 122 495 - 3,599 9
Asset-backed securities (ABSs) - CDOs backed by ABS, Corp. bonds, Bank loans 422 1,703 - 35 - 2,159 1
ABSs – Other 1,584 11 74 294 2 1,965 9
Financial - Banking 6,144 4,520 164 1,034 2 11,863 9
Financial - Other 9,080 706 78 744 135 10,760 35
Capital goods and other industry 3,968 1,182 18 446 4 5,618 41
Communications &amp; Technology 5,736 1,129 3 701 1 7,570 119
Consumer cyclical 3,112 999 43 368 - 4,522 30
Consumer non-cyclical 6,200 1,773 120 815 1 8,909 32
Energy 3,852 287 27 545 4 4,715 12
Transportation 2,202 784 - 197 1 3,183 21
Utility 4,872 401 78 610 - 5,960 143
Government bonds 11,282 17,208 434 1,658 46 30,627 4
At December 31 63,739 30,880 1,160 8,022 199 104,018 1,200
1 Includes investments of Holding and other activities.
Credit risk concentrations – Government Americas The United International Asset Total 2020 1)
United States 10,623 61 - 503 2 11,189
Netherlands - 6,505 - - - 6,505
United Kingdom - 3 368 - 17 387
Austria - 1,318 - 9 - 1,326
Belgium - 1,255 - 5 - 1,260
Finland - 42 - - - 42
France - 1,779 34 3 - 1,816
Germany - 4,869 - - - 4,869
Hungary 2 - - 375 1 378
Luxembourg - 950 - 1 - 951
Spain - 146 - 208 - 354
Rest of Europe 87 165 - 434 3 689
Rest of world 567 115 32 115 24 854
Supranational 3 - - 4 - 7
At December 31 11,282 17,208 434 1,658 46 30,627
1 Includes investments of Holding and other activities.
Credit risk concentrations – Credit rating 2020 2) Government Corporate RMBSs Other Total 1)
AAA 22,335 766 6,256 1,585 30,942
AA 5,657 4,181 1,352 - 11,190
A 1,056 26,438 1,224 - 28,718
BBB 1,175 26,769 320 - 28,264
BB 90 2,055 133 - 2,279
B 308 639 53 - 1,000
CCC or lower 6 282 949 - 1,237
Assets not rated - 2 2 385 388
At December 31 30,627 61,132 10,289 1,970 104,018
1 Includes investments of Holding and other activities.
2 CNLP Ratings are used and are the lower of the Barclay’s Rating and the Internal Rating with the Barclay’s rating being a blended rating of S&amp;P, Fitch, and Moody’s. There are no individual issuers rated below investment grade in the RMBS sector, CMBS sector and ABS sector which have unrealized loss position greater than EUR 25 million.
Credit risk concentrations – mortgage loans 2021 Americas The Netherlands United International Asset Total 2021 Of which past
Agricultural 59 - - - - 59 -
Apartment 5,085 - - - - 5,085 2
Industrial 1,349 - - - - 1,349 -
Office 1,560 - - - - 1,560 -
Retail 1,425 6 - - - 1,432 -
Other commercial - 23 - - - 23 1
Residential 6 30,476 - 1 - 30,483 139
At December 31 9,485 30,505 - 1 - 39,991 142
Credit risk concentrations – mortgage loans 2020 Americas The Netherlands United International Asset Total Of which past due and/or impaired assets
Agricultural 59 - - - - 59 -
Apartment 4,169 - - - - 4,169 86
Industrial 1,240 - - - - 1,240 -
Office 1,624 - - - - 1,625 -
Retail 1,383 7 - - - 1,390 1
Other commercial 223 25 - - - 248 1
Residential 8 29,505 - 1 - 29,514 173
At December 31 8,706 29,537 - 1 - 38,244 261 The fair value of Aegon Americas commercial and agricultural mortgage loan portfolio as per December 31, 2021, amounted to EUR 10,161 million (2020: EUR 9,518 million). The loan to value (LTV) amounted to approximately 53% (2020: 55%). Of the portfolio 0% (2020: 1%) is in delinquency (defined as 60 days in arrears). In 2021, Aegon Americas recognized EUR 1 million of net impairments (2020: EUR 1 million net impairments) on this portfolio. In 2021, there were no foreclosures (2020: EUR 0 million) and no impairments or recoveries associated with foreclosed loans (2020: EUR 0 million). The fair value of Aegon the Netherlands mortgage loan portfolio as per December 31, 2021, amounted to EUR 34,198 million (2020: EUR 33,761 million). The LTV amounted to approximately 56% (2020: 66%). A significant part of the portfolio 42% (2020: 45%) is government guaranteed. Of the portfolio, 0.1% (2020: 0.1%) is in delinquency (defined as 60 days in arrears). Impairments in 2021 amounted to EUR 1 million (2020: EUR 0 million). During the last ten years defaults of the portfolio have been 5 basis points on average. Unconsolidated structured entities Aegon’s investments in unconsolidated structured entities such as RMBSs, CMBSs and ABSs and investment funds are presented in the line item ‘Investments’ of the statement of financial position. Aegon’s interests in these unconsolidated structured entities can be characterized as basic interests, Aegon does not have loans, derivatives, guarantees or other interests related to these investments. Any existing commitments such as future purchases of interests in investment funds are disclosed in note 45 Commitments and contingencies. For debt instruments, specifically for RMBSs, CMBSs and ABSs, the maximum exposure to loss is equal to the carrying amount which is reflected in the credit risk concentration table regarding debt securities and money market investments. To manage credit risk Aegon invests primarily in senior notes of RMBSs, CMBSs and ABSs. The composition of the RMBSs, CMBSs and ABSs portfolios of Aegon are widely dispersed looking at the individual amount per entity, therefore Aegon only has non-controlling interests in individual unconsolidated structured entities. Furthermore these investments are not originated by Aegon. Except for commitments as noted in note 45 Commitments and contingencies, Aegon did not provide, nor is required to provide financial or other support to unconsolidated structured entities. Nor does Aegon have intentions to provide financial or other support to unconsolidated structured entities in which Aegon has an interest or previously had an interest. For RMBSs, CMBSs and ABSs in which Aegon has an interest at reporting date, the following table presents total income received from those interests. The Investments column reflects the carrying values recognized in the statement of financial position of Aegon’s interests in RMBSs, CMBSs and ABSs.
Total result 2021 December 31, 2021
2021 Interest income Total gains and losses on sale of assets Total Investments
Residential mortgage-backed securities 83 (28 ) 55 1,980
Commercial mortgage-backed securities 113 (31 ) 82 3,647
Asset-backed securities 29 - 29 1,878
ABSs - Other 70 (11 ) 59 2,323
Total 295 (69 ) 226 9,829
Total result 2020 December 31, 2020
2020 Interest income Total gains and Total Investments
Residential mortgage-backed securities 120 25 144 2,565
Commercial mortgage-backed securities 128 92 220 3,599
Asset-backed securities 38 (5 ) 34 2,159
ABSs - Other 79 104 183 1,965
Total 366 215 581 10,289 Additional information on credit risk, unrealized losses and impairments Debt instruments The amortized cost and fair value of debt securities, money market investments and other, included in Aegon’s available-for-sale (AFS) portfolios, are as follows as of December 31, 2021, and December 31, 2020.
2021 Amortized Unrealized Unrealized Total fair Fair value of Fair value of
Debt securities, money market instruments and other
United States government 8,942 2,386 (11 ) 11,317 10,938 379
Dutch government 3,456 1,238 (0 ) 4,694 4,688 6
Other government 9,060 2,794 (84 ) 11,769 10,414 1,356
Mortgage-backed securities 5,265 372 (56 ) 5,581 3,832 1,749
Asset-backed securities 4,088 118 (16 ) 4,189 2,334 1,855
Corporate 50,953 5,738 (343 ) 56,348 45,363 10,985
Money market investments 4,790 - (0 ) 4,790 4,547 243
Other 876 34 (66 ) 844 519 325
Total 87,431 12,679 (576 ) 99,533 82,635 16,898
Of which held by Aegon Americas and NL 78,468 11,865 (475 ) 89,859 74,954 14,905
2020 Amortized Unrealized Unrealized Total fair Fair value of Fair value of
Debt securities, money market instruments and other
United States government 8,336 2,608 (9 ) 10,935 10,661 274
Dutch government 4,769 1,736 - 6,505 6,502 3
Other government 9,085 3,660 (8 ) 12,736 12,465 271
Mortgage-backed securities 5,6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1</t>
        </is>
      </c>
    </row>
    <row r="3">
      <c r="A3" s="3" t="inlineStr">
        <is>
          <t>Text block [abstract]</t>
        </is>
      </c>
    </row>
    <row r="4">
      <c r="A4" s="4" t="inlineStr">
        <is>
          <t>Summary of Provisions</t>
        </is>
      </c>
      <c r="B4" s="4" t="inlineStr">
        <is>
          <t xml:space="preserve">2021 2020
At January 1 309 214
Additional provisions 91 180
Disposals (6 ) (38 )
Unused amounts reversed through the income statement - (1 )
Used during the year (209 ) (32 )
Net exchange differences 9 (15 )
At December 31 193 309
Current 139 253
Non-current 54 56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12 Months Ended</t>
        </is>
      </c>
    </row>
    <row r="2">
      <c r="B2" s="2" t="inlineStr">
        <is>
          <t>Dec. 31, 2021</t>
        </is>
      </c>
    </row>
    <row r="3">
      <c r="A3" s="3" t="inlineStr">
        <is>
          <t>Statement [LineItems]</t>
        </is>
      </c>
    </row>
    <row r="4">
      <c r="A4" s="4" t="inlineStr">
        <is>
          <t>Summary of Defined Benefit Plans</t>
        </is>
      </c>
      <c r="B4" s="4" t="inlineStr">
        <is>
          <t xml:space="preserve">2021 2020
Retirement benefit plans 3,547 4,318
Other post-employment benefit plans 277 275
Total defined benefit plans 3,824 4,593
Retirement benefit plans in surplus 119 43
Total defined benefit assets 119 43
Retirement benefit plans in deficit 3,666 4,361
Other post-employment benefit plans in deficit 277 275
Total defined benefit liabilities 3,944 4,636 </t>
        </is>
      </c>
    </row>
    <row r="5">
      <c r="A5" s="4" t="inlineStr">
        <is>
          <t>Summary of Movements of Defined Benefit Plans</t>
        </is>
      </c>
      <c r="B5" s="4" t="inlineStr">
        <is>
          <t xml:space="preserve">2021 2020
Movements during the year in Retirement Other post- Total Retirement Other post- Total
At January 1 4,318 275 4,593 4,076 283 4,359
Defined benefit expenses (8 ) 16 8 104 18 122
Remeasurements of defined benefit plans (487 ) (14 ) (501 ) 350 10 360
Contributions paid (164 ) - (164 ) (54 ) - (54 )
Benefits paid (110 ) (15 ) (125 ) (103 ) (16 ) (119 )
Net exchange differences 29 16 45 (61 ) (19 ) (80 )
Other (32 ) - (32 ) 5 - 5
At December 31 3,547 277 3,824 4,318 275 4,593 </t>
        </is>
      </c>
    </row>
    <row r="6">
      <c r="A6" s="4" t="inlineStr">
        <is>
          <t>Summary of Amounts Recognized in Statement of Financial Positions</t>
        </is>
      </c>
      <c r="B6" s="4" t="inlineStr">
        <is>
          <t xml:space="preserve">The amounts recognized in the statement of financial position are determined as follows:
2021 2020
Retirement Other post- Total Retirement Other post- Total
Present value of wholly or partly funded obligations 4,604 - 4,604 4,858 - 4,858
Fair value of plan assets (4,717 ) - (4,717 ) (4,466 ) - (4,466 )
(112 ) - (112 ) 392 - 392
Present value of wholly unfunded obligations 1) 3,660 277 3,937 3,926 275 4,201
At December 31 3,547 277 3,824 4,318 275 4,593
1 As all pension obligations are insured at subsidiary Aegon Levensverzekering almost all assets held by Aegon Nederland backing retirement benefits of EUR 2,783 million (2020: EUR 2,845 million) do not meet the definition of plan assets and as such were not deducted in calculating this amount. Instead, these assets are recognized as general account assets. Consequently, the return on these assets does not form part of the calculation of defined benefit expenses. </t>
        </is>
      </c>
    </row>
    <row r="7">
      <c r="A7" s="4" t="inlineStr">
        <is>
          <t>Summary of Fair Value of Plan Assets</t>
        </is>
      </c>
      <c r="B7" s="4" t="inlineStr">
        <is>
          <t xml:space="preserve">The fair value of Aegon’s own transferable financial instruments included in plan assets and the fair value of other assets used by Aegon included in plan assets was nil in both 2021 and 2020.
2021 2020
Defined benefit expenses Retirement Other post- Total Retirement Other post- Total
Current year service cost 48 11 59 52 11 63
Net interest on the net defined benefit liability (asset) 32 5 37 52 7 59
Past service cost (88 ) - (88 ) 1 - 1
Total defined benefit expenses (8 ) 16 8 104 18 122
2019
Retirement Other post- Total
Current year service cost 148 8 157
Net interest on the net defined benefit liability (asset) 80 9 89
Past service cost (1 ) - (1 )
Total defined benefit expenses 227 17 244 </t>
        </is>
      </c>
    </row>
    <row r="8">
      <c r="A8" s="4" t="inlineStr">
        <is>
          <t>Summary of Breakdown of Plan Assets for Retirement of Benefit Plans</t>
        </is>
      </c>
      <c r="B8" s="4" t="inlineStr">
        <is>
          <t xml:space="preserve">2021 2020
Breakdown of plan assets for Quoted Unquoted Total in % of total Quoted Unquoted Total in % of total
Equity instruments - - - 0% 154 - 154 3%
Debt instrument 603 387 990 21% 450 717 1,167 26%
Real estate - 142 142 3% - 110 110 2%
Derivatives - (3 ) (3 ) (0%) - 16 16 0%
Investment funds - 3,069 3,069 65% 2 2,449 2,451 55%
Other 2 516 518 11% 3 563 567 13%
At December 31 605 4,112 4,717 100% 610 3,856 4,466 100% </t>
        </is>
      </c>
    </row>
    <row r="9">
      <c r="A9" s="4" t="inlineStr">
        <is>
          <t>Commissions and expenses [member]</t>
        </is>
      </c>
    </row>
    <row r="10">
      <c r="A10" s="3" t="inlineStr">
        <is>
          <t>Statement [LineItems]</t>
        </is>
      </c>
    </row>
    <row r="11">
      <c r="A11" s="4" t="inlineStr">
        <is>
          <t>Summary of Movements of Defined Benefit Plans</t>
        </is>
      </c>
      <c r="B11" s="4" t="inlineStr">
        <is>
          <t xml:space="preserve">Defined benefit expenses are included in ‘Commissions and expenses’ in the income statement.
Movements during the year of the present value of the defined benefit obligations 2021 2020
At January 1 9,059 8,779
Current year service cost 59 63
Interest expense 131 175
Remeasurements of the defined benefit obligations:
- Actuarial gains and losses arising from changes in demographic assumptions (59 ) (51 )
- Actuarial gains and losses arising from changes in financial assumptions (299 ) 859
Past service cost (88 ) 1
Benefits paid (455 ) (362 )
Amounts paid in respect of settlements (140 ) -
Net exchange differences 364 (409 )
Other (32 ) 5
At December 31 8,541 9,059
Movements during the year in plan assets for retirement benefit plans 2021 2020
At January 1 4,466 4,420
Interest income (based on discount rate) 94 116
Remeasurements of the net defined liability (asset) 144 448
Contributions by employer 164 54
Benefits paid (330 ) (243 )
Amounts paid in respect of settlements (140 ) -
Net exchange differences 319 (329 )
At December 31 4,717 4,466 </t>
        </is>
      </c>
    </row>
    <row r="12">
      <c r="A12" s="4" t="inlineStr">
        <is>
          <t>Aegon United Kingdom [member]</t>
        </is>
      </c>
    </row>
    <row r="13">
      <c r="A13" s="3" t="inlineStr">
        <is>
          <t>Statement [LineItems]</t>
        </is>
      </c>
    </row>
    <row r="14">
      <c r="A14" s="4" t="inlineStr">
        <is>
          <t>Summary of Actuarial Assumptions used to Determine Defined Benefit Obligations</t>
        </is>
      </c>
      <c r="B14" s="4" t="inlineStr">
        <is>
          <t xml:space="preserve">The principal actuarial assumptions that apply for the year ended December 31 are as follows:
Actuarial assumptions used to determine defined benefit obligations at year-end 2021 2020
Demographic actuarial assumptions
Mortality UK mortality table 1) UK mortality table 2)
Financial actuarial assumptions
Discount rate 1.79% 1.45%
Price inflation 3.34% 2.95%
1 Club Vita tables based on analysis of Scheme membership CMI 2019 1.5 1.25
2 Club Vita tables based on analysis of Scheme membership CMI 2019 1.5 1.25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2021 2020
Demographic actuarial assumptions
10% increase in mortality rates (55 ) (55 )
10% decrease in mortality rates 62 63
Financial actuarial assumptions
100 basis points increase in discount rate (322 ) (330 )
100 basis points decrease in discount rate 433 448
100 basis points increase in price inflation 202 172
100 basis points decrease in price inflation (237 ) (316 )
Target allocation of plan assets for
Equity instruments 16.7%
Debt instruments 83.3% </t>
        </is>
      </c>
    </row>
    <row r="15">
      <c r="A15" s="4" t="inlineStr">
        <is>
          <t>Aegon United States of America [member]</t>
        </is>
      </c>
    </row>
    <row r="16">
      <c r="A16" s="3" t="inlineStr">
        <is>
          <t>Statement [LineItems]</t>
        </is>
      </c>
    </row>
    <row r="17">
      <c r="A17" s="4" t="inlineStr">
        <is>
          <t>Summary of Actuarial Assumptions used to Determine Defined Benefit Obligations</t>
        </is>
      </c>
      <c r="B17" s="4" t="inlineStr">
        <is>
          <t xml:space="preserve">The principal actuarial assumptions that apply for the year ended December 31 are as follows:
Actuarial assumptions used to determine defined benefit obligations at year-end 2021 2020
Demographic actuarial assumptions
Mortality US mortality table 1) US mortality table 1)
Financial actuarial assumptions
Discount rate 2) 2.80%/2.61% 2.47%/2.18%
Salary increase rate 4.00% 4.00%
Health care trend rate 6.10% 6.30%
1 2021 assumption -PRI-2012 MP-2021.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2021 2020
Demographic actuarial assumptions
10% increase in mortality rates (69 ) (86 )
10% decrease in mortality rates 77 95
Financial actuarial assumptions
100 basis points increase in discount rate (357 ) (422 )
100 basis points decrease in discount rate 436 521
100 basis points increase in salary increase rate - 29
100 basis points decrease in salary increase rate - (25 )
100 basis points increase in health care trend rate 13 13
100 basis points decrease in health care trend rate (12 ) (12 ) </t>
        </is>
      </c>
    </row>
    <row r="18">
      <c r="A18" s="4" t="inlineStr">
        <is>
          <t>Target Allocation of Plan Assets for Retirement Benefit Plans for the Next Annual Period</t>
        </is>
      </c>
      <c r="B18" s="4" t="inlineStr">
        <is>
          <t xml:space="preserve">Target allocation of plan assets for retirement
Equity instruments 5%-24%
Debt instruments 57%-88%
Other 4%-22% </t>
        </is>
      </c>
    </row>
    <row r="19">
      <c r="A19" s="4" t="inlineStr">
        <is>
          <t>Aegon Nederland N.V. [member]</t>
        </is>
      </c>
    </row>
    <row r="20">
      <c r="A20" s="3" t="inlineStr">
        <is>
          <t>Statement [LineItems]</t>
        </is>
      </c>
    </row>
    <row r="21">
      <c r="A21" s="4" t="inlineStr">
        <is>
          <t>Summary of Actuarial Assumptions used to Determine Defined Benefit Obligations</t>
        </is>
      </c>
      <c r="B21" s="4" t="inlineStr">
        <is>
          <t xml:space="preserve">The principal actuarial assumptions that apply for the year-ended December 31 are as follows:
Actuarial assumptions used to determine defined benefit obligations at year-end 2021 2020
Demographic actuarial assumptions
Mortality NL mortality table 1) NL mortality table 1)
Financial actuarial assumptions
Discount rate 1.01% 0.51%
Salary increase rate 2) Curve 2021 Curve 2020
Indexation 3) 53.05% of Curve 2021 55.6% of Curve 2020
1 Based on prospective mortality table of the Dutch Actuarial Society with minor methodology adjustments.
2 Based on Dutch Consumer Price Index.
3 Based on Dutch Consumer Price Index. The principal actuarial assumptions have an effect on the amounts reported for the defined benefit obligation. A change as indicated in the table below in the principal actuarial assumptions of the retirement benefit plan would have the following effects per year-end:
Estimated approximate effects on
2021 2020
Demographic actuarial assumptions
10% increase in mortality rates (100 ) (110 )
10% decrease in mortality rates 112 124
Financial actuarial assumptions
100 basis points increase in discount rate (622 ) (703 )
100 basis points decrease in discount rate 849 977
100 basis points increase in salary increase rate - -
25 basis points increase in indexation 187 213
25 basis points decrease in indexation (170 ) (192 )
1 Aegon Nederland deducts employee contributions from the total pension expenses.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tax (Tables)</t>
        </is>
      </c>
      <c r="B1" s="2" t="inlineStr">
        <is>
          <t>12 Months Ended</t>
        </is>
      </c>
    </row>
    <row r="2">
      <c r="B2" s="2" t="inlineStr">
        <is>
          <t>Dec. 31, 2021</t>
        </is>
      </c>
    </row>
    <row r="3">
      <c r="A3" s="3" t="inlineStr">
        <is>
          <t>Text block [abstract]</t>
        </is>
      </c>
    </row>
    <row r="4">
      <c r="A4" s="4" t="inlineStr">
        <is>
          <t>Schedule of NetDeferred Tax Assets and Liabilities has been Recognized</t>
        </is>
      </c>
      <c r="B4" s="4" t="inlineStr">
        <is>
          <t xml:space="preserve">2021 2020
Deferred tax assets 131 101
Deferred tax liabilities 1,559 1,424
Total net deferred tax liability / (asset) 1,428 1,323
Deferred tax assets comprise temporary differences on: 2021 2020
Financial assets (7 ) 13
Insurance and investment contracts (8 ) (5 )
Deferred expenses, VOBA and other intangible assets (133 ) (110 )
Defined benefit plans 3 -
Tax losses and credits carried forward 264 321
Other 11 (118 )
At December 31 131 101
Deferred tax liabilities comprise temporary differences on: 2021 2020
Real estate 776 663
Financial assets 1,816 2,169
Insurance and investment contracts (1,410 ) (1,539 )
Deferred expenses, VOBA and other intangible assets 1,573 1,323
Defined benefit plans (151 ) (206 )
Tax losses and credits carried forward (754 ) (502 )
Other (291 ) (484 )
At December 31 1,559 1,424 </t>
        </is>
      </c>
    </row>
    <row r="5">
      <c r="A5" s="4" t="inlineStr">
        <is>
          <t>Summary of Deferred Tax</t>
        </is>
      </c>
      <c r="B5" s="4" t="inlineStr">
        <is>
          <t xml:space="preserve">The following table provides a movement schedule of net deferred tax broken-down by those items for which a deferred tax asset or liability has been recognized.
Real estate Financial Insurance Deferred Defined Tax losses Other Total
At January 1, 2021 663 2,156 (1,533 ) 1,433 (206 ) (823 ) (366 ) 1,323
Charged to income statement 113 (113 ) 217 162 (32 ) (140 ) 54 260
Charged to OCI (1 ) (359 ) - - 100 - (1 ) (261 )
Net exchange differences 1 167 (86 ) 112 (15 ) (56 ) (20 ) 103
Transfer (to)/from current income tax - - - - - 2 - 2
Transfer (to) /from other headings - (29 ) - - - (1 ) 30 -
At December 31, 2021 776 1,823 (1,402 ) 1,706 (154 ) (1,018 ) (303 ) 1,428
At January 1, 2020 644 1,474 (1,470 ) 1,774 (256 ) (734 ) (397 ) 1,036
Acquisitions / Additions - - - 2 - - - 2
Charged to income statement 20 289 (102 ) (213 ) 169 (13 ) (67 ) 81
Charged to OCI 2 597 - - (140 ) - 4 464
Net exchange differences (3 ) (204 ) 105 (130 ) 21 56 27 (128 )
Transfer (to)/from current income tax - - - - - (132 ) - (132 )
Transfer (to)/from other headings - - (66 ) - - - 66 -
At December 31, 2020 663 2,156 (1,533 ) 1,433 (206 ) (823 ) (366 ) 1,323 </t>
        </is>
      </c>
    </row>
    <row r="6">
      <c r="A6" s="4" t="inlineStr">
        <is>
          <t>Schedule of Loss Carryforward period and Deferred Corporate Income Tax Assets Not Recognized</t>
        </is>
      </c>
      <c r="B6" s="4" t="inlineStr">
        <is>
          <t xml:space="preserve">For the following amounts, arranged by loss carry forward periods, the deferred tax asset is not recognized:
Gross amounts 1) Not recognized deferred tax assets
2021 2020 2021 2020
&lt; 5 years 62 71 15 18
≥ 24 12 4 4
≥ - 18 55 57
≥ - 4 - -
Indefinitely 598 514 151 114
At December 31 684 619 224 192
1 The gross value of state tax loss carry forward is not summarized in the disclosure, due to the fact that the United States files in different state jurisdictions with various applicable tax rates and apportionment rules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1</t>
        </is>
      </c>
    </row>
    <row r="3">
      <c r="A3" s="3" t="inlineStr">
        <is>
          <t>Text block [abstract]</t>
        </is>
      </c>
    </row>
    <row r="4">
      <c r="A4" s="4" t="inlineStr">
        <is>
          <t>Summary of Other Liabilities</t>
        </is>
      </c>
      <c r="B4" s="4" t="inlineStr">
        <is>
          <t xml:space="preserve">2021 2020
Payables due to policyholders 1,229 1,135
Payables due to brokers and agents 467 399
Payables out of reinsurance 1,384 1,218
Social security and taxes payable 145 110
Income tax payable 4 2
Investment creditors 1,103 1,068
Cash collateral on derivative transactions 2,708 6,118
Cash collateral on securities lended 2,171 2,053
Cash collateral - other 76 74
Repurchase agreements 821 962
Short term deposits - 105
Commercial paper - 72
Lease liabilities 252 266
Other creditors 2,556 3,100
At December 31 12,916 16,685
Current 12,233 16,111
Non-current 683 575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als (Tables)</t>
        </is>
      </c>
      <c r="B1" s="2" t="inlineStr">
        <is>
          <t>12 Months Ended</t>
        </is>
      </c>
    </row>
    <row r="2">
      <c r="B2" s="2" t="inlineStr">
        <is>
          <t>Dec. 31, 2021</t>
        </is>
      </c>
    </row>
    <row r="3">
      <c r="A3" s="3" t="inlineStr">
        <is>
          <t>Text block [abstract]</t>
        </is>
      </c>
    </row>
    <row r="4">
      <c r="A4" s="4" t="inlineStr">
        <is>
          <t>Summary of Accruals</t>
        </is>
      </c>
      <c r="B4" s="4" t="inlineStr">
        <is>
          <t xml:space="preserve">2021 2020
Accrued interest 251 241
Accrued expenses 285 210
At December 31 537 451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apital management and solvency (Tables)</t>
        </is>
      </c>
      <c r="B1" s="2" t="inlineStr">
        <is>
          <t>12 Months Ended</t>
        </is>
      </c>
    </row>
    <row r="2">
      <c r="B2" s="2" t="inlineStr">
        <is>
          <t>Dec. 31, 2021</t>
        </is>
      </c>
    </row>
    <row r="3">
      <c r="A3" s="3" t="inlineStr">
        <is>
          <t>Text block [abstract]</t>
        </is>
      </c>
    </row>
    <row r="4">
      <c r="A4" s="4" t="inlineStr">
        <is>
          <t>Summary of Capital Ratios of Aegon's Operating Units</t>
        </is>
      </c>
      <c r="B4" s="4" t="inlineStr">
        <is>
          <t xml:space="preserve">Capital ratios of Aegon’s main operating units
December 31, 2021 1) December 31, 2020
US RBC ratio 426% 432%
NL Life Solvency II ratio 186% 159%
Scottish Equitable Plc (UK) Solvency II ratio 167% 156%
1 The Solvency II ratios are estimates and are not final until filed with the respective supervisory authority. </t>
        </is>
      </c>
    </row>
    <row r="5">
      <c r="A5" s="4" t="inlineStr">
        <is>
          <t>Disclosure of Estimated Capital Position</t>
        </is>
      </c>
      <c r="B5" s="4" t="inlineStr">
        <is>
          <t xml:space="preserve">On December 31, 2021, Aegon’s estimated capital position was:
December 31, 2021 1) December 31, 2020
Group Own Funds 19,431 18,582
Group SCR 9,226 9,473
Group Solvency II ratio 211% 196%
1 The Solvency II ratios are estimates and are not final until filed with the respective supervisory authority. </t>
        </is>
      </c>
    </row>
    <row r="6">
      <c r="A6" s="4" t="inlineStr">
        <is>
          <t>Summary of Composition of Available Own Funds Across Tiers</t>
        </is>
      </c>
      <c r="B6" s="4" t="inlineStr">
        <is>
          <t xml:space="preserve">The below table provides the composition of Aegon’s Available Own Funds across Tiers:
2021 2020
Available Own Funds Available Percentage Available Percentage
Tier 1 (Unrestricted Tier 1 + Restricted Tier 1) 16,409 84% 15,542 84%
Unrestricted Tier 1 14,044 72% 12,972 70%
Restricted Tier 1 2,364 12% 2,571 14%
Junior Perpetual Capital Securities 1,391 7% 1,563 8%
Perpetual Cumulative Securities 459 2% 475 3%
Perpetual Contingent Convertible Securities 515 3% 532 3%
Tier 2 2,348 12% 2,340 13%
Subordinated notes issued by AFC 832 4% 818 4%
Subordinated liabilities Aegon NV 767 4% 754 4%
Grandfathered subordinated notes 750 4% 768 4%
Tier 3 675 3% 700 4%
Total Available Own Funds 19,431 18,582 </t>
        </is>
      </c>
    </row>
    <row r="7">
      <c r="A7" s="4" t="inlineStr">
        <is>
          <t>Summary of Equity Compares to Solvency II Own Funds</t>
        </is>
      </c>
      <c r="B7" s="4" t="inlineStr">
        <is>
          <t xml:space="preserve">IFRS equity compares to Solvency II Own Funds as follows:
2021 2020
IFRS Shareholders’ Equity 23,813 22,018
IFRS adjustments for Other Equity instruments and non controlling interests 2,559 2,644
IFRS Group Equity 26,372 24,661
Solvency II revaluations &amp; reclassifications (9,096 ) (8,621 )
Transferability restrictions 1) (1,772 ) (1,766 )
Excess of Assets over Liabilities 15,504 14,274
Availability adjustments 4,020 4,416
Fungibility adjustments (93 ) (108 )
Available Own Funds 19,431 18,582
1 This includes the transferability restriction related to the RBC CAL conversion methodology. </t>
        </is>
      </c>
    </row>
    <row r="8">
      <c r="A8" s="4" t="inlineStr">
        <is>
          <t>Summary of Composition of Total Capitalization and Calculation of Gross Financial Leverage Ratio</t>
        </is>
      </c>
      <c r="B8" s="4" t="inlineStr">
        <is>
          <t xml:space="preserve">The following table shows the composition of Aegon’s total capitalization, the calculation of the gross financial leverage ratio and its fixed charge coverage:
Note 2021 2020
Total shareholders’ equity - based on IFRS as adopted by the EU 30 24,282 22,815
Non-controlling 31, SOFP 2) 253 126
Revaluation reserves 30 (6,442 ) (7,480 )
Adjusted shareholders’ equity 18,093 15,461
Perpetual contingent convertible securities 31 500 500
Junior perpetual capital securities 31 1,352 1,564
Perpetual cumulative subordinated bonds 31 454 454
Fixed floating subordinated notes 32 1,396 1,345
Fixed subordinated notes 32 798 740
Trust pass-through securities 33 126 126
Currency revaluation other equity instruments 1) 16 (1 )
Hybrid leverage 4,642 4,728
Senior debt 3) 37 1,290 1,241
Senior leverage 1,290 1,241
Total gross financial leverage 5,932 5,969
Total capitalization 24,008 21,430
Gross financial leverage ratio 24.7% 27.9%
Fixed Charge Coverage 9.3 x 8.3 x
1 Other equity instruments that are denominated in foreign currencies are, for purpose of calculating hybrid leverage, revalued to the period-end
2 Non-controlling
3 Senior debt for the gross financial leverage calculation also contains swaps for an amount of EUR (2) million (2020: EUR 0 million). </t>
        </is>
      </c>
    </row>
    <row r="9">
      <c r="A9" s="4" t="inlineStr">
        <is>
          <t>Schedule of Total Distributable Items</t>
        </is>
      </c>
      <c r="B9" s="4" t="inlineStr">
        <is>
          <t xml:space="preserve">Distributable items 2021 2020
Equity attributable to shareholders based on IFRS as adopted by the EU 24,282 22,815
Non-distributable
Share capital (321 ) (320 )
Legal reserves 1) (9,868 ) (9,697 )
At December 31 14,093 12,797
1 The legal reserves in respect of the foreign currency translation reserve (FCTR), group companies and the positive revaluations in the revaluation reserves, cannot be freely distributed. </t>
        </is>
      </c>
    </row>
    <row r="10">
      <c r="A10" s="4" t="inlineStr">
        <is>
          <t>Summary of Minimum of Distributable Items under Dutch Law and the Freely Distributable Capital on the Basis of Solvency Requirements</t>
        </is>
      </c>
      <c r="B10" s="4" t="inlineStr">
        <is>
          <t xml:space="preserve">Besides the distributable items under Dutch law, a second restriction on the possibility to distribute dividends stems from Solvency II (Dutch Supervision act).
Distributable reserves 2021 2020
Reserves available for financial surpervision purposes 19,431 18,582
Solvency requirement under the Financial Supervision Act 9,226 9,473
Total distributable reserves on the basis of solvency requirements 10,205 9,109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Text block [abstract]</t>
        </is>
      </c>
    </row>
    <row r="4">
      <c r="A4" s="4" t="inlineStr">
        <is>
          <t>Summary of the Analysis of Assets and Liabilities Recorded at Fair Value on a Recurring Basis by Level of the Fair Value Hierarchy</t>
        </is>
      </c>
      <c r="B4" s="4" t="inlineStr">
        <is>
          <t xml:space="preserve">The table below provides an analysis of assets and liabilities recorded at fair value on a recurring basis by level of the fair value hierarchy:
Level I Level II Level III Total 2021
Assets carried at fair value
Available-for-sale
Shares 84 75 191 350
Debt securities 25,166 68,131 603 93,899
Money market and other short-term instruments 1,204 3,586 - 4,790
Other investments at fair value - 246 599 844
26,453 72,038 1,393 99,884
Fair value through profit or loss
Shares 85 237 1,343 1,665
Debt securities 130 3,161 5 3,296
Money market and other short-term instruments 18 102 - 120
Other investments at fair value 2 389 3,010 3,401
Investments for account of policyholders 1) 129,794 119,653 943 250,390
Derivatives 150 8,676 1 8,827
Investments in real estate - - 2,643 2,643
Investments in real estate for policyholders - - 563 563
130,178 132,219 8,507 270,904
Revalued amounts
Real estate held for own use - - 185 185
- - 185 185
Total assets at fair value 156,631 204,256 10,086 370,974
Liabilities carried at fair value
Investment contracts for account of policyholders 2) - 71,249 (6 ) 71,242
- - - -
Derivatives 39 7,162 3,437 10,639
Total liabilities at fair value 39 78,411 3,431 81,881
1 The investments for account of policyholders include investments carried at fair value through profit or loss.
2 The investment contracts for account of policyholders represents only those investment contracts carried at fair value.
Level I Level II Level III Total 2020
Assets carried at fair value
Available-for-sale
Shares 90 82 173 345
Debt securities 28,300 64,914 467 93,681
Money market and other short-term instruments 832 3,726 - 4,558
Other investments at fair value - 415 581 996
29,222 69,136 1,221 99,580
Fair value through profit or loss
Shares 80 226 1,329 1,634
Debt securities 168 5,260 242 5,669
Money market and other short-term instruments 17 93 - 109
Other investments at fair value 1 470 2,174 2,645
Investments for account of policyholders 1) 118,057 104,635 1,012 223,705
Derivatives 34 13,930 22 13,986
Investments in real estate - - 2,385 2,385
Investments in real estate for policyholders - - 467 467
118,356 124,613 7,631 250,600
Revalued amounts
Real estate held for own use - - 209 209
- - 209 209
Total assets at fair value 147,578 193,750 9,061 350,389
Liabilities carried at fair value
Investment contracts for account of policyholders 2) - 59,637 (12 ) 59,625
Derivatives 61 9,654 4,902 14,617
Total liabilities at fair value 61 69,291 4,890 74,242
1 The investments for account of policyholders include investments carried at fair value through profit or loss.
2 The investment contracts for account of policyholders represents only those investment contracts carried at fair value.
3 Total borrowings on the statement of financial position contain borrowings carried at amortized cost that are not included in the above schedule. </t>
        </is>
      </c>
    </row>
    <row r="5">
      <c r="A5" s="4" t="inlineStr">
        <is>
          <t>Schedule of Transfers between Level 1 and Level II for Financial Assets and Liabilities Recorded at Fair Value on Recurring Basis</t>
        </is>
      </c>
      <c r="B5" s="4" t="inlineStr">
        <is>
          <t xml:space="preserve">The table below shows transfers between Level I and Level II for financial assets and financial liabilities recorded at fair value on a recurring basis.
Total 2021 Total 2020
Transfers Level I Transfers Level II Transfers Level I Transfers Level II
Assets carried at fair value
Available-for-sale
Debt securities 44 32 - 46
44 32 - 46
Total assets at fair value 44 32 - 46
Total Liabilities carried at fair value - - - - </t>
        </is>
      </c>
    </row>
    <row r="6">
      <c r="A6" s="4" t="inlineStr">
        <is>
          <t>Disclosures of Changes in Level 3 Assets</t>
        </is>
      </c>
      <c r="B6" s="4" t="inlineStr">
        <is>
          <t xml:space="preserve">Assets carried at fair value
Available-for-sale
Shares 173 - - 1 3 30 (26 ) (0 ) 11 - - - - 191 -
Debt securities 467 - - (1 ) 6 228 (29 ) (46 ) 22 - 203 (246 ) - 603 -
Money markets and other short-term instruments - - - - - - - - - - - - - - -
Other investments at fair value 581 - - (113 ) 7 111 (24 ) (6 ) 43 - - - - 599 -
1,221 - - (114 ) 16 368 (80 ) (52 ) 77 - 203 (246 ) - 1,393 -
Fair value through profit or loss
Shares 1,329 - - 150 - 179 (316 ) 1 1 - - - - 1,343 147
Debt securities 242 - - (1 ) - 124 (361 ) (0 ) - - - - - 5 1
Other investments at fair value 2,173 - - 796 - 492 (638 ) - 186 - - - - 3,010 (1 )
Investments for account of policyholders 1,012 - - 206 (0 ) (198 ) (93 ) - 22 - - (7 ) - 943 162
Derivatives 22 - - (17 ) - - (4 ) - - - - - - 1 (10 )
Investments in real estate 2,385 - - 253 - 48 (60 ) - 3 14 - - - 2,643 253
Investments in real estate for policyholders 467 - - 46 - 60 (43 ) - 32 - - - - 563 66
7,631 - - 1,433 (0 ) 705 (1,514 ) - 245 14 - (7 ) - 8,507 618
Revalued amounts
Real estate held for own use 209 - - (16 ) (4 ) 6 - (0 ) 5 (14 ) - - - 185 1
209 - - (16 ) (4 ) 6 - (0 ) 5 (14 ) - - - 185 1
Total assets at fair value 9,061 - - 1,303 12 1,079 (1,594 ) (52 ) 326 - 203 (253 ) - 10,086 619
Liabilities carried at fair value
Investment contracts for account of policyholders (12 ) - - (1 ) - (361 ) 366 - 2 - - - - (6 ) 3
Derivatives 4,902 - - (1,627 ) - - (14 ) - 176 - - - - 3,437 607
4,890 - - (1,628 ) - (361 ) 352 - 178 - - - - 3,431 610
1 Includes impairments and movements related to fair value hedges. Gains and losses are recorded in the line item Results from financial transactions of the income statement.
2 Total gains and losses are recorded in line items: Gains / (losses) on revaluation of available-for-sale available-for-sale
3 Total gains / (losses) for the period during which the financial instrument was in Level III.
Assets carried at fair value
Available-for-sale
Shares 157 - - (27 ) 24 49 (15 ) (1 ) (12 ) - - (2 ) - 173 -
Debt securities 1,074 - - 3 (19 ) 155 (11 ) (34 ) (32 ) - 26 (695 ) - 467 -
Money markets and other short-term instruments - - - - - - - - - - - - - - -
Other investments at fair value 482 - - (140 ) 28 302 (19 ) (22 ) (50 ) - - - - 581 -
1,712 - - (163 ) 34 505 (45 ) (56 ) (94 ) - 26 (697 ) - 1,221 -
Fair value through profit or loss
Shares 1,401 - - (132 ) - 160 (97 ) - (3 ) - - - - 1,329 (98 )
Debt securities 4 - - - - 276 (37 ) - - - - - - 242 -
Other investments at fair value 2,049 - - 122 - 432 (250 ) - (184 ) - 16 (13 ) - 2,173 (1 )
Investments for account of policyholders 1,805 - - 3 - (168 ) (607 ) - (20 ) - - - - 1,012 37
Derivatives 56 - - (33 ) - - - - - - - - - 22 (32 )
Investments in real estate 2,901 - - 65 - 150 (717 ) - (14 ) - - - - 2,385 196
Investments in real estate for policyholders 586 - - (36 ) - 4 (56 ) - (31 ) - - - - 467 (52 )
8,802 - - (11 ) - 854 (1,765 ) - (251 ) - 16 (13 ) - 7,631 51
Revalued amounts
Real estate held for own use 208 - - (9 ) 18 5 (5 ) - (8 ) - - - - 209 -
208 - - (9 ) 18 5 (5 ) - (8 ) - - - - 209 -
Total assets at fair value 10,722 - - (183 ) 51 1,364 (1,815 ) (57 ) (354 ) - 42 (710 ) - 9,061 51
Liabilities carried at fair value
Investment contracts for account of policyholders 197 - - 9 - (200 ) (16 ) - (3 ) - - - - (12 ) 7
Derivatives 3,081 - - 2,073 (9 ) - (15 ) - (228 ) - - - - 4,902 314
3,278 - - 2,082 (9 ) (200 ) (31 ) - (231 ) - - - - 4,890 321
1 Includes impairments and movements related to fair value hedges. Gains and losses are recorded in the line item Results from financial transactions of the income statement.
2 Total gains and losses are recorded in line items: Gains / (losses) on revaluation of available-for-sale available-for-sale
3 Total gains / (losses) for the period during which the financial instrument was in Level III. </t>
        </is>
      </c>
    </row>
    <row r="7">
      <c r="A7" s="4" t="inlineStr">
        <is>
          <t>Information about Significant Unobservable Inputs</t>
        </is>
      </c>
      <c r="B7" s="4" t="inlineStr">
        <is>
          <t xml:space="preserve">The table below presents information about the significant unobservable inputs used for recurring fair value measurements for certain Level III financial instruments.
Valuation technique 1) Significant unobservable 2) December Range December Range
Assets carried at fair value
Available-for-sale
Shares
Net asset value n.a. 166 n.a. 136 n.a.
Other n.a. 25 n.a. 37 n.a.
191 173
Debt securities
Broker quote n.a. 493 n.a. 374 n.a.
Discounted cash flow Credit spread - n.a. 29 2.38%
Discounted cash flow Constant Prepayment Rate 5 21.43% 6 n.a.
Discounted cash flow Constant Prepayment Rate 22 9.95% 24 8.57%
Other n.a. 82 n.a. 34 n.a.
603 467
Other investments at fair value
Tax credit investments Discounted cash flow Discount rate 541 7.09% 517 6.55%
Investment funds Net asset value n.a. 3 n.a. 12 n.a.
Other Other n.a. 56 n.a. 52 n.a.
599 581
At December 31 1,393 1,221
Fair value through profit or loss
Shares Other n.a. 1,343 n.a. 1,329 n.a.
Debt securities Other n.a. 5 n.a. 3 n.a.
Debt securities Broker quote n.a. - n.a. 239 n.a.
1,348 1,571
Other investments at fair value
Investment funds Net asset value n.a. 2,944 n.a. 2,095 n.a.
Other Other n.a. 66 n.a. 79 n.a.
3,010 2,174
Derivatives
Longevity swap Discounted cash flow Mortality - n.a. 22 n.a.
- 22
Total assets at fair value 3) 5,750 7,582
Liabilities carried at fair value
Derivatives
Embedded derivatives in insurance contracts Discounted cash flow Own credit spread 3,437 0.23% 4,902 0.25 %
Total liabilities at fair value 3,437 4,902
1 Other in the table above (column Valuation technique) includes investments for which the fair value is uncorroborated and no broker quote is received.
2 Not applicable (n.a.) has been included when the unobservable inputs are not developed by the Group and are not reasonably available. Refer to the section Fair value measurement in this note for a detailed description of Aegon’s methods of determining fair value and the valuation techniques.
3 Investments for account of policyholders are excluded from the table above and from the disclosure regarding reasonably possible alternative assumptions. Policyholder assets, and their returns, belong to policyholders and do not impact Aegon’s net result or equity. The effect on total assets is offset by the effect on total liabilities. Derivatives exclude derivatives for account of policyholders amounting to 1 (2020: 0) </t>
        </is>
      </c>
    </row>
    <row r="8">
      <c r="A8" s="4" t="inlineStr">
        <is>
          <t>Effect of Changes in Significant Unobservable Assumptions to Reasonably Possible Alternatives</t>
        </is>
      </c>
      <c r="B8" s="4" t="inlineStr">
        <is>
          <t xml:space="preserve">The table below presents the impact on a fair value measurement of a change in the own credit spread by 5 basis points included in the discount rate.
December Effect of reasonably December 31, 2020 Effect of reasonably
Increase Decrease Increase Decrease
Financial liabilities carried at fair value
Embedded derivatives in insurance contracts 3,437 39 (39 ) 4,902 48 (48) </t>
        </is>
      </c>
    </row>
    <row r="9">
      <c r="A9" s="4" t="inlineStr">
        <is>
          <t>Carrying Values and Estimated Fair Values of Assets and Liabilities</t>
        </is>
      </c>
      <c r="B9" s="4" t="inlineStr">
        <is>
          <t xml:space="preserve">The following table presents the carrying values and estimated fair values of assets and liabilities, excluding assets and liabilities which are carried at fair value on a recurring basis.
2021 Estimated fair value hierarchy Total estimated
Carrying amount Level I Level II Level III fair value
Assets
Mortgage loans - held at amortized cost 39,991 - 1 44,366 44,366
Private loans - held at amortized cost 4,883 - 34 5,457 5,491
Other loans - held at amortized cost 1,949 21 1,923 5 1,949
Liabilities
Subordinated borrowings - held at amortized cost 2,194 1,567 872 - 2,438
Trust pass-through securities - held at amortized cost 126 - 139 - 139
Borrowings – held at amortized cost 9,661 1,735 2,662 5,773 10,171
Investment contracts - held at amortized cost 21,573 - - 20,861 20,861
2020 Estimated fair value hierarchy Total estimated
Carrying amount Level I Level II Level III fair value
Assets
Mortgage loans - held at amortized cost 38,244 - 1 43,257 43,258
Private loans - held at amortized cost 4,358 - 38 5,242 5,280
Other loans - held at amortized cost 1,917 41 1,850 26 1,917
Liabilities
Subordinated borrowings - held at amortized cost 2,085 1,517 834 - 2,351
Trust pass-through securities - held at amortized cost 126 - 51 91 142
Borrowings – held at amortized cost 8,524 1,766 2,083 5,315 9,165
Investment contracts - held at amortized cost 20,889 - - 20,382 20,382 </t>
        </is>
      </c>
    </row>
    <row r="10">
      <c r="A10" s="4" t="inlineStr">
        <is>
          <t>Carrying Values and Estimated Fair Values of Assets and Liabilities</t>
        </is>
      </c>
      <c r="B10" s="4" t="inlineStr">
        <is>
          <t xml:space="preserve">The table that follows summarizes the carrying amounts of financial assets and financial liabilities that are classified as at fair value through profit or loss, with appropriate distinction between those financial assets and financial liabilities held for trading and those that, upon initial recognition, were designated as at fair value through profit or loss.
2021 2020
Trading Designated Trading Designated
Investments for general account 41 8,440 114 9,943
Investments for account of policyholders - 250,390 - 223,705
Derivatives with positive values not designated as hedges 8,390 - 13,364 -
Total financial assets at fair value through profit or loss 8,431 258,830 13,479 233,647
Investment contracts for account of policyholders - 71,242 - 59,625
Derivatives with negative values not designated as hedges 9,617 - 13,828 -
Total financial liabilities at fair value through profit or loss 9,617 71,242 13,828 59,625 </t>
        </is>
      </c>
    </row>
    <row r="11">
      <c r="A11" s="4" t="inlineStr">
        <is>
          <t>Summary of Gains and losses recognized in the income statement on financial assets and financial liabilities</t>
        </is>
      </c>
      <c r="B11" s="4" t="inlineStr">
        <is>
          <t xml:space="preserve">Gains and losses recognized in the income statement on financial assets and financial liabilities classified as at fair value through profit or loss can be summarized as follows:
2021 2020 1)
Trading Designated Trading Designated
Net gains and (losses) (2,930) 25,591 1,150 20,411
1 Comparative amounts have been updated.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Text block [abstract]</t>
        </is>
      </c>
    </row>
    <row r="4">
      <c r="A4" s="4" t="inlineStr">
        <is>
          <t>Summary of Commitments through Purchase and Sale Transactions of Investments</t>
        </is>
      </c>
      <c r="B4" s="4" t="inlineStr">
        <is>
          <t xml:space="preserve">2021 2020
Purchase Sale Purchase Sale
Real estate 129 6 180 14
Mortgage loans 1,163 67 1,469 122
Private loans 311 - 172 -
Other 1,358 - 1,310 - </t>
        </is>
      </c>
    </row>
    <row r="5">
      <c r="A5" s="4" t="inlineStr">
        <is>
          <t>Summary of Future Minimum Lease Payments under Non-cancellable Operating Leases</t>
        </is>
      </c>
      <c r="B5" s="4" t="inlineStr">
        <is>
          <t xml:space="preserve">Future lease payments
&lt; 1 year 1 &lt; 2 years 2 &lt; 3 years 3 &lt; 4 years 4 &lt; 5 years &gt; 5 years
2021
Operating lease rights 8 8 6 5 5 21
2020
Operating lease rights 8 6 5 4 4 22 </t>
        </is>
      </c>
    </row>
    <row r="6">
      <c r="A6" s="4" t="inlineStr">
        <is>
          <t>Summary of Other Commitments and Contingencies</t>
        </is>
      </c>
      <c r="B6" s="4" t="inlineStr">
        <is>
          <t xml:space="preserve">Other commitments and contingencies
2021 2020
Guarantees 506 364
Standby letters of credit 12 11
Share of contingent liabilities incurred in relation to interests in joint ventures 7 7
Other guarantees 11 11
Other commitments and contingent liabilities - 7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Transfers of financial assets (Tables)</t>
        </is>
      </c>
      <c r="B1" s="2" t="inlineStr">
        <is>
          <t>12 Months Ended</t>
        </is>
      </c>
    </row>
    <row r="2">
      <c r="B2" s="2" t="inlineStr">
        <is>
          <t>Dec. 31, 2021</t>
        </is>
      </c>
    </row>
    <row r="3">
      <c r="A3" s="3" t="inlineStr">
        <is>
          <t>Statement [LineItems]</t>
        </is>
      </c>
    </row>
    <row r="4">
      <c r="A4" s="4" t="inlineStr">
        <is>
          <t>Summary of Carrying Amount of Financial Assets</t>
        </is>
      </c>
      <c r="B4" s="4" t="inlineStr">
        <is>
          <t xml:space="preserve">The following table reflects the carrying amount of financial assets that have been transferred to another party in such a way that part or all of the transferred financial assets do not qualify for derecognition. Furthermore, it reflects the carrying amounts of the associated liabilities
2021
Available-for-sale financial assets Financial assets at fair value
Shares Debt securities Debt securities Investments for
Carrying amount of transferred assets 34 3,705 12 96
Carrying amount of associated liabilities 37 3,941 18 -
2020
Available-for-sale financial assets Financial assets at fair value
Shares Debt securities Debt securities Investments for
Carrying amount of transferred assets 64 3,068 11 153
Carrying amount of associated liabilities 71 3,166 14 - </t>
        </is>
      </c>
    </row>
    <row r="5">
      <c r="A5" s="4" t="inlineStr">
        <is>
          <t>Schedule of Fair Values of Available-for-Sale (AFS) Instruments</t>
        </is>
      </c>
      <c r="B5" s="4" t="inlineStr">
        <is>
          <t xml:space="preserve">The following tables present the fair value of the assets received in relation to securities lending and reverse repurchase activities:
Securities lending 2021 2020
Carrying amount of transferred financial assets 3,083 2,320
Fair value of cash collateral received 2,171 2,053
Fair value of non-cash 1,102 393
Net exposure (190 ) (126 )
Non-cash 1,004 236
Non-cash - - </t>
        </is>
      </c>
    </row>
    <row r="6">
      <c r="A6" s="4" t="inlineStr">
        <is>
          <t>Summary of Reverse Repurchase Agreements</t>
        </is>
      </c>
      <c r="B6" s="4" t="inlineStr">
        <is>
          <t xml:space="preserve">Reverse repurchase agreements 2021 2020
Cash paid for reverse repurchase agreements 1,004 1,180
Fair value of non-cash 1,025 1,199
Net exposure (21 ) (19 )
Non-cash 695 869
Non-cash - - </t>
        </is>
      </c>
    </row>
    <row r="7">
      <c r="A7" s="4" t="inlineStr">
        <is>
          <t>Summary of Carrying Amount of Collateral Pledged and the Corresponding Amounts</t>
        </is>
      </c>
      <c r="B7" s="4" t="inlineStr">
        <is>
          <t xml:space="preserve">The following tables present the carrying amount of collateral pledged and the corresponding amounts.
Assets pledged for general account and contingent liabilities 2021 2020
General account (contingent) liabilities 3,410 2,832
Collateral pledged 4,594 4,090
Net exposure (1,183) (1,258)
Non-cash - -
Assets pledged for repurchase agreements 2021 2020
Cash received on repurchase agreements 821 962
Collateral pledged (transferred financial assets) 764 975
Net exposure 57 (13)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enforceable master netting arrangements and similar agreements (Tables)</t>
        </is>
      </c>
      <c r="B1" s="2" t="inlineStr">
        <is>
          <t>12 Months Ended</t>
        </is>
      </c>
    </row>
    <row r="2">
      <c r="B2" s="2" t="inlineStr">
        <is>
          <t>Dec. 31, 2021</t>
        </is>
      </c>
    </row>
    <row r="3">
      <c r="A3" s="3" t="inlineStr">
        <is>
          <t>Text block [abstract]</t>
        </is>
      </c>
    </row>
    <row r="4">
      <c r="A4" s="4" t="inlineStr">
        <is>
          <t>Summary of Financial Instruments Set Off in Statement of Financial Position</t>
        </is>
      </c>
      <c r="B4" s="4" t="inlineStr">
        <is>
          <t xml:space="preserve">The table provides details relating to the effect, or potential effect, of netting arrangements, including rights to set-off,
Financial assets subject Gross amounts of Gross amounts of Net amounts of Related amounts not set off in the statements of financial position Net
Financial Cash collateral
2021
Derivatives 8,811 - 8,811 6,045 2,519 247
At December 31 8,811 - 8,811 6,045 2,519 247
2020
Derivatives 14,030 - 14,030 8,778 5,224 27
At December 31 14,030 - 14,030 8,778 5,224 27
Financial liabilities subject Gross amounts of Gross amounts of Net amounts of Related amounts not set off in the statements of financial position Net
Financial Cash collateral
2021
Derivatives 7,043 - 7,043 6,768 224 52
At December 31 7,043 - 7,043 6,768 224 52
2020
Derivatives 9,633 - 9,633 9,436 170 28
At December 31 9,633 - 9,633 9,436 170 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 xml:space="preserve">5 Segment information Aegon’s operating segments are based on the businesses as presented in internal reports that are regularly reviewed by the Executive Board which is regarded as the chief operating decision maker. All reportable segments are involved in insurance or reinsurance business, asset management or services related to these activities. The reportable segments are:
¨ Americas: one operating segment which covers business units in the United States and Brazil, including any of the units’ activities located outside these countries;
¨ The Netherlands: which covers businesses activities from Aegon the Netherlands;
¨ United Kingdom: which covers businesses activities from platform business and traditional insurance in the United Kingdom;
¨ International: one operating segment which covers businesses operating in Hong Kong, Singapore, China, India, Indonesia, Hungary, Poland, Turkey, Romania, Spain and Portugal including any of the units’ activities located outside these countries;
¨ Asset Management: one operating segment which covers business activities from AAM Global Platforms and Strategic Partnerships;
¨ Holding and other activities: one operating segment which includes financing, employee and other administrative expenses of holding companies. Aegon’s segment information is prepared by consolidating on a proportionate basis Aegon’s joint ventures and associated companies. Performance Measure Aegon uses the non-IFRS performance measure operating result. Operating result reflects Aegon’s result before tax from underlying business operations and mainly excludes components that relate to accounting mismatches that are dependent on market volatility, updates to best estimate actuarial and economic assumptions and model updates or events that are considered outside the normal course of business. There is no standardized meaning to these measures under IFRS or any other recognized set of accounting standards. Aegon believes that its performance measure operating result provides meaningful information about the operating results of Aegon’s business, including insight into the financial measures that Aegon’s senior management uses in managing the business. Among other things, Aegon’s senior management is compensated based in part on Aegon’s results against targets using operating result. While many other insurers in Aegon’s peer group present substantially similar performance measures, the performance measures presented in this document may nevertheless differ from the performance measures presented by other insurers. The reconciliation from operating result to result before tax, being the most comparable IFRS measure, is presented in the tables in this note. The items that are excluded from operating result as described further below are: fair value items, realized gains or losses on investments, impairment charges/reversals, other income or charges and share in earnings of joint ventures and associates. Change in naming convention of performance measure Aegon has changed the naming convention of its primary performance measure to improve alignment with industry practice and the way in which Aegon manages its business. As of 2021, Aegon no longer refers to underlying earnings before tax for segment reporting purposes, instead Aegon refers to Operating result. Furthermore, Aegon introduced a new grouping of non-operating result which is the sum of Fair value items, Realized gains and losses on investments, and Net impairments. Other income / charges remains a separate category outside of Aegon’s operating result. Change in measurement of performance measure In addition, Aegon has changed the measurement of its operating result from January 1, 2021. The following changes have been made:
¨ The running cost of the US macro hedge related to the variable annuity portfolio is recorded within Operating result instead of in Fair value items. Management views this as a better reflection of Aegon’s operating performance and improves the relevance of Aegon’s operating result.
¨ The periodic intangibles unlocking, caused by short term market movements, in the US Life and TLB business is recorded in Fair value items, instead of Operating result, to improve the insight in Aegon’s recurring operating result.
¨ Results from run-off businesses, mainly related to US are part of Aegon’s operating result. The results of run-off businesses were previously recorded outside of Aegon’s operating result. Based on management actions executed in prior years the importance of run-off businesses has diminished and continuing to report this as a separate line item is considered no longer relevant.
¨ Following the announcement to sell Aegon’s operations in CEE, results from these businesses, previously reported in operating result, are prospectively recorded within Other income / charges. For segment reporting purposes, the impact of these changes in measurement on full year 2020 was a decrease in Aegon’s consolidated operating result of EUR 19 million, (2019: a decrease of EUR 75 million), as certain losses are no longer reported in Fair value items (2020: EUR 48 million, 2019: 97 million) and results of Run-off businesses are no longer separately reported (2020: EUR 29 million loss, 2019: EUR 22 million loss). There is no impact on Aegon’s net result, shareholders’ equity, dividend per share, or any of the main schedules included in Aegon’s Financial Statements, in any of the reporting periods. Comparative numbers have been restated in Aegon’s segment reporting note, enabling a like for like comparison, with the exception of the reclassification of the results from Aegon’s operations in CEE to Other income / charges which is applied prospectively. Fair value items Fair value items include the over- or underperformance of investments and guarantees held at fair value for which management’s best estimate investment return is included in operating result. In addition, hedge ineffectiveness on hedge transactions, fair value changes on economic hedges without natural offset in earnings and for which no hedge accounting is applied and fair value movements on real estate are included under fair value items. Certain assets held by Aegon are carried at fair value and managed on a total return basis, with no offsetting changes in the valuation of related liabilities. These include assets such as investments in hedge funds, private equities, real estate (limited partnerships), convertible bonds and structured products. Operating result exclude any over- or underperformance compared to management’s best estimate investment return on assets. Based on current holdings and asset returns, the long-term expected return on an annual basis is 3-10%, depending on asset class, including cash income and market value changes. The expected earnings from these asset classes are net of deferred policy acquisition costs (DPAC) where applicable. In addition, certain products offered by Aegon Americas contain guarantees and are reported on a fair value basis and include the total return annuities and guarantees on variable annuities. The earnings on these products are impacted by movements in equity markets and risk-free interest rates. Short-term developments in the financial markets may therefore cause volatility in earnings. The fair value movements of certain guarantees and the fair value change of derivatives that hedge certain risks on these guarantees of Aegon’s businesses in the Netherlands and Japan are excluded from operating result, because management’s best estimate expected return for these guarantees is set at zero. In addition, fair value items include market related results on the loyalty bonus reserves in the United Kingdom. The value of these reserves are directly related to policyholder investments which value is directly impacted by movements in equity and bond markets. Holding and other activities include certain issued bonds that are held at fair value through profit or loss (FVTPL). The interest rate risk on these bonds is hedged using swaps. The fair value movement resulting from changes in Aegon’s credit spread used in the valuation of these bonds are excluded from operating result and reported under fair value items. The periodic intangibles unlocking in the US Life and TLB business is recorded in fair value items instead of operating result. Realized gains or losses on investments Realized gains or losses on investments includes realized gains and losses on available-for-sale investments, mortgage loans and other loan portfolios. Impairment charges/(reversals) Impairment charges/(reversals) include impairments on available-for-sale debt securities, shares including the effect of deferred policyholder acquisition costs, mortgage loans and other loan portfolios at amortized cost, joint ventures and associates. Impairment reversals include reversals on available-for-sale debt securities. For Aegon the Netherlands, the expected impairments on alternative assets classes (e.g. illiquid investments – including consumer loans and catastrophe bonds – and residential real estate) are allocated to operating result before tax in order to present management’s best estimate investment return in operating result before tax. Deviations from the expected impairments are presented as part of impairment charges / (reversals) in non-operating result. Other income or charges Other income or charges includes the following:
¨ Items which cannot be directly allocated to a specific line of business;
¨ The impact of actuarial and economic assumption and model updates used to support calculations of our liabilities for insurance and investment contracts sold to policyholders and related assets (refer to note 3 Critical accounting estimates and judgement in applying accounting policies); and
¨ Items that are outside the normal course of business, including restructuring charges. In the Consolidated income statement, the restructuring charges are included in operating expenses. Actuarial assumption and model updates are recorded in ‘Policyholder claims and benefits’ in the Consolidated income statement. Share in earnings of joint ventures and associates Earnings from Aegon’s joint ventures in China, India, the Netherlands, Spain and Portugal, and Aegon’s associates in France, the Netherlands and United Kingdom are reported as operating result. The following table presents Aegon’s segment results.
Income statement - Operating result Americas The Netherlands United International Asset Holding and Eliminations Segment Joint ventures and associates Consolidated
2021
Operating result before tax 788 755 184 145 253 (219 ) (1 ) 1,906 42 1,948
Fair value items 698 221 (62 ) (18 ) (1 ) 12 3 854 (123 ) 730
Realized gains / (losses) on investments 313 118 10 2 2 1 (0 ) 446 (9 ) 437
Impairment charges (19 ) (19 ) - (0 ) (1 ) (11 ) (0 ) (49 ) (0 ) (49 )
Impairment reversals 33 59 - 1 - 8 - 101 - 101
Non-operating items 1,025 378 (51 ) (15 ) - 11 3 1,352 (132 ) 1,220
Other income / (charges) (667 ) (23 ) 1 65 (18 ) (138 ) - (780 ) 12 (768 )
Result before tax 1,147 1,110 134 195 235 (344 ) 2 2,478 (78 ) 2,400
Income tax (expense) / benefit (137 ) (276 ) (12 ) (36 ) (65 ) 77 (0 ) (449 ) 78 (371 )
Net result 1,010 833 122 159 170 (267 ) 2 2,029 - 2,029
Inter-segment operating result (20 ) (95 ) (96 ) (31 ) 191 51
Revenues
2021
Life insurance gross premiums 7,108 1,323 4,613 1,181 - - - 14,225 (825 ) 13,400
Accident and health insurance 1,273 254 3 179 - - - 1,709 (67 ) 1,643
General insurance - 136 - 432 - - - 569 (168 ) 401
Total gross premiums 8,381 1,713 4,616 1,793 - - (0 ) 16,504 (1,060 ) 15,444
Investment income 2,910 2,088 1,691 360 12 242 (261 ) 7,042 (75 ) 6,967
Fee and commission income 1,920 300 223 59 800 - (183 ) 3,120 (335 ) 2,785
Other revenues 11 - - 2 2 12 - 27 (15 ) 13
Total revenues 13,222 4,101 6,531 2,215 814 254 (444 ) 26,693 (1,484 ) 25,209
Inter-segment revenues 1 14 - - 182 247 The Americas recorded other charges of EUR 667 million in 2021 mainly due to a one-time charge as a result of management actions to release capital and increase the predictability of capital generation from the US variable annuity business and unfavorable impacts from model and assumption updates.
Income statement -Operating Americas The United International Asset Holding and other activities Eliminations Segment Joint ventures Consolidated
2020
Operating result before tax 792 665 144 164 182 (237) 1 1,710 31 1,741
Fair value items (448 ) (230 ) (2 ) (7 ) 22 (36 ) - (701 ) (87 ) (788 )
Realized gains / (losses) on investments 93 14 - 46 1 (3 ) - 150 (8 ) 142
Impairment charges (173 ) (50 ) - (16 ) (1 ) (25 ) - (265 ) 1 (264 )
Impairment reversals 27 1 - - - - - 28 - 28
Non-operating items (501 ) (265 ) (1 ) 22 22 (65 ) - (788 ) (94 ) (881 )
Other income / (charges) (1,110 ) 78 (68 ) (1 ) (8 ) (130 ) - (1,239 ) 15 (1,224 )
Result before tax (819 ) 478 74 186 195 (433 ) 1 (317 ) (47 ) (364 )
Income tax (expense) / benefit 284 (107 ) (7 ) (22 ) (44 ) 78 (0 ) 181 47 229
Net result (535 ) 371 67 164 151 (355 ) 1 (135 ) - (135 )
Inter-segment operating result (40 ) (87 ) (86 ) (35 ) 193 62
Revenues
2020
Life insurance gross premiums 7,105 1,619 4,833 1,095 - 4 (3 ) 14,654 (726 ) 13,929
Accident and health insurance 1,380 245 25 193 - - - 1,844 (59 ) 1,784
General insurance - 130 - 388 - - (0 ) 519 (132 ) 386
Total gross premiums 8,485 1,994 4,858 1,677 - 5 (3 ) 17,016 (917 ) 16,099
Investment income 2,986 2,083 1,795 362 7 261 (281 ) 7,212 (63 ) 7,149
Fee and commission income 1,653 255 194 50 750 (9 ) (180 ) 2,713 (308 ) 2,405
Other revenues 7 - - 1 2 3 - 14 (10 ) 4
Total revenues 13,131 4,332 6,847 2,091 759 260 (465 ) 26,955 (1,298 ) 25,657
Inter-segment revenues 1 21 - - 188 264 The Americas recorded other charges of EUR 1,110 million in 2020 mainly due to unfavorable impacts from model and assumption changes. In addition, the Americas incurred other charges due to a valuation allowance related to the ongoing rehabilitation process of a reinsurer, the restructuring of captives, and a provision for a settlement of class action litigation related to monthly deduction rate adjustments on certain universal life policies.
Income statement - Operating result Americas The United International Asset Holding and Eliminations Segment Joint ventures Consolidated
2019
Operating result before tax 1,041 648 139 154 139 (228 ) 1 1,894 50 1,944
Fair value items 378 (741 ) (131 ) (7 ) - (4 ) (0 ) (504 ) (88 ) (592 )
Realized gains / (losses) on investments 125 240 3 36 - 1 - 405 (2 ) 403
Impairment charges (54 ) (39 ) - (1 ) - (10 ) - (104 ) - (104 )
Impairment reversals 68 5 - 1 - - - 73 - 73
Non-operating items 517 (535 ) (128 ) 29 - (13 ) - (129 ) (90 ) (220 )
Other income / (charges) (156 ) (1 ) (38 ) 15 (7 ) (95 ) - (281 ) - (281 )
Result before tax 1,403 121 (27 ) 198 133 (335 ) 1 1,493 (40 ) 1,453
Income tax (expense) / benefit (220 ) (27 ) (7 ) (33 ) (36 ) 65 - (257 ) 40 (217 )
Net result 1,183 94 (34 ) 165 97 (270 ) 1 1,236 - 1,236
Inter-segment operating result (61 ) (105 ) (87 ) (20 ) 193 79
Revenues
2019
Life insurance gross premiums 7,279 1,765 6,282 1,289 - 11 (8 ) 16,617 (691 ) 15,926
Accident and health insurance 1,416 228 28 201 - - - 1,872 (50 ) 1,823
General insurance - 130 - 382 - 1 (1 ) 512 (122 ) 390
Total gross premiums 8,694 2,123 6,309 1,872 - 12 (9 ) 19,002 (864 ) 18,138
Investment income 3,172 2,224 1,830 379 5 269 (284 ) 7,595 (64 ) 7,531
Fee and commission income 1,757 237 197 109 627 - (187 ) 2,740 (218 ) 2,523
Other revenues 8 - - 2 1 5 - 16 (10 ) 6
Total revenues 13,631 4,583 8,337 2,362 633 286 (480 ) 29,352 (1,155 ) 28,197
Inter-segment revenues 1 12 - - 187 280 The Group uses operating result in its segment reporting as an important indicator of its financial performance. The reconciliation from operating result to result before tax, being the most comparable IFRS measure, is presented in the table below. For those items that cannot be directly reconciled to the respective notes, the explanation is provided below the table. Aegon believes that operating result, together with the other information included in this report, provides a meaningful measure for the investing public to evaluate Aegon’s business relative to the businesses of its peers.
Presentation Non-Operating result Note 2021 2020 2019
Operating result 1,906 1,710 1,894
Elimination of share in earnings of joint ventures and associates 42 31 50
Premium income 6 (5 ) 4 (1 )
Rental income 7 (71 ) (68 ) (76 )
Dividend income 7 76 (40 ) 9
Fee and commission income 8 30 (5 ) -
Recovered claims and benefits 9 (31 ) (143 ) 7
Change in valuation of reinsurance ceded 9 (43 ) 86 -
Net fair value change of general account financial investments at fair value through profit or loss, other than derivatives 10 (4 ) (421 ) (89 )
Net fair value change on borrowings and other financial liabilities 10 (13 ) 2 7
Realized gains and losses on financial investments 10 463 132 399
Gains and (losses) on investments in real estate 10 253 74 317
Net fair value change of derivatives 10 (471 ) 613 163
Other income 11 77 68 200
Benefits and claims paid life 12 (217 ) - -
Change in valuation of liabilities for insurance contracts 12 994 (1,422 ) (1,061 )
Change in valuation of liabilities for investment contracts 12 (8 ) (7 ) (13 )
Policyholder claims and benefits - Other 12 38 19 50
Commissions and expenses 14 (715 ) (450 ) (318 )
Impairment (charges) reversals 15 53 (318 ) (105 )
Interest charges and related fees 16 - (82 ) 21
Other charges 17 (37 ) (150 ) (1 )
Results of CEE businesses which were previously reported in operating results 85 - -
Result before tax 2,400 (364 ) 1,453
¨ Net fair value change of general account financial investments at fair value through profit or loss, other than derivatives is reported as part of the respective line in note 10 and reflects the over- or underperformance of investments and guarantees held at fair value for which the expected long-term return is included in operating result.
¨ Net fair value change of derivatives is reported as part of the respective line in note 10 and includes: 1) the over- or underperformance of derivatives of EUR 8 million loss (2020: EUR 38 million loss, 2019: EUR 34 million gain) for which the expected long-term return is included in operating result; 2) Net fair value change on economic hedges where no hedge accounting is applied of EUR 466 million loss (2020: EUR 652 million gain, 2019: EUR 130 million gain); 3) Ineffective portion of hedge transactions to which hedge accounting is applied of EUR 2 million gain (2020: EUR nil million, 2019: EUR
¨ Net foreign currency gains and (losses) are reported as part of the respective line in note 10.
¨ Benefits and claims paid life relate to the lump-sum buy-out program for certain variable annuities in the Americas and is reported as part of the respective line in note 12.
¨ Change in valuation of liabilities for insurance contracts is reported as part of the respective line in note 12.
¨ Change in valuation of liabilities for investment contracts is reported as part of the respective line in note 12.
¨ Policyholder claims and benefits - Other are reported as part of the ‘Other’ line in note 12 and is related to policyholder tax.
¨ Commissions and expenses include: 1) Restructuring charges of EUR 240 million (2020: EUR 266 million charge, 2019: EUR 220 million charge) which are reported as part of Employee and Administration expenses lines in note 14; 2) Amortization of deferred expenses of EUR 260 million income (2020: income of EUR 35 million, 2019: charge of EUR 32 million) which is reported as part of the respective line in note 14. This is offset against realized gains and losses and impairments on financial investments; 3) Amortization of VOBA and future servicing rights of EUR 87 million charge (2020: income of EUR 20 million; 2019: charge of EUR 5 million) which is reported as part of the respective line in note 14. Commissions and expenses include a DPAC/VOBA fair value adjustment of EUR 51 million gain (2020: gain of EUR 159 million; 2019: gain of EUR 151 million).
¨ Impairment (charges) reversals include: 1) Impairment charges and reversals on financial assets, excluding receivables of EUR 45 million reversal (2020: charge of EUR 266 million, 2019: charge of EUR 60 million) as shown in note 15; 2) Impairment charges and reversals on non-financial assets and receivables of EUR 60 million charge (2020: EUR 128 million charge; 2019: EUR 109 million charge) reported as part of the respective line in note 15.
¨ There are no interest charges and related fees that are classified for segment reporting purposes as non-operating results. Impact from assumption and model updates The 2021 assumption changes and model updates resulted in a negative impact of EUR 298 million and mainly relates to Aegon’s businesses in the Americas and the Netherlands. Assumption changes and model updates in the Americas led to a net negative impact of EUR 250 million. This mainly reflects a charge of EUR 123 million related to an update of the minimum surrender rate assumption for variable annuities with guaranteed lifetime withdrawal benefits from 2% to 1.5% to reflect latest portfolio and industry experience. Assumption changes and model updates in the Netherlands led to a negative impact of EUR 52 million, mainly related to adverse impacts from a more granular modeling driven by the conversion of the administration of defined benefit pensions to TKP. This was partly offset by the favorable impact of model updates relating to interest guarantees and indexation assumptions for certain pension products. The 2020 assumption changes and model updates amounted to a negative impact of EUR 580 million and mainly relates to Aegon’s businesses in the Americas and the Netherlands. Assumption changes and model updates in the Americas led to a net negative impact of EUR 805 million. This reflects a charge of EUR 460 million related to the lowering the long-term interest rate assumption from 4.25% to 2.75% and the corresponding adjustment of the separate account bond return assumptions. Non-economic assumption changes resulted in a charge of EUR 345 million, mainly related to Universal Life premium persistency and an increase in mortality rate assumptions, as well as lowering the morbidity improvement assumption for Long-Term Care from 1.5% to 0.75% per year for the next 15 years. Assumption changes and model updates in the Netherlands led to a favorable impact of EUR 225 million mainly related to favorable longevity assumption changes, partially offset by adverse impacts from mortgage prepayment model and expense assumption updates. The 2019 assumption changes and model updates amounted to a negative impact of EUR 196 million and mainly relates to Aegon’s businesses in the Americas and the Netherlands. Assumption changes and model updates in the Americas led to a net negative impact of EUR 64 million mainly driven by updates to Universal Life products for surrender, lapse and mortality to reflect actual experience, partially offset by gains driven by updates to the annuitization of Variable Deferred Annuities Guaranteed Minimum Income Benefit and to the returns on Equity-Index Universal Life. In the second half of 2019, a negative impact of EUR 75 million resulted mostly from expenses assumption updates in the Americas. Assumption changes and model updates in the Netherlands led to negative impact of EUR 57 million mainly related to model enhancements and expense assumption updates which more than offset favorable longevity assumption changes.
Other selected income statement items Americas The United International Asset Holding and Total
2021
Amortization of deferred expenses, VOBA and future servicing rights 929 - 113 61 - - 1,103
Depreciation 56 20 6 15 2 1 99
Impairment charges / (reversals) on financial assets, excluding receivables (23 ) (14 ) - - - (8 ) (45 )
Impairment charges / (reversals) on non- financial assets and receivables 37 12 - - 1 11 60
2020
Amortization of deferred expenses, VOBA and future servicing rights 637 - 119 97 - - 854
Depreciation 56 20 9 12 2 1 101
Impairment charges / (reversals) on financial assets, excluding receivables 151 86 - 15 - 11 262
Impairment charges / (reversals) on non- financial assets and receivables 72 21 17 - 4 14 128
2019
Amortization of deferred expenses, VOBA and future servicing rights 687 4 117 66 - - 875
Depreciation 44 18 12 11 1 2 87
Impairment charges / (reversals) on financial assets, excluding receivables (12 ) 72 - - - - 60
Impairment charges / (reversals) on non- financial assets and receivables 3 94 - 3 - 10 109
Number of employees Americas The United International Asset Management Holding and other activities Total
2021
Number of employees - headcount 7,675 3,534 2,476 6,590 1,675 321 22,271
Of which Aegon’s share of employees in joint ventures and associates 733 - 59 3,245 191 - 4,228
2020
Number of employees - headcount 7,960 3,521 2,307 6,598 1,527 409 22,322
Of which Aegon’s share of employees in joint ventures and associates 669 - 47 3,294 183 - 4,193
2019
Number of employees - headcount 8,570 3,582 2,261 7,393 1,535 416 23,757
Of which Aegon’s share of employees in joint ventures and associates 651 - 62 4,276 173 - 5,162
Summarized assets and liabilities Americas The Netherlands United International Asset Holding and Eliminations Total
2021
Assets
Cash and Cash equivalents 1,127 3,718 210 282 311 1,242 - 6,889
Investments 80,938 66,384 1,876 8,315 296 21 - 157,831
Investments for account of policyholders 115,596 25,673 108,713 974 - - (4 ) 250,953
Investments in joint ventures 56 343 - 936 368 39 - 1,743
Investments in associates - 1,103 9 18 151 20 (12 ) 1,289
Deferred expenses 9,052 235 825 391 - - - 10,503
Other assets 27,268 9,318 2,125 2,064 199 31,733 (33,663 ) 39,044
Total assets 234,037 106,775 113,758 12,979 1,326 33,056 (33,679 ) 468,252
Liabilities
Insurance contracts 74,967 40,547 1,490 9,028 - - (1,611 ) 124,422
Insurance contracts for account of policyholders 83,316 25,294 39,955 758 - - - 149,323
Investment contracts 9,804 11,767 194 2 - - - 21,767
Investment contracts for account of policyholders 32,280 2,273 69,819 220 - - - 104,592
Other liabilities 17,382 19,875 799 518 540 6,685 (4,022 ) 41,776
Total liabilities 217,750 99,757 112,257 10,526 540 6,685 (5,633 ) 441,881
Summarized assets and liabilities per Americas The United International Asset Holding and Eliminations Total
2020
Assets
Cash and Cash equivalents 903 5,689 257 211 374 938 - 8,372
Investments 77,431 68,561 1,994 8,238 208 108 - 156,541
Investments for account of policyholders 104,374 25,603 93,240 959 - - (3 ) 224,172
Investments in joint ventures - 327 - 846 204 - - 1,376
Investments in associates 60 1,004 8 35 151 21 (15 ) 1,264
Deferred expenses 7,555 136 819 289 - - - 8,799
Other assets 26,552 13,642 2,664 1,905 171 33,252 (34,896 ) 43,290
Total assets 216,875 114,962 98,982 12,482 1,109 34,319 (34,914 ) 443,814
Liabilities
Insurance contracts 69,392 44,242 1,458 8,542 - - (1,488 ) 122,146
Insurance contracts for account of policyholders 76,506 25,085 33,078 772 - - - 135,441
Investment contracts 8,156 12,732 185 2 - - - 21,075
Investment contracts for account of policyholders 27,868 2,473 61,092 191 - - - 91,624
Other liabilities 19,265 24,249 1,614 573 515 9,658 (7,007 ) 48,867
Total liabilities 201,188 108,780 97,427 10,080 515 9,658 (8,495 ) 419,153 Amounts included in the tables on investments are presented on an IFRS basis, which means that investments in joint ventures and associates are not consolidated on a proportionate basis. Instead, these investments are included on a single line using the equity method of accounting.
Investments Americas The United International Asset Holding and Eliminations Total
2021
Shares 493 1,410 29 72 9 1 - 2,015
Debt securities 61,014 26,951 1,159 8,060 11 - - 97,195
Loans 11,352 35,358 - 93 - 20 - 46,823
Other financial assets 8,040 79 687 73 276 - - 9,155
Investments in real estate 39 2,588 - 16 - - - 2,643
Investments general account 80,938 66,384 1,876 8,315 296 21 - 157,831
Shares - 9,078 20,221 243 - - (4 ) 29,539
Debt securities - 12,044 7,649 128 - - - 19,821
Unconsolidated investment funds 115,596 1,059 74,698 597 - - - 191,950
Other financial assets - 3,493 5,581 6 - - - 9,080
Investments in real estate - - 563 - - - - 563
Investments for account of policyholders 115,596 25,673 108,713 974 - - (4 ) 250,953
Investments on balance sheet 196,534 92,058 110,589 9,288 296 21 (4 ) 408,784
Off-balance sheet investments third parties 240,248 7,711 151,097 2,300 212,779 - - 614,136
Total revenue-generating investments 436,782 99,769 261,687 11,589 213,076 21 (4 ) 1,022,920
Investments
Available-for-sale 65,694 24,443 1,299 8,191 257 - - 99,884
Loans 11,352 35,358 - 93 - 20 - 46,823
Financial assets at fair value through profit or loss 119,450 29,669 108,727 987 40 1 (4 ) 258,871
Investments in real estate 39 2,588 563 16 - - - 3,206
Total investments on balance sheet 196,534 92,058 110,589 9,288 296 21 (4 ) 408,784
Investments in joint ventures 56 343 - 936 368 39 - 1,743
Investments in associates - 1,103 9 18 151 20 (12 ) 1,289
Other assets 37,447 13,271 3,160 2,736 510 32,975 (33,663 ) 56,436
Consolidated total assets 234,037 106,775 113,758 12,979 1,326 33,056 (33,679 ) 468,252
Investments Americas The United International 1) Asset Holding Eliminations Total
2020
Shares 442 1,376 34 74 9 44 - 1,979
Debt securities 59,419 30,880 1,077 7,926 48 1 - 99,350
Loans 10,477 33,882 - 120 - 40 - 44,519
Other financial assets 7,056 91 883 102 152 23 - 8,308
Investments in real estate 37 2,331 - 16 - - - 2,385
Investments general account 77,431 68,561 1,994 8,238 208 108 - 156,541
Shares - 8,227 16,877 187 - - (3 ) 25,288
Debt securities - 12,150 7,579 156 - - - 19,885
Unconsolidated investment funds 104,374 706 63,084 613 - - - 168,777
Other financial assets - 4,520 5,232 3 - - - 9,755
Investments in real estate - - 467 - - - - 467
Investments for account of policyholders 104,374 25,603 93,240 959 - - (3 ) 224,172
Investments on balance sheet 181,805 94,164 95,234 9,197 208 108 (3 ) 380,713
Off-balance sheet investments third parties 215,216 6,144 119,347 6,752 192,098 - (336 ) 539,220
Total revenue-generating investments 397,021 100,308 214,580 15,948 192,307 108 (339 ) 919,933
Investments
Available-for-sale 63,864 25,972 1,494 8,088 134 28 - 99,580
Loans 10,477 33,882 - 120 - 40 - 44,519
Financial assets at fair value through profit or loss 107,427 31,979 93,272 973 74 40 (3 ) 233,762
Investments in real estate 37 2,331 467 16 - - - 2,853
Total investments on balance sheet 181,805 94,164 95,234 9,197 208 108 (3 ) 380,713
Investments in joint ventures (0 ) 327 - 846 204 (0 ) - 1,376
Investments in associates 60 1,004 8 35 151 21 (15 ) 1,264
Other assets 35,010 19,467 3,740 2,405 545 34,190 (34,896 ) 60,461
Consolidated total assets 216,875 114,962 98,982 12,482 1,109 34,319 (34,914 ) 443,81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Text block [abstract]</t>
        </is>
      </c>
    </row>
    <row r="4">
      <c r="A4" s="4" t="inlineStr">
        <is>
          <t>Summary of Remuneration Explanatory</t>
        </is>
      </c>
      <c r="B4" s="4" t="inlineStr">
        <is>
          <t xml:space="preserve">The following table includes the expenses for remuneration, with amounts reflective of time spent on the Board. Remuneration expenses
2021 2020 2) 2019
Supervisory Board 1) 0.9 0.8 1.0
Executive Board 4.9 5.9 5.8
Key Management 27.2 24.8 26.3
In fixed compensation 16.8 14.2 14.3
In cash based variable compensation 3.4 3.3 3.6
In share based variable compensation 3.1 2.9 3.2
In pension contributions 2.8 3.2 3.9
In other benefits 1.1 1.2 1.3
1 Based on a Decree of the Dutch State Secretary of Finance which came into force as from May 7, 2021, the Supervisory Board fees were not subject to Dutch VAT anymore, retroactively as from June 13, 2019. Therefore, Aegon has not paid Dutch VAT anymore on the fees of the Supervisory Board Members as from Q2 2021. Additionally, Aegon reclaimed VAT for the period Q3 2019 - Q1 2021, except for its Supervisory Board members based in the Netherlands for practical reasons. The 2019 and 2020 amounts were restated in this table for this VAT reclaim.
2 Retroactively, fixed compensation in 2020 included sign-on </t>
        </is>
      </c>
    </row>
    <row r="5">
      <c r="A5" s="4" t="inlineStr">
        <is>
          <t>Common shares held by Supervisory Board members</t>
        </is>
      </c>
      <c r="B5" s="4" t="inlineStr">
        <is>
          <t xml:space="preserve">Shares held in Aegon at December 31 2021 2020
Ben J. Noteboom 23,500 23,500
Dona D. Young 13,260 13,260
Total 36,760 36,760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s in group companies (Tables)</t>
        </is>
      </c>
      <c r="B1" s="2" t="inlineStr">
        <is>
          <t>12 Months Ended</t>
        </is>
      </c>
    </row>
    <row r="2">
      <c r="B2" s="2" t="inlineStr">
        <is>
          <t>Dec. 31, 2021</t>
        </is>
      </c>
    </row>
    <row r="3">
      <c r="A3" s="4" t="inlineStr">
        <is>
          <t>Aegon N.V [member]</t>
        </is>
      </c>
    </row>
    <row r="4">
      <c r="A4" s="3" t="inlineStr">
        <is>
          <t>Statement [LineItems]</t>
        </is>
      </c>
    </row>
    <row r="5">
      <c r="A5" s="4" t="inlineStr">
        <is>
          <t>Summary of Shares in Group Companies</t>
        </is>
      </c>
      <c r="B5" s="4" t="inlineStr">
        <is>
          <t xml:space="preserve">2021 2020
At January 1 24,846 25,037
Capital contributions and acquisitions 65 96
Dividend received (1,196 ) (735 )
Net result for the financial year 2,12 -
Revaluations 209 448
At December 31 26,042 24,846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ans to group companies (Tables)</t>
        </is>
      </c>
      <c r="B1" s="2" t="inlineStr">
        <is>
          <t>12 Months Ended</t>
        </is>
      </c>
    </row>
    <row r="2">
      <c r="B2" s="2" t="inlineStr">
        <is>
          <t>Dec. 31, 2021</t>
        </is>
      </c>
    </row>
    <row r="3">
      <c r="A3" s="4" t="inlineStr">
        <is>
          <t>Aegon N.V [member]</t>
        </is>
      </c>
    </row>
    <row r="4">
      <c r="A4" s="3" t="inlineStr">
        <is>
          <t>Statement [LineItems]</t>
        </is>
      </c>
    </row>
    <row r="5">
      <c r="A5" s="4" t="inlineStr">
        <is>
          <t>Summary of Loans to Group Companies</t>
        </is>
      </c>
      <c r="B5" s="4" t="inlineStr">
        <is>
          <t xml:space="preserve">2021 2020
At January 1 1,392 1,337
Additions / (repayments) 308 110
Other changes 128 (56 )
At December 31 1,829 1,392
Current 639 788
Non-current 1,190 604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 capital (Tables) - Aegon N.V [member]</t>
        </is>
      </c>
      <c r="B1" s="2" t="inlineStr">
        <is>
          <t>12 Months Ended</t>
        </is>
      </c>
    </row>
    <row r="2">
      <c r="B2" s="2" t="inlineStr">
        <is>
          <t>Dec. 31, 2021</t>
        </is>
      </c>
    </row>
    <row r="3">
      <c r="A3" s="3" t="inlineStr">
        <is>
          <t>Statement [LineItems]</t>
        </is>
      </c>
    </row>
    <row r="4">
      <c r="A4" s="4" t="inlineStr">
        <is>
          <t>Detailed Information of Issued and outstanding Capital</t>
        </is>
      </c>
      <c r="B4" s="4" t="inlineStr">
        <is>
          <t xml:space="preserve">Issued and outstanding capital 2021 2020
Common shares 253 252
Common shares B 68 69
Total share capital 321 320
Common shares 2021 2020
Authorized share capital 720 720
Number of authorized shares (in million) 6,000 6,000
Par value in cents per share 12 12
Common shares B 2021 2020
Authorized share capital 360 360
Number of authorized shares (in million) 3,000 3,000
Par value in cents per share 12 12 </t>
        </is>
      </c>
    </row>
    <row r="5">
      <c r="A5" s="4" t="inlineStr">
        <is>
          <t>Movement of Common Shares</t>
        </is>
      </c>
      <c r="B5" s="4" t="inlineStr">
        <is>
          <t xml:space="preserve">The following table shows the movement during the year in the number of common shares and common shares B:
Common shares Common shares B
Number of shares Total amount Number of shares Total amount
At January 1, 2020 2,105,139 253 585,022 70
Shares withdrawn (9,491 ) (1 ) (13,227 ) (2 )
Dividend 2,466 - - -
At December 31, 2020 2,098,114 252 571,795 69
Shares withdrawn (2,466 ) (0 ) (2,956 ) (0 )
Dividend 10,665 1 - -
At December 31, 2021 2,106,313 253 568,839 68 The following table shows the weighted average number of common shares and common shares B:
Weighted average number of common shares (thousands) Weighted average number of
2020 2,101,749 579,312
2021 2,101,231 570,629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ong-term borrowings (Tables)</t>
        </is>
      </c>
      <c r="B1" s="2" t="inlineStr">
        <is>
          <t>12 Months Ended</t>
        </is>
      </c>
    </row>
    <row r="2">
      <c r="B2" s="2" t="inlineStr">
        <is>
          <t>Dec. 31, 2021</t>
        </is>
      </c>
    </row>
    <row r="3">
      <c r="A3" s="4" t="inlineStr">
        <is>
          <t>Aegon N.V [member]</t>
        </is>
      </c>
    </row>
    <row r="4">
      <c r="A4" s="3" t="inlineStr">
        <is>
          <t>Statement [LineItems]</t>
        </is>
      </c>
    </row>
    <row r="5">
      <c r="A5" s="4" t="inlineStr">
        <is>
          <t>Summary of Long-term Borrowings</t>
        </is>
      </c>
      <c r="B5" s="4" t="inlineStr">
        <is>
          <t xml:space="preserve">2021 2020
Remaining terms less than 1 year - -
Remaining terms 1 - 5 years 499 498
Remaining terms 5 - 10 years 296 -
Remaining terms over 10 years 472 720
At December 31 1,266 1,218
Fair value of long-term borrowings 1,735 1,766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uditor's remuneration (Tables)</t>
        </is>
      </c>
      <c r="B1" s="2" t="inlineStr">
        <is>
          <t>12 Months Ended</t>
        </is>
      </c>
    </row>
    <row r="2">
      <c r="B2" s="2" t="inlineStr">
        <is>
          <t>Dec. 31, 2021</t>
        </is>
      </c>
    </row>
    <row r="3">
      <c r="A3" s="4" t="inlineStr">
        <is>
          <t>Aegon N.V [member]</t>
        </is>
      </c>
    </row>
    <row r="4">
      <c r="A4" s="3" t="inlineStr">
        <is>
          <t>Statement [LineItems]</t>
        </is>
      </c>
    </row>
    <row r="5">
      <c r="A5" s="4" t="inlineStr">
        <is>
          <t>Summary of Accountants Remuneration</t>
        </is>
      </c>
      <c r="B5" s="4" t="inlineStr">
        <is>
          <t>Total remuneration of the group Of which PricewaterhouseCoopers
2021 2020 2021 2020
Audit fees 31 34 9 9
Audit-related service fees 3 5 1 2
Total 35 40 10 11</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osal for profit appropriation (Tables)</t>
        </is>
      </c>
      <c r="B1" s="2" t="inlineStr">
        <is>
          <t>12 Months Ended</t>
        </is>
      </c>
    </row>
    <row r="2">
      <c r="B2" s="2" t="inlineStr">
        <is>
          <t>Dec. 31, 2021</t>
        </is>
      </c>
    </row>
    <row r="3">
      <c r="A3" s="4" t="inlineStr">
        <is>
          <t>Aegon N.V [member]</t>
        </is>
      </c>
    </row>
    <row r="4">
      <c r="A4" s="3" t="inlineStr">
        <is>
          <t>Statement [LineItems]</t>
        </is>
      </c>
    </row>
    <row r="5">
      <c r="A5" s="4" t="inlineStr">
        <is>
          <t>Summary of Proposal for Profit Appropriation</t>
        </is>
      </c>
      <c r="B5" s="4" t="inlineStr">
        <is>
          <t xml:space="preserve">2021 2020
Final dividend on common shares 184 124
Earnings to be retained 1,795 -
To be deducted from retained earnings - (269 )
Net result attributable to owners of Aegon N.V. 1,980 (146 )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General Information - Additional Information (Detail) - Employees</t>
        </is>
      </c>
      <c r="B1" s="2" t="inlineStr">
        <is>
          <t>12 Months Ended</t>
        </is>
      </c>
    </row>
    <row r="2">
      <c r="B2" s="2" t="inlineStr">
        <is>
          <t>Dec. 31, 2021</t>
        </is>
      </c>
      <c r="C2" s="2" t="inlineStr">
        <is>
          <t>Dec. 31, 2020</t>
        </is>
      </c>
      <c r="D2" s="2" t="inlineStr">
        <is>
          <t>Dec. 31, 2019</t>
        </is>
      </c>
    </row>
    <row r="3">
      <c r="A3" s="3" t="inlineStr">
        <is>
          <t>Disclosure of general information [Line Items]</t>
        </is>
      </c>
    </row>
    <row r="4">
      <c r="A4" s="4" t="inlineStr">
        <is>
          <t>Country of Incorporation</t>
        </is>
      </c>
      <c r="B4" s="4" t="inlineStr">
        <is>
          <t>Netherlands</t>
        </is>
      </c>
    </row>
    <row r="5">
      <c r="A5" s="4" t="inlineStr">
        <is>
          <t>Address of entity</t>
        </is>
      </c>
      <c r="B5" s="4" t="inlineStr">
        <is>
          <t>Aegonplein 50, 2591 TV, The Hague, the Netherlands.</t>
        </is>
      </c>
    </row>
    <row r="6">
      <c r="A6" s="4" t="inlineStr">
        <is>
          <t>Description of nature operations and principal activities</t>
        </is>
      </c>
      <c r="B6" s="4" t="inlineStr">
        <is>
          <t>Aegon N.V. (or ‘the Company’) and its subsidiaries (‘Aegon’ or ‘the Group’) have life insurance and pensions operations and are also active in savings and asset management operations, accident and health insurance, general insurance and to a limited extent banking operations.</t>
        </is>
      </c>
    </row>
    <row r="7">
      <c r="A7" s="4" t="inlineStr">
        <is>
          <t>Name of parent entity</t>
        </is>
      </c>
      <c r="B7" s="4" t="inlineStr">
        <is>
          <t>Aegon N.V.</t>
        </is>
      </c>
    </row>
    <row r="8">
      <c r="A8" s="4" t="inlineStr">
        <is>
          <t>Number of employees</t>
        </is>
      </c>
      <c r="B8" s="5" t="n">
        <v>22271</v>
      </c>
      <c r="C8" s="5" t="n">
        <v>22322</v>
      </c>
      <c r="D8" s="5" t="n">
        <v>23757</v>
      </c>
    </row>
    <row r="9">
      <c r="A9" s="4" t="inlineStr">
        <is>
          <t>Aegon N.V [member]</t>
        </is>
      </c>
    </row>
    <row r="10">
      <c r="A10" s="3" t="inlineStr">
        <is>
          <t>Disclosure of general information [Line Items]</t>
        </is>
      </c>
    </row>
    <row r="11">
      <c r="A11" s="4" t="inlineStr">
        <is>
          <t>Country of Incorporation</t>
        </is>
      </c>
      <c r="B11" s="4" t="inlineStr">
        <is>
          <t>Netherlands</t>
        </is>
      </c>
    </row>
    <row r="12">
      <c r="A12" s="4" t="inlineStr">
        <is>
          <t>Address of entity</t>
        </is>
      </c>
      <c r="B12" s="4" t="inlineStr">
        <is>
          <t>Aegonplein 50, 2591 TV, The Hague, the Netherlands.</t>
        </is>
      </c>
    </row>
    <row r="13">
      <c r="A13" s="4" t="inlineStr">
        <is>
          <t>Description of nature operations and principal activities</t>
        </is>
      </c>
      <c r="B13" s="4" t="inlineStr">
        <is>
          <t>Aegon N.V. (or ‘the Company’) and its subsidiaries (‘Aegon’ or ‘the Group’) have life insurance and pensions operations and are also active in savings and asset management operations, accident and health insurance, general insurance and to a limited extent banking operations.</t>
        </is>
      </c>
    </row>
    <row r="14">
      <c r="A14" s="4" t="inlineStr">
        <is>
          <t>Name of parent entity</t>
        </is>
      </c>
      <c r="B14" s="4" t="inlineStr">
        <is>
          <t>Aegon N.V</t>
        </is>
      </c>
    </row>
    <row r="15">
      <c r="A15" s="4" t="inlineStr">
        <is>
          <t>Number of employees</t>
        </is>
      </c>
      <c r="B15" s="5" t="n">
        <v>0</v>
      </c>
      <c r="C15" s="5" t="n">
        <v>0</v>
      </c>
    </row>
    <row r="16">
      <c r="A16" s="4" t="inlineStr">
        <is>
          <t>Bottom of range [member]</t>
        </is>
      </c>
    </row>
    <row r="17">
      <c r="A17" s="3" t="inlineStr">
        <is>
          <t>Disclosure of general information [Line Items]</t>
        </is>
      </c>
    </row>
    <row r="18">
      <c r="A18" s="4" t="inlineStr">
        <is>
          <t>Number of employees</t>
        </is>
      </c>
      <c r="B18" s="5" t="n">
        <v>22000</v>
      </c>
      <c r="C18" s="5" t="n">
        <v>22000</v>
      </c>
    </row>
    <row r="19">
      <c r="A19" s="4" t="inlineStr">
        <is>
          <t>Bottom of range [member] | Aegon N.V [member]</t>
        </is>
      </c>
    </row>
    <row r="20">
      <c r="A20" s="3" t="inlineStr">
        <is>
          <t>Disclosure of general information [Line Items]</t>
        </is>
      </c>
    </row>
    <row r="21">
      <c r="A21" s="4" t="inlineStr">
        <is>
          <t>Number of employees</t>
        </is>
      </c>
      <c r="B21" s="5" t="n">
        <v>22000</v>
      </c>
      <c r="C21" s="5" t="n">
        <v>22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Summary of Reconciliation Between IFRS and IFRS-EU (Detail) - EUR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hanges in accounting estimates [line items]</t>
        </is>
      </c>
    </row>
    <row r="4">
      <c r="A4" s="4" t="inlineStr">
        <is>
          <t>Equity</t>
        </is>
      </c>
      <c r="B4" s="6" t="n">
        <v>26372</v>
      </c>
      <c r="C4" s="6" t="n">
        <v>24661</v>
      </c>
      <c r="D4" s="6" t="n">
        <v>24433</v>
      </c>
      <c r="E4" s="6" t="n">
        <v>22531</v>
      </c>
    </row>
    <row r="5">
      <c r="A5" s="4" t="inlineStr">
        <is>
          <t>Shareholders' equity, adjustment of EU 'IAS 39' carve-out</t>
        </is>
      </c>
      <c r="B5" s="5" t="n">
        <v>632</v>
      </c>
      <c r="C5" s="5" t="n">
        <v>1054</v>
      </c>
      <c r="D5" s="5" t="n">
        <v>774</v>
      </c>
    </row>
    <row r="6">
      <c r="A6" s="4" t="inlineStr">
        <is>
          <t>Shareholders' equity, tax effect of the adjustment</t>
        </is>
      </c>
      <c r="B6" s="5" t="n">
        <v>-163</v>
      </c>
      <c r="C6" s="5" t="n">
        <v>-257</v>
      </c>
      <c r="D6" s="5" t="n">
        <v>-167</v>
      </c>
    </row>
    <row r="7">
      <c r="A7" s="4" t="inlineStr">
        <is>
          <t>Shareholders' equity, effect of the adjustment after tax</t>
        </is>
      </c>
      <c r="B7" s="5" t="n">
        <v>469</v>
      </c>
      <c r="C7" s="5" t="n">
        <v>798</v>
      </c>
      <c r="D7" s="5" t="n">
        <v>607</v>
      </c>
    </row>
    <row r="8">
      <c r="A8" s="4" t="inlineStr">
        <is>
          <t>Net income, adjustment of EU 'IAS 39' carve-out</t>
        </is>
      </c>
      <c r="B8" s="5" t="n">
        <v>-422</v>
      </c>
      <c r="C8" s="5" t="n">
        <v>280</v>
      </c>
      <c r="D8" s="5" t="n">
        <v>375</v>
      </c>
    </row>
    <row r="9">
      <c r="A9" s="4" t="inlineStr">
        <is>
          <t>Net income, tax effect of the adjustment</t>
        </is>
      </c>
      <c r="B9" s="5" t="n">
        <v>93</v>
      </c>
      <c r="C9" s="5" t="n">
        <v>-90</v>
      </c>
      <c r="D9" s="5" t="n">
        <v>-86</v>
      </c>
    </row>
    <row r="10">
      <c r="A10" s="4" t="inlineStr">
        <is>
          <t>Net income, effect of the adjustment after tax</t>
        </is>
      </c>
      <c r="B10" s="5" t="n">
        <v>-328</v>
      </c>
      <c r="C10" s="5" t="n">
        <v>190</v>
      </c>
      <c r="D10" s="5" t="n">
        <v>289</v>
      </c>
    </row>
    <row r="11">
      <c r="A11" s="4" t="inlineStr">
        <is>
          <t>In accordance with IFRS [member]</t>
        </is>
      </c>
    </row>
    <row r="12">
      <c r="A12" s="3" t="inlineStr">
        <is>
          <t>Disclosure of changes in accounting estimates [line items]</t>
        </is>
      </c>
    </row>
    <row r="13">
      <c r="A13" s="4" t="inlineStr">
        <is>
          <t>Equity</t>
        </is>
      </c>
      <c r="B13" s="5" t="n">
        <v>23813</v>
      </c>
      <c r="C13" s="5" t="n">
        <v>22018</v>
      </c>
      <c r="D13" s="5" t="n">
        <v>21842</v>
      </c>
    </row>
    <row r="14">
      <c r="A14" s="4" t="inlineStr">
        <is>
          <t>Net income</t>
        </is>
      </c>
      <c r="B14" s="5" t="n">
        <v>2029</v>
      </c>
      <c r="C14" s="5" t="n">
        <v>-135</v>
      </c>
      <c r="D14" s="5" t="n">
        <v>1236</v>
      </c>
    </row>
    <row r="15">
      <c r="A15" s="4" t="inlineStr">
        <is>
          <t>In accordance with EU-IFRS [member]</t>
        </is>
      </c>
    </row>
    <row r="16">
      <c r="A16" s="3" t="inlineStr">
        <is>
          <t>Disclosure of changes in accounting estimates [line items]</t>
        </is>
      </c>
    </row>
    <row r="17">
      <c r="A17" s="4" t="inlineStr">
        <is>
          <t>Equity</t>
        </is>
      </c>
      <c r="B17" s="5" t="n">
        <v>24282</v>
      </c>
      <c r="C17" s="5" t="n">
        <v>22815</v>
      </c>
      <c r="D17" s="5" t="n">
        <v>22449</v>
      </c>
    </row>
    <row r="18">
      <c r="A18" s="4" t="inlineStr">
        <is>
          <t>Net income</t>
        </is>
      </c>
      <c r="B18" s="6" t="n">
        <v>1701</v>
      </c>
      <c r="C18" s="6" t="n">
        <v>55</v>
      </c>
      <c r="D18" s="6" t="n">
        <v>152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hange in Fair Value (Detail) - EUR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Fair value at the end of the reporting period</t>
        </is>
      </c>
      <c r="B4" s="6" t="n">
        <v>160171</v>
      </c>
      <c r="C4" s="6" t="n">
        <v>160093</v>
      </c>
    </row>
    <row r="5">
      <c r="A5" s="4" t="inlineStr">
        <is>
          <t>Change in fair value during the reporting period</t>
        </is>
      </c>
      <c r="B5" s="5" t="n">
        <v>-2909</v>
      </c>
      <c r="C5" s="5" t="n">
        <v>5644</v>
      </c>
    </row>
    <row r="6">
      <c r="A6" s="4" t="inlineStr">
        <is>
          <t>AEGBanco Santander [member]</t>
        </is>
      </c>
    </row>
    <row r="7">
      <c r="A7" s="3" t="inlineStr">
        <is>
          <t>Disclosure of financial assets [line items]</t>
        </is>
      </c>
    </row>
    <row r="8">
      <c r="A8" s="4" t="inlineStr">
        <is>
          <t>Fair value at the end of the reporting period</t>
        </is>
      </c>
      <c r="B8" s="5" t="n">
        <v>188</v>
      </c>
      <c r="C8" s="5" t="n">
        <v>207</v>
      </c>
    </row>
    <row r="9">
      <c r="A9" s="4" t="inlineStr">
        <is>
          <t>Change in fair value during the reporting period</t>
        </is>
      </c>
      <c r="B9" s="5" t="n">
        <v>8</v>
      </c>
      <c r="C9" s="5" t="n">
        <v>119</v>
      </c>
    </row>
    <row r="10">
      <c r="A10" s="4" t="inlineStr">
        <is>
          <t>Solely payments of principal and interest [member] | Share [member]</t>
        </is>
      </c>
    </row>
    <row r="11">
      <c r="A11" s="3" t="inlineStr">
        <is>
          <t>Disclosure of financial assets [line items]</t>
        </is>
      </c>
    </row>
    <row r="12">
      <c r="A12" s="4" t="inlineStr">
        <is>
          <t>Fair value at the end of the reporting period</t>
        </is>
      </c>
      <c r="B12" s="5" t="n">
        <v>44</v>
      </c>
      <c r="C12" s="5" t="n">
        <v>51</v>
      </c>
    </row>
    <row r="13">
      <c r="A13" s="4" t="inlineStr">
        <is>
          <t>Change in fair value during the reporting period</t>
        </is>
      </c>
      <c r="B13" s="5" t="n">
        <v>10</v>
      </c>
      <c r="C13" s="5" t="n">
        <v>2</v>
      </c>
    </row>
    <row r="14">
      <c r="A14" s="4" t="inlineStr">
        <is>
          <t>Solely payments of principal and interest [member] | Debt securities [member]</t>
        </is>
      </c>
    </row>
    <row r="15">
      <c r="A15" s="3" t="inlineStr">
        <is>
          <t>Disclosure of financial assets [line items]</t>
        </is>
      </c>
    </row>
    <row r="16">
      <c r="A16" s="4" t="inlineStr">
        <is>
          <t>Fair value at the end of the reporting period</t>
        </is>
      </c>
      <c r="B16" s="5" t="n">
        <v>93234</v>
      </c>
      <c r="C16" s="5" t="n">
        <v>92836</v>
      </c>
    </row>
    <row r="17">
      <c r="A17" s="4" t="inlineStr">
        <is>
          <t>Change in fair value during the reporting period</t>
        </is>
      </c>
      <c r="B17" s="5" t="n">
        <v>-3132</v>
      </c>
      <c r="C17" s="5" t="n">
        <v>5461</v>
      </c>
    </row>
    <row r="18">
      <c r="A18" s="4" t="inlineStr">
        <is>
          <t>Solely payments of principal and interest [member] | Debt securities [member] | AEGBanco Santander [member]</t>
        </is>
      </c>
    </row>
    <row r="19">
      <c r="A19" s="3" t="inlineStr">
        <is>
          <t>Disclosure of financial assets [line items]</t>
        </is>
      </c>
    </row>
    <row r="20">
      <c r="A20" s="4" t="inlineStr">
        <is>
          <t>Fair value at the end of the reporting period</t>
        </is>
      </c>
      <c r="B20" s="5" t="n">
        <v>178</v>
      </c>
      <c r="C20" s="5" t="n">
        <v>169</v>
      </c>
    </row>
    <row r="21">
      <c r="A21" s="4" t="inlineStr">
        <is>
          <t>Change in fair value during the reporting period</t>
        </is>
      </c>
      <c r="B21" s="5" t="n">
        <v>8</v>
      </c>
      <c r="C21" s="5" t="n">
        <v>119</v>
      </c>
    </row>
    <row r="22">
      <c r="A22" s="4" t="inlineStr">
        <is>
          <t>Solely payments of principal and interest [member] | Money Markets and other short-term investment [member]</t>
        </is>
      </c>
    </row>
    <row r="23">
      <c r="A23" s="3" t="inlineStr">
        <is>
          <t>Disclosure of financial assets [line items]</t>
        </is>
      </c>
    </row>
    <row r="24">
      <c r="A24" s="4" t="inlineStr">
        <is>
          <t>Fair value at the end of the reporting period</t>
        </is>
      </c>
      <c r="B24" s="5" t="n">
        <v>2324</v>
      </c>
      <c r="C24" s="5" t="n">
        <v>2657</v>
      </c>
    </row>
    <row r="25">
      <c r="A25" s="4" t="inlineStr">
        <is>
          <t>Change in fair value during the reporting period</t>
        </is>
      </c>
      <c r="B25" s="5" t="n">
        <v>0</v>
      </c>
      <c r="C25" s="4" t="inlineStr">
        <is>
          <t xml:space="preserve"> </t>
        </is>
      </c>
    </row>
    <row r="26">
      <c r="A26" s="4" t="inlineStr">
        <is>
          <t>Solely payments of principal and interest [member] | Money Markets and other short-term investment [member] | AEGBanco Santander [member]</t>
        </is>
      </c>
    </row>
    <row r="27">
      <c r="A27" s="3" t="inlineStr">
        <is>
          <t>Disclosure of financial assets [line items]</t>
        </is>
      </c>
    </row>
    <row r="28">
      <c r="A28" s="4" t="inlineStr">
        <is>
          <t>Fair value at the end of the reporting period</t>
        </is>
      </c>
      <c r="B28" s="4" t="inlineStr">
        <is>
          <t xml:space="preserve"> </t>
        </is>
      </c>
      <c r="C28" s="4" t="inlineStr">
        <is>
          <t xml:space="preserve"> </t>
        </is>
      </c>
    </row>
    <row r="29">
      <c r="A29" s="4" t="inlineStr">
        <is>
          <t>Change in fair value during the reporting period</t>
        </is>
      </c>
      <c r="B29" s="4" t="inlineStr">
        <is>
          <t xml:space="preserve"> </t>
        </is>
      </c>
      <c r="C29" s="4" t="inlineStr">
        <is>
          <t xml:space="preserve"> </t>
        </is>
      </c>
    </row>
    <row r="30">
      <c r="A30" s="4" t="inlineStr">
        <is>
          <t>Solely payments of principal and interest [member] | Mortgage loans - carried at amortized cost [member]</t>
        </is>
      </c>
    </row>
    <row r="31">
      <c r="A31" s="3" t="inlineStr">
        <is>
          <t>Disclosure of financial assets [line items]</t>
        </is>
      </c>
    </row>
    <row r="32">
      <c r="A32" s="4" t="inlineStr">
        <is>
          <t>Fair value at the end of the reporting period</t>
        </is>
      </c>
      <c r="B32" s="5" t="n">
        <v>44366</v>
      </c>
      <c r="C32" s="5" t="n">
        <v>43258</v>
      </c>
    </row>
    <row r="33">
      <c r="A33" s="4" t="inlineStr">
        <is>
          <t>Change in fair value during the reporting period</t>
        </is>
      </c>
      <c r="B33" s="5" t="n">
        <v>-195</v>
      </c>
      <c r="C33" s="5" t="n">
        <v>72</v>
      </c>
    </row>
    <row r="34">
      <c r="A34" s="4" t="inlineStr">
        <is>
          <t>Solely payments of principal and interest [member] | Private loans - held at amortized cost [member]</t>
        </is>
      </c>
    </row>
    <row r="35">
      <c r="A35" s="3" t="inlineStr">
        <is>
          <t>Disclosure of financial assets [line items]</t>
        </is>
      </c>
    </row>
    <row r="36">
      <c r="A36" s="4" t="inlineStr">
        <is>
          <t>Fair value at the end of the reporting period</t>
        </is>
      </c>
      <c r="B36" s="5" t="n">
        <v>5474</v>
      </c>
      <c r="C36" s="5" t="n">
        <v>5261</v>
      </c>
    </row>
    <row r="37">
      <c r="A37" s="4" t="inlineStr">
        <is>
          <t>Change in fair value during the reporting period</t>
        </is>
      </c>
      <c r="B37" s="5" t="n">
        <v>-267</v>
      </c>
      <c r="C37" s="5" t="n">
        <v>213</v>
      </c>
    </row>
    <row r="38">
      <c r="A38" s="4" t="inlineStr">
        <is>
          <t>Solely payments of principal and interest [member] | sDeposits with financial institutions [member]</t>
        </is>
      </c>
    </row>
    <row r="39">
      <c r="A39" s="3" t="inlineStr">
        <is>
          <t>Disclosure of financial assets [line items]</t>
        </is>
      </c>
    </row>
    <row r="40">
      <c r="A40" s="4" t="inlineStr">
        <is>
          <t>Fair value at the end of the reporting period</t>
        </is>
      </c>
      <c r="B40" s="5" t="n">
        <v>52</v>
      </c>
      <c r="C40" s="5" t="n">
        <v>92</v>
      </c>
    </row>
    <row r="41">
      <c r="A41" s="4" t="inlineStr">
        <is>
          <t>Change in fair value during the reporting period</t>
        </is>
      </c>
      <c r="B41" s="4" t="inlineStr">
        <is>
          <t xml:space="preserve"> </t>
        </is>
      </c>
      <c r="C41" s="4" t="inlineStr">
        <is>
          <t xml:space="preserve"> </t>
        </is>
      </c>
    </row>
    <row r="42">
      <c r="A42" s="4" t="inlineStr">
        <is>
          <t>Solely payments of principal and interest [member] | Policy loans [member]</t>
        </is>
      </c>
    </row>
    <row r="43">
      <c r="A43" s="3" t="inlineStr">
        <is>
          <t>Disclosure of financial assets [line items]</t>
        </is>
      </c>
    </row>
    <row r="44">
      <c r="A44" s="4" t="inlineStr">
        <is>
          <t>Fair value at the end of the reporting period</t>
        </is>
      </c>
      <c r="B44" s="5" t="n">
        <v>1</v>
      </c>
      <c r="C44" s="5" t="n">
        <v>1</v>
      </c>
    </row>
    <row r="45">
      <c r="A45" s="4" t="inlineStr">
        <is>
          <t>Change in fair value during the reporting period</t>
        </is>
      </c>
      <c r="B45" s="4" t="inlineStr">
        <is>
          <t xml:space="preserve"> </t>
        </is>
      </c>
      <c r="C45" s="4" t="inlineStr">
        <is>
          <t xml:space="preserve"> </t>
        </is>
      </c>
    </row>
    <row r="46">
      <c r="A46" s="4" t="inlineStr">
        <is>
          <t>Solely payments of principal and interest [member] | Other financial asset [member]</t>
        </is>
      </c>
    </row>
    <row r="47">
      <c r="A47" s="3" t="inlineStr">
        <is>
          <t>Disclosure of financial assets [line items]</t>
        </is>
      </c>
    </row>
    <row r="48">
      <c r="A48" s="4" t="inlineStr">
        <is>
          <t>Fair value at the end of the reporting period</t>
        </is>
      </c>
      <c r="C48" s="4" t="inlineStr">
        <is>
          <t xml:space="preserve"> </t>
        </is>
      </c>
    </row>
    <row r="49">
      <c r="A49" s="4" t="inlineStr">
        <is>
          <t>Change in fair value during the reporting period</t>
        </is>
      </c>
      <c r="C49" s="4" t="inlineStr">
        <is>
          <t xml:space="preserve"> </t>
        </is>
      </c>
    </row>
    <row r="50">
      <c r="A50" s="4" t="inlineStr">
        <is>
          <t>Financial assets other than SPPI [member] | Share [member]</t>
        </is>
      </c>
    </row>
    <row r="51">
      <c r="A51" s="3" t="inlineStr">
        <is>
          <t>Disclosure of financial assets [line items]</t>
        </is>
      </c>
    </row>
    <row r="52">
      <c r="A52" s="4" t="inlineStr">
        <is>
          <t>Fair value at the end of the reporting period</t>
        </is>
      </c>
      <c r="B52" s="5" t="n">
        <v>618</v>
      </c>
      <c r="C52" s="5" t="n">
        <v>623</v>
      </c>
    </row>
    <row r="53">
      <c r="A53" s="4" t="inlineStr">
        <is>
          <t>Change in fair value during the reporting period</t>
        </is>
      </c>
      <c r="B53" s="5" t="n">
        <v>36</v>
      </c>
      <c r="C53" s="5" t="n">
        <v>8</v>
      </c>
    </row>
    <row r="54">
      <c r="A54" s="4" t="inlineStr">
        <is>
          <t>Financial assets other than SPPI [member] | Debt securities [member]</t>
        </is>
      </c>
    </row>
    <row r="55">
      <c r="A55" s="3" t="inlineStr">
        <is>
          <t>Disclosure of financial assets [line items]</t>
        </is>
      </c>
    </row>
    <row r="56">
      <c r="A56" s="4" t="inlineStr">
        <is>
          <t>Fair value at the end of the reporting period</t>
        </is>
      </c>
      <c r="B56" s="5" t="n">
        <v>3961</v>
      </c>
      <c r="C56" s="5" t="n">
        <v>6514</v>
      </c>
    </row>
    <row r="57">
      <c r="A57" s="4" t="inlineStr">
        <is>
          <t>Change in fair value during the reporting period</t>
        </is>
      </c>
      <c r="B57" s="5" t="n">
        <v>-75</v>
      </c>
      <c r="C57" s="5" t="n">
        <v>6</v>
      </c>
    </row>
    <row r="58">
      <c r="A58" s="4" t="inlineStr">
        <is>
          <t>Financial assets other than SPPI [member] | Debt securities [member] | AEGBanco Santander [member]</t>
        </is>
      </c>
    </row>
    <row r="59">
      <c r="A59" s="3" t="inlineStr">
        <is>
          <t>Disclosure of financial assets [line items]</t>
        </is>
      </c>
    </row>
    <row r="60">
      <c r="A60" s="4" t="inlineStr">
        <is>
          <t>Fair value at the end of the reporting period</t>
        </is>
      </c>
      <c r="B60" s="4" t="inlineStr">
        <is>
          <t xml:space="preserve"> </t>
        </is>
      </c>
      <c r="C60" s="5" t="n">
        <v>1</v>
      </c>
    </row>
    <row r="61">
      <c r="A61" s="4" t="inlineStr">
        <is>
          <t>Change in fair value during the reporting period</t>
        </is>
      </c>
      <c r="B61" s="4" t="inlineStr">
        <is>
          <t xml:space="preserve"> </t>
        </is>
      </c>
      <c r="C61" s="4" t="inlineStr">
        <is>
          <t xml:space="preserve"> </t>
        </is>
      </c>
    </row>
    <row r="62">
      <c r="A62" s="4" t="inlineStr">
        <is>
          <t>Financial assets other than SPPI [member] | Money Markets and other short-term investment [member]</t>
        </is>
      </c>
    </row>
    <row r="63">
      <c r="A63" s="3" t="inlineStr">
        <is>
          <t>Disclosure of financial assets [line items]</t>
        </is>
      </c>
    </row>
    <row r="64">
      <c r="A64" s="4" t="inlineStr">
        <is>
          <t>Fair value at the end of the reporting period</t>
        </is>
      </c>
      <c r="B64" s="5" t="n">
        <v>2586</v>
      </c>
      <c r="C64" s="5" t="n">
        <v>2011</v>
      </c>
    </row>
    <row r="65">
      <c r="A65" s="4" t="inlineStr">
        <is>
          <t>Change in fair value during the reporting period</t>
        </is>
      </c>
      <c r="B65" s="4" t="inlineStr">
        <is>
          <t xml:space="preserve"> </t>
        </is>
      </c>
      <c r="C65" s="4" t="inlineStr">
        <is>
          <t xml:space="preserve"> </t>
        </is>
      </c>
    </row>
    <row r="66">
      <c r="A66" s="4" t="inlineStr">
        <is>
          <t>Financial assets other than SPPI [member] | Money Markets and other short-term investment [member] | AEGBanco Santander [member]</t>
        </is>
      </c>
    </row>
    <row r="67">
      <c r="A67" s="3" t="inlineStr">
        <is>
          <t>Disclosure of financial assets [line items]</t>
        </is>
      </c>
    </row>
    <row r="68">
      <c r="A68" s="4" t="inlineStr">
        <is>
          <t>Fair value at the end of the reporting period</t>
        </is>
      </c>
      <c r="B68" s="5" t="n">
        <v>10</v>
      </c>
      <c r="C68" s="5" t="n">
        <v>37</v>
      </c>
    </row>
    <row r="69">
      <c r="A69" s="4" t="inlineStr">
        <is>
          <t>Change in fair value during the reporting period</t>
        </is>
      </c>
      <c r="B69" s="4" t="inlineStr">
        <is>
          <t xml:space="preserve"> </t>
        </is>
      </c>
      <c r="C69" s="4" t="inlineStr">
        <is>
          <t xml:space="preserve"> </t>
        </is>
      </c>
    </row>
    <row r="70">
      <c r="A70" s="4" t="inlineStr">
        <is>
          <t>Financial assets other than SPPI [member] | Mortgage loans - carried at amortized cost [member]</t>
        </is>
      </c>
    </row>
    <row r="71">
      <c r="A71" s="3" t="inlineStr">
        <is>
          <t>Disclosure of financial assets [line items]</t>
        </is>
      </c>
    </row>
    <row r="72">
      <c r="A72" s="4" t="inlineStr">
        <is>
          <t>Fair value at the end of the reporting period</t>
        </is>
      </c>
      <c r="C72" s="4" t="inlineStr">
        <is>
          <t xml:space="preserve"> </t>
        </is>
      </c>
    </row>
    <row r="73">
      <c r="A73" s="4" t="inlineStr">
        <is>
          <t>Change in fair value during the reporting period</t>
        </is>
      </c>
      <c r="C73" s="4" t="inlineStr">
        <is>
          <t xml:space="preserve"> </t>
        </is>
      </c>
    </row>
    <row r="74">
      <c r="A74" s="4" t="inlineStr">
        <is>
          <t>Financial assets other than SPPI [member] | Private loans - held at amortized cost [member]</t>
        </is>
      </c>
    </row>
    <row r="75">
      <c r="A75" s="3" t="inlineStr">
        <is>
          <t>Disclosure of financial assets [line items]</t>
        </is>
      </c>
    </row>
    <row r="76">
      <c r="A76" s="4" t="inlineStr">
        <is>
          <t>Fair value at the end of the reporting period</t>
        </is>
      </c>
      <c r="B76" s="5" t="n">
        <v>36</v>
      </c>
      <c r="C76" s="5" t="n">
        <v>50</v>
      </c>
    </row>
    <row r="77">
      <c r="A77" s="4" t="inlineStr">
        <is>
          <t>Change in fair value during the reporting period</t>
        </is>
      </c>
      <c r="B77" s="5" t="n">
        <v>-10</v>
      </c>
      <c r="C77" s="5" t="n">
        <v>13</v>
      </c>
    </row>
    <row r="78">
      <c r="A78" s="4" t="inlineStr">
        <is>
          <t>Financial assets other than SPPI [member] | sDeposits with financial institutions [member]</t>
        </is>
      </c>
    </row>
    <row r="79">
      <c r="A79" s="3" t="inlineStr">
        <is>
          <t>Disclosure of financial assets [line items]</t>
        </is>
      </c>
    </row>
    <row r="80">
      <c r="A80" s="4" t="inlineStr">
        <is>
          <t>Fair value at the end of the reporting period</t>
        </is>
      </c>
      <c r="C80" s="4" t="inlineStr">
        <is>
          <t xml:space="preserve"> </t>
        </is>
      </c>
    </row>
    <row r="81">
      <c r="A81" s="4" t="inlineStr">
        <is>
          <t>Change in fair value during the reporting period</t>
        </is>
      </c>
      <c r="C81" s="4" t="inlineStr">
        <is>
          <t xml:space="preserve"> </t>
        </is>
      </c>
    </row>
    <row r="82">
      <c r="A82" s="4" t="inlineStr">
        <is>
          <t>Financial assets other than SPPI [member] | Policy loans [member]</t>
        </is>
      </c>
    </row>
    <row r="83">
      <c r="A83" s="3" t="inlineStr">
        <is>
          <t>Disclosure of financial assets [line items]</t>
        </is>
      </c>
    </row>
    <row r="84">
      <c r="A84" s="4" t="inlineStr">
        <is>
          <t>Fair value at the end of the reporting period</t>
        </is>
      </c>
      <c r="B84" s="5" t="n">
        <v>1892</v>
      </c>
      <c r="C84" s="5" t="n">
        <v>1800</v>
      </c>
    </row>
    <row r="85">
      <c r="A85" s="4" t="inlineStr">
        <is>
          <t>Change in fair value during the reporting period</t>
        </is>
      </c>
      <c r="B85" s="5" t="n">
        <v>0</v>
      </c>
      <c r="C85" s="5" t="n">
        <v>12</v>
      </c>
    </row>
    <row r="86">
      <c r="A86" s="4" t="inlineStr">
        <is>
          <t>Financial assets other than SPPI [member] | Other financial asset [member]</t>
        </is>
      </c>
    </row>
    <row r="87">
      <c r="A87" s="3" t="inlineStr">
        <is>
          <t>Disclosure of financial assets [line items]</t>
        </is>
      </c>
    </row>
    <row r="88">
      <c r="A88" s="4" t="inlineStr">
        <is>
          <t>Fair value at the end of the reporting period</t>
        </is>
      </c>
      <c r="B88" s="5" t="n">
        <v>5598</v>
      </c>
      <c r="C88" s="5" t="n">
        <v>4946</v>
      </c>
    </row>
    <row r="89">
      <c r="A89" s="4" t="inlineStr">
        <is>
          <t>Change in fair value during the reporting period</t>
        </is>
      </c>
      <c r="B89" s="6" t="n">
        <v>724</v>
      </c>
      <c r="C89" s="6" t="n">
        <v>-14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um income and premiums paid to reinsurers</t>
        </is>
      </c>
      <c r="B1" s="2" t="inlineStr">
        <is>
          <t>12 Months Ended</t>
        </is>
      </c>
    </row>
    <row r="2">
      <c r="B2" s="2" t="inlineStr">
        <is>
          <t>Dec. 31, 2021</t>
        </is>
      </c>
    </row>
    <row r="3">
      <c r="A3" s="3" t="inlineStr">
        <is>
          <t>Text block [abstract]</t>
        </is>
      </c>
    </row>
    <row r="4">
      <c r="A4" s="4" t="inlineStr">
        <is>
          <t>Premium income and premiums paid to reinsurers</t>
        </is>
      </c>
      <c r="B4" s="4" t="inlineStr">
        <is>
          <t xml:space="preserve">6 Premium income and premiums paid to reinsurers
2021 2020 2019
Life insurance 13,400 13,929 15,926
Non-life insurance 2,044 2,171 2,212
Total premium income 15,444 16,099 18,138
Accident and health insurance 1,643 1,784 1,823
General insurance 401 386 390
Non-life insurance premium income 2,044 2,171 2,212 Premium income decreased by EUR 655 million in 2021 (2020: EUR 2,039 million decrease) mainly driven by a shrinking life portfolio in the Netherlands and a reduction of upgraded Life insurance policies to the retirement platform in the UK.
2021 2020 2019
Life insurance 3,326 2,541 2,276
Non-life insurance 192 162 158
Total premiums paid to reinsurers 3,518 2,703 2,434
Accident and health insurance 164 137 138
General insurance 27 25 19
Non-life insurance premiums paid to reinsurers 192 162 158 Premium paid to reinsurers increased by EUR 815 million in 2021 (2020: EUR 270 million increase), mainly driven by a reinsurance transaction covering universal life policies with secondary guarantees in America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Credit Risk Rating Grades (Detail) - EUR (€) € in Millions</t>
        </is>
      </c>
      <c r="B1" s="2" t="inlineStr">
        <is>
          <t>Dec. 31, 2021</t>
        </is>
      </c>
      <c r="C1" s="2" t="inlineStr">
        <is>
          <t>Dec. 31, 2020</t>
        </is>
      </c>
    </row>
    <row r="2">
      <c r="A2" s="3" t="inlineStr">
        <is>
          <t>Disclosure of group limits per credit rating [line items]</t>
        </is>
      </c>
    </row>
    <row r="3">
      <c r="A3" s="4" t="inlineStr">
        <is>
          <t>Financial assets at carrying value</t>
        </is>
      </c>
      <c r="B3" s="6" t="n">
        <v>155188</v>
      </c>
      <c r="C3" s="6" t="n">
        <v>154156</v>
      </c>
    </row>
    <row r="4">
      <c r="A4" s="4" t="inlineStr">
        <is>
          <t>Financial assets at amortised cost, class [member]</t>
        </is>
      </c>
    </row>
    <row r="5">
      <c r="A5" s="3" t="inlineStr">
        <is>
          <t>Disclosure of group limits per credit rating [line items]</t>
        </is>
      </c>
    </row>
    <row r="6">
      <c r="A6" s="4" t="inlineStr">
        <is>
          <t>Financial assets at carrying value</t>
        </is>
      </c>
      <c r="B6" s="5" t="n">
        <v>141128</v>
      </c>
      <c r="C6" s="5" t="n">
        <v>139275</v>
      </c>
    </row>
    <row r="7">
      <c r="A7" s="4" t="inlineStr">
        <is>
          <t>Financial assets at amortised cost, class [member] | AEGBanco Santander [member]</t>
        </is>
      </c>
    </row>
    <row r="8">
      <c r="A8" s="3" t="inlineStr">
        <is>
          <t>Disclosure of group limits per credit rating [line items]</t>
        </is>
      </c>
    </row>
    <row r="9">
      <c r="A9" s="4" t="inlineStr">
        <is>
          <t>Financial assets at carrying value</t>
        </is>
      </c>
      <c r="B9" s="5" t="n">
        <v>178</v>
      </c>
      <c r="C9" s="5" t="n">
        <v>169</v>
      </c>
    </row>
    <row r="10">
      <c r="A10" s="4" t="inlineStr">
        <is>
          <t>Financial assets at amortised cost, class [member] | Shares - Carried at fair value [member]</t>
        </is>
      </c>
    </row>
    <row r="11">
      <c r="A11" s="3" t="inlineStr">
        <is>
          <t>Disclosure of group limits per credit rating [line items]</t>
        </is>
      </c>
    </row>
    <row r="12">
      <c r="A12" s="4" t="inlineStr">
        <is>
          <t>Financial assets at carrying value</t>
        </is>
      </c>
      <c r="B12" s="5" t="n">
        <v>44</v>
      </c>
      <c r="C12" s="5" t="n">
        <v>51</v>
      </c>
    </row>
    <row r="13">
      <c r="A13" s="4" t="inlineStr">
        <is>
          <t>Financial assets at amortised cost, class [member] | Debt securities - carried at fair value [member]</t>
        </is>
      </c>
    </row>
    <row r="14">
      <c r="A14" s="3" t="inlineStr">
        <is>
          <t>Disclosure of group limits per credit rating [line items]</t>
        </is>
      </c>
    </row>
    <row r="15">
      <c r="A15" s="4" t="inlineStr">
        <is>
          <t>Financial assets at carrying value</t>
        </is>
      </c>
      <c r="B15" s="5" t="n">
        <v>93234</v>
      </c>
      <c r="C15" s="5" t="n">
        <v>92836</v>
      </c>
    </row>
    <row r="16">
      <c r="A16" s="4" t="inlineStr">
        <is>
          <t>Financial assets at amortised cost, class [member] | Debt securities - carried at fair value [member] | AEGBanco Santander [member]</t>
        </is>
      </c>
    </row>
    <row r="17">
      <c r="A17" s="3" t="inlineStr">
        <is>
          <t>Disclosure of group limits per credit rating [line items]</t>
        </is>
      </c>
    </row>
    <row r="18">
      <c r="A18" s="4" t="inlineStr">
        <is>
          <t>Financial assets at carrying value</t>
        </is>
      </c>
      <c r="B18" s="5" t="n">
        <v>178</v>
      </c>
      <c r="C18" s="5" t="n">
        <v>169</v>
      </c>
    </row>
    <row r="19">
      <c r="A19" s="4" t="inlineStr">
        <is>
          <t>Financial assets at amortised cost, class [member] | Money market and other short-term investments - carried at fair value [member]</t>
        </is>
      </c>
    </row>
    <row r="20">
      <c r="A20" s="3" t="inlineStr">
        <is>
          <t>Disclosure of group limits per credit rating [line items]</t>
        </is>
      </c>
    </row>
    <row r="21">
      <c r="A21" s="4" t="inlineStr">
        <is>
          <t>Financial assets at carrying value</t>
        </is>
      </c>
      <c r="B21" s="5" t="n">
        <v>2324</v>
      </c>
      <c r="C21" s="5" t="n">
        <v>2657</v>
      </c>
    </row>
    <row r="22">
      <c r="A22" s="4" t="inlineStr">
        <is>
          <t>Financial assets at amortised cost, class [member] | Mortgage loans - carried at amortized cost [member]</t>
        </is>
      </c>
    </row>
    <row r="23">
      <c r="A23" s="3" t="inlineStr">
        <is>
          <t>Disclosure of group limits per credit rating [line items]</t>
        </is>
      </c>
    </row>
    <row r="24">
      <c r="A24" s="4" t="inlineStr">
        <is>
          <t>Financial assets at carrying value</t>
        </is>
      </c>
      <c r="B24" s="5" t="n">
        <v>40624</v>
      </c>
      <c r="C24" s="5" t="n">
        <v>39298</v>
      </c>
    </row>
    <row r="25">
      <c r="A25" s="4" t="inlineStr">
        <is>
          <t>Financial assets at amortised cost, class [member] | Private loans - held at amortized cost [member]</t>
        </is>
      </c>
    </row>
    <row r="26">
      <c r="A26" s="3" t="inlineStr">
        <is>
          <t>Disclosure of group limits per credit rating [line items]</t>
        </is>
      </c>
    </row>
    <row r="27">
      <c r="A27" s="4" t="inlineStr">
        <is>
          <t>Financial assets at carrying value</t>
        </is>
      </c>
      <c r="B27" s="5" t="n">
        <v>4850</v>
      </c>
      <c r="C27" s="5" t="n">
        <v>4341</v>
      </c>
    </row>
    <row r="28">
      <c r="A28" s="4" t="inlineStr">
        <is>
          <t>Financial assets at amortised cost, class [member] | Other financial assets - carried at fair value [member]</t>
        </is>
      </c>
    </row>
    <row r="29">
      <c r="A29" s="3" t="inlineStr">
        <is>
          <t>Disclosure of group limits per credit rating [line items]</t>
        </is>
      </c>
    </row>
    <row r="30">
      <c r="A30" s="4" t="inlineStr">
        <is>
          <t>Financial assets at carrying value</t>
        </is>
      </c>
      <c r="B30" s="5" t="n">
        <v>53</v>
      </c>
      <c r="C30" s="5" t="n">
        <v>93</v>
      </c>
    </row>
    <row r="31">
      <c r="A31" s="4" t="inlineStr">
        <is>
          <t>Financial assets at amortised cost, class [member] | AAA [member]</t>
        </is>
      </c>
    </row>
    <row r="32">
      <c r="A32" s="3" t="inlineStr">
        <is>
          <t>Disclosure of group limits per credit rating [line items]</t>
        </is>
      </c>
    </row>
    <row r="33">
      <c r="A33" s="4" t="inlineStr">
        <is>
          <t>Financial assets at carrying value</t>
        </is>
      </c>
      <c r="B33" s="5" t="n">
        <v>30090</v>
      </c>
      <c r="C33" s="5" t="n">
        <v>32085</v>
      </c>
    </row>
    <row r="34">
      <c r="A34" s="4" t="inlineStr">
        <is>
          <t>Financial assets at amortised cost, class [member] | AAA [member] | AEGBanco Santander [member]</t>
        </is>
      </c>
    </row>
    <row r="35">
      <c r="A35" s="3" t="inlineStr">
        <is>
          <t>Disclosure of group limits per credit rating [line items]</t>
        </is>
      </c>
    </row>
    <row r="36">
      <c r="A36" s="4" t="inlineStr">
        <is>
          <t>Financial assets at carrying value</t>
        </is>
      </c>
      <c r="B36" s="5" t="n">
        <v>8</v>
      </c>
      <c r="C36" s="5" t="n">
        <v>9</v>
      </c>
    </row>
    <row r="37">
      <c r="A37" s="4" t="inlineStr">
        <is>
          <t>Financial assets at amortised cost, class [member] | AAA [member] | Debt securities - carried at fair value [member]</t>
        </is>
      </c>
    </row>
    <row r="38">
      <c r="A38" s="3" t="inlineStr">
        <is>
          <t>Disclosure of group limits per credit rating [line items]</t>
        </is>
      </c>
    </row>
    <row r="39">
      <c r="A39" s="4" t="inlineStr">
        <is>
          <t>Financial assets at carrying value</t>
        </is>
      </c>
      <c r="B39" s="5" t="n">
        <v>26076</v>
      </c>
      <c r="C39" s="5" t="n">
        <v>28970</v>
      </c>
    </row>
    <row r="40">
      <c r="A40" s="4" t="inlineStr">
        <is>
          <t>Financial assets at amortised cost, class [member] | AAA [member] | Debt securities - carried at fair value [member] | AEGBanco Santander [member]</t>
        </is>
      </c>
    </row>
    <row r="41">
      <c r="A41" s="3" t="inlineStr">
        <is>
          <t>Disclosure of group limits per credit rating [line items]</t>
        </is>
      </c>
    </row>
    <row r="42">
      <c r="A42" s="4" t="inlineStr">
        <is>
          <t>Financial assets at carrying value</t>
        </is>
      </c>
      <c r="B42" s="5" t="n">
        <v>8</v>
      </c>
      <c r="C42" s="5" t="n">
        <v>9</v>
      </c>
    </row>
    <row r="43">
      <c r="A43" s="4" t="inlineStr">
        <is>
          <t>Financial assets at amortised cost, class [member] | AAA [member] | Money market and other short-term investments - carried at fair value [member]</t>
        </is>
      </c>
    </row>
    <row r="44">
      <c r="A44" s="3" t="inlineStr">
        <is>
          <t>Disclosure of group limits per credit rating [line items]</t>
        </is>
      </c>
    </row>
    <row r="45">
      <c r="A45" s="4" t="inlineStr">
        <is>
          <t>Financial assets at carrying value</t>
        </is>
      </c>
      <c r="B45" s="5" t="n">
        <v>25</v>
      </c>
      <c r="C45" s="5" t="n">
        <v>136</v>
      </c>
    </row>
    <row r="46">
      <c r="A46" s="4" t="inlineStr">
        <is>
          <t>Financial assets at amortised cost, class [member] | AAA [member] | Mortgage loans - carried at amortized cost [member]</t>
        </is>
      </c>
    </row>
    <row r="47">
      <c r="A47" s="3" t="inlineStr">
        <is>
          <t>Disclosure of group limits per credit rating [line items]</t>
        </is>
      </c>
    </row>
    <row r="48">
      <c r="A48" s="4" t="inlineStr">
        <is>
          <t>Financial assets at carrying value</t>
        </is>
      </c>
      <c r="B48" s="5" t="n">
        <v>1383</v>
      </c>
      <c r="C48" s="5" t="n">
        <v>1066</v>
      </c>
    </row>
    <row r="49">
      <c r="A49" s="4" t="inlineStr">
        <is>
          <t>Financial assets at amortised cost, class [member] | AAA [member] | Private loans - held at amortized cost [member]</t>
        </is>
      </c>
    </row>
    <row r="50">
      <c r="A50" s="3" t="inlineStr">
        <is>
          <t>Disclosure of group limits per credit rating [line items]</t>
        </is>
      </c>
    </row>
    <row r="51">
      <c r="A51" s="4" t="inlineStr">
        <is>
          <t>Financial assets at carrying value</t>
        </is>
      </c>
      <c r="B51" s="5" t="n">
        <v>2607</v>
      </c>
      <c r="C51" s="5" t="n">
        <v>1913</v>
      </c>
    </row>
    <row r="52">
      <c r="A52" s="4" t="inlineStr">
        <is>
          <t>Financial assets at amortised cost, class [member] | AA [member]</t>
        </is>
      </c>
    </row>
    <row r="53">
      <c r="A53" s="3" t="inlineStr">
        <is>
          <t>Disclosure of group limits per credit rating [line items]</t>
        </is>
      </c>
    </row>
    <row r="54">
      <c r="A54" s="4" t="inlineStr">
        <is>
          <t>Financial assets at carrying value</t>
        </is>
      </c>
      <c r="B54" s="5" t="n">
        <v>14752</v>
      </c>
      <c r="C54" s="5" t="n">
        <v>13565</v>
      </c>
    </row>
    <row r="55">
      <c r="A55" s="4" t="inlineStr">
        <is>
          <t>Financial assets at amortised cost, class [member] | AA [member] | AEGBanco Santander [member]</t>
        </is>
      </c>
    </row>
    <row r="56">
      <c r="A56" s="3" t="inlineStr">
        <is>
          <t>Disclosure of group limits per credit rating [line items]</t>
        </is>
      </c>
    </row>
    <row r="57">
      <c r="A57" s="4" t="inlineStr">
        <is>
          <t>Financial assets at carrying value</t>
        </is>
      </c>
      <c r="B57" s="5" t="n">
        <v>13</v>
      </c>
      <c r="C57" s="5" t="n">
        <v>19</v>
      </c>
    </row>
    <row r="58">
      <c r="A58" s="4" t="inlineStr">
        <is>
          <t>Financial assets at amortised cost, class [member] | AA [member] | Debt securities - carried at fair value [member]</t>
        </is>
      </c>
    </row>
    <row r="59">
      <c r="A59" s="3" t="inlineStr">
        <is>
          <t>Disclosure of group limits per credit rating [line items]</t>
        </is>
      </c>
    </row>
    <row r="60">
      <c r="A60" s="4" t="inlineStr">
        <is>
          <t>Financial assets at carrying value</t>
        </is>
      </c>
      <c r="B60" s="5" t="n">
        <v>10195</v>
      </c>
      <c r="C60" s="5" t="n">
        <v>9869</v>
      </c>
    </row>
    <row r="61">
      <c r="A61" s="4" t="inlineStr">
        <is>
          <t>Financial assets at amortised cost, class [member] | AA [member] | Debt securities - carried at fair value [member] | AEGBanco Santander [member]</t>
        </is>
      </c>
    </row>
    <row r="62">
      <c r="A62" s="3" t="inlineStr">
        <is>
          <t>Disclosure of group limits per credit rating [line items]</t>
        </is>
      </c>
    </row>
    <row r="63">
      <c r="A63" s="4" t="inlineStr">
        <is>
          <t>Financial assets at carrying value</t>
        </is>
      </c>
      <c r="B63" s="5" t="n">
        <v>13</v>
      </c>
      <c r="C63" s="5" t="n">
        <v>19</v>
      </c>
    </row>
    <row r="64">
      <c r="A64" s="4" t="inlineStr">
        <is>
          <t>Financial assets at amortised cost, class [member] | AA [member] | Money market and other short-term investments - carried at fair value [member]</t>
        </is>
      </c>
    </row>
    <row r="65">
      <c r="A65" s="3" t="inlineStr">
        <is>
          <t>Disclosure of group limits per credit rating [line items]</t>
        </is>
      </c>
    </row>
    <row r="66">
      <c r="A66" s="4" t="inlineStr">
        <is>
          <t>Financial assets at carrying value</t>
        </is>
      </c>
      <c r="B66" s="5" t="n">
        <v>120</v>
      </c>
      <c r="C66" s="5" t="n">
        <v>129</v>
      </c>
    </row>
    <row r="67">
      <c r="A67" s="4" t="inlineStr">
        <is>
          <t>Financial assets at amortised cost, class [member] | AA [member] | Mortgage loans - carried at amortized cost [member]</t>
        </is>
      </c>
    </row>
    <row r="68">
      <c r="A68" s="3" t="inlineStr">
        <is>
          <t>Disclosure of group limits per credit rating [line items]</t>
        </is>
      </c>
    </row>
    <row r="69">
      <c r="A69" s="4" t="inlineStr">
        <is>
          <t>Financial assets at carrying value</t>
        </is>
      </c>
      <c r="B69" s="5" t="n">
        <v>4221</v>
      </c>
      <c r="C69" s="5" t="n">
        <v>3494</v>
      </c>
    </row>
    <row r="70">
      <c r="A70" s="4" t="inlineStr">
        <is>
          <t>Financial assets at amortised cost, class [member] | AA [member] | Private loans - held at amortized cost [member]</t>
        </is>
      </c>
    </row>
    <row r="71">
      <c r="A71" s="3" t="inlineStr">
        <is>
          <t>Disclosure of group limits per credit rating [line items]</t>
        </is>
      </c>
    </row>
    <row r="72">
      <c r="A72" s="4" t="inlineStr">
        <is>
          <t>Financial assets at carrying value</t>
        </is>
      </c>
      <c r="B72" s="5" t="n">
        <v>216</v>
      </c>
      <c r="C72" s="5" t="n">
        <v>74</v>
      </c>
    </row>
    <row r="73">
      <c r="A73" s="4" t="inlineStr">
        <is>
          <t>Financial assets at amortised cost, class [member] | A [member]</t>
        </is>
      </c>
    </row>
    <row r="74">
      <c r="A74" s="3" t="inlineStr">
        <is>
          <t>Disclosure of group limits per credit rating [line items]</t>
        </is>
      </c>
    </row>
    <row r="75">
      <c r="A75" s="4" t="inlineStr">
        <is>
          <t>Financial assets at carrying value</t>
        </is>
      </c>
      <c r="B75" s="5" t="n">
        <v>30405</v>
      </c>
      <c r="C75" s="5" t="n">
        <v>29309</v>
      </c>
    </row>
    <row r="76">
      <c r="A76" s="4" t="inlineStr">
        <is>
          <t>Financial assets at amortised cost, class [member] | A [member] | AEGBanco Santander [member]</t>
        </is>
      </c>
    </row>
    <row r="77">
      <c r="A77" s="3" t="inlineStr">
        <is>
          <t>Disclosure of group limits per credit rating [line items]</t>
        </is>
      </c>
    </row>
    <row r="78">
      <c r="A78" s="4" t="inlineStr">
        <is>
          <t>Financial assets at carrying value</t>
        </is>
      </c>
      <c r="B78" s="5" t="n">
        <v>120</v>
      </c>
      <c r="C78" s="5" t="n">
        <v>106</v>
      </c>
    </row>
    <row r="79">
      <c r="A79" s="4" t="inlineStr">
        <is>
          <t>Financial assets at amortised cost, class [member] | A [member] | Debt securities - carried at fair value [member]</t>
        </is>
      </c>
    </row>
    <row r="80">
      <c r="A80" s="3" t="inlineStr">
        <is>
          <t>Disclosure of group limits per credit rating [line items]</t>
        </is>
      </c>
    </row>
    <row r="81">
      <c r="A81" s="4" t="inlineStr">
        <is>
          <t>Financial assets at carrying value</t>
        </is>
      </c>
      <c r="B81" s="5" t="n">
        <v>24916</v>
      </c>
      <c r="C81" s="5" t="n">
        <v>23615</v>
      </c>
    </row>
    <row r="82">
      <c r="A82" s="4" t="inlineStr">
        <is>
          <t>Financial assets at amortised cost, class [member] | A [member] | Debt securities - carried at fair value [member] | AEGBanco Santander [member]</t>
        </is>
      </c>
    </row>
    <row r="83">
      <c r="A83" s="3" t="inlineStr">
        <is>
          <t>Disclosure of group limits per credit rating [line items]</t>
        </is>
      </c>
    </row>
    <row r="84">
      <c r="A84" s="4" t="inlineStr">
        <is>
          <t>Financial assets at carrying value</t>
        </is>
      </c>
      <c r="B84" s="5" t="n">
        <v>120</v>
      </c>
      <c r="C84" s="5" t="n">
        <v>106</v>
      </c>
    </row>
    <row r="85">
      <c r="A85" s="4" t="inlineStr">
        <is>
          <t>Financial assets at amortised cost, class [member] | A [member] | Money market and other short-term investments - carried at fair value [member]</t>
        </is>
      </c>
    </row>
    <row r="86">
      <c r="A86" s="3" t="inlineStr">
        <is>
          <t>Disclosure of group limits per credit rating [line items]</t>
        </is>
      </c>
    </row>
    <row r="87">
      <c r="A87" s="4" t="inlineStr">
        <is>
          <t>Financial assets at carrying value</t>
        </is>
      </c>
      <c r="B87" s="5" t="n">
        <v>1986</v>
      </c>
      <c r="C87" s="5" t="n">
        <v>2178</v>
      </c>
    </row>
    <row r="88">
      <c r="A88" s="4" t="inlineStr">
        <is>
          <t>Financial assets at amortised cost, class [member] | A [member] | Mortgage loans - carried at amortized cost [member]</t>
        </is>
      </c>
    </row>
    <row r="89">
      <c r="A89" s="3" t="inlineStr">
        <is>
          <t>Disclosure of group limits per credit rating [line items]</t>
        </is>
      </c>
    </row>
    <row r="90">
      <c r="A90" s="4" t="inlineStr">
        <is>
          <t>Financial assets at carrying value</t>
        </is>
      </c>
      <c r="B90" s="5" t="n">
        <v>3301</v>
      </c>
      <c r="C90" s="5" t="n">
        <v>3369</v>
      </c>
    </row>
    <row r="91">
      <c r="A91" s="4" t="inlineStr">
        <is>
          <t>Financial assets at amortised cost, class [member] | A [member] | Private loans - held at amortized cost [member]</t>
        </is>
      </c>
    </row>
    <row r="92">
      <c r="A92" s="3" t="inlineStr">
        <is>
          <t>Disclosure of group limits per credit rating [line items]</t>
        </is>
      </c>
    </row>
    <row r="93">
      <c r="A93" s="4" t="inlineStr">
        <is>
          <t>Financial assets at carrying value</t>
        </is>
      </c>
      <c r="B93" s="5" t="n">
        <v>189</v>
      </c>
      <c r="C93" s="5" t="n">
        <v>142</v>
      </c>
    </row>
    <row r="94">
      <c r="A94" s="4" t="inlineStr">
        <is>
          <t>Financial assets at amortised cost, class [member] | A [member] | Other financial assets - carried at fair value [member]</t>
        </is>
      </c>
    </row>
    <row r="95">
      <c r="A95" s="3" t="inlineStr">
        <is>
          <t>Disclosure of group limits per credit rating [line items]</t>
        </is>
      </c>
    </row>
    <row r="96">
      <c r="A96" s="4" t="inlineStr">
        <is>
          <t>Financial assets at carrying value</t>
        </is>
      </c>
      <c r="B96" s="5" t="n">
        <v>13</v>
      </c>
      <c r="C96" s="5" t="n">
        <v>6</v>
      </c>
    </row>
    <row r="97">
      <c r="A97" s="4" t="inlineStr">
        <is>
          <t>Financial assets at amortised cost, class [member] | BBB [member]</t>
        </is>
      </c>
    </row>
    <row r="98">
      <c r="A98" s="3" t="inlineStr">
        <is>
          <t>Disclosure of group limits per credit rating [line items]</t>
        </is>
      </c>
    </row>
    <row r="99">
      <c r="A99" s="4" t="inlineStr">
        <is>
          <t>Financial assets at carrying value</t>
        </is>
      </c>
      <c r="B99" s="5" t="n">
        <v>30310</v>
      </c>
      <c r="C99" s="5" t="n">
        <v>28334</v>
      </c>
    </row>
    <row r="100">
      <c r="A100" s="4" t="inlineStr">
        <is>
          <t>Financial assets at amortised cost, class [member] | BBB [member] | AEGBanco Santander [member]</t>
        </is>
      </c>
    </row>
    <row r="101">
      <c r="A101" s="3" t="inlineStr">
        <is>
          <t>Disclosure of group limits per credit rating [line items]</t>
        </is>
      </c>
    </row>
    <row r="102">
      <c r="A102" s="4" t="inlineStr">
        <is>
          <t>Financial assets at carrying value</t>
        </is>
      </c>
      <c r="B102" s="5" t="n">
        <v>37</v>
      </c>
      <c r="C102" s="5" t="n">
        <v>35</v>
      </c>
    </row>
    <row r="103">
      <c r="A103" s="4" t="inlineStr">
        <is>
          <t>Financial assets at amortised cost, class [member] | BBB [member] | Shares - Carried at fair value [member]</t>
        </is>
      </c>
    </row>
    <row r="104">
      <c r="A104" s="3" t="inlineStr">
        <is>
          <t>Disclosure of group limits per credit rating [line items]</t>
        </is>
      </c>
    </row>
    <row r="105">
      <c r="A105" s="4" t="inlineStr">
        <is>
          <t>Financial assets at carrying value</t>
        </is>
      </c>
      <c r="B105" s="5" t="n">
        <v>23</v>
      </c>
      <c r="C105" s="5" t="n">
        <v>17</v>
      </c>
    </row>
    <row r="106">
      <c r="A106" s="4" t="inlineStr">
        <is>
          <t>Financial assets at amortised cost, class [member] | BBB [member] | Debt securities - carried at fair value [member]</t>
        </is>
      </c>
    </row>
    <row r="107">
      <c r="A107" s="3" t="inlineStr">
        <is>
          <t>Disclosure of group limits per credit rating [line items]</t>
        </is>
      </c>
    </row>
    <row r="108">
      <c r="A108" s="4" t="inlineStr">
        <is>
          <t>Financial assets at carrying value</t>
        </is>
      </c>
      <c r="B108" s="5" t="n">
        <v>28524</v>
      </c>
      <c r="C108" s="5" t="n">
        <v>26310</v>
      </c>
    </row>
    <row r="109">
      <c r="A109" s="4" t="inlineStr">
        <is>
          <t>Financial assets at amortised cost, class [member] | BBB [member] | Debt securities - carried at fair value [member] | AEGBanco Santander [member]</t>
        </is>
      </c>
    </row>
    <row r="110">
      <c r="A110" s="3" t="inlineStr">
        <is>
          <t>Disclosure of group limits per credit rating [line items]</t>
        </is>
      </c>
    </row>
    <row r="111">
      <c r="A111" s="4" t="inlineStr">
        <is>
          <t>Financial assets at carrying value</t>
        </is>
      </c>
      <c r="B111" s="5" t="n">
        <v>37</v>
      </c>
      <c r="C111" s="5" t="n">
        <v>35</v>
      </c>
    </row>
    <row r="112">
      <c r="A112" s="4" t="inlineStr">
        <is>
          <t>Financial assets at amortised cost, class [member] | BBB [member] | Money market and other short-term investments - carried at fair value [member]</t>
        </is>
      </c>
    </row>
    <row r="113">
      <c r="A113" s="3" t="inlineStr">
        <is>
          <t>Disclosure of group limits per credit rating [line items]</t>
        </is>
      </c>
    </row>
    <row r="114">
      <c r="A114" s="4" t="inlineStr">
        <is>
          <t>Financial assets at carrying value</t>
        </is>
      </c>
      <c r="B114" s="5" t="n">
        <v>193</v>
      </c>
      <c r="C114" s="5" t="n">
        <v>213</v>
      </c>
    </row>
    <row r="115">
      <c r="A115" s="4" t="inlineStr">
        <is>
          <t>Financial assets at amortised cost, class [member] | BBB [member] | Mortgage loans - carried at amortized cost [member]</t>
        </is>
      </c>
    </row>
    <row r="116">
      <c r="A116" s="3" t="inlineStr">
        <is>
          <t>Disclosure of group limits per credit rating [line items]</t>
        </is>
      </c>
    </row>
    <row r="117">
      <c r="A117" s="4" t="inlineStr">
        <is>
          <t>Financial assets at carrying value</t>
        </is>
      </c>
      <c r="B117" s="5" t="n">
        <v>519</v>
      </c>
      <c r="C117" s="5" t="n">
        <v>695</v>
      </c>
    </row>
    <row r="118">
      <c r="A118" s="4" t="inlineStr">
        <is>
          <t>Financial assets at amortised cost, class [member] | BBB [member] | Private loans - held at amortized cost [member]</t>
        </is>
      </c>
    </row>
    <row r="119">
      <c r="A119" s="3" t="inlineStr">
        <is>
          <t>Disclosure of group limits per credit rating [line items]</t>
        </is>
      </c>
    </row>
    <row r="120">
      <c r="A120" s="4" t="inlineStr">
        <is>
          <t>Financial assets at carrying value</t>
        </is>
      </c>
      <c r="B120" s="5" t="n">
        <v>1050</v>
      </c>
      <c r="C120" s="5" t="n">
        <v>1098</v>
      </c>
    </row>
    <row r="121">
      <c r="A121" s="4" t="inlineStr">
        <is>
          <t>Financial assets at amortised cost, class [member] | BBB [member] | Other financial assets - carried at fair value [member]</t>
        </is>
      </c>
    </row>
    <row r="122">
      <c r="A122" s="3" t="inlineStr">
        <is>
          <t>Disclosure of group limits per credit rating [line items]</t>
        </is>
      </c>
    </row>
    <row r="123">
      <c r="A123" s="4" t="inlineStr">
        <is>
          <t>Financial assets at carrying value</t>
        </is>
      </c>
      <c r="B123" s="5" t="n">
        <v>1</v>
      </c>
      <c r="C123" s="5" t="n">
        <v>1</v>
      </c>
    </row>
    <row r="124">
      <c r="A124" s="4" t="inlineStr">
        <is>
          <t>Financial assets at amortised cost, class [member] | BB [member]</t>
        </is>
      </c>
    </row>
    <row r="125">
      <c r="A125" s="3" t="inlineStr">
        <is>
          <t>Disclosure of group limits per credit rating [line items]</t>
        </is>
      </c>
    </row>
    <row r="126">
      <c r="A126" s="4" t="inlineStr">
        <is>
          <t>Financial assets at carrying value</t>
        </is>
      </c>
      <c r="B126" s="5" t="n">
        <v>1944</v>
      </c>
      <c r="C126" s="5" t="n">
        <v>2267</v>
      </c>
    </row>
    <row r="127">
      <c r="A127" s="4" t="inlineStr">
        <is>
          <t>Financial assets at amortised cost, class [member] | BB [member] | Shares - Carried at fair value [member]</t>
        </is>
      </c>
    </row>
    <row r="128">
      <c r="A128" s="3" t="inlineStr">
        <is>
          <t>Disclosure of group limits per credit rating [line items]</t>
        </is>
      </c>
    </row>
    <row r="129">
      <c r="A129" s="4" t="inlineStr">
        <is>
          <t>Financial assets at carrying value</t>
        </is>
      </c>
      <c r="B129" s="5" t="n">
        <v>13</v>
      </c>
      <c r="C129" s="5" t="n">
        <v>24</v>
      </c>
    </row>
    <row r="130">
      <c r="A130" s="4" t="inlineStr">
        <is>
          <t>Financial assets at amortised cost, class [member] | BB [member] | Debt securities - carried at fair value [member]</t>
        </is>
      </c>
    </row>
    <row r="131">
      <c r="A131" s="3" t="inlineStr">
        <is>
          <t>Disclosure of group limits per credit rating [line items]</t>
        </is>
      </c>
    </row>
    <row r="132">
      <c r="A132" s="4" t="inlineStr">
        <is>
          <t>Financial assets at carrying value</t>
        </is>
      </c>
      <c r="B132" s="5" t="n">
        <v>1828</v>
      </c>
      <c r="C132" s="5" t="n">
        <v>2119</v>
      </c>
    </row>
    <row r="133">
      <c r="A133" s="4" t="inlineStr">
        <is>
          <t>Financial assets at amortised cost, class [member] | BB [member] | Mortgage loans - carried at amortized cost [member]</t>
        </is>
      </c>
    </row>
    <row r="134">
      <c r="A134" s="3" t="inlineStr">
        <is>
          <t>Disclosure of group limits per credit rating [line items]</t>
        </is>
      </c>
    </row>
    <row r="135">
      <c r="A135" s="4" t="inlineStr">
        <is>
          <t>Financial assets at carrying value</t>
        </is>
      </c>
      <c r="B135" s="5" t="n">
        <v>59</v>
      </c>
      <c r="C135" s="5" t="n">
        <v>78</v>
      </c>
    </row>
    <row r="136">
      <c r="A136" s="4" t="inlineStr">
        <is>
          <t>Financial assets at amortised cost, class [member] | BB [member] | Private loans - held at amortized cost [member]</t>
        </is>
      </c>
    </row>
    <row r="137">
      <c r="A137" s="3" t="inlineStr">
        <is>
          <t>Disclosure of group limits per credit rating [line items]</t>
        </is>
      </c>
    </row>
    <row r="138">
      <c r="A138" s="4" t="inlineStr">
        <is>
          <t>Financial assets at carrying value</t>
        </is>
      </c>
      <c r="B138" s="5" t="n">
        <v>44</v>
      </c>
      <c r="C138" s="5" t="n">
        <v>46</v>
      </c>
    </row>
    <row r="139">
      <c r="A139" s="4" t="inlineStr">
        <is>
          <t>Financial assets at amortised cost, class [member] | BB [member] | Other financial assets - carried at fair value [member]</t>
        </is>
      </c>
    </row>
    <row r="140">
      <c r="A140" s="3" t="inlineStr">
        <is>
          <t>Disclosure of group limits per credit rating [line items]</t>
        </is>
      </c>
    </row>
    <row r="141">
      <c r="A141" s="4" t="inlineStr">
        <is>
          <t>Financial assets at carrying value</t>
        </is>
      </c>
      <c r="C141" s="5" t="n">
        <v>0</v>
      </c>
    </row>
    <row r="142">
      <c r="A142" s="4" t="inlineStr">
        <is>
          <t>Financial assets at amortised cost, class [member] | B [member]</t>
        </is>
      </c>
    </row>
    <row r="143">
      <c r="A143" s="3" t="inlineStr">
        <is>
          <t>Disclosure of group limits per credit rating [line items]</t>
        </is>
      </c>
    </row>
    <row r="144">
      <c r="A144" s="4" t="inlineStr">
        <is>
          <t>Financial assets at carrying value</t>
        </is>
      </c>
      <c r="B144" s="5" t="n">
        <v>936</v>
      </c>
      <c r="C144" s="5" t="n">
        <v>989</v>
      </c>
    </row>
    <row r="145">
      <c r="A145" s="4" t="inlineStr">
        <is>
          <t>Financial assets at amortised cost, class [member] | B [member] | Shares - Carried at fair value [member]</t>
        </is>
      </c>
    </row>
    <row r="146">
      <c r="A146" s="3" t="inlineStr">
        <is>
          <t>Disclosure of group limits per credit rating [line items]</t>
        </is>
      </c>
    </row>
    <row r="147">
      <c r="A147" s="4" t="inlineStr">
        <is>
          <t>Financial assets at carrying value</t>
        </is>
      </c>
      <c r="C147" s="5" t="n">
        <v>7</v>
      </c>
    </row>
    <row r="148">
      <c r="A148" s="4" t="inlineStr">
        <is>
          <t>Financial assets at amortised cost, class [member] | B [member] | Debt securities - carried at fair value [member]</t>
        </is>
      </c>
    </row>
    <row r="149">
      <c r="A149" s="3" t="inlineStr">
        <is>
          <t>Disclosure of group limits per credit rating [line items]</t>
        </is>
      </c>
    </row>
    <row r="150">
      <c r="A150" s="4" t="inlineStr">
        <is>
          <t>Financial assets at carrying value</t>
        </is>
      </c>
      <c r="B150" s="5" t="n">
        <v>918</v>
      </c>
      <c r="C150" s="5" t="n">
        <v>938</v>
      </c>
    </row>
    <row r="151">
      <c r="A151" s="4" t="inlineStr">
        <is>
          <t>Financial assets at amortised cost, class [member] | B [member] | Other financial assets - carried at fair value [member]</t>
        </is>
      </c>
    </row>
    <row r="152">
      <c r="A152" s="3" t="inlineStr">
        <is>
          <t>Disclosure of group limits per credit rating [line items]</t>
        </is>
      </c>
    </row>
    <row r="153">
      <c r="A153" s="4" t="inlineStr">
        <is>
          <t>Financial assets at carrying value</t>
        </is>
      </c>
      <c r="B153" s="5" t="n">
        <v>18</v>
      </c>
      <c r="C153" s="5" t="n">
        <v>45</v>
      </c>
    </row>
    <row r="154">
      <c r="A154" s="4" t="inlineStr">
        <is>
          <t>Financial assets at amortised cost, class [member] | CCC or lower [member]</t>
        </is>
      </c>
    </row>
    <row r="155">
      <c r="A155" s="3" t="inlineStr">
        <is>
          <t>Disclosure of group limits per credit rating [line items]</t>
        </is>
      </c>
    </row>
    <row r="156">
      <c r="A156" s="4" t="inlineStr">
        <is>
          <t>Financial assets at carrying value</t>
        </is>
      </c>
      <c r="B156" s="5" t="n">
        <v>762</v>
      </c>
      <c r="C156" s="5" t="n">
        <v>1018</v>
      </c>
    </row>
    <row r="157">
      <c r="A157" s="4" t="inlineStr">
        <is>
          <t>Financial assets at amortised cost, class [member] | CCC or lower [member] | Shares - Carried at fair value [member]</t>
        </is>
      </c>
    </row>
    <row r="158">
      <c r="A158" s="3" t="inlineStr">
        <is>
          <t>Disclosure of group limits per credit rating [line items]</t>
        </is>
      </c>
    </row>
    <row r="159">
      <c r="A159" s="4" t="inlineStr">
        <is>
          <t>Financial assets at carrying value</t>
        </is>
      </c>
      <c r="B159" s="5" t="n">
        <v>8</v>
      </c>
      <c r="C159" s="5" t="n">
        <v>3</v>
      </c>
    </row>
    <row r="160">
      <c r="A160" s="4" t="inlineStr">
        <is>
          <t>Financial assets at amortised cost, class [member] | CCC or lower [member] | Debt securities - carried at fair value [member]</t>
        </is>
      </c>
    </row>
    <row r="161">
      <c r="A161" s="3" t="inlineStr">
        <is>
          <t>Disclosure of group limits per credit rating [line items]</t>
        </is>
      </c>
    </row>
    <row r="162">
      <c r="A162" s="4" t="inlineStr">
        <is>
          <t>Financial assets at carrying value</t>
        </is>
      </c>
      <c r="B162" s="5" t="n">
        <v>754</v>
      </c>
      <c r="C162" s="5" t="n">
        <v>1015</v>
      </c>
    </row>
    <row r="163">
      <c r="A163" s="4" t="inlineStr">
        <is>
          <t>Financial assets at amortised cost, class [member] | CCC or lower [member] | Other financial assets - carried at fair value [member]</t>
        </is>
      </c>
    </row>
    <row r="164">
      <c r="A164" s="3" t="inlineStr">
        <is>
          <t>Disclosure of group limits per credit rating [line items]</t>
        </is>
      </c>
    </row>
    <row r="165">
      <c r="A165" s="4" t="inlineStr">
        <is>
          <t>Financial assets at carrying value</t>
        </is>
      </c>
      <c r="C165" s="5" t="n">
        <v>1</v>
      </c>
    </row>
    <row r="166">
      <c r="A166" s="4" t="inlineStr">
        <is>
          <t>Financial assets at amortised cost, class [member] | Grade Not Rated [member]</t>
        </is>
      </c>
    </row>
    <row r="167">
      <c r="A167" s="3" t="inlineStr">
        <is>
          <t>Disclosure of group limits per credit rating [line items]</t>
        </is>
      </c>
    </row>
    <row r="168">
      <c r="A168" s="4" t="inlineStr">
        <is>
          <t>Financial assets at carrying value</t>
        </is>
      </c>
      <c r="B168" s="5" t="n">
        <v>31930</v>
      </c>
      <c r="C168" s="5" t="n">
        <v>31707</v>
      </c>
    </row>
    <row r="169">
      <c r="A169" s="4" t="inlineStr">
        <is>
          <t>Financial assets at amortised cost, class [member] | Grade Not Rated [member] | Debt securities - carried at fair value [member]</t>
        </is>
      </c>
    </row>
    <row r="170">
      <c r="A170" s="3" t="inlineStr">
        <is>
          <t>Disclosure of group limits per credit rating [line items]</t>
        </is>
      </c>
    </row>
    <row r="171">
      <c r="A171" s="4" t="inlineStr">
        <is>
          <t>Financial assets at carrying value</t>
        </is>
      </c>
      <c r="B171" s="5" t="n">
        <v>24</v>
      </c>
      <c r="C171" s="5" t="n">
        <v>2</v>
      </c>
    </row>
    <row r="172">
      <c r="A172" s="4" t="inlineStr">
        <is>
          <t>Financial assets at amortised cost, class [member] | Grade Not Rated [member] | Mortgage loans - carried at amortized cost [member]</t>
        </is>
      </c>
    </row>
    <row r="173">
      <c r="A173" s="3" t="inlineStr">
        <is>
          <t>Disclosure of group limits per credit rating [line items]</t>
        </is>
      </c>
    </row>
    <row r="174">
      <c r="A174" s="4" t="inlineStr">
        <is>
          <t>Financial assets at carrying value</t>
        </is>
      </c>
      <c r="B174" s="5" t="n">
        <v>31141</v>
      </c>
      <c r="C174" s="5" t="n">
        <v>30596</v>
      </c>
    </row>
    <row r="175">
      <c r="A175" s="4" t="inlineStr">
        <is>
          <t>Financial assets at amortised cost, class [member] | Grade Not Rated [member] | Private loans - held at amortized cost [member]</t>
        </is>
      </c>
    </row>
    <row r="176">
      <c r="A176" s="3" t="inlineStr">
        <is>
          <t>Disclosure of group limits per credit rating [line items]</t>
        </is>
      </c>
    </row>
    <row r="177">
      <c r="A177" s="4" t="inlineStr">
        <is>
          <t>Financial assets at carrying value</t>
        </is>
      </c>
      <c r="B177" s="5" t="n">
        <v>744</v>
      </c>
      <c r="C177" s="5" t="n">
        <v>1068</v>
      </c>
    </row>
    <row r="178">
      <c r="A178" s="4" t="inlineStr">
        <is>
          <t>Financial assets at amortised cost, class [member] | Grade Not Rated [member] | Other financial assets - carried at fair value [member]</t>
        </is>
      </c>
    </row>
    <row r="179">
      <c r="A179" s="3" t="inlineStr">
        <is>
          <t>Disclosure of group limits per credit rating [line items]</t>
        </is>
      </c>
    </row>
    <row r="180">
      <c r="A180" s="4" t="inlineStr">
        <is>
          <t>Financial assets at carrying value</t>
        </is>
      </c>
      <c r="B180" s="6" t="n">
        <v>21</v>
      </c>
      <c r="C180" s="6" t="n">
        <v>4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redit Risk Exposure (Detail) - EUR (€) € in Millions</t>
        </is>
      </c>
      <c r="B1" s="2" t="inlineStr">
        <is>
          <t>12 Months Ended</t>
        </is>
      </c>
    </row>
    <row r="2">
      <c r="B2" s="2" t="inlineStr">
        <is>
          <t>Dec. 31, 2021</t>
        </is>
      </c>
      <c r="C2" s="2" t="inlineStr">
        <is>
          <t>Dec. 31, 2020</t>
        </is>
      </c>
    </row>
    <row r="3">
      <c r="A3" s="4" t="inlineStr">
        <is>
          <t>Financial assets at carrying value, class [member]</t>
        </is>
      </c>
    </row>
    <row r="4">
      <c r="A4" s="3" t="inlineStr">
        <is>
          <t>Disclosure of financial assets [line items]</t>
        </is>
      </c>
    </row>
    <row r="5">
      <c r="A5" s="4" t="inlineStr">
        <is>
          <t>Financial assets rated BB or below</t>
        </is>
      </c>
      <c r="B5" s="6" t="n">
        <v>35572</v>
      </c>
      <c r="C5" s="6" t="n">
        <v>35982</v>
      </c>
    </row>
    <row r="6">
      <c r="A6" s="4" t="inlineStr">
        <is>
          <t>Financial assets at carrying value, class [member] | Shares - Carried at fair value [member]</t>
        </is>
      </c>
    </row>
    <row r="7">
      <c r="A7" s="3" t="inlineStr">
        <is>
          <t>Disclosure of financial assets [line items]</t>
        </is>
      </c>
    </row>
    <row r="8">
      <c r="A8" s="4" t="inlineStr">
        <is>
          <t>Financial assets rated BB or below</t>
        </is>
      </c>
      <c r="B8" s="5" t="n">
        <v>21</v>
      </c>
      <c r="C8" s="5" t="n">
        <v>34</v>
      </c>
    </row>
    <row r="9">
      <c r="A9" s="4" t="inlineStr">
        <is>
          <t>Financial assets at carrying value, class [member] | Debt securities - carried at fair value [member]</t>
        </is>
      </c>
    </row>
    <row r="10">
      <c r="A10" s="3" t="inlineStr">
        <is>
          <t>Disclosure of financial assets [line items]</t>
        </is>
      </c>
    </row>
    <row r="11">
      <c r="A11" s="4" t="inlineStr">
        <is>
          <t>Financial assets rated BB or below</t>
        </is>
      </c>
      <c r="B11" s="5" t="n">
        <v>3524</v>
      </c>
      <c r="C11" s="5" t="n">
        <v>4073</v>
      </c>
    </row>
    <row r="12">
      <c r="A12" s="4" t="inlineStr">
        <is>
          <t>Financial assets at carrying value, class [member] | Mortgage loans - carried at amortized cost [member]</t>
        </is>
      </c>
    </row>
    <row r="13">
      <c r="A13" s="3" t="inlineStr">
        <is>
          <t>Disclosure of financial assets [line items]</t>
        </is>
      </c>
    </row>
    <row r="14">
      <c r="A14" s="4" t="inlineStr">
        <is>
          <t>Financial assets rated BB or below</t>
        </is>
      </c>
      <c r="B14" s="5" t="n">
        <v>31200</v>
      </c>
      <c r="C14" s="5" t="n">
        <v>30674</v>
      </c>
    </row>
    <row r="15">
      <c r="A15" s="4" t="inlineStr">
        <is>
          <t>Financial assets at carrying value, class [member] | Private loans - held at amortized cost [member]</t>
        </is>
      </c>
    </row>
    <row r="16">
      <c r="A16" s="3" t="inlineStr">
        <is>
          <t>Disclosure of financial assets [line items]</t>
        </is>
      </c>
    </row>
    <row r="17">
      <c r="A17" s="4" t="inlineStr">
        <is>
          <t>Financial assets rated BB or below</t>
        </is>
      </c>
      <c r="B17" s="5" t="n">
        <v>788</v>
      </c>
      <c r="C17" s="5" t="n">
        <v>1114</v>
      </c>
    </row>
    <row r="18">
      <c r="A18" s="4" t="inlineStr">
        <is>
          <t>Financial assets at carrying value, class [member] | Deposits with financial institutions [member]</t>
        </is>
      </c>
    </row>
    <row r="19">
      <c r="A19" s="3" t="inlineStr">
        <is>
          <t>Disclosure of financial assets [line items]</t>
        </is>
      </c>
    </row>
    <row r="20">
      <c r="A20" s="4" t="inlineStr">
        <is>
          <t>Financial assets rated BB or below</t>
        </is>
      </c>
      <c r="B20" s="5" t="n">
        <v>38</v>
      </c>
      <c r="C20" s="5" t="n">
        <v>85</v>
      </c>
    </row>
    <row r="21">
      <c r="A21" s="4" t="inlineStr">
        <is>
          <t>Financial assets at carrying value, class [member] | Other financial assets - carried at fair value [member]</t>
        </is>
      </c>
    </row>
    <row r="22">
      <c r="A22" s="3" t="inlineStr">
        <is>
          <t>Disclosure of financial assets [line items]</t>
        </is>
      </c>
    </row>
    <row r="23">
      <c r="A23" s="4" t="inlineStr">
        <is>
          <t>Financial assets rated BB or below</t>
        </is>
      </c>
      <c r="B23" s="5" t="n">
        <v>1</v>
      </c>
      <c r="C23" s="5" t="n">
        <v>1</v>
      </c>
    </row>
    <row r="24">
      <c r="A24" s="4" t="inlineStr">
        <is>
          <t>Financial assets at fair value, class [member]</t>
        </is>
      </c>
    </row>
    <row r="25">
      <c r="A25" s="3" t="inlineStr">
        <is>
          <t>Disclosure of financial assets [line items]</t>
        </is>
      </c>
    </row>
    <row r="26">
      <c r="A26" s="4" t="inlineStr">
        <is>
          <t>Financial assets rated BB or below</t>
        </is>
      </c>
      <c r="B26" s="5" t="n">
        <v>38654</v>
      </c>
      <c r="C26" s="5" t="n">
        <v>39232</v>
      </c>
    </row>
    <row r="27">
      <c r="A27" s="4" t="inlineStr">
        <is>
          <t>Financial assets at fair value, class [member] | Shares - Carried at fair value [member]</t>
        </is>
      </c>
    </row>
    <row r="28">
      <c r="A28" s="3" t="inlineStr">
        <is>
          <t>Disclosure of financial assets [line items]</t>
        </is>
      </c>
    </row>
    <row r="29">
      <c r="A29" s="4" t="inlineStr">
        <is>
          <t>Financial assets rated BB or below</t>
        </is>
      </c>
      <c r="B29" s="5" t="n">
        <v>21</v>
      </c>
      <c r="C29" s="5" t="n">
        <v>34</v>
      </c>
    </row>
    <row r="30">
      <c r="A30" s="4" t="inlineStr">
        <is>
          <t>Financial assets at fair value, class [member] | Debt securities - carried at fair value [member]</t>
        </is>
      </c>
    </row>
    <row r="31">
      <c r="A31" s="3" t="inlineStr">
        <is>
          <t>Disclosure of financial assets [line items]</t>
        </is>
      </c>
    </row>
    <row r="32">
      <c r="A32" s="4" t="inlineStr">
        <is>
          <t>Financial assets rated BB or below</t>
        </is>
      </c>
      <c r="B32" s="5" t="n">
        <v>3524</v>
      </c>
      <c r="C32" s="5" t="n">
        <v>4073</v>
      </c>
    </row>
    <row r="33">
      <c r="A33" s="4" t="inlineStr">
        <is>
          <t>Financial assets at fair value, class [member] | Mortgage loans - carried at amortized cost [member]</t>
        </is>
      </c>
    </row>
    <row r="34">
      <c r="A34" s="3" t="inlineStr">
        <is>
          <t>Disclosure of financial assets [line items]</t>
        </is>
      </c>
    </row>
    <row r="35">
      <c r="A35" s="4" t="inlineStr">
        <is>
          <t>Financial assets rated BB or below</t>
        </is>
      </c>
      <c r="B35" s="5" t="n">
        <v>34254</v>
      </c>
      <c r="C35" s="5" t="n">
        <v>33828</v>
      </c>
    </row>
    <row r="36">
      <c r="A36" s="4" t="inlineStr">
        <is>
          <t>Financial assets at fair value, class [member] | Private loans - held at amortized cost [member]</t>
        </is>
      </c>
    </row>
    <row r="37">
      <c r="A37" s="3" t="inlineStr">
        <is>
          <t>Disclosure of financial assets [line items]</t>
        </is>
      </c>
    </row>
    <row r="38">
      <c r="A38" s="4" t="inlineStr">
        <is>
          <t>Financial assets rated BB or below</t>
        </is>
      </c>
      <c r="B38" s="5" t="n">
        <v>816</v>
      </c>
      <c r="C38" s="5" t="n">
        <v>1210</v>
      </c>
    </row>
    <row r="39">
      <c r="A39" s="4" t="inlineStr">
        <is>
          <t>Financial assets at fair value, class [member] | Deposits with financial institutions [member]</t>
        </is>
      </c>
    </row>
    <row r="40">
      <c r="A40" s="3" t="inlineStr">
        <is>
          <t>Disclosure of financial assets [line items]</t>
        </is>
      </c>
    </row>
    <row r="41">
      <c r="A41" s="4" t="inlineStr">
        <is>
          <t>Financial assets rated BB or below</t>
        </is>
      </c>
      <c r="B41" s="5" t="n">
        <v>38</v>
      </c>
      <c r="C41" s="5" t="n">
        <v>86</v>
      </c>
    </row>
    <row r="42">
      <c r="A42" s="4" t="inlineStr">
        <is>
          <t>Financial assets at fair value, class [member] | Other financial assets - carried at fair value [member]</t>
        </is>
      </c>
    </row>
    <row r="43">
      <c r="A43" s="3" t="inlineStr">
        <is>
          <t>Disclosure of financial assets [line items]</t>
        </is>
      </c>
    </row>
    <row r="44">
      <c r="A44" s="4" t="inlineStr">
        <is>
          <t>Financial assets rated BB or below</t>
        </is>
      </c>
      <c r="B44" s="6" t="n">
        <v>1</v>
      </c>
      <c r="C44" s="6" t="n">
        <v>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ritical Accounting Estimates and Judgment in Applying Accounting Policies - Additional Information (Detail) - EUR (€) € in Millions</t>
        </is>
      </c>
      <c r="B1" s="2" t="inlineStr">
        <is>
          <t>6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Disclosure of changes in accounting estimates [line items]</t>
        </is>
      </c>
    </row>
    <row r="4">
      <c r="A4" s="4" t="inlineStr">
        <is>
          <t>Increase decrease in earning before tax due to actuarial assumption and model updates</t>
        </is>
      </c>
      <c r="C4" s="6" t="n">
        <v>298</v>
      </c>
      <c r="D4" s="6" t="n">
        <v>580</v>
      </c>
    </row>
    <row r="5">
      <c r="A5" s="4" t="inlineStr">
        <is>
          <t>Uniform grading period</t>
        </is>
      </c>
      <c r="C5" s="4" t="inlineStr">
        <is>
          <t>10 years</t>
        </is>
      </c>
    </row>
    <row r="6">
      <c r="A6" s="4" t="inlineStr">
        <is>
          <t>Description of voluntary changes</t>
        </is>
      </c>
      <c r="C6" s="4" t="inlineStr">
        <is>
          <t xml:space="preserve">For the years 2019 through 2021, Aegon kept its long-term equity market return assumption for the estimated gross profits on variable life and variable annuity products in the Americas at 8%. The long term credit spread assumption, net of assumed defaults and expenses, on our most common corporate bonds is 120bps. The 90-day Treasury yield was 0.14%, 0.15% and 1.55% at December 31, 2021, 2020 and 2019 respectively. During 2021, the 90-day Treasury yield was assumed to have a uniform grading over 10 years to 2.0%, which was a change from the assumption during 2020 and 2019 of grading over 10 years to 1.5% and 2.5%, respectively. On a quarterly basis, the estimated gross profits are updated for the difference between the estimated market return and the actual market return. </t>
        </is>
      </c>
    </row>
    <row r="7">
      <c r="A7" s="4" t="inlineStr">
        <is>
          <t>Other income /(charges) expense due to model and assumption updates</t>
        </is>
      </c>
      <c r="C7" s="6" t="n">
        <v>298</v>
      </c>
      <c r="D7" s="5" t="n">
        <v>580</v>
      </c>
      <c r="E7" s="6" t="n">
        <v>196</v>
      </c>
    </row>
    <row r="8">
      <c r="A8" s="4" t="inlineStr">
        <is>
          <t>Loss incurred on account of insurance claims</t>
        </is>
      </c>
      <c r="C8" s="5" t="n">
        <v>41852</v>
      </c>
      <c r="D8" s="5" t="n">
        <v>42006</v>
      </c>
      <c r="E8" s="6" t="n">
        <v>56856</v>
      </c>
    </row>
    <row r="9">
      <c r="A9" s="4" t="inlineStr">
        <is>
          <t>Additional liability, Incurred But Not Reported</t>
        </is>
      </c>
      <c r="C9" s="5" t="n">
        <v>816</v>
      </c>
      <c r="D9" s="6" t="n">
        <v>881</v>
      </c>
    </row>
    <row r="10">
      <c r="A10" s="4" t="inlineStr">
        <is>
          <t>Americas Expenses [Member]</t>
        </is>
      </c>
    </row>
    <row r="11">
      <c r="A11" s="3" t="inlineStr">
        <is>
          <t>Disclosure of changes in accounting estimates [line items]</t>
        </is>
      </c>
    </row>
    <row r="12">
      <c r="A12" s="4" t="inlineStr">
        <is>
          <t>Other income /(charges) expense due to model and assumption updates</t>
        </is>
      </c>
      <c r="B12" s="6" t="n">
        <v>75</v>
      </c>
      <c r="C12" s="5" t="n">
        <v>250</v>
      </c>
    </row>
    <row r="13">
      <c r="A13" s="4" t="inlineStr">
        <is>
          <t>Impact of net income due to measurement assumption</t>
        </is>
      </c>
      <c r="C13" s="6" t="n">
        <v>123</v>
      </c>
    </row>
    <row r="14">
      <c r="A14" s="4" t="inlineStr">
        <is>
          <t>Actuarial AssumptionVariable Annuities Guaranteed Lifetime Withdrawal Benefit Surrender Floor Rate</t>
        </is>
      </c>
      <c r="C14" s="4" t="inlineStr">
        <is>
          <t>1.50%</t>
        </is>
      </c>
      <c r="D14" s="4" t="inlineStr">
        <is>
          <t>2.00%</t>
        </is>
      </c>
    </row>
    <row r="15">
      <c r="A15" s="4" t="inlineStr">
        <is>
          <t>Aegon N.V [member]</t>
        </is>
      </c>
    </row>
    <row r="16">
      <c r="A16" s="3" t="inlineStr">
        <is>
          <t>Disclosure of changes in accounting estimates [line items]</t>
        </is>
      </c>
    </row>
    <row r="17">
      <c r="A17" s="4" t="inlineStr">
        <is>
          <t>Decrease in net income due to possible changes in other assumptions</t>
        </is>
      </c>
      <c r="C17" s="6" t="n">
        <v>8</v>
      </c>
      <c r="D17" s="6" t="n">
        <v>11</v>
      </c>
    </row>
    <row r="18">
      <c r="A18" s="4" t="inlineStr">
        <is>
          <t>Aegons Insurance Group [member]</t>
        </is>
      </c>
    </row>
    <row r="19">
      <c r="A19" s="3" t="inlineStr">
        <is>
          <t>Disclosure of changes in accounting estimates [line items]</t>
        </is>
      </c>
    </row>
    <row r="20">
      <c r="A20" s="4" t="inlineStr">
        <is>
          <t>Proportion Group Solvency Two Ratio</t>
        </is>
      </c>
      <c r="C20" s="4" t="inlineStr">
        <is>
          <t>211.00%</t>
        </is>
      </c>
      <c r="D20" s="4" t="inlineStr">
        <is>
          <t>196.00%</t>
        </is>
      </c>
    </row>
    <row r="21">
      <c r="A21" s="4" t="inlineStr">
        <is>
          <t>Aegons Insurance Group [member] | Covid Nineteen [member]</t>
        </is>
      </c>
    </row>
    <row r="22">
      <c r="A22" s="3" t="inlineStr">
        <is>
          <t>Disclosure of changes in accounting estimates [line items]</t>
        </is>
      </c>
    </row>
    <row r="23">
      <c r="A23" s="4" t="inlineStr">
        <is>
          <t>Proportion Group Solvency Two Ratio</t>
        </is>
      </c>
      <c r="C23" s="4" t="inlineStr">
        <is>
          <t>211.00%</t>
        </is>
      </c>
      <c r="D23" s="4" t="inlineStr">
        <is>
          <t>196.00%</t>
        </is>
      </c>
    </row>
    <row r="24">
      <c r="A24" s="4" t="inlineStr">
        <is>
          <t>90-day treasury yield [member]</t>
        </is>
      </c>
    </row>
    <row r="25">
      <c r="A25" s="3" t="inlineStr">
        <is>
          <t>Disclosure of changes in accounting estimates [line items]</t>
        </is>
      </c>
    </row>
    <row r="26">
      <c r="A26" s="4" t="inlineStr">
        <is>
          <t>Percentage of rate of return</t>
        </is>
      </c>
      <c r="B26" s="4" t="inlineStr">
        <is>
          <t>1.55%</t>
        </is>
      </c>
      <c r="C26" s="4" t="inlineStr">
        <is>
          <t>0.14%</t>
        </is>
      </c>
      <c r="D26" s="4" t="inlineStr">
        <is>
          <t>0.15%</t>
        </is>
      </c>
      <c r="E26" s="4" t="inlineStr">
        <is>
          <t>1.55%</t>
        </is>
      </c>
    </row>
    <row r="27">
      <c r="A27" s="4" t="inlineStr">
        <is>
          <t>90-day treasury yield [member] | Grading over 15 years [member]</t>
        </is>
      </c>
    </row>
    <row r="28">
      <c r="A28" s="3" t="inlineStr">
        <is>
          <t>Disclosure of changes in accounting estimates [line items]</t>
        </is>
      </c>
    </row>
    <row r="29">
      <c r="A29" s="4" t="inlineStr">
        <is>
          <t>Percentage of rate of return</t>
        </is>
      </c>
      <c r="B29" s="4" t="inlineStr">
        <is>
          <t>2.50%</t>
        </is>
      </c>
      <c r="C29" s="4" t="inlineStr">
        <is>
          <t>2.00%</t>
        </is>
      </c>
      <c r="D29" s="4" t="inlineStr">
        <is>
          <t>1.50%</t>
        </is>
      </c>
      <c r="E29" s="4" t="inlineStr">
        <is>
          <t>2.50%</t>
        </is>
      </c>
    </row>
    <row r="30">
      <c r="A30" s="4" t="inlineStr">
        <is>
          <t>Americas [member]</t>
        </is>
      </c>
    </row>
    <row r="31">
      <c r="A31" s="3" t="inlineStr">
        <is>
          <t>Disclosure of changes in accounting estimates [line items]</t>
        </is>
      </c>
    </row>
    <row r="32">
      <c r="A32" s="4" t="inlineStr">
        <is>
          <t>Percentage of long-term equity market return assumption</t>
        </is>
      </c>
      <c r="C32" s="4" t="inlineStr">
        <is>
          <t>8.00%</t>
        </is>
      </c>
    </row>
    <row r="33">
      <c r="A33" s="4" t="inlineStr">
        <is>
          <t>Other income /(charges) expense due to model and assumption updates</t>
        </is>
      </c>
      <c r="C33" s="6" t="n">
        <v>250</v>
      </c>
      <c r="D33" s="6" t="n">
        <v>805</v>
      </c>
      <c r="E33" s="6" t="n">
        <v>64</v>
      </c>
    </row>
    <row r="34">
      <c r="A34" s="4" t="inlineStr">
        <is>
          <t>United States [member] | Covid Nineteen [member] | Life insurance general account [member]</t>
        </is>
      </c>
    </row>
    <row r="35">
      <c r="A35" s="3" t="inlineStr">
        <is>
          <t>Disclosure of changes in accounting estimates [line items]</t>
        </is>
      </c>
    </row>
    <row r="36">
      <c r="A36" s="4" t="inlineStr">
        <is>
          <t>Loss incurred on account of insurance claims</t>
        </is>
      </c>
      <c r="C36" s="5" t="n">
        <v>345</v>
      </c>
    </row>
    <row r="37">
      <c r="A37" s="4" t="inlineStr">
        <is>
          <t>Additional liability, Incurred But Not Reported</t>
        </is>
      </c>
      <c r="C37" s="5" t="n">
        <v>27</v>
      </c>
    </row>
    <row r="38">
      <c r="A38" s="4" t="inlineStr">
        <is>
          <t>Portion of Long Term Care Incurred But Not Reported Reserve Released During Period</t>
        </is>
      </c>
      <c r="C38" s="5" t="n">
        <v>51</v>
      </c>
    </row>
    <row r="39">
      <c r="A39" s="4" t="inlineStr">
        <is>
          <t>United States [member] | Long term care products [member]</t>
        </is>
      </c>
    </row>
    <row r="40">
      <c r="A40" s="3" t="inlineStr">
        <is>
          <t>Disclosure of changes in accounting estimates [line items]</t>
        </is>
      </c>
    </row>
    <row r="41">
      <c r="A41" s="4" t="inlineStr">
        <is>
          <t>Decrease in gross present value reserve after removing mortality improvement</t>
        </is>
      </c>
      <c r="C41" s="5" t="n">
        <v>112</v>
      </c>
      <c r="D41" s="5" t="n">
        <v>99</v>
      </c>
    </row>
    <row r="42">
      <c r="A42" s="4" t="inlineStr">
        <is>
          <t>The Netherlands [member]</t>
        </is>
      </c>
    </row>
    <row r="43">
      <c r="A43" s="3" t="inlineStr">
        <is>
          <t>Disclosure of changes in accounting estimates [line items]</t>
        </is>
      </c>
    </row>
    <row r="44">
      <c r="A44" s="4" t="inlineStr">
        <is>
          <t>Increase decrease in earning before tax due to actuarial assumption and model updates</t>
        </is>
      </c>
      <c r="C44" s="5" t="n">
        <v>52</v>
      </c>
    </row>
    <row r="45">
      <c r="A45" s="4" t="inlineStr">
        <is>
          <t>Other income /(charges) expense due to model and assumption updates</t>
        </is>
      </c>
      <c r="B45" s="6" t="n">
        <v>57</v>
      </c>
      <c r="C45" s="5" t="n">
        <v>52</v>
      </c>
      <c r="E45" s="6" t="n">
        <v>57</v>
      </c>
    </row>
    <row r="46">
      <c r="A46" s="4" t="inlineStr">
        <is>
          <t>Liability Adequency Test Deficit</t>
        </is>
      </c>
      <c r="C46" s="5" t="n">
        <v>5200</v>
      </c>
      <c r="D46" s="5" t="n">
        <v>7000</v>
      </c>
    </row>
    <row r="47">
      <c r="A47" s="4" t="inlineStr">
        <is>
          <t>Loss Recognition</t>
        </is>
      </c>
      <c r="C47" s="5" t="n">
        <v>3000</v>
      </c>
      <c r="D47" s="5" t="n">
        <v>4500</v>
      </c>
    </row>
    <row r="48">
      <c r="A48" s="4" t="inlineStr">
        <is>
          <t>Net Deficits</t>
        </is>
      </c>
      <c r="C48" s="6" t="n">
        <v>2200</v>
      </c>
      <c r="D48" s="6" t="n">
        <v>2500</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Judgment in Applying Accounting Policies - Sensitivity Analysis of DPAC And VOBA Balances to Changes in Expected Long Term Equity Growth Rate Explanatory (Detail) - EUR (€) € in Millions</t>
        </is>
      </c>
      <c r="B1" s="2" t="inlineStr">
        <is>
          <t>12 Months Ended</t>
        </is>
      </c>
    </row>
    <row r="2">
      <c r="B2" s="2" t="inlineStr">
        <is>
          <t>Dec. 31, 2021</t>
        </is>
      </c>
      <c r="C2" s="2" t="inlineStr">
        <is>
          <t>Dec. 31, 2020</t>
        </is>
      </c>
    </row>
    <row r="3">
      <c r="A3" s="4" t="inlineStr">
        <is>
          <t>United States [member]</t>
        </is>
      </c>
    </row>
    <row r="4">
      <c r="A4" s="3" t="inlineStr">
        <is>
          <t>Sensitivity Analysis Of DPAC And VOBA Balances To Changes In Expected Long Term Equity Growth RateTable [Line Items]</t>
        </is>
      </c>
    </row>
    <row r="5">
      <c r="A5" s="4" t="inlineStr">
        <is>
          <t>1% decrease in the expectected long-term equity growth rate</t>
        </is>
      </c>
      <c r="B5" s="6" t="n">
        <v>-95</v>
      </c>
      <c r="C5" s="6" t="n">
        <v>-108</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Judgment in Applying Accounting Policies - Sensitivity Analysis of DPAC And VOBA Balances to Changes in Expected Long Term Equity Growth Rate Explanatory (Parenthetical) (Detail) - United States [member] - EUR (€) € in Billions</t>
        </is>
      </c>
      <c r="B1" s="2" t="inlineStr">
        <is>
          <t>12 Months Ended</t>
        </is>
      </c>
    </row>
    <row r="2">
      <c r="B2" s="2" t="inlineStr">
        <is>
          <t>Dec. 31, 2021</t>
        </is>
      </c>
      <c r="C2" s="2" t="inlineStr">
        <is>
          <t>Dec. 31, 2020</t>
        </is>
      </c>
    </row>
    <row r="3">
      <c r="A3" s="3" t="inlineStr">
        <is>
          <t>Sensitivity Analysis Of DPAC And VOBA Balances To Changes In Expected Long Term Equity Growth RateTable [Line Items]</t>
        </is>
      </c>
    </row>
    <row r="4">
      <c r="A4" s="4" t="inlineStr">
        <is>
          <t>Percentage of decrease in expected long-term equity growth rate</t>
        </is>
      </c>
      <c r="B4" s="4" t="inlineStr">
        <is>
          <t>1.00%</t>
        </is>
      </c>
      <c r="C4" s="4" t="inlineStr">
        <is>
          <t>1.00%</t>
        </is>
      </c>
    </row>
    <row r="5">
      <c r="A5" s="4" t="inlineStr">
        <is>
          <t>DPAC and VOBA balance</t>
        </is>
      </c>
      <c r="B5" s="8" t="n">
        <v>2.1</v>
      </c>
      <c r="C5" s="8" t="n">
        <v>2.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Judgment in Applying Accounting Policies - Sensitivity Analysis of Net Result to Changes in Various Underwriting Risks Explanatory (Detail) - EUR (€) € in Millions</t>
        </is>
      </c>
      <c r="B1" s="2" t="inlineStr">
        <is>
          <t>12 Months Ended</t>
        </is>
      </c>
    </row>
    <row r="2">
      <c r="B2" s="2" t="inlineStr">
        <is>
          <t>Dec. 31, 2021</t>
        </is>
      </c>
      <c r="C2" s="2" t="inlineStr">
        <is>
          <t>Dec. 31, 2020</t>
        </is>
      </c>
    </row>
    <row r="3">
      <c r="A3" s="3" t="inlineStr">
        <is>
          <t>Sensitivity Analysis Of Net Result To Changes In Various Underwriting Risks [Line Items]</t>
        </is>
      </c>
    </row>
    <row r="4">
      <c r="A4" s="4" t="inlineStr">
        <is>
          <t>10% increase to mortality assumption</t>
        </is>
      </c>
      <c r="B4" s="6" t="n">
        <v>-128</v>
      </c>
      <c r="C4" s="6" t="n">
        <v>-124</v>
      </c>
    </row>
    <row r="5">
      <c r="A5" s="4" t="inlineStr">
        <is>
          <t>20% increase in the lapse rate assumption</t>
        </is>
      </c>
      <c r="B5" s="6" t="n">
        <v>71</v>
      </c>
      <c r="C5" s="6" t="n">
        <v>89</v>
      </c>
    </row>
    <row r="6">
      <c r="A6" s="4" t="inlineStr">
        <is>
          <t>United States [member]</t>
        </is>
      </c>
    </row>
    <row r="7">
      <c r="A7" s="3" t="inlineStr">
        <is>
          <t>Sensitivity Analysis Of Net Result To Changes In Various Underwriting Risks [Line Items]</t>
        </is>
      </c>
    </row>
    <row r="8">
      <c r="A8" s="4" t="inlineStr">
        <is>
          <t>Percentage of increase in mortality assumption</t>
        </is>
      </c>
      <c r="B8" s="4" t="inlineStr">
        <is>
          <t>10.00%</t>
        </is>
      </c>
      <c r="C8" s="4" t="inlineStr">
        <is>
          <t>10.00%</t>
        </is>
      </c>
    </row>
    <row r="9">
      <c r="A9" s="4" t="inlineStr">
        <is>
          <t>Percentage of increase in the lapse rate assumption</t>
        </is>
      </c>
      <c r="B9" s="4" t="inlineStr">
        <is>
          <t>20.00%</t>
        </is>
      </c>
      <c r="C9" s="4" t="inlineStr">
        <is>
          <t>20.00%</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Judgment in Applying Accounting Policies - Sensitivity Analysis of GPV to Changes in Various Underwriting Risks Explanatory (Detail) - United States [member] - Long term care products [member] - EUR (€) € in Millions</t>
        </is>
      </c>
      <c r="B1" s="2" t="inlineStr">
        <is>
          <t>12 Months Ended</t>
        </is>
      </c>
    </row>
    <row r="2">
      <c r="B2" s="2" t="inlineStr">
        <is>
          <t>Dec. 31, 2021</t>
        </is>
      </c>
      <c r="C2" s="2" t="inlineStr">
        <is>
          <t>Dec. 31, 2020</t>
        </is>
      </c>
    </row>
    <row r="3">
      <c r="A3" s="3" t="inlineStr">
        <is>
          <t>Sensitivity Analysis Of GPV To Changes In Various Underwriting Risks [Line Items]</t>
        </is>
      </c>
    </row>
    <row r="4">
      <c r="A4" s="4" t="inlineStr">
        <is>
          <t>5% increase in the utilization rates</t>
        </is>
      </c>
      <c r="B4" s="6" t="n">
        <v>195</v>
      </c>
      <c r="C4" s="6" t="n">
        <v>186</v>
      </c>
    </row>
    <row r="5">
      <c r="A5" s="4" t="inlineStr">
        <is>
          <t>5% decrease in the utilization rates</t>
        </is>
      </c>
      <c r="B5" s="5" t="n">
        <v>-201</v>
      </c>
      <c r="C5" s="5" t="n">
        <v>-193</v>
      </c>
    </row>
    <row r="6">
      <c r="A6" s="4" t="inlineStr">
        <is>
          <t>10% increase expected mortality</t>
        </is>
      </c>
      <c r="B6" s="5" t="n">
        <v>122</v>
      </c>
      <c r="C6" s="5" t="n">
        <v>113</v>
      </c>
    </row>
    <row r="7">
      <c r="A7" s="4" t="inlineStr">
        <is>
          <t>10% decrease expected mortality</t>
        </is>
      </c>
      <c r="B7" s="6" t="n">
        <v>-114</v>
      </c>
      <c r="C7" s="6" t="n">
        <v>-105</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Judgment in Applying Accounting Policies - Sensitivity Analysis of GPV to Changes in Various Underwriting Risks Explanatory (Parenthetical) (Detail) - United States [member] - Long term care products [member] - EUR (€) € in Millions</t>
        </is>
      </c>
      <c r="B1" s="2" t="inlineStr">
        <is>
          <t>12 Months Ended</t>
        </is>
      </c>
    </row>
    <row r="2">
      <c r="B2" s="2" t="inlineStr">
        <is>
          <t>Dec. 31, 2021</t>
        </is>
      </c>
      <c r="C2" s="2" t="inlineStr">
        <is>
          <t>Dec. 31, 2020</t>
        </is>
      </c>
    </row>
    <row r="3">
      <c r="A3" s="3" t="inlineStr">
        <is>
          <t>Sensitivity Analysis Of GPV To Changes In Various Underwriting Risks [Line Items]</t>
        </is>
      </c>
    </row>
    <row r="4">
      <c r="A4" s="4" t="inlineStr">
        <is>
          <t>Increase in incidence rates resulting in increase of gross present value, percentage</t>
        </is>
      </c>
      <c r="B4" s="4" t="inlineStr">
        <is>
          <t>5.00%</t>
        </is>
      </c>
      <c r="C4" s="4" t="inlineStr">
        <is>
          <t>5.00%</t>
        </is>
      </c>
    </row>
    <row r="5">
      <c r="A5" s="4" t="inlineStr">
        <is>
          <t>Decrease in incidence rates resulting in decrease of gross present value, percentage</t>
        </is>
      </c>
      <c r="B5" s="4" t="inlineStr">
        <is>
          <t>5.00%</t>
        </is>
      </c>
      <c r="C5" s="4" t="inlineStr">
        <is>
          <t>5.00%</t>
        </is>
      </c>
    </row>
    <row r="6">
      <c r="A6" s="4" t="inlineStr">
        <is>
          <t>Percentage of increase in mortality which result in gross present value reserve increase</t>
        </is>
      </c>
      <c r="B6" s="4" t="inlineStr">
        <is>
          <t>10.00%</t>
        </is>
      </c>
      <c r="C6" s="4" t="inlineStr">
        <is>
          <t>10.00%</t>
        </is>
      </c>
    </row>
    <row r="7">
      <c r="A7" s="4" t="inlineStr">
        <is>
          <t>Percentage of decrease in mortality which results in gross present value reserve decrease</t>
        </is>
      </c>
      <c r="B7" s="4" t="inlineStr">
        <is>
          <t>10.00%</t>
        </is>
      </c>
      <c r="C7" s="4" t="inlineStr">
        <is>
          <t>10.00%</t>
        </is>
      </c>
    </row>
    <row r="8">
      <c r="A8" s="4" t="inlineStr">
        <is>
          <t>Decrease in gross present value reserve after increase in mortality</t>
        </is>
      </c>
      <c r="B8" s="6" t="n">
        <v>309</v>
      </c>
      <c r="C8" s="6" t="n">
        <v>278</v>
      </c>
    </row>
    <row r="9">
      <c r="A9" s="4" t="inlineStr">
        <is>
          <t>Increase in gross present value reserve related to loss recognition block after removing the morbidity improvement</t>
        </is>
      </c>
      <c r="B9" s="6" t="n">
        <v>194</v>
      </c>
      <c r="C9" s="6" t="n">
        <v>173</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Judgment in Applying Accounting Policies - Sensitivity Analysis of LAT Deficit to Changes in Various Underwriting Risks Explanatory (Detail) - The Netherlands [member] - EUR (€) € in Millions</t>
        </is>
      </c>
      <c r="B1" s="2" t="inlineStr">
        <is>
          <t>12 Months Ended</t>
        </is>
      </c>
    </row>
    <row r="2">
      <c r="B2" s="2" t="inlineStr">
        <is>
          <t>Dec. 31, 2021</t>
        </is>
      </c>
      <c r="C2" s="2" t="inlineStr">
        <is>
          <t>Dec. 31, 2020</t>
        </is>
      </c>
    </row>
    <row r="3">
      <c r="A3" s="4" t="inlineStr">
        <is>
          <t>Interest rate, measurement input [member]</t>
        </is>
      </c>
    </row>
    <row r="4">
      <c r="A4" s="3" t="inlineStr">
        <is>
          <t>Sensitivity Analysis Of LAT Deficit To Changes In Various Underwriting Risks [Line Items]</t>
        </is>
      </c>
    </row>
    <row r="5">
      <c r="A5" s="4" t="inlineStr">
        <is>
          <t>Increase of deficit in liability adequacy test</t>
        </is>
      </c>
      <c r="B5" s="8" t="n">
        <v>-3.3</v>
      </c>
      <c r="C5" s="8" t="n">
        <v>-3.9</v>
      </c>
    </row>
    <row r="6">
      <c r="A6" s="4" t="inlineStr">
        <is>
          <t>Decrease of deficit in liability adequacy test</t>
        </is>
      </c>
      <c r="B6" s="9" t="n">
        <v>4.3</v>
      </c>
      <c r="C6" s="9" t="n">
        <v>5.2</v>
      </c>
    </row>
    <row r="7">
      <c r="A7" s="4" t="inlineStr">
        <is>
          <t>Credit spread, measurement input [member]</t>
        </is>
      </c>
    </row>
    <row r="8">
      <c r="A8" s="3" t="inlineStr">
        <is>
          <t>Sensitivity Analysis Of LAT Deficit To Changes In Various Underwriting Risks [Line Items]</t>
        </is>
      </c>
    </row>
    <row r="9">
      <c r="A9" s="4" t="inlineStr">
        <is>
          <t>Increase of deficit in liability adequacy test</t>
        </is>
      </c>
      <c r="B9" s="9" t="n">
        <v>0.3</v>
      </c>
      <c r="C9" s="9" t="n">
        <v>0.2</v>
      </c>
    </row>
    <row r="10">
      <c r="A10" s="4" t="inlineStr">
        <is>
          <t>Decrease of deficit in liability adequacy test</t>
        </is>
      </c>
      <c r="B10" s="9" t="n">
        <v>-0.3</v>
      </c>
      <c r="C10" s="9" t="n">
        <v>-0.3</v>
      </c>
    </row>
    <row r="11">
      <c r="A11" s="4" t="inlineStr">
        <is>
          <t>Mortgage Measurement Input [Member]</t>
        </is>
      </c>
    </row>
    <row r="12">
      <c r="A12" s="3" t="inlineStr">
        <is>
          <t>Sensitivity Analysis Of LAT Deficit To Changes In Various Underwriting Risks [Line Items]</t>
        </is>
      </c>
    </row>
    <row r="13">
      <c r="A13" s="4" t="inlineStr">
        <is>
          <t>Increase of deficit in liability adequacy test</t>
        </is>
      </c>
      <c r="B13" s="9" t="n">
        <v>0.5</v>
      </c>
      <c r="C13" s="9" t="n">
        <v>0.6</v>
      </c>
    </row>
    <row r="14">
      <c r="A14" s="4" t="inlineStr">
        <is>
          <t>Decrease of deficit in liability adequacy test</t>
        </is>
      </c>
      <c r="B14" s="9" t="n">
        <v>-0.6</v>
      </c>
      <c r="C14" s="9" t="n">
        <v>-0.6</v>
      </c>
    </row>
    <row r="15">
      <c r="A15" s="4" t="inlineStr">
        <is>
          <t>Liquidity Premium [Member]</t>
        </is>
      </c>
    </row>
    <row r="16">
      <c r="A16" s="3" t="inlineStr">
        <is>
          <t>Sensitivity Analysis Of LAT Deficit To Changes In Various Underwriting Risks [Line Items]</t>
        </is>
      </c>
    </row>
    <row r="17">
      <c r="A17" s="4" t="inlineStr">
        <is>
          <t>Increase of deficit in liability adequacy test</t>
        </is>
      </c>
      <c r="B17" s="9" t="n">
        <v>-0.2</v>
      </c>
      <c r="C17" s="9" t="n">
        <v>-0.2</v>
      </c>
    </row>
    <row r="18">
      <c r="A18" s="4" t="inlineStr">
        <is>
          <t>Decrease of deficit in liability adequacy test</t>
        </is>
      </c>
      <c r="B18" s="8" t="n">
        <v>0.2</v>
      </c>
      <c r="C18" s="8" t="n">
        <v>0.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chedule of Maximum Exposure to Credit Risk (Detail) - EUR (€) € in Millions</t>
        </is>
      </c>
      <c r="B1" s="2" t="inlineStr">
        <is>
          <t>Dec. 31, 2021</t>
        </is>
      </c>
      <c r="C1" s="2" t="inlineStr">
        <is>
          <t>Dec. 31, 2020</t>
        </is>
      </c>
    </row>
    <row r="2">
      <c r="A2" s="3" t="inlineStr">
        <is>
          <t>Disclosure of credit risk exposure [line items]</t>
        </is>
      </c>
    </row>
    <row r="3">
      <c r="A3" s="4" t="inlineStr">
        <is>
          <t>Master netting agreements collateral</t>
        </is>
      </c>
      <c r="B3" s="6" t="n">
        <v>247</v>
      </c>
      <c r="C3" s="6" t="n">
        <v>27</v>
      </c>
    </row>
    <row r="4">
      <c r="A4" s="4" t="inlineStr">
        <is>
          <t>Credit risk [member]</t>
        </is>
      </c>
    </row>
    <row r="5">
      <c r="A5" s="3" t="inlineStr">
        <is>
          <t>Disclosure of credit risk exposure [line items]</t>
        </is>
      </c>
    </row>
    <row r="6">
      <c r="A6" s="4" t="inlineStr">
        <is>
          <t>Maximum exposure to credit risk</t>
        </is>
      </c>
      <c r="B6" s="5" t="n">
        <v>182945</v>
      </c>
      <c r="C6" s="5" t="n">
        <v>184326</v>
      </c>
    </row>
    <row r="7">
      <c r="A7" s="4" t="inlineStr">
        <is>
          <t>Cash collateral</t>
        </is>
      </c>
      <c r="B7" s="5" t="n">
        <v>5272</v>
      </c>
      <c r="C7" s="5" t="n">
        <v>7603</v>
      </c>
    </row>
    <row r="8">
      <c r="A8" s="4" t="inlineStr">
        <is>
          <t>Securities collateral</t>
        </is>
      </c>
      <c r="B8" s="5" t="n">
        <v>4221</v>
      </c>
      <c r="C8" s="5" t="n">
        <v>3967</v>
      </c>
    </row>
    <row r="9">
      <c r="A9" s="4" t="inlineStr">
        <is>
          <t>Letters of credit /guarantees collateral</t>
        </is>
      </c>
      <c r="B9" s="5" t="n">
        <v>330</v>
      </c>
      <c r="C9" s="5" t="n">
        <v>450</v>
      </c>
    </row>
    <row r="10">
      <c r="A10" s="4" t="inlineStr">
        <is>
          <t>Real estate property collateral</t>
        </is>
      </c>
      <c r="B10" s="5" t="n">
        <v>75412</v>
      </c>
      <c r="C10" s="5" t="n">
        <v>64028</v>
      </c>
    </row>
    <row r="11">
      <c r="A11" s="4" t="inlineStr">
        <is>
          <t>Master netting agreements collateral</t>
        </is>
      </c>
      <c r="B11" s="5" t="n">
        <v>5921</v>
      </c>
      <c r="C11" s="5" t="n">
        <v>8373</v>
      </c>
    </row>
    <row r="12">
      <c r="A12" s="4" t="inlineStr">
        <is>
          <t>Other collateral</t>
        </is>
      </c>
      <c r="B12" s="5" t="n">
        <v>1872</v>
      </c>
      <c r="C12" s="5" t="n">
        <v>1786</v>
      </c>
    </row>
    <row r="13">
      <c r="A13" s="4" t="inlineStr">
        <is>
          <t>Total collateral</t>
        </is>
      </c>
      <c r="B13" s="5" t="n">
        <v>93028</v>
      </c>
      <c r="C13" s="5" t="n">
        <v>86207</v>
      </c>
    </row>
    <row r="14">
      <c r="A14" s="4" t="inlineStr">
        <is>
          <t>Surplus collateral</t>
        </is>
      </c>
      <c r="B14" s="5" t="n">
        <v>39630</v>
      </c>
      <c r="C14" s="5" t="n">
        <v>30101</v>
      </c>
    </row>
    <row r="15">
      <c r="A15" s="4" t="inlineStr">
        <is>
          <t>Net exposure</t>
        </is>
      </c>
      <c r="B15" s="5" t="n">
        <v>129547</v>
      </c>
      <c r="C15" s="5" t="n">
        <v>128220</v>
      </c>
    </row>
    <row r="16">
      <c r="A16" s="4" t="inlineStr">
        <is>
          <t>Credit risk [member] | Debt securities - carried at fair value [member]</t>
        </is>
      </c>
    </row>
    <row r="17">
      <c r="A17" s="3" t="inlineStr">
        <is>
          <t>Disclosure of credit risk exposure [line items]</t>
        </is>
      </c>
    </row>
    <row r="18">
      <c r="A18" s="4" t="inlineStr">
        <is>
          <t>Maximum exposure to credit risk</t>
        </is>
      </c>
      <c r="B18" s="5" t="n">
        <v>97195</v>
      </c>
      <c r="C18" s="5" t="n">
        <v>99350</v>
      </c>
    </row>
    <row r="19">
      <c r="A19" s="4" t="inlineStr">
        <is>
          <t>Letters of credit /guarantees collateral</t>
        </is>
      </c>
      <c r="B19" s="5" t="n">
        <v>221</v>
      </c>
      <c r="C19" s="5" t="n">
        <v>245</v>
      </c>
    </row>
    <row r="20">
      <c r="A20" s="4" t="inlineStr">
        <is>
          <t>Total collateral</t>
        </is>
      </c>
      <c r="B20" s="5" t="n">
        <v>221</v>
      </c>
      <c r="C20" s="5" t="n">
        <v>245</v>
      </c>
    </row>
    <row r="21">
      <c r="A21" s="4" t="inlineStr">
        <is>
          <t>Net exposure</t>
        </is>
      </c>
      <c r="B21" s="5" t="n">
        <v>96974</v>
      </c>
      <c r="C21" s="5" t="n">
        <v>99105</v>
      </c>
    </row>
    <row r="22">
      <c r="A22" s="4" t="inlineStr">
        <is>
          <t>Credit risk [member] | Money market and other short-term investments - carried at fair value [member]</t>
        </is>
      </c>
    </row>
    <row r="23">
      <c r="A23" s="3" t="inlineStr">
        <is>
          <t>Disclosure of credit risk exposure [line items]</t>
        </is>
      </c>
    </row>
    <row r="24">
      <c r="A24" s="4" t="inlineStr">
        <is>
          <t>Maximum exposure to credit risk</t>
        </is>
      </c>
      <c r="B24" s="5" t="n">
        <v>4910</v>
      </c>
      <c r="C24" s="5" t="n">
        <v>4667</v>
      </c>
    </row>
    <row r="25">
      <c r="A25" s="4" t="inlineStr">
        <is>
          <t>Securities collateral</t>
        </is>
      </c>
      <c r="B25" s="5" t="n">
        <v>330</v>
      </c>
      <c r="C25" s="5" t="n">
        <v>330</v>
      </c>
    </row>
    <row r="26">
      <c r="A26" s="4" t="inlineStr">
        <is>
          <t>Total collateral</t>
        </is>
      </c>
      <c r="B26" s="5" t="n">
        <v>330</v>
      </c>
      <c r="C26" s="5" t="n">
        <v>330</v>
      </c>
    </row>
    <row r="27">
      <c r="A27" s="4" t="inlineStr">
        <is>
          <t>Surplus collateral</t>
        </is>
      </c>
      <c r="B27" s="5" t="n">
        <v>21</v>
      </c>
      <c r="C27" s="5" t="n">
        <v>19</v>
      </c>
    </row>
    <row r="28">
      <c r="A28" s="4" t="inlineStr">
        <is>
          <t>Net exposure</t>
        </is>
      </c>
      <c r="B28" s="5" t="n">
        <v>4601</v>
      </c>
      <c r="C28" s="5" t="n">
        <v>4357</v>
      </c>
    </row>
    <row r="29">
      <c r="A29" s="4" t="inlineStr">
        <is>
          <t>Credit risk [member] | Mortgage loans - carried at amortized cost [member]</t>
        </is>
      </c>
    </row>
    <row r="30">
      <c r="A30" s="3" t="inlineStr">
        <is>
          <t>Disclosure of credit risk exposure [line items]</t>
        </is>
      </c>
    </row>
    <row r="31">
      <c r="A31" s="4" t="inlineStr">
        <is>
          <t>Maximum exposure to credit risk</t>
        </is>
      </c>
      <c r="B31" s="5" t="n">
        <v>39991</v>
      </c>
      <c r="C31" s="5" t="n">
        <v>38244</v>
      </c>
    </row>
    <row r="32">
      <c r="A32" s="4" t="inlineStr">
        <is>
          <t>Cash collateral</t>
        </is>
      </c>
      <c r="B32" s="5" t="n">
        <v>2684</v>
      </c>
      <c r="C32" s="5" t="n">
        <v>2685</v>
      </c>
    </row>
    <row r="33">
      <c r="A33" s="4" t="inlineStr">
        <is>
          <t>Letters of credit /guarantees collateral</t>
        </is>
      </c>
      <c r="B33" s="5" t="n">
        <v>32</v>
      </c>
      <c r="C33" s="5" t="n">
        <v>60</v>
      </c>
    </row>
    <row r="34">
      <c r="A34" s="4" t="inlineStr">
        <is>
          <t>Real estate property collateral</t>
        </is>
      </c>
      <c r="B34" s="5" t="n">
        <v>75412</v>
      </c>
      <c r="C34" s="5" t="n">
        <v>64028</v>
      </c>
    </row>
    <row r="35">
      <c r="A35" s="4" t="inlineStr">
        <is>
          <t>Total collateral</t>
        </is>
      </c>
      <c r="B35" s="5" t="n">
        <v>78128</v>
      </c>
      <c r="C35" s="5" t="n">
        <v>66772</v>
      </c>
    </row>
    <row r="36">
      <c r="A36" s="4" t="inlineStr">
        <is>
          <t>Surplus collateral</t>
        </is>
      </c>
      <c r="B36" s="5" t="n">
        <v>38197</v>
      </c>
      <c r="C36" s="5" t="n">
        <v>28655</v>
      </c>
    </row>
    <row r="37">
      <c r="A37" s="4" t="inlineStr">
        <is>
          <t>Net exposure</t>
        </is>
      </c>
      <c r="B37" s="5" t="n">
        <v>60</v>
      </c>
      <c r="C37" s="5" t="n">
        <v>126</v>
      </c>
    </row>
    <row r="38">
      <c r="A38" s="4" t="inlineStr">
        <is>
          <t>Credit risk [member] | Private loans - held at amortized cost [member]</t>
        </is>
      </c>
    </row>
    <row r="39">
      <c r="A39" s="3" t="inlineStr">
        <is>
          <t>Disclosure of credit risk exposure [line items]</t>
        </is>
      </c>
    </row>
    <row r="40">
      <c r="A40" s="4" t="inlineStr">
        <is>
          <t>Maximum exposure to credit risk</t>
        </is>
      </c>
      <c r="B40" s="5" t="n">
        <v>4883</v>
      </c>
      <c r="C40" s="5" t="n">
        <v>4358</v>
      </c>
    </row>
    <row r="41">
      <c r="A41" s="4" t="inlineStr">
        <is>
          <t>Cash collateral</t>
        </is>
      </c>
      <c r="B41" s="5" t="n">
        <v>33</v>
      </c>
      <c r="C41" s="5" t="n">
        <v>45</v>
      </c>
    </row>
    <row r="42">
      <c r="A42" s="4" t="inlineStr">
        <is>
          <t>Total collateral</t>
        </is>
      </c>
      <c r="B42" s="5" t="n">
        <v>33</v>
      </c>
      <c r="C42" s="5" t="n">
        <v>45</v>
      </c>
    </row>
    <row r="43">
      <c r="A43" s="4" t="inlineStr">
        <is>
          <t>Net exposure</t>
        </is>
      </c>
      <c r="B43" s="5" t="n">
        <v>4850</v>
      </c>
      <c r="C43" s="5" t="n">
        <v>4313</v>
      </c>
    </row>
    <row r="44">
      <c r="A44" s="4" t="inlineStr">
        <is>
          <t>Credit risk [member] | Other loans - held at amortized cost [member]</t>
        </is>
      </c>
    </row>
    <row r="45">
      <c r="A45" s="3" t="inlineStr">
        <is>
          <t>Disclosure of credit risk exposure [line items]</t>
        </is>
      </c>
    </row>
    <row r="46">
      <c r="A46" s="4" t="inlineStr">
        <is>
          <t>Maximum exposure to credit risk</t>
        </is>
      </c>
      <c r="B46" s="5" t="n">
        <v>1949</v>
      </c>
      <c r="C46" s="5" t="n">
        <v>1917</v>
      </c>
    </row>
    <row r="47">
      <c r="A47" s="4" t="inlineStr">
        <is>
          <t>Other collateral</t>
        </is>
      </c>
      <c r="B47" s="5" t="n">
        <v>1872</v>
      </c>
      <c r="C47" s="5" t="n">
        <v>1786</v>
      </c>
    </row>
    <row r="48">
      <c r="A48" s="4" t="inlineStr">
        <is>
          <t>Total collateral</t>
        </is>
      </c>
      <c r="B48" s="5" t="n">
        <v>1872</v>
      </c>
      <c r="C48" s="5" t="n">
        <v>1786</v>
      </c>
    </row>
    <row r="49">
      <c r="A49" s="4" t="inlineStr">
        <is>
          <t>Surplus collateral</t>
        </is>
      </c>
      <c r="B49" s="5" t="n">
        <v>1346</v>
      </c>
      <c r="C49" s="5" t="n">
        <v>1293</v>
      </c>
    </row>
    <row r="50">
      <c r="A50" s="4" t="inlineStr">
        <is>
          <t>Net exposure</t>
        </is>
      </c>
      <c r="B50" s="5" t="n">
        <v>1423</v>
      </c>
      <c r="C50" s="5" t="n">
        <v>1424</v>
      </c>
    </row>
    <row r="51">
      <c r="A51" s="4" t="inlineStr">
        <is>
          <t>Credit risk [member] | Other financial assets - carried at fair value [member]</t>
        </is>
      </c>
    </row>
    <row r="52">
      <c r="A52" s="3" t="inlineStr">
        <is>
          <t>Disclosure of credit risk exposure [line items]</t>
        </is>
      </c>
    </row>
    <row r="53">
      <c r="A53" s="4" t="inlineStr">
        <is>
          <t>Maximum exposure to credit risk</t>
        </is>
      </c>
      <c r="B53" s="5" t="n">
        <v>4245</v>
      </c>
      <c r="C53" s="5" t="n">
        <v>3641</v>
      </c>
    </row>
    <row r="54">
      <c r="A54" s="4" t="inlineStr">
        <is>
          <t>Net exposure</t>
        </is>
      </c>
      <c r="B54" s="5" t="n">
        <v>4245</v>
      </c>
      <c r="C54" s="5" t="n">
        <v>3641</v>
      </c>
    </row>
    <row r="55">
      <c r="A55" s="4" t="inlineStr">
        <is>
          <t>Credit risk [member] | Derivatives [member]</t>
        </is>
      </c>
    </row>
    <row r="56">
      <c r="A56" s="3" t="inlineStr">
        <is>
          <t>Disclosure of credit risk exposure [line items]</t>
        </is>
      </c>
    </row>
    <row r="57">
      <c r="A57" s="4" t="inlineStr">
        <is>
          <t>Maximum exposure to credit risk</t>
        </is>
      </c>
      <c r="B57" s="5" t="n">
        <v>8780</v>
      </c>
      <c r="C57" s="5" t="n">
        <v>13238</v>
      </c>
    </row>
    <row r="58">
      <c r="A58" s="4" t="inlineStr">
        <is>
          <t>Cash collateral</t>
        </is>
      </c>
      <c r="B58" s="5" t="n">
        <v>2555</v>
      </c>
      <c r="C58" s="5" t="n">
        <v>4873</v>
      </c>
    </row>
    <row r="59">
      <c r="A59" s="4" t="inlineStr">
        <is>
          <t>Securities collateral</t>
        </is>
      </c>
      <c r="B59" s="5" t="n">
        <v>107</v>
      </c>
      <c r="C59" s="5" t="n">
        <v>60</v>
      </c>
    </row>
    <row r="60">
      <c r="A60" s="4" t="inlineStr">
        <is>
          <t>Letters of credit /guarantees collateral</t>
        </is>
      </c>
      <c r="C60" s="5" t="n">
        <v>29</v>
      </c>
    </row>
    <row r="61">
      <c r="A61" s="4" t="inlineStr">
        <is>
          <t>Master netting agreements collateral</t>
        </is>
      </c>
      <c r="B61" s="5" t="n">
        <v>5921</v>
      </c>
      <c r="C61" s="5" t="n">
        <v>8373</v>
      </c>
    </row>
    <row r="62">
      <c r="A62" s="4" t="inlineStr">
        <is>
          <t>Total collateral</t>
        </is>
      </c>
      <c r="B62" s="5" t="n">
        <v>8583</v>
      </c>
      <c r="C62" s="5" t="n">
        <v>13336</v>
      </c>
    </row>
    <row r="63">
      <c r="A63" s="4" t="inlineStr">
        <is>
          <t>Surplus collateral</t>
        </is>
      </c>
      <c r="B63" s="5" t="n">
        <v>66</v>
      </c>
      <c r="C63" s="5" t="n">
        <v>135</v>
      </c>
    </row>
    <row r="64">
      <c r="A64" s="4" t="inlineStr">
        <is>
          <t>Net exposure</t>
        </is>
      </c>
      <c r="B64" s="5" t="n">
        <v>263</v>
      </c>
      <c r="C64" s="5" t="n">
        <v>38</v>
      </c>
    </row>
    <row r="65">
      <c r="A65" s="4" t="inlineStr">
        <is>
          <t>Credit risk [member] | Reinsurance assets [member]</t>
        </is>
      </c>
    </row>
    <row r="66">
      <c r="A66" s="3" t="inlineStr">
        <is>
          <t>Disclosure of credit risk exposure [line items]</t>
        </is>
      </c>
    </row>
    <row r="67">
      <c r="A67" s="4" t="inlineStr">
        <is>
          <t>Maximum exposure to credit risk</t>
        </is>
      </c>
      <c r="B67" s="5" t="n">
        <v>20992</v>
      </c>
      <c r="C67" s="5" t="n">
        <v>18910</v>
      </c>
    </row>
    <row r="68">
      <c r="A68" s="4" t="inlineStr">
        <is>
          <t>Securities collateral</t>
        </is>
      </c>
      <c r="B68" s="5" t="n">
        <v>3784</v>
      </c>
      <c r="C68" s="5" t="n">
        <v>3578</v>
      </c>
    </row>
    <row r="69">
      <c r="A69" s="4" t="inlineStr">
        <is>
          <t>Letters of credit /guarantees collateral</t>
        </is>
      </c>
      <c r="B69" s="5" t="n">
        <v>77</v>
      </c>
      <c r="C69" s="5" t="n">
        <v>117</v>
      </c>
    </row>
    <row r="70">
      <c r="A70" s="4" t="inlineStr">
        <is>
          <t>Total collateral</t>
        </is>
      </c>
      <c r="B70" s="5" t="n">
        <v>3861</v>
      </c>
      <c r="C70" s="5" t="n">
        <v>3694</v>
      </c>
    </row>
    <row r="71">
      <c r="A71" s="4" t="inlineStr">
        <is>
          <t>Net exposure</t>
        </is>
      </c>
      <c r="B71" s="6" t="n">
        <v>17131</v>
      </c>
      <c r="C71" s="6" t="n">
        <v>1521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2" customWidth="1" min="1" max="1"/>
    <col width="80" customWidth="1" min="2" max="2"/>
  </cols>
  <sheetData>
    <row r="1">
      <c r="A1" s="1" t="inlineStr">
        <is>
          <t>Investment income</t>
        </is>
      </c>
      <c r="B1" s="2" t="inlineStr">
        <is>
          <t>12 Months Ended</t>
        </is>
      </c>
    </row>
    <row r="2">
      <c r="B2" s="2" t="inlineStr">
        <is>
          <t>Dec. 31, 2021</t>
        </is>
      </c>
    </row>
    <row r="3">
      <c r="A3" s="3" t="inlineStr">
        <is>
          <t>Statement [LineItems]</t>
        </is>
      </c>
    </row>
    <row r="4">
      <c r="A4" s="4" t="inlineStr">
        <is>
          <t>Investment income</t>
        </is>
      </c>
      <c r="B4" s="4" t="inlineStr">
        <is>
          <t xml:space="preserve">7 Investment income
2021 2020 2019
Interest income 5,340 5,426 5,835
Dividend income 1,528 1,609 1,571
Rental income 99 114 125
Total investment income 6,967 7,149 7,531
Interest income accrued on impaired financial assets 53 70 146
Interest income on financial assets that are not carried at Fair value through profit or loss 4,533 4,688 4,943 Lease income is included within rental income. Please refer to note 45 Commitments and Contingencies for future lease payments (lease rights).
Total investment income from: 2021 2020 2019
Shares 1,528 1,609 1,571
Debt securities and money market instruments 3,548 3,663 3,959
Loans 1,649 1,710 1,779
Real estate 99 114 125
Other 142 53 97
Total 6,967 7,149 7,531
Investment income is split into: 2021 2020 2019
Investment income related to general account 4,952 5,005 5,291
Investment income for account of policyholders 2,015 2,145 2,240
Total 6,967 7,149 7,531
Investment income from financial assets held for general account:
Available-for-sale 3,009 3,075 3,267
Loans 1,649 1,710 1,779
Financial assets designated at fair value through profit or loss 247 130 125
Real estate 68 87 83
Derivatives (6 ) (7 ) 39
Other (15 ) 9 (2 )
Total 4,952 5,005 5,291 </t>
        </is>
      </c>
    </row>
    <row r="5">
      <c r="A5" s="4" t="inlineStr">
        <is>
          <t>Aegon N.V [member]</t>
        </is>
      </c>
    </row>
    <row r="6">
      <c r="A6" s="3" t="inlineStr">
        <is>
          <t>Statement [LineItems]</t>
        </is>
      </c>
    </row>
    <row r="7">
      <c r="A7" s="4" t="inlineStr">
        <is>
          <t>Investment income</t>
        </is>
      </c>
      <c r="B7" s="4" t="inlineStr">
        <is>
          <t xml:space="preserve">3 Investment income
2021 2020
Interest income from intercompany loans 12 16
Interest income from derivatives 1 (6 )
Total 13 1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s>
  <sheetData>
    <row r="1">
      <c r="A1" s="1" t="inlineStr">
        <is>
          <t>Financial Risks - Additional Information (Detail) € in Millions</t>
        </is>
      </c>
      <c r="B1" s="2" t="inlineStr">
        <is>
          <t>12 Months Ended</t>
        </is>
      </c>
    </row>
    <row r="2">
      <c r="B2" s="2" t="inlineStr">
        <is>
          <t>Dec. 31, 2021EUR (€)DelinquencyViolationCounterparty</t>
        </is>
      </c>
      <c r="C2" s="2" t="inlineStr">
        <is>
          <t>Dec. 31, 2020EUR (€)Violation</t>
        </is>
      </c>
      <c r="D2" s="2" t="inlineStr">
        <is>
          <t>Dec. 31, 2019EUR (€)</t>
        </is>
      </c>
    </row>
    <row r="3">
      <c r="A3" s="3" t="inlineStr">
        <is>
          <t>Disclosure of financial risk management [line items]</t>
        </is>
      </c>
    </row>
    <row r="4">
      <c r="A4" s="4" t="inlineStr">
        <is>
          <t>For NHG backed mortgage loans, lender-incurred haircut applied on realized losses on each defaulted loan</t>
        </is>
      </c>
      <c r="B4" s="4" t="inlineStr">
        <is>
          <t>10.00%</t>
        </is>
      </c>
    </row>
    <row r="5">
      <c r="A5" s="4" t="inlineStr">
        <is>
          <t>Number of defaults with derivativies counterparty for last three years | Counterparty</t>
        </is>
      </c>
      <c r="B5" s="5" t="n">
        <v>0</v>
      </c>
    </row>
    <row r="6">
      <c r="A6" s="4" t="inlineStr">
        <is>
          <t>Number of violation of credit name limit policy at group level | Violation</t>
        </is>
      </c>
      <c r="B6" s="5" t="n">
        <v>1</v>
      </c>
      <c r="C6" s="5" t="n">
        <v>1</v>
      </c>
    </row>
    <row r="7">
      <c r="A7" s="4" t="inlineStr">
        <is>
          <t>Fair value</t>
        </is>
      </c>
      <c r="B7" s="6" t="n">
        <v>160171</v>
      </c>
      <c r="C7" s="6" t="n">
        <v>160093</v>
      </c>
    </row>
    <row r="8">
      <c r="A8" s="4" t="inlineStr">
        <is>
          <t>Impairment charges</t>
        </is>
      </c>
      <c r="D8" s="6" t="n">
        <v>10</v>
      </c>
    </row>
    <row r="9">
      <c r="A9" s="4" t="inlineStr">
        <is>
          <t>Amount held in general account investment readily redeemable and saleable</t>
        </is>
      </c>
      <c r="B9" s="5" t="n">
        <v>31101</v>
      </c>
      <c r="C9" s="5" t="n">
        <v>33465</v>
      </c>
    </row>
    <row r="10">
      <c r="A10" s="4" t="inlineStr">
        <is>
          <t>Undrawn committed borrowing facilities</t>
        </is>
      </c>
      <c r="B10" s="5" t="n">
        <v>3399</v>
      </c>
      <c r="C10" s="5" t="n">
        <v>3288</v>
      </c>
    </row>
    <row r="11">
      <c r="A11" s="4" t="inlineStr">
        <is>
          <t>Unrealized loss position</t>
        </is>
      </c>
      <c r="B11" s="6" t="n">
        <v>25</v>
      </c>
      <c r="C11" s="5" t="n">
        <v>25</v>
      </c>
    </row>
    <row r="12">
      <c r="A12" s="4" t="inlineStr">
        <is>
          <t>Risk Entailed From Reform Of IBORs And Any Transition To Replacement Rates [Member] | Legal Risks [Member]</t>
        </is>
      </c>
    </row>
    <row r="13">
      <c r="A13" s="3" t="inlineStr">
        <is>
          <t>Disclosure of financial risk management [line items]</t>
        </is>
      </c>
    </row>
    <row r="14">
      <c r="A14" s="4" t="inlineStr">
        <is>
          <t>Description of exposure to risk</t>
        </is>
      </c>
      <c r="B14" s="4" t="inlineStr">
        <is>
          <t>Legal risks, as Aegon is required to make changes to documentation for new and existing transactions, such as funding instruments issued with an IBOR reference and derivatives held with an IBOR reference;</t>
        </is>
      </c>
    </row>
    <row r="15">
      <c r="A15" s="4" t="inlineStr">
        <is>
          <t>Risk Entailed From Reform Of IBORs And Any Transition To Replacement Rates [Member] | Financial Risks [Member]</t>
        </is>
      </c>
    </row>
    <row r="16">
      <c r="A16" s="3" t="inlineStr">
        <is>
          <t>Disclosure of financial risk management [line items]</t>
        </is>
      </c>
    </row>
    <row r="17">
      <c r="A17" s="4" t="inlineStr">
        <is>
          <t>Description of exposure to risk</t>
        </is>
      </c>
      <c r="B17" s="4" t="inlineStr">
        <is>
          <t>Financial risks, arising from any changes in the valuation of financial instruments linked to benchmark rates, such as derivatives and floating rate notes, issued by, or invested in by Aegon;</t>
        </is>
      </c>
    </row>
    <row r="18">
      <c r="A18" s="4" t="inlineStr">
        <is>
          <t>Risk Entailed From Reform Of IBORs And Any Transition To Replacement Rates [Member] | Pricing Risks [Member]</t>
        </is>
      </c>
    </row>
    <row r="19">
      <c r="A19" s="3" t="inlineStr">
        <is>
          <t>Disclosure of financial risk management [line items]</t>
        </is>
      </c>
    </row>
    <row r="20">
      <c r="A20" s="4" t="inlineStr">
        <is>
          <t>Description of exposure to risk</t>
        </is>
      </c>
      <c r="B20" s="4" t="inlineStr">
        <is>
          <t>Pricing risks, as changes to benchmark indices could impact pricing mechanisms on some funding instruments or investments;</t>
        </is>
      </c>
    </row>
    <row r="21">
      <c r="A21" s="4" t="inlineStr">
        <is>
          <t>Risk Entailed From Reform Of IBORs And Any Transition To Replacement Rates [Member] | Operational Risks [Member]</t>
        </is>
      </c>
    </row>
    <row r="22">
      <c r="A22" s="3" t="inlineStr">
        <is>
          <t>Disclosure of financial risk management [line items]</t>
        </is>
      </c>
    </row>
    <row r="23">
      <c r="A23" s="4" t="inlineStr">
        <is>
          <t>Description of exposure to risk</t>
        </is>
      </c>
      <c r="B23" s="4" t="inlineStr">
        <is>
          <t>Operational risks, due to the potential requirement to adapt informational technology systems, trade reporting infrastructure and operational processes; and</t>
        </is>
      </c>
    </row>
    <row r="24">
      <c r="A24" s="4" t="inlineStr">
        <is>
          <t>Risk Entailed From Reform Of IBORs And Any Transition To Replacement Rates [Member] | Conduct Risks [Member]</t>
        </is>
      </c>
    </row>
    <row r="25">
      <c r="A25" s="3" t="inlineStr">
        <is>
          <t>Disclosure of financial risk management [line items]</t>
        </is>
      </c>
    </row>
    <row r="26">
      <c r="A26" s="4" t="inlineStr">
        <is>
          <t>Description of exposure to risk</t>
        </is>
      </c>
      <c r="B26" s="4" t="inlineStr">
        <is>
          <t>Conduct risks, relating to communication with potential impact on Aegon’s customers, and engagement during the transition period.</t>
        </is>
      </c>
    </row>
    <row r="27">
      <c r="A27" s="4" t="inlineStr">
        <is>
          <t>Americas commercial and agricultural mortgage loan portfolio [member]</t>
        </is>
      </c>
    </row>
    <row r="28">
      <c r="A28" s="3" t="inlineStr">
        <is>
          <t>Disclosure of financial risk management [line items]</t>
        </is>
      </c>
    </row>
    <row r="29">
      <c r="A29" s="4" t="inlineStr">
        <is>
          <t>Fair value</t>
        </is>
      </c>
      <c r="B29" s="6" t="n">
        <v>10161</v>
      </c>
      <c r="C29" s="6" t="n">
        <v>9518</v>
      </c>
    </row>
    <row r="30">
      <c r="A30" s="4" t="inlineStr">
        <is>
          <t>Percentage of loan to value</t>
        </is>
      </c>
      <c r="B30" s="4" t="inlineStr">
        <is>
          <t>53.00%</t>
        </is>
      </c>
      <c r="C30" s="4" t="inlineStr">
        <is>
          <t>55.00%</t>
        </is>
      </c>
    </row>
    <row r="31">
      <c r="A31" s="4" t="inlineStr">
        <is>
          <t>Assumed defaults rate on delinquent loans</t>
        </is>
      </c>
      <c r="B31" s="4" t="inlineStr">
        <is>
          <t>0.00%</t>
        </is>
      </c>
      <c r="C31" s="4" t="inlineStr">
        <is>
          <t>1.00%</t>
        </is>
      </c>
    </row>
    <row r="32">
      <c r="A32" s="4" t="inlineStr">
        <is>
          <t>Delinquency days (defined as 60 days in arrears) | Delinquency</t>
        </is>
      </c>
      <c r="B32" s="5" t="n">
        <v>60</v>
      </c>
    </row>
    <row r="33">
      <c r="A33" s="4" t="inlineStr">
        <is>
          <t>Net impairments and (recoveries)</t>
        </is>
      </c>
      <c r="B33" s="6" t="n">
        <v>1</v>
      </c>
      <c r="C33" s="6" t="n">
        <v>1</v>
      </c>
    </row>
    <row r="34">
      <c r="A34" s="4" t="inlineStr">
        <is>
          <t>Americas commercial and agricultural mortgage loan portfolio [member] | Foreclosed on impaired loans [member]</t>
        </is>
      </c>
    </row>
    <row r="35">
      <c r="A35" s="3" t="inlineStr">
        <is>
          <t>Disclosure of financial risk management [line items]</t>
        </is>
      </c>
    </row>
    <row r="36">
      <c r="A36" s="4" t="inlineStr">
        <is>
          <t>Net impairments and (recoveries)</t>
        </is>
      </c>
      <c r="B36" s="5" t="n">
        <v>0</v>
      </c>
      <c r="C36" s="5" t="n">
        <v>0</v>
      </c>
    </row>
    <row r="37">
      <c r="A37" s="4" t="inlineStr">
        <is>
          <t>Foreclosure and recoveries</t>
        </is>
      </c>
      <c r="B37" s="5" t="n">
        <v>0</v>
      </c>
      <c r="C37" s="5" t="n">
        <v>0</v>
      </c>
    </row>
    <row r="38">
      <c r="A38" s="4" t="inlineStr">
        <is>
          <t>Netherlands Mortgage Loan Portfolio [member]</t>
        </is>
      </c>
    </row>
    <row r="39">
      <c r="A39" s="3" t="inlineStr">
        <is>
          <t>Disclosure of financial risk management [line items]</t>
        </is>
      </c>
    </row>
    <row r="40">
      <c r="A40" s="4" t="inlineStr">
        <is>
          <t>Fair value</t>
        </is>
      </c>
      <c r="B40" s="6" t="n">
        <v>34198</v>
      </c>
      <c r="C40" s="6" t="n">
        <v>33761</v>
      </c>
    </row>
    <row r="41">
      <c r="A41" s="4" t="inlineStr">
        <is>
          <t>Percentage of loan to value</t>
        </is>
      </c>
      <c r="B41" s="4" t="inlineStr">
        <is>
          <t>56.00%</t>
        </is>
      </c>
      <c r="C41" s="4" t="inlineStr">
        <is>
          <t>66.00%</t>
        </is>
      </c>
    </row>
    <row r="42">
      <c r="A42" s="4" t="inlineStr">
        <is>
          <t>Assumed defaults rate on delinquent loans</t>
        </is>
      </c>
      <c r="B42" s="4" t="inlineStr">
        <is>
          <t>0.10%</t>
        </is>
      </c>
      <c r="C42" s="4" t="inlineStr">
        <is>
          <t>0.10%</t>
        </is>
      </c>
    </row>
    <row r="43">
      <c r="A43" s="4" t="inlineStr">
        <is>
          <t>Delinquency days (defined as 60 days in arrears) | Delinquency</t>
        </is>
      </c>
      <c r="B43" s="5" t="n">
        <v>60</v>
      </c>
    </row>
    <row r="44">
      <c r="A44" s="4" t="inlineStr">
        <is>
          <t>Percentage of loan portfolio guaranteed by government</t>
        </is>
      </c>
      <c r="B44" s="4" t="inlineStr">
        <is>
          <t>42.00%</t>
        </is>
      </c>
      <c r="C44" s="4" t="inlineStr">
        <is>
          <t>45.00%</t>
        </is>
      </c>
    </row>
    <row r="45">
      <c r="A45" s="4" t="inlineStr">
        <is>
          <t>Impairment charges</t>
        </is>
      </c>
      <c r="B45" s="6" t="n">
        <v>1</v>
      </c>
      <c r="C45" s="6"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Group Limits Per Credit Rating (Detail) - EUR (€) € in Millions</t>
        </is>
      </c>
      <c r="B1" s="2" t="inlineStr">
        <is>
          <t>Dec. 31, 2021</t>
        </is>
      </c>
      <c r="C1" s="2" t="inlineStr">
        <is>
          <t>Dec. 31, 2020</t>
        </is>
      </c>
    </row>
    <row r="2">
      <c r="A2" s="4" t="inlineStr">
        <is>
          <t>AAA [member]</t>
        </is>
      </c>
    </row>
    <row r="3">
      <c r="A3" s="3" t="inlineStr">
        <is>
          <t>Disclosure of group limits per credit rating [line items]</t>
        </is>
      </c>
    </row>
    <row r="4">
      <c r="A4" s="4" t="inlineStr">
        <is>
          <t>Group limits per credit rating</t>
        </is>
      </c>
      <c r="B4" s="6" t="n">
        <v>900</v>
      </c>
      <c r="C4" s="6" t="n">
        <v>900</v>
      </c>
    </row>
    <row r="5">
      <c r="A5" s="4" t="inlineStr">
        <is>
          <t>AA [member]</t>
        </is>
      </c>
    </row>
    <row r="6">
      <c r="A6" s="3" t="inlineStr">
        <is>
          <t>Disclosure of group limits per credit rating [line items]</t>
        </is>
      </c>
    </row>
    <row r="7">
      <c r="A7" s="4" t="inlineStr">
        <is>
          <t>Group limits per credit rating</t>
        </is>
      </c>
      <c r="B7" s="5" t="n">
        <v>900</v>
      </c>
      <c r="C7" s="5" t="n">
        <v>900</v>
      </c>
    </row>
    <row r="8">
      <c r="A8" s="4" t="inlineStr">
        <is>
          <t>A [member]</t>
        </is>
      </c>
    </row>
    <row r="9">
      <c r="A9" s="3" t="inlineStr">
        <is>
          <t>Disclosure of group limits per credit rating [line items]</t>
        </is>
      </c>
    </row>
    <row r="10">
      <c r="A10" s="4" t="inlineStr">
        <is>
          <t>Group limits per credit rating</t>
        </is>
      </c>
      <c r="B10" s="5" t="n">
        <v>675</v>
      </c>
      <c r="C10" s="5" t="n">
        <v>675</v>
      </c>
    </row>
    <row r="11">
      <c r="A11" s="4" t="inlineStr">
        <is>
          <t>BBB [member]</t>
        </is>
      </c>
    </row>
    <row r="12">
      <c r="A12" s="3" t="inlineStr">
        <is>
          <t>Disclosure of group limits per credit rating [line items]</t>
        </is>
      </c>
    </row>
    <row r="13">
      <c r="A13" s="4" t="inlineStr">
        <is>
          <t>Group limits per credit rating</t>
        </is>
      </c>
      <c r="B13" s="5" t="n">
        <v>450</v>
      </c>
      <c r="C13" s="5" t="n">
        <v>450</v>
      </c>
    </row>
    <row r="14">
      <c r="A14" s="4" t="inlineStr">
        <is>
          <t>BB [member]</t>
        </is>
      </c>
    </row>
    <row r="15">
      <c r="A15" s="3" t="inlineStr">
        <is>
          <t>Disclosure of group limits per credit rating [line items]</t>
        </is>
      </c>
    </row>
    <row r="16">
      <c r="A16" s="4" t="inlineStr">
        <is>
          <t>Group limits per credit rating</t>
        </is>
      </c>
      <c r="B16" s="5" t="n">
        <v>250</v>
      </c>
      <c r="C16" s="5" t="n">
        <v>250</v>
      </c>
    </row>
    <row r="17">
      <c r="A17" s="4" t="inlineStr">
        <is>
          <t>B [member]</t>
        </is>
      </c>
    </row>
    <row r="18">
      <c r="A18" s="3" t="inlineStr">
        <is>
          <t>Disclosure of group limits per credit rating [line items]</t>
        </is>
      </c>
    </row>
    <row r="19">
      <c r="A19" s="4" t="inlineStr">
        <is>
          <t>Group limits per credit rating</t>
        </is>
      </c>
      <c r="B19" s="5" t="n">
        <v>125</v>
      </c>
      <c r="C19" s="5" t="n">
        <v>125</v>
      </c>
    </row>
    <row r="20">
      <c r="A20" s="4" t="inlineStr">
        <is>
          <t>CCC or lower [member]</t>
        </is>
      </c>
    </row>
    <row r="21">
      <c r="A21" s="3" t="inlineStr">
        <is>
          <t>Disclosure of group limits per credit rating [line items]</t>
        </is>
      </c>
    </row>
    <row r="22">
      <c r="A22" s="4" t="inlineStr">
        <is>
          <t>Group limits per credit rating</t>
        </is>
      </c>
      <c r="B22" s="6" t="n">
        <v>50</v>
      </c>
      <c r="C22" s="6" t="n">
        <v>5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chedule of Ratings Distribution of General Account Portfolios (Detail) - EUR (€) € in Millions</t>
        </is>
      </c>
      <c r="B1" s="2" t="inlineStr">
        <is>
          <t>Dec. 31, 2021</t>
        </is>
      </c>
      <c r="C1" s="2" t="inlineStr">
        <is>
          <t>Dec. 31, 2020</t>
        </is>
      </c>
    </row>
    <row r="2">
      <c r="A2" s="3" t="inlineStr">
        <is>
          <t>Disclosure of detailed information about credit rating [line items]</t>
        </is>
      </c>
    </row>
    <row r="3">
      <c r="A3" s="4" t="inlineStr">
        <is>
          <t>Fair value</t>
        </is>
      </c>
      <c r="B3" s="6" t="n">
        <v>160171</v>
      </c>
      <c r="C3" s="6" t="n">
        <v>160093</v>
      </c>
    </row>
    <row r="4">
      <c r="A4" s="4" t="inlineStr">
        <is>
          <t>Total</t>
        </is>
      </c>
      <c r="B4" s="5" t="n">
        <v>155188</v>
      </c>
      <c r="C4" s="5" t="n">
        <v>154156</v>
      </c>
    </row>
    <row r="5">
      <c r="A5" s="4" t="inlineStr">
        <is>
          <t>Credit rating general account investments, excluding reinsurance assets [member]</t>
        </is>
      </c>
    </row>
    <row r="6">
      <c r="A6" s="3" t="inlineStr">
        <is>
          <t>Disclosure of detailed information about credit rating [line items]</t>
        </is>
      </c>
    </row>
    <row r="7">
      <c r="A7" s="4" t="inlineStr">
        <is>
          <t>Amortized cost</t>
        </is>
      </c>
      <c r="B7" s="5" t="n">
        <v>46823</v>
      </c>
      <c r="C7" s="5" t="n">
        <v>44519</v>
      </c>
    </row>
    <row r="8">
      <c r="A8" s="4" t="inlineStr">
        <is>
          <t>Fair value</t>
        </is>
      </c>
      <c r="B8" s="5" t="n">
        <v>117145</v>
      </c>
      <c r="C8" s="5" t="n">
        <v>122875</v>
      </c>
    </row>
    <row r="9">
      <c r="A9" s="4" t="inlineStr">
        <is>
          <t>Total</t>
        </is>
      </c>
      <c r="B9" s="5" t="n">
        <v>163967</v>
      </c>
      <c r="C9" s="5" t="n">
        <v>167394</v>
      </c>
    </row>
    <row r="10">
      <c r="A10" s="4" t="inlineStr">
        <is>
          <t>Credit rating general account investments, excluding reinsurance assets [member] | AAA [member]</t>
        </is>
      </c>
    </row>
    <row r="11">
      <c r="A11" s="3" t="inlineStr">
        <is>
          <t>Disclosure of detailed information about credit rating [line items]</t>
        </is>
      </c>
    </row>
    <row r="12">
      <c r="A12" s="4" t="inlineStr">
        <is>
          <t>Amortized cost</t>
        </is>
      </c>
      <c r="B12" s="5" t="n">
        <v>3989</v>
      </c>
      <c r="C12" s="5" t="n">
        <v>2980</v>
      </c>
    </row>
    <row r="13">
      <c r="A13" s="4" t="inlineStr">
        <is>
          <t>Fair value</t>
        </is>
      </c>
      <c r="B13" s="5" t="n">
        <v>28476</v>
      </c>
      <c r="C13" s="5" t="n">
        <v>31042</v>
      </c>
    </row>
    <row r="14">
      <c r="A14" s="4" t="inlineStr">
        <is>
          <t>Total</t>
        </is>
      </c>
      <c r="B14" s="5" t="n">
        <v>32465</v>
      </c>
      <c r="C14" s="5" t="n">
        <v>34021</v>
      </c>
    </row>
    <row r="15">
      <c r="A15" s="4" t="inlineStr">
        <is>
          <t>Credit rating general account investments, excluding reinsurance assets [member] | AA [member]</t>
        </is>
      </c>
    </row>
    <row r="16">
      <c r="A16" s="3" t="inlineStr">
        <is>
          <t>Disclosure of detailed information about credit rating [line items]</t>
        </is>
      </c>
    </row>
    <row r="17">
      <c r="A17" s="4" t="inlineStr">
        <is>
          <t>Amortized cost</t>
        </is>
      </c>
      <c r="B17" s="5" t="n">
        <v>4436</v>
      </c>
      <c r="C17" s="5" t="n">
        <v>3567</v>
      </c>
    </row>
    <row r="18">
      <c r="A18" s="4" t="inlineStr">
        <is>
          <t>Fair value</t>
        </is>
      </c>
      <c r="B18" s="5" t="n">
        <v>12197</v>
      </c>
      <c r="C18" s="5" t="n">
        <v>13001</v>
      </c>
    </row>
    <row r="19">
      <c r="A19" s="4" t="inlineStr">
        <is>
          <t>Total</t>
        </is>
      </c>
      <c r="B19" s="5" t="n">
        <v>16633</v>
      </c>
      <c r="C19" s="5" t="n">
        <v>16568</v>
      </c>
    </row>
    <row r="20">
      <c r="A20" s="4" t="inlineStr">
        <is>
          <t>Credit rating general account investments, excluding reinsurance assets [member] | A [member]</t>
        </is>
      </c>
    </row>
    <row r="21">
      <c r="A21" s="3" t="inlineStr">
        <is>
          <t>Disclosure of detailed information about credit rating [line items]</t>
        </is>
      </c>
    </row>
    <row r="22">
      <c r="A22" s="4" t="inlineStr">
        <is>
          <t>Amortized cost</t>
        </is>
      </c>
      <c r="B22" s="5" t="n">
        <v>3481</v>
      </c>
      <c r="C22" s="5" t="n">
        <v>3464</v>
      </c>
    </row>
    <row r="23">
      <c r="A23" s="4" t="inlineStr">
        <is>
          <t>Fair value</t>
        </is>
      </c>
      <c r="B23" s="5" t="n">
        <v>34530</v>
      </c>
      <c r="C23" s="5" t="n">
        <v>39123</v>
      </c>
    </row>
    <row r="24">
      <c r="A24" s="4" t="inlineStr">
        <is>
          <t>Total</t>
        </is>
      </c>
      <c r="B24" s="5" t="n">
        <v>38011</v>
      </c>
      <c r="C24" s="5" t="n">
        <v>42586</v>
      </c>
    </row>
    <row r="25">
      <c r="A25" s="4" t="inlineStr">
        <is>
          <t>Credit rating general account investments, excluding reinsurance assets [member] | BBB [member]</t>
        </is>
      </c>
    </row>
    <row r="26">
      <c r="A26" s="3" t="inlineStr">
        <is>
          <t>Disclosure of detailed information about credit rating [line items]</t>
        </is>
      </c>
    </row>
    <row r="27">
      <c r="A27" s="4" t="inlineStr">
        <is>
          <t>Amortized cost</t>
        </is>
      </c>
      <c r="B27" s="5" t="n">
        <v>1564</v>
      </c>
      <c r="C27" s="5" t="n">
        <v>1725</v>
      </c>
    </row>
    <row r="28">
      <c r="A28" s="4" t="inlineStr">
        <is>
          <t>Fair value</t>
        </is>
      </c>
      <c r="B28" s="5" t="n">
        <v>29866</v>
      </c>
      <c r="C28" s="5" t="n">
        <v>28510</v>
      </c>
    </row>
    <row r="29">
      <c r="A29" s="4" t="inlineStr">
        <is>
          <t>Total</t>
        </is>
      </c>
      <c r="B29" s="5" t="n">
        <v>31431</v>
      </c>
      <c r="C29" s="5" t="n">
        <v>30235</v>
      </c>
    </row>
    <row r="30">
      <c r="A30" s="4" t="inlineStr">
        <is>
          <t>Credit rating general account investments, excluding reinsurance assets [member] | BB [member]</t>
        </is>
      </c>
    </row>
    <row r="31">
      <c r="A31" s="3" t="inlineStr">
        <is>
          <t>Disclosure of detailed information about credit rating [line items]</t>
        </is>
      </c>
    </row>
    <row r="32">
      <c r="A32" s="4" t="inlineStr">
        <is>
          <t>Amortized cost</t>
        </is>
      </c>
      <c r="B32" s="5" t="n">
        <v>103</v>
      </c>
      <c r="C32" s="5" t="n">
        <v>102</v>
      </c>
    </row>
    <row r="33">
      <c r="A33" s="4" t="inlineStr">
        <is>
          <t>Fair value</t>
        </is>
      </c>
      <c r="B33" s="5" t="n">
        <v>2015</v>
      </c>
      <c r="C33" s="5" t="n">
        <v>2372</v>
      </c>
    </row>
    <row r="34">
      <c r="A34" s="4" t="inlineStr">
        <is>
          <t>Total</t>
        </is>
      </c>
      <c r="B34" s="5" t="n">
        <v>2118</v>
      </c>
      <c r="C34" s="5" t="n">
        <v>2473</v>
      </c>
    </row>
    <row r="35">
      <c r="A35" s="4" t="inlineStr">
        <is>
          <t>Credit rating general account investments, excluding reinsurance assets [member] | B [member]</t>
        </is>
      </c>
    </row>
    <row r="36">
      <c r="A36" s="3" t="inlineStr">
        <is>
          <t>Disclosure of detailed information about credit rating [line items]</t>
        </is>
      </c>
    </row>
    <row r="37">
      <c r="A37" s="4" t="inlineStr">
        <is>
          <t>Amortized cost</t>
        </is>
      </c>
      <c r="B37" s="5" t="n">
        <v>18</v>
      </c>
      <c r="C37" s="5" t="n">
        <v>45</v>
      </c>
    </row>
    <row r="38">
      <c r="A38" s="4" t="inlineStr">
        <is>
          <t>Fair value</t>
        </is>
      </c>
      <c r="B38" s="5" t="n">
        <v>938</v>
      </c>
      <c r="C38" s="5" t="n">
        <v>1022</v>
      </c>
    </row>
    <row r="39">
      <c r="A39" s="4" t="inlineStr">
        <is>
          <t>Total</t>
        </is>
      </c>
      <c r="B39" s="5" t="n">
        <v>956</v>
      </c>
      <c r="C39" s="5" t="n">
        <v>1067</v>
      </c>
    </row>
    <row r="40">
      <c r="A40" s="4" t="inlineStr">
        <is>
          <t>Credit rating general account investments, excluding reinsurance assets [member] | CCC or lower [member]</t>
        </is>
      </c>
    </row>
    <row r="41">
      <c r="A41" s="3" t="inlineStr">
        <is>
          <t>Disclosure of detailed information about credit rating [line items]</t>
        </is>
      </c>
    </row>
    <row r="42">
      <c r="A42" s="4" t="inlineStr">
        <is>
          <t>Amortized cost</t>
        </is>
      </c>
      <c r="C42" s="5" t="n">
        <v>1</v>
      </c>
    </row>
    <row r="43">
      <c r="A43" s="4" t="inlineStr">
        <is>
          <t>Fair value</t>
        </is>
      </c>
      <c r="B43" s="5" t="n">
        <v>473</v>
      </c>
      <c r="C43" s="5" t="n">
        <v>585</v>
      </c>
    </row>
    <row r="44">
      <c r="A44" s="4" t="inlineStr">
        <is>
          <t>Total</t>
        </is>
      </c>
      <c r="B44" s="5" t="n">
        <v>473</v>
      </c>
      <c r="C44" s="5" t="n">
        <v>586</v>
      </c>
    </row>
    <row r="45">
      <c r="A45" s="4" t="inlineStr">
        <is>
          <t>Credit rating general account investments, excluding reinsurance assets [member] | Assets not rated [member]</t>
        </is>
      </c>
    </row>
    <row r="46">
      <c r="A46" s="3" t="inlineStr">
        <is>
          <t>Disclosure of detailed information about credit rating [line items]</t>
        </is>
      </c>
    </row>
    <row r="47">
      <c r="A47" s="4" t="inlineStr">
        <is>
          <t>Amortized cost</t>
        </is>
      </c>
      <c r="B47" s="5" t="n">
        <v>33053</v>
      </c>
      <c r="C47" s="5" t="n">
        <v>32336</v>
      </c>
    </row>
    <row r="48">
      <c r="A48" s="4" t="inlineStr">
        <is>
          <t>Fair value</t>
        </is>
      </c>
      <c r="B48" s="5" t="n">
        <v>6474</v>
      </c>
      <c r="C48" s="5" t="n">
        <v>5984</v>
      </c>
    </row>
    <row r="49">
      <c r="A49" s="4" t="inlineStr">
        <is>
          <t>Total</t>
        </is>
      </c>
      <c r="B49" s="5" t="n">
        <v>39527</v>
      </c>
      <c r="C49" s="5" t="n">
        <v>38320</v>
      </c>
    </row>
    <row r="50">
      <c r="A50" s="4" t="inlineStr">
        <is>
          <t>Credit rating general account investments, excluding reinsurance assets [member] | Credit rating general account investments [member]</t>
        </is>
      </c>
    </row>
    <row r="51">
      <c r="A51" s="3" t="inlineStr">
        <is>
          <t>Disclosure of detailed information about credit rating [line items]</t>
        </is>
      </c>
    </row>
    <row r="52">
      <c r="A52" s="4" t="inlineStr">
        <is>
          <t>Amortized cost</t>
        </is>
      </c>
      <c r="B52" s="5" t="n">
        <v>46644</v>
      </c>
      <c r="C52" s="5" t="n">
        <v>44219</v>
      </c>
    </row>
    <row r="53">
      <c r="A53" s="4" t="inlineStr">
        <is>
          <t>Fair value</t>
        </is>
      </c>
      <c r="B53" s="5" t="n">
        <v>114968</v>
      </c>
      <c r="C53" s="5" t="n">
        <v>121637</v>
      </c>
    </row>
    <row r="54">
      <c r="A54" s="4" t="inlineStr">
        <is>
          <t>Total</t>
        </is>
      </c>
      <c r="B54" s="5" t="n">
        <v>161613</v>
      </c>
      <c r="C54" s="5" t="n">
        <v>165856</v>
      </c>
    </row>
    <row r="55">
      <c r="A55" s="4" t="inlineStr">
        <is>
          <t>Credit rating general account investments, excluding reinsurance assets [member] | Financial assets past due and or impaired assets [member]</t>
        </is>
      </c>
    </row>
    <row r="56">
      <c r="A56" s="3" t="inlineStr">
        <is>
          <t>Disclosure of detailed information about credit rating [line items]</t>
        </is>
      </c>
    </row>
    <row r="57">
      <c r="A57" s="4" t="inlineStr">
        <is>
          <t>Amortized cost</t>
        </is>
      </c>
      <c r="B57" s="5" t="n">
        <v>178</v>
      </c>
      <c r="C57" s="5" t="n">
        <v>300</v>
      </c>
    </row>
    <row r="58">
      <c r="A58" s="4" t="inlineStr">
        <is>
          <t>Fair value</t>
        </is>
      </c>
      <c r="B58" s="5" t="n">
        <v>2176</v>
      </c>
      <c r="C58" s="5" t="n">
        <v>1238</v>
      </c>
    </row>
    <row r="59">
      <c r="A59" s="4" t="inlineStr">
        <is>
          <t>Total</t>
        </is>
      </c>
      <c r="B59" s="5" t="n">
        <v>2355</v>
      </c>
      <c r="C59" s="5" t="n">
        <v>1538</v>
      </c>
    </row>
    <row r="60">
      <c r="A60" s="4" t="inlineStr">
        <is>
          <t>Credit rating general account investments, excluding reinsurance assets [member] | Asset management [member]</t>
        </is>
      </c>
    </row>
    <row r="61">
      <c r="A61" s="3" t="inlineStr">
        <is>
          <t>Disclosure of detailed information about credit rating [line items]</t>
        </is>
      </c>
    </row>
    <row r="62">
      <c r="A62" s="4" t="inlineStr">
        <is>
          <t>Fair value</t>
        </is>
      </c>
      <c r="B62" s="5" t="n">
        <v>296</v>
      </c>
      <c r="C62" s="5" t="n">
        <v>208</v>
      </c>
    </row>
    <row r="63">
      <c r="A63" s="4" t="inlineStr">
        <is>
          <t>Credit rating general account investments, excluding reinsurance assets [member] | Asset management [member] | AAA [member]</t>
        </is>
      </c>
    </row>
    <row r="64">
      <c r="A64" s="3" t="inlineStr">
        <is>
          <t>Disclosure of detailed information about credit rating [line items]</t>
        </is>
      </c>
    </row>
    <row r="65">
      <c r="A65" s="4" t="inlineStr">
        <is>
          <t>Fair value</t>
        </is>
      </c>
      <c r="B65" s="5" t="n">
        <v>295</v>
      </c>
      <c r="C65" s="5" t="n">
        <v>159</v>
      </c>
    </row>
    <row r="66">
      <c r="A66" s="4" t="inlineStr">
        <is>
          <t>Credit rating general account investments, excluding reinsurance assets [member] | Asset management [member] | AA [member]</t>
        </is>
      </c>
    </row>
    <row r="67">
      <c r="A67" s="3" t="inlineStr">
        <is>
          <t>Disclosure of detailed information about credit rating [line items]</t>
        </is>
      </c>
    </row>
    <row r="68">
      <c r="A68" s="4" t="inlineStr">
        <is>
          <t>Fair value</t>
        </is>
      </c>
      <c r="C68" s="5" t="n">
        <v>3</v>
      </c>
    </row>
    <row r="69">
      <c r="A69" s="4" t="inlineStr">
        <is>
          <t>Credit rating general account investments, excluding reinsurance assets [member] | Asset management [member] | A [member]</t>
        </is>
      </c>
    </row>
    <row r="70">
      <c r="A70" s="3" t="inlineStr">
        <is>
          <t>Disclosure of detailed information about credit rating [line items]</t>
        </is>
      </c>
    </row>
    <row r="71">
      <c r="A71" s="4" t="inlineStr">
        <is>
          <t>Fair value</t>
        </is>
      </c>
      <c r="C71" s="5" t="n">
        <v>4</v>
      </c>
    </row>
    <row r="72">
      <c r="A72" s="4" t="inlineStr">
        <is>
          <t>Credit rating general account investments, excluding reinsurance assets [member] | Asset management [member] | BBB [member]</t>
        </is>
      </c>
    </row>
    <row r="73">
      <c r="A73" s="3" t="inlineStr">
        <is>
          <t>Disclosure of detailed information about credit rating [line items]</t>
        </is>
      </c>
    </row>
    <row r="74">
      <c r="A74" s="4" t="inlineStr">
        <is>
          <t>Fair value</t>
        </is>
      </c>
      <c r="C74" s="5" t="n">
        <v>15</v>
      </c>
    </row>
    <row r="75">
      <c r="A75" s="4" t="inlineStr">
        <is>
          <t>Credit rating general account investments, excluding reinsurance assets [member] | Asset management [member] | BB [member]</t>
        </is>
      </c>
    </row>
    <row r="76">
      <c r="A76" s="3" t="inlineStr">
        <is>
          <t>Disclosure of detailed information about credit rating [line items]</t>
        </is>
      </c>
    </row>
    <row r="77">
      <c r="A77" s="4" t="inlineStr">
        <is>
          <t>Fair value</t>
        </is>
      </c>
      <c r="C77" s="5" t="n">
        <v>16</v>
      </c>
    </row>
    <row r="78">
      <c r="A78" s="4" t="inlineStr">
        <is>
          <t>Credit rating general account investments, excluding reinsurance assets [member] | Asset management [member] | B [member]</t>
        </is>
      </c>
    </row>
    <row r="79">
      <c r="A79" s="3" t="inlineStr">
        <is>
          <t>Disclosure of detailed information about credit rating [line items]</t>
        </is>
      </c>
    </row>
    <row r="80">
      <c r="A80" s="4" t="inlineStr">
        <is>
          <t>Fair value</t>
        </is>
      </c>
      <c r="C80" s="5" t="n">
        <v>8</v>
      </c>
    </row>
    <row r="81">
      <c r="A81" s="4" t="inlineStr">
        <is>
          <t>Credit rating general account investments, excluding reinsurance assets [member] | Asset management [member] | CCC or lower [member]</t>
        </is>
      </c>
    </row>
    <row r="82">
      <c r="A82" s="3" t="inlineStr">
        <is>
          <t>Disclosure of detailed information about credit rating [line items]</t>
        </is>
      </c>
    </row>
    <row r="83">
      <c r="A83" s="4" t="inlineStr">
        <is>
          <t>Fair value</t>
        </is>
      </c>
      <c r="C83" s="5" t="n">
        <v>2</v>
      </c>
    </row>
    <row r="84">
      <c r="A84" s="4" t="inlineStr">
        <is>
          <t>Credit rating general account investments, excluding reinsurance assets [member] | Asset management [member] | Assets not rated [member]</t>
        </is>
      </c>
    </row>
    <row r="85">
      <c r="A85" s="3" t="inlineStr">
        <is>
          <t>Disclosure of detailed information about credit rating [line items]</t>
        </is>
      </c>
    </row>
    <row r="86">
      <c r="A86" s="4" t="inlineStr">
        <is>
          <t>Fair value</t>
        </is>
      </c>
      <c r="B86" s="5" t="n">
        <v>2</v>
      </c>
      <c r="C86" s="5" t="n">
        <v>1</v>
      </c>
    </row>
    <row r="87">
      <c r="A87" s="4" t="inlineStr">
        <is>
          <t>Credit rating general account investments, excluding reinsurance assets [member] | Asset management [member] | Credit rating general account investments [member]</t>
        </is>
      </c>
    </row>
    <row r="88">
      <c r="A88" s="3" t="inlineStr">
        <is>
          <t>Disclosure of detailed information about credit rating [line items]</t>
        </is>
      </c>
    </row>
    <row r="89">
      <c r="A89" s="4" t="inlineStr">
        <is>
          <t>Fair value</t>
        </is>
      </c>
      <c r="B89" s="5" t="n">
        <v>296</v>
      </c>
      <c r="C89" s="5" t="n">
        <v>208</v>
      </c>
    </row>
    <row r="90">
      <c r="A90" s="4" t="inlineStr">
        <is>
          <t>Credit rating general account investments, excluding reinsurance assets [member] | Americas [member]</t>
        </is>
      </c>
    </row>
    <row r="91">
      <c r="A91" s="3" t="inlineStr">
        <is>
          <t>Disclosure of detailed information about credit rating [line items]</t>
        </is>
      </c>
    </row>
    <row r="92">
      <c r="A92" s="4" t="inlineStr">
        <is>
          <t>Amortized cost</t>
        </is>
      </c>
      <c r="B92" s="5" t="n">
        <v>11352</v>
      </c>
      <c r="C92" s="5" t="n">
        <v>10477</v>
      </c>
    </row>
    <row r="93">
      <c r="A93" s="4" t="inlineStr">
        <is>
          <t>Fair value</t>
        </is>
      </c>
      <c r="B93" s="5" t="n">
        <v>71662</v>
      </c>
      <c r="C93" s="5" t="n">
        <v>69958</v>
      </c>
    </row>
    <row r="94">
      <c r="A94" s="4" t="inlineStr">
        <is>
          <t>Credit rating general account investments, excluding reinsurance assets [member] | Americas [member] | AAA [member]</t>
        </is>
      </c>
    </row>
    <row r="95">
      <c r="A95" s="3" t="inlineStr">
        <is>
          <t>Disclosure of detailed information about credit rating [line items]</t>
        </is>
      </c>
    </row>
    <row r="96">
      <c r="A96" s="4" t="inlineStr">
        <is>
          <t>Amortized cost</t>
        </is>
      </c>
      <c r="B96" s="5" t="n">
        <v>1383</v>
      </c>
      <c r="C96" s="5" t="n">
        <v>1066</v>
      </c>
    </row>
    <row r="97">
      <c r="A97" s="4" t="inlineStr">
        <is>
          <t>Fair value</t>
        </is>
      </c>
      <c r="B97" s="5" t="n">
        <v>15537</v>
      </c>
      <c r="C97" s="5" t="n">
        <v>15551</v>
      </c>
    </row>
    <row r="98">
      <c r="A98" s="4" t="inlineStr">
        <is>
          <t>Credit rating general account investments, excluding reinsurance assets [member] | Americas [member] | AA [member]</t>
        </is>
      </c>
    </row>
    <row r="99">
      <c r="A99" s="3" t="inlineStr">
        <is>
          <t>Disclosure of detailed information about credit rating [line items]</t>
        </is>
      </c>
    </row>
    <row r="100">
      <c r="A100" s="4" t="inlineStr">
        <is>
          <t>Amortized cost</t>
        </is>
      </c>
      <c r="B100" s="5" t="n">
        <v>4219</v>
      </c>
      <c r="C100" s="5" t="n">
        <v>3494</v>
      </c>
    </row>
    <row r="101">
      <c r="A101" s="4" t="inlineStr">
        <is>
          <t>Fair value</t>
        </is>
      </c>
      <c r="B101" s="5" t="n">
        <v>4438</v>
      </c>
      <c r="C101" s="5" t="n">
        <v>4112</v>
      </c>
    </row>
    <row r="102">
      <c r="A102" s="4" t="inlineStr">
        <is>
          <t>Credit rating general account investments, excluding reinsurance assets [member] | Americas [member] | A [member]</t>
        </is>
      </c>
    </row>
    <row r="103">
      <c r="A103" s="3" t="inlineStr">
        <is>
          <t>Disclosure of detailed information about credit rating [line items]</t>
        </is>
      </c>
    </row>
    <row r="104">
      <c r="A104" s="4" t="inlineStr">
        <is>
          <t>Amortized cost</t>
        </is>
      </c>
      <c r="B104" s="5" t="n">
        <v>3301</v>
      </c>
      <c r="C104" s="5" t="n">
        <v>3369</v>
      </c>
    </row>
    <row r="105">
      <c r="A105" s="4" t="inlineStr">
        <is>
          <t>Fair value</t>
        </is>
      </c>
      <c r="B105" s="5" t="n">
        <v>20888</v>
      </c>
      <c r="C105" s="5" t="n">
        <v>21741</v>
      </c>
    </row>
    <row r="106">
      <c r="A106" s="4" t="inlineStr">
        <is>
          <t>Credit rating general account investments, excluding reinsurance assets [member] | Americas [member] | BBB [member]</t>
        </is>
      </c>
    </row>
    <row r="107">
      <c r="A107" s="3" t="inlineStr">
        <is>
          <t>Disclosure of detailed information about credit rating [line items]</t>
        </is>
      </c>
    </row>
    <row r="108">
      <c r="A108" s="4" t="inlineStr">
        <is>
          <t>Amortized cost</t>
        </is>
      </c>
      <c r="B108" s="5" t="n">
        <v>519</v>
      </c>
      <c r="C108" s="5" t="n">
        <v>631</v>
      </c>
    </row>
    <row r="109">
      <c r="A109" s="4" t="inlineStr">
        <is>
          <t>Fair value</t>
        </is>
      </c>
      <c r="B109" s="5" t="n">
        <v>21894</v>
      </c>
      <c r="C109" s="5" t="n">
        <v>21049</v>
      </c>
    </row>
    <row r="110">
      <c r="A110" s="4" t="inlineStr">
        <is>
          <t>Credit rating general account investments, excluding reinsurance assets [member] | Americas [member] | BB [member]</t>
        </is>
      </c>
    </row>
    <row r="111">
      <c r="A111" s="3" t="inlineStr">
        <is>
          <t>Disclosure of detailed information about credit rating [line items]</t>
        </is>
      </c>
    </row>
    <row r="112">
      <c r="A112" s="4" t="inlineStr">
        <is>
          <t>Amortized cost</t>
        </is>
      </c>
      <c r="B112" s="5" t="n">
        <v>59</v>
      </c>
      <c r="C112" s="5" t="n">
        <v>56</v>
      </c>
    </row>
    <row r="113">
      <c r="A113" s="4" t="inlineStr">
        <is>
          <t>Fair value</t>
        </is>
      </c>
      <c r="B113" s="5" t="n">
        <v>1614</v>
      </c>
      <c r="C113" s="5" t="n">
        <v>1847</v>
      </c>
    </row>
    <row r="114">
      <c r="A114" s="4" t="inlineStr">
        <is>
          <t>Credit rating general account investments, excluding reinsurance assets [member] | Americas [member] | B [member]</t>
        </is>
      </c>
    </row>
    <row r="115">
      <c r="A115" s="3" t="inlineStr">
        <is>
          <t>Disclosure of detailed information about credit rating [line items]</t>
        </is>
      </c>
    </row>
    <row r="116">
      <c r="A116" s="4" t="inlineStr">
        <is>
          <t>Fair value</t>
        </is>
      </c>
      <c r="B116" s="5" t="n">
        <v>549</v>
      </c>
      <c r="C116" s="5" t="n">
        <v>611</v>
      </c>
    </row>
    <row r="117">
      <c r="A117" s="4" t="inlineStr">
        <is>
          <t>Credit rating general account investments, excluding reinsurance assets [member] | Americas [member] | CCC or lower [member]</t>
        </is>
      </c>
    </row>
    <row r="118">
      <c r="A118" s="3" t="inlineStr">
        <is>
          <t>Disclosure of detailed information about credit rating [line items]</t>
        </is>
      </c>
    </row>
    <row r="119">
      <c r="A119" s="4" t="inlineStr">
        <is>
          <t>Fair value</t>
        </is>
      </c>
      <c r="B119" s="5" t="n">
        <v>441</v>
      </c>
      <c r="C119" s="5" t="n">
        <v>556</v>
      </c>
    </row>
    <row r="120">
      <c r="A120" s="4" t="inlineStr">
        <is>
          <t>Credit rating general account investments, excluding reinsurance assets [member] | Americas [member] | Assets not rated [member]</t>
        </is>
      </c>
    </row>
    <row r="121">
      <c r="A121" s="3" t="inlineStr">
        <is>
          <t>Disclosure of detailed information about credit rating [line items]</t>
        </is>
      </c>
    </row>
    <row r="122">
      <c r="A122" s="4" t="inlineStr">
        <is>
          <t>Amortized cost</t>
        </is>
      </c>
      <c r="B122" s="5" t="n">
        <v>1868</v>
      </c>
      <c r="C122" s="5" t="n">
        <v>1775</v>
      </c>
    </row>
    <row r="123">
      <c r="A123" s="4" t="inlineStr">
        <is>
          <t>Fair value</t>
        </is>
      </c>
      <c r="B123" s="5" t="n">
        <v>4257</v>
      </c>
      <c r="C123" s="5" t="n">
        <v>3360</v>
      </c>
    </row>
    <row r="124">
      <c r="A124" s="4" t="inlineStr">
        <is>
          <t>Credit rating general account investments, excluding reinsurance assets [member] | Americas [member] | Credit rating general account investments [member]</t>
        </is>
      </c>
    </row>
    <row r="125">
      <c r="A125" s="3" t="inlineStr">
        <is>
          <t>Disclosure of detailed information about credit rating [line items]</t>
        </is>
      </c>
    </row>
    <row r="126">
      <c r="A126" s="4" t="inlineStr">
        <is>
          <t>Amortized cost</t>
        </is>
      </c>
      <c r="B126" s="5" t="n">
        <v>11349</v>
      </c>
      <c r="C126" s="5" t="n">
        <v>10390</v>
      </c>
    </row>
    <row r="127">
      <c r="A127" s="4" t="inlineStr">
        <is>
          <t>Fair value</t>
        </is>
      </c>
      <c r="B127" s="5" t="n">
        <v>69618</v>
      </c>
      <c r="C127" s="5" t="n">
        <v>68828</v>
      </c>
    </row>
    <row r="128">
      <c r="A128" s="4" t="inlineStr">
        <is>
          <t>Credit rating general account investments, excluding reinsurance assets [member] | Americas [member] | Financial assets past due and or impaired assets [member]</t>
        </is>
      </c>
    </row>
    <row r="129">
      <c r="A129" s="3" t="inlineStr">
        <is>
          <t>Disclosure of detailed information about credit rating [line items]</t>
        </is>
      </c>
    </row>
    <row r="130">
      <c r="A130" s="4" t="inlineStr">
        <is>
          <t>Amortized cost</t>
        </is>
      </c>
      <c r="B130" s="5" t="n">
        <v>2</v>
      </c>
      <c r="C130" s="5" t="n">
        <v>87</v>
      </c>
    </row>
    <row r="131">
      <c r="A131" s="4" t="inlineStr">
        <is>
          <t>Fair value</t>
        </is>
      </c>
      <c r="B131" s="5" t="n">
        <v>2044</v>
      </c>
      <c r="C131" s="5" t="n">
        <v>1130</v>
      </c>
    </row>
    <row r="132">
      <c r="A132" s="4" t="inlineStr">
        <is>
          <t>Credit rating general account investments, excluding reinsurance assets [member] | The Netherlands [member]</t>
        </is>
      </c>
    </row>
    <row r="133">
      <c r="A133" s="3" t="inlineStr">
        <is>
          <t>Disclosure of detailed information about credit rating [line items]</t>
        </is>
      </c>
    </row>
    <row r="134">
      <c r="A134" s="4" t="inlineStr">
        <is>
          <t>Amortized cost</t>
        </is>
      </c>
      <c r="B134" s="5" t="n">
        <v>35358</v>
      </c>
      <c r="C134" s="5" t="n">
        <v>33882</v>
      </c>
    </row>
    <row r="135">
      <c r="A135" s="4" t="inlineStr">
        <is>
          <t>Fair value</t>
        </is>
      </c>
      <c r="B135" s="5" t="n">
        <v>35000</v>
      </c>
      <c r="C135" s="5" t="n">
        <v>42319</v>
      </c>
    </row>
    <row r="136">
      <c r="A136" s="4" t="inlineStr">
        <is>
          <t>Credit rating general account investments, excluding reinsurance assets [member] | The Netherlands [member] | AAA [member]</t>
        </is>
      </c>
    </row>
    <row r="137">
      <c r="A137" s="3" t="inlineStr">
        <is>
          <t>Disclosure of detailed information about credit rating [line items]</t>
        </is>
      </c>
    </row>
    <row r="138">
      <c r="A138" s="4" t="inlineStr">
        <is>
          <t>Amortized cost</t>
        </is>
      </c>
      <c r="B138" s="5" t="n">
        <v>2607</v>
      </c>
      <c r="C138" s="5" t="n">
        <v>1913</v>
      </c>
    </row>
    <row r="139">
      <c r="A139" s="4" t="inlineStr">
        <is>
          <t>Fair value</t>
        </is>
      </c>
      <c r="B139" s="5" t="n">
        <v>11832</v>
      </c>
      <c r="C139" s="5" t="n">
        <v>14362</v>
      </c>
    </row>
    <row r="140">
      <c r="A140" s="4" t="inlineStr">
        <is>
          <t>Credit rating general account investments, excluding reinsurance assets [member] | The Netherlands [member] | AA [member]</t>
        </is>
      </c>
    </row>
    <row r="141">
      <c r="A141" s="3" t="inlineStr">
        <is>
          <t>Disclosure of detailed information about credit rating [line items]</t>
        </is>
      </c>
    </row>
    <row r="142">
      <c r="A142" s="4" t="inlineStr">
        <is>
          <t>Amortized cost</t>
        </is>
      </c>
      <c r="B142" s="5" t="n">
        <v>216</v>
      </c>
      <c r="C142" s="5" t="n">
        <v>74</v>
      </c>
    </row>
    <row r="143">
      <c r="A143" s="4" t="inlineStr">
        <is>
          <t>Fair value</t>
        </is>
      </c>
      <c r="B143" s="5" t="n">
        <v>6474</v>
      </c>
      <c r="C143" s="5" t="n">
        <v>7663</v>
      </c>
    </row>
    <row r="144">
      <c r="A144" s="4" t="inlineStr">
        <is>
          <t>Credit rating general account investments, excluding reinsurance assets [member] | The Netherlands [member] | A [member]</t>
        </is>
      </c>
    </row>
    <row r="145">
      <c r="A145" s="3" t="inlineStr">
        <is>
          <t>Disclosure of detailed information about credit rating [line items]</t>
        </is>
      </c>
    </row>
    <row r="146">
      <c r="A146" s="4" t="inlineStr">
        <is>
          <t>Amortized cost</t>
        </is>
      </c>
      <c r="B146" s="5" t="n">
        <v>128</v>
      </c>
      <c r="C146" s="5" t="n">
        <v>46</v>
      </c>
    </row>
    <row r="147">
      <c r="A147" s="4" t="inlineStr">
        <is>
          <t>Fair value</t>
        </is>
      </c>
      <c r="B147" s="5" t="n">
        <v>10636</v>
      </c>
      <c r="C147" s="5" t="n">
        <v>14421</v>
      </c>
    </row>
    <row r="148">
      <c r="A148" s="4" t="inlineStr">
        <is>
          <t>Credit rating general account investments, excluding reinsurance assets [member] | The Netherlands [member] | BBB [member]</t>
        </is>
      </c>
    </row>
    <row r="149">
      <c r="A149" s="3" t="inlineStr">
        <is>
          <t>Disclosure of detailed information about credit rating [line items]</t>
        </is>
      </c>
    </row>
    <row r="150">
      <c r="A150" s="4" t="inlineStr">
        <is>
          <t>Amortized cost</t>
        </is>
      </c>
      <c r="B150" s="5" t="n">
        <v>1050</v>
      </c>
      <c r="C150" s="5" t="n">
        <v>1098</v>
      </c>
    </row>
    <row r="151">
      <c r="A151" s="4" t="inlineStr">
        <is>
          <t>Fair value</t>
        </is>
      </c>
      <c r="B151" s="5" t="n">
        <v>4458</v>
      </c>
      <c r="C151" s="5" t="n">
        <v>4031</v>
      </c>
    </row>
    <row r="152">
      <c r="A152" s="4" t="inlineStr">
        <is>
          <t>Credit rating general account investments, excluding reinsurance assets [member] | The Netherlands [member] | BB [member]</t>
        </is>
      </c>
    </row>
    <row r="153">
      <c r="A153" s="3" t="inlineStr">
        <is>
          <t>Disclosure of detailed information about credit rating [line items]</t>
        </is>
      </c>
    </row>
    <row r="154">
      <c r="A154" s="4" t="inlineStr">
        <is>
          <t>Amortized cost</t>
        </is>
      </c>
      <c r="B154" s="5" t="n">
        <v>44</v>
      </c>
      <c r="C154" s="5" t="n">
        <v>46</v>
      </c>
    </row>
    <row r="155">
      <c r="A155" s="4" t="inlineStr">
        <is>
          <t>Fair value</t>
        </is>
      </c>
      <c r="B155" s="5" t="n">
        <v>127</v>
      </c>
      <c r="C155" s="5" t="n">
        <v>248</v>
      </c>
    </row>
    <row r="156">
      <c r="A156" s="4" t="inlineStr">
        <is>
          <t>Credit rating general account investments, excluding reinsurance assets [member] | The Netherlands [member] | B [member]</t>
        </is>
      </c>
    </row>
    <row r="157">
      <c r="A157" s="3" t="inlineStr">
        <is>
          <t>Disclosure of detailed information about credit rating [line items]</t>
        </is>
      </c>
    </row>
    <row r="158">
      <c r="A158" s="4" t="inlineStr">
        <is>
          <t>Fair value</t>
        </is>
      </c>
      <c r="B158" s="5" t="n">
        <v>19</v>
      </c>
      <c r="C158" s="5" t="n">
        <v>100</v>
      </c>
    </row>
    <row r="159">
      <c r="A159" s="4" t="inlineStr">
        <is>
          <t>Credit rating general account investments, excluding reinsurance assets [member] | The Netherlands [member] | CCC or lower [member]</t>
        </is>
      </c>
    </row>
    <row r="160">
      <c r="A160" s="3" t="inlineStr">
        <is>
          <t>Disclosure of detailed information about credit rating [line items]</t>
        </is>
      </c>
    </row>
    <row r="161">
      <c r="A161" s="4" t="inlineStr">
        <is>
          <t>Fair value</t>
        </is>
      </c>
      <c r="B161" s="5" t="n">
        <v>19</v>
      </c>
      <c r="C161" s="5" t="n">
        <v>15</v>
      </c>
    </row>
    <row r="162">
      <c r="A162" s="4" t="inlineStr">
        <is>
          <t>Credit rating general account investments, excluding reinsurance assets [member] | The Netherlands [member] | Assets not rated [member]</t>
        </is>
      </c>
    </row>
    <row r="163">
      <c r="A163" s="3" t="inlineStr">
        <is>
          <t>Disclosure of detailed information about credit rating [line items]</t>
        </is>
      </c>
    </row>
    <row r="164">
      <c r="A164" s="4" t="inlineStr">
        <is>
          <t>Amortized cost</t>
        </is>
      </c>
      <c r="B164" s="5" t="n">
        <v>31137</v>
      </c>
      <c r="C164" s="5" t="n">
        <v>30492</v>
      </c>
    </row>
    <row r="165">
      <c r="A165" s="4" t="inlineStr">
        <is>
          <t>Fair value</t>
        </is>
      </c>
      <c r="B165" s="5" t="n">
        <v>1418</v>
      </c>
      <c r="C165" s="5" t="n">
        <v>1464</v>
      </c>
    </row>
    <row r="166">
      <c r="A166" s="4" t="inlineStr">
        <is>
          <t>Credit rating general account investments, excluding reinsurance assets [member] | The Netherlands [member] | Credit rating general account investments [member]</t>
        </is>
      </c>
    </row>
    <row r="167">
      <c r="A167" s="3" t="inlineStr">
        <is>
          <t>Disclosure of detailed information about credit rating [line items]</t>
        </is>
      </c>
    </row>
    <row r="168">
      <c r="A168" s="4" t="inlineStr">
        <is>
          <t>Amortized cost</t>
        </is>
      </c>
      <c r="B168" s="5" t="n">
        <v>35182</v>
      </c>
      <c r="C168" s="5" t="n">
        <v>33669</v>
      </c>
    </row>
    <row r="169">
      <c r="A169" s="4" t="inlineStr">
        <is>
          <t>Fair value</t>
        </is>
      </c>
      <c r="B169" s="5" t="n">
        <v>34983</v>
      </c>
      <c r="C169" s="5" t="n">
        <v>42305</v>
      </c>
    </row>
    <row r="170">
      <c r="A170" s="4" t="inlineStr">
        <is>
          <t>Credit rating general account investments, excluding reinsurance assets [member] | The Netherlands [member] | Financial assets past due and or impaired assets [member]</t>
        </is>
      </c>
    </row>
    <row r="171">
      <c r="A171" s="3" t="inlineStr">
        <is>
          <t>Disclosure of detailed information about credit rating [line items]</t>
        </is>
      </c>
    </row>
    <row r="172">
      <c r="A172" s="4" t="inlineStr">
        <is>
          <t>Amortized cost</t>
        </is>
      </c>
      <c r="B172" s="5" t="n">
        <v>176</v>
      </c>
      <c r="C172" s="5" t="n">
        <v>212</v>
      </c>
    </row>
    <row r="173">
      <c r="A173" s="4" t="inlineStr">
        <is>
          <t>Fair value</t>
        </is>
      </c>
      <c r="B173" s="5" t="n">
        <v>17</v>
      </c>
      <c r="C173" s="5" t="n">
        <v>14</v>
      </c>
    </row>
    <row r="174">
      <c r="A174" s="4" t="inlineStr">
        <is>
          <t>Credit rating general account investments, excluding reinsurance assets [member] | United Kingdom [member]</t>
        </is>
      </c>
    </row>
    <row r="175">
      <c r="A175" s="3" t="inlineStr">
        <is>
          <t>Disclosure of detailed information about credit rating [line items]</t>
        </is>
      </c>
    </row>
    <row r="176">
      <c r="A176" s="4" t="inlineStr">
        <is>
          <t>Fair value</t>
        </is>
      </c>
      <c r="B176" s="5" t="n">
        <v>1893</v>
      </c>
      <c r="C176" s="5" t="n">
        <v>2008</v>
      </c>
    </row>
    <row r="177">
      <c r="A177" s="4" t="inlineStr">
        <is>
          <t>Credit rating general account investments, excluding reinsurance assets [member] | United Kingdom [member] | AAA [member]</t>
        </is>
      </c>
    </row>
    <row r="178">
      <c r="A178" s="3" t="inlineStr">
        <is>
          <t>Disclosure of detailed information about credit rating [line items]</t>
        </is>
      </c>
    </row>
    <row r="179">
      <c r="A179" s="4" t="inlineStr">
        <is>
          <t>Fair value</t>
        </is>
      </c>
      <c r="B179" s="5" t="n">
        <v>74</v>
      </c>
      <c r="C179" s="5" t="n">
        <v>43</v>
      </c>
    </row>
    <row r="180">
      <c r="A180" s="4" t="inlineStr">
        <is>
          <t>Credit rating general account investments, excluding reinsurance assets [member] | United Kingdom [member] | AA [member]</t>
        </is>
      </c>
    </row>
    <row r="181">
      <c r="A181" s="3" t="inlineStr">
        <is>
          <t>Disclosure of detailed information about credit rating [line items]</t>
        </is>
      </c>
    </row>
    <row r="182">
      <c r="A182" s="4" t="inlineStr">
        <is>
          <t>Fair value</t>
        </is>
      </c>
      <c r="B182" s="5" t="n">
        <v>586</v>
      </c>
      <c r="C182" s="5" t="n">
        <v>605</v>
      </c>
    </row>
    <row r="183">
      <c r="A183" s="4" t="inlineStr">
        <is>
          <t>Credit rating general account investments, excluding reinsurance assets [member] | United Kingdom [member] | A [member]</t>
        </is>
      </c>
    </row>
    <row r="184">
      <c r="A184" s="3" t="inlineStr">
        <is>
          <t>Disclosure of detailed information about credit rating [line items]</t>
        </is>
      </c>
    </row>
    <row r="185">
      <c r="A185" s="4" t="inlineStr">
        <is>
          <t>Fair value</t>
        </is>
      </c>
      <c r="B185" s="5" t="n">
        <v>384</v>
      </c>
      <c r="C185" s="5" t="n">
        <v>337</v>
      </c>
    </row>
    <row r="186">
      <c r="A186" s="4" t="inlineStr">
        <is>
          <t>Credit rating general account investments, excluding reinsurance assets [member] | United Kingdom [member] | BBB [member]</t>
        </is>
      </c>
    </row>
    <row r="187">
      <c r="A187" s="3" t="inlineStr">
        <is>
          <t>Disclosure of detailed information about credit rating [line items]</t>
        </is>
      </c>
    </row>
    <row r="188">
      <c r="A188" s="4" t="inlineStr">
        <is>
          <t>Fair value</t>
        </is>
      </c>
      <c r="B188" s="5" t="n">
        <v>202</v>
      </c>
      <c r="C188" s="5" t="n">
        <v>173</v>
      </c>
    </row>
    <row r="189">
      <c r="A189" s="4" t="inlineStr">
        <is>
          <t>Credit rating general account investments, excluding reinsurance assets [member] | United Kingdom [member] | BB [member]</t>
        </is>
      </c>
    </row>
    <row r="190">
      <c r="A190" s="3" t="inlineStr">
        <is>
          <t>Disclosure of detailed information about credit rating [line items]</t>
        </is>
      </c>
    </row>
    <row r="191">
      <c r="A191" s="4" t="inlineStr">
        <is>
          <t>Fair value</t>
        </is>
      </c>
      <c r="B191" s="5" t="n">
        <v>1</v>
      </c>
      <c r="C191" s="5" t="n">
        <v>1</v>
      </c>
    </row>
    <row r="192">
      <c r="A192" s="4" t="inlineStr">
        <is>
          <t>Credit rating general account investments, excluding reinsurance assets [member] | United Kingdom [member] | Assets not rated [member]</t>
        </is>
      </c>
    </row>
    <row r="193">
      <c r="A193" s="3" t="inlineStr">
        <is>
          <t>Disclosure of detailed information about credit rating [line items]</t>
        </is>
      </c>
    </row>
    <row r="194">
      <c r="A194" s="4" t="inlineStr">
        <is>
          <t>Fair value</t>
        </is>
      </c>
      <c r="B194" s="5" t="n">
        <v>644</v>
      </c>
      <c r="C194" s="5" t="n">
        <v>848</v>
      </c>
    </row>
    <row r="195">
      <c r="A195" s="4" t="inlineStr">
        <is>
          <t>Credit rating general account investments, excluding reinsurance assets [member] | United Kingdom [member] | Credit rating general account investments [member]</t>
        </is>
      </c>
    </row>
    <row r="196">
      <c r="A196" s="3" t="inlineStr">
        <is>
          <t>Disclosure of detailed information about credit rating [line items]</t>
        </is>
      </c>
    </row>
    <row r="197">
      <c r="A197" s="4" t="inlineStr">
        <is>
          <t>Fair value</t>
        </is>
      </c>
      <c r="B197" s="5" t="n">
        <v>1893</v>
      </c>
      <c r="C197" s="5" t="n">
        <v>2008</v>
      </c>
    </row>
    <row r="198">
      <c r="A198" s="4" t="inlineStr">
        <is>
          <t>Credit rating general account investments, excluding reinsurance assets [member] | International [member]</t>
        </is>
      </c>
    </row>
    <row r="199">
      <c r="A199" s="3" t="inlineStr">
        <is>
          <t>Disclosure of detailed information about credit rating [line items]</t>
        </is>
      </c>
    </row>
    <row r="200">
      <c r="A200" s="4" t="inlineStr">
        <is>
          <t>Amortized cost</t>
        </is>
      </c>
      <c r="B200" s="5" t="n">
        <v>93</v>
      </c>
      <c r="C200" s="5" t="n">
        <v>120</v>
      </c>
    </row>
    <row r="201">
      <c r="A201" s="4" t="inlineStr">
        <is>
          <t>Fair value</t>
        </is>
      </c>
      <c r="B201" s="5" t="n">
        <v>8208</v>
      </c>
      <c r="C201" s="5" t="n">
        <v>8102</v>
      </c>
    </row>
    <row r="202">
      <c r="A202" s="4" t="inlineStr">
        <is>
          <t>Credit rating general account investments, excluding reinsurance assets [member] | International [member] | AAA [member]</t>
        </is>
      </c>
    </row>
    <row r="203">
      <c r="A203" s="3" t="inlineStr">
        <is>
          <t>Disclosure of detailed information about credit rating [line items]</t>
        </is>
      </c>
    </row>
    <row r="204">
      <c r="A204" s="4" t="inlineStr">
        <is>
          <t>Fair value</t>
        </is>
      </c>
      <c r="B204" s="5" t="n">
        <v>738</v>
      </c>
      <c r="C204" s="5" t="n">
        <v>925</v>
      </c>
    </row>
    <row r="205">
      <c r="A205" s="4" t="inlineStr">
        <is>
          <t>Credit rating general account investments, excluding reinsurance assets [member] | International [member] | AA [member]</t>
        </is>
      </c>
    </row>
    <row r="206">
      <c r="A206" s="3" t="inlineStr">
        <is>
          <t>Disclosure of detailed information about credit rating [line items]</t>
        </is>
      </c>
    </row>
    <row r="207">
      <c r="A207" s="4" t="inlineStr">
        <is>
          <t>Fair value</t>
        </is>
      </c>
      <c r="B207" s="5" t="n">
        <v>699</v>
      </c>
      <c r="C207" s="5" t="n">
        <v>617</v>
      </c>
    </row>
    <row r="208">
      <c r="A208" s="4" t="inlineStr">
        <is>
          <t>Credit rating general account investments, excluding reinsurance assets [member] | International [member] | A [member]</t>
        </is>
      </c>
    </row>
    <row r="209">
      <c r="A209" s="3" t="inlineStr">
        <is>
          <t>Disclosure of detailed information about credit rating [line items]</t>
        </is>
      </c>
    </row>
    <row r="210">
      <c r="A210" s="4" t="inlineStr">
        <is>
          <t>Amortized cost</t>
        </is>
      </c>
      <c r="B210" s="5" t="n">
        <v>52</v>
      </c>
      <c r="C210" s="5" t="n">
        <v>49</v>
      </c>
    </row>
    <row r="211">
      <c r="A211" s="4" t="inlineStr">
        <is>
          <t>Fair value</t>
        </is>
      </c>
      <c r="B211" s="5" t="n">
        <v>2610</v>
      </c>
      <c r="C211" s="5" t="n">
        <v>2604</v>
      </c>
    </row>
    <row r="212">
      <c r="A212" s="4" t="inlineStr">
        <is>
          <t>Credit rating general account investments, excluding reinsurance assets [member] | International [member] | BBB [member]</t>
        </is>
      </c>
    </row>
    <row r="213">
      <c r="A213" s="3" t="inlineStr">
        <is>
          <t>Disclosure of detailed information about credit rating [line items]</t>
        </is>
      </c>
    </row>
    <row r="214">
      <c r="A214" s="4" t="inlineStr">
        <is>
          <t>Amortized cost</t>
        </is>
      </c>
      <c r="B214" s="5" t="n">
        <v>-4</v>
      </c>
      <c r="C214" s="5" t="n">
        <v>-4</v>
      </c>
    </row>
    <row r="215">
      <c r="A215" s="4" t="inlineStr">
        <is>
          <t>Fair value</t>
        </is>
      </c>
      <c r="B215" s="5" t="n">
        <v>3311</v>
      </c>
      <c r="C215" s="5" t="n">
        <v>3242</v>
      </c>
    </row>
    <row r="216">
      <c r="A216" s="4" t="inlineStr">
        <is>
          <t>Credit rating general account investments, excluding reinsurance assets [member] | International [member] | BB [member]</t>
        </is>
      </c>
    </row>
    <row r="217">
      <c r="A217" s="3" t="inlineStr">
        <is>
          <t>Disclosure of detailed information about credit rating [line items]</t>
        </is>
      </c>
    </row>
    <row r="218">
      <c r="A218" s="4" t="inlineStr">
        <is>
          <t>Fair value</t>
        </is>
      </c>
      <c r="B218" s="5" t="n">
        <v>272</v>
      </c>
      <c r="C218" s="5" t="n">
        <v>230</v>
      </c>
    </row>
    <row r="219">
      <c r="A219" s="4" t="inlineStr">
        <is>
          <t>Credit rating general account investments, excluding reinsurance assets [member] | International [member] | B [member]</t>
        </is>
      </c>
    </row>
    <row r="220">
      <c r="A220" s="3" t="inlineStr">
        <is>
          <t>Disclosure of detailed information about credit rating [line items]</t>
        </is>
      </c>
    </row>
    <row r="221">
      <c r="A221" s="4" t="inlineStr">
        <is>
          <t>Amortized cost</t>
        </is>
      </c>
      <c r="B221" s="5" t="n">
        <v>18</v>
      </c>
      <c r="C221" s="5" t="n">
        <v>45</v>
      </c>
    </row>
    <row r="222">
      <c r="A222" s="4" t="inlineStr">
        <is>
          <t>Fair value</t>
        </is>
      </c>
      <c r="B222" s="5" t="n">
        <v>370</v>
      </c>
      <c r="C222" s="5" t="n">
        <v>302</v>
      </c>
    </row>
    <row r="223">
      <c r="A223" s="4" t="inlineStr">
        <is>
          <t>Credit rating general account investments, excluding reinsurance assets [member] | International [member] | CCC or lower [member]</t>
        </is>
      </c>
    </row>
    <row r="224">
      <c r="A224" s="3" t="inlineStr">
        <is>
          <t>Disclosure of detailed information about credit rating [line items]</t>
        </is>
      </c>
    </row>
    <row r="225">
      <c r="A225" s="4" t="inlineStr">
        <is>
          <t>Amortized cost</t>
        </is>
      </c>
      <c r="C225" s="5" t="n">
        <v>1</v>
      </c>
    </row>
    <row r="226">
      <c r="A226" s="4" t="inlineStr">
        <is>
          <t>Fair value</t>
        </is>
      </c>
      <c r="B226" s="5" t="n">
        <v>13</v>
      </c>
      <c r="C226" s="5" t="n">
        <v>12</v>
      </c>
    </row>
    <row r="227">
      <c r="A227" s="4" t="inlineStr">
        <is>
          <t>Credit rating general account investments, excluding reinsurance assets [member] | International [member] | Assets not rated [member]</t>
        </is>
      </c>
    </row>
    <row r="228">
      <c r="A228" s="3" t="inlineStr">
        <is>
          <t>Disclosure of detailed information about credit rating [line items]</t>
        </is>
      </c>
    </row>
    <row r="229">
      <c r="A229" s="4" t="inlineStr">
        <is>
          <t>Amortized cost</t>
        </is>
      </c>
      <c r="B229" s="5" t="n">
        <v>27</v>
      </c>
      <c r="C229" s="5" t="n">
        <v>30</v>
      </c>
    </row>
    <row r="230">
      <c r="A230" s="4" t="inlineStr">
        <is>
          <t>Fair value</t>
        </is>
      </c>
      <c r="B230" s="5" t="n">
        <v>79</v>
      </c>
      <c r="C230" s="5" t="n">
        <v>80</v>
      </c>
    </row>
    <row r="231">
      <c r="A231" s="4" t="inlineStr">
        <is>
          <t>Credit rating general account investments, excluding reinsurance assets [member] | International [member] | Credit rating general account investments [member]</t>
        </is>
      </c>
    </row>
    <row r="232">
      <c r="A232" s="3" t="inlineStr">
        <is>
          <t>Disclosure of detailed information about credit rating [line items]</t>
        </is>
      </c>
    </row>
    <row r="233">
      <c r="A233" s="4" t="inlineStr">
        <is>
          <t>Amortized cost</t>
        </is>
      </c>
      <c r="B233" s="5" t="n">
        <v>93</v>
      </c>
      <c r="C233" s="5" t="n">
        <v>120</v>
      </c>
    </row>
    <row r="234">
      <c r="A234" s="4" t="inlineStr">
        <is>
          <t>Fair value</t>
        </is>
      </c>
      <c r="B234" s="5" t="n">
        <v>8093</v>
      </c>
      <c r="C234" s="5" t="n">
        <v>8014</v>
      </c>
    </row>
    <row r="235">
      <c r="A235" s="4" t="inlineStr">
        <is>
          <t>Credit rating general account investments, excluding reinsurance assets [member] | International [member] | Financial assets past due and or impaired assets [member]</t>
        </is>
      </c>
    </row>
    <row r="236">
      <c r="A236" s="3" t="inlineStr">
        <is>
          <t>Disclosure of detailed information about credit rating [line items]</t>
        </is>
      </c>
    </row>
    <row r="237">
      <c r="A237" s="4" t="inlineStr">
        <is>
          <t>Fair value</t>
        </is>
      </c>
      <c r="B237" s="6" t="n">
        <v>116</v>
      </c>
      <c r="C237" s="6" t="n">
        <v>8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Disclosure of Foreign Exchange Rates (Detail) - Carrying value [member] - EUR (€) € in Millions</t>
        </is>
      </c>
      <c r="B1" s="2" t="inlineStr">
        <is>
          <t>Dec. 31, 2021</t>
        </is>
      </c>
      <c r="C1" s="2" t="inlineStr">
        <is>
          <t>Dec. 31, 2020</t>
        </is>
      </c>
    </row>
    <row r="2">
      <c r="A2" s="3" t="inlineStr">
        <is>
          <t>Disclosure of detailed information about credit rating [line items]</t>
        </is>
      </c>
    </row>
    <row r="3">
      <c r="A3" s="4" t="inlineStr">
        <is>
          <t>Rated credit exposures</t>
        </is>
      </c>
      <c r="B3" s="6" t="n">
        <v>20992</v>
      </c>
      <c r="C3" s="6" t="n">
        <v>18910</v>
      </c>
    </row>
    <row r="4">
      <c r="A4" s="4" t="inlineStr">
        <is>
          <t>AA [member]</t>
        </is>
      </c>
    </row>
    <row r="5">
      <c r="A5" s="3" t="inlineStr">
        <is>
          <t>Disclosure of detailed information about credit rating [line items]</t>
        </is>
      </c>
    </row>
    <row r="6">
      <c r="A6" s="4" t="inlineStr">
        <is>
          <t>Rated credit exposures</t>
        </is>
      </c>
      <c r="B6" s="5" t="n">
        <v>9084</v>
      </c>
      <c r="C6" s="5" t="n">
        <v>9025</v>
      </c>
    </row>
    <row r="7">
      <c r="A7" s="4" t="inlineStr">
        <is>
          <t>A [member]</t>
        </is>
      </c>
    </row>
    <row r="8">
      <c r="A8" s="3" t="inlineStr">
        <is>
          <t>Disclosure of detailed information about credit rating [line items]</t>
        </is>
      </c>
    </row>
    <row r="9">
      <c r="A9" s="4" t="inlineStr">
        <is>
          <t>Rated credit exposures</t>
        </is>
      </c>
      <c r="B9" s="5" t="n">
        <v>11087</v>
      </c>
      <c r="C9" s="5" t="n">
        <v>9430</v>
      </c>
    </row>
    <row r="10">
      <c r="A10" s="4" t="inlineStr">
        <is>
          <t>Below A [member]</t>
        </is>
      </c>
    </row>
    <row r="11">
      <c r="A11" s="3" t="inlineStr">
        <is>
          <t>Disclosure of detailed information about credit rating [line items]</t>
        </is>
      </c>
    </row>
    <row r="12">
      <c r="A12" s="4" t="inlineStr">
        <is>
          <t>Rated credit exposures</t>
        </is>
      </c>
      <c r="B12" s="5" t="n">
        <v>7</v>
      </c>
      <c r="C12" s="5" t="n">
        <v>34</v>
      </c>
    </row>
    <row r="13">
      <c r="A13" s="4" t="inlineStr">
        <is>
          <t>Not rated [member]</t>
        </is>
      </c>
    </row>
    <row r="14">
      <c r="A14" s="3" t="inlineStr">
        <is>
          <t>Disclosure of detailed information about credit rating [line items]</t>
        </is>
      </c>
    </row>
    <row r="15">
      <c r="A15" s="4" t="inlineStr">
        <is>
          <t>Rated credit exposures</t>
        </is>
      </c>
      <c r="B15" s="6" t="n">
        <v>813</v>
      </c>
      <c r="C15" s="6" t="n">
        <v>42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chedule of Credit Risk Concentration - Debt Securities and Money Market Investments (Detail) - Debt securities and money market investments [member] - EUR (€) € in Millions</t>
        </is>
      </c>
      <c r="B1" s="2" t="inlineStr">
        <is>
          <t>Dec. 31, 2021</t>
        </is>
      </c>
      <c r="C1" s="2" t="inlineStr">
        <is>
          <t>Dec. 31, 2020</t>
        </is>
      </c>
    </row>
    <row r="2">
      <c r="A2" s="3" t="inlineStr">
        <is>
          <t>Disclosure of credit risk exposure [line items]</t>
        </is>
      </c>
    </row>
    <row r="3">
      <c r="A3" s="4" t="inlineStr">
        <is>
          <t>Credit risk concentrations</t>
        </is>
      </c>
      <c r="B3" s="6" t="n">
        <v>102105</v>
      </c>
      <c r="C3" s="6" t="n">
        <v>104018</v>
      </c>
    </row>
    <row r="4">
      <c r="A4" s="4" t="inlineStr">
        <is>
          <t>Residential mortgage- backed securities (RMBSs) [member] | Credit risk [member]</t>
        </is>
      </c>
    </row>
    <row r="5">
      <c r="A5" s="3" t="inlineStr">
        <is>
          <t>Disclosure of credit risk exposure [line items]</t>
        </is>
      </c>
    </row>
    <row r="6">
      <c r="A6" s="4" t="inlineStr">
        <is>
          <t>Credit risk concentrations</t>
        </is>
      </c>
      <c r="B6" s="5" t="n">
        <v>1984</v>
      </c>
      <c r="C6" s="5" t="n">
        <v>2565</v>
      </c>
    </row>
    <row r="7">
      <c r="A7" s="4" t="inlineStr">
        <is>
          <t>Commercial mortgage- backed securities (CMBSs) [member] | Credit risk [member]</t>
        </is>
      </c>
    </row>
    <row r="8">
      <c r="A8" s="3" t="inlineStr">
        <is>
          <t>Disclosure of credit risk exposure [line items]</t>
        </is>
      </c>
    </row>
    <row r="9">
      <c r="A9" s="4" t="inlineStr">
        <is>
          <t>Credit risk concentrations</t>
        </is>
      </c>
      <c r="B9" s="5" t="n">
        <v>3647</v>
      </c>
      <c r="C9" s="5" t="n">
        <v>3599</v>
      </c>
    </row>
    <row r="10">
      <c r="A10" s="4" t="inlineStr">
        <is>
          <t>Asset backed securities [member] | Credit risk [member] | Collateralized debt obligations 1 [member]</t>
        </is>
      </c>
    </row>
    <row r="11">
      <c r="A11" s="3" t="inlineStr">
        <is>
          <t>Disclosure of credit risk exposure [line items]</t>
        </is>
      </c>
    </row>
    <row r="12">
      <c r="A12" s="4" t="inlineStr">
        <is>
          <t>Credit risk concentrations</t>
        </is>
      </c>
      <c r="B12" s="5" t="n">
        <v>1878</v>
      </c>
      <c r="C12" s="5" t="n">
        <v>2159</v>
      </c>
    </row>
    <row r="13">
      <c r="A13" s="4" t="inlineStr">
        <is>
          <t>Asset backed securities [member] | Credit risk [member] | Other securities [member]</t>
        </is>
      </c>
    </row>
    <row r="14">
      <c r="A14" s="3" t="inlineStr">
        <is>
          <t>Disclosure of credit risk exposure [line items]</t>
        </is>
      </c>
    </row>
    <row r="15">
      <c r="A15" s="4" t="inlineStr">
        <is>
          <t>Credit risk concentrations</t>
        </is>
      </c>
      <c r="B15" s="5" t="n">
        <v>2321</v>
      </c>
      <c r="C15" s="5" t="n">
        <v>1965</v>
      </c>
    </row>
    <row r="16">
      <c r="A16" s="4" t="inlineStr">
        <is>
          <t>Financial - Banking [member] | Credit risk [member]</t>
        </is>
      </c>
    </row>
    <row r="17">
      <c r="A17" s="3" t="inlineStr">
        <is>
          <t>Disclosure of credit risk exposure [line items]</t>
        </is>
      </c>
    </row>
    <row r="18">
      <c r="A18" s="4" t="inlineStr">
        <is>
          <t>Credit risk concentrations</t>
        </is>
      </c>
      <c r="B18" s="5" t="n">
        <v>9956</v>
      </c>
      <c r="C18" s="5" t="n">
        <v>11863</v>
      </c>
    </row>
    <row r="19">
      <c r="A19" s="4" t="inlineStr">
        <is>
          <t>Financial - other [member] | Credit risk [member]</t>
        </is>
      </c>
    </row>
    <row r="20">
      <c r="A20" s="3" t="inlineStr">
        <is>
          <t>Disclosure of credit risk exposure [line items]</t>
        </is>
      </c>
    </row>
    <row r="21">
      <c r="A21" s="4" t="inlineStr">
        <is>
          <t>Credit risk concentrations</t>
        </is>
      </c>
      <c r="B21" s="5" t="n">
        <v>11877</v>
      </c>
      <c r="C21" s="5" t="n">
        <v>10760</v>
      </c>
    </row>
    <row r="22">
      <c r="A22" s="4" t="inlineStr">
        <is>
          <t>Utility [member] | Credit risk [member]</t>
        </is>
      </c>
    </row>
    <row r="23">
      <c r="A23" s="3" t="inlineStr">
        <is>
          <t>Disclosure of credit risk exposure [line items]</t>
        </is>
      </c>
    </row>
    <row r="24">
      <c r="A24" s="4" t="inlineStr">
        <is>
          <t>Credit risk concentrations</t>
        </is>
      </c>
      <c r="B24" s="5" t="n">
        <v>6757</v>
      </c>
      <c r="C24" s="5" t="n">
        <v>5960</v>
      </c>
    </row>
    <row r="25">
      <c r="A25" s="4" t="inlineStr">
        <is>
          <t>Government bonds [member] | Credit risk [member]</t>
        </is>
      </c>
    </row>
    <row r="26">
      <c r="A26" s="3" t="inlineStr">
        <is>
          <t>Disclosure of credit risk exposure [line items]</t>
        </is>
      </c>
    </row>
    <row r="27">
      <c r="A27" s="4" t="inlineStr">
        <is>
          <t>Credit risk concentrations</t>
        </is>
      </c>
      <c r="B27" s="5" t="n">
        <v>28127</v>
      </c>
      <c r="C27" s="5" t="n">
        <v>30627</v>
      </c>
    </row>
    <row r="28">
      <c r="A28" s="4" t="inlineStr">
        <is>
          <t>Capital Goods And Other Industry [Member] | Credit risk [member]</t>
        </is>
      </c>
    </row>
    <row r="29">
      <c r="A29" s="3" t="inlineStr">
        <is>
          <t>Disclosure of credit risk exposure [line items]</t>
        </is>
      </c>
    </row>
    <row r="30">
      <c r="A30" s="4" t="inlineStr">
        <is>
          <t>Credit risk concentrations</t>
        </is>
      </c>
      <c r="B30" s="5" t="n">
        <v>5661</v>
      </c>
      <c r="C30" s="5" t="n">
        <v>5618</v>
      </c>
    </row>
    <row r="31">
      <c r="A31" s="4" t="inlineStr">
        <is>
          <t>Communications And Technology [Member] | Credit risk [member]</t>
        </is>
      </c>
    </row>
    <row r="32">
      <c r="A32" s="3" t="inlineStr">
        <is>
          <t>Disclosure of credit risk exposure [line items]</t>
        </is>
      </c>
    </row>
    <row r="33">
      <c r="A33" s="4" t="inlineStr">
        <is>
          <t>Credit risk concentrations</t>
        </is>
      </c>
      <c r="B33" s="5" t="n">
        <v>8485</v>
      </c>
      <c r="C33" s="5" t="n">
        <v>7570</v>
      </c>
    </row>
    <row r="34">
      <c r="A34" s="4" t="inlineStr">
        <is>
          <t>Consumer Cyclical [Member] | Credit risk [member]</t>
        </is>
      </c>
    </row>
    <row r="35">
      <c r="A35" s="3" t="inlineStr">
        <is>
          <t>Disclosure of credit risk exposure [line items]</t>
        </is>
      </c>
    </row>
    <row r="36">
      <c r="A36" s="4" t="inlineStr">
        <is>
          <t>Credit risk concentrations</t>
        </is>
      </c>
      <c r="B36" s="5" t="n">
        <v>4286</v>
      </c>
      <c r="C36" s="5" t="n">
        <v>4522</v>
      </c>
    </row>
    <row r="37">
      <c r="A37" s="4" t="inlineStr">
        <is>
          <t>Consumer Non Cyclical [Member] | Credit risk [member]</t>
        </is>
      </c>
    </row>
    <row r="38">
      <c r="A38" s="3" t="inlineStr">
        <is>
          <t>Disclosure of credit risk exposure [line items]</t>
        </is>
      </c>
    </row>
    <row r="39">
      <c r="A39" s="4" t="inlineStr">
        <is>
          <t>Credit risk concentrations</t>
        </is>
      </c>
      <c r="B39" s="5" t="n">
        <v>8984</v>
      </c>
      <c r="C39" s="5" t="n">
        <v>8909</v>
      </c>
    </row>
    <row r="40">
      <c r="A40" s="4" t="inlineStr">
        <is>
          <t>Energy [Member] | Credit risk [member]</t>
        </is>
      </c>
    </row>
    <row r="41">
      <c r="A41" s="3" t="inlineStr">
        <is>
          <t>Disclosure of credit risk exposure [line items]</t>
        </is>
      </c>
    </row>
    <row r="42">
      <c r="A42" s="4" t="inlineStr">
        <is>
          <t>Credit risk concentrations</t>
        </is>
      </c>
      <c r="B42" s="5" t="n">
        <v>4980</v>
      </c>
      <c r="C42" s="5" t="n">
        <v>4715</v>
      </c>
    </row>
    <row r="43">
      <c r="A43" s="4" t="inlineStr">
        <is>
          <t>Transportation [Member] | Credit risk [member]</t>
        </is>
      </c>
    </row>
    <row r="44">
      <c r="A44" s="3" t="inlineStr">
        <is>
          <t>Disclosure of credit risk exposure [line items]</t>
        </is>
      </c>
    </row>
    <row r="45">
      <c r="A45" s="4" t="inlineStr">
        <is>
          <t>Credit risk concentrations</t>
        </is>
      </c>
      <c r="B45" s="5" t="n">
        <v>3163</v>
      </c>
      <c r="C45" s="5" t="n">
        <v>3183</v>
      </c>
    </row>
    <row r="46">
      <c r="A46" s="4" t="inlineStr">
        <is>
          <t>Americas [member]</t>
        </is>
      </c>
    </row>
    <row r="47">
      <c r="A47" s="3" t="inlineStr">
        <is>
          <t>Disclosure of credit risk exposure [line items]</t>
        </is>
      </c>
    </row>
    <row r="48">
      <c r="A48" s="4" t="inlineStr">
        <is>
          <t>Credit risk concentrations</t>
        </is>
      </c>
      <c r="B48" s="5" t="n">
        <v>65490</v>
      </c>
      <c r="C48" s="5" t="n">
        <v>63739</v>
      </c>
    </row>
    <row r="49">
      <c r="A49" s="4" t="inlineStr">
        <is>
          <t>Americas [member] | Residential mortgage- backed securities (RMBSs) [member] | Credit risk [member]</t>
        </is>
      </c>
    </row>
    <row r="50">
      <c r="A50" s="3" t="inlineStr">
        <is>
          <t>Disclosure of credit risk exposure [line items]</t>
        </is>
      </c>
    </row>
    <row r="51">
      <c r="A51" s="4" t="inlineStr">
        <is>
          <t>Credit risk concentrations</t>
        </is>
      </c>
      <c r="B51" s="5" t="n">
        <v>1854</v>
      </c>
      <c r="C51" s="5" t="n">
        <v>2317</v>
      </c>
    </row>
    <row r="52">
      <c r="A52" s="4" t="inlineStr">
        <is>
          <t>Americas [member] | Commercial mortgage- backed securities (CMBSs) [member] | Credit risk [member]</t>
        </is>
      </c>
    </row>
    <row r="53">
      <c r="A53" s="3" t="inlineStr">
        <is>
          <t>Disclosure of credit risk exposure [line items]</t>
        </is>
      </c>
    </row>
    <row r="54">
      <c r="A54" s="4" t="inlineStr">
        <is>
          <t>Credit risk concentrations</t>
        </is>
      </c>
      <c r="B54" s="5" t="n">
        <v>3005</v>
      </c>
      <c r="C54" s="5" t="n">
        <v>2970</v>
      </c>
    </row>
    <row r="55">
      <c r="A55" s="4" t="inlineStr">
        <is>
          <t>Americas [member] | Asset backed securities [member] | Collateralized debt obligations 1 [member]</t>
        </is>
      </c>
    </row>
    <row r="56">
      <c r="A56" s="3" t="inlineStr">
        <is>
          <t>Disclosure of credit risk exposure [line items]</t>
        </is>
      </c>
    </row>
    <row r="57">
      <c r="A57" s="4" t="inlineStr">
        <is>
          <t>Credit risk concentrations</t>
        </is>
      </c>
      <c r="B57" s="5" t="n">
        <v>265</v>
      </c>
      <c r="C57" s="5" t="n">
        <v>422</v>
      </c>
    </row>
    <row r="58">
      <c r="A58" s="4" t="inlineStr">
        <is>
          <t>Americas [member] | Asset backed securities [member] | Credit risk [member] | Other securities [member]</t>
        </is>
      </c>
    </row>
    <row r="59">
      <c r="A59" s="3" t="inlineStr">
        <is>
          <t>Disclosure of credit risk exposure [line items]</t>
        </is>
      </c>
    </row>
    <row r="60">
      <c r="A60" s="4" t="inlineStr">
        <is>
          <t>Credit risk concentrations</t>
        </is>
      </c>
      <c r="B60" s="5" t="n">
        <v>1972</v>
      </c>
      <c r="C60" s="5" t="n">
        <v>1584</v>
      </c>
    </row>
    <row r="61">
      <c r="A61" s="4" t="inlineStr">
        <is>
          <t>Americas [member] | Financial - Banking [member] | Credit risk [member]</t>
        </is>
      </c>
    </row>
    <row r="62">
      <c r="A62" s="3" t="inlineStr">
        <is>
          <t>Disclosure of credit risk exposure [line items]</t>
        </is>
      </c>
    </row>
    <row r="63">
      <c r="A63" s="4" t="inlineStr">
        <is>
          <t>Credit risk concentrations</t>
        </is>
      </c>
      <c r="B63" s="5" t="n">
        <v>5597</v>
      </c>
      <c r="C63" s="5" t="n">
        <v>6144</v>
      </c>
    </row>
    <row r="64">
      <c r="A64" s="4" t="inlineStr">
        <is>
          <t>Americas [member] | Financial - other [member] | Credit risk [member]</t>
        </is>
      </c>
    </row>
    <row r="65">
      <c r="A65" s="3" t="inlineStr">
        <is>
          <t>Disclosure of credit risk exposure [line items]</t>
        </is>
      </c>
    </row>
    <row r="66">
      <c r="A66" s="4" t="inlineStr">
        <is>
          <t>Credit risk concentrations</t>
        </is>
      </c>
      <c r="B66" s="5" t="n">
        <v>9916</v>
      </c>
      <c r="C66" s="5" t="n">
        <v>9080</v>
      </c>
    </row>
    <row r="67">
      <c r="A67" s="4" t="inlineStr">
        <is>
          <t>Americas [member] | Utility [member] | Credit risk [member]</t>
        </is>
      </c>
    </row>
    <row r="68">
      <c r="A68" s="3" t="inlineStr">
        <is>
          <t>Disclosure of credit risk exposure [line items]</t>
        </is>
      </c>
    </row>
    <row r="69">
      <c r="A69" s="4" t="inlineStr">
        <is>
          <t>Credit risk concentrations</t>
        </is>
      </c>
      <c r="B69" s="5" t="n">
        <v>5356</v>
      </c>
      <c r="C69" s="5" t="n">
        <v>4872</v>
      </c>
    </row>
    <row r="70">
      <c r="A70" s="4" t="inlineStr">
        <is>
          <t>Americas [member] | Government bonds [member] | Credit risk [member]</t>
        </is>
      </c>
    </row>
    <row r="71">
      <c r="A71" s="3" t="inlineStr">
        <is>
          <t>Disclosure of credit risk exposure [line items]</t>
        </is>
      </c>
    </row>
    <row r="72">
      <c r="A72" s="4" t="inlineStr">
        <is>
          <t>Credit risk concentrations</t>
        </is>
      </c>
      <c r="B72" s="5" t="n">
        <v>11663</v>
      </c>
      <c r="C72" s="5" t="n">
        <v>11282</v>
      </c>
    </row>
    <row r="73">
      <c r="A73" s="4" t="inlineStr">
        <is>
          <t>Americas [member] | Capital Goods And Other Industry [Member] | Credit risk [member]</t>
        </is>
      </c>
    </row>
    <row r="74">
      <c r="A74" s="3" t="inlineStr">
        <is>
          <t>Disclosure of credit risk exposure [line items]</t>
        </is>
      </c>
    </row>
    <row r="75">
      <c r="A75" s="4" t="inlineStr">
        <is>
          <t>Credit risk concentrations</t>
        </is>
      </c>
      <c r="B75" s="5" t="n">
        <v>4048</v>
      </c>
      <c r="C75" s="5" t="n">
        <v>3968</v>
      </c>
    </row>
    <row r="76">
      <c r="A76" s="4" t="inlineStr">
        <is>
          <t>Americas [member] | Communications And Technology [Member] | Credit risk [member]</t>
        </is>
      </c>
    </row>
    <row r="77">
      <c r="A77" s="3" t="inlineStr">
        <is>
          <t>Disclosure of credit risk exposure [line items]</t>
        </is>
      </c>
    </row>
    <row r="78">
      <c r="A78" s="4" t="inlineStr">
        <is>
          <t>Credit risk concentrations</t>
        </is>
      </c>
      <c r="B78" s="5" t="n">
        <v>6190</v>
      </c>
      <c r="C78" s="5" t="n">
        <v>5736</v>
      </c>
    </row>
    <row r="79">
      <c r="A79" s="4" t="inlineStr">
        <is>
          <t>Americas [member] | Consumer Cyclical [Member] | Credit risk [member]</t>
        </is>
      </c>
    </row>
    <row r="80">
      <c r="A80" s="3" t="inlineStr">
        <is>
          <t>Disclosure of credit risk exposure [line items]</t>
        </is>
      </c>
    </row>
    <row r="81">
      <c r="A81" s="4" t="inlineStr">
        <is>
          <t>Credit risk concentrations</t>
        </is>
      </c>
      <c r="B81" s="5" t="n">
        <v>3159</v>
      </c>
      <c r="C81" s="5" t="n">
        <v>3112</v>
      </c>
    </row>
    <row r="82">
      <c r="A82" s="4" t="inlineStr">
        <is>
          <t>Americas [member] | Consumer Non Cyclical [Member] | Credit risk [member]</t>
        </is>
      </c>
    </row>
    <row r="83">
      <c r="A83" s="3" t="inlineStr">
        <is>
          <t>Disclosure of credit risk exposure [line items]</t>
        </is>
      </c>
    </row>
    <row r="84">
      <c r="A84" s="4" t="inlineStr">
        <is>
          <t>Credit risk concentrations</t>
        </is>
      </c>
      <c r="B84" s="5" t="n">
        <v>6138</v>
      </c>
      <c r="C84" s="5" t="n">
        <v>6200</v>
      </c>
    </row>
    <row r="85">
      <c r="A85" s="4" t="inlineStr">
        <is>
          <t>Americas [member] | Energy [Member] | Credit risk [member]</t>
        </is>
      </c>
    </row>
    <row r="86">
      <c r="A86" s="3" t="inlineStr">
        <is>
          <t>Disclosure of credit risk exposure [line items]</t>
        </is>
      </c>
    </row>
    <row r="87">
      <c r="A87" s="4" t="inlineStr">
        <is>
          <t>Credit risk concentrations</t>
        </is>
      </c>
      <c r="B87" s="5" t="n">
        <v>4177</v>
      </c>
      <c r="C87" s="5" t="n">
        <v>3852</v>
      </c>
    </row>
    <row r="88">
      <c r="A88" s="4" t="inlineStr">
        <is>
          <t>Americas [member] | Transportation [Member] | Credit risk [member]</t>
        </is>
      </c>
    </row>
    <row r="89">
      <c r="A89" s="3" t="inlineStr">
        <is>
          <t>Disclosure of credit risk exposure [line items]</t>
        </is>
      </c>
    </row>
    <row r="90">
      <c r="A90" s="4" t="inlineStr">
        <is>
          <t>Credit risk concentrations</t>
        </is>
      </c>
      <c r="B90" s="5" t="n">
        <v>2151</v>
      </c>
      <c r="C90" s="5" t="n">
        <v>2202</v>
      </c>
    </row>
    <row r="91">
      <c r="A91" s="4" t="inlineStr">
        <is>
          <t>The Netherlands [member]</t>
        </is>
      </c>
    </row>
    <row r="92">
      <c r="A92" s="3" t="inlineStr">
        <is>
          <t>Disclosure of credit risk exposure [line items]</t>
        </is>
      </c>
    </row>
    <row r="93">
      <c r="A93" s="4" t="inlineStr">
        <is>
          <t>Credit risk concentrations</t>
        </is>
      </c>
      <c r="B93" s="5" t="n">
        <v>26951</v>
      </c>
      <c r="C93" s="5" t="n">
        <v>30880</v>
      </c>
    </row>
    <row r="94">
      <c r="A94" s="4" t="inlineStr">
        <is>
          <t>The Netherlands [member] | Residential mortgage- backed securities (RMBSs) [member] | Credit risk [member]</t>
        </is>
      </c>
    </row>
    <row r="95">
      <c r="A95" s="3" t="inlineStr">
        <is>
          <t>Disclosure of credit risk exposure [line items]</t>
        </is>
      </c>
    </row>
    <row r="96">
      <c r="A96" s="4" t="inlineStr">
        <is>
          <t>Credit risk concentrations</t>
        </is>
      </c>
      <c r="B96" s="5" t="n">
        <v>106</v>
      </c>
      <c r="C96" s="5" t="n">
        <v>165</v>
      </c>
    </row>
    <row r="97">
      <c r="A97" s="4" t="inlineStr">
        <is>
          <t>The Netherlands [member] | Commercial mortgage- backed securities (CMBSs) [member] | Credit risk [member]</t>
        </is>
      </c>
    </row>
    <row r="98">
      <c r="A98" s="3" t="inlineStr">
        <is>
          <t>Disclosure of credit risk exposure [line items]</t>
        </is>
      </c>
    </row>
    <row r="99">
      <c r="A99" s="4" t="inlineStr">
        <is>
          <t>Credit risk concentrations</t>
        </is>
      </c>
      <c r="B99" s="5" t="n">
        <v>3</v>
      </c>
      <c r="C99" s="5" t="n">
        <v>12</v>
      </c>
    </row>
    <row r="100">
      <c r="A100" s="4" t="inlineStr">
        <is>
          <t>The Netherlands [member] | Asset backed securities [member] | Collateralized debt obligations 1 [member]</t>
        </is>
      </c>
    </row>
    <row r="101">
      <c r="A101" s="3" t="inlineStr">
        <is>
          <t>Disclosure of credit risk exposure [line items]</t>
        </is>
      </c>
    </row>
    <row r="102">
      <c r="A102" s="4" t="inlineStr">
        <is>
          <t>Credit risk concentrations</t>
        </is>
      </c>
      <c r="B102" s="5" t="n">
        <v>1576</v>
      </c>
      <c r="C102" s="5" t="n">
        <v>1703</v>
      </c>
    </row>
    <row r="103">
      <c r="A103" s="4" t="inlineStr">
        <is>
          <t>The Netherlands [member] | Asset backed securities [member] | Credit risk [member] | Other securities [member]</t>
        </is>
      </c>
    </row>
    <row r="104">
      <c r="A104" s="3" t="inlineStr">
        <is>
          <t>Disclosure of credit risk exposure [line items]</t>
        </is>
      </c>
    </row>
    <row r="105">
      <c r="A105" s="4" t="inlineStr">
        <is>
          <t>Credit risk concentrations</t>
        </is>
      </c>
      <c r="B105" s="5" t="n">
        <v>1</v>
      </c>
      <c r="C105" s="5" t="n">
        <v>11</v>
      </c>
    </row>
    <row r="106">
      <c r="A106" s="4" t="inlineStr">
        <is>
          <t>The Netherlands [member] | Financial - Banking [member] | Credit risk [member]</t>
        </is>
      </c>
    </row>
    <row r="107">
      <c r="A107" s="3" t="inlineStr">
        <is>
          <t>Disclosure of credit risk exposure [line items]</t>
        </is>
      </c>
    </row>
    <row r="108">
      <c r="A108" s="4" t="inlineStr">
        <is>
          <t>Credit risk concentrations</t>
        </is>
      </c>
      <c r="B108" s="5" t="n">
        <v>3146</v>
      </c>
      <c r="C108" s="5" t="n">
        <v>4520</v>
      </c>
    </row>
    <row r="109">
      <c r="A109" s="4" t="inlineStr">
        <is>
          <t>The Netherlands [member] | Financial - other [member] | Credit risk [member]</t>
        </is>
      </c>
    </row>
    <row r="110">
      <c r="A110" s="3" t="inlineStr">
        <is>
          <t>Disclosure of credit risk exposure [line items]</t>
        </is>
      </c>
    </row>
    <row r="111">
      <c r="A111" s="4" t="inlineStr">
        <is>
          <t>Credit risk concentrations</t>
        </is>
      </c>
      <c r="B111" s="5" t="n">
        <v>854</v>
      </c>
      <c r="C111" s="5" t="n">
        <v>706</v>
      </c>
    </row>
    <row r="112">
      <c r="A112" s="4" t="inlineStr">
        <is>
          <t>The Netherlands [member] | Utility [member] | Credit risk [member]</t>
        </is>
      </c>
    </row>
    <row r="113">
      <c r="A113" s="3" t="inlineStr">
        <is>
          <t>Disclosure of credit risk exposure [line items]</t>
        </is>
      </c>
    </row>
    <row r="114">
      <c r="A114" s="4" t="inlineStr">
        <is>
          <t>Credit risk concentrations</t>
        </is>
      </c>
      <c r="B114" s="5" t="n">
        <v>707</v>
      </c>
      <c r="C114" s="5" t="n">
        <v>401</v>
      </c>
    </row>
    <row r="115">
      <c r="A115" s="4" t="inlineStr">
        <is>
          <t>The Netherlands [member] | Government bonds [member] | Credit risk [member]</t>
        </is>
      </c>
    </row>
    <row r="116">
      <c r="A116" s="3" t="inlineStr">
        <is>
          <t>Disclosure of credit risk exposure [line items]</t>
        </is>
      </c>
    </row>
    <row r="117">
      <c r="A117" s="4" t="inlineStr">
        <is>
          <t>Credit risk concentrations</t>
        </is>
      </c>
      <c r="B117" s="5" t="n">
        <v>14321</v>
      </c>
      <c r="C117" s="5" t="n">
        <v>17208</v>
      </c>
    </row>
    <row r="118">
      <c r="A118" s="4" t="inlineStr">
        <is>
          <t>The Netherlands [member] | Capital Goods And Other Industry [Member] | Credit risk [member]</t>
        </is>
      </c>
    </row>
    <row r="119">
      <c r="A119" s="3" t="inlineStr">
        <is>
          <t>Disclosure of credit risk exposure [line items]</t>
        </is>
      </c>
    </row>
    <row r="120">
      <c r="A120" s="4" t="inlineStr">
        <is>
          <t>Credit risk concentrations</t>
        </is>
      </c>
      <c r="B120" s="5" t="n">
        <v>1078</v>
      </c>
      <c r="C120" s="5" t="n">
        <v>1182</v>
      </c>
    </row>
    <row r="121">
      <c r="A121" s="4" t="inlineStr">
        <is>
          <t>The Netherlands [member] | Communications And Technology [Member] | Credit risk [member]</t>
        </is>
      </c>
    </row>
    <row r="122">
      <c r="A122" s="3" t="inlineStr">
        <is>
          <t>Disclosure of credit risk exposure [line items]</t>
        </is>
      </c>
    </row>
    <row r="123">
      <c r="A123" s="4" t="inlineStr">
        <is>
          <t>Credit risk concentrations</t>
        </is>
      </c>
      <c r="B123" s="5" t="n">
        <v>1561</v>
      </c>
      <c r="C123" s="5" t="n">
        <v>1129</v>
      </c>
    </row>
    <row r="124">
      <c r="A124" s="4" t="inlineStr">
        <is>
          <t>The Netherlands [member] | Consumer Cyclical [Member] | Credit risk [member]</t>
        </is>
      </c>
    </row>
    <row r="125">
      <c r="A125" s="3" t="inlineStr">
        <is>
          <t>Disclosure of credit risk exposure [line items]</t>
        </is>
      </c>
    </row>
    <row r="126">
      <c r="A126" s="4" t="inlineStr">
        <is>
          <t>Credit risk concentrations</t>
        </is>
      </c>
      <c r="B126" s="5" t="n">
        <v>741</v>
      </c>
      <c r="C126" s="5" t="n">
        <v>999</v>
      </c>
    </row>
    <row r="127">
      <c r="A127" s="4" t="inlineStr">
        <is>
          <t>The Netherlands [member] | Consumer Non Cyclical [Member] | Credit risk [member]</t>
        </is>
      </c>
    </row>
    <row r="128">
      <c r="A128" s="3" t="inlineStr">
        <is>
          <t>Disclosure of credit risk exposure [line items]</t>
        </is>
      </c>
    </row>
    <row r="129">
      <c r="A129" s="4" t="inlineStr">
        <is>
          <t>Credit risk concentrations</t>
        </is>
      </c>
      <c r="B129" s="5" t="n">
        <v>1900</v>
      </c>
      <c r="C129" s="5" t="n">
        <v>1773</v>
      </c>
    </row>
    <row r="130">
      <c r="A130" s="4" t="inlineStr">
        <is>
          <t>The Netherlands [member] | Energy [Member] | Credit risk [member]</t>
        </is>
      </c>
    </row>
    <row r="131">
      <c r="A131" s="3" t="inlineStr">
        <is>
          <t>Disclosure of credit risk exposure [line items]</t>
        </is>
      </c>
    </row>
    <row r="132">
      <c r="A132" s="4" t="inlineStr">
        <is>
          <t>Credit risk concentrations</t>
        </is>
      </c>
      <c r="B132" s="5" t="n">
        <v>143</v>
      </c>
      <c r="C132" s="5" t="n">
        <v>287</v>
      </c>
    </row>
    <row r="133">
      <c r="A133" s="4" t="inlineStr">
        <is>
          <t>The Netherlands [member] | Transportation [Member] | Credit risk [member]</t>
        </is>
      </c>
    </row>
    <row r="134">
      <c r="A134" s="3" t="inlineStr">
        <is>
          <t>Disclosure of credit risk exposure [line items]</t>
        </is>
      </c>
    </row>
    <row r="135">
      <c r="A135" s="4" t="inlineStr">
        <is>
          <t>Credit risk concentrations</t>
        </is>
      </c>
      <c r="B135" s="5" t="n">
        <v>815</v>
      </c>
      <c r="C135" s="5" t="n">
        <v>784</v>
      </c>
    </row>
    <row r="136">
      <c r="A136" s="4" t="inlineStr">
        <is>
          <t>United Kingdom [member]</t>
        </is>
      </c>
    </row>
    <row r="137">
      <c r="A137" s="3" t="inlineStr">
        <is>
          <t>Disclosure of credit risk exposure [line items]</t>
        </is>
      </c>
    </row>
    <row r="138">
      <c r="A138" s="4" t="inlineStr">
        <is>
          <t>Credit risk concentrations</t>
        </is>
      </c>
      <c r="B138" s="5" t="n">
        <v>1248</v>
      </c>
      <c r="C138" s="5" t="n">
        <v>1160</v>
      </c>
    </row>
    <row r="139">
      <c r="A139" s="4" t="inlineStr">
        <is>
          <t>United Kingdom [member] | Commercial mortgage- backed securities (CMBSs) [member] | Credit risk [member]</t>
        </is>
      </c>
    </row>
    <row r="140">
      <c r="A140" s="3" t="inlineStr">
        <is>
          <t>Disclosure of credit risk exposure [line items]</t>
        </is>
      </c>
    </row>
    <row r="141">
      <c r="A141" s="4" t="inlineStr">
        <is>
          <t>Credit risk concentrations</t>
        </is>
      </c>
      <c r="B141" s="5" t="n">
        <v>122</v>
      </c>
      <c r="C141" s="5" t="n">
        <v>122</v>
      </c>
    </row>
    <row r="142">
      <c r="A142" s="4" t="inlineStr">
        <is>
          <t>United Kingdom [member] | Asset backed securities [member] | Credit risk [member] | Other securities [member]</t>
        </is>
      </c>
    </row>
    <row r="143">
      <c r="A143" s="3" t="inlineStr">
        <is>
          <t>Disclosure of credit risk exposure [line items]</t>
        </is>
      </c>
    </row>
    <row r="144">
      <c r="A144" s="4" t="inlineStr">
        <is>
          <t>Credit risk concentrations</t>
        </is>
      </c>
      <c r="B144" s="5" t="n">
        <v>74</v>
      </c>
      <c r="C144" s="5" t="n">
        <v>74</v>
      </c>
    </row>
    <row r="145">
      <c r="A145" s="4" t="inlineStr">
        <is>
          <t>United Kingdom [member] | Financial - Banking [member] | Credit risk [member]</t>
        </is>
      </c>
    </row>
    <row r="146">
      <c r="A146" s="3" t="inlineStr">
        <is>
          <t>Disclosure of credit risk exposure [line items]</t>
        </is>
      </c>
    </row>
    <row r="147">
      <c r="A147" s="4" t="inlineStr">
        <is>
          <t>Credit risk concentrations</t>
        </is>
      </c>
      <c r="B147" s="5" t="n">
        <v>177</v>
      </c>
      <c r="C147" s="5" t="n">
        <v>164</v>
      </c>
    </row>
    <row r="148">
      <c r="A148" s="4" t="inlineStr">
        <is>
          <t>United Kingdom [member] | Financial - other [member] | Credit risk [member]</t>
        </is>
      </c>
    </row>
    <row r="149">
      <c r="A149" s="3" t="inlineStr">
        <is>
          <t>Disclosure of credit risk exposure [line items]</t>
        </is>
      </c>
    </row>
    <row r="150">
      <c r="A150" s="4" t="inlineStr">
        <is>
          <t>Credit risk concentrations</t>
        </is>
      </c>
      <c r="B150" s="5" t="n">
        <v>68</v>
      </c>
      <c r="C150" s="5" t="n">
        <v>78</v>
      </c>
    </row>
    <row r="151">
      <c r="A151" s="4" t="inlineStr">
        <is>
          <t>United Kingdom [member] | Utility [member] | Credit risk [member]</t>
        </is>
      </c>
    </row>
    <row r="152">
      <c r="A152" s="3" t="inlineStr">
        <is>
          <t>Disclosure of credit risk exposure [line items]</t>
        </is>
      </c>
    </row>
    <row r="153">
      <c r="A153" s="4" t="inlineStr">
        <is>
          <t>Credit risk concentrations</t>
        </is>
      </c>
      <c r="B153" s="5" t="n">
        <v>105</v>
      </c>
      <c r="C153" s="5" t="n">
        <v>78</v>
      </c>
    </row>
    <row r="154">
      <c r="A154" s="4" t="inlineStr">
        <is>
          <t>United Kingdom [member] | Government bonds [member] | Credit risk [member]</t>
        </is>
      </c>
    </row>
    <row r="155">
      <c r="A155" s="3" t="inlineStr">
        <is>
          <t>Disclosure of credit risk exposure [line items]</t>
        </is>
      </c>
    </row>
    <row r="156">
      <c r="A156" s="4" t="inlineStr">
        <is>
          <t>Credit risk concentrations</t>
        </is>
      </c>
      <c r="B156" s="5" t="n">
        <v>477</v>
      </c>
      <c r="C156" s="5" t="n">
        <v>434</v>
      </c>
    </row>
    <row r="157">
      <c r="A157" s="4" t="inlineStr">
        <is>
          <t>United Kingdom [member] | Capital Goods And Other Industry [Member] | Credit risk [member]</t>
        </is>
      </c>
    </row>
    <row r="158">
      <c r="A158" s="3" t="inlineStr">
        <is>
          <t>Disclosure of credit risk exposure [line items]</t>
        </is>
      </c>
    </row>
    <row r="159">
      <c r="A159" s="4" t="inlineStr">
        <is>
          <t>Credit risk concentrations</t>
        </is>
      </c>
      <c r="B159" s="5" t="n">
        <v>33</v>
      </c>
      <c r="C159" s="5" t="n">
        <v>18</v>
      </c>
    </row>
    <row r="160">
      <c r="A160" s="4" t="inlineStr">
        <is>
          <t>United Kingdom [member] | Communications And Technology [Member] | Credit risk [member]</t>
        </is>
      </c>
    </row>
    <row r="161">
      <c r="A161" s="3" t="inlineStr">
        <is>
          <t>Disclosure of credit risk exposure [line items]</t>
        </is>
      </c>
    </row>
    <row r="162">
      <c r="A162" s="4" t="inlineStr">
        <is>
          <t>Credit risk concentrations</t>
        </is>
      </c>
      <c r="B162" s="5" t="n">
        <v>3</v>
      </c>
      <c r="C162" s="5" t="n">
        <v>3</v>
      </c>
    </row>
    <row r="163">
      <c r="A163" s="4" t="inlineStr">
        <is>
          <t>United Kingdom [member] | Consumer Cyclical [Member] | Credit risk [member]</t>
        </is>
      </c>
    </row>
    <row r="164">
      <c r="A164" s="3" t="inlineStr">
        <is>
          <t>Disclosure of credit risk exposure [line items]</t>
        </is>
      </c>
    </row>
    <row r="165">
      <c r="A165" s="4" t="inlineStr">
        <is>
          <t>Credit risk concentrations</t>
        </is>
      </c>
      <c r="B165" s="5" t="n">
        <v>43</v>
      </c>
      <c r="C165" s="5" t="n">
        <v>43</v>
      </c>
    </row>
    <row r="166">
      <c r="A166" s="4" t="inlineStr">
        <is>
          <t>United Kingdom [member] | Consumer Non Cyclical [Member] | Credit risk [member]</t>
        </is>
      </c>
    </row>
    <row r="167">
      <c r="A167" s="3" t="inlineStr">
        <is>
          <t>Disclosure of credit risk exposure [line items]</t>
        </is>
      </c>
    </row>
    <row r="168">
      <c r="A168" s="4" t="inlineStr">
        <is>
          <t>Credit risk concentrations</t>
        </is>
      </c>
      <c r="B168" s="5" t="n">
        <v>121</v>
      </c>
      <c r="C168" s="5" t="n">
        <v>120</v>
      </c>
    </row>
    <row r="169">
      <c r="A169" s="4" t="inlineStr">
        <is>
          <t>United Kingdom [member] | Energy [Member] | Credit risk [member]</t>
        </is>
      </c>
    </row>
    <row r="170">
      <c r="A170" s="3" t="inlineStr">
        <is>
          <t>Disclosure of credit risk exposure [line items]</t>
        </is>
      </c>
    </row>
    <row r="171">
      <c r="A171" s="4" t="inlineStr">
        <is>
          <t>Credit risk concentrations</t>
        </is>
      </c>
      <c r="B171" s="5" t="n">
        <v>26</v>
      </c>
      <c r="C171" s="5" t="n">
        <v>27</v>
      </c>
    </row>
    <row r="172">
      <c r="A172" s="4" t="inlineStr">
        <is>
          <t>International [member]</t>
        </is>
      </c>
    </row>
    <row r="173">
      <c r="A173" s="3" t="inlineStr">
        <is>
          <t>Disclosure of credit risk exposure [line items]</t>
        </is>
      </c>
    </row>
    <row r="174">
      <c r="A174" s="4" t="inlineStr">
        <is>
          <t>Credit risk concentrations</t>
        </is>
      </c>
      <c r="B174" s="5" t="n">
        <v>8130</v>
      </c>
      <c r="C174" s="5" t="n">
        <v>8022</v>
      </c>
    </row>
    <row r="175">
      <c r="A175" s="4" t="inlineStr">
        <is>
          <t>International [member] | Residential mortgage- backed securities (RMBSs) [member] | Credit risk [member]</t>
        </is>
      </c>
    </row>
    <row r="176">
      <c r="A176" s="3" t="inlineStr">
        <is>
          <t>Disclosure of credit risk exposure [line items]</t>
        </is>
      </c>
    </row>
    <row r="177">
      <c r="A177" s="4" t="inlineStr">
        <is>
          <t>Credit risk concentrations</t>
        </is>
      </c>
      <c r="B177" s="5" t="n">
        <v>20</v>
      </c>
      <c r="C177" s="5" t="n">
        <v>80</v>
      </c>
    </row>
    <row r="178">
      <c r="A178" s="4" t="inlineStr">
        <is>
          <t>International [member] | Commercial mortgage- backed securities (CMBSs) [member] | Credit risk [member]</t>
        </is>
      </c>
    </row>
    <row r="179">
      <c r="A179" s="3" t="inlineStr">
        <is>
          <t>Disclosure of credit risk exposure [line items]</t>
        </is>
      </c>
    </row>
    <row r="180">
      <c r="A180" s="4" t="inlineStr">
        <is>
          <t>Credit risk concentrations</t>
        </is>
      </c>
      <c r="B180" s="5" t="n">
        <v>517</v>
      </c>
      <c r="C180" s="5" t="n">
        <v>495</v>
      </c>
    </row>
    <row r="181">
      <c r="A181" s="4" t="inlineStr">
        <is>
          <t>International [member] | Asset backed securities [member] | Credit risk [member] | Collateralized debt obligations 1 [member]</t>
        </is>
      </c>
    </row>
    <row r="182">
      <c r="A182" s="3" t="inlineStr">
        <is>
          <t>Disclosure of credit risk exposure [line items]</t>
        </is>
      </c>
    </row>
    <row r="183">
      <c r="A183" s="4" t="inlineStr">
        <is>
          <t>Credit risk concentrations</t>
        </is>
      </c>
      <c r="B183" s="5" t="n">
        <v>37</v>
      </c>
      <c r="C183" s="5" t="n">
        <v>35</v>
      </c>
    </row>
    <row r="184">
      <c r="A184" s="4" t="inlineStr">
        <is>
          <t>International [member] | Asset backed securities [member] | Credit risk [member] | Other securities [member]</t>
        </is>
      </c>
    </row>
    <row r="185">
      <c r="A185" s="3" t="inlineStr">
        <is>
          <t>Disclosure of credit risk exposure [line items]</t>
        </is>
      </c>
    </row>
    <row r="186">
      <c r="A186" s="4" t="inlineStr">
        <is>
          <t>Credit risk concentrations</t>
        </is>
      </c>
      <c r="B186" s="5" t="n">
        <v>267</v>
      </c>
      <c r="C186" s="5" t="n">
        <v>294</v>
      </c>
    </row>
    <row r="187">
      <c r="A187" s="4" t="inlineStr">
        <is>
          <t>International [member] | Financial - Banking [member] | Credit risk [member]</t>
        </is>
      </c>
    </row>
    <row r="188">
      <c r="A188" s="3" t="inlineStr">
        <is>
          <t>Disclosure of credit risk exposure [line items]</t>
        </is>
      </c>
    </row>
    <row r="189">
      <c r="A189" s="4" t="inlineStr">
        <is>
          <t>Credit risk concentrations</t>
        </is>
      </c>
      <c r="B189" s="5" t="n">
        <v>1035</v>
      </c>
      <c r="C189" s="5" t="n">
        <v>1034</v>
      </c>
    </row>
    <row r="190">
      <c r="A190" s="4" t="inlineStr">
        <is>
          <t>International [member] | Financial - other [member] | Credit risk [member]</t>
        </is>
      </c>
    </row>
    <row r="191">
      <c r="A191" s="3" t="inlineStr">
        <is>
          <t>Disclosure of credit risk exposure [line items]</t>
        </is>
      </c>
    </row>
    <row r="192">
      <c r="A192" s="4" t="inlineStr">
        <is>
          <t>Credit risk concentrations</t>
        </is>
      </c>
      <c r="B192" s="5" t="n">
        <v>783</v>
      </c>
      <c r="C192" s="5" t="n">
        <v>744</v>
      </c>
    </row>
    <row r="193">
      <c r="A193" s="4" t="inlineStr">
        <is>
          <t>International [member] | Utility [member] | Credit risk [member]</t>
        </is>
      </c>
    </row>
    <row r="194">
      <c r="A194" s="3" t="inlineStr">
        <is>
          <t>Disclosure of credit risk exposure [line items]</t>
        </is>
      </c>
    </row>
    <row r="195">
      <c r="A195" s="4" t="inlineStr">
        <is>
          <t>Credit risk concentrations</t>
        </is>
      </c>
      <c r="B195" s="5" t="n">
        <v>590</v>
      </c>
      <c r="C195" s="5" t="n">
        <v>610</v>
      </c>
    </row>
    <row r="196">
      <c r="A196" s="4" t="inlineStr">
        <is>
          <t>International [member] | Government bonds [member] | Credit risk [member]</t>
        </is>
      </c>
    </row>
    <row r="197">
      <c r="A197" s="3" t="inlineStr">
        <is>
          <t>Disclosure of credit risk exposure [line items]</t>
        </is>
      </c>
    </row>
    <row r="198">
      <c r="A198" s="4" t="inlineStr">
        <is>
          <t>Credit risk concentrations</t>
        </is>
      </c>
      <c r="B198" s="5" t="n">
        <v>1649</v>
      </c>
      <c r="C198" s="5" t="n">
        <v>1658</v>
      </c>
    </row>
    <row r="199">
      <c r="A199" s="4" t="inlineStr">
        <is>
          <t>International [member] | Capital Goods And Other Industry [Member] | Credit risk [member]</t>
        </is>
      </c>
    </row>
    <row r="200">
      <c r="A200" s="3" t="inlineStr">
        <is>
          <t>Disclosure of credit risk exposure [line items]</t>
        </is>
      </c>
    </row>
    <row r="201">
      <c r="A201" s="4" t="inlineStr">
        <is>
          <t>Credit risk concentrations</t>
        </is>
      </c>
      <c r="B201" s="5" t="n">
        <v>501</v>
      </c>
      <c r="C201" s="5" t="n">
        <v>446</v>
      </c>
    </row>
    <row r="202">
      <c r="A202" s="4" t="inlineStr">
        <is>
          <t>International [member] | Communications And Technology [Member] | Credit risk [member]</t>
        </is>
      </c>
    </row>
    <row r="203">
      <c r="A203" s="3" t="inlineStr">
        <is>
          <t>Disclosure of credit risk exposure [line items]</t>
        </is>
      </c>
    </row>
    <row r="204">
      <c r="A204" s="4" t="inlineStr">
        <is>
          <t>Credit risk concentrations</t>
        </is>
      </c>
      <c r="B204" s="5" t="n">
        <v>732</v>
      </c>
      <c r="C204" s="5" t="n">
        <v>701</v>
      </c>
    </row>
    <row r="205">
      <c r="A205" s="4" t="inlineStr">
        <is>
          <t>International [member] | Consumer Cyclical [Member] | Credit risk [member]</t>
        </is>
      </c>
    </row>
    <row r="206">
      <c r="A206" s="3" t="inlineStr">
        <is>
          <t>Disclosure of credit risk exposure [line items]</t>
        </is>
      </c>
    </row>
    <row r="207">
      <c r="A207" s="4" t="inlineStr">
        <is>
          <t>Credit risk concentrations</t>
        </is>
      </c>
      <c r="B207" s="5" t="n">
        <v>342</v>
      </c>
      <c r="C207" s="5" t="n">
        <v>368</v>
      </c>
    </row>
    <row r="208">
      <c r="A208" s="4" t="inlineStr">
        <is>
          <t>International [member] | Consumer Non Cyclical [Member] | Credit risk [member]</t>
        </is>
      </c>
    </row>
    <row r="209">
      <c r="A209" s="3" t="inlineStr">
        <is>
          <t>Disclosure of credit risk exposure [line items]</t>
        </is>
      </c>
    </row>
    <row r="210">
      <c r="A210" s="4" t="inlineStr">
        <is>
          <t>Credit risk concentrations</t>
        </is>
      </c>
      <c r="B210" s="5" t="n">
        <v>825</v>
      </c>
      <c r="C210" s="5" t="n">
        <v>815</v>
      </c>
    </row>
    <row r="211">
      <c r="A211" s="4" t="inlineStr">
        <is>
          <t>International [member] | Energy [Member] | Credit risk [member]</t>
        </is>
      </c>
    </row>
    <row r="212">
      <c r="A212" s="3" t="inlineStr">
        <is>
          <t>Disclosure of credit risk exposure [line items]</t>
        </is>
      </c>
    </row>
    <row r="213">
      <c r="A213" s="4" t="inlineStr">
        <is>
          <t>Credit risk concentrations</t>
        </is>
      </c>
      <c r="B213" s="5" t="n">
        <v>635</v>
      </c>
      <c r="C213" s="5" t="n">
        <v>545</v>
      </c>
    </row>
    <row r="214">
      <c r="A214" s="4" t="inlineStr">
        <is>
          <t>International [member] | Transportation [Member] | Credit risk [member]</t>
        </is>
      </c>
    </row>
    <row r="215">
      <c r="A215" s="3" t="inlineStr">
        <is>
          <t>Disclosure of credit risk exposure [line items]</t>
        </is>
      </c>
    </row>
    <row r="216">
      <c r="A216" s="4" t="inlineStr">
        <is>
          <t>Credit risk concentrations</t>
        </is>
      </c>
      <c r="B216" s="5" t="n">
        <v>197</v>
      </c>
      <c r="C216" s="5" t="n">
        <v>197</v>
      </c>
    </row>
    <row r="217">
      <c r="A217" s="4" t="inlineStr">
        <is>
          <t>Asset management [member]</t>
        </is>
      </c>
    </row>
    <row r="218">
      <c r="A218" s="3" t="inlineStr">
        <is>
          <t>Disclosure of credit risk exposure [line items]</t>
        </is>
      </c>
    </row>
    <row r="219">
      <c r="A219" s="4" t="inlineStr">
        <is>
          <t>Credit risk concentrations</t>
        </is>
      </c>
      <c r="B219" s="5" t="n">
        <v>286</v>
      </c>
      <c r="C219" s="5" t="n">
        <v>199</v>
      </c>
    </row>
    <row r="220">
      <c r="A220" s="4" t="inlineStr">
        <is>
          <t>Asset management [member] | Residential mortgage- backed securities (RMBSs) [member] | Credit risk [member]</t>
        </is>
      </c>
    </row>
    <row r="221">
      <c r="A221" s="3" t="inlineStr">
        <is>
          <t>Disclosure of credit risk exposure [line items]</t>
        </is>
      </c>
    </row>
    <row r="222">
      <c r="A222" s="4" t="inlineStr">
        <is>
          <t>Credit risk concentrations</t>
        </is>
      </c>
      <c r="B222" s="5" t="n">
        <v>4</v>
      </c>
      <c r="C222" s="5" t="n">
        <v>3</v>
      </c>
    </row>
    <row r="223">
      <c r="A223" s="4" t="inlineStr">
        <is>
          <t>Asset management [member] | Asset backed securities [member] | Credit risk [member] | Other securities [member]</t>
        </is>
      </c>
    </row>
    <row r="224">
      <c r="A224" s="3" t="inlineStr">
        <is>
          <t>Disclosure of credit risk exposure [line items]</t>
        </is>
      </c>
    </row>
    <row r="225">
      <c r="A225" s="4" t="inlineStr">
        <is>
          <t>Credit risk concentrations</t>
        </is>
      </c>
      <c r="B225" s="5" t="n">
        <v>8</v>
      </c>
      <c r="C225" s="5" t="n">
        <v>2</v>
      </c>
    </row>
    <row r="226">
      <c r="A226" s="4" t="inlineStr">
        <is>
          <t>Asset management [member] | Financial - Banking [member] | Credit risk [member]</t>
        </is>
      </c>
    </row>
    <row r="227">
      <c r="A227" s="3" t="inlineStr">
        <is>
          <t>Disclosure of credit risk exposure [line items]</t>
        </is>
      </c>
    </row>
    <row r="228">
      <c r="A228" s="4" t="inlineStr">
        <is>
          <t>Credit risk concentrations</t>
        </is>
      </c>
      <c r="C228" s="5" t="n">
        <v>2</v>
      </c>
    </row>
    <row r="229">
      <c r="A229" s="4" t="inlineStr">
        <is>
          <t>Asset management [member] | Financial - other [member] | Credit risk [member]</t>
        </is>
      </c>
    </row>
    <row r="230">
      <c r="A230" s="3" t="inlineStr">
        <is>
          <t>Disclosure of credit risk exposure [line items]</t>
        </is>
      </c>
    </row>
    <row r="231">
      <c r="A231" s="4" t="inlineStr">
        <is>
          <t>Credit risk concentrations</t>
        </is>
      </c>
      <c r="B231" s="5" t="n">
        <v>257</v>
      </c>
      <c r="C231" s="5" t="n">
        <v>135</v>
      </c>
    </row>
    <row r="232">
      <c r="A232" s="4" t="inlineStr">
        <is>
          <t>Asset management [member] | Government bonds [member] | Credit risk [member]</t>
        </is>
      </c>
    </row>
    <row r="233">
      <c r="A233" s="3" t="inlineStr">
        <is>
          <t>Disclosure of credit risk exposure [line items]</t>
        </is>
      </c>
    </row>
    <row r="234">
      <c r="A234" s="4" t="inlineStr">
        <is>
          <t>Credit risk concentrations</t>
        </is>
      </c>
      <c r="B234" s="5" t="n">
        <v>18</v>
      </c>
      <c r="C234" s="5" t="n">
        <v>46</v>
      </c>
    </row>
    <row r="235">
      <c r="A235" s="4" t="inlineStr">
        <is>
          <t>Asset management [member] | Capital Goods And Other Industry [Member] | Credit risk [member]</t>
        </is>
      </c>
    </row>
    <row r="236">
      <c r="A236" s="3" t="inlineStr">
        <is>
          <t>Disclosure of credit risk exposure [line items]</t>
        </is>
      </c>
    </row>
    <row r="237">
      <c r="A237" s="4" t="inlineStr">
        <is>
          <t>Credit risk concentrations</t>
        </is>
      </c>
      <c r="C237" s="5" t="n">
        <v>4</v>
      </c>
    </row>
    <row r="238">
      <c r="A238" s="4" t="inlineStr">
        <is>
          <t>Asset management [member] | Communications And Technology [Member] | Credit risk [member]</t>
        </is>
      </c>
    </row>
    <row r="239">
      <c r="A239" s="3" t="inlineStr">
        <is>
          <t>Disclosure of credit risk exposure [line items]</t>
        </is>
      </c>
    </row>
    <row r="240">
      <c r="A240" s="4" t="inlineStr">
        <is>
          <t>Credit risk concentrations</t>
        </is>
      </c>
      <c r="C240" s="5" t="n">
        <v>1</v>
      </c>
    </row>
    <row r="241">
      <c r="A241" s="4" t="inlineStr">
        <is>
          <t>Asset management [member] | Consumer Non Cyclical [Member] | Credit risk [member]</t>
        </is>
      </c>
    </row>
    <row r="242">
      <c r="A242" s="3" t="inlineStr">
        <is>
          <t>Disclosure of credit risk exposure [line items]</t>
        </is>
      </c>
    </row>
    <row r="243">
      <c r="A243" s="4" t="inlineStr">
        <is>
          <t>Credit risk concentrations</t>
        </is>
      </c>
      <c r="C243" s="5" t="n">
        <v>1</v>
      </c>
    </row>
    <row r="244">
      <c r="A244" s="4" t="inlineStr">
        <is>
          <t>Asset management [member] | Energy [Member] | Credit risk [member]</t>
        </is>
      </c>
    </row>
    <row r="245">
      <c r="A245" s="3" t="inlineStr">
        <is>
          <t>Disclosure of credit risk exposure [line items]</t>
        </is>
      </c>
    </row>
    <row r="246">
      <c r="A246" s="4" t="inlineStr">
        <is>
          <t>Credit risk concentrations</t>
        </is>
      </c>
      <c r="C246" s="5" t="n">
        <v>4</v>
      </c>
    </row>
    <row r="247">
      <c r="A247" s="4" t="inlineStr">
        <is>
          <t>Asset management [member] | Transportation [Member] | Credit risk [member]</t>
        </is>
      </c>
    </row>
    <row r="248">
      <c r="A248" s="3" t="inlineStr">
        <is>
          <t>Disclosure of credit risk exposure [line items]</t>
        </is>
      </c>
    </row>
    <row r="249">
      <c r="A249" s="4" t="inlineStr">
        <is>
          <t>Credit risk concentrations</t>
        </is>
      </c>
      <c r="C249" s="5" t="n">
        <v>1</v>
      </c>
    </row>
    <row r="250">
      <c r="A250" s="4" t="inlineStr">
        <is>
          <t>Past due and impaired [member]</t>
        </is>
      </c>
    </row>
    <row r="251">
      <c r="A251" s="3" t="inlineStr">
        <is>
          <t>Disclosure of credit risk exposure [line items]</t>
        </is>
      </c>
    </row>
    <row r="252">
      <c r="A252" s="4" t="inlineStr">
        <is>
          <t>Credit risk concentrations</t>
        </is>
      </c>
      <c r="B252" s="5" t="n">
        <v>2101</v>
      </c>
      <c r="C252" s="5" t="n">
        <v>1200</v>
      </c>
    </row>
    <row r="253">
      <c r="A253" s="4" t="inlineStr">
        <is>
          <t>Past due and impaired [member] | Residential mortgage- backed securities (RMBSs) [member] | Credit risk [member]</t>
        </is>
      </c>
    </row>
    <row r="254">
      <c r="A254" s="3" t="inlineStr">
        <is>
          <t>Disclosure of credit risk exposure [line items]</t>
        </is>
      </c>
    </row>
    <row r="255">
      <c r="A255" s="4" t="inlineStr">
        <is>
          <t>Credit risk concentrations</t>
        </is>
      </c>
      <c r="B255" s="5" t="n">
        <v>611</v>
      </c>
      <c r="C255" s="5" t="n">
        <v>736</v>
      </c>
    </row>
    <row r="256">
      <c r="A256" s="4" t="inlineStr">
        <is>
          <t>Past due and impaired [member] | Commercial mortgage- backed securities (CMBSs) [member] | Credit risk [member]</t>
        </is>
      </c>
    </row>
    <row r="257">
      <c r="A257" s="3" t="inlineStr">
        <is>
          <t>Disclosure of credit risk exposure [line items]</t>
        </is>
      </c>
    </row>
    <row r="258">
      <c r="A258" s="4" t="inlineStr">
        <is>
          <t>Credit risk concentrations</t>
        </is>
      </c>
      <c r="B258" s="5" t="n">
        <v>13</v>
      </c>
      <c r="C258" s="5" t="n">
        <v>9</v>
      </c>
    </row>
    <row r="259">
      <c r="A259" s="4" t="inlineStr">
        <is>
          <t>Past due and impaired [member] | Asset backed securities [member] | Collateralized debt obligations 1 [member]</t>
        </is>
      </c>
    </row>
    <row r="260">
      <c r="A260" s="3" t="inlineStr">
        <is>
          <t>Disclosure of credit risk exposure [line items]</t>
        </is>
      </c>
    </row>
    <row r="261">
      <c r="A261" s="4" t="inlineStr">
        <is>
          <t>Credit risk concentrations</t>
        </is>
      </c>
      <c r="B261" s="5" t="n">
        <v>2</v>
      </c>
      <c r="C261" s="5" t="n">
        <v>1</v>
      </c>
    </row>
    <row r="262">
      <c r="A262" s="4" t="inlineStr">
        <is>
          <t>Past due and impaired [member] | Asset backed securities [member] | Credit risk [member] | Other securities [member]</t>
        </is>
      </c>
    </row>
    <row r="263">
      <c r="A263" s="3" t="inlineStr">
        <is>
          <t>Disclosure of credit risk exposure [line items]</t>
        </is>
      </c>
    </row>
    <row r="264">
      <c r="A264" s="4" t="inlineStr">
        <is>
          <t>Credit risk concentrations</t>
        </is>
      </c>
      <c r="B264" s="5" t="n">
        <v>27</v>
      </c>
      <c r="C264" s="5" t="n">
        <v>9</v>
      </c>
    </row>
    <row r="265">
      <c r="A265" s="4" t="inlineStr">
        <is>
          <t>Past due and impaired [member] | Financial - Banking [member] | Credit risk [member]</t>
        </is>
      </c>
    </row>
    <row r="266">
      <c r="A266" s="3" t="inlineStr">
        <is>
          <t>Disclosure of credit risk exposure [line items]</t>
        </is>
      </c>
    </row>
    <row r="267">
      <c r="A267" s="4" t="inlineStr">
        <is>
          <t>Credit risk concentrations</t>
        </is>
      </c>
      <c r="B267" s="5" t="n">
        <v>9</v>
      </c>
      <c r="C267" s="5" t="n">
        <v>9</v>
      </c>
    </row>
    <row r="268">
      <c r="A268" s="4" t="inlineStr">
        <is>
          <t>Past due and impaired [member] | Financial - other [member] | Credit risk [member]</t>
        </is>
      </c>
    </row>
    <row r="269">
      <c r="A269" s="3" t="inlineStr">
        <is>
          <t>Disclosure of credit risk exposure [line items]</t>
        </is>
      </c>
    </row>
    <row r="270">
      <c r="A270" s="4" t="inlineStr">
        <is>
          <t>Credit risk concentrations</t>
        </is>
      </c>
      <c r="B270" s="5" t="n">
        <v>175</v>
      </c>
      <c r="C270" s="5" t="n">
        <v>35</v>
      </c>
    </row>
    <row r="271">
      <c r="A271" s="4" t="inlineStr">
        <is>
          <t>Past due and impaired [member] | Utility [member] | Credit risk [member]</t>
        </is>
      </c>
    </row>
    <row r="272">
      <c r="A272" s="3" t="inlineStr">
        <is>
          <t>Disclosure of credit risk exposure [line items]</t>
        </is>
      </c>
    </row>
    <row r="273">
      <c r="A273" s="4" t="inlineStr">
        <is>
          <t>Credit risk concentrations</t>
        </is>
      </c>
      <c r="B273" s="5" t="n">
        <v>153</v>
      </c>
      <c r="C273" s="5" t="n">
        <v>143</v>
      </c>
    </row>
    <row r="274">
      <c r="A274" s="4" t="inlineStr">
        <is>
          <t>Past due and impaired [member] | Government bonds [member] | Credit risk [member]</t>
        </is>
      </c>
    </row>
    <row r="275">
      <c r="A275" s="3" t="inlineStr">
        <is>
          <t>Disclosure of credit risk exposure [line items]</t>
        </is>
      </c>
    </row>
    <row r="276">
      <c r="A276" s="4" t="inlineStr">
        <is>
          <t>Credit risk concentrations</t>
        </is>
      </c>
      <c r="B276" s="5" t="n">
        <v>4</v>
      </c>
      <c r="C276" s="5" t="n">
        <v>4</v>
      </c>
    </row>
    <row r="277">
      <c r="A277" s="4" t="inlineStr">
        <is>
          <t>Past due and impaired [member] | Capital Goods And Other Industry [Member] | Credit risk [member]</t>
        </is>
      </c>
    </row>
    <row r="278">
      <c r="A278" s="3" t="inlineStr">
        <is>
          <t>Disclosure of credit risk exposure [line items]</t>
        </is>
      </c>
    </row>
    <row r="279">
      <c r="A279" s="4" t="inlineStr">
        <is>
          <t>Credit risk concentrations</t>
        </is>
      </c>
      <c r="B279" s="5" t="n">
        <v>144</v>
      </c>
      <c r="C279" s="5" t="n">
        <v>41</v>
      </c>
    </row>
    <row r="280">
      <c r="A280" s="4" t="inlineStr">
        <is>
          <t>Past due and impaired [member] | Communications And Technology [Member] | Credit risk [member]</t>
        </is>
      </c>
    </row>
    <row r="281">
      <c r="A281" s="3" t="inlineStr">
        <is>
          <t>Disclosure of credit risk exposure [line items]</t>
        </is>
      </c>
    </row>
    <row r="282">
      <c r="A282" s="4" t="inlineStr">
        <is>
          <t>Credit risk concentrations</t>
        </is>
      </c>
      <c r="B282" s="5" t="n">
        <v>411</v>
      </c>
      <c r="C282" s="5" t="n">
        <v>119</v>
      </c>
    </row>
    <row r="283">
      <c r="A283" s="4" t="inlineStr">
        <is>
          <t>Past due and impaired [member] | Consumer Cyclical [Member] | Credit risk [member]</t>
        </is>
      </c>
    </row>
    <row r="284">
      <c r="A284" s="3" t="inlineStr">
        <is>
          <t>Disclosure of credit risk exposure [line items]</t>
        </is>
      </c>
    </row>
    <row r="285">
      <c r="A285" s="4" t="inlineStr">
        <is>
          <t>Credit risk concentrations</t>
        </is>
      </c>
      <c r="B285" s="5" t="n">
        <v>152</v>
      </c>
      <c r="C285" s="5" t="n">
        <v>30</v>
      </c>
    </row>
    <row r="286">
      <c r="A286" s="4" t="inlineStr">
        <is>
          <t>Past due and impaired [member] | Consumer Non Cyclical [Member] | Credit risk [member]</t>
        </is>
      </c>
    </row>
    <row r="287">
      <c r="A287" s="3" t="inlineStr">
        <is>
          <t>Disclosure of credit risk exposure [line items]</t>
        </is>
      </c>
    </row>
    <row r="288">
      <c r="A288" s="4" t="inlineStr">
        <is>
          <t>Credit risk concentrations</t>
        </is>
      </c>
      <c r="B288" s="5" t="n">
        <v>177</v>
      </c>
      <c r="C288" s="5" t="n">
        <v>32</v>
      </c>
    </row>
    <row r="289">
      <c r="A289" s="4" t="inlineStr">
        <is>
          <t>Past due and impaired [member] | Energy [Member] | Credit risk [member]</t>
        </is>
      </c>
    </row>
    <row r="290">
      <c r="A290" s="3" t="inlineStr">
        <is>
          <t>Disclosure of credit risk exposure [line items]</t>
        </is>
      </c>
    </row>
    <row r="291">
      <c r="A291" s="4" t="inlineStr">
        <is>
          <t>Credit risk concentrations</t>
        </is>
      </c>
      <c r="B291" s="5" t="n">
        <v>91</v>
      </c>
      <c r="C291" s="5" t="n">
        <v>12</v>
      </c>
    </row>
    <row r="292">
      <c r="A292" s="4" t="inlineStr">
        <is>
          <t>Past due and impaired [member] | Transportation [Member] | Credit risk [member]</t>
        </is>
      </c>
    </row>
    <row r="293">
      <c r="A293" s="3" t="inlineStr">
        <is>
          <t>Disclosure of credit risk exposure [line items]</t>
        </is>
      </c>
    </row>
    <row r="294">
      <c r="A294" s="4" t="inlineStr">
        <is>
          <t>Credit risk concentrations</t>
        </is>
      </c>
      <c r="B294" s="6" t="n">
        <v>130</v>
      </c>
      <c r="C294" s="6" t="n">
        <v>2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chedule of Credit Risk Concentration - Government Bonds (Detail) - EUR (€) € in Millions</t>
        </is>
      </c>
      <c r="B1" s="2" t="inlineStr">
        <is>
          <t>Dec. 31, 2021</t>
        </is>
      </c>
      <c r="C1" s="2" t="inlineStr">
        <is>
          <t>Dec. 31, 2020</t>
        </is>
      </c>
    </row>
    <row r="2">
      <c r="A2" s="4" t="inlineStr">
        <is>
          <t>United States government bonds [member]</t>
        </is>
      </c>
    </row>
    <row r="3">
      <c r="A3" s="3" t="inlineStr">
        <is>
          <t>Disclosure of credit risk exposure [line items]</t>
        </is>
      </c>
    </row>
    <row r="4">
      <c r="A4" s="4" t="inlineStr">
        <is>
          <t>Credit risk concentrations</t>
        </is>
      </c>
      <c r="B4" s="6" t="n">
        <v>11360</v>
      </c>
      <c r="C4" s="6" t="n">
        <v>11189</v>
      </c>
    </row>
    <row r="5">
      <c r="A5" s="4" t="inlineStr">
        <is>
          <t>Netherlands government bonds [member]</t>
        </is>
      </c>
    </row>
    <row r="6">
      <c r="A6" s="3" t="inlineStr">
        <is>
          <t>Disclosure of credit risk exposure [line items]</t>
        </is>
      </c>
    </row>
    <row r="7">
      <c r="A7" s="4" t="inlineStr">
        <is>
          <t>Credit risk concentrations</t>
        </is>
      </c>
      <c r="B7" s="5" t="n">
        <v>4691</v>
      </c>
      <c r="C7" s="5" t="n">
        <v>6505</v>
      </c>
    </row>
    <row r="8">
      <c r="A8" s="4" t="inlineStr">
        <is>
          <t>United Kingdom government bonds [member]</t>
        </is>
      </c>
    </row>
    <row r="9">
      <c r="A9" s="3" t="inlineStr">
        <is>
          <t>Disclosure of credit risk exposure [line items]</t>
        </is>
      </c>
    </row>
    <row r="10">
      <c r="A10" s="4" t="inlineStr">
        <is>
          <t>Credit risk concentrations</t>
        </is>
      </c>
      <c r="B10" s="5" t="n">
        <v>433</v>
      </c>
      <c r="C10" s="5" t="n">
        <v>387</v>
      </c>
    </row>
    <row r="11">
      <c r="A11" s="4" t="inlineStr">
        <is>
          <t>Austria government bonds [member]</t>
        </is>
      </c>
    </row>
    <row r="12">
      <c r="A12" s="3" t="inlineStr">
        <is>
          <t>Disclosure of credit risk exposure [line items]</t>
        </is>
      </c>
    </row>
    <row r="13">
      <c r="A13" s="4" t="inlineStr">
        <is>
          <t>Credit risk concentrations</t>
        </is>
      </c>
      <c r="B13" s="5" t="n">
        <v>1181</v>
      </c>
      <c r="C13" s="5" t="n">
        <v>1326</v>
      </c>
    </row>
    <row r="14">
      <c r="A14" s="4" t="inlineStr">
        <is>
          <t>Belgium government bonds [member]</t>
        </is>
      </c>
    </row>
    <row r="15">
      <c r="A15" s="3" t="inlineStr">
        <is>
          <t>Disclosure of credit risk exposure [line items]</t>
        </is>
      </c>
    </row>
    <row r="16">
      <c r="A16" s="4" t="inlineStr">
        <is>
          <t>Credit risk concentrations</t>
        </is>
      </c>
      <c r="B16" s="5" t="n">
        <v>1137</v>
      </c>
      <c r="C16" s="5" t="n">
        <v>1260</v>
      </c>
    </row>
    <row r="17">
      <c r="A17" s="4" t="inlineStr">
        <is>
          <t>Finland government bonds [member]</t>
        </is>
      </c>
    </row>
    <row r="18">
      <c r="A18" s="3" t="inlineStr">
        <is>
          <t>Disclosure of credit risk exposure [line items]</t>
        </is>
      </c>
    </row>
    <row r="19">
      <c r="A19" s="4" t="inlineStr">
        <is>
          <t>Credit risk concentrations</t>
        </is>
      </c>
      <c r="B19" s="5" t="n">
        <v>41</v>
      </c>
      <c r="C19" s="5" t="n">
        <v>42</v>
      </c>
    </row>
    <row r="20">
      <c r="A20" s="4" t="inlineStr">
        <is>
          <t>France government bonds [member]</t>
        </is>
      </c>
    </row>
    <row r="21">
      <c r="A21" s="3" t="inlineStr">
        <is>
          <t>Disclosure of credit risk exposure [line items]</t>
        </is>
      </c>
    </row>
    <row r="22">
      <c r="A22" s="4" t="inlineStr">
        <is>
          <t>Credit risk concentrations</t>
        </is>
      </c>
      <c r="B22" s="5" t="n">
        <v>1654</v>
      </c>
      <c r="C22" s="5" t="n">
        <v>1816</v>
      </c>
    </row>
    <row r="23">
      <c r="A23" s="4" t="inlineStr">
        <is>
          <t>Germany government bonds [member]</t>
        </is>
      </c>
    </row>
    <row r="24">
      <c r="A24" s="3" t="inlineStr">
        <is>
          <t>Disclosure of credit risk exposure [line items]</t>
        </is>
      </c>
    </row>
    <row r="25">
      <c r="A25" s="4" t="inlineStr">
        <is>
          <t>Credit risk concentrations</t>
        </is>
      </c>
      <c r="B25" s="5" t="n">
        <v>4309</v>
      </c>
      <c r="C25" s="5" t="n">
        <v>4869</v>
      </c>
    </row>
    <row r="26">
      <c r="A26" s="4" t="inlineStr">
        <is>
          <t>Hungary government bonds [member]</t>
        </is>
      </c>
    </row>
    <row r="27">
      <c r="A27" s="3" t="inlineStr">
        <is>
          <t>Disclosure of credit risk exposure [line items]</t>
        </is>
      </c>
    </row>
    <row r="28">
      <c r="A28" s="4" t="inlineStr">
        <is>
          <t>Credit risk concentrations</t>
        </is>
      </c>
      <c r="B28" s="5" t="n">
        <v>302</v>
      </c>
      <c r="C28" s="5" t="n">
        <v>378</v>
      </c>
    </row>
    <row r="29">
      <c r="A29" s="4" t="inlineStr">
        <is>
          <t>Indonesia government bonds [member]</t>
        </is>
      </c>
    </row>
    <row r="30">
      <c r="A30" s="3" t="inlineStr">
        <is>
          <t>Disclosure of credit risk exposure [line items]</t>
        </is>
      </c>
    </row>
    <row r="31">
      <c r="A31" s="4" t="inlineStr">
        <is>
          <t>Credit risk concentrations</t>
        </is>
      </c>
      <c r="B31" s="5" t="n">
        <v>141</v>
      </c>
    </row>
    <row r="32">
      <c r="A32" s="4" t="inlineStr">
        <is>
          <t>Luxembourg government bonds [member]</t>
        </is>
      </c>
    </row>
    <row r="33">
      <c r="A33" s="3" t="inlineStr">
        <is>
          <t>Disclosure of credit risk exposure [line items]</t>
        </is>
      </c>
    </row>
    <row r="34">
      <c r="A34" s="4" t="inlineStr">
        <is>
          <t>Credit risk concentrations</t>
        </is>
      </c>
      <c r="B34" s="5" t="n">
        <v>875</v>
      </c>
      <c r="C34" s="5" t="n">
        <v>951</v>
      </c>
    </row>
    <row r="35">
      <c r="A35" s="4" t="inlineStr">
        <is>
          <t>Spain government bonds [member]</t>
        </is>
      </c>
    </row>
    <row r="36">
      <c r="A36" s="3" t="inlineStr">
        <is>
          <t>Disclosure of credit risk exposure [line items]</t>
        </is>
      </c>
    </row>
    <row r="37">
      <c r="A37" s="4" t="inlineStr">
        <is>
          <t>Credit risk concentrations</t>
        </is>
      </c>
      <c r="B37" s="5" t="n">
        <v>341</v>
      </c>
      <c r="C37" s="5" t="n">
        <v>354</v>
      </c>
    </row>
    <row r="38">
      <c r="A38" s="4" t="inlineStr">
        <is>
          <t>Rest of Europe government bonds [member]</t>
        </is>
      </c>
    </row>
    <row r="39">
      <c r="A39" s="3" t="inlineStr">
        <is>
          <t>Disclosure of credit risk exposure [line items]</t>
        </is>
      </c>
    </row>
    <row r="40">
      <c r="A40" s="4" t="inlineStr">
        <is>
          <t>Credit risk concentrations</t>
        </is>
      </c>
      <c r="B40" s="5" t="n">
        <v>654</v>
      </c>
      <c r="C40" s="5" t="n">
        <v>689</v>
      </c>
    </row>
    <row r="41">
      <c r="A41" s="4" t="inlineStr">
        <is>
          <t>Rest of world government bonds [member]</t>
        </is>
      </c>
    </row>
    <row r="42">
      <c r="A42" s="3" t="inlineStr">
        <is>
          <t>Disclosure of credit risk exposure [line items]</t>
        </is>
      </c>
    </row>
    <row r="43">
      <c r="A43" s="4" t="inlineStr">
        <is>
          <t>Credit risk concentrations</t>
        </is>
      </c>
      <c r="B43" s="5" t="n">
        <v>979</v>
      </c>
      <c r="C43" s="5" t="n">
        <v>854</v>
      </c>
    </row>
    <row r="44">
      <c r="A44" s="4" t="inlineStr">
        <is>
          <t>Supranational government bonds [member]</t>
        </is>
      </c>
    </row>
    <row r="45">
      <c r="A45" s="3" t="inlineStr">
        <is>
          <t>Disclosure of credit risk exposure [line items]</t>
        </is>
      </c>
    </row>
    <row r="46">
      <c r="A46" s="4" t="inlineStr">
        <is>
          <t>Credit risk concentrations</t>
        </is>
      </c>
      <c r="B46" s="5" t="n">
        <v>29</v>
      </c>
      <c r="C46" s="5" t="n">
        <v>7</v>
      </c>
    </row>
    <row r="47">
      <c r="A47" s="4" t="inlineStr">
        <is>
          <t>Government bonds [member]</t>
        </is>
      </c>
    </row>
    <row r="48">
      <c r="A48" s="3" t="inlineStr">
        <is>
          <t>Disclosure of credit risk exposure [line items]</t>
        </is>
      </c>
    </row>
    <row r="49">
      <c r="A49" s="4" t="inlineStr">
        <is>
          <t>Credit risk concentrations</t>
        </is>
      </c>
      <c r="B49" s="5" t="n">
        <v>28127</v>
      </c>
      <c r="C49" s="5" t="n">
        <v>30627</v>
      </c>
    </row>
    <row r="50">
      <c r="A50" s="4" t="inlineStr">
        <is>
          <t>Americas [member] | United States government bonds [member]</t>
        </is>
      </c>
    </row>
    <row r="51">
      <c r="A51" s="3" t="inlineStr">
        <is>
          <t>Disclosure of credit risk exposure [line items]</t>
        </is>
      </c>
    </row>
    <row r="52">
      <c r="A52" s="4" t="inlineStr">
        <is>
          <t>Credit risk concentrations</t>
        </is>
      </c>
      <c r="B52" s="5" t="n">
        <v>10897</v>
      </c>
      <c r="C52" s="5" t="n">
        <v>10623</v>
      </c>
    </row>
    <row r="53">
      <c r="A53" s="4" t="inlineStr">
        <is>
          <t>Americas [member] | Hungary government bonds [member]</t>
        </is>
      </c>
    </row>
    <row r="54">
      <c r="A54" s="3" t="inlineStr">
        <is>
          <t>Disclosure of credit risk exposure [line items]</t>
        </is>
      </c>
    </row>
    <row r="55">
      <c r="A55" s="4" t="inlineStr">
        <is>
          <t>Credit risk concentrations</t>
        </is>
      </c>
      <c r="C55" s="5" t="n">
        <v>2</v>
      </c>
    </row>
    <row r="56">
      <c r="A56" s="4" t="inlineStr">
        <is>
          <t>Americas [member] | Indonesia government bonds [member]</t>
        </is>
      </c>
    </row>
    <row r="57">
      <c r="A57" s="3" t="inlineStr">
        <is>
          <t>Disclosure of credit risk exposure [line items]</t>
        </is>
      </c>
    </row>
    <row r="58">
      <c r="A58" s="4" t="inlineStr">
        <is>
          <t>Credit risk concentrations</t>
        </is>
      </c>
      <c r="B58" s="5" t="n">
        <v>75</v>
      </c>
    </row>
    <row r="59">
      <c r="A59" s="4" t="inlineStr">
        <is>
          <t>Americas [member] | Rest of Europe government bonds [member]</t>
        </is>
      </c>
    </row>
    <row r="60">
      <c r="A60" s="3" t="inlineStr">
        <is>
          <t>Disclosure of credit risk exposure [line items]</t>
        </is>
      </c>
    </row>
    <row r="61">
      <c r="A61" s="4" t="inlineStr">
        <is>
          <t>Credit risk concentrations</t>
        </is>
      </c>
      <c r="B61" s="5" t="n">
        <v>85</v>
      </c>
      <c r="C61" s="5" t="n">
        <v>87</v>
      </c>
    </row>
    <row r="62">
      <c r="A62" s="4" t="inlineStr">
        <is>
          <t>Americas [member] | Rest of world government bonds [member]</t>
        </is>
      </c>
    </row>
    <row r="63">
      <c r="A63" s="3" t="inlineStr">
        <is>
          <t>Disclosure of credit risk exposure [line items]</t>
        </is>
      </c>
    </row>
    <row r="64">
      <c r="A64" s="4" t="inlineStr">
        <is>
          <t>Credit risk concentrations</t>
        </is>
      </c>
      <c r="B64" s="5" t="n">
        <v>587</v>
      </c>
      <c r="C64" s="5" t="n">
        <v>567</v>
      </c>
    </row>
    <row r="65">
      <c r="A65" s="4" t="inlineStr">
        <is>
          <t>Americas [member] | Supranational government bonds [member]</t>
        </is>
      </c>
    </row>
    <row r="66">
      <c r="A66" s="3" t="inlineStr">
        <is>
          <t>Disclosure of credit risk exposure [line items]</t>
        </is>
      </c>
    </row>
    <row r="67">
      <c r="A67" s="4" t="inlineStr">
        <is>
          <t>Credit risk concentrations</t>
        </is>
      </c>
      <c r="B67" s="5" t="n">
        <v>19</v>
      </c>
      <c r="C67" s="5" t="n">
        <v>3</v>
      </c>
    </row>
    <row r="68">
      <c r="A68" s="4" t="inlineStr">
        <is>
          <t>Americas [member] | Government bonds [member]</t>
        </is>
      </c>
    </row>
    <row r="69">
      <c r="A69" s="3" t="inlineStr">
        <is>
          <t>Disclosure of credit risk exposure [line items]</t>
        </is>
      </c>
    </row>
    <row r="70">
      <c r="A70" s="4" t="inlineStr">
        <is>
          <t>Credit risk concentrations</t>
        </is>
      </c>
      <c r="B70" s="5" t="n">
        <v>11663</v>
      </c>
      <c r="C70" s="5" t="n">
        <v>11282</v>
      </c>
    </row>
    <row r="71">
      <c r="A71" s="4" t="inlineStr">
        <is>
          <t>The Netherlands [member] | United States government bonds [member]</t>
        </is>
      </c>
    </row>
    <row r="72">
      <c r="A72" s="3" t="inlineStr">
        <is>
          <t>Disclosure of credit risk exposure [line items]</t>
        </is>
      </c>
    </row>
    <row r="73">
      <c r="A73" s="4" t="inlineStr">
        <is>
          <t>Credit risk concentrations</t>
        </is>
      </c>
      <c r="C73" s="5" t="n">
        <v>61</v>
      </c>
    </row>
    <row r="74">
      <c r="A74" s="4" t="inlineStr">
        <is>
          <t>The Netherlands [member] | Netherlands government bonds [member]</t>
        </is>
      </c>
    </row>
    <row r="75">
      <c r="A75" s="3" t="inlineStr">
        <is>
          <t>Disclosure of credit risk exposure [line items]</t>
        </is>
      </c>
    </row>
    <row r="76">
      <c r="A76" s="4" t="inlineStr">
        <is>
          <t>Credit risk concentrations</t>
        </is>
      </c>
      <c r="B76" s="5" t="n">
        <v>4691</v>
      </c>
      <c r="C76" s="5" t="n">
        <v>6505</v>
      </c>
    </row>
    <row r="77">
      <c r="A77" s="4" t="inlineStr">
        <is>
          <t>The Netherlands [member] | United Kingdom government bonds [member]</t>
        </is>
      </c>
    </row>
    <row r="78">
      <c r="A78" s="3" t="inlineStr">
        <is>
          <t>Disclosure of credit risk exposure [line items]</t>
        </is>
      </c>
    </row>
    <row r="79">
      <c r="A79" s="4" t="inlineStr">
        <is>
          <t>Credit risk concentrations</t>
        </is>
      </c>
      <c r="B79" s="5" t="n">
        <v>3</v>
      </c>
      <c r="C79" s="5" t="n">
        <v>3</v>
      </c>
    </row>
    <row r="80">
      <c r="A80" s="4" t="inlineStr">
        <is>
          <t>The Netherlands [member] | Austria government bonds [member]</t>
        </is>
      </c>
    </row>
    <row r="81">
      <c r="A81" s="3" t="inlineStr">
        <is>
          <t>Disclosure of credit risk exposure [line items]</t>
        </is>
      </c>
    </row>
    <row r="82">
      <c r="A82" s="4" t="inlineStr">
        <is>
          <t>Credit risk concentrations</t>
        </is>
      </c>
      <c r="B82" s="5" t="n">
        <v>1175</v>
      </c>
      <c r="C82" s="5" t="n">
        <v>1318</v>
      </c>
    </row>
    <row r="83">
      <c r="A83" s="4" t="inlineStr">
        <is>
          <t>The Netherlands [member] | Belgium government bonds [member]</t>
        </is>
      </c>
    </row>
    <row r="84">
      <c r="A84" s="3" t="inlineStr">
        <is>
          <t>Disclosure of credit risk exposure [line items]</t>
        </is>
      </c>
    </row>
    <row r="85">
      <c r="A85" s="4" t="inlineStr">
        <is>
          <t>Credit risk concentrations</t>
        </is>
      </c>
      <c r="B85" s="5" t="n">
        <v>1132</v>
      </c>
      <c r="C85" s="5" t="n">
        <v>1255</v>
      </c>
    </row>
    <row r="86">
      <c r="A86" s="4" t="inlineStr">
        <is>
          <t>The Netherlands [member] | Finland government bonds [member]</t>
        </is>
      </c>
    </row>
    <row r="87">
      <c r="A87" s="3" t="inlineStr">
        <is>
          <t>Disclosure of credit risk exposure [line items]</t>
        </is>
      </c>
    </row>
    <row r="88">
      <c r="A88" s="4" t="inlineStr">
        <is>
          <t>Credit risk concentrations</t>
        </is>
      </c>
      <c r="B88" s="5" t="n">
        <v>41</v>
      </c>
      <c r="C88" s="5" t="n">
        <v>42</v>
      </c>
    </row>
    <row r="89">
      <c r="A89" s="4" t="inlineStr">
        <is>
          <t>The Netherlands [member] | France government bonds [member]</t>
        </is>
      </c>
    </row>
    <row r="90">
      <c r="A90" s="3" t="inlineStr">
        <is>
          <t>Disclosure of credit risk exposure [line items]</t>
        </is>
      </c>
    </row>
    <row r="91">
      <c r="A91" s="4" t="inlineStr">
        <is>
          <t>Credit risk concentrations</t>
        </is>
      </c>
      <c r="B91" s="5" t="n">
        <v>1618</v>
      </c>
      <c r="C91" s="5" t="n">
        <v>1779</v>
      </c>
    </row>
    <row r="92">
      <c r="A92" s="4" t="inlineStr">
        <is>
          <t>The Netherlands [member] | Germany government bonds [member]</t>
        </is>
      </c>
    </row>
    <row r="93">
      <c r="A93" s="3" t="inlineStr">
        <is>
          <t>Disclosure of credit risk exposure [line items]</t>
        </is>
      </c>
    </row>
    <row r="94">
      <c r="A94" s="4" t="inlineStr">
        <is>
          <t>Credit risk concentrations</t>
        </is>
      </c>
      <c r="B94" s="5" t="n">
        <v>4309</v>
      </c>
      <c r="C94" s="5" t="n">
        <v>4869</v>
      </c>
    </row>
    <row r="95">
      <c r="A95" s="4" t="inlineStr">
        <is>
          <t>The Netherlands [member] | Indonesia government bonds [member]</t>
        </is>
      </c>
    </row>
    <row r="96">
      <c r="A96" s="3" t="inlineStr">
        <is>
          <t>Disclosure of credit risk exposure [line items]</t>
        </is>
      </c>
    </row>
    <row r="97">
      <c r="A97" s="4" t="inlineStr">
        <is>
          <t>Credit risk concentrations</t>
        </is>
      </c>
      <c r="B97" s="5" t="n">
        <v>39</v>
      </c>
    </row>
    <row r="98">
      <c r="A98" s="4" t="inlineStr">
        <is>
          <t>The Netherlands [member] | Luxembourg government bonds [member]</t>
        </is>
      </c>
    </row>
    <row r="99">
      <c r="A99" s="3" t="inlineStr">
        <is>
          <t>Disclosure of credit risk exposure [line items]</t>
        </is>
      </c>
    </row>
    <row r="100">
      <c r="A100" s="4" t="inlineStr">
        <is>
          <t>Credit risk concentrations</t>
        </is>
      </c>
      <c r="B100" s="5" t="n">
        <v>873</v>
      </c>
      <c r="C100" s="5" t="n">
        <v>950</v>
      </c>
    </row>
    <row r="101">
      <c r="A101" s="4" t="inlineStr">
        <is>
          <t>The Netherlands [member] | Spain government bonds [member]</t>
        </is>
      </c>
    </row>
    <row r="102">
      <c r="A102" s="3" t="inlineStr">
        <is>
          <t>Disclosure of credit risk exposure [line items]</t>
        </is>
      </c>
    </row>
    <row r="103">
      <c r="A103" s="4" t="inlineStr">
        <is>
          <t>Credit risk concentrations</t>
        </is>
      </c>
      <c r="B103" s="5" t="n">
        <v>144</v>
      </c>
      <c r="C103" s="5" t="n">
        <v>146</v>
      </c>
    </row>
    <row r="104">
      <c r="A104" s="4" t="inlineStr">
        <is>
          <t>The Netherlands [member] | Rest of Europe government bonds [member]</t>
        </is>
      </c>
    </row>
    <row r="105">
      <c r="A105" s="3" t="inlineStr">
        <is>
          <t>Disclosure of credit risk exposure [line items]</t>
        </is>
      </c>
    </row>
    <row r="106">
      <c r="A106" s="4" t="inlineStr">
        <is>
          <t>Credit risk concentrations</t>
        </is>
      </c>
      <c r="B106" s="5" t="n">
        <v>65</v>
      </c>
      <c r="C106" s="5" t="n">
        <v>165</v>
      </c>
    </row>
    <row r="107">
      <c r="A107" s="4" t="inlineStr">
        <is>
          <t>The Netherlands [member] | Rest of world government bonds [member]</t>
        </is>
      </c>
    </row>
    <row r="108">
      <c r="A108" s="3" t="inlineStr">
        <is>
          <t>Disclosure of credit risk exposure [line items]</t>
        </is>
      </c>
    </row>
    <row r="109">
      <c r="A109" s="4" t="inlineStr">
        <is>
          <t>Credit risk concentrations</t>
        </is>
      </c>
      <c r="B109" s="5" t="n">
        <v>230</v>
      </c>
      <c r="C109" s="5" t="n">
        <v>115</v>
      </c>
    </row>
    <row r="110">
      <c r="A110" s="4" t="inlineStr">
        <is>
          <t>The Netherlands [member] | Government bonds [member]</t>
        </is>
      </c>
    </row>
    <row r="111">
      <c r="A111" s="3" t="inlineStr">
        <is>
          <t>Disclosure of credit risk exposure [line items]</t>
        </is>
      </c>
    </row>
    <row r="112">
      <c r="A112" s="4" t="inlineStr">
        <is>
          <t>Credit risk concentrations</t>
        </is>
      </c>
      <c r="B112" s="5" t="n">
        <v>14321</v>
      </c>
      <c r="C112" s="5" t="n">
        <v>17208</v>
      </c>
    </row>
    <row r="113">
      <c r="A113" s="4" t="inlineStr">
        <is>
          <t>United Kingdom [member] | United Kingdom government bonds [member]</t>
        </is>
      </c>
    </row>
    <row r="114">
      <c r="A114" s="3" t="inlineStr">
        <is>
          <t>Disclosure of credit risk exposure [line items]</t>
        </is>
      </c>
    </row>
    <row r="115">
      <c r="A115" s="4" t="inlineStr">
        <is>
          <t>Credit risk concentrations</t>
        </is>
      </c>
      <c r="B115" s="5" t="n">
        <v>413</v>
      </c>
      <c r="C115" s="5" t="n">
        <v>368</v>
      </c>
    </row>
    <row r="116">
      <c r="A116" s="4" t="inlineStr">
        <is>
          <t>United Kingdom [member] | France government bonds [member]</t>
        </is>
      </c>
    </row>
    <row r="117">
      <c r="A117" s="3" t="inlineStr">
        <is>
          <t>Disclosure of credit risk exposure [line items]</t>
        </is>
      </c>
    </row>
    <row r="118">
      <c r="A118" s="4" t="inlineStr">
        <is>
          <t>Credit risk concentrations</t>
        </is>
      </c>
      <c r="B118" s="5" t="n">
        <v>34</v>
      </c>
      <c r="C118" s="5" t="n">
        <v>34</v>
      </c>
    </row>
    <row r="119">
      <c r="A119" s="4" t="inlineStr">
        <is>
          <t>United Kingdom [member] | Rest of world government bonds [member]</t>
        </is>
      </c>
    </row>
    <row r="120">
      <c r="A120" s="3" t="inlineStr">
        <is>
          <t>Disclosure of credit risk exposure [line items]</t>
        </is>
      </c>
    </row>
    <row r="121">
      <c r="A121" s="4" t="inlineStr">
        <is>
          <t>Credit risk concentrations</t>
        </is>
      </c>
      <c r="B121" s="5" t="n">
        <v>31</v>
      </c>
      <c r="C121" s="5" t="n">
        <v>32</v>
      </c>
    </row>
    <row r="122">
      <c r="A122" s="4" t="inlineStr">
        <is>
          <t>United Kingdom [member] | Government bonds [member]</t>
        </is>
      </c>
    </row>
    <row r="123">
      <c r="A123" s="3" t="inlineStr">
        <is>
          <t>Disclosure of credit risk exposure [line items]</t>
        </is>
      </c>
    </row>
    <row r="124">
      <c r="A124" s="4" t="inlineStr">
        <is>
          <t>Credit risk concentrations</t>
        </is>
      </c>
      <c r="B124" s="5" t="n">
        <v>477</v>
      </c>
      <c r="C124" s="5" t="n">
        <v>434</v>
      </c>
    </row>
    <row r="125">
      <c r="A125" s="4" t="inlineStr">
        <is>
          <t>International [member] | United States government bonds [member]</t>
        </is>
      </c>
    </row>
    <row r="126">
      <c r="A126" s="3" t="inlineStr">
        <is>
          <t>Disclosure of credit risk exposure [line items]</t>
        </is>
      </c>
    </row>
    <row r="127">
      <c r="A127" s="4" t="inlineStr">
        <is>
          <t>Credit risk concentrations</t>
        </is>
      </c>
      <c r="B127" s="5" t="n">
        <v>463</v>
      </c>
      <c r="C127" s="5" t="n">
        <v>503</v>
      </c>
    </row>
    <row r="128">
      <c r="A128" s="4" t="inlineStr">
        <is>
          <t>International [member] | Austria government bonds [member]</t>
        </is>
      </c>
    </row>
    <row r="129">
      <c r="A129" s="3" t="inlineStr">
        <is>
          <t>Disclosure of credit risk exposure [line items]</t>
        </is>
      </c>
    </row>
    <row r="130">
      <c r="A130" s="4" t="inlineStr">
        <is>
          <t>Credit risk concentrations</t>
        </is>
      </c>
      <c r="B130" s="5" t="n">
        <v>6</v>
      </c>
      <c r="C130" s="5" t="n">
        <v>9</v>
      </c>
    </row>
    <row r="131">
      <c r="A131" s="4" t="inlineStr">
        <is>
          <t>International [member] | Belgium government bonds [member]</t>
        </is>
      </c>
    </row>
    <row r="132">
      <c r="A132" s="3" t="inlineStr">
        <is>
          <t>Disclosure of credit risk exposure [line items]</t>
        </is>
      </c>
    </row>
    <row r="133">
      <c r="A133" s="4" t="inlineStr">
        <is>
          <t>Credit risk concentrations</t>
        </is>
      </c>
      <c r="B133" s="5" t="n">
        <v>5</v>
      </c>
      <c r="C133" s="5" t="n">
        <v>5</v>
      </c>
    </row>
    <row r="134">
      <c r="A134" s="4" t="inlineStr">
        <is>
          <t>International [member] | France government bonds [member]</t>
        </is>
      </c>
    </row>
    <row r="135">
      <c r="A135" s="3" t="inlineStr">
        <is>
          <t>Disclosure of credit risk exposure [line items]</t>
        </is>
      </c>
    </row>
    <row r="136">
      <c r="A136" s="4" t="inlineStr">
        <is>
          <t>Credit risk concentrations</t>
        </is>
      </c>
      <c r="B136" s="5" t="n">
        <v>2</v>
      </c>
      <c r="C136" s="5" t="n">
        <v>3</v>
      </c>
    </row>
    <row r="137">
      <c r="A137" s="4" t="inlineStr">
        <is>
          <t>International [member] | Hungary government bonds [member]</t>
        </is>
      </c>
    </row>
    <row r="138">
      <c r="A138" s="3" t="inlineStr">
        <is>
          <t>Disclosure of credit risk exposure [line items]</t>
        </is>
      </c>
    </row>
    <row r="139">
      <c r="A139" s="4" t="inlineStr">
        <is>
          <t>Credit risk concentrations</t>
        </is>
      </c>
      <c r="B139" s="5" t="n">
        <v>302</v>
      </c>
      <c r="C139" s="5" t="n">
        <v>375</v>
      </c>
    </row>
    <row r="140">
      <c r="A140" s="4" t="inlineStr">
        <is>
          <t>International [member] | Indonesia government bonds [member]</t>
        </is>
      </c>
    </row>
    <row r="141">
      <c r="A141" s="3" t="inlineStr">
        <is>
          <t>Disclosure of credit risk exposure [line items]</t>
        </is>
      </c>
    </row>
    <row r="142">
      <c r="A142" s="4" t="inlineStr">
        <is>
          <t>Credit risk concentrations</t>
        </is>
      </c>
      <c r="B142" s="5" t="n">
        <v>28</v>
      </c>
    </row>
    <row r="143">
      <c r="A143" s="4" t="inlineStr">
        <is>
          <t>International [member] | Luxembourg government bonds [member]</t>
        </is>
      </c>
    </row>
    <row r="144">
      <c r="A144" s="3" t="inlineStr">
        <is>
          <t>Disclosure of credit risk exposure [line items]</t>
        </is>
      </c>
    </row>
    <row r="145">
      <c r="A145" s="4" t="inlineStr">
        <is>
          <t>Credit risk concentrations</t>
        </is>
      </c>
      <c r="B145" s="5" t="n">
        <v>1</v>
      </c>
      <c r="C145" s="5" t="n">
        <v>1</v>
      </c>
    </row>
    <row r="146">
      <c r="A146" s="4" t="inlineStr">
        <is>
          <t>International [member] | Spain government bonds [member]</t>
        </is>
      </c>
    </row>
    <row r="147">
      <c r="A147" s="3" t="inlineStr">
        <is>
          <t>Disclosure of credit risk exposure [line items]</t>
        </is>
      </c>
    </row>
    <row r="148">
      <c r="A148" s="4" t="inlineStr">
        <is>
          <t>Credit risk concentrations</t>
        </is>
      </c>
      <c r="B148" s="5" t="n">
        <v>197</v>
      </c>
      <c r="C148" s="5" t="n">
        <v>208</v>
      </c>
    </row>
    <row r="149">
      <c r="A149" s="4" t="inlineStr">
        <is>
          <t>International [member] | Rest of Europe government bonds [member]</t>
        </is>
      </c>
    </row>
    <row r="150">
      <c r="A150" s="3" t="inlineStr">
        <is>
          <t>Disclosure of credit risk exposure [line items]</t>
        </is>
      </c>
    </row>
    <row r="151">
      <c r="A151" s="4" t="inlineStr">
        <is>
          <t>Credit risk concentrations</t>
        </is>
      </c>
      <c r="B151" s="5" t="n">
        <v>503</v>
      </c>
      <c r="C151" s="5" t="n">
        <v>434</v>
      </c>
    </row>
    <row r="152">
      <c r="A152" s="4" t="inlineStr">
        <is>
          <t>International [member] | Rest of world government bonds [member]</t>
        </is>
      </c>
    </row>
    <row r="153">
      <c r="A153" s="3" t="inlineStr">
        <is>
          <t>Disclosure of credit risk exposure [line items]</t>
        </is>
      </c>
    </row>
    <row r="154">
      <c r="A154" s="4" t="inlineStr">
        <is>
          <t>Credit risk concentrations</t>
        </is>
      </c>
      <c r="B154" s="5" t="n">
        <v>131</v>
      </c>
      <c r="C154" s="5" t="n">
        <v>115</v>
      </c>
    </row>
    <row r="155">
      <c r="A155" s="4" t="inlineStr">
        <is>
          <t>International [member] | Supranational government bonds [member]</t>
        </is>
      </c>
    </row>
    <row r="156">
      <c r="A156" s="3" t="inlineStr">
        <is>
          <t>Disclosure of credit risk exposure [line items]</t>
        </is>
      </c>
    </row>
    <row r="157">
      <c r="A157" s="4" t="inlineStr">
        <is>
          <t>Credit risk concentrations</t>
        </is>
      </c>
      <c r="B157" s="5" t="n">
        <v>11</v>
      </c>
      <c r="C157" s="5" t="n">
        <v>4</v>
      </c>
    </row>
    <row r="158">
      <c r="A158" s="4" t="inlineStr">
        <is>
          <t>International [member] | Government bonds [member]</t>
        </is>
      </c>
    </row>
    <row r="159">
      <c r="A159" s="3" t="inlineStr">
        <is>
          <t>Disclosure of credit risk exposure [line items]</t>
        </is>
      </c>
    </row>
    <row r="160">
      <c r="A160" s="4" t="inlineStr">
        <is>
          <t>Credit risk concentrations</t>
        </is>
      </c>
      <c r="B160" s="5" t="n">
        <v>1649</v>
      </c>
      <c r="C160" s="5" t="n">
        <v>1658</v>
      </c>
    </row>
    <row r="161">
      <c r="A161" s="4" t="inlineStr">
        <is>
          <t>Asset management [member] | United States government bonds [member]</t>
        </is>
      </c>
    </row>
    <row r="162">
      <c r="A162" s="3" t="inlineStr">
        <is>
          <t>Disclosure of credit risk exposure [line items]</t>
        </is>
      </c>
    </row>
    <row r="163">
      <c r="A163" s="4" t="inlineStr">
        <is>
          <t>Credit risk concentrations</t>
        </is>
      </c>
      <c r="C163" s="5" t="n">
        <v>2</v>
      </c>
    </row>
    <row r="164">
      <c r="A164" s="4" t="inlineStr">
        <is>
          <t>Asset management [member] | United Kingdom government bonds [member]</t>
        </is>
      </c>
    </row>
    <row r="165">
      <c r="A165" s="3" t="inlineStr">
        <is>
          <t>Disclosure of credit risk exposure [line items]</t>
        </is>
      </c>
    </row>
    <row r="166">
      <c r="A166" s="4" t="inlineStr">
        <is>
          <t>Credit risk concentrations</t>
        </is>
      </c>
      <c r="B166" s="5" t="n">
        <v>18</v>
      </c>
      <c r="C166" s="5" t="n">
        <v>17</v>
      </c>
    </row>
    <row r="167">
      <c r="A167" s="4" t="inlineStr">
        <is>
          <t>Asset management [member] | Hungary government bonds [member]</t>
        </is>
      </c>
    </row>
    <row r="168">
      <c r="A168" s="3" t="inlineStr">
        <is>
          <t>Disclosure of credit risk exposure [line items]</t>
        </is>
      </c>
    </row>
    <row r="169">
      <c r="A169" s="4" t="inlineStr">
        <is>
          <t>Credit risk concentrations</t>
        </is>
      </c>
      <c r="C169" s="5" t="n">
        <v>1</v>
      </c>
    </row>
    <row r="170">
      <c r="A170" s="4" t="inlineStr">
        <is>
          <t>Asset management [member] | Rest of Europe government bonds [member]</t>
        </is>
      </c>
    </row>
    <row r="171">
      <c r="A171" s="3" t="inlineStr">
        <is>
          <t>Disclosure of credit risk exposure [line items]</t>
        </is>
      </c>
    </row>
    <row r="172">
      <c r="A172" s="4" t="inlineStr">
        <is>
          <t>Credit risk concentrations</t>
        </is>
      </c>
      <c r="C172" s="5" t="n">
        <v>3</v>
      </c>
    </row>
    <row r="173">
      <c r="A173" s="4" t="inlineStr">
        <is>
          <t>Asset management [member] | Rest of world government bonds [member]</t>
        </is>
      </c>
    </row>
    <row r="174">
      <c r="A174" s="3" t="inlineStr">
        <is>
          <t>Disclosure of credit risk exposure [line items]</t>
        </is>
      </c>
    </row>
    <row r="175">
      <c r="A175" s="4" t="inlineStr">
        <is>
          <t>Credit risk concentrations</t>
        </is>
      </c>
      <c r="C175" s="5" t="n">
        <v>24</v>
      </c>
    </row>
    <row r="176">
      <c r="A176" s="4" t="inlineStr">
        <is>
          <t>Asset management [member] | Government bonds [member]</t>
        </is>
      </c>
    </row>
    <row r="177">
      <c r="A177" s="3" t="inlineStr">
        <is>
          <t>Disclosure of credit risk exposure [line items]</t>
        </is>
      </c>
    </row>
    <row r="178">
      <c r="A178" s="4" t="inlineStr">
        <is>
          <t>Credit risk concentrations</t>
        </is>
      </c>
      <c r="B178" s="6" t="n">
        <v>18</v>
      </c>
      <c r="C178" s="6" t="n">
        <v>4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chedule of Credit Risk Concentration - Credit Rating (Detail) - EUR (€) € in Millions</t>
        </is>
      </c>
      <c r="B1" s="2" t="inlineStr">
        <is>
          <t>12 Months Ended</t>
        </is>
      </c>
    </row>
    <row r="2">
      <c r="B2" s="2" t="inlineStr">
        <is>
          <t>Dec. 31, 2021</t>
        </is>
      </c>
      <c r="C2" s="2" t="inlineStr">
        <is>
          <t>Dec. 31, 2020</t>
        </is>
      </c>
    </row>
    <row r="3">
      <c r="A3" s="4" t="inlineStr">
        <is>
          <t>AAA [member]</t>
        </is>
      </c>
    </row>
    <row r="4">
      <c r="A4" s="3" t="inlineStr">
        <is>
          <t>Disclosure of credit risk exposure [line items]</t>
        </is>
      </c>
    </row>
    <row r="5">
      <c r="A5" s="4" t="inlineStr">
        <is>
          <t>Credit risk concentrations credit rating</t>
        </is>
      </c>
      <c r="B5" s="6" t="n">
        <v>28155</v>
      </c>
      <c r="C5" s="6" t="n">
        <v>30942</v>
      </c>
    </row>
    <row r="6">
      <c r="A6" s="4" t="inlineStr">
        <is>
          <t>AA [member]</t>
        </is>
      </c>
    </row>
    <row r="7">
      <c r="A7" s="3" t="inlineStr">
        <is>
          <t>Disclosure of credit risk exposure [line items]</t>
        </is>
      </c>
    </row>
    <row r="8">
      <c r="A8" s="4" t="inlineStr">
        <is>
          <t>Credit risk concentrations credit rating</t>
        </is>
      </c>
      <c r="B8" s="5" t="n">
        <v>10700</v>
      </c>
      <c r="C8" s="5" t="n">
        <v>11190</v>
      </c>
    </row>
    <row r="9">
      <c r="A9" s="4" t="inlineStr">
        <is>
          <t>A [member]</t>
        </is>
      </c>
    </row>
    <row r="10">
      <c r="A10" s="3" t="inlineStr">
        <is>
          <t>Disclosure of credit risk exposure [line items]</t>
        </is>
      </c>
    </row>
    <row r="11">
      <c r="A11" s="4" t="inlineStr">
        <is>
          <t>Credit risk concentrations credit rating</t>
        </is>
      </c>
      <c r="B11" s="5" t="n">
        <v>28345</v>
      </c>
      <c r="C11" s="5" t="n">
        <v>28718</v>
      </c>
    </row>
    <row r="12">
      <c r="A12" s="4" t="inlineStr">
        <is>
          <t>BBB [member]</t>
        </is>
      </c>
    </row>
    <row r="13">
      <c r="A13" s="3" t="inlineStr">
        <is>
          <t>Disclosure of credit risk exposure [line items]</t>
        </is>
      </c>
    </row>
    <row r="14">
      <c r="A14" s="4" t="inlineStr">
        <is>
          <t>Credit risk concentrations credit rating</t>
        </is>
      </c>
      <c r="B14" s="5" t="n">
        <v>30286</v>
      </c>
      <c r="C14" s="5" t="n">
        <v>28264</v>
      </c>
    </row>
    <row r="15">
      <c r="A15" s="4" t="inlineStr">
        <is>
          <t>BB [member]</t>
        </is>
      </c>
    </row>
    <row r="16">
      <c r="A16" s="3" t="inlineStr">
        <is>
          <t>Disclosure of credit risk exposure [line items]</t>
        </is>
      </c>
    </row>
    <row r="17">
      <c r="A17" s="4" t="inlineStr">
        <is>
          <t>Credit risk concentrations credit rating</t>
        </is>
      </c>
      <c r="B17" s="5" t="n">
        <v>2001</v>
      </c>
      <c r="C17" s="5" t="n">
        <v>2279</v>
      </c>
    </row>
    <row r="18">
      <c r="A18" s="4" t="inlineStr">
        <is>
          <t>B [member]</t>
        </is>
      </c>
    </row>
    <row r="19">
      <c r="A19" s="3" t="inlineStr">
        <is>
          <t>Disclosure of credit risk exposure [line items]</t>
        </is>
      </c>
    </row>
    <row r="20">
      <c r="A20" s="4" t="inlineStr">
        <is>
          <t>Credit risk concentrations credit rating</t>
        </is>
      </c>
      <c r="B20" s="5" t="n">
        <v>927</v>
      </c>
      <c r="C20" s="5" t="n">
        <v>1000</v>
      </c>
    </row>
    <row r="21">
      <c r="A21" s="4" t="inlineStr">
        <is>
          <t>CCC or lower [member]</t>
        </is>
      </c>
    </row>
    <row r="22">
      <c r="A22" s="3" t="inlineStr">
        <is>
          <t>Disclosure of credit risk exposure [line items]</t>
        </is>
      </c>
    </row>
    <row r="23">
      <c r="A23" s="4" t="inlineStr">
        <is>
          <t>Credit risk concentrations credit rating</t>
        </is>
      </c>
      <c r="B23" s="5" t="n">
        <v>1014</v>
      </c>
      <c r="C23" s="5" t="n">
        <v>1237</v>
      </c>
    </row>
    <row r="24">
      <c r="A24" s="4" t="inlineStr">
        <is>
          <t>Assets not rated [member]</t>
        </is>
      </c>
    </row>
    <row r="25">
      <c r="A25" s="3" t="inlineStr">
        <is>
          <t>Disclosure of credit risk exposure [line items]</t>
        </is>
      </c>
    </row>
    <row r="26">
      <c r="A26" s="4" t="inlineStr">
        <is>
          <t>Credit risk concentrations credit rating</t>
        </is>
      </c>
      <c r="B26" s="5" t="n">
        <v>676</v>
      </c>
      <c r="C26" s="5" t="n">
        <v>388</v>
      </c>
    </row>
    <row r="27">
      <c r="A27" s="4" t="inlineStr">
        <is>
          <t>A credit rating [member]</t>
        </is>
      </c>
    </row>
    <row r="28">
      <c r="A28" s="3" t="inlineStr">
        <is>
          <t>Disclosure of credit risk exposure [line items]</t>
        </is>
      </c>
    </row>
    <row r="29">
      <c r="A29" s="4" t="inlineStr">
        <is>
          <t>Credit risk concentrations credit rating</t>
        </is>
      </c>
      <c r="B29" s="5" t="n">
        <v>102105</v>
      </c>
      <c r="C29" s="5" t="n">
        <v>104018</v>
      </c>
    </row>
    <row r="30">
      <c r="A30" s="4" t="inlineStr">
        <is>
          <t>Government bonds [member] | AAA [member]</t>
        </is>
      </c>
    </row>
    <row r="31">
      <c r="A31" s="3" t="inlineStr">
        <is>
          <t>Disclosure of credit risk exposure [line items]</t>
        </is>
      </c>
    </row>
    <row r="32">
      <c r="A32" s="4" t="inlineStr">
        <is>
          <t>Credit risk concentrations credit rating</t>
        </is>
      </c>
      <c r="B32" s="5" t="n">
        <v>19740</v>
      </c>
      <c r="C32" s="5" t="n">
        <v>22335</v>
      </c>
    </row>
    <row r="33">
      <c r="A33" s="4" t="inlineStr">
        <is>
          <t>Government bonds [member] | AA [member]</t>
        </is>
      </c>
    </row>
    <row r="34">
      <c r="A34" s="3" t="inlineStr">
        <is>
          <t>Disclosure of credit risk exposure [line items]</t>
        </is>
      </c>
    </row>
    <row r="35">
      <c r="A35" s="4" t="inlineStr">
        <is>
          <t>Credit risk concentrations credit rating</t>
        </is>
      </c>
      <c r="B35" s="5" t="n">
        <v>5476</v>
      </c>
      <c r="C35" s="5" t="n">
        <v>5657</v>
      </c>
    </row>
    <row r="36">
      <c r="A36" s="4" t="inlineStr">
        <is>
          <t>Government bonds [member] | A [member]</t>
        </is>
      </c>
    </row>
    <row r="37">
      <c r="A37" s="3" t="inlineStr">
        <is>
          <t>Disclosure of credit risk exposure [line items]</t>
        </is>
      </c>
    </row>
    <row r="38">
      <c r="A38" s="4" t="inlineStr">
        <is>
          <t>Credit risk concentrations credit rating</t>
        </is>
      </c>
      <c r="B38" s="5" t="n">
        <v>1228</v>
      </c>
      <c r="C38" s="5" t="n">
        <v>1056</v>
      </c>
    </row>
    <row r="39">
      <c r="A39" s="4" t="inlineStr">
        <is>
          <t>Government bonds [member] | BBB [member]</t>
        </is>
      </c>
    </row>
    <row r="40">
      <c r="A40" s="3" t="inlineStr">
        <is>
          <t>Disclosure of credit risk exposure [line items]</t>
        </is>
      </c>
    </row>
    <row r="41">
      <c r="A41" s="4" t="inlineStr">
        <is>
          <t>Credit risk concentrations credit rating</t>
        </is>
      </c>
      <c r="B41" s="5" t="n">
        <v>1094</v>
      </c>
      <c r="C41" s="5" t="n">
        <v>1175</v>
      </c>
    </row>
    <row r="42">
      <c r="A42" s="4" t="inlineStr">
        <is>
          <t>Government bonds [member] | BB [member]</t>
        </is>
      </c>
    </row>
    <row r="43">
      <c r="A43" s="3" t="inlineStr">
        <is>
          <t>Disclosure of credit risk exposure [line items]</t>
        </is>
      </c>
    </row>
    <row r="44">
      <c r="A44" s="4" t="inlineStr">
        <is>
          <t>Credit risk concentrations credit rating</t>
        </is>
      </c>
      <c r="B44" s="5" t="n">
        <v>238</v>
      </c>
      <c r="C44" s="5" t="n">
        <v>90</v>
      </c>
    </row>
    <row r="45">
      <c r="A45" s="4" t="inlineStr">
        <is>
          <t>Government bonds [member] | B [member]</t>
        </is>
      </c>
    </row>
    <row r="46">
      <c r="A46" s="3" t="inlineStr">
        <is>
          <t>Disclosure of credit risk exposure [line items]</t>
        </is>
      </c>
    </row>
    <row r="47">
      <c r="A47" s="4" t="inlineStr">
        <is>
          <t>Credit risk concentrations credit rating</t>
        </is>
      </c>
      <c r="B47" s="5" t="n">
        <v>348</v>
      </c>
      <c r="C47" s="5" t="n">
        <v>308</v>
      </c>
    </row>
    <row r="48">
      <c r="A48" s="4" t="inlineStr">
        <is>
          <t>Government bonds [member] | CCC or lower [member]</t>
        </is>
      </c>
    </row>
    <row r="49">
      <c r="A49" s="3" t="inlineStr">
        <is>
          <t>Disclosure of credit risk exposure [line items]</t>
        </is>
      </c>
    </row>
    <row r="50">
      <c r="A50" s="4" t="inlineStr">
        <is>
          <t>Credit risk concentrations credit rating</t>
        </is>
      </c>
      <c r="B50" s="5" t="n">
        <v>5</v>
      </c>
      <c r="C50" s="5" t="n">
        <v>6</v>
      </c>
    </row>
    <row r="51">
      <c r="A51" s="4" t="inlineStr">
        <is>
          <t>Government bonds [member] | A credit rating [member]</t>
        </is>
      </c>
    </row>
    <row r="52">
      <c r="A52" s="3" t="inlineStr">
        <is>
          <t>Disclosure of credit risk exposure [line items]</t>
        </is>
      </c>
    </row>
    <row r="53">
      <c r="A53" s="4" t="inlineStr">
        <is>
          <t>Credit risk concentrations credit rating</t>
        </is>
      </c>
      <c r="B53" s="5" t="n">
        <v>28127</v>
      </c>
      <c r="C53" s="5" t="n">
        <v>30627</v>
      </c>
    </row>
    <row r="54">
      <c r="A54" s="4" t="inlineStr">
        <is>
          <t>Corporate bonds [member] | AAA [member]</t>
        </is>
      </c>
    </row>
    <row r="55">
      <c r="A55" s="3" t="inlineStr">
        <is>
          <t>Disclosure of credit risk exposure [line items]</t>
        </is>
      </c>
    </row>
    <row r="56">
      <c r="A56" s="4" t="inlineStr">
        <is>
          <t>Credit risk concentrations credit rating</t>
        </is>
      </c>
      <c r="B56" s="5" t="n">
        <v>754</v>
      </c>
      <c r="C56" s="5" t="n">
        <v>766</v>
      </c>
    </row>
    <row r="57">
      <c r="A57" s="4" t="inlineStr">
        <is>
          <t>Corporate bonds [member] | AA [member]</t>
        </is>
      </c>
    </row>
    <row r="58">
      <c r="A58" s="3" t="inlineStr">
        <is>
          <t>Disclosure of credit risk exposure [line items]</t>
        </is>
      </c>
    </row>
    <row r="59">
      <c r="A59" s="4" t="inlineStr">
        <is>
          <t>Credit risk concentrations credit rating</t>
        </is>
      </c>
      <c r="B59" s="5" t="n">
        <v>4099</v>
      </c>
      <c r="C59" s="5" t="n">
        <v>4181</v>
      </c>
    </row>
    <row r="60">
      <c r="A60" s="4" t="inlineStr">
        <is>
          <t>Corporate bonds [member] | A [member]</t>
        </is>
      </c>
    </row>
    <row r="61">
      <c r="A61" s="3" t="inlineStr">
        <is>
          <t>Disclosure of credit risk exposure [line items]</t>
        </is>
      </c>
    </row>
    <row r="62">
      <c r="A62" s="4" t="inlineStr">
        <is>
          <t>Credit risk concentrations credit rating</t>
        </is>
      </c>
      <c r="B62" s="5" t="n">
        <v>25470</v>
      </c>
      <c r="C62" s="5" t="n">
        <v>26438</v>
      </c>
    </row>
    <row r="63">
      <c r="A63" s="4" t="inlineStr">
        <is>
          <t>Corporate bonds [member] | BBB [member]</t>
        </is>
      </c>
    </row>
    <row r="64">
      <c r="A64" s="3" t="inlineStr">
        <is>
          <t>Disclosure of credit risk exposure [line items]</t>
        </is>
      </c>
    </row>
    <row r="65">
      <c r="A65" s="4" t="inlineStr">
        <is>
          <t>Credit risk concentrations credit rating</t>
        </is>
      </c>
      <c r="B65" s="5" t="n">
        <v>28855</v>
      </c>
      <c r="C65" s="5" t="n">
        <v>26769</v>
      </c>
    </row>
    <row r="66">
      <c r="A66" s="4" t="inlineStr">
        <is>
          <t>Corporate bonds [member] | BB [member]</t>
        </is>
      </c>
    </row>
    <row r="67">
      <c r="A67" s="3" t="inlineStr">
        <is>
          <t>Disclosure of credit risk exposure [line items]</t>
        </is>
      </c>
    </row>
    <row r="68">
      <c r="A68" s="4" t="inlineStr">
        <is>
          <t>Credit risk concentrations credit rating</t>
        </is>
      </c>
      <c r="B68" s="5" t="n">
        <v>1700</v>
      </c>
      <c r="C68" s="5" t="n">
        <v>2055</v>
      </c>
    </row>
    <row r="69">
      <c r="A69" s="4" t="inlineStr">
        <is>
          <t>Corporate bonds [member] | B [member]</t>
        </is>
      </c>
    </row>
    <row r="70">
      <c r="A70" s="3" t="inlineStr">
        <is>
          <t>Disclosure of credit risk exposure [line items]</t>
        </is>
      </c>
    </row>
    <row r="71">
      <c r="A71" s="4" t="inlineStr">
        <is>
          <t>Credit risk concentrations credit rating</t>
        </is>
      </c>
      <c r="B71" s="5" t="n">
        <v>553</v>
      </c>
      <c r="C71" s="5" t="n">
        <v>639</v>
      </c>
    </row>
    <row r="72">
      <c r="A72" s="4" t="inlineStr">
        <is>
          <t>Corporate bonds [member] | CCC or lower [member]</t>
        </is>
      </c>
    </row>
    <row r="73">
      <c r="A73" s="3" t="inlineStr">
        <is>
          <t>Disclosure of credit risk exposure [line items]</t>
        </is>
      </c>
    </row>
    <row r="74">
      <c r="A74" s="4" t="inlineStr">
        <is>
          <t>Credit risk concentrations credit rating</t>
        </is>
      </c>
      <c r="B74" s="5" t="n">
        <v>183</v>
      </c>
      <c r="C74" s="5" t="n">
        <v>282</v>
      </c>
    </row>
    <row r="75">
      <c r="A75" s="4" t="inlineStr">
        <is>
          <t>Corporate bonds [member] | Assets not rated [member]</t>
        </is>
      </c>
    </row>
    <row r="76">
      <c r="A76" s="3" t="inlineStr">
        <is>
          <t>Disclosure of credit risk exposure [line items]</t>
        </is>
      </c>
    </row>
    <row r="77">
      <c r="A77" s="4" t="inlineStr">
        <is>
          <t>Credit risk concentrations credit rating</t>
        </is>
      </c>
      <c r="B77" s="5" t="n">
        <v>3</v>
      </c>
      <c r="C77" s="5" t="n">
        <v>2</v>
      </c>
    </row>
    <row r="78">
      <c r="A78" s="4" t="inlineStr">
        <is>
          <t>Corporate bonds [member] | A credit rating [member]</t>
        </is>
      </c>
    </row>
    <row r="79">
      <c r="A79" s="3" t="inlineStr">
        <is>
          <t>Disclosure of credit risk exposure [line items]</t>
        </is>
      </c>
    </row>
    <row r="80">
      <c r="A80" s="4" t="inlineStr">
        <is>
          <t>Credit risk concentrations credit rating</t>
        </is>
      </c>
      <c r="B80" s="5" t="n">
        <v>61617</v>
      </c>
      <c r="C80" s="5" t="n">
        <v>61132</v>
      </c>
    </row>
    <row r="81">
      <c r="A81" s="4" t="inlineStr">
        <is>
          <t>RMBs CMBSs ABSs [member] | AAA [member]</t>
        </is>
      </c>
    </row>
    <row r="82">
      <c r="A82" s="3" t="inlineStr">
        <is>
          <t>Disclosure of credit risk exposure [line items]</t>
        </is>
      </c>
    </row>
    <row r="83">
      <c r="A83" s="4" t="inlineStr">
        <is>
          <t>Credit risk concentrations credit rating</t>
        </is>
      </c>
      <c r="B83" s="5" t="n">
        <v>5779</v>
      </c>
      <c r="C83" s="5" t="n">
        <v>6256</v>
      </c>
    </row>
    <row r="84">
      <c r="A84" s="4" t="inlineStr">
        <is>
          <t>RMBs CMBSs ABSs [member] | AA [member]</t>
        </is>
      </c>
    </row>
    <row r="85">
      <c r="A85" s="3" t="inlineStr">
        <is>
          <t>Disclosure of credit risk exposure [line items]</t>
        </is>
      </c>
    </row>
    <row r="86">
      <c r="A86" s="4" t="inlineStr">
        <is>
          <t>Credit risk concentrations credit rating</t>
        </is>
      </c>
      <c r="B86" s="5" t="n">
        <v>1125</v>
      </c>
      <c r="C86" s="5" t="n">
        <v>1352</v>
      </c>
    </row>
    <row r="87">
      <c r="A87" s="4" t="inlineStr">
        <is>
          <t>RMBs CMBSs ABSs [member] | A [member]</t>
        </is>
      </c>
    </row>
    <row r="88">
      <c r="A88" s="3" t="inlineStr">
        <is>
          <t>Disclosure of credit risk exposure [line items]</t>
        </is>
      </c>
    </row>
    <row r="89">
      <c r="A89" s="4" t="inlineStr">
        <is>
          <t>Credit risk concentrations credit rating</t>
        </is>
      </c>
      <c r="B89" s="5" t="n">
        <v>1648</v>
      </c>
      <c r="C89" s="5" t="n">
        <v>1224</v>
      </c>
    </row>
    <row r="90">
      <c r="A90" s="4" t="inlineStr">
        <is>
          <t>RMBs CMBSs ABSs [member] | BBB [member]</t>
        </is>
      </c>
    </row>
    <row r="91">
      <c r="A91" s="3" t="inlineStr">
        <is>
          <t>Disclosure of credit risk exposure [line items]</t>
        </is>
      </c>
    </row>
    <row r="92">
      <c r="A92" s="4" t="inlineStr">
        <is>
          <t>Credit risk concentrations credit rating</t>
        </is>
      </c>
      <c r="B92" s="5" t="n">
        <v>338</v>
      </c>
      <c r="C92" s="5" t="n">
        <v>320</v>
      </c>
    </row>
    <row r="93">
      <c r="A93" s="4" t="inlineStr">
        <is>
          <t>RMBs CMBSs ABSs [member] | BB [member]</t>
        </is>
      </c>
    </row>
    <row r="94">
      <c r="A94" s="3" t="inlineStr">
        <is>
          <t>Disclosure of credit risk exposure [line items]</t>
        </is>
      </c>
    </row>
    <row r="95">
      <c r="A95" s="4" t="inlineStr">
        <is>
          <t>Credit risk concentrations credit rating</t>
        </is>
      </c>
      <c r="B95" s="5" t="n">
        <v>63</v>
      </c>
      <c r="C95" s="5" t="n">
        <v>133</v>
      </c>
    </row>
    <row r="96">
      <c r="A96" s="4" t="inlineStr">
        <is>
          <t>RMBs CMBSs ABSs [member] | B [member]</t>
        </is>
      </c>
    </row>
    <row r="97">
      <c r="A97" s="3" t="inlineStr">
        <is>
          <t>Disclosure of credit risk exposure [line items]</t>
        </is>
      </c>
    </row>
    <row r="98">
      <c r="A98" s="4" t="inlineStr">
        <is>
          <t>Credit risk concentrations credit rating</t>
        </is>
      </c>
      <c r="B98" s="5" t="n">
        <v>26</v>
      </c>
      <c r="C98" s="5" t="n">
        <v>53</v>
      </c>
    </row>
    <row r="99">
      <c r="A99" s="4" t="inlineStr">
        <is>
          <t>RMBs CMBSs ABSs [member] | CCC or lower [member]</t>
        </is>
      </c>
    </row>
    <row r="100">
      <c r="A100" s="3" t="inlineStr">
        <is>
          <t>Disclosure of credit risk exposure [line items]</t>
        </is>
      </c>
    </row>
    <row r="101">
      <c r="A101" s="4" t="inlineStr">
        <is>
          <t>Credit risk concentrations credit rating</t>
        </is>
      </c>
      <c r="B101" s="5" t="n">
        <v>826</v>
      </c>
      <c r="C101" s="5" t="n">
        <v>949</v>
      </c>
    </row>
    <row r="102">
      <c r="A102" s="4" t="inlineStr">
        <is>
          <t>RMBs CMBSs ABSs [member] | Assets not rated [member]</t>
        </is>
      </c>
    </row>
    <row r="103">
      <c r="A103" s="3" t="inlineStr">
        <is>
          <t>Disclosure of credit risk exposure [line items]</t>
        </is>
      </c>
    </row>
    <row r="104">
      <c r="A104" s="4" t="inlineStr">
        <is>
          <t>Credit risk concentrations credit rating</t>
        </is>
      </c>
      <c r="B104" s="5" t="n">
        <v>24</v>
      </c>
      <c r="C104" s="5" t="n">
        <v>2</v>
      </c>
    </row>
    <row r="105">
      <c r="A105" s="4" t="inlineStr">
        <is>
          <t>RMBs CMBSs ABSs [member] | A credit rating [member]</t>
        </is>
      </c>
    </row>
    <row r="106">
      <c r="A106" s="3" t="inlineStr">
        <is>
          <t>Disclosure of credit risk exposure [line items]</t>
        </is>
      </c>
    </row>
    <row r="107">
      <c r="A107" s="4" t="inlineStr">
        <is>
          <t>Credit risk concentrations credit rating</t>
        </is>
      </c>
      <c r="B107" s="5" t="n">
        <v>9830</v>
      </c>
      <c r="C107" s="5" t="n">
        <v>10289</v>
      </c>
    </row>
    <row r="108">
      <c r="A108" s="4" t="inlineStr">
        <is>
          <t>Other credit grades [member] | AAA [member]</t>
        </is>
      </c>
    </row>
    <row r="109">
      <c r="A109" s="3" t="inlineStr">
        <is>
          <t>Disclosure of credit risk exposure [line items]</t>
        </is>
      </c>
    </row>
    <row r="110">
      <c r="A110" s="4" t="inlineStr">
        <is>
          <t>Credit risk concentrations credit rating</t>
        </is>
      </c>
      <c r="B110" s="5" t="n">
        <v>1882</v>
      </c>
      <c r="C110" s="5" t="n">
        <v>1585</v>
      </c>
    </row>
    <row r="111">
      <c r="A111" s="4" t="inlineStr">
        <is>
          <t>Other credit grades [member] | AA [member]</t>
        </is>
      </c>
    </row>
    <row r="112">
      <c r="A112" s="3" t="inlineStr">
        <is>
          <t>Disclosure of credit risk exposure [line items]</t>
        </is>
      </c>
    </row>
    <row r="113">
      <c r="A113" s="4" t="inlineStr">
        <is>
          <t>Credit risk concentrations credit rating</t>
        </is>
      </c>
      <c r="C113" s="5" t="n">
        <v>0</v>
      </c>
    </row>
    <row r="114">
      <c r="A114" s="4" t="inlineStr">
        <is>
          <t>Other credit grades [member] | Assets not rated [member]</t>
        </is>
      </c>
    </row>
    <row r="115">
      <c r="A115" s="3" t="inlineStr">
        <is>
          <t>Disclosure of credit risk exposure [line items]</t>
        </is>
      </c>
    </row>
    <row r="116">
      <c r="A116" s="4" t="inlineStr">
        <is>
          <t>Credit risk concentrations credit rating</t>
        </is>
      </c>
      <c r="B116" s="5" t="n">
        <v>649</v>
      </c>
      <c r="C116" s="5" t="n">
        <v>385</v>
      </c>
    </row>
    <row r="117">
      <c r="A117" s="4" t="inlineStr">
        <is>
          <t>Other credit grades [member] | A credit rating [member]</t>
        </is>
      </c>
    </row>
    <row r="118">
      <c r="A118" s="3" t="inlineStr">
        <is>
          <t>Disclosure of credit risk exposure [line items]</t>
        </is>
      </c>
    </row>
    <row r="119">
      <c r="A119" s="4" t="inlineStr">
        <is>
          <t>Credit risk concentrations credit rating</t>
        </is>
      </c>
      <c r="B119" s="6" t="n">
        <v>2531</v>
      </c>
      <c r="C119" s="6" t="n">
        <v>197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chedule of Credit Risk Concentration - Mortgage Loans (Detail) - Mortgage loans [member] - EUR (€) € in Millions</t>
        </is>
      </c>
      <c r="B1" s="2" t="inlineStr">
        <is>
          <t>Dec. 31, 2021</t>
        </is>
      </c>
      <c r="C1" s="2" t="inlineStr">
        <is>
          <t>Dec. 31, 2020</t>
        </is>
      </c>
    </row>
    <row r="2">
      <c r="A2" s="3" t="inlineStr">
        <is>
          <t>Disclosure of credit risk exposure [line items]</t>
        </is>
      </c>
    </row>
    <row r="3">
      <c r="A3" s="4" t="inlineStr">
        <is>
          <t>Credit risk concentrations</t>
        </is>
      </c>
      <c r="B3" s="6" t="n">
        <v>39991</v>
      </c>
      <c r="C3" s="6" t="n">
        <v>38244</v>
      </c>
    </row>
    <row r="4">
      <c r="A4" s="4" t="inlineStr">
        <is>
          <t>Agricultural mortgage loans [member]</t>
        </is>
      </c>
    </row>
    <row r="5">
      <c r="A5" s="3" t="inlineStr">
        <is>
          <t>Disclosure of credit risk exposure [line items]</t>
        </is>
      </c>
    </row>
    <row r="6">
      <c r="A6" s="4" t="inlineStr">
        <is>
          <t>Credit risk concentrations</t>
        </is>
      </c>
      <c r="B6" s="5" t="n">
        <v>59</v>
      </c>
      <c r="C6" s="5" t="n">
        <v>59</v>
      </c>
    </row>
    <row r="7">
      <c r="A7" s="4" t="inlineStr">
        <is>
          <t>Apartment mortgage loans [member]</t>
        </is>
      </c>
    </row>
    <row r="8">
      <c r="A8" s="3" t="inlineStr">
        <is>
          <t>Disclosure of credit risk exposure [line items]</t>
        </is>
      </c>
    </row>
    <row r="9">
      <c r="A9" s="4" t="inlineStr">
        <is>
          <t>Credit risk concentrations</t>
        </is>
      </c>
      <c r="B9" s="5" t="n">
        <v>5085</v>
      </c>
      <c r="C9" s="5" t="n">
        <v>4169</v>
      </c>
    </row>
    <row r="10">
      <c r="A10" s="4" t="inlineStr">
        <is>
          <t>Industrial mortgage loans [member]</t>
        </is>
      </c>
    </row>
    <row r="11">
      <c r="A11" s="3" t="inlineStr">
        <is>
          <t>Disclosure of credit risk exposure [line items]</t>
        </is>
      </c>
    </row>
    <row r="12">
      <c r="A12" s="4" t="inlineStr">
        <is>
          <t>Credit risk concentrations</t>
        </is>
      </c>
      <c r="B12" s="5" t="n">
        <v>1349</v>
      </c>
      <c r="C12" s="5" t="n">
        <v>1240</v>
      </c>
    </row>
    <row r="13">
      <c r="A13" s="4" t="inlineStr">
        <is>
          <t>Office mortgage loans [member]</t>
        </is>
      </c>
    </row>
    <row r="14">
      <c r="A14" s="3" t="inlineStr">
        <is>
          <t>Disclosure of credit risk exposure [line items]</t>
        </is>
      </c>
    </row>
    <row r="15">
      <c r="A15" s="4" t="inlineStr">
        <is>
          <t>Credit risk concentrations</t>
        </is>
      </c>
      <c r="B15" s="5" t="n">
        <v>1560</v>
      </c>
      <c r="C15" s="5" t="n">
        <v>1625</v>
      </c>
    </row>
    <row r="16">
      <c r="A16" s="4" t="inlineStr">
        <is>
          <t>Retail mortgage loans [member]</t>
        </is>
      </c>
    </row>
    <row r="17">
      <c r="A17" s="3" t="inlineStr">
        <is>
          <t>Disclosure of credit risk exposure [line items]</t>
        </is>
      </c>
    </row>
    <row r="18">
      <c r="A18" s="4" t="inlineStr">
        <is>
          <t>Credit risk concentrations</t>
        </is>
      </c>
      <c r="B18" s="5" t="n">
        <v>1432</v>
      </c>
      <c r="C18" s="5" t="n">
        <v>1390</v>
      </c>
    </row>
    <row r="19">
      <c r="A19" s="4" t="inlineStr">
        <is>
          <t>Other commercial mortgage loans [member]</t>
        </is>
      </c>
    </row>
    <row r="20">
      <c r="A20" s="3" t="inlineStr">
        <is>
          <t>Disclosure of credit risk exposure [line items]</t>
        </is>
      </c>
    </row>
    <row r="21">
      <c r="A21" s="4" t="inlineStr">
        <is>
          <t>Credit risk concentrations</t>
        </is>
      </c>
      <c r="B21" s="5" t="n">
        <v>23</v>
      </c>
      <c r="C21" s="5" t="n">
        <v>248</v>
      </c>
    </row>
    <row r="22">
      <c r="A22" s="4" t="inlineStr">
        <is>
          <t>Residential mortgage loans [member]</t>
        </is>
      </c>
    </row>
    <row r="23">
      <c r="A23" s="3" t="inlineStr">
        <is>
          <t>Disclosure of credit risk exposure [line items]</t>
        </is>
      </c>
    </row>
    <row r="24">
      <c r="A24" s="4" t="inlineStr">
        <is>
          <t>Credit risk concentrations</t>
        </is>
      </c>
      <c r="B24" s="5" t="n">
        <v>30483</v>
      </c>
      <c r="C24" s="5" t="n">
        <v>29514</v>
      </c>
    </row>
    <row r="25">
      <c r="A25" s="4" t="inlineStr">
        <is>
          <t>Americas [member]</t>
        </is>
      </c>
    </row>
    <row r="26">
      <c r="A26" s="3" t="inlineStr">
        <is>
          <t>Disclosure of credit risk exposure [line items]</t>
        </is>
      </c>
    </row>
    <row r="27">
      <c r="A27" s="4" t="inlineStr">
        <is>
          <t>Credit risk concentrations</t>
        </is>
      </c>
      <c r="B27" s="5" t="n">
        <v>9485</v>
      </c>
      <c r="C27" s="5" t="n">
        <v>8706</v>
      </c>
    </row>
    <row r="28">
      <c r="A28" s="4" t="inlineStr">
        <is>
          <t>Americas [member] | Agricultural mortgage loans [member]</t>
        </is>
      </c>
    </row>
    <row r="29">
      <c r="A29" s="3" t="inlineStr">
        <is>
          <t>Disclosure of credit risk exposure [line items]</t>
        </is>
      </c>
    </row>
    <row r="30">
      <c r="A30" s="4" t="inlineStr">
        <is>
          <t>Credit risk concentrations</t>
        </is>
      </c>
      <c r="B30" s="5" t="n">
        <v>59</v>
      </c>
      <c r="C30" s="5" t="n">
        <v>59</v>
      </c>
    </row>
    <row r="31">
      <c r="A31" s="4" t="inlineStr">
        <is>
          <t>Americas [member] | Apartment mortgage loans [member]</t>
        </is>
      </c>
    </row>
    <row r="32">
      <c r="A32" s="3" t="inlineStr">
        <is>
          <t>Disclosure of credit risk exposure [line items]</t>
        </is>
      </c>
    </row>
    <row r="33">
      <c r="A33" s="4" t="inlineStr">
        <is>
          <t>Credit risk concentrations</t>
        </is>
      </c>
      <c r="B33" s="5" t="n">
        <v>5085</v>
      </c>
      <c r="C33" s="5" t="n">
        <v>4169</v>
      </c>
    </row>
    <row r="34">
      <c r="A34" s="4" t="inlineStr">
        <is>
          <t>Americas [member] | Industrial mortgage loans [member]</t>
        </is>
      </c>
    </row>
    <row r="35">
      <c r="A35" s="3" t="inlineStr">
        <is>
          <t>Disclosure of credit risk exposure [line items]</t>
        </is>
      </c>
    </row>
    <row r="36">
      <c r="A36" s="4" t="inlineStr">
        <is>
          <t>Credit risk concentrations</t>
        </is>
      </c>
      <c r="B36" s="5" t="n">
        <v>1349</v>
      </c>
      <c r="C36" s="5" t="n">
        <v>1240</v>
      </c>
    </row>
    <row r="37">
      <c r="A37" s="4" t="inlineStr">
        <is>
          <t>Americas [member] | Office mortgage loans [member]</t>
        </is>
      </c>
    </row>
    <row r="38">
      <c r="A38" s="3" t="inlineStr">
        <is>
          <t>Disclosure of credit risk exposure [line items]</t>
        </is>
      </c>
    </row>
    <row r="39">
      <c r="A39" s="4" t="inlineStr">
        <is>
          <t>Credit risk concentrations</t>
        </is>
      </c>
      <c r="B39" s="5" t="n">
        <v>1560</v>
      </c>
      <c r="C39" s="5" t="n">
        <v>1624</v>
      </c>
    </row>
    <row r="40">
      <c r="A40" s="4" t="inlineStr">
        <is>
          <t>Americas [member] | Retail mortgage loans [member]</t>
        </is>
      </c>
    </row>
    <row r="41">
      <c r="A41" s="3" t="inlineStr">
        <is>
          <t>Disclosure of credit risk exposure [line items]</t>
        </is>
      </c>
    </row>
    <row r="42">
      <c r="A42" s="4" t="inlineStr">
        <is>
          <t>Credit risk concentrations</t>
        </is>
      </c>
      <c r="B42" s="5" t="n">
        <v>1425</v>
      </c>
      <c r="C42" s="5" t="n">
        <v>1383</v>
      </c>
    </row>
    <row r="43">
      <c r="A43" s="4" t="inlineStr">
        <is>
          <t>Americas [member] | Other commercial mortgage loans [member]</t>
        </is>
      </c>
    </row>
    <row r="44">
      <c r="A44" s="3" t="inlineStr">
        <is>
          <t>Disclosure of credit risk exposure [line items]</t>
        </is>
      </c>
    </row>
    <row r="45">
      <c r="A45" s="4" t="inlineStr">
        <is>
          <t>Credit risk concentrations</t>
        </is>
      </c>
      <c r="C45" s="5" t="n">
        <v>223</v>
      </c>
    </row>
    <row r="46">
      <c r="A46" s="4" t="inlineStr">
        <is>
          <t>Americas [member] | Residential mortgage loans [member]</t>
        </is>
      </c>
    </row>
    <row r="47">
      <c r="A47" s="3" t="inlineStr">
        <is>
          <t>Disclosure of credit risk exposure [line items]</t>
        </is>
      </c>
    </row>
    <row r="48">
      <c r="A48" s="4" t="inlineStr">
        <is>
          <t>Credit risk concentrations</t>
        </is>
      </c>
      <c r="B48" s="5" t="n">
        <v>6</v>
      </c>
      <c r="C48" s="5" t="n">
        <v>8</v>
      </c>
    </row>
    <row r="49">
      <c r="A49" s="4" t="inlineStr">
        <is>
          <t>The Netherlands [member]</t>
        </is>
      </c>
    </row>
    <row r="50">
      <c r="A50" s="3" t="inlineStr">
        <is>
          <t>Disclosure of credit risk exposure [line items]</t>
        </is>
      </c>
    </row>
    <row r="51">
      <c r="A51" s="4" t="inlineStr">
        <is>
          <t>Credit risk concentrations</t>
        </is>
      </c>
      <c r="B51" s="5" t="n">
        <v>30505</v>
      </c>
      <c r="C51" s="5" t="n">
        <v>29537</v>
      </c>
    </row>
    <row r="52">
      <c r="A52" s="4" t="inlineStr">
        <is>
          <t>The Netherlands [member] | Retail mortgage loans [member]</t>
        </is>
      </c>
    </row>
    <row r="53">
      <c r="A53" s="3" t="inlineStr">
        <is>
          <t>Disclosure of credit risk exposure [line items]</t>
        </is>
      </c>
    </row>
    <row r="54">
      <c r="A54" s="4" t="inlineStr">
        <is>
          <t>Credit risk concentrations</t>
        </is>
      </c>
      <c r="B54" s="5" t="n">
        <v>6</v>
      </c>
      <c r="C54" s="5" t="n">
        <v>7</v>
      </c>
    </row>
    <row r="55">
      <c r="A55" s="4" t="inlineStr">
        <is>
          <t>The Netherlands [member] | Other commercial mortgage loans [member]</t>
        </is>
      </c>
    </row>
    <row r="56">
      <c r="A56" s="3" t="inlineStr">
        <is>
          <t>Disclosure of credit risk exposure [line items]</t>
        </is>
      </c>
    </row>
    <row r="57">
      <c r="A57" s="4" t="inlineStr">
        <is>
          <t>Credit risk concentrations</t>
        </is>
      </c>
      <c r="B57" s="5" t="n">
        <v>23</v>
      </c>
      <c r="C57" s="5" t="n">
        <v>25</v>
      </c>
    </row>
    <row r="58">
      <c r="A58" s="4" t="inlineStr">
        <is>
          <t>The Netherlands [member] | Residential mortgage loans [member]</t>
        </is>
      </c>
    </row>
    <row r="59">
      <c r="A59" s="3" t="inlineStr">
        <is>
          <t>Disclosure of credit risk exposure [line items]</t>
        </is>
      </c>
    </row>
    <row r="60">
      <c r="A60" s="4" t="inlineStr">
        <is>
          <t>Credit risk concentrations</t>
        </is>
      </c>
      <c r="B60" s="5" t="n">
        <v>30476</v>
      </c>
      <c r="C60" s="5" t="n">
        <v>29505</v>
      </c>
    </row>
    <row r="61">
      <c r="A61" s="4" t="inlineStr">
        <is>
          <t>International [member]</t>
        </is>
      </c>
    </row>
    <row r="62">
      <c r="A62" s="3" t="inlineStr">
        <is>
          <t>Disclosure of credit risk exposure [line items]</t>
        </is>
      </c>
    </row>
    <row r="63">
      <c r="A63" s="4" t="inlineStr">
        <is>
          <t>Credit risk concentrations</t>
        </is>
      </c>
      <c r="B63" s="5" t="n">
        <v>1</v>
      </c>
      <c r="C63" s="5" t="n">
        <v>1</v>
      </c>
    </row>
    <row r="64">
      <c r="A64" s="4" t="inlineStr">
        <is>
          <t>International [member] | Residential mortgage loans [member]</t>
        </is>
      </c>
    </row>
    <row r="65">
      <c r="A65" s="3" t="inlineStr">
        <is>
          <t>Disclosure of credit risk exposure [line items]</t>
        </is>
      </c>
    </row>
    <row r="66">
      <c r="A66" s="4" t="inlineStr">
        <is>
          <t>Credit risk concentrations</t>
        </is>
      </c>
      <c r="B66" s="5" t="n">
        <v>1</v>
      </c>
      <c r="C66" s="5" t="n">
        <v>1</v>
      </c>
    </row>
    <row r="67">
      <c r="A67" s="4" t="inlineStr">
        <is>
          <t>Past due and impaired [member]</t>
        </is>
      </c>
    </row>
    <row r="68">
      <c r="A68" s="3" t="inlineStr">
        <is>
          <t>Disclosure of credit risk exposure [line items]</t>
        </is>
      </c>
    </row>
    <row r="69">
      <c r="A69" s="4" t="inlineStr">
        <is>
          <t>Credit risk concentrations</t>
        </is>
      </c>
      <c r="B69" s="5" t="n">
        <v>142</v>
      </c>
      <c r="C69" s="5" t="n">
        <v>261</v>
      </c>
    </row>
    <row r="70">
      <c r="A70" s="4" t="inlineStr">
        <is>
          <t>Past due and impaired [member] | Apartment mortgage loans [member]</t>
        </is>
      </c>
    </row>
    <row r="71">
      <c r="A71" s="3" t="inlineStr">
        <is>
          <t>Disclosure of credit risk exposure [line items]</t>
        </is>
      </c>
    </row>
    <row r="72">
      <c r="A72" s="4" t="inlineStr">
        <is>
          <t>Credit risk concentrations</t>
        </is>
      </c>
      <c r="B72" s="5" t="n">
        <v>2</v>
      </c>
      <c r="C72" s="5" t="n">
        <v>86</v>
      </c>
    </row>
    <row r="73">
      <c r="A73" s="4" t="inlineStr">
        <is>
          <t>Past due and impaired [member] | Retail mortgage loans [member]</t>
        </is>
      </c>
    </row>
    <row r="74">
      <c r="A74" s="3" t="inlineStr">
        <is>
          <t>Disclosure of credit risk exposure [line items]</t>
        </is>
      </c>
    </row>
    <row r="75">
      <c r="A75" s="4" t="inlineStr">
        <is>
          <t>Credit risk concentrations</t>
        </is>
      </c>
      <c r="C75" s="5" t="n">
        <v>1</v>
      </c>
    </row>
    <row r="76">
      <c r="A76" s="4" t="inlineStr">
        <is>
          <t>Past due and impaired [member] | Other commercial mortgage loans [member]</t>
        </is>
      </c>
    </row>
    <row r="77">
      <c r="A77" s="3" t="inlineStr">
        <is>
          <t>Disclosure of credit risk exposure [line items]</t>
        </is>
      </c>
    </row>
    <row r="78">
      <c r="A78" s="4" t="inlineStr">
        <is>
          <t>Credit risk concentrations</t>
        </is>
      </c>
      <c r="B78" s="5" t="n">
        <v>1</v>
      </c>
      <c r="C78" s="5" t="n">
        <v>1</v>
      </c>
    </row>
    <row r="79">
      <c r="A79" s="4" t="inlineStr">
        <is>
          <t>Past due and impaired [member] | Residential mortgage loans [member]</t>
        </is>
      </c>
    </row>
    <row r="80">
      <c r="A80" s="3" t="inlineStr">
        <is>
          <t>Disclosure of credit risk exposure [line items]</t>
        </is>
      </c>
    </row>
    <row r="81">
      <c r="A81" s="4" t="inlineStr">
        <is>
          <t>Credit risk concentrations</t>
        </is>
      </c>
      <c r="B81" s="6" t="n">
        <v>139</v>
      </c>
      <c r="C81" s="6" t="n">
        <v>17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ummary of Income Received From Investments in RMBSs, SMBSs and ABSs (Detail) - EUR (€) € in Millions</t>
        </is>
      </c>
      <c r="B1" s="2" t="inlineStr">
        <is>
          <t>12 Months Ended</t>
        </is>
      </c>
    </row>
    <row r="2">
      <c r="B2" s="2" t="inlineStr">
        <is>
          <t>Dec. 31, 2021</t>
        </is>
      </c>
      <c r="C2" s="2" t="inlineStr">
        <is>
          <t>Dec. 31, 2020</t>
        </is>
      </c>
    </row>
    <row r="3">
      <c r="A3" s="3" t="inlineStr">
        <is>
          <t>Gains and losses on total value of investments [line items]</t>
        </is>
      </c>
    </row>
    <row r="4">
      <c r="A4" s="4" t="inlineStr">
        <is>
          <t>Interest income</t>
        </is>
      </c>
      <c r="B4" s="6" t="n">
        <v>295</v>
      </c>
      <c r="C4" s="6" t="n">
        <v>366</v>
      </c>
    </row>
    <row r="5">
      <c r="A5" s="4" t="inlineStr">
        <is>
          <t>Total gains and losses on sale of assets</t>
        </is>
      </c>
      <c r="B5" s="5" t="n">
        <v>-69</v>
      </c>
      <c r="C5" s="5" t="n">
        <v>215</v>
      </c>
    </row>
    <row r="6">
      <c r="A6" s="4" t="inlineStr">
        <is>
          <t>Total</t>
        </is>
      </c>
      <c r="B6" s="5" t="n">
        <v>226</v>
      </c>
      <c r="C6" s="5" t="n">
        <v>581</v>
      </c>
    </row>
    <row r="7">
      <c r="A7" s="4" t="inlineStr">
        <is>
          <t>Investments</t>
        </is>
      </c>
      <c r="B7" s="5" t="n">
        <v>9829</v>
      </c>
      <c r="C7" s="5" t="n">
        <v>10289</v>
      </c>
    </row>
    <row r="8">
      <c r="A8" s="4" t="inlineStr">
        <is>
          <t>Residential mortgage- backed securities [member]</t>
        </is>
      </c>
    </row>
    <row r="9">
      <c r="A9" s="3" t="inlineStr">
        <is>
          <t>Gains and losses on total value of investments [line items]</t>
        </is>
      </c>
    </row>
    <row r="10">
      <c r="A10" s="4" t="inlineStr">
        <is>
          <t>Interest income</t>
        </is>
      </c>
      <c r="B10" s="5" t="n">
        <v>83</v>
      </c>
      <c r="C10" s="5" t="n">
        <v>120</v>
      </c>
    </row>
    <row r="11">
      <c r="A11" s="4" t="inlineStr">
        <is>
          <t>Total gains and losses on sale of assets</t>
        </is>
      </c>
      <c r="B11" s="5" t="n">
        <v>-28</v>
      </c>
      <c r="C11" s="5" t="n">
        <v>25</v>
      </c>
    </row>
    <row r="12">
      <c r="A12" s="4" t="inlineStr">
        <is>
          <t>Total</t>
        </is>
      </c>
      <c r="B12" s="5" t="n">
        <v>55</v>
      </c>
      <c r="C12" s="5" t="n">
        <v>144</v>
      </c>
    </row>
    <row r="13">
      <c r="A13" s="4" t="inlineStr">
        <is>
          <t>Investments</t>
        </is>
      </c>
      <c r="B13" s="5" t="n">
        <v>1980</v>
      </c>
      <c r="C13" s="5" t="n">
        <v>2565</v>
      </c>
    </row>
    <row r="14">
      <c r="A14" s="4" t="inlineStr">
        <is>
          <t>Commercial mortgage- backed securities (CMBSs) [member]</t>
        </is>
      </c>
    </row>
    <row r="15">
      <c r="A15" s="3" t="inlineStr">
        <is>
          <t>Gains and losses on total value of investments [line items]</t>
        </is>
      </c>
    </row>
    <row r="16">
      <c r="A16" s="4" t="inlineStr">
        <is>
          <t>Interest income</t>
        </is>
      </c>
      <c r="B16" s="5" t="n">
        <v>113</v>
      </c>
      <c r="C16" s="5" t="n">
        <v>128</v>
      </c>
    </row>
    <row r="17">
      <c r="A17" s="4" t="inlineStr">
        <is>
          <t>Total gains and losses on sale of assets</t>
        </is>
      </c>
      <c r="B17" s="5" t="n">
        <v>-31</v>
      </c>
      <c r="C17" s="5" t="n">
        <v>92</v>
      </c>
    </row>
    <row r="18">
      <c r="A18" s="4" t="inlineStr">
        <is>
          <t>Total</t>
        </is>
      </c>
      <c r="B18" s="5" t="n">
        <v>82</v>
      </c>
      <c r="C18" s="5" t="n">
        <v>220</v>
      </c>
    </row>
    <row r="19">
      <c r="A19" s="4" t="inlineStr">
        <is>
          <t>Investments</t>
        </is>
      </c>
      <c r="B19" s="5" t="n">
        <v>3647</v>
      </c>
      <c r="C19" s="5" t="n">
        <v>3599</v>
      </c>
    </row>
    <row r="20">
      <c r="A20" s="4" t="inlineStr">
        <is>
          <t>Asset backed securities [member]</t>
        </is>
      </c>
    </row>
    <row r="21">
      <c r="A21" s="3" t="inlineStr">
        <is>
          <t>Gains and losses on total value of investments [line items]</t>
        </is>
      </c>
    </row>
    <row r="22">
      <c r="A22" s="4" t="inlineStr">
        <is>
          <t>Interest income</t>
        </is>
      </c>
      <c r="B22" s="5" t="n">
        <v>29</v>
      </c>
      <c r="C22" s="5" t="n">
        <v>38</v>
      </c>
    </row>
    <row r="23">
      <c r="A23" s="4" t="inlineStr">
        <is>
          <t>Total gains and losses on sale of assets</t>
        </is>
      </c>
      <c r="B23" s="5" t="n">
        <v>0</v>
      </c>
      <c r="C23" s="5" t="n">
        <v>-5</v>
      </c>
    </row>
    <row r="24">
      <c r="A24" s="4" t="inlineStr">
        <is>
          <t>Total</t>
        </is>
      </c>
      <c r="B24" s="5" t="n">
        <v>29</v>
      </c>
      <c r="C24" s="5" t="n">
        <v>34</v>
      </c>
    </row>
    <row r="25">
      <c r="A25" s="4" t="inlineStr">
        <is>
          <t>Investments</t>
        </is>
      </c>
      <c r="B25" s="5" t="n">
        <v>1878</v>
      </c>
      <c r="C25" s="5" t="n">
        <v>2159</v>
      </c>
    </row>
    <row r="26">
      <c r="A26" s="4" t="inlineStr">
        <is>
          <t>ABSs - other [member]</t>
        </is>
      </c>
    </row>
    <row r="27">
      <c r="A27" s="3" t="inlineStr">
        <is>
          <t>Gains and losses on total value of investments [line items]</t>
        </is>
      </c>
    </row>
    <row r="28">
      <c r="A28" s="4" t="inlineStr">
        <is>
          <t>Interest income</t>
        </is>
      </c>
      <c r="B28" s="5" t="n">
        <v>70</v>
      </c>
      <c r="C28" s="5" t="n">
        <v>79</v>
      </c>
    </row>
    <row r="29">
      <c r="A29" s="4" t="inlineStr">
        <is>
          <t>Total gains and losses on sale of assets</t>
        </is>
      </c>
      <c r="B29" s="5" t="n">
        <v>-11</v>
      </c>
      <c r="C29" s="5" t="n">
        <v>104</v>
      </c>
    </row>
    <row r="30">
      <c r="A30" s="4" t="inlineStr">
        <is>
          <t>Total</t>
        </is>
      </c>
      <c r="B30" s="5" t="n">
        <v>59</v>
      </c>
      <c r="C30" s="5" t="n">
        <v>183</v>
      </c>
    </row>
    <row r="31">
      <c r="A31" s="4" t="inlineStr">
        <is>
          <t>Investments</t>
        </is>
      </c>
      <c r="B31" s="6" t="n">
        <v>2323</v>
      </c>
      <c r="C31" s="6" t="n">
        <v>1965</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Amortized Cost and Fair Value of Debt Securities (Detail) - EUR (€) € in Millions</t>
        </is>
      </c>
      <c r="B1" s="2" t="inlineStr">
        <is>
          <t>Dec. 31, 2021</t>
        </is>
      </c>
      <c r="C1" s="2" t="inlineStr">
        <is>
          <t>Dec. 31, 2020</t>
        </is>
      </c>
    </row>
    <row r="2">
      <c r="A2" s="3" t="inlineStr">
        <is>
          <t>Disclosure of additional information on credit risk, unrealized losses and impairments [line items]</t>
        </is>
      </c>
    </row>
    <row r="3">
      <c r="A3" s="4" t="inlineStr">
        <is>
          <t>Unrealized losses</t>
        </is>
      </c>
      <c r="B3" s="6" t="n">
        <v>-576</v>
      </c>
      <c r="C3" s="6" t="n">
        <v>-277</v>
      </c>
    </row>
    <row r="4">
      <c r="A4" s="4" t="inlineStr">
        <is>
          <t>Total fair value</t>
        </is>
      </c>
      <c r="B4" s="5" t="n">
        <v>8481</v>
      </c>
      <c r="C4" s="5" t="n">
        <v>10057</v>
      </c>
    </row>
    <row r="5">
      <c r="A5" s="4" t="inlineStr">
        <is>
          <t>Debt securities and money market instruments Americas and Netherland [member]</t>
        </is>
      </c>
    </row>
    <row r="6">
      <c r="A6" s="3" t="inlineStr">
        <is>
          <t>Disclosure of additional information on credit risk, unrealized losses and impairments [line items]</t>
        </is>
      </c>
    </row>
    <row r="7">
      <c r="A7" s="4" t="inlineStr">
        <is>
          <t>Amortized cost</t>
        </is>
      </c>
      <c r="B7" s="5" t="n">
        <v>78468</v>
      </c>
      <c r="C7" s="5" t="n">
        <v>74880</v>
      </c>
    </row>
    <row r="8">
      <c r="A8" s="4" t="inlineStr">
        <is>
          <t>Unrealized gains</t>
        </is>
      </c>
      <c r="B8" s="5" t="n">
        <v>11865</v>
      </c>
      <c r="C8" s="5" t="n">
        <v>14938</v>
      </c>
    </row>
    <row r="9">
      <c r="A9" s="4" t="inlineStr">
        <is>
          <t>Unrealized losses</t>
        </is>
      </c>
      <c r="B9" s="5" t="n">
        <v>475</v>
      </c>
      <c r="C9" s="5" t="n">
        <v>249</v>
      </c>
    </row>
    <row r="10">
      <c r="A10" s="4" t="inlineStr">
        <is>
          <t>Total fair value</t>
        </is>
      </c>
      <c r="B10" s="5" t="n">
        <v>89859</v>
      </c>
      <c r="C10" s="5" t="n">
        <v>89569</v>
      </c>
    </row>
    <row r="11">
      <c r="A11" s="4" t="inlineStr">
        <is>
          <t>Fair value of instruments with unrealized gains</t>
        </is>
      </c>
      <c r="B11" s="5" t="n">
        <v>74954</v>
      </c>
      <c r="C11" s="5" t="n">
        <v>84593</v>
      </c>
    </row>
    <row r="12">
      <c r="A12" s="4" t="inlineStr">
        <is>
          <t>Fair value of instruments with unrealized losses</t>
        </is>
      </c>
      <c r="B12" s="5" t="n">
        <v>14905</v>
      </c>
      <c r="C12" s="5" t="n">
        <v>4976</v>
      </c>
    </row>
    <row r="13">
      <c r="A13" s="4" t="inlineStr">
        <is>
          <t>Debt securities and money market instruments [member]</t>
        </is>
      </c>
    </row>
    <row r="14">
      <c r="A14" s="3" t="inlineStr">
        <is>
          <t>Disclosure of additional information on credit risk, unrealized losses and impairments [line items]</t>
        </is>
      </c>
    </row>
    <row r="15">
      <c r="A15" s="4" t="inlineStr">
        <is>
          <t>Amortized cost</t>
        </is>
      </c>
      <c r="B15" s="5" t="n">
        <v>87431</v>
      </c>
      <c r="C15" s="5" t="n">
        <v>83426</v>
      </c>
    </row>
    <row r="16">
      <c r="A16" s="4" t="inlineStr">
        <is>
          <t>Unrealized gains</t>
        </is>
      </c>
      <c r="B16" s="5" t="n">
        <v>12679</v>
      </c>
      <c r="C16" s="5" t="n">
        <v>16087</v>
      </c>
    </row>
    <row r="17">
      <c r="A17" s="4" t="inlineStr">
        <is>
          <t>Unrealized losses</t>
        </is>
      </c>
      <c r="B17" s="5" t="n">
        <v>576</v>
      </c>
      <c r="C17" s="5" t="n">
        <v>277</v>
      </c>
    </row>
    <row r="18">
      <c r="A18" s="4" t="inlineStr">
        <is>
          <t>Total fair value</t>
        </is>
      </c>
      <c r="B18" s="5" t="n">
        <v>99533</v>
      </c>
      <c r="C18" s="5" t="n">
        <v>99235</v>
      </c>
    </row>
    <row r="19">
      <c r="A19" s="4" t="inlineStr">
        <is>
          <t>Fair value of instruments with unrealized gains</t>
        </is>
      </c>
      <c r="B19" s="5" t="n">
        <v>82635</v>
      </c>
      <c r="C19" s="5" t="n">
        <v>93736</v>
      </c>
    </row>
    <row r="20">
      <c r="A20" s="4" t="inlineStr">
        <is>
          <t>Fair value of instruments with unrealized losses</t>
        </is>
      </c>
      <c r="B20" s="5" t="n">
        <v>16898</v>
      </c>
      <c r="C20" s="5" t="n">
        <v>5499</v>
      </c>
    </row>
    <row r="21">
      <c r="A21" s="4" t="inlineStr">
        <is>
          <t>Debt securities and money market instruments [member] | United States government [member]</t>
        </is>
      </c>
    </row>
    <row r="22">
      <c r="A22" s="3" t="inlineStr">
        <is>
          <t>Disclosure of additional information on credit risk, unrealized losses and impairments [line items]</t>
        </is>
      </c>
    </row>
    <row r="23">
      <c r="A23" s="4" t="inlineStr">
        <is>
          <t>Amortized cost</t>
        </is>
      </c>
      <c r="B23" s="5" t="n">
        <v>8942</v>
      </c>
      <c r="C23" s="5" t="n">
        <v>8336</v>
      </c>
    </row>
    <row r="24">
      <c r="A24" s="4" t="inlineStr">
        <is>
          <t>Unrealized gains</t>
        </is>
      </c>
      <c r="B24" s="5" t="n">
        <v>2386</v>
      </c>
      <c r="C24" s="5" t="n">
        <v>2608</v>
      </c>
    </row>
    <row r="25">
      <c r="A25" s="4" t="inlineStr">
        <is>
          <t>Unrealized losses</t>
        </is>
      </c>
      <c r="B25" s="5" t="n">
        <v>11</v>
      </c>
      <c r="C25" s="5" t="n">
        <v>9</v>
      </c>
    </row>
    <row r="26">
      <c r="A26" s="4" t="inlineStr">
        <is>
          <t>Total fair value</t>
        </is>
      </c>
      <c r="B26" s="5" t="n">
        <v>11317</v>
      </c>
      <c r="C26" s="5" t="n">
        <v>10935</v>
      </c>
    </row>
    <row r="27">
      <c r="A27" s="4" t="inlineStr">
        <is>
          <t>Fair value of instruments with unrealized gains</t>
        </is>
      </c>
      <c r="B27" s="5" t="n">
        <v>10938</v>
      </c>
      <c r="C27" s="5" t="n">
        <v>10661</v>
      </c>
    </row>
    <row r="28">
      <c r="A28" s="4" t="inlineStr">
        <is>
          <t>Fair value of instruments with unrealized losses</t>
        </is>
      </c>
      <c r="B28" s="5" t="n">
        <v>379</v>
      </c>
      <c r="C28" s="5" t="n">
        <v>274</v>
      </c>
    </row>
    <row r="29">
      <c r="A29" s="4" t="inlineStr">
        <is>
          <t>Debt securities and money market instruments [member] | Dutch government [member]</t>
        </is>
      </c>
    </row>
    <row r="30">
      <c r="A30" s="3" t="inlineStr">
        <is>
          <t>Disclosure of additional information on credit risk, unrealized losses and impairments [line items]</t>
        </is>
      </c>
    </row>
    <row r="31">
      <c r="A31" s="4" t="inlineStr">
        <is>
          <t>Amortized cost</t>
        </is>
      </c>
      <c r="B31" s="5" t="n">
        <v>3456</v>
      </c>
      <c r="C31" s="5" t="n">
        <v>4769</v>
      </c>
    </row>
    <row r="32">
      <c r="A32" s="4" t="inlineStr">
        <is>
          <t>Unrealized gains</t>
        </is>
      </c>
      <c r="B32" s="5" t="n">
        <v>1238</v>
      </c>
      <c r="C32" s="5" t="n">
        <v>1736</v>
      </c>
    </row>
    <row r="33">
      <c r="A33" s="4" t="inlineStr">
        <is>
          <t>Unrealized losses</t>
        </is>
      </c>
      <c r="B33" s="5" t="n">
        <v>0</v>
      </c>
    </row>
    <row r="34">
      <c r="A34" s="4" t="inlineStr">
        <is>
          <t>Total fair value</t>
        </is>
      </c>
      <c r="B34" s="5" t="n">
        <v>4694</v>
      </c>
      <c r="C34" s="5" t="n">
        <v>6505</v>
      </c>
    </row>
    <row r="35">
      <c r="A35" s="4" t="inlineStr">
        <is>
          <t>Fair value of instruments with unrealized gains</t>
        </is>
      </c>
      <c r="B35" s="5" t="n">
        <v>4688</v>
      </c>
      <c r="C35" s="5" t="n">
        <v>6502</v>
      </c>
    </row>
    <row r="36">
      <c r="A36" s="4" t="inlineStr">
        <is>
          <t>Fair value of instruments with unrealized losses</t>
        </is>
      </c>
      <c r="B36" s="5" t="n">
        <v>6</v>
      </c>
      <c r="C36" s="5" t="n">
        <v>3</v>
      </c>
    </row>
    <row r="37">
      <c r="A37" s="4" t="inlineStr">
        <is>
          <t>Debt securities and money market instruments [member] | Other government [member]</t>
        </is>
      </c>
    </row>
    <row r="38">
      <c r="A38" s="3" t="inlineStr">
        <is>
          <t>Disclosure of additional information on credit risk, unrealized losses and impairments [line items]</t>
        </is>
      </c>
    </row>
    <row r="39">
      <c r="A39" s="4" t="inlineStr">
        <is>
          <t>Amortized cost</t>
        </is>
      </c>
      <c r="B39" s="5" t="n">
        <v>9060</v>
      </c>
      <c r="C39" s="5" t="n">
        <v>9085</v>
      </c>
    </row>
    <row r="40">
      <c r="A40" s="4" t="inlineStr">
        <is>
          <t>Unrealized gains</t>
        </is>
      </c>
      <c r="B40" s="5" t="n">
        <v>2794</v>
      </c>
      <c r="C40" s="5" t="n">
        <v>3660</v>
      </c>
    </row>
    <row r="41">
      <c r="A41" s="4" t="inlineStr">
        <is>
          <t>Unrealized losses</t>
        </is>
      </c>
      <c r="B41" s="5" t="n">
        <v>84</v>
      </c>
      <c r="C41" s="5" t="n">
        <v>8</v>
      </c>
    </row>
    <row r="42">
      <c r="A42" s="4" t="inlineStr">
        <is>
          <t>Total fair value</t>
        </is>
      </c>
      <c r="B42" s="5" t="n">
        <v>11769</v>
      </c>
      <c r="C42" s="5" t="n">
        <v>12736</v>
      </c>
    </row>
    <row r="43">
      <c r="A43" s="4" t="inlineStr">
        <is>
          <t>Fair value of instruments with unrealized gains</t>
        </is>
      </c>
      <c r="B43" s="5" t="n">
        <v>10414</v>
      </c>
      <c r="C43" s="5" t="n">
        <v>12465</v>
      </c>
    </row>
    <row r="44">
      <c r="A44" s="4" t="inlineStr">
        <is>
          <t>Fair value of instruments with unrealized losses</t>
        </is>
      </c>
      <c r="B44" s="5" t="n">
        <v>1356</v>
      </c>
      <c r="C44" s="5" t="n">
        <v>271</v>
      </c>
    </row>
    <row r="45">
      <c r="A45" s="4" t="inlineStr">
        <is>
          <t>Debt securities and money market instruments [member] | Insured residential mortgage backed securities [member]</t>
        </is>
      </c>
    </row>
    <row r="46">
      <c r="A46" s="3" t="inlineStr">
        <is>
          <t>Disclosure of additional information on credit risk, unrealized losses and impairments [line items]</t>
        </is>
      </c>
    </row>
    <row r="47">
      <c r="A47" s="4" t="inlineStr">
        <is>
          <t>Amortized cost</t>
        </is>
      </c>
      <c r="B47" s="5" t="n">
        <v>5265</v>
      </c>
      <c r="C47" s="5" t="n">
        <v>5678</v>
      </c>
    </row>
    <row r="48">
      <c r="A48" s="4" t="inlineStr">
        <is>
          <t>Unrealized gains</t>
        </is>
      </c>
      <c r="B48" s="5" t="n">
        <v>372</v>
      </c>
      <c r="C48" s="5" t="n">
        <v>482</v>
      </c>
    </row>
    <row r="49">
      <c r="A49" s="4" t="inlineStr">
        <is>
          <t>Unrealized losses</t>
        </is>
      </c>
      <c r="B49" s="5" t="n">
        <v>56</v>
      </c>
      <c r="C49" s="5" t="n">
        <v>69</v>
      </c>
    </row>
    <row r="50">
      <c r="A50" s="4" t="inlineStr">
        <is>
          <t>Total fair value</t>
        </is>
      </c>
      <c r="B50" s="5" t="n">
        <v>5581</v>
      </c>
      <c r="C50" s="5" t="n">
        <v>6092</v>
      </c>
    </row>
    <row r="51">
      <c r="A51" s="4" t="inlineStr">
        <is>
          <t>Fair value of instruments with unrealized gains</t>
        </is>
      </c>
      <c r="B51" s="5" t="n">
        <v>3832</v>
      </c>
      <c r="C51" s="5" t="n">
        <v>5314</v>
      </c>
    </row>
    <row r="52">
      <c r="A52" s="4" t="inlineStr">
        <is>
          <t>Fair value of instruments with unrealized losses</t>
        </is>
      </c>
      <c r="B52" s="5" t="n">
        <v>1749</v>
      </c>
      <c r="C52" s="5" t="n">
        <v>777</v>
      </c>
    </row>
    <row r="53">
      <c r="A53" s="4" t="inlineStr">
        <is>
          <t>Debt securities and money market instruments [member] | Asset backed securities [member]</t>
        </is>
      </c>
    </row>
    <row r="54">
      <c r="A54" s="3" t="inlineStr">
        <is>
          <t>Disclosure of additional information on credit risk, unrealized losses and impairments [line items]</t>
        </is>
      </c>
    </row>
    <row r="55">
      <c r="A55" s="4" t="inlineStr">
        <is>
          <t>Amortized cost</t>
        </is>
      </c>
      <c r="B55" s="5" t="n">
        <v>4088</v>
      </c>
      <c r="C55" s="5" t="n">
        <v>3980</v>
      </c>
    </row>
    <row r="56">
      <c r="A56" s="4" t="inlineStr">
        <is>
          <t>Unrealized gains</t>
        </is>
      </c>
      <c r="B56" s="5" t="n">
        <v>118</v>
      </c>
      <c r="C56" s="5" t="n">
        <v>158</v>
      </c>
    </row>
    <row r="57">
      <c r="A57" s="4" t="inlineStr">
        <is>
          <t>Unrealized losses</t>
        </is>
      </c>
      <c r="B57" s="5" t="n">
        <v>16</v>
      </c>
      <c r="C57" s="5" t="n">
        <v>17</v>
      </c>
    </row>
    <row r="58">
      <c r="A58" s="4" t="inlineStr">
        <is>
          <t>Total fair value</t>
        </is>
      </c>
      <c r="B58" s="5" t="n">
        <v>4189</v>
      </c>
      <c r="C58" s="5" t="n">
        <v>4121</v>
      </c>
    </row>
    <row r="59">
      <c r="A59" s="4" t="inlineStr">
        <is>
          <t>Fair value of instruments with unrealized gains</t>
        </is>
      </c>
      <c r="B59" s="5" t="n">
        <v>2334</v>
      </c>
      <c r="C59" s="5" t="n">
        <v>2789</v>
      </c>
    </row>
    <row r="60">
      <c r="A60" s="4" t="inlineStr">
        <is>
          <t>Fair value of instruments with unrealized losses</t>
        </is>
      </c>
      <c r="B60" s="5" t="n">
        <v>1855</v>
      </c>
      <c r="C60" s="5" t="n">
        <v>1332</v>
      </c>
    </row>
    <row r="61">
      <c r="A61" s="4" t="inlineStr">
        <is>
          <t>Debt securities and money market instruments [member] | Corporate [member]</t>
        </is>
      </c>
    </row>
    <row r="62">
      <c r="A62" s="3" t="inlineStr">
        <is>
          <t>Disclosure of additional information on credit risk, unrealized losses and impairments [line items]</t>
        </is>
      </c>
    </row>
    <row r="63">
      <c r="A63" s="4" t="inlineStr">
        <is>
          <t>Amortized cost</t>
        </is>
      </c>
      <c r="B63" s="5" t="n">
        <v>50953</v>
      </c>
      <c r="C63" s="5" t="n">
        <v>45986</v>
      </c>
    </row>
    <row r="64">
      <c r="A64" s="4" t="inlineStr">
        <is>
          <t>Unrealized gains</t>
        </is>
      </c>
      <c r="B64" s="5" t="n">
        <v>5738</v>
      </c>
      <c r="C64" s="5" t="n">
        <v>7404</v>
      </c>
    </row>
    <row r="65">
      <c r="A65" s="4" t="inlineStr">
        <is>
          <t>Unrealized losses</t>
        </is>
      </c>
      <c r="B65" s="5" t="n">
        <v>343</v>
      </c>
      <c r="C65" s="5" t="n">
        <v>98</v>
      </c>
    </row>
    <row r="66">
      <c r="A66" s="4" t="inlineStr">
        <is>
          <t>Total fair value</t>
        </is>
      </c>
      <c r="B66" s="5" t="n">
        <v>56348</v>
      </c>
      <c r="C66" s="5" t="n">
        <v>53292</v>
      </c>
    </row>
    <row r="67">
      <c r="A67" s="4" t="inlineStr">
        <is>
          <t>Fair value of instruments with unrealized gains</t>
        </is>
      </c>
      <c r="B67" s="5" t="n">
        <v>45363</v>
      </c>
      <c r="C67" s="5" t="n">
        <v>51252</v>
      </c>
    </row>
    <row r="68">
      <c r="A68" s="4" t="inlineStr">
        <is>
          <t>Fair value of instruments with unrealized losses</t>
        </is>
      </c>
      <c r="B68" s="5" t="n">
        <v>10985</v>
      </c>
      <c r="C68" s="5" t="n">
        <v>2039</v>
      </c>
    </row>
    <row r="69">
      <c r="A69" s="4" t="inlineStr">
        <is>
          <t>Debt securities and money market instruments [member] | Money market investments [member]</t>
        </is>
      </c>
    </row>
    <row r="70">
      <c r="A70" s="3" t="inlineStr">
        <is>
          <t>Disclosure of additional information on credit risk, unrealized losses and impairments [line items]</t>
        </is>
      </c>
    </row>
    <row r="71">
      <c r="A71" s="4" t="inlineStr">
        <is>
          <t>Amortized cost</t>
        </is>
      </c>
      <c r="B71" s="5" t="n">
        <v>4790</v>
      </c>
      <c r="C71" s="5" t="n">
        <v>4559</v>
      </c>
    </row>
    <row r="72">
      <c r="A72" s="4" t="inlineStr">
        <is>
          <t>Unrealized gains</t>
        </is>
      </c>
      <c r="B72" s="5" t="n">
        <v>0</v>
      </c>
    </row>
    <row r="73">
      <c r="A73" s="4" t="inlineStr">
        <is>
          <t>Unrealized losses</t>
        </is>
      </c>
      <c r="B73" s="5" t="n">
        <v>0</v>
      </c>
      <c r="C73" s="5" t="n">
        <v>1</v>
      </c>
    </row>
    <row r="74">
      <c r="A74" s="4" t="inlineStr">
        <is>
          <t>Total fair value</t>
        </is>
      </c>
      <c r="B74" s="5" t="n">
        <v>4790</v>
      </c>
      <c r="C74" s="5" t="n">
        <v>4558</v>
      </c>
    </row>
    <row r="75">
      <c r="A75" s="4" t="inlineStr">
        <is>
          <t>Fair value of instruments with unrealized gains</t>
        </is>
      </c>
      <c r="B75" s="5" t="n">
        <v>4547</v>
      </c>
      <c r="C75" s="5" t="n">
        <v>4136</v>
      </c>
    </row>
    <row r="76">
      <c r="A76" s="4" t="inlineStr">
        <is>
          <t>Fair value of instruments with unrealized losses</t>
        </is>
      </c>
      <c r="B76" s="5" t="n">
        <v>243</v>
      </c>
      <c r="C76" s="5" t="n">
        <v>422</v>
      </c>
    </row>
    <row r="77">
      <c r="A77" s="4" t="inlineStr">
        <is>
          <t>Debt securities and money market instruments [member] | Other [member]</t>
        </is>
      </c>
    </row>
    <row r="78">
      <c r="A78" s="3" t="inlineStr">
        <is>
          <t>Disclosure of additional information on credit risk, unrealized losses and impairments [line items]</t>
        </is>
      </c>
    </row>
    <row r="79">
      <c r="A79" s="4" t="inlineStr">
        <is>
          <t>Amortized cost</t>
        </is>
      </c>
      <c r="B79" s="5" t="n">
        <v>876</v>
      </c>
      <c r="C79" s="5" t="n">
        <v>1032</v>
      </c>
    </row>
    <row r="80">
      <c r="A80" s="4" t="inlineStr">
        <is>
          <t>Unrealized gains</t>
        </is>
      </c>
      <c r="B80" s="5" t="n">
        <v>34</v>
      </c>
      <c r="C80" s="5" t="n">
        <v>39</v>
      </c>
    </row>
    <row r="81">
      <c r="A81" s="4" t="inlineStr">
        <is>
          <t>Unrealized losses</t>
        </is>
      </c>
      <c r="B81" s="5" t="n">
        <v>66</v>
      </c>
      <c r="C81" s="5" t="n">
        <v>75</v>
      </c>
    </row>
    <row r="82">
      <c r="A82" s="4" t="inlineStr">
        <is>
          <t>Total fair value</t>
        </is>
      </c>
      <c r="B82" s="5" t="n">
        <v>844</v>
      </c>
      <c r="C82" s="5" t="n">
        <v>996</v>
      </c>
    </row>
    <row r="83">
      <c r="A83" s="4" t="inlineStr">
        <is>
          <t>Fair value of instruments with unrealized gains</t>
        </is>
      </c>
      <c r="B83" s="5" t="n">
        <v>519</v>
      </c>
      <c r="C83" s="5" t="n">
        <v>616</v>
      </c>
    </row>
    <row r="84">
      <c r="A84" s="4" t="inlineStr">
        <is>
          <t>Fair value of instruments with unrealized losses</t>
        </is>
      </c>
      <c r="B84" s="6" t="n">
        <v>325</v>
      </c>
      <c r="C84" s="6" t="n">
        <v>38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e and commission income</t>
        </is>
      </c>
      <c r="B1" s="2" t="inlineStr">
        <is>
          <t>12 Months Ended</t>
        </is>
      </c>
    </row>
    <row r="2">
      <c r="B2" s="2" t="inlineStr">
        <is>
          <t>Dec. 31, 2021</t>
        </is>
      </c>
    </row>
    <row r="3">
      <c r="A3" s="3" t="inlineStr">
        <is>
          <t>Text block [abstract]</t>
        </is>
      </c>
    </row>
    <row r="4">
      <c r="A4" s="4" t="inlineStr">
        <is>
          <t>Fee and commission income</t>
        </is>
      </c>
      <c r="B4" s="4" t="inlineStr">
        <is>
          <t xml:space="preserve">8 Fee and commission income
2021 2020 2019
Fee income from asset management 1,904 1,725 1,824
Commission income 713 580 585
Other 168 99 114
Total fee and commission income 2,785 2,405 2,523
Included in fee and commission income:
Fees on trust and fiduciary activities 259 221 22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Composition by Industry Category of Available-for-Sale (AFS) Debt Securities, Money Market Investments and Other in an Unrealized Loss Position (Detail) - EUR (€) € in Millions</t>
        </is>
      </c>
      <c r="B1" s="2" t="inlineStr">
        <is>
          <t>Dec. 31, 2021</t>
        </is>
      </c>
      <c r="C1" s="2" t="inlineStr">
        <is>
          <t>Dec. 31, 2020</t>
        </is>
      </c>
    </row>
    <row r="2">
      <c r="A2" s="3" t="inlineStr">
        <is>
          <t>Disclosure of unrealized losses - debt securities, money market investments and other [line items]</t>
        </is>
      </c>
    </row>
    <row r="3">
      <c r="A3" s="4" t="inlineStr">
        <is>
          <t>Carrying value of instruments with unrealized losses</t>
        </is>
      </c>
      <c r="B3" s="6" t="n">
        <v>16898</v>
      </c>
      <c r="C3" s="6" t="n">
        <v>5499</v>
      </c>
    </row>
    <row r="4">
      <c r="A4" s="4" t="inlineStr">
        <is>
          <t>Unrealized losses</t>
        </is>
      </c>
      <c r="B4" s="5" t="n">
        <v>-576</v>
      </c>
      <c r="C4" s="5" t="n">
        <v>-277</v>
      </c>
    </row>
    <row r="5">
      <c r="A5" s="4" t="inlineStr">
        <is>
          <t>Residential mortgage- backed securities [member]</t>
        </is>
      </c>
    </row>
    <row r="6">
      <c r="A6" s="3" t="inlineStr">
        <is>
          <t>Disclosure of unrealized losses - debt securities, money market investments and other [line items]</t>
        </is>
      </c>
    </row>
    <row r="7">
      <c r="A7" s="4" t="inlineStr">
        <is>
          <t>Carrying value of instruments with unrealized losses</t>
        </is>
      </c>
      <c r="B7" s="5" t="n">
        <v>810</v>
      </c>
      <c r="C7" s="5" t="n">
        <v>142</v>
      </c>
    </row>
    <row r="8">
      <c r="A8" s="4" t="inlineStr">
        <is>
          <t>Unrealized losses</t>
        </is>
      </c>
      <c r="B8" s="5" t="n">
        <v>-21</v>
      </c>
      <c r="C8" s="5" t="n">
        <v>-17</v>
      </c>
    </row>
    <row r="9">
      <c r="A9" s="4" t="inlineStr">
        <is>
          <t>Commercial mortgage- backed securities (CMBSs) [member]</t>
        </is>
      </c>
    </row>
    <row r="10">
      <c r="A10" s="3" t="inlineStr">
        <is>
          <t>Disclosure of unrealized losses - debt securities, money market investments and other [line items]</t>
        </is>
      </c>
    </row>
    <row r="11">
      <c r="A11" s="4" t="inlineStr">
        <is>
          <t>Carrying value of instruments with unrealized losses</t>
        </is>
      </c>
      <c r="B11" s="5" t="n">
        <v>803</v>
      </c>
      <c r="C11" s="5" t="n">
        <v>543</v>
      </c>
    </row>
    <row r="12">
      <c r="A12" s="4" t="inlineStr">
        <is>
          <t>Unrealized losses</t>
        </is>
      </c>
      <c r="B12" s="5" t="n">
        <v>-27</v>
      </c>
      <c r="C12" s="5" t="n">
        <v>-40</v>
      </c>
    </row>
    <row r="13">
      <c r="A13" s="4" t="inlineStr">
        <is>
          <t>Asset backed securities [member]</t>
        </is>
      </c>
    </row>
    <row r="14">
      <c r="A14" s="3" t="inlineStr">
        <is>
          <t>Disclosure of unrealized losses - debt securities, money market investments and other [line items]</t>
        </is>
      </c>
    </row>
    <row r="15">
      <c r="A15" s="4" t="inlineStr">
        <is>
          <t>Carrying value of instruments with unrealized losses</t>
        </is>
      </c>
      <c r="B15" s="5" t="n">
        <v>1244</v>
      </c>
      <c r="C15" s="5" t="n">
        <v>1183</v>
      </c>
    </row>
    <row r="16">
      <c r="A16" s="4" t="inlineStr">
        <is>
          <t>Unrealized losses</t>
        </is>
      </c>
      <c r="B16" s="5" t="n">
        <v>-9</v>
      </c>
      <c r="C16" s="5" t="n">
        <v>-13</v>
      </c>
    </row>
    <row r="17">
      <c r="A17" s="4" t="inlineStr">
        <is>
          <t>ABSs - other [member]</t>
        </is>
      </c>
    </row>
    <row r="18">
      <c r="A18" s="3" t="inlineStr">
        <is>
          <t>Disclosure of unrealized losses - debt securities, money market investments and other [line items]</t>
        </is>
      </c>
    </row>
    <row r="19">
      <c r="A19" s="4" t="inlineStr">
        <is>
          <t>Carrying value of instruments with unrealized losses</t>
        </is>
      </c>
      <c r="B19" s="5" t="n">
        <v>558</v>
      </c>
      <c r="C19" s="5" t="n">
        <v>123</v>
      </c>
    </row>
    <row r="20">
      <c r="A20" s="4" t="inlineStr">
        <is>
          <t>Unrealized losses</t>
        </is>
      </c>
      <c r="B20" s="5" t="n">
        <v>-7</v>
      </c>
      <c r="C20" s="5" t="n">
        <v>-3</v>
      </c>
    </row>
    <row r="21">
      <c r="A21" s="4" t="inlineStr">
        <is>
          <t>Financial Industry - Banking [member]</t>
        </is>
      </c>
    </row>
    <row r="22">
      <c r="A22" s="3" t="inlineStr">
        <is>
          <t>Disclosure of unrealized losses - debt securities, money market investments and other [line items]</t>
        </is>
      </c>
    </row>
    <row r="23">
      <c r="A23" s="4" t="inlineStr">
        <is>
          <t>Carrying value of instruments with unrealized losses</t>
        </is>
      </c>
      <c r="B23" s="5" t="n">
        <v>1669</v>
      </c>
      <c r="C23" s="5" t="n">
        <v>149</v>
      </c>
    </row>
    <row r="24">
      <c r="A24" s="4" t="inlineStr">
        <is>
          <t>Unrealized losses</t>
        </is>
      </c>
      <c r="B24" s="5" t="n">
        <v>-32</v>
      </c>
      <c r="C24" s="5" t="n">
        <v>-7</v>
      </c>
    </row>
    <row r="25">
      <c r="A25" s="4" t="inlineStr">
        <is>
          <t>Financial Industry - Insurance [Member]</t>
        </is>
      </c>
    </row>
    <row r="26">
      <c r="A26" s="3" t="inlineStr">
        <is>
          <t>Disclosure of unrealized losses - debt securities, money market investments and other [line items]</t>
        </is>
      </c>
    </row>
    <row r="27">
      <c r="A27" s="4" t="inlineStr">
        <is>
          <t>Carrying value of instruments with unrealized losses</t>
        </is>
      </c>
      <c r="B27" s="5" t="n">
        <v>368</v>
      </c>
      <c r="C27" s="5" t="n">
        <v>85</v>
      </c>
    </row>
    <row r="28">
      <c r="A28" s="4" t="inlineStr">
        <is>
          <t>Unrealized losses</t>
        </is>
      </c>
      <c r="B28" s="5" t="n">
        <v>-11</v>
      </c>
      <c r="C28" s="5" t="n">
        <v>-7</v>
      </c>
    </row>
    <row r="29">
      <c r="A29" s="4" t="inlineStr">
        <is>
          <t>Financial Industry - Other [member]</t>
        </is>
      </c>
    </row>
    <row r="30">
      <c r="A30" s="3" t="inlineStr">
        <is>
          <t>Disclosure of unrealized losses - debt securities, money market investments and other [line items]</t>
        </is>
      </c>
    </row>
    <row r="31">
      <c r="A31" s="4" t="inlineStr">
        <is>
          <t>Carrying value of instruments with unrealized losses</t>
        </is>
      </c>
      <c r="B31" s="5" t="n">
        <v>1092</v>
      </c>
      <c r="C31" s="5" t="n">
        <v>536</v>
      </c>
    </row>
    <row r="32">
      <c r="A32" s="4" t="inlineStr">
        <is>
          <t>Unrealized losses</t>
        </is>
      </c>
      <c r="B32" s="5" t="n">
        <v>-29</v>
      </c>
      <c r="C32" s="5" t="n">
        <v>-9</v>
      </c>
    </row>
    <row r="33">
      <c r="A33" s="4" t="inlineStr">
        <is>
          <t>Industrial [member]</t>
        </is>
      </c>
    </row>
    <row r="34">
      <c r="A34" s="3" t="inlineStr">
        <is>
          <t>Disclosure of unrealized losses - debt securities, money market investments and other [line items]</t>
        </is>
      </c>
    </row>
    <row r="35">
      <c r="A35" s="4" t="inlineStr">
        <is>
          <t>Carrying value of instruments with unrealized losses</t>
        </is>
      </c>
      <c r="B35" s="5" t="n">
        <v>5630</v>
      </c>
      <c r="C35" s="5" t="n">
        <v>1141</v>
      </c>
    </row>
    <row r="36">
      <c r="A36" s="4" t="inlineStr">
        <is>
          <t>Unrealized losses</t>
        </is>
      </c>
      <c r="B36" s="5" t="n">
        <v>-179</v>
      </c>
      <c r="C36" s="5" t="n">
        <v>-60</v>
      </c>
    </row>
    <row r="37">
      <c r="A37" s="4" t="inlineStr">
        <is>
          <t>Utility [member]</t>
        </is>
      </c>
    </row>
    <row r="38">
      <c r="A38" s="3" t="inlineStr">
        <is>
          <t>Disclosure of unrealized losses - debt securities, money market investments and other [line items]</t>
        </is>
      </c>
    </row>
    <row r="39">
      <c r="A39" s="4" t="inlineStr">
        <is>
          <t>Carrying value of instruments with unrealized losses</t>
        </is>
      </c>
      <c r="B39" s="5" t="n">
        <v>1564</v>
      </c>
      <c r="C39" s="5" t="n">
        <v>333</v>
      </c>
    </row>
    <row r="40">
      <c r="A40" s="4" t="inlineStr">
        <is>
          <t>Unrealized losses</t>
        </is>
      </c>
      <c r="B40" s="5" t="n">
        <v>-68</v>
      </c>
      <c r="C40" s="5" t="n">
        <v>-9</v>
      </c>
    </row>
    <row r="41">
      <c r="A41" s="4" t="inlineStr">
        <is>
          <t>Government Securities [member]</t>
        </is>
      </c>
    </row>
    <row r="42">
      <c r="A42" s="3" t="inlineStr">
        <is>
          <t>Disclosure of unrealized losses - debt securities, money market investments and other [line items]</t>
        </is>
      </c>
    </row>
    <row r="43">
      <c r="A43" s="4" t="inlineStr">
        <is>
          <t>Carrying value of instruments with unrealized losses</t>
        </is>
      </c>
      <c r="B43" s="5" t="n">
        <v>842</v>
      </c>
      <c r="C43" s="5" t="n">
        <v>361</v>
      </c>
    </row>
    <row r="44">
      <c r="A44" s="4" t="inlineStr">
        <is>
          <t>Unrealized losses</t>
        </is>
      </c>
      <c r="B44" s="5" t="n">
        <v>-28</v>
      </c>
      <c r="C44" s="5" t="n">
        <v>-10</v>
      </c>
    </row>
    <row r="45">
      <c r="A45" s="4" t="inlineStr">
        <is>
          <t>Other securities [member]</t>
        </is>
      </c>
    </row>
    <row r="46">
      <c r="A46" s="3" t="inlineStr">
        <is>
          <t>Disclosure of unrealized losses - debt securities, money market investments and other [line items]</t>
        </is>
      </c>
    </row>
    <row r="47">
      <c r="A47" s="4" t="inlineStr">
        <is>
          <t>Carrying value of instruments with unrealized losses</t>
        </is>
      </c>
      <c r="B47" s="5" t="n">
        <v>325</v>
      </c>
      <c r="C47" s="5" t="n">
        <v>380</v>
      </c>
    </row>
    <row r="48">
      <c r="A48" s="4" t="inlineStr">
        <is>
          <t>Unrealized losses</t>
        </is>
      </c>
      <c r="B48" s="5" t="n">
        <v>-66</v>
      </c>
      <c r="C48" s="5" t="n">
        <v>-75</v>
      </c>
    </row>
    <row r="49">
      <c r="A49" s="4" t="inlineStr">
        <is>
          <t>Held by Aegon Americas and NL [member]</t>
        </is>
      </c>
    </row>
    <row r="50">
      <c r="A50" s="3" t="inlineStr">
        <is>
          <t>Disclosure of unrealized losses - debt securities, money market investments and other [line items]</t>
        </is>
      </c>
    </row>
    <row r="51">
      <c r="A51" s="4" t="inlineStr">
        <is>
          <t>Carrying value of instruments with unrealized losses</t>
        </is>
      </c>
      <c r="B51" s="5" t="n">
        <v>14905</v>
      </c>
      <c r="C51" s="5" t="n">
        <v>4976</v>
      </c>
    </row>
    <row r="52">
      <c r="A52" s="4" t="inlineStr">
        <is>
          <t>Unrealized losses</t>
        </is>
      </c>
      <c r="B52" s="5" t="n">
        <v>-475</v>
      </c>
      <c r="C52" s="5" t="n">
        <v>-249</v>
      </c>
    </row>
    <row r="53">
      <c r="A53" s="4" t="inlineStr">
        <is>
          <t>Held by other segments [member]</t>
        </is>
      </c>
    </row>
    <row r="54">
      <c r="A54" s="3" t="inlineStr">
        <is>
          <t>Disclosure of unrealized losses - debt securities, money market investments and other [line items]</t>
        </is>
      </c>
    </row>
    <row r="55">
      <c r="A55" s="4" t="inlineStr">
        <is>
          <t>Carrying value of instruments with unrealized losses</t>
        </is>
      </c>
      <c r="B55" s="5" t="n">
        <v>1994</v>
      </c>
      <c r="C55" s="5" t="n">
        <v>523</v>
      </c>
    </row>
    <row r="56">
      <c r="A56" s="4" t="inlineStr">
        <is>
          <t>Unrealized losses</t>
        </is>
      </c>
      <c r="B56" s="6" t="n">
        <v>-102</v>
      </c>
      <c r="C56" s="6" t="n">
        <v>-2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Financial Assets that are Either Past Due or Impaired (Detail) - EUR (€) € in Millions</t>
        </is>
      </c>
      <c r="B1" s="2" t="inlineStr">
        <is>
          <t>Dec. 31, 2021</t>
        </is>
      </c>
      <c r="C1" s="2" t="inlineStr">
        <is>
          <t>Dec. 31, 2020</t>
        </is>
      </c>
    </row>
    <row r="2">
      <c r="A2" s="4" t="inlineStr">
        <is>
          <t>Financial assets impaired [member]</t>
        </is>
      </c>
    </row>
    <row r="3">
      <c r="A3" s="3" t="inlineStr">
        <is>
          <t>Disclosure of financial assets that are either past due or impaired [line items]</t>
        </is>
      </c>
    </row>
    <row r="4">
      <c r="A4" s="4" t="inlineStr">
        <is>
          <t>Impaired financial assets</t>
        </is>
      </c>
      <c r="B4" s="6" t="n">
        <v>723</v>
      </c>
      <c r="C4" s="6" t="n">
        <v>867</v>
      </c>
    </row>
    <row r="5">
      <c r="A5" s="4" t="inlineStr">
        <is>
          <t>Financial assets impaired [member] | Share [member]</t>
        </is>
      </c>
    </row>
    <row r="6">
      <c r="A6" s="3" t="inlineStr">
        <is>
          <t>Disclosure of financial assets that are either past due or impaired [line items]</t>
        </is>
      </c>
    </row>
    <row r="7">
      <c r="A7" s="4" t="inlineStr">
        <is>
          <t>Impaired financial assets</t>
        </is>
      </c>
      <c r="B7" s="5" t="n">
        <v>62</v>
      </c>
      <c r="C7" s="5" t="n">
        <v>38</v>
      </c>
    </row>
    <row r="8">
      <c r="A8" s="4" t="inlineStr">
        <is>
          <t>Financial assets impaired [member] | Debt securities [member]</t>
        </is>
      </c>
    </row>
    <row r="9">
      <c r="A9" s="3" t="inlineStr">
        <is>
          <t>Disclosure of financial assets that are either past due or impaired [line items]</t>
        </is>
      </c>
    </row>
    <row r="10">
      <c r="A10" s="4" t="inlineStr">
        <is>
          <t>Impaired financial assets</t>
        </is>
      </c>
      <c r="B10" s="5" t="n">
        <v>635</v>
      </c>
      <c r="C10" s="5" t="n">
        <v>789</v>
      </c>
    </row>
    <row r="11">
      <c r="A11" s="4" t="inlineStr">
        <is>
          <t>Financial assets impaired [member] | Mortgage loans - held at amortized cost [member]</t>
        </is>
      </c>
    </row>
    <row r="12">
      <c r="A12" s="3" t="inlineStr">
        <is>
          <t>Disclosure of financial assets that are either past due or impaired [line items]</t>
        </is>
      </c>
    </row>
    <row r="13">
      <c r="A13" s="4" t="inlineStr">
        <is>
          <t>Impaired financial assets</t>
        </is>
      </c>
      <c r="B13" s="5" t="n">
        <v>10</v>
      </c>
      <c r="C13" s="5" t="n">
        <v>36</v>
      </c>
    </row>
    <row r="14">
      <c r="A14" s="4" t="inlineStr">
        <is>
          <t>Financial assets impaired [member] | Other loans - held at amortized cost [member]</t>
        </is>
      </c>
    </row>
    <row r="15">
      <c r="A15" s="3" t="inlineStr">
        <is>
          <t>Disclosure of financial assets that are either past due or impaired [line items]</t>
        </is>
      </c>
    </row>
    <row r="16">
      <c r="A16" s="4" t="inlineStr">
        <is>
          <t>Impaired financial assets</t>
        </is>
      </c>
      <c r="B16" s="5" t="n">
        <v>2</v>
      </c>
      <c r="C16" s="5" t="n">
        <v>3</v>
      </c>
    </row>
    <row r="17">
      <c r="A17" s="4" t="inlineStr">
        <is>
          <t>Financial assets impaired [member] | Other financial asset [member]</t>
        </is>
      </c>
    </row>
    <row r="18">
      <c r="A18" s="3" t="inlineStr">
        <is>
          <t>Disclosure of financial assets that are either past due or impaired [line items]</t>
        </is>
      </c>
    </row>
    <row r="19">
      <c r="A19" s="4" t="inlineStr">
        <is>
          <t>Impaired financial assets</t>
        </is>
      </c>
      <c r="B19" s="5" t="n">
        <v>14</v>
      </c>
      <c r="C19" s="5" t="n">
        <v>2</v>
      </c>
    </row>
    <row r="20">
      <c r="A20" s="4" t="inlineStr">
        <is>
          <t>Past due but not impaired assets [member]</t>
        </is>
      </c>
    </row>
    <row r="21">
      <c r="A21" s="3" t="inlineStr">
        <is>
          <t>Disclosure of financial assets that are either past due or impaired [line items]</t>
        </is>
      </c>
    </row>
    <row r="22">
      <c r="A22" s="4" t="inlineStr">
        <is>
          <t>Impaired financial assets</t>
        </is>
      </c>
      <c r="B22" s="5" t="n">
        <v>1675</v>
      </c>
      <c r="C22" s="5" t="n">
        <v>681</v>
      </c>
    </row>
    <row r="23">
      <c r="A23" s="4" t="inlineStr">
        <is>
          <t>Past due but not impaired assets [member] | Debt securities [member]</t>
        </is>
      </c>
    </row>
    <row r="24">
      <c r="A24" s="3" t="inlineStr">
        <is>
          <t>Disclosure of financial assets that are either past due or impaired [line items]</t>
        </is>
      </c>
    </row>
    <row r="25">
      <c r="A25" s="4" t="inlineStr">
        <is>
          <t>Impaired financial assets</t>
        </is>
      </c>
      <c r="B25" s="5" t="n">
        <v>1466</v>
      </c>
      <c r="C25" s="5" t="n">
        <v>412</v>
      </c>
    </row>
    <row r="26">
      <c r="A26" s="4" t="inlineStr">
        <is>
          <t>Past due but not impaired assets [member] | Mortgage loans - held at amortized cost [member]</t>
        </is>
      </c>
    </row>
    <row r="27">
      <c r="A27" s="3" t="inlineStr">
        <is>
          <t>Disclosure of financial assets that are either past due or impaired [line items]</t>
        </is>
      </c>
    </row>
    <row r="28">
      <c r="A28" s="4" t="inlineStr">
        <is>
          <t>Impaired financial assets</t>
        </is>
      </c>
      <c r="B28" s="5" t="n">
        <v>131</v>
      </c>
      <c r="C28" s="5" t="n">
        <v>226</v>
      </c>
    </row>
    <row r="29">
      <c r="A29" s="4" t="inlineStr">
        <is>
          <t>Past due but not impaired assets [member] | Other loans - held at amortized cost [member]</t>
        </is>
      </c>
    </row>
    <row r="30">
      <c r="A30" s="3" t="inlineStr">
        <is>
          <t>Disclosure of financial assets that are either past due or impaired [line items]</t>
        </is>
      </c>
    </row>
    <row r="31">
      <c r="A31" s="4" t="inlineStr">
        <is>
          <t>Impaired financial assets</t>
        </is>
      </c>
      <c r="B31" s="5" t="n">
        <v>35</v>
      </c>
      <c r="C31" s="5" t="n">
        <v>36</v>
      </c>
    </row>
    <row r="32">
      <c r="A32" s="4" t="inlineStr">
        <is>
          <t>Past due but not impaired assets [member] | Accrued interest [member]</t>
        </is>
      </c>
    </row>
    <row r="33">
      <c r="A33" s="3" t="inlineStr">
        <is>
          <t>Disclosure of financial assets that are either past due or impaired [line items]</t>
        </is>
      </c>
    </row>
    <row r="34">
      <c r="A34" s="4" t="inlineStr">
        <is>
          <t>Impaired financial assets</t>
        </is>
      </c>
      <c r="B34" s="5" t="n">
        <v>42</v>
      </c>
      <c r="C34" s="5" t="n">
        <v>8</v>
      </c>
    </row>
    <row r="35">
      <c r="A35" s="4" t="inlineStr">
        <is>
          <t>Past due but not impaired assets [member] | 0 - 6 months [member]</t>
        </is>
      </c>
    </row>
    <row r="36">
      <c r="A36" s="3" t="inlineStr">
        <is>
          <t>Disclosure of financial assets that are either past due or impaired [line items]</t>
        </is>
      </c>
    </row>
    <row r="37">
      <c r="A37" s="4" t="inlineStr">
        <is>
          <t>Impaired financial assets</t>
        </is>
      </c>
      <c r="B37" s="5" t="n">
        <v>1350</v>
      </c>
      <c r="C37" s="5" t="n">
        <v>567</v>
      </c>
    </row>
    <row r="38">
      <c r="A38" s="4" t="inlineStr">
        <is>
          <t>Past due but not impaired assets [member] | 0 - 6 months [member] | Debt securities [member]</t>
        </is>
      </c>
    </row>
    <row r="39">
      <c r="A39" s="3" t="inlineStr">
        <is>
          <t>Disclosure of financial assets that are either past due or impaired [line items]</t>
        </is>
      </c>
    </row>
    <row r="40">
      <c r="A40" s="4" t="inlineStr">
        <is>
          <t>Impaired financial assets</t>
        </is>
      </c>
      <c r="B40" s="5" t="n">
        <v>1171</v>
      </c>
      <c r="C40" s="5" t="n">
        <v>369</v>
      </c>
    </row>
    <row r="41">
      <c r="A41" s="4" t="inlineStr">
        <is>
          <t>Past due but not impaired assets [member] | 0 - 6 months [member] | Mortgage loans - held at amortized cost [member]</t>
        </is>
      </c>
    </row>
    <row r="42">
      <c r="A42" s="3" t="inlineStr">
        <is>
          <t>Disclosure of financial assets that are either past due or impaired [line items]</t>
        </is>
      </c>
    </row>
    <row r="43">
      <c r="A43" s="4" t="inlineStr">
        <is>
          <t>Impaired financial assets</t>
        </is>
      </c>
      <c r="B43" s="5" t="n">
        <v>129</v>
      </c>
      <c r="C43" s="5" t="n">
        <v>169</v>
      </c>
    </row>
    <row r="44">
      <c r="A44" s="4" t="inlineStr">
        <is>
          <t>Past due but not impaired assets [member] | 0 - 6 months [member] | Other loans - held at amortized cost [member]</t>
        </is>
      </c>
    </row>
    <row r="45">
      <c r="A45" s="3" t="inlineStr">
        <is>
          <t>Disclosure of financial assets that are either past due or impaired [line items]</t>
        </is>
      </c>
    </row>
    <row r="46">
      <c r="A46" s="4" t="inlineStr">
        <is>
          <t>Impaired financial assets</t>
        </is>
      </c>
      <c r="B46" s="5" t="n">
        <v>19</v>
      </c>
      <c r="C46" s="5" t="n">
        <v>24</v>
      </c>
    </row>
    <row r="47">
      <c r="A47" s="4" t="inlineStr">
        <is>
          <t>Past due but not impaired assets [member] | 0 - 6 months [member] | Accrued interest [member]</t>
        </is>
      </c>
    </row>
    <row r="48">
      <c r="A48" s="3" t="inlineStr">
        <is>
          <t>Disclosure of financial assets that are either past due or impaired [line items]</t>
        </is>
      </c>
    </row>
    <row r="49">
      <c r="A49" s="4" t="inlineStr">
        <is>
          <t>Impaired financial assets</t>
        </is>
      </c>
      <c r="B49" s="5" t="n">
        <v>30</v>
      </c>
      <c r="C49" s="5" t="n">
        <v>5</v>
      </c>
    </row>
    <row r="50">
      <c r="A50" s="4" t="inlineStr">
        <is>
          <t>Past due but not impaired assets [member] | 6 - 12 months [member]</t>
        </is>
      </c>
    </row>
    <row r="51">
      <c r="A51" s="3" t="inlineStr">
        <is>
          <t>Disclosure of financial assets that are either past due or impaired [line items]</t>
        </is>
      </c>
    </row>
    <row r="52">
      <c r="A52" s="4" t="inlineStr">
        <is>
          <t>Impaired financial assets</t>
        </is>
      </c>
      <c r="B52" s="5" t="n">
        <v>271</v>
      </c>
      <c r="C52" s="5" t="n">
        <v>98</v>
      </c>
    </row>
    <row r="53">
      <c r="A53" s="4" t="inlineStr">
        <is>
          <t>Past due but not impaired assets [member] | 6 - 12 months [member] | Debt securities [member]</t>
        </is>
      </c>
    </row>
    <row r="54">
      <c r="A54" s="3" t="inlineStr">
        <is>
          <t>Disclosure of financial assets that are either past due or impaired [line items]</t>
        </is>
      </c>
    </row>
    <row r="55">
      <c r="A55" s="4" t="inlineStr">
        <is>
          <t>Impaired financial assets</t>
        </is>
      </c>
      <c r="B55" s="5" t="n">
        <v>255</v>
      </c>
      <c r="C55" s="5" t="n">
        <v>34</v>
      </c>
    </row>
    <row r="56">
      <c r="A56" s="4" t="inlineStr">
        <is>
          <t>Past due but not impaired assets [member] | 6 - 12 months [member] | Mortgage loans - held at amortized cost [member]</t>
        </is>
      </c>
    </row>
    <row r="57">
      <c r="A57" s="3" t="inlineStr">
        <is>
          <t>Disclosure of financial assets that are either past due or impaired [line items]</t>
        </is>
      </c>
    </row>
    <row r="58">
      <c r="A58" s="4" t="inlineStr">
        <is>
          <t>Impaired financial assets</t>
        </is>
      </c>
      <c r="B58" s="5" t="n">
        <v>1</v>
      </c>
      <c r="C58" s="5" t="n">
        <v>55</v>
      </c>
    </row>
    <row r="59">
      <c r="A59" s="4" t="inlineStr">
        <is>
          <t>Past due but not impaired assets [member] | 6 - 12 months [member] | Other loans - held at amortized cost [member]</t>
        </is>
      </c>
    </row>
    <row r="60">
      <c r="A60" s="3" t="inlineStr">
        <is>
          <t>Disclosure of financial assets that are either past due or impaired [line items]</t>
        </is>
      </c>
    </row>
    <row r="61">
      <c r="A61" s="4" t="inlineStr">
        <is>
          <t>Impaired financial assets</t>
        </is>
      </c>
      <c r="B61" s="5" t="n">
        <v>5</v>
      </c>
      <c r="C61" s="5" t="n">
        <v>8</v>
      </c>
    </row>
    <row r="62">
      <c r="A62" s="4" t="inlineStr">
        <is>
          <t>Past due but not impaired assets [member] | 6 - 12 months [member] | Accrued interest [member]</t>
        </is>
      </c>
    </row>
    <row r="63">
      <c r="A63" s="3" t="inlineStr">
        <is>
          <t>Disclosure of financial assets that are either past due or impaired [line items]</t>
        </is>
      </c>
    </row>
    <row r="64">
      <c r="A64" s="4" t="inlineStr">
        <is>
          <t>Impaired financial assets</t>
        </is>
      </c>
      <c r="B64" s="5" t="n">
        <v>10</v>
      </c>
      <c r="C64" s="5" t="n">
        <v>1</v>
      </c>
    </row>
    <row r="65">
      <c r="A65" s="4" t="inlineStr">
        <is>
          <t>Past due but not impaired assets [member] | Not later than 1 year [member]</t>
        </is>
      </c>
    </row>
    <row r="66">
      <c r="A66" s="3" t="inlineStr">
        <is>
          <t>Disclosure of financial assets that are either past due or impaired [line items]</t>
        </is>
      </c>
    </row>
    <row r="67">
      <c r="A67" s="4" t="inlineStr">
        <is>
          <t>Impaired financial assets</t>
        </is>
      </c>
      <c r="B67" s="5" t="n">
        <v>54</v>
      </c>
      <c r="C67" s="5" t="n">
        <v>16</v>
      </c>
    </row>
    <row r="68">
      <c r="A68" s="4" t="inlineStr">
        <is>
          <t>Past due but not impaired assets [member] | Not later than 1 year [member] | Debt securities [member]</t>
        </is>
      </c>
    </row>
    <row r="69">
      <c r="A69" s="3" t="inlineStr">
        <is>
          <t>Disclosure of financial assets that are either past due or impaired [line items]</t>
        </is>
      </c>
    </row>
    <row r="70">
      <c r="A70" s="4" t="inlineStr">
        <is>
          <t>Impaired financial assets</t>
        </is>
      </c>
      <c r="B70" s="5" t="n">
        <v>40</v>
      </c>
      <c r="C70" s="5" t="n">
        <v>9</v>
      </c>
    </row>
    <row r="71">
      <c r="A71" s="4" t="inlineStr">
        <is>
          <t>Past due but not impaired assets [member] | Not later than 1 year [member] | Mortgage loans - held at amortized cost [member]</t>
        </is>
      </c>
    </row>
    <row r="72">
      <c r="A72" s="3" t="inlineStr">
        <is>
          <t>Disclosure of financial assets that are either past due or impaired [line items]</t>
        </is>
      </c>
    </row>
    <row r="73">
      <c r="A73" s="4" t="inlineStr">
        <is>
          <t>Impaired financial assets</t>
        </is>
      </c>
      <c r="B73" s="5" t="n">
        <v>1</v>
      </c>
      <c r="C73" s="5" t="n">
        <v>1</v>
      </c>
    </row>
    <row r="74">
      <c r="A74" s="4" t="inlineStr">
        <is>
          <t>Past due but not impaired assets [member] | Not later than 1 year [member] | Other loans - held at amortized cost [member]</t>
        </is>
      </c>
    </row>
    <row r="75">
      <c r="A75" s="3" t="inlineStr">
        <is>
          <t>Disclosure of financial assets that are either past due or impaired [line items]</t>
        </is>
      </c>
    </row>
    <row r="76">
      <c r="A76" s="4" t="inlineStr">
        <is>
          <t>Impaired financial assets</t>
        </is>
      </c>
      <c r="B76" s="5" t="n">
        <v>10</v>
      </c>
      <c r="C76" s="5" t="n">
        <v>5</v>
      </c>
    </row>
    <row r="77">
      <c r="A77" s="4" t="inlineStr">
        <is>
          <t>Past due but not impaired assets [member] | Not later than 1 year [member] | Accrued interest [member]</t>
        </is>
      </c>
    </row>
    <row r="78">
      <c r="A78" s="3" t="inlineStr">
        <is>
          <t>Disclosure of financial assets that are either past due or impaired [line items]</t>
        </is>
      </c>
    </row>
    <row r="79">
      <c r="A79" s="4" t="inlineStr">
        <is>
          <t>Impaired financial assets</t>
        </is>
      </c>
      <c r="B79" s="6" t="n">
        <v>3</v>
      </c>
      <c r="C79" s="6" t="n">
        <v>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General Account Equity Real Estate and Other Non-fixed-income Portfolio (Detail) - EUR (€) € in Millions</t>
        </is>
      </c>
      <c r="B1" s="2" t="inlineStr">
        <is>
          <t>Dec. 31, 2021</t>
        </is>
      </c>
      <c r="C1" s="2" t="inlineStr">
        <is>
          <t>Dec. 31, 2019</t>
        </is>
      </c>
    </row>
    <row r="2">
      <c r="A2" s="3" t="inlineStr">
        <is>
          <t>General account equity, real estate and other non-fixed-income portfolio [line items]</t>
        </is>
      </c>
    </row>
    <row r="3">
      <c r="A3" s="4" t="inlineStr">
        <is>
          <t>Maximum exposure to credit risk of financial assets</t>
        </is>
      </c>
      <c r="B3" s="6" t="n">
        <v>8903</v>
      </c>
      <c r="C3" s="6" t="n">
        <v>8005</v>
      </c>
    </row>
    <row r="4">
      <c r="A4" s="4" t="inlineStr">
        <is>
          <t>Americas [member]</t>
        </is>
      </c>
    </row>
    <row r="5">
      <c r="A5" s="3" t="inlineStr">
        <is>
          <t>General account equity, real estate and other non-fixed-income portfolio [line items]</t>
        </is>
      </c>
    </row>
    <row r="6">
      <c r="A6" s="4" t="inlineStr">
        <is>
          <t>Maximum exposure to credit risk of financial assets</t>
        </is>
      </c>
      <c r="B6" s="5" t="n">
        <v>4097</v>
      </c>
      <c r="C6" s="5" t="n">
        <v>3215</v>
      </c>
    </row>
    <row r="7">
      <c r="A7" s="4" t="inlineStr">
        <is>
          <t>The Netherlands [member]</t>
        </is>
      </c>
    </row>
    <row r="8">
      <c r="A8" s="3" t="inlineStr">
        <is>
          <t>General account equity, real estate and other non-fixed-income portfolio [line items]</t>
        </is>
      </c>
    </row>
    <row r="9">
      <c r="A9" s="4" t="inlineStr">
        <is>
          <t>Maximum exposure to credit risk of financial assets</t>
        </is>
      </c>
      <c r="B9" s="5" t="n">
        <v>4076</v>
      </c>
      <c r="C9" s="5" t="n">
        <v>3799</v>
      </c>
    </row>
    <row r="10">
      <c r="A10" s="4" t="inlineStr">
        <is>
          <t>United Kingdom [member]</t>
        </is>
      </c>
    </row>
    <row r="11">
      <c r="A11" s="3" t="inlineStr">
        <is>
          <t>General account equity, real estate and other non-fixed-income portfolio [line items]</t>
        </is>
      </c>
    </row>
    <row r="12">
      <c r="A12" s="4" t="inlineStr">
        <is>
          <t>Maximum exposure to credit risk of financial assets</t>
        </is>
      </c>
      <c r="B12" s="5" t="n">
        <v>628</v>
      </c>
      <c r="C12" s="5" t="n">
        <v>834</v>
      </c>
    </row>
    <row r="13">
      <c r="A13" s="4" t="inlineStr">
        <is>
          <t>International [member]</t>
        </is>
      </c>
    </row>
    <row r="14">
      <c r="A14" s="3" t="inlineStr">
        <is>
          <t>General account equity, real estate and other non-fixed-income portfolio [line items]</t>
        </is>
      </c>
    </row>
    <row r="15">
      <c r="A15" s="4" t="inlineStr">
        <is>
          <t>Maximum exposure to credit risk of financial assets</t>
        </is>
      </c>
      <c r="B15" s="5" t="n">
        <v>91</v>
      </c>
      <c r="C15" s="5" t="n">
        <v>97</v>
      </c>
    </row>
    <row r="16">
      <c r="A16" s="4" t="inlineStr">
        <is>
          <t>Equity Funds 1 [member]</t>
        </is>
      </c>
    </row>
    <row r="17">
      <c r="A17" s="3" t="inlineStr">
        <is>
          <t>General account equity, real estate and other non-fixed-income portfolio [line items]</t>
        </is>
      </c>
    </row>
    <row r="18">
      <c r="A18" s="4" t="inlineStr">
        <is>
          <t>Maximum exposure to credit risk of financial assets</t>
        </is>
      </c>
      <c r="B18" s="5" t="n">
        <v>280</v>
      </c>
      <c r="C18" s="5" t="n">
        <v>270</v>
      </c>
    </row>
    <row r="19">
      <c r="A19" s="4" t="inlineStr">
        <is>
          <t>Equity Funds 1 [member] | Americas [member]</t>
        </is>
      </c>
    </row>
    <row r="20">
      <c r="A20" s="3" t="inlineStr">
        <is>
          <t>General account equity, real estate and other non-fixed-income portfolio [line items]</t>
        </is>
      </c>
    </row>
    <row r="21">
      <c r="A21" s="4" t="inlineStr">
        <is>
          <t>Maximum exposure to credit risk of financial assets</t>
        </is>
      </c>
      <c r="B21" s="5" t="n">
        <v>175</v>
      </c>
      <c r="C21" s="5" t="n">
        <v>154</v>
      </c>
    </row>
    <row r="22">
      <c r="A22" s="4" t="inlineStr">
        <is>
          <t>Equity Funds 1 [member] | The Netherlands [member]</t>
        </is>
      </c>
    </row>
    <row r="23">
      <c r="A23" s="3" t="inlineStr">
        <is>
          <t>General account equity, real estate and other non-fixed-income portfolio [line items]</t>
        </is>
      </c>
    </row>
    <row r="24">
      <c r="A24" s="4" t="inlineStr">
        <is>
          <t>Maximum exposure to credit risk of financial assets</t>
        </is>
      </c>
      <c r="B24" s="5" t="n">
        <v>34</v>
      </c>
      <c r="C24" s="5" t="n">
        <v>40</v>
      </c>
    </row>
    <row r="25">
      <c r="A25" s="4" t="inlineStr">
        <is>
          <t>Equity Funds 1 [member] | International [member]</t>
        </is>
      </c>
    </row>
    <row r="26">
      <c r="A26" s="3" t="inlineStr">
        <is>
          <t>General account equity, real estate and other non-fixed-income portfolio [line items]</t>
        </is>
      </c>
    </row>
    <row r="27">
      <c r="A27" s="4" t="inlineStr">
        <is>
          <t>Maximum exposure to credit risk of financial assets</t>
        </is>
      </c>
      <c r="B27" s="5" t="n">
        <v>63</v>
      </c>
      <c r="C27" s="5" t="n">
        <v>68</v>
      </c>
    </row>
    <row r="28">
      <c r="A28" s="4" t="inlineStr">
        <is>
          <t>Common shares [member]</t>
        </is>
      </c>
    </row>
    <row r="29">
      <c r="A29" s="3" t="inlineStr">
        <is>
          <t>General account equity, real estate and other non-fixed-income portfolio [line items]</t>
        </is>
      </c>
    </row>
    <row r="30">
      <c r="A30" s="4" t="inlineStr">
        <is>
          <t>Maximum exposure to credit risk of financial assets</t>
        </is>
      </c>
      <c r="B30" s="5" t="n">
        <v>226</v>
      </c>
      <c r="C30" s="5" t="n">
        <v>218</v>
      </c>
    </row>
    <row r="31">
      <c r="A31" s="4" t="inlineStr">
        <is>
          <t>Common shares [member] | Americas [member]</t>
        </is>
      </c>
    </row>
    <row r="32">
      <c r="A32" s="3" t="inlineStr">
        <is>
          <t>General account equity, real estate and other non-fixed-income portfolio [line items]</t>
        </is>
      </c>
    </row>
    <row r="33">
      <c r="A33" s="4" t="inlineStr">
        <is>
          <t>Maximum exposure to credit risk of financial assets</t>
        </is>
      </c>
      <c r="B33" s="5" t="n">
        <v>190</v>
      </c>
      <c r="C33" s="5" t="n">
        <v>161</v>
      </c>
    </row>
    <row r="34">
      <c r="A34" s="4" t="inlineStr">
        <is>
          <t>Common shares [member] | United Kingdom [member]</t>
        </is>
      </c>
    </row>
    <row r="35">
      <c r="A35" s="3" t="inlineStr">
        <is>
          <t>General account equity, real estate and other non-fixed-income portfolio [line items]</t>
        </is>
      </c>
    </row>
    <row r="36">
      <c r="A36" s="4" t="inlineStr">
        <is>
          <t>Maximum exposure to credit risk of financial assets</t>
        </is>
      </c>
      <c r="B36" s="5" t="n">
        <v>29</v>
      </c>
      <c r="C36" s="5" t="n">
        <v>34</v>
      </c>
    </row>
    <row r="37">
      <c r="A37" s="4" t="inlineStr">
        <is>
          <t>Common shares [member] | International [member]</t>
        </is>
      </c>
    </row>
    <row r="38">
      <c r="A38" s="3" t="inlineStr">
        <is>
          <t>General account equity, real estate and other non-fixed-income portfolio [line items]</t>
        </is>
      </c>
    </row>
    <row r="39">
      <c r="A39" s="4" t="inlineStr">
        <is>
          <t>Maximum exposure to credit risk of financial assets</t>
        </is>
      </c>
      <c r="B39" s="5" t="n">
        <v>5</v>
      </c>
      <c r="C39" s="5" t="n">
        <v>6</v>
      </c>
    </row>
    <row r="40">
      <c r="A40" s="4" t="inlineStr">
        <is>
          <t>Preferred Shares [member]</t>
        </is>
      </c>
    </row>
    <row r="41">
      <c r="A41" s="3" t="inlineStr">
        <is>
          <t>General account equity, real estate and other non-fixed-income portfolio [line items]</t>
        </is>
      </c>
    </row>
    <row r="42">
      <c r="A42" s="4" t="inlineStr">
        <is>
          <t>Maximum exposure to credit risk of financial assets</t>
        </is>
      </c>
      <c r="B42" s="5" t="n">
        <v>128</v>
      </c>
      <c r="C42" s="5" t="n">
        <v>155</v>
      </c>
    </row>
    <row r="43">
      <c r="A43" s="4" t="inlineStr">
        <is>
          <t>Preferred Shares [member] | Americas [member]</t>
        </is>
      </c>
    </row>
    <row r="44">
      <c r="A44" s="3" t="inlineStr">
        <is>
          <t>General account equity, real estate and other non-fixed-income portfolio [line items]</t>
        </is>
      </c>
    </row>
    <row r="45">
      <c r="A45" s="4" t="inlineStr">
        <is>
          <t>Maximum exposure to credit risk of financial assets</t>
        </is>
      </c>
      <c r="B45" s="5" t="n">
        <v>128</v>
      </c>
      <c r="C45" s="5" t="n">
        <v>127</v>
      </c>
    </row>
    <row r="46">
      <c r="A46" s="4" t="inlineStr">
        <is>
          <t>Investments in real estate [member]</t>
        </is>
      </c>
    </row>
    <row r="47">
      <c r="A47" s="3" t="inlineStr">
        <is>
          <t>General account equity, real estate and other non-fixed-income portfolio [line items]</t>
        </is>
      </c>
    </row>
    <row r="48">
      <c r="A48" s="4" t="inlineStr">
        <is>
          <t>Maximum exposure to credit risk of financial assets</t>
        </is>
      </c>
      <c r="B48" s="5" t="n">
        <v>2643</v>
      </c>
      <c r="C48" s="5" t="n">
        <v>2385</v>
      </c>
    </row>
    <row r="49">
      <c r="A49" s="4" t="inlineStr">
        <is>
          <t>Investments in real estate [member] | Americas [member]</t>
        </is>
      </c>
    </row>
    <row r="50">
      <c r="A50" s="3" t="inlineStr">
        <is>
          <t>General account equity, real estate and other non-fixed-income portfolio [line items]</t>
        </is>
      </c>
    </row>
    <row r="51">
      <c r="A51" s="4" t="inlineStr">
        <is>
          <t>Maximum exposure to credit risk of financial assets</t>
        </is>
      </c>
      <c r="B51" s="5" t="n">
        <v>39</v>
      </c>
      <c r="C51" s="5" t="n">
        <v>37</v>
      </c>
    </row>
    <row r="52">
      <c r="A52" s="4" t="inlineStr">
        <is>
          <t>Investments in real estate [member] | The Netherlands [member]</t>
        </is>
      </c>
    </row>
    <row r="53">
      <c r="A53" s="3" t="inlineStr">
        <is>
          <t>General account equity, real estate and other non-fixed-income portfolio [line items]</t>
        </is>
      </c>
    </row>
    <row r="54">
      <c r="A54" s="4" t="inlineStr">
        <is>
          <t>Maximum exposure to credit risk of financial assets</t>
        </is>
      </c>
      <c r="B54" s="5" t="n">
        <v>2588</v>
      </c>
      <c r="C54" s="5" t="n">
        <v>2331</v>
      </c>
    </row>
    <row r="55">
      <c r="A55" s="4" t="inlineStr">
        <is>
          <t>Investments in real estate [member] | International [member]</t>
        </is>
      </c>
    </row>
    <row r="56">
      <c r="A56" s="3" t="inlineStr">
        <is>
          <t>General account equity, real estate and other non-fixed-income portfolio [line items]</t>
        </is>
      </c>
    </row>
    <row r="57">
      <c r="A57" s="4" t="inlineStr">
        <is>
          <t>Maximum exposure to credit risk of financial assets</t>
        </is>
      </c>
      <c r="B57" s="5" t="n">
        <v>16</v>
      </c>
      <c r="C57" s="5" t="n">
        <v>16</v>
      </c>
    </row>
    <row r="58">
      <c r="A58" s="4" t="inlineStr">
        <is>
          <t>Hedge funds [member]</t>
        </is>
      </c>
    </row>
    <row r="59">
      <c r="A59" s="3" t="inlineStr">
        <is>
          <t>General account equity, real estate and other non-fixed-income portfolio [line items]</t>
        </is>
      </c>
    </row>
    <row r="60">
      <c r="A60" s="4" t="inlineStr">
        <is>
          <t>Maximum exposure to credit risk of financial assets</t>
        </is>
      </c>
      <c r="B60" s="5" t="n">
        <v>35</v>
      </c>
      <c r="C60" s="5" t="n">
        <v>75</v>
      </c>
    </row>
    <row r="61">
      <c r="A61" s="4" t="inlineStr">
        <is>
          <t>Hedge funds [member] | Americas [member]</t>
        </is>
      </c>
    </row>
    <row r="62">
      <c r="A62" s="3" t="inlineStr">
        <is>
          <t>General account equity, real estate and other non-fixed-income portfolio [line items]</t>
        </is>
      </c>
    </row>
    <row r="63">
      <c r="A63" s="4" t="inlineStr">
        <is>
          <t>Maximum exposure to credit risk of financial assets</t>
        </is>
      </c>
      <c r="B63" s="5" t="n">
        <v>35</v>
      </c>
      <c r="C63" s="5" t="n">
        <v>74</v>
      </c>
    </row>
    <row r="64">
      <c r="A64" s="4" t="inlineStr">
        <is>
          <t>Other Alternative Investments [member]</t>
        </is>
      </c>
    </row>
    <row r="65">
      <c r="A65" s="3" t="inlineStr">
        <is>
          <t>General account equity, real estate and other non-fixed-income portfolio [line items]</t>
        </is>
      </c>
    </row>
    <row r="66">
      <c r="A66" s="4" t="inlineStr">
        <is>
          <t>Maximum exposure to credit risk of financial assets</t>
        </is>
      </c>
      <c r="B66" s="5" t="n">
        <v>2366</v>
      </c>
      <c r="C66" s="5" t="n">
        <v>1945</v>
      </c>
    </row>
    <row r="67">
      <c r="A67" s="4" t="inlineStr">
        <is>
          <t>Other Alternative Investments [member] | Americas [member]</t>
        </is>
      </c>
    </row>
    <row r="68">
      <c r="A68" s="3" t="inlineStr">
        <is>
          <t>General account equity, real estate and other non-fixed-income portfolio [line items]</t>
        </is>
      </c>
    </row>
    <row r="69">
      <c r="A69" s="4" t="inlineStr">
        <is>
          <t>Maximum exposure to credit risk of financial assets</t>
        </is>
      </c>
      <c r="B69" s="5" t="n">
        <v>1934</v>
      </c>
      <c r="C69" s="5" t="n">
        <v>1557</v>
      </c>
    </row>
    <row r="70">
      <c r="A70" s="4" t="inlineStr">
        <is>
          <t>Other Alternative Investments [member] | The Netherlands [member]</t>
        </is>
      </c>
    </row>
    <row r="71">
      <c r="A71" s="3" t="inlineStr">
        <is>
          <t>General account equity, real estate and other non-fixed-income portfolio [line items]</t>
        </is>
      </c>
    </row>
    <row r="72">
      <c r="A72" s="4" t="inlineStr">
        <is>
          <t>Maximum exposure to credit risk of financial assets</t>
        </is>
      </c>
      <c r="B72" s="5" t="n">
        <v>432</v>
      </c>
      <c r="C72" s="5" t="n">
        <v>381</v>
      </c>
    </row>
    <row r="73">
      <c r="A73" s="4" t="inlineStr">
        <is>
          <t>Other financial asset [member]</t>
        </is>
      </c>
    </row>
    <row r="74">
      <c r="A74" s="3" t="inlineStr">
        <is>
          <t>General account equity, real estate and other non-fixed-income portfolio [line items]</t>
        </is>
      </c>
    </row>
    <row r="75">
      <c r="A75" s="4" t="inlineStr">
        <is>
          <t>Maximum exposure to credit risk of financial assets</t>
        </is>
      </c>
      <c r="B75" s="5" t="n">
        <v>3225</v>
      </c>
      <c r="C75" s="5" t="n">
        <v>2957</v>
      </c>
    </row>
    <row r="76">
      <c r="A76" s="4" t="inlineStr">
        <is>
          <t>Other financial asset [member] | Americas [member]</t>
        </is>
      </c>
    </row>
    <row r="77">
      <c r="A77" s="3" t="inlineStr">
        <is>
          <t>General account equity, real estate and other non-fixed-income portfolio [line items]</t>
        </is>
      </c>
    </row>
    <row r="78">
      <c r="A78" s="4" t="inlineStr">
        <is>
          <t>Maximum exposure to credit risk of financial assets</t>
        </is>
      </c>
      <c r="B78" s="5" t="n">
        <v>1595</v>
      </c>
      <c r="C78" s="5" t="n">
        <v>1104</v>
      </c>
    </row>
    <row r="79">
      <c r="A79" s="4" t="inlineStr">
        <is>
          <t>Other financial asset [member] | The Netherlands [member]</t>
        </is>
      </c>
    </row>
    <row r="80">
      <c r="A80" s="3" t="inlineStr">
        <is>
          <t>General account equity, real estate and other non-fixed-income portfolio [line items]</t>
        </is>
      </c>
    </row>
    <row r="81">
      <c r="A81" s="4" t="inlineStr">
        <is>
          <t>Maximum exposure to credit risk of financial assets</t>
        </is>
      </c>
      <c r="B81" s="5" t="n">
        <v>1023</v>
      </c>
      <c r="C81" s="5" t="n">
        <v>1046</v>
      </c>
    </row>
    <row r="82">
      <c r="A82" s="4" t="inlineStr">
        <is>
          <t>Other financial asset [member] | United Kingdom [member]</t>
        </is>
      </c>
    </row>
    <row r="83">
      <c r="A83" s="3" t="inlineStr">
        <is>
          <t>General account equity, real estate and other non-fixed-income portfolio [line items]</t>
        </is>
      </c>
    </row>
    <row r="84">
      <c r="A84" s="4" t="inlineStr">
        <is>
          <t>Maximum exposure to credit risk of financial assets</t>
        </is>
      </c>
      <c r="B84" s="5" t="n">
        <v>598</v>
      </c>
      <c r="C84" s="5" t="n">
        <v>800</v>
      </c>
    </row>
    <row r="85">
      <c r="A85" s="4" t="inlineStr">
        <is>
          <t>Other financial asset [member] | International [member]</t>
        </is>
      </c>
    </row>
    <row r="86">
      <c r="A86" s="3" t="inlineStr">
        <is>
          <t>General account equity, real estate and other non-fixed-income portfolio [line items]</t>
        </is>
      </c>
    </row>
    <row r="87">
      <c r="A87" s="4" t="inlineStr">
        <is>
          <t>Maximum exposure to credit risk of financial assets</t>
        </is>
      </c>
      <c r="B87" s="5" t="n">
        <v>7</v>
      </c>
      <c r="C87" s="5" t="n">
        <v>6</v>
      </c>
    </row>
    <row r="88">
      <c r="A88" s="4" t="inlineStr">
        <is>
          <t>Asset management [member]</t>
        </is>
      </c>
    </row>
    <row r="89">
      <c r="A89" s="3" t="inlineStr">
        <is>
          <t>General account equity, real estate and other non-fixed-income portfolio [line items]</t>
        </is>
      </c>
    </row>
    <row r="90">
      <c r="A90" s="4" t="inlineStr">
        <is>
          <t>Maximum exposure to credit risk of financial assets</t>
        </is>
      </c>
      <c r="B90" s="5" t="n">
        <v>10</v>
      </c>
      <c r="C90" s="5" t="n">
        <v>10</v>
      </c>
    </row>
    <row r="91">
      <c r="A91" s="4" t="inlineStr">
        <is>
          <t>Asset management [member] | Equity Funds 1 [member]</t>
        </is>
      </c>
    </row>
    <row r="92">
      <c r="A92" s="3" t="inlineStr">
        <is>
          <t>General account equity, real estate and other non-fixed-income portfolio [line items]</t>
        </is>
      </c>
    </row>
    <row r="93">
      <c r="A93" s="4" t="inlineStr">
        <is>
          <t>Maximum exposure to credit risk of financial assets</t>
        </is>
      </c>
      <c r="B93" s="5" t="n">
        <v>9</v>
      </c>
      <c r="C93" s="5" t="n">
        <v>8</v>
      </c>
    </row>
    <row r="94">
      <c r="A94" s="4" t="inlineStr">
        <is>
          <t>Asset management [member] | Other financial asset [member]</t>
        </is>
      </c>
    </row>
    <row r="95">
      <c r="A95" s="3" t="inlineStr">
        <is>
          <t>General account equity, real estate and other non-fixed-income portfolio [line items]</t>
        </is>
      </c>
    </row>
    <row r="96">
      <c r="A96" s="4" t="inlineStr">
        <is>
          <t>Maximum exposure to credit risk of financial assets</t>
        </is>
      </c>
      <c r="B96" s="5" t="n">
        <v>2</v>
      </c>
      <c r="C96" s="5" t="n">
        <v>1</v>
      </c>
    </row>
    <row r="97">
      <c r="A97" s="4" t="inlineStr">
        <is>
          <t>Holding and other activities [member]</t>
        </is>
      </c>
    </row>
    <row r="98">
      <c r="A98" s="3" t="inlineStr">
        <is>
          <t>General account equity, real estate and other non-fixed-income portfolio [line items]</t>
        </is>
      </c>
    </row>
    <row r="99">
      <c r="A99" s="4" t="inlineStr">
        <is>
          <t>Maximum exposure to credit risk of financial assets</t>
        </is>
      </c>
      <c r="B99" s="5" t="n">
        <v>1</v>
      </c>
      <c r="C99" s="5" t="n">
        <v>51</v>
      </c>
    </row>
    <row r="100">
      <c r="A100" s="4" t="inlineStr">
        <is>
          <t>Holding and other activities [member] | Common shares [member]</t>
        </is>
      </c>
    </row>
    <row r="101">
      <c r="A101" s="3" t="inlineStr">
        <is>
          <t>General account equity, real estate and other non-fixed-income portfolio [line items]</t>
        </is>
      </c>
    </row>
    <row r="102">
      <c r="A102" s="4" t="inlineStr">
        <is>
          <t>Maximum exposure to credit risk of financial assets</t>
        </is>
      </c>
      <c r="B102" s="6" t="n">
        <v>1</v>
      </c>
      <c r="C102" s="5" t="n">
        <v>16</v>
      </c>
    </row>
    <row r="103">
      <c r="A103" s="4" t="inlineStr">
        <is>
          <t>Holding and other activities [member] | Preferred Shares [member]</t>
        </is>
      </c>
    </row>
    <row r="104">
      <c r="A104" s="3" t="inlineStr">
        <is>
          <t>General account equity, real estate and other non-fixed-income portfolio [line items]</t>
        </is>
      </c>
    </row>
    <row r="105">
      <c r="A105" s="4" t="inlineStr">
        <is>
          <t>Maximum exposure to credit risk of financial assets</t>
        </is>
      </c>
      <c r="C105" s="5" t="n">
        <v>27</v>
      </c>
    </row>
    <row r="106">
      <c r="A106" s="4" t="inlineStr">
        <is>
          <t>Holding and other activities [member] | Other Alternative Investments [member]</t>
        </is>
      </c>
    </row>
    <row r="107">
      <c r="A107" s="3" t="inlineStr">
        <is>
          <t>General account equity, real estate and other non-fixed-income portfolio [line items]</t>
        </is>
      </c>
    </row>
    <row r="108">
      <c r="A108" s="4" t="inlineStr">
        <is>
          <t>Maximum exposure to credit risk of financial assets</t>
        </is>
      </c>
      <c r="C108" s="6" t="n">
        <v>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Market Risk Concentrations in Shares (Detail) - Concentration Risk By Type [member] - shares</t>
        </is>
      </c>
      <c r="B1" s="2" t="inlineStr">
        <is>
          <t>Dec. 31, 2021</t>
        </is>
      </c>
      <c r="C1" s="2" t="inlineStr">
        <is>
          <t>Dec. 31, 2020</t>
        </is>
      </c>
    </row>
    <row r="2">
      <c r="A2" s="3" t="inlineStr">
        <is>
          <t>Disclosure of maturity analysis for financial assets held for managing liquidity risk [line items]</t>
        </is>
      </c>
    </row>
    <row r="3">
      <c r="A3" s="4" t="inlineStr">
        <is>
          <t>Market risk concentrations - shares</t>
        </is>
      </c>
      <c r="B3" s="5" t="n">
        <v>2015</v>
      </c>
      <c r="C3" s="5" t="n">
        <v>1979</v>
      </c>
    </row>
    <row r="4">
      <c r="A4" s="4" t="inlineStr">
        <is>
          <t>Financial assets impaired [member]</t>
        </is>
      </c>
    </row>
    <row r="5">
      <c r="A5" s="3" t="inlineStr">
        <is>
          <t>Disclosure of maturity analysis for financial assets held for managing liquidity risk [line items]</t>
        </is>
      </c>
    </row>
    <row r="6">
      <c r="A6" s="4" t="inlineStr">
        <is>
          <t>Market risk concentrations - shares</t>
        </is>
      </c>
      <c r="B6" s="5" t="n">
        <v>62</v>
      </c>
      <c r="C6" s="5" t="n">
        <v>35</v>
      </c>
    </row>
    <row r="7">
      <c r="A7" s="4" t="inlineStr">
        <is>
          <t>Communication [member]</t>
        </is>
      </c>
    </row>
    <row r="8">
      <c r="A8" s="3" t="inlineStr">
        <is>
          <t>Disclosure of maturity analysis for financial assets held for managing liquidity risk [line items]</t>
        </is>
      </c>
    </row>
    <row r="9">
      <c r="A9" s="4" t="inlineStr">
        <is>
          <t>Market risk concentrations - shares</t>
        </is>
      </c>
      <c r="B9" s="5" t="n">
        <v>1</v>
      </c>
      <c r="C9" s="5" t="n">
        <v>4</v>
      </c>
    </row>
    <row r="10">
      <c r="A10" s="4" t="inlineStr">
        <is>
          <t>Consumer [member]</t>
        </is>
      </c>
    </row>
    <row r="11">
      <c r="A11" s="3" t="inlineStr">
        <is>
          <t>Disclosure of maturity analysis for financial assets held for managing liquidity risk [line items]</t>
        </is>
      </c>
    </row>
    <row r="12">
      <c r="A12" s="4" t="inlineStr">
        <is>
          <t>Market risk concentrations - shares</t>
        </is>
      </c>
      <c r="B12" s="5" t="n">
        <v>5</v>
      </c>
      <c r="C12" s="5" t="n">
        <v>6</v>
      </c>
    </row>
    <row r="13">
      <c r="A13" s="4" t="inlineStr">
        <is>
          <t>Consumer [member] | Financial assets impaired [member]</t>
        </is>
      </c>
    </row>
    <row r="14">
      <c r="A14" s="3" t="inlineStr">
        <is>
          <t>Disclosure of maturity analysis for financial assets held for managing liquidity risk [line items]</t>
        </is>
      </c>
    </row>
    <row r="15">
      <c r="A15" s="4" t="inlineStr">
        <is>
          <t>Market risk concentrations - shares</t>
        </is>
      </c>
      <c r="B15" s="5" t="n">
        <v>1</v>
      </c>
    </row>
    <row r="16">
      <c r="A16" s="4" t="inlineStr">
        <is>
          <t>Financials [member]</t>
        </is>
      </c>
    </row>
    <row r="17">
      <c r="A17" s="3" t="inlineStr">
        <is>
          <t>Disclosure of maturity analysis for financial assets held for managing liquidity risk [line items]</t>
        </is>
      </c>
    </row>
    <row r="18">
      <c r="A18" s="4" t="inlineStr">
        <is>
          <t>Market risk concentrations - shares</t>
        </is>
      </c>
      <c r="B18" s="5" t="n">
        <v>420</v>
      </c>
      <c r="C18" s="5" t="n">
        <v>400</v>
      </c>
    </row>
    <row r="19">
      <c r="A19" s="4" t="inlineStr">
        <is>
          <t>Financials [member] | Financial assets impaired [member]</t>
        </is>
      </c>
    </row>
    <row r="20">
      <c r="A20" s="3" t="inlineStr">
        <is>
          <t>Disclosure of maturity analysis for financial assets held for managing liquidity risk [line items]</t>
        </is>
      </c>
    </row>
    <row r="21">
      <c r="A21" s="4" t="inlineStr">
        <is>
          <t>Market risk concentrations - shares</t>
        </is>
      </c>
      <c r="B21" s="5" t="n">
        <v>39</v>
      </c>
      <c r="C21" s="5" t="n">
        <v>3</v>
      </c>
    </row>
    <row r="22">
      <c r="A22" s="4" t="inlineStr">
        <is>
          <t>Funds [member]</t>
        </is>
      </c>
    </row>
    <row r="23">
      <c r="A23" s="3" t="inlineStr">
        <is>
          <t>Disclosure of maturity analysis for financial assets held for managing liquidity risk [line items]</t>
        </is>
      </c>
    </row>
    <row r="24">
      <c r="A24" s="4" t="inlineStr">
        <is>
          <t>Market risk concentrations - shares</t>
        </is>
      </c>
      <c r="B24" s="5" t="n">
        <v>1498</v>
      </c>
      <c r="C24" s="5" t="n">
        <v>1470</v>
      </c>
    </row>
    <row r="25">
      <c r="A25" s="4" t="inlineStr">
        <is>
          <t>Funds [member] | Financial assets impaired [member]</t>
        </is>
      </c>
    </row>
    <row r="26">
      <c r="A26" s="3" t="inlineStr">
        <is>
          <t>Disclosure of maturity analysis for financial assets held for managing liquidity risk [line items]</t>
        </is>
      </c>
    </row>
    <row r="27">
      <c r="A27" s="4" t="inlineStr">
        <is>
          <t>Market risk concentrations - shares</t>
        </is>
      </c>
      <c r="B27" s="5" t="n">
        <v>17</v>
      </c>
      <c r="C27" s="5" t="n">
        <v>14</v>
      </c>
    </row>
    <row r="28">
      <c r="A28" s="4" t="inlineStr">
        <is>
          <t>Industries [member]</t>
        </is>
      </c>
    </row>
    <row r="29">
      <c r="A29" s="3" t="inlineStr">
        <is>
          <t>Disclosure of maturity analysis for financial assets held for managing liquidity risk [line items]</t>
        </is>
      </c>
    </row>
    <row r="30">
      <c r="A30" s="4" t="inlineStr">
        <is>
          <t>Market risk concentrations - shares</t>
        </is>
      </c>
      <c r="B30" s="5" t="n">
        <v>42</v>
      </c>
      <c r="C30" s="5" t="n">
        <v>44</v>
      </c>
    </row>
    <row r="31">
      <c r="A31" s="4" t="inlineStr">
        <is>
          <t>Industries [member] | Financial assets impaired [member]</t>
        </is>
      </c>
    </row>
    <row r="32">
      <c r="A32" s="3" t="inlineStr">
        <is>
          <t>Disclosure of maturity analysis for financial assets held for managing liquidity risk [line items]</t>
        </is>
      </c>
    </row>
    <row r="33">
      <c r="A33" s="4" t="inlineStr">
        <is>
          <t>Market risk concentrations - shares</t>
        </is>
      </c>
      <c r="B33" s="5" t="n">
        <v>5</v>
      </c>
      <c r="C33" s="5" t="n">
        <v>12</v>
      </c>
    </row>
    <row r="34">
      <c r="A34" s="4" t="inlineStr">
        <is>
          <t>Other [member]</t>
        </is>
      </c>
    </row>
    <row r="35">
      <c r="A35" s="3" t="inlineStr">
        <is>
          <t>Disclosure of maturity analysis for financial assets held for managing liquidity risk [line items]</t>
        </is>
      </c>
    </row>
    <row r="36">
      <c r="A36" s="4" t="inlineStr">
        <is>
          <t>Market risk concentrations - shares</t>
        </is>
      </c>
      <c r="B36" s="5" t="n">
        <v>49</v>
      </c>
      <c r="C36" s="5" t="n">
        <v>56</v>
      </c>
    </row>
    <row r="37">
      <c r="A37" s="4" t="inlineStr">
        <is>
          <t>Other [member] | Financial assets impaired [member]</t>
        </is>
      </c>
    </row>
    <row r="38">
      <c r="A38" s="3" t="inlineStr">
        <is>
          <t>Disclosure of maturity analysis for financial assets held for managing liquidity risk [line items]</t>
        </is>
      </c>
    </row>
    <row r="39">
      <c r="A39" s="4" t="inlineStr">
        <is>
          <t>Market risk concentrations - shares</t>
        </is>
      </c>
      <c r="C39" s="5" t="n">
        <v>7</v>
      </c>
    </row>
    <row r="40">
      <c r="A40" s="4" t="inlineStr">
        <is>
          <t>Americas [member]</t>
        </is>
      </c>
    </row>
    <row r="41">
      <c r="A41" s="3" t="inlineStr">
        <is>
          <t>Disclosure of maturity analysis for financial assets held for managing liquidity risk [line items]</t>
        </is>
      </c>
    </row>
    <row r="42">
      <c r="A42" s="4" t="inlineStr">
        <is>
          <t>Market risk concentrations - shares</t>
        </is>
      </c>
      <c r="B42" s="5" t="n">
        <v>493</v>
      </c>
      <c r="C42" s="5" t="n">
        <v>442</v>
      </c>
    </row>
    <row r="43">
      <c r="A43" s="4" t="inlineStr">
        <is>
          <t>Americas [member] | Communication [member]</t>
        </is>
      </c>
    </row>
    <row r="44">
      <c r="A44" s="3" t="inlineStr">
        <is>
          <t>Disclosure of maturity analysis for financial assets held for managing liquidity risk [line items]</t>
        </is>
      </c>
    </row>
    <row r="45">
      <c r="A45" s="4" t="inlineStr">
        <is>
          <t>Market risk concentrations - shares</t>
        </is>
      </c>
      <c r="B45" s="5" t="n">
        <v>1</v>
      </c>
      <c r="C45" s="5" t="n">
        <v>1</v>
      </c>
    </row>
    <row r="46">
      <c r="A46" s="4" t="inlineStr">
        <is>
          <t>Americas [member] | Consumer [member]</t>
        </is>
      </c>
    </row>
    <row r="47">
      <c r="A47" s="3" t="inlineStr">
        <is>
          <t>Disclosure of maturity analysis for financial assets held for managing liquidity risk [line items]</t>
        </is>
      </c>
    </row>
    <row r="48">
      <c r="A48" s="4" t="inlineStr">
        <is>
          <t>Market risk concentrations - shares</t>
        </is>
      </c>
      <c r="B48" s="5" t="n">
        <v>5</v>
      </c>
      <c r="C48" s="5" t="n">
        <v>4</v>
      </c>
    </row>
    <row r="49">
      <c r="A49" s="4" t="inlineStr">
        <is>
          <t>Americas [member] | Financials [member]</t>
        </is>
      </c>
    </row>
    <row r="50">
      <c r="A50" s="3" t="inlineStr">
        <is>
          <t>Disclosure of maturity analysis for financial assets held for managing liquidity risk [line items]</t>
        </is>
      </c>
    </row>
    <row r="51">
      <c r="A51" s="4" t="inlineStr">
        <is>
          <t>Market risk concentrations - shares</t>
        </is>
      </c>
      <c r="B51" s="5" t="n">
        <v>411</v>
      </c>
      <c r="C51" s="5" t="n">
        <v>368</v>
      </c>
    </row>
    <row r="52">
      <c r="A52" s="4" t="inlineStr">
        <is>
          <t>Americas [member] | Industries [member]</t>
        </is>
      </c>
    </row>
    <row r="53">
      <c r="A53" s="3" t="inlineStr">
        <is>
          <t>Disclosure of maturity analysis for financial assets held for managing liquidity risk [line items]</t>
        </is>
      </c>
    </row>
    <row r="54">
      <c r="A54" s="4" t="inlineStr">
        <is>
          <t>Market risk concentrations - shares</t>
        </is>
      </c>
      <c r="B54" s="5" t="n">
        <v>42</v>
      </c>
      <c r="C54" s="5" t="n">
        <v>42</v>
      </c>
    </row>
    <row r="55">
      <c r="A55" s="4" t="inlineStr">
        <is>
          <t>Americas [member] | Other [member]</t>
        </is>
      </c>
    </row>
    <row r="56">
      <c r="A56" s="3" t="inlineStr">
        <is>
          <t>Disclosure of maturity analysis for financial assets held for managing liquidity risk [line items]</t>
        </is>
      </c>
    </row>
    <row r="57">
      <c r="A57" s="4" t="inlineStr">
        <is>
          <t>Market risk concentrations - shares</t>
        </is>
      </c>
      <c r="B57" s="5" t="n">
        <v>35</v>
      </c>
      <c r="C57" s="5" t="n">
        <v>27</v>
      </c>
    </row>
    <row r="58">
      <c r="A58" s="4" t="inlineStr">
        <is>
          <t>The Netherlands [member]</t>
        </is>
      </c>
    </row>
    <row r="59">
      <c r="A59" s="3" t="inlineStr">
        <is>
          <t>Disclosure of maturity analysis for financial assets held for managing liquidity risk [line items]</t>
        </is>
      </c>
    </row>
    <row r="60">
      <c r="A60" s="4" t="inlineStr">
        <is>
          <t>Market risk concentrations - shares</t>
        </is>
      </c>
      <c r="B60" s="5" t="n">
        <v>1410</v>
      </c>
      <c r="C60" s="5" t="n">
        <v>1376</v>
      </c>
    </row>
    <row r="61">
      <c r="A61" s="4" t="inlineStr">
        <is>
          <t>The Netherlands [member] | Financials [member]</t>
        </is>
      </c>
    </row>
    <row r="62">
      <c r="A62" s="3" t="inlineStr">
        <is>
          <t>Disclosure of maturity analysis for financial assets held for managing liquidity risk [line items]</t>
        </is>
      </c>
    </row>
    <row r="63">
      <c r="A63" s="4" t="inlineStr">
        <is>
          <t>Market risk concentrations - shares</t>
        </is>
      </c>
      <c r="B63" s="5" t="n">
        <v>4</v>
      </c>
      <c r="C63" s="5" t="n">
        <v>14</v>
      </c>
    </row>
    <row r="64">
      <c r="A64" s="4" t="inlineStr">
        <is>
          <t>The Netherlands [member] | Funds [member]</t>
        </is>
      </c>
    </row>
    <row r="65">
      <c r="A65" s="3" t="inlineStr">
        <is>
          <t>Disclosure of maturity analysis for financial assets held for managing liquidity risk [line items]</t>
        </is>
      </c>
    </row>
    <row r="66">
      <c r="A66" s="4" t="inlineStr">
        <is>
          <t>Market risk concentrations - shares</t>
        </is>
      </c>
      <c r="B66" s="5" t="n">
        <v>1406</v>
      </c>
      <c r="C66" s="5" t="n">
        <v>1363</v>
      </c>
    </row>
    <row r="67">
      <c r="A67" s="4" t="inlineStr">
        <is>
          <t>United Kingdom [member]</t>
        </is>
      </c>
    </row>
    <row r="68">
      <c r="A68" s="3" t="inlineStr">
        <is>
          <t>Disclosure of maturity analysis for financial assets held for managing liquidity risk [line items]</t>
        </is>
      </c>
    </row>
    <row r="69">
      <c r="A69" s="4" t="inlineStr">
        <is>
          <t>Market risk concentrations - shares</t>
        </is>
      </c>
      <c r="B69" s="5" t="n">
        <v>29</v>
      </c>
      <c r="C69" s="5" t="n">
        <v>34</v>
      </c>
    </row>
    <row r="70">
      <c r="A70" s="4" t="inlineStr">
        <is>
          <t>United Kingdom [member] | Funds [member]</t>
        </is>
      </c>
    </row>
    <row r="71">
      <c r="A71" s="3" t="inlineStr">
        <is>
          <t>Disclosure of maturity analysis for financial assets held for managing liquidity risk [line items]</t>
        </is>
      </c>
    </row>
    <row r="72">
      <c r="A72" s="4" t="inlineStr">
        <is>
          <t>Market risk concentrations - shares</t>
        </is>
      </c>
      <c r="B72" s="5" t="n">
        <v>29</v>
      </c>
      <c r="C72" s="5" t="n">
        <v>34</v>
      </c>
    </row>
    <row r="73">
      <c r="A73" s="4" t="inlineStr">
        <is>
          <t>Asset management [member]</t>
        </is>
      </c>
    </row>
    <row r="74">
      <c r="A74" s="3" t="inlineStr">
        <is>
          <t>Disclosure of maturity analysis for financial assets held for managing liquidity risk [line items]</t>
        </is>
      </c>
    </row>
    <row r="75">
      <c r="A75" s="4" t="inlineStr">
        <is>
          <t>Market risk concentrations - shares</t>
        </is>
      </c>
      <c r="B75" s="5" t="n">
        <v>9</v>
      </c>
      <c r="C75" s="5" t="n">
        <v>9</v>
      </c>
    </row>
    <row r="76">
      <c r="A76" s="4" t="inlineStr">
        <is>
          <t>Asset management [member] | Consumer [member]</t>
        </is>
      </c>
    </row>
    <row r="77">
      <c r="A77" s="3" t="inlineStr">
        <is>
          <t>Disclosure of maturity analysis for financial assets held for managing liquidity risk [line items]</t>
        </is>
      </c>
    </row>
    <row r="78">
      <c r="A78" s="4" t="inlineStr">
        <is>
          <t>Market risk concentrations - shares</t>
        </is>
      </c>
      <c r="C78" s="5" t="n">
        <v>1</v>
      </c>
    </row>
    <row r="79">
      <c r="A79" s="4" t="inlineStr">
        <is>
          <t>Asset management [member] | Financials [member]</t>
        </is>
      </c>
    </row>
    <row r="80">
      <c r="A80" s="3" t="inlineStr">
        <is>
          <t>Disclosure of maturity analysis for financial assets held for managing liquidity risk [line items]</t>
        </is>
      </c>
    </row>
    <row r="81">
      <c r="A81" s="4" t="inlineStr">
        <is>
          <t>Market risk concentrations - shares</t>
        </is>
      </c>
      <c r="C81" s="5" t="n">
        <v>3</v>
      </c>
    </row>
    <row r="82">
      <c r="A82" s="4" t="inlineStr">
        <is>
          <t>Asset management [member] | Industries [member]</t>
        </is>
      </c>
    </row>
    <row r="83">
      <c r="A83" s="3" t="inlineStr">
        <is>
          <t>Disclosure of maturity analysis for financial assets held for managing liquidity risk [line items]</t>
        </is>
      </c>
    </row>
    <row r="84">
      <c r="A84" s="4" t="inlineStr">
        <is>
          <t>Market risk concentrations - shares</t>
        </is>
      </c>
      <c r="C84" s="5" t="n">
        <v>1</v>
      </c>
    </row>
    <row r="85">
      <c r="A85" s="4" t="inlineStr">
        <is>
          <t>Asset management [member] | Other [member]</t>
        </is>
      </c>
    </row>
    <row r="86">
      <c r="A86" s="3" t="inlineStr">
        <is>
          <t>Disclosure of maturity analysis for financial assets held for managing liquidity risk [line items]</t>
        </is>
      </c>
    </row>
    <row r="87">
      <c r="A87" s="4" t="inlineStr">
        <is>
          <t>Market risk concentrations - shares</t>
        </is>
      </c>
      <c r="B87" s="5" t="n">
        <v>9</v>
      </c>
      <c r="C87" s="5" t="n">
        <v>3</v>
      </c>
    </row>
    <row r="88">
      <c r="A88" s="4" t="inlineStr">
        <is>
          <t>International [Member]</t>
        </is>
      </c>
    </row>
    <row r="89">
      <c r="A89" s="3" t="inlineStr">
        <is>
          <t>Disclosure of maturity analysis for financial assets held for managing liquidity risk [line items]</t>
        </is>
      </c>
    </row>
    <row r="90">
      <c r="A90" s="4" t="inlineStr">
        <is>
          <t>Market risk concentrations - shares</t>
        </is>
      </c>
      <c r="B90" s="5" t="n">
        <v>72</v>
      </c>
      <c r="C90" s="5" t="n">
        <v>74</v>
      </c>
    </row>
    <row r="91">
      <c r="A91" s="4" t="inlineStr">
        <is>
          <t>International [Member] | Financials [member]</t>
        </is>
      </c>
    </row>
    <row r="92">
      <c r="A92" s="3" t="inlineStr">
        <is>
          <t>Disclosure of maturity analysis for financial assets held for managing liquidity risk [line items]</t>
        </is>
      </c>
    </row>
    <row r="93">
      <c r="A93" s="4" t="inlineStr">
        <is>
          <t>Market risk concentrations - shares</t>
        </is>
      </c>
      <c r="B93" s="5" t="n">
        <v>5</v>
      </c>
      <c r="C93" s="5" t="n">
        <v>5</v>
      </c>
    </row>
    <row r="94">
      <c r="A94" s="4" t="inlineStr">
        <is>
          <t>International [Member] | Funds [member]</t>
        </is>
      </c>
    </row>
    <row r="95">
      <c r="A95" s="3" t="inlineStr">
        <is>
          <t>Disclosure of maturity analysis for financial assets held for managing liquidity risk [line items]</t>
        </is>
      </c>
    </row>
    <row r="96">
      <c r="A96" s="4" t="inlineStr">
        <is>
          <t>Market risk concentrations - shares</t>
        </is>
      </c>
      <c r="B96" s="5" t="n">
        <v>62</v>
      </c>
      <c r="C96" s="5" t="n">
        <v>63</v>
      </c>
    </row>
    <row r="97">
      <c r="A97" s="4" t="inlineStr">
        <is>
          <t>International [Member] | Industries [member]</t>
        </is>
      </c>
    </row>
    <row r="98">
      <c r="A98" s="3" t="inlineStr">
        <is>
          <t>Disclosure of maturity analysis for financial assets held for managing liquidity risk [line items]</t>
        </is>
      </c>
    </row>
    <row r="99">
      <c r="A99" s="4" t="inlineStr">
        <is>
          <t>Market risk concentrations - shares</t>
        </is>
      </c>
      <c r="C99" s="5" t="n">
        <v>1</v>
      </c>
    </row>
    <row r="100">
      <c r="A100" s="4" t="inlineStr">
        <is>
          <t>International [Member] | Other [member]</t>
        </is>
      </c>
    </row>
    <row r="101">
      <c r="A101" s="3" t="inlineStr">
        <is>
          <t>Disclosure of maturity analysis for financial assets held for managing liquidity risk [line items]</t>
        </is>
      </c>
    </row>
    <row r="102">
      <c r="A102" s="4" t="inlineStr">
        <is>
          <t>Market risk concentrations - shares</t>
        </is>
      </c>
      <c r="B102" s="5" t="n">
        <v>5</v>
      </c>
      <c r="C102" s="5" t="n">
        <v>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Risks - Summary of Closing Levels of Certain Major Indices (Detail) - Counterparty</t>
        </is>
      </c>
      <c r="B1" s="2" t="inlineStr">
        <is>
          <t>Dec. 31, 2021</t>
        </is>
      </c>
      <c r="C1" s="2" t="inlineStr">
        <is>
          <t>Dec. 31, 2020</t>
        </is>
      </c>
      <c r="D1" s="2" t="inlineStr">
        <is>
          <t>Dec. 31, 2019</t>
        </is>
      </c>
      <c r="E1" s="2" t="inlineStr">
        <is>
          <t>Dec. 31, 2018</t>
        </is>
      </c>
      <c r="F1" s="2" t="inlineStr">
        <is>
          <t>Dec. 31, 2017</t>
        </is>
      </c>
    </row>
    <row r="2">
      <c r="A2" s="4" t="inlineStr">
        <is>
          <t>S &amp; P 500 [member]</t>
        </is>
      </c>
    </row>
    <row r="3">
      <c r="A3" s="3" t="inlineStr">
        <is>
          <t>Disclosure of equities prices [line items]</t>
        </is>
      </c>
    </row>
    <row r="4">
      <c r="A4" s="4" t="inlineStr">
        <is>
          <t>Closing levels of major indices</t>
        </is>
      </c>
      <c r="B4" s="5" t="n">
        <v>4766</v>
      </c>
      <c r="C4" s="5" t="n">
        <v>3756</v>
      </c>
      <c r="D4" s="5" t="n">
        <v>3231</v>
      </c>
      <c r="E4" s="5" t="n">
        <v>2507</v>
      </c>
      <c r="F4" s="5" t="n">
        <v>2674</v>
      </c>
    </row>
    <row r="5">
      <c r="A5" s="4" t="inlineStr">
        <is>
          <t>Nasdaq [member]</t>
        </is>
      </c>
    </row>
    <row r="6">
      <c r="A6" s="3" t="inlineStr">
        <is>
          <t>Disclosure of equities prices [line items]</t>
        </is>
      </c>
    </row>
    <row r="7">
      <c r="A7" s="4" t="inlineStr">
        <is>
          <t>Closing levels of major indices</t>
        </is>
      </c>
      <c r="B7" s="5" t="n">
        <v>15645</v>
      </c>
      <c r="C7" s="5" t="n">
        <v>12888</v>
      </c>
      <c r="D7" s="5" t="n">
        <v>8973</v>
      </c>
      <c r="E7" s="5" t="n">
        <v>6635</v>
      </c>
      <c r="F7" s="5" t="n">
        <v>6903</v>
      </c>
    </row>
    <row r="8">
      <c r="A8" s="4" t="inlineStr">
        <is>
          <t>FTSE 100 [member]</t>
        </is>
      </c>
    </row>
    <row r="9">
      <c r="A9" s="3" t="inlineStr">
        <is>
          <t>Disclosure of equities prices [line items]</t>
        </is>
      </c>
    </row>
    <row r="10">
      <c r="A10" s="4" t="inlineStr">
        <is>
          <t>Closing levels of major indices</t>
        </is>
      </c>
      <c r="B10" s="5" t="n">
        <v>7385</v>
      </c>
      <c r="C10" s="5" t="n">
        <v>6461</v>
      </c>
      <c r="D10" s="5" t="n">
        <v>7542</v>
      </c>
      <c r="E10" s="5" t="n">
        <v>6728</v>
      </c>
      <c r="F10" s="5" t="n">
        <v>7688</v>
      </c>
    </row>
    <row r="11">
      <c r="A11" s="4" t="inlineStr">
        <is>
          <t>AEX [member]</t>
        </is>
      </c>
    </row>
    <row r="12">
      <c r="A12" s="3" t="inlineStr">
        <is>
          <t>Disclosure of equities prices [line items]</t>
        </is>
      </c>
    </row>
    <row r="13">
      <c r="A13" s="4" t="inlineStr">
        <is>
          <t>Closing levels of major indices</t>
        </is>
      </c>
      <c r="B13" s="5" t="n">
        <v>798</v>
      </c>
      <c r="C13" s="5" t="n">
        <v>625</v>
      </c>
      <c r="D13" s="5" t="n">
        <v>605</v>
      </c>
      <c r="E13" s="5" t="n">
        <v>488</v>
      </c>
      <c r="F13" s="5" t="n">
        <v>54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Disclosure of Sensitivity Analysis of Shareholders' Equity to Equity Markets (Detail) - EUR (€) € in Millions</t>
        </is>
      </c>
      <c r="B1" s="2" t="inlineStr">
        <is>
          <t>12 Months Ended</t>
        </is>
      </c>
    </row>
    <row r="2">
      <c r="B2" s="2" t="inlineStr">
        <is>
          <t>Dec. 31, 2021</t>
        </is>
      </c>
      <c r="C2" s="2" t="inlineStr">
        <is>
          <t>Dec. 31, 2020</t>
        </is>
      </c>
    </row>
    <row r="3">
      <c r="A3" s="4" t="inlineStr">
        <is>
          <t>Equity prices, 10% higher [member]</t>
        </is>
      </c>
    </row>
    <row r="4">
      <c r="A4" s="3" t="inlineStr">
        <is>
          <t>Disclosure of sensitivity analysis of shareholders' equity to equity markets [line items]</t>
        </is>
      </c>
    </row>
    <row r="5">
      <c r="A5" s="4" t="inlineStr">
        <is>
          <t>Estimated approximate effects on net result</t>
        </is>
      </c>
      <c r="B5" s="6" t="n">
        <v>151</v>
      </c>
      <c r="C5" s="6" t="n">
        <v>146</v>
      </c>
    </row>
    <row r="6">
      <c r="A6" s="4" t="inlineStr">
        <is>
          <t>Estimated approximate effects on shareholders' equity</t>
        </is>
      </c>
      <c r="B6" s="5" t="n">
        <v>341</v>
      </c>
      <c r="C6" s="5" t="n">
        <v>394</v>
      </c>
    </row>
    <row r="7">
      <c r="A7" s="4" t="inlineStr">
        <is>
          <t>Equity prices, 10% lower [member]</t>
        </is>
      </c>
    </row>
    <row r="8">
      <c r="A8" s="3" t="inlineStr">
        <is>
          <t>Disclosure of sensitivity analysis of shareholders' equity to equity markets [line items]</t>
        </is>
      </c>
    </row>
    <row r="9">
      <c r="A9" s="4" t="inlineStr">
        <is>
          <t>Estimated approximate effects on net result</t>
        </is>
      </c>
      <c r="B9" s="5" t="n">
        <v>-212</v>
      </c>
      <c r="C9" s="5" t="n">
        <v>-208</v>
      </c>
    </row>
    <row r="10">
      <c r="A10" s="4" t="inlineStr">
        <is>
          <t>Estimated approximate effects on shareholders' equity</t>
        </is>
      </c>
      <c r="B10" s="5" t="n">
        <v>-221</v>
      </c>
      <c r="C10" s="5" t="n">
        <v>-199</v>
      </c>
    </row>
    <row r="11">
      <c r="A11" s="4" t="inlineStr">
        <is>
          <t>Equity prices, 25% higher [member]</t>
        </is>
      </c>
    </row>
    <row r="12">
      <c r="A12" s="3" t="inlineStr">
        <is>
          <t>Disclosure of sensitivity analysis of shareholders' equity to equity markets [line items]</t>
        </is>
      </c>
    </row>
    <row r="13">
      <c r="A13" s="4" t="inlineStr">
        <is>
          <t>Estimated approximate effects on net result</t>
        </is>
      </c>
      <c r="B13" s="5" t="n">
        <v>322</v>
      </c>
      <c r="C13" s="5" t="n">
        <v>290</v>
      </c>
    </row>
    <row r="14">
      <c r="A14" s="4" t="inlineStr">
        <is>
          <t>Estimated approximate effects on shareholders' equity</t>
        </is>
      </c>
      <c r="B14" s="5" t="n">
        <v>660</v>
      </c>
      <c r="C14" s="5" t="n">
        <v>725</v>
      </c>
    </row>
    <row r="15">
      <c r="A15" s="4" t="inlineStr">
        <is>
          <t>Equity prices, 25% lower [member]</t>
        </is>
      </c>
    </row>
    <row r="16">
      <c r="A16" s="3" t="inlineStr">
        <is>
          <t>Disclosure of sensitivity analysis of shareholders' equity to equity markets [line items]</t>
        </is>
      </c>
    </row>
    <row r="17">
      <c r="A17" s="4" t="inlineStr">
        <is>
          <t>Estimated approximate effects on net result</t>
        </is>
      </c>
      <c r="B17" s="5" t="n">
        <v>-529</v>
      </c>
      <c r="C17" s="5" t="n">
        <v>-541</v>
      </c>
    </row>
    <row r="18">
      <c r="A18" s="4" t="inlineStr">
        <is>
          <t>Estimated approximate effects on shareholders' equity</t>
        </is>
      </c>
      <c r="B18" s="6" t="n">
        <v>-685</v>
      </c>
      <c r="C18" s="6" t="n">
        <v>-715</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Financial Risks - Schedule of Interest Rate Risk (Detail)</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4" t="inlineStr">
        <is>
          <t>3-month US LIBOR [member]</t>
        </is>
      </c>
    </row>
    <row r="4">
      <c r="A4" s="3" t="inlineStr">
        <is>
          <t>Disclosure of interest rates [line items]</t>
        </is>
      </c>
    </row>
    <row r="5">
      <c r="A5" s="4" t="inlineStr">
        <is>
          <t>Interest rate</t>
        </is>
      </c>
      <c r="B5" s="4" t="inlineStr">
        <is>
          <t>0.21%</t>
        </is>
      </c>
      <c r="C5" s="4" t="inlineStr">
        <is>
          <t>0.24%</t>
        </is>
      </c>
      <c r="D5" s="4" t="inlineStr">
        <is>
          <t>1.91%</t>
        </is>
      </c>
      <c r="E5" s="4" t="inlineStr">
        <is>
          <t>2.81%</t>
        </is>
      </c>
      <c r="F5" s="4" t="inlineStr">
        <is>
          <t>1.69%</t>
        </is>
      </c>
    </row>
    <row r="6">
      <c r="A6" s="4" t="inlineStr">
        <is>
          <t>3-month EURIBOR [member]</t>
        </is>
      </c>
    </row>
    <row r="7">
      <c r="A7" s="3" t="inlineStr">
        <is>
          <t>Disclosure of interest rates [line items]</t>
        </is>
      </c>
    </row>
    <row r="8">
      <c r="A8" s="4" t="inlineStr">
        <is>
          <t>Interest rate</t>
        </is>
      </c>
      <c r="B8" s="4" t="inlineStr">
        <is>
          <t>(0.57%)</t>
        </is>
      </c>
      <c r="C8" s="4" t="inlineStr">
        <is>
          <t>(0.55%)</t>
        </is>
      </c>
      <c r="D8" s="4" t="inlineStr">
        <is>
          <t>(0.38%)</t>
        </is>
      </c>
      <c r="E8" s="4" t="inlineStr">
        <is>
          <t>(0.31%)</t>
        </is>
      </c>
      <c r="F8" s="4" t="inlineStr">
        <is>
          <t>(0.33%)</t>
        </is>
      </c>
    </row>
    <row r="9">
      <c r="A9" s="4" t="inlineStr">
        <is>
          <t>10-year US treasury [member]</t>
        </is>
      </c>
    </row>
    <row r="10">
      <c r="A10" s="3" t="inlineStr">
        <is>
          <t>Disclosure of interest rates [line items]</t>
        </is>
      </c>
    </row>
    <row r="11">
      <c r="A11" s="4" t="inlineStr">
        <is>
          <t>Interest rate</t>
        </is>
      </c>
      <c r="B11" s="4" t="inlineStr">
        <is>
          <t>1.78%</t>
        </is>
      </c>
      <c r="C11" s="4" t="inlineStr">
        <is>
          <t>0.91%</t>
        </is>
      </c>
      <c r="D11" s="4" t="inlineStr">
        <is>
          <t>1.91%</t>
        </is>
      </c>
      <c r="E11" s="4" t="inlineStr">
        <is>
          <t>2.69%</t>
        </is>
      </c>
      <c r="F11" s="4" t="inlineStr">
        <is>
          <t>2.41%</t>
        </is>
      </c>
    </row>
    <row r="12">
      <c r="A12" s="4" t="inlineStr">
        <is>
          <t>10-year Dutch government [member]</t>
        </is>
      </c>
    </row>
    <row r="13">
      <c r="A13" s="3" t="inlineStr">
        <is>
          <t>Disclosure of interest rates [line items]</t>
        </is>
      </c>
    </row>
    <row r="14">
      <c r="A14" s="4" t="inlineStr">
        <is>
          <t>Interest rate</t>
        </is>
      </c>
      <c r="B14" s="4" t="inlineStr">
        <is>
          <t>(0.03%)</t>
        </is>
      </c>
      <c r="C14" s="4" t="inlineStr">
        <is>
          <t>(0.48%)</t>
        </is>
      </c>
      <c r="D14" s="4" t="inlineStr">
        <is>
          <t>(0.06%)</t>
        </is>
      </c>
      <c r="E14" s="4" t="inlineStr">
        <is>
          <t>0.39%</t>
        </is>
      </c>
      <c r="F14" s="4" t="inlineStr">
        <is>
          <t>0.53%</t>
        </is>
      </c>
    </row>
  </sheetData>
  <mergeCells count="2">
    <mergeCell ref="A1:A2"/>
    <mergeCell ref="B1:F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chedule of Parallel Movement of Yield Curve (Detail) - EUR (€) € in Millions</t>
        </is>
      </c>
      <c r="B1" s="2" t="inlineStr">
        <is>
          <t>12 Months Ended</t>
        </is>
      </c>
    </row>
    <row r="2">
      <c r="B2" s="2" t="inlineStr">
        <is>
          <t>Dec. 31, 2021</t>
        </is>
      </c>
      <c r="C2" s="2" t="inlineStr">
        <is>
          <t>Dec. 31, 2020</t>
        </is>
      </c>
    </row>
    <row r="3">
      <c r="A3" s="4" t="inlineStr">
        <is>
          <t>Shift up 100 basis points [member]</t>
        </is>
      </c>
    </row>
    <row r="4">
      <c r="A4" s="3" t="inlineStr">
        <is>
          <t>Effect of changes in foreign interest rates [line items]</t>
        </is>
      </c>
    </row>
    <row r="5">
      <c r="A5" s="4" t="inlineStr">
        <is>
          <t>Estimated approximate effects on net result</t>
        </is>
      </c>
      <c r="B5" s="6" t="n">
        <v>296</v>
      </c>
      <c r="C5" s="6" t="n">
        <v>813</v>
      </c>
    </row>
    <row r="6">
      <c r="A6" s="4" t="inlineStr">
        <is>
          <t>Estimated approximate effects on shareholders' equity</t>
        </is>
      </c>
      <c r="B6" s="5" t="n">
        <v>-3591</v>
      </c>
      <c r="C6" s="5" t="n">
        <v>-1690</v>
      </c>
    </row>
    <row r="7">
      <c r="A7" s="4" t="inlineStr">
        <is>
          <t>Shift down 100 basis points [member]</t>
        </is>
      </c>
    </row>
    <row r="8">
      <c r="A8" s="3" t="inlineStr">
        <is>
          <t>Effect of changes in foreign interest rates [line items]</t>
        </is>
      </c>
    </row>
    <row r="9">
      <c r="A9" s="4" t="inlineStr">
        <is>
          <t>Estimated approximate effects on net result</t>
        </is>
      </c>
      <c r="B9" s="5" t="n">
        <v>-594</v>
      </c>
      <c r="C9" s="5" t="n">
        <v>-1174</v>
      </c>
    </row>
    <row r="10">
      <c r="A10" s="4" t="inlineStr">
        <is>
          <t>Estimated approximate effects on shareholders' equity</t>
        </is>
      </c>
      <c r="B10" s="6" t="n">
        <v>2906</v>
      </c>
      <c r="C10" s="6" t="n">
        <v>1352</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inancial Risks - Summary of Exposures of Non-derivative Financial Assets and Non-derivative Liabilities (Detail) € in Millions</t>
        </is>
      </c>
      <c r="B1" s="2" t="inlineStr">
        <is>
          <t>Dec. 31, 2021EUR (€)</t>
        </is>
      </c>
    </row>
    <row r="2">
      <c r="A2" s="3" t="inlineStr">
        <is>
          <t>Disclosure of quantitative information about financial instruments that have yet to transition to alternative benchmark rate [line items]</t>
        </is>
      </c>
    </row>
    <row r="3">
      <c r="A3" s="4" t="inlineStr">
        <is>
          <t>Financial assets non-derivatives</t>
        </is>
      </c>
      <c r="B3" s="6" t="n">
        <v>4038</v>
      </c>
    </row>
    <row r="4">
      <c r="A4" s="4" t="inlineStr">
        <is>
          <t>Financial Liabilities non-derivatives</t>
        </is>
      </c>
      <c r="B4" s="5" t="n">
        <v>2343</v>
      </c>
    </row>
    <row r="5">
      <c r="A5" s="4" t="inlineStr">
        <is>
          <t>GBP LIBOR [Member]</t>
        </is>
      </c>
    </row>
    <row r="6">
      <c r="A6" s="3" t="inlineStr">
        <is>
          <t>Disclosure of quantitative information about financial instruments that have yet to transition to alternative benchmark rate [line items]</t>
        </is>
      </c>
    </row>
    <row r="7">
      <c r="A7" s="4" t="inlineStr">
        <is>
          <t>Financial assets non-derivatives</t>
        </is>
      </c>
      <c r="B7" s="5" t="n">
        <v>19</v>
      </c>
    </row>
    <row r="8">
      <c r="A8" s="4" t="inlineStr">
        <is>
          <t>Financial Liabilities non-derivatives</t>
        </is>
      </c>
      <c r="B8" s="5" t="n">
        <v>0</v>
      </c>
    </row>
    <row r="9">
      <c r="A9" s="4" t="inlineStr">
        <is>
          <t>USD LIBOR [Member]</t>
        </is>
      </c>
    </row>
    <row r="10">
      <c r="A10" s="3" t="inlineStr">
        <is>
          <t>Disclosure of quantitative information about financial instruments that have yet to transition to alternative benchmark rate [line items]</t>
        </is>
      </c>
    </row>
    <row r="11">
      <c r="A11" s="4" t="inlineStr">
        <is>
          <t>Financial assets non-derivatives</t>
        </is>
      </c>
      <c r="B11" s="5" t="n">
        <v>822</v>
      </c>
    </row>
    <row r="12">
      <c r="A12" s="4" t="inlineStr">
        <is>
          <t>Financial Liabilities non-derivatives</t>
        </is>
      </c>
      <c r="B12" s="5" t="n">
        <v>1143</v>
      </c>
    </row>
    <row r="13">
      <c r="A13" s="4" t="inlineStr">
        <is>
          <t>Euribor [Member]</t>
        </is>
      </c>
    </row>
    <row r="14">
      <c r="A14" s="3" t="inlineStr">
        <is>
          <t>Disclosure of quantitative information about financial instruments that have yet to transition to alternative benchmark rate [line items]</t>
        </is>
      </c>
    </row>
    <row r="15">
      <c r="A15" s="4" t="inlineStr">
        <is>
          <t>Financial assets non-derivatives</t>
        </is>
      </c>
      <c r="B15" s="5" t="n">
        <v>3095</v>
      </c>
    </row>
    <row r="16">
      <c r="A16" s="4" t="inlineStr">
        <is>
          <t>Financial Liabilities non-derivatives</t>
        </is>
      </c>
      <c r="B16" s="5" t="n">
        <v>1200</v>
      </c>
    </row>
    <row r="17">
      <c r="A17" s="4" t="inlineStr">
        <is>
          <t>Fed Funds [Member]</t>
        </is>
      </c>
    </row>
    <row r="18">
      <c r="A18" s="3" t="inlineStr">
        <is>
          <t>Disclosure of quantitative information about financial instruments that have yet to transition to alternative benchmark rate [line items]</t>
        </is>
      </c>
    </row>
    <row r="19">
      <c r="A19" s="4" t="inlineStr">
        <is>
          <t>Financial assets non-derivatives</t>
        </is>
      </c>
      <c r="B19" s="5" t="n">
        <v>102</v>
      </c>
    </row>
    <row r="20">
      <c r="A20" s="4" t="inlineStr">
        <is>
          <t>Financial Liabilities non-derivatives</t>
        </is>
      </c>
      <c r="B20"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inancial Risks - Summary of Exposures of Derivatives (Detail) € in Millions</t>
        </is>
      </c>
      <c r="B1" s="2" t="inlineStr">
        <is>
          <t>Dec. 31, 2021EUR (€)</t>
        </is>
      </c>
    </row>
    <row r="2">
      <c r="A2" s="3" t="inlineStr">
        <is>
          <t>Disclosure of quantitative information about financial instruments that have yet to transition to alternative benchmark rate [line items]</t>
        </is>
      </c>
    </row>
    <row r="3">
      <c r="A3" s="4" t="inlineStr">
        <is>
          <t>Nominal Value</t>
        </is>
      </c>
      <c r="B3" s="6" t="n">
        <v>171399</v>
      </c>
    </row>
    <row r="4">
      <c r="A4" s="4" t="inlineStr">
        <is>
          <t>GBP LIBOR [Member]</t>
        </is>
      </c>
    </row>
    <row r="5">
      <c r="A5" s="3" t="inlineStr">
        <is>
          <t>Disclosure of quantitative information about financial instruments that have yet to transition to alternative benchmark rate [line items]</t>
        </is>
      </c>
    </row>
    <row r="6">
      <c r="A6" s="4" t="inlineStr">
        <is>
          <t>Nominal Value</t>
        </is>
      </c>
      <c r="B6" s="5" t="n">
        <v>0</v>
      </c>
    </row>
    <row r="7">
      <c r="A7" s="4" t="inlineStr">
        <is>
          <t>USD LIBOR [Member]</t>
        </is>
      </c>
    </row>
    <row r="8">
      <c r="A8" s="3" t="inlineStr">
        <is>
          <t>Disclosure of quantitative information about financial instruments that have yet to transition to alternative benchmark rate [line items]</t>
        </is>
      </c>
    </row>
    <row r="9">
      <c r="A9" s="4" t="inlineStr">
        <is>
          <t>Nominal Value</t>
        </is>
      </c>
      <c r="B9" s="5" t="n">
        <v>54232</v>
      </c>
    </row>
    <row r="10">
      <c r="A10" s="4" t="inlineStr">
        <is>
          <t>Euribor [Member]</t>
        </is>
      </c>
    </row>
    <row r="11">
      <c r="A11" s="3" t="inlineStr">
        <is>
          <t>Disclosure of quantitative information about financial instruments that have yet to transition to alternative benchmark rate [line items]</t>
        </is>
      </c>
    </row>
    <row r="12">
      <c r="A12" s="4" t="inlineStr">
        <is>
          <t>Nominal Value</t>
        </is>
      </c>
      <c r="B12" s="5" t="n">
        <v>113593</v>
      </c>
    </row>
    <row r="13">
      <c r="A13" s="4" t="inlineStr">
        <is>
          <t>Fed Funds [Member]</t>
        </is>
      </c>
    </row>
    <row r="14">
      <c r="A14" s="3" t="inlineStr">
        <is>
          <t>Disclosure of quantitative information about financial instruments that have yet to transition to alternative benchmark rate [line items]</t>
        </is>
      </c>
    </row>
    <row r="15">
      <c r="A15" s="4" t="inlineStr">
        <is>
          <t>Nominal Value</t>
        </is>
      </c>
      <c r="B15" s="6" t="n">
        <v>357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from reinsurance ceded</t>
        </is>
      </c>
      <c r="B1" s="2" t="inlineStr">
        <is>
          <t>12 Months Ended</t>
        </is>
      </c>
    </row>
    <row r="2">
      <c r="B2" s="2" t="inlineStr">
        <is>
          <t>Dec. 31, 2021</t>
        </is>
      </c>
    </row>
    <row r="3">
      <c r="A3" s="3" t="inlineStr">
        <is>
          <t>Text block [abstract]</t>
        </is>
      </c>
    </row>
    <row r="4">
      <c r="A4" s="4" t="inlineStr">
        <is>
          <t>Income from reinsurance ceded</t>
        </is>
      </c>
      <c r="B4" s="4" t="inlineStr">
        <is>
          <t xml:space="preserve">9 Income from reinsurance ceded
2021 2020 2019
Recovered claims and benefits 3,363 3,250 3,367
Change in technical provisions 761 310 1
Commissions 163 406 218
Amortization Charges 2 - -
Total 4,289 3,965 3,58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Risks - Summary of Information on Three Year Historical Net Income (Loss) and Shareholders' Equity (Detail) £ in Millions, $ in Millions</t>
        </is>
      </c>
      <c r="B1" s="2" t="inlineStr">
        <is>
          <t>12 Months Ended</t>
        </is>
      </c>
    </row>
    <row r="2">
      <c r="B2" s="2" t="inlineStr">
        <is>
          <t>Dec. 31, 2021USD ($)</t>
        </is>
      </c>
      <c r="C2" s="2" t="inlineStr">
        <is>
          <t>Dec. 31, 2021GBP (£)</t>
        </is>
      </c>
      <c r="D2" s="2" t="inlineStr">
        <is>
          <t>Dec. 31, 2020USD ($)</t>
        </is>
      </c>
      <c r="E2" s="2" t="inlineStr">
        <is>
          <t>Dec. 31, 2020GBP (£)</t>
        </is>
      </c>
      <c r="F2" s="2" t="inlineStr">
        <is>
          <t>Dec. 31, 2019USD ($)</t>
        </is>
      </c>
      <c r="G2" s="2" t="inlineStr">
        <is>
          <t>Dec. 31, 2019GBP (£)</t>
        </is>
      </c>
    </row>
    <row r="3">
      <c r="A3" s="4" t="inlineStr">
        <is>
          <t>Americas [member]</t>
        </is>
      </c>
    </row>
    <row r="4">
      <c r="A4" s="3" t="inlineStr">
        <is>
          <t>Disclosure of historical net income (loss) and shareholders' equity [line items]</t>
        </is>
      </c>
    </row>
    <row r="5">
      <c r="A5" s="4" t="inlineStr">
        <is>
          <t>Net income / (loss) | $</t>
        </is>
      </c>
      <c r="B5" s="10" t="n">
        <v>1195</v>
      </c>
      <c r="D5" s="10" t="n">
        <v>-611</v>
      </c>
      <c r="F5" s="10" t="n">
        <v>1324</v>
      </c>
    </row>
    <row r="6">
      <c r="A6" s="4" t="inlineStr">
        <is>
          <t>Equity in functional currency | $</t>
        </is>
      </c>
      <c r="B6" s="10" t="n">
        <v>18324</v>
      </c>
      <c r="D6" s="10" t="n">
        <v>19127</v>
      </c>
      <c r="F6" s="10" t="n">
        <v>18123</v>
      </c>
    </row>
    <row r="7">
      <c r="A7" s="4" t="inlineStr">
        <is>
          <t>United Kingdom [member]</t>
        </is>
      </c>
    </row>
    <row r="8">
      <c r="A8" s="3" t="inlineStr">
        <is>
          <t>Disclosure of historical net income (loss) and shareholders' equity [line items]</t>
        </is>
      </c>
    </row>
    <row r="9">
      <c r="A9" s="4" t="inlineStr">
        <is>
          <t>Net income / (loss) | £</t>
        </is>
      </c>
      <c r="C9" s="11" t="n">
        <v>104</v>
      </c>
      <c r="E9" s="11" t="n">
        <v>60</v>
      </c>
      <c r="G9" s="11" t="n">
        <v>-29</v>
      </c>
    </row>
    <row r="10">
      <c r="A10" s="4" t="inlineStr">
        <is>
          <t>Equity in functional currency | £</t>
        </is>
      </c>
      <c r="C10" s="11" t="n">
        <v>1260</v>
      </c>
      <c r="E10" s="11" t="n">
        <v>1391</v>
      </c>
      <c r="G10" s="11" t="n">
        <v>1358</v>
      </c>
    </row>
  </sheetData>
  <mergeCells count="2">
    <mergeCell ref="A1:A2"/>
    <mergeCell ref="B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Risks - Summary of Exchange Rates of US Dollar and UK Pound per Euro (Detail) - Counterparty</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4" t="inlineStr">
        <is>
          <t>USD [member]</t>
        </is>
      </c>
    </row>
    <row r="4">
      <c r="A4" s="3" t="inlineStr">
        <is>
          <t>Disclosure of foreign exchange rates [line items]</t>
        </is>
      </c>
    </row>
    <row r="5">
      <c r="A5" s="4" t="inlineStr">
        <is>
          <t>Closing rates</t>
        </is>
      </c>
      <c r="B5" s="12" t="n">
        <v>1.14</v>
      </c>
      <c r="C5" s="12" t="n">
        <v>1.22</v>
      </c>
      <c r="D5" s="12" t="n">
        <v>1.12</v>
      </c>
      <c r="E5" s="12" t="n">
        <v>1.14</v>
      </c>
      <c r="F5" s="12" t="n">
        <v>1.2</v>
      </c>
    </row>
    <row r="6">
      <c r="A6" s="4" t="inlineStr">
        <is>
          <t>GBP [member]</t>
        </is>
      </c>
    </row>
    <row r="7">
      <c r="A7" s="3" t="inlineStr">
        <is>
          <t>Disclosure of foreign exchange rates [line items]</t>
        </is>
      </c>
    </row>
    <row r="8">
      <c r="A8" s="4" t="inlineStr">
        <is>
          <t>Closing rates</t>
        </is>
      </c>
      <c r="B8" s="12" t="n">
        <v>0.84</v>
      </c>
      <c r="C8" s="12" t="n">
        <v>0.9</v>
      </c>
      <c r="D8" s="12" t="n">
        <v>0.85</v>
      </c>
      <c r="E8" s="12" t="n">
        <v>0.9</v>
      </c>
      <c r="F8" s="12" t="n">
        <v>0.89</v>
      </c>
    </row>
  </sheetData>
  <mergeCells count="2">
    <mergeCell ref="A1:A2"/>
    <mergeCell ref="B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chedule of Sensitivity Analysis of Net Income and Shareholders' Equity (Detail) - EUR (€) € in Millions</t>
        </is>
      </c>
      <c r="B1" s="2" t="inlineStr">
        <is>
          <t>12 Months Ended</t>
        </is>
      </c>
    </row>
    <row r="2">
      <c r="B2" s="2" t="inlineStr">
        <is>
          <t>Dec. 31, 2021</t>
        </is>
      </c>
      <c r="C2" s="2" t="inlineStr">
        <is>
          <t>Dec. 31, 2020</t>
        </is>
      </c>
    </row>
    <row r="3">
      <c r="A3" s="4" t="inlineStr">
        <is>
          <t>Increase by 15% of USD currencies relative to Euro [member]</t>
        </is>
      </c>
    </row>
    <row r="4">
      <c r="A4" s="3" t="inlineStr">
        <is>
          <t>Disclosure of sensitivity analysis related to translation risk [line items]</t>
        </is>
      </c>
    </row>
    <row r="5">
      <c r="A5" s="4" t="inlineStr">
        <is>
          <t>Estimated approximate effects on net income</t>
        </is>
      </c>
      <c r="B5" s="6" t="n">
        <v>205</v>
      </c>
      <c r="C5" s="6" t="n">
        <v>-93</v>
      </c>
    </row>
    <row r="6">
      <c r="A6" s="4" t="inlineStr">
        <is>
          <t>Estimated approximate effects on shareholders' equity</t>
        </is>
      </c>
      <c r="B6" s="5" t="n">
        <v>3249</v>
      </c>
      <c r="C6" s="5" t="n">
        <v>2848</v>
      </c>
    </row>
    <row r="7">
      <c r="A7" s="4" t="inlineStr">
        <is>
          <t>Increase by 15% of GBP currencies relative to Euro [member]</t>
        </is>
      </c>
    </row>
    <row r="8">
      <c r="A8" s="3" t="inlineStr">
        <is>
          <t>Disclosure of sensitivity analysis related to translation risk [line items]</t>
        </is>
      </c>
    </row>
    <row r="9">
      <c r="A9" s="4" t="inlineStr">
        <is>
          <t>Estimated approximate effects on net income</t>
        </is>
      </c>
      <c r="B9" s="5" t="n">
        <v>152</v>
      </c>
      <c r="C9" s="5" t="n">
        <v>-43</v>
      </c>
    </row>
    <row r="10">
      <c r="A10" s="4" t="inlineStr">
        <is>
          <t>Estimated approximate effects on shareholders' equity</t>
        </is>
      </c>
      <c r="B10" s="5" t="n">
        <v>1900</v>
      </c>
      <c r="C10" s="5" t="n">
        <v>1015</v>
      </c>
    </row>
    <row r="11">
      <c r="A11" s="4" t="inlineStr">
        <is>
          <t>Increase by 15% of non Euro currencies relative to Euro [member]</t>
        </is>
      </c>
    </row>
    <row r="12">
      <c r="A12" s="3" t="inlineStr">
        <is>
          <t>Disclosure of sensitivity analysis related to translation risk [line items]</t>
        </is>
      </c>
    </row>
    <row r="13">
      <c r="A13" s="4" t="inlineStr">
        <is>
          <t>Estimated approximate effects on net income</t>
        </is>
      </c>
      <c r="B13" s="5" t="n">
        <v>244</v>
      </c>
      <c r="C13" s="5" t="n">
        <v>-52</v>
      </c>
    </row>
    <row r="14">
      <c r="A14" s="4" t="inlineStr">
        <is>
          <t>Estimated approximate effects on shareholders' equity</t>
        </is>
      </c>
      <c r="B14" s="5" t="n">
        <v>3541</v>
      </c>
      <c r="C14" s="5" t="n">
        <v>3219</v>
      </c>
    </row>
    <row r="15">
      <c r="A15" s="4" t="inlineStr">
        <is>
          <t>Decrease by 15% of USD currencies relative to Euro [member]</t>
        </is>
      </c>
    </row>
    <row r="16">
      <c r="A16" s="3" t="inlineStr">
        <is>
          <t>Disclosure of sensitivity analysis related to translation risk [line items]</t>
        </is>
      </c>
    </row>
    <row r="17">
      <c r="A17" s="4" t="inlineStr">
        <is>
          <t>Estimated approximate effects on net income</t>
        </is>
      </c>
      <c r="B17" s="5" t="n">
        <v>-153</v>
      </c>
      <c r="C17" s="5" t="n">
        <v>74</v>
      </c>
    </row>
    <row r="18">
      <c r="A18" s="4" t="inlineStr">
        <is>
          <t>Estimated approximate effects on shareholders' equity</t>
        </is>
      </c>
      <c r="B18" s="5" t="n">
        <v>-2441</v>
      </c>
      <c r="C18" s="5" t="n">
        <v>-2066</v>
      </c>
    </row>
    <row r="19">
      <c r="A19" s="4" t="inlineStr">
        <is>
          <t>Decrease by 15% of GBP currencies relative to Euro [member]</t>
        </is>
      </c>
    </row>
    <row r="20">
      <c r="A20" s="3" t="inlineStr">
        <is>
          <t>Disclosure of sensitivity analysis related to translation risk [line items]</t>
        </is>
      </c>
    </row>
    <row r="21">
      <c r="A21" s="4" t="inlineStr">
        <is>
          <t>Estimated approximate effects on net income</t>
        </is>
      </c>
      <c r="B21" s="5" t="n">
        <v>107</v>
      </c>
      <c r="C21" s="5" t="n">
        <v>-51</v>
      </c>
    </row>
    <row r="22">
      <c r="A22" s="4" t="inlineStr">
        <is>
          <t>Estimated approximate effects on shareholders' equity</t>
        </is>
      </c>
      <c r="B22" s="5" t="n">
        <v>1315</v>
      </c>
      <c r="C22" s="5" t="n">
        <v>631</v>
      </c>
    </row>
    <row r="23">
      <c r="A23" s="4" t="inlineStr">
        <is>
          <t>Decrease by 15% of non Euro currencies relative to Euro [member]</t>
        </is>
      </c>
    </row>
    <row r="24">
      <c r="A24" s="3" t="inlineStr">
        <is>
          <t>Disclosure of sensitivity analysis related to translation risk [line items]</t>
        </is>
      </c>
    </row>
    <row r="25">
      <c r="A25" s="4" t="inlineStr">
        <is>
          <t>Estimated approximate effects on net income</t>
        </is>
      </c>
      <c r="B25" s="5" t="n">
        <v>-179</v>
      </c>
      <c r="C25" s="5" t="n">
        <v>45</v>
      </c>
    </row>
    <row r="26">
      <c r="A26" s="4" t="inlineStr">
        <is>
          <t>Estimated approximate effects on shareholders' equity</t>
        </is>
      </c>
      <c r="B26" s="6" t="n">
        <v>-2616</v>
      </c>
      <c r="C26" s="6" t="n">
        <v>-2325</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s - Summary of Maturity Analysis Gross Undiscounted Contractual Cash Flows (Detail) - EUR (€) € in Millions</t>
        </is>
      </c>
      <c r="B1" s="2" t="inlineStr">
        <is>
          <t>Dec. 31, 2021</t>
        </is>
      </c>
      <c r="C1" s="2" t="inlineStr">
        <is>
          <t>Dec. 31, 2020</t>
        </is>
      </c>
      <c r="D1" s="2" t="inlineStr">
        <is>
          <t>Dec. 31, 2019</t>
        </is>
      </c>
    </row>
    <row r="2">
      <c r="A2" s="3" t="inlineStr">
        <is>
          <t>Disclosure of maturity analysis for financial assets held for managing liquidity risk [line items]</t>
        </is>
      </c>
    </row>
    <row r="3">
      <c r="A3" s="4" t="inlineStr">
        <is>
          <t>Trust pass-through securities</t>
        </is>
      </c>
      <c r="B3" s="6" t="n">
        <v>126</v>
      </c>
      <c r="C3" s="6" t="n">
        <v>126</v>
      </c>
      <c r="D3" s="6" t="n">
        <v>136</v>
      </c>
    </row>
    <row r="4">
      <c r="A4" s="4" t="inlineStr">
        <is>
          <t>Subordinated loans</t>
        </is>
      </c>
      <c r="B4" s="5" t="n">
        <v>2194</v>
      </c>
      <c r="C4" s="5" t="n">
        <v>2085</v>
      </c>
      <c r="D4" s="5" t="n">
        <v>2207</v>
      </c>
    </row>
    <row r="5">
      <c r="A5" s="4" t="inlineStr">
        <is>
          <t>Borrowings</t>
        </is>
      </c>
      <c r="B5" s="5" t="n">
        <v>9661</v>
      </c>
      <c r="C5" s="5" t="n">
        <v>8524</v>
      </c>
      <c r="D5" s="5" t="n">
        <v>9307</v>
      </c>
    </row>
    <row r="6">
      <c r="A6" s="4" t="inlineStr">
        <is>
          <t>Lease liabilities</t>
        </is>
      </c>
      <c r="B6" s="5" t="n">
        <v>252</v>
      </c>
      <c r="C6" s="5" t="n">
        <v>266</v>
      </c>
    </row>
    <row r="7">
      <c r="A7" s="4" t="inlineStr">
        <is>
          <t>Investment contracts for account of policyholders</t>
        </is>
      </c>
      <c r="B7" s="5" t="n">
        <v>21767</v>
      </c>
      <c r="C7" s="5" t="n">
        <v>21075</v>
      </c>
      <c r="D7" s="6" t="n">
        <v>18594</v>
      </c>
    </row>
    <row r="8">
      <c r="A8" s="4" t="inlineStr">
        <is>
          <t>Contractual maturities of each category of financial liabilities [member]</t>
        </is>
      </c>
    </row>
    <row r="9">
      <c r="A9" s="3" t="inlineStr">
        <is>
          <t>Disclosure of maturity analysis for financial assets held for managing liquidity risk [line items]</t>
        </is>
      </c>
    </row>
    <row r="10">
      <c r="A10" s="4" t="inlineStr">
        <is>
          <t>Trust pass-through securities</t>
        </is>
      </c>
      <c r="B10" s="5" t="n">
        <v>197</v>
      </c>
      <c r="C10" s="5" t="n">
        <v>191</v>
      </c>
    </row>
    <row r="11">
      <c r="A11" s="4" t="inlineStr">
        <is>
          <t>Subordinated loans</t>
        </is>
      </c>
      <c r="B11" s="5" t="n">
        <v>3695</v>
      </c>
      <c r="C11" s="5" t="n">
        <v>3610</v>
      </c>
    </row>
    <row r="12">
      <c r="A12" s="4" t="inlineStr">
        <is>
          <t>Borrowings</t>
        </is>
      </c>
      <c r="B12" s="5" t="n">
        <v>10559</v>
      </c>
      <c r="C12" s="5" t="n">
        <v>9410</v>
      </c>
    </row>
    <row r="13">
      <c r="A13" s="4" t="inlineStr">
        <is>
          <t>Lease liabilities</t>
        </is>
      </c>
      <c r="B13" s="5" t="n">
        <v>259</v>
      </c>
      <c r="C13" s="5" t="n">
        <v>278</v>
      </c>
    </row>
    <row r="14">
      <c r="A14" s="4" t="inlineStr">
        <is>
          <t>Other financial liabilities</t>
        </is>
      </c>
      <c r="B14" s="5" t="n">
        <v>7444</v>
      </c>
      <c r="C14" s="5" t="n">
        <v>7993</v>
      </c>
    </row>
    <row r="15">
      <c r="A15" s="4" t="inlineStr">
        <is>
          <t>Total financial liabilities (excluding investment/ insurance contracts)</t>
        </is>
      </c>
      <c r="B15" s="5" t="n">
        <v>22154</v>
      </c>
      <c r="C15" s="5" t="n">
        <v>21482</v>
      </c>
    </row>
    <row r="16">
      <c r="A16" s="4" t="inlineStr">
        <is>
          <t>Investment contracts</t>
        </is>
      </c>
      <c r="B16" s="5" t="n">
        <v>23804</v>
      </c>
      <c r="C16" s="5" t="n">
        <v>22903</v>
      </c>
    </row>
    <row r="17">
      <c r="A17" s="4" t="inlineStr">
        <is>
          <t>Investment contracts for account of policyholders</t>
        </is>
      </c>
      <c r="B17" s="5" t="n">
        <v>69347</v>
      </c>
      <c r="C17" s="5" t="n">
        <v>58043</v>
      </c>
    </row>
    <row r="18">
      <c r="A18" s="4" t="inlineStr">
        <is>
          <t>Total investment contracts</t>
        </is>
      </c>
      <c r="B18" s="5" t="n">
        <v>93151</v>
      </c>
      <c r="C18" s="5" t="n">
        <v>80946</v>
      </c>
    </row>
    <row r="19">
      <c r="A19" s="4" t="inlineStr">
        <is>
          <t>On demand [member] | Contractual maturities of each category of financial liabilities [member]</t>
        </is>
      </c>
    </row>
    <row r="20">
      <c r="A20" s="3" t="inlineStr">
        <is>
          <t>Disclosure of maturity analysis for financial assets held for managing liquidity risk [line items]</t>
        </is>
      </c>
    </row>
    <row r="21">
      <c r="A21" s="4" t="inlineStr">
        <is>
          <t>Other financial liabilities</t>
        </is>
      </c>
      <c r="B21" s="5" t="n">
        <v>4993</v>
      </c>
      <c r="C21" s="5" t="n">
        <v>5333</v>
      </c>
    </row>
    <row r="22">
      <c r="A22" s="4" t="inlineStr">
        <is>
          <t>Total financial liabilities (excluding investment/ insurance contracts)</t>
        </is>
      </c>
      <c r="B22" s="5" t="n">
        <v>4993</v>
      </c>
      <c r="C22" s="5" t="n">
        <v>5333</v>
      </c>
    </row>
    <row r="23">
      <c r="A23" s="4" t="inlineStr">
        <is>
          <t>Investment contracts</t>
        </is>
      </c>
      <c r="B23" s="5" t="n">
        <v>17254</v>
      </c>
      <c r="C23" s="5" t="n">
        <v>16699</v>
      </c>
    </row>
    <row r="24">
      <c r="A24" s="4" t="inlineStr">
        <is>
          <t>Investment contracts for account of policyholders</t>
        </is>
      </c>
      <c r="B24" s="5" t="n">
        <v>34756</v>
      </c>
      <c r="C24" s="5" t="n">
        <v>30515</v>
      </c>
    </row>
    <row r="25">
      <c r="A25" s="4" t="inlineStr">
        <is>
          <t>Total investment contracts</t>
        </is>
      </c>
      <c r="B25" s="5" t="n">
        <v>52009</v>
      </c>
      <c r="C25" s="5" t="n">
        <v>47214</v>
      </c>
    </row>
    <row r="26">
      <c r="A26" s="4" t="inlineStr">
        <is>
          <t>Not later than 1 year [member] | Contractual maturities of each category of financial liabilities [member]</t>
        </is>
      </c>
    </row>
    <row r="27">
      <c r="A27" s="3" t="inlineStr">
        <is>
          <t>Disclosure of maturity analysis for financial assets held for managing liquidity risk [line items]</t>
        </is>
      </c>
    </row>
    <row r="28">
      <c r="A28" s="4" t="inlineStr">
        <is>
          <t>Trust pass-through securities</t>
        </is>
      </c>
      <c r="B28" s="5" t="n">
        <v>9</v>
      </c>
      <c r="C28" s="5" t="n">
        <v>8</v>
      </c>
    </row>
    <row r="29">
      <c r="A29" s="4" t="inlineStr">
        <is>
          <t>Subordinated loans</t>
        </is>
      </c>
      <c r="B29" s="5" t="n">
        <v>108</v>
      </c>
      <c r="C29" s="5" t="n">
        <v>103</v>
      </c>
    </row>
    <row r="30">
      <c r="A30" s="4" t="inlineStr">
        <is>
          <t>Borrowings</t>
        </is>
      </c>
      <c r="B30" s="5" t="n">
        <v>901</v>
      </c>
      <c r="C30" s="5" t="n">
        <v>1033</v>
      </c>
    </row>
    <row r="31">
      <c r="A31" s="4" t="inlineStr">
        <is>
          <t>Lease liabilities</t>
        </is>
      </c>
      <c r="B31" s="5" t="n">
        <v>37</v>
      </c>
      <c r="C31" s="5" t="n">
        <v>45</v>
      </c>
    </row>
    <row r="32">
      <c r="A32" s="4" t="inlineStr">
        <is>
          <t>Other financial liabilities</t>
        </is>
      </c>
      <c r="B32" s="5" t="n">
        <v>1749</v>
      </c>
      <c r="C32" s="5" t="n">
        <v>2238</v>
      </c>
    </row>
    <row r="33">
      <c r="A33" s="4" t="inlineStr">
        <is>
          <t>Total financial liabilities (excluding investment/ insurance contracts)</t>
        </is>
      </c>
      <c r="B33" s="5" t="n">
        <v>2803</v>
      </c>
      <c r="C33" s="5" t="n">
        <v>3427</v>
      </c>
    </row>
    <row r="34">
      <c r="A34" s="4" t="inlineStr">
        <is>
          <t>Investment contracts</t>
        </is>
      </c>
      <c r="B34" s="5" t="n">
        <v>2681</v>
      </c>
      <c r="C34" s="5" t="n">
        <v>2458</v>
      </c>
    </row>
    <row r="35">
      <c r="A35" s="4" t="inlineStr">
        <is>
          <t>Investment contracts for account of policyholders</t>
        </is>
      </c>
      <c r="B35" s="5" t="n">
        <v>34571</v>
      </c>
      <c r="C35" s="5" t="n">
        <v>27513</v>
      </c>
    </row>
    <row r="36">
      <c r="A36" s="4" t="inlineStr">
        <is>
          <t>Total investment contracts</t>
        </is>
      </c>
      <c r="B36" s="5" t="n">
        <v>37252</v>
      </c>
      <c r="C36" s="5" t="n">
        <v>29971</v>
      </c>
    </row>
    <row r="37">
      <c r="A37" s="4" t="inlineStr">
        <is>
          <t>1-5 years [member] | Contractual maturities of each category of financial liabilities [member]</t>
        </is>
      </c>
    </row>
    <row r="38">
      <c r="A38" s="3" t="inlineStr">
        <is>
          <t>Disclosure of maturity analysis for financial assets held for managing liquidity risk [line items]</t>
        </is>
      </c>
    </row>
    <row r="39">
      <c r="A39" s="4" t="inlineStr">
        <is>
          <t>Trust pass-through securities</t>
        </is>
      </c>
      <c r="B39" s="5" t="n">
        <v>113</v>
      </c>
      <c r="C39" s="5" t="n">
        <v>33</v>
      </c>
    </row>
    <row r="40">
      <c r="A40" s="4" t="inlineStr">
        <is>
          <t>Subordinated loans</t>
        </is>
      </c>
      <c r="B40" s="5" t="n">
        <v>377</v>
      </c>
      <c r="C40" s="5" t="n">
        <v>382</v>
      </c>
    </row>
    <row r="41">
      <c r="A41" s="4" t="inlineStr">
        <is>
          <t>Borrowings</t>
        </is>
      </c>
      <c r="B41" s="5" t="n">
        <v>7651</v>
      </c>
      <c r="C41" s="5" t="n">
        <v>6627</v>
      </c>
    </row>
    <row r="42">
      <c r="A42" s="4" t="inlineStr">
        <is>
          <t>Lease liabilities</t>
        </is>
      </c>
      <c r="B42" s="5" t="n">
        <v>86</v>
      </c>
      <c r="C42" s="5" t="n">
        <v>97</v>
      </c>
    </row>
    <row r="43">
      <c r="A43" s="4" t="inlineStr">
        <is>
          <t>Other financial liabilities</t>
        </is>
      </c>
      <c r="B43" s="5" t="n">
        <v>325</v>
      </c>
      <c r="C43" s="5" t="n">
        <v>197</v>
      </c>
    </row>
    <row r="44">
      <c r="A44" s="4" t="inlineStr">
        <is>
          <t>Total financial liabilities (excluding investment/ insurance contracts)</t>
        </is>
      </c>
      <c r="B44" s="5" t="n">
        <v>8551</v>
      </c>
      <c r="C44" s="5" t="n">
        <v>7337</v>
      </c>
    </row>
    <row r="45">
      <c r="A45" s="4" t="inlineStr">
        <is>
          <t>Investment contracts</t>
        </is>
      </c>
      <c r="B45" s="5" t="n">
        <v>2114</v>
      </c>
      <c r="C45" s="5" t="n">
        <v>1878</v>
      </c>
    </row>
    <row r="46">
      <c r="A46" s="4" t="inlineStr">
        <is>
          <t>Investment contracts for account of policyholders</t>
        </is>
      </c>
      <c r="B46" s="5" t="n">
        <v>10</v>
      </c>
      <c r="C46" s="5" t="n">
        <v>8</v>
      </c>
    </row>
    <row r="47">
      <c r="A47" s="4" t="inlineStr">
        <is>
          <t>Total investment contracts</t>
        </is>
      </c>
      <c r="B47" s="5" t="n">
        <v>2124</v>
      </c>
      <c r="C47" s="5" t="n">
        <v>1886</v>
      </c>
    </row>
    <row r="48">
      <c r="A48" s="4" t="inlineStr">
        <is>
          <t>Over 5 through 10 years [member] | Contractual maturities of each category of financial liabilities [member]</t>
        </is>
      </c>
    </row>
    <row r="49">
      <c r="A49" s="3" t="inlineStr">
        <is>
          <t>Disclosure of maturity analysis for financial assets held for managing liquidity risk [line items]</t>
        </is>
      </c>
    </row>
    <row r="50">
      <c r="A50" s="4" t="inlineStr">
        <is>
          <t>Trust pass-through securities</t>
        </is>
      </c>
      <c r="B50" s="5" t="n">
        <v>16</v>
      </c>
      <c r="C50" s="5" t="n">
        <v>91</v>
      </c>
    </row>
    <row r="51">
      <c r="A51" s="4" t="inlineStr">
        <is>
          <t>Subordinated loans</t>
        </is>
      </c>
      <c r="B51" s="5" t="n">
        <v>246</v>
      </c>
      <c r="C51" s="5" t="n">
        <v>283</v>
      </c>
    </row>
    <row r="52">
      <c r="A52" s="4" t="inlineStr">
        <is>
          <t>Borrowings</t>
        </is>
      </c>
      <c r="B52" s="5" t="n">
        <v>956</v>
      </c>
      <c r="C52" s="5" t="n">
        <v>747</v>
      </c>
    </row>
    <row r="53">
      <c r="A53" s="4" t="inlineStr">
        <is>
          <t>Lease liabilities</t>
        </is>
      </c>
      <c r="B53" s="5" t="n">
        <v>67</v>
      </c>
      <c r="C53" s="5" t="n">
        <v>60</v>
      </c>
    </row>
    <row r="54">
      <c r="A54" s="4" t="inlineStr">
        <is>
          <t>Other financial liabilities</t>
        </is>
      </c>
      <c r="B54" s="5" t="n">
        <v>154</v>
      </c>
      <c r="C54" s="5" t="n">
        <v>100</v>
      </c>
    </row>
    <row r="55">
      <c r="A55" s="4" t="inlineStr">
        <is>
          <t>Total financial liabilities (excluding investment/ insurance contracts)</t>
        </is>
      </c>
      <c r="B55" s="5" t="n">
        <v>1439</v>
      </c>
      <c r="C55" s="5" t="n">
        <v>1282</v>
      </c>
    </row>
    <row r="56">
      <c r="A56" s="4" t="inlineStr">
        <is>
          <t>Investment contracts</t>
        </is>
      </c>
      <c r="B56" s="5" t="n">
        <v>1101</v>
      </c>
      <c r="C56" s="5" t="n">
        <v>1072</v>
      </c>
    </row>
    <row r="57">
      <c r="A57" s="4" t="inlineStr">
        <is>
          <t>Investment contracts for account of policyholders</t>
        </is>
      </c>
      <c r="B57" s="5" t="n">
        <v>6</v>
      </c>
      <c r="C57" s="5" t="n">
        <v>4</v>
      </c>
    </row>
    <row r="58">
      <c r="A58" s="4" t="inlineStr">
        <is>
          <t>Total investment contracts</t>
        </is>
      </c>
      <c r="B58" s="5" t="n">
        <v>1107</v>
      </c>
      <c r="C58" s="5" t="n">
        <v>1077</v>
      </c>
    </row>
    <row r="59">
      <c r="A59" s="4" t="inlineStr">
        <is>
          <t>Over 10 years [member] | Contractual maturities of each category of financial liabilities [member]</t>
        </is>
      </c>
    </row>
    <row r="60">
      <c r="A60" s="3" t="inlineStr">
        <is>
          <t>Disclosure of maturity analysis for financial assets held for managing liquidity risk [line items]</t>
        </is>
      </c>
    </row>
    <row r="61">
      <c r="A61" s="4" t="inlineStr">
        <is>
          <t>Trust pass-through securities</t>
        </is>
      </c>
      <c r="B61" s="5" t="n">
        <v>60</v>
      </c>
      <c r="C61" s="5" t="n">
        <v>58</v>
      </c>
    </row>
    <row r="62">
      <c r="A62" s="4" t="inlineStr">
        <is>
          <t>Subordinated loans</t>
        </is>
      </c>
      <c r="B62" s="5" t="n">
        <v>2964</v>
      </c>
      <c r="C62" s="5" t="n">
        <v>2842</v>
      </c>
    </row>
    <row r="63">
      <c r="A63" s="4" t="inlineStr">
        <is>
          <t>Borrowings</t>
        </is>
      </c>
      <c r="B63" s="5" t="n">
        <v>1052</v>
      </c>
      <c r="C63" s="5" t="n">
        <v>1002</v>
      </c>
    </row>
    <row r="64">
      <c r="A64" s="4" t="inlineStr">
        <is>
          <t>Lease liabilities</t>
        </is>
      </c>
      <c r="B64" s="5" t="n">
        <v>70</v>
      </c>
      <c r="C64" s="5" t="n">
        <v>76</v>
      </c>
    </row>
    <row r="65">
      <c r="A65" s="4" t="inlineStr">
        <is>
          <t>Other financial liabilities</t>
        </is>
      </c>
      <c r="B65" s="5" t="n">
        <v>224</v>
      </c>
      <c r="C65" s="5" t="n">
        <v>126</v>
      </c>
    </row>
    <row r="66">
      <c r="A66" s="4" t="inlineStr">
        <is>
          <t>Total financial liabilities (excluding investment/ insurance contracts)</t>
        </is>
      </c>
      <c r="B66" s="5" t="n">
        <v>4368</v>
      </c>
      <c r="C66" s="5" t="n">
        <v>4105</v>
      </c>
    </row>
    <row r="67">
      <c r="A67" s="4" t="inlineStr">
        <is>
          <t>Investment contracts</t>
        </is>
      </c>
      <c r="B67" s="5" t="n">
        <v>655</v>
      </c>
      <c r="C67" s="5" t="n">
        <v>795</v>
      </c>
    </row>
    <row r="68">
      <c r="A68" s="4" t="inlineStr">
        <is>
          <t>Investment contracts for account of policyholders</t>
        </is>
      </c>
      <c r="B68" s="5" t="n">
        <v>4</v>
      </c>
      <c r="C68" s="5" t="n">
        <v>3</v>
      </c>
    </row>
    <row r="69">
      <c r="A69" s="4" t="inlineStr">
        <is>
          <t>Total investment contracts</t>
        </is>
      </c>
      <c r="B69" s="6" t="n">
        <v>659</v>
      </c>
      <c r="C69" s="6" t="n">
        <v>79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s - Summary of Financial Liabilities Relating to Insurance and Investment Contracts (Detail) - EUR (€) € in Millions</t>
        </is>
      </c>
      <c r="B1" s="2" t="inlineStr">
        <is>
          <t>12 Months Ended</t>
        </is>
      </c>
    </row>
    <row r="2">
      <c r="B2" s="2" t="inlineStr">
        <is>
          <t>Dec. 31, 2021</t>
        </is>
      </c>
      <c r="C2" s="2" t="inlineStr">
        <is>
          <t>Dec. 31, 2020</t>
        </is>
      </c>
      <c r="D2" s="2" t="inlineStr">
        <is>
          <t>Dec. 31, 2019</t>
        </is>
      </c>
    </row>
    <row r="3">
      <c r="A3" s="3" t="inlineStr">
        <is>
          <t>Financial liabilities relating to insurance and investment contracts [line items]</t>
        </is>
      </c>
    </row>
    <row r="4">
      <c r="A4" s="4" t="inlineStr">
        <is>
          <t>Insurance contracts</t>
        </is>
      </c>
      <c r="B4" s="6" t="n">
        <v>124422</v>
      </c>
      <c r="C4" s="6" t="n">
        <v>122146</v>
      </c>
      <c r="D4" s="6" t="n">
        <v>122885</v>
      </c>
    </row>
    <row r="5">
      <c r="A5" s="4" t="inlineStr">
        <is>
          <t>Financial liabilities relating to insurance and investment contracts</t>
        </is>
      </c>
      <c r="B5" s="5" t="n">
        <v>4289</v>
      </c>
      <c r="C5" s="5" t="n">
        <v>3965</v>
      </c>
      <c r="D5" s="6" t="n">
        <v>3586</v>
      </c>
    </row>
    <row r="6">
      <c r="A6" s="4" t="inlineStr">
        <is>
          <t>Liquidity risk [member]</t>
        </is>
      </c>
    </row>
    <row r="7">
      <c r="A7" s="3" t="inlineStr">
        <is>
          <t>Financial liabilities relating to insurance and investment contracts [line items]</t>
        </is>
      </c>
    </row>
    <row r="8">
      <c r="A8" s="4" t="inlineStr">
        <is>
          <t>Insurance contracts</t>
        </is>
      </c>
      <c r="B8" s="5" t="n">
        <v>166257</v>
      </c>
      <c r="C8" s="5" t="n">
        <v>157847</v>
      </c>
    </row>
    <row r="9">
      <c r="A9" s="4" t="inlineStr">
        <is>
          <t>Insurance contracts for account of policyholders</t>
        </is>
      </c>
      <c r="B9" s="5" t="n">
        <v>224740</v>
      </c>
      <c r="C9" s="5" t="n">
        <v>199961</v>
      </c>
    </row>
    <row r="10">
      <c r="A10" s="4" t="inlineStr">
        <is>
          <t>Investment contracts</t>
        </is>
      </c>
      <c r="B10" s="5" t="n">
        <v>24584</v>
      </c>
      <c r="C10" s="5" t="n">
        <v>23688</v>
      </c>
    </row>
    <row r="11">
      <c r="A11" s="4" t="inlineStr">
        <is>
          <t>Investment contracts for account of policyholders</t>
        </is>
      </c>
      <c r="B11" s="5" t="n">
        <v>158381</v>
      </c>
      <c r="C11" s="5" t="n">
        <v>139986</v>
      </c>
    </row>
    <row r="12">
      <c r="A12" s="4" t="inlineStr">
        <is>
          <t>Financial liabilities relating to insurance and investment contracts</t>
        </is>
      </c>
      <c r="B12" s="5" t="n">
        <v>573962</v>
      </c>
      <c r="C12" s="5" t="n">
        <v>521482</v>
      </c>
    </row>
    <row r="13">
      <c r="A13" s="4" t="inlineStr">
        <is>
          <t>Liquidity risk [member] | On demand [member]</t>
        </is>
      </c>
    </row>
    <row r="14">
      <c r="A14" s="3" t="inlineStr">
        <is>
          <t>Financial liabilities relating to insurance and investment contracts [line items]</t>
        </is>
      </c>
    </row>
    <row r="15">
      <c r="A15" s="4" t="inlineStr">
        <is>
          <t>Investment contracts for account of policyholders</t>
        </is>
      </c>
      <c r="B15" s="5" t="n">
        <v>193</v>
      </c>
      <c r="C15" s="5" t="n">
        <v>165</v>
      </c>
    </row>
    <row r="16">
      <c r="A16" s="4" t="inlineStr">
        <is>
          <t>Financial liabilities relating to insurance and investment contracts</t>
        </is>
      </c>
      <c r="B16" s="5" t="n">
        <v>193</v>
      </c>
      <c r="C16" s="5" t="n">
        <v>165</v>
      </c>
    </row>
    <row r="17">
      <c r="A17" s="4" t="inlineStr">
        <is>
          <t>Liquidity risk [member] | Not later than 1 year [member]</t>
        </is>
      </c>
    </row>
    <row r="18">
      <c r="A18" s="3" t="inlineStr">
        <is>
          <t>Financial liabilities relating to insurance and investment contracts [line items]</t>
        </is>
      </c>
    </row>
    <row r="19">
      <c r="A19" s="4" t="inlineStr">
        <is>
          <t>Insurance contracts</t>
        </is>
      </c>
      <c r="B19" s="5" t="n">
        <v>4260</v>
      </c>
      <c r="C19" s="5" t="n">
        <v>4269</v>
      </c>
    </row>
    <row r="20">
      <c r="A20" s="4" t="inlineStr">
        <is>
          <t>Insurance contracts for account of policyholders</t>
        </is>
      </c>
      <c r="B20" s="5" t="n">
        <v>11494</v>
      </c>
      <c r="C20" s="5" t="n">
        <v>10546</v>
      </c>
    </row>
    <row r="21">
      <c r="A21" s="4" t="inlineStr">
        <is>
          <t>Investment contracts</t>
        </is>
      </c>
      <c r="B21" s="5" t="n">
        <v>8324</v>
      </c>
      <c r="C21" s="5" t="n">
        <v>8733</v>
      </c>
    </row>
    <row r="22">
      <c r="A22" s="4" t="inlineStr">
        <is>
          <t>Investment contracts for account of policyholders</t>
        </is>
      </c>
      <c r="B22" s="5" t="n">
        <v>14011</v>
      </c>
      <c r="C22" s="5" t="n">
        <v>12004</v>
      </c>
    </row>
    <row r="23">
      <c r="A23" s="4" t="inlineStr">
        <is>
          <t>Financial liabilities relating to insurance and investment contracts</t>
        </is>
      </c>
      <c r="B23" s="5" t="n">
        <v>38089</v>
      </c>
      <c r="C23" s="5" t="n">
        <v>35552</v>
      </c>
    </row>
    <row r="24">
      <c r="A24" s="4" t="inlineStr">
        <is>
          <t>Liquidity risk [member] | 1-5 years [member]</t>
        </is>
      </c>
    </row>
    <row r="25">
      <c r="A25" s="3" t="inlineStr">
        <is>
          <t>Financial liabilities relating to insurance and investment contracts [line items]</t>
        </is>
      </c>
    </row>
    <row r="26">
      <c r="A26" s="4" t="inlineStr">
        <is>
          <t>Insurance contracts</t>
        </is>
      </c>
      <c r="B26" s="5" t="n">
        <v>16215</v>
      </c>
      <c r="C26" s="5" t="n">
        <v>16104</v>
      </c>
    </row>
    <row r="27">
      <c r="A27" s="4" t="inlineStr">
        <is>
          <t>Insurance contracts for account of policyholders</t>
        </is>
      </c>
      <c r="B27" s="5" t="n">
        <v>41638</v>
      </c>
      <c r="C27" s="5" t="n">
        <v>37153</v>
      </c>
    </row>
    <row r="28">
      <c r="A28" s="4" t="inlineStr">
        <is>
          <t>Investment contracts</t>
        </is>
      </c>
      <c r="B28" s="5" t="n">
        <v>7975</v>
      </c>
      <c r="C28" s="5" t="n">
        <v>8000</v>
      </c>
    </row>
    <row r="29">
      <c r="A29" s="4" t="inlineStr">
        <is>
          <t>Investment contracts for account of policyholders</t>
        </is>
      </c>
      <c r="B29" s="5" t="n">
        <v>27637</v>
      </c>
      <c r="C29" s="5" t="n">
        <v>27435</v>
      </c>
    </row>
    <row r="30">
      <c r="A30" s="4" t="inlineStr">
        <is>
          <t>Financial liabilities relating to insurance and investment contracts</t>
        </is>
      </c>
      <c r="B30" s="5" t="n">
        <v>93465</v>
      </c>
      <c r="C30" s="5" t="n">
        <v>88693</v>
      </c>
    </row>
    <row r="31">
      <c r="A31" s="4" t="inlineStr">
        <is>
          <t>Liquidity risk [member] | Over 5 through 10 years [member]</t>
        </is>
      </c>
    </row>
    <row r="32">
      <c r="A32" s="3" t="inlineStr">
        <is>
          <t>Financial liabilities relating to insurance and investment contracts [line items]</t>
        </is>
      </c>
    </row>
    <row r="33">
      <c r="A33" s="4" t="inlineStr">
        <is>
          <t>Insurance contracts</t>
        </is>
      </c>
      <c r="B33" s="5" t="n">
        <v>18438</v>
      </c>
      <c r="C33" s="5" t="n">
        <v>18382</v>
      </c>
    </row>
    <row r="34">
      <c r="A34" s="4" t="inlineStr">
        <is>
          <t>Insurance contracts for account of policyholders</t>
        </is>
      </c>
      <c r="B34" s="5" t="n">
        <v>39941</v>
      </c>
      <c r="C34" s="5" t="n">
        <v>35257</v>
      </c>
    </row>
    <row r="35">
      <c r="A35" s="4" t="inlineStr">
        <is>
          <t>Investment contracts</t>
        </is>
      </c>
      <c r="B35" s="5" t="n">
        <v>3847</v>
      </c>
      <c r="C35" s="5" t="n">
        <v>2998</v>
      </c>
    </row>
    <row r="36">
      <c r="A36" s="4" t="inlineStr">
        <is>
          <t>Investment contracts for account of policyholders</t>
        </is>
      </c>
      <c r="B36" s="5" t="n">
        <v>31715</v>
      </c>
      <c r="C36" s="5" t="n">
        <v>28318</v>
      </c>
    </row>
    <row r="37">
      <c r="A37" s="4" t="inlineStr">
        <is>
          <t>Financial liabilities relating to insurance and investment contracts</t>
        </is>
      </c>
      <c r="B37" s="5" t="n">
        <v>93941</v>
      </c>
      <c r="C37" s="5" t="n">
        <v>84955</v>
      </c>
    </row>
    <row r="38">
      <c r="A38" s="4" t="inlineStr">
        <is>
          <t>Liquidity risk [member] | Over 10 years [member]</t>
        </is>
      </c>
    </row>
    <row r="39">
      <c r="A39" s="3" t="inlineStr">
        <is>
          <t>Financial liabilities relating to insurance and investment contracts [line items]</t>
        </is>
      </c>
    </row>
    <row r="40">
      <c r="A40" s="4" t="inlineStr">
        <is>
          <t>Insurance contracts</t>
        </is>
      </c>
      <c r="B40" s="5" t="n">
        <v>127344</v>
      </c>
      <c r="C40" s="5" t="n">
        <v>119092</v>
      </c>
    </row>
    <row r="41">
      <c r="A41" s="4" t="inlineStr">
        <is>
          <t>Insurance contracts for account of policyholders</t>
        </is>
      </c>
      <c r="B41" s="5" t="n">
        <v>131667</v>
      </c>
      <c r="C41" s="5" t="n">
        <v>117005</v>
      </c>
    </row>
    <row r="42">
      <c r="A42" s="4" t="inlineStr">
        <is>
          <t>Investment contracts</t>
        </is>
      </c>
      <c r="B42" s="5" t="n">
        <v>4438</v>
      </c>
      <c r="C42" s="5" t="n">
        <v>3957</v>
      </c>
    </row>
    <row r="43">
      <c r="A43" s="4" t="inlineStr">
        <is>
          <t>Investment contracts for account of policyholders</t>
        </is>
      </c>
      <c r="B43" s="5" t="n">
        <v>84825</v>
      </c>
      <c r="C43" s="5" t="n">
        <v>72063</v>
      </c>
    </row>
    <row r="44">
      <c r="A44" s="4" t="inlineStr">
        <is>
          <t>Financial liabilities relating to insurance and investment contracts</t>
        </is>
      </c>
      <c r="B44" s="6" t="n">
        <v>348274</v>
      </c>
      <c r="C44" s="6" t="n">
        <v>312117</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Maturity Analysis For Derivative Financial Instruments (Detail) - EUR (€) € in Millions</t>
        </is>
      </c>
      <c r="B1" s="2" t="inlineStr">
        <is>
          <t>Dec. 31, 2021</t>
        </is>
      </c>
      <c r="C1" s="2" t="inlineStr">
        <is>
          <t>Dec. 31, 2020</t>
        </is>
      </c>
    </row>
    <row r="2">
      <c r="A2" s="3" t="inlineStr">
        <is>
          <t>Disclosure of maturity analysis for derivative financial liabilities [line items]</t>
        </is>
      </c>
    </row>
    <row r="3">
      <c r="A3" s="4" t="inlineStr">
        <is>
          <t>Net settled cash inflows</t>
        </is>
      </c>
      <c r="B3" s="6" t="n">
        <v>13140</v>
      </c>
      <c r="C3" s="6" t="n">
        <v>11193</v>
      </c>
    </row>
    <row r="4">
      <c r="A4" s="4" t="inlineStr">
        <is>
          <t>Net settled cash outflows</t>
        </is>
      </c>
      <c r="B4" s="5" t="n">
        <v>-19505</v>
      </c>
      <c r="C4" s="5" t="n">
        <v>-11444</v>
      </c>
    </row>
    <row r="5">
      <c r="A5" s="4" t="inlineStr">
        <is>
          <t>Carrying value [member]</t>
        </is>
      </c>
    </row>
    <row r="6">
      <c r="A6" s="3" t="inlineStr">
        <is>
          <t>Disclosure of maturity analysis for derivative financial liabilities [line items]</t>
        </is>
      </c>
    </row>
    <row r="7">
      <c r="A7" s="4" t="inlineStr">
        <is>
          <t>Gross settled cash inflows</t>
        </is>
      </c>
      <c r="B7" s="5" t="n">
        <v>117396</v>
      </c>
      <c r="C7" s="5" t="n">
        <v>36863</v>
      </c>
    </row>
    <row r="8">
      <c r="A8" s="4" t="inlineStr">
        <is>
          <t>Gross settled cash outflows</t>
        </is>
      </c>
      <c r="B8" s="5" t="n">
        <v>-126850</v>
      </c>
      <c r="C8" s="5" t="n">
        <v>-32451</v>
      </c>
    </row>
    <row r="9">
      <c r="A9" s="4" t="inlineStr">
        <is>
          <t>Not later than 1 year [member]</t>
        </is>
      </c>
    </row>
    <row r="10">
      <c r="A10" s="3" t="inlineStr">
        <is>
          <t>Disclosure of maturity analysis for derivative financial liabilities [line items]</t>
        </is>
      </c>
    </row>
    <row r="11">
      <c r="A11" s="4" t="inlineStr">
        <is>
          <t>Net settled cash inflows</t>
        </is>
      </c>
      <c r="B11" s="5" t="n">
        <v>683</v>
      </c>
      <c r="C11" s="5" t="n">
        <v>612</v>
      </c>
    </row>
    <row r="12">
      <c r="A12" s="4" t="inlineStr">
        <is>
          <t>Net settled cash outflows</t>
        </is>
      </c>
      <c r="B12" s="5" t="n">
        <v>-780</v>
      </c>
      <c r="C12" s="5" t="n">
        <v>-797</v>
      </c>
    </row>
    <row r="13">
      <c r="A13" s="4" t="inlineStr">
        <is>
          <t>Not later than 1 year [member] | Carrying value [member]</t>
        </is>
      </c>
    </row>
    <row r="14">
      <c r="A14" s="3" t="inlineStr">
        <is>
          <t>Disclosure of maturity analysis for derivative financial liabilities [line items]</t>
        </is>
      </c>
    </row>
    <row r="15">
      <c r="A15" s="4" t="inlineStr">
        <is>
          <t>Gross settled cash inflows</t>
        </is>
      </c>
      <c r="B15" s="5" t="n">
        <v>4300</v>
      </c>
      <c r="C15" s="5" t="n">
        <v>23118</v>
      </c>
    </row>
    <row r="16">
      <c r="A16" s="4" t="inlineStr">
        <is>
          <t>Gross settled cash outflows</t>
        </is>
      </c>
      <c r="B16" s="5" t="n">
        <v>-4895</v>
      </c>
      <c r="C16" s="5" t="n">
        <v>-23429</v>
      </c>
    </row>
    <row r="17">
      <c r="A17" s="4" t="inlineStr">
        <is>
          <t>1-5 years [member]</t>
        </is>
      </c>
    </row>
    <row r="18">
      <c r="A18" s="3" t="inlineStr">
        <is>
          <t>Disclosure of maturity analysis for derivative financial liabilities [line items]</t>
        </is>
      </c>
    </row>
    <row r="19">
      <c r="A19" s="4" t="inlineStr">
        <is>
          <t>Net settled cash inflows</t>
        </is>
      </c>
      <c r="B19" s="5" t="n">
        <v>3442</v>
      </c>
      <c r="C19" s="5" t="n">
        <v>2293</v>
      </c>
    </row>
    <row r="20">
      <c r="A20" s="4" t="inlineStr">
        <is>
          <t>Net settled cash outflows</t>
        </is>
      </c>
      <c r="B20" s="5" t="n">
        <v>-3032</v>
      </c>
      <c r="C20" s="5" t="n">
        <v>-1784</v>
      </c>
    </row>
    <row r="21">
      <c r="A21" s="4" t="inlineStr">
        <is>
          <t>1-5 years [member] | Carrying value [member]</t>
        </is>
      </c>
    </row>
    <row r="22">
      <c r="A22" s="3" t="inlineStr">
        <is>
          <t>Disclosure of maturity analysis for derivative financial liabilities [line items]</t>
        </is>
      </c>
    </row>
    <row r="23">
      <c r="A23" s="4" t="inlineStr">
        <is>
          <t>Gross settled cash inflows</t>
        </is>
      </c>
      <c r="B23" s="5" t="n">
        <v>3728</v>
      </c>
      <c r="C23" s="5" t="n">
        <v>3073</v>
      </c>
    </row>
    <row r="24">
      <c r="A24" s="4" t="inlineStr">
        <is>
          <t>Gross settled cash outflows</t>
        </is>
      </c>
      <c r="B24" s="5" t="n">
        <v>-7080</v>
      </c>
      <c r="C24" s="5" t="n">
        <v>-2267</v>
      </c>
    </row>
    <row r="25">
      <c r="A25" s="4" t="inlineStr">
        <is>
          <t>Over 5 through 10 years [member]</t>
        </is>
      </c>
    </row>
    <row r="26">
      <c r="A26" s="3" t="inlineStr">
        <is>
          <t>Disclosure of maturity analysis for derivative financial liabilities [line items]</t>
        </is>
      </c>
    </row>
    <row r="27">
      <c r="A27" s="4" t="inlineStr">
        <is>
          <t>Net settled cash inflows</t>
        </is>
      </c>
      <c r="B27" s="5" t="n">
        <v>3640</v>
      </c>
      <c r="C27" s="5" t="n">
        <v>2870</v>
      </c>
    </row>
    <row r="28">
      <c r="A28" s="4" t="inlineStr">
        <is>
          <t>Net settled cash outflows</t>
        </is>
      </c>
      <c r="B28" s="5" t="n">
        <v>-3102</v>
      </c>
      <c r="C28" s="5" t="n">
        <v>-2258</v>
      </c>
    </row>
    <row r="29">
      <c r="A29" s="4" t="inlineStr">
        <is>
          <t>Over 5 through 10 years [member] | Carrying value [member]</t>
        </is>
      </c>
    </row>
    <row r="30">
      <c r="A30" s="3" t="inlineStr">
        <is>
          <t>Disclosure of maturity analysis for derivative financial liabilities [line items]</t>
        </is>
      </c>
    </row>
    <row r="31">
      <c r="A31" s="4" t="inlineStr">
        <is>
          <t>Gross settled cash inflows</t>
        </is>
      </c>
      <c r="B31" s="5" t="n">
        <v>5034</v>
      </c>
      <c r="C31" s="5" t="n">
        <v>3119</v>
      </c>
    </row>
    <row r="32">
      <c r="A32" s="4" t="inlineStr">
        <is>
          <t>Gross settled cash outflows</t>
        </is>
      </c>
      <c r="B32" s="5" t="n">
        <v>-9499</v>
      </c>
      <c r="C32" s="5" t="n">
        <v>-1974</v>
      </c>
    </row>
    <row r="33">
      <c r="A33" s="4" t="inlineStr">
        <is>
          <t>Over 10 years [member]</t>
        </is>
      </c>
    </row>
    <row r="34">
      <c r="A34" s="3" t="inlineStr">
        <is>
          <t>Disclosure of maturity analysis for derivative financial liabilities [line items]</t>
        </is>
      </c>
    </row>
    <row r="35">
      <c r="A35" s="4" t="inlineStr">
        <is>
          <t>Net settled cash inflows</t>
        </is>
      </c>
      <c r="B35" s="5" t="n">
        <v>5375</v>
      </c>
      <c r="C35" s="5" t="n">
        <v>5418</v>
      </c>
    </row>
    <row r="36">
      <c r="A36" s="4" t="inlineStr">
        <is>
          <t>Net settled cash outflows</t>
        </is>
      </c>
      <c r="B36" s="5" t="n">
        <v>-12591</v>
      </c>
      <c r="C36" s="5" t="n">
        <v>-6604</v>
      </c>
    </row>
    <row r="37">
      <c r="A37" s="4" t="inlineStr">
        <is>
          <t>Over 10 years [member] | Carrying value [member]</t>
        </is>
      </c>
    </row>
    <row r="38">
      <c r="A38" s="3" t="inlineStr">
        <is>
          <t>Disclosure of maturity analysis for derivative financial liabilities [line items]</t>
        </is>
      </c>
    </row>
    <row r="39">
      <c r="A39" s="4" t="inlineStr">
        <is>
          <t>Gross settled cash inflows</t>
        </is>
      </c>
      <c r="B39" s="5" t="n">
        <v>104335</v>
      </c>
      <c r="C39" s="5" t="n">
        <v>7554</v>
      </c>
    </row>
    <row r="40">
      <c r="A40" s="4" t="inlineStr">
        <is>
          <t>Gross settled cash outflows</t>
        </is>
      </c>
      <c r="B40" s="6" t="n">
        <v>-105376</v>
      </c>
      <c r="C40" s="6" t="n">
        <v>-4782</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egment Information - Additional Information (Detail) € in Millions</t>
        </is>
      </c>
      <c r="B1" s="2" t="inlineStr">
        <is>
          <t>6 Months Ended</t>
        </is>
      </c>
      <c r="C1" s="2" t="inlineStr">
        <is>
          <t>12 Months Ended</t>
        </is>
      </c>
    </row>
    <row r="2">
      <c r="B2" s="2" t="inlineStr">
        <is>
          <t>Dec. 31, 2019EUR (€)</t>
        </is>
      </c>
      <c r="C2" s="2" t="inlineStr">
        <is>
          <t>Dec. 31, 2021EUR (€)Segment</t>
        </is>
      </c>
      <c r="D2" s="2" t="inlineStr">
        <is>
          <t>Dec. 31, 2020EUR (€)</t>
        </is>
      </c>
      <c r="E2" s="2" t="inlineStr">
        <is>
          <t>Dec. 31, 2019EUR (€)</t>
        </is>
      </c>
    </row>
    <row r="3">
      <c r="A3" s="3" t="inlineStr">
        <is>
          <t>Disclosure of operating segments [line items]</t>
        </is>
      </c>
    </row>
    <row r="4">
      <c r="A4" s="4" t="inlineStr">
        <is>
          <t>Other income /(charges) expense due to model and assumption updates</t>
        </is>
      </c>
      <c r="C4" s="6" t="n">
        <v>298</v>
      </c>
      <c r="D4" s="6" t="n">
        <v>580</v>
      </c>
      <c r="E4" s="6" t="n">
        <v>196</v>
      </c>
    </row>
    <row r="5">
      <c r="A5" s="4" t="inlineStr">
        <is>
          <t>Gain (losses) on change in fair value on economic hedges</t>
        </is>
      </c>
      <c r="C5" s="5" t="n">
        <v>-1468</v>
      </c>
      <c r="D5" s="5" t="n">
        <v>128</v>
      </c>
      <c r="E5" s="5" t="n">
        <v>1130</v>
      </c>
    </row>
    <row r="6">
      <c r="A6" s="4" t="inlineStr">
        <is>
          <t>Ineffectiveness fair value hedge</t>
        </is>
      </c>
      <c r="C6" s="5" t="n">
        <v>2</v>
      </c>
      <c r="D6" s="5" t="n">
        <v>0</v>
      </c>
      <c r="E6" s="5" t="n">
        <v>1</v>
      </c>
    </row>
    <row r="7">
      <c r="A7" s="4" t="inlineStr">
        <is>
          <t>Impairment charges and reversals on financial assets, excluding receivables</t>
        </is>
      </c>
      <c r="C7" s="5" t="n">
        <v>-45</v>
      </c>
      <c r="D7" s="5" t="n">
        <v>262</v>
      </c>
      <c r="E7" s="5" t="n">
        <v>60</v>
      </c>
    </row>
    <row r="8">
      <c r="A8" s="4" t="inlineStr">
        <is>
          <t>Other charges</t>
        </is>
      </c>
      <c r="C8" s="5" t="n">
        <v>104</v>
      </c>
      <c r="D8" s="5" t="n">
        <v>150</v>
      </c>
      <c r="E8" s="6" t="n">
        <v>1</v>
      </c>
    </row>
    <row r="9">
      <c r="A9" s="4" t="inlineStr">
        <is>
          <t>Universal Life Premium Persistency And Increase In Mortality Rate And Lowering Morbidity Improvement Assumption [Member]</t>
        </is>
      </c>
    </row>
    <row r="10">
      <c r="A10" s="3" t="inlineStr">
        <is>
          <t>Disclosure of operating segments [line items]</t>
        </is>
      </c>
    </row>
    <row r="11">
      <c r="A11" s="4" t="inlineStr">
        <is>
          <t>Other income /(charges) expense due to model and assumption updates</t>
        </is>
      </c>
      <c r="D11" s="6" t="n">
        <v>345</v>
      </c>
    </row>
    <row r="12">
      <c r="A12" s="4" t="inlineStr">
        <is>
          <t>Morbidity Assumption Rate [Member]</t>
        </is>
      </c>
    </row>
    <row r="13">
      <c r="A13" s="3" t="inlineStr">
        <is>
          <t>Disclosure of operating segments [line items]</t>
        </is>
      </c>
    </row>
    <row r="14">
      <c r="A14" s="4" t="inlineStr">
        <is>
          <t>Long term morbidity rate</t>
        </is>
      </c>
      <c r="B14" s="4" t="inlineStr">
        <is>
          <t>1.50%</t>
        </is>
      </c>
      <c r="D14" s="4" t="inlineStr">
        <is>
          <t>0.75%</t>
        </is>
      </c>
      <c r="E14" s="4" t="inlineStr">
        <is>
          <t>1.50%</t>
        </is>
      </c>
    </row>
    <row r="15">
      <c r="A15" s="4" t="inlineStr">
        <is>
          <t>Lifetime Withdrawal benefits [Member]</t>
        </is>
      </c>
    </row>
    <row r="16">
      <c r="A16" s="3" t="inlineStr">
        <is>
          <t>Disclosure of operating segments [line items]</t>
        </is>
      </c>
    </row>
    <row r="17">
      <c r="A17" s="4" t="inlineStr">
        <is>
          <t>Other income /(charges) expense due to model and assumption updates</t>
        </is>
      </c>
      <c r="C17" s="5" t="n">
        <v>123</v>
      </c>
    </row>
    <row r="18">
      <c r="A18" s="4" t="inlineStr">
        <is>
          <t>Commissions and expenses [member]</t>
        </is>
      </c>
    </row>
    <row r="19">
      <c r="A19" s="3" t="inlineStr">
        <is>
          <t>Disclosure of operating segments [line items]</t>
        </is>
      </c>
    </row>
    <row r="20">
      <c r="A20" s="4" t="inlineStr">
        <is>
          <t>Restructuring charges</t>
        </is>
      </c>
      <c r="C20" s="5" t="n">
        <v>240</v>
      </c>
      <c r="D20" s="6" t="n">
        <v>266</v>
      </c>
      <c r="E20" s="6" t="n">
        <v>220</v>
      </c>
    </row>
    <row r="21">
      <c r="A21" s="4" t="inlineStr">
        <is>
          <t>Amortization of deferred expenses</t>
        </is>
      </c>
      <c r="C21" s="5" t="n">
        <v>260</v>
      </c>
      <c r="D21" s="5" t="n">
        <v>35</v>
      </c>
      <c r="E21" s="5" t="n">
        <v>32</v>
      </c>
    </row>
    <row r="22">
      <c r="A22" s="4" t="inlineStr">
        <is>
          <t>Amortization of VOBA and future servicing rights</t>
        </is>
      </c>
      <c r="C22" s="5" t="n">
        <v>87</v>
      </c>
      <c r="D22" s="5" t="n">
        <v>20</v>
      </c>
      <c r="E22" s="5" t="n">
        <v>5</v>
      </c>
    </row>
    <row r="23">
      <c r="A23" s="4" t="inlineStr">
        <is>
          <t>Commissions and expense include a DPAC/VOBA fair value adjustment</t>
        </is>
      </c>
      <c r="C23" s="5" t="n">
        <v>51</v>
      </c>
      <c r="D23" s="5" t="n">
        <v>159</v>
      </c>
      <c r="E23" s="5" t="n">
        <v>151</v>
      </c>
    </row>
    <row r="24">
      <c r="A24" s="4" t="inlineStr">
        <is>
          <t>Impairment (charges) reversals [member]</t>
        </is>
      </c>
    </row>
    <row r="25">
      <c r="A25" s="3" t="inlineStr">
        <is>
          <t>Disclosure of operating segments [line items]</t>
        </is>
      </c>
    </row>
    <row r="26">
      <c r="A26" s="4" t="inlineStr">
        <is>
          <t>Impairment charges and reversals on financial assets, excluding receivables</t>
        </is>
      </c>
      <c r="C26" s="5" t="n">
        <v>45</v>
      </c>
      <c r="D26" s="5" t="n">
        <v>266</v>
      </c>
      <c r="E26" s="5" t="n">
        <v>60</v>
      </c>
    </row>
    <row r="27">
      <c r="A27" s="4" t="inlineStr">
        <is>
          <t>Impairment charges and reversals on non-financial assets and receivables net</t>
        </is>
      </c>
      <c r="C27" s="5" t="n">
        <v>60</v>
      </c>
      <c r="D27" s="5" t="n">
        <v>128</v>
      </c>
      <c r="E27" s="5" t="n">
        <v>109</v>
      </c>
    </row>
    <row r="28">
      <c r="A28" s="4" t="inlineStr">
        <is>
          <t>Americas Expenses [Member]</t>
        </is>
      </c>
    </row>
    <row r="29">
      <c r="A29" s="3" t="inlineStr">
        <is>
          <t>Disclosure of operating segments [line items]</t>
        </is>
      </c>
    </row>
    <row r="30">
      <c r="A30" s="4" t="inlineStr">
        <is>
          <t>Other income /(charges) expense due to model and assumption updates</t>
        </is>
      </c>
      <c r="B30" s="6" t="n">
        <v>75</v>
      </c>
      <c r="C30" s="6" t="n">
        <v>250</v>
      </c>
    </row>
    <row r="31">
      <c r="A31" s="4" t="inlineStr">
        <is>
          <t>Bottom of range [member]</t>
        </is>
      </c>
    </row>
    <row r="32">
      <c r="A32" s="3" t="inlineStr">
        <is>
          <t>Disclosure of operating segments [line items]</t>
        </is>
      </c>
    </row>
    <row r="33">
      <c r="A33" s="4" t="inlineStr">
        <is>
          <t>Long-term expected return on assets rate</t>
        </is>
      </c>
      <c r="C33" s="4" t="inlineStr">
        <is>
          <t>3.00%</t>
        </is>
      </c>
    </row>
    <row r="34">
      <c r="A34" s="4" t="inlineStr">
        <is>
          <t>Bottom of range [member] | Lifetime Withdrawal benefits [Member]</t>
        </is>
      </c>
    </row>
    <row r="35">
      <c r="A35" s="3" t="inlineStr">
        <is>
          <t>Disclosure of operating segments [line items]</t>
        </is>
      </c>
    </row>
    <row r="36">
      <c r="A36" s="4" t="inlineStr">
        <is>
          <t>Long term interest rate assumed</t>
        </is>
      </c>
      <c r="C36" s="4" t="inlineStr">
        <is>
          <t>1.50%</t>
        </is>
      </c>
    </row>
    <row r="37">
      <c r="A37" s="4" t="inlineStr">
        <is>
          <t>Top of range [member]</t>
        </is>
      </c>
    </row>
    <row r="38">
      <c r="A38" s="3" t="inlineStr">
        <is>
          <t>Disclosure of operating segments [line items]</t>
        </is>
      </c>
    </row>
    <row r="39">
      <c r="A39" s="4" t="inlineStr">
        <is>
          <t>Long-term expected return on assets rate</t>
        </is>
      </c>
      <c r="C39" s="4" t="inlineStr">
        <is>
          <t>10.00%</t>
        </is>
      </c>
    </row>
    <row r="40">
      <c r="A40" s="4" t="inlineStr">
        <is>
          <t>Top of range [member] | Lifetime Withdrawal benefits [Member]</t>
        </is>
      </c>
    </row>
    <row r="41">
      <c r="A41" s="3" t="inlineStr">
        <is>
          <t>Disclosure of operating segments [line items]</t>
        </is>
      </c>
    </row>
    <row r="42">
      <c r="A42" s="4" t="inlineStr">
        <is>
          <t>Long term interest rate assumed</t>
        </is>
      </c>
      <c r="C42" s="4" t="inlineStr">
        <is>
          <t>2.00%</t>
        </is>
      </c>
    </row>
    <row r="43">
      <c r="A43" s="4" t="inlineStr">
        <is>
          <t>Non-cash changes [member]</t>
        </is>
      </c>
    </row>
    <row r="44">
      <c r="A44" s="3" t="inlineStr">
        <is>
          <t>Disclosure of operating segments [line items]</t>
        </is>
      </c>
    </row>
    <row r="45">
      <c r="A45" s="4" t="inlineStr">
        <is>
          <t>Gain (losses) on over- or underperformance of derivatives</t>
        </is>
      </c>
      <c r="C45" s="6" t="n">
        <v>8</v>
      </c>
      <c r="D45" s="5" t="n">
        <v>38</v>
      </c>
      <c r="E45" s="5" t="n">
        <v>34</v>
      </c>
    </row>
    <row r="46">
      <c r="A46" s="4" t="inlineStr">
        <is>
          <t>Gain (losses) on change in fair value on economic hedges</t>
        </is>
      </c>
      <c r="C46" s="5" t="n">
        <v>466</v>
      </c>
      <c r="D46" s="5" t="n">
        <v>652</v>
      </c>
      <c r="E46" s="5" t="n">
        <v>130</v>
      </c>
    </row>
    <row r="47">
      <c r="A47" s="4" t="inlineStr">
        <is>
          <t>Ineffectiveness fair value hedge</t>
        </is>
      </c>
      <c r="C47" s="6" t="n">
        <v>2</v>
      </c>
      <c r="D47" s="5" t="n">
        <v>0</v>
      </c>
      <c r="E47" s="5" t="n">
        <v>1</v>
      </c>
    </row>
    <row r="48">
      <c r="A48" s="4" t="inlineStr">
        <is>
          <t>Asset management [member]</t>
        </is>
      </c>
    </row>
    <row r="49">
      <c r="A49" s="3" t="inlineStr">
        <is>
          <t>Disclosure of operating segments [line items]</t>
        </is>
      </c>
    </row>
    <row r="50">
      <c r="A50" s="4" t="inlineStr">
        <is>
          <t>Number of operating segments | Segment</t>
        </is>
      </c>
      <c r="C50" s="5" t="n">
        <v>1</v>
      </c>
    </row>
    <row r="51">
      <c r="A51" s="4" t="inlineStr">
        <is>
          <t>Americas [member]</t>
        </is>
      </c>
    </row>
    <row r="52">
      <c r="A52" s="3" t="inlineStr">
        <is>
          <t>Disclosure of operating segments [line items]</t>
        </is>
      </c>
    </row>
    <row r="53">
      <c r="A53" s="4" t="inlineStr">
        <is>
          <t>Number of operating segments | Segment</t>
        </is>
      </c>
      <c r="C53" s="5" t="n">
        <v>1</v>
      </c>
    </row>
    <row r="54">
      <c r="A54" s="4" t="inlineStr">
        <is>
          <t>Other income /(charges) expense due to model and assumption updates</t>
        </is>
      </c>
      <c r="C54" s="6" t="n">
        <v>250</v>
      </c>
      <c r="D54" s="5" t="n">
        <v>805</v>
      </c>
      <c r="E54" s="6" t="n">
        <v>64</v>
      </c>
    </row>
    <row r="55">
      <c r="A55" s="4" t="inlineStr">
        <is>
          <t>Other charges</t>
        </is>
      </c>
      <c r="C55" s="6" t="n">
        <v>667</v>
      </c>
      <c r="D55" s="5" t="n">
        <v>1110</v>
      </c>
    </row>
    <row r="56">
      <c r="A56" s="4" t="inlineStr">
        <is>
          <t>Americas [member] | Lower Interest Rate [Member]</t>
        </is>
      </c>
    </row>
    <row r="57">
      <c r="A57" s="3" t="inlineStr">
        <is>
          <t>Disclosure of operating segments [line items]</t>
        </is>
      </c>
    </row>
    <row r="58">
      <c r="A58" s="4" t="inlineStr">
        <is>
          <t>Other income /(charges) expense due to model and assumption updates</t>
        </is>
      </c>
      <c r="D58" s="6" t="n">
        <v>460</v>
      </c>
    </row>
    <row r="59">
      <c r="A59" s="4" t="inlineStr">
        <is>
          <t>Long term interest rate assumed</t>
        </is>
      </c>
      <c r="B59" s="4" t="inlineStr">
        <is>
          <t>4.25%</t>
        </is>
      </c>
      <c r="D59" s="4" t="inlineStr">
        <is>
          <t>2.75%</t>
        </is>
      </c>
      <c r="E59" s="4" t="inlineStr">
        <is>
          <t>4.25%</t>
        </is>
      </c>
    </row>
    <row r="60">
      <c r="A60" s="4" t="inlineStr">
        <is>
          <t>Asia [member]</t>
        </is>
      </c>
    </row>
    <row r="61">
      <c r="A61" s="3" t="inlineStr">
        <is>
          <t>Disclosure of operating segments [line items]</t>
        </is>
      </c>
    </row>
    <row r="62">
      <c r="A62" s="4" t="inlineStr">
        <is>
          <t>Number of operating segments | Segment</t>
        </is>
      </c>
      <c r="C62" s="5" t="n">
        <v>1</v>
      </c>
    </row>
    <row r="63">
      <c r="A63" s="4" t="inlineStr">
        <is>
          <t>The Netherlands [member]</t>
        </is>
      </c>
    </row>
    <row r="64">
      <c r="A64" s="3" t="inlineStr">
        <is>
          <t>Disclosure of operating segments [line items]</t>
        </is>
      </c>
    </row>
    <row r="65">
      <c r="A65" s="4" t="inlineStr">
        <is>
          <t>Other income /(charges) expense due to model and assumption updates</t>
        </is>
      </c>
      <c r="B65" s="6" t="n">
        <v>57</v>
      </c>
      <c r="C65" s="6" t="n">
        <v>52</v>
      </c>
      <c r="E65" s="6" t="n">
        <v>57</v>
      </c>
    </row>
    <row r="66">
      <c r="A66" s="4" t="inlineStr">
        <is>
          <t>The Netherlands [member] | Favourable Longevity Assumption Changes [Member]</t>
        </is>
      </c>
    </row>
    <row r="67">
      <c r="A67" s="3" t="inlineStr">
        <is>
          <t>Disclosure of operating segments [line items]</t>
        </is>
      </c>
    </row>
    <row r="68">
      <c r="A68" s="4" t="inlineStr">
        <is>
          <t>Other income /(charges) expense due to model and assumption updates</t>
        </is>
      </c>
      <c r="D68" s="6" t="n">
        <v>225</v>
      </c>
    </row>
  </sheetData>
  <mergeCells count="2">
    <mergeCell ref="A1:A2"/>
    <mergeCell ref="C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egment Information - Summary of Segment Results (Detail) - EUR (€) € in Millions</t>
        </is>
      </c>
      <c r="B1" s="2" t="inlineStr">
        <is>
          <t>12 Months Ended</t>
        </is>
      </c>
    </row>
    <row r="2">
      <c r="B2" s="2" t="inlineStr">
        <is>
          <t>Dec. 31, 2021</t>
        </is>
      </c>
      <c r="C2" s="2" t="inlineStr">
        <is>
          <t>Dec. 31, 2020</t>
        </is>
      </c>
      <c r="E2" s="2" t="inlineStr">
        <is>
          <t>Dec. 31, 2019</t>
        </is>
      </c>
    </row>
    <row r="3">
      <c r="A3" s="3" t="inlineStr">
        <is>
          <t>Summary of operating result per segment [Line Items]</t>
        </is>
      </c>
    </row>
    <row r="4">
      <c r="A4" s="4" t="inlineStr">
        <is>
          <t>Operating result before tax</t>
        </is>
      </c>
      <c r="B4" s="6" t="n">
        <v>1948</v>
      </c>
      <c r="C4" s="6" t="n">
        <v>1741</v>
      </c>
      <c r="E4" s="6" t="n">
        <v>1944</v>
      </c>
    </row>
    <row r="5">
      <c r="A5" s="4" t="inlineStr">
        <is>
          <t>Fair value items</t>
        </is>
      </c>
      <c r="B5" s="5" t="n">
        <v>730</v>
      </c>
      <c r="C5" s="5" t="n">
        <v>-788</v>
      </c>
      <c r="E5" s="5" t="n">
        <v>-592</v>
      </c>
    </row>
    <row r="6">
      <c r="A6" s="4" t="inlineStr">
        <is>
          <t>Realized gains / (losses) on investments</t>
        </is>
      </c>
      <c r="B6" s="5" t="n">
        <v>437</v>
      </c>
      <c r="C6" s="5" t="n">
        <v>142</v>
      </c>
      <c r="E6" s="5" t="n">
        <v>403</v>
      </c>
    </row>
    <row r="7">
      <c r="A7" s="4" t="inlineStr">
        <is>
          <t>Impairment charges</t>
        </is>
      </c>
      <c r="B7" s="5" t="n">
        <v>-49</v>
      </c>
      <c r="C7" s="5" t="n">
        <v>-264</v>
      </c>
      <c r="E7" s="5" t="n">
        <v>-104</v>
      </c>
    </row>
    <row r="8">
      <c r="A8" s="4" t="inlineStr">
        <is>
          <t>Impairment reversals</t>
        </is>
      </c>
      <c r="B8" s="5" t="n">
        <v>101</v>
      </c>
      <c r="C8" s="5" t="n">
        <v>28</v>
      </c>
      <c r="E8" s="5" t="n">
        <v>73</v>
      </c>
    </row>
    <row r="9">
      <c r="A9" s="4" t="inlineStr">
        <is>
          <t>Non-operating items</t>
        </is>
      </c>
      <c r="B9" s="5" t="n">
        <v>1220</v>
      </c>
      <c r="C9" s="5" t="n">
        <v>-881</v>
      </c>
      <c r="E9" s="5" t="n">
        <v>-220</v>
      </c>
    </row>
    <row r="10">
      <c r="A10" s="4" t="inlineStr">
        <is>
          <t>Other income / (charges)</t>
        </is>
      </c>
      <c r="B10" s="5" t="n">
        <v>-768</v>
      </c>
      <c r="C10" s="5" t="n">
        <v>-1224</v>
      </c>
      <c r="E10" s="5" t="n">
        <v>-281</v>
      </c>
    </row>
    <row r="11">
      <c r="A11" s="4" t="inlineStr">
        <is>
          <t>Result before tax</t>
        </is>
      </c>
      <c r="B11" s="5" t="n">
        <v>2400</v>
      </c>
      <c r="C11" s="5" t="n">
        <v>-364</v>
      </c>
      <c r="E11" s="5" t="n">
        <v>1453</v>
      </c>
    </row>
    <row r="12">
      <c r="A12" s="4" t="inlineStr">
        <is>
          <t>Income tax (expense)/benefit</t>
        </is>
      </c>
      <c r="B12" s="5" t="n">
        <v>-371</v>
      </c>
      <c r="C12" s="5" t="n">
        <v>229</v>
      </c>
      <c r="E12" s="5" t="n">
        <v>-217</v>
      </c>
    </row>
    <row r="13">
      <c r="A13" s="4" t="inlineStr">
        <is>
          <t>Net result</t>
        </is>
      </c>
      <c r="B13" s="5" t="n">
        <v>2029</v>
      </c>
      <c r="C13" s="5" t="n">
        <v>-135</v>
      </c>
      <c r="D13" s="4" t="inlineStr">
        <is>
          <t>[1]</t>
        </is>
      </c>
      <c r="E13" s="5" t="n">
        <v>1236</v>
      </c>
    </row>
    <row r="14">
      <c r="A14" s="3" t="inlineStr">
        <is>
          <t>Revenues</t>
        </is>
      </c>
    </row>
    <row r="15">
      <c r="A15" s="4" t="inlineStr">
        <is>
          <t>Life insurance gross premiums</t>
        </is>
      </c>
      <c r="B15" s="5" t="n">
        <v>13400</v>
      </c>
      <c r="C15" s="5" t="n">
        <v>13929</v>
      </c>
      <c r="E15" s="5" t="n">
        <v>15926</v>
      </c>
    </row>
    <row r="16">
      <c r="A16" s="4" t="inlineStr">
        <is>
          <t>Accident and health insurance</t>
        </is>
      </c>
      <c r="B16" s="5" t="n">
        <v>1643</v>
      </c>
      <c r="C16" s="5" t="n">
        <v>1784</v>
      </c>
      <c r="E16" s="5" t="n">
        <v>1823</v>
      </c>
    </row>
    <row r="17">
      <c r="A17" s="4" t="inlineStr">
        <is>
          <t>General insurance</t>
        </is>
      </c>
      <c r="B17" s="5" t="n">
        <v>401</v>
      </c>
      <c r="C17" s="5" t="n">
        <v>386</v>
      </c>
      <c r="E17" s="5" t="n">
        <v>390</v>
      </c>
    </row>
    <row r="18">
      <c r="A18" s="4" t="inlineStr">
        <is>
          <t>Total gross premiums</t>
        </is>
      </c>
      <c r="B18" s="5" t="n">
        <v>15444</v>
      </c>
      <c r="C18" s="5" t="n">
        <v>16099</v>
      </c>
      <c r="E18" s="5" t="n">
        <v>18138</v>
      </c>
    </row>
    <row r="19">
      <c r="A19" s="4" t="inlineStr">
        <is>
          <t>Investment income</t>
        </is>
      </c>
      <c r="B19" s="5" t="n">
        <v>6967</v>
      </c>
      <c r="C19" s="5" t="n">
        <v>7149</v>
      </c>
      <c r="E19" s="5" t="n">
        <v>7531</v>
      </c>
    </row>
    <row r="20">
      <c r="A20" s="4" t="inlineStr">
        <is>
          <t>Fee and commission income</t>
        </is>
      </c>
      <c r="B20" s="5" t="n">
        <v>2785</v>
      </c>
      <c r="C20" s="5" t="n">
        <v>2405</v>
      </c>
      <c r="E20" s="5" t="n">
        <v>2523</v>
      </c>
    </row>
    <row r="21">
      <c r="A21" s="4" t="inlineStr">
        <is>
          <t>Other revenues</t>
        </is>
      </c>
      <c r="B21" s="5" t="n">
        <v>13</v>
      </c>
      <c r="C21" s="5" t="n">
        <v>4</v>
      </c>
      <c r="E21" s="5" t="n">
        <v>6</v>
      </c>
    </row>
    <row r="22">
      <c r="A22" s="4" t="inlineStr">
        <is>
          <t>Total revenues</t>
        </is>
      </c>
      <c r="B22" s="5" t="n">
        <v>25209</v>
      </c>
      <c r="C22" s="5" t="n">
        <v>25657</v>
      </c>
      <c r="E22" s="5" t="n">
        <v>28197</v>
      </c>
    </row>
    <row r="23">
      <c r="A23" s="4" t="inlineStr">
        <is>
          <t>Asset management [member] | Geographical Consolidation [member]</t>
        </is>
      </c>
    </row>
    <row r="24">
      <c r="A24" s="3" t="inlineStr">
        <is>
          <t>Summary of operating result per segment [Line Items]</t>
        </is>
      </c>
    </row>
    <row r="25">
      <c r="A25" s="4" t="inlineStr">
        <is>
          <t>Operating result before tax</t>
        </is>
      </c>
      <c r="B25" s="5" t="n">
        <v>253</v>
      </c>
      <c r="C25" s="5" t="n">
        <v>182</v>
      </c>
      <c r="E25" s="5" t="n">
        <v>139</v>
      </c>
    </row>
    <row r="26">
      <c r="A26" s="4" t="inlineStr">
        <is>
          <t>Fair value items</t>
        </is>
      </c>
      <c r="B26" s="5" t="n">
        <v>-1</v>
      </c>
      <c r="C26" s="5" t="n">
        <v>22</v>
      </c>
    </row>
    <row r="27">
      <c r="A27" s="4" t="inlineStr">
        <is>
          <t>Realized gains / (losses) on investments</t>
        </is>
      </c>
      <c r="B27" s="5" t="n">
        <v>2</v>
      </c>
      <c r="C27" s="5" t="n">
        <v>1</v>
      </c>
    </row>
    <row r="28">
      <c r="A28" s="4" t="inlineStr">
        <is>
          <t>Impairment charges</t>
        </is>
      </c>
      <c r="B28" s="5" t="n">
        <v>-1</v>
      </c>
      <c r="C28" s="5" t="n">
        <v>-1</v>
      </c>
    </row>
    <row r="29">
      <c r="A29" s="4" t="inlineStr">
        <is>
          <t>Impairment reversals</t>
        </is>
      </c>
      <c r="B29" s="5" t="n">
        <v>0</v>
      </c>
    </row>
    <row r="30">
      <c r="A30" s="4" t="inlineStr">
        <is>
          <t>Non-operating items</t>
        </is>
      </c>
      <c r="B30" s="5" t="n">
        <v>0</v>
      </c>
      <c r="C30" s="5" t="n">
        <v>22</v>
      </c>
    </row>
    <row r="31">
      <c r="A31" s="4" t="inlineStr">
        <is>
          <t>Other income / (charges)</t>
        </is>
      </c>
      <c r="B31" s="5" t="n">
        <v>-18</v>
      </c>
      <c r="C31" s="5" t="n">
        <v>-8</v>
      </c>
      <c r="E31" s="5" t="n">
        <v>-7</v>
      </c>
    </row>
    <row r="32">
      <c r="A32" s="4" t="inlineStr">
        <is>
          <t>Result before tax</t>
        </is>
      </c>
      <c r="B32" s="5" t="n">
        <v>235</v>
      </c>
      <c r="C32" s="5" t="n">
        <v>195</v>
      </c>
      <c r="E32" s="5" t="n">
        <v>133</v>
      </c>
    </row>
    <row r="33">
      <c r="A33" s="4" t="inlineStr">
        <is>
          <t>Income tax (expense)/benefit</t>
        </is>
      </c>
      <c r="B33" s="5" t="n">
        <v>-65</v>
      </c>
      <c r="C33" s="5" t="n">
        <v>-44</v>
      </c>
      <c r="E33" s="5" t="n">
        <v>-36</v>
      </c>
    </row>
    <row r="34">
      <c r="A34" s="4" t="inlineStr">
        <is>
          <t>Net result</t>
        </is>
      </c>
      <c r="B34" s="5" t="n">
        <v>170</v>
      </c>
      <c r="C34" s="5" t="n">
        <v>151</v>
      </c>
      <c r="E34" s="5" t="n">
        <v>97</v>
      </c>
    </row>
    <row r="35">
      <c r="A35" s="4" t="inlineStr">
        <is>
          <t>Inter-segment operating result</t>
        </is>
      </c>
      <c r="B35" s="5" t="n">
        <v>191</v>
      </c>
      <c r="C35" s="5" t="n">
        <v>193</v>
      </c>
      <c r="E35" s="5" t="n">
        <v>193</v>
      </c>
    </row>
    <row r="36">
      <c r="A36" s="3" t="inlineStr">
        <is>
          <t>Revenues</t>
        </is>
      </c>
    </row>
    <row r="37">
      <c r="A37" s="4" t="inlineStr">
        <is>
          <t>Life insurance gross premiums</t>
        </is>
      </c>
      <c r="B37" s="5" t="n">
        <v>0</v>
      </c>
    </row>
    <row r="38">
      <c r="A38" s="4" t="inlineStr">
        <is>
          <t>Accident and health insurance</t>
        </is>
      </c>
      <c r="B38" s="5" t="n">
        <v>0</v>
      </c>
    </row>
    <row r="39">
      <c r="A39" s="4" t="inlineStr">
        <is>
          <t>General insurance</t>
        </is>
      </c>
      <c r="B39" s="5" t="n">
        <v>0</v>
      </c>
    </row>
    <row r="40">
      <c r="A40" s="4" t="inlineStr">
        <is>
          <t>Total gross premiums</t>
        </is>
      </c>
      <c r="B40" s="5" t="n">
        <v>0</v>
      </c>
    </row>
    <row r="41">
      <c r="A41" s="4" t="inlineStr">
        <is>
          <t>Investment income</t>
        </is>
      </c>
      <c r="B41" s="5" t="n">
        <v>12</v>
      </c>
      <c r="C41" s="5" t="n">
        <v>7</v>
      </c>
      <c r="E41" s="5" t="n">
        <v>5</v>
      </c>
    </row>
    <row r="42">
      <c r="A42" s="4" t="inlineStr">
        <is>
          <t>Fee and commission income</t>
        </is>
      </c>
      <c r="B42" s="5" t="n">
        <v>800</v>
      </c>
      <c r="C42" s="5" t="n">
        <v>750</v>
      </c>
      <c r="E42" s="5" t="n">
        <v>627</v>
      </c>
    </row>
    <row r="43">
      <c r="A43" s="4" t="inlineStr">
        <is>
          <t>Other revenues</t>
        </is>
      </c>
      <c r="B43" s="5" t="n">
        <v>2</v>
      </c>
      <c r="C43" s="5" t="n">
        <v>2</v>
      </c>
      <c r="E43" s="5" t="n">
        <v>1</v>
      </c>
    </row>
    <row r="44">
      <c r="A44" s="4" t="inlineStr">
        <is>
          <t>Total revenues</t>
        </is>
      </c>
      <c r="B44" s="5" t="n">
        <v>814</v>
      </c>
      <c r="C44" s="5" t="n">
        <v>759</v>
      </c>
      <c r="E44" s="5" t="n">
        <v>633</v>
      </c>
    </row>
    <row r="45">
      <c r="A45" s="4" t="inlineStr">
        <is>
          <t>Inter-segment revenues</t>
        </is>
      </c>
      <c r="B45" s="5" t="n">
        <v>182</v>
      </c>
      <c r="C45" s="5" t="n">
        <v>188</v>
      </c>
      <c r="E45" s="5" t="n">
        <v>187</v>
      </c>
    </row>
    <row r="46">
      <c r="A46" s="4" t="inlineStr">
        <is>
          <t>Holding and other activities [member] | Geographical Consolidation [member]</t>
        </is>
      </c>
    </row>
    <row r="47">
      <c r="A47" s="3" t="inlineStr">
        <is>
          <t>Summary of operating result per segment [Line Items]</t>
        </is>
      </c>
    </row>
    <row r="48">
      <c r="A48" s="4" t="inlineStr">
        <is>
          <t>Operating result before tax</t>
        </is>
      </c>
      <c r="B48" s="5" t="n">
        <v>-219</v>
      </c>
      <c r="C48" s="5" t="n">
        <v>-237</v>
      </c>
      <c r="E48" s="5" t="n">
        <v>-228</v>
      </c>
    </row>
    <row r="49">
      <c r="A49" s="4" t="inlineStr">
        <is>
          <t>Fair value items</t>
        </is>
      </c>
      <c r="B49" s="5" t="n">
        <v>12</v>
      </c>
      <c r="C49" s="5" t="n">
        <v>-36</v>
      </c>
      <c r="E49" s="5" t="n">
        <v>-4</v>
      </c>
    </row>
    <row r="50">
      <c r="A50" s="4" t="inlineStr">
        <is>
          <t>Realized gains / (losses) on investments</t>
        </is>
      </c>
      <c r="B50" s="5" t="n">
        <v>1</v>
      </c>
      <c r="C50" s="5" t="n">
        <v>-3</v>
      </c>
      <c r="E50" s="5" t="n">
        <v>1</v>
      </c>
    </row>
    <row r="51">
      <c r="A51" s="4" t="inlineStr">
        <is>
          <t>Impairment charges</t>
        </is>
      </c>
      <c r="B51" s="5" t="n">
        <v>-11</v>
      </c>
      <c r="C51" s="5" t="n">
        <v>-25</v>
      </c>
      <c r="E51" s="5" t="n">
        <v>-10</v>
      </c>
    </row>
    <row r="52">
      <c r="A52" s="4" t="inlineStr">
        <is>
          <t>Impairment reversals</t>
        </is>
      </c>
      <c r="B52" s="5" t="n">
        <v>8</v>
      </c>
    </row>
    <row r="53">
      <c r="A53" s="4" t="inlineStr">
        <is>
          <t>Non-operating items</t>
        </is>
      </c>
      <c r="B53" s="5" t="n">
        <v>11</v>
      </c>
      <c r="C53" s="5" t="n">
        <v>-65</v>
      </c>
      <c r="E53" s="5" t="n">
        <v>-13</v>
      </c>
    </row>
    <row r="54">
      <c r="A54" s="4" t="inlineStr">
        <is>
          <t>Other income / (charges)</t>
        </is>
      </c>
      <c r="B54" s="5" t="n">
        <v>-138</v>
      </c>
      <c r="C54" s="5" t="n">
        <v>-130</v>
      </c>
      <c r="E54" s="5" t="n">
        <v>-95</v>
      </c>
    </row>
    <row r="55">
      <c r="A55" s="4" t="inlineStr">
        <is>
          <t>Result before tax</t>
        </is>
      </c>
      <c r="B55" s="5" t="n">
        <v>-344</v>
      </c>
      <c r="C55" s="5" t="n">
        <v>-433</v>
      </c>
      <c r="E55" s="5" t="n">
        <v>-335</v>
      </c>
    </row>
    <row r="56">
      <c r="A56" s="4" t="inlineStr">
        <is>
          <t>Income tax (expense)/benefit</t>
        </is>
      </c>
      <c r="B56" s="5" t="n">
        <v>77</v>
      </c>
      <c r="C56" s="5" t="n">
        <v>78</v>
      </c>
      <c r="E56" s="5" t="n">
        <v>65</v>
      </c>
    </row>
    <row r="57">
      <c r="A57" s="4" t="inlineStr">
        <is>
          <t>Net result</t>
        </is>
      </c>
      <c r="B57" s="5" t="n">
        <v>-267</v>
      </c>
      <c r="C57" s="5" t="n">
        <v>-355</v>
      </c>
      <c r="E57" s="5" t="n">
        <v>-270</v>
      </c>
    </row>
    <row r="58">
      <c r="A58" s="4" t="inlineStr">
        <is>
          <t>Inter-segment operating result</t>
        </is>
      </c>
      <c r="B58" s="5" t="n">
        <v>51</v>
      </c>
      <c r="C58" s="5" t="n">
        <v>62</v>
      </c>
      <c r="E58" s="5" t="n">
        <v>79</v>
      </c>
    </row>
    <row r="59">
      <c r="A59" s="3" t="inlineStr">
        <is>
          <t>Revenues</t>
        </is>
      </c>
    </row>
    <row r="60">
      <c r="A60" s="4" t="inlineStr">
        <is>
          <t>Life insurance gross premiums</t>
        </is>
      </c>
      <c r="B60" s="5" t="n">
        <v>0</v>
      </c>
      <c r="C60" s="5" t="n">
        <v>4</v>
      </c>
      <c r="E60" s="5" t="n">
        <v>11</v>
      </c>
    </row>
    <row r="61">
      <c r="A61" s="4" t="inlineStr">
        <is>
          <t>Accident and health insurance</t>
        </is>
      </c>
      <c r="B61" s="5" t="n">
        <v>0</v>
      </c>
    </row>
    <row r="62">
      <c r="A62" s="4" t="inlineStr">
        <is>
          <t>General insurance</t>
        </is>
      </c>
      <c r="B62" s="5" t="n">
        <v>0</v>
      </c>
      <c r="E62" s="5" t="n">
        <v>1</v>
      </c>
    </row>
    <row r="63">
      <c r="A63" s="4" t="inlineStr">
        <is>
          <t>Total gross premiums</t>
        </is>
      </c>
      <c r="B63" s="5" t="n">
        <v>0</v>
      </c>
      <c r="C63" s="5" t="n">
        <v>5</v>
      </c>
      <c r="E63" s="5" t="n">
        <v>12</v>
      </c>
    </row>
    <row r="64">
      <c r="A64" s="4" t="inlineStr">
        <is>
          <t>Investment income</t>
        </is>
      </c>
      <c r="B64" s="5" t="n">
        <v>242</v>
      </c>
      <c r="C64" s="5" t="n">
        <v>261</v>
      </c>
      <c r="E64" s="5" t="n">
        <v>269</v>
      </c>
    </row>
    <row r="65">
      <c r="A65" s="4" t="inlineStr">
        <is>
          <t>Fee and commission income</t>
        </is>
      </c>
      <c r="B65" s="5" t="n">
        <v>0</v>
      </c>
      <c r="C65" s="5" t="n">
        <v>-9</v>
      </c>
    </row>
    <row r="66">
      <c r="A66" s="4" t="inlineStr">
        <is>
          <t>Other revenues</t>
        </is>
      </c>
      <c r="B66" s="5" t="n">
        <v>12</v>
      </c>
      <c r="C66" s="5" t="n">
        <v>3</v>
      </c>
      <c r="E66" s="5" t="n">
        <v>5</v>
      </c>
    </row>
    <row r="67">
      <c r="A67" s="4" t="inlineStr">
        <is>
          <t>Total revenues</t>
        </is>
      </c>
      <c r="B67" s="5" t="n">
        <v>254</v>
      </c>
      <c r="C67" s="5" t="n">
        <v>260</v>
      </c>
      <c r="E67" s="5" t="n">
        <v>286</v>
      </c>
    </row>
    <row r="68">
      <c r="A68" s="4" t="inlineStr">
        <is>
          <t>Inter-segment revenues</t>
        </is>
      </c>
      <c r="B68" s="5" t="n">
        <v>247</v>
      </c>
      <c r="C68" s="5" t="n">
        <v>264</v>
      </c>
      <c r="E68" s="5" t="n">
        <v>280</v>
      </c>
    </row>
    <row r="69">
      <c r="A69" s="4" t="inlineStr">
        <is>
          <t>Segment total [member]</t>
        </is>
      </c>
    </row>
    <row r="70">
      <c r="A70" s="3" t="inlineStr">
        <is>
          <t>Summary of operating result per segment [Line Items]</t>
        </is>
      </c>
    </row>
    <row r="71">
      <c r="A71" s="4" t="inlineStr">
        <is>
          <t>Operating result before tax</t>
        </is>
      </c>
      <c r="B71" s="5" t="n">
        <v>1906</v>
      </c>
      <c r="C71" s="5" t="n">
        <v>1710</v>
      </c>
      <c r="E71" s="5" t="n">
        <v>1894</v>
      </c>
    </row>
    <row r="72">
      <c r="A72" s="4" t="inlineStr">
        <is>
          <t>Fair value items</t>
        </is>
      </c>
      <c r="B72" s="5" t="n">
        <v>854</v>
      </c>
      <c r="C72" s="5" t="n">
        <v>-701</v>
      </c>
      <c r="E72" s="5" t="n">
        <v>-504</v>
      </c>
    </row>
    <row r="73">
      <c r="A73" s="4" t="inlineStr">
        <is>
          <t>Realized gains / (losses) on investments</t>
        </is>
      </c>
      <c r="B73" s="5" t="n">
        <v>446</v>
      </c>
      <c r="C73" s="5" t="n">
        <v>150</v>
      </c>
      <c r="E73" s="5" t="n">
        <v>405</v>
      </c>
    </row>
    <row r="74">
      <c r="A74" s="4" t="inlineStr">
        <is>
          <t>Impairment charges</t>
        </is>
      </c>
      <c r="B74" s="5" t="n">
        <v>-49</v>
      </c>
      <c r="C74" s="5" t="n">
        <v>-265</v>
      </c>
      <c r="E74" s="5" t="n">
        <v>-104</v>
      </c>
    </row>
    <row r="75">
      <c r="A75" s="4" t="inlineStr">
        <is>
          <t>Impairment reversals</t>
        </is>
      </c>
      <c r="B75" s="5" t="n">
        <v>101</v>
      </c>
      <c r="C75" s="5" t="n">
        <v>28</v>
      </c>
      <c r="E75" s="5" t="n">
        <v>73</v>
      </c>
    </row>
    <row r="76">
      <c r="A76" s="4" t="inlineStr">
        <is>
          <t>Non-operating items</t>
        </is>
      </c>
      <c r="B76" s="5" t="n">
        <v>1352</v>
      </c>
      <c r="C76" s="5" t="n">
        <v>-788</v>
      </c>
      <c r="E76" s="5" t="n">
        <v>-129</v>
      </c>
    </row>
    <row r="77">
      <c r="A77" s="4" t="inlineStr">
        <is>
          <t>Other income / (charges)</t>
        </is>
      </c>
      <c r="B77" s="5" t="n">
        <v>-780</v>
      </c>
      <c r="C77" s="5" t="n">
        <v>-1239</v>
      </c>
      <c r="E77" s="5" t="n">
        <v>-281</v>
      </c>
    </row>
    <row r="78">
      <c r="A78" s="4" t="inlineStr">
        <is>
          <t>Result before tax</t>
        </is>
      </c>
      <c r="B78" s="5" t="n">
        <v>2478</v>
      </c>
      <c r="C78" s="5" t="n">
        <v>-317</v>
      </c>
      <c r="E78" s="5" t="n">
        <v>1493</v>
      </c>
    </row>
    <row r="79">
      <c r="A79" s="4" t="inlineStr">
        <is>
          <t>Income tax (expense)/benefit</t>
        </is>
      </c>
      <c r="B79" s="5" t="n">
        <v>-449</v>
      </c>
      <c r="C79" s="5" t="n">
        <v>181</v>
      </c>
      <c r="E79" s="5" t="n">
        <v>-257</v>
      </c>
    </row>
    <row r="80">
      <c r="A80" s="4" t="inlineStr">
        <is>
          <t>Net result</t>
        </is>
      </c>
      <c r="B80" s="5" t="n">
        <v>2029</v>
      </c>
      <c r="C80" s="5" t="n">
        <v>-135</v>
      </c>
      <c r="E80" s="5" t="n">
        <v>1236</v>
      </c>
    </row>
    <row r="81">
      <c r="A81" s="3" t="inlineStr">
        <is>
          <t>Revenues</t>
        </is>
      </c>
    </row>
    <row r="82">
      <c r="A82" s="4" t="inlineStr">
        <is>
          <t>Life insurance gross premiums</t>
        </is>
      </c>
      <c r="B82" s="5" t="n">
        <v>14225</v>
      </c>
      <c r="C82" s="5" t="n">
        <v>14654</v>
      </c>
      <c r="E82" s="5" t="n">
        <v>16617</v>
      </c>
    </row>
    <row r="83">
      <c r="A83" s="4" t="inlineStr">
        <is>
          <t>Accident and health insurance</t>
        </is>
      </c>
      <c r="B83" s="5" t="n">
        <v>1709</v>
      </c>
      <c r="C83" s="5" t="n">
        <v>1844</v>
      </c>
      <c r="E83" s="5" t="n">
        <v>1872</v>
      </c>
    </row>
    <row r="84">
      <c r="A84" s="4" t="inlineStr">
        <is>
          <t>General insurance</t>
        </is>
      </c>
      <c r="B84" s="5" t="n">
        <v>569</v>
      </c>
      <c r="C84" s="5" t="n">
        <v>519</v>
      </c>
      <c r="E84" s="5" t="n">
        <v>512</v>
      </c>
    </row>
    <row r="85">
      <c r="A85" s="4" t="inlineStr">
        <is>
          <t>Total gross premiums</t>
        </is>
      </c>
      <c r="B85" s="5" t="n">
        <v>16504</v>
      </c>
      <c r="C85" s="5" t="n">
        <v>17016</v>
      </c>
      <c r="E85" s="5" t="n">
        <v>19002</v>
      </c>
    </row>
    <row r="86">
      <c r="A86" s="4" t="inlineStr">
        <is>
          <t>Investment income</t>
        </is>
      </c>
      <c r="B86" s="5" t="n">
        <v>7042</v>
      </c>
      <c r="C86" s="5" t="n">
        <v>7212</v>
      </c>
      <c r="E86" s="5" t="n">
        <v>7595</v>
      </c>
    </row>
    <row r="87">
      <c r="A87" s="4" t="inlineStr">
        <is>
          <t>Fee and commission income</t>
        </is>
      </c>
      <c r="B87" s="5" t="n">
        <v>3120</v>
      </c>
      <c r="C87" s="5" t="n">
        <v>2713</v>
      </c>
      <c r="E87" s="5" t="n">
        <v>2740</v>
      </c>
    </row>
    <row r="88">
      <c r="A88" s="4" t="inlineStr">
        <is>
          <t>Other revenues</t>
        </is>
      </c>
      <c r="B88" s="5" t="n">
        <v>27</v>
      </c>
      <c r="C88" s="5" t="n">
        <v>14</v>
      </c>
      <c r="E88" s="5" t="n">
        <v>16</v>
      </c>
    </row>
    <row r="89">
      <c r="A89" s="4" t="inlineStr">
        <is>
          <t>Total revenues</t>
        </is>
      </c>
      <c r="B89" s="5" t="n">
        <v>26693</v>
      </c>
      <c r="C89" s="5" t="n">
        <v>26955</v>
      </c>
      <c r="E89" s="5" t="n">
        <v>29352</v>
      </c>
    </row>
    <row r="90">
      <c r="A90" s="4" t="inlineStr">
        <is>
          <t>Joint ventures and associates eliminations [member]</t>
        </is>
      </c>
    </row>
    <row r="91">
      <c r="A91" s="3" t="inlineStr">
        <is>
          <t>Summary of operating result per segment [Line Items]</t>
        </is>
      </c>
    </row>
    <row r="92">
      <c r="A92" s="4" t="inlineStr">
        <is>
          <t>Operating result before tax</t>
        </is>
      </c>
      <c r="B92" s="5" t="n">
        <v>42</v>
      </c>
      <c r="C92" s="5" t="n">
        <v>31</v>
      </c>
      <c r="E92" s="5" t="n">
        <v>50</v>
      </c>
    </row>
    <row r="93">
      <c r="A93" s="4" t="inlineStr">
        <is>
          <t>Fair value items</t>
        </is>
      </c>
      <c r="B93" s="5" t="n">
        <v>-123</v>
      </c>
      <c r="C93" s="5" t="n">
        <v>-87</v>
      </c>
      <c r="E93" s="5" t="n">
        <v>-88</v>
      </c>
    </row>
    <row r="94">
      <c r="A94" s="4" t="inlineStr">
        <is>
          <t>Realized gains / (losses) on investments</t>
        </is>
      </c>
      <c r="B94" s="5" t="n">
        <v>-9</v>
      </c>
      <c r="C94" s="5" t="n">
        <v>-8</v>
      </c>
      <c r="E94" s="5" t="n">
        <v>-2</v>
      </c>
    </row>
    <row r="95">
      <c r="A95" s="4" t="inlineStr">
        <is>
          <t>Impairment charges</t>
        </is>
      </c>
      <c r="B95" s="5" t="n">
        <v>0</v>
      </c>
      <c r="C95" s="5" t="n">
        <v>1</v>
      </c>
    </row>
    <row r="96">
      <c r="A96" s="4" t="inlineStr">
        <is>
          <t>Impairment reversals</t>
        </is>
      </c>
      <c r="B96" s="5" t="n">
        <v>0</v>
      </c>
      <c r="C96" s="5" t="n">
        <v>0</v>
      </c>
    </row>
    <row r="97">
      <c r="A97" s="4" t="inlineStr">
        <is>
          <t>Non-operating items</t>
        </is>
      </c>
      <c r="B97" s="5" t="n">
        <v>-132</v>
      </c>
      <c r="C97" s="5" t="n">
        <v>-94</v>
      </c>
      <c r="E97" s="5" t="n">
        <v>-90</v>
      </c>
    </row>
    <row r="98">
      <c r="A98" s="4" t="inlineStr">
        <is>
          <t>Other income / (charges)</t>
        </is>
      </c>
      <c r="B98" s="5" t="n">
        <v>12</v>
      </c>
      <c r="C98" s="5" t="n">
        <v>15</v>
      </c>
    </row>
    <row r="99">
      <c r="A99" s="4" t="inlineStr">
        <is>
          <t>Result before tax</t>
        </is>
      </c>
      <c r="B99" s="5" t="n">
        <v>-78</v>
      </c>
      <c r="C99" s="5" t="n">
        <v>-47</v>
      </c>
      <c r="E99" s="5" t="n">
        <v>-40</v>
      </c>
    </row>
    <row r="100">
      <c r="A100" s="4" t="inlineStr">
        <is>
          <t>Income tax (expense)/benefit</t>
        </is>
      </c>
      <c r="B100" s="5" t="n">
        <v>78</v>
      </c>
      <c r="C100" s="5" t="n">
        <v>47</v>
      </c>
      <c r="E100" s="5" t="n">
        <v>40</v>
      </c>
    </row>
    <row r="101">
      <c r="A101" s="4" t="inlineStr">
        <is>
          <t>Net result</t>
        </is>
      </c>
      <c r="B101" s="5" t="n">
        <v>0</v>
      </c>
      <c r="C101" s="5" t="n">
        <v>0</v>
      </c>
    </row>
    <row r="102">
      <c r="A102" s="3" t="inlineStr">
        <is>
          <t>Revenues</t>
        </is>
      </c>
    </row>
    <row r="103">
      <c r="A103" s="4" t="inlineStr">
        <is>
          <t>Life insurance gross premiums</t>
        </is>
      </c>
      <c r="B103" s="5" t="n">
        <v>-825</v>
      </c>
      <c r="C103" s="5" t="n">
        <v>-726</v>
      </c>
      <c r="E103" s="5" t="n">
        <v>-691</v>
      </c>
    </row>
    <row r="104">
      <c r="A104" s="4" t="inlineStr">
        <is>
          <t>Accident and health insurance</t>
        </is>
      </c>
      <c r="B104" s="5" t="n">
        <v>-67</v>
      </c>
      <c r="C104" s="5" t="n">
        <v>-59</v>
      </c>
      <c r="E104" s="5" t="n">
        <v>-50</v>
      </c>
    </row>
    <row r="105">
      <c r="A105" s="4" t="inlineStr">
        <is>
          <t>General insurance</t>
        </is>
      </c>
      <c r="B105" s="5" t="n">
        <v>-168</v>
      </c>
      <c r="C105" s="5" t="n">
        <v>-132</v>
      </c>
      <c r="E105" s="5" t="n">
        <v>-122</v>
      </c>
    </row>
    <row r="106">
      <c r="A106" s="4" t="inlineStr">
        <is>
          <t>Total gross premiums</t>
        </is>
      </c>
      <c r="B106" s="5" t="n">
        <v>-1060</v>
      </c>
      <c r="C106" s="5" t="n">
        <v>-917</v>
      </c>
      <c r="E106" s="5" t="n">
        <v>-864</v>
      </c>
    </row>
    <row r="107">
      <c r="A107" s="4" t="inlineStr">
        <is>
          <t>Investment income</t>
        </is>
      </c>
      <c r="B107" s="5" t="n">
        <v>-75</v>
      </c>
      <c r="C107" s="5" t="n">
        <v>-63</v>
      </c>
      <c r="E107" s="5" t="n">
        <v>-64</v>
      </c>
    </row>
    <row r="108">
      <c r="A108" s="4" t="inlineStr">
        <is>
          <t>Fee and commission income</t>
        </is>
      </c>
      <c r="B108" s="5" t="n">
        <v>-335</v>
      </c>
      <c r="C108" s="5" t="n">
        <v>-308</v>
      </c>
      <c r="E108" s="5" t="n">
        <v>-218</v>
      </c>
    </row>
    <row r="109">
      <c r="A109" s="4" t="inlineStr">
        <is>
          <t>Other revenues</t>
        </is>
      </c>
      <c r="B109" s="5" t="n">
        <v>-15</v>
      </c>
      <c r="C109" s="5" t="n">
        <v>-10</v>
      </c>
      <c r="E109" s="5" t="n">
        <v>-10</v>
      </c>
    </row>
    <row r="110">
      <c r="A110" s="4" t="inlineStr">
        <is>
          <t>Total revenues</t>
        </is>
      </c>
      <c r="B110" s="5" t="n">
        <v>-1484</v>
      </c>
      <c r="C110" s="5" t="n">
        <v>-1298</v>
      </c>
      <c r="E110" s="5" t="n">
        <v>-1155</v>
      </c>
    </row>
    <row r="111">
      <c r="A111" s="4" t="inlineStr">
        <is>
          <t>International [member] | Geographical Consolidation [member]</t>
        </is>
      </c>
    </row>
    <row r="112">
      <c r="A112" s="3" t="inlineStr">
        <is>
          <t>Summary of operating result per segment [Line Items]</t>
        </is>
      </c>
    </row>
    <row r="113">
      <c r="A113" s="4" t="inlineStr">
        <is>
          <t>Operating result before tax</t>
        </is>
      </c>
      <c r="B113" s="5" t="n">
        <v>145</v>
      </c>
      <c r="C113" s="5" t="n">
        <v>164</v>
      </c>
      <c r="E113" s="5" t="n">
        <v>154</v>
      </c>
    </row>
    <row r="114">
      <c r="A114" s="4" t="inlineStr">
        <is>
          <t>Fair value items</t>
        </is>
      </c>
      <c r="B114" s="5" t="n">
        <v>-18</v>
      </c>
      <c r="C114" s="5" t="n">
        <v>-7</v>
      </c>
      <c r="E114" s="5" t="n">
        <v>-7</v>
      </c>
    </row>
    <row r="115">
      <c r="A115" s="4" t="inlineStr">
        <is>
          <t>Realized gains / (losses) on investments</t>
        </is>
      </c>
      <c r="B115" s="5" t="n">
        <v>2</v>
      </c>
      <c r="C115" s="5" t="n">
        <v>46</v>
      </c>
      <c r="E115" s="5" t="n">
        <v>36</v>
      </c>
    </row>
    <row r="116">
      <c r="A116" s="4" t="inlineStr">
        <is>
          <t>Impairment charges</t>
        </is>
      </c>
      <c r="B116" s="5" t="n">
        <v>0</v>
      </c>
      <c r="C116" s="5" t="n">
        <v>-16</v>
      </c>
      <c r="E116" s="5" t="n">
        <v>-1</v>
      </c>
    </row>
    <row r="117">
      <c r="A117" s="4" t="inlineStr">
        <is>
          <t>Impairment reversals</t>
        </is>
      </c>
      <c r="B117" s="5" t="n">
        <v>1</v>
      </c>
      <c r="E117" s="5" t="n">
        <v>1</v>
      </c>
    </row>
    <row r="118">
      <c r="A118" s="4" t="inlineStr">
        <is>
          <t>Non-operating items</t>
        </is>
      </c>
      <c r="B118" s="5" t="n">
        <v>-15</v>
      </c>
      <c r="C118" s="5" t="n">
        <v>22</v>
      </c>
      <c r="E118" s="5" t="n">
        <v>29</v>
      </c>
    </row>
    <row r="119">
      <c r="A119" s="4" t="inlineStr">
        <is>
          <t>Other income / (charges)</t>
        </is>
      </c>
      <c r="B119" s="5" t="n">
        <v>65</v>
      </c>
      <c r="C119" s="5" t="n">
        <v>-1</v>
      </c>
      <c r="E119" s="5" t="n">
        <v>15</v>
      </c>
    </row>
    <row r="120">
      <c r="A120" s="4" t="inlineStr">
        <is>
          <t>Result before tax</t>
        </is>
      </c>
      <c r="B120" s="5" t="n">
        <v>195</v>
      </c>
      <c r="C120" s="5" t="n">
        <v>186</v>
      </c>
      <c r="E120" s="5" t="n">
        <v>198</v>
      </c>
    </row>
    <row r="121">
      <c r="A121" s="4" t="inlineStr">
        <is>
          <t>Income tax (expense)/benefit</t>
        </is>
      </c>
      <c r="B121" s="5" t="n">
        <v>-36</v>
      </c>
      <c r="C121" s="5" t="n">
        <v>-22</v>
      </c>
      <c r="E121" s="5" t="n">
        <v>-33</v>
      </c>
    </row>
    <row r="122">
      <c r="A122" s="4" t="inlineStr">
        <is>
          <t>Net result</t>
        </is>
      </c>
      <c r="B122" s="5" t="n">
        <v>159</v>
      </c>
      <c r="C122" s="5" t="n">
        <v>164</v>
      </c>
      <c r="E122" s="5" t="n">
        <v>165</v>
      </c>
    </row>
    <row r="123">
      <c r="A123" s="4" t="inlineStr">
        <is>
          <t>Inter-segment operating result</t>
        </is>
      </c>
      <c r="B123" s="5" t="n">
        <v>-31</v>
      </c>
      <c r="C123" s="5" t="n">
        <v>-35</v>
      </c>
      <c r="E123" s="5" t="n">
        <v>-20</v>
      </c>
    </row>
    <row r="124">
      <c r="A124" s="3" t="inlineStr">
        <is>
          <t>Revenues</t>
        </is>
      </c>
    </row>
    <row r="125">
      <c r="A125" s="4" t="inlineStr">
        <is>
          <t>Life insurance gross premiums</t>
        </is>
      </c>
      <c r="B125" s="5" t="n">
        <v>1181</v>
      </c>
      <c r="C125" s="5" t="n">
        <v>1095</v>
      </c>
      <c r="E125" s="5" t="n">
        <v>1289</v>
      </c>
    </row>
    <row r="126">
      <c r="A126" s="4" t="inlineStr">
        <is>
          <t>Accident and health insurance</t>
        </is>
      </c>
      <c r="B126" s="5" t="n">
        <v>179</v>
      </c>
      <c r="C126" s="5" t="n">
        <v>193</v>
      </c>
      <c r="E126" s="5" t="n">
        <v>201</v>
      </c>
    </row>
    <row r="127">
      <c r="A127" s="4" t="inlineStr">
        <is>
          <t>General insurance</t>
        </is>
      </c>
      <c r="B127" s="5" t="n">
        <v>432</v>
      </c>
      <c r="C127" s="5" t="n">
        <v>388</v>
      </c>
      <c r="E127" s="5" t="n">
        <v>382</v>
      </c>
    </row>
    <row r="128">
      <c r="A128" s="4" t="inlineStr">
        <is>
          <t>Total gross premiums</t>
        </is>
      </c>
      <c r="B128" s="5" t="n">
        <v>1793</v>
      </c>
      <c r="C128" s="5" t="n">
        <v>1677</v>
      </c>
      <c r="E128" s="5" t="n">
        <v>1872</v>
      </c>
    </row>
    <row r="129">
      <c r="A129" s="4" t="inlineStr">
        <is>
          <t>Investment income</t>
        </is>
      </c>
      <c r="B129" s="5" t="n">
        <v>360</v>
      </c>
      <c r="C129" s="5" t="n">
        <v>362</v>
      </c>
      <c r="E129" s="5" t="n">
        <v>379</v>
      </c>
    </row>
    <row r="130">
      <c r="A130" s="4" t="inlineStr">
        <is>
          <t>Fee and commission income</t>
        </is>
      </c>
      <c r="B130" s="5" t="n">
        <v>59</v>
      </c>
      <c r="C130" s="5" t="n">
        <v>50</v>
      </c>
      <c r="E130" s="5" t="n">
        <v>109</v>
      </c>
    </row>
    <row r="131">
      <c r="A131" s="4" t="inlineStr">
        <is>
          <t>Other revenues</t>
        </is>
      </c>
      <c r="B131" s="5" t="n">
        <v>2</v>
      </c>
      <c r="C131" s="5" t="n">
        <v>1</v>
      </c>
      <c r="E131" s="5" t="n">
        <v>2</v>
      </c>
    </row>
    <row r="132">
      <c r="A132" s="4" t="inlineStr">
        <is>
          <t>Total revenues</t>
        </is>
      </c>
      <c r="B132" s="5" t="n">
        <v>2215</v>
      </c>
      <c r="C132" s="5" t="n">
        <v>2091</v>
      </c>
      <c r="E132" s="5" t="n">
        <v>2362</v>
      </c>
    </row>
    <row r="133">
      <c r="A133" s="4" t="inlineStr">
        <is>
          <t>Inter-segment revenues</t>
        </is>
      </c>
      <c r="B133" s="5" t="n">
        <v>0</v>
      </c>
    </row>
    <row r="134">
      <c r="A134" s="4" t="inlineStr">
        <is>
          <t>Americas [member] | Geographical Consolidation [member]</t>
        </is>
      </c>
    </row>
    <row r="135">
      <c r="A135" s="3" t="inlineStr">
        <is>
          <t>Summary of operating result per segment [Line Items]</t>
        </is>
      </c>
    </row>
    <row r="136">
      <c r="A136" s="4" t="inlineStr">
        <is>
          <t>Operating result before tax</t>
        </is>
      </c>
      <c r="B136" s="5" t="n">
        <v>788</v>
      </c>
      <c r="C136" s="5" t="n">
        <v>792</v>
      </c>
      <c r="E136" s="5" t="n">
        <v>1041</v>
      </c>
    </row>
    <row r="137">
      <c r="A137" s="4" t="inlineStr">
        <is>
          <t>Fair value items</t>
        </is>
      </c>
      <c r="B137" s="5" t="n">
        <v>698</v>
      </c>
      <c r="C137" s="5" t="n">
        <v>-448</v>
      </c>
      <c r="E137" s="5" t="n">
        <v>378</v>
      </c>
    </row>
    <row r="138">
      <c r="A138" s="4" t="inlineStr">
        <is>
          <t>Realized gains / (losses) on investments</t>
        </is>
      </c>
      <c r="B138" s="5" t="n">
        <v>313</v>
      </c>
      <c r="C138" s="5" t="n">
        <v>93</v>
      </c>
      <c r="E138" s="5" t="n">
        <v>125</v>
      </c>
    </row>
    <row r="139">
      <c r="A139" s="4" t="inlineStr">
        <is>
          <t>Impairment charges</t>
        </is>
      </c>
      <c r="B139" s="5" t="n">
        <v>-19</v>
      </c>
      <c r="C139" s="5" t="n">
        <v>-173</v>
      </c>
      <c r="E139" s="5" t="n">
        <v>-54</v>
      </c>
    </row>
    <row r="140">
      <c r="A140" s="4" t="inlineStr">
        <is>
          <t>Impairment reversals</t>
        </is>
      </c>
      <c r="B140" s="5" t="n">
        <v>33</v>
      </c>
      <c r="C140" s="5" t="n">
        <v>27</v>
      </c>
      <c r="E140" s="5" t="n">
        <v>68</v>
      </c>
    </row>
    <row r="141">
      <c r="A141" s="4" t="inlineStr">
        <is>
          <t>Non-operating items</t>
        </is>
      </c>
      <c r="B141" s="5" t="n">
        <v>1025</v>
      </c>
      <c r="C141" s="5" t="n">
        <v>-501</v>
      </c>
      <c r="E141" s="5" t="n">
        <v>517</v>
      </c>
    </row>
    <row r="142">
      <c r="A142" s="4" t="inlineStr">
        <is>
          <t>Other income / (charges)</t>
        </is>
      </c>
      <c r="B142" s="5" t="n">
        <v>-667</v>
      </c>
      <c r="C142" s="5" t="n">
        <v>-1110</v>
      </c>
      <c r="E142" s="5" t="n">
        <v>-156</v>
      </c>
    </row>
    <row r="143">
      <c r="A143" s="4" t="inlineStr">
        <is>
          <t>Result before tax</t>
        </is>
      </c>
      <c r="B143" s="5" t="n">
        <v>1147</v>
      </c>
      <c r="C143" s="5" t="n">
        <v>-819</v>
      </c>
      <c r="E143" s="5" t="n">
        <v>1403</v>
      </c>
    </row>
    <row r="144">
      <c r="A144" s="4" t="inlineStr">
        <is>
          <t>Income tax (expense)/benefit</t>
        </is>
      </c>
      <c r="B144" s="5" t="n">
        <v>-137</v>
      </c>
      <c r="C144" s="5" t="n">
        <v>284</v>
      </c>
      <c r="E144" s="5" t="n">
        <v>-220</v>
      </c>
    </row>
    <row r="145">
      <c r="A145" s="4" t="inlineStr">
        <is>
          <t>Net result</t>
        </is>
      </c>
      <c r="B145" s="5" t="n">
        <v>1010</v>
      </c>
      <c r="C145" s="5" t="n">
        <v>-535</v>
      </c>
      <c r="E145" s="5" t="n">
        <v>1183</v>
      </c>
    </row>
    <row r="146">
      <c r="A146" s="4" t="inlineStr">
        <is>
          <t>Inter-segment operating result</t>
        </is>
      </c>
      <c r="B146" s="5" t="n">
        <v>-20</v>
      </c>
      <c r="C146" s="5" t="n">
        <v>-40</v>
      </c>
      <c r="E146" s="5" t="n">
        <v>-61</v>
      </c>
    </row>
    <row r="147">
      <c r="A147" s="3" t="inlineStr">
        <is>
          <t>Revenues</t>
        </is>
      </c>
    </row>
    <row r="148">
      <c r="A148" s="4" t="inlineStr">
        <is>
          <t>Life insurance gross premiums</t>
        </is>
      </c>
      <c r="B148" s="5" t="n">
        <v>7108</v>
      </c>
      <c r="C148" s="5" t="n">
        <v>7105</v>
      </c>
      <c r="E148" s="5" t="n">
        <v>7279</v>
      </c>
    </row>
    <row r="149">
      <c r="A149" s="4" t="inlineStr">
        <is>
          <t>Accident and health insurance</t>
        </is>
      </c>
      <c r="B149" s="5" t="n">
        <v>1273</v>
      </c>
      <c r="C149" s="5" t="n">
        <v>1380</v>
      </c>
      <c r="E149" s="5" t="n">
        <v>1416</v>
      </c>
    </row>
    <row r="150">
      <c r="A150" s="4" t="inlineStr">
        <is>
          <t>General insurance</t>
        </is>
      </c>
      <c r="B150" s="5" t="n">
        <v>0</v>
      </c>
    </row>
    <row r="151">
      <c r="A151" s="4" t="inlineStr">
        <is>
          <t>Total gross premiums</t>
        </is>
      </c>
      <c r="B151" s="5" t="n">
        <v>8381</v>
      </c>
      <c r="C151" s="5" t="n">
        <v>8485</v>
      </c>
      <c r="E151" s="5" t="n">
        <v>8694</v>
      </c>
    </row>
    <row r="152">
      <c r="A152" s="4" t="inlineStr">
        <is>
          <t>Investment income</t>
        </is>
      </c>
      <c r="B152" s="5" t="n">
        <v>2910</v>
      </c>
      <c r="C152" s="5" t="n">
        <v>2986</v>
      </c>
      <c r="E152" s="5" t="n">
        <v>3172</v>
      </c>
    </row>
    <row r="153">
      <c r="A153" s="4" t="inlineStr">
        <is>
          <t>Fee and commission income</t>
        </is>
      </c>
      <c r="B153" s="5" t="n">
        <v>1920</v>
      </c>
      <c r="C153" s="5" t="n">
        <v>1653</v>
      </c>
      <c r="E153" s="5" t="n">
        <v>1757</v>
      </c>
    </row>
    <row r="154">
      <c r="A154" s="4" t="inlineStr">
        <is>
          <t>Other revenues</t>
        </is>
      </c>
      <c r="B154" s="5" t="n">
        <v>11</v>
      </c>
      <c r="C154" s="5" t="n">
        <v>7</v>
      </c>
      <c r="E154" s="5" t="n">
        <v>8</v>
      </c>
    </row>
    <row r="155">
      <c r="A155" s="4" t="inlineStr">
        <is>
          <t>Total revenues</t>
        </is>
      </c>
      <c r="B155" s="5" t="n">
        <v>13222</v>
      </c>
      <c r="C155" s="5" t="n">
        <v>13131</v>
      </c>
      <c r="E155" s="5" t="n">
        <v>13631</v>
      </c>
    </row>
    <row r="156">
      <c r="A156" s="4" t="inlineStr">
        <is>
          <t>Inter-segment revenues</t>
        </is>
      </c>
      <c r="B156" s="5" t="n">
        <v>1</v>
      </c>
      <c r="C156" s="5" t="n">
        <v>1</v>
      </c>
      <c r="E156" s="5" t="n">
        <v>1</v>
      </c>
    </row>
    <row r="157">
      <c r="A157" s="4" t="inlineStr">
        <is>
          <t>The Netherlands [member] | Geographical Consolidation [member]</t>
        </is>
      </c>
    </row>
    <row r="158">
      <c r="A158" s="3" t="inlineStr">
        <is>
          <t>Summary of operating result per segment [Line Items]</t>
        </is>
      </c>
    </row>
    <row r="159">
      <c r="A159" s="4" t="inlineStr">
        <is>
          <t>Operating result before tax</t>
        </is>
      </c>
      <c r="B159" s="5" t="n">
        <v>755</v>
      </c>
      <c r="C159" s="5" t="n">
        <v>665</v>
      </c>
      <c r="E159" s="5" t="n">
        <v>648</v>
      </c>
    </row>
    <row r="160">
      <c r="A160" s="4" t="inlineStr">
        <is>
          <t>Fair value items</t>
        </is>
      </c>
      <c r="B160" s="5" t="n">
        <v>221</v>
      </c>
      <c r="C160" s="5" t="n">
        <v>-230</v>
      </c>
      <c r="E160" s="5" t="n">
        <v>-741</v>
      </c>
    </row>
    <row r="161">
      <c r="A161" s="4" t="inlineStr">
        <is>
          <t>Realized gains / (losses) on investments</t>
        </is>
      </c>
      <c r="B161" s="5" t="n">
        <v>118</v>
      </c>
      <c r="C161" s="5" t="n">
        <v>14</v>
      </c>
      <c r="E161" s="5" t="n">
        <v>240</v>
      </c>
    </row>
    <row r="162">
      <c r="A162" s="4" t="inlineStr">
        <is>
          <t>Impairment charges</t>
        </is>
      </c>
      <c r="B162" s="5" t="n">
        <v>-19</v>
      </c>
      <c r="C162" s="5" t="n">
        <v>-50</v>
      </c>
      <c r="E162" s="5" t="n">
        <v>-39</v>
      </c>
    </row>
    <row r="163">
      <c r="A163" s="4" t="inlineStr">
        <is>
          <t>Impairment reversals</t>
        </is>
      </c>
      <c r="B163" s="5" t="n">
        <v>59</v>
      </c>
      <c r="C163" s="5" t="n">
        <v>1</v>
      </c>
      <c r="E163" s="5" t="n">
        <v>5</v>
      </c>
    </row>
    <row r="164">
      <c r="A164" s="4" t="inlineStr">
        <is>
          <t>Non-operating items</t>
        </is>
      </c>
      <c r="B164" s="5" t="n">
        <v>378</v>
      </c>
      <c r="C164" s="5" t="n">
        <v>-265</v>
      </c>
      <c r="E164" s="5" t="n">
        <v>-535</v>
      </c>
    </row>
    <row r="165">
      <c r="A165" s="4" t="inlineStr">
        <is>
          <t>Other income / (charges)</t>
        </is>
      </c>
      <c r="B165" s="5" t="n">
        <v>-23</v>
      </c>
      <c r="C165" s="5" t="n">
        <v>78</v>
      </c>
      <c r="E165" s="5" t="n">
        <v>-1</v>
      </c>
    </row>
    <row r="166">
      <c r="A166" s="4" t="inlineStr">
        <is>
          <t>Result before tax</t>
        </is>
      </c>
      <c r="B166" s="5" t="n">
        <v>1110</v>
      </c>
      <c r="C166" s="5" t="n">
        <v>478</v>
      </c>
      <c r="E166" s="5" t="n">
        <v>121</v>
      </c>
    </row>
    <row r="167">
      <c r="A167" s="4" t="inlineStr">
        <is>
          <t>Income tax (expense)/benefit</t>
        </is>
      </c>
      <c r="B167" s="5" t="n">
        <v>-276</v>
      </c>
      <c r="C167" s="5" t="n">
        <v>-107</v>
      </c>
      <c r="E167" s="5" t="n">
        <v>-27</v>
      </c>
    </row>
    <row r="168">
      <c r="A168" s="4" t="inlineStr">
        <is>
          <t>Net result</t>
        </is>
      </c>
      <c r="B168" s="5" t="n">
        <v>833</v>
      </c>
      <c r="C168" s="5" t="n">
        <v>371</v>
      </c>
      <c r="E168" s="5" t="n">
        <v>94</v>
      </c>
    </row>
    <row r="169">
      <c r="A169" s="4" t="inlineStr">
        <is>
          <t>Inter-segment operating result</t>
        </is>
      </c>
      <c r="B169" s="5" t="n">
        <v>-95</v>
      </c>
      <c r="C169" s="5" t="n">
        <v>-87</v>
      </c>
      <c r="E169" s="5" t="n">
        <v>-105</v>
      </c>
    </row>
    <row r="170">
      <c r="A170" s="3" t="inlineStr">
        <is>
          <t>Revenues</t>
        </is>
      </c>
    </row>
    <row r="171">
      <c r="A171" s="4" t="inlineStr">
        <is>
          <t>Life insurance gross premiums</t>
        </is>
      </c>
      <c r="B171" s="5" t="n">
        <v>1323</v>
      </c>
      <c r="C171" s="5" t="n">
        <v>1619</v>
      </c>
      <c r="E171" s="5" t="n">
        <v>1765</v>
      </c>
    </row>
    <row r="172">
      <c r="A172" s="4" t="inlineStr">
        <is>
          <t>Accident and health insurance</t>
        </is>
      </c>
      <c r="B172" s="5" t="n">
        <v>254</v>
      </c>
      <c r="C172" s="5" t="n">
        <v>245</v>
      </c>
      <c r="E172" s="5" t="n">
        <v>228</v>
      </c>
    </row>
    <row r="173">
      <c r="A173" s="4" t="inlineStr">
        <is>
          <t>General insurance</t>
        </is>
      </c>
      <c r="B173" s="5" t="n">
        <v>136</v>
      </c>
      <c r="C173" s="5" t="n">
        <v>130</v>
      </c>
      <c r="E173" s="5" t="n">
        <v>130</v>
      </c>
    </row>
    <row r="174">
      <c r="A174" s="4" t="inlineStr">
        <is>
          <t>Total gross premiums</t>
        </is>
      </c>
      <c r="B174" s="5" t="n">
        <v>1713</v>
      </c>
      <c r="C174" s="5" t="n">
        <v>1994</v>
      </c>
      <c r="E174" s="5" t="n">
        <v>2123</v>
      </c>
    </row>
    <row r="175">
      <c r="A175" s="4" t="inlineStr">
        <is>
          <t>Investment income</t>
        </is>
      </c>
      <c r="B175" s="5" t="n">
        <v>2088</v>
      </c>
      <c r="C175" s="5" t="n">
        <v>2083</v>
      </c>
      <c r="E175" s="5" t="n">
        <v>2224</v>
      </c>
    </row>
    <row r="176">
      <c r="A176" s="4" t="inlineStr">
        <is>
          <t>Fee and commission income</t>
        </is>
      </c>
      <c r="B176" s="5" t="n">
        <v>300</v>
      </c>
      <c r="C176" s="5" t="n">
        <v>255</v>
      </c>
      <c r="E176" s="5" t="n">
        <v>237</v>
      </c>
    </row>
    <row r="177">
      <c r="A177" s="4" t="inlineStr">
        <is>
          <t>Other revenues</t>
        </is>
      </c>
      <c r="B177" s="5" t="n">
        <v>0</v>
      </c>
    </row>
    <row r="178">
      <c r="A178" s="4" t="inlineStr">
        <is>
          <t>Total revenues</t>
        </is>
      </c>
      <c r="B178" s="5" t="n">
        <v>4101</v>
      </c>
      <c r="C178" s="5" t="n">
        <v>4332</v>
      </c>
      <c r="E178" s="5" t="n">
        <v>4583</v>
      </c>
    </row>
    <row r="179">
      <c r="A179" s="4" t="inlineStr">
        <is>
          <t>Inter-segment revenues</t>
        </is>
      </c>
      <c r="B179" s="5" t="n">
        <v>14</v>
      </c>
      <c r="C179" s="5" t="n">
        <v>21</v>
      </c>
      <c r="E179" s="5" t="n">
        <v>12</v>
      </c>
    </row>
    <row r="180">
      <c r="A180" s="4" t="inlineStr">
        <is>
          <t>United Kingdom [member] | Geographical Consolidation [member]</t>
        </is>
      </c>
    </row>
    <row r="181">
      <c r="A181" s="3" t="inlineStr">
        <is>
          <t>Summary of operating result per segment [Line Items]</t>
        </is>
      </c>
    </row>
    <row r="182">
      <c r="A182" s="4" t="inlineStr">
        <is>
          <t>Operating result before tax</t>
        </is>
      </c>
      <c r="B182" s="5" t="n">
        <v>184</v>
      </c>
      <c r="C182" s="5" t="n">
        <v>144</v>
      </c>
      <c r="E182" s="5" t="n">
        <v>139</v>
      </c>
    </row>
    <row r="183">
      <c r="A183" s="4" t="inlineStr">
        <is>
          <t>Fair value items</t>
        </is>
      </c>
      <c r="B183" s="5" t="n">
        <v>-62</v>
      </c>
      <c r="C183" s="5" t="n">
        <v>-2</v>
      </c>
      <c r="E183" s="5" t="n">
        <v>-131</v>
      </c>
    </row>
    <row r="184">
      <c r="A184" s="4" t="inlineStr">
        <is>
          <t>Realized gains / (losses) on investments</t>
        </is>
      </c>
      <c r="B184" s="5" t="n">
        <v>10</v>
      </c>
      <c r="E184" s="5" t="n">
        <v>3</v>
      </c>
    </row>
    <row r="185">
      <c r="A185" s="4" t="inlineStr">
        <is>
          <t>Impairment charges</t>
        </is>
      </c>
      <c r="B185" s="5" t="n">
        <v>0</v>
      </c>
    </row>
    <row r="186">
      <c r="A186" s="4" t="inlineStr">
        <is>
          <t>Impairment reversals</t>
        </is>
      </c>
      <c r="B186" s="5" t="n">
        <v>0</v>
      </c>
    </row>
    <row r="187">
      <c r="A187" s="4" t="inlineStr">
        <is>
          <t>Non-operating items</t>
        </is>
      </c>
      <c r="B187" s="5" t="n">
        <v>-51</v>
      </c>
      <c r="C187" s="5" t="n">
        <v>-1</v>
      </c>
      <c r="E187" s="5" t="n">
        <v>-128</v>
      </c>
    </row>
    <row r="188">
      <c r="A188" s="4" t="inlineStr">
        <is>
          <t>Other income / (charges)</t>
        </is>
      </c>
      <c r="B188" s="5" t="n">
        <v>1</v>
      </c>
      <c r="C188" s="5" t="n">
        <v>-68</v>
      </c>
      <c r="E188" s="5" t="n">
        <v>-38</v>
      </c>
    </row>
    <row r="189">
      <c r="A189" s="4" t="inlineStr">
        <is>
          <t>Result before tax</t>
        </is>
      </c>
      <c r="B189" s="5" t="n">
        <v>134</v>
      </c>
      <c r="C189" s="5" t="n">
        <v>74</v>
      </c>
      <c r="E189" s="5" t="n">
        <v>-27</v>
      </c>
    </row>
    <row r="190">
      <c r="A190" s="4" t="inlineStr">
        <is>
          <t>Income tax (expense)/benefit</t>
        </is>
      </c>
      <c r="B190" s="5" t="n">
        <v>-12</v>
      </c>
      <c r="C190" s="5" t="n">
        <v>-7</v>
      </c>
      <c r="E190" s="5" t="n">
        <v>-7</v>
      </c>
    </row>
    <row r="191">
      <c r="A191" s="4" t="inlineStr">
        <is>
          <t>Net result</t>
        </is>
      </c>
      <c r="B191" s="5" t="n">
        <v>122</v>
      </c>
      <c r="C191" s="5" t="n">
        <v>67</v>
      </c>
      <c r="E191" s="5" t="n">
        <v>-34</v>
      </c>
    </row>
    <row r="192">
      <c r="A192" s="4" t="inlineStr">
        <is>
          <t>Inter-segment operating result</t>
        </is>
      </c>
      <c r="B192" s="5" t="n">
        <v>-96</v>
      </c>
      <c r="C192" s="5" t="n">
        <v>-86</v>
      </c>
      <c r="E192" s="5" t="n">
        <v>-87</v>
      </c>
    </row>
    <row r="193">
      <c r="A193" s="3" t="inlineStr">
        <is>
          <t>Revenues</t>
        </is>
      </c>
    </row>
    <row r="194">
      <c r="A194" s="4" t="inlineStr">
        <is>
          <t>Life insurance gross premiums</t>
        </is>
      </c>
      <c r="B194" s="5" t="n">
        <v>4613</v>
      </c>
      <c r="C194" s="5" t="n">
        <v>4833</v>
      </c>
      <c r="E194" s="5" t="n">
        <v>6282</v>
      </c>
    </row>
    <row r="195">
      <c r="A195" s="4" t="inlineStr">
        <is>
          <t>Accident and health insurance</t>
        </is>
      </c>
      <c r="B195" s="5" t="n">
        <v>3</v>
      </c>
      <c r="C195" s="5" t="n">
        <v>25</v>
      </c>
      <c r="E195" s="5" t="n">
        <v>28</v>
      </c>
    </row>
    <row r="196">
      <c r="A196" s="4" t="inlineStr">
        <is>
          <t>General insurance</t>
        </is>
      </c>
      <c r="B196" s="5" t="n">
        <v>0</v>
      </c>
    </row>
    <row r="197">
      <c r="A197" s="4" t="inlineStr">
        <is>
          <t>Total gross premiums</t>
        </is>
      </c>
      <c r="B197" s="5" t="n">
        <v>4616</v>
      </c>
      <c r="C197" s="5" t="n">
        <v>4858</v>
      </c>
      <c r="E197" s="5" t="n">
        <v>6309</v>
      </c>
    </row>
    <row r="198">
      <c r="A198" s="4" t="inlineStr">
        <is>
          <t>Investment income</t>
        </is>
      </c>
      <c r="B198" s="5" t="n">
        <v>1691</v>
      </c>
      <c r="C198" s="5" t="n">
        <v>1795</v>
      </c>
      <c r="E198" s="5" t="n">
        <v>1830</v>
      </c>
    </row>
    <row r="199">
      <c r="A199" s="4" t="inlineStr">
        <is>
          <t>Fee and commission income</t>
        </is>
      </c>
      <c r="B199" s="5" t="n">
        <v>223</v>
      </c>
      <c r="C199" s="5" t="n">
        <v>194</v>
      </c>
      <c r="E199" s="5" t="n">
        <v>197</v>
      </c>
    </row>
    <row r="200">
      <c r="A200" s="4" t="inlineStr">
        <is>
          <t>Other revenues</t>
        </is>
      </c>
      <c r="B200" s="5" t="n">
        <v>0</v>
      </c>
    </row>
    <row r="201">
      <c r="A201" s="4" t="inlineStr">
        <is>
          <t>Total revenues</t>
        </is>
      </c>
      <c r="B201" s="5" t="n">
        <v>6531</v>
      </c>
      <c r="C201" s="5" t="n">
        <v>6847</v>
      </c>
      <c r="E201" s="5" t="n">
        <v>8337</v>
      </c>
    </row>
    <row r="202">
      <c r="A202" s="4" t="inlineStr">
        <is>
          <t>Inter-segment revenues</t>
        </is>
      </c>
      <c r="B202" s="5" t="n">
        <v>0</v>
      </c>
    </row>
    <row r="203">
      <c r="A203" s="4" t="inlineStr">
        <is>
          <t>Eliminations [member]</t>
        </is>
      </c>
    </row>
    <row r="204">
      <c r="A204" s="3" t="inlineStr">
        <is>
          <t>Summary of operating result per segment [Line Items]</t>
        </is>
      </c>
    </row>
    <row r="205">
      <c r="A205" s="4" t="inlineStr">
        <is>
          <t>Operating result before tax</t>
        </is>
      </c>
      <c r="B205" s="5" t="n">
        <v>-1</v>
      </c>
      <c r="C205" s="5" t="n">
        <v>1</v>
      </c>
      <c r="E205" s="5" t="n">
        <v>1</v>
      </c>
    </row>
    <row r="206">
      <c r="A206" s="4" t="inlineStr">
        <is>
          <t>Fair value items</t>
        </is>
      </c>
      <c r="B206" s="5" t="n">
        <v>3</v>
      </c>
      <c r="E206" s="5" t="n">
        <v>0</v>
      </c>
    </row>
    <row r="207">
      <c r="A207" s="4" t="inlineStr">
        <is>
          <t>Realized gains / (losses) on investments</t>
        </is>
      </c>
      <c r="B207" s="5" t="n">
        <v>0</v>
      </c>
    </row>
    <row r="208">
      <c r="A208" s="4" t="inlineStr">
        <is>
          <t>Impairment charges</t>
        </is>
      </c>
      <c r="B208" s="5" t="n">
        <v>0</v>
      </c>
    </row>
    <row r="209">
      <c r="A209" s="4" t="inlineStr">
        <is>
          <t>Impairment reversals</t>
        </is>
      </c>
      <c r="B209" s="5" t="n">
        <v>0</v>
      </c>
    </row>
    <row r="210">
      <c r="A210" s="4" t="inlineStr">
        <is>
          <t>Non-operating items</t>
        </is>
      </c>
      <c r="B210" s="5" t="n">
        <v>3</v>
      </c>
    </row>
    <row r="211">
      <c r="A211" s="4" t="inlineStr">
        <is>
          <t>Other income / (charges)</t>
        </is>
      </c>
      <c r="B211" s="5" t="n">
        <v>0</v>
      </c>
    </row>
    <row r="212">
      <c r="A212" s="4" t="inlineStr">
        <is>
          <t>Result before tax</t>
        </is>
      </c>
      <c r="B212" s="5" t="n">
        <v>2</v>
      </c>
      <c r="C212" s="5" t="n">
        <v>1</v>
      </c>
      <c r="E212" s="5" t="n">
        <v>1</v>
      </c>
    </row>
    <row r="213">
      <c r="A213" s="4" t="inlineStr">
        <is>
          <t>Income tax (expense)/benefit</t>
        </is>
      </c>
      <c r="B213" s="5" t="n">
        <v>0</v>
      </c>
      <c r="C213" s="5" t="n">
        <v>0</v>
      </c>
      <c r="E213" s="5" t="n">
        <v>0</v>
      </c>
    </row>
    <row r="214">
      <c r="A214" s="4" t="inlineStr">
        <is>
          <t>Net result</t>
        </is>
      </c>
      <c r="B214" s="5" t="n">
        <v>2</v>
      </c>
      <c r="C214" s="5" t="n">
        <v>1</v>
      </c>
      <c r="E214" s="5" t="n">
        <v>1</v>
      </c>
    </row>
    <row r="215">
      <c r="A215" s="3" t="inlineStr">
        <is>
          <t>Revenues</t>
        </is>
      </c>
    </row>
    <row r="216">
      <c r="A216" s="4" t="inlineStr">
        <is>
          <t>Life insurance gross premiums</t>
        </is>
      </c>
      <c r="B216" s="5" t="n">
        <v>0</v>
      </c>
      <c r="C216" s="5" t="n">
        <v>-3</v>
      </c>
      <c r="E216" s="5" t="n">
        <v>-8</v>
      </c>
    </row>
    <row r="217">
      <c r="A217" s="4" t="inlineStr">
        <is>
          <t>Accident and health insurance</t>
        </is>
      </c>
      <c r="B217" s="5" t="n">
        <v>0</v>
      </c>
    </row>
    <row r="218">
      <c r="A218" s="4" t="inlineStr">
        <is>
          <t>General insurance</t>
        </is>
      </c>
      <c r="B218" s="5" t="n">
        <v>0</v>
      </c>
      <c r="C218" s="5" t="n">
        <v>0</v>
      </c>
      <c r="E218" s="5" t="n">
        <v>-1</v>
      </c>
    </row>
    <row r="219">
      <c r="A219" s="4" t="inlineStr">
        <is>
          <t>Total gross premiums</t>
        </is>
      </c>
      <c r="B219" s="5" t="n">
        <v>0</v>
      </c>
      <c r="C219" s="5" t="n">
        <v>-3</v>
      </c>
      <c r="E219" s="5" t="n">
        <v>-9</v>
      </c>
    </row>
    <row r="220">
      <c r="A220" s="4" t="inlineStr">
        <is>
          <t>Investment income</t>
        </is>
      </c>
      <c r="B220" s="5" t="n">
        <v>-261</v>
      </c>
      <c r="C220" s="5" t="n">
        <v>-281</v>
      </c>
      <c r="E220" s="5" t="n">
        <v>-284</v>
      </c>
    </row>
    <row r="221">
      <c r="A221" s="4" t="inlineStr">
        <is>
          <t>Fee and commission income</t>
        </is>
      </c>
      <c r="B221" s="5" t="n">
        <v>-183</v>
      </c>
      <c r="C221" s="5" t="n">
        <v>-180</v>
      </c>
      <c r="E221" s="5" t="n">
        <v>-187</v>
      </c>
    </row>
    <row r="222">
      <c r="A222" s="4" t="inlineStr">
        <is>
          <t>Other revenues</t>
        </is>
      </c>
      <c r="B222" s="5" t="n">
        <v>0</v>
      </c>
    </row>
    <row r="223">
      <c r="A223" s="4" t="inlineStr">
        <is>
          <t>Total revenues</t>
        </is>
      </c>
      <c r="B223" s="6" t="n">
        <v>-444</v>
      </c>
      <c r="C223" s="6" t="n">
        <v>-465</v>
      </c>
      <c r="E223" s="6" t="n">
        <v>-480</v>
      </c>
    </row>
    <row r="224"/>
    <row r="225">
      <c r="A225" s="4" t="inlineStr">
        <is>
          <t>[1]</t>
        </is>
      </c>
      <c r="B225" s="4" t="inlineStr">
        <is>
          <t>Comparative amounts have been updated to reflect revised disclosure on the change in ownership non-controlling interest.</t>
        </is>
      </c>
    </row>
  </sheetData>
  <mergeCells count="5">
    <mergeCell ref="A1:A2"/>
    <mergeCell ref="B1:E1"/>
    <mergeCell ref="C2:D2"/>
    <mergeCell ref="A224:E224"/>
    <mergeCell ref="B225:E225"/>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from Operating Result Before Tax to Income Before Tax (Detail) - EUR (€) € in Millions</t>
        </is>
      </c>
      <c r="B1" s="2" t="inlineStr">
        <is>
          <t>12 Months Ended</t>
        </is>
      </c>
    </row>
    <row r="2">
      <c r="B2" s="2" t="inlineStr">
        <is>
          <t>Dec. 31, 2021</t>
        </is>
      </c>
      <c r="C2" s="2" t="inlineStr">
        <is>
          <t>Dec. 31, 2020</t>
        </is>
      </c>
      <c r="D2" s="2" t="inlineStr">
        <is>
          <t>Dec. 31, 2019</t>
        </is>
      </c>
    </row>
    <row r="3">
      <c r="A3" s="3" t="inlineStr">
        <is>
          <t>Disclosure of reconciliation from operating result before tax to income before tax [Line Items]</t>
        </is>
      </c>
    </row>
    <row r="4">
      <c r="A4" s="4" t="inlineStr">
        <is>
          <t>Premium income</t>
        </is>
      </c>
      <c r="B4" s="6" t="n">
        <v>15444</v>
      </c>
      <c r="C4" s="6" t="n">
        <v>16099</v>
      </c>
      <c r="D4" s="6" t="n">
        <v>18138</v>
      </c>
    </row>
    <row r="5">
      <c r="A5" s="4" t="inlineStr">
        <is>
          <t>Dividend income</t>
        </is>
      </c>
      <c r="B5" s="5" t="n">
        <v>1528</v>
      </c>
      <c r="C5" s="5" t="n">
        <v>1609</v>
      </c>
      <c r="D5" s="5" t="n">
        <v>1571</v>
      </c>
    </row>
    <row r="6">
      <c r="A6" s="4" t="inlineStr">
        <is>
          <t>Other income</t>
        </is>
      </c>
      <c r="B6" s="5" t="n">
        <v>77</v>
      </c>
      <c r="C6" s="5" t="n">
        <v>68</v>
      </c>
      <c r="D6" s="5" t="n">
        <v>200</v>
      </c>
    </row>
    <row r="7">
      <c r="A7" s="4" t="inlineStr">
        <is>
          <t>Interest charges and related fees</t>
        </is>
      </c>
      <c r="B7" s="5" t="n">
        <v>335</v>
      </c>
      <c r="C7" s="5" t="n">
        <v>505</v>
      </c>
      <c r="D7" s="5" t="n">
        <v>513</v>
      </c>
    </row>
    <row r="8">
      <c r="A8" s="4" t="inlineStr">
        <is>
          <t>Other charges</t>
        </is>
      </c>
      <c r="B8" s="5" t="n">
        <v>-104</v>
      </c>
      <c r="C8" s="5" t="n">
        <v>-150</v>
      </c>
      <c r="D8" s="5" t="n">
        <v>-1</v>
      </c>
    </row>
    <row r="9">
      <c r="A9" s="4" t="inlineStr">
        <is>
          <t>Segment total [member]</t>
        </is>
      </c>
    </row>
    <row r="10">
      <c r="A10" s="3" t="inlineStr">
        <is>
          <t>Disclosure of reconciliation from operating result before tax to income before tax [Line Items]</t>
        </is>
      </c>
    </row>
    <row r="11">
      <c r="A11" s="4" t="inlineStr">
        <is>
          <t>Operating result</t>
        </is>
      </c>
      <c r="B11" s="5" t="n">
        <v>1906</v>
      </c>
      <c r="C11" s="5" t="n">
        <v>1710</v>
      </c>
      <c r="D11" s="5" t="n">
        <v>1894</v>
      </c>
    </row>
    <row r="12">
      <c r="A12" s="4" t="inlineStr">
        <is>
          <t>Elimination of share in earnings of joint ventures and associates</t>
        </is>
      </c>
      <c r="B12" s="5" t="n">
        <v>42</v>
      </c>
      <c r="C12" s="5" t="n">
        <v>31</v>
      </c>
      <c r="D12" s="5" t="n">
        <v>50</v>
      </c>
    </row>
    <row r="13">
      <c r="A13" s="4" t="inlineStr">
        <is>
          <t>Premium income</t>
        </is>
      </c>
      <c r="B13" s="5" t="n">
        <v>-5</v>
      </c>
      <c r="C13" s="5" t="n">
        <v>4</v>
      </c>
      <c r="D13" s="5" t="n">
        <v>-1</v>
      </c>
    </row>
    <row r="14">
      <c r="A14" s="4" t="inlineStr">
        <is>
          <t>Rental income</t>
        </is>
      </c>
      <c r="B14" s="5" t="n">
        <v>-71</v>
      </c>
      <c r="C14" s="5" t="n">
        <v>-68</v>
      </c>
      <c r="D14" s="5" t="n">
        <v>-76</v>
      </c>
    </row>
    <row r="15">
      <c r="A15" s="4" t="inlineStr">
        <is>
          <t>Dividend income</t>
        </is>
      </c>
      <c r="B15" s="5" t="n">
        <v>76</v>
      </c>
      <c r="C15" s="5" t="n">
        <v>40</v>
      </c>
      <c r="D15" s="5" t="n">
        <v>9</v>
      </c>
    </row>
    <row r="16">
      <c r="A16" s="4" t="inlineStr">
        <is>
          <t>Fee and commission income</t>
        </is>
      </c>
      <c r="B16" s="5" t="n">
        <v>30</v>
      </c>
      <c r="C16" s="5" t="n">
        <v>-5</v>
      </c>
    </row>
    <row r="17">
      <c r="A17" s="4" t="inlineStr">
        <is>
          <t>Recovered claims and benefits</t>
        </is>
      </c>
      <c r="B17" s="5" t="n">
        <v>-31</v>
      </c>
      <c r="C17" s="5" t="n">
        <v>-143</v>
      </c>
      <c r="D17" s="5" t="n">
        <v>7</v>
      </c>
    </row>
    <row r="18">
      <c r="A18" s="4" t="inlineStr">
        <is>
          <t>Change in valuation of reinsurance ceded</t>
        </is>
      </c>
      <c r="B18" s="5" t="n">
        <v>-43</v>
      </c>
      <c r="C18" s="5" t="n">
        <v>86</v>
      </c>
    </row>
    <row r="19">
      <c r="A19" s="4" t="inlineStr">
        <is>
          <t>Net fair value change of general account financial investments at fair value through profit or loss, other than derivatives</t>
        </is>
      </c>
      <c r="B19" s="5" t="n">
        <v>-4</v>
      </c>
      <c r="C19" s="5" t="n">
        <v>-421</v>
      </c>
      <c r="D19" s="5" t="n">
        <v>-89</v>
      </c>
    </row>
    <row r="20">
      <c r="A20" s="4" t="inlineStr">
        <is>
          <t>Net fair value change on borrowings and other financial liabilities</t>
        </is>
      </c>
      <c r="B20" s="5" t="n">
        <v>-13</v>
      </c>
      <c r="C20" s="5" t="n">
        <v>2</v>
      </c>
      <c r="D20" s="5" t="n">
        <v>7</v>
      </c>
    </row>
    <row r="21">
      <c r="A21" s="4" t="inlineStr">
        <is>
          <t>Realized gains and losses on financial investments</t>
        </is>
      </c>
      <c r="B21" s="5" t="n">
        <v>463</v>
      </c>
      <c r="C21" s="5" t="n">
        <v>132</v>
      </c>
      <c r="D21" s="5" t="n">
        <v>399</v>
      </c>
    </row>
    <row r="22">
      <c r="A22" s="4" t="inlineStr">
        <is>
          <t>Gains and (losses) on investments in real estate</t>
        </is>
      </c>
      <c r="B22" s="5" t="n">
        <v>253</v>
      </c>
      <c r="C22" s="5" t="n">
        <v>74</v>
      </c>
      <c r="D22" s="5" t="n">
        <v>317</v>
      </c>
    </row>
    <row r="23">
      <c r="A23" s="4" t="inlineStr">
        <is>
          <t>Net fair value change of derivatives</t>
        </is>
      </c>
      <c r="B23" s="5" t="n">
        <v>-471</v>
      </c>
      <c r="C23" s="5" t="n">
        <v>613</v>
      </c>
      <c r="D23" s="5" t="n">
        <v>163</v>
      </c>
    </row>
    <row r="24">
      <c r="A24" s="4" t="inlineStr">
        <is>
          <t>Other income</t>
        </is>
      </c>
      <c r="B24" s="5" t="n">
        <v>77</v>
      </c>
      <c r="C24" s="5" t="n">
        <v>68</v>
      </c>
      <c r="D24" s="5" t="n">
        <v>200</v>
      </c>
    </row>
    <row r="25">
      <c r="A25" s="4" t="inlineStr">
        <is>
          <t>Benefits and claims paid life</t>
        </is>
      </c>
      <c r="B25" s="5" t="n">
        <v>-217</v>
      </c>
      <c r="C25" s="5" t="n">
        <v>0</v>
      </c>
      <c r="D25" s="5" t="n">
        <v>0</v>
      </c>
    </row>
    <row r="26">
      <c r="A26" s="4" t="inlineStr">
        <is>
          <t>Change in valuation of liabilities for insurance contracts</t>
        </is>
      </c>
      <c r="B26" s="5" t="n">
        <v>994</v>
      </c>
      <c r="C26" s="5" t="n">
        <v>-1422</v>
      </c>
      <c r="D26" s="5" t="n">
        <v>-1061</v>
      </c>
    </row>
    <row r="27">
      <c r="A27" s="4" t="inlineStr">
        <is>
          <t>Change in valuation of liabilities for investment contracts</t>
        </is>
      </c>
      <c r="B27" s="5" t="n">
        <v>-8</v>
      </c>
      <c r="C27" s="5" t="n">
        <v>-7</v>
      </c>
      <c r="D27" s="5" t="n">
        <v>-13</v>
      </c>
    </row>
    <row r="28">
      <c r="A28" s="4" t="inlineStr">
        <is>
          <t>Policyholder claims and benefits - Other</t>
        </is>
      </c>
      <c r="B28" s="5" t="n">
        <v>38</v>
      </c>
      <c r="C28" s="5" t="n">
        <v>19</v>
      </c>
      <c r="D28" s="5" t="n">
        <v>50</v>
      </c>
    </row>
    <row r="29">
      <c r="A29" s="4" t="inlineStr">
        <is>
          <t>Commissions and expenses</t>
        </is>
      </c>
      <c r="B29" s="5" t="n">
        <v>-715</v>
      </c>
      <c r="C29" s="5" t="n">
        <v>-450</v>
      </c>
      <c r="D29" s="5" t="n">
        <v>-318</v>
      </c>
    </row>
    <row r="30">
      <c r="A30" s="4" t="inlineStr">
        <is>
          <t>Impairment (charges) reversals</t>
        </is>
      </c>
      <c r="B30" s="5" t="n">
        <v>53</v>
      </c>
      <c r="C30" s="5" t="n">
        <v>-318</v>
      </c>
      <c r="D30" s="5" t="n">
        <v>-105</v>
      </c>
    </row>
    <row r="31">
      <c r="A31" s="4" t="inlineStr">
        <is>
          <t>Interest charges and related fees</t>
        </is>
      </c>
      <c r="B31" s="5" t="n">
        <v>0</v>
      </c>
      <c r="C31" s="5" t="n">
        <v>-82</v>
      </c>
      <c r="D31" s="5" t="n">
        <v>21</v>
      </c>
    </row>
    <row r="32">
      <c r="A32" s="4" t="inlineStr">
        <is>
          <t>Other charges</t>
        </is>
      </c>
      <c r="B32" s="5" t="n">
        <v>-37</v>
      </c>
      <c r="C32" s="5" t="n">
        <v>-150</v>
      </c>
      <c r="D32" s="5" t="n">
        <v>-1</v>
      </c>
    </row>
    <row r="33">
      <c r="A33" s="4" t="inlineStr">
        <is>
          <t>Results of CEE businesses which were previously reported in operating results</t>
        </is>
      </c>
      <c r="B33" s="5" t="n">
        <v>85</v>
      </c>
      <c r="C33" s="5" t="n">
        <v>0</v>
      </c>
      <c r="D33" s="5" t="n">
        <v>0</v>
      </c>
    </row>
    <row r="34">
      <c r="A34" s="4" t="inlineStr">
        <is>
          <t>Result before tax</t>
        </is>
      </c>
      <c r="B34" s="6" t="n">
        <v>2400</v>
      </c>
      <c r="C34" s="6" t="n">
        <v>-364</v>
      </c>
      <c r="D34" s="6" t="n">
        <v>1453</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ther Selected Income Statement Items (Detail) - EUR (€) € in Millions</t>
        </is>
      </c>
      <c r="B1" s="2" t="inlineStr">
        <is>
          <t>12 Months Ended</t>
        </is>
      </c>
    </row>
    <row r="2">
      <c r="B2" s="2" t="inlineStr">
        <is>
          <t>Dec. 31, 2021</t>
        </is>
      </c>
      <c r="C2" s="2" t="inlineStr">
        <is>
          <t>Dec. 31, 2020</t>
        </is>
      </c>
      <c r="D2" s="2" t="inlineStr">
        <is>
          <t>Dec. 31, 2019</t>
        </is>
      </c>
    </row>
    <row r="3">
      <c r="A3" s="3" t="inlineStr">
        <is>
          <t>Disclosure of other selected income statement [line items]</t>
        </is>
      </c>
    </row>
    <row r="4">
      <c r="A4" s="4" t="inlineStr">
        <is>
          <t>Amortization of deferred expenses, VOBA and future servicing rights</t>
        </is>
      </c>
      <c r="B4" s="6" t="n">
        <v>1103</v>
      </c>
      <c r="C4" s="6" t="n">
        <v>854</v>
      </c>
      <c r="D4" s="6" t="n">
        <v>875</v>
      </c>
    </row>
    <row r="5">
      <c r="A5" s="4" t="inlineStr">
        <is>
          <t>Depreciation</t>
        </is>
      </c>
      <c r="B5" s="5" t="n">
        <v>99</v>
      </c>
      <c r="C5" s="5" t="n">
        <v>101</v>
      </c>
      <c r="D5" s="5" t="n">
        <v>87</v>
      </c>
    </row>
    <row r="6">
      <c r="A6" s="4" t="inlineStr">
        <is>
          <t>Impairment charges / (reversals) on financial assets, excluding receivables</t>
        </is>
      </c>
      <c r="B6" s="5" t="n">
        <v>-45</v>
      </c>
      <c r="C6" s="5" t="n">
        <v>262</v>
      </c>
      <c r="D6" s="5" t="n">
        <v>60</v>
      </c>
    </row>
    <row r="7">
      <c r="A7" s="4" t="inlineStr">
        <is>
          <t>Impairment charges / (reversals) on non-financial assets and receivables</t>
        </is>
      </c>
      <c r="B7" s="5" t="n">
        <v>60</v>
      </c>
      <c r="C7" s="5" t="n">
        <v>128</v>
      </c>
      <c r="D7" s="5" t="n">
        <v>109</v>
      </c>
    </row>
    <row r="8">
      <c r="A8" s="4" t="inlineStr">
        <is>
          <t>Operating segments [member] | Americas [member]</t>
        </is>
      </c>
    </row>
    <row r="9">
      <c r="A9" s="3" t="inlineStr">
        <is>
          <t>Disclosure of other selected income statement [line items]</t>
        </is>
      </c>
    </row>
    <row r="10">
      <c r="A10" s="4" t="inlineStr">
        <is>
          <t>Amortization of deferred expenses, VOBA and future servicing rights</t>
        </is>
      </c>
      <c r="B10" s="5" t="n">
        <v>929</v>
      </c>
      <c r="C10" s="5" t="n">
        <v>637</v>
      </c>
      <c r="D10" s="5" t="n">
        <v>687</v>
      </c>
    </row>
    <row r="11">
      <c r="A11" s="4" t="inlineStr">
        <is>
          <t>Depreciation</t>
        </is>
      </c>
      <c r="B11" s="5" t="n">
        <v>56</v>
      </c>
      <c r="C11" s="5" t="n">
        <v>56</v>
      </c>
      <c r="D11" s="5" t="n">
        <v>44</v>
      </c>
    </row>
    <row r="12">
      <c r="A12" s="4" t="inlineStr">
        <is>
          <t>Impairment charges / (reversals) on financial assets, excluding receivables</t>
        </is>
      </c>
      <c r="B12" s="5" t="n">
        <v>-23</v>
      </c>
      <c r="C12" s="5" t="n">
        <v>151</v>
      </c>
      <c r="D12" s="5" t="n">
        <v>-12</v>
      </c>
    </row>
    <row r="13">
      <c r="A13" s="4" t="inlineStr">
        <is>
          <t>Impairment charges / (reversals) on non-financial assets and receivables</t>
        </is>
      </c>
      <c r="B13" s="5" t="n">
        <v>37</v>
      </c>
      <c r="C13" s="5" t="n">
        <v>72</v>
      </c>
      <c r="D13" s="5" t="n">
        <v>3</v>
      </c>
    </row>
    <row r="14">
      <c r="A14" s="4" t="inlineStr">
        <is>
          <t>Operating segments [member] | The Netherlands [member]</t>
        </is>
      </c>
    </row>
    <row r="15">
      <c r="A15" s="3" t="inlineStr">
        <is>
          <t>Disclosure of other selected income statement [line items]</t>
        </is>
      </c>
    </row>
    <row r="16">
      <c r="A16" s="4" t="inlineStr">
        <is>
          <t>Amortization of deferred expenses, VOBA and future servicing rights</t>
        </is>
      </c>
      <c r="D16" s="5" t="n">
        <v>4</v>
      </c>
    </row>
    <row r="17">
      <c r="A17" s="4" t="inlineStr">
        <is>
          <t>Depreciation</t>
        </is>
      </c>
      <c r="B17" s="5" t="n">
        <v>20</v>
      </c>
      <c r="C17" s="5" t="n">
        <v>20</v>
      </c>
      <c r="D17" s="5" t="n">
        <v>18</v>
      </c>
    </row>
    <row r="18">
      <c r="A18" s="4" t="inlineStr">
        <is>
          <t>Impairment charges / (reversals) on financial assets, excluding receivables</t>
        </is>
      </c>
      <c r="B18" s="5" t="n">
        <v>-14</v>
      </c>
      <c r="C18" s="5" t="n">
        <v>86</v>
      </c>
      <c r="D18" s="5" t="n">
        <v>72</v>
      </c>
    </row>
    <row r="19">
      <c r="A19" s="4" t="inlineStr">
        <is>
          <t>Impairment charges / (reversals) on non-financial assets and receivables</t>
        </is>
      </c>
      <c r="B19" s="5" t="n">
        <v>12</v>
      </c>
      <c r="C19" s="5" t="n">
        <v>21</v>
      </c>
      <c r="D19" s="5" t="n">
        <v>94</v>
      </c>
    </row>
    <row r="20">
      <c r="A20" s="4" t="inlineStr">
        <is>
          <t>Operating segments [member] | United Kingdom [member]</t>
        </is>
      </c>
    </row>
    <row r="21">
      <c r="A21" s="3" t="inlineStr">
        <is>
          <t>Disclosure of other selected income statement [line items]</t>
        </is>
      </c>
    </row>
    <row r="22">
      <c r="A22" s="4" t="inlineStr">
        <is>
          <t>Amortization of deferred expenses, VOBA and future servicing rights</t>
        </is>
      </c>
      <c r="B22" s="5" t="n">
        <v>113</v>
      </c>
      <c r="C22" s="5" t="n">
        <v>119</v>
      </c>
      <c r="D22" s="5" t="n">
        <v>117</v>
      </c>
    </row>
    <row r="23">
      <c r="A23" s="4" t="inlineStr">
        <is>
          <t>Depreciation</t>
        </is>
      </c>
      <c r="B23" s="5" t="n">
        <v>6</v>
      </c>
      <c r="C23" s="5" t="n">
        <v>9</v>
      </c>
      <c r="D23" s="5" t="n">
        <v>12</v>
      </c>
    </row>
    <row r="24">
      <c r="A24" s="4" t="inlineStr">
        <is>
          <t>Impairment charges / (reversals) on non-financial assets and receivables</t>
        </is>
      </c>
      <c r="C24" s="5" t="n">
        <v>17</v>
      </c>
    </row>
    <row r="25">
      <c r="A25" s="4" t="inlineStr">
        <is>
          <t>Operating segments [member] | Holding and other activities [member]</t>
        </is>
      </c>
    </row>
    <row r="26">
      <c r="A26" s="3" t="inlineStr">
        <is>
          <t>Disclosure of other selected income statement [line items]</t>
        </is>
      </c>
    </row>
    <row r="27">
      <c r="A27" s="4" t="inlineStr">
        <is>
          <t>Depreciation</t>
        </is>
      </c>
      <c r="B27" s="5" t="n">
        <v>1</v>
      </c>
      <c r="C27" s="5" t="n">
        <v>1</v>
      </c>
      <c r="D27" s="5" t="n">
        <v>2</v>
      </c>
    </row>
    <row r="28">
      <c r="A28" s="4" t="inlineStr">
        <is>
          <t>Impairment charges / (reversals) on financial assets, excluding receivables</t>
        </is>
      </c>
      <c r="B28" s="5" t="n">
        <v>-8</v>
      </c>
      <c r="C28" s="5" t="n">
        <v>11</v>
      </c>
    </row>
    <row r="29">
      <c r="A29" s="4" t="inlineStr">
        <is>
          <t>Impairment charges / (reversals) on non-financial assets and receivables</t>
        </is>
      </c>
      <c r="B29" s="5" t="n">
        <v>11</v>
      </c>
      <c r="C29" s="5" t="n">
        <v>14</v>
      </c>
      <c r="D29" s="5" t="n">
        <v>10</v>
      </c>
    </row>
    <row r="30">
      <c r="A30" s="4" t="inlineStr">
        <is>
          <t>Operating segments [member] | Asset management [member]</t>
        </is>
      </c>
    </row>
    <row r="31">
      <c r="A31" s="3" t="inlineStr">
        <is>
          <t>Disclosure of other selected income statement [line items]</t>
        </is>
      </c>
    </row>
    <row r="32">
      <c r="A32" s="4" t="inlineStr">
        <is>
          <t>Depreciation</t>
        </is>
      </c>
      <c r="B32" s="5" t="n">
        <v>2</v>
      </c>
      <c r="C32" s="5" t="n">
        <v>2</v>
      </c>
      <c r="D32" s="5" t="n">
        <v>1</v>
      </c>
    </row>
    <row r="33">
      <c r="A33" s="4" t="inlineStr">
        <is>
          <t>Impairment charges / (reversals) on non-financial assets and receivables</t>
        </is>
      </c>
      <c r="B33" s="5" t="n">
        <v>1</v>
      </c>
      <c r="C33" s="5" t="n">
        <v>4</v>
      </c>
    </row>
    <row r="34">
      <c r="A34" s="4" t="inlineStr">
        <is>
          <t>Operating segments [member] | International [member]</t>
        </is>
      </c>
    </row>
    <row r="35">
      <c r="A35" s="3" t="inlineStr">
        <is>
          <t>Disclosure of other selected income statement [line items]</t>
        </is>
      </c>
    </row>
    <row r="36">
      <c r="A36" s="4" t="inlineStr">
        <is>
          <t>Amortization of deferred expenses, VOBA and future servicing rights</t>
        </is>
      </c>
      <c r="B36" s="5" t="n">
        <v>61</v>
      </c>
      <c r="C36" s="5" t="n">
        <v>97</v>
      </c>
      <c r="D36" s="5" t="n">
        <v>66</v>
      </c>
    </row>
    <row r="37">
      <c r="A37" s="4" t="inlineStr">
        <is>
          <t>Depreciation</t>
        </is>
      </c>
      <c r="B37" s="6" t="n">
        <v>15</v>
      </c>
      <c r="C37" s="5" t="n">
        <v>12</v>
      </c>
      <c r="D37" s="5" t="n">
        <v>11</v>
      </c>
    </row>
    <row r="38">
      <c r="A38" s="4" t="inlineStr">
        <is>
          <t>Impairment charges / (reversals) on financial assets, excluding receivables</t>
        </is>
      </c>
      <c r="C38" s="5" t="n">
        <v>15</v>
      </c>
      <c r="D38" s="5" t="n">
        <v>0</v>
      </c>
    </row>
    <row r="39">
      <c r="A39" s="4" t="inlineStr">
        <is>
          <t>Impairment charges / (reversals) on non-financial assets and receivables</t>
        </is>
      </c>
      <c r="C39" s="6" t="n">
        <v>0</v>
      </c>
      <c r="D39" s="6" t="n">
        <v>3</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Results from financial transactions</t>
        </is>
      </c>
      <c r="B1" s="2" t="inlineStr">
        <is>
          <t>12 Months Ended</t>
        </is>
      </c>
    </row>
    <row r="2">
      <c r="B2" s="2" t="inlineStr">
        <is>
          <t>Dec. 31, 2021</t>
        </is>
      </c>
    </row>
    <row r="3">
      <c r="A3" s="3" t="inlineStr">
        <is>
          <t>Statement [LineItems]</t>
        </is>
      </c>
    </row>
    <row r="4">
      <c r="A4" s="4" t="inlineStr">
        <is>
          <t>Results from financial transactions</t>
        </is>
      </c>
      <c r="B4" s="4" t="inlineStr">
        <is>
          <t xml:space="preserve">10 Results from financial transactions
Results from financial transactions comprise: 2021 2020 2019
Net fair value change of general account financial investments at fair value through profit or loss, other than derivatives 785 191 279
Realized gains and (losses) on financial investments 510 132 399
Gains and (losses) on investments in real estate 253 74 317
Net fair value change of derivatives (1,468 ) 128 1,130
Net fair value change on account of policyholder financial assets at fair value through profit or loss 23,811 20,982 33,188
Net fair value change on investments in real estate for account of policyholders 46 (36 ) (18 )
Net foreign currency gains and (losses) 347 (93 ) 77
Net fair value change on borrowings and other financial liabilities (13 ) 18 15
Total 24,270 21,397 35,386
Net fair value change of general account financial investments at fair 2021 2020 2019
Shares 101 (42 ) 99
Debt securities and money market investments (46 ) 30 85
Other 730 203 95
Total 785 191 279 Other mainly includes net fair value changes of limited partnerships such as hedge and private equity funds.
Realized gains and losses on financial investments comprise: 2021 2020 2019
Shares 17 3 11
Debt securities and money market investments 396 153 372
Loans 126 20 32
Other (30 ) (43 ) (16 )
Total 510 132 399
Realized gains and losses on financial investments comprise: 2021 2020 2019
Available-for-sale investments 384 112 368
Loans 126 20 32
Total 510 132 399
Net fair value change of derivatives comprise: 2021 2020 2019
Net fair value change on economic hedges where no hedge accounting is applied (3,101 ) 2,182 2,281
Net fair value change on bifurcated embedded derivatives 1,630 (2,053 ) (1,153 )
Ineffective portion of hedge transactions to which hedge accounting is applied 2 - 1
Total (1,468 ) 128 1,130
The ineffective portion of hedge transactions to which hedge 2021 2020 2019
Fair value change on hedging instruments in a fair value hedge (4 ) 10 (1 )
Fair value change on hedged items in a fair value hedge 6 (10 ) 2
Ineffectiveness fair value hedge 1 - 1
Ineffectiveness cash flow hedges 1 - -
Total 2 - 1
Net fair value change on for account of policyholder financial assets
at fair value through profit or loss comprise: 2021 2020 2019
Shares 4,560 1,396 4,591
Debt securities and money market investments (1,007 ) 588 863
Unconsolidated investment funds 20,927 17,681 26,450
Derivatives (669 ) 1,318 1,284
Total 23,811 20,982 33,188 Net fair value change on for account of policyholder financial assets at fair value through profit or loss increased in 2021 compared to 2020, mainly from more favorable equity markets. Net fair value changes on for account of policyholder financial assets at fair value through profit or loss are offset by changes in technical provisions reported as part of the lines Change in valuation of liabilities for insurance contracts and Change in valuation of liabilities for investment contracts in note 12 Policyholder claims and benefits.
Net fair value change on borrowings and other financial liabilities 2021 2020 2019
Borrowings - 16 8
Other financial liabilities (13 ) 2 7
Total (13 ) 18 15 </t>
        </is>
      </c>
    </row>
    <row r="5">
      <c r="A5" s="4" t="inlineStr">
        <is>
          <t>Aegon N.V [member]</t>
        </is>
      </c>
    </row>
    <row r="6">
      <c r="A6" s="3" t="inlineStr">
        <is>
          <t>Statement [LineItems]</t>
        </is>
      </c>
    </row>
    <row r="7">
      <c r="A7" s="4" t="inlineStr">
        <is>
          <t>Results from financial transactions</t>
        </is>
      </c>
      <c r="B7" s="4" t="inlineStr">
        <is>
          <t xml:space="preserve">4 Results from financial transactions
2021 2020
Net fair value change of derivatives 5 (2 )
Net foreign currency gains and (losses) (1 ) 4
Total 3 2 Net fair value change of derivatives mostly comprises of fair value changes on derivatives that are designated as economic hedges for which no hedge accounting is applied.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 Information - Summary of Number of Employees (Detail) - Employees</t>
        </is>
      </c>
      <c r="B1" s="2" t="inlineStr">
        <is>
          <t>Dec. 31, 2021</t>
        </is>
      </c>
      <c r="C1" s="2" t="inlineStr">
        <is>
          <t>Dec. 31, 2020</t>
        </is>
      </c>
      <c r="D1" s="2" t="inlineStr">
        <is>
          <t>Dec. 31, 2019</t>
        </is>
      </c>
    </row>
    <row r="2">
      <c r="A2" s="3" t="inlineStr">
        <is>
          <t>Disclosure of number of employees [line items]</t>
        </is>
      </c>
    </row>
    <row r="3">
      <c r="A3" s="4" t="inlineStr">
        <is>
          <t>Number of employees</t>
        </is>
      </c>
      <c r="B3" s="5" t="n">
        <v>22271</v>
      </c>
      <c r="C3" s="5" t="n">
        <v>22322</v>
      </c>
      <c r="D3" s="5" t="n">
        <v>23757</v>
      </c>
    </row>
    <row r="4">
      <c r="A4" s="4" t="inlineStr">
        <is>
          <t>Americas [member]</t>
        </is>
      </c>
    </row>
    <row r="5">
      <c r="A5" s="3" t="inlineStr">
        <is>
          <t>Disclosure of number of employees [line items]</t>
        </is>
      </c>
    </row>
    <row r="6">
      <c r="A6" s="4" t="inlineStr">
        <is>
          <t>Number of employees</t>
        </is>
      </c>
      <c r="B6" s="5" t="n">
        <v>7675</v>
      </c>
      <c r="C6" s="5" t="n">
        <v>7960</v>
      </c>
      <c r="D6" s="5" t="n">
        <v>8570</v>
      </c>
    </row>
    <row r="7">
      <c r="A7" s="4" t="inlineStr">
        <is>
          <t>The Netherlands [member]</t>
        </is>
      </c>
    </row>
    <row r="8">
      <c r="A8" s="3" t="inlineStr">
        <is>
          <t>Disclosure of number of employees [line items]</t>
        </is>
      </c>
    </row>
    <row r="9">
      <c r="A9" s="4" t="inlineStr">
        <is>
          <t>Number of employees</t>
        </is>
      </c>
      <c r="B9" s="5" t="n">
        <v>3534</v>
      </c>
      <c r="C9" s="5" t="n">
        <v>3521</v>
      </c>
      <c r="D9" s="5" t="n">
        <v>3582</v>
      </c>
    </row>
    <row r="10">
      <c r="A10" s="4" t="inlineStr">
        <is>
          <t>United Kingdom [member]</t>
        </is>
      </c>
    </row>
    <row r="11">
      <c r="A11" s="3" t="inlineStr">
        <is>
          <t>Disclosure of number of employees [line items]</t>
        </is>
      </c>
    </row>
    <row r="12">
      <c r="A12" s="4" t="inlineStr">
        <is>
          <t>Number of employees</t>
        </is>
      </c>
      <c r="B12" s="5" t="n">
        <v>2476</v>
      </c>
      <c r="C12" s="5" t="n">
        <v>2307</v>
      </c>
      <c r="D12" s="5" t="n">
        <v>2261</v>
      </c>
    </row>
    <row r="13">
      <c r="A13" s="4" t="inlineStr">
        <is>
          <t>Joint ventures and associates [member]</t>
        </is>
      </c>
    </row>
    <row r="14">
      <c r="A14" s="3" t="inlineStr">
        <is>
          <t>Disclosure of number of employees [line items]</t>
        </is>
      </c>
    </row>
    <row r="15">
      <c r="A15" s="4" t="inlineStr">
        <is>
          <t>Number of employees</t>
        </is>
      </c>
      <c r="B15" s="5" t="n">
        <v>4228</v>
      </c>
      <c r="C15" s="5" t="n">
        <v>4193</v>
      </c>
      <c r="D15" s="5" t="n">
        <v>5162</v>
      </c>
    </row>
    <row r="16">
      <c r="A16" s="4" t="inlineStr">
        <is>
          <t>Joint ventures and associates [member] | Americas [member]</t>
        </is>
      </c>
    </row>
    <row r="17">
      <c r="A17" s="3" t="inlineStr">
        <is>
          <t>Disclosure of number of employees [line items]</t>
        </is>
      </c>
    </row>
    <row r="18">
      <c r="A18" s="4" t="inlineStr">
        <is>
          <t>Number of employees</t>
        </is>
      </c>
      <c r="B18" s="5" t="n">
        <v>733</v>
      </c>
      <c r="C18" s="5" t="n">
        <v>669</v>
      </c>
      <c r="D18" s="5" t="n">
        <v>651</v>
      </c>
    </row>
    <row r="19">
      <c r="A19" s="4" t="inlineStr">
        <is>
          <t>Joint ventures and associates [member] | United Kingdom [member]</t>
        </is>
      </c>
    </row>
    <row r="20">
      <c r="A20" s="3" t="inlineStr">
        <is>
          <t>Disclosure of number of employees [line items]</t>
        </is>
      </c>
    </row>
    <row r="21">
      <c r="A21" s="4" t="inlineStr">
        <is>
          <t>Number of employees</t>
        </is>
      </c>
      <c r="B21" s="5" t="n">
        <v>59</v>
      </c>
      <c r="C21" s="5" t="n">
        <v>47</v>
      </c>
      <c r="D21" s="5" t="n">
        <v>62</v>
      </c>
    </row>
    <row r="22">
      <c r="A22" s="4" t="inlineStr">
        <is>
          <t>Asset management [member]</t>
        </is>
      </c>
    </row>
    <row r="23">
      <c r="A23" s="3" t="inlineStr">
        <is>
          <t>Disclosure of number of employees [line items]</t>
        </is>
      </c>
    </row>
    <row r="24">
      <c r="A24" s="4" t="inlineStr">
        <is>
          <t>Number of employees</t>
        </is>
      </c>
      <c r="B24" s="5" t="n">
        <v>1675</v>
      </c>
      <c r="C24" s="5" t="n">
        <v>1527</v>
      </c>
      <c r="D24" s="5" t="n">
        <v>1535</v>
      </c>
    </row>
    <row r="25">
      <c r="A25" s="4" t="inlineStr">
        <is>
          <t>Asset management [member] | Joint ventures and associates [member]</t>
        </is>
      </c>
    </row>
    <row r="26">
      <c r="A26" s="3" t="inlineStr">
        <is>
          <t>Disclosure of number of employees [line items]</t>
        </is>
      </c>
    </row>
    <row r="27">
      <c r="A27" s="4" t="inlineStr">
        <is>
          <t>Number of employees</t>
        </is>
      </c>
      <c r="B27" s="5" t="n">
        <v>191</v>
      </c>
      <c r="C27" s="5" t="n">
        <v>183</v>
      </c>
      <c r="D27" s="5" t="n">
        <v>173</v>
      </c>
    </row>
    <row r="28">
      <c r="A28" s="4" t="inlineStr">
        <is>
          <t>Holding and other activities [member]</t>
        </is>
      </c>
    </row>
    <row r="29">
      <c r="A29" s="3" t="inlineStr">
        <is>
          <t>Disclosure of number of employees [line items]</t>
        </is>
      </c>
    </row>
    <row r="30">
      <c r="A30" s="4" t="inlineStr">
        <is>
          <t>Number of employees</t>
        </is>
      </c>
      <c r="B30" s="5" t="n">
        <v>321</v>
      </c>
      <c r="C30" s="5" t="n">
        <v>409</v>
      </c>
      <c r="D30" s="5" t="n">
        <v>416</v>
      </c>
    </row>
    <row r="31">
      <c r="A31" s="4" t="inlineStr">
        <is>
          <t>International [member]</t>
        </is>
      </c>
    </row>
    <row r="32">
      <c r="A32" s="3" t="inlineStr">
        <is>
          <t>Disclosure of number of employees [line items]</t>
        </is>
      </c>
    </row>
    <row r="33">
      <c r="A33" s="4" t="inlineStr">
        <is>
          <t>Number of employees</t>
        </is>
      </c>
      <c r="B33" s="5" t="n">
        <v>6590</v>
      </c>
      <c r="C33" s="5" t="n">
        <v>6598</v>
      </c>
      <c r="D33" s="5" t="n">
        <v>7393</v>
      </c>
    </row>
    <row r="34">
      <c r="A34" s="4" t="inlineStr">
        <is>
          <t>International [member] | Joint ventures and associates [member]</t>
        </is>
      </c>
    </row>
    <row r="35">
      <c r="A35" s="3" t="inlineStr">
        <is>
          <t>Disclosure of number of employees [line items]</t>
        </is>
      </c>
    </row>
    <row r="36">
      <c r="A36" s="4" t="inlineStr">
        <is>
          <t>Number of employees</t>
        </is>
      </c>
      <c r="B36" s="5" t="n">
        <v>3245</v>
      </c>
      <c r="C36" s="5" t="n">
        <v>3294</v>
      </c>
      <c r="D36" s="5" t="n">
        <v>427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Assets and Liabilities Per Segment (Detail) - EUR (€) € in Millions</t>
        </is>
      </c>
      <c r="B1" s="2" t="inlineStr">
        <is>
          <t>Dec. 31, 2021</t>
        </is>
      </c>
      <c r="C1" s="2" t="inlineStr">
        <is>
          <t>Dec. 31, 2020</t>
        </is>
      </c>
      <c r="D1" s="2" t="inlineStr">
        <is>
          <t>Dec. 31, 2019</t>
        </is>
      </c>
    </row>
    <row r="2">
      <c r="A2" s="3" t="inlineStr">
        <is>
          <t>Assets</t>
        </is>
      </c>
    </row>
    <row r="3">
      <c r="A3" s="4" t="inlineStr">
        <is>
          <t>Cash and cash equivalents</t>
        </is>
      </c>
      <c r="B3" s="6" t="n">
        <v>6889</v>
      </c>
      <c r="C3" s="6" t="n">
        <v>8372</v>
      </c>
      <c r="D3" s="6" t="n">
        <v>12263</v>
      </c>
    </row>
    <row r="4">
      <c r="A4" s="4" t="inlineStr">
        <is>
          <t>Investments</t>
        </is>
      </c>
      <c r="B4" s="5" t="n">
        <v>157831</v>
      </c>
      <c r="C4" s="5" t="n">
        <v>156541</v>
      </c>
    </row>
    <row r="5">
      <c r="A5" s="4" t="inlineStr">
        <is>
          <t>Investments for account of policyholders</t>
        </is>
      </c>
      <c r="B5" s="5" t="n">
        <v>250953</v>
      </c>
      <c r="C5" s="5" t="n">
        <v>224172</v>
      </c>
      <c r="D5" s="5" t="n">
        <v>226374</v>
      </c>
    </row>
    <row r="6">
      <c r="A6" s="4" t="inlineStr">
        <is>
          <t>Investments in joint ventures</t>
        </is>
      </c>
      <c r="B6" s="5" t="n">
        <v>1743</v>
      </c>
      <c r="C6" s="5" t="n">
        <v>1376</v>
      </c>
      <c r="D6" s="5" t="n">
        <v>1983</v>
      </c>
    </row>
    <row r="7">
      <c r="A7" s="4" t="inlineStr">
        <is>
          <t>Investments in associates</t>
        </is>
      </c>
      <c r="B7" s="5" t="n">
        <v>1289</v>
      </c>
      <c r="C7" s="5" t="n">
        <v>1264</v>
      </c>
      <c r="D7" s="5" t="n">
        <v>363</v>
      </c>
    </row>
    <row r="8">
      <c r="A8" s="4" t="inlineStr">
        <is>
          <t>Deferred expenses</t>
        </is>
      </c>
      <c r="B8" s="5" t="n">
        <v>10503</v>
      </c>
      <c r="C8" s="5" t="n">
        <v>8799</v>
      </c>
      <c r="D8" s="5" t="n">
        <v>10806</v>
      </c>
    </row>
    <row r="9">
      <c r="A9" s="4" t="inlineStr">
        <is>
          <t>Other assets</t>
        </is>
      </c>
      <c r="B9" s="5" t="n">
        <v>39044</v>
      </c>
      <c r="C9" s="5" t="n">
        <v>43290</v>
      </c>
    </row>
    <row r="10">
      <c r="A10" s="4" t="inlineStr">
        <is>
          <t>Assets</t>
        </is>
      </c>
      <c r="B10" s="5" t="n">
        <v>468252</v>
      </c>
      <c r="C10" s="5" t="n">
        <v>443814</v>
      </c>
      <c r="D10" s="5" t="n">
        <v>439769</v>
      </c>
    </row>
    <row r="11">
      <c r="A11" s="3" t="inlineStr">
        <is>
          <t>Liabilities</t>
        </is>
      </c>
    </row>
    <row r="12">
      <c r="A12" s="4" t="inlineStr">
        <is>
          <t>Insurance contracts</t>
        </is>
      </c>
      <c r="B12" s="5" t="n">
        <v>124422</v>
      </c>
      <c r="C12" s="5" t="n">
        <v>122146</v>
      </c>
      <c r="D12" s="5" t="n">
        <v>122885</v>
      </c>
    </row>
    <row r="13">
      <c r="A13" s="4" t="inlineStr">
        <is>
          <t>Insurance contracts for account of policyholders</t>
        </is>
      </c>
      <c r="B13" s="5" t="n">
        <v>149323</v>
      </c>
      <c r="C13" s="5" t="n">
        <v>135441</v>
      </c>
    </row>
    <row r="14">
      <c r="A14" s="4" t="inlineStr">
        <is>
          <t>Investment contracts</t>
        </is>
      </c>
      <c r="B14" s="5" t="n">
        <v>21767</v>
      </c>
      <c r="C14" s="5" t="n">
        <v>21075</v>
      </c>
      <c r="D14" s="5" t="n">
        <v>18594</v>
      </c>
    </row>
    <row r="15">
      <c r="A15" s="4" t="inlineStr">
        <is>
          <t>Investment contracts for account of policyholders</t>
        </is>
      </c>
      <c r="B15" s="5" t="n">
        <v>104592</v>
      </c>
      <c r="C15" s="5" t="n">
        <v>91624</v>
      </c>
      <c r="D15" s="5" t="n">
        <v>93826</v>
      </c>
    </row>
    <row r="16">
      <c r="A16" s="4" t="inlineStr">
        <is>
          <t>Other liabilities</t>
        </is>
      </c>
      <c r="B16" s="5" t="n">
        <v>41776</v>
      </c>
      <c r="C16" s="5" t="n">
        <v>48867</v>
      </c>
    </row>
    <row r="17">
      <c r="A17" s="4" t="inlineStr">
        <is>
          <t>Total liabilities</t>
        </is>
      </c>
      <c r="B17" s="5" t="n">
        <v>441881</v>
      </c>
      <c r="C17" s="5" t="n">
        <v>419153</v>
      </c>
      <c r="D17" s="6" t="n">
        <v>415336</v>
      </c>
    </row>
    <row r="18">
      <c r="A18" s="4" t="inlineStr">
        <is>
          <t>Americas [member]</t>
        </is>
      </c>
    </row>
    <row r="19">
      <c r="A19" s="3" t="inlineStr">
        <is>
          <t>Assets</t>
        </is>
      </c>
    </row>
    <row r="20">
      <c r="A20" s="4" t="inlineStr">
        <is>
          <t>Cash and cash equivalents</t>
        </is>
      </c>
      <c r="B20" s="5" t="n">
        <v>1127</v>
      </c>
      <c r="C20" s="5" t="n">
        <v>903</v>
      </c>
    </row>
    <row r="21">
      <c r="A21" s="4" t="inlineStr">
        <is>
          <t>Investments</t>
        </is>
      </c>
      <c r="B21" s="5" t="n">
        <v>80938</v>
      </c>
      <c r="C21" s="5" t="n">
        <v>77431</v>
      </c>
    </row>
    <row r="22">
      <c r="A22" s="4" t="inlineStr">
        <is>
          <t>Investments for account of policyholders</t>
        </is>
      </c>
      <c r="B22" s="5" t="n">
        <v>115596</v>
      </c>
      <c r="C22" s="5" t="n">
        <v>104374</v>
      </c>
    </row>
    <row r="23">
      <c r="A23" s="4" t="inlineStr">
        <is>
          <t>Investments in joint ventures</t>
        </is>
      </c>
      <c r="B23" s="5" t="n">
        <v>56</v>
      </c>
      <c r="C23" s="5" t="n">
        <v>0</v>
      </c>
    </row>
    <row r="24">
      <c r="A24" s="4" t="inlineStr">
        <is>
          <t>Investments in associates</t>
        </is>
      </c>
      <c r="B24" s="5" t="n">
        <v>0</v>
      </c>
      <c r="C24" s="5" t="n">
        <v>60</v>
      </c>
    </row>
    <row r="25">
      <c r="A25" s="4" t="inlineStr">
        <is>
          <t>Deferred expenses</t>
        </is>
      </c>
      <c r="B25" s="5" t="n">
        <v>9052</v>
      </c>
      <c r="C25" s="5" t="n">
        <v>7555</v>
      </c>
    </row>
    <row r="26">
      <c r="A26" s="4" t="inlineStr">
        <is>
          <t>Other assets</t>
        </is>
      </c>
      <c r="B26" s="5" t="n">
        <v>27268</v>
      </c>
      <c r="C26" s="5" t="n">
        <v>26552</v>
      </c>
    </row>
    <row r="27">
      <c r="A27" s="4" t="inlineStr">
        <is>
          <t>Assets</t>
        </is>
      </c>
      <c r="B27" s="5" t="n">
        <v>234037</v>
      </c>
      <c r="C27" s="5" t="n">
        <v>216875</v>
      </c>
    </row>
    <row r="28">
      <c r="A28" s="3" t="inlineStr">
        <is>
          <t>Liabilities</t>
        </is>
      </c>
    </row>
    <row r="29">
      <c r="A29" s="4" t="inlineStr">
        <is>
          <t>Insurance contracts</t>
        </is>
      </c>
      <c r="B29" s="5" t="n">
        <v>74967</v>
      </c>
      <c r="C29" s="5" t="n">
        <v>69392</v>
      </c>
    </row>
    <row r="30">
      <c r="A30" s="4" t="inlineStr">
        <is>
          <t>Insurance contracts for account of policyholders</t>
        </is>
      </c>
      <c r="B30" s="5" t="n">
        <v>83316</v>
      </c>
      <c r="C30" s="5" t="n">
        <v>76506</v>
      </c>
    </row>
    <row r="31">
      <c r="A31" s="4" t="inlineStr">
        <is>
          <t>Investment contracts</t>
        </is>
      </c>
      <c r="B31" s="5" t="n">
        <v>9804</v>
      </c>
      <c r="C31" s="5" t="n">
        <v>8156</v>
      </c>
    </row>
    <row r="32">
      <c r="A32" s="4" t="inlineStr">
        <is>
          <t>Investment contracts for account of policyholders</t>
        </is>
      </c>
      <c r="B32" s="5" t="n">
        <v>32280</v>
      </c>
      <c r="C32" s="5" t="n">
        <v>27868</v>
      </c>
    </row>
    <row r="33">
      <c r="A33" s="4" t="inlineStr">
        <is>
          <t>Other liabilities</t>
        </is>
      </c>
      <c r="B33" s="5" t="n">
        <v>17382</v>
      </c>
      <c r="C33" s="5" t="n">
        <v>19265</v>
      </c>
    </row>
    <row r="34">
      <c r="A34" s="4" t="inlineStr">
        <is>
          <t>Total liabilities</t>
        </is>
      </c>
      <c r="B34" s="5" t="n">
        <v>217750</v>
      </c>
      <c r="C34" s="5" t="n">
        <v>201188</v>
      </c>
    </row>
    <row r="35">
      <c r="A35" s="4" t="inlineStr">
        <is>
          <t>The Netherlands [member]</t>
        </is>
      </c>
    </row>
    <row r="36">
      <c r="A36" s="3" t="inlineStr">
        <is>
          <t>Assets</t>
        </is>
      </c>
    </row>
    <row r="37">
      <c r="A37" s="4" t="inlineStr">
        <is>
          <t>Cash and cash equivalents</t>
        </is>
      </c>
      <c r="B37" s="5" t="n">
        <v>3718</v>
      </c>
      <c r="C37" s="5" t="n">
        <v>5689</v>
      </c>
    </row>
    <row r="38">
      <c r="A38" s="4" t="inlineStr">
        <is>
          <t>Investments</t>
        </is>
      </c>
      <c r="B38" s="5" t="n">
        <v>66384</v>
      </c>
      <c r="C38" s="5" t="n">
        <v>68561</v>
      </c>
    </row>
    <row r="39">
      <c r="A39" s="4" t="inlineStr">
        <is>
          <t>Investments for account of policyholders</t>
        </is>
      </c>
      <c r="B39" s="5" t="n">
        <v>25673</v>
      </c>
      <c r="C39" s="5" t="n">
        <v>25603</v>
      </c>
    </row>
    <row r="40">
      <c r="A40" s="4" t="inlineStr">
        <is>
          <t>Investments in joint ventures</t>
        </is>
      </c>
      <c r="B40" s="5" t="n">
        <v>343</v>
      </c>
      <c r="C40" s="5" t="n">
        <v>327</v>
      </c>
    </row>
    <row r="41">
      <c r="A41" s="4" t="inlineStr">
        <is>
          <t>Investments in associates</t>
        </is>
      </c>
      <c r="B41" s="5" t="n">
        <v>1103</v>
      </c>
      <c r="C41" s="5" t="n">
        <v>1004</v>
      </c>
    </row>
    <row r="42">
      <c r="A42" s="4" t="inlineStr">
        <is>
          <t>Deferred expenses</t>
        </is>
      </c>
      <c r="B42" s="5" t="n">
        <v>235</v>
      </c>
      <c r="C42" s="5" t="n">
        <v>136</v>
      </c>
    </row>
    <row r="43">
      <c r="A43" s="4" t="inlineStr">
        <is>
          <t>Other assets</t>
        </is>
      </c>
      <c r="B43" s="5" t="n">
        <v>9318</v>
      </c>
      <c r="C43" s="5" t="n">
        <v>13642</v>
      </c>
    </row>
    <row r="44">
      <c r="A44" s="4" t="inlineStr">
        <is>
          <t>Assets</t>
        </is>
      </c>
      <c r="B44" s="5" t="n">
        <v>106775</v>
      </c>
      <c r="C44" s="5" t="n">
        <v>114962</v>
      </c>
    </row>
    <row r="45">
      <c r="A45" s="3" t="inlineStr">
        <is>
          <t>Liabilities</t>
        </is>
      </c>
    </row>
    <row r="46">
      <c r="A46" s="4" t="inlineStr">
        <is>
          <t>Insurance contracts</t>
        </is>
      </c>
      <c r="B46" s="5" t="n">
        <v>40547</v>
      </c>
      <c r="C46" s="5" t="n">
        <v>44242</v>
      </c>
    </row>
    <row r="47">
      <c r="A47" s="4" t="inlineStr">
        <is>
          <t>Insurance contracts for account of policyholders</t>
        </is>
      </c>
      <c r="B47" s="5" t="n">
        <v>25294</v>
      </c>
      <c r="C47" s="5" t="n">
        <v>25085</v>
      </c>
    </row>
    <row r="48">
      <c r="A48" s="4" t="inlineStr">
        <is>
          <t>Investment contracts</t>
        </is>
      </c>
      <c r="B48" s="5" t="n">
        <v>11767</v>
      </c>
      <c r="C48" s="5" t="n">
        <v>12732</v>
      </c>
    </row>
    <row r="49">
      <c r="A49" s="4" t="inlineStr">
        <is>
          <t>Investment contracts for account of policyholders</t>
        </is>
      </c>
      <c r="B49" s="5" t="n">
        <v>2273</v>
      </c>
      <c r="C49" s="5" t="n">
        <v>2473</v>
      </c>
    </row>
    <row r="50">
      <c r="A50" s="4" t="inlineStr">
        <is>
          <t>Other liabilities</t>
        </is>
      </c>
      <c r="B50" s="5" t="n">
        <v>19875</v>
      </c>
      <c r="C50" s="5" t="n">
        <v>24249</v>
      </c>
    </row>
    <row r="51">
      <c r="A51" s="4" t="inlineStr">
        <is>
          <t>Total liabilities</t>
        </is>
      </c>
      <c r="B51" s="5" t="n">
        <v>99757</v>
      </c>
      <c r="C51" s="5" t="n">
        <v>108780</v>
      </c>
    </row>
    <row r="52">
      <c r="A52" s="4" t="inlineStr">
        <is>
          <t>United Kingdom [member]</t>
        </is>
      </c>
    </row>
    <row r="53">
      <c r="A53" s="3" t="inlineStr">
        <is>
          <t>Assets</t>
        </is>
      </c>
    </row>
    <row r="54">
      <c r="A54" s="4" t="inlineStr">
        <is>
          <t>Cash and cash equivalents</t>
        </is>
      </c>
      <c r="B54" s="5" t="n">
        <v>210</v>
      </c>
      <c r="C54" s="5" t="n">
        <v>257</v>
      </c>
    </row>
    <row r="55">
      <c r="A55" s="4" t="inlineStr">
        <is>
          <t>Investments</t>
        </is>
      </c>
      <c r="B55" s="5" t="n">
        <v>1876</v>
      </c>
      <c r="C55" s="5" t="n">
        <v>1994</v>
      </c>
    </row>
    <row r="56">
      <c r="A56" s="4" t="inlineStr">
        <is>
          <t>Investments for account of policyholders</t>
        </is>
      </c>
      <c r="B56" s="5" t="n">
        <v>108713</v>
      </c>
      <c r="C56" s="5" t="n">
        <v>93240</v>
      </c>
    </row>
    <row r="57">
      <c r="A57" s="4" t="inlineStr">
        <is>
          <t>Investments in joint ventures</t>
        </is>
      </c>
      <c r="B57" s="5" t="n">
        <v>0</v>
      </c>
      <c r="C57" s="5" t="n">
        <v>0</v>
      </c>
    </row>
    <row r="58">
      <c r="A58" s="4" t="inlineStr">
        <is>
          <t>Investments in associates</t>
        </is>
      </c>
      <c r="B58" s="5" t="n">
        <v>9</v>
      </c>
      <c r="C58" s="5" t="n">
        <v>8</v>
      </c>
    </row>
    <row r="59">
      <c r="A59" s="4" t="inlineStr">
        <is>
          <t>Deferred expenses</t>
        </is>
      </c>
      <c r="B59" s="5" t="n">
        <v>825</v>
      </c>
      <c r="C59" s="5" t="n">
        <v>819</v>
      </c>
    </row>
    <row r="60">
      <c r="A60" s="4" t="inlineStr">
        <is>
          <t>Other assets</t>
        </is>
      </c>
      <c r="B60" s="5" t="n">
        <v>2125</v>
      </c>
      <c r="C60" s="5" t="n">
        <v>2664</v>
      </c>
    </row>
    <row r="61">
      <c r="A61" s="4" t="inlineStr">
        <is>
          <t>Assets</t>
        </is>
      </c>
      <c r="B61" s="5" t="n">
        <v>113758</v>
      </c>
      <c r="C61" s="5" t="n">
        <v>98982</v>
      </c>
    </row>
    <row r="62">
      <c r="A62" s="3" t="inlineStr">
        <is>
          <t>Liabilities</t>
        </is>
      </c>
    </row>
    <row r="63">
      <c r="A63" s="4" t="inlineStr">
        <is>
          <t>Insurance contracts</t>
        </is>
      </c>
      <c r="B63" s="5" t="n">
        <v>1490</v>
      </c>
      <c r="C63" s="5" t="n">
        <v>1458</v>
      </c>
    </row>
    <row r="64">
      <c r="A64" s="4" t="inlineStr">
        <is>
          <t>Insurance contracts for account of policyholders</t>
        </is>
      </c>
      <c r="B64" s="5" t="n">
        <v>39955</v>
      </c>
      <c r="C64" s="5" t="n">
        <v>33078</v>
      </c>
    </row>
    <row r="65">
      <c r="A65" s="4" t="inlineStr">
        <is>
          <t>Investment contracts</t>
        </is>
      </c>
      <c r="B65" s="5" t="n">
        <v>194</v>
      </c>
      <c r="C65" s="5" t="n">
        <v>185</v>
      </c>
    </row>
    <row r="66">
      <c r="A66" s="4" t="inlineStr">
        <is>
          <t>Investment contracts for account of policyholders</t>
        </is>
      </c>
      <c r="B66" s="5" t="n">
        <v>69819</v>
      </c>
      <c r="C66" s="5" t="n">
        <v>61092</v>
      </c>
    </row>
    <row r="67">
      <c r="A67" s="4" t="inlineStr">
        <is>
          <t>Other liabilities</t>
        </is>
      </c>
      <c r="B67" s="5" t="n">
        <v>799</v>
      </c>
      <c r="C67" s="5" t="n">
        <v>1614</v>
      </c>
    </row>
    <row r="68">
      <c r="A68" s="4" t="inlineStr">
        <is>
          <t>Total liabilities</t>
        </is>
      </c>
      <c r="B68" s="5" t="n">
        <v>112257</v>
      </c>
      <c r="C68" s="5" t="n">
        <v>97427</v>
      </c>
    </row>
    <row r="69">
      <c r="A69" s="4" t="inlineStr">
        <is>
          <t>Asset management [member]</t>
        </is>
      </c>
    </row>
    <row r="70">
      <c r="A70" s="3" t="inlineStr">
        <is>
          <t>Assets</t>
        </is>
      </c>
    </row>
    <row r="71">
      <c r="A71" s="4" t="inlineStr">
        <is>
          <t>Cash and cash equivalents</t>
        </is>
      </c>
      <c r="B71" s="5" t="n">
        <v>311</v>
      </c>
      <c r="C71" s="5" t="n">
        <v>374</v>
      </c>
    </row>
    <row r="72">
      <c r="A72" s="4" t="inlineStr">
        <is>
          <t>Investments</t>
        </is>
      </c>
      <c r="B72" s="5" t="n">
        <v>296</v>
      </c>
      <c r="C72" s="5" t="n">
        <v>208</v>
      </c>
    </row>
    <row r="73">
      <c r="A73" s="4" t="inlineStr">
        <is>
          <t>Investments for account of policyholders</t>
        </is>
      </c>
      <c r="B73" s="5" t="n">
        <v>0</v>
      </c>
      <c r="C73" s="5" t="n">
        <v>0</v>
      </c>
    </row>
    <row r="74">
      <c r="A74" s="4" t="inlineStr">
        <is>
          <t>Investments in joint ventures</t>
        </is>
      </c>
      <c r="B74" s="5" t="n">
        <v>368</v>
      </c>
      <c r="C74" s="5" t="n">
        <v>204</v>
      </c>
    </row>
    <row r="75">
      <c r="A75" s="4" t="inlineStr">
        <is>
          <t>Investments in associates</t>
        </is>
      </c>
      <c r="B75" s="5" t="n">
        <v>151</v>
      </c>
      <c r="C75" s="5" t="n">
        <v>151</v>
      </c>
    </row>
    <row r="76">
      <c r="A76" s="4" t="inlineStr">
        <is>
          <t>Other assets</t>
        </is>
      </c>
      <c r="B76" s="5" t="n">
        <v>199</v>
      </c>
      <c r="C76" s="5" t="n">
        <v>171</v>
      </c>
    </row>
    <row r="77">
      <c r="A77" s="4" t="inlineStr">
        <is>
          <t>Assets</t>
        </is>
      </c>
      <c r="B77" s="5" t="n">
        <v>1326</v>
      </c>
      <c r="C77" s="5" t="n">
        <v>1109</v>
      </c>
    </row>
    <row r="78">
      <c r="A78" s="3" t="inlineStr">
        <is>
          <t>Liabilities</t>
        </is>
      </c>
    </row>
    <row r="79">
      <c r="A79" s="4" t="inlineStr">
        <is>
          <t>Other liabilities</t>
        </is>
      </c>
      <c r="B79" s="5" t="n">
        <v>540</v>
      </c>
      <c r="C79" s="5" t="n">
        <v>515</v>
      </c>
    </row>
    <row r="80">
      <c r="A80" s="4" t="inlineStr">
        <is>
          <t>Total liabilities</t>
        </is>
      </c>
      <c r="B80" s="5" t="n">
        <v>540</v>
      </c>
      <c r="C80" s="5" t="n">
        <v>515</v>
      </c>
    </row>
    <row r="81">
      <c r="A81" s="4" t="inlineStr">
        <is>
          <t>Holding and other activities [member]</t>
        </is>
      </c>
    </row>
    <row r="82">
      <c r="A82" s="3" t="inlineStr">
        <is>
          <t>Assets</t>
        </is>
      </c>
    </row>
    <row r="83">
      <c r="A83" s="4" t="inlineStr">
        <is>
          <t>Cash and cash equivalents</t>
        </is>
      </c>
      <c r="B83" s="5" t="n">
        <v>1242</v>
      </c>
      <c r="C83" s="5" t="n">
        <v>938</v>
      </c>
    </row>
    <row r="84">
      <c r="A84" s="4" t="inlineStr">
        <is>
          <t>Investments</t>
        </is>
      </c>
      <c r="B84" s="5" t="n">
        <v>21</v>
      </c>
      <c r="C84" s="5" t="n">
        <v>108</v>
      </c>
    </row>
    <row r="85">
      <c r="A85" s="4" t="inlineStr">
        <is>
          <t>Investments for account of policyholders</t>
        </is>
      </c>
      <c r="B85" s="5" t="n">
        <v>0</v>
      </c>
      <c r="C85" s="5" t="n">
        <v>0</v>
      </c>
    </row>
    <row r="86">
      <c r="A86" s="4" t="inlineStr">
        <is>
          <t>Investments in joint ventures</t>
        </is>
      </c>
      <c r="B86" s="5" t="n">
        <v>39</v>
      </c>
      <c r="C86" s="5" t="n">
        <v>0</v>
      </c>
    </row>
    <row r="87">
      <c r="A87" s="4" t="inlineStr">
        <is>
          <t>Investments in associates</t>
        </is>
      </c>
      <c r="B87" s="5" t="n">
        <v>20</v>
      </c>
      <c r="C87" s="5" t="n">
        <v>21</v>
      </c>
    </row>
    <row r="88">
      <c r="A88" s="4" t="inlineStr">
        <is>
          <t>Other assets</t>
        </is>
      </c>
      <c r="B88" s="5" t="n">
        <v>31733</v>
      </c>
      <c r="C88" s="5" t="n">
        <v>33252</v>
      </c>
    </row>
    <row r="89">
      <c r="A89" s="4" t="inlineStr">
        <is>
          <t>Assets</t>
        </is>
      </c>
      <c r="B89" s="5" t="n">
        <v>33056</v>
      </c>
      <c r="C89" s="5" t="n">
        <v>34319</v>
      </c>
    </row>
    <row r="90">
      <c r="A90" s="3" t="inlineStr">
        <is>
          <t>Liabilities</t>
        </is>
      </c>
    </row>
    <row r="91">
      <c r="A91" s="4" t="inlineStr">
        <is>
          <t>Other liabilities</t>
        </is>
      </c>
      <c r="B91" s="5" t="n">
        <v>6685</v>
      </c>
      <c r="C91" s="5" t="n">
        <v>9658</v>
      </c>
    </row>
    <row r="92">
      <c r="A92" s="4" t="inlineStr">
        <is>
          <t>Total liabilities</t>
        </is>
      </c>
      <c r="B92" s="5" t="n">
        <v>6685</v>
      </c>
      <c r="C92" s="5" t="n">
        <v>9658</v>
      </c>
    </row>
    <row r="93">
      <c r="A93" s="4" t="inlineStr">
        <is>
          <t>International [member]</t>
        </is>
      </c>
    </row>
    <row r="94">
      <c r="A94" s="3" t="inlineStr">
        <is>
          <t>Assets</t>
        </is>
      </c>
    </row>
    <row r="95">
      <c r="A95" s="4" t="inlineStr">
        <is>
          <t>Cash and cash equivalents</t>
        </is>
      </c>
      <c r="B95" s="5" t="n">
        <v>282</v>
      </c>
      <c r="C95" s="5" t="n">
        <v>211</v>
      </c>
    </row>
    <row r="96">
      <c r="A96" s="4" t="inlineStr">
        <is>
          <t>Investments</t>
        </is>
      </c>
      <c r="B96" s="5" t="n">
        <v>8315</v>
      </c>
      <c r="C96" s="5" t="n">
        <v>8238</v>
      </c>
    </row>
    <row r="97">
      <c r="A97" s="4" t="inlineStr">
        <is>
          <t>Investments for account of policyholders</t>
        </is>
      </c>
      <c r="B97" s="5" t="n">
        <v>974</v>
      </c>
      <c r="C97" s="5" t="n">
        <v>959</v>
      </c>
    </row>
    <row r="98">
      <c r="A98" s="4" t="inlineStr">
        <is>
          <t>Investments in joint ventures</t>
        </is>
      </c>
      <c r="B98" s="5" t="n">
        <v>936</v>
      </c>
      <c r="C98" s="5" t="n">
        <v>846</v>
      </c>
    </row>
    <row r="99">
      <c r="A99" s="4" t="inlineStr">
        <is>
          <t>Investments in associates</t>
        </is>
      </c>
      <c r="B99" s="5" t="n">
        <v>18</v>
      </c>
      <c r="C99" s="5" t="n">
        <v>35</v>
      </c>
    </row>
    <row r="100">
      <c r="A100" s="4" t="inlineStr">
        <is>
          <t>Deferred expenses</t>
        </is>
      </c>
      <c r="B100" s="5" t="n">
        <v>391</v>
      </c>
      <c r="C100" s="5" t="n">
        <v>289</v>
      </c>
    </row>
    <row r="101">
      <c r="A101" s="4" t="inlineStr">
        <is>
          <t>Other assets</t>
        </is>
      </c>
      <c r="B101" s="5" t="n">
        <v>2064</v>
      </c>
      <c r="C101" s="5" t="n">
        <v>1905</v>
      </c>
    </row>
    <row r="102">
      <c r="A102" s="4" t="inlineStr">
        <is>
          <t>Assets</t>
        </is>
      </c>
      <c r="B102" s="5" t="n">
        <v>12979</v>
      </c>
      <c r="C102" s="5" t="n">
        <v>12482</v>
      </c>
    </row>
    <row r="103">
      <c r="A103" s="3" t="inlineStr">
        <is>
          <t>Liabilities</t>
        </is>
      </c>
    </row>
    <row r="104">
      <c r="A104" s="4" t="inlineStr">
        <is>
          <t>Insurance contracts</t>
        </is>
      </c>
      <c r="B104" s="5" t="n">
        <v>9028</v>
      </c>
      <c r="C104" s="5" t="n">
        <v>8542</v>
      </c>
    </row>
    <row r="105">
      <c r="A105" s="4" t="inlineStr">
        <is>
          <t>Insurance contracts for account of policyholders</t>
        </is>
      </c>
      <c r="B105" s="5" t="n">
        <v>758</v>
      </c>
      <c r="C105" s="5" t="n">
        <v>772</v>
      </c>
    </row>
    <row r="106">
      <c r="A106" s="4" t="inlineStr">
        <is>
          <t>Investment contracts</t>
        </is>
      </c>
      <c r="B106" s="5" t="n">
        <v>2</v>
      </c>
      <c r="C106" s="5" t="n">
        <v>2</v>
      </c>
    </row>
    <row r="107">
      <c r="A107" s="4" t="inlineStr">
        <is>
          <t>Investment contracts for account of policyholders</t>
        </is>
      </c>
      <c r="B107" s="5" t="n">
        <v>220</v>
      </c>
      <c r="C107" s="5" t="n">
        <v>191</v>
      </c>
    </row>
    <row r="108">
      <c r="A108" s="4" t="inlineStr">
        <is>
          <t>Other liabilities</t>
        </is>
      </c>
      <c r="B108" s="5" t="n">
        <v>518</v>
      </c>
      <c r="C108" s="5" t="n">
        <v>573</v>
      </c>
    </row>
    <row r="109">
      <c r="A109" s="4" t="inlineStr">
        <is>
          <t>Total liabilities</t>
        </is>
      </c>
      <c r="B109" s="5" t="n">
        <v>10526</v>
      </c>
      <c r="C109" s="5" t="n">
        <v>10080</v>
      </c>
    </row>
    <row r="110">
      <c r="A110" s="4" t="inlineStr">
        <is>
          <t>Eliminations [member]</t>
        </is>
      </c>
    </row>
    <row r="111">
      <c r="A111" s="3" t="inlineStr">
        <is>
          <t>Assets</t>
        </is>
      </c>
    </row>
    <row r="112">
      <c r="A112" s="4" t="inlineStr">
        <is>
          <t>Investments</t>
        </is>
      </c>
      <c r="B112" s="5" t="n">
        <v>0</v>
      </c>
      <c r="C112" s="5" t="n">
        <v>0</v>
      </c>
    </row>
    <row r="113">
      <c r="A113" s="4" t="inlineStr">
        <is>
          <t>Investments for account of policyholders</t>
        </is>
      </c>
      <c r="B113" s="5" t="n">
        <v>-4</v>
      </c>
      <c r="C113" s="5" t="n">
        <v>-3</v>
      </c>
    </row>
    <row r="114">
      <c r="A114" s="4" t="inlineStr">
        <is>
          <t>Investments in joint ventures</t>
        </is>
      </c>
      <c r="B114" s="5" t="n">
        <v>0</v>
      </c>
      <c r="C114" s="5" t="n">
        <v>0</v>
      </c>
    </row>
    <row r="115">
      <c r="A115" s="4" t="inlineStr">
        <is>
          <t>Investments in associates</t>
        </is>
      </c>
      <c r="B115" s="5" t="n">
        <v>-12</v>
      </c>
      <c r="C115" s="5" t="n">
        <v>-15</v>
      </c>
    </row>
    <row r="116">
      <c r="A116" s="4" t="inlineStr">
        <is>
          <t>Other assets</t>
        </is>
      </c>
      <c r="B116" s="5" t="n">
        <v>-33663</v>
      </c>
      <c r="C116" s="5" t="n">
        <v>-34896</v>
      </c>
    </row>
    <row r="117">
      <c r="A117" s="4" t="inlineStr">
        <is>
          <t>Assets</t>
        </is>
      </c>
      <c r="B117" s="5" t="n">
        <v>-33679</v>
      </c>
      <c r="C117" s="5" t="n">
        <v>-34914</v>
      </c>
    </row>
    <row r="118">
      <c r="A118" s="3" t="inlineStr">
        <is>
          <t>Liabilities</t>
        </is>
      </c>
    </row>
    <row r="119">
      <c r="A119" s="4" t="inlineStr">
        <is>
          <t>Insurance contracts</t>
        </is>
      </c>
      <c r="B119" s="5" t="n">
        <v>-1611</v>
      </c>
      <c r="C119" s="5" t="n">
        <v>-1488</v>
      </c>
    </row>
    <row r="120">
      <c r="A120" s="4" t="inlineStr">
        <is>
          <t>Other liabilities</t>
        </is>
      </c>
      <c r="B120" s="5" t="n">
        <v>-4022</v>
      </c>
      <c r="C120" s="5" t="n">
        <v>-7007</v>
      </c>
    </row>
    <row r="121">
      <c r="A121" s="4" t="inlineStr">
        <is>
          <t>Total liabilities</t>
        </is>
      </c>
      <c r="B121" s="6" t="n">
        <v>-5633</v>
      </c>
      <c r="C121" s="6" t="n">
        <v>-849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Investments (Detail) - EUR (€) € in Millions</t>
        </is>
      </c>
      <c r="B1" s="2" t="inlineStr">
        <is>
          <t>Dec. 31, 2021</t>
        </is>
      </c>
      <c r="C1" s="2" t="inlineStr">
        <is>
          <t>Dec. 31, 2020</t>
        </is>
      </c>
      <c r="D1" s="2" t="inlineStr">
        <is>
          <t>Dec. 31, 2019</t>
        </is>
      </c>
    </row>
    <row r="2">
      <c r="A2" s="3" t="inlineStr">
        <is>
          <t>Disclosure of summarized investment per segment [line items]</t>
        </is>
      </c>
    </row>
    <row r="3">
      <c r="A3" s="4" t="inlineStr">
        <is>
          <t>Investments general account</t>
        </is>
      </c>
      <c r="B3" s="6" t="n">
        <v>157831</v>
      </c>
      <c r="C3" s="6" t="n">
        <v>156541</v>
      </c>
    </row>
    <row r="4">
      <c r="A4" s="4" t="inlineStr">
        <is>
          <t>Investments for account of policyholders</t>
        </is>
      </c>
      <c r="B4" s="5" t="n">
        <v>250953</v>
      </c>
      <c r="C4" s="5" t="n">
        <v>224172</v>
      </c>
      <c r="D4" s="6" t="n">
        <v>226374</v>
      </c>
    </row>
    <row r="5">
      <c r="A5" s="4" t="inlineStr">
        <is>
          <t>Investments on balance sheet</t>
        </is>
      </c>
      <c r="B5" s="5" t="n">
        <v>408784</v>
      </c>
      <c r="C5" s="5" t="n">
        <v>380713</v>
      </c>
    </row>
    <row r="6">
      <c r="A6" s="4" t="inlineStr">
        <is>
          <t>Off-balance sheet investments third parties</t>
        </is>
      </c>
      <c r="B6" s="5" t="n">
        <v>614136</v>
      </c>
      <c r="C6" s="5" t="n">
        <v>539220</v>
      </c>
    </row>
    <row r="7">
      <c r="A7" s="4" t="inlineStr">
        <is>
          <t>Total revenue-generating investments</t>
        </is>
      </c>
      <c r="B7" s="5" t="n">
        <v>1022920</v>
      </c>
      <c r="C7" s="5" t="n">
        <v>919933</v>
      </c>
    </row>
    <row r="8">
      <c r="A8" s="4" t="inlineStr">
        <is>
          <t>Financial assets, excluding derivatives</t>
        </is>
      </c>
      <c r="B8" s="5" t="n">
        <v>155188</v>
      </c>
      <c r="C8" s="5" t="n">
        <v>154156</v>
      </c>
    </row>
    <row r="9">
      <c r="A9" s="4" t="inlineStr">
        <is>
          <t>Investments in real estate</t>
        </is>
      </c>
      <c r="B9" s="5" t="n">
        <v>2643</v>
      </c>
      <c r="C9" s="5" t="n">
        <v>2385</v>
      </c>
      <c r="D9" s="5" t="n">
        <v>2901</v>
      </c>
    </row>
    <row r="10">
      <c r="A10" s="4" t="inlineStr">
        <is>
          <t>Total investments on balance sheet</t>
        </is>
      </c>
      <c r="B10" s="5" t="n">
        <v>408784</v>
      </c>
      <c r="C10" s="5" t="n">
        <v>380713</v>
      </c>
    </row>
    <row r="11">
      <c r="A11" s="4" t="inlineStr">
        <is>
          <t>Investments in joint ventures</t>
        </is>
      </c>
      <c r="B11" s="5" t="n">
        <v>1743</v>
      </c>
      <c r="C11" s="5" t="n">
        <v>1376</v>
      </c>
      <c r="D11" s="5" t="n">
        <v>1983</v>
      </c>
    </row>
    <row r="12">
      <c r="A12" s="4" t="inlineStr">
        <is>
          <t>Investments in associates</t>
        </is>
      </c>
      <c r="B12" s="5" t="n">
        <v>1289</v>
      </c>
      <c r="C12" s="5" t="n">
        <v>1264</v>
      </c>
      <c r="D12" s="5" t="n">
        <v>363</v>
      </c>
    </row>
    <row r="13">
      <c r="A13" s="4" t="inlineStr">
        <is>
          <t>Other assets</t>
        </is>
      </c>
      <c r="B13" s="5" t="n">
        <v>56436</v>
      </c>
      <c r="C13" s="5" t="n">
        <v>60461</v>
      </c>
    </row>
    <row r="14">
      <c r="A14" s="4" t="inlineStr">
        <is>
          <t>Assets</t>
        </is>
      </c>
      <c r="B14" s="5" t="n">
        <v>468252</v>
      </c>
      <c r="C14" s="5" t="n">
        <v>443814</v>
      </c>
      <c r="D14" s="6" t="n">
        <v>439769</v>
      </c>
    </row>
    <row r="15">
      <c r="A15" s="4" t="inlineStr">
        <is>
          <t>Available-for-sale financial assets [member]</t>
        </is>
      </c>
    </row>
    <row r="16">
      <c r="A16" s="3" t="inlineStr">
        <is>
          <t>Disclosure of summarized investment per segment [line items]</t>
        </is>
      </c>
    </row>
    <row r="17">
      <c r="A17" s="4" t="inlineStr">
        <is>
          <t>Financial assets, excluding derivatives</t>
        </is>
      </c>
      <c r="B17" s="5" t="n">
        <v>99884</v>
      </c>
      <c r="C17" s="5" t="n">
        <v>99580</v>
      </c>
    </row>
    <row r="18">
      <c r="A18" s="4" t="inlineStr">
        <is>
          <t>Loans [member]</t>
        </is>
      </c>
    </row>
    <row r="19">
      <c r="A19" s="3" t="inlineStr">
        <is>
          <t>Disclosure of summarized investment per segment [line items]</t>
        </is>
      </c>
    </row>
    <row r="20">
      <c r="A20" s="4" t="inlineStr">
        <is>
          <t>Financial assets, excluding derivatives</t>
        </is>
      </c>
      <c r="B20" s="5" t="n">
        <v>46823</v>
      </c>
      <c r="C20" s="5" t="n">
        <v>44519</v>
      </c>
    </row>
    <row r="21">
      <c r="A21" s="4" t="inlineStr">
        <is>
          <t>Financial assets at fair value through profit or loss [member]</t>
        </is>
      </c>
    </row>
    <row r="22">
      <c r="A22" s="3" t="inlineStr">
        <is>
          <t>Disclosure of summarized investment per segment [line items]</t>
        </is>
      </c>
    </row>
    <row r="23">
      <c r="A23" s="4" t="inlineStr">
        <is>
          <t>Financial assets, excluding derivatives</t>
        </is>
      </c>
      <c r="B23" s="5" t="n">
        <v>258871</v>
      </c>
      <c r="C23" s="5" t="n">
        <v>233762</v>
      </c>
    </row>
    <row r="24">
      <c r="A24" s="4" t="inlineStr">
        <is>
          <t>Investments in real estate [member]</t>
        </is>
      </c>
    </row>
    <row r="25">
      <c r="A25" s="3" t="inlineStr">
        <is>
          <t>Disclosure of summarized investment per segment [line items]</t>
        </is>
      </c>
    </row>
    <row r="26">
      <c r="A26" s="4" t="inlineStr">
        <is>
          <t>Investments in real estate</t>
        </is>
      </c>
      <c r="B26" s="5" t="n">
        <v>3206</v>
      </c>
      <c r="C26" s="5" t="n">
        <v>2853</v>
      </c>
    </row>
    <row r="27">
      <c r="A27" s="4" t="inlineStr">
        <is>
          <t>Shares [member]</t>
        </is>
      </c>
    </row>
    <row r="28">
      <c r="A28" s="3" t="inlineStr">
        <is>
          <t>Disclosure of summarized investment per segment [line items]</t>
        </is>
      </c>
    </row>
    <row r="29">
      <c r="A29" s="4" t="inlineStr">
        <is>
          <t>Investments general account</t>
        </is>
      </c>
      <c r="B29" s="5" t="n">
        <v>2015</v>
      </c>
      <c r="C29" s="5" t="n">
        <v>1979</v>
      </c>
    </row>
    <row r="30">
      <c r="A30" s="4" t="inlineStr">
        <is>
          <t>Investments for account of policyholders</t>
        </is>
      </c>
      <c r="B30" s="5" t="n">
        <v>29539</v>
      </c>
      <c r="C30" s="5" t="n">
        <v>25288</v>
      </c>
    </row>
    <row r="31">
      <c r="A31" s="4" t="inlineStr">
        <is>
          <t>Financial assets, excluding derivatives</t>
        </is>
      </c>
      <c r="B31" s="5" t="n">
        <v>2015</v>
      </c>
      <c r="C31" s="5" t="n">
        <v>1979</v>
      </c>
    </row>
    <row r="32">
      <c r="A32" s="4" t="inlineStr">
        <is>
          <t>Debt securities [member]</t>
        </is>
      </c>
    </row>
    <row r="33">
      <c r="A33" s="3" t="inlineStr">
        <is>
          <t>Disclosure of summarized investment per segment [line items]</t>
        </is>
      </c>
    </row>
    <row r="34">
      <c r="A34" s="4" t="inlineStr">
        <is>
          <t>Investments general account</t>
        </is>
      </c>
      <c r="B34" s="5" t="n">
        <v>97195</v>
      </c>
      <c r="C34" s="5" t="n">
        <v>99350</v>
      </c>
    </row>
    <row r="35">
      <c r="A35" s="4" t="inlineStr">
        <is>
          <t>Investments for account of policyholders</t>
        </is>
      </c>
      <c r="B35" s="5" t="n">
        <v>19821</v>
      </c>
      <c r="C35" s="5" t="n">
        <v>19885</v>
      </c>
    </row>
    <row r="36">
      <c r="A36" s="4" t="inlineStr">
        <is>
          <t>Financial assets, excluding derivatives</t>
        </is>
      </c>
      <c r="B36" s="5" t="n">
        <v>97195</v>
      </c>
      <c r="C36" s="5" t="n">
        <v>99350</v>
      </c>
    </row>
    <row r="37">
      <c r="A37" s="4" t="inlineStr">
        <is>
          <t>Loans [member]</t>
        </is>
      </c>
    </row>
    <row r="38">
      <c r="A38" s="3" t="inlineStr">
        <is>
          <t>Disclosure of summarized investment per segment [line items]</t>
        </is>
      </c>
    </row>
    <row r="39">
      <c r="A39" s="4" t="inlineStr">
        <is>
          <t>Investments general account</t>
        </is>
      </c>
      <c r="B39" s="5" t="n">
        <v>46823</v>
      </c>
      <c r="C39" s="5" t="n">
        <v>44519</v>
      </c>
    </row>
    <row r="40">
      <c r="A40" s="4" t="inlineStr">
        <is>
          <t>Other financial asset [member]</t>
        </is>
      </c>
    </row>
    <row r="41">
      <c r="A41" s="3" t="inlineStr">
        <is>
          <t>Disclosure of summarized investment per segment [line items]</t>
        </is>
      </c>
    </row>
    <row r="42">
      <c r="A42" s="4" t="inlineStr">
        <is>
          <t>Investments general account</t>
        </is>
      </c>
      <c r="B42" s="5" t="n">
        <v>9155</v>
      </c>
      <c r="C42" s="5" t="n">
        <v>8308</v>
      </c>
    </row>
    <row r="43">
      <c r="A43" s="4" t="inlineStr">
        <is>
          <t>Investments for account of policyholders</t>
        </is>
      </c>
      <c r="B43" s="5" t="n">
        <v>9080</v>
      </c>
      <c r="C43" s="5" t="n">
        <v>9755</v>
      </c>
    </row>
    <row r="44">
      <c r="A44" s="4" t="inlineStr">
        <is>
          <t>Real estate [member]</t>
        </is>
      </c>
    </row>
    <row r="45">
      <c r="A45" s="3" t="inlineStr">
        <is>
          <t>Disclosure of summarized investment per segment [line items]</t>
        </is>
      </c>
    </row>
    <row r="46">
      <c r="A46" s="4" t="inlineStr">
        <is>
          <t>Investments general account</t>
        </is>
      </c>
      <c r="B46" s="5" t="n">
        <v>2643</v>
      </c>
      <c r="C46" s="5" t="n">
        <v>2385</v>
      </c>
    </row>
    <row r="47">
      <c r="A47" s="4" t="inlineStr">
        <is>
          <t>Investments for account of policyholders</t>
        </is>
      </c>
      <c r="B47" s="5" t="n">
        <v>563</v>
      </c>
      <c r="C47" s="5" t="n">
        <v>467</v>
      </c>
    </row>
    <row r="48">
      <c r="A48" s="4" t="inlineStr">
        <is>
          <t>Unconsolidated investment funds [member]</t>
        </is>
      </c>
    </row>
    <row r="49">
      <c r="A49" s="3" t="inlineStr">
        <is>
          <t>Disclosure of summarized investment per segment [line items]</t>
        </is>
      </c>
    </row>
    <row r="50">
      <c r="A50" s="4" t="inlineStr">
        <is>
          <t>Investments for account of policyholders</t>
        </is>
      </c>
      <c r="B50" s="5" t="n">
        <v>191950</v>
      </c>
      <c r="C50" s="5" t="n">
        <v>168777</v>
      </c>
    </row>
    <row r="51">
      <c r="A51" s="4" t="inlineStr">
        <is>
          <t>Americas [member]</t>
        </is>
      </c>
    </row>
    <row r="52">
      <c r="A52" s="3" t="inlineStr">
        <is>
          <t>Disclosure of summarized investment per segment [line items]</t>
        </is>
      </c>
    </row>
    <row r="53">
      <c r="A53" s="4" t="inlineStr">
        <is>
          <t>Investments general account</t>
        </is>
      </c>
      <c r="B53" s="5" t="n">
        <v>80938</v>
      </c>
      <c r="C53" s="5" t="n">
        <v>77431</v>
      </c>
    </row>
    <row r="54">
      <c r="A54" s="4" t="inlineStr">
        <is>
          <t>Investments for account of policyholders</t>
        </is>
      </c>
      <c r="B54" s="5" t="n">
        <v>115596</v>
      </c>
      <c r="C54" s="5" t="n">
        <v>104374</v>
      </c>
    </row>
    <row r="55">
      <c r="A55" s="4" t="inlineStr">
        <is>
          <t>Investments on balance sheet</t>
        </is>
      </c>
      <c r="B55" s="5" t="n">
        <v>196534</v>
      </c>
      <c r="C55" s="5" t="n">
        <v>181805</v>
      </c>
    </row>
    <row r="56">
      <c r="A56" s="4" t="inlineStr">
        <is>
          <t>Off-balance sheet investments third parties</t>
        </is>
      </c>
      <c r="B56" s="5" t="n">
        <v>240248</v>
      </c>
      <c r="C56" s="5" t="n">
        <v>215216</v>
      </c>
    </row>
    <row r="57">
      <c r="A57" s="4" t="inlineStr">
        <is>
          <t>Total revenue-generating investments</t>
        </is>
      </c>
      <c r="B57" s="5" t="n">
        <v>436782</v>
      </c>
      <c r="C57" s="5" t="n">
        <v>397021</v>
      </c>
    </row>
    <row r="58">
      <c r="A58" s="4" t="inlineStr">
        <is>
          <t>Total investments on balance sheet</t>
        </is>
      </c>
      <c r="B58" s="5" t="n">
        <v>196534</v>
      </c>
      <c r="C58" s="5" t="n">
        <v>181805</v>
      </c>
    </row>
    <row r="59">
      <c r="A59" s="4" t="inlineStr">
        <is>
          <t>Investments in joint ventures</t>
        </is>
      </c>
      <c r="B59" s="5" t="n">
        <v>56</v>
      </c>
      <c r="C59" s="5" t="n">
        <v>0</v>
      </c>
    </row>
    <row r="60">
      <c r="A60" s="4" t="inlineStr">
        <is>
          <t>Investments in associates</t>
        </is>
      </c>
      <c r="B60" s="5" t="n">
        <v>0</v>
      </c>
      <c r="C60" s="5" t="n">
        <v>60</v>
      </c>
    </row>
    <row r="61">
      <c r="A61" s="4" t="inlineStr">
        <is>
          <t>Other assets</t>
        </is>
      </c>
      <c r="B61" s="5" t="n">
        <v>37447</v>
      </c>
      <c r="C61" s="5" t="n">
        <v>35010</v>
      </c>
    </row>
    <row r="62">
      <c r="A62" s="4" t="inlineStr">
        <is>
          <t>Assets</t>
        </is>
      </c>
      <c r="B62" s="5" t="n">
        <v>234037</v>
      </c>
      <c r="C62" s="5" t="n">
        <v>216875</v>
      </c>
    </row>
    <row r="63">
      <c r="A63" s="4" t="inlineStr">
        <is>
          <t>Americas [member] | Available-for-sale financial assets [member]</t>
        </is>
      </c>
    </row>
    <row r="64">
      <c r="A64" s="3" t="inlineStr">
        <is>
          <t>Disclosure of summarized investment per segment [line items]</t>
        </is>
      </c>
    </row>
    <row r="65">
      <c r="A65" s="4" t="inlineStr">
        <is>
          <t>Financial assets, excluding derivatives</t>
        </is>
      </c>
      <c r="B65" s="5" t="n">
        <v>65694</v>
      </c>
      <c r="C65" s="5" t="n">
        <v>63864</v>
      </c>
    </row>
    <row r="66">
      <c r="A66" s="4" t="inlineStr">
        <is>
          <t>Americas [member] | Loans [member]</t>
        </is>
      </c>
    </row>
    <row r="67">
      <c r="A67" s="3" t="inlineStr">
        <is>
          <t>Disclosure of summarized investment per segment [line items]</t>
        </is>
      </c>
    </row>
    <row r="68">
      <c r="A68" s="4" t="inlineStr">
        <is>
          <t>Financial assets, excluding derivatives</t>
        </is>
      </c>
      <c r="B68" s="5" t="n">
        <v>11352</v>
      </c>
      <c r="C68" s="5" t="n">
        <v>10477</v>
      </c>
    </row>
    <row r="69">
      <c r="A69" s="4" t="inlineStr">
        <is>
          <t>Americas [member] | Financial assets at fair value through profit or loss [member]</t>
        </is>
      </c>
    </row>
    <row r="70">
      <c r="A70" s="3" t="inlineStr">
        <is>
          <t>Disclosure of summarized investment per segment [line items]</t>
        </is>
      </c>
    </row>
    <row r="71">
      <c r="A71" s="4" t="inlineStr">
        <is>
          <t>Financial assets, excluding derivatives</t>
        </is>
      </c>
      <c r="B71" s="5" t="n">
        <v>119450</v>
      </c>
      <c r="C71" s="5" t="n">
        <v>107427</v>
      </c>
    </row>
    <row r="72">
      <c r="A72" s="4" t="inlineStr">
        <is>
          <t>Americas [member] | Investments in real estate [member]</t>
        </is>
      </c>
    </row>
    <row r="73">
      <c r="A73" s="3" t="inlineStr">
        <is>
          <t>Disclosure of summarized investment per segment [line items]</t>
        </is>
      </c>
    </row>
    <row r="74">
      <c r="A74" s="4" t="inlineStr">
        <is>
          <t>Investments for account of policyholders</t>
        </is>
      </c>
      <c r="B74" s="5" t="n">
        <v>0</v>
      </c>
      <c r="C74" s="5" t="n">
        <v>0</v>
      </c>
    </row>
    <row r="75">
      <c r="A75" s="4" t="inlineStr">
        <is>
          <t>Investments in real estate</t>
        </is>
      </c>
      <c r="B75" s="5" t="n">
        <v>39</v>
      </c>
      <c r="C75" s="5" t="n">
        <v>37</v>
      </c>
    </row>
    <row r="76">
      <c r="A76" s="4" t="inlineStr">
        <is>
          <t>Americas [member] | Shares [member]</t>
        </is>
      </c>
    </row>
    <row r="77">
      <c r="A77" s="3" t="inlineStr">
        <is>
          <t>Disclosure of summarized investment per segment [line items]</t>
        </is>
      </c>
    </row>
    <row r="78">
      <c r="A78" s="4" t="inlineStr">
        <is>
          <t>Investments general account</t>
        </is>
      </c>
      <c r="B78" s="5" t="n">
        <v>493</v>
      </c>
      <c r="C78" s="5" t="n">
        <v>442</v>
      </c>
    </row>
    <row r="79">
      <c r="A79" s="4" t="inlineStr">
        <is>
          <t>Investments for account of policyholders</t>
        </is>
      </c>
      <c r="B79" s="5" t="n">
        <v>0</v>
      </c>
      <c r="C79" s="5" t="n">
        <v>0</v>
      </c>
    </row>
    <row r="80">
      <c r="A80" s="4" t="inlineStr">
        <is>
          <t>Americas [member] | Debt securities [member]</t>
        </is>
      </c>
    </row>
    <row r="81">
      <c r="A81" s="3" t="inlineStr">
        <is>
          <t>Disclosure of summarized investment per segment [line items]</t>
        </is>
      </c>
    </row>
    <row r="82">
      <c r="A82" s="4" t="inlineStr">
        <is>
          <t>Investments general account</t>
        </is>
      </c>
      <c r="B82" s="5" t="n">
        <v>61014</v>
      </c>
      <c r="C82" s="5" t="n">
        <v>59419</v>
      </c>
    </row>
    <row r="83">
      <c r="A83" s="4" t="inlineStr">
        <is>
          <t>Investments for account of policyholders</t>
        </is>
      </c>
      <c r="B83" s="5" t="n">
        <v>0</v>
      </c>
      <c r="C83" s="5" t="n">
        <v>0</v>
      </c>
    </row>
    <row r="84">
      <c r="A84" s="4" t="inlineStr">
        <is>
          <t>Americas [member] | Loans [member]</t>
        </is>
      </c>
    </row>
    <row r="85">
      <c r="A85" s="3" t="inlineStr">
        <is>
          <t>Disclosure of summarized investment per segment [line items]</t>
        </is>
      </c>
    </row>
    <row r="86">
      <c r="A86" s="4" t="inlineStr">
        <is>
          <t>Investments general account</t>
        </is>
      </c>
      <c r="B86" s="5" t="n">
        <v>11352</v>
      </c>
      <c r="C86" s="5" t="n">
        <v>10477</v>
      </c>
    </row>
    <row r="87">
      <c r="A87" s="4" t="inlineStr">
        <is>
          <t>Americas [member] | Other financial asset [member]</t>
        </is>
      </c>
    </row>
    <row r="88">
      <c r="A88" s="3" t="inlineStr">
        <is>
          <t>Disclosure of summarized investment per segment [line items]</t>
        </is>
      </c>
    </row>
    <row r="89">
      <c r="A89" s="4" t="inlineStr">
        <is>
          <t>Investments general account</t>
        </is>
      </c>
      <c r="B89" s="5" t="n">
        <v>8040</v>
      </c>
      <c r="C89" s="5" t="n">
        <v>7056</v>
      </c>
    </row>
    <row r="90">
      <c r="A90" s="4" t="inlineStr">
        <is>
          <t>Investments for account of policyholders</t>
        </is>
      </c>
      <c r="B90" s="5" t="n">
        <v>0</v>
      </c>
      <c r="C90" s="5" t="n">
        <v>0</v>
      </c>
    </row>
    <row r="91">
      <c r="A91" s="4" t="inlineStr">
        <is>
          <t>Americas [member] | Real estate [member]</t>
        </is>
      </c>
    </row>
    <row r="92">
      <c r="A92" s="3" t="inlineStr">
        <is>
          <t>Disclosure of summarized investment per segment [line items]</t>
        </is>
      </c>
    </row>
    <row r="93">
      <c r="A93" s="4" t="inlineStr">
        <is>
          <t>Investments general account</t>
        </is>
      </c>
      <c r="B93" s="5" t="n">
        <v>39</v>
      </c>
      <c r="C93" s="5" t="n">
        <v>37</v>
      </c>
    </row>
    <row r="94">
      <c r="A94" s="4" t="inlineStr">
        <is>
          <t>Americas [member] | Unconsolidated investment funds [member]</t>
        </is>
      </c>
    </row>
    <row r="95">
      <c r="A95" s="3" t="inlineStr">
        <is>
          <t>Disclosure of summarized investment per segment [line items]</t>
        </is>
      </c>
    </row>
    <row r="96">
      <c r="A96" s="4" t="inlineStr">
        <is>
          <t>Investments for account of policyholders</t>
        </is>
      </c>
      <c r="B96" s="5" t="n">
        <v>115596</v>
      </c>
      <c r="C96" s="5" t="n">
        <v>104374</v>
      </c>
    </row>
    <row r="97">
      <c r="A97" s="4" t="inlineStr">
        <is>
          <t>The Netherlands [member]</t>
        </is>
      </c>
    </row>
    <row r="98">
      <c r="A98" s="3" t="inlineStr">
        <is>
          <t>Disclosure of summarized investment per segment [line items]</t>
        </is>
      </c>
    </row>
    <row r="99">
      <c r="A99" s="4" t="inlineStr">
        <is>
          <t>Investments general account</t>
        </is>
      </c>
      <c r="B99" s="5" t="n">
        <v>66384</v>
      </c>
      <c r="C99" s="5" t="n">
        <v>68561</v>
      </c>
    </row>
    <row r="100">
      <c r="A100" s="4" t="inlineStr">
        <is>
          <t>Investments for account of policyholders</t>
        </is>
      </c>
      <c r="B100" s="5" t="n">
        <v>25673</v>
      </c>
      <c r="C100" s="5" t="n">
        <v>25603</v>
      </c>
    </row>
    <row r="101">
      <c r="A101" s="4" t="inlineStr">
        <is>
          <t>Investments on balance sheet</t>
        </is>
      </c>
      <c r="B101" s="5" t="n">
        <v>92058</v>
      </c>
      <c r="C101" s="5" t="n">
        <v>94164</v>
      </c>
    </row>
    <row r="102">
      <c r="A102" s="4" t="inlineStr">
        <is>
          <t>Off-balance sheet investments third parties</t>
        </is>
      </c>
      <c r="B102" s="5" t="n">
        <v>7711</v>
      </c>
      <c r="C102" s="5" t="n">
        <v>6144</v>
      </c>
    </row>
    <row r="103">
      <c r="A103" s="4" t="inlineStr">
        <is>
          <t>Total revenue-generating investments</t>
        </is>
      </c>
      <c r="B103" s="5" t="n">
        <v>99769</v>
      </c>
      <c r="C103" s="5" t="n">
        <v>100308</v>
      </c>
    </row>
    <row r="104">
      <c r="A104" s="4" t="inlineStr">
        <is>
          <t>Total investments on balance sheet</t>
        </is>
      </c>
      <c r="B104" s="5" t="n">
        <v>92058</v>
      </c>
      <c r="C104" s="5" t="n">
        <v>94164</v>
      </c>
    </row>
    <row r="105">
      <c r="A105" s="4" t="inlineStr">
        <is>
          <t>Investments in joint ventures</t>
        </is>
      </c>
      <c r="B105" s="5" t="n">
        <v>343</v>
      </c>
      <c r="C105" s="5" t="n">
        <v>327</v>
      </c>
    </row>
    <row r="106">
      <c r="A106" s="4" t="inlineStr">
        <is>
          <t>Investments in associates</t>
        </is>
      </c>
      <c r="B106" s="5" t="n">
        <v>1103</v>
      </c>
      <c r="C106" s="5" t="n">
        <v>1004</v>
      </c>
    </row>
    <row r="107">
      <c r="A107" s="4" t="inlineStr">
        <is>
          <t>Other assets</t>
        </is>
      </c>
      <c r="B107" s="5" t="n">
        <v>13271</v>
      </c>
      <c r="C107" s="5" t="n">
        <v>19467</v>
      </c>
    </row>
    <row r="108">
      <c r="A108" s="4" t="inlineStr">
        <is>
          <t>Assets</t>
        </is>
      </c>
      <c r="B108" s="5" t="n">
        <v>106775</v>
      </c>
      <c r="C108" s="5" t="n">
        <v>114962</v>
      </c>
    </row>
    <row r="109">
      <c r="A109" s="4" t="inlineStr">
        <is>
          <t>The Netherlands [member] | Available-for-sale financial assets [member]</t>
        </is>
      </c>
    </row>
    <row r="110">
      <c r="A110" s="3" t="inlineStr">
        <is>
          <t>Disclosure of summarized investment per segment [line items]</t>
        </is>
      </c>
    </row>
    <row r="111">
      <c r="A111" s="4" t="inlineStr">
        <is>
          <t>Financial assets, excluding derivatives</t>
        </is>
      </c>
      <c r="B111" s="5" t="n">
        <v>24443</v>
      </c>
      <c r="C111" s="5" t="n">
        <v>25972</v>
      </c>
    </row>
    <row r="112">
      <c r="A112" s="4" t="inlineStr">
        <is>
          <t>The Netherlands [member] | Loans [member]</t>
        </is>
      </c>
    </row>
    <row r="113">
      <c r="A113" s="3" t="inlineStr">
        <is>
          <t>Disclosure of summarized investment per segment [line items]</t>
        </is>
      </c>
    </row>
    <row r="114">
      <c r="A114" s="4" t="inlineStr">
        <is>
          <t>Financial assets, excluding derivatives</t>
        </is>
      </c>
      <c r="B114" s="5" t="n">
        <v>35358</v>
      </c>
      <c r="C114" s="5" t="n">
        <v>33882</v>
      </c>
    </row>
    <row r="115">
      <c r="A115" s="4" t="inlineStr">
        <is>
          <t>The Netherlands [member] | Financial assets at fair value through profit or loss [member]</t>
        </is>
      </c>
    </row>
    <row r="116">
      <c r="A116" s="3" t="inlineStr">
        <is>
          <t>Disclosure of summarized investment per segment [line items]</t>
        </is>
      </c>
    </row>
    <row r="117">
      <c r="A117" s="4" t="inlineStr">
        <is>
          <t>Financial assets, excluding derivatives</t>
        </is>
      </c>
      <c r="B117" s="5" t="n">
        <v>29669</v>
      </c>
      <c r="C117" s="5" t="n">
        <v>31979</v>
      </c>
    </row>
    <row r="118">
      <c r="A118" s="4" t="inlineStr">
        <is>
          <t>The Netherlands [member] | Investments in real estate [member]</t>
        </is>
      </c>
    </row>
    <row r="119">
      <c r="A119" s="3" t="inlineStr">
        <is>
          <t>Disclosure of summarized investment per segment [line items]</t>
        </is>
      </c>
    </row>
    <row r="120">
      <c r="A120" s="4" t="inlineStr">
        <is>
          <t>Investments for account of policyholders</t>
        </is>
      </c>
      <c r="B120" s="5" t="n">
        <v>0</v>
      </c>
      <c r="C120" s="5" t="n">
        <v>0</v>
      </c>
    </row>
    <row r="121">
      <c r="A121" s="4" t="inlineStr">
        <is>
          <t>Investments in real estate</t>
        </is>
      </c>
      <c r="B121" s="5" t="n">
        <v>2588</v>
      </c>
      <c r="C121" s="5" t="n">
        <v>2331</v>
      </c>
    </row>
    <row r="122">
      <c r="A122" s="4" t="inlineStr">
        <is>
          <t>The Netherlands [member] | Shares [member]</t>
        </is>
      </c>
    </row>
    <row r="123">
      <c r="A123" s="3" t="inlineStr">
        <is>
          <t>Disclosure of summarized investment per segment [line items]</t>
        </is>
      </c>
    </row>
    <row r="124">
      <c r="A124" s="4" t="inlineStr">
        <is>
          <t>Investments general account</t>
        </is>
      </c>
      <c r="B124" s="5" t="n">
        <v>1410</v>
      </c>
      <c r="C124" s="5" t="n">
        <v>1376</v>
      </c>
    </row>
    <row r="125">
      <c r="A125" s="4" t="inlineStr">
        <is>
          <t>Investments for account of policyholders</t>
        </is>
      </c>
      <c r="B125" s="5" t="n">
        <v>9078</v>
      </c>
      <c r="C125" s="5" t="n">
        <v>8227</v>
      </c>
    </row>
    <row r="126">
      <c r="A126" s="4" t="inlineStr">
        <is>
          <t>The Netherlands [member] | Debt securities [member]</t>
        </is>
      </c>
    </row>
    <row r="127">
      <c r="A127" s="3" t="inlineStr">
        <is>
          <t>Disclosure of summarized investment per segment [line items]</t>
        </is>
      </c>
    </row>
    <row r="128">
      <c r="A128" s="4" t="inlineStr">
        <is>
          <t>Investments general account</t>
        </is>
      </c>
      <c r="B128" s="5" t="n">
        <v>26951</v>
      </c>
      <c r="C128" s="5" t="n">
        <v>30880</v>
      </c>
    </row>
    <row r="129">
      <c r="A129" s="4" t="inlineStr">
        <is>
          <t>Investments for account of policyholders</t>
        </is>
      </c>
      <c r="B129" s="5" t="n">
        <v>12044</v>
      </c>
      <c r="C129" s="5" t="n">
        <v>12150</v>
      </c>
    </row>
    <row r="130">
      <c r="A130" s="4" t="inlineStr">
        <is>
          <t>The Netherlands [member] | Loans [member]</t>
        </is>
      </c>
    </row>
    <row r="131">
      <c r="A131" s="3" t="inlineStr">
        <is>
          <t>Disclosure of summarized investment per segment [line items]</t>
        </is>
      </c>
    </row>
    <row r="132">
      <c r="A132" s="4" t="inlineStr">
        <is>
          <t>Investments general account</t>
        </is>
      </c>
      <c r="B132" s="5" t="n">
        <v>35358</v>
      </c>
      <c r="C132" s="5" t="n">
        <v>33882</v>
      </c>
    </row>
    <row r="133">
      <c r="A133" s="4" t="inlineStr">
        <is>
          <t>The Netherlands [member] | Other financial asset [member]</t>
        </is>
      </c>
    </row>
    <row r="134">
      <c r="A134" s="3" t="inlineStr">
        <is>
          <t>Disclosure of summarized investment per segment [line items]</t>
        </is>
      </c>
    </row>
    <row r="135">
      <c r="A135" s="4" t="inlineStr">
        <is>
          <t>Investments general account</t>
        </is>
      </c>
      <c r="B135" s="5" t="n">
        <v>79</v>
      </c>
      <c r="C135" s="5" t="n">
        <v>91</v>
      </c>
    </row>
    <row r="136">
      <c r="A136" s="4" t="inlineStr">
        <is>
          <t>Investments for account of policyholders</t>
        </is>
      </c>
      <c r="B136" s="5" t="n">
        <v>3493</v>
      </c>
      <c r="C136" s="5" t="n">
        <v>4520</v>
      </c>
    </row>
    <row r="137">
      <c r="A137" s="4" t="inlineStr">
        <is>
          <t>The Netherlands [member] | Real estate [member]</t>
        </is>
      </c>
    </row>
    <row r="138">
      <c r="A138" s="3" t="inlineStr">
        <is>
          <t>Disclosure of summarized investment per segment [line items]</t>
        </is>
      </c>
    </row>
    <row r="139">
      <c r="A139" s="4" t="inlineStr">
        <is>
          <t>Investments general account</t>
        </is>
      </c>
      <c r="B139" s="5" t="n">
        <v>2588</v>
      </c>
      <c r="C139" s="5" t="n">
        <v>2331</v>
      </c>
    </row>
    <row r="140">
      <c r="A140" s="4" t="inlineStr">
        <is>
          <t>The Netherlands [member] | Unconsolidated investment funds [member]</t>
        </is>
      </c>
    </row>
    <row r="141">
      <c r="A141" s="3" t="inlineStr">
        <is>
          <t>Disclosure of summarized investment per segment [line items]</t>
        </is>
      </c>
    </row>
    <row r="142">
      <c r="A142" s="4" t="inlineStr">
        <is>
          <t>Investments for account of policyholders</t>
        </is>
      </c>
      <c r="B142" s="5" t="n">
        <v>1059</v>
      </c>
      <c r="C142" s="5" t="n">
        <v>706</v>
      </c>
    </row>
    <row r="143">
      <c r="A143" s="4" t="inlineStr">
        <is>
          <t>United Kingdom [member]</t>
        </is>
      </c>
    </row>
    <row r="144">
      <c r="A144" s="3" t="inlineStr">
        <is>
          <t>Disclosure of summarized investment per segment [line items]</t>
        </is>
      </c>
    </row>
    <row r="145">
      <c r="A145" s="4" t="inlineStr">
        <is>
          <t>Investments general account</t>
        </is>
      </c>
      <c r="B145" s="5" t="n">
        <v>1876</v>
      </c>
      <c r="C145" s="5" t="n">
        <v>1994</v>
      </c>
    </row>
    <row r="146">
      <c r="A146" s="4" t="inlineStr">
        <is>
          <t>Investments for account of policyholders</t>
        </is>
      </c>
      <c r="B146" s="5" t="n">
        <v>108713</v>
      </c>
      <c r="C146" s="5" t="n">
        <v>93240</v>
      </c>
    </row>
    <row r="147">
      <c r="A147" s="4" t="inlineStr">
        <is>
          <t>Investments on balance sheet</t>
        </is>
      </c>
      <c r="B147" s="5" t="n">
        <v>110589</v>
      </c>
      <c r="C147" s="5" t="n">
        <v>95234</v>
      </c>
    </row>
    <row r="148">
      <c r="A148" s="4" t="inlineStr">
        <is>
          <t>Off-balance sheet investments third parties</t>
        </is>
      </c>
      <c r="B148" s="5" t="n">
        <v>151097</v>
      </c>
      <c r="C148" s="5" t="n">
        <v>119347</v>
      </c>
    </row>
    <row r="149">
      <c r="A149" s="4" t="inlineStr">
        <is>
          <t>Total revenue-generating investments</t>
        </is>
      </c>
      <c r="B149" s="5" t="n">
        <v>261687</v>
      </c>
      <c r="C149" s="5" t="n">
        <v>214580</v>
      </c>
    </row>
    <row r="150">
      <c r="A150" s="4" t="inlineStr">
        <is>
          <t>Total investments on balance sheet</t>
        </is>
      </c>
      <c r="B150" s="5" t="n">
        <v>110589</v>
      </c>
      <c r="C150" s="5" t="n">
        <v>95234</v>
      </c>
    </row>
    <row r="151">
      <c r="A151" s="4" t="inlineStr">
        <is>
          <t>Investments in joint ventures</t>
        </is>
      </c>
      <c r="B151" s="5" t="n">
        <v>0</v>
      </c>
      <c r="C151" s="5" t="n">
        <v>0</v>
      </c>
    </row>
    <row r="152">
      <c r="A152" s="4" t="inlineStr">
        <is>
          <t>Investments in associates</t>
        </is>
      </c>
      <c r="B152" s="5" t="n">
        <v>9</v>
      </c>
      <c r="C152" s="5" t="n">
        <v>8</v>
      </c>
    </row>
    <row r="153">
      <c r="A153" s="4" t="inlineStr">
        <is>
          <t>Other assets</t>
        </is>
      </c>
      <c r="B153" s="5" t="n">
        <v>3160</v>
      </c>
      <c r="C153" s="5" t="n">
        <v>3740</v>
      </c>
    </row>
    <row r="154">
      <c r="A154" s="4" t="inlineStr">
        <is>
          <t>Assets</t>
        </is>
      </c>
      <c r="B154" s="5" t="n">
        <v>113758</v>
      </c>
      <c r="C154" s="5" t="n">
        <v>98982</v>
      </c>
    </row>
    <row r="155">
      <c r="A155" s="4" t="inlineStr">
        <is>
          <t>United Kingdom [member] | Available-for-sale financial assets [member]</t>
        </is>
      </c>
    </row>
    <row r="156">
      <c r="A156" s="3" t="inlineStr">
        <is>
          <t>Disclosure of summarized investment per segment [line items]</t>
        </is>
      </c>
    </row>
    <row r="157">
      <c r="A157" s="4" t="inlineStr">
        <is>
          <t>Financial assets, excluding derivatives</t>
        </is>
      </c>
      <c r="B157" s="5" t="n">
        <v>1299</v>
      </c>
      <c r="C157" s="5" t="n">
        <v>1494</v>
      </c>
    </row>
    <row r="158">
      <c r="A158" s="4" t="inlineStr">
        <is>
          <t>United Kingdom [member] | Loans [member]</t>
        </is>
      </c>
    </row>
    <row r="159">
      <c r="A159" s="3" t="inlineStr">
        <is>
          <t>Disclosure of summarized investment per segment [line items]</t>
        </is>
      </c>
    </row>
    <row r="160">
      <c r="A160" s="4" t="inlineStr">
        <is>
          <t>Financial assets, excluding derivatives</t>
        </is>
      </c>
      <c r="B160" s="5" t="n">
        <v>0</v>
      </c>
      <c r="C160" s="5" t="n">
        <v>0</v>
      </c>
    </row>
    <row r="161">
      <c r="A161" s="4" t="inlineStr">
        <is>
          <t>United Kingdom [member] | Financial assets at fair value through profit or loss [member]</t>
        </is>
      </c>
    </row>
    <row r="162">
      <c r="A162" s="3" t="inlineStr">
        <is>
          <t>Disclosure of summarized investment per segment [line items]</t>
        </is>
      </c>
    </row>
    <row r="163">
      <c r="A163" s="4" t="inlineStr">
        <is>
          <t>Financial assets, excluding derivatives</t>
        </is>
      </c>
      <c r="B163" s="5" t="n">
        <v>108727</v>
      </c>
      <c r="C163" s="5" t="n">
        <v>93272</v>
      </c>
    </row>
    <row r="164">
      <c r="A164" s="4" t="inlineStr">
        <is>
          <t>United Kingdom [member] | Investments in real estate [member]</t>
        </is>
      </c>
    </row>
    <row r="165">
      <c r="A165" s="3" t="inlineStr">
        <is>
          <t>Disclosure of summarized investment per segment [line items]</t>
        </is>
      </c>
    </row>
    <row r="166">
      <c r="A166" s="4" t="inlineStr">
        <is>
          <t>Investments general account</t>
        </is>
      </c>
      <c r="B166" s="5" t="n">
        <v>0</v>
      </c>
      <c r="C166" s="5" t="n">
        <v>0</v>
      </c>
    </row>
    <row r="167">
      <c r="A167" s="4" t="inlineStr">
        <is>
          <t>Investments in real estate</t>
        </is>
      </c>
      <c r="B167" s="5" t="n">
        <v>563</v>
      </c>
      <c r="C167" s="5" t="n">
        <v>467</v>
      </c>
    </row>
    <row r="168">
      <c r="A168" s="4" t="inlineStr">
        <is>
          <t>United Kingdom [member] | Shares [member]</t>
        </is>
      </c>
    </row>
    <row r="169">
      <c r="A169" s="3" t="inlineStr">
        <is>
          <t>Disclosure of summarized investment per segment [line items]</t>
        </is>
      </c>
    </row>
    <row r="170">
      <c r="A170" s="4" t="inlineStr">
        <is>
          <t>Investments general account</t>
        </is>
      </c>
      <c r="B170" s="5" t="n">
        <v>29</v>
      </c>
      <c r="C170" s="5" t="n">
        <v>34</v>
      </c>
    </row>
    <row r="171">
      <c r="A171" s="4" t="inlineStr">
        <is>
          <t>Investments for account of policyholders</t>
        </is>
      </c>
      <c r="B171" s="5" t="n">
        <v>20221</v>
      </c>
      <c r="C171" s="5" t="n">
        <v>16877</v>
      </c>
    </row>
    <row r="172">
      <c r="A172" s="4" t="inlineStr">
        <is>
          <t>United Kingdom [member] | Debt securities [member]</t>
        </is>
      </c>
    </row>
    <row r="173">
      <c r="A173" s="3" t="inlineStr">
        <is>
          <t>Disclosure of summarized investment per segment [line items]</t>
        </is>
      </c>
    </row>
    <row r="174">
      <c r="A174" s="4" t="inlineStr">
        <is>
          <t>Investments general account</t>
        </is>
      </c>
      <c r="B174" s="5" t="n">
        <v>1159</v>
      </c>
      <c r="C174" s="5" t="n">
        <v>1077</v>
      </c>
    </row>
    <row r="175">
      <c r="A175" s="4" t="inlineStr">
        <is>
          <t>Investments for account of policyholders</t>
        </is>
      </c>
      <c r="B175" s="5" t="n">
        <v>7649</v>
      </c>
      <c r="C175" s="5" t="n">
        <v>7579</v>
      </c>
    </row>
    <row r="176">
      <c r="A176" s="4" t="inlineStr">
        <is>
          <t>United Kingdom [member] | Loans [member]</t>
        </is>
      </c>
    </row>
    <row r="177">
      <c r="A177" s="3" t="inlineStr">
        <is>
          <t>Disclosure of summarized investment per segment [line items]</t>
        </is>
      </c>
    </row>
    <row r="178">
      <c r="A178" s="4" t="inlineStr">
        <is>
          <t>Investments general account</t>
        </is>
      </c>
      <c r="B178" s="5" t="n">
        <v>0</v>
      </c>
      <c r="C178" s="5" t="n">
        <v>0</v>
      </c>
    </row>
    <row r="179">
      <c r="A179" s="4" t="inlineStr">
        <is>
          <t>United Kingdom [member] | Other financial asset [member]</t>
        </is>
      </c>
    </row>
    <row r="180">
      <c r="A180" s="3" t="inlineStr">
        <is>
          <t>Disclosure of summarized investment per segment [line items]</t>
        </is>
      </c>
    </row>
    <row r="181">
      <c r="A181" s="4" t="inlineStr">
        <is>
          <t>Investments general account</t>
        </is>
      </c>
      <c r="B181" s="5" t="n">
        <v>687</v>
      </c>
      <c r="C181" s="5" t="n">
        <v>883</v>
      </c>
    </row>
    <row r="182">
      <c r="A182" s="4" t="inlineStr">
        <is>
          <t>Investments for account of policyholders</t>
        </is>
      </c>
      <c r="B182" s="5" t="n">
        <v>5581</v>
      </c>
      <c r="C182" s="5" t="n">
        <v>5232</v>
      </c>
    </row>
    <row r="183">
      <c r="A183" s="4" t="inlineStr">
        <is>
          <t>United Kingdom [member] | Real estate [member]</t>
        </is>
      </c>
    </row>
    <row r="184">
      <c r="A184" s="3" t="inlineStr">
        <is>
          <t>Disclosure of summarized investment per segment [line items]</t>
        </is>
      </c>
    </row>
    <row r="185">
      <c r="A185" s="4" t="inlineStr">
        <is>
          <t>Investments for account of policyholders</t>
        </is>
      </c>
      <c r="B185" s="5" t="n">
        <v>563</v>
      </c>
      <c r="C185" s="5" t="n">
        <v>467</v>
      </c>
    </row>
    <row r="186">
      <c r="A186" s="4" t="inlineStr">
        <is>
          <t>United Kingdom [member] | Unconsolidated investment funds [member]</t>
        </is>
      </c>
    </row>
    <row r="187">
      <c r="A187" s="3" t="inlineStr">
        <is>
          <t>Disclosure of summarized investment per segment [line items]</t>
        </is>
      </c>
    </row>
    <row r="188">
      <c r="A188" s="4" t="inlineStr">
        <is>
          <t>Investments for account of policyholders</t>
        </is>
      </c>
      <c r="B188" s="5" t="n">
        <v>74698</v>
      </c>
      <c r="C188" s="5" t="n">
        <v>63084</v>
      </c>
    </row>
    <row r="189">
      <c r="A189" s="4" t="inlineStr">
        <is>
          <t>Asset management [member]</t>
        </is>
      </c>
    </row>
    <row r="190">
      <c r="A190" s="3" t="inlineStr">
        <is>
          <t>Disclosure of summarized investment per segment [line items]</t>
        </is>
      </c>
    </row>
    <row r="191">
      <c r="A191" s="4" t="inlineStr">
        <is>
          <t>Investments general account</t>
        </is>
      </c>
      <c r="B191" s="5" t="n">
        <v>296</v>
      </c>
      <c r="C191" s="5" t="n">
        <v>208</v>
      </c>
    </row>
    <row r="192">
      <c r="A192" s="4" t="inlineStr">
        <is>
          <t>Investments for account of policyholders</t>
        </is>
      </c>
      <c r="B192" s="5" t="n">
        <v>0</v>
      </c>
      <c r="C192" s="5" t="n">
        <v>0</v>
      </c>
    </row>
    <row r="193">
      <c r="A193" s="4" t="inlineStr">
        <is>
          <t>Investments on balance sheet</t>
        </is>
      </c>
      <c r="B193" s="5" t="n">
        <v>296</v>
      </c>
      <c r="C193" s="5" t="n">
        <v>208</v>
      </c>
    </row>
    <row r="194">
      <c r="A194" s="4" t="inlineStr">
        <is>
          <t>Off-balance sheet investments third parties</t>
        </is>
      </c>
      <c r="B194" s="5" t="n">
        <v>212779</v>
      </c>
      <c r="C194" s="5" t="n">
        <v>192098</v>
      </c>
    </row>
    <row r="195">
      <c r="A195" s="4" t="inlineStr">
        <is>
          <t>Total revenue-generating investments</t>
        </is>
      </c>
      <c r="B195" s="5" t="n">
        <v>213076</v>
      </c>
      <c r="C195" s="5" t="n">
        <v>192307</v>
      </c>
    </row>
    <row r="196">
      <c r="A196" s="4" t="inlineStr">
        <is>
          <t>Total investments on balance sheet</t>
        </is>
      </c>
      <c r="B196" s="5" t="n">
        <v>296</v>
      </c>
      <c r="C196" s="5" t="n">
        <v>208</v>
      </c>
    </row>
    <row r="197">
      <c r="A197" s="4" t="inlineStr">
        <is>
          <t>Investments in joint ventures</t>
        </is>
      </c>
      <c r="B197" s="5" t="n">
        <v>368</v>
      </c>
      <c r="C197" s="5" t="n">
        <v>204</v>
      </c>
    </row>
    <row r="198">
      <c r="A198" s="4" t="inlineStr">
        <is>
          <t>Investments in associates</t>
        </is>
      </c>
      <c r="B198" s="5" t="n">
        <v>151</v>
      </c>
      <c r="C198" s="5" t="n">
        <v>151</v>
      </c>
    </row>
    <row r="199">
      <c r="A199" s="4" t="inlineStr">
        <is>
          <t>Other assets</t>
        </is>
      </c>
      <c r="B199" s="5" t="n">
        <v>510</v>
      </c>
      <c r="C199" s="5" t="n">
        <v>545</v>
      </c>
    </row>
    <row r="200">
      <c r="A200" s="4" t="inlineStr">
        <is>
          <t>Assets</t>
        </is>
      </c>
      <c r="B200" s="5" t="n">
        <v>1326</v>
      </c>
      <c r="C200" s="5" t="n">
        <v>1109</v>
      </c>
    </row>
    <row r="201">
      <c r="A201" s="4" t="inlineStr">
        <is>
          <t>Asset management [member] | Available-for-sale financial assets [member]</t>
        </is>
      </c>
    </row>
    <row r="202">
      <c r="A202" s="3" t="inlineStr">
        <is>
          <t>Disclosure of summarized investment per segment [line items]</t>
        </is>
      </c>
    </row>
    <row r="203">
      <c r="A203" s="4" t="inlineStr">
        <is>
          <t>Financial assets, excluding derivatives</t>
        </is>
      </c>
      <c r="B203" s="5" t="n">
        <v>257</v>
      </c>
      <c r="C203" s="5" t="n">
        <v>134</v>
      </c>
    </row>
    <row r="204">
      <c r="A204" s="4" t="inlineStr">
        <is>
          <t>Asset management [member] | Loans [member]</t>
        </is>
      </c>
    </row>
    <row r="205">
      <c r="A205" s="3" t="inlineStr">
        <is>
          <t>Disclosure of summarized investment per segment [line items]</t>
        </is>
      </c>
    </row>
    <row r="206">
      <c r="A206" s="4" t="inlineStr">
        <is>
          <t>Financial assets, excluding derivatives</t>
        </is>
      </c>
      <c r="B206" s="5" t="n">
        <v>0</v>
      </c>
      <c r="C206" s="5" t="n">
        <v>0</v>
      </c>
    </row>
    <row r="207">
      <c r="A207" s="4" t="inlineStr">
        <is>
          <t>Asset management [member] | Financial assets at fair value through profit or loss [member]</t>
        </is>
      </c>
    </row>
    <row r="208">
      <c r="A208" s="3" t="inlineStr">
        <is>
          <t>Disclosure of summarized investment per segment [line items]</t>
        </is>
      </c>
    </row>
    <row r="209">
      <c r="A209" s="4" t="inlineStr">
        <is>
          <t>Financial assets, excluding derivatives</t>
        </is>
      </c>
      <c r="B209" s="5" t="n">
        <v>40</v>
      </c>
      <c r="C209" s="5" t="n">
        <v>74</v>
      </c>
    </row>
    <row r="210">
      <c r="A210" s="4" t="inlineStr">
        <is>
          <t>Asset management [member] | Investments in real estate [member]</t>
        </is>
      </c>
    </row>
    <row r="211">
      <c r="A211" s="3" t="inlineStr">
        <is>
          <t>Disclosure of summarized investment per segment [line items]</t>
        </is>
      </c>
    </row>
    <row r="212">
      <c r="A212" s="4" t="inlineStr">
        <is>
          <t>Investments general account</t>
        </is>
      </c>
      <c r="B212" s="5" t="n">
        <v>0</v>
      </c>
      <c r="C212" s="5" t="n">
        <v>0</v>
      </c>
    </row>
    <row r="213">
      <c r="A213" s="4" t="inlineStr">
        <is>
          <t>Investments for account of policyholders</t>
        </is>
      </c>
      <c r="B213" s="5" t="n">
        <v>0</v>
      </c>
      <c r="C213" s="5" t="n">
        <v>0</v>
      </c>
    </row>
    <row r="214">
      <c r="A214" s="4" t="inlineStr">
        <is>
          <t>Investments in real estate</t>
        </is>
      </c>
      <c r="B214" s="5" t="n">
        <v>0</v>
      </c>
      <c r="C214" s="5" t="n">
        <v>0</v>
      </c>
    </row>
    <row r="215">
      <c r="A215" s="4" t="inlineStr">
        <is>
          <t>Asset management [member] | Shares [member]</t>
        </is>
      </c>
    </row>
    <row r="216">
      <c r="A216" s="3" t="inlineStr">
        <is>
          <t>Disclosure of summarized investment per segment [line items]</t>
        </is>
      </c>
    </row>
    <row r="217">
      <c r="A217" s="4" t="inlineStr">
        <is>
          <t>Investments general account</t>
        </is>
      </c>
      <c r="B217" s="5" t="n">
        <v>9</v>
      </c>
      <c r="C217" s="5" t="n">
        <v>9</v>
      </c>
    </row>
    <row r="218">
      <c r="A218" s="4" t="inlineStr">
        <is>
          <t>Investments for account of policyholders</t>
        </is>
      </c>
      <c r="B218" s="5" t="n">
        <v>0</v>
      </c>
      <c r="C218" s="5" t="n">
        <v>0</v>
      </c>
    </row>
    <row r="219">
      <c r="A219" s="4" t="inlineStr">
        <is>
          <t>Asset management [member] | Debt securities [member]</t>
        </is>
      </c>
    </row>
    <row r="220">
      <c r="A220" s="3" t="inlineStr">
        <is>
          <t>Disclosure of summarized investment per segment [line items]</t>
        </is>
      </c>
    </row>
    <row r="221">
      <c r="A221" s="4" t="inlineStr">
        <is>
          <t>Investments general account</t>
        </is>
      </c>
      <c r="B221" s="5" t="n">
        <v>11</v>
      </c>
      <c r="C221" s="5" t="n">
        <v>48</v>
      </c>
    </row>
    <row r="222">
      <c r="A222" s="4" t="inlineStr">
        <is>
          <t>Investments for account of policyholders</t>
        </is>
      </c>
      <c r="B222" s="5" t="n">
        <v>0</v>
      </c>
      <c r="C222" s="5" t="n">
        <v>0</v>
      </c>
    </row>
    <row r="223">
      <c r="A223" s="4" t="inlineStr">
        <is>
          <t>Asset management [member] | Loans [member]</t>
        </is>
      </c>
    </row>
    <row r="224">
      <c r="A224" s="3" t="inlineStr">
        <is>
          <t>Disclosure of summarized investment per segment [line items]</t>
        </is>
      </c>
    </row>
    <row r="225">
      <c r="A225" s="4" t="inlineStr">
        <is>
          <t>Investments general account</t>
        </is>
      </c>
      <c r="B225" s="5" t="n">
        <v>0</v>
      </c>
      <c r="C225" s="5" t="n">
        <v>0</v>
      </c>
    </row>
    <row r="226">
      <c r="A226" s="4" t="inlineStr">
        <is>
          <t>Asset management [member] | Other financial asset [member]</t>
        </is>
      </c>
    </row>
    <row r="227">
      <c r="A227" s="3" t="inlineStr">
        <is>
          <t>Disclosure of summarized investment per segment [line items]</t>
        </is>
      </c>
    </row>
    <row r="228">
      <c r="A228" s="4" t="inlineStr">
        <is>
          <t>Investments general account</t>
        </is>
      </c>
      <c r="B228" s="5" t="n">
        <v>276</v>
      </c>
      <c r="C228" s="5" t="n">
        <v>152</v>
      </c>
    </row>
    <row r="229">
      <c r="A229" s="4" t="inlineStr">
        <is>
          <t>Investments for account of policyholders</t>
        </is>
      </c>
      <c r="B229" s="5" t="n">
        <v>0</v>
      </c>
      <c r="C229" s="5" t="n">
        <v>0</v>
      </c>
    </row>
    <row r="230">
      <c r="A230" s="4" t="inlineStr">
        <is>
          <t>Asset management [member] | Unconsolidated investment funds [member]</t>
        </is>
      </c>
    </row>
    <row r="231">
      <c r="A231" s="3" t="inlineStr">
        <is>
          <t>Disclosure of summarized investment per segment [line items]</t>
        </is>
      </c>
    </row>
    <row r="232">
      <c r="A232" s="4" t="inlineStr">
        <is>
          <t>Investments for account of policyholders</t>
        </is>
      </c>
      <c r="B232" s="5" t="n">
        <v>0</v>
      </c>
      <c r="C232" s="5" t="n">
        <v>0</v>
      </c>
    </row>
    <row r="233">
      <c r="A233" s="4" t="inlineStr">
        <is>
          <t>Holding and other activities [member]</t>
        </is>
      </c>
    </row>
    <row r="234">
      <c r="A234" s="3" t="inlineStr">
        <is>
          <t>Disclosure of summarized investment per segment [line items]</t>
        </is>
      </c>
    </row>
    <row r="235">
      <c r="A235" s="4" t="inlineStr">
        <is>
          <t>Investments general account</t>
        </is>
      </c>
      <c r="B235" s="5" t="n">
        <v>21</v>
      </c>
      <c r="C235" s="5" t="n">
        <v>108</v>
      </c>
    </row>
    <row r="236">
      <c r="A236" s="4" t="inlineStr">
        <is>
          <t>Investments for account of policyholders</t>
        </is>
      </c>
      <c r="B236" s="5" t="n">
        <v>0</v>
      </c>
      <c r="C236" s="5" t="n">
        <v>0</v>
      </c>
    </row>
    <row r="237">
      <c r="A237" s="4" t="inlineStr">
        <is>
          <t>Investments on balance sheet</t>
        </is>
      </c>
      <c r="B237" s="5" t="n">
        <v>21</v>
      </c>
      <c r="C237" s="5" t="n">
        <v>108</v>
      </c>
    </row>
    <row r="238">
      <c r="A238" s="4" t="inlineStr">
        <is>
          <t>Off-balance sheet investments third parties</t>
        </is>
      </c>
      <c r="B238" s="5" t="n">
        <v>0</v>
      </c>
      <c r="C238" s="5" t="n">
        <v>0</v>
      </c>
    </row>
    <row r="239">
      <c r="A239" s="4" t="inlineStr">
        <is>
          <t>Total revenue-generating investments</t>
        </is>
      </c>
      <c r="B239" s="5" t="n">
        <v>21</v>
      </c>
      <c r="C239" s="5" t="n">
        <v>108</v>
      </c>
    </row>
    <row r="240">
      <c r="A240" s="4" t="inlineStr">
        <is>
          <t>Total investments on balance sheet</t>
        </is>
      </c>
      <c r="B240" s="5" t="n">
        <v>21</v>
      </c>
      <c r="C240" s="5" t="n">
        <v>108</v>
      </c>
    </row>
    <row r="241">
      <c r="A241" s="4" t="inlineStr">
        <is>
          <t>Investments in joint ventures</t>
        </is>
      </c>
      <c r="B241" s="5" t="n">
        <v>39</v>
      </c>
      <c r="C241" s="5" t="n">
        <v>0</v>
      </c>
    </row>
    <row r="242">
      <c r="A242" s="4" t="inlineStr">
        <is>
          <t>Investments in associates</t>
        </is>
      </c>
      <c r="B242" s="5" t="n">
        <v>20</v>
      </c>
      <c r="C242" s="5" t="n">
        <v>21</v>
      </c>
    </row>
    <row r="243">
      <c r="A243" s="4" t="inlineStr">
        <is>
          <t>Other assets</t>
        </is>
      </c>
      <c r="B243" s="5" t="n">
        <v>32975</v>
      </c>
      <c r="C243" s="5" t="n">
        <v>34190</v>
      </c>
    </row>
    <row r="244">
      <c r="A244" s="4" t="inlineStr">
        <is>
          <t>Assets</t>
        </is>
      </c>
      <c r="B244" s="5" t="n">
        <v>33056</v>
      </c>
      <c r="C244" s="5" t="n">
        <v>34319</v>
      </c>
    </row>
    <row r="245">
      <c r="A245" s="4" t="inlineStr">
        <is>
          <t>Holding and other activities [member] | Available-for-sale financial assets [member]</t>
        </is>
      </c>
    </row>
    <row r="246">
      <c r="A246" s="3" t="inlineStr">
        <is>
          <t>Disclosure of summarized investment per segment [line items]</t>
        </is>
      </c>
    </row>
    <row r="247">
      <c r="A247" s="4" t="inlineStr">
        <is>
          <t>Financial assets, excluding derivatives</t>
        </is>
      </c>
      <c r="B247" s="5" t="n">
        <v>0</v>
      </c>
      <c r="C247" s="5" t="n">
        <v>28</v>
      </c>
    </row>
    <row r="248">
      <c r="A248" s="4" t="inlineStr">
        <is>
          <t>Holding and other activities [member] | Loans [member]</t>
        </is>
      </c>
    </row>
    <row r="249">
      <c r="A249" s="3" t="inlineStr">
        <is>
          <t>Disclosure of summarized investment per segment [line items]</t>
        </is>
      </c>
    </row>
    <row r="250">
      <c r="A250" s="4" t="inlineStr">
        <is>
          <t>Financial assets, excluding derivatives</t>
        </is>
      </c>
      <c r="B250" s="5" t="n">
        <v>20</v>
      </c>
      <c r="C250" s="5" t="n">
        <v>40</v>
      </c>
    </row>
    <row r="251">
      <c r="A251" s="4" t="inlineStr">
        <is>
          <t>Holding and other activities [member] | Financial assets at fair value through profit or loss [member]</t>
        </is>
      </c>
    </row>
    <row r="252">
      <c r="A252" s="3" t="inlineStr">
        <is>
          <t>Disclosure of summarized investment per segment [line items]</t>
        </is>
      </c>
    </row>
    <row r="253">
      <c r="A253" s="4" t="inlineStr">
        <is>
          <t>Financial assets, excluding derivatives</t>
        </is>
      </c>
      <c r="B253" s="5" t="n">
        <v>1</v>
      </c>
      <c r="C253" s="5" t="n">
        <v>40</v>
      </c>
    </row>
    <row r="254">
      <c r="A254" s="4" t="inlineStr">
        <is>
          <t>Holding and other activities [member] | Investments in real estate [member]</t>
        </is>
      </c>
    </row>
    <row r="255">
      <c r="A255" s="3" t="inlineStr">
        <is>
          <t>Disclosure of summarized investment per segment [line items]</t>
        </is>
      </c>
    </row>
    <row r="256">
      <c r="A256" s="4" t="inlineStr">
        <is>
          <t>Investments general account</t>
        </is>
      </c>
      <c r="B256" s="5" t="n">
        <v>0</v>
      </c>
      <c r="C256" s="5" t="n">
        <v>0</v>
      </c>
    </row>
    <row r="257">
      <c r="A257" s="4" t="inlineStr">
        <is>
          <t>Investments for account of policyholders</t>
        </is>
      </c>
      <c r="B257" s="5" t="n">
        <v>0</v>
      </c>
      <c r="C257" s="5" t="n">
        <v>0</v>
      </c>
    </row>
    <row r="258">
      <c r="A258" s="4" t="inlineStr">
        <is>
          <t>Investments in real estate</t>
        </is>
      </c>
      <c r="B258" s="5" t="n">
        <v>0</v>
      </c>
      <c r="C258" s="5" t="n">
        <v>0</v>
      </c>
    </row>
    <row r="259">
      <c r="A259" s="4" t="inlineStr">
        <is>
          <t>Holding and other activities [member] | Shares [member]</t>
        </is>
      </c>
    </row>
    <row r="260">
      <c r="A260" s="3" t="inlineStr">
        <is>
          <t>Disclosure of summarized investment per segment [line items]</t>
        </is>
      </c>
    </row>
    <row r="261">
      <c r="A261" s="4" t="inlineStr">
        <is>
          <t>Investments general account</t>
        </is>
      </c>
      <c r="B261" s="5" t="n">
        <v>1</v>
      </c>
      <c r="C261" s="5" t="n">
        <v>44</v>
      </c>
    </row>
    <row r="262">
      <c r="A262" s="4" t="inlineStr">
        <is>
          <t>Investments for account of policyholders</t>
        </is>
      </c>
      <c r="B262" s="5" t="n">
        <v>0</v>
      </c>
      <c r="C262" s="5" t="n">
        <v>0</v>
      </c>
    </row>
    <row r="263">
      <c r="A263" s="4" t="inlineStr">
        <is>
          <t>Holding and other activities [member] | Debt securities [member]</t>
        </is>
      </c>
    </row>
    <row r="264">
      <c r="A264" s="3" t="inlineStr">
        <is>
          <t>Disclosure of summarized investment per segment [line items]</t>
        </is>
      </c>
    </row>
    <row r="265">
      <c r="A265" s="4" t="inlineStr">
        <is>
          <t>Investments general account</t>
        </is>
      </c>
      <c r="B265" s="5" t="n">
        <v>0</v>
      </c>
      <c r="C265" s="5" t="n">
        <v>1</v>
      </c>
    </row>
    <row r="266">
      <c r="A266" s="4" t="inlineStr">
        <is>
          <t>Investments for account of policyholders</t>
        </is>
      </c>
      <c r="B266" s="5" t="n">
        <v>0</v>
      </c>
      <c r="C266" s="5" t="n">
        <v>0</v>
      </c>
    </row>
    <row r="267">
      <c r="A267" s="4" t="inlineStr">
        <is>
          <t>Holding and other activities [member] | Loans [member]</t>
        </is>
      </c>
    </row>
    <row r="268">
      <c r="A268" s="3" t="inlineStr">
        <is>
          <t>Disclosure of summarized investment per segment [line items]</t>
        </is>
      </c>
    </row>
    <row r="269">
      <c r="A269" s="4" t="inlineStr">
        <is>
          <t>Investments general account</t>
        </is>
      </c>
      <c r="B269" s="5" t="n">
        <v>20</v>
      </c>
      <c r="C269" s="5" t="n">
        <v>40</v>
      </c>
    </row>
    <row r="270">
      <c r="A270" s="4" t="inlineStr">
        <is>
          <t>Holding and other activities [member] | Other financial asset [member]</t>
        </is>
      </c>
    </row>
    <row r="271">
      <c r="A271" s="3" t="inlineStr">
        <is>
          <t>Disclosure of summarized investment per segment [line items]</t>
        </is>
      </c>
    </row>
    <row r="272">
      <c r="A272" s="4" t="inlineStr">
        <is>
          <t>Investments general account</t>
        </is>
      </c>
      <c r="B272" s="5" t="n">
        <v>0</v>
      </c>
      <c r="C272" s="5" t="n">
        <v>23</v>
      </c>
    </row>
    <row r="273">
      <c r="A273" s="4" t="inlineStr">
        <is>
          <t>Investments for account of policyholders</t>
        </is>
      </c>
      <c r="B273" s="5" t="n">
        <v>0</v>
      </c>
      <c r="C273" s="5" t="n">
        <v>0</v>
      </c>
    </row>
    <row r="274">
      <c r="A274" s="4" t="inlineStr">
        <is>
          <t>Holding and other activities [member] | Unconsolidated investment funds [member]</t>
        </is>
      </c>
    </row>
    <row r="275">
      <c r="A275" s="3" t="inlineStr">
        <is>
          <t>Disclosure of summarized investment per segment [line items]</t>
        </is>
      </c>
    </row>
    <row r="276">
      <c r="A276" s="4" t="inlineStr">
        <is>
          <t>Investments for account of policyholders</t>
        </is>
      </c>
      <c r="B276" s="5" t="n">
        <v>0</v>
      </c>
      <c r="C276" s="5" t="n">
        <v>0</v>
      </c>
    </row>
    <row r="277">
      <c r="A277" s="4" t="inlineStr">
        <is>
          <t>International [Member]</t>
        </is>
      </c>
    </row>
    <row r="278">
      <c r="A278" s="3" t="inlineStr">
        <is>
          <t>Disclosure of summarized investment per segment [line items]</t>
        </is>
      </c>
    </row>
    <row r="279">
      <c r="A279" s="4" t="inlineStr">
        <is>
          <t>Investments general account</t>
        </is>
      </c>
      <c r="B279" s="5" t="n">
        <v>8315</v>
      </c>
      <c r="C279" s="5" t="n">
        <v>8238</v>
      </c>
    </row>
    <row r="280">
      <c r="A280" s="4" t="inlineStr">
        <is>
          <t>Investments for account of policyholders</t>
        </is>
      </c>
      <c r="B280" s="5" t="n">
        <v>974</v>
      </c>
      <c r="C280" s="5" t="n">
        <v>959</v>
      </c>
    </row>
    <row r="281">
      <c r="A281" s="4" t="inlineStr">
        <is>
          <t>Investments on balance sheet</t>
        </is>
      </c>
      <c r="B281" s="5" t="n">
        <v>9288</v>
      </c>
      <c r="C281" s="5" t="n">
        <v>9197</v>
      </c>
    </row>
    <row r="282">
      <c r="A282" s="4" t="inlineStr">
        <is>
          <t>Off-balance sheet investments third parties</t>
        </is>
      </c>
      <c r="B282" s="5" t="n">
        <v>2300</v>
      </c>
      <c r="C282" s="5" t="n">
        <v>6752</v>
      </c>
    </row>
    <row r="283">
      <c r="A283" s="4" t="inlineStr">
        <is>
          <t>Total revenue-generating investments</t>
        </is>
      </c>
      <c r="B283" s="5" t="n">
        <v>11589</v>
      </c>
      <c r="C283" s="5" t="n">
        <v>15948</v>
      </c>
    </row>
    <row r="284">
      <c r="A284" s="4" t="inlineStr">
        <is>
          <t>Total investments on balance sheet</t>
        </is>
      </c>
      <c r="B284" s="5" t="n">
        <v>9288</v>
      </c>
      <c r="C284" s="5" t="n">
        <v>9197</v>
      </c>
    </row>
    <row r="285">
      <c r="A285" s="4" t="inlineStr">
        <is>
          <t>Investments in joint ventures</t>
        </is>
      </c>
      <c r="B285" s="5" t="n">
        <v>936</v>
      </c>
      <c r="C285" s="5" t="n">
        <v>846</v>
      </c>
    </row>
    <row r="286">
      <c r="A286" s="4" t="inlineStr">
        <is>
          <t>Investments in associates</t>
        </is>
      </c>
      <c r="B286" s="5" t="n">
        <v>18</v>
      </c>
      <c r="C286" s="5" t="n">
        <v>35</v>
      </c>
    </row>
    <row r="287">
      <c r="A287" s="4" t="inlineStr">
        <is>
          <t>Other assets</t>
        </is>
      </c>
      <c r="B287" s="5" t="n">
        <v>2736</v>
      </c>
      <c r="C287" s="5" t="n">
        <v>2405</v>
      </c>
    </row>
    <row r="288">
      <c r="A288" s="4" t="inlineStr">
        <is>
          <t>Assets</t>
        </is>
      </c>
      <c r="B288" s="5" t="n">
        <v>12979</v>
      </c>
      <c r="C288" s="5" t="n">
        <v>12482</v>
      </c>
    </row>
    <row r="289">
      <c r="A289" s="4" t="inlineStr">
        <is>
          <t>International [Member] | Available-for-sale financial assets [member]</t>
        </is>
      </c>
    </row>
    <row r="290">
      <c r="A290" s="3" t="inlineStr">
        <is>
          <t>Disclosure of summarized investment per segment [line items]</t>
        </is>
      </c>
    </row>
    <row r="291">
      <c r="A291" s="4" t="inlineStr">
        <is>
          <t>Financial assets, excluding derivatives</t>
        </is>
      </c>
      <c r="B291" s="5" t="n">
        <v>8191</v>
      </c>
      <c r="C291" s="5" t="n">
        <v>8088</v>
      </c>
    </row>
    <row r="292">
      <c r="A292" s="4" t="inlineStr">
        <is>
          <t>International [Member] | Loans [member]</t>
        </is>
      </c>
    </row>
    <row r="293">
      <c r="A293" s="3" t="inlineStr">
        <is>
          <t>Disclosure of summarized investment per segment [line items]</t>
        </is>
      </c>
    </row>
    <row r="294">
      <c r="A294" s="4" t="inlineStr">
        <is>
          <t>Financial assets, excluding derivatives</t>
        </is>
      </c>
      <c r="B294" s="5" t="n">
        <v>93</v>
      </c>
      <c r="C294" s="5" t="n">
        <v>120</v>
      </c>
    </row>
    <row r="295">
      <c r="A295" s="4" t="inlineStr">
        <is>
          <t>International [Member] | Financial assets at fair value through profit or loss [member]</t>
        </is>
      </c>
    </row>
    <row r="296">
      <c r="A296" s="3" t="inlineStr">
        <is>
          <t>Disclosure of summarized investment per segment [line items]</t>
        </is>
      </c>
    </row>
    <row r="297">
      <c r="A297" s="4" t="inlineStr">
        <is>
          <t>Financial assets, excluding derivatives</t>
        </is>
      </c>
      <c r="B297" s="5" t="n">
        <v>987</v>
      </c>
      <c r="C297" s="5" t="n">
        <v>973</v>
      </c>
    </row>
    <row r="298">
      <c r="A298" s="4" t="inlineStr">
        <is>
          <t>International [Member] | Investments in real estate [member]</t>
        </is>
      </c>
    </row>
    <row r="299">
      <c r="A299" s="3" t="inlineStr">
        <is>
          <t>Disclosure of summarized investment per segment [line items]</t>
        </is>
      </c>
    </row>
    <row r="300">
      <c r="A300" s="4" t="inlineStr">
        <is>
          <t>Investments general account</t>
        </is>
      </c>
      <c r="B300" s="5" t="n">
        <v>16</v>
      </c>
      <c r="C300" s="5" t="n">
        <v>16</v>
      </c>
    </row>
    <row r="301">
      <c r="A301" s="4" t="inlineStr">
        <is>
          <t>Investments for account of policyholders</t>
        </is>
      </c>
      <c r="B301" s="5" t="n">
        <v>0</v>
      </c>
    </row>
    <row r="302">
      <c r="A302" s="4" t="inlineStr">
        <is>
          <t>Investments in real estate</t>
        </is>
      </c>
      <c r="B302" s="5" t="n">
        <v>16</v>
      </c>
      <c r="C302" s="5" t="n">
        <v>16</v>
      </c>
    </row>
    <row r="303">
      <c r="A303" s="4" t="inlineStr">
        <is>
          <t>International [Member] | Shares [member]</t>
        </is>
      </c>
    </row>
    <row r="304">
      <c r="A304" s="3" t="inlineStr">
        <is>
          <t>Disclosure of summarized investment per segment [line items]</t>
        </is>
      </c>
    </row>
    <row r="305">
      <c r="A305" s="4" t="inlineStr">
        <is>
          <t>Investments general account</t>
        </is>
      </c>
      <c r="B305" s="5" t="n">
        <v>72</v>
      </c>
      <c r="C305" s="5" t="n">
        <v>74</v>
      </c>
    </row>
    <row r="306">
      <c r="A306" s="4" t="inlineStr">
        <is>
          <t>Investments for account of policyholders</t>
        </is>
      </c>
      <c r="B306" s="5" t="n">
        <v>243</v>
      </c>
      <c r="C306" s="5" t="n">
        <v>187</v>
      </c>
    </row>
    <row r="307">
      <c r="A307" s="4" t="inlineStr">
        <is>
          <t>International [Member] | Debt securities [member]</t>
        </is>
      </c>
    </row>
    <row r="308">
      <c r="A308" s="3" t="inlineStr">
        <is>
          <t>Disclosure of summarized investment per segment [line items]</t>
        </is>
      </c>
    </row>
    <row r="309">
      <c r="A309" s="4" t="inlineStr">
        <is>
          <t>Investments general account</t>
        </is>
      </c>
      <c r="B309" s="5" t="n">
        <v>8060</v>
      </c>
      <c r="C309" s="5" t="n">
        <v>7926</v>
      </c>
    </row>
    <row r="310">
      <c r="A310" s="4" t="inlineStr">
        <is>
          <t>Investments for account of policyholders</t>
        </is>
      </c>
      <c r="B310" s="5" t="n">
        <v>128</v>
      </c>
      <c r="C310" s="5" t="n">
        <v>156</v>
      </c>
    </row>
    <row r="311">
      <c r="A311" s="4" t="inlineStr">
        <is>
          <t>International [Member] | Loans [member]</t>
        </is>
      </c>
    </row>
    <row r="312">
      <c r="A312" s="3" t="inlineStr">
        <is>
          <t>Disclosure of summarized investment per segment [line items]</t>
        </is>
      </c>
    </row>
    <row r="313">
      <c r="A313" s="4" t="inlineStr">
        <is>
          <t>Investments general account</t>
        </is>
      </c>
      <c r="B313" s="5" t="n">
        <v>93</v>
      </c>
      <c r="C313" s="5" t="n">
        <v>120</v>
      </c>
    </row>
    <row r="314">
      <c r="A314" s="4" t="inlineStr">
        <is>
          <t>International [Member] | Other financial asset [member]</t>
        </is>
      </c>
    </row>
    <row r="315">
      <c r="A315" s="3" t="inlineStr">
        <is>
          <t>Disclosure of summarized investment per segment [line items]</t>
        </is>
      </c>
    </row>
    <row r="316">
      <c r="A316" s="4" t="inlineStr">
        <is>
          <t>Investments general account</t>
        </is>
      </c>
      <c r="B316" s="5" t="n">
        <v>73</v>
      </c>
      <c r="C316" s="5" t="n">
        <v>102</v>
      </c>
    </row>
    <row r="317">
      <c r="A317" s="4" t="inlineStr">
        <is>
          <t>Investments for account of policyholders</t>
        </is>
      </c>
      <c r="B317" s="5" t="n">
        <v>6</v>
      </c>
      <c r="C317" s="5" t="n">
        <v>3</v>
      </c>
    </row>
    <row r="318">
      <c r="A318" s="4" t="inlineStr">
        <is>
          <t>International [Member] | Unconsolidated investment funds [member]</t>
        </is>
      </c>
    </row>
    <row r="319">
      <c r="A319" s="3" t="inlineStr">
        <is>
          <t>Disclosure of summarized investment per segment [line items]</t>
        </is>
      </c>
    </row>
    <row r="320">
      <c r="A320" s="4" t="inlineStr">
        <is>
          <t>Investments for account of policyholders</t>
        </is>
      </c>
      <c r="B320" s="5" t="n">
        <v>597</v>
      </c>
      <c r="C320" s="5" t="n">
        <v>613</v>
      </c>
    </row>
    <row r="321">
      <c r="A321" s="4" t="inlineStr">
        <is>
          <t>Eliminations [member]</t>
        </is>
      </c>
    </row>
    <row r="322">
      <c r="A322" s="3" t="inlineStr">
        <is>
          <t>Disclosure of summarized investment per segment [line items]</t>
        </is>
      </c>
    </row>
    <row r="323">
      <c r="A323" s="4" t="inlineStr">
        <is>
          <t>Investments general account</t>
        </is>
      </c>
      <c r="B323" s="5" t="n">
        <v>0</v>
      </c>
      <c r="C323" s="5" t="n">
        <v>0</v>
      </c>
    </row>
    <row r="324">
      <c r="A324" s="4" t="inlineStr">
        <is>
          <t>Investments for account of policyholders</t>
        </is>
      </c>
      <c r="B324" s="5" t="n">
        <v>-4</v>
      </c>
      <c r="C324" s="5" t="n">
        <v>-3</v>
      </c>
    </row>
    <row r="325">
      <c r="A325" s="4" t="inlineStr">
        <is>
          <t>Investments on balance sheet</t>
        </is>
      </c>
      <c r="B325" s="5" t="n">
        <v>-4</v>
      </c>
      <c r="C325" s="5" t="n">
        <v>-3</v>
      </c>
    </row>
    <row r="326">
      <c r="A326" s="4" t="inlineStr">
        <is>
          <t>Off-balance sheet investments third parties</t>
        </is>
      </c>
      <c r="B326" s="5" t="n">
        <v>0</v>
      </c>
      <c r="C326" s="5" t="n">
        <v>-336</v>
      </c>
    </row>
    <row r="327">
      <c r="A327" s="4" t="inlineStr">
        <is>
          <t>Total revenue-generating investments</t>
        </is>
      </c>
      <c r="B327" s="5" t="n">
        <v>-4</v>
      </c>
      <c r="C327" s="5" t="n">
        <v>-339</v>
      </c>
    </row>
    <row r="328">
      <c r="A328" s="4" t="inlineStr">
        <is>
          <t>Total investments on balance sheet</t>
        </is>
      </c>
      <c r="B328" s="5" t="n">
        <v>-4</v>
      </c>
      <c r="C328" s="5" t="n">
        <v>-3</v>
      </c>
    </row>
    <row r="329">
      <c r="A329" s="4" t="inlineStr">
        <is>
          <t>Investments in joint ventures</t>
        </is>
      </c>
      <c r="B329" s="5" t="n">
        <v>0</v>
      </c>
      <c r="C329" s="5" t="n">
        <v>0</v>
      </c>
    </row>
    <row r="330">
      <c r="A330" s="4" t="inlineStr">
        <is>
          <t>Investments in associates</t>
        </is>
      </c>
      <c r="B330" s="5" t="n">
        <v>-12</v>
      </c>
      <c r="C330" s="5" t="n">
        <v>-15</v>
      </c>
    </row>
    <row r="331">
      <c r="A331" s="4" t="inlineStr">
        <is>
          <t>Other assets</t>
        </is>
      </c>
      <c r="B331" s="5" t="n">
        <v>-33663</v>
      </c>
      <c r="C331" s="5" t="n">
        <v>-34896</v>
      </c>
    </row>
    <row r="332">
      <c r="A332" s="4" t="inlineStr">
        <is>
          <t>Assets</t>
        </is>
      </c>
      <c r="B332" s="5" t="n">
        <v>-33679</v>
      </c>
      <c r="C332" s="5" t="n">
        <v>-34914</v>
      </c>
    </row>
    <row r="333">
      <c r="A333" s="4" t="inlineStr">
        <is>
          <t>Eliminations [member] | Available-for-sale financial assets [member]</t>
        </is>
      </c>
    </row>
    <row r="334">
      <c r="A334" s="3" t="inlineStr">
        <is>
          <t>Disclosure of summarized investment per segment [line items]</t>
        </is>
      </c>
    </row>
    <row r="335">
      <c r="A335" s="4" t="inlineStr">
        <is>
          <t>Financial assets, excluding derivatives</t>
        </is>
      </c>
      <c r="B335" s="5" t="n">
        <v>0</v>
      </c>
      <c r="C335" s="5" t="n">
        <v>0</v>
      </c>
    </row>
    <row r="336">
      <c r="A336" s="4" t="inlineStr">
        <is>
          <t>Eliminations [member] | Loans [member]</t>
        </is>
      </c>
    </row>
    <row r="337">
      <c r="A337" s="3" t="inlineStr">
        <is>
          <t>Disclosure of summarized investment per segment [line items]</t>
        </is>
      </c>
    </row>
    <row r="338">
      <c r="A338" s="4" t="inlineStr">
        <is>
          <t>Financial assets, excluding derivatives</t>
        </is>
      </c>
      <c r="B338" s="5" t="n">
        <v>0</v>
      </c>
      <c r="C338" s="5" t="n">
        <v>0</v>
      </c>
    </row>
    <row r="339">
      <c r="A339" s="4" t="inlineStr">
        <is>
          <t>Eliminations [member] | Financial assets at fair value through profit or loss [member]</t>
        </is>
      </c>
    </row>
    <row r="340">
      <c r="A340" s="3" t="inlineStr">
        <is>
          <t>Disclosure of summarized investment per segment [line items]</t>
        </is>
      </c>
    </row>
    <row r="341">
      <c r="A341" s="4" t="inlineStr">
        <is>
          <t>Financial assets, excluding derivatives</t>
        </is>
      </c>
      <c r="B341" s="5" t="n">
        <v>-4</v>
      </c>
      <c r="C341" s="5" t="n">
        <v>-3</v>
      </c>
    </row>
    <row r="342">
      <c r="A342" s="4" t="inlineStr">
        <is>
          <t>Eliminations [member] | Investments in real estate [member]</t>
        </is>
      </c>
    </row>
    <row r="343">
      <c r="A343" s="3" t="inlineStr">
        <is>
          <t>Disclosure of summarized investment per segment [line items]</t>
        </is>
      </c>
    </row>
    <row r="344">
      <c r="A344" s="4" t="inlineStr">
        <is>
          <t>Investments general account</t>
        </is>
      </c>
      <c r="B344" s="5" t="n">
        <v>0</v>
      </c>
      <c r="C344" s="5" t="n">
        <v>0</v>
      </c>
    </row>
    <row r="345">
      <c r="A345" s="4" t="inlineStr">
        <is>
          <t>Investments for account of policyholders</t>
        </is>
      </c>
      <c r="B345" s="5" t="n">
        <v>0</v>
      </c>
      <c r="C345" s="5" t="n">
        <v>0</v>
      </c>
    </row>
    <row r="346">
      <c r="A346" s="4" t="inlineStr">
        <is>
          <t>Investments in real estate</t>
        </is>
      </c>
      <c r="B346" s="5" t="n">
        <v>0</v>
      </c>
      <c r="C346" s="5" t="n">
        <v>0</v>
      </c>
    </row>
    <row r="347">
      <c r="A347" s="4" t="inlineStr">
        <is>
          <t>Eliminations [member] | Shares [member]</t>
        </is>
      </c>
    </row>
    <row r="348">
      <c r="A348" s="3" t="inlineStr">
        <is>
          <t>Disclosure of summarized investment per segment [line items]</t>
        </is>
      </c>
    </row>
    <row r="349">
      <c r="A349" s="4" t="inlineStr">
        <is>
          <t>Investments general account</t>
        </is>
      </c>
      <c r="B349" s="5" t="n">
        <v>0</v>
      </c>
      <c r="C349" s="5" t="n">
        <v>0</v>
      </c>
    </row>
    <row r="350">
      <c r="A350" s="4" t="inlineStr">
        <is>
          <t>Investments for account of policyholders</t>
        </is>
      </c>
      <c r="B350" s="5" t="n">
        <v>-4</v>
      </c>
      <c r="C350" s="5" t="n">
        <v>-3</v>
      </c>
    </row>
    <row r="351">
      <c r="A351" s="4" t="inlineStr">
        <is>
          <t>Eliminations [member] | Debt securities [member]</t>
        </is>
      </c>
    </row>
    <row r="352">
      <c r="A352" s="3" t="inlineStr">
        <is>
          <t>Disclosure of summarized investment per segment [line items]</t>
        </is>
      </c>
    </row>
    <row r="353">
      <c r="A353" s="4" t="inlineStr">
        <is>
          <t>Investments general account</t>
        </is>
      </c>
      <c r="B353" s="5" t="n">
        <v>0</v>
      </c>
      <c r="C353" s="5" t="n">
        <v>0</v>
      </c>
    </row>
    <row r="354">
      <c r="A354" s="4" t="inlineStr">
        <is>
          <t>Investments for account of policyholders</t>
        </is>
      </c>
      <c r="B354" s="5" t="n">
        <v>0</v>
      </c>
      <c r="C354" s="5" t="n">
        <v>0</v>
      </c>
    </row>
    <row r="355">
      <c r="A355" s="4" t="inlineStr">
        <is>
          <t>Eliminations [member] | Loans [member]</t>
        </is>
      </c>
    </row>
    <row r="356">
      <c r="A356" s="3" t="inlineStr">
        <is>
          <t>Disclosure of summarized investment per segment [line items]</t>
        </is>
      </c>
    </row>
    <row r="357">
      <c r="A357" s="4" t="inlineStr">
        <is>
          <t>Investments general account</t>
        </is>
      </c>
      <c r="B357" s="5" t="n">
        <v>0</v>
      </c>
      <c r="C357" s="5" t="n">
        <v>0</v>
      </c>
    </row>
    <row r="358">
      <c r="A358" s="4" t="inlineStr">
        <is>
          <t>Eliminations [member] | Other financial asset [member]</t>
        </is>
      </c>
    </row>
    <row r="359">
      <c r="A359" s="3" t="inlineStr">
        <is>
          <t>Disclosure of summarized investment per segment [line items]</t>
        </is>
      </c>
    </row>
    <row r="360">
      <c r="A360" s="4" t="inlineStr">
        <is>
          <t>Investments general account</t>
        </is>
      </c>
      <c r="B360" s="5" t="n">
        <v>0</v>
      </c>
      <c r="C360" s="5" t="n">
        <v>0</v>
      </c>
    </row>
    <row r="361">
      <c r="A361" s="4" t="inlineStr">
        <is>
          <t>Investments for account of policyholders</t>
        </is>
      </c>
      <c r="B361" s="5" t="n">
        <v>0</v>
      </c>
      <c r="C361" s="5" t="n">
        <v>0</v>
      </c>
    </row>
    <row r="362">
      <c r="A362" s="4" t="inlineStr">
        <is>
          <t>Eliminations [member] | Unconsolidated investment funds [member]</t>
        </is>
      </c>
    </row>
    <row r="363">
      <c r="A363" s="3" t="inlineStr">
        <is>
          <t>Disclosure of summarized investment per segment [line items]</t>
        </is>
      </c>
    </row>
    <row r="364">
      <c r="A364" s="4" t="inlineStr">
        <is>
          <t>Investments for account of policyholders</t>
        </is>
      </c>
      <c r="B364" s="6" t="n">
        <v>0</v>
      </c>
      <c r="C364" s="6" t="n">
        <v>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 Income and Premiums Paid to Reinsurers - Summary of Premium Income (Detail) - EUR (€) € in Millions</t>
        </is>
      </c>
      <c r="B1" s="2" t="inlineStr">
        <is>
          <t>12 Months Ended</t>
        </is>
      </c>
    </row>
    <row r="2">
      <c r="B2" s="2" t="inlineStr">
        <is>
          <t>Dec. 31, 2021</t>
        </is>
      </c>
      <c r="C2" s="2" t="inlineStr">
        <is>
          <t>Dec. 31, 2020</t>
        </is>
      </c>
      <c r="D2" s="2" t="inlineStr">
        <is>
          <t>Dec. 31, 2019</t>
        </is>
      </c>
    </row>
    <row r="3">
      <c r="A3" s="3" t="inlineStr">
        <is>
          <t>Disclosure of insurance premium revenue [line items]</t>
        </is>
      </c>
    </row>
    <row r="4">
      <c r="A4" s="4" t="inlineStr">
        <is>
          <t>Income arising from insurance contracts</t>
        </is>
      </c>
      <c r="B4" s="6" t="n">
        <v>15444</v>
      </c>
      <c r="C4" s="6" t="n">
        <v>16099</v>
      </c>
      <c r="D4" s="6" t="n">
        <v>18138</v>
      </c>
    </row>
    <row r="5">
      <c r="A5" s="4" t="inlineStr">
        <is>
          <t>Life insurance general account [member]</t>
        </is>
      </c>
    </row>
    <row r="6">
      <c r="A6" s="3" t="inlineStr">
        <is>
          <t>Disclosure of insurance premium revenue [line items]</t>
        </is>
      </c>
    </row>
    <row r="7">
      <c r="A7" s="4" t="inlineStr">
        <is>
          <t>Income arising from insurance contracts</t>
        </is>
      </c>
      <c r="B7" s="5" t="n">
        <v>13400</v>
      </c>
      <c r="C7" s="5" t="n">
        <v>13929</v>
      </c>
      <c r="D7" s="5" t="n">
        <v>15926</v>
      </c>
    </row>
    <row r="8">
      <c r="A8" s="4" t="inlineStr">
        <is>
          <t>Non-Life insurance [member]</t>
        </is>
      </c>
    </row>
    <row r="9">
      <c r="A9" s="3" t="inlineStr">
        <is>
          <t>Disclosure of insurance premium revenue [line items]</t>
        </is>
      </c>
    </row>
    <row r="10">
      <c r="A10" s="4" t="inlineStr">
        <is>
          <t>Income arising from insurance contracts</t>
        </is>
      </c>
      <c r="B10" s="5" t="n">
        <v>2044</v>
      </c>
      <c r="C10" s="5" t="n">
        <v>2171</v>
      </c>
      <c r="D10" s="5" t="n">
        <v>2212</v>
      </c>
    </row>
    <row r="11">
      <c r="A11" s="4" t="inlineStr">
        <is>
          <t>Accident and health insurance [member]</t>
        </is>
      </c>
    </row>
    <row r="12">
      <c r="A12" s="3" t="inlineStr">
        <is>
          <t>Disclosure of insurance premium revenue [line items]</t>
        </is>
      </c>
    </row>
    <row r="13">
      <c r="A13" s="4" t="inlineStr">
        <is>
          <t>Income arising from insurance contracts</t>
        </is>
      </c>
      <c r="B13" s="5" t="n">
        <v>1643</v>
      </c>
      <c r="C13" s="5" t="n">
        <v>1784</v>
      </c>
      <c r="D13" s="5" t="n">
        <v>1823</v>
      </c>
    </row>
    <row r="14">
      <c r="A14" s="4" t="inlineStr">
        <is>
          <t>General insurance [member]</t>
        </is>
      </c>
    </row>
    <row r="15">
      <c r="A15" s="3" t="inlineStr">
        <is>
          <t>Disclosure of insurance premium revenue [line items]</t>
        </is>
      </c>
    </row>
    <row r="16">
      <c r="A16" s="4" t="inlineStr">
        <is>
          <t>Income arising from insurance contracts</t>
        </is>
      </c>
      <c r="B16" s="6" t="n">
        <v>401</v>
      </c>
      <c r="C16" s="6" t="n">
        <v>386</v>
      </c>
      <c r="D16" s="6" t="n">
        <v>39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 Income and Premiums Paid to Reinsurers - Summary of Premiums Paid to Reinsurers (Detail) - EUR (€) € in Millions</t>
        </is>
      </c>
      <c r="B1" s="2" t="inlineStr">
        <is>
          <t>12 Months Ended</t>
        </is>
      </c>
    </row>
    <row r="2">
      <c r="B2" s="2" t="inlineStr">
        <is>
          <t>Dec. 31, 2021</t>
        </is>
      </c>
      <c r="C2" s="2" t="inlineStr">
        <is>
          <t>Dec. 31, 2020</t>
        </is>
      </c>
      <c r="D2" s="2" t="inlineStr">
        <is>
          <t>Dec. 31, 2019</t>
        </is>
      </c>
    </row>
    <row r="3">
      <c r="A3" s="3" t="inlineStr">
        <is>
          <t>Disclosure of net, gross and reinsurer's share for amounts arising from insurance contracts [line items]</t>
        </is>
      </c>
    </row>
    <row r="4">
      <c r="A4" s="4" t="inlineStr">
        <is>
          <t>Expenses arising from reinsurance held</t>
        </is>
      </c>
      <c r="B4" s="6" t="n">
        <v>3518</v>
      </c>
      <c r="C4" s="6" t="n">
        <v>2703</v>
      </c>
      <c r="D4" s="6" t="n">
        <v>2434</v>
      </c>
    </row>
    <row r="5">
      <c r="A5" s="4" t="inlineStr">
        <is>
          <t>Life insurance general account [member]</t>
        </is>
      </c>
    </row>
    <row r="6">
      <c r="A6" s="3" t="inlineStr">
        <is>
          <t>Disclosure of net, gross and reinsurer's share for amounts arising from insurance contracts [line items]</t>
        </is>
      </c>
    </row>
    <row r="7">
      <c r="A7" s="4" t="inlineStr">
        <is>
          <t>Expenses arising from reinsurance held</t>
        </is>
      </c>
      <c r="B7" s="5" t="n">
        <v>3326</v>
      </c>
      <c r="C7" s="5" t="n">
        <v>2541</v>
      </c>
      <c r="D7" s="5" t="n">
        <v>2276</v>
      </c>
    </row>
    <row r="8">
      <c r="A8" s="4" t="inlineStr">
        <is>
          <t>Non-Life insurance [member]</t>
        </is>
      </c>
    </row>
    <row r="9">
      <c r="A9" s="3" t="inlineStr">
        <is>
          <t>Disclosure of net, gross and reinsurer's share for amounts arising from insurance contracts [line items]</t>
        </is>
      </c>
    </row>
    <row r="10">
      <c r="A10" s="4" t="inlineStr">
        <is>
          <t>Expenses arising from reinsurance held</t>
        </is>
      </c>
      <c r="B10" s="5" t="n">
        <v>192</v>
      </c>
      <c r="C10" s="5" t="n">
        <v>162</v>
      </c>
      <c r="D10" s="5" t="n">
        <v>158</v>
      </c>
    </row>
    <row r="11">
      <c r="A11" s="4" t="inlineStr">
        <is>
          <t>Accident and health insurance [member]</t>
        </is>
      </c>
    </row>
    <row r="12">
      <c r="A12" s="3" t="inlineStr">
        <is>
          <t>Disclosure of net, gross and reinsurer's share for amounts arising from insurance contracts [line items]</t>
        </is>
      </c>
    </row>
    <row r="13">
      <c r="A13" s="4" t="inlineStr">
        <is>
          <t>Expenses arising from reinsurance held</t>
        </is>
      </c>
      <c r="B13" s="5" t="n">
        <v>164</v>
      </c>
      <c r="C13" s="5" t="n">
        <v>137</v>
      </c>
      <c r="D13" s="5" t="n">
        <v>138</v>
      </c>
    </row>
    <row r="14">
      <c r="A14" s="4" t="inlineStr">
        <is>
          <t>General insurance [member]</t>
        </is>
      </c>
    </row>
    <row r="15">
      <c r="A15" s="3" t="inlineStr">
        <is>
          <t>Disclosure of net, gross and reinsurer's share for amounts arising from insurance contracts [line items]</t>
        </is>
      </c>
    </row>
    <row r="16">
      <c r="A16" s="4" t="inlineStr">
        <is>
          <t>Expenses arising from reinsurance held</t>
        </is>
      </c>
      <c r="B16" s="6" t="n">
        <v>27</v>
      </c>
      <c r="C16" s="6" t="n">
        <v>25</v>
      </c>
      <c r="D16" s="6" t="n">
        <v>19</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 Income and Premiums Paid to Reinsurers - Additional Information (Detail) - EUR (€) € in Millions</t>
        </is>
      </c>
      <c r="B1" s="2" t="inlineStr">
        <is>
          <t>12 Months Ended</t>
        </is>
      </c>
    </row>
    <row r="2">
      <c r="B2" s="2" t="inlineStr">
        <is>
          <t>Dec. 31, 2021</t>
        </is>
      </c>
      <c r="C2" s="2" t="inlineStr">
        <is>
          <t>Dec. 31, 2020</t>
        </is>
      </c>
    </row>
    <row r="3">
      <c r="A3" s="4" t="inlineStr">
        <is>
          <t>Life insurance general account [member]</t>
        </is>
      </c>
    </row>
    <row r="4">
      <c r="A4" s="3" t="inlineStr">
        <is>
          <t>Disclosure of insurance premium revenue [line items]</t>
        </is>
      </c>
    </row>
    <row r="5">
      <c r="A5" s="4" t="inlineStr">
        <is>
          <t>Total decrease in premium income</t>
        </is>
      </c>
      <c r="B5" s="6" t="n">
        <v>655</v>
      </c>
      <c r="C5" s="6" t="n">
        <v>2039</v>
      </c>
    </row>
    <row r="6">
      <c r="A6" s="4" t="inlineStr">
        <is>
          <t>Americas [Member] | Universal Life Insurance Contract [Member]</t>
        </is>
      </c>
    </row>
    <row r="7">
      <c r="A7" s="3" t="inlineStr">
        <is>
          <t>Disclosure of insurance premium revenue [line items]</t>
        </is>
      </c>
    </row>
    <row r="8">
      <c r="A8" s="4" t="inlineStr">
        <is>
          <t>Increase in premium paid to reinsurers</t>
        </is>
      </c>
      <c r="B8" s="6" t="n">
        <v>815</v>
      </c>
      <c r="C8" s="6" t="n">
        <v>270</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 Summary of Investment Income (Detail) - EUR (€) € in Millions</t>
        </is>
      </c>
      <c r="B1" s="2" t="inlineStr">
        <is>
          <t>12 Months Ended</t>
        </is>
      </c>
    </row>
    <row r="2">
      <c r="B2" s="2" t="inlineStr">
        <is>
          <t>Dec. 31, 2021</t>
        </is>
      </c>
      <c r="C2" s="2" t="inlineStr">
        <is>
          <t>Dec. 31, 2020</t>
        </is>
      </c>
      <c r="D2" s="2" t="inlineStr">
        <is>
          <t>Dec. 31, 2019</t>
        </is>
      </c>
    </row>
    <row r="3">
      <c r="A3" s="3" t="inlineStr">
        <is>
          <t>Disclosure of investment income [line items]</t>
        </is>
      </c>
    </row>
    <row r="4">
      <c r="A4" s="4" t="inlineStr">
        <is>
          <t>Interest income</t>
        </is>
      </c>
      <c r="B4" s="6" t="n">
        <v>5340</v>
      </c>
      <c r="C4" s="6" t="n">
        <v>5426</v>
      </c>
      <c r="D4" s="6" t="n">
        <v>5835</v>
      </c>
    </row>
    <row r="5">
      <c r="A5" s="4" t="inlineStr">
        <is>
          <t>Dividend income</t>
        </is>
      </c>
      <c r="B5" s="5" t="n">
        <v>1528</v>
      </c>
      <c r="C5" s="5" t="n">
        <v>1609</v>
      </c>
      <c r="D5" s="5" t="n">
        <v>1571</v>
      </c>
    </row>
    <row r="6">
      <c r="A6" s="4" t="inlineStr">
        <is>
          <t>Rental income</t>
        </is>
      </c>
      <c r="B6" s="5" t="n">
        <v>99</v>
      </c>
      <c r="C6" s="5" t="n">
        <v>114</v>
      </c>
      <c r="D6" s="5" t="n">
        <v>125</v>
      </c>
    </row>
    <row r="7">
      <c r="A7" s="4" t="inlineStr">
        <is>
          <t>Investment income</t>
        </is>
      </c>
      <c r="B7" s="5" t="n">
        <v>6967</v>
      </c>
      <c r="C7" s="5" t="n">
        <v>7149</v>
      </c>
      <c r="D7" s="5" t="n">
        <v>7531</v>
      </c>
    </row>
    <row r="8">
      <c r="A8" s="4" t="inlineStr">
        <is>
          <t>Fair value interest income</t>
        </is>
      </c>
      <c r="B8" s="5" t="n">
        <v>4533</v>
      </c>
      <c r="C8" s="5" t="n">
        <v>4688</v>
      </c>
      <c r="D8" s="5" t="n">
        <v>4943</v>
      </c>
    </row>
    <row r="9">
      <c r="A9" s="4" t="inlineStr">
        <is>
          <t>Financial assets impaired [member]</t>
        </is>
      </c>
    </row>
    <row r="10">
      <c r="A10" s="3" t="inlineStr">
        <is>
          <t>Disclosure of investment income [line items]</t>
        </is>
      </c>
    </row>
    <row r="11">
      <c r="A11" s="4" t="inlineStr">
        <is>
          <t>Interest income</t>
        </is>
      </c>
      <c r="B11" s="5" t="n">
        <v>53</v>
      </c>
      <c r="C11" s="5" t="n">
        <v>70</v>
      </c>
      <c r="D11" s="6" t="n">
        <v>146</v>
      </c>
    </row>
    <row r="12">
      <c r="A12" s="4" t="inlineStr">
        <is>
          <t>Aegon N.V [member]</t>
        </is>
      </c>
    </row>
    <row r="13">
      <c r="A13" s="3" t="inlineStr">
        <is>
          <t>Disclosure of investment income [line items]</t>
        </is>
      </c>
    </row>
    <row r="14">
      <c r="A14" s="4" t="inlineStr">
        <is>
          <t>Interest income from intercompany loans</t>
        </is>
      </c>
      <c r="B14" s="5" t="n">
        <v>12</v>
      </c>
      <c r="C14" s="5" t="n">
        <v>16</v>
      </c>
    </row>
    <row r="15">
      <c r="A15" s="4" t="inlineStr">
        <is>
          <t>Interest income from derivatives</t>
        </is>
      </c>
      <c r="B15" s="5" t="n">
        <v>1</v>
      </c>
      <c r="C15" s="5" t="n">
        <v>-6</v>
      </c>
    </row>
    <row r="16">
      <c r="A16" s="4" t="inlineStr">
        <is>
          <t>Investment income</t>
        </is>
      </c>
      <c r="B16" s="6" t="n">
        <v>13</v>
      </c>
      <c r="C16" s="6" t="n">
        <v>10</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 Summary of Investment Income From Financial Assets (Detail)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vestment income [line items]</t>
        </is>
      </c>
    </row>
    <row r="4">
      <c r="A4" s="4" t="inlineStr">
        <is>
          <t>Investment income</t>
        </is>
      </c>
      <c r="B4" s="6" t="n">
        <v>6967</v>
      </c>
      <c r="C4" s="6" t="n">
        <v>7149</v>
      </c>
      <c r="D4" s="6" t="n">
        <v>7531</v>
      </c>
    </row>
    <row r="5">
      <c r="A5" s="4" t="inlineStr">
        <is>
          <t>Investment income related to general account [member]</t>
        </is>
      </c>
    </row>
    <row r="6">
      <c r="A6" s="3" t="inlineStr">
        <is>
          <t>Disclosure of detailed information about investment income [line items]</t>
        </is>
      </c>
    </row>
    <row r="7">
      <c r="A7" s="4" t="inlineStr">
        <is>
          <t>Investment income</t>
        </is>
      </c>
      <c r="B7" s="5" t="n">
        <v>4952</v>
      </c>
      <c r="C7" s="5" t="n">
        <v>5005</v>
      </c>
      <c r="D7" s="5" t="n">
        <v>5291</v>
      </c>
    </row>
    <row r="8">
      <c r="A8" s="4" t="inlineStr">
        <is>
          <t>Investment income related to general account [member] | Derivatives [member]</t>
        </is>
      </c>
    </row>
    <row r="9">
      <c r="A9" s="3" t="inlineStr">
        <is>
          <t>Disclosure of detailed information about investment income [line items]</t>
        </is>
      </c>
    </row>
    <row r="10">
      <c r="A10" s="4" t="inlineStr">
        <is>
          <t>Investment income</t>
        </is>
      </c>
      <c r="B10" s="5" t="n">
        <v>-6</v>
      </c>
      <c r="C10" s="5" t="n">
        <v>-7</v>
      </c>
      <c r="D10" s="5" t="n">
        <v>39</v>
      </c>
    </row>
    <row r="11">
      <c r="A11" s="4" t="inlineStr">
        <is>
          <t>Investment income related to general account [member] | Available-for-sale financial assets [member]</t>
        </is>
      </c>
    </row>
    <row r="12">
      <c r="A12" s="3" t="inlineStr">
        <is>
          <t>Disclosure of detailed information about investment income [line items]</t>
        </is>
      </c>
    </row>
    <row r="13">
      <c r="A13" s="4" t="inlineStr">
        <is>
          <t>Investment income</t>
        </is>
      </c>
      <c r="B13" s="5" t="n">
        <v>3009</v>
      </c>
      <c r="C13" s="5" t="n">
        <v>3075</v>
      </c>
      <c r="D13" s="5" t="n">
        <v>3267</v>
      </c>
    </row>
    <row r="14">
      <c r="A14" s="4" t="inlineStr">
        <is>
          <t>Investment income related to general account [member] | Loans [member]</t>
        </is>
      </c>
    </row>
    <row r="15">
      <c r="A15" s="3" t="inlineStr">
        <is>
          <t>Disclosure of detailed information about investment income [line items]</t>
        </is>
      </c>
    </row>
    <row r="16">
      <c r="A16" s="4" t="inlineStr">
        <is>
          <t>Investment income</t>
        </is>
      </c>
      <c r="B16" s="5" t="n">
        <v>1649</v>
      </c>
      <c r="C16" s="5" t="n">
        <v>1710</v>
      </c>
      <c r="D16" s="5" t="n">
        <v>1779</v>
      </c>
    </row>
    <row r="17">
      <c r="A17" s="4" t="inlineStr">
        <is>
          <t>Investment income related to general account [member] | Financial assets at fair value through profit or loss [member]</t>
        </is>
      </c>
    </row>
    <row r="18">
      <c r="A18" s="3" t="inlineStr">
        <is>
          <t>Disclosure of detailed information about investment income [line items]</t>
        </is>
      </c>
    </row>
    <row r="19">
      <c r="A19" s="4" t="inlineStr">
        <is>
          <t>Investment income</t>
        </is>
      </c>
      <c r="B19" s="5" t="n">
        <v>247</v>
      </c>
      <c r="C19" s="5" t="n">
        <v>130</v>
      </c>
      <c r="D19" s="5" t="n">
        <v>125</v>
      </c>
    </row>
    <row r="20">
      <c r="A20" s="4" t="inlineStr">
        <is>
          <t>Investment income for account of policyholders [member]</t>
        </is>
      </c>
    </row>
    <row r="21">
      <c r="A21" s="3" t="inlineStr">
        <is>
          <t>Disclosure of detailed information about investment income [line items]</t>
        </is>
      </c>
    </row>
    <row r="22">
      <c r="A22" s="4" t="inlineStr">
        <is>
          <t>Investment income</t>
        </is>
      </c>
      <c r="B22" s="5" t="n">
        <v>2015</v>
      </c>
      <c r="C22" s="5" t="n">
        <v>2145</v>
      </c>
      <c r="D22" s="5" t="n">
        <v>2240</v>
      </c>
    </row>
    <row r="23">
      <c r="A23" s="4" t="inlineStr">
        <is>
          <t>Shares [member]</t>
        </is>
      </c>
    </row>
    <row r="24">
      <c r="A24" s="3" t="inlineStr">
        <is>
          <t>Disclosure of detailed information about investment income [line items]</t>
        </is>
      </c>
    </row>
    <row r="25">
      <c r="A25" s="4" t="inlineStr">
        <is>
          <t>Investment income</t>
        </is>
      </c>
      <c r="B25" s="5" t="n">
        <v>1528</v>
      </c>
      <c r="C25" s="5" t="n">
        <v>1609</v>
      </c>
      <c r="D25" s="5" t="n">
        <v>1571</v>
      </c>
    </row>
    <row r="26">
      <c r="A26" s="4" t="inlineStr">
        <is>
          <t>Debt securities [member]</t>
        </is>
      </c>
    </row>
    <row r="27">
      <c r="A27" s="3" t="inlineStr">
        <is>
          <t>Disclosure of detailed information about investment income [line items]</t>
        </is>
      </c>
    </row>
    <row r="28">
      <c r="A28" s="4" t="inlineStr">
        <is>
          <t>Investment income</t>
        </is>
      </c>
      <c r="B28" s="5" t="n">
        <v>3548</v>
      </c>
      <c r="C28" s="5" t="n">
        <v>3663</v>
      </c>
      <c r="D28" s="5" t="n">
        <v>3959</v>
      </c>
    </row>
    <row r="29">
      <c r="A29" s="4" t="inlineStr">
        <is>
          <t>Loans [member]</t>
        </is>
      </c>
    </row>
    <row r="30">
      <c r="A30" s="3" t="inlineStr">
        <is>
          <t>Disclosure of detailed information about investment income [line items]</t>
        </is>
      </c>
    </row>
    <row r="31">
      <c r="A31" s="4" t="inlineStr">
        <is>
          <t>Investment income</t>
        </is>
      </c>
      <c r="B31" s="5" t="n">
        <v>1649</v>
      </c>
      <c r="C31" s="5" t="n">
        <v>1710</v>
      </c>
      <c r="D31" s="5" t="n">
        <v>1779</v>
      </c>
    </row>
    <row r="32">
      <c r="A32" s="4" t="inlineStr">
        <is>
          <t>Real estate [member]</t>
        </is>
      </c>
    </row>
    <row r="33">
      <c r="A33" s="3" t="inlineStr">
        <is>
          <t>Disclosure of detailed information about investment income [line items]</t>
        </is>
      </c>
    </row>
    <row r="34">
      <c r="A34" s="4" t="inlineStr">
        <is>
          <t>Investment income</t>
        </is>
      </c>
      <c r="B34" s="5" t="n">
        <v>99</v>
      </c>
      <c r="C34" s="5" t="n">
        <v>114</v>
      </c>
      <c r="D34" s="5" t="n">
        <v>125</v>
      </c>
    </row>
    <row r="35">
      <c r="A35" s="4" t="inlineStr">
        <is>
          <t>Real estate [member] | Investment income related to general account [member]</t>
        </is>
      </c>
    </row>
    <row r="36">
      <c r="A36" s="3" t="inlineStr">
        <is>
          <t>Disclosure of detailed information about investment income [line items]</t>
        </is>
      </c>
    </row>
    <row r="37">
      <c r="A37" s="4" t="inlineStr">
        <is>
          <t>Investment income</t>
        </is>
      </c>
      <c r="B37" s="5" t="n">
        <v>68</v>
      </c>
      <c r="C37" s="5" t="n">
        <v>87</v>
      </c>
      <c r="D37" s="5" t="n">
        <v>83</v>
      </c>
    </row>
    <row r="38">
      <c r="A38" s="4" t="inlineStr">
        <is>
          <t>Other [member]</t>
        </is>
      </c>
    </row>
    <row r="39">
      <c r="A39" s="3" t="inlineStr">
        <is>
          <t>Disclosure of detailed information about investment income [line items]</t>
        </is>
      </c>
    </row>
    <row r="40">
      <c r="A40" s="4" t="inlineStr">
        <is>
          <t>Investment income</t>
        </is>
      </c>
      <c r="B40" s="5" t="n">
        <v>142</v>
      </c>
      <c r="C40" s="5" t="n">
        <v>53</v>
      </c>
      <c r="D40" s="5" t="n">
        <v>97</v>
      </c>
    </row>
    <row r="41">
      <c r="A41" s="4" t="inlineStr">
        <is>
          <t>Other [member] | Investment income related to general account [member]</t>
        </is>
      </c>
    </row>
    <row r="42">
      <c r="A42" s="3" t="inlineStr">
        <is>
          <t>Disclosure of detailed information about investment income [line items]</t>
        </is>
      </c>
    </row>
    <row r="43">
      <c r="A43" s="4" t="inlineStr">
        <is>
          <t>Investment income</t>
        </is>
      </c>
      <c r="B43" s="6" t="n">
        <v>-15</v>
      </c>
      <c r="C43" s="6" t="n">
        <v>9</v>
      </c>
      <c r="D43" s="6" t="n">
        <v>-2</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Commission Income - Summary of Fee and Commission Income (Detail) - EUR (€) € in Millions</t>
        </is>
      </c>
      <c r="B1" s="2" t="inlineStr">
        <is>
          <t>12 Months Ended</t>
        </is>
      </c>
    </row>
    <row r="2">
      <c r="B2" s="2" t="inlineStr">
        <is>
          <t>Dec. 31, 2021</t>
        </is>
      </c>
      <c r="C2" s="2" t="inlineStr">
        <is>
          <t>Dec. 31, 2020</t>
        </is>
      </c>
      <c r="D2" s="2" t="inlineStr">
        <is>
          <t>Dec. 31, 2019</t>
        </is>
      </c>
    </row>
    <row r="3">
      <c r="A3" s="3" t="inlineStr">
        <is>
          <t>Fee and commission income (expense) [abstract]</t>
        </is>
      </c>
    </row>
    <row r="4">
      <c r="A4" s="4" t="inlineStr">
        <is>
          <t>Fee income from asset management</t>
        </is>
      </c>
      <c r="B4" s="6" t="n">
        <v>1904</v>
      </c>
      <c r="C4" s="6" t="n">
        <v>1725</v>
      </c>
      <c r="D4" s="6" t="n">
        <v>1824</v>
      </c>
    </row>
    <row r="5">
      <c r="A5" s="4" t="inlineStr">
        <is>
          <t>Commission income</t>
        </is>
      </c>
      <c r="B5" s="5" t="n">
        <v>713</v>
      </c>
      <c r="C5" s="5" t="n">
        <v>580</v>
      </c>
      <c r="D5" s="5" t="n">
        <v>585</v>
      </c>
    </row>
    <row r="6">
      <c r="A6" s="4" t="inlineStr">
        <is>
          <t>Other</t>
        </is>
      </c>
      <c r="B6" s="5" t="n">
        <v>168</v>
      </c>
      <c r="C6" s="5" t="n">
        <v>99</v>
      </c>
      <c r="D6" s="5" t="n">
        <v>114</v>
      </c>
    </row>
    <row r="7">
      <c r="A7" s="4" t="inlineStr">
        <is>
          <t>Total fee and commission income</t>
        </is>
      </c>
      <c r="B7" s="6" t="n">
        <v>2785</v>
      </c>
      <c r="C7" s="6" t="n">
        <v>2405</v>
      </c>
      <c r="D7" s="6" t="n">
        <v>2523</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Commission Income - Additional Information (Detail) - EUR (€) € in Millions</t>
        </is>
      </c>
      <c r="B1" s="2" t="inlineStr">
        <is>
          <t>12 Months Ended</t>
        </is>
      </c>
    </row>
    <row r="2">
      <c r="B2" s="2" t="inlineStr">
        <is>
          <t>Dec. 31, 2021</t>
        </is>
      </c>
      <c r="C2" s="2" t="inlineStr">
        <is>
          <t>Dec. 31, 2020</t>
        </is>
      </c>
      <c r="D2" s="2" t="inlineStr">
        <is>
          <t>Dec. 31, 2019</t>
        </is>
      </c>
    </row>
    <row r="3">
      <c r="A3" s="3" t="inlineStr">
        <is>
          <t>Fee and commission income (expense) [abstract]</t>
        </is>
      </c>
    </row>
    <row r="4">
      <c r="A4" s="4" t="inlineStr">
        <is>
          <t>Fee and commission income on trust and fiduciary activities</t>
        </is>
      </c>
      <c r="B4" s="6" t="n">
        <v>259</v>
      </c>
      <c r="C4" s="6" t="n">
        <v>221</v>
      </c>
      <c r="D4" s="6" t="n">
        <v>22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Dec. 31, 2021</t>
        </is>
      </c>
    </row>
    <row r="3">
      <c r="A3" s="3" t="inlineStr">
        <is>
          <t>Text block [abstract]</t>
        </is>
      </c>
    </row>
    <row r="4">
      <c r="A4" s="4" t="inlineStr">
        <is>
          <t>Other income</t>
        </is>
      </c>
      <c r="B4" s="4" t="inlineStr">
        <is>
          <t xml:space="preserve">11 Other income
2021 2020 2019
Other income 77 68 200 Other income in 2021 of EUR 77 million includes a gain of EUR 38 million related to the sale of a small-sized Individual Retirement Account (IRA) portfolio to a third party and a release of a retirement benefit plan liability of EUR 31 million in the Netherlands. Other income in 2020 of EUR 68 million includes a book gain of EUR 53 million on the divestment of the joint ventures in Japan. Other income in 2019 of EUR 200 million includes a gain of EUR 101 million on pension plan amendments in the Netherlands following the move from a defined benefit plan to a defined contribution plan, as well as a book gain of EUR 70 million on the divestment of the business in Slovakia and Czech Republic. Refer to note 48 Companies and businesses acquired and divested for more details on these divestment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Reinsurance Ceded - Summary of Income From Reinsurance Ceded (Detail) - EUR (€) € in Millions</t>
        </is>
      </c>
      <c r="B1" s="2" t="inlineStr">
        <is>
          <t>12 Months Ended</t>
        </is>
      </c>
    </row>
    <row r="2">
      <c r="B2" s="2" t="inlineStr">
        <is>
          <t>Dec. 31, 2021</t>
        </is>
      </c>
      <c r="C2" s="2" t="inlineStr">
        <is>
          <t>Dec. 31, 2020</t>
        </is>
      </c>
      <c r="D2" s="2" t="inlineStr">
        <is>
          <t>Dec. 31, 2019</t>
        </is>
      </c>
    </row>
    <row r="3">
      <c r="A3" s="3" t="inlineStr">
        <is>
          <t>Disclosure Of Income From Reinsurance Ceded [abstract]</t>
        </is>
      </c>
    </row>
    <row r="4">
      <c r="A4" s="4" t="inlineStr">
        <is>
          <t>Recovered claims and benefits</t>
        </is>
      </c>
      <c r="B4" s="6" t="n">
        <v>3363</v>
      </c>
      <c r="C4" s="6" t="n">
        <v>3250</v>
      </c>
      <c r="D4" s="6" t="n">
        <v>3367</v>
      </c>
    </row>
    <row r="5">
      <c r="A5" s="4" t="inlineStr">
        <is>
          <t>Change in technical provisions</t>
        </is>
      </c>
      <c r="B5" s="5" t="n">
        <v>761</v>
      </c>
      <c r="C5" s="5" t="n">
        <v>310</v>
      </c>
      <c r="D5" s="5" t="n">
        <v>1</v>
      </c>
    </row>
    <row r="6">
      <c r="A6" s="4" t="inlineStr">
        <is>
          <t>Commissions</t>
        </is>
      </c>
      <c r="B6" s="5" t="n">
        <v>163</v>
      </c>
      <c r="C6" s="5" t="n">
        <v>406</v>
      </c>
      <c r="D6" s="5" t="n">
        <v>218</v>
      </c>
    </row>
    <row r="7">
      <c r="A7" s="4" t="inlineStr">
        <is>
          <t>Amortization Charges</t>
        </is>
      </c>
      <c r="B7" s="5" t="n">
        <v>2</v>
      </c>
      <c r="C7" s="5" t="n">
        <v>0</v>
      </c>
      <c r="D7" s="5" t="n">
        <v>0</v>
      </c>
    </row>
    <row r="8">
      <c r="A8" s="4" t="inlineStr">
        <is>
          <t>Total</t>
        </is>
      </c>
      <c r="B8" s="6" t="n">
        <v>4289</v>
      </c>
      <c r="C8" s="6" t="n">
        <v>3965</v>
      </c>
      <c r="D8" s="6" t="n">
        <v>3586</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Financial Transactions Results (Detail) - EUR (€) € in Millions</t>
        </is>
      </c>
      <c r="B1" s="2" t="inlineStr">
        <is>
          <t>12 Months Ended</t>
        </is>
      </c>
    </row>
    <row r="2">
      <c r="B2" s="2" t="inlineStr">
        <is>
          <t>Dec. 31, 2021</t>
        </is>
      </c>
      <c r="C2" s="2" t="inlineStr">
        <is>
          <t>Dec. 31, 2020</t>
        </is>
      </c>
      <c r="D2" s="2" t="inlineStr">
        <is>
          <t>Dec. 31, 2019</t>
        </is>
      </c>
    </row>
    <row r="3">
      <c r="A3" s="3" t="inlineStr">
        <is>
          <t>Disclosure of result from financial transaction [Line Items]</t>
        </is>
      </c>
    </row>
    <row r="4">
      <c r="A4" s="4" t="inlineStr">
        <is>
          <t>Net fair value change of general account financial investments at fair value through profit or loss, other than derivatives</t>
        </is>
      </c>
      <c r="B4" s="6" t="n">
        <v>785</v>
      </c>
      <c r="C4" s="6" t="n">
        <v>191</v>
      </c>
      <c r="D4" s="6" t="n">
        <v>279</v>
      </c>
    </row>
    <row r="5">
      <c r="A5" s="4" t="inlineStr">
        <is>
          <t>Realized gains and (losses) on financial investments</t>
        </is>
      </c>
      <c r="B5" s="5" t="n">
        <v>510</v>
      </c>
      <c r="C5" s="5" t="n">
        <v>132</v>
      </c>
      <c r="D5" s="5" t="n">
        <v>399</v>
      </c>
    </row>
    <row r="6">
      <c r="A6" s="4" t="inlineStr">
        <is>
          <t>Gains and (losses) on investments in real estate</t>
        </is>
      </c>
      <c r="B6" s="5" t="n">
        <v>253</v>
      </c>
      <c r="C6" s="5" t="n">
        <v>74</v>
      </c>
      <c r="D6" s="5" t="n">
        <v>317</v>
      </c>
    </row>
    <row r="7">
      <c r="A7" s="4" t="inlineStr">
        <is>
          <t>Net fair value change of derivatives</t>
        </is>
      </c>
      <c r="B7" s="5" t="n">
        <v>-1468</v>
      </c>
      <c r="C7" s="5" t="n">
        <v>128</v>
      </c>
      <c r="D7" s="5" t="n">
        <v>1130</v>
      </c>
    </row>
    <row r="8">
      <c r="A8" s="4" t="inlineStr">
        <is>
          <t>Net fair value change on account of policyholder financial assets at fair value through profit or loss</t>
        </is>
      </c>
      <c r="B8" s="5" t="n">
        <v>23811</v>
      </c>
      <c r="C8" s="5" t="n">
        <v>20982</v>
      </c>
      <c r="D8" s="5" t="n">
        <v>33188</v>
      </c>
    </row>
    <row r="9">
      <c r="A9" s="4" t="inlineStr">
        <is>
          <t>Net fair value change on investments in real estate for account of policyholders</t>
        </is>
      </c>
      <c r="B9" s="5" t="n">
        <v>46</v>
      </c>
      <c r="C9" s="5" t="n">
        <v>-36</v>
      </c>
      <c r="D9" s="5" t="n">
        <v>-18</v>
      </c>
    </row>
    <row r="10">
      <c r="A10" s="4" t="inlineStr">
        <is>
          <t>Net foreign currency gains and (losses)</t>
        </is>
      </c>
      <c r="B10" s="5" t="n">
        <v>347</v>
      </c>
      <c r="C10" s="5" t="n">
        <v>-93</v>
      </c>
      <c r="D10" s="5" t="n">
        <v>77</v>
      </c>
    </row>
    <row r="11">
      <c r="A11" s="4" t="inlineStr">
        <is>
          <t>Net fair value change on borrowings and other financial liabilities</t>
        </is>
      </c>
      <c r="B11" s="5" t="n">
        <v>-13</v>
      </c>
      <c r="C11" s="5" t="n">
        <v>18</v>
      </c>
      <c r="D11" s="5" t="n">
        <v>15</v>
      </c>
    </row>
    <row r="12">
      <c r="A12" s="4" t="inlineStr">
        <is>
          <t>Total</t>
        </is>
      </c>
      <c r="B12" s="5" t="n">
        <v>24270</v>
      </c>
      <c r="C12" s="5" t="n">
        <v>21397</v>
      </c>
      <c r="D12" s="6" t="n">
        <v>35386</v>
      </c>
    </row>
    <row r="13">
      <c r="A13" s="4" t="inlineStr">
        <is>
          <t>Aegon N.V [member]</t>
        </is>
      </c>
    </row>
    <row r="14">
      <c r="A14" s="3" t="inlineStr">
        <is>
          <t>Disclosure of result from financial transaction [Line Items]</t>
        </is>
      </c>
    </row>
    <row r="15">
      <c r="A15" s="4" t="inlineStr">
        <is>
          <t>Net fair value change of derivatives</t>
        </is>
      </c>
      <c r="B15" s="5" t="n">
        <v>5</v>
      </c>
      <c r="C15" s="5" t="n">
        <v>-2</v>
      </c>
    </row>
    <row r="16">
      <c r="A16" s="4" t="inlineStr">
        <is>
          <t>Net foreign currency gains and (losses)</t>
        </is>
      </c>
      <c r="B16" s="5" t="n">
        <v>-1</v>
      </c>
      <c r="C16" s="5" t="n">
        <v>4</v>
      </c>
    </row>
    <row r="17">
      <c r="A17" s="4" t="inlineStr">
        <is>
          <t>Total</t>
        </is>
      </c>
      <c r="B17" s="6" t="n">
        <v>3</v>
      </c>
      <c r="C17" s="6" t="n">
        <v>2</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Net Fair Value Changes of Financial Investments at Fair Value Through Profit or Loss, Other Than Derivatives (Detail) - EUR (€) € in Millions</t>
        </is>
      </c>
      <c r="B1" s="2" t="inlineStr">
        <is>
          <t>12 Months Ended</t>
        </is>
      </c>
    </row>
    <row r="2">
      <c r="B2" s="2" t="inlineStr">
        <is>
          <t>Dec. 31, 2021</t>
        </is>
      </c>
      <c r="C2" s="2" t="inlineStr">
        <is>
          <t>Dec. 31, 2020</t>
        </is>
      </c>
      <c r="D2" s="2" t="inlineStr">
        <is>
          <t>Dec. 31, 2019</t>
        </is>
      </c>
    </row>
    <row r="3">
      <c r="A3" s="3" t="inlineStr">
        <is>
          <t>Disclosure of financial instruments at fair value through profit or loss [line items]</t>
        </is>
      </c>
    </row>
    <row r="4">
      <c r="A4" s="4" t="inlineStr">
        <is>
          <t>Net Fair Value Change of Financial Investments at fair value through profit or loss</t>
        </is>
      </c>
      <c r="B4" s="6" t="n">
        <v>785</v>
      </c>
      <c r="C4" s="6" t="n">
        <v>191</v>
      </c>
      <c r="D4" s="6" t="n">
        <v>279</v>
      </c>
    </row>
    <row r="5">
      <c r="A5" s="4" t="inlineStr">
        <is>
          <t>Shares [member]</t>
        </is>
      </c>
    </row>
    <row r="6">
      <c r="A6" s="3" t="inlineStr">
        <is>
          <t>Disclosure of financial instruments at fair value through profit or loss [line items]</t>
        </is>
      </c>
    </row>
    <row r="7">
      <c r="A7" s="4" t="inlineStr">
        <is>
          <t>Net Fair Value Change of Financial Investments at fair value through profit or loss</t>
        </is>
      </c>
      <c r="B7" s="5" t="n">
        <v>101</v>
      </c>
      <c r="C7" s="5" t="n">
        <v>-42</v>
      </c>
      <c r="D7" s="5" t="n">
        <v>99</v>
      </c>
    </row>
    <row r="8">
      <c r="A8" s="4" t="inlineStr">
        <is>
          <t>Debt securities and money market investments [member]</t>
        </is>
      </c>
    </row>
    <row r="9">
      <c r="A9" s="3" t="inlineStr">
        <is>
          <t>Disclosure of financial instruments at fair value through profit or loss [line items]</t>
        </is>
      </c>
    </row>
    <row r="10">
      <c r="A10" s="4" t="inlineStr">
        <is>
          <t>Net Fair Value Change of Financial Investments at fair value through profit or loss</t>
        </is>
      </c>
      <c r="B10" s="5" t="n">
        <v>-46</v>
      </c>
      <c r="C10" s="5" t="n">
        <v>30</v>
      </c>
      <c r="D10" s="5" t="n">
        <v>85</v>
      </c>
    </row>
    <row r="11">
      <c r="A11" s="4" t="inlineStr">
        <is>
          <t>Other [member]</t>
        </is>
      </c>
    </row>
    <row r="12">
      <c r="A12" s="3" t="inlineStr">
        <is>
          <t>Disclosure of financial instruments at fair value through profit or loss [line items]</t>
        </is>
      </c>
    </row>
    <row r="13">
      <c r="A13" s="4" t="inlineStr">
        <is>
          <t>Net Fair Value Change of Financial Investments at fair value through profit or loss</t>
        </is>
      </c>
      <c r="B13" s="6" t="n">
        <v>730</v>
      </c>
      <c r="C13" s="6" t="n">
        <v>203</v>
      </c>
      <c r="D13" s="6" t="n">
        <v>95</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Realized Gains and Losses on Financial Investments (Detail) - EUR (€) € in Millions</t>
        </is>
      </c>
      <c r="B1" s="2" t="inlineStr">
        <is>
          <t>12 Months Ended</t>
        </is>
      </c>
    </row>
    <row r="2">
      <c r="B2" s="2" t="inlineStr">
        <is>
          <t>Dec. 31, 2021</t>
        </is>
      </c>
      <c r="C2" s="2" t="inlineStr">
        <is>
          <t>Dec. 31, 2020</t>
        </is>
      </c>
      <c r="D2" s="2" t="inlineStr">
        <is>
          <t>Dec. 31, 2019</t>
        </is>
      </c>
    </row>
    <row r="3">
      <c r="A3" s="3" t="inlineStr">
        <is>
          <t>Realized gains and losses on financial investments [line items]</t>
        </is>
      </c>
    </row>
    <row r="4">
      <c r="A4" s="4" t="inlineStr">
        <is>
          <t>Realized gains and losses on financial investments</t>
        </is>
      </c>
      <c r="B4" s="6" t="n">
        <v>510</v>
      </c>
      <c r="C4" s="6" t="n">
        <v>132</v>
      </c>
      <c r="D4" s="6" t="n">
        <v>399</v>
      </c>
    </row>
    <row r="5">
      <c r="A5" s="4" t="inlineStr">
        <is>
          <t>Shares [member]</t>
        </is>
      </c>
    </row>
    <row r="6">
      <c r="A6" s="3" t="inlineStr">
        <is>
          <t>Realized gains and losses on financial investments [line items]</t>
        </is>
      </c>
    </row>
    <row r="7">
      <c r="A7" s="4" t="inlineStr">
        <is>
          <t>Realized gains and losses on financial investments</t>
        </is>
      </c>
      <c r="B7" s="5" t="n">
        <v>17</v>
      </c>
      <c r="C7" s="5" t="n">
        <v>3</v>
      </c>
      <c r="D7" s="5" t="n">
        <v>11</v>
      </c>
    </row>
    <row r="8">
      <c r="A8" s="4" t="inlineStr">
        <is>
          <t>Debt securities and money market investments [member]</t>
        </is>
      </c>
    </row>
    <row r="9">
      <c r="A9" s="3" t="inlineStr">
        <is>
          <t>Realized gains and losses on financial investments [line items]</t>
        </is>
      </c>
    </row>
    <row r="10">
      <c r="A10" s="4" t="inlineStr">
        <is>
          <t>Realized gains and losses on financial investments</t>
        </is>
      </c>
      <c r="B10" s="5" t="n">
        <v>396</v>
      </c>
      <c r="C10" s="5" t="n">
        <v>153</v>
      </c>
      <c r="D10" s="5" t="n">
        <v>372</v>
      </c>
    </row>
    <row r="11">
      <c r="A11" s="4" t="inlineStr">
        <is>
          <t>Loans [member]</t>
        </is>
      </c>
    </row>
    <row r="12">
      <c r="A12" s="3" t="inlineStr">
        <is>
          <t>Realized gains and losses on financial investments [line items]</t>
        </is>
      </c>
    </row>
    <row r="13">
      <c r="A13" s="4" t="inlineStr">
        <is>
          <t>Realized gains and losses on financial investments</t>
        </is>
      </c>
      <c r="B13" s="5" t="n">
        <v>126</v>
      </c>
      <c r="C13" s="5" t="n">
        <v>20</v>
      </c>
      <c r="D13" s="5" t="n">
        <v>32</v>
      </c>
    </row>
    <row r="14">
      <c r="A14" s="4" t="inlineStr">
        <is>
          <t>Other [member]</t>
        </is>
      </c>
    </row>
    <row r="15">
      <c r="A15" s="3" t="inlineStr">
        <is>
          <t>Realized gains and losses on financial investments [line items]</t>
        </is>
      </c>
    </row>
    <row r="16">
      <c r="A16" s="4" t="inlineStr">
        <is>
          <t>Realized gains and losses on financial investments</t>
        </is>
      </c>
      <c r="B16" s="6" t="n">
        <v>-30</v>
      </c>
      <c r="C16" s="6" t="n">
        <v>-43</v>
      </c>
      <c r="D16" s="6" t="n">
        <v>-16</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Realized Gains and Losses on Financial Investment Comprise (Detail) - EUR (€) € in Millions</t>
        </is>
      </c>
      <c r="B1" s="2" t="inlineStr">
        <is>
          <t>12 Months Ended</t>
        </is>
      </c>
    </row>
    <row r="2">
      <c r="B2" s="2" t="inlineStr">
        <is>
          <t>Dec. 31, 2021</t>
        </is>
      </c>
      <c r="C2" s="2" t="inlineStr">
        <is>
          <t>Dec. 31, 2020</t>
        </is>
      </c>
      <c r="D2" s="2" t="inlineStr">
        <is>
          <t>Dec. 31, 2019</t>
        </is>
      </c>
    </row>
    <row r="3">
      <c r="A3" s="3" t="inlineStr">
        <is>
          <t>Realized gains and losses on financial investments [line items]</t>
        </is>
      </c>
    </row>
    <row r="4">
      <c r="A4" s="4" t="inlineStr">
        <is>
          <t>Realized gains and losses on financial investments</t>
        </is>
      </c>
      <c r="B4" s="6" t="n">
        <v>510</v>
      </c>
      <c r="C4" s="6" t="n">
        <v>132</v>
      </c>
      <c r="D4" s="6" t="n">
        <v>399</v>
      </c>
    </row>
    <row r="5">
      <c r="A5" s="4" t="inlineStr">
        <is>
          <t>Available-for-sale investments [member]</t>
        </is>
      </c>
    </row>
    <row r="6">
      <c r="A6" s="3" t="inlineStr">
        <is>
          <t>Realized gains and losses on financial investments [line items]</t>
        </is>
      </c>
    </row>
    <row r="7">
      <c r="A7" s="4" t="inlineStr">
        <is>
          <t>Realized gains and losses on financial investments</t>
        </is>
      </c>
      <c r="B7" s="5" t="n">
        <v>384</v>
      </c>
      <c r="C7" s="5" t="n">
        <v>112</v>
      </c>
      <c r="D7" s="5" t="n">
        <v>368</v>
      </c>
    </row>
    <row r="8">
      <c r="A8" s="4" t="inlineStr">
        <is>
          <t>Loans [member]</t>
        </is>
      </c>
    </row>
    <row r="9">
      <c r="A9" s="3" t="inlineStr">
        <is>
          <t>Realized gains and losses on financial investments [line items]</t>
        </is>
      </c>
    </row>
    <row r="10">
      <c r="A10" s="4" t="inlineStr">
        <is>
          <t>Realized gains and losses on financial investments</t>
        </is>
      </c>
      <c r="B10" s="6" t="n">
        <v>126</v>
      </c>
      <c r="C10" s="6" t="n">
        <v>20</v>
      </c>
      <c r="D10" s="6" t="n">
        <v>32</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Net Fair Value Change of Derivatives (Detail) - EUR (€) € in Millions</t>
        </is>
      </c>
      <c r="B1" s="2" t="inlineStr">
        <is>
          <t>12 Months Ended</t>
        </is>
      </c>
    </row>
    <row r="2">
      <c r="B2" s="2" t="inlineStr">
        <is>
          <t>Dec. 31, 2021</t>
        </is>
      </c>
      <c r="C2" s="2" t="inlineStr">
        <is>
          <t>Dec. 31, 2020</t>
        </is>
      </c>
      <c r="D2" s="2" t="inlineStr">
        <is>
          <t>Dec. 31, 2019</t>
        </is>
      </c>
    </row>
    <row r="3">
      <c r="A3" s="3" t="inlineStr">
        <is>
          <t>Net fair value change of derivatives [abstract]</t>
        </is>
      </c>
    </row>
    <row r="4">
      <c r="A4" s="4" t="inlineStr">
        <is>
          <t>Net fair value change on economic hedges where no hedge accounting is applied</t>
        </is>
      </c>
      <c r="B4" s="6" t="n">
        <v>-3101</v>
      </c>
      <c r="C4" s="6" t="n">
        <v>2182</v>
      </c>
      <c r="D4" s="6" t="n">
        <v>2281</v>
      </c>
    </row>
    <row r="5">
      <c r="A5" s="4" t="inlineStr">
        <is>
          <t>Net fair value change on bifurcated embedded derivatives</t>
        </is>
      </c>
      <c r="B5" s="5" t="n">
        <v>1630</v>
      </c>
      <c r="C5" s="5" t="n">
        <v>-2053</v>
      </c>
      <c r="D5" s="5" t="n">
        <v>-1153</v>
      </c>
    </row>
    <row r="6">
      <c r="A6" s="4" t="inlineStr">
        <is>
          <t>Ineffective portion of hedge transactions to which hedge accounting is applied</t>
        </is>
      </c>
      <c r="B6" s="5" t="n">
        <v>2</v>
      </c>
      <c r="D6" s="5" t="n">
        <v>1</v>
      </c>
    </row>
    <row r="7">
      <c r="A7" s="4" t="inlineStr">
        <is>
          <t>Total</t>
        </is>
      </c>
      <c r="B7" s="6" t="n">
        <v>-1468</v>
      </c>
      <c r="C7" s="6" t="n">
        <v>128</v>
      </c>
      <c r="D7" s="6" t="n">
        <v>113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Ineffective Portion of Hedge Transactions (Detail)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hedged items [line items]</t>
        </is>
      </c>
    </row>
    <row r="4">
      <c r="A4" s="4" t="inlineStr">
        <is>
          <t>Total</t>
        </is>
      </c>
      <c r="B4" s="6" t="n">
        <v>2</v>
      </c>
      <c r="C4" s="6" t="n">
        <v>0</v>
      </c>
      <c r="D4" s="6" t="n">
        <v>1</v>
      </c>
    </row>
    <row r="5">
      <c r="A5" s="4" t="inlineStr">
        <is>
          <t>Non-cash changes [member]</t>
        </is>
      </c>
    </row>
    <row r="6">
      <c r="A6" s="3" t="inlineStr">
        <is>
          <t>Disclosure of detailed information about hedged items [line items]</t>
        </is>
      </c>
    </row>
    <row r="7">
      <c r="A7" s="4" t="inlineStr">
        <is>
          <t>Ineffectiveness fair value hedges</t>
        </is>
      </c>
      <c r="B7" s="5" t="n">
        <v>1</v>
      </c>
      <c r="C7" s="5" t="n">
        <v>0</v>
      </c>
      <c r="D7" s="5" t="n">
        <v>1</v>
      </c>
    </row>
    <row r="8">
      <c r="A8" s="4" t="inlineStr">
        <is>
          <t>Total</t>
        </is>
      </c>
      <c r="B8" s="5" t="n">
        <v>2</v>
      </c>
      <c r="C8" s="5" t="n">
        <v>0</v>
      </c>
      <c r="D8" s="5" t="n">
        <v>1</v>
      </c>
    </row>
    <row r="9">
      <c r="A9" s="4" t="inlineStr">
        <is>
          <t>Cash flow hedges [member]</t>
        </is>
      </c>
    </row>
    <row r="10">
      <c r="A10" s="3" t="inlineStr">
        <is>
          <t>Disclosure of detailed information about hedged items [line items]</t>
        </is>
      </c>
    </row>
    <row r="11">
      <c r="A11" s="4" t="inlineStr">
        <is>
          <t>Ineffectiveness cash flow hedges</t>
        </is>
      </c>
      <c r="B11" s="5" t="n">
        <v>-38</v>
      </c>
      <c r="C11" s="5" t="n">
        <v>74</v>
      </c>
      <c r="D11" s="5" t="n">
        <v>51</v>
      </c>
    </row>
    <row r="12">
      <c r="A12" s="4" t="inlineStr">
        <is>
          <t>Hedged item [member]</t>
        </is>
      </c>
    </row>
    <row r="13">
      <c r="A13" s="3" t="inlineStr">
        <is>
          <t>Disclosure of detailed information about hedged items [line items]</t>
        </is>
      </c>
    </row>
    <row r="14">
      <c r="A14" s="4" t="inlineStr">
        <is>
          <t>Fair value change on hedged items in a fair value hedge</t>
        </is>
      </c>
      <c r="B14" s="5" t="n">
        <v>6</v>
      </c>
      <c r="C14" s="5" t="n">
        <v>-10</v>
      </c>
      <c r="D14" s="5" t="n">
        <v>2</v>
      </c>
    </row>
    <row r="15">
      <c r="A15" s="4" t="inlineStr">
        <is>
          <t>Hedged item [member] | Cash flow hedges [member]</t>
        </is>
      </c>
    </row>
    <row r="16">
      <c r="A16" s="3" t="inlineStr">
        <is>
          <t>Disclosure of detailed information about hedged items [line items]</t>
        </is>
      </c>
    </row>
    <row r="17">
      <c r="A17" s="4" t="inlineStr">
        <is>
          <t>Ineffectiveness cash flow hedges</t>
        </is>
      </c>
      <c r="B17" s="5" t="n">
        <v>1</v>
      </c>
    </row>
    <row r="18">
      <c r="A18" s="4" t="inlineStr">
        <is>
          <t>Hedging instrument [member]</t>
        </is>
      </c>
    </row>
    <row r="19">
      <c r="A19" s="3" t="inlineStr">
        <is>
          <t>Disclosure of detailed information about hedged items [line items]</t>
        </is>
      </c>
    </row>
    <row r="20">
      <c r="A20" s="4" t="inlineStr">
        <is>
          <t>Fair value change on hedged items in a fair value hedge</t>
        </is>
      </c>
      <c r="B20" s="6" t="n">
        <v>-4</v>
      </c>
      <c r="C20" s="6" t="n">
        <v>10</v>
      </c>
      <c r="D20" s="6" t="n">
        <v>-1</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Net Fair Value Change on for Account of Policyholder Financial Assets at Fair Value Through Profit or Loss (Detail) - EUR (€) € in Millions</t>
        </is>
      </c>
      <c r="B1" s="2" t="inlineStr">
        <is>
          <t>12 Months Ended</t>
        </is>
      </c>
    </row>
    <row r="2">
      <c r="B2" s="2" t="inlineStr">
        <is>
          <t>Dec. 31, 2021</t>
        </is>
      </c>
      <c r="C2" s="2" t="inlineStr">
        <is>
          <t>Dec. 31, 2020</t>
        </is>
      </c>
      <c r="D2" s="2" t="inlineStr">
        <is>
          <t>Dec. 31, 2019</t>
        </is>
      </c>
    </row>
    <row r="3">
      <c r="A3" s="3" t="inlineStr">
        <is>
          <t>Disclosure of financial instruments at fair value through profit or loss [line items]</t>
        </is>
      </c>
    </row>
    <row r="4">
      <c r="A4" s="4" t="inlineStr">
        <is>
          <t>Net fair value changes of financial assets at fair value through profit or loss</t>
        </is>
      </c>
      <c r="B4" s="6" t="n">
        <v>23811</v>
      </c>
      <c r="C4" s="6" t="n">
        <v>20982</v>
      </c>
      <c r="D4" s="6" t="n">
        <v>33188</v>
      </c>
    </row>
    <row r="5">
      <c r="A5" s="4" t="inlineStr">
        <is>
          <t>Shares [member]</t>
        </is>
      </c>
    </row>
    <row r="6">
      <c r="A6" s="3" t="inlineStr">
        <is>
          <t>Disclosure of financial instruments at fair value through profit or loss [line items]</t>
        </is>
      </c>
    </row>
    <row r="7">
      <c r="A7" s="4" t="inlineStr">
        <is>
          <t>Net fair value changes of financial assets at fair value through profit or loss</t>
        </is>
      </c>
      <c r="B7" s="5" t="n">
        <v>4560</v>
      </c>
      <c r="C7" s="5" t="n">
        <v>1396</v>
      </c>
      <c r="D7" s="5" t="n">
        <v>4591</v>
      </c>
    </row>
    <row r="8">
      <c r="A8" s="4" t="inlineStr">
        <is>
          <t>Debt securities and money market investments [member]</t>
        </is>
      </c>
    </row>
    <row r="9">
      <c r="A9" s="3" t="inlineStr">
        <is>
          <t>Disclosure of financial instruments at fair value through profit or loss [line items]</t>
        </is>
      </c>
    </row>
    <row r="10">
      <c r="A10" s="4" t="inlineStr">
        <is>
          <t>Net fair value changes of financial assets at fair value through profit or loss</t>
        </is>
      </c>
      <c r="B10" s="5" t="n">
        <v>-1007</v>
      </c>
      <c r="C10" s="5" t="n">
        <v>588</v>
      </c>
      <c r="D10" s="5" t="n">
        <v>863</v>
      </c>
    </row>
    <row r="11">
      <c r="A11" s="4" t="inlineStr">
        <is>
          <t>Unconsolidated investment funds [member]</t>
        </is>
      </c>
    </row>
    <row r="12">
      <c r="A12" s="3" t="inlineStr">
        <is>
          <t>Disclosure of financial instruments at fair value through profit or loss [line items]</t>
        </is>
      </c>
    </row>
    <row r="13">
      <c r="A13" s="4" t="inlineStr">
        <is>
          <t>Net fair value changes of financial assets at fair value through profit or loss</t>
        </is>
      </c>
      <c r="B13" s="5" t="n">
        <v>20927</v>
      </c>
      <c r="C13" s="5" t="n">
        <v>17681</v>
      </c>
      <c r="D13" s="5" t="n">
        <v>26450</v>
      </c>
    </row>
    <row r="14">
      <c r="A14" s="4" t="inlineStr">
        <is>
          <t>Derivatives [member]</t>
        </is>
      </c>
    </row>
    <row r="15">
      <c r="A15" s="3" t="inlineStr">
        <is>
          <t>Disclosure of financial instruments at fair value through profit or loss [line items]</t>
        </is>
      </c>
    </row>
    <row r="16">
      <c r="A16" s="4" t="inlineStr">
        <is>
          <t>Net fair value changes of financial assets at fair value through profit or loss</t>
        </is>
      </c>
      <c r="B16" s="6" t="n">
        <v>-669</v>
      </c>
      <c r="C16" s="6" t="n">
        <v>1318</v>
      </c>
      <c r="D16" s="6" t="n">
        <v>1284</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Financial Transactions - Summary of Net Fair Value Change on Borrowings and Other Financial Liabilities (Detail) - EUR (€) € in Millions</t>
        </is>
      </c>
      <c r="B1" s="2" t="inlineStr">
        <is>
          <t>12 Months Ended</t>
        </is>
      </c>
    </row>
    <row r="2">
      <c r="B2" s="2" t="inlineStr">
        <is>
          <t>Dec. 31, 2021</t>
        </is>
      </c>
      <c r="C2" s="2" t="inlineStr">
        <is>
          <t>Dec. 31, 2020</t>
        </is>
      </c>
      <c r="D2" s="2" t="inlineStr">
        <is>
          <t>Dec. 31, 2019</t>
        </is>
      </c>
    </row>
    <row r="3">
      <c r="A3" s="3" t="inlineStr">
        <is>
          <t>Disclosure of financial liabilities [line items]</t>
        </is>
      </c>
    </row>
    <row r="4">
      <c r="A4" s="4" t="inlineStr">
        <is>
          <t>Gain Losses on Fair Value Change on Borrowings and Other Financial Liabilities</t>
        </is>
      </c>
      <c r="B4" s="6" t="n">
        <v>-13</v>
      </c>
      <c r="C4" s="6" t="n">
        <v>18</v>
      </c>
      <c r="D4" s="6" t="n">
        <v>15</v>
      </c>
    </row>
    <row r="5">
      <c r="A5" s="4" t="inlineStr">
        <is>
          <t>Borrowings [member]</t>
        </is>
      </c>
    </row>
    <row r="6">
      <c r="A6" s="3" t="inlineStr">
        <is>
          <t>Disclosure of financial liabilities [line items]</t>
        </is>
      </c>
    </row>
    <row r="7">
      <c r="A7" s="4" t="inlineStr">
        <is>
          <t>Gain Losses on Fair Value Change on Borrowings and Other Financial Liabilities</t>
        </is>
      </c>
      <c r="B7" s="5" t="n">
        <v>0</v>
      </c>
      <c r="C7" s="5" t="n">
        <v>16</v>
      </c>
      <c r="D7" s="5" t="n">
        <v>8</v>
      </c>
    </row>
    <row r="8">
      <c r="A8" s="4" t="inlineStr">
        <is>
          <t>Other financial liabilitiy [member]</t>
        </is>
      </c>
    </row>
    <row r="9">
      <c r="A9" s="3" t="inlineStr">
        <is>
          <t>Disclosure of financial liabilities [line items]</t>
        </is>
      </c>
    </row>
    <row r="10">
      <c r="A10" s="4" t="inlineStr">
        <is>
          <t>Gain Losses on Fair Value Change on Borrowings and Other Financial Liabilities</t>
        </is>
      </c>
      <c r="B10" s="6" t="n">
        <v>-13</v>
      </c>
      <c r="C10" s="6" t="n">
        <v>2</v>
      </c>
      <c r="D10" s="6" t="n">
        <v>7</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 Summary of Other Income (Detail) - EUR (€) € in Millions</t>
        </is>
      </c>
      <c r="B1" s="2" t="inlineStr">
        <is>
          <t>12 Months Ended</t>
        </is>
      </c>
    </row>
    <row r="2">
      <c r="B2" s="2" t="inlineStr">
        <is>
          <t>Dec. 31, 2021</t>
        </is>
      </c>
      <c r="C2" s="2" t="inlineStr">
        <is>
          <t>Dec. 31, 2020</t>
        </is>
      </c>
      <c r="D2" s="2" t="inlineStr">
        <is>
          <t>Dec. 31, 2019</t>
        </is>
      </c>
    </row>
    <row r="3">
      <c r="A3" s="3" t="inlineStr">
        <is>
          <t>Disclosure of Other Operating Income [abstract]</t>
        </is>
      </c>
    </row>
    <row r="4">
      <c r="A4" s="4" t="inlineStr">
        <is>
          <t>Other income</t>
        </is>
      </c>
      <c r="B4" s="6" t="n">
        <v>77</v>
      </c>
      <c r="C4" s="6" t="n">
        <v>68</v>
      </c>
      <c r="D4" s="6" t="n">
        <v>20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licyholder claims and benefits</t>
        </is>
      </c>
      <c r="B1" s="2" t="inlineStr">
        <is>
          <t>12 Months Ended</t>
        </is>
      </c>
    </row>
    <row r="2">
      <c r="B2" s="2" t="inlineStr">
        <is>
          <t>Dec. 31, 2021</t>
        </is>
      </c>
    </row>
    <row r="3">
      <c r="A3" s="3" t="inlineStr">
        <is>
          <t>Text block [abstract]</t>
        </is>
      </c>
    </row>
    <row r="4">
      <c r="A4" s="4" t="inlineStr">
        <is>
          <t>Policyholder claims and benefits</t>
        </is>
      </c>
      <c r="B4" s="4" t="inlineStr">
        <is>
          <t>12 Policyholder claims and benefits
2021 2020 2019
Benefits and claims paid life 20,019 16,016 18,824
Benefits and claims paid non-life 1,441 1,489 1,635
Change in valuation of liabilities for insurance contracts 18,138 22,433 30,679
Change in valuation of liabilities for investment contracts 2,291 2,086 5,768
Other (38 ) (19 ) (50 )
Total 41,852 42,006 56,856 Policyholder claims and benefits includes claims and benefits in excess of account value for products for which deposit accounting is applied and the change in valuation of liabilities for insurance and investment contracts. The lines ‘‘Change in valuation of liabilities for insurance contracts’’ and ‘‘Change in valuation of liabilities for investment contracts’’ reflect movements in technical provisions resulting from “Net fair value change on for account of policyholder financial assets at fair value through profit or loss” included in note 10 Results from financial transactions of EUR 23,811 million positive (2020: EUR 20,982 million positive, 2019: EUR 33,188 million positive). In addition, the line ‘‘Change in valuation of liabilities for insurance contracts’’ includes a decrease of technical provisions for life insurance contracts of EUR 1,095 million (2020: increase of EUR 3,412 million, 2019: increase of EUR 2,490 million). Aegon launched a lump-sum buy-out program in July 2021 for policyholders of variable annuities with GMIB riders whose financial objectives may have changed since the issuance of their policies. The execution of the lump-sum buy-out program resulted in a charge of EUR 49 million as recorded in “Policyholder claims and benefits”, to record actual and expected offer acceptanc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Additional Information (Detail) - EUR (€) € in Millions</t>
        </is>
      </c>
      <c r="B1" s="2" t="inlineStr">
        <is>
          <t>12 Months Ended</t>
        </is>
      </c>
    </row>
    <row r="2">
      <c r="B2" s="2" t="inlineStr">
        <is>
          <t>Dec. 31, 2021</t>
        </is>
      </c>
      <c r="C2" s="2" t="inlineStr">
        <is>
          <t>Dec. 31, 2020</t>
        </is>
      </c>
      <c r="D2" s="2" t="inlineStr">
        <is>
          <t>Dec. 31, 2019</t>
        </is>
      </c>
    </row>
    <row r="3">
      <c r="A3" s="3" t="inlineStr">
        <is>
          <t>Disclosure of other operating income [line items]</t>
        </is>
      </c>
    </row>
    <row r="4">
      <c r="A4" s="4" t="inlineStr">
        <is>
          <t>Other income</t>
        </is>
      </c>
      <c r="B4" s="6" t="n">
        <v>77</v>
      </c>
      <c r="C4" s="6" t="n">
        <v>68</v>
      </c>
      <c r="D4" s="6" t="n">
        <v>200</v>
      </c>
    </row>
    <row r="5">
      <c r="A5" s="4" t="inlineStr">
        <is>
          <t>Business disposal gain loss</t>
        </is>
      </c>
      <c r="C5" s="6" t="n">
        <v>53</v>
      </c>
      <c r="D5" s="5" t="n">
        <v>70</v>
      </c>
    </row>
    <row r="6">
      <c r="A6" s="4" t="inlineStr">
        <is>
          <t>Gain on sale of small-sized IRA portfolio</t>
        </is>
      </c>
      <c r="B6" s="5" t="n">
        <v>38</v>
      </c>
    </row>
    <row r="7">
      <c r="A7" s="4" t="inlineStr">
        <is>
          <t>Payout annuity business and Bank Owned Life Insurance / Corporate Owned Life Insurance business [member]</t>
        </is>
      </c>
    </row>
    <row r="8">
      <c r="A8" s="3" t="inlineStr">
        <is>
          <t>Disclosure of other operating income [line items]</t>
        </is>
      </c>
    </row>
    <row r="9">
      <c r="A9" s="4" t="inlineStr">
        <is>
          <t>Impact of Pension plan Amendment</t>
        </is>
      </c>
      <c r="D9" s="6" t="n">
        <v>101</v>
      </c>
    </row>
    <row r="10">
      <c r="A10" s="4" t="inlineStr">
        <is>
          <t>The Netherlands [member]</t>
        </is>
      </c>
    </row>
    <row r="11">
      <c r="A11" s="3" t="inlineStr">
        <is>
          <t>Disclosure of other operating income [line items]</t>
        </is>
      </c>
    </row>
    <row r="12">
      <c r="A12" s="4" t="inlineStr">
        <is>
          <t>Retirement benefit plan liability released amount</t>
        </is>
      </c>
      <c r="B12" s="6" t="n">
        <v>31</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Claims and Benefits - Summary of Policyholder Claims and Benefits (Detail) - EUR (€) € in Millions</t>
        </is>
      </c>
      <c r="B1" s="2" t="inlineStr">
        <is>
          <t>12 Months Ended</t>
        </is>
      </c>
    </row>
    <row r="2">
      <c r="B2" s="2" t="inlineStr">
        <is>
          <t>Dec. 31, 2021</t>
        </is>
      </c>
      <c r="C2" s="2" t="inlineStr">
        <is>
          <t>Dec. 31, 2020</t>
        </is>
      </c>
      <c r="D2" s="2" t="inlineStr">
        <is>
          <t>Dec. 31, 2019</t>
        </is>
      </c>
    </row>
    <row r="3">
      <c r="A3" s="3" t="inlineStr">
        <is>
          <t>Disclosure of detail information about policyholder claims and benefits paid [line items]</t>
        </is>
      </c>
    </row>
    <row r="4">
      <c r="A4" s="4" t="inlineStr">
        <is>
          <t>Change in valuation of liabilities for insurance contracts</t>
        </is>
      </c>
      <c r="B4" s="6" t="n">
        <v>18138</v>
      </c>
      <c r="C4" s="6" t="n">
        <v>22433</v>
      </c>
      <c r="D4" s="6" t="n">
        <v>30679</v>
      </c>
    </row>
    <row r="5">
      <c r="A5" s="4" t="inlineStr">
        <is>
          <t>Other</t>
        </is>
      </c>
      <c r="B5" s="5" t="n">
        <v>-38</v>
      </c>
      <c r="C5" s="5" t="n">
        <v>-19</v>
      </c>
      <c r="D5" s="5" t="n">
        <v>-50</v>
      </c>
    </row>
    <row r="6">
      <c r="A6" s="4" t="inlineStr">
        <is>
          <t>Total</t>
        </is>
      </c>
      <c r="B6" s="5" t="n">
        <v>41852</v>
      </c>
      <c r="C6" s="5" t="n">
        <v>42006</v>
      </c>
      <c r="D6" s="5" t="n">
        <v>56856</v>
      </c>
    </row>
    <row r="7">
      <c r="A7" s="4" t="inlineStr">
        <is>
          <t>Life insurance general account [member]</t>
        </is>
      </c>
    </row>
    <row r="8">
      <c r="A8" s="3" t="inlineStr">
        <is>
          <t>Disclosure of detail information about policyholder claims and benefits paid [line items]</t>
        </is>
      </c>
    </row>
    <row r="9">
      <c r="A9" s="4" t="inlineStr">
        <is>
          <t>Benefits and claims paid life</t>
        </is>
      </c>
      <c r="B9" s="5" t="n">
        <v>20019</v>
      </c>
      <c r="C9" s="5" t="n">
        <v>16016</v>
      </c>
      <c r="D9" s="5" t="n">
        <v>18824</v>
      </c>
    </row>
    <row r="10">
      <c r="A10" s="4" t="inlineStr">
        <is>
          <t>Non-Life insurance [member]</t>
        </is>
      </c>
    </row>
    <row r="11">
      <c r="A11" s="3" t="inlineStr">
        <is>
          <t>Disclosure of detail information about policyholder claims and benefits paid [line items]</t>
        </is>
      </c>
    </row>
    <row r="12">
      <c r="A12" s="4" t="inlineStr">
        <is>
          <t>Benefits and claims paid life</t>
        </is>
      </c>
      <c r="B12" s="5" t="n">
        <v>1441</v>
      </c>
      <c r="C12" s="5" t="n">
        <v>1489</v>
      </c>
      <c r="D12" s="5" t="n">
        <v>1635</v>
      </c>
    </row>
    <row r="13">
      <c r="A13" s="4" t="inlineStr">
        <is>
          <t>Investment contracts 1 [member]</t>
        </is>
      </c>
    </row>
    <row r="14">
      <c r="A14" s="3" t="inlineStr">
        <is>
          <t>Disclosure of detail information about policyholder claims and benefits paid [line items]</t>
        </is>
      </c>
    </row>
    <row r="15">
      <c r="A15" s="4" t="inlineStr">
        <is>
          <t>Change in valuation of liabilities for investment contracts</t>
        </is>
      </c>
      <c r="B15" s="6" t="n">
        <v>2291</v>
      </c>
      <c r="C15" s="6" t="n">
        <v>2086</v>
      </c>
      <c r="D15" s="6" t="n">
        <v>5768</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Claims and Benefits - Additional Information (Detail) - EUR (€) € in Millions</t>
        </is>
      </c>
      <c r="B1" s="2" t="inlineStr">
        <is>
          <t>Dec. 31, 2021</t>
        </is>
      </c>
      <c r="C1" s="2" t="inlineStr">
        <is>
          <t>Dec. 31, 2021</t>
        </is>
      </c>
      <c r="D1" s="2" t="inlineStr">
        <is>
          <t>Dec. 31, 2020</t>
        </is>
      </c>
      <c r="E1" s="2" t="inlineStr">
        <is>
          <t>Dec. 31, 2019</t>
        </is>
      </c>
    </row>
    <row r="2">
      <c r="A2" s="3" t="inlineStr">
        <is>
          <t>Disclosure Of Detail Information About Policyholder Claims And Benefits Paid [line items]</t>
        </is>
      </c>
    </row>
    <row r="3">
      <c r="A3" s="4" t="inlineStr">
        <is>
          <t>Fair value changes on for account of policyholder financial assets</t>
        </is>
      </c>
      <c r="C3" s="6" t="n">
        <v>23811</v>
      </c>
      <c r="D3" s="6" t="n">
        <v>20982</v>
      </c>
      <c r="E3" s="6" t="n">
        <v>33188</v>
      </c>
    </row>
    <row r="4">
      <c r="A4" s="4" t="inlineStr">
        <is>
          <t>Increase (decrease) of technical provisions for life insurance contracts</t>
        </is>
      </c>
      <c r="C4" s="5" t="n">
        <v>-1095</v>
      </c>
      <c r="D4" s="5" t="n">
        <v>3412</v>
      </c>
      <c r="E4" s="5" t="n">
        <v>2490</v>
      </c>
    </row>
    <row r="5">
      <c r="A5" s="4" t="inlineStr">
        <is>
          <t>Expense for policyholder claims and benefits, without reduction for reinsurance held</t>
        </is>
      </c>
      <c r="C5" s="6" t="n">
        <v>41852</v>
      </c>
      <c r="D5" s="6" t="n">
        <v>42006</v>
      </c>
      <c r="E5" s="6" t="n">
        <v>56856</v>
      </c>
    </row>
    <row r="6">
      <c r="A6" s="4" t="inlineStr">
        <is>
          <t>Lumpsum Buyout Program [Member] | Policyholder claims and benefits [Member]</t>
        </is>
      </c>
    </row>
    <row r="7">
      <c r="A7" s="3" t="inlineStr">
        <is>
          <t>Disclosure Of Detail Information About Policyholder Claims And Benefits Paid [line items]</t>
        </is>
      </c>
    </row>
    <row r="8">
      <c r="A8" s="4" t="inlineStr">
        <is>
          <t>Expense for policyholder claims and benefits, without reduction for reinsurance held</t>
        </is>
      </c>
      <c r="B8" s="6" t="n">
        <v>49</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and Rebates - Summary of Profit Sharing and Rebates (Detail) - EUR (€) € in Millions</t>
        </is>
      </c>
      <c r="B1" s="2" t="inlineStr">
        <is>
          <t>12 Months Ended</t>
        </is>
      </c>
    </row>
    <row r="2">
      <c r="B2" s="2" t="inlineStr">
        <is>
          <t>Dec. 31, 2021</t>
        </is>
      </c>
      <c r="C2" s="2" t="inlineStr">
        <is>
          <t>Dec. 31, 2020</t>
        </is>
      </c>
      <c r="D2" s="2" t="inlineStr">
        <is>
          <t>Dec. 31, 2019</t>
        </is>
      </c>
    </row>
    <row r="3">
      <c r="A3" s="3" t="inlineStr">
        <is>
          <t>Disclosure Of Profit Sharing And Rebates [abstract]</t>
        </is>
      </c>
    </row>
    <row r="4">
      <c r="A4" s="4" t="inlineStr">
        <is>
          <t>Surplus interest bonuses</t>
        </is>
      </c>
      <c r="B4" s="6" t="n">
        <v>2</v>
      </c>
      <c r="C4" s="6" t="n">
        <v>2</v>
      </c>
      <c r="D4" s="6" t="n">
        <v>2</v>
      </c>
    </row>
    <row r="5">
      <c r="A5" s="4" t="inlineStr">
        <is>
          <t>Profit appropriated to policyholders</t>
        </is>
      </c>
      <c r="B5" s="5" t="n">
        <v>13</v>
      </c>
      <c r="C5" s="5" t="n">
        <v>7</v>
      </c>
      <c r="D5" s="5" t="n">
        <v>15</v>
      </c>
    </row>
    <row r="6">
      <c r="A6" s="4" t="inlineStr">
        <is>
          <t>Total</t>
        </is>
      </c>
      <c r="B6" s="6" t="n">
        <v>14</v>
      </c>
      <c r="C6" s="6" t="n">
        <v>8</v>
      </c>
      <c r="D6" s="6" t="n">
        <v>17</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Expenses - Summary of Commissions and Expenses (Detail) - EUR (€) € in Millions</t>
        </is>
      </c>
      <c r="B1" s="2" t="inlineStr">
        <is>
          <t>12 Months Ended</t>
        </is>
      </c>
    </row>
    <row r="2">
      <c r="B2" s="2" t="inlineStr">
        <is>
          <t>Dec. 31, 2021</t>
        </is>
      </c>
      <c r="C2" s="2" t="inlineStr">
        <is>
          <t>Dec. 31, 2020</t>
        </is>
      </c>
      <c r="D2" s="2" t="inlineStr">
        <is>
          <t>Dec. 31, 2019</t>
        </is>
      </c>
    </row>
    <row r="3">
      <c r="A3" s="3" t="inlineStr">
        <is>
          <t>Disclosure of commissions and expenses [line items]</t>
        </is>
      </c>
    </row>
    <row r="4">
      <c r="A4" s="4" t="inlineStr">
        <is>
          <t>Commissions</t>
        </is>
      </c>
      <c r="B4" s="6" t="n">
        <v>2562</v>
      </c>
      <c r="C4" s="6" t="n">
        <v>2283</v>
      </c>
      <c r="D4" s="6" t="n">
        <v>2423</v>
      </c>
    </row>
    <row r="5">
      <c r="A5" s="4" t="inlineStr">
        <is>
          <t>Employee expenses</t>
        </is>
      </c>
      <c r="B5" s="5" t="n">
        <v>1897</v>
      </c>
      <c r="C5" s="5" t="n">
        <v>1995</v>
      </c>
      <c r="D5" s="5" t="n">
        <v>2149</v>
      </c>
    </row>
    <row r="6">
      <c r="A6" s="4" t="inlineStr">
        <is>
          <t>Administration expenses</t>
        </is>
      </c>
      <c r="B6" s="5" t="n">
        <v>1581</v>
      </c>
      <c r="C6" s="5" t="n">
        <v>1593</v>
      </c>
      <c r="D6" s="5" t="n">
        <v>1537</v>
      </c>
    </row>
    <row r="7">
      <c r="A7" s="4" t="inlineStr">
        <is>
          <t>Deferred expenses</t>
        </is>
      </c>
      <c r="B7" s="5" t="n">
        <v>-1160</v>
      </c>
      <c r="C7" s="5" t="n">
        <v>-741</v>
      </c>
      <c r="D7" s="5" t="n">
        <v>-832</v>
      </c>
    </row>
    <row r="8">
      <c r="A8" s="4" t="inlineStr">
        <is>
          <t>Amortization of deferred expenses</t>
        </is>
      </c>
      <c r="B8" s="5" t="n">
        <v>933</v>
      </c>
      <c r="C8" s="5" t="n">
        <v>767</v>
      </c>
      <c r="D8" s="5" t="n">
        <v>755</v>
      </c>
    </row>
    <row r="9">
      <c r="A9" s="4" t="inlineStr">
        <is>
          <t>Amortization of VOBA and future servicing rights</t>
        </is>
      </c>
      <c r="B9" s="5" t="n">
        <v>171</v>
      </c>
      <c r="C9" s="5" t="n">
        <v>87</v>
      </c>
      <c r="D9" s="5" t="n">
        <v>120</v>
      </c>
    </row>
    <row r="10">
      <c r="A10" s="4" t="inlineStr">
        <is>
          <t>Total</t>
        </is>
      </c>
      <c r="B10" s="5" t="n">
        <v>5984</v>
      </c>
      <c r="C10" s="5" t="n">
        <v>5983</v>
      </c>
      <c r="D10" s="5" t="n">
        <v>6153</v>
      </c>
    </row>
    <row r="11">
      <c r="A11" s="4" t="inlineStr">
        <is>
          <t>Depreciation expense included in administration expenses</t>
        </is>
      </c>
      <c r="B11" s="5" t="n">
        <v>99</v>
      </c>
      <c r="C11" s="5" t="n">
        <v>101</v>
      </c>
      <c r="D11" s="6" t="n">
        <v>87</v>
      </c>
    </row>
    <row r="12">
      <c r="A12" s="4" t="inlineStr">
        <is>
          <t>Aegon N.V [member]</t>
        </is>
      </c>
    </row>
    <row r="13">
      <c r="A13" s="3" t="inlineStr">
        <is>
          <t>Disclosure of commissions and expenses [line items]</t>
        </is>
      </c>
    </row>
    <row r="14">
      <c r="A14" s="4" t="inlineStr">
        <is>
          <t>Employee expenses</t>
        </is>
      </c>
      <c r="B14" s="5" t="n">
        <v>84</v>
      </c>
      <c r="C14" s="5" t="n">
        <v>86</v>
      </c>
    </row>
    <row r="15">
      <c r="A15" s="4" t="inlineStr">
        <is>
          <t>Administration expenses</t>
        </is>
      </c>
      <c r="B15" s="5" t="n">
        <v>71</v>
      </c>
      <c r="C15" s="5" t="n">
        <v>58</v>
      </c>
    </row>
    <row r="16">
      <c r="A16" s="4" t="inlineStr">
        <is>
          <t>Cost sharing to group companies</t>
        </is>
      </c>
      <c r="B16" s="5" t="n">
        <v>-75</v>
      </c>
      <c r="C16" s="5" t="n">
        <v>-72</v>
      </c>
    </row>
    <row r="17">
      <c r="A17" s="4" t="inlineStr">
        <is>
          <t>Total</t>
        </is>
      </c>
      <c r="B17" s="6" t="n">
        <v>80</v>
      </c>
      <c r="C17" s="6" t="n">
        <v>71</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ssions and Expenses - Additional Information (Detail) - Life insurance contracts [member] - One time expense [member] - Variable annuities dynamic hedging program for variable annuities with interest sensitive guaranteed minimum income benefits and guaranteed minimum death benefits [member] € in Millions</t>
        </is>
      </c>
      <c r="B1" s="2" t="inlineStr">
        <is>
          <t>12 Months Ended</t>
        </is>
      </c>
    </row>
    <row r="2">
      <c r="B2" s="2" t="inlineStr">
        <is>
          <t>Dec. 31, 2021EUR (€)</t>
        </is>
      </c>
    </row>
    <row r="3">
      <c r="A3" s="3" t="inlineStr">
        <is>
          <t>Disclosure Of Commissions And Expenses [line items]</t>
        </is>
      </c>
    </row>
    <row r="4">
      <c r="A4" s="4" t="inlineStr">
        <is>
          <t>Expense arising from insurance contracts</t>
        </is>
      </c>
      <c r="B4" s="6" t="n">
        <v>350</v>
      </c>
    </row>
    <row r="5">
      <c r="A5" s="4" t="inlineStr">
        <is>
          <t>Amortization of deferred expenses [Member]</t>
        </is>
      </c>
    </row>
    <row r="6">
      <c r="A6" s="3" t="inlineStr">
        <is>
          <t>Disclosure Of Commissions And Expenses [line items]</t>
        </is>
      </c>
    </row>
    <row r="7">
      <c r="A7" s="4" t="inlineStr">
        <is>
          <t>Expense arising from insurance contracts</t>
        </is>
      </c>
      <c r="B7" s="5" t="n">
        <v>254</v>
      </c>
    </row>
    <row r="8">
      <c r="A8" s="4" t="inlineStr">
        <is>
          <t>Amortization of value of business acquired and future servicing rights [member]</t>
        </is>
      </c>
    </row>
    <row r="9">
      <c r="A9" s="3" t="inlineStr">
        <is>
          <t>Disclosure Of Commissions And Expenses [line items]</t>
        </is>
      </c>
    </row>
    <row r="10">
      <c r="A10" s="4" t="inlineStr">
        <is>
          <t>Expense arising from insurance contracts</t>
        </is>
      </c>
      <c r="B10" s="6" t="n">
        <v>96</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Expenses - Summary of Employee Expenses (Detail) - EUR (€) € in Millions</t>
        </is>
      </c>
      <c r="B1" s="2" t="inlineStr">
        <is>
          <t>12 Months Ended</t>
        </is>
      </c>
    </row>
    <row r="2">
      <c r="B2" s="2" t="inlineStr">
        <is>
          <t>Dec. 31, 2021</t>
        </is>
      </c>
      <c r="C2" s="2" t="inlineStr">
        <is>
          <t>Dec. 31, 2020</t>
        </is>
      </c>
      <c r="D2" s="2" t="inlineStr">
        <is>
          <t>Dec. 31, 2019</t>
        </is>
      </c>
    </row>
    <row r="3">
      <c r="A3" s="3" t="inlineStr">
        <is>
          <t>Classes of employee benefits expense [abstract]</t>
        </is>
      </c>
    </row>
    <row r="4">
      <c r="A4" s="4" t="inlineStr">
        <is>
          <t>Salaries</t>
        </is>
      </c>
      <c r="B4" s="6" t="n">
        <v>1300</v>
      </c>
      <c r="C4" s="6" t="n">
        <v>1316</v>
      </c>
      <c r="D4" s="6" t="n">
        <v>1321</v>
      </c>
    </row>
    <row r="5">
      <c r="A5" s="4" t="inlineStr">
        <is>
          <t>Post-employment benefit costs</t>
        </is>
      </c>
      <c r="B5" s="5" t="n">
        <v>172</v>
      </c>
      <c r="C5" s="5" t="n">
        <v>199</v>
      </c>
      <c r="D5" s="5" t="n">
        <v>287</v>
      </c>
    </row>
    <row r="6">
      <c r="A6" s="4" t="inlineStr">
        <is>
          <t>Social security charges</t>
        </is>
      </c>
      <c r="B6" s="5" t="n">
        <v>128</v>
      </c>
      <c r="C6" s="5" t="n">
        <v>125</v>
      </c>
      <c r="D6" s="5" t="n">
        <v>127</v>
      </c>
    </row>
    <row r="7">
      <c r="A7" s="4" t="inlineStr">
        <is>
          <t>Other personnel costs</t>
        </is>
      </c>
      <c r="B7" s="5" t="n">
        <v>254</v>
      </c>
      <c r="C7" s="5" t="n">
        <v>318</v>
      </c>
      <c r="D7" s="5" t="n">
        <v>378</v>
      </c>
    </row>
    <row r="8">
      <c r="A8" s="4" t="inlineStr">
        <is>
          <t>Shares</t>
        </is>
      </c>
      <c r="B8" s="5" t="n">
        <v>44</v>
      </c>
      <c r="C8" s="5" t="n">
        <v>37</v>
      </c>
      <c r="D8" s="5" t="n">
        <v>36</v>
      </c>
    </row>
    <row r="9">
      <c r="A9" s="4" t="inlineStr">
        <is>
          <t>Total</t>
        </is>
      </c>
      <c r="B9" s="5" t="n">
        <v>1897</v>
      </c>
      <c r="C9" s="5" t="n">
        <v>1995</v>
      </c>
      <c r="D9" s="5" t="n">
        <v>2149</v>
      </c>
    </row>
    <row r="10">
      <c r="A10" s="4" t="inlineStr">
        <is>
          <t>Amount included in employee expenses relating to defined contributions</t>
        </is>
      </c>
      <c r="B10" s="6" t="n">
        <v>35</v>
      </c>
      <c r="C10" s="6" t="n">
        <v>36</v>
      </c>
      <c r="D10" s="6" t="n">
        <v>43</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42" customWidth="1" min="2" max="2"/>
    <col width="32" customWidth="1" min="3" max="3"/>
  </cols>
  <sheetData>
    <row r="1">
      <c r="A1" s="1" t="inlineStr">
        <is>
          <t>Commissions and Expenses - Summary of Cumulative Number of Shares and Their Status in Relation to Active Long Term Incentive Plans and Allocated Variable Compensation to Identified Staff (Detail)</t>
        </is>
      </c>
      <c r="B1" s="2" t="inlineStr">
        <is>
          <t>12 Months Ended</t>
        </is>
      </c>
    </row>
    <row r="2">
      <c r="B2" s="2" t="inlineStr">
        <is>
          <t>Dec. 31, 2021sharesCounterparty€ / shares</t>
        </is>
      </c>
      <c r="C2" s="2" t="inlineStr">
        <is>
          <t>Dec. 31, 2020sharesCounterparty</t>
        </is>
      </c>
    </row>
    <row r="3">
      <c r="A3" s="3" t="inlineStr">
        <is>
          <t>Disclosure of terms and conditions of share-based payment arrangement [line items]</t>
        </is>
      </c>
    </row>
    <row r="4">
      <c r="A4" s="4" t="inlineStr">
        <is>
          <t>Beginning balance</t>
        </is>
      </c>
      <c r="B4" s="5" t="n">
        <v>25706299</v>
      </c>
      <c r="C4" s="5" t="n">
        <v>20510464</v>
      </c>
    </row>
    <row r="5">
      <c r="A5" s="4" t="inlineStr">
        <is>
          <t>Number of shares conditionally granted</t>
        </is>
      </c>
      <c r="B5" s="5" t="n">
        <v>38445052</v>
      </c>
    </row>
    <row r="6">
      <c r="A6" s="4" t="inlineStr">
        <is>
          <t>Number of shares allocated</t>
        </is>
      </c>
      <c r="B6" s="5" t="n">
        <v>26868794</v>
      </c>
    </row>
    <row r="7">
      <c r="A7" s="4" t="inlineStr">
        <is>
          <t>Number of shares conditionally granted as variable compensation</t>
        </is>
      </c>
      <c r="B7" s="5" t="n">
        <v>9449451</v>
      </c>
      <c r="C7" s="5" t="n">
        <v>8381086</v>
      </c>
    </row>
    <row r="8">
      <c r="A8" s="4" t="inlineStr">
        <is>
          <t>Number of shares allocated</t>
        </is>
      </c>
      <c r="B8" s="5" t="n">
        <v>570449</v>
      </c>
      <c r="C8" s="5" t="n">
        <v>381035</v>
      </c>
    </row>
    <row r="9">
      <c r="A9" s="4" t="inlineStr">
        <is>
          <t>Number of shares forfeited</t>
        </is>
      </c>
      <c r="B9" s="5" t="n">
        <v>-731799</v>
      </c>
      <c r="C9" s="5" t="n">
        <v>-367240</v>
      </c>
    </row>
    <row r="10">
      <c r="A10" s="4" t="inlineStr">
        <is>
          <t>Number of shares vested | Counterparty</t>
        </is>
      </c>
      <c r="B10" s="5" t="n">
        <v>-6362401</v>
      </c>
      <c r="C10" s="5" t="n">
        <v>-3199046</v>
      </c>
    </row>
    <row r="11">
      <c r="A11" s="4" t="inlineStr">
        <is>
          <t>Ending balance</t>
        </is>
      </c>
      <c r="B11" s="5" t="n">
        <v>28631999</v>
      </c>
      <c r="C11" s="5" t="n">
        <v>25706299</v>
      </c>
    </row>
    <row r="12">
      <c r="A12" s="4" t="inlineStr">
        <is>
          <t>2017 [member]</t>
        </is>
      </c>
    </row>
    <row r="13">
      <c r="A13" s="3" t="inlineStr">
        <is>
          <t>Disclosure of terms and conditions of share-based payment arrangement [line items]</t>
        </is>
      </c>
    </row>
    <row r="14">
      <c r="A14" s="4" t="inlineStr">
        <is>
          <t>Beginning balance</t>
        </is>
      </c>
      <c r="B14" s="5" t="n">
        <v>3862214</v>
      </c>
      <c r="C14" s="5" t="n">
        <v>6516995</v>
      </c>
    </row>
    <row r="15">
      <c r="A15" s="4" t="inlineStr">
        <is>
          <t>Number of shares conditionally granted</t>
        </is>
      </c>
      <c r="B15" s="5" t="n">
        <v>6722418</v>
      </c>
    </row>
    <row r="16">
      <c r="A16" s="4" t="inlineStr">
        <is>
          <t>Number of shares allocated</t>
        </is>
      </c>
      <c r="B16" s="5" t="n">
        <v>7461564</v>
      </c>
    </row>
    <row r="17">
      <c r="A17" s="4" t="inlineStr">
        <is>
          <t>Number of shares allocated</t>
        </is>
      </c>
      <c r="B17" s="5" t="n">
        <v>3928</v>
      </c>
      <c r="C17" s="5" t="n">
        <v>4436</v>
      </c>
    </row>
    <row r="18">
      <c r="A18" s="4" t="inlineStr">
        <is>
          <t>Number of shares forfeited</t>
        </is>
      </c>
      <c r="B18" s="5" t="n">
        <v>-92665</v>
      </c>
      <c r="C18" s="5" t="n">
        <v>-55039</v>
      </c>
    </row>
    <row r="19">
      <c r="A19" s="4" t="inlineStr">
        <is>
          <t>Number of shares vested | Counterparty</t>
        </is>
      </c>
      <c r="B19" s="5" t="n">
        <v>-3773477</v>
      </c>
      <c r="C19" s="5" t="n">
        <v>-2604178</v>
      </c>
    </row>
    <row r="20">
      <c r="A20" s="4" t="inlineStr">
        <is>
          <t>Ending balance</t>
        </is>
      </c>
      <c r="B20" s="5" t="n">
        <v>0</v>
      </c>
      <c r="C20" s="5" t="n">
        <v>3862214</v>
      </c>
    </row>
    <row r="21">
      <c r="A21" s="4" t="inlineStr">
        <is>
          <t>Average share price used for grant in EUR | € / shares</t>
        </is>
      </c>
      <c r="B21" s="13" t="n">
        <v>5.246</v>
      </c>
    </row>
    <row r="22">
      <c r="A22" s="4" t="inlineStr">
        <is>
          <t>2017 [member] | Bottom of range [member]</t>
        </is>
      </c>
    </row>
    <row r="23">
      <c r="A23" s="3" t="inlineStr">
        <is>
          <t>Disclosure of terms and conditions of share-based payment arrangement [line items]</t>
        </is>
      </c>
    </row>
    <row r="24">
      <c r="A24" s="4" t="inlineStr">
        <is>
          <t>Fair value of shares at grant date in EUR | € / shares</t>
        </is>
      </c>
      <c r="B24" s="14" t="n">
        <v>4.04</v>
      </c>
    </row>
    <row r="25">
      <c r="A25" s="4" t="inlineStr">
        <is>
          <t>2017 [member] | Top of range [member]</t>
        </is>
      </c>
    </row>
    <row r="26">
      <c r="A26" s="3" t="inlineStr">
        <is>
          <t>Disclosure of terms and conditions of share-based payment arrangement [line items]</t>
        </is>
      </c>
    </row>
    <row r="27">
      <c r="A27" s="4" t="inlineStr">
        <is>
          <t>Fair value of shares at grant date in EUR | € / shares</t>
        </is>
      </c>
      <c r="B27" s="13" t="n">
        <v>4.933</v>
      </c>
    </row>
    <row r="28">
      <c r="A28" s="4" t="inlineStr">
        <is>
          <t>2018 [member]</t>
        </is>
      </c>
    </row>
    <row r="29">
      <c r="A29" s="3" t="inlineStr">
        <is>
          <t>Disclosure of terms and conditions of share-based payment arrangement [line items]</t>
        </is>
      </c>
    </row>
    <row r="30">
      <c r="A30" s="4" t="inlineStr">
        <is>
          <t>Beginning balance</t>
        </is>
      </c>
      <c r="B30" s="5" t="n">
        <v>5251551</v>
      </c>
      <c r="C30" s="5" t="n">
        <v>5663455</v>
      </c>
    </row>
    <row r="31">
      <c r="A31" s="4" t="inlineStr">
        <is>
          <t>Number of shares conditionally granted</t>
        </is>
      </c>
      <c r="B31" s="5" t="n">
        <v>6513984</v>
      </c>
    </row>
    <row r="32">
      <c r="A32" s="4" t="inlineStr">
        <is>
          <t>Number of shares allocated</t>
        </is>
      </c>
      <c r="B32" s="5" t="n">
        <v>6123546</v>
      </c>
    </row>
    <row r="33">
      <c r="A33" s="4" t="inlineStr">
        <is>
          <t>Number of shares allocated</t>
        </is>
      </c>
      <c r="B33" s="5" t="n">
        <v>4010</v>
      </c>
      <c r="C33" s="5" t="n">
        <v>38502</v>
      </c>
    </row>
    <row r="34">
      <c r="A34" s="4" t="inlineStr">
        <is>
          <t>Number of shares forfeited</t>
        </is>
      </c>
      <c r="B34" s="5" t="n">
        <v>-205734</v>
      </c>
      <c r="C34" s="5" t="n">
        <v>-199587</v>
      </c>
    </row>
    <row r="35">
      <c r="A35" s="4" t="inlineStr">
        <is>
          <t>Number of shares vested | Counterparty</t>
        </is>
      </c>
      <c r="B35" s="5" t="n">
        <v>-2037774</v>
      </c>
      <c r="C35" s="5" t="n">
        <v>-250819</v>
      </c>
    </row>
    <row r="36">
      <c r="A36" s="4" t="inlineStr">
        <is>
          <t>Ending balance</t>
        </is>
      </c>
      <c r="B36" s="5" t="n">
        <v>3012053</v>
      </c>
      <c r="C36" s="5" t="n">
        <v>5251551</v>
      </c>
    </row>
    <row r="37">
      <c r="A37" s="4" t="inlineStr">
        <is>
          <t>Average share price used for grant in EUR | € / shares</t>
        </is>
      </c>
      <c r="B37" s="13" t="n">
        <v>5.405</v>
      </c>
    </row>
    <row r="38">
      <c r="A38" s="4" t="inlineStr">
        <is>
          <t>2018 [member] | Bottom of range [member]</t>
        </is>
      </c>
    </row>
    <row r="39">
      <c r="A39" s="3" t="inlineStr">
        <is>
          <t>Disclosure of terms and conditions of share-based payment arrangement [line items]</t>
        </is>
      </c>
    </row>
    <row r="40">
      <c r="A40" s="4" t="inlineStr">
        <is>
          <t>Fair value of shares at grant date in EUR | € / shares</t>
        </is>
      </c>
      <c r="B40" s="14" t="n">
        <v>4.143</v>
      </c>
    </row>
    <row r="41">
      <c r="A41" s="4" t="inlineStr">
        <is>
          <t>2018 [member] | Top of range [member]</t>
        </is>
      </c>
    </row>
    <row r="42">
      <c r="A42" s="3" t="inlineStr">
        <is>
          <t>Disclosure of terms and conditions of share-based payment arrangement [line items]</t>
        </is>
      </c>
    </row>
    <row r="43">
      <c r="A43" s="4" t="inlineStr">
        <is>
          <t>Fair value of shares at grant date in EUR | € / shares</t>
        </is>
      </c>
      <c r="B43" s="13" t="n">
        <v>5.054</v>
      </c>
    </row>
    <row r="44">
      <c r="A44" s="4" t="inlineStr">
        <is>
          <t>2019 [member]</t>
        </is>
      </c>
    </row>
    <row r="45">
      <c r="A45" s="3" t="inlineStr">
        <is>
          <t>Disclosure of terms and conditions of share-based payment arrangement [line items]</t>
        </is>
      </c>
    </row>
    <row r="46">
      <c r="A46" s="4" t="inlineStr">
        <is>
          <t>Beginning balance</t>
        </is>
      </c>
      <c r="B46" s="5" t="n">
        <v>7340768</v>
      </c>
      <c r="C46" s="5" t="n">
        <v>8330014</v>
      </c>
    </row>
    <row r="47">
      <c r="A47" s="4" t="inlineStr">
        <is>
          <t>Number of shares conditionally granted</t>
        </is>
      </c>
      <c r="B47" s="5" t="n">
        <v>7378113</v>
      </c>
    </row>
    <row r="48">
      <c r="A48" s="4" t="inlineStr">
        <is>
          <t>Number of shares allocated</t>
        </is>
      </c>
      <c r="B48" s="5" t="n">
        <v>6761360</v>
      </c>
    </row>
    <row r="49">
      <c r="A49" s="4" t="inlineStr">
        <is>
          <t>Number of shares conditionally granted as variable compensation</t>
        </is>
      </c>
      <c r="C49" s="5" t="n">
        <v>0</v>
      </c>
    </row>
    <row r="50">
      <c r="A50" s="4" t="inlineStr">
        <is>
          <t>Number of shares allocated</t>
        </is>
      </c>
      <c r="B50" s="5" t="n">
        <v>-29388</v>
      </c>
      <c r="C50" s="5" t="n">
        <v>-616753</v>
      </c>
    </row>
    <row r="51">
      <c r="A51" s="4" t="inlineStr">
        <is>
          <t>Number of shares forfeited</t>
        </is>
      </c>
      <c r="B51" s="5" t="n">
        <v>-254543</v>
      </c>
      <c r="C51" s="5" t="n">
        <v>-94970</v>
      </c>
    </row>
    <row r="52">
      <c r="A52" s="4" t="inlineStr">
        <is>
          <t>Number of shares vested | Counterparty</t>
        </is>
      </c>
      <c r="B52" s="5" t="n">
        <v>-259858</v>
      </c>
      <c r="C52" s="5" t="n">
        <v>-277523</v>
      </c>
    </row>
    <row r="53">
      <c r="A53" s="4" t="inlineStr">
        <is>
          <t>Ending balance</t>
        </is>
      </c>
      <c r="B53" s="5" t="n">
        <v>6796979</v>
      </c>
      <c r="C53" s="5" t="n">
        <v>7340768</v>
      </c>
    </row>
    <row r="54">
      <c r="A54" s="4" t="inlineStr">
        <is>
          <t>Average share price used for grant in EUR | € / shares</t>
        </is>
      </c>
      <c r="B54" s="13" t="n">
        <v>4.162</v>
      </c>
    </row>
    <row r="55">
      <c r="A55" s="4" t="inlineStr">
        <is>
          <t>2019 [member] | Bottom of range [member]</t>
        </is>
      </c>
    </row>
    <row r="56">
      <c r="A56" s="3" t="inlineStr">
        <is>
          <t>Disclosure of terms and conditions of share-based payment arrangement [line items]</t>
        </is>
      </c>
    </row>
    <row r="57">
      <c r="A57" s="4" t="inlineStr">
        <is>
          <t>Fair value of shares at grant date in EUR | € / shares</t>
        </is>
      </c>
      <c r="B57" s="14" t="n">
        <v>2.741</v>
      </c>
    </row>
    <row r="58">
      <c r="A58" s="4" t="inlineStr">
        <is>
          <t>2019 [member] | Top of range [member]</t>
        </is>
      </c>
    </row>
    <row r="59">
      <c r="A59" s="3" t="inlineStr">
        <is>
          <t>Disclosure of terms and conditions of share-based payment arrangement [line items]</t>
        </is>
      </c>
    </row>
    <row r="60">
      <c r="A60" s="4" t="inlineStr">
        <is>
          <t>Fair value of shares at grant date in EUR | € / shares</t>
        </is>
      </c>
      <c r="B60" s="13" t="n">
        <v>3.737</v>
      </c>
    </row>
    <row r="61">
      <c r="A61" s="4" t="inlineStr">
        <is>
          <t>2020 [member]</t>
        </is>
      </c>
    </row>
    <row r="62">
      <c r="A62" s="3" t="inlineStr">
        <is>
          <t>Disclosure of terms and conditions of share-based payment arrangement [line items]</t>
        </is>
      </c>
    </row>
    <row r="63">
      <c r="A63" s="4" t="inlineStr">
        <is>
          <t>Beginning balance</t>
        </is>
      </c>
      <c r="B63" s="5" t="n">
        <v>9251766</v>
      </c>
    </row>
    <row r="64">
      <c r="A64" s="4" t="inlineStr">
        <is>
          <t>Number of shares conditionally granted</t>
        </is>
      </c>
      <c r="B64" s="5" t="n">
        <v>8381086</v>
      </c>
    </row>
    <row r="65">
      <c r="A65" s="4" t="inlineStr">
        <is>
          <t>Number of shares allocated</t>
        </is>
      </c>
      <c r="B65" s="5" t="n">
        <v>6522324</v>
      </c>
    </row>
    <row r="66">
      <c r="A66" s="4" t="inlineStr">
        <is>
          <t>Number of shares conditionally granted as variable compensation</t>
        </is>
      </c>
      <c r="C66" s="5" t="n">
        <v>8381086</v>
      </c>
    </row>
    <row r="67">
      <c r="A67" s="4" t="inlineStr">
        <is>
          <t>Number of shares allocated</t>
        </is>
      </c>
      <c r="B67" s="5" t="n">
        <v>-1858762</v>
      </c>
      <c r="C67" s="5" t="n">
        <v>954850</v>
      </c>
    </row>
    <row r="68">
      <c r="A68" s="4" t="inlineStr">
        <is>
          <t>Number of shares forfeited</t>
        </is>
      </c>
      <c r="B68" s="5" t="n">
        <v>-174128</v>
      </c>
      <c r="C68" s="5" t="n">
        <v>-17644</v>
      </c>
    </row>
    <row r="69">
      <c r="A69" s="4" t="inlineStr">
        <is>
          <t>Number of shares vested | Counterparty</t>
        </is>
      </c>
      <c r="B69" s="5" t="n">
        <v>-221441</v>
      </c>
      <c r="C69" s="5" t="n">
        <v>-66526</v>
      </c>
    </row>
    <row r="70">
      <c r="A70" s="4" t="inlineStr">
        <is>
          <t>Ending balance</t>
        </is>
      </c>
      <c r="B70" s="5" t="n">
        <v>6997435</v>
      </c>
      <c r="C70" s="5" t="n">
        <v>9251766</v>
      </c>
    </row>
    <row r="71">
      <c r="A71" s="4" t="inlineStr">
        <is>
          <t>Average share price used for grant in EUR | € / shares</t>
        </is>
      </c>
      <c r="B71" s="13" t="n">
        <v>4.083</v>
      </c>
    </row>
    <row r="72">
      <c r="A72" s="4" t="inlineStr">
        <is>
          <t>2020 [member] | Bottom of range [member]</t>
        </is>
      </c>
    </row>
    <row r="73">
      <c r="A73" s="3" t="inlineStr">
        <is>
          <t>Disclosure of terms and conditions of share-based payment arrangement [line items]</t>
        </is>
      </c>
    </row>
    <row r="74">
      <c r="A74" s="4" t="inlineStr">
        <is>
          <t>Fair value of shares at grant date in EUR | € / shares</t>
        </is>
      </c>
      <c r="B74" s="14" t="n">
        <v>1.794</v>
      </c>
    </row>
    <row r="75">
      <c r="A75" s="4" t="inlineStr">
        <is>
          <t>2020 [member] | Top of range [member]</t>
        </is>
      </c>
    </row>
    <row r="76">
      <c r="A76" s="3" t="inlineStr">
        <is>
          <t>Disclosure of terms and conditions of share-based payment arrangement [line items]</t>
        </is>
      </c>
    </row>
    <row r="77">
      <c r="A77" s="4" t="inlineStr">
        <is>
          <t>Fair value of shares at grant date in EUR | € / shares</t>
        </is>
      </c>
      <c r="B77" s="13" t="n">
        <v>3.796</v>
      </c>
    </row>
    <row r="78">
      <c r="A78" s="4" t="inlineStr">
        <is>
          <t>2021 [member]</t>
        </is>
      </c>
    </row>
    <row r="79">
      <c r="A79" s="3" t="inlineStr">
        <is>
          <t>Disclosure of terms and conditions of share-based payment arrangement [line items]</t>
        </is>
      </c>
    </row>
    <row r="80">
      <c r="A80" s="4" t="inlineStr">
        <is>
          <t>Number of shares conditionally granted</t>
        </is>
      </c>
      <c r="B80" s="5" t="n">
        <v>9449451</v>
      </c>
    </row>
    <row r="81">
      <c r="A81" s="4" t="inlineStr">
        <is>
          <t>Number of shares allocated</t>
        </is>
      </c>
      <c r="B81" s="5" t="n">
        <v>0</v>
      </c>
    </row>
    <row r="82">
      <c r="A82" s="4" t="inlineStr">
        <is>
          <t>Number of shares conditionally granted as variable compensation</t>
        </is>
      </c>
      <c r="B82" s="5" t="n">
        <v>9449451</v>
      </c>
    </row>
    <row r="83">
      <c r="A83" s="4" t="inlineStr">
        <is>
          <t>Number of shares allocated</t>
        </is>
      </c>
      <c r="B83" s="5" t="n">
        <v>2450661</v>
      </c>
    </row>
    <row r="84">
      <c r="A84" s="4" t="inlineStr">
        <is>
          <t>Number of shares forfeited</t>
        </is>
      </c>
      <c r="B84" s="5" t="n">
        <v>-4729</v>
      </c>
    </row>
    <row r="85">
      <c r="A85" s="4" t="inlineStr">
        <is>
          <t>Number of shares vested | Counterparty</t>
        </is>
      </c>
      <c r="B85" s="5" t="n">
        <v>-69851</v>
      </c>
    </row>
    <row r="86">
      <c r="A86" s="4" t="inlineStr">
        <is>
          <t>Ending balance</t>
        </is>
      </c>
      <c r="B86" s="5" t="n">
        <v>11825532</v>
      </c>
    </row>
    <row r="87">
      <c r="A87" s="4" t="inlineStr">
        <is>
          <t>Average share price used for grant in EUR | € / shares</t>
        </is>
      </c>
      <c r="B87" s="15" t="n">
        <v>3.2927</v>
      </c>
    </row>
    <row r="88">
      <c r="A88" s="4" t="inlineStr">
        <is>
          <t>2021 [member] | Bottom of range [member]</t>
        </is>
      </c>
    </row>
    <row r="89">
      <c r="A89" s="3" t="inlineStr">
        <is>
          <t>Disclosure of terms and conditions of share-based payment arrangement [line items]</t>
        </is>
      </c>
    </row>
    <row r="90">
      <c r="A90" s="4" t="inlineStr">
        <is>
          <t>Fair value of shares at grant date in EUR | € / shares</t>
        </is>
      </c>
      <c r="B90" s="14" t="n">
        <v>1.625</v>
      </c>
    </row>
    <row r="91">
      <c r="A91" s="4" t="inlineStr">
        <is>
          <t>2021 [member] | Top of range [member]</t>
        </is>
      </c>
    </row>
    <row r="92">
      <c r="A92" s="3" t="inlineStr">
        <is>
          <t>Disclosure of terms and conditions of share-based payment arrangement [line items]</t>
        </is>
      </c>
    </row>
    <row r="93">
      <c r="A93" s="4" t="inlineStr">
        <is>
          <t>Fair value of shares at grant date in EUR | € / shares</t>
        </is>
      </c>
      <c r="B93" s="13" t="n">
        <v>3.978</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ssions and Expenses - Summary of Cumulative Number of Shares and Their Status in Relation to Active Long Term Incentive Plans and Allocated Variable Compensation to Identified Staff (Parenthetical) (Detail) - share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Number of shares allocated</t>
        </is>
      </c>
      <c r="B4" s="5" t="n">
        <v>570449</v>
      </c>
      <c r="C4" s="5" t="n">
        <v>381035</v>
      </c>
    </row>
    <row r="5">
      <c r="A5" s="4" t="inlineStr">
        <is>
          <t>2018 [member]</t>
        </is>
      </c>
    </row>
    <row r="6">
      <c r="A6" s="3" t="inlineStr">
        <is>
          <t>Disclosure of terms and conditions of share-based payment arrangement [line items]</t>
        </is>
      </c>
    </row>
    <row r="7">
      <c r="A7" s="4" t="inlineStr">
        <is>
          <t>Number of shares allocated</t>
        </is>
      </c>
      <c r="B7" s="5" t="n">
        <v>4010</v>
      </c>
      <c r="C7" s="5" t="n">
        <v>38502</v>
      </c>
    </row>
    <row r="8">
      <c r="A8" s="4" t="inlineStr">
        <is>
          <t>2019 [member]</t>
        </is>
      </c>
    </row>
    <row r="9">
      <c r="A9" s="3" t="inlineStr">
        <is>
          <t>Disclosure of terms and conditions of share-based payment arrangement [line items]</t>
        </is>
      </c>
    </row>
    <row r="10">
      <c r="A10" s="4" t="inlineStr">
        <is>
          <t>Number of shares allocated</t>
        </is>
      </c>
      <c r="B10" s="5" t="n">
        <v>-29388</v>
      </c>
      <c r="C10" s="5" t="n">
        <v>-616753</v>
      </c>
    </row>
    <row r="11">
      <c r="A11" s="4" t="inlineStr">
        <is>
          <t>2020 [member]</t>
        </is>
      </c>
    </row>
    <row r="12">
      <c r="A12" s="3" t="inlineStr">
        <is>
          <t>Disclosure of terms and conditions of share-based payment arrangement [line items]</t>
        </is>
      </c>
    </row>
    <row r="13">
      <c r="A13" s="4" t="inlineStr">
        <is>
          <t>Number of shares allocated</t>
        </is>
      </c>
      <c r="B13" s="5" t="n">
        <v>-1858762</v>
      </c>
      <c r="C13" s="5" t="n">
        <v>954850</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 (Reversals) - Summary of Impairment Charges / (Reversals) (Detail) - EUR (€) € in Millions</t>
        </is>
      </c>
      <c r="B1" s="2" t="inlineStr">
        <is>
          <t>12 Months Ended</t>
        </is>
      </c>
    </row>
    <row r="2">
      <c r="B2" s="2" t="inlineStr">
        <is>
          <t>Dec. 31, 2021</t>
        </is>
      </c>
      <c r="C2" s="2" t="inlineStr">
        <is>
          <t>Dec. 31, 2020</t>
        </is>
      </c>
      <c r="D2" s="2" t="inlineStr">
        <is>
          <t>Dec. 31, 2019</t>
        </is>
      </c>
    </row>
    <row r="3">
      <c r="A3" s="3" t="inlineStr">
        <is>
          <t>Disclosure of impairment loss and reversal of impairment loss [abstract]</t>
        </is>
      </c>
    </row>
    <row r="4">
      <c r="A4" s="4" t="inlineStr">
        <is>
          <t>Impairment charges on financial assets, excluding receivables</t>
        </is>
      </c>
      <c r="B4" s="6" t="n">
        <v>52</v>
      </c>
      <c r="C4" s="6" t="n">
        <v>291</v>
      </c>
      <c r="D4" s="6" t="n">
        <v>133</v>
      </c>
    </row>
    <row r="5">
      <c r="A5" s="4" t="inlineStr">
        <is>
          <t>Impairment reversals on financial assets, excluding receivables</t>
        </is>
      </c>
      <c r="B5" s="5" t="n">
        <v>-98</v>
      </c>
      <c r="C5" s="5" t="n">
        <v>-29</v>
      </c>
      <c r="D5" s="5" t="n">
        <v>-73</v>
      </c>
    </row>
    <row r="6">
      <c r="A6" s="4" t="inlineStr">
        <is>
          <t>Impairment charges and reversals on non-financial assets and receivables</t>
        </is>
      </c>
      <c r="B6" s="5" t="n">
        <v>60</v>
      </c>
      <c r="C6" s="5" t="n">
        <v>128</v>
      </c>
      <c r="D6" s="5" t="n">
        <v>109</v>
      </c>
    </row>
    <row r="7">
      <c r="A7" s="4" t="inlineStr">
        <is>
          <t>Total</t>
        </is>
      </c>
      <c r="B7" s="6" t="n">
        <v>15</v>
      </c>
      <c r="C7" s="6" t="n">
        <v>391</v>
      </c>
      <c r="D7" s="6" t="n">
        <v>169</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s>
  <sheetData>
    <row r="1">
      <c r="A1" s="1" t="inlineStr">
        <is>
          <t>Consolidated income statement of Aegon N.V. - EUR (€) € in Millions</t>
        </is>
      </c>
      <c r="B1" s="2" t="inlineStr">
        <is>
          <t>12 Months Ended</t>
        </is>
      </c>
    </row>
    <row r="2">
      <c r="B2" s="2" t="inlineStr">
        <is>
          <t>Dec. 31, 2021</t>
        </is>
      </c>
      <c r="C2" s="2" t="inlineStr">
        <is>
          <t>Dec. 31, 2020</t>
        </is>
      </c>
      <c r="E2" s="2" t="inlineStr">
        <is>
          <t>Dec. 31, 2019</t>
        </is>
      </c>
    </row>
    <row r="3">
      <c r="A3" s="3" t="inlineStr">
        <is>
          <t>Statement [LineItems]</t>
        </is>
      </c>
    </row>
    <row r="4">
      <c r="A4" s="4" t="inlineStr">
        <is>
          <t>Premium income</t>
        </is>
      </c>
      <c r="B4" s="6" t="n">
        <v>15444</v>
      </c>
      <c r="C4" s="6" t="n">
        <v>16099</v>
      </c>
      <c r="E4" s="6" t="n">
        <v>18138</v>
      </c>
    </row>
    <row r="5">
      <c r="A5" s="4" t="inlineStr">
        <is>
          <t>Investment income</t>
        </is>
      </c>
      <c r="B5" s="5" t="n">
        <v>6967</v>
      </c>
      <c r="C5" s="5" t="n">
        <v>7149</v>
      </c>
      <c r="E5" s="5" t="n">
        <v>7531</v>
      </c>
    </row>
    <row r="6">
      <c r="A6" s="4" t="inlineStr">
        <is>
          <t>Fee and commission income</t>
        </is>
      </c>
      <c r="B6" s="5" t="n">
        <v>2785</v>
      </c>
      <c r="C6" s="5" t="n">
        <v>2405</v>
      </c>
      <c r="E6" s="5" t="n">
        <v>2523</v>
      </c>
    </row>
    <row r="7">
      <c r="A7" s="4" t="inlineStr">
        <is>
          <t>Other revenues</t>
        </is>
      </c>
      <c r="B7" s="5" t="n">
        <v>13</v>
      </c>
      <c r="C7" s="5" t="n">
        <v>4</v>
      </c>
      <c r="E7" s="5" t="n">
        <v>6</v>
      </c>
    </row>
    <row r="8">
      <c r="A8" s="4" t="inlineStr">
        <is>
          <t>Total revenues</t>
        </is>
      </c>
      <c r="B8" s="5" t="n">
        <v>25209</v>
      </c>
      <c r="C8" s="5" t="n">
        <v>25657</v>
      </c>
      <c r="E8" s="5" t="n">
        <v>28197</v>
      </c>
    </row>
    <row r="9">
      <c r="A9" s="4" t="inlineStr">
        <is>
          <t>Income from reinsurance ceded</t>
        </is>
      </c>
      <c r="B9" s="5" t="n">
        <v>4289</v>
      </c>
      <c r="C9" s="5" t="n">
        <v>3965</v>
      </c>
      <c r="E9" s="5" t="n">
        <v>3586</v>
      </c>
    </row>
    <row r="10">
      <c r="A10" s="4" t="inlineStr">
        <is>
          <t>Results from financial transactions</t>
        </is>
      </c>
      <c r="B10" s="5" t="n">
        <v>24270</v>
      </c>
      <c r="C10" s="5" t="n">
        <v>21397</v>
      </c>
      <c r="E10" s="5" t="n">
        <v>35386</v>
      </c>
    </row>
    <row r="11">
      <c r="A11" s="4" t="inlineStr">
        <is>
          <t>Other income</t>
        </is>
      </c>
      <c r="B11" s="5" t="n">
        <v>77</v>
      </c>
      <c r="C11" s="5" t="n">
        <v>68</v>
      </c>
      <c r="E11" s="5" t="n">
        <v>200</v>
      </c>
    </row>
    <row r="12">
      <c r="A12" s="4" t="inlineStr">
        <is>
          <t>Total result</t>
        </is>
      </c>
      <c r="B12" s="5" t="n">
        <v>53845</v>
      </c>
      <c r="C12" s="5" t="n">
        <v>51087</v>
      </c>
      <c r="E12" s="5" t="n">
        <v>67370</v>
      </c>
    </row>
    <row r="13">
      <c r="A13" s="4" t="inlineStr">
        <is>
          <t>Premiums paid to reinsurers</t>
        </is>
      </c>
      <c r="B13" s="5" t="n">
        <v>3518</v>
      </c>
      <c r="C13" s="5" t="n">
        <v>2703</v>
      </c>
      <c r="E13" s="5" t="n">
        <v>2434</v>
      </c>
    </row>
    <row r="14">
      <c r="A14" s="4" t="inlineStr">
        <is>
          <t>Policyholder claims and benefits</t>
        </is>
      </c>
      <c r="B14" s="5" t="n">
        <v>41852</v>
      </c>
      <c r="C14" s="5" t="n">
        <v>42006</v>
      </c>
      <c r="E14" s="5" t="n">
        <v>56856</v>
      </c>
    </row>
    <row r="15">
      <c r="A15" s="4" t="inlineStr">
        <is>
          <t>Profit sharing and rebates</t>
        </is>
      </c>
      <c r="B15" s="5" t="n">
        <v>14</v>
      </c>
      <c r="C15" s="5" t="n">
        <v>8</v>
      </c>
      <c r="E15" s="5" t="n">
        <v>17</v>
      </c>
    </row>
    <row r="16">
      <c r="A16" s="4" t="inlineStr">
        <is>
          <t>Commissions and expenses</t>
        </is>
      </c>
      <c r="B16" s="5" t="n">
        <v>5984</v>
      </c>
      <c r="C16" s="5" t="n">
        <v>5983</v>
      </c>
      <c r="E16" s="5" t="n">
        <v>6153</v>
      </c>
    </row>
    <row r="17">
      <c r="A17" s="4" t="inlineStr">
        <is>
          <t>Impairment charges / (reversals)</t>
        </is>
      </c>
      <c r="B17" s="5" t="n">
        <v>15</v>
      </c>
      <c r="C17" s="5" t="n">
        <v>391</v>
      </c>
      <c r="E17" s="5" t="n">
        <v>169</v>
      </c>
    </row>
    <row r="18">
      <c r="A18" s="4" t="inlineStr">
        <is>
          <t>Interest charges and related fees</t>
        </is>
      </c>
      <c r="B18" s="5" t="n">
        <v>335</v>
      </c>
      <c r="C18" s="5" t="n">
        <v>505</v>
      </c>
      <c r="E18" s="5" t="n">
        <v>513</v>
      </c>
    </row>
    <row r="19">
      <c r="A19" s="4" t="inlineStr">
        <is>
          <t>Other charges</t>
        </is>
      </c>
      <c r="B19" s="5" t="n">
        <v>104</v>
      </c>
      <c r="C19" s="5" t="n">
        <v>150</v>
      </c>
      <c r="E19" s="5" t="n">
        <v>1</v>
      </c>
    </row>
    <row r="20">
      <c r="A20" s="4" t="inlineStr">
        <is>
          <t>Total charges</t>
        </is>
      </c>
      <c r="B20" s="5" t="n">
        <v>51822</v>
      </c>
      <c r="C20" s="5" t="n">
        <v>51746</v>
      </c>
      <c r="E20" s="5" t="n">
        <v>66142</v>
      </c>
    </row>
    <row r="21">
      <c r="A21" s="4" t="inlineStr">
        <is>
          <t>Result before share in profit / (loss) of joint ventures, associates and tax</t>
        </is>
      </c>
      <c r="B21" s="5" t="n">
        <v>2024</v>
      </c>
      <c r="C21" s="5" t="n">
        <v>-659</v>
      </c>
      <c r="E21" s="5" t="n">
        <v>1228</v>
      </c>
    </row>
    <row r="22">
      <c r="A22" s="4" t="inlineStr">
        <is>
          <t>Share in profit / (loss) of joint ventures</t>
        </is>
      </c>
      <c r="B22" s="5" t="n">
        <v>265</v>
      </c>
      <c r="C22" s="5" t="n">
        <v>184</v>
      </c>
      <c r="E22" s="5" t="n">
        <v>214</v>
      </c>
    </row>
    <row r="23">
      <c r="A23" s="4" t="inlineStr">
        <is>
          <t>Share in profit / (loss) of associates</t>
        </is>
      </c>
      <c r="B23" s="5" t="n">
        <v>112</v>
      </c>
      <c r="C23" s="5" t="n">
        <v>111</v>
      </c>
      <c r="E23" s="5" t="n">
        <v>12</v>
      </c>
    </row>
    <row r="24">
      <c r="A24" s="4" t="inlineStr">
        <is>
          <t>Result before tax</t>
        </is>
      </c>
      <c r="B24" s="5" t="n">
        <v>2400</v>
      </c>
      <c r="C24" s="5" t="n">
        <v>-364</v>
      </c>
      <c r="E24" s="5" t="n">
        <v>1453</v>
      </c>
    </row>
    <row r="25">
      <c r="A25" s="4" t="inlineStr">
        <is>
          <t>Income tax (expense)/benefit</t>
        </is>
      </c>
      <c r="B25" s="5" t="n">
        <v>-371</v>
      </c>
      <c r="C25" s="5" t="n">
        <v>229</v>
      </c>
      <c r="E25" s="5" t="n">
        <v>-217</v>
      </c>
    </row>
    <row r="26">
      <c r="A26" s="4" t="inlineStr">
        <is>
          <t>Net result</t>
        </is>
      </c>
      <c r="B26" s="5" t="n">
        <v>2029</v>
      </c>
      <c r="C26" s="5" t="n">
        <v>-135</v>
      </c>
      <c r="D26" s="4" t="inlineStr">
        <is>
          <t>[1]</t>
        </is>
      </c>
      <c r="E26" s="5" t="n">
        <v>1236</v>
      </c>
    </row>
    <row r="27">
      <c r="A27" s="3" t="inlineStr">
        <is>
          <t>Net result attributable to:</t>
        </is>
      </c>
    </row>
    <row r="28">
      <c r="A28" s="4" t="inlineStr">
        <is>
          <t>Owners of Aegon N.V.</t>
        </is>
      </c>
      <c r="B28" s="5" t="n">
        <v>1980</v>
      </c>
      <c r="C28" s="5" t="n">
        <v>-146</v>
      </c>
      <c r="E28" s="5" t="n">
        <v>1235</v>
      </c>
    </row>
    <row r="29">
      <c r="A29" s="4" t="inlineStr">
        <is>
          <t>Non-controlling interests</t>
        </is>
      </c>
      <c r="B29" s="6" t="n">
        <v>50</v>
      </c>
      <c r="C29" s="6" t="n">
        <v>11</v>
      </c>
      <c r="E29" s="6" t="n">
        <v>0</v>
      </c>
    </row>
    <row r="30">
      <c r="A30" s="3" t="inlineStr">
        <is>
          <t>Earnings per share (EUR per share)</t>
        </is>
      </c>
    </row>
    <row r="31">
      <c r="A31" s="4" t="inlineStr">
        <is>
          <t>Basic earnings per common</t>
        </is>
      </c>
      <c r="B31" s="7" t="n">
        <v>0.9399999999999999</v>
      </c>
      <c r="C31" s="7" t="n">
        <v>-0.09</v>
      </c>
      <c r="E31" s="7" t="n">
        <v>0.5600000000000001</v>
      </c>
    </row>
    <row r="32">
      <c r="A32" s="4" t="inlineStr">
        <is>
          <t>Diluted earnings per common</t>
        </is>
      </c>
      <c r="B32" s="7" t="n">
        <v>0.9399999999999999</v>
      </c>
      <c r="C32" s="7" t="n">
        <v>-0.09</v>
      </c>
      <c r="E32" s="7" t="n">
        <v>0.5600000000000001</v>
      </c>
    </row>
    <row r="33">
      <c r="A33" s="4" t="inlineStr">
        <is>
          <t>Owners of Aegon N.V</t>
        </is>
      </c>
      <c r="B33" s="6" t="n">
        <v>1980</v>
      </c>
      <c r="C33" s="6" t="n">
        <v>-146</v>
      </c>
      <c r="E33" s="6" t="n">
        <v>1235</v>
      </c>
    </row>
    <row r="34">
      <c r="A34" s="4" t="inlineStr">
        <is>
          <t>Common share B [member]</t>
        </is>
      </c>
    </row>
    <row r="35">
      <c r="A35" s="3" t="inlineStr">
        <is>
          <t>Earnings per share (EUR per share)</t>
        </is>
      </c>
    </row>
    <row r="36">
      <c r="A36" s="4" t="inlineStr">
        <is>
          <t>Basic earnings per common</t>
        </is>
      </c>
      <c r="B36" s="7" t="n">
        <v>0.02</v>
      </c>
      <c r="C36" s="6" t="n">
        <v>0</v>
      </c>
      <c r="E36" s="7" t="n">
        <v>0.01</v>
      </c>
    </row>
    <row r="37">
      <c r="A37" s="4" t="inlineStr">
        <is>
          <t>Diluted earnings per common</t>
        </is>
      </c>
      <c r="B37" s="7" t="n">
        <v>0.02</v>
      </c>
      <c r="C37" s="6" t="n">
        <v>0</v>
      </c>
      <c r="E37" s="7" t="n">
        <v>0.01</v>
      </c>
    </row>
    <row r="38">
      <c r="A38" s="4" t="inlineStr">
        <is>
          <t>Aegon N.V [member]</t>
        </is>
      </c>
    </row>
    <row r="39">
      <c r="A39" s="3" t="inlineStr">
        <is>
          <t>Statement [LineItems]</t>
        </is>
      </c>
    </row>
    <row r="40">
      <c r="A40" s="4" t="inlineStr">
        <is>
          <t>Investment income</t>
        </is>
      </c>
      <c r="B40" s="6" t="n">
        <v>13</v>
      </c>
      <c r="C40" s="6" t="n">
        <v>10</v>
      </c>
    </row>
    <row r="41">
      <c r="A41" s="4" t="inlineStr">
        <is>
          <t>Total revenues</t>
        </is>
      </c>
      <c r="B41" s="5" t="n">
        <v>13</v>
      </c>
      <c r="C41" s="5" t="n">
        <v>10</v>
      </c>
    </row>
    <row r="42">
      <c r="A42" s="4" t="inlineStr">
        <is>
          <t>Results from financial transactions</t>
        </is>
      </c>
      <c r="B42" s="5" t="n">
        <v>3</v>
      </c>
      <c r="C42" s="5" t="n">
        <v>2</v>
      </c>
    </row>
    <row r="43">
      <c r="A43" s="4" t="inlineStr">
        <is>
          <t>Total result</t>
        </is>
      </c>
      <c r="B43" s="5" t="n">
        <v>16</v>
      </c>
      <c r="C43" s="5" t="n">
        <v>12</v>
      </c>
    </row>
    <row r="44">
      <c r="A44" s="4" t="inlineStr">
        <is>
          <t>Commissions and expenses</t>
        </is>
      </c>
      <c r="B44" s="5" t="n">
        <v>80</v>
      </c>
      <c r="C44" s="5" t="n">
        <v>71</v>
      </c>
    </row>
    <row r="45">
      <c r="A45" s="4" t="inlineStr">
        <is>
          <t>Interest charges and related fees</t>
        </is>
      </c>
      <c r="B45" s="5" t="n">
        <v>129</v>
      </c>
      <c r="C45" s="5" t="n">
        <v>126</v>
      </c>
    </row>
    <row r="46">
      <c r="A46" s="4" t="inlineStr">
        <is>
          <t>Total charges</t>
        </is>
      </c>
      <c r="B46" s="5" t="n">
        <v>210</v>
      </c>
      <c r="C46" s="5" t="n">
        <v>197</v>
      </c>
    </row>
    <row r="47">
      <c r="A47" s="4" t="inlineStr">
        <is>
          <t>Result before tax</t>
        </is>
      </c>
      <c r="B47" s="5" t="n">
        <v>-193</v>
      </c>
      <c r="C47" s="5" t="n">
        <v>-185</v>
      </c>
    </row>
    <row r="48">
      <c r="A48" s="4" t="inlineStr">
        <is>
          <t>Income tax (expense)/benefit</t>
        </is>
      </c>
      <c r="B48" s="5" t="n">
        <v>-54</v>
      </c>
      <c r="C48" s="5" t="n">
        <v>-39</v>
      </c>
    </row>
    <row r="49">
      <c r="A49" s="4" t="inlineStr">
        <is>
          <t>Net result</t>
        </is>
      </c>
      <c r="B49" s="5" t="n">
        <v>-139</v>
      </c>
      <c r="C49" s="5" t="n">
        <v>-146</v>
      </c>
      <c r="E49" s="6" t="n">
        <v>-141</v>
      </c>
    </row>
    <row r="50">
      <c r="A50" s="3" t="inlineStr">
        <is>
          <t>Net result attributable to:</t>
        </is>
      </c>
    </row>
    <row r="51">
      <c r="A51" s="4" t="inlineStr">
        <is>
          <t>Owners of Aegon N.V.</t>
        </is>
      </c>
      <c r="B51" s="5" t="n">
        <v>1980</v>
      </c>
      <c r="C51" s="5" t="n">
        <v>-146</v>
      </c>
      <c r="E51" s="5" t="n">
        <v>1235</v>
      </c>
    </row>
    <row r="52">
      <c r="A52" s="4" t="inlineStr">
        <is>
          <t>Net result group companies</t>
        </is>
      </c>
      <c r="B52" s="5" t="n">
        <v>2119</v>
      </c>
      <c r="C52" s="5" t="n">
        <v>0</v>
      </c>
      <c r="E52" s="5" t="n">
        <v>1376</v>
      </c>
    </row>
    <row r="53">
      <c r="A53" s="3" t="inlineStr">
        <is>
          <t>Earnings per share (EUR per share)</t>
        </is>
      </c>
    </row>
    <row r="54">
      <c r="A54" s="4" t="inlineStr">
        <is>
          <t>Owners of Aegon N.V</t>
        </is>
      </c>
      <c r="B54" s="6" t="n">
        <v>1980</v>
      </c>
      <c r="C54" s="6" t="n">
        <v>-146</v>
      </c>
      <c r="E54" s="6" t="n">
        <v>1235</v>
      </c>
    </row>
    <row r="55"/>
    <row r="56">
      <c r="A56" s="4" t="inlineStr">
        <is>
          <t>[1]</t>
        </is>
      </c>
      <c r="B56" s="4" t="inlineStr">
        <is>
          <t>Comparative amounts have been updated to reflect revised disclosure on the change in ownership non-controlling interest.</t>
        </is>
      </c>
    </row>
  </sheetData>
  <mergeCells count="5">
    <mergeCell ref="A1:A2"/>
    <mergeCell ref="B1:E1"/>
    <mergeCell ref="C2:D2"/>
    <mergeCell ref="A55:E55"/>
    <mergeCell ref="B56:E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fit sharing and rebates</t>
        </is>
      </c>
      <c r="B1" s="2" t="inlineStr">
        <is>
          <t>12 Months Ended</t>
        </is>
      </c>
    </row>
    <row r="2">
      <c r="B2" s="2" t="inlineStr">
        <is>
          <t>Dec. 31, 2021</t>
        </is>
      </c>
    </row>
    <row r="3">
      <c r="A3" s="3" t="inlineStr">
        <is>
          <t>Text block [abstract]</t>
        </is>
      </c>
    </row>
    <row r="4">
      <c r="A4" s="4" t="inlineStr">
        <is>
          <t>Profit sharing and rebates</t>
        </is>
      </c>
      <c r="B4" s="4" t="inlineStr">
        <is>
          <t xml:space="preserve">13 Profit sharing and rebates
2021 2020 2019
Surplus interest bonuses 2 2 2
Profit appropriated to policyholders 13 7 15
Total 14 8 17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 (Reversals) - Summary of Impairment Charges on Financial Assets, Excluding Receivables (Detail) - EUR (€) € in Millions</t>
        </is>
      </c>
      <c r="B1" s="2" t="inlineStr">
        <is>
          <t>12 Months Ended</t>
        </is>
      </c>
    </row>
    <row r="2">
      <c r="B2" s="2" t="inlineStr">
        <is>
          <t>Dec. 31, 2021</t>
        </is>
      </c>
      <c r="C2" s="2" t="inlineStr">
        <is>
          <t>Dec. 31, 2020</t>
        </is>
      </c>
      <c r="D2" s="2" t="inlineStr">
        <is>
          <t>Dec. 31, 2019</t>
        </is>
      </c>
    </row>
    <row r="3">
      <c r="A3" s="3" t="inlineStr">
        <is>
          <t>Disclosure of impairment loss and reversal of impairment loss [line items]</t>
        </is>
      </c>
    </row>
    <row r="4">
      <c r="A4" s="4" t="inlineStr">
        <is>
          <t>Impairment charges on financial assets, excludes receivables</t>
        </is>
      </c>
      <c r="B4" s="6" t="n">
        <v>52</v>
      </c>
      <c r="C4" s="6" t="n">
        <v>291</v>
      </c>
      <c r="D4" s="6" t="n">
        <v>133</v>
      </c>
    </row>
    <row r="5">
      <c r="A5" s="4" t="inlineStr">
        <is>
          <t>Shares [member]</t>
        </is>
      </c>
    </row>
    <row r="6">
      <c r="A6" s="3" t="inlineStr">
        <is>
          <t>Disclosure of impairment loss and reversal of impairment loss [line items]</t>
        </is>
      </c>
    </row>
    <row r="7">
      <c r="A7" s="4" t="inlineStr">
        <is>
          <t>Impairment charges on financial assets, excludes receivables</t>
        </is>
      </c>
      <c r="B7" s="5" t="n">
        <v>3</v>
      </c>
      <c r="C7" s="5" t="n">
        <v>42</v>
      </c>
      <c r="D7" s="5" t="n">
        <v>7</v>
      </c>
    </row>
    <row r="8">
      <c r="A8" s="4" t="inlineStr">
        <is>
          <t>Debt securities and money market instruments [member]</t>
        </is>
      </c>
    </row>
    <row r="9">
      <c r="A9" s="3" t="inlineStr">
        <is>
          <t>Disclosure of impairment loss and reversal of impairment loss [line items]</t>
        </is>
      </c>
    </row>
    <row r="10">
      <c r="A10" s="4" t="inlineStr">
        <is>
          <t>Impairment charges on financial assets, excludes receivables</t>
        </is>
      </c>
      <c r="B10" s="5" t="n">
        <v>9</v>
      </c>
      <c r="C10" s="5" t="n">
        <v>162</v>
      </c>
      <c r="D10" s="5" t="n">
        <v>50</v>
      </c>
    </row>
    <row r="11">
      <c r="A11" s="4" t="inlineStr">
        <is>
          <t>Loans [member]</t>
        </is>
      </c>
    </row>
    <row r="12">
      <c r="A12" s="3" t="inlineStr">
        <is>
          <t>Disclosure of impairment loss and reversal of impairment loss [line items]</t>
        </is>
      </c>
    </row>
    <row r="13">
      <c r="A13" s="4" t="inlineStr">
        <is>
          <t>Impairment charges on financial assets, excludes receivables</t>
        </is>
      </c>
      <c r="B13" s="6" t="n">
        <v>40</v>
      </c>
      <c r="C13" s="6" t="n">
        <v>87</v>
      </c>
      <c r="D13" s="6" t="n">
        <v>76</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 (Reversals) - Summary of Impairment Reversals on Financial Assets, Excluding Receivables (Detail) - EUR (€) € in Millions</t>
        </is>
      </c>
      <c r="B1" s="2" t="inlineStr">
        <is>
          <t>12 Months Ended</t>
        </is>
      </c>
    </row>
    <row r="2">
      <c r="B2" s="2" t="inlineStr">
        <is>
          <t>Dec. 31, 2021</t>
        </is>
      </c>
      <c r="C2" s="2" t="inlineStr">
        <is>
          <t>Dec. 31, 2020</t>
        </is>
      </c>
      <c r="D2" s="2" t="inlineStr">
        <is>
          <t>Dec. 31, 2019</t>
        </is>
      </c>
    </row>
    <row r="3">
      <c r="A3" s="3" t="inlineStr">
        <is>
          <t>Disclosure of impairment loss and reversal of impairment loss [line items]</t>
        </is>
      </c>
    </row>
    <row r="4">
      <c r="A4" s="4" t="inlineStr">
        <is>
          <t>Impairment reversals on financial assets, excludes receivables</t>
        </is>
      </c>
      <c r="B4" s="6" t="n">
        <v>-98</v>
      </c>
      <c r="C4" s="6" t="n">
        <v>-29</v>
      </c>
      <c r="D4" s="6" t="n">
        <v>-73</v>
      </c>
    </row>
    <row r="5">
      <c r="A5" s="4" t="inlineStr">
        <is>
          <t>Shares [member]</t>
        </is>
      </c>
    </row>
    <row r="6">
      <c r="A6" s="3" t="inlineStr">
        <is>
          <t>Disclosure of impairment loss and reversal of impairment loss [line items]</t>
        </is>
      </c>
    </row>
    <row r="7">
      <c r="A7" s="4" t="inlineStr">
        <is>
          <t>Impairment reversals on financial assets, excludes receivables</t>
        </is>
      </c>
      <c r="B7" s="5" t="n">
        <v>-8</v>
      </c>
    </row>
    <row r="8">
      <c r="A8" s="4" t="inlineStr">
        <is>
          <t>Debt securities and money market instruments [member]</t>
        </is>
      </c>
    </row>
    <row r="9">
      <c r="A9" s="3" t="inlineStr">
        <is>
          <t>Disclosure of impairment loss and reversal of impairment loss [line items]</t>
        </is>
      </c>
    </row>
    <row r="10">
      <c r="A10" s="4" t="inlineStr">
        <is>
          <t>Impairment reversals on financial assets, excludes receivables</t>
        </is>
      </c>
      <c r="B10" s="5" t="n">
        <v>-30</v>
      </c>
      <c r="C10" s="5" t="n">
        <v>-26</v>
      </c>
      <c r="D10" s="5" t="n">
        <v>-67</v>
      </c>
    </row>
    <row r="11">
      <c r="A11" s="4" t="inlineStr">
        <is>
          <t>Loans [member]</t>
        </is>
      </c>
    </row>
    <row r="12">
      <c r="A12" s="3" t="inlineStr">
        <is>
          <t>Disclosure of impairment loss and reversal of impairment loss [line items]</t>
        </is>
      </c>
    </row>
    <row r="13">
      <c r="A13" s="4" t="inlineStr">
        <is>
          <t>Impairment reversals on financial assets, excludes receivables</t>
        </is>
      </c>
      <c r="B13" s="5" t="n">
        <v>-55</v>
      </c>
      <c r="C13" s="5" t="n">
        <v>-2</v>
      </c>
      <c r="D13" s="5" t="n">
        <v>-5</v>
      </c>
    </row>
    <row r="14">
      <c r="A14" s="4" t="inlineStr">
        <is>
          <t>Other [member]</t>
        </is>
      </c>
    </row>
    <row r="15">
      <c r="A15" s="3" t="inlineStr">
        <is>
          <t>Disclosure of impairment loss and reversal of impairment loss [line items]</t>
        </is>
      </c>
    </row>
    <row r="16">
      <c r="A16" s="4" t="inlineStr">
        <is>
          <t>Impairment reversals on financial assets, excludes receivables</t>
        </is>
      </c>
      <c r="B16" s="6" t="n">
        <v>-4</v>
      </c>
      <c r="C16" s="6" t="n">
        <v>-1</v>
      </c>
      <c r="D16" s="6" t="n">
        <v>-1</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 (Reversals) - Additional Information (Detail) - EUR (€) € in Millions</t>
        </is>
      </c>
      <c r="B1" s="2" t="inlineStr">
        <is>
          <t>12 Months Ended</t>
        </is>
      </c>
    </row>
    <row r="2">
      <c r="B2" s="2" t="inlineStr">
        <is>
          <t>Dec. 31, 2021</t>
        </is>
      </c>
      <c r="C2" s="2" t="inlineStr">
        <is>
          <t>Dec. 31, 2020</t>
        </is>
      </c>
      <c r="D2" s="2" t="inlineStr">
        <is>
          <t>Dec. 31, 2019</t>
        </is>
      </c>
    </row>
    <row r="3">
      <c r="A3" s="3" t="inlineStr">
        <is>
          <t>Disclosure of impairment loss and reversal of impairment loss [line items]</t>
        </is>
      </c>
    </row>
    <row r="4">
      <c r="A4" s="4" t="inlineStr">
        <is>
          <t>Impairment charges and reversals on non-financial assets and receivables</t>
        </is>
      </c>
      <c r="B4" s="6" t="n">
        <v>60</v>
      </c>
      <c r="C4" s="6" t="n">
        <v>128</v>
      </c>
      <c r="D4" s="6" t="n">
        <v>109</v>
      </c>
    </row>
    <row r="5">
      <c r="A5" s="4" t="inlineStr">
        <is>
          <t>Impairment charges non financial assets value of business acquired and deferred policy acquisition costs</t>
        </is>
      </c>
      <c r="D5" s="5" t="n">
        <v>76</v>
      </c>
    </row>
    <row r="6">
      <c r="A6" s="4" t="inlineStr">
        <is>
          <t>Impairment of intangible assets other than goodwill</t>
        </is>
      </c>
      <c r="D6" s="5" t="n">
        <v>9</v>
      </c>
    </row>
    <row r="7">
      <c r="A7" s="4" t="inlineStr">
        <is>
          <t>Impairment loss on financial assets</t>
        </is>
      </c>
      <c r="D7" s="6" t="n">
        <v>10</v>
      </c>
    </row>
    <row r="8">
      <c r="A8" s="4" t="inlineStr">
        <is>
          <t>Aegon Americas [member]</t>
        </is>
      </c>
    </row>
    <row r="9">
      <c r="A9" s="3" t="inlineStr">
        <is>
          <t>Disclosure of impairment loss and reversal of impairment loss [line items]</t>
        </is>
      </c>
    </row>
    <row r="10">
      <c r="A10" s="4" t="inlineStr">
        <is>
          <t>Impairment charges and reversals on non-financial assets and receivables</t>
        </is>
      </c>
      <c r="C10" s="5" t="n">
        <v>68</v>
      </c>
    </row>
    <row r="11">
      <c r="A11" s="4" t="inlineStr">
        <is>
          <t>Netherlands [member]</t>
        </is>
      </c>
    </row>
    <row r="12">
      <c r="A12" s="3" t="inlineStr">
        <is>
          <t>Disclosure of impairment loss and reversal of impairment loss [line items]</t>
        </is>
      </c>
    </row>
    <row r="13">
      <c r="A13" s="4" t="inlineStr">
        <is>
          <t>Impairment charges and reversals on non-financial assets and receivables</t>
        </is>
      </c>
      <c r="C13" s="6" t="n">
        <v>17</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Charges and Related Fees - Summary of Interest Charges and Related Fees (Detail) - EUR (€) € in Millions</t>
        </is>
      </c>
      <c r="B1" s="2" t="inlineStr">
        <is>
          <t>12 Months Ended</t>
        </is>
      </c>
    </row>
    <row r="2">
      <c r="B2" s="2" t="inlineStr">
        <is>
          <t>Dec. 31, 2021</t>
        </is>
      </c>
      <c r="C2" s="2" t="inlineStr">
        <is>
          <t>Dec. 31, 2020</t>
        </is>
      </c>
      <c r="D2" s="2" t="inlineStr">
        <is>
          <t>Dec. 31, 2019</t>
        </is>
      </c>
    </row>
    <row r="3">
      <c r="A3" s="3" t="inlineStr">
        <is>
          <t>Disclosure of interest charges and related fees [line items]</t>
        </is>
      </c>
    </row>
    <row r="4">
      <c r="A4" s="4" t="inlineStr">
        <is>
          <t>Subordinated loans</t>
        </is>
      </c>
      <c r="B4" s="6" t="n">
        <v>110</v>
      </c>
      <c r="C4" s="6" t="n">
        <v>110</v>
      </c>
      <c r="D4" s="6" t="n">
        <v>88</v>
      </c>
    </row>
    <row r="5">
      <c r="A5" s="4" t="inlineStr">
        <is>
          <t>Trust pass-through securities</t>
        </is>
      </c>
      <c r="B5" s="5" t="n">
        <v>8</v>
      </c>
      <c r="C5" s="5" t="n">
        <v>9</v>
      </c>
      <c r="D5" s="5" t="n">
        <v>8</v>
      </c>
    </row>
    <row r="6">
      <c r="A6" s="4" t="inlineStr">
        <is>
          <t>Borrowings</t>
        </is>
      </c>
      <c r="B6" s="5" t="n">
        <v>153</v>
      </c>
      <c r="C6" s="5" t="n">
        <v>194</v>
      </c>
      <c r="D6" s="5" t="n">
        <v>252</v>
      </c>
    </row>
    <row r="7">
      <c r="A7" s="4" t="inlineStr">
        <is>
          <t>Other</t>
        </is>
      </c>
      <c r="B7" s="5" t="n">
        <v>65</v>
      </c>
      <c r="C7" s="5" t="n">
        <v>191</v>
      </c>
      <c r="D7" s="5" t="n">
        <v>164</v>
      </c>
    </row>
    <row r="8">
      <c r="A8" s="4" t="inlineStr">
        <is>
          <t>Total</t>
        </is>
      </c>
      <c r="B8" s="5" t="n">
        <v>335</v>
      </c>
      <c r="C8" s="5" t="n">
        <v>505</v>
      </c>
      <c r="D8" s="5" t="n">
        <v>513</v>
      </c>
    </row>
    <row r="9">
      <c r="A9" s="4" t="inlineStr">
        <is>
          <t>Interest charges accrued on financial liabilities not carried at fair value through profit or loss</t>
        </is>
      </c>
      <c r="B9" s="5" t="n">
        <v>210</v>
      </c>
      <c r="C9" s="5" t="n">
        <v>232</v>
      </c>
      <c r="D9" s="6" t="n">
        <v>298</v>
      </c>
    </row>
    <row r="10">
      <c r="A10" s="4" t="inlineStr">
        <is>
          <t>Aegon N.V [member]</t>
        </is>
      </c>
    </row>
    <row r="11">
      <c r="A11" s="3" t="inlineStr">
        <is>
          <t>Disclosure of interest charges and related fees [line items]</t>
        </is>
      </c>
    </row>
    <row r="12">
      <c r="A12" s="4" t="inlineStr">
        <is>
          <t>Subordinated borrowings</t>
        </is>
      </c>
      <c r="B12" s="5" t="n">
        <v>68</v>
      </c>
      <c r="C12" s="5" t="n">
        <v>67</v>
      </c>
    </row>
    <row r="13">
      <c r="A13" s="4" t="inlineStr">
        <is>
          <t>Borrowings</t>
        </is>
      </c>
      <c r="B13" s="5" t="n">
        <v>54</v>
      </c>
      <c r="C13" s="5" t="n">
        <v>50</v>
      </c>
    </row>
    <row r="14">
      <c r="A14" s="4" t="inlineStr">
        <is>
          <t>Other</t>
        </is>
      </c>
      <c r="B14" s="5" t="n">
        <v>8</v>
      </c>
      <c r="C14" s="5" t="n">
        <v>8</v>
      </c>
    </row>
    <row r="15">
      <c r="A15" s="4" t="inlineStr">
        <is>
          <t>Total</t>
        </is>
      </c>
      <c r="B15" s="6" t="n">
        <v>129</v>
      </c>
      <c r="C15" s="6" t="n">
        <v>126</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Charges - Summary of Other Charges (Detail) - EUR (€) € in Millions</t>
        </is>
      </c>
      <c r="B1" s="2" t="inlineStr">
        <is>
          <t>12 Months Ended</t>
        </is>
      </c>
    </row>
    <row r="2">
      <c r="B2" s="2" t="inlineStr">
        <is>
          <t>Dec. 31, 2021</t>
        </is>
      </c>
      <c r="C2" s="2" t="inlineStr">
        <is>
          <t>Dec. 31, 2020</t>
        </is>
      </c>
      <c r="D2" s="2" t="inlineStr">
        <is>
          <t>Dec. 31, 2019</t>
        </is>
      </c>
    </row>
    <row r="3">
      <c r="A3" s="3" t="inlineStr">
        <is>
          <t>Disclosure of other charges [abstract]</t>
        </is>
      </c>
    </row>
    <row r="4">
      <c r="A4" s="4" t="inlineStr">
        <is>
          <t>Other charges</t>
        </is>
      </c>
      <c r="B4" s="6" t="n">
        <v>104</v>
      </c>
      <c r="C4" s="6" t="n">
        <v>150</v>
      </c>
      <c r="D4" s="6" t="n">
        <v>1</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Other Charges - Additional Information (Detail) € in Millions, $ in Millions</t>
        </is>
      </c>
      <c r="B1" s="2" t="inlineStr">
        <is>
          <t>12 Months Ended</t>
        </is>
      </c>
    </row>
    <row r="2">
      <c r="B2" s="2" t="inlineStr">
        <is>
          <t>Dec. 31, 2021EUR (€)</t>
        </is>
      </c>
      <c r="C2" s="2" t="inlineStr">
        <is>
          <t>Dec. 31, 2020EUR (€)</t>
        </is>
      </c>
      <c r="D2" s="2" t="inlineStr">
        <is>
          <t>Dec. 31, 2020USD ($)</t>
        </is>
      </c>
      <c r="E2" s="2" t="inlineStr">
        <is>
          <t>Dec. 31, 2019EUR (€)</t>
        </is>
      </c>
    </row>
    <row r="3">
      <c r="A3" s="3" t="inlineStr">
        <is>
          <t>Disclosure of other charges [line items]</t>
        </is>
      </c>
    </row>
    <row r="4">
      <c r="A4" s="4" t="inlineStr">
        <is>
          <t>Other charges</t>
        </is>
      </c>
      <c r="B4" s="6" t="n">
        <v>104</v>
      </c>
      <c r="C4" s="6" t="n">
        <v>150</v>
      </c>
      <c r="E4" s="6" t="n">
        <v>1</v>
      </c>
    </row>
    <row r="5">
      <c r="A5" s="4" t="inlineStr">
        <is>
          <t>Provision charges</t>
        </is>
      </c>
      <c r="B5" s="5" t="n">
        <v>91</v>
      </c>
      <c r="C5" s="5" t="n">
        <v>180</v>
      </c>
    </row>
    <row r="6">
      <c r="A6" s="4" t="inlineStr">
        <is>
          <t>Americas [member]</t>
        </is>
      </c>
    </row>
    <row r="7">
      <c r="A7" s="3" t="inlineStr">
        <is>
          <t>Disclosure of other charges [line items]</t>
        </is>
      </c>
    </row>
    <row r="8">
      <c r="A8" s="4" t="inlineStr">
        <is>
          <t>Other charges</t>
        </is>
      </c>
      <c r="B8" s="6" t="n">
        <v>667</v>
      </c>
      <c r="C8" s="5" t="n">
        <v>1110</v>
      </c>
    </row>
    <row r="9">
      <c r="A9" s="4" t="inlineStr">
        <is>
          <t>Provision charges</t>
        </is>
      </c>
      <c r="C9" s="5" t="n">
        <v>91</v>
      </c>
      <c r="D9" s="10" t="n">
        <v>104</v>
      </c>
    </row>
    <row r="10">
      <c r="A10" s="4" t="inlineStr">
        <is>
          <t>The Netherlands [member] | Litigation provision [member]</t>
        </is>
      </c>
    </row>
    <row r="11">
      <c r="A11" s="3" t="inlineStr">
        <is>
          <t>Disclosure of other charges [line items]</t>
        </is>
      </c>
    </row>
    <row r="12">
      <c r="A12" s="4" t="inlineStr">
        <is>
          <t>Provision charges</t>
        </is>
      </c>
      <c r="C12" s="6" t="n">
        <v>45</v>
      </c>
    </row>
  </sheetData>
  <mergeCells count="2">
    <mergeCell ref="A1:A2"/>
    <mergeCell ref="B1:E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Components of Income Tax for Period (Income) / Charge (Detail) - EUR (€) € in Millions</t>
        </is>
      </c>
      <c r="B1" s="2" t="inlineStr">
        <is>
          <t>12 Months Ended</t>
        </is>
      </c>
    </row>
    <row r="2">
      <c r="B2" s="2" t="inlineStr">
        <is>
          <t>Dec. 31, 2021</t>
        </is>
      </c>
      <c r="C2" s="2" t="inlineStr">
        <is>
          <t>Dec. 31, 2020</t>
        </is>
      </c>
      <c r="D2" s="2" t="inlineStr">
        <is>
          <t>Dec. 31, 2019</t>
        </is>
      </c>
    </row>
    <row r="3">
      <c r="A3" s="3" t="inlineStr">
        <is>
          <t>Current tax</t>
        </is>
      </c>
    </row>
    <row r="4">
      <c r="A4" s="4" t="inlineStr">
        <is>
          <t>Current year</t>
        </is>
      </c>
      <c r="B4" s="6" t="n">
        <v>116</v>
      </c>
      <c r="C4" s="6" t="n">
        <v>-105</v>
      </c>
      <c r="D4" s="6" t="n">
        <v>118</v>
      </c>
    </row>
    <row r="5">
      <c r="A5" s="4" t="inlineStr">
        <is>
          <t>Adjustments to prior years</t>
        </is>
      </c>
      <c r="B5" s="5" t="n">
        <v>-5</v>
      </c>
      <c r="C5" s="5" t="n">
        <v>-205</v>
      </c>
      <c r="D5" s="5" t="n">
        <v>-14</v>
      </c>
    </row>
    <row r="6">
      <c r="A6" s="4" t="inlineStr">
        <is>
          <t>Current tax</t>
        </is>
      </c>
      <c r="B6" s="5" t="n">
        <v>111</v>
      </c>
      <c r="C6" s="5" t="n">
        <v>-310</v>
      </c>
      <c r="D6" s="5" t="n">
        <v>103</v>
      </c>
    </row>
    <row r="7">
      <c r="A7" s="3" t="inlineStr">
        <is>
          <t>Deferred tax</t>
        </is>
      </c>
    </row>
    <row r="8">
      <c r="A8" s="4" t="inlineStr">
        <is>
          <t>Origination / (reversal) of temporary differences</t>
        </is>
      </c>
      <c r="B8" s="5" t="n">
        <v>296</v>
      </c>
      <c r="C8" s="5" t="n">
        <v>-99</v>
      </c>
      <c r="D8" s="5" t="n">
        <v>68</v>
      </c>
    </row>
    <row r="9">
      <c r="A9" s="4" t="inlineStr">
        <is>
          <t>Changes in tax rates / bases</t>
        </is>
      </c>
      <c r="B9" s="5" t="n">
        <v>-32</v>
      </c>
      <c r="C9" s="5" t="n">
        <v>-11</v>
      </c>
      <c r="D9" s="5" t="n">
        <v>33</v>
      </c>
    </row>
    <row r="10">
      <c r="A10" s="4" t="inlineStr">
        <is>
          <t>Changes in deferred tax assets as a result of recognition / write off of previously not recognized / recognized tax losses, tax credits and deductible temporary differences</t>
        </is>
      </c>
      <c r="B10" s="5" t="n">
        <v>-5</v>
      </c>
      <c r="C10" s="5" t="n">
        <v>12</v>
      </c>
      <c r="D10" s="5" t="n">
        <v>4</v>
      </c>
    </row>
    <row r="11">
      <c r="A11" s="4" t="inlineStr">
        <is>
          <t>Non-recognition of deferred tax assets</t>
        </is>
      </c>
      <c r="B11" s="5" t="n">
        <v>9</v>
      </c>
      <c r="C11" s="5" t="n">
        <v>7</v>
      </c>
      <c r="D11" s="5" t="n">
        <v>17</v>
      </c>
    </row>
    <row r="12">
      <c r="A12" s="3" t="inlineStr">
        <is>
          <t>Reconciliation between standard and effective tax</t>
        </is>
      </c>
    </row>
    <row r="13">
      <c r="A13" s="4" t="inlineStr">
        <is>
          <t>Income before tax</t>
        </is>
      </c>
      <c r="B13" s="5" t="n">
        <v>2400</v>
      </c>
      <c r="C13" s="5" t="n">
        <v>-364</v>
      </c>
      <c r="D13" s="5" t="n">
        <v>1453</v>
      </c>
    </row>
    <row r="14">
      <c r="A14" s="4" t="inlineStr">
        <is>
          <t>Tax rate changes</t>
        </is>
      </c>
      <c r="B14" s="5" t="n">
        <v>-32</v>
      </c>
      <c r="C14" s="5" t="n">
        <v>-1</v>
      </c>
      <c r="D14" s="5" t="n">
        <v>33</v>
      </c>
    </row>
    <row r="15">
      <c r="A15" s="3" t="inlineStr">
        <is>
          <t>Differences due to the effect of:</t>
        </is>
      </c>
    </row>
    <row r="16">
      <c r="A16" s="4" t="inlineStr">
        <is>
          <t>Non deductible expenses</t>
        </is>
      </c>
      <c r="B16" s="5" t="n">
        <v>-21</v>
      </c>
      <c r="C16" s="5" t="n">
        <v>-22</v>
      </c>
      <c r="D16" s="5" t="n">
        <v>-22</v>
      </c>
    </row>
    <row r="17">
      <c r="A17" s="4" t="inlineStr">
        <is>
          <t>Adjustments prior years</t>
        </is>
      </c>
      <c r="B17" s="5" t="n">
        <v>-6</v>
      </c>
      <c r="C17" s="5" t="n">
        <v>171</v>
      </c>
      <c r="D17" s="5" t="n">
        <v>-8</v>
      </c>
    </row>
    <row r="18">
      <c r="A18" s="4" t="inlineStr">
        <is>
          <t>Deferred tax</t>
        </is>
      </c>
      <c r="B18" s="5" t="n">
        <v>260</v>
      </c>
      <c r="C18" s="5" t="n">
        <v>81</v>
      </c>
      <c r="D18" s="5" t="n">
        <v>114</v>
      </c>
    </row>
    <row r="19">
      <c r="A19" s="4" t="inlineStr">
        <is>
          <t>Income tax for the period (income) / charge</t>
        </is>
      </c>
      <c r="B19" s="5" t="n">
        <v>371</v>
      </c>
      <c r="C19" s="5" t="n">
        <v>-229</v>
      </c>
      <c r="D19" s="6" t="n">
        <v>217</v>
      </c>
    </row>
    <row r="20">
      <c r="A20" s="4" t="inlineStr">
        <is>
          <t>Aegon N.V [member]</t>
        </is>
      </c>
    </row>
    <row r="21">
      <c r="A21" s="3" t="inlineStr">
        <is>
          <t>Current tax</t>
        </is>
      </c>
    </row>
    <row r="22">
      <c r="A22" s="4" t="inlineStr">
        <is>
          <t>Current year</t>
        </is>
      </c>
      <c r="B22" s="5" t="n">
        <v>54</v>
      </c>
      <c r="C22" s="5" t="n">
        <v>39</v>
      </c>
    </row>
    <row r="23">
      <c r="A23" s="4" t="inlineStr">
        <is>
          <t>Current tax</t>
        </is>
      </c>
      <c r="B23" s="5" t="n">
        <v>54</v>
      </c>
      <c r="C23" s="5" t="n">
        <v>39</v>
      </c>
    </row>
    <row r="24">
      <c r="A24" s="3" t="inlineStr">
        <is>
          <t>Reconciliation between standard and effective tax</t>
        </is>
      </c>
    </row>
    <row r="25">
      <c r="A25" s="4" t="inlineStr">
        <is>
          <t>Income before tax</t>
        </is>
      </c>
      <c r="B25" s="5" t="n">
        <v>-193</v>
      </c>
      <c r="C25" s="5" t="n">
        <v>-185</v>
      </c>
    </row>
    <row r="26">
      <c r="A26" s="4" t="inlineStr">
        <is>
          <t>Tax on income on Dutch corporate income tax rate</t>
        </is>
      </c>
      <c r="B26" s="5" t="n">
        <v>48</v>
      </c>
      <c r="C26" s="5" t="n">
        <v>46</v>
      </c>
    </row>
    <row r="27">
      <c r="A27" s="4" t="inlineStr">
        <is>
          <t>Tax rate changes</t>
        </is>
      </c>
      <c r="B27" s="5" t="n">
        <v>4</v>
      </c>
    </row>
    <row r="28">
      <c r="A28" s="4" t="inlineStr">
        <is>
          <t>Change in uncertain tax positions</t>
        </is>
      </c>
      <c r="B28" s="5" t="n">
        <v>8</v>
      </c>
    </row>
    <row r="29">
      <c r="A29" s="3" t="inlineStr">
        <is>
          <t>Differences due to the effect of:</t>
        </is>
      </c>
    </row>
    <row r="30">
      <c r="A30" s="4" t="inlineStr">
        <is>
          <t>Non deductible expenses</t>
        </is>
      </c>
      <c r="B30" s="5" t="n">
        <v>-7</v>
      </c>
      <c r="C30" s="5" t="n">
        <v>-7</v>
      </c>
    </row>
    <row r="31">
      <c r="A31" s="4" t="inlineStr">
        <is>
          <t>Income tax for the period (income) / charge</t>
        </is>
      </c>
      <c r="B31" s="6" t="n">
        <v>54</v>
      </c>
      <c r="C31" s="6" t="n">
        <v>39</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Standard and Effective Income Tax (Detail) - EUR (€) € in Millions</t>
        </is>
      </c>
      <c r="B1" s="2" t="inlineStr">
        <is>
          <t>12 Months Ended</t>
        </is>
      </c>
    </row>
    <row r="2">
      <c r="B2" s="2" t="inlineStr">
        <is>
          <t>Dec. 31, 2021</t>
        </is>
      </c>
      <c r="C2" s="2" t="inlineStr">
        <is>
          <t>Dec. 31, 2020</t>
        </is>
      </c>
      <c r="D2" s="2" t="inlineStr">
        <is>
          <t>Dec. 31, 2019</t>
        </is>
      </c>
    </row>
    <row r="3">
      <c r="A3" s="3" t="inlineStr">
        <is>
          <t>Reconciliation between standard and effective income tax:</t>
        </is>
      </c>
    </row>
    <row r="4">
      <c r="A4" s="4" t="inlineStr">
        <is>
          <t>Result before tax</t>
        </is>
      </c>
      <c r="B4" s="6" t="n">
        <v>2400</v>
      </c>
      <c r="C4" s="6" t="n">
        <v>-364</v>
      </c>
      <c r="D4" s="6" t="n">
        <v>1453</v>
      </c>
    </row>
    <row r="5">
      <c r="A5" s="4" t="inlineStr">
        <is>
          <t>Income tax calculated using weighted average applicable statutory tax rates</t>
        </is>
      </c>
      <c r="B5" s="5" t="n">
        <v>508</v>
      </c>
      <c r="C5" s="5" t="n">
        <v>-99</v>
      </c>
      <c r="D5" s="5" t="n">
        <v>292</v>
      </c>
    </row>
    <row r="6">
      <c r="A6" s="3" t="inlineStr">
        <is>
          <t>Difference due to the effects of:</t>
        </is>
      </c>
    </row>
    <row r="7">
      <c r="A7" s="4" t="inlineStr">
        <is>
          <t>Non-taxable income</t>
        </is>
      </c>
      <c r="B7" s="5" t="n">
        <v>-69</v>
      </c>
      <c r="C7" s="5" t="n">
        <v>-46</v>
      </c>
      <c r="D7" s="5" t="n">
        <v>-76</v>
      </c>
    </row>
    <row r="8">
      <c r="A8" s="4" t="inlineStr">
        <is>
          <t>Non-tax deductible expenses</t>
        </is>
      </c>
      <c r="B8" s="5" t="n">
        <v>21</v>
      </c>
      <c r="C8" s="5" t="n">
        <v>22</v>
      </c>
      <c r="D8" s="5" t="n">
        <v>22</v>
      </c>
    </row>
    <row r="9">
      <c r="A9" s="4" t="inlineStr">
        <is>
          <t>Changes in tax rate/base</t>
        </is>
      </c>
      <c r="B9" s="5" t="n">
        <v>-32</v>
      </c>
      <c r="C9" s="5" t="n">
        <v>-1</v>
      </c>
      <c r="D9" s="5" t="n">
        <v>33</v>
      </c>
    </row>
    <row r="10">
      <c r="A10" s="4" t="inlineStr">
        <is>
          <t>Tax credits</t>
        </is>
      </c>
      <c r="B10" s="5" t="n">
        <v>-48</v>
      </c>
      <c r="C10" s="5" t="n">
        <v>-57</v>
      </c>
      <c r="D10" s="5" t="n">
        <v>-67</v>
      </c>
    </row>
    <row r="11">
      <c r="A11" s="4" t="inlineStr">
        <is>
          <t>Other taxes</t>
        </is>
      </c>
      <c r="B11" s="5" t="n">
        <v>38</v>
      </c>
      <c r="C11" s="5" t="n">
        <v>-2</v>
      </c>
      <c r="D11" s="5" t="n">
        <v>57</v>
      </c>
    </row>
    <row r="12">
      <c r="A12" s="4" t="inlineStr">
        <is>
          <t>Adjustments to prior years</t>
        </is>
      </c>
      <c r="B12" s="5" t="n">
        <v>-11</v>
      </c>
      <c r="C12" s="5" t="n">
        <v>-33</v>
      </c>
      <c r="D12" s="5" t="n">
        <v>-22</v>
      </c>
    </row>
    <row r="13">
      <c r="A13" s="4" t="inlineStr">
        <is>
          <t>Changes in deferred tax assets as a result of recognition / write off of previously not recognized / recognized tax losses, tax credits and deductible temporary differences</t>
        </is>
      </c>
      <c r="B13" s="5" t="n">
        <v>-5</v>
      </c>
      <c r="C13" s="5" t="n">
        <v>12</v>
      </c>
      <c r="D13" s="5" t="n">
        <v>4</v>
      </c>
    </row>
    <row r="14">
      <c r="A14" s="4" t="inlineStr">
        <is>
          <t>Change in uncertain tax positions</t>
        </is>
      </c>
      <c r="B14" s="5" t="n">
        <v>-16</v>
      </c>
    </row>
    <row r="15">
      <c r="A15" s="4" t="inlineStr">
        <is>
          <t>Non-recognition of deferred tax assets</t>
        </is>
      </c>
      <c r="B15" s="5" t="n">
        <v>9</v>
      </c>
      <c r="C15" s="5" t="n">
        <v>7</v>
      </c>
      <c r="D15" s="5" t="n">
        <v>17</v>
      </c>
    </row>
    <row r="16">
      <c r="A16" s="4" t="inlineStr">
        <is>
          <t>Tax effect of (profit) / losses from joint ventures and associates</t>
        </is>
      </c>
      <c r="B16" s="5" t="n">
        <v>-18</v>
      </c>
      <c r="C16" s="5" t="n">
        <v>-17</v>
      </c>
      <c r="D16" s="5" t="n">
        <v>-11</v>
      </c>
    </row>
    <row r="17">
      <c r="A17" s="4" t="inlineStr">
        <is>
          <t>Other</t>
        </is>
      </c>
      <c r="B17" s="5" t="n">
        <v>-5</v>
      </c>
      <c r="C17" s="5" t="n">
        <v>-4</v>
      </c>
      <c r="D17" s="5" t="n">
        <v>-32</v>
      </c>
    </row>
    <row r="18">
      <c r="A18" s="4" t="inlineStr">
        <is>
          <t>Differences due to the effects of</t>
        </is>
      </c>
      <c r="B18" s="5" t="n">
        <v>-137</v>
      </c>
      <c r="C18" s="5" t="n">
        <v>-130</v>
      </c>
      <c r="D18" s="5" t="n">
        <v>-75</v>
      </c>
    </row>
    <row r="19">
      <c r="A19" s="4" t="inlineStr">
        <is>
          <t>Income tax for the period (income) / charge</t>
        </is>
      </c>
      <c r="B19" s="6" t="n">
        <v>371</v>
      </c>
      <c r="C19" s="6" t="n">
        <v>-229</v>
      </c>
      <c r="D19" s="6" t="n">
        <v>217</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t>
        </is>
      </c>
      <c r="B1" s="2" t="inlineStr">
        <is>
          <t>Apr. 01, 2023</t>
        </is>
      </c>
      <c r="C1" s="2" t="inlineStr">
        <is>
          <t>Jan. 01, 2022</t>
        </is>
      </c>
      <c r="D1" s="2" t="inlineStr">
        <is>
          <t>Dec. 31, 2021</t>
        </is>
      </c>
      <c r="E1" s="2" t="inlineStr">
        <is>
          <t>Dec. 31, 2020</t>
        </is>
      </c>
      <c r="F1" s="2" t="inlineStr">
        <is>
          <t>Dec. 31, 2019</t>
        </is>
      </c>
    </row>
    <row r="2">
      <c r="A2" s="3" t="inlineStr">
        <is>
          <t>Income tax expense benefits [line items]</t>
        </is>
      </c>
    </row>
    <row r="3">
      <c r="A3" s="4" t="inlineStr">
        <is>
          <t>Weighted average applicable statutory tax rate</t>
        </is>
      </c>
      <c r="D3" s="4" t="inlineStr">
        <is>
          <t>21.20%</t>
        </is>
      </c>
      <c r="E3" s="4" t="inlineStr">
        <is>
          <t>27.10%</t>
        </is>
      </c>
      <c r="F3" s="4" t="inlineStr">
        <is>
          <t>20.10%</t>
        </is>
      </c>
    </row>
    <row r="4">
      <c r="A4" s="4" t="inlineStr">
        <is>
          <t>United Kingdom [member] | Changes in tax rates or tax laws enacted or announced [member] | Bottom of range [member]</t>
        </is>
      </c>
    </row>
    <row r="5">
      <c r="A5" s="3" t="inlineStr">
        <is>
          <t>Income tax expense benefits [line items]</t>
        </is>
      </c>
    </row>
    <row r="6">
      <c r="A6" s="4" t="inlineStr">
        <is>
          <t>Corporate income tax rate</t>
        </is>
      </c>
      <c r="B6" s="4" t="inlineStr">
        <is>
          <t>19.00%</t>
        </is>
      </c>
    </row>
    <row r="7">
      <c r="A7" s="4" t="inlineStr">
        <is>
          <t>United Kingdom [member] | Changes in tax rates or tax laws enacted or announced [member] | Top of range [member]</t>
        </is>
      </c>
    </row>
    <row r="8">
      <c r="A8" s="3" t="inlineStr">
        <is>
          <t>Income tax expense benefits [line items]</t>
        </is>
      </c>
    </row>
    <row r="9">
      <c r="A9" s="4" t="inlineStr">
        <is>
          <t>Corporate income tax rate</t>
        </is>
      </c>
      <c r="B9" s="4" t="inlineStr">
        <is>
          <t>25.00%</t>
        </is>
      </c>
    </row>
    <row r="10">
      <c r="A10" s="4" t="inlineStr">
        <is>
          <t>The Netherlands [member] | Changes in tax rates or tax laws enacted or announced [member] | Bottom of range [member]</t>
        </is>
      </c>
    </row>
    <row r="11">
      <c r="A11" s="3" t="inlineStr">
        <is>
          <t>Income tax expense benefits [line items]</t>
        </is>
      </c>
    </row>
    <row r="12">
      <c r="A12" s="4" t="inlineStr">
        <is>
          <t>Corporate income tax rate</t>
        </is>
      </c>
      <c r="C12" s="4" t="inlineStr">
        <is>
          <t>25.00%</t>
        </is>
      </c>
    </row>
    <row r="13">
      <c r="A13" s="4" t="inlineStr">
        <is>
          <t>The Netherlands [member] | Changes in tax rates or tax laws enacted or announced [member] | Top of range [member]</t>
        </is>
      </c>
    </row>
    <row r="14">
      <c r="A14" s="3" t="inlineStr">
        <is>
          <t>Income tax expense benefits [line items]</t>
        </is>
      </c>
    </row>
    <row r="15">
      <c r="A15" s="4" t="inlineStr">
        <is>
          <t>Corporate income tax rate</t>
        </is>
      </c>
      <c r="C15" s="4" t="inlineStr">
        <is>
          <t>25.80%</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Taxes - Summary of Income Tax Related to Components of Other Comprehensive Income and Retained Earnings (Detail) - EUR (€) € in Millions</t>
        </is>
      </c>
      <c r="B1" s="2" t="inlineStr">
        <is>
          <t>12 Months Ended</t>
        </is>
      </c>
    </row>
    <row r="2">
      <c r="B2" s="2" t="inlineStr">
        <is>
          <t>Dec. 31, 2021</t>
        </is>
      </c>
      <c r="C2" s="2" t="inlineStr">
        <is>
          <t>Dec. 31, 2020</t>
        </is>
      </c>
      <c r="E2" s="2" t="inlineStr">
        <is>
          <t>Dec. 31, 2019</t>
        </is>
      </c>
    </row>
    <row r="3">
      <c r="A3" s="3" t="inlineStr">
        <is>
          <t>Items that will not be reclassified to profit and loss:</t>
        </is>
      </c>
    </row>
    <row r="4">
      <c r="A4" s="4" t="inlineStr">
        <is>
          <t>Changes in revaluation reserve real estate held for own use</t>
        </is>
      </c>
      <c r="B4" s="6" t="n">
        <v>1</v>
      </c>
      <c r="C4" s="6" t="n">
        <v>-2</v>
      </c>
      <c r="E4" s="6" t="n">
        <v>1</v>
      </c>
    </row>
    <row r="5">
      <c r="A5" s="4" t="inlineStr">
        <is>
          <t>Remeasurements of defined benefit plans</t>
        </is>
      </c>
      <c r="B5" s="5" t="n">
        <v>-102</v>
      </c>
      <c r="C5" s="5" t="n">
        <v>140</v>
      </c>
      <c r="E5" s="5" t="n">
        <v>90</v>
      </c>
    </row>
    <row r="6">
      <c r="A6" s="4" t="inlineStr">
        <is>
          <t>Income tax will not be reclassified to profit or loss</t>
        </is>
      </c>
      <c r="B6" s="5" t="n">
        <v>-101</v>
      </c>
      <c r="C6" s="5" t="n">
        <v>138</v>
      </c>
      <c r="D6" s="4" t="inlineStr">
        <is>
          <t>[1]</t>
        </is>
      </c>
      <c r="E6" s="5" t="n">
        <v>92</v>
      </c>
    </row>
    <row r="7">
      <c r="A7" s="3" t="inlineStr">
        <is>
          <t>Items that may be reclassified subsequently to profit and loss:</t>
        </is>
      </c>
    </row>
    <row r="8">
      <c r="A8" s="4" t="inlineStr">
        <is>
          <t>(Gains) / losses on revaluation of available-for-sale investments</t>
        </is>
      </c>
      <c r="B8" s="5" t="n">
        <v>222</v>
      </c>
      <c r="C8" s="5" t="n">
        <v>-666</v>
      </c>
      <c r="E8" s="5" t="n">
        <v>-726</v>
      </c>
    </row>
    <row r="9">
      <c r="A9" s="4" t="inlineStr">
        <is>
          <t>(Gains) / losses transferred to the income statement on disposal and impairment of available-for-sale investments</t>
        </is>
      </c>
      <c r="B9" s="5" t="n">
        <v>100</v>
      </c>
      <c r="C9" s="5" t="n">
        <v>2</v>
      </c>
      <c r="E9" s="5" t="n">
        <v>94</v>
      </c>
    </row>
    <row r="10">
      <c r="A10" s="4" t="inlineStr">
        <is>
          <t>Changes in cash flow hedging reserve</t>
        </is>
      </c>
      <c r="B10" s="5" t="n">
        <v>47</v>
      </c>
      <c r="C10" s="5" t="n">
        <v>54</v>
      </c>
      <c r="E10" s="5" t="n">
        <v>3</v>
      </c>
    </row>
    <row r="11">
      <c r="A11" s="4" t="inlineStr">
        <is>
          <t>Movement in foreign currency translation and net foreign investment hedging reserve</t>
        </is>
      </c>
      <c r="B11" s="5" t="n">
        <v>3</v>
      </c>
      <c r="C11" s="5" t="n">
        <v>-7</v>
      </c>
      <c r="E11" s="5" t="n">
        <v>-5</v>
      </c>
    </row>
    <row r="12">
      <c r="A12" s="4" t="inlineStr">
        <is>
          <t>Income tax will be reclassified to profit or loss</t>
        </is>
      </c>
      <c r="B12" s="5" t="n">
        <v>372</v>
      </c>
      <c r="C12" s="5" t="n">
        <v>-616</v>
      </c>
      <c r="D12" s="4" t="inlineStr">
        <is>
          <t>[1]</t>
        </is>
      </c>
      <c r="E12" s="5" t="n">
        <v>-634</v>
      </c>
    </row>
    <row r="13">
      <c r="A13" s="4" t="inlineStr">
        <is>
          <t>Total income tax related to components of other comprehensive income</t>
        </is>
      </c>
      <c r="B13" s="5" t="n">
        <v>270</v>
      </c>
      <c r="C13" s="5" t="n">
        <v>-479</v>
      </c>
      <c r="E13" s="5" t="n">
        <v>-542</v>
      </c>
    </row>
    <row r="14">
      <c r="A14" s="3" t="inlineStr">
        <is>
          <t>Income tax related to equity instruments and other</t>
        </is>
      </c>
    </row>
    <row r="15">
      <c r="A15" s="4" t="inlineStr">
        <is>
          <t>Income tax related to equity instruments</t>
        </is>
      </c>
      <c r="B15" s="5" t="n">
        <v>13</v>
      </c>
      <c r="C15" s="5" t="n">
        <v>18</v>
      </c>
      <c r="E15" s="5" t="n">
        <v>51</v>
      </c>
    </row>
    <row r="16">
      <c r="A16" s="4" t="inlineStr">
        <is>
          <t>Other</t>
        </is>
      </c>
      <c r="B16" s="5" t="n">
        <v>3</v>
      </c>
      <c r="C16" s="5" t="n">
        <v>1</v>
      </c>
      <c r="E16" s="5" t="n">
        <v>-1</v>
      </c>
    </row>
    <row r="17">
      <c r="A17" s="4" t="inlineStr">
        <is>
          <t>Total income tax recognised directly in retained earnings</t>
        </is>
      </c>
      <c r="B17" s="6" t="n">
        <v>16</v>
      </c>
      <c r="C17" s="6" t="n">
        <v>19</v>
      </c>
      <c r="E17" s="6" t="n">
        <v>50</v>
      </c>
    </row>
    <row r="18"/>
    <row r="19">
      <c r="A19" s="4" t="inlineStr">
        <is>
          <t>[1]</t>
        </is>
      </c>
      <c r="B19" s="4" t="inlineStr">
        <is>
          <t>Comparative amounts have been updated to reflect revised disclosure on the change in ownership non-controlling interest.</t>
        </is>
      </c>
    </row>
  </sheetData>
  <mergeCells count="5">
    <mergeCell ref="A1:A2"/>
    <mergeCell ref="B1:E1"/>
    <mergeCell ref="C2:D2"/>
    <mergeCell ref="A18:E18"/>
    <mergeCell ref="B19:E1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80" customWidth="1" min="2" max="2"/>
  </cols>
  <sheetData>
    <row r="1">
      <c r="A1" s="1" t="inlineStr">
        <is>
          <t>Commissions and expenses</t>
        </is>
      </c>
      <c r="B1" s="2" t="inlineStr">
        <is>
          <t>12 Months Ended</t>
        </is>
      </c>
    </row>
    <row r="2">
      <c r="B2" s="2" t="inlineStr">
        <is>
          <t>Dec. 31, 2021</t>
        </is>
      </c>
    </row>
    <row r="3">
      <c r="A3" s="3" t="inlineStr">
        <is>
          <t>Statement [LineItems]</t>
        </is>
      </c>
    </row>
    <row r="4">
      <c r="A4" s="4" t="inlineStr">
        <is>
          <t>Commissions and expenses</t>
        </is>
      </c>
      <c r="B4" s="4" t="inlineStr">
        <is>
          <t xml:space="preserve">14 Commissions and expenses
2021 2020 2019
Commissions 2,562 2,283 2,423
Employee expenses 1,897 1,995 2,149
Administration expenses 1,581 1,593 1,537
Deferred expenses (1,160 ) (741 ) (832 )
Amortization of deferred expenses 933 767 755
Amortization of VOBA and future servicing rights 171 87 120
Total 5,984 5,983 6,153
Included in administration expenses:
Depreciation of equipment, software and real estate held for own use 99 101 87
Employee expenses 2021 2020 2019
Salaries 1,300 1,316 1,321
Post-employment benefit costs 172 199 287
Social security charges 128 125 127
Other personnel costs 254 318 378
Shares 44 37 36
Total 1,897 1,995 2,149
Included in employee expenses:
Defined contribution expenses 35 36 43 Aegon expanded the dynamic hedge covering the equity and interest rate risks of its US Variable Annuities block with guaranteed minimum withdrawal benefits (GMWB) to the entire VA portfolio. Implementing the VA dynamic hedging program for variable annuities with interest sensitive guaranteed minimum income benefits (GMIBs) and guaranteed minimum death benefits (GMDBs) resulted in an EUR 350 million one-time charge, of which EUR 254 million is reported as “Amortization of deferred expenses” and EUR 96 million is reported as “Amortization of VOBA and future servicing rights”. Long Term Incentive Plans Selected senior employees within Aegon, who have not been classified as Material Risk Takers, can be made eligible for variable compensation, which is partially paid in cash and partially in Aegon shares. The grant price of these shares is equal to the volume weighted average price (VWAP) on the Euronext stock exchange in Amsterdam during the period between December 15 preceding the plan year and January 15 of the plan year. The actual allocation of variable compensation in cash and shares depends on Aegon’s performance, the employee’s unit performance and individual performance against predefined financial and non-financial performance indicators and targets, as well as the continued employment of the employee. Once variable compensation is allocated, the cash part is paid directly and the payment of the shares is deferred for two years. These shares are paid out as soon as the Integrated Annual Report has been adopted by the shareholders at the Annual General Meeting in the last deferral year. Employees are not eligible to receive dividend during the deferral period. In exceptional circumstances Aegon’s Supervisory Board can adjust variable compensation downwards before allocation or pay-out (malus) or after pay-out (claw back), after considering the outcomes of an ex-ante or ex-post risk assessment. Variable Compensation Material Risk Takers Members of the Executive Board and the Management Board as well as other senior employees are classified as Material Risk Takers in accordance with the Solvency II Legal Framework. In line with these rules, variable compensation for Material Risk Takers is partially paid in cash and partly in Aegon shares. The grant price of these shares is equal to the volume weighted average price (VWAP) on the Euronext stock exchange in Amsterdam during the period between December 15 preceding the plan year and January 15 of the plan year. The actual allocation of variable compensation in cash and shares depends on Aegon’s performance, the employee’s unit performance and individual performance against predefined financial and non-financial performance indicators and targets, as well as the continued employment of the employee. Once variable compensation is allocated, the cash part is paid directly and the payment of the shares is deferred for three years. These shares are paid out as soon as the Integrated Annual Report has been adopted by the shareholders at the Annual General Meeting in the last deferral year. Employees are not eligible to receive dividend during the deferral period. For the Members of the Executive Board, the paid-out shares are subject to an additional holding period of two years. During this holding period, the Executive Board member is not allowed to sell these shares. In exceptional circumstances Aegon’s Supervisory Board can adjust variable compensation downwards before allocation or pay-out (malus) or after pay-out (claw back), after considering the outcomes of an ex-ante or ex-post risk assessment. Shares as Fixed Compensation Selected members of the Management Board as well as other senior employees receive part of their fixed compensation in Aegon shares each pay round, next to receiving fixed compensation in cash. The grant price of these shares is equal to the volume weighted average price (VWAP) on the Euronext stock exchange in Amsterdam during the period between December 15 preceding the plan year and January 15 of the plan year. Once allocated these shares are unconditional and do not depend on the continued employment of the employee. These shares are either paid as soon as the Integrated Annual Report has been adopted by the shareholders at the next Annual General Meeting or the pay-out is deferred until the Integrated Annual Report has been adopted by the shareholders at the Annual General Meeting three years after the plan year. In the former case, these paid-out shares are subject to an additional holding period of three years, while in the latter case there is no holding period after pay-out. During the holding period (if applicable), the employee is not allowed to sell these shares. During the deferral period (if applicable), the employee is not eligible to receive dividend. Shares as part of a Sign-on Arrangement Employees may be offered a sign-on arrangement when joining Aegon, with payments in cash and Aegon shares, within the applicable rules and regulations. Once allocated, the sign-on shares depend on the continued employment of the employee. These shares are deferred and typically cliff-vest after one, two and three years after allocation as soon as the Integrated Annual Report has been adopted by the shareholders at the Annual General Meeting of that year. Employees are not eligible to receive dividend during the deferral period. The following overview contains the cumulative number of shares and their status in relation to active Long Term Incentive Plans, variable compensation allocated to Material Risk Takers, shares allocated as fixed compensation and shares allocated as part of a sign-on arrangement. Number of shares per plan year
2017 2018 2019 2020 2021 Total
Conditionally granted 1) 6,722,418 6,513,984 7,378,113 8,381,086 9,449,451 38,445,052
Allocated 2) 7,461,564 6,123,546 6,761,360 6,522,324 - 26,868,794
1 The at target number of shares which were conditionally granted for the plan year.
2 The allocated number of shares based on the actual performance during the plan year. Number of shares per plan year
2017 2018 2019 2020 2021 Total
Unvested at January 1, 2020 6,516,995 5,663,455 8,330,014 - - 20,510,464
Conditionally granted as variable compensation 1) - - - 8,381,086 - 8,381,086
Allocated 2) 4,436 38,502 (616,753 ) 954,850 - 381,035
Forfeited (55,039 ) (199,587 ) (94,970 ) (17,644 ) - (367,240 )
Vested (2,604,178 ) (250,819 ) (277,523 ) (66,526 ) - (3,199,046 )
Unvested at December 31, 2020 3,862,214 5,251,551 7,340,768 9,251,766 - 25,706,299
Conditionally granted as variable compensation 1) - - - - 9,449,451 9,449,451
Allocated 2) 3,928 4,010 (29,388 ) (1,858,762 ) 2,450,661 570,449
Forfeited (92,665 ) (205,734 ) (254,543 ) (174,128 ) (4,729 ) (731,799 )
Vested (3,773,477 ) (2,037,774 ) (259,858 ) (221,441 ) (69,851 ) (6,362,401 )
Unvested at December 31, 2021 - 3,012,053 6,796,979 6,997,435 11,825,532 28,631,999
Grant price (in EUR) 3) 5.246 5.405 4.162 4.083 3.2927
4.040 to 4.143 to 2.741 to 1.794 to 1.625 to
Fair value of shares at grant date (in EUR) 4) 4.933 5.054 3.737 3.796 3.978
1 The at target number of shares which were conditionally granted as variable compensation for the plan year.
2 Shares allocated in the same year are a combination of shares allocated as fixed compensation and sign-on shares which have been allocated during that year (e.g. the 954,850 shares allocated during the calendar year 2020 in relation to the 2020 plan year). Shares allocated during a calendar year in relation to the previous plan year concerns the difference between the conditionally granted shares for that plan year and the actual number of shares which have been allocated (e.g. the 616,753 share correction during 2020 for the 2019 plan year). This number can therefore be positive or negative. Shares allocated during a calendar year in relation to earlier plan years are backdated corrections to the administration (e.g. during 2020 a correction of 38,502 shares was made to the 2018 plan year).
3 This is the volume weighted average price (VWAP) of Aegon on the Euronext Amsterdam stock exchange for the period December 15 to January 15. For instance for the 2021 plan year, this is the VWAP for the period December 15, 2020 to January 15, 2021.
4 These fair values are adjusted for expected dividend (for which the participants are not eligible during the deferral period) and for the impact of relative total shareholder return as performance indicator for variable compensation (where applicable). Aegon applies a net settlement option for participants in order to meet their income tax obligations when their shares are paid out. This means that Aegon will not sell shares on the market, but hold these shares within Aegon and settle directly with the tax authorities in cash. Refer to the Remuneration Report for detailed information on conditional shares granted to the Executive Board. </t>
        </is>
      </c>
    </row>
    <row r="5">
      <c r="A5" s="4" t="inlineStr">
        <is>
          <t>Aegon N.V [member]</t>
        </is>
      </c>
    </row>
    <row r="6">
      <c r="A6" s="3" t="inlineStr">
        <is>
          <t>Statement [LineItems]</t>
        </is>
      </c>
    </row>
    <row r="7">
      <c r="A7" s="4" t="inlineStr">
        <is>
          <t>Commissions and expenses</t>
        </is>
      </c>
      <c r="B7" s="4" t="inlineStr">
        <is>
          <t xml:space="preserve">5 Commissions and expenses
2021 2020
Employee expenses 84 86
Administration expenses 71 58
Cost sharing to group companies (75 ) (72 )
Total 80 71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Earnings Per Share (Detail) - EUR (€) € / shares in Units, € in Millions, shares in Million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Net result attributable to owners of Aegon N.V.</t>
        </is>
      </c>
      <c r="B4" s="6" t="n">
        <v>1980</v>
      </c>
      <c r="C4" s="6" t="n">
        <v>-146</v>
      </c>
      <c r="D4" s="6" t="n">
        <v>1235</v>
      </c>
    </row>
    <row r="5">
      <c r="A5" s="4" t="inlineStr">
        <is>
          <t>Coupons on perpetual securities</t>
        </is>
      </c>
      <c r="B5" s="5" t="n">
        <v>-39</v>
      </c>
      <c r="C5" s="5" t="n">
        <v>-38</v>
      </c>
      <c r="D5" s="5" t="n">
        <v>-88</v>
      </c>
    </row>
    <row r="6">
      <c r="A6" s="4" t="inlineStr">
        <is>
          <t>Net result attributable to owners for basic earnings per share calculation</t>
        </is>
      </c>
      <c r="B6" s="5" t="n">
        <v>1941</v>
      </c>
      <c r="C6" s="5" t="n">
        <v>-184</v>
      </c>
      <c r="D6" s="5" t="n">
        <v>1148</v>
      </c>
    </row>
    <row r="7">
      <c r="A7" s="4" t="inlineStr">
        <is>
          <t>Net result attributable to common shareholders</t>
        </is>
      </c>
      <c r="B7" s="6" t="n">
        <v>1928</v>
      </c>
      <c r="C7" s="6" t="n">
        <v>-182</v>
      </c>
      <c r="D7" s="6" t="n">
        <v>1140</v>
      </c>
    </row>
    <row r="8">
      <c r="A8" s="4" t="inlineStr">
        <is>
          <t>Weighted average number of common shares B outstanding (in million)</t>
        </is>
      </c>
      <c r="B8" s="5" t="n">
        <v>2043</v>
      </c>
      <c r="C8" s="5" t="n">
        <v>2044</v>
      </c>
      <c r="D8" s="5" t="n">
        <v>2042</v>
      </c>
    </row>
    <row r="9">
      <c r="A9" s="4" t="inlineStr">
        <is>
          <t>Basic earnings per common share (EUR per share)</t>
        </is>
      </c>
      <c r="B9" s="7" t="n">
        <v>0.9399999999999999</v>
      </c>
      <c r="C9" s="7" t="n">
        <v>-0.09</v>
      </c>
      <c r="D9" s="7" t="n">
        <v>0.5600000000000001</v>
      </c>
    </row>
    <row r="10">
      <c r="A10" s="4" t="inlineStr">
        <is>
          <t>Common share B [member]</t>
        </is>
      </c>
    </row>
    <row r="11">
      <c r="A11" s="3" t="inlineStr">
        <is>
          <t>Earnings per share [line items]</t>
        </is>
      </c>
    </row>
    <row r="12">
      <c r="A12" s="4" t="inlineStr">
        <is>
          <t>Net result attributable to common shareholders</t>
        </is>
      </c>
      <c r="B12" s="6" t="n">
        <v>13</v>
      </c>
      <c r="C12" s="6" t="n">
        <v>-1</v>
      </c>
      <c r="D12" s="6" t="n">
        <v>8</v>
      </c>
    </row>
    <row r="13">
      <c r="A13" s="4" t="inlineStr">
        <is>
          <t>Weighted average number of common shares B outstanding (in million)</t>
        </is>
      </c>
      <c r="B13" s="5" t="n">
        <v>559</v>
      </c>
      <c r="C13" s="5" t="n">
        <v>561</v>
      </c>
      <c r="D13" s="5" t="n">
        <v>572</v>
      </c>
    </row>
    <row r="14">
      <c r="A14" s="4" t="inlineStr">
        <is>
          <t>Basic earnings per common share (EUR per share)</t>
        </is>
      </c>
      <c r="B14" s="7" t="n">
        <v>0.02</v>
      </c>
      <c r="C14" s="6" t="n">
        <v>0</v>
      </c>
      <c r="D14" s="7" t="n">
        <v>0.01</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80" customWidth="1" min="6" max="6"/>
    <col width="45" customWidth="1" min="7" max="7"/>
    <col width="80" customWidth="1" min="8" max="8"/>
  </cols>
  <sheetData>
    <row r="1">
      <c r="A1" s="1" t="inlineStr">
        <is>
          <t>Dividend Per Common Share - Additional Information (Detail) - € / shares</t>
        </is>
      </c>
      <c r="B1" s="2" t="inlineStr">
        <is>
          <t>Jul. 07, 2021</t>
        </is>
      </c>
      <c r="C1" s="2" t="inlineStr">
        <is>
          <t>Jun. 03, 2021</t>
        </is>
      </c>
      <c r="D1" s="2" t="inlineStr">
        <is>
          <t>Aug. 20, 2021</t>
        </is>
      </c>
      <c r="E1" s="2" t="inlineStr">
        <is>
          <t>Jun. 30, 2021</t>
        </is>
      </c>
      <c r="F1" s="2" t="inlineStr">
        <is>
          <t>Dec. 31, 2021</t>
        </is>
      </c>
      <c r="G1" s="2" t="inlineStr">
        <is>
          <t>Dec. 31, 2020</t>
        </is>
      </c>
      <c r="H1" s="2" t="inlineStr">
        <is>
          <t>Dec. 31, 2019</t>
        </is>
      </c>
    </row>
    <row r="2">
      <c r="A2" s="3" t="inlineStr">
        <is>
          <t>Disclosure of detailed information of dividends [line items]</t>
        </is>
      </c>
    </row>
    <row r="3">
      <c r="A3" s="4" t="inlineStr">
        <is>
          <t>Dividend per common share</t>
        </is>
      </c>
      <c r="F3" s="15" t="n">
        <v>0.0015</v>
      </c>
    </row>
    <row r="4">
      <c r="A4" s="4" t="inlineStr">
        <is>
          <t>Stock repurchase program to repurchase common shares</t>
        </is>
      </c>
      <c r="F4" s="5" t="n">
        <v>21531927</v>
      </c>
    </row>
    <row r="5">
      <c r="A5" s="4" t="inlineStr">
        <is>
          <t>Common shares repurchased average price per share</t>
        </is>
      </c>
      <c r="D5" s="15" t="n">
        <v>3.7013</v>
      </c>
    </row>
    <row r="6">
      <c r="A6" s="4" t="inlineStr">
        <is>
          <t>Common shares B [member]</t>
        </is>
      </c>
    </row>
    <row r="7">
      <c r="A7" s="3" t="inlineStr">
        <is>
          <t>Disclosure of detailed information of dividends [line items]</t>
        </is>
      </c>
    </row>
    <row r="8">
      <c r="A8" s="4" t="inlineStr">
        <is>
          <t>Dividend per common share</t>
        </is>
      </c>
      <c r="F8" s="16" t="n">
        <v>0.00425</v>
      </c>
    </row>
    <row r="9">
      <c r="A9" s="4" t="inlineStr">
        <is>
          <t>Proposed dividend</t>
        </is>
      </c>
      <c r="H9" s="16" t="n">
        <v>0.00375</v>
      </c>
    </row>
    <row r="10">
      <c r="A10" s="4" t="inlineStr">
        <is>
          <t>Final Dividend 2020 [Member]</t>
        </is>
      </c>
    </row>
    <row r="11">
      <c r="A11" s="3" t="inlineStr">
        <is>
          <t>Disclosure of detailed information of dividends [line items]</t>
        </is>
      </c>
    </row>
    <row r="12">
      <c r="A12" s="4" t="inlineStr">
        <is>
          <t>Dividend per common share</t>
        </is>
      </c>
      <c r="B12" s="7" t="n">
        <v>3.52</v>
      </c>
      <c r="C12" s="7" t="n">
        <v>0.06</v>
      </c>
    </row>
    <row r="13">
      <c r="A13" s="4" t="inlineStr">
        <is>
          <t>Percentage of shareholders receive cash dividend</t>
        </is>
      </c>
      <c r="F13" s="4" t="inlineStr">
        <is>
          <t>42.00%</t>
        </is>
      </c>
    </row>
    <row r="14">
      <c r="A14" s="4" t="inlineStr">
        <is>
          <t>Percentage of shareholders receive stock dividend</t>
        </is>
      </c>
      <c r="F14" s="4" t="inlineStr">
        <is>
          <t>58.00%</t>
        </is>
      </c>
    </row>
    <row r="15">
      <c r="A15" s="4" t="inlineStr">
        <is>
          <t>Cash dividend payable per common share</t>
        </is>
      </c>
      <c r="F15" s="7" t="n">
        <v>0.08</v>
      </c>
    </row>
    <row r="16">
      <c r="A16" s="4" t="inlineStr">
        <is>
          <t>Interim Dividend 2020 [Member]</t>
        </is>
      </c>
    </row>
    <row r="17">
      <c r="A17" s="3" t="inlineStr">
        <is>
          <t>Disclosure of detailed information of dividends [line items]</t>
        </is>
      </c>
    </row>
    <row r="18">
      <c r="A18" s="4" t="inlineStr">
        <is>
          <t>Percentage of shareholders receive cash dividend</t>
        </is>
      </c>
      <c r="G18" s="4" t="inlineStr">
        <is>
          <t>52.00%</t>
        </is>
      </c>
    </row>
    <row r="19">
      <c r="A19" s="4" t="inlineStr">
        <is>
          <t>Percentage of shareholders receive stock dividend</t>
        </is>
      </c>
      <c r="G19" s="4" t="inlineStr">
        <is>
          <t>48.00%</t>
        </is>
      </c>
    </row>
    <row r="20">
      <c r="A20" s="4" t="inlineStr">
        <is>
          <t>Cash dividend payable per common share</t>
        </is>
      </c>
      <c r="G20" s="7" t="n">
        <v>0.06</v>
      </c>
    </row>
    <row r="21">
      <c r="A21" s="4" t="inlineStr">
        <is>
          <t>Stock repurchase program to repurchase common shares</t>
        </is>
      </c>
      <c r="G21" s="5" t="n">
        <v>24028645</v>
      </c>
    </row>
    <row r="22">
      <c r="A22" s="4" t="inlineStr">
        <is>
          <t>Interim Dividend 2019 [Member]</t>
        </is>
      </c>
    </row>
    <row r="23">
      <c r="A23" s="3" t="inlineStr">
        <is>
          <t>Disclosure of detailed information of dividends [line items]</t>
        </is>
      </c>
    </row>
    <row r="24">
      <c r="A24" s="4" t="inlineStr">
        <is>
          <t>Percentage of shareholders receive cash dividend</t>
        </is>
      </c>
      <c r="H24" s="4" t="inlineStr">
        <is>
          <t>55.00%</t>
        </is>
      </c>
    </row>
    <row r="25">
      <c r="A25" s="4" t="inlineStr">
        <is>
          <t>Percentage of shareholders receive stock dividend</t>
        </is>
      </c>
      <c r="H25" s="4" t="inlineStr">
        <is>
          <t>45.00%</t>
        </is>
      </c>
    </row>
    <row r="26">
      <c r="A26" s="4" t="inlineStr">
        <is>
          <t>Cash dividend payable per common share</t>
        </is>
      </c>
      <c r="H26" s="7" t="n">
        <v>0.15</v>
      </c>
    </row>
    <row r="27">
      <c r="A27" s="4" t="inlineStr">
        <is>
          <t>Stock dividend payable description</t>
        </is>
      </c>
      <c r="H27" s="4" t="inlineStr">
        <is>
          <t>the stock dividend amounted to one new Aegon common share for every 25 common shares held.</t>
        </is>
      </c>
    </row>
    <row r="28">
      <c r="A28" s="4" t="inlineStr">
        <is>
          <t>Dividend payable, date to be paid</t>
        </is>
      </c>
      <c r="H28" s="4" t="inlineStr">
        <is>
          <t>Sep. 20,
		2019</t>
        </is>
      </c>
    </row>
    <row r="29">
      <c r="A29" s="4" t="inlineStr">
        <is>
          <t>Stock repurchase program to repurchase common shares</t>
        </is>
      </c>
      <c r="H29" s="5" t="n">
        <v>43149667</v>
      </c>
    </row>
    <row r="30">
      <c r="A30" s="4" t="inlineStr">
        <is>
          <t>Period of repurchase</t>
        </is>
      </c>
      <c r="H30" s="4" t="inlineStr">
        <is>
          <t>Between October 1, 2019, and November 8, 2019</t>
        </is>
      </c>
    </row>
    <row r="31">
      <c r="A31" s="4" t="inlineStr">
        <is>
          <t>Common shares repurchased average price per share</t>
        </is>
      </c>
      <c r="G31" s="7" t="n">
        <v>3.89</v>
      </c>
    </row>
    <row r="32">
      <c r="A32" s="4" t="inlineStr">
        <is>
          <t>Interim Dividend 2019 [Member] | Common shares B [member]</t>
        </is>
      </c>
    </row>
    <row r="33">
      <c r="A33" s="3" t="inlineStr">
        <is>
          <t>Disclosure of detailed information of dividends [line items]</t>
        </is>
      </c>
    </row>
    <row r="34">
      <c r="A34" s="4" t="inlineStr">
        <is>
          <t>Proposed dividend</t>
        </is>
      </c>
      <c r="H34" s="7" t="n">
        <v>0.15</v>
      </c>
    </row>
    <row r="35">
      <c r="A35" s="4" t="inlineStr">
        <is>
          <t>Interim Dividend 2018 [member] | Common shares B [member]</t>
        </is>
      </c>
    </row>
    <row r="36">
      <c r="A36" s="3" t="inlineStr">
        <is>
          <t>Disclosure of detailed information of dividends [line items]</t>
        </is>
      </c>
    </row>
    <row r="37">
      <c r="A37" s="4" t="inlineStr">
        <is>
          <t>Dividend per common share</t>
        </is>
      </c>
      <c r="F37" s="17" t="n">
        <v>0.00225</v>
      </c>
    </row>
    <row r="38">
      <c r="A38" s="4" t="inlineStr">
        <is>
          <t>Interim Dividend 2016 [member]</t>
        </is>
      </c>
    </row>
    <row r="39">
      <c r="A39" s="3" t="inlineStr">
        <is>
          <t>Disclosure of detailed information of dividends [line items]</t>
        </is>
      </c>
    </row>
    <row r="40">
      <c r="A40" s="4" t="inlineStr">
        <is>
          <t>Dividend per common share</t>
        </is>
      </c>
      <c r="C40" s="12" t="n">
        <v>0.06</v>
      </c>
    </row>
    <row r="41">
      <c r="A41" s="4" t="inlineStr">
        <is>
          <t>Interim Dividend 2016 [member] | Common shares B [member]</t>
        </is>
      </c>
    </row>
    <row r="42">
      <c r="A42" s="3" t="inlineStr">
        <is>
          <t>Disclosure of detailed information of dividends [line items]</t>
        </is>
      </c>
    </row>
    <row r="43">
      <c r="A43" s="4" t="inlineStr">
        <is>
          <t>Dividend per common share</t>
        </is>
      </c>
      <c r="C43" s="18" t="n">
        <v>0.0015</v>
      </c>
    </row>
    <row r="44">
      <c r="A44" s="4" t="inlineStr">
        <is>
          <t>Twenty twenty Dividend [Member]</t>
        </is>
      </c>
    </row>
    <row r="45">
      <c r="A45" s="3" t="inlineStr">
        <is>
          <t>Disclosure of detailed information of dividends [line items]</t>
        </is>
      </c>
    </row>
    <row r="46">
      <c r="A46" s="4" t="inlineStr">
        <is>
          <t>Dividend per common share</t>
        </is>
      </c>
      <c r="C46" s="12" t="n">
        <v>0.12</v>
      </c>
    </row>
    <row r="47">
      <c r="A47" s="4" t="inlineStr">
        <is>
          <t>Twenty twenty Dividend [Member] | Common shares B [member]</t>
        </is>
      </c>
    </row>
    <row r="48">
      <c r="A48" s="3" t="inlineStr">
        <is>
          <t>Disclosure of detailed information of dividends [line items]</t>
        </is>
      </c>
    </row>
    <row r="49">
      <c r="A49" s="4" t="inlineStr">
        <is>
          <t>Dividend per common share</t>
        </is>
      </c>
      <c r="C49" s="15" t="n">
        <v>0.003</v>
      </c>
    </row>
    <row r="50">
      <c r="A50" s="4" t="inlineStr">
        <is>
          <t>Final Dividend 2021 [Member]</t>
        </is>
      </c>
    </row>
    <row r="51">
      <c r="A51" s="3" t="inlineStr">
        <is>
          <t>Disclosure of detailed information of dividends [line items]</t>
        </is>
      </c>
    </row>
    <row r="52">
      <c r="A52" s="4" t="inlineStr">
        <is>
          <t>Dividend per common share</t>
        </is>
      </c>
      <c r="F52" s="12" t="n">
        <v>0.09</v>
      </c>
    </row>
    <row r="53">
      <c r="A53" s="4" t="inlineStr">
        <is>
          <t>Stock repurchase program to repurchase common shares</t>
        </is>
      </c>
      <c r="D53" s="5" t="n">
        <v>35933035</v>
      </c>
    </row>
    <row r="54">
      <c r="A54" s="4" t="inlineStr">
        <is>
          <t>Final Dividend 2021 [Member] | Aegon N.V [member]</t>
        </is>
      </c>
    </row>
    <row r="55">
      <c r="A55" s="3" t="inlineStr">
        <is>
          <t>Disclosure of detailed information of dividends [line items]</t>
        </is>
      </c>
    </row>
    <row r="56">
      <c r="A56" s="4" t="inlineStr">
        <is>
          <t>Dividend per common share</t>
        </is>
      </c>
      <c r="F56" s="7" t="n">
        <v>0.17</v>
      </c>
    </row>
    <row r="57">
      <c r="A57" s="4" t="inlineStr">
        <is>
          <t>Interim Dividend 2021</t>
        </is>
      </c>
    </row>
    <row r="58">
      <c r="A58" s="3" t="inlineStr">
        <is>
          <t>Disclosure of detailed information of dividends [line items]</t>
        </is>
      </c>
    </row>
    <row r="59">
      <c r="A59" s="4" t="inlineStr">
        <is>
          <t>Dividend per common share</t>
        </is>
      </c>
      <c r="E59" s="7" t="n">
        <v>0.08</v>
      </c>
    </row>
    <row r="60">
      <c r="A60" s="4" t="inlineStr">
        <is>
          <t>Stock dividend payable description</t>
        </is>
      </c>
      <c r="F60" s="4" t="inlineStr">
        <is>
          <t>the stock dividend amounted to one new Aegon common share for every 52 common shares held.</t>
        </is>
      </c>
    </row>
    <row r="61">
      <c r="A61" s="4" t="inlineStr">
        <is>
          <t>Dividend payable, date to be paid</t>
        </is>
      </c>
      <c r="F61" s="4" t="inlineStr">
        <is>
          <t>Sep. 17,
		2021</t>
        </is>
      </c>
    </row>
    <row r="62">
      <c r="A62" s="4" t="inlineStr">
        <is>
          <t>Interim Dividend 2021 | Common shares B [member]</t>
        </is>
      </c>
    </row>
    <row r="63">
      <c r="A63" s="3" t="inlineStr">
        <is>
          <t>Disclosure of detailed information of dividends [line items]</t>
        </is>
      </c>
    </row>
    <row r="64">
      <c r="A64" s="4" t="inlineStr">
        <is>
          <t>Dividend per common share</t>
        </is>
      </c>
      <c r="F64" s="13" t="n">
        <v>0.002</v>
      </c>
    </row>
    <row r="65">
      <c r="A65" s="4" t="inlineStr">
        <is>
          <t>Dividends paid on common shares</t>
        </is>
      </c>
      <c r="F65" s="4" t="inlineStr">
        <is>
          <t>1/40th of the dividend paid on common shares.</t>
        </is>
      </c>
      <c r="G65" s="4" t="inlineStr">
        <is>
          <t>1/40th of the dividend paid on common shares</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Summary of Detailed Information about Cash and Cash Equivalents (Detail) - EUR (€) € in Millions</t>
        </is>
      </c>
      <c r="B1" s="2" t="inlineStr">
        <is>
          <t>12 Months Ended</t>
        </is>
      </c>
    </row>
    <row r="2">
      <c r="B2" s="2" t="inlineStr">
        <is>
          <t>Dec. 31, 2021</t>
        </is>
      </c>
      <c r="C2" s="2" t="inlineStr">
        <is>
          <t>Dec. 31, 2020</t>
        </is>
      </c>
      <c r="D2" s="2" t="inlineStr">
        <is>
          <t>Dec. 31, 2019</t>
        </is>
      </c>
    </row>
    <row r="3">
      <c r="A3" s="3" t="inlineStr">
        <is>
          <t>Cash and cash equivalents [abstract]</t>
        </is>
      </c>
    </row>
    <row r="4">
      <c r="A4" s="4" t="inlineStr">
        <is>
          <t>Cash at bank and in hand</t>
        </is>
      </c>
      <c r="B4" s="6" t="n">
        <v>3638</v>
      </c>
      <c r="C4" s="6" t="n">
        <v>4907</v>
      </c>
      <c r="D4" s="6" t="n">
        <v>4619</v>
      </c>
    </row>
    <row r="5">
      <c r="A5" s="4" t="inlineStr">
        <is>
          <t>Short-term deposits</t>
        </is>
      </c>
      <c r="B5" s="5" t="n">
        <v>1576</v>
      </c>
      <c r="C5" s="5" t="n">
        <v>2214</v>
      </c>
      <c r="D5" s="5" t="n">
        <v>2518</v>
      </c>
    </row>
    <row r="6">
      <c r="A6" s="4" t="inlineStr">
        <is>
          <t>Money market investments</t>
        </is>
      </c>
      <c r="B6" s="5" t="n">
        <v>1675</v>
      </c>
      <c r="C6" s="5" t="n">
        <v>1247</v>
      </c>
      <c r="D6" s="5" t="n">
        <v>5116</v>
      </c>
    </row>
    <row r="7">
      <c r="A7" s="4" t="inlineStr">
        <is>
          <t>Short-term collateral</t>
        </is>
      </c>
      <c r="C7" s="5" t="n">
        <v>4</v>
      </c>
      <c r="D7" s="5" t="n">
        <v>11</v>
      </c>
    </row>
    <row r="8">
      <c r="A8" s="4" t="inlineStr">
        <is>
          <t>At December 31</t>
        </is>
      </c>
      <c r="B8" s="5" t="n">
        <v>6889</v>
      </c>
      <c r="C8" s="5" t="n">
        <v>8372</v>
      </c>
      <c r="D8" s="5" t="n">
        <v>12263</v>
      </c>
    </row>
    <row r="9">
      <c r="A9" s="4" t="inlineStr">
        <is>
          <t>Cash collateral received related to securities lending, repurchase agreements and margins on derivatives transactions</t>
        </is>
      </c>
      <c r="B9" s="5" t="n">
        <v>5776</v>
      </c>
      <c r="C9" s="5" t="n">
        <v>9208</v>
      </c>
      <c r="D9" s="5" t="n">
        <v>7166</v>
      </c>
    </row>
    <row r="10">
      <c r="A10" s="4" t="inlineStr">
        <is>
          <t>Income from securities lending programs</t>
        </is>
      </c>
      <c r="B10" s="6" t="n">
        <v>3</v>
      </c>
      <c r="C10" s="6" t="n">
        <v>9</v>
      </c>
      <c r="D10" s="6" t="n">
        <v>6</v>
      </c>
    </row>
    <row r="11">
      <c r="A11" s="4" t="inlineStr">
        <is>
          <t>Weighted effective interest rate on short-term deposits</t>
        </is>
      </c>
      <c r="B11" s="4" t="inlineStr">
        <is>
          <t>(0.72%)</t>
        </is>
      </c>
      <c r="C11" s="4" t="inlineStr">
        <is>
          <t>(0.64%)</t>
        </is>
      </c>
      <c r="D11" s="4" t="inlineStr">
        <is>
          <t>(0.38%)</t>
        </is>
      </c>
    </row>
    <row r="12">
      <c r="A12" s="4" t="inlineStr">
        <is>
          <t>Average maturity on short-term deposits</t>
        </is>
      </c>
      <c r="B12" s="4" t="inlineStr">
        <is>
          <t>16 days</t>
        </is>
      </c>
      <c r="C12" s="4" t="inlineStr">
        <is>
          <t>10 days</t>
        </is>
      </c>
      <c r="D12" s="4" t="inlineStr">
        <is>
          <t>19 days</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and Cash Equivalents - Additional Information (Detail) - EUR (€) € in Millions</t>
        </is>
      </c>
      <c r="B1" s="2" t="inlineStr">
        <is>
          <t>12 Months Ended</t>
        </is>
      </c>
    </row>
    <row r="2">
      <c r="B2" s="2" t="inlineStr">
        <is>
          <t>Dec. 31, 2021</t>
        </is>
      </c>
      <c r="C2" s="2" t="inlineStr">
        <is>
          <t>Dec. 31, 2020</t>
        </is>
      </c>
      <c r="D2" s="2" t="inlineStr">
        <is>
          <t>Dec. 31, 2019</t>
        </is>
      </c>
    </row>
    <row r="3">
      <c r="A3" s="3" t="inlineStr">
        <is>
          <t>Detailed information about cash and cash equivalents [line items]</t>
        </is>
      </c>
    </row>
    <row r="4">
      <c r="A4" s="4" t="inlineStr">
        <is>
          <t>Percentage of deposit with agreed maturity</t>
        </is>
      </c>
      <c r="B4" s="4" t="inlineStr">
        <is>
          <t>1.00%</t>
        </is>
      </c>
    </row>
    <row r="5">
      <c r="A5" s="4" t="inlineStr">
        <is>
          <t>Description of cash flow based on valuation of assets</t>
        </is>
      </c>
      <c r="B5" s="4" t="inlineStr">
        <is>
          <t>This deposit is renewed every 42-49 days, based on an updated valuation of total assets. The interest paid on this minimum reserve deposit is equal to the ECB deposit facility rate amounting to -50bp.</t>
        </is>
      </c>
    </row>
    <row r="6">
      <c r="A6" s="4" t="inlineStr">
        <is>
          <t>Interest received on deposit</t>
        </is>
      </c>
      <c r="C6" s="4" t="inlineStr">
        <is>
          <t>50.00%</t>
        </is>
      </c>
    </row>
    <row r="7">
      <c r="A7" s="4" t="inlineStr">
        <is>
          <t>Minimum balance on deposit with Dutch Central Bank</t>
        </is>
      </c>
      <c r="B7" s="6" t="n">
        <v>74</v>
      </c>
      <c r="C7" s="6" t="n">
        <v>84</v>
      </c>
      <c r="D7" s="6" t="n">
        <v>79</v>
      </c>
    </row>
    <row r="8">
      <c r="A8" s="4" t="inlineStr">
        <is>
          <t>Effects of changes in exchange rate</t>
        </is>
      </c>
      <c r="B8" s="5" t="n">
        <v>67</v>
      </c>
      <c r="C8" s="5" t="n">
        <v>-121</v>
      </c>
      <c r="D8" s="5" t="n">
        <v>33</v>
      </c>
    </row>
    <row r="9">
      <c r="A9" s="4" t="inlineStr">
        <is>
          <t>Net cash flows from (used in) operating activities</t>
        </is>
      </c>
      <c r="B9" s="5" t="n">
        <v>-1796</v>
      </c>
      <c r="C9" s="5" t="n">
        <v>-2854</v>
      </c>
      <c r="D9" s="5" t="n">
        <v>7302</v>
      </c>
    </row>
    <row r="10">
      <c r="A10" s="4" t="inlineStr">
        <is>
          <t>Increase (decrease) in net cash flows from investing activities</t>
        </is>
      </c>
      <c r="B10" s="5" t="n">
        <v>85</v>
      </c>
      <c r="C10" s="5" t="n">
        <v>-53</v>
      </c>
    </row>
    <row r="11">
      <c r="A11" s="4" t="inlineStr">
        <is>
          <t>Net cash flows from (used in) investing activities</t>
        </is>
      </c>
      <c r="B11" s="5" t="n">
        <v>-54</v>
      </c>
      <c r="C11" s="5" t="n">
        <v>-139</v>
      </c>
      <c r="D11" s="5" t="n">
        <v>-86</v>
      </c>
    </row>
    <row r="12">
      <c r="A12" s="4" t="inlineStr">
        <is>
          <t>Increase (decrease) in net cash flows from financing activities</t>
        </is>
      </c>
      <c r="B12" s="5" t="n">
        <v>1078</v>
      </c>
      <c r="C12" s="5" t="n">
        <v>2952</v>
      </c>
    </row>
    <row r="13">
      <c r="A13" s="4" t="inlineStr">
        <is>
          <t>Net cash flows from (used in) financing activities</t>
        </is>
      </c>
      <c r="B13" s="5" t="n">
        <v>300</v>
      </c>
      <c r="C13" s="5" t="n">
        <v>-778</v>
      </c>
      <c r="D13" s="6" t="n">
        <v>-3730</v>
      </c>
    </row>
    <row r="14">
      <c r="A14" s="4" t="inlineStr">
        <is>
          <t>Increase (decrease) in net cash flows from operating activities</t>
        </is>
      </c>
      <c r="B14" s="6" t="n">
        <v>1058</v>
      </c>
      <c r="C14" s="5" t="n">
        <v>-10156</v>
      </c>
    </row>
    <row r="15">
      <c r="A15" s="4" t="inlineStr">
        <is>
          <t>Disposals [member]</t>
        </is>
      </c>
    </row>
    <row r="16">
      <c r="A16" s="3" t="inlineStr">
        <is>
          <t>Detailed information about cash and cash equivalents [line items]</t>
        </is>
      </c>
    </row>
    <row r="17">
      <c r="A17" s="4" t="inlineStr">
        <is>
          <t>Consideration paid for acquisitions and investments in associates and joint ventures</t>
        </is>
      </c>
      <c r="C17" s="5" t="n">
        <v>-305</v>
      </c>
    </row>
    <row r="18">
      <c r="A18" s="4" t="inlineStr">
        <is>
          <t>Consideration received</t>
        </is>
      </c>
      <c r="C18" s="6" t="n">
        <v>154</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ash and Cash Equivalents - Disclosure of Detailed Information of Cash Flow Statement (Detail) - EUR (€) € in Millions</t>
        </is>
      </c>
      <c r="C1" s="2" t="inlineStr">
        <is>
          <t>12 Months Ended</t>
        </is>
      </c>
    </row>
    <row r="2">
      <c r="C2" s="2" t="inlineStr">
        <is>
          <t>Dec. 31, 2021</t>
        </is>
      </c>
      <c r="D2" s="2" t="inlineStr">
        <is>
          <t>Dec. 31, 2020</t>
        </is>
      </c>
      <c r="E2" s="2" t="inlineStr">
        <is>
          <t>Dec. 31, 2019</t>
        </is>
      </c>
    </row>
    <row r="3">
      <c r="A3" s="3" t="inlineStr">
        <is>
          <t>Statement of cash flows [abstract]</t>
        </is>
      </c>
    </row>
    <row r="4">
      <c r="A4" s="4" t="inlineStr">
        <is>
          <t>Net cash flows from operating activities</t>
        </is>
      </c>
      <c r="C4" s="6" t="n">
        <v>-1796</v>
      </c>
      <c r="D4" s="6" t="n">
        <v>-2854</v>
      </c>
      <c r="E4" s="6" t="n">
        <v>7302</v>
      </c>
    </row>
    <row r="5">
      <c r="A5" s="4" t="inlineStr">
        <is>
          <t>Net cash flows from investing activities</t>
        </is>
      </c>
      <c r="C5" s="5" t="n">
        <v>-54</v>
      </c>
      <c r="D5" s="5" t="n">
        <v>-139</v>
      </c>
      <c r="E5" s="5" t="n">
        <v>-86</v>
      </c>
    </row>
    <row r="6">
      <c r="A6" s="4" t="inlineStr">
        <is>
          <t>Net cash flows from financing activities</t>
        </is>
      </c>
      <c r="C6" s="5" t="n">
        <v>300</v>
      </c>
      <c r="D6" s="5" t="n">
        <v>-778</v>
      </c>
      <c r="E6" s="5" t="n">
        <v>-3730</v>
      </c>
    </row>
    <row r="7">
      <c r="A7" s="4" t="inlineStr">
        <is>
          <t>Net increase / (decrease) in cash and cash equivalents</t>
        </is>
      </c>
      <c r="B7" s="4" t="inlineStr">
        <is>
          <t>[1]</t>
        </is>
      </c>
      <c r="C7" s="6" t="n">
        <v>-1550</v>
      </c>
      <c r="D7" s="6" t="n">
        <v>-3770</v>
      </c>
      <c r="E7" s="6" t="n">
        <v>3486</v>
      </c>
    </row>
    <row r="8"/>
    <row r="9">
      <c r="A9" s="4" t="inlineStr">
        <is>
          <t>[1]</t>
        </is>
      </c>
      <c r="B9" s="4" t="inlineStr">
        <is>
          <t>Included in net increase / (decrease) in cash and cash equivalents are interest received EUR 5,271 million (2020: EUR 5,114 million and 2019: EUR 5,999 million) dividends received EUR 1,624 million (2020: EUR 1,751 million and 2019: EUR 1,702 million) and interest paid EUR 296 million (2020: EUR 491 million and 2019: EUR 407 million). All included in operating activities except for dividend received from joint ventures and associates EUR 95 million (2020: EUR 138 million and 2019: EUR 130 million).</t>
        </is>
      </c>
    </row>
  </sheetData>
  <mergeCells count="4">
    <mergeCell ref="A1:B2"/>
    <mergeCell ref="C1:E1"/>
    <mergeCell ref="A8:D8"/>
    <mergeCell ref="B9:D9"/>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Summary of Reconciliation of Liabilities Arising from Financing Activities (Detail) - EUR (€) € in Million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8524</v>
      </c>
      <c r="C4" s="6" t="n">
        <v>9307</v>
      </c>
    </row>
    <row r="5">
      <c r="A5" s="4" t="inlineStr">
        <is>
          <t>Ending balance</t>
        </is>
      </c>
      <c r="B5" s="5" t="n">
        <v>9661</v>
      </c>
      <c r="C5" s="5" t="n">
        <v>8524</v>
      </c>
    </row>
    <row r="6">
      <c r="A6" s="4" t="inlineStr">
        <is>
          <t>Cash flow hedges [member] | Subordinated borrowings - held at amortized cost [member]</t>
        </is>
      </c>
    </row>
    <row r="7">
      <c r="A7" s="3" t="inlineStr">
        <is>
          <t>Disclosure of reconciliation of liabilities arising from financing activities [line items]</t>
        </is>
      </c>
    </row>
    <row r="8">
      <c r="A8" s="4" t="inlineStr">
        <is>
          <t>Beginning balance</t>
        </is>
      </c>
      <c r="B8" s="5" t="n">
        <v>2085</v>
      </c>
      <c r="C8" s="5" t="n">
        <v>2207</v>
      </c>
    </row>
    <row r="9">
      <c r="A9" s="4" t="inlineStr">
        <is>
          <t>Amortization</t>
        </is>
      </c>
      <c r="C9" s="5" t="n">
        <v>3</v>
      </c>
    </row>
    <row r="10">
      <c r="A10" s="4" t="inlineStr">
        <is>
          <t>Transfer to/from other headings</t>
        </is>
      </c>
      <c r="B10" s="5" t="n">
        <v>3</v>
      </c>
    </row>
    <row r="11">
      <c r="A11" s="4" t="inlineStr">
        <is>
          <t>Net exchange difference</t>
        </is>
      </c>
      <c r="B11" s="5" t="n">
        <v>105</v>
      </c>
      <c r="C11" s="5" t="n">
        <v>-125</v>
      </c>
    </row>
    <row r="12">
      <c r="A12" s="4" t="inlineStr">
        <is>
          <t>Ending balance</t>
        </is>
      </c>
      <c r="B12" s="5" t="n">
        <v>2194</v>
      </c>
      <c r="C12" s="5" t="n">
        <v>2085</v>
      </c>
    </row>
    <row r="13">
      <c r="A13" s="4" t="inlineStr">
        <is>
          <t>Cash flow hedges [member] | Trust pass-through securities - held at amortized cost [member]</t>
        </is>
      </c>
    </row>
    <row r="14">
      <c r="A14" s="3" t="inlineStr">
        <is>
          <t>Disclosure of reconciliation of liabilities arising from financing activities [line items]</t>
        </is>
      </c>
    </row>
    <row r="15">
      <c r="A15" s="4" t="inlineStr">
        <is>
          <t>Beginning balance</t>
        </is>
      </c>
      <c r="B15" s="5" t="n">
        <v>126</v>
      </c>
      <c r="C15" s="5" t="n">
        <v>136</v>
      </c>
    </row>
    <row r="16">
      <c r="A16" s="4" t="inlineStr">
        <is>
          <t>Movements related to fair value hedges</t>
        </is>
      </c>
      <c r="C16" s="5" t="n">
        <v>2</v>
      </c>
    </row>
    <row r="17">
      <c r="A17" s="4" t="inlineStr">
        <is>
          <t>Amortization</t>
        </is>
      </c>
      <c r="B17" s="5" t="n">
        <v>-9</v>
      </c>
    </row>
    <row r="18">
      <c r="A18" s="4" t="inlineStr">
        <is>
          <t>Net exchange difference</t>
        </is>
      </c>
      <c r="B18" s="5" t="n">
        <v>9</v>
      </c>
      <c r="C18" s="5" t="n">
        <v>-11</v>
      </c>
    </row>
    <row r="19">
      <c r="A19" s="4" t="inlineStr">
        <is>
          <t>Ending balance</t>
        </is>
      </c>
      <c r="B19" s="5" t="n">
        <v>126</v>
      </c>
      <c r="C19" s="5" t="n">
        <v>126</v>
      </c>
    </row>
    <row r="20">
      <c r="A20" s="4" t="inlineStr">
        <is>
          <t>Cash flow hedges [member] | Borrowings [member]</t>
        </is>
      </c>
    </row>
    <row r="21">
      <c r="A21" s="3" t="inlineStr">
        <is>
          <t>Disclosure of reconciliation of liabilities arising from financing activities [line items]</t>
        </is>
      </c>
    </row>
    <row r="22">
      <c r="A22" s="4" t="inlineStr">
        <is>
          <t>Beginning balance</t>
        </is>
      </c>
      <c r="B22" s="5" t="n">
        <v>8524</v>
      </c>
      <c r="C22" s="5" t="n">
        <v>9307</v>
      </c>
    </row>
    <row r="23">
      <c r="A23" s="4" t="inlineStr">
        <is>
          <t>Addition</t>
        </is>
      </c>
      <c r="C23" s="5" t="n">
        <v>3444</v>
      </c>
    </row>
    <row r="24">
      <c r="A24" s="4" t="inlineStr">
        <is>
          <t>Repayment</t>
        </is>
      </c>
      <c r="B24" s="5" t="n">
        <v>3914</v>
      </c>
      <c r="C24" s="5" t="n">
        <v>-3985</v>
      </c>
    </row>
    <row r="25">
      <c r="A25" s="4" t="inlineStr">
        <is>
          <t>Realized gains / losses in income statement</t>
        </is>
      </c>
      <c r="B25" s="5" t="n">
        <v>-3000</v>
      </c>
      <c r="C25" s="5" t="n">
        <v>-16</v>
      </c>
    </row>
    <row r="26">
      <c r="A26" s="4" t="inlineStr">
        <is>
          <t>Movements related to fair value hedges</t>
        </is>
      </c>
      <c r="C26" s="5" t="n">
        <v>1</v>
      </c>
    </row>
    <row r="27">
      <c r="A27" s="4" t="inlineStr">
        <is>
          <t>Amortization</t>
        </is>
      </c>
      <c r="B27" s="5" t="n">
        <v>-1</v>
      </c>
      <c r="C27" s="5" t="n">
        <v>1</v>
      </c>
    </row>
    <row r="28">
      <c r="A28" s="4" t="inlineStr">
        <is>
          <t>Transfer to/from other headings</t>
        </is>
      </c>
      <c r="B28" s="5" t="n">
        <v>1</v>
      </c>
    </row>
    <row r="29">
      <c r="A29" s="4" t="inlineStr">
        <is>
          <t>Net exchange difference</t>
        </is>
      </c>
      <c r="B29" s="5" t="n">
        <v>222</v>
      </c>
      <c r="C29" s="5" t="n">
        <v>-228</v>
      </c>
    </row>
    <row r="30">
      <c r="A30" s="4" t="inlineStr">
        <is>
          <t>Ending balance</t>
        </is>
      </c>
      <c r="B30" s="5" t="n">
        <v>9661</v>
      </c>
      <c r="C30" s="5" t="n">
        <v>8524</v>
      </c>
    </row>
    <row r="31">
      <c r="A31" s="4" t="inlineStr">
        <is>
          <t>Cash flow hedges [member] | Assets held to hedge Trust pass through securities [member]</t>
        </is>
      </c>
    </row>
    <row r="32">
      <c r="A32" s="3" t="inlineStr">
        <is>
          <t>Disclosure of reconciliation of liabilities arising from financing activities [line items]</t>
        </is>
      </c>
    </row>
    <row r="33">
      <c r="A33" s="4" t="inlineStr">
        <is>
          <t>Beginning balance</t>
        </is>
      </c>
      <c r="B33" s="5" t="n">
        <v>12</v>
      </c>
      <c r="C33" s="5" t="n">
        <v>11</v>
      </c>
    </row>
    <row r="34">
      <c r="A34" s="4" t="inlineStr">
        <is>
          <t>Realized gains / losses in income statement</t>
        </is>
      </c>
      <c r="C34" s="5" t="n">
        <v>2</v>
      </c>
    </row>
    <row r="35">
      <c r="A35" s="4" t="inlineStr">
        <is>
          <t>Movements related to fair value hedges</t>
        </is>
      </c>
      <c r="B35" s="5" t="n">
        <v>-9</v>
      </c>
    </row>
    <row r="36">
      <c r="A36" s="4" t="inlineStr">
        <is>
          <t>Net exchange difference</t>
        </is>
      </c>
      <c r="B36" s="5" t="n">
        <v>1</v>
      </c>
      <c r="C36" s="5" t="n">
        <v>-1</v>
      </c>
    </row>
    <row r="37">
      <c r="A37" s="4" t="inlineStr">
        <is>
          <t>Ending balance</t>
        </is>
      </c>
      <c r="B37" s="5" t="n">
        <v>3</v>
      </c>
      <c r="C37" s="5" t="n">
        <v>12</v>
      </c>
    </row>
    <row r="38">
      <c r="A38" s="4" t="inlineStr">
        <is>
          <t>Cash flow hedges [member] | Assets held to hedge borrowings [Member]</t>
        </is>
      </c>
    </row>
    <row r="39">
      <c r="A39" s="3" t="inlineStr">
        <is>
          <t>Disclosure of reconciliation of liabilities arising from financing activities [line items]</t>
        </is>
      </c>
    </row>
    <row r="40">
      <c r="A40" s="4" t="inlineStr">
        <is>
          <t>Beginning balance</t>
        </is>
      </c>
      <c r="B40" s="5" t="n">
        <v>62</v>
      </c>
    </row>
    <row r="41">
      <c r="A41" s="4" t="inlineStr">
        <is>
          <t>Addition</t>
        </is>
      </c>
      <c r="C41" s="5" t="n">
        <v>63</v>
      </c>
    </row>
    <row r="42">
      <c r="A42" s="4" t="inlineStr">
        <is>
          <t>Realized gains / losses in income statement</t>
        </is>
      </c>
      <c r="B42" s="5" t="n">
        <v>-61</v>
      </c>
      <c r="C42" s="5" t="n">
        <v>-1</v>
      </c>
    </row>
    <row r="43">
      <c r="A43" s="4" t="inlineStr">
        <is>
          <t>Movements related to fair value hedges</t>
        </is>
      </c>
      <c r="B43" s="6" t="n">
        <v>-1</v>
      </c>
    </row>
    <row r="44">
      <c r="A44" s="4" t="inlineStr">
        <is>
          <t>Ending balance</t>
        </is>
      </c>
      <c r="C44" s="6" t="n">
        <v>62</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Investments for General Accounts Comprise Financial Assets Excluding Derivatives And Investments in Real Estate (Detail) - EUR (€) € in Millions</t>
        </is>
      </c>
      <c r="B1" s="2" t="inlineStr">
        <is>
          <t>Dec. 31, 2021</t>
        </is>
      </c>
      <c r="C1" s="2" t="inlineStr">
        <is>
          <t>Dec. 31, 2020</t>
        </is>
      </c>
      <c r="D1" s="2" t="inlineStr">
        <is>
          <t>Dec. 31, 2019</t>
        </is>
      </c>
    </row>
    <row r="2">
      <c r="A2" s="3" t="inlineStr">
        <is>
          <t>Disclosure of investments in financial assets and real estate [abstract]</t>
        </is>
      </c>
    </row>
    <row r="3">
      <c r="A3" s="4" t="inlineStr">
        <is>
          <t>Available-for-sale (AFS)</t>
        </is>
      </c>
      <c r="B3" s="6" t="n">
        <v>99884</v>
      </c>
      <c r="C3" s="6" t="n">
        <v>99580</v>
      </c>
    </row>
    <row r="4">
      <c r="A4" s="4" t="inlineStr">
        <is>
          <t>Loans</t>
        </is>
      </c>
      <c r="B4" s="5" t="n">
        <v>46823</v>
      </c>
      <c r="C4" s="5" t="n">
        <v>44519</v>
      </c>
    </row>
    <row r="5">
      <c r="A5" s="4" t="inlineStr">
        <is>
          <t>Financial assets at fair value through profit or loss (FVTPL)</t>
        </is>
      </c>
      <c r="B5" s="5" t="n">
        <v>8481</v>
      </c>
      <c r="C5" s="5" t="n">
        <v>10057</v>
      </c>
    </row>
    <row r="6">
      <c r="A6" s="4" t="inlineStr">
        <is>
          <t>Total financial assets, excluding derivatives</t>
        </is>
      </c>
      <c r="B6" s="5" t="n">
        <v>155188</v>
      </c>
      <c r="C6" s="5" t="n">
        <v>154156</v>
      </c>
    </row>
    <row r="7">
      <c r="A7" s="4" t="inlineStr">
        <is>
          <t>Investments in real estate</t>
        </is>
      </c>
      <c r="B7" s="5" t="n">
        <v>2643</v>
      </c>
      <c r="C7" s="5" t="n">
        <v>2385</v>
      </c>
      <c r="D7" s="6" t="n">
        <v>2901</v>
      </c>
    </row>
    <row r="8">
      <c r="A8" s="4" t="inlineStr">
        <is>
          <t>Total investments for general account</t>
        </is>
      </c>
      <c r="B8" s="6" t="n">
        <v>157831</v>
      </c>
      <c r="C8" s="6" t="n">
        <v>156541</v>
      </c>
      <c r="D8" s="6" t="n">
        <v>145976</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nancial Assets Excluding Derivatives (Detail) - EUR (€) € in Millions</t>
        </is>
      </c>
      <c r="B1" s="2" t="inlineStr">
        <is>
          <t>Dec. 31, 2021</t>
        </is>
      </c>
      <c r="C1" s="2" t="inlineStr">
        <is>
          <t>Dec. 31, 2020</t>
        </is>
      </c>
    </row>
    <row r="2">
      <c r="A2" s="3" t="inlineStr">
        <is>
          <t>Disclosure of financial assets [line items]</t>
        </is>
      </c>
    </row>
    <row r="3">
      <c r="A3" s="4" t="inlineStr">
        <is>
          <t>AFS</t>
        </is>
      </c>
      <c r="B3" s="6" t="n">
        <v>99884</v>
      </c>
      <c r="C3" s="6" t="n">
        <v>99580</v>
      </c>
    </row>
    <row r="4">
      <c r="A4" s="4" t="inlineStr">
        <is>
          <t>Fair value through profit or loss</t>
        </is>
      </c>
      <c r="B4" s="5" t="n">
        <v>8481</v>
      </c>
      <c r="C4" s="5" t="n">
        <v>10057</v>
      </c>
    </row>
    <row r="5">
      <c r="A5" s="4" t="inlineStr">
        <is>
          <t>Loans</t>
        </is>
      </c>
      <c r="B5" s="5" t="n">
        <v>46823</v>
      </c>
      <c r="C5" s="5" t="n">
        <v>44519</v>
      </c>
    </row>
    <row r="6">
      <c r="A6" s="4" t="inlineStr">
        <is>
          <t>Total</t>
        </is>
      </c>
      <c r="B6" s="5" t="n">
        <v>155188</v>
      </c>
      <c r="C6" s="5" t="n">
        <v>154156</v>
      </c>
    </row>
    <row r="7">
      <c r="A7" s="4" t="inlineStr">
        <is>
          <t>Fair value</t>
        </is>
      </c>
      <c r="B7" s="5" t="n">
        <v>160171</v>
      </c>
      <c r="C7" s="5" t="n">
        <v>160093</v>
      </c>
    </row>
    <row r="8">
      <c r="A8" s="3" t="inlineStr">
        <is>
          <t>Current portion:</t>
        </is>
      </c>
    </row>
    <row r="9">
      <c r="A9" s="4" t="inlineStr">
        <is>
          <t>Debt securities, money market and other short-term investments, mortgage and private loans</t>
        </is>
      </c>
      <c r="B9" s="5" t="n">
        <v>12924</v>
      </c>
      <c r="C9" s="5" t="n">
        <v>14671</v>
      </c>
    </row>
    <row r="10">
      <c r="A10" s="4" t="inlineStr">
        <is>
          <t>Shares [member]</t>
        </is>
      </c>
    </row>
    <row r="11">
      <c r="A11" s="3" t="inlineStr">
        <is>
          <t>Disclosure of financial assets [line items]</t>
        </is>
      </c>
    </row>
    <row r="12">
      <c r="A12" s="4" t="inlineStr">
        <is>
          <t>AFS</t>
        </is>
      </c>
      <c r="B12" s="5" t="n">
        <v>350</v>
      </c>
      <c r="C12" s="5" t="n">
        <v>345</v>
      </c>
    </row>
    <row r="13">
      <c r="A13" s="4" t="inlineStr">
        <is>
          <t>Fair value through profit or loss</t>
        </is>
      </c>
      <c r="B13" s="5" t="n">
        <v>1665</v>
      </c>
      <c r="C13" s="5" t="n">
        <v>1634</v>
      </c>
    </row>
    <row r="14">
      <c r="A14" s="4" t="inlineStr">
        <is>
          <t>Total</t>
        </is>
      </c>
      <c r="B14" s="5" t="n">
        <v>2015</v>
      </c>
      <c r="C14" s="5" t="n">
        <v>1979</v>
      </c>
    </row>
    <row r="15">
      <c r="A15" s="4" t="inlineStr">
        <is>
          <t>Fair value</t>
        </is>
      </c>
      <c r="B15" s="5" t="n">
        <v>2015</v>
      </c>
      <c r="C15" s="5" t="n">
        <v>1979</v>
      </c>
    </row>
    <row r="16">
      <c r="A16" s="4" t="inlineStr">
        <is>
          <t>Debt securities [member]</t>
        </is>
      </c>
    </row>
    <row r="17">
      <c r="A17" s="3" t="inlineStr">
        <is>
          <t>Disclosure of financial assets [line items]</t>
        </is>
      </c>
    </row>
    <row r="18">
      <c r="A18" s="4" t="inlineStr">
        <is>
          <t>AFS</t>
        </is>
      </c>
      <c r="B18" s="5" t="n">
        <v>93899</v>
      </c>
      <c r="C18" s="5" t="n">
        <v>93681</v>
      </c>
    </row>
    <row r="19">
      <c r="A19" s="4" t="inlineStr">
        <is>
          <t>Fair value through profit or loss</t>
        </is>
      </c>
      <c r="B19" s="5" t="n">
        <v>3296</v>
      </c>
      <c r="C19" s="5" t="n">
        <v>5669</v>
      </c>
    </row>
    <row r="20">
      <c r="A20" s="4" t="inlineStr">
        <is>
          <t>Total</t>
        </is>
      </c>
      <c r="B20" s="5" t="n">
        <v>97195</v>
      </c>
      <c r="C20" s="5" t="n">
        <v>99350</v>
      </c>
    </row>
    <row r="21">
      <c r="A21" s="4" t="inlineStr">
        <is>
          <t>Fair value</t>
        </is>
      </c>
      <c r="B21" s="5" t="n">
        <v>97195</v>
      </c>
      <c r="C21" s="5" t="n">
        <v>99350</v>
      </c>
    </row>
    <row r="22">
      <c r="A22" s="4" t="inlineStr">
        <is>
          <t>Money market and other short-term investments [member]</t>
        </is>
      </c>
    </row>
    <row r="23">
      <c r="A23" s="3" t="inlineStr">
        <is>
          <t>Disclosure of financial assets [line items]</t>
        </is>
      </c>
    </row>
    <row r="24">
      <c r="A24" s="4" t="inlineStr">
        <is>
          <t>AFS</t>
        </is>
      </c>
      <c r="B24" s="5" t="n">
        <v>4790</v>
      </c>
      <c r="C24" s="5" t="n">
        <v>4558</v>
      </c>
    </row>
    <row r="25">
      <c r="A25" s="4" t="inlineStr">
        <is>
          <t>Fair value through profit or loss</t>
        </is>
      </c>
      <c r="B25" s="5" t="n">
        <v>120</v>
      </c>
      <c r="C25" s="5" t="n">
        <v>109</v>
      </c>
    </row>
    <row r="26">
      <c r="A26" s="4" t="inlineStr">
        <is>
          <t>Total</t>
        </is>
      </c>
      <c r="B26" s="5" t="n">
        <v>4910</v>
      </c>
      <c r="C26" s="5" t="n">
        <v>4667</v>
      </c>
    </row>
    <row r="27">
      <c r="A27" s="4" t="inlineStr">
        <is>
          <t>Fair value</t>
        </is>
      </c>
      <c r="B27" s="5" t="n">
        <v>4910</v>
      </c>
      <c r="C27" s="5" t="n">
        <v>4667</v>
      </c>
    </row>
    <row r="28">
      <c r="A28" s="4" t="inlineStr">
        <is>
          <t>Mortgage loans - held at amortized cost [member]</t>
        </is>
      </c>
    </row>
    <row r="29">
      <c r="A29" s="3" t="inlineStr">
        <is>
          <t>Disclosure of financial assets [line items]</t>
        </is>
      </c>
    </row>
    <row r="30">
      <c r="A30" s="4" t="inlineStr">
        <is>
          <t>Loans</t>
        </is>
      </c>
      <c r="B30" s="5" t="n">
        <v>39991</v>
      </c>
      <c r="C30" s="5" t="n">
        <v>38244</v>
      </c>
    </row>
    <row r="31">
      <c r="A31" s="4" t="inlineStr">
        <is>
          <t>Total</t>
        </is>
      </c>
      <c r="B31" s="5" t="n">
        <v>39991</v>
      </c>
      <c r="C31" s="5" t="n">
        <v>38244</v>
      </c>
    </row>
    <row r="32">
      <c r="A32" s="4" t="inlineStr">
        <is>
          <t>Fair value</t>
        </is>
      </c>
      <c r="B32" s="5" t="n">
        <v>44366</v>
      </c>
      <c r="C32" s="5" t="n">
        <v>43258</v>
      </c>
    </row>
    <row r="33">
      <c r="A33" s="4" t="inlineStr">
        <is>
          <t>Private loans - held at amortized cost [member]</t>
        </is>
      </c>
    </row>
    <row r="34">
      <c r="A34" s="3" t="inlineStr">
        <is>
          <t>Disclosure of financial assets [line items]</t>
        </is>
      </c>
    </row>
    <row r="35">
      <c r="A35" s="4" t="inlineStr">
        <is>
          <t>Loans</t>
        </is>
      </c>
      <c r="B35" s="5" t="n">
        <v>4883</v>
      </c>
      <c r="C35" s="5" t="n">
        <v>4358</v>
      </c>
    </row>
    <row r="36">
      <c r="A36" s="4" t="inlineStr">
        <is>
          <t>Total</t>
        </is>
      </c>
      <c r="B36" s="5" t="n">
        <v>4883</v>
      </c>
      <c r="C36" s="5" t="n">
        <v>4358</v>
      </c>
    </row>
    <row r="37">
      <c r="A37" s="4" t="inlineStr">
        <is>
          <t>Fair value</t>
        </is>
      </c>
      <c r="B37" s="5" t="n">
        <v>5491</v>
      </c>
      <c r="C37" s="5" t="n">
        <v>5280</v>
      </c>
    </row>
    <row r="38">
      <c r="A38" s="4" t="inlineStr">
        <is>
          <t>Deposits with financial institutions [member]</t>
        </is>
      </c>
    </row>
    <row r="39">
      <c r="A39" s="3" t="inlineStr">
        <is>
          <t>Disclosure of financial assets [line items]</t>
        </is>
      </c>
    </row>
    <row r="40">
      <c r="A40" s="4" t="inlineStr">
        <is>
          <t>Loans</t>
        </is>
      </c>
      <c r="B40" s="5" t="n">
        <v>52</v>
      </c>
      <c r="C40" s="5" t="n">
        <v>92</v>
      </c>
    </row>
    <row r="41">
      <c r="A41" s="4" t="inlineStr">
        <is>
          <t>Total</t>
        </is>
      </c>
      <c r="B41" s="5" t="n">
        <v>52</v>
      </c>
      <c r="C41" s="5" t="n">
        <v>92</v>
      </c>
    </row>
    <row r="42">
      <c r="A42" s="4" t="inlineStr">
        <is>
          <t>Fair value</t>
        </is>
      </c>
      <c r="B42" s="5" t="n">
        <v>52</v>
      </c>
      <c r="C42" s="5" t="n">
        <v>92</v>
      </c>
    </row>
    <row r="43">
      <c r="A43" s="4" t="inlineStr">
        <is>
          <t>Policy loans [member]</t>
        </is>
      </c>
    </row>
    <row r="44">
      <c r="A44" s="3" t="inlineStr">
        <is>
          <t>Disclosure of financial assets [line items]</t>
        </is>
      </c>
    </row>
    <row r="45">
      <c r="A45" s="4" t="inlineStr">
        <is>
          <t>Loans</t>
        </is>
      </c>
      <c r="B45" s="5" t="n">
        <v>1893</v>
      </c>
      <c r="C45" s="5" t="n">
        <v>1801</v>
      </c>
    </row>
    <row r="46">
      <c r="A46" s="4" t="inlineStr">
        <is>
          <t>Total</t>
        </is>
      </c>
      <c r="B46" s="5" t="n">
        <v>1893</v>
      </c>
      <c r="C46" s="5" t="n">
        <v>1801</v>
      </c>
    </row>
    <row r="47">
      <c r="A47" s="4" t="inlineStr">
        <is>
          <t>Fair value</t>
        </is>
      </c>
      <c r="B47" s="5" t="n">
        <v>1893</v>
      </c>
      <c r="C47" s="5" t="n">
        <v>1801</v>
      </c>
    </row>
    <row r="48">
      <c r="A48" s="4" t="inlineStr">
        <is>
          <t>Other [member]</t>
        </is>
      </c>
    </row>
    <row r="49">
      <c r="A49" s="3" t="inlineStr">
        <is>
          <t>Disclosure of financial assets [line items]</t>
        </is>
      </c>
    </row>
    <row r="50">
      <c r="A50" s="4" t="inlineStr">
        <is>
          <t>AFS</t>
        </is>
      </c>
      <c r="B50" s="5" t="n">
        <v>844</v>
      </c>
      <c r="C50" s="5" t="n">
        <v>996</v>
      </c>
    </row>
    <row r="51">
      <c r="A51" s="4" t="inlineStr">
        <is>
          <t>Fair value through profit or loss</t>
        </is>
      </c>
      <c r="B51" s="5" t="n">
        <v>3401</v>
      </c>
      <c r="C51" s="5" t="n">
        <v>2645</v>
      </c>
    </row>
    <row r="52">
      <c r="A52" s="4" t="inlineStr">
        <is>
          <t>Loans</t>
        </is>
      </c>
      <c r="B52" s="5" t="n">
        <v>3</v>
      </c>
      <c r="C52" s="5" t="n">
        <v>25</v>
      </c>
    </row>
    <row r="53">
      <c r="A53" s="4" t="inlineStr">
        <is>
          <t>Total</t>
        </is>
      </c>
      <c r="B53" s="5" t="n">
        <v>4248</v>
      </c>
      <c r="C53" s="5" t="n">
        <v>3665</v>
      </c>
    </row>
    <row r="54">
      <c r="A54" s="4" t="inlineStr">
        <is>
          <t>Fair value</t>
        </is>
      </c>
      <c r="B54" s="6" t="n">
        <v>4248</v>
      </c>
      <c r="C54" s="6" t="n">
        <v>3665</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Movement on Loan Allowance Account (Detail) - EUR (€) € in Millions</t>
        </is>
      </c>
      <c r="B1" s="2" t="inlineStr">
        <is>
          <t>12 Months Ended</t>
        </is>
      </c>
    </row>
    <row r="2">
      <c r="B2" s="2" t="inlineStr">
        <is>
          <t>Dec. 31, 2021</t>
        </is>
      </c>
      <c r="C2" s="2" t="inlineStr">
        <is>
          <t>Dec. 31, 2020</t>
        </is>
      </c>
    </row>
    <row r="3">
      <c r="A3" s="3" t="inlineStr">
        <is>
          <t>Disclosure Of Changes In Allowance For Loan Losses [abstract]</t>
        </is>
      </c>
    </row>
    <row r="4">
      <c r="A4" s="4" t="inlineStr">
        <is>
          <t>Beginning balance</t>
        </is>
      </c>
      <c r="B4" s="6" t="n">
        <v>-188</v>
      </c>
      <c r="C4" s="6" t="n">
        <v>-165</v>
      </c>
    </row>
    <row r="5">
      <c r="A5" s="4" t="inlineStr">
        <is>
          <t>Addition charged to income statement</t>
        </is>
      </c>
      <c r="B5" s="5" t="n">
        <v>-40</v>
      </c>
      <c r="C5" s="5" t="n">
        <v>-87</v>
      </c>
    </row>
    <row r="6">
      <c r="A6" s="4" t="inlineStr">
        <is>
          <t>Reversal to income statement</t>
        </is>
      </c>
      <c r="B6" s="5" t="n">
        <v>55</v>
      </c>
      <c r="C6" s="5" t="n">
        <v>2</v>
      </c>
    </row>
    <row r="7">
      <c r="A7" s="4" t="inlineStr">
        <is>
          <t>Amounts written off</t>
        </is>
      </c>
      <c r="B7" s="5" t="n">
        <v>55</v>
      </c>
      <c r="C7" s="5" t="n">
        <v>62</v>
      </c>
    </row>
    <row r="8">
      <c r="A8" s="4" t="inlineStr">
        <is>
          <t>Ending balance</t>
        </is>
      </c>
      <c r="B8" s="6" t="n">
        <v>-118</v>
      </c>
      <c r="C8" s="6" t="n">
        <v>-188</v>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Investments in Real Estate (Detail) - EUR (€) € in Millions</t>
        </is>
      </c>
      <c r="B1" s="2" t="inlineStr">
        <is>
          <t>12 Months Ended</t>
        </is>
      </c>
    </row>
    <row r="2">
      <c r="B2" s="2" t="inlineStr">
        <is>
          <t>Dec. 31, 2021</t>
        </is>
      </c>
      <c r="C2" s="2" t="inlineStr">
        <is>
          <t>Dec. 31, 2020</t>
        </is>
      </c>
    </row>
    <row r="3">
      <c r="A3" s="3" t="inlineStr">
        <is>
          <t>Disclosure of detailed information about investment property [abstract]</t>
        </is>
      </c>
    </row>
    <row r="4">
      <c r="A4" s="4" t="inlineStr">
        <is>
          <t>Beginning balance</t>
        </is>
      </c>
      <c r="B4" s="6" t="n">
        <v>2385</v>
      </c>
      <c r="C4" s="6" t="n">
        <v>2901</v>
      </c>
    </row>
    <row r="5">
      <c r="A5" s="4" t="inlineStr">
        <is>
          <t>Additions</t>
        </is>
      </c>
      <c r="B5" s="5" t="n">
        <v>47</v>
      </c>
      <c r="C5" s="5" t="n">
        <v>148</v>
      </c>
    </row>
    <row r="6">
      <c r="A6" s="4" t="inlineStr">
        <is>
          <t>Subsequent expenditure capitalized</t>
        </is>
      </c>
      <c r="B6" s="5" t="n">
        <v>1</v>
      </c>
      <c r="C6" s="5" t="n">
        <v>2</v>
      </c>
    </row>
    <row r="7">
      <c r="A7" s="4" t="inlineStr">
        <is>
          <t>Disposals</t>
        </is>
      </c>
      <c r="B7" s="5" t="n">
        <v>-60</v>
      </c>
      <c r="C7" s="5" t="n">
        <v>-726</v>
      </c>
    </row>
    <row r="8">
      <c r="A8" s="4" t="inlineStr">
        <is>
          <t>Transfer from real estate for own use and equipment</t>
        </is>
      </c>
      <c r="B8" s="5" t="n">
        <v>14</v>
      </c>
      <c r="C8" s="4" t="inlineStr">
        <is>
          <t xml:space="preserve"> </t>
        </is>
      </c>
    </row>
    <row r="9">
      <c r="A9" s="4" t="inlineStr">
        <is>
          <t>Fair value gains / (losses)</t>
        </is>
      </c>
      <c r="B9" s="5" t="n">
        <v>253</v>
      </c>
      <c r="C9" s="5" t="n">
        <v>74</v>
      </c>
    </row>
    <row r="10">
      <c r="A10" s="4" t="inlineStr">
        <is>
          <t>Net exchange differences</t>
        </is>
      </c>
      <c r="B10" s="5" t="n">
        <v>3</v>
      </c>
      <c r="C10" s="5" t="n">
        <v>-14</v>
      </c>
    </row>
    <row r="11">
      <c r="A11" s="4" t="inlineStr">
        <is>
          <t>Ending balance</t>
        </is>
      </c>
      <c r="B11" s="6" t="n">
        <v>2643</v>
      </c>
      <c r="C11" s="6" t="n">
        <v>238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charges / (reversals)</t>
        </is>
      </c>
      <c r="B1" s="2" t="inlineStr">
        <is>
          <t>12 Months Ended</t>
        </is>
      </c>
    </row>
    <row r="2">
      <c r="B2" s="2" t="inlineStr">
        <is>
          <t>Dec. 31, 2021</t>
        </is>
      </c>
    </row>
    <row r="3">
      <c r="A3" s="3" t="inlineStr">
        <is>
          <t>Text block [abstract]</t>
        </is>
      </c>
    </row>
    <row r="4">
      <c r="A4" s="4" t="inlineStr">
        <is>
          <t>Impairment charges / (reversals)</t>
        </is>
      </c>
      <c r="B4" s="4" t="inlineStr">
        <is>
          <t xml:space="preserve">15 Impairment charges / (reversals)
Impairment charges / (reversals) comprise: 2021 2020 2019
Impairment charges on financial assets, excluding receivables 52 291 133
Impairment reversals on financial assets, excluding receivables (98 ) (29 ) (73 )
Impairment charges and reversals on non-financial assets and receivables 60 128 109
Total 15 391 169
Impairment charges on financial assets, excluding receivables, from: 2021 2020 2019
Shares 3 42 7
Debt securities and money market instruments 9 162 50
Loans 40 87 76
Total 52 291 133
Impairment reversals on financial assets, excluding receivables, from: 2021 2020 2019
Shares (8 ) - -
Debt securities and money market instruments (30 ) (26 ) (67 )
Loans (55 ) (2 ) (5 )
Other (4 ) (1 ) (1 )
Total (98 ) (29 ) (73 ) Impairment charges on financial assets in 2020 were mainly driven by Americas impairments on public fixed income holdings, primarily in the energy sector, as a consequence of the weakening demand related to the nationwide lockdown due to COVID-19. Impairment charges on non-financial assets and receivables in 2020 amount to EUR 128 million and are mainly related to a valuation allowance due to the ongoing rehabilitation process of a reinsurer of Aegon Americas for EUR 68 million and the impairment of an associate company of Aegon the Netherlands for EUR 17 million. Impairment charges/(reversals) on non-financial assets and receivables in 2019 amounted to EUR 109 million and were mainly related to a write-off of VOBA and DPAC amounting to EUR 76 million as a result of a liability adequacy test (LAT) deficit in Aegon the Netherlands. Refer to note 34 “Insurance contracts” for further details on the LAT impact. In addition, 2019 included the dilution of the capital injections in India (ALIC) of EUR 10 million and impairments to software in the Netherlands of EUR 9 million. For more details on impairments on financial assets, excluding receivables, refer to note 4 Financial risks.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 Summary of investments in real estate held by entities (Detail)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vestments In Real Estate Held By Entities [Line Items]</t>
        </is>
      </c>
    </row>
    <row r="4">
      <c r="A4" s="4" t="inlineStr">
        <is>
          <t>Investment</t>
        </is>
      </c>
      <c r="B4" s="6" t="n">
        <v>2643</v>
      </c>
      <c r="C4" s="6" t="n">
        <v>2385</v>
      </c>
      <c r="D4" s="6" t="n">
        <v>2901</v>
      </c>
    </row>
    <row r="5">
      <c r="A5" s="4" t="inlineStr">
        <is>
          <t>Value of Aegon's properties which were appraised in the current year</t>
        </is>
      </c>
      <c r="B5" s="4" t="inlineStr">
        <is>
          <t>98.00%</t>
        </is>
      </c>
      <c r="C5" s="4" t="inlineStr">
        <is>
          <t>99.00%</t>
        </is>
      </c>
    </row>
    <row r="6">
      <c r="A6" s="4" t="inlineStr">
        <is>
          <t>Appraisals performed by independent external appraisers</t>
        </is>
      </c>
      <c r="B6" s="4" t="inlineStr">
        <is>
          <t>98.00%</t>
        </is>
      </c>
      <c r="C6" s="4" t="inlineStr">
        <is>
          <t>99.00%</t>
        </is>
      </c>
    </row>
    <row r="7">
      <c r="A7" s="4" t="inlineStr">
        <is>
          <t>Americas [member]</t>
        </is>
      </c>
    </row>
    <row r="8">
      <c r="A8" s="3" t="inlineStr">
        <is>
          <t>Disclosure Of Detailed Information About Investments In Real Estate Held By Entities [Line Items]</t>
        </is>
      </c>
    </row>
    <row r="9">
      <c r="A9" s="4" t="inlineStr">
        <is>
          <t>Investment</t>
        </is>
      </c>
      <c r="B9" s="6" t="n">
        <v>39</v>
      </c>
      <c r="C9" s="6" t="n">
        <v>37</v>
      </c>
    </row>
    <row r="10">
      <c r="A10" s="4" t="inlineStr">
        <is>
          <t>The Netherlands [member]</t>
        </is>
      </c>
    </row>
    <row r="11">
      <c r="A11" s="3" t="inlineStr">
        <is>
          <t>Disclosure Of Detailed Information About Investments In Real Estate Held By Entities [Line Items]</t>
        </is>
      </c>
    </row>
    <row r="12">
      <c r="A12" s="4" t="inlineStr">
        <is>
          <t>Investment</t>
        </is>
      </c>
      <c r="B12" s="6" t="n">
        <v>2588</v>
      </c>
      <c r="C12" s="6" t="n">
        <v>2331</v>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 Summary of detailed information about investment Property (Detail) - EUR (€) € in Millions</t>
        </is>
      </c>
      <c r="B1" s="2" t="inlineStr">
        <is>
          <t>12 Months Ended</t>
        </is>
      </c>
    </row>
    <row r="2">
      <c r="B2" s="2" t="inlineStr">
        <is>
          <t>Dec. 31, 2021</t>
        </is>
      </c>
      <c r="C2" s="2" t="inlineStr">
        <is>
          <t>Dec. 31, 2020</t>
        </is>
      </c>
      <c r="D2" s="2" t="inlineStr">
        <is>
          <t>Dec. 31, 2019</t>
        </is>
      </c>
    </row>
    <row r="3">
      <c r="A3" s="3" t="inlineStr">
        <is>
          <t>Rental income from investment property, net of direct operating expense [abstract]</t>
        </is>
      </c>
    </row>
    <row r="4">
      <c r="A4" s="4" t="inlineStr">
        <is>
          <t>Rental income reported as part of investment income</t>
        </is>
      </c>
      <c r="B4" s="6" t="n">
        <v>68</v>
      </c>
      <c r="C4" s="6" t="n">
        <v>87</v>
      </c>
      <c r="D4" s="6" t="n">
        <v>83</v>
      </c>
    </row>
    <row r="5">
      <c r="A5" s="3" t="inlineStr">
        <is>
          <t>Direct operating expenses (Including repairs and maintenance expenses):</t>
        </is>
      </c>
    </row>
    <row r="6">
      <c r="A6" s="4" t="inlineStr">
        <is>
          <t>- From investment property that generated rental income</t>
        </is>
      </c>
      <c r="B6" s="5" t="n">
        <v>32</v>
      </c>
      <c r="C6" s="5" t="n">
        <v>47</v>
      </c>
      <c r="D6" s="5" t="n">
        <v>59</v>
      </c>
    </row>
    <row r="7">
      <c r="A7" s="4" t="inlineStr">
        <is>
          <t>- From investment property that did not generate rental income</t>
        </is>
      </c>
      <c r="B7" s="6" t="n">
        <v>2</v>
      </c>
      <c r="C7" s="6" t="n">
        <v>2</v>
      </c>
      <c r="D7" s="6" t="n">
        <v>2</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for Account of Policyholders - Summary of Investments for Account of Policyholders (Detail) - EUR (€) € in Millions</t>
        </is>
      </c>
      <c r="B1" s="2" t="inlineStr">
        <is>
          <t>Dec. 31, 2021</t>
        </is>
      </c>
      <c r="C1" s="2" t="inlineStr">
        <is>
          <t>Dec. 31, 2020</t>
        </is>
      </c>
      <c r="D1" s="2" t="inlineStr">
        <is>
          <t>Dec. 31, 2019</t>
        </is>
      </c>
    </row>
    <row r="2">
      <c r="A2" s="3" t="inlineStr">
        <is>
          <t>Disclosure of investments for account of policyholders [Line Items]</t>
        </is>
      </c>
    </row>
    <row r="3">
      <c r="A3" s="4" t="inlineStr">
        <is>
          <t>Total investments for account of policyholders at fair value through profit or loss, excluding derivatives</t>
        </is>
      </c>
      <c r="B3" s="6" t="n">
        <v>250390</v>
      </c>
      <c r="C3" s="6" t="n">
        <v>223705</v>
      </c>
    </row>
    <row r="4">
      <c r="A4" s="4" t="inlineStr">
        <is>
          <t>Investments in real estate</t>
        </is>
      </c>
      <c r="B4" s="5" t="n">
        <v>563</v>
      </c>
      <c r="C4" s="5" t="n">
        <v>467</v>
      </c>
    </row>
    <row r="5">
      <c r="A5" s="4" t="inlineStr">
        <is>
          <t>Total investments for account of policyholders</t>
        </is>
      </c>
      <c r="B5" s="5" t="n">
        <v>250953</v>
      </c>
      <c r="C5" s="5" t="n">
        <v>224172</v>
      </c>
      <c r="D5" s="6" t="n">
        <v>226374</v>
      </c>
    </row>
    <row r="6">
      <c r="A6" s="4" t="inlineStr">
        <is>
          <t>Investment in shares [member]</t>
        </is>
      </c>
    </row>
    <row r="7">
      <c r="A7" s="3" t="inlineStr">
        <is>
          <t>Disclosure of investments for account of policyholders [Line Items]</t>
        </is>
      </c>
    </row>
    <row r="8">
      <c r="A8" s="4" t="inlineStr">
        <is>
          <t>Total investments for account of policyholders at fair value through profit or loss, excluding derivatives</t>
        </is>
      </c>
      <c r="B8" s="5" t="n">
        <v>29539</v>
      </c>
      <c r="C8" s="5" t="n">
        <v>25288</v>
      </c>
    </row>
    <row r="9">
      <c r="A9" s="4" t="inlineStr">
        <is>
          <t>Investment in debt securities [member]</t>
        </is>
      </c>
    </row>
    <row r="10">
      <c r="A10" s="3" t="inlineStr">
        <is>
          <t>Disclosure of investments for account of policyholders [Line Items]</t>
        </is>
      </c>
    </row>
    <row r="11">
      <c r="A11" s="4" t="inlineStr">
        <is>
          <t>Total investments for account of policyholders at fair value through profit or loss, excluding derivatives</t>
        </is>
      </c>
      <c r="B11" s="5" t="n">
        <v>19821</v>
      </c>
      <c r="C11" s="5" t="n">
        <v>19885</v>
      </c>
    </row>
    <row r="12">
      <c r="A12" s="4" t="inlineStr">
        <is>
          <t>Money market and other short-term investments - carried at fair value [member]</t>
        </is>
      </c>
    </row>
    <row r="13">
      <c r="A13" s="3" t="inlineStr">
        <is>
          <t>Disclosure of investments for account of policyholders [Line Items]</t>
        </is>
      </c>
    </row>
    <row r="14">
      <c r="A14" s="4" t="inlineStr">
        <is>
          <t>Total investments for account of policyholders at fair value through profit or loss, excluding derivatives</t>
        </is>
      </c>
      <c r="B14" s="5" t="n">
        <v>1482</v>
      </c>
      <c r="C14" s="5" t="n">
        <v>1051</v>
      </c>
    </row>
    <row r="15">
      <c r="A15" s="4" t="inlineStr">
        <is>
          <t>Deposits with financial institutions [member]</t>
        </is>
      </c>
    </row>
    <row r="16">
      <c r="A16" s="3" t="inlineStr">
        <is>
          <t>Disclosure of investments for account of policyholders [Line Items]</t>
        </is>
      </c>
    </row>
    <row r="17">
      <c r="A17" s="4" t="inlineStr">
        <is>
          <t>Total investments for account of policyholders at fair value through profit or loss, excluding derivatives</t>
        </is>
      </c>
      <c r="B17" s="5" t="n">
        <v>4105</v>
      </c>
      <c r="C17" s="5" t="n">
        <v>4185</v>
      </c>
    </row>
    <row r="18">
      <c r="A18" s="4" t="inlineStr">
        <is>
          <t>Investment in unconsolidated investment funds [member]</t>
        </is>
      </c>
    </row>
    <row r="19">
      <c r="A19" s="3" t="inlineStr">
        <is>
          <t>Disclosure of investments for account of policyholders [Line Items]</t>
        </is>
      </c>
    </row>
    <row r="20">
      <c r="A20" s="4" t="inlineStr">
        <is>
          <t>Total investments for account of policyholders at fair value through profit or loss, excluding derivatives</t>
        </is>
      </c>
      <c r="B20" s="5" t="n">
        <v>191950</v>
      </c>
      <c r="C20" s="5" t="n">
        <v>168777</v>
      </c>
    </row>
    <row r="21">
      <c r="A21" s="4" t="inlineStr">
        <is>
          <t>Other investments [member]</t>
        </is>
      </c>
    </row>
    <row r="22">
      <c r="A22" s="3" t="inlineStr">
        <is>
          <t>Disclosure of investments for account of policyholders [Line Items]</t>
        </is>
      </c>
    </row>
    <row r="23">
      <c r="A23" s="4" t="inlineStr">
        <is>
          <t>Total investments for account of policyholders at fair value through profit or loss, excluding derivatives</t>
        </is>
      </c>
      <c r="B23" s="6" t="n">
        <v>3493</v>
      </c>
      <c r="C23" s="6" t="n">
        <v>452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for Account of Policyholders - Summary of Investments in Real Estate for Account of Policyholders (Detail) - Investments in real estate [member] - EUR (€) € in Millions</t>
        </is>
      </c>
      <c r="B1" s="2" t="inlineStr">
        <is>
          <t>12 Months Ended</t>
        </is>
      </c>
    </row>
    <row r="2">
      <c r="B2" s="2" t="inlineStr">
        <is>
          <t>Dec. 31, 2021</t>
        </is>
      </c>
      <c r="C2" s="2" t="inlineStr">
        <is>
          <t>Dec. 31, 2020</t>
        </is>
      </c>
    </row>
    <row r="3">
      <c r="A3" s="3" t="inlineStr">
        <is>
          <t>Disclosure of investments for account of policyholders [Line Items]</t>
        </is>
      </c>
    </row>
    <row r="4">
      <c r="A4" s="4" t="inlineStr">
        <is>
          <t>Beginning balance</t>
        </is>
      </c>
      <c r="B4" s="6" t="n">
        <v>467</v>
      </c>
      <c r="C4" s="6" t="n">
        <v>586</v>
      </c>
    </row>
    <row r="5">
      <c r="A5" s="4" t="inlineStr">
        <is>
          <t>Additions</t>
        </is>
      </c>
      <c r="B5" s="5" t="n">
        <v>54</v>
      </c>
    </row>
    <row r="6">
      <c r="A6" s="4" t="inlineStr">
        <is>
          <t>Subsequent expenditure capitalized</t>
        </is>
      </c>
      <c r="B6" s="5" t="n">
        <v>6</v>
      </c>
      <c r="C6" s="5" t="n">
        <v>4</v>
      </c>
    </row>
    <row r="7">
      <c r="A7" s="4" t="inlineStr">
        <is>
          <t>Disposals</t>
        </is>
      </c>
      <c r="B7" s="5" t="n">
        <v>-43</v>
      </c>
      <c r="C7" s="5" t="n">
        <v>-56</v>
      </c>
    </row>
    <row r="8">
      <c r="A8" s="4" t="inlineStr">
        <is>
          <t>Fair value gains / (losses)</t>
        </is>
      </c>
      <c r="B8" s="5" t="n">
        <v>46</v>
      </c>
      <c r="C8" s="5" t="n">
        <v>-36</v>
      </c>
    </row>
    <row r="9">
      <c r="A9" s="4" t="inlineStr">
        <is>
          <t>Net exchange differences</t>
        </is>
      </c>
      <c r="B9" s="5" t="n">
        <v>32</v>
      </c>
      <c r="C9" s="5" t="n">
        <v>-31</v>
      </c>
    </row>
    <row r="10">
      <c r="A10" s="4" t="inlineStr">
        <is>
          <t>Ending balance</t>
        </is>
      </c>
      <c r="B10" s="6" t="n">
        <v>563</v>
      </c>
      <c r="C10" s="6" t="n">
        <v>467</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or Account of Policyholders - Summary of investment properties are leased out under operating leases (Detail)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come Expense From Investments Properties Under Operating Leases [Line Items]</t>
        </is>
      </c>
    </row>
    <row r="4">
      <c r="A4" s="4" t="inlineStr">
        <is>
          <t>Rental income reported as part of investment income</t>
        </is>
      </c>
      <c r="B4" s="6" t="n">
        <v>99</v>
      </c>
      <c r="C4" s="6" t="n">
        <v>114</v>
      </c>
      <c r="D4" s="6" t="n">
        <v>125</v>
      </c>
    </row>
    <row r="5">
      <c r="A5" s="4" t="inlineStr">
        <is>
          <t>Investments in real estate [member]</t>
        </is>
      </c>
    </row>
    <row r="6">
      <c r="A6" s="3" t="inlineStr">
        <is>
          <t>Disclosure Of Detailed Information About Income Expense From Investments Properties Under Operating Leases [Line Items]</t>
        </is>
      </c>
    </row>
    <row r="7">
      <c r="A7" s="4" t="inlineStr">
        <is>
          <t>Rental income reported as part of investment income</t>
        </is>
      </c>
      <c r="B7" s="5" t="n">
        <v>30</v>
      </c>
      <c r="C7" s="5" t="n">
        <v>27</v>
      </c>
      <c r="D7" s="5" t="n">
        <v>42</v>
      </c>
    </row>
    <row r="8">
      <c r="A8" s="4" t="inlineStr">
        <is>
          <t>Direct operating expenses from investment in real estate for account of policyholders</t>
        </is>
      </c>
      <c r="B8" s="6" t="n">
        <v>4</v>
      </c>
      <c r="C8" s="6" t="n">
        <v>8</v>
      </c>
      <c r="D8" s="6" t="n">
        <v>6</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ummary of Derivative Asset and Liability (Detail) - EUR (€) € in Millions</t>
        </is>
      </c>
      <c r="B1" s="2" t="inlineStr">
        <is>
          <t>Dec. 31, 2021</t>
        </is>
      </c>
      <c r="C1" s="2" t="inlineStr">
        <is>
          <t>Dec. 31, 2020</t>
        </is>
      </c>
      <c r="D1" s="2" t="inlineStr">
        <is>
          <t>Dec. 31, 2019</t>
        </is>
      </c>
    </row>
    <row r="2">
      <c r="A2" s="3" t="inlineStr">
        <is>
          <t>Disclosure of derivative financial instruments [Line Items]</t>
        </is>
      </c>
    </row>
    <row r="3">
      <c r="A3" s="4" t="inlineStr">
        <is>
          <t>Total derivative assets</t>
        </is>
      </c>
      <c r="B3" s="6" t="n">
        <v>8827</v>
      </c>
      <c r="C3" s="6" t="n">
        <v>13986</v>
      </c>
      <c r="D3" s="6" t="n">
        <v>11157</v>
      </c>
    </row>
    <row r="4">
      <c r="A4" s="4" t="inlineStr">
        <is>
          <t>Total derivative liabilities</t>
        </is>
      </c>
      <c r="B4" s="5" t="n">
        <v>10639</v>
      </c>
      <c r="C4" s="5" t="n">
        <v>14617</v>
      </c>
      <c r="D4" s="6" t="n">
        <v>11616</v>
      </c>
    </row>
    <row r="5">
      <c r="A5" s="4" t="inlineStr">
        <is>
          <t>Current derivative assets</t>
        </is>
      </c>
      <c r="B5" s="5" t="n">
        <v>723</v>
      </c>
      <c r="C5" s="5" t="n">
        <v>673</v>
      </c>
    </row>
    <row r="6">
      <c r="A6" s="4" t="inlineStr">
        <is>
          <t>Current derivative liabilities</t>
        </is>
      </c>
      <c r="B6" s="5" t="n">
        <v>2803</v>
      </c>
      <c r="C6" s="5" t="n">
        <v>4220</v>
      </c>
    </row>
    <row r="7">
      <c r="A7" s="4" t="inlineStr">
        <is>
          <t>Derivatives for general account [member]</t>
        </is>
      </c>
    </row>
    <row r="8">
      <c r="A8" s="3" t="inlineStr">
        <is>
          <t>Disclosure of derivative financial instruments [Line Items]</t>
        </is>
      </c>
    </row>
    <row r="9">
      <c r="A9" s="4" t="inlineStr">
        <is>
          <t>Total derivative assets</t>
        </is>
      </c>
      <c r="B9" s="5" t="n">
        <v>8780</v>
      </c>
      <c r="C9" s="5" t="n">
        <v>13238</v>
      </c>
    </row>
    <row r="10">
      <c r="A10" s="4" t="inlineStr">
        <is>
          <t>Total derivative liabilities</t>
        </is>
      </c>
      <c r="B10" s="5" t="n">
        <v>10600</v>
      </c>
      <c r="C10" s="5" t="n">
        <v>14450</v>
      </c>
    </row>
    <row r="11">
      <c r="A11" s="4" t="inlineStr">
        <is>
          <t>Derivatives for general account [member] | Derivatives with negative values not designated as hedges [member]</t>
        </is>
      </c>
    </row>
    <row r="12">
      <c r="A12" s="3" t="inlineStr">
        <is>
          <t>Disclosure of derivative financial instruments [Line Items]</t>
        </is>
      </c>
    </row>
    <row r="13">
      <c r="A13" s="4" t="inlineStr">
        <is>
          <t>Total derivative assets</t>
        </is>
      </c>
      <c r="B13" s="5" t="n">
        <v>8344</v>
      </c>
      <c r="C13" s="5" t="n">
        <v>12617</v>
      </c>
    </row>
    <row r="14">
      <c r="A14" s="4" t="inlineStr">
        <is>
          <t>Total derivative liabilities</t>
        </is>
      </c>
      <c r="B14" s="5" t="n">
        <v>9578</v>
      </c>
      <c r="C14" s="5" t="n">
        <v>13661</v>
      </c>
    </row>
    <row r="15">
      <c r="A15" s="4" t="inlineStr">
        <is>
          <t>Derivatives for general account [member] | Fair value hedges [member]</t>
        </is>
      </c>
    </row>
    <row r="16">
      <c r="A16" s="3" t="inlineStr">
        <is>
          <t>Disclosure of derivative financial instruments [Line Items]</t>
        </is>
      </c>
    </row>
    <row r="17">
      <c r="A17" s="4" t="inlineStr">
        <is>
          <t>Total derivative assets</t>
        </is>
      </c>
      <c r="B17" s="5" t="n">
        <v>18</v>
      </c>
      <c r="C17" s="5" t="n">
        <v>88</v>
      </c>
    </row>
    <row r="18">
      <c r="A18" s="4" t="inlineStr">
        <is>
          <t>Total derivative liabilities</t>
        </is>
      </c>
      <c r="B18" s="5" t="n">
        <v>15</v>
      </c>
      <c r="C18" s="5" t="n">
        <v>20</v>
      </c>
    </row>
    <row r="19">
      <c r="A19" s="4" t="inlineStr">
        <is>
          <t>Derivatives for general account [member] | Cash flow hedges [member]</t>
        </is>
      </c>
    </row>
    <row r="20">
      <c r="A20" s="3" t="inlineStr">
        <is>
          <t>Disclosure of derivative financial instruments [Line Items]</t>
        </is>
      </c>
    </row>
    <row r="21">
      <c r="A21" s="4" t="inlineStr">
        <is>
          <t>Total derivative assets</t>
        </is>
      </c>
      <c r="B21" s="5" t="n">
        <v>346</v>
      </c>
      <c r="C21" s="5" t="n">
        <v>338</v>
      </c>
    </row>
    <row r="22">
      <c r="A22" s="4" t="inlineStr">
        <is>
          <t>Total derivative liabilities</t>
        </is>
      </c>
      <c r="B22" s="5" t="n">
        <v>948</v>
      </c>
      <c r="C22" s="5" t="n">
        <v>608</v>
      </c>
    </row>
    <row r="23">
      <c r="A23" s="4" t="inlineStr">
        <is>
          <t>Derivatives for general account [member] | Derivatives desginated as Net foreign investment hedges [member]</t>
        </is>
      </c>
    </row>
    <row r="24">
      <c r="A24" s="3" t="inlineStr">
        <is>
          <t>Disclosure of derivative financial instruments [Line Items]</t>
        </is>
      </c>
    </row>
    <row r="25">
      <c r="A25" s="4" t="inlineStr">
        <is>
          <t>Total derivative assets</t>
        </is>
      </c>
      <c r="B25" s="5" t="n">
        <v>73</v>
      </c>
      <c r="C25" s="5" t="n">
        <v>196</v>
      </c>
    </row>
    <row r="26">
      <c r="A26" s="4" t="inlineStr">
        <is>
          <t>Total derivative liabilities</t>
        </is>
      </c>
      <c r="B26" s="5" t="n">
        <v>59</v>
      </c>
      <c r="C26" s="5" t="n">
        <v>161</v>
      </c>
    </row>
    <row r="27">
      <c r="A27" s="4" t="inlineStr">
        <is>
          <t>Derivatives for account of policyholders [member] | Derivatives with negative values not designated as hedges [member]</t>
        </is>
      </c>
    </row>
    <row r="28">
      <c r="A28" s="3" t="inlineStr">
        <is>
          <t>Disclosure of derivative financial instruments [Line Items]</t>
        </is>
      </c>
    </row>
    <row r="29">
      <c r="A29" s="4" t="inlineStr">
        <is>
          <t>Total derivative assets</t>
        </is>
      </c>
      <c r="B29" s="5" t="n">
        <v>46</v>
      </c>
      <c r="C29" s="5" t="n">
        <v>747</v>
      </c>
    </row>
    <row r="30">
      <c r="A30" s="4" t="inlineStr">
        <is>
          <t>Total derivative liabilities</t>
        </is>
      </c>
      <c r="B30" s="6" t="n">
        <v>39</v>
      </c>
      <c r="C30" s="6" t="n">
        <v>167</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Derivatives - Additional Information (Detail) - EUR (€) € in Millions</t>
        </is>
      </c>
      <c r="B1" s="2" t="inlineStr">
        <is>
          <t>12 Months Ended</t>
        </is>
      </c>
    </row>
    <row r="2">
      <c r="B2" s="2" t="inlineStr">
        <is>
          <t>Dec. 31, 2021</t>
        </is>
      </c>
      <c r="C2" s="2" t="inlineStr">
        <is>
          <t>Dec. 31, 2020</t>
        </is>
      </c>
    </row>
    <row r="3">
      <c r="A3" s="3" t="inlineStr">
        <is>
          <t>Disclosure of derivative financial instruments [Line Items]</t>
        </is>
      </c>
    </row>
    <row r="4">
      <c r="A4" s="4" t="inlineStr">
        <is>
          <t>Description of periods when cash flows affect profit or loss</t>
        </is>
      </c>
      <c r="B4" s="4" t="inlineStr">
        <is>
          <t>Aegon hedges its exposure to the variability of future cash flows from the interest rate movements for terms up to 23 years for hedges converting existing floating-rate assets and liabilities to fixed-rate assets.</t>
        </is>
      </c>
    </row>
    <row r="5">
      <c r="A5" s="4" t="inlineStr">
        <is>
          <t>Deferred gain recognized directly to equity</t>
        </is>
      </c>
      <c r="B5" s="6" t="n">
        <v>60</v>
      </c>
      <c r="C5" s="6" t="n">
        <v>186</v>
      </c>
    </row>
    <row r="6">
      <c r="A6" s="4" t="inlineStr">
        <is>
          <t>Description of periods when cash flows affect profit or loss</t>
        </is>
      </c>
      <c r="B6" s="4" t="inlineStr">
        <is>
          <t>The cash flows from these hedging instruments are expected to affect the profit and loss for approximately the next 40 years.</t>
        </is>
      </c>
    </row>
    <row r="7">
      <c r="A7" s="4" t="inlineStr">
        <is>
          <t>Fair Value Or Cash Flow Hedges [Member]</t>
        </is>
      </c>
    </row>
    <row r="8">
      <c r="A8" s="3" t="inlineStr">
        <is>
          <t>Disclosure of derivative financial instruments [Line Items]</t>
        </is>
      </c>
    </row>
    <row r="9">
      <c r="A9" s="4" t="inlineStr">
        <is>
          <t>Derivative instruments notional amount</t>
        </is>
      </c>
      <c r="B9" s="6" t="n">
        <v>3439</v>
      </c>
      <c r="C9" s="6" t="n">
        <v>1283</v>
      </c>
    </row>
    <row r="10">
      <c r="A10" s="4" t="inlineStr">
        <is>
          <t>Interest rate movements [member]</t>
        </is>
      </c>
    </row>
    <row r="11">
      <c r="A11" s="3" t="inlineStr">
        <is>
          <t>Disclosure of derivative financial instruments [Line Items]</t>
        </is>
      </c>
    </row>
    <row r="12">
      <c r="A12" s="4" t="inlineStr">
        <is>
          <t>Description of periods when cash flows affect profit or loss</t>
        </is>
      </c>
      <c r="B12" s="4" t="inlineStr">
        <is>
          <t>Aegon hedges its exposure to the variability of future cash flows from interest rate movements for terms up to 22 years.</t>
        </is>
      </c>
    </row>
    <row r="13">
      <c r="A13" s="4" t="inlineStr">
        <is>
          <t>Currency swap contract [member]</t>
        </is>
      </c>
    </row>
    <row r="14">
      <c r="A14" s="3" t="inlineStr">
        <is>
          <t>Disclosure of derivative financial instruments [Line Items]</t>
        </is>
      </c>
    </row>
    <row r="15">
      <c r="A15" s="4" t="inlineStr">
        <is>
          <t>Description of periods when cash flows affect profit or loss</t>
        </is>
      </c>
      <c r="B15" s="4" t="inlineStr">
        <is>
          <t>Aegon also makes use of cross currency swaps to convert variable or fixed foreign currency cash flows into fixed cash flows in local currencies. The cash flows from these hedging instruments are expected to occur over the next 35 years.</t>
        </is>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Derivatives Not Designated In Hedge - General Account (Detail) - EUR (€) € in Millions</t>
        </is>
      </c>
      <c r="B1" s="2" t="inlineStr">
        <is>
          <t>Dec. 31, 2021</t>
        </is>
      </c>
      <c r="C1" s="2" t="inlineStr">
        <is>
          <t>Dec. 31, 2020</t>
        </is>
      </c>
      <c r="D1" s="2" t="inlineStr">
        <is>
          <t>Dec. 31, 2019</t>
        </is>
      </c>
    </row>
    <row r="2">
      <c r="A2" s="3" t="inlineStr">
        <is>
          <t>Disclosure of derivative financial instruments [Line Items]</t>
        </is>
      </c>
    </row>
    <row r="3">
      <c r="A3" s="4" t="inlineStr">
        <is>
          <t>Derivative assets, general account</t>
        </is>
      </c>
      <c r="B3" s="6" t="n">
        <v>8827</v>
      </c>
      <c r="C3" s="6" t="n">
        <v>13986</v>
      </c>
      <c r="D3" s="6" t="n">
        <v>11157</v>
      </c>
    </row>
    <row r="4">
      <c r="A4" s="4" t="inlineStr">
        <is>
          <t>Derivative liability, general account</t>
        </is>
      </c>
      <c r="B4" s="5" t="n">
        <v>10639</v>
      </c>
      <c r="C4" s="5" t="n">
        <v>14617</v>
      </c>
      <c r="D4" s="6" t="n">
        <v>11616</v>
      </c>
    </row>
    <row r="5">
      <c r="A5" s="4" t="inlineStr">
        <is>
          <t>Derivatives for general account [member]</t>
        </is>
      </c>
    </row>
    <row r="6">
      <c r="A6" s="3" t="inlineStr">
        <is>
          <t>Disclosure of derivative financial instruments [Line Items]</t>
        </is>
      </c>
    </row>
    <row r="7">
      <c r="A7" s="4" t="inlineStr">
        <is>
          <t>Derivative assets, general account</t>
        </is>
      </c>
      <c r="B7" s="5" t="n">
        <v>8780</v>
      </c>
      <c r="C7" s="5" t="n">
        <v>13238</v>
      </c>
    </row>
    <row r="8">
      <c r="A8" s="4" t="inlineStr">
        <is>
          <t>Derivative liability, general account</t>
        </is>
      </c>
      <c r="B8" s="5" t="n">
        <v>10600</v>
      </c>
      <c r="C8" s="5" t="n">
        <v>14450</v>
      </c>
    </row>
    <row r="9">
      <c r="A9" s="4" t="inlineStr">
        <is>
          <t>Derivatives with negative values not designated as hedges [member] | Derivatives for general account [member]</t>
        </is>
      </c>
    </row>
    <row r="10">
      <c r="A10" s="3" t="inlineStr">
        <is>
          <t>Disclosure of derivative financial instruments [Line Items]</t>
        </is>
      </c>
    </row>
    <row r="11">
      <c r="A11" s="4" t="inlineStr">
        <is>
          <t>Derivative assets, general account</t>
        </is>
      </c>
      <c r="B11" s="5" t="n">
        <v>8344</v>
      </c>
      <c r="C11" s="5" t="n">
        <v>12617</v>
      </c>
    </row>
    <row r="12">
      <c r="A12" s="4" t="inlineStr">
        <is>
          <t>Derivative liability, general account</t>
        </is>
      </c>
      <c r="B12" s="5" t="n">
        <v>9578</v>
      </c>
      <c r="C12" s="5" t="n">
        <v>13661</v>
      </c>
    </row>
    <row r="13">
      <c r="A13" s="4" t="inlineStr">
        <is>
          <t>Derivatives with negative values not designated as hedges [member] | Derivatives for general account [member] | Derivatives held as an economic hedge [member]</t>
        </is>
      </c>
    </row>
    <row r="14">
      <c r="A14" s="3" t="inlineStr">
        <is>
          <t>Disclosure of derivative financial instruments [Line Items]</t>
        </is>
      </c>
    </row>
    <row r="15">
      <c r="A15" s="4" t="inlineStr">
        <is>
          <t>Derivative assets, general account</t>
        </is>
      </c>
      <c r="B15" s="5" t="n">
        <v>8327</v>
      </c>
      <c r="C15" s="5" t="n">
        <v>12595</v>
      </c>
    </row>
    <row r="16">
      <c r="A16" s="4" t="inlineStr">
        <is>
          <t>Derivative liability, general account</t>
        </is>
      </c>
      <c r="B16" s="5" t="n">
        <v>5992</v>
      </c>
      <c r="C16" s="5" t="n">
        <v>8629</v>
      </c>
    </row>
    <row r="17">
      <c r="A17" s="4" t="inlineStr">
        <is>
          <t>Derivatives with negative values not designated as hedges [member] | Derivatives for general account [member] | Bifurcated embedded derivatives [member]</t>
        </is>
      </c>
    </row>
    <row r="18">
      <c r="A18" s="3" t="inlineStr">
        <is>
          <t>Disclosure of derivative financial instruments [Line Items]</t>
        </is>
      </c>
    </row>
    <row r="19">
      <c r="A19" s="4" t="inlineStr">
        <is>
          <t>Derivative assets, general account</t>
        </is>
      </c>
      <c r="B19" s="5" t="n">
        <v>17</v>
      </c>
      <c r="C19" s="5" t="n">
        <v>22</v>
      </c>
    </row>
    <row r="20">
      <c r="A20" s="4" t="inlineStr">
        <is>
          <t>Derivative liability, general account</t>
        </is>
      </c>
      <c r="B20" s="6" t="n">
        <v>3586</v>
      </c>
      <c r="C20" s="6" t="n">
        <v>5032</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Derivative Disclosure By Quality (Detail) - EUR (€) € in Millions</t>
        </is>
      </c>
      <c r="B1" s="2" t="inlineStr">
        <is>
          <t>Dec. 31, 2021</t>
        </is>
      </c>
      <c r="C1" s="2" t="inlineStr">
        <is>
          <t>Dec. 31, 2020</t>
        </is>
      </c>
    </row>
    <row r="2">
      <c r="A2" s="3" t="inlineStr">
        <is>
          <t>Disclosure of internal credit grades [Line Items]</t>
        </is>
      </c>
    </row>
    <row r="3">
      <c r="A3" s="4" t="inlineStr">
        <is>
          <t>Notional</t>
        </is>
      </c>
      <c r="B3" s="6" t="n">
        <v>4449</v>
      </c>
      <c r="C3" s="6" t="n">
        <v>3945</v>
      </c>
    </row>
    <row r="4">
      <c r="A4" s="4" t="inlineStr">
        <is>
          <t>Fair value</t>
        </is>
      </c>
      <c r="B4" s="5" t="n">
        <v>70</v>
      </c>
      <c r="C4" s="5" t="n">
        <v>63</v>
      </c>
    </row>
    <row r="5">
      <c r="A5" s="4" t="inlineStr">
        <is>
          <t>AAA [member]</t>
        </is>
      </c>
    </row>
    <row r="6">
      <c r="A6" s="3" t="inlineStr">
        <is>
          <t>Disclosure of internal credit grades [Line Items]</t>
        </is>
      </c>
    </row>
    <row r="7">
      <c r="A7" s="4" t="inlineStr">
        <is>
          <t>Notional</t>
        </is>
      </c>
      <c r="B7" s="5" t="n">
        <v>14</v>
      </c>
      <c r="C7" s="5" t="n">
        <v>13</v>
      </c>
    </row>
    <row r="8">
      <c r="A8" s="4" t="inlineStr">
        <is>
          <t>Fair value</t>
        </is>
      </c>
      <c r="B8" s="5" t="n">
        <v>0</v>
      </c>
      <c r="C8" s="5" t="n">
        <v>0</v>
      </c>
    </row>
    <row r="9">
      <c r="A9" s="4" t="inlineStr">
        <is>
          <t>AA [member]</t>
        </is>
      </c>
    </row>
    <row r="10">
      <c r="A10" s="3" t="inlineStr">
        <is>
          <t>Disclosure of internal credit grades [Line Items]</t>
        </is>
      </c>
    </row>
    <row r="11">
      <c r="A11" s="4" t="inlineStr">
        <is>
          <t>Notional</t>
        </is>
      </c>
      <c r="B11" s="5" t="n">
        <v>173</v>
      </c>
      <c r="C11" s="5" t="n">
        <v>168</v>
      </c>
    </row>
    <row r="12">
      <c r="A12" s="4" t="inlineStr">
        <is>
          <t>Fair value</t>
        </is>
      </c>
      <c r="B12" s="5" t="n">
        <v>3</v>
      </c>
      <c r="C12" s="5" t="n">
        <v>4</v>
      </c>
    </row>
    <row r="13">
      <c r="A13" s="4" t="inlineStr">
        <is>
          <t>A [member]</t>
        </is>
      </c>
    </row>
    <row r="14">
      <c r="A14" s="3" t="inlineStr">
        <is>
          <t>Disclosure of internal credit grades [Line Items]</t>
        </is>
      </c>
    </row>
    <row r="15">
      <c r="A15" s="4" t="inlineStr">
        <is>
          <t>Notional</t>
        </is>
      </c>
      <c r="B15" s="5" t="n">
        <v>926</v>
      </c>
      <c r="C15" s="5" t="n">
        <v>762</v>
      </c>
    </row>
    <row r="16">
      <c r="A16" s="4" t="inlineStr">
        <is>
          <t>Fair value</t>
        </is>
      </c>
      <c r="B16" s="5" t="n">
        <v>14</v>
      </c>
      <c r="C16" s="5" t="n">
        <v>9</v>
      </c>
    </row>
    <row r="17">
      <c r="A17" s="4" t="inlineStr">
        <is>
          <t>BBB [member]</t>
        </is>
      </c>
    </row>
    <row r="18">
      <c r="A18" s="3" t="inlineStr">
        <is>
          <t>Disclosure of internal credit grades [Line Items]</t>
        </is>
      </c>
    </row>
    <row r="19">
      <c r="A19" s="4" t="inlineStr">
        <is>
          <t>Notional</t>
        </is>
      </c>
      <c r="B19" s="5" t="n">
        <v>2925</v>
      </c>
      <c r="C19" s="5" t="n">
        <v>2677</v>
      </c>
    </row>
    <row r="20">
      <c r="A20" s="4" t="inlineStr">
        <is>
          <t>Fair value</t>
        </is>
      </c>
      <c r="B20" s="5" t="n">
        <v>50</v>
      </c>
      <c r="C20" s="5" t="n">
        <v>46</v>
      </c>
    </row>
    <row r="21">
      <c r="A21" s="4" t="inlineStr">
        <is>
          <t>BB [member]</t>
        </is>
      </c>
    </row>
    <row r="22">
      <c r="A22" s="3" t="inlineStr">
        <is>
          <t>Disclosure of internal credit grades [Line Items]</t>
        </is>
      </c>
    </row>
    <row r="23">
      <c r="A23" s="4" t="inlineStr">
        <is>
          <t>Notional</t>
        </is>
      </c>
      <c r="B23" s="5" t="n">
        <v>263</v>
      </c>
      <c r="C23" s="5" t="n">
        <v>205</v>
      </c>
    </row>
    <row r="24">
      <c r="A24" s="4" t="inlineStr">
        <is>
          <t>Fair value</t>
        </is>
      </c>
      <c r="B24" s="5" t="n">
        <v>1</v>
      </c>
      <c r="C24" s="5" t="n">
        <v>4</v>
      </c>
    </row>
    <row r="25">
      <c r="A25" s="4" t="inlineStr">
        <is>
          <t>B or lower [member]</t>
        </is>
      </c>
    </row>
    <row r="26">
      <c r="A26" s="3" t="inlineStr">
        <is>
          <t>Disclosure of internal credit grades [Line Items]</t>
        </is>
      </c>
    </row>
    <row r="27">
      <c r="A27" s="4" t="inlineStr">
        <is>
          <t>Notional</t>
        </is>
      </c>
      <c r="B27" s="5" t="n">
        <v>148</v>
      </c>
      <c r="C27" s="5" t="n">
        <v>121</v>
      </c>
    </row>
    <row r="28">
      <c r="A28" s="4" t="inlineStr">
        <is>
          <t>Fair value</t>
        </is>
      </c>
      <c r="B28" s="6" t="n">
        <v>2</v>
      </c>
      <c r="C28" s="6" t="n">
        <v>0</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Gain Loss On Fair Value Hedge ineffectiveness (Detail) - EUR (€) € in Millions</t>
        </is>
      </c>
      <c r="B1" s="2" t="inlineStr">
        <is>
          <t>12 Months Ended</t>
        </is>
      </c>
    </row>
    <row r="2">
      <c r="B2" s="2" t="inlineStr">
        <is>
          <t>Dec. 31, 2021</t>
        </is>
      </c>
      <c r="C2" s="2" t="inlineStr">
        <is>
          <t>Dec. 31, 2020</t>
        </is>
      </c>
      <c r="D2" s="2" t="inlineStr">
        <is>
          <t>Dec. 31, 2019</t>
        </is>
      </c>
    </row>
    <row r="3">
      <c r="A3" s="4" t="inlineStr">
        <is>
          <t>Fair value hedges [member]</t>
        </is>
      </c>
    </row>
    <row r="4">
      <c r="A4" s="3" t="inlineStr">
        <is>
          <t>Disclosure Of Gain Loss On Fair Value Hedge Ineffectiveness [Line Items]</t>
        </is>
      </c>
    </row>
    <row r="5">
      <c r="A5" s="4" t="inlineStr">
        <is>
          <t>Gains (losses) related to the ineffectiveness portion of designated fair value hedges</t>
        </is>
      </c>
      <c r="B5" s="6" t="n">
        <v>1</v>
      </c>
      <c r="C5" s="6" t="n">
        <v>0</v>
      </c>
      <c r="D5" s="6" t="n">
        <v>1</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Interest charges and related fees</t>
        </is>
      </c>
      <c r="B1" s="2" t="inlineStr">
        <is>
          <t>12 Months Ended</t>
        </is>
      </c>
    </row>
    <row r="2">
      <c r="B2" s="2" t="inlineStr">
        <is>
          <t>Dec. 31, 2021</t>
        </is>
      </c>
    </row>
    <row r="3">
      <c r="A3" s="3" t="inlineStr">
        <is>
          <t>Statement [LineItems]</t>
        </is>
      </c>
    </row>
    <row r="4">
      <c r="A4" s="4" t="inlineStr">
        <is>
          <t>Interest charges and related fees</t>
        </is>
      </c>
      <c r="B4" s="4" t="inlineStr">
        <is>
          <t xml:space="preserve">16 Interest charges and related fees
2021 2020 2019
Subordinated loans 110 110 88
Trust pass-through securities 8 9 8
Borrowings 153 194 252
Other 65 191 164
Total 335 505 513
Included in interest charges and related fees:
Interest charges accrued on financial liabilities not carried at fair value through profit or loss 210 232 298 Other includes interest charges on short term borrowings and bank fees. </t>
        </is>
      </c>
    </row>
    <row r="5">
      <c r="A5" s="4" t="inlineStr">
        <is>
          <t>Aegon N.V [member]</t>
        </is>
      </c>
    </row>
    <row r="6">
      <c r="A6" s="3" t="inlineStr">
        <is>
          <t>Statement [LineItems]</t>
        </is>
      </c>
    </row>
    <row r="7">
      <c r="A7" s="4" t="inlineStr">
        <is>
          <t>Interest charges and related fees</t>
        </is>
      </c>
      <c r="B7" s="4" t="inlineStr">
        <is>
          <t xml:space="preserve">6 Interest charges and related fees
2021 2020
Subordinated borrowings 68 67
Borrowings 54 50
Other 8 8
Total 129 126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Gains Losses On Cash Flow Hedge Ineffectiveness (Detail) - Cash flow hedges [member] - EUR (€) € in Millions</t>
        </is>
      </c>
      <c r="B1" s="2" t="inlineStr">
        <is>
          <t>12 Months Ended</t>
        </is>
      </c>
    </row>
    <row r="2">
      <c r="B2" s="2" t="inlineStr">
        <is>
          <t>Dec. 31, 2021</t>
        </is>
      </c>
      <c r="C2" s="2" t="inlineStr">
        <is>
          <t>Dec. 31, 2020</t>
        </is>
      </c>
      <c r="D2" s="2" t="inlineStr">
        <is>
          <t>Dec. 31, 2019</t>
        </is>
      </c>
    </row>
    <row r="3">
      <c r="A3" s="3" t="inlineStr">
        <is>
          <t>Disclosure Of Gains Losses On Cash Flow Hedge Ineffectiveness [Line Items]</t>
        </is>
      </c>
    </row>
    <row r="4">
      <c r="A4" s="4" t="inlineStr">
        <is>
          <t>Hedge ineffectiveness on cash flow hedges</t>
        </is>
      </c>
      <c r="B4" s="6" t="n">
        <v>1</v>
      </c>
      <c r="C4" s="6" t="n">
        <v>0</v>
      </c>
      <c r="D4" s="6" t="n">
        <v>0</v>
      </c>
    </row>
    <row r="5">
      <c r="A5" s="4" t="inlineStr">
        <is>
          <t>Gains (losses) reclassified from equity into the income statement</t>
        </is>
      </c>
      <c r="B5" s="5" t="n">
        <v>-38</v>
      </c>
      <c r="C5" s="5" t="n">
        <v>74</v>
      </c>
      <c r="D5" s="5" t="n">
        <v>51</v>
      </c>
    </row>
    <row r="6">
      <c r="A6" s="4" t="inlineStr">
        <is>
          <t>Expected deferred gain (loss) to be reclassified from equity into net income during the next 12 months</t>
        </is>
      </c>
      <c r="B6" s="6" t="n">
        <v>113</v>
      </c>
      <c r="C6" s="6" t="n">
        <v>92</v>
      </c>
      <c r="D6" s="6" t="n">
        <v>89</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ummary of Cash Flows are Expected to Occur (Detail) - EUR (€) € in Millions</t>
        </is>
      </c>
      <c r="B1" s="2" t="inlineStr">
        <is>
          <t>12 Months Ended</t>
        </is>
      </c>
    </row>
    <row r="2">
      <c r="B2" s="2" t="inlineStr">
        <is>
          <t>Dec. 31, 2021</t>
        </is>
      </c>
      <c r="C2" s="2" t="inlineStr">
        <is>
          <t>Dec. 31, 2020</t>
        </is>
      </c>
    </row>
    <row r="3">
      <c r="A3" s="3" t="inlineStr">
        <is>
          <t>Disclosure of future net cash flow [Line Items]</t>
        </is>
      </c>
    </row>
    <row r="4">
      <c r="A4" s="4" t="inlineStr">
        <is>
          <t>Cash inflows</t>
        </is>
      </c>
      <c r="B4" s="6" t="n">
        <v>10201</v>
      </c>
      <c r="C4" s="6" t="n">
        <v>7197</v>
      </c>
    </row>
    <row r="5">
      <c r="A5" s="4" t="inlineStr">
        <is>
          <t>Cash outflows</t>
        </is>
      </c>
      <c r="B5" s="5" t="n">
        <v>4</v>
      </c>
      <c r="C5" s="5" t="n">
        <v>4</v>
      </c>
    </row>
    <row r="6">
      <c r="A6" s="4" t="inlineStr">
        <is>
          <t>Net cash flows</t>
        </is>
      </c>
      <c r="B6" s="5" t="n">
        <v>10197</v>
      </c>
      <c r="C6" s="5" t="n">
        <v>7193</v>
      </c>
    </row>
    <row r="7">
      <c r="A7" s="4" t="inlineStr">
        <is>
          <t>Not later than 1 year [member]</t>
        </is>
      </c>
    </row>
    <row r="8">
      <c r="A8" s="3" t="inlineStr">
        <is>
          <t>Disclosure of future net cash flow [Line Items]</t>
        </is>
      </c>
    </row>
    <row r="9">
      <c r="A9" s="4" t="inlineStr">
        <is>
          <t>Cash inflows</t>
        </is>
      </c>
      <c r="B9" s="5" t="n">
        <v>535</v>
      </c>
      <c r="C9" s="5" t="n">
        <v>268</v>
      </c>
    </row>
    <row r="10">
      <c r="A10" s="4" t="inlineStr">
        <is>
          <t>Cash outflows</t>
        </is>
      </c>
      <c r="B10" s="5" t="n">
        <v>0</v>
      </c>
      <c r="C10" s="5" t="n">
        <v>0</v>
      </c>
    </row>
    <row r="11">
      <c r="A11" s="4" t="inlineStr">
        <is>
          <t>Net cash flows</t>
        </is>
      </c>
      <c r="B11" s="5" t="n">
        <v>535</v>
      </c>
      <c r="C11" s="5" t="n">
        <v>267</v>
      </c>
    </row>
    <row r="12">
      <c r="A12" s="4" t="inlineStr">
        <is>
          <t>1-5 years [member]</t>
        </is>
      </c>
    </row>
    <row r="13">
      <c r="A13" s="3" t="inlineStr">
        <is>
          <t>Disclosure of future net cash flow [Line Items]</t>
        </is>
      </c>
    </row>
    <row r="14">
      <c r="A14" s="4" t="inlineStr">
        <is>
          <t>Cash inflows</t>
        </is>
      </c>
      <c r="B14" s="5" t="n">
        <v>2158</v>
      </c>
      <c r="C14" s="5" t="n">
        <v>761</v>
      </c>
    </row>
    <row r="15">
      <c r="A15" s="4" t="inlineStr">
        <is>
          <t>Cash outflows</t>
        </is>
      </c>
      <c r="B15" s="5" t="n">
        <v>4</v>
      </c>
      <c r="C15" s="5" t="n">
        <v>4</v>
      </c>
    </row>
    <row r="16">
      <c r="A16" s="4" t="inlineStr">
        <is>
          <t>Net cash flows</t>
        </is>
      </c>
      <c r="B16" s="5" t="n">
        <v>2154</v>
      </c>
      <c r="C16" s="5" t="n">
        <v>757</v>
      </c>
    </row>
    <row r="17">
      <c r="A17" s="4" t="inlineStr">
        <is>
          <t>Over 5 through 10 years [member]</t>
        </is>
      </c>
    </row>
    <row r="18">
      <c r="A18" s="3" t="inlineStr">
        <is>
          <t>Disclosure of future net cash flow [Line Items]</t>
        </is>
      </c>
    </row>
    <row r="19">
      <c r="A19" s="4" t="inlineStr">
        <is>
          <t>Cash inflows</t>
        </is>
      </c>
      <c r="B19" s="5" t="n">
        <v>1640</v>
      </c>
      <c r="C19" s="5" t="n">
        <v>767</v>
      </c>
    </row>
    <row r="20">
      <c r="A20" s="4" t="inlineStr">
        <is>
          <t>Cash outflows</t>
        </is>
      </c>
      <c r="B20" s="5" t="n">
        <v>0</v>
      </c>
      <c r="C20" s="5" t="n">
        <v>0</v>
      </c>
    </row>
    <row r="21">
      <c r="A21" s="4" t="inlineStr">
        <is>
          <t>Net cash flows</t>
        </is>
      </c>
      <c r="B21" s="5" t="n">
        <v>1640</v>
      </c>
      <c r="C21" s="5" t="n">
        <v>767</v>
      </c>
    </row>
    <row r="22">
      <c r="A22" s="4" t="inlineStr">
        <is>
          <t>Over 10 years [member]</t>
        </is>
      </c>
    </row>
    <row r="23">
      <c r="A23" s="3" t="inlineStr">
        <is>
          <t>Disclosure of future net cash flow [Line Items]</t>
        </is>
      </c>
    </row>
    <row r="24">
      <c r="A24" s="4" t="inlineStr">
        <is>
          <t>Cash inflows</t>
        </is>
      </c>
      <c r="B24" s="5" t="n">
        <v>5868</v>
      </c>
      <c r="C24" s="5" t="n">
        <v>5402</v>
      </c>
    </row>
    <row r="25">
      <c r="A25" s="4" t="inlineStr">
        <is>
          <t>Cash outflows</t>
        </is>
      </c>
      <c r="B25" s="5" t="n">
        <v>0</v>
      </c>
      <c r="C25" s="5" t="n">
        <v>0</v>
      </c>
    </row>
    <row r="26">
      <c r="A26" s="4" t="inlineStr">
        <is>
          <t>Net cash flows</t>
        </is>
      </c>
      <c r="B26" s="6" t="n">
        <v>5868</v>
      </c>
      <c r="C26" s="6" t="n">
        <v>5402</v>
      </c>
    </row>
  </sheetData>
  <mergeCells count="2">
    <mergeCell ref="A1:A2"/>
    <mergeCell ref="B1:C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and Associates - Schedule of Investments in Joint Ventures and Associates (Detail) - EUR (€) € in Millions</t>
        </is>
      </c>
      <c r="B1" s="2" t="inlineStr">
        <is>
          <t>12 Months Ended</t>
        </is>
      </c>
    </row>
    <row r="2">
      <c r="B2" s="2" t="inlineStr">
        <is>
          <t>Dec. 31, 2021</t>
        </is>
      </c>
      <c r="C2" s="2" t="inlineStr">
        <is>
          <t>Dec. 31, 2020</t>
        </is>
      </c>
      <c r="D2" s="2" t="inlineStr">
        <is>
          <t>Dec. 31, 2019</t>
        </is>
      </c>
    </row>
    <row r="3">
      <c r="A3" s="3" t="inlineStr">
        <is>
          <t>Investments in subsidiaries, joint ventures and associates [abstract]</t>
        </is>
      </c>
    </row>
    <row r="4">
      <c r="A4" s="4" t="inlineStr">
        <is>
          <t>Beginning balance</t>
        </is>
      </c>
      <c r="B4" s="6" t="n">
        <v>1376</v>
      </c>
      <c r="C4" s="6" t="n">
        <v>1983</v>
      </c>
    </row>
    <row r="5">
      <c r="A5" s="4" t="inlineStr">
        <is>
          <t>Additions</t>
        </is>
      </c>
      <c r="B5" s="5" t="n">
        <v>61</v>
      </c>
      <c r="C5" s="5" t="n">
        <v>254</v>
      </c>
    </row>
    <row r="6">
      <c r="A6" s="4" t="inlineStr">
        <is>
          <t>Disposals</t>
        </is>
      </c>
      <c r="C6" s="5" t="n">
        <v>-105</v>
      </c>
    </row>
    <row r="7">
      <c r="A7" s="4" t="inlineStr">
        <is>
          <t>Share in net result</t>
        </is>
      </c>
      <c r="B7" s="5" t="n">
        <v>265</v>
      </c>
      <c r="C7" s="5" t="n">
        <v>184</v>
      </c>
      <c r="D7" s="6" t="n">
        <v>214</v>
      </c>
    </row>
    <row r="8">
      <c r="A8" s="4" t="inlineStr">
        <is>
          <t>Share in changes in equity (note 30.6)</t>
        </is>
      </c>
      <c r="B8" s="5" t="n">
        <v>25</v>
      </c>
      <c r="C8" s="5" t="n">
        <v>12</v>
      </c>
    </row>
    <row r="9">
      <c r="A9" s="4" t="inlineStr">
        <is>
          <t>Impairment reversals / (charges)</t>
        </is>
      </c>
      <c r="C9" s="5" t="n">
        <v>-4</v>
      </c>
    </row>
    <row r="10">
      <c r="A10" s="4" t="inlineStr">
        <is>
          <t>Dividend</t>
        </is>
      </c>
      <c r="B10" s="5" t="n">
        <v>-88</v>
      </c>
      <c r="C10" s="5" t="n">
        <v>-94</v>
      </c>
    </row>
    <row r="11">
      <c r="A11" s="4" t="inlineStr">
        <is>
          <t>Net exchange difference</t>
        </is>
      </c>
      <c r="B11" s="5" t="n">
        <v>45</v>
      </c>
      <c r="C11" s="5" t="n">
        <v>-7</v>
      </c>
    </row>
    <row r="12">
      <c r="A12" s="4" t="inlineStr">
        <is>
          <t>Transfer to / (from) other headings</t>
        </is>
      </c>
      <c r="B12" s="5" t="n">
        <v>58</v>
      </c>
      <c r="C12" s="5" t="n">
        <v>-836</v>
      </c>
    </row>
    <row r="13">
      <c r="A13" s="4" t="inlineStr">
        <is>
          <t>Other</t>
        </is>
      </c>
      <c r="B13" s="5" t="n">
        <v>0</v>
      </c>
      <c r="C13" s="5" t="n">
        <v>-11</v>
      </c>
    </row>
    <row r="14">
      <c r="A14" s="4" t="inlineStr">
        <is>
          <t>Ending balance</t>
        </is>
      </c>
      <c r="B14" s="5" t="n">
        <v>1743</v>
      </c>
      <c r="C14" s="5" t="n">
        <v>1376</v>
      </c>
      <c r="D14" s="5" t="n">
        <v>1983</v>
      </c>
    </row>
    <row r="15">
      <c r="A15" s="4" t="inlineStr">
        <is>
          <t>At January 1</t>
        </is>
      </c>
      <c r="B15" s="5" t="n">
        <v>1264</v>
      </c>
      <c r="C15" s="5" t="n">
        <v>363</v>
      </c>
    </row>
    <row r="16">
      <c r="A16" s="4" t="inlineStr">
        <is>
          <t>Additions</t>
        </is>
      </c>
      <c r="B16" s="5" t="n">
        <v>12</v>
      </c>
      <c r="C16" s="5" t="n">
        <v>59</v>
      </c>
    </row>
    <row r="17">
      <c r="A17" s="4" t="inlineStr">
        <is>
          <t>Disposals</t>
        </is>
      </c>
      <c r="C17" s="5" t="n">
        <v>-5</v>
      </c>
    </row>
    <row r="18">
      <c r="A18" s="4" t="inlineStr">
        <is>
          <t>Share in net result</t>
        </is>
      </c>
      <c r="B18" s="5" t="n">
        <v>112</v>
      </c>
      <c r="C18" s="5" t="n">
        <v>111</v>
      </c>
      <c r="D18" s="5" t="n">
        <v>12</v>
      </c>
    </row>
    <row r="19">
      <c r="A19" s="4" t="inlineStr">
        <is>
          <t>Share in changes in equity (note 30.6)</t>
        </is>
      </c>
      <c r="B19" s="5" t="n">
        <v>-6</v>
      </c>
      <c r="C19" s="5" t="n">
        <v>7</v>
      </c>
    </row>
    <row r="20">
      <c r="A20" s="4" t="inlineStr">
        <is>
          <t>Impairment reversals / (charges)</t>
        </is>
      </c>
      <c r="B20" s="5" t="n">
        <v>3</v>
      </c>
      <c r="C20" s="5" t="n">
        <v>-20</v>
      </c>
    </row>
    <row r="21">
      <c r="A21" s="4" t="inlineStr">
        <is>
          <t>Dividends</t>
        </is>
      </c>
      <c r="B21" s="5" t="n">
        <v>-39</v>
      </c>
      <c r="C21" s="5" t="n">
        <v>-44</v>
      </c>
    </row>
    <row r="22">
      <c r="A22" s="4" t="inlineStr">
        <is>
          <t>Net exchange difference</t>
        </is>
      </c>
      <c r="B22" s="5" t="n">
        <v>2</v>
      </c>
      <c r="C22" s="5" t="n">
        <v>-28</v>
      </c>
    </row>
    <row r="23">
      <c r="A23" s="4" t="inlineStr">
        <is>
          <t>Transfer (to)/from other headings</t>
        </is>
      </c>
      <c r="B23" s="5" t="n">
        <v>-58</v>
      </c>
      <c r="C23" s="5" t="n">
        <v>818</v>
      </c>
    </row>
    <row r="24">
      <c r="A24" s="4" t="inlineStr">
        <is>
          <t>Other</t>
        </is>
      </c>
      <c r="C24" s="5" t="n">
        <v>1</v>
      </c>
    </row>
    <row r="25">
      <c r="A25" s="4" t="inlineStr">
        <is>
          <t>At December 31</t>
        </is>
      </c>
      <c r="B25" s="6" t="n">
        <v>1289</v>
      </c>
      <c r="C25" s="6" t="n">
        <v>1264</v>
      </c>
      <c r="D25" s="6" t="n">
        <v>363</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Joint Ventures and Associates - Additional information (Detail) - EUR (€) € in Millions</t>
        </is>
      </c>
      <c r="B1" s="2" t="inlineStr">
        <is>
          <t>Dec. 31, 2021</t>
        </is>
      </c>
      <c r="C1" s="2" t="inlineStr">
        <is>
          <t>Dec. 31, 2020</t>
        </is>
      </c>
      <c r="D1" s="2" t="inlineStr">
        <is>
          <t>Dec. 31, 2019</t>
        </is>
      </c>
    </row>
    <row r="2">
      <c r="A2" s="3" t="inlineStr">
        <is>
          <t>Disclosure of joint ventures [Line Items]</t>
        </is>
      </c>
    </row>
    <row r="3">
      <c r="A3" s="4" t="inlineStr">
        <is>
          <t>Investments in joint ventures</t>
        </is>
      </c>
      <c r="B3" s="6" t="n">
        <v>1743</v>
      </c>
      <c r="C3" s="6" t="n">
        <v>1376</v>
      </c>
      <c r="D3" s="6" t="n">
        <v>1983</v>
      </c>
    </row>
    <row r="4">
      <c r="A4" s="4" t="inlineStr">
        <is>
          <t>Investment reclassification from associates to joint venture [member]</t>
        </is>
      </c>
    </row>
    <row r="5">
      <c r="A5" s="3" t="inlineStr">
        <is>
          <t>Disclosure of joint ventures [Line Items]</t>
        </is>
      </c>
    </row>
    <row r="6">
      <c r="A6" s="4" t="inlineStr">
        <is>
          <t>Investments in joint ventures</t>
        </is>
      </c>
      <c r="B6" s="5" t="n">
        <v>58</v>
      </c>
    </row>
    <row r="7">
      <c r="A7" s="4" t="inlineStr">
        <is>
          <t>Mongeral Aegon [Member] | Investment reclassification from associates to joint venture [member]</t>
        </is>
      </c>
    </row>
    <row r="8">
      <c r="A8" s="3" t="inlineStr">
        <is>
          <t>Disclosure of joint ventures [Line Items]</t>
        </is>
      </c>
    </row>
    <row r="9">
      <c r="A9" s="4" t="inlineStr">
        <is>
          <t>Investments in joint ventures</t>
        </is>
      </c>
      <c r="B9" s="6" t="n">
        <v>40</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in Joint Ventures and Associates - Summarized Financial Information of Joint Ventures (Detail) - EUR (€) € in Millions</t>
        </is>
      </c>
      <c r="B1" s="2" t="inlineStr">
        <is>
          <t>12 Months Ended</t>
        </is>
      </c>
    </row>
    <row r="2">
      <c r="B2" s="2" t="inlineStr">
        <is>
          <t>Dec. 31, 2021</t>
        </is>
      </c>
      <c r="C2" s="2" t="inlineStr">
        <is>
          <t>Dec. 31, 2020</t>
        </is>
      </c>
      <c r="E2" s="2" t="inlineStr">
        <is>
          <t>Dec. 31, 2019</t>
        </is>
      </c>
    </row>
    <row r="3">
      <c r="A3" s="3" t="inlineStr">
        <is>
          <t>Summarized statement of financial position</t>
        </is>
      </c>
    </row>
    <row r="4">
      <c r="A4" s="4" t="inlineStr">
        <is>
          <t>Cash and cash equivalents</t>
        </is>
      </c>
      <c r="B4" s="6" t="n">
        <v>6889</v>
      </c>
      <c r="C4" s="6" t="n">
        <v>8372</v>
      </c>
      <c r="E4" s="6" t="n">
        <v>12263</v>
      </c>
    </row>
    <row r="5">
      <c r="A5" s="4" t="inlineStr">
        <is>
          <t>Assets</t>
        </is>
      </c>
      <c r="B5" s="5" t="n">
        <v>468252</v>
      </c>
      <c r="C5" s="5" t="n">
        <v>443814</v>
      </c>
      <c r="E5" s="5" t="n">
        <v>439769</v>
      </c>
    </row>
    <row r="6">
      <c r="A6" s="4" t="inlineStr">
        <is>
          <t>Other current liabilities</t>
        </is>
      </c>
      <c r="B6" s="5" t="n">
        <v>12233</v>
      </c>
      <c r="C6" s="5" t="n">
        <v>16111</v>
      </c>
    </row>
    <row r="7">
      <c r="A7" s="4" t="inlineStr">
        <is>
          <t>Other non-current liabilities</t>
        </is>
      </c>
      <c r="B7" s="5" t="n">
        <v>683</v>
      </c>
      <c r="C7" s="5" t="n">
        <v>575</v>
      </c>
    </row>
    <row r="8">
      <c r="A8" s="4" t="inlineStr">
        <is>
          <t>Total liabilities</t>
        </is>
      </c>
      <c r="B8" s="5" t="n">
        <v>441881</v>
      </c>
      <c r="C8" s="5" t="n">
        <v>419153</v>
      </c>
      <c r="E8" s="5" t="n">
        <v>415336</v>
      </c>
    </row>
    <row r="9">
      <c r="A9" s="4" t="inlineStr">
        <is>
          <t>Revenue</t>
        </is>
      </c>
      <c r="B9" s="5" t="n">
        <v>25209</v>
      </c>
      <c r="C9" s="5" t="n">
        <v>25657</v>
      </c>
      <c r="E9" s="5" t="n">
        <v>28197</v>
      </c>
    </row>
    <row r="10">
      <c r="A10" s="4" t="inlineStr">
        <is>
          <t>Interest income</t>
        </is>
      </c>
      <c r="B10" s="5" t="n">
        <v>5340</v>
      </c>
      <c r="C10" s="5" t="n">
        <v>5426</v>
      </c>
      <c r="E10" s="5" t="n">
        <v>5835</v>
      </c>
    </row>
    <row r="11">
      <c r="A11" s="4" t="inlineStr">
        <is>
          <t>Profit or loss</t>
        </is>
      </c>
      <c r="B11" s="5" t="n">
        <v>2400</v>
      </c>
      <c r="C11" s="5" t="n">
        <v>-364</v>
      </c>
      <c r="E11" s="5" t="n">
        <v>1453</v>
      </c>
    </row>
    <row r="12">
      <c r="A12" s="4" t="inlineStr">
        <is>
          <t>Income tax (expense) or result</t>
        </is>
      </c>
      <c r="B12" s="5" t="n">
        <v>-371</v>
      </c>
      <c r="C12" s="5" t="n">
        <v>229</v>
      </c>
      <c r="E12" s="5" t="n">
        <v>-217</v>
      </c>
    </row>
    <row r="13">
      <c r="A13" s="4" t="inlineStr">
        <is>
          <t>Post-tax profit or (loss)</t>
        </is>
      </c>
      <c r="B13" s="5" t="n">
        <v>2029</v>
      </c>
      <c r="C13" s="5" t="n">
        <v>-135</v>
      </c>
      <c r="D13" s="4" t="inlineStr">
        <is>
          <t>[1]</t>
        </is>
      </c>
      <c r="E13" s="5" t="n">
        <v>1236</v>
      </c>
    </row>
    <row r="14">
      <c r="A14" s="4" t="inlineStr">
        <is>
          <t>Other comprehensive income</t>
        </is>
      </c>
      <c r="B14" s="5" t="n">
        <v>200</v>
      </c>
      <c r="C14" s="5" t="n">
        <v>457</v>
      </c>
      <c r="D14" s="4" t="inlineStr">
        <is>
          <t>[1]</t>
        </is>
      </c>
      <c r="E14" s="5" t="n">
        <v>2237</v>
      </c>
    </row>
    <row r="15">
      <c r="A15" s="4" t="inlineStr">
        <is>
          <t>Total comprehensive income</t>
        </is>
      </c>
      <c r="B15" s="5" t="n">
        <v>2229</v>
      </c>
      <c r="C15" s="5" t="n">
        <v>321</v>
      </c>
      <c r="D15" s="4" t="inlineStr">
        <is>
          <t>[1]</t>
        </is>
      </c>
      <c r="E15" s="6" t="n">
        <v>3473</v>
      </c>
    </row>
    <row r="16">
      <c r="A16" s="4" t="inlineStr">
        <is>
          <t>Santander Spain Life [member]</t>
        </is>
      </c>
    </row>
    <row r="17">
      <c r="A17" s="3" t="inlineStr">
        <is>
          <t>Summarized statement of financial position</t>
        </is>
      </c>
    </row>
    <row r="18">
      <c r="A18" s="4" t="inlineStr">
        <is>
          <t>Cash and cash equivalents</t>
        </is>
      </c>
      <c r="B18" s="5" t="n">
        <v>20</v>
      </c>
      <c r="C18" s="5" t="n">
        <v>14</v>
      </c>
    </row>
    <row r="19">
      <c r="A19" s="4" t="inlineStr">
        <is>
          <t>Other current assets</t>
        </is>
      </c>
      <c r="B19" s="5" t="n">
        <v>130</v>
      </c>
      <c r="C19" s="5" t="n">
        <v>35</v>
      </c>
    </row>
    <row r="20">
      <c r="A20" s="4" t="inlineStr">
        <is>
          <t>Total current assets</t>
        </is>
      </c>
      <c r="B20" s="5" t="n">
        <v>150</v>
      </c>
      <c r="C20" s="5" t="n">
        <v>50</v>
      </c>
    </row>
    <row r="21">
      <c r="A21" s="4" t="inlineStr">
        <is>
          <t>Non-current assets</t>
        </is>
      </c>
      <c r="B21" s="5" t="n">
        <v>1134</v>
      </c>
      <c r="C21" s="5" t="n">
        <v>700</v>
      </c>
    </row>
    <row r="22">
      <c r="A22" s="4" t="inlineStr">
        <is>
          <t>Assets</t>
        </is>
      </c>
      <c r="B22" s="5" t="n">
        <v>1284</v>
      </c>
      <c r="C22" s="5" t="n">
        <v>750</v>
      </c>
    </row>
    <row r="23">
      <c r="A23" s="4" t="inlineStr">
        <is>
          <t>Current financial liabilities excluding trade payables and other provisions</t>
        </is>
      </c>
      <c r="B23" s="5" t="n">
        <v>0</v>
      </c>
      <c r="C23" s="5" t="n">
        <v>0</v>
      </c>
    </row>
    <row r="24">
      <c r="A24" s="4" t="inlineStr">
        <is>
          <t>Other current liabilities</t>
        </is>
      </c>
      <c r="B24" s="5" t="n">
        <v>126</v>
      </c>
      <c r="C24" s="5" t="n">
        <v>79</v>
      </c>
    </row>
    <row r="25">
      <c r="A25" s="4" t="inlineStr">
        <is>
          <t>Current liabilities</t>
        </is>
      </c>
      <c r="B25" s="5" t="n">
        <v>126</v>
      </c>
      <c r="C25" s="5" t="n">
        <v>79</v>
      </c>
    </row>
    <row r="26">
      <c r="A26" s="4" t="inlineStr">
        <is>
          <t>Non-current financial liabilities excluding trade payables and other provisions</t>
        </is>
      </c>
      <c r="B26" s="5" t="n">
        <v>0</v>
      </c>
      <c r="C26" s="5" t="n">
        <v>0</v>
      </c>
    </row>
    <row r="27">
      <c r="A27" s="4" t="inlineStr">
        <is>
          <t>Other non-current liabilities</t>
        </is>
      </c>
      <c r="B27" s="5" t="n">
        <v>510</v>
      </c>
      <c r="C27" s="5" t="n">
        <v>272</v>
      </c>
    </row>
    <row r="28">
      <c r="A28" s="4" t="inlineStr">
        <is>
          <t>Total non-current financial liabilities</t>
        </is>
      </c>
      <c r="B28" s="5" t="n">
        <v>510</v>
      </c>
      <c r="C28" s="5" t="n">
        <v>272</v>
      </c>
    </row>
    <row r="29">
      <c r="A29" s="4" t="inlineStr">
        <is>
          <t>Total liabilities</t>
        </is>
      </c>
      <c r="B29" s="5" t="n">
        <v>636</v>
      </c>
      <c r="C29" s="5" t="n">
        <v>351</v>
      </c>
    </row>
    <row r="30">
      <c r="A30" s="4" t="inlineStr">
        <is>
          <t>Net assets</t>
        </is>
      </c>
      <c r="B30" s="5" t="n">
        <v>648</v>
      </c>
      <c r="C30" s="5" t="n">
        <v>399</v>
      </c>
    </row>
    <row r="31">
      <c r="A31" s="4" t="inlineStr">
        <is>
          <t>Revenue</t>
        </is>
      </c>
      <c r="B31" s="5" t="n">
        <v>247</v>
      </c>
      <c r="C31" s="5" t="n">
        <v>357</v>
      </c>
    </row>
    <row r="32">
      <c r="A32" s="4" t="inlineStr">
        <is>
          <t>Results from financial transactions</t>
        </is>
      </c>
      <c r="B32" s="5" t="n">
        <v>0</v>
      </c>
      <c r="C32" s="5" t="n">
        <v>-4</v>
      </c>
    </row>
    <row r="33">
      <c r="A33" s="4" t="inlineStr">
        <is>
          <t>Depreciation and amortization</t>
        </is>
      </c>
      <c r="B33" s="5" t="n">
        <v>-25</v>
      </c>
      <c r="C33" s="5" t="n">
        <v>-18</v>
      </c>
    </row>
    <row r="34">
      <c r="A34" s="4" t="inlineStr">
        <is>
          <t>Interest income</t>
        </is>
      </c>
      <c r="B34" s="5" t="n">
        <v>2</v>
      </c>
      <c r="C34" s="5" t="n">
        <v>3</v>
      </c>
    </row>
    <row r="35">
      <c r="A35" s="4" t="inlineStr">
        <is>
          <t>Interest expense</t>
        </is>
      </c>
      <c r="B35" s="5" t="n">
        <v>0</v>
      </c>
      <c r="C35" s="5" t="n">
        <v>0</v>
      </c>
    </row>
    <row r="36">
      <c r="A36" s="4" t="inlineStr">
        <is>
          <t>Profit or loss</t>
        </is>
      </c>
      <c r="B36" s="5" t="n">
        <v>61</v>
      </c>
      <c r="C36" s="5" t="n">
        <v>57</v>
      </c>
    </row>
    <row r="37">
      <c r="A37" s="4" t="inlineStr">
        <is>
          <t>Income tax (expense) or result</t>
        </is>
      </c>
      <c r="B37" s="5" t="n">
        <v>-12</v>
      </c>
      <c r="C37" s="5" t="n">
        <v>-14</v>
      </c>
    </row>
    <row r="38">
      <c r="A38" s="4" t="inlineStr">
        <is>
          <t>Post-tax profit or (loss)</t>
        </is>
      </c>
      <c r="B38" s="5" t="n">
        <v>48</v>
      </c>
      <c r="C38" s="5" t="n">
        <v>43</v>
      </c>
    </row>
    <row r="39">
      <c r="A39" s="4" t="inlineStr">
        <is>
          <t>Other comprehensive income</t>
        </is>
      </c>
      <c r="B39" s="5" t="n">
        <v>-2</v>
      </c>
      <c r="C39" s="5" t="n">
        <v>2</v>
      </c>
    </row>
    <row r="40">
      <c r="A40" s="4" t="inlineStr">
        <is>
          <t>Total comprehensive income</t>
        </is>
      </c>
      <c r="B40" s="5" t="n">
        <v>47</v>
      </c>
      <c r="C40" s="5" t="n">
        <v>45</v>
      </c>
    </row>
    <row r="41">
      <c r="A41" s="4" t="inlineStr">
        <is>
          <t>Dividends received</t>
        </is>
      </c>
      <c r="B41" s="5" t="n">
        <v>0</v>
      </c>
      <c r="C41" s="5" t="n">
        <v>19</v>
      </c>
    </row>
    <row r="42">
      <c r="A42" s="4" t="inlineStr">
        <is>
          <t>AIFMC [member]</t>
        </is>
      </c>
    </row>
    <row r="43">
      <c r="A43" s="3" t="inlineStr">
        <is>
          <t>Summarized statement of financial position</t>
        </is>
      </c>
    </row>
    <row r="44">
      <c r="A44" s="4" t="inlineStr">
        <is>
          <t>Cash and cash equivalents</t>
        </is>
      </c>
      <c r="B44" s="5" t="n">
        <v>351</v>
      </c>
      <c r="C44" s="5" t="n">
        <v>227</v>
      </c>
    </row>
    <row r="45">
      <c r="A45" s="4" t="inlineStr">
        <is>
          <t>Other current assets</t>
        </is>
      </c>
      <c r="B45" s="5" t="n">
        <v>810</v>
      </c>
      <c r="C45" s="5" t="n">
        <v>423</v>
      </c>
    </row>
    <row r="46">
      <c r="A46" s="4" t="inlineStr">
        <is>
          <t>Total current assets</t>
        </is>
      </c>
      <c r="B46" s="5" t="n">
        <v>1161</v>
      </c>
      <c r="C46" s="5" t="n">
        <v>650</v>
      </c>
    </row>
    <row r="47">
      <c r="A47" s="4" t="inlineStr">
        <is>
          <t>Non-current assets</t>
        </is>
      </c>
      <c r="B47" s="5" t="n">
        <v>204</v>
      </c>
      <c r="C47" s="5" t="n">
        <v>127</v>
      </c>
    </row>
    <row r="48">
      <c r="A48" s="4" t="inlineStr">
        <is>
          <t>Assets</t>
        </is>
      </c>
      <c r="B48" s="5" t="n">
        <v>1364</v>
      </c>
      <c r="C48" s="5" t="n">
        <v>777</v>
      </c>
    </row>
    <row r="49">
      <c r="A49" s="4" t="inlineStr">
        <is>
          <t>Current financial liabilities excluding trade payables and other provisions</t>
        </is>
      </c>
      <c r="B49" s="5" t="n">
        <v>0</v>
      </c>
      <c r="C49" s="5" t="n">
        <v>0</v>
      </c>
    </row>
    <row r="50">
      <c r="A50" s="4" t="inlineStr">
        <is>
          <t>Other current liabilities</t>
        </is>
      </c>
      <c r="B50" s="5" t="n">
        <v>613</v>
      </c>
      <c r="C50" s="5" t="n">
        <v>360</v>
      </c>
    </row>
    <row r="51">
      <c r="A51" s="4" t="inlineStr">
        <is>
          <t>Current liabilities</t>
        </is>
      </c>
      <c r="B51" s="5" t="n">
        <v>613</v>
      </c>
      <c r="C51" s="5" t="n">
        <v>360</v>
      </c>
    </row>
    <row r="52">
      <c r="A52" s="4" t="inlineStr">
        <is>
          <t>Non-current financial liabilities excluding trade payables and other provisions</t>
        </is>
      </c>
      <c r="B52" s="5" t="n">
        <v>0</v>
      </c>
      <c r="C52" s="5" t="n">
        <v>0</v>
      </c>
    </row>
    <row r="53">
      <c r="A53" s="4" t="inlineStr">
        <is>
          <t>Other non-current liabilities</t>
        </is>
      </c>
      <c r="B53" s="5" t="n">
        <v>0</v>
      </c>
      <c r="C53" s="5" t="n">
        <v>0</v>
      </c>
    </row>
    <row r="54">
      <c r="A54" s="4" t="inlineStr">
        <is>
          <t>Total non-current financial liabilities</t>
        </is>
      </c>
      <c r="B54" s="5" t="n">
        <v>0</v>
      </c>
      <c r="C54" s="5" t="n">
        <v>0</v>
      </c>
    </row>
    <row r="55">
      <c r="A55" s="4" t="inlineStr">
        <is>
          <t>Total liabilities</t>
        </is>
      </c>
      <c r="B55" s="5" t="n">
        <v>613</v>
      </c>
      <c r="C55" s="5" t="n">
        <v>360</v>
      </c>
    </row>
    <row r="56">
      <c r="A56" s="4" t="inlineStr">
        <is>
          <t>Net assets</t>
        </is>
      </c>
      <c r="B56" s="5" t="n">
        <v>752</v>
      </c>
      <c r="C56" s="5" t="n">
        <v>417</v>
      </c>
    </row>
    <row r="57">
      <c r="A57" s="4" t="inlineStr">
        <is>
          <t>Revenue</t>
        </is>
      </c>
      <c r="B57" s="5" t="n">
        <v>858</v>
      </c>
      <c r="C57" s="5" t="n">
        <v>584</v>
      </c>
    </row>
    <row r="58">
      <c r="A58" s="4" t="inlineStr">
        <is>
          <t>Results from financial transactions</t>
        </is>
      </c>
      <c r="B58" s="5" t="n">
        <v>0</v>
      </c>
      <c r="C58" s="5" t="n">
        <v>0</v>
      </c>
    </row>
    <row r="59">
      <c r="A59" s="4" t="inlineStr">
        <is>
          <t>Depreciation and amortization</t>
        </is>
      </c>
      <c r="B59" s="5" t="n">
        <v>-3</v>
      </c>
      <c r="C59" s="5" t="n">
        <v>-4</v>
      </c>
    </row>
    <row r="60">
      <c r="A60" s="4" t="inlineStr">
        <is>
          <t>Interest income</t>
        </is>
      </c>
      <c r="B60" s="5" t="n">
        <v>8</v>
      </c>
      <c r="C60" s="5" t="n">
        <v>5</v>
      </c>
    </row>
    <row r="61">
      <c r="A61" s="4" t="inlineStr">
        <is>
          <t>Interest expense</t>
        </is>
      </c>
      <c r="B61" s="5" t="n">
        <v>0</v>
      </c>
      <c r="C61" s="5" t="n">
        <v>0</v>
      </c>
    </row>
    <row r="62">
      <c r="A62" s="4" t="inlineStr">
        <is>
          <t>Profit or loss</t>
        </is>
      </c>
      <c r="B62" s="5" t="n">
        <v>386</v>
      </c>
      <c r="C62" s="5" t="n">
        <v>252</v>
      </c>
    </row>
    <row r="63">
      <c r="A63" s="4" t="inlineStr">
        <is>
          <t>Income tax (expense) or result</t>
        </is>
      </c>
      <c r="B63" s="5" t="n">
        <v>-109</v>
      </c>
      <c r="C63" s="5" t="n">
        <v>-71</v>
      </c>
    </row>
    <row r="64">
      <c r="A64" s="4" t="inlineStr">
        <is>
          <t>Post-tax profit or (loss)</t>
        </is>
      </c>
      <c r="B64" s="5" t="n">
        <v>277</v>
      </c>
      <c r="C64" s="5" t="n">
        <v>181</v>
      </c>
    </row>
    <row r="65">
      <c r="A65" s="4" t="inlineStr">
        <is>
          <t>Other comprehensive income</t>
        </is>
      </c>
      <c r="B65" s="5" t="n">
        <v>0</v>
      </c>
      <c r="C65" s="5" t="n">
        <v>0</v>
      </c>
    </row>
    <row r="66">
      <c r="A66" s="4" t="inlineStr">
        <is>
          <t>Total comprehensive income</t>
        </is>
      </c>
      <c r="B66" s="5" t="n">
        <v>277</v>
      </c>
      <c r="C66" s="5" t="n">
        <v>181</v>
      </c>
    </row>
    <row r="67">
      <c r="A67" s="4" t="inlineStr">
        <is>
          <t>Dividends received</t>
        </is>
      </c>
      <c r="B67" s="5" t="n">
        <v>0</v>
      </c>
      <c r="C67" s="5" t="n">
        <v>33</v>
      </c>
    </row>
    <row r="68">
      <c r="A68" s="4" t="inlineStr">
        <is>
          <t>Other Joint ventures [member]</t>
        </is>
      </c>
    </row>
    <row r="69">
      <c r="A69" s="3" t="inlineStr">
        <is>
          <t>Summarized statement of financial position</t>
        </is>
      </c>
    </row>
    <row r="70">
      <c r="A70" s="4" t="inlineStr">
        <is>
          <t>Cash and cash equivalents</t>
        </is>
      </c>
      <c r="B70" s="5" t="n">
        <v>157</v>
      </c>
      <c r="C70" s="5" t="n">
        <v>198</v>
      </c>
    </row>
    <row r="71">
      <c r="A71" s="4" t="inlineStr">
        <is>
          <t>Other current assets</t>
        </is>
      </c>
      <c r="B71" s="5" t="n">
        <v>697</v>
      </c>
      <c r="C71" s="5" t="n">
        <v>588</v>
      </c>
    </row>
    <row r="72">
      <c r="A72" s="4" t="inlineStr">
        <is>
          <t>Total current assets</t>
        </is>
      </c>
      <c r="B72" s="5" t="n">
        <v>854</v>
      </c>
      <c r="C72" s="5" t="n">
        <v>785</v>
      </c>
    </row>
    <row r="73">
      <c r="A73" s="4" t="inlineStr">
        <is>
          <t>Non-current assets</t>
        </is>
      </c>
      <c r="B73" s="5" t="n">
        <v>5574</v>
      </c>
      <c r="C73" s="5" t="n">
        <v>6442</v>
      </c>
    </row>
    <row r="74">
      <c r="A74" s="4" t="inlineStr">
        <is>
          <t>Assets</t>
        </is>
      </c>
      <c r="B74" s="5" t="n">
        <v>6428</v>
      </c>
      <c r="C74" s="5" t="n">
        <v>7227</v>
      </c>
    </row>
    <row r="75">
      <c r="A75" s="4" t="inlineStr">
        <is>
          <t>Current financial liabilities excluding trade payables and other provisions</t>
        </is>
      </c>
      <c r="B75" s="5" t="n">
        <v>7</v>
      </c>
      <c r="C75" s="5" t="n">
        <v>0</v>
      </c>
    </row>
    <row r="76">
      <c r="A76" s="4" t="inlineStr">
        <is>
          <t>Other current liabilities</t>
        </is>
      </c>
      <c r="B76" s="5" t="n">
        <v>501</v>
      </c>
      <c r="C76" s="5" t="n">
        <v>445</v>
      </c>
    </row>
    <row r="77">
      <c r="A77" s="4" t="inlineStr">
        <is>
          <t>Current liabilities</t>
        </is>
      </c>
      <c r="B77" s="5" t="n">
        <v>509</v>
      </c>
      <c r="C77" s="5" t="n">
        <v>445</v>
      </c>
    </row>
    <row r="78">
      <c r="A78" s="4" t="inlineStr">
        <is>
          <t>Non-current financial liabilities excluding trade payables and other provisions</t>
        </is>
      </c>
      <c r="B78" s="5" t="n">
        <v>183</v>
      </c>
      <c r="C78" s="5" t="n">
        <v>50</v>
      </c>
    </row>
    <row r="79">
      <c r="A79" s="4" t="inlineStr">
        <is>
          <t>Other non-current liabilities</t>
        </is>
      </c>
      <c r="B79" s="5" t="n">
        <v>3921</v>
      </c>
      <c r="C79" s="5" t="n">
        <v>4996</v>
      </c>
    </row>
    <row r="80">
      <c r="A80" s="4" t="inlineStr">
        <is>
          <t>Total non-current financial liabilities</t>
        </is>
      </c>
      <c r="B80" s="5" t="n">
        <v>4104</v>
      </c>
      <c r="C80" s="5" t="n">
        <v>5046</v>
      </c>
    </row>
    <row r="81">
      <c r="A81" s="4" t="inlineStr">
        <is>
          <t>Total liabilities</t>
        </is>
      </c>
      <c r="B81" s="5" t="n">
        <v>4613</v>
      </c>
      <c r="C81" s="5" t="n">
        <v>5490</v>
      </c>
    </row>
    <row r="82">
      <c r="A82" s="4" t="inlineStr">
        <is>
          <t>Net assets</t>
        </is>
      </c>
      <c r="B82" s="5" t="n">
        <v>1816</v>
      </c>
      <c r="C82" s="5" t="n">
        <v>1737</v>
      </c>
    </row>
    <row r="83">
      <c r="A83" s="4" t="inlineStr">
        <is>
          <t>Revenue</t>
        </is>
      </c>
      <c r="B83" s="5" t="n">
        <v>1866</v>
      </c>
      <c r="C83" s="5" t="n">
        <v>2058</v>
      </c>
    </row>
    <row r="84">
      <c r="A84" s="4" t="inlineStr">
        <is>
          <t>Results from financial transactions</t>
        </is>
      </c>
      <c r="B84" s="5" t="n">
        <v>51</v>
      </c>
      <c r="C84" s="5" t="n">
        <v>20</v>
      </c>
    </row>
    <row r="85">
      <c r="A85" s="4" t="inlineStr">
        <is>
          <t>Depreciation and amortization</t>
        </is>
      </c>
      <c r="B85" s="5" t="n">
        <v>-21</v>
      </c>
      <c r="C85" s="5" t="n">
        <v>-8</v>
      </c>
    </row>
    <row r="86">
      <c r="A86" s="4" t="inlineStr">
        <is>
          <t>Interest income</t>
        </is>
      </c>
      <c r="B86" s="5" t="n">
        <v>25</v>
      </c>
      <c r="C86" s="5" t="n">
        <v>8</v>
      </c>
    </row>
    <row r="87">
      <c r="A87" s="4" t="inlineStr">
        <is>
          <t>Interest expense</t>
        </is>
      </c>
      <c r="B87" s="5" t="n">
        <v>-13</v>
      </c>
      <c r="C87" s="5" t="n">
        <v>0</v>
      </c>
    </row>
    <row r="88">
      <c r="A88" s="4" t="inlineStr">
        <is>
          <t>Profit or loss</t>
        </is>
      </c>
      <c r="B88" s="5" t="n">
        <v>247</v>
      </c>
      <c r="C88" s="5" t="n">
        <v>157</v>
      </c>
    </row>
    <row r="89">
      <c r="A89" s="4" t="inlineStr">
        <is>
          <t>Income tax (expense) or result</t>
        </is>
      </c>
      <c r="B89" s="5" t="n">
        <v>-40</v>
      </c>
      <c r="C89" s="5" t="n">
        <v>36</v>
      </c>
    </row>
    <row r="90">
      <c r="A90" s="4" t="inlineStr">
        <is>
          <t>Post-tax profit or (loss)</t>
        </is>
      </c>
      <c r="B90" s="5" t="n">
        <v>208</v>
      </c>
      <c r="C90" s="5" t="n">
        <v>194</v>
      </c>
    </row>
    <row r="91">
      <c r="A91" s="4" t="inlineStr">
        <is>
          <t>Other comprehensive income</t>
        </is>
      </c>
      <c r="B91" s="5" t="n">
        <v>53</v>
      </c>
      <c r="C91" s="5" t="n">
        <v>10</v>
      </c>
    </row>
    <row r="92">
      <c r="A92" s="4" t="inlineStr">
        <is>
          <t>Total comprehensive income</t>
        </is>
      </c>
      <c r="B92" s="5" t="n">
        <v>260</v>
      </c>
      <c r="C92" s="5" t="n">
        <v>203</v>
      </c>
    </row>
    <row r="93">
      <c r="A93" s="4" t="inlineStr">
        <is>
          <t>Dividends received</t>
        </is>
      </c>
      <c r="B93" s="6" t="n">
        <v>18</v>
      </c>
      <c r="C93" s="6" t="n">
        <v>43</v>
      </c>
    </row>
    <row r="94"/>
    <row r="95">
      <c r="A95" s="4" t="inlineStr">
        <is>
          <t>[1]</t>
        </is>
      </c>
      <c r="B95" s="4" t="inlineStr">
        <is>
          <t>Comparative amounts have been updated to reflect revised disclosure on the change in ownership non-controlling interest.</t>
        </is>
      </c>
    </row>
  </sheetData>
  <mergeCells count="5">
    <mergeCell ref="A1:A2"/>
    <mergeCell ref="B1:E1"/>
    <mergeCell ref="C2:D2"/>
    <mergeCell ref="A94:E94"/>
    <mergeCell ref="B95:E95"/>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and Associates - Summary of Overview of Summarized Financial Information to Carrying Amount of Joint Ventures (Detail) - EUR (€) € in Millions</t>
        </is>
      </c>
      <c r="B1" s="2" t="inlineStr">
        <is>
          <t>12 Months Ended</t>
        </is>
      </c>
    </row>
    <row r="2">
      <c r="B2" s="2" t="inlineStr">
        <is>
          <t>Dec. 31, 2021</t>
        </is>
      </c>
      <c r="C2" s="2" t="inlineStr">
        <is>
          <t>Dec. 31, 2020</t>
        </is>
      </c>
      <c r="D2" s="2" t="inlineStr">
        <is>
          <t>Dec. 31, 2019</t>
        </is>
      </c>
    </row>
    <row r="3">
      <c r="A3" s="3" t="inlineStr">
        <is>
          <t>Disclosure of joint ventures [Line Items]</t>
        </is>
      </c>
    </row>
    <row r="4">
      <c r="A4" s="4" t="inlineStr">
        <is>
          <t>Carrying amount</t>
        </is>
      </c>
      <c r="B4" s="6" t="n">
        <v>1743</v>
      </c>
      <c r="C4" s="6" t="n">
        <v>1376</v>
      </c>
      <c r="D4" s="6" t="n">
        <v>1983</v>
      </c>
    </row>
    <row r="5">
      <c r="A5" s="4" t="inlineStr">
        <is>
          <t>Santander Spain Life [member]</t>
        </is>
      </c>
    </row>
    <row r="6">
      <c r="A6" s="3" t="inlineStr">
        <is>
          <t>Disclosure of joint ventures [Line Items]</t>
        </is>
      </c>
    </row>
    <row r="7">
      <c r="A7" s="4" t="inlineStr">
        <is>
          <t>Net assets of joint venture as presented above</t>
        </is>
      </c>
      <c r="B7" s="5" t="n">
        <v>648</v>
      </c>
      <c r="C7" s="5" t="n">
        <v>399</v>
      </c>
    </row>
    <row r="8">
      <c r="A8" s="4" t="inlineStr">
        <is>
          <t>Net assets of joint venture excluding goodwill</t>
        </is>
      </c>
      <c r="B8" s="5" t="n">
        <v>568</v>
      </c>
      <c r="C8" s="5" t="n">
        <v>66</v>
      </c>
    </row>
    <row r="9">
      <c r="A9" s="4" t="inlineStr">
        <is>
          <t>Goodwill on acquisition</t>
        </is>
      </c>
      <c r="B9" s="5" t="n">
        <v>80</v>
      </c>
      <c r="C9" s="5" t="n">
        <v>333</v>
      </c>
    </row>
    <row r="10">
      <c r="A10" s="4" t="inlineStr">
        <is>
          <t>Carrying amount</t>
        </is>
      </c>
      <c r="B10" s="5" t="n">
        <v>369</v>
      </c>
      <c r="C10" s="5" t="n">
        <v>366</v>
      </c>
    </row>
    <row r="11">
      <c r="A11" s="4" t="inlineStr">
        <is>
          <t>Santander Spain Life [member] | Aegon [member]</t>
        </is>
      </c>
    </row>
    <row r="12">
      <c r="A12" s="3" t="inlineStr">
        <is>
          <t>Disclosure of joint ventures [Line Items]</t>
        </is>
      </c>
    </row>
    <row r="13">
      <c r="A13" s="4" t="inlineStr">
        <is>
          <t>Net assets of joint venture excluding goodwill</t>
        </is>
      </c>
      <c r="B13" s="5" t="n">
        <v>290</v>
      </c>
      <c r="C13" s="5" t="n">
        <v>34</v>
      </c>
    </row>
    <row r="14">
      <c r="A14" s="4" t="inlineStr">
        <is>
          <t>China [member]</t>
        </is>
      </c>
    </row>
    <row r="15">
      <c r="A15" s="3" t="inlineStr">
        <is>
          <t>Disclosure of joint ventures [Line Items]</t>
        </is>
      </c>
    </row>
    <row r="16">
      <c r="A16" s="4" t="inlineStr">
        <is>
          <t>Net assets of joint venture as presented above</t>
        </is>
      </c>
      <c r="B16" s="5" t="n">
        <v>752</v>
      </c>
      <c r="C16" s="5" t="n">
        <v>417</v>
      </c>
    </row>
    <row r="17">
      <c r="A17" s="4" t="inlineStr">
        <is>
          <t>Net assets of joint venture excluding goodwill</t>
        </is>
      </c>
      <c r="B17" s="5" t="n">
        <v>751</v>
      </c>
      <c r="C17" s="5" t="n">
        <v>416</v>
      </c>
    </row>
    <row r="18">
      <c r="A18" s="4" t="inlineStr">
        <is>
          <t>Goodwill on acquisition</t>
        </is>
      </c>
      <c r="B18" s="5" t="n">
        <v>1</v>
      </c>
      <c r="C18" s="5" t="n">
        <v>1</v>
      </c>
    </row>
    <row r="19">
      <c r="A19" s="4" t="inlineStr">
        <is>
          <t>Carrying amount</t>
        </is>
      </c>
      <c r="B19" s="5" t="n">
        <v>369</v>
      </c>
      <c r="C19" s="5" t="n">
        <v>205</v>
      </c>
    </row>
    <row r="20">
      <c r="A20" s="4" t="inlineStr">
        <is>
          <t>China [member] | Aegon [member]</t>
        </is>
      </c>
    </row>
    <row r="21">
      <c r="A21" s="3" t="inlineStr">
        <is>
          <t>Disclosure of joint ventures [Line Items]</t>
        </is>
      </c>
    </row>
    <row r="22">
      <c r="A22" s="4" t="inlineStr">
        <is>
          <t>Net assets of joint venture excluding goodwill</t>
        </is>
      </c>
      <c r="B22" s="5" t="n">
        <v>368</v>
      </c>
      <c r="C22" s="5" t="n">
        <v>204</v>
      </c>
    </row>
    <row r="23">
      <c r="A23" s="4" t="inlineStr">
        <is>
          <t>Other Joint ventures [member]</t>
        </is>
      </c>
    </row>
    <row r="24">
      <c r="A24" s="3" t="inlineStr">
        <is>
          <t>Disclosure of joint ventures [Line Items]</t>
        </is>
      </c>
    </row>
    <row r="25">
      <c r="A25" s="4" t="inlineStr">
        <is>
          <t>Net assets of joint venture as presented above</t>
        </is>
      </c>
      <c r="B25" s="5" t="n">
        <v>1816</v>
      </c>
      <c r="C25" s="5" t="n">
        <v>1737</v>
      </c>
    </row>
    <row r="26">
      <c r="A26" s="4" t="inlineStr">
        <is>
          <t>Net assets of joint venture excluding goodwill</t>
        </is>
      </c>
      <c r="B26" s="5" t="n">
        <v>1681</v>
      </c>
      <c r="C26" s="5" t="n">
        <v>1343</v>
      </c>
    </row>
    <row r="27">
      <c r="A27" s="4" t="inlineStr">
        <is>
          <t>Goodwill on acquisition</t>
        </is>
      </c>
      <c r="B27" s="5" t="n">
        <v>148</v>
      </c>
      <c r="C27" s="5" t="n">
        <v>244</v>
      </c>
    </row>
    <row r="28">
      <c r="A28" s="4" t="inlineStr">
        <is>
          <t>Carrying amount</t>
        </is>
      </c>
      <c r="B28" s="5" t="n">
        <v>1005</v>
      </c>
      <c r="C28" s="5" t="n">
        <v>806</v>
      </c>
    </row>
    <row r="29">
      <c r="A29" s="4" t="inlineStr">
        <is>
          <t>Other Joint ventures [member] | Aegon [member]</t>
        </is>
      </c>
    </row>
    <row r="30">
      <c r="A30" s="3" t="inlineStr">
        <is>
          <t>Disclosure of joint ventures [Line Items]</t>
        </is>
      </c>
    </row>
    <row r="31">
      <c r="A31" s="4" t="inlineStr">
        <is>
          <t>Net assets of joint venture excluding goodwill</t>
        </is>
      </c>
      <c r="B31" s="6" t="n">
        <v>857</v>
      </c>
      <c r="C31" s="6" t="n">
        <v>562</v>
      </c>
    </row>
  </sheetData>
  <mergeCells count="2">
    <mergeCell ref="A1:A2"/>
    <mergeCell ref="B1:C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in Joint Ventures and Associates - Summary of Financial Information of Joint Ventures  (Detail) - EUR (€) € in Millions</t>
        </is>
      </c>
      <c r="B1" s="2" t="inlineStr">
        <is>
          <t>12 Months Ended</t>
        </is>
      </c>
    </row>
    <row r="2">
      <c r="B2" s="2" t="inlineStr">
        <is>
          <t>Dec. 31, 2021</t>
        </is>
      </c>
      <c r="C2" s="2" t="inlineStr">
        <is>
          <t>Dec. 31, 2020</t>
        </is>
      </c>
      <c r="E2" s="2" t="inlineStr">
        <is>
          <t>Dec. 31, 2019</t>
        </is>
      </c>
    </row>
    <row r="3">
      <c r="A3" s="3" t="inlineStr">
        <is>
          <t>Disclosure of joint ventures [Line Items]</t>
        </is>
      </c>
    </row>
    <row r="4">
      <c r="A4" s="4" t="inlineStr">
        <is>
          <t>Post-tax profit or (loss)</t>
        </is>
      </c>
      <c r="B4" s="6" t="n">
        <v>2029</v>
      </c>
      <c r="C4" s="6" t="n">
        <v>-135</v>
      </c>
      <c r="D4" s="4" t="inlineStr">
        <is>
          <t>[1]</t>
        </is>
      </c>
      <c r="E4" s="6" t="n">
        <v>1236</v>
      </c>
    </row>
    <row r="5">
      <c r="A5" s="4" t="inlineStr">
        <is>
          <t>Other comprehensive income</t>
        </is>
      </c>
      <c r="B5" s="5" t="n">
        <v>200</v>
      </c>
      <c r="C5" s="5" t="n">
        <v>457</v>
      </c>
      <c r="D5" s="4" t="inlineStr">
        <is>
          <t>[1]</t>
        </is>
      </c>
      <c r="E5" s="5" t="n">
        <v>2237</v>
      </c>
    </row>
    <row r="6">
      <c r="A6" s="4" t="inlineStr">
        <is>
          <t>Total comprehensive income / (loss)</t>
        </is>
      </c>
      <c r="B6" s="5" t="n">
        <v>2229</v>
      </c>
      <c r="C6" s="5" t="n">
        <v>321</v>
      </c>
      <c r="D6" s="4" t="inlineStr">
        <is>
          <t>[1]</t>
        </is>
      </c>
      <c r="E6" s="6" t="n">
        <v>3473</v>
      </c>
    </row>
    <row r="7">
      <c r="A7" s="4" t="inlineStr">
        <is>
          <t>Santander Spain Life [member]</t>
        </is>
      </c>
    </row>
    <row r="8">
      <c r="A8" s="3" t="inlineStr">
        <is>
          <t>Disclosure of joint ventures [Line Items]</t>
        </is>
      </c>
    </row>
    <row r="9">
      <c r="A9" s="4" t="inlineStr">
        <is>
          <t>Post-tax profit or (loss)</t>
        </is>
      </c>
      <c r="B9" s="5" t="n">
        <v>48</v>
      </c>
      <c r="C9" s="5" t="n">
        <v>43</v>
      </c>
    </row>
    <row r="10">
      <c r="A10" s="4" t="inlineStr">
        <is>
          <t>Other comprehensive income</t>
        </is>
      </c>
      <c r="B10" s="5" t="n">
        <v>-2</v>
      </c>
      <c r="C10" s="5" t="n">
        <v>2</v>
      </c>
    </row>
    <row r="11">
      <c r="A11" s="4" t="inlineStr">
        <is>
          <t>Total comprehensive income / (loss)</t>
        </is>
      </c>
      <c r="B11" s="5" t="n">
        <v>47</v>
      </c>
      <c r="C11" s="5" t="n">
        <v>45</v>
      </c>
    </row>
    <row r="12">
      <c r="A12" s="4" t="inlineStr">
        <is>
          <t>Santander Spain Life [member] | Aegon legal stake in the joint ventures [member]</t>
        </is>
      </c>
    </row>
    <row r="13">
      <c r="A13" s="3" t="inlineStr">
        <is>
          <t>Disclosure of joint ventures [Line Items]</t>
        </is>
      </c>
    </row>
    <row r="14">
      <c r="A14" s="4" t="inlineStr">
        <is>
          <t>Post-tax profit or (loss)</t>
        </is>
      </c>
      <c r="B14" s="5" t="n">
        <v>25</v>
      </c>
      <c r="C14" s="5" t="n">
        <v>22</v>
      </c>
    </row>
    <row r="15">
      <c r="A15" s="4" t="inlineStr">
        <is>
          <t>Other comprehensive income</t>
        </is>
      </c>
      <c r="B15" s="5" t="n">
        <v>-1</v>
      </c>
      <c r="C15" s="5" t="n">
        <v>1</v>
      </c>
    </row>
    <row r="16">
      <c r="A16" s="4" t="inlineStr">
        <is>
          <t>Total comprehensive income / (loss)</t>
        </is>
      </c>
      <c r="B16" s="5" t="n">
        <v>24</v>
      </c>
      <c r="C16" s="5" t="n">
        <v>23</v>
      </c>
    </row>
    <row r="17">
      <c r="A17" s="4" t="inlineStr">
        <is>
          <t>AIFMC [member]</t>
        </is>
      </c>
    </row>
    <row r="18">
      <c r="A18" s="3" t="inlineStr">
        <is>
          <t>Disclosure of joint ventures [Line Items]</t>
        </is>
      </c>
    </row>
    <row r="19">
      <c r="A19" s="4" t="inlineStr">
        <is>
          <t>Post-tax profit or (loss)</t>
        </is>
      </c>
      <c r="B19" s="5" t="n">
        <v>277</v>
      </c>
      <c r="C19" s="5" t="n">
        <v>181</v>
      </c>
    </row>
    <row r="20">
      <c r="A20" s="4" t="inlineStr">
        <is>
          <t>Other comprehensive income</t>
        </is>
      </c>
      <c r="B20" s="5" t="n">
        <v>0</v>
      </c>
      <c r="C20" s="5" t="n">
        <v>0</v>
      </c>
    </row>
    <row r="21">
      <c r="A21" s="4" t="inlineStr">
        <is>
          <t>Total comprehensive income / (loss)</t>
        </is>
      </c>
      <c r="B21" s="5" t="n">
        <v>277</v>
      </c>
      <c r="C21" s="5" t="n">
        <v>181</v>
      </c>
    </row>
    <row r="22">
      <c r="A22" s="4" t="inlineStr">
        <is>
          <t>AIFMC [member] | Aegon legal stake in the joint ventures [member]</t>
        </is>
      </c>
    </row>
    <row r="23">
      <c r="A23" s="3" t="inlineStr">
        <is>
          <t>Disclosure of joint ventures [Line Items]</t>
        </is>
      </c>
    </row>
    <row r="24">
      <c r="A24" s="4" t="inlineStr">
        <is>
          <t>Post-tax profit or (loss)</t>
        </is>
      </c>
      <c r="B24" s="5" t="n">
        <v>136</v>
      </c>
      <c r="C24" s="5" t="n">
        <v>89</v>
      </c>
    </row>
    <row r="25">
      <c r="A25" s="4" t="inlineStr">
        <is>
          <t>Total comprehensive income / (loss)</t>
        </is>
      </c>
      <c r="B25" s="5" t="n">
        <v>136</v>
      </c>
      <c r="C25" s="5" t="n">
        <v>89</v>
      </c>
    </row>
    <row r="26">
      <c r="A26" s="4" t="inlineStr">
        <is>
          <t>Other Joint ventures [member]</t>
        </is>
      </c>
    </row>
    <row r="27">
      <c r="A27" s="3" t="inlineStr">
        <is>
          <t>Disclosure of joint ventures [Line Items]</t>
        </is>
      </c>
    </row>
    <row r="28">
      <c r="A28" s="4" t="inlineStr">
        <is>
          <t>Post-tax profit or (loss)</t>
        </is>
      </c>
      <c r="B28" s="5" t="n">
        <v>208</v>
      </c>
      <c r="C28" s="5" t="n">
        <v>194</v>
      </c>
    </row>
    <row r="29">
      <c r="A29" s="4" t="inlineStr">
        <is>
          <t>Other comprehensive income</t>
        </is>
      </c>
      <c r="B29" s="5" t="n">
        <v>53</v>
      </c>
      <c r="C29" s="5" t="n">
        <v>10</v>
      </c>
    </row>
    <row r="30">
      <c r="A30" s="4" t="inlineStr">
        <is>
          <t>Total comprehensive income / (loss)</t>
        </is>
      </c>
      <c r="B30" s="5" t="n">
        <v>260</v>
      </c>
      <c r="C30" s="5" t="n">
        <v>203</v>
      </c>
    </row>
    <row r="31">
      <c r="A31" s="4" t="inlineStr">
        <is>
          <t>Other Joint ventures [member] | Aegon legal stake in the joint ventures [member]</t>
        </is>
      </c>
    </row>
    <row r="32">
      <c r="A32" s="3" t="inlineStr">
        <is>
          <t>Disclosure of joint ventures [Line Items]</t>
        </is>
      </c>
    </row>
    <row r="33">
      <c r="A33" s="4" t="inlineStr">
        <is>
          <t>Post-tax profit or (loss)</t>
        </is>
      </c>
      <c r="B33" s="5" t="n">
        <v>104</v>
      </c>
      <c r="C33" s="5" t="n">
        <v>81</v>
      </c>
    </row>
    <row r="34">
      <c r="A34" s="4" t="inlineStr">
        <is>
          <t>Other comprehensive income</t>
        </is>
      </c>
      <c r="B34" s="5" t="n">
        <v>26</v>
      </c>
      <c r="C34" s="5" t="n">
        <v>-10</v>
      </c>
    </row>
    <row r="35">
      <c r="A35" s="4" t="inlineStr">
        <is>
          <t>Total comprehensive income / (loss)</t>
        </is>
      </c>
      <c r="B35" s="6" t="n">
        <v>131</v>
      </c>
      <c r="C35" s="6" t="n">
        <v>71</v>
      </c>
    </row>
    <row r="36"/>
    <row r="37">
      <c r="A37" s="4" t="inlineStr">
        <is>
          <t>[1]</t>
        </is>
      </c>
      <c r="B37" s="4" t="inlineStr">
        <is>
          <t>Comparative amounts have been updated to reflect revised disclosure on the change in ownership non-controlling interest.</t>
        </is>
      </c>
    </row>
  </sheetData>
  <mergeCells count="5">
    <mergeCell ref="A1:A2"/>
    <mergeCell ref="B1:E1"/>
    <mergeCell ref="C2:D2"/>
    <mergeCell ref="A36:E36"/>
    <mergeCell ref="B37:E37"/>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in Joint Ventures and Associates - Schedule of Financial Information of Associates (Detail) - EUR (€) € in Millions</t>
        </is>
      </c>
      <c r="B1" s="2" t="inlineStr">
        <is>
          <t>12 Months Ended</t>
        </is>
      </c>
    </row>
    <row r="2">
      <c r="B2" s="2" t="inlineStr">
        <is>
          <t>Dec. 31, 2021</t>
        </is>
      </c>
      <c r="C2" s="2" t="inlineStr">
        <is>
          <t>Dec. 31, 2020</t>
        </is>
      </c>
      <c r="E2" s="2" t="inlineStr">
        <is>
          <t>Dec. 31, 2019</t>
        </is>
      </c>
    </row>
    <row r="3">
      <c r="A3" s="3" t="inlineStr">
        <is>
          <t>Summarized statement of financial position</t>
        </is>
      </c>
    </row>
    <row r="4">
      <c r="A4" s="4" t="inlineStr">
        <is>
          <t>Assets</t>
        </is>
      </c>
      <c r="B4" s="6" t="n">
        <v>468252</v>
      </c>
      <c r="C4" s="6" t="n">
        <v>443814</v>
      </c>
      <c r="E4" s="6" t="n">
        <v>439769</v>
      </c>
    </row>
    <row r="5">
      <c r="A5" s="4" t="inlineStr">
        <is>
          <t>Total liabilities</t>
        </is>
      </c>
      <c r="B5" s="5" t="n">
        <v>441881</v>
      </c>
      <c r="C5" s="5" t="n">
        <v>419153</v>
      </c>
      <c r="E5" s="5" t="n">
        <v>415336</v>
      </c>
    </row>
    <row r="6">
      <c r="A6" s="3" t="inlineStr">
        <is>
          <t>Summarized statement of comprehensive income</t>
        </is>
      </c>
    </row>
    <row r="7">
      <c r="A7" s="4" t="inlineStr">
        <is>
          <t>Revenue</t>
        </is>
      </c>
      <c r="B7" s="5" t="n">
        <v>25209</v>
      </c>
      <c r="C7" s="5" t="n">
        <v>25657</v>
      </c>
      <c r="E7" s="5" t="n">
        <v>28197</v>
      </c>
    </row>
    <row r="8">
      <c r="A8" s="4" t="inlineStr">
        <is>
          <t>Profit or loss</t>
        </is>
      </c>
      <c r="B8" s="5" t="n">
        <v>2400</v>
      </c>
      <c r="C8" s="5" t="n">
        <v>-364</v>
      </c>
      <c r="E8" s="5" t="n">
        <v>1453</v>
      </c>
    </row>
    <row r="9">
      <c r="A9" s="4" t="inlineStr">
        <is>
          <t>Income tax (expense) or income</t>
        </is>
      </c>
      <c r="B9" s="5" t="n">
        <v>371</v>
      </c>
      <c r="C9" s="5" t="n">
        <v>-229</v>
      </c>
      <c r="E9" s="5" t="n">
        <v>217</v>
      </c>
    </row>
    <row r="10">
      <c r="A10" s="4" t="inlineStr">
        <is>
          <t>Post-tax profit or (loss)</t>
        </is>
      </c>
      <c r="B10" s="5" t="n">
        <v>2029</v>
      </c>
      <c r="C10" s="5" t="n">
        <v>-135</v>
      </c>
      <c r="D10" s="4" t="inlineStr">
        <is>
          <t>[1]</t>
        </is>
      </c>
      <c r="E10" s="5" t="n">
        <v>1236</v>
      </c>
    </row>
    <row r="11">
      <c r="A11" s="4" t="inlineStr">
        <is>
          <t>Other comprehensive income</t>
        </is>
      </c>
      <c r="B11" s="5" t="n">
        <v>200</v>
      </c>
      <c r="C11" s="5" t="n">
        <v>457</v>
      </c>
      <c r="D11" s="4" t="inlineStr">
        <is>
          <t>[1]</t>
        </is>
      </c>
      <c r="E11" s="5" t="n">
        <v>2237</v>
      </c>
    </row>
    <row r="12">
      <c r="A12" s="4" t="inlineStr">
        <is>
          <t>Total comprehensive income</t>
        </is>
      </c>
      <c r="B12" s="5" t="n">
        <v>2229</v>
      </c>
      <c r="C12" s="5" t="n">
        <v>321</v>
      </c>
      <c r="D12" s="4" t="inlineStr">
        <is>
          <t>[1]</t>
        </is>
      </c>
      <c r="E12" s="5" t="n">
        <v>3473</v>
      </c>
    </row>
    <row r="13">
      <c r="A13" s="4" t="inlineStr">
        <is>
          <t>Carrying amount</t>
        </is>
      </c>
      <c r="B13" s="5" t="n">
        <v>1289</v>
      </c>
      <c r="C13" s="5" t="n">
        <v>1264</v>
      </c>
      <c r="E13" s="6" t="n">
        <v>363</v>
      </c>
    </row>
    <row r="14">
      <c r="A14" s="4" t="inlineStr">
        <is>
          <t>Other Associates [member]</t>
        </is>
      </c>
    </row>
    <row r="15">
      <c r="A15" s="3" t="inlineStr">
        <is>
          <t>Summarized statement of comprehensive income</t>
        </is>
      </c>
    </row>
    <row r="16">
      <c r="A16" s="4" t="inlineStr">
        <is>
          <t>Post-tax profit or (loss)</t>
        </is>
      </c>
      <c r="B16" s="5" t="n">
        <v>-14</v>
      </c>
      <c r="C16" s="5" t="n">
        <v>23</v>
      </c>
    </row>
    <row r="17">
      <c r="A17" s="4" t="inlineStr">
        <is>
          <t>Other comprehensive income</t>
        </is>
      </c>
      <c r="B17" s="5" t="n">
        <v>-6</v>
      </c>
      <c r="C17" s="5" t="n">
        <v>7</v>
      </c>
    </row>
    <row r="18">
      <c r="A18" s="4" t="inlineStr">
        <is>
          <t>Total comprehensive income</t>
        </is>
      </c>
      <c r="B18" s="5" t="n">
        <v>-20</v>
      </c>
      <c r="C18" s="5" t="n">
        <v>31</v>
      </c>
    </row>
    <row r="19">
      <c r="A19" s="4" t="inlineStr">
        <is>
          <t>Carrying amount</t>
        </is>
      </c>
      <c r="B19" s="5" t="n">
        <v>269</v>
      </c>
      <c r="C19" s="5" t="n">
        <v>345</v>
      </c>
    </row>
    <row r="20">
      <c r="A20" s="4" t="inlineStr">
        <is>
          <t>Aegon [member]</t>
        </is>
      </c>
    </row>
    <row r="21">
      <c r="A21" s="3" t="inlineStr">
        <is>
          <t>Summarized statement of comprehensive income</t>
        </is>
      </c>
    </row>
    <row r="22">
      <c r="A22" s="4" t="inlineStr">
        <is>
          <t>Post-tax profit or (loss)</t>
        </is>
      </c>
      <c r="B22" s="5" t="n">
        <v>126</v>
      </c>
      <c r="C22" s="5" t="n">
        <v>80</v>
      </c>
    </row>
    <row r="23">
      <c r="A23" s="4" t="inlineStr">
        <is>
          <t>Other comprehensive income</t>
        </is>
      </c>
      <c r="B23" s="5" t="n">
        <v>0</v>
      </c>
      <c r="C23" s="5" t="n">
        <v>0</v>
      </c>
    </row>
    <row r="24">
      <c r="A24" s="4" t="inlineStr">
        <is>
          <t>Total comprehensive income</t>
        </is>
      </c>
      <c r="B24" s="5" t="n">
        <v>126</v>
      </c>
      <c r="C24" s="5" t="n">
        <v>80</v>
      </c>
    </row>
    <row r="25">
      <c r="A25" s="4" t="inlineStr">
        <is>
          <t>Carrying amount</t>
        </is>
      </c>
      <c r="B25" s="5" t="n">
        <v>1020</v>
      </c>
      <c r="C25" s="5" t="n">
        <v>919</v>
      </c>
    </row>
    <row r="26">
      <c r="A26" s="4" t="inlineStr">
        <is>
          <t>Aegon [member] | Other Associates [member]</t>
        </is>
      </c>
    </row>
    <row r="27">
      <c r="A27" s="3" t="inlineStr">
        <is>
          <t>Summarized statement of financial position</t>
        </is>
      </c>
    </row>
    <row r="28">
      <c r="A28" s="4" t="inlineStr">
        <is>
          <t>Current assets</t>
        </is>
      </c>
      <c r="B28" s="5" t="n">
        <v>132</v>
      </c>
      <c r="C28" s="5" t="n">
        <v>167</v>
      </c>
    </row>
    <row r="29">
      <c r="A29" s="4" t="inlineStr">
        <is>
          <t>Non-current assets</t>
        </is>
      </c>
      <c r="B29" s="5" t="n">
        <v>426</v>
      </c>
      <c r="C29" s="5" t="n">
        <v>787</v>
      </c>
    </row>
    <row r="30">
      <c r="A30" s="4" t="inlineStr">
        <is>
          <t>Assets</t>
        </is>
      </c>
      <c r="B30" s="5" t="n">
        <v>558</v>
      </c>
      <c r="C30" s="5" t="n">
        <v>955</v>
      </c>
    </row>
    <row r="31">
      <c r="A31" s="4" t="inlineStr">
        <is>
          <t>Current liabilities</t>
        </is>
      </c>
      <c r="B31" s="5" t="n">
        <v>61</v>
      </c>
      <c r="C31" s="5" t="n">
        <v>155</v>
      </c>
    </row>
    <row r="32">
      <c r="A32" s="4" t="inlineStr">
        <is>
          <t>Non-current liabilities</t>
        </is>
      </c>
      <c r="B32" s="5" t="n">
        <v>82</v>
      </c>
      <c r="C32" s="5" t="n">
        <v>255</v>
      </c>
    </row>
    <row r="33">
      <c r="A33" s="4" t="inlineStr">
        <is>
          <t>Total liabilities</t>
        </is>
      </c>
      <c r="B33" s="5" t="n">
        <v>144</v>
      </c>
      <c r="C33" s="5" t="n">
        <v>410</v>
      </c>
    </row>
    <row r="34">
      <c r="A34" s="4" t="inlineStr">
        <is>
          <t>Net assets</t>
        </is>
      </c>
      <c r="B34" s="5" t="n">
        <v>414</v>
      </c>
      <c r="C34" s="5" t="n">
        <v>545</v>
      </c>
    </row>
    <row r="35">
      <c r="A35" s="3" t="inlineStr">
        <is>
          <t>Summarized statement of comprehensive income</t>
        </is>
      </c>
    </row>
    <row r="36">
      <c r="A36" s="4" t="inlineStr">
        <is>
          <t>Revenue</t>
        </is>
      </c>
      <c r="B36" s="5" t="n">
        <v>595</v>
      </c>
      <c r="C36" s="5" t="n">
        <v>965</v>
      </c>
    </row>
    <row r="37">
      <c r="A37" s="4" t="inlineStr">
        <is>
          <t>Interest expense</t>
        </is>
      </c>
      <c r="B37" s="5" t="n">
        <v>0</v>
      </c>
      <c r="C37" s="5" t="n">
        <v>-35</v>
      </c>
    </row>
    <row r="38">
      <c r="A38" s="4" t="inlineStr">
        <is>
          <t>Profit or loss</t>
        </is>
      </c>
      <c r="B38" s="5" t="n">
        <v>-76</v>
      </c>
      <c r="C38" s="5" t="n">
        <v>39</v>
      </c>
    </row>
    <row r="39">
      <c r="A39" s="4" t="inlineStr">
        <is>
          <t>Income tax (expense) or income</t>
        </is>
      </c>
      <c r="B39" s="5" t="n">
        <v>0</v>
      </c>
      <c r="C39" s="5" t="n">
        <v>-30</v>
      </c>
    </row>
    <row r="40">
      <c r="A40" s="4" t="inlineStr">
        <is>
          <t>Dividends received</t>
        </is>
      </c>
      <c r="B40" s="5" t="n">
        <v>35</v>
      </c>
      <c r="C40" s="5" t="n">
        <v>45</v>
      </c>
    </row>
    <row r="41">
      <c r="A41" s="4" t="inlineStr">
        <is>
          <t>Post-tax profit or (loss)</t>
        </is>
      </c>
      <c r="B41" s="5" t="n">
        <v>-76</v>
      </c>
      <c r="C41" s="5" t="n">
        <v>8</v>
      </c>
    </row>
    <row r="42">
      <c r="A42" s="4" t="inlineStr">
        <is>
          <t>Other comprehensive income</t>
        </is>
      </c>
      <c r="B42" s="5" t="n">
        <v>-13</v>
      </c>
      <c r="C42" s="5" t="n">
        <v>109</v>
      </c>
    </row>
    <row r="43">
      <c r="A43" s="4" t="inlineStr">
        <is>
          <t>Total comprehensive income</t>
        </is>
      </c>
      <c r="B43" s="5" t="n">
        <v>-89</v>
      </c>
      <c r="C43" s="5" t="n">
        <v>117</v>
      </c>
    </row>
    <row r="44">
      <c r="A44" s="4" t="inlineStr">
        <is>
          <t>Aegon [member] | Amvest [member]</t>
        </is>
      </c>
    </row>
    <row r="45">
      <c r="A45" s="3" t="inlineStr">
        <is>
          <t>Summarized statement of financial position</t>
        </is>
      </c>
    </row>
    <row r="46">
      <c r="A46" s="4" t="inlineStr">
        <is>
          <t>Current assets</t>
        </is>
      </c>
      <c r="B46" s="5" t="n">
        <v>49</v>
      </c>
      <c r="C46" s="5" t="n">
        <v>34</v>
      </c>
    </row>
    <row r="47">
      <c r="A47" s="4" t="inlineStr">
        <is>
          <t>Non-current assets</t>
        </is>
      </c>
      <c r="B47" s="5" t="n">
        <v>4380</v>
      </c>
      <c r="C47" s="5" t="n">
        <v>3876</v>
      </c>
    </row>
    <row r="48">
      <c r="A48" s="4" t="inlineStr">
        <is>
          <t>Assets</t>
        </is>
      </c>
      <c r="B48" s="5" t="n">
        <v>4429</v>
      </c>
      <c r="C48" s="5" t="n">
        <v>3910</v>
      </c>
    </row>
    <row r="49">
      <c r="A49" s="4" t="inlineStr">
        <is>
          <t>Current liabilities</t>
        </is>
      </c>
      <c r="B49" s="5" t="n">
        <v>50</v>
      </c>
      <c r="C49" s="5" t="n">
        <v>55</v>
      </c>
    </row>
    <row r="50">
      <c r="A50" s="4" t="inlineStr">
        <is>
          <t>Non-current liabilities</t>
        </is>
      </c>
      <c r="B50" s="5" t="n">
        <v>921</v>
      </c>
      <c r="C50" s="5" t="n">
        <v>671</v>
      </c>
    </row>
    <row r="51">
      <c r="A51" s="4" t="inlineStr">
        <is>
          <t>Total liabilities</t>
        </is>
      </c>
      <c r="B51" s="5" t="n">
        <v>971</v>
      </c>
      <c r="C51" s="5" t="n">
        <v>726</v>
      </c>
    </row>
    <row r="52">
      <c r="A52" s="4" t="inlineStr">
        <is>
          <t>Net assets</t>
        </is>
      </c>
      <c r="B52" s="5" t="n">
        <v>3458</v>
      </c>
      <c r="C52" s="5" t="n">
        <v>3184</v>
      </c>
    </row>
    <row r="53">
      <c r="A53" s="3" t="inlineStr">
        <is>
          <t>Summarized statement of comprehensive income</t>
        </is>
      </c>
    </row>
    <row r="54">
      <c r="A54" s="4" t="inlineStr">
        <is>
          <t>Revenue</t>
        </is>
      </c>
      <c r="B54" s="5" t="n">
        <v>109</v>
      </c>
      <c r="C54" s="5" t="n">
        <v>104</v>
      </c>
    </row>
    <row r="55">
      <c r="A55" s="4" t="inlineStr">
        <is>
          <t>Interest expense</t>
        </is>
      </c>
      <c r="B55" s="5" t="n">
        <v>0</v>
      </c>
    </row>
    <row r="56">
      <c r="A56" s="4" t="inlineStr">
        <is>
          <t>Profit or loss</t>
        </is>
      </c>
      <c r="B56" s="5" t="n">
        <v>433</v>
      </c>
      <c r="C56" s="5" t="n">
        <v>281</v>
      </c>
    </row>
    <row r="57">
      <c r="A57" s="4" t="inlineStr">
        <is>
          <t>Income tax (expense) or income</t>
        </is>
      </c>
      <c r="B57" s="5" t="n">
        <v>0</v>
      </c>
    </row>
    <row r="58">
      <c r="A58" s="4" t="inlineStr">
        <is>
          <t>Dividends received</t>
        </is>
      </c>
      <c r="B58" s="5" t="n">
        <v>27</v>
      </c>
      <c r="C58" s="5" t="n">
        <v>32</v>
      </c>
    </row>
    <row r="59">
      <c r="A59" s="4" t="inlineStr">
        <is>
          <t>Post-tax profit or (loss)</t>
        </is>
      </c>
      <c r="B59" s="5" t="n">
        <v>433</v>
      </c>
      <c r="C59" s="5" t="n">
        <v>281</v>
      </c>
    </row>
    <row r="60">
      <c r="A60" s="4" t="inlineStr">
        <is>
          <t>Total comprehensive income</t>
        </is>
      </c>
      <c r="B60" s="6" t="n">
        <v>433</v>
      </c>
      <c r="C60" s="6" t="n">
        <v>281</v>
      </c>
    </row>
    <row r="61"/>
    <row r="62">
      <c r="A62" s="4" t="inlineStr">
        <is>
          <t>[1]</t>
        </is>
      </c>
      <c r="B62" s="4" t="inlineStr">
        <is>
          <t>Comparative amounts have been updated to reflect revised disclosure on the change in ownership non-controlling interest.</t>
        </is>
      </c>
    </row>
  </sheetData>
  <mergeCells count="5">
    <mergeCell ref="A1:A2"/>
    <mergeCell ref="B1:E1"/>
    <mergeCell ref="C2:D2"/>
    <mergeCell ref="A61:E61"/>
    <mergeCell ref="B62:E6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Assets - Summary of Assets Arising From Reinsurance Contracts (Detail) - EUR (€) € in Millions</t>
        </is>
      </c>
      <c r="B1" s="2" t="inlineStr">
        <is>
          <t>Dec. 31, 2021</t>
        </is>
      </c>
      <c r="C1" s="2" t="inlineStr">
        <is>
          <t>Dec. 31, 2020</t>
        </is>
      </c>
      <c r="D1" s="2" t="inlineStr">
        <is>
          <t>Dec. 31, 2019</t>
        </is>
      </c>
    </row>
    <row r="2">
      <c r="A2" s="3" t="inlineStr">
        <is>
          <t>Disclosure of types of insurance contracts [Line Items]</t>
        </is>
      </c>
    </row>
    <row r="3">
      <c r="A3" s="4" t="inlineStr">
        <is>
          <t>Reinsurance assets</t>
        </is>
      </c>
      <c r="B3" s="6" t="n">
        <v>20992</v>
      </c>
      <c r="C3" s="6" t="n">
        <v>18910</v>
      </c>
      <c r="D3" s="6" t="n">
        <v>20253</v>
      </c>
    </row>
    <row r="4">
      <c r="A4" s="4" t="inlineStr">
        <is>
          <t>Reinsurance assets, current</t>
        </is>
      </c>
      <c r="B4" s="5" t="n">
        <v>16</v>
      </c>
      <c r="C4" s="5" t="n">
        <v>16</v>
      </c>
    </row>
    <row r="5">
      <c r="A5" s="4" t="inlineStr">
        <is>
          <t>Reinsurance assets, non current</t>
        </is>
      </c>
      <c r="B5" s="5" t="n">
        <v>20976</v>
      </c>
      <c r="C5" s="5" t="n">
        <v>18895</v>
      </c>
    </row>
    <row r="6">
      <c r="A6" s="4" t="inlineStr">
        <is>
          <t>Life insurance general account [member]</t>
        </is>
      </c>
    </row>
    <row r="7">
      <c r="A7" s="3" t="inlineStr">
        <is>
          <t>Disclosure of types of insurance contracts [Line Items]</t>
        </is>
      </c>
    </row>
    <row r="8">
      <c r="A8" s="4" t="inlineStr">
        <is>
          <t>Reinsurance assets</t>
        </is>
      </c>
      <c r="B8" s="5" t="n">
        <v>19409</v>
      </c>
      <c r="C8" s="5" t="n">
        <v>17421</v>
      </c>
      <c r="D8" s="5" t="n">
        <v>18464</v>
      </c>
    </row>
    <row r="9">
      <c r="A9" s="4" t="inlineStr">
        <is>
          <t>Non-Life insurance [member]</t>
        </is>
      </c>
    </row>
    <row r="10">
      <c r="A10" s="3" t="inlineStr">
        <is>
          <t>Disclosure of types of insurance contracts [Line Items]</t>
        </is>
      </c>
    </row>
    <row r="11">
      <c r="A11" s="4" t="inlineStr">
        <is>
          <t>Reinsurance assets</t>
        </is>
      </c>
      <c r="B11" s="5" t="n">
        <v>1245</v>
      </c>
      <c r="C11" s="5" t="n">
        <v>1144</v>
      </c>
      <c r="D11" s="6" t="n">
        <v>1376</v>
      </c>
    </row>
    <row r="12">
      <c r="A12" s="4" t="inlineStr">
        <is>
          <t>Investment contracts 1 [member]</t>
        </is>
      </c>
    </row>
    <row r="13">
      <c r="A13" s="3" t="inlineStr">
        <is>
          <t>Disclosure of types of insurance contracts [Line Items]</t>
        </is>
      </c>
    </row>
    <row r="14">
      <c r="A14" s="4" t="inlineStr">
        <is>
          <t>Reinsurance assets</t>
        </is>
      </c>
      <c r="B14" s="6" t="n">
        <v>338</v>
      </c>
      <c r="C14" s="6" t="n">
        <v>345</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ssets - Summary of Reinsurance Assets Relating to Life Insurance (Detail) - EUR (€) € in Millions</t>
        </is>
      </c>
      <c r="B1" s="2" t="inlineStr">
        <is>
          <t>12 Months Ended</t>
        </is>
      </c>
    </row>
    <row r="2">
      <c r="B2" s="2" t="inlineStr">
        <is>
          <t>Dec. 31, 2021</t>
        </is>
      </c>
      <c r="C2" s="2" t="inlineStr">
        <is>
          <t>Dec. 31, 2020</t>
        </is>
      </c>
    </row>
    <row r="3">
      <c r="A3" s="3" t="inlineStr">
        <is>
          <t>Disclosure of types of insurance contracts [Line Items]</t>
        </is>
      </c>
    </row>
    <row r="4">
      <c r="A4" s="4" t="inlineStr">
        <is>
          <t>Beginning balance</t>
        </is>
      </c>
      <c r="B4" s="6" t="n">
        <v>18910</v>
      </c>
      <c r="C4" s="6" t="n">
        <v>20253</v>
      </c>
    </row>
    <row r="5">
      <c r="A5" s="4" t="inlineStr">
        <is>
          <t>Ending balance</t>
        </is>
      </c>
      <c r="B5" s="5" t="n">
        <v>20992</v>
      </c>
      <c r="C5" s="5" t="n">
        <v>18910</v>
      </c>
    </row>
    <row r="6">
      <c r="A6" s="4" t="inlineStr">
        <is>
          <t>Life insurance general account [member]</t>
        </is>
      </c>
    </row>
    <row r="7">
      <c r="A7" s="3" t="inlineStr">
        <is>
          <t>Disclosure of types of insurance contracts [Line Items]</t>
        </is>
      </c>
    </row>
    <row r="8">
      <c r="A8" s="4" t="inlineStr">
        <is>
          <t>Beginning balance</t>
        </is>
      </c>
      <c r="B8" s="5" t="n">
        <v>17421</v>
      </c>
      <c r="C8" s="5" t="n">
        <v>18464</v>
      </c>
    </row>
    <row r="9">
      <c r="A9" s="4" t="inlineStr">
        <is>
          <t>Gross premium and deposits – existing and new business</t>
        </is>
      </c>
      <c r="B9" s="5" t="n">
        <v>1825</v>
      </c>
      <c r="C9" s="5" t="n">
        <v>2080</v>
      </c>
    </row>
    <row r="10">
      <c r="A10" s="4" t="inlineStr">
        <is>
          <t>Unwind of discount / interest credited</t>
        </is>
      </c>
      <c r="B10" s="5" t="n">
        <v>828</v>
      </c>
      <c r="C10" s="5" t="n">
        <v>839</v>
      </c>
    </row>
    <row r="11">
      <c r="A11" s="4" t="inlineStr">
        <is>
          <t>Insurance liabilities released</t>
        </is>
      </c>
      <c r="B11" s="5" t="n">
        <v>-1890</v>
      </c>
      <c r="C11" s="5" t="n">
        <v>-2529</v>
      </c>
    </row>
    <row r="12">
      <c r="A12" s="4" t="inlineStr">
        <is>
          <t>Fund charges released</t>
        </is>
      </c>
      <c r="B12" s="5" t="n">
        <v>-83</v>
      </c>
      <c r="C12" s="5" t="n">
        <v>-103</v>
      </c>
    </row>
    <row r="13">
      <c r="A13" s="4" t="inlineStr">
        <is>
          <t>Changes to valuation of expected future benefits</t>
        </is>
      </c>
      <c r="B13" s="5" t="n">
        <v>-38</v>
      </c>
      <c r="C13" s="5" t="n">
        <v>195</v>
      </c>
    </row>
    <row r="14">
      <c r="A14" s="4" t="inlineStr">
        <is>
          <t>Net exchange differences</t>
        </is>
      </c>
      <c r="B14" s="5" t="n">
        <v>1342</v>
      </c>
      <c r="C14" s="5" t="n">
        <v>-1536</v>
      </c>
    </row>
    <row r="15">
      <c r="A15" s="4" t="inlineStr">
        <is>
          <t>Transfer to/from insurance contracts</t>
        </is>
      </c>
      <c r="B15" s="5" t="n">
        <v>2</v>
      </c>
      <c r="C15" s="5" t="n">
        <v>8</v>
      </c>
    </row>
    <row r="16">
      <c r="A16" s="4" t="inlineStr">
        <is>
          <t>Other movements</t>
        </is>
      </c>
      <c r="B16" s="5" t="n">
        <v>1</v>
      </c>
      <c r="C16" s="5" t="n">
        <v>4</v>
      </c>
    </row>
    <row r="17">
      <c r="A17" s="4" t="inlineStr">
        <is>
          <t>Ending balance</t>
        </is>
      </c>
      <c r="B17" s="6" t="n">
        <v>19409</v>
      </c>
      <c r="C17" s="6" t="n">
        <v>1742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harges</t>
        </is>
      </c>
      <c r="B1" s="2" t="inlineStr">
        <is>
          <t>12 Months Ended</t>
        </is>
      </c>
    </row>
    <row r="2">
      <c r="B2" s="2" t="inlineStr">
        <is>
          <t>Dec. 31, 2021</t>
        </is>
      </c>
    </row>
    <row r="3">
      <c r="A3" s="3" t="inlineStr">
        <is>
          <t>Text block [abstract]</t>
        </is>
      </c>
    </row>
    <row r="4">
      <c r="A4" s="4" t="inlineStr">
        <is>
          <t>Other charges</t>
        </is>
      </c>
      <c r="B4" s="4" t="inlineStr">
        <is>
          <t xml:space="preserve">17 Other charges
2021 2020 2019
Other charges 104 150 1 Other charges in 2021 of EUR 104 million are mainly related to settlements of certain universal life policies in the US. For more details refer to Note 45 commitments and contingencies. Other charges in 2020 of EUR 150 million are mainly driven by charges of EUR 91 million (USD 104 million) related to settlements of certain universal life policies in the US. Furthermore, other charges include a provision of EUR 45 million related to the resolution of pending litigation in the Netherlands. Refer to note 38 Provisions and note 45 Commitments and contingencies for further details.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ssets - Summary of Reinsurance Assets Relating to Non-life Insurance (Detail) - EUR (€) € in Millions</t>
        </is>
      </c>
      <c r="B1" s="2" t="inlineStr">
        <is>
          <t>12 Months Ended</t>
        </is>
      </c>
    </row>
    <row r="2">
      <c r="B2" s="2" t="inlineStr">
        <is>
          <t>Dec. 31, 2021</t>
        </is>
      </c>
      <c r="C2" s="2" t="inlineStr">
        <is>
          <t>Dec. 31, 2020</t>
        </is>
      </c>
    </row>
    <row r="3">
      <c r="A3" s="3" t="inlineStr">
        <is>
          <t>Disclosure of types of insurance contracts [Line Items]</t>
        </is>
      </c>
    </row>
    <row r="4">
      <c r="A4" s="4" t="inlineStr">
        <is>
          <t>Beginning balance</t>
        </is>
      </c>
      <c r="B4" s="6" t="n">
        <v>18910</v>
      </c>
      <c r="C4" s="6" t="n">
        <v>20253</v>
      </c>
    </row>
    <row r="5">
      <c r="A5" s="4" t="inlineStr">
        <is>
          <t>Ending balance</t>
        </is>
      </c>
      <c r="B5" s="5" t="n">
        <v>20992</v>
      </c>
      <c r="C5" s="5" t="n">
        <v>18910</v>
      </c>
    </row>
    <row r="6">
      <c r="A6" s="4" t="inlineStr">
        <is>
          <t>Non-Life insurance [member]</t>
        </is>
      </c>
    </row>
    <row r="7">
      <c r="A7" s="3" t="inlineStr">
        <is>
          <t>Disclosure of types of insurance contracts [Line Items]</t>
        </is>
      </c>
    </row>
    <row r="8">
      <c r="A8" s="4" t="inlineStr">
        <is>
          <t>Beginning balance</t>
        </is>
      </c>
      <c r="B8" s="5" t="n">
        <v>1144</v>
      </c>
      <c r="C8" s="5" t="n">
        <v>1376</v>
      </c>
    </row>
    <row r="9">
      <c r="A9" s="4" t="inlineStr">
        <is>
          <t>Gross premium and deposits – existing and new business</t>
        </is>
      </c>
      <c r="B9" s="5" t="n">
        <v>129</v>
      </c>
      <c r="C9" s="5" t="n">
        <v>97</v>
      </c>
    </row>
    <row r="10">
      <c r="A10" s="4" t="inlineStr">
        <is>
          <t>Unwind of discount / interest credited</t>
        </is>
      </c>
      <c r="B10" s="5" t="n">
        <v>83</v>
      </c>
      <c r="C10" s="5" t="n">
        <v>87</v>
      </c>
    </row>
    <row r="11">
      <c r="A11" s="4" t="inlineStr">
        <is>
          <t>Insurance liabilities released</t>
        </is>
      </c>
      <c r="B11" s="5" t="n">
        <v>-113</v>
      </c>
      <c r="C11" s="5" t="n">
        <v>-191</v>
      </c>
    </row>
    <row r="12">
      <c r="A12" s="4" t="inlineStr">
        <is>
          <t>Changes in unearned premiums</t>
        </is>
      </c>
      <c r="B12" s="5" t="n">
        <v>-75</v>
      </c>
      <c r="C12" s="5" t="n">
        <v>-38</v>
      </c>
    </row>
    <row r="13">
      <c r="A13" s="4" t="inlineStr">
        <is>
          <t>Incurred related to current year</t>
        </is>
      </c>
      <c r="B13" s="5" t="n">
        <v>91</v>
      </c>
      <c r="C13" s="5" t="n">
        <v>20</v>
      </c>
    </row>
    <row r="14">
      <c r="A14" s="4" t="inlineStr">
        <is>
          <t>Incurred related to prior years</t>
        </is>
      </c>
      <c r="B14" s="5" t="n">
        <v>49</v>
      </c>
      <c r="C14" s="5" t="n">
        <v>32</v>
      </c>
    </row>
    <row r="15">
      <c r="A15" s="4" t="inlineStr">
        <is>
          <t>Release for claims settled current year</t>
        </is>
      </c>
      <c r="B15" s="5" t="n">
        <v>-29</v>
      </c>
      <c r="C15" s="5" t="n">
        <v>-24</v>
      </c>
    </row>
    <row r="16">
      <c r="A16" s="4" t="inlineStr">
        <is>
          <t>Release for claims settled prior years</t>
        </is>
      </c>
      <c r="B16" s="5" t="n">
        <v>-108</v>
      </c>
      <c r="C16" s="5" t="n">
        <v>-130</v>
      </c>
    </row>
    <row r="17">
      <c r="A17" s="4" t="inlineStr">
        <is>
          <t>Change in IBNR</t>
        </is>
      </c>
      <c r="B17" s="5" t="n">
        <v>1</v>
      </c>
      <c r="C17" s="5" t="n">
        <v>4</v>
      </c>
    </row>
    <row r="18">
      <c r="A18" s="4" t="inlineStr">
        <is>
          <t>Net exchange differences</t>
        </is>
      </c>
      <c r="B18" s="5" t="n">
        <v>84</v>
      </c>
      <c r="C18" s="5" t="n">
        <v>-103</v>
      </c>
    </row>
    <row r="19">
      <c r="A19" s="4" t="inlineStr">
        <is>
          <t>Other movements</t>
        </is>
      </c>
      <c r="B19" s="5" t="n">
        <v>-11</v>
      </c>
      <c r="C19" s="5" t="n">
        <v>13</v>
      </c>
    </row>
    <row r="20">
      <c r="A20" s="4" t="inlineStr">
        <is>
          <t>Ending balance</t>
        </is>
      </c>
      <c r="B20" s="6" t="n">
        <v>1245</v>
      </c>
      <c r="C20" s="6" t="n">
        <v>1144</v>
      </c>
    </row>
  </sheetData>
  <mergeCells count="2">
    <mergeCell ref="A1:A2"/>
    <mergeCell ref="B1:C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Assets - Assets Arising from Reinsurance Contracts (Detail) - EUR (€) € in Millions</t>
        </is>
      </c>
      <c r="B1" s="2" t="inlineStr">
        <is>
          <t>Dec. 31, 2021</t>
        </is>
      </c>
      <c r="C1" s="2" t="inlineStr">
        <is>
          <t>Dec. 31, 2020</t>
        </is>
      </c>
      <c r="D1" s="2" t="inlineStr">
        <is>
          <t>Dec. 31, 2019</t>
        </is>
      </c>
    </row>
    <row r="2">
      <c r="A2" s="3" t="inlineStr">
        <is>
          <t>Disclosure of types of insurance contracts [Line Items]</t>
        </is>
      </c>
    </row>
    <row r="3">
      <c r="A3" s="4" t="inlineStr">
        <is>
          <t>Reinsurance assets</t>
        </is>
      </c>
      <c r="B3" s="6" t="n">
        <v>20992</v>
      </c>
      <c r="C3" s="6" t="n">
        <v>18910</v>
      </c>
      <c r="D3" s="6" t="n">
        <v>20253</v>
      </c>
    </row>
    <row r="4">
      <c r="A4" s="4" t="inlineStr">
        <is>
          <t>Continuing operation [member]</t>
        </is>
      </c>
    </row>
    <row r="5">
      <c r="A5" s="3" t="inlineStr">
        <is>
          <t>Disclosure of types of insurance contracts [Line Items]</t>
        </is>
      </c>
    </row>
    <row r="6">
      <c r="A6" s="4" t="inlineStr">
        <is>
          <t>Reinsurance assets</t>
        </is>
      </c>
      <c r="B6" s="5" t="n">
        <v>7809</v>
      </c>
      <c r="C6" s="5" t="n">
        <v>6485</v>
      </c>
    </row>
    <row r="7">
      <c r="A7" s="4" t="inlineStr">
        <is>
          <t>Exit of a business [member]</t>
        </is>
      </c>
    </row>
    <row r="8">
      <c r="A8" s="3" t="inlineStr">
        <is>
          <t>Disclosure of types of insurance contracts [Line Items]</t>
        </is>
      </c>
    </row>
    <row r="9">
      <c r="A9" s="4" t="inlineStr">
        <is>
          <t>Reinsurance assets</t>
        </is>
      </c>
      <c r="B9" s="6" t="n">
        <v>13183</v>
      </c>
      <c r="C9" s="6" t="n">
        <v>12426</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Expenses - Summary of Amounts Arising From Insurance Contracts (Detail) - EUR (€) € in Millions</t>
        </is>
      </c>
      <c r="B1" s="2" t="inlineStr">
        <is>
          <t>Dec. 31, 2021</t>
        </is>
      </c>
      <c r="C1" s="2" t="inlineStr">
        <is>
          <t>Dec. 31, 2020</t>
        </is>
      </c>
      <c r="D1" s="2" t="inlineStr">
        <is>
          <t>Dec. 31, 2019</t>
        </is>
      </c>
    </row>
    <row r="2">
      <c r="A2" s="3" t="inlineStr">
        <is>
          <t>Disclosure of amounts arising from insurance contracts [abstract]</t>
        </is>
      </c>
    </row>
    <row r="3">
      <c r="A3" s="4" t="inlineStr">
        <is>
          <t>DPAC for insurance contracts and investment contracts with discretionary participation features</t>
        </is>
      </c>
      <c r="B3" s="6" t="n">
        <v>9303</v>
      </c>
      <c r="C3" s="6" t="n">
        <v>8253</v>
      </c>
    </row>
    <row r="4">
      <c r="A4" s="4" t="inlineStr">
        <is>
          <t>Deferred cost of reinsurance</t>
        </is>
      </c>
      <c r="B4" s="5" t="n">
        <v>766</v>
      </c>
      <c r="C4" s="5" t="n">
        <v>141</v>
      </c>
    </row>
    <row r="5">
      <c r="A5" s="4" t="inlineStr">
        <is>
          <t>Deferred transaction costs for investment management services</t>
        </is>
      </c>
      <c r="B5" s="5" t="n">
        <v>434</v>
      </c>
      <c r="C5" s="5" t="n">
        <v>404</v>
      </c>
    </row>
    <row r="6">
      <c r="A6" s="4" t="inlineStr">
        <is>
          <t>Deferred expenses</t>
        </is>
      </c>
      <c r="B6" s="5" t="n">
        <v>10503</v>
      </c>
      <c r="C6" s="5" t="n">
        <v>8799</v>
      </c>
      <c r="D6" s="6" t="n">
        <v>10806</v>
      </c>
    </row>
    <row r="7">
      <c r="A7" s="4" t="inlineStr">
        <is>
          <t>Current</t>
        </is>
      </c>
      <c r="B7" s="5" t="n">
        <v>683</v>
      </c>
      <c r="C7" s="5" t="n">
        <v>679</v>
      </c>
    </row>
    <row r="8">
      <c r="A8" s="4" t="inlineStr">
        <is>
          <t>Non-current</t>
        </is>
      </c>
      <c r="B8" s="6" t="n">
        <v>9820</v>
      </c>
      <c r="C8" s="6" t="n">
        <v>8120</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Expenses - Summary of Deferred Costs Arising From Insurance Contracts (Detail) - EUR (€) € in Millions</t>
        </is>
      </c>
      <c r="B1" s="2" t="inlineStr">
        <is>
          <t>12 Months Ended</t>
        </is>
      </c>
    </row>
    <row r="2">
      <c r="B2" s="2" t="inlineStr">
        <is>
          <t>Dec. 31, 2021</t>
        </is>
      </c>
      <c r="C2" s="2" t="inlineStr">
        <is>
          <t>Dec. 31, 2020</t>
        </is>
      </c>
    </row>
    <row r="3">
      <c r="A3" s="3" t="inlineStr">
        <is>
          <t>Disclosure of deferred acquisition costs arising from insurance contracts [Line Items]</t>
        </is>
      </c>
    </row>
    <row r="4">
      <c r="A4" s="4" t="inlineStr">
        <is>
          <t>Beginning balance</t>
        </is>
      </c>
      <c r="B4" s="6" t="n">
        <v>122146</v>
      </c>
      <c r="C4" s="6" t="n">
        <v>122885</v>
      </c>
    </row>
    <row r="5">
      <c r="A5" s="4" t="inlineStr">
        <is>
          <t>Ending balance</t>
        </is>
      </c>
      <c r="B5" s="5" t="n">
        <v>124422</v>
      </c>
      <c r="C5" s="5" t="n">
        <v>122146</v>
      </c>
    </row>
    <row r="6">
      <c r="A6" s="4" t="inlineStr">
        <is>
          <t>DPAC [member]</t>
        </is>
      </c>
    </row>
    <row r="7">
      <c r="A7" s="3" t="inlineStr">
        <is>
          <t>Disclosure of deferred acquisition costs arising from insurance contracts [Line Items]</t>
        </is>
      </c>
    </row>
    <row r="8">
      <c r="A8" s="4" t="inlineStr">
        <is>
          <t>Beginning balance</t>
        </is>
      </c>
      <c r="B8" s="5" t="n">
        <v>8253</v>
      </c>
      <c r="C8" s="5" t="n">
        <v>9974</v>
      </c>
    </row>
    <row r="9">
      <c r="A9" s="4" t="inlineStr">
        <is>
          <t>Costs deferred during the year</t>
        </is>
      </c>
      <c r="B9" s="5" t="n">
        <v>636</v>
      </c>
      <c r="C9" s="5" t="n">
        <v>725</v>
      </c>
    </row>
    <row r="10">
      <c r="A10" s="4" t="inlineStr">
        <is>
          <t>Amortization through income statement</t>
        </is>
      </c>
      <c r="B10" s="5" t="n">
        <v>-899</v>
      </c>
      <c r="C10" s="5" t="n">
        <v>-753</v>
      </c>
    </row>
    <row r="11">
      <c r="A11" s="4" t="inlineStr">
        <is>
          <t>Shadow accounting adjustments</t>
        </is>
      </c>
      <c r="B11" s="5" t="n">
        <v>699</v>
      </c>
      <c r="C11" s="5" t="n">
        <v>-950</v>
      </c>
    </row>
    <row r="12">
      <c r="A12" s="4" t="inlineStr">
        <is>
          <t>Impairments</t>
        </is>
      </c>
      <c r="B12" s="5" t="n">
        <v>0</v>
      </c>
      <c r="C12" s="5" t="n">
        <v>0</v>
      </c>
    </row>
    <row r="13">
      <c r="A13" s="4" t="inlineStr">
        <is>
          <t>Net exchange differences</t>
        </is>
      </c>
      <c r="B13" s="5" t="n">
        <v>621</v>
      </c>
      <c r="C13" s="5" t="n">
        <v>-739</v>
      </c>
    </row>
    <row r="14">
      <c r="A14" s="4" t="inlineStr">
        <is>
          <t>Disposal of group assets</t>
        </is>
      </c>
      <c r="B14" s="5" t="n">
        <v>0</v>
      </c>
      <c r="C14" s="5" t="n">
        <v>0</v>
      </c>
    </row>
    <row r="15">
      <c r="A15" s="4" t="inlineStr">
        <is>
          <t>Other</t>
        </is>
      </c>
      <c r="B15" s="5" t="n">
        <v>-7</v>
      </c>
      <c r="C15" s="5" t="n">
        <v>-4</v>
      </c>
    </row>
    <row r="16">
      <c r="A16" s="4" t="inlineStr">
        <is>
          <t>Ending balance</t>
        </is>
      </c>
      <c r="B16" s="5" t="n">
        <v>9303</v>
      </c>
      <c r="C16" s="5" t="n">
        <v>8253</v>
      </c>
    </row>
    <row r="17">
      <c r="A17" s="4" t="inlineStr">
        <is>
          <t>Deferred costs of reinsurance [member]</t>
        </is>
      </c>
    </row>
    <row r="18">
      <c r="A18" s="3" t="inlineStr">
        <is>
          <t>Disclosure of deferred acquisition costs arising from insurance contracts [Line Items]</t>
        </is>
      </c>
    </row>
    <row r="19">
      <c r="A19" s="4" t="inlineStr">
        <is>
          <t>Beginning balance</t>
        </is>
      </c>
      <c r="B19" s="5" t="n">
        <v>141</v>
      </c>
      <c r="C19" s="5" t="n">
        <v>389</v>
      </c>
    </row>
    <row r="20">
      <c r="A20" s="4" t="inlineStr">
        <is>
          <t>Costs deferred during the year</t>
        </is>
      </c>
      <c r="B20" s="5" t="n">
        <v>619</v>
      </c>
      <c r="C20" s="5" t="n">
        <v>-4</v>
      </c>
    </row>
    <row r="21">
      <c r="A21" s="4" t="inlineStr">
        <is>
          <t>Amortization through income statement</t>
        </is>
      </c>
      <c r="B21" s="5" t="n">
        <v>-32</v>
      </c>
      <c r="C21" s="5" t="n">
        <v>-24</v>
      </c>
    </row>
    <row r="22">
      <c r="A22" s="4" t="inlineStr">
        <is>
          <t>Shadow accounting adjustments</t>
        </is>
      </c>
      <c r="B22" s="5" t="n">
        <v>17</v>
      </c>
      <c r="C22" s="5" t="n">
        <v>-17</v>
      </c>
    </row>
    <row r="23">
      <c r="A23" s="4" t="inlineStr">
        <is>
          <t>Impairments</t>
        </is>
      </c>
      <c r="B23" s="5" t="n">
        <v>0</v>
      </c>
      <c r="C23" s="5" t="n">
        <v>0</v>
      </c>
    </row>
    <row r="24">
      <c r="A24" s="4" t="inlineStr">
        <is>
          <t>Net exchange differences</t>
        </is>
      </c>
      <c r="B24" s="5" t="n">
        <v>21</v>
      </c>
      <c r="C24" s="5" t="n">
        <v>-1</v>
      </c>
    </row>
    <row r="25">
      <c r="A25" s="4" t="inlineStr">
        <is>
          <t>Disposal of group assets</t>
        </is>
      </c>
      <c r="B25" s="5" t="n">
        <v>0</v>
      </c>
      <c r="C25" s="5" t="n">
        <v>0</v>
      </c>
    </row>
    <row r="26">
      <c r="A26" s="4" t="inlineStr">
        <is>
          <t>Other</t>
        </is>
      </c>
      <c r="B26" s="5" t="n">
        <v>0</v>
      </c>
      <c r="C26" s="5" t="n">
        <v>-202</v>
      </c>
    </row>
    <row r="27">
      <c r="A27" s="4" t="inlineStr">
        <is>
          <t>Ending balance</t>
        </is>
      </c>
      <c r="B27" s="5" t="n">
        <v>766</v>
      </c>
      <c r="C27" s="5" t="n">
        <v>141</v>
      </c>
    </row>
    <row r="28">
      <c r="A28" s="4" t="inlineStr">
        <is>
          <t>Deferred transaction costs [member]</t>
        </is>
      </c>
    </row>
    <row r="29">
      <c r="A29" s="3" t="inlineStr">
        <is>
          <t>Disclosure of deferred acquisition costs arising from insurance contracts [Line Items]</t>
        </is>
      </c>
    </row>
    <row r="30">
      <c r="A30" s="4" t="inlineStr">
        <is>
          <t>Beginning balance</t>
        </is>
      </c>
      <c r="B30" s="5" t="n">
        <v>404</v>
      </c>
      <c r="C30" s="5" t="n">
        <v>442</v>
      </c>
    </row>
    <row r="31">
      <c r="A31" s="4" t="inlineStr">
        <is>
          <t>Costs deferred during the year</t>
        </is>
      </c>
      <c r="B31" s="5" t="n">
        <v>25</v>
      </c>
      <c r="C31" s="5" t="n">
        <v>20</v>
      </c>
    </row>
    <row r="32">
      <c r="A32" s="4" t="inlineStr">
        <is>
          <t>Amortization through income statement</t>
        </is>
      </c>
      <c r="B32" s="5" t="n">
        <v>-26</v>
      </c>
      <c r="C32" s="5" t="n">
        <v>-23</v>
      </c>
    </row>
    <row r="33">
      <c r="A33" s="4" t="inlineStr">
        <is>
          <t>Shadow accounting adjustments</t>
        </is>
      </c>
      <c r="B33" s="5" t="n">
        <v>0</v>
      </c>
      <c r="C33" s="5" t="n">
        <v>0</v>
      </c>
    </row>
    <row r="34">
      <c r="A34" s="4" t="inlineStr">
        <is>
          <t>Impairments</t>
        </is>
      </c>
      <c r="B34" s="5" t="n">
        <v>0</v>
      </c>
      <c r="C34" s="5" t="n">
        <v>0</v>
      </c>
    </row>
    <row r="35">
      <c r="A35" s="4" t="inlineStr">
        <is>
          <t>Net exchange differences</t>
        </is>
      </c>
      <c r="B35" s="5" t="n">
        <v>30</v>
      </c>
      <c r="C35" s="5" t="n">
        <v>-36</v>
      </c>
    </row>
    <row r="36">
      <c r="A36" s="4" t="inlineStr">
        <is>
          <t>Disposal of group assets</t>
        </is>
      </c>
      <c r="B36" s="5" t="n">
        <v>0</v>
      </c>
      <c r="C36" s="5" t="n">
        <v>0</v>
      </c>
    </row>
    <row r="37">
      <c r="A37" s="4" t="inlineStr">
        <is>
          <t>Other</t>
        </is>
      </c>
      <c r="B37" s="5" t="n">
        <v>0</v>
      </c>
      <c r="C37" s="5" t="n">
        <v>0</v>
      </c>
    </row>
    <row r="38">
      <c r="A38" s="4" t="inlineStr">
        <is>
          <t>Ending balance</t>
        </is>
      </c>
      <c r="B38" s="6" t="n">
        <v>434</v>
      </c>
      <c r="C38" s="6" t="n">
        <v>404</v>
      </c>
    </row>
  </sheetData>
  <mergeCells count="2">
    <mergeCell ref="A1:A2"/>
    <mergeCell ref="B1:C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Expenses - Additional Information (Detail) - EUR (€) € in Millions</t>
        </is>
      </c>
      <c r="B1" s="2" t="inlineStr">
        <is>
          <t>12 Months Ended</t>
        </is>
      </c>
    </row>
    <row r="2">
      <c r="B2" s="2" t="inlineStr">
        <is>
          <t>Dec. 31, 2020</t>
        </is>
      </c>
      <c r="C2" s="2" t="inlineStr">
        <is>
          <t>Dec. 31, 2021</t>
        </is>
      </c>
    </row>
    <row r="3">
      <c r="A3" s="3" t="inlineStr">
        <is>
          <t>Disclosure Of Deferred Acquisition Costs Arising From Insurance Contracts [line items]</t>
        </is>
      </c>
    </row>
    <row r="4">
      <c r="A4" s="4" t="inlineStr">
        <is>
          <t>Deferred cost of reinsurance</t>
        </is>
      </c>
      <c r="B4" s="6" t="n">
        <v>141</v>
      </c>
      <c r="C4" s="6" t="n">
        <v>766</v>
      </c>
    </row>
    <row r="5">
      <c r="A5" s="4" t="inlineStr">
        <is>
          <t>Insurance and investment contracts [member]</t>
        </is>
      </c>
    </row>
    <row r="6">
      <c r="A6" s="3" t="inlineStr">
        <is>
          <t>Disclosure Of Deferred Acquisition Costs Arising From Insurance Contracts [line items]</t>
        </is>
      </c>
    </row>
    <row r="7">
      <c r="A7" s="4" t="inlineStr">
        <is>
          <t>Deferred cost of reinsurance</t>
        </is>
      </c>
      <c r="C7" s="5" t="n">
        <v>115</v>
      </c>
    </row>
    <row r="8">
      <c r="A8" s="4" t="inlineStr">
        <is>
          <t>Insurance contracts that are assets</t>
        </is>
      </c>
      <c r="C8" s="6" t="n">
        <v>480</v>
      </c>
    </row>
    <row r="9">
      <c r="A9" s="4" t="inlineStr">
        <is>
          <t>AEGAegon Netherlands [Member] | Education And Mortality Experience [Member]</t>
        </is>
      </c>
    </row>
    <row r="10">
      <c r="A10" s="3" t="inlineStr">
        <is>
          <t>Disclosure Of Deferred Acquisition Costs Arising From Insurance Contracts [line items]</t>
        </is>
      </c>
    </row>
    <row r="11">
      <c r="A11" s="4" t="inlineStr">
        <is>
          <t>Decrease in deferred cost of reinsurance</t>
        </is>
      </c>
      <c r="B11" s="6" t="n">
        <v>214</v>
      </c>
    </row>
  </sheetData>
  <mergeCells count="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Receivables - Summary of Other Assets and Receivables (Detail) - EUR (€) € in Millions</t>
        </is>
      </c>
      <c r="B1" s="2" t="inlineStr">
        <is>
          <t>Dec. 31, 2021</t>
        </is>
      </c>
      <c r="C1" s="2" t="inlineStr">
        <is>
          <t>Dec. 31, 2020</t>
        </is>
      </c>
      <c r="D1" s="2" t="inlineStr">
        <is>
          <t>Dec. 31, 2019</t>
        </is>
      </c>
    </row>
    <row r="2">
      <c r="A2" s="3" t="inlineStr">
        <is>
          <t>Disclosure Of Other Assets And Receivables [abstract]</t>
        </is>
      </c>
    </row>
    <row r="3">
      <c r="A3" s="4" t="inlineStr">
        <is>
          <t>Real estate held for own use and equipment</t>
        </is>
      </c>
      <c r="B3" s="6" t="n">
        <v>455</v>
      </c>
      <c r="C3" s="6" t="n">
        <v>472</v>
      </c>
    </row>
    <row r="4">
      <c r="A4" s="4" t="inlineStr">
        <is>
          <t>Receivables</t>
        </is>
      </c>
      <c r="B4" s="5" t="n">
        <v>5622</v>
      </c>
      <c r="C4" s="5" t="n">
        <v>6826</v>
      </c>
    </row>
    <row r="5">
      <c r="A5" s="4" t="inlineStr">
        <is>
          <t>Accrued income</t>
        </is>
      </c>
      <c r="B5" s="5" t="n">
        <v>1366</v>
      </c>
      <c r="C5" s="5" t="n">
        <v>1356</v>
      </c>
    </row>
    <row r="6">
      <c r="A6" s="4" t="inlineStr">
        <is>
          <t>Right-of-use assets</t>
        </is>
      </c>
      <c r="B6" s="5" t="n">
        <v>199</v>
      </c>
      <c r="C6" s="5" t="n">
        <v>211</v>
      </c>
      <c r="D6" s="6" t="n">
        <v>255</v>
      </c>
    </row>
    <row r="7">
      <c r="A7" s="4" t="inlineStr">
        <is>
          <t>Other assets and receivables</t>
        </is>
      </c>
      <c r="B7" s="6" t="n">
        <v>7642</v>
      </c>
      <c r="C7" s="6" t="n">
        <v>8865</v>
      </c>
      <c r="D7" s="6" t="n">
        <v>8842</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Receivables - Summary of Real Estate Held for Own Use and Equipment (Detail) - EUR (€) € in Millions</t>
        </is>
      </c>
      <c r="B1" s="2" t="inlineStr">
        <is>
          <t>12 Months Ended</t>
        </is>
      </c>
    </row>
    <row r="2">
      <c r="B2" s="2" t="inlineStr">
        <is>
          <t>Dec. 31, 2021</t>
        </is>
      </c>
      <c r="C2" s="2" t="inlineStr">
        <is>
          <t>Dec. 31, 2020</t>
        </is>
      </c>
    </row>
    <row r="3">
      <c r="A3" s="3" t="inlineStr">
        <is>
          <t>Disclosure of other assets and receivables [Line Items]</t>
        </is>
      </c>
    </row>
    <row r="4">
      <c r="A4" s="4" t="inlineStr">
        <is>
          <t>Beginning balance</t>
        </is>
      </c>
      <c r="B4" s="6" t="n">
        <v>201</v>
      </c>
    </row>
    <row r="5">
      <c r="A5" s="4" t="inlineStr">
        <is>
          <t>Ending balance</t>
        </is>
      </c>
      <c r="B5" s="6" t="n">
        <v>165</v>
      </c>
      <c r="C5" s="6" t="n">
        <v>201</v>
      </c>
    </row>
    <row r="6">
      <c r="A6" s="4" t="inlineStr">
        <is>
          <t>% of real estate appraised in the current year</t>
        </is>
      </c>
      <c r="B6" s="4" t="inlineStr">
        <is>
          <t>50.00%</t>
        </is>
      </c>
      <c r="C6" s="4" t="inlineStr">
        <is>
          <t>93.00%</t>
        </is>
      </c>
    </row>
    <row r="7">
      <c r="A7" s="4" t="inlineStr">
        <is>
          <t>% of appraisals performed by independent external appraisers</t>
        </is>
      </c>
      <c r="B7" s="4" t="inlineStr">
        <is>
          <t>100.00%</t>
        </is>
      </c>
      <c r="C7" s="4" t="inlineStr">
        <is>
          <t>99.00%</t>
        </is>
      </c>
    </row>
    <row r="8">
      <c r="A8" s="4" t="inlineStr">
        <is>
          <t>Real estate held for own use and equipment</t>
        </is>
      </c>
      <c r="B8" s="6" t="n">
        <v>455</v>
      </c>
      <c r="C8" s="6" t="n">
        <v>472</v>
      </c>
    </row>
    <row r="9">
      <c r="A9" s="4" t="inlineStr">
        <is>
          <t>General account real estate held for own use [member]</t>
        </is>
      </c>
    </row>
    <row r="10">
      <c r="A10" s="3" t="inlineStr">
        <is>
          <t>Disclosure of other assets and receivables [Line Items]</t>
        </is>
      </c>
    </row>
    <row r="11">
      <c r="A11" s="4" t="inlineStr">
        <is>
          <t>Beginning balance</t>
        </is>
      </c>
      <c r="B11" s="5" t="n">
        <v>209</v>
      </c>
      <c r="C11" s="5" t="n">
        <v>208</v>
      </c>
    </row>
    <row r="12">
      <c r="A12" s="4" t="inlineStr">
        <is>
          <t>Additions</t>
        </is>
      </c>
      <c r="C12" s="5" t="n">
        <v>9</v>
      </c>
    </row>
    <row r="13">
      <c r="A13" s="4" t="inlineStr">
        <is>
          <t>Capitalized subsequent expenditure</t>
        </is>
      </c>
      <c r="B13" s="5" t="n">
        <v>7</v>
      </c>
      <c r="C13" s="5" t="n">
        <v>-2</v>
      </c>
    </row>
    <row r="14">
      <c r="A14" s="4" t="inlineStr">
        <is>
          <t>Disposals</t>
        </is>
      </c>
      <c r="C14" s="5" t="n">
        <v>-5</v>
      </c>
    </row>
    <row r="15">
      <c r="A15" s="4" t="inlineStr">
        <is>
          <t>Unrealized gains/(losses) through equity</t>
        </is>
      </c>
      <c r="B15" s="5" t="n">
        <v>-4</v>
      </c>
      <c r="C15" s="5" t="n">
        <v>20</v>
      </c>
    </row>
    <row r="16">
      <c r="A16" s="4" t="inlineStr">
        <is>
          <t>Realized gains/(losses) through income statement</t>
        </is>
      </c>
      <c r="C16" s="5" t="n">
        <v>-5</v>
      </c>
    </row>
    <row r="17">
      <c r="A17" s="4" t="inlineStr">
        <is>
          <t>Depreciation through income statement</t>
        </is>
      </c>
      <c r="B17" s="5" t="n">
        <v>-5</v>
      </c>
      <c r="C17" s="5" t="n">
        <v>-5</v>
      </c>
    </row>
    <row r="18">
      <c r="A18" s="4" t="inlineStr">
        <is>
          <t>Impairment losses</t>
        </is>
      </c>
      <c r="B18" s="5" t="n">
        <v>-13</v>
      </c>
      <c r="C18" s="5" t="n">
        <v>-4</v>
      </c>
    </row>
    <row r="19">
      <c r="A19" s="4" t="inlineStr">
        <is>
          <t>Impairment losses reversed</t>
        </is>
      </c>
      <c r="C19" s="5" t="n">
        <v>1</v>
      </c>
    </row>
    <row r="20">
      <c r="A20" s="4" t="inlineStr">
        <is>
          <t>Transfer to investments in real estate</t>
        </is>
      </c>
      <c r="B20" s="5" t="n">
        <v>-14</v>
      </c>
    </row>
    <row r="21">
      <c r="A21" s="4" t="inlineStr">
        <is>
          <t>Net exchange differences</t>
        </is>
      </c>
      <c r="B21" s="5" t="n">
        <v>5</v>
      </c>
      <c r="C21" s="5" t="n">
        <v>-8</v>
      </c>
    </row>
    <row r="22">
      <c r="A22" s="4" t="inlineStr">
        <is>
          <t>Ending balance</t>
        </is>
      </c>
      <c r="B22" s="5" t="n">
        <v>185</v>
      </c>
      <c r="C22" s="5" t="n">
        <v>209</v>
      </c>
    </row>
    <row r="23">
      <c r="A23" s="4" t="inlineStr">
        <is>
          <t>Real estate held for own use and equipment</t>
        </is>
      </c>
      <c r="B23" s="5" t="n">
        <v>185</v>
      </c>
      <c r="C23" s="5" t="n">
        <v>209</v>
      </c>
    </row>
    <row r="24">
      <c r="A24" s="4" t="inlineStr">
        <is>
          <t>General account real estate held for own use [member] | Carrying value [member]</t>
        </is>
      </c>
    </row>
    <row r="25">
      <c r="A25" s="3" t="inlineStr">
        <is>
          <t>Disclosure of other assets and receivables [Line Items]</t>
        </is>
      </c>
    </row>
    <row r="26">
      <c r="A26" s="4" t="inlineStr">
        <is>
          <t>Beginning balance</t>
        </is>
      </c>
      <c r="B26" s="5" t="n">
        <v>269</v>
      </c>
    </row>
    <row r="27">
      <c r="A27" s="4" t="inlineStr">
        <is>
          <t>Ending balance</t>
        </is>
      </c>
      <c r="B27" s="5" t="n">
        <v>218</v>
      </c>
      <c r="C27" s="5" t="n">
        <v>269</v>
      </c>
    </row>
    <row r="28">
      <c r="A28" s="4" t="inlineStr">
        <is>
          <t>General account real estate held for own use [member] | Accumulated amortization, depreciation and impairment losses [member]</t>
        </is>
      </c>
    </row>
    <row r="29">
      <c r="A29" s="3" t="inlineStr">
        <is>
          <t>Disclosure of other assets and receivables [Line Items]</t>
        </is>
      </c>
    </row>
    <row r="30">
      <c r="A30" s="4" t="inlineStr">
        <is>
          <t>Beginning balance</t>
        </is>
      </c>
      <c r="B30" s="5" t="n">
        <v>-60</v>
      </c>
    </row>
    <row r="31">
      <c r="A31" s="4" t="inlineStr">
        <is>
          <t>Ending balance</t>
        </is>
      </c>
      <c r="B31" s="5" t="n">
        <v>-33</v>
      </c>
      <c r="C31" s="5" t="n">
        <v>-60</v>
      </c>
    </row>
    <row r="32">
      <c r="A32" s="4" t="inlineStr">
        <is>
          <t>Equipment [member]</t>
        </is>
      </c>
    </row>
    <row r="33">
      <c r="A33" s="3" t="inlineStr">
        <is>
          <t>Disclosure of other assets and receivables [Line Items]</t>
        </is>
      </c>
    </row>
    <row r="34">
      <c r="A34" s="4" t="inlineStr">
        <is>
          <t>Beginning balance</t>
        </is>
      </c>
      <c r="B34" s="5" t="n">
        <v>263</v>
      </c>
      <c r="C34" s="5" t="n">
        <v>281</v>
      </c>
    </row>
    <row r="35">
      <c r="A35" s="4" t="inlineStr">
        <is>
          <t>Additions</t>
        </is>
      </c>
      <c r="B35" s="5" t="n">
        <v>69</v>
      </c>
      <c r="C35" s="5" t="n">
        <v>73</v>
      </c>
    </row>
    <row r="36">
      <c r="A36" s="4" t="inlineStr">
        <is>
          <t>Disposals</t>
        </is>
      </c>
      <c r="B36" s="5" t="n">
        <v>-2</v>
      </c>
      <c r="C36" s="5" t="n">
        <v>-1</v>
      </c>
    </row>
    <row r="37">
      <c r="A37" s="4" t="inlineStr">
        <is>
          <t>Depreciation through income statement</t>
        </is>
      </c>
      <c r="B37" s="5" t="n">
        <v>-71</v>
      </c>
      <c r="C37" s="5" t="n">
        <v>-71</v>
      </c>
    </row>
    <row r="38">
      <c r="A38" s="4" t="inlineStr">
        <is>
          <t>Impairment losses</t>
        </is>
      </c>
      <c r="B38" s="5" t="n">
        <v>-4</v>
      </c>
    </row>
    <row r="39">
      <c r="A39" s="4" t="inlineStr">
        <is>
          <t>Net exchange differences</t>
        </is>
      </c>
      <c r="B39" s="5" t="n">
        <v>16</v>
      </c>
      <c r="C39" s="5" t="n">
        <v>-19</v>
      </c>
    </row>
    <row r="40">
      <c r="A40" s="4" t="inlineStr">
        <is>
          <t>Other</t>
        </is>
      </c>
      <c r="B40" s="5" t="n">
        <v>-1</v>
      </c>
    </row>
    <row r="41">
      <c r="A41" s="4" t="inlineStr">
        <is>
          <t>Ending balance</t>
        </is>
      </c>
      <c r="B41" s="5" t="n">
        <v>270</v>
      </c>
      <c r="C41" s="5" t="n">
        <v>263</v>
      </c>
    </row>
    <row r="42">
      <c r="A42" s="4" t="inlineStr">
        <is>
          <t>Real estate held for own use and equipment</t>
        </is>
      </c>
      <c r="B42" s="5" t="n">
        <v>270</v>
      </c>
      <c r="C42" s="5" t="n">
        <v>263</v>
      </c>
    </row>
    <row r="43">
      <c r="A43" s="4" t="inlineStr">
        <is>
          <t>Equipment [member] | Carrying value [member]</t>
        </is>
      </c>
    </row>
    <row r="44">
      <c r="A44" s="3" t="inlineStr">
        <is>
          <t>Disclosure of other assets and receivables [Line Items]</t>
        </is>
      </c>
    </row>
    <row r="45">
      <c r="A45" s="4" t="inlineStr">
        <is>
          <t>Beginning balance</t>
        </is>
      </c>
      <c r="B45" s="5" t="n">
        <v>628</v>
      </c>
    </row>
    <row r="46">
      <c r="A46" s="4" t="inlineStr">
        <is>
          <t>Ending balance</t>
        </is>
      </c>
      <c r="B46" s="5" t="n">
        <v>679</v>
      </c>
      <c r="C46" s="5" t="n">
        <v>628</v>
      </c>
    </row>
    <row r="47">
      <c r="A47" s="4" t="inlineStr">
        <is>
          <t>Equipment [member] | Accumulated amortization, depreciation and impairment losses [member]</t>
        </is>
      </c>
    </row>
    <row r="48">
      <c r="A48" s="3" t="inlineStr">
        <is>
          <t>Disclosure of other assets and receivables [Line Items]</t>
        </is>
      </c>
    </row>
    <row r="49">
      <c r="A49" s="4" t="inlineStr">
        <is>
          <t>Beginning balance</t>
        </is>
      </c>
      <c r="B49" s="5" t="n">
        <v>-365</v>
      </c>
    </row>
    <row r="50">
      <c r="A50" s="4" t="inlineStr">
        <is>
          <t>Ending balance</t>
        </is>
      </c>
      <c r="B50" s="6" t="n">
        <v>-409</v>
      </c>
      <c r="C50" s="6" t="n">
        <v>-365</v>
      </c>
    </row>
  </sheetData>
  <mergeCells count="2">
    <mergeCell ref="A1:A2"/>
    <mergeCell ref="B1:C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Other Assets and Receivables - Additional Information (Detail)</t>
        </is>
      </c>
      <c r="B1" s="2" t="inlineStr">
        <is>
          <t>12 Months Ended</t>
        </is>
      </c>
    </row>
    <row r="2">
      <c r="B2" s="2" t="inlineStr">
        <is>
          <t>Dec. 31, 2021EUR (€)</t>
        </is>
      </c>
    </row>
    <row r="3">
      <c r="A3" s="4" t="inlineStr">
        <is>
          <t>Bottom of range [member] | Buildings [member]</t>
        </is>
      </c>
    </row>
    <row r="4">
      <c r="A4" s="3" t="inlineStr">
        <is>
          <t>Disclosure of other assets and receivables [Line Items]</t>
        </is>
      </c>
    </row>
    <row r="5">
      <c r="A5" s="4" t="inlineStr">
        <is>
          <t>Useful lives and depreciated period</t>
        </is>
      </c>
      <c r="B5" s="4" t="inlineStr">
        <is>
          <t>40 years</t>
        </is>
      </c>
    </row>
    <row r="6">
      <c r="A6" s="4" t="inlineStr">
        <is>
          <t>Bottom of range [member] | Equipment [member]</t>
        </is>
      </c>
    </row>
    <row r="7">
      <c r="A7" s="3" t="inlineStr">
        <is>
          <t>Disclosure of other assets and receivables [Line Items]</t>
        </is>
      </c>
    </row>
    <row r="8">
      <c r="A8" s="4" t="inlineStr">
        <is>
          <t>Property, plant and equipment, restrictions on title</t>
        </is>
      </c>
      <c r="B8" s="6" t="n">
        <v>0</v>
      </c>
    </row>
    <row r="9">
      <c r="A9" s="4" t="inlineStr">
        <is>
          <t>Useful lives and depreciated period</t>
        </is>
      </c>
      <c r="B9" s="4" t="inlineStr">
        <is>
          <t>3 years</t>
        </is>
      </c>
    </row>
    <row r="10">
      <c r="A10" s="4" t="inlineStr">
        <is>
          <t>Top of range [member] | Buildings [member]</t>
        </is>
      </c>
    </row>
    <row r="11">
      <c r="A11" s="3" t="inlineStr">
        <is>
          <t>Disclosure of other assets and receivables [Line Items]</t>
        </is>
      </c>
    </row>
    <row r="12">
      <c r="A12" s="4" t="inlineStr">
        <is>
          <t>Useful lives and depreciated period</t>
        </is>
      </c>
      <c r="B12" s="4" t="inlineStr">
        <is>
          <t>50 years</t>
        </is>
      </c>
    </row>
    <row r="13">
      <c r="A13" s="4" t="inlineStr">
        <is>
          <t>Top of range [member] | Equipment [member]</t>
        </is>
      </c>
    </row>
    <row r="14">
      <c r="A14" s="3" t="inlineStr">
        <is>
          <t>Disclosure of other assets and receivables [Line Items]</t>
        </is>
      </c>
    </row>
    <row r="15">
      <c r="A15" s="4" t="inlineStr">
        <is>
          <t>Property, plant and equipment, restrictions on title</t>
        </is>
      </c>
      <c r="B15" s="6" t="n">
        <v>0</v>
      </c>
    </row>
    <row r="16">
      <c r="A16" s="4" t="inlineStr">
        <is>
          <t>Useful lives and depreciated period</t>
        </is>
      </c>
      <c r="B16" s="4" t="inlineStr">
        <is>
          <t>5 years</t>
        </is>
      </c>
    </row>
  </sheetData>
  <mergeCells count="1">
    <mergeCell ref="A1:A2"/>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Receivables - Summary of Receivables (Detail) - EUR (€) € in Millions</t>
        </is>
      </c>
      <c r="B1" s="2" t="inlineStr">
        <is>
          <t>Dec. 31, 2021</t>
        </is>
      </c>
      <c r="C1" s="2" t="inlineStr">
        <is>
          <t>Dec. 31, 2020</t>
        </is>
      </c>
    </row>
    <row r="2">
      <c r="A2" s="3" t="inlineStr">
        <is>
          <t>Disclosure Of Other Assets And Receivables [abstract]</t>
        </is>
      </c>
    </row>
    <row r="3">
      <c r="A3" s="4" t="inlineStr">
        <is>
          <t>Loans to associates</t>
        </is>
      </c>
      <c r="B3" s="6" t="n">
        <v>8</v>
      </c>
      <c r="C3" s="6" t="n">
        <v>9</v>
      </c>
    </row>
    <row r="4">
      <c r="A4" s="4" t="inlineStr">
        <is>
          <t>Receivables from policyholders</t>
        </is>
      </c>
      <c r="B4" s="5" t="n">
        <v>691</v>
      </c>
      <c r="C4" s="5" t="n">
        <v>637</v>
      </c>
    </row>
    <row r="5">
      <c r="A5" s="4" t="inlineStr">
        <is>
          <t>Receivables from brokers and agents</t>
        </is>
      </c>
      <c r="B5" s="5" t="n">
        <v>310</v>
      </c>
      <c r="C5" s="5" t="n">
        <v>264</v>
      </c>
    </row>
    <row r="6">
      <c r="A6" s="4" t="inlineStr">
        <is>
          <t>Receivables from reinsurers</t>
        </is>
      </c>
      <c r="B6" s="5" t="n">
        <v>750</v>
      </c>
      <c r="C6" s="5" t="n">
        <v>733</v>
      </c>
    </row>
    <row r="7">
      <c r="A7" s="4" t="inlineStr">
        <is>
          <t>Income tax receivable</t>
        </is>
      </c>
      <c r="B7" s="5" t="n">
        <v>229</v>
      </c>
      <c r="C7" s="5" t="n">
        <v>285</v>
      </c>
    </row>
    <row r="8">
      <c r="A8" s="4" t="inlineStr">
        <is>
          <t>Cash outstanding from assets sold</t>
        </is>
      </c>
      <c r="B8" s="5" t="n">
        <v>160</v>
      </c>
      <c r="C8" s="5" t="n">
        <v>112</v>
      </c>
    </row>
    <row r="9">
      <c r="A9" s="4" t="inlineStr">
        <is>
          <t>Trade receivables</t>
        </is>
      </c>
      <c r="B9" s="5" t="n">
        <v>1393</v>
      </c>
      <c r="C9" s="5" t="n">
        <v>1956</v>
      </c>
    </row>
    <row r="10">
      <c r="A10" s="4" t="inlineStr">
        <is>
          <t>Cash collateral</t>
        </is>
      </c>
      <c r="B10" s="5" t="n">
        <v>314</v>
      </c>
      <c r="C10" s="5" t="n">
        <v>997</v>
      </c>
    </row>
    <row r="11">
      <c r="A11" s="4" t="inlineStr">
        <is>
          <t>Other</t>
        </is>
      </c>
      <c r="B11" s="5" t="n">
        <v>1885</v>
      </c>
      <c r="C11" s="5" t="n">
        <v>1921</v>
      </c>
    </row>
    <row r="12">
      <c r="A12" s="4" t="inlineStr">
        <is>
          <t>Provision for doubtful debts</t>
        </is>
      </c>
      <c r="B12" s="5" t="n">
        <v>-120</v>
      </c>
      <c r="C12" s="5" t="n">
        <v>-88</v>
      </c>
    </row>
    <row r="13">
      <c r="A13" s="4" t="inlineStr">
        <is>
          <t>Receivables</t>
        </is>
      </c>
      <c r="B13" s="5" t="n">
        <v>5622</v>
      </c>
      <c r="C13" s="5" t="n">
        <v>6826</v>
      </c>
    </row>
    <row r="14">
      <c r="A14" s="4" t="inlineStr">
        <is>
          <t>Current</t>
        </is>
      </c>
      <c r="B14" s="5" t="n">
        <v>5600</v>
      </c>
      <c r="C14" s="5" t="n">
        <v>6801</v>
      </c>
    </row>
    <row r="15">
      <c r="A15" s="4" t="inlineStr">
        <is>
          <t>Non-current</t>
        </is>
      </c>
      <c r="B15" s="6" t="n">
        <v>21</v>
      </c>
      <c r="C15" s="6" t="n">
        <v>25</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Receivables - Summary of Movements in Provision for Doubtful Debts (Detail) - EUR (€) € in Millions</t>
        </is>
      </c>
      <c r="B1" s="2" t="inlineStr">
        <is>
          <t>12 Months Ended</t>
        </is>
      </c>
    </row>
    <row r="2">
      <c r="B2" s="2" t="inlineStr">
        <is>
          <t>Dec. 31, 2021</t>
        </is>
      </c>
      <c r="C2" s="2" t="inlineStr">
        <is>
          <t>Dec. 31, 2020</t>
        </is>
      </c>
    </row>
    <row r="3">
      <c r="A3" s="3" t="inlineStr">
        <is>
          <t>Disclosure Of Other Assets And Receivables [abstract]</t>
        </is>
      </c>
    </row>
    <row r="4">
      <c r="A4" s="4" t="inlineStr">
        <is>
          <t>Beginning balance</t>
        </is>
      </c>
      <c r="B4" s="6" t="n">
        <v>-88</v>
      </c>
      <c r="C4" s="6" t="n">
        <v>-34</v>
      </c>
    </row>
    <row r="5">
      <c r="A5" s="4" t="inlineStr">
        <is>
          <t>Additions charged to earnings</t>
        </is>
      </c>
      <c r="B5" s="5" t="n">
        <v>-33</v>
      </c>
      <c r="C5" s="5" t="n">
        <v>-71</v>
      </c>
    </row>
    <row r="6">
      <c r="A6" s="4" t="inlineStr">
        <is>
          <t>Unused amounts reversed through the income statement</t>
        </is>
      </c>
      <c r="B6" s="5" t="n">
        <v>5</v>
      </c>
      <c r="C6" s="5" t="n">
        <v>2</v>
      </c>
    </row>
    <row r="7">
      <c r="A7" s="4" t="inlineStr">
        <is>
          <t>Used during the year</t>
        </is>
      </c>
      <c r="B7" s="5" t="n">
        <v>3</v>
      </c>
      <c r="C7" s="5" t="n">
        <v>8</v>
      </c>
    </row>
    <row r="8">
      <c r="A8" s="4" t="inlineStr">
        <is>
          <t>Net exchange differences</t>
        </is>
      </c>
      <c r="B8" s="5" t="n">
        <v>-6</v>
      </c>
      <c r="C8" s="5" t="n">
        <v>6</v>
      </c>
    </row>
    <row r="9">
      <c r="A9" s="4" t="inlineStr">
        <is>
          <t>Ending balance</t>
        </is>
      </c>
      <c r="B9" s="6" t="n">
        <v>-120</v>
      </c>
      <c r="C9" s="6" t="n">
        <v>-8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Statement [LineItems]</t>
        </is>
      </c>
    </row>
    <row r="4">
      <c r="A4" s="4" t="inlineStr">
        <is>
          <t>Income tax</t>
        </is>
      </c>
      <c r="B4" s="4" t="inlineStr">
        <is>
          <t xml:space="preserve">18 Income tax
Note 2021 2020 2019
Current tax
Current year 116 (105 ) 118
Adjustments to prior years (5 ) (205 ) (14 )
111 (310 ) 103
Deferred tax 40
Origination / (reversal) of temporary differences 296 (99 ) 68
Changes in tax rates / bases (32 ) (11 ) 33
Changes in deferred tax assets as a result of recognition /write off of previously not recognized / recognized tax losses,tax credits and deductible temporary differences (5 ) 12 4
Non-recognition of deferred tax assets 9 7 17
Adjustments to prior years (6 ) 171 (8 )
260 81 114
Income tax for the period (income) / charge 371 (229 ) 217 Adjustments to prior years include shifts between current and deferred tax.
Reconciliation between standard and effective income tax: 2021 2020 2019
Result before tax 2,400 (364 ) 1,453
Income tax calculated using weighted average applicable statutory tax rates 508 (99 ) 292
Difference due to the effects of:
Non-taxable income (69 ) (46 ) (76 )
Non-tax deductible expenses 21 22 22
Changes in tax rate/base (32 ) (1 ) 33
Tax credits (48 ) (57 ) (67 )
Other taxes 38 (2 ) 57
Adjustments to prior years (11 ) (33 ) (22 )
Change in uncertain tax positions (16 ) - -
Changes in deferred tax assets as a result of recognition / write off of previously not recognized / recognized tax losses, tax credits and deductible temporary differences (5 ) 12 4
Non-recognition of deferred tax assets 9 7 17
Tax effect of (profit) / losses from joint ventures and associates (18 ) (17 ) (11 )
Other (5 ) (4 ) (32 )
(137 ) (130 ) (75 )
Income tax for the period (result) / charge 371 (229 ) (217 ) The weighted average applicable statutory tax rate for 2021 is 21.2% (2020: 27.1%, 2019: 20.1%). The weighted average applicable statutory tax rate decreased compared to 2020 due to high contribution of income before tax in the United Stated and relatively high income in 2021 from equity accounted joint ventures and associates - compared to the total consolidated income - which is presented net of tax in the consolidated income statement. Non-taxable income in 2021 is comprised of the regular non-taxable items such as the dividend received deduction in the United States and the participation exemption in the Netherlands. Compared to 2020 non-taxable income increased due to more exempt income in the Netherlands and the United Kingdom. In the Netherlands, the enacted future corporate income tax rate increased from 25% to 25.8% as from January 1, 2022 which resulted in an unfavorable tax rate impact. In the United Kingdom, the enacted future corporate income tax rate will increase from 19% to 25% as of April 1, 2023 which resulted in a beneficial tax rate impact. Tax credits mainly include tax benefits from United States investments that provide affordable housing to individuals and families that meet median household income requirements. Other taxes are higher compared to 2020 due to favorable equity markets which yielded higher policyholder taxes in the United Kingdom and state tax expenses in the United States due to positive income. In 2020, ‘Adjustments to prior years’ mainly consist of a shift between current and deferred tax in the Netherlands due to the recalculation of the technical insurance provisions for tax purposes. Changes in uncertain tax positions relate to a partial release of certain reassessed tax provisions in the United States and the Netherlands. In 2019, ‘Other’ mainly relates to the one-off tax benefit in the United Kingdom due to the release of the historic deferred tax balances held in respect of the pension scheme deficit when the defined benefit pension scheme moved to surplus. The following tables present income tax related to components of other comprehensive income and retained earnings.
2021 2020 2019
Items that will not be reclassified to profit and loss:
Changes in revaluation reserve real estate held for own use 1 (2 ) 1
Remeasurements of defined benefit plans (102 ) 140 90
(101 ) 138 92
Items that may be reclassified subsequently to profit and loss:
(Gains) / losses on revaluation of available-for-sale investments 222 (666 ) (726 )
(Gains) / losses transferred to the income statement on disposal and impairment of available-for-sale investments 100 2 94
Changes in cash flow hedging reserve 47 54 3
Movement in foreign currency translation and net foreign investment hedging reserve 3 (7 ) (5 )
372 (616 ) (634 )
Total income tax related to components of other comprehensive income 270 (479 ) (542 )
2021 2020 2019
Income tax related to equity instruments and other
Income tax related to equity instruments 31 13 18 51
Other 3 1 (1 )
Total income tax recognized directly in retained earnings 16 19 50 </t>
        </is>
      </c>
    </row>
    <row r="5">
      <c r="A5" s="4" t="inlineStr">
        <is>
          <t>Aegon N.V [member]</t>
        </is>
      </c>
    </row>
    <row r="6">
      <c r="A6" s="3" t="inlineStr">
        <is>
          <t>Statement [LineItems]</t>
        </is>
      </c>
    </row>
    <row r="7">
      <c r="A7" s="4" t="inlineStr">
        <is>
          <t>Income tax</t>
        </is>
      </c>
      <c r="B7" s="4" t="inlineStr">
        <is>
          <t xml:space="preserve">7 Income tax
2021 2020
Current Tax
Current Tax 54 39
Income tax for the period (result) / charge 54 39
Reconciliation between standard and effective tax
Result before tax (193 ) (185 )
Tax on result on Dutch corporate result tax rate 48 46
Differences due to the effect of:
Tax rate changes 4 -
Change in uncertain tax positions 8 -
Non deductible expenses (7 ) (7 )
Total 54 39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Receivables - Summary of Accrued Income (Detail) - EUR (€) € in Millions</t>
        </is>
      </c>
      <c r="B1" s="2" t="inlineStr">
        <is>
          <t>Dec. 31, 2021</t>
        </is>
      </c>
      <c r="C1" s="2" t="inlineStr">
        <is>
          <t>Dec. 31, 2020</t>
        </is>
      </c>
    </row>
    <row r="2">
      <c r="A2" s="3" t="inlineStr">
        <is>
          <t>Disclosure Of Other Assets And Receivables [abstract]</t>
        </is>
      </c>
    </row>
    <row r="3">
      <c r="A3" s="4" t="inlineStr">
        <is>
          <t>Accrued interest</t>
        </is>
      </c>
      <c r="B3" s="6" t="n">
        <v>1363</v>
      </c>
      <c r="C3" s="6" t="n">
        <v>1352</v>
      </c>
    </row>
    <row r="4">
      <c r="A4" s="4" t="inlineStr">
        <is>
          <t>Other</t>
        </is>
      </c>
      <c r="B4" s="5" t="n">
        <v>3</v>
      </c>
      <c r="C4" s="5" t="n">
        <v>4</v>
      </c>
    </row>
    <row r="5">
      <c r="A5" s="4" t="inlineStr">
        <is>
          <t>Accrued income</t>
        </is>
      </c>
      <c r="B5" s="5" t="n">
        <v>1366</v>
      </c>
      <c r="C5" s="5" t="n">
        <v>1356</v>
      </c>
    </row>
    <row r="6">
      <c r="A6" s="4" t="inlineStr">
        <is>
          <t>Current</t>
        </is>
      </c>
      <c r="B6" s="5" t="n">
        <v>1366</v>
      </c>
      <c r="C6" s="5" t="n">
        <v>1356</v>
      </c>
    </row>
    <row r="7">
      <c r="A7" s="4" t="inlineStr">
        <is>
          <t>Non-current</t>
        </is>
      </c>
      <c r="B7" s="6" t="n">
        <v>0</v>
      </c>
      <c r="C7" s="6" t="n">
        <v>0</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Receivable - Summary of information about right of use assets (Detail) - EUR (€) € in Million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At January 1</t>
        </is>
      </c>
      <c r="B4" s="6" t="n">
        <v>211</v>
      </c>
      <c r="C4" s="6" t="n">
        <v>255</v>
      </c>
    </row>
    <row r="5">
      <c r="A5" s="4" t="inlineStr">
        <is>
          <t>Additions</t>
        </is>
      </c>
      <c r="B5" s="5" t="n">
        <v>23</v>
      </c>
      <c r="C5" s="5" t="n">
        <v>23</v>
      </c>
    </row>
    <row r="6">
      <c r="A6" s="4" t="inlineStr">
        <is>
          <t>Disposal</t>
        </is>
      </c>
      <c r="B6" s="5" t="n">
        <v>-14</v>
      </c>
      <c r="C6" s="5" t="n">
        <v>-2</v>
      </c>
    </row>
    <row r="7">
      <c r="A7" s="4" t="inlineStr">
        <is>
          <t>Modification of lease contracts</t>
        </is>
      </c>
      <c r="B7" s="5" t="n">
        <v>17</v>
      </c>
      <c r="C7" s="5" t="n">
        <v>1</v>
      </c>
    </row>
    <row r="8">
      <c r="A8" s="4" t="inlineStr">
        <is>
          <t>Depreciation through income statement</t>
        </is>
      </c>
      <c r="B8" s="5" t="n">
        <v>-49</v>
      </c>
      <c r="C8" s="5" t="n">
        <v>-52</v>
      </c>
    </row>
    <row r="9">
      <c r="A9" s="4" t="inlineStr">
        <is>
          <t>Net exchange differences</t>
        </is>
      </c>
      <c r="B9" s="5" t="n">
        <v>10</v>
      </c>
      <c r="C9" s="5" t="n">
        <v>-13</v>
      </c>
    </row>
    <row r="10">
      <c r="A10" s="4" t="inlineStr">
        <is>
          <t>At December 31</t>
        </is>
      </c>
      <c r="B10" s="5" t="n">
        <v>199</v>
      </c>
      <c r="C10" s="5" t="n">
        <v>211</v>
      </c>
    </row>
    <row r="11">
      <c r="A11" s="4" t="inlineStr">
        <is>
          <t>Gross carrying amount [member]</t>
        </is>
      </c>
    </row>
    <row r="12">
      <c r="A12" s="3" t="inlineStr">
        <is>
          <t>Disclosure of quantitative information about right-of-use assets [line items]</t>
        </is>
      </c>
    </row>
    <row r="13">
      <c r="A13" s="4" t="inlineStr">
        <is>
          <t>At January 1</t>
        </is>
      </c>
      <c r="B13" s="5" t="n">
        <v>306</v>
      </c>
    </row>
    <row r="14">
      <c r="A14" s="4" t="inlineStr">
        <is>
          <t>At December 31</t>
        </is>
      </c>
      <c r="B14" s="5" t="n">
        <v>339</v>
      </c>
      <c r="C14" s="5" t="n">
        <v>306</v>
      </c>
    </row>
    <row r="15">
      <c r="A15" s="4" t="inlineStr">
        <is>
          <t>Accumulated impairment [member]</t>
        </is>
      </c>
    </row>
    <row r="16">
      <c r="A16" s="3" t="inlineStr">
        <is>
          <t>Disclosure of quantitative information about right-of-use assets [line items]</t>
        </is>
      </c>
    </row>
    <row r="17">
      <c r="A17" s="4" t="inlineStr">
        <is>
          <t>At January 1</t>
        </is>
      </c>
      <c r="B17" s="5" t="n">
        <v>-95</v>
      </c>
    </row>
    <row r="18">
      <c r="A18" s="4" t="inlineStr">
        <is>
          <t>At December 31</t>
        </is>
      </c>
      <c r="B18" s="5" t="n">
        <v>-140</v>
      </c>
      <c r="C18" s="5" t="n">
        <v>-95</v>
      </c>
    </row>
    <row r="19">
      <c r="A19" s="4" t="inlineStr">
        <is>
          <t>Real estate held for own use [member]</t>
        </is>
      </c>
    </row>
    <row r="20">
      <c r="A20" s="3" t="inlineStr">
        <is>
          <t>Disclosure of quantitative information about right-of-use assets [line items]</t>
        </is>
      </c>
    </row>
    <row r="21">
      <c r="A21" s="4" t="inlineStr">
        <is>
          <t>At January 1</t>
        </is>
      </c>
      <c r="B21" s="5" t="n">
        <v>193</v>
      </c>
      <c r="C21" s="5" t="n">
        <v>227</v>
      </c>
    </row>
    <row r="22">
      <c r="A22" s="4" t="inlineStr">
        <is>
          <t>Additions</t>
        </is>
      </c>
      <c r="B22" s="5" t="n">
        <v>12</v>
      </c>
      <c r="C22" s="5" t="n">
        <v>17</v>
      </c>
    </row>
    <row r="23">
      <c r="A23" s="4" t="inlineStr">
        <is>
          <t>Disposal</t>
        </is>
      </c>
      <c r="B23" s="5" t="n">
        <v>-14</v>
      </c>
      <c r="C23" s="5" t="n">
        <v>-2</v>
      </c>
    </row>
    <row r="24">
      <c r="A24" s="4" t="inlineStr">
        <is>
          <t>Modification of lease contracts</t>
        </is>
      </c>
      <c r="B24" s="5" t="n">
        <v>17</v>
      </c>
      <c r="C24" s="5" t="n">
        <v>1</v>
      </c>
    </row>
    <row r="25">
      <c r="A25" s="4" t="inlineStr">
        <is>
          <t>Depreciation through income statement</t>
        </is>
      </c>
      <c r="B25" s="5" t="n">
        <v>-36</v>
      </c>
      <c r="C25" s="5" t="n">
        <v>-38</v>
      </c>
    </row>
    <row r="26">
      <c r="A26" s="4" t="inlineStr">
        <is>
          <t>Net exchange differences</t>
        </is>
      </c>
      <c r="B26" s="5" t="n">
        <v>10</v>
      </c>
      <c r="C26" s="5" t="n">
        <v>-12</v>
      </c>
    </row>
    <row r="27">
      <c r="A27" s="4" t="inlineStr">
        <is>
          <t>At December 31</t>
        </is>
      </c>
      <c r="B27" s="5" t="n">
        <v>182</v>
      </c>
      <c r="C27" s="5" t="n">
        <v>193</v>
      </c>
    </row>
    <row r="28">
      <c r="A28" s="4" t="inlineStr">
        <is>
          <t>Real estate held for own use [member] | Gross carrying amount [member]</t>
        </is>
      </c>
    </row>
    <row r="29">
      <c r="A29" s="3" t="inlineStr">
        <is>
          <t>Disclosure of quantitative information about right-of-use assets [line items]</t>
        </is>
      </c>
    </row>
    <row r="30">
      <c r="A30" s="4" t="inlineStr">
        <is>
          <t>At January 1</t>
        </is>
      </c>
      <c r="B30" s="5" t="n">
        <v>262</v>
      </c>
    </row>
    <row r="31">
      <c r="A31" s="4" t="inlineStr">
        <is>
          <t>At December 31</t>
        </is>
      </c>
      <c r="B31" s="5" t="n">
        <v>287</v>
      </c>
      <c r="C31" s="5" t="n">
        <v>262</v>
      </c>
    </row>
    <row r="32">
      <c r="A32" s="4" t="inlineStr">
        <is>
          <t>Real estate held for own use [member] | Accumulated impairment [member]</t>
        </is>
      </c>
    </row>
    <row r="33">
      <c r="A33" s="3" t="inlineStr">
        <is>
          <t>Disclosure of quantitative information about right-of-use assets [line items]</t>
        </is>
      </c>
    </row>
    <row r="34">
      <c r="A34" s="4" t="inlineStr">
        <is>
          <t>At January 1</t>
        </is>
      </c>
      <c r="B34" s="5" t="n">
        <v>-69</v>
      </c>
    </row>
    <row r="35">
      <c r="A35" s="4" t="inlineStr">
        <is>
          <t>At December 31</t>
        </is>
      </c>
      <c r="B35" s="5" t="n">
        <v>-105</v>
      </c>
      <c r="C35" s="5" t="n">
        <v>-69</v>
      </c>
    </row>
    <row r="36">
      <c r="A36" s="4" t="inlineStr">
        <is>
          <t>Equipment 1 [member]</t>
        </is>
      </c>
    </row>
    <row r="37">
      <c r="A37" s="3" t="inlineStr">
        <is>
          <t>Disclosure of quantitative information about right-of-use assets [line items]</t>
        </is>
      </c>
    </row>
    <row r="38">
      <c r="A38" s="4" t="inlineStr">
        <is>
          <t>At January 1</t>
        </is>
      </c>
      <c r="B38" s="5" t="n">
        <v>15</v>
      </c>
      <c r="C38" s="5" t="n">
        <v>25</v>
      </c>
    </row>
    <row r="39">
      <c r="A39" s="4" t="inlineStr">
        <is>
          <t>Additions</t>
        </is>
      </c>
      <c r="B39" s="5" t="n">
        <v>9</v>
      </c>
      <c r="C39" s="5" t="n">
        <v>3</v>
      </c>
    </row>
    <row r="40">
      <c r="A40" s="4" t="inlineStr">
        <is>
          <t>Disposal</t>
        </is>
      </c>
      <c r="B40" s="5" t="n">
        <v>0</v>
      </c>
    </row>
    <row r="41">
      <c r="A41" s="4" t="inlineStr">
        <is>
          <t>Depreciation through income statement</t>
        </is>
      </c>
      <c r="B41" s="5" t="n">
        <v>-11</v>
      </c>
      <c r="C41" s="5" t="n">
        <v>-12</v>
      </c>
    </row>
    <row r="42">
      <c r="A42" s="4" t="inlineStr">
        <is>
          <t>Net exchange differences</t>
        </is>
      </c>
      <c r="B42" s="5" t="n">
        <v>1</v>
      </c>
      <c r="C42" s="5" t="n">
        <v>-2</v>
      </c>
    </row>
    <row r="43">
      <c r="A43" s="4" t="inlineStr">
        <is>
          <t>At December 31</t>
        </is>
      </c>
      <c r="B43" s="5" t="n">
        <v>14</v>
      </c>
      <c r="C43" s="5" t="n">
        <v>15</v>
      </c>
    </row>
    <row r="44">
      <c r="A44" s="4" t="inlineStr">
        <is>
          <t>Equipment 1 [member] | Gross carrying amount [member]</t>
        </is>
      </c>
    </row>
    <row r="45">
      <c r="A45" s="3" t="inlineStr">
        <is>
          <t>Disclosure of quantitative information about right-of-use assets [line items]</t>
        </is>
      </c>
    </row>
    <row r="46">
      <c r="A46" s="4" t="inlineStr">
        <is>
          <t>At January 1</t>
        </is>
      </c>
      <c r="B46" s="5" t="n">
        <v>37</v>
      </c>
    </row>
    <row r="47">
      <c r="A47" s="4" t="inlineStr">
        <is>
          <t>At December 31</t>
        </is>
      </c>
      <c r="B47" s="5" t="n">
        <v>43</v>
      </c>
      <c r="C47" s="5" t="n">
        <v>37</v>
      </c>
    </row>
    <row r="48">
      <c r="A48" s="4" t="inlineStr">
        <is>
          <t>Equipment 1 [member] | Accumulated impairment [member]</t>
        </is>
      </c>
    </row>
    <row r="49">
      <c r="A49" s="3" t="inlineStr">
        <is>
          <t>Disclosure of quantitative information about right-of-use assets [line items]</t>
        </is>
      </c>
    </row>
    <row r="50">
      <c r="A50" s="4" t="inlineStr">
        <is>
          <t>At January 1</t>
        </is>
      </c>
      <c r="B50" s="5" t="n">
        <v>-22</v>
      </c>
    </row>
    <row r="51">
      <c r="A51" s="4" t="inlineStr">
        <is>
          <t>At December 31</t>
        </is>
      </c>
      <c r="B51" s="5" t="n">
        <v>-29</v>
      </c>
      <c r="C51" s="5" t="n">
        <v>-22</v>
      </c>
    </row>
    <row r="52">
      <c r="A52" s="4" t="inlineStr">
        <is>
          <t>Other Assets [Member]</t>
        </is>
      </c>
    </row>
    <row r="53">
      <c r="A53" s="3" t="inlineStr">
        <is>
          <t>Disclosure of quantitative information about right-of-use assets [line items]</t>
        </is>
      </c>
    </row>
    <row r="54">
      <c r="A54" s="4" t="inlineStr">
        <is>
          <t>At January 1</t>
        </is>
      </c>
      <c r="B54" s="5" t="n">
        <v>3</v>
      </c>
      <c r="C54" s="5" t="n">
        <v>3</v>
      </c>
    </row>
    <row r="55">
      <c r="A55" s="4" t="inlineStr">
        <is>
          <t>Additions</t>
        </is>
      </c>
      <c r="B55" s="5" t="n">
        <v>2</v>
      </c>
      <c r="C55" s="5" t="n">
        <v>2</v>
      </c>
    </row>
    <row r="56">
      <c r="A56" s="4" t="inlineStr">
        <is>
          <t>Disposal</t>
        </is>
      </c>
      <c r="B56" s="5" t="n">
        <v>0</v>
      </c>
    </row>
    <row r="57">
      <c r="A57" s="4" t="inlineStr">
        <is>
          <t>Depreciation through income statement</t>
        </is>
      </c>
      <c r="B57" s="5" t="n">
        <v>-2</v>
      </c>
      <c r="C57" s="5" t="n">
        <v>-2</v>
      </c>
    </row>
    <row r="58">
      <c r="A58" s="4" t="inlineStr">
        <is>
          <t>Net exchange differences</t>
        </is>
      </c>
      <c r="B58" s="5" t="n">
        <v>-1</v>
      </c>
    </row>
    <row r="59">
      <c r="A59" s="4" t="inlineStr">
        <is>
          <t>At December 31</t>
        </is>
      </c>
      <c r="B59" s="5" t="n">
        <v>3</v>
      </c>
      <c r="C59" s="5" t="n">
        <v>3</v>
      </c>
    </row>
    <row r="60">
      <c r="A60" s="4" t="inlineStr">
        <is>
          <t>Other Assets [Member] | Gross carrying amount [member]</t>
        </is>
      </c>
    </row>
    <row r="61">
      <c r="A61" s="3" t="inlineStr">
        <is>
          <t>Disclosure of quantitative information about right-of-use assets [line items]</t>
        </is>
      </c>
    </row>
    <row r="62">
      <c r="A62" s="4" t="inlineStr">
        <is>
          <t>At January 1</t>
        </is>
      </c>
      <c r="B62" s="5" t="n">
        <v>7</v>
      </c>
    </row>
    <row r="63">
      <c r="A63" s="4" t="inlineStr">
        <is>
          <t>At December 31</t>
        </is>
      </c>
      <c r="B63" s="5" t="n">
        <v>8</v>
      </c>
      <c r="C63" s="5" t="n">
        <v>7</v>
      </c>
    </row>
    <row r="64">
      <c r="A64" s="4" t="inlineStr">
        <is>
          <t>Other Assets [Member] | Accumulated impairment [member]</t>
        </is>
      </c>
    </row>
    <row r="65">
      <c r="A65" s="3" t="inlineStr">
        <is>
          <t>Disclosure of quantitative information about right-of-use assets [line items]</t>
        </is>
      </c>
    </row>
    <row r="66">
      <c r="A66" s="4" t="inlineStr">
        <is>
          <t>At January 1</t>
        </is>
      </c>
      <c r="B66" s="5" t="n">
        <v>-4</v>
      </c>
    </row>
    <row r="67">
      <c r="A67" s="4" t="inlineStr">
        <is>
          <t>At December 31</t>
        </is>
      </c>
      <c r="B67" s="6" t="n">
        <v>-6</v>
      </c>
      <c r="C67" s="6" t="n">
        <v>-4</v>
      </c>
    </row>
  </sheetData>
  <mergeCells count="2">
    <mergeCell ref="A1:A2"/>
    <mergeCell ref="B1:C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EUR (€) € in Million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Beginning balance</t>
        </is>
      </c>
      <c r="B4" s="6" t="n">
        <v>1386</v>
      </c>
      <c r="C4" s="6" t="n">
        <v>1559</v>
      </c>
    </row>
    <row r="5">
      <c r="A5" s="4" t="inlineStr">
        <is>
          <t>Additions</t>
        </is>
      </c>
      <c r="B5" s="5" t="n">
        <v>29</v>
      </c>
      <c r="C5" s="5" t="n">
        <v>44</v>
      </c>
    </row>
    <row r="6">
      <c r="A6" s="4" t="inlineStr">
        <is>
          <t>Capital expenditure</t>
        </is>
      </c>
      <c r="B6" s="5" t="n">
        <v>14</v>
      </c>
      <c r="C6" s="5" t="n">
        <v>11</v>
      </c>
    </row>
    <row r="7">
      <c r="A7" s="4" t="inlineStr">
        <is>
          <t>Business combinations, disposals and other changes</t>
        </is>
      </c>
      <c r="B7" s="5" t="n">
        <v>-6</v>
      </c>
      <c r="C7" s="5" t="n">
        <v>-2</v>
      </c>
    </row>
    <row r="8">
      <c r="A8" s="4" t="inlineStr">
        <is>
          <t>Amortization through income statement</t>
        </is>
      </c>
      <c r="B8" s="5" t="n">
        <v>-194</v>
      </c>
      <c r="C8" s="5" t="n">
        <v>-112</v>
      </c>
    </row>
    <row r="9">
      <c r="A9" s="4" t="inlineStr">
        <is>
          <t>Impairment losses</t>
        </is>
      </c>
      <c r="B9" s="5" t="n">
        <v>-8</v>
      </c>
      <c r="C9" s="5" t="n">
        <v>-23</v>
      </c>
    </row>
    <row r="10">
      <c r="A10" s="4" t="inlineStr">
        <is>
          <t>Shadow accounting adjustments</t>
        </is>
      </c>
      <c r="B10" s="5" t="n">
        <v>41</v>
      </c>
      <c r="C10" s="5" t="n">
        <v>15</v>
      </c>
    </row>
    <row r="11">
      <c r="A11" s="4" t="inlineStr">
        <is>
          <t>Net exchange differences</t>
        </is>
      </c>
      <c r="B11" s="5" t="n">
        <v>72</v>
      </c>
      <c r="C11" s="5" t="n">
        <v>-105</v>
      </c>
    </row>
    <row r="12">
      <c r="A12" s="4" t="inlineStr">
        <is>
          <t>Ending balance</t>
        </is>
      </c>
      <c r="B12" s="5" t="n">
        <v>1333</v>
      </c>
      <c r="C12" s="5" t="n">
        <v>1386</v>
      </c>
    </row>
    <row r="13">
      <c r="A13" s="4" t="inlineStr">
        <is>
          <t>Gross carrying amount [member]</t>
        </is>
      </c>
    </row>
    <row r="14">
      <c r="A14" s="3" t="inlineStr">
        <is>
          <t>Disclosure of reconciliation of changes in intangible assets and goodwill [Line Items]</t>
        </is>
      </c>
    </row>
    <row r="15">
      <c r="A15" s="4" t="inlineStr">
        <is>
          <t>Beginning balance</t>
        </is>
      </c>
      <c r="B15" s="5" t="n">
        <v>7875</v>
      </c>
    </row>
    <row r="16">
      <c r="A16" s="4" t="inlineStr">
        <is>
          <t>Ending balance</t>
        </is>
      </c>
      <c r="B16" s="5" t="n">
        <v>8427</v>
      </c>
      <c r="C16" s="5" t="n">
        <v>7875</v>
      </c>
    </row>
    <row r="17">
      <c r="A17" s="4" t="inlineStr">
        <is>
          <t>Accumulated amortization, depreciation and impairment losses [member]</t>
        </is>
      </c>
    </row>
    <row r="18">
      <c r="A18" s="3" t="inlineStr">
        <is>
          <t>Disclosure of reconciliation of changes in intangible assets and goodwill [Line Items]</t>
        </is>
      </c>
    </row>
    <row r="19">
      <c r="A19" s="4" t="inlineStr">
        <is>
          <t>Beginning balance</t>
        </is>
      </c>
      <c r="B19" s="5" t="n">
        <v>-6489</v>
      </c>
    </row>
    <row r="20">
      <c r="A20" s="4" t="inlineStr">
        <is>
          <t>Ending balance</t>
        </is>
      </c>
      <c r="B20" s="5" t="n">
        <v>-7094</v>
      </c>
      <c r="C20" s="5" t="n">
        <v>-6489</v>
      </c>
    </row>
    <row r="21">
      <c r="A21" s="4" t="inlineStr">
        <is>
          <t>Goodwill [member]</t>
        </is>
      </c>
    </row>
    <row r="22">
      <c r="A22" s="3" t="inlineStr">
        <is>
          <t>Disclosure of reconciliation of changes in intangible assets and goodwill [Line Items]</t>
        </is>
      </c>
    </row>
    <row r="23">
      <c r="A23" s="4" t="inlineStr">
        <is>
          <t>Beginning balance</t>
        </is>
      </c>
      <c r="B23" s="5" t="n">
        <v>375</v>
      </c>
      <c r="C23" s="5" t="n">
        <v>392</v>
      </c>
    </row>
    <row r="24">
      <c r="A24" s="4" t="inlineStr">
        <is>
          <t>Business combinations, disposals and other changes</t>
        </is>
      </c>
      <c r="C24" s="5" t="n">
        <v>8</v>
      </c>
    </row>
    <row r="25">
      <c r="A25" s="4" t="inlineStr">
        <is>
          <t>Net exchange differences</t>
        </is>
      </c>
      <c r="B25" s="5" t="n">
        <v>16</v>
      </c>
      <c r="C25" s="5" t="n">
        <v>-25</v>
      </c>
    </row>
    <row r="26">
      <c r="A26" s="4" t="inlineStr">
        <is>
          <t>Ending balance</t>
        </is>
      </c>
      <c r="B26" s="5" t="n">
        <v>391</v>
      </c>
      <c r="C26" s="5" t="n">
        <v>375</v>
      </c>
    </row>
    <row r="27">
      <c r="A27" s="4" t="inlineStr">
        <is>
          <t>Goodwill [member] | Gross carrying amount [member]</t>
        </is>
      </c>
    </row>
    <row r="28">
      <c r="A28" s="3" t="inlineStr">
        <is>
          <t>Disclosure of reconciliation of changes in intangible assets and goodwill [Line Items]</t>
        </is>
      </c>
    </row>
    <row r="29">
      <c r="A29" s="4" t="inlineStr">
        <is>
          <t>Beginning balance</t>
        </is>
      </c>
      <c r="B29" s="5" t="n">
        <v>537</v>
      </c>
    </row>
    <row r="30">
      <c r="A30" s="4" t="inlineStr">
        <is>
          <t>Ending balance</t>
        </is>
      </c>
      <c r="B30" s="5" t="n">
        <v>561</v>
      </c>
      <c r="C30" s="5" t="n">
        <v>537</v>
      </c>
    </row>
    <row r="31">
      <c r="A31" s="4" t="inlineStr">
        <is>
          <t>Goodwill [member] | Accumulated amortization, depreciation and impairment losses [member]</t>
        </is>
      </c>
    </row>
    <row r="32">
      <c r="A32" s="3" t="inlineStr">
        <is>
          <t>Disclosure of reconciliation of changes in intangible assets and goodwill [Line Items]</t>
        </is>
      </c>
    </row>
    <row r="33">
      <c r="A33" s="4" t="inlineStr">
        <is>
          <t>Beginning balance</t>
        </is>
      </c>
      <c r="B33" s="5" t="n">
        <v>-161</v>
      </c>
    </row>
    <row r="34">
      <c r="A34" s="4" t="inlineStr">
        <is>
          <t>Ending balance</t>
        </is>
      </c>
      <c r="B34" s="5" t="n">
        <v>-169</v>
      </c>
      <c r="C34" s="5" t="n">
        <v>-161</v>
      </c>
    </row>
    <row r="35">
      <c r="A35" s="4" t="inlineStr">
        <is>
          <t>VOBA [member]</t>
        </is>
      </c>
    </row>
    <row r="36">
      <c r="A36" s="3" t="inlineStr">
        <is>
          <t>Disclosure of reconciliation of changes in intangible assets and goodwill [Line Items]</t>
        </is>
      </c>
    </row>
    <row r="37">
      <c r="A37" s="4" t="inlineStr">
        <is>
          <t>Beginning balance</t>
        </is>
      </c>
      <c r="B37" s="5" t="n">
        <v>815</v>
      </c>
      <c r="C37" s="5" t="n">
        <v>952</v>
      </c>
    </row>
    <row r="38">
      <c r="A38" s="4" t="inlineStr">
        <is>
          <t>Amortization through income statement</t>
        </is>
      </c>
      <c r="B38" s="5" t="n">
        <v>-163</v>
      </c>
      <c r="C38" s="5" t="n">
        <v>-79</v>
      </c>
    </row>
    <row r="39">
      <c r="A39" s="4" t="inlineStr">
        <is>
          <t>Shadow accounting adjustments</t>
        </is>
      </c>
      <c r="B39" s="5" t="n">
        <v>41</v>
      </c>
      <c r="C39" s="5" t="n">
        <v>15</v>
      </c>
    </row>
    <row r="40">
      <c r="A40" s="4" t="inlineStr">
        <is>
          <t>Net exchange differences</t>
        </is>
      </c>
      <c r="B40" s="5" t="n">
        <v>57</v>
      </c>
      <c r="C40" s="5" t="n">
        <v>-73</v>
      </c>
    </row>
    <row r="41">
      <c r="A41" s="4" t="inlineStr">
        <is>
          <t>Ending balance</t>
        </is>
      </c>
      <c r="B41" s="5" t="n">
        <v>750</v>
      </c>
      <c r="C41" s="5" t="n">
        <v>815</v>
      </c>
    </row>
    <row r="42">
      <c r="A42" s="4" t="inlineStr">
        <is>
          <t>VOBA [member] | Gross carrying amount [member]</t>
        </is>
      </c>
    </row>
    <row r="43">
      <c r="A43" s="3" t="inlineStr">
        <is>
          <t>Disclosure of reconciliation of changes in intangible assets and goodwill [Line Items]</t>
        </is>
      </c>
    </row>
    <row r="44">
      <c r="A44" s="4" t="inlineStr">
        <is>
          <t>Beginning balance</t>
        </is>
      </c>
      <c r="B44" s="5" t="n">
        <v>6447</v>
      </c>
    </row>
    <row r="45">
      <c r="A45" s="4" t="inlineStr">
        <is>
          <t>Ending balance</t>
        </is>
      </c>
      <c r="B45" s="5" t="n">
        <v>6923</v>
      </c>
      <c r="C45" s="5" t="n">
        <v>6447</v>
      </c>
    </row>
    <row r="46">
      <c r="A46" s="4" t="inlineStr">
        <is>
          <t>VOBA [member] | Accumulated amortization, depreciation and impairment losses [member]</t>
        </is>
      </c>
    </row>
    <row r="47">
      <c r="A47" s="3" t="inlineStr">
        <is>
          <t>Disclosure of reconciliation of changes in intangible assets and goodwill [Line Items]</t>
        </is>
      </c>
    </row>
    <row r="48">
      <c r="A48" s="4" t="inlineStr">
        <is>
          <t>Beginning balance</t>
        </is>
      </c>
      <c r="B48" s="5" t="n">
        <v>-5632</v>
      </c>
    </row>
    <row r="49">
      <c r="A49" s="4" t="inlineStr">
        <is>
          <t>Ending balance</t>
        </is>
      </c>
      <c r="B49" s="5" t="n">
        <v>-6174</v>
      </c>
      <c r="C49" s="5" t="n">
        <v>-5632</v>
      </c>
    </row>
    <row r="50">
      <c r="A50" s="4" t="inlineStr">
        <is>
          <t>Future servicing rights [member]</t>
        </is>
      </c>
    </row>
    <row r="51">
      <c r="A51" s="3" t="inlineStr">
        <is>
          <t>Disclosure of reconciliation of changes in intangible assets and goodwill [Line Items]</t>
        </is>
      </c>
    </row>
    <row r="52">
      <c r="A52" s="4" t="inlineStr">
        <is>
          <t>Beginning balance</t>
        </is>
      </c>
      <c r="B52" s="5" t="n">
        <v>71</v>
      </c>
      <c r="C52" s="5" t="n">
        <v>84</v>
      </c>
    </row>
    <row r="53">
      <c r="A53" s="4" t="inlineStr">
        <is>
          <t>Amortization through income statement</t>
        </is>
      </c>
      <c r="B53" s="5" t="n">
        <v>-8</v>
      </c>
      <c r="C53" s="5" t="n">
        <v>-7</v>
      </c>
    </row>
    <row r="54">
      <c r="A54" s="4" t="inlineStr">
        <is>
          <t>Net exchange differences</t>
        </is>
      </c>
      <c r="B54" s="5" t="n">
        <v>1</v>
      </c>
      <c r="C54" s="5" t="n">
        <v>-5</v>
      </c>
    </row>
    <row r="55">
      <c r="A55" s="4" t="inlineStr">
        <is>
          <t>Ending balance</t>
        </is>
      </c>
      <c r="B55" s="5" t="n">
        <v>65</v>
      </c>
      <c r="C55" s="5" t="n">
        <v>71</v>
      </c>
    </row>
    <row r="56">
      <c r="A56" s="4" t="inlineStr">
        <is>
          <t>Future servicing rights [member] | Gross carrying amount [member]</t>
        </is>
      </c>
    </row>
    <row r="57">
      <c r="A57" s="3" t="inlineStr">
        <is>
          <t>Disclosure of reconciliation of changes in intangible assets and goodwill [Line Items]</t>
        </is>
      </c>
    </row>
    <row r="58">
      <c r="A58" s="4" t="inlineStr">
        <is>
          <t>Beginning balance</t>
        </is>
      </c>
      <c r="B58" s="5" t="n">
        <v>339</v>
      </c>
    </row>
    <row r="59">
      <c r="A59" s="4" t="inlineStr">
        <is>
          <t>Ending balance</t>
        </is>
      </c>
      <c r="B59" s="5" t="n">
        <v>350</v>
      </c>
      <c r="C59" s="5" t="n">
        <v>339</v>
      </c>
    </row>
    <row r="60">
      <c r="A60" s="4" t="inlineStr">
        <is>
          <t>Future servicing rights [member] | Accumulated amortization, depreciation and impairment losses [member]</t>
        </is>
      </c>
    </row>
    <row r="61">
      <c r="A61" s="3" t="inlineStr">
        <is>
          <t>Disclosure of reconciliation of changes in intangible assets and goodwill [Line Items]</t>
        </is>
      </c>
    </row>
    <row r="62">
      <c r="A62" s="4" t="inlineStr">
        <is>
          <t>Beginning balance</t>
        </is>
      </c>
      <c r="B62" s="5" t="n">
        <v>-268</v>
      </c>
    </row>
    <row r="63">
      <c r="A63" s="4" t="inlineStr">
        <is>
          <t>Ending balance</t>
        </is>
      </c>
      <c r="B63" s="5" t="n">
        <v>-285</v>
      </c>
      <c r="C63" s="5" t="n">
        <v>-268</v>
      </c>
    </row>
    <row r="64">
      <c r="A64" s="4" t="inlineStr">
        <is>
          <t>Software [member]</t>
        </is>
      </c>
    </row>
    <row r="65">
      <c r="A65" s="3" t="inlineStr">
        <is>
          <t>Disclosure of reconciliation of changes in intangible assets and goodwill [Line Items]</t>
        </is>
      </c>
    </row>
    <row r="66">
      <c r="A66" s="4" t="inlineStr">
        <is>
          <t>Beginning balance</t>
        </is>
      </c>
      <c r="B66" s="5" t="n">
        <v>79</v>
      </c>
      <c r="C66" s="5" t="n">
        <v>69</v>
      </c>
    </row>
    <row r="67">
      <c r="A67" s="4" t="inlineStr">
        <is>
          <t>Additions</t>
        </is>
      </c>
      <c r="B67" s="5" t="n">
        <v>25</v>
      </c>
      <c r="C67" s="5" t="n">
        <v>33</v>
      </c>
    </row>
    <row r="68">
      <c r="A68" s="4" t="inlineStr">
        <is>
          <t>Capital expenditure</t>
        </is>
      </c>
      <c r="B68" s="5" t="n">
        <v>14</v>
      </c>
      <c r="C68" s="5" t="n">
        <v>11</v>
      </c>
    </row>
    <row r="69">
      <c r="A69" s="4" t="inlineStr">
        <is>
          <t>Business combinations, disposals and other changes</t>
        </is>
      </c>
      <c r="B69" s="5" t="n">
        <v>-7</v>
      </c>
      <c r="C69" s="5" t="n">
        <v>-10</v>
      </c>
    </row>
    <row r="70">
      <c r="A70" s="4" t="inlineStr">
        <is>
          <t>Amortization through income statement</t>
        </is>
      </c>
      <c r="B70" s="5" t="n">
        <v>-20</v>
      </c>
      <c r="C70" s="5" t="n">
        <v>-18</v>
      </c>
    </row>
    <row r="71">
      <c r="A71" s="4" t="inlineStr">
        <is>
          <t>Impairment losses</t>
        </is>
      </c>
      <c r="B71" s="5" t="n">
        <v>-7</v>
      </c>
      <c r="C71" s="5" t="n">
        <v>-6</v>
      </c>
    </row>
    <row r="72">
      <c r="A72" s="4" t="inlineStr">
        <is>
          <t>Net exchange differences</t>
        </is>
      </c>
      <c r="B72" s="5" t="n">
        <v>-1</v>
      </c>
    </row>
    <row r="73">
      <c r="A73" s="4" t="inlineStr">
        <is>
          <t>Ending balance</t>
        </is>
      </c>
      <c r="B73" s="5" t="n">
        <v>83</v>
      </c>
      <c r="C73" s="5" t="n">
        <v>79</v>
      </c>
    </row>
    <row r="74">
      <c r="A74" s="4" t="inlineStr">
        <is>
          <t>Software [member] | Gross carrying amount [member]</t>
        </is>
      </c>
    </row>
    <row r="75">
      <c r="A75" s="3" t="inlineStr">
        <is>
          <t>Disclosure of reconciliation of changes in intangible assets and goodwill [Line Items]</t>
        </is>
      </c>
    </row>
    <row r="76">
      <c r="A76" s="4" t="inlineStr">
        <is>
          <t>Beginning balance</t>
        </is>
      </c>
      <c r="B76" s="5" t="n">
        <v>379</v>
      </c>
    </row>
    <row r="77">
      <c r="A77" s="4" t="inlineStr">
        <is>
          <t>Ending balance</t>
        </is>
      </c>
      <c r="B77" s="5" t="n">
        <v>408</v>
      </c>
      <c r="C77" s="5" t="n">
        <v>379</v>
      </c>
    </row>
    <row r="78">
      <c r="A78" s="4" t="inlineStr">
        <is>
          <t>Software [member] | Accumulated amortization, depreciation and impairment losses [member]</t>
        </is>
      </c>
    </row>
    <row r="79">
      <c r="A79" s="3" t="inlineStr">
        <is>
          <t>Disclosure of reconciliation of changes in intangible assets and goodwill [Line Items]</t>
        </is>
      </c>
    </row>
    <row r="80">
      <c r="A80" s="4" t="inlineStr">
        <is>
          <t>Beginning balance</t>
        </is>
      </c>
      <c r="B80" s="5" t="n">
        <v>-300</v>
      </c>
    </row>
    <row r="81">
      <c r="A81" s="4" t="inlineStr">
        <is>
          <t>Ending balance</t>
        </is>
      </c>
      <c r="B81" s="5" t="n">
        <v>-325</v>
      </c>
      <c r="C81" s="5" t="n">
        <v>-300</v>
      </c>
    </row>
    <row r="82">
      <c r="A82" s="4" t="inlineStr">
        <is>
          <t>Other [member]</t>
        </is>
      </c>
    </row>
    <row r="83">
      <c r="A83" s="3" t="inlineStr">
        <is>
          <t>Disclosure of reconciliation of changes in intangible assets and goodwill [Line Items]</t>
        </is>
      </c>
    </row>
    <row r="84">
      <c r="A84" s="4" t="inlineStr">
        <is>
          <t>Beginning balance</t>
        </is>
      </c>
      <c r="B84" s="5" t="n">
        <v>45</v>
      </c>
      <c r="C84" s="5" t="n">
        <v>61</v>
      </c>
    </row>
    <row r="85">
      <c r="A85" s="4" t="inlineStr">
        <is>
          <t>Additions</t>
        </is>
      </c>
      <c r="B85" s="5" t="n">
        <v>3</v>
      </c>
      <c r="C85" s="5" t="n">
        <v>11</v>
      </c>
    </row>
    <row r="86">
      <c r="A86" s="4" t="inlineStr">
        <is>
          <t>Business combinations, disposals and other changes</t>
        </is>
      </c>
      <c r="B86" s="5" t="n">
        <v>1</v>
      </c>
      <c r="C86" s="5" t="n">
        <v>0</v>
      </c>
    </row>
    <row r="87">
      <c r="A87" s="4" t="inlineStr">
        <is>
          <t>Amortization through income statement</t>
        </is>
      </c>
      <c r="B87" s="5" t="n">
        <v>-4</v>
      </c>
      <c r="C87" s="5" t="n">
        <v>-7</v>
      </c>
    </row>
    <row r="88">
      <c r="A88" s="4" t="inlineStr">
        <is>
          <t>Impairment losses</t>
        </is>
      </c>
      <c r="B88" s="5" t="n">
        <v>-1</v>
      </c>
      <c r="C88" s="5" t="n">
        <v>-17</v>
      </c>
    </row>
    <row r="89">
      <c r="A89" s="4" t="inlineStr">
        <is>
          <t>Net exchange differences</t>
        </is>
      </c>
      <c r="B89" s="5" t="n">
        <v>-1</v>
      </c>
      <c r="C89" s="5" t="n">
        <v>-2</v>
      </c>
    </row>
    <row r="90">
      <c r="A90" s="4" t="inlineStr">
        <is>
          <t>Ending balance</t>
        </is>
      </c>
      <c r="B90" s="5" t="n">
        <v>44</v>
      </c>
      <c r="C90" s="5" t="n">
        <v>45</v>
      </c>
    </row>
    <row r="91">
      <c r="A91" s="4" t="inlineStr">
        <is>
          <t>Other [member] | Gross carrying amount [member]</t>
        </is>
      </c>
    </row>
    <row r="92">
      <c r="A92" s="3" t="inlineStr">
        <is>
          <t>Disclosure of reconciliation of changes in intangible assets and goodwill [Line Items]</t>
        </is>
      </c>
    </row>
    <row r="93">
      <c r="A93" s="4" t="inlineStr">
        <is>
          <t>Beginning balance</t>
        </is>
      </c>
      <c r="B93" s="5" t="n">
        <v>174</v>
      </c>
    </row>
    <row r="94">
      <c r="A94" s="4" t="inlineStr">
        <is>
          <t>Ending balance</t>
        </is>
      </c>
      <c r="B94" s="5" t="n">
        <v>185</v>
      </c>
      <c r="C94" s="5" t="n">
        <v>174</v>
      </c>
    </row>
    <row r="95">
      <c r="A95" s="4" t="inlineStr">
        <is>
          <t>Other [member] | Accumulated amortization, depreciation and impairment losses [member]</t>
        </is>
      </c>
    </row>
    <row r="96">
      <c r="A96" s="3" t="inlineStr">
        <is>
          <t>Disclosure of reconciliation of changes in intangible assets and goodwill [Line Items]</t>
        </is>
      </c>
    </row>
    <row r="97">
      <c r="A97" s="4" t="inlineStr">
        <is>
          <t>Beginning balance</t>
        </is>
      </c>
      <c r="B97" s="5" t="n">
        <v>-129</v>
      </c>
    </row>
    <row r="98">
      <c r="A98" s="4" t="inlineStr">
        <is>
          <t>Ending balance</t>
        </is>
      </c>
      <c r="B98" s="6" t="n">
        <v>-141</v>
      </c>
      <c r="C98" s="6" t="n">
        <v>-129</v>
      </c>
    </row>
  </sheetData>
  <mergeCells count="2">
    <mergeCell ref="A1:A2"/>
    <mergeCell ref="B1:C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 - EUR (€) € in Millions</t>
        </is>
      </c>
      <c r="B1" s="2" t="inlineStr">
        <is>
          <t>12 Months Ended</t>
        </is>
      </c>
    </row>
    <row r="2">
      <c r="B2" s="2" t="inlineStr">
        <is>
          <t>Dec. 31, 2021</t>
        </is>
      </c>
      <c r="C2" s="2" t="inlineStr">
        <is>
          <t>Dec. 31, 2020</t>
        </is>
      </c>
    </row>
    <row r="3">
      <c r="A3" s="4" t="inlineStr">
        <is>
          <t>Top of range [member]</t>
        </is>
      </c>
    </row>
    <row r="4">
      <c r="A4" s="3" t="inlineStr">
        <is>
          <t>Disclosure of detailed information about intangible assets [Line Items]</t>
        </is>
      </c>
    </row>
    <row r="5">
      <c r="A5" s="4" t="inlineStr">
        <is>
          <t>Intangible assets expected future term based on premium earned</t>
        </is>
      </c>
      <c r="B5" s="4" t="inlineStr">
        <is>
          <t>80 years</t>
        </is>
      </c>
    </row>
    <row r="6">
      <c r="A6" s="4" t="inlineStr">
        <is>
          <t>Bottom of range [member]</t>
        </is>
      </c>
    </row>
    <row r="7">
      <c r="A7" s="3" t="inlineStr">
        <is>
          <t>Disclosure of detailed information about intangible assets [Line Items]</t>
        </is>
      </c>
    </row>
    <row r="8">
      <c r="A8" s="4" t="inlineStr">
        <is>
          <t>Intangible assets expected future term based on premium earned</t>
        </is>
      </c>
      <c r="B8" s="4" t="inlineStr">
        <is>
          <t>50 years</t>
        </is>
      </c>
    </row>
    <row r="9">
      <c r="A9" s="4" t="inlineStr">
        <is>
          <t>United States [member] | Annuities cash generating units [member]</t>
        </is>
      </c>
    </row>
    <row r="10">
      <c r="A10" s="3" t="inlineStr">
        <is>
          <t>Disclosure of detailed information about intangible assets [Line Items]</t>
        </is>
      </c>
    </row>
    <row r="11">
      <c r="A11" s="4" t="inlineStr">
        <is>
          <t>Recoverable amount of assets - cash generating unit</t>
        </is>
      </c>
      <c r="B11" s="6" t="n">
        <v>125</v>
      </c>
      <c r="C11" s="6" t="n">
        <v>116</v>
      </c>
    </row>
    <row r="12">
      <c r="A12" s="4" t="inlineStr">
        <is>
          <t>United States [member] | Retirement plans cash generating unit [member]</t>
        </is>
      </c>
    </row>
    <row r="13">
      <c r="A13" s="3" t="inlineStr">
        <is>
          <t>Disclosure of detailed information about intangible assets [Line Items]</t>
        </is>
      </c>
    </row>
    <row r="14">
      <c r="A14" s="4" t="inlineStr">
        <is>
          <t>Recoverable amount of assets - cash generating unit</t>
        </is>
      </c>
      <c r="B14" s="6" t="n">
        <v>56</v>
      </c>
      <c r="C14" s="6" t="n">
        <v>52</v>
      </c>
    </row>
    <row r="15">
      <c r="A15" s="4" t="inlineStr">
        <is>
          <t>Future servicing rights [member]</t>
        </is>
      </c>
    </row>
    <row r="16">
      <c r="A16" s="3" t="inlineStr">
        <is>
          <t>Disclosure of detailed information about intangible assets [Line Items]</t>
        </is>
      </c>
    </row>
    <row r="17">
      <c r="A17" s="4" t="inlineStr">
        <is>
          <t>Average amortization period</t>
        </is>
      </c>
      <c r="B17" s="4" t="inlineStr">
        <is>
          <t>10 to 30 years</t>
        </is>
      </c>
    </row>
    <row r="18">
      <c r="A18" s="4" t="inlineStr">
        <is>
          <t>Remaining average amortization period</t>
        </is>
      </c>
      <c r="B18" s="4" t="inlineStr">
        <is>
          <t>13 years</t>
        </is>
      </c>
      <c r="C18" s="4" t="inlineStr">
        <is>
          <t>13 years</t>
        </is>
      </c>
    </row>
    <row r="19">
      <c r="A19" s="4" t="inlineStr">
        <is>
          <t>Software [member]</t>
        </is>
      </c>
    </row>
    <row r="20">
      <c r="A20" s="3" t="inlineStr">
        <is>
          <t>Disclosure of detailed information about intangible assets [Line Items]</t>
        </is>
      </c>
    </row>
    <row r="21">
      <c r="A21" s="4" t="inlineStr">
        <is>
          <t>Average amortization period</t>
        </is>
      </c>
      <c r="B21" s="4" t="inlineStr">
        <is>
          <t>3 to 5 years</t>
        </is>
      </c>
    </row>
    <row r="22">
      <c r="A22" s="4" t="inlineStr">
        <is>
          <t>Remaining average amortization period</t>
        </is>
      </c>
      <c r="B22" s="4" t="inlineStr">
        <is>
          <t>no</t>
        </is>
      </c>
    </row>
    <row r="23">
      <c r="A23" s="4" t="inlineStr">
        <is>
          <t>Goodwill [member] | Robidus [member]</t>
        </is>
      </c>
    </row>
    <row r="24">
      <c r="A24" s="3" t="inlineStr">
        <is>
          <t>Disclosure of detailed information about intangible assets [Line Items]</t>
        </is>
      </c>
    </row>
    <row r="25">
      <c r="A25" s="4" t="inlineStr">
        <is>
          <t>Assumed growth rate extrapolated based on business plan</t>
        </is>
      </c>
      <c r="B25" s="4" t="inlineStr">
        <is>
          <t>1.00%</t>
        </is>
      </c>
    </row>
    <row r="26">
      <c r="A26" s="4" t="inlineStr">
        <is>
          <t>Post-tax adjusted discount rate</t>
        </is>
      </c>
      <c r="B26" s="4" t="inlineStr">
        <is>
          <t>7.20%</t>
        </is>
      </c>
    </row>
    <row r="27">
      <c r="A27" s="4" t="inlineStr">
        <is>
          <t>Goodwill [member] | Top of range [member] | Transamerica Corporation [member]</t>
        </is>
      </c>
    </row>
    <row r="28">
      <c r="A28" s="3" t="inlineStr">
        <is>
          <t>Disclosure of detailed information about intangible assets [Line Items]</t>
        </is>
      </c>
    </row>
    <row r="29">
      <c r="A29" s="4" t="inlineStr">
        <is>
          <t>Pre-tax adjusted discount rate</t>
        </is>
      </c>
      <c r="B29" s="4" t="inlineStr">
        <is>
          <t>2.14%</t>
        </is>
      </c>
    </row>
    <row r="30">
      <c r="A30" s="4" t="inlineStr">
        <is>
          <t>Period over which economic available capital is calculated</t>
        </is>
      </c>
      <c r="B30" s="4" t="inlineStr">
        <is>
          <t>30 years</t>
        </is>
      </c>
    </row>
    <row r="31">
      <c r="A31" s="4" t="inlineStr">
        <is>
          <t>Goodwill [member] | Bottom of range [member] | Transamerica Corporation [member]</t>
        </is>
      </c>
    </row>
    <row r="32">
      <c r="A32" s="3" t="inlineStr">
        <is>
          <t>Disclosure of detailed information about intangible assets [Line Items]</t>
        </is>
      </c>
    </row>
    <row r="33">
      <c r="A33" s="4" t="inlineStr">
        <is>
          <t>Pre-tax adjusted discount rate</t>
        </is>
      </c>
      <c r="B33" s="4" t="inlineStr">
        <is>
          <t>0.10%</t>
        </is>
      </c>
    </row>
    <row r="34">
      <c r="A34" s="4" t="inlineStr">
        <is>
          <t>Period over which economic available capital is calculated</t>
        </is>
      </c>
      <c r="B34" s="4" t="inlineStr">
        <is>
          <t>1 month</t>
        </is>
      </c>
    </row>
  </sheetData>
  <mergeCells count="2">
    <mergeCell ref="A1:A2"/>
    <mergeCell ref="B1:C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Geographically Cash-Generating Units to Goodwill (Detail) - EUR (€) € in Millions</t>
        </is>
      </c>
      <c r="B1" s="2" t="inlineStr">
        <is>
          <t>Dec. 31, 2021</t>
        </is>
      </c>
      <c r="C1" s="2" t="inlineStr">
        <is>
          <t>Dec. 31, 2020</t>
        </is>
      </c>
    </row>
    <row r="2">
      <c r="A2" s="3" t="inlineStr">
        <is>
          <t>Disclosure of detailed information about intangible assets [Line Items]</t>
        </is>
      </c>
    </row>
    <row r="3">
      <c r="A3" s="4" t="inlineStr">
        <is>
          <t>Goodwill</t>
        </is>
      </c>
      <c r="B3" s="6" t="n">
        <v>391</v>
      </c>
      <c r="C3" s="6" t="n">
        <v>375</v>
      </c>
    </row>
    <row r="4">
      <c r="A4" s="4" t="inlineStr">
        <is>
          <t>Americas [member]</t>
        </is>
      </c>
    </row>
    <row r="5">
      <c r="A5" s="3" t="inlineStr">
        <is>
          <t>Disclosure of detailed information about intangible assets [Line Items]</t>
        </is>
      </c>
    </row>
    <row r="6">
      <c r="A6" s="4" t="inlineStr">
        <is>
          <t>Goodwill</t>
        </is>
      </c>
      <c r="B6" s="5" t="n">
        <v>181</v>
      </c>
      <c r="C6" s="5" t="n">
        <v>168</v>
      </c>
    </row>
    <row r="7">
      <c r="A7" s="4" t="inlineStr">
        <is>
          <t>The Netherlands [member]</t>
        </is>
      </c>
    </row>
    <row r="8">
      <c r="A8" s="3" t="inlineStr">
        <is>
          <t>Disclosure of detailed information about intangible assets [Line Items]</t>
        </is>
      </c>
    </row>
    <row r="9">
      <c r="A9" s="4" t="inlineStr">
        <is>
          <t>Goodwill</t>
        </is>
      </c>
      <c r="B9" s="5" t="n">
        <v>97</v>
      </c>
      <c r="C9" s="5" t="n">
        <v>97</v>
      </c>
    </row>
    <row r="10">
      <c r="A10" s="4" t="inlineStr">
        <is>
          <t>United Kingdom [member]</t>
        </is>
      </c>
    </row>
    <row r="11">
      <c r="A11" s="3" t="inlineStr">
        <is>
          <t>Disclosure of detailed information about intangible assets [Line Items]</t>
        </is>
      </c>
    </row>
    <row r="12">
      <c r="A12" s="4" t="inlineStr">
        <is>
          <t>Goodwill</t>
        </is>
      </c>
      <c r="B12" s="5" t="n">
        <v>57</v>
      </c>
      <c r="C12" s="5" t="n">
        <v>54</v>
      </c>
    </row>
    <row r="13">
      <c r="A13" s="4" t="inlineStr">
        <is>
          <t>International [member]</t>
        </is>
      </c>
    </row>
    <row r="14">
      <c r="A14" s="3" t="inlineStr">
        <is>
          <t>Disclosure of detailed information about intangible assets [Line Items]</t>
        </is>
      </c>
    </row>
    <row r="15">
      <c r="A15" s="4" t="inlineStr">
        <is>
          <t>Goodwill</t>
        </is>
      </c>
      <c r="B15" s="5" t="n">
        <v>23</v>
      </c>
      <c r="C15" s="5" t="n">
        <v>26</v>
      </c>
    </row>
    <row r="16">
      <c r="A16" s="4" t="inlineStr">
        <is>
          <t>Asset management [member]</t>
        </is>
      </c>
    </row>
    <row r="17">
      <c r="A17" s="3" t="inlineStr">
        <is>
          <t>Disclosure of detailed information about intangible assets [Line Items]</t>
        </is>
      </c>
    </row>
    <row r="18">
      <c r="A18" s="4" t="inlineStr">
        <is>
          <t>Goodwill</t>
        </is>
      </c>
      <c r="B18" s="6" t="n">
        <v>33</v>
      </c>
      <c r="C18" s="6" t="n">
        <v>31</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ummary of Issued Share Capital and Reserves Attributable to Shareholders (Detail) - EUR (€) € in Millions</t>
        </is>
      </c>
      <c r="B1" s="2" t="inlineStr">
        <is>
          <t>Dec. 31, 2021</t>
        </is>
      </c>
      <c r="C1" s="2" t="inlineStr">
        <is>
          <t>Dec. 31, 2020</t>
        </is>
      </c>
      <c r="D1" s="2" t="inlineStr">
        <is>
          <t>Dec. 31, 2019</t>
        </is>
      </c>
      <c r="E1" s="2" t="inlineStr">
        <is>
          <t>Dec. 31, 2018</t>
        </is>
      </c>
    </row>
    <row r="2">
      <c r="A2" s="3" t="inlineStr">
        <is>
          <t>Summary of issued share capital and reserves attributable to shareholders [line items]</t>
        </is>
      </c>
    </row>
    <row r="3">
      <c r="A3" s="4" t="inlineStr">
        <is>
          <t>Share capital - par value</t>
        </is>
      </c>
      <c r="B3" s="6" t="n">
        <v>321</v>
      </c>
      <c r="C3" s="6" t="n">
        <v>320</v>
      </c>
    </row>
    <row r="4">
      <c r="A4" s="4" t="inlineStr">
        <is>
          <t>Share premium</t>
        </is>
      </c>
      <c r="B4" s="5" t="n">
        <v>7033</v>
      </c>
      <c r="C4" s="5" t="n">
        <v>7160</v>
      </c>
      <c r="D4" s="6" t="n">
        <v>7213</v>
      </c>
      <c r="E4" s="6" t="n">
        <v>7487</v>
      </c>
    </row>
    <row r="5">
      <c r="A5" s="4" t="inlineStr">
        <is>
          <t>Total share capital</t>
        </is>
      </c>
      <c r="B5" s="5" t="n">
        <v>321</v>
      </c>
      <c r="C5" s="5" t="n">
        <v>320</v>
      </c>
      <c r="D5" s="5" t="n">
        <v>323</v>
      </c>
    </row>
    <row r="6">
      <c r="A6" s="4" t="inlineStr">
        <is>
          <t>Treasury shares</t>
        </is>
      </c>
      <c r="B6" s="5" t="n">
        <v>-273</v>
      </c>
      <c r="C6" s="5" t="n">
        <v>-181</v>
      </c>
      <c r="D6" s="5" t="n">
        <v>-281</v>
      </c>
    </row>
    <row r="7">
      <c r="A7" s="4" t="inlineStr">
        <is>
          <t>Revaluation reserves</t>
        </is>
      </c>
      <c r="B7" s="5" t="n">
        <v>6442</v>
      </c>
      <c r="C7" s="5" t="n">
        <v>7480</v>
      </c>
    </row>
    <row r="8">
      <c r="A8" s="4" t="inlineStr">
        <is>
          <t>Other reserves</t>
        </is>
      </c>
      <c r="B8" s="5" t="n">
        <v>325</v>
      </c>
      <c r="C8" s="5" t="n">
        <v>-553</v>
      </c>
      <c r="D8" s="5" t="n">
        <v>456</v>
      </c>
      <c r="E8" s="5" t="n">
        <v>149</v>
      </c>
    </row>
    <row r="9">
      <c r="A9" s="4" t="inlineStr">
        <is>
          <t>Group equity</t>
        </is>
      </c>
      <c r="B9" s="5" t="n">
        <v>26372</v>
      </c>
      <c r="C9" s="5" t="n">
        <v>24661</v>
      </c>
      <c r="D9" s="5" t="n">
        <v>24433</v>
      </c>
      <c r="E9" s="6" t="n">
        <v>22531</v>
      </c>
    </row>
    <row r="10">
      <c r="A10" s="4" t="inlineStr">
        <is>
          <t>Shareholders of Aegon NV [member]</t>
        </is>
      </c>
    </row>
    <row r="11">
      <c r="A11" s="3" t="inlineStr">
        <is>
          <t>Summary of issued share capital and reserves attributable to shareholders [line items]</t>
        </is>
      </c>
    </row>
    <row r="12">
      <c r="A12" s="4" t="inlineStr">
        <is>
          <t>Share capital - par value</t>
        </is>
      </c>
      <c r="B12" s="5" t="n">
        <v>321</v>
      </c>
      <c r="C12" s="5" t="n">
        <v>320</v>
      </c>
      <c r="D12" s="5" t="n">
        <v>323</v>
      </c>
    </row>
    <row r="13">
      <c r="A13" s="4" t="inlineStr">
        <is>
          <t>Share premium</t>
        </is>
      </c>
      <c r="B13" s="5" t="n">
        <v>7033</v>
      </c>
      <c r="C13" s="5" t="n">
        <v>7160</v>
      </c>
      <c r="D13" s="5" t="n">
        <v>7213</v>
      </c>
    </row>
    <row r="14">
      <c r="A14" s="4" t="inlineStr">
        <is>
          <t>Total share capital</t>
        </is>
      </c>
      <c r="B14" s="5" t="n">
        <v>7354</v>
      </c>
      <c r="C14" s="5" t="n">
        <v>7480</v>
      </c>
      <c r="D14" s="5" t="n">
        <v>7536</v>
      </c>
    </row>
    <row r="15">
      <c r="A15" s="4" t="inlineStr">
        <is>
          <t>Retained earnings</t>
        </is>
      </c>
      <c r="B15" s="5" t="n">
        <v>12166</v>
      </c>
      <c r="C15" s="5" t="n">
        <v>10327</v>
      </c>
      <c r="D15" s="5" t="n">
        <v>10655</v>
      </c>
    </row>
    <row r="16">
      <c r="A16" s="4" t="inlineStr">
        <is>
          <t>Treasury shares</t>
        </is>
      </c>
      <c r="B16" s="5" t="n">
        <v>-273</v>
      </c>
      <c r="C16" s="5" t="n">
        <v>-181</v>
      </c>
      <c r="D16" s="5" t="n">
        <v>-281</v>
      </c>
    </row>
    <row r="17">
      <c r="A17" s="4" t="inlineStr">
        <is>
          <t>Total retained earnings</t>
        </is>
      </c>
      <c r="B17" s="5" t="n">
        <v>11892</v>
      </c>
      <c r="C17" s="5" t="n">
        <v>10145</v>
      </c>
      <c r="D17" s="5" t="n">
        <v>10374</v>
      </c>
    </row>
    <row r="18">
      <c r="A18" s="4" t="inlineStr">
        <is>
          <t>Revaluation reserves</t>
        </is>
      </c>
      <c r="B18" s="5" t="n">
        <v>6442</v>
      </c>
      <c r="C18" s="5" t="n">
        <v>7480</v>
      </c>
      <c r="D18" s="5" t="n">
        <v>5873</v>
      </c>
    </row>
    <row r="19">
      <c r="A19" s="4" t="inlineStr">
        <is>
          <t>Remeasurement of defined benefit plans</t>
        </is>
      </c>
      <c r="B19" s="5" t="n">
        <v>-2199</v>
      </c>
      <c r="C19" s="5" t="n">
        <v>-2534</v>
      </c>
      <c r="D19" s="5" t="n">
        <v>-2397</v>
      </c>
    </row>
    <row r="20">
      <c r="A20" s="4" t="inlineStr">
        <is>
          <t>Other reserves</t>
        </is>
      </c>
      <c r="B20" s="5" t="n">
        <v>325</v>
      </c>
      <c r="C20" s="5" t="n">
        <v>-553</v>
      </c>
      <c r="D20" s="5" t="n">
        <v>456</v>
      </c>
    </row>
    <row r="21">
      <c r="A21" s="4" t="inlineStr">
        <is>
          <t>Group equity</t>
        </is>
      </c>
      <c r="B21" s="6" t="n">
        <v>23813</v>
      </c>
      <c r="C21" s="6" t="n">
        <v>22018</v>
      </c>
      <c r="D21" s="6" t="n">
        <v>21842</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 Capital Transactions Relating To Common Shares A (Detail) - shares shares in Thousands</t>
        </is>
      </c>
      <c r="B1" s="2" t="inlineStr">
        <is>
          <t>12 Months Ended</t>
        </is>
      </c>
    </row>
    <row r="2">
      <c r="B2" s="2" t="inlineStr">
        <is>
          <t>Dec. 31, 2021</t>
        </is>
      </c>
      <c r="C2" s="2" t="inlineStr">
        <is>
          <t>Dec. 31, 2020</t>
        </is>
      </c>
      <c r="D2" s="2" t="inlineStr">
        <is>
          <t>Dec. 31, 2019</t>
        </is>
      </c>
    </row>
    <row r="3">
      <c r="A3" s="4" t="inlineStr">
        <is>
          <t>Final dividend [member]</t>
        </is>
      </c>
    </row>
    <row r="4">
      <c r="A4" s="3" t="inlineStr">
        <is>
          <t>Summary of issued share capital and reserves attributable to shareholders [line items]</t>
        </is>
      </c>
    </row>
    <row r="5">
      <c r="A5" s="4" t="inlineStr">
        <is>
          <t>Dividend</t>
        </is>
      </c>
      <c r="B5" s="5" t="n">
        <v>-15274</v>
      </c>
      <c r="D5" s="5" t="n">
        <v>-32874</v>
      </c>
    </row>
    <row r="6">
      <c r="A6" s="4" t="inlineStr">
        <is>
          <t>Share buyback program</t>
        </is>
      </c>
      <c r="B6" s="5" t="n">
        <v>19452</v>
      </c>
      <c r="D6" s="5" t="n">
        <v>32874</v>
      </c>
    </row>
    <row r="7">
      <c r="A7" s="4" t="inlineStr">
        <is>
          <t>Interim dividend [member]</t>
        </is>
      </c>
    </row>
    <row r="8">
      <c r="A8" s="3" t="inlineStr">
        <is>
          <t>Summary of issued share capital and reserves attributable to shareholders [line items]</t>
        </is>
      </c>
    </row>
    <row r="9">
      <c r="A9" s="4" t="inlineStr">
        <is>
          <t>Dividend</t>
        </is>
      </c>
      <c r="B9" s="5" t="n">
        <v>-17314</v>
      </c>
      <c r="C9" s="5" t="n">
        <v>-22947</v>
      </c>
      <c r="D9" s="5" t="n">
        <v>-35370</v>
      </c>
    </row>
    <row r="10">
      <c r="A10" s="4" t="inlineStr">
        <is>
          <t>Share buyback program</t>
        </is>
      </c>
      <c r="B10" s="5" t="n">
        <v>21532</v>
      </c>
      <c r="C10" s="5" t="n">
        <v>24029</v>
      </c>
      <c r="D10" s="5" t="n">
        <v>43150</v>
      </c>
    </row>
  </sheetData>
  <mergeCells count="2">
    <mergeCell ref="A1:A2"/>
    <mergeCell ref="B1:D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 Additional Information (Detail) - EUR (€) € / shares in Units, € in Millions</t>
        </is>
      </c>
      <c r="B1" s="2" t="inlineStr">
        <is>
          <t>1 Months Ended</t>
        </is>
      </c>
      <c r="D1" s="2" t="inlineStr">
        <is>
          <t>12 Months Ended</t>
        </is>
      </c>
    </row>
    <row r="2">
      <c r="B2" s="2" t="inlineStr">
        <is>
          <t>Jan. 24, 2022</t>
        </is>
      </c>
      <c r="C2" s="2" t="inlineStr">
        <is>
          <t>Aug. 20, 2021</t>
        </is>
      </c>
      <c r="D2" s="2" t="inlineStr">
        <is>
          <t>Dec. 31, 2021</t>
        </is>
      </c>
      <c r="E2" s="2" t="inlineStr">
        <is>
          <t>Dec. 31, 2020</t>
        </is>
      </c>
      <c r="F2" s="2" t="inlineStr">
        <is>
          <t>Dec. 31, 2019</t>
        </is>
      </c>
    </row>
    <row r="3">
      <c r="A3" s="3" t="inlineStr">
        <is>
          <t>Summary of issued share capital and reserves attributable to shareholders [line items]</t>
        </is>
      </c>
    </row>
    <row r="4">
      <c r="A4" s="4" t="inlineStr">
        <is>
          <t>Number of common shares</t>
        </is>
      </c>
      <c r="D4" s="5" t="n">
        <v>102369000</v>
      </c>
      <c r="E4" s="5" t="n">
        <v>66632000</v>
      </c>
      <c r="F4" s="5" t="n">
        <v>91893000</v>
      </c>
    </row>
    <row r="5">
      <c r="A5" s="4" t="inlineStr">
        <is>
          <t>Revaluation</t>
        </is>
      </c>
      <c r="D5" s="6" t="n">
        <v>6442</v>
      </c>
      <c r="E5" s="6" t="n">
        <v>7480</v>
      </c>
    </row>
    <row r="6">
      <c r="A6" s="4" t="inlineStr">
        <is>
          <t>Stock repurchase program to repurchase common shares</t>
        </is>
      </c>
      <c r="D6" s="5" t="n">
        <v>21531927</v>
      </c>
    </row>
    <row r="7">
      <c r="A7" s="4" t="inlineStr">
        <is>
          <t>Common shares repurchased average price per share</t>
        </is>
      </c>
      <c r="C7" s="15" t="n">
        <v>3.7013</v>
      </c>
    </row>
    <row r="8">
      <c r="A8" s="4" t="inlineStr">
        <is>
          <t>Vereniging Aegon [member]</t>
        </is>
      </c>
    </row>
    <row r="9">
      <c r="A9" s="3" t="inlineStr">
        <is>
          <t>Summary of issued share capital and reserves attributable to shareholders [line items]</t>
        </is>
      </c>
    </row>
    <row r="10">
      <c r="A10" s="4" t="inlineStr">
        <is>
          <t>Percentage of shareholding stake in acquired company</t>
        </is>
      </c>
      <c r="D10" s="4" t="inlineStr">
        <is>
          <t>32.60%</t>
        </is>
      </c>
    </row>
    <row r="11">
      <c r="A11" s="4" t="inlineStr">
        <is>
          <t>Aegon N.V [member]</t>
        </is>
      </c>
    </row>
    <row r="12">
      <c r="A12" s="3" t="inlineStr">
        <is>
          <t>Summary of issued share capital and reserves attributable to shareholders [line items]</t>
        </is>
      </c>
    </row>
    <row r="13">
      <c r="A13" s="4" t="inlineStr">
        <is>
          <t>Revaluation</t>
        </is>
      </c>
      <c r="D13" s="6" t="n">
        <v>6453</v>
      </c>
      <c r="E13" s="5" t="n">
        <v>7491</v>
      </c>
    </row>
    <row r="14">
      <c r="A14" s="4" t="inlineStr">
        <is>
          <t>Revaluation account [member] | Aegon N.V [member]</t>
        </is>
      </c>
    </row>
    <row r="15">
      <c r="A15" s="3" t="inlineStr">
        <is>
          <t>Summary of issued share capital and reserves attributable to shareholders [line items]</t>
        </is>
      </c>
    </row>
    <row r="16">
      <c r="A16" s="4" t="inlineStr">
        <is>
          <t>Revaluation</t>
        </is>
      </c>
      <c r="D16" s="5" t="n">
        <v>7294</v>
      </c>
      <c r="E16" s="5" t="n">
        <v>7988</v>
      </c>
    </row>
    <row r="17">
      <c r="A17" s="4" t="inlineStr">
        <is>
          <t>Revaluation deficit [member] | Aegon N.V [member]</t>
        </is>
      </c>
    </row>
    <row r="18">
      <c r="A18" s="3" t="inlineStr">
        <is>
          <t>Summary of issued share capital and reserves attributable to shareholders [line items]</t>
        </is>
      </c>
    </row>
    <row r="19">
      <c r="A19" s="4" t="inlineStr">
        <is>
          <t>Revaluation deficit</t>
        </is>
      </c>
      <c r="D19" s="6" t="n">
        <v>840</v>
      </c>
      <c r="E19" s="6" t="n">
        <v>496</v>
      </c>
    </row>
    <row r="20">
      <c r="A20" s="4" t="inlineStr">
        <is>
          <t>Common shares [member] | Aegon N. V. and subsidiaries [member]</t>
        </is>
      </c>
    </row>
    <row r="21">
      <c r="A21" s="3" t="inlineStr">
        <is>
          <t>Summary of issued share capital and reserves attributable to shareholders [line items]</t>
        </is>
      </c>
    </row>
    <row r="22">
      <c r="A22" s="4" t="inlineStr">
        <is>
          <t>Number of common shares</t>
        </is>
      </c>
      <c r="D22" s="5" t="n">
        <v>71780196</v>
      </c>
      <c r="E22" s="5" t="n">
        <v>53747701</v>
      </c>
    </row>
    <row r="23">
      <c r="A23" s="4" t="inlineStr">
        <is>
          <t>Common shares [member] | Aegon N.V [member]</t>
        </is>
      </c>
    </row>
    <row r="24">
      <c r="A24" s="3" t="inlineStr">
        <is>
          <t>Summary of issued share capital and reserves attributable to shareholders [line items]</t>
        </is>
      </c>
    </row>
    <row r="25">
      <c r="A25" s="4" t="inlineStr">
        <is>
          <t>Common shares issuance, par value</t>
        </is>
      </c>
      <c r="D25" s="7" t="n">
        <v>0.12</v>
      </c>
    </row>
    <row r="26">
      <c r="A26" s="4" t="inlineStr">
        <is>
          <t>Number of common shares</t>
        </is>
      </c>
      <c r="D26" s="5" t="n">
        <v>2106313000</v>
      </c>
      <c r="E26" s="5" t="n">
        <v>2098114000</v>
      </c>
      <c r="F26" s="5" t="n">
        <v>2105139000</v>
      </c>
    </row>
    <row r="27">
      <c r="A27" s="4" t="inlineStr">
        <is>
          <t>Common share B [member] | Aegon N. V. and subsidiaries [member]</t>
        </is>
      </c>
    </row>
    <row r="28">
      <c r="A28" s="3" t="inlineStr">
        <is>
          <t>Summary of issued share capital and reserves attributable to shareholders [line items]</t>
        </is>
      </c>
    </row>
    <row r="29">
      <c r="A29" s="4" t="inlineStr">
        <is>
          <t>Common shares issuance, par value</t>
        </is>
      </c>
      <c r="D29" s="7" t="n">
        <v>0.12</v>
      </c>
    </row>
    <row r="30">
      <c r="A30" s="4" t="inlineStr">
        <is>
          <t>Number of common shares</t>
        </is>
      </c>
      <c r="D30" s="5" t="n">
        <v>30588800</v>
      </c>
      <c r="E30" s="5" t="n">
        <v>12884400</v>
      </c>
    </row>
    <row r="31">
      <c r="A31" s="4" t="inlineStr">
        <is>
          <t>Common share B [member] | Aegon N.V [member]</t>
        </is>
      </c>
    </row>
    <row r="32">
      <c r="A32" s="3" t="inlineStr">
        <is>
          <t>Summary of issued share capital and reserves attributable to shareholders [line items]</t>
        </is>
      </c>
    </row>
    <row r="33">
      <c r="A33" s="4" t="inlineStr">
        <is>
          <t>Number of common shares</t>
        </is>
      </c>
      <c r="D33" s="5" t="n">
        <v>568839000</v>
      </c>
      <c r="E33" s="5" t="n">
        <v>571795000</v>
      </c>
      <c r="F33" s="5" t="n">
        <v>585022000</v>
      </c>
    </row>
    <row r="34">
      <c r="A34" s="4" t="inlineStr">
        <is>
          <t>Ordinary share [member]</t>
        </is>
      </c>
    </row>
    <row r="35">
      <c r="A35" s="3" t="inlineStr">
        <is>
          <t>Summary of issued share capital and reserves attributable to shareholders [line items]</t>
        </is>
      </c>
    </row>
    <row r="36">
      <c r="A36" s="4" t="inlineStr">
        <is>
          <t>Common shares issuance, par value</t>
        </is>
      </c>
      <c r="D36" s="7" t="n">
        <v>0.12</v>
      </c>
    </row>
    <row r="37">
      <c r="A37" s="4" t="inlineStr">
        <is>
          <t>Cancellation of treasury shares</t>
        </is>
      </c>
      <c r="D37" s="5" t="n">
        <v>2466</v>
      </c>
    </row>
    <row r="38">
      <c r="A38" s="4" t="inlineStr">
        <is>
          <t>Ordinary share [member] | Adjusting Events After Reporting Period [Member]</t>
        </is>
      </c>
    </row>
    <row r="39">
      <c r="A39" s="3" t="inlineStr">
        <is>
          <t>Summary of issued share capital and reserves attributable to shareholders [line items]</t>
        </is>
      </c>
    </row>
    <row r="40">
      <c r="A40" s="4" t="inlineStr">
        <is>
          <t>Stock repurchase program to repurchase common shares</t>
        </is>
      </c>
      <c r="B40" s="5" t="n">
        <v>10158360</v>
      </c>
    </row>
    <row r="41">
      <c r="A41" s="4" t="inlineStr">
        <is>
          <t>Stock repurchase program to repurchase common shares value</t>
        </is>
      </c>
      <c r="B41" s="6" t="n">
        <v>50</v>
      </c>
    </row>
    <row r="42">
      <c r="A42" s="4" t="inlineStr">
        <is>
          <t>Common shares repurchased average price per share</t>
        </is>
      </c>
      <c r="B42" s="15" t="n">
        <v>4.9227</v>
      </c>
    </row>
    <row r="43">
      <c r="A43" s="4" t="inlineStr">
        <is>
          <t>Ordinary share [member] | Aegon N. V. and subsidiaries [member]</t>
        </is>
      </c>
    </row>
    <row r="44">
      <c r="A44" s="3" t="inlineStr">
        <is>
          <t>Summary of issued share capital and reserves attributable to shareholders [line items]</t>
        </is>
      </c>
    </row>
    <row r="45">
      <c r="A45" s="4" t="inlineStr">
        <is>
          <t>Number of common shares</t>
        </is>
      </c>
      <c r="D45" s="5" t="n">
        <v>71780196</v>
      </c>
      <c r="E45" s="5" t="n">
        <v>53747701</v>
      </c>
    </row>
    <row r="46">
      <c r="A46" s="4" t="inlineStr">
        <is>
          <t>Common shares B [member]</t>
        </is>
      </c>
    </row>
    <row r="47">
      <c r="A47" s="3" t="inlineStr">
        <is>
          <t>Summary of issued share capital and reserves attributable to shareholders [line items]</t>
        </is>
      </c>
    </row>
    <row r="48">
      <c r="A48" s="4" t="inlineStr">
        <is>
          <t>Common shares issuance, par value</t>
        </is>
      </c>
      <c r="D48" s="7" t="n">
        <v>0.12</v>
      </c>
    </row>
    <row r="49">
      <c r="A49" s="4" t="inlineStr">
        <is>
          <t>Cancellation of treasury shares</t>
        </is>
      </c>
      <c r="D49" s="5" t="n">
        <v>2956</v>
      </c>
    </row>
    <row r="50">
      <c r="A50" s="4" t="inlineStr">
        <is>
          <t>Common shares B [member] | Aegon N. V. and subsidiaries [member]</t>
        </is>
      </c>
    </row>
    <row r="51">
      <c r="A51" s="3" t="inlineStr">
        <is>
          <t>Summary of issued share capital and reserves attributable to shareholders [line items]</t>
        </is>
      </c>
    </row>
    <row r="52">
      <c r="A52" s="4" t="inlineStr">
        <is>
          <t>Number of common shares</t>
        </is>
      </c>
      <c r="D52" s="5" t="n">
        <v>30588800</v>
      </c>
      <c r="E52" s="5" t="n">
        <v>12884400</v>
      </c>
    </row>
    <row r="53">
      <c r="A53" s="4" t="inlineStr">
        <is>
          <t>Common shares B [member] | Aegon N.V [member]</t>
        </is>
      </c>
    </row>
    <row r="54">
      <c r="A54" s="3" t="inlineStr">
        <is>
          <t>Summary of issued share capital and reserves attributable to shareholders [line items]</t>
        </is>
      </c>
    </row>
    <row r="55">
      <c r="A55" s="4" t="inlineStr">
        <is>
          <t>Number of common shares</t>
        </is>
      </c>
      <c r="D55" s="5" t="n">
        <v>30589000</v>
      </c>
      <c r="E55" s="5" t="n">
        <v>12884000</v>
      </c>
      <c r="F55" s="5" t="n">
        <v>25310000</v>
      </c>
    </row>
  </sheetData>
  <mergeCells count="2">
    <mergeCell ref="A1:A2"/>
    <mergeCell ref="B1:C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hare Capital - Par Value (Detail) - EUR (€) € / shares in Units, shares in Thousands, € in Million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Issued capital</t>
        </is>
      </c>
      <c r="B4" s="6" t="n">
        <v>321</v>
      </c>
      <c r="C4" s="6" t="n">
        <v>320</v>
      </c>
      <c r="D4" s="6" t="n">
        <v>323</v>
      </c>
    </row>
    <row r="5">
      <c r="A5" s="4" t="inlineStr">
        <is>
          <t>Beginning balance</t>
        </is>
      </c>
      <c r="B5" s="5" t="n">
        <v>320</v>
      </c>
    </row>
    <row r="6">
      <c r="A6" s="4" t="inlineStr">
        <is>
          <t>Ending balance</t>
        </is>
      </c>
      <c r="B6" s="6" t="n">
        <v>321</v>
      </c>
      <c r="C6" s="6" t="n">
        <v>320</v>
      </c>
    </row>
    <row r="7">
      <c r="A7" s="4" t="inlineStr">
        <is>
          <t>Weighted average shares</t>
        </is>
      </c>
      <c r="B7" s="5" t="n">
        <v>2043000</v>
      </c>
      <c r="C7" s="5" t="n">
        <v>2044000</v>
      </c>
      <c r="D7" s="5" t="n">
        <v>2042000</v>
      </c>
    </row>
    <row r="8">
      <c r="A8" s="4" t="inlineStr">
        <is>
          <t>Common shares [member]</t>
        </is>
      </c>
    </row>
    <row r="9">
      <c r="A9" s="3" t="inlineStr">
        <is>
          <t>Disclosure of classes of share capital [Line Items]</t>
        </is>
      </c>
    </row>
    <row r="10">
      <c r="A10" s="4" t="inlineStr">
        <is>
          <t>Issued capital</t>
        </is>
      </c>
      <c r="B10" s="6" t="n">
        <v>253</v>
      </c>
      <c r="C10" s="6" t="n">
        <v>252</v>
      </c>
      <c r="D10" s="6" t="n">
        <v>253</v>
      </c>
    </row>
    <row r="11">
      <c r="A11" s="4" t="inlineStr">
        <is>
          <t>Authorized share capital</t>
        </is>
      </c>
      <c r="B11" s="6" t="n">
        <v>720</v>
      </c>
      <c r="C11" s="6" t="n">
        <v>720</v>
      </c>
      <c r="D11" s="6" t="n">
        <v>720</v>
      </c>
    </row>
    <row r="12">
      <c r="A12" s="4" t="inlineStr">
        <is>
          <t>Number of authorized shares</t>
        </is>
      </c>
      <c r="B12" s="5" t="n">
        <v>6000000</v>
      </c>
      <c r="C12" s="5" t="n">
        <v>6000000</v>
      </c>
      <c r="D12" s="5" t="n">
        <v>6000000</v>
      </c>
    </row>
    <row r="13">
      <c r="A13" s="4" t="inlineStr">
        <is>
          <t>Par value in cents per share</t>
        </is>
      </c>
      <c r="B13" s="7" t="n">
        <v>0.12</v>
      </c>
      <c r="C13" s="7" t="n">
        <v>0.12</v>
      </c>
      <c r="D13" s="7" t="n">
        <v>0.12</v>
      </c>
    </row>
    <row r="14">
      <c r="A14" s="4" t="inlineStr">
        <is>
          <t>Beginning balance</t>
        </is>
      </c>
      <c r="B14" s="5" t="n">
        <v>2098114</v>
      </c>
      <c r="C14" s="5" t="n">
        <v>2105139</v>
      </c>
      <c r="D14" s="5" t="n">
        <v>2095648</v>
      </c>
    </row>
    <row r="15">
      <c r="A15" s="4" t="inlineStr">
        <is>
          <t>Dividend</t>
        </is>
      </c>
      <c r="B15" s="5" t="n">
        <v>10665</v>
      </c>
      <c r="C15" s="5" t="n">
        <v>2466</v>
      </c>
      <c r="D15" s="5" t="n">
        <v>0</v>
      </c>
    </row>
    <row r="16">
      <c r="A16" s="4" t="inlineStr">
        <is>
          <t>Shares withdrawn</t>
        </is>
      </c>
      <c r="B16" s="5" t="n">
        <v>-2466</v>
      </c>
      <c r="C16" s="5" t="n">
        <v>-9491</v>
      </c>
    </row>
    <row r="17">
      <c r="A17" s="4" t="inlineStr">
        <is>
          <t>Ending balance</t>
        </is>
      </c>
      <c r="B17" s="5" t="n">
        <v>2106313</v>
      </c>
      <c r="C17" s="5" t="n">
        <v>2098114</v>
      </c>
      <c r="D17" s="5" t="n">
        <v>2105139</v>
      </c>
    </row>
    <row r="18">
      <c r="A18" s="4" t="inlineStr">
        <is>
          <t>Beginning balance</t>
        </is>
      </c>
      <c r="B18" s="6" t="n">
        <v>252</v>
      </c>
      <c r="C18" s="6" t="n">
        <v>253</v>
      </c>
      <c r="D18" s="6" t="n">
        <v>251</v>
      </c>
    </row>
    <row r="19">
      <c r="A19" s="4" t="inlineStr">
        <is>
          <t>Dividend</t>
        </is>
      </c>
      <c r="B19" s="5" t="n">
        <v>1</v>
      </c>
      <c r="C19" s="5" t="n">
        <v>0</v>
      </c>
      <c r="D19" s="5" t="n">
        <v>0</v>
      </c>
    </row>
    <row r="20">
      <c r="A20" s="4" t="inlineStr">
        <is>
          <t>Shares withdrawn</t>
        </is>
      </c>
      <c r="B20" s="5" t="n">
        <v>0</v>
      </c>
      <c r="C20" s="5" t="n">
        <v>-1</v>
      </c>
    </row>
    <row r="21">
      <c r="A21" s="4" t="inlineStr">
        <is>
          <t>Ending balance</t>
        </is>
      </c>
      <c r="B21" s="6" t="n">
        <v>253</v>
      </c>
      <c r="C21" s="6" t="n">
        <v>252</v>
      </c>
      <c r="D21" s="6" t="n">
        <v>253</v>
      </c>
    </row>
    <row r="22">
      <c r="A22" s="4" t="inlineStr">
        <is>
          <t>Weighted average shares</t>
        </is>
      </c>
      <c r="B22" s="5" t="n">
        <v>2101231</v>
      </c>
      <c r="C22" s="5" t="n">
        <v>2101749</v>
      </c>
      <c r="D22" s="5" t="n">
        <v>2098326</v>
      </c>
    </row>
    <row r="23">
      <c r="A23" s="4" t="inlineStr">
        <is>
          <t>Common share B [member]</t>
        </is>
      </c>
    </row>
    <row r="24">
      <c r="A24" s="3" t="inlineStr">
        <is>
          <t>Disclosure of classes of share capital [Line Items]</t>
        </is>
      </c>
    </row>
    <row r="25">
      <c r="A25" s="4" t="inlineStr">
        <is>
          <t>Issued capital</t>
        </is>
      </c>
      <c r="B25" s="6" t="n">
        <v>68</v>
      </c>
      <c r="C25" s="6" t="n">
        <v>69</v>
      </c>
      <c r="D25" s="6" t="n">
        <v>70</v>
      </c>
    </row>
    <row r="26">
      <c r="A26" s="4" t="inlineStr">
        <is>
          <t>Authorized share capital</t>
        </is>
      </c>
      <c r="B26" s="6" t="n">
        <v>360</v>
      </c>
      <c r="C26" s="6" t="n">
        <v>360</v>
      </c>
      <c r="D26" s="6" t="n">
        <v>360</v>
      </c>
    </row>
    <row r="27">
      <c r="A27" s="4" t="inlineStr">
        <is>
          <t>Number of authorized shares</t>
        </is>
      </c>
      <c r="B27" s="5" t="n">
        <v>3000000</v>
      </c>
      <c r="C27" s="5" t="n">
        <v>3000000</v>
      </c>
      <c r="D27" s="5" t="n">
        <v>3000000</v>
      </c>
    </row>
    <row r="28">
      <c r="A28" s="4" t="inlineStr">
        <is>
          <t>Par value in cents per share</t>
        </is>
      </c>
      <c r="B28" s="7" t="n">
        <v>0.12</v>
      </c>
      <c r="C28" s="7" t="n">
        <v>0.12</v>
      </c>
      <c r="D28" s="7" t="n">
        <v>0.12</v>
      </c>
    </row>
    <row r="29">
      <c r="A29" s="4" t="inlineStr">
        <is>
          <t>Beginning balance</t>
        </is>
      </c>
      <c r="B29" s="5" t="n">
        <v>571795</v>
      </c>
      <c r="C29" s="5" t="n">
        <v>585022</v>
      </c>
      <c r="D29" s="5" t="n">
        <v>585022</v>
      </c>
    </row>
    <row r="30">
      <c r="A30" s="4" t="inlineStr">
        <is>
          <t>Dividend</t>
        </is>
      </c>
      <c r="B30" s="5" t="n">
        <v>0</v>
      </c>
    </row>
    <row r="31">
      <c r="A31" s="4" t="inlineStr">
        <is>
          <t>Shares withdrawn</t>
        </is>
      </c>
      <c r="B31" s="5" t="n">
        <v>-2956</v>
      </c>
      <c r="C31" s="5" t="n">
        <v>-13227</v>
      </c>
    </row>
    <row r="32">
      <c r="A32" s="4" t="inlineStr">
        <is>
          <t>Ending balance</t>
        </is>
      </c>
      <c r="B32" s="5" t="n">
        <v>568839</v>
      </c>
      <c r="C32" s="5" t="n">
        <v>571795</v>
      </c>
      <c r="D32" s="5" t="n">
        <v>585022</v>
      </c>
    </row>
    <row r="33">
      <c r="A33" s="4" t="inlineStr">
        <is>
          <t>Beginning balance</t>
        </is>
      </c>
      <c r="B33" s="6" t="n">
        <v>69</v>
      </c>
      <c r="C33" s="6" t="n">
        <v>70</v>
      </c>
      <c r="D33" s="6" t="n">
        <v>70</v>
      </c>
    </row>
    <row r="34">
      <c r="A34" s="4" t="inlineStr">
        <is>
          <t>Dividend</t>
        </is>
      </c>
      <c r="B34" s="5" t="n">
        <v>0</v>
      </c>
    </row>
    <row r="35">
      <c r="A35" s="4" t="inlineStr">
        <is>
          <t>Shares withdrawn</t>
        </is>
      </c>
      <c r="B35" s="5" t="n">
        <v>0</v>
      </c>
      <c r="C35" s="5" t="n">
        <v>-2</v>
      </c>
    </row>
    <row r="36">
      <c r="A36" s="4" t="inlineStr">
        <is>
          <t>Ending balance</t>
        </is>
      </c>
      <c r="B36" s="6" t="n">
        <v>68</v>
      </c>
      <c r="C36" s="6" t="n">
        <v>69</v>
      </c>
      <c r="D36" s="6" t="n">
        <v>70</v>
      </c>
    </row>
    <row r="37">
      <c r="A37" s="4" t="inlineStr">
        <is>
          <t>Weighted average shares</t>
        </is>
      </c>
      <c r="B37" s="5" t="n">
        <v>570629</v>
      </c>
      <c r="C37" s="5" t="n">
        <v>579312</v>
      </c>
      <c r="D37" s="5" t="n">
        <v>585022</v>
      </c>
    </row>
  </sheetData>
  <mergeCells count="2">
    <mergeCell ref="A1:A2"/>
    <mergeCell ref="B1:D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hare Premium (Detail) - EUR (€) € in Millions</t>
        </is>
      </c>
      <c r="B1" s="2" t="inlineStr">
        <is>
          <t>12 Months Ended</t>
        </is>
      </c>
    </row>
    <row r="2">
      <c r="B2" s="2" t="inlineStr">
        <is>
          <t>Dec. 31, 2021</t>
        </is>
      </c>
      <c r="C2" s="2" t="inlineStr">
        <is>
          <t>Dec. 31, 2020</t>
        </is>
      </c>
      <c r="D2" s="2" t="inlineStr">
        <is>
          <t>Dec. 31, 2019</t>
        </is>
      </c>
    </row>
    <row r="3">
      <c r="A3" s="3" t="inlineStr">
        <is>
          <t>Disclosure of share premium [Line Items]</t>
        </is>
      </c>
    </row>
    <row r="4">
      <c r="A4" s="4" t="inlineStr">
        <is>
          <t>Beginning balance</t>
        </is>
      </c>
      <c r="B4" s="6" t="n">
        <v>7160</v>
      </c>
      <c r="C4" s="6" t="n">
        <v>7213</v>
      </c>
      <c r="D4" s="6" t="n">
        <v>7487</v>
      </c>
    </row>
    <row r="5">
      <c r="A5" s="4" t="inlineStr">
        <is>
          <t>Share dividend</t>
        </is>
      </c>
      <c r="B5" s="5" t="n">
        <v>-127</v>
      </c>
      <c r="C5" s="5" t="n">
        <v>-54</v>
      </c>
      <c r="D5" s="5" t="n">
        <v>-273</v>
      </c>
    </row>
    <row r="6">
      <c r="A6" s="4" t="inlineStr">
        <is>
          <t>Ending balance</t>
        </is>
      </c>
      <c r="B6" s="5" t="n">
        <v>7033</v>
      </c>
      <c r="C6" s="5" t="n">
        <v>7160</v>
      </c>
      <c r="D6" s="5" t="n">
        <v>7213</v>
      </c>
    </row>
    <row r="7">
      <c r="A7" s="4" t="inlineStr">
        <is>
          <t>Common shares [member]</t>
        </is>
      </c>
    </row>
    <row r="8">
      <c r="A8" s="3" t="inlineStr">
        <is>
          <t>Disclosure of share premium [Line Items]</t>
        </is>
      </c>
    </row>
    <row r="9">
      <c r="A9" s="4" t="inlineStr">
        <is>
          <t>Beginning balance</t>
        </is>
      </c>
      <c r="B9" s="5" t="n">
        <v>5507</v>
      </c>
      <c r="C9" s="5" t="n">
        <v>5560</v>
      </c>
    </row>
    <row r="10">
      <c r="A10" s="4" t="inlineStr">
        <is>
          <t>Ending balance</t>
        </is>
      </c>
      <c r="B10" s="5" t="n">
        <v>5380</v>
      </c>
      <c r="C10" s="5" t="n">
        <v>5507</v>
      </c>
      <c r="D10" s="5" t="n">
        <v>5560</v>
      </c>
    </row>
    <row r="11">
      <c r="A11" s="4" t="inlineStr">
        <is>
          <t>Common share B [member]</t>
        </is>
      </c>
    </row>
    <row r="12">
      <c r="A12" s="3" t="inlineStr">
        <is>
          <t>Disclosure of share premium [Line Items]</t>
        </is>
      </c>
    </row>
    <row r="13">
      <c r="A13" s="4" t="inlineStr">
        <is>
          <t>Beginning balance</t>
        </is>
      </c>
      <c r="B13" s="5" t="n">
        <v>1653</v>
      </c>
      <c r="C13" s="5" t="n">
        <v>1653</v>
      </c>
    </row>
    <row r="14">
      <c r="A14" s="4" t="inlineStr">
        <is>
          <t>Ending balance</t>
        </is>
      </c>
      <c r="B14" s="6" t="n">
        <v>1653</v>
      </c>
      <c r="C14" s="6" t="n">
        <v>1653</v>
      </c>
      <c r="D14" s="6" t="n">
        <v>165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 xml:space="preserve">19 Earnings per share Basic earnings per share Basic earnings per share is calculated by dividing the net result attributable to owners, after deduction of coupons on perpetual securities and non-cumulative subordinated notes by the weighted average number of common shares, excluding common shares purchased by the Company and held as treasury shares (refer to note 30.1 Share capital – par value and 30.3 Treasury shares respectively).
2021 2020 2019
Net result attributable to owners of Aegon N.V. 1,980 (146 ) 1,235
Coupons on perpetual securities (39 ) (38 ) (88 )
Net result attributable to owners for basic earnings per share calculation 1,941 (184 ) 1,148
Net result attributable to common shareholders 1,928 (182 ) 1,140
Net result attributable to common shareholders B 13 (1 ) 8
Weighted average number of common shares outstanding (in million) 2,043 2,044 2,042
Weighted average number of common shares B outstanding (in million) 559 561 572
Basic earnings per common share (EUR per share) 0.94 (0.09 ) 0.56
Basic earnings per common share B (EUR per share) 0.02 - 0.01 Diluted earnings per share The diluted earnings per share equaled the basic earnings per share for all years disclosed since there were no Long Term Incentive Plans which were considered dilutive.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Movements in the Number of Treasury Common Shares (Detail) - EUR (€) shares in Thousands, € in Millions</t>
        </is>
      </c>
      <c r="B1" s="2" t="inlineStr">
        <is>
          <t>12 Months Ended</t>
        </is>
      </c>
    </row>
    <row r="2">
      <c r="B2" s="2" t="inlineStr">
        <is>
          <t>Dec. 31, 2021</t>
        </is>
      </c>
      <c r="C2" s="2" t="inlineStr">
        <is>
          <t>Dec. 31, 2020</t>
        </is>
      </c>
      <c r="D2" s="2" t="inlineStr">
        <is>
          <t>Dec. 31, 2019</t>
        </is>
      </c>
    </row>
    <row r="3">
      <c r="A3" s="3" t="inlineStr">
        <is>
          <t>Disclosure of treasury shares [line items]</t>
        </is>
      </c>
    </row>
    <row r="4">
      <c r="A4" s="4" t="inlineStr">
        <is>
          <t>At January 1</t>
        </is>
      </c>
      <c r="B4" s="6" t="n">
        <v>181</v>
      </c>
      <c r="C4" s="6" t="n">
        <v>281</v>
      </c>
    </row>
    <row r="5">
      <c r="A5" s="4" t="inlineStr">
        <is>
          <t>At December 31</t>
        </is>
      </c>
      <c r="B5" s="6" t="n">
        <v>273</v>
      </c>
      <c r="C5" s="6" t="n">
        <v>181</v>
      </c>
      <c r="D5" s="6" t="n">
        <v>281</v>
      </c>
    </row>
    <row r="6">
      <c r="A6" s="4" t="inlineStr">
        <is>
          <t>Aegon N. V. and subsidiaries [member] | Common Share [member]</t>
        </is>
      </c>
    </row>
    <row r="7">
      <c r="A7" s="3" t="inlineStr">
        <is>
          <t>Disclosure of treasury shares [line items]</t>
        </is>
      </c>
    </row>
    <row r="8">
      <c r="A8" s="4" t="inlineStr">
        <is>
          <t>At January 1</t>
        </is>
      </c>
      <c r="B8" s="5" t="n">
        <v>52686</v>
      </c>
      <c r="C8" s="5" t="n">
        <v>65540</v>
      </c>
      <c r="D8" s="5" t="n">
        <v>61418</v>
      </c>
    </row>
    <row r="9">
      <c r="A9" s="4" t="inlineStr">
        <is>
          <t>At December 31</t>
        </is>
      </c>
      <c r="B9" s="5" t="n">
        <v>70958</v>
      </c>
      <c r="C9" s="5" t="n">
        <v>52686</v>
      </c>
      <c r="D9" s="5" t="n">
        <v>65540</v>
      </c>
    </row>
    <row r="10">
      <c r="A10" s="4" t="inlineStr">
        <is>
          <t>At January 1</t>
        </is>
      </c>
      <c r="B10" s="6" t="n">
        <v>171</v>
      </c>
      <c r="C10" s="6" t="n">
        <v>269</v>
      </c>
      <c r="D10" s="6" t="n">
        <v>326</v>
      </c>
    </row>
    <row r="11">
      <c r="A11" s="4" t="inlineStr">
        <is>
          <t>At December 31</t>
        </is>
      </c>
      <c r="B11" s="6" t="n">
        <v>262</v>
      </c>
      <c r="C11" s="6" t="n">
        <v>171</v>
      </c>
      <c r="D11" s="6" t="n">
        <v>269</v>
      </c>
    </row>
    <row r="12">
      <c r="A12" s="4" t="inlineStr">
        <is>
          <t>Aegon N. V. and subsidiaries [member] | Common shares B [member]</t>
        </is>
      </c>
    </row>
    <row r="13">
      <c r="A13" s="3" t="inlineStr">
        <is>
          <t>Disclosure of treasury shares [line items]</t>
        </is>
      </c>
    </row>
    <row r="14">
      <c r="A14" s="4" t="inlineStr">
        <is>
          <t>At January 1</t>
        </is>
      </c>
      <c r="B14" s="5" t="n">
        <v>12884</v>
      </c>
      <c r="C14" s="5" t="n">
        <v>25310</v>
      </c>
      <c r="D14" s="5" t="n">
        <v>13856</v>
      </c>
    </row>
    <row r="15">
      <c r="A15" s="4" t="inlineStr">
        <is>
          <t>At December 31</t>
        </is>
      </c>
      <c r="B15" s="5" t="n">
        <v>30589</v>
      </c>
      <c r="C15" s="5" t="n">
        <v>12884</v>
      </c>
      <c r="D15" s="5" t="n">
        <v>25310</v>
      </c>
    </row>
    <row r="16">
      <c r="A16" s="4" t="inlineStr">
        <is>
          <t>At January 1</t>
        </is>
      </c>
      <c r="B16" s="6" t="n">
        <v>1</v>
      </c>
      <c r="C16" s="6" t="n">
        <v>3</v>
      </c>
      <c r="D16" s="6" t="n">
        <v>2</v>
      </c>
    </row>
    <row r="17">
      <c r="A17" s="4" t="inlineStr">
        <is>
          <t>At December 31</t>
        </is>
      </c>
      <c r="B17" s="6" t="n">
        <v>3</v>
      </c>
      <c r="C17" s="5" t="n">
        <v>1</v>
      </c>
      <c r="D17" s="6" t="n">
        <v>3</v>
      </c>
    </row>
    <row r="18">
      <c r="A18" s="4" t="inlineStr">
        <is>
          <t>Aegon N. V. and subsidiaries [member] | Sale: transactions, average price EUR 5.10 [member] | Common Share [member]</t>
        </is>
      </c>
    </row>
    <row r="19">
      <c r="A19" s="3" t="inlineStr">
        <is>
          <t>Disclosure of treasury shares [line items]</t>
        </is>
      </c>
    </row>
    <row r="20">
      <c r="A20" s="4" t="inlineStr">
        <is>
          <t>Purchase/ sale: transactions, average price, Number of shares</t>
        </is>
      </c>
      <c r="D20" s="5" t="n">
        <v>-3657</v>
      </c>
    </row>
    <row r="21">
      <c r="A21" s="4" t="inlineStr">
        <is>
          <t>Sale: transactions, price average, Amount</t>
        </is>
      </c>
      <c r="D21" s="6" t="n">
        <v>-19</v>
      </c>
    </row>
    <row r="22">
      <c r="A22" s="4" t="inlineStr">
        <is>
          <t>Aegon N. V. and subsidiaries [member] | Sale: 1 transaction, average price EUR 5.25 [member] | Common Share [member]</t>
        </is>
      </c>
    </row>
    <row r="23">
      <c r="A23" s="3" t="inlineStr">
        <is>
          <t>Disclosure of treasury shares [line items]</t>
        </is>
      </c>
    </row>
    <row r="24">
      <c r="A24" s="4" t="inlineStr">
        <is>
          <t>Purchase/ sale: transactions, average price, Number of shares</t>
        </is>
      </c>
      <c r="D24" s="5" t="n">
        <v>-32874</v>
      </c>
    </row>
    <row r="25">
      <c r="A25" s="4" t="inlineStr">
        <is>
          <t>Sale: transactions, price average, Amount</t>
        </is>
      </c>
      <c r="D25" s="6" t="n">
        <v>-173</v>
      </c>
    </row>
    <row r="26">
      <c r="A26" s="4" t="inlineStr">
        <is>
          <t>Aegon N. V. and subsidiaries [member] | Purchase: 1 transaction, average price EUR 4.52 [member] | Common Share [member]</t>
        </is>
      </c>
    </row>
    <row r="27">
      <c r="A27" s="3" t="inlineStr">
        <is>
          <t>Disclosure of treasury shares [line items]</t>
        </is>
      </c>
    </row>
    <row r="28">
      <c r="A28" s="4" t="inlineStr">
        <is>
          <t>Purchase/ sale: transactions, average price, Number of shares</t>
        </is>
      </c>
      <c r="D28" s="5" t="n">
        <v>32874</v>
      </c>
    </row>
    <row r="29">
      <c r="A29" s="4" t="inlineStr">
        <is>
          <t>Purchase: transactions, average price, Amount</t>
        </is>
      </c>
      <c r="D29" s="6" t="n">
        <v>149</v>
      </c>
    </row>
    <row r="30">
      <c r="A30" s="4" t="inlineStr">
        <is>
          <t>Aegon N. V. and subsidiaries [member] | Sale: 1 transaction, average price EUR 5.16 [member] | Common Share [member]</t>
        </is>
      </c>
    </row>
    <row r="31">
      <c r="A31" s="3" t="inlineStr">
        <is>
          <t>Disclosure of treasury shares [line items]</t>
        </is>
      </c>
    </row>
    <row r="32">
      <c r="A32" s="4" t="inlineStr">
        <is>
          <t>Purchase/ sale: transactions, average price, Number of shares</t>
        </is>
      </c>
      <c r="D32" s="5" t="n">
        <v>-35370</v>
      </c>
    </row>
    <row r="33">
      <c r="A33" s="4" t="inlineStr">
        <is>
          <t>Sale: transactions, price average, Amount</t>
        </is>
      </c>
      <c r="D33" s="6" t="n">
        <v>-183</v>
      </c>
    </row>
    <row r="34">
      <c r="A34" s="4" t="inlineStr">
        <is>
          <t>Aegon N. V. and subsidiaries [member] | Shares withdrawn: 1 transaction, price EUR 4.52 [member] | Common Share [member]</t>
        </is>
      </c>
    </row>
    <row r="35">
      <c r="A35" s="3" t="inlineStr">
        <is>
          <t>Disclosure of treasury shares [line items]</t>
        </is>
      </c>
    </row>
    <row r="36">
      <c r="A36" s="4" t="inlineStr">
        <is>
          <t>Cancellation: transation, price average, Amount</t>
        </is>
      </c>
      <c r="C36" s="6" t="n">
        <v>-43</v>
      </c>
    </row>
    <row r="37">
      <c r="A37" s="4" t="inlineStr">
        <is>
          <t>Cancellation: transation, price average, Number of shares</t>
        </is>
      </c>
      <c r="C37" s="5" t="n">
        <v>-9491</v>
      </c>
    </row>
    <row r="38">
      <c r="A38" s="4" t="inlineStr">
        <is>
          <t>Aegon N. V. and subsidiaries [member] | Shares withdrawn: 1 transaction, price EUR 0.13 [member] | Common shares B [member]</t>
        </is>
      </c>
    </row>
    <row r="39">
      <c r="A39" s="3" t="inlineStr">
        <is>
          <t>Disclosure of treasury shares [line items]</t>
        </is>
      </c>
    </row>
    <row r="40">
      <c r="A40" s="4" t="inlineStr">
        <is>
          <t>Cancellation: transation, price average, Amount</t>
        </is>
      </c>
      <c r="C40" s="6" t="n">
        <v>-2</v>
      </c>
    </row>
    <row r="41">
      <c r="A41" s="4" t="inlineStr">
        <is>
          <t>Cancellation: transation, price average, Number of shares</t>
        </is>
      </c>
      <c r="C41" s="5" t="n">
        <v>-13227</v>
      </c>
    </row>
    <row r="42">
      <c r="A42" s="4" t="inlineStr">
        <is>
          <t>Aegon N. V. and subsidiaries [member] | Purchase transactions average price 0.10 [member] | Common shares B [member]</t>
        </is>
      </c>
    </row>
    <row r="43">
      <c r="A43" s="3" t="inlineStr">
        <is>
          <t>Disclosure of treasury shares [line items]</t>
        </is>
      </c>
    </row>
    <row r="44">
      <c r="A44" s="4" t="inlineStr">
        <is>
          <t>Purchase/ sale: transactions, average price, Number of shares</t>
        </is>
      </c>
      <c r="B44" s="5" t="n">
        <v>22643</v>
      </c>
    </row>
    <row r="45">
      <c r="A45" s="4" t="inlineStr">
        <is>
          <t>Purchase: transactions, average price, Amount</t>
        </is>
      </c>
      <c r="B45" s="6" t="n">
        <v>2</v>
      </c>
    </row>
    <row r="46">
      <c r="A46" s="4" t="inlineStr">
        <is>
          <t>Aegon N. V. and subsidiaries [member] | Sale: 1 transaction, average price EUR 0.12 [member] | Common shares B [member]</t>
        </is>
      </c>
    </row>
    <row r="47">
      <c r="A47" s="3" t="inlineStr">
        <is>
          <t>Disclosure of treasury shares [line items]</t>
        </is>
      </c>
    </row>
    <row r="48">
      <c r="A48" s="4" t="inlineStr">
        <is>
          <t>Purchase/ sale: transactions, average price, Number of shares</t>
        </is>
      </c>
      <c r="D48" s="5" t="n">
        <v>-1774</v>
      </c>
    </row>
    <row r="49">
      <c r="A49" s="4" t="inlineStr">
        <is>
          <t>Aegon N. V. and subsidiaries [member] | Sale: 1 transaction, average price EUR 0.13 [member] | Common shares B [member]</t>
        </is>
      </c>
    </row>
    <row r="50">
      <c r="A50" s="3" t="inlineStr">
        <is>
          <t>Disclosure of treasury shares [line items]</t>
        </is>
      </c>
    </row>
    <row r="51">
      <c r="A51" s="4" t="inlineStr">
        <is>
          <t>Purchase/ sale: transactions, average price, Number of shares</t>
        </is>
      </c>
      <c r="C51" s="5" t="n">
        <v>-2154</v>
      </c>
    </row>
    <row r="52">
      <c r="A52" s="4" t="inlineStr">
        <is>
          <t>Aegon N. V. and subsidiaries [member] | Purchase: 1 transaction average price 0.08 [member] | Common shares B [member]</t>
        </is>
      </c>
    </row>
    <row r="53">
      <c r="A53" s="3" t="inlineStr">
        <is>
          <t>Disclosure of treasury shares [line items]</t>
        </is>
      </c>
    </row>
    <row r="54">
      <c r="A54" s="4" t="inlineStr">
        <is>
          <t>Purchase/ sale: transactions, average price, Number of shares</t>
        </is>
      </c>
      <c r="C54" s="5" t="n">
        <v>2956</v>
      </c>
    </row>
    <row r="55">
      <c r="A55" s="4" t="inlineStr">
        <is>
          <t>Aegon N. V. and subsidiaries [member] | Sale: transactions, average price 4.52 [member] | Common Share [member]</t>
        </is>
      </c>
    </row>
    <row r="56">
      <c r="A56" s="3" t="inlineStr">
        <is>
          <t>Disclosure of treasury shares [line items]</t>
        </is>
      </c>
    </row>
    <row r="57">
      <c r="A57" s="4" t="inlineStr">
        <is>
          <t>Purchase/ sale: transactions, average price, Number of shares</t>
        </is>
      </c>
      <c r="C57" s="5" t="n">
        <v>-4445</v>
      </c>
    </row>
    <row r="58">
      <c r="A58" s="4" t="inlineStr">
        <is>
          <t>Sale: transactions, price average, Amount</t>
        </is>
      </c>
      <c r="C58" s="6" t="n">
        <v>-20</v>
      </c>
    </row>
    <row r="59">
      <c r="A59" s="4" t="inlineStr">
        <is>
          <t>Aegon N. V. and subsidiaries [member] | Sale: 1 transaction, average price 4.13 [member] | Common Share [member]</t>
        </is>
      </c>
    </row>
    <row r="60">
      <c r="A60" s="3" t="inlineStr">
        <is>
          <t>Disclosure of treasury shares [line items]</t>
        </is>
      </c>
    </row>
    <row r="61">
      <c r="A61" s="4" t="inlineStr">
        <is>
          <t>Purchase/ sale: transactions, average price, Number of shares</t>
        </is>
      </c>
      <c r="C61" s="5" t="n">
        <v>-22947</v>
      </c>
    </row>
    <row r="62">
      <c r="A62" s="4" t="inlineStr">
        <is>
          <t>Sale: transactions, price average, Amount</t>
        </is>
      </c>
      <c r="C62" s="6" t="n">
        <v>-95</v>
      </c>
    </row>
    <row r="63">
      <c r="A63" s="4" t="inlineStr">
        <is>
          <t>Aegon N. V. and subsidiaries [member] | Purchase: 1 transaction average price 2.46 [member] | Common Share [member]</t>
        </is>
      </c>
    </row>
    <row r="64">
      <c r="A64" s="3" t="inlineStr">
        <is>
          <t>Disclosure of treasury shares [line items]</t>
        </is>
      </c>
    </row>
    <row r="65">
      <c r="A65" s="4" t="inlineStr">
        <is>
          <t>Purchase/ sale: transactions, average price, Number of shares</t>
        </is>
      </c>
      <c r="C65" s="5" t="n">
        <v>24029</v>
      </c>
    </row>
    <row r="66">
      <c r="A66" s="4" t="inlineStr">
        <is>
          <t>Purchase: transactions, average price, Amount</t>
        </is>
      </c>
      <c r="C66" s="6" t="n">
        <v>59</v>
      </c>
    </row>
    <row r="67">
      <c r="A67" s="4" t="inlineStr">
        <is>
          <t>Aegon N. V. and subsidiaries [member] | Sale: transactions, average price 3.90 | Common Share [member]</t>
        </is>
      </c>
    </row>
    <row r="68">
      <c r="A68" s="3" t="inlineStr">
        <is>
          <t>Disclosure of treasury shares [line items]</t>
        </is>
      </c>
    </row>
    <row r="69">
      <c r="A69" s="4" t="inlineStr">
        <is>
          <t>Purchase/ sale: transactions, average price, Number of shares</t>
        </is>
      </c>
      <c r="B69" s="5" t="n">
        <v>-4139</v>
      </c>
    </row>
    <row r="70">
      <c r="A70" s="4" t="inlineStr">
        <is>
          <t>Purchase: transactions, average price, Amount</t>
        </is>
      </c>
      <c r="B70" s="6" t="n">
        <v>-16</v>
      </c>
    </row>
    <row r="71">
      <c r="A71" s="4" t="inlineStr">
        <is>
          <t>Aegon N. V. and subsidiaries [member] | Shares withdrawn: 1 transaction average price 3.89 | Common Share [member]</t>
        </is>
      </c>
    </row>
    <row r="72">
      <c r="A72" s="3" t="inlineStr">
        <is>
          <t>Disclosure of treasury shares [line items]</t>
        </is>
      </c>
    </row>
    <row r="73">
      <c r="A73" s="4" t="inlineStr">
        <is>
          <t>Purchase/ sale: transactions, average price, Number of shares</t>
        </is>
      </c>
      <c r="B73" s="5" t="n">
        <v>-2466</v>
      </c>
      <c r="D73" s="5" t="n">
        <v>43150</v>
      </c>
    </row>
    <row r="74">
      <c r="A74" s="4" t="inlineStr">
        <is>
          <t>Purchase: transactions, average price, Amount</t>
        </is>
      </c>
      <c r="B74" s="6" t="n">
        <v>-10</v>
      </c>
    </row>
    <row r="75">
      <c r="A75" s="4" t="inlineStr">
        <is>
          <t>Sale: transactions, price average, Amount</t>
        </is>
      </c>
      <c r="D75" s="6" t="n">
        <v>168</v>
      </c>
    </row>
    <row r="76">
      <c r="A76" s="4" t="inlineStr">
        <is>
          <t>Aegon N. V. and subsidiaries [member] | Sale: 1 transaction, average price 3.89 | Common Share [member]</t>
        </is>
      </c>
    </row>
    <row r="77">
      <c r="A77" s="3" t="inlineStr">
        <is>
          <t>Disclosure of treasury shares [line items]</t>
        </is>
      </c>
    </row>
    <row r="78">
      <c r="A78" s="4" t="inlineStr">
        <is>
          <t>Purchase/ sale: transactions, average price, Number of shares</t>
        </is>
      </c>
      <c r="B78" s="5" t="n">
        <v>-15274</v>
      </c>
    </row>
    <row r="79">
      <c r="A79" s="4" t="inlineStr">
        <is>
          <t>Purchase: transactions, average price, Amount</t>
        </is>
      </c>
      <c r="B79" s="6" t="n">
        <v>-59</v>
      </c>
    </row>
    <row r="80">
      <c r="A80" s="4" t="inlineStr">
        <is>
          <t>Aegon N. V. and subsidiaries [member] | Purchase: 1 transaction average price 3.70 [member] | Common Share [member]</t>
        </is>
      </c>
    </row>
    <row r="81">
      <c r="A81" s="3" t="inlineStr">
        <is>
          <t>Disclosure of treasury shares [line items]</t>
        </is>
      </c>
    </row>
    <row r="82">
      <c r="A82" s="4" t="inlineStr">
        <is>
          <t>Purchase/ sale: transactions, average price, Number of shares</t>
        </is>
      </c>
      <c r="B82" s="5" t="n">
        <v>35933</v>
      </c>
    </row>
    <row r="83">
      <c r="A83" s="4" t="inlineStr">
        <is>
          <t>Purchase: transactions, average price, Amount</t>
        </is>
      </c>
      <c r="B83" s="6" t="n">
        <v>133</v>
      </c>
    </row>
    <row r="84">
      <c r="A84" s="4" t="inlineStr">
        <is>
          <t>Aegon N. V. and subsidiaries [member] | Purchase: 1 transaction average price 4.46 [member] | Common Share [member]</t>
        </is>
      </c>
    </row>
    <row r="85">
      <c r="A85" s="3" t="inlineStr">
        <is>
          <t>Disclosure of treasury shares [line items]</t>
        </is>
      </c>
    </row>
    <row r="86">
      <c r="A86" s="4" t="inlineStr">
        <is>
          <t>Purchase/ sale: transactions, average price, Number of shares</t>
        </is>
      </c>
      <c r="B86" s="5" t="n">
        <v>21532</v>
      </c>
    </row>
    <row r="87">
      <c r="A87" s="4" t="inlineStr">
        <is>
          <t>Purchase: transactions, average price, Amount</t>
        </is>
      </c>
      <c r="B87" s="6" t="n">
        <v>96</v>
      </c>
    </row>
    <row r="88">
      <c r="A88" s="4" t="inlineStr">
        <is>
          <t>Aegon N. V. and subsidiaries [member] | Sale: 1 transaction, average price 0.10 [member] | Common shares B [member]</t>
        </is>
      </c>
    </row>
    <row r="89">
      <c r="A89" s="3" t="inlineStr">
        <is>
          <t>Disclosure of treasury shares [line items]</t>
        </is>
      </c>
    </row>
    <row r="90">
      <c r="A90" s="4" t="inlineStr">
        <is>
          <t>Purchase/ sale: transactions, average price, Number of shares</t>
        </is>
      </c>
      <c r="B90" s="5" t="n">
        <v>-1983</v>
      </c>
      <c r="D90" s="5" t="n">
        <v>13227</v>
      </c>
    </row>
    <row r="91">
      <c r="A91" s="4" t="inlineStr">
        <is>
          <t>Purchase: transactions, average price, Amount</t>
        </is>
      </c>
      <c r="D91" s="6" t="n">
        <v>1</v>
      </c>
    </row>
    <row r="92">
      <c r="A92" s="4" t="inlineStr">
        <is>
          <t>Aegon N. V. and subsidiaries [member] | Shares withdrawn: 1 transaction average price 0.10 | Common shares B [member]</t>
        </is>
      </c>
    </row>
    <row r="93">
      <c r="A93" s="3" t="inlineStr">
        <is>
          <t>Disclosure of treasury shares [line items]</t>
        </is>
      </c>
    </row>
    <row r="94">
      <c r="A94" s="4" t="inlineStr">
        <is>
          <t>Purchase/ sale: transactions, average price, Number of shares</t>
        </is>
      </c>
      <c r="B94" s="5" t="n">
        <v>-2956</v>
      </c>
    </row>
    <row r="95">
      <c r="A95" s="4" t="inlineStr">
        <is>
          <t>Aegon N. V. and subsidiaries [member] | Sale: 1 transaction, average price 3.02 [member] | Common Share [member]</t>
        </is>
      </c>
    </row>
    <row r="96">
      <c r="A96" s="3" t="inlineStr">
        <is>
          <t>Disclosure of treasury shares [line items]</t>
        </is>
      </c>
    </row>
    <row r="97">
      <c r="A97" s="4" t="inlineStr">
        <is>
          <t>Purchase/ sale: transactions, average price, Number of shares</t>
        </is>
      </c>
      <c r="B97" s="5" t="n">
        <v>-17314</v>
      </c>
    </row>
    <row r="98">
      <c r="A98" s="4" t="inlineStr">
        <is>
          <t>Purchase: transactions, average price, Amount</t>
        </is>
      </c>
      <c r="B98" s="6" t="n">
        <v>-52</v>
      </c>
    </row>
    <row r="99">
      <c r="A99" s="4" t="inlineStr">
        <is>
          <t>Aegon N.V [member]</t>
        </is>
      </c>
    </row>
    <row r="100">
      <c r="A100" s="3" t="inlineStr">
        <is>
          <t>Disclosure of treasury shares [line items]</t>
        </is>
      </c>
    </row>
    <row r="101">
      <c r="A101" s="4" t="inlineStr">
        <is>
          <t>At January 1</t>
        </is>
      </c>
      <c r="B101" s="5" t="n">
        <v>66632</v>
      </c>
    </row>
    <row r="102">
      <c r="A102" s="4" t="inlineStr">
        <is>
          <t>At December 31</t>
        </is>
      </c>
      <c r="B102" s="5" t="n">
        <v>102369</v>
      </c>
      <c r="C102" s="5" t="n">
        <v>66632</v>
      </c>
    </row>
    <row r="103">
      <c r="A103" s="4" t="inlineStr">
        <is>
          <t>At January 1</t>
        </is>
      </c>
      <c r="B103" s="6" t="n">
        <v>181</v>
      </c>
    </row>
    <row r="104">
      <c r="A104" s="4" t="inlineStr">
        <is>
          <t>At December 31</t>
        </is>
      </c>
      <c r="B104" s="6" t="n">
        <v>273</v>
      </c>
      <c r="C104" s="6" t="n">
        <v>181</v>
      </c>
    </row>
    <row r="105">
      <c r="A105" s="4" t="inlineStr">
        <is>
          <t>Aegon N.V [member] | Common Share [member]</t>
        </is>
      </c>
    </row>
    <row r="106">
      <c r="A106" s="3" t="inlineStr">
        <is>
          <t>Disclosure of treasury shares [line items]</t>
        </is>
      </c>
    </row>
    <row r="107">
      <c r="A107" s="4" t="inlineStr">
        <is>
          <t>At January 1</t>
        </is>
      </c>
      <c r="B107" s="5" t="n">
        <v>52686</v>
      </c>
      <c r="C107" s="5" t="n">
        <v>65540</v>
      </c>
    </row>
    <row r="108">
      <c r="A108" s="4" t="inlineStr">
        <is>
          <t>At December 31</t>
        </is>
      </c>
      <c r="B108" s="5" t="n">
        <v>70958</v>
      </c>
      <c r="C108" s="5" t="n">
        <v>52686</v>
      </c>
      <c r="D108" s="5" t="n">
        <v>65540</v>
      </c>
    </row>
    <row r="109">
      <c r="A109" s="4" t="inlineStr">
        <is>
          <t>At January 1</t>
        </is>
      </c>
      <c r="B109" s="6" t="n">
        <v>171</v>
      </c>
      <c r="C109" s="6" t="n">
        <v>269</v>
      </c>
    </row>
    <row r="110">
      <c r="A110" s="4" t="inlineStr">
        <is>
          <t>At December 31</t>
        </is>
      </c>
      <c r="B110" s="6" t="n">
        <v>262</v>
      </c>
      <c r="C110" s="6" t="n">
        <v>171</v>
      </c>
      <c r="D110" s="6" t="n">
        <v>269</v>
      </c>
    </row>
    <row r="111">
      <c r="A111" s="4" t="inlineStr">
        <is>
          <t>Aegon N.V [member] | Common shares B [member]</t>
        </is>
      </c>
    </row>
    <row r="112">
      <c r="A112" s="3" t="inlineStr">
        <is>
          <t>Disclosure of treasury shares [line items]</t>
        </is>
      </c>
    </row>
    <row r="113">
      <c r="A113" s="4" t="inlineStr">
        <is>
          <t>At January 1</t>
        </is>
      </c>
      <c r="B113" s="5" t="n">
        <v>12884</v>
      </c>
      <c r="C113" s="5" t="n">
        <v>25310</v>
      </c>
    </row>
    <row r="114">
      <c r="A114" s="4" t="inlineStr">
        <is>
          <t>At December 31</t>
        </is>
      </c>
      <c r="B114" s="5" t="n">
        <v>30589</v>
      </c>
      <c r="C114" s="5" t="n">
        <v>12884</v>
      </c>
      <c r="D114" s="5" t="n">
        <v>25310</v>
      </c>
    </row>
    <row r="115">
      <c r="A115" s="4" t="inlineStr">
        <is>
          <t>At January 1</t>
        </is>
      </c>
      <c r="B115" s="6" t="n">
        <v>1</v>
      </c>
      <c r="C115" s="6" t="n">
        <v>3</v>
      </c>
    </row>
    <row r="116">
      <c r="A116" s="4" t="inlineStr">
        <is>
          <t>At December 31</t>
        </is>
      </c>
      <c r="B116" s="6" t="n">
        <v>3</v>
      </c>
      <c r="C116" s="6" t="n">
        <v>1</v>
      </c>
      <c r="D116" s="6" t="n">
        <v>3</v>
      </c>
    </row>
    <row r="117">
      <c r="A117" s="4" t="inlineStr">
        <is>
          <t>Aegon N.V [member] | Shares withdrawn: 1 transaction, price EUR 4.52 [member] | Common Share [member]</t>
        </is>
      </c>
    </row>
    <row r="118">
      <c r="A118" s="3" t="inlineStr">
        <is>
          <t>Disclosure of treasury shares [line items]</t>
        </is>
      </c>
    </row>
    <row r="119">
      <c r="A119" s="4" t="inlineStr">
        <is>
          <t>Purchase/ sale: transactions, average price, Number of shares</t>
        </is>
      </c>
      <c r="C119" s="5" t="n">
        <v>-9491</v>
      </c>
    </row>
    <row r="120">
      <c r="A120" s="4" t="inlineStr">
        <is>
          <t>Sale: transactions, price average, Amount</t>
        </is>
      </c>
      <c r="C120" s="6" t="n">
        <v>-43</v>
      </c>
    </row>
    <row r="121">
      <c r="A121" s="4" t="inlineStr">
        <is>
          <t>Aegon N.V [member] | Shares withdrawn: 1 transaction, price EUR 0.13 [member] | Common shares B [member]</t>
        </is>
      </c>
    </row>
    <row r="122">
      <c r="A122" s="3" t="inlineStr">
        <is>
          <t>Disclosure of treasury shares [line items]</t>
        </is>
      </c>
    </row>
    <row r="123">
      <c r="A123" s="4" t="inlineStr">
        <is>
          <t>Shares withdrawn: 1 transaction, price EUR 4.60</t>
        </is>
      </c>
      <c r="C123" s="5" t="n">
        <v>-13227</v>
      </c>
    </row>
    <row r="124">
      <c r="A124" s="4" t="inlineStr">
        <is>
          <t>Cancellation: transation, price average, Amount</t>
        </is>
      </c>
      <c r="C124" s="6" t="n">
        <v>-2</v>
      </c>
    </row>
    <row r="125">
      <c r="A125" s="4" t="inlineStr">
        <is>
          <t>Aegon N.V [member] | Purchase transactions average price 0.10 [member] | Common shares B [member]</t>
        </is>
      </c>
    </row>
    <row r="126">
      <c r="A126" s="3" t="inlineStr">
        <is>
          <t>Disclosure of treasury shares [line items]</t>
        </is>
      </c>
    </row>
    <row r="127">
      <c r="A127" s="4" t="inlineStr">
        <is>
          <t>Purchase/ sale: transactions, average price, Number of shares</t>
        </is>
      </c>
      <c r="B127" s="5" t="n">
        <v>22643</v>
      </c>
    </row>
    <row r="128">
      <c r="A128" s="4" t="inlineStr">
        <is>
          <t>Purchase: transactions, average price, Amount</t>
        </is>
      </c>
      <c r="B128" s="6" t="n">
        <v>2</v>
      </c>
    </row>
    <row r="129">
      <c r="A129" s="4" t="inlineStr">
        <is>
          <t>Aegon N.V [member] | Sale: 1 transaction, average price EUR 0.13 [member] | Common shares B [member]</t>
        </is>
      </c>
    </row>
    <row r="130">
      <c r="A130" s="3" t="inlineStr">
        <is>
          <t>Disclosure of treasury shares [line items]</t>
        </is>
      </c>
    </row>
    <row r="131">
      <c r="A131" s="4" t="inlineStr">
        <is>
          <t>Purchase/ sale: transactions, average price, Number of shares</t>
        </is>
      </c>
      <c r="C131" s="5" t="n">
        <v>-2154</v>
      </c>
    </row>
    <row r="132">
      <c r="A132" s="4" t="inlineStr">
        <is>
          <t>Aegon N.V [member] | Purchase: 1 transaction average price 0.08 [member] | Common shares B [member]</t>
        </is>
      </c>
    </row>
    <row r="133">
      <c r="A133" s="3" t="inlineStr">
        <is>
          <t>Disclosure of treasury shares [line items]</t>
        </is>
      </c>
    </row>
    <row r="134">
      <c r="A134" s="4" t="inlineStr">
        <is>
          <t>Purchase/ sale: transactions, average price, Number of shares</t>
        </is>
      </c>
      <c r="C134" s="5" t="n">
        <v>2956</v>
      </c>
    </row>
    <row r="135">
      <c r="A135" s="4" t="inlineStr">
        <is>
          <t>Aegon N.V [member] | Sale: transactions, average price 4.52 [member] | Common Share [member]</t>
        </is>
      </c>
    </row>
    <row r="136">
      <c r="A136" s="3" t="inlineStr">
        <is>
          <t>Disclosure of treasury shares [line items]</t>
        </is>
      </c>
    </row>
    <row r="137">
      <c r="A137" s="4" t="inlineStr">
        <is>
          <t>Purchase/ sale: transactions, average price, Number of shares</t>
        </is>
      </c>
      <c r="C137" s="5" t="n">
        <v>-4445</v>
      </c>
    </row>
    <row r="138">
      <c r="A138" s="4" t="inlineStr">
        <is>
          <t>Sale: transactions, price average, Amount</t>
        </is>
      </c>
      <c r="C138" s="6" t="n">
        <v>-20</v>
      </c>
    </row>
    <row r="139">
      <c r="A139" s="4" t="inlineStr">
        <is>
          <t>Aegon N.V [member] | Sale: 1 transaction, average price 4.13 [member] | Common Share [member]</t>
        </is>
      </c>
    </row>
    <row r="140">
      <c r="A140" s="3" t="inlineStr">
        <is>
          <t>Disclosure of treasury shares [line items]</t>
        </is>
      </c>
    </row>
    <row r="141">
      <c r="A141" s="4" t="inlineStr">
        <is>
          <t>Purchase/ sale: transactions, average price, Number of shares</t>
        </is>
      </c>
      <c r="C141" s="5" t="n">
        <v>-22947</v>
      </c>
    </row>
    <row r="142">
      <c r="A142" s="4" t="inlineStr">
        <is>
          <t>Sale: transactions, price average, Amount</t>
        </is>
      </c>
      <c r="C142" s="6" t="n">
        <v>-95</v>
      </c>
    </row>
    <row r="143">
      <c r="A143" s="4" t="inlineStr">
        <is>
          <t>Aegon N.V [member] | Purchase: 1 transaction average price 2.46 [member] | Common Share [member]</t>
        </is>
      </c>
    </row>
    <row r="144">
      <c r="A144" s="3" t="inlineStr">
        <is>
          <t>Disclosure of treasury shares [line items]</t>
        </is>
      </c>
    </row>
    <row r="145">
      <c r="A145" s="4" t="inlineStr">
        <is>
          <t>Purchase/ sale: transactions, average price, Number of shares</t>
        </is>
      </c>
      <c r="C145" s="5" t="n">
        <v>24029</v>
      </c>
    </row>
    <row r="146">
      <c r="A146" s="4" t="inlineStr">
        <is>
          <t>Purchase: transactions, average price, Amount</t>
        </is>
      </c>
      <c r="C146" s="6" t="n">
        <v>59</v>
      </c>
    </row>
    <row r="147">
      <c r="A147" s="4" t="inlineStr">
        <is>
          <t>Aegon N.V [member] | Sale: transactions, average price 3.90 | Common Share [member]</t>
        </is>
      </c>
    </row>
    <row r="148">
      <c r="A148" s="3" t="inlineStr">
        <is>
          <t>Disclosure of treasury shares [line items]</t>
        </is>
      </c>
    </row>
    <row r="149">
      <c r="A149" s="4" t="inlineStr">
        <is>
          <t>Purchase/ sale: transactions, average price, Number of shares</t>
        </is>
      </c>
      <c r="B149" s="5" t="n">
        <v>-4139</v>
      </c>
    </row>
    <row r="150">
      <c r="A150" s="4" t="inlineStr">
        <is>
          <t>Sale: transactions, price average, Amount</t>
        </is>
      </c>
      <c r="B150" s="6" t="n">
        <v>-16</v>
      </c>
    </row>
    <row r="151">
      <c r="A151" s="4" t="inlineStr">
        <is>
          <t>Aegon N.V [member] | Shares withdrawn: 1 transaction average price 3.89 | Common Share [member]</t>
        </is>
      </c>
    </row>
    <row r="152">
      <c r="A152" s="3" t="inlineStr">
        <is>
          <t>Disclosure of treasury shares [line items]</t>
        </is>
      </c>
    </row>
    <row r="153">
      <c r="A153" s="4" t="inlineStr">
        <is>
          <t>Purchase/ sale: transactions, average price, Number of shares</t>
        </is>
      </c>
      <c r="B153" s="5" t="n">
        <v>-2466</v>
      </c>
    </row>
    <row r="154">
      <c r="A154" s="4" t="inlineStr">
        <is>
          <t>Sale: transactions, price average, Amount</t>
        </is>
      </c>
      <c r="B154" s="6" t="n">
        <v>-10</v>
      </c>
    </row>
    <row r="155">
      <c r="A155" s="4" t="inlineStr">
        <is>
          <t>Aegon N.V [member] | Sale: 1 transaction, average price 3.89 | Common Share [member]</t>
        </is>
      </c>
    </row>
    <row r="156">
      <c r="A156" s="3" t="inlineStr">
        <is>
          <t>Disclosure of treasury shares [line items]</t>
        </is>
      </c>
    </row>
    <row r="157">
      <c r="A157" s="4" t="inlineStr">
        <is>
          <t>Purchase/ sale: transactions, average price, Number of shares</t>
        </is>
      </c>
      <c r="B157" s="5" t="n">
        <v>-15274</v>
      </c>
    </row>
    <row r="158">
      <c r="A158" s="4" t="inlineStr">
        <is>
          <t>Sale: transactions, price average, Amount</t>
        </is>
      </c>
      <c r="B158" s="6" t="n">
        <v>-59</v>
      </c>
    </row>
    <row r="159">
      <c r="A159" s="4" t="inlineStr">
        <is>
          <t>Aegon N.V [member] | Purchase: 1 transaction average price 3.70 [member] | Common Share [member]</t>
        </is>
      </c>
    </row>
    <row r="160">
      <c r="A160" s="3" t="inlineStr">
        <is>
          <t>Disclosure of treasury shares [line items]</t>
        </is>
      </c>
    </row>
    <row r="161">
      <c r="A161" s="4" t="inlineStr">
        <is>
          <t>Purchase/ sale: transactions, average price, Number of shares</t>
        </is>
      </c>
      <c r="B161" s="5" t="n">
        <v>35933</v>
      </c>
    </row>
    <row r="162">
      <c r="A162" s="4" t="inlineStr">
        <is>
          <t>Purchase: transactions, average price, Amount</t>
        </is>
      </c>
      <c r="B162" s="6" t="n">
        <v>133</v>
      </c>
    </row>
    <row r="163">
      <c r="A163" s="4" t="inlineStr">
        <is>
          <t>Aegon N.V [member] | Purchase: 1 transaction average price 4.46 [member] | Common Share [member]</t>
        </is>
      </c>
    </row>
    <row r="164">
      <c r="A164" s="3" t="inlineStr">
        <is>
          <t>Disclosure of treasury shares [line items]</t>
        </is>
      </c>
    </row>
    <row r="165">
      <c r="A165" s="4" t="inlineStr">
        <is>
          <t>Purchase/ sale: transactions, average price, Number of shares</t>
        </is>
      </c>
      <c r="B165" s="5" t="n">
        <v>21532</v>
      </c>
    </row>
    <row r="166">
      <c r="A166" s="4" t="inlineStr">
        <is>
          <t>Purchase: transactions, average price, Amount</t>
        </is>
      </c>
      <c r="B166" s="6" t="n">
        <v>96</v>
      </c>
    </row>
    <row r="167">
      <c r="A167" s="4" t="inlineStr">
        <is>
          <t>Aegon N.V [member] | Sale: 1 transaction, average price 0.10 [member] | Common shares B [member]</t>
        </is>
      </c>
    </row>
    <row r="168">
      <c r="A168" s="3" t="inlineStr">
        <is>
          <t>Disclosure of treasury shares [line items]</t>
        </is>
      </c>
    </row>
    <row r="169">
      <c r="A169" s="4" t="inlineStr">
        <is>
          <t>Purchase/ sale: transactions, average price, Number of shares</t>
        </is>
      </c>
      <c r="B169" s="5" t="n">
        <v>-1983</v>
      </c>
    </row>
    <row r="170">
      <c r="A170" s="4" t="inlineStr">
        <is>
          <t>Aegon N.V [member] | Shares withdrawn: 1 transaction average price 0.10 | Common shares B [member]</t>
        </is>
      </c>
    </row>
    <row r="171">
      <c r="A171" s="3" t="inlineStr">
        <is>
          <t>Disclosure of treasury shares [line items]</t>
        </is>
      </c>
    </row>
    <row r="172">
      <c r="A172" s="4" t="inlineStr">
        <is>
          <t>Purchase/ sale: transactions, average price, Number of shares</t>
        </is>
      </c>
      <c r="B172" s="5" t="n">
        <v>-2956</v>
      </c>
    </row>
    <row r="173">
      <c r="A173" s="4" t="inlineStr">
        <is>
          <t>Aegon N.V [member] | Sale: 1 transaction, average price 3.02 [member] | Common Share [member]</t>
        </is>
      </c>
    </row>
    <row r="174">
      <c r="A174" s="3" t="inlineStr">
        <is>
          <t>Disclosure of treasury shares [line items]</t>
        </is>
      </c>
    </row>
    <row r="175">
      <c r="A175" s="4" t="inlineStr">
        <is>
          <t>Purchase/ sale: transactions, average price, Number of shares</t>
        </is>
      </c>
      <c r="B175" s="5" t="n">
        <v>-17314</v>
      </c>
    </row>
    <row r="176">
      <c r="A176" s="4" t="inlineStr">
        <is>
          <t>Sale: transactions, price average, Amount</t>
        </is>
      </c>
      <c r="B176" s="6" t="n">
        <v>-52</v>
      </c>
    </row>
  </sheetData>
  <mergeCells count="2">
    <mergeCell ref="A1:A2"/>
    <mergeCell ref="B1:D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Treasury Shares (Detail) - EUR (€) shares in Thousands, € in Millions</t>
        </is>
      </c>
      <c r="B1" s="2" t="inlineStr">
        <is>
          <t>Dec. 31, 2021</t>
        </is>
      </c>
      <c r="C1" s="2" t="inlineStr">
        <is>
          <t>Dec. 31, 2020</t>
        </is>
      </c>
      <c r="D1" s="2" t="inlineStr">
        <is>
          <t>Dec. 31, 2019</t>
        </is>
      </c>
    </row>
    <row r="2">
      <c r="A2" s="3" t="inlineStr">
        <is>
          <t>Disclosure of revaluation reserve [Line Items]</t>
        </is>
      </c>
    </row>
    <row r="3">
      <c r="A3" s="4" t="inlineStr">
        <is>
          <t>Number of shares</t>
        </is>
      </c>
      <c r="B3" s="5" t="n">
        <v>102369</v>
      </c>
      <c r="C3" s="5" t="n">
        <v>66632</v>
      </c>
      <c r="D3" s="5" t="n">
        <v>91893</v>
      </c>
    </row>
    <row r="4">
      <c r="A4" s="4" t="inlineStr">
        <is>
          <t>Total amount</t>
        </is>
      </c>
      <c r="B4" s="6" t="n">
        <v>273</v>
      </c>
      <c r="C4" s="6" t="n">
        <v>181</v>
      </c>
      <c r="D4" s="6" t="n">
        <v>281</v>
      </c>
    </row>
    <row r="5">
      <c r="A5" s="4" t="inlineStr">
        <is>
          <t>Common shares [member] | Aegon N V [member]</t>
        </is>
      </c>
    </row>
    <row r="6">
      <c r="A6" s="3" t="inlineStr">
        <is>
          <t>Disclosure of revaluation reserve [Line Items]</t>
        </is>
      </c>
    </row>
    <row r="7">
      <c r="A7" s="4" t="inlineStr">
        <is>
          <t>Number of shares</t>
        </is>
      </c>
      <c r="B7" s="5" t="n">
        <v>70958</v>
      </c>
      <c r="C7" s="5" t="n">
        <v>52686</v>
      </c>
      <c r="D7" s="5" t="n">
        <v>65540</v>
      </c>
    </row>
    <row r="8">
      <c r="A8" s="4" t="inlineStr">
        <is>
          <t>Total amount</t>
        </is>
      </c>
      <c r="B8" s="6" t="n">
        <v>262</v>
      </c>
      <c r="C8" s="6" t="n">
        <v>171</v>
      </c>
      <c r="D8" s="6" t="n">
        <v>269</v>
      </c>
    </row>
    <row r="9">
      <c r="A9" s="4" t="inlineStr">
        <is>
          <t>Common shares [member] | Subsidiaries [member]</t>
        </is>
      </c>
    </row>
    <row r="10">
      <c r="A10" s="3" t="inlineStr">
        <is>
          <t>Disclosure of revaluation reserve [Line Items]</t>
        </is>
      </c>
    </row>
    <row r="11">
      <c r="A11" s="4" t="inlineStr">
        <is>
          <t>Number of shares</t>
        </is>
      </c>
      <c r="B11" s="5" t="n">
        <v>822</v>
      </c>
      <c r="C11" s="5" t="n">
        <v>1062</v>
      </c>
      <c r="D11" s="5" t="n">
        <v>1043</v>
      </c>
    </row>
    <row r="12">
      <c r="A12" s="4" t="inlineStr">
        <is>
          <t>Total amount</t>
        </is>
      </c>
      <c r="B12" s="6" t="n">
        <v>8</v>
      </c>
      <c r="C12" s="6" t="n">
        <v>9</v>
      </c>
      <c r="D12" s="6" t="n">
        <v>9</v>
      </c>
    </row>
    <row r="13">
      <c r="A13" s="4" t="inlineStr">
        <is>
          <t>Aegon N.V [member]</t>
        </is>
      </c>
    </row>
    <row r="14">
      <c r="A14" s="3" t="inlineStr">
        <is>
          <t>Disclosure of revaluation reserve [Line Items]</t>
        </is>
      </c>
    </row>
    <row r="15">
      <c r="A15" s="4" t="inlineStr">
        <is>
          <t>Total amount</t>
        </is>
      </c>
      <c r="B15" s="6" t="n">
        <v>273</v>
      </c>
      <c r="C15" s="6" t="n">
        <v>181</v>
      </c>
    </row>
    <row r="16">
      <c r="A16" s="4" t="inlineStr">
        <is>
          <t>Aegon N.V [member] | Common shares [member]</t>
        </is>
      </c>
    </row>
    <row r="17">
      <c r="A17" s="3" t="inlineStr">
        <is>
          <t>Disclosure of revaluation reserve [Line Items]</t>
        </is>
      </c>
    </row>
    <row r="18">
      <c r="A18" s="4" t="inlineStr">
        <is>
          <t>Number of shares</t>
        </is>
      </c>
      <c r="B18" s="5" t="n">
        <v>2106313</v>
      </c>
      <c r="C18" s="5" t="n">
        <v>2098114</v>
      </c>
      <c r="D18" s="5" t="n">
        <v>2105139</v>
      </c>
    </row>
    <row r="19">
      <c r="A19" s="4" t="inlineStr">
        <is>
          <t>Aegon N.V [member] | Common shares B [member]</t>
        </is>
      </c>
    </row>
    <row r="20">
      <c r="A20" s="3" t="inlineStr">
        <is>
          <t>Disclosure of revaluation reserve [Line Items]</t>
        </is>
      </c>
    </row>
    <row r="21">
      <c r="A21" s="4" t="inlineStr">
        <is>
          <t>Number of shares</t>
        </is>
      </c>
      <c r="B21" s="5" t="n">
        <v>30589</v>
      </c>
      <c r="C21" s="5" t="n">
        <v>12884</v>
      </c>
      <c r="D21" s="5" t="n">
        <v>25310</v>
      </c>
    </row>
    <row r="22">
      <c r="A22" s="4" t="inlineStr">
        <is>
          <t>Total amount</t>
        </is>
      </c>
      <c r="B22" s="6" t="n">
        <v>3</v>
      </c>
      <c r="C22" s="6" t="n">
        <v>1</v>
      </c>
      <c r="D22" s="6" t="n">
        <v>3</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hareholders' Equity - Disclosure of Share Capital (Detail) - shares</t>
        </is>
      </c>
      <c r="B1" s="2" t="inlineStr">
        <is>
          <t>12 Months Ended</t>
        </is>
      </c>
    </row>
    <row r="2">
      <c r="B2" s="2" t="inlineStr">
        <is>
          <t>Dec. 31, 2021</t>
        </is>
      </c>
      <c r="C2" s="2" t="inlineStr">
        <is>
          <t>Dec. 31, 2020</t>
        </is>
      </c>
      <c r="D2" s="2" t="inlineStr">
        <is>
          <t>Dec. 31, 2019</t>
        </is>
      </c>
    </row>
    <row r="3">
      <c r="A3" s="4" t="inlineStr">
        <is>
          <t>Treasury shares [member]</t>
        </is>
      </c>
    </row>
    <row r="4">
      <c r="A4" s="3" t="inlineStr">
        <is>
          <t>Disclosure of treasury shares [line items]</t>
        </is>
      </c>
    </row>
    <row r="5">
      <c r="A5" s="4" t="inlineStr">
        <is>
          <t>Weighted average number of common shares</t>
        </is>
      </c>
      <c r="B5" s="5" t="n">
        <v>11621000</v>
      </c>
      <c r="C5" s="5" t="n">
        <v>18386000</v>
      </c>
      <c r="D5" s="5" t="n">
        <v>13070000</v>
      </c>
    </row>
    <row r="6">
      <c r="A6" s="4" t="inlineStr">
        <is>
          <t>Subsidiaries [member]</t>
        </is>
      </c>
    </row>
    <row r="7">
      <c r="A7" s="3" t="inlineStr">
        <is>
          <t>Disclosure of treasury shares [line items]</t>
        </is>
      </c>
    </row>
    <row r="8">
      <c r="A8" s="4" t="inlineStr">
        <is>
          <t>Weighted average number of common shares</t>
        </is>
      </c>
      <c r="B8" s="5" t="n">
        <v>57989000</v>
      </c>
      <c r="C8" s="5" t="n">
        <v>58224000</v>
      </c>
      <c r="D8" s="5" t="n">
        <v>56467000</v>
      </c>
    </row>
  </sheetData>
  <mergeCells count="2">
    <mergeCell ref="A1:A2"/>
    <mergeCell ref="B1:D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Revaluation Reserves (Detail) - EUR (€) € in Millions</t>
        </is>
      </c>
      <c r="B1" s="2" t="inlineStr">
        <is>
          <t>12 Months Ended</t>
        </is>
      </c>
    </row>
    <row r="2">
      <c r="B2" s="2" t="inlineStr">
        <is>
          <t>Dec. 31, 2021</t>
        </is>
      </c>
      <c r="C2" s="2" t="inlineStr">
        <is>
          <t>Dec. 31, 2020</t>
        </is>
      </c>
      <c r="D2" s="2" t="inlineStr">
        <is>
          <t>Dec. 31, 2019</t>
        </is>
      </c>
    </row>
    <row r="3">
      <c r="A3" s="3" t="inlineStr">
        <is>
          <t>Disclosure of revaluation reserve [Line Items]</t>
        </is>
      </c>
    </row>
    <row r="4">
      <c r="A4" s="4" t="inlineStr">
        <is>
          <t>Beginning balance</t>
        </is>
      </c>
      <c r="B4" s="6" t="n">
        <v>7480</v>
      </c>
      <c r="C4" s="6" t="n">
        <v>5873</v>
      </c>
    </row>
    <row r="5">
      <c r="A5" s="4" t="inlineStr">
        <is>
          <t>Ending balance</t>
        </is>
      </c>
      <c r="B5" s="5" t="n">
        <v>6442</v>
      </c>
      <c r="C5" s="5" t="n">
        <v>7480</v>
      </c>
      <c r="D5" s="6" t="n">
        <v>5873</v>
      </c>
    </row>
    <row r="6">
      <c r="A6" s="4" t="inlineStr">
        <is>
          <t>Reserve of gains and losses on remeasuring available-for-sale financial assets [member]</t>
        </is>
      </c>
    </row>
    <row r="7">
      <c r="A7" s="3" t="inlineStr">
        <is>
          <t>Disclosure of revaluation reserve [Line Items]</t>
        </is>
      </c>
    </row>
    <row r="8">
      <c r="A8" s="4" t="inlineStr">
        <is>
          <t>Beginning balance</t>
        </is>
      </c>
      <c r="B8" s="5" t="n">
        <v>6248</v>
      </c>
      <c r="C8" s="5" t="n">
        <v>4352</v>
      </c>
      <c r="D8" s="5" t="n">
        <v>1910</v>
      </c>
    </row>
    <row r="9">
      <c r="A9" s="4" t="inlineStr">
        <is>
          <t>Gross revaluation</t>
        </is>
      </c>
      <c r="B9" s="5" t="n">
        <v>-3930</v>
      </c>
      <c r="C9" s="5" t="n">
        <v>5728</v>
      </c>
      <c r="D9" s="5" t="n">
        <v>6619</v>
      </c>
    </row>
    <row r="10">
      <c r="A10" s="4" t="inlineStr">
        <is>
          <t>Shadow accounting adjustment</t>
        </is>
      </c>
      <c r="B10" s="5" t="n">
        <v>2759</v>
      </c>
      <c r="C10" s="5" t="n">
        <v>-2738</v>
      </c>
      <c r="D10" s="5" t="n">
        <v>-3142</v>
      </c>
    </row>
    <row r="11">
      <c r="A11" s="4" t="inlineStr">
        <is>
          <t>Net (gains) / losses transferred to income statement</t>
        </is>
      </c>
      <c r="B11" s="5" t="n">
        <v>-450</v>
      </c>
      <c r="C11" s="5" t="n">
        <v>13</v>
      </c>
      <c r="D11" s="5" t="n">
        <v>-412</v>
      </c>
    </row>
    <row r="12">
      <c r="A12" s="4" t="inlineStr">
        <is>
          <t>Net (gains) / losses transferred to retained earnings</t>
        </is>
      </c>
      <c r="D12" s="5" t="n">
        <v>0</v>
      </c>
    </row>
    <row r="13">
      <c r="A13" s="4" t="inlineStr">
        <is>
          <t>Foreign currency translation differences</t>
        </is>
      </c>
      <c r="B13" s="5" t="n">
        <v>362</v>
      </c>
      <c r="C13" s="5" t="n">
        <v>-443</v>
      </c>
      <c r="D13" s="5" t="n">
        <v>8</v>
      </c>
    </row>
    <row r="14">
      <c r="A14" s="4" t="inlineStr">
        <is>
          <t>Tax effect</t>
        </is>
      </c>
      <c r="B14" s="5" t="n">
        <v>322</v>
      </c>
      <c r="C14" s="5" t="n">
        <v>-664</v>
      </c>
      <c r="D14" s="5" t="n">
        <v>-632</v>
      </c>
    </row>
    <row r="15">
      <c r="A15" s="4" t="inlineStr">
        <is>
          <t>Other</t>
        </is>
      </c>
      <c r="B15" s="5" t="n">
        <v>-1</v>
      </c>
    </row>
    <row r="16">
      <c r="A16" s="4" t="inlineStr">
        <is>
          <t>Ending balance</t>
        </is>
      </c>
      <c r="B16" s="5" t="n">
        <v>5309</v>
      </c>
      <c r="C16" s="5" t="n">
        <v>6248</v>
      </c>
      <c r="D16" s="5" t="n">
        <v>4352</v>
      </c>
    </row>
    <row r="17">
      <c r="A17" s="4" t="inlineStr">
        <is>
          <t>Reserve of cash flow hedges [member]</t>
        </is>
      </c>
    </row>
    <row r="18">
      <c r="A18" s="3" t="inlineStr">
        <is>
          <t>Disclosure of revaluation reserve [Line Items]</t>
        </is>
      </c>
    </row>
    <row r="19">
      <c r="A19" s="4" t="inlineStr">
        <is>
          <t>Beginning balance</t>
        </is>
      </c>
      <c r="B19" s="5" t="n">
        <v>1197</v>
      </c>
      <c r="C19" s="5" t="n">
        <v>1502</v>
      </c>
      <c r="D19" s="5" t="n">
        <v>1479</v>
      </c>
    </row>
    <row r="20">
      <c r="A20" s="4" t="inlineStr">
        <is>
          <t>Gross revaluation</t>
        </is>
      </c>
      <c r="B20" s="5" t="n">
        <v>-122</v>
      </c>
      <c r="C20" s="5" t="n">
        <v>-141</v>
      </c>
      <c r="D20" s="5" t="n">
        <v>89</v>
      </c>
    </row>
    <row r="21">
      <c r="A21" s="4" t="inlineStr">
        <is>
          <t>Shadow accounting adjustment</t>
        </is>
      </c>
      <c r="B21" s="5" t="n">
        <v>0</v>
      </c>
      <c r="C21" s="5" t="n">
        <v>0</v>
      </c>
    </row>
    <row r="22">
      <c r="A22" s="4" t="inlineStr">
        <is>
          <t>Net (gains) / losses transferred to income statement</t>
        </is>
      </c>
      <c r="B22" s="5" t="n">
        <v>-106</v>
      </c>
      <c r="C22" s="5" t="n">
        <v>-106</v>
      </c>
      <c r="D22" s="5" t="n">
        <v>-97</v>
      </c>
    </row>
    <row r="23">
      <c r="A23" s="4" t="inlineStr">
        <is>
          <t>Net (gains) / losses transferred to retained earnings</t>
        </is>
      </c>
      <c r="D23" s="5" t="n">
        <v>0</v>
      </c>
    </row>
    <row r="24">
      <c r="A24" s="4" t="inlineStr">
        <is>
          <t>Foreign currency translation differences</t>
        </is>
      </c>
      <c r="B24" s="5" t="n">
        <v>84</v>
      </c>
      <c r="C24" s="5" t="n">
        <v>-111</v>
      </c>
      <c r="D24" s="5" t="n">
        <v>27</v>
      </c>
    </row>
    <row r="25">
      <c r="A25" s="4" t="inlineStr">
        <is>
          <t>Tax effect</t>
        </is>
      </c>
      <c r="B25" s="5" t="n">
        <v>47</v>
      </c>
      <c r="C25" s="5" t="n">
        <v>54</v>
      </c>
      <c r="D25" s="5" t="n">
        <v>3</v>
      </c>
    </row>
    <row r="26">
      <c r="A26" s="4" t="inlineStr">
        <is>
          <t>Other</t>
        </is>
      </c>
      <c r="B26" s="5" t="n">
        <v>0</v>
      </c>
    </row>
    <row r="27">
      <c r="A27" s="4" t="inlineStr">
        <is>
          <t>Ending balance</t>
        </is>
      </c>
      <c r="B27" s="5" t="n">
        <v>1100</v>
      </c>
      <c r="C27" s="5" t="n">
        <v>1197</v>
      </c>
      <c r="D27" s="5" t="n">
        <v>1502</v>
      </c>
    </row>
    <row r="28">
      <c r="A28" s="4" t="inlineStr">
        <is>
          <t>Revaluation account [member]</t>
        </is>
      </c>
    </row>
    <row r="29">
      <c r="A29" s="3" t="inlineStr">
        <is>
          <t>Disclosure of revaluation reserve [Line Items]</t>
        </is>
      </c>
    </row>
    <row r="30">
      <c r="A30" s="4" t="inlineStr">
        <is>
          <t>Beginning balance</t>
        </is>
      </c>
      <c r="B30" s="5" t="n">
        <v>7480</v>
      </c>
      <c r="C30" s="5" t="n">
        <v>5873</v>
      </c>
      <c r="D30" s="5" t="n">
        <v>3435</v>
      </c>
    </row>
    <row r="31">
      <c r="A31" s="4" t="inlineStr">
        <is>
          <t>Gross revaluation</t>
        </is>
      </c>
      <c r="B31" s="5" t="n">
        <v>-4057</v>
      </c>
      <c r="C31" s="5" t="n">
        <v>5607</v>
      </c>
      <c r="D31" s="5" t="n">
        <v>6705</v>
      </c>
    </row>
    <row r="32">
      <c r="A32" s="4" t="inlineStr">
        <is>
          <t>Shadow accounting adjustment</t>
        </is>
      </c>
      <c r="B32" s="5" t="n">
        <v>2759</v>
      </c>
      <c r="C32" s="5" t="n">
        <v>-2738</v>
      </c>
      <c r="D32" s="5" t="n">
        <v>-3142</v>
      </c>
    </row>
    <row r="33">
      <c r="A33" s="4" t="inlineStr">
        <is>
          <t>Net (gains) / losses transferred to income statement</t>
        </is>
      </c>
      <c r="B33" s="5" t="n">
        <v>-556</v>
      </c>
      <c r="C33" s="5" t="n">
        <v>-94</v>
      </c>
      <c r="D33" s="5" t="n">
        <v>-509</v>
      </c>
    </row>
    <row r="34">
      <c r="A34" s="4" t="inlineStr">
        <is>
          <t>Net (gains) / losses transferred to retained earnings</t>
        </is>
      </c>
      <c r="D34" s="5" t="n">
        <v>-32</v>
      </c>
    </row>
    <row r="35">
      <c r="A35" s="4" t="inlineStr">
        <is>
          <t>Foreign currency translation differences</t>
        </is>
      </c>
      <c r="B35" s="5" t="n">
        <v>447</v>
      </c>
      <c r="C35" s="5" t="n">
        <v>-556</v>
      </c>
      <c r="D35" s="5" t="n">
        <v>37</v>
      </c>
    </row>
    <row r="36">
      <c r="A36" s="4" t="inlineStr">
        <is>
          <t>Tax effect</t>
        </is>
      </c>
      <c r="B36" s="5" t="n">
        <v>370</v>
      </c>
      <c r="C36" s="5" t="n">
        <v>-612</v>
      </c>
      <c r="D36" s="5" t="n">
        <v>-621</v>
      </c>
    </row>
    <row r="37">
      <c r="A37" s="4" t="inlineStr">
        <is>
          <t>Other</t>
        </is>
      </c>
      <c r="B37" s="5" t="n">
        <v>-1</v>
      </c>
    </row>
    <row r="38">
      <c r="A38" s="4" t="inlineStr">
        <is>
          <t>Ending balance</t>
        </is>
      </c>
      <c r="C38" s="5" t="n">
        <v>7480</v>
      </c>
      <c r="D38" s="5" t="n">
        <v>5873</v>
      </c>
    </row>
    <row r="39">
      <c r="A39" s="4" t="inlineStr">
        <is>
          <t>Real estate held for own use [member]</t>
        </is>
      </c>
    </row>
    <row r="40">
      <c r="A40" s="3" t="inlineStr">
        <is>
          <t>Disclosure of revaluation reserve [Line Items]</t>
        </is>
      </c>
    </row>
    <row r="41">
      <c r="A41" s="4" t="inlineStr">
        <is>
          <t>Beginning balance</t>
        </is>
      </c>
      <c r="B41" s="5" t="n">
        <v>35</v>
      </c>
      <c r="C41" s="5" t="n">
        <v>19</v>
      </c>
      <c r="D41" s="5" t="n">
        <v>46</v>
      </c>
    </row>
    <row r="42">
      <c r="A42" s="4" t="inlineStr">
        <is>
          <t>Gross revaluation</t>
        </is>
      </c>
      <c r="B42" s="5" t="n">
        <v>-4</v>
      </c>
      <c r="C42" s="5" t="n">
        <v>20</v>
      </c>
      <c r="D42" s="5" t="n">
        <v>-4</v>
      </c>
    </row>
    <row r="43">
      <c r="A43" s="4" t="inlineStr">
        <is>
          <t>Shadow accounting adjustment</t>
        </is>
      </c>
      <c r="B43" s="5" t="n">
        <v>0</v>
      </c>
      <c r="C43" s="5" t="n">
        <v>0</v>
      </c>
    </row>
    <row r="44">
      <c r="A44" s="4" t="inlineStr">
        <is>
          <t>Net (gains) / losses transferred to income statement</t>
        </is>
      </c>
      <c r="B44" s="5" t="n">
        <v>0</v>
      </c>
      <c r="C44" s="5" t="n">
        <v>0</v>
      </c>
    </row>
    <row r="45">
      <c r="A45" s="4" t="inlineStr">
        <is>
          <t>Net (gains) / losses transferred to retained earnings</t>
        </is>
      </c>
      <c r="D45" s="5" t="n">
        <v>-32</v>
      </c>
    </row>
    <row r="46">
      <c r="A46" s="4" t="inlineStr">
        <is>
          <t>Foreign currency translation differences</t>
        </is>
      </c>
      <c r="B46" s="5" t="n">
        <v>1</v>
      </c>
      <c r="C46" s="5" t="n">
        <v>-2</v>
      </c>
      <c r="D46" s="5" t="n">
        <v>1</v>
      </c>
    </row>
    <row r="47">
      <c r="A47" s="4" t="inlineStr">
        <is>
          <t>Tax effect</t>
        </is>
      </c>
      <c r="B47" s="5" t="n">
        <v>1</v>
      </c>
      <c r="C47" s="5" t="n">
        <v>-2</v>
      </c>
      <c r="D47" s="5" t="n">
        <v>8</v>
      </c>
    </row>
    <row r="48">
      <c r="A48" s="4" t="inlineStr">
        <is>
          <t>Other</t>
        </is>
      </c>
      <c r="B48" s="5" t="n">
        <v>0</v>
      </c>
    </row>
    <row r="49">
      <c r="A49" s="4" t="inlineStr">
        <is>
          <t>Ending balance</t>
        </is>
      </c>
      <c r="B49" s="6" t="n">
        <v>32</v>
      </c>
      <c r="C49" s="6" t="n">
        <v>35</v>
      </c>
      <c r="D49" s="6" t="n">
        <v>19</v>
      </c>
    </row>
  </sheetData>
  <mergeCells count="2">
    <mergeCell ref="A1:A2"/>
    <mergeCell ref="B1:D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Revaluation Reserve for Available-for-sale Investments (Detail) - shares shares in Millions</t>
        </is>
      </c>
      <c r="B1" s="2" t="inlineStr">
        <is>
          <t>12 Months Ended</t>
        </is>
      </c>
    </row>
    <row r="2">
      <c r="B2" s="2" t="inlineStr">
        <is>
          <t>Dec. 31, 2021</t>
        </is>
      </c>
      <c r="C2" s="2" t="inlineStr">
        <is>
          <t>Dec. 31, 2020</t>
        </is>
      </c>
      <c r="D2" s="2" t="inlineStr">
        <is>
          <t>Dec. 31, 2019</t>
        </is>
      </c>
    </row>
    <row r="3">
      <c r="A3" s="3" t="inlineStr">
        <is>
          <t>Disclosure of revaluation reserve [Line Items]</t>
        </is>
      </c>
    </row>
    <row r="4">
      <c r="A4" s="4" t="inlineStr">
        <is>
          <t>Revaluation reserve for available-for-sale investments</t>
        </is>
      </c>
      <c r="B4" s="5" t="n">
        <v>5309</v>
      </c>
      <c r="C4" s="5" t="n">
        <v>6248</v>
      </c>
      <c r="D4" s="5" t="n">
        <v>4352</v>
      </c>
    </row>
    <row r="5">
      <c r="A5" s="4" t="inlineStr">
        <is>
          <t>Equity securities [member]</t>
        </is>
      </c>
    </row>
    <row r="6">
      <c r="A6" s="3" t="inlineStr">
        <is>
          <t>Disclosure of revaluation reserve [Line Items]</t>
        </is>
      </c>
    </row>
    <row r="7">
      <c r="A7" s="4" t="inlineStr">
        <is>
          <t>Revaluation reserve for available-for-sale investments</t>
        </is>
      </c>
      <c r="B7" s="5" t="n">
        <v>49</v>
      </c>
      <c r="C7" s="5" t="n">
        <v>46</v>
      </c>
      <c r="D7" s="5" t="n">
        <v>25</v>
      </c>
    </row>
    <row r="8">
      <c r="A8" s="4" t="inlineStr">
        <is>
          <t>Debt securities [member]</t>
        </is>
      </c>
    </row>
    <row r="9">
      <c r="A9" s="3" t="inlineStr">
        <is>
          <t>Disclosure of revaluation reserve [Line Items]</t>
        </is>
      </c>
    </row>
    <row r="10">
      <c r="A10" s="4" t="inlineStr">
        <is>
          <t>Revaluation reserve for available-for-sale investments</t>
        </is>
      </c>
      <c r="B10" s="5" t="n">
        <v>5276</v>
      </c>
      <c r="C10" s="5" t="n">
        <v>6218</v>
      </c>
      <c r="D10" s="5" t="n">
        <v>4353</v>
      </c>
    </row>
    <row r="11">
      <c r="A11" s="4" t="inlineStr">
        <is>
          <t>Other securities [member]</t>
        </is>
      </c>
    </row>
    <row r="12">
      <c r="A12" s="3" t="inlineStr">
        <is>
          <t>Disclosure of revaluation reserve [Line Items]</t>
        </is>
      </c>
    </row>
    <row r="13">
      <c r="A13" s="4" t="inlineStr">
        <is>
          <t>Revaluation reserve for available-for-sale investments</t>
        </is>
      </c>
      <c r="B13" s="5" t="n">
        <v>-15</v>
      </c>
      <c r="C13" s="5" t="n">
        <v>-17</v>
      </c>
      <c r="D13" s="5" t="n">
        <v>-26</v>
      </c>
    </row>
  </sheetData>
  <mergeCells count="2">
    <mergeCell ref="A1:A2"/>
    <mergeCell ref="B1:D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Remeasurement of Defined Benefit Plans (Detail) - Remeasurement of defined benefit Plans of group companies [member] - EUR (€) € in Millions</t>
        </is>
      </c>
      <c r="B1" s="2" t="inlineStr">
        <is>
          <t>12 Months Ended</t>
        </is>
      </c>
    </row>
    <row r="2">
      <c r="B2" s="2" t="inlineStr">
        <is>
          <t>Dec. 31, 2021</t>
        </is>
      </c>
      <c r="C2" s="2" t="inlineStr">
        <is>
          <t>Dec. 31, 2020</t>
        </is>
      </c>
      <c r="D2" s="2" t="inlineStr">
        <is>
          <t>Dec. 31, 2019</t>
        </is>
      </c>
    </row>
    <row r="3">
      <c r="A3" s="3" t="inlineStr">
        <is>
          <t>Disclosure of revaluation reserve [Line Items]</t>
        </is>
      </c>
    </row>
    <row r="4">
      <c r="A4" s="4" t="inlineStr">
        <is>
          <t>At January 1</t>
        </is>
      </c>
      <c r="B4" s="6" t="n">
        <v>-2534</v>
      </c>
      <c r="C4" s="6" t="n">
        <v>-2397</v>
      </c>
      <c r="D4" s="6" t="n">
        <v>-1850</v>
      </c>
    </row>
    <row r="5">
      <c r="A5" s="4" t="inlineStr">
        <is>
          <t>Remeasurements of defined benefit plans</t>
        </is>
      </c>
      <c r="B5" s="5" t="n">
        <v>501</v>
      </c>
      <c r="C5" s="5" t="n">
        <v>-360</v>
      </c>
      <c r="D5" s="5" t="n">
        <v>-612</v>
      </c>
    </row>
    <row r="6">
      <c r="A6" s="4" t="inlineStr">
        <is>
          <t>Tax effect</t>
        </is>
      </c>
      <c r="B6" s="5" t="n">
        <v>-102</v>
      </c>
      <c r="C6" s="5" t="n">
        <v>140</v>
      </c>
      <c r="D6" s="5" t="n">
        <v>90</v>
      </c>
    </row>
    <row r="7">
      <c r="A7" s="4" t="inlineStr">
        <is>
          <t>Net exchange differences</t>
        </is>
      </c>
      <c r="B7" s="5" t="n">
        <v>-65</v>
      </c>
      <c r="C7" s="5" t="n">
        <v>83</v>
      </c>
      <c r="D7" s="5" t="n">
        <v>-25</v>
      </c>
    </row>
    <row r="8">
      <c r="A8" s="4" t="inlineStr">
        <is>
          <t>Total remeasurement of defined benefit plans</t>
        </is>
      </c>
      <c r="B8" s="6" t="n">
        <v>-2199</v>
      </c>
      <c r="C8" s="6" t="n">
        <v>-2534</v>
      </c>
      <c r="D8" s="6" t="n">
        <v>-2397</v>
      </c>
    </row>
  </sheetData>
  <mergeCells count="2">
    <mergeCell ref="A1:A2"/>
    <mergeCell ref="B1:D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Other Reserves (Detail) - EUR (€) € in Millions</t>
        </is>
      </c>
      <c r="B1" s="2" t="inlineStr">
        <is>
          <t>12 Months Ended</t>
        </is>
      </c>
    </row>
    <row r="2">
      <c r="B2" s="2" t="inlineStr">
        <is>
          <t>Dec. 31, 2021</t>
        </is>
      </c>
      <c r="C2" s="2" t="inlineStr">
        <is>
          <t>Dec. 31, 2020</t>
        </is>
      </c>
      <c r="D2" s="2" t="inlineStr">
        <is>
          <t>Dec. 31, 2019</t>
        </is>
      </c>
    </row>
    <row r="3">
      <c r="A3" s="3" t="inlineStr">
        <is>
          <t>Disclosure of revaluation reserve [Line Items]</t>
        </is>
      </c>
    </row>
    <row r="4">
      <c r="A4" s="4" t="inlineStr">
        <is>
          <t>Beginning balance</t>
        </is>
      </c>
      <c r="B4" s="6" t="n">
        <v>-553</v>
      </c>
      <c r="C4" s="6" t="n">
        <v>456</v>
      </c>
      <c r="D4" s="6" t="n">
        <v>149</v>
      </c>
    </row>
    <row r="5">
      <c r="A5" s="4" t="inlineStr">
        <is>
          <t>Movement in foreign currency translation and net foreign investment hedging reserves</t>
        </is>
      </c>
      <c r="B5" s="5" t="n">
        <v>848</v>
      </c>
      <c r="C5" s="5" t="n">
        <v>-1015</v>
      </c>
      <c r="D5" s="5" t="n">
        <v>301</v>
      </c>
    </row>
    <row r="6">
      <c r="A6" s="4" t="inlineStr">
        <is>
          <t>Disposal of a business</t>
        </is>
      </c>
      <c r="B6" s="5" t="n">
        <v>8</v>
      </c>
      <c r="C6" s="5" t="n">
        <v>-7</v>
      </c>
      <c r="D6" s="5" t="n">
        <v>-1</v>
      </c>
    </row>
    <row r="7">
      <c r="A7" s="4" t="inlineStr">
        <is>
          <t>Tax effect</t>
        </is>
      </c>
      <c r="B7" s="5" t="n">
        <v>3</v>
      </c>
      <c r="C7" s="5" t="n">
        <v>-7</v>
      </c>
      <c r="D7" s="5" t="n">
        <v>-5</v>
      </c>
    </row>
    <row r="8">
      <c r="A8" s="4" t="inlineStr">
        <is>
          <t>Equity movements of joint ventures</t>
        </is>
      </c>
      <c r="B8" s="5" t="n">
        <v>25</v>
      </c>
      <c r="C8" s="5" t="n">
        <v>12</v>
      </c>
      <c r="D8" s="5" t="n">
        <v>8</v>
      </c>
    </row>
    <row r="9">
      <c r="A9" s="4" t="inlineStr">
        <is>
          <t>Equity movements of associates</t>
        </is>
      </c>
      <c r="B9" s="5" t="n">
        <v>-6</v>
      </c>
      <c r="C9" s="5" t="n">
        <v>7</v>
      </c>
      <c r="D9" s="5" t="n">
        <v>4</v>
      </c>
    </row>
    <row r="10">
      <c r="A10" s="4" t="inlineStr">
        <is>
          <t>Ending balance</t>
        </is>
      </c>
      <c r="B10" s="5" t="n">
        <v>325</v>
      </c>
      <c r="C10" s="5" t="n">
        <v>-553</v>
      </c>
      <c r="D10" s="5" t="n">
        <v>456</v>
      </c>
    </row>
    <row r="11">
      <c r="A11" s="4" t="inlineStr">
        <is>
          <t>Foreign currency translation reserve [member]</t>
        </is>
      </c>
    </row>
    <row r="12">
      <c r="A12" s="3" t="inlineStr">
        <is>
          <t>Disclosure of revaluation reserve [Line Items]</t>
        </is>
      </c>
    </row>
    <row r="13">
      <c r="A13" s="4" t="inlineStr">
        <is>
          <t>Beginning balance</t>
        </is>
      </c>
      <c r="B13" s="5" t="n">
        <v>-402</v>
      </c>
      <c r="C13" s="5" t="n">
        <v>799</v>
      </c>
      <c r="D13" s="5" t="n">
        <v>499</v>
      </c>
    </row>
    <row r="14">
      <c r="A14" s="4" t="inlineStr">
        <is>
          <t>Movement in foreign currency translation and net foreign investment hedging reserves</t>
        </is>
      </c>
      <c r="B14" s="5" t="n">
        <v>1013</v>
      </c>
      <c r="C14" s="5" t="n">
        <v>-1209</v>
      </c>
      <c r="D14" s="5" t="n">
        <v>311</v>
      </c>
    </row>
    <row r="15">
      <c r="A15" s="4" t="inlineStr">
        <is>
          <t>Disposal of a business</t>
        </is>
      </c>
      <c r="B15" s="5" t="n">
        <v>10</v>
      </c>
      <c r="C15" s="5" t="n">
        <v>-5</v>
      </c>
      <c r="D15" s="5" t="n">
        <v>-1</v>
      </c>
    </row>
    <row r="16">
      <c r="A16" s="4" t="inlineStr">
        <is>
          <t>Tax effect</t>
        </is>
      </c>
      <c r="B16" s="5" t="n">
        <v>-24</v>
      </c>
      <c r="C16" s="5" t="n">
        <v>12</v>
      </c>
      <c r="D16" s="5" t="n">
        <v>-10</v>
      </c>
    </row>
    <row r="17">
      <c r="A17" s="4" t="inlineStr">
        <is>
          <t>Ending balance</t>
        </is>
      </c>
      <c r="B17" s="5" t="n">
        <v>596</v>
      </c>
      <c r="C17" s="5" t="n">
        <v>-402</v>
      </c>
      <c r="D17" s="5" t="n">
        <v>799</v>
      </c>
    </row>
    <row r="18">
      <c r="A18" s="4" t="inlineStr">
        <is>
          <t>Net foreign investment hedging reserve [member]</t>
        </is>
      </c>
    </row>
    <row r="19">
      <c r="A19" s="3" t="inlineStr">
        <is>
          <t>Disclosure of revaluation reserve [Line Items]</t>
        </is>
      </c>
    </row>
    <row r="20">
      <c r="A20" s="4" t="inlineStr">
        <is>
          <t>Beginning balance</t>
        </is>
      </c>
      <c r="B20" s="5" t="n">
        <v>-199</v>
      </c>
      <c r="C20" s="5" t="n">
        <v>-374</v>
      </c>
      <c r="D20" s="5" t="n">
        <v>-370</v>
      </c>
    </row>
    <row r="21">
      <c r="A21" s="4" t="inlineStr">
        <is>
          <t>Movement in foreign currency translation and net foreign investment hedging reserves</t>
        </is>
      </c>
      <c r="B21" s="5" t="n">
        <v>-165</v>
      </c>
      <c r="C21" s="5" t="n">
        <v>195</v>
      </c>
      <c r="D21" s="5" t="n">
        <v>-10</v>
      </c>
    </row>
    <row r="22">
      <c r="A22" s="4" t="inlineStr">
        <is>
          <t>Disposal of a business</t>
        </is>
      </c>
      <c r="B22" s="5" t="n">
        <v>-2</v>
      </c>
      <c r="C22" s="5" t="n">
        <v>0</v>
      </c>
    </row>
    <row r="23">
      <c r="A23" s="4" t="inlineStr">
        <is>
          <t>Tax effect</t>
        </is>
      </c>
      <c r="B23" s="5" t="n">
        <v>27</v>
      </c>
      <c r="C23" s="5" t="n">
        <v>-19</v>
      </c>
      <c r="D23" s="5" t="n">
        <v>5</v>
      </c>
    </row>
    <row r="24">
      <c r="A24" s="4" t="inlineStr">
        <is>
          <t>Ending balance</t>
        </is>
      </c>
      <c r="B24" s="5" t="n">
        <v>-338</v>
      </c>
      <c r="C24" s="5" t="n">
        <v>-199</v>
      </c>
      <c r="D24" s="5" t="n">
        <v>-374</v>
      </c>
    </row>
    <row r="25">
      <c r="A25" s="4" t="inlineStr">
        <is>
          <t>Equity movements of joint ventures and associates [member]</t>
        </is>
      </c>
    </row>
    <row r="26">
      <c r="A26" s="3" t="inlineStr">
        <is>
          <t>Disclosure of revaluation reserve [Line Items]</t>
        </is>
      </c>
    </row>
    <row r="27">
      <c r="A27" s="4" t="inlineStr">
        <is>
          <t>Beginning balance</t>
        </is>
      </c>
      <c r="B27" s="5" t="n">
        <v>48</v>
      </c>
      <c r="C27" s="5" t="n">
        <v>31</v>
      </c>
      <c r="D27" s="5" t="n">
        <v>19</v>
      </c>
    </row>
    <row r="28">
      <c r="A28" s="4" t="inlineStr">
        <is>
          <t>Movement in foreign currency translation and net foreign investment hedging reserves</t>
        </is>
      </c>
      <c r="B28" s="5" t="n">
        <v>0</v>
      </c>
    </row>
    <row r="29">
      <c r="A29" s="4" t="inlineStr">
        <is>
          <t>Disposal of a business</t>
        </is>
      </c>
      <c r="C29" s="5" t="n">
        <v>-2</v>
      </c>
    </row>
    <row r="30">
      <c r="A30" s="4" t="inlineStr">
        <is>
          <t>Equity movements of joint ventures</t>
        </is>
      </c>
      <c r="B30" s="5" t="n">
        <v>25</v>
      </c>
      <c r="C30" s="5" t="n">
        <v>12</v>
      </c>
      <c r="D30" s="5" t="n">
        <v>8</v>
      </c>
    </row>
    <row r="31">
      <c r="A31" s="4" t="inlineStr">
        <is>
          <t>Equity movements of associates</t>
        </is>
      </c>
      <c r="B31" s="5" t="n">
        <v>-6</v>
      </c>
      <c r="C31" s="5" t="n">
        <v>7</v>
      </c>
      <c r="D31" s="5" t="n">
        <v>4</v>
      </c>
    </row>
    <row r="32">
      <c r="A32" s="4" t="inlineStr">
        <is>
          <t>Ending balance</t>
        </is>
      </c>
      <c r="B32" s="6" t="n">
        <v>67</v>
      </c>
      <c r="C32" s="6" t="n">
        <v>48</v>
      </c>
      <c r="D32" s="6" t="n">
        <v>31</v>
      </c>
    </row>
  </sheetData>
  <mergeCells count="2">
    <mergeCell ref="A1:A2"/>
    <mergeCell ref="B1:D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Other Equity Instruments - Summary of Other Equity Instruments (Detail) Unit_pure in Millions</t>
        </is>
      </c>
      <c r="C1" s="2" t="inlineStr">
        <is>
          <t>12 Months Ended</t>
        </is>
      </c>
    </row>
    <row r="2">
      <c r="C2" s="2" t="inlineStr">
        <is>
          <t>Dec. 31, 2021</t>
        </is>
      </c>
      <c r="D2" s="2" t="inlineStr">
        <is>
          <t>Dec. 31, 2020</t>
        </is>
      </c>
      <c r="F2" s="2" t="inlineStr">
        <is>
          <t>Dec. 31, 2019</t>
        </is>
      </c>
    </row>
    <row r="3">
      <c r="A3" s="3" t="inlineStr">
        <is>
          <t>Disclosure of terms and conditions of share-based payment arrangement [line items]</t>
        </is>
      </c>
    </row>
    <row r="4">
      <c r="A4" s="4" t="inlineStr">
        <is>
          <t>Beginning balance</t>
        </is>
      </c>
      <c r="C4" s="5" t="n">
        <v>2569</v>
      </c>
      <c r="D4" s="5" t="n">
        <v>2571</v>
      </c>
      <c r="F4" s="5" t="n">
        <v>3320</v>
      </c>
    </row>
    <row r="5">
      <c r="A5" s="4" t="inlineStr">
        <is>
          <t>Shares granted</t>
        </is>
      </c>
      <c r="C5" s="5" t="n">
        <v>27</v>
      </c>
      <c r="D5" s="5" t="n">
        <v>22</v>
      </c>
      <c r="F5" s="5" t="n">
        <v>21</v>
      </c>
    </row>
    <row r="6">
      <c r="A6" s="4" t="inlineStr">
        <is>
          <t>Shares vested</t>
        </is>
      </c>
      <c r="C6" s="5" t="n">
        <v>-21</v>
      </c>
      <c r="D6" s="5" t="n">
        <v>-25</v>
      </c>
      <c r="F6" s="5" t="n">
        <v>-26</v>
      </c>
    </row>
    <row r="7">
      <c r="A7" s="4" t="inlineStr">
        <is>
          <t>Securities issued</t>
        </is>
      </c>
      <c r="F7" s="5" t="n">
        <v>500</v>
      </c>
    </row>
    <row r="8">
      <c r="A8" s="4" t="inlineStr">
        <is>
          <t>Securities redeemed</t>
        </is>
      </c>
      <c r="C8" s="5" t="n">
        <v>-212</v>
      </c>
      <c r="F8" s="5" t="n">
        <v>-1244</v>
      </c>
    </row>
    <row r="9">
      <c r="A9" s="4" t="inlineStr">
        <is>
          <t>Ending balance</t>
        </is>
      </c>
      <c r="C9" s="5" t="n">
        <v>2363</v>
      </c>
      <c r="D9" s="5" t="n">
        <v>2569</v>
      </c>
      <c r="F9" s="5" t="n">
        <v>2571</v>
      </c>
    </row>
    <row r="10">
      <c r="A10" s="4" t="inlineStr">
        <is>
          <t>Aegon N.V [member]</t>
        </is>
      </c>
    </row>
    <row r="11">
      <c r="A11" s="3" t="inlineStr">
        <is>
          <t>Disclosure of terms and conditions of share-based payment arrangement [line items]</t>
        </is>
      </c>
    </row>
    <row r="12">
      <c r="A12" s="4" t="inlineStr">
        <is>
          <t>Beginning balance</t>
        </is>
      </c>
      <c r="C12" s="5" t="n">
        <v>2569</v>
      </c>
      <c r="D12" s="5" t="n">
        <v>2571</v>
      </c>
    </row>
    <row r="13">
      <c r="A13" s="4" t="inlineStr">
        <is>
          <t>Shares granted</t>
        </is>
      </c>
      <c r="C13" s="5" t="n">
        <v>27</v>
      </c>
      <c r="D13" s="5" t="n">
        <v>22</v>
      </c>
    </row>
    <row r="14">
      <c r="A14" s="4" t="inlineStr">
        <is>
          <t>Shares vested</t>
        </is>
      </c>
      <c r="C14" s="5" t="n">
        <v>-21</v>
      </c>
      <c r="D14" s="5" t="n">
        <v>-25</v>
      </c>
    </row>
    <row r="15">
      <c r="A15" s="4" t="inlineStr">
        <is>
          <t>Securities redeemed</t>
        </is>
      </c>
      <c r="C15" s="5" t="n">
        <v>-212</v>
      </c>
    </row>
    <row r="16">
      <c r="A16" s="4" t="inlineStr">
        <is>
          <t>Ending balance</t>
        </is>
      </c>
      <c r="C16" s="5" t="n">
        <v>2363</v>
      </c>
      <c r="D16" s="5" t="n">
        <v>2569</v>
      </c>
      <c r="F16" s="5" t="n">
        <v>2571</v>
      </c>
    </row>
    <row r="17">
      <c r="A17" s="4" t="inlineStr">
        <is>
          <t>Perpetual contingent convertible securities [member]</t>
        </is>
      </c>
    </row>
    <row r="18">
      <c r="A18" s="3" t="inlineStr">
        <is>
          <t>Disclosure of terms and conditions of share-based payment arrangement [line items]</t>
        </is>
      </c>
    </row>
    <row r="19">
      <c r="A19" s="4" t="inlineStr">
        <is>
          <t>Beginning balance</t>
        </is>
      </c>
      <c r="C19" s="5" t="n">
        <v>500</v>
      </c>
      <c r="D19" s="5" t="n">
        <v>500</v>
      </c>
    </row>
    <row r="20">
      <c r="A20" s="4" t="inlineStr">
        <is>
          <t>Securities issued</t>
        </is>
      </c>
      <c r="F20" s="5" t="n">
        <v>500</v>
      </c>
    </row>
    <row r="21">
      <c r="A21" s="4" t="inlineStr">
        <is>
          <t>Ending balance</t>
        </is>
      </c>
      <c r="C21" s="5" t="n">
        <v>500</v>
      </c>
      <c r="D21" s="5" t="n">
        <v>500</v>
      </c>
      <c r="F21" s="5" t="n">
        <v>500</v>
      </c>
    </row>
    <row r="22">
      <c r="A22" s="4" t="inlineStr">
        <is>
          <t>Perpetual contingent convertible securities [member] | Aegon N.V [member]</t>
        </is>
      </c>
    </row>
    <row r="23">
      <c r="A23" s="3" t="inlineStr">
        <is>
          <t>Disclosure of terms and conditions of share-based payment arrangement [line items]</t>
        </is>
      </c>
    </row>
    <row r="24">
      <c r="A24" s="4" t="inlineStr">
        <is>
          <t>Beginning balance</t>
        </is>
      </c>
      <c r="C24" s="5" t="n">
        <v>500</v>
      </c>
      <c r="D24" s="5" t="n">
        <v>500</v>
      </c>
    </row>
    <row r="25">
      <c r="A25" s="4" t="inlineStr">
        <is>
          <t>Ending balance</t>
        </is>
      </c>
      <c r="C25" s="5" t="n">
        <v>500</v>
      </c>
      <c r="D25" s="5" t="n">
        <v>500</v>
      </c>
      <c r="F25" s="5" t="n">
        <v>500</v>
      </c>
    </row>
    <row r="26">
      <c r="A26" s="4" t="inlineStr">
        <is>
          <t>Junior perpetual capital securities [member]</t>
        </is>
      </c>
    </row>
    <row r="27">
      <c r="A27" s="3" t="inlineStr">
        <is>
          <t>Disclosure of terms and conditions of share-based payment arrangement [line items]</t>
        </is>
      </c>
    </row>
    <row r="28">
      <c r="A28" s="4" t="inlineStr">
        <is>
          <t>Beginning balance</t>
        </is>
      </c>
      <c r="C28" s="5" t="n">
        <v>1564</v>
      </c>
      <c r="D28" s="5" t="n">
        <v>1564</v>
      </c>
      <c r="F28" s="5" t="n">
        <v>2808</v>
      </c>
    </row>
    <row r="29">
      <c r="A29" s="4" t="inlineStr">
        <is>
          <t>Securities redeemed</t>
        </is>
      </c>
      <c r="C29" s="5" t="n">
        <v>-212</v>
      </c>
      <c r="F29" s="5" t="n">
        <v>-1244</v>
      </c>
    </row>
    <row r="30">
      <c r="A30" s="4" t="inlineStr">
        <is>
          <t>Ending balance</t>
        </is>
      </c>
      <c r="C30" s="5" t="n">
        <v>1352</v>
      </c>
      <c r="D30" s="5" t="n">
        <v>1564</v>
      </c>
      <c r="F30" s="5" t="n">
        <v>1564</v>
      </c>
    </row>
    <row r="31">
      <c r="A31" s="4" t="inlineStr">
        <is>
          <t>Junior perpetual capital securities [member] | Aegon N.V [member]</t>
        </is>
      </c>
    </row>
    <row r="32">
      <c r="A32" s="3" t="inlineStr">
        <is>
          <t>Disclosure of terms and conditions of share-based payment arrangement [line items]</t>
        </is>
      </c>
    </row>
    <row r="33">
      <c r="A33" s="4" t="inlineStr">
        <is>
          <t>Beginning balance</t>
        </is>
      </c>
      <c r="C33" s="5" t="n">
        <v>1564</v>
      </c>
      <c r="D33" s="5" t="n">
        <v>1564</v>
      </c>
    </row>
    <row r="34">
      <c r="A34" s="4" t="inlineStr">
        <is>
          <t>Securities redeemed</t>
        </is>
      </c>
      <c r="C34" s="5" t="n">
        <v>-212</v>
      </c>
    </row>
    <row r="35">
      <c r="A35" s="4" t="inlineStr">
        <is>
          <t>Ending balance</t>
        </is>
      </c>
      <c r="C35" s="5" t="n">
        <v>1352</v>
      </c>
      <c r="D35" s="5" t="n">
        <v>1564</v>
      </c>
      <c r="F35" s="5" t="n">
        <v>1564</v>
      </c>
    </row>
    <row r="36">
      <c r="A36" s="4" t="inlineStr">
        <is>
          <t>Perpetual cumulative subordinated bonds [member]</t>
        </is>
      </c>
    </row>
    <row r="37">
      <c r="A37" s="3" t="inlineStr">
        <is>
          <t>Disclosure of terms and conditions of share-based payment arrangement [line items]</t>
        </is>
      </c>
    </row>
    <row r="38">
      <c r="A38" s="4" t="inlineStr">
        <is>
          <t>Beginning balance</t>
        </is>
      </c>
      <c r="C38" s="5" t="n">
        <v>454</v>
      </c>
      <c r="D38" s="5" t="n">
        <v>454</v>
      </c>
      <c r="F38" s="5" t="n">
        <v>454</v>
      </c>
    </row>
    <row r="39">
      <c r="A39" s="4" t="inlineStr">
        <is>
          <t>Ending balance</t>
        </is>
      </c>
      <c r="C39" s="5" t="n">
        <v>454</v>
      </c>
      <c r="D39" s="5" t="n">
        <v>454</v>
      </c>
      <c r="F39" s="5" t="n">
        <v>454</v>
      </c>
    </row>
    <row r="40">
      <c r="A40" s="4" t="inlineStr">
        <is>
          <t>Perpetual cumulative subordinated bonds [member] | Aegon N.V [member]</t>
        </is>
      </c>
    </row>
    <row r="41">
      <c r="A41" s="3" t="inlineStr">
        <is>
          <t>Disclosure of terms and conditions of share-based payment arrangement [line items]</t>
        </is>
      </c>
    </row>
    <row r="42">
      <c r="A42" s="4" t="inlineStr">
        <is>
          <t>Beginning balance</t>
        </is>
      </c>
      <c r="C42" s="5" t="n">
        <v>454</v>
      </c>
      <c r="D42" s="5" t="n">
        <v>454</v>
      </c>
    </row>
    <row r="43">
      <c r="A43" s="4" t="inlineStr">
        <is>
          <t>Ending balance</t>
        </is>
      </c>
      <c r="C43" s="5" t="n">
        <v>454</v>
      </c>
      <c r="D43" s="5" t="n">
        <v>454</v>
      </c>
      <c r="F43" s="5" t="n">
        <v>454</v>
      </c>
    </row>
    <row r="44">
      <c r="A44" s="4" t="inlineStr">
        <is>
          <t>Long term incentive plans [member]</t>
        </is>
      </c>
    </row>
    <row r="45">
      <c r="A45" s="3" t="inlineStr">
        <is>
          <t>Disclosure of terms and conditions of share-based payment arrangement [line items]</t>
        </is>
      </c>
    </row>
    <row r="46">
      <c r="A46" s="4" t="inlineStr">
        <is>
          <t>Beginning balance</t>
        </is>
      </c>
      <c r="B46" s="4" t="inlineStr">
        <is>
          <t>[1]</t>
        </is>
      </c>
      <c r="C46" s="5" t="n">
        <v>50</v>
      </c>
      <c r="D46" s="5" t="n">
        <v>53</v>
      </c>
      <c r="F46" s="5" t="n">
        <v>58</v>
      </c>
    </row>
    <row r="47">
      <c r="A47" s="4" t="inlineStr">
        <is>
          <t>Shares granted</t>
        </is>
      </c>
      <c r="B47" s="4" t="inlineStr">
        <is>
          <t>[1]</t>
        </is>
      </c>
      <c r="C47" s="5" t="n">
        <v>27</v>
      </c>
      <c r="D47" s="5" t="n">
        <v>22</v>
      </c>
      <c r="F47" s="5" t="n">
        <v>21</v>
      </c>
    </row>
    <row r="48">
      <c r="A48" s="4" t="inlineStr">
        <is>
          <t>Shares vested</t>
        </is>
      </c>
      <c r="B48" s="4" t="inlineStr">
        <is>
          <t>[1]</t>
        </is>
      </c>
      <c r="C48" s="5" t="n">
        <v>-21</v>
      </c>
      <c r="D48" s="5" t="n">
        <v>-25</v>
      </c>
      <c r="F48" s="5" t="n">
        <v>-26</v>
      </c>
    </row>
    <row r="49">
      <c r="A49" s="4" t="inlineStr">
        <is>
          <t>Ending balance</t>
        </is>
      </c>
      <c r="C49" s="5" t="n">
        <v>57</v>
      </c>
      <c r="D49" s="5" t="n">
        <v>50</v>
      </c>
      <c r="E49" s="4" t="inlineStr">
        <is>
          <t>[1]</t>
        </is>
      </c>
      <c r="F49" s="5" t="n">
        <v>53</v>
      </c>
      <c r="G49" s="4" t="inlineStr">
        <is>
          <t>[1]</t>
        </is>
      </c>
    </row>
    <row r="50">
      <c r="A50" s="4" t="inlineStr">
        <is>
          <t>Long term incentive plans [member] | Aegon N.V [member]</t>
        </is>
      </c>
    </row>
    <row r="51">
      <c r="A51" s="3" t="inlineStr">
        <is>
          <t>Disclosure of terms and conditions of share-based payment arrangement [line items]</t>
        </is>
      </c>
    </row>
    <row r="52">
      <c r="A52" s="4" t="inlineStr">
        <is>
          <t>Beginning balance</t>
        </is>
      </c>
      <c r="C52" s="5" t="n">
        <v>50</v>
      </c>
      <c r="D52" s="5" t="n">
        <v>53</v>
      </c>
    </row>
    <row r="53">
      <c r="A53" s="4" t="inlineStr">
        <is>
          <t>Shares granted</t>
        </is>
      </c>
      <c r="C53" s="5" t="n">
        <v>27</v>
      </c>
      <c r="D53" s="5" t="n">
        <v>22</v>
      </c>
    </row>
    <row r="54">
      <c r="A54" s="4" t="inlineStr">
        <is>
          <t>Shares vested</t>
        </is>
      </c>
      <c r="C54" s="5" t="n">
        <v>-21</v>
      </c>
      <c r="D54" s="5" t="n">
        <v>-25</v>
      </c>
    </row>
    <row r="55">
      <c r="A55" s="4" t="inlineStr">
        <is>
          <t>Ending balance</t>
        </is>
      </c>
      <c r="C55" s="5" t="n">
        <v>57</v>
      </c>
      <c r="D55" s="5" t="n">
        <v>50</v>
      </c>
      <c r="F55" s="5" t="n">
        <v>53</v>
      </c>
    </row>
    <row r="56"/>
    <row r="57">
      <c r="A57" s="4" t="inlineStr">
        <is>
          <t>[1]</t>
        </is>
      </c>
      <c r="B57" s="4" t="inlineStr">
        <is>
          <t>Long Term Incentive Plans include the shares granted to personnel which are not yet vested.</t>
        </is>
      </c>
    </row>
  </sheetData>
  <mergeCells count="6">
    <mergeCell ref="A1:B2"/>
    <mergeCell ref="C1:G1"/>
    <mergeCell ref="D2:E2"/>
    <mergeCell ref="F2:G2"/>
    <mergeCell ref="A56:F56"/>
    <mergeCell ref="B57:F57"/>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24" customWidth="1" min="3" max="3"/>
    <col width="14" customWidth="1" min="4" max="4"/>
    <col width="14" customWidth="1" min="5" max="5"/>
  </cols>
  <sheetData>
    <row r="1">
      <c r="A1" s="1" t="inlineStr">
        <is>
          <t>Other Equity Instruments - Summary of Coupon Details - Summary of Perpetual Contingent Convertible (Detail) - EUR (€) € in Millions</t>
        </is>
      </c>
      <c r="C1" s="2" t="inlineStr">
        <is>
          <t>12 Months Ended</t>
        </is>
      </c>
    </row>
    <row r="2">
      <c r="C2" s="2" t="inlineStr">
        <is>
          <t>Dec. 31, 2021</t>
        </is>
      </c>
      <c r="D2" s="2" t="inlineStr">
        <is>
          <t>Dec. 31, 2020</t>
        </is>
      </c>
      <c r="E2" s="2" t="inlineStr">
        <is>
          <t>Dec. 31, 2019</t>
        </is>
      </c>
    </row>
    <row r="3">
      <c r="A3" s="3" t="inlineStr">
        <is>
          <t>Disclosure of other equity instruments [line items]</t>
        </is>
      </c>
    </row>
    <row r="4">
      <c r="A4" s="4" t="inlineStr">
        <is>
          <t>Borrowings</t>
        </is>
      </c>
      <c r="C4" s="6" t="n">
        <v>9661</v>
      </c>
      <c r="D4" s="6" t="n">
        <v>8524</v>
      </c>
      <c r="E4" s="6" t="n">
        <v>9307</v>
      </c>
    </row>
    <row r="5">
      <c r="A5" s="4" t="inlineStr">
        <is>
          <t>Aegon N.V [member]</t>
        </is>
      </c>
    </row>
    <row r="6">
      <c r="A6" s="3" t="inlineStr">
        <is>
          <t>Disclosure of other equity instruments [line items]</t>
        </is>
      </c>
    </row>
    <row r="7">
      <c r="A7" s="4" t="inlineStr">
        <is>
          <t>Borrowings</t>
        </is>
      </c>
      <c r="C7" s="5" t="n">
        <v>1266</v>
      </c>
      <c r="D7" s="5" t="n">
        <v>1218</v>
      </c>
    </row>
    <row r="8">
      <c r="A8" s="4" t="inlineStr">
        <is>
          <t>Perpetual contingent convertible securities [member] | Aegon N.V [member]</t>
        </is>
      </c>
    </row>
    <row r="9">
      <c r="A9" s="3" t="inlineStr">
        <is>
          <t>Disclosure of other equity instruments [line items]</t>
        </is>
      </c>
    </row>
    <row r="10">
      <c r="A10" s="4" t="inlineStr">
        <is>
          <t>Borrowings</t>
        </is>
      </c>
      <c r="C10" s="6" t="n">
        <v>500</v>
      </c>
      <c r="D10" s="5" t="n">
        <v>500</v>
      </c>
    </row>
    <row r="11">
      <c r="A11" s="4" t="inlineStr">
        <is>
          <t>EUR 500 million [member] | Perpetual contingent convertible securities [member]</t>
        </is>
      </c>
    </row>
    <row r="12">
      <c r="A12" s="3" t="inlineStr">
        <is>
          <t>Disclosure of other equity instruments [line items]</t>
        </is>
      </c>
    </row>
    <row r="13">
      <c r="A13" s="4" t="inlineStr">
        <is>
          <t>Coupon rate</t>
        </is>
      </c>
      <c r="C13" s="4" t="inlineStr">
        <is>
          <t>5.625%</t>
        </is>
      </c>
    </row>
    <row r="14">
      <c r="A14" s="4" t="inlineStr">
        <is>
          <t>Coupon date</t>
        </is>
      </c>
      <c r="C14" s="4" t="inlineStr">
        <is>
          <t>Semi-annually, April 15</t>
        </is>
      </c>
    </row>
    <row r="15">
      <c r="A15" s="4" t="inlineStr">
        <is>
          <t>Borrowing maturity</t>
        </is>
      </c>
      <c r="C15" s="4" t="inlineStr">
        <is>
          <t>2029</t>
        </is>
      </c>
    </row>
    <row r="16">
      <c r="A16" s="4" t="inlineStr">
        <is>
          <t>Borrowings</t>
        </is>
      </c>
      <c r="C16" s="6" t="n">
        <v>500</v>
      </c>
      <c r="D16" s="5" t="n">
        <v>500</v>
      </c>
      <c r="E16" s="6" t="n">
        <v>500</v>
      </c>
    </row>
    <row r="17">
      <c r="A17" s="4" t="inlineStr">
        <is>
          <t>Borrowings currency</t>
        </is>
      </c>
      <c r="C17" s="4" t="inlineStr">
        <is>
          <t>EUR</t>
        </is>
      </c>
    </row>
    <row r="18">
      <c r="A18" s="4" t="inlineStr">
        <is>
          <t>EUR 500 million [member] | Perpetual contingent convertible securities [member] | Aegon N.V [member]</t>
        </is>
      </c>
    </row>
    <row r="19">
      <c r="A19" s="3" t="inlineStr">
        <is>
          <t>Disclosure of other equity instruments [line items]</t>
        </is>
      </c>
    </row>
    <row r="20">
      <c r="A20" s="4" t="inlineStr">
        <is>
          <t>Coupon rate</t>
        </is>
      </c>
      <c r="B20" s="4" t="inlineStr">
        <is>
          <t>[1]</t>
        </is>
      </c>
      <c r="C20" s="4" t="inlineStr">
        <is>
          <t>5.625%</t>
        </is>
      </c>
    </row>
    <row r="21">
      <c r="A21" s="4" t="inlineStr">
        <is>
          <t>Coupon date</t>
        </is>
      </c>
      <c r="C21" s="4" t="inlineStr">
        <is>
          <t>Semi-annually, April 15</t>
        </is>
      </c>
    </row>
    <row r="22">
      <c r="A22" s="4" t="inlineStr">
        <is>
          <t>Borrowing maturity</t>
        </is>
      </c>
      <c r="C22" s="4" t="inlineStr">
        <is>
          <t>2029</t>
        </is>
      </c>
    </row>
    <row r="23">
      <c r="A23" s="4" t="inlineStr">
        <is>
          <t>Borrowings</t>
        </is>
      </c>
      <c r="C23" s="6" t="n">
        <v>500</v>
      </c>
      <c r="D23" s="6" t="n">
        <v>500</v>
      </c>
    </row>
    <row r="24">
      <c r="A24" s="4" t="inlineStr">
        <is>
          <t>Borrowings currency</t>
        </is>
      </c>
      <c r="C24" s="4" t="inlineStr">
        <is>
          <t>EUR</t>
        </is>
      </c>
    </row>
    <row r="25"/>
    <row r="26">
      <c r="A26" s="4" t="inlineStr">
        <is>
          <t>[1]</t>
        </is>
      </c>
      <c r="B26" s="4" t="inlineStr">
        <is>
          <t>The coupon is fixed at 5.625%</t>
        </is>
      </c>
    </row>
  </sheetData>
  <mergeCells count="3">
    <mergeCell ref="A1:B2"/>
    <mergeCell ref="A25:D25"/>
    <mergeCell ref="B26:D26"/>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Equity Instruments - Summary of Coupon Details - Summary of Perpetual Contingent Convertible (Parenthetical) (Detail) € in Millions</t>
        </is>
      </c>
      <c r="B1" s="2" t="inlineStr">
        <is>
          <t>Dec. 31, 2021EUR (€)</t>
        </is>
      </c>
    </row>
    <row r="2">
      <c r="A2" s="4" t="inlineStr">
        <is>
          <t>EUR 500 million [member] | Perpetual contingent convertible securities [member]</t>
        </is>
      </c>
    </row>
    <row r="3">
      <c r="A3" s="3" t="inlineStr">
        <is>
          <t>Disclosure of other equity instruments [line items]</t>
        </is>
      </c>
    </row>
    <row r="4">
      <c r="A4" s="4" t="inlineStr">
        <is>
          <t>Principal amount</t>
        </is>
      </c>
      <c r="B4" s="6" t="n">
        <v>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 per common share</t>
        </is>
      </c>
      <c r="B1" s="2" t="inlineStr">
        <is>
          <t>12 Months Ended</t>
        </is>
      </c>
    </row>
    <row r="2">
      <c r="B2" s="2" t="inlineStr">
        <is>
          <t>Dec. 31, 2021</t>
        </is>
      </c>
    </row>
    <row r="3">
      <c r="A3" s="3" t="inlineStr">
        <is>
          <t>Text block [abstract]</t>
        </is>
      </c>
    </row>
    <row r="4">
      <c r="A4" s="4" t="inlineStr">
        <is>
          <t>Dividend per common share</t>
        </is>
      </c>
      <c r="B4" s="4" t="inlineStr">
        <is>
          <t xml:space="preserve">20 Dividend per common share Final dividend 2021 At the Annual General Meeting of Shareholders currently scheduled for May 31, 2022, the Executive Board will, in line with its earlier announcement and barring unforeseen circumstances, propose a final dividend for the year 2021 of EUR 0.09 per common share and EUR 0.00225 per common share B, which has financial rights attached to it of 1/40th of a common share. If approved and in combination with the interim dividend 2021 of EUR 0.08 per common share, Aegon’s total dividend over 2021 will amount to EUR 0.17 per common share. After taking into account the interim dividend 2021 of EUR 0.002 per common share B, Aegon’s total dividend over 2021 will amount to EUR 0.00425 per common share B. Interim dividend 2021 The interim dividend 2021 was paid in cash or stock at the election of the shareholder. Approximately 42% of holders of common shares elected to receive the cash dividend. The remaining 58% of shareholders elected to receive the interim dividend in stock. The cash dividend amounted to EUR 0.08 per common share, the stock dividend amounted to one new Aegon common share for every 52 common shares held. The stock dividend and cash dividend are approximately equal in value. The dividend was payable as of September 17, 2021. The interim dividend 2021 for common shares B amounted to 1/40th of the dividend paid on common shares. To neutralize the dilutive effect of the 2021 interim dividend paid in shares, Aegon executed a program to repurchase 21,531,927 common shares. The repurchase of shares commenced on October 1, 2021 and was completed on October 27, 2021. Aegon engaged a third party to execute the transactions on its behalf. The common shares were repurchased at a maximum of the average of the daily volume-weighted average prices during the repurchase period. Final dividend 2020 It was decided at the Annual General Meeting of Shareholders on June 3, 2021 to pay a final dividend for 2020 of EUR 0.06 per common share and EUR 0.0015 per common share B. After taking into account the interim dividend of EUR 0.06 per common share and EUR 0.0015 per common share B, this resulted in a total 2020 dividend of EUR 0.12 per common share and EUR 0.0030 per common share B. The final dividend for 2020 was paid in cash or stock at the election of the shareholder. The value of the dividend in common shares was approximately equal to the cash dividend. Those who elected to receive a stock dividend received one Aegon common share for every 59 common shares held. The stock fraction was based on Aegon’s average share price as quoted on Euronext Amsterdam, using the high and low of each of the five trading days from June 24 up to and including June 30, 2021. The average price calculated on this basis amounted to EUR 3.52. The dividend was paid as of July 7, 2021. To neutralize the dilutive effect of the 2020 final dividend paid in shares, Aegon executed a share buyback program to repurchase 35,933,035 common shares. Between July 8, 2021 and August 20, 2021, these common shares were repurchased at an average price of EUR 3.7013 per share. These shares are held as treasury shares and are used to cover future stock dividends. Interim dividend 2020 The interim dividend 2020 was paid in cash or stock at the election of the shareholder. Approximately 52% of holders of common shares elected to receive the cash dividend. The remaining 48% of shareholders elected to receive the interim dividend in stock. The cash dividend amounted to EUR 0.06 per common share, the stock dividend amounted to one new Aegon common share for every 39 common shares held. The stock dividend and cash dividend are approximately equal in value. The dividend was payable as of September 18, 2020. The interim dividend 2020 for common shares B amounted to 1/40th of the dividend paid on common shares. To neutralize the dilutive effect of the 2020 interim dividend paid in shares, Aegon executed a program to repurchase 24,028,645 common shares. The repurchase of shares commenced on October 1, 2020 and was completed on October 27, 2020. Aegon engaged a third party to execute the transactions on its behalf. The common shares were repurchased at a maximum of the average of the daily volume-weighted average prices during the repurchase period. Final dividend 2019 At the Annual General Meeting of Shareholders on May 15, 2020 it was decided to forego the 2019 final dividend. Aegon decided to comply with the call made by European Insurance and Occupational Pensions Authority (EIOPA) and Dutch Central Bank (DNB) to postpone all dividend distributions on April 2, 2020. Furthermore, in 2020 Aegon took several actions to strengthen its balance sheet and improve its risk profile. In this context, Aegon decided to retain the final dividend for 2019. Taking into account the interim dividend paid in September 2019, this results in a total dividend for the financial year 2019 of EUR 0.15 per common share and EUR 0.00375 per common share B, paid in September 2019. Interim dividend 2019 The interim dividend 2019 was paid in cash or stock at the election of the shareholder. Approximately 55% of holders of common shares elected to receive the cash dividend. The remaining 45% opted for stock dividend. The cash dividend amounted to EUR 0.15 per common share, the stock dividend amounted to one new Aegon common share for every 25 common shares held. The stock dividend and cash dividend are approximately equal in value. The interim dividend was payable as of September 20, 2019. The interim dividend 2019 for common shares B amounted to 1/40th of the dividend paid on common shares. To neutralize the dilutive effect of the 2019 interim dividend paid in shares, Aegon executed a program to repurchase 43,149,667 common shares. Between October 1, 2019, and November 8, 2019, these common shares were repurchased at an average price of EUR 3.89 per share. These shares are held as treasury shares and are used to cover future stock dividends. </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Other Equity Instruments - Summary of Coupon Details - Junior Perpetual Capital Securities (Detail) - EUR (€) € in Millions</t>
        </is>
      </c>
      <c r="B1" s="2" t="inlineStr">
        <is>
          <t>12 Months Ended</t>
        </is>
      </c>
    </row>
    <row r="2">
      <c r="B2" s="2" t="inlineStr">
        <is>
          <t>Dec. 31, 2021</t>
        </is>
      </c>
      <c r="C2" s="2" t="inlineStr">
        <is>
          <t>Dec. 31, 2020</t>
        </is>
      </c>
      <c r="D2" s="2" t="inlineStr">
        <is>
          <t>Dec. 31, 2019</t>
        </is>
      </c>
    </row>
    <row r="3">
      <c r="A3" s="3" t="inlineStr">
        <is>
          <t>Disclosure of other equity instruments [line items]</t>
        </is>
      </c>
    </row>
    <row r="4">
      <c r="A4" s="4" t="inlineStr">
        <is>
          <t>Borrowings</t>
        </is>
      </c>
      <c r="B4" s="6" t="n">
        <v>9661</v>
      </c>
      <c r="C4" s="6" t="n">
        <v>8524</v>
      </c>
      <c r="D4" s="6" t="n">
        <v>9307</v>
      </c>
    </row>
    <row r="5">
      <c r="A5" s="4" t="inlineStr">
        <is>
          <t>Aegon N.V [member]</t>
        </is>
      </c>
    </row>
    <row r="6">
      <c r="A6" s="3" t="inlineStr">
        <is>
          <t>Disclosure of other equity instruments [line items]</t>
        </is>
      </c>
    </row>
    <row r="7">
      <c r="A7" s="4" t="inlineStr">
        <is>
          <t>Borrowings</t>
        </is>
      </c>
      <c r="B7" s="6" t="n">
        <v>1266</v>
      </c>
      <c r="C7" s="5" t="n">
        <v>1218</v>
      </c>
    </row>
    <row r="8">
      <c r="A8" s="4" t="inlineStr">
        <is>
          <t>Junior perpetual capital securities [member] | USD 250 million [member]</t>
        </is>
      </c>
    </row>
    <row r="9">
      <c r="A9" s="3" t="inlineStr">
        <is>
          <t>Disclosure of other equity instruments [line items]</t>
        </is>
      </c>
    </row>
    <row r="10">
      <c r="A10" s="4" t="inlineStr">
        <is>
          <t>Coupon rate</t>
        </is>
      </c>
      <c r="B10" s="4" t="inlineStr">
        <is>
          <t>floating LIBOR rate</t>
        </is>
      </c>
    </row>
    <row r="11">
      <c r="A11" s="4" t="inlineStr">
        <is>
          <t>Coupon date, as of</t>
        </is>
      </c>
      <c r="B11" s="4" t="inlineStr">
        <is>
          <t>Quarterly, December 15</t>
        </is>
      </c>
    </row>
    <row r="12">
      <c r="A12" s="4" t="inlineStr">
        <is>
          <t>Year of next call</t>
        </is>
      </c>
      <c r="B12" s="4" t="inlineStr">
        <is>
          <t>Called in 2021</t>
        </is>
      </c>
    </row>
    <row r="13">
      <c r="A13" s="4" t="inlineStr">
        <is>
          <t>Borrowings</t>
        </is>
      </c>
      <c r="C13" s="5" t="n">
        <v>212</v>
      </c>
      <c r="D13" s="5" t="n">
        <v>212</v>
      </c>
    </row>
    <row r="14">
      <c r="A14" s="4" t="inlineStr">
        <is>
          <t>Junior perpetual capital securities [member] | USD 500 million [member]</t>
        </is>
      </c>
    </row>
    <row r="15">
      <c r="A15" s="3" t="inlineStr">
        <is>
          <t>Disclosure of other equity instruments [line items]</t>
        </is>
      </c>
    </row>
    <row r="16">
      <c r="A16" s="4" t="inlineStr">
        <is>
          <t>Coupon rate</t>
        </is>
      </c>
      <c r="B16" s="4" t="inlineStr">
        <is>
          <t>floating CMS rate</t>
        </is>
      </c>
    </row>
    <row r="17">
      <c r="A17" s="4" t="inlineStr">
        <is>
          <t>Coupon date, as of</t>
        </is>
      </c>
      <c r="B17" s="4" t="inlineStr">
        <is>
          <t>Quarterly, July 15</t>
        </is>
      </c>
    </row>
    <row r="18">
      <c r="A18" s="4" t="inlineStr">
        <is>
          <t>Year of next call</t>
        </is>
      </c>
      <c r="B18" s="4" t="inlineStr">
        <is>
          <t>2022</t>
        </is>
      </c>
    </row>
    <row r="19">
      <c r="A19" s="4" t="inlineStr">
        <is>
          <t>Borrowings</t>
        </is>
      </c>
      <c r="B19" s="6" t="n">
        <v>402</v>
      </c>
      <c r="C19" s="5" t="n">
        <v>402</v>
      </c>
      <c r="D19" s="5" t="n">
        <v>402</v>
      </c>
    </row>
    <row r="20">
      <c r="A20" s="4" t="inlineStr">
        <is>
          <t>Junior perpetual capital securities [member] | EUR 950 million [member]</t>
        </is>
      </c>
    </row>
    <row r="21">
      <c r="A21" s="3" t="inlineStr">
        <is>
          <t>Disclosure of other equity instruments [line items]</t>
        </is>
      </c>
    </row>
    <row r="22">
      <c r="A22" s="4" t="inlineStr">
        <is>
          <t>Coupon rate</t>
        </is>
      </c>
      <c r="B22" s="4" t="inlineStr">
        <is>
          <t>floating DSL rate</t>
        </is>
      </c>
    </row>
    <row r="23">
      <c r="A23" s="4" t="inlineStr">
        <is>
          <t>Coupon date, as of</t>
        </is>
      </c>
      <c r="B23" s="4" t="inlineStr">
        <is>
          <t>Quarterly, July 15</t>
        </is>
      </c>
    </row>
    <row r="24">
      <c r="A24" s="4" t="inlineStr">
        <is>
          <t>Year of next call</t>
        </is>
      </c>
      <c r="B24" s="4" t="inlineStr">
        <is>
          <t>2022</t>
        </is>
      </c>
    </row>
    <row r="25">
      <c r="A25" s="4" t="inlineStr">
        <is>
          <t>Borrowings</t>
        </is>
      </c>
      <c r="B25" s="6" t="n">
        <v>950</v>
      </c>
      <c r="C25" s="5" t="n">
        <v>950</v>
      </c>
      <c r="D25" s="6" t="n">
        <v>950</v>
      </c>
    </row>
    <row r="26">
      <c r="A26" s="4" t="inlineStr">
        <is>
          <t>Junior perpetual capital securities [member] | Aegon N.V [member]</t>
        </is>
      </c>
    </row>
    <row r="27">
      <c r="A27" s="3" t="inlineStr">
        <is>
          <t>Disclosure of other equity instruments [line items]</t>
        </is>
      </c>
    </row>
    <row r="28">
      <c r="A28" s="4" t="inlineStr">
        <is>
          <t>Borrowings</t>
        </is>
      </c>
      <c r="B28" s="6" t="n">
        <v>1352</v>
      </c>
      <c r="C28" s="5" t="n">
        <v>1564</v>
      </c>
    </row>
    <row r="29">
      <c r="A29" s="4" t="inlineStr">
        <is>
          <t>Junior perpetual capital securities [member] | Aegon N.V [member] | USD 250 million [member]</t>
        </is>
      </c>
    </row>
    <row r="30">
      <c r="A30" s="3" t="inlineStr">
        <is>
          <t>Disclosure of other equity instruments [line items]</t>
        </is>
      </c>
    </row>
    <row r="31">
      <c r="A31" s="4" t="inlineStr">
        <is>
          <t>Coupon rate</t>
        </is>
      </c>
      <c r="B31" s="4" t="inlineStr">
        <is>
          <t>floating LIBOR rate</t>
        </is>
      </c>
    </row>
    <row r="32">
      <c r="A32" s="4" t="inlineStr">
        <is>
          <t>Coupon date, as of</t>
        </is>
      </c>
      <c r="B32" s="4" t="inlineStr">
        <is>
          <t>Quarterly, December 15</t>
        </is>
      </c>
    </row>
    <row r="33">
      <c r="A33" s="4" t="inlineStr">
        <is>
          <t>Year of next call</t>
        </is>
      </c>
      <c r="B33" s="4" t="inlineStr">
        <is>
          <t>Called in 2021</t>
        </is>
      </c>
    </row>
    <row r="34">
      <c r="A34" s="4" t="inlineStr">
        <is>
          <t>Borrowings</t>
        </is>
      </c>
      <c r="B34" s="6" t="n">
        <v>0</v>
      </c>
      <c r="C34" s="5" t="n">
        <v>212</v>
      </c>
    </row>
    <row r="35">
      <c r="A35" s="4" t="inlineStr">
        <is>
          <t>Junior perpetual capital securities [member] | Aegon N.V [member] | USD 500 million [member]</t>
        </is>
      </c>
    </row>
    <row r="36">
      <c r="A36" s="3" t="inlineStr">
        <is>
          <t>Disclosure of other equity instruments [line items]</t>
        </is>
      </c>
    </row>
    <row r="37">
      <c r="A37" s="4" t="inlineStr">
        <is>
          <t>Coupon rate</t>
        </is>
      </c>
      <c r="B37" s="4" t="inlineStr">
        <is>
          <t>floating CMS rate</t>
        </is>
      </c>
    </row>
    <row r="38">
      <c r="A38" s="4" t="inlineStr">
        <is>
          <t>Coupon date, as of</t>
        </is>
      </c>
      <c r="B38" s="4" t="inlineStr">
        <is>
          <t>Quarterly, July 15</t>
        </is>
      </c>
    </row>
    <row r="39">
      <c r="A39" s="4" t="inlineStr">
        <is>
          <t>Year of next call</t>
        </is>
      </c>
      <c r="B39" s="4" t="inlineStr">
        <is>
          <t>2022</t>
        </is>
      </c>
    </row>
    <row r="40">
      <c r="A40" s="4" t="inlineStr">
        <is>
          <t>Borrowings</t>
        </is>
      </c>
      <c r="B40" s="6" t="n">
        <v>402</v>
      </c>
      <c r="C40" s="5" t="n">
        <v>402</v>
      </c>
    </row>
    <row r="41">
      <c r="A41" s="4" t="inlineStr">
        <is>
          <t>Junior perpetual capital securities [member] | Aegon N.V [member] | EUR 950 million [member]</t>
        </is>
      </c>
    </row>
    <row r="42">
      <c r="A42" s="3" t="inlineStr">
        <is>
          <t>Disclosure of other equity instruments [line items]</t>
        </is>
      </c>
    </row>
    <row r="43">
      <c r="A43" s="4" t="inlineStr">
        <is>
          <t>Coupon rate</t>
        </is>
      </c>
      <c r="B43" s="4" t="inlineStr">
        <is>
          <t>floating DSL rate</t>
        </is>
      </c>
    </row>
    <row r="44">
      <c r="A44" s="4" t="inlineStr">
        <is>
          <t>Coupon date, as of</t>
        </is>
      </c>
      <c r="B44" s="4" t="inlineStr">
        <is>
          <t>Quarterly, July 15</t>
        </is>
      </c>
    </row>
    <row r="45">
      <c r="A45" s="4" t="inlineStr">
        <is>
          <t>Year of next call</t>
        </is>
      </c>
      <c r="B45" s="4" t="inlineStr">
        <is>
          <t>2022</t>
        </is>
      </c>
    </row>
    <row r="46">
      <c r="A46" s="4" t="inlineStr">
        <is>
          <t>Borrowings</t>
        </is>
      </c>
      <c r="B46" s="6" t="n">
        <v>950</v>
      </c>
      <c r="C46" s="6" t="n">
        <v>950</v>
      </c>
    </row>
  </sheetData>
  <mergeCells count="1">
    <mergeCell ref="A1:A2"/>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Other Equity Instruments - Summary of Coupon Details - Junior Perpetual Capital Securities (Parenthetical) (Detail) - Junior perpetual capital securities [member] € in Millions, $ in Millions</t>
        </is>
      </c>
      <c r="B1" s="2" t="inlineStr">
        <is>
          <t>12 Months Ended</t>
        </is>
      </c>
    </row>
    <row r="2">
      <c r="B2" s="2" t="inlineStr">
        <is>
          <t>Dec. 31, 2021EUR (€)</t>
        </is>
      </c>
      <c r="C2" s="2" t="inlineStr">
        <is>
          <t>Dec. 31, 2021USD ($)</t>
        </is>
      </c>
    </row>
    <row r="3">
      <c r="A3" s="4" t="inlineStr">
        <is>
          <t>USD 250 million [member]</t>
        </is>
      </c>
    </row>
    <row r="4">
      <c r="A4" s="3" t="inlineStr">
        <is>
          <t>Disclosure of other equity instruments [line items]</t>
        </is>
      </c>
    </row>
    <row r="5">
      <c r="A5" s="4" t="inlineStr">
        <is>
          <t>Principal amount | $</t>
        </is>
      </c>
      <c r="C5" s="10" t="n">
        <v>250</v>
      </c>
    </row>
    <row r="6">
      <c r="A6" s="4" t="inlineStr">
        <is>
          <t>Basis point interest rate</t>
        </is>
      </c>
      <c r="B6" s="4" t="inlineStr">
        <is>
          <t>4.00%</t>
        </is>
      </c>
      <c r="C6" s="4" t="inlineStr">
        <is>
          <t>4.00%</t>
        </is>
      </c>
    </row>
    <row r="7">
      <c r="A7" s="4" t="inlineStr">
        <is>
          <t>Basis point description</t>
        </is>
      </c>
      <c r="B7" s="4" t="inlineStr">
        <is>
          <t>The coupon of the USD 250 million junior perpetual capital securities was reset each quarter based on the then prevailing three-month LIBOR yield plus a spread of 87.5 basis points, with a minimum of 4%</t>
        </is>
      </c>
    </row>
    <row r="8">
      <c r="A8" s="4" t="inlineStr">
        <is>
          <t>USD 250 million [member] | Aegon N.V [member]</t>
        </is>
      </c>
    </row>
    <row r="9">
      <c r="A9" s="3" t="inlineStr">
        <is>
          <t>Disclosure of other equity instruments [line items]</t>
        </is>
      </c>
    </row>
    <row r="10">
      <c r="A10" s="4" t="inlineStr">
        <is>
          <t>Principal amount</t>
        </is>
      </c>
      <c r="B10" s="6" t="n">
        <v>250</v>
      </c>
    </row>
    <row r="11">
      <c r="A11" s="4" t="inlineStr">
        <is>
          <t>Basis point</t>
        </is>
      </c>
      <c r="B11" s="4" t="inlineStr">
        <is>
          <t>0.875%</t>
        </is>
      </c>
      <c r="C11" s="4" t="inlineStr">
        <is>
          <t>0.875%</t>
        </is>
      </c>
    </row>
    <row r="12">
      <c r="A12" s="4" t="inlineStr">
        <is>
          <t>Basis point interest rate</t>
        </is>
      </c>
      <c r="B12" s="4" t="inlineStr">
        <is>
          <t>4.00%</t>
        </is>
      </c>
      <c r="C12" s="4" t="inlineStr">
        <is>
          <t>4.00%</t>
        </is>
      </c>
    </row>
    <row r="13">
      <c r="A13" s="4" t="inlineStr">
        <is>
          <t>Basis point description</t>
        </is>
      </c>
      <c r="B13" s="4" t="inlineStr">
        <is>
          <t>The coupon of the USD 250 million junior perpetual capital securities was reset each quarter based on the then prevailing three-month LIBOR yield plus a spread of 87.5 basis points, with a minimum of 4%.</t>
        </is>
      </c>
    </row>
    <row r="14">
      <c r="A14" s="4" t="inlineStr">
        <is>
          <t>USD 500 million [member]</t>
        </is>
      </c>
    </row>
    <row r="15">
      <c r="A15" s="3" t="inlineStr">
        <is>
          <t>Disclosure of other equity instruments [line items]</t>
        </is>
      </c>
    </row>
    <row r="16">
      <c r="A16" s="4" t="inlineStr">
        <is>
          <t>Principal amount | $</t>
        </is>
      </c>
      <c r="C16" s="10" t="n">
        <v>500</v>
      </c>
    </row>
    <row r="17">
      <c r="A17" s="4" t="inlineStr">
        <is>
          <t>Basis point interest rate</t>
        </is>
      </c>
      <c r="B17" s="4" t="inlineStr">
        <is>
          <t>8.50%</t>
        </is>
      </c>
      <c r="C17" s="4" t="inlineStr">
        <is>
          <t>8.50%</t>
        </is>
      </c>
    </row>
    <row r="18">
      <c r="A18" s="4" t="inlineStr">
        <is>
          <t>Basis point description</t>
        </is>
      </c>
      <c r="B18" s="4" t="inlineStr">
        <is>
          <t>The coupon of the USD 500 million junior perpetual capital securities is reset each quarter based on the then prevailing ten-year US dollar interest rate swap yield plus a spread of ten basis points, with a maximum of 8.5%.</t>
        </is>
      </c>
    </row>
    <row r="19">
      <c r="A19" s="4" t="inlineStr">
        <is>
          <t>USD 500 million [member] | Aegon N.V [member]</t>
        </is>
      </c>
    </row>
    <row r="20">
      <c r="A20" s="3" t="inlineStr">
        <is>
          <t>Disclosure of other equity instruments [line items]</t>
        </is>
      </c>
    </row>
    <row r="21">
      <c r="A21" s="4" t="inlineStr">
        <is>
          <t>Principal amount</t>
        </is>
      </c>
      <c r="B21" s="6" t="n">
        <v>500</v>
      </c>
    </row>
    <row r="22">
      <c r="A22" s="4" t="inlineStr">
        <is>
          <t>Basis point</t>
        </is>
      </c>
      <c r="B22" s="4" t="inlineStr">
        <is>
          <t>0.10%</t>
        </is>
      </c>
      <c r="C22" s="4" t="inlineStr">
        <is>
          <t>0.10%</t>
        </is>
      </c>
    </row>
    <row r="23">
      <c r="A23" s="4" t="inlineStr">
        <is>
          <t>Basis point interest rate</t>
        </is>
      </c>
      <c r="B23" s="4" t="inlineStr">
        <is>
          <t>8.50%</t>
        </is>
      </c>
      <c r="C23" s="4" t="inlineStr">
        <is>
          <t>8.50%</t>
        </is>
      </c>
    </row>
    <row r="24">
      <c r="A24" s="4" t="inlineStr">
        <is>
          <t>Basis point description</t>
        </is>
      </c>
      <c r="B24" s="4" t="inlineStr">
        <is>
          <t>The coupon of the USD 500 million junior perpetual capital securities is reset each quarter based on the then prevailing ten-year US dollar interest rate swap yield plus a spread of ten basis points, with a maximum of 8.5%.</t>
        </is>
      </c>
    </row>
    <row r="25">
      <c r="A25" s="4" t="inlineStr">
        <is>
          <t>EUR 950 million [member]</t>
        </is>
      </c>
    </row>
    <row r="26">
      <c r="A26" s="3" t="inlineStr">
        <is>
          <t>Disclosure of other equity instruments [line items]</t>
        </is>
      </c>
    </row>
    <row r="27">
      <c r="A27" s="4" t="inlineStr">
        <is>
          <t>Principal amount</t>
        </is>
      </c>
      <c r="B27" s="6" t="n">
        <v>950</v>
      </c>
    </row>
    <row r="28">
      <c r="A28" s="4" t="inlineStr">
        <is>
          <t>Basis point interest rate</t>
        </is>
      </c>
      <c r="B28" s="4" t="inlineStr">
        <is>
          <t>8.00%</t>
        </is>
      </c>
      <c r="C28" s="4" t="inlineStr">
        <is>
          <t>8.00%</t>
        </is>
      </c>
    </row>
    <row r="29">
      <c r="A29" s="4" t="inlineStr">
        <is>
          <t>Basis point description</t>
        </is>
      </c>
      <c r="B29" s="4" t="inlineStr">
        <is>
          <t>The coupon of the EUR 950 million junior perpetual capital securities is reset each quarter based on the then prevailing ten-year Dutch government bond yield plus a spread of ten basis points, with a maximum of 8%.</t>
        </is>
      </c>
    </row>
    <row r="30">
      <c r="A30" s="4" t="inlineStr">
        <is>
          <t>EUR 950 million [member] | Aegon N.V [member]</t>
        </is>
      </c>
    </row>
    <row r="31">
      <c r="A31" s="3" t="inlineStr">
        <is>
          <t>Disclosure of other equity instruments [line items]</t>
        </is>
      </c>
    </row>
    <row r="32">
      <c r="A32" s="4" t="inlineStr">
        <is>
          <t>Principal amount</t>
        </is>
      </c>
      <c r="B32" s="6" t="n">
        <v>950</v>
      </c>
    </row>
    <row r="33">
      <c r="A33" s="4" t="inlineStr">
        <is>
          <t>Basis point</t>
        </is>
      </c>
      <c r="B33" s="4" t="inlineStr">
        <is>
          <t>0.10%</t>
        </is>
      </c>
      <c r="C33" s="4" t="inlineStr">
        <is>
          <t>0.10%</t>
        </is>
      </c>
    </row>
    <row r="34">
      <c r="A34" s="4" t="inlineStr">
        <is>
          <t>Basis point interest rate</t>
        </is>
      </c>
      <c r="B34" s="4" t="inlineStr">
        <is>
          <t>8.00%</t>
        </is>
      </c>
      <c r="C34" s="4" t="inlineStr">
        <is>
          <t>8.00%</t>
        </is>
      </c>
    </row>
    <row r="35">
      <c r="A35" s="4" t="inlineStr">
        <is>
          <t>Basis point description</t>
        </is>
      </c>
      <c r="B35" s="4" t="inlineStr">
        <is>
          <t>The coupon of the EUR 950 million junior perpetual capital securities is reset each quarter based on the then prevailing ten-year Dutch government bond yield plus a spread of ten basis points, with a maximum of 8%.</t>
        </is>
      </c>
    </row>
  </sheetData>
  <mergeCells count="1">
    <mergeCell ref="A1:A2"/>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Other Equity Instruments - Summary of Coupon Details - Perpetual Cumulative Subordinated Bonds (Detail) - EUR (€) € in Millions</t>
        </is>
      </c>
      <c r="B1" s="2" t="inlineStr">
        <is>
          <t>12 Months Ended</t>
        </is>
      </c>
    </row>
    <row r="2">
      <c r="B2" s="2" t="inlineStr">
        <is>
          <t>Dec. 31, 2021</t>
        </is>
      </c>
      <c r="C2" s="2" t="inlineStr">
        <is>
          <t>Dec. 31, 2020</t>
        </is>
      </c>
      <c r="D2" s="2" t="inlineStr">
        <is>
          <t>Dec. 31, 2019</t>
        </is>
      </c>
    </row>
    <row r="3">
      <c r="A3" s="3" t="inlineStr">
        <is>
          <t>Disclosure of other equity instruments [line items]</t>
        </is>
      </c>
    </row>
    <row r="4">
      <c r="A4" s="4" t="inlineStr">
        <is>
          <t>Borrowings</t>
        </is>
      </c>
      <c r="B4" s="6" t="n">
        <v>9661</v>
      </c>
      <c r="C4" s="6" t="n">
        <v>8524</v>
      </c>
      <c r="D4" s="6" t="n">
        <v>9307</v>
      </c>
    </row>
    <row r="5">
      <c r="A5" s="4" t="inlineStr">
        <is>
          <t>Aegon N.V [member]</t>
        </is>
      </c>
    </row>
    <row r="6">
      <c r="A6" s="3" t="inlineStr">
        <is>
          <t>Disclosure of other equity instruments [line items]</t>
        </is>
      </c>
    </row>
    <row r="7">
      <c r="A7" s="4" t="inlineStr">
        <is>
          <t>Borrowings</t>
        </is>
      </c>
      <c r="B7" s="5" t="n">
        <v>1266</v>
      </c>
      <c r="C7" s="5" t="n">
        <v>1218</v>
      </c>
    </row>
    <row r="8">
      <c r="A8" s="4" t="inlineStr">
        <is>
          <t>Perpetual cumulative subordinated bonds [member] | Aegon N.V [member]</t>
        </is>
      </c>
    </row>
    <row r="9">
      <c r="A9" s="3" t="inlineStr">
        <is>
          <t>Disclosure of other equity instruments [line items]</t>
        </is>
      </c>
    </row>
    <row r="10">
      <c r="A10" s="4" t="inlineStr">
        <is>
          <t>Borrowings</t>
        </is>
      </c>
      <c r="B10" s="6" t="n">
        <v>454</v>
      </c>
      <c r="C10" s="5" t="n">
        <v>454</v>
      </c>
    </row>
    <row r="11">
      <c r="A11" s="4" t="inlineStr">
        <is>
          <t>Perpetual cumulative subordinated bonds [member] | EUR 114 million [member]</t>
        </is>
      </c>
    </row>
    <row r="12">
      <c r="A12" s="3" t="inlineStr">
        <is>
          <t>Disclosure of other equity instruments [line items]</t>
        </is>
      </c>
    </row>
    <row r="13">
      <c r="A13" s="4" t="inlineStr">
        <is>
          <t>Coupon rate</t>
        </is>
      </c>
      <c r="B13" s="4" t="inlineStr">
        <is>
          <t>1.506%</t>
        </is>
      </c>
    </row>
    <row r="14">
      <c r="A14" s="4" t="inlineStr">
        <is>
          <t>Borrowings original currency</t>
        </is>
      </c>
      <c r="B14" s="4" t="inlineStr">
        <is>
          <t>EUR</t>
        </is>
      </c>
    </row>
    <row r="15">
      <c r="A15" s="4" t="inlineStr">
        <is>
          <t>Coupon date</t>
        </is>
      </c>
      <c r="B15" s="4" t="inlineStr">
        <is>
          <t>Annually, June 8</t>
        </is>
      </c>
    </row>
    <row r="16">
      <c r="A16" s="4" t="inlineStr">
        <is>
          <t>Year of next call</t>
        </is>
      </c>
      <c r="B16" s="4" t="inlineStr">
        <is>
          <t>2025</t>
        </is>
      </c>
    </row>
    <row r="17">
      <c r="A17" s="4" t="inlineStr">
        <is>
          <t>Borrowings</t>
        </is>
      </c>
      <c r="B17" s="6" t="n">
        <v>114</v>
      </c>
      <c r="C17" s="5" t="n">
        <v>114</v>
      </c>
      <c r="D17" s="5" t="n">
        <v>114</v>
      </c>
    </row>
    <row r="18">
      <c r="A18" s="4" t="inlineStr">
        <is>
          <t>Perpetual cumulative subordinated bonds [member] | EUR 114 million [member] | Aegon N.V [member]</t>
        </is>
      </c>
    </row>
    <row r="19">
      <c r="A19" s="3" t="inlineStr">
        <is>
          <t>Disclosure of other equity instruments [line items]</t>
        </is>
      </c>
    </row>
    <row r="20">
      <c r="A20" s="4" t="inlineStr">
        <is>
          <t>Coupon rate</t>
        </is>
      </c>
      <c r="B20" s="4" t="inlineStr">
        <is>
          <t>1.506%</t>
        </is>
      </c>
    </row>
    <row r="21">
      <c r="A21" s="4" t="inlineStr">
        <is>
          <t>Borrowings original currency</t>
        </is>
      </c>
      <c r="B21" s="4" t="inlineStr">
        <is>
          <t>EUR</t>
        </is>
      </c>
    </row>
    <row r="22">
      <c r="A22" s="4" t="inlineStr">
        <is>
          <t>Coupon date</t>
        </is>
      </c>
      <c r="B22" s="4" t="inlineStr">
        <is>
          <t>Annually, June 8</t>
        </is>
      </c>
    </row>
    <row r="23">
      <c r="A23" s="4" t="inlineStr">
        <is>
          <t>Year of next call</t>
        </is>
      </c>
      <c r="B23" s="4" t="inlineStr">
        <is>
          <t>2025</t>
        </is>
      </c>
    </row>
    <row r="24">
      <c r="A24" s="4" t="inlineStr">
        <is>
          <t>Borrowings</t>
        </is>
      </c>
      <c r="B24" s="6" t="n">
        <v>114</v>
      </c>
      <c r="C24" s="5" t="n">
        <v>114</v>
      </c>
    </row>
    <row r="25">
      <c r="A25" s="4" t="inlineStr">
        <is>
          <t>Perpetual cumulative subordinated bonds [member] | EUR 136 million [member]</t>
        </is>
      </c>
    </row>
    <row r="26">
      <c r="A26" s="3" t="inlineStr">
        <is>
          <t>Disclosure of other equity instruments [line items]</t>
        </is>
      </c>
    </row>
    <row r="27">
      <c r="A27" s="4" t="inlineStr">
        <is>
          <t>Coupon rate</t>
        </is>
      </c>
      <c r="B27" s="4" t="inlineStr">
        <is>
          <t>1.425%</t>
        </is>
      </c>
    </row>
    <row r="28">
      <c r="A28" s="4" t="inlineStr">
        <is>
          <t>Borrowings original currency</t>
        </is>
      </c>
      <c r="B28" s="4" t="inlineStr">
        <is>
          <t>EUR</t>
        </is>
      </c>
    </row>
    <row r="29">
      <c r="A29" s="4" t="inlineStr">
        <is>
          <t>Coupon date</t>
        </is>
      </c>
      <c r="B29" s="4" t="inlineStr">
        <is>
          <t>Annually, October 14</t>
        </is>
      </c>
    </row>
    <row r="30">
      <c r="A30" s="4" t="inlineStr">
        <is>
          <t>Year of next call</t>
        </is>
      </c>
      <c r="B30" s="4" t="inlineStr">
        <is>
          <t>2028</t>
        </is>
      </c>
    </row>
    <row r="31">
      <c r="A31" s="4" t="inlineStr">
        <is>
          <t>Borrowings</t>
        </is>
      </c>
      <c r="B31" s="6" t="n">
        <v>136</v>
      </c>
      <c r="C31" s="5" t="n">
        <v>136</v>
      </c>
      <c r="D31" s="5" t="n">
        <v>136</v>
      </c>
    </row>
    <row r="32">
      <c r="A32" s="4" t="inlineStr">
        <is>
          <t>Perpetual cumulative subordinated bonds [member] | EUR 136 million [member] | Aegon N.V [member]</t>
        </is>
      </c>
    </row>
    <row r="33">
      <c r="A33" s="3" t="inlineStr">
        <is>
          <t>Disclosure of other equity instruments [line items]</t>
        </is>
      </c>
    </row>
    <row r="34">
      <c r="A34" s="4" t="inlineStr">
        <is>
          <t>Coupon rate</t>
        </is>
      </c>
      <c r="B34" s="4" t="inlineStr">
        <is>
          <t>1.425%</t>
        </is>
      </c>
    </row>
    <row r="35">
      <c r="A35" s="4" t="inlineStr">
        <is>
          <t>Borrowings original currency</t>
        </is>
      </c>
      <c r="B35" s="4" t="inlineStr">
        <is>
          <t>EUR</t>
        </is>
      </c>
    </row>
    <row r="36">
      <c r="A36" s="4" t="inlineStr">
        <is>
          <t>Coupon date</t>
        </is>
      </c>
      <c r="B36" s="4" t="inlineStr">
        <is>
          <t>Annually, October 14</t>
        </is>
      </c>
    </row>
    <row r="37">
      <c r="A37" s="4" t="inlineStr">
        <is>
          <t>Year of next call</t>
        </is>
      </c>
      <c r="B37" s="4" t="inlineStr">
        <is>
          <t>2028</t>
        </is>
      </c>
    </row>
    <row r="38">
      <c r="A38" s="4" t="inlineStr">
        <is>
          <t>Borrowings</t>
        </is>
      </c>
      <c r="B38" s="6" t="n">
        <v>136</v>
      </c>
      <c r="C38" s="5" t="n">
        <v>136</v>
      </c>
    </row>
    <row r="39">
      <c r="A39" s="4" t="inlineStr">
        <is>
          <t>Perpetual cumulative subordinated bonds [member] | EUR 203 million [member]</t>
        </is>
      </c>
    </row>
    <row r="40">
      <c r="A40" s="3" t="inlineStr">
        <is>
          <t>Disclosure of other equity instruments [line items]</t>
        </is>
      </c>
    </row>
    <row r="41">
      <c r="A41" s="4" t="inlineStr">
        <is>
          <t>Coupon rate</t>
        </is>
      </c>
      <c r="B41" s="4" t="inlineStr">
        <is>
          <t>0.496%</t>
        </is>
      </c>
    </row>
    <row r="42">
      <c r="A42" s="4" t="inlineStr">
        <is>
          <t>Borrowings original currency</t>
        </is>
      </c>
      <c r="B42" s="4" t="inlineStr">
        <is>
          <t>EUR</t>
        </is>
      </c>
    </row>
    <row r="43">
      <c r="A43" s="4" t="inlineStr">
        <is>
          <t>Coupon date</t>
        </is>
      </c>
      <c r="B43" s="4" t="inlineStr">
        <is>
          <t>Annually, March 4</t>
        </is>
      </c>
    </row>
    <row r="44">
      <c r="A44" s="4" t="inlineStr">
        <is>
          <t>Year of next call</t>
        </is>
      </c>
      <c r="B44" s="4" t="inlineStr">
        <is>
          <t>2031</t>
        </is>
      </c>
    </row>
    <row r="45">
      <c r="A45" s="4" t="inlineStr">
        <is>
          <t>Borrowings</t>
        </is>
      </c>
      <c r="B45" s="6" t="n">
        <v>203</v>
      </c>
      <c r="C45" s="5" t="n">
        <v>203</v>
      </c>
      <c r="D45" s="6" t="n">
        <v>203</v>
      </c>
    </row>
    <row r="46">
      <c r="A46" s="4" t="inlineStr">
        <is>
          <t>Perpetual cumulative subordinated bonds [member] | EUR 203 million [member] | Aegon N.V [member]</t>
        </is>
      </c>
    </row>
    <row r="47">
      <c r="A47" s="3" t="inlineStr">
        <is>
          <t>Disclosure of other equity instruments [line items]</t>
        </is>
      </c>
    </row>
    <row r="48">
      <c r="A48" s="4" t="inlineStr">
        <is>
          <t>Coupon rate</t>
        </is>
      </c>
      <c r="B48" s="4" t="inlineStr">
        <is>
          <t>0.496%</t>
        </is>
      </c>
    </row>
    <row r="49">
      <c r="A49" s="4" t="inlineStr">
        <is>
          <t>Borrowings original currency</t>
        </is>
      </c>
      <c r="B49" s="4" t="inlineStr">
        <is>
          <t>EUR</t>
        </is>
      </c>
    </row>
    <row r="50">
      <c r="A50" s="4" t="inlineStr">
        <is>
          <t>Coupon date</t>
        </is>
      </c>
      <c r="B50" s="4" t="inlineStr">
        <is>
          <t>Annually, March 4</t>
        </is>
      </c>
    </row>
    <row r="51">
      <c r="A51" s="4" t="inlineStr">
        <is>
          <t>Year of next call</t>
        </is>
      </c>
      <c r="B51" s="4" t="inlineStr">
        <is>
          <t>2031</t>
        </is>
      </c>
    </row>
    <row r="52">
      <c r="A52" s="4" t="inlineStr">
        <is>
          <t>Borrowings</t>
        </is>
      </c>
      <c r="B52" s="6" t="n">
        <v>203</v>
      </c>
      <c r="C52" s="6" t="n">
        <v>203</v>
      </c>
    </row>
  </sheetData>
  <mergeCells count="1">
    <mergeCell ref="A1:A2"/>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80" customWidth="1" min="2" max="2"/>
  </cols>
  <sheetData>
    <row r="1">
      <c r="A1" s="1" t="inlineStr">
        <is>
          <t>Other Equity Instruments - Summary of Coupon Details - Perpetual Cumulative Subordinated Bonds (Parenthetical) (Detail) € in Millions</t>
        </is>
      </c>
      <c r="B1" s="2" t="inlineStr">
        <is>
          <t>12 Months Ended</t>
        </is>
      </c>
    </row>
    <row r="2">
      <c r="B2" s="2" t="inlineStr">
        <is>
          <t>Dec. 31, 2021EUR (€)</t>
        </is>
      </c>
    </row>
    <row r="3">
      <c r="A3" s="4" t="inlineStr">
        <is>
          <t>Perpetual cumulative subordinated bonds [member]</t>
        </is>
      </c>
    </row>
    <row r="4">
      <c r="A4" s="3" t="inlineStr">
        <is>
          <t>Disclosure of other equity instruments [line items]</t>
        </is>
      </c>
    </row>
    <row r="5">
      <c r="A5" s="4" t="inlineStr">
        <is>
          <t>Basis point description</t>
        </is>
      </c>
      <c r="B5" s="4" t="inlineStr">
        <is>
          <t>If the bonds are not called on the respective call dates and after consecutive period of ten years, the coupons will be reset at the then prevailing effective yield of ten-year Dutch government securities plus a spread of 85 basis points.</t>
        </is>
      </c>
    </row>
    <row r="6">
      <c r="A6" s="4" t="inlineStr">
        <is>
          <t>Basis point</t>
        </is>
      </c>
      <c r="B6" s="4" t="inlineStr">
        <is>
          <t>0.85%</t>
        </is>
      </c>
    </row>
    <row r="7">
      <c r="A7" s="4" t="inlineStr">
        <is>
          <t>Aegon N.V [member] | Perpetual cumulative subordinated bonds [member]</t>
        </is>
      </c>
    </row>
    <row r="8">
      <c r="A8" s="3" t="inlineStr">
        <is>
          <t>Disclosure of other equity instruments [line items]</t>
        </is>
      </c>
    </row>
    <row r="9">
      <c r="A9" s="4" t="inlineStr">
        <is>
          <t>Basis point description</t>
        </is>
      </c>
      <c r="B9" s="4" t="inlineStr">
        <is>
          <t>If the bonds are not called on the respective call dates and after consecutive period of ten years, the coupons will be reset at the then prevailing effective yield of ten-year Dutch government securities plus a spread of 85 basis points.</t>
        </is>
      </c>
    </row>
    <row r="10">
      <c r="A10" s="4" t="inlineStr">
        <is>
          <t>Basis point</t>
        </is>
      </c>
      <c r="B10" s="4" t="inlineStr">
        <is>
          <t>0.85%</t>
        </is>
      </c>
    </row>
    <row r="11">
      <c r="A11" s="4" t="inlineStr">
        <is>
          <t>Aegon N.V [member] | Top of range [member]</t>
        </is>
      </c>
    </row>
    <row r="12">
      <c r="A12" s="3" t="inlineStr">
        <is>
          <t>Disclosure of other equity instruments [line items]</t>
        </is>
      </c>
    </row>
    <row r="13">
      <c r="A13" s="4" t="inlineStr">
        <is>
          <t>Interest rate</t>
        </is>
      </c>
      <c r="B13" s="4" t="inlineStr">
        <is>
          <t>6.625%</t>
        </is>
      </c>
    </row>
    <row r="14">
      <c r="A14" s="4" t="inlineStr">
        <is>
          <t>Borrowing maturity</t>
        </is>
      </c>
      <c r="B14" s="4" t="inlineStr">
        <is>
          <t>18 years</t>
        </is>
      </c>
    </row>
    <row r="15">
      <c r="A15" s="4" t="inlineStr">
        <is>
          <t>Aegon N.V [member] | Bottom of range [member]</t>
        </is>
      </c>
    </row>
    <row r="16">
      <c r="A16" s="3" t="inlineStr">
        <is>
          <t>Disclosure of other equity instruments [line items]</t>
        </is>
      </c>
    </row>
    <row r="17">
      <c r="A17" s="4" t="inlineStr">
        <is>
          <t>Interest rate</t>
        </is>
      </c>
      <c r="B17" s="4" t="inlineStr">
        <is>
          <t>1.00%</t>
        </is>
      </c>
    </row>
    <row r="18">
      <c r="A18" s="4" t="inlineStr">
        <is>
          <t>Borrowing maturity</t>
        </is>
      </c>
      <c r="B18" s="4" t="inlineStr">
        <is>
          <t>2 years</t>
        </is>
      </c>
    </row>
    <row r="19">
      <c r="A19" s="4" t="inlineStr">
        <is>
          <t>EUR 114 million [member] | Perpetual cumulative subordinated bonds [member]</t>
        </is>
      </c>
    </row>
    <row r="20">
      <c r="A20" s="3" t="inlineStr">
        <is>
          <t>Disclosure of other equity instruments [line items]</t>
        </is>
      </c>
    </row>
    <row r="21">
      <c r="A21" s="4" t="inlineStr">
        <is>
          <t>Principal amount</t>
        </is>
      </c>
      <c r="B21" s="6" t="n">
        <v>114</v>
      </c>
    </row>
    <row r="22">
      <c r="A22" s="4" t="inlineStr">
        <is>
          <t>Interest rate</t>
        </is>
      </c>
      <c r="B22" s="4" t="inlineStr">
        <is>
          <t>8.00%</t>
        </is>
      </c>
    </row>
    <row r="23">
      <c r="A23" s="4" t="inlineStr">
        <is>
          <t>Borrowing maturity</t>
        </is>
      </c>
      <c r="B23" s="4" t="inlineStr">
        <is>
          <t>2025</t>
        </is>
      </c>
    </row>
    <row r="24">
      <c r="A24" s="4" t="inlineStr">
        <is>
          <t>Orginal borrowing maturity</t>
        </is>
      </c>
      <c r="B24" s="4" t="inlineStr">
        <is>
          <t>June 8, 2005</t>
        </is>
      </c>
    </row>
    <row r="25">
      <c r="A25" s="4" t="inlineStr">
        <is>
          <t>EUR 114 million [member] | Top of range [member] | Perpetual cumulative subordinated bonds [member]</t>
        </is>
      </c>
    </row>
    <row r="26">
      <c r="A26" s="3" t="inlineStr">
        <is>
          <t>Disclosure of other equity instruments [line items]</t>
        </is>
      </c>
    </row>
    <row r="27">
      <c r="A27" s="4" t="inlineStr">
        <is>
          <t>Interest rate</t>
        </is>
      </c>
      <c r="B27" s="4" t="inlineStr">
        <is>
          <t>4.156%</t>
        </is>
      </c>
    </row>
    <row r="28">
      <c r="A28" s="4" t="inlineStr">
        <is>
          <t>Borrowing maturity</t>
        </is>
      </c>
      <c r="B28" s="4" t="inlineStr">
        <is>
          <t>June 8, 2015</t>
        </is>
      </c>
    </row>
    <row r="29">
      <c r="A29" s="4" t="inlineStr">
        <is>
          <t>EUR 114 million [member] | Bottom of range [member] | Perpetual cumulative subordinated bonds [member]</t>
        </is>
      </c>
    </row>
    <row r="30">
      <c r="A30" s="3" t="inlineStr">
        <is>
          <t>Disclosure of other equity instruments [line items]</t>
        </is>
      </c>
    </row>
    <row r="31">
      <c r="A31" s="4" t="inlineStr">
        <is>
          <t>Interest rate</t>
        </is>
      </c>
      <c r="B31" s="4" t="inlineStr">
        <is>
          <t>1.506%</t>
        </is>
      </c>
    </row>
    <row r="32">
      <c r="A32" s="4" t="inlineStr">
        <is>
          <t>Borrowing maturity</t>
        </is>
      </c>
      <c r="B32" s="4" t="inlineStr">
        <is>
          <t>June 8, 2025</t>
        </is>
      </c>
    </row>
    <row r="33">
      <c r="A33" s="4" t="inlineStr">
        <is>
          <t>EUR 114 million [member] | Aegon N.V [member] | Perpetual cumulative subordinated bonds [member]</t>
        </is>
      </c>
    </row>
    <row r="34">
      <c r="A34" s="3" t="inlineStr">
        <is>
          <t>Disclosure of other equity instruments [line items]</t>
        </is>
      </c>
    </row>
    <row r="35">
      <c r="A35" s="4" t="inlineStr">
        <is>
          <t>Principal amount</t>
        </is>
      </c>
      <c r="B35" s="6" t="n">
        <v>114</v>
      </c>
    </row>
    <row r="36">
      <c r="A36" s="4" t="inlineStr">
        <is>
          <t>Interest rate</t>
        </is>
      </c>
      <c r="B36" s="4" t="inlineStr">
        <is>
          <t>8.00%</t>
        </is>
      </c>
    </row>
    <row r="37">
      <c r="A37" s="4" t="inlineStr">
        <is>
          <t>Borrowing maturity</t>
        </is>
      </c>
      <c r="B37" s="4" t="inlineStr">
        <is>
          <t>2025</t>
        </is>
      </c>
    </row>
    <row r="38">
      <c r="A38" s="4" t="inlineStr">
        <is>
          <t>Orginal borrowing maturity</t>
        </is>
      </c>
      <c r="B38" s="4" t="inlineStr">
        <is>
          <t>June 8, 2005</t>
        </is>
      </c>
    </row>
    <row r="39">
      <c r="A39" s="4" t="inlineStr">
        <is>
          <t>EUR 114 million [member] | Aegon N.V [member] | Top of range [member] | Perpetual cumulative subordinated bonds [member]</t>
        </is>
      </c>
    </row>
    <row r="40">
      <c r="A40" s="3" t="inlineStr">
        <is>
          <t>Disclosure of other equity instruments [line items]</t>
        </is>
      </c>
    </row>
    <row r="41">
      <c r="A41" s="4" t="inlineStr">
        <is>
          <t>Interest rate</t>
        </is>
      </c>
      <c r="B41" s="4" t="inlineStr">
        <is>
          <t>4.156%</t>
        </is>
      </c>
    </row>
    <row r="42">
      <c r="A42" s="4" t="inlineStr">
        <is>
          <t>Orginal borrowing maturity</t>
        </is>
      </c>
      <c r="B42" s="4" t="inlineStr">
        <is>
          <t>June 8, 2015</t>
        </is>
      </c>
    </row>
    <row r="43">
      <c r="A43" s="4" t="inlineStr">
        <is>
          <t>EUR 114 million [member] | Aegon N.V [member] | Bottom of range [member] | Perpetual cumulative subordinated bonds [member]</t>
        </is>
      </c>
    </row>
    <row r="44">
      <c r="A44" s="3" t="inlineStr">
        <is>
          <t>Disclosure of other equity instruments [line items]</t>
        </is>
      </c>
    </row>
    <row r="45">
      <c r="A45" s="4" t="inlineStr">
        <is>
          <t>Interest rate</t>
        </is>
      </c>
      <c r="B45" s="4" t="inlineStr">
        <is>
          <t>1.506%</t>
        </is>
      </c>
    </row>
    <row r="46">
      <c r="A46" s="4" t="inlineStr">
        <is>
          <t>Orginal borrowing maturity</t>
        </is>
      </c>
      <c r="B46" s="4" t="inlineStr">
        <is>
          <t>June 8, 2025</t>
        </is>
      </c>
    </row>
    <row r="47">
      <c r="A47" s="4" t="inlineStr">
        <is>
          <t>EUR 136 million [member] | Perpetual cumulative subordinated bonds [member]</t>
        </is>
      </c>
    </row>
    <row r="48">
      <c r="A48" s="3" t="inlineStr">
        <is>
          <t>Disclosure of other equity instruments [line items]</t>
        </is>
      </c>
    </row>
    <row r="49">
      <c r="A49" s="4" t="inlineStr">
        <is>
          <t>Principal amount</t>
        </is>
      </c>
      <c r="B49" s="6" t="n">
        <v>136</v>
      </c>
    </row>
    <row r="50">
      <c r="A50" s="4" t="inlineStr">
        <is>
          <t>Interest rate</t>
        </is>
      </c>
      <c r="B50" s="4" t="inlineStr">
        <is>
          <t>7.25%</t>
        </is>
      </c>
    </row>
    <row r="51">
      <c r="A51" s="4" t="inlineStr">
        <is>
          <t>Borrowing maturity</t>
        </is>
      </c>
      <c r="B51" s="4" t="inlineStr">
        <is>
          <t>2028</t>
        </is>
      </c>
    </row>
    <row r="52">
      <c r="A52" s="4" t="inlineStr">
        <is>
          <t>Orginal borrowing maturity</t>
        </is>
      </c>
      <c r="B52" s="4" t="inlineStr">
        <is>
          <t>October 14, 2008</t>
        </is>
      </c>
    </row>
    <row r="53">
      <c r="A53" s="4" t="inlineStr">
        <is>
          <t>EUR 136 million [member] | Top of range [member] | Perpetual cumulative subordinated bonds [member]</t>
        </is>
      </c>
    </row>
    <row r="54">
      <c r="A54" s="3" t="inlineStr">
        <is>
          <t>Disclosure of other equity instruments [line items]</t>
        </is>
      </c>
    </row>
    <row r="55">
      <c r="A55" s="4" t="inlineStr">
        <is>
          <t>Interest rate</t>
        </is>
      </c>
      <c r="B55" s="4" t="inlineStr">
        <is>
          <t>5.185%</t>
        </is>
      </c>
    </row>
    <row r="56">
      <c r="A56" s="4" t="inlineStr">
        <is>
          <t>Borrowing maturity</t>
        </is>
      </c>
      <c r="B56" s="4" t="inlineStr">
        <is>
          <t>October 14, 2018</t>
        </is>
      </c>
    </row>
    <row r="57">
      <c r="A57" s="4" t="inlineStr">
        <is>
          <t>EUR 136 million [member] | Bottom of range [member] | Perpetual cumulative subordinated bonds [member]</t>
        </is>
      </c>
    </row>
    <row r="58">
      <c r="A58" s="3" t="inlineStr">
        <is>
          <t>Disclosure of other equity instruments [line items]</t>
        </is>
      </c>
    </row>
    <row r="59">
      <c r="A59" s="4" t="inlineStr">
        <is>
          <t>Interest rate</t>
        </is>
      </c>
      <c r="B59" s="4" t="inlineStr">
        <is>
          <t>1.425%</t>
        </is>
      </c>
    </row>
    <row r="60">
      <c r="A60" s="4" t="inlineStr">
        <is>
          <t>Borrowing maturity</t>
        </is>
      </c>
      <c r="B60" s="4" t="inlineStr">
        <is>
          <t>October 14, 2028</t>
        </is>
      </c>
    </row>
    <row r="61">
      <c r="A61" s="4" t="inlineStr">
        <is>
          <t>EUR 136 million [member] | Aegon N.V [member] | Perpetual cumulative subordinated bonds [member]</t>
        </is>
      </c>
    </row>
    <row r="62">
      <c r="A62" s="3" t="inlineStr">
        <is>
          <t>Disclosure of other equity instruments [line items]</t>
        </is>
      </c>
    </row>
    <row r="63">
      <c r="A63" s="4" t="inlineStr">
        <is>
          <t>Principal amount</t>
        </is>
      </c>
      <c r="B63" s="6" t="n">
        <v>136</v>
      </c>
    </row>
    <row r="64">
      <c r="A64" s="4" t="inlineStr">
        <is>
          <t>Interest rate</t>
        </is>
      </c>
      <c r="B64" s="4" t="inlineStr">
        <is>
          <t>7.25%</t>
        </is>
      </c>
    </row>
    <row r="65">
      <c r="A65" s="4" t="inlineStr">
        <is>
          <t>Borrowing maturity</t>
        </is>
      </c>
      <c r="B65" s="4" t="inlineStr">
        <is>
          <t>2028</t>
        </is>
      </c>
    </row>
    <row r="66">
      <c r="A66" s="4" t="inlineStr">
        <is>
          <t>Orginal borrowing maturity</t>
        </is>
      </c>
      <c r="B66" s="4" t="inlineStr">
        <is>
          <t>October 14, 2008</t>
        </is>
      </c>
    </row>
    <row r="67">
      <c r="A67" s="4" t="inlineStr">
        <is>
          <t>EUR 136 million [member] | Aegon N.V [member] | Top of range [member] | Perpetual cumulative subordinated bonds [member]</t>
        </is>
      </c>
    </row>
    <row r="68">
      <c r="A68" s="3" t="inlineStr">
        <is>
          <t>Disclosure of other equity instruments [line items]</t>
        </is>
      </c>
    </row>
    <row r="69">
      <c r="A69" s="4" t="inlineStr">
        <is>
          <t>Interest rate</t>
        </is>
      </c>
      <c r="B69" s="4" t="inlineStr">
        <is>
          <t>5.185%</t>
        </is>
      </c>
    </row>
    <row r="70">
      <c r="A70" s="4" t="inlineStr">
        <is>
          <t>Orginal borrowing maturity</t>
        </is>
      </c>
      <c r="B70" s="4" t="inlineStr">
        <is>
          <t>October 14, 2018</t>
        </is>
      </c>
    </row>
    <row r="71">
      <c r="A71" s="4" t="inlineStr">
        <is>
          <t>EUR 136 million [member] | Aegon N.V [member] | Bottom of range [member] | Perpetual cumulative subordinated bonds [member]</t>
        </is>
      </c>
    </row>
    <row r="72">
      <c r="A72" s="3" t="inlineStr">
        <is>
          <t>Disclosure of other equity instruments [line items]</t>
        </is>
      </c>
    </row>
    <row r="73">
      <c r="A73" s="4" t="inlineStr">
        <is>
          <t>Interest rate</t>
        </is>
      </c>
      <c r="B73" s="4" t="inlineStr">
        <is>
          <t>1.425%</t>
        </is>
      </c>
    </row>
    <row r="74">
      <c r="A74" s="4" t="inlineStr">
        <is>
          <t>Orginal borrowing maturity</t>
        </is>
      </c>
      <c r="B74" s="4" t="inlineStr">
        <is>
          <t>October 14, 202</t>
        </is>
      </c>
    </row>
    <row r="75">
      <c r="A75" s="4" t="inlineStr">
        <is>
          <t>EUR 203 million [member] | Perpetual cumulative subordinated bonds [member]</t>
        </is>
      </c>
    </row>
    <row r="76">
      <c r="A76" s="3" t="inlineStr">
        <is>
          <t>Disclosure of other equity instruments [line items]</t>
        </is>
      </c>
    </row>
    <row r="77">
      <c r="A77" s="4" t="inlineStr">
        <is>
          <t>Principal amount</t>
        </is>
      </c>
      <c r="B77" s="6" t="n">
        <v>203</v>
      </c>
    </row>
    <row r="78">
      <c r="A78" s="4" t="inlineStr">
        <is>
          <t>Interest rate</t>
        </is>
      </c>
      <c r="B78" s="4" t="inlineStr">
        <is>
          <t>7.125%</t>
        </is>
      </c>
    </row>
    <row r="79">
      <c r="A79" s="4" t="inlineStr">
        <is>
          <t>Borrowing maturity</t>
        </is>
      </c>
      <c r="B79" s="4" t="inlineStr">
        <is>
          <t>2031</t>
        </is>
      </c>
    </row>
    <row r="80">
      <c r="A80" s="4" t="inlineStr">
        <is>
          <t>Orginal borrowing maturity</t>
        </is>
      </c>
      <c r="B80" s="4" t="inlineStr">
        <is>
          <t>March 4, 2011</t>
        </is>
      </c>
    </row>
    <row r="81">
      <c r="A81" s="4" t="inlineStr">
        <is>
          <t>EUR 203 million [member] | Top of range [member] | Perpetual cumulative subordinated bonds [member]</t>
        </is>
      </c>
    </row>
    <row r="82">
      <c r="A82" s="3" t="inlineStr">
        <is>
          <t>Disclosure of other equity instruments [line items]</t>
        </is>
      </c>
    </row>
    <row r="83">
      <c r="A83" s="4" t="inlineStr">
        <is>
          <t>Interest rate</t>
        </is>
      </c>
      <c r="B83" s="4" t="inlineStr">
        <is>
          <t>4.26%</t>
        </is>
      </c>
    </row>
    <row r="84">
      <c r="A84" s="4" t="inlineStr">
        <is>
          <t>Borrowing maturity</t>
        </is>
      </c>
      <c r="B84" s="4" t="inlineStr">
        <is>
          <t>March 4, 2021</t>
        </is>
      </c>
    </row>
    <row r="85">
      <c r="A85" s="4" t="inlineStr">
        <is>
          <t>EUR 203 million [member] | Bottom of range [member] | Perpetual cumulative subordinated bonds [member]</t>
        </is>
      </c>
    </row>
    <row r="86">
      <c r="A86" s="3" t="inlineStr">
        <is>
          <t>Disclosure of other equity instruments [line items]</t>
        </is>
      </c>
    </row>
    <row r="87">
      <c r="A87" s="4" t="inlineStr">
        <is>
          <t>Interest rate</t>
        </is>
      </c>
      <c r="B87" s="4" t="inlineStr">
        <is>
          <t>0.496%</t>
        </is>
      </c>
    </row>
    <row r="88">
      <c r="A88" s="4" t="inlineStr">
        <is>
          <t>Borrowing maturity</t>
        </is>
      </c>
      <c r="B88" s="4" t="inlineStr">
        <is>
          <t>March 4, 2031</t>
        </is>
      </c>
    </row>
    <row r="89">
      <c r="A89" s="4" t="inlineStr">
        <is>
          <t>EUR 203 million [member] | Aegon N.V [member] | Perpetual cumulative subordinated bonds [member]</t>
        </is>
      </c>
    </row>
    <row r="90">
      <c r="A90" s="3" t="inlineStr">
        <is>
          <t>Disclosure of other equity instruments [line items]</t>
        </is>
      </c>
    </row>
    <row r="91">
      <c r="A91" s="4" t="inlineStr">
        <is>
          <t>Principal amount</t>
        </is>
      </c>
      <c r="B91" s="6" t="n">
        <v>203</v>
      </c>
    </row>
    <row r="92">
      <c r="A92" s="4" t="inlineStr">
        <is>
          <t>Interest rate</t>
        </is>
      </c>
      <c r="B92" s="4" t="inlineStr">
        <is>
          <t>7.125%</t>
        </is>
      </c>
    </row>
    <row r="93">
      <c r="A93" s="4" t="inlineStr">
        <is>
          <t>Borrowing maturity</t>
        </is>
      </c>
      <c r="B93" s="4" t="inlineStr">
        <is>
          <t>2031</t>
        </is>
      </c>
    </row>
    <row r="94">
      <c r="A94" s="4" t="inlineStr">
        <is>
          <t>Orginal borrowing maturity</t>
        </is>
      </c>
      <c r="B94" s="4" t="inlineStr">
        <is>
          <t>March 4, 2011</t>
        </is>
      </c>
    </row>
    <row r="95">
      <c r="A95" s="4" t="inlineStr">
        <is>
          <t>EUR 203 million [member] | Aegon N.V [member] | Top of range [member] | Perpetual cumulative subordinated bonds [member]</t>
        </is>
      </c>
    </row>
    <row r="96">
      <c r="A96" s="3" t="inlineStr">
        <is>
          <t>Disclosure of other equity instruments [line items]</t>
        </is>
      </c>
    </row>
    <row r="97">
      <c r="A97" s="4" t="inlineStr">
        <is>
          <t>Interest rate</t>
        </is>
      </c>
      <c r="B97" s="4" t="inlineStr">
        <is>
          <t>4.26%</t>
        </is>
      </c>
    </row>
    <row r="98">
      <c r="A98" s="4" t="inlineStr">
        <is>
          <t>Orginal borrowing maturity</t>
        </is>
      </c>
      <c r="B98" s="4" t="inlineStr">
        <is>
          <t>March 4, 2021</t>
        </is>
      </c>
    </row>
    <row r="99">
      <c r="A99" s="4" t="inlineStr">
        <is>
          <t>EUR 203 million [member] | Aegon N.V [member] | Bottom of range [member] | Perpetual cumulative subordinated bonds [member]</t>
        </is>
      </c>
    </row>
    <row r="100">
      <c r="A100" s="3" t="inlineStr">
        <is>
          <t>Disclosure of other equity instruments [line items]</t>
        </is>
      </c>
    </row>
    <row r="101">
      <c r="A101" s="4" t="inlineStr">
        <is>
          <t>Interest rate</t>
        </is>
      </c>
      <c r="B101" s="4" t="inlineStr">
        <is>
          <t>0.496%</t>
        </is>
      </c>
    </row>
    <row r="102">
      <c r="A102" s="4" t="inlineStr">
        <is>
          <t>Orginal borrowing maturity</t>
        </is>
      </c>
      <c r="B102" s="4" t="inlineStr">
        <is>
          <t>March 4, 2031</t>
        </is>
      </c>
    </row>
  </sheetData>
  <mergeCells count="1">
    <mergeCell ref="A1:A2"/>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0" customWidth="1" min="2" max="2"/>
    <col width="21" customWidth="1" min="3" max="3"/>
    <col width="41" customWidth="1" min="4" max="4"/>
    <col width="21" customWidth="1" min="5" max="5"/>
    <col width="21" customWidth="1" min="6" max="6"/>
    <col width="21" customWidth="1" min="7" max="7"/>
  </cols>
  <sheetData>
    <row r="1">
      <c r="A1" s="1" t="inlineStr">
        <is>
          <t>Other Equity Instruments - Additional Information (Detail) € in Millions, $ in Millions</t>
        </is>
      </c>
      <c r="C1" s="2" t="inlineStr">
        <is>
          <t>Sep. 15, 2021EUR (€)</t>
        </is>
      </c>
      <c r="D1" s="2" t="inlineStr">
        <is>
          <t>Dec. 31, 2021EUR (€)</t>
        </is>
      </c>
      <c r="E1" s="2" t="inlineStr">
        <is>
          <t>Sep. 15, 2021USD ($)</t>
        </is>
      </c>
      <c r="F1" s="2" t="inlineStr">
        <is>
          <t>Dec. 31, 2020EUR (€)</t>
        </is>
      </c>
      <c r="G1" s="2" t="inlineStr">
        <is>
          <t>Dec. 31, 2019EUR (€)</t>
        </is>
      </c>
    </row>
    <row r="2">
      <c r="A2" s="3" t="inlineStr">
        <is>
          <t>Disclosure of other equity instruments [line items]</t>
        </is>
      </c>
    </row>
    <row r="3">
      <c r="A3" s="4" t="inlineStr">
        <is>
          <t>Borrowings</t>
        </is>
      </c>
      <c r="D3" s="6" t="n">
        <v>9661</v>
      </c>
      <c r="F3" s="6" t="n">
        <v>8524</v>
      </c>
      <c r="G3" s="6" t="n">
        <v>9307</v>
      </c>
    </row>
    <row r="4">
      <c r="A4" s="4" t="inlineStr">
        <is>
          <t>Aegon N.V [member]</t>
        </is>
      </c>
    </row>
    <row r="5">
      <c r="A5" s="3" t="inlineStr">
        <is>
          <t>Disclosure of other equity instruments [line items]</t>
        </is>
      </c>
    </row>
    <row r="6">
      <c r="A6" s="4" t="inlineStr">
        <is>
          <t>Borrowings</t>
        </is>
      </c>
      <c r="D6" s="5" t="n">
        <v>1266</v>
      </c>
      <c r="F6" s="5" t="n">
        <v>1218</v>
      </c>
    </row>
    <row r="7">
      <c r="A7" s="4" t="inlineStr">
        <is>
          <t>Aegon N.V [member] | Perpetual contingent convertible securities [member]</t>
        </is>
      </c>
    </row>
    <row r="8">
      <c r="A8" s="3" t="inlineStr">
        <is>
          <t>Disclosure of other equity instruments [line items]</t>
        </is>
      </c>
    </row>
    <row r="9">
      <c r="A9" s="4" t="inlineStr">
        <is>
          <t>Borrowings</t>
        </is>
      </c>
      <c r="D9" s="6" t="n">
        <v>500</v>
      </c>
      <c r="F9" s="5" t="n">
        <v>500</v>
      </c>
    </row>
    <row r="10">
      <c r="A10" s="4" t="inlineStr">
        <is>
          <t>EUR 500 million [member] | Perpetual contingent convertible securities [member]</t>
        </is>
      </c>
    </row>
    <row r="11">
      <c r="A11" s="3" t="inlineStr">
        <is>
          <t>Disclosure of other equity instruments [line items]</t>
        </is>
      </c>
    </row>
    <row r="12">
      <c r="A12" s="4" t="inlineStr">
        <is>
          <t>Borrowing maturity</t>
        </is>
      </c>
      <c r="D12" s="4" t="inlineStr">
        <is>
          <t>2029</t>
        </is>
      </c>
    </row>
    <row r="13">
      <c r="A13" s="4" t="inlineStr">
        <is>
          <t>Borrowings, interest rate</t>
        </is>
      </c>
      <c r="D13" s="4" t="inlineStr">
        <is>
          <t>5.207%</t>
        </is>
      </c>
    </row>
    <row r="14">
      <c r="A14" s="4" t="inlineStr">
        <is>
          <t>Coupon rate</t>
        </is>
      </c>
      <c r="D14" s="4" t="inlineStr">
        <is>
          <t>5.625%</t>
        </is>
      </c>
    </row>
    <row r="15">
      <c r="A15" s="4" t="inlineStr">
        <is>
          <t>Borrowings, interest rate basis</t>
        </is>
      </c>
      <c r="D15" s="4" t="inlineStr">
        <is>
          <t>5 year mid swap plus a margin of 5.207%.</t>
        </is>
      </c>
    </row>
    <row r="16">
      <c r="A16" s="4" t="inlineStr">
        <is>
          <t>Borrowings</t>
        </is>
      </c>
      <c r="D16" s="6" t="n">
        <v>500</v>
      </c>
      <c r="F16" s="5" t="n">
        <v>500</v>
      </c>
      <c r="G16" s="6" t="n">
        <v>500</v>
      </c>
    </row>
    <row r="17">
      <c r="A17" s="4" t="inlineStr">
        <is>
          <t>EUR 500 million [member] | Aegon N.V [member] | Perpetual contingent convertible securities [member]</t>
        </is>
      </c>
    </row>
    <row r="18">
      <c r="A18" s="3" t="inlineStr">
        <is>
          <t>Disclosure of other equity instruments [line items]</t>
        </is>
      </c>
    </row>
    <row r="19">
      <c r="A19" s="4" t="inlineStr">
        <is>
          <t>Borrowing maturity</t>
        </is>
      </c>
      <c r="D19" s="4" t="inlineStr">
        <is>
          <t>2029</t>
        </is>
      </c>
    </row>
    <row r="20">
      <c r="A20" s="4" t="inlineStr">
        <is>
          <t>Borrowings, interest rate</t>
        </is>
      </c>
      <c r="D20" s="4" t="inlineStr">
        <is>
          <t>5.207%</t>
        </is>
      </c>
    </row>
    <row r="21">
      <c r="A21" s="4" t="inlineStr">
        <is>
          <t>Coupon rate</t>
        </is>
      </c>
      <c r="B21" s="4" t="inlineStr">
        <is>
          <t>[1]</t>
        </is>
      </c>
      <c r="D21" s="4" t="inlineStr">
        <is>
          <t>5.625%</t>
        </is>
      </c>
    </row>
    <row r="22">
      <c r="A22" s="4" t="inlineStr">
        <is>
          <t>Borrowings, interest rate basis</t>
        </is>
      </c>
      <c r="D22" s="4" t="inlineStr">
        <is>
          <t>5 year mid swap plus a margin of 5.207%.</t>
        </is>
      </c>
    </row>
    <row r="23">
      <c r="A23" s="4" t="inlineStr">
        <is>
          <t>Borrowings</t>
        </is>
      </c>
      <c r="D23" s="6" t="n">
        <v>500</v>
      </c>
      <c r="F23" s="6" t="n">
        <v>500</v>
      </c>
    </row>
    <row r="24">
      <c r="A24" s="4" t="inlineStr">
        <is>
          <t>floating rate perpetual capital securities [Member]</t>
        </is>
      </c>
    </row>
    <row r="25">
      <c r="A25" s="3" t="inlineStr">
        <is>
          <t>Disclosure of other equity instruments [line items]</t>
        </is>
      </c>
    </row>
    <row r="26">
      <c r="A26" s="4" t="inlineStr">
        <is>
          <t>Borrowing maturity</t>
        </is>
      </c>
      <c r="D26" s="4" t="inlineStr">
        <is>
          <t>no</t>
        </is>
      </c>
    </row>
    <row r="27">
      <c r="A27" s="4" t="inlineStr">
        <is>
          <t>Borrowings, interest rate</t>
        </is>
      </c>
      <c r="E27" s="4" t="inlineStr">
        <is>
          <t>4.00%</t>
        </is>
      </c>
    </row>
    <row r="28">
      <c r="A28" s="4" t="inlineStr">
        <is>
          <t>Debt Instrument, Percentage of Principal Amount Redeemed</t>
        </is>
      </c>
      <c r="C28" s="6" t="n">
        <v>250</v>
      </c>
    </row>
    <row r="29">
      <c r="A29" s="4" t="inlineStr">
        <is>
          <t>2005 [Member]</t>
        </is>
      </c>
    </row>
    <row r="30">
      <c r="A30" s="3" t="inlineStr">
        <is>
          <t>Disclosure of other equity instruments [line items]</t>
        </is>
      </c>
    </row>
    <row r="31">
      <c r="A31" s="4" t="inlineStr">
        <is>
          <t>Borrowing maturity</t>
        </is>
      </c>
      <c r="C31" s="4" t="inlineStr">
        <is>
          <t>no</t>
        </is>
      </c>
    </row>
    <row r="32">
      <c r="A32" s="4" t="inlineStr">
        <is>
          <t>Borrowings, interest rate</t>
        </is>
      </c>
      <c r="E32" s="4" t="inlineStr">
        <is>
          <t>4.00%</t>
        </is>
      </c>
    </row>
    <row r="33">
      <c r="A33" s="4" t="inlineStr">
        <is>
          <t>Borrowings | $</t>
        </is>
      </c>
      <c r="E33" s="10" t="n">
        <v>250</v>
      </c>
    </row>
    <row r="34"/>
    <row r="35">
      <c r="A35" s="4" t="inlineStr">
        <is>
          <t>[1]</t>
        </is>
      </c>
      <c r="B35" s="4" t="inlineStr">
        <is>
          <t>The coupon is fixed at 5.625%</t>
        </is>
      </c>
    </row>
  </sheetData>
  <mergeCells count="3">
    <mergeCell ref="A1:B1"/>
    <mergeCell ref="A34:F34"/>
    <mergeCell ref="B35:F35"/>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bordinated Borrowings - Summary of Subordinated Borrowings (Detail) - EUR (€) € in Millions</t>
        </is>
      </c>
      <c r="B1" s="2" t="inlineStr">
        <is>
          <t>12 Months Ended</t>
        </is>
      </c>
    </row>
    <row r="2">
      <c r="B2" s="2" t="inlineStr">
        <is>
          <t>Dec. 31, 2021</t>
        </is>
      </c>
      <c r="C2" s="2" t="inlineStr">
        <is>
          <t>Dec. 31, 2020</t>
        </is>
      </c>
      <c r="D2" s="2" t="inlineStr">
        <is>
          <t>Dec. 31, 2019</t>
        </is>
      </c>
    </row>
    <row r="3">
      <c r="A3" s="3" t="inlineStr">
        <is>
          <t>Disclosure of subordinated liabilities [Line Items]</t>
        </is>
      </c>
    </row>
    <row r="4">
      <c r="A4" s="4" t="inlineStr">
        <is>
          <t>Year of maturity</t>
        </is>
      </c>
      <c r="B4" s="4" t="inlineStr">
        <is>
          <t>2044</t>
        </is>
      </c>
    </row>
    <row r="5">
      <c r="A5" s="4" t="inlineStr">
        <is>
          <t>Subordinated borrowings</t>
        </is>
      </c>
      <c r="B5" s="6" t="n">
        <v>2194</v>
      </c>
      <c r="C5" s="6" t="n">
        <v>2085</v>
      </c>
      <c r="D5" s="6" t="n">
        <v>2207</v>
      </c>
    </row>
    <row r="6">
      <c r="A6" s="4" t="inlineStr">
        <is>
          <t>Subordinated borrowings [member]</t>
        </is>
      </c>
    </row>
    <row r="7">
      <c r="A7" s="3" t="inlineStr">
        <is>
          <t>Disclosure of subordinated liabilities [Line Items]</t>
        </is>
      </c>
    </row>
    <row r="8">
      <c r="A8" s="4" t="inlineStr">
        <is>
          <t>Fair value of subordinated borrowings</t>
        </is>
      </c>
      <c r="B8" s="5" t="n">
        <v>2438</v>
      </c>
      <c r="C8" s="5" t="n">
        <v>2351</v>
      </c>
    </row>
    <row r="9">
      <c r="A9" s="4" t="inlineStr">
        <is>
          <t>Aegon N.V [member]</t>
        </is>
      </c>
    </row>
    <row r="10">
      <c r="A10" s="3" t="inlineStr">
        <is>
          <t>Disclosure of subordinated liabilities [Line Items]</t>
        </is>
      </c>
    </row>
    <row r="11">
      <c r="A11" s="4" t="inlineStr">
        <is>
          <t>Subordinated borrowings</t>
        </is>
      </c>
      <c r="B11" s="5" t="n">
        <v>1396</v>
      </c>
      <c r="C11" s="5" t="n">
        <v>1345</v>
      </c>
    </row>
    <row r="12">
      <c r="A12" s="4" t="inlineStr">
        <is>
          <t>Fair value of subordinated borrowings</t>
        </is>
      </c>
      <c r="B12" s="6" t="n">
        <v>1567</v>
      </c>
      <c r="C12" s="5" t="n">
        <v>1517</v>
      </c>
    </row>
    <row r="13">
      <c r="A13" s="4" t="inlineStr">
        <is>
          <t>EUR 700 million fixed floating subordinated notes [member]</t>
        </is>
      </c>
    </row>
    <row r="14">
      <c r="A14" s="3" t="inlineStr">
        <is>
          <t>Disclosure of subordinated liabilities [Line Items]</t>
        </is>
      </c>
    </row>
    <row r="15">
      <c r="A15" s="4" t="inlineStr">
        <is>
          <t>Coupon rate</t>
        </is>
      </c>
      <c r="B15" s="4" t="inlineStr">
        <is>
          <t>4.00%</t>
        </is>
      </c>
    </row>
    <row r="16">
      <c r="A16" s="4" t="inlineStr">
        <is>
          <t>Coupon date</t>
        </is>
      </c>
      <c r="B16" s="4" t="inlineStr">
        <is>
          <t>Annually, April 25</t>
        </is>
      </c>
    </row>
    <row r="17">
      <c r="A17" s="4" t="inlineStr">
        <is>
          <t>Year of issue</t>
        </is>
      </c>
      <c r="B17" s="4" t="inlineStr">
        <is>
          <t>2014</t>
        </is>
      </c>
    </row>
    <row r="18">
      <c r="A18" s="4" t="inlineStr">
        <is>
          <t>Year of maturity</t>
        </is>
      </c>
      <c r="B18" s="4" t="inlineStr">
        <is>
          <t>2044</t>
        </is>
      </c>
    </row>
    <row r="19">
      <c r="A19" s="4" t="inlineStr">
        <is>
          <t>Year of next call</t>
        </is>
      </c>
      <c r="B19" s="4" t="inlineStr">
        <is>
          <t>2024</t>
        </is>
      </c>
    </row>
    <row r="20">
      <c r="A20" s="4" t="inlineStr">
        <is>
          <t>Subordinated borrowings</t>
        </is>
      </c>
      <c r="B20" s="6" t="n">
        <v>698</v>
      </c>
      <c r="C20" s="5" t="n">
        <v>697</v>
      </c>
    </row>
    <row r="21">
      <c r="A21" s="4" t="inlineStr">
        <is>
          <t>EUR 700 million fixed floating subordinated notes [member] | Aegon N.V [member]</t>
        </is>
      </c>
    </row>
    <row r="22">
      <c r="A22" s="3" t="inlineStr">
        <is>
          <t>Disclosure of subordinated liabilities [Line Items]</t>
        </is>
      </c>
    </row>
    <row r="23">
      <c r="A23" s="4" t="inlineStr">
        <is>
          <t>Coupon rate</t>
        </is>
      </c>
      <c r="B23" s="4" t="inlineStr">
        <is>
          <t>4.00%</t>
        </is>
      </c>
    </row>
    <row r="24">
      <c r="A24" s="4" t="inlineStr">
        <is>
          <t>Coupon date</t>
        </is>
      </c>
      <c r="B24" s="4" t="inlineStr">
        <is>
          <t>Annually, April 25</t>
        </is>
      </c>
    </row>
    <row r="25">
      <c r="A25" s="4" t="inlineStr">
        <is>
          <t>Year of issue</t>
        </is>
      </c>
      <c r="B25" s="4" t="inlineStr">
        <is>
          <t>2014</t>
        </is>
      </c>
    </row>
    <row r="26">
      <c r="A26" s="4" t="inlineStr">
        <is>
          <t>Year of maturity</t>
        </is>
      </c>
      <c r="B26" s="4" t="inlineStr">
        <is>
          <t>2044</t>
        </is>
      </c>
    </row>
    <row r="27">
      <c r="A27" s="4" t="inlineStr">
        <is>
          <t>Year of next call</t>
        </is>
      </c>
      <c r="B27" s="4" t="inlineStr">
        <is>
          <t>2024</t>
        </is>
      </c>
    </row>
    <row r="28">
      <c r="A28" s="4" t="inlineStr">
        <is>
          <t>Subordinated borrowings</t>
        </is>
      </c>
      <c r="B28" s="6" t="n">
        <v>698</v>
      </c>
      <c r="C28" s="5" t="n">
        <v>698</v>
      </c>
    </row>
    <row r="29">
      <c r="A29" s="4" t="inlineStr">
        <is>
          <t>USD 800 million fixed floating subordinated notes [member]</t>
        </is>
      </c>
    </row>
    <row r="30">
      <c r="A30" s="3" t="inlineStr">
        <is>
          <t>Disclosure of subordinated liabilities [Line Items]</t>
        </is>
      </c>
    </row>
    <row r="31">
      <c r="A31" s="4" t="inlineStr">
        <is>
          <t>Coupon rate</t>
        </is>
      </c>
      <c r="B31" s="4" t="inlineStr">
        <is>
          <t>5.50%</t>
        </is>
      </c>
    </row>
    <row r="32">
      <c r="A32" s="4" t="inlineStr">
        <is>
          <t>Coupon date</t>
        </is>
      </c>
      <c r="B32" s="4" t="inlineStr">
        <is>
          <t>Semi-annually, April 11</t>
        </is>
      </c>
    </row>
    <row r="33">
      <c r="A33" s="4" t="inlineStr">
        <is>
          <t>Year of issue</t>
        </is>
      </c>
      <c r="B33" s="4" t="inlineStr">
        <is>
          <t>2018</t>
        </is>
      </c>
    </row>
    <row r="34">
      <c r="A34" s="4" t="inlineStr">
        <is>
          <t>Year of maturity</t>
        </is>
      </c>
      <c r="B34" s="4" t="inlineStr">
        <is>
          <t>2048</t>
        </is>
      </c>
    </row>
    <row r="35">
      <c r="A35" s="4" t="inlineStr">
        <is>
          <t>Year of next call</t>
        </is>
      </c>
      <c r="B35" s="4" t="inlineStr">
        <is>
          <t>2028</t>
        </is>
      </c>
    </row>
    <row r="36">
      <c r="A36" s="4" t="inlineStr">
        <is>
          <t>Subordinated borrowings</t>
        </is>
      </c>
      <c r="B36" s="6" t="n">
        <v>697</v>
      </c>
      <c r="C36" s="5" t="n">
        <v>648</v>
      </c>
    </row>
    <row r="37">
      <c r="A37" s="4" t="inlineStr">
        <is>
          <t>USD 800 million fixed floating subordinated notes [member] | Aegon N.V [member]</t>
        </is>
      </c>
    </row>
    <row r="38">
      <c r="A38" s="3" t="inlineStr">
        <is>
          <t>Disclosure of subordinated liabilities [Line Items]</t>
        </is>
      </c>
    </row>
    <row r="39">
      <c r="A39" s="4" t="inlineStr">
        <is>
          <t>Coupon rate</t>
        </is>
      </c>
      <c r="B39" s="4" t="inlineStr">
        <is>
          <t>5.50%</t>
        </is>
      </c>
    </row>
    <row r="40">
      <c r="A40" s="4" t="inlineStr">
        <is>
          <t>Coupon date</t>
        </is>
      </c>
      <c r="B40" s="4" t="inlineStr">
        <is>
          <t>Semi-annually, April 11</t>
        </is>
      </c>
    </row>
    <row r="41">
      <c r="A41" s="4" t="inlineStr">
        <is>
          <t>Year of issue</t>
        </is>
      </c>
      <c r="B41" s="4" t="inlineStr">
        <is>
          <t>2018</t>
        </is>
      </c>
    </row>
    <row r="42">
      <c r="A42" s="4" t="inlineStr">
        <is>
          <t>Year of maturity</t>
        </is>
      </c>
      <c r="B42" s="4" t="inlineStr">
        <is>
          <t>2048</t>
        </is>
      </c>
    </row>
    <row r="43">
      <c r="A43" s="4" t="inlineStr">
        <is>
          <t>Year of next call</t>
        </is>
      </c>
      <c r="B43" s="4" t="inlineStr">
        <is>
          <t>2028</t>
        </is>
      </c>
    </row>
    <row r="44">
      <c r="A44" s="4" t="inlineStr">
        <is>
          <t>Subordinated borrowings</t>
        </is>
      </c>
      <c r="B44" s="6" t="n">
        <v>697</v>
      </c>
      <c r="C44" s="5" t="n">
        <v>648</v>
      </c>
    </row>
    <row r="45">
      <c r="A45" s="4" t="inlineStr">
        <is>
          <t>USD 925 million fixed subordinated notes [member]</t>
        </is>
      </c>
    </row>
    <row r="46">
      <c r="A46" s="3" t="inlineStr">
        <is>
          <t>Disclosure of subordinated liabilities [Line Items]</t>
        </is>
      </c>
    </row>
    <row r="47">
      <c r="A47" s="4" t="inlineStr">
        <is>
          <t>Coupon rate</t>
        </is>
      </c>
      <c r="B47" s="4" t="inlineStr">
        <is>
          <t>5.10%</t>
        </is>
      </c>
    </row>
    <row r="48">
      <c r="A48" s="4" t="inlineStr">
        <is>
          <t>Coupon date</t>
        </is>
      </c>
      <c r="B48" s="4" t="inlineStr">
        <is>
          <t>Quarterly, March 15</t>
        </is>
      </c>
    </row>
    <row r="49">
      <c r="A49" s="4" t="inlineStr">
        <is>
          <t>Year of issue</t>
        </is>
      </c>
      <c r="B49" s="4" t="inlineStr">
        <is>
          <t>2019</t>
        </is>
      </c>
    </row>
    <row r="50">
      <c r="A50" s="4" t="inlineStr">
        <is>
          <t>Year of maturity</t>
        </is>
      </c>
      <c r="B50" s="4" t="inlineStr">
        <is>
          <t>2049</t>
        </is>
      </c>
    </row>
    <row r="51">
      <c r="A51" s="4" t="inlineStr">
        <is>
          <t>Year of next call</t>
        </is>
      </c>
      <c r="B51" s="4" t="inlineStr">
        <is>
          <t>2024</t>
        </is>
      </c>
    </row>
    <row r="52">
      <c r="A52" s="4" t="inlineStr">
        <is>
          <t>Subordinated borrowings</t>
        </is>
      </c>
      <c r="B52" s="6" t="n">
        <v>798</v>
      </c>
      <c r="C52" s="6" t="n">
        <v>740</v>
      </c>
    </row>
  </sheetData>
  <mergeCells count="1">
    <mergeCell ref="A1:A2"/>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ordinated Borrowings - Summary of Subordinated Borrowings (Parenthetical) (Detail) € in Millions, $ in Millions</t>
        </is>
      </c>
      <c r="B1" s="2" t="inlineStr">
        <is>
          <t>12 Months Ended</t>
        </is>
      </c>
    </row>
    <row r="2">
      <c r="B2" s="2" t="inlineStr">
        <is>
          <t>Dec. 31, 2021EUR (€)</t>
        </is>
      </c>
      <c r="C2" s="2" t="inlineStr">
        <is>
          <t>Dec. 31, 2021USD ($)</t>
        </is>
      </c>
      <c r="D2" s="2" t="inlineStr">
        <is>
          <t>Dec. 31, 2020EUR (€)</t>
        </is>
      </c>
      <c r="E2" s="2" t="inlineStr">
        <is>
          <t>Dec. 31, 2020USD ($)</t>
        </is>
      </c>
    </row>
    <row r="3">
      <c r="A3" s="4" t="inlineStr">
        <is>
          <t>EUR 700 million fixed floating subordinated notes [member]</t>
        </is>
      </c>
    </row>
    <row r="4">
      <c r="A4" s="3" t="inlineStr">
        <is>
          <t>Disclosure of subordinated liabilities [Line Items]</t>
        </is>
      </c>
    </row>
    <row r="5">
      <c r="A5" s="4" t="inlineStr">
        <is>
          <t>Fixed floating subordinated notes | €</t>
        </is>
      </c>
      <c r="B5" s="6" t="n">
        <v>700</v>
      </c>
      <c r="D5" s="6" t="n">
        <v>700</v>
      </c>
    </row>
    <row r="6">
      <c r="A6" s="4" t="inlineStr">
        <is>
          <t>Borrowings, coupon rate</t>
        </is>
      </c>
      <c r="B6" s="4" t="inlineStr">
        <is>
          <t>4.00%</t>
        </is>
      </c>
    </row>
    <row r="7">
      <c r="A7" s="4" t="inlineStr">
        <is>
          <t>Marginal basis points</t>
        </is>
      </c>
      <c r="B7" s="4" t="inlineStr">
        <is>
          <t>3.35%</t>
        </is>
      </c>
      <c r="C7" s="4" t="inlineStr">
        <is>
          <t>3.35%</t>
        </is>
      </c>
    </row>
    <row r="8">
      <c r="A8" s="4" t="inlineStr">
        <is>
          <t>EUR 700 million fixed floating subordinated notes [member] | Aegon N.V [member]</t>
        </is>
      </c>
    </row>
    <row r="9">
      <c r="A9" s="3" t="inlineStr">
        <is>
          <t>Disclosure of subordinated liabilities [Line Items]</t>
        </is>
      </c>
    </row>
    <row r="10">
      <c r="A10" s="4" t="inlineStr">
        <is>
          <t>Fixed floating subordinated notes | €</t>
        </is>
      </c>
      <c r="B10" s="6" t="n">
        <v>700</v>
      </c>
      <c r="D10" s="6" t="n">
        <v>700</v>
      </c>
    </row>
    <row r="11">
      <c r="A11" s="4" t="inlineStr">
        <is>
          <t>Borrowings, coupon rate</t>
        </is>
      </c>
      <c r="B11" s="4" t="inlineStr">
        <is>
          <t>4.00%</t>
        </is>
      </c>
    </row>
    <row r="12">
      <c r="A12" s="4" t="inlineStr">
        <is>
          <t>Marginal basis points</t>
        </is>
      </c>
      <c r="B12" s="4" t="inlineStr">
        <is>
          <t>3.35%</t>
        </is>
      </c>
      <c r="C12" s="4" t="inlineStr">
        <is>
          <t>3.35%</t>
        </is>
      </c>
    </row>
    <row r="13">
      <c r="A13" s="4" t="inlineStr">
        <is>
          <t>USD 800 million fixed floating subordinated notes [member]</t>
        </is>
      </c>
    </row>
    <row r="14">
      <c r="A14" s="3" t="inlineStr">
        <is>
          <t>Disclosure of subordinated liabilities [Line Items]</t>
        </is>
      </c>
    </row>
    <row r="15">
      <c r="A15" s="4" t="inlineStr">
        <is>
          <t>Fixed floating subordinated notes</t>
        </is>
      </c>
      <c r="C15" s="10" t="n">
        <v>800</v>
      </c>
      <c r="E15" s="10" t="n">
        <v>800</v>
      </c>
    </row>
    <row r="16">
      <c r="A16" s="4" t="inlineStr">
        <is>
          <t>Borrowings, coupon rate</t>
        </is>
      </c>
      <c r="B16" s="4" t="inlineStr">
        <is>
          <t>5.50%</t>
        </is>
      </c>
    </row>
    <row r="17">
      <c r="A17" s="4" t="inlineStr">
        <is>
          <t>Marginal basis points</t>
        </is>
      </c>
      <c r="B17" s="4" t="inlineStr">
        <is>
          <t>3.539%</t>
        </is>
      </c>
      <c r="C17" s="4" t="inlineStr">
        <is>
          <t>3.539%</t>
        </is>
      </c>
    </row>
    <row r="18">
      <c r="A18" s="4" t="inlineStr">
        <is>
          <t>USD 800 million fixed floating subordinated notes [member] | Aegon N.V [member]</t>
        </is>
      </c>
    </row>
    <row r="19">
      <c r="A19" s="3" t="inlineStr">
        <is>
          <t>Disclosure of subordinated liabilities [Line Items]</t>
        </is>
      </c>
    </row>
    <row r="20">
      <c r="A20" s="4" t="inlineStr">
        <is>
          <t>Fixed floating subordinated notes</t>
        </is>
      </c>
      <c r="C20" s="10" t="n">
        <v>800</v>
      </c>
      <c r="E20" s="5" t="n">
        <v>800</v>
      </c>
    </row>
    <row r="21">
      <c r="A21" s="4" t="inlineStr">
        <is>
          <t>Borrowings, coupon rate</t>
        </is>
      </c>
      <c r="B21" s="4" t="inlineStr">
        <is>
          <t>5.50%</t>
        </is>
      </c>
    </row>
    <row r="22">
      <c r="A22" s="4" t="inlineStr">
        <is>
          <t>Marginal basis points</t>
        </is>
      </c>
      <c r="B22" s="4" t="inlineStr">
        <is>
          <t>3.539%</t>
        </is>
      </c>
      <c r="C22" s="4" t="inlineStr">
        <is>
          <t>3.539%</t>
        </is>
      </c>
    </row>
    <row r="23">
      <c r="A23" s="4" t="inlineStr">
        <is>
          <t>USD 925 million fixed subordinated notes [member]</t>
        </is>
      </c>
    </row>
    <row r="24">
      <c r="A24" s="3" t="inlineStr">
        <is>
          <t>Disclosure of subordinated liabilities [Line Items]</t>
        </is>
      </c>
    </row>
    <row r="25">
      <c r="A25" s="4" t="inlineStr">
        <is>
          <t>Fixed floating subordinated notes</t>
        </is>
      </c>
      <c r="C25" s="10" t="n">
        <v>925</v>
      </c>
      <c r="E25" s="10" t="n">
        <v>925</v>
      </c>
    </row>
    <row r="26">
      <c r="A26" s="4" t="inlineStr">
        <is>
          <t>Borrowings, coupon rate</t>
        </is>
      </c>
      <c r="B26" s="4" t="inlineStr">
        <is>
          <t>5.10%</t>
        </is>
      </c>
    </row>
  </sheetData>
  <mergeCells count="2">
    <mergeCell ref="A1:A2"/>
    <mergeCell ref="D1:E1"/>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Trust Pass-Through Securities - Summary of Trust Pass-through Securities (Detail) - EUR (€) € in Millions</t>
        </is>
      </c>
      <c r="B1" s="2" t="inlineStr">
        <is>
          <t>12 Months Ended</t>
        </is>
      </c>
    </row>
    <row r="2">
      <c r="B2" s="2" t="inlineStr">
        <is>
          <t>Dec. 31, 2021</t>
        </is>
      </c>
      <c r="C2" s="2" t="inlineStr">
        <is>
          <t>Dec. 31, 2020</t>
        </is>
      </c>
      <c r="D2" s="2" t="inlineStr">
        <is>
          <t>Dec. 31, 2019</t>
        </is>
      </c>
    </row>
    <row r="3">
      <c r="A3" s="3" t="inlineStr">
        <is>
          <t>Disclosure of trust pass-through securities [line items]</t>
        </is>
      </c>
    </row>
    <row r="4">
      <c r="A4" s="4" t="inlineStr">
        <is>
          <t>Trust pass-through securities</t>
        </is>
      </c>
      <c r="B4" s="6" t="n">
        <v>126</v>
      </c>
      <c r="C4" s="6" t="n">
        <v>126</v>
      </c>
      <c r="D4" s="6" t="n">
        <v>136</v>
      </c>
    </row>
    <row r="5">
      <c r="A5" s="4" t="inlineStr">
        <is>
          <t>Fair value of trust pass-through securities</t>
        </is>
      </c>
      <c r="B5" s="6" t="n">
        <v>139</v>
      </c>
      <c r="C5" s="5" t="n">
        <v>142</v>
      </c>
    </row>
    <row r="6">
      <c r="A6" s="4" t="inlineStr">
        <is>
          <t>USD 225 million [member]</t>
        </is>
      </c>
    </row>
    <row r="7">
      <c r="A7" s="3" t="inlineStr">
        <is>
          <t>Disclosure of trust pass-through securities [line items]</t>
        </is>
      </c>
    </row>
    <row r="8">
      <c r="A8" s="4" t="inlineStr">
        <is>
          <t>Coupon rate</t>
        </is>
      </c>
      <c r="B8" s="4" t="inlineStr">
        <is>
          <t>7.65%</t>
        </is>
      </c>
    </row>
    <row r="9">
      <c r="A9" s="4" t="inlineStr">
        <is>
          <t>Coupon date</t>
        </is>
      </c>
      <c r="B9" s="4" t="inlineStr">
        <is>
          <t>Semi-annually, December 1</t>
        </is>
      </c>
    </row>
    <row r="10">
      <c r="A10" s="4" t="inlineStr">
        <is>
          <t>Year of issue</t>
        </is>
      </c>
      <c r="B10" s="4" t="inlineStr">
        <is>
          <t>1996</t>
        </is>
      </c>
    </row>
    <row r="11">
      <c r="A11" s="4" t="inlineStr">
        <is>
          <t>Year of maturity</t>
        </is>
      </c>
      <c r="B11" s="4" t="inlineStr">
        <is>
          <t>2026</t>
        </is>
      </c>
    </row>
    <row r="12">
      <c r="A12" s="4" t="inlineStr">
        <is>
          <t>Trust pass-through securities</t>
        </is>
      </c>
      <c r="B12" s="6" t="n">
        <v>82</v>
      </c>
      <c r="C12" s="5" t="n">
        <v>85</v>
      </c>
    </row>
    <row r="13">
      <c r="A13" s="4" t="inlineStr">
        <is>
          <t>USD 190 million [member]</t>
        </is>
      </c>
    </row>
    <row r="14">
      <c r="A14" s="3" t="inlineStr">
        <is>
          <t>Disclosure of trust pass-through securities [line items]</t>
        </is>
      </c>
    </row>
    <row r="15">
      <c r="A15" s="4" t="inlineStr">
        <is>
          <t>Coupon rate</t>
        </is>
      </c>
      <c r="B15" s="4" t="inlineStr">
        <is>
          <t>7.625%</t>
        </is>
      </c>
    </row>
    <row r="16">
      <c r="A16" s="4" t="inlineStr">
        <is>
          <t>Coupon date</t>
        </is>
      </c>
      <c r="B16" s="4" t="inlineStr">
        <is>
          <t>Semi-annually, November 1</t>
        </is>
      </c>
    </row>
    <row r="17">
      <c r="A17" s="4" t="inlineStr">
        <is>
          <t>Year of issue</t>
        </is>
      </c>
      <c r="B17" s="4" t="inlineStr">
        <is>
          <t>1997</t>
        </is>
      </c>
    </row>
    <row r="18">
      <c r="A18" s="4" t="inlineStr">
        <is>
          <t>Year of maturity</t>
        </is>
      </c>
      <c r="B18" s="4" t="inlineStr">
        <is>
          <t>2037</t>
        </is>
      </c>
    </row>
    <row r="19">
      <c r="A19" s="4" t="inlineStr">
        <is>
          <t>Trust pass-through securities</t>
        </is>
      </c>
      <c r="B19" s="6" t="n">
        <v>43</v>
      </c>
      <c r="C19" s="6" t="n">
        <v>40</v>
      </c>
    </row>
  </sheetData>
  <mergeCells count="2">
    <mergeCell ref="A1:A2"/>
    <mergeCell ref="B1:C1"/>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ust Pass-Through Securities - Additional Information (Detail)</t>
        </is>
      </c>
      <c r="B1" s="2" t="inlineStr">
        <is>
          <t>12 Months Ended</t>
        </is>
      </c>
    </row>
    <row r="2">
      <c r="B2" s="2" t="inlineStr">
        <is>
          <t>Dec. 31, 2021</t>
        </is>
      </c>
    </row>
    <row r="3">
      <c r="A3" s="3" t="inlineStr">
        <is>
          <t>Disclosure of trust pass-through securities [abstract]</t>
        </is>
      </c>
    </row>
    <row r="4">
      <c r="A4" s="4" t="inlineStr">
        <is>
          <t>Trust pass-through securities, extension period description</t>
        </is>
      </c>
      <c r="B4" s="4" t="inlineStr">
        <is>
          <t>The trust pass-through securities carry provisions with regard to deferral of distributions for extension periods up to a maximum of 10 consecutive semi-annual periods.</t>
        </is>
      </c>
    </row>
  </sheetData>
  <mergeCells count="1">
    <mergeCell ref="A1:A2"/>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 Summary of Sensitivity Analysis of Net Result and Shareholders' Equity to Changes in Various Underwriting Risks (Detail) - EUR (€) € in Millions</t>
        </is>
      </c>
      <c r="B1" s="2" t="inlineStr">
        <is>
          <t>Dec. 31, 2021</t>
        </is>
      </c>
      <c r="C1" s="2" t="inlineStr">
        <is>
          <t>Dec. 31, 2020</t>
        </is>
      </c>
    </row>
    <row r="2">
      <c r="A2" s="4" t="inlineStr">
        <is>
          <t>On Share Holders Equity Insurance Contracts [member] | Twenty Percentage Increase In Lapse Rates [member]</t>
        </is>
      </c>
    </row>
    <row r="3">
      <c r="A3" s="3" t="inlineStr">
        <is>
          <t>Disclosure of sensitivity analysis for actuarial assumptions [Line Items]</t>
        </is>
      </c>
    </row>
    <row r="4">
      <c r="A4" s="4" t="inlineStr">
        <is>
          <t>Sensitivity analysis of shareholders' equity</t>
        </is>
      </c>
      <c r="B4" s="6" t="n">
        <v>70</v>
      </c>
      <c r="C4" s="6" t="n">
        <v>-151</v>
      </c>
    </row>
    <row r="5">
      <c r="A5" s="4" t="inlineStr">
        <is>
          <t>On Share Holders Equity Insurance Contracts [member] | Twenty Percentage Decrease In Lapse Rates [member]</t>
        </is>
      </c>
    </row>
    <row r="6">
      <c r="A6" s="3" t="inlineStr">
        <is>
          <t>Disclosure of sensitivity analysis for actuarial assumptions [Line Items]</t>
        </is>
      </c>
    </row>
    <row r="7">
      <c r="A7" s="4" t="inlineStr">
        <is>
          <t>Sensitivity analysis of shareholders' equity</t>
        </is>
      </c>
      <c r="B7" s="5" t="n">
        <v>-67</v>
      </c>
      <c r="C7" s="5" t="n">
        <v>47</v>
      </c>
    </row>
    <row r="8">
      <c r="A8" s="4" t="inlineStr">
        <is>
          <t>On Share Holders Equity Insurance Contracts [member] | Five Percentage Increase In Mortality Rates [member]</t>
        </is>
      </c>
    </row>
    <row r="9">
      <c r="A9" s="3" t="inlineStr">
        <is>
          <t>Disclosure of sensitivity analysis for actuarial assumptions [Line Items]</t>
        </is>
      </c>
    </row>
    <row r="10">
      <c r="A10" s="4" t="inlineStr">
        <is>
          <t>Sensitivity analysis of shareholders' equity</t>
        </is>
      </c>
      <c r="B10" s="5" t="n">
        <v>-83</v>
      </c>
      <c r="C10" s="5" t="n">
        <v>52</v>
      </c>
    </row>
    <row r="11">
      <c r="A11" s="4" t="inlineStr">
        <is>
          <t>On Share Holders Equity Insurance Contracts [member] | Five Percentage Decrease In Mortality Rates [member]</t>
        </is>
      </c>
    </row>
    <row r="12">
      <c r="A12" s="3" t="inlineStr">
        <is>
          <t>Disclosure of sensitivity analysis for actuarial assumptions [Line Items]</t>
        </is>
      </c>
    </row>
    <row r="13">
      <c r="A13" s="4" t="inlineStr">
        <is>
          <t>Sensitivity analysis of shareholders' equity</t>
        </is>
      </c>
      <c r="B13" s="5" t="n">
        <v>33</v>
      </c>
      <c r="C13" s="5" t="n">
        <v>-217</v>
      </c>
    </row>
    <row r="14">
      <c r="A14" s="4" t="inlineStr">
        <is>
          <t>On Share Holders Equity Insurance Contracts [member] | Ten Percentage Increase In Morbidity Rates [member]</t>
        </is>
      </c>
    </row>
    <row r="15">
      <c r="A15" s="3" t="inlineStr">
        <is>
          <t>Disclosure of sensitivity analysis for actuarial assumptions [Line Items]</t>
        </is>
      </c>
    </row>
    <row r="16">
      <c r="A16" s="4" t="inlineStr">
        <is>
          <t>Sensitivity analysis of shareholders' equity</t>
        </is>
      </c>
      <c r="B16" s="5" t="n">
        <v>-213</v>
      </c>
      <c r="C16" s="5" t="n">
        <v>-225</v>
      </c>
    </row>
    <row r="17">
      <c r="A17" s="4" t="inlineStr">
        <is>
          <t>On Share Holders Equity Insurance Contracts [member] | Ten Percentage Decrease In Morbidity Rates [member]</t>
        </is>
      </c>
    </row>
    <row r="18">
      <c r="A18" s="3" t="inlineStr">
        <is>
          <t>Disclosure of sensitivity analysis for actuarial assumptions [Line Items]</t>
        </is>
      </c>
    </row>
    <row r="19">
      <c r="A19" s="4" t="inlineStr">
        <is>
          <t>Sensitivity analysis of shareholders' equity</t>
        </is>
      </c>
      <c r="B19" s="5" t="n">
        <v>99</v>
      </c>
      <c r="C19" s="5" t="n">
        <v>134</v>
      </c>
    </row>
    <row r="20">
      <c r="A20" s="4" t="inlineStr">
        <is>
          <t>Insurance [member] | Twenty Percentage Increase In Lapse Rates [member]</t>
        </is>
      </c>
    </row>
    <row r="21">
      <c r="A21" s="3" t="inlineStr">
        <is>
          <t>Disclosure of sensitivity analysis for actuarial assumptions [Line Items]</t>
        </is>
      </c>
    </row>
    <row r="22">
      <c r="A22" s="4" t="inlineStr">
        <is>
          <t>Sensitivity analysis of net result</t>
        </is>
      </c>
      <c r="B22" s="5" t="n">
        <v>71</v>
      </c>
      <c r="C22" s="5" t="n">
        <v>156</v>
      </c>
    </row>
    <row r="23">
      <c r="A23" s="4" t="inlineStr">
        <is>
          <t>Insurance [member] | Twenty Percentage Decrease In Lapse Rates [member]</t>
        </is>
      </c>
    </row>
    <row r="24">
      <c r="A24" s="3" t="inlineStr">
        <is>
          <t>Disclosure of sensitivity analysis for actuarial assumptions [Line Items]</t>
        </is>
      </c>
    </row>
    <row r="25">
      <c r="A25" s="4" t="inlineStr">
        <is>
          <t>Sensitivity analysis of net result</t>
        </is>
      </c>
      <c r="B25" s="5" t="n">
        <v>-72</v>
      </c>
      <c r="C25" s="5" t="n">
        <v>-157</v>
      </c>
    </row>
    <row r="26">
      <c r="A26" s="4" t="inlineStr">
        <is>
          <t>Insurance [member] | Five Percentage Increase In Mortality Rates [member]</t>
        </is>
      </c>
    </row>
    <row r="27">
      <c r="A27" s="3" t="inlineStr">
        <is>
          <t>Disclosure of sensitivity analysis for actuarial assumptions [Line Items]</t>
        </is>
      </c>
    </row>
    <row r="28">
      <c r="A28" s="4" t="inlineStr">
        <is>
          <t>Sensitivity analysis of net result</t>
        </is>
      </c>
      <c r="B28" s="5" t="n">
        <v>-90</v>
      </c>
      <c r="C28" s="5" t="n">
        <v>344</v>
      </c>
    </row>
    <row r="29">
      <c r="A29" s="4" t="inlineStr">
        <is>
          <t>Insurance [member] | Five Percentage Decrease In Mortality Rates [member]</t>
        </is>
      </c>
    </row>
    <row r="30">
      <c r="A30" s="3" t="inlineStr">
        <is>
          <t>Disclosure of sensitivity analysis for actuarial assumptions [Line Items]</t>
        </is>
      </c>
    </row>
    <row r="31">
      <c r="A31" s="4" t="inlineStr">
        <is>
          <t>Sensitivity analysis of net result</t>
        </is>
      </c>
      <c r="B31" s="5" t="n">
        <v>48</v>
      </c>
      <c r="C31" s="5" t="n">
        <v>-354</v>
      </c>
    </row>
    <row r="32">
      <c r="A32" s="4" t="inlineStr">
        <is>
          <t>Insurance [member] | Ten Percentage Increase In Morbidity Rates [member]</t>
        </is>
      </c>
    </row>
    <row r="33">
      <c r="A33" s="3" t="inlineStr">
        <is>
          <t>Disclosure of sensitivity analysis for actuarial assumptions [Line Items]</t>
        </is>
      </c>
    </row>
    <row r="34">
      <c r="A34" s="4" t="inlineStr">
        <is>
          <t>Sensitivity analysis of net result</t>
        </is>
      </c>
      <c r="B34" s="5" t="n">
        <v>-205</v>
      </c>
      <c r="C34" s="5" t="n">
        <v>-235</v>
      </c>
    </row>
    <row r="35">
      <c r="A35" s="4" t="inlineStr">
        <is>
          <t>Insurance [member] | Ten Percentage Decrease In Morbidity Rates [member]</t>
        </is>
      </c>
    </row>
    <row r="36">
      <c r="A36" s="3" t="inlineStr">
        <is>
          <t>Disclosure of sensitivity analysis for actuarial assumptions [Line Items]</t>
        </is>
      </c>
    </row>
    <row r="37">
      <c r="A37" s="4" t="inlineStr">
        <is>
          <t>Sensitivity analysis of net result</t>
        </is>
      </c>
      <c r="B37" s="6" t="n">
        <v>96</v>
      </c>
      <c r="C37" s="6" t="n">
        <v>1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21 Cash and cash equivalents
2021 2020 2019
Cash at bank and in hand 3,638 4,907 4,619
Short-term deposits 1,576 2,214 2,518
Money market investments 1,675 1,247 5,116
Short-term collateral - 4 11
At December 31 6,889 8,372 12,263
Cash collateral received related to securities lending, repurchase agreements and margins on derivatives transactions 5,776 9,208 7,166
Income from security lending programs 3 9 6
Weighted effective interest rate on short-term deposits (0.72%) (0.64%) (0.38%)
Average maturity days on short-term deposits 16 10 19 The carrying amounts disclosed reasonably approximate the fair values as at the year-end. For cash collateral received related to securities lending, repurchase agreements and margins on derivatives transactions, a corresponding liability to repay the cash is recognized in other liabilities (refer to note 41 Other liabilities). Also, refer to note 46 Transfer of financial assets for details on collateral received and paid. Investment of cash collateral received is restricted through limitations on credit worthiness, duration, approved investment categories and borrower limits. Short-term collateral relates to cash collateral received included in cash and cash equivalents and the remainder is included in other asset classes as that collateral is typically reinvested. Aegon earns a share of the spread between the collateral earnings and the rebate paid to the borrower of the securities which is reflected in Income from securities lending programs. Cash and cash equivalents include cash and demand balances held at the Dutch Central Bank. The Dutch Central Bank requires Aegon Bank N.V. to place 1% of their deposits with agreed maturity or the savings accounts (without restrictions to withdraw their money) in an account with the Dutch Central Bank. This deposit is renewed every 42-49 days, based on an updated valuation of total assets. The interest paid on this minimum reserve deposit is equal to the ECB deposit facility rate amounting to -50bp.​​​​​​​ The year-end minimum required balance on deposit by the Dutch Central Bank was EUR 74 million (2020: EUR 84 million, 2019: EUR 79 million). These deposits are therefore not freely available.
Summary cash flow statement 2021 2020 2019
Net cash flows from operating activities (1,796) (2,854) 7,302
Net cash flows from investing activities (54) (139) (86)
Net cash flows from financing activities 300 (778) (3,730)
Net increase / decrease in cash and cash equivalents (1,550) (3,770) 3,486
Net cash and cash equivalents are impacted by:
Positive (negative) effects of changes in exchange rates 67 (121) 33 Analysis of cash flows 2021 compared to 2020 Net cash flows from operating activities Total net cash flow from operating activities increased by EUR 1,058 million to a EUR 1,796 million outflow (2020: EUR 2,854 million outflow). The main movements are the decreased cash outflows regarding purchase of investments and the increased cash inflows from disposal of investments (refer to note 22 Investment), partially offset by outflow from insurance and investment liabilities (refer to note 34 Insurance contracts) and by the increased outflow from results from financial transactions (refer to note 10 Results from financial transactions). Net cash flows from investing activities Net cash flows from investing activities increased by EUR 85 million to a EUR 54 million outflow (2020: EUR 139 million outflow). The main movements are the decreased cash outflows regarding acquisition/capital contribution joint ventures and associates, partially offset by decreased inflow from disposal joint ventures and associates (refer to note 48 Business combinations and note 49 Group companies. Net cash flows from financing activities Net cash flow from financing activities increased by EUR 1,078 million to a EUR 300 million inflow (2020: EUR 778 million outflow). The increase is a result of lower repayments of borrowings and higher proceeds (refer to note 37 Borrowings), partially offset by higher purchases of treasury shares (refer to the table below and note 31 Other equity instruments). 2020 compared to 2019 Net cash flows from operating activities Total net cash flow from operating activities decreased by EUR 10,156 million to a EUR 2,854 million outflow (2019: EUR 7,302 million inflow). The main movements are the cash inflows regarding insurance and investment liabilities general account and for account of policyholders (refer to note 34 Insurance contracts and note 35 Investment contracts), cash inflows from disposal of investments (other than money market investments, refer to note 22 Investments), partially offset by outflow from results from financial transactions (refer to note 10 Results from financial transactions). Net cash flows from investing activities Net cash flows from investing activities decreased by EUR 53 million to a EUR 139 million outflow (2019: EUR 86 million outflow). The total consideration paid for acquisitions/capital contributions in joint ventures and associates, was EUR 305 million. The total consideration received for disposals, excluding transferred assets and reinsurance assets from reinsurance transactions, was EUR 154 million. The outflow in 2020 is mainly driven by the expansion of the joint venture arrangement with Banco Santander in Spain, offset by the sale of its 50% stake in the variable annuity joint ventures in Japan (refer to note 48 Companies and businesses acquired and divested). Net cash flows from financing activities Net cash flow from financing activities increased by EUR 2,952 million to a EUR 778 million outflow (2019: EUR 3,730 million outflow). The increase is a result of lower repayments of borrowings and other equity instruments redeemed (refer to note 31 Other equity instruments) offset by lower proceeds (refer to the table below and note 37 Borrowings). Reconciliation of liabilities arising from financing activities The table below shows the reconciliation between the net cash flows from financing activities and the liabilities as included in the consolidated statement of financial position.
Cash flows Non-cash changes
Reconciliation of debt from financing activities At January 1, 2021 Addition Repay- ment Realized gains / losses in income statement Movements related to fair value hedges Amorti- zation Transfer to/from other headings Other Net exchange difference At December 31, 2021
Subordinated borrowings 2,085 - - - - 3 - - 105 2,194
Trust pass-through securities 126 - - - (9) - - - 9 126
Borrowings 8,524 3,914 (3,000) - (1) 1 - - 222 9,661
Assets held to hedge Trust pass-through securities 12 - - (9) - - - - 1 3
Assets held to hedge Borrowings 62 - (61) (1) - - - - - -
Cash flows Non-cash changes
Reconciliation of debt from financing activities At January 1, 2020 Addition Repay- ment Realized gains / losses in income statement Movements related to fair value hedges Amorti- zation Transfer to/from other headings Other Net exchange difference At December 31, 2020
Subordinated borrowings 2,207 - - - - 3 - - (125) 2,085
Trust pass-through securities 136 - - - 2 - - - (11) 126
Borrowings 9,307 3,444 (3,985) (16) 1 1 - - (228) 8,524
Assets held to hedge Trust pass-through securities 11 - - 2 - - - - (1) 12
Assets held to hedge Borrowings - 63 - (1) - - - - - 62 </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 - Summary of Insurance Contracts for General Account (Detail) - EUR (€) € in Millions</t>
        </is>
      </c>
      <c r="B1" s="2" t="inlineStr">
        <is>
          <t>Dec. 31, 2021</t>
        </is>
      </c>
      <c r="C1" s="2" t="inlineStr">
        <is>
          <t>Dec. 31, 2020</t>
        </is>
      </c>
      <c r="D1" s="2" t="inlineStr">
        <is>
          <t>Dec. 31, 2019</t>
        </is>
      </c>
    </row>
    <row r="2">
      <c r="A2" s="3" t="inlineStr">
        <is>
          <t>Disclosure of insurance contracts for general account [Line Items]</t>
        </is>
      </c>
    </row>
    <row r="3">
      <c r="A3" s="4" t="inlineStr">
        <is>
          <t>- Unearned premiums and unexpired risks</t>
        </is>
      </c>
      <c r="B3" s="6" t="n">
        <v>6548</v>
      </c>
      <c r="C3" s="6" t="n">
        <v>6117</v>
      </c>
    </row>
    <row r="4">
      <c r="A4" s="4" t="inlineStr">
        <is>
          <t>- Outstanding claims</t>
        </is>
      </c>
      <c r="B4" s="5" t="n">
        <v>2247</v>
      </c>
      <c r="C4" s="5" t="n">
        <v>2120</v>
      </c>
    </row>
    <row r="5">
      <c r="A5" s="4" t="inlineStr">
        <is>
          <t>- Incurred but not reported claims</t>
        </is>
      </c>
      <c r="B5" s="5" t="n">
        <v>816</v>
      </c>
      <c r="C5" s="5" t="n">
        <v>881</v>
      </c>
    </row>
    <row r="6">
      <c r="A6" s="4" t="inlineStr">
        <is>
          <t>Incoming reinsurance</t>
        </is>
      </c>
      <c r="B6" s="5" t="n">
        <v>4120</v>
      </c>
      <c r="C6" s="5" t="n">
        <v>3965</v>
      </c>
    </row>
    <row r="7">
      <c r="A7" s="4" t="inlineStr">
        <is>
          <t>Non-life insurance and life insurance contracts and general insurance</t>
        </is>
      </c>
      <c r="B7" s="5" t="n">
        <v>124422</v>
      </c>
      <c r="C7" s="5" t="n">
        <v>122146</v>
      </c>
      <c r="D7" s="6" t="n">
        <v>122885</v>
      </c>
    </row>
    <row r="8">
      <c r="A8" s="4" t="inlineStr">
        <is>
          <t>Non-Life insurance [member]</t>
        </is>
      </c>
    </row>
    <row r="9">
      <c r="A9" s="3" t="inlineStr">
        <is>
          <t>Disclosure of insurance contracts for general account [Line Items]</t>
        </is>
      </c>
    </row>
    <row r="10">
      <c r="A10" s="4" t="inlineStr">
        <is>
          <t>Non-life insurance and life insurance contracts and general insurance</t>
        </is>
      </c>
      <c r="B10" s="5" t="n">
        <v>9611</v>
      </c>
      <c r="C10" s="5" t="n">
        <v>9118</v>
      </c>
      <c r="D10" s="5" t="n">
        <v>9190</v>
      </c>
    </row>
    <row r="11">
      <c r="A11" s="4" t="inlineStr">
        <is>
          <t>Non-Life insurance [member] | Accident and health insurance [member]</t>
        </is>
      </c>
    </row>
    <row r="12">
      <c r="A12" s="3" t="inlineStr">
        <is>
          <t>Disclosure of insurance contracts for general account [Line Items]</t>
        </is>
      </c>
    </row>
    <row r="13">
      <c r="A13" s="4" t="inlineStr">
        <is>
          <t>Non-life insurance and life insurance contracts and general insurance</t>
        </is>
      </c>
      <c r="B13" s="5" t="n">
        <v>9374</v>
      </c>
      <c r="C13" s="5" t="n">
        <v>8887</v>
      </c>
    </row>
    <row r="14">
      <c r="A14" s="4" t="inlineStr">
        <is>
          <t>Non-Life insurance [member] | General insurance [member]</t>
        </is>
      </c>
    </row>
    <row r="15">
      <c r="A15" s="3" t="inlineStr">
        <is>
          <t>Disclosure of insurance contracts for general account [Line Items]</t>
        </is>
      </c>
    </row>
    <row r="16">
      <c r="A16" s="4" t="inlineStr">
        <is>
          <t>Non-life insurance and life insurance contracts and general insurance</t>
        </is>
      </c>
      <c r="B16" s="5" t="n">
        <v>237</v>
      </c>
      <c r="C16" s="5" t="n">
        <v>231</v>
      </c>
    </row>
    <row r="17">
      <c r="A17" s="4" t="inlineStr">
        <is>
          <t>Life insurance general account [member]</t>
        </is>
      </c>
    </row>
    <row r="18">
      <c r="A18" s="3" t="inlineStr">
        <is>
          <t>Disclosure of insurance contracts for general account [Line Items]</t>
        </is>
      </c>
    </row>
    <row r="19">
      <c r="A19" s="4" t="inlineStr">
        <is>
          <t>Non-life insurance and life insurance contracts and general insurance</t>
        </is>
      </c>
      <c r="B19" s="6" t="n">
        <v>110691</v>
      </c>
      <c r="C19" s="6" t="n">
        <v>109062</v>
      </c>
      <c r="D19" s="6" t="n">
        <v>109310</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 Sumary of Shareholders' Equity on Net Result (Detail) - EUR (€) € in Millions</t>
        </is>
      </c>
      <c r="B1" s="2" t="inlineStr">
        <is>
          <t>Dec. 31, 2021</t>
        </is>
      </c>
      <c r="C1" s="2" t="inlineStr">
        <is>
          <t>Dec. 31, 2020</t>
        </is>
      </c>
    </row>
    <row r="2">
      <c r="A2" s="4" t="inlineStr">
        <is>
          <t>Insurance [member] | Shift up 50 basis points – NL Bond credit spreads [Member]</t>
        </is>
      </c>
    </row>
    <row r="3">
      <c r="A3" s="3" t="inlineStr">
        <is>
          <t>Disclosure of sensitivity analysis of shareholders' equity to equity markets [line items]</t>
        </is>
      </c>
    </row>
    <row r="4">
      <c r="A4" s="4" t="inlineStr">
        <is>
          <t>Sensitivity analysis of net result</t>
        </is>
      </c>
      <c r="B4" s="6" t="n">
        <v>-192</v>
      </c>
      <c r="C4" s="6" t="n">
        <v>-185</v>
      </c>
    </row>
    <row r="5">
      <c r="A5" s="4" t="inlineStr">
        <is>
          <t>Insurance [member] | Shift down 50 basis points – NL Bond credit spreads [Member]</t>
        </is>
      </c>
    </row>
    <row r="6">
      <c r="A6" s="3" t="inlineStr">
        <is>
          <t>Disclosure of sensitivity analysis of shareholders' equity to equity markets [line items]</t>
        </is>
      </c>
    </row>
    <row r="7">
      <c r="A7" s="4" t="inlineStr">
        <is>
          <t>Sensitivity analysis of net result</t>
        </is>
      </c>
      <c r="B7" s="5" t="n">
        <v>169</v>
      </c>
      <c r="C7" s="5" t="n">
        <v>172</v>
      </c>
    </row>
    <row r="8">
      <c r="A8" s="4" t="inlineStr">
        <is>
          <t>Insurance [member] | Shift up 50 basis points – NL Mortgage spreads [Member]</t>
        </is>
      </c>
    </row>
    <row r="9">
      <c r="A9" s="3" t="inlineStr">
        <is>
          <t>Disclosure of sensitivity analysis of shareholders' equity to equity markets [line items]</t>
        </is>
      </c>
    </row>
    <row r="10">
      <c r="A10" s="4" t="inlineStr">
        <is>
          <t>Sensitivity analysis of net result</t>
        </is>
      </c>
      <c r="B10" s="5" t="n">
        <v>-444</v>
      </c>
      <c r="C10" s="5" t="n">
        <v>-449</v>
      </c>
    </row>
    <row r="11">
      <c r="A11" s="4" t="inlineStr">
        <is>
          <t>Insurance [member] | Shift down 50 basis points – NL Mortgage spreads [Member]</t>
        </is>
      </c>
    </row>
    <row r="12">
      <c r="A12" s="3" t="inlineStr">
        <is>
          <t>Disclosure of sensitivity analysis of shareholders' equity to equity markets [line items]</t>
        </is>
      </c>
    </row>
    <row r="13">
      <c r="A13" s="4" t="inlineStr">
        <is>
          <t>Sensitivity analysis of net result</t>
        </is>
      </c>
      <c r="B13" s="5" t="n">
        <v>452</v>
      </c>
      <c r="C13" s="5" t="n">
        <v>476</v>
      </c>
    </row>
    <row r="14">
      <c r="A14" s="4" t="inlineStr">
        <is>
          <t>Insurance [member] | Shift up 5 basis points – NL Liquidity premium [Member]</t>
        </is>
      </c>
    </row>
    <row r="15">
      <c r="A15" s="3" t="inlineStr">
        <is>
          <t>Disclosure of sensitivity analysis of shareholders' equity to equity markets [line items]</t>
        </is>
      </c>
    </row>
    <row r="16">
      <c r="A16" s="4" t="inlineStr">
        <is>
          <t>Sensitivity analysis of net result</t>
        </is>
      </c>
      <c r="B16" s="5" t="n">
        <v>136</v>
      </c>
      <c r="C16" s="5" t="n">
        <v>162</v>
      </c>
    </row>
    <row r="17">
      <c r="A17" s="4" t="inlineStr">
        <is>
          <t>Insurance [member] | Shift down 5 basis points – NL Liquidity premium [Member]</t>
        </is>
      </c>
    </row>
    <row r="18">
      <c r="A18" s="3" t="inlineStr">
        <is>
          <t>Disclosure of sensitivity analysis of shareholders' equity to equity markets [line items]</t>
        </is>
      </c>
    </row>
    <row r="19">
      <c r="A19" s="4" t="inlineStr">
        <is>
          <t>Sensitivity analysis of net result</t>
        </is>
      </c>
      <c r="B19" s="5" t="n">
        <v>-148</v>
      </c>
      <c r="C19" s="5" t="n">
        <v>-164</v>
      </c>
    </row>
    <row r="20">
      <c r="A20" s="4" t="inlineStr">
        <is>
          <t>On Share Holders Equity Insurance Contracts [member] | Shift up 50 basis points – NL Bond credit spreads [Member]</t>
        </is>
      </c>
    </row>
    <row r="21">
      <c r="A21" s="3" t="inlineStr">
        <is>
          <t>Disclosure of sensitivity analysis of shareholders' equity to equity markets [line items]</t>
        </is>
      </c>
    </row>
    <row r="22">
      <c r="A22" s="4" t="inlineStr">
        <is>
          <t>Sensitivity analysis of shareholders' equity</t>
        </is>
      </c>
      <c r="B22" s="5" t="n">
        <v>-2418</v>
      </c>
      <c r="C22" s="5" t="n">
        <v>-1998</v>
      </c>
    </row>
    <row r="23">
      <c r="A23" s="4" t="inlineStr">
        <is>
          <t>On Share Holders Equity Insurance Contracts [member] | Shift down 50 basis points – NL Bond credit spreads [Member]</t>
        </is>
      </c>
    </row>
    <row r="24">
      <c r="A24" s="3" t="inlineStr">
        <is>
          <t>Disclosure of sensitivity analysis of shareholders' equity to equity markets [line items]</t>
        </is>
      </c>
    </row>
    <row r="25">
      <c r="A25" s="4" t="inlineStr">
        <is>
          <t>Sensitivity analysis of shareholders' equity</t>
        </is>
      </c>
      <c r="B25" s="5" t="n">
        <v>2387</v>
      </c>
      <c r="C25" s="5" t="n">
        <v>1873</v>
      </c>
    </row>
    <row r="26">
      <c r="A26" s="4" t="inlineStr">
        <is>
          <t>On Share Holders Equity Insurance Contracts [member] | Shift up 50 basis points – NL Mortgage spreads [Member]</t>
        </is>
      </c>
    </row>
    <row r="27">
      <c r="A27" s="3" t="inlineStr">
        <is>
          <t>Disclosure of sensitivity analysis of shareholders' equity to equity markets [line items]</t>
        </is>
      </c>
    </row>
    <row r="28">
      <c r="A28" s="4" t="inlineStr">
        <is>
          <t>Sensitivity analysis of shareholders' equity</t>
        </is>
      </c>
      <c r="B28" s="5" t="n">
        <v>-401</v>
      </c>
      <c r="C28" s="5" t="n">
        <v>-449</v>
      </c>
    </row>
    <row r="29">
      <c r="A29" s="4" t="inlineStr">
        <is>
          <t>On Share Holders Equity Insurance Contracts [member] | Shift down 50 basis points – NL Mortgage spreads [Member]</t>
        </is>
      </c>
    </row>
    <row r="30">
      <c r="A30" s="3" t="inlineStr">
        <is>
          <t>Disclosure of sensitivity analysis of shareholders' equity to equity markets [line items]</t>
        </is>
      </c>
    </row>
    <row r="31">
      <c r="A31" s="4" t="inlineStr">
        <is>
          <t>Sensitivity analysis of shareholders' equity</t>
        </is>
      </c>
      <c r="B31" s="5" t="n">
        <v>496</v>
      </c>
      <c r="C31" s="5" t="n">
        <v>477</v>
      </c>
    </row>
    <row r="32">
      <c r="A32" s="4" t="inlineStr">
        <is>
          <t>On Share Holders Equity Insurance Contracts [member] | Shift up 5 basis points – NL Liquidity premium [Member]</t>
        </is>
      </c>
    </row>
    <row r="33">
      <c r="A33" s="3" t="inlineStr">
        <is>
          <t>Disclosure of sensitivity analysis of shareholders' equity to equity markets [line items]</t>
        </is>
      </c>
    </row>
    <row r="34">
      <c r="A34" s="4" t="inlineStr">
        <is>
          <t>Sensitivity analysis of shareholders' equity</t>
        </is>
      </c>
      <c r="B34" s="5" t="n">
        <v>178</v>
      </c>
      <c r="C34" s="5" t="n">
        <v>159</v>
      </c>
    </row>
    <row r="35">
      <c r="A35" s="4" t="inlineStr">
        <is>
          <t>On Share Holders Equity Insurance Contracts [member] | Shift down 5 basis points – NL Liquidity premium [Member]</t>
        </is>
      </c>
    </row>
    <row r="36">
      <c r="A36" s="3" t="inlineStr">
        <is>
          <t>Disclosure of sensitivity analysis of shareholders' equity to equity markets [line items]</t>
        </is>
      </c>
    </row>
    <row r="37">
      <c r="A37" s="4" t="inlineStr">
        <is>
          <t>Sensitivity analysis of shareholders' equity</t>
        </is>
      </c>
      <c r="B37" s="6" t="n">
        <v>-104</v>
      </c>
      <c r="C37" s="6" t="n">
        <v>-161</v>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Summary of Movements in Insurance (Detail) - EUR (€) € in Millions</t>
        </is>
      </c>
      <c r="B1" s="2" t="inlineStr">
        <is>
          <t>12 Months Ended</t>
        </is>
      </c>
    </row>
    <row r="2">
      <c r="B2" s="2" t="inlineStr">
        <is>
          <t>Dec. 31, 2021</t>
        </is>
      </c>
      <c r="C2" s="2" t="inlineStr">
        <is>
          <t>Dec. 31, 2020</t>
        </is>
      </c>
    </row>
    <row r="3">
      <c r="A3" s="3" t="inlineStr">
        <is>
          <t>Disclosure of types of insurance contracts [Line Items]</t>
        </is>
      </c>
    </row>
    <row r="4">
      <c r="A4" s="4" t="inlineStr">
        <is>
          <t>Beginning balance</t>
        </is>
      </c>
      <c r="B4" s="6" t="n">
        <v>122146</v>
      </c>
      <c r="C4" s="6" t="n">
        <v>122885</v>
      </c>
    </row>
    <row r="5">
      <c r="A5" s="4" t="inlineStr">
        <is>
          <t>Beginning balance</t>
        </is>
      </c>
      <c r="B5" s="5" t="n">
        <v>18910</v>
      </c>
      <c r="C5" s="5" t="n">
        <v>20253</v>
      </c>
    </row>
    <row r="6">
      <c r="A6" s="4" t="inlineStr">
        <is>
          <t>Disposals</t>
        </is>
      </c>
      <c r="B6" s="5" t="n">
        <v>-25</v>
      </c>
    </row>
    <row r="7">
      <c r="A7" s="4" t="inlineStr">
        <is>
          <t>Ending balance</t>
        </is>
      </c>
      <c r="B7" s="5" t="n">
        <v>20992</v>
      </c>
      <c r="C7" s="5" t="n">
        <v>18910</v>
      </c>
    </row>
    <row r="8">
      <c r="A8" s="4" t="inlineStr">
        <is>
          <t>Ending balance</t>
        </is>
      </c>
      <c r="B8" s="5" t="n">
        <v>124422</v>
      </c>
      <c r="C8" s="5" t="n">
        <v>122146</v>
      </c>
    </row>
    <row r="9">
      <c r="A9" s="4" t="inlineStr">
        <is>
          <t>Life insurance general account [member]</t>
        </is>
      </c>
    </row>
    <row r="10">
      <c r="A10" s="3" t="inlineStr">
        <is>
          <t>Disclosure of types of insurance contracts [Line Items]</t>
        </is>
      </c>
    </row>
    <row r="11">
      <c r="A11" s="4" t="inlineStr">
        <is>
          <t>Beginning balance</t>
        </is>
      </c>
      <c r="B11" s="5" t="n">
        <v>109062</v>
      </c>
      <c r="C11" s="5" t="n">
        <v>109310</v>
      </c>
    </row>
    <row r="12">
      <c r="A12" s="4" t="inlineStr">
        <is>
          <t>Beginning balance</t>
        </is>
      </c>
      <c r="B12" s="5" t="n">
        <v>17421</v>
      </c>
      <c r="C12" s="5" t="n">
        <v>18464</v>
      </c>
    </row>
    <row r="13">
      <c r="A13" s="4" t="inlineStr">
        <is>
          <t>Portfolio transfers and acquisitions</t>
        </is>
      </c>
      <c r="B13" s="5" t="n">
        <v>-26</v>
      </c>
      <c r="C13" s="5" t="n">
        <v>-29</v>
      </c>
    </row>
    <row r="14">
      <c r="A14" s="4" t="inlineStr">
        <is>
          <t>Unwind of discount / interest credited</t>
        </is>
      </c>
      <c r="B14" s="5" t="n">
        <v>828</v>
      </c>
      <c r="C14" s="5" t="n">
        <v>839</v>
      </c>
    </row>
    <row r="15">
      <c r="A15" s="4" t="inlineStr">
        <is>
          <t>Gross premium and deposits - existing and new business</t>
        </is>
      </c>
      <c r="B15" s="5" t="n">
        <v>6033</v>
      </c>
      <c r="C15" s="5" t="n">
        <v>6758</v>
      </c>
    </row>
    <row r="16">
      <c r="A16" s="4" t="inlineStr">
        <is>
          <t>Unwind of discount / interest credited</t>
        </is>
      </c>
      <c r="B16" s="5" t="n">
        <v>4037</v>
      </c>
      <c r="C16" s="5" t="n">
        <v>3725</v>
      </c>
    </row>
    <row r="17">
      <c r="A17" s="4" t="inlineStr">
        <is>
          <t>Insurance liabilities released</t>
        </is>
      </c>
      <c r="B17" s="5" t="n">
        <v>-9490</v>
      </c>
      <c r="C17" s="5" t="n">
        <v>-9557</v>
      </c>
    </row>
    <row r="18">
      <c r="A18" s="4" t="inlineStr">
        <is>
          <t>Changes in valuation of expected future benefits</t>
        </is>
      </c>
      <c r="B18" s="5" t="n">
        <v>-1635</v>
      </c>
      <c r="C18" s="5" t="n">
        <v>1918</v>
      </c>
    </row>
    <row r="19">
      <c r="A19" s="4" t="inlineStr">
        <is>
          <t>Loss recognized as a result of liability adequacy testing</t>
        </is>
      </c>
      <c r="B19" s="5" t="n">
        <v>-236</v>
      </c>
      <c r="C19" s="5" t="n">
        <v>903</v>
      </c>
    </row>
    <row r="20">
      <c r="A20" s="4" t="inlineStr">
        <is>
          <t>Shadow accounting adjustments</t>
        </is>
      </c>
      <c r="B20" s="5" t="n">
        <v>-1821</v>
      </c>
      <c r="C20" s="5" t="n">
        <v>1419</v>
      </c>
    </row>
    <row r="21">
      <c r="A21" s="4" t="inlineStr">
        <is>
          <t>Net exchange differences</t>
        </is>
      </c>
      <c r="B21" s="5" t="n">
        <v>4713</v>
      </c>
      <c r="C21" s="5" t="n">
        <v>-5842</v>
      </c>
    </row>
    <row r="22">
      <c r="A22" s="4" t="inlineStr">
        <is>
          <t>Net exchange differences</t>
        </is>
      </c>
      <c r="B22" s="5" t="n">
        <v>1342</v>
      </c>
      <c r="C22" s="5" t="n">
        <v>-1536</v>
      </c>
    </row>
    <row r="23">
      <c r="A23" s="4" t="inlineStr">
        <is>
          <t>Transfer (to) / from insurance (reinsurance) contracts</t>
        </is>
      </c>
      <c r="B23" s="5" t="n">
        <v>36</v>
      </c>
      <c r="C23" s="5" t="n">
        <v>-12</v>
      </c>
    </row>
    <row r="24">
      <c r="A24" s="4" t="inlineStr">
        <is>
          <t>Transfer (to) / from insurance contracts for account of policyholders</t>
        </is>
      </c>
      <c r="B24" s="5" t="n">
        <v>0</v>
      </c>
      <c r="C24" s="5" t="n">
        <v>465</v>
      </c>
    </row>
    <row r="25">
      <c r="A25" s="4" t="inlineStr">
        <is>
          <t>Ending balance</t>
        </is>
      </c>
      <c r="B25" s="5" t="n">
        <v>19409</v>
      </c>
      <c r="C25" s="5" t="n">
        <v>17421</v>
      </c>
    </row>
    <row r="26">
      <c r="A26" s="4" t="inlineStr">
        <is>
          <t>Other</t>
        </is>
      </c>
      <c r="B26" s="5" t="n">
        <v>17</v>
      </c>
      <c r="C26" s="5" t="n">
        <v>3</v>
      </c>
    </row>
    <row r="27">
      <c r="A27" s="4" t="inlineStr">
        <is>
          <t>Ending balance</t>
        </is>
      </c>
      <c r="B27" s="5" t="n">
        <v>110691</v>
      </c>
      <c r="C27" s="5" t="n">
        <v>109062</v>
      </c>
    </row>
    <row r="28">
      <c r="A28" s="4" t="inlineStr">
        <is>
          <t>Insurance contracts for general account [member]</t>
        </is>
      </c>
    </row>
    <row r="29">
      <c r="A29" s="3" t="inlineStr">
        <is>
          <t>Disclosure of types of insurance contracts [Line Items]</t>
        </is>
      </c>
    </row>
    <row r="30">
      <c r="A30" s="4" t="inlineStr">
        <is>
          <t>Beginning balance</t>
        </is>
      </c>
      <c r="B30" s="5" t="n">
        <v>3965</v>
      </c>
      <c r="C30" s="5" t="n">
        <v>4385</v>
      </c>
    </row>
    <row r="31">
      <c r="A31" s="4" t="inlineStr">
        <is>
          <t>Gross premium and deposits - existing and new business</t>
        </is>
      </c>
      <c r="B31" s="5" t="n">
        <v>1276</v>
      </c>
      <c r="C31" s="5" t="n">
        <v>1306</v>
      </c>
    </row>
    <row r="32">
      <c r="A32" s="4" t="inlineStr">
        <is>
          <t>Unwind of discount / interest credited</t>
        </is>
      </c>
      <c r="B32" s="5" t="n">
        <v>192</v>
      </c>
      <c r="C32" s="5" t="n">
        <v>203</v>
      </c>
    </row>
    <row r="33">
      <c r="A33" s="4" t="inlineStr">
        <is>
          <t>Insurance liabilities released</t>
        </is>
      </c>
      <c r="B33" s="5" t="n">
        <v>-1562</v>
      </c>
      <c r="C33" s="5" t="n">
        <v>-1656</v>
      </c>
    </row>
    <row r="34">
      <c r="A34" s="4" t="inlineStr">
        <is>
          <t>Changes in valuation of expected future benefits</t>
        </is>
      </c>
      <c r="B34" s="5" t="n">
        <v>-36</v>
      </c>
      <c r="C34" s="5" t="n">
        <v>66</v>
      </c>
    </row>
    <row r="35">
      <c r="A35" s="4" t="inlineStr">
        <is>
          <t>Shadow accounting adjustments</t>
        </is>
      </c>
      <c r="B35" s="5" t="n">
        <v>-7</v>
      </c>
      <c r="C35" s="5" t="n">
        <v>8</v>
      </c>
    </row>
    <row r="36">
      <c r="A36" s="4" t="inlineStr">
        <is>
          <t>Loss recognized as a result of liability adequacy</t>
        </is>
      </c>
      <c r="B36" s="5" t="n">
        <v>-3</v>
      </c>
      <c r="C36" s="5" t="n">
        <v>10</v>
      </c>
    </row>
    <row r="37">
      <c r="A37" s="4" t="inlineStr">
        <is>
          <t>Net exchange differences</t>
        </is>
      </c>
      <c r="B37" s="5" t="n">
        <v>296</v>
      </c>
      <c r="C37" s="5" t="n">
        <v>-358</v>
      </c>
    </row>
    <row r="38">
      <c r="A38" s="4" t="inlineStr">
        <is>
          <t>Other</t>
        </is>
      </c>
      <c r="B38" s="5" t="n">
        <v>-1</v>
      </c>
      <c r="C38" s="5" t="n">
        <v>2</v>
      </c>
    </row>
    <row r="39">
      <c r="A39" s="4" t="inlineStr">
        <is>
          <t>Ending balance</t>
        </is>
      </c>
      <c r="B39" s="5" t="n">
        <v>4120</v>
      </c>
      <c r="C39" s="5" t="n">
        <v>3965</v>
      </c>
    </row>
    <row r="40">
      <c r="A40" s="4" t="inlineStr">
        <is>
          <t>Non-Life insurance [member]</t>
        </is>
      </c>
    </row>
    <row r="41">
      <c r="A41" s="3" t="inlineStr">
        <is>
          <t>Disclosure of types of insurance contracts [Line Items]</t>
        </is>
      </c>
    </row>
    <row r="42">
      <c r="A42" s="4" t="inlineStr">
        <is>
          <t>Beginning balance</t>
        </is>
      </c>
      <c r="B42" s="5" t="n">
        <v>9118</v>
      </c>
      <c r="C42" s="5" t="n">
        <v>9190</v>
      </c>
    </row>
    <row r="43">
      <c r="A43" s="4" t="inlineStr">
        <is>
          <t>Beginning balance</t>
        </is>
      </c>
      <c r="B43" s="5" t="n">
        <v>1144</v>
      </c>
      <c r="C43" s="5" t="n">
        <v>1376</v>
      </c>
    </row>
    <row r="44">
      <c r="A44" s="4" t="inlineStr">
        <is>
          <t>Portfolio transfers and acquisitions</t>
        </is>
      </c>
      <c r="B44" s="5" t="n">
        <v>1</v>
      </c>
      <c r="C44" s="5" t="n">
        <v>6</v>
      </c>
    </row>
    <row r="45">
      <c r="A45" s="4" t="inlineStr">
        <is>
          <t>Unwind of discount / interest credited</t>
        </is>
      </c>
      <c r="B45" s="5" t="n">
        <v>83</v>
      </c>
      <c r="C45" s="5" t="n">
        <v>87</v>
      </c>
    </row>
    <row r="46">
      <c r="A46" s="4" t="inlineStr">
        <is>
          <t>Gross premium and deposits - existing and new business</t>
        </is>
      </c>
      <c r="B46" s="5" t="n">
        <v>1508</v>
      </c>
      <c r="C46" s="5" t="n">
        <v>1551</v>
      </c>
    </row>
    <row r="47">
      <c r="A47" s="4" t="inlineStr">
        <is>
          <t>Unwind of discount / interest credited</t>
        </is>
      </c>
      <c r="B47" s="5" t="n">
        <v>479</v>
      </c>
      <c r="C47" s="5" t="n">
        <v>499</v>
      </c>
    </row>
    <row r="48">
      <c r="A48" s="4" t="inlineStr">
        <is>
          <t>Insurance liabilities released</t>
        </is>
      </c>
      <c r="B48" s="5" t="n">
        <v>-992</v>
      </c>
      <c r="C48" s="5" t="n">
        <v>-1080</v>
      </c>
    </row>
    <row r="49">
      <c r="A49" s="4" t="inlineStr">
        <is>
          <t>Changes in valuation of expected future benefits</t>
        </is>
      </c>
      <c r="B49" s="5" t="n">
        <v>-36</v>
      </c>
      <c r="C49" s="5" t="n">
        <v>77</v>
      </c>
    </row>
    <row r="50">
      <c r="A50" s="4" t="inlineStr">
        <is>
          <t>Change in unearned premiums</t>
        </is>
      </c>
      <c r="B50" s="5" t="n">
        <v>-731</v>
      </c>
      <c r="C50" s="5" t="n">
        <v>-724</v>
      </c>
    </row>
    <row r="51">
      <c r="A51" s="4" t="inlineStr">
        <is>
          <t>Change in unexpired risks</t>
        </is>
      </c>
      <c r="C51" s="5" t="n">
        <v>2</v>
      </c>
    </row>
    <row r="52">
      <c r="A52" s="4" t="inlineStr">
        <is>
          <t>Incurred related to current year</t>
        </is>
      </c>
      <c r="B52" s="5" t="n">
        <v>670</v>
      </c>
      <c r="C52" s="5" t="n">
        <v>670</v>
      </c>
    </row>
    <row r="53">
      <c r="A53" s="4" t="inlineStr">
        <is>
          <t>Incurred related to prior years</t>
        </is>
      </c>
      <c r="B53" s="5" t="n">
        <v>267</v>
      </c>
      <c r="C53" s="5" t="n">
        <v>259</v>
      </c>
    </row>
    <row r="54">
      <c r="A54" s="4" t="inlineStr">
        <is>
          <t>Release for claims settled current year</t>
        </is>
      </c>
      <c r="B54" s="5" t="n">
        <v>-269</v>
      </c>
      <c r="C54" s="5" t="n">
        <v>-257</v>
      </c>
    </row>
    <row r="55">
      <c r="A55" s="4" t="inlineStr">
        <is>
          <t>Release for claims settled prior years</t>
        </is>
      </c>
      <c r="B55" s="5" t="n">
        <v>-757</v>
      </c>
      <c r="C55" s="5" t="n">
        <v>-860</v>
      </c>
    </row>
    <row r="56">
      <c r="A56" s="4" t="inlineStr">
        <is>
          <t>Shadow accounting adjustments</t>
        </is>
      </c>
      <c r="B56" s="5" t="n">
        <v>-153</v>
      </c>
      <c r="C56" s="5" t="n">
        <v>385</v>
      </c>
    </row>
    <row r="57">
      <c r="A57" s="4" t="inlineStr">
        <is>
          <t>Change in IBNR</t>
        </is>
      </c>
      <c r="B57" s="5" t="n">
        <v>-59</v>
      </c>
      <c r="C57" s="5" t="n">
        <v>117</v>
      </c>
    </row>
    <row r="58">
      <c r="A58" s="4" t="inlineStr">
        <is>
          <t>Net exchange differences</t>
        </is>
      </c>
      <c r="B58" s="5" t="n">
        <v>592</v>
      </c>
      <c r="C58" s="5" t="n">
        <v>-709</v>
      </c>
    </row>
    <row r="59">
      <c r="A59" s="4" t="inlineStr">
        <is>
          <t>Net exchange differences</t>
        </is>
      </c>
      <c r="B59" s="5" t="n">
        <v>84</v>
      </c>
      <c r="C59" s="5" t="n">
        <v>-103</v>
      </c>
    </row>
    <row r="60">
      <c r="A60" s="4" t="inlineStr">
        <is>
          <t>Ending balance</t>
        </is>
      </c>
      <c r="B60" s="5" t="n">
        <v>1245</v>
      </c>
      <c r="C60" s="5" t="n">
        <v>1144</v>
      </c>
    </row>
    <row r="61">
      <c r="A61" s="4" t="inlineStr">
        <is>
          <t>Other</t>
        </is>
      </c>
      <c r="B61" s="5" t="n">
        <v>-1</v>
      </c>
      <c r="C61" s="5" t="n">
        <v>-6</v>
      </c>
    </row>
    <row r="62">
      <c r="A62" s="4" t="inlineStr">
        <is>
          <t>Ending balance</t>
        </is>
      </c>
      <c r="B62" s="5" t="n">
        <v>9611</v>
      </c>
      <c r="C62" s="5" t="n">
        <v>9118</v>
      </c>
    </row>
    <row r="63">
      <c r="A63" s="4" t="inlineStr">
        <is>
          <t>Insurance Contracts for Account of Policyholders [member]</t>
        </is>
      </c>
    </row>
    <row r="64">
      <c r="A64" s="3" t="inlineStr">
        <is>
          <t>Disclosure of types of insurance contracts [Line Items]</t>
        </is>
      </c>
    </row>
    <row r="65">
      <c r="A65" s="4" t="inlineStr">
        <is>
          <t>Beginning balance</t>
        </is>
      </c>
      <c r="B65" s="5" t="n">
        <v>135441</v>
      </c>
      <c r="C65" s="5" t="n">
        <v>135710</v>
      </c>
    </row>
    <row r="66">
      <c r="A66" s="4" t="inlineStr">
        <is>
          <t>Portfolio transfers and acquisitions</t>
        </is>
      </c>
      <c r="B66" s="5" t="n">
        <v>-547</v>
      </c>
      <c r="C66" s="5" t="n">
        <v>-64</v>
      </c>
    </row>
    <row r="67">
      <c r="A67" s="4" t="inlineStr">
        <is>
          <t>Gross premium and deposits - existing and new business</t>
        </is>
      </c>
      <c r="B67" s="5" t="n">
        <v>5532</v>
      </c>
      <c r="C67" s="5" t="n">
        <v>7030</v>
      </c>
    </row>
    <row r="68">
      <c r="A68" s="4" t="inlineStr">
        <is>
          <t>Unwind of discount / interest credited</t>
        </is>
      </c>
      <c r="B68" s="5" t="n">
        <v>14994</v>
      </c>
      <c r="C68" s="5" t="n">
        <v>13858</v>
      </c>
    </row>
    <row r="69">
      <c r="A69" s="4" t="inlineStr">
        <is>
          <t>Insurance liabilities released</t>
        </is>
      </c>
      <c r="B69" s="5" t="n">
        <v>-13199</v>
      </c>
      <c r="C69" s="5" t="n">
        <v>-10160</v>
      </c>
    </row>
    <row r="70">
      <c r="A70" s="4" t="inlineStr">
        <is>
          <t>Fund charges released</t>
        </is>
      </c>
      <c r="B70" s="5" t="n">
        <v>-1680</v>
      </c>
      <c r="C70" s="5" t="n">
        <v>-1644</v>
      </c>
    </row>
    <row r="71">
      <c r="A71" s="4" t="inlineStr">
        <is>
          <t>Changes in valuation of expected future benefits</t>
        </is>
      </c>
      <c r="B71" s="5" t="n">
        <v>-145</v>
      </c>
      <c r="C71" s="5" t="n">
        <v>-266</v>
      </c>
    </row>
    <row r="72">
      <c r="A72" s="4" t="inlineStr">
        <is>
          <t>Net exchange differences</t>
        </is>
      </c>
      <c r="B72" s="5" t="n">
        <v>8144</v>
      </c>
      <c r="C72" s="5" t="n">
        <v>-8558</v>
      </c>
    </row>
    <row r="73">
      <c r="A73" s="4" t="inlineStr">
        <is>
          <t>Transfer (to) / from insurance (reinsurance) contracts</t>
        </is>
      </c>
      <c r="B73" s="5" t="n">
        <v>783</v>
      </c>
      <c r="C73" s="5" t="n">
        <v>-465</v>
      </c>
    </row>
    <row r="74">
      <c r="A74" s="4" t="inlineStr">
        <is>
          <t>Other</t>
        </is>
      </c>
      <c r="B74" s="5" t="n">
        <v>1</v>
      </c>
    </row>
    <row r="75">
      <c r="A75" s="4" t="inlineStr">
        <is>
          <t>Ending balance</t>
        </is>
      </c>
      <c r="B75" s="6" t="n">
        <v>149323</v>
      </c>
      <c r="C75" s="6" t="n">
        <v>135441</v>
      </c>
    </row>
  </sheetData>
  <mergeCells count="2">
    <mergeCell ref="A1:A2"/>
    <mergeCell ref="B1:C1"/>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surance Contracts - Additional Information (Detail) - EUR (€) € in Billions</t>
        </is>
      </c>
      <c r="B1" s="2" t="inlineStr">
        <is>
          <t>12 Months Ended</t>
        </is>
      </c>
    </row>
    <row r="2">
      <c r="B2" s="2" t="inlineStr">
        <is>
          <t>Dec. 31, 2021</t>
        </is>
      </c>
      <c r="C2" s="2" t="inlineStr">
        <is>
          <t>Dec. 31, 2020</t>
        </is>
      </c>
    </row>
    <row r="3">
      <c r="A3" s="3" t="inlineStr">
        <is>
          <t>Disclosure of types of insurance contracts [line items]</t>
        </is>
      </c>
    </row>
    <row r="4">
      <c r="A4" s="4" t="inlineStr">
        <is>
          <t>Surplus Deficit Of Insurance Liability Adequacy Test</t>
        </is>
      </c>
      <c r="B4" s="8" t="n">
        <v>2.2</v>
      </c>
      <c r="C4" s="8" t="n">
        <v>2.5</v>
      </c>
    </row>
    <row r="5">
      <c r="A5" s="4" t="inlineStr">
        <is>
          <t>Exposure of concentration risk</t>
        </is>
      </c>
      <c r="B5" s="4" t="inlineStr">
        <is>
          <t>40.00%</t>
        </is>
      </c>
    </row>
    <row r="6">
      <c r="A6" s="4" t="inlineStr">
        <is>
          <t>The Netherlands [member]</t>
        </is>
      </c>
    </row>
    <row r="7">
      <c r="A7" s="3" t="inlineStr">
        <is>
          <t>Disclosure of types of insurance contracts [line items]</t>
        </is>
      </c>
    </row>
    <row r="8">
      <c r="A8" s="4" t="inlineStr">
        <is>
          <t>Surplus Deficit Of Insurance Liability Adequacy Test</t>
        </is>
      </c>
      <c r="B8" s="8" t="n">
        <v>0.3</v>
      </c>
    </row>
    <row r="9">
      <c r="A9" s="4" t="inlineStr">
        <is>
          <t>Liability Adequency Test Deficit</t>
        </is>
      </c>
      <c r="B9" s="9" t="n">
        <v>5.2</v>
      </c>
      <c r="C9" s="5" t="n">
        <v>7</v>
      </c>
    </row>
    <row r="10">
      <c r="A10" s="4" t="inlineStr">
        <is>
          <t>shadow loss recognition</t>
        </is>
      </c>
      <c r="B10" s="5" t="n">
        <v>3</v>
      </c>
      <c r="C10" s="9" t="n">
        <v>4.5</v>
      </c>
    </row>
    <row r="11">
      <c r="A11" s="4" t="inlineStr">
        <is>
          <t>Credit Spread Movements [Member]</t>
        </is>
      </c>
    </row>
    <row r="12">
      <c r="A12" s="3" t="inlineStr">
        <is>
          <t>Disclosure of types of insurance contracts [line items]</t>
        </is>
      </c>
    </row>
    <row r="13">
      <c r="A13" s="4" t="inlineStr">
        <is>
          <t>Impact On Liability Adequacy Test</t>
        </is>
      </c>
      <c r="B13" s="9" t="n">
        <v>0.4</v>
      </c>
      <c r="C13" s="9" t="n">
        <v>0.3</v>
      </c>
    </row>
    <row r="14">
      <c r="A14" s="4" t="inlineStr">
        <is>
          <t>Lower Interest Rate [Member]</t>
        </is>
      </c>
    </row>
    <row r="15">
      <c r="A15" s="3" t="inlineStr">
        <is>
          <t>Disclosure of types of insurance contracts [line items]</t>
        </is>
      </c>
    </row>
    <row r="16">
      <c r="A16" s="4" t="inlineStr">
        <is>
          <t>Impact On Liability Adequacy Test</t>
        </is>
      </c>
      <c r="B16" s="9" t="n">
        <v>0.7</v>
      </c>
      <c r="C16" s="9" t="n">
        <v>1.5</v>
      </c>
    </row>
    <row r="17">
      <c r="A17" s="4" t="inlineStr">
        <is>
          <t>Other Impacts [Member]</t>
        </is>
      </c>
    </row>
    <row r="18">
      <c r="A18" s="3" t="inlineStr">
        <is>
          <t>Disclosure of types of insurance contracts [line items]</t>
        </is>
      </c>
    </row>
    <row r="19">
      <c r="A19" s="4" t="inlineStr">
        <is>
          <t>Impact On Liability Adequacy Test</t>
        </is>
      </c>
      <c r="B19" s="8" t="n">
        <v>0.9</v>
      </c>
      <c r="C19" s="6" t="n">
        <v>1</v>
      </c>
    </row>
  </sheetData>
  <mergeCells count="2">
    <mergeCell ref="A1:A2"/>
    <mergeCell ref="B1:C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Contracts - Summary of Investment Contracts for General Account (Detail) - EUR (€) € in Millions</t>
        </is>
      </c>
      <c r="B1" s="2" t="inlineStr">
        <is>
          <t>12 Months Ended</t>
        </is>
      </c>
    </row>
    <row r="2">
      <c r="B2" s="2" t="inlineStr">
        <is>
          <t>Dec. 31, 2021</t>
        </is>
      </c>
      <c r="C2" s="2" t="inlineStr">
        <is>
          <t>Dec. 31, 2020</t>
        </is>
      </c>
      <c r="D2" s="2" t="inlineStr">
        <is>
          <t>Dec. 31, 2019</t>
        </is>
      </c>
    </row>
    <row r="3">
      <c r="A3" s="3" t="inlineStr">
        <is>
          <t>Disclosure of investment contracts general account [Line Items]</t>
        </is>
      </c>
    </row>
    <row r="4">
      <c r="A4" s="4" t="inlineStr">
        <is>
          <t>Beginning balance</t>
        </is>
      </c>
      <c r="B4" s="6" t="n">
        <v>21075</v>
      </c>
      <c r="C4" s="6" t="n">
        <v>18594</v>
      </c>
    </row>
    <row r="5">
      <c r="A5" s="4" t="inlineStr">
        <is>
          <t>Deposits</t>
        </is>
      </c>
      <c r="B5" s="5" t="n">
        <v>20947</v>
      </c>
      <c r="C5" s="5" t="n">
        <v>16189</v>
      </c>
    </row>
    <row r="6">
      <c r="A6" s="4" t="inlineStr">
        <is>
          <t>Withdrawals</t>
        </is>
      </c>
      <c r="B6" s="5" t="n">
        <v>-21936</v>
      </c>
      <c r="C6" s="5" t="n">
        <v>-16047</v>
      </c>
    </row>
    <row r="7">
      <c r="A7" s="4" t="inlineStr">
        <is>
          <t>Investment contracts liabilities released</t>
        </is>
      </c>
      <c r="B7" s="5" t="n">
        <v>-3</v>
      </c>
      <c r="C7" s="5" t="n">
        <v>-15</v>
      </c>
    </row>
    <row r="8">
      <c r="A8" s="4" t="inlineStr">
        <is>
          <t>Interest credited</t>
        </is>
      </c>
      <c r="B8" s="5" t="n">
        <v>256</v>
      </c>
      <c r="C8" s="5" t="n">
        <v>246</v>
      </c>
    </row>
    <row r="9">
      <c r="A9" s="4" t="inlineStr">
        <is>
          <t>Net exchange differences</t>
        </is>
      </c>
      <c r="B9" s="5" t="n">
        <v>672</v>
      </c>
      <c r="C9" s="5" t="n">
        <v>-709</v>
      </c>
    </row>
    <row r="10">
      <c r="A10" s="4" t="inlineStr">
        <is>
          <t>Transfer to/from other headings</t>
        </is>
      </c>
      <c r="B10" s="5" t="n">
        <v>780</v>
      </c>
      <c r="C10" s="5" t="n">
        <v>2828</v>
      </c>
    </row>
    <row r="11">
      <c r="A11" s="4" t="inlineStr">
        <is>
          <t>Other</t>
        </is>
      </c>
      <c r="B11" s="5" t="n">
        <v>-23</v>
      </c>
      <c r="C11" s="5" t="n">
        <v>-12</v>
      </c>
    </row>
    <row r="12">
      <c r="A12" s="4" t="inlineStr">
        <is>
          <t>Ending balance</t>
        </is>
      </c>
      <c r="B12" s="5" t="n">
        <v>21767</v>
      </c>
      <c r="C12" s="5" t="n">
        <v>21075</v>
      </c>
    </row>
    <row r="13">
      <c r="A13" s="4" t="inlineStr">
        <is>
          <t>Institutional guaranteed products</t>
        </is>
      </c>
      <c r="B13" s="5" t="n">
        <v>187</v>
      </c>
      <c r="C13" s="5" t="n">
        <v>295</v>
      </c>
    </row>
    <row r="14">
      <c r="A14" s="4" t="inlineStr">
        <is>
          <t>Fixed annuities</t>
        </is>
      </c>
      <c r="B14" s="5" t="n">
        <v>9543</v>
      </c>
      <c r="C14" s="5" t="n">
        <v>7786</v>
      </c>
    </row>
    <row r="15">
      <c r="A15" s="4" t="inlineStr">
        <is>
          <t>Savings accounts</t>
        </is>
      </c>
      <c r="B15" s="5" t="n">
        <v>11586</v>
      </c>
      <c r="C15" s="5" t="n">
        <v>12540</v>
      </c>
    </row>
    <row r="16">
      <c r="A16" s="4" t="inlineStr">
        <is>
          <t>Investment contracts with discretionary participation features</t>
        </is>
      </c>
      <c r="B16" s="5" t="n">
        <v>194</v>
      </c>
      <c r="C16" s="5" t="n">
        <v>185</v>
      </c>
    </row>
    <row r="17">
      <c r="A17" s="4" t="inlineStr">
        <is>
          <t>Other</t>
        </is>
      </c>
      <c r="B17" s="5" t="n">
        <v>256</v>
      </c>
      <c r="C17" s="5" t="n">
        <v>268</v>
      </c>
    </row>
    <row r="18">
      <c r="A18" s="4" t="inlineStr">
        <is>
          <t>Investment contracts liabilities</t>
        </is>
      </c>
      <c r="B18" s="5" t="n">
        <v>21767</v>
      </c>
      <c r="C18" s="5" t="n">
        <v>21075</v>
      </c>
      <c r="D18" s="6" t="n">
        <v>18594</v>
      </c>
    </row>
    <row r="19">
      <c r="A19" s="4" t="inlineStr">
        <is>
          <t>Without Discretionary Participation Features [member]</t>
        </is>
      </c>
    </row>
    <row r="20">
      <c r="A20" s="3" t="inlineStr">
        <is>
          <t>Disclosure of investment contracts general account [Line Items]</t>
        </is>
      </c>
    </row>
    <row r="21">
      <c r="A21" s="4" t="inlineStr">
        <is>
          <t>Beginning balance</t>
        </is>
      </c>
      <c r="B21" s="5" t="n">
        <v>20889</v>
      </c>
      <c r="C21" s="5" t="n">
        <v>18382</v>
      </c>
    </row>
    <row r="22">
      <c r="A22" s="4" t="inlineStr">
        <is>
          <t>Deposits</t>
        </is>
      </c>
      <c r="B22" s="5" t="n">
        <v>20947</v>
      </c>
      <c r="C22" s="5" t="n">
        <v>16189</v>
      </c>
    </row>
    <row r="23">
      <c r="A23" s="4" t="inlineStr">
        <is>
          <t>Withdrawals</t>
        </is>
      </c>
      <c r="B23" s="5" t="n">
        <v>-21936</v>
      </c>
      <c r="C23" s="5" t="n">
        <v>-16047</v>
      </c>
    </row>
    <row r="24">
      <c r="A24" s="4" t="inlineStr">
        <is>
          <t>Investment contracts liabilities released</t>
        </is>
      </c>
      <c r="B24" s="4" t="inlineStr">
        <is>
          <t xml:space="preserve"> </t>
        </is>
      </c>
    </row>
    <row r="25">
      <c r="A25" s="4" t="inlineStr">
        <is>
          <t>Interest credited</t>
        </is>
      </c>
      <c r="B25" s="5" t="n">
        <v>256</v>
      </c>
      <c r="C25" s="5" t="n">
        <v>246</v>
      </c>
    </row>
    <row r="26">
      <c r="A26" s="4" t="inlineStr">
        <is>
          <t>Net exchange differences</t>
        </is>
      </c>
      <c r="B26" s="5" t="n">
        <v>660</v>
      </c>
      <c r="C26" s="5" t="n">
        <v>-698</v>
      </c>
    </row>
    <row r="27">
      <c r="A27" s="4" t="inlineStr">
        <is>
          <t>Transfer to/from other headings</t>
        </is>
      </c>
      <c r="B27" s="5" t="n">
        <v>780</v>
      </c>
      <c r="C27" s="5" t="n">
        <v>2828</v>
      </c>
    </row>
    <row r="28">
      <c r="A28" s="4" t="inlineStr">
        <is>
          <t>Other</t>
        </is>
      </c>
      <c r="B28" s="5" t="n">
        <v>-23</v>
      </c>
      <c r="C28" s="5" t="n">
        <v>-12</v>
      </c>
    </row>
    <row r="29">
      <c r="A29" s="4" t="inlineStr">
        <is>
          <t>Ending balance</t>
        </is>
      </c>
      <c r="B29" s="5" t="n">
        <v>21573</v>
      </c>
      <c r="C29" s="5" t="n">
        <v>20889</v>
      </c>
    </row>
    <row r="30">
      <c r="A30" s="4" t="inlineStr">
        <is>
          <t>With Discretionary Participation Features [member]</t>
        </is>
      </c>
    </row>
    <row r="31">
      <c r="A31" s="3" t="inlineStr">
        <is>
          <t>Disclosure of investment contracts general account [Line Items]</t>
        </is>
      </c>
    </row>
    <row r="32">
      <c r="A32" s="4" t="inlineStr">
        <is>
          <t>Beginning balance</t>
        </is>
      </c>
      <c r="B32" s="5" t="n">
        <v>185</v>
      </c>
      <c r="C32" s="5" t="n">
        <v>211</v>
      </c>
    </row>
    <row r="33">
      <c r="A33" s="4" t="inlineStr">
        <is>
          <t>Deposits</t>
        </is>
      </c>
      <c r="B33" s="4" t="inlineStr">
        <is>
          <t xml:space="preserve"> </t>
        </is>
      </c>
    </row>
    <row r="34">
      <c r="A34" s="4" t="inlineStr">
        <is>
          <t>Withdrawals</t>
        </is>
      </c>
      <c r="B34" s="4" t="inlineStr">
        <is>
          <t xml:space="preserve"> </t>
        </is>
      </c>
    </row>
    <row r="35">
      <c r="A35" s="4" t="inlineStr">
        <is>
          <t>Investment contracts liabilities released</t>
        </is>
      </c>
      <c r="B35" s="5" t="n">
        <v>-3</v>
      </c>
      <c r="C35" s="5" t="n">
        <v>-15</v>
      </c>
    </row>
    <row r="36">
      <c r="A36" s="4" t="inlineStr">
        <is>
          <t>Interest credited</t>
        </is>
      </c>
      <c r="B36" s="4" t="inlineStr">
        <is>
          <t xml:space="preserve"> </t>
        </is>
      </c>
    </row>
    <row r="37">
      <c r="A37" s="4" t="inlineStr">
        <is>
          <t>Net exchange differences</t>
        </is>
      </c>
      <c r="B37" s="5" t="n">
        <v>12</v>
      </c>
      <c r="C37" s="5" t="n">
        <v>-11</v>
      </c>
    </row>
    <row r="38">
      <c r="A38" s="4" t="inlineStr">
        <is>
          <t>Transfer to/from other headings</t>
        </is>
      </c>
      <c r="B38" s="4" t="inlineStr">
        <is>
          <t xml:space="preserve"> </t>
        </is>
      </c>
    </row>
    <row r="39">
      <c r="A39" s="4" t="inlineStr">
        <is>
          <t>Other</t>
        </is>
      </c>
      <c r="B39" s="5" t="n">
        <v>0</v>
      </c>
      <c r="C39" s="5" t="n">
        <v>0</v>
      </c>
    </row>
    <row r="40">
      <c r="A40" s="4" t="inlineStr">
        <is>
          <t>Ending balance</t>
        </is>
      </c>
      <c r="B40" s="6" t="n">
        <v>194</v>
      </c>
      <c r="C40" s="6" t="n">
        <v>185</v>
      </c>
    </row>
  </sheetData>
  <mergeCells count="2">
    <mergeCell ref="A1:A2"/>
    <mergeCell ref="B1:C1"/>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Contracts - Summary of Investment Contracts for Account of Policyholders (Detail) - EUR (€) € in Millions</t>
        </is>
      </c>
      <c r="B1" s="2" t="inlineStr">
        <is>
          <t>12 Months Ended</t>
        </is>
      </c>
    </row>
    <row r="2">
      <c r="B2" s="2" t="inlineStr">
        <is>
          <t>Dec. 31, 2021</t>
        </is>
      </c>
      <c r="C2" s="2" t="inlineStr">
        <is>
          <t>Dec. 31, 2020</t>
        </is>
      </c>
    </row>
    <row r="3">
      <c r="A3" s="3" t="inlineStr">
        <is>
          <t>Disclosure of investment contracts for account of policyholder [Line Items]</t>
        </is>
      </c>
    </row>
    <row r="4">
      <c r="A4" s="4" t="inlineStr">
        <is>
          <t>Beginning balance</t>
        </is>
      </c>
      <c r="B4" s="6" t="n">
        <v>91624</v>
      </c>
      <c r="C4" s="6" t="n">
        <v>93826</v>
      </c>
    </row>
    <row r="5">
      <c r="A5" s="4" t="inlineStr">
        <is>
          <t>Gross premium and deposits - existing and new business</t>
        </is>
      </c>
      <c r="B5" s="5" t="n">
        <v>11995</v>
      </c>
      <c r="C5" s="5" t="n">
        <v>11902</v>
      </c>
    </row>
    <row r="6">
      <c r="A6" s="4" t="inlineStr">
        <is>
          <t>Withdrawals</t>
        </is>
      </c>
      <c r="B6" s="5" t="n">
        <v>-10716</v>
      </c>
      <c r="C6" s="5" t="n">
        <v>-10404</v>
      </c>
    </row>
    <row r="7">
      <c r="A7" s="4" t="inlineStr">
        <is>
          <t>Interest credited</t>
        </is>
      </c>
      <c r="B7" s="5" t="n">
        <v>10702</v>
      </c>
      <c r="C7" s="5" t="n">
        <v>8797</v>
      </c>
    </row>
    <row r="8">
      <c r="A8" s="4" t="inlineStr">
        <is>
          <t>Investment contracts liabilities released</t>
        </is>
      </c>
      <c r="B8" s="5" t="n">
        <v>-3815</v>
      </c>
      <c r="C8" s="5" t="n">
        <v>-3457</v>
      </c>
    </row>
    <row r="9">
      <c r="A9" s="4" t="inlineStr">
        <is>
          <t>Fund charges released</t>
        </is>
      </c>
      <c r="B9" s="5" t="n">
        <v>-209</v>
      </c>
      <c r="C9" s="5" t="n">
        <v>-196</v>
      </c>
    </row>
    <row r="10">
      <c r="A10" s="4" t="inlineStr">
        <is>
          <t>Net exchange differences</t>
        </is>
      </c>
      <c r="B10" s="5" t="n">
        <v>6353</v>
      </c>
      <c r="C10" s="5" t="n">
        <v>-5816</v>
      </c>
    </row>
    <row r="11">
      <c r="A11" s="4" t="inlineStr">
        <is>
          <t>Transfer (to)/from other headings</t>
        </is>
      </c>
      <c r="B11" s="5" t="n">
        <v>-1344</v>
      </c>
      <c r="C11" s="5" t="n">
        <v>-3027</v>
      </c>
    </row>
    <row r="12">
      <c r="A12" s="4" t="inlineStr">
        <is>
          <t>Other</t>
        </is>
      </c>
      <c r="B12" s="5" t="n">
        <v>1</v>
      </c>
      <c r="C12" s="5" t="n">
        <v>-1</v>
      </c>
    </row>
    <row r="13">
      <c r="A13" s="4" t="inlineStr">
        <is>
          <t>Ending balance</t>
        </is>
      </c>
      <c r="B13" s="5" t="n">
        <v>104592</v>
      </c>
      <c r="C13" s="5" t="n">
        <v>91624</v>
      </c>
    </row>
    <row r="14">
      <c r="A14" s="4" t="inlineStr">
        <is>
          <t>Without Discretionary Participation Features [member]</t>
        </is>
      </c>
    </row>
    <row r="15">
      <c r="A15" s="3" t="inlineStr">
        <is>
          <t>Disclosure of investment contracts for account of policyholder [Line Items]</t>
        </is>
      </c>
    </row>
    <row r="16">
      <c r="A16" s="4" t="inlineStr">
        <is>
          <t>Beginning balance</t>
        </is>
      </c>
      <c r="B16" s="5" t="n">
        <v>59625</v>
      </c>
      <c r="C16" s="5" t="n">
        <v>59956</v>
      </c>
    </row>
    <row r="17">
      <c r="A17" s="4" t="inlineStr">
        <is>
          <t>Gross premium and deposits - existing and new business</t>
        </is>
      </c>
      <c r="B17" s="5" t="n">
        <v>11185</v>
      </c>
      <c r="C17" s="5" t="n">
        <v>11116</v>
      </c>
    </row>
    <row r="18">
      <c r="A18" s="4" t="inlineStr">
        <is>
          <t>Withdrawals</t>
        </is>
      </c>
      <c r="B18" s="5" t="n">
        <v>-10716</v>
      </c>
      <c r="C18" s="5" t="n">
        <v>-10404</v>
      </c>
    </row>
    <row r="19">
      <c r="A19" s="4" t="inlineStr">
        <is>
          <t>Interest credited</t>
        </is>
      </c>
      <c r="B19" s="5" t="n">
        <v>7572</v>
      </c>
      <c r="C19" s="5" t="n">
        <v>5902</v>
      </c>
    </row>
    <row r="20">
      <c r="A20" s="4" t="inlineStr">
        <is>
          <t>Investment contracts liabilities released</t>
        </is>
      </c>
      <c r="B20" s="4" t="inlineStr">
        <is>
          <t xml:space="preserve"> </t>
        </is>
      </c>
    </row>
    <row r="21">
      <c r="A21" s="4" t="inlineStr">
        <is>
          <t>Fund charges released</t>
        </is>
      </c>
      <c r="B21" s="5" t="n">
        <v>-209</v>
      </c>
      <c r="C21" s="5" t="n">
        <v>-196</v>
      </c>
    </row>
    <row r="22">
      <c r="A22" s="4" t="inlineStr">
        <is>
          <t>Net exchange differences</t>
        </is>
      </c>
      <c r="B22" s="5" t="n">
        <v>4256</v>
      </c>
      <c r="C22" s="5" t="n">
        <v>-4008</v>
      </c>
    </row>
    <row r="23">
      <c r="A23" s="4" t="inlineStr">
        <is>
          <t>Transfer (to)/from other headings</t>
        </is>
      </c>
      <c r="B23" s="5" t="n">
        <v>-473</v>
      </c>
      <c r="C23" s="5" t="n">
        <v>-2740</v>
      </c>
    </row>
    <row r="24">
      <c r="A24" s="4" t="inlineStr">
        <is>
          <t>Other</t>
        </is>
      </c>
      <c r="B24" s="5" t="n">
        <v>1</v>
      </c>
      <c r="C24" s="5" t="n">
        <v>-1</v>
      </c>
    </row>
    <row r="25">
      <c r="A25" s="4" t="inlineStr">
        <is>
          <t>Ending balance</t>
        </is>
      </c>
      <c r="B25" s="5" t="n">
        <v>71242</v>
      </c>
      <c r="C25" s="5" t="n">
        <v>59625</v>
      </c>
    </row>
    <row r="26">
      <c r="A26" s="4" t="inlineStr">
        <is>
          <t>With Discretionary Participation Features [member]</t>
        </is>
      </c>
    </row>
    <row r="27">
      <c r="A27" s="3" t="inlineStr">
        <is>
          <t>Disclosure of investment contracts for account of policyholder [Line Items]</t>
        </is>
      </c>
    </row>
    <row r="28">
      <c r="A28" s="4" t="inlineStr">
        <is>
          <t>Beginning balance</t>
        </is>
      </c>
      <c r="B28" s="5" t="n">
        <v>31999</v>
      </c>
      <c r="C28" s="5" t="n">
        <v>33870</v>
      </c>
    </row>
    <row r="29">
      <c r="A29" s="4" t="inlineStr">
        <is>
          <t>Gross premium and deposits - existing and new business</t>
        </is>
      </c>
      <c r="B29" s="5" t="n">
        <v>810</v>
      </c>
      <c r="C29" s="5" t="n">
        <v>786</v>
      </c>
    </row>
    <row r="30">
      <c r="A30" s="4" t="inlineStr">
        <is>
          <t>Withdrawals</t>
        </is>
      </c>
      <c r="B30" s="4" t="inlineStr">
        <is>
          <t xml:space="preserve"> </t>
        </is>
      </c>
    </row>
    <row r="31">
      <c r="A31" s="4" t="inlineStr">
        <is>
          <t>Interest credited</t>
        </is>
      </c>
      <c r="B31" s="5" t="n">
        <v>3130</v>
      </c>
      <c r="C31" s="5" t="n">
        <v>2895</v>
      </c>
    </row>
    <row r="32">
      <c r="A32" s="4" t="inlineStr">
        <is>
          <t>Investment contracts liabilities released</t>
        </is>
      </c>
      <c r="B32" s="5" t="n">
        <v>-3815</v>
      </c>
      <c r="C32" s="5" t="n">
        <v>-3457</v>
      </c>
    </row>
    <row r="33">
      <c r="A33" s="4" t="inlineStr">
        <is>
          <t>Fund charges released</t>
        </is>
      </c>
      <c r="B33" s="4" t="inlineStr">
        <is>
          <t xml:space="preserve"> </t>
        </is>
      </c>
    </row>
    <row r="34">
      <c r="A34" s="4" t="inlineStr">
        <is>
          <t>Net exchange differences</t>
        </is>
      </c>
      <c r="B34" s="5" t="n">
        <v>2097</v>
      </c>
      <c r="C34" s="5" t="n">
        <v>-1808</v>
      </c>
    </row>
    <row r="35">
      <c r="A35" s="4" t="inlineStr">
        <is>
          <t>Transfer (to)/from other headings</t>
        </is>
      </c>
      <c r="B35" s="5" t="n">
        <v>-871</v>
      </c>
      <c r="C35" s="5" t="n">
        <v>-287</v>
      </c>
    </row>
    <row r="36">
      <c r="A36" s="4" t="inlineStr">
        <is>
          <t>Other</t>
        </is>
      </c>
      <c r="B36" s="5" t="n">
        <v>0</v>
      </c>
      <c r="C36" s="5" t="n">
        <v>0</v>
      </c>
    </row>
    <row r="37">
      <c r="A37" s="4" t="inlineStr">
        <is>
          <t>Ending balance</t>
        </is>
      </c>
      <c r="B37" s="6" t="n">
        <v>33350</v>
      </c>
      <c r="C37" s="6" t="n">
        <v>31999</v>
      </c>
    </row>
  </sheetData>
  <mergeCells count="2">
    <mergeCell ref="A1:A2"/>
    <mergeCell ref="B1:C1"/>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in Insurance Contracts - Summary of Liabilities for Financial Guarantees for Minimum Benefits, Net of Present Value of Expected Future Premiums (Detail) - EUR (€) € in Millions</t>
        </is>
      </c>
      <c r="B1" s="2" t="inlineStr">
        <is>
          <t>12 Months Ended</t>
        </is>
      </c>
    </row>
    <row r="2">
      <c r="B2" s="2" t="inlineStr">
        <is>
          <t>Dec. 31, 2021</t>
        </is>
      </c>
      <c r="C2" s="2" t="inlineStr">
        <is>
          <t>Dec. 31, 2020</t>
        </is>
      </c>
      <c r="D2" s="2" t="inlineStr">
        <is>
          <t>Dec. 31, 2019</t>
        </is>
      </c>
    </row>
    <row r="3">
      <c r="A3" s="3" t="inlineStr">
        <is>
          <t>Liabilities under insurance contracts and reinsurance contracts issued [line items]</t>
        </is>
      </c>
    </row>
    <row r="4">
      <c r="A4" s="4" t="inlineStr">
        <is>
          <t>Beginning balance</t>
        </is>
      </c>
      <c r="B4" s="6" t="n">
        <v>122146</v>
      </c>
      <c r="C4" s="6" t="n">
        <v>122885</v>
      </c>
    </row>
    <row r="5">
      <c r="A5" s="4" t="inlineStr">
        <is>
          <t>Ending balance</t>
        </is>
      </c>
      <c r="B5" s="5" t="n">
        <v>124422</v>
      </c>
      <c r="C5" s="5" t="n">
        <v>122146</v>
      </c>
    </row>
    <row r="6">
      <c r="A6" s="4" t="inlineStr">
        <is>
          <t>Account value</t>
        </is>
      </c>
      <c r="B6" s="5" t="n">
        <v>149323</v>
      </c>
      <c r="C6" s="5" t="n">
        <v>135441</v>
      </c>
      <c r="D6" s="6" t="n">
        <v>135710</v>
      </c>
    </row>
    <row r="7">
      <c r="A7" s="4" t="inlineStr">
        <is>
          <t>Net amount at risk</t>
        </is>
      </c>
      <c r="B7" s="5" t="n">
        <v>250953</v>
      </c>
      <c r="C7" s="5" t="n">
        <v>224172</v>
      </c>
      <c r="D7" s="6" t="n">
        <v>226374</v>
      </c>
    </row>
    <row r="8">
      <c r="A8" s="4" t="inlineStr">
        <is>
          <t>The Netherlands [member]</t>
        </is>
      </c>
    </row>
    <row r="9">
      <c r="A9" s="3" t="inlineStr">
        <is>
          <t>Liabilities under insurance contracts and reinsurance contracts issued [line items]</t>
        </is>
      </c>
    </row>
    <row r="10">
      <c r="A10" s="4" t="inlineStr">
        <is>
          <t>Beginning balance</t>
        </is>
      </c>
      <c r="B10" s="5" t="n">
        <v>44242</v>
      </c>
    </row>
    <row r="11">
      <c r="A11" s="4" t="inlineStr">
        <is>
          <t>Ending balance</t>
        </is>
      </c>
      <c r="B11" s="5" t="n">
        <v>40547</v>
      </c>
      <c r="C11" s="5" t="n">
        <v>44242</v>
      </c>
    </row>
    <row r="12">
      <c r="A12" s="4" t="inlineStr">
        <is>
          <t>Net amount at risk</t>
        </is>
      </c>
      <c r="B12" s="5" t="n">
        <v>25673</v>
      </c>
      <c r="C12" s="5" t="n">
        <v>25603</v>
      </c>
    </row>
    <row r="13">
      <c r="A13" s="4" t="inlineStr">
        <is>
          <t>Financial Guarantee Contracts [member]</t>
        </is>
      </c>
    </row>
    <row r="14">
      <c r="A14" s="3" t="inlineStr">
        <is>
          <t>Liabilities under insurance contracts and reinsurance contracts issued [line items]</t>
        </is>
      </c>
    </row>
    <row r="15">
      <c r="A15" s="4" t="inlineStr">
        <is>
          <t>Beginning balance</t>
        </is>
      </c>
      <c r="B15" s="5" t="n">
        <v>4747</v>
      </c>
      <c r="C15" s="5" t="n">
        <v>3031</v>
      </c>
    </row>
    <row r="16">
      <c r="A16" s="4" t="inlineStr">
        <is>
          <t>Incurred guarantee benefits</t>
        </is>
      </c>
      <c r="B16" s="5" t="n">
        <v>-1666</v>
      </c>
      <c r="C16" s="5" t="n">
        <v>1935</v>
      </c>
    </row>
    <row r="17">
      <c r="A17" s="4" t="inlineStr">
        <is>
          <t>Paid guarantee benefits</t>
        </is>
      </c>
      <c r="B17" s="5" t="n">
        <v>-2</v>
      </c>
      <c r="C17" s="5" t="n">
        <v>-2</v>
      </c>
    </row>
    <row r="18">
      <c r="A18" s="4" t="inlineStr">
        <is>
          <t>Net exchange differences</t>
        </is>
      </c>
      <c r="B18" s="5" t="n">
        <v>164</v>
      </c>
      <c r="C18" s="5" t="n">
        <v>-217</v>
      </c>
    </row>
    <row r="19">
      <c r="A19" s="4" t="inlineStr">
        <is>
          <t>Ending balance</t>
        </is>
      </c>
      <c r="B19" s="5" t="n">
        <v>3243</v>
      </c>
      <c r="C19" s="5" t="n">
        <v>4747</v>
      </c>
    </row>
    <row r="20">
      <c r="A20" s="4" t="inlineStr">
        <is>
          <t>Account value</t>
        </is>
      </c>
      <c r="B20" s="5" t="n">
        <v>44693</v>
      </c>
      <c r="C20" s="5" t="n">
        <v>41838</v>
      </c>
    </row>
    <row r="21">
      <c r="A21" s="4" t="inlineStr">
        <is>
          <t>Net amount at risk</t>
        </is>
      </c>
      <c r="B21" s="5" t="n">
        <v>1852</v>
      </c>
      <c r="C21" s="5" t="n">
        <v>3088</v>
      </c>
    </row>
    <row r="22">
      <c r="A22" s="4" t="inlineStr">
        <is>
          <t>Financial Guarantee Contracts [member] | United States [member]</t>
        </is>
      </c>
    </row>
    <row r="23">
      <c r="A23" s="3" t="inlineStr">
        <is>
          <t>Liabilities under insurance contracts and reinsurance contracts issued [line items]</t>
        </is>
      </c>
    </row>
    <row r="24">
      <c r="A24" s="4" t="inlineStr">
        <is>
          <t>Beginning balance</t>
        </is>
      </c>
      <c r="B24" s="5" t="n">
        <v>2715</v>
      </c>
      <c r="C24" s="5" t="n">
        <v>1296</v>
      </c>
    </row>
    <row r="25">
      <c r="A25" s="4" t="inlineStr">
        <is>
          <t>Incurred guarantee benefits</t>
        </is>
      </c>
      <c r="B25" s="5" t="n">
        <v>-1047</v>
      </c>
      <c r="C25" s="5" t="n">
        <v>1638</v>
      </c>
    </row>
    <row r="26">
      <c r="A26" s="4" t="inlineStr">
        <is>
          <t>Paid guarantee benefits</t>
        </is>
      </c>
      <c r="B26" s="5" t="n">
        <v>-2</v>
      </c>
      <c r="C26" s="5" t="n">
        <v>-2</v>
      </c>
    </row>
    <row r="27">
      <c r="A27" s="4" t="inlineStr">
        <is>
          <t>Net exchange differences</t>
        </is>
      </c>
      <c r="B27" s="5" t="n">
        <v>164</v>
      </c>
      <c r="C27" s="5" t="n">
        <v>-217</v>
      </c>
    </row>
    <row r="28">
      <c r="A28" s="4" t="inlineStr">
        <is>
          <t>Ending balance</t>
        </is>
      </c>
      <c r="B28" s="5" t="n">
        <v>1830</v>
      </c>
      <c r="C28" s="5" t="n">
        <v>2715</v>
      </c>
    </row>
    <row r="29">
      <c r="A29" s="4" t="inlineStr">
        <is>
          <t>Account value</t>
        </is>
      </c>
      <c r="B29" s="5" t="n">
        <v>34945</v>
      </c>
      <c r="C29" s="5" t="n">
        <v>32870</v>
      </c>
    </row>
    <row r="30">
      <c r="A30" s="4" t="inlineStr">
        <is>
          <t>Net amount at risk</t>
        </is>
      </c>
      <c r="B30" s="5" t="n">
        <v>314</v>
      </c>
      <c r="C30" s="5" t="n">
        <v>661</v>
      </c>
    </row>
    <row r="31">
      <c r="A31" s="4" t="inlineStr">
        <is>
          <t>Financial Guarantee Contracts [member] | The Netherlands [member]</t>
        </is>
      </c>
    </row>
    <row r="32">
      <c r="A32" s="3" t="inlineStr">
        <is>
          <t>Liabilities under insurance contracts and reinsurance contracts issued [line items]</t>
        </is>
      </c>
    </row>
    <row r="33">
      <c r="A33" s="4" t="inlineStr">
        <is>
          <t>Beginning balance</t>
        </is>
      </c>
      <c r="B33" s="5" t="n">
        <v>2032</v>
      </c>
      <c r="C33" s="5" t="n">
        <v>1735</v>
      </c>
    </row>
    <row r="34">
      <c r="A34" s="4" t="inlineStr">
        <is>
          <t>Incurred guarantee benefits</t>
        </is>
      </c>
      <c r="B34" s="5" t="n">
        <v>-619</v>
      </c>
      <c r="C34" s="5" t="n">
        <v>297</v>
      </c>
    </row>
    <row r="35">
      <c r="A35" s="4" t="inlineStr">
        <is>
          <t>Paid guarantee benefits</t>
        </is>
      </c>
      <c r="B35" s="4" t="inlineStr">
        <is>
          <t xml:space="preserve"> </t>
        </is>
      </c>
    </row>
    <row r="36">
      <c r="A36" s="4" t="inlineStr">
        <is>
          <t>Net exchange differences</t>
        </is>
      </c>
      <c r="B36" s="4" t="inlineStr">
        <is>
          <t xml:space="preserve"> </t>
        </is>
      </c>
    </row>
    <row r="37">
      <c r="A37" s="4" t="inlineStr">
        <is>
          <t>Ending balance</t>
        </is>
      </c>
      <c r="B37" s="5" t="n">
        <v>1413</v>
      </c>
      <c r="C37" s="5" t="n">
        <v>2032</v>
      </c>
    </row>
    <row r="38">
      <c r="A38" s="4" t="inlineStr">
        <is>
          <t>Account value</t>
        </is>
      </c>
      <c r="B38" s="5" t="n">
        <v>9748</v>
      </c>
      <c r="C38" s="5" t="n">
        <v>8968</v>
      </c>
    </row>
    <row r="39">
      <c r="A39" s="4" t="inlineStr">
        <is>
          <t>Net amount at risk</t>
        </is>
      </c>
      <c r="B39" s="6" t="n">
        <v>1538</v>
      </c>
      <c r="C39" s="6" t="n">
        <v>2427</v>
      </c>
    </row>
  </sheetData>
  <mergeCells count="2">
    <mergeCell ref="A1:A2"/>
    <mergeCell ref="B1:C1"/>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Guarantees in Insurance Contracts - Additional Information (Detail) - EUR (€) € in Millions</t>
        </is>
      </c>
      <c r="B1" s="2" t="inlineStr">
        <is>
          <t>12 Months Ended</t>
        </is>
      </c>
    </row>
    <row r="2">
      <c r="B2" s="2" t="inlineStr">
        <is>
          <t>Dec. 31, 2021</t>
        </is>
      </c>
      <c r="C2" s="2" t="inlineStr">
        <is>
          <t>Dec. 31, 2020</t>
        </is>
      </c>
      <c r="D2" s="2" t="inlineStr">
        <is>
          <t>Dec. 31, 2013</t>
        </is>
      </c>
      <c r="E2" s="2" t="inlineStr">
        <is>
          <t>Dec. 31, 1999</t>
        </is>
      </c>
      <c r="F2" s="2" t="inlineStr">
        <is>
          <t>Dec. 31, 2019</t>
        </is>
      </c>
    </row>
    <row r="3">
      <c r="A3" s="3" t="inlineStr">
        <is>
          <t>Disclosure of insurance contracts contractual obligations [Line Items]</t>
        </is>
      </c>
    </row>
    <row r="4">
      <c r="A4" s="4" t="inlineStr">
        <is>
          <t>Period of which return of premium guarantee payable</t>
        </is>
      </c>
      <c r="B4" s="4" t="inlineStr">
        <is>
          <t>14 years</t>
        </is>
      </c>
    </row>
    <row r="5">
      <c r="A5" s="4" t="inlineStr">
        <is>
          <t>Re insured account value</t>
        </is>
      </c>
      <c r="B5" s="6" t="n">
        <v>3518</v>
      </c>
      <c r="C5" s="6" t="n">
        <v>2703</v>
      </c>
      <c r="F5" s="6" t="n">
        <v>2434</v>
      </c>
    </row>
    <row r="6">
      <c r="A6" s="4" t="inlineStr">
        <is>
          <t>Guaranteed remaining balance</t>
        </is>
      </c>
      <c r="B6" s="6" t="n">
        <v>900</v>
      </c>
      <c r="C6" s="5" t="n">
        <v>800</v>
      </c>
    </row>
    <row r="7">
      <c r="A7" s="4" t="inlineStr">
        <is>
          <t>Derivative insurance contract description</t>
        </is>
      </c>
      <c r="B7" s="4" t="inlineStr">
        <is>
          <t>Aegon entered into a derivative program to mitigate the overall exposure to equity market and interest rate risks associated with the reinsurance contract. This program involves selling equity futures contracts and equity total return swap contracts (S&amp;P 500, Midcap, Russell 2000, and the MCSI EAFE index in accordance with Aegon’s exposure) to mitigate the effect of equity market movement on the reinsurance contracts and the purchase of interest rate swaps, treasury futures and treasury forwards to mitigate the effect of movements in interest rates on the reinsurance contracts.</t>
        </is>
      </c>
    </row>
    <row r="8">
      <c r="A8" s="4" t="inlineStr">
        <is>
          <t>Fixed annuity product balance</t>
        </is>
      </c>
      <c r="B8" s="6" t="n">
        <v>179</v>
      </c>
      <c r="C8" s="5" t="n">
        <v>186</v>
      </c>
    </row>
    <row r="9">
      <c r="A9" s="4" t="inlineStr">
        <is>
          <t>Increase (decrease) in guarantee reserves</t>
        </is>
      </c>
      <c r="B9" s="5" t="n">
        <v>2997</v>
      </c>
      <c r="C9" s="5" t="n">
        <v>3230</v>
      </c>
    </row>
    <row r="10">
      <c r="A10" s="4" t="inlineStr">
        <is>
          <t>Guarantee reserve</t>
        </is>
      </c>
      <c r="B10" s="5" t="n">
        <v>9878</v>
      </c>
      <c r="C10" s="5" t="n">
        <v>12875</v>
      </c>
    </row>
    <row r="11">
      <c r="A11" s="4" t="inlineStr">
        <is>
          <t>GMWB [member]</t>
        </is>
      </c>
    </row>
    <row r="12">
      <c r="A12" s="3" t="inlineStr">
        <is>
          <t>Disclosure of insurance contracts contractual obligations [Line Items]</t>
        </is>
      </c>
    </row>
    <row r="13">
      <c r="A13" s="4" t="inlineStr">
        <is>
          <t>Derivative contract value</t>
        </is>
      </c>
      <c r="B13" s="5" t="n">
        <v>39</v>
      </c>
      <c r="C13" s="5" t="n">
        <v>46</v>
      </c>
    </row>
    <row r="14">
      <c r="A14" s="4" t="inlineStr">
        <is>
          <t>Reinsurance assets [member]</t>
        </is>
      </c>
    </row>
    <row r="15">
      <c r="A15" s="3" t="inlineStr">
        <is>
          <t>Disclosure of insurance contracts contractual obligations [Line Items]</t>
        </is>
      </c>
    </row>
    <row r="16">
      <c r="A16" s="4" t="inlineStr">
        <is>
          <t>Re insured account value</t>
        </is>
      </c>
      <c r="B16" s="6" t="n">
        <v>1800</v>
      </c>
      <c r="C16" s="6" t="n">
        <v>1700</v>
      </c>
    </row>
    <row r="17">
      <c r="A17" s="4" t="inlineStr">
        <is>
          <t>Bottom of range [member] | Minimum investment return guaranteed [member]</t>
        </is>
      </c>
    </row>
    <row r="18">
      <c r="A18" s="3" t="inlineStr">
        <is>
          <t>Disclosure of insurance contracts contractual obligations [Line Items]</t>
        </is>
      </c>
    </row>
    <row r="19">
      <c r="A19" s="4" t="inlineStr">
        <is>
          <t>Effective interest rate percentage</t>
        </is>
      </c>
      <c r="B19" s="4" t="inlineStr">
        <is>
          <t>0.00%</t>
        </is>
      </c>
    </row>
    <row r="20">
      <c r="A20" s="4" t="inlineStr">
        <is>
          <t>First five years [member]</t>
        </is>
      </c>
    </row>
    <row r="21">
      <c r="A21" s="3" t="inlineStr">
        <is>
          <t>Disclosure of insurance contracts contractual obligations [Line Items]</t>
        </is>
      </c>
    </row>
    <row r="22">
      <c r="A22" s="4" t="inlineStr">
        <is>
          <t>Long-term forward interest rate assumption</t>
        </is>
      </c>
      <c r="B22" s="4" t="inlineStr">
        <is>
          <t>25.00%</t>
        </is>
      </c>
    </row>
    <row r="23">
      <c r="A23" s="4" t="inlineStr">
        <is>
          <t>Maturity year 2020 [member]</t>
        </is>
      </c>
    </row>
    <row r="24">
      <c r="A24" s="3" t="inlineStr">
        <is>
          <t>Disclosure of insurance contracts contractual obligations [Line Items]</t>
        </is>
      </c>
    </row>
    <row r="25">
      <c r="A25" s="4" t="inlineStr">
        <is>
          <t>Long-term forward interest rate assumption</t>
        </is>
      </c>
      <c r="C25" s="4" t="inlineStr">
        <is>
          <t>22.60%</t>
        </is>
      </c>
    </row>
    <row r="26">
      <c r="A26" s="4" t="inlineStr">
        <is>
          <t>Volatility assumption of S&amp;P 500 index</t>
        </is>
      </c>
      <c r="B26" s="4" t="inlineStr">
        <is>
          <t>22.30%</t>
        </is>
      </c>
    </row>
    <row r="27">
      <c r="A27" s="4" t="inlineStr">
        <is>
          <t>The Netherlands [member]</t>
        </is>
      </c>
    </row>
    <row r="28">
      <c r="A28" s="3" t="inlineStr">
        <is>
          <t>Disclosure of insurance contracts contractual obligations [Line Items]</t>
        </is>
      </c>
    </row>
    <row r="29">
      <c r="A29" s="4" t="inlineStr">
        <is>
          <t>Older generation guarantee, percentage</t>
        </is>
      </c>
      <c r="B29" s="4" t="inlineStr">
        <is>
          <t>4.00%</t>
        </is>
      </c>
    </row>
    <row r="30">
      <c r="A30" s="4" t="inlineStr">
        <is>
          <t>Percentage of guarantee decreased</t>
        </is>
      </c>
      <c r="D30" s="4" t="inlineStr">
        <is>
          <t>0.00%</t>
        </is>
      </c>
      <c r="E30" s="4" t="inlineStr">
        <is>
          <t>3.00%</t>
        </is>
      </c>
    </row>
    <row r="31">
      <c r="A31" s="4" t="inlineStr">
        <is>
          <t>The Netherlands [member] | Minimum investment return guaranteed [member]</t>
        </is>
      </c>
    </row>
    <row r="32">
      <c r="A32" s="3" t="inlineStr">
        <is>
          <t>Disclosure of insurance contracts contractual obligations [Line Items]</t>
        </is>
      </c>
    </row>
    <row r="33">
      <c r="A33" s="4" t="inlineStr">
        <is>
          <t>Guarantees profit sharing maximum, percentage</t>
        </is>
      </c>
      <c r="B33" s="4" t="inlineStr">
        <is>
          <t>0.00%</t>
        </is>
      </c>
    </row>
    <row r="34">
      <c r="A34" s="4" t="inlineStr">
        <is>
          <t>Contract period</t>
        </is>
      </c>
      <c r="B34" s="4" t="inlineStr">
        <is>
          <t>5 years</t>
        </is>
      </c>
    </row>
    <row r="35">
      <c r="A35" s="4" t="inlineStr">
        <is>
          <t>Guarantees fair value contributes net loss before tax earnings</t>
        </is>
      </c>
      <c r="B35" s="6" t="n">
        <v>63</v>
      </c>
      <c r="C35" s="6" t="n">
        <v>539</v>
      </c>
    </row>
    <row r="36">
      <c r="A36" s="4" t="inlineStr">
        <is>
          <t>Guarantee reserve contributed before tax</t>
        </is>
      </c>
      <c r="B36" s="5" t="n">
        <v>3855</v>
      </c>
      <c r="C36" s="5" t="n">
        <v>3199</v>
      </c>
    </row>
    <row r="37">
      <c r="A37" s="4" t="inlineStr">
        <is>
          <t>Gain (Loss) related to increasing own credit spreads</t>
        </is>
      </c>
      <c r="B37" s="5" t="n">
        <v>16</v>
      </c>
      <c r="C37" s="5" t="n">
        <v>234</v>
      </c>
    </row>
    <row r="38">
      <c r="A38" s="4" t="inlineStr">
        <is>
          <t>Gain related to increase in equity market</t>
        </is>
      </c>
      <c r="B38" s="5" t="n">
        <v>1214</v>
      </c>
      <c r="C38" s="5" t="n">
        <v>380</v>
      </c>
    </row>
    <row r="39">
      <c r="A39" s="4" t="inlineStr">
        <is>
          <t>Gain related to decreases in equity volatilities</t>
        </is>
      </c>
      <c r="B39" s="5" t="n">
        <v>19</v>
      </c>
      <c r="C39" s="5" t="n">
        <v>134</v>
      </c>
    </row>
    <row r="40">
      <c r="A40" s="4" t="inlineStr">
        <is>
          <t>Increase in risk free rates</t>
        </is>
      </c>
      <c r="B40" s="5" t="n">
        <v>2795</v>
      </c>
      <c r="C40" s="5" t="n">
        <v>3775</v>
      </c>
    </row>
    <row r="41">
      <c r="A41" s="4" t="inlineStr">
        <is>
          <t>Other contributed gain (loss)</t>
        </is>
      </c>
      <c r="B41" s="6" t="n">
        <v>65</v>
      </c>
      <c r="C41" s="6" t="n">
        <v>305</v>
      </c>
    </row>
    <row r="42">
      <c r="A42" s="4" t="inlineStr">
        <is>
          <t>The Netherlands [member] | Bottom of range [member] | Minimum investment return guaranteed [member]</t>
        </is>
      </c>
    </row>
    <row r="43">
      <c r="A43" s="3" t="inlineStr">
        <is>
          <t>Disclosure of insurance contracts contractual obligations [Line Items]</t>
        </is>
      </c>
    </row>
    <row r="44">
      <c r="A44" s="4" t="inlineStr">
        <is>
          <t>Adjusted technical interest rates</t>
        </is>
      </c>
      <c r="B44" s="4" t="inlineStr">
        <is>
          <t>3.00%</t>
        </is>
      </c>
    </row>
    <row r="45">
      <c r="A45" s="4" t="inlineStr">
        <is>
          <t>Effective interest rate percentage</t>
        </is>
      </c>
      <c r="B45" s="4" t="inlineStr">
        <is>
          <t>0.00%</t>
        </is>
      </c>
    </row>
    <row r="46">
      <c r="A46" s="4" t="inlineStr">
        <is>
          <t>The Netherlands [member] | Top of range [member] | Minimum investment return guaranteed [member]</t>
        </is>
      </c>
    </row>
    <row r="47">
      <c r="A47" s="3" t="inlineStr">
        <is>
          <t>Disclosure of insurance contracts contractual obligations [Line Items]</t>
        </is>
      </c>
    </row>
    <row r="48">
      <c r="A48" s="4" t="inlineStr">
        <is>
          <t>Adjusted technical interest rates</t>
        </is>
      </c>
      <c r="B48" s="4" t="inlineStr">
        <is>
          <t>4.00%</t>
        </is>
      </c>
    </row>
  </sheetData>
  <mergeCells count="2">
    <mergeCell ref="A1:A2"/>
    <mergeCell ref="B1:E1"/>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Guarantees in Insurance Contracts - Summary of Liabilities for Guarantees for Minimum Benefits (Detail) € in Millions</t>
        </is>
      </c>
      <c r="B1" s="2" t="inlineStr">
        <is>
          <t>12 Months Ended</t>
        </is>
      </c>
    </row>
    <row r="2">
      <c r="B2" s="2" t="inlineStr">
        <is>
          <t>Dec. 31, 2021EUR (€)Counterparty</t>
        </is>
      </c>
      <c r="C2" s="2" t="inlineStr">
        <is>
          <t>Dec. 31, 2020EUR (€)Counterparty</t>
        </is>
      </c>
      <c r="D2" s="2" t="inlineStr">
        <is>
          <t>Dec. 31, 2019EUR (€)</t>
        </is>
      </c>
    </row>
    <row r="3">
      <c r="A3" s="3" t="inlineStr">
        <is>
          <t>Liabilities under insurance contracts and reinsurance contracts issued [line items]</t>
        </is>
      </c>
    </row>
    <row r="4">
      <c r="A4" s="4" t="inlineStr">
        <is>
          <t>Beginning balance</t>
        </is>
      </c>
      <c r="B4" s="6" t="n">
        <v>122146</v>
      </c>
      <c r="C4" s="6" t="n">
        <v>122885</v>
      </c>
    </row>
    <row r="5">
      <c r="A5" s="4" t="inlineStr">
        <is>
          <t>Ending balance</t>
        </is>
      </c>
      <c r="B5" s="5" t="n">
        <v>124422</v>
      </c>
      <c r="C5" s="5" t="n">
        <v>122146</v>
      </c>
    </row>
    <row r="6">
      <c r="A6" s="4" t="inlineStr">
        <is>
          <t>Account value</t>
        </is>
      </c>
      <c r="B6" s="5" t="n">
        <v>149323</v>
      </c>
      <c r="C6" s="5" t="n">
        <v>135441</v>
      </c>
      <c r="D6" s="6" t="n">
        <v>135710</v>
      </c>
    </row>
    <row r="7">
      <c r="A7" s="4" t="inlineStr">
        <is>
          <t>Net amount at risk</t>
        </is>
      </c>
      <c r="B7" s="5" t="n">
        <v>250953</v>
      </c>
      <c r="C7" s="5" t="n">
        <v>224172</v>
      </c>
      <c r="D7" s="6" t="n">
        <v>226374</v>
      </c>
    </row>
    <row r="8">
      <c r="A8" s="4" t="inlineStr">
        <is>
          <t>United States [member] | Life contingent guarantees [member]</t>
        </is>
      </c>
    </row>
    <row r="9">
      <c r="A9" s="3" t="inlineStr">
        <is>
          <t>Liabilities under insurance contracts and reinsurance contracts issued [line items]</t>
        </is>
      </c>
    </row>
    <row r="10">
      <c r="A10" s="4" t="inlineStr">
        <is>
          <t>Beginning balance</t>
        </is>
      </c>
      <c r="B10" s="5" t="n">
        <v>1127</v>
      </c>
      <c r="C10" s="5" t="n">
        <v>1133</v>
      </c>
    </row>
    <row r="11">
      <c r="A11" s="4" t="inlineStr">
        <is>
          <t>Incurred guarantee benefits</t>
        </is>
      </c>
      <c r="B11" s="5" t="n">
        <v>-99</v>
      </c>
      <c r="C11" s="5" t="n">
        <v>189</v>
      </c>
    </row>
    <row r="12">
      <c r="A12" s="4" t="inlineStr">
        <is>
          <t>Paid guarantee benefits</t>
        </is>
      </c>
      <c r="B12" s="5" t="n">
        <v>-75</v>
      </c>
      <c r="C12" s="5" t="n">
        <v>-95</v>
      </c>
    </row>
    <row r="13">
      <c r="A13" s="4" t="inlineStr">
        <is>
          <t>Net exchange differences</t>
        </is>
      </c>
      <c r="B13" s="5" t="n">
        <v>79</v>
      </c>
      <c r="C13" s="5" t="n">
        <v>-100</v>
      </c>
    </row>
    <row r="14">
      <c r="A14" s="4" t="inlineStr">
        <is>
          <t>Ending balance</t>
        </is>
      </c>
      <c r="B14" s="5" t="n">
        <v>1031</v>
      </c>
      <c r="C14" s="5" t="n">
        <v>1127</v>
      </c>
    </row>
    <row r="15">
      <c r="A15" s="4" t="inlineStr">
        <is>
          <t>United States [member] | Life contingent guarantees [member] | Guaranteed Minimum Death Benefit 1 [member]</t>
        </is>
      </c>
    </row>
    <row r="16">
      <c r="A16" s="3" t="inlineStr">
        <is>
          <t>Liabilities under insurance contracts and reinsurance contracts issued [line items]</t>
        </is>
      </c>
    </row>
    <row r="17">
      <c r="A17" s="4" t="inlineStr">
        <is>
          <t>Beginning balance</t>
        </is>
      </c>
      <c r="B17" s="5" t="n">
        <v>488</v>
      </c>
      <c r="C17" s="5" t="n">
        <v>448</v>
      </c>
    </row>
    <row r="18">
      <c r="A18" s="4" t="inlineStr">
        <is>
          <t>Incurred guarantee benefits</t>
        </is>
      </c>
      <c r="B18" s="5" t="n">
        <v>27</v>
      </c>
      <c r="C18" s="5" t="n">
        <v>144</v>
      </c>
    </row>
    <row r="19">
      <c r="A19" s="4" t="inlineStr">
        <is>
          <t>Paid guarantee benefits</t>
        </is>
      </c>
      <c r="B19" s="5" t="n">
        <v>-49</v>
      </c>
      <c r="C19" s="5" t="n">
        <v>-61</v>
      </c>
    </row>
    <row r="20">
      <c r="A20" s="4" t="inlineStr">
        <is>
          <t>Net exchange differences</t>
        </is>
      </c>
      <c r="B20" s="5" t="n">
        <v>36</v>
      </c>
      <c r="C20" s="5" t="n">
        <v>-43</v>
      </c>
    </row>
    <row r="21">
      <c r="A21" s="4" t="inlineStr">
        <is>
          <t>Ending balance</t>
        </is>
      </c>
      <c r="B21" s="5" t="n">
        <v>502</v>
      </c>
      <c r="C21" s="5" t="n">
        <v>488</v>
      </c>
    </row>
    <row r="22">
      <c r="A22" s="4" t="inlineStr">
        <is>
          <t>Account value</t>
        </is>
      </c>
      <c r="B22" s="5" t="n">
        <v>56426</v>
      </c>
      <c r="C22" s="5" t="n">
        <v>52481</v>
      </c>
    </row>
    <row r="23">
      <c r="A23" s="4" t="inlineStr">
        <is>
          <t>Net amount at risk</t>
        </is>
      </c>
      <c r="B23" s="6" t="n">
        <v>843</v>
      </c>
      <c r="C23" s="6" t="n">
        <v>919</v>
      </c>
    </row>
    <row r="24">
      <c r="A24" s="4" t="inlineStr">
        <is>
          <t>Average attained age of contract holders | Counterparty</t>
        </is>
      </c>
      <c r="B24" s="5" t="n">
        <v>71</v>
      </c>
      <c r="C24" s="5" t="n">
        <v>70</v>
      </c>
    </row>
    <row r="25">
      <c r="A25" s="4" t="inlineStr">
        <is>
          <t>United States [member] | Life contingent guarantees [member] | Guaranteed Minimum Income Benefit [member]</t>
        </is>
      </c>
    </row>
    <row r="26">
      <c r="A26" s="3" t="inlineStr">
        <is>
          <t>Liabilities under insurance contracts and reinsurance contracts issued [line items]</t>
        </is>
      </c>
    </row>
    <row r="27">
      <c r="A27" s="4" t="inlineStr">
        <is>
          <t>Beginning balance</t>
        </is>
      </c>
      <c r="B27" s="6" t="n">
        <v>638</v>
      </c>
      <c r="C27" s="6" t="n">
        <v>686</v>
      </c>
    </row>
    <row r="28">
      <c r="A28" s="4" t="inlineStr">
        <is>
          <t>Incurred guarantee benefits</t>
        </is>
      </c>
      <c r="B28" s="5" t="n">
        <v>-127</v>
      </c>
      <c r="C28" s="5" t="n">
        <v>44</v>
      </c>
    </row>
    <row r="29">
      <c r="A29" s="4" t="inlineStr">
        <is>
          <t>Paid guarantee benefits</t>
        </is>
      </c>
      <c r="B29" s="5" t="n">
        <v>-25</v>
      </c>
      <c r="C29" s="5" t="n">
        <v>-34</v>
      </c>
    </row>
    <row r="30">
      <c r="A30" s="4" t="inlineStr">
        <is>
          <t>Net exchange differences</t>
        </is>
      </c>
      <c r="B30" s="5" t="n">
        <v>42</v>
      </c>
      <c r="C30" s="5" t="n">
        <v>-57</v>
      </c>
    </row>
    <row r="31">
      <c r="A31" s="4" t="inlineStr">
        <is>
          <t>Ending balance</t>
        </is>
      </c>
      <c r="B31" s="5" t="n">
        <v>529</v>
      </c>
      <c r="C31" s="5" t="n">
        <v>638</v>
      </c>
    </row>
    <row r="32">
      <c r="A32" s="4" t="inlineStr">
        <is>
          <t>Account value</t>
        </is>
      </c>
      <c r="B32" s="5" t="n">
        <v>5186</v>
      </c>
      <c r="C32" s="5" t="n">
        <v>5337</v>
      </c>
    </row>
    <row r="33">
      <c r="A33" s="4" t="inlineStr">
        <is>
          <t>Net amount at risk</t>
        </is>
      </c>
      <c r="B33" s="6" t="n">
        <v>472</v>
      </c>
      <c r="C33" s="6" t="n">
        <v>542</v>
      </c>
    </row>
    <row r="34">
      <c r="A34" s="4" t="inlineStr">
        <is>
          <t>Average attained age of contract holders | Counterparty</t>
        </is>
      </c>
      <c r="B34" s="5" t="n">
        <v>72</v>
      </c>
      <c r="C34" s="5" t="n">
        <v>72</v>
      </c>
    </row>
  </sheetData>
  <mergeCells count="2">
    <mergeCell ref="A1:A2"/>
    <mergeCell ref="B1:C1"/>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in Insurance Contracts - Summary of Liabilities for Guarantees That are Included in Valuation of Host Contracts, Net of Present Value of Expected Future Premiums (Detail) - EUR (€) € in Millions</t>
        </is>
      </c>
      <c r="B1" s="2" t="inlineStr">
        <is>
          <t>12 Months Ended</t>
        </is>
      </c>
    </row>
    <row r="2">
      <c r="B2" s="2" t="inlineStr">
        <is>
          <t>Dec. 31, 2021</t>
        </is>
      </c>
      <c r="C2" s="2" t="inlineStr">
        <is>
          <t>Dec. 31, 2020</t>
        </is>
      </c>
      <c r="D2" s="2" t="inlineStr">
        <is>
          <t>Dec. 31, 2019</t>
        </is>
      </c>
    </row>
    <row r="3">
      <c r="A3" s="3" t="inlineStr">
        <is>
          <t>Liabilities under insurance contracts and reinsurance contracts issued [line items]</t>
        </is>
      </c>
    </row>
    <row r="4">
      <c r="A4" s="4" t="inlineStr">
        <is>
          <t>Beginning balance</t>
        </is>
      </c>
      <c r="B4" s="6" t="n">
        <v>122146</v>
      </c>
      <c r="C4" s="6" t="n">
        <v>122885</v>
      </c>
    </row>
    <row r="5">
      <c r="A5" s="4" t="inlineStr">
        <is>
          <t>Ending balance</t>
        </is>
      </c>
      <c r="B5" s="5" t="n">
        <v>124422</v>
      </c>
      <c r="C5" s="5" t="n">
        <v>122146</v>
      </c>
    </row>
    <row r="6">
      <c r="A6" s="4" t="inlineStr">
        <is>
          <t>Net amount at risk</t>
        </is>
      </c>
      <c r="B6" s="5" t="n">
        <v>250953</v>
      </c>
      <c r="C6" s="5" t="n">
        <v>224172</v>
      </c>
      <c r="D6" s="6" t="n">
        <v>226374</v>
      </c>
    </row>
    <row r="7">
      <c r="A7" s="4" t="inlineStr">
        <is>
          <t>The Netherlands [member]</t>
        </is>
      </c>
    </row>
    <row r="8">
      <c r="A8" s="3" t="inlineStr">
        <is>
          <t>Liabilities under insurance contracts and reinsurance contracts issued [line items]</t>
        </is>
      </c>
    </row>
    <row r="9">
      <c r="A9" s="4" t="inlineStr">
        <is>
          <t>Beginning balance</t>
        </is>
      </c>
      <c r="B9" s="5" t="n">
        <v>44242</v>
      </c>
    </row>
    <row r="10">
      <c r="A10" s="4" t="inlineStr">
        <is>
          <t>Ending balance</t>
        </is>
      </c>
      <c r="B10" s="5" t="n">
        <v>40547</v>
      </c>
      <c r="C10" s="5" t="n">
        <v>44242</v>
      </c>
    </row>
    <row r="11">
      <c r="A11" s="4" t="inlineStr">
        <is>
          <t>Net amount at risk</t>
        </is>
      </c>
      <c r="B11" s="5" t="n">
        <v>25673</v>
      </c>
      <c r="C11" s="5" t="n">
        <v>25603</v>
      </c>
    </row>
    <row r="12">
      <c r="A12" s="4" t="inlineStr">
        <is>
          <t>The Netherlands [member] | Guaranteed Minimum Investment [member]</t>
        </is>
      </c>
    </row>
    <row r="13">
      <c r="A13" s="3" t="inlineStr">
        <is>
          <t>Liabilities under insurance contracts and reinsurance contracts issued [line items]</t>
        </is>
      </c>
    </row>
    <row r="14">
      <c r="A14" s="4" t="inlineStr">
        <is>
          <t>Beginning balance</t>
        </is>
      </c>
      <c r="B14" s="5" t="n">
        <v>7973</v>
      </c>
      <c r="C14" s="5" t="n">
        <v>6422</v>
      </c>
    </row>
    <row r="15">
      <c r="A15" s="4" t="inlineStr">
        <is>
          <t>Incurred guarantee benefits</t>
        </is>
      </c>
      <c r="B15" s="5" t="n">
        <v>-1544</v>
      </c>
      <c r="C15" s="5" t="n">
        <v>1551</v>
      </c>
    </row>
    <row r="16">
      <c r="A16" s="4" t="inlineStr">
        <is>
          <t>Ending balance</t>
        </is>
      </c>
      <c r="B16" s="5" t="n">
        <v>6429</v>
      </c>
      <c r="C16" s="5" t="n">
        <v>7973</v>
      </c>
    </row>
    <row r="17">
      <c r="A17" s="4" t="inlineStr">
        <is>
          <t>Account value</t>
        </is>
      </c>
      <c r="B17" s="5" t="n">
        <v>20176</v>
      </c>
      <c r="C17" s="5" t="n">
        <v>20202</v>
      </c>
    </row>
    <row r="18">
      <c r="A18" s="4" t="inlineStr">
        <is>
          <t>Net amount at risk</t>
        </is>
      </c>
      <c r="B18" s="6" t="n">
        <v>6794</v>
      </c>
      <c r="C18" s="6" t="n">
        <v>79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1</t>
        </is>
      </c>
    </row>
    <row r="3">
      <c r="A3" s="3" t="inlineStr">
        <is>
          <t>Text block [abstract]</t>
        </is>
      </c>
    </row>
    <row r="4">
      <c r="A4" s="4" t="inlineStr">
        <is>
          <t>Investments</t>
        </is>
      </c>
      <c r="B4" s="4" t="inlineStr">
        <is>
          <t xml:space="preserve">22 Investments Investments for general account comprise financial assets, excluding derivatives, as well as investments in real estate.
Note 2021 2020
Available-for-sale (AFS) 99,884 99,580
Loans 46,823 44,519
Financial assets at fair value through profit or loss (FVTPL) 8,481 10,057
Total financial assets, excluding derivatives 22.1 155,188 154,156
Investments in real estate 22.2 2,643 2,385
Total investments for general account 157,831 156,541 22.1 Financial assets, excluding derivatives
AFS FVTPL Loans Total Fair value
2021
Shares 350 1,665 - 2,015 2,015
Debt securities 93,899 3,296 - 97,195 97,195
Money market and other short-term investments 4,790 120 - 4,910 4,910
Mortgage loans - - 39,991 39,991 44,366
Private loans - - 4,883 4,883 5,491
Deposits with financial institutions - - 52 52 52
Policy loans - - 1,893 1,893 1,893
Other 844 3,401 3 4,248 4,248
At December 31, 2021 99,884 8,481 46,823 155,188 160,171
2020
Shares 345 1,634 - 1,979 1,979
Debt securities 93,681 5,669 - 99,350 99,350
Money market and other short-term investments 4,558 109 - 4,667 4,667
Mortgage loans - - 38,244 38,244 43,258
Private loans - - 4,358 4,358 5,280
Deposits with financial institutions - - 92 92 92
Policy loans - - 1,801 1,801 1,801
Other 996 2,645 25 3,665 3,665
At December 31, 2020 99,580 10,057 44,519 154,156 160,093
2021 2020
Current portion:
Debt securities, money market and other short-term investments, mortgage and private loans 12,924 14,671 Refer to note 44 Fair value for further details on fair value measurement. Loan allowance Movement on the loan allowance account during the year were as follows:
2021 2020
At January 1 (188) (165)
Addition charged to income statement (40) (87)
Reversal to income statement 55 2
Amounts written off 55 62
At December 31 (118) (188) 22.2 Investments in real estate
2021 2020
At January 1 2,385 2,901
Additions 47 148
Subsequent expenditure capitalized 1 2
Disposals (60) (726)
Transfer from real estate for own use and equipment 14 -
Fair value gains / (losses) 253 74
Net exchange differences 3 (14)
At December 31 2,643 2,385
Investments in real estate held by:
Americas 39 37
The Netherlands 2,588 2,331
Value of Aegon’s properties which were appraised in the current year 98% 99%
Appraisals performed by independent external appraisers 98% 99% Aegon the Netherlands has invested in long-term residential property leases that can be terminated subject to a short-term notice. Under Dutch law, the maximum annual rent increase on residential property rented in the affordable housing segment is specified by the Dutch national government and equals the annual inflation rate plus a small margin. Refer to note 45 Commitments and contingencies for a description of non-cancellable lease rights.
2021 2020 2019
Rental income reported as part of investment income 68 87 83
Direct operating expenses (Including repairs and maintenance expenses):
- From investment property that generated rental income 32 47 59
- From investment property that did not generate rental income 2 2 2 There are no restrictions on the realizability of investment property or the remittance of income and proceeds of disposal. Refer to note 45 Commitments and contingencies for a summary of contractual obligations to purchase investment property. </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orrowings - Summary of Borrowings (Detail) - EUR (€) € in Millions</t>
        </is>
      </c>
      <c r="B1" s="2" t="inlineStr">
        <is>
          <t>Dec. 31, 2021</t>
        </is>
      </c>
      <c r="C1" s="2" t="inlineStr">
        <is>
          <t>Dec. 31, 2020</t>
        </is>
      </c>
      <c r="D1" s="2" t="inlineStr">
        <is>
          <t>Dec. 31, 2019</t>
        </is>
      </c>
    </row>
    <row r="2">
      <c r="A2" s="3" t="inlineStr">
        <is>
          <t>Disclosure of detailed information about borrowings [Line Items]</t>
        </is>
      </c>
    </row>
    <row r="3">
      <c r="A3" s="4" t="inlineStr">
        <is>
          <t>Borrowings</t>
        </is>
      </c>
      <c r="B3" s="6" t="n">
        <v>9661</v>
      </c>
      <c r="C3" s="6" t="n">
        <v>8524</v>
      </c>
      <c r="D3" s="6" t="n">
        <v>9307</v>
      </c>
    </row>
    <row r="4">
      <c r="A4" s="4" t="inlineStr">
        <is>
          <t>Current</t>
        </is>
      </c>
      <c r="B4" s="5" t="n">
        <v>824</v>
      </c>
      <c r="C4" s="5" t="n">
        <v>950</v>
      </c>
    </row>
    <row r="5">
      <c r="A5" s="4" t="inlineStr">
        <is>
          <t>Non-current</t>
        </is>
      </c>
      <c r="B5" s="5" t="n">
        <v>8837</v>
      </c>
      <c r="C5" s="5" t="n">
        <v>7574</v>
      </c>
    </row>
    <row r="6">
      <c r="A6" s="4" t="inlineStr">
        <is>
          <t>Fair value of borrowings</t>
        </is>
      </c>
      <c r="B6" s="5" t="n">
        <v>10171</v>
      </c>
      <c r="C6" s="5" t="n">
        <v>9165</v>
      </c>
    </row>
    <row r="7">
      <c r="A7" s="4" t="inlineStr">
        <is>
          <t>Capital funding [member]</t>
        </is>
      </c>
    </row>
    <row r="8">
      <c r="A8" s="3" t="inlineStr">
        <is>
          <t>Disclosure of detailed information about borrowings [Line Items]</t>
        </is>
      </c>
    </row>
    <row r="9">
      <c r="A9" s="4" t="inlineStr">
        <is>
          <t>Borrowings</t>
        </is>
      </c>
      <c r="B9" s="5" t="n">
        <v>1292</v>
      </c>
      <c r="C9" s="5" t="n">
        <v>1241</v>
      </c>
    </row>
    <row r="10">
      <c r="A10" s="4" t="inlineStr">
        <is>
          <t>Operational funding [member]</t>
        </is>
      </c>
    </row>
    <row r="11">
      <c r="A11" s="3" t="inlineStr">
        <is>
          <t>Disclosure of detailed information about borrowings [Line Items]</t>
        </is>
      </c>
    </row>
    <row r="12">
      <c r="A12" s="4" t="inlineStr">
        <is>
          <t>Borrowings</t>
        </is>
      </c>
      <c r="B12" s="6" t="n">
        <v>8369</v>
      </c>
      <c r="C12" s="6" t="n">
        <v>7283</v>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dditional Information (Detail)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Borrowings</t>
        </is>
      </c>
      <c r="B4" s="6" t="n">
        <v>9661</v>
      </c>
      <c r="C4" s="6" t="n">
        <v>8524</v>
      </c>
      <c r="D4" s="6" t="n">
        <v>9307</v>
      </c>
    </row>
    <row r="5">
      <c r="A5" s="4" t="inlineStr">
        <is>
          <t>Difference between the contractually required payment at maturity date and the carrying amount</t>
        </is>
      </c>
      <c r="B5" s="5" t="n">
        <v>-25</v>
      </c>
      <c r="C5" s="5" t="n">
        <v>-15</v>
      </c>
    </row>
    <row r="6">
      <c r="A6" s="4" t="inlineStr">
        <is>
          <t>Operational funding [member]</t>
        </is>
      </c>
    </row>
    <row r="7">
      <c r="A7" s="3" t="inlineStr">
        <is>
          <t>Disclosure of detailed information about borrowings [Line Items]</t>
        </is>
      </c>
    </row>
    <row r="8">
      <c r="A8" s="4" t="inlineStr">
        <is>
          <t>Increase (decrease) in borrowing capacity</t>
        </is>
      </c>
      <c r="B8" s="5" t="n">
        <v>1100</v>
      </c>
      <c r="C8" s="5" t="n">
        <v>300</v>
      </c>
    </row>
    <row r="9">
      <c r="A9" s="4" t="inlineStr">
        <is>
          <t>Borrowings</t>
        </is>
      </c>
      <c r="B9" s="5" t="n">
        <v>8369</v>
      </c>
      <c r="C9" s="5" t="n">
        <v>7283</v>
      </c>
    </row>
    <row r="10">
      <c r="A10" s="4" t="inlineStr">
        <is>
          <t>FHLB advances [member] | Operational funding [member]</t>
        </is>
      </c>
    </row>
    <row r="11">
      <c r="A11" s="3" t="inlineStr">
        <is>
          <t>Disclosure of detailed information about borrowings [Line Items]</t>
        </is>
      </c>
    </row>
    <row r="12">
      <c r="A12" s="4" t="inlineStr">
        <is>
          <t>Increase (decrease) in borrowing capacity</t>
        </is>
      </c>
      <c r="B12" s="5" t="n">
        <v>500</v>
      </c>
    </row>
    <row r="13">
      <c r="A13" s="4" t="inlineStr">
        <is>
          <t>Covered bonds [member]</t>
        </is>
      </c>
    </row>
    <row r="14">
      <c r="A14" s="3" t="inlineStr">
        <is>
          <t>Disclosure of detailed information about borrowings [Line Items]</t>
        </is>
      </c>
    </row>
    <row r="15">
      <c r="A15" s="4" t="inlineStr">
        <is>
          <t>Redemption of debt</t>
        </is>
      </c>
      <c r="C15" s="5" t="n">
        <v>700</v>
      </c>
    </row>
    <row r="16">
      <c r="A16" s="4" t="inlineStr">
        <is>
          <t>Covered bonds [member] | Operational funding [member]</t>
        </is>
      </c>
    </row>
    <row r="17">
      <c r="A17" s="3" t="inlineStr">
        <is>
          <t>Disclosure of detailed information about borrowings [Line Items]</t>
        </is>
      </c>
    </row>
    <row r="18">
      <c r="A18" s="4" t="inlineStr">
        <is>
          <t>Increase (decrease) in borrowing capacity</t>
        </is>
      </c>
      <c r="B18" s="5" t="n">
        <v>500</v>
      </c>
      <c r="C18" s="5" t="n">
        <v>700</v>
      </c>
    </row>
    <row r="19">
      <c r="A19" s="4" t="inlineStr">
        <is>
          <t>Bonds issued</t>
        </is>
      </c>
      <c r="C19" s="5" t="n">
        <v>500</v>
      </c>
    </row>
    <row r="20">
      <c r="A20" s="4" t="inlineStr">
        <is>
          <t>Seacure 15 [member] | Operational funding [member]</t>
        </is>
      </c>
    </row>
    <row r="21">
      <c r="A21" s="3" t="inlineStr">
        <is>
          <t>Disclosure of detailed information about borrowings [Line Items]</t>
        </is>
      </c>
    </row>
    <row r="22">
      <c r="A22" s="4" t="inlineStr">
        <is>
          <t>Redemption of debt</t>
        </is>
      </c>
      <c r="C22" s="6" t="n">
        <v>900</v>
      </c>
    </row>
    <row r="23">
      <c r="A23" s="4" t="inlineStr">
        <is>
          <t>Saecure 20 [member]</t>
        </is>
      </c>
    </row>
    <row r="24">
      <c r="A24" s="3" t="inlineStr">
        <is>
          <t>Disclosure of detailed information about borrowings [Line Items]</t>
        </is>
      </c>
    </row>
    <row r="25">
      <c r="A25" s="4" t="inlineStr">
        <is>
          <t>Borrowings</t>
        </is>
      </c>
      <c r="B25" s="6" t="n">
        <v>600</v>
      </c>
    </row>
  </sheetData>
  <mergeCells count="2">
    <mergeCell ref="A1:A2"/>
    <mergeCell ref="B1:C1"/>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Detailed Composition of Capital Funding (Detail)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Borrowings</t>
        </is>
      </c>
      <c r="B4" s="6" t="n">
        <v>9661</v>
      </c>
      <c r="C4" s="6" t="n">
        <v>8524</v>
      </c>
      <c r="D4" s="6" t="n">
        <v>9307</v>
      </c>
    </row>
    <row r="5">
      <c r="A5" s="4" t="inlineStr">
        <is>
          <t>Capital funding [member]</t>
        </is>
      </c>
    </row>
    <row r="6">
      <c r="A6" s="3" t="inlineStr">
        <is>
          <t>Disclosure of detailed information about borrowings [Line Items]</t>
        </is>
      </c>
    </row>
    <row r="7">
      <c r="A7" s="4" t="inlineStr">
        <is>
          <t>Borrowings</t>
        </is>
      </c>
      <c r="B7" s="6" t="n">
        <v>1292</v>
      </c>
      <c r="C7" s="5" t="n">
        <v>1241</v>
      </c>
    </row>
    <row r="8">
      <c r="A8" s="4" t="inlineStr">
        <is>
          <t>Capital funding [member] | EUR 500 Million Senior Unsecured Notes [member]</t>
        </is>
      </c>
    </row>
    <row r="9">
      <c r="A9" s="3" t="inlineStr">
        <is>
          <t>Disclosure of detailed information about borrowings [Line Items]</t>
        </is>
      </c>
    </row>
    <row r="10">
      <c r="A10" s="4" t="inlineStr">
        <is>
          <t>Coupon rate</t>
        </is>
      </c>
      <c r="B10" s="4" t="inlineStr">
        <is>
          <t>1.00%</t>
        </is>
      </c>
    </row>
    <row r="11">
      <c r="A11" s="4" t="inlineStr">
        <is>
          <t>Coupon date</t>
        </is>
      </c>
      <c r="B11" s="4" t="inlineStr">
        <is>
          <t>December 8</t>
        </is>
      </c>
    </row>
    <row r="12">
      <c r="A12" s="4" t="inlineStr">
        <is>
          <t>Borrowings issued year</t>
        </is>
      </c>
      <c r="B12" s="4" t="inlineStr">
        <is>
          <t>2016</t>
        </is>
      </c>
    </row>
    <row r="13">
      <c r="A13" s="4" t="inlineStr">
        <is>
          <t>Borrowings maturity year</t>
        </is>
      </c>
      <c r="B13" s="4" t="inlineStr">
        <is>
          <t>2023</t>
        </is>
      </c>
    </row>
    <row r="14">
      <c r="A14" s="4" t="inlineStr">
        <is>
          <t>Borrowings</t>
        </is>
      </c>
      <c r="B14" s="6" t="n">
        <v>499</v>
      </c>
      <c r="C14" s="5" t="n">
        <v>498</v>
      </c>
    </row>
    <row r="15">
      <c r="A15" s="4" t="inlineStr">
        <is>
          <t>Capital funding [member] | GBP 250 Million Medium-Term Notes [member]</t>
        </is>
      </c>
    </row>
    <row r="16">
      <c r="A16" s="3" t="inlineStr">
        <is>
          <t>Disclosure of detailed information about borrowings [Line Items]</t>
        </is>
      </c>
    </row>
    <row r="17">
      <c r="A17" s="4" t="inlineStr">
        <is>
          <t>Coupon rate</t>
        </is>
      </c>
      <c r="B17" s="4" t="inlineStr">
        <is>
          <t>6.125%</t>
        </is>
      </c>
    </row>
    <row r="18">
      <c r="A18" s="4" t="inlineStr">
        <is>
          <t>Coupon date</t>
        </is>
      </c>
      <c r="B18" s="4" t="inlineStr">
        <is>
          <t>December 15</t>
        </is>
      </c>
    </row>
    <row r="19">
      <c r="A19" s="4" t="inlineStr">
        <is>
          <t>Borrowings issued year</t>
        </is>
      </c>
      <c r="B19" s="4" t="inlineStr">
        <is>
          <t>1999</t>
        </is>
      </c>
    </row>
    <row r="20">
      <c r="A20" s="4" t="inlineStr">
        <is>
          <t>Borrowings maturity year</t>
        </is>
      </c>
      <c r="B20" s="4" t="inlineStr">
        <is>
          <t>2031</t>
        </is>
      </c>
    </row>
    <row r="21">
      <c r="A21" s="4" t="inlineStr">
        <is>
          <t>Borrowings</t>
        </is>
      </c>
      <c r="B21" s="6" t="n">
        <v>296</v>
      </c>
      <c r="C21" s="5" t="n">
        <v>278</v>
      </c>
    </row>
    <row r="22">
      <c r="A22" s="4" t="inlineStr">
        <is>
          <t>Capital funding [member] | GBP 400 Million Senior Unsecured Notes [member]</t>
        </is>
      </c>
    </row>
    <row r="23">
      <c r="A23" s="3" t="inlineStr">
        <is>
          <t>Disclosure of detailed information about borrowings [Line Items]</t>
        </is>
      </c>
    </row>
    <row r="24">
      <c r="A24" s="4" t="inlineStr">
        <is>
          <t>Coupon rate</t>
        </is>
      </c>
      <c r="B24" s="4" t="inlineStr">
        <is>
          <t>6.625%</t>
        </is>
      </c>
    </row>
    <row r="25">
      <c r="A25" s="4" t="inlineStr">
        <is>
          <t>Coupon date</t>
        </is>
      </c>
      <c r="B25" s="4" t="inlineStr">
        <is>
          <t>Semi-annually</t>
        </is>
      </c>
    </row>
    <row r="26">
      <c r="A26" s="4" t="inlineStr">
        <is>
          <t>Borrowings issued year</t>
        </is>
      </c>
      <c r="B26" s="4" t="inlineStr">
        <is>
          <t>2009</t>
        </is>
      </c>
    </row>
    <row r="27">
      <c r="A27" s="4" t="inlineStr">
        <is>
          <t>Borrowings maturity year</t>
        </is>
      </c>
      <c r="B27" s="4" t="inlineStr">
        <is>
          <t>2039</t>
        </is>
      </c>
    </row>
    <row r="28">
      <c r="A28" s="4" t="inlineStr">
        <is>
          <t>Borrowings</t>
        </is>
      </c>
      <c r="B28" s="6" t="n">
        <v>472</v>
      </c>
      <c r="C28" s="5" t="n">
        <v>442</v>
      </c>
    </row>
    <row r="29">
      <c r="A29" s="4" t="inlineStr">
        <is>
          <t>Capital funding [member] | Other [member]</t>
        </is>
      </c>
    </row>
    <row r="30">
      <c r="A30" s="3" t="inlineStr">
        <is>
          <t>Disclosure of detailed information about borrowings [Line Items]</t>
        </is>
      </c>
    </row>
    <row r="31">
      <c r="A31" s="4" t="inlineStr">
        <is>
          <t>Borrowings</t>
        </is>
      </c>
      <c r="B31" s="6" t="n">
        <v>26</v>
      </c>
      <c r="C31" s="6" t="n">
        <v>24</v>
      </c>
    </row>
  </sheetData>
  <mergeCells count="1">
    <mergeCell ref="A1:A2"/>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Detailed Composition of Operational Funding (Detail)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Borrowings</t>
        </is>
      </c>
      <c r="B4" s="6" t="n">
        <v>9661</v>
      </c>
      <c r="C4" s="6" t="n">
        <v>8524</v>
      </c>
      <c r="D4" s="6" t="n">
        <v>9307</v>
      </c>
    </row>
    <row r="5">
      <c r="A5" s="4" t="inlineStr">
        <is>
          <t>Operational funding [member]</t>
        </is>
      </c>
    </row>
    <row r="6">
      <c r="A6" s="3" t="inlineStr">
        <is>
          <t>Disclosure of detailed information about borrowings [Line Items]</t>
        </is>
      </c>
    </row>
    <row r="7">
      <c r="A7" s="4" t="inlineStr">
        <is>
          <t>Borrowings</t>
        </is>
      </c>
      <c r="B7" s="6" t="n">
        <v>8369</v>
      </c>
      <c r="C7" s="5" t="n">
        <v>7283</v>
      </c>
    </row>
    <row r="8">
      <c r="A8" s="4" t="inlineStr">
        <is>
          <t>Operational funding [member] | Revolving Loan Facility Warehouse Mortgage Loans [member]</t>
        </is>
      </c>
    </row>
    <row r="9">
      <c r="A9" s="3" t="inlineStr">
        <is>
          <t>Disclosure of detailed information about borrowings [Line Items]</t>
        </is>
      </c>
    </row>
    <row r="10">
      <c r="A10" s="4" t="inlineStr">
        <is>
          <t>Coupon rate</t>
        </is>
      </c>
      <c r="B10" s="4" t="inlineStr">
        <is>
          <t>Floating</t>
        </is>
      </c>
    </row>
    <row r="11">
      <c r="A11" s="4" t="inlineStr">
        <is>
          <t>Coupon date</t>
        </is>
      </c>
      <c r="B11" s="4" t="inlineStr">
        <is>
          <t>Monthly</t>
        </is>
      </c>
    </row>
    <row r="12">
      <c r="A12" s="4" t="inlineStr">
        <is>
          <t>Borrowing maturity</t>
        </is>
      </c>
      <c r="B12" s="4" t="inlineStr">
        <is>
          <t>- / 22</t>
        </is>
      </c>
    </row>
    <row r="13">
      <c r="A13" s="4" t="inlineStr">
        <is>
          <t>Borrowings</t>
        </is>
      </c>
      <c r="B13" s="6" t="n">
        <v>592</v>
      </c>
      <c r="C13" s="5" t="n">
        <v>743</v>
      </c>
    </row>
    <row r="14">
      <c r="A14" s="4" t="inlineStr">
        <is>
          <t>Operational funding [member] | Revolving Loan Facility Warehouse Mortgage Loans One [Member]</t>
        </is>
      </c>
    </row>
    <row r="15">
      <c r="A15" s="3" t="inlineStr">
        <is>
          <t>Disclosure of detailed information about borrowings [Line Items]</t>
        </is>
      </c>
    </row>
    <row r="16">
      <c r="A16" s="4" t="inlineStr">
        <is>
          <t>Coupon rate</t>
        </is>
      </c>
      <c r="B16" s="4" t="inlineStr">
        <is>
          <t>Floating</t>
        </is>
      </c>
    </row>
    <row r="17">
      <c r="A17" s="4" t="inlineStr">
        <is>
          <t>Coupon date</t>
        </is>
      </c>
      <c r="B17" s="4" t="inlineStr">
        <is>
          <t>Monthly</t>
        </is>
      </c>
    </row>
    <row r="18">
      <c r="A18" s="4" t="inlineStr">
        <is>
          <t>Borrowing maturity</t>
        </is>
      </c>
      <c r="B18" s="4" t="inlineStr">
        <is>
          <t>- / 24</t>
        </is>
      </c>
    </row>
    <row r="19">
      <c r="A19" s="4" t="inlineStr">
        <is>
          <t>Borrowings</t>
        </is>
      </c>
      <c r="B19" s="6" t="n">
        <v>494</v>
      </c>
      <c r="C19" s="5" t="n">
        <v>802</v>
      </c>
    </row>
    <row r="20">
      <c r="A20" s="4" t="inlineStr">
        <is>
          <t>Operational funding [member] | SAECURE 16" RMBS Note [member]</t>
        </is>
      </c>
    </row>
    <row r="21">
      <c r="A21" s="3" t="inlineStr">
        <is>
          <t>Disclosure of detailed information about borrowings [Line Items]</t>
        </is>
      </c>
    </row>
    <row r="22">
      <c r="A22" s="4" t="inlineStr">
        <is>
          <t>Coupon rate</t>
        </is>
      </c>
      <c r="B22" s="4" t="inlineStr">
        <is>
          <t>Floating</t>
        </is>
      </c>
    </row>
    <row r="23">
      <c r="A23" s="4" t="inlineStr">
        <is>
          <t>Coupon date</t>
        </is>
      </c>
      <c r="B23" s="4" t="inlineStr">
        <is>
          <t>Quarterly</t>
        </is>
      </c>
    </row>
    <row r="24">
      <c r="A24" s="4" t="inlineStr">
        <is>
          <t>Borrowing maturity</t>
        </is>
      </c>
      <c r="B24" s="4" t="inlineStr">
        <is>
          <t>2018 / 23</t>
        </is>
      </c>
    </row>
    <row r="25">
      <c r="A25" s="4" t="inlineStr">
        <is>
          <t>Borrowings</t>
        </is>
      </c>
      <c r="B25" s="6" t="n">
        <v>676</v>
      </c>
      <c r="C25" s="5" t="n">
        <v>758</v>
      </c>
    </row>
    <row r="26">
      <c r="A26" s="4" t="inlineStr">
        <is>
          <t>Operational funding [member] | EUR 500 million Conditional Pass-Through Covered Bond [member]</t>
        </is>
      </c>
    </row>
    <row r="27">
      <c r="A27" s="3" t="inlineStr">
        <is>
          <t>Disclosure of detailed information about borrowings [Line Items]</t>
        </is>
      </c>
    </row>
    <row r="28">
      <c r="A28" s="4" t="inlineStr">
        <is>
          <t>Coupon rate</t>
        </is>
      </c>
      <c r="B28" s="4" t="inlineStr">
        <is>
          <t>0.25%</t>
        </is>
      </c>
    </row>
    <row r="29">
      <c r="A29" s="4" t="inlineStr">
        <is>
          <t>Coupon date</t>
        </is>
      </c>
      <c r="B29" s="4" t="inlineStr">
        <is>
          <t>Annual</t>
        </is>
      </c>
    </row>
    <row r="30">
      <c r="A30" s="4" t="inlineStr">
        <is>
          <t>Borrowing maturity</t>
        </is>
      </c>
      <c r="B30" s="4" t="inlineStr">
        <is>
          <t>2016 / 23</t>
        </is>
      </c>
    </row>
    <row r="31">
      <c r="A31" s="4" t="inlineStr">
        <is>
          <t>Borrowings</t>
        </is>
      </c>
      <c r="B31" s="6" t="n">
        <v>499</v>
      </c>
      <c r="C31" s="5" t="n">
        <v>498</v>
      </c>
    </row>
    <row r="32">
      <c r="A32" s="4" t="inlineStr">
        <is>
          <t>Operational funding [member] | EUR 500 million Conditional Pass-Through Covered Bond [member]</t>
        </is>
      </c>
    </row>
    <row r="33">
      <c r="A33" s="3" t="inlineStr">
        <is>
          <t>Disclosure of detailed information about borrowings [Line Items]</t>
        </is>
      </c>
    </row>
    <row r="34">
      <c r="A34" s="4" t="inlineStr">
        <is>
          <t>Coupon rate</t>
        </is>
      </c>
      <c r="B34" s="4" t="inlineStr">
        <is>
          <t>0.375%</t>
        </is>
      </c>
    </row>
    <row r="35">
      <c r="A35" s="4" t="inlineStr">
        <is>
          <t>Coupon date</t>
        </is>
      </c>
      <c r="B35" s="4" t="inlineStr">
        <is>
          <t>Annual</t>
        </is>
      </c>
    </row>
    <row r="36">
      <c r="A36" s="4" t="inlineStr">
        <is>
          <t>Borrowing maturity</t>
        </is>
      </c>
      <c r="B36" s="4" t="inlineStr">
        <is>
          <t>2017 / 24</t>
        </is>
      </c>
    </row>
    <row r="37">
      <c r="A37" s="4" t="inlineStr">
        <is>
          <t>Borrowings</t>
        </is>
      </c>
      <c r="B37" s="6" t="n">
        <v>499</v>
      </c>
      <c r="C37" s="5" t="n">
        <v>498</v>
      </c>
    </row>
    <row r="38">
      <c r="A38" s="4" t="inlineStr">
        <is>
          <t>Operational funding [member] | EUR 500 million Conditional Pass-Through Covered Bond [member]</t>
        </is>
      </c>
    </row>
    <row r="39">
      <c r="A39" s="3" t="inlineStr">
        <is>
          <t>Disclosure of detailed information about borrowings [Line Items]</t>
        </is>
      </c>
    </row>
    <row r="40">
      <c r="A40" s="4" t="inlineStr">
        <is>
          <t>Coupon rate</t>
        </is>
      </c>
      <c r="B40" s="4" t="inlineStr">
        <is>
          <t>0.01%</t>
        </is>
      </c>
    </row>
    <row r="41">
      <c r="A41" s="4" t="inlineStr">
        <is>
          <t>Coupon date</t>
        </is>
      </c>
      <c r="B41" s="4" t="inlineStr">
        <is>
          <t>Annual</t>
        </is>
      </c>
    </row>
    <row r="42">
      <c r="A42" s="4" t="inlineStr">
        <is>
          <t>Borrowing maturity</t>
        </is>
      </c>
      <c r="B42" s="4" t="inlineStr">
        <is>
          <t>2020 / 25</t>
        </is>
      </c>
    </row>
    <row r="43">
      <c r="A43" s="4" t="inlineStr">
        <is>
          <t>Borrowings</t>
        </is>
      </c>
      <c r="B43" s="6" t="n">
        <v>506</v>
      </c>
      <c r="C43" s="5" t="n">
        <v>508</v>
      </c>
    </row>
    <row r="44">
      <c r="A44" s="4" t="inlineStr">
        <is>
          <t>Operational funding [member] | EUR 500 million Conditional Pass-Through Covered Bond [member]</t>
        </is>
      </c>
    </row>
    <row r="45">
      <c r="A45" s="3" t="inlineStr">
        <is>
          <t>Disclosure of detailed information about borrowings [Line Items]</t>
        </is>
      </c>
    </row>
    <row r="46">
      <c r="A46" s="4" t="inlineStr">
        <is>
          <t>Coupon rate</t>
        </is>
      </c>
      <c r="B46" s="4" t="inlineStr">
        <is>
          <t>0.75%</t>
        </is>
      </c>
    </row>
    <row r="47">
      <c r="A47" s="4" t="inlineStr">
        <is>
          <t>Coupon date</t>
        </is>
      </c>
      <c r="B47" s="4" t="inlineStr">
        <is>
          <t>Annual</t>
        </is>
      </c>
    </row>
    <row r="48">
      <c r="A48" s="4" t="inlineStr">
        <is>
          <t>Borrowing maturity</t>
        </is>
      </c>
      <c r="B48" s="4" t="inlineStr">
        <is>
          <t>2017 / 27</t>
        </is>
      </c>
    </row>
    <row r="49">
      <c r="A49" s="4" t="inlineStr">
        <is>
          <t>Borrowings</t>
        </is>
      </c>
      <c r="B49" s="6" t="n">
        <v>492</v>
      </c>
      <c r="C49" s="5" t="n">
        <v>491</v>
      </c>
    </row>
    <row r="50">
      <c r="A50" s="4" t="inlineStr">
        <is>
          <t>Operational funding [member] | EUR 500 million Conditional Pass-Through Covered Bond [member]</t>
        </is>
      </c>
    </row>
    <row r="51">
      <c r="A51" s="3" t="inlineStr">
        <is>
          <t>Disclosure of detailed information about borrowings [Line Items]</t>
        </is>
      </c>
    </row>
    <row r="52">
      <c r="A52" s="4" t="inlineStr">
        <is>
          <t>Coupon rate</t>
        </is>
      </c>
      <c r="B52" s="4" t="inlineStr">
        <is>
          <t>0.375%</t>
        </is>
      </c>
    </row>
    <row r="53">
      <c r="A53" s="4" t="inlineStr">
        <is>
          <t>Coupon date</t>
        </is>
      </c>
      <c r="B53" s="4" t="inlineStr">
        <is>
          <t>Annual</t>
        </is>
      </c>
    </row>
    <row r="54">
      <c r="A54" s="4" t="inlineStr">
        <is>
          <t>Borrowing maturity</t>
        </is>
      </c>
      <c r="B54" s="4" t="inlineStr">
        <is>
          <t>2021 / 36</t>
        </is>
      </c>
    </row>
    <row r="55">
      <c r="A55" s="4" t="inlineStr">
        <is>
          <t>Borrowings</t>
        </is>
      </c>
      <c r="B55" s="6" t="n">
        <v>494</v>
      </c>
      <c r="C55" s="5" t="n">
        <v>0</v>
      </c>
    </row>
    <row r="56">
      <c r="A56" s="4" t="inlineStr">
        <is>
          <t>Operational funding [member] | FHLB Secured Borrowings [member]</t>
        </is>
      </c>
    </row>
    <row r="57">
      <c r="A57" s="3" t="inlineStr">
        <is>
          <t>Disclosure of detailed information about borrowings [Line Items]</t>
        </is>
      </c>
    </row>
    <row r="58">
      <c r="A58" s="4" t="inlineStr">
        <is>
          <t>Coupon rate</t>
        </is>
      </c>
      <c r="B58" s="4" t="inlineStr">
        <is>
          <t>Floating</t>
        </is>
      </c>
    </row>
    <row r="59">
      <c r="A59" s="4" t="inlineStr">
        <is>
          <t>Coupon date</t>
        </is>
      </c>
      <c r="B59" s="4" t="inlineStr">
        <is>
          <t>Quarterly</t>
        </is>
      </c>
    </row>
    <row r="60">
      <c r="A60" s="4" t="inlineStr">
        <is>
          <t>Borrowing maturity</t>
        </is>
      </c>
      <c r="B60" s="4" t="inlineStr">
        <is>
          <t>2021 / 24</t>
        </is>
      </c>
    </row>
    <row r="61">
      <c r="A61" s="4" t="inlineStr">
        <is>
          <t>Borrowings</t>
        </is>
      </c>
      <c r="B61" s="6" t="n">
        <v>2634</v>
      </c>
      <c r="C61" s="5" t="n">
        <v>2055</v>
      </c>
    </row>
    <row r="62">
      <c r="A62" s="4" t="inlineStr">
        <is>
          <t>Operational funding [member] | Aegon Bank Senior Non-Preferred debt [Member]</t>
        </is>
      </c>
    </row>
    <row r="63">
      <c r="A63" s="3" t="inlineStr">
        <is>
          <t>Disclosure of detailed information about borrowings [Line Items]</t>
        </is>
      </c>
    </row>
    <row r="64">
      <c r="A64" s="4" t="inlineStr">
        <is>
          <t>Coupon rate</t>
        </is>
      </c>
      <c r="B64" s="4" t="inlineStr">
        <is>
          <t>0.625%</t>
        </is>
      </c>
    </row>
    <row r="65">
      <c r="A65" s="4" t="inlineStr">
        <is>
          <t>Coupon date</t>
        </is>
      </c>
      <c r="B65" s="4" t="inlineStr">
        <is>
          <t>Annual</t>
        </is>
      </c>
    </row>
    <row r="66">
      <c r="A66" s="4" t="inlineStr">
        <is>
          <t>Borrowing maturity</t>
        </is>
      </c>
      <c r="B66" s="4" t="inlineStr">
        <is>
          <t>2019 / 24</t>
        </is>
      </c>
    </row>
    <row r="67">
      <c r="A67" s="4" t="inlineStr">
        <is>
          <t>Borrowings</t>
        </is>
      </c>
      <c r="B67" s="6" t="n">
        <v>499</v>
      </c>
      <c r="C67" s="5" t="n">
        <v>498</v>
      </c>
    </row>
    <row r="68">
      <c r="A68" s="4" t="inlineStr">
        <is>
          <t>Operational funding [member] | Other [member]</t>
        </is>
      </c>
    </row>
    <row r="69">
      <c r="A69" s="3" t="inlineStr">
        <is>
          <t>Disclosure of detailed information about borrowings [Line Items]</t>
        </is>
      </c>
    </row>
    <row r="70">
      <c r="A70" s="4" t="inlineStr">
        <is>
          <t>Borrowings</t>
        </is>
      </c>
      <c r="B70" s="6" t="n">
        <v>5</v>
      </c>
      <c r="C70" s="5" t="n">
        <v>9</v>
      </c>
    </row>
    <row r="71">
      <c r="A71" s="4" t="inlineStr">
        <is>
          <t>Operational funding [member] | SAECURE 18" RMBS Note [member]</t>
        </is>
      </c>
    </row>
    <row r="72">
      <c r="A72" s="3" t="inlineStr">
        <is>
          <t>Disclosure of detailed information about borrowings [Line Items]</t>
        </is>
      </c>
    </row>
    <row r="73">
      <c r="A73" s="4" t="inlineStr">
        <is>
          <t>Coupon rate</t>
        </is>
      </c>
      <c r="B73" s="4" t="inlineStr">
        <is>
          <t>Floating</t>
        </is>
      </c>
    </row>
    <row r="74">
      <c r="A74" s="4" t="inlineStr">
        <is>
          <t>Coupon date</t>
        </is>
      </c>
      <c r="B74" s="4" t="inlineStr">
        <is>
          <t>Quarterly</t>
        </is>
      </c>
    </row>
    <row r="75">
      <c r="A75" s="4" t="inlineStr">
        <is>
          <t>Borrowing maturity</t>
        </is>
      </c>
      <c r="B75" s="4" t="inlineStr">
        <is>
          <t>2019 / 25</t>
        </is>
      </c>
    </row>
    <row r="76">
      <c r="A76" s="4" t="inlineStr">
        <is>
          <t>Borrowings</t>
        </is>
      </c>
      <c r="B76" s="6" t="n">
        <v>355</v>
      </c>
      <c r="C76" s="5" t="n">
        <v>422</v>
      </c>
    </row>
    <row r="77">
      <c r="A77" s="4" t="inlineStr">
        <is>
          <t>Operational funding [member] | SAECURE 20" RMBS Note [member]</t>
        </is>
      </c>
    </row>
    <row r="78">
      <c r="A78" s="3" t="inlineStr">
        <is>
          <t>Disclosure of detailed information about borrowings [Line Items]</t>
        </is>
      </c>
    </row>
    <row r="79">
      <c r="A79" s="4" t="inlineStr">
        <is>
          <t>Coupon rate</t>
        </is>
      </c>
      <c r="B79" s="4" t="inlineStr">
        <is>
          <t>Floating</t>
        </is>
      </c>
    </row>
    <row r="80">
      <c r="A80" s="4" t="inlineStr">
        <is>
          <t>Coupon date</t>
        </is>
      </c>
      <c r="B80" s="4" t="inlineStr">
        <is>
          <t>Quarterly</t>
        </is>
      </c>
    </row>
    <row r="81">
      <c r="A81" s="4" t="inlineStr">
        <is>
          <t>Borrowing maturity</t>
        </is>
      </c>
      <c r="B81" s="4" t="inlineStr">
        <is>
          <t>2021 / 27</t>
        </is>
      </c>
    </row>
    <row r="82">
      <c r="A82" s="4" t="inlineStr">
        <is>
          <t>Borrowings</t>
        </is>
      </c>
      <c r="B82" s="6" t="n">
        <v>625</v>
      </c>
      <c r="C82" s="4" t="inlineStr">
        <is>
          <t xml:space="preserve"> </t>
        </is>
      </c>
    </row>
  </sheetData>
  <mergeCells count="1">
    <mergeCell ref="A1:A2"/>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Undrawn Committed Borrowings Facilities (Detail) - EUR (€) € in Millions</t>
        </is>
      </c>
      <c r="B1" s="2" t="inlineStr">
        <is>
          <t>Dec. 31, 2021</t>
        </is>
      </c>
      <c r="C1" s="2" t="inlineStr">
        <is>
          <t>Dec. 31, 2020</t>
        </is>
      </c>
    </row>
    <row r="2">
      <c r="A2" s="3" t="inlineStr">
        <is>
          <t>Disclosure of detailed information about borrowings [Line Items]</t>
        </is>
      </c>
    </row>
    <row r="3">
      <c r="A3" s="4" t="inlineStr">
        <is>
          <t>Undrawn Borrowing Facilities</t>
        </is>
      </c>
      <c r="B3" s="6" t="n">
        <v>3399</v>
      </c>
      <c r="C3" s="6" t="n">
        <v>3288</v>
      </c>
    </row>
    <row r="4">
      <c r="A4" s="4" t="inlineStr">
        <is>
          <t>Floating Interest Rate [member]</t>
        </is>
      </c>
    </row>
    <row r="5">
      <c r="A5" s="3" t="inlineStr">
        <is>
          <t>Disclosure of detailed information about borrowings [Line Items]</t>
        </is>
      </c>
    </row>
    <row r="6">
      <c r="A6" s="4" t="inlineStr">
        <is>
          <t>Undrawn Borrowing Facilities</t>
        </is>
      </c>
      <c r="B6" s="5" t="n">
        <v>3399</v>
      </c>
      <c r="C6" s="5" t="n">
        <v>3288</v>
      </c>
    </row>
    <row r="7">
      <c r="A7" s="4" t="inlineStr">
        <is>
          <t>Not later than 1 year [member] | Floating Interest Rate [member]</t>
        </is>
      </c>
    </row>
    <row r="8">
      <c r="A8" s="3" t="inlineStr">
        <is>
          <t>Disclosure of detailed information about borrowings [Line Items]</t>
        </is>
      </c>
    </row>
    <row r="9">
      <c r="A9" s="4" t="inlineStr">
        <is>
          <t>Undrawn Borrowing Facilities</t>
        </is>
      </c>
      <c r="B9" s="5" t="n">
        <v>408</v>
      </c>
      <c r="C9" s="5" t="n">
        <v>666</v>
      </c>
    </row>
    <row r="10">
      <c r="A10" s="4" t="inlineStr">
        <is>
          <t>&gt; 12 months [member] | Floating Interest Rate [member]</t>
        </is>
      </c>
    </row>
    <row r="11">
      <c r="A11" s="3" t="inlineStr">
        <is>
          <t>Disclosure of detailed information about borrowings [Line Items]</t>
        </is>
      </c>
    </row>
    <row r="12">
      <c r="A12" s="4" t="inlineStr">
        <is>
          <t>Undrawn Borrowing Facilities</t>
        </is>
      </c>
      <c r="B12" s="6" t="n">
        <v>2991</v>
      </c>
      <c r="C12" s="6" t="n">
        <v>2622</v>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Summary of Provisions (Detail) - EUR (€) € in Millions</t>
        </is>
      </c>
      <c r="B1" s="2" t="inlineStr">
        <is>
          <t>12 Months Ended</t>
        </is>
      </c>
    </row>
    <row r="2">
      <c r="B2" s="2" t="inlineStr">
        <is>
          <t>Dec. 31, 2021</t>
        </is>
      </c>
      <c r="C2" s="2" t="inlineStr">
        <is>
          <t>Dec. 31, 2020</t>
        </is>
      </c>
    </row>
    <row r="3">
      <c r="A3" s="3" t="inlineStr">
        <is>
          <t>Disclosure of other provisions [abstract]</t>
        </is>
      </c>
    </row>
    <row r="4">
      <c r="A4" s="4" t="inlineStr">
        <is>
          <t>Beginning balance</t>
        </is>
      </c>
      <c r="B4" s="6" t="n">
        <v>309</v>
      </c>
      <c r="C4" s="6" t="n">
        <v>214</v>
      </c>
    </row>
    <row r="5">
      <c r="A5" s="4" t="inlineStr">
        <is>
          <t>Additional provisions</t>
        </is>
      </c>
      <c r="B5" s="5" t="n">
        <v>91</v>
      </c>
      <c r="C5" s="5" t="n">
        <v>180</v>
      </c>
    </row>
    <row r="6">
      <c r="A6" s="4" t="inlineStr">
        <is>
          <t>Disposals</t>
        </is>
      </c>
      <c r="B6" s="5" t="n">
        <v>-6</v>
      </c>
      <c r="C6" s="5" t="n">
        <v>-38</v>
      </c>
    </row>
    <row r="7">
      <c r="A7" s="4" t="inlineStr">
        <is>
          <t>Unused amounts reversed through the income statement</t>
        </is>
      </c>
      <c r="B7" s="5" t="n">
        <v>0</v>
      </c>
      <c r="C7" s="5" t="n">
        <v>-1</v>
      </c>
    </row>
    <row r="8">
      <c r="A8" s="4" t="inlineStr">
        <is>
          <t>Used during the year</t>
        </is>
      </c>
      <c r="B8" s="5" t="n">
        <v>-209</v>
      </c>
      <c r="C8" s="5" t="n">
        <v>-32</v>
      </c>
    </row>
    <row r="9">
      <c r="A9" s="4" t="inlineStr">
        <is>
          <t>Net exchange differences</t>
        </is>
      </c>
      <c r="B9" s="5" t="n">
        <v>9</v>
      </c>
      <c r="C9" s="5" t="n">
        <v>-15</v>
      </c>
    </row>
    <row r="10">
      <c r="A10" s="4" t="inlineStr">
        <is>
          <t>Ending balance</t>
        </is>
      </c>
      <c r="B10" s="5" t="n">
        <v>193</v>
      </c>
      <c r="C10" s="5" t="n">
        <v>309</v>
      </c>
    </row>
    <row r="11">
      <c r="A11" s="4" t="inlineStr">
        <is>
          <t>Current</t>
        </is>
      </c>
      <c r="B11" s="5" t="n">
        <v>139</v>
      </c>
      <c r="C11" s="5" t="n">
        <v>253</v>
      </c>
    </row>
    <row r="12">
      <c r="A12" s="4" t="inlineStr">
        <is>
          <t>Non-current</t>
        </is>
      </c>
      <c r="B12" s="6" t="n">
        <v>54</v>
      </c>
      <c r="C12" s="6" t="n">
        <v>56</v>
      </c>
    </row>
  </sheetData>
  <mergeCells count="2">
    <mergeCell ref="A1:A2"/>
    <mergeCell ref="B1:C1"/>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Additional Information (Detail) - EUR (€) € in Millions</t>
        </is>
      </c>
      <c r="B1" s="2" t="inlineStr">
        <is>
          <t>Dec. 31, 2021</t>
        </is>
      </c>
      <c r="C1" s="2" t="inlineStr">
        <is>
          <t>Dec. 31, 2020</t>
        </is>
      </c>
      <c r="D1" s="2" t="inlineStr">
        <is>
          <t>Dec. 31, 2019</t>
        </is>
      </c>
    </row>
    <row r="2">
      <c r="A2" s="3" t="inlineStr">
        <is>
          <t>Disclosure of other provisions [Line Items]</t>
        </is>
      </c>
    </row>
    <row r="3">
      <c r="A3" s="4" t="inlineStr">
        <is>
          <t>Litigation provisions</t>
        </is>
      </c>
      <c r="B3" s="6" t="n">
        <v>93</v>
      </c>
      <c r="C3" s="6" t="n">
        <v>191</v>
      </c>
    </row>
    <row r="4">
      <c r="A4" s="4" t="inlineStr">
        <is>
          <t>Provisions</t>
        </is>
      </c>
      <c r="B4" s="5" t="n">
        <v>193</v>
      </c>
      <c r="C4" s="5" t="n">
        <v>309</v>
      </c>
      <c r="D4" s="6" t="n">
        <v>214</v>
      </c>
    </row>
    <row r="5">
      <c r="A5" s="4" t="inlineStr">
        <is>
          <t>Restructuring provisions [member]</t>
        </is>
      </c>
    </row>
    <row r="6">
      <c r="A6" s="3" t="inlineStr">
        <is>
          <t>Disclosure of other provisions [Line Items]</t>
        </is>
      </c>
    </row>
    <row r="7">
      <c r="A7" s="4" t="inlineStr">
        <is>
          <t>Provisions</t>
        </is>
      </c>
      <c r="B7" s="5" t="n">
        <v>30</v>
      </c>
      <c r="C7" s="5" t="n">
        <v>54</v>
      </c>
    </row>
    <row r="8">
      <c r="A8" s="4" t="inlineStr">
        <is>
          <t>Other provisions [member]</t>
        </is>
      </c>
    </row>
    <row r="9">
      <c r="A9" s="3" t="inlineStr">
        <is>
          <t>Disclosure of other provisions [Line Items]</t>
        </is>
      </c>
    </row>
    <row r="10">
      <c r="A10" s="4" t="inlineStr">
        <is>
          <t>Provisions</t>
        </is>
      </c>
      <c r="B10" s="6" t="n">
        <v>70</v>
      </c>
      <c r="C10" s="6" t="n">
        <v>63</v>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lans - Summary of Defined Benefit Plans (Detail) - EUR (€) € in Millions</t>
        </is>
      </c>
      <c r="B1" s="2" t="inlineStr">
        <is>
          <t>Dec. 31, 2021</t>
        </is>
      </c>
      <c r="C1" s="2" t="inlineStr">
        <is>
          <t>Dec. 31, 2020</t>
        </is>
      </c>
      <c r="D1" s="2" t="inlineStr">
        <is>
          <t>Dec. 31, 2019</t>
        </is>
      </c>
    </row>
    <row r="2">
      <c r="A2" s="3" t="inlineStr">
        <is>
          <t>Disclosure of defined benefit plans [Line Items]</t>
        </is>
      </c>
    </row>
    <row r="3">
      <c r="A3" s="4" t="inlineStr">
        <is>
          <t>Defined benefit plans</t>
        </is>
      </c>
      <c r="B3" s="6" t="n">
        <v>3824</v>
      </c>
      <c r="C3" s="6" t="n">
        <v>4593</v>
      </c>
      <c r="D3" s="6" t="n">
        <v>4359</v>
      </c>
    </row>
    <row r="4">
      <c r="A4" s="4" t="inlineStr">
        <is>
          <t>Defined benefit assets</t>
        </is>
      </c>
      <c r="B4" s="5" t="n">
        <v>119</v>
      </c>
      <c r="C4" s="5" t="n">
        <v>43</v>
      </c>
      <c r="D4" s="5" t="n">
        <v>1</v>
      </c>
    </row>
    <row r="5">
      <c r="A5" s="4" t="inlineStr">
        <is>
          <t>Defined benefit liabilities</t>
        </is>
      </c>
      <c r="B5" s="5" t="n">
        <v>3944</v>
      </c>
      <c r="C5" s="5" t="n">
        <v>4636</v>
      </c>
      <c r="D5" s="5" t="n">
        <v>4360</v>
      </c>
    </row>
    <row r="6">
      <c r="A6" s="4" t="inlineStr">
        <is>
          <t>Retirement Benefit Plans [member]</t>
        </is>
      </c>
    </row>
    <row r="7">
      <c r="A7" s="3" t="inlineStr">
        <is>
          <t>Disclosure of defined benefit plans [Line Items]</t>
        </is>
      </c>
    </row>
    <row r="8">
      <c r="A8" s="4" t="inlineStr">
        <is>
          <t>Defined benefit plans</t>
        </is>
      </c>
      <c r="B8" s="5" t="n">
        <v>3547</v>
      </c>
      <c r="C8" s="5" t="n">
        <v>4318</v>
      </c>
      <c r="D8" s="5" t="n">
        <v>4076</v>
      </c>
    </row>
    <row r="9">
      <c r="A9" s="4" t="inlineStr">
        <is>
          <t>Other Post Employment Benefit Plans [member]</t>
        </is>
      </c>
    </row>
    <row r="10">
      <c r="A10" s="3" t="inlineStr">
        <is>
          <t>Disclosure of defined benefit plans [Line Items]</t>
        </is>
      </c>
    </row>
    <row r="11">
      <c r="A11" s="4" t="inlineStr">
        <is>
          <t>Defined benefit plans</t>
        </is>
      </c>
      <c r="B11" s="5" t="n">
        <v>277</v>
      </c>
      <c r="C11" s="5" t="n">
        <v>275</v>
      </c>
      <c r="D11" s="6" t="n">
        <v>283</v>
      </c>
    </row>
    <row r="12">
      <c r="A12" s="4" t="inlineStr">
        <is>
          <t>Retirement benefit plans in surplus [member]</t>
        </is>
      </c>
    </row>
    <row r="13">
      <c r="A13" s="3" t="inlineStr">
        <is>
          <t>Disclosure of defined benefit plans [Line Items]</t>
        </is>
      </c>
    </row>
    <row r="14">
      <c r="A14" s="4" t="inlineStr">
        <is>
          <t>Defined benefit assets</t>
        </is>
      </c>
      <c r="B14" s="5" t="n">
        <v>119</v>
      </c>
      <c r="C14" s="5" t="n">
        <v>43</v>
      </c>
    </row>
    <row r="15">
      <c r="A15" s="4" t="inlineStr">
        <is>
          <t>Retirement benefit plans in deficit [member]</t>
        </is>
      </c>
    </row>
    <row r="16">
      <c r="A16" s="3" t="inlineStr">
        <is>
          <t>Disclosure of defined benefit plans [Line Items]</t>
        </is>
      </c>
    </row>
    <row r="17">
      <c r="A17" s="4" t="inlineStr">
        <is>
          <t>Defined benefit liabilities</t>
        </is>
      </c>
      <c r="B17" s="5" t="n">
        <v>3666</v>
      </c>
      <c r="C17" s="5" t="n">
        <v>4361</v>
      </c>
    </row>
    <row r="18">
      <c r="A18" s="4" t="inlineStr">
        <is>
          <t>Other post-employment benefit plans in deficit [member]</t>
        </is>
      </c>
    </row>
    <row r="19">
      <c r="A19" s="3" t="inlineStr">
        <is>
          <t>Disclosure of defined benefit plans [Line Items]</t>
        </is>
      </c>
    </row>
    <row r="20">
      <c r="A20" s="4" t="inlineStr">
        <is>
          <t>Defined benefit liabilities</t>
        </is>
      </c>
      <c r="B20" s="6" t="n">
        <v>277</v>
      </c>
      <c r="C20" s="6" t="n">
        <v>275</v>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Summary of Movements of Defined Benefit Plans (Detail) - EUR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Beginning Balance</t>
        </is>
      </c>
      <c r="B4" s="6" t="n">
        <v>4593</v>
      </c>
      <c r="C4" s="6" t="n">
        <v>4359</v>
      </c>
    </row>
    <row r="5">
      <c r="A5" s="4" t="inlineStr">
        <is>
          <t>Defined benefit expenses</t>
        </is>
      </c>
      <c r="B5" s="5" t="n">
        <v>8</v>
      </c>
      <c r="C5" s="5" t="n">
        <v>122</v>
      </c>
    </row>
    <row r="6">
      <c r="A6" s="4" t="inlineStr">
        <is>
          <t>Current year service cost</t>
        </is>
      </c>
      <c r="B6" s="5" t="n">
        <v>59</v>
      </c>
      <c r="C6" s="5" t="n">
        <v>63</v>
      </c>
      <c r="D6" s="6" t="n">
        <v>157</v>
      </c>
    </row>
    <row r="7">
      <c r="A7" s="4" t="inlineStr">
        <is>
          <t>Interest expense</t>
        </is>
      </c>
      <c r="B7" s="5" t="n">
        <v>37</v>
      </c>
      <c r="C7" s="5" t="n">
        <v>59</v>
      </c>
      <c r="D7" s="5" t="n">
        <v>89</v>
      </c>
    </row>
    <row r="8">
      <c r="A8" s="3" t="inlineStr">
        <is>
          <t>Remeasurements of the defined benefit obligations:</t>
        </is>
      </c>
    </row>
    <row r="9">
      <c r="A9" s="4" t="inlineStr">
        <is>
          <t>Past service cost</t>
        </is>
      </c>
      <c r="B9" s="5" t="n">
        <v>-88</v>
      </c>
      <c r="C9" s="5" t="n">
        <v>1</v>
      </c>
      <c r="D9" s="5" t="n">
        <v>-1</v>
      </c>
    </row>
    <row r="10">
      <c r="A10" s="4" t="inlineStr">
        <is>
          <t>Contributions paid</t>
        </is>
      </c>
      <c r="B10" s="5" t="n">
        <v>-164</v>
      </c>
      <c r="C10" s="5" t="n">
        <v>-54</v>
      </c>
    </row>
    <row r="11">
      <c r="A11" s="4" t="inlineStr">
        <is>
          <t>Benefits paid</t>
        </is>
      </c>
      <c r="B11" s="5" t="n">
        <v>-125</v>
      </c>
      <c r="C11" s="5" t="n">
        <v>-119</v>
      </c>
    </row>
    <row r="12">
      <c r="A12" s="4" t="inlineStr">
        <is>
          <t>Net exchange differences</t>
        </is>
      </c>
      <c r="B12" s="5" t="n">
        <v>45</v>
      </c>
      <c r="C12" s="5" t="n">
        <v>-80</v>
      </c>
    </row>
    <row r="13">
      <c r="A13" s="4" t="inlineStr">
        <is>
          <t>Other</t>
        </is>
      </c>
      <c r="B13" s="5" t="n">
        <v>-32</v>
      </c>
      <c r="C13" s="5" t="n">
        <v>5</v>
      </c>
    </row>
    <row r="14">
      <c r="A14" s="4" t="inlineStr">
        <is>
          <t>Ending Balance</t>
        </is>
      </c>
      <c r="B14" s="5" t="n">
        <v>3824</v>
      </c>
      <c r="C14" s="5" t="n">
        <v>4593</v>
      </c>
      <c r="D14" s="5" t="n">
        <v>4359</v>
      </c>
    </row>
    <row r="15">
      <c r="A15" s="4" t="inlineStr">
        <is>
          <t>Defined benefit plans [member]</t>
        </is>
      </c>
    </row>
    <row r="16">
      <c r="A16" s="3" t="inlineStr">
        <is>
          <t>Remeasurements of the defined benefit obligations:</t>
        </is>
      </c>
    </row>
    <row r="17">
      <c r="A17" s="4" t="inlineStr">
        <is>
          <t>Remeasurements of defined benefit plans</t>
        </is>
      </c>
      <c r="B17" s="5" t="n">
        <v>-501</v>
      </c>
      <c r="C17" s="5" t="n">
        <v>360</v>
      </c>
    </row>
    <row r="18">
      <c r="A18" s="4" t="inlineStr">
        <is>
          <t>Commissions and expenses [member] | Present value of defined benefit obligation [member]</t>
        </is>
      </c>
    </row>
    <row r="19">
      <c r="A19" s="3" t="inlineStr">
        <is>
          <t>Disclosure of net defined benefit liability (asset) [Line Items]</t>
        </is>
      </c>
    </row>
    <row r="20">
      <c r="A20" s="4" t="inlineStr">
        <is>
          <t>Beginning Balance</t>
        </is>
      </c>
      <c r="B20" s="5" t="n">
        <v>9059</v>
      </c>
      <c r="C20" s="5" t="n">
        <v>8779</v>
      </c>
    </row>
    <row r="21">
      <c r="A21" s="4" t="inlineStr">
        <is>
          <t>Current year service cost</t>
        </is>
      </c>
      <c r="B21" s="5" t="n">
        <v>59</v>
      </c>
      <c r="C21" s="5" t="n">
        <v>63</v>
      </c>
    </row>
    <row r="22">
      <c r="A22" s="4" t="inlineStr">
        <is>
          <t>Interest expense</t>
        </is>
      </c>
      <c r="B22" s="5" t="n">
        <v>131</v>
      </c>
      <c r="C22" s="5" t="n">
        <v>175</v>
      </c>
    </row>
    <row r="23">
      <c r="A23" s="3" t="inlineStr">
        <is>
          <t>Remeasurements of the defined benefit obligations:</t>
        </is>
      </c>
    </row>
    <row r="24">
      <c r="A24" s="4" t="inlineStr">
        <is>
          <t>- Actuarial gains and losses arising from changes in demographic assumptions</t>
        </is>
      </c>
      <c r="B24" s="5" t="n">
        <v>-59</v>
      </c>
      <c r="C24" s="5" t="n">
        <v>-51</v>
      </c>
    </row>
    <row r="25">
      <c r="A25" s="4" t="inlineStr">
        <is>
          <t>- Actuarial gains and losses arising from changes in financial assumptions</t>
        </is>
      </c>
      <c r="B25" s="5" t="n">
        <v>-299</v>
      </c>
      <c r="C25" s="5" t="n">
        <v>859</v>
      </c>
    </row>
    <row r="26">
      <c r="A26" s="4" t="inlineStr">
        <is>
          <t>Past service cost</t>
        </is>
      </c>
      <c r="B26" s="5" t="n">
        <v>-88</v>
      </c>
      <c r="C26" s="5" t="n">
        <v>1</v>
      </c>
    </row>
    <row r="27">
      <c r="A27" s="4" t="inlineStr">
        <is>
          <t>Benefits paid</t>
        </is>
      </c>
      <c r="B27" s="5" t="n">
        <v>-455</v>
      </c>
      <c r="C27" s="5" t="n">
        <v>-362</v>
      </c>
    </row>
    <row r="28">
      <c r="A28" s="4" t="inlineStr">
        <is>
          <t>Amounts paid in respect of settlements</t>
        </is>
      </c>
      <c r="B28" s="5" t="n">
        <v>-140</v>
      </c>
    </row>
    <row r="29">
      <c r="A29" s="4" t="inlineStr">
        <is>
          <t>Net exchange differences</t>
        </is>
      </c>
      <c r="B29" s="5" t="n">
        <v>364</v>
      </c>
      <c r="C29" s="5" t="n">
        <v>-409</v>
      </c>
    </row>
    <row r="30">
      <c r="A30" s="4" t="inlineStr">
        <is>
          <t>Other</t>
        </is>
      </c>
      <c r="B30" s="5" t="n">
        <v>-32</v>
      </c>
      <c r="C30" s="5" t="n">
        <v>5</v>
      </c>
    </row>
    <row r="31">
      <c r="A31" s="4" t="inlineStr">
        <is>
          <t>Ending Balance</t>
        </is>
      </c>
      <c r="B31" s="5" t="n">
        <v>8541</v>
      </c>
      <c r="C31" s="5" t="n">
        <v>9059</v>
      </c>
      <c r="D31" s="5" t="n">
        <v>8779</v>
      </c>
    </row>
    <row r="32">
      <c r="A32" s="4" t="inlineStr">
        <is>
          <t>Commissions and expenses [member] | Defined benefit plans [member]</t>
        </is>
      </c>
    </row>
    <row r="33">
      <c r="A33" s="3" t="inlineStr">
        <is>
          <t>Disclosure of net defined benefit liability (asset) [Line Items]</t>
        </is>
      </c>
    </row>
    <row r="34">
      <c r="A34" s="4" t="inlineStr">
        <is>
          <t>Beginning Balance</t>
        </is>
      </c>
      <c r="B34" s="5" t="n">
        <v>4466</v>
      </c>
      <c r="C34" s="5" t="n">
        <v>4420</v>
      </c>
    </row>
    <row r="35">
      <c r="A35" s="4" t="inlineStr">
        <is>
          <t>Interest expense</t>
        </is>
      </c>
      <c r="B35" s="5" t="n">
        <v>94</v>
      </c>
      <c r="C35" s="5" t="n">
        <v>116</v>
      </c>
    </row>
    <row r="36">
      <c r="A36" s="3" t="inlineStr">
        <is>
          <t>Remeasurements of the defined benefit obligations:</t>
        </is>
      </c>
    </row>
    <row r="37">
      <c r="A37" s="4" t="inlineStr">
        <is>
          <t>Remeasurements of defined benefit plans</t>
        </is>
      </c>
      <c r="B37" s="5" t="n">
        <v>144</v>
      </c>
      <c r="C37" s="5" t="n">
        <v>448</v>
      </c>
    </row>
    <row r="38">
      <c r="A38" s="4" t="inlineStr">
        <is>
          <t>Contributions by employer</t>
        </is>
      </c>
      <c r="B38" s="5" t="n">
        <v>164</v>
      </c>
      <c r="C38" s="5" t="n">
        <v>54</v>
      </c>
    </row>
    <row r="39">
      <c r="A39" s="4" t="inlineStr">
        <is>
          <t>Benefits paid</t>
        </is>
      </c>
      <c r="B39" s="5" t="n">
        <v>-330</v>
      </c>
      <c r="C39" s="5" t="n">
        <v>-243</v>
      </c>
    </row>
    <row r="40">
      <c r="A40" s="4" t="inlineStr">
        <is>
          <t>Amounts paid in respect of settlements</t>
        </is>
      </c>
      <c r="B40" s="5" t="n">
        <v>-140</v>
      </c>
    </row>
    <row r="41">
      <c r="A41" s="4" t="inlineStr">
        <is>
          <t>Net exchange differences</t>
        </is>
      </c>
      <c r="B41" s="5" t="n">
        <v>319</v>
      </c>
      <c r="C41" s="5" t="n">
        <v>-329</v>
      </c>
    </row>
    <row r="42">
      <c r="A42" s="4" t="inlineStr">
        <is>
          <t>Ending Balance</t>
        </is>
      </c>
      <c r="B42" s="5" t="n">
        <v>4717</v>
      </c>
      <c r="C42" s="5" t="n">
        <v>4466</v>
      </c>
      <c r="D42" s="5" t="n">
        <v>4420</v>
      </c>
    </row>
    <row r="43">
      <c r="A43" s="4" t="inlineStr">
        <is>
          <t>Retirement Benefit Plans [member]</t>
        </is>
      </c>
    </row>
    <row r="44">
      <c r="A44" s="3" t="inlineStr">
        <is>
          <t>Disclosure of net defined benefit liability (asset) [Line Items]</t>
        </is>
      </c>
    </row>
    <row r="45">
      <c r="A45" s="4" t="inlineStr">
        <is>
          <t>Beginning Balance</t>
        </is>
      </c>
      <c r="B45" s="5" t="n">
        <v>4318</v>
      </c>
      <c r="C45" s="5" t="n">
        <v>4076</v>
      </c>
    </row>
    <row r="46">
      <c r="A46" s="4" t="inlineStr">
        <is>
          <t>Defined benefit expenses</t>
        </is>
      </c>
      <c r="B46" s="5" t="n">
        <v>-8</v>
      </c>
      <c r="C46" s="5" t="n">
        <v>104</v>
      </c>
    </row>
    <row r="47">
      <c r="A47" s="4" t="inlineStr">
        <is>
          <t>Current year service cost</t>
        </is>
      </c>
      <c r="B47" s="5" t="n">
        <v>48</v>
      </c>
      <c r="C47" s="5" t="n">
        <v>52</v>
      </c>
      <c r="D47" s="5" t="n">
        <v>148</v>
      </c>
    </row>
    <row r="48">
      <c r="A48" s="4" t="inlineStr">
        <is>
          <t>Interest expense</t>
        </is>
      </c>
      <c r="B48" s="5" t="n">
        <v>32</v>
      </c>
      <c r="C48" s="5" t="n">
        <v>52</v>
      </c>
      <c r="D48" s="5" t="n">
        <v>80</v>
      </c>
    </row>
    <row r="49">
      <c r="A49" s="3" t="inlineStr">
        <is>
          <t>Remeasurements of the defined benefit obligations:</t>
        </is>
      </c>
    </row>
    <row r="50">
      <c r="A50" s="4" t="inlineStr">
        <is>
          <t>Past service cost</t>
        </is>
      </c>
      <c r="B50" s="5" t="n">
        <v>-88</v>
      </c>
      <c r="C50" s="5" t="n">
        <v>1</v>
      </c>
      <c r="D50" s="5" t="n">
        <v>-1</v>
      </c>
    </row>
    <row r="51">
      <c r="A51" s="4" t="inlineStr">
        <is>
          <t>Remeasurements of defined benefit plans</t>
        </is>
      </c>
      <c r="B51" s="5" t="n">
        <v>-487</v>
      </c>
      <c r="C51" s="5" t="n">
        <v>350</v>
      </c>
    </row>
    <row r="52">
      <c r="A52" s="4" t="inlineStr">
        <is>
          <t>Contributions paid</t>
        </is>
      </c>
      <c r="B52" s="5" t="n">
        <v>-164</v>
      </c>
      <c r="C52" s="5" t="n">
        <v>-54</v>
      </c>
    </row>
    <row r="53">
      <c r="A53" s="4" t="inlineStr">
        <is>
          <t>Benefits paid</t>
        </is>
      </c>
      <c r="B53" s="5" t="n">
        <v>-110</v>
      </c>
      <c r="C53" s="5" t="n">
        <v>-103</v>
      </c>
    </row>
    <row r="54">
      <c r="A54" s="4" t="inlineStr">
        <is>
          <t>Net exchange differences</t>
        </is>
      </c>
      <c r="B54" s="5" t="n">
        <v>29</v>
      </c>
      <c r="C54" s="5" t="n">
        <v>-61</v>
      </c>
    </row>
    <row r="55">
      <c r="A55" s="4" t="inlineStr">
        <is>
          <t>Other</t>
        </is>
      </c>
      <c r="B55" s="5" t="n">
        <v>-32</v>
      </c>
      <c r="C55" s="5" t="n">
        <v>5</v>
      </c>
    </row>
    <row r="56">
      <c r="A56" s="4" t="inlineStr">
        <is>
          <t>Ending Balance</t>
        </is>
      </c>
      <c r="B56" s="5" t="n">
        <v>3547</v>
      </c>
      <c r="C56" s="5" t="n">
        <v>4318</v>
      </c>
      <c r="D56" s="5" t="n">
        <v>4076</v>
      </c>
    </row>
    <row r="57">
      <c r="A57" s="4" t="inlineStr">
        <is>
          <t>Other Post Employment Benefit Plans [member]</t>
        </is>
      </c>
    </row>
    <row r="58">
      <c r="A58" s="3" t="inlineStr">
        <is>
          <t>Disclosure of net defined benefit liability (asset) [Line Items]</t>
        </is>
      </c>
    </row>
    <row r="59">
      <c r="A59" s="4" t="inlineStr">
        <is>
          <t>Beginning Balance</t>
        </is>
      </c>
      <c r="B59" s="5" t="n">
        <v>275</v>
      </c>
      <c r="C59" s="5" t="n">
        <v>283</v>
      </c>
    </row>
    <row r="60">
      <c r="A60" s="4" t="inlineStr">
        <is>
          <t>Defined benefit expenses</t>
        </is>
      </c>
      <c r="B60" s="5" t="n">
        <v>16</v>
      </c>
      <c r="C60" s="5" t="n">
        <v>18</v>
      </c>
    </row>
    <row r="61">
      <c r="A61" s="4" t="inlineStr">
        <is>
          <t>Current year service cost</t>
        </is>
      </c>
      <c r="B61" s="5" t="n">
        <v>11</v>
      </c>
      <c r="C61" s="5" t="n">
        <v>11</v>
      </c>
      <c r="D61" s="5" t="n">
        <v>8</v>
      </c>
    </row>
    <row r="62">
      <c r="A62" s="4" t="inlineStr">
        <is>
          <t>Interest expense</t>
        </is>
      </c>
      <c r="B62" s="5" t="n">
        <v>5</v>
      </c>
      <c r="C62" s="5" t="n">
        <v>7</v>
      </c>
      <c r="D62" s="5" t="n">
        <v>9</v>
      </c>
    </row>
    <row r="63">
      <c r="A63" s="3" t="inlineStr">
        <is>
          <t>Remeasurements of the defined benefit obligations:</t>
        </is>
      </c>
    </row>
    <row r="64">
      <c r="A64" s="4" t="inlineStr">
        <is>
          <t>Past service cost</t>
        </is>
      </c>
      <c r="C64" s="4" t="inlineStr">
        <is>
          <t xml:space="preserve"> </t>
        </is>
      </c>
    </row>
    <row r="65">
      <c r="A65" s="4" t="inlineStr">
        <is>
          <t>Remeasurements of defined benefit plans</t>
        </is>
      </c>
      <c r="B65" s="5" t="n">
        <v>-14</v>
      </c>
      <c r="C65" s="5" t="n">
        <v>10</v>
      </c>
    </row>
    <row r="66">
      <c r="A66" s="4" t="inlineStr">
        <is>
          <t>Contributions paid</t>
        </is>
      </c>
      <c r="B66" s="4" t="inlineStr">
        <is>
          <t xml:space="preserve"> </t>
        </is>
      </c>
    </row>
    <row r="67">
      <c r="A67" s="4" t="inlineStr">
        <is>
          <t>Benefits paid</t>
        </is>
      </c>
      <c r="B67" s="5" t="n">
        <v>-15</v>
      </c>
      <c r="C67" s="5" t="n">
        <v>-16</v>
      </c>
    </row>
    <row r="68">
      <c r="A68" s="4" t="inlineStr">
        <is>
          <t>Net exchange differences</t>
        </is>
      </c>
      <c r="B68" s="5" t="n">
        <v>16</v>
      </c>
      <c r="C68" s="5" t="n">
        <v>-19</v>
      </c>
    </row>
    <row r="69">
      <c r="A69" s="4" t="inlineStr">
        <is>
          <t>Other</t>
        </is>
      </c>
      <c r="B69" s="4" t="inlineStr">
        <is>
          <t xml:space="preserve"> </t>
        </is>
      </c>
    </row>
    <row r="70">
      <c r="A70" s="4" t="inlineStr">
        <is>
          <t>Ending Balance</t>
        </is>
      </c>
      <c r="B70" s="6" t="n">
        <v>277</v>
      </c>
      <c r="C70" s="6" t="n">
        <v>275</v>
      </c>
      <c r="D70" s="6" t="n">
        <v>283</v>
      </c>
    </row>
  </sheetData>
  <mergeCells count="2">
    <mergeCell ref="A1:A2"/>
    <mergeCell ref="B1:D1"/>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lans - Summary of Amounts Recognized in Statement of Financial Positions (Detail) - EUR (€) € in Millions</t>
        </is>
      </c>
      <c r="B1" s="2" t="inlineStr">
        <is>
          <t>Dec. 31, 2021</t>
        </is>
      </c>
      <c r="C1" s="2" t="inlineStr">
        <is>
          <t>Dec. 31, 2020</t>
        </is>
      </c>
      <c r="D1" s="2" t="inlineStr">
        <is>
          <t>Dec. 31, 2019</t>
        </is>
      </c>
    </row>
    <row r="2">
      <c r="A2" s="3" t="inlineStr">
        <is>
          <t>Disclosure of net defined benefit liability (asset) [Line Items]</t>
        </is>
      </c>
    </row>
    <row r="3">
      <c r="A3" s="4" t="inlineStr">
        <is>
          <t>Present value of wholly or partly funded obligations</t>
        </is>
      </c>
      <c r="B3" s="6" t="n">
        <v>4604</v>
      </c>
      <c r="C3" s="6" t="n">
        <v>4858</v>
      </c>
    </row>
    <row r="4">
      <c r="A4" s="4" t="inlineStr">
        <is>
          <t>Fair value of plan assets</t>
        </is>
      </c>
      <c r="B4" s="5" t="n">
        <v>-4717</v>
      </c>
      <c r="C4" s="5" t="n">
        <v>-4466</v>
      </c>
    </row>
    <row r="5">
      <c r="A5" s="4" t="inlineStr">
        <is>
          <t>Surplus Deficit In Plan</t>
        </is>
      </c>
      <c r="B5" s="5" t="n">
        <v>-112</v>
      </c>
      <c r="C5" s="5" t="n">
        <v>392</v>
      </c>
    </row>
    <row r="6">
      <c r="A6" s="4" t="inlineStr">
        <is>
          <t>Present value of wholly unfunded obligations</t>
        </is>
      </c>
      <c r="B6" s="5" t="n">
        <v>3937</v>
      </c>
      <c r="C6" s="5" t="n">
        <v>4201</v>
      </c>
    </row>
    <row r="7">
      <c r="A7" s="4" t="inlineStr">
        <is>
          <t>Ending Balance</t>
        </is>
      </c>
      <c r="B7" s="5" t="n">
        <v>3824</v>
      </c>
      <c r="C7" s="5" t="n">
        <v>4593</v>
      </c>
      <c r="D7" s="6" t="n">
        <v>4359</v>
      </c>
    </row>
    <row r="8">
      <c r="A8" s="4" t="inlineStr">
        <is>
          <t>Retirement Benefit Plans [member]</t>
        </is>
      </c>
    </row>
    <row r="9">
      <c r="A9" s="3" t="inlineStr">
        <is>
          <t>Disclosure of net defined benefit liability (asset) [Line Items]</t>
        </is>
      </c>
    </row>
    <row r="10">
      <c r="A10" s="4" t="inlineStr">
        <is>
          <t>Present value of wholly or partly funded obligations</t>
        </is>
      </c>
      <c r="B10" s="5" t="n">
        <v>4604</v>
      </c>
      <c r="C10" s="5" t="n">
        <v>4858</v>
      </c>
    </row>
    <row r="11">
      <c r="A11" s="4" t="inlineStr">
        <is>
          <t>Fair value of plan assets</t>
        </is>
      </c>
      <c r="B11" s="5" t="n">
        <v>-4717</v>
      </c>
      <c r="C11" s="5" t="n">
        <v>-4466</v>
      </c>
    </row>
    <row r="12">
      <c r="A12" s="4" t="inlineStr">
        <is>
          <t>Surplus Deficit In Plan</t>
        </is>
      </c>
      <c r="B12" s="5" t="n">
        <v>-112</v>
      </c>
      <c r="C12" s="5" t="n">
        <v>392</v>
      </c>
    </row>
    <row r="13">
      <c r="A13" s="4" t="inlineStr">
        <is>
          <t>Present value of wholly unfunded obligations</t>
        </is>
      </c>
      <c r="B13" s="5" t="n">
        <v>3660</v>
      </c>
      <c r="C13" s="5" t="n">
        <v>3926</v>
      </c>
    </row>
    <row r="14">
      <c r="A14" s="4" t="inlineStr">
        <is>
          <t>Ending Balance</t>
        </is>
      </c>
      <c r="B14" s="5" t="n">
        <v>3547</v>
      </c>
      <c r="C14" s="5" t="n">
        <v>4318</v>
      </c>
      <c r="D14" s="5" t="n">
        <v>4076</v>
      </c>
    </row>
    <row r="15">
      <c r="A15" s="4" t="inlineStr">
        <is>
          <t>Other Post Employment Benefit Plans [member]</t>
        </is>
      </c>
    </row>
    <row r="16">
      <c r="A16" s="3" t="inlineStr">
        <is>
          <t>Disclosure of net defined benefit liability (asset) [Line Items]</t>
        </is>
      </c>
    </row>
    <row r="17">
      <c r="A17" s="4" t="inlineStr">
        <is>
          <t>Present value of wholly or partly funded obligations</t>
        </is>
      </c>
      <c r="B17" s="4" t="inlineStr">
        <is>
          <t xml:space="preserve"> </t>
        </is>
      </c>
    </row>
    <row r="18">
      <c r="A18" s="4" t="inlineStr">
        <is>
          <t>Fair value of plan assets</t>
        </is>
      </c>
      <c r="B18" s="4" t="inlineStr">
        <is>
          <t xml:space="preserve"> </t>
        </is>
      </c>
    </row>
    <row r="19">
      <c r="A19" s="4" t="inlineStr">
        <is>
          <t>Surplus Deficit In Plan</t>
        </is>
      </c>
      <c r="B19" s="4" t="inlineStr">
        <is>
          <t xml:space="preserve"> </t>
        </is>
      </c>
    </row>
    <row r="20">
      <c r="A20" s="4" t="inlineStr">
        <is>
          <t>Present value of wholly unfunded obligations</t>
        </is>
      </c>
      <c r="B20" s="5" t="n">
        <v>277</v>
      </c>
      <c r="C20" s="5" t="n">
        <v>275</v>
      </c>
    </row>
    <row r="21">
      <c r="A21" s="4" t="inlineStr">
        <is>
          <t>Ending Balance</t>
        </is>
      </c>
      <c r="B21" s="6" t="n">
        <v>277</v>
      </c>
      <c r="C21" s="6" t="n">
        <v>275</v>
      </c>
      <c r="D21" s="6" t="n">
        <v>2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statement of comprehensive income of Aegon N.V. - EUR (€) € in Millions</t>
        </is>
      </c>
      <c r="B1" s="2" t="inlineStr">
        <is>
          <t>12 Months Ended</t>
        </is>
      </c>
    </row>
    <row r="2">
      <c r="B2" s="2" t="inlineStr">
        <is>
          <t>Dec. 31, 2021</t>
        </is>
      </c>
      <c r="C2" s="2" t="inlineStr">
        <is>
          <t>Dec. 31, 2020</t>
        </is>
      </c>
      <c r="D2" s="2" t="inlineStr">
        <is>
          <t>[1]</t>
        </is>
      </c>
      <c r="E2" s="2" t="inlineStr">
        <is>
          <t>Dec. 31, 2019</t>
        </is>
      </c>
    </row>
    <row r="3">
      <c r="A3" s="3" t="inlineStr">
        <is>
          <t>Statement of comprehensive income [abstract]</t>
        </is>
      </c>
    </row>
    <row r="4">
      <c r="A4" s="4" t="inlineStr">
        <is>
          <t>Net result / (loss)</t>
        </is>
      </c>
      <c r="B4" s="6" t="n">
        <v>2029</v>
      </c>
      <c r="C4" s="6" t="n">
        <v>-135</v>
      </c>
      <c r="E4" s="6" t="n">
        <v>1236</v>
      </c>
    </row>
    <row r="5">
      <c r="A5" s="3" t="inlineStr">
        <is>
          <t>Items that will not be reclassified to profit or loss:</t>
        </is>
      </c>
    </row>
    <row r="6">
      <c r="A6" s="4" t="inlineStr">
        <is>
          <t>Changes in revaluation reserve real estate held for own use</t>
        </is>
      </c>
      <c r="B6" s="5" t="n">
        <v>-4</v>
      </c>
      <c r="C6" s="5" t="n">
        <v>20</v>
      </c>
      <c r="E6" s="5" t="n">
        <v>-4</v>
      </c>
    </row>
    <row r="7">
      <c r="A7" s="4" t="inlineStr">
        <is>
          <t>Remeasurements of defined benefit plans</t>
        </is>
      </c>
      <c r="B7" s="5" t="n">
        <v>501</v>
      </c>
      <c r="C7" s="5" t="n">
        <v>-360</v>
      </c>
      <c r="E7" s="5" t="n">
        <v>-612</v>
      </c>
    </row>
    <row r="8">
      <c r="A8" s="4" t="inlineStr">
        <is>
          <t>Income tax relating to items that will not be reclassified</t>
        </is>
      </c>
      <c r="B8" s="5" t="n">
        <v>-101</v>
      </c>
      <c r="C8" s="5" t="n">
        <v>138</v>
      </c>
      <c r="E8" s="5" t="n">
        <v>92</v>
      </c>
    </row>
    <row r="9">
      <c r="A9" s="3" t="inlineStr">
        <is>
          <t>Items that may be reclassified subsequently to profit or loss:</t>
        </is>
      </c>
    </row>
    <row r="10">
      <c r="A10" s="4" t="inlineStr">
        <is>
          <t>Gains / (losses) on revaluation of available-for-sale investments</t>
        </is>
      </c>
      <c r="B10" s="5" t="n">
        <v>-1173</v>
      </c>
      <c r="C10" s="5" t="n">
        <v>2990</v>
      </c>
      <c r="E10" s="5" t="n">
        <v>3477</v>
      </c>
    </row>
    <row r="11">
      <c r="A11" s="4" t="inlineStr">
        <is>
          <t>(Gains) / losses transferred to income statement on disposal and impairment of available-for-sale investments</t>
        </is>
      </c>
      <c r="B11" s="5" t="n">
        <v>-450</v>
      </c>
      <c r="C11" s="5" t="n">
        <v>13</v>
      </c>
      <c r="E11" s="5" t="n">
        <v>-412</v>
      </c>
    </row>
    <row r="12">
      <c r="A12" s="4" t="inlineStr">
        <is>
          <t>Changes in cash flow hedging reserve</t>
        </is>
      </c>
      <c r="B12" s="5" t="n">
        <v>-228</v>
      </c>
      <c r="C12" s="5" t="n">
        <v>-247</v>
      </c>
      <c r="E12" s="5" t="n">
        <v>-8</v>
      </c>
    </row>
    <row r="13">
      <c r="A13" s="4" t="inlineStr">
        <is>
          <t>Movement in foreign currency translation and net foreign investment hedging reserves</t>
        </is>
      </c>
      <c r="B13" s="5" t="n">
        <v>1240</v>
      </c>
      <c r="C13" s="5" t="n">
        <v>-1493</v>
      </c>
      <c r="E13" s="5" t="n">
        <v>314</v>
      </c>
    </row>
    <row r="14">
      <c r="A14" s="4" t="inlineStr">
        <is>
          <t>Equity movements of joint ventures</t>
        </is>
      </c>
      <c r="B14" s="5" t="n">
        <v>25</v>
      </c>
      <c r="C14" s="5" t="n">
        <v>12</v>
      </c>
      <c r="E14" s="5" t="n">
        <v>8</v>
      </c>
    </row>
    <row r="15">
      <c r="A15" s="4" t="inlineStr">
        <is>
          <t>Equity movements of associates</t>
        </is>
      </c>
      <c r="B15" s="5" t="n">
        <v>-6</v>
      </c>
      <c r="C15" s="5" t="n">
        <v>7</v>
      </c>
      <c r="E15" s="5" t="n">
        <v>4</v>
      </c>
    </row>
    <row r="16">
      <c r="A16" s="4" t="inlineStr">
        <is>
          <t>Disposal of group assets</t>
        </is>
      </c>
      <c r="B16" s="5" t="n">
        <v>8</v>
      </c>
      <c r="C16" s="5" t="n">
        <v>-8</v>
      </c>
      <c r="E16" s="5" t="n">
        <v>-1</v>
      </c>
    </row>
    <row r="17">
      <c r="A17" s="4" t="inlineStr">
        <is>
          <t>Income tax relating to items that may be reclassified</t>
        </is>
      </c>
      <c r="B17" s="5" t="n">
        <v>372</v>
      </c>
      <c r="C17" s="5" t="n">
        <v>-616</v>
      </c>
      <c r="E17" s="5" t="n">
        <v>-634</v>
      </c>
    </row>
    <row r="18">
      <c r="A18" s="4" t="inlineStr">
        <is>
          <t>Other</t>
        </is>
      </c>
      <c r="B18" s="5" t="n">
        <v>16</v>
      </c>
      <c r="C18" s="5" t="n">
        <v>1</v>
      </c>
      <c r="E18" s="5" t="n">
        <v>13</v>
      </c>
    </row>
    <row r="19">
      <c r="A19" s="4" t="inlineStr">
        <is>
          <t>Total other comprehensive income / (loss)</t>
        </is>
      </c>
      <c r="B19" s="5" t="n">
        <v>200</v>
      </c>
      <c r="C19" s="5" t="n">
        <v>457</v>
      </c>
      <c r="E19" s="5" t="n">
        <v>2237</v>
      </c>
    </row>
    <row r="20">
      <c r="A20" s="4" t="inlineStr">
        <is>
          <t>Total comprehensive income / (loss)</t>
        </is>
      </c>
      <c r="B20" s="5" t="n">
        <v>2229</v>
      </c>
      <c r="C20" s="5" t="n">
        <v>321</v>
      </c>
      <c r="E20" s="5" t="n">
        <v>3473</v>
      </c>
    </row>
    <row r="21">
      <c r="A21" s="3" t="inlineStr">
        <is>
          <t>Total comprehensive income/ (loss) attributable to:</t>
        </is>
      </c>
    </row>
    <row r="22">
      <c r="A22" s="4" t="inlineStr">
        <is>
          <t>Owners of Aegon N.V.</t>
        </is>
      </c>
      <c r="B22" s="5" t="n">
        <v>2168</v>
      </c>
      <c r="C22" s="5" t="n">
        <v>315</v>
      </c>
      <c r="E22" s="5" t="n">
        <v>3474</v>
      </c>
    </row>
    <row r="23">
      <c r="A23" s="4" t="inlineStr">
        <is>
          <t>Non-controlling interests</t>
        </is>
      </c>
      <c r="B23" s="6" t="n">
        <v>61</v>
      </c>
      <c r="C23" s="6" t="n">
        <v>6</v>
      </c>
      <c r="E23" s="6" t="n">
        <v>-1</v>
      </c>
    </row>
    <row r="24"/>
    <row r="25">
      <c r="A25" s="4" t="inlineStr">
        <is>
          <t>[1]</t>
        </is>
      </c>
      <c r="B25" s="4" t="inlineStr">
        <is>
          <t>Comparative amounts have been updated to reflect revised disclosure on the change in ownership non-controlling interest.</t>
        </is>
      </c>
    </row>
  </sheetData>
  <mergeCells count="25">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E24"/>
    <mergeCell ref="B25:E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for account of policyholders</t>
        </is>
      </c>
      <c r="B1" s="2" t="inlineStr">
        <is>
          <t>12 Months Ended</t>
        </is>
      </c>
    </row>
    <row r="2">
      <c r="B2" s="2" t="inlineStr">
        <is>
          <t>Dec. 31, 2021</t>
        </is>
      </c>
    </row>
    <row r="3">
      <c r="A3" s="3" t="inlineStr">
        <is>
          <t>Text block [abstract]</t>
        </is>
      </c>
    </row>
    <row r="4">
      <c r="A4" s="4" t="inlineStr">
        <is>
          <t>Investments for account of policyholders</t>
        </is>
      </c>
      <c r="B4" s="4" t="inlineStr">
        <is>
          <t xml:space="preserve">23 Investments for account of policyholders Investments for account of policyholders comprise financial assets at fair value through profit or loss, excluding derivatives, and investments in real estate.
Note 2021 2020
Shares 29,539 25,288
Debt securities 19,821 19,885
Money market and other short-term investments 1,482 1,051
Deposits with financial institutions 4,105 4,185
Unconsolidated investment funds 191,950 168,777
Other 3,493 4,520
Total investments for account of policyholders at fair value through profit or loss, excluding derivatives 250,390 223,705
Investments in real estate 23.1 563 467
Total investments for account of policyholders 250,953 224,172 Investments for account of policyholders in 2021 increased, compared to 2020, mainly due to positive market movements. Refer to note 44 Fair value for a summary of all financial assets and financial liabilities at fair value through profit or loss. 23.1 Investments in real estate for account of policyholders
2021 2020
At January 1 467 586
Additions 54 -
Subsequent expenditure capitalized 6 4
Disposals (43 ) (56 )
Fair value gains / (losses) 46 (36 )
Net exchange differences 32 (31 )
At December 31 563 467
The investment properties are leased out under operating leases.
2021 2020 2019
Rental income reported as part of investment income 30 27 42
Direct operating expenses from investment in real estate for account of policyholders 4 8 6 There are no restrictions on the realizability of investment property or the remittance of income and proceeds of disposal. Refer to note 45 Commitments and contingencies for a summary of contractual obligations to purchase investment property. </t>
        </is>
      </c>
    </row>
  </sheetData>
  <mergeCells count="1">
    <mergeCell ref="A1:A2"/>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Summary of Amounts Recognized in Statement of Financial Positions (Parenthetical) (Detail) - EUR (€) € in Millions</t>
        </is>
      </c>
      <c r="B1" s="2" t="inlineStr">
        <is>
          <t>Dec. 31, 2021</t>
        </is>
      </c>
      <c r="C1" s="2" t="inlineStr">
        <is>
          <t>Dec. 31, 2020</t>
        </is>
      </c>
    </row>
    <row r="2">
      <c r="A2" s="3" t="inlineStr">
        <is>
          <t>Disclosure of net defined benefit liability (asset) [abstract]</t>
        </is>
      </c>
    </row>
    <row r="3">
      <c r="A3" s="4" t="inlineStr">
        <is>
          <t>Assets held</t>
        </is>
      </c>
      <c r="B3" s="6" t="n">
        <v>2783</v>
      </c>
      <c r="C3" s="6" t="n">
        <v>2845</v>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Summary of Fair Value of Plan Assets (Detail) - EUR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Current year service cost</t>
        </is>
      </c>
      <c r="B4" s="6" t="n">
        <v>59</v>
      </c>
      <c r="C4" s="6" t="n">
        <v>63</v>
      </c>
      <c r="D4" s="6" t="n">
        <v>157</v>
      </c>
    </row>
    <row r="5">
      <c r="A5" s="4" t="inlineStr">
        <is>
          <t>Net interest on the net defined benefit liability (asset)</t>
        </is>
      </c>
      <c r="B5" s="5" t="n">
        <v>37</v>
      </c>
      <c r="C5" s="5" t="n">
        <v>59</v>
      </c>
      <c r="D5" s="5" t="n">
        <v>89</v>
      </c>
    </row>
    <row r="6">
      <c r="A6" s="4" t="inlineStr">
        <is>
          <t>Past service cost</t>
        </is>
      </c>
      <c r="B6" s="5" t="n">
        <v>-88</v>
      </c>
      <c r="C6" s="5" t="n">
        <v>1</v>
      </c>
      <c r="D6" s="5" t="n">
        <v>-1</v>
      </c>
    </row>
    <row r="7">
      <c r="A7" s="4" t="inlineStr">
        <is>
          <t>Total defined benefit expenses</t>
        </is>
      </c>
      <c r="B7" s="5" t="n">
        <v>8</v>
      </c>
      <c r="C7" s="5" t="n">
        <v>122</v>
      </c>
      <c r="D7" s="5" t="n">
        <v>244</v>
      </c>
    </row>
    <row r="8">
      <c r="A8" s="4" t="inlineStr">
        <is>
          <t>Retirement Benefit Plans [member]</t>
        </is>
      </c>
    </row>
    <row r="9">
      <c r="A9" s="3" t="inlineStr">
        <is>
          <t>Disclosure of net defined benefit liability (asset) [Line Items]</t>
        </is>
      </c>
    </row>
    <row r="10">
      <c r="A10" s="4" t="inlineStr">
        <is>
          <t>Current year service cost</t>
        </is>
      </c>
      <c r="B10" s="5" t="n">
        <v>48</v>
      </c>
      <c r="C10" s="5" t="n">
        <v>52</v>
      </c>
      <c r="D10" s="5" t="n">
        <v>148</v>
      </c>
    </row>
    <row r="11">
      <c r="A11" s="4" t="inlineStr">
        <is>
          <t>Net interest on the net defined benefit liability (asset)</t>
        </is>
      </c>
      <c r="B11" s="5" t="n">
        <v>32</v>
      </c>
      <c r="C11" s="5" t="n">
        <v>52</v>
      </c>
      <c r="D11" s="5" t="n">
        <v>80</v>
      </c>
    </row>
    <row r="12">
      <c r="A12" s="4" t="inlineStr">
        <is>
          <t>Past service cost</t>
        </is>
      </c>
      <c r="B12" s="5" t="n">
        <v>-88</v>
      </c>
      <c r="C12" s="5" t="n">
        <v>1</v>
      </c>
      <c r="D12" s="5" t="n">
        <v>-1</v>
      </c>
    </row>
    <row r="13">
      <c r="A13" s="4" t="inlineStr">
        <is>
          <t>Total defined benefit expenses</t>
        </is>
      </c>
      <c r="B13" s="5" t="n">
        <v>-8</v>
      </c>
      <c r="C13" s="5" t="n">
        <v>104</v>
      </c>
      <c r="D13" s="5" t="n">
        <v>227</v>
      </c>
    </row>
    <row r="14">
      <c r="A14" s="4" t="inlineStr">
        <is>
          <t>Other Post Employment Benefit Plans [member]</t>
        </is>
      </c>
    </row>
    <row r="15">
      <c r="A15" s="3" t="inlineStr">
        <is>
          <t>Disclosure of net defined benefit liability (asset) [Line Items]</t>
        </is>
      </c>
    </row>
    <row r="16">
      <c r="A16" s="4" t="inlineStr">
        <is>
          <t>Current year service cost</t>
        </is>
      </c>
      <c r="B16" s="5" t="n">
        <v>11</v>
      </c>
      <c r="C16" s="5" t="n">
        <v>11</v>
      </c>
      <c r="D16" s="5" t="n">
        <v>8</v>
      </c>
    </row>
    <row r="17">
      <c r="A17" s="4" t="inlineStr">
        <is>
          <t>Net interest on the net defined benefit liability (asset)</t>
        </is>
      </c>
      <c r="B17" s="5" t="n">
        <v>5</v>
      </c>
      <c r="C17" s="5" t="n">
        <v>7</v>
      </c>
      <c r="D17" s="5" t="n">
        <v>9</v>
      </c>
    </row>
    <row r="18">
      <c r="A18" s="4" t="inlineStr">
        <is>
          <t>Past service cost</t>
        </is>
      </c>
      <c r="C18" s="4" t="inlineStr">
        <is>
          <t xml:space="preserve"> </t>
        </is>
      </c>
    </row>
    <row r="19">
      <c r="A19" s="4" t="inlineStr">
        <is>
          <t>Total defined benefit expenses</t>
        </is>
      </c>
      <c r="B19" s="6" t="n">
        <v>16</v>
      </c>
      <c r="C19" s="6" t="n">
        <v>18</v>
      </c>
      <c r="D19" s="6" t="n">
        <v>17</v>
      </c>
    </row>
  </sheetData>
  <mergeCells count="2">
    <mergeCell ref="A1:A2"/>
    <mergeCell ref="B1:D1"/>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Summary of Breakdown of Plan Assets for Retirement of Benefit Plans (Detail) - EUR (€) € in Millions</t>
        </is>
      </c>
      <c r="B1" s="2" t="inlineStr">
        <is>
          <t>Dec. 31, 2021</t>
        </is>
      </c>
      <c r="C1" s="2" t="inlineStr">
        <is>
          <t>Dec. 31, 2020</t>
        </is>
      </c>
    </row>
    <row r="2">
      <c r="A2" s="3" t="inlineStr">
        <is>
          <t>Disclosure of fair value of plan assets [Line Items]</t>
        </is>
      </c>
    </row>
    <row r="3">
      <c r="A3" s="4" t="inlineStr">
        <is>
          <t>Equity instruments</t>
        </is>
      </c>
      <c r="B3" s="4" t="inlineStr">
        <is>
          <t xml:space="preserve"> </t>
        </is>
      </c>
      <c r="C3" s="6" t="n">
        <v>154</v>
      </c>
    </row>
    <row r="4">
      <c r="A4" s="4" t="inlineStr">
        <is>
          <t>Debt instrument</t>
        </is>
      </c>
      <c r="B4" s="5" t="n">
        <v>990</v>
      </c>
      <c r="C4" s="5" t="n">
        <v>1167</v>
      </c>
    </row>
    <row r="5">
      <c r="A5" s="4" t="inlineStr">
        <is>
          <t>Real estate</t>
        </is>
      </c>
      <c r="B5" s="5" t="n">
        <v>142</v>
      </c>
      <c r="C5" s="5" t="n">
        <v>110</v>
      </c>
    </row>
    <row r="6">
      <c r="A6" s="4" t="inlineStr">
        <is>
          <t>Derivatives</t>
        </is>
      </c>
      <c r="B6" s="5" t="n">
        <v>-3</v>
      </c>
      <c r="C6" s="5" t="n">
        <v>16</v>
      </c>
    </row>
    <row r="7">
      <c r="A7" s="4" t="inlineStr">
        <is>
          <t>Investment funds</t>
        </is>
      </c>
      <c r="B7" s="5" t="n">
        <v>3069</v>
      </c>
      <c r="C7" s="5" t="n">
        <v>2451</v>
      </c>
    </row>
    <row r="8">
      <c r="A8" s="4" t="inlineStr">
        <is>
          <t>Other</t>
        </is>
      </c>
      <c r="B8" s="5" t="n">
        <v>518</v>
      </c>
      <c r="C8" s="5" t="n">
        <v>567</v>
      </c>
    </row>
    <row r="9">
      <c r="A9" s="4" t="inlineStr">
        <is>
          <t>At December 31</t>
        </is>
      </c>
      <c r="B9" s="6" t="n">
        <v>4717</v>
      </c>
      <c r="C9" s="6" t="n">
        <v>4466</v>
      </c>
    </row>
    <row r="10">
      <c r="A10" s="4" t="inlineStr">
        <is>
          <t>Equity instruments</t>
        </is>
      </c>
      <c r="B10" s="4" t="inlineStr">
        <is>
          <t>0.00%</t>
        </is>
      </c>
      <c r="C10" s="4" t="inlineStr">
        <is>
          <t>3.00%</t>
        </is>
      </c>
    </row>
    <row r="11">
      <c r="A11" s="4" t="inlineStr">
        <is>
          <t>Debt instrument</t>
        </is>
      </c>
      <c r="B11" s="4" t="inlineStr">
        <is>
          <t>21.00%</t>
        </is>
      </c>
      <c r="C11" s="4" t="inlineStr">
        <is>
          <t>26.00%</t>
        </is>
      </c>
    </row>
    <row r="12">
      <c r="A12" s="4" t="inlineStr">
        <is>
          <t>Real estate</t>
        </is>
      </c>
      <c r="B12" s="4" t="inlineStr">
        <is>
          <t>3.00%</t>
        </is>
      </c>
      <c r="C12" s="4" t="inlineStr">
        <is>
          <t>2.00%</t>
        </is>
      </c>
    </row>
    <row r="13">
      <c r="A13" s="4" t="inlineStr">
        <is>
          <t>Derivatives</t>
        </is>
      </c>
      <c r="B13" s="4" t="inlineStr">
        <is>
          <t>0.00%</t>
        </is>
      </c>
      <c r="C13" s="4" t="inlineStr">
        <is>
          <t>0.00%</t>
        </is>
      </c>
    </row>
    <row r="14">
      <c r="A14" s="4" t="inlineStr">
        <is>
          <t>Investment funds</t>
        </is>
      </c>
      <c r="B14" s="4" t="inlineStr">
        <is>
          <t>65.00%</t>
        </is>
      </c>
      <c r="C14" s="4" t="inlineStr">
        <is>
          <t>55.00%</t>
        </is>
      </c>
    </row>
    <row r="15">
      <c r="A15" s="4" t="inlineStr">
        <is>
          <t>Other</t>
        </is>
      </c>
      <c r="B15" s="4" t="inlineStr">
        <is>
          <t>11.00%</t>
        </is>
      </c>
      <c r="C15" s="4" t="inlineStr">
        <is>
          <t>13.00%</t>
        </is>
      </c>
    </row>
    <row r="16">
      <c r="A16" s="4" t="inlineStr">
        <is>
          <t>At December 31</t>
        </is>
      </c>
      <c r="B16" s="4" t="inlineStr">
        <is>
          <t>100.00%</t>
        </is>
      </c>
      <c r="C16" s="4" t="inlineStr">
        <is>
          <t>100.00%</t>
        </is>
      </c>
    </row>
    <row r="17">
      <c r="A17" s="4" t="inlineStr">
        <is>
          <t>Quoted Plan Assets [member]</t>
        </is>
      </c>
    </row>
    <row r="18">
      <c r="A18" s="3" t="inlineStr">
        <is>
          <t>Disclosure of fair value of plan assets [Line Items]</t>
        </is>
      </c>
    </row>
    <row r="19">
      <c r="A19" s="4" t="inlineStr">
        <is>
          <t>Equity instruments</t>
        </is>
      </c>
      <c r="B19" s="4" t="inlineStr">
        <is>
          <t xml:space="preserve"> </t>
        </is>
      </c>
      <c r="C19" s="6" t="n">
        <v>154</v>
      </c>
    </row>
    <row r="20">
      <c r="A20" s="4" t="inlineStr">
        <is>
          <t>Debt instrument</t>
        </is>
      </c>
      <c r="B20" s="5" t="n">
        <v>603</v>
      </c>
      <c r="C20" s="5" t="n">
        <v>450</v>
      </c>
    </row>
    <row r="21">
      <c r="A21" s="4" t="inlineStr">
        <is>
          <t>Real estate</t>
        </is>
      </c>
      <c r="B21" s="4" t="inlineStr">
        <is>
          <t xml:space="preserve"> </t>
        </is>
      </c>
      <c r="C21" s="4" t="inlineStr">
        <is>
          <t xml:space="preserve"> </t>
        </is>
      </c>
    </row>
    <row r="22">
      <c r="A22" s="4" t="inlineStr">
        <is>
          <t>Derivatives</t>
        </is>
      </c>
      <c r="B22" s="4" t="inlineStr">
        <is>
          <t xml:space="preserve"> </t>
        </is>
      </c>
      <c r="C22" s="4" t="inlineStr">
        <is>
          <t xml:space="preserve"> </t>
        </is>
      </c>
    </row>
    <row r="23">
      <c r="A23" s="4" t="inlineStr">
        <is>
          <t>Investment funds</t>
        </is>
      </c>
      <c r="B23" s="4" t="inlineStr">
        <is>
          <t xml:space="preserve"> </t>
        </is>
      </c>
      <c r="C23" s="5" t="n">
        <v>2</v>
      </c>
    </row>
    <row r="24">
      <c r="A24" s="4" t="inlineStr">
        <is>
          <t>Other</t>
        </is>
      </c>
      <c r="B24" s="5" t="n">
        <v>2</v>
      </c>
      <c r="C24" s="5" t="n">
        <v>3</v>
      </c>
    </row>
    <row r="25">
      <c r="A25" s="4" t="inlineStr">
        <is>
          <t>At December 31</t>
        </is>
      </c>
      <c r="B25" s="5" t="n">
        <v>605</v>
      </c>
      <c r="C25" s="5" t="n">
        <v>610</v>
      </c>
    </row>
    <row r="26">
      <c r="A26" s="4" t="inlineStr">
        <is>
          <t>Unquoted plan assets [member]</t>
        </is>
      </c>
    </row>
    <row r="27">
      <c r="A27" s="3" t="inlineStr">
        <is>
          <t>Disclosure of fair value of plan assets [Line Items]</t>
        </is>
      </c>
    </row>
    <row r="28">
      <c r="A28" s="4" t="inlineStr">
        <is>
          <t>Equity instruments</t>
        </is>
      </c>
      <c r="B28" s="4" t="inlineStr">
        <is>
          <t xml:space="preserve"> </t>
        </is>
      </c>
      <c r="C28" s="4" t="inlineStr">
        <is>
          <t xml:space="preserve"> </t>
        </is>
      </c>
    </row>
    <row r="29">
      <c r="A29" s="4" t="inlineStr">
        <is>
          <t>Debt instrument</t>
        </is>
      </c>
      <c r="B29" s="5" t="n">
        <v>387</v>
      </c>
      <c r="C29" s="5" t="n">
        <v>717</v>
      </c>
    </row>
    <row r="30">
      <c r="A30" s="4" t="inlineStr">
        <is>
          <t>Real estate</t>
        </is>
      </c>
      <c r="B30" s="5" t="n">
        <v>142</v>
      </c>
      <c r="C30" s="5" t="n">
        <v>110</v>
      </c>
    </row>
    <row r="31">
      <c r="A31" s="4" t="inlineStr">
        <is>
          <t>Derivatives</t>
        </is>
      </c>
      <c r="B31" s="5" t="n">
        <v>-3</v>
      </c>
      <c r="C31" s="5" t="n">
        <v>16</v>
      </c>
    </row>
    <row r="32">
      <c r="A32" s="4" t="inlineStr">
        <is>
          <t>Investment funds</t>
        </is>
      </c>
      <c r="B32" s="5" t="n">
        <v>3069</v>
      </c>
      <c r="C32" s="5" t="n">
        <v>2449</v>
      </c>
    </row>
    <row r="33">
      <c r="A33" s="4" t="inlineStr">
        <is>
          <t>Other</t>
        </is>
      </c>
      <c r="B33" s="5" t="n">
        <v>516</v>
      </c>
      <c r="C33" s="5" t="n">
        <v>563</v>
      </c>
    </row>
    <row r="34">
      <c r="A34" s="4" t="inlineStr">
        <is>
          <t>At December 31</t>
        </is>
      </c>
      <c r="B34" s="6" t="n">
        <v>4112</v>
      </c>
      <c r="C34" s="6" t="n">
        <v>3856</v>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8" customWidth="1" min="3" max="3"/>
    <col width="23" customWidth="1" min="4" max="4"/>
    <col width="21" customWidth="1" min="5" max="5"/>
  </cols>
  <sheetData>
    <row r="1">
      <c r="A1" s="1" t="inlineStr">
        <is>
          <t>Defined Benefit Plans - Additional Information (Detail) € in Millions</t>
        </is>
      </c>
      <c r="B1" s="2" t="inlineStr">
        <is>
          <t>1 Months Ended</t>
        </is>
      </c>
      <c r="C1" s="2" t="inlineStr">
        <is>
          <t>12 Months Ended</t>
        </is>
      </c>
    </row>
    <row r="2">
      <c r="B2" s="2" t="inlineStr">
        <is>
          <t>Aug. 31, 2021EUR (€)</t>
        </is>
      </c>
      <c r="C2" s="2" t="inlineStr">
        <is>
          <t>Dec. 31, 2021EUR (€)yrPlans</t>
        </is>
      </c>
      <c r="D2" s="2" t="inlineStr">
        <is>
          <t>Dec. 31, 2020EUR (€)yr</t>
        </is>
      </c>
      <c r="E2" s="2" t="inlineStr">
        <is>
          <t>Dec. 31, 2019EUR (€)</t>
        </is>
      </c>
    </row>
    <row r="3">
      <c r="A3" s="3" t="inlineStr">
        <is>
          <t>Disclosure of defined benefit plans [Line Items]</t>
        </is>
      </c>
    </row>
    <row r="4">
      <c r="A4" s="4" t="inlineStr">
        <is>
          <t>Plan benefit liability</t>
        </is>
      </c>
      <c r="C4" s="6" t="n">
        <v>3824</v>
      </c>
      <c r="D4" s="6" t="n">
        <v>4593</v>
      </c>
      <c r="E4" s="6" t="n">
        <v>4359</v>
      </c>
    </row>
    <row r="5">
      <c r="A5" s="4" t="inlineStr">
        <is>
          <t>Unfunded amount of defined benefit plans</t>
        </is>
      </c>
      <c r="C5" s="5" t="n">
        <v>3069</v>
      </c>
      <c r="D5" s="5" t="n">
        <v>2451</v>
      </c>
    </row>
    <row r="6">
      <c r="A6" s="4" t="inlineStr">
        <is>
          <t>Unfunded amount of other post employment defined benefit plans</t>
        </is>
      </c>
      <c r="C6" s="5" t="n">
        <v>518</v>
      </c>
      <c r="D6" s="5" t="n">
        <v>567</v>
      </c>
    </row>
    <row r="7">
      <c r="A7" s="4" t="inlineStr">
        <is>
          <t>Defined benefit plan deficit</t>
        </is>
      </c>
      <c r="C7" s="6" t="n">
        <v>112</v>
      </c>
      <c r="D7" s="6" t="n">
        <v>-392</v>
      </c>
    </row>
    <row r="8">
      <c r="A8" s="4" t="inlineStr">
        <is>
          <t>Aegon United Kingdom [member]</t>
        </is>
      </c>
    </row>
    <row r="9">
      <c r="A9" s="3" t="inlineStr">
        <is>
          <t>Disclosure of defined benefit plans [Line Items]</t>
        </is>
      </c>
    </row>
    <row r="10">
      <c r="A10" s="4" t="inlineStr">
        <is>
          <t>Remaining average duration of defined benefits obligation | yr</t>
        </is>
      </c>
      <c r="C10" s="5" t="n">
        <v>21</v>
      </c>
      <c r="D10" s="5" t="n">
        <v>22</v>
      </c>
    </row>
    <row r="11">
      <c r="A11" s="4" t="inlineStr">
        <is>
          <t>Defined benefit plan deficit</t>
        </is>
      </c>
      <c r="C11" s="6" t="n">
        <v>119</v>
      </c>
      <c r="D11" s="6" t="n">
        <v>43</v>
      </c>
    </row>
    <row r="12">
      <c r="A12" s="4" t="inlineStr">
        <is>
          <t>Contributions were paid into scheme</t>
        </is>
      </c>
      <c r="C12" s="6" t="n">
        <v>73</v>
      </c>
      <c r="D12" s="6" t="n">
        <v>54</v>
      </c>
    </row>
    <row r="13">
      <c r="A13" s="4" t="inlineStr">
        <is>
          <t>Percentage of investment assets allocation in primary equities</t>
        </is>
      </c>
      <c r="C13" s="4" t="inlineStr">
        <is>
          <t>30.00%</t>
        </is>
      </c>
      <c r="D13" s="4" t="inlineStr">
        <is>
          <t>30.00%</t>
        </is>
      </c>
    </row>
    <row r="14">
      <c r="A14" s="4" t="inlineStr">
        <is>
          <t>Percentage of investment liability allocation in fixed interest and inflation-linked bonds and related derivatives</t>
        </is>
      </c>
      <c r="C14" s="4" t="inlineStr">
        <is>
          <t>70.00%</t>
        </is>
      </c>
      <c r="D14" s="4" t="inlineStr">
        <is>
          <t>70.00%</t>
        </is>
      </c>
    </row>
    <row r="15">
      <c r="A15" s="4" t="inlineStr">
        <is>
          <t>Transamerica Corporation [member]</t>
        </is>
      </c>
    </row>
    <row r="16">
      <c r="A16" s="3" t="inlineStr">
        <is>
          <t>Disclosure of defined benefit plans [Line Items]</t>
        </is>
      </c>
    </row>
    <row r="17">
      <c r="A17" s="4" t="inlineStr">
        <is>
          <t>Defined benefit plans deficit</t>
        </is>
      </c>
      <c r="C17" s="6" t="n">
        <v>7</v>
      </c>
      <c r="D17" s="6" t="n">
        <v>-436</v>
      </c>
    </row>
    <row r="18">
      <c r="A18" s="4" t="inlineStr">
        <is>
          <t>Employer contribution to pension plan</t>
        </is>
      </c>
      <c r="B18" s="6" t="n">
        <v>91</v>
      </c>
    </row>
    <row r="19">
      <c r="A19" s="4" t="inlineStr">
        <is>
          <t>Number of benefit plans | Plans</t>
        </is>
      </c>
      <c r="C19" s="5" t="n">
        <v>2</v>
      </c>
    </row>
    <row r="20">
      <c r="A20" s="4" t="inlineStr">
        <is>
          <t>Remaining average duration of defined benefits obligation | yr</t>
        </is>
      </c>
      <c r="C20" s="9" t="n">
        <v>12.9</v>
      </c>
      <c r="D20" s="9" t="n">
        <v>12.9</v>
      </c>
    </row>
    <row r="21">
      <c r="A21" s="4" t="inlineStr">
        <is>
          <t>Transamerica Corporation [member] | Updated Paycredit Percentage And Interest Credit Rates [Member]</t>
        </is>
      </c>
    </row>
    <row r="22">
      <c r="A22" s="3" t="inlineStr">
        <is>
          <t>Disclosure of defined benefit plans [Line Items]</t>
        </is>
      </c>
    </row>
    <row r="23">
      <c r="A23" s="4" t="inlineStr">
        <is>
          <t>Decrease in the defined benefit obligation</t>
        </is>
      </c>
      <c r="C23" s="6" t="n">
        <v>88</v>
      </c>
    </row>
    <row r="24">
      <c r="A24" s="4" t="inlineStr">
        <is>
          <t>Transamerica Corporation [member] | United States [member] | Supplemental pension and retirement plan [member]</t>
        </is>
      </c>
    </row>
    <row r="25">
      <c r="A25" s="3" t="inlineStr">
        <is>
          <t>Disclosure of defined benefit plans [Line Items]</t>
        </is>
      </c>
    </row>
    <row r="26">
      <c r="A26" s="4" t="inlineStr">
        <is>
          <t>Defined benefit plans unfunded</t>
        </is>
      </c>
      <c r="C26" s="5" t="n">
        <v>235</v>
      </c>
      <c r="D26" s="6" t="n">
        <v>249</v>
      </c>
    </row>
    <row r="27">
      <c r="A27" s="4" t="inlineStr">
        <is>
          <t>Transamerica Corporation [member] | United States [member] | Post employment healthcare benefits [member]</t>
        </is>
      </c>
    </row>
    <row r="28">
      <c r="A28" s="3" t="inlineStr">
        <is>
          <t>Disclosure of defined benefit plans [Line Items]</t>
        </is>
      </c>
    </row>
    <row r="29">
      <c r="A29" s="4" t="inlineStr">
        <is>
          <t>Plan benefit liability</t>
        </is>
      </c>
      <c r="C29" s="6" t="n">
        <v>220</v>
      </c>
      <c r="D29" s="6" t="n">
        <v>214</v>
      </c>
    </row>
    <row r="30">
      <c r="A30" s="4" t="inlineStr">
        <is>
          <t>Aegon Nederland N.V. [member]</t>
        </is>
      </c>
    </row>
    <row r="31">
      <c r="A31" s="3" t="inlineStr">
        <is>
          <t>Disclosure of defined benefit plans [Line Items]</t>
        </is>
      </c>
    </row>
    <row r="32">
      <c r="A32" s="4" t="inlineStr">
        <is>
          <t>Remaining average duration of defined benefits obligation | yr</t>
        </is>
      </c>
      <c r="C32" s="9" t="n">
        <v>12.7</v>
      </c>
      <c r="D32" s="9" t="n">
        <v>11.1</v>
      </c>
    </row>
    <row r="33">
      <c r="A33" s="4" t="inlineStr">
        <is>
          <t>Unfunded amount of other post employment defined benefit plans</t>
        </is>
      </c>
      <c r="C33" s="6" t="n">
        <v>57</v>
      </c>
      <c r="D33" s="6" t="n">
        <v>61</v>
      </c>
    </row>
    <row r="34">
      <c r="A34" s="4" t="inlineStr">
        <is>
          <t>Aegon Nederland N.V. [member] | Unfunded [member] | Life insurance general account [member]</t>
        </is>
      </c>
    </row>
    <row r="35">
      <c r="A35" s="3" t="inlineStr">
        <is>
          <t>Disclosure of defined benefit plans [Line Items]</t>
        </is>
      </c>
    </row>
    <row r="36">
      <c r="A36" s="4" t="inlineStr">
        <is>
          <t>Remaining average duration of defined benefits obligation | yr</t>
        </is>
      </c>
      <c r="C36" s="9" t="n">
        <v>20.9</v>
      </c>
      <c r="D36" s="9" t="n">
        <v>22.5</v>
      </c>
    </row>
    <row r="37">
      <c r="A37" s="4" t="inlineStr">
        <is>
          <t>Unfunded amount of defined benefit plans</t>
        </is>
      </c>
      <c r="C37" s="6" t="n">
        <v>3409</v>
      </c>
      <c r="D37" s="6" t="n">
        <v>3658</v>
      </c>
    </row>
  </sheetData>
  <mergeCells count="2">
    <mergeCell ref="A1:A2"/>
    <mergeCell ref="C1:D1"/>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Defined Benefit Plans - Summary of Actuarial Assumptions Used to Determine Defined Benefit Obligations (Detail)</t>
        </is>
      </c>
      <c r="B1" s="2" t="inlineStr">
        <is>
          <t>12 Months Ended</t>
        </is>
      </c>
    </row>
    <row r="2">
      <c r="B2" s="2" t="inlineStr">
        <is>
          <t>Dec. 31, 2021</t>
        </is>
      </c>
      <c r="C2" s="2" t="inlineStr">
        <is>
          <t>Dec. 31, 2020</t>
        </is>
      </c>
    </row>
    <row r="3">
      <c r="A3" s="4" t="inlineStr">
        <is>
          <t>Aegon United Kingdom [member]</t>
        </is>
      </c>
    </row>
    <row r="4">
      <c r="A4" s="3" t="inlineStr">
        <is>
          <t>Demographic actuarial assumptions</t>
        </is>
      </c>
    </row>
    <row r="5">
      <c r="A5" s="4" t="inlineStr">
        <is>
          <t>Mortality</t>
        </is>
      </c>
      <c r="B5" s="4" t="inlineStr">
        <is>
          <t>UK mortality table</t>
        </is>
      </c>
      <c r="C5" s="4" t="inlineStr">
        <is>
          <t>UK mortality table</t>
        </is>
      </c>
    </row>
    <row r="6">
      <c r="A6" s="3" t="inlineStr">
        <is>
          <t>Financial actuarial assumptions</t>
        </is>
      </c>
    </row>
    <row r="7">
      <c r="A7" s="4" t="inlineStr">
        <is>
          <t>Discount rate</t>
        </is>
      </c>
      <c r="B7" s="4" t="inlineStr">
        <is>
          <t>1.79%</t>
        </is>
      </c>
      <c r="C7" s="4" t="inlineStr">
        <is>
          <t>1.45%</t>
        </is>
      </c>
    </row>
    <row r="8">
      <c r="A8" s="4" t="inlineStr">
        <is>
          <t>Price inflation</t>
        </is>
      </c>
      <c r="B8" s="4" t="inlineStr">
        <is>
          <t>3.34%</t>
        </is>
      </c>
      <c r="C8" s="4" t="inlineStr">
        <is>
          <t>2.95%</t>
        </is>
      </c>
    </row>
    <row r="9">
      <c r="A9" s="4" t="inlineStr">
        <is>
          <t>Aegon Nederland N.V. [member]</t>
        </is>
      </c>
    </row>
    <row r="10">
      <c r="A10" s="3" t="inlineStr">
        <is>
          <t>Demographic actuarial assumptions</t>
        </is>
      </c>
    </row>
    <row r="11">
      <c r="A11" s="4" t="inlineStr">
        <is>
          <t>Mortality</t>
        </is>
      </c>
      <c r="B11" s="4" t="inlineStr">
        <is>
          <t>NL mortality table</t>
        </is>
      </c>
      <c r="C11" s="4" t="inlineStr">
        <is>
          <t>NL mortality table</t>
        </is>
      </c>
    </row>
    <row r="12">
      <c r="A12" s="3" t="inlineStr">
        <is>
          <t>Financial actuarial assumptions</t>
        </is>
      </c>
    </row>
    <row r="13">
      <c r="A13" s="4" t="inlineStr">
        <is>
          <t>Discount rate</t>
        </is>
      </c>
      <c r="B13" s="4" t="inlineStr">
        <is>
          <t>1.01%</t>
        </is>
      </c>
      <c r="C13" s="4" t="inlineStr">
        <is>
          <t>0.51%</t>
        </is>
      </c>
    </row>
    <row r="14">
      <c r="A14" s="4" t="inlineStr">
        <is>
          <t>Salary increase rate</t>
        </is>
      </c>
      <c r="B14" s="4" t="inlineStr">
        <is>
          <t>Curve 2021</t>
        </is>
      </c>
      <c r="C14" s="4" t="inlineStr">
        <is>
          <t>Curve 2020</t>
        </is>
      </c>
    </row>
    <row r="15">
      <c r="A15" s="4" t="inlineStr">
        <is>
          <t>Indexation</t>
        </is>
      </c>
      <c r="B15" s="4" t="inlineStr">
        <is>
          <t>53.05% of Curve 2021</t>
        </is>
      </c>
      <c r="C15" s="4" t="inlineStr">
        <is>
          <t>55.6% of Curve 2020</t>
        </is>
      </c>
    </row>
    <row r="16">
      <c r="A16" s="4" t="inlineStr">
        <is>
          <t>United States [member]</t>
        </is>
      </c>
    </row>
    <row r="17">
      <c r="A17" s="3" t="inlineStr">
        <is>
          <t>Demographic actuarial assumptions</t>
        </is>
      </c>
    </row>
    <row r="18">
      <c r="A18" s="4" t="inlineStr">
        <is>
          <t>Mortality</t>
        </is>
      </c>
      <c r="B18" s="4" t="inlineStr">
        <is>
          <t>US mortality table</t>
        </is>
      </c>
      <c r="C18" s="4" t="inlineStr">
        <is>
          <t>US mortality table</t>
        </is>
      </c>
    </row>
    <row r="19">
      <c r="A19" s="3" t="inlineStr">
        <is>
          <t>Financial actuarial assumptions</t>
        </is>
      </c>
    </row>
    <row r="20">
      <c r="A20" s="4" t="inlineStr">
        <is>
          <t>Salary increase rate</t>
        </is>
      </c>
      <c r="B20" s="4" t="inlineStr">
        <is>
          <t>4.00%</t>
        </is>
      </c>
      <c r="C20" s="4" t="inlineStr">
        <is>
          <t>4.00%</t>
        </is>
      </c>
    </row>
    <row r="21">
      <c r="A21" s="4" t="inlineStr">
        <is>
          <t>Health care trend rate</t>
        </is>
      </c>
      <c r="B21" s="4" t="inlineStr">
        <is>
          <t>6.10%</t>
        </is>
      </c>
      <c r="C21" s="4" t="inlineStr">
        <is>
          <t>6.30%</t>
        </is>
      </c>
    </row>
    <row r="22">
      <c r="A22" s="4" t="inlineStr">
        <is>
          <t>United States [member] | Top of range [member]</t>
        </is>
      </c>
    </row>
    <row r="23">
      <c r="A23" s="3" t="inlineStr">
        <is>
          <t>Financial actuarial assumptions</t>
        </is>
      </c>
    </row>
    <row r="24">
      <c r="A24" s="4" t="inlineStr">
        <is>
          <t>Discount rate</t>
        </is>
      </c>
      <c r="B24" s="4" t="inlineStr">
        <is>
          <t>2.61%</t>
        </is>
      </c>
      <c r="C24" s="4" t="inlineStr">
        <is>
          <t>2.18%</t>
        </is>
      </c>
    </row>
    <row r="25">
      <c r="A25" s="4" t="inlineStr">
        <is>
          <t>United States [member] | Bottom of range [member]</t>
        </is>
      </c>
    </row>
    <row r="26">
      <c r="A26" s="3" t="inlineStr">
        <is>
          <t>Financial actuarial assumptions</t>
        </is>
      </c>
    </row>
    <row r="27">
      <c r="A27" s="4" t="inlineStr">
        <is>
          <t>Discount rate</t>
        </is>
      </c>
      <c r="B27" s="4" t="inlineStr">
        <is>
          <t>2.80%</t>
        </is>
      </c>
      <c r="C27" s="4" t="inlineStr">
        <is>
          <t>2.47%</t>
        </is>
      </c>
    </row>
  </sheetData>
  <mergeCells count="2">
    <mergeCell ref="A1:A2"/>
    <mergeCell ref="B1:C1"/>
  </mergeCells>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Summary of Actuarial Assumptions Used to Determine Defined Benefit Obligations (Parenthetical) (Detail) - Counterparty</t>
        </is>
      </c>
      <c r="B1" s="2" t="inlineStr">
        <is>
          <t>Dec. 31, 2021</t>
        </is>
      </c>
      <c r="C1" s="2" t="inlineStr">
        <is>
          <t>Dec. 31, 2020</t>
        </is>
      </c>
    </row>
    <row r="2">
      <c r="A2" s="3" t="inlineStr">
        <is>
          <t>Disclosure of sensitivity analysis for actuarial assumptions [Line Items]</t>
        </is>
      </c>
    </row>
    <row r="3">
      <c r="A3" s="4" t="inlineStr">
        <is>
          <t>White collar jobs percentage</t>
        </is>
      </c>
      <c r="B3" s="4" t="inlineStr">
        <is>
          <t>90.00%</t>
        </is>
      </c>
    </row>
    <row r="4">
      <c r="A4" s="4" t="inlineStr">
        <is>
          <t>Blue collar jobs percentage</t>
        </is>
      </c>
      <c r="B4" s="4" t="inlineStr">
        <is>
          <t>10.00%</t>
        </is>
      </c>
    </row>
    <row r="5">
      <c r="A5" s="4" t="inlineStr">
        <is>
          <t>Top of range [member]</t>
        </is>
      </c>
    </row>
    <row r="6">
      <c r="A6" s="3" t="inlineStr">
        <is>
          <t>Disclosure of sensitivity analysis for actuarial assumptions [Line Items]</t>
        </is>
      </c>
    </row>
    <row r="7">
      <c r="A7" s="4" t="inlineStr">
        <is>
          <t>Club Vita tables Scheme membership CMI</t>
        </is>
      </c>
      <c r="B7" s="14" t="n">
        <v>0.015</v>
      </c>
      <c r="C7" s="14" t="n">
        <v>0.015</v>
      </c>
    </row>
    <row r="8">
      <c r="A8" s="4" t="inlineStr">
        <is>
          <t>Bottom of range [member]</t>
        </is>
      </c>
    </row>
    <row r="9">
      <c r="A9" s="3" t="inlineStr">
        <is>
          <t>Disclosure of sensitivity analysis for actuarial assumptions [Line Items]</t>
        </is>
      </c>
    </row>
    <row r="10">
      <c r="A10" s="4" t="inlineStr">
        <is>
          <t>Club Vita tables Scheme membership CMI</t>
        </is>
      </c>
      <c r="B10" s="18" t="n">
        <v>0.0125</v>
      </c>
      <c r="C10" s="18" t="n">
        <v>0.0125</v>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Summary of Estimated Approximate Effects on Defined Benefit Obligation (Detail) - United States [member] - EUR (€)</t>
        </is>
      </c>
      <c r="B1" s="2" t="inlineStr">
        <is>
          <t>Dec. 31, 2021</t>
        </is>
      </c>
      <c r="C1" s="2" t="inlineStr">
        <is>
          <t>Dec. 31, 2020</t>
        </is>
      </c>
    </row>
    <row r="2">
      <c r="A2" s="4" t="inlineStr">
        <is>
          <t>Demographic actuarial assumption on mortality rates by 10% Variation [member]</t>
        </is>
      </c>
    </row>
    <row r="3">
      <c r="A3" s="3" t="inlineStr">
        <is>
          <t>Disclosure of sensitivity analysis for actuarial assumptions [Line Items]</t>
        </is>
      </c>
    </row>
    <row r="4">
      <c r="A4" s="4" t="inlineStr">
        <is>
          <t>Increase in actuarial assumptions</t>
        </is>
      </c>
      <c r="B4" s="6" t="n">
        <v>-69</v>
      </c>
      <c r="C4" s="6" t="n">
        <v>-86</v>
      </c>
    </row>
    <row r="5">
      <c r="A5" s="4" t="inlineStr">
        <is>
          <t>Decrease in actuarial assumptions</t>
        </is>
      </c>
      <c r="B5" s="5" t="n">
        <v>77</v>
      </c>
      <c r="C5" s="5" t="n">
        <v>95</v>
      </c>
    </row>
    <row r="6">
      <c r="A6" s="4" t="inlineStr">
        <is>
          <t>Financial actuarial assumptions of discount rates by 100 basis points variation [member]</t>
        </is>
      </c>
    </row>
    <row r="7">
      <c r="A7" s="3" t="inlineStr">
        <is>
          <t>Disclosure of sensitivity analysis for actuarial assumptions [Line Items]</t>
        </is>
      </c>
    </row>
    <row r="8">
      <c r="A8" s="4" t="inlineStr">
        <is>
          <t>Increase in actuarial assumptions</t>
        </is>
      </c>
      <c r="B8" s="5" t="n">
        <v>-357</v>
      </c>
      <c r="C8" s="5" t="n">
        <v>-422</v>
      </c>
    </row>
    <row r="9">
      <c r="A9" s="4" t="inlineStr">
        <is>
          <t>Decrease in actuarial assumptions</t>
        </is>
      </c>
      <c r="B9" s="5" t="n">
        <v>436</v>
      </c>
      <c r="C9" s="5" t="n">
        <v>521</v>
      </c>
    </row>
    <row r="10">
      <c r="A10" s="4" t="inlineStr">
        <is>
          <t>Finance actuarial assumption on salary increase rate by 100 basis points variation [member]</t>
        </is>
      </c>
    </row>
    <row r="11">
      <c r="A11" s="3" t="inlineStr">
        <is>
          <t>Disclosure of sensitivity analysis for actuarial assumptions [Line Items]</t>
        </is>
      </c>
    </row>
    <row r="12">
      <c r="A12" s="4" t="inlineStr">
        <is>
          <t>Increase in actuarial assumptions</t>
        </is>
      </c>
      <c r="B12" s="4" t="inlineStr">
        <is>
          <t xml:space="preserve"> </t>
        </is>
      </c>
      <c r="C12" s="5" t="n">
        <v>29</v>
      </c>
    </row>
    <row r="13">
      <c r="A13" s="4" t="inlineStr">
        <is>
          <t>Decrease in actuarial assumptions</t>
        </is>
      </c>
      <c r="B13" s="4" t="inlineStr">
        <is>
          <t xml:space="preserve"> </t>
        </is>
      </c>
      <c r="C13" s="5" t="n">
        <v>-25</v>
      </c>
    </row>
    <row r="14">
      <c r="A14" s="4" t="inlineStr">
        <is>
          <t>Financial actuarial assumptions of health care trend rates by 100 bps variation [member]</t>
        </is>
      </c>
    </row>
    <row r="15">
      <c r="A15" s="3" t="inlineStr">
        <is>
          <t>Disclosure of sensitivity analysis for actuarial assumptions [Line Items]</t>
        </is>
      </c>
    </row>
    <row r="16">
      <c r="A16" s="4" t="inlineStr">
        <is>
          <t>Increase in actuarial assumptions</t>
        </is>
      </c>
      <c r="B16" s="5" t="n">
        <v>13</v>
      </c>
      <c r="C16" s="5" t="n">
        <v>13</v>
      </c>
    </row>
    <row r="17">
      <c r="A17" s="4" t="inlineStr">
        <is>
          <t>Decrease in actuarial assumptions</t>
        </is>
      </c>
      <c r="B17" s="6" t="n">
        <v>-12</v>
      </c>
      <c r="C17" s="6" t="n">
        <v>-12</v>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Target Allocation of Plan Assets for Retirement Benefit Plans for the Next Annual Period (Detail)</t>
        </is>
      </c>
      <c r="B1" s="2" t="inlineStr">
        <is>
          <t>Dec. 31, 2021</t>
        </is>
      </c>
      <c r="C1" s="2" t="inlineStr">
        <is>
          <t>Dec. 31, 2020</t>
        </is>
      </c>
    </row>
    <row r="2">
      <c r="A2" s="3" t="inlineStr">
        <is>
          <t>Disclosure of sensitivity analysis for actuarial assumptions [Line Items]</t>
        </is>
      </c>
    </row>
    <row r="3">
      <c r="A3" s="4" t="inlineStr">
        <is>
          <t>Equity instruments</t>
        </is>
      </c>
      <c r="B3" s="4" t="inlineStr">
        <is>
          <t>0.00%</t>
        </is>
      </c>
      <c r="C3" s="4" t="inlineStr">
        <is>
          <t>3.00%</t>
        </is>
      </c>
    </row>
    <row r="4">
      <c r="A4" s="4" t="inlineStr">
        <is>
          <t>Debt instruments</t>
        </is>
      </c>
      <c r="B4" s="4" t="inlineStr">
        <is>
          <t>21.00%</t>
        </is>
      </c>
      <c r="C4" s="4" t="inlineStr">
        <is>
          <t>26.00%</t>
        </is>
      </c>
    </row>
    <row r="5">
      <c r="A5" s="4" t="inlineStr">
        <is>
          <t>Other</t>
        </is>
      </c>
      <c r="B5" s="4" t="inlineStr">
        <is>
          <t>11.00%</t>
        </is>
      </c>
      <c r="C5" s="4" t="inlineStr">
        <is>
          <t>13.00%</t>
        </is>
      </c>
    </row>
    <row r="6">
      <c r="A6" s="4" t="inlineStr">
        <is>
          <t>Defined benefit plans [member] | Actuarial assumption of expected rates of pension increases [member] | Aegon United States of America [member] | Bottom of range [member]</t>
        </is>
      </c>
    </row>
    <row r="7">
      <c r="A7" s="3" t="inlineStr">
        <is>
          <t>Disclosure of sensitivity analysis for actuarial assumptions [Line Items]</t>
        </is>
      </c>
    </row>
    <row r="8">
      <c r="A8" s="4" t="inlineStr">
        <is>
          <t>Equity instruments</t>
        </is>
      </c>
      <c r="B8" s="4" t="inlineStr">
        <is>
          <t>5.00%</t>
        </is>
      </c>
    </row>
    <row r="9">
      <c r="A9" s="4" t="inlineStr">
        <is>
          <t>Debt instruments</t>
        </is>
      </c>
      <c r="B9" s="4" t="inlineStr">
        <is>
          <t>57.00%</t>
        </is>
      </c>
    </row>
    <row r="10">
      <c r="A10" s="4" t="inlineStr">
        <is>
          <t>Other</t>
        </is>
      </c>
      <c r="B10" s="4" t="inlineStr">
        <is>
          <t>4.00%</t>
        </is>
      </c>
    </row>
    <row r="11">
      <c r="A11" s="4" t="inlineStr">
        <is>
          <t>Defined benefit plans [member] | Actuarial assumption of expected rates of pension increases [member] | Aegon United States of America [member] | Top of range [member]</t>
        </is>
      </c>
    </row>
    <row r="12">
      <c r="A12" s="3" t="inlineStr">
        <is>
          <t>Disclosure of sensitivity analysis for actuarial assumptions [Line Items]</t>
        </is>
      </c>
    </row>
    <row r="13">
      <c r="A13" s="4" t="inlineStr">
        <is>
          <t>Equity instruments</t>
        </is>
      </c>
      <c r="B13" s="4" t="inlineStr">
        <is>
          <t>24.00%</t>
        </is>
      </c>
    </row>
    <row r="14">
      <c r="A14" s="4" t="inlineStr">
        <is>
          <t>Debt instruments</t>
        </is>
      </c>
      <c r="B14" s="4" t="inlineStr">
        <is>
          <t>88.00%</t>
        </is>
      </c>
    </row>
    <row r="15">
      <c r="A15" s="4" t="inlineStr">
        <is>
          <t>Other</t>
        </is>
      </c>
      <c r="B15" s="4" t="inlineStr">
        <is>
          <t>22.00%</t>
        </is>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Summary of Estimated Approximate Effects on the Defined Benefit Obligation (Detail) - Aegon Nederland N.V. [member] - EUR (€)</t>
        </is>
      </c>
      <c r="B1" s="2" t="inlineStr">
        <is>
          <t>Dec. 31, 2021</t>
        </is>
      </c>
      <c r="C1" s="2" t="inlineStr">
        <is>
          <t>Dec. 31, 2020</t>
        </is>
      </c>
    </row>
    <row r="2">
      <c r="A2" s="4" t="inlineStr">
        <is>
          <t>Demographic actuarial assumption on mortality rates by 10% Variation [member]</t>
        </is>
      </c>
    </row>
    <row r="3">
      <c r="A3" s="3" t="inlineStr">
        <is>
          <t>Disclosure of sensitivity analysis for actuarial assumptions [Line Items]</t>
        </is>
      </c>
    </row>
    <row r="4">
      <c r="A4" s="4" t="inlineStr">
        <is>
          <t>Increase in actuarial assumptions</t>
        </is>
      </c>
      <c r="B4" s="6" t="n">
        <v>-100</v>
      </c>
      <c r="C4" s="6" t="n">
        <v>-110</v>
      </c>
    </row>
    <row r="5">
      <c r="A5" s="4" t="inlineStr">
        <is>
          <t>Decrease in actuarial assumptions</t>
        </is>
      </c>
      <c r="B5" s="5" t="n">
        <v>112</v>
      </c>
      <c r="C5" s="5" t="n">
        <v>124</v>
      </c>
    </row>
    <row r="6">
      <c r="A6" s="4" t="inlineStr">
        <is>
          <t>Financial actuarial assumptions of discount rates by 100 basis points variation [member]</t>
        </is>
      </c>
    </row>
    <row r="7">
      <c r="A7" s="3" t="inlineStr">
        <is>
          <t>Disclosure of sensitivity analysis for actuarial assumptions [Line Items]</t>
        </is>
      </c>
    </row>
    <row r="8">
      <c r="A8" s="4" t="inlineStr">
        <is>
          <t>Increase in actuarial assumptions</t>
        </is>
      </c>
      <c r="B8" s="5" t="n">
        <v>-622</v>
      </c>
      <c r="C8" s="5" t="n">
        <v>-703</v>
      </c>
    </row>
    <row r="9">
      <c r="A9" s="4" t="inlineStr">
        <is>
          <t>Decrease in actuarial assumptions</t>
        </is>
      </c>
      <c r="B9" s="5" t="n">
        <v>849</v>
      </c>
      <c r="C9" s="5" t="n">
        <v>977</v>
      </c>
    </row>
    <row r="10">
      <c r="A10" s="4" t="inlineStr">
        <is>
          <t>Finance actuarial assumption on salary increase rate by 100 basis points variation [member]</t>
        </is>
      </c>
    </row>
    <row r="11">
      <c r="A11" s="3" t="inlineStr">
        <is>
          <t>Disclosure of sensitivity analysis for actuarial assumptions [Line Items]</t>
        </is>
      </c>
    </row>
    <row r="12">
      <c r="A12" s="4" t="inlineStr">
        <is>
          <t>Increase in actuarial assumptions</t>
        </is>
      </c>
      <c r="B12" s="4" t="inlineStr">
        <is>
          <t xml:space="preserve"> </t>
        </is>
      </c>
    </row>
    <row r="13">
      <c r="A13" s="4" t="inlineStr">
        <is>
          <t>Finance actuarial assumption on indexation rate by 25 basis points variation [Member]</t>
        </is>
      </c>
    </row>
    <row r="14">
      <c r="A14" s="3" t="inlineStr">
        <is>
          <t>Disclosure of sensitivity analysis for actuarial assumptions [Line Items]</t>
        </is>
      </c>
    </row>
    <row r="15">
      <c r="A15" s="4" t="inlineStr">
        <is>
          <t>Increase in actuarial assumptions</t>
        </is>
      </c>
      <c r="B15" s="5" t="n">
        <v>187</v>
      </c>
      <c r="C15" s="5" t="n">
        <v>213</v>
      </c>
    </row>
    <row r="16">
      <c r="A16" s="4" t="inlineStr">
        <is>
          <t>Decrease in actuarial assumptions</t>
        </is>
      </c>
      <c r="B16" s="6" t="n">
        <v>-170</v>
      </c>
      <c r="C16" s="6" t="n">
        <v>-192</v>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Estimated Approximate Effects on the Defined Benefit Obligation (Detail) - Aegon United Kingdom [member] - EUR (€)</t>
        </is>
      </c>
      <c r="B1" s="2" t="inlineStr">
        <is>
          <t>Dec. 31, 2021</t>
        </is>
      </c>
      <c r="C1" s="2" t="inlineStr">
        <is>
          <t>Dec. 31, 2020</t>
        </is>
      </c>
    </row>
    <row r="2">
      <c r="A2" s="4" t="inlineStr">
        <is>
          <t>Demographic actuarial assumption on mortality rates by 10% Variation [member]</t>
        </is>
      </c>
    </row>
    <row r="3">
      <c r="A3" s="3" t="inlineStr">
        <is>
          <t>Disclosure of sensitivity analysis for actuarial assumptions [Line Items]</t>
        </is>
      </c>
    </row>
    <row r="4">
      <c r="A4" s="4" t="inlineStr">
        <is>
          <t>Increase in actuarial assumptions</t>
        </is>
      </c>
      <c r="B4" s="6" t="n">
        <v>-55</v>
      </c>
      <c r="C4" s="6" t="n">
        <v>-55</v>
      </c>
    </row>
    <row r="5">
      <c r="A5" s="4" t="inlineStr">
        <is>
          <t>Decrease in actuarial assumptions</t>
        </is>
      </c>
      <c r="B5" s="5" t="n">
        <v>62</v>
      </c>
      <c r="C5" s="5" t="n">
        <v>63</v>
      </c>
    </row>
    <row r="6">
      <c r="A6" s="4" t="inlineStr">
        <is>
          <t>Financial actuarial assumptions of discount rates by 100 basis points variation [member]</t>
        </is>
      </c>
    </row>
    <row r="7">
      <c r="A7" s="3" t="inlineStr">
        <is>
          <t>Disclosure of sensitivity analysis for actuarial assumptions [Line Items]</t>
        </is>
      </c>
    </row>
    <row r="8">
      <c r="A8" s="4" t="inlineStr">
        <is>
          <t>Increase in actuarial assumptions</t>
        </is>
      </c>
      <c r="B8" s="5" t="n">
        <v>-322</v>
      </c>
      <c r="C8" s="5" t="n">
        <v>-330</v>
      </c>
    </row>
    <row r="9">
      <c r="A9" s="4" t="inlineStr">
        <is>
          <t>Decrease in actuarial assumptions</t>
        </is>
      </c>
      <c r="B9" s="5" t="n">
        <v>433</v>
      </c>
      <c r="C9" s="5" t="n">
        <v>448</v>
      </c>
    </row>
    <row r="10">
      <c r="A10" s="4" t="inlineStr">
        <is>
          <t>Finance actuarial assumption on price inflation by 100 basis points variation [member]</t>
        </is>
      </c>
    </row>
    <row r="11">
      <c r="A11" s="3" t="inlineStr">
        <is>
          <t>Disclosure of sensitivity analysis for actuarial assumptions [Line Items]</t>
        </is>
      </c>
    </row>
    <row r="12">
      <c r="A12" s="4" t="inlineStr">
        <is>
          <t>Increase in actuarial assumptions</t>
        </is>
      </c>
      <c r="B12" s="5" t="n">
        <v>202</v>
      </c>
      <c r="C12" s="5" t="n">
        <v>172</v>
      </c>
    </row>
    <row r="13">
      <c r="A13" s="4" t="inlineStr">
        <is>
          <t>Decrease in actuarial assumptions</t>
        </is>
      </c>
      <c r="B13" s="6" t="n">
        <v>-237</v>
      </c>
      <c r="C13" s="6" t="n">
        <v>-3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s</t>
        </is>
      </c>
      <c r="B1" s="2" t="inlineStr">
        <is>
          <t>12 Months Ended</t>
        </is>
      </c>
    </row>
    <row r="2">
      <c r="B2" s="2" t="inlineStr">
        <is>
          <t>Dec. 31, 2021</t>
        </is>
      </c>
    </row>
    <row r="3">
      <c r="A3" s="3" t="inlineStr">
        <is>
          <t>Text block [abstract]</t>
        </is>
      </c>
    </row>
    <row r="4">
      <c r="A4" s="4" t="inlineStr">
        <is>
          <t>Derivatives</t>
        </is>
      </c>
      <c r="B4" s="4" t="inlineStr">
        <is>
          <t xml:space="preserve">24 Derivatives
Derivative asset Derivative liability
2021 2020 2021 2020
Derivatives for general account
Derivatives not designated in a hedge 8,344 12,617 9,578 13,661
Derivatives designated as fair value hedges 18 88 15 20
Derivatives designated as cash flow hedges 346 338 948 608
Derivatives desginated as Net foreign investment hedges 73 196 59 161
8,780 13,238 10,600 14,450
Derivatives for account of policyholders
Derivatives not designated in a hedge 46 747 39 167
Total derivatives 1) 8,827 13,986 10,639 14,617
Of which:
Current 723 673 2,803 4,220
1 Refer to note 44 Fair value for a summary of all financial assets and financial liabilities at fair value through profit or loss. The derivatives are measured at fair value through profit or loss in accordance with IAS 39. For more details on fair value measurement of derivatives refer to note 44 Fair value. Aegon the Netherlands partially hedges the risk of future longevity increases in the Netherlands related to a part of its insurance liabilities. These longevity derivatives are constructed to pay out if the mortality rates in future years decrease more than a pre-determined percentage compared with the base scenario at the moment of signing the contract. These derivatives are used to enhance Aegon’s risk-return profile and to improve capital efficiency. The value of the longevity derivatives are calculated using an internal model as there is no active market for this type of derivatives. As per December 31, 2021 no longevity derivatives are in place. Refer to note 26 Reinsurance assets for further information on the risk of future longevity of Aegon the Netherlands. Use of derivatives Derivatives not designated in a hedge - general account
Derivatives not designated in a hedge – general account Derivative asset Derivative liability
2021 2020 2021 2020
Derivatives held as an economic hedge 8,327 12,595 5,992 8,629
Bifurcated embedded derivatives 17 22 3,586 5,032
Total 8,344 12,617 9,578 13,661 Aegon utilizes derivative instruments as a part of its asset liability risk management practices. The derivatives held for risk management purposes are classified as economic hedges to the extent that they do not qualify for hedge accounting, or that Aegon has elected not to apply hedge accounting. The economic hedges of certain exposures relate to an existing asset, liability or future reinvestment risk. In all cases, these are in accordance with internal risk guidelines and are closely monitored for continuing compliance. Bifurcated embedded derivatives that are not closely related to the host contracts have been bifurcated and recorded at fair value in the consolidated statement of financial position. These bifurcated embedded derivatives are embedded in various institutional products, modified coinsurance and unit-linked insurance contracts in the form of guarantees for minimum benefits. Please refer to note 36 Guarantees in insurance contracts for more disclosures about these guarantees. Credit Default Swaps Aegon has entered into free-standing credit derivative transactions. The positions outstanding at the end of the year were:
2021 2020
Credit derivative disclosure by quality Notional Fair value Notional Fair value
AAA 14 - 13 -
AA 173 3 168 4
A 926 14 762 9
BBB 2,925 50 2,677 46
BB 263 1 205 4
B or lower 148 2 121 -
Total 4,449 70 3,945 63 Certain derivatives are used to add risk by selling protection in the form of single name and index based credit default swaps. This involves the purchase of high quality, low risk assets and the sale of credit derivatives. The table above provides a breakdown in credit quality of these credit derivatives. The credit ratings relate to the underlying exposures of these credit derivatives. Derivatives designated as fair value hedges Aegon’s fair value hedges includes interest rate swaps, swaptions, equity and fixed income total return swaps, equity options, equity futures, bond futures and variance swaps that are used to protect against changes in the fair value of interest rate and equity sensitive instruments or liabilities. Gains and losses on derivatives designated under fair value hedge accounting are recognized in the income statement. The effective portion of the fair value change on the hedged item is also recognized in the income statement. As a result, only the net accounting ineffectiveness has an impact on the net result. Aegon has entered into interest rate swap agreements that effectively convert certain fixed-rate assets and liabilities to a floating-rate basis (generally to six months or less LIBOR). These hedges are used for portfolio management to better match assets to liabilities or to protect the value of the hedged item from interest rate movements. These agreements involve the payment or receipt of fixed-rate interest amounts in exchange for floating-rate interest amounts over the life of the agreement without the exchange of the underlying principal amounts. Some of the arrangements use forward starting swaps to better match the duration of assets and liabilities. Aegon has entered into cross-currency interest rate swap agreements that effectively convert certain foreign currency fixed-rate and floating-rate assets and liabilities to US dollar floating-rate assets and liabilities. These agreements involve the exchange of the underlying principal amounts. For the years ended December 31, 2021, 2020 and 2019, the gains and (losses) related to the ineffectiveness portion of designated fair value hedges Aegon recognized are as follows:
2021 2020 2019
Gains (losses) related to the ineffectiveness portion of designated fair value hedges 1 - 1 Derivatives designated as cash flow hedges Aegon has entered primarily into interest rate swap agreements that effectively convert certain variable-rate assets and liabilities to a fixed-rate basis in order to match the cash flows of the assets and liabilities within Aegon’s portfolio more closely. These agreements involve the payment or receipt of variable-rate interest amounts in exchange for fixed-rate interest amounts over the life of the agreement without the exchange of the underlying principal amounts. Aegon hedges its exposure to the variability of future cash flows from the interest rate movements for terms up to 23 years for hedges converting existing floating-rate assets and liabilities to fixed-rate assets. Aegon uses forward starting interest rate swap agreements to hedge the variability in future cash flows associated with the forecasted purchase of fixed-income assets. These agreements reduce the impact of future interest rate changes on the forecasted transaction. Fair value adjustments for these interest rate swaps are deferred and recorded in equity until the occurrence of the forecasted transaction at which time the interest rate swaps will be terminated. The accumulated gain or loss in equity will be amortized into investment income as the acquired asset affects income. Aegon hedges its exposure to the variability of future cash flows from interest rate movements for terms up to 22 years.​​​​​​​ The cash flows from these hedging instruments are expected to affect the profit and loss for approximately the next 40 years.​​​​​​​ For the year ended December 31, 2021, the contracts for which cash flow hedge accounting was terminated resulted in deferred gains of EUR 60 million (2020: EUR 186 million) that are recognized directly in equity to be reclassified into net result during the period when the cash flows occur of the underlying hedged items. During the year ended December 31, 2021, none of Aegon’s cash flow hedges were discontinued as it was highly probable that the original forecasted transactions would occur by the end of the originally specified time period documented at the inception of the hedging relationship. Aegon projects investment needs many years into the future in order to support the insurance liabilities and pay all contractual obligations arising from the policies in force today. In addition, Aegon also makes use of cross currency swaps to convert variable or fixed foreign currency cash flows into fixed cash flows in local currencies. The cash flows from these hedging instruments are expected to occur over the next 35 years.​​​​​​​ These agreements involve the exchange of the underlying principal amounts.
Hedge ineffectiveness and reclassification of gains (losses) 2021
Hedge ineffectiveness on cash flow hedges 1 - -
Gains (losses) reclassified from equity into the income statement (38 ) 74 51
Expected deferred gain (loss) to be reclassified from equity into net result during the next 12 months 113 92 89
The periods when the cash flows are expected to occur are as follows:
&lt; 1 year 1 – 5 years 5 – 10 years &gt; 10 years 2021 Total
Cash inflows 535 2,158 1,640 5,868 10,201
Cash outflows - 4 - - 4
Net cash flows 535 2,154 1,640 5,868 10,197
&lt; 1 year 1 – 5 years 5 – 10 years &gt; 10 years 2020 Total
Cash inflows 268 761 767 5,402 7,197
Cash outflows - 4 - - 4
Net cash flows 267 757 767 5,402 7,193 Effect of uncertainty of IBOR reform on derivatives designated as fair value and cash flows hedges The future of IBORs (Interbank Offered Rates) such as EURIBOR, EONIA and LIBOR has been a major topic on the global agenda since the G20 asked the Financial Stability Board (FSB) to undertake a fundamental review of leading interest rate benchmarks in 2013. The FSB proposed new standards to reform interest rate benchmarks and the use of transaction-based input data instead of non-transactional/panel input data. In the EU this is adopted in the new Benchmark Regulation (BMR) which stipulates that from January 2020 only BMR compliant benchmarks may be used within the EU. In order to prepare for the IBOR transition all Aegon units have written transition plans containing among others project solutions and actions, timelines and ownership to ensure timely preparation and implementation. We are currently implementing the actions as described in the transition plans. In July 2020 the discount rates of EUR cleared derivatives switched from EONIA to € € The majority of the fair value and cash flow hedges are directly exposed to changes in benchmark rates (predominantly EURIBOR and USD LIBOR). There are no plans for the discontinuation of EURIBOR and appropriate fallback language has been implemented via the International Swaps and Derivatives (‘ISDA’) fallback protocol and rulebook changes by the clearing houses. The relevant USD LIBOR benchmark rates are expected to remain available for existing contracts until mid 2023 and these derivatives will either be actively transitioned to SOFR before the 2023 deadline or via the ISDA fallback protocol. The total notional of financial instruments designated as fair value or cash flow hedges with a USD LIBOR reference that have a maturity date beyond June 30, 2023 amount to EUR 3,439 million (2020: EUR 1,283 million). Aegon applies the reliefs offered in IAS 39 to ensure that this uncertainty does not result in the early termination of hedge accounting, whilst also assuming for measurement purposes that, owing to the general principle of equivalence, transitions to alternative rates will not result in significant contract modifications. Net foreign investment hedges Aegon funds its investments in insurance subsidiaries with a mixture of debt and equity. Aegon aims to denominate debt funding in the same currency as the functional currency of the investment. Investments outside the Eurozone, the United States and the United Kingdom are funded in euros. When the debt funding of investments is not in the functional currency of the investment, Aegon uses derivatives to swap the currency exposure of the debt instrument to the appropriate functional currency. This policy will ensure that total capital will reflect currency movements without distorting debt to shareholders’ equity ratios. Aegon utilizes various financial instruments as designated hedging instruments of its foreign investments. These instruments include long-term and short-term borrowings, short-term debts to credit institutions, cross currency swap contracts and forward foreign exchange contracts. </t>
        </is>
      </c>
    </row>
  </sheetData>
  <mergeCells count="1">
    <mergeCell ref="A1:A2"/>
  </mergeCells>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Summary of Target Allocation of Plan Assets for Retirement Benefit Plans for the Next Annual Period (Detail)</t>
        </is>
      </c>
      <c r="B1" s="2" t="inlineStr">
        <is>
          <t>Dec. 31, 2021</t>
        </is>
      </c>
      <c r="C1" s="2" t="inlineStr">
        <is>
          <t>Dec. 31, 2020</t>
        </is>
      </c>
    </row>
    <row r="2">
      <c r="A2" s="3" t="inlineStr">
        <is>
          <t>Disclosure of sensitivity analysis for actuarial assumptions [Line Items]</t>
        </is>
      </c>
    </row>
    <row r="3">
      <c r="A3" s="4" t="inlineStr">
        <is>
          <t>Equity instruments</t>
        </is>
      </c>
      <c r="B3" s="4" t="inlineStr">
        <is>
          <t>0.00%</t>
        </is>
      </c>
      <c r="C3" s="4" t="inlineStr">
        <is>
          <t>3.00%</t>
        </is>
      </c>
    </row>
    <row r="4">
      <c r="A4" s="4" t="inlineStr">
        <is>
          <t>Debt instruments</t>
        </is>
      </c>
      <c r="B4" s="4" t="inlineStr">
        <is>
          <t>21.00%</t>
        </is>
      </c>
      <c r="C4" s="4" t="inlineStr">
        <is>
          <t>26.00%</t>
        </is>
      </c>
    </row>
    <row r="5">
      <c r="A5" s="4" t="inlineStr">
        <is>
          <t>Aegon United Kingdom [member] | Actuarial assumption of expected rates of pension increases [member] | Defined benefit plans [member]</t>
        </is>
      </c>
    </row>
    <row r="6">
      <c r="A6" s="3" t="inlineStr">
        <is>
          <t>Disclosure of sensitivity analysis for actuarial assumptions [Line Items]</t>
        </is>
      </c>
    </row>
    <row r="7">
      <c r="A7" s="4" t="inlineStr">
        <is>
          <t>Equity instruments</t>
        </is>
      </c>
      <c r="B7" s="4" t="inlineStr">
        <is>
          <t>16.70%</t>
        </is>
      </c>
    </row>
    <row r="8">
      <c r="A8" s="4" t="inlineStr">
        <is>
          <t>Debt instruments</t>
        </is>
      </c>
      <c r="B8" s="4" t="inlineStr">
        <is>
          <t>83.30%</t>
        </is>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ferred Tax - Summary of Deferred Tax (Detail) - EUR (€) € in Millions</t>
        </is>
      </c>
      <c r="B1" s="2" t="inlineStr">
        <is>
          <t>Dec. 31, 2021</t>
        </is>
      </c>
      <c r="C1" s="2" t="inlineStr">
        <is>
          <t>Dec. 31, 2020</t>
        </is>
      </c>
      <c r="D1" s="2" t="inlineStr">
        <is>
          <t>Dec. 31, 2019</t>
        </is>
      </c>
    </row>
    <row r="2">
      <c r="A2" s="3" t="inlineStr">
        <is>
          <t>Deferred tax assets and liabilities [Line Items]</t>
        </is>
      </c>
    </row>
    <row r="3">
      <c r="A3" s="4" t="inlineStr">
        <is>
          <t>Deferred tax assets, temporary differences</t>
        </is>
      </c>
      <c r="B3" s="6" t="n">
        <v>131</v>
      </c>
      <c r="C3" s="6" t="n">
        <v>101</v>
      </c>
    </row>
    <row r="4">
      <c r="A4" s="4" t="inlineStr">
        <is>
          <t>Deferred tax liabilities, temporary differences</t>
        </is>
      </c>
      <c r="B4" s="5" t="n">
        <v>1559</v>
      </c>
      <c r="C4" s="5" t="n">
        <v>1424</v>
      </c>
    </row>
    <row r="5">
      <c r="A5" s="4" t="inlineStr">
        <is>
          <t>Deferred tax assets</t>
        </is>
      </c>
      <c r="B5" s="5" t="n">
        <v>131</v>
      </c>
      <c r="C5" s="5" t="n">
        <v>101</v>
      </c>
      <c r="D5" s="6" t="n">
        <v>193</v>
      </c>
    </row>
    <row r="6">
      <c r="A6" s="4" t="inlineStr">
        <is>
          <t>Deferred tax liabilities</t>
        </is>
      </c>
      <c r="B6" s="5" t="n">
        <v>1559</v>
      </c>
      <c r="C6" s="5" t="n">
        <v>1424</v>
      </c>
      <c r="D6" s="5" t="n">
        <v>1229</v>
      </c>
    </row>
    <row r="7">
      <c r="A7" s="4" t="inlineStr">
        <is>
          <t>Total net deferred tax liability / (asset)</t>
        </is>
      </c>
      <c r="B7" s="5" t="n">
        <v>1428</v>
      </c>
      <c r="C7" s="5" t="n">
        <v>1323</v>
      </c>
      <c r="D7" s="5" t="n">
        <v>1036</v>
      </c>
    </row>
    <row r="8">
      <c r="A8" s="4" t="inlineStr">
        <is>
          <t>Real estate [member]</t>
        </is>
      </c>
    </row>
    <row r="9">
      <c r="A9" s="3" t="inlineStr">
        <is>
          <t>Deferred tax assets and liabilities [Line Items]</t>
        </is>
      </c>
    </row>
    <row r="10">
      <c r="A10" s="4" t="inlineStr">
        <is>
          <t>Deferred tax liabilities, temporary differences</t>
        </is>
      </c>
      <c r="B10" s="5" t="n">
        <v>776</v>
      </c>
      <c r="C10" s="5" t="n">
        <v>663</v>
      </c>
    </row>
    <row r="11">
      <c r="A11" s="4" t="inlineStr">
        <is>
          <t>Total net deferred tax liability / (asset)</t>
        </is>
      </c>
      <c r="B11" s="5" t="n">
        <v>776</v>
      </c>
      <c r="C11" s="5" t="n">
        <v>663</v>
      </c>
      <c r="D11" s="5" t="n">
        <v>644</v>
      </c>
    </row>
    <row r="12">
      <c r="A12" s="4" t="inlineStr">
        <is>
          <t>Financial assets [member]</t>
        </is>
      </c>
    </row>
    <row r="13">
      <c r="A13" s="3" t="inlineStr">
        <is>
          <t>Deferred tax assets and liabilities [Line Items]</t>
        </is>
      </c>
    </row>
    <row r="14">
      <c r="A14" s="4" t="inlineStr">
        <is>
          <t>Deferred tax assets, temporary differences</t>
        </is>
      </c>
      <c r="B14" s="5" t="n">
        <v>-7</v>
      </c>
      <c r="C14" s="5" t="n">
        <v>13</v>
      </c>
    </row>
    <row r="15">
      <c r="A15" s="4" t="inlineStr">
        <is>
          <t>Deferred tax liabilities, temporary differences</t>
        </is>
      </c>
      <c r="B15" s="5" t="n">
        <v>1816</v>
      </c>
      <c r="C15" s="5" t="n">
        <v>2169</v>
      </c>
    </row>
    <row r="16">
      <c r="A16" s="4" t="inlineStr">
        <is>
          <t>Total net deferred tax liability / (asset)</t>
        </is>
      </c>
      <c r="B16" s="5" t="n">
        <v>1823</v>
      </c>
      <c r="C16" s="5" t="n">
        <v>2156</v>
      </c>
      <c r="D16" s="5" t="n">
        <v>1474</v>
      </c>
    </row>
    <row r="17">
      <c r="A17" s="4" t="inlineStr">
        <is>
          <t>Insurance and investment contracts [member]</t>
        </is>
      </c>
    </row>
    <row r="18">
      <c r="A18" s="3" t="inlineStr">
        <is>
          <t>Deferred tax assets and liabilities [Line Items]</t>
        </is>
      </c>
    </row>
    <row r="19">
      <c r="A19" s="4" t="inlineStr">
        <is>
          <t>Deferred tax assets, temporary differences</t>
        </is>
      </c>
      <c r="B19" s="5" t="n">
        <v>-8</v>
      </c>
      <c r="C19" s="5" t="n">
        <v>-5</v>
      </c>
    </row>
    <row r="20">
      <c r="A20" s="4" t="inlineStr">
        <is>
          <t>Deferred tax liabilities, temporary differences</t>
        </is>
      </c>
      <c r="B20" s="5" t="n">
        <v>-1410</v>
      </c>
      <c r="C20" s="5" t="n">
        <v>-1539</v>
      </c>
    </row>
    <row r="21">
      <c r="A21" s="4" t="inlineStr">
        <is>
          <t>Total net deferred tax liability / (asset)</t>
        </is>
      </c>
      <c r="B21" s="5" t="n">
        <v>-1402</v>
      </c>
      <c r="C21" s="5" t="n">
        <v>-1533</v>
      </c>
      <c r="D21" s="5" t="n">
        <v>-1470</v>
      </c>
    </row>
    <row r="22">
      <c r="A22" s="4" t="inlineStr">
        <is>
          <t>Deferred expenses, VOBA and other intangible assets [member]</t>
        </is>
      </c>
    </row>
    <row r="23">
      <c r="A23" s="3" t="inlineStr">
        <is>
          <t>Deferred tax assets and liabilities [Line Items]</t>
        </is>
      </c>
    </row>
    <row r="24">
      <c r="A24" s="4" t="inlineStr">
        <is>
          <t>Deferred tax assets, temporary differences</t>
        </is>
      </c>
      <c r="B24" s="5" t="n">
        <v>-133</v>
      </c>
      <c r="C24" s="5" t="n">
        <v>-110</v>
      </c>
    </row>
    <row r="25">
      <c r="A25" s="4" t="inlineStr">
        <is>
          <t>Deferred tax liabilities, temporary differences</t>
        </is>
      </c>
      <c r="B25" s="5" t="n">
        <v>1573</v>
      </c>
      <c r="C25" s="5" t="n">
        <v>1323</v>
      </c>
    </row>
    <row r="26">
      <c r="A26" s="4" t="inlineStr">
        <is>
          <t>Total net deferred tax liability / (asset)</t>
        </is>
      </c>
      <c r="B26" s="5" t="n">
        <v>1706</v>
      </c>
      <c r="C26" s="5" t="n">
        <v>1433</v>
      </c>
      <c r="D26" s="5" t="n">
        <v>1774</v>
      </c>
    </row>
    <row r="27">
      <c r="A27" s="4" t="inlineStr">
        <is>
          <t>Defined benefit plans [member]</t>
        </is>
      </c>
    </row>
    <row r="28">
      <c r="A28" s="3" t="inlineStr">
        <is>
          <t>Deferred tax assets and liabilities [Line Items]</t>
        </is>
      </c>
    </row>
    <row r="29">
      <c r="A29" s="4" t="inlineStr">
        <is>
          <t>Deferred tax assets, temporary differences</t>
        </is>
      </c>
      <c r="B29" s="5" t="n">
        <v>3</v>
      </c>
    </row>
    <row r="30">
      <c r="A30" s="4" t="inlineStr">
        <is>
          <t>Deferred tax liabilities, temporary differences</t>
        </is>
      </c>
      <c r="B30" s="5" t="n">
        <v>-151</v>
      </c>
      <c r="C30" s="5" t="n">
        <v>-206</v>
      </c>
    </row>
    <row r="31">
      <c r="A31" s="4" t="inlineStr">
        <is>
          <t>Total net deferred tax liability / (asset)</t>
        </is>
      </c>
      <c r="B31" s="5" t="n">
        <v>-154</v>
      </c>
      <c r="C31" s="5" t="n">
        <v>-206</v>
      </c>
      <c r="D31" s="5" t="n">
        <v>-256</v>
      </c>
    </row>
    <row r="32">
      <c r="A32" s="4" t="inlineStr">
        <is>
          <t>Tax losses and credits carried forward [member]</t>
        </is>
      </c>
    </row>
    <row r="33">
      <c r="A33" s="3" t="inlineStr">
        <is>
          <t>Deferred tax assets and liabilities [Line Items]</t>
        </is>
      </c>
    </row>
    <row r="34">
      <c r="A34" s="4" t="inlineStr">
        <is>
          <t>Deferred tax assets, temporary differences</t>
        </is>
      </c>
      <c r="B34" s="5" t="n">
        <v>264</v>
      </c>
      <c r="C34" s="5" t="n">
        <v>321</v>
      </c>
    </row>
    <row r="35">
      <c r="A35" s="4" t="inlineStr">
        <is>
          <t>Deferred tax liabilities, temporary differences</t>
        </is>
      </c>
      <c r="B35" s="5" t="n">
        <v>-754</v>
      </c>
      <c r="C35" s="5" t="n">
        <v>-502</v>
      </c>
    </row>
    <row r="36">
      <c r="A36" s="4" t="inlineStr">
        <is>
          <t>Total net deferred tax liability / (asset)</t>
        </is>
      </c>
      <c r="B36" s="5" t="n">
        <v>-1018</v>
      </c>
      <c r="C36" s="5" t="n">
        <v>-823</v>
      </c>
      <c r="D36" s="5" t="n">
        <v>-734</v>
      </c>
    </row>
    <row r="37">
      <c r="A37" s="4" t="inlineStr">
        <is>
          <t>Other [member]</t>
        </is>
      </c>
    </row>
    <row r="38">
      <c r="A38" s="3" t="inlineStr">
        <is>
          <t>Deferred tax assets and liabilities [Line Items]</t>
        </is>
      </c>
    </row>
    <row r="39">
      <c r="A39" s="4" t="inlineStr">
        <is>
          <t>Deferred tax assets, temporary differences</t>
        </is>
      </c>
      <c r="B39" s="5" t="n">
        <v>11</v>
      </c>
      <c r="C39" s="5" t="n">
        <v>-118</v>
      </c>
    </row>
    <row r="40">
      <c r="A40" s="4" t="inlineStr">
        <is>
          <t>Deferred tax liabilities, temporary differences</t>
        </is>
      </c>
      <c r="B40" s="5" t="n">
        <v>-291</v>
      </c>
      <c r="C40" s="5" t="n">
        <v>-484</v>
      </c>
    </row>
    <row r="41">
      <c r="A41" s="4" t="inlineStr">
        <is>
          <t>Total net deferred tax liability / (asset)</t>
        </is>
      </c>
      <c r="B41" s="6" t="n">
        <v>-303</v>
      </c>
      <c r="C41" s="6" t="n">
        <v>-366</v>
      </c>
      <c r="D41" s="6" t="n">
        <v>-397</v>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Schedule of Net Deferred Tax Assets and Liabilities has been Recognized (Detail) - EUR (€) € in Millions</t>
        </is>
      </c>
      <c r="B1" s="2" t="inlineStr">
        <is>
          <t>12 Months Ended</t>
        </is>
      </c>
    </row>
    <row r="2">
      <c r="B2" s="2" t="inlineStr">
        <is>
          <t>Dec. 31, 2021</t>
        </is>
      </c>
      <c r="C2" s="2" t="inlineStr">
        <is>
          <t>Dec. 31, 2020</t>
        </is>
      </c>
      <c r="D2" s="2" t="inlineStr">
        <is>
          <t>Dec. 31, 2019</t>
        </is>
      </c>
    </row>
    <row r="3">
      <c r="A3" s="3" t="inlineStr">
        <is>
          <t>Deferred tax assets and liabilities [Line Items]</t>
        </is>
      </c>
    </row>
    <row r="4">
      <c r="A4" s="4" t="inlineStr">
        <is>
          <t>Beginning balance</t>
        </is>
      </c>
      <c r="B4" s="6" t="n">
        <v>1323</v>
      </c>
      <c r="C4" s="6" t="n">
        <v>1036</v>
      </c>
    </row>
    <row r="5">
      <c r="A5" s="4" t="inlineStr">
        <is>
          <t>Acquisitions / Additions</t>
        </is>
      </c>
      <c r="B5" s="5" t="n">
        <v>2</v>
      </c>
    </row>
    <row r="6">
      <c r="A6" s="4" t="inlineStr">
        <is>
          <t>Charged to income statement</t>
        </is>
      </c>
      <c r="B6" s="5" t="n">
        <v>260</v>
      </c>
      <c r="C6" s="5" t="n">
        <v>81</v>
      </c>
      <c r="D6" s="6" t="n">
        <v>114</v>
      </c>
    </row>
    <row r="7">
      <c r="A7" s="4" t="inlineStr">
        <is>
          <t>Charged to OCI</t>
        </is>
      </c>
      <c r="B7" s="5" t="n">
        <v>-261</v>
      </c>
      <c r="C7" s="5" t="n">
        <v>464</v>
      </c>
    </row>
    <row r="8">
      <c r="A8" s="4" t="inlineStr">
        <is>
          <t>Net exchange differences</t>
        </is>
      </c>
      <c r="B8" s="5" t="n">
        <v>103</v>
      </c>
      <c r="C8" s="5" t="n">
        <v>-128</v>
      </c>
    </row>
    <row r="9">
      <c r="A9" s="4" t="inlineStr">
        <is>
          <t>Transfer (to)/from current income tax</t>
        </is>
      </c>
      <c r="B9" s="5" t="n">
        <v>2</v>
      </c>
      <c r="C9" s="5" t="n">
        <v>-132</v>
      </c>
    </row>
    <row r="10">
      <c r="A10" s="4" t="inlineStr">
        <is>
          <t>Ending balance</t>
        </is>
      </c>
      <c r="B10" s="5" t="n">
        <v>1428</v>
      </c>
      <c r="C10" s="5" t="n">
        <v>1323</v>
      </c>
      <c r="D10" s="5" t="n">
        <v>1036</v>
      </c>
    </row>
    <row r="11">
      <c r="A11" s="4" t="inlineStr">
        <is>
          <t>Real estate [member]</t>
        </is>
      </c>
    </row>
    <row r="12">
      <c r="A12" s="3" t="inlineStr">
        <is>
          <t>Deferred tax assets and liabilities [Line Items]</t>
        </is>
      </c>
    </row>
    <row r="13">
      <c r="A13" s="4" t="inlineStr">
        <is>
          <t>Beginning balance</t>
        </is>
      </c>
      <c r="B13" s="5" t="n">
        <v>663</v>
      </c>
      <c r="C13" s="5" t="n">
        <v>644</v>
      </c>
    </row>
    <row r="14">
      <c r="A14" s="4" t="inlineStr">
        <is>
          <t>Charged to income statement</t>
        </is>
      </c>
      <c r="B14" s="5" t="n">
        <v>113</v>
      </c>
      <c r="C14" s="5" t="n">
        <v>20</v>
      </c>
    </row>
    <row r="15">
      <c r="A15" s="4" t="inlineStr">
        <is>
          <t>Charged to OCI</t>
        </is>
      </c>
      <c r="B15" s="5" t="n">
        <v>-1</v>
      </c>
      <c r="C15" s="5" t="n">
        <v>2</v>
      </c>
    </row>
    <row r="16">
      <c r="A16" s="4" t="inlineStr">
        <is>
          <t>Net exchange differences</t>
        </is>
      </c>
      <c r="B16" s="5" t="n">
        <v>1</v>
      </c>
      <c r="C16" s="5" t="n">
        <v>-3</v>
      </c>
    </row>
    <row r="17">
      <c r="A17" s="4" t="inlineStr">
        <is>
          <t>Ending balance</t>
        </is>
      </c>
      <c r="B17" s="5" t="n">
        <v>776</v>
      </c>
      <c r="C17" s="5" t="n">
        <v>663</v>
      </c>
      <c r="D17" s="5" t="n">
        <v>644</v>
      </c>
    </row>
    <row r="18">
      <c r="A18" s="4" t="inlineStr">
        <is>
          <t>Financial assets [member]</t>
        </is>
      </c>
    </row>
    <row r="19">
      <c r="A19" s="3" t="inlineStr">
        <is>
          <t>Deferred tax assets and liabilities [Line Items]</t>
        </is>
      </c>
    </row>
    <row r="20">
      <c r="A20" s="4" t="inlineStr">
        <is>
          <t>Beginning balance</t>
        </is>
      </c>
      <c r="B20" s="5" t="n">
        <v>2156</v>
      </c>
      <c r="C20" s="5" t="n">
        <v>1474</v>
      </c>
    </row>
    <row r="21">
      <c r="A21" s="4" t="inlineStr">
        <is>
          <t>Charged to income statement</t>
        </is>
      </c>
      <c r="B21" s="5" t="n">
        <v>-113</v>
      </c>
      <c r="C21" s="5" t="n">
        <v>289</v>
      </c>
    </row>
    <row r="22">
      <c r="A22" s="4" t="inlineStr">
        <is>
          <t>Charged to OCI</t>
        </is>
      </c>
      <c r="B22" s="5" t="n">
        <v>-359</v>
      </c>
      <c r="C22" s="5" t="n">
        <v>597</v>
      </c>
    </row>
    <row r="23">
      <c r="A23" s="4" t="inlineStr">
        <is>
          <t>Net exchange differences</t>
        </is>
      </c>
      <c r="B23" s="5" t="n">
        <v>167</v>
      </c>
      <c r="C23" s="5" t="n">
        <v>-204</v>
      </c>
    </row>
    <row r="24">
      <c r="A24" s="4" t="inlineStr">
        <is>
          <t>Transfer (to) /from other headings</t>
        </is>
      </c>
      <c r="B24" s="5" t="n">
        <v>-29</v>
      </c>
    </row>
    <row r="25">
      <c r="A25" s="4" t="inlineStr">
        <is>
          <t>Ending balance</t>
        </is>
      </c>
      <c r="B25" s="5" t="n">
        <v>1823</v>
      </c>
      <c r="C25" s="5" t="n">
        <v>2156</v>
      </c>
      <c r="D25" s="5" t="n">
        <v>1474</v>
      </c>
    </row>
    <row r="26">
      <c r="A26" s="4" t="inlineStr">
        <is>
          <t>Insurance and investment contracts [member]</t>
        </is>
      </c>
    </row>
    <row r="27">
      <c r="A27" s="3" t="inlineStr">
        <is>
          <t>Deferred tax assets and liabilities [Line Items]</t>
        </is>
      </c>
    </row>
    <row r="28">
      <c r="A28" s="4" t="inlineStr">
        <is>
          <t>Beginning balance</t>
        </is>
      </c>
      <c r="B28" s="5" t="n">
        <v>-1533</v>
      </c>
      <c r="C28" s="5" t="n">
        <v>-1470</v>
      </c>
    </row>
    <row r="29">
      <c r="A29" s="4" t="inlineStr">
        <is>
          <t>Charged to income statement</t>
        </is>
      </c>
      <c r="B29" s="5" t="n">
        <v>217</v>
      </c>
      <c r="C29" s="5" t="n">
        <v>-102</v>
      </c>
    </row>
    <row r="30">
      <c r="A30" s="4" t="inlineStr">
        <is>
          <t>Charged to OCI</t>
        </is>
      </c>
      <c r="B30" s="5" t="n">
        <v>0</v>
      </c>
    </row>
    <row r="31">
      <c r="A31" s="4" t="inlineStr">
        <is>
          <t>Net exchange differences</t>
        </is>
      </c>
      <c r="B31" s="5" t="n">
        <v>-86</v>
      </c>
      <c r="C31" s="5" t="n">
        <v>105</v>
      </c>
    </row>
    <row r="32">
      <c r="A32" s="4" t="inlineStr">
        <is>
          <t>Transfer (to) /from other headings</t>
        </is>
      </c>
      <c r="C32" s="5" t="n">
        <v>-66</v>
      </c>
    </row>
    <row r="33">
      <c r="A33" s="4" t="inlineStr">
        <is>
          <t>Ending balance</t>
        </is>
      </c>
      <c r="B33" s="5" t="n">
        <v>-1402</v>
      </c>
      <c r="C33" s="5" t="n">
        <v>-1533</v>
      </c>
      <c r="D33" s="5" t="n">
        <v>-1470</v>
      </c>
    </row>
    <row r="34">
      <c r="A34" s="4" t="inlineStr">
        <is>
          <t>Deferred expenses, VOBA and other intangible assets [member]</t>
        </is>
      </c>
    </row>
    <row r="35">
      <c r="A35" s="3" t="inlineStr">
        <is>
          <t>Deferred tax assets and liabilities [Line Items]</t>
        </is>
      </c>
    </row>
    <row r="36">
      <c r="A36" s="4" t="inlineStr">
        <is>
          <t>Beginning balance</t>
        </is>
      </c>
      <c r="B36" s="5" t="n">
        <v>1433</v>
      </c>
      <c r="C36" s="5" t="n">
        <v>1774</v>
      </c>
    </row>
    <row r="37">
      <c r="A37" s="4" t="inlineStr">
        <is>
          <t>Acquisitions / Additions</t>
        </is>
      </c>
      <c r="B37" s="5" t="n">
        <v>2</v>
      </c>
    </row>
    <row r="38">
      <c r="A38" s="4" t="inlineStr">
        <is>
          <t>Charged to income statement</t>
        </is>
      </c>
      <c r="B38" s="5" t="n">
        <v>162</v>
      </c>
      <c r="C38" s="5" t="n">
        <v>-213</v>
      </c>
    </row>
    <row r="39">
      <c r="A39" s="4" t="inlineStr">
        <is>
          <t>Net exchange differences</t>
        </is>
      </c>
      <c r="B39" s="5" t="n">
        <v>112</v>
      </c>
      <c r="C39" s="5" t="n">
        <v>-130</v>
      </c>
    </row>
    <row r="40">
      <c r="A40" s="4" t="inlineStr">
        <is>
          <t>Ending balance</t>
        </is>
      </c>
      <c r="B40" s="5" t="n">
        <v>1706</v>
      </c>
      <c r="C40" s="5" t="n">
        <v>1433</v>
      </c>
      <c r="D40" s="5" t="n">
        <v>1774</v>
      </c>
    </row>
    <row r="41">
      <c r="A41" s="4" t="inlineStr">
        <is>
          <t>Defined benefit plans [member]</t>
        </is>
      </c>
    </row>
    <row r="42">
      <c r="A42" s="3" t="inlineStr">
        <is>
          <t>Deferred tax assets and liabilities [Line Items]</t>
        </is>
      </c>
    </row>
    <row r="43">
      <c r="A43" s="4" t="inlineStr">
        <is>
          <t>Beginning balance</t>
        </is>
      </c>
      <c r="B43" s="5" t="n">
        <v>-206</v>
      </c>
      <c r="C43" s="5" t="n">
        <v>-256</v>
      </c>
    </row>
    <row r="44">
      <c r="A44" s="4" t="inlineStr">
        <is>
          <t>Charged to income statement</t>
        </is>
      </c>
      <c r="B44" s="5" t="n">
        <v>-32</v>
      </c>
      <c r="C44" s="5" t="n">
        <v>169</v>
      </c>
    </row>
    <row r="45">
      <c r="A45" s="4" t="inlineStr">
        <is>
          <t>Charged to OCI</t>
        </is>
      </c>
      <c r="B45" s="5" t="n">
        <v>100</v>
      </c>
      <c r="C45" s="5" t="n">
        <v>-140</v>
      </c>
    </row>
    <row r="46">
      <c r="A46" s="4" t="inlineStr">
        <is>
          <t>Net exchange differences</t>
        </is>
      </c>
      <c r="B46" s="5" t="n">
        <v>-15</v>
      </c>
      <c r="C46" s="5" t="n">
        <v>21</v>
      </c>
    </row>
    <row r="47">
      <c r="A47" s="4" t="inlineStr">
        <is>
          <t>Ending balance</t>
        </is>
      </c>
      <c r="B47" s="5" t="n">
        <v>-154</v>
      </c>
      <c r="C47" s="5" t="n">
        <v>-206</v>
      </c>
      <c r="D47" s="5" t="n">
        <v>-256</v>
      </c>
    </row>
    <row r="48">
      <c r="A48" s="4" t="inlineStr">
        <is>
          <t>Tax losses and credits carried forward [member]</t>
        </is>
      </c>
    </row>
    <row r="49">
      <c r="A49" s="3" t="inlineStr">
        <is>
          <t>Deferred tax assets and liabilities [Line Items]</t>
        </is>
      </c>
    </row>
    <row r="50">
      <c r="A50" s="4" t="inlineStr">
        <is>
          <t>Beginning balance</t>
        </is>
      </c>
      <c r="B50" s="5" t="n">
        <v>-823</v>
      </c>
      <c r="C50" s="5" t="n">
        <v>-734</v>
      </c>
    </row>
    <row r="51">
      <c r="A51" s="4" t="inlineStr">
        <is>
          <t>Charged to income statement</t>
        </is>
      </c>
      <c r="B51" s="5" t="n">
        <v>-140</v>
      </c>
      <c r="C51" s="5" t="n">
        <v>-13</v>
      </c>
    </row>
    <row r="52">
      <c r="A52" s="4" t="inlineStr">
        <is>
          <t>Net exchange differences</t>
        </is>
      </c>
      <c r="B52" s="5" t="n">
        <v>-56</v>
      </c>
      <c r="C52" s="5" t="n">
        <v>56</v>
      </c>
    </row>
    <row r="53">
      <c r="A53" s="4" t="inlineStr">
        <is>
          <t>Transfer (to)/from current income tax</t>
        </is>
      </c>
      <c r="B53" s="5" t="n">
        <v>2</v>
      </c>
      <c r="C53" s="5" t="n">
        <v>-132</v>
      </c>
    </row>
    <row r="54">
      <c r="A54" s="4" t="inlineStr">
        <is>
          <t>Transfer (to) /from other headings</t>
        </is>
      </c>
      <c r="B54" s="5" t="n">
        <v>-1</v>
      </c>
    </row>
    <row r="55">
      <c r="A55" s="4" t="inlineStr">
        <is>
          <t>Ending balance</t>
        </is>
      </c>
      <c r="B55" s="5" t="n">
        <v>-1018</v>
      </c>
      <c r="C55" s="5" t="n">
        <v>-823</v>
      </c>
      <c r="D55" s="5" t="n">
        <v>-734</v>
      </c>
    </row>
    <row r="56">
      <c r="A56" s="4" t="inlineStr">
        <is>
          <t>Other [member]</t>
        </is>
      </c>
    </row>
    <row r="57">
      <c r="A57" s="3" t="inlineStr">
        <is>
          <t>Deferred tax assets and liabilities [Line Items]</t>
        </is>
      </c>
    </row>
    <row r="58">
      <c r="A58" s="4" t="inlineStr">
        <is>
          <t>Beginning balance</t>
        </is>
      </c>
      <c r="B58" s="5" t="n">
        <v>-366</v>
      </c>
      <c r="C58" s="5" t="n">
        <v>-397</v>
      </c>
    </row>
    <row r="59">
      <c r="A59" s="4" t="inlineStr">
        <is>
          <t>Charged to income statement</t>
        </is>
      </c>
      <c r="B59" s="5" t="n">
        <v>54</v>
      </c>
      <c r="C59" s="5" t="n">
        <v>-67</v>
      </c>
    </row>
    <row r="60">
      <c r="A60" s="4" t="inlineStr">
        <is>
          <t>Charged to OCI</t>
        </is>
      </c>
      <c r="B60" s="5" t="n">
        <v>-1</v>
      </c>
      <c r="C60" s="5" t="n">
        <v>4</v>
      </c>
    </row>
    <row r="61">
      <c r="A61" s="4" t="inlineStr">
        <is>
          <t>Net exchange differences</t>
        </is>
      </c>
      <c r="B61" s="5" t="n">
        <v>-20</v>
      </c>
      <c r="C61" s="5" t="n">
        <v>27</v>
      </c>
    </row>
    <row r="62">
      <c r="A62" s="4" t="inlineStr">
        <is>
          <t>Transfer (to) /from other headings</t>
        </is>
      </c>
      <c r="B62" s="5" t="n">
        <v>30</v>
      </c>
      <c r="C62" s="5" t="n">
        <v>66</v>
      </c>
    </row>
    <row r="63">
      <c r="A63" s="4" t="inlineStr">
        <is>
          <t>Ending balance</t>
        </is>
      </c>
      <c r="B63" s="6" t="n">
        <v>-303</v>
      </c>
      <c r="C63" s="6" t="n">
        <v>-366</v>
      </c>
      <c r="D63" s="6" t="n">
        <v>-397</v>
      </c>
    </row>
  </sheetData>
  <mergeCells count="2">
    <mergeCell ref="A1:A2"/>
    <mergeCell ref="B1:D1"/>
  </mergeCells>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Additional Information (Detail) - EUR (€) € in Millions</t>
        </is>
      </c>
      <c r="B1" s="2" t="inlineStr">
        <is>
          <t>12 Months Ended</t>
        </is>
      </c>
    </row>
    <row r="2">
      <c r="B2" s="2" t="inlineStr">
        <is>
          <t>Dec. 31, 2021</t>
        </is>
      </c>
      <c r="C2" s="2" t="inlineStr">
        <is>
          <t>Dec. 31, 2020</t>
        </is>
      </c>
      <c r="D2" s="2" t="inlineStr">
        <is>
          <t>Dec. 31, 2019</t>
        </is>
      </c>
    </row>
    <row r="3">
      <c r="A3" s="3" t="inlineStr">
        <is>
          <t>Deferred tax assets and liabilities [Line Items]</t>
        </is>
      </c>
    </row>
    <row r="4">
      <c r="A4" s="4" t="inlineStr">
        <is>
          <t>Deferred tax assets recognized for tax losses, gross</t>
        </is>
      </c>
      <c r="B4" s="6" t="n">
        <v>131</v>
      </c>
      <c r="C4" s="6" t="n">
        <v>101</v>
      </c>
      <c r="D4" s="6" t="n">
        <v>193</v>
      </c>
    </row>
    <row r="5">
      <c r="A5" s="4" t="inlineStr">
        <is>
          <t>Deferred tax assets not recognized in respect of deductible temporary differences relating to financial assets, gross</t>
        </is>
      </c>
      <c r="B5" s="5" t="n">
        <v>30</v>
      </c>
      <c r="C5" s="5" t="n">
        <v>20</v>
      </c>
    </row>
    <row r="6">
      <c r="A6" s="4" t="inlineStr">
        <is>
          <t>Deferred tax assets not recognized in respect of deductible temporary differences relating to financial assets tax amount</t>
        </is>
      </c>
      <c r="B6" s="5" t="n">
        <v>6</v>
      </c>
      <c r="C6" s="5" t="n">
        <v>4</v>
      </c>
    </row>
    <row r="7">
      <c r="A7" s="4" t="inlineStr">
        <is>
          <t>Unused tax credits [member]</t>
        </is>
      </c>
    </row>
    <row r="8">
      <c r="A8" s="3" t="inlineStr">
        <is>
          <t>Deferred tax assets and liabilities [Line Items]</t>
        </is>
      </c>
    </row>
    <row r="9">
      <c r="A9" s="4" t="inlineStr">
        <is>
          <t>Deferred tax assets recognized for tax losses, tax</t>
        </is>
      </c>
      <c r="B9" s="5" t="n">
        <v>491</v>
      </c>
      <c r="C9" s="5" t="n">
        <v>405</v>
      </c>
    </row>
    <row r="10">
      <c r="A10" s="4" t="inlineStr">
        <is>
          <t>Taxable temporary differences [member] | Defined benefit plans and Other items [member]</t>
        </is>
      </c>
    </row>
    <row r="11">
      <c r="A11" s="3" t="inlineStr">
        <is>
          <t>Deferred tax assets and liabilities [Line Items]</t>
        </is>
      </c>
    </row>
    <row r="12">
      <c r="A12" s="4" t="inlineStr">
        <is>
          <t>Deferred tax assets recognized for tax losses, gross</t>
        </is>
      </c>
      <c r="B12" s="5" t="n">
        <v>8</v>
      </c>
      <c r="C12" s="5" t="n">
        <v>5</v>
      </c>
    </row>
    <row r="13">
      <c r="A13" s="4" t="inlineStr">
        <is>
          <t>Gross amounts</t>
        </is>
      </c>
      <c r="B13" s="5" t="n">
        <v>32</v>
      </c>
      <c r="C13" s="5" t="n">
        <v>31</v>
      </c>
    </row>
    <row r="14">
      <c r="A14" s="4" t="inlineStr">
        <is>
          <t>Unremitted earnings [member]</t>
        </is>
      </c>
    </row>
    <row r="15">
      <c r="A15" s="3" t="inlineStr">
        <is>
          <t>Deferred tax assets and liabilities [Line Items]</t>
        </is>
      </c>
    </row>
    <row r="16">
      <c r="A16" s="4" t="inlineStr">
        <is>
          <t>Deferred tax assets not recognized in respect of deductible temporary differences relating to financial assets, gross</t>
        </is>
      </c>
      <c r="B16" s="5" t="n">
        <v>1770</v>
      </c>
      <c r="C16" s="5" t="n">
        <v>1769</v>
      </c>
    </row>
    <row r="17">
      <c r="A17" s="4" t="inlineStr">
        <is>
          <t>Deferred tax assets not recognized in respect of deductible temporary differences relating to financial assets tax amount</t>
        </is>
      </c>
      <c r="B17" s="5" t="n">
        <v>455</v>
      </c>
      <c r="C17" s="5" t="n">
        <v>441</v>
      </c>
    </row>
    <row r="18">
      <c r="A18" s="4" t="inlineStr">
        <is>
          <t>Losses [member]</t>
        </is>
      </c>
    </row>
    <row r="19">
      <c r="A19" s="3" t="inlineStr">
        <is>
          <t>Deferred tax assets and liabilities [Line Items]</t>
        </is>
      </c>
    </row>
    <row r="20">
      <c r="A20" s="4" t="inlineStr">
        <is>
          <t>Deferred tax assets recognized for tax losses, gross</t>
        </is>
      </c>
      <c r="B20" s="5" t="n">
        <v>1247</v>
      </c>
      <c r="C20" s="5" t="n">
        <v>1346</v>
      </c>
    </row>
    <row r="21">
      <c r="A21" s="4" t="inlineStr">
        <is>
          <t>Deferred tax assets recognized for tax losses, tax</t>
        </is>
      </c>
      <c r="B21" s="6" t="n">
        <v>301</v>
      </c>
      <c r="C21" s="6" t="n">
        <v>230</v>
      </c>
    </row>
  </sheetData>
  <mergeCells count="2">
    <mergeCell ref="A1:A2"/>
    <mergeCell ref="B1:C1"/>
  </mergeCells>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chedule of Loss Carryforward Period and Deferred Corporate Income Tax Assets Not Recognized (Detail) - EUR (€) € in Millions</t>
        </is>
      </c>
      <c r="B1" s="2" t="inlineStr">
        <is>
          <t>Dec. 31, 2021</t>
        </is>
      </c>
      <c r="C1" s="2" t="inlineStr">
        <is>
          <t>Dec. 31, 2020</t>
        </is>
      </c>
    </row>
    <row r="2">
      <c r="A2" s="3" t="inlineStr">
        <is>
          <t>Deferred tax assets and liabilities [Line Items]</t>
        </is>
      </c>
    </row>
    <row r="3">
      <c r="A3" s="4" t="inlineStr">
        <is>
          <t>Gross amounts</t>
        </is>
      </c>
      <c r="B3" s="6" t="n">
        <v>684</v>
      </c>
      <c r="C3" s="6" t="n">
        <v>619</v>
      </c>
    </row>
    <row r="4">
      <c r="A4" s="4" t="inlineStr">
        <is>
          <t>Not recognized deferred tax asset</t>
        </is>
      </c>
      <c r="B4" s="5" t="n">
        <v>224</v>
      </c>
      <c r="C4" s="5" t="n">
        <v>192</v>
      </c>
    </row>
    <row r="5">
      <c r="A5" s="4" t="inlineStr">
        <is>
          <t>Less than 5 years [member]</t>
        </is>
      </c>
    </row>
    <row r="6">
      <c r="A6" s="3" t="inlineStr">
        <is>
          <t>Deferred tax assets and liabilities [Line Items]</t>
        </is>
      </c>
    </row>
    <row r="7">
      <c r="A7" s="4" t="inlineStr">
        <is>
          <t>Gross amounts</t>
        </is>
      </c>
      <c r="B7" s="5" t="n">
        <v>62</v>
      </c>
      <c r="C7" s="5" t="n">
        <v>71</v>
      </c>
    </row>
    <row r="8">
      <c r="A8" s="4" t="inlineStr">
        <is>
          <t>Not recognized deferred tax asset</t>
        </is>
      </c>
      <c r="B8" s="5" t="n">
        <v>15</v>
      </c>
      <c r="C8" s="5" t="n">
        <v>18</v>
      </c>
    </row>
    <row r="9">
      <c r="A9" s="4" t="inlineStr">
        <is>
          <t>Over 5 through 10 years [member]</t>
        </is>
      </c>
    </row>
    <row r="10">
      <c r="A10" s="3" t="inlineStr">
        <is>
          <t>Deferred tax assets and liabilities [Line Items]</t>
        </is>
      </c>
    </row>
    <row r="11">
      <c r="A11" s="4" t="inlineStr">
        <is>
          <t>Gross amounts</t>
        </is>
      </c>
      <c r="B11" s="5" t="n">
        <v>24</v>
      </c>
      <c r="C11" s="5" t="n">
        <v>12</v>
      </c>
    </row>
    <row r="12">
      <c r="A12" s="4" t="inlineStr">
        <is>
          <t>Not recognized deferred tax asset</t>
        </is>
      </c>
      <c r="B12" s="5" t="n">
        <v>4</v>
      </c>
      <c r="C12" s="5" t="n">
        <v>4</v>
      </c>
    </row>
    <row r="13">
      <c r="A13" s="4" t="inlineStr">
        <is>
          <t>Over 10 through 15 years [member]</t>
        </is>
      </c>
    </row>
    <row r="14">
      <c r="A14" s="3" t="inlineStr">
        <is>
          <t>Deferred tax assets and liabilities [Line Items]</t>
        </is>
      </c>
    </row>
    <row r="15">
      <c r="A15" s="4" t="inlineStr">
        <is>
          <t>Gross amounts</t>
        </is>
      </c>
      <c r="B15" s="5" t="n">
        <v>0</v>
      </c>
      <c r="C15" s="5" t="n">
        <v>18</v>
      </c>
    </row>
    <row r="16">
      <c r="A16" s="4" t="inlineStr">
        <is>
          <t>Not recognized deferred tax asset</t>
        </is>
      </c>
      <c r="B16" s="5" t="n">
        <v>55</v>
      </c>
      <c r="C16" s="5" t="n">
        <v>57</v>
      </c>
    </row>
    <row r="17">
      <c r="A17" s="4" t="inlineStr">
        <is>
          <t>Over 15 through 20 years [member]</t>
        </is>
      </c>
    </row>
    <row r="18">
      <c r="A18" s="3" t="inlineStr">
        <is>
          <t>Deferred tax assets and liabilities [Line Items]</t>
        </is>
      </c>
    </row>
    <row r="19">
      <c r="A19" s="4" t="inlineStr">
        <is>
          <t>Gross amounts</t>
        </is>
      </c>
      <c r="B19" s="5" t="n">
        <v>0</v>
      </c>
      <c r="C19" s="5" t="n">
        <v>4</v>
      </c>
    </row>
    <row r="20">
      <c r="A20" s="4" t="inlineStr">
        <is>
          <t>Not recognized deferred tax asset</t>
        </is>
      </c>
      <c r="B20" s="5" t="n">
        <v>0</v>
      </c>
    </row>
    <row r="21">
      <c r="A21" s="4" t="inlineStr">
        <is>
          <t>Indefinitely [member]</t>
        </is>
      </c>
    </row>
    <row r="22">
      <c r="A22" s="3" t="inlineStr">
        <is>
          <t>Deferred tax assets and liabilities [Line Items]</t>
        </is>
      </c>
    </row>
    <row r="23">
      <c r="A23" s="4" t="inlineStr">
        <is>
          <t>Gross amounts</t>
        </is>
      </c>
      <c r="B23" s="5" t="n">
        <v>598</v>
      </c>
      <c r="C23" s="5" t="n">
        <v>514</v>
      </c>
    </row>
    <row r="24">
      <c r="A24" s="4" t="inlineStr">
        <is>
          <t>Not recognized deferred tax asset</t>
        </is>
      </c>
      <c r="B24" s="6" t="n">
        <v>151</v>
      </c>
      <c r="C24" s="6" t="n">
        <v>114</v>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Other Liabilities (Detail) - EUR (€) € in Millions</t>
        </is>
      </c>
      <c r="B1" s="2" t="inlineStr">
        <is>
          <t>Dec. 31, 2021</t>
        </is>
      </c>
      <c r="C1" s="2" t="inlineStr">
        <is>
          <t>Dec. 31, 2020</t>
        </is>
      </c>
      <c r="D1" s="2" t="inlineStr">
        <is>
          <t>Dec. 31, 2019</t>
        </is>
      </c>
    </row>
    <row r="2">
      <c r="A2" s="3" t="inlineStr">
        <is>
          <t>Disclosure Of Other Liabilities [abstract]</t>
        </is>
      </c>
    </row>
    <row r="3">
      <c r="A3" s="4" t="inlineStr">
        <is>
          <t>Payables due to policyholders</t>
        </is>
      </c>
      <c r="B3" s="6" t="n">
        <v>1229</v>
      </c>
      <c r="C3" s="6" t="n">
        <v>1135</v>
      </c>
    </row>
    <row r="4">
      <c r="A4" s="4" t="inlineStr">
        <is>
          <t>Payables due to brokers and agents</t>
        </is>
      </c>
      <c r="B4" s="5" t="n">
        <v>467</v>
      </c>
      <c r="C4" s="5" t="n">
        <v>399</v>
      </c>
    </row>
    <row r="5">
      <c r="A5" s="4" t="inlineStr">
        <is>
          <t>Payables out of reinsurance</t>
        </is>
      </c>
      <c r="B5" s="5" t="n">
        <v>1384</v>
      </c>
      <c r="C5" s="5" t="n">
        <v>1218</v>
      </c>
    </row>
    <row r="6">
      <c r="A6" s="4" t="inlineStr">
        <is>
          <t>Social security and taxes payable</t>
        </is>
      </c>
      <c r="B6" s="5" t="n">
        <v>145</v>
      </c>
      <c r="C6" s="5" t="n">
        <v>110</v>
      </c>
    </row>
    <row r="7">
      <c r="A7" s="4" t="inlineStr">
        <is>
          <t>Income tax payable</t>
        </is>
      </c>
      <c r="B7" s="5" t="n">
        <v>4</v>
      </c>
      <c r="C7" s="5" t="n">
        <v>2</v>
      </c>
    </row>
    <row r="8">
      <c r="A8" s="4" t="inlineStr">
        <is>
          <t>Investment creditors</t>
        </is>
      </c>
      <c r="B8" s="5" t="n">
        <v>1103</v>
      </c>
      <c r="C8" s="5" t="n">
        <v>1068</v>
      </c>
    </row>
    <row r="9">
      <c r="A9" s="4" t="inlineStr">
        <is>
          <t>Cash collateral on derivative transactions</t>
        </is>
      </c>
      <c r="B9" s="5" t="n">
        <v>2708</v>
      </c>
      <c r="C9" s="5" t="n">
        <v>6118</v>
      </c>
    </row>
    <row r="10">
      <c r="A10" s="4" t="inlineStr">
        <is>
          <t>Cash collateral on securities lended</t>
        </is>
      </c>
      <c r="B10" s="5" t="n">
        <v>2171</v>
      </c>
      <c r="C10" s="5" t="n">
        <v>2053</v>
      </c>
    </row>
    <row r="11">
      <c r="A11" s="4" t="inlineStr">
        <is>
          <t>Cash collateral - other</t>
        </is>
      </c>
      <c r="B11" s="5" t="n">
        <v>76</v>
      </c>
      <c r="C11" s="5" t="n">
        <v>74</v>
      </c>
    </row>
    <row r="12">
      <c r="A12" s="4" t="inlineStr">
        <is>
          <t>Repurchase agreements</t>
        </is>
      </c>
      <c r="B12" s="5" t="n">
        <v>821</v>
      </c>
      <c r="C12" s="5" t="n">
        <v>962</v>
      </c>
    </row>
    <row r="13">
      <c r="A13" s="4" t="inlineStr">
        <is>
          <t>Short term deposits</t>
        </is>
      </c>
      <c r="B13" s="5" t="n">
        <v>0</v>
      </c>
      <c r="C13" s="5" t="n">
        <v>105</v>
      </c>
    </row>
    <row r="14">
      <c r="A14" s="4" t="inlineStr">
        <is>
          <t>Commercial paper</t>
        </is>
      </c>
      <c r="B14" s="5" t="n">
        <v>0</v>
      </c>
      <c r="C14" s="5" t="n">
        <v>72</v>
      </c>
    </row>
    <row r="15">
      <c r="A15" s="4" t="inlineStr">
        <is>
          <t>Lease liabilities</t>
        </is>
      </c>
      <c r="B15" s="5" t="n">
        <v>252</v>
      </c>
      <c r="C15" s="5" t="n">
        <v>266</v>
      </c>
    </row>
    <row r="16">
      <c r="A16" s="4" t="inlineStr">
        <is>
          <t>Other creditors</t>
        </is>
      </c>
      <c r="B16" s="5" t="n">
        <v>2556</v>
      </c>
      <c r="C16" s="5" t="n">
        <v>3100</v>
      </c>
    </row>
    <row r="17">
      <c r="A17" s="4" t="inlineStr">
        <is>
          <t>At December 31</t>
        </is>
      </c>
      <c r="B17" s="5" t="n">
        <v>12916</v>
      </c>
      <c r="C17" s="5" t="n">
        <v>16685</v>
      </c>
      <c r="D17" s="6" t="n">
        <v>14816</v>
      </c>
    </row>
    <row r="18">
      <c r="A18" s="4" t="inlineStr">
        <is>
          <t>Current</t>
        </is>
      </c>
      <c r="B18" s="5" t="n">
        <v>12233</v>
      </c>
      <c r="C18" s="5" t="n">
        <v>16111</v>
      </c>
    </row>
    <row r="19">
      <c r="A19" s="4" t="inlineStr">
        <is>
          <t>Non-current</t>
        </is>
      </c>
      <c r="B19" s="6" t="n">
        <v>683</v>
      </c>
      <c r="C19" s="6" t="n">
        <v>575</v>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ruals - Summary of Accruals (Detail) - EUR (€) € in Millions</t>
        </is>
      </c>
      <c r="B1" s="2" t="inlineStr">
        <is>
          <t>Dec. 31, 2021</t>
        </is>
      </c>
      <c r="C1" s="2" t="inlineStr">
        <is>
          <t>Dec. 31, 2020</t>
        </is>
      </c>
      <c r="D1" s="2" t="inlineStr">
        <is>
          <t>Dec. 31, 2019</t>
        </is>
      </c>
    </row>
    <row r="2">
      <c r="A2" s="3" t="inlineStr">
        <is>
          <t>Subclassifications of assets, liabilities and equities [abstract]</t>
        </is>
      </c>
    </row>
    <row r="3">
      <c r="A3" s="4" t="inlineStr">
        <is>
          <t>Accrued interest</t>
        </is>
      </c>
      <c r="B3" s="6" t="n">
        <v>251</v>
      </c>
      <c r="C3" s="6" t="n">
        <v>241</v>
      </c>
    </row>
    <row r="4">
      <c r="A4" s="4" t="inlineStr">
        <is>
          <t>Accrued expenses</t>
        </is>
      </c>
      <c r="B4" s="5" t="n">
        <v>285</v>
      </c>
      <c r="C4" s="5" t="n">
        <v>210</v>
      </c>
    </row>
    <row r="5">
      <c r="A5" s="4" t="inlineStr">
        <is>
          <t>At December 31</t>
        </is>
      </c>
      <c r="B5" s="6" t="n">
        <v>537</v>
      </c>
      <c r="C5" s="6" t="n">
        <v>451</v>
      </c>
      <c r="D5" s="6" t="n">
        <v>426</v>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pital Management and Solvency - Additional Information (Detail) € in Millions, $ in Millions</t>
        </is>
      </c>
      <c r="B1" s="2" t="inlineStr">
        <is>
          <t>12 Months Ended</t>
        </is>
      </c>
    </row>
    <row r="2">
      <c r="B2" s="2" t="inlineStr">
        <is>
          <t>Dec. 31, 2021EUR (€)</t>
        </is>
      </c>
      <c r="C2" s="2" t="inlineStr">
        <is>
          <t>Dec. 31, 2020EUR (€)</t>
        </is>
      </c>
      <c r="D2" s="2" t="inlineStr">
        <is>
          <t>Sep. 30, 2021USD ($)</t>
        </is>
      </c>
    </row>
    <row r="3">
      <c r="A3" s="3" t="inlineStr">
        <is>
          <t>Disclosure of capital management and solvency [line items]</t>
        </is>
      </c>
    </row>
    <row r="4">
      <c r="A4" s="4" t="inlineStr">
        <is>
          <t>Solvency contribution risk-based capital own fund ratio</t>
        </is>
      </c>
      <c r="B4" s="4" t="inlineStr">
        <is>
          <t>100.00%</t>
        </is>
      </c>
    </row>
    <row r="5">
      <c r="A5" s="4" t="inlineStr">
        <is>
          <t>Withdrawal of insurance license triggered by breach of Authorized Control Level (ACL), percentage</t>
        </is>
      </c>
      <c r="C5" s="4" t="inlineStr">
        <is>
          <t>100.00%</t>
        </is>
      </c>
    </row>
    <row r="6">
      <c r="A6" s="4" t="inlineStr">
        <is>
          <t>Withdrawal of insurance license triggered by breach of Company Action Level (CAL), percentage</t>
        </is>
      </c>
      <c r="C6" s="4" t="inlineStr">
        <is>
          <t>50.00%</t>
        </is>
      </c>
    </row>
    <row r="7">
      <c r="A7" s="4" t="inlineStr">
        <is>
          <t>Percentage of higher capital requirement in SCR</t>
        </is>
      </c>
      <c r="C7" s="4" t="inlineStr">
        <is>
          <t>100.00%</t>
        </is>
      </c>
    </row>
    <row r="8">
      <c r="A8" s="4" t="inlineStr">
        <is>
          <t>Solvency II revaluations related to items that are not recognized under Solvency</t>
        </is>
      </c>
      <c r="B8" s="6" t="n">
        <v>2263</v>
      </c>
      <c r="C8" s="6" t="n">
        <v>1989</v>
      </c>
    </row>
    <row r="9">
      <c r="A9" s="4" t="inlineStr">
        <is>
          <t>Solvency II revaluation related to the Net Asset Value of subsidiaries that are included under the Deduction &amp; Aggregation method</t>
        </is>
      </c>
      <c r="B9" s="5" t="n">
        <v>7331</v>
      </c>
      <c r="C9" s="5" t="n">
        <v>6942</v>
      </c>
    </row>
    <row r="10">
      <c r="A10" s="4" t="inlineStr">
        <is>
          <t>Total distributable reserves</t>
        </is>
      </c>
      <c r="B10" s="6" t="n">
        <v>14093</v>
      </c>
      <c r="C10" s="5" t="n">
        <v>12797</v>
      </c>
    </row>
    <row r="11">
      <c r="A11" s="4" t="inlineStr">
        <is>
          <t>Capital requirements on a solo-level, Solvency II ratio</t>
        </is>
      </c>
      <c r="B11" s="4" t="inlineStr">
        <is>
          <t>100.00%</t>
        </is>
      </c>
    </row>
    <row r="12">
      <c r="A12" s="4" t="inlineStr">
        <is>
          <t>Increase in eligible own funds</t>
        </is>
      </c>
      <c r="C12" s="5" t="n">
        <v>849</v>
      </c>
    </row>
    <row r="13">
      <c r="A13" s="4" t="inlineStr">
        <is>
          <t>Increase in PIM Solvency Capital Requirement Reserve</t>
        </is>
      </c>
      <c r="B13" s="6" t="n">
        <v>247</v>
      </c>
    </row>
    <row r="14">
      <c r="A14" s="4" t="inlineStr">
        <is>
          <t>Cash capital maintained</t>
        </is>
      </c>
      <c r="B14" s="5" t="n">
        <v>1300</v>
      </c>
      <c r="C14" s="5" t="n">
        <v>1100</v>
      </c>
    </row>
    <row r="15">
      <c r="A15" s="4" t="inlineStr">
        <is>
          <t>Gross Financial Leverage</t>
        </is>
      </c>
      <c r="B15" s="5" t="n">
        <v>5932</v>
      </c>
      <c r="C15" s="5" t="n">
        <v>5969</v>
      </c>
    </row>
    <row r="16">
      <c r="A16" s="4" t="inlineStr">
        <is>
          <t>Available Own Funds</t>
        </is>
      </c>
      <c r="B16" s="5" t="n">
        <v>19431</v>
      </c>
      <c r="C16" s="5" t="n">
        <v>18582</v>
      </c>
    </row>
    <row r="17">
      <c r="A17" s="4" t="inlineStr">
        <is>
          <t>Freely distributable reserves</t>
        </is>
      </c>
      <c r="B17" s="6" t="n">
        <v>10205</v>
      </c>
      <c r="C17" s="6" t="n">
        <v>9109</v>
      </c>
    </row>
    <row r="18">
      <c r="A18" s="4" t="inlineStr">
        <is>
          <t>United States [member]</t>
        </is>
      </c>
    </row>
    <row r="19">
      <c r="A19" s="3" t="inlineStr">
        <is>
          <t>Disclosure of capital management and solvency [line items]</t>
        </is>
      </c>
    </row>
    <row r="20">
      <c r="A20" s="4" t="inlineStr">
        <is>
          <t>Risk based capital ratio</t>
        </is>
      </c>
      <c r="B20" s="4" t="inlineStr">
        <is>
          <t>426.00%</t>
        </is>
      </c>
      <c r="C20" s="4" t="inlineStr">
        <is>
          <t>432.00%</t>
        </is>
      </c>
    </row>
    <row r="21">
      <c r="A21" s="4" t="inlineStr">
        <is>
          <t>The Netherlands [member]</t>
        </is>
      </c>
    </row>
    <row r="22">
      <c r="A22" s="3" t="inlineStr">
        <is>
          <t>Disclosure of capital management and solvency [line items]</t>
        </is>
      </c>
    </row>
    <row r="23">
      <c r="A23" s="4" t="inlineStr">
        <is>
          <t>Life solvency two ratio</t>
        </is>
      </c>
      <c r="B23" s="4" t="inlineStr">
        <is>
          <t>186.00%</t>
        </is>
      </c>
      <c r="C23" s="4" t="inlineStr">
        <is>
          <t>159.00%</t>
        </is>
      </c>
    </row>
    <row r="24">
      <c r="A24" s="4" t="inlineStr">
        <is>
          <t>United Kingdom [member]</t>
        </is>
      </c>
    </row>
    <row r="25">
      <c r="A25" s="3" t="inlineStr">
        <is>
          <t>Disclosure of capital management and solvency [line items]</t>
        </is>
      </c>
    </row>
    <row r="26">
      <c r="A26" s="4" t="inlineStr">
        <is>
          <t>Equitable solvency two ratio</t>
        </is>
      </c>
      <c r="B26" s="4" t="inlineStr">
        <is>
          <t>167.00%</t>
        </is>
      </c>
      <c r="C26" s="4" t="inlineStr">
        <is>
          <t>156.00%</t>
        </is>
      </c>
    </row>
    <row r="27">
      <c r="A27" s="4" t="inlineStr">
        <is>
          <t>Statutory Capital Reserve For Solvency Two Units [Member]</t>
        </is>
      </c>
    </row>
    <row r="28">
      <c r="A28" s="3" t="inlineStr">
        <is>
          <t>Disclosure of capital management and solvency [line items]</t>
        </is>
      </c>
    </row>
    <row r="29">
      <c r="A29" s="4" t="inlineStr">
        <is>
          <t>Operating level capital percentage</t>
        </is>
      </c>
      <c r="B29" s="4" t="inlineStr">
        <is>
          <t>400.00%</t>
        </is>
      </c>
    </row>
    <row r="30">
      <c r="A30" s="4" t="inlineStr">
        <is>
          <t>RBC Cal [Member]</t>
        </is>
      </c>
    </row>
    <row r="31">
      <c r="A31" s="3" t="inlineStr">
        <is>
          <t>Disclosure of capital management and solvency [line items]</t>
        </is>
      </c>
    </row>
    <row r="32">
      <c r="A32" s="4" t="inlineStr">
        <is>
          <t>Operating level capital percentage</t>
        </is>
      </c>
      <c r="B32" s="4" t="inlineStr">
        <is>
          <t>150.00%</t>
        </is>
      </c>
    </row>
    <row r="33">
      <c r="A33" s="4" t="inlineStr">
        <is>
          <t>Subordinated notes issued by Aegon Funding Corp [Member]</t>
        </is>
      </c>
    </row>
    <row r="34">
      <c r="A34" s="3" t="inlineStr">
        <is>
          <t>Disclosure of capital management and solvency [line items]</t>
        </is>
      </c>
    </row>
    <row r="35">
      <c r="A35" s="4" t="inlineStr">
        <is>
          <t>Available Own Funds</t>
        </is>
      </c>
      <c r="B35" s="6" t="n">
        <v>832</v>
      </c>
      <c r="C35" s="6" t="n">
        <v>818</v>
      </c>
    </row>
    <row r="36">
      <c r="A36" s="4" t="inlineStr">
        <is>
          <t>Grandfathered subordinated notes [Member]</t>
        </is>
      </c>
    </row>
    <row r="37">
      <c r="A37" s="3" t="inlineStr">
        <is>
          <t>Disclosure of capital management and solvency [line items]</t>
        </is>
      </c>
    </row>
    <row r="38">
      <c r="A38" s="4" t="inlineStr">
        <is>
          <t>Available Own Funds</t>
        </is>
      </c>
      <c r="B38" s="5" t="n">
        <v>750</v>
      </c>
      <c r="C38" s="5" t="n">
        <v>768</v>
      </c>
    </row>
    <row r="39">
      <c r="A39" s="4" t="inlineStr">
        <is>
          <t>Junior Perpetual Capital Securities [member]</t>
        </is>
      </c>
    </row>
    <row r="40">
      <c r="A40" s="3" t="inlineStr">
        <is>
          <t>Disclosure of capital management and solvency [line items]</t>
        </is>
      </c>
    </row>
    <row r="41">
      <c r="A41" s="4" t="inlineStr">
        <is>
          <t>Available Own Funds</t>
        </is>
      </c>
      <c r="B41" s="5" t="n">
        <v>1391</v>
      </c>
      <c r="C41" s="5" t="n">
        <v>1563</v>
      </c>
    </row>
    <row r="42">
      <c r="A42" s="4" t="inlineStr">
        <is>
          <t>Amount of floating rate movement | $</t>
        </is>
      </c>
      <c r="D42" s="10" t="n">
        <v>-250</v>
      </c>
    </row>
    <row r="43">
      <c r="A43" s="4" t="inlineStr">
        <is>
          <t>Perpetual Cumulative Securities [Member]</t>
        </is>
      </c>
    </row>
    <row r="44">
      <c r="A44" s="3" t="inlineStr">
        <is>
          <t>Disclosure of capital management and solvency [line items]</t>
        </is>
      </c>
    </row>
    <row r="45">
      <c r="A45" s="4" t="inlineStr">
        <is>
          <t>Available Own Funds</t>
        </is>
      </c>
      <c r="B45" s="5" t="n">
        <v>459</v>
      </c>
      <c r="C45" s="5" t="n">
        <v>475</v>
      </c>
    </row>
    <row r="46">
      <c r="A46" s="4" t="inlineStr">
        <is>
          <t>Perpetual Contingent Convertible Securities [Member]</t>
        </is>
      </c>
    </row>
    <row r="47">
      <c r="A47" s="3" t="inlineStr">
        <is>
          <t>Disclosure of capital management and solvency [line items]</t>
        </is>
      </c>
    </row>
    <row r="48">
      <c r="A48" s="4" t="inlineStr">
        <is>
          <t>Available Own Funds</t>
        </is>
      </c>
      <c r="B48" s="5" t="n">
        <v>515</v>
      </c>
      <c r="C48" s="5" t="n">
        <v>532</v>
      </c>
    </row>
    <row r="49">
      <c r="A49" s="4" t="inlineStr">
        <is>
          <t>Aegons insurance group [member]</t>
        </is>
      </c>
    </row>
    <row r="50">
      <c r="A50" s="3" t="inlineStr">
        <is>
          <t>Disclosure of capital management and solvency [line items]</t>
        </is>
      </c>
    </row>
    <row r="51">
      <c r="A51" s="4" t="inlineStr">
        <is>
          <t>Solvency II revaluation related to items that have a different valuation treatment between IFRS and Solvency II</t>
        </is>
      </c>
      <c r="B51" s="5" t="n">
        <v>3666</v>
      </c>
      <c r="C51" s="5" t="n">
        <v>3676</v>
      </c>
    </row>
    <row r="52">
      <c r="A52" s="4" t="inlineStr">
        <is>
          <t>PIM Solvency Capital Requirement reserve</t>
        </is>
      </c>
      <c r="B52" s="5" t="n">
        <v>9226</v>
      </c>
      <c r="C52" s="5" t="n">
        <v>9473</v>
      </c>
    </row>
    <row r="53">
      <c r="A53" s="4" t="inlineStr">
        <is>
          <t>IFRS and Solvency II frameworks [member]</t>
        </is>
      </c>
    </row>
    <row r="54">
      <c r="A54" s="3" t="inlineStr">
        <is>
          <t>Disclosure of capital management and solvency [line items]</t>
        </is>
      </c>
    </row>
    <row r="55">
      <c r="A55" s="4" t="inlineStr">
        <is>
          <t>Solvency II revaluations, total</t>
        </is>
      </c>
      <c r="B55" s="5" t="n">
        <v>9096</v>
      </c>
      <c r="C55" s="5" t="n">
        <v>8621</v>
      </c>
    </row>
    <row r="56">
      <c r="A56" s="4" t="inlineStr">
        <is>
          <t>PIM Solvency Capital Requirement reserve</t>
        </is>
      </c>
      <c r="C56" s="5" t="n">
        <v>9473</v>
      </c>
    </row>
    <row r="57">
      <c r="A57" s="4" t="inlineStr">
        <is>
          <t>IFRS and Solvency II frameworks [member] | Aegons insurance group [member]</t>
        </is>
      </c>
    </row>
    <row r="58">
      <c r="A58" s="3" t="inlineStr">
        <is>
          <t>Disclosure of capital management and solvency [line items]</t>
        </is>
      </c>
    </row>
    <row r="59">
      <c r="A59" s="4" t="inlineStr">
        <is>
          <t>PIM Solvency Capital Requirement reserve</t>
        </is>
      </c>
      <c r="B59" s="5" t="n">
        <v>9226</v>
      </c>
    </row>
    <row r="60">
      <c r="A60" s="4" t="inlineStr">
        <is>
          <t>Subordinated Liabilities [member]</t>
        </is>
      </c>
    </row>
    <row r="61">
      <c r="A61" s="3" t="inlineStr">
        <is>
          <t>Disclosure of capital management and solvency [line items]</t>
        </is>
      </c>
    </row>
    <row r="62">
      <c r="A62" s="4" t="inlineStr">
        <is>
          <t>Reclassification of subordinated liabilities</t>
        </is>
      </c>
      <c r="B62" s="5" t="n">
        <v>3168</v>
      </c>
      <c r="C62" s="5" t="n">
        <v>3366</v>
      </c>
    </row>
    <row r="63">
      <c r="A63" s="4" t="inlineStr">
        <is>
          <t>New method [member]</t>
        </is>
      </c>
    </row>
    <row r="64">
      <c r="A64" s="3" t="inlineStr">
        <is>
          <t>Disclosure of capital management and solvency [line items]</t>
        </is>
      </c>
    </row>
    <row r="65">
      <c r="A65" s="4" t="inlineStr">
        <is>
          <t>Restricted of tier one capital</t>
        </is>
      </c>
      <c r="B65" s="5" t="n">
        <v>2364</v>
      </c>
      <c r="C65" s="5" t="n">
        <v>2571</v>
      </c>
    </row>
    <row r="66">
      <c r="A66" s="4" t="inlineStr">
        <is>
          <t>Restricted of tier 2 capital</t>
        </is>
      </c>
      <c r="B66" s="5" t="n">
        <v>2348</v>
      </c>
      <c r="C66" s="5" t="n">
        <v>2340</v>
      </c>
    </row>
    <row r="67">
      <c r="A67" s="4" t="inlineStr">
        <is>
          <t>New method [member] | Subordinated notes issued by Aegon Funding Corp [Member]</t>
        </is>
      </c>
    </row>
    <row r="68">
      <c r="A68" s="3" t="inlineStr">
        <is>
          <t>Disclosure of capital management and solvency [line items]</t>
        </is>
      </c>
    </row>
    <row r="69">
      <c r="A69" s="4" t="inlineStr">
        <is>
          <t>Restricted of tier 2 capital</t>
        </is>
      </c>
      <c r="B69" s="5" t="n">
        <v>832</v>
      </c>
      <c r="C69" s="5" t="n">
        <v>818</v>
      </c>
    </row>
    <row r="70">
      <c r="A70" s="4" t="inlineStr">
        <is>
          <t>New method [member] | Grandfathered subordinated notes [Member]</t>
        </is>
      </c>
    </row>
    <row r="71">
      <c r="A71" s="3" t="inlineStr">
        <is>
          <t>Disclosure of capital management and solvency [line items]</t>
        </is>
      </c>
    </row>
    <row r="72">
      <c r="A72" s="4" t="inlineStr">
        <is>
          <t>Restricted of tier 2 capital</t>
        </is>
      </c>
      <c r="B72" s="5" t="n">
        <v>750</v>
      </c>
      <c r="C72" s="5" t="n">
        <v>768</v>
      </c>
    </row>
    <row r="73">
      <c r="A73" s="4" t="inlineStr">
        <is>
          <t>New method [member] | Tier One Total [Member] | Solvency one capital ratio [member]</t>
        </is>
      </c>
    </row>
    <row r="74">
      <c r="A74" s="3" t="inlineStr">
        <is>
          <t>Disclosure of capital management and solvency [line items]</t>
        </is>
      </c>
    </row>
    <row r="75">
      <c r="A75" s="4" t="inlineStr">
        <is>
          <t>Available Own Funds</t>
        </is>
      </c>
      <c r="B75" s="5" t="n">
        <v>16409</v>
      </c>
      <c r="C75" s="5" t="n">
        <v>15542</v>
      </c>
    </row>
    <row r="76">
      <c r="A76" s="4" t="inlineStr">
        <is>
          <t>New method [member] | Subordinated Liabilities [member]</t>
        </is>
      </c>
    </row>
    <row r="77">
      <c r="A77" s="3" t="inlineStr">
        <is>
          <t>Disclosure of capital management and solvency [line items]</t>
        </is>
      </c>
    </row>
    <row r="78">
      <c r="A78" s="4" t="inlineStr">
        <is>
          <t>Restricted of tier 2 capital</t>
        </is>
      </c>
      <c r="B78" s="5" t="n">
        <v>767</v>
      </c>
      <c r="C78" s="6" t="n">
        <v>754</v>
      </c>
    </row>
    <row r="79">
      <c r="A79" s="4" t="inlineStr">
        <is>
          <t>Top of range [member]</t>
        </is>
      </c>
    </row>
    <row r="80">
      <c r="A80" s="3" t="inlineStr">
        <is>
          <t>Disclosure of capital management and solvency [line items]</t>
        </is>
      </c>
    </row>
    <row r="81">
      <c r="A81" s="4" t="inlineStr">
        <is>
          <t>Proportions Group Solvency Two Ratio</t>
        </is>
      </c>
      <c r="C81" s="5" t="n">
        <v>211</v>
      </c>
    </row>
    <row r="82">
      <c r="A82" s="4" t="inlineStr">
        <is>
          <t>Cash capital maintained</t>
        </is>
      </c>
      <c r="B82" s="5" t="n">
        <v>1500</v>
      </c>
    </row>
    <row r="83">
      <c r="A83" s="4" t="inlineStr">
        <is>
          <t>Gross Financial Leverage</t>
        </is>
      </c>
      <c r="B83" s="6" t="n">
        <v>5500</v>
      </c>
    </row>
    <row r="84">
      <c r="A84" s="4" t="inlineStr">
        <is>
          <t>Reduction in the loss absorbing capacity deferred tax factor</t>
        </is>
      </c>
      <c r="B84" s="4" t="inlineStr">
        <is>
          <t>65.00%</t>
        </is>
      </c>
    </row>
    <row r="85">
      <c r="A85" s="4" t="inlineStr">
        <is>
          <t>Bottom of range [member]</t>
        </is>
      </c>
    </row>
    <row r="86">
      <c r="A86" s="3" t="inlineStr">
        <is>
          <t>Disclosure of capital management and solvency [line items]</t>
        </is>
      </c>
    </row>
    <row r="87">
      <c r="A87" s="4" t="inlineStr">
        <is>
          <t>Proportions Group Solvency Two Ratio</t>
        </is>
      </c>
      <c r="C87" s="5" t="n">
        <v>15</v>
      </c>
    </row>
    <row r="88">
      <c r="A88" s="4" t="inlineStr">
        <is>
          <t>Cash capital maintained</t>
        </is>
      </c>
      <c r="B88" s="6" t="n">
        <v>500</v>
      </c>
    </row>
    <row r="89">
      <c r="A89" s="4" t="inlineStr">
        <is>
          <t>Gross Financial Leverage</t>
        </is>
      </c>
      <c r="B89" s="6" t="n">
        <v>5000</v>
      </c>
    </row>
    <row r="90">
      <c r="A90" s="4" t="inlineStr">
        <is>
          <t>Reduction in the loss absorbing capacity deferred tax factor</t>
        </is>
      </c>
      <c r="B90" s="4" t="inlineStr">
        <is>
          <t>45.00%</t>
        </is>
      </c>
    </row>
    <row r="91">
      <c r="A91" s="4" t="inlineStr">
        <is>
          <t>Bottom of range [member] | United States [member]</t>
        </is>
      </c>
    </row>
    <row r="92">
      <c r="A92" s="3" t="inlineStr">
        <is>
          <t>Disclosure of capital management and solvency [line items]</t>
        </is>
      </c>
    </row>
    <row r="93">
      <c r="A93" s="4" t="inlineStr">
        <is>
          <t>Risk based capital ratio</t>
        </is>
      </c>
      <c r="B93" s="4" t="inlineStr">
        <is>
          <t>400.00%</t>
        </is>
      </c>
      <c r="C93" s="4" t="inlineStr">
        <is>
          <t>400.00%</t>
        </is>
      </c>
    </row>
    <row r="94">
      <c r="A94" s="4" t="inlineStr">
        <is>
          <t>Bottom of range [member] | The Netherlands [member]</t>
        </is>
      </c>
    </row>
    <row r="95">
      <c r="A95" s="3" t="inlineStr">
        <is>
          <t>Disclosure of capital management and solvency [line items]</t>
        </is>
      </c>
    </row>
    <row r="96">
      <c r="A96" s="4" t="inlineStr">
        <is>
          <t>Life solvency two ratio</t>
        </is>
      </c>
      <c r="B96" s="4" t="inlineStr">
        <is>
          <t>150.00%</t>
        </is>
      </c>
      <c r="C96" s="4" t="inlineStr">
        <is>
          <t>150.00%</t>
        </is>
      </c>
    </row>
    <row r="97">
      <c r="A97" s="4" t="inlineStr">
        <is>
          <t>Bottom of range [member] | United Kingdom [member]</t>
        </is>
      </c>
    </row>
    <row r="98">
      <c r="A98" s="3" t="inlineStr">
        <is>
          <t>Disclosure of capital management and solvency [line items]</t>
        </is>
      </c>
    </row>
    <row r="99">
      <c r="A99" s="4" t="inlineStr">
        <is>
          <t>Equitable solvency two ratio</t>
        </is>
      </c>
      <c r="B99" s="4" t="inlineStr">
        <is>
          <t>150.00%</t>
        </is>
      </c>
      <c r="C99" s="4" t="inlineStr">
        <is>
          <t>150.00%</t>
        </is>
      </c>
    </row>
  </sheetData>
  <mergeCells count="2">
    <mergeCell ref="A1:A2"/>
    <mergeCell ref="B1:C1"/>
  </mergeCells>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Solvency - Summary of Capital Ratios of Aegon's Operating Units (Detail)</t>
        </is>
      </c>
      <c r="B1" s="2" t="inlineStr">
        <is>
          <t>Dec. 31, 2021</t>
        </is>
      </c>
      <c r="C1" s="2" t="inlineStr">
        <is>
          <t>Dec. 31, 2020</t>
        </is>
      </c>
    </row>
    <row r="2">
      <c r="A2" s="4" t="inlineStr">
        <is>
          <t>United States [member]</t>
        </is>
      </c>
    </row>
    <row r="3">
      <c r="A3" s="3" t="inlineStr">
        <is>
          <t>Disclosure In Tabular Form Of Capital Ratios Of Operating Units [Line Items]</t>
        </is>
      </c>
    </row>
    <row r="4">
      <c r="A4" s="4" t="inlineStr">
        <is>
          <t>Risk based capital ratio</t>
        </is>
      </c>
      <c r="B4" s="4" t="inlineStr">
        <is>
          <t>426.00%</t>
        </is>
      </c>
      <c r="C4" s="4" t="inlineStr">
        <is>
          <t>432.00%</t>
        </is>
      </c>
    </row>
    <row r="5">
      <c r="A5" s="4" t="inlineStr">
        <is>
          <t>The Netherlands [member]</t>
        </is>
      </c>
    </row>
    <row r="6">
      <c r="A6" s="3" t="inlineStr">
        <is>
          <t>Disclosure In Tabular Form Of Capital Ratios Of Operating Units [Line Items]</t>
        </is>
      </c>
    </row>
    <row r="7">
      <c r="A7" s="4" t="inlineStr">
        <is>
          <t>Life solvency two ratio</t>
        </is>
      </c>
      <c r="B7" s="4" t="inlineStr">
        <is>
          <t>186.00%</t>
        </is>
      </c>
      <c r="C7" s="4" t="inlineStr">
        <is>
          <t>159.00%</t>
        </is>
      </c>
    </row>
    <row r="8">
      <c r="A8" s="4" t="inlineStr">
        <is>
          <t>United Kingdom [member]</t>
        </is>
      </c>
    </row>
    <row r="9">
      <c r="A9" s="3" t="inlineStr">
        <is>
          <t>Disclosure In Tabular Form Of Capital Ratios Of Operating Units [Line Items]</t>
        </is>
      </c>
    </row>
    <row r="10">
      <c r="A10" s="4" t="inlineStr">
        <is>
          <t>Equitable solvency two ratio</t>
        </is>
      </c>
      <c r="B10" s="4" t="inlineStr">
        <is>
          <t>167.00%</t>
        </is>
      </c>
      <c r="C10" s="4" t="inlineStr">
        <is>
          <t>156.00%</t>
        </is>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and Solvency - Aegon's Estimated Capital Position (Detail) - Aegons Insurance Group [member] - EUR (€) € in Millions</t>
        </is>
      </c>
      <c r="B1" s="2" t="inlineStr">
        <is>
          <t>12 Months Ended</t>
        </is>
      </c>
    </row>
    <row r="2">
      <c r="B2" s="2" t="inlineStr">
        <is>
          <t>Dec. 31, 2021</t>
        </is>
      </c>
      <c r="C2" s="2" t="inlineStr">
        <is>
          <t>Dec. 31, 2020</t>
        </is>
      </c>
    </row>
    <row r="3">
      <c r="A3" s="3" t="inlineStr">
        <is>
          <t>Disclosure Of Estimated Capital Position [Line Items]</t>
        </is>
      </c>
    </row>
    <row r="4">
      <c r="A4" s="4" t="inlineStr">
        <is>
          <t>Group Own Funds</t>
        </is>
      </c>
      <c r="B4" s="6" t="n">
        <v>19431</v>
      </c>
      <c r="C4" s="6" t="n">
        <v>18582</v>
      </c>
    </row>
    <row r="5">
      <c r="A5" s="4" t="inlineStr">
        <is>
          <t>Group SCR</t>
        </is>
      </c>
      <c r="B5" s="6" t="n">
        <v>9226</v>
      </c>
      <c r="C5" s="6" t="n">
        <v>9473</v>
      </c>
    </row>
    <row r="6">
      <c r="A6" s="4" t="inlineStr">
        <is>
          <t>Group Solvency II ratio</t>
        </is>
      </c>
      <c r="B6" s="4" t="inlineStr">
        <is>
          <t>211.00%</t>
        </is>
      </c>
      <c r="C6" s="4" t="inlineStr">
        <is>
          <t>196.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joint ventures and associates</t>
        </is>
      </c>
      <c r="B1" s="2" t="inlineStr">
        <is>
          <t>12 Months Ended</t>
        </is>
      </c>
    </row>
    <row r="2">
      <c r="B2" s="2" t="inlineStr">
        <is>
          <t>Dec. 31, 2021</t>
        </is>
      </c>
    </row>
    <row r="3">
      <c r="A3" s="3" t="inlineStr">
        <is>
          <t>Investments in subsidiaries, joint ventures and associates [abstract]</t>
        </is>
      </c>
    </row>
    <row r="4">
      <c r="A4" s="4" t="inlineStr">
        <is>
          <t>Disclosure Of Investments In Associates Subsidaries And Joint Venture</t>
        </is>
      </c>
      <c r="B4" s="4" t="inlineStr">
        <is>
          <t xml:space="preserve">25 Investments in joint ventures and associates
Joint ventures Associates
2021 2020 2021 2020
At January 1 1,376 1,983 1,264 363
Additions 61 254 12 59
Disposals - (105 ) - (5 )
Share in net result 265 184 112 111
Share in changes in equity (note 30.6) 25 12 (6 ) 7
Impairment reversals / (charges) - (4 ) 3 (20 )
Dividends (88 ) (94 ) (39 ) (44 )
Net exchange difference 45 (7 ) 2 (28 )
Transfer to / (from) other headings 58 (836 ) (58 ) 818
Other - (11 ) - 1
At December 31 1,743 1,376 1,289 1,264 In 2021, Aegon amended its agreement related to the investment in MAG Seguros and injected EUR 40 million in the undertaking. Following the amendment the investment required reclassification from Investments in associates to Investments in joint ventures as the level of influence was affected. The transfer to / (from) other headings in 2021 reflect the carrying amount of the investment of EUR 58 million prior to the capital injection of EUR 40 million. With the exception of a limited number of immaterial venture capital entities, all joint ventures and associates are unlisted and are accounted for using the equity method and are considered to be non-current. The investments in joint ventures and associates include interest in insurance companies that are required to maintain a minimum solvency margin based on local directives. Such restrictions can affect the ability of these joint ventures and associates to transfer funds in the form of cash dividends, or repayment of loans or advances, and therefore, there can be no assurance that these restrictions will not become a limitation in the future. Refer to note 45 Commitments and contingencies for any commitments and contingencies related to investments in joint ventures. There are no unrecognized shares of losses in joint ventures and associates. The financial statements of the principal joint ventures and associates have the same reporting date as the Group. Refer to note 49 Group companies for a listing of the investments in joint ventures and associates and the Group’s percentage holding. Summarized financial information of joint ventures The summarized financial information presented in the following table presents the joint ventures on a 100% basis. Aegon considers its investments in Santander Vida Seguros y Reaseguros S.A. (‘Santander Spain Life’) and Aegon Industrial Fund Management Co.Ltd. (‘AIFMC’) as material joint ventures and are therefore presented separately.
Santander Spain Life AIFMC Other Joint ventures
2021 2020 2021 2020 2021 2020
Summarized statement of financial position
Cash and cash equivalents 20 14 351 227 157 198
Other current assets 130 35 810 423 697 588
Total current assets 150 50 1,161 650 854 785
Non-current assets 1,134 700 204 127 5,574 6,442
Total assets 1,284 750 1,364 777 6,428 7,227
Current financial liabilities excluding trade payables and other provisions - - - - 7 -
Other current liabilities 126 79 613 360 501 445
Total current liabilities 126 79 613 360 509 445
Non-current financial liabilities excluding trade payables and other provisions - - - - 183 50
Other non-current liabilities 510 272 - - 3,921 4,996
Total non-current financial liabilities 510 272 - - 4,104 5,046
Total liabilities 636 351 613 360 4,613 5,490
Net assets 648 399 752 417 1,816 1,737
Summarized statement of comprehensive income
Revenue 247 357 858 584 1,866 2,058
Results from financial transactions - (4 ) - - 51 20
Depreciation and amortization (25 ) (18 ) (3 ) (4 ) (21 ) (8 )
Interest income 2 3 8 5 25 8
Interest expense - - - - (13 ) -
Profit or loss 61 57 386 252 247 157
Income tax (expense) or result (12 ) (14 ) (109 ) (71 ) (40 ) 36
Post-tax profit or (loss) 48 43 277 181 208 194
Other comprehensive income (2 ) 2 - - 53 10
Total comprehensive income 47 45 277 181 260 203
Dividends received - 19 - 33 18 43 For 2021, Aegon Industrial Fund Management Co.Ltd. (‘AIFMC’) is classified as a material joint venture as a result of the growth of the joint venture. An overview of the summarized financial information of the carrying amount of the joint ventures is as follows:
Santander Spain Life AIFMC Other Joint ventures
2021 2020 2021 2020 2021 2020
Net assets of joint venture as presented above 648 399 752 417 1,816 1,737
Net assets of joint venture excluding goodwill 568 66 751 416 1,681 1,343
Group share of net assets of joint venture, excluding goodwill 290 34 368 204 857 562
Goodwill on acquisition 80 333 1 1 148 244
Carrying amount 369 366 369 205 1,005 806 Aegon’s group share of net assets of joint ventures, as presented in the table above, is less than Aegon’s share of the net assets as presented in the summarized financial information on a 100% basis, due to the inclusion of third parties in the joint ventures. The following table includes the summarized financial information of the joint ventures based on the Group’s relative holding.
Santander Spain Life AIFMC Other Joint ventures
2021 2020 2021 2020 2021 2020
Post-tax profit or loss 25 22 136 89 104 81
Other comprehensive income (1 ) 1 - - 26 (10 )
Total comprehensive income 24 23 136 89 131 71 Summarized financial information of associates The summarized financial information presented in the following table presents the material associates on a 100% basis. Aegon considers its investment in Amvest Residential Core Fund as a material associate and is therefore presented below.
Amvest Residential Core Fund Other Associates
2021 2020 2021 2020
Summarized statement of financial position
Current assets 49 34 132 167
Non-current assets 4,380 3,876 426 787
Total assets 4,429 3,910 558 955
Current liabilities 50 55 61 155
Non-current liabilities 921 671 82 255
Total liabilities 971 726 144 410
Net assets 3,458 3,184 414 545
Summarized statement of comprehensive income
Revenue 109 104 595 965
Interest expense - - - (35 )
Profit or loss 433 281 (76 ) 39
Income tax (expense) or result - - - (30 )
Post-tax profit or (loss) 433 281 (76 ) 8
Other comprehensive income - - (13 ) 109
Total comprehensive income 433 281 (89 ) 117
Dividends received 27 32 35 45 The summarized financial information of associates presented below is based on the Group’s relative holding.
Amvest Residential Core Fund Other Associates
2021 2020 2021 2020
Post-tax profit or loss 126 80 (14 ) 23
Other comprehensive income - - (6 ) 7
Total comprehensive income 126 80 (20 ) 31
Carrying amount 1,020 919 269 345 </t>
        </is>
      </c>
    </row>
  </sheetData>
  <mergeCells count="1">
    <mergeCell ref="A1:A2"/>
  </mergeCells>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Solvency - Summary of Composition of Available Own Funds Across Tiers (Detail) - EUR (€) € in Millions</t>
        </is>
      </c>
      <c r="B1" s="2" t="inlineStr">
        <is>
          <t>Dec. 31, 2021</t>
        </is>
      </c>
      <c r="C1" s="2" t="inlineStr">
        <is>
          <t>Dec. 31, 2020</t>
        </is>
      </c>
    </row>
    <row r="2">
      <c r="A2" s="3" t="inlineStr">
        <is>
          <t>Disclosure of capital management and solvency [line items]</t>
        </is>
      </c>
    </row>
    <row r="3">
      <c r="A3" s="4" t="inlineStr">
        <is>
          <t>Total Available Own Funds</t>
        </is>
      </c>
      <c r="B3" s="6" t="n">
        <v>19431</v>
      </c>
      <c r="C3" s="6" t="n">
        <v>18582</v>
      </c>
    </row>
    <row r="4">
      <c r="A4" s="4" t="inlineStr">
        <is>
          <t>Subordinated notes issued by AFC [Member]</t>
        </is>
      </c>
    </row>
    <row r="5">
      <c r="A5" s="3" t="inlineStr">
        <is>
          <t>Disclosure of capital management and solvency [line items]</t>
        </is>
      </c>
    </row>
    <row r="6">
      <c r="A6" s="4" t="inlineStr">
        <is>
          <t>Total Available Own Funds</t>
        </is>
      </c>
      <c r="B6" s="6" t="n">
        <v>832</v>
      </c>
      <c r="C6" s="6" t="n">
        <v>818</v>
      </c>
    </row>
    <row r="7">
      <c r="A7" s="4" t="inlineStr">
        <is>
          <t>Total Percentage</t>
        </is>
      </c>
      <c r="B7" s="4" t="inlineStr">
        <is>
          <t>4.00%</t>
        </is>
      </c>
      <c r="C7" s="4" t="inlineStr">
        <is>
          <t>4.00%</t>
        </is>
      </c>
    </row>
    <row r="8">
      <c r="A8" s="4" t="inlineStr">
        <is>
          <t>Subordinated liabilities Aegon NV [Member]</t>
        </is>
      </c>
    </row>
    <row r="9">
      <c r="A9" s="3" t="inlineStr">
        <is>
          <t>Disclosure of capital management and solvency [line items]</t>
        </is>
      </c>
    </row>
    <row r="10">
      <c r="A10" s="4" t="inlineStr">
        <is>
          <t>Total Available Own Funds</t>
        </is>
      </c>
      <c r="B10" s="6" t="n">
        <v>767</v>
      </c>
      <c r="C10" s="6" t="n">
        <v>754</v>
      </c>
    </row>
    <row r="11">
      <c r="A11" s="4" t="inlineStr">
        <is>
          <t>Total Percentage</t>
        </is>
      </c>
      <c r="B11" s="4" t="inlineStr">
        <is>
          <t>4.00%</t>
        </is>
      </c>
      <c r="C11" s="4" t="inlineStr">
        <is>
          <t>4.00%</t>
        </is>
      </c>
    </row>
    <row r="12">
      <c r="A12" s="4" t="inlineStr">
        <is>
          <t>Grandfathered subordinated notes [Member]</t>
        </is>
      </c>
    </row>
    <row r="13">
      <c r="A13" s="3" t="inlineStr">
        <is>
          <t>Disclosure of capital management and solvency [line items]</t>
        </is>
      </c>
    </row>
    <row r="14">
      <c r="A14" s="4" t="inlineStr">
        <is>
          <t>Total Available Own Funds</t>
        </is>
      </c>
      <c r="B14" s="6" t="n">
        <v>750</v>
      </c>
      <c r="C14" s="6" t="n">
        <v>768</v>
      </c>
    </row>
    <row r="15">
      <c r="A15" s="4" t="inlineStr">
        <is>
          <t>Total Percentage</t>
        </is>
      </c>
      <c r="B15" s="4" t="inlineStr">
        <is>
          <t>4.00%</t>
        </is>
      </c>
      <c r="C15" s="4" t="inlineStr">
        <is>
          <t>4.00%</t>
        </is>
      </c>
    </row>
    <row r="16">
      <c r="A16" s="4" t="inlineStr">
        <is>
          <t>Junior Perpetual Capital Securities [member]</t>
        </is>
      </c>
    </row>
    <row r="17">
      <c r="A17" s="3" t="inlineStr">
        <is>
          <t>Disclosure of capital management and solvency [line items]</t>
        </is>
      </c>
    </row>
    <row r="18">
      <c r="A18" s="4" t="inlineStr">
        <is>
          <t>Total Available Own Funds</t>
        </is>
      </c>
      <c r="B18" s="6" t="n">
        <v>1391</v>
      </c>
      <c r="C18" s="6" t="n">
        <v>1563</v>
      </c>
    </row>
    <row r="19">
      <c r="A19" s="4" t="inlineStr">
        <is>
          <t>Total Percentage</t>
        </is>
      </c>
      <c r="B19" s="4" t="inlineStr">
        <is>
          <t>7.00%</t>
        </is>
      </c>
      <c r="C19" s="4" t="inlineStr">
        <is>
          <t>8.00%</t>
        </is>
      </c>
    </row>
    <row r="20">
      <c r="A20" s="4" t="inlineStr">
        <is>
          <t>Perpetual Cumulative Securities [Member]</t>
        </is>
      </c>
    </row>
    <row r="21">
      <c r="A21" s="3" t="inlineStr">
        <is>
          <t>Disclosure of capital management and solvency [line items]</t>
        </is>
      </c>
    </row>
    <row r="22">
      <c r="A22" s="4" t="inlineStr">
        <is>
          <t>Total Available Own Funds</t>
        </is>
      </c>
      <c r="B22" s="6" t="n">
        <v>459</v>
      </c>
      <c r="C22" s="6" t="n">
        <v>475</v>
      </c>
    </row>
    <row r="23">
      <c r="A23" s="4" t="inlineStr">
        <is>
          <t>Total Percentage</t>
        </is>
      </c>
      <c r="B23" s="4" t="inlineStr">
        <is>
          <t>2.00%</t>
        </is>
      </c>
      <c r="C23" s="4" t="inlineStr">
        <is>
          <t>3.00%</t>
        </is>
      </c>
    </row>
    <row r="24">
      <c r="A24" s="4" t="inlineStr">
        <is>
          <t>Perpetual Contingent Convertible Securities [Member]</t>
        </is>
      </c>
    </row>
    <row r="25">
      <c r="A25" s="3" t="inlineStr">
        <is>
          <t>Disclosure of capital management and solvency [line items]</t>
        </is>
      </c>
    </row>
    <row r="26">
      <c r="A26" s="4" t="inlineStr">
        <is>
          <t>Total Available Own Funds</t>
        </is>
      </c>
      <c r="B26" s="6" t="n">
        <v>515</v>
      </c>
      <c r="C26" s="6" t="n">
        <v>532</v>
      </c>
    </row>
    <row r="27">
      <c r="A27" s="4" t="inlineStr">
        <is>
          <t>Total Percentage</t>
        </is>
      </c>
      <c r="B27" s="4" t="inlineStr">
        <is>
          <t>3.00%</t>
        </is>
      </c>
      <c r="C27" s="4" t="inlineStr">
        <is>
          <t>3.00%</t>
        </is>
      </c>
    </row>
    <row r="28">
      <c r="A28" s="4" t="inlineStr">
        <is>
          <t>New method [member] | Solvency one capital ratio [member] | Tier 1 (Unrestricted Tier 1 + Restricted Tier 1)</t>
        </is>
      </c>
    </row>
    <row r="29">
      <c r="A29" s="3" t="inlineStr">
        <is>
          <t>Disclosure of capital management and solvency [line items]</t>
        </is>
      </c>
    </row>
    <row r="30">
      <c r="A30" s="4" t="inlineStr">
        <is>
          <t>Total Available Own Funds</t>
        </is>
      </c>
      <c r="B30" s="6" t="n">
        <v>16409</v>
      </c>
      <c r="C30" s="6" t="n">
        <v>15542</v>
      </c>
    </row>
    <row r="31">
      <c r="A31" s="4" t="inlineStr">
        <is>
          <t>Total Percentage</t>
        </is>
      </c>
      <c r="B31" s="4" t="inlineStr">
        <is>
          <t>84.00%</t>
        </is>
      </c>
      <c r="C31" s="4" t="inlineStr">
        <is>
          <t>84.00%</t>
        </is>
      </c>
    </row>
    <row r="32">
      <c r="A32" s="4" t="inlineStr">
        <is>
          <t>New method [member] | Solvency one capital ratio [member] | Unrestricted tier 1 [member]</t>
        </is>
      </c>
    </row>
    <row r="33">
      <c r="A33" s="3" t="inlineStr">
        <is>
          <t>Disclosure of capital management and solvency [line items]</t>
        </is>
      </c>
    </row>
    <row r="34">
      <c r="A34" s="4" t="inlineStr">
        <is>
          <t>Total Available Own Funds</t>
        </is>
      </c>
      <c r="B34" s="6" t="n">
        <v>14044</v>
      </c>
      <c r="C34" s="6" t="n">
        <v>12972</v>
      </c>
    </row>
    <row r="35">
      <c r="A35" s="4" t="inlineStr">
        <is>
          <t>Total Percentage</t>
        </is>
      </c>
      <c r="B35" s="4" t="inlineStr">
        <is>
          <t>72.00%</t>
        </is>
      </c>
      <c r="C35" s="4" t="inlineStr">
        <is>
          <t>70.00%</t>
        </is>
      </c>
    </row>
    <row r="36">
      <c r="A36" s="4" t="inlineStr">
        <is>
          <t>New method [member] | Solvency one capital ratio [member] | Restricted tier 1 [member]</t>
        </is>
      </c>
    </row>
    <row r="37">
      <c r="A37" s="3" t="inlineStr">
        <is>
          <t>Disclosure of capital management and solvency [line items]</t>
        </is>
      </c>
    </row>
    <row r="38">
      <c r="A38" s="4" t="inlineStr">
        <is>
          <t>Total Available Own Funds</t>
        </is>
      </c>
      <c r="B38" s="6" t="n">
        <v>2364</v>
      </c>
      <c r="C38" s="6" t="n">
        <v>2571</v>
      </c>
    </row>
    <row r="39">
      <c r="A39" s="4" t="inlineStr">
        <is>
          <t>Total Percentage</t>
        </is>
      </c>
      <c r="B39" s="4" t="inlineStr">
        <is>
          <t>12.00%</t>
        </is>
      </c>
      <c r="C39" s="4" t="inlineStr">
        <is>
          <t>14.00%</t>
        </is>
      </c>
    </row>
    <row r="40">
      <c r="A40" s="4" t="inlineStr">
        <is>
          <t>New method [member] | Solvency one capital ratio [member] | Tier 2 capital [member]</t>
        </is>
      </c>
    </row>
    <row r="41">
      <c r="A41" s="3" t="inlineStr">
        <is>
          <t>Disclosure of capital management and solvency [line items]</t>
        </is>
      </c>
    </row>
    <row r="42">
      <c r="A42" s="4" t="inlineStr">
        <is>
          <t>Total Available Own Funds</t>
        </is>
      </c>
      <c r="B42" s="6" t="n">
        <v>2348</v>
      </c>
      <c r="C42" s="6" t="n">
        <v>2340</v>
      </c>
    </row>
    <row r="43">
      <c r="A43" s="4" t="inlineStr">
        <is>
          <t>Total Percentage</t>
        </is>
      </c>
      <c r="B43" s="4" t="inlineStr">
        <is>
          <t>12.00%</t>
        </is>
      </c>
      <c r="C43" s="4" t="inlineStr">
        <is>
          <t>13.00%</t>
        </is>
      </c>
    </row>
    <row r="44">
      <c r="A44" s="4" t="inlineStr">
        <is>
          <t>New method [member] | Solvency one capital ratio [member] | Tier 3 capital [member]</t>
        </is>
      </c>
    </row>
    <row r="45">
      <c r="A45" s="3" t="inlineStr">
        <is>
          <t>Disclosure of capital management and solvency [line items]</t>
        </is>
      </c>
    </row>
    <row r="46">
      <c r="A46" s="4" t="inlineStr">
        <is>
          <t>Total Available Own Funds</t>
        </is>
      </c>
      <c r="B46" s="6" t="n">
        <v>675</v>
      </c>
      <c r="C46" s="6" t="n">
        <v>700</v>
      </c>
    </row>
    <row r="47">
      <c r="A47" s="4" t="inlineStr">
        <is>
          <t>Total Percentage</t>
        </is>
      </c>
      <c r="B47" s="4" t="inlineStr">
        <is>
          <t>3.00%</t>
        </is>
      </c>
      <c r="C47" s="4" t="inlineStr">
        <is>
          <t>4.00%</t>
        </is>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Management and Solvency - Summary of Equity Compares to Solvency II Own Funds (Detail) - EUR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apital management and solvency [line items]</t>
        </is>
      </c>
    </row>
    <row r="4">
      <c r="A4" s="4" t="inlineStr">
        <is>
          <t>IFRS Shareholders' Equity</t>
        </is>
      </c>
      <c r="B4" s="6" t="n">
        <v>23813</v>
      </c>
      <c r="C4" s="6" t="n">
        <v>22018</v>
      </c>
      <c r="D4" s="6" t="n">
        <v>21842</v>
      </c>
    </row>
    <row r="5">
      <c r="A5" s="4" t="inlineStr">
        <is>
          <t>IFRS Group Equity</t>
        </is>
      </c>
      <c r="B5" s="5" t="n">
        <v>26372</v>
      </c>
      <c r="C5" s="5" t="n">
        <v>24661</v>
      </c>
      <c r="D5" s="6" t="n">
        <v>24433</v>
      </c>
      <c r="E5" s="6" t="n">
        <v>22531</v>
      </c>
    </row>
    <row r="6">
      <c r="A6" s="4" t="inlineStr">
        <is>
          <t>Available Own Funds</t>
        </is>
      </c>
      <c r="B6" s="5" t="n">
        <v>19431</v>
      </c>
      <c r="C6" s="5" t="n">
        <v>18582</v>
      </c>
    </row>
    <row r="7">
      <c r="A7" s="4" t="inlineStr">
        <is>
          <t>DNB Bank ASA [member]</t>
        </is>
      </c>
    </row>
    <row r="8">
      <c r="A8" s="3" t="inlineStr">
        <is>
          <t>Disclosure of capital management and solvency [line items]</t>
        </is>
      </c>
    </row>
    <row r="9">
      <c r="A9" s="4" t="inlineStr">
        <is>
          <t>IFRS Shareholders' Equity</t>
        </is>
      </c>
      <c r="B9" s="5" t="n">
        <v>23813</v>
      </c>
      <c r="C9" s="5" t="n">
        <v>22018</v>
      </c>
    </row>
    <row r="10">
      <c r="A10" s="4" t="inlineStr">
        <is>
          <t>IFRS adjustments for Other Equity instruments and non controlling interests</t>
        </is>
      </c>
      <c r="B10" s="5" t="n">
        <v>2559</v>
      </c>
      <c r="C10" s="5" t="n">
        <v>2644</v>
      </c>
    </row>
    <row r="11">
      <c r="A11" s="4" t="inlineStr">
        <is>
          <t>IFRS Group Equity</t>
        </is>
      </c>
      <c r="B11" s="5" t="n">
        <v>26372</v>
      </c>
      <c r="C11" s="5" t="n">
        <v>24661</v>
      </c>
    </row>
    <row r="12">
      <c r="A12" s="4" t="inlineStr">
        <is>
          <t>Solvency II revaluations &amp; reclassifications</t>
        </is>
      </c>
      <c r="B12" s="5" t="n">
        <v>-9096</v>
      </c>
      <c r="C12" s="5" t="n">
        <v>-8621</v>
      </c>
    </row>
    <row r="13">
      <c r="A13" s="4" t="inlineStr">
        <is>
          <t>Transferability restrictions</t>
        </is>
      </c>
      <c r="B13" s="5" t="n">
        <v>-1772</v>
      </c>
      <c r="C13" s="5" t="n">
        <v>-1766</v>
      </c>
    </row>
    <row r="14">
      <c r="A14" s="4" t="inlineStr">
        <is>
          <t>Excess of Assets over Liabilities</t>
        </is>
      </c>
      <c r="B14" s="5" t="n">
        <v>15504</v>
      </c>
      <c r="C14" s="5" t="n">
        <v>14274</v>
      </c>
    </row>
    <row r="15">
      <c r="A15" s="4" t="inlineStr">
        <is>
          <t>Availability adjustments</t>
        </is>
      </c>
      <c r="B15" s="5" t="n">
        <v>4020</v>
      </c>
      <c r="C15" s="5" t="n">
        <v>4416</v>
      </c>
    </row>
    <row r="16">
      <c r="A16" s="4" t="inlineStr">
        <is>
          <t>Fungibility adjustments</t>
        </is>
      </c>
      <c r="B16" s="5" t="n">
        <v>-93</v>
      </c>
      <c r="C16" s="5" t="n">
        <v>-108</v>
      </c>
    </row>
    <row r="17">
      <c r="A17" s="4" t="inlineStr">
        <is>
          <t>Available Own Funds</t>
        </is>
      </c>
      <c r="B17" s="6" t="n">
        <v>19431</v>
      </c>
      <c r="C17" s="6" t="n">
        <v>18582</v>
      </c>
    </row>
  </sheetData>
  <mergeCells count="2">
    <mergeCell ref="A1:A2"/>
    <mergeCell ref="B1:C1"/>
  </mergeCells>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and Solvency - Composition of Total Capitalization and Calculation of Gross Financial Leverage Ratio (Detail) - EUR (€) € in Millions</t>
        </is>
      </c>
      <c r="B1" s="2" t="inlineStr">
        <is>
          <t>Dec. 31, 2021</t>
        </is>
      </c>
      <c r="C1" s="2" t="inlineStr">
        <is>
          <t>Dec. 31, 2020</t>
        </is>
      </c>
      <c r="D1" s="2" t="inlineStr">
        <is>
          <t>Dec. 31, 2019</t>
        </is>
      </c>
    </row>
    <row r="2">
      <c r="A2" s="3" t="inlineStr">
        <is>
          <t>Disclosure of capital management and solvency [line items]</t>
        </is>
      </c>
    </row>
    <row r="3">
      <c r="A3" s="4" t="inlineStr">
        <is>
          <t>Total shareholders' equity - based on IFRS as adopted by the EU</t>
        </is>
      </c>
      <c r="B3" s="6" t="n">
        <v>24282</v>
      </c>
      <c r="C3" s="6" t="n">
        <v>22815</v>
      </c>
    </row>
    <row r="4">
      <c r="A4" s="4" t="inlineStr">
        <is>
          <t>Non-controlling interests and long term incentive plans not yet vested</t>
        </is>
      </c>
      <c r="B4" s="5" t="n">
        <v>253</v>
      </c>
      <c r="C4" s="5" t="n">
        <v>126</v>
      </c>
    </row>
    <row r="5">
      <c r="A5" s="4" t="inlineStr">
        <is>
          <t>Revaluation reserves</t>
        </is>
      </c>
      <c r="B5" s="5" t="n">
        <v>-6442</v>
      </c>
      <c r="C5" s="5" t="n">
        <v>-7480</v>
      </c>
    </row>
    <row r="6">
      <c r="A6" s="4" t="inlineStr">
        <is>
          <t>Adjusted shareholders' equity</t>
        </is>
      </c>
      <c r="B6" s="5" t="n">
        <v>18093</v>
      </c>
      <c r="C6" s="5" t="n">
        <v>15461</v>
      </c>
    </row>
    <row r="7">
      <c r="A7" s="4" t="inlineStr">
        <is>
          <t>Subordinated borrowings</t>
        </is>
      </c>
      <c r="B7" s="5" t="n">
        <v>2194</v>
      </c>
      <c r="C7" s="5" t="n">
        <v>2085</v>
      </c>
      <c r="D7" s="6" t="n">
        <v>2207</v>
      </c>
    </row>
    <row r="8">
      <c r="A8" s="4" t="inlineStr">
        <is>
          <t>Trust pass-through securities</t>
        </is>
      </c>
      <c r="B8" s="5" t="n">
        <v>126</v>
      </c>
      <c r="C8" s="5" t="n">
        <v>126</v>
      </c>
      <c r="D8" s="6" t="n">
        <v>136</v>
      </c>
    </row>
    <row r="9">
      <c r="A9" s="4" t="inlineStr">
        <is>
          <t>Currency revaluation other equity instruments</t>
        </is>
      </c>
      <c r="B9" s="5" t="n">
        <v>16</v>
      </c>
      <c r="C9" s="5" t="n">
        <v>-1</v>
      </c>
    </row>
    <row r="10">
      <c r="A10" s="4" t="inlineStr">
        <is>
          <t>Hybrid leverage</t>
        </is>
      </c>
      <c r="B10" s="5" t="n">
        <v>4642</v>
      </c>
      <c r="C10" s="5" t="n">
        <v>4728</v>
      </c>
    </row>
    <row r="11">
      <c r="A11" s="4" t="inlineStr">
        <is>
          <t>Senior debt</t>
        </is>
      </c>
      <c r="B11" s="5" t="n">
        <v>1290</v>
      </c>
      <c r="C11" s="5" t="n">
        <v>1241</v>
      </c>
    </row>
    <row r="12">
      <c r="A12" s="4" t="inlineStr">
        <is>
          <t>Senior leverage</t>
        </is>
      </c>
      <c r="B12" s="5" t="n">
        <v>1290</v>
      </c>
      <c r="C12" s="5" t="n">
        <v>1241</v>
      </c>
    </row>
    <row r="13">
      <c r="A13" s="4" t="inlineStr">
        <is>
          <t>Total gross financial leverage</t>
        </is>
      </c>
      <c r="B13" s="5" t="n">
        <v>5932</v>
      </c>
      <c r="C13" s="5" t="n">
        <v>5969</v>
      </c>
    </row>
    <row r="14">
      <c r="A14" s="4" t="inlineStr">
        <is>
          <t>Total capitalization</t>
        </is>
      </c>
      <c r="B14" s="6" t="n">
        <v>24008</v>
      </c>
      <c r="C14" s="6" t="n">
        <v>21430</v>
      </c>
    </row>
    <row r="15">
      <c r="A15" s="4" t="inlineStr">
        <is>
          <t>Gross financial leverage ratio</t>
        </is>
      </c>
      <c r="B15" s="4" t="inlineStr">
        <is>
          <t>24.70%</t>
        </is>
      </c>
      <c r="C15" s="4" t="inlineStr">
        <is>
          <t>27.90%</t>
        </is>
      </c>
    </row>
    <row r="16">
      <c r="A16" s="4" t="inlineStr">
        <is>
          <t>Fixed Charge Coverage</t>
        </is>
      </c>
      <c r="B16" s="9" t="n">
        <v>9.300000000000001</v>
      </c>
      <c r="C16" s="9" t="n">
        <v>8.300000000000001</v>
      </c>
    </row>
    <row r="17">
      <c r="A17" s="4" t="inlineStr">
        <is>
          <t>Fixed floating subordinated notes [member]</t>
        </is>
      </c>
    </row>
    <row r="18">
      <c r="A18" s="3" t="inlineStr">
        <is>
          <t>Disclosure of capital management and solvency [line items]</t>
        </is>
      </c>
    </row>
    <row r="19">
      <c r="A19" s="4" t="inlineStr">
        <is>
          <t>Other equity instruments</t>
        </is>
      </c>
      <c r="B19" s="6" t="n">
        <v>1396</v>
      </c>
      <c r="C19" s="6" t="n">
        <v>1345</v>
      </c>
    </row>
    <row r="20">
      <c r="A20" s="4" t="inlineStr">
        <is>
          <t>Fixed subordinated notes [member]</t>
        </is>
      </c>
    </row>
    <row r="21">
      <c r="A21" s="3" t="inlineStr">
        <is>
          <t>Disclosure of capital management and solvency [line items]</t>
        </is>
      </c>
    </row>
    <row r="22">
      <c r="A22" s="4" t="inlineStr">
        <is>
          <t>Subordinated borrowings</t>
        </is>
      </c>
      <c r="B22" s="5" t="n">
        <v>798</v>
      </c>
      <c r="C22" s="5" t="n">
        <v>740</v>
      </c>
    </row>
    <row r="23">
      <c r="A23" s="4" t="inlineStr">
        <is>
          <t>Perpetual contingent convertible securities [member]</t>
        </is>
      </c>
    </row>
    <row r="24">
      <c r="A24" s="3" t="inlineStr">
        <is>
          <t>Disclosure of capital management and solvency [line items]</t>
        </is>
      </c>
    </row>
    <row r="25">
      <c r="A25" s="4" t="inlineStr">
        <is>
          <t>Other equity instruments</t>
        </is>
      </c>
      <c r="B25" s="5" t="n">
        <v>500</v>
      </c>
      <c r="C25" s="5" t="n">
        <v>500</v>
      </c>
    </row>
    <row r="26">
      <c r="A26" s="4" t="inlineStr">
        <is>
          <t>Junior perpetual capital securities [member]</t>
        </is>
      </c>
    </row>
    <row r="27">
      <c r="A27" s="3" t="inlineStr">
        <is>
          <t>Disclosure of capital management and solvency [line items]</t>
        </is>
      </c>
    </row>
    <row r="28">
      <c r="A28" s="4" t="inlineStr">
        <is>
          <t>Other equity instruments</t>
        </is>
      </c>
      <c r="B28" s="5" t="n">
        <v>1352</v>
      </c>
      <c r="C28" s="5" t="n">
        <v>1564</v>
      </c>
    </row>
    <row r="29">
      <c r="A29" s="4" t="inlineStr">
        <is>
          <t>Perpetual cumulative subordinated bonds [member]</t>
        </is>
      </c>
    </row>
    <row r="30">
      <c r="A30" s="3" t="inlineStr">
        <is>
          <t>Disclosure of capital management and solvency [line items]</t>
        </is>
      </c>
    </row>
    <row r="31">
      <c r="A31" s="4" t="inlineStr">
        <is>
          <t>Other equity instruments</t>
        </is>
      </c>
      <c r="B31" s="6" t="n">
        <v>454</v>
      </c>
      <c r="C31" s="6" t="n">
        <v>454</v>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Solvency - Composition of Total Capitalization and Calculation of Gross Financial Leverage Ratio (Parenthetical) (Detail) - EUR (€) € in Millions</t>
        </is>
      </c>
      <c r="B1" s="2" t="inlineStr">
        <is>
          <t>Dec. 31, 2021</t>
        </is>
      </c>
      <c r="C1" s="2" t="inlineStr">
        <is>
          <t>Dec. 31, 2020</t>
        </is>
      </c>
    </row>
    <row r="2">
      <c r="A2" s="3" t="inlineStr">
        <is>
          <t>Disclosure of capital management and solvency [line items]</t>
        </is>
      </c>
    </row>
    <row r="3">
      <c r="A3" s="4" t="inlineStr">
        <is>
          <t>Senior debt for the gross financial leverage</t>
        </is>
      </c>
      <c r="B3" s="6" t="n">
        <v>1290</v>
      </c>
      <c r="C3" s="6" t="n">
        <v>1241</v>
      </c>
    </row>
    <row r="4">
      <c r="A4" s="4" t="inlineStr">
        <is>
          <t>Currency swap contract [member]</t>
        </is>
      </c>
    </row>
    <row r="5">
      <c r="A5" s="3" t="inlineStr">
        <is>
          <t>Disclosure of capital management and solvency [line items]</t>
        </is>
      </c>
    </row>
    <row r="6">
      <c r="A6" s="4" t="inlineStr">
        <is>
          <t>Senior debt for the gross financial leverage</t>
        </is>
      </c>
      <c r="B6" s="6" t="n">
        <v>-2</v>
      </c>
      <c r="C6" s="6" t="n">
        <v>0</v>
      </c>
    </row>
  </sheetData>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Solvency - Schedule of Total Distributable Items (Detail) - EUR (€) € in Millions</t>
        </is>
      </c>
      <c r="B1" s="2" t="inlineStr">
        <is>
          <t>Dec. 31, 2021</t>
        </is>
      </c>
      <c r="C1" s="2" t="inlineStr">
        <is>
          <t>Dec. 31, 2020</t>
        </is>
      </c>
    </row>
    <row r="2">
      <c r="A2" s="3" t="inlineStr">
        <is>
          <t>Distributable items</t>
        </is>
      </c>
    </row>
    <row r="3">
      <c r="A3" s="4" t="inlineStr">
        <is>
          <t>Equity attributable to shareholders based on IFRS as adopted by the EU</t>
        </is>
      </c>
      <c r="B3" s="6" t="n">
        <v>24282</v>
      </c>
      <c r="C3" s="6" t="n">
        <v>22815</v>
      </c>
    </row>
    <row r="4">
      <c r="A4" s="3" t="inlineStr">
        <is>
          <t>Non-distributable items:</t>
        </is>
      </c>
    </row>
    <row r="5">
      <c r="A5" s="4" t="inlineStr">
        <is>
          <t>Share capital</t>
        </is>
      </c>
      <c r="B5" s="5" t="n">
        <v>-321</v>
      </c>
      <c r="C5" s="5" t="n">
        <v>-320</v>
      </c>
    </row>
    <row r="6">
      <c r="A6" s="4" t="inlineStr">
        <is>
          <t>Legal reserves</t>
        </is>
      </c>
      <c r="B6" s="5" t="n">
        <v>-9868</v>
      </c>
      <c r="C6" s="5" t="n">
        <v>-9697</v>
      </c>
    </row>
    <row r="7">
      <c r="A7" s="4" t="inlineStr">
        <is>
          <t>At December 31</t>
        </is>
      </c>
      <c r="B7" s="6" t="n">
        <v>14093</v>
      </c>
      <c r="C7" s="6" t="n">
        <v>12797</v>
      </c>
    </row>
  </sheetData>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Solvency - Summary of Minimum of Distributable Items under Dutch Law and the Freely Distributable Capital on the Basis of Solvency Requirements (Detail) - EUR (€) € in Millions</t>
        </is>
      </c>
      <c r="B1" s="2" t="inlineStr">
        <is>
          <t>Dec. 31, 2021</t>
        </is>
      </c>
      <c r="C1" s="2" t="inlineStr">
        <is>
          <t>Dec. 31, 2020</t>
        </is>
      </c>
    </row>
    <row r="2">
      <c r="A2" s="3" t="inlineStr">
        <is>
          <t>Disclosure of minimum of distributable items under Dutch law and the freely distributable capital on the basis of solvency requirements [abstract]</t>
        </is>
      </c>
    </row>
    <row r="3">
      <c r="A3" s="4" t="inlineStr">
        <is>
          <t>Reserves available for financial supervision purposes</t>
        </is>
      </c>
      <c r="B3" s="6" t="n">
        <v>19431</v>
      </c>
      <c r="C3" s="6" t="n">
        <v>18582</v>
      </c>
    </row>
    <row r="4">
      <c r="A4" s="4" t="inlineStr">
        <is>
          <t>Solvency requirement under the Financial Supervision Act</t>
        </is>
      </c>
      <c r="B4" s="5" t="n">
        <v>9226</v>
      </c>
      <c r="C4" s="5" t="n">
        <v>9473</v>
      </c>
    </row>
    <row r="5">
      <c r="A5" s="4" t="inlineStr">
        <is>
          <t>Total distributable reserves on the basis of solvency requirements</t>
        </is>
      </c>
      <c r="B5" s="6" t="n">
        <v>10205</v>
      </c>
      <c r="C5" s="6" t="n">
        <v>9109</v>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nalysis of Assets and Liabilities Recorded at Fair Value on Recurring Basis by Level of Fair Value Hierarchy (Detail) - EUR (€) € in Millions</t>
        </is>
      </c>
      <c r="B1" s="2" t="inlineStr">
        <is>
          <t>Dec. 31, 2021</t>
        </is>
      </c>
      <c r="C1" s="2" t="inlineStr">
        <is>
          <t>Dec. 31, 2020</t>
        </is>
      </c>
      <c r="D1" s="2" t="inlineStr">
        <is>
          <t>Dec. 31, 2019</t>
        </is>
      </c>
    </row>
    <row r="2">
      <c r="A2" s="3" t="inlineStr">
        <is>
          <t>Disclosure of fair value measurement of assets and liabilities [line items]</t>
        </is>
      </c>
    </row>
    <row r="3">
      <c r="A3" s="4" t="inlineStr">
        <is>
          <t>Assets carried at fair value</t>
        </is>
      </c>
      <c r="B3" s="6" t="n">
        <v>468252</v>
      </c>
      <c r="C3" s="6" t="n">
        <v>443814</v>
      </c>
      <c r="D3" s="6" t="n">
        <v>439769</v>
      </c>
    </row>
    <row r="4">
      <c r="A4" s="4" t="inlineStr">
        <is>
          <t>Liabilities carried at fair value</t>
        </is>
      </c>
      <c r="B4" s="5" t="n">
        <v>441881</v>
      </c>
      <c r="C4" s="5" t="n">
        <v>419153</v>
      </c>
      <c r="D4" s="5" t="n">
        <v>415336</v>
      </c>
    </row>
    <row r="5">
      <c r="A5" s="4" t="inlineStr">
        <is>
          <t>Real estate held for own use [member]</t>
        </is>
      </c>
    </row>
    <row r="6">
      <c r="A6" s="3" t="inlineStr">
        <is>
          <t>Disclosure of fair value measurement of assets and liabilities [line items]</t>
        </is>
      </c>
    </row>
    <row r="7">
      <c r="A7" s="4" t="inlineStr">
        <is>
          <t>Assets carried at fair value</t>
        </is>
      </c>
      <c r="B7" s="5" t="n">
        <v>185</v>
      </c>
      <c r="C7" s="5" t="n">
        <v>209</v>
      </c>
      <c r="D7" s="5" t="n">
        <v>208</v>
      </c>
    </row>
    <row r="8">
      <c r="A8" s="4" t="inlineStr">
        <is>
          <t>Level III [member]</t>
        </is>
      </c>
    </row>
    <row r="9">
      <c r="A9" s="3" t="inlineStr">
        <is>
          <t>Disclosure of fair value measurement of assets and liabilities [line items]</t>
        </is>
      </c>
    </row>
    <row r="10">
      <c r="A10" s="4" t="inlineStr">
        <is>
          <t>Liabilities carried at fair value</t>
        </is>
      </c>
      <c r="B10" s="5" t="n">
        <v>3431</v>
      </c>
      <c r="C10" s="5" t="n">
        <v>4890</v>
      </c>
      <c r="D10" s="5" t="n">
        <v>3278</v>
      </c>
    </row>
    <row r="11">
      <c r="A11" s="4" t="inlineStr">
        <is>
          <t>Level III [member] | Recurring fair value measurement [member]</t>
        </is>
      </c>
    </row>
    <row r="12">
      <c r="A12" s="3" t="inlineStr">
        <is>
          <t>Disclosure of fair value measurement of assets and liabilities [line items]</t>
        </is>
      </c>
    </row>
    <row r="13">
      <c r="A13" s="4" t="inlineStr">
        <is>
          <t>Assets carried at fair value</t>
        </is>
      </c>
      <c r="B13" s="5" t="n">
        <v>10086</v>
      </c>
      <c r="C13" s="5" t="n">
        <v>9061</v>
      </c>
      <c r="D13" s="5" t="n">
        <v>10722</v>
      </c>
    </row>
    <row r="14">
      <c r="A14" s="4" t="inlineStr">
        <is>
          <t>Level III [member] | Available-for-sale financial assets [member] | Recurring fair value measurement [member]</t>
        </is>
      </c>
    </row>
    <row r="15">
      <c r="A15" s="3" t="inlineStr">
        <is>
          <t>Disclosure of fair value measurement of assets and liabilities [line items]</t>
        </is>
      </c>
    </row>
    <row r="16">
      <c r="A16" s="4" t="inlineStr">
        <is>
          <t>Assets carried at fair value</t>
        </is>
      </c>
      <c r="B16" s="5" t="n">
        <v>1393</v>
      </c>
      <c r="C16" s="5" t="n">
        <v>1221</v>
      </c>
      <c r="D16" s="5" t="n">
        <v>1712</v>
      </c>
    </row>
    <row r="17">
      <c r="A17" s="4" t="inlineStr">
        <is>
          <t>Level III [member] | Debt securities [member] | Available-for-sale financial assets [member] | Recurring fair value measurement [member]</t>
        </is>
      </c>
    </row>
    <row r="18">
      <c r="A18" s="3" t="inlineStr">
        <is>
          <t>Disclosure of fair value measurement of assets and liabilities [line items]</t>
        </is>
      </c>
    </row>
    <row r="19">
      <c r="A19" s="4" t="inlineStr">
        <is>
          <t>Assets carried at fair value</t>
        </is>
      </c>
      <c r="B19" s="5" t="n">
        <v>603</v>
      </c>
      <c r="C19" s="5" t="n">
        <v>467</v>
      </c>
      <c r="D19" s="5" t="n">
        <v>1074</v>
      </c>
    </row>
    <row r="20">
      <c r="A20" s="4" t="inlineStr">
        <is>
          <t>Level III [member] | Other investments [member] | Available-for-sale financial assets [member] | Recurring fair value measurement [member]</t>
        </is>
      </c>
    </row>
    <row r="21">
      <c r="A21" s="3" t="inlineStr">
        <is>
          <t>Disclosure of fair value measurement of assets and liabilities [line items]</t>
        </is>
      </c>
    </row>
    <row r="22">
      <c r="A22" s="4" t="inlineStr">
        <is>
          <t>Assets carried at fair value</t>
        </is>
      </c>
      <c r="B22" s="5" t="n">
        <v>599</v>
      </c>
      <c r="C22" s="5" t="n">
        <v>581</v>
      </c>
      <c r="D22" s="5" t="n">
        <v>482</v>
      </c>
    </row>
    <row r="23">
      <c r="A23" s="4" t="inlineStr">
        <is>
          <t>Level III [member] | Real estate held for own use [member] | Recurring fair value measurement [member]</t>
        </is>
      </c>
    </row>
    <row r="24">
      <c r="A24" s="3" t="inlineStr">
        <is>
          <t>Disclosure of fair value measurement of assets and liabilities [line items]</t>
        </is>
      </c>
    </row>
    <row r="25">
      <c r="A25" s="4" t="inlineStr">
        <is>
          <t>Assets carried at fair value</t>
        </is>
      </c>
      <c r="B25" s="5" t="n">
        <v>185</v>
      </c>
      <c r="C25" s="5" t="n">
        <v>209</v>
      </c>
      <c r="D25" s="5" t="n">
        <v>208</v>
      </c>
    </row>
    <row r="26">
      <c r="A26" s="4" t="inlineStr">
        <is>
          <t>Level III [member] | Investment contracts for account of policyholders [member]</t>
        </is>
      </c>
    </row>
    <row r="27">
      <c r="A27" s="3" t="inlineStr">
        <is>
          <t>Disclosure of fair value measurement of assets and liabilities [line items]</t>
        </is>
      </c>
    </row>
    <row r="28">
      <c r="A28" s="4" t="inlineStr">
        <is>
          <t>Liabilities carried at fair value</t>
        </is>
      </c>
      <c r="B28" s="5" t="n">
        <v>-6</v>
      </c>
      <c r="C28" s="5" t="n">
        <v>-12</v>
      </c>
      <c r="D28" s="5" t="n">
        <v>197</v>
      </c>
    </row>
    <row r="29">
      <c r="A29" s="4" t="inlineStr">
        <is>
          <t>Level III [member] | Derivative [member]</t>
        </is>
      </c>
    </row>
    <row r="30">
      <c r="A30" s="3" t="inlineStr">
        <is>
          <t>Disclosure of fair value measurement of assets and liabilities [line items]</t>
        </is>
      </c>
    </row>
    <row r="31">
      <c r="A31" s="4" t="inlineStr">
        <is>
          <t>Liabilities carried at fair value</t>
        </is>
      </c>
      <c r="B31" s="5" t="n">
        <v>3437</v>
      </c>
      <c r="C31" s="5" t="n">
        <v>4902</v>
      </c>
      <c r="D31" s="6" t="n">
        <v>3081</v>
      </c>
    </row>
    <row r="32">
      <c r="A32" s="4" t="inlineStr">
        <is>
          <t>Investment funds [member] | Recurring fair value measurement [member]</t>
        </is>
      </c>
    </row>
    <row r="33">
      <c r="A33" s="3" t="inlineStr">
        <is>
          <t>Disclosure of fair value measurement of assets and liabilities [line items]</t>
        </is>
      </c>
    </row>
    <row r="34">
      <c r="A34" s="4" t="inlineStr">
        <is>
          <t>Assets carried at fair value</t>
        </is>
      </c>
      <c r="B34" s="5" t="n">
        <v>370974</v>
      </c>
      <c r="C34" s="5" t="n">
        <v>350389</v>
      </c>
    </row>
    <row r="35">
      <c r="A35" s="4" t="inlineStr">
        <is>
          <t>Liabilities carried at fair value</t>
        </is>
      </c>
      <c r="B35" s="5" t="n">
        <v>81881</v>
      </c>
      <c r="C35" s="5" t="n">
        <v>74242</v>
      </c>
    </row>
    <row r="36">
      <c r="A36" s="4" t="inlineStr">
        <is>
          <t>Investment funds [member] | Available-for-sale financial assets [member] | Recurring fair value measurement [member]</t>
        </is>
      </c>
    </row>
    <row r="37">
      <c r="A37" s="3" t="inlineStr">
        <is>
          <t>Disclosure of fair value measurement of assets and liabilities [line items]</t>
        </is>
      </c>
    </row>
    <row r="38">
      <c r="A38" s="4" t="inlineStr">
        <is>
          <t>Assets carried at fair value</t>
        </is>
      </c>
      <c r="B38" s="5" t="n">
        <v>99884</v>
      </c>
      <c r="C38" s="5" t="n">
        <v>99580</v>
      </c>
    </row>
    <row r="39">
      <c r="A39" s="4" t="inlineStr">
        <is>
          <t>Investment funds [member] | Financial assets at fair value through profit or loss [member] | Recurring fair value measurement [member]</t>
        </is>
      </c>
    </row>
    <row r="40">
      <c r="A40" s="3" t="inlineStr">
        <is>
          <t>Disclosure of fair value measurement of assets and liabilities [line items]</t>
        </is>
      </c>
    </row>
    <row r="41">
      <c r="A41" s="4" t="inlineStr">
        <is>
          <t>Assets carried at fair value</t>
        </is>
      </c>
      <c r="B41" s="5" t="n">
        <v>270904</v>
      </c>
      <c r="C41" s="5" t="n">
        <v>250600</v>
      </c>
    </row>
    <row r="42">
      <c r="A42" s="4" t="inlineStr">
        <is>
          <t>Investment funds [member] | Financial assets revalued amount [Member] | Recurring fair value measurement [member]</t>
        </is>
      </c>
    </row>
    <row r="43">
      <c r="A43" s="3" t="inlineStr">
        <is>
          <t>Disclosure of fair value measurement of assets and liabilities [line items]</t>
        </is>
      </c>
    </row>
    <row r="44">
      <c r="A44" s="4" t="inlineStr">
        <is>
          <t>Assets carried at fair value</t>
        </is>
      </c>
      <c r="B44" s="5" t="n">
        <v>185</v>
      </c>
      <c r="C44" s="5" t="n">
        <v>209</v>
      </c>
    </row>
    <row r="45">
      <c r="A45" s="4" t="inlineStr">
        <is>
          <t>Investment funds [member] | Shares [member] | Available-for-sale financial assets [member] | Recurring fair value measurement [member]</t>
        </is>
      </c>
    </row>
    <row r="46">
      <c r="A46" s="3" t="inlineStr">
        <is>
          <t>Disclosure of fair value measurement of assets and liabilities [line items]</t>
        </is>
      </c>
    </row>
    <row r="47">
      <c r="A47" s="4" t="inlineStr">
        <is>
          <t>Assets carried at fair value</t>
        </is>
      </c>
      <c r="B47" s="5" t="n">
        <v>350</v>
      </c>
      <c r="C47" s="5" t="n">
        <v>345</v>
      </c>
    </row>
    <row r="48">
      <c r="A48" s="4" t="inlineStr">
        <is>
          <t>Investment funds [member] | Shares [member] | Financial assets at fair value through profit or loss [member] | Recurring fair value measurement [member]</t>
        </is>
      </c>
    </row>
    <row r="49">
      <c r="A49" s="3" t="inlineStr">
        <is>
          <t>Disclosure of fair value measurement of assets and liabilities [line items]</t>
        </is>
      </c>
    </row>
    <row r="50">
      <c r="A50" s="4" t="inlineStr">
        <is>
          <t>Assets carried at fair value</t>
        </is>
      </c>
      <c r="B50" s="5" t="n">
        <v>1665</v>
      </c>
      <c r="C50" s="5" t="n">
        <v>1634</v>
      </c>
    </row>
    <row r="51">
      <c r="A51" s="4" t="inlineStr">
        <is>
          <t>Investment funds [member] | Debt securities [member] | Available-for-sale financial assets [member] | Recurring fair value measurement [member]</t>
        </is>
      </c>
    </row>
    <row r="52">
      <c r="A52" s="3" t="inlineStr">
        <is>
          <t>Disclosure of fair value measurement of assets and liabilities [line items]</t>
        </is>
      </c>
    </row>
    <row r="53">
      <c r="A53" s="4" t="inlineStr">
        <is>
          <t>Assets carried at fair value</t>
        </is>
      </c>
      <c r="B53" s="5" t="n">
        <v>93899</v>
      </c>
      <c r="C53" s="5" t="n">
        <v>93681</v>
      </c>
    </row>
    <row r="54">
      <c r="A54" s="4" t="inlineStr">
        <is>
          <t>Investment funds [member] | Debt securities [member] | Financial assets at fair value through profit or loss [member] | Recurring fair value measurement [member]</t>
        </is>
      </c>
    </row>
    <row r="55">
      <c r="A55" s="3" t="inlineStr">
        <is>
          <t>Disclosure of fair value measurement of assets and liabilities [line items]</t>
        </is>
      </c>
    </row>
    <row r="56">
      <c r="A56" s="4" t="inlineStr">
        <is>
          <t>Assets carried at fair value</t>
        </is>
      </c>
      <c r="B56" s="5" t="n">
        <v>3296</v>
      </c>
      <c r="C56" s="5" t="n">
        <v>5669</v>
      </c>
    </row>
    <row r="57">
      <c r="A57" s="4" t="inlineStr">
        <is>
          <t>Investment funds [member] | Money market and other short-term instruments [member] | Available-for-sale financial assets [member] | Recurring fair value measurement [member]</t>
        </is>
      </c>
    </row>
    <row r="58">
      <c r="A58" s="3" t="inlineStr">
        <is>
          <t>Disclosure of fair value measurement of assets and liabilities [line items]</t>
        </is>
      </c>
    </row>
    <row r="59">
      <c r="A59" s="4" t="inlineStr">
        <is>
          <t>Assets carried at fair value</t>
        </is>
      </c>
      <c r="B59" s="5" t="n">
        <v>4790</v>
      </c>
      <c r="C59" s="5" t="n">
        <v>4558</v>
      </c>
    </row>
    <row r="60">
      <c r="A60" s="4" t="inlineStr">
        <is>
          <t>Investment funds [member] | Money market and other short-term instruments [member] | Financial assets at fair value through profit or loss [member] | Recurring fair value measurement [member]</t>
        </is>
      </c>
    </row>
    <row r="61">
      <c r="A61" s="3" t="inlineStr">
        <is>
          <t>Disclosure of fair value measurement of assets and liabilities [line items]</t>
        </is>
      </c>
    </row>
    <row r="62">
      <c r="A62" s="4" t="inlineStr">
        <is>
          <t>Assets carried at fair value</t>
        </is>
      </c>
      <c r="B62" s="5" t="n">
        <v>120</v>
      </c>
      <c r="C62" s="5" t="n">
        <v>109</v>
      </c>
    </row>
    <row r="63">
      <c r="A63" s="4" t="inlineStr">
        <is>
          <t>Investment funds [member] | Other investments [member] | Available-for-sale financial assets [member] | Recurring fair value measurement [member]</t>
        </is>
      </c>
    </row>
    <row r="64">
      <c r="A64" s="3" t="inlineStr">
        <is>
          <t>Disclosure of fair value measurement of assets and liabilities [line items]</t>
        </is>
      </c>
    </row>
    <row r="65">
      <c r="A65" s="4" t="inlineStr">
        <is>
          <t>Assets carried at fair value</t>
        </is>
      </c>
      <c r="B65" s="5" t="n">
        <v>844</v>
      </c>
      <c r="C65" s="5" t="n">
        <v>996</v>
      </c>
    </row>
    <row r="66">
      <c r="A66" s="4" t="inlineStr">
        <is>
          <t>Investment funds [member] | Other investments [member] | Financial assets at fair value through profit or loss [member] | Recurring fair value measurement [member]</t>
        </is>
      </c>
    </row>
    <row r="67">
      <c r="A67" s="3" t="inlineStr">
        <is>
          <t>Disclosure of fair value measurement of assets and liabilities [line items]</t>
        </is>
      </c>
    </row>
    <row r="68">
      <c r="A68" s="4" t="inlineStr">
        <is>
          <t>Assets carried at fair value</t>
        </is>
      </c>
      <c r="B68" s="5" t="n">
        <v>3401</v>
      </c>
      <c r="C68" s="5" t="n">
        <v>2645</v>
      </c>
    </row>
    <row r="69">
      <c r="A69" s="4" t="inlineStr">
        <is>
          <t>Investment funds [member] | Investment contracts for account of policyholders [member] | Financial assets at fair value through profit or loss [member] | Recurring fair value measurement [member]</t>
        </is>
      </c>
    </row>
    <row r="70">
      <c r="A70" s="3" t="inlineStr">
        <is>
          <t>Disclosure of fair value measurement of assets and liabilities [line items]</t>
        </is>
      </c>
    </row>
    <row r="71">
      <c r="A71" s="4" t="inlineStr">
        <is>
          <t>Assets carried at fair value</t>
        </is>
      </c>
      <c r="B71" s="5" t="n">
        <v>250390</v>
      </c>
      <c r="C71" s="5" t="n">
        <v>223705</v>
      </c>
    </row>
    <row r="72">
      <c r="A72" s="4" t="inlineStr">
        <is>
          <t>Investment funds [member] | Derivatives [member] | Financial assets at fair value through profit or loss [member] | Recurring fair value measurement [member]</t>
        </is>
      </c>
    </row>
    <row r="73">
      <c r="A73" s="3" t="inlineStr">
        <is>
          <t>Disclosure of fair value measurement of assets and liabilities [line items]</t>
        </is>
      </c>
    </row>
    <row r="74">
      <c r="A74" s="4" t="inlineStr">
        <is>
          <t>Assets carried at fair value</t>
        </is>
      </c>
      <c r="B74" s="5" t="n">
        <v>8827</v>
      </c>
      <c r="C74" s="5" t="n">
        <v>13986</v>
      </c>
    </row>
    <row r="75">
      <c r="A75" s="4" t="inlineStr">
        <is>
          <t>Investment funds [member] | Real estate [member] | Financial assets at fair value through profit or loss [member] | Recurring fair value measurement [member]</t>
        </is>
      </c>
    </row>
    <row r="76">
      <c r="A76" s="3" t="inlineStr">
        <is>
          <t>Disclosure of fair value measurement of assets and liabilities [line items]</t>
        </is>
      </c>
    </row>
    <row r="77">
      <c r="A77" s="4" t="inlineStr">
        <is>
          <t>Assets carried at fair value</t>
        </is>
      </c>
      <c r="B77" s="5" t="n">
        <v>2643</v>
      </c>
      <c r="C77" s="5" t="n">
        <v>2385</v>
      </c>
    </row>
    <row r="78">
      <c r="A78" s="4" t="inlineStr">
        <is>
          <t>Investment funds [member] | Investments in real estate for policyholders [member] | Financial assets at fair value through profit or loss [member] | Recurring fair value measurement [member]</t>
        </is>
      </c>
    </row>
    <row r="79">
      <c r="A79" s="3" t="inlineStr">
        <is>
          <t>Disclosure of fair value measurement of assets and liabilities [line items]</t>
        </is>
      </c>
    </row>
    <row r="80">
      <c r="A80" s="4" t="inlineStr">
        <is>
          <t>Assets carried at fair value</t>
        </is>
      </c>
      <c r="B80" s="5" t="n">
        <v>563</v>
      </c>
      <c r="C80" s="5" t="n">
        <v>467</v>
      </c>
    </row>
    <row r="81">
      <c r="A81" s="4" t="inlineStr">
        <is>
          <t>Investment funds [member] | Real estate held for own use [member] | Financial assets revalued amount [Member] | Recurring fair value measurement [member]</t>
        </is>
      </c>
    </row>
    <row r="82">
      <c r="A82" s="3" t="inlineStr">
        <is>
          <t>Disclosure of fair value measurement of assets and liabilities [line items]</t>
        </is>
      </c>
    </row>
    <row r="83">
      <c r="A83" s="4" t="inlineStr">
        <is>
          <t>Assets carried at fair value</t>
        </is>
      </c>
      <c r="B83" s="5" t="n">
        <v>185</v>
      </c>
      <c r="C83" s="5" t="n">
        <v>209</v>
      </c>
    </row>
    <row r="84">
      <c r="A84" s="4" t="inlineStr">
        <is>
          <t>Investment funds [member] | Investment contracts for account of policyholders [member] | Recurring fair value measurement [member]</t>
        </is>
      </c>
    </row>
    <row r="85">
      <c r="A85" s="3" t="inlineStr">
        <is>
          <t>Disclosure of fair value measurement of assets and liabilities [line items]</t>
        </is>
      </c>
    </row>
    <row r="86">
      <c r="A86" s="4" t="inlineStr">
        <is>
          <t>Liabilities carried at fair value</t>
        </is>
      </c>
      <c r="B86" s="5" t="n">
        <v>71242</v>
      </c>
      <c r="C86" s="5" t="n">
        <v>59625</v>
      </c>
    </row>
    <row r="87">
      <c r="A87" s="4" t="inlineStr">
        <is>
          <t>Investment funds [member] | Derivative [member] | Recurring fair value measurement [member]</t>
        </is>
      </c>
    </row>
    <row r="88">
      <c r="A88" s="3" t="inlineStr">
        <is>
          <t>Disclosure of fair value measurement of assets and liabilities [line items]</t>
        </is>
      </c>
    </row>
    <row r="89">
      <c r="A89" s="4" t="inlineStr">
        <is>
          <t>Liabilities carried at fair value</t>
        </is>
      </c>
      <c r="B89" s="5" t="n">
        <v>10639</v>
      </c>
      <c r="C89" s="5" t="n">
        <v>14617</v>
      </c>
    </row>
    <row r="90">
      <c r="A90" s="4" t="inlineStr">
        <is>
          <t>Investment funds [member] | Level I [member] | Recurring fair value measurement [member]</t>
        </is>
      </c>
    </row>
    <row r="91">
      <c r="A91" s="3" t="inlineStr">
        <is>
          <t>Disclosure of fair value measurement of assets and liabilities [line items]</t>
        </is>
      </c>
    </row>
    <row r="92">
      <c r="A92" s="4" t="inlineStr">
        <is>
          <t>Assets carried at fair value</t>
        </is>
      </c>
      <c r="B92" s="5" t="n">
        <v>156631</v>
      </c>
      <c r="C92" s="5" t="n">
        <v>147578</v>
      </c>
    </row>
    <row r="93">
      <c r="A93" s="4" t="inlineStr">
        <is>
          <t>Liabilities carried at fair value</t>
        </is>
      </c>
      <c r="B93" s="5" t="n">
        <v>39</v>
      </c>
      <c r="C93" s="5" t="n">
        <v>61</v>
      </c>
    </row>
    <row r="94">
      <c r="A94" s="4" t="inlineStr">
        <is>
          <t>Investment funds [member] | Level I [member] | Available-for-sale financial assets [member] | Recurring fair value measurement [member]</t>
        </is>
      </c>
    </row>
    <row r="95">
      <c r="A95" s="3" t="inlineStr">
        <is>
          <t>Disclosure of fair value measurement of assets and liabilities [line items]</t>
        </is>
      </c>
    </row>
    <row r="96">
      <c r="A96" s="4" t="inlineStr">
        <is>
          <t>Assets carried at fair value</t>
        </is>
      </c>
      <c r="B96" s="5" t="n">
        <v>26453</v>
      </c>
      <c r="C96" s="5" t="n">
        <v>29222</v>
      </c>
    </row>
    <row r="97">
      <c r="A97" s="4" t="inlineStr">
        <is>
          <t>Investment funds [member] | Level I [member] | Financial assets at fair value through profit or loss [member] | Recurring fair value measurement [member]</t>
        </is>
      </c>
    </row>
    <row r="98">
      <c r="A98" s="3" t="inlineStr">
        <is>
          <t>Disclosure of fair value measurement of assets and liabilities [line items]</t>
        </is>
      </c>
    </row>
    <row r="99">
      <c r="A99" s="4" t="inlineStr">
        <is>
          <t>Assets carried at fair value</t>
        </is>
      </c>
      <c r="B99" s="5" t="n">
        <v>130178</v>
      </c>
      <c r="C99" s="5" t="n">
        <v>118356</v>
      </c>
    </row>
    <row r="100">
      <c r="A100" s="4" t="inlineStr">
        <is>
          <t>Investment funds [member] | Level I [member] | Shares [member] | Available-for-sale financial assets [member] | Recurring fair value measurement [member]</t>
        </is>
      </c>
    </row>
    <row r="101">
      <c r="A101" s="3" t="inlineStr">
        <is>
          <t>Disclosure of fair value measurement of assets and liabilities [line items]</t>
        </is>
      </c>
    </row>
    <row r="102">
      <c r="A102" s="4" t="inlineStr">
        <is>
          <t>Assets carried at fair value</t>
        </is>
      </c>
      <c r="B102" s="5" t="n">
        <v>84</v>
      </c>
      <c r="C102" s="5" t="n">
        <v>90</v>
      </c>
    </row>
    <row r="103">
      <c r="A103" s="4" t="inlineStr">
        <is>
          <t>Investment funds [member] | Level I [member] | Shares [member] | Financial assets at fair value through profit or loss [member] | Recurring fair value measurement [member]</t>
        </is>
      </c>
    </row>
    <row r="104">
      <c r="A104" s="3" t="inlineStr">
        <is>
          <t>Disclosure of fair value measurement of assets and liabilities [line items]</t>
        </is>
      </c>
    </row>
    <row r="105">
      <c r="A105" s="4" t="inlineStr">
        <is>
          <t>Assets carried at fair value</t>
        </is>
      </c>
      <c r="B105" s="5" t="n">
        <v>85</v>
      </c>
      <c r="C105" s="5" t="n">
        <v>80</v>
      </c>
    </row>
    <row r="106">
      <c r="A106" s="4" t="inlineStr">
        <is>
          <t>Investment funds [member] | Level I [member] | Debt securities [member] | Available-for-sale financial assets [member] | Recurring fair value measurement [member]</t>
        </is>
      </c>
    </row>
    <row r="107">
      <c r="A107" s="3" t="inlineStr">
        <is>
          <t>Disclosure of fair value measurement of assets and liabilities [line items]</t>
        </is>
      </c>
    </row>
    <row r="108">
      <c r="A108" s="4" t="inlineStr">
        <is>
          <t>Assets carried at fair value</t>
        </is>
      </c>
      <c r="B108" s="5" t="n">
        <v>25166</v>
      </c>
      <c r="C108" s="5" t="n">
        <v>28300</v>
      </c>
    </row>
    <row r="109">
      <c r="A109" s="4" t="inlineStr">
        <is>
          <t>Investment funds [member] | Level I [member] | Debt securities [member] | Financial assets at fair value through profit or loss [member] | Recurring fair value measurement [member]</t>
        </is>
      </c>
    </row>
    <row r="110">
      <c r="A110" s="3" t="inlineStr">
        <is>
          <t>Disclosure of fair value measurement of assets and liabilities [line items]</t>
        </is>
      </c>
    </row>
    <row r="111">
      <c r="A111" s="4" t="inlineStr">
        <is>
          <t>Assets carried at fair value</t>
        </is>
      </c>
      <c r="B111" s="5" t="n">
        <v>130</v>
      </c>
      <c r="C111" s="5" t="n">
        <v>168</v>
      </c>
    </row>
    <row r="112">
      <c r="A112" s="4" t="inlineStr">
        <is>
          <t>Investment funds [member] | Level I [member] | Money market and other short-term instruments [member] | Available-for-sale financial assets [member] | Recurring fair value measurement [member]</t>
        </is>
      </c>
    </row>
    <row r="113">
      <c r="A113" s="3" t="inlineStr">
        <is>
          <t>Disclosure of fair value measurement of assets and liabilities [line items]</t>
        </is>
      </c>
    </row>
    <row r="114">
      <c r="A114" s="4" t="inlineStr">
        <is>
          <t>Assets carried at fair value</t>
        </is>
      </c>
      <c r="B114" s="5" t="n">
        <v>1204</v>
      </c>
      <c r="C114" s="5" t="n">
        <v>832</v>
      </c>
    </row>
    <row r="115">
      <c r="A115" s="4" t="inlineStr">
        <is>
          <t>Investment funds [member] | Level I [member] | Money market and other short-term instruments [member] | Financial assets at fair value through profit or loss [member] | Recurring fair value measurement [member]</t>
        </is>
      </c>
    </row>
    <row r="116">
      <c r="A116" s="3" t="inlineStr">
        <is>
          <t>Disclosure of fair value measurement of assets and liabilities [line items]</t>
        </is>
      </c>
    </row>
    <row r="117">
      <c r="A117" s="4" t="inlineStr">
        <is>
          <t>Assets carried at fair value</t>
        </is>
      </c>
      <c r="B117" s="5" t="n">
        <v>18</v>
      </c>
      <c r="C117" s="5" t="n">
        <v>17</v>
      </c>
    </row>
    <row r="118">
      <c r="A118" s="4" t="inlineStr">
        <is>
          <t>Investment funds [member] | Level I [member] | Other investments [member] | Financial assets at fair value through profit or loss [member] | Recurring fair value measurement [member]</t>
        </is>
      </c>
    </row>
    <row r="119">
      <c r="A119" s="3" t="inlineStr">
        <is>
          <t>Disclosure of fair value measurement of assets and liabilities [line items]</t>
        </is>
      </c>
    </row>
    <row r="120">
      <c r="A120" s="4" t="inlineStr">
        <is>
          <t>Assets carried at fair value</t>
        </is>
      </c>
      <c r="B120" s="5" t="n">
        <v>2</v>
      </c>
      <c r="C120" s="5" t="n">
        <v>1</v>
      </c>
    </row>
    <row r="121">
      <c r="A121" s="4" t="inlineStr">
        <is>
          <t>Investment funds [member] | Level I [member] | Investment contracts for account of policyholders [member] | Financial assets at fair value through profit or loss [member] | Recurring fair value measurement [member]</t>
        </is>
      </c>
    </row>
    <row r="122">
      <c r="A122" s="3" t="inlineStr">
        <is>
          <t>Disclosure of fair value measurement of assets and liabilities [line items]</t>
        </is>
      </c>
    </row>
    <row r="123">
      <c r="A123" s="4" t="inlineStr">
        <is>
          <t>Assets carried at fair value</t>
        </is>
      </c>
      <c r="B123" s="5" t="n">
        <v>129794</v>
      </c>
      <c r="C123" s="5" t="n">
        <v>118057</v>
      </c>
    </row>
    <row r="124">
      <c r="A124" s="4" t="inlineStr">
        <is>
          <t>Investment funds [member] | Level I [member] | Derivatives [member] | Financial assets at fair value through profit or loss [member] | Recurring fair value measurement [member]</t>
        </is>
      </c>
    </row>
    <row r="125">
      <c r="A125" s="3" t="inlineStr">
        <is>
          <t>Disclosure of fair value measurement of assets and liabilities [line items]</t>
        </is>
      </c>
    </row>
    <row r="126">
      <c r="A126" s="4" t="inlineStr">
        <is>
          <t>Assets carried at fair value</t>
        </is>
      </c>
      <c r="B126" s="5" t="n">
        <v>150</v>
      </c>
      <c r="C126" s="5" t="n">
        <v>34</v>
      </c>
    </row>
    <row r="127">
      <c r="A127" s="4" t="inlineStr">
        <is>
          <t>Investment funds [member] | Level I [member] | Derivative [member] | Recurring fair value measurement [member]</t>
        </is>
      </c>
    </row>
    <row r="128">
      <c r="A128" s="3" t="inlineStr">
        <is>
          <t>Disclosure of fair value measurement of assets and liabilities [line items]</t>
        </is>
      </c>
    </row>
    <row r="129">
      <c r="A129" s="4" t="inlineStr">
        <is>
          <t>Liabilities carried at fair value</t>
        </is>
      </c>
      <c r="B129" s="5" t="n">
        <v>39</v>
      </c>
      <c r="C129" s="5" t="n">
        <v>61</v>
      </c>
    </row>
    <row r="130">
      <c r="A130" s="4" t="inlineStr">
        <is>
          <t>Investment funds [member] | Level II [member] | Recurring fair value measurement [member]</t>
        </is>
      </c>
    </row>
    <row r="131">
      <c r="A131" s="3" t="inlineStr">
        <is>
          <t>Disclosure of fair value measurement of assets and liabilities [line items]</t>
        </is>
      </c>
    </row>
    <row r="132">
      <c r="A132" s="4" t="inlineStr">
        <is>
          <t>Assets carried at fair value</t>
        </is>
      </c>
      <c r="B132" s="5" t="n">
        <v>204256</v>
      </c>
      <c r="C132" s="5" t="n">
        <v>193750</v>
      </c>
    </row>
    <row r="133">
      <c r="A133" s="4" t="inlineStr">
        <is>
          <t>Liabilities carried at fair value</t>
        </is>
      </c>
      <c r="B133" s="5" t="n">
        <v>78411</v>
      </c>
      <c r="C133" s="5" t="n">
        <v>69291</v>
      </c>
    </row>
    <row r="134">
      <c r="A134" s="4" t="inlineStr">
        <is>
          <t>Investment funds [member] | Level II [member] | Available-for-sale financial assets [member] | Recurring fair value measurement [member]</t>
        </is>
      </c>
    </row>
    <row r="135">
      <c r="A135" s="3" t="inlineStr">
        <is>
          <t>Disclosure of fair value measurement of assets and liabilities [line items]</t>
        </is>
      </c>
    </row>
    <row r="136">
      <c r="A136" s="4" t="inlineStr">
        <is>
          <t>Assets carried at fair value</t>
        </is>
      </c>
      <c r="B136" s="5" t="n">
        <v>72038</v>
      </c>
      <c r="C136" s="5" t="n">
        <v>69136</v>
      </c>
    </row>
    <row r="137">
      <c r="A137" s="4" t="inlineStr">
        <is>
          <t>Investment funds [member] | Level II [member] | Financial assets at fair value through profit or loss [member] | Recurring fair value measurement [member]</t>
        </is>
      </c>
    </row>
    <row r="138">
      <c r="A138" s="3" t="inlineStr">
        <is>
          <t>Disclosure of fair value measurement of assets and liabilities [line items]</t>
        </is>
      </c>
    </row>
    <row r="139">
      <c r="A139" s="4" t="inlineStr">
        <is>
          <t>Assets carried at fair value</t>
        </is>
      </c>
      <c r="B139" s="5" t="n">
        <v>132219</v>
      </c>
      <c r="C139" s="5" t="n">
        <v>124613</v>
      </c>
    </row>
    <row r="140">
      <c r="A140" s="4" t="inlineStr">
        <is>
          <t>Investment funds [member] | Level II [member] | Financial assets revalued amount [Member] | Recurring fair value measurement [member]</t>
        </is>
      </c>
    </row>
    <row r="141">
      <c r="A141" s="3" t="inlineStr">
        <is>
          <t>Disclosure of fair value measurement of assets and liabilities [line items]</t>
        </is>
      </c>
    </row>
    <row r="142">
      <c r="A142" s="4" t="inlineStr">
        <is>
          <t>Assets carried at fair value</t>
        </is>
      </c>
      <c r="C142" s="5" t="n">
        <v>209</v>
      </c>
    </row>
    <row r="143">
      <c r="A143" s="4" t="inlineStr">
        <is>
          <t>Investment funds [member] | Level II [member] | Shares [member] | Available-for-sale financial assets [member] | Recurring fair value measurement [member]</t>
        </is>
      </c>
    </row>
    <row r="144">
      <c r="A144" s="3" t="inlineStr">
        <is>
          <t>Disclosure of fair value measurement of assets and liabilities [line items]</t>
        </is>
      </c>
    </row>
    <row r="145">
      <c r="A145" s="4" t="inlineStr">
        <is>
          <t>Assets carried at fair value</t>
        </is>
      </c>
      <c r="B145" s="5" t="n">
        <v>75</v>
      </c>
      <c r="C145" s="5" t="n">
        <v>82</v>
      </c>
    </row>
    <row r="146">
      <c r="A146" s="4" t="inlineStr">
        <is>
          <t>Investment funds [member] | Level II [member] | Shares [member] | Financial assets at fair value through profit or loss [member] | Recurring fair value measurement [member]</t>
        </is>
      </c>
    </row>
    <row r="147">
      <c r="A147" s="3" t="inlineStr">
        <is>
          <t>Disclosure of fair value measurement of assets and liabilities [line items]</t>
        </is>
      </c>
    </row>
    <row r="148">
      <c r="A148" s="4" t="inlineStr">
        <is>
          <t>Assets carried at fair value</t>
        </is>
      </c>
      <c r="B148" s="5" t="n">
        <v>237</v>
      </c>
      <c r="C148" s="5" t="n">
        <v>226</v>
      </c>
    </row>
    <row r="149">
      <c r="A149" s="4" t="inlineStr">
        <is>
          <t>Investment funds [member] | Level II [member] | Debt securities [member] | Available-for-sale financial assets [member] | Recurring fair value measurement [member]</t>
        </is>
      </c>
    </row>
    <row r="150">
      <c r="A150" s="3" t="inlineStr">
        <is>
          <t>Disclosure of fair value measurement of assets and liabilities [line items]</t>
        </is>
      </c>
    </row>
    <row r="151">
      <c r="A151" s="4" t="inlineStr">
        <is>
          <t>Assets carried at fair value</t>
        </is>
      </c>
      <c r="B151" s="5" t="n">
        <v>68131</v>
      </c>
      <c r="C151" s="5" t="n">
        <v>64914</v>
      </c>
    </row>
    <row r="152">
      <c r="A152" s="4" t="inlineStr">
        <is>
          <t>Investment funds [member] | Level II [member] | Debt securities [member] | Financial assets at fair value through profit or loss [member] | Recurring fair value measurement [member]</t>
        </is>
      </c>
    </row>
    <row r="153">
      <c r="A153" s="3" t="inlineStr">
        <is>
          <t>Disclosure of fair value measurement of assets and liabilities [line items]</t>
        </is>
      </c>
    </row>
    <row r="154">
      <c r="A154" s="4" t="inlineStr">
        <is>
          <t>Assets carried at fair value</t>
        </is>
      </c>
      <c r="B154" s="5" t="n">
        <v>3161</v>
      </c>
      <c r="C154" s="5" t="n">
        <v>5260</v>
      </c>
    </row>
    <row r="155">
      <c r="A155" s="4" t="inlineStr">
        <is>
          <t>Investment funds [member] | Level II [member] | Money market and other short-term instruments [member] | Available-for-sale financial assets [member] | Recurring fair value measurement [member]</t>
        </is>
      </c>
    </row>
    <row r="156">
      <c r="A156" s="3" t="inlineStr">
        <is>
          <t>Disclosure of fair value measurement of assets and liabilities [line items]</t>
        </is>
      </c>
    </row>
    <row r="157">
      <c r="A157" s="4" t="inlineStr">
        <is>
          <t>Assets carried at fair value</t>
        </is>
      </c>
      <c r="B157" s="5" t="n">
        <v>3586</v>
      </c>
      <c r="C157" s="5" t="n">
        <v>3726</v>
      </c>
    </row>
    <row r="158">
      <c r="A158" s="4" t="inlineStr">
        <is>
          <t>Investment funds [member] | Level II [member] | Money market and other short-term instruments [member] | Financial assets at fair value through profit or loss [member] | Recurring fair value measurement [member]</t>
        </is>
      </c>
    </row>
    <row r="159">
      <c r="A159" s="3" t="inlineStr">
        <is>
          <t>Disclosure of fair value measurement of assets and liabilities [line items]</t>
        </is>
      </c>
    </row>
    <row r="160">
      <c r="A160" s="4" t="inlineStr">
        <is>
          <t>Assets carried at fair value</t>
        </is>
      </c>
      <c r="B160" s="5" t="n">
        <v>102</v>
      </c>
      <c r="C160" s="5" t="n">
        <v>93</v>
      </c>
    </row>
    <row r="161">
      <c r="A161" s="4" t="inlineStr">
        <is>
          <t>Investment funds [member] | Level II [member] | Other investments [member] | Available-for-sale financial assets [member] | Recurring fair value measurement [member]</t>
        </is>
      </c>
    </row>
    <row r="162">
      <c r="A162" s="3" t="inlineStr">
        <is>
          <t>Disclosure of fair value measurement of assets and liabilities [line items]</t>
        </is>
      </c>
    </row>
    <row r="163">
      <c r="A163" s="4" t="inlineStr">
        <is>
          <t>Assets carried at fair value</t>
        </is>
      </c>
      <c r="B163" s="5" t="n">
        <v>246</v>
      </c>
      <c r="C163" s="5" t="n">
        <v>415</v>
      </c>
    </row>
    <row r="164">
      <c r="A164" s="4" t="inlineStr">
        <is>
          <t>Investment funds [member] | Level II [member] | Other investments [member] | Financial assets at fair value through profit or loss [member] | Recurring fair value measurement [member]</t>
        </is>
      </c>
    </row>
    <row r="165">
      <c r="A165" s="3" t="inlineStr">
        <is>
          <t>Disclosure of fair value measurement of assets and liabilities [line items]</t>
        </is>
      </c>
    </row>
    <row r="166">
      <c r="A166" s="4" t="inlineStr">
        <is>
          <t>Assets carried at fair value</t>
        </is>
      </c>
      <c r="B166" s="5" t="n">
        <v>389</v>
      </c>
      <c r="C166" s="5" t="n">
        <v>470</v>
      </c>
    </row>
    <row r="167">
      <c r="A167" s="4" t="inlineStr">
        <is>
          <t>Investment funds [member] | Level II [member] | Investment contracts for account of policyholders [member] | Financial assets at fair value through profit or loss [member] | Recurring fair value measurement [member]</t>
        </is>
      </c>
    </row>
    <row r="168">
      <c r="A168" s="3" t="inlineStr">
        <is>
          <t>Disclosure of fair value measurement of assets and liabilities [line items]</t>
        </is>
      </c>
    </row>
    <row r="169">
      <c r="A169" s="4" t="inlineStr">
        <is>
          <t>Assets carried at fair value</t>
        </is>
      </c>
      <c r="B169" s="5" t="n">
        <v>119653</v>
      </c>
      <c r="C169" s="5" t="n">
        <v>104635</v>
      </c>
    </row>
    <row r="170">
      <c r="A170" s="4" t="inlineStr">
        <is>
          <t>Investment funds [member] | Level II [member] | Derivatives [member] | Financial assets at fair value through profit or loss [member] | Recurring fair value measurement [member]</t>
        </is>
      </c>
    </row>
    <row r="171">
      <c r="A171" s="3" t="inlineStr">
        <is>
          <t>Disclosure of fair value measurement of assets and liabilities [line items]</t>
        </is>
      </c>
    </row>
    <row r="172">
      <c r="A172" s="4" t="inlineStr">
        <is>
          <t>Assets carried at fair value</t>
        </is>
      </c>
      <c r="B172" s="5" t="n">
        <v>8676</v>
      </c>
      <c r="C172" s="5" t="n">
        <v>13930</v>
      </c>
    </row>
    <row r="173">
      <c r="A173" s="4" t="inlineStr">
        <is>
          <t>Investment funds [member] | Level II [member] | Investment contracts for account of policyholders [member] | Recurring fair value measurement [member]</t>
        </is>
      </c>
    </row>
    <row r="174">
      <c r="A174" s="3" t="inlineStr">
        <is>
          <t>Disclosure of fair value measurement of assets and liabilities [line items]</t>
        </is>
      </c>
    </row>
    <row r="175">
      <c r="A175" s="4" t="inlineStr">
        <is>
          <t>Liabilities carried at fair value</t>
        </is>
      </c>
      <c r="B175" s="5" t="n">
        <v>71249</v>
      </c>
      <c r="C175" s="5" t="n">
        <v>59637</v>
      </c>
    </row>
    <row r="176">
      <c r="A176" s="4" t="inlineStr">
        <is>
          <t>Investment funds [member] | Level II [member] | Derivative [member] | Recurring fair value measurement [member]</t>
        </is>
      </c>
    </row>
    <row r="177">
      <c r="A177" s="3" t="inlineStr">
        <is>
          <t>Disclosure of fair value measurement of assets and liabilities [line items]</t>
        </is>
      </c>
    </row>
    <row r="178">
      <c r="A178" s="4" t="inlineStr">
        <is>
          <t>Liabilities carried at fair value</t>
        </is>
      </c>
      <c r="B178" s="5" t="n">
        <v>7162</v>
      </c>
      <c r="C178" s="5" t="n">
        <v>9654</v>
      </c>
    </row>
    <row r="179">
      <c r="A179" s="4" t="inlineStr">
        <is>
          <t>Investment funds [member] | Level III [member] | Recurring fair value measurement [member]</t>
        </is>
      </c>
    </row>
    <row r="180">
      <c r="A180" s="3" t="inlineStr">
        <is>
          <t>Disclosure of fair value measurement of assets and liabilities [line items]</t>
        </is>
      </c>
    </row>
    <row r="181">
      <c r="A181" s="4" t="inlineStr">
        <is>
          <t>Assets carried at fair value</t>
        </is>
      </c>
      <c r="B181" s="5" t="n">
        <v>10086</v>
      </c>
      <c r="C181" s="5" t="n">
        <v>9061</v>
      </c>
    </row>
    <row r="182">
      <c r="A182" s="4" t="inlineStr">
        <is>
          <t>Liabilities carried at fair value</t>
        </is>
      </c>
      <c r="B182" s="5" t="n">
        <v>3431</v>
      </c>
      <c r="C182" s="5" t="n">
        <v>4890</v>
      </c>
    </row>
    <row r="183">
      <c r="A183" s="4" t="inlineStr">
        <is>
          <t>Investment funds [member] | Level III [member] | Available-for-sale financial assets [member] | Recurring fair value measurement [member]</t>
        </is>
      </c>
    </row>
    <row r="184">
      <c r="A184" s="3" t="inlineStr">
        <is>
          <t>Disclosure of fair value measurement of assets and liabilities [line items]</t>
        </is>
      </c>
    </row>
    <row r="185">
      <c r="A185" s="4" t="inlineStr">
        <is>
          <t>Assets carried at fair value</t>
        </is>
      </c>
      <c r="B185" s="5" t="n">
        <v>1393</v>
      </c>
      <c r="C185" s="5" t="n">
        <v>1221</v>
      </c>
    </row>
    <row r="186">
      <c r="A186" s="4" t="inlineStr">
        <is>
          <t>Investment funds [member] | Level III [member] | Financial assets at fair value through profit or loss [member] | Recurring fair value measurement [member]</t>
        </is>
      </c>
    </row>
    <row r="187">
      <c r="A187" s="3" t="inlineStr">
        <is>
          <t>Disclosure of fair value measurement of assets and liabilities [line items]</t>
        </is>
      </c>
    </row>
    <row r="188">
      <c r="A188" s="4" t="inlineStr">
        <is>
          <t>Assets carried at fair value</t>
        </is>
      </c>
      <c r="B188" s="5" t="n">
        <v>8507</v>
      </c>
      <c r="C188" s="5" t="n">
        <v>7631</v>
      </c>
    </row>
    <row r="189">
      <c r="A189" s="4" t="inlineStr">
        <is>
          <t>Investment funds [member] | Level III [member] | Financial assets revalued amount [Member] | Recurring fair value measurement [member]</t>
        </is>
      </c>
    </row>
    <row r="190">
      <c r="A190" s="3" t="inlineStr">
        <is>
          <t>Disclosure of fair value measurement of assets and liabilities [line items]</t>
        </is>
      </c>
    </row>
    <row r="191">
      <c r="A191" s="4" t="inlineStr">
        <is>
          <t>Assets carried at fair value</t>
        </is>
      </c>
      <c r="B191" s="5" t="n">
        <v>185</v>
      </c>
    </row>
    <row r="192">
      <c r="A192" s="4" t="inlineStr">
        <is>
          <t>Investment funds [member] | Level III [member] | Shares [member] | Available-for-sale financial assets [member] | Recurring fair value measurement [member]</t>
        </is>
      </c>
    </row>
    <row r="193">
      <c r="A193" s="3" t="inlineStr">
        <is>
          <t>Disclosure of fair value measurement of assets and liabilities [line items]</t>
        </is>
      </c>
    </row>
    <row r="194">
      <c r="A194" s="4" t="inlineStr">
        <is>
          <t>Assets carried at fair value</t>
        </is>
      </c>
      <c r="B194" s="5" t="n">
        <v>191</v>
      </c>
      <c r="C194" s="5" t="n">
        <v>173</v>
      </c>
    </row>
    <row r="195">
      <c r="A195" s="4" t="inlineStr">
        <is>
          <t>Investment funds [member] | Level III [member] | Shares [member] | Financial assets at fair value through profit or loss [member] | Recurring fair value measurement [member]</t>
        </is>
      </c>
    </row>
    <row r="196">
      <c r="A196" s="3" t="inlineStr">
        <is>
          <t>Disclosure of fair value measurement of assets and liabilities [line items]</t>
        </is>
      </c>
    </row>
    <row r="197">
      <c r="A197" s="4" t="inlineStr">
        <is>
          <t>Assets carried at fair value</t>
        </is>
      </c>
      <c r="B197" s="5" t="n">
        <v>1343</v>
      </c>
      <c r="C197" s="5" t="n">
        <v>1329</v>
      </c>
    </row>
    <row r="198">
      <c r="A198" s="4" t="inlineStr">
        <is>
          <t>Investment funds [member] | Level III [member] | Debt securities [member] | Available-for-sale financial assets [member] | Recurring fair value measurement [member]</t>
        </is>
      </c>
    </row>
    <row r="199">
      <c r="A199" s="3" t="inlineStr">
        <is>
          <t>Disclosure of fair value measurement of assets and liabilities [line items]</t>
        </is>
      </c>
    </row>
    <row r="200">
      <c r="A200" s="4" t="inlineStr">
        <is>
          <t>Assets carried at fair value</t>
        </is>
      </c>
      <c r="B200" s="5" t="n">
        <v>603</v>
      </c>
      <c r="C200" s="5" t="n">
        <v>467</v>
      </c>
    </row>
    <row r="201">
      <c r="A201" s="4" t="inlineStr">
        <is>
          <t>Investment funds [member] | Level III [member] | Debt securities [member] | Financial assets at fair value through profit or loss [member] | Recurring fair value measurement [member]</t>
        </is>
      </c>
    </row>
    <row r="202">
      <c r="A202" s="3" t="inlineStr">
        <is>
          <t>Disclosure of fair value measurement of assets and liabilities [line items]</t>
        </is>
      </c>
    </row>
    <row r="203">
      <c r="A203" s="4" t="inlineStr">
        <is>
          <t>Assets carried at fair value</t>
        </is>
      </c>
      <c r="B203" s="5" t="n">
        <v>5</v>
      </c>
      <c r="C203" s="5" t="n">
        <v>242</v>
      </c>
    </row>
    <row r="204">
      <c r="A204" s="4" t="inlineStr">
        <is>
          <t>Investment funds [member] | Level III [member] | Other investments [member] | Available-for-sale financial assets [member] | Recurring fair value measurement [member]</t>
        </is>
      </c>
    </row>
    <row r="205">
      <c r="A205" s="3" t="inlineStr">
        <is>
          <t>Disclosure of fair value measurement of assets and liabilities [line items]</t>
        </is>
      </c>
    </row>
    <row r="206">
      <c r="A206" s="4" t="inlineStr">
        <is>
          <t>Assets carried at fair value</t>
        </is>
      </c>
      <c r="B206" s="5" t="n">
        <v>599</v>
      </c>
      <c r="C206" s="5" t="n">
        <v>581</v>
      </c>
    </row>
    <row r="207">
      <c r="A207" s="4" t="inlineStr">
        <is>
          <t>Investment funds [member] | Level III [member] | Other investments [member] | Financial assets at fair value through profit or loss [member] | Recurring fair value measurement [member]</t>
        </is>
      </c>
    </row>
    <row r="208">
      <c r="A208" s="3" t="inlineStr">
        <is>
          <t>Disclosure of fair value measurement of assets and liabilities [line items]</t>
        </is>
      </c>
    </row>
    <row r="209">
      <c r="A209" s="4" t="inlineStr">
        <is>
          <t>Assets carried at fair value</t>
        </is>
      </c>
      <c r="B209" s="5" t="n">
        <v>3010</v>
      </c>
      <c r="C209" s="5" t="n">
        <v>2174</v>
      </c>
    </row>
    <row r="210">
      <c r="A210" s="4" t="inlineStr">
        <is>
          <t>Investment funds [member] | Level III [member] | Investment contracts for account of policyholders [member] | Financial assets at fair value through profit or loss [member] | Recurring fair value measurement [member]</t>
        </is>
      </c>
    </row>
    <row r="211">
      <c r="A211" s="3" t="inlineStr">
        <is>
          <t>Disclosure of fair value measurement of assets and liabilities [line items]</t>
        </is>
      </c>
    </row>
    <row r="212">
      <c r="A212" s="4" t="inlineStr">
        <is>
          <t>Assets carried at fair value</t>
        </is>
      </c>
      <c r="B212" s="5" t="n">
        <v>943</v>
      </c>
      <c r="C212" s="5" t="n">
        <v>1012</v>
      </c>
    </row>
    <row r="213">
      <c r="A213" s="4" t="inlineStr">
        <is>
          <t>Investment funds [member] | Level III [member] | Derivatives [member] | Financial assets at fair value through profit or loss [member] | Recurring fair value measurement [member]</t>
        </is>
      </c>
    </row>
    <row r="214">
      <c r="A214" s="3" t="inlineStr">
        <is>
          <t>Disclosure of fair value measurement of assets and liabilities [line items]</t>
        </is>
      </c>
    </row>
    <row r="215">
      <c r="A215" s="4" t="inlineStr">
        <is>
          <t>Assets carried at fair value</t>
        </is>
      </c>
      <c r="B215" s="5" t="n">
        <v>1</v>
      </c>
      <c r="C215" s="5" t="n">
        <v>22</v>
      </c>
    </row>
    <row r="216">
      <c r="A216" s="4" t="inlineStr">
        <is>
          <t>Investment funds [member] | Level III [member] | Real estate [member] | Financial assets at fair value through profit or loss [member] | Recurring fair value measurement [member]</t>
        </is>
      </c>
    </row>
    <row r="217">
      <c r="A217" s="3" t="inlineStr">
        <is>
          <t>Disclosure of fair value measurement of assets and liabilities [line items]</t>
        </is>
      </c>
    </row>
    <row r="218">
      <c r="A218" s="4" t="inlineStr">
        <is>
          <t>Assets carried at fair value</t>
        </is>
      </c>
      <c r="B218" s="5" t="n">
        <v>2643</v>
      </c>
      <c r="C218" s="5" t="n">
        <v>2385</v>
      </c>
    </row>
    <row r="219">
      <c r="A219" s="4" t="inlineStr">
        <is>
          <t>Investment funds [member] | Level III [member] | Investments in real estate for policyholders [member] | Financial assets at fair value through profit or loss [member] | Recurring fair value measurement [member]</t>
        </is>
      </c>
    </row>
    <row r="220">
      <c r="A220" s="3" t="inlineStr">
        <is>
          <t>Disclosure of fair value measurement of assets and liabilities [line items]</t>
        </is>
      </c>
    </row>
    <row r="221">
      <c r="A221" s="4" t="inlineStr">
        <is>
          <t>Assets carried at fair value</t>
        </is>
      </c>
      <c r="B221" s="5" t="n">
        <v>563</v>
      </c>
      <c r="C221" s="5" t="n">
        <v>467</v>
      </c>
    </row>
    <row r="222">
      <c r="A222" s="4" t="inlineStr">
        <is>
          <t>Investment funds [member] | Level III [member] | Real estate held for own use [member] | Financial assets revalued amount [Member] | Recurring fair value measurement [member]</t>
        </is>
      </c>
    </row>
    <row r="223">
      <c r="A223" s="3" t="inlineStr">
        <is>
          <t>Disclosure of fair value measurement of assets and liabilities [line items]</t>
        </is>
      </c>
    </row>
    <row r="224">
      <c r="A224" s="4" t="inlineStr">
        <is>
          <t>Assets carried at fair value</t>
        </is>
      </c>
      <c r="B224" s="5" t="n">
        <v>185</v>
      </c>
      <c r="C224" s="5" t="n">
        <v>209</v>
      </c>
    </row>
    <row r="225">
      <c r="A225" s="4" t="inlineStr">
        <is>
          <t>Investment funds [member] | Level III [member] | Investment contracts for account of policyholders [member] | Recurring fair value measurement [member]</t>
        </is>
      </c>
    </row>
    <row r="226">
      <c r="A226" s="3" t="inlineStr">
        <is>
          <t>Disclosure of fair value measurement of assets and liabilities [line items]</t>
        </is>
      </c>
    </row>
    <row r="227">
      <c r="A227" s="4" t="inlineStr">
        <is>
          <t>Liabilities carried at fair value</t>
        </is>
      </c>
      <c r="B227" s="5" t="n">
        <v>-6</v>
      </c>
      <c r="C227" s="5" t="n">
        <v>-12</v>
      </c>
    </row>
    <row r="228">
      <c r="A228" s="4" t="inlineStr">
        <is>
          <t>Investment funds [member] | Level III [member] | Derivative [member] | Recurring fair value measurement [member]</t>
        </is>
      </c>
    </row>
    <row r="229">
      <c r="A229" s="3" t="inlineStr">
        <is>
          <t>Disclosure of fair value measurement of assets and liabilities [line items]</t>
        </is>
      </c>
    </row>
    <row r="230">
      <c r="A230" s="4" t="inlineStr">
        <is>
          <t>Liabilities carried at fair value</t>
        </is>
      </c>
      <c r="B230" s="6" t="n">
        <v>3437</v>
      </c>
      <c r="C230" s="6" t="n">
        <v>4902</v>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Transfers between Level 1 and Level II for Financial Assets and Liabilities Recorded at Fair Value on Recurring Basis (Detail) - Recurring fair value measurement [member] - EUR (€) € in Millions</t>
        </is>
      </c>
      <c r="B1" s="2" t="inlineStr">
        <is>
          <t>12 Months Ended</t>
        </is>
      </c>
    </row>
    <row r="2">
      <c r="B2" s="2" t="inlineStr">
        <is>
          <t>Dec. 31, 2021</t>
        </is>
      </c>
      <c r="C2" s="2" t="inlineStr">
        <is>
          <t>Dec. 31, 2020</t>
        </is>
      </c>
    </row>
    <row r="3">
      <c r="A3" s="3" t="inlineStr">
        <is>
          <t>Disclosure of transfers between level 1 and level 2 for financial assets and liabilities recorded at fair value [line items]</t>
        </is>
      </c>
    </row>
    <row r="4">
      <c r="A4" s="4" t="inlineStr">
        <is>
          <t>Transfers Level I to Level II</t>
        </is>
      </c>
      <c r="B4" s="6" t="n">
        <v>44</v>
      </c>
    </row>
    <row r="5">
      <c r="A5" s="4" t="inlineStr">
        <is>
          <t>Transfers Level II to Level I</t>
        </is>
      </c>
      <c r="B5" s="5" t="n">
        <v>32</v>
      </c>
      <c r="C5" s="6" t="n">
        <v>46</v>
      </c>
    </row>
    <row r="6">
      <c r="A6" s="4" t="inlineStr">
        <is>
          <t>Available-for-sale financial assets [member]</t>
        </is>
      </c>
    </row>
    <row r="7">
      <c r="A7" s="3" t="inlineStr">
        <is>
          <t>Disclosure of transfers between level 1 and level 2 for financial assets and liabilities recorded at fair value [line items]</t>
        </is>
      </c>
    </row>
    <row r="8">
      <c r="A8" s="4" t="inlineStr">
        <is>
          <t>Transfers Level I to Level II</t>
        </is>
      </c>
      <c r="B8" s="5" t="n">
        <v>44</v>
      </c>
    </row>
    <row r="9">
      <c r="A9" s="4" t="inlineStr">
        <is>
          <t>Transfers Level II to Level I</t>
        </is>
      </c>
      <c r="B9" s="5" t="n">
        <v>32</v>
      </c>
      <c r="C9" s="5" t="n">
        <v>46</v>
      </c>
    </row>
    <row r="10">
      <c r="A10" s="4" t="inlineStr">
        <is>
          <t>Available-for-sale financial assets [member] | Debt securities [member]</t>
        </is>
      </c>
    </row>
    <row r="11">
      <c r="A11" s="3" t="inlineStr">
        <is>
          <t>Disclosure of transfers between level 1 and level 2 for financial assets and liabilities recorded at fair value [line items]</t>
        </is>
      </c>
    </row>
    <row r="12">
      <c r="A12" s="4" t="inlineStr">
        <is>
          <t>Transfers Level I to Level II</t>
        </is>
      </c>
      <c r="B12" s="5" t="n">
        <v>44</v>
      </c>
    </row>
    <row r="13">
      <c r="A13" s="4" t="inlineStr">
        <is>
          <t>Transfers Level II to Level I</t>
        </is>
      </c>
      <c r="B13" s="6" t="n">
        <v>32</v>
      </c>
      <c r="C13" s="6" t="n">
        <v>46</v>
      </c>
    </row>
  </sheetData>
  <mergeCells count="2">
    <mergeCell ref="A1:A2"/>
    <mergeCell ref="B1:C1"/>
  </mergeCells>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Disclosures of Changes in Level 3 Assets (Detail) - EUR (€) € in Millions</t>
        </is>
      </c>
      <c r="B1" s="2" t="inlineStr">
        <is>
          <t>12 Months Ended</t>
        </is>
      </c>
    </row>
    <row r="2">
      <c r="B2" s="2" t="inlineStr">
        <is>
          <t>Dec. 31, 2021</t>
        </is>
      </c>
      <c r="C2" s="2" t="inlineStr">
        <is>
          <t>Dec. 31, 2020</t>
        </is>
      </c>
    </row>
    <row r="3">
      <c r="A3" s="3" t="inlineStr">
        <is>
          <t>Changes in fair value measurement assets and liabilities [Line Items]</t>
        </is>
      </c>
    </row>
    <row r="4">
      <c r="A4" s="4" t="inlineStr">
        <is>
          <t>Beginning balance</t>
        </is>
      </c>
      <c r="B4" s="6" t="n">
        <v>443814</v>
      </c>
      <c r="C4" s="6" t="n">
        <v>439769</v>
      </c>
    </row>
    <row r="5">
      <c r="A5" s="4" t="inlineStr">
        <is>
          <t>Ending balance</t>
        </is>
      </c>
      <c r="B5" s="5" t="n">
        <v>468252</v>
      </c>
      <c r="C5" s="5" t="n">
        <v>443814</v>
      </c>
    </row>
    <row r="6">
      <c r="A6" s="4" t="inlineStr">
        <is>
          <t>Beginning balance</t>
        </is>
      </c>
      <c r="B6" s="5" t="n">
        <v>419153</v>
      </c>
      <c r="C6" s="5" t="n">
        <v>415336</v>
      </c>
    </row>
    <row r="7">
      <c r="A7" s="4" t="inlineStr">
        <is>
          <t>Ending balance</t>
        </is>
      </c>
      <c r="B7" s="5" t="n">
        <v>441881</v>
      </c>
      <c r="C7" s="5" t="n">
        <v>419153</v>
      </c>
    </row>
    <row r="8">
      <c r="A8" s="4" t="inlineStr">
        <is>
          <t>Real estate held for own use [member]</t>
        </is>
      </c>
    </row>
    <row r="9">
      <c r="A9" s="3" t="inlineStr">
        <is>
          <t>Changes in fair value measurement assets and liabilities [Line Items]</t>
        </is>
      </c>
    </row>
    <row r="10">
      <c r="A10" s="4" t="inlineStr">
        <is>
          <t>Beginning balance</t>
        </is>
      </c>
      <c r="B10" s="5" t="n">
        <v>209</v>
      </c>
      <c r="C10" s="5" t="n">
        <v>208</v>
      </c>
    </row>
    <row r="11">
      <c r="A11" s="4" t="inlineStr">
        <is>
          <t>Total gains /losses in income statement</t>
        </is>
      </c>
      <c r="B11" s="5" t="n">
        <v>-16</v>
      </c>
      <c r="C11" s="5" t="n">
        <v>-9</v>
      </c>
    </row>
    <row r="12">
      <c r="A12" s="4" t="inlineStr">
        <is>
          <t>Total gains /losses in OCI</t>
        </is>
      </c>
      <c r="B12" s="5" t="n">
        <v>-4</v>
      </c>
      <c r="C12" s="5" t="n">
        <v>18</v>
      </c>
    </row>
    <row r="13">
      <c r="A13" s="4" t="inlineStr">
        <is>
          <t>Purchases</t>
        </is>
      </c>
      <c r="B13" s="5" t="n">
        <v>6</v>
      </c>
      <c r="C13" s="5" t="n">
        <v>5</v>
      </c>
    </row>
    <row r="14">
      <c r="A14" s="4" t="inlineStr">
        <is>
          <t>Sales</t>
        </is>
      </c>
      <c r="C14" s="5" t="n">
        <v>-5</v>
      </c>
    </row>
    <row r="15">
      <c r="A15" s="4" t="inlineStr">
        <is>
          <t>Settlements</t>
        </is>
      </c>
      <c r="B15" s="5" t="n">
        <v>0</v>
      </c>
    </row>
    <row r="16">
      <c r="A16" s="4" t="inlineStr">
        <is>
          <t>Reclassification</t>
        </is>
      </c>
      <c r="C16" s="5" t="n">
        <v>-8</v>
      </c>
    </row>
    <row r="17">
      <c r="A17" s="4" t="inlineStr">
        <is>
          <t>Ending balance</t>
        </is>
      </c>
      <c r="B17" s="5" t="n">
        <v>185</v>
      </c>
      <c r="C17" s="5" t="n">
        <v>209</v>
      </c>
    </row>
    <row r="18">
      <c r="A18" s="4" t="inlineStr">
        <is>
          <t>Total unrealized gains and (losses) for the period recorded in the P&amp;L for instruments held</t>
        </is>
      </c>
      <c r="B18" s="5" t="n">
        <v>1</v>
      </c>
    </row>
    <row r="19">
      <c r="A19" s="4" t="inlineStr">
        <is>
          <t>Net exchange difference</t>
        </is>
      </c>
      <c r="B19" s="5" t="n">
        <v>5</v>
      </c>
    </row>
    <row r="20">
      <c r="A20" s="4" t="inlineStr">
        <is>
          <t>Reclassification</t>
        </is>
      </c>
      <c r="B20" s="5" t="n">
        <v>-14</v>
      </c>
    </row>
    <row r="21">
      <c r="A21" s="4" t="inlineStr">
        <is>
          <t>Level III [member]</t>
        </is>
      </c>
    </row>
    <row r="22">
      <c r="A22" s="3" t="inlineStr">
        <is>
          <t>Changes in fair value measurement assets and liabilities [Line Items]</t>
        </is>
      </c>
    </row>
    <row r="23">
      <c r="A23" s="4" t="inlineStr">
        <is>
          <t>Beginning balance</t>
        </is>
      </c>
      <c r="B23" s="5" t="n">
        <v>4890</v>
      </c>
      <c r="C23" s="5" t="n">
        <v>3278</v>
      </c>
    </row>
    <row r="24">
      <c r="A24" s="4" t="inlineStr">
        <is>
          <t>Total gains /losses in income statement</t>
        </is>
      </c>
      <c r="B24" s="5" t="n">
        <v>-1628</v>
      </c>
      <c r="C24" s="5" t="n">
        <v>2082</v>
      </c>
    </row>
    <row r="25">
      <c r="A25" s="4" t="inlineStr">
        <is>
          <t>Total gains /losses in OCI</t>
        </is>
      </c>
      <c r="C25" s="5" t="n">
        <v>-9</v>
      </c>
    </row>
    <row r="26">
      <c r="A26" s="4" t="inlineStr">
        <is>
          <t>Purchases</t>
        </is>
      </c>
      <c r="B26" s="5" t="n">
        <v>-361</v>
      </c>
      <c r="C26" s="5" t="n">
        <v>-200</v>
      </c>
    </row>
    <row r="27">
      <c r="A27" s="4" t="inlineStr">
        <is>
          <t>Sales</t>
        </is>
      </c>
      <c r="C27" s="5" t="n">
        <v>-31</v>
      </c>
    </row>
    <row r="28">
      <c r="A28" s="4" t="inlineStr">
        <is>
          <t>Sales</t>
        </is>
      </c>
      <c r="B28" s="5" t="n">
        <v>352</v>
      </c>
    </row>
    <row r="29">
      <c r="A29" s="4" t="inlineStr">
        <is>
          <t>Net exchange difference</t>
        </is>
      </c>
      <c r="B29" s="5" t="n">
        <v>178</v>
      </c>
      <c r="C29" s="5" t="n">
        <v>-231</v>
      </c>
    </row>
    <row r="30">
      <c r="A30" s="4" t="inlineStr">
        <is>
          <t>Ending balance</t>
        </is>
      </c>
      <c r="B30" s="5" t="n">
        <v>3431</v>
      </c>
      <c r="C30" s="5" t="n">
        <v>4890</v>
      </c>
    </row>
    <row r="31">
      <c r="A31" s="4" t="inlineStr">
        <is>
          <t>Total unrealized gains and (losses) for the period recorded in the P&amp;L for instruments held</t>
        </is>
      </c>
      <c r="B31" s="5" t="n">
        <v>610</v>
      </c>
      <c r="C31" s="5" t="n">
        <v>321</v>
      </c>
    </row>
    <row r="32">
      <c r="A32" s="4" t="inlineStr">
        <is>
          <t>Level III [member] | Investment contracts for account of policyholders [member]</t>
        </is>
      </c>
    </row>
    <row r="33">
      <c r="A33" s="3" t="inlineStr">
        <is>
          <t>Changes in fair value measurement assets and liabilities [Line Items]</t>
        </is>
      </c>
    </row>
    <row r="34">
      <c r="A34" s="4" t="inlineStr">
        <is>
          <t>Beginning balance</t>
        </is>
      </c>
      <c r="B34" s="5" t="n">
        <v>-12</v>
      </c>
      <c r="C34" s="5" t="n">
        <v>197</v>
      </c>
    </row>
    <row r="35">
      <c r="A35" s="4" t="inlineStr">
        <is>
          <t>Total gains /losses in income statement</t>
        </is>
      </c>
      <c r="B35" s="5" t="n">
        <v>-1</v>
      </c>
      <c r="C35" s="5" t="n">
        <v>9</v>
      </c>
    </row>
    <row r="36">
      <c r="A36" s="4" t="inlineStr">
        <is>
          <t>Purchases</t>
        </is>
      </c>
      <c r="B36" s="5" t="n">
        <v>-361</v>
      </c>
      <c r="C36" s="5" t="n">
        <v>-200</v>
      </c>
    </row>
    <row r="37">
      <c r="A37" s="4" t="inlineStr">
        <is>
          <t>Sales</t>
        </is>
      </c>
      <c r="C37" s="5" t="n">
        <v>-16</v>
      </c>
    </row>
    <row r="38">
      <c r="A38" s="4" t="inlineStr">
        <is>
          <t>Sales</t>
        </is>
      </c>
      <c r="B38" s="5" t="n">
        <v>366</v>
      </c>
    </row>
    <row r="39">
      <c r="A39" s="4" t="inlineStr">
        <is>
          <t>Net exchange difference</t>
        </is>
      </c>
      <c r="B39" s="5" t="n">
        <v>2</v>
      </c>
      <c r="C39" s="5" t="n">
        <v>-3</v>
      </c>
    </row>
    <row r="40">
      <c r="A40" s="4" t="inlineStr">
        <is>
          <t>Ending balance</t>
        </is>
      </c>
      <c r="B40" s="5" t="n">
        <v>-6</v>
      </c>
      <c r="C40" s="5" t="n">
        <v>-12</v>
      </c>
    </row>
    <row r="41">
      <c r="A41" s="4" t="inlineStr">
        <is>
          <t>Total unrealized gains and (losses) for the period recorded in the P&amp;L for instruments held</t>
        </is>
      </c>
      <c r="B41" s="5" t="n">
        <v>3</v>
      </c>
      <c r="C41" s="5" t="n">
        <v>7</v>
      </c>
    </row>
    <row r="42">
      <c r="A42" s="4" t="inlineStr">
        <is>
          <t>Level III [member] | Derivative [member]</t>
        </is>
      </c>
    </row>
    <row r="43">
      <c r="A43" s="3" t="inlineStr">
        <is>
          <t>Changes in fair value measurement assets and liabilities [Line Items]</t>
        </is>
      </c>
    </row>
    <row r="44">
      <c r="A44" s="4" t="inlineStr">
        <is>
          <t>Beginning balance</t>
        </is>
      </c>
      <c r="B44" s="5" t="n">
        <v>4902</v>
      </c>
      <c r="C44" s="5" t="n">
        <v>3081</v>
      </c>
    </row>
    <row r="45">
      <c r="A45" s="4" t="inlineStr">
        <is>
          <t>Total gains /losses in income statement</t>
        </is>
      </c>
      <c r="B45" s="5" t="n">
        <v>-1627</v>
      </c>
      <c r="C45" s="5" t="n">
        <v>2073</v>
      </c>
    </row>
    <row r="46">
      <c r="A46" s="4" t="inlineStr">
        <is>
          <t>Total gains /losses in OCI</t>
        </is>
      </c>
      <c r="C46" s="5" t="n">
        <v>-9</v>
      </c>
    </row>
    <row r="47">
      <c r="A47" s="4" t="inlineStr">
        <is>
          <t>Sales</t>
        </is>
      </c>
      <c r="B47" s="5" t="n">
        <v>-14</v>
      </c>
      <c r="C47" s="5" t="n">
        <v>-15</v>
      </c>
    </row>
    <row r="48">
      <c r="A48" s="4" t="inlineStr">
        <is>
          <t>Net exchange difference</t>
        </is>
      </c>
      <c r="B48" s="5" t="n">
        <v>176</v>
      </c>
      <c r="C48" s="5" t="n">
        <v>-228</v>
      </c>
    </row>
    <row r="49">
      <c r="A49" s="4" t="inlineStr">
        <is>
          <t>Ending balance</t>
        </is>
      </c>
      <c r="B49" s="5" t="n">
        <v>3437</v>
      </c>
      <c r="C49" s="5" t="n">
        <v>4902</v>
      </c>
    </row>
    <row r="50">
      <c r="A50" s="4" t="inlineStr">
        <is>
          <t>Total unrealized gains and (losses) for the period recorded in the P&amp;L for instruments held</t>
        </is>
      </c>
      <c r="B50" s="5" t="n">
        <v>607</v>
      </c>
      <c r="C50" s="5" t="n">
        <v>314</v>
      </c>
    </row>
    <row r="51">
      <c r="A51" s="4" t="inlineStr">
        <is>
          <t>Level III [member] | Recurring fair value measurement [member]</t>
        </is>
      </c>
    </row>
    <row r="52">
      <c r="A52" s="3" t="inlineStr">
        <is>
          <t>Changes in fair value measurement assets and liabilities [Line Items]</t>
        </is>
      </c>
    </row>
    <row r="53">
      <c r="A53" s="4" t="inlineStr">
        <is>
          <t>Beginning balance</t>
        </is>
      </c>
      <c r="B53" s="5" t="n">
        <v>9061</v>
      </c>
      <c r="C53" s="5" t="n">
        <v>10722</v>
      </c>
    </row>
    <row r="54">
      <c r="A54" s="4" t="inlineStr">
        <is>
          <t>Total gains /losses in income statement</t>
        </is>
      </c>
      <c r="B54" s="5" t="n">
        <v>1303</v>
      </c>
      <c r="C54" s="5" t="n">
        <v>-183</v>
      </c>
    </row>
    <row r="55">
      <c r="A55" s="4" t="inlineStr">
        <is>
          <t>Total gains /losses in OCI</t>
        </is>
      </c>
      <c r="B55" s="5" t="n">
        <v>12</v>
      </c>
      <c r="C55" s="5" t="n">
        <v>51</v>
      </c>
    </row>
    <row r="56">
      <c r="A56" s="4" t="inlineStr">
        <is>
          <t>Purchases</t>
        </is>
      </c>
      <c r="B56" s="5" t="n">
        <v>1079</v>
      </c>
      <c r="C56" s="5" t="n">
        <v>1364</v>
      </c>
    </row>
    <row r="57">
      <c r="A57" s="4" t="inlineStr">
        <is>
          <t>Sales</t>
        </is>
      </c>
      <c r="B57" s="5" t="n">
        <v>-1594</v>
      </c>
      <c r="C57" s="5" t="n">
        <v>-1815</v>
      </c>
    </row>
    <row r="58">
      <c r="A58" s="4" t="inlineStr">
        <is>
          <t>Settlements</t>
        </is>
      </c>
      <c r="B58" s="5" t="n">
        <v>-52</v>
      </c>
      <c r="C58" s="5" t="n">
        <v>-57</v>
      </c>
    </row>
    <row r="59">
      <c r="A59" s="4" t="inlineStr">
        <is>
          <t>Reclassification</t>
        </is>
      </c>
      <c r="C59" s="5" t="n">
        <v>-354</v>
      </c>
    </row>
    <row r="60">
      <c r="A60" s="4" t="inlineStr">
        <is>
          <t>Transfers from levels I and II</t>
        </is>
      </c>
      <c r="C60" s="5" t="n">
        <v>42</v>
      </c>
    </row>
    <row r="61">
      <c r="A61" s="4" t="inlineStr">
        <is>
          <t>Transfers to levels I and II</t>
        </is>
      </c>
      <c r="B61" s="5" t="n">
        <v>-253</v>
      </c>
      <c r="C61" s="5" t="n">
        <v>-710</v>
      </c>
    </row>
    <row r="62">
      <c r="A62" s="4" t="inlineStr">
        <is>
          <t>Ending balance</t>
        </is>
      </c>
      <c r="B62" s="5" t="n">
        <v>10086</v>
      </c>
      <c r="C62" s="5" t="n">
        <v>9061</v>
      </c>
    </row>
    <row r="63">
      <c r="A63" s="4" t="inlineStr">
        <is>
          <t>Total unrealized gains and (losses) for the period recorded in the P&amp;L for instruments held</t>
        </is>
      </c>
      <c r="B63" s="5" t="n">
        <v>619</v>
      </c>
      <c r="C63" s="5" t="n">
        <v>51</v>
      </c>
    </row>
    <row r="64">
      <c r="A64" s="4" t="inlineStr">
        <is>
          <t>Net exchange difference</t>
        </is>
      </c>
      <c r="B64" s="5" t="n">
        <v>326</v>
      </c>
    </row>
    <row r="65">
      <c r="A65" s="4" t="inlineStr">
        <is>
          <t>Transfers from levels I and II</t>
        </is>
      </c>
      <c r="B65" s="5" t="n">
        <v>203</v>
      </c>
    </row>
    <row r="66">
      <c r="A66" s="4" t="inlineStr">
        <is>
          <t>Level III [member] | Recurring fair value measurement [member] | Real estate held for own use [member]</t>
        </is>
      </c>
    </row>
    <row r="67">
      <c r="A67" s="3" t="inlineStr">
        <is>
          <t>Changes in fair value measurement assets and liabilities [Line Items]</t>
        </is>
      </c>
    </row>
    <row r="68">
      <c r="A68" s="4" t="inlineStr">
        <is>
          <t>Beginning balance</t>
        </is>
      </c>
      <c r="B68" s="5" t="n">
        <v>209</v>
      </c>
      <c r="C68" s="5" t="n">
        <v>208</v>
      </c>
    </row>
    <row r="69">
      <c r="A69" s="4" t="inlineStr">
        <is>
          <t>Total gains /losses in income statement</t>
        </is>
      </c>
      <c r="B69" s="5" t="n">
        <v>-16</v>
      </c>
      <c r="C69" s="5" t="n">
        <v>-9</v>
      </c>
    </row>
    <row r="70">
      <c r="A70" s="4" t="inlineStr">
        <is>
          <t>Total gains /losses in OCI</t>
        </is>
      </c>
      <c r="B70" s="5" t="n">
        <v>-4</v>
      </c>
      <c r="C70" s="5" t="n">
        <v>18</v>
      </c>
    </row>
    <row r="71">
      <c r="A71" s="4" t="inlineStr">
        <is>
          <t>Purchases</t>
        </is>
      </c>
      <c r="B71" s="5" t="n">
        <v>6</v>
      </c>
      <c r="C71" s="5" t="n">
        <v>5</v>
      </c>
    </row>
    <row r="72">
      <c r="A72" s="4" t="inlineStr">
        <is>
          <t>Sales</t>
        </is>
      </c>
      <c r="C72" s="5" t="n">
        <v>-5</v>
      </c>
    </row>
    <row r="73">
      <c r="A73" s="4" t="inlineStr">
        <is>
          <t>Settlements</t>
        </is>
      </c>
      <c r="B73" s="5" t="n">
        <v>0</v>
      </c>
    </row>
    <row r="74">
      <c r="A74" s="4" t="inlineStr">
        <is>
          <t>Ending balance</t>
        </is>
      </c>
      <c r="B74" s="5" t="n">
        <v>185</v>
      </c>
      <c r="C74" s="5" t="n">
        <v>209</v>
      </c>
    </row>
    <row r="75">
      <c r="A75" s="4" t="inlineStr">
        <is>
          <t>Total unrealized gains and (losses) for the period recorded in the P&amp;L for instruments held</t>
        </is>
      </c>
      <c r="B75" s="5" t="n">
        <v>1</v>
      </c>
    </row>
    <row r="76">
      <c r="A76" s="4" t="inlineStr">
        <is>
          <t>Net exchange difference</t>
        </is>
      </c>
      <c r="B76" s="5" t="n">
        <v>5</v>
      </c>
      <c r="C76" s="5" t="n">
        <v>-8</v>
      </c>
    </row>
    <row r="77">
      <c r="A77" s="4" t="inlineStr">
        <is>
          <t>Reclassification</t>
        </is>
      </c>
      <c r="B77" s="5" t="n">
        <v>-14</v>
      </c>
    </row>
    <row r="78">
      <c r="A78" s="4" t="inlineStr">
        <is>
          <t>Level III [member] | Recurring fair value measurement [member] | Available-for-sale financial assets [member]</t>
        </is>
      </c>
    </row>
    <row r="79">
      <c r="A79" s="3" t="inlineStr">
        <is>
          <t>Changes in fair value measurement assets and liabilities [Line Items]</t>
        </is>
      </c>
    </row>
    <row r="80">
      <c r="A80" s="4" t="inlineStr">
        <is>
          <t>Beginning balance</t>
        </is>
      </c>
      <c r="B80" s="5" t="n">
        <v>1221</v>
      </c>
      <c r="C80" s="5" t="n">
        <v>1712</v>
      </c>
    </row>
    <row r="81">
      <c r="A81" s="4" t="inlineStr">
        <is>
          <t>Total gains /losses in income statement</t>
        </is>
      </c>
      <c r="B81" s="5" t="n">
        <v>-114</v>
      </c>
      <c r="C81" s="5" t="n">
        <v>-163</v>
      </c>
    </row>
    <row r="82">
      <c r="A82" s="4" t="inlineStr">
        <is>
          <t>Total gains /losses in OCI</t>
        </is>
      </c>
      <c r="B82" s="5" t="n">
        <v>16</v>
      </c>
      <c r="C82" s="5" t="n">
        <v>34</v>
      </c>
    </row>
    <row r="83">
      <c r="A83" s="4" t="inlineStr">
        <is>
          <t>Purchases</t>
        </is>
      </c>
      <c r="B83" s="5" t="n">
        <v>368</v>
      </c>
      <c r="C83" s="5" t="n">
        <v>505</v>
      </c>
    </row>
    <row r="84">
      <c r="A84" s="4" t="inlineStr">
        <is>
          <t>Sales</t>
        </is>
      </c>
      <c r="B84" s="5" t="n">
        <v>-80</v>
      </c>
      <c r="C84" s="5" t="n">
        <v>-45</v>
      </c>
    </row>
    <row r="85">
      <c r="A85" s="4" t="inlineStr">
        <is>
          <t>Settlements</t>
        </is>
      </c>
      <c r="B85" s="5" t="n">
        <v>-52</v>
      </c>
      <c r="C85" s="5" t="n">
        <v>-56</v>
      </c>
    </row>
    <row r="86">
      <c r="A86" s="4" t="inlineStr">
        <is>
          <t>Reclassification</t>
        </is>
      </c>
      <c r="C86" s="5" t="n">
        <v>-94</v>
      </c>
    </row>
    <row r="87">
      <c r="A87" s="4" t="inlineStr">
        <is>
          <t>Transfers from levels I and II</t>
        </is>
      </c>
      <c r="B87" s="5" t="n">
        <v>203</v>
      </c>
      <c r="C87" s="5" t="n">
        <v>26</v>
      </c>
    </row>
    <row r="88">
      <c r="A88" s="4" t="inlineStr">
        <is>
          <t>Transfers to levels I and II</t>
        </is>
      </c>
      <c r="B88" s="5" t="n">
        <v>-246</v>
      </c>
      <c r="C88" s="5" t="n">
        <v>-697</v>
      </c>
    </row>
    <row r="89">
      <c r="A89" s="4" t="inlineStr">
        <is>
          <t>Ending balance</t>
        </is>
      </c>
      <c r="B89" s="5" t="n">
        <v>1393</v>
      </c>
      <c r="C89" s="5" t="n">
        <v>1221</v>
      </c>
    </row>
    <row r="90">
      <c r="A90" s="4" t="inlineStr">
        <is>
          <t>Net exchange difference</t>
        </is>
      </c>
      <c r="B90" s="5" t="n">
        <v>77</v>
      </c>
    </row>
    <row r="91">
      <c r="A91" s="4" t="inlineStr">
        <is>
          <t>Level III [member] | Recurring fair value measurement [member] | Available-for-sale financial assets [member] | Shares [member]</t>
        </is>
      </c>
    </row>
    <row r="92">
      <c r="A92" s="3" t="inlineStr">
        <is>
          <t>Changes in fair value measurement assets and liabilities [Line Items]</t>
        </is>
      </c>
    </row>
    <row r="93">
      <c r="A93" s="4" t="inlineStr">
        <is>
          <t>Beginning balance</t>
        </is>
      </c>
      <c r="B93" s="5" t="n">
        <v>173</v>
      </c>
      <c r="C93" s="5" t="n">
        <v>157</v>
      </c>
    </row>
    <row r="94">
      <c r="A94" s="4" t="inlineStr">
        <is>
          <t>Total gains /losses in income statement</t>
        </is>
      </c>
      <c r="B94" s="5" t="n">
        <v>1</v>
      </c>
      <c r="C94" s="5" t="n">
        <v>-27</v>
      </c>
    </row>
    <row r="95">
      <c r="A95" s="4" t="inlineStr">
        <is>
          <t>Total gains /losses in OCI</t>
        </is>
      </c>
      <c r="B95" s="5" t="n">
        <v>3</v>
      </c>
      <c r="C95" s="5" t="n">
        <v>24</v>
      </c>
    </row>
    <row r="96">
      <c r="A96" s="4" t="inlineStr">
        <is>
          <t>Purchases</t>
        </is>
      </c>
      <c r="B96" s="5" t="n">
        <v>30</v>
      </c>
      <c r="C96" s="5" t="n">
        <v>49</v>
      </c>
    </row>
    <row r="97">
      <c r="A97" s="4" t="inlineStr">
        <is>
          <t>Sales</t>
        </is>
      </c>
      <c r="B97" s="5" t="n">
        <v>-26</v>
      </c>
      <c r="C97" s="5" t="n">
        <v>-15</v>
      </c>
    </row>
    <row r="98">
      <c r="A98" s="4" t="inlineStr">
        <is>
          <t>Settlements</t>
        </is>
      </c>
      <c r="B98" s="5" t="n">
        <v>0</v>
      </c>
      <c r="C98" s="5" t="n">
        <v>-1</v>
      </c>
    </row>
    <row r="99">
      <c r="A99" s="4" t="inlineStr">
        <is>
          <t>Ending balance</t>
        </is>
      </c>
      <c r="B99" s="5" t="n">
        <v>191</v>
      </c>
      <c r="C99" s="5" t="n">
        <v>173</v>
      </c>
    </row>
    <row r="100">
      <c r="A100" s="4" t="inlineStr">
        <is>
          <t>Net exchange difference</t>
        </is>
      </c>
      <c r="B100" s="5" t="n">
        <v>11</v>
      </c>
      <c r="C100" s="5" t="n">
        <v>-12</v>
      </c>
    </row>
    <row r="101">
      <c r="A101" s="4" t="inlineStr">
        <is>
          <t>Transfers to levels I and II</t>
        </is>
      </c>
      <c r="C101" s="5" t="n">
        <v>-2</v>
      </c>
    </row>
    <row r="102">
      <c r="A102" s="4" t="inlineStr">
        <is>
          <t>Level III [member] | Recurring fair value measurement [member] | Available-for-sale financial assets [member] | Debt securities [member]</t>
        </is>
      </c>
    </row>
    <row r="103">
      <c r="A103" s="3" t="inlineStr">
        <is>
          <t>Changes in fair value measurement assets and liabilities [Line Items]</t>
        </is>
      </c>
    </row>
    <row r="104">
      <c r="A104" s="4" t="inlineStr">
        <is>
          <t>Beginning balance</t>
        </is>
      </c>
      <c r="B104" s="5" t="n">
        <v>467</v>
      </c>
      <c r="C104" s="5" t="n">
        <v>1074</v>
      </c>
    </row>
    <row r="105">
      <c r="A105" s="4" t="inlineStr">
        <is>
          <t>Total gains /losses in income statement</t>
        </is>
      </c>
      <c r="B105" s="5" t="n">
        <v>-1</v>
      </c>
      <c r="C105" s="5" t="n">
        <v>3</v>
      </c>
    </row>
    <row r="106">
      <c r="A106" s="4" t="inlineStr">
        <is>
          <t>Total gains /losses in OCI</t>
        </is>
      </c>
      <c r="B106" s="5" t="n">
        <v>6</v>
      </c>
      <c r="C106" s="5" t="n">
        <v>-19</v>
      </c>
    </row>
    <row r="107">
      <c r="A107" s="4" t="inlineStr">
        <is>
          <t>Purchases</t>
        </is>
      </c>
      <c r="B107" s="5" t="n">
        <v>228</v>
      </c>
      <c r="C107" s="5" t="n">
        <v>155</v>
      </c>
    </row>
    <row r="108">
      <c r="A108" s="4" t="inlineStr">
        <is>
          <t>Sales</t>
        </is>
      </c>
      <c r="B108" s="5" t="n">
        <v>-29</v>
      </c>
      <c r="C108" s="5" t="n">
        <v>-11</v>
      </c>
    </row>
    <row r="109">
      <c r="A109" s="4" t="inlineStr">
        <is>
          <t>Settlements</t>
        </is>
      </c>
      <c r="B109" s="5" t="n">
        <v>-46</v>
      </c>
      <c r="C109" s="5" t="n">
        <v>-34</v>
      </c>
    </row>
    <row r="110">
      <c r="A110" s="4" t="inlineStr">
        <is>
          <t>Transfers to levels I and II</t>
        </is>
      </c>
      <c r="B110" s="5" t="n">
        <v>-246</v>
      </c>
    </row>
    <row r="111">
      <c r="A111" s="4" t="inlineStr">
        <is>
          <t>Ending balance</t>
        </is>
      </c>
      <c r="B111" s="5" t="n">
        <v>603</v>
      </c>
      <c r="C111" s="5" t="n">
        <v>467</v>
      </c>
    </row>
    <row r="112">
      <c r="A112" s="4" t="inlineStr">
        <is>
          <t>Net exchange difference</t>
        </is>
      </c>
      <c r="B112" s="5" t="n">
        <v>22</v>
      </c>
      <c r="C112" s="5" t="n">
        <v>-32</v>
      </c>
    </row>
    <row r="113">
      <c r="A113" s="4" t="inlineStr">
        <is>
          <t>Transfers from levels I and II</t>
        </is>
      </c>
      <c r="B113" s="5" t="n">
        <v>203</v>
      </c>
      <c r="C113" s="5" t="n">
        <v>26</v>
      </c>
    </row>
    <row r="114">
      <c r="A114" s="4" t="inlineStr">
        <is>
          <t>Transfers to levels I and II</t>
        </is>
      </c>
      <c r="C114" s="5" t="n">
        <v>-695</v>
      </c>
    </row>
    <row r="115">
      <c r="A115" s="4" t="inlineStr">
        <is>
          <t>Level III [member] | Recurring fair value measurement [member] | Available-for-sale financial assets [member] | Other investments [member]</t>
        </is>
      </c>
    </row>
    <row r="116">
      <c r="A116" s="3" t="inlineStr">
        <is>
          <t>Changes in fair value measurement assets and liabilities [Line Items]</t>
        </is>
      </c>
    </row>
    <row r="117">
      <c r="A117" s="4" t="inlineStr">
        <is>
          <t>Beginning balance</t>
        </is>
      </c>
      <c r="B117" s="5" t="n">
        <v>581</v>
      </c>
      <c r="C117" s="5" t="n">
        <v>482</v>
      </c>
    </row>
    <row r="118">
      <c r="A118" s="4" t="inlineStr">
        <is>
          <t>Total gains /losses in income statement</t>
        </is>
      </c>
      <c r="B118" s="5" t="n">
        <v>-113</v>
      </c>
      <c r="C118" s="5" t="n">
        <v>-140</v>
      </c>
    </row>
    <row r="119">
      <c r="A119" s="4" t="inlineStr">
        <is>
          <t>Total gains /losses in OCI</t>
        </is>
      </c>
      <c r="B119" s="5" t="n">
        <v>7</v>
      </c>
      <c r="C119" s="5" t="n">
        <v>28</v>
      </c>
    </row>
    <row r="120">
      <c r="A120" s="4" t="inlineStr">
        <is>
          <t>Purchases</t>
        </is>
      </c>
      <c r="B120" s="5" t="n">
        <v>111</v>
      </c>
      <c r="C120" s="5" t="n">
        <v>302</v>
      </c>
    </row>
    <row r="121">
      <c r="A121" s="4" t="inlineStr">
        <is>
          <t>Sales</t>
        </is>
      </c>
      <c r="B121" s="5" t="n">
        <v>-24</v>
      </c>
      <c r="C121" s="5" t="n">
        <v>-19</v>
      </c>
    </row>
    <row r="122">
      <c r="A122" s="4" t="inlineStr">
        <is>
          <t>Settlements</t>
        </is>
      </c>
      <c r="B122" s="5" t="n">
        <v>-6</v>
      </c>
      <c r="C122" s="5" t="n">
        <v>-22</v>
      </c>
    </row>
    <row r="123">
      <c r="A123" s="4" t="inlineStr">
        <is>
          <t>Ending balance</t>
        </is>
      </c>
      <c r="B123" s="5" t="n">
        <v>599</v>
      </c>
      <c r="C123" s="5" t="n">
        <v>581</v>
      </c>
    </row>
    <row r="124">
      <c r="A124" s="4" t="inlineStr">
        <is>
          <t>Net exchange difference</t>
        </is>
      </c>
      <c r="B124" s="5" t="n">
        <v>43</v>
      </c>
      <c r="C124" s="5" t="n">
        <v>-50</v>
      </c>
    </row>
    <row r="125">
      <c r="A125" s="4" t="inlineStr">
        <is>
          <t>Level III [member] | Recurring fair value measurement [member] | Financial assets at fair value through profit or loss, mandatorily measured at fair value, category [member]</t>
        </is>
      </c>
    </row>
    <row r="126">
      <c r="A126" s="3" t="inlineStr">
        <is>
          <t>Changes in fair value measurement assets and liabilities [Line Items]</t>
        </is>
      </c>
    </row>
    <row r="127">
      <c r="A127" s="4" t="inlineStr">
        <is>
          <t>Beginning balance</t>
        </is>
      </c>
      <c r="B127" s="5" t="n">
        <v>7631</v>
      </c>
      <c r="C127" s="5" t="n">
        <v>8802</v>
      </c>
    </row>
    <row r="128">
      <c r="A128" s="4" t="inlineStr">
        <is>
          <t>Total gains /losses in income statement</t>
        </is>
      </c>
      <c r="B128" s="5" t="n">
        <v>1433</v>
      </c>
      <c r="C128" s="5" t="n">
        <v>-11</v>
      </c>
    </row>
    <row r="129">
      <c r="A129" s="4" t="inlineStr">
        <is>
          <t>Total gains /losses in OCI</t>
        </is>
      </c>
      <c r="B129" s="5" t="n">
        <v>0</v>
      </c>
    </row>
    <row r="130">
      <c r="A130" s="4" t="inlineStr">
        <is>
          <t>Purchases</t>
        </is>
      </c>
      <c r="B130" s="5" t="n">
        <v>705</v>
      </c>
      <c r="C130" s="5" t="n">
        <v>854</v>
      </c>
    </row>
    <row r="131">
      <c r="A131" s="4" t="inlineStr">
        <is>
          <t>Sales</t>
        </is>
      </c>
      <c r="B131" s="5" t="n">
        <v>-1514</v>
      </c>
      <c r="C131" s="5" t="n">
        <v>-1765</v>
      </c>
    </row>
    <row r="132">
      <c r="A132" s="4" t="inlineStr">
        <is>
          <t>Reclassification</t>
        </is>
      </c>
      <c r="C132" s="5" t="n">
        <v>-251</v>
      </c>
    </row>
    <row r="133">
      <c r="A133" s="4" t="inlineStr">
        <is>
          <t>Transfers from levels I and II</t>
        </is>
      </c>
      <c r="C133" s="5" t="n">
        <v>16</v>
      </c>
    </row>
    <row r="134">
      <c r="A134" s="4" t="inlineStr">
        <is>
          <t>Transfers to levels I and II</t>
        </is>
      </c>
      <c r="B134" s="5" t="n">
        <v>-7</v>
      </c>
      <c r="C134" s="5" t="n">
        <v>-13</v>
      </c>
    </row>
    <row r="135">
      <c r="A135" s="4" t="inlineStr">
        <is>
          <t>Ending balance</t>
        </is>
      </c>
      <c r="B135" s="5" t="n">
        <v>8507</v>
      </c>
      <c r="C135" s="5" t="n">
        <v>7631</v>
      </c>
    </row>
    <row r="136">
      <c r="A136" s="4" t="inlineStr">
        <is>
          <t>Total unrealized gains and (losses) for the period recorded in the P&amp;L for instruments held</t>
        </is>
      </c>
      <c r="B136" s="5" t="n">
        <v>618</v>
      </c>
      <c r="C136" s="5" t="n">
        <v>51</v>
      </c>
    </row>
    <row r="137">
      <c r="A137" s="4" t="inlineStr">
        <is>
          <t>Net exchange difference</t>
        </is>
      </c>
      <c r="B137" s="5" t="n">
        <v>245</v>
      </c>
    </row>
    <row r="138">
      <c r="A138" s="4" t="inlineStr">
        <is>
          <t>Reclassification</t>
        </is>
      </c>
      <c r="B138" s="5" t="n">
        <v>14</v>
      </c>
    </row>
    <row r="139">
      <c r="A139" s="4" t="inlineStr">
        <is>
          <t>Level III [member] | Recurring fair value measurement [member] | Financial assets at fair value through profit or loss, mandatorily measured at fair value, category [member] | Shares [member]</t>
        </is>
      </c>
    </row>
    <row r="140">
      <c r="A140" s="3" t="inlineStr">
        <is>
          <t>Changes in fair value measurement assets and liabilities [Line Items]</t>
        </is>
      </c>
    </row>
    <row r="141">
      <c r="A141" s="4" t="inlineStr">
        <is>
          <t>Beginning balance</t>
        </is>
      </c>
      <c r="B141" s="5" t="n">
        <v>1329</v>
      </c>
      <c r="C141" s="5" t="n">
        <v>1401</v>
      </c>
    </row>
    <row r="142">
      <c r="A142" s="4" t="inlineStr">
        <is>
          <t>Total gains /losses in income statement</t>
        </is>
      </c>
      <c r="B142" s="5" t="n">
        <v>150</v>
      </c>
      <c r="C142" s="5" t="n">
        <v>-132</v>
      </c>
    </row>
    <row r="143">
      <c r="A143" s="4" t="inlineStr">
        <is>
          <t>Purchases</t>
        </is>
      </c>
      <c r="B143" s="5" t="n">
        <v>179</v>
      </c>
      <c r="C143" s="5" t="n">
        <v>160</v>
      </c>
    </row>
    <row r="144">
      <c r="A144" s="4" t="inlineStr">
        <is>
          <t>Sales</t>
        </is>
      </c>
      <c r="B144" s="5" t="n">
        <v>-316</v>
      </c>
      <c r="C144" s="5" t="n">
        <v>-97</v>
      </c>
    </row>
    <row r="145">
      <c r="A145" s="4" t="inlineStr">
        <is>
          <t>Settlements</t>
        </is>
      </c>
      <c r="B145" s="5" t="n">
        <v>1</v>
      </c>
    </row>
    <row r="146">
      <c r="A146" s="4" t="inlineStr">
        <is>
          <t>Ending balance</t>
        </is>
      </c>
      <c r="B146" s="5" t="n">
        <v>1343</v>
      </c>
      <c r="C146" s="5" t="n">
        <v>1329</v>
      </c>
    </row>
    <row r="147">
      <c r="A147" s="4" t="inlineStr">
        <is>
          <t>Total unrealized gains and (losses) for the period recorded in the P&amp;L for instruments held</t>
        </is>
      </c>
      <c r="B147" s="5" t="n">
        <v>147</v>
      </c>
      <c r="C147" s="5" t="n">
        <v>-98</v>
      </c>
    </row>
    <row r="148">
      <c r="A148" s="4" t="inlineStr">
        <is>
          <t>Net exchange difference</t>
        </is>
      </c>
      <c r="B148" s="5" t="n">
        <v>1</v>
      </c>
      <c r="C148" s="5" t="n">
        <v>-3</v>
      </c>
    </row>
    <row r="149">
      <c r="A149" s="4" t="inlineStr">
        <is>
          <t>Level III [member] | Recurring fair value measurement [member] | Financial assets at fair value through profit or loss, mandatorily measured at fair value, category [member] | Debt securities [member]</t>
        </is>
      </c>
    </row>
    <row r="150">
      <c r="A150" s="3" t="inlineStr">
        <is>
          <t>Changes in fair value measurement assets and liabilities [Line Items]</t>
        </is>
      </c>
    </row>
    <row r="151">
      <c r="A151" s="4" t="inlineStr">
        <is>
          <t>Beginning balance</t>
        </is>
      </c>
      <c r="B151" s="5" t="n">
        <v>242</v>
      </c>
      <c r="C151" s="5" t="n">
        <v>4</v>
      </c>
    </row>
    <row r="152">
      <c r="A152" s="4" t="inlineStr">
        <is>
          <t>Total gains /losses in income statement</t>
        </is>
      </c>
      <c r="B152" s="5" t="n">
        <v>-1</v>
      </c>
    </row>
    <row r="153">
      <c r="A153" s="4" t="inlineStr">
        <is>
          <t>Purchases</t>
        </is>
      </c>
      <c r="B153" s="5" t="n">
        <v>124</v>
      </c>
      <c r="C153" s="5" t="n">
        <v>276</v>
      </c>
    </row>
    <row r="154">
      <c r="A154" s="4" t="inlineStr">
        <is>
          <t>Sales</t>
        </is>
      </c>
      <c r="B154" s="5" t="n">
        <v>-361</v>
      </c>
      <c r="C154" s="5" t="n">
        <v>-37</v>
      </c>
    </row>
    <row r="155">
      <c r="A155" s="4" t="inlineStr">
        <is>
          <t>Settlements</t>
        </is>
      </c>
      <c r="B155" s="5" t="n">
        <v>0</v>
      </c>
    </row>
    <row r="156">
      <c r="A156" s="4" t="inlineStr">
        <is>
          <t>Ending balance</t>
        </is>
      </c>
      <c r="B156" s="5" t="n">
        <v>5</v>
      </c>
      <c r="C156" s="5" t="n">
        <v>242</v>
      </c>
    </row>
    <row r="157">
      <c r="A157" s="4" t="inlineStr">
        <is>
          <t>Total unrealized gains and (losses) for the period recorded in the P&amp;L for instruments held</t>
        </is>
      </c>
      <c r="B157" s="5" t="n">
        <v>1</v>
      </c>
    </row>
    <row r="158">
      <c r="A158" s="4" t="inlineStr">
        <is>
          <t>Level III [member] | Recurring fair value measurement [member] | Financial assets at fair value through profit or loss, mandatorily measured at fair value, category [member] | Other investments [member]</t>
        </is>
      </c>
    </row>
    <row r="159">
      <c r="A159" s="3" t="inlineStr">
        <is>
          <t>Changes in fair value measurement assets and liabilities [Line Items]</t>
        </is>
      </c>
    </row>
    <row r="160">
      <c r="A160" s="4" t="inlineStr">
        <is>
          <t>Beginning balance</t>
        </is>
      </c>
      <c r="B160" s="5" t="n">
        <v>2173</v>
      </c>
      <c r="C160" s="5" t="n">
        <v>2049</v>
      </c>
    </row>
    <row r="161">
      <c r="A161" s="4" t="inlineStr">
        <is>
          <t>Total gains /losses in income statement</t>
        </is>
      </c>
      <c r="B161" s="5" t="n">
        <v>796</v>
      </c>
      <c r="C161" s="5" t="n">
        <v>122</v>
      </c>
    </row>
    <row r="162">
      <c r="A162" s="4" t="inlineStr">
        <is>
          <t>Purchases</t>
        </is>
      </c>
      <c r="B162" s="5" t="n">
        <v>492</v>
      </c>
      <c r="C162" s="5" t="n">
        <v>432</v>
      </c>
    </row>
    <row r="163">
      <c r="A163" s="4" t="inlineStr">
        <is>
          <t>Sales</t>
        </is>
      </c>
      <c r="B163" s="5" t="n">
        <v>-638</v>
      </c>
      <c r="C163" s="5" t="n">
        <v>-250</v>
      </c>
    </row>
    <row r="164">
      <c r="A164" s="4" t="inlineStr">
        <is>
          <t>Ending balance</t>
        </is>
      </c>
      <c r="B164" s="5" t="n">
        <v>3010</v>
      </c>
      <c r="C164" s="5" t="n">
        <v>2173</v>
      </c>
    </row>
    <row r="165">
      <c r="A165" s="4" t="inlineStr">
        <is>
          <t>Total unrealized gains and (losses) for the period recorded in the P&amp;L for instruments held</t>
        </is>
      </c>
      <c r="B165" s="5" t="n">
        <v>-1</v>
      </c>
      <c r="C165" s="5" t="n">
        <v>-1</v>
      </c>
    </row>
    <row r="166">
      <c r="A166" s="4" t="inlineStr">
        <is>
          <t>Net exchange difference</t>
        </is>
      </c>
      <c r="B166" s="5" t="n">
        <v>186</v>
      </c>
      <c r="C166" s="5" t="n">
        <v>-184</v>
      </c>
    </row>
    <row r="167">
      <c r="A167" s="4" t="inlineStr">
        <is>
          <t>Transfers from levels I and II</t>
        </is>
      </c>
      <c r="C167" s="5" t="n">
        <v>16</v>
      </c>
    </row>
    <row r="168">
      <c r="A168" s="4" t="inlineStr">
        <is>
          <t>Transfers to levels I and II</t>
        </is>
      </c>
      <c r="C168" s="5" t="n">
        <v>-13</v>
      </c>
    </row>
    <row r="169">
      <c r="A169" s="4" t="inlineStr">
        <is>
          <t>Level III [member] | Recurring fair value measurement [member] | Financial assets at fair value through profit or loss, mandatorily measured at fair value, category [member] | Investment contracts for account of policyholders [member]</t>
        </is>
      </c>
    </row>
    <row r="170">
      <c r="A170" s="3" t="inlineStr">
        <is>
          <t>Changes in fair value measurement assets and liabilities [Line Items]</t>
        </is>
      </c>
    </row>
    <row r="171">
      <c r="A171" s="4" t="inlineStr">
        <is>
          <t>Beginning balance</t>
        </is>
      </c>
      <c r="B171" s="5" t="n">
        <v>1012</v>
      </c>
      <c r="C171" s="5" t="n">
        <v>1805</v>
      </c>
    </row>
    <row r="172">
      <c r="A172" s="4" t="inlineStr">
        <is>
          <t>Total gains /losses in income statement</t>
        </is>
      </c>
      <c r="B172" s="5" t="n">
        <v>206</v>
      </c>
      <c r="C172" s="5" t="n">
        <v>3</v>
      </c>
    </row>
    <row r="173">
      <c r="A173" s="4" t="inlineStr">
        <is>
          <t>Total gains /losses in OCI</t>
        </is>
      </c>
      <c r="B173" s="5" t="n">
        <v>0</v>
      </c>
    </row>
    <row r="174">
      <c r="A174" s="4" t="inlineStr">
        <is>
          <t>Purchases</t>
        </is>
      </c>
      <c r="B174" s="5" t="n">
        <v>-198</v>
      </c>
      <c r="C174" s="5" t="n">
        <v>-168</v>
      </c>
    </row>
    <row r="175">
      <c r="A175" s="4" t="inlineStr">
        <is>
          <t>Sales</t>
        </is>
      </c>
      <c r="B175" s="5" t="n">
        <v>-93</v>
      </c>
      <c r="C175" s="5" t="n">
        <v>-607</v>
      </c>
    </row>
    <row r="176">
      <c r="A176" s="4" t="inlineStr">
        <is>
          <t>Transfers to levels I and II</t>
        </is>
      </c>
      <c r="B176" s="5" t="n">
        <v>-7</v>
      </c>
    </row>
    <row r="177">
      <c r="A177" s="4" t="inlineStr">
        <is>
          <t>Ending balance</t>
        </is>
      </c>
      <c r="B177" s="5" t="n">
        <v>943</v>
      </c>
      <c r="C177" s="5" t="n">
        <v>1012</v>
      </c>
    </row>
    <row r="178">
      <c r="A178" s="4" t="inlineStr">
        <is>
          <t>Total unrealized gains and (losses) for the period recorded in the P&amp;L for instruments held</t>
        </is>
      </c>
      <c r="B178" s="5" t="n">
        <v>162</v>
      </c>
      <c r="C178" s="5" t="n">
        <v>37</v>
      </c>
    </row>
    <row r="179">
      <c r="A179" s="4" t="inlineStr">
        <is>
          <t>Net exchange difference</t>
        </is>
      </c>
      <c r="B179" s="5" t="n">
        <v>22</v>
      </c>
      <c r="C179" s="5" t="n">
        <v>-20</v>
      </c>
    </row>
    <row r="180">
      <c r="A180" s="4" t="inlineStr">
        <is>
          <t>Level III [member] | Recurring fair value measurement [member] | Financial assets at fair value through profit or loss, mandatorily measured at fair value, category [member] | Derivatives [member]</t>
        </is>
      </c>
    </row>
    <row r="181">
      <c r="A181" s="3" t="inlineStr">
        <is>
          <t>Changes in fair value measurement assets and liabilities [Line Items]</t>
        </is>
      </c>
    </row>
    <row r="182">
      <c r="A182" s="4" t="inlineStr">
        <is>
          <t>Beginning balance</t>
        </is>
      </c>
      <c r="B182" s="5" t="n">
        <v>22</v>
      </c>
      <c r="C182" s="5" t="n">
        <v>56</v>
      </c>
    </row>
    <row r="183">
      <c r="A183" s="4" t="inlineStr">
        <is>
          <t>Total gains /losses in income statement</t>
        </is>
      </c>
      <c r="B183" s="5" t="n">
        <v>-17</v>
      </c>
      <c r="C183" s="5" t="n">
        <v>-33</v>
      </c>
    </row>
    <row r="184">
      <c r="A184" s="4" t="inlineStr">
        <is>
          <t>Sales</t>
        </is>
      </c>
      <c r="B184" s="5" t="n">
        <v>-4</v>
      </c>
    </row>
    <row r="185">
      <c r="A185" s="4" t="inlineStr">
        <is>
          <t>Ending balance</t>
        </is>
      </c>
      <c r="B185" s="5" t="n">
        <v>1</v>
      </c>
      <c r="C185" s="5" t="n">
        <v>22</v>
      </c>
    </row>
    <row r="186">
      <c r="A186" s="4" t="inlineStr">
        <is>
          <t>Total unrealized gains and (losses) for the period recorded in the P&amp;L for instruments held</t>
        </is>
      </c>
      <c r="B186" s="5" t="n">
        <v>-10</v>
      </c>
      <c r="C186" s="5" t="n">
        <v>-32</v>
      </c>
    </row>
    <row r="187">
      <c r="A187" s="4" t="inlineStr">
        <is>
          <t>Level III [member] | Recurring fair value measurement [member] | Financial assets at fair value through profit or loss, mandatorily measured at fair value, category [member] | Investments in real estate [member]</t>
        </is>
      </c>
    </row>
    <row r="188">
      <c r="A188" s="3" t="inlineStr">
        <is>
          <t>Changes in fair value measurement assets and liabilities [Line Items]</t>
        </is>
      </c>
    </row>
    <row r="189">
      <c r="A189" s="4" t="inlineStr">
        <is>
          <t>Beginning balance</t>
        </is>
      </c>
      <c r="B189" s="5" t="n">
        <v>2385</v>
      </c>
      <c r="C189" s="5" t="n">
        <v>2901</v>
      </c>
    </row>
    <row r="190">
      <c r="A190" s="4" t="inlineStr">
        <is>
          <t>Total gains /losses in income statement</t>
        </is>
      </c>
      <c r="B190" s="5" t="n">
        <v>253</v>
      </c>
      <c r="C190" s="5" t="n">
        <v>65</v>
      </c>
    </row>
    <row r="191">
      <c r="A191" s="4" t="inlineStr">
        <is>
          <t>Purchases</t>
        </is>
      </c>
      <c r="B191" s="5" t="n">
        <v>48</v>
      </c>
      <c r="C191" s="5" t="n">
        <v>150</v>
      </c>
    </row>
    <row r="192">
      <c r="A192" s="4" t="inlineStr">
        <is>
          <t>Sales</t>
        </is>
      </c>
      <c r="B192" s="5" t="n">
        <v>-60</v>
      </c>
      <c r="C192" s="5" t="n">
        <v>-717</v>
      </c>
    </row>
    <row r="193">
      <c r="A193" s="4" t="inlineStr">
        <is>
          <t>Ending balance</t>
        </is>
      </c>
      <c r="B193" s="5" t="n">
        <v>2643</v>
      </c>
      <c r="C193" s="5" t="n">
        <v>2385</v>
      </c>
    </row>
    <row r="194">
      <c r="A194" s="4" t="inlineStr">
        <is>
          <t>Total unrealized gains and (losses) for the period recorded in the P&amp;L for instruments held</t>
        </is>
      </c>
      <c r="B194" s="5" t="n">
        <v>253</v>
      </c>
      <c r="C194" s="5" t="n">
        <v>196</v>
      </c>
    </row>
    <row r="195">
      <c r="A195" s="4" t="inlineStr">
        <is>
          <t>Net exchange difference</t>
        </is>
      </c>
      <c r="B195" s="5" t="n">
        <v>3</v>
      </c>
      <c r="C195" s="5" t="n">
        <v>-14</v>
      </c>
    </row>
    <row r="196">
      <c r="A196" s="4" t="inlineStr">
        <is>
          <t>Reclassification</t>
        </is>
      </c>
      <c r="B196" s="5" t="n">
        <v>14</v>
      </c>
    </row>
    <row r="197">
      <c r="A197" s="4" t="inlineStr">
        <is>
          <t>Level III [member] | Recurring fair value measurement [member] | Financial assets at fair value through profit or loss, mandatorily measured at fair value, category [member] | Investments in real estate for policyholders [member]</t>
        </is>
      </c>
    </row>
    <row r="198">
      <c r="A198" s="3" t="inlineStr">
        <is>
          <t>Changes in fair value measurement assets and liabilities [Line Items]</t>
        </is>
      </c>
    </row>
    <row r="199">
      <c r="A199" s="4" t="inlineStr">
        <is>
          <t>Beginning balance</t>
        </is>
      </c>
      <c r="B199" s="5" t="n">
        <v>467</v>
      </c>
      <c r="C199" s="5" t="n">
        <v>586</v>
      </c>
    </row>
    <row r="200">
      <c r="A200" s="4" t="inlineStr">
        <is>
          <t>Total gains /losses in income statement</t>
        </is>
      </c>
      <c r="B200" s="5" t="n">
        <v>46</v>
      </c>
      <c r="C200" s="5" t="n">
        <v>-36</v>
      </c>
    </row>
    <row r="201">
      <c r="A201" s="4" t="inlineStr">
        <is>
          <t>Purchases</t>
        </is>
      </c>
      <c r="B201" s="5" t="n">
        <v>60</v>
      </c>
      <c r="C201" s="5" t="n">
        <v>4</v>
      </c>
    </row>
    <row r="202">
      <c r="A202" s="4" t="inlineStr">
        <is>
          <t>Sales</t>
        </is>
      </c>
      <c r="B202" s="5" t="n">
        <v>-43</v>
      </c>
      <c r="C202" s="5" t="n">
        <v>-56</v>
      </c>
    </row>
    <row r="203">
      <c r="A203" s="4" t="inlineStr">
        <is>
          <t>Ending balance</t>
        </is>
      </c>
      <c r="B203" s="5" t="n">
        <v>563</v>
      </c>
      <c r="C203" s="5" t="n">
        <v>467</v>
      </c>
    </row>
    <row r="204">
      <c r="A204" s="4" t="inlineStr">
        <is>
          <t>Total unrealized gains and (losses) for the period recorded in the P&amp;L for instruments held</t>
        </is>
      </c>
      <c r="B204" s="5" t="n">
        <v>66</v>
      </c>
      <c r="C204" s="5" t="n">
        <v>-52</v>
      </c>
    </row>
    <row r="205">
      <c r="A205" s="4" t="inlineStr">
        <is>
          <t>Net exchange difference</t>
        </is>
      </c>
      <c r="B205" s="6" t="n">
        <v>32</v>
      </c>
      <c r="C205" s="6" t="n">
        <v>-31</v>
      </c>
    </row>
  </sheetData>
  <mergeCells count="2">
    <mergeCell ref="A1:A2"/>
    <mergeCell ref="B1:C1"/>
  </mergeCells>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dditional Information (Detail) - EUR (€) € in Millions</t>
        </is>
      </c>
      <c r="B1" s="2" t="inlineStr">
        <is>
          <t>12 Months Ended</t>
        </is>
      </c>
    </row>
    <row r="2">
      <c r="B2" s="2" t="inlineStr">
        <is>
          <t>Dec. 31, 2021</t>
        </is>
      </c>
      <c r="C2" s="2" t="inlineStr">
        <is>
          <t>Dec. 31, 2020</t>
        </is>
      </c>
    </row>
    <row r="3">
      <c r="A3" s="3" t="inlineStr">
        <is>
          <t>Disclosure of fair value measurement of assets and liabilities [line items]</t>
        </is>
      </c>
    </row>
    <row r="4">
      <c r="A4" s="4" t="inlineStr">
        <is>
          <t>Available-for-sale (AFS)</t>
        </is>
      </c>
      <c r="B4" s="6" t="n">
        <v>99884</v>
      </c>
      <c r="C4" s="6" t="n">
        <v>99580</v>
      </c>
    </row>
    <row r="5">
      <c r="A5" s="4" t="inlineStr">
        <is>
          <t>Weighted average own credit spread used in the valuations of embedded derivatives in insurance contracts</t>
        </is>
      </c>
      <c r="B5" s="4" t="inlineStr">
        <is>
          <t>0.23%</t>
        </is>
      </c>
      <c r="C5" s="4" t="inlineStr">
        <is>
          <t>0.25%</t>
        </is>
      </c>
    </row>
    <row r="6">
      <c r="A6" s="4" t="inlineStr">
        <is>
          <t>Discount rates converge linearly</t>
        </is>
      </c>
      <c r="B6" s="4" t="inlineStr">
        <is>
          <t>10</t>
        </is>
      </c>
    </row>
    <row r="7">
      <c r="A7" s="4" t="inlineStr">
        <is>
          <t>Uniform last liquid point for all Aegon's major currencies (EUR, USD and GBP)</t>
        </is>
      </c>
      <c r="B7" s="4" t="inlineStr">
        <is>
          <t>30 years.</t>
        </is>
      </c>
    </row>
    <row r="8">
      <c r="A8" s="4" t="inlineStr">
        <is>
          <t>The Netherlands [member]</t>
        </is>
      </c>
    </row>
    <row r="9">
      <c r="A9" s="3" t="inlineStr">
        <is>
          <t>Disclosure of fair value measurement of assets and liabilities [line items]</t>
        </is>
      </c>
    </row>
    <row r="10">
      <c r="A10" s="4" t="inlineStr">
        <is>
          <t>Ultimate forward rate</t>
        </is>
      </c>
      <c r="B10" s="4" t="inlineStr">
        <is>
          <t>3.65%</t>
        </is>
      </c>
    </row>
    <row r="11">
      <c r="A11" s="4" t="inlineStr">
        <is>
          <t>Loans [member]</t>
        </is>
      </c>
    </row>
    <row r="12">
      <c r="A12" s="3" t="inlineStr">
        <is>
          <t>Disclosure of fair value measurement of assets and liabilities [line items]</t>
        </is>
      </c>
    </row>
    <row r="13">
      <c r="A13" s="4" t="inlineStr">
        <is>
          <t>Financial assets designated at fair value through profit or loss</t>
        </is>
      </c>
      <c r="B13" s="6" t="n">
        <v>0</v>
      </c>
    </row>
    <row r="14">
      <c r="A14" s="4" t="inlineStr">
        <is>
          <t>Top of range [member]</t>
        </is>
      </c>
    </row>
    <row r="15">
      <c r="A15" s="3" t="inlineStr">
        <is>
          <t>Disclosure of fair value measurement of assets and liabilities [line items]</t>
        </is>
      </c>
    </row>
    <row r="16">
      <c r="A16" s="4" t="inlineStr">
        <is>
          <t>Years during which forward interest rates were implied by the market</t>
        </is>
      </c>
      <c r="B16" s="4" t="inlineStr">
        <is>
          <t>30 years</t>
        </is>
      </c>
    </row>
    <row r="17">
      <c r="A17" s="4" t="inlineStr">
        <is>
          <t>Top of range [member] | United States [member]</t>
        </is>
      </c>
    </row>
    <row r="18">
      <c r="A18" s="3" t="inlineStr">
        <is>
          <t>Disclosure of fair value measurement of assets and liabilities [line items]</t>
        </is>
      </c>
    </row>
    <row r="19">
      <c r="A19" s="4" t="inlineStr">
        <is>
          <t>Ultimate forward rate</t>
        </is>
      </c>
      <c r="B19" s="4" t="inlineStr">
        <is>
          <t>3.55%</t>
        </is>
      </c>
    </row>
    <row r="20">
      <c r="A20" s="4" t="inlineStr">
        <is>
          <t>Bottom of range [member]</t>
        </is>
      </c>
    </row>
    <row r="21">
      <c r="A21" s="3" t="inlineStr">
        <is>
          <t>Disclosure of fair value measurement of assets and liabilities [line items]</t>
        </is>
      </c>
    </row>
    <row r="22">
      <c r="A22" s="4" t="inlineStr">
        <is>
          <t>Years during which forward interest rates were implied by the market</t>
        </is>
      </c>
      <c r="B22" s="4" t="inlineStr">
        <is>
          <t>20 years</t>
        </is>
      </c>
    </row>
    <row r="23">
      <c r="A23" s="4" t="inlineStr">
        <is>
          <t>Credit spread [member] | Weighted average [member] | Corporate bonds [member]</t>
        </is>
      </c>
    </row>
    <row r="24">
      <c r="A24" s="3" t="inlineStr">
        <is>
          <t>Disclosure of fair value measurement of assets and liabilities [line items]</t>
        </is>
      </c>
    </row>
    <row r="25">
      <c r="A25" s="4" t="inlineStr">
        <is>
          <t>Interest rate</t>
        </is>
      </c>
      <c r="B25" s="4" t="inlineStr">
        <is>
          <t>0.00%</t>
        </is>
      </c>
    </row>
    <row r="26">
      <c r="A26" s="4" t="inlineStr">
        <is>
          <t>Tax credit investments [member]</t>
        </is>
      </c>
    </row>
    <row r="27">
      <c r="A27" s="3" t="inlineStr">
        <is>
          <t>Disclosure of fair value measurement of assets and liabilities [line items]</t>
        </is>
      </c>
    </row>
    <row r="28">
      <c r="A28" s="4" t="inlineStr">
        <is>
          <t>Discount rate used in valuation of tax credit investments</t>
        </is>
      </c>
      <c r="B28" s="4" t="inlineStr">
        <is>
          <t>7.10%</t>
        </is>
      </c>
      <c r="C28" s="4" t="inlineStr">
        <is>
          <t>6.60%</t>
        </is>
      </c>
    </row>
    <row r="29">
      <c r="A29" s="4" t="inlineStr">
        <is>
          <t>Net asset value [member] | Recurring fair value measurement [member] | Federal Home Loan Bank shares [member]</t>
        </is>
      </c>
    </row>
    <row r="30">
      <c r="A30" s="3" t="inlineStr">
        <is>
          <t>Disclosure of fair value measurement of assets and liabilities [line items]</t>
        </is>
      </c>
    </row>
    <row r="31">
      <c r="A31" s="4" t="inlineStr">
        <is>
          <t>Available-for-sale (AFS)</t>
        </is>
      </c>
      <c r="B31" s="6" t="n">
        <v>112</v>
      </c>
      <c r="C31" s="6" t="n">
        <v>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insurance assets</t>
        </is>
      </c>
      <c r="B1" s="2" t="inlineStr">
        <is>
          <t>12 Months Ended</t>
        </is>
      </c>
    </row>
    <row r="2">
      <c r="B2" s="2" t="inlineStr">
        <is>
          <t>Dec. 31, 2021</t>
        </is>
      </c>
    </row>
    <row r="3">
      <c r="A3" s="3" t="inlineStr">
        <is>
          <t>Text block [abstract]</t>
        </is>
      </c>
    </row>
    <row r="4">
      <c r="A4" s="4" t="inlineStr">
        <is>
          <t>Reinsurance assets</t>
        </is>
      </c>
      <c r="B4" s="4" t="inlineStr">
        <is>
          <t xml:space="preserve">26 Reinsurance assets
Assets arising from reinsurance contracts related to: 2021 2020
Life insurance general account 19,409 17,421
Non-life insurance 1,245 1,144
Investment contracts 338 345
At December 31 20,992 18,910
Current 16 16
Non-current 20,976 18,895 Amounts due from reinsurers in respect of claims already paid by the Group are included in note 28 Other assets and receivables.
Movements during the year in reinsurance assets relating to life insurance: Life insurance general account
At January 1, 2021 17,421
Gross premium and deposits – existing and new business 1,825
Unwind of discount / interest credited 828
Insurance liabilities released (1,890 )
Fund charges released (83 )
Changes to valuation of expected future benefits (38 )
Net exchange differences 1,342
Transfer to/from insurance contracts 2
Other movements 1
At December 31, 2021 19,409
At January 1, 2020 18,464
Gross premium and deposits – existing and new business 2,080
Unwind of discount / interest credited 839
Insurance liabilities released (2,529 )
Fund charges released (103 )
Changes to valuation of expected future benefits 195
Net exchange differences (1,536 )
Transfer to/from insurance contracts 8
Other movements 4
At December 31, 2020 17,421
Movements during the year in reinsurance assets relating to non-life insurance: 2021 2020
At January 1 1,144 1,376
Gross premium and deposits – existing and new business 129 97
Unwind of discount / interest credited 83 87
Insurance liabilities released (113 ) (191 )
Changes in unearned premiums (75 ) (38 )
Incurred related to current year 91 20
Incurred related to prior years 49 32
Release for claims settled current year (29 ) (24 )
Release for claims settled prior years (108 ) (130 )
Change in IBNR 1 4
Net exchange differences 84 (103 )
Other movements (11 ) 13
At December 31 1,245 1,144
Assets arising from reinsurance contracts related to: 2021 2020
Normal course of business 7,809 6,485
Exit of a business 13,183 12,426
At December 31 20,992 18,910 </t>
        </is>
      </c>
    </row>
  </sheetData>
  <mergeCells count="1">
    <mergeCell ref="A1:A2"/>
  </mergeCells>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 Information about Significant Unobservable Inputs (Detail) - EUR (€) € in Millions</t>
        </is>
      </c>
      <c r="B1" s="2" t="inlineStr">
        <is>
          <t>12 Months Ended</t>
        </is>
      </c>
    </row>
    <row r="2">
      <c r="B2" s="2" t="inlineStr">
        <is>
          <t>Dec. 31, 2021</t>
        </is>
      </c>
      <c r="C2" s="2" t="inlineStr">
        <is>
          <t>Dec. 31, 2020</t>
        </is>
      </c>
    </row>
    <row r="3">
      <c r="A3" s="3" t="inlineStr">
        <is>
          <t>Disclosure of significant unobservable inputs used in fair value measurement of assets and liabilities [line items]</t>
        </is>
      </c>
    </row>
    <row r="4">
      <c r="A4" s="4" t="inlineStr">
        <is>
          <t>Financial assets at fair value</t>
        </is>
      </c>
      <c r="B4" s="6" t="n">
        <v>160171</v>
      </c>
      <c r="C4" s="6" t="n">
        <v>160093</v>
      </c>
    </row>
    <row r="5">
      <c r="A5" s="4" t="inlineStr">
        <is>
          <t>Debt securities [member]</t>
        </is>
      </c>
    </row>
    <row r="6">
      <c r="A6" s="3" t="inlineStr">
        <is>
          <t>Disclosure of significant unobservable inputs used in fair value measurement of assets and liabilities [line items]</t>
        </is>
      </c>
    </row>
    <row r="7">
      <c r="A7" s="4" t="inlineStr">
        <is>
          <t>Financial assets at fair value</t>
        </is>
      </c>
      <c r="B7" s="6" t="n">
        <v>97195</v>
      </c>
      <c r="C7" s="5" t="n">
        <v>99350</v>
      </c>
    </row>
    <row r="8">
      <c r="A8" s="4" t="inlineStr">
        <is>
          <t>Level III [member] | Available-for-sale financial assets [member] | Shares [member] | Net asset value [member]</t>
        </is>
      </c>
    </row>
    <row r="9">
      <c r="A9" s="3" t="inlineStr">
        <is>
          <t>Disclosure of significant unobservable inputs used in fair value measurement of assets and liabilities [line items]</t>
        </is>
      </c>
    </row>
    <row r="10">
      <c r="A10" s="4" t="inlineStr">
        <is>
          <t>Valuation technique</t>
        </is>
      </c>
      <c r="B10" s="4" t="inlineStr">
        <is>
          <t>Net asset value</t>
        </is>
      </c>
    </row>
    <row r="11">
      <c r="A11" s="4" t="inlineStr">
        <is>
          <t>Significant unobservable input</t>
        </is>
      </c>
      <c r="B11" s="4" t="inlineStr">
        <is>
          <t>n.a.</t>
        </is>
      </c>
    </row>
    <row r="12">
      <c r="A12" s="4" t="inlineStr">
        <is>
          <t>Level III [member] | Available-for-sale financial assets [member] | Shares [member] | Other valuation technique [member]</t>
        </is>
      </c>
    </row>
    <row r="13">
      <c r="A13" s="3" t="inlineStr">
        <is>
          <t>Disclosure of significant unobservable inputs used in fair value measurement of assets and liabilities [line items]</t>
        </is>
      </c>
    </row>
    <row r="14">
      <c r="A14" s="4" t="inlineStr">
        <is>
          <t>Valuation technique</t>
        </is>
      </c>
      <c r="B14" s="4" t="inlineStr">
        <is>
          <t>Other</t>
        </is>
      </c>
    </row>
    <row r="15">
      <c r="A15" s="4" t="inlineStr">
        <is>
          <t>Significant unobservable input</t>
        </is>
      </c>
      <c r="B15" s="4" t="inlineStr">
        <is>
          <t>n.a.</t>
        </is>
      </c>
    </row>
    <row r="16">
      <c r="A16" s="4" t="inlineStr">
        <is>
          <t>Level III [member] | Available-for-sale financial assets [member] | Debt securities [member] | Other valuation technique [member]</t>
        </is>
      </c>
    </row>
    <row r="17">
      <c r="A17" s="3" t="inlineStr">
        <is>
          <t>Disclosure of significant unobservable inputs used in fair value measurement of assets and liabilities [line items]</t>
        </is>
      </c>
    </row>
    <row r="18">
      <c r="A18" s="4" t="inlineStr">
        <is>
          <t>Significant unobservable input</t>
        </is>
      </c>
      <c r="B18" s="4" t="inlineStr">
        <is>
          <t>n.a.</t>
        </is>
      </c>
    </row>
    <row r="19">
      <c r="A19" s="4" t="inlineStr">
        <is>
          <t>Level III [member] | Available-for-sale financial assets [member] | Debt securities [member] | Broker quote [member]</t>
        </is>
      </c>
    </row>
    <row r="20">
      <c r="A20" s="3" t="inlineStr">
        <is>
          <t>Disclosure of significant unobservable inputs used in fair value measurement of assets and liabilities [line items]</t>
        </is>
      </c>
    </row>
    <row r="21">
      <c r="A21" s="4" t="inlineStr">
        <is>
          <t>Valuation technique</t>
        </is>
      </c>
      <c r="B21" s="4" t="inlineStr">
        <is>
          <t>Broker quote</t>
        </is>
      </c>
    </row>
    <row r="22">
      <c r="A22" s="4" t="inlineStr">
        <is>
          <t>Significant unobservable input</t>
        </is>
      </c>
      <c r="B22" s="4" t="inlineStr">
        <is>
          <t>n.a.</t>
        </is>
      </c>
    </row>
    <row r="23">
      <c r="A23" s="4" t="inlineStr">
        <is>
          <t>Level III [member] | Available-for-sale financial assets [member] | Debt securities [member] | Credit spread [member] | Discounted cash flow [member]</t>
        </is>
      </c>
    </row>
    <row r="24">
      <c r="A24" s="3" t="inlineStr">
        <is>
          <t>Disclosure of significant unobservable inputs used in fair value measurement of assets and liabilities [line items]</t>
        </is>
      </c>
    </row>
    <row r="25">
      <c r="A25" s="4" t="inlineStr">
        <is>
          <t>Valuation technique</t>
        </is>
      </c>
      <c r="B25" s="4" t="inlineStr">
        <is>
          <t>Discounted cash flow</t>
        </is>
      </c>
    </row>
    <row r="26">
      <c r="A26" s="4" t="inlineStr">
        <is>
          <t>Significant unobservable input</t>
        </is>
      </c>
      <c r="B26" s="4" t="inlineStr">
        <is>
          <t>Credit spread</t>
        </is>
      </c>
    </row>
    <row r="27">
      <c r="A27" s="4" t="inlineStr">
        <is>
          <t>Level III [member] | Available-for-sale financial assets [member] | Debt securities [member] | Other valuation technique [member]</t>
        </is>
      </c>
    </row>
    <row r="28">
      <c r="A28" s="3" t="inlineStr">
        <is>
          <t>Disclosure of significant unobservable inputs used in fair value measurement of assets and liabilities [line items]</t>
        </is>
      </c>
    </row>
    <row r="29">
      <c r="A29" s="4" t="inlineStr">
        <is>
          <t>Valuation technique</t>
        </is>
      </c>
      <c r="B29" s="4" t="inlineStr">
        <is>
          <t>Other</t>
        </is>
      </c>
    </row>
    <row r="30">
      <c r="A30" s="4" t="inlineStr">
        <is>
          <t>Level III [member] | Available-for-sale financial assets [member] | Debt securities [member] | Constant Prepayment Rate [Member] | Discounted cash flow [member]</t>
        </is>
      </c>
    </row>
    <row r="31">
      <c r="A31" s="3" t="inlineStr">
        <is>
          <t>Disclosure of significant unobservable inputs used in fair value measurement of assets and liabilities [line items]</t>
        </is>
      </c>
    </row>
    <row r="32">
      <c r="A32" s="4" t="inlineStr">
        <is>
          <t>Valuation technique</t>
        </is>
      </c>
      <c r="B32" s="4" t="inlineStr">
        <is>
          <t>Discounted cash flow</t>
        </is>
      </c>
    </row>
    <row r="33">
      <c r="A33" s="4" t="inlineStr">
        <is>
          <t>Significant unobservable input</t>
        </is>
      </c>
      <c r="B33" s="4" t="inlineStr">
        <is>
          <t>Constant Prepayment Rate</t>
        </is>
      </c>
    </row>
    <row r="34">
      <c r="A34" s="4" t="inlineStr">
        <is>
          <t>Level III [member] | Available-for-sale financial assets [member] | Debt securities [member] | Constant Prepayment Rate [Member] | Discounted cash flow [member]</t>
        </is>
      </c>
    </row>
    <row r="35">
      <c r="A35" s="3" t="inlineStr">
        <is>
          <t>Disclosure of significant unobservable inputs used in fair value measurement of assets and liabilities [line items]</t>
        </is>
      </c>
    </row>
    <row r="36">
      <c r="A36" s="4" t="inlineStr">
        <is>
          <t>Valuation technique</t>
        </is>
      </c>
      <c r="B36" s="4" t="inlineStr">
        <is>
          <t>Discounted cash flow</t>
        </is>
      </c>
    </row>
    <row r="37">
      <c r="A37" s="4" t="inlineStr">
        <is>
          <t>Significant unobservable input</t>
        </is>
      </c>
      <c r="B37" s="4" t="inlineStr">
        <is>
          <t>Constant Prepayment Rate</t>
        </is>
      </c>
    </row>
    <row r="38">
      <c r="A38" s="4" t="inlineStr">
        <is>
          <t>Level III [member] | Available-for-sale financial assets [member] | Other investments [member] | Net asset value [member]</t>
        </is>
      </c>
    </row>
    <row r="39">
      <c r="A39" s="3" t="inlineStr">
        <is>
          <t>Disclosure of significant unobservable inputs used in fair value measurement of assets and liabilities [line items]</t>
        </is>
      </c>
    </row>
    <row r="40">
      <c r="A40" s="4" t="inlineStr">
        <is>
          <t>Valuation technique</t>
        </is>
      </c>
      <c r="B40" s="4" t="inlineStr">
        <is>
          <t>Net asset value</t>
        </is>
      </c>
    </row>
    <row r="41">
      <c r="A41" s="4" t="inlineStr">
        <is>
          <t>Significant unobservable input</t>
        </is>
      </c>
      <c r="B41" s="4" t="inlineStr">
        <is>
          <t>n.a.</t>
        </is>
      </c>
    </row>
    <row r="42">
      <c r="A42" s="4" t="inlineStr">
        <is>
          <t>Level III [member] | Available-for-sale financial assets [member] | Other investments [member] | Other valuation technique [member]</t>
        </is>
      </c>
    </row>
    <row r="43">
      <c r="A43" s="3" t="inlineStr">
        <is>
          <t>Disclosure of significant unobservable inputs used in fair value measurement of assets and liabilities [line items]</t>
        </is>
      </c>
    </row>
    <row r="44">
      <c r="A44" s="4" t="inlineStr">
        <is>
          <t>Valuation technique</t>
        </is>
      </c>
      <c r="B44" s="4" t="inlineStr">
        <is>
          <t>Other</t>
        </is>
      </c>
    </row>
    <row r="45">
      <c r="A45" s="4" t="inlineStr">
        <is>
          <t>Significant unobservable input</t>
        </is>
      </c>
      <c r="B45" s="4" t="inlineStr">
        <is>
          <t>n.a.</t>
        </is>
      </c>
    </row>
    <row r="46">
      <c r="A46" s="4" t="inlineStr">
        <is>
          <t>Level III [member] | Available-for-sale financial assets [member] | Other investments [member] | Discounted cash flow [member] | Tax credit investments [member]</t>
        </is>
      </c>
    </row>
    <row r="47">
      <c r="A47" s="3" t="inlineStr">
        <is>
          <t>Disclosure of significant unobservable inputs used in fair value measurement of assets and liabilities [line items]</t>
        </is>
      </c>
    </row>
    <row r="48">
      <c r="A48" s="4" t="inlineStr">
        <is>
          <t>Valuation technique</t>
        </is>
      </c>
      <c r="B48" s="4" t="inlineStr">
        <is>
          <t>Discounted cash flow</t>
        </is>
      </c>
    </row>
    <row r="49">
      <c r="A49" s="4" t="inlineStr">
        <is>
          <t>Significant unobservable input</t>
        </is>
      </c>
      <c r="B49" s="4" t="inlineStr">
        <is>
          <t>Discount rate</t>
        </is>
      </c>
    </row>
    <row r="50">
      <c r="A50" s="4" t="inlineStr">
        <is>
          <t>Level III [member] | Financial assets at fair value through profit or loss, mandatorily measured at fair value, category [member] | Net asset value [member] | Investment funds [member]</t>
        </is>
      </c>
    </row>
    <row r="51">
      <c r="A51" s="3" t="inlineStr">
        <is>
          <t>Disclosure of significant unobservable inputs used in fair value measurement of assets and liabilities [line items]</t>
        </is>
      </c>
    </row>
    <row r="52">
      <c r="A52" s="4" t="inlineStr">
        <is>
          <t>Valuation technique</t>
        </is>
      </c>
      <c r="B52" s="4" t="inlineStr">
        <is>
          <t>Net asset value</t>
        </is>
      </c>
    </row>
    <row r="53">
      <c r="A53" s="4" t="inlineStr">
        <is>
          <t>Significant unobservable input</t>
        </is>
      </c>
      <c r="B53" s="4" t="inlineStr">
        <is>
          <t>n.a.</t>
        </is>
      </c>
    </row>
    <row r="54">
      <c r="A54" s="4" t="inlineStr">
        <is>
          <t>Level III [member] | Financial assets at fair value through profit or loss, mandatorily measured at fair value, category [member] | Shares [member] | Other valuation technique [member]</t>
        </is>
      </c>
    </row>
    <row r="55">
      <c r="A55" s="3" t="inlineStr">
        <is>
          <t>Disclosure of significant unobservable inputs used in fair value measurement of assets and liabilities [line items]</t>
        </is>
      </c>
    </row>
    <row r="56">
      <c r="A56" s="4" t="inlineStr">
        <is>
          <t>Valuation technique</t>
        </is>
      </c>
      <c r="B56" s="4" t="inlineStr">
        <is>
          <t>Other</t>
        </is>
      </c>
    </row>
    <row r="57">
      <c r="A57" s="4" t="inlineStr">
        <is>
          <t>Significant unobservable input</t>
        </is>
      </c>
      <c r="B57" s="4" t="inlineStr">
        <is>
          <t>n.a.</t>
        </is>
      </c>
    </row>
    <row r="58">
      <c r="A58" s="4" t="inlineStr">
        <is>
          <t>Level III [member] | Financial assets at fair value through profit or loss, mandatorily measured at fair value, category [member] | Debt securities [member] | Other valuation technique [member]</t>
        </is>
      </c>
    </row>
    <row r="59">
      <c r="A59" s="3" t="inlineStr">
        <is>
          <t>Disclosure of significant unobservable inputs used in fair value measurement of assets and liabilities [line items]</t>
        </is>
      </c>
    </row>
    <row r="60">
      <c r="A60" s="4" t="inlineStr">
        <is>
          <t>Valuation technique</t>
        </is>
      </c>
      <c r="B60" s="4" t="inlineStr">
        <is>
          <t>Other</t>
        </is>
      </c>
    </row>
    <row r="61">
      <c r="A61" s="4" t="inlineStr">
        <is>
          <t>Significant unobservable input</t>
        </is>
      </c>
      <c r="B61" s="4" t="inlineStr">
        <is>
          <t>n.a.</t>
        </is>
      </c>
    </row>
    <row r="62">
      <c r="A62" s="4" t="inlineStr">
        <is>
          <t>Level III [member] | Financial assets at fair value through profit or loss, mandatorily measured at fair value, category [member] | Debt securities [member] | Broker quote [member]</t>
        </is>
      </c>
    </row>
    <row r="63">
      <c r="A63" s="3" t="inlineStr">
        <is>
          <t>Disclosure of significant unobservable inputs used in fair value measurement of assets and liabilities [line items]</t>
        </is>
      </c>
    </row>
    <row r="64">
      <c r="A64" s="4" t="inlineStr">
        <is>
          <t>Significant unobservable input</t>
        </is>
      </c>
      <c r="B64" s="4" t="inlineStr">
        <is>
          <t>n.a.</t>
        </is>
      </c>
    </row>
    <row r="65">
      <c r="A65" s="4" t="inlineStr">
        <is>
          <t>Level III [member] | Financial assets at fair value through profit or loss, mandatorily measured at fair value, category [member] | Other investments [member] | Other valuation technique [member]</t>
        </is>
      </c>
    </row>
    <row r="66">
      <c r="A66" s="3" t="inlineStr">
        <is>
          <t>Disclosure of significant unobservable inputs used in fair value measurement of assets and liabilities [line items]</t>
        </is>
      </c>
    </row>
    <row r="67">
      <c r="A67" s="4" t="inlineStr">
        <is>
          <t>Valuation technique</t>
        </is>
      </c>
      <c r="B67" s="4" t="inlineStr">
        <is>
          <t>Other</t>
        </is>
      </c>
    </row>
    <row r="68">
      <c r="A68" s="4" t="inlineStr">
        <is>
          <t>Significant unobservable input</t>
        </is>
      </c>
      <c r="B68" s="4" t="inlineStr">
        <is>
          <t>n.a.</t>
        </is>
      </c>
    </row>
    <row r="69">
      <c r="A69" s="4" t="inlineStr">
        <is>
          <t>Level III [member] | Financial assets at fair value through profit or loss, mandatorily measured at fair value, category [member] | Other investments [member] | Broker quote [member]</t>
        </is>
      </c>
    </row>
    <row r="70">
      <c r="A70" s="3" t="inlineStr">
        <is>
          <t>Disclosure of significant unobservable inputs used in fair value measurement of assets and liabilities [line items]</t>
        </is>
      </c>
    </row>
    <row r="71">
      <c r="A71" s="4" t="inlineStr">
        <is>
          <t>Valuation technique</t>
        </is>
      </c>
      <c r="B71" s="4" t="inlineStr">
        <is>
          <t>Broker quote</t>
        </is>
      </c>
    </row>
    <row r="72">
      <c r="A72" s="4" t="inlineStr">
        <is>
          <t>Level III [member] | Financial assets at fair value through profit or loss, mandatorily measured at fair value, category [member] | Longevity swap [member] | Mortality rates [member] | Discounted cash flow [member]</t>
        </is>
      </c>
    </row>
    <row r="73">
      <c r="A73" s="3" t="inlineStr">
        <is>
          <t>Disclosure of significant unobservable inputs used in fair value measurement of assets and liabilities [line items]</t>
        </is>
      </c>
    </row>
    <row r="74">
      <c r="A74" s="4" t="inlineStr">
        <is>
          <t>Valuation technique</t>
        </is>
      </c>
      <c r="B74" s="4" t="inlineStr">
        <is>
          <t>Discounted cash flow</t>
        </is>
      </c>
    </row>
    <row r="75">
      <c r="A75" s="4" t="inlineStr">
        <is>
          <t>Significant unobservable input</t>
        </is>
      </c>
      <c r="B75" s="4" t="inlineStr">
        <is>
          <t>Mortality</t>
        </is>
      </c>
    </row>
    <row r="76">
      <c r="A76" s="4" t="inlineStr">
        <is>
          <t>Level III [member] | Embedded derivatives [member] | Own credit spread [member] | Discounted cash flow [member]</t>
        </is>
      </c>
    </row>
    <row r="77">
      <c r="A77" s="3" t="inlineStr">
        <is>
          <t>Disclosure of significant unobservable inputs used in fair value measurement of assets and liabilities [line items]</t>
        </is>
      </c>
    </row>
    <row r="78">
      <c r="A78" s="4" t="inlineStr">
        <is>
          <t>Valuation technique</t>
        </is>
      </c>
      <c r="B78" s="4" t="inlineStr">
        <is>
          <t>Discounted cash flow</t>
        </is>
      </c>
    </row>
    <row r="79">
      <c r="A79" s="4" t="inlineStr">
        <is>
          <t>Significant unobservable input</t>
        </is>
      </c>
      <c r="B79" s="4" t="inlineStr">
        <is>
          <t>Own credit spread</t>
        </is>
      </c>
    </row>
    <row r="80">
      <c r="A80" s="4" t="inlineStr">
        <is>
          <t>Level III [member] | Recurring fair value measurement [member]</t>
        </is>
      </c>
    </row>
    <row r="81">
      <c r="A81" s="3" t="inlineStr">
        <is>
          <t>Disclosure of significant unobservable inputs used in fair value measurement of assets and liabilities [line items]</t>
        </is>
      </c>
    </row>
    <row r="82">
      <c r="A82" s="4" t="inlineStr">
        <is>
          <t>Financial assets at fair value</t>
        </is>
      </c>
      <c r="B82" s="6" t="n">
        <v>5750</v>
      </c>
      <c r="C82" s="6" t="n">
        <v>7582</v>
      </c>
    </row>
    <row r="83">
      <c r="A83" s="4" t="inlineStr">
        <is>
          <t>Level III [member] | Recurring fair value measurement [member] | Debt securities [member] | Credit spread [member] | Discounted cash flow [member]</t>
        </is>
      </c>
    </row>
    <row r="84">
      <c r="A84" s="3" t="inlineStr">
        <is>
          <t>Disclosure of significant unobservable inputs used in fair value measurement of assets and liabilities [line items]</t>
        </is>
      </c>
    </row>
    <row r="85">
      <c r="A85" s="4" t="inlineStr">
        <is>
          <t>Range (weighted average)</t>
        </is>
      </c>
      <c r="C85" s="4" t="inlineStr">
        <is>
          <t>2.38%</t>
        </is>
      </c>
    </row>
    <row r="86">
      <c r="A86" s="4" t="inlineStr">
        <is>
          <t>Level III [member] | Recurring fair value measurement [member] | Debt securities [member] | Constant Prepayment Rate [Member] | Discounted cash flow [member]</t>
        </is>
      </c>
    </row>
    <row r="87">
      <c r="A87" s="3" t="inlineStr">
        <is>
          <t>Disclosure of significant unobservable inputs used in fair value measurement of assets and liabilities [line items]</t>
        </is>
      </c>
    </row>
    <row r="88">
      <c r="A88" s="4" t="inlineStr">
        <is>
          <t>Range (weighted average)</t>
        </is>
      </c>
      <c r="B88" s="4" t="inlineStr">
        <is>
          <t>9.95%</t>
        </is>
      </c>
      <c r="C88" s="4" t="inlineStr">
        <is>
          <t>8.57%</t>
        </is>
      </c>
    </row>
    <row r="89">
      <c r="A89" s="4" t="inlineStr">
        <is>
          <t>Level III [member] | Recurring fair value measurement [member] | Other investments [member] | Discounted cash flow [member] | Tax credit investments [member]</t>
        </is>
      </c>
    </row>
    <row r="90">
      <c r="A90" s="3" t="inlineStr">
        <is>
          <t>Disclosure of significant unobservable inputs used in fair value measurement of assets and liabilities [line items]</t>
        </is>
      </c>
    </row>
    <row r="91">
      <c r="A91" s="4" t="inlineStr">
        <is>
          <t>Range (weighted average)</t>
        </is>
      </c>
      <c r="B91" s="4" t="inlineStr">
        <is>
          <t>7.09%</t>
        </is>
      </c>
      <c r="C91" s="4" t="inlineStr">
        <is>
          <t>6.55%</t>
        </is>
      </c>
    </row>
    <row r="92">
      <c r="A92" s="4" t="inlineStr">
        <is>
          <t>Level III [member] | Recurring fair value measurement [member] | Derivatives [member]</t>
        </is>
      </c>
    </row>
    <row r="93">
      <c r="A93" s="3" t="inlineStr">
        <is>
          <t>Disclosure of significant unobservable inputs used in fair value measurement of assets and liabilities [line items]</t>
        </is>
      </c>
    </row>
    <row r="94">
      <c r="A94" s="4" t="inlineStr">
        <is>
          <t>Financial assets at fair value</t>
        </is>
      </c>
      <c r="B94" s="6" t="n">
        <v>3437</v>
      </c>
      <c r="C94" s="6" t="n">
        <v>4902</v>
      </c>
    </row>
    <row r="95">
      <c r="A95" s="4" t="inlineStr">
        <is>
          <t>Level III [member] | Recurring fair value measurement [member] | Available-for-sale financial assets [member]</t>
        </is>
      </c>
    </row>
    <row r="96">
      <c r="A96" s="3" t="inlineStr">
        <is>
          <t>Disclosure of significant unobservable inputs used in fair value measurement of assets and liabilities [line items]</t>
        </is>
      </c>
    </row>
    <row r="97">
      <c r="A97" s="4" t="inlineStr">
        <is>
          <t>Financial assets at fair value</t>
        </is>
      </c>
      <c r="B97" s="5" t="n">
        <v>1393</v>
      </c>
      <c r="C97" s="5" t="n">
        <v>1221</v>
      </c>
    </row>
    <row r="98">
      <c r="A98" s="4" t="inlineStr">
        <is>
          <t>Level III [member] | Recurring fair value measurement [member] | Available-for-sale financial assets [member] | Shares [member]</t>
        </is>
      </c>
    </row>
    <row r="99">
      <c r="A99" s="3" t="inlineStr">
        <is>
          <t>Disclosure of significant unobservable inputs used in fair value measurement of assets and liabilities [line items]</t>
        </is>
      </c>
    </row>
    <row r="100">
      <c r="A100" s="4" t="inlineStr">
        <is>
          <t>Financial assets at fair value</t>
        </is>
      </c>
      <c r="B100" s="5" t="n">
        <v>191</v>
      </c>
      <c r="C100" s="5" t="n">
        <v>173</v>
      </c>
    </row>
    <row r="101">
      <c r="A101" s="4" t="inlineStr">
        <is>
          <t>Level III [member] | Recurring fair value measurement [member] | Available-for-sale financial assets [member] | Shares [member] | Net asset value [member]</t>
        </is>
      </c>
    </row>
    <row r="102">
      <c r="A102" s="3" t="inlineStr">
        <is>
          <t>Disclosure of significant unobservable inputs used in fair value measurement of assets and liabilities [line items]</t>
        </is>
      </c>
    </row>
    <row r="103">
      <c r="A103" s="4" t="inlineStr">
        <is>
          <t>Financial assets at fair value</t>
        </is>
      </c>
      <c r="B103" s="5" t="n">
        <v>166</v>
      </c>
      <c r="C103" s="5" t="n">
        <v>136</v>
      </c>
    </row>
    <row r="104">
      <c r="A104" s="4" t="inlineStr">
        <is>
          <t>Level III [member] | Recurring fair value measurement [member] | Available-for-sale financial assets [member] | Shares [member] | Other valuation technique [member]</t>
        </is>
      </c>
    </row>
    <row r="105">
      <c r="A105" s="3" t="inlineStr">
        <is>
          <t>Disclosure of significant unobservable inputs used in fair value measurement of assets and liabilities [line items]</t>
        </is>
      </c>
    </row>
    <row r="106">
      <c r="A106" s="4" t="inlineStr">
        <is>
          <t>Financial assets at fair value</t>
        </is>
      </c>
      <c r="B106" s="5" t="n">
        <v>25</v>
      </c>
      <c r="C106" s="5" t="n">
        <v>37</v>
      </c>
    </row>
    <row r="107">
      <c r="A107" s="4" t="inlineStr">
        <is>
          <t>Level III [member] | Recurring fair value measurement [member] | Available-for-sale financial assets [member] | Debt securities [member]</t>
        </is>
      </c>
    </row>
    <row r="108">
      <c r="A108" s="3" t="inlineStr">
        <is>
          <t>Disclosure of significant unobservable inputs used in fair value measurement of assets and liabilities [line items]</t>
        </is>
      </c>
    </row>
    <row r="109">
      <c r="A109" s="4" t="inlineStr">
        <is>
          <t>Financial assets at fair value</t>
        </is>
      </c>
      <c r="B109" s="5" t="n">
        <v>603</v>
      </c>
      <c r="C109" s="5" t="n">
        <v>467</v>
      </c>
    </row>
    <row r="110">
      <c r="A110" s="4" t="inlineStr">
        <is>
          <t>Level III [member] | Recurring fair value measurement [member] | Available-for-sale financial assets [member] | Debt securities [member] | Other valuation technique [member]</t>
        </is>
      </c>
    </row>
    <row r="111">
      <c r="A111" s="3" t="inlineStr">
        <is>
          <t>Disclosure of significant unobservable inputs used in fair value measurement of assets and liabilities [line items]</t>
        </is>
      </c>
    </row>
    <row r="112">
      <c r="A112" s="4" t="inlineStr">
        <is>
          <t>Financial assets at fair value</t>
        </is>
      </c>
      <c r="B112" s="5" t="n">
        <v>82</v>
      </c>
      <c r="C112" s="5" t="n">
        <v>34</v>
      </c>
    </row>
    <row r="113">
      <c r="A113" s="4" t="inlineStr">
        <is>
          <t>Level III [member] | Recurring fair value measurement [member] | Available-for-sale financial assets [member] | Debt securities [member] | Broker quote [member]</t>
        </is>
      </c>
    </row>
    <row r="114">
      <c r="A114" s="3" t="inlineStr">
        <is>
          <t>Disclosure of significant unobservable inputs used in fair value measurement of assets and liabilities [line items]</t>
        </is>
      </c>
    </row>
    <row r="115">
      <c r="A115" s="4" t="inlineStr">
        <is>
          <t>Financial assets at fair value</t>
        </is>
      </c>
      <c r="B115" s="5" t="n">
        <v>493</v>
      </c>
      <c r="C115" s="5" t="n">
        <v>374</v>
      </c>
    </row>
    <row r="116">
      <c r="A116" s="4" t="inlineStr">
        <is>
          <t>Level III [member] | Recurring fair value measurement [member] | Available-for-sale financial assets [member] | Debt securities [member] | Credit spread [member] | Discounted cash flow [member]</t>
        </is>
      </c>
    </row>
    <row r="117">
      <c r="A117" s="3" t="inlineStr">
        <is>
          <t>Disclosure of significant unobservable inputs used in fair value measurement of assets and liabilities [line items]</t>
        </is>
      </c>
    </row>
    <row r="118">
      <c r="A118" s="4" t="inlineStr">
        <is>
          <t>Financial assets at fair value</t>
        </is>
      </c>
      <c r="C118" s="5" t="n">
        <v>29</v>
      </c>
    </row>
    <row r="119">
      <c r="A119" s="4" t="inlineStr">
        <is>
          <t>Level III [member] | Recurring fair value measurement [member] | Available-for-sale financial assets [member] | Debt securities [member] | Constant Prepayment Rate [Member] | Discounted cash flow [member]</t>
        </is>
      </c>
    </row>
    <row r="120">
      <c r="A120" s="3" t="inlineStr">
        <is>
          <t>Disclosure of significant unobservable inputs used in fair value measurement of assets and liabilities [line items]</t>
        </is>
      </c>
    </row>
    <row r="121">
      <c r="A121" s="4" t="inlineStr">
        <is>
          <t>Financial assets at fair value</t>
        </is>
      </c>
      <c r="B121" s="6" t="n">
        <v>5</v>
      </c>
      <c r="C121" s="5" t="n">
        <v>6</v>
      </c>
    </row>
    <row r="122">
      <c r="A122" s="4" t="inlineStr">
        <is>
          <t>Level III [member] | Recurring fair value measurement [member] | Available-for-sale financial assets [member] | Debt securities [member] | Constant Prepayment Rate [Member] | Discounted cash flow [member]</t>
        </is>
      </c>
    </row>
    <row r="123">
      <c r="A123" s="3" t="inlineStr">
        <is>
          <t>Disclosure of significant unobservable inputs used in fair value measurement of assets and liabilities [line items]</t>
        </is>
      </c>
    </row>
    <row r="124">
      <c r="A124" s="4" t="inlineStr">
        <is>
          <t>Range (weighted average)</t>
        </is>
      </c>
      <c r="B124" s="4" t="inlineStr">
        <is>
          <t>21.43%</t>
        </is>
      </c>
    </row>
    <row r="125">
      <c r="A125" s="4" t="inlineStr">
        <is>
          <t>Financial assets at fair value</t>
        </is>
      </c>
      <c r="B125" s="6" t="n">
        <v>22</v>
      </c>
      <c r="C125" s="5" t="n">
        <v>24</v>
      </c>
    </row>
    <row r="126">
      <c r="A126" s="4" t="inlineStr">
        <is>
          <t>Level III [member] | Recurring fair value measurement [member] | Available-for-sale financial assets [member] | Other investments [member]</t>
        </is>
      </c>
    </row>
    <row r="127">
      <c r="A127" s="3" t="inlineStr">
        <is>
          <t>Disclosure of significant unobservable inputs used in fair value measurement of assets and liabilities [line items]</t>
        </is>
      </c>
    </row>
    <row r="128">
      <c r="A128" s="4" t="inlineStr">
        <is>
          <t>Financial assets at fair value</t>
        </is>
      </c>
      <c r="B128" s="5" t="n">
        <v>599</v>
      </c>
      <c r="C128" s="5" t="n">
        <v>581</v>
      </c>
    </row>
    <row r="129">
      <c r="A129" s="4" t="inlineStr">
        <is>
          <t>Level III [member] | Recurring fair value measurement [member] | Available-for-sale financial assets [member] | Other investments [member] | Net asset value [member]</t>
        </is>
      </c>
    </row>
    <row r="130">
      <c r="A130" s="3" t="inlineStr">
        <is>
          <t>Disclosure of significant unobservable inputs used in fair value measurement of assets and liabilities [line items]</t>
        </is>
      </c>
    </row>
    <row r="131">
      <c r="A131" s="4" t="inlineStr">
        <is>
          <t>Financial assets at fair value</t>
        </is>
      </c>
      <c r="B131" s="5" t="n">
        <v>3</v>
      </c>
      <c r="C131" s="5" t="n">
        <v>12</v>
      </c>
    </row>
    <row r="132">
      <c r="A132" s="4" t="inlineStr">
        <is>
          <t>Level III [member] | Recurring fair value measurement [member] | Available-for-sale financial assets [member] | Other investments [member] | Other valuation technique [member]</t>
        </is>
      </c>
    </row>
    <row r="133">
      <c r="A133" s="3" t="inlineStr">
        <is>
          <t>Disclosure of significant unobservable inputs used in fair value measurement of assets and liabilities [line items]</t>
        </is>
      </c>
    </row>
    <row r="134">
      <c r="A134" s="4" t="inlineStr">
        <is>
          <t>Financial assets at fair value</t>
        </is>
      </c>
      <c r="B134" s="5" t="n">
        <v>56</v>
      </c>
      <c r="C134" s="5" t="n">
        <v>52</v>
      </c>
    </row>
    <row r="135">
      <c r="A135" s="4" t="inlineStr">
        <is>
          <t>Level III [member] | Recurring fair value measurement [member] | Available-for-sale financial assets [member] | Other investments [member] | Discounted cash flow [member] | Tax credit investments [member]</t>
        </is>
      </c>
    </row>
    <row r="136">
      <c r="A136" s="3" t="inlineStr">
        <is>
          <t>Disclosure of significant unobservable inputs used in fair value measurement of assets and liabilities [line items]</t>
        </is>
      </c>
    </row>
    <row r="137">
      <c r="A137" s="4" t="inlineStr">
        <is>
          <t>Financial assets at fair value</t>
        </is>
      </c>
      <c r="B137" s="5" t="n">
        <v>541</v>
      </c>
      <c r="C137" s="5" t="n">
        <v>517</v>
      </c>
    </row>
    <row r="138">
      <c r="A138" s="4" t="inlineStr">
        <is>
          <t>Level III [member] | Recurring fair value measurement [member] | Financial assets at fair value through profit or loss, mandatorily measured at fair value, category [member]</t>
        </is>
      </c>
    </row>
    <row r="139">
      <c r="A139" s="3" t="inlineStr">
        <is>
          <t>Disclosure of significant unobservable inputs used in fair value measurement of assets and liabilities [line items]</t>
        </is>
      </c>
    </row>
    <row r="140">
      <c r="A140" s="4" t="inlineStr">
        <is>
          <t>Financial assets at fair value</t>
        </is>
      </c>
      <c r="B140" s="5" t="n">
        <v>1348</v>
      </c>
      <c r="C140" s="5" t="n">
        <v>1571</v>
      </c>
    </row>
    <row r="141">
      <c r="A141" s="4" t="inlineStr">
        <is>
          <t>Level III [member] | Recurring fair value measurement [member] | Financial assets at fair value through profit or loss, mandatorily measured at fair value, category [member] | Net asset value [member] | Investment funds [member]</t>
        </is>
      </c>
    </row>
    <row r="142">
      <c r="A142" s="3" t="inlineStr">
        <is>
          <t>Disclosure of significant unobservable inputs used in fair value measurement of assets and liabilities [line items]</t>
        </is>
      </c>
    </row>
    <row r="143">
      <c r="A143" s="4" t="inlineStr">
        <is>
          <t>Financial assets at fair value</t>
        </is>
      </c>
      <c r="B143" s="5" t="n">
        <v>2944</v>
      </c>
      <c r="C143" s="5" t="n">
        <v>2095</v>
      </c>
    </row>
    <row r="144">
      <c r="A144" s="4" t="inlineStr">
        <is>
          <t>Level III [member] | Recurring fair value measurement [member] | Financial assets at fair value through profit or loss, mandatorily measured at fair value, category [member] | Shares [member] | Other valuation technique [member]</t>
        </is>
      </c>
    </row>
    <row r="145">
      <c r="A145" s="3" t="inlineStr">
        <is>
          <t>Disclosure of significant unobservable inputs used in fair value measurement of assets and liabilities [line items]</t>
        </is>
      </c>
    </row>
    <row r="146">
      <c r="A146" s="4" t="inlineStr">
        <is>
          <t>Financial assets at fair value</t>
        </is>
      </c>
      <c r="B146" s="5" t="n">
        <v>1343</v>
      </c>
      <c r="C146" s="5" t="n">
        <v>1329</v>
      </c>
    </row>
    <row r="147">
      <c r="A147" s="4" t="inlineStr">
        <is>
          <t>Level III [member] | Recurring fair value measurement [member] | Financial assets at fair value through profit or loss, mandatorily measured at fair value, category [member] | Debt securities [member] | Other valuation technique [member]</t>
        </is>
      </c>
    </row>
    <row r="148">
      <c r="A148" s="3" t="inlineStr">
        <is>
          <t>Disclosure of significant unobservable inputs used in fair value measurement of assets and liabilities [line items]</t>
        </is>
      </c>
    </row>
    <row r="149">
      <c r="A149" s="4" t="inlineStr">
        <is>
          <t>Financial assets at fair value</t>
        </is>
      </c>
      <c r="B149" s="5" t="n">
        <v>5</v>
      </c>
      <c r="C149" s="5" t="n">
        <v>3</v>
      </c>
    </row>
    <row r="150">
      <c r="A150" s="4" t="inlineStr">
        <is>
          <t>Level III [member] | Recurring fair value measurement [member] | Financial assets at fair value through profit or loss, mandatorily measured at fair value, category [member] | Debt securities [member] | Broker quote [member]</t>
        </is>
      </c>
    </row>
    <row r="151">
      <c r="A151" s="3" t="inlineStr">
        <is>
          <t>Disclosure of significant unobservable inputs used in fair value measurement of assets and liabilities [line items]</t>
        </is>
      </c>
    </row>
    <row r="152">
      <c r="A152" s="4" t="inlineStr">
        <is>
          <t>Financial assets at fair value</t>
        </is>
      </c>
      <c r="C152" s="5" t="n">
        <v>239</v>
      </c>
    </row>
    <row r="153">
      <c r="A153" s="4" t="inlineStr">
        <is>
          <t>Level III [member] | Recurring fair value measurement [member] | Financial assets at fair value through profit or loss, mandatorily measured at fair value, category [member] | Other investments [member]</t>
        </is>
      </c>
    </row>
    <row r="154">
      <c r="A154" s="3" t="inlineStr">
        <is>
          <t>Disclosure of significant unobservable inputs used in fair value measurement of assets and liabilities [line items]</t>
        </is>
      </c>
    </row>
    <row r="155">
      <c r="A155" s="4" t="inlineStr">
        <is>
          <t>Financial assets at fair value</t>
        </is>
      </c>
      <c r="B155" s="5" t="n">
        <v>3010</v>
      </c>
      <c r="C155" s="5" t="n">
        <v>2174</v>
      </c>
    </row>
    <row r="156">
      <c r="A156" s="4" t="inlineStr">
        <is>
          <t>Level III [member] | Recurring fair value measurement [member] | Financial assets at fair value through profit or loss, mandatorily measured at fair value, category [member] | Longevity swap [member] | Mortality rates [member] | Discounted cash flow [member]</t>
        </is>
      </c>
    </row>
    <row r="157">
      <c r="A157" s="3" t="inlineStr">
        <is>
          <t>Disclosure of significant unobservable inputs used in fair value measurement of assets and liabilities [line items]</t>
        </is>
      </c>
    </row>
    <row r="158">
      <c r="A158" s="4" t="inlineStr">
        <is>
          <t>Financial assets at fair value</t>
        </is>
      </c>
      <c r="C158" s="5" t="n">
        <v>22</v>
      </c>
    </row>
    <row r="159">
      <c r="A159" s="4" t="inlineStr">
        <is>
          <t>Level III [member] | Recurring fair value measurement [member] | Financial assets at fair value through profit or loss, mandatorily measured at fair value, category [member] | Other [member] | Other valuation technique [member]</t>
        </is>
      </c>
    </row>
    <row r="160">
      <c r="A160" s="3" t="inlineStr">
        <is>
          <t>Disclosure of significant unobservable inputs used in fair value measurement of assets and liabilities [line items]</t>
        </is>
      </c>
    </row>
    <row r="161">
      <c r="A161" s="4" t="inlineStr">
        <is>
          <t>Financial assets at fair value</t>
        </is>
      </c>
      <c r="B161" s="6" t="n">
        <v>66</v>
      </c>
      <c r="C161" s="5" t="n">
        <v>79</v>
      </c>
    </row>
    <row r="162">
      <c r="A162" s="4" t="inlineStr">
        <is>
          <t>Level III [member] | Recurring fair value measurement [member] | Financial assets at fair value through profit or loss, mandatorily measured at fair value, category [member] | Derivatives [member]</t>
        </is>
      </c>
    </row>
    <row r="163">
      <c r="A163" s="3" t="inlineStr">
        <is>
          <t>Disclosure of significant unobservable inputs used in fair value measurement of assets and liabilities [line items]</t>
        </is>
      </c>
    </row>
    <row r="164">
      <c r="A164" s="4" t="inlineStr">
        <is>
          <t>Financial assets at fair value</t>
        </is>
      </c>
      <c r="C164" s="6" t="n">
        <v>22</v>
      </c>
    </row>
    <row r="165">
      <c r="A165" s="4" t="inlineStr">
        <is>
          <t>Level III [member] | Recurring fair value measurement [member] | Embedded derivatives [member] | Own credit spread [member] | Discounted cash flow [member]</t>
        </is>
      </c>
    </row>
    <row r="166">
      <c r="A166" s="3" t="inlineStr">
        <is>
          <t>Disclosure of significant unobservable inputs used in fair value measurement of assets and liabilities [line items]</t>
        </is>
      </c>
    </row>
    <row r="167">
      <c r="A167" s="4" t="inlineStr">
        <is>
          <t>Range (weighted average)</t>
        </is>
      </c>
      <c r="B167" s="4" t="inlineStr">
        <is>
          <t>0.23%</t>
        </is>
      </c>
      <c r="C167" s="4" t="inlineStr">
        <is>
          <t>0.25%</t>
        </is>
      </c>
    </row>
    <row r="168">
      <c r="A168" s="4" t="inlineStr">
        <is>
          <t>Financial assets at fair value</t>
        </is>
      </c>
      <c r="B168" s="6" t="n">
        <v>3437</v>
      </c>
      <c r="C168" s="6" t="n">
        <v>4902</v>
      </c>
    </row>
  </sheetData>
  <mergeCells count="2">
    <mergeCell ref="A1:A2"/>
    <mergeCell ref="B1:C1"/>
  </mergeCells>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nformation about Significant Unobservable Inputs (Parenthetical) (Detail) - EUR (€) € in Millions</t>
        </is>
      </c>
      <c r="B1" s="2" t="inlineStr">
        <is>
          <t>Dec. 31, 2021</t>
        </is>
      </c>
      <c r="C1" s="2" t="inlineStr">
        <is>
          <t>Dec. 31, 2020</t>
        </is>
      </c>
    </row>
    <row r="2">
      <c r="A2" s="4" t="inlineStr">
        <is>
          <t>Derivatives [member] | Level III [member]</t>
        </is>
      </c>
    </row>
    <row r="3">
      <c r="A3" s="3" t="inlineStr">
        <is>
          <t>Disclosure of significant unobservable inputs used in fair value measurement of assets and liabilities [line items]</t>
        </is>
      </c>
    </row>
    <row r="4">
      <c r="A4" s="4" t="inlineStr">
        <is>
          <t>Investments for account of policyholders</t>
        </is>
      </c>
      <c r="B4" s="6" t="n">
        <v>1</v>
      </c>
      <c r="C4" s="6" t="n">
        <v>0</v>
      </c>
    </row>
  </sheetData>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Effect of Changes in Significant Unobservable Assumptions to Reasonably Possible Alternatives (Detail) - EUR (€) € in Millions</t>
        </is>
      </c>
      <c r="B1" s="2" t="inlineStr">
        <is>
          <t>12 Months Ended</t>
        </is>
      </c>
    </row>
    <row r="2">
      <c r="B2" s="2" t="inlineStr">
        <is>
          <t>Dec. 31, 2021</t>
        </is>
      </c>
      <c r="C2" s="2" t="inlineStr">
        <is>
          <t>Dec. 31, 2020</t>
        </is>
      </c>
    </row>
    <row r="3">
      <c r="A3" s="3" t="inlineStr">
        <is>
          <t>Disclosure Of Fair Value Financial Assets And Liabilities [abstract]</t>
        </is>
      </c>
    </row>
    <row r="4">
      <c r="A4" s="4" t="inlineStr">
        <is>
          <t>Fair value measurement due to change in one or more unobservable inputs to reflect reasonably possible alternative assumptions, liabilities</t>
        </is>
      </c>
      <c r="B4" s="6" t="n">
        <v>3437</v>
      </c>
      <c r="C4" s="6" t="n">
        <v>4902</v>
      </c>
    </row>
    <row r="5">
      <c r="A5" s="4" t="inlineStr">
        <is>
          <t>Increase in fair value measurement due to change in one or more unobservable inputs to reflect reasonably possible alternative assumptions, liabilities</t>
        </is>
      </c>
      <c r="B5" s="5" t="n">
        <v>39</v>
      </c>
      <c r="C5" s="5" t="n">
        <v>48</v>
      </c>
    </row>
    <row r="6">
      <c r="A6" s="4" t="inlineStr">
        <is>
          <t>Decrease in fair value measurement due to change in one or more unobservable inputs to reflect reasonably possible alternative assumptions, liabilities</t>
        </is>
      </c>
      <c r="B6" s="6" t="n">
        <v>-39</v>
      </c>
      <c r="C6" s="6" t="n">
        <v>-48</v>
      </c>
    </row>
  </sheetData>
  <mergeCells count="2">
    <mergeCell ref="A1:A2"/>
    <mergeCell ref="B1:C1"/>
  </mergeCells>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s and Estimated Fair Values of Assets and Liabilities (Detail) - EUR (€) € in Millions</t>
        </is>
      </c>
      <c r="B1" s="2" t="inlineStr">
        <is>
          <t>Dec. 31, 2021</t>
        </is>
      </c>
      <c r="C1" s="2" t="inlineStr">
        <is>
          <t>Dec. 31, 2020</t>
        </is>
      </c>
    </row>
    <row r="2">
      <c r="A2" s="3" t="inlineStr">
        <is>
          <t>Disclosure of fair value financial assets and liabilities [line items]</t>
        </is>
      </c>
    </row>
    <row r="3">
      <c r="A3" s="4" t="inlineStr">
        <is>
          <t>Financial assets</t>
        </is>
      </c>
      <c r="B3" s="6" t="n">
        <v>155188</v>
      </c>
      <c r="C3" s="6" t="n">
        <v>154156</v>
      </c>
    </row>
    <row r="4">
      <c r="A4" s="4" t="inlineStr">
        <is>
          <t>Fair value</t>
        </is>
      </c>
      <c r="B4" s="5" t="n">
        <v>160171</v>
      </c>
      <c r="C4" s="5" t="n">
        <v>160093</v>
      </c>
    </row>
    <row r="5">
      <c r="A5" s="4" t="inlineStr">
        <is>
          <t>Subordinated borrowings - held at amortized cost [member]</t>
        </is>
      </c>
    </row>
    <row r="6">
      <c r="A6" s="3" t="inlineStr">
        <is>
          <t>Disclosure of fair value financial assets and liabilities [line items]</t>
        </is>
      </c>
    </row>
    <row r="7">
      <c r="A7" s="4" t="inlineStr">
        <is>
          <t>Total estimated fair value</t>
        </is>
      </c>
      <c r="B7" s="5" t="n">
        <v>2438</v>
      </c>
      <c r="C7" s="5" t="n">
        <v>2351</v>
      </c>
    </row>
    <row r="8">
      <c r="A8" s="4" t="inlineStr">
        <is>
          <t>Subordinated borrowings - held at amortized cost [member] | Financial liabilities at amortised cost, category [member]</t>
        </is>
      </c>
    </row>
    <row r="9">
      <c r="A9" s="3" t="inlineStr">
        <is>
          <t>Disclosure of fair value financial assets and liabilities [line items]</t>
        </is>
      </c>
    </row>
    <row r="10">
      <c r="A10" s="4" t="inlineStr">
        <is>
          <t>Financial liabilities</t>
        </is>
      </c>
      <c r="B10" s="5" t="n">
        <v>2194</v>
      </c>
      <c r="C10" s="5" t="n">
        <v>2085</v>
      </c>
    </row>
    <row r="11">
      <c r="A11" s="4" t="inlineStr">
        <is>
          <t>Total estimated fair value</t>
        </is>
      </c>
      <c r="B11" s="5" t="n">
        <v>2438</v>
      </c>
      <c r="C11" s="5" t="n">
        <v>2351</v>
      </c>
    </row>
    <row r="12">
      <c r="A12" s="4" t="inlineStr">
        <is>
          <t>Trust pass-through securities - held at amortized cost [member] | Financial liabilities at amortised cost, category [member]</t>
        </is>
      </c>
    </row>
    <row r="13">
      <c r="A13" s="3" t="inlineStr">
        <is>
          <t>Disclosure of fair value financial assets and liabilities [line items]</t>
        </is>
      </c>
    </row>
    <row r="14">
      <c r="A14" s="4" t="inlineStr">
        <is>
          <t>Financial liabilities</t>
        </is>
      </c>
      <c r="B14" s="5" t="n">
        <v>126</v>
      </c>
      <c r="C14" s="5" t="n">
        <v>126</v>
      </c>
    </row>
    <row r="15">
      <c r="A15" s="4" t="inlineStr">
        <is>
          <t>Total estimated fair value</t>
        </is>
      </c>
      <c r="B15" s="5" t="n">
        <v>139</v>
      </c>
      <c r="C15" s="5" t="n">
        <v>142</v>
      </c>
    </row>
    <row r="16">
      <c r="A16" s="4" t="inlineStr">
        <is>
          <t>Borrowings [member] | Financial liabilities at amortised cost, category [member]</t>
        </is>
      </c>
    </row>
    <row r="17">
      <c r="A17" s="3" t="inlineStr">
        <is>
          <t>Disclosure of fair value financial assets and liabilities [line items]</t>
        </is>
      </c>
    </row>
    <row r="18">
      <c r="A18" s="4" t="inlineStr">
        <is>
          <t>Financial liabilities</t>
        </is>
      </c>
      <c r="B18" s="5" t="n">
        <v>9661</v>
      </c>
      <c r="C18" s="5" t="n">
        <v>8524</v>
      </c>
    </row>
    <row r="19">
      <c r="A19" s="4" t="inlineStr">
        <is>
          <t>Total estimated fair value</t>
        </is>
      </c>
      <c r="B19" s="5" t="n">
        <v>10171</v>
      </c>
      <c r="C19" s="5" t="n">
        <v>9165</v>
      </c>
    </row>
    <row r="20">
      <c r="A20" s="4" t="inlineStr">
        <is>
          <t>Investment contracts - held at amortized cost [member] | Financial liabilities at amortised cost, category [member]</t>
        </is>
      </c>
    </row>
    <row r="21">
      <c r="A21" s="3" t="inlineStr">
        <is>
          <t>Disclosure of fair value financial assets and liabilities [line items]</t>
        </is>
      </c>
    </row>
    <row r="22">
      <c r="A22" s="4" t="inlineStr">
        <is>
          <t>Financial liabilities</t>
        </is>
      </c>
      <c r="B22" s="5" t="n">
        <v>21573</v>
      </c>
      <c r="C22" s="5" t="n">
        <v>20889</v>
      </c>
    </row>
    <row r="23">
      <c r="A23" s="4" t="inlineStr">
        <is>
          <t>Total estimated fair value</t>
        </is>
      </c>
      <c r="B23" s="5" t="n">
        <v>20861</v>
      </c>
      <c r="C23" s="5" t="n">
        <v>20382</v>
      </c>
    </row>
    <row r="24">
      <c r="A24" s="4" t="inlineStr">
        <is>
          <t>Mortgage loans - held at amortized cost [member] | Financial assets at amortised cost, category [member]</t>
        </is>
      </c>
    </row>
    <row r="25">
      <c r="A25" s="3" t="inlineStr">
        <is>
          <t>Disclosure of fair value financial assets and liabilities [line items]</t>
        </is>
      </c>
    </row>
    <row r="26">
      <c r="A26" s="4" t="inlineStr">
        <is>
          <t>Financial assets</t>
        </is>
      </c>
      <c r="B26" s="5" t="n">
        <v>39991</v>
      </c>
      <c r="C26" s="5" t="n">
        <v>38244</v>
      </c>
    </row>
    <row r="27">
      <c r="A27" s="4" t="inlineStr">
        <is>
          <t>Fair value</t>
        </is>
      </c>
      <c r="B27" s="5" t="n">
        <v>44366</v>
      </c>
      <c r="C27" s="5" t="n">
        <v>43258</v>
      </c>
    </row>
    <row r="28">
      <c r="A28" s="4" t="inlineStr">
        <is>
          <t>Private loans - held at amortized cost [member] | Financial assets at amortised cost, category [member]</t>
        </is>
      </c>
    </row>
    <row r="29">
      <c r="A29" s="3" t="inlineStr">
        <is>
          <t>Disclosure of fair value financial assets and liabilities [line items]</t>
        </is>
      </c>
    </row>
    <row r="30">
      <c r="A30" s="4" t="inlineStr">
        <is>
          <t>Financial assets</t>
        </is>
      </c>
      <c r="B30" s="5" t="n">
        <v>4883</v>
      </c>
      <c r="C30" s="5" t="n">
        <v>4358</v>
      </c>
    </row>
    <row r="31">
      <c r="A31" s="4" t="inlineStr">
        <is>
          <t>Fair value</t>
        </is>
      </c>
      <c r="B31" s="5" t="n">
        <v>5491</v>
      </c>
      <c r="C31" s="5" t="n">
        <v>5280</v>
      </c>
    </row>
    <row r="32">
      <c r="A32" s="4" t="inlineStr">
        <is>
          <t>Other loans - held at amortized cost [member] | Financial assets at amortised cost, category [member]</t>
        </is>
      </c>
    </row>
    <row r="33">
      <c r="A33" s="3" t="inlineStr">
        <is>
          <t>Disclosure of fair value financial assets and liabilities [line items]</t>
        </is>
      </c>
    </row>
    <row r="34">
      <c r="A34" s="4" t="inlineStr">
        <is>
          <t>Financial assets</t>
        </is>
      </c>
      <c r="B34" s="5" t="n">
        <v>1949</v>
      </c>
      <c r="C34" s="5" t="n">
        <v>1917</v>
      </c>
    </row>
    <row r="35">
      <c r="A35" s="4" t="inlineStr">
        <is>
          <t>Fair value</t>
        </is>
      </c>
      <c r="B35" s="5" t="n">
        <v>1949</v>
      </c>
      <c r="C35" s="5" t="n">
        <v>1917</v>
      </c>
    </row>
    <row r="36">
      <c r="A36" s="4" t="inlineStr">
        <is>
          <t>Level I [member] | Subordinated borrowings - held at amortized cost [member] | Financial liabilities at amortised cost, category [member]</t>
        </is>
      </c>
    </row>
    <row r="37">
      <c r="A37" s="3" t="inlineStr">
        <is>
          <t>Disclosure of fair value financial assets and liabilities [line items]</t>
        </is>
      </c>
    </row>
    <row r="38">
      <c r="A38" s="4" t="inlineStr">
        <is>
          <t>Total estimated fair value</t>
        </is>
      </c>
      <c r="B38" s="5" t="n">
        <v>1567</v>
      </c>
      <c r="C38" s="5" t="n">
        <v>1517</v>
      </c>
    </row>
    <row r="39">
      <c r="A39" s="4" t="inlineStr">
        <is>
          <t>Level I [member] | Borrowings [member] | Financial liabilities at amortised cost, category [member]</t>
        </is>
      </c>
    </row>
    <row r="40">
      <c r="A40" s="3" t="inlineStr">
        <is>
          <t>Disclosure of fair value financial assets and liabilities [line items]</t>
        </is>
      </c>
    </row>
    <row r="41">
      <c r="A41" s="4" t="inlineStr">
        <is>
          <t>Total estimated fair value</t>
        </is>
      </c>
      <c r="B41" s="5" t="n">
        <v>1735</v>
      </c>
      <c r="C41" s="5" t="n">
        <v>1766</v>
      </c>
    </row>
    <row r="42">
      <c r="A42" s="4" t="inlineStr">
        <is>
          <t>Level I [member] | Other loans - held at amortized cost [member] | Financial assets at amortised cost, category [member]</t>
        </is>
      </c>
    </row>
    <row r="43">
      <c r="A43" s="3" t="inlineStr">
        <is>
          <t>Disclosure of fair value financial assets and liabilities [line items]</t>
        </is>
      </c>
    </row>
    <row r="44">
      <c r="A44" s="4" t="inlineStr">
        <is>
          <t>Fair value</t>
        </is>
      </c>
      <c r="B44" s="5" t="n">
        <v>21</v>
      </c>
      <c r="C44" s="5" t="n">
        <v>41</v>
      </c>
    </row>
    <row r="45">
      <c r="A45" s="4" t="inlineStr">
        <is>
          <t>Level II [member] | Subordinated borrowings - held at amortized cost [member] | Financial liabilities at amortised cost, category [member]</t>
        </is>
      </c>
    </row>
    <row r="46">
      <c r="A46" s="3" t="inlineStr">
        <is>
          <t>Disclosure of fair value financial assets and liabilities [line items]</t>
        </is>
      </c>
    </row>
    <row r="47">
      <c r="A47" s="4" t="inlineStr">
        <is>
          <t>Total estimated fair value</t>
        </is>
      </c>
      <c r="B47" s="5" t="n">
        <v>872</v>
      </c>
      <c r="C47" s="5" t="n">
        <v>834</v>
      </c>
    </row>
    <row r="48">
      <c r="A48" s="4" t="inlineStr">
        <is>
          <t>Level II [member] | Trust pass-through securities - held at amortized cost [member] | Financial liabilities at amortised cost, category [member]</t>
        </is>
      </c>
    </row>
    <row r="49">
      <c r="A49" s="3" t="inlineStr">
        <is>
          <t>Disclosure of fair value financial assets and liabilities [line items]</t>
        </is>
      </c>
    </row>
    <row r="50">
      <c r="A50" s="4" t="inlineStr">
        <is>
          <t>Total estimated fair value</t>
        </is>
      </c>
      <c r="B50" s="5" t="n">
        <v>139</v>
      </c>
      <c r="C50" s="5" t="n">
        <v>51</v>
      </c>
    </row>
    <row r="51">
      <c r="A51" s="4" t="inlineStr">
        <is>
          <t>Level II [member] | Borrowings [member] | Financial liabilities at amortised cost, category [member]</t>
        </is>
      </c>
    </row>
    <row r="52">
      <c r="A52" s="3" t="inlineStr">
        <is>
          <t>Disclosure of fair value financial assets and liabilities [line items]</t>
        </is>
      </c>
    </row>
    <row r="53">
      <c r="A53" s="4" t="inlineStr">
        <is>
          <t>Total estimated fair value</t>
        </is>
      </c>
      <c r="B53" s="5" t="n">
        <v>2662</v>
      </c>
      <c r="C53" s="5" t="n">
        <v>2083</v>
      </c>
    </row>
    <row r="54">
      <c r="A54" s="4" t="inlineStr">
        <is>
          <t>Level II [member] | Mortgage loans - held at amortized cost [member] | Financial assets at amortised cost, category [member]</t>
        </is>
      </c>
    </row>
    <row r="55">
      <c r="A55" s="3" t="inlineStr">
        <is>
          <t>Disclosure of fair value financial assets and liabilities [line items]</t>
        </is>
      </c>
    </row>
    <row r="56">
      <c r="A56" s="4" t="inlineStr">
        <is>
          <t>Fair value</t>
        </is>
      </c>
      <c r="B56" s="5" t="n">
        <v>1</v>
      </c>
      <c r="C56" s="5" t="n">
        <v>1</v>
      </c>
    </row>
    <row r="57">
      <c r="A57" s="4" t="inlineStr">
        <is>
          <t>Level II [member] | Private loans - held at amortized cost [member] | Financial assets at amortised cost, category [member]</t>
        </is>
      </c>
    </row>
    <row r="58">
      <c r="A58" s="3" t="inlineStr">
        <is>
          <t>Disclosure of fair value financial assets and liabilities [line items]</t>
        </is>
      </c>
    </row>
    <row r="59">
      <c r="A59" s="4" t="inlineStr">
        <is>
          <t>Fair value</t>
        </is>
      </c>
      <c r="B59" s="5" t="n">
        <v>34</v>
      </c>
      <c r="C59" s="5" t="n">
        <v>38</v>
      </c>
    </row>
    <row r="60">
      <c r="A60" s="4" t="inlineStr">
        <is>
          <t>Level II [member] | Other loans - held at amortized cost [member] | Financial assets at amortised cost, category [member]</t>
        </is>
      </c>
    </row>
    <row r="61">
      <c r="A61" s="3" t="inlineStr">
        <is>
          <t>Disclosure of fair value financial assets and liabilities [line items]</t>
        </is>
      </c>
    </row>
    <row r="62">
      <c r="A62" s="4" t="inlineStr">
        <is>
          <t>Fair value</t>
        </is>
      </c>
      <c r="B62" s="5" t="n">
        <v>1923</v>
      </c>
      <c r="C62" s="5" t="n">
        <v>1850</v>
      </c>
    </row>
    <row r="63">
      <c r="A63" s="4" t="inlineStr">
        <is>
          <t>Level III [member] | Trust pass-through securities - held at amortized cost [member] | Financial liabilities at amortised cost, category [member]</t>
        </is>
      </c>
    </row>
    <row r="64">
      <c r="A64" s="3" t="inlineStr">
        <is>
          <t>Disclosure of fair value financial assets and liabilities [line items]</t>
        </is>
      </c>
    </row>
    <row r="65">
      <c r="A65" s="4" t="inlineStr">
        <is>
          <t>Total estimated fair value</t>
        </is>
      </c>
      <c r="C65" s="5" t="n">
        <v>91</v>
      </c>
    </row>
    <row r="66">
      <c r="A66" s="4" t="inlineStr">
        <is>
          <t>Level III [member] | Borrowings [member] | Financial liabilities at amortised cost, category [member]</t>
        </is>
      </c>
    </row>
    <row r="67">
      <c r="A67" s="3" t="inlineStr">
        <is>
          <t>Disclosure of fair value financial assets and liabilities [line items]</t>
        </is>
      </c>
    </row>
    <row r="68">
      <c r="A68" s="4" t="inlineStr">
        <is>
          <t>Total estimated fair value</t>
        </is>
      </c>
      <c r="B68" s="5" t="n">
        <v>5773</v>
      </c>
      <c r="C68" s="5" t="n">
        <v>5315</v>
      </c>
    </row>
    <row r="69">
      <c r="A69" s="4" t="inlineStr">
        <is>
          <t>Level III [member] | Investment contracts - held at amortized cost [member] | Financial liabilities at amortised cost, category [member]</t>
        </is>
      </c>
    </row>
    <row r="70">
      <c r="A70" s="3" t="inlineStr">
        <is>
          <t>Disclosure of fair value financial assets and liabilities [line items]</t>
        </is>
      </c>
    </row>
    <row r="71">
      <c r="A71" s="4" t="inlineStr">
        <is>
          <t>Total estimated fair value</t>
        </is>
      </c>
      <c r="B71" s="5" t="n">
        <v>20861</v>
      </c>
      <c r="C71" s="5" t="n">
        <v>20382</v>
      </c>
    </row>
    <row r="72">
      <c r="A72" s="4" t="inlineStr">
        <is>
          <t>Level III [member] | Mortgage loans - held at amortized cost [member] | Financial assets at amortised cost, category [member]</t>
        </is>
      </c>
    </row>
    <row r="73">
      <c r="A73" s="3" t="inlineStr">
        <is>
          <t>Disclosure of fair value financial assets and liabilities [line items]</t>
        </is>
      </c>
    </row>
    <row r="74">
      <c r="A74" s="4" t="inlineStr">
        <is>
          <t>Fair value</t>
        </is>
      </c>
      <c r="B74" s="5" t="n">
        <v>44366</v>
      </c>
      <c r="C74" s="5" t="n">
        <v>43257</v>
      </c>
    </row>
    <row r="75">
      <c r="A75" s="4" t="inlineStr">
        <is>
          <t>Level III [member] | Private loans - held at amortized cost [member] | Financial assets at amortised cost, category [member]</t>
        </is>
      </c>
    </row>
    <row r="76">
      <c r="A76" s="3" t="inlineStr">
        <is>
          <t>Disclosure of fair value financial assets and liabilities [line items]</t>
        </is>
      </c>
    </row>
    <row r="77">
      <c r="A77" s="4" t="inlineStr">
        <is>
          <t>Fair value</t>
        </is>
      </c>
      <c r="B77" s="5" t="n">
        <v>5457</v>
      </c>
      <c r="C77" s="5" t="n">
        <v>5242</v>
      </c>
    </row>
    <row r="78">
      <c r="A78" s="4" t="inlineStr">
        <is>
          <t>Level III [member] | Other loans - held at amortized cost [member] | Financial assets at amortised cost, category [member]</t>
        </is>
      </c>
    </row>
    <row r="79">
      <c r="A79" s="3" t="inlineStr">
        <is>
          <t>Disclosure of fair value financial assets and liabilities [line items]</t>
        </is>
      </c>
    </row>
    <row r="80">
      <c r="A80" s="4" t="inlineStr">
        <is>
          <t>Fair value</t>
        </is>
      </c>
      <c r="B80" s="6" t="n">
        <v>5</v>
      </c>
      <c r="C80" s="6" t="n">
        <v>26</v>
      </c>
    </row>
  </sheetData>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s of Financial Assets and Financial Liabilities that are Classified as at Fair Value Through Profit or Loss (Detail) - EUR (€) € in Millions</t>
        </is>
      </c>
      <c r="B1" s="2" t="inlineStr">
        <is>
          <t>Dec. 31, 2021</t>
        </is>
      </c>
      <c r="C1" s="2" t="inlineStr">
        <is>
          <t>Dec. 31, 2020</t>
        </is>
      </c>
    </row>
    <row r="2">
      <c r="A2" s="4" t="inlineStr">
        <is>
          <t>Financial assets at fair value through profit or loss [member]</t>
        </is>
      </c>
    </row>
    <row r="3">
      <c r="A3" s="3" t="inlineStr">
        <is>
          <t>Disclosure of fair value financial assets and liabilities [line items]</t>
        </is>
      </c>
    </row>
    <row r="4">
      <c r="A4" s="4" t="inlineStr">
        <is>
          <t>Trading</t>
        </is>
      </c>
      <c r="B4" s="6" t="n">
        <v>8431</v>
      </c>
      <c r="C4" s="6" t="n">
        <v>13479</v>
      </c>
    </row>
    <row r="5">
      <c r="A5" s="4" t="inlineStr">
        <is>
          <t>Designated</t>
        </is>
      </c>
      <c r="B5" s="5" t="n">
        <v>258830</v>
      </c>
      <c r="C5" s="5" t="n">
        <v>233647</v>
      </c>
    </row>
    <row r="6">
      <c r="A6" s="4" t="inlineStr">
        <is>
          <t>Financial liabilities at fair value through profit or loss, category [member]</t>
        </is>
      </c>
    </row>
    <row r="7">
      <c r="A7" s="3" t="inlineStr">
        <is>
          <t>Disclosure of fair value financial assets and liabilities [line items]</t>
        </is>
      </c>
    </row>
    <row r="8">
      <c r="A8" s="4" t="inlineStr">
        <is>
          <t>Trading</t>
        </is>
      </c>
      <c r="B8" s="5" t="n">
        <v>9617</v>
      </c>
      <c r="C8" s="5" t="n">
        <v>13828</v>
      </c>
    </row>
    <row r="9">
      <c r="A9" s="4" t="inlineStr">
        <is>
          <t>Designated</t>
        </is>
      </c>
      <c r="B9" s="5" t="n">
        <v>71242</v>
      </c>
      <c r="C9" s="5" t="n">
        <v>59625</v>
      </c>
    </row>
    <row r="10">
      <c r="A10" s="4" t="inlineStr">
        <is>
          <t>Investment contracts for account of policyholders [member] | Financial assets at fair value through profit or loss [member]</t>
        </is>
      </c>
    </row>
    <row r="11">
      <c r="A11" s="3" t="inlineStr">
        <is>
          <t>Disclosure of fair value financial assets and liabilities [line items]</t>
        </is>
      </c>
    </row>
    <row r="12">
      <c r="A12" s="4" t="inlineStr">
        <is>
          <t>Designated</t>
        </is>
      </c>
      <c r="B12" s="5" t="n">
        <v>250390</v>
      </c>
      <c r="C12" s="5" t="n">
        <v>223705</v>
      </c>
    </row>
    <row r="13">
      <c r="A13" s="4" t="inlineStr">
        <is>
          <t>Investment contracts for account of policyholders [member] | Financial liabilities at fair value through profit or loss, category [member]</t>
        </is>
      </c>
    </row>
    <row r="14">
      <c r="A14" s="3" t="inlineStr">
        <is>
          <t>Disclosure of fair value financial assets and liabilities [line items]</t>
        </is>
      </c>
    </row>
    <row r="15">
      <c r="A15" s="4" t="inlineStr">
        <is>
          <t>Designated</t>
        </is>
      </c>
      <c r="B15" s="5" t="n">
        <v>71242</v>
      </c>
      <c r="C15" s="5" t="n">
        <v>59625</v>
      </c>
    </row>
    <row r="16">
      <c r="A16" s="4" t="inlineStr">
        <is>
          <t>Derivatives with negative values not designated as hedges [member] | Financial assets at fair value through profit or loss [member]</t>
        </is>
      </c>
    </row>
    <row r="17">
      <c r="A17" s="3" t="inlineStr">
        <is>
          <t>Disclosure of fair value financial assets and liabilities [line items]</t>
        </is>
      </c>
    </row>
    <row r="18">
      <c r="A18" s="4" t="inlineStr">
        <is>
          <t>Trading</t>
        </is>
      </c>
      <c r="B18" s="5" t="n">
        <v>8390</v>
      </c>
      <c r="C18" s="5" t="n">
        <v>13364</v>
      </c>
    </row>
    <row r="19">
      <c r="A19" s="4" t="inlineStr">
        <is>
          <t>Derivatives with negative values not designated as hedges [member] | Financial liabilities at fair value through profit or loss, category [member]</t>
        </is>
      </c>
    </row>
    <row r="20">
      <c r="A20" s="3" t="inlineStr">
        <is>
          <t>Disclosure of fair value financial assets and liabilities [line items]</t>
        </is>
      </c>
    </row>
    <row r="21">
      <c r="A21" s="4" t="inlineStr">
        <is>
          <t>Trading</t>
        </is>
      </c>
      <c r="B21" s="5" t="n">
        <v>9617</v>
      </c>
      <c r="C21" s="5" t="n">
        <v>13828</v>
      </c>
    </row>
    <row r="22">
      <c r="A22" s="4" t="inlineStr">
        <is>
          <t>Investment income related to general account [member] | Financial assets at fair value through profit or loss [member]</t>
        </is>
      </c>
    </row>
    <row r="23">
      <c r="A23" s="3" t="inlineStr">
        <is>
          <t>Disclosure of fair value financial assets and liabilities [line items]</t>
        </is>
      </c>
    </row>
    <row r="24">
      <c r="A24" s="4" t="inlineStr">
        <is>
          <t>Trading</t>
        </is>
      </c>
      <c r="B24" s="5" t="n">
        <v>41</v>
      </c>
      <c r="C24" s="5" t="n">
        <v>114</v>
      </c>
    </row>
    <row r="25">
      <c r="A25" s="4" t="inlineStr">
        <is>
          <t>Designated</t>
        </is>
      </c>
      <c r="B25" s="6" t="n">
        <v>8440</v>
      </c>
      <c r="C25" s="6" t="n">
        <v>9943</v>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Gains and Losses Recognized in the Income Statement on Financial Assets and Financial Liabilities (Detail) - EUR (€) € in Millions</t>
        </is>
      </c>
      <c r="B1" s="2" t="inlineStr">
        <is>
          <t>12 Months Ended</t>
        </is>
      </c>
    </row>
    <row r="2">
      <c r="B2" s="2" t="inlineStr">
        <is>
          <t>Dec. 31, 2021</t>
        </is>
      </c>
      <c r="C2" s="2" t="inlineStr">
        <is>
          <t>Dec. 31, 2020</t>
        </is>
      </c>
    </row>
    <row r="3">
      <c r="A3" s="3" t="inlineStr">
        <is>
          <t>Disclosure Of Fair Value Financial Assets And Liabilities [abstract]</t>
        </is>
      </c>
    </row>
    <row r="4">
      <c r="A4" s="4" t="inlineStr">
        <is>
          <t>Trading</t>
        </is>
      </c>
      <c r="B4" s="6" t="n">
        <v>-2930</v>
      </c>
      <c r="C4" s="6" t="n">
        <v>1150</v>
      </c>
    </row>
    <row r="5">
      <c r="A5" s="4" t="inlineStr">
        <is>
          <t>Designated</t>
        </is>
      </c>
      <c r="B5" s="6" t="n">
        <v>25591</v>
      </c>
      <c r="C5" s="6" t="n">
        <v>20411</v>
      </c>
    </row>
  </sheetData>
  <mergeCells count="2">
    <mergeCell ref="A1:A2"/>
    <mergeCell ref="B1:C1"/>
  </mergeCells>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ommitments through Purchase and Sale Transactions of Investments (Detail) - EUR (€) € in Millions</t>
        </is>
      </c>
      <c r="B1" s="2" t="inlineStr">
        <is>
          <t>12 Months Ended</t>
        </is>
      </c>
    </row>
    <row r="2">
      <c r="B2" s="2" t="inlineStr">
        <is>
          <t>Dec. 31, 2021</t>
        </is>
      </c>
      <c r="C2" s="2" t="inlineStr">
        <is>
          <t>Dec. 31, 2020</t>
        </is>
      </c>
    </row>
    <row r="3">
      <c r="A3" s="4" t="inlineStr">
        <is>
          <t>Real estate [member]</t>
        </is>
      </c>
    </row>
    <row r="4">
      <c r="A4" s="3" t="inlineStr">
        <is>
          <t>Disclosure of purchase and sale transactions of investments [line items]</t>
        </is>
      </c>
    </row>
    <row r="5">
      <c r="A5" s="4" t="inlineStr">
        <is>
          <t>Purchase</t>
        </is>
      </c>
      <c r="B5" s="6" t="n">
        <v>129</v>
      </c>
      <c r="C5" s="6" t="n">
        <v>180</v>
      </c>
    </row>
    <row r="6">
      <c r="A6" s="4" t="inlineStr">
        <is>
          <t>Sale</t>
        </is>
      </c>
      <c r="B6" s="5" t="n">
        <v>6</v>
      </c>
      <c r="C6" s="5" t="n">
        <v>14</v>
      </c>
    </row>
    <row r="7">
      <c r="A7" s="4" t="inlineStr">
        <is>
          <t>Mortgage loans [member]</t>
        </is>
      </c>
    </row>
    <row r="8">
      <c r="A8" s="3" t="inlineStr">
        <is>
          <t>Disclosure of purchase and sale transactions of investments [line items]</t>
        </is>
      </c>
    </row>
    <row r="9">
      <c r="A9" s="4" t="inlineStr">
        <is>
          <t>Purchase</t>
        </is>
      </c>
      <c r="B9" s="5" t="n">
        <v>1163</v>
      </c>
      <c r="C9" s="5" t="n">
        <v>1469</v>
      </c>
    </row>
    <row r="10">
      <c r="A10" s="4" t="inlineStr">
        <is>
          <t>Sale</t>
        </is>
      </c>
      <c r="B10" s="5" t="n">
        <v>67</v>
      </c>
      <c r="C10" s="5" t="n">
        <v>122</v>
      </c>
    </row>
    <row r="11">
      <c r="A11" s="4" t="inlineStr">
        <is>
          <t>Private loans [member]</t>
        </is>
      </c>
    </row>
    <row r="12">
      <c r="A12" s="3" t="inlineStr">
        <is>
          <t>Disclosure of purchase and sale transactions of investments [line items]</t>
        </is>
      </c>
    </row>
    <row r="13">
      <c r="A13" s="4" t="inlineStr">
        <is>
          <t>Purchase</t>
        </is>
      </c>
      <c r="B13" s="5" t="n">
        <v>311</v>
      </c>
      <c r="C13" s="5" t="n">
        <v>172</v>
      </c>
    </row>
    <row r="14">
      <c r="A14" s="4" t="inlineStr">
        <is>
          <t>Sale</t>
        </is>
      </c>
      <c r="B14" s="4" t="inlineStr">
        <is>
          <t xml:space="preserve"> </t>
        </is>
      </c>
    </row>
    <row r="15">
      <c r="A15" s="4" t="inlineStr">
        <is>
          <t>Other [member]</t>
        </is>
      </c>
    </row>
    <row r="16">
      <c r="A16" s="3" t="inlineStr">
        <is>
          <t>Disclosure of purchase and sale transactions of investments [line items]</t>
        </is>
      </c>
    </row>
    <row r="17">
      <c r="A17" s="4" t="inlineStr">
        <is>
          <t>Purchase</t>
        </is>
      </c>
      <c r="B17" s="5" t="n">
        <v>1358</v>
      </c>
      <c r="C17" s="6" t="n">
        <v>1310</v>
      </c>
    </row>
    <row r="18">
      <c r="A18" s="4" t="inlineStr">
        <is>
          <t>Sale</t>
        </is>
      </c>
      <c r="B18" s="4" t="inlineStr">
        <is>
          <t xml:space="preserve"> </t>
        </is>
      </c>
    </row>
  </sheetData>
  <mergeCells count="2">
    <mergeCell ref="A1:A2"/>
    <mergeCell ref="B1:C1"/>
  </mergeCells>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under Non-cancellable Operating Leases (Detail) - Operating lease rights [member] - EUR (€) € in Millions</t>
        </is>
      </c>
      <c r="B1" s="2" t="inlineStr">
        <is>
          <t>Dec. 31, 2021</t>
        </is>
      </c>
      <c r="C1" s="2" t="inlineStr">
        <is>
          <t>Dec. 31, 2020</t>
        </is>
      </c>
    </row>
    <row r="2">
      <c r="A2" s="4" t="inlineStr">
        <is>
          <t>Not later than 1 year [member]</t>
        </is>
      </c>
    </row>
    <row r="3">
      <c r="A3" s="3" t="inlineStr">
        <is>
          <t>Disclosure of finance lease and operating lease by lessee [Line Items]</t>
        </is>
      </c>
    </row>
    <row r="4">
      <c r="A4" s="4" t="inlineStr">
        <is>
          <t>Operating leases</t>
        </is>
      </c>
      <c r="B4" s="6" t="n">
        <v>8</v>
      </c>
      <c r="C4" s="6" t="n">
        <v>8</v>
      </c>
    </row>
    <row r="5">
      <c r="A5" s="4" t="inlineStr">
        <is>
          <t>Later than one year and not later than two years [member]</t>
        </is>
      </c>
    </row>
    <row r="6">
      <c r="A6" s="3" t="inlineStr">
        <is>
          <t>Disclosure of finance lease and operating lease by lessee [Line Items]</t>
        </is>
      </c>
    </row>
    <row r="7">
      <c r="A7" s="4" t="inlineStr">
        <is>
          <t>Operating leases</t>
        </is>
      </c>
      <c r="B7" s="5" t="n">
        <v>8</v>
      </c>
      <c r="C7" s="5" t="n">
        <v>6</v>
      </c>
    </row>
    <row r="8">
      <c r="A8" s="4" t="inlineStr">
        <is>
          <t>Later than two years and not later than three years [member]</t>
        </is>
      </c>
    </row>
    <row r="9">
      <c r="A9" s="3" t="inlineStr">
        <is>
          <t>Disclosure of finance lease and operating lease by lessee [Line Items]</t>
        </is>
      </c>
    </row>
    <row r="10">
      <c r="A10" s="4" t="inlineStr">
        <is>
          <t>Operating leases</t>
        </is>
      </c>
      <c r="B10" s="5" t="n">
        <v>6</v>
      </c>
      <c r="C10" s="5" t="n">
        <v>5</v>
      </c>
    </row>
    <row r="11">
      <c r="A11" s="4" t="inlineStr">
        <is>
          <t>Later than three years and not later than four years [member]</t>
        </is>
      </c>
    </row>
    <row r="12">
      <c r="A12" s="3" t="inlineStr">
        <is>
          <t>Disclosure of finance lease and operating lease by lessee [Line Items]</t>
        </is>
      </c>
    </row>
    <row r="13">
      <c r="A13" s="4" t="inlineStr">
        <is>
          <t>Operating leases</t>
        </is>
      </c>
      <c r="B13" s="5" t="n">
        <v>5</v>
      </c>
      <c r="C13" s="5" t="n">
        <v>4</v>
      </c>
    </row>
    <row r="14">
      <c r="A14" s="4" t="inlineStr">
        <is>
          <t>Later than four years and not later than five years [member]</t>
        </is>
      </c>
    </row>
    <row r="15">
      <c r="A15" s="3" t="inlineStr">
        <is>
          <t>Disclosure of finance lease and operating lease by lessee [Line Items]</t>
        </is>
      </c>
    </row>
    <row r="16">
      <c r="A16" s="4" t="inlineStr">
        <is>
          <t>Operating leases</t>
        </is>
      </c>
      <c r="B16" s="5" t="n">
        <v>5</v>
      </c>
      <c r="C16" s="5" t="n">
        <v>4</v>
      </c>
    </row>
    <row r="17">
      <c r="A17" s="4" t="inlineStr">
        <is>
          <t>Later than 5 years [member]</t>
        </is>
      </c>
    </row>
    <row r="18">
      <c r="A18" s="3" t="inlineStr">
        <is>
          <t>Disclosure of finance lease and operating lease by lessee [Line Items]</t>
        </is>
      </c>
    </row>
    <row r="19">
      <c r="A19" s="4" t="inlineStr">
        <is>
          <t>Operating leases</t>
        </is>
      </c>
      <c r="B19" s="6" t="n">
        <v>21</v>
      </c>
      <c r="C19" s="6" t="n">
        <v>22</v>
      </c>
    </row>
  </sheetData>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ther Commitments and Contingencies (Detail) - EUR (€) € in Millions</t>
        </is>
      </c>
      <c r="B1" s="2" t="inlineStr">
        <is>
          <t>Dec. 31, 2021</t>
        </is>
      </c>
      <c r="C1" s="2" t="inlineStr">
        <is>
          <t>Dec. 31, 2020</t>
        </is>
      </c>
    </row>
    <row r="2">
      <c r="A2" s="3" t="inlineStr">
        <is>
          <t>Disclosure Of Other Commitments And Contingencies [abstract]</t>
        </is>
      </c>
    </row>
    <row r="3">
      <c r="A3" s="4" t="inlineStr">
        <is>
          <t>Guarantees</t>
        </is>
      </c>
      <c r="B3" s="6" t="n">
        <v>506</v>
      </c>
      <c r="C3" s="6" t="n">
        <v>364</v>
      </c>
    </row>
    <row r="4">
      <c r="A4" s="4" t="inlineStr">
        <is>
          <t>Standby letters of credit</t>
        </is>
      </c>
      <c r="B4" s="5" t="n">
        <v>12</v>
      </c>
      <c r="C4" s="5" t="n">
        <v>11</v>
      </c>
    </row>
    <row r="5">
      <c r="A5" s="4" t="inlineStr">
        <is>
          <t>Share of contingent liabilities incurred in relation to interests in joint ventures</t>
        </is>
      </c>
      <c r="B5" s="5" t="n">
        <v>7</v>
      </c>
      <c r="C5" s="5" t="n">
        <v>7</v>
      </c>
    </row>
    <row r="6">
      <c r="A6" s="4" t="inlineStr">
        <is>
          <t>Other guarantees</t>
        </is>
      </c>
      <c r="B6" s="5" t="n">
        <v>11</v>
      </c>
      <c r="C6" s="5" t="n">
        <v>11</v>
      </c>
    </row>
    <row r="7">
      <c r="A7" s="4" t="inlineStr">
        <is>
          <t>Other commitments and contingent liabilities</t>
        </is>
      </c>
      <c r="B7" s="6" t="n">
        <v>0</v>
      </c>
      <c r="C7" s="6" t="n">
        <v>7</v>
      </c>
    </row>
  </sheetData>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3" customWidth="1" min="2" max="2"/>
    <col width="21" customWidth="1" min="3" max="3"/>
    <col width="29" customWidth="1" min="4" max="4"/>
    <col width="29" customWidth="1" min="5" max="5"/>
    <col width="21" customWidth="1" min="6" max="6"/>
    <col width="21" customWidth="1" min="7" max="7"/>
    <col width="21" customWidth="1" min="8" max="8"/>
    <col width="14" customWidth="1" min="9" max="9"/>
  </cols>
  <sheetData>
    <row r="1">
      <c r="A1" s="1" t="inlineStr">
        <is>
          <t>Commitments and Contingencies - Additional Information (Detail) $ in Thousands, € in Millions, £ in Millions, Policies in Millions, Customers in Millions</t>
        </is>
      </c>
      <c r="B1" s="2" t="inlineStr">
        <is>
          <t>Nov. 30, 2018Customers</t>
        </is>
      </c>
      <c r="C1" s="2" t="inlineStr">
        <is>
          <t>Oct. 31, 2017EUR (€)</t>
        </is>
      </c>
      <c r="D1" s="2" t="inlineStr">
        <is>
          <t>Dec. 31, 2021USD ($)Policies</t>
        </is>
      </c>
      <c r="E1" s="2" t="inlineStr">
        <is>
          <t>Dec. 31, 2021GBP (£)Policies</t>
        </is>
      </c>
      <c r="F1" s="2" t="inlineStr">
        <is>
          <t>Dec. 31, 2020EUR (€)</t>
        </is>
      </c>
      <c r="G1" s="2" t="inlineStr">
        <is>
          <t>Dec. 31, 2019EUR (€)</t>
        </is>
      </c>
      <c r="H1" s="2" t="inlineStr">
        <is>
          <t>Dec. 31, 2021EUR (€)</t>
        </is>
      </c>
      <c r="I1" s="2" t="inlineStr">
        <is>
          <t>Sep. 30, 2021</t>
        </is>
      </c>
    </row>
    <row r="2">
      <c r="A2" s="3" t="inlineStr">
        <is>
          <t>Disclosure of commitments and contingencies [line items]</t>
        </is>
      </c>
    </row>
    <row r="3">
      <c r="A3" s="4" t="inlineStr">
        <is>
          <t>Other provisions</t>
        </is>
      </c>
      <c r="F3" s="6" t="n">
        <v>309</v>
      </c>
      <c r="G3" s="6" t="n">
        <v>214</v>
      </c>
      <c r="H3" s="6" t="n">
        <v>193</v>
      </c>
    </row>
    <row r="4">
      <c r="A4" s="4" t="inlineStr">
        <is>
          <t>Sale of stock, consideration received</t>
        </is>
      </c>
      <c r="C4" s="6" t="n">
        <v>295</v>
      </c>
    </row>
    <row r="5">
      <c r="A5" s="4" t="inlineStr">
        <is>
          <t>Mortgage loans outstanding</t>
        </is>
      </c>
      <c r="F5" s="6" t="n">
        <v>326</v>
      </c>
      <c r="H5" s="5" t="n">
        <v>319</v>
      </c>
    </row>
    <row r="6">
      <c r="A6" s="4" t="inlineStr">
        <is>
          <t>Legal proceedings contingent liability [member]</t>
        </is>
      </c>
    </row>
    <row r="7">
      <c r="A7" s="3" t="inlineStr">
        <is>
          <t>Disclosure of commitments and contingencies [line items]</t>
        </is>
      </c>
    </row>
    <row r="8">
      <c r="A8" s="4" t="inlineStr">
        <is>
          <t>Percentage of customer agreed to settle claims</t>
        </is>
      </c>
      <c r="I8" s="4" t="inlineStr">
        <is>
          <t>90.00%</t>
        </is>
      </c>
    </row>
    <row r="9">
      <c r="A9" s="4" t="inlineStr">
        <is>
          <t>Litigation provision [member]</t>
        </is>
      </c>
    </row>
    <row r="10">
      <c r="A10" s="3" t="inlineStr">
        <is>
          <t>Disclosure of commitments and contingencies [line items]</t>
        </is>
      </c>
    </row>
    <row r="11">
      <c r="A11" s="4" t="inlineStr">
        <is>
          <t>Policy holders objected to settlement</t>
        </is>
      </c>
      <c r="G11" s="4" t="inlineStr">
        <is>
          <t>99.00%</t>
        </is>
      </c>
    </row>
    <row r="12">
      <c r="A12" s="4" t="inlineStr">
        <is>
          <t>Policy holders opting out of settlement</t>
        </is>
      </c>
      <c r="G12" s="4" t="inlineStr">
        <is>
          <t>1.00%</t>
        </is>
      </c>
    </row>
    <row r="13">
      <c r="A13" s="4" t="inlineStr">
        <is>
          <t>Opted out shareholders value in Settlement fund</t>
        </is>
      </c>
      <c r="F13" s="4" t="inlineStr">
        <is>
          <t>7.00%</t>
        </is>
      </c>
      <c r="G13" s="4" t="inlineStr">
        <is>
          <t>43.00%</t>
        </is>
      </c>
    </row>
    <row r="14">
      <c r="A14" s="4" t="inlineStr">
        <is>
          <t>Other provisions</t>
        </is>
      </c>
      <c r="F14" s="6" t="n">
        <v>8</v>
      </c>
    </row>
    <row r="15">
      <c r="A15" s="4" t="inlineStr">
        <is>
          <t>Transamerica Corporation [member]</t>
        </is>
      </c>
    </row>
    <row r="16">
      <c r="A16" s="3" t="inlineStr">
        <is>
          <t>Disclosure of commitments and contingencies [line items]</t>
        </is>
      </c>
    </row>
    <row r="17">
      <c r="A17" s="4" t="inlineStr">
        <is>
          <t>Alleged actual damages andpre-judgment interest | $</t>
        </is>
      </c>
      <c r="D17" s="10" t="n">
        <v>235</v>
      </c>
    </row>
    <row r="18">
      <c r="A18" s="4" t="inlineStr">
        <is>
          <t>Amount of damages and interest | $</t>
        </is>
      </c>
      <c r="D18" s="5" t="n">
        <v>120000</v>
      </c>
    </row>
    <row r="19">
      <c r="A19" s="4" t="inlineStr">
        <is>
          <t>Transamerica Corporation [member] | LTCG [Member]</t>
        </is>
      </c>
    </row>
    <row r="20">
      <c r="A20" s="3" t="inlineStr">
        <is>
          <t>Disclosure of commitments and contingencies [line items]</t>
        </is>
      </c>
    </row>
    <row r="21">
      <c r="A21" s="4" t="inlineStr">
        <is>
          <t>Contractual obligations payment amount | $</t>
        </is>
      </c>
      <c r="D21" s="10" t="n">
        <v>390000</v>
      </c>
    </row>
    <row r="22">
      <c r="A22" s="4" t="inlineStr">
        <is>
          <t>Atos BPS Ltd [member] | Aegon United Kingdom [member]</t>
        </is>
      </c>
    </row>
    <row r="23">
      <c r="A23" s="3" t="inlineStr">
        <is>
          <t>Disclosure of commitments and contingencies [line items]</t>
        </is>
      </c>
    </row>
    <row r="24">
      <c r="A24" s="4" t="inlineStr">
        <is>
          <t>Contractual obligations transition and conversion charges | £</t>
        </is>
      </c>
      <c r="E24" s="11" t="n">
        <v>8</v>
      </c>
    </row>
    <row r="25">
      <c r="A25" s="4" t="inlineStr">
        <is>
          <t>Contractual obligations period</t>
        </is>
      </c>
      <c r="D25" s="4" t="inlineStr">
        <is>
          <t>next year</t>
        </is>
      </c>
      <c r="E25" s="4" t="inlineStr">
        <is>
          <t>next year</t>
        </is>
      </c>
    </row>
    <row r="26">
      <c r="A26" s="4" t="inlineStr">
        <is>
          <t>Contract agreement term</t>
        </is>
      </c>
      <c r="D26" s="4" t="inlineStr">
        <is>
          <t>15-year</t>
        </is>
      </c>
      <c r="E26" s="4" t="inlineStr">
        <is>
          <t>15-year</t>
        </is>
      </c>
    </row>
    <row r="27">
      <c r="A27" s="4" t="inlineStr">
        <is>
          <t>Number of customers | Customers</t>
        </is>
      </c>
      <c r="B27" s="9" t="n">
        <v>1.4</v>
      </c>
    </row>
    <row r="28">
      <c r="A28" s="4" t="inlineStr">
        <is>
          <t>Aegon N.V [member]</t>
        </is>
      </c>
    </row>
    <row r="29">
      <c r="A29" s="3" t="inlineStr">
        <is>
          <t>Disclosure of commitments and contingencies [line items]</t>
        </is>
      </c>
    </row>
    <row r="30">
      <c r="A30" s="4" t="inlineStr">
        <is>
          <t>Due and punctual payment of payables due under letter of credit agreements</t>
        </is>
      </c>
      <c r="F30" s="5" t="n">
        <v>1618</v>
      </c>
      <c r="H30" s="5" t="n">
        <v>1157</v>
      </c>
    </row>
    <row r="31">
      <c r="A31" s="4" t="inlineStr">
        <is>
          <t>Transamerica Corporation [member]</t>
        </is>
      </c>
    </row>
    <row r="32">
      <c r="A32" s="3" t="inlineStr">
        <is>
          <t>Disclosure of commitments and contingencies [line items]</t>
        </is>
      </c>
    </row>
    <row r="33">
      <c r="A33" s="4" t="inlineStr">
        <is>
          <t>Number of revenue compensation policies | Policies</t>
        </is>
      </c>
      <c r="D33" s="5" t="n">
        <v>10</v>
      </c>
      <c r="E33" s="5" t="n">
        <v>10</v>
      </c>
    </row>
    <row r="34">
      <c r="A34" s="4" t="inlineStr">
        <is>
          <t>Contractual obligations transition and conversion charges | $</t>
        </is>
      </c>
      <c r="D34" s="10" t="n">
        <v>9000</v>
      </c>
    </row>
    <row r="35">
      <c r="A35" s="4" t="inlineStr">
        <is>
          <t>Contractual obligations period</t>
        </is>
      </c>
      <c r="D35" s="4" t="inlineStr">
        <is>
          <t>2022</t>
        </is>
      </c>
      <c r="E35" s="4" t="inlineStr">
        <is>
          <t>2022</t>
        </is>
      </c>
    </row>
    <row r="36">
      <c r="A36" s="4" t="inlineStr">
        <is>
          <t>Transamerica Corporation [member] | Bottom of range [member]</t>
        </is>
      </c>
    </row>
    <row r="37">
      <c r="A37" s="3" t="inlineStr">
        <is>
          <t>Disclosure of commitments and contingencies [line items]</t>
        </is>
      </c>
    </row>
    <row r="38">
      <c r="A38" s="4" t="inlineStr">
        <is>
          <t>Contractual obligations payment amount | $</t>
        </is>
      </c>
      <c r="D38" s="10" t="n">
        <v>2000000</v>
      </c>
    </row>
    <row r="39">
      <c r="A39" s="4" t="inlineStr">
        <is>
          <t>Transamerica Corporation and Commonwealth General Corporation [member] | Aegon N.V [member] | Guarantees [member]</t>
        </is>
      </c>
    </row>
    <row r="40">
      <c r="A40" s="3" t="inlineStr">
        <is>
          <t>Disclosure of commitments and contingencies [line items]</t>
        </is>
      </c>
    </row>
    <row r="41">
      <c r="A41" s="4" t="inlineStr">
        <is>
          <t>Due and punctual payment of payables due under letter of credit agreements</t>
        </is>
      </c>
      <c r="F41" s="5" t="n">
        <v>1618</v>
      </c>
      <c r="H41" s="5" t="n">
        <v>1157</v>
      </c>
    </row>
    <row r="42">
      <c r="A42" s="4" t="inlineStr">
        <is>
          <t>Subsidiaries [member] | Aegon N.V [member]</t>
        </is>
      </c>
    </row>
    <row r="43">
      <c r="A43" s="3" t="inlineStr">
        <is>
          <t>Disclosure of commitments and contingencies [line items]</t>
        </is>
      </c>
    </row>
    <row r="44">
      <c r="A44" s="4" t="inlineStr">
        <is>
          <t>Securities and notes issued under commercial paper program</t>
        </is>
      </c>
      <c r="F44" s="6" t="n">
        <v>993</v>
      </c>
      <c r="H44" s="5" t="n">
        <v>987</v>
      </c>
    </row>
    <row r="45">
      <c r="A45" s="4" t="inlineStr">
        <is>
          <t>Subsidiaries [member] | Aegon N.V [member] | Guarantees [member]</t>
        </is>
      </c>
    </row>
    <row r="46">
      <c r="A46" s="3" t="inlineStr">
        <is>
          <t>Disclosure of commitments and contingencies [line items]</t>
        </is>
      </c>
    </row>
    <row r="47">
      <c r="A47" s="4" t="inlineStr">
        <is>
          <t>Other letter of credit agreements</t>
        </is>
      </c>
      <c r="H4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expenses</t>
        </is>
      </c>
      <c r="B1" s="2" t="inlineStr">
        <is>
          <t>12 Months Ended</t>
        </is>
      </c>
    </row>
    <row r="2">
      <c r="B2" s="2" t="inlineStr">
        <is>
          <t>Dec. 31, 2021</t>
        </is>
      </c>
    </row>
    <row r="3">
      <c r="A3" s="3" t="inlineStr">
        <is>
          <t>Subclassifications of assets, liabilities and equities [abstract]</t>
        </is>
      </c>
    </row>
    <row r="4">
      <c r="A4" s="4" t="inlineStr">
        <is>
          <t>Deferred expenses</t>
        </is>
      </c>
      <c r="B4" s="4" t="inlineStr">
        <is>
          <t>27 Deferred expenses
2021 2020
DPAC for insurance contracts and investment contracts with discretionary participation features 9,303 8,253
Deferred cost of reinsurance 766 141
Deferred transaction costs for investment management services 434 404
At December 31 10,503 8,799
Current 683 679
Non-current 9,820 8,120
2021 2020
DPAC Deferred Deferred DPAC Deferred Deferred
At January 1 8,253 141 404 9,974 389 442
Costs deferred during the year 636 619 25 725 (4 ) 20
Amortization through income statement (899 ) (32 ) (26 ) (753 ) (24 ) (23 )
Shadow accounting adjustments 699 17 - (950 ) (17 ) -
Impairments - - - - - -
Net exchange differences 621 21 30 (739 ) (1 ) (36 )
Disposal of Group Assets - - - - - -
Other (7 ) - - (4 ) (202 ) -
At December 31 9,303 766 434 8,253 141 404 The increase in deferred cost on reinsurance in 2021 is mainly the result of an EUR 480 million reinsurance agreement . In 2020, a model change and updated parameters regarding education and mortality experience factors in Aegon the Netherlands led to a decrease in the deferred cost of reinsurance of EUR 214 million, which is included in the line Other .</t>
        </is>
      </c>
    </row>
  </sheetData>
  <mergeCells count="1">
    <mergeCell ref="A1:A2"/>
  </mergeCells>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Carrying Amount of Financial Assets (Detail) - EUR (€) € in Millions</t>
        </is>
      </c>
      <c r="B1" s="2" t="inlineStr">
        <is>
          <t>Dec. 31, 2021</t>
        </is>
      </c>
      <c r="C1" s="2" t="inlineStr">
        <is>
          <t>Dec. 31, 2020</t>
        </is>
      </c>
    </row>
    <row r="2">
      <c r="A2" s="4" t="inlineStr">
        <is>
          <t>Available-for-sale financial assets [member] | Shares [member]</t>
        </is>
      </c>
    </row>
    <row r="3">
      <c r="A3" s="3" t="inlineStr">
        <is>
          <t>Disclosure of financial assets [line items]</t>
        </is>
      </c>
    </row>
    <row r="4">
      <c r="A4" s="4" t="inlineStr">
        <is>
          <t>Carrying amount of transferred assets</t>
        </is>
      </c>
      <c r="B4" s="6" t="n">
        <v>34</v>
      </c>
      <c r="C4" s="6" t="n">
        <v>64</v>
      </c>
    </row>
    <row r="5">
      <c r="A5" s="4" t="inlineStr">
        <is>
          <t>Carrying amount of associated liabilities</t>
        </is>
      </c>
      <c r="B5" s="5" t="n">
        <v>37</v>
      </c>
      <c r="C5" s="5" t="n">
        <v>71</v>
      </c>
    </row>
    <row r="6">
      <c r="A6" s="4" t="inlineStr">
        <is>
          <t>Available-for-sale financial assets [member] | Debt securities [member]</t>
        </is>
      </c>
    </row>
    <row r="7">
      <c r="A7" s="3" t="inlineStr">
        <is>
          <t>Disclosure of financial assets [line items]</t>
        </is>
      </c>
    </row>
    <row r="8">
      <c r="A8" s="4" t="inlineStr">
        <is>
          <t>Carrying amount of transferred assets</t>
        </is>
      </c>
      <c r="B8" s="5" t="n">
        <v>3705</v>
      </c>
      <c r="C8" s="5" t="n">
        <v>3068</v>
      </c>
    </row>
    <row r="9">
      <c r="A9" s="4" t="inlineStr">
        <is>
          <t>Carrying amount of associated liabilities</t>
        </is>
      </c>
      <c r="B9" s="5" t="n">
        <v>3941</v>
      </c>
      <c r="C9" s="5" t="n">
        <v>3166</v>
      </c>
    </row>
    <row r="10">
      <c r="A10" s="4" t="inlineStr">
        <is>
          <t>Financial assets at fair value through profit or loss [member] | Debt securities [member]</t>
        </is>
      </c>
    </row>
    <row r="11">
      <c r="A11" s="3" t="inlineStr">
        <is>
          <t>Disclosure of financial assets [line items]</t>
        </is>
      </c>
    </row>
    <row r="12">
      <c r="A12" s="4" t="inlineStr">
        <is>
          <t>Carrying amount of transferred assets</t>
        </is>
      </c>
      <c r="B12" s="5" t="n">
        <v>12</v>
      </c>
      <c r="C12" s="5" t="n">
        <v>11</v>
      </c>
    </row>
    <row r="13">
      <c r="A13" s="4" t="inlineStr">
        <is>
          <t>Carrying amount of associated liabilities</t>
        </is>
      </c>
      <c r="B13" s="5" t="n">
        <v>18</v>
      </c>
      <c r="C13" s="5" t="n">
        <v>14</v>
      </c>
    </row>
    <row r="14">
      <c r="A14" s="4" t="inlineStr">
        <is>
          <t>Financial assets at fair value through profit or loss [member] | Investment contracts for account of policyholders [member]</t>
        </is>
      </c>
    </row>
    <row r="15">
      <c r="A15" s="3" t="inlineStr">
        <is>
          <t>Disclosure of financial assets [line items]</t>
        </is>
      </c>
    </row>
    <row r="16">
      <c r="A16" s="4" t="inlineStr">
        <is>
          <t>Carrying amount of transferred assets</t>
        </is>
      </c>
      <c r="B16" s="5" t="n">
        <v>96</v>
      </c>
      <c r="C16" s="6" t="n">
        <v>153</v>
      </c>
    </row>
    <row r="17">
      <c r="A17" s="4" t="inlineStr">
        <is>
          <t>Carrying amount of associated liabilities</t>
        </is>
      </c>
      <c r="B17" s="6" t="n">
        <v>0</v>
      </c>
    </row>
  </sheetData>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Additional Information (Detail) - EUR (€) € in Millions</t>
        </is>
      </c>
      <c r="B1" s="2" t="inlineStr">
        <is>
          <t>Dec. 31, 2021</t>
        </is>
      </c>
      <c r="C1" s="2" t="inlineStr">
        <is>
          <t>Dec. 31, 2020</t>
        </is>
      </c>
    </row>
    <row r="2">
      <c r="A2" s="3" t="inlineStr">
        <is>
          <t>Disclosure of financial assets [line items]</t>
        </is>
      </c>
    </row>
    <row r="3">
      <c r="A3" s="4" t="inlineStr">
        <is>
          <t>Amount of collateral pledged for derivative transactions</t>
        </is>
      </c>
      <c r="B3" s="6" t="n">
        <v>2300</v>
      </c>
      <c r="C3" s="6" t="n">
        <v>2300</v>
      </c>
    </row>
    <row r="4">
      <c r="A4" s="4" t="inlineStr">
        <is>
          <t>The Netherlands [member]</t>
        </is>
      </c>
    </row>
    <row r="5">
      <c r="A5" s="3" t="inlineStr">
        <is>
          <t>Disclosure of financial assets [line items]</t>
        </is>
      </c>
    </row>
    <row r="6">
      <c r="A6" s="4" t="inlineStr">
        <is>
          <t>Mortgage loan pledged as security for notes issued</t>
        </is>
      </c>
      <c r="B6" s="5" t="n">
        <v>5100</v>
      </c>
      <c r="C6" s="5" t="n">
        <v>4400</v>
      </c>
    </row>
    <row r="7">
      <c r="A7" s="4" t="inlineStr">
        <is>
          <t>CA [member] | SAECURE 17 [member] | Life reinsurance contracts [member]</t>
        </is>
      </c>
    </row>
    <row r="8">
      <c r="A8" s="3" t="inlineStr">
        <is>
          <t>Disclosure of financial assets [line items]</t>
        </is>
      </c>
    </row>
    <row r="9">
      <c r="A9" s="4" t="inlineStr">
        <is>
          <t>Collateral posted</t>
        </is>
      </c>
      <c r="B9" s="6" t="n">
        <v>600</v>
      </c>
      <c r="C9" s="6" t="n">
        <v>575</v>
      </c>
    </row>
  </sheetData>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Securities Lending (Detail) - Securities lending [member] - EUR (€) € in Millions</t>
        </is>
      </c>
      <c r="B1" s="2" t="inlineStr">
        <is>
          <t>Dec. 31, 2021</t>
        </is>
      </c>
      <c r="C1" s="2" t="inlineStr">
        <is>
          <t>Dec. 31, 2020</t>
        </is>
      </c>
    </row>
    <row r="2">
      <c r="A2" s="3" t="inlineStr">
        <is>
          <t>Disclosure of financial assets [line items]</t>
        </is>
      </c>
    </row>
    <row r="3">
      <c r="A3" s="4" t="inlineStr">
        <is>
          <t>Carrying amount of transferred financial assets</t>
        </is>
      </c>
      <c r="B3" s="6" t="n">
        <v>3083</v>
      </c>
      <c r="C3" s="6" t="n">
        <v>2320</v>
      </c>
    </row>
    <row r="4">
      <c r="A4" s="4" t="inlineStr">
        <is>
          <t>Fair value of cash collateral received</t>
        </is>
      </c>
      <c r="B4" s="5" t="n">
        <v>2171</v>
      </c>
      <c r="C4" s="5" t="n">
        <v>2053</v>
      </c>
    </row>
    <row r="5">
      <c r="A5" s="4" t="inlineStr">
        <is>
          <t>Fair value of non-cash collateral received</t>
        </is>
      </c>
      <c r="B5" s="5" t="n">
        <v>1102</v>
      </c>
      <c r="C5" s="5" t="n">
        <v>393</v>
      </c>
    </row>
    <row r="6">
      <c r="A6" s="4" t="inlineStr">
        <is>
          <t>Net exposure</t>
        </is>
      </c>
      <c r="B6" s="5" t="n">
        <v>-190</v>
      </c>
      <c r="C6" s="5" t="n">
        <v>-126</v>
      </c>
    </row>
    <row r="7">
      <c r="A7" s="4" t="inlineStr">
        <is>
          <t>Non-cash collateral that can be sold or repledged in the absence of default</t>
        </is>
      </c>
      <c r="B7" s="5" t="n">
        <v>1004</v>
      </c>
      <c r="C7" s="5" t="n">
        <v>236</v>
      </c>
    </row>
    <row r="8">
      <c r="A8" s="4" t="inlineStr">
        <is>
          <t>Non-cash collateral that has been sold or transferred</t>
        </is>
      </c>
      <c r="B8" s="6" t="n">
        <v>0</v>
      </c>
      <c r="C8" s="6" t="n">
        <v>0</v>
      </c>
    </row>
  </sheetData>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Reverse Repurchase Agreements (Detail) - Reverse repurchase agreements [member] - EUR (€) € in Millions</t>
        </is>
      </c>
      <c r="B1" s="2" t="inlineStr">
        <is>
          <t>Dec. 31, 2021</t>
        </is>
      </c>
      <c r="C1" s="2" t="inlineStr">
        <is>
          <t>Dec. 31, 2020</t>
        </is>
      </c>
    </row>
    <row r="2">
      <c r="A2" s="3" t="inlineStr">
        <is>
          <t>Disclosure of financial assets [line items]</t>
        </is>
      </c>
    </row>
    <row r="3">
      <c r="A3" s="4" t="inlineStr">
        <is>
          <t>Cash paid for reverse repurchase agreements</t>
        </is>
      </c>
      <c r="B3" s="6" t="n">
        <v>1004</v>
      </c>
      <c r="C3" s="6" t="n">
        <v>1180</v>
      </c>
    </row>
    <row r="4">
      <c r="A4" s="4" t="inlineStr">
        <is>
          <t>Fair value of non-cashcollateral received</t>
        </is>
      </c>
      <c r="B4" s="5" t="n">
        <v>1025</v>
      </c>
      <c r="C4" s="5" t="n">
        <v>1199</v>
      </c>
    </row>
    <row r="5">
      <c r="A5" s="4" t="inlineStr">
        <is>
          <t>Net exposure</t>
        </is>
      </c>
      <c r="B5" s="5" t="n">
        <v>-21</v>
      </c>
      <c r="C5" s="5" t="n">
        <v>-19</v>
      </c>
    </row>
    <row r="6">
      <c r="A6" s="4" t="inlineStr">
        <is>
          <t>Non-cash collateral that can be sold or repledged in the absence of default</t>
        </is>
      </c>
      <c r="B6" s="5" t="n">
        <v>695</v>
      </c>
      <c r="C6" s="5" t="n">
        <v>869</v>
      </c>
    </row>
    <row r="7">
      <c r="A7" s="4" t="inlineStr">
        <is>
          <t>Non-cash collateral that has been sold or transferred</t>
        </is>
      </c>
      <c r="B7" s="6" t="n">
        <v>0</v>
      </c>
      <c r="C7" s="6" t="n">
        <v>0</v>
      </c>
    </row>
  </sheetData>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Carrying Amount of Collateral Pledged and the Corresponding Amounts (Detail) - EUR (€) € in Millions</t>
        </is>
      </c>
      <c r="B1" s="2" t="inlineStr">
        <is>
          <t>Dec. 31, 2021</t>
        </is>
      </c>
      <c r="C1" s="2" t="inlineStr">
        <is>
          <t>Dec. 31, 2020</t>
        </is>
      </c>
    </row>
    <row r="2">
      <c r="A2" s="4" t="inlineStr">
        <is>
          <t>Assets pledged for general account and contingent liabilities [member]</t>
        </is>
      </c>
    </row>
    <row r="3">
      <c r="A3" s="3" t="inlineStr">
        <is>
          <t>Disclosure of financial assets [line items]</t>
        </is>
      </c>
    </row>
    <row r="4">
      <c r="A4" s="4" t="inlineStr">
        <is>
          <t>General account (contingent) liabilities</t>
        </is>
      </c>
      <c r="B4" s="6" t="n">
        <v>3410</v>
      </c>
      <c r="C4" s="6" t="n">
        <v>2832</v>
      </c>
    </row>
    <row r="5">
      <c r="A5" s="4" t="inlineStr">
        <is>
          <t>Collateral pledged</t>
        </is>
      </c>
      <c r="B5" s="5" t="n">
        <v>4594</v>
      </c>
      <c r="C5" s="5" t="n">
        <v>4090</v>
      </c>
    </row>
    <row r="6">
      <c r="A6" s="4" t="inlineStr">
        <is>
          <t>Net exposure</t>
        </is>
      </c>
      <c r="B6" s="5" t="n">
        <v>-1183</v>
      </c>
      <c r="C6" s="5" t="n">
        <v>-1258</v>
      </c>
    </row>
    <row r="7">
      <c r="A7" s="4" t="inlineStr">
        <is>
          <t>Non-cash collateral that can be sold or repledged by the counterparty</t>
        </is>
      </c>
      <c r="B7" s="5" t="n">
        <v>0</v>
      </c>
      <c r="C7" s="5" t="n">
        <v>0</v>
      </c>
    </row>
    <row r="8">
      <c r="A8" s="4" t="inlineStr">
        <is>
          <t>Assets pledged for repurchase agreements [member]</t>
        </is>
      </c>
    </row>
    <row r="9">
      <c r="A9" s="3" t="inlineStr">
        <is>
          <t>Disclosure of financial assets [line items]</t>
        </is>
      </c>
    </row>
    <row r="10">
      <c r="A10" s="4" t="inlineStr">
        <is>
          <t>Cash received on repurchase agreements</t>
        </is>
      </c>
      <c r="B10" s="5" t="n">
        <v>821</v>
      </c>
      <c r="C10" s="5" t="n">
        <v>962</v>
      </c>
    </row>
    <row r="11">
      <c r="A11" s="4" t="inlineStr">
        <is>
          <t>Collateral pledged (transferred financial assets)</t>
        </is>
      </c>
      <c r="B11" s="5" t="n">
        <v>764</v>
      </c>
      <c r="C11" s="5" t="n">
        <v>975</v>
      </c>
    </row>
    <row r="12">
      <c r="A12" s="4" t="inlineStr">
        <is>
          <t>Net exposure</t>
        </is>
      </c>
      <c r="B12" s="6" t="n">
        <v>57</v>
      </c>
      <c r="C12" s="6" t="n">
        <v>-13</v>
      </c>
    </row>
  </sheetData>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Enforceable Master Netting Arrangements and Similar Agreements - Summary of Financial Instruments Set Off in Statement of Financial Position (Detail) - EUR (€) € in Millions</t>
        </is>
      </c>
      <c r="B1" s="2" t="inlineStr">
        <is>
          <t>Dec. 31, 2021</t>
        </is>
      </c>
      <c r="C1" s="2" t="inlineStr">
        <is>
          <t>Dec. 31, 2020</t>
        </is>
      </c>
    </row>
    <row r="2">
      <c r="A2" s="3" t="inlineStr">
        <is>
          <t>Disclosure of offsetting of financial assets and financial liabilities [line items]</t>
        </is>
      </c>
    </row>
    <row r="3">
      <c r="A3" s="4" t="inlineStr">
        <is>
          <t>Gross amounts of recognized financial assets</t>
        </is>
      </c>
      <c r="B3" s="6" t="n">
        <v>8811</v>
      </c>
      <c r="C3" s="6" t="n">
        <v>14030</v>
      </c>
    </row>
    <row r="4">
      <c r="A4" s="4" t="inlineStr">
        <is>
          <t>Gross amounts of recognized financial liabilities set off in the statement of financial position</t>
        </is>
      </c>
      <c r="B4" s="4" t="inlineStr">
        <is>
          <t xml:space="preserve"> </t>
        </is>
      </c>
      <c r="C4" s="4" t="inlineStr">
        <is>
          <t xml:space="preserve"> </t>
        </is>
      </c>
    </row>
    <row r="5">
      <c r="A5" s="4" t="inlineStr">
        <is>
          <t>Net amounts of financial assets presented in the statement of financial position</t>
        </is>
      </c>
      <c r="B5" s="5" t="n">
        <v>8811</v>
      </c>
      <c r="C5" s="5" t="n">
        <v>14030</v>
      </c>
    </row>
    <row r="6">
      <c r="A6" s="4" t="inlineStr">
        <is>
          <t>Related amounts not set off in the statements of financial position, Financial instruments</t>
        </is>
      </c>
      <c r="B6" s="5" t="n">
        <v>6045</v>
      </c>
      <c r="C6" s="5" t="n">
        <v>8778</v>
      </c>
    </row>
    <row r="7">
      <c r="A7" s="4" t="inlineStr">
        <is>
          <t>Related amounts not set off in the statements of financial position, Cash collateral received (excluding surplus collateral)</t>
        </is>
      </c>
      <c r="B7" s="5" t="n">
        <v>2519</v>
      </c>
      <c r="C7" s="5" t="n">
        <v>5224</v>
      </c>
    </row>
    <row r="8">
      <c r="A8" s="4" t="inlineStr">
        <is>
          <t>Net amount</t>
        </is>
      </c>
      <c r="B8" s="5" t="n">
        <v>247</v>
      </c>
      <c r="C8" s="5" t="n">
        <v>27</v>
      </c>
    </row>
    <row r="9">
      <c r="A9" s="3" t="inlineStr">
        <is>
          <t>Financial liabilities subject to offsetting, enforceable master netting arrangements and similar agreements</t>
        </is>
      </c>
    </row>
    <row r="10">
      <c r="A10" s="4" t="inlineStr">
        <is>
          <t>Gross amounts of recognized financial liabilities</t>
        </is>
      </c>
      <c r="B10" s="5" t="n">
        <v>7043</v>
      </c>
      <c r="C10" s="5" t="n">
        <v>9633</v>
      </c>
    </row>
    <row r="11">
      <c r="A11" s="4" t="inlineStr">
        <is>
          <t>Gross amounts of recognized financial assets set off in the statement of financial position</t>
        </is>
      </c>
      <c r="B11" s="5" t="n">
        <v>0</v>
      </c>
      <c r="C11" s="5" t="n">
        <v>0</v>
      </c>
    </row>
    <row r="12">
      <c r="A12" s="4" t="inlineStr">
        <is>
          <t>Net amounts of financial liabilities presented in the statement of financial position</t>
        </is>
      </c>
      <c r="B12" s="5" t="n">
        <v>7043</v>
      </c>
      <c r="C12" s="5" t="n">
        <v>9633</v>
      </c>
    </row>
    <row r="13">
      <c r="A13" s="4" t="inlineStr">
        <is>
          <t>Related amounts not set off in the statements of financial position, Financial instruments</t>
        </is>
      </c>
      <c r="B13" s="5" t="n">
        <v>6768</v>
      </c>
      <c r="C13" s="5" t="n">
        <v>9436</v>
      </c>
    </row>
    <row r="14">
      <c r="A14" s="4" t="inlineStr">
        <is>
          <t>Related amounts not set off in the statements of financial position, Cash collateral pledged (excluding surplus collateral)</t>
        </is>
      </c>
      <c r="B14" s="5" t="n">
        <v>224</v>
      </c>
      <c r="C14" s="5" t="n">
        <v>170</v>
      </c>
    </row>
    <row r="15">
      <c r="A15" s="4" t="inlineStr">
        <is>
          <t>Net amount</t>
        </is>
      </c>
      <c r="B15" s="5" t="n">
        <v>52</v>
      </c>
      <c r="C15" s="5" t="n">
        <v>28</v>
      </c>
    </row>
    <row r="16">
      <c r="A16" s="4" t="inlineStr">
        <is>
          <t>Derivatives [member]</t>
        </is>
      </c>
    </row>
    <row r="17">
      <c r="A17" s="3" t="inlineStr">
        <is>
          <t>Disclosure of offsetting of financial assets and financial liabilities [line items]</t>
        </is>
      </c>
    </row>
    <row r="18">
      <c r="A18" s="4" t="inlineStr">
        <is>
          <t>Gross amounts of recognized financial assets</t>
        </is>
      </c>
      <c r="B18" s="5" t="n">
        <v>8811</v>
      </c>
      <c r="C18" s="5" t="n">
        <v>14030</v>
      </c>
    </row>
    <row r="19">
      <c r="A19" s="4" t="inlineStr">
        <is>
          <t>Gross amounts of recognized financial liabilities set off in the statement of financial position</t>
        </is>
      </c>
      <c r="B19" s="4" t="inlineStr">
        <is>
          <t xml:space="preserve"> </t>
        </is>
      </c>
      <c r="C19" s="4" t="inlineStr">
        <is>
          <t xml:space="preserve"> </t>
        </is>
      </c>
    </row>
    <row r="20">
      <c r="A20" s="4" t="inlineStr">
        <is>
          <t>Net amounts of financial assets presented in the statement of financial position</t>
        </is>
      </c>
      <c r="B20" s="5" t="n">
        <v>8811</v>
      </c>
      <c r="C20" s="5" t="n">
        <v>14030</v>
      </c>
    </row>
    <row r="21">
      <c r="A21" s="4" t="inlineStr">
        <is>
          <t>Related amounts not set off in the statements of financial position, Financial instruments</t>
        </is>
      </c>
      <c r="B21" s="5" t="n">
        <v>6045</v>
      </c>
      <c r="C21" s="5" t="n">
        <v>8778</v>
      </c>
    </row>
    <row r="22">
      <c r="A22" s="4" t="inlineStr">
        <is>
          <t>Related amounts not set off in the statements of financial position, Cash collateral received (excluding surplus collateral)</t>
        </is>
      </c>
      <c r="B22" s="5" t="n">
        <v>2519</v>
      </c>
      <c r="C22" s="5" t="n">
        <v>5224</v>
      </c>
    </row>
    <row r="23">
      <c r="A23" s="4" t="inlineStr">
        <is>
          <t>Net amount</t>
        </is>
      </c>
      <c r="B23" s="5" t="n">
        <v>247</v>
      </c>
      <c r="C23" s="5" t="n">
        <v>27</v>
      </c>
    </row>
    <row r="24">
      <c r="A24" s="3" t="inlineStr">
        <is>
          <t>Financial liabilities subject to offsetting, enforceable master netting arrangements and similar agreements</t>
        </is>
      </c>
    </row>
    <row r="25">
      <c r="A25" s="4" t="inlineStr">
        <is>
          <t>Gross amounts of recognized financial liabilities</t>
        </is>
      </c>
      <c r="B25" s="5" t="n">
        <v>7043</v>
      </c>
      <c r="C25" s="5" t="n">
        <v>9633</v>
      </c>
    </row>
    <row r="26">
      <c r="A26" s="4" t="inlineStr">
        <is>
          <t>Gross amounts of recognized financial assets set off in the statement of financial position</t>
        </is>
      </c>
      <c r="B26" s="5" t="n">
        <v>0</v>
      </c>
      <c r="C26" s="5" t="n">
        <v>0</v>
      </c>
    </row>
    <row r="27">
      <c r="A27" s="4" t="inlineStr">
        <is>
          <t>Net amounts of financial liabilities presented in the statement of financial position</t>
        </is>
      </c>
      <c r="B27" s="5" t="n">
        <v>7043</v>
      </c>
      <c r="C27" s="5" t="n">
        <v>9633</v>
      </c>
    </row>
    <row r="28">
      <c r="A28" s="4" t="inlineStr">
        <is>
          <t>Related amounts not set off in the statements of financial position, Financial instruments</t>
        </is>
      </c>
      <c r="B28" s="5" t="n">
        <v>6768</v>
      </c>
      <c r="C28" s="5" t="n">
        <v>9436</v>
      </c>
    </row>
    <row r="29">
      <c r="A29" s="4" t="inlineStr">
        <is>
          <t>Related amounts not set off in the statements of financial position, Cash collateral pledged (excluding surplus collateral)</t>
        </is>
      </c>
      <c r="B29" s="5" t="n">
        <v>224</v>
      </c>
      <c r="C29" s="5" t="n">
        <v>170</v>
      </c>
    </row>
    <row r="30">
      <c r="A30" s="4" t="inlineStr">
        <is>
          <t>Net amount</t>
        </is>
      </c>
      <c r="B30" s="6" t="n">
        <v>52</v>
      </c>
      <c r="C30" s="6" t="n">
        <v>28</v>
      </c>
    </row>
  </sheetData>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panies and businesses acquired and divested - Additional Information (Detail) € in Millions, ¥ in Millions, £ in Millions</t>
        </is>
      </c>
      <c r="B1" s="2" t="inlineStr">
        <is>
          <t>Feb. 28, 2021EUR (€)</t>
        </is>
      </c>
      <c r="C1" s="2" t="inlineStr">
        <is>
          <t>Feb. 28, 2021GBP (£)</t>
        </is>
      </c>
      <c r="D1" s="2" t="inlineStr">
        <is>
          <t>Nov. 29, 2020EUR (€)</t>
        </is>
      </c>
      <c r="E1" s="2" t="inlineStr">
        <is>
          <t>Jan. 29, 2020EUR (€)</t>
        </is>
      </c>
      <c r="F1" s="2" t="inlineStr">
        <is>
          <t>Jan. 29, 2020JPY (¥)</t>
        </is>
      </c>
      <c r="G1" s="2" t="inlineStr">
        <is>
          <t>Jan. 08, 2019EUR (€)</t>
        </is>
      </c>
      <c r="H1" s="2" t="inlineStr">
        <is>
          <t>Jul. 30, 2018EUR (€)</t>
        </is>
      </c>
      <c r="I1" s="2" t="inlineStr">
        <is>
          <t>Jul. 30, 2020EUR (€)</t>
        </is>
      </c>
    </row>
    <row r="2">
      <c r="A2" s="4" t="inlineStr">
        <is>
          <t>Disposal of major subsidiary [member]</t>
        </is>
      </c>
    </row>
    <row r="3">
      <c r="A3" s="3" t="inlineStr">
        <is>
          <t>Disclosure of detailed information about business combination [Line Items]</t>
        </is>
      </c>
    </row>
    <row r="4">
      <c r="A4" s="4" t="inlineStr">
        <is>
          <t>Business sold, business combination | £</t>
        </is>
      </c>
      <c r="C4" s="11" t="n">
        <v>10</v>
      </c>
    </row>
    <row r="5">
      <c r="A5" s="4" t="inlineStr">
        <is>
          <t>Disposal of major subsidiary [member] | Stone Bridge [Member]</t>
        </is>
      </c>
    </row>
    <row r="6">
      <c r="A6" s="3" t="inlineStr">
        <is>
          <t>Disclosure of detailed information about business combination [Line Items]</t>
        </is>
      </c>
    </row>
    <row r="7">
      <c r="A7" s="4" t="inlineStr">
        <is>
          <t>Business sold, business combination</t>
        </is>
      </c>
      <c r="B7" s="6" t="n">
        <v>65</v>
      </c>
      <c r="C7" s="11" t="n">
        <v>60</v>
      </c>
    </row>
    <row r="8">
      <c r="A8" s="4" t="inlineStr">
        <is>
          <t>CZ [member]</t>
        </is>
      </c>
    </row>
    <row r="9">
      <c r="A9" s="3" t="inlineStr">
        <is>
          <t>Disclosure of detailed information about business combination [Line Items]</t>
        </is>
      </c>
    </row>
    <row r="10">
      <c r="A10" s="4" t="inlineStr">
        <is>
          <t>Business disposal gain (loss)</t>
        </is>
      </c>
      <c r="G10" s="6" t="n">
        <v>70</v>
      </c>
    </row>
    <row r="11">
      <c r="A11" s="4" t="inlineStr">
        <is>
          <t>Business sold, business combination</t>
        </is>
      </c>
      <c r="G11" s="5" t="n">
        <v>155</v>
      </c>
    </row>
    <row r="12">
      <c r="A12" s="4" t="inlineStr">
        <is>
          <t>Underlying earnings before tax from cobined operations</t>
        </is>
      </c>
      <c r="G12" s="6" t="n">
        <v>17</v>
      </c>
    </row>
    <row r="13">
      <c r="A13" s="4" t="inlineStr">
        <is>
          <t>Japan [member] | Disposal of major subsidiary [member]</t>
        </is>
      </c>
    </row>
    <row r="14">
      <c r="A14" s="3" t="inlineStr">
        <is>
          <t>Disclosure of detailed information about business combination [Line Items]</t>
        </is>
      </c>
    </row>
    <row r="15">
      <c r="A15" s="4" t="inlineStr">
        <is>
          <t>Business disposal gain (loss)</t>
        </is>
      </c>
      <c r="E15" s="6" t="n">
        <v>53</v>
      </c>
    </row>
    <row r="16">
      <c r="A16" s="4" t="inlineStr">
        <is>
          <t>Business sold, business combination</t>
        </is>
      </c>
      <c r="E16" s="6" t="n">
        <v>153</v>
      </c>
      <c r="F16" s="19" t="n">
        <v>18750</v>
      </c>
    </row>
    <row r="17">
      <c r="A17" s="4" t="inlineStr">
        <is>
          <t>Sale of interest percentage</t>
        </is>
      </c>
      <c r="E17" s="4" t="inlineStr">
        <is>
          <t>50.00%</t>
        </is>
      </c>
      <c r="F17" s="4" t="inlineStr">
        <is>
          <t>50.00%</t>
        </is>
      </c>
    </row>
    <row r="18">
      <c r="A18" s="4" t="inlineStr">
        <is>
          <t>Hungary Poland Romania And Turkey [Member] | Vienna Insurance Group AG Winer Versicherung Gruppe [Member]</t>
        </is>
      </c>
    </row>
    <row r="19">
      <c r="A19" s="3" t="inlineStr">
        <is>
          <t>Disclosure of detailed information about business combination [Line Items]</t>
        </is>
      </c>
    </row>
    <row r="20">
      <c r="A20" s="4" t="inlineStr">
        <is>
          <t>Business sold, business combination</t>
        </is>
      </c>
      <c r="D20" s="6" t="n">
        <v>830</v>
      </c>
    </row>
    <row r="21">
      <c r="A21" s="4" t="inlineStr">
        <is>
          <t>Banco Santander [member]</t>
        </is>
      </c>
    </row>
    <row r="22">
      <c r="A22" s="3" t="inlineStr">
        <is>
          <t>Disclosure of detailed information about business combination [Line Items]</t>
        </is>
      </c>
    </row>
    <row r="23">
      <c r="A23" s="4" t="inlineStr">
        <is>
          <t>Upfront consideration paid</t>
        </is>
      </c>
      <c r="H23" s="6" t="n">
        <v>215</v>
      </c>
      <c r="I23" s="6" t="n">
        <v>187</v>
      </c>
    </row>
    <row r="24">
      <c r="A24" s="4" t="inlineStr">
        <is>
          <t>Additional upfront consideration payable</t>
        </is>
      </c>
      <c r="H24" s="6" t="n">
        <v>75</v>
      </c>
    </row>
    <row r="25">
      <c r="A25" s="4" t="inlineStr">
        <is>
          <t>Percentage acquired</t>
        </is>
      </c>
      <c r="I25" s="4" t="inlineStr">
        <is>
          <t>51.00%</t>
        </is>
      </c>
    </row>
    <row r="26">
      <c r="A26" s="4" t="inlineStr">
        <is>
          <t>Additional upfront consideration payment due year</t>
        </is>
      </c>
      <c r="H26" s="4" t="inlineStr">
        <is>
          <t>2024</t>
        </is>
      </c>
    </row>
    <row r="27">
      <c r="A27" s="4" t="inlineStr">
        <is>
          <t>Vienna Insurance Group AG Wiener Versicherung Gruppe [Member]</t>
        </is>
      </c>
    </row>
    <row r="28">
      <c r="A28" s="3" t="inlineStr">
        <is>
          <t>Disclosure of detailed information about business combination [Line Items]</t>
        </is>
      </c>
    </row>
    <row r="29">
      <c r="A29" s="4" t="inlineStr">
        <is>
          <t>Gain loss on disposal of Investment</t>
        </is>
      </c>
      <c r="D29" s="6" t="n">
        <v>266</v>
      </c>
    </row>
    <row r="30">
      <c r="A30" s="4" t="inlineStr">
        <is>
          <t>Increase In Group Solvency Ratio Percentage</t>
        </is>
      </c>
      <c r="D30" s="4" t="inlineStr">
        <is>
          <t>8.00%</t>
        </is>
      </c>
    </row>
    <row r="31">
      <c r="A31" s="4" t="inlineStr">
        <is>
          <t>Increase (decrease) in fair value measurement due to reasonably possible increase in unobservable input, recognised in other comprehensive income, after tax, entity's own equity instruments</t>
        </is>
      </c>
      <c r="D31" s="6" t="n">
        <v>470</v>
      </c>
    </row>
    <row r="32">
      <c r="A32" s="4" t="inlineStr">
        <is>
          <t>Gains (losses) on exchange differences on translation, net of tax</t>
        </is>
      </c>
      <c r="D32" s="6" t="n">
        <v>204</v>
      </c>
    </row>
  </sheetData>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80" customWidth="1" min="1" max="1"/>
    <col width="75" customWidth="1" min="2" max="2"/>
  </cols>
  <sheetData>
    <row r="1">
      <c r="A1" s="1" t="inlineStr">
        <is>
          <t>Group Companies - Additional Information (Detail)</t>
        </is>
      </c>
      <c r="B1" s="2" t="inlineStr">
        <is>
          <t>12 Months Ended</t>
        </is>
      </c>
    </row>
    <row r="2">
      <c r="B2" s="2" t="inlineStr">
        <is>
          <t>Dec. 31, 2021</t>
        </is>
      </c>
    </row>
    <row r="3">
      <c r="A3" s="4" t="inlineStr">
        <is>
          <t>Asset Management [member] | Aegon Industrial Fund Management Co Ltd [member]</t>
        </is>
      </c>
    </row>
    <row r="4">
      <c r="A4" s="3" t="inlineStr">
        <is>
          <t>Disclosure of subsidiaries [Line Items]</t>
        </is>
      </c>
    </row>
    <row r="5">
      <c r="A5" s="4" t="inlineStr">
        <is>
          <t>Name of associate</t>
        </is>
      </c>
      <c r="B5" s="4" t="inlineStr">
        <is>
          <t>Aegon Industrial Fund Management Co., Ltd</t>
        </is>
      </c>
    </row>
    <row r="6">
      <c r="A6" s="4" t="inlineStr">
        <is>
          <t>Country of incorporation of associate</t>
        </is>
      </c>
      <c r="B6" s="4" t="inlineStr">
        <is>
          <t>China</t>
        </is>
      </c>
    </row>
    <row r="7">
      <c r="A7" s="4" t="inlineStr">
        <is>
          <t>Proportion of ownership interest in associate</t>
        </is>
      </c>
      <c r="B7" s="4" t="inlineStr">
        <is>
          <t>49.00%</t>
        </is>
      </c>
    </row>
    <row r="8">
      <c r="A8" s="4" t="inlineStr">
        <is>
          <t>Aegon Asset Management Holding B.V. [member] | Asset Management [member]</t>
        </is>
      </c>
    </row>
    <row r="9">
      <c r="A9" s="3" t="inlineStr">
        <is>
          <t>Disclosure of subsidiaries [Line Items]</t>
        </is>
      </c>
    </row>
    <row r="10">
      <c r="A10" s="4" t="inlineStr">
        <is>
          <t>Name of subsidiary</t>
        </is>
      </c>
      <c r="B10" s="4" t="inlineStr">
        <is>
          <t>Aegon Asset Management Holding B.V.</t>
        </is>
      </c>
    </row>
    <row r="11">
      <c r="A11" s="4" t="inlineStr">
        <is>
          <t>Country of incorporation or residence of subsidiary</t>
        </is>
      </c>
      <c r="B11" s="4" t="inlineStr">
        <is>
          <t>The Netherlands</t>
        </is>
      </c>
    </row>
    <row r="12">
      <c r="A12" s="4" t="inlineStr">
        <is>
          <t>Aegon USA Investment Management, LLC [member] | Asset Management [member]</t>
        </is>
      </c>
    </row>
    <row r="13">
      <c r="A13" s="3" t="inlineStr">
        <is>
          <t>Disclosure of subsidiaries [Line Items]</t>
        </is>
      </c>
    </row>
    <row r="14">
      <c r="A14" s="4" t="inlineStr">
        <is>
          <t>Name of subsidiary</t>
        </is>
      </c>
      <c r="B14" s="4" t="inlineStr">
        <is>
          <t>Aegon USA Investment Management, LLC</t>
        </is>
      </c>
    </row>
    <row r="15">
      <c r="A15" s="4" t="inlineStr">
        <is>
          <t>Country of incorporation or residence of subsidiary</t>
        </is>
      </c>
      <c r="B15" s="4" t="inlineStr">
        <is>
          <t>United States</t>
        </is>
      </c>
    </row>
    <row r="16">
      <c r="A16" s="4" t="inlineStr">
        <is>
          <t>Aegon USA Realty Advisors, LLC [member] | Asset Management [member]</t>
        </is>
      </c>
    </row>
    <row r="17">
      <c r="A17" s="3" t="inlineStr">
        <is>
          <t>Disclosure of subsidiaries [Line Items]</t>
        </is>
      </c>
    </row>
    <row r="18">
      <c r="A18" s="4" t="inlineStr">
        <is>
          <t>Name of subsidiary</t>
        </is>
      </c>
      <c r="B18" s="4" t="inlineStr">
        <is>
          <t>Aegon USA Realty Advisors, LLC,</t>
        </is>
      </c>
    </row>
    <row r="19">
      <c r="A19" s="4" t="inlineStr">
        <is>
          <t>Country of incorporation or residence of subsidiary</t>
        </is>
      </c>
      <c r="B19" s="4" t="inlineStr">
        <is>
          <t>United States</t>
        </is>
      </c>
    </row>
    <row r="20">
      <c r="A20" s="4" t="inlineStr">
        <is>
          <t>Aegon Investment Management B. V [member] | Asset Management [member]</t>
        </is>
      </c>
    </row>
    <row r="21">
      <c r="A21" s="3" t="inlineStr">
        <is>
          <t>Disclosure of subsidiaries [Line Items]</t>
        </is>
      </c>
    </row>
    <row r="22">
      <c r="A22" s="4" t="inlineStr">
        <is>
          <t>Name of subsidiary</t>
        </is>
      </c>
      <c r="B22" s="4" t="inlineStr">
        <is>
          <t>Aegon Investment Management B.V</t>
        </is>
      </c>
    </row>
    <row r="23">
      <c r="A23" s="4" t="inlineStr">
        <is>
          <t>Country of incorporation or residence of subsidiary</t>
        </is>
      </c>
      <c r="B23" s="4" t="inlineStr">
        <is>
          <t>The Netherlands</t>
        </is>
      </c>
    </row>
    <row r="24">
      <c r="A24" s="4" t="inlineStr">
        <is>
          <t>Aegon Asset Management UK plc [member] | Asset Management [member]</t>
        </is>
      </c>
    </row>
    <row r="25">
      <c r="A25" s="3" t="inlineStr">
        <is>
          <t>Disclosure of subsidiaries [Line Items]</t>
        </is>
      </c>
    </row>
    <row r="26">
      <c r="A26" s="4" t="inlineStr">
        <is>
          <t>Name of subsidiary</t>
        </is>
      </c>
      <c r="B26" s="4" t="inlineStr">
        <is>
          <t>Aegon Asset Management UK plc</t>
        </is>
      </c>
    </row>
    <row r="27">
      <c r="A27" s="4" t="inlineStr">
        <is>
          <t>Country of incorporation or residence of subsidiary</t>
        </is>
      </c>
      <c r="B27" s="4" t="inlineStr">
        <is>
          <t>United Kingdom</t>
        </is>
      </c>
    </row>
    <row r="28">
      <c r="A28" s="4" t="inlineStr">
        <is>
          <t>Americas [member] | Transamerica Casualty Insurance Company [member]</t>
        </is>
      </c>
    </row>
    <row r="29">
      <c r="A29" s="3" t="inlineStr">
        <is>
          <t>Disclosure of subsidiaries [Line Items]</t>
        </is>
      </c>
    </row>
    <row r="30">
      <c r="A30" s="4" t="inlineStr">
        <is>
          <t>Name of subsidiary</t>
        </is>
      </c>
      <c r="B30" s="4" t="inlineStr">
        <is>
          <t>Transamerica Casualty Insurance Company</t>
        </is>
      </c>
    </row>
    <row r="31">
      <c r="A31" s="4" t="inlineStr">
        <is>
          <t>Country of incorporation or residence of subsidiary</t>
        </is>
      </c>
      <c r="B31" s="4" t="inlineStr">
        <is>
          <t>United States</t>
        </is>
      </c>
    </row>
    <row r="32">
      <c r="A32" s="4" t="inlineStr">
        <is>
          <t>Americas [member] | Transamerica Corporation [member]</t>
        </is>
      </c>
    </row>
    <row r="33">
      <c r="A33" s="3" t="inlineStr">
        <is>
          <t>Disclosure of subsidiaries [Line Items]</t>
        </is>
      </c>
    </row>
    <row r="34">
      <c r="A34" s="4" t="inlineStr">
        <is>
          <t>Name of subsidiary</t>
        </is>
      </c>
      <c r="B34" s="4" t="inlineStr">
        <is>
          <t>Transamerica Corporation, Wilmington</t>
        </is>
      </c>
    </row>
    <row r="35">
      <c r="A35" s="4" t="inlineStr">
        <is>
          <t>Country of incorporation or residence of subsidiary</t>
        </is>
      </c>
      <c r="B35" s="4" t="inlineStr">
        <is>
          <t>United States</t>
        </is>
      </c>
    </row>
    <row r="36">
      <c r="A36" s="4" t="inlineStr">
        <is>
          <t>Americas [member] | Transamerica Financial Life Insurance Company [member]</t>
        </is>
      </c>
    </row>
    <row r="37">
      <c r="A37" s="3" t="inlineStr">
        <is>
          <t>Disclosure of subsidiaries [Line Items]</t>
        </is>
      </c>
    </row>
    <row r="38">
      <c r="A38" s="4" t="inlineStr">
        <is>
          <t>Name of subsidiary</t>
        </is>
      </c>
      <c r="B38" s="4" t="inlineStr">
        <is>
          <t>Transamerica Financial Life Insurance Company</t>
        </is>
      </c>
    </row>
    <row r="39">
      <c r="A39" s="4" t="inlineStr">
        <is>
          <t>Country of incorporation or residence of subsidiary</t>
        </is>
      </c>
      <c r="B39" s="4" t="inlineStr">
        <is>
          <t>United States</t>
        </is>
      </c>
    </row>
    <row r="40">
      <c r="A40" s="4" t="inlineStr">
        <is>
          <t>Americas [member] | Transamerica Life Insurance Company [member]</t>
        </is>
      </c>
    </row>
    <row r="41">
      <c r="A41" s="3" t="inlineStr">
        <is>
          <t>Disclosure of subsidiaries [Line Items]</t>
        </is>
      </c>
    </row>
    <row r="42">
      <c r="A42" s="4" t="inlineStr">
        <is>
          <t>Name of subsidiary</t>
        </is>
      </c>
      <c r="B42" s="4" t="inlineStr">
        <is>
          <t>Transamerica Life Insurance Company, Cedar Rapids</t>
        </is>
      </c>
    </row>
    <row r="43">
      <c r="A43" s="4" t="inlineStr">
        <is>
          <t>Country of incorporation or residence of subsidiary</t>
        </is>
      </c>
      <c r="B43" s="4" t="inlineStr">
        <is>
          <t>United States</t>
        </is>
      </c>
    </row>
    <row r="44">
      <c r="A44" s="4" t="inlineStr">
        <is>
          <t>Americas [member] | Mongeral Aegon, Seguros e Previdencia S.A. [member]</t>
        </is>
      </c>
    </row>
    <row r="45">
      <c r="A45" s="3" t="inlineStr">
        <is>
          <t>Disclosure of subsidiaries [Line Items]</t>
        </is>
      </c>
    </row>
    <row r="46">
      <c r="A46" s="4" t="inlineStr">
        <is>
          <t>Name of joint venture</t>
        </is>
      </c>
      <c r="B46" s="4" t="inlineStr">
        <is>
          <t>Mongeral Aegon, Seguros e Previdencia S.A</t>
        </is>
      </c>
    </row>
    <row r="47">
      <c r="A47" s="4" t="inlineStr">
        <is>
          <t>Country of incorporation of joint venture</t>
        </is>
      </c>
      <c r="B47" s="4" t="inlineStr">
        <is>
          <t>Brazil</t>
        </is>
      </c>
    </row>
    <row r="48">
      <c r="A48" s="4" t="inlineStr">
        <is>
          <t>Proportion of ownership interest in joint venture</t>
        </is>
      </c>
      <c r="B48" s="4" t="inlineStr">
        <is>
          <t>55.00%</t>
        </is>
      </c>
    </row>
    <row r="49">
      <c r="A49" s="4" t="inlineStr">
        <is>
          <t>The Netherlands [member] | Aegon Bank N.V. [member]</t>
        </is>
      </c>
    </row>
    <row r="50">
      <c r="A50" s="3" t="inlineStr">
        <is>
          <t>Disclosure of subsidiaries [Line Items]</t>
        </is>
      </c>
    </row>
    <row r="51">
      <c r="A51" s="4" t="inlineStr">
        <is>
          <t>Name of subsidiary</t>
        </is>
      </c>
      <c r="B51" s="4" t="inlineStr">
        <is>
          <t>Aegon Bank N.V.,</t>
        </is>
      </c>
    </row>
    <row r="52">
      <c r="A52" s="4" t="inlineStr">
        <is>
          <t>Country of incorporation or residence of subsidiary</t>
        </is>
      </c>
      <c r="B52" s="4" t="inlineStr">
        <is>
          <t>Netherlands</t>
        </is>
      </c>
    </row>
    <row r="53">
      <c r="A53" s="4" t="inlineStr">
        <is>
          <t>The Netherlands [member] | Aegon Hypotheken B.V. [member]</t>
        </is>
      </c>
    </row>
    <row r="54">
      <c r="A54" s="3" t="inlineStr">
        <is>
          <t>Disclosure of subsidiaries [Line Items]</t>
        </is>
      </c>
    </row>
    <row r="55">
      <c r="A55" s="4" t="inlineStr">
        <is>
          <t>Name of subsidiary</t>
        </is>
      </c>
      <c r="B55" s="4" t="inlineStr">
        <is>
          <t>Aegon Hypotheken B.V.</t>
        </is>
      </c>
    </row>
    <row r="56">
      <c r="A56" s="4" t="inlineStr">
        <is>
          <t>The Netherlands [member] | Aegon Levensverzekering N.V. [member]</t>
        </is>
      </c>
    </row>
    <row r="57">
      <c r="A57" s="3" t="inlineStr">
        <is>
          <t>Disclosure of subsidiaries [Line Items]</t>
        </is>
      </c>
    </row>
    <row r="58">
      <c r="A58" s="4" t="inlineStr">
        <is>
          <t>Name of subsidiary</t>
        </is>
      </c>
      <c r="B58" s="4" t="inlineStr">
        <is>
          <t>Aegon Levensverzekering N.V.,</t>
        </is>
      </c>
    </row>
    <row r="59">
      <c r="A59" s="4" t="inlineStr">
        <is>
          <t>The Netherlands [member] | Aegon Schadeverzekering N.V. [member]</t>
        </is>
      </c>
    </row>
    <row r="60">
      <c r="A60" s="3" t="inlineStr">
        <is>
          <t>Disclosure of subsidiaries [Line Items]</t>
        </is>
      </c>
    </row>
    <row r="61">
      <c r="A61" s="4" t="inlineStr">
        <is>
          <t>Name of subsidiary</t>
        </is>
      </c>
      <c r="B61" s="4" t="inlineStr">
        <is>
          <t>Aegon Schadeverzekering N.V.,</t>
        </is>
      </c>
    </row>
    <row r="62">
      <c r="A62" s="4" t="inlineStr">
        <is>
          <t>The Netherlands [member] | Aegon Spaarkas N.V. [member]</t>
        </is>
      </c>
    </row>
    <row r="63">
      <c r="A63" s="3" t="inlineStr">
        <is>
          <t>Disclosure of subsidiaries [Line Items]</t>
        </is>
      </c>
    </row>
    <row r="64">
      <c r="A64" s="4" t="inlineStr">
        <is>
          <t>Name of subsidiary</t>
        </is>
      </c>
      <c r="B64" s="4" t="inlineStr">
        <is>
          <t>Aegon Spaarkas N.V.</t>
        </is>
      </c>
    </row>
    <row r="65">
      <c r="A65" s="4" t="inlineStr">
        <is>
          <t>Country of incorporation or residence of subsidiary</t>
        </is>
      </c>
      <c r="B65" s="4" t="inlineStr">
        <is>
          <t>Netherlands</t>
        </is>
      </c>
    </row>
    <row r="66">
      <c r="A66" s="4" t="inlineStr">
        <is>
          <t>The Netherlands [member] | Nedasco B.V. [member]</t>
        </is>
      </c>
    </row>
    <row r="67">
      <c r="A67" s="3" t="inlineStr">
        <is>
          <t>Disclosure of subsidiaries [Line Items]</t>
        </is>
      </c>
    </row>
    <row r="68">
      <c r="A68" s="4" t="inlineStr">
        <is>
          <t>Name of subsidiary</t>
        </is>
      </c>
      <c r="B68" s="4" t="inlineStr">
        <is>
          <t>Nedasco B.V.</t>
        </is>
      </c>
    </row>
    <row r="69">
      <c r="A69" s="4" t="inlineStr">
        <is>
          <t>Country of incorporation or residence of subsidiary</t>
        </is>
      </c>
      <c r="B69" s="4" t="inlineStr">
        <is>
          <t>Netherlands</t>
        </is>
      </c>
    </row>
    <row r="70">
      <c r="A70" s="4" t="inlineStr">
        <is>
          <t>The Netherlands [member] | TKP Investments B.V. [member]</t>
        </is>
      </c>
    </row>
    <row r="71">
      <c r="A71" s="3" t="inlineStr">
        <is>
          <t>Disclosure of subsidiaries [Line Items]</t>
        </is>
      </c>
    </row>
    <row r="72">
      <c r="A72" s="4" t="inlineStr">
        <is>
          <t>Name of subsidiary</t>
        </is>
      </c>
      <c r="B72" s="4" t="inlineStr">
        <is>
          <t>TKP Pensioen B.V.</t>
        </is>
      </c>
    </row>
    <row r="73">
      <c r="A73" s="4" t="inlineStr">
        <is>
          <t>The Netherlands [member] | Aegon Cappital B.V. [member]</t>
        </is>
      </c>
    </row>
    <row r="74">
      <c r="A74" s="3" t="inlineStr">
        <is>
          <t>Disclosure of subsidiaries [Line Items]</t>
        </is>
      </c>
    </row>
    <row r="75">
      <c r="A75" s="4" t="inlineStr">
        <is>
          <t>Name of subsidiary</t>
        </is>
      </c>
      <c r="B75" s="4" t="inlineStr">
        <is>
          <t>Aegon Cappital B.V.,</t>
        </is>
      </c>
    </row>
    <row r="76">
      <c r="A76" s="4" t="inlineStr">
        <is>
          <t>Country of incorporation or residence of subsidiary</t>
        </is>
      </c>
      <c r="B76" s="4" t="inlineStr">
        <is>
          <t>Netherlands</t>
        </is>
      </c>
    </row>
    <row r="77">
      <c r="A77" s="4" t="inlineStr">
        <is>
          <t>The Netherlands [member] | Robidus Groep B.V. [member]</t>
        </is>
      </c>
    </row>
    <row r="78">
      <c r="A78" s="3" t="inlineStr">
        <is>
          <t>Disclosure of subsidiaries [Line Items]</t>
        </is>
      </c>
    </row>
    <row r="79">
      <c r="A79" s="4" t="inlineStr">
        <is>
          <t>Name of subsidiary</t>
        </is>
      </c>
      <c r="B79" s="4" t="inlineStr">
        <is>
          <t>Robidus Groep B.V.</t>
        </is>
      </c>
    </row>
    <row r="80">
      <c r="A80" s="4" t="inlineStr">
        <is>
          <t>Country of incorporation or residence of subsidiary</t>
        </is>
      </c>
      <c r="B80" s="4" t="inlineStr">
        <is>
          <t>Netherlands</t>
        </is>
      </c>
    </row>
    <row r="81">
      <c r="A81" s="4" t="inlineStr">
        <is>
          <t>The Netherlands [member] | AMVEST Vastgoed [member]</t>
        </is>
      </c>
    </row>
    <row r="82">
      <c r="A82" s="3" t="inlineStr">
        <is>
          <t>Disclosure of subsidiaries [Line Items]</t>
        </is>
      </c>
    </row>
    <row r="83">
      <c r="A83" s="4" t="inlineStr">
        <is>
          <t>Name of joint venture</t>
        </is>
      </c>
      <c r="B83" s="4" t="inlineStr">
        <is>
          <t>AMVEST Vastgoed</t>
        </is>
      </c>
    </row>
    <row r="84">
      <c r="A84" s="4" t="inlineStr">
        <is>
          <t>Proportion of ownership interest in joint venture</t>
        </is>
      </c>
      <c r="B84" s="4" t="inlineStr">
        <is>
          <t>50.00%</t>
        </is>
      </c>
    </row>
    <row r="85">
      <c r="A85" s="4" t="inlineStr">
        <is>
          <t>The Netherlands [member] | AMVEST Living And Care Fund [member]</t>
        </is>
      </c>
    </row>
    <row r="86">
      <c r="A86" s="3" t="inlineStr">
        <is>
          <t>Disclosure of subsidiaries [Line Items]</t>
        </is>
      </c>
    </row>
    <row r="87">
      <c r="A87" s="4" t="inlineStr">
        <is>
          <t>Name of joint venture</t>
        </is>
      </c>
      <c r="B87" s="4" t="inlineStr">
        <is>
          <t>AMVEST Living &amp; Care Fund</t>
        </is>
      </c>
    </row>
    <row r="88">
      <c r="A88" s="4" t="inlineStr">
        <is>
          <t>Proportion of ownership interest in joint venture</t>
        </is>
      </c>
      <c r="B88" s="4" t="inlineStr">
        <is>
          <t>50.00%</t>
        </is>
      </c>
    </row>
    <row r="89">
      <c r="A89" s="4" t="inlineStr">
        <is>
          <t>The Netherlands [member] | AMVEST Development Fund [member]</t>
        </is>
      </c>
    </row>
    <row r="90">
      <c r="A90" s="3" t="inlineStr">
        <is>
          <t>Disclosure of subsidiaries [Line Items]</t>
        </is>
      </c>
    </row>
    <row r="91">
      <c r="A91" s="4" t="inlineStr">
        <is>
          <t>Name of joint venture</t>
        </is>
      </c>
      <c r="B91" s="4" t="inlineStr">
        <is>
          <t>AMVEST Development Fund</t>
        </is>
      </c>
    </row>
    <row r="92">
      <c r="A92" s="4" t="inlineStr">
        <is>
          <t>Proportion of ownership interest in joint venture</t>
        </is>
      </c>
      <c r="B92" s="4" t="inlineStr">
        <is>
          <t>50.00%</t>
        </is>
      </c>
    </row>
    <row r="93">
      <c r="A93" s="4" t="inlineStr">
        <is>
          <t>United Kingdom [member] | Aegon Investment Solutions Ltd. [member]</t>
        </is>
      </c>
    </row>
    <row r="94">
      <c r="A94" s="3" t="inlineStr">
        <is>
          <t>Disclosure of subsidiaries [Line Items]</t>
        </is>
      </c>
    </row>
    <row r="95">
      <c r="A95" s="4" t="inlineStr">
        <is>
          <t>Name of subsidiary</t>
        </is>
      </c>
      <c r="B95" s="4" t="inlineStr">
        <is>
          <t>Aegon Investment Solutions Ltd.</t>
        </is>
      </c>
    </row>
    <row r="96">
      <c r="A96" s="4" t="inlineStr">
        <is>
          <t>United Kingdom [member] | Scottish Equitable plc [member]</t>
        </is>
      </c>
    </row>
    <row r="97">
      <c r="A97" s="3" t="inlineStr">
        <is>
          <t>Disclosure of subsidiaries [Line Items]</t>
        </is>
      </c>
    </row>
    <row r="98">
      <c r="A98" s="4" t="inlineStr">
        <is>
          <t>Name of subsidiary</t>
        </is>
      </c>
      <c r="B98" s="4" t="inlineStr">
        <is>
          <t>Scottish Equitable plc,</t>
        </is>
      </c>
    </row>
    <row r="99">
      <c r="A99" s="4" t="inlineStr">
        <is>
          <t>Country of incorporation or residence of subsidiary</t>
        </is>
      </c>
      <c r="B99" s="4" t="inlineStr">
        <is>
          <t>United Kingdom</t>
        </is>
      </c>
    </row>
    <row r="100">
      <c r="A100" s="4" t="inlineStr">
        <is>
          <t>United Kingdom [member] | Cofunds Ltd [member]</t>
        </is>
      </c>
    </row>
    <row r="101">
      <c r="A101" s="3" t="inlineStr">
        <is>
          <t>Disclosure of subsidiaries [Line Items]</t>
        </is>
      </c>
    </row>
    <row r="102">
      <c r="A102" s="4" t="inlineStr">
        <is>
          <t>Name of subsidiary</t>
        </is>
      </c>
      <c r="B102" s="4" t="inlineStr">
        <is>
          <t>Cofunds Limited,</t>
        </is>
      </c>
    </row>
    <row r="103">
      <c r="A103" s="4" t="inlineStr">
        <is>
          <t>Country of incorporation or residence of subsidiary</t>
        </is>
      </c>
      <c r="B103" s="4" t="inlineStr">
        <is>
          <t>United Kingdom</t>
        </is>
      </c>
    </row>
    <row r="104">
      <c r="A104" s="4" t="inlineStr">
        <is>
          <t>United Kingdom [member] | Aegon Investments Ltd. [member]</t>
        </is>
      </c>
    </row>
    <row r="105">
      <c r="A105" s="3" t="inlineStr">
        <is>
          <t>Disclosure of subsidiaries [Line Items]</t>
        </is>
      </c>
    </row>
    <row r="106">
      <c r="A106" s="4" t="inlineStr">
        <is>
          <t>Name of subsidiary</t>
        </is>
      </c>
      <c r="B106" s="4" t="inlineStr">
        <is>
          <t>Aegon Investments Ltd.</t>
        </is>
      </c>
    </row>
    <row r="107">
      <c r="A107" s="4" t="inlineStr">
        <is>
          <t>International [member] | Aegon Magyarorszag Altalanos Biztosito Zartkoruen Mukodo Reszvenytarsasag [member]</t>
        </is>
      </c>
    </row>
    <row r="108">
      <c r="A108" s="3" t="inlineStr">
        <is>
          <t>Disclosure of subsidiaries [Line Items]</t>
        </is>
      </c>
    </row>
    <row r="109">
      <c r="A109" s="4" t="inlineStr">
        <is>
          <t>Name of subsidiary</t>
        </is>
      </c>
      <c r="B109" s="4" t="inlineStr">
        <is>
          <t>Aegon Magyarország Általános Biztosító Zártkörűen Működő Részvénytársaság</t>
        </is>
      </c>
    </row>
    <row r="110">
      <c r="A110" s="4" t="inlineStr">
        <is>
          <t>Country of incorporation or residence of subsidiary</t>
        </is>
      </c>
      <c r="B110" s="4" t="inlineStr">
        <is>
          <t>Hungary</t>
        </is>
      </c>
    </row>
    <row r="111">
      <c r="A111" s="4" t="inlineStr">
        <is>
          <t>International [member] | Aegon Towarzystwo Ubezpieczenna Zycie Spolka Akcyjna [member]</t>
        </is>
      </c>
    </row>
    <row r="112">
      <c r="A112" s="3" t="inlineStr">
        <is>
          <t>Disclosure of subsidiaries [Line Items]</t>
        </is>
      </c>
    </row>
    <row r="113">
      <c r="A113" s="4" t="inlineStr">
        <is>
          <t>Name of subsidiary</t>
        </is>
      </c>
      <c r="B113" s="4" t="inlineStr">
        <is>
          <t>Aegon Towarzystwo Ubezpieczeń na Życie Spótka Akcyjna</t>
        </is>
      </c>
    </row>
    <row r="114">
      <c r="A114" s="4" t="inlineStr">
        <is>
          <t>Country of incorporation or residence of subsidiary</t>
        </is>
      </c>
      <c r="B114" s="4" t="inlineStr">
        <is>
          <t>Poland</t>
        </is>
      </c>
    </row>
    <row r="115">
      <c r="A115" s="4" t="inlineStr">
        <is>
          <t>International [member] | Aegon Powszechne Towarzystwo Emerytaine Spolka Akcyjna [member]</t>
        </is>
      </c>
    </row>
    <row r="116">
      <c r="A116" s="3" t="inlineStr">
        <is>
          <t>Disclosure of subsidiaries [Line Items]</t>
        </is>
      </c>
    </row>
    <row r="117">
      <c r="A117" s="4" t="inlineStr">
        <is>
          <t>Name of subsidiary</t>
        </is>
      </c>
      <c r="B117" s="4" t="inlineStr">
        <is>
          <t>Aegon Powszechne Towarzystwo Emerytaine Spólka Akcyjna</t>
        </is>
      </c>
    </row>
    <row r="118">
      <c r="A118" s="4" t="inlineStr">
        <is>
          <t>Country of incorporation or residence of subsidiary</t>
        </is>
      </c>
      <c r="B118" s="4" t="inlineStr">
        <is>
          <t>Poland</t>
        </is>
      </c>
    </row>
    <row r="119">
      <c r="A119" s="4" t="inlineStr">
        <is>
          <t>International [member] | Aegon Emeklilikve Hayat A.S. [member]</t>
        </is>
      </c>
    </row>
    <row r="120">
      <c r="A120" s="3" t="inlineStr">
        <is>
          <t>Disclosure of subsidiaries [Line Items]</t>
        </is>
      </c>
    </row>
    <row r="121">
      <c r="A121" s="4" t="inlineStr">
        <is>
          <t>Name of subsidiary</t>
        </is>
      </c>
      <c r="B121" s="4" t="inlineStr">
        <is>
          <t>Aegon Emeklilik ve Hayat A.Ş.</t>
        </is>
      </c>
    </row>
    <row r="122">
      <c r="A122" s="4" t="inlineStr">
        <is>
          <t>Country of incorporation or residence of subsidiary</t>
        </is>
      </c>
      <c r="B122" s="4" t="inlineStr">
        <is>
          <t>Turkey</t>
        </is>
      </c>
    </row>
    <row r="123">
      <c r="A123" s="4" t="inlineStr">
        <is>
          <t>International [member] | Aegon Pensii Societatede Administrarea Fondurilorde Pensii Private A.S. [member]</t>
        </is>
      </c>
    </row>
    <row r="124">
      <c r="A124" s="3" t="inlineStr">
        <is>
          <t>Disclosure of subsidiaries [Line Items]</t>
        </is>
      </c>
    </row>
    <row r="125">
      <c r="A125" s="4" t="inlineStr">
        <is>
          <t>Name of subsidiary</t>
        </is>
      </c>
      <c r="B125" s="4" t="inlineStr">
        <is>
          <t>Aegon Pensii Societate de Administrare a Fondurilor de Pensii Private S.A.</t>
        </is>
      </c>
    </row>
    <row r="126">
      <c r="A126" s="4" t="inlineStr">
        <is>
          <t>Country of incorporation or residence of subsidiary</t>
        </is>
      </c>
      <c r="B126" s="4" t="inlineStr">
        <is>
          <t>Romania</t>
        </is>
      </c>
    </row>
    <row r="127">
      <c r="A127" s="4" t="inlineStr">
        <is>
          <t>International [member] | Aegon Espana S.A.U [member]</t>
        </is>
      </c>
    </row>
    <row r="128">
      <c r="A128" s="3" t="inlineStr">
        <is>
          <t>Disclosure of subsidiaries [Line Items]</t>
        </is>
      </c>
    </row>
    <row r="129">
      <c r="A129" s="4" t="inlineStr">
        <is>
          <t>Name of subsidiary</t>
        </is>
      </c>
      <c r="B129" s="4" t="inlineStr">
        <is>
          <t>Aegon España S.A.U. de Seguros y Reaseguros</t>
        </is>
      </c>
    </row>
    <row r="130">
      <c r="A130" s="4" t="inlineStr">
        <is>
          <t>Country of incorporation or residence of subsidiary</t>
        </is>
      </c>
      <c r="B130" s="4" t="inlineStr">
        <is>
          <t>Spain</t>
        </is>
      </c>
    </row>
    <row r="131">
      <c r="A131" s="4" t="inlineStr">
        <is>
          <t>International [member] | Transamerica Life (Bermuda) Ltd [member]</t>
        </is>
      </c>
    </row>
    <row r="132">
      <c r="A132" s="3" t="inlineStr">
        <is>
          <t>Disclosure of subsidiaries [Line Items]</t>
        </is>
      </c>
    </row>
    <row r="133">
      <c r="A133" s="4" t="inlineStr">
        <is>
          <t>Name of subsidiary</t>
        </is>
      </c>
      <c r="B133" s="4" t="inlineStr">
        <is>
          <t>Transamerica Life (Bermuda) Ltd.</t>
        </is>
      </c>
    </row>
    <row r="134">
      <c r="A134" s="4" t="inlineStr">
        <is>
          <t>Country of incorporation or residence of subsidiary</t>
        </is>
      </c>
      <c r="B134" s="4" t="inlineStr">
        <is>
          <t>Bermuda</t>
        </is>
      </c>
    </row>
    <row r="135">
      <c r="A135" s="4" t="inlineStr">
        <is>
          <t>International [member] | Santander Vida Segurosy Reaseguros S. A. [member]</t>
        </is>
      </c>
    </row>
    <row r="136">
      <c r="A136" s="3" t="inlineStr">
        <is>
          <t>Disclosure of subsidiaries [Line Items]</t>
        </is>
      </c>
    </row>
    <row r="137">
      <c r="A137" s="4" t="inlineStr">
        <is>
          <t>Name of joint venture</t>
        </is>
      </c>
      <c r="B137" s="4" t="inlineStr">
        <is>
          <t>Santander Vida Seguros y Reaseguros, S.A.</t>
        </is>
      </c>
    </row>
    <row r="138">
      <c r="A138" s="4" t="inlineStr">
        <is>
          <t>Country of incorporation of joint venture</t>
        </is>
      </c>
      <c r="B138" s="4" t="inlineStr">
        <is>
          <t>Spain</t>
        </is>
      </c>
    </row>
    <row r="139">
      <c r="A139" s="4" t="inlineStr">
        <is>
          <t>Proportion of ownership interest in joint venture</t>
        </is>
      </c>
      <c r="B139" s="4" t="inlineStr">
        <is>
          <t>51.00%</t>
        </is>
      </c>
    </row>
    <row r="140">
      <c r="A140" s="4" t="inlineStr">
        <is>
          <t>International [member] | Aegon Santander Portugal Vida Companhia de Seguros de Vida SA Lisbon [member]</t>
        </is>
      </c>
    </row>
    <row r="141">
      <c r="A141" s="3" t="inlineStr">
        <is>
          <t>Disclosure of subsidiaries [Line Items]</t>
        </is>
      </c>
    </row>
    <row r="142">
      <c r="A142" s="4" t="inlineStr">
        <is>
          <t>Name of joint venture</t>
        </is>
      </c>
      <c r="B142" s="4" t="inlineStr">
        <is>
          <t>Aegon Santander Portugal Vida – Companhia de Seguros de Vida S.A.</t>
        </is>
      </c>
    </row>
    <row r="143">
      <c r="A143" s="4" t="inlineStr">
        <is>
          <t>Country of incorporation of joint venture</t>
        </is>
      </c>
      <c r="B143" s="4" t="inlineStr">
        <is>
          <t>Portugal</t>
        </is>
      </c>
    </row>
    <row r="144">
      <c r="A144" s="4" t="inlineStr">
        <is>
          <t>Proportion of ownership interest in joint venture</t>
        </is>
      </c>
      <c r="B144" s="4" t="inlineStr">
        <is>
          <t>51.00%</t>
        </is>
      </c>
    </row>
    <row r="145">
      <c r="A145" s="4" t="inlineStr">
        <is>
          <t>International [member] | Aegon Santander Portugal Nao Vida Companhiade Seguros S. A. [member]</t>
        </is>
      </c>
    </row>
    <row r="146">
      <c r="A146" s="3" t="inlineStr">
        <is>
          <t>Disclosure of subsidiaries [Line Items]</t>
        </is>
      </c>
    </row>
    <row r="147">
      <c r="A147" s="4" t="inlineStr">
        <is>
          <t>Name of joint venture</t>
        </is>
      </c>
      <c r="B147" s="4" t="inlineStr">
        <is>
          <t>Aegon Santander Portugal Não Vida – Companhia de Seguros S.A.</t>
        </is>
      </c>
    </row>
    <row r="148">
      <c r="A148" s="4" t="inlineStr">
        <is>
          <t>Country of incorporation of joint venture</t>
        </is>
      </c>
      <c r="B148" s="4" t="inlineStr">
        <is>
          <t>Portugal</t>
        </is>
      </c>
    </row>
    <row r="149">
      <c r="A149" s="4" t="inlineStr">
        <is>
          <t>Proportion of ownership interest in joint venture</t>
        </is>
      </c>
      <c r="B149" s="4" t="inlineStr">
        <is>
          <t>51.00%</t>
        </is>
      </c>
    </row>
    <row r="150">
      <c r="A150" s="4" t="inlineStr">
        <is>
          <t>International [member] | Liberbank Viday Pensiones Segurosy Reaseguros S. A. [member]</t>
        </is>
      </c>
    </row>
    <row r="151">
      <c r="A151" s="3" t="inlineStr">
        <is>
          <t>Disclosure of subsidiaries [Line Items]</t>
        </is>
      </c>
    </row>
    <row r="152">
      <c r="A152" s="4" t="inlineStr">
        <is>
          <t>Name of joint venture</t>
        </is>
      </c>
      <c r="B152" s="4" t="inlineStr">
        <is>
          <t>Liberbank Vida y Pensiones, Seguros y Reaseguros, S.A.</t>
        </is>
      </c>
    </row>
    <row r="153">
      <c r="A153" s="4" t="inlineStr">
        <is>
          <t>Country of incorporation of joint venture</t>
        </is>
      </c>
      <c r="B153" s="4" t="inlineStr">
        <is>
          <t>Spain</t>
        </is>
      </c>
    </row>
    <row r="154">
      <c r="A154" s="4" t="inlineStr">
        <is>
          <t>Proportion of ownership interest in joint venture</t>
        </is>
      </c>
      <c r="B154" s="4" t="inlineStr">
        <is>
          <t>50.00%</t>
        </is>
      </c>
    </row>
    <row r="155">
      <c r="A155" s="4" t="inlineStr">
        <is>
          <t>International [member] | Aegon Santander Generales Seguros y Reaseguros, S.A. [member]</t>
        </is>
      </c>
    </row>
    <row r="156">
      <c r="A156" s="3" t="inlineStr">
        <is>
          <t>Disclosure of subsidiaries [Line Items]</t>
        </is>
      </c>
    </row>
    <row r="157">
      <c r="A157" s="4" t="inlineStr">
        <is>
          <t>Name of joint venture</t>
        </is>
      </c>
      <c r="B157" s="4" t="inlineStr">
        <is>
          <t>Santander Generales Seguros y Reaseguros, S.A.</t>
        </is>
      </c>
    </row>
    <row r="158">
      <c r="A158" s="4" t="inlineStr">
        <is>
          <t>Country of incorporation of joint venture</t>
        </is>
      </c>
      <c r="B158" s="4" t="inlineStr">
        <is>
          <t>Spain</t>
        </is>
      </c>
    </row>
    <row r="159">
      <c r="A159" s="4" t="inlineStr">
        <is>
          <t>Proportion of ownership interest in joint venture</t>
        </is>
      </c>
      <c r="B159" s="4" t="inlineStr">
        <is>
          <t>51.00%</t>
        </is>
      </c>
    </row>
    <row r="160">
      <c r="A160" s="4" t="inlineStr">
        <is>
          <t>International [member] | Aegon THTF Life Insurance Company Ltd [member]</t>
        </is>
      </c>
    </row>
    <row r="161">
      <c r="A161" s="3" t="inlineStr">
        <is>
          <t>Disclosure of subsidiaries [Line Items]</t>
        </is>
      </c>
    </row>
    <row r="162">
      <c r="A162" s="4" t="inlineStr">
        <is>
          <t>Name of joint venture</t>
        </is>
      </c>
      <c r="B162" s="4" t="inlineStr">
        <is>
          <t>Aegon THTF Life Insurance Co., Ltd.</t>
        </is>
      </c>
    </row>
    <row r="163">
      <c r="A163" s="4" t="inlineStr">
        <is>
          <t>Country of incorporation of joint venture</t>
        </is>
      </c>
      <c r="B163" s="4" t="inlineStr">
        <is>
          <t>China</t>
        </is>
      </c>
    </row>
    <row r="164">
      <c r="A164" s="4" t="inlineStr">
        <is>
          <t>Proportion of ownership interest in joint venture</t>
        </is>
      </c>
      <c r="B164" s="4" t="inlineStr">
        <is>
          <t>50.00%</t>
        </is>
      </c>
    </row>
    <row r="165">
      <c r="A165" s="4" t="inlineStr">
        <is>
          <t>International [member] | Aegon Life Insurance Co. ltd [member]</t>
        </is>
      </c>
    </row>
    <row r="166">
      <c r="A166" s="3" t="inlineStr">
        <is>
          <t>Disclosure of subsidiaries [Line Items]</t>
        </is>
      </c>
    </row>
    <row r="167">
      <c r="A167" s="4" t="inlineStr">
        <is>
          <t>Name of joint venture</t>
        </is>
      </c>
      <c r="B167" s="4" t="inlineStr">
        <is>
          <t>Aegon Life Insurance Co. ltd</t>
        </is>
      </c>
    </row>
    <row r="168">
      <c r="A168" s="4" t="inlineStr">
        <is>
          <t>Country of incorporation of joint venture</t>
        </is>
      </c>
      <c r="B168" s="4" t="inlineStr">
        <is>
          <t>India</t>
        </is>
      </c>
    </row>
    <row r="169">
      <c r="A169" s="4" t="inlineStr">
        <is>
          <t>Proportion of ownership interest in joint venture</t>
        </is>
      </c>
      <c r="B169" s="4" t="inlineStr">
        <is>
          <t>49.00%</t>
        </is>
      </c>
    </row>
  </sheetData>
  <mergeCells count="1">
    <mergeCell ref="A1:A2"/>
  </mergeCells>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5" customWidth="1" min="2" max="2"/>
  </cols>
  <sheetData>
    <row r="1">
      <c r="A1" s="1" t="inlineStr">
        <is>
          <t>Group Companies - Additional Information - Associates (Detail)</t>
        </is>
      </c>
      <c r="B1" s="2" t="inlineStr">
        <is>
          <t>12 Months Ended</t>
        </is>
      </c>
    </row>
    <row r="2">
      <c r="B2" s="2" t="inlineStr">
        <is>
          <t>Dec. 31, 2021</t>
        </is>
      </c>
    </row>
    <row r="3">
      <c r="A3" s="4" t="inlineStr">
        <is>
          <t>La Banque Postale Asset Management (LBPAM) [member] | Asset Management [member]</t>
        </is>
      </c>
    </row>
    <row r="4">
      <c r="A4" s="3" t="inlineStr">
        <is>
          <t>Disclosure of associates [Line Items]</t>
        </is>
      </c>
    </row>
    <row r="5">
      <c r="A5" s="4" t="inlineStr">
        <is>
          <t>Proportion of ownership interest in associate</t>
        </is>
      </c>
      <c r="B5" s="4" t="inlineStr">
        <is>
          <t>25.00%</t>
        </is>
      </c>
    </row>
    <row r="6">
      <c r="A6" s="4" t="inlineStr">
        <is>
          <t>Name of associate</t>
        </is>
      </c>
      <c r="B6" s="4" t="inlineStr">
        <is>
          <t>La Banque Postale Asset Management</t>
        </is>
      </c>
    </row>
    <row r="7">
      <c r="A7" s="4" t="inlineStr">
        <is>
          <t>Country of incorporation of associate</t>
        </is>
      </c>
      <c r="B7" s="4" t="inlineStr">
        <is>
          <t>France</t>
        </is>
      </c>
    </row>
    <row r="8">
      <c r="A8" s="4" t="inlineStr">
        <is>
          <t>The Netherlands [member] | AMVEST Residential Core Fund [member]</t>
        </is>
      </c>
    </row>
    <row r="9">
      <c r="A9" s="3" t="inlineStr">
        <is>
          <t>Disclosure of associates [Line Items]</t>
        </is>
      </c>
    </row>
    <row r="10">
      <c r="A10" s="4" t="inlineStr">
        <is>
          <t>Proportion of ownership interest in associate</t>
        </is>
      </c>
      <c r="B10" s="4" t="inlineStr">
        <is>
          <t>29.00%</t>
        </is>
      </c>
    </row>
    <row r="11">
      <c r="A11" s="4" t="inlineStr">
        <is>
          <t>Name of associate</t>
        </is>
      </c>
      <c r="B11" s="4" t="inlineStr">
        <is>
          <t>AMVEST Residential Core Fund</t>
        </is>
      </c>
    </row>
    <row r="12">
      <c r="A12" s="4" t="inlineStr">
        <is>
          <t>Country of incorporation of associate</t>
        </is>
      </c>
      <c r="B12" s="4" t="inlineStr">
        <is>
          <t>Amsterdam</t>
        </is>
      </c>
    </row>
    <row r="13">
      <c r="A13" s="4" t="inlineStr">
        <is>
          <t>The Netherlands [member] | NV Levensverzekeringmaatschappij De Hoop [Member]</t>
        </is>
      </c>
    </row>
    <row r="14">
      <c r="A14" s="3" t="inlineStr">
        <is>
          <t>Disclosure of associates [Line Items]</t>
        </is>
      </c>
    </row>
    <row r="15">
      <c r="A15" s="4" t="inlineStr">
        <is>
          <t>Proportion of ownership interest in associate</t>
        </is>
      </c>
      <c r="B15" s="4" t="inlineStr">
        <is>
          <t>33.00%</t>
        </is>
      </c>
    </row>
    <row r="16">
      <c r="A16" s="4" t="inlineStr">
        <is>
          <t>Name of associate</t>
        </is>
      </c>
      <c r="B16" s="4" t="inlineStr">
        <is>
          <t>N.V. Levensverzekeringmaatschappij ‘De Hoop’</t>
        </is>
      </c>
    </row>
    <row r="17">
      <c r="A17" s="4" t="inlineStr">
        <is>
          <t>Country of incorporation of associate</t>
        </is>
      </c>
      <c r="B17" s="4" t="inlineStr">
        <is>
          <t>The Hague</t>
        </is>
      </c>
    </row>
    <row r="18">
      <c r="A18" s="4" t="inlineStr">
        <is>
          <t>The Netherlands [member] | OB Capital Cooperatief UA Schiphol [Member]</t>
        </is>
      </c>
    </row>
    <row r="19">
      <c r="A19" s="3" t="inlineStr">
        <is>
          <t>Disclosure of associates [Line Items]</t>
        </is>
      </c>
    </row>
    <row r="20">
      <c r="A20" s="4" t="inlineStr">
        <is>
          <t>Proportion of ownership interest in associate</t>
        </is>
      </c>
      <c r="B20" s="4" t="inlineStr">
        <is>
          <t>95.00%</t>
        </is>
      </c>
    </row>
    <row r="21">
      <c r="A21" s="4" t="inlineStr">
        <is>
          <t>Name of associate</t>
        </is>
      </c>
      <c r="B21" s="4" t="inlineStr">
        <is>
          <t>OB Capital Cooperatief U.A.</t>
        </is>
      </c>
    </row>
    <row r="22">
      <c r="A22" s="4" t="inlineStr">
        <is>
          <t>Country of incorporation of associate</t>
        </is>
      </c>
      <c r="B22" s="4" t="inlineStr">
        <is>
          <t>Schiphol</t>
        </is>
      </c>
    </row>
  </sheetData>
  <mergeCells count="1">
    <mergeCell ref="A1:A2"/>
  </mergeCells>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s>
  <sheetData>
    <row r="1">
      <c r="A1" s="1" t="inlineStr">
        <is>
          <t>Related Party Transactions - Additional Information (Detail) - EUR (€)</t>
        </is>
      </c>
      <c r="B1" s="2" t="inlineStr">
        <is>
          <t>Dec. 15, 2021</t>
        </is>
      </c>
      <c r="C1" s="2" t="inlineStr">
        <is>
          <t>Jun. 03, 2021</t>
        </is>
      </c>
      <c r="D1" s="2" t="inlineStr">
        <is>
          <t>Dec. 11, 2020</t>
        </is>
      </c>
      <c r="E1" s="2" t="inlineStr">
        <is>
          <t>May 15, 2020</t>
        </is>
      </c>
      <c r="F1" s="2" t="inlineStr">
        <is>
          <t>Dec. 23, 2019</t>
        </is>
      </c>
      <c r="G1" s="2" t="inlineStr">
        <is>
          <t>May 17, 2019</t>
        </is>
      </c>
      <c r="H1" s="2" t="inlineStr">
        <is>
          <t>Dec. 31, 2021</t>
        </is>
      </c>
      <c r="I1" s="2" t="inlineStr">
        <is>
          <t>Dec. 31, 2020</t>
        </is>
      </c>
      <c r="K1" s="2" t="inlineStr">
        <is>
          <t>Dec. 31, 2019</t>
        </is>
      </c>
    </row>
    <row r="2">
      <c r="A2" s="3" t="inlineStr">
        <is>
          <t>Disclosure of transactions between related parties [Line Items]</t>
        </is>
      </c>
    </row>
    <row r="3">
      <c r="A3" s="4" t="inlineStr">
        <is>
          <t>Shares held in the entity</t>
        </is>
      </c>
      <c r="H3" s="5" t="n">
        <v>36760</v>
      </c>
      <c r="I3" s="5" t="n">
        <v>36760</v>
      </c>
    </row>
    <row r="4">
      <c r="A4" s="4" t="inlineStr">
        <is>
          <t>Shares held in the entity that do not exceed the total of outstanding share capital, percentage</t>
        </is>
      </c>
      <c r="H4" s="4" t="inlineStr">
        <is>
          <t>1.00%</t>
        </is>
      </c>
    </row>
    <row r="5">
      <c r="A5" s="4" t="inlineStr">
        <is>
          <t>Key Management [Member]</t>
        </is>
      </c>
    </row>
    <row r="6">
      <c r="A6" s="3" t="inlineStr">
        <is>
          <t>Disclosure of transactions between related parties [Line Items]</t>
        </is>
      </c>
    </row>
    <row r="7">
      <c r="A7" s="4" t="inlineStr">
        <is>
          <t>Total remuneration</t>
        </is>
      </c>
      <c r="H7" s="6" t="n">
        <v>27200000</v>
      </c>
      <c r="I7" s="6" t="n">
        <v>24800000</v>
      </c>
      <c r="J7" s="4" t="inlineStr">
        <is>
          <t>[1]</t>
        </is>
      </c>
      <c r="K7" s="6" t="n">
        <v>26300000</v>
      </c>
    </row>
    <row r="8">
      <c r="A8" s="4" t="inlineStr">
        <is>
          <t>severance payment [Member] | Key Management [Member]</t>
        </is>
      </c>
    </row>
    <row r="9">
      <c r="A9" s="3" t="inlineStr">
        <is>
          <t>Disclosure of transactions between related parties [Line Items]</t>
        </is>
      </c>
    </row>
    <row r="10">
      <c r="A10" s="4" t="inlineStr">
        <is>
          <t>Total remuneration</t>
        </is>
      </c>
      <c r="H10" s="6" t="n">
        <v>2200000</v>
      </c>
      <c r="K10" s="6" t="n">
        <v>700000</v>
      </c>
    </row>
    <row r="11">
      <c r="A11" s="4" t="inlineStr">
        <is>
          <t>Vereniging Aegon [member] | Common shares B [member]</t>
        </is>
      </c>
    </row>
    <row r="12">
      <c r="A12" s="3" t="inlineStr">
        <is>
          <t>Disclosure of transactions between related parties [Line Items]</t>
        </is>
      </c>
    </row>
    <row r="13">
      <c r="A13" s="4" t="inlineStr">
        <is>
          <t>Number of shares repurchased</t>
        </is>
      </c>
      <c r="B13" s="5" t="n">
        <v>22643360</v>
      </c>
      <c r="C13" s="5" t="n">
        <v>1983360</v>
      </c>
      <c r="D13" s="5" t="n">
        <v>2955600</v>
      </c>
      <c r="E13" s="5" t="n">
        <v>2154000</v>
      </c>
      <c r="F13" s="5" t="n">
        <v>13227120</v>
      </c>
      <c r="G13" s="5" t="n">
        <v>1773680</v>
      </c>
    </row>
    <row r="14">
      <c r="A14" s="4" t="inlineStr">
        <is>
          <t>Proportion of value weight average price of common shares of 5 trading days</t>
        </is>
      </c>
      <c r="B14" s="4" t="inlineStr">
        <is>
          <t>2.50%</t>
        </is>
      </c>
      <c r="C14" s="4" t="inlineStr">
        <is>
          <t>2.50%</t>
        </is>
      </c>
      <c r="D14" s="4" t="inlineStr">
        <is>
          <t>2.50%</t>
        </is>
      </c>
      <c r="E14" s="4" t="inlineStr">
        <is>
          <t>2.50%</t>
        </is>
      </c>
      <c r="F14" s="4" t="inlineStr">
        <is>
          <t>2.50%</t>
        </is>
      </c>
      <c r="G14" s="4" t="inlineStr">
        <is>
          <t>2.50%</t>
        </is>
      </c>
    </row>
    <row r="15">
      <c r="A15" s="4" t="inlineStr">
        <is>
          <t>Number of shares repurchased, value</t>
        </is>
      </c>
      <c r="B15" s="6" t="n">
        <v>2285621</v>
      </c>
      <c r="D15" s="7" t="n">
        <v>911.22</v>
      </c>
      <c r="F15" s="6" t="n">
        <v>1384046</v>
      </c>
    </row>
    <row r="16">
      <c r="A16" s="4" t="inlineStr">
        <is>
          <t>Number of trading days</t>
        </is>
      </c>
      <c r="B16" s="4" t="inlineStr">
        <is>
          <t>5 days</t>
        </is>
      </c>
      <c r="C16" s="4" t="inlineStr">
        <is>
          <t>5 days</t>
        </is>
      </c>
      <c r="D16" s="4" t="inlineStr">
        <is>
          <t>5 days</t>
        </is>
      </c>
    </row>
    <row r="17">
      <c r="A17" s="4" t="inlineStr">
        <is>
          <t>Proportion of voting rights held by related party</t>
        </is>
      </c>
      <c r="B17" s="4" t="inlineStr">
        <is>
          <t>32.60%</t>
        </is>
      </c>
      <c r="D17" s="4" t="inlineStr">
        <is>
          <t>32.60%</t>
        </is>
      </c>
      <c r="F17" s="4" t="inlineStr">
        <is>
          <t>32.60%</t>
        </is>
      </c>
    </row>
    <row r="18">
      <c r="A18" s="4" t="inlineStr">
        <is>
          <t>Mr Friese [Member]</t>
        </is>
      </c>
    </row>
    <row r="19">
      <c r="A19" s="3" t="inlineStr">
        <is>
          <t>Disclosure of transactions between related parties [Line Items]</t>
        </is>
      </c>
    </row>
    <row r="20">
      <c r="A20" s="4" t="inlineStr">
        <is>
          <t>Shares held in the entity</t>
        </is>
      </c>
      <c r="H20" s="5" t="n">
        <v>56554</v>
      </c>
      <c r="I20" s="5" t="n">
        <v>36001</v>
      </c>
    </row>
    <row r="21">
      <c r="A21" s="4" t="inlineStr">
        <is>
          <t>Mr Rider [member]</t>
        </is>
      </c>
    </row>
    <row r="22">
      <c r="A22" s="3" t="inlineStr">
        <is>
          <t>Disclosure of transactions between related parties [Line Items]</t>
        </is>
      </c>
    </row>
    <row r="23">
      <c r="A23" s="4" t="inlineStr">
        <is>
          <t>Shares held in the entity</t>
        </is>
      </c>
      <c r="H23" s="5" t="n">
        <v>103699</v>
      </c>
      <c r="I23" s="5" t="n">
        <v>78164</v>
      </c>
    </row>
    <row r="24"/>
    <row r="25">
      <c r="A25" s="4" t="inlineStr">
        <is>
          <t>[1]</t>
        </is>
      </c>
      <c r="B25" s="4" t="inlineStr">
        <is>
          <t>Retroactively, fixed compensation in 2020 included sign-on expenses and other benefits in 2020 included mandatory local social security expenses for Key Management members that were not included in this table last year.</t>
        </is>
      </c>
    </row>
  </sheetData>
  <mergeCells count="3">
    <mergeCell ref="I1:J1"/>
    <mergeCell ref="A24:K24"/>
    <mergeCell ref="B25:K2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receivables</t>
        </is>
      </c>
      <c r="B1" s="2" t="inlineStr">
        <is>
          <t>12 Months Ended</t>
        </is>
      </c>
    </row>
    <row r="2">
      <c r="B2" s="2" t="inlineStr">
        <is>
          <t>Dec. 31, 2021</t>
        </is>
      </c>
    </row>
    <row r="3">
      <c r="A3" s="3" t="inlineStr">
        <is>
          <t>Text block [abstract]</t>
        </is>
      </c>
    </row>
    <row r="4">
      <c r="A4" s="4" t="inlineStr">
        <is>
          <t>Other assets and receivables</t>
        </is>
      </c>
      <c r="B4" s="4" t="inlineStr">
        <is>
          <t xml:space="preserve">28 Other assets and receivables
Note 2021 2020
Real estate held for own use and equipment 28.1 455 472
Receivables 28.2 5,622 6,826
Accrued income 28.3 1,366 1,356
Right-of-use assets 28.4 199 211
At December 31 7,642 8,865
28.1 Real estate held for own use and equipment
Total real estate held for own use and equipment 2021 2020
General account real estate held for own use 185 209
Equipment 270 263
At December 31 455 472
General account real estate held for own use 2021 2020
Net book value
At January 1 209 208
Additions - 9
Capitalized subsequent expenditure 7 (2 )
Disposals - (5 )
Transfer to investments in real estate (14 ) -
Unrealized gains/(losses) through equity (4 ) 20
Realized gains/(losses) through income statement - (5 )
Depreciation through income statement (5 ) (5 )
Impairment losses (13 ) (4 )
Impairment losses reversed - 1
Net exchange differences 5 (8 )
At December 31 185 209
Gross carrying value 218 269
Accumulated depreciation and impairment losses (33 ) (60 )
Net book value 185 209
General account real estate held for own use:
Carrying amount under a historical cost model 165 201
% of real estate appraised in the current year 50% 93%
% of appraisals performed by independent external appraisers 100% 99% General account real estate held for own use are mainly held by Aegon Americas and Aegon the Netherlands, with relatively smaller holdings at Aegon Hungary and Aegon Spain. General account real estate held for own use has not been pledged as security for liabilities, nor are there any restrictions on title. Depreciation expenses are recorded in Commissions and expenses in the income statement. The useful lives of buildings range between 40 and 50 years.
Equipment 2021 2020
Net book value
At January 1 263 281
Additions 69 73
Disposals (2 ) (1 )
Depreciation through income statement (71 ) (71 )
Impairment losses (4 ) -
Net exchange differences 16 (19 )
Other (1 ) -
At December 31 270 263
Gross carrying value 679 628
Accumulated depreciation and impairment losses (409 ) (365 )
Net book value 270 263 None of the equipment is held for lease (2020: none). Equipment has not been pledged as security for liabilities, nor are there any restrictions on title. Depreciation expenses have been recorded in Commissions and expenses in the income statement. Equipment is generally depreciated over a period of three 28.2 Receivables
2021 2020
Loans to associates 8 9
Receivables from policyholders 691 637
Receivables from brokers and agents 310 264
Receivables from reinsurers 750 733
Cash outstanding from assets sold 160 112
Trade receivables 1,393 1,956
Cash collateral 314 997
Income tax receivable 229 285
Other 1,885 1,921
Provision for doubtful debts (120 ) (88 )
At December 31 5,622 6,826
Current 5,600 6,801
Non-current 21 25 With the exception of receivables from reinsurers, the receivables balances presented above are mostly not externally rated. The movements in the provision for doubtful debts during the year were as follows:
2021 2020
At January 1 (88 ) (34 )
Additions charged to earnings (33 ) (71 )
Unused amounts reversed through the income statement 5 2
Used during the year 3 8
Net exchange differences (6 ) 6
At December 31 (120 ) (88 ) 28.3 Accrued income
2021 2020
Accrued interest 1,363 1,352
Other 3 4
At December 31 1,366 1,356
Current 1,366 1,356
Non-current - - 28.4 Right-of-use
Real estate for Equipment Other Total
Net book value
At January 1, 2021 193 15 3 211
Additions 12 9 2 23
Disposals (14 ) - - (14 )
Modification of lease contracts 17 - - 17
Depreciation through income statement (36 ) (11 ) (2 ) (49 )
Net exchange differences 10 1 (1 ) 10
At December 31, 2021 182 14 3 199
Gross carrying value 287 43 8 339
Accumulated depreciation and impairment losses (105 ) (29 ) (6 ) (140 )
Net book value 2021 182 14 3 199
Net book value
At January 1, 2020 227 25 3 255
Additions 17 3 2 23
Disposals (2 ) - - (2 )
Modification of lease contracts 1 - - 1
Depreciation through income statement (38 ) (12 ) (2 ) (52 )
Net exchange differences (12 ) (2 ) - (13 )
At December 31, 2020 193 15 3 211
Gross carrying value 262 37 7 306
Accumulated depreciation and impairment losses (69 ) (22 ) (4 ) (95 )
Net book value 2020 193 15 3 211 Right-of-use For information on the Lease liabilities and respective maturity analysis, please refer to note 41 Other liabilities and note 4 Financial risks, respectively. </t>
        </is>
      </c>
    </row>
  </sheetData>
  <mergeCells count="1">
    <mergeCell ref="A1:A2"/>
  </mergeCells>
  <pageMargins left="0.75" right="0.75" top="1" bottom="1" header="0.5" footer="0.5"/>
</worksheet>
</file>

<file path=xl/worksheets/sheet3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Related party transactions - Summary of Remuneration Explanatory (Detail) - EUR (€) € in Millions</t>
        </is>
      </c>
      <c r="C1" s="2" t="inlineStr">
        <is>
          <t>12 Months Ended</t>
        </is>
      </c>
    </row>
    <row r="2">
      <c r="C2" s="2" t="inlineStr">
        <is>
          <t>Dec. 31, 2021</t>
        </is>
      </c>
      <c r="D2" s="2" t="inlineStr">
        <is>
          <t>Dec. 31, 2020</t>
        </is>
      </c>
      <c r="E2" s="2" t="inlineStr">
        <is>
          <t>[2]</t>
        </is>
      </c>
      <c r="F2" s="2" t="inlineStr">
        <is>
          <t>Dec. 31, 2019</t>
        </is>
      </c>
    </row>
    <row r="3">
      <c r="A3" s="4" t="inlineStr">
        <is>
          <t>Supervisory board [member]</t>
        </is>
      </c>
    </row>
    <row r="4">
      <c r="A4" s="3" t="inlineStr">
        <is>
          <t>Disclosure of Remuneration Expenses [Line Items]</t>
        </is>
      </c>
    </row>
    <row r="5">
      <c r="A5" s="4" t="inlineStr">
        <is>
          <t>Key management personnel compensation</t>
        </is>
      </c>
      <c r="B5" s="4" t="inlineStr">
        <is>
          <t>[1]</t>
        </is>
      </c>
      <c r="C5" s="8" t="n">
        <v>0.9</v>
      </c>
      <c r="D5" s="8" t="n">
        <v>0.8</v>
      </c>
      <c r="F5" s="6" t="n">
        <v>1</v>
      </c>
    </row>
    <row r="6">
      <c r="A6" s="4" t="inlineStr">
        <is>
          <t>Executive board [member]</t>
        </is>
      </c>
    </row>
    <row r="7">
      <c r="A7" s="3" t="inlineStr">
        <is>
          <t>Disclosure of Remuneration Expenses [Line Items]</t>
        </is>
      </c>
    </row>
    <row r="8">
      <c r="A8" s="4" t="inlineStr">
        <is>
          <t>Key management personnel compensation</t>
        </is>
      </c>
      <c r="C8" s="9" t="n">
        <v>4.9</v>
      </c>
      <c r="D8" s="9" t="n">
        <v>5.9</v>
      </c>
      <c r="F8" s="9" t="n">
        <v>5.8</v>
      </c>
    </row>
    <row r="9">
      <c r="A9" s="4" t="inlineStr">
        <is>
          <t>Key management [member]</t>
        </is>
      </c>
    </row>
    <row r="10">
      <c r="A10" s="3" t="inlineStr">
        <is>
          <t>Disclosure of Remuneration Expenses [Line Items]</t>
        </is>
      </c>
    </row>
    <row r="11">
      <c r="A11" s="4" t="inlineStr">
        <is>
          <t>Key management personnel compensation</t>
        </is>
      </c>
      <c r="C11" s="9" t="n">
        <v>27.2</v>
      </c>
      <c r="D11" s="9" t="n">
        <v>24.8</v>
      </c>
      <c r="F11" s="9" t="n">
        <v>26.3</v>
      </c>
    </row>
    <row r="12">
      <c r="A12" s="4" t="inlineStr">
        <is>
          <t>Fixed compensation [member]</t>
        </is>
      </c>
    </row>
    <row r="13">
      <c r="A13" s="3" t="inlineStr">
        <is>
          <t>Disclosure of Remuneration Expenses [Line Items]</t>
        </is>
      </c>
    </row>
    <row r="14">
      <c r="A14" s="4" t="inlineStr">
        <is>
          <t>Key management personnel compensation</t>
        </is>
      </c>
      <c r="C14" s="9" t="n">
        <v>16.8</v>
      </c>
      <c r="D14" s="9" t="n">
        <v>14.2</v>
      </c>
      <c r="F14" s="9" t="n">
        <v>14.3</v>
      </c>
    </row>
    <row r="15">
      <c r="A15" s="4" t="inlineStr">
        <is>
          <t>Cash based variable compensation [member]</t>
        </is>
      </c>
    </row>
    <row r="16">
      <c r="A16" s="3" t="inlineStr">
        <is>
          <t>Disclosure of Remuneration Expenses [Line Items]</t>
        </is>
      </c>
    </row>
    <row r="17">
      <c r="A17" s="4" t="inlineStr">
        <is>
          <t>Key management personnel compensation</t>
        </is>
      </c>
      <c r="C17" s="9" t="n">
        <v>3.4</v>
      </c>
      <c r="D17" s="9" t="n">
        <v>3.3</v>
      </c>
      <c r="F17" s="9" t="n">
        <v>3.6</v>
      </c>
    </row>
    <row r="18">
      <c r="A18" s="4" t="inlineStr">
        <is>
          <t>Share based variable compensation [member]</t>
        </is>
      </c>
    </row>
    <row r="19">
      <c r="A19" s="3" t="inlineStr">
        <is>
          <t>Disclosure of Remuneration Expenses [Line Items]</t>
        </is>
      </c>
    </row>
    <row r="20">
      <c r="A20" s="4" t="inlineStr">
        <is>
          <t>Key management personnel compensation</t>
        </is>
      </c>
      <c r="C20" s="9" t="n">
        <v>3.1</v>
      </c>
      <c r="D20" s="9" t="n">
        <v>2.9</v>
      </c>
      <c r="F20" s="9" t="n">
        <v>3.2</v>
      </c>
    </row>
    <row r="21">
      <c r="A21" s="4" t="inlineStr">
        <is>
          <t>Pension contributions [member]</t>
        </is>
      </c>
    </row>
    <row r="22">
      <c r="A22" s="3" t="inlineStr">
        <is>
          <t>Disclosure of Remuneration Expenses [Line Items]</t>
        </is>
      </c>
    </row>
    <row r="23">
      <c r="A23" s="4" t="inlineStr">
        <is>
          <t>Key management personnel compensation</t>
        </is>
      </c>
      <c r="C23" s="9" t="n">
        <v>2.8</v>
      </c>
      <c r="D23" s="9" t="n">
        <v>3.2</v>
      </c>
      <c r="F23" s="9" t="n">
        <v>3.9</v>
      </c>
    </row>
    <row r="24">
      <c r="A24" s="4" t="inlineStr">
        <is>
          <t>Other benefits [member]</t>
        </is>
      </c>
    </row>
    <row r="25">
      <c r="A25" s="3" t="inlineStr">
        <is>
          <t>Disclosure of Remuneration Expenses [Line Items]</t>
        </is>
      </c>
    </row>
    <row r="26">
      <c r="A26" s="4" t="inlineStr">
        <is>
          <t>Key management personnel compensation</t>
        </is>
      </c>
      <c r="C26" s="8" t="n">
        <v>1.1</v>
      </c>
      <c r="D26" s="8" t="n">
        <v>1.2</v>
      </c>
      <c r="F26" s="8" t="n">
        <v>1.3</v>
      </c>
    </row>
    <row r="27"/>
    <row r="28">
      <c r="A28" s="4" t="inlineStr">
        <is>
          <t>[1]</t>
        </is>
      </c>
      <c r="B28" s="4" t="inlineStr">
        <is>
          <t>Based on a Decree of the Dutch State Secretary of Finance which came into force as from May 7, 2021, the Supervisory Board fees were not subject to Dutch VAT anymore, retroactively as from June 13, 2019. Therefore, Aegon has not paid Dutch VAT anymore on the fees of the Supervisory Board Members as from Q2 2021. Additionally, Aegon reclaimed VAT for the period Q3 2019 - Q1 2021, except for its Supervisory Board members based in the Netherlands for practical reasons. The 2019 and 2020 amounts were restated in this table for this VAT reclaim.</t>
        </is>
      </c>
    </row>
    <row r="29">
      <c r="A29" s="4" t="inlineStr">
        <is>
          <t>[2]</t>
        </is>
      </c>
      <c r="B29" s="4" t="inlineStr">
        <is>
          <t>Retroactively, fixed compensation in 2020 included sign-on expenses and other benefits in 2020 included mandatory local social security expenses for Key Management members that were not included in this table last year.</t>
        </is>
      </c>
    </row>
  </sheetData>
  <mergeCells count="29">
    <mergeCell ref="A1:B2"/>
    <mergeCell ref="C1:F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E27"/>
    <mergeCell ref="B28:E28"/>
    <mergeCell ref="B29:E29"/>
  </mergeCells>
  <pageMargins left="0.75" right="0.75" top="1" bottom="1" header="0.5" footer="0.5"/>
</worksheet>
</file>

<file path=xl/worksheets/sheet3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mmon Shares Held by Supervisory Board members (Detail) - shares</t>
        </is>
      </c>
      <c r="B1" s="2" t="inlineStr">
        <is>
          <t>Dec. 31, 2021</t>
        </is>
      </c>
      <c r="C1" s="2" t="inlineStr">
        <is>
          <t>Dec. 31, 2020</t>
        </is>
      </c>
    </row>
    <row r="2">
      <c r="A2" s="3" t="inlineStr">
        <is>
          <t>Disclosure of key management personnel compensation [line items]</t>
        </is>
      </c>
    </row>
    <row r="3">
      <c r="A3" s="4" t="inlineStr">
        <is>
          <t>Common shares held by Supervisory Board members</t>
        </is>
      </c>
      <c r="B3" s="5" t="n">
        <v>36760</v>
      </c>
      <c r="C3" s="5" t="n">
        <v>36760</v>
      </c>
    </row>
    <row r="4">
      <c r="A4" s="4" t="inlineStr">
        <is>
          <t>Ben J. Noteboom [member]</t>
        </is>
      </c>
    </row>
    <row r="5">
      <c r="A5" s="3" t="inlineStr">
        <is>
          <t>Disclosure of key management personnel compensation [line items]</t>
        </is>
      </c>
    </row>
    <row r="6">
      <c r="A6" s="4" t="inlineStr">
        <is>
          <t>Common shares held by Supervisory Board members</t>
        </is>
      </c>
      <c r="B6" s="5" t="n">
        <v>23500</v>
      </c>
      <c r="C6" s="5" t="n">
        <v>23500</v>
      </c>
    </row>
    <row r="7">
      <c r="A7" s="4" t="inlineStr">
        <is>
          <t>Dona D Young [member]</t>
        </is>
      </c>
    </row>
    <row r="8">
      <c r="A8" s="3" t="inlineStr">
        <is>
          <t>Disclosure of key management personnel compensation [line items]</t>
        </is>
      </c>
    </row>
    <row r="9">
      <c r="A9" s="4" t="inlineStr">
        <is>
          <t>Common shares held by Supervisory Board members</t>
        </is>
      </c>
      <c r="B9" s="5" t="n">
        <v>13260</v>
      </c>
      <c r="C9" s="5" t="n">
        <v>13260</v>
      </c>
    </row>
  </sheetData>
  <pageMargins left="0.75" right="0.75" top="1" bottom="1" header="0.5" footer="0.5"/>
</worksheet>
</file>

<file path=xl/worksheets/sheet3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s in Group Companies - Summary of Shares in Group Companies (Detail) - Aegon N.V [member] - EUR (€) € in Millions</t>
        </is>
      </c>
      <c r="B1" s="2" t="inlineStr">
        <is>
          <t>12 Months Ended</t>
        </is>
      </c>
    </row>
    <row r="2">
      <c r="B2" s="2" t="inlineStr">
        <is>
          <t>Dec. 31, 2021</t>
        </is>
      </c>
      <c r="C2" s="2" t="inlineStr">
        <is>
          <t>Dec. 31, 2020</t>
        </is>
      </c>
      <c r="D2" s="2" t="inlineStr">
        <is>
          <t>Dec. 31, 2019</t>
        </is>
      </c>
    </row>
    <row r="3">
      <c r="A3" s="3" t="inlineStr">
        <is>
          <t>Disclosure of interests in other entities [Line Items]</t>
        </is>
      </c>
    </row>
    <row r="4">
      <c r="A4" s="4" t="inlineStr">
        <is>
          <t>At January 1</t>
        </is>
      </c>
      <c r="B4" s="6" t="n">
        <v>24846</v>
      </c>
      <c r="C4" s="6" t="n">
        <v>25037</v>
      </c>
    </row>
    <row r="5">
      <c r="A5" s="4" t="inlineStr">
        <is>
          <t>Capital contributions and acquisitions</t>
        </is>
      </c>
      <c r="B5" s="5" t="n">
        <v>65</v>
      </c>
      <c r="C5" s="5" t="n">
        <v>96</v>
      </c>
    </row>
    <row r="6">
      <c r="A6" s="4" t="inlineStr">
        <is>
          <t>Dividend received</t>
        </is>
      </c>
      <c r="B6" s="5" t="n">
        <v>-1196</v>
      </c>
      <c r="C6" s="5" t="n">
        <v>-735</v>
      </c>
    </row>
    <row r="7">
      <c r="A7" s="4" t="inlineStr">
        <is>
          <t>Net result for the financial year</t>
        </is>
      </c>
      <c r="B7" s="5" t="n">
        <v>2119</v>
      </c>
      <c r="C7" s="5" t="n">
        <v>0</v>
      </c>
      <c r="D7" s="6" t="n">
        <v>1376</v>
      </c>
    </row>
    <row r="8">
      <c r="A8" s="4" t="inlineStr">
        <is>
          <t>Revaluations</t>
        </is>
      </c>
      <c r="B8" s="5" t="n">
        <v>209</v>
      </c>
      <c r="C8" s="5" t="n">
        <v>448</v>
      </c>
    </row>
    <row r="9">
      <c r="A9" s="4" t="inlineStr">
        <is>
          <t>At December 31</t>
        </is>
      </c>
      <c r="B9" s="6" t="n">
        <v>26042</v>
      </c>
      <c r="C9" s="6" t="n">
        <v>24846</v>
      </c>
      <c r="D9" s="6" t="n">
        <v>25037</v>
      </c>
    </row>
  </sheetData>
  <mergeCells count="2">
    <mergeCell ref="A1:A2"/>
    <mergeCell ref="B1:D1"/>
  </mergeCells>
  <pageMargins left="0.75" right="0.75" top="1" bottom="1" header="0.5" footer="0.5"/>
</worksheet>
</file>

<file path=xl/worksheets/sheet3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 Group Companies - Summary of Loans to Group Companies (Detail) - Aegon N.V [member] - EUR (€) € in Millions</t>
        </is>
      </c>
      <c r="B1" s="2" t="inlineStr">
        <is>
          <t>12 Months Ended</t>
        </is>
      </c>
    </row>
    <row r="2">
      <c r="B2" s="2" t="inlineStr">
        <is>
          <t>Dec. 31, 2021</t>
        </is>
      </c>
      <c r="C2" s="2" t="inlineStr">
        <is>
          <t>Dec. 31, 2020</t>
        </is>
      </c>
    </row>
    <row r="3">
      <c r="A3" s="3" t="inlineStr">
        <is>
          <t>Disclosure of Loans to Subsidiaries Joint Ventures and Associates [Line items]</t>
        </is>
      </c>
    </row>
    <row r="4">
      <c r="A4" s="4" t="inlineStr">
        <is>
          <t>Beginning balance</t>
        </is>
      </c>
      <c r="B4" s="6" t="n">
        <v>1392</v>
      </c>
      <c r="C4" s="6" t="n">
        <v>1337</v>
      </c>
    </row>
    <row r="5">
      <c r="A5" s="4" t="inlineStr">
        <is>
          <t>Additions / (repayments)</t>
        </is>
      </c>
      <c r="B5" s="5" t="n">
        <v>308</v>
      </c>
      <c r="C5" s="5" t="n">
        <v>110</v>
      </c>
    </row>
    <row r="6">
      <c r="A6" s="4" t="inlineStr">
        <is>
          <t>Other changes</t>
        </is>
      </c>
      <c r="B6" s="5" t="n">
        <v>128</v>
      </c>
      <c r="C6" s="5" t="n">
        <v>-56</v>
      </c>
    </row>
    <row r="7">
      <c r="A7" s="4" t="inlineStr">
        <is>
          <t>Ending balance</t>
        </is>
      </c>
      <c r="B7" s="5" t="n">
        <v>1829</v>
      </c>
      <c r="C7" s="5" t="n">
        <v>1392</v>
      </c>
    </row>
    <row r="8">
      <c r="A8" s="4" t="inlineStr">
        <is>
          <t>Current</t>
        </is>
      </c>
      <c r="B8" s="5" t="n">
        <v>639</v>
      </c>
      <c r="C8" s="5" t="n">
        <v>788</v>
      </c>
    </row>
    <row r="9">
      <c r="A9" s="4" t="inlineStr">
        <is>
          <t>Non-current</t>
        </is>
      </c>
      <c r="B9" s="6" t="n">
        <v>1190</v>
      </c>
      <c r="C9" s="6" t="n">
        <v>604</v>
      </c>
    </row>
  </sheetData>
  <mergeCells count="2">
    <mergeCell ref="A1:A2"/>
    <mergeCell ref="B1:C1"/>
  </mergeCells>
  <pageMargins left="0.75" right="0.75" top="1" bottom="1" header="0.5" footer="0.5"/>
</worksheet>
</file>

<file path=xl/worksheets/sheet3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n-current assets - Additional Information (Detail) - EUR (€) € in Millions</t>
        </is>
      </c>
      <c r="B1" s="2" t="inlineStr">
        <is>
          <t>Dec. 31, 2021</t>
        </is>
      </c>
      <c r="C1" s="2" t="inlineStr">
        <is>
          <t>Dec. 31, 2020</t>
        </is>
      </c>
      <c r="D1" s="2" t="inlineStr">
        <is>
          <t>Dec. 31, 2019</t>
        </is>
      </c>
    </row>
    <row r="2">
      <c r="A2" s="3" t="inlineStr">
        <is>
          <t>Disclosure Of Non Current Assets [Line Items]</t>
        </is>
      </c>
    </row>
    <row r="3">
      <c r="A3" s="4" t="inlineStr">
        <is>
          <t>Deferred tax assets non current</t>
        </is>
      </c>
      <c r="B3" s="6" t="n">
        <v>131</v>
      </c>
      <c r="C3" s="6" t="n">
        <v>101</v>
      </c>
      <c r="D3" s="6" t="n">
        <v>193</v>
      </c>
    </row>
    <row r="4">
      <c r="A4" s="4" t="inlineStr">
        <is>
          <t>Aegon N.V [member]</t>
        </is>
      </c>
    </row>
    <row r="5">
      <c r="A5" s="3" t="inlineStr">
        <is>
          <t>Disclosure Of Non Current Assets [Line Items]</t>
        </is>
      </c>
    </row>
    <row r="6">
      <c r="A6" s="4" t="inlineStr">
        <is>
          <t>Deferred tax assets non current</t>
        </is>
      </c>
      <c r="B6" s="6" t="n">
        <v>138</v>
      </c>
      <c r="C6" s="6" t="n">
        <v>148</v>
      </c>
    </row>
  </sheetData>
  <pageMargins left="0.75" right="0.75" top="1" bottom="1" header="0.5" footer="0.5"/>
</worksheet>
</file>

<file path=xl/worksheets/sheet3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ceivables - Additional Information (Detail) - EUR (€) € in Millions</t>
        </is>
      </c>
      <c r="B1" s="2" t="inlineStr">
        <is>
          <t>12 Months Ended</t>
        </is>
      </c>
    </row>
    <row r="2">
      <c r="B2" s="2" t="inlineStr">
        <is>
          <t>Dec. 31, 2021</t>
        </is>
      </c>
      <c r="C2" s="2" t="inlineStr">
        <is>
          <t>Dec. 31, 2020</t>
        </is>
      </c>
    </row>
    <row r="3">
      <c r="A3" s="3" t="inlineStr">
        <is>
          <t>Disclosure of receivables [Line Items]</t>
        </is>
      </c>
    </row>
    <row r="4">
      <c r="A4" s="4" t="inlineStr">
        <is>
          <t>Income tax receivable</t>
        </is>
      </c>
      <c r="B4" s="6" t="n">
        <v>229</v>
      </c>
      <c r="C4" s="6" t="n">
        <v>285</v>
      </c>
    </row>
    <row r="5">
      <c r="A5" s="4" t="inlineStr">
        <is>
          <t>Aegon N.V [member]</t>
        </is>
      </c>
    </row>
    <row r="6">
      <c r="A6" s="3" t="inlineStr">
        <is>
          <t>Disclosure of receivables [Line Items]</t>
        </is>
      </c>
    </row>
    <row r="7">
      <c r="A7" s="4" t="inlineStr">
        <is>
          <t>Income tax receivable</t>
        </is>
      </c>
      <c r="B7" s="6" t="n">
        <v>157</v>
      </c>
    </row>
    <row r="8">
      <c r="A8" s="4" t="inlineStr">
        <is>
          <t>Aegon N.V [member] | Top of range [member]</t>
        </is>
      </c>
    </row>
    <row r="9">
      <c r="A9" s="3" t="inlineStr">
        <is>
          <t>Disclosure of receivables [Line Items]</t>
        </is>
      </c>
    </row>
    <row r="10">
      <c r="A10" s="4" t="inlineStr">
        <is>
          <t>Receivables from group companies and other receivables, maturity</t>
        </is>
      </c>
      <c r="B10" s="4" t="inlineStr">
        <is>
          <t>1 year</t>
        </is>
      </c>
    </row>
  </sheetData>
  <mergeCells count="1">
    <mergeCell ref="A1:A2"/>
  </mergeCells>
  <pageMargins left="0.75" right="0.75" top="1" bottom="1" header="0.5" footer="0.5"/>
</worksheet>
</file>

<file path=xl/worksheets/sheet3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Additional Information (Detail) - Aegon N.V [member] - EUR (€) € in Millions</t>
        </is>
      </c>
      <c r="B1" s="2" t="inlineStr">
        <is>
          <t>Dec. 31, 2021</t>
        </is>
      </c>
      <c r="C1" s="2" t="inlineStr">
        <is>
          <t>Dec. 31, 2020</t>
        </is>
      </c>
    </row>
    <row r="2">
      <c r="A2" s="3" t="inlineStr">
        <is>
          <t>Disclosure of other assets [Line Items]</t>
        </is>
      </c>
    </row>
    <row r="3">
      <c r="A3" s="4" t="inlineStr">
        <is>
          <t>Other current assets include derivatives</t>
        </is>
      </c>
      <c r="B3" s="6" t="n">
        <v>90</v>
      </c>
      <c r="C3" s="6" t="n">
        <v>198</v>
      </c>
    </row>
    <row r="4">
      <c r="A4" s="4" t="inlineStr">
        <is>
          <t>Fair value [member]</t>
        </is>
      </c>
    </row>
    <row r="5">
      <c r="A5" s="3" t="inlineStr">
        <is>
          <t>Disclosure of other assets [Line Items]</t>
        </is>
      </c>
    </row>
    <row r="6">
      <c r="A6" s="4" t="inlineStr">
        <is>
          <t>Other current assets include derivatives</t>
        </is>
      </c>
      <c r="B6" s="6" t="n">
        <v>77</v>
      </c>
      <c r="C6" s="6" t="n">
        <v>196</v>
      </c>
    </row>
  </sheetData>
  <pageMargins left="0.75" right="0.75" top="1" bottom="1" header="0.5" footer="0.5"/>
</worksheet>
</file>

<file path=xl/worksheets/sheet3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Detailed Information of Issued and Outstanding Capital (Detail) - Aegon N.V [member] - EUR (€) € / shares in Units, € in Millions, shares in Millions</t>
        </is>
      </c>
      <c r="B1" s="2" t="inlineStr">
        <is>
          <t>Dec. 31, 2021</t>
        </is>
      </c>
      <c r="C1" s="2" t="inlineStr">
        <is>
          <t>Dec. 31, 2020</t>
        </is>
      </c>
    </row>
    <row r="2">
      <c r="A2" s="3" t="inlineStr">
        <is>
          <t>Disclosure of classes of share capital [Line Items]</t>
        </is>
      </c>
    </row>
    <row r="3">
      <c r="A3" s="4" t="inlineStr">
        <is>
          <t>Common shares</t>
        </is>
      </c>
      <c r="B3" s="6" t="n">
        <v>321</v>
      </c>
      <c r="C3" s="6" t="n">
        <v>320</v>
      </c>
    </row>
    <row r="4">
      <c r="A4" s="4" t="inlineStr">
        <is>
          <t>Common Share [member]</t>
        </is>
      </c>
    </row>
    <row r="5">
      <c r="A5" s="3" t="inlineStr">
        <is>
          <t>Disclosure of classes of share capital [Line Items]</t>
        </is>
      </c>
    </row>
    <row r="6">
      <c r="A6" s="4" t="inlineStr">
        <is>
          <t>Common shares</t>
        </is>
      </c>
      <c r="B6" s="5" t="n">
        <v>253</v>
      </c>
      <c r="C6" s="5" t="n">
        <v>252</v>
      </c>
    </row>
    <row r="7">
      <c r="A7" s="4" t="inlineStr">
        <is>
          <t>Authorized share capital</t>
        </is>
      </c>
      <c r="B7" s="6" t="n">
        <v>720</v>
      </c>
      <c r="C7" s="6" t="n">
        <v>720</v>
      </c>
    </row>
    <row r="8">
      <c r="A8" s="4" t="inlineStr">
        <is>
          <t>Number of authorized shares (in million)</t>
        </is>
      </c>
      <c r="B8" s="5" t="n">
        <v>6000</v>
      </c>
      <c r="C8" s="5" t="n">
        <v>6000</v>
      </c>
    </row>
    <row r="9">
      <c r="A9" s="4" t="inlineStr">
        <is>
          <t>Par value in cents per share</t>
        </is>
      </c>
      <c r="B9" s="6" t="n">
        <v>12</v>
      </c>
      <c r="C9" s="6" t="n">
        <v>12</v>
      </c>
    </row>
    <row r="10">
      <c r="A10" s="4" t="inlineStr">
        <is>
          <t>Common Share B [member]</t>
        </is>
      </c>
    </row>
    <row r="11">
      <c r="A11" s="3" t="inlineStr">
        <is>
          <t>Disclosure of classes of share capital [Line Items]</t>
        </is>
      </c>
    </row>
    <row r="12">
      <c r="A12" s="4" t="inlineStr">
        <is>
          <t>Common shares</t>
        </is>
      </c>
      <c r="B12" s="6" t="n">
        <v>68</v>
      </c>
      <c r="C12" s="6" t="n">
        <v>69</v>
      </c>
    </row>
    <row r="13">
      <c r="A13" s="4" t="inlineStr">
        <is>
          <t>Authorized share capital</t>
        </is>
      </c>
      <c r="B13" s="6" t="n">
        <v>360</v>
      </c>
      <c r="C13" s="6" t="n">
        <v>360</v>
      </c>
    </row>
    <row r="14">
      <c r="A14" s="4" t="inlineStr">
        <is>
          <t>Number of authorized shares (in million)</t>
        </is>
      </c>
      <c r="B14" s="5" t="n">
        <v>3000</v>
      </c>
      <c r="C14" s="5" t="n">
        <v>3000</v>
      </c>
    </row>
    <row r="15">
      <c r="A15" s="4" t="inlineStr">
        <is>
          <t>Par value in cents per share</t>
        </is>
      </c>
      <c r="B15" s="6" t="n">
        <v>12</v>
      </c>
      <c r="C15" s="6" t="n">
        <v>12</v>
      </c>
    </row>
  </sheetData>
  <pageMargins left="0.75" right="0.75" top="1" bottom="1" header="0.5" footer="0.5"/>
</worksheet>
</file>

<file path=xl/worksheets/sheet3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hare Capital - Additional Information (Detail)</t>
        </is>
      </c>
      <c r="B1" s="2" t="inlineStr">
        <is>
          <t>Dec. 31, 2021EUR (€)</t>
        </is>
      </c>
    </row>
    <row r="2">
      <c r="A2" s="4" t="inlineStr">
        <is>
          <t>Common Share B [member] | Aegon N.V [member]</t>
        </is>
      </c>
    </row>
    <row r="3">
      <c r="A3" s="3" t="inlineStr">
        <is>
          <t>Disclosure of changes in share capital [Line Items]</t>
        </is>
      </c>
    </row>
    <row r="4">
      <c r="A4" s="4" t="inlineStr">
        <is>
          <t>Nominal value of issued shares</t>
        </is>
      </c>
      <c r="B4" s="7" t="n">
        <v>0.12</v>
      </c>
    </row>
  </sheetData>
  <pageMargins left="0.75" right="0.75" top="1" bottom="1" header="0.5" footer="0.5"/>
</worksheet>
</file>

<file path=xl/worksheets/sheet3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Movement of Common Shares (Detail) - EUR (€) shares in Thousands, € in Millions</t>
        </is>
      </c>
      <c r="B1" s="2" t="inlineStr">
        <is>
          <t>12 Months Ended</t>
        </is>
      </c>
    </row>
    <row r="2">
      <c r="B2" s="2" t="inlineStr">
        <is>
          <t>Dec. 31, 2021</t>
        </is>
      </c>
      <c r="C2" s="2" t="inlineStr">
        <is>
          <t>Dec. 31, 2020</t>
        </is>
      </c>
      <c r="D2" s="2" t="inlineStr">
        <is>
          <t>Dec. 31, 2019</t>
        </is>
      </c>
    </row>
    <row r="3">
      <c r="A3" s="3" t="inlineStr">
        <is>
          <t>Disclosure of changes in share capital [Line Items]</t>
        </is>
      </c>
    </row>
    <row r="4">
      <c r="A4" s="4" t="inlineStr">
        <is>
          <t>Beginning balance</t>
        </is>
      </c>
      <c r="B4" s="5" t="n">
        <v>66632</v>
      </c>
      <c r="C4" s="5" t="n">
        <v>91893</v>
      </c>
    </row>
    <row r="5">
      <c r="A5" s="4" t="inlineStr">
        <is>
          <t>Ending balance</t>
        </is>
      </c>
      <c r="B5" s="5" t="n">
        <v>102369</v>
      </c>
      <c r="C5" s="5" t="n">
        <v>66632</v>
      </c>
      <c r="D5" s="5" t="n">
        <v>91893</v>
      </c>
    </row>
    <row r="6">
      <c r="A6" s="4" t="inlineStr">
        <is>
          <t>Beginning balance</t>
        </is>
      </c>
      <c r="B6" s="6" t="n">
        <v>320</v>
      </c>
    </row>
    <row r="7">
      <c r="A7" s="4" t="inlineStr">
        <is>
          <t>Ending balance</t>
        </is>
      </c>
      <c r="B7" s="5" t="n">
        <v>321</v>
      </c>
      <c r="C7" s="6" t="n">
        <v>320</v>
      </c>
    </row>
    <row r="8">
      <c r="A8" s="4" t="inlineStr">
        <is>
          <t>Aegon N.V [member]</t>
        </is>
      </c>
    </row>
    <row r="9">
      <c r="A9" s="3" t="inlineStr">
        <is>
          <t>Disclosure of changes in share capital [Line Items]</t>
        </is>
      </c>
    </row>
    <row r="10">
      <c r="A10" s="4" t="inlineStr">
        <is>
          <t>Shares withdrawn</t>
        </is>
      </c>
      <c r="B10" s="5" t="n">
        <v>-1</v>
      </c>
    </row>
    <row r="11">
      <c r="A11" s="4" t="inlineStr">
        <is>
          <t>Common shares [member]</t>
        </is>
      </c>
    </row>
    <row r="12">
      <c r="A12" s="3" t="inlineStr">
        <is>
          <t>Disclosure of changes in share capital [Line Items]</t>
        </is>
      </c>
    </row>
    <row r="13">
      <c r="A13" s="4" t="inlineStr">
        <is>
          <t>Beginning balance</t>
        </is>
      </c>
      <c r="B13" s="5" t="n">
        <v>252</v>
      </c>
      <c r="C13" s="5" t="n">
        <v>253</v>
      </c>
      <c r="D13" s="6" t="n">
        <v>251</v>
      </c>
    </row>
    <row r="14">
      <c r="A14" s="4" t="inlineStr">
        <is>
          <t>Dividend</t>
        </is>
      </c>
      <c r="B14" s="5" t="n">
        <v>1</v>
      </c>
      <c r="C14" s="5" t="n">
        <v>0</v>
      </c>
      <c r="D14" s="5" t="n">
        <v>0</v>
      </c>
    </row>
    <row r="15">
      <c r="A15" s="4" t="inlineStr">
        <is>
          <t>Ending balance</t>
        </is>
      </c>
      <c r="B15" s="6" t="n">
        <v>253</v>
      </c>
      <c r="C15" s="6" t="n">
        <v>252</v>
      </c>
      <c r="D15" s="6" t="n">
        <v>253</v>
      </c>
    </row>
    <row r="16">
      <c r="A16" s="4" t="inlineStr">
        <is>
          <t>Common shares [member] | Aegon N.V [member]</t>
        </is>
      </c>
    </row>
    <row r="17">
      <c r="A17" s="3" t="inlineStr">
        <is>
          <t>Disclosure of changes in share capital [Line Items]</t>
        </is>
      </c>
    </row>
    <row r="18">
      <c r="A18" s="4" t="inlineStr">
        <is>
          <t>Beginning balance</t>
        </is>
      </c>
      <c r="B18" s="5" t="n">
        <v>2098114</v>
      </c>
      <c r="C18" s="5" t="n">
        <v>2105139</v>
      </c>
    </row>
    <row r="19">
      <c r="A19" s="4" t="inlineStr">
        <is>
          <t>Shares withdrawn</t>
        </is>
      </c>
      <c r="B19" s="5" t="n">
        <v>-2466</v>
      </c>
      <c r="C19" s="5" t="n">
        <v>-9491</v>
      </c>
    </row>
    <row r="20">
      <c r="A20" s="4" t="inlineStr">
        <is>
          <t>Dividend</t>
        </is>
      </c>
      <c r="B20" s="5" t="n">
        <v>10665</v>
      </c>
      <c r="C20" s="5" t="n">
        <v>2466</v>
      </c>
    </row>
    <row r="21">
      <c r="A21" s="4" t="inlineStr">
        <is>
          <t>Ending balance</t>
        </is>
      </c>
      <c r="B21" s="5" t="n">
        <v>2106313</v>
      </c>
      <c r="C21" s="5" t="n">
        <v>2098114</v>
      </c>
      <c r="D21" s="5" t="n">
        <v>2105139</v>
      </c>
    </row>
    <row r="22">
      <c r="A22" s="4" t="inlineStr">
        <is>
          <t>Beginning balance</t>
        </is>
      </c>
      <c r="B22" s="6" t="n">
        <v>252</v>
      </c>
      <c r="C22" s="6" t="n">
        <v>253</v>
      </c>
    </row>
    <row r="23">
      <c r="A23" s="4" t="inlineStr">
        <is>
          <t>Shares withdrawn</t>
        </is>
      </c>
      <c r="B23" s="5" t="n">
        <v>0</v>
      </c>
      <c r="C23" s="5" t="n">
        <v>-1</v>
      </c>
    </row>
    <row r="24">
      <c r="A24" s="4" t="inlineStr">
        <is>
          <t>Dividend</t>
        </is>
      </c>
      <c r="B24" s="5" t="n">
        <v>1</v>
      </c>
      <c r="C24" s="5" t="n">
        <v>0</v>
      </c>
    </row>
    <row r="25">
      <c r="A25" s="4" t="inlineStr">
        <is>
          <t>Ending balance</t>
        </is>
      </c>
      <c r="B25" s="5" t="n">
        <v>253</v>
      </c>
      <c r="C25" s="5" t="n">
        <v>252</v>
      </c>
      <c r="D25" s="6" t="n">
        <v>253</v>
      </c>
    </row>
    <row r="26">
      <c r="A26" s="4" t="inlineStr">
        <is>
          <t>Common share B [member]</t>
        </is>
      </c>
    </row>
    <row r="27">
      <c r="A27" s="3" t="inlineStr">
        <is>
          <t>Disclosure of changes in share capital [Line Items]</t>
        </is>
      </c>
    </row>
    <row r="28">
      <c r="A28" s="4" t="inlineStr">
        <is>
          <t>Beginning balance</t>
        </is>
      </c>
      <c r="B28" s="5" t="n">
        <v>69</v>
      </c>
      <c r="C28" s="5" t="n">
        <v>70</v>
      </c>
      <c r="D28" s="5" t="n">
        <v>70</v>
      </c>
    </row>
    <row r="29">
      <c r="A29" s="4" t="inlineStr">
        <is>
          <t>Dividend</t>
        </is>
      </c>
      <c r="B29" s="5" t="n">
        <v>0</v>
      </c>
    </row>
    <row r="30">
      <c r="A30" s="4" t="inlineStr">
        <is>
          <t>Ending balance</t>
        </is>
      </c>
      <c r="B30" s="6" t="n">
        <v>68</v>
      </c>
      <c r="C30" s="6" t="n">
        <v>69</v>
      </c>
      <c r="D30" s="6" t="n">
        <v>70</v>
      </c>
    </row>
    <row r="31">
      <c r="A31" s="4" t="inlineStr">
        <is>
          <t>Common share B [member] | Aegon N.V [member]</t>
        </is>
      </c>
    </row>
    <row r="32">
      <c r="A32" s="3" t="inlineStr">
        <is>
          <t>Disclosure of changes in share capital [Line Items]</t>
        </is>
      </c>
    </row>
    <row r="33">
      <c r="A33" s="4" t="inlineStr">
        <is>
          <t>Beginning balance</t>
        </is>
      </c>
      <c r="B33" s="5" t="n">
        <v>571795</v>
      </c>
      <c r="C33" s="5" t="n">
        <v>585022</v>
      </c>
    </row>
    <row r="34">
      <c r="A34" s="4" t="inlineStr">
        <is>
          <t>Shares withdrawn</t>
        </is>
      </c>
      <c r="B34" s="5" t="n">
        <v>-2956</v>
      </c>
      <c r="C34" s="5" t="n">
        <v>-13227</v>
      </c>
    </row>
    <row r="35">
      <c r="A35" s="4" t="inlineStr">
        <is>
          <t>Dividend</t>
        </is>
      </c>
      <c r="B35" s="4" t="inlineStr">
        <is>
          <t xml:space="preserve"> </t>
        </is>
      </c>
      <c r="C35" s="4" t="inlineStr">
        <is>
          <t xml:space="preserve"> </t>
        </is>
      </c>
    </row>
    <row r="36">
      <c r="A36" s="4" t="inlineStr">
        <is>
          <t>Ending balance</t>
        </is>
      </c>
      <c r="B36" s="5" t="n">
        <v>568839</v>
      </c>
      <c r="C36" s="5" t="n">
        <v>571795</v>
      </c>
      <c r="D36" s="5" t="n">
        <v>585022</v>
      </c>
    </row>
    <row r="37">
      <c r="A37" s="4" t="inlineStr">
        <is>
          <t>Beginning balance</t>
        </is>
      </c>
      <c r="B37" s="6" t="n">
        <v>69</v>
      </c>
      <c r="C37" s="6" t="n">
        <v>70</v>
      </c>
    </row>
    <row r="38">
      <c r="A38" s="4" t="inlineStr">
        <is>
          <t>Shares withdrawn</t>
        </is>
      </c>
      <c r="B38" s="5" t="n">
        <v>0</v>
      </c>
      <c r="C38" s="5" t="n">
        <v>-2</v>
      </c>
    </row>
    <row r="39">
      <c r="A39" s="4" t="inlineStr">
        <is>
          <t>Dividend</t>
        </is>
      </c>
      <c r="B39" s="4" t="inlineStr">
        <is>
          <t xml:space="preserve"> </t>
        </is>
      </c>
      <c r="C39" s="4" t="inlineStr">
        <is>
          <t xml:space="preserve"> </t>
        </is>
      </c>
    </row>
    <row r="40">
      <c r="A40" s="4" t="inlineStr">
        <is>
          <t>Ending balance</t>
        </is>
      </c>
      <c r="B40" s="6" t="n">
        <v>68</v>
      </c>
      <c r="C40" s="6" t="n">
        <v>69</v>
      </c>
      <c r="D40" s="6" t="n">
        <v>7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29 Intangible assets
Goodwill VOBA Future Software Other Total
Net book value
At January 1, 2021 375 815 71 79 45 1,386
Additions - - - 25 3 29
Amortization through income statement - (163 ) (8 ) (20 ) (4 ) (194 )
Impairment losses - - - (7 ) (1 ) (8 )
Shadow accounting adjustments - 41 - - - 41
Capital expenditure - - - 14 - 14
Business combinations, disposals and other changes - - - (7 ) 1 (6 )
Net exchange differences 16 57 1 (1 ) (1 ) 72
At December 31, 2021 391 750 65 83 44 1,333
Gross carrying value 561 6,923 350 408 185 8,427
Accumulated amortization, depreciation and impairment losses (169 ) (6,174 ) (285 ) (325 ) (141 ) (7,094 )
Net book value 2021 391 750 65 83 44 1,333
Net book value
At January 1, 2020 392 952 84 69 61 1,559
Additions - - - 33 11 44
Amortization through income statement - (79 ) (7 ) (18 ) (7 ) (112 )
Impairment losses - - - (6 ) (17 ) (23 )
Shadow accounting adjustments - 15 - - - 15
Capital expenditure - - - 11 - 11
Business combinations, disposals and other changes 8 - - (10 ) - (2 )
Net exchange differences (25 ) (73 ) (5 ) - (2 ) (105 )
At December 31, 2020 375 815 71 79 45 1,386
Gross carrying value 537 6,447 339 379 174 7,875
Accumulated amortization, depreciation and impairment losses (161 ) (5,632 ) (268 ) (300 ) (129 ) (6,489 )
Net book value 2020 375 815 71 79 45 1,386 Amortization and depreciation through income statement is included in Commissions and expenses. None of the intangible assets have titles that are restricted or have been pledged as security for liabilities. With the exception of goodwill, all intangible assets have a finite useful life and are amortized accordingly. VOBA and future servicing rights are amortized over the term of the related insurance contracts, which can vary significantly depending on the maturity of the acquired portfolio. The amortization is based on either the expected future premiums, revenues or the expected gross profit margins, which for the most significant blocks of business ranges between 50 and 80 years. Future servicing rights are amortized over a period of 10 to 30 years of which 13 years remain at December 31, 2021 (2020: 13 years). Software is generally depreciated over an average period of 3 to 5 years (no changes compared to 2020). Goodwill The goodwill balance has been allocated across the cash-generating units which are expected to benefit from the synergies inherent in the goodwill. Goodwill is tested for impairment both annually and when there are specific indicators of a potential impairment. The recoverable amount is the higher of the value in use and fair value less costs of disposal for a cash-generating unit. The operating assumptions used in all the calculations are best estimate assumptions and based on historical data where available. The economic assumptions used in all the calculations are based on observable market data and projections of future trends. All the cash-generating units tested showed that the recoverable amount was higher than their carrying values, including goodwill. A reasonably possible change in any key assumption is not expected to cause the carrying value of the cash-generating units to exceed its recoverable amount. A geographical summary of the cash-generating units to which the goodwill is allocated is as follows:
Goodwill 2021 2020
Americas 181 168
The Netherlands 97 97
United Kingdom 57 54
International 23 26
Asset Management 33 31
At December 31 391 375 Within the Americas, Transamerica’s goodwill is allocated to groups of cash-generating units including variable annuities, fixed annuities and the retirement plans cash-generating unit. Transamerica uses the value in use concept to determine the recoverable amount and it is calculated annually in the fourth quarter. Transamerica reviewed the recoverable amount of the annuities and retirement plan cash-generating units under the Economic Available Capital (EAC) approach. This approach measures the difference between the market value of assets assigned to a block of business and the market value of liabilities. The EAC is reflective of market conditions where a pre-tax 30-year For Aegon the Netherlands, goodwill was allocated to Robidus - a cash generating unit whose value in use exceeds its carrying value. The value in use calculations were based on business plans covering a period of five years, pre-tax post-tax</t>
        </is>
      </c>
    </row>
  </sheetData>
  <mergeCells count="1">
    <mergeCell ref="A1:A2"/>
  </mergeCells>
  <pageMargins left="0.75" right="0.75" top="1" bottom="1" header="0.5" footer="0.5"/>
</worksheet>
</file>

<file path=xl/worksheets/sheet3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Weighted Average Number of Common Shares and Common Shares B (Detail) - Aegon N.V [member] - shares shares in Thousands</t>
        </is>
      </c>
      <c r="B1" s="2" t="inlineStr">
        <is>
          <t>12 Months Ended</t>
        </is>
      </c>
    </row>
    <row r="2">
      <c r="B2" s="2" t="inlineStr">
        <is>
          <t>Dec. 31, 2021</t>
        </is>
      </c>
      <c r="C2" s="2" t="inlineStr">
        <is>
          <t>Dec. 31, 2020</t>
        </is>
      </c>
    </row>
    <row r="3">
      <c r="A3" s="4" t="inlineStr">
        <is>
          <t>Common shares [member]</t>
        </is>
      </c>
    </row>
    <row r="4">
      <c r="A4" s="3" t="inlineStr">
        <is>
          <t>Disclosure of classes of share capital [Line Items]</t>
        </is>
      </c>
    </row>
    <row r="5">
      <c r="A5" s="4" t="inlineStr">
        <is>
          <t>Weighted average number of common shares</t>
        </is>
      </c>
      <c r="B5" s="5" t="n">
        <v>2101231</v>
      </c>
      <c r="C5" s="5" t="n">
        <v>2101749</v>
      </c>
    </row>
    <row r="6">
      <c r="A6" s="4" t="inlineStr">
        <is>
          <t>Common share B [member]</t>
        </is>
      </c>
    </row>
    <row r="7">
      <c r="A7" s="3" t="inlineStr">
        <is>
          <t>Disclosure of classes of share capital [Line Items]</t>
        </is>
      </c>
    </row>
    <row r="8">
      <c r="A8" s="4" t="inlineStr">
        <is>
          <t>Weighted average number of common shares</t>
        </is>
      </c>
      <c r="B8" s="5" t="n">
        <v>570629</v>
      </c>
      <c r="C8" s="5" t="n">
        <v>579312</v>
      </c>
    </row>
  </sheetData>
  <mergeCells count="2">
    <mergeCell ref="A1:A2"/>
    <mergeCell ref="B1:C1"/>
  </mergeCells>
  <pageMargins left="0.75" right="0.75" top="1" bottom="1" header="0.5" footer="0.5"/>
</worksheet>
</file>

<file path=xl/worksheets/sheet361.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hareholders' Equity - Summary of Shareholders' Equity (Detail) - EUR (€) € in Millions</t>
        </is>
      </c>
      <c r="B1" s="2" t="inlineStr">
        <is>
          <t>12 Months Ended</t>
        </is>
      </c>
    </row>
    <row r="2">
      <c r="B2" s="2" t="inlineStr">
        <is>
          <t>Dec. 31, 2021</t>
        </is>
      </c>
      <c r="C2" s="2" t="inlineStr">
        <is>
          <t>Dec. 31, 2020</t>
        </is>
      </c>
      <c r="E2" s="2" t="inlineStr">
        <is>
          <t>Dec. 31, 2019</t>
        </is>
      </c>
    </row>
    <row r="3">
      <c r="A3" s="3" t="inlineStr">
        <is>
          <t>Disclosure of shareholders equity [line items]</t>
        </is>
      </c>
    </row>
    <row r="4">
      <c r="A4" s="4" t="inlineStr">
        <is>
          <t>Beginning balance</t>
        </is>
      </c>
      <c r="B4" s="6" t="n">
        <v>24661</v>
      </c>
      <c r="C4" s="6" t="n">
        <v>24433</v>
      </c>
      <c r="E4" s="6" t="n">
        <v>22531</v>
      </c>
    </row>
    <row r="5">
      <c r="A5" s="4" t="inlineStr">
        <is>
          <t>Changes in revaluation reserve real estate held for own use</t>
        </is>
      </c>
      <c r="B5" s="5" t="n">
        <v>-4</v>
      </c>
      <c r="C5" s="5" t="n">
        <v>20</v>
      </c>
      <c r="D5" s="4" t="inlineStr">
        <is>
          <t>[1]</t>
        </is>
      </c>
      <c r="E5" s="5" t="n">
        <v>-4</v>
      </c>
    </row>
    <row r="6">
      <c r="A6" s="4" t="inlineStr">
        <is>
          <t>Total other comprehensive income / (loss)</t>
        </is>
      </c>
      <c r="B6" s="5" t="n">
        <v>200</v>
      </c>
      <c r="C6" s="5" t="n">
        <v>457</v>
      </c>
      <c r="D6" s="4" t="inlineStr">
        <is>
          <t>[1]</t>
        </is>
      </c>
      <c r="E6" s="5" t="n">
        <v>2237</v>
      </c>
    </row>
    <row r="7">
      <c r="A7" s="4" t="inlineStr">
        <is>
          <t>Shares issued</t>
        </is>
      </c>
      <c r="B7" s="5" t="n">
        <v>1</v>
      </c>
      <c r="E7" s="5" t="n">
        <v>1</v>
      </c>
    </row>
    <row r="8">
      <c r="A8" s="4" t="inlineStr">
        <is>
          <t>Issuance and purchase of treasury shares</t>
        </is>
      </c>
      <c r="B8" s="5" t="n">
        <v>-88</v>
      </c>
      <c r="C8" s="5" t="n">
        <v>3</v>
      </c>
      <c r="E8" s="5" t="n">
        <v>-30</v>
      </c>
    </row>
    <row r="9">
      <c r="A9" s="4" t="inlineStr">
        <is>
          <t>Dividend withholding tax reduction</t>
        </is>
      </c>
      <c r="C9" s="5" t="n">
        <v>1</v>
      </c>
    </row>
    <row r="10">
      <c r="A10" s="4" t="inlineStr">
        <is>
          <t>Coupons on perpetual securities</t>
        </is>
      </c>
      <c r="B10" s="5" t="n">
        <v>-39</v>
      </c>
      <c r="C10" s="5" t="n">
        <v>-38</v>
      </c>
      <c r="E10" s="5" t="n">
        <v>-88</v>
      </c>
    </row>
    <row r="11">
      <c r="A11" s="4" t="inlineStr">
        <is>
          <t>Incentive plans</t>
        </is>
      </c>
      <c r="B11" s="5" t="n">
        <v>7</v>
      </c>
      <c r="C11" s="5" t="n">
        <v>8</v>
      </c>
      <c r="E11" s="5" t="n">
        <v>-3</v>
      </c>
    </row>
    <row r="12">
      <c r="A12" s="4" t="inlineStr">
        <is>
          <t>Ending balance</t>
        </is>
      </c>
      <c r="B12" s="5" t="n">
        <v>26372</v>
      </c>
      <c r="C12" s="5" t="n">
        <v>24661</v>
      </c>
      <c r="E12" s="5" t="n">
        <v>24433</v>
      </c>
    </row>
    <row r="13">
      <c r="A13" s="4" t="inlineStr">
        <is>
          <t>Share capital [member]</t>
        </is>
      </c>
    </row>
    <row r="14">
      <c r="A14" s="3" t="inlineStr">
        <is>
          <t>Disclosure of shareholders equity [line items]</t>
        </is>
      </c>
    </row>
    <row r="15">
      <c r="A15" s="4" t="inlineStr">
        <is>
          <t>Beginning balance</t>
        </is>
      </c>
      <c r="B15" s="5" t="n">
        <v>7480</v>
      </c>
      <c r="C15" s="5" t="n">
        <v>7536</v>
      </c>
      <c r="E15" s="5" t="n">
        <v>7808</v>
      </c>
    </row>
    <row r="16">
      <c r="A16" s="4" t="inlineStr">
        <is>
          <t>Shares issued</t>
        </is>
      </c>
      <c r="B16" s="5" t="n">
        <v>1</v>
      </c>
      <c r="C16" s="5" t="n">
        <v>-3</v>
      </c>
      <c r="E16" s="5" t="n">
        <v>1</v>
      </c>
    </row>
    <row r="17">
      <c r="A17" s="4" t="inlineStr">
        <is>
          <t>Ending balance</t>
        </is>
      </c>
      <c r="B17" s="5" t="n">
        <v>7354</v>
      </c>
      <c r="C17" s="5" t="n">
        <v>7480</v>
      </c>
      <c r="E17" s="5" t="n">
        <v>7536</v>
      </c>
    </row>
    <row r="18">
      <c r="A18" s="4" t="inlineStr">
        <is>
          <t>Revaluation account [member]</t>
        </is>
      </c>
    </row>
    <row r="19">
      <c r="A19" s="3" t="inlineStr">
        <is>
          <t>Disclosure of shareholders equity [line items]</t>
        </is>
      </c>
    </row>
    <row r="20">
      <c r="A20" s="4" t="inlineStr">
        <is>
          <t>Beginning balance</t>
        </is>
      </c>
      <c r="B20" s="5" t="n">
        <v>7480</v>
      </c>
      <c r="C20" s="5" t="n">
        <v>5873</v>
      </c>
      <c r="E20" s="5" t="n">
        <v>3435</v>
      </c>
    </row>
    <row r="21">
      <c r="A21" s="4" t="inlineStr">
        <is>
          <t>Changes in revaluation reserve real estate held for own use</t>
        </is>
      </c>
      <c r="B21" s="5" t="n">
        <v>-4</v>
      </c>
      <c r="C21" s="5" t="n">
        <v>20</v>
      </c>
      <c r="E21" s="5" t="n">
        <v>-36</v>
      </c>
    </row>
    <row r="22">
      <c r="A22" s="4" t="inlineStr">
        <is>
          <t>Total other comprehensive income / (loss)</t>
        </is>
      </c>
      <c r="B22" s="5" t="n">
        <v>-1038</v>
      </c>
      <c r="C22" s="5" t="n">
        <v>1607</v>
      </c>
      <c r="E22" s="5" t="n">
        <v>2438</v>
      </c>
    </row>
    <row r="23">
      <c r="A23" s="4" t="inlineStr">
        <is>
          <t>Ending balance</t>
        </is>
      </c>
      <c r="B23" s="5" t="n">
        <v>6442</v>
      </c>
      <c r="C23" s="5" t="n">
        <v>7480</v>
      </c>
      <c r="E23" s="5" t="n">
        <v>5873</v>
      </c>
    </row>
    <row r="24">
      <c r="A24" s="4" t="inlineStr">
        <is>
          <t>Retained earnings [member]</t>
        </is>
      </c>
    </row>
    <row r="25">
      <c r="A25" s="3" t="inlineStr">
        <is>
          <t>Disclosure of shareholders equity [line items]</t>
        </is>
      </c>
    </row>
    <row r="26">
      <c r="A26" s="4" t="inlineStr">
        <is>
          <t>Beginning balance</t>
        </is>
      </c>
      <c r="B26" s="5" t="n">
        <v>10145</v>
      </c>
      <c r="C26" s="5" t="n">
        <v>10374</v>
      </c>
      <c r="E26" s="5" t="n">
        <v>9648</v>
      </c>
    </row>
    <row r="27">
      <c r="A27" s="4" t="inlineStr">
        <is>
          <t>Changes in revaluation reserve real estate held for own use</t>
        </is>
      </c>
      <c r="E27" s="5" t="n">
        <v>32</v>
      </c>
    </row>
    <row r="28">
      <c r="A28" s="4" t="inlineStr">
        <is>
          <t>Total other comprehensive income / (loss)</t>
        </is>
      </c>
      <c r="B28" s="5" t="n">
        <v>14</v>
      </c>
      <c r="C28" s="5" t="n">
        <v>2</v>
      </c>
      <c r="E28" s="5" t="n">
        <v>40</v>
      </c>
    </row>
    <row r="29">
      <c r="A29" s="4" t="inlineStr">
        <is>
          <t>Shares issued</t>
        </is>
      </c>
      <c r="C29" s="5" t="n">
        <v>3</v>
      </c>
    </row>
    <row r="30">
      <c r="A30" s="4" t="inlineStr">
        <is>
          <t>Issuance and purchase of treasury shares</t>
        </is>
      </c>
      <c r="B30" s="5" t="n">
        <v>-88</v>
      </c>
      <c r="C30" s="5" t="n">
        <v>3</v>
      </c>
      <c r="E30" s="5" t="n">
        <v>-30</v>
      </c>
    </row>
    <row r="31">
      <c r="A31" s="4" t="inlineStr">
        <is>
          <t>Dividend withholding tax reduction</t>
        </is>
      </c>
      <c r="C31" s="5" t="n">
        <v>1</v>
      </c>
    </row>
    <row r="32">
      <c r="A32" s="4" t="inlineStr">
        <is>
          <t>Coupons on perpetual securities</t>
        </is>
      </c>
      <c r="B32" s="5" t="n">
        <v>-39</v>
      </c>
      <c r="C32" s="5" t="n">
        <v>-38</v>
      </c>
      <c r="E32" s="5" t="n">
        <v>-88</v>
      </c>
    </row>
    <row r="33">
      <c r="A33" s="4" t="inlineStr">
        <is>
          <t>Incentive plans</t>
        </is>
      </c>
      <c r="C33" s="5" t="n">
        <v>10</v>
      </c>
      <c r="E33" s="5" t="n">
        <v>2</v>
      </c>
    </row>
    <row r="34">
      <c r="A34" s="4" t="inlineStr">
        <is>
          <t>Ending balance</t>
        </is>
      </c>
      <c r="B34" s="5" t="n">
        <v>11892</v>
      </c>
      <c r="C34" s="5" t="n">
        <v>10145</v>
      </c>
      <c r="E34" s="5" t="n">
        <v>10374</v>
      </c>
    </row>
    <row r="35">
      <c r="A35" s="4" t="inlineStr">
        <is>
          <t>Remeasurement of defined benefit Plans of group companies [member]</t>
        </is>
      </c>
    </row>
    <row r="36">
      <c r="A36" s="3" t="inlineStr">
        <is>
          <t>Disclosure of shareholders equity [line items]</t>
        </is>
      </c>
    </row>
    <row r="37">
      <c r="A37" s="4" t="inlineStr">
        <is>
          <t>Beginning balance</t>
        </is>
      </c>
      <c r="B37" s="5" t="n">
        <v>-2534</v>
      </c>
      <c r="C37" s="5" t="n">
        <v>-2397</v>
      </c>
      <c r="E37" s="5" t="n">
        <v>-1850</v>
      </c>
    </row>
    <row r="38">
      <c r="A38" s="4" t="inlineStr">
        <is>
          <t>Total other comprehensive income / (loss)</t>
        </is>
      </c>
      <c r="B38" s="5" t="n">
        <v>335</v>
      </c>
      <c r="C38" s="5" t="n">
        <v>-137</v>
      </c>
      <c r="E38" s="5" t="n">
        <v>-547</v>
      </c>
    </row>
    <row r="39">
      <c r="A39" s="4" t="inlineStr">
        <is>
          <t>Ending balance</t>
        </is>
      </c>
      <c r="B39" s="5" t="n">
        <v>-2199</v>
      </c>
      <c r="C39" s="5" t="n">
        <v>-2534</v>
      </c>
      <c r="E39" s="5" t="n">
        <v>-2397</v>
      </c>
    </row>
    <row r="40">
      <c r="A40" s="4" t="inlineStr">
        <is>
          <t>Aegon N.V [member]</t>
        </is>
      </c>
    </row>
    <row r="41">
      <c r="A41" s="3" t="inlineStr">
        <is>
          <t>Disclosure of shareholders equity [line items]</t>
        </is>
      </c>
    </row>
    <row r="42">
      <c r="A42" s="4" t="inlineStr">
        <is>
          <t>Beginning balance</t>
        </is>
      </c>
      <c r="B42" s="5" t="n">
        <v>22018</v>
      </c>
      <c r="C42" s="5" t="n">
        <v>21842</v>
      </c>
    </row>
    <row r="43">
      <c r="A43" s="4" t="inlineStr">
        <is>
          <t>Net income 2019 retained</t>
        </is>
      </c>
      <c r="B43" s="5" t="n">
        <v>1980</v>
      </c>
      <c r="C43" s="5" t="n">
        <v>-146</v>
      </c>
    </row>
    <row r="44">
      <c r="A44" s="4" t="inlineStr">
        <is>
          <t>Net income</t>
        </is>
      </c>
      <c r="B44" s="5" t="n">
        <v>1980</v>
      </c>
      <c r="C44" s="5" t="n">
        <v>-146</v>
      </c>
    </row>
    <row r="45">
      <c r="A45" s="4" t="inlineStr">
        <is>
          <t>Foreign currency translation differences and movement in foreign investment hedging reserves</t>
        </is>
      </c>
      <c r="B45" s="5" t="n">
        <v>795</v>
      </c>
      <c r="C45" s="5" t="n">
        <v>-945</v>
      </c>
    </row>
    <row r="46">
      <c r="A46" s="4" t="inlineStr">
        <is>
          <t>Changes in revaluation in subsidiaries</t>
        </is>
      </c>
      <c r="B46" s="5" t="n">
        <v>-1035</v>
      </c>
      <c r="C46" s="5" t="n">
        <v>1589</v>
      </c>
    </row>
    <row r="47">
      <c r="A47" s="4" t="inlineStr">
        <is>
          <t>Changes in revaluation reserve real estate held for own use</t>
        </is>
      </c>
      <c r="B47" s="5" t="n">
        <v>-3</v>
      </c>
      <c r="C47" s="5" t="n">
        <v>18</v>
      </c>
    </row>
    <row r="48">
      <c r="A48" s="4" t="inlineStr">
        <is>
          <t>Remeasurement of defined benefit plans of group companies</t>
        </is>
      </c>
      <c r="B48" s="5" t="n">
        <v>399</v>
      </c>
      <c r="C48" s="5" t="n">
        <v>-220</v>
      </c>
    </row>
    <row r="49">
      <c r="A49" s="4" t="inlineStr">
        <is>
          <t>Changes and transfer to legal reserve</t>
        </is>
      </c>
      <c r="B49" s="5" t="n">
        <v>19</v>
      </c>
      <c r="C49" s="5" t="n">
        <v>17</v>
      </c>
    </row>
    <row r="50">
      <c r="A50" s="4" t="inlineStr">
        <is>
          <t>Other</t>
        </is>
      </c>
      <c r="B50" s="5" t="n">
        <v>14</v>
      </c>
      <c r="C50" s="5" t="n">
        <v>2</v>
      </c>
    </row>
    <row r="51">
      <c r="A51" s="4" t="inlineStr">
        <is>
          <t>Total other comprehensive income / (loss)</t>
        </is>
      </c>
      <c r="B51" s="5" t="n">
        <v>189</v>
      </c>
      <c r="C51" s="5" t="n">
        <v>460</v>
      </c>
    </row>
    <row r="52">
      <c r="A52" s="4" t="inlineStr">
        <is>
          <t>Shares issued</t>
        </is>
      </c>
      <c r="B52" s="5" t="n">
        <v>1</v>
      </c>
    </row>
    <row r="53">
      <c r="A53" s="4" t="inlineStr">
        <is>
          <t>Shares withdrawn</t>
        </is>
      </c>
      <c r="B53" s="5" t="n">
        <v>-1</v>
      </c>
    </row>
    <row r="54">
      <c r="A54" s="4" t="inlineStr">
        <is>
          <t>Dividends paid on common shares</t>
        </is>
      </c>
      <c r="B54" s="5" t="n">
        <v>-247</v>
      </c>
      <c r="C54" s="5" t="n">
        <v>-118</v>
      </c>
    </row>
    <row r="55">
      <c r="A55" s="4" t="inlineStr">
        <is>
          <t>Issuance and purchase of treasury shares</t>
        </is>
      </c>
      <c r="B55" s="5" t="n">
        <v>-88</v>
      </c>
      <c r="C55" s="5" t="n">
        <v>3</v>
      </c>
    </row>
    <row r="56">
      <c r="A56" s="4" t="inlineStr">
        <is>
          <t>Dividend withholding tax reduction</t>
        </is>
      </c>
      <c r="C56" s="5" t="n">
        <v>1</v>
      </c>
    </row>
    <row r="57">
      <c r="A57" s="4" t="inlineStr">
        <is>
          <t>Coupons on perpetual securities</t>
        </is>
      </c>
      <c r="B57" s="5" t="n">
        <v>-39</v>
      </c>
      <c r="C57" s="5" t="n">
        <v>-38</v>
      </c>
    </row>
    <row r="58">
      <c r="A58" s="4" t="inlineStr">
        <is>
          <t>Incentive plans</t>
        </is>
      </c>
      <c r="C58" s="5" t="n">
        <v>10</v>
      </c>
    </row>
    <row r="59">
      <c r="A59" s="4" t="inlineStr">
        <is>
          <t>Ending balance</t>
        </is>
      </c>
      <c r="B59" s="5" t="n">
        <v>23813</v>
      </c>
      <c r="C59" s="5" t="n">
        <v>22018</v>
      </c>
      <c r="E59" s="5" t="n">
        <v>21842</v>
      </c>
    </row>
    <row r="60">
      <c r="A60" s="4" t="inlineStr">
        <is>
          <t>Aegon N.V [member] | Share capital [member]</t>
        </is>
      </c>
    </row>
    <row r="61">
      <c r="A61" s="3" t="inlineStr">
        <is>
          <t>Disclosure of shareholders equity [line items]</t>
        </is>
      </c>
    </row>
    <row r="62">
      <c r="A62" s="4" t="inlineStr">
        <is>
          <t>Beginning balance</t>
        </is>
      </c>
      <c r="B62" s="5" t="n">
        <v>320</v>
      </c>
      <c r="C62" s="5" t="n">
        <v>323</v>
      </c>
    </row>
    <row r="63">
      <c r="A63" s="4" t="inlineStr">
        <is>
          <t>Shares issued</t>
        </is>
      </c>
      <c r="B63" s="5" t="n">
        <v>1</v>
      </c>
    </row>
    <row r="64">
      <c r="A64" s="4" t="inlineStr">
        <is>
          <t>Shares withdrawn</t>
        </is>
      </c>
      <c r="B64" s="5" t="n">
        <v>-1</v>
      </c>
      <c r="C64" s="5" t="n">
        <v>-3</v>
      </c>
    </row>
    <row r="65">
      <c r="A65" s="4" t="inlineStr">
        <is>
          <t>Ending balance</t>
        </is>
      </c>
      <c r="B65" s="5" t="n">
        <v>321</v>
      </c>
      <c r="C65" s="5" t="n">
        <v>320</v>
      </c>
      <c r="E65" s="5" t="n">
        <v>323</v>
      </c>
    </row>
    <row r="66">
      <c r="A66" s="4" t="inlineStr">
        <is>
          <t>Aegon N.V [member] | Paid-in surplus [member]</t>
        </is>
      </c>
    </row>
    <row r="67">
      <c r="A67" s="3" t="inlineStr">
        <is>
          <t>Disclosure of shareholders equity [line items]</t>
        </is>
      </c>
    </row>
    <row r="68">
      <c r="A68" s="4" t="inlineStr">
        <is>
          <t>Beginning balance</t>
        </is>
      </c>
      <c r="B68" s="5" t="n">
        <v>7160</v>
      </c>
      <c r="C68" s="5" t="n">
        <v>7213</v>
      </c>
    </row>
    <row r="69">
      <c r="A69" s="4" t="inlineStr">
        <is>
          <t>Dividends paid on common shares</t>
        </is>
      </c>
      <c r="B69" s="5" t="n">
        <v>-127</v>
      </c>
      <c r="C69" s="5" t="n">
        <v>-54</v>
      </c>
    </row>
    <row r="70">
      <c r="A70" s="4" t="inlineStr">
        <is>
          <t>Ending balance</t>
        </is>
      </c>
      <c r="B70" s="5" t="n">
        <v>7033</v>
      </c>
      <c r="C70" s="5" t="n">
        <v>7160</v>
      </c>
      <c r="E70" s="5" t="n">
        <v>7213</v>
      </c>
    </row>
    <row r="71">
      <c r="A71" s="4" t="inlineStr">
        <is>
          <t>Aegon N.V [member] | Revaluation account [member]</t>
        </is>
      </c>
    </row>
    <row r="72">
      <c r="A72" s="3" t="inlineStr">
        <is>
          <t>Disclosure of shareholders equity [line items]</t>
        </is>
      </c>
    </row>
    <row r="73">
      <c r="A73" s="4" t="inlineStr">
        <is>
          <t>Beginning balance</t>
        </is>
      </c>
      <c r="B73" s="5" t="n">
        <v>7491</v>
      </c>
      <c r="C73" s="5" t="n">
        <v>6120</v>
      </c>
    </row>
    <row r="74">
      <c r="A74" s="4" t="inlineStr">
        <is>
          <t>Changes in revaluation in subsidiaries</t>
        </is>
      </c>
      <c r="B74" s="5" t="n">
        <v>-1035</v>
      </c>
      <c r="C74" s="5" t="n">
        <v>1589</v>
      </c>
    </row>
    <row r="75">
      <c r="A75" s="4" t="inlineStr">
        <is>
          <t>Changes in revaluation reserve real estate held for own use</t>
        </is>
      </c>
      <c r="B75" s="5" t="n">
        <v>-3</v>
      </c>
      <c r="C75" s="5" t="n">
        <v>18</v>
      </c>
    </row>
    <row r="76">
      <c r="A76" s="4" t="inlineStr">
        <is>
          <t>Changes and transfer to legal reserve</t>
        </is>
      </c>
      <c r="C76" s="5" t="n">
        <v>-235</v>
      </c>
    </row>
    <row r="77">
      <c r="A77" s="4" t="inlineStr">
        <is>
          <t>Total other comprehensive income / (loss)</t>
        </is>
      </c>
      <c r="B77" s="5" t="n">
        <v>-1038</v>
      </c>
      <c r="C77" s="5" t="n">
        <v>1371</v>
      </c>
    </row>
    <row r="78">
      <c r="A78" s="4" t="inlineStr">
        <is>
          <t>Ending balance</t>
        </is>
      </c>
      <c r="B78" s="5" t="n">
        <v>6453</v>
      </c>
      <c r="C78" s="5" t="n">
        <v>7491</v>
      </c>
      <c r="E78" s="5" t="n">
        <v>6120</v>
      </c>
    </row>
    <row r="79">
      <c r="A79" s="4" t="inlineStr">
        <is>
          <t>Aegon N.V [member] | Legal reserve FCTR [member]</t>
        </is>
      </c>
    </row>
    <row r="80">
      <c r="A80" s="3" t="inlineStr">
        <is>
          <t>Disclosure of shareholders equity [line items]</t>
        </is>
      </c>
    </row>
    <row r="81">
      <c r="A81" s="4" t="inlineStr">
        <is>
          <t>Beginning balance</t>
        </is>
      </c>
      <c r="B81" s="5" t="n">
        <v>-601</v>
      </c>
      <c r="C81" s="5" t="n">
        <v>426</v>
      </c>
    </row>
    <row r="82">
      <c r="A82" s="4" t="inlineStr">
        <is>
          <t>Foreign currency translation differences and movement in foreign investment hedging reserves</t>
        </is>
      </c>
      <c r="B82" s="5" t="n">
        <v>859</v>
      </c>
      <c r="C82" s="5" t="n">
        <v>-1027</v>
      </c>
    </row>
    <row r="83">
      <c r="A83" s="4" t="inlineStr">
        <is>
          <t>Total other comprehensive income / (loss)</t>
        </is>
      </c>
      <c r="B83" s="5" t="n">
        <v>859</v>
      </c>
      <c r="C83" s="5" t="n">
        <v>-1027</v>
      </c>
    </row>
    <row r="84">
      <c r="A84" s="4" t="inlineStr">
        <is>
          <t>Ending balance</t>
        </is>
      </c>
      <c r="B84" s="5" t="n">
        <v>258</v>
      </c>
      <c r="C84" s="5" t="n">
        <v>-601</v>
      </c>
      <c r="E84" s="5" t="n">
        <v>426</v>
      </c>
    </row>
    <row r="85">
      <c r="A85" s="4" t="inlineStr">
        <is>
          <t>Aegon N.V [member] | Legal reserve group companies [member]</t>
        </is>
      </c>
    </row>
    <row r="86">
      <c r="A86" s="3" t="inlineStr">
        <is>
          <t>Disclosure of shareholders equity [line items]</t>
        </is>
      </c>
    </row>
    <row r="87">
      <c r="A87" s="4" t="inlineStr">
        <is>
          <t>Beginning balance</t>
        </is>
      </c>
      <c r="B87" s="5" t="n">
        <v>1710</v>
      </c>
      <c r="C87" s="5" t="n">
        <v>1703</v>
      </c>
    </row>
    <row r="88">
      <c r="A88" s="4" t="inlineStr">
        <is>
          <t>Changes and transfer to legal reserve</t>
        </is>
      </c>
      <c r="B88" s="5" t="n">
        <v>606</v>
      </c>
      <c r="C88" s="5" t="n">
        <v>6</v>
      </c>
    </row>
    <row r="89">
      <c r="A89" s="4" t="inlineStr">
        <is>
          <t>Total other comprehensive income / (loss)</t>
        </is>
      </c>
      <c r="B89" s="5" t="n">
        <v>606</v>
      </c>
      <c r="C89" s="5" t="n">
        <v>6</v>
      </c>
    </row>
    <row r="90">
      <c r="A90" s="4" t="inlineStr">
        <is>
          <t>Ending balance</t>
        </is>
      </c>
      <c r="B90" s="5" t="n">
        <v>2316</v>
      </c>
      <c r="C90" s="5" t="n">
        <v>1710</v>
      </c>
      <c r="E90" s="5" t="n">
        <v>1703</v>
      </c>
    </row>
    <row r="91">
      <c r="A91" s="4" t="inlineStr">
        <is>
          <t>Aegon N.V [member] | Retained earnings [member]</t>
        </is>
      </c>
    </row>
    <row r="92">
      <c r="A92" s="3" t="inlineStr">
        <is>
          <t>Disclosure of shareholders equity [line items]</t>
        </is>
      </c>
    </row>
    <row r="93">
      <c r="A93" s="4" t="inlineStr">
        <is>
          <t>Beginning balance</t>
        </is>
      </c>
      <c r="B93" s="5" t="n">
        <v>8798</v>
      </c>
      <c r="C93" s="5" t="n">
        <v>7499</v>
      </c>
    </row>
    <row r="94">
      <c r="A94" s="4" t="inlineStr">
        <is>
          <t>Net income 2018 retained</t>
        </is>
      </c>
      <c r="B94" s="5" t="n">
        <v>-146</v>
      </c>
      <c r="C94" s="5" t="n">
        <v>1235</v>
      </c>
    </row>
    <row r="95">
      <c r="A95" s="4" t="inlineStr">
        <is>
          <t>Net income</t>
        </is>
      </c>
      <c r="B95" s="5" t="n">
        <v>-146</v>
      </c>
      <c r="C95" s="5" t="n">
        <v>1235</v>
      </c>
    </row>
    <row r="96">
      <c r="A96" s="4" t="inlineStr">
        <is>
          <t>Changes and transfer to legal reserve</t>
        </is>
      </c>
      <c r="B96" s="5" t="n">
        <v>-587</v>
      </c>
      <c r="C96" s="5" t="n">
        <v>245</v>
      </c>
    </row>
    <row r="97">
      <c r="A97" s="4" t="inlineStr">
        <is>
          <t>Other</t>
        </is>
      </c>
      <c r="B97" s="5" t="n">
        <v>14</v>
      </c>
      <c r="C97" s="5" t="n">
        <v>2</v>
      </c>
    </row>
    <row r="98">
      <c r="A98" s="4" t="inlineStr">
        <is>
          <t>Total other comprehensive income / (loss)</t>
        </is>
      </c>
      <c r="B98" s="5" t="n">
        <v>-573</v>
      </c>
      <c r="C98" s="5" t="n">
        <v>247</v>
      </c>
    </row>
    <row r="99">
      <c r="A99" s="4" t="inlineStr">
        <is>
          <t>Shares withdrawn</t>
        </is>
      </c>
      <c r="C99" s="5" t="n">
        <v>-42</v>
      </c>
    </row>
    <row r="100">
      <c r="A100" s="4" t="inlineStr">
        <is>
          <t>Dividends paid on common shares</t>
        </is>
      </c>
      <c r="B100" s="5" t="n">
        <v>-120</v>
      </c>
      <c r="C100" s="5" t="n">
        <v>-64</v>
      </c>
    </row>
    <row r="101">
      <c r="A101" s="4" t="inlineStr">
        <is>
          <t>Issuance and purchase of treasury shares</t>
        </is>
      </c>
      <c r="B101" s="5" t="n">
        <v>4</v>
      </c>
      <c r="C101" s="5" t="n">
        <v>-52</v>
      </c>
    </row>
    <row r="102">
      <c r="A102" s="4" t="inlineStr">
        <is>
          <t>Dividend withholding tax reduction</t>
        </is>
      </c>
      <c r="C102" s="5" t="n">
        <v>1</v>
      </c>
    </row>
    <row r="103">
      <c r="A103" s="4" t="inlineStr">
        <is>
          <t>Coupons on perpetual securities</t>
        </is>
      </c>
      <c r="B103" s="5" t="n">
        <v>-39</v>
      </c>
      <c r="C103" s="5" t="n">
        <v>-38</v>
      </c>
    </row>
    <row r="104">
      <c r="A104" s="4" t="inlineStr">
        <is>
          <t>Incentive plans</t>
        </is>
      </c>
      <c r="C104" s="5" t="n">
        <v>10</v>
      </c>
    </row>
    <row r="105">
      <c r="A105" s="4" t="inlineStr">
        <is>
          <t>Ending balance</t>
        </is>
      </c>
      <c r="B105" s="5" t="n">
        <v>7924</v>
      </c>
      <c r="C105" s="5" t="n">
        <v>8798</v>
      </c>
      <c r="E105" s="5" t="n">
        <v>7499</v>
      </c>
    </row>
    <row r="106">
      <c r="A106" s="4" t="inlineStr">
        <is>
          <t>Aegon N.V [member] | Remeasurement of defined benefit Plans of group companies [member]</t>
        </is>
      </c>
    </row>
    <row r="107">
      <c r="A107" s="3" t="inlineStr">
        <is>
          <t>Disclosure of shareholders equity [line items]</t>
        </is>
      </c>
    </row>
    <row r="108">
      <c r="A108" s="4" t="inlineStr">
        <is>
          <t>Beginning balance</t>
        </is>
      </c>
      <c r="B108" s="5" t="n">
        <v>-2534</v>
      </c>
      <c r="C108" s="5" t="n">
        <v>-2397</v>
      </c>
    </row>
    <row r="109">
      <c r="A109" s="4" t="inlineStr">
        <is>
          <t>Foreign currency translation differences and movement in foreign investment hedging reserves</t>
        </is>
      </c>
      <c r="B109" s="5" t="n">
        <v>-65</v>
      </c>
      <c r="C109" s="5" t="n">
        <v>83</v>
      </c>
    </row>
    <row r="110">
      <c r="A110" s="4" t="inlineStr">
        <is>
          <t>Remeasurement of defined benefit plans of group companies</t>
        </is>
      </c>
      <c r="B110" s="5" t="n">
        <v>399</v>
      </c>
      <c r="C110" s="5" t="n">
        <v>-220</v>
      </c>
    </row>
    <row r="111">
      <c r="A111" s="4" t="inlineStr">
        <is>
          <t>Total other comprehensive income / (loss)</t>
        </is>
      </c>
      <c r="B111" s="5" t="n">
        <v>335</v>
      </c>
      <c r="C111" s="5" t="n">
        <v>-137</v>
      </c>
    </row>
    <row r="112">
      <c r="A112" s="4" t="inlineStr">
        <is>
          <t>Ending balance</t>
        </is>
      </c>
      <c r="B112" s="5" t="n">
        <v>-2199</v>
      </c>
      <c r="C112" s="5" t="n">
        <v>-2534</v>
      </c>
      <c r="E112" s="5" t="n">
        <v>-2397</v>
      </c>
    </row>
    <row r="113">
      <c r="A113" s="4" t="inlineStr">
        <is>
          <t>Aegon N.V [member] | Treasury shares [member]</t>
        </is>
      </c>
    </row>
    <row r="114">
      <c r="A114" s="3" t="inlineStr">
        <is>
          <t>Disclosure of shareholders equity [line items]</t>
        </is>
      </c>
    </row>
    <row r="115">
      <c r="A115" s="4" t="inlineStr">
        <is>
          <t>Beginning balance</t>
        </is>
      </c>
      <c r="B115" s="5" t="n">
        <v>-181</v>
      </c>
      <c r="C115" s="5" t="n">
        <v>-281</v>
      </c>
    </row>
    <row r="116">
      <c r="A116" s="4" t="inlineStr">
        <is>
          <t>Shares withdrawn</t>
        </is>
      </c>
      <c r="C116" s="5" t="n">
        <v>45</v>
      </c>
    </row>
    <row r="117">
      <c r="A117" s="4" t="inlineStr">
        <is>
          <t>Issuance and purchase of treasury shares</t>
        </is>
      </c>
      <c r="B117" s="5" t="n">
        <v>-92</v>
      </c>
      <c r="C117" s="5" t="n">
        <v>55</v>
      </c>
    </row>
    <row r="118">
      <c r="A118" s="4" t="inlineStr">
        <is>
          <t>Ending balance</t>
        </is>
      </c>
      <c r="B118" s="5" t="n">
        <v>-273</v>
      </c>
      <c r="C118" s="5" t="n">
        <v>-181</v>
      </c>
      <c r="E118" s="5" t="n">
        <v>-281</v>
      </c>
    </row>
    <row r="119">
      <c r="A119" s="4" t="inlineStr">
        <is>
          <t>Aegon N.V [member] | Net income /(loss) [member]</t>
        </is>
      </c>
    </row>
    <row r="120">
      <c r="A120" s="3" t="inlineStr">
        <is>
          <t>Disclosure of shareholders equity [line items]</t>
        </is>
      </c>
    </row>
    <row r="121">
      <c r="A121" s="4" t="inlineStr">
        <is>
          <t>Beginning balance</t>
        </is>
      </c>
      <c r="B121" s="5" t="n">
        <v>-146</v>
      </c>
      <c r="C121" s="5" t="n">
        <v>1235</v>
      </c>
    </row>
    <row r="122">
      <c r="A122" s="4" t="inlineStr">
        <is>
          <t>Net income 2018 retained</t>
        </is>
      </c>
      <c r="B122" s="5" t="n">
        <v>146</v>
      </c>
      <c r="C122" s="5" t="n">
        <v>-1235</v>
      </c>
    </row>
    <row r="123">
      <c r="A123" s="4" t="inlineStr">
        <is>
          <t>Net income 2019 retained</t>
        </is>
      </c>
      <c r="B123" s="5" t="n">
        <v>1980</v>
      </c>
      <c r="C123" s="5" t="n">
        <v>-146</v>
      </c>
    </row>
    <row r="124">
      <c r="A124" s="4" t="inlineStr">
        <is>
          <t>Net income</t>
        </is>
      </c>
      <c r="B124" s="5" t="n">
        <v>2125</v>
      </c>
      <c r="C124" s="5" t="n">
        <v>-1382</v>
      </c>
    </row>
    <row r="125">
      <c r="A125" s="4" t="inlineStr">
        <is>
          <t>Ending balance</t>
        </is>
      </c>
      <c r="B125" s="6" t="n">
        <v>1980</v>
      </c>
      <c r="C125" s="6" t="n">
        <v>-146</v>
      </c>
      <c r="E125" s="6" t="n">
        <v>1235</v>
      </c>
    </row>
    <row r="126"/>
    <row r="127">
      <c r="A127" s="4" t="inlineStr">
        <is>
          <t>[1]</t>
        </is>
      </c>
      <c r="B127" s="4" t="inlineStr">
        <is>
          <t>Comparative amounts have been updated to reflect revised disclosure on the change in ownership non-controlling interest.</t>
        </is>
      </c>
    </row>
  </sheetData>
  <mergeCells count="5">
    <mergeCell ref="A1:A2"/>
    <mergeCell ref="B1:E1"/>
    <mergeCell ref="C2:D2"/>
    <mergeCell ref="A126:E126"/>
    <mergeCell ref="B127:E127"/>
  </mergeCells>
  <pageMargins left="0.75" right="0.75" top="1" bottom="1" header="0.5" footer="0.5"/>
</worksheet>
</file>

<file path=xl/worksheets/sheet3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Treasury Stock (Detail) - EUR (€) shares in Thousands, € in Millions</t>
        </is>
      </c>
      <c r="B1" s="2" t="inlineStr">
        <is>
          <t>Dec. 31, 2021</t>
        </is>
      </c>
      <c r="C1" s="2" t="inlineStr">
        <is>
          <t>Dec. 31, 2020</t>
        </is>
      </c>
      <c r="D1" s="2" t="inlineStr">
        <is>
          <t>Dec. 31, 2019</t>
        </is>
      </c>
    </row>
    <row r="2">
      <c r="A2" s="3" t="inlineStr">
        <is>
          <t>Disclosure of treasury shares [line items]</t>
        </is>
      </c>
    </row>
    <row r="3">
      <c r="A3" s="4" t="inlineStr">
        <is>
          <t>Total amount</t>
        </is>
      </c>
      <c r="B3" s="6" t="n">
        <v>273</v>
      </c>
      <c r="C3" s="6" t="n">
        <v>181</v>
      </c>
      <c r="D3" s="6" t="n">
        <v>281</v>
      </c>
    </row>
    <row r="4">
      <c r="A4" s="4" t="inlineStr">
        <is>
          <t>Aegon N.V [member]</t>
        </is>
      </c>
    </row>
    <row r="5">
      <c r="A5" s="3" t="inlineStr">
        <is>
          <t>Disclosure of treasury shares [line items]</t>
        </is>
      </c>
    </row>
    <row r="6">
      <c r="A6" s="4" t="inlineStr">
        <is>
          <t>Number of shares</t>
        </is>
      </c>
      <c r="B6" s="5" t="n">
        <v>102369</v>
      </c>
      <c r="C6" s="5" t="n">
        <v>66632</v>
      </c>
    </row>
    <row r="7">
      <c r="A7" s="4" t="inlineStr">
        <is>
          <t>Total amount</t>
        </is>
      </c>
      <c r="B7" s="6" t="n">
        <v>273</v>
      </c>
      <c r="C7" s="6" t="n">
        <v>181</v>
      </c>
    </row>
    <row r="8">
      <c r="A8" s="4" t="inlineStr">
        <is>
          <t>Aegon N.V [member] | Common shares [member] | Aegon N V [member]</t>
        </is>
      </c>
    </row>
    <row r="9">
      <c r="A9" s="3" t="inlineStr">
        <is>
          <t>Disclosure of treasury shares [line items]</t>
        </is>
      </c>
    </row>
    <row r="10">
      <c r="A10" s="4" t="inlineStr">
        <is>
          <t>Number of shares</t>
        </is>
      </c>
      <c r="B10" s="5" t="n">
        <v>70958</v>
      </c>
      <c r="C10" s="5" t="n">
        <v>52686</v>
      </c>
    </row>
    <row r="11">
      <c r="A11" s="4" t="inlineStr">
        <is>
          <t>Total amount</t>
        </is>
      </c>
      <c r="B11" s="6" t="n">
        <v>262</v>
      </c>
      <c r="C11" s="6" t="n">
        <v>171</v>
      </c>
    </row>
    <row r="12">
      <c r="A12" s="4" t="inlineStr">
        <is>
          <t>Aegon N.V [member] | Common shares [member] | Subsidiaries [Member]</t>
        </is>
      </c>
    </row>
    <row r="13">
      <c r="A13" s="3" t="inlineStr">
        <is>
          <t>Disclosure of treasury shares [line items]</t>
        </is>
      </c>
    </row>
    <row r="14">
      <c r="A14" s="4" t="inlineStr">
        <is>
          <t>Number of shares</t>
        </is>
      </c>
      <c r="B14" s="5" t="n">
        <v>822</v>
      </c>
      <c r="C14" s="5" t="n">
        <v>1062</v>
      </c>
    </row>
    <row r="15">
      <c r="A15" s="4" t="inlineStr">
        <is>
          <t>Total amount</t>
        </is>
      </c>
      <c r="B15" s="6" t="n">
        <v>8</v>
      </c>
      <c r="C15" s="6" t="n">
        <v>9</v>
      </c>
    </row>
    <row r="16">
      <c r="A16" s="4" t="inlineStr">
        <is>
          <t>Aegon N.V [member] | Common shares B [member]</t>
        </is>
      </c>
    </row>
    <row r="17">
      <c r="A17" s="3" t="inlineStr">
        <is>
          <t>Disclosure of treasury shares [line items]</t>
        </is>
      </c>
    </row>
    <row r="18">
      <c r="A18" s="4" t="inlineStr">
        <is>
          <t>Number of shares</t>
        </is>
      </c>
      <c r="B18" s="5" t="n">
        <v>30589</v>
      </c>
      <c r="C18" s="5" t="n">
        <v>12884</v>
      </c>
      <c r="D18" s="5" t="n">
        <v>25310</v>
      </c>
    </row>
    <row r="19">
      <c r="A19" s="4" t="inlineStr">
        <is>
          <t>Total amount</t>
        </is>
      </c>
      <c r="B19" s="6" t="n">
        <v>3</v>
      </c>
      <c r="C19" s="6" t="n">
        <v>1</v>
      </c>
      <c r="D19" s="6" t="n">
        <v>3</v>
      </c>
    </row>
  </sheetData>
  <pageMargins left="0.75" right="0.75" top="1" bottom="1" header="0.5" footer="0.5"/>
</worksheet>
</file>

<file path=xl/worksheets/sheet3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 Summary of Long-Term Borrowings (Detail) - EUR (€) € in Millions</t>
        </is>
      </c>
      <c r="B1" s="2" t="inlineStr">
        <is>
          <t>Dec. 31, 2021</t>
        </is>
      </c>
      <c r="C1" s="2" t="inlineStr">
        <is>
          <t>Dec. 31, 2020</t>
        </is>
      </c>
      <c r="D1" s="2" t="inlineStr">
        <is>
          <t>Dec. 31, 2019</t>
        </is>
      </c>
    </row>
    <row r="2">
      <c r="A2" s="3" t="inlineStr">
        <is>
          <t>Disclosure of long-term borrowings [Line Items]</t>
        </is>
      </c>
    </row>
    <row r="3">
      <c r="A3" s="4" t="inlineStr">
        <is>
          <t>Borrowings</t>
        </is>
      </c>
      <c r="B3" s="6" t="n">
        <v>9661</v>
      </c>
      <c r="C3" s="6" t="n">
        <v>8524</v>
      </c>
      <c r="D3" s="6" t="n">
        <v>9307</v>
      </c>
    </row>
    <row r="4">
      <c r="A4" s="4" t="inlineStr">
        <is>
          <t>Aegon N.V [member]</t>
        </is>
      </c>
    </row>
    <row r="5">
      <c r="A5" s="3" t="inlineStr">
        <is>
          <t>Disclosure of long-term borrowings [Line Items]</t>
        </is>
      </c>
    </row>
    <row r="6">
      <c r="A6" s="4" t="inlineStr">
        <is>
          <t>Borrowings</t>
        </is>
      </c>
      <c r="B6" s="5" t="n">
        <v>1266</v>
      </c>
      <c r="C6" s="5" t="n">
        <v>1218</v>
      </c>
    </row>
    <row r="7">
      <c r="A7" s="4" t="inlineStr">
        <is>
          <t>Fair value of long-term borrowings</t>
        </is>
      </c>
      <c r="B7" s="5" t="n">
        <v>1735</v>
      </c>
      <c r="C7" s="5" t="n">
        <v>1766</v>
      </c>
    </row>
    <row r="8">
      <c r="A8" s="4" t="inlineStr">
        <is>
          <t>Aegon N.V [member] | Not later than 1 year [member]</t>
        </is>
      </c>
    </row>
    <row r="9">
      <c r="A9" s="3" t="inlineStr">
        <is>
          <t>Disclosure of long-term borrowings [Line Items]</t>
        </is>
      </c>
    </row>
    <row r="10">
      <c r="A10" s="4" t="inlineStr">
        <is>
          <t>Borrowings</t>
        </is>
      </c>
      <c r="B10" s="4" t="inlineStr">
        <is>
          <t xml:space="preserve"> </t>
        </is>
      </c>
      <c r="C10" s="4" t="inlineStr">
        <is>
          <t xml:space="preserve"> </t>
        </is>
      </c>
    </row>
    <row r="11">
      <c r="A11" s="4" t="inlineStr">
        <is>
          <t>Aegon N.V [member] | 1-5 years [member]</t>
        </is>
      </c>
    </row>
    <row r="12">
      <c r="A12" s="3" t="inlineStr">
        <is>
          <t>Disclosure of long-term borrowings [Line Items]</t>
        </is>
      </c>
    </row>
    <row r="13">
      <c r="A13" s="4" t="inlineStr">
        <is>
          <t>Borrowings</t>
        </is>
      </c>
      <c r="B13" s="5" t="n">
        <v>499</v>
      </c>
      <c r="C13" s="5" t="n">
        <v>498</v>
      </c>
    </row>
    <row r="14">
      <c r="A14" s="4" t="inlineStr">
        <is>
          <t>Aegon N.V [member] | Over 5 through 10 years [member]</t>
        </is>
      </c>
    </row>
    <row r="15">
      <c r="A15" s="3" t="inlineStr">
        <is>
          <t>Disclosure of long-term borrowings [Line Items]</t>
        </is>
      </c>
    </row>
    <row r="16">
      <c r="A16" s="4" t="inlineStr">
        <is>
          <t>Borrowings</t>
        </is>
      </c>
      <c r="B16" s="5" t="n">
        <v>296</v>
      </c>
      <c r="C16" s="4" t="inlineStr">
        <is>
          <t xml:space="preserve"> </t>
        </is>
      </c>
    </row>
    <row r="17">
      <c r="A17" s="4" t="inlineStr">
        <is>
          <t>Aegon N.V [member] | Over 10 years [member]</t>
        </is>
      </c>
    </row>
    <row r="18">
      <c r="A18" s="3" t="inlineStr">
        <is>
          <t>Disclosure of long-term borrowings [Line Items]</t>
        </is>
      </c>
    </row>
    <row r="19">
      <c r="A19" s="4" t="inlineStr">
        <is>
          <t>Borrowings</t>
        </is>
      </c>
      <c r="B19" s="6" t="n">
        <v>472</v>
      </c>
      <c r="C19" s="6" t="n">
        <v>720</v>
      </c>
    </row>
  </sheetData>
  <pageMargins left="0.75" right="0.75" top="1" bottom="1" header="0.5" footer="0.5"/>
</worksheet>
</file>

<file path=xl/worksheets/sheet3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16" customWidth="1" min="2" max="2"/>
  </cols>
  <sheetData>
    <row r="1">
      <c r="A1" s="1" t="inlineStr">
        <is>
          <t>Long-Term Borrowings - Additional Information (Detail) - Aegon N.V [member]</t>
        </is>
      </c>
      <c r="B1" s="2" t="inlineStr">
        <is>
          <t>12 Months Ended</t>
        </is>
      </c>
    </row>
    <row r="2">
      <c r="B2" s="2" t="inlineStr">
        <is>
          <t>Dec. 31, 2021</t>
        </is>
      </c>
    </row>
    <row r="3">
      <c r="A3" s="4" t="inlineStr">
        <is>
          <t>Bottom of range [member]</t>
        </is>
      </c>
    </row>
    <row r="4">
      <c r="A4" s="3" t="inlineStr">
        <is>
          <t>Disclosure of long-term borrowings [Line Items]</t>
        </is>
      </c>
    </row>
    <row r="5">
      <c r="A5" s="4" t="inlineStr">
        <is>
          <t>Borrowing maturity</t>
        </is>
      </c>
      <c r="B5" s="4" t="inlineStr">
        <is>
          <t>2 years</t>
        </is>
      </c>
    </row>
    <row r="6">
      <c r="A6" s="4" t="inlineStr">
        <is>
          <t>Long-term borrowing, interest rate</t>
        </is>
      </c>
      <c r="B6" s="4" t="inlineStr">
        <is>
          <t>1.00%</t>
        </is>
      </c>
    </row>
    <row r="7">
      <c r="A7" s="4" t="inlineStr">
        <is>
          <t>Top of range [member]</t>
        </is>
      </c>
    </row>
    <row r="8">
      <c r="A8" s="3" t="inlineStr">
        <is>
          <t>Disclosure of long-term borrowings [Line Items]</t>
        </is>
      </c>
    </row>
    <row r="9">
      <c r="A9" s="4" t="inlineStr">
        <is>
          <t>Borrowing maturity</t>
        </is>
      </c>
      <c r="B9" s="4" t="inlineStr">
        <is>
          <t>18 years</t>
        </is>
      </c>
    </row>
    <row r="10">
      <c r="A10" s="4" t="inlineStr">
        <is>
          <t>Long-term borrowing, interest rate</t>
        </is>
      </c>
      <c r="B10" s="4" t="inlineStr">
        <is>
          <t>6.625%</t>
        </is>
      </c>
    </row>
  </sheetData>
  <mergeCells count="1">
    <mergeCell ref="A1:A2"/>
  </mergeCells>
  <pageMargins left="0.75" right="0.75" top="1" bottom="1" header="0.5" footer="0.5"/>
</worksheet>
</file>

<file path=xl/worksheets/sheet3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urrent Liabilities - Additional Information (Detail) - Aegon N.V [member] - EUR (€) € in Millions</t>
        </is>
      </c>
      <c r="B1" s="2" t="inlineStr">
        <is>
          <t>12 Months Ended</t>
        </is>
      </c>
    </row>
    <row r="2">
      <c r="B2" s="2" t="inlineStr">
        <is>
          <t>Dec. 31, 2021</t>
        </is>
      </c>
      <c r="C2" s="2" t="inlineStr">
        <is>
          <t>Dec. 31, 2020</t>
        </is>
      </c>
    </row>
    <row r="3">
      <c r="A3" s="3" t="inlineStr">
        <is>
          <t>Disclosure of other liabilities [Line Items]</t>
        </is>
      </c>
    </row>
    <row r="4">
      <c r="A4" s="4" t="inlineStr">
        <is>
          <t>Loans and payable maturity description</t>
        </is>
      </c>
      <c r="B4" s="4" t="inlineStr">
        <is>
          <t>Loans from and payables to group companies have a maturity of less than one year.</t>
        </is>
      </c>
    </row>
    <row r="5">
      <c r="A5" s="4" t="inlineStr">
        <is>
          <t>Derivatives fair value</t>
        </is>
      </c>
      <c r="B5" s="6" t="n">
        <v>116</v>
      </c>
      <c r="C5" s="6" t="n">
        <v>250</v>
      </c>
    </row>
  </sheetData>
  <mergeCells count="1">
    <mergeCell ref="A1:A2"/>
  </mergeCells>
  <pageMargins left="0.75" right="0.75" top="1" bottom="1" header="0.5" footer="0.5"/>
</worksheet>
</file>

<file path=xl/worksheets/sheet3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umber of Employees - Additional Information (Detail) - Employees</t>
        </is>
      </c>
      <c r="B1" s="2" t="inlineStr">
        <is>
          <t>Dec. 31, 2021</t>
        </is>
      </c>
      <c r="C1" s="2" t="inlineStr">
        <is>
          <t>Dec. 31, 2020</t>
        </is>
      </c>
      <c r="D1" s="2" t="inlineStr">
        <is>
          <t>Dec. 31, 2019</t>
        </is>
      </c>
    </row>
    <row r="2">
      <c r="A2" s="3" t="inlineStr">
        <is>
          <t>Disclosure of number of employees [line items]</t>
        </is>
      </c>
    </row>
    <row r="3">
      <c r="A3" s="4" t="inlineStr">
        <is>
          <t>Number of employees employed</t>
        </is>
      </c>
      <c r="B3" s="5" t="n">
        <v>22271</v>
      </c>
      <c r="C3" s="5" t="n">
        <v>22322</v>
      </c>
      <c r="D3" s="5" t="n">
        <v>23757</v>
      </c>
    </row>
    <row r="4">
      <c r="A4" s="4" t="inlineStr">
        <is>
          <t>Aegon N.V [member]</t>
        </is>
      </c>
    </row>
    <row r="5">
      <c r="A5" s="3" t="inlineStr">
        <is>
          <t>Disclosure of number of employees [line items]</t>
        </is>
      </c>
    </row>
    <row r="6">
      <c r="A6" s="4" t="inlineStr">
        <is>
          <t>Number of employees employed</t>
        </is>
      </c>
      <c r="B6" s="5" t="n">
        <v>0</v>
      </c>
      <c r="C6" s="5" t="n">
        <v>0</v>
      </c>
    </row>
  </sheetData>
  <pageMargins left="0.75" right="0.75" top="1" bottom="1" header="0.5" footer="0.5"/>
</worksheet>
</file>

<file path=xl/worksheets/sheet3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or's Remuneration - Summary of Accountants Remuneration (Detail) - Aegon N.V [member] - EUR (€) € in Millions</t>
        </is>
      </c>
      <c r="B1" s="2" t="inlineStr">
        <is>
          <t>12 Months Ended</t>
        </is>
      </c>
    </row>
    <row r="2">
      <c r="B2" s="2" t="inlineStr">
        <is>
          <t>Dec. 31, 2021</t>
        </is>
      </c>
      <c r="C2" s="2" t="inlineStr">
        <is>
          <t>Dec. 31, 2020</t>
        </is>
      </c>
    </row>
    <row r="3">
      <c r="A3" s="3" t="inlineStr">
        <is>
          <t>Auditors remuneration [Line Items]</t>
        </is>
      </c>
    </row>
    <row r="4">
      <c r="A4" s="4" t="inlineStr">
        <is>
          <t>Audit fees</t>
        </is>
      </c>
      <c r="B4" s="6" t="n">
        <v>31</v>
      </c>
      <c r="C4" s="6" t="n">
        <v>34</v>
      </c>
    </row>
    <row r="5">
      <c r="A5" s="4" t="inlineStr">
        <is>
          <t>Audit-related service fees</t>
        </is>
      </c>
      <c r="B5" s="5" t="n">
        <v>3</v>
      </c>
      <c r="C5" s="5" t="n">
        <v>5</v>
      </c>
    </row>
    <row r="6">
      <c r="A6" s="4" t="inlineStr">
        <is>
          <t>Total</t>
        </is>
      </c>
      <c r="B6" s="5" t="n">
        <v>35</v>
      </c>
      <c r="C6" s="5" t="n">
        <v>40</v>
      </c>
    </row>
    <row r="7">
      <c r="A7" s="4" t="inlineStr">
        <is>
          <t>Pricewater-houseCoopers Accountants N.V. (NL) [Member]</t>
        </is>
      </c>
    </row>
    <row r="8">
      <c r="A8" s="3" t="inlineStr">
        <is>
          <t>Auditors remuneration [Line Items]</t>
        </is>
      </c>
    </row>
    <row r="9">
      <c r="A9" s="4" t="inlineStr">
        <is>
          <t>Audit fees</t>
        </is>
      </c>
      <c r="B9" s="5" t="n">
        <v>9</v>
      </c>
      <c r="C9" s="5" t="n">
        <v>9</v>
      </c>
    </row>
    <row r="10">
      <c r="A10" s="4" t="inlineStr">
        <is>
          <t>Audit-related service fees</t>
        </is>
      </c>
      <c r="B10" s="5" t="n">
        <v>1</v>
      </c>
      <c r="C10" s="5" t="n">
        <v>2</v>
      </c>
    </row>
    <row r="11">
      <c r="A11" s="4" t="inlineStr">
        <is>
          <t>Total</t>
        </is>
      </c>
      <c r="B11" s="6" t="n">
        <v>10</v>
      </c>
      <c r="C11" s="6" t="n">
        <v>11</v>
      </c>
    </row>
  </sheetData>
  <mergeCells count="2">
    <mergeCell ref="A1:A2"/>
    <mergeCell ref="B1:C1"/>
  </mergeCells>
  <pageMargins left="0.75" right="0.75" top="1" bottom="1" header="0.5" footer="0.5"/>
</worksheet>
</file>

<file path=xl/worksheets/sheet3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vents After the Reporting Period - Additional Information (Detail) - EUR (€) € in Millions</t>
        </is>
      </c>
      <c r="B1" s="2" t="inlineStr">
        <is>
          <t>Mar. 03, 2022</t>
        </is>
      </c>
      <c r="C1" s="2" t="inlineStr">
        <is>
          <t>Dec. 31, 2021</t>
        </is>
      </c>
      <c r="D1" s="2" t="inlineStr">
        <is>
          <t>Dec. 31, 2020</t>
        </is>
      </c>
      <c r="E1" s="2" t="inlineStr">
        <is>
          <t>Dec. 31, 2019</t>
        </is>
      </c>
    </row>
    <row r="2">
      <c r="A2" s="3" t="inlineStr">
        <is>
          <t>Disclosure of non-adjusting events after reporting period [line items]</t>
        </is>
      </c>
    </row>
    <row r="3">
      <c r="A3" s="4" t="inlineStr">
        <is>
          <t>Investments exposure</t>
        </is>
      </c>
      <c r="C3" s="6" t="n">
        <v>157831</v>
      </c>
      <c r="D3" s="6" t="n">
        <v>156541</v>
      </c>
      <c r="E3" s="6" t="n">
        <v>145976</v>
      </c>
    </row>
    <row r="4">
      <c r="A4" s="4" t="inlineStr">
        <is>
          <t>RUSSIAN FEDERATION | Adjusting Events After Reporting Period [Member]</t>
        </is>
      </c>
    </row>
    <row r="5">
      <c r="A5" s="3" t="inlineStr">
        <is>
          <t>Disclosure of non-adjusting events after reporting period [line items]</t>
        </is>
      </c>
    </row>
    <row r="6">
      <c r="A6" s="4" t="inlineStr">
        <is>
          <t>Investments exposure</t>
        </is>
      </c>
      <c r="B6" s="6" t="n">
        <v>27</v>
      </c>
    </row>
    <row r="7">
      <c r="A7" s="4" t="inlineStr">
        <is>
          <t>Ukraine | Adjusting Events After Reporting Period [Member]</t>
        </is>
      </c>
    </row>
    <row r="8">
      <c r="A8" s="3" t="inlineStr">
        <is>
          <t>Disclosure of non-adjusting events after reporting period [line items]</t>
        </is>
      </c>
    </row>
    <row r="9">
      <c r="A9" s="4" t="inlineStr">
        <is>
          <t>Investments exposure</t>
        </is>
      </c>
      <c r="B9" s="5" t="n">
        <v>42</v>
      </c>
    </row>
    <row r="10">
      <c r="A10" s="4" t="inlineStr">
        <is>
          <t>Russia And Ukraine [Member] | Adjusting Events After Reporting Period [Member]</t>
        </is>
      </c>
    </row>
    <row r="11">
      <c r="A11" s="3" t="inlineStr">
        <is>
          <t>Disclosure of non-adjusting events after reporting period [line items]</t>
        </is>
      </c>
    </row>
    <row r="12">
      <c r="A12" s="4" t="inlineStr">
        <is>
          <t>Investments exposure</t>
        </is>
      </c>
      <c r="B12" s="5" t="n">
        <v>38</v>
      </c>
    </row>
    <row r="13">
      <c r="A13" s="4" t="inlineStr">
        <is>
          <t>Aegon N.V [member] | RUSSIAN FEDERATION</t>
        </is>
      </c>
    </row>
    <row r="14">
      <c r="A14" s="3" t="inlineStr">
        <is>
          <t>Disclosure of non-adjusting events after reporting period [line items]</t>
        </is>
      </c>
    </row>
    <row r="15">
      <c r="A15" s="4" t="inlineStr">
        <is>
          <t>Direct investment exposure</t>
        </is>
      </c>
      <c r="B15" s="5" t="n">
        <v>27</v>
      </c>
    </row>
    <row r="16">
      <c r="A16" s="4" t="inlineStr">
        <is>
          <t>Aegon N.V [member] | Ukraine</t>
        </is>
      </c>
    </row>
    <row r="17">
      <c r="A17" s="3" t="inlineStr">
        <is>
          <t>Disclosure of non-adjusting events after reporting period [line items]</t>
        </is>
      </c>
    </row>
    <row r="18">
      <c r="A18" s="4" t="inlineStr">
        <is>
          <t>Direct investment exposure</t>
        </is>
      </c>
      <c r="B18" s="5" t="n">
        <v>42</v>
      </c>
    </row>
    <row r="19">
      <c r="A19" s="4" t="inlineStr">
        <is>
          <t>Aegon N.V [member] | Russia And Ukraine [Member]</t>
        </is>
      </c>
    </row>
    <row r="20">
      <c r="A20" s="3" t="inlineStr">
        <is>
          <t>Disclosure of non-adjusting events after reporting period [line items]</t>
        </is>
      </c>
    </row>
    <row r="21">
      <c r="A21" s="4" t="inlineStr">
        <is>
          <t>Investment exposure on account of policyholders with guarantee</t>
        </is>
      </c>
      <c r="B21" s="6" t="n">
        <v>38</v>
      </c>
    </row>
  </sheetData>
  <pageMargins left="0.75" right="0.75" top="1" bottom="1" header="0.5" footer="0.5"/>
</worksheet>
</file>

<file path=xl/worksheets/sheet3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osal for Profit Appropriation - Additional Information (Detail) - Aegon N.V [member] - € / shares</t>
        </is>
      </c>
      <c r="B1" s="2" t="inlineStr">
        <is>
          <t>May 31, 2022</t>
        </is>
      </c>
      <c r="C1" s="2" t="inlineStr">
        <is>
          <t>Dec. 31, 2021</t>
        </is>
      </c>
    </row>
    <row r="2">
      <c r="A2" s="4" t="inlineStr">
        <is>
          <t>Common shares [member]</t>
        </is>
      </c>
    </row>
    <row r="3">
      <c r="A3" s="3" t="inlineStr">
        <is>
          <t>Disclosure of proposal profit appropriation [Line Items]</t>
        </is>
      </c>
    </row>
    <row r="4">
      <c r="A4" s="4" t="inlineStr">
        <is>
          <t>Par value per share</t>
        </is>
      </c>
      <c r="C4" s="7" t="n">
        <v>0.12</v>
      </c>
    </row>
    <row r="5">
      <c r="A5" s="4" t="inlineStr">
        <is>
          <t>Common shares [member] | Dividend Distributed [member]</t>
        </is>
      </c>
    </row>
    <row r="6">
      <c r="A6" s="3" t="inlineStr">
        <is>
          <t>Disclosure of proposal profit appropriation [Line Items]</t>
        </is>
      </c>
    </row>
    <row r="7">
      <c r="A7" s="4" t="inlineStr">
        <is>
          <t>Dividends proposed as distributions to owners per share</t>
        </is>
      </c>
      <c r="B7" s="7" t="n">
        <v>0.09</v>
      </c>
    </row>
    <row r="8">
      <c r="A8" s="4" t="inlineStr">
        <is>
          <t>Common share B [member] | Dividend Distributed [member]</t>
        </is>
      </c>
    </row>
    <row r="9">
      <c r="A9" s="3" t="inlineStr">
        <is>
          <t>Disclosure of proposal profit appropriation [Line Items]</t>
        </is>
      </c>
    </row>
    <row r="10">
      <c r="A10" s="4" t="inlineStr">
        <is>
          <t>Dividends proposed as distributions to owners per share</t>
        </is>
      </c>
      <c r="C10" s="16" t="n">
        <v>0.002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1</t>
        </is>
      </c>
    </row>
    <row r="3">
      <c r="A3" s="3" t="inlineStr">
        <is>
          <t>Statement [LineItems]</t>
        </is>
      </c>
    </row>
    <row r="4">
      <c r="A4" s="4" t="inlineStr">
        <is>
          <t>Shareholders' equity</t>
        </is>
      </c>
      <c r="B4" s="4" t="inlineStr">
        <is>
          <t xml:space="preserve">30 Shareholders’ equity Issued share capital and reserves attributable to shareholders of Aegon N.V.
Note 2021 2020 2019
Share capital – par value 30.1 321 320 323
Share premium 30.2 7,033 7,160 7,213
Total share capital 7,354 7,480 7,536
Retained earnings 12,166 10,327 10,655
Treasury shares 30.3 (273 ) (181 ) (281 )
Total retained earnings 11,892 10,145 10,374
Revaluation reserves 30.4 6,442 7,480 5,873
Remeasurement of defined benefit plans 30.5 (2,199 ) (2,534 ) (2,397 )
Other reserves 30.6 325 (553 ) 456
Total shareholders’ equity 23,813 22,018 21,842
2021 2020 2019
Share capital transactions relating to common Number of shares Number of shares Number of shares
Transactions in 2021:
Final dividend 2020 1) (15,274 )
Share buyback program (final dividend 2020) 19,452
Interim dividend 2021 1) (17,314 )
Share buyback program (interim dividend 2021) 21,532
Transactions in 2020:
Interim dividend 2020 1) (22,947 )
Share buyback program (interim dividend 2020) 24,029
Transactions in 2019:
Final dividend 2018 1) (32,874 )
Share buyback program (final dividend 2018) 32,874
Interim dividend 2019 1) (35,370 )
Share buyback program (interim dividend 2019) 43,150
1 Dividend distribution paid from treasury shares (note 30.3) In 2022, Aegon executed a program to repurchase 10,158,360 common shares for an amount of EUR 50 million to meet its obligations resulting from the 2021 and 2022 share-based compensation plans for senior management. Between January 7, 2022 and January 24, 2022, these common shares were repurchased at an average price of EUR 4.9227 per share. These shares are held as treasury shares and are used to cover future stock dividends. Aegon engaged a third party to execute the transactions on its behalf. The common shares were repurchased at a maximum of the average of the daily volume-weighted average prices during the repurchase period. 30.1 Share capital - par value
2021 2020 2019
Common shares 253 252 253
Common shares B 68 69 70
At December 31 321 320 323
Common shares 2021 2020 2019
Authorized share capital 720 720 720
Number of authorized shares (in million) 6,000 6,000 6,000
Par value in cents per share 12 12 12
Common shares B 2021 2020 2019
Authorized share capital 360 360 360
Number of authorized shares (in million) 3,000 3,000 3,000
Par value in cents per share 12 12 12
Common shares Common shares B
Number of shares Total amount Number of shares Total amount
At January 1, 2019 2,095,648 251 585,022 70
Dividend - - - -
At December 31, 2019 2,105,139 253 585,022 70
Shares withdrawn (9,491 ) (1 ) (13,227 ) (2 )
Dividend 2,466 - - -
At December 31, 2020 2,098,114 252 571,795 69
Shares withdrawn (2,466 ) (0 ) (2,956 ) (0 )
Dividend 10,665 1 - -
At December 31, 2021 2,106,313 253 568,839 68 The common shares and common shares B withdrawn in 2021 are the result of the cancellation of 2,466 and 2,956 shares, respectively, following the repurchase by the Company in connection with the share buyback program. This share buy back program was executed following the 2020 interim dividend distribution in order to reduce the number of own shares, which are not used to cover obligations arising from share-based incentive plans or other obligations. The table below represents weighted average number of common shares including treasury shares attributable to Aegon N.V.:
Weighted average number of Weighted average number of
2019 2,098,326 585,022
2020 2,101,749 579,312
2021 2,101,231 570,629 All issued common shares and common shares B each have a nominal value of EUR 0.12 and are fully paid up. Repayment of capital can only be initiated by the Executive Board, is subject to approval of the Supervisory Board and must be resolved by the General Meeting of Shareholders. Moreover, repayment on common shares B needs approval of the related shareholders. Refer to ‘Other information’ for further information on dividend rights. Vereniging Aegon, based in The Hague, the Netherlands, holds all of the issued and outstanding common shares B. Under the terms of the 1983 Amended Merger Agreement, dated May 2013, Vereniging Aegon has a call option relating to common shares B. Vereniging Aegon may exercise its call option at fair value of a common share B (being 1/40th of the market value of a common share in the capital of the Company at the time of issuance) to keep or restore its total stake at 32.6%, irrespective of the circumstances which cause the total shareholding to be or become lower than 32.6%. Refer to Note 50 Related party transactions for transactions between Aegon N.V. and Vereniging Aegon. 30.2 Share premium
2021 2020 2019
At January 1 7,160 7,213 7,487
Share dividend (127 ) (54 ) (273 )
At December 31 7,033 7,160 7,213
Share premium relating to:
- Common shares 5,380 5,507 5,560
- Common shares B 1,653 1,653 1,653
Total share premium 7,033 7,160 7,213 The share premium account reflects the balance of paid-in 30.3 Treasury shares On the reporting date, Aegon N.V. and its subsidiaries held 71,780,196 (2020: 53,747,701) of its own common shares and 30,588,800 (2020: 12,884,400) own common shares B with a par value of EUR 0.12 each. Movements in the number of treasury common shares held by Aegon N.V. were as follows:
2021 2020 2019
Number of shares Amount Number of shares Amount Number of shares Amount
At January 1 52,686 171 65,540 269 61,418 326
Transactions in 2021:
Sale: transactions, average price 3.90 (4,139 ) (16 )
Shares withdrawn: 1 transaction average price 3.89 (2,466 ) (10 )
Sale: 1 transaction, average price 3.89 (15,274 ) (59 )
Purchase: 1 transaction average price 3.70 35,933 133
Sale: 1 transaction, average price 3.02 (17,314 ) (52 )
Purchase: 1 transaction average price 4.46 21,532 96
Transactions in 2020:
Sale: transactions, average price 4.52 (4,445 ) (20 )
Shares withdrawn: 1 transaction average price 4.52 (9,491 ) (43 )
Sale: 1 transaction, average price 4.13 (22,947 ) (95 )
Purchase: 1 transaction average price 2.46 24,029 59
Transactions in 2019:
Sale: transactions, average price 5.10 (3,657 ) (19 )
Sale: 1 transaction, average price 5.25 (32,874 ) (173 )
Purchase: 1 transaction average price 4.52 32,874 149
Sale: 1 transaction, average price 5.16 (35,370 ) (183 )
Purchase: 1 transaction average price 3.89 43,150 168
At December 31 70,958 262 52,686 171 65,540 269 Movements in the number of treasury common shares B held by Aegon N.V. were as follows:
2021 2020 2019
Number of shares Amount Number of shares Amount Number of shares Amount
At January 1 12,884 1 25,310 3 13,856 2
Transactions in 2021:
Sale: 1 transaction, average price 0.10 (1,983 ) -
Shares withdrawn: 1 transaction average price 0.10 (2,956 ) -
Purchase: 1 transaction average price 0.10 22,643 2
Transactions in 2020:
Sale: 1 transaction, average price 0.13 (2,154 ) -
Shares withdrawn: 1 transaction average price 0.13 (13,227 ) (2 )
Purchase: 1 transaction average price 0.08 2,956 -
Transactions in 2019:
Sale: 1 transaction, average price 0.12 (1,774 ) -
Purchase: 1 transaction average price 0.10 13,227 1
At December 31 30,589 3 12,884 1 25,310 3 As part of their insurance and investment operations, subsidiaries within the Group also hold Aegon N.V. common shares, both for their own account and for account of policyholders. These shares have been treated as treasury shares and are (de)recognized at the consideration paid or received.
2021 2020 2019
Number of shares Total Number of shares Total Number of shares Total
Common shares
Held by Aegon N.V. 70,958 262 52,686 171 65,540 269
Held by subsidiaries 822 8 1,062 9 1,043 9
Common shares B
Held by Aegon N.V. 30,589 3 12,884 1 25,310 3
At December 31 102,369 273 66,632 181 91,893 281
Weighted average number of Weighted average number of
2019 56,467 13,070
2020 58,224 18,386
2021 57,989 11,621 30.4 Revaluation reserves
Available-for-sale Real estate held Cash flow Total
At January 1, 2021 6,248 35 1,197 7,480
Gross revaluation (3,930 ) (4 ) (122 ) (4,057 )
Shadow accounting adjustment 2,759 - - 2,759
Net (gains) / losses transferred to income statement (450 ) - (106 ) (556 )
Foreign currency translation differences 362 1 84 447
Tax effect 322 1 47 370
Other (1 ) - - (1 )
At December 31, 2021 5,309 32 1,100 6,442
At January 1, 2020 4,352 19 1,502 5,873
Gross revaluation 5,728 20 (141 ) 5,607
Shadow accounting adjustment (2,738 ) - - (2,738 )
Net (gains) / losses transferred to income statement 13 - (106 ) (94 )
Foreign currency translation differences (443 ) (2 ) (111 ) (556 )
Tax effect (664 ) (2 ) 54 (612 )
At December 31, 2020 6,248 35 1,197 7,480
At January 1, 2019 1,910 46 1,479 3,435
Gross revaluation 6,619 (4 ) 89 6,705
Shadow accounting adjustment (3,142 ) - - (3,142 )
Net (gains) / losses transferred to income statement (412 ) - (97 ) (509 )
Net (gains) / losses transferred to retained earnings - (32 ) - (32 )
Foreign currency translation differences 8 1 27 37
Tax effect (632 ) 8 3 (621 )
At December 31, 2019 4,352 19 1,502 5,873 The revaluation accounts for both available-for-sale available-for-sale The closing balances of the revaluation reserve for available-for-sale
2021 2020 2019
Shares 49 46 25
Debt securities 5,276 6,218 4,353
Other (15 ) (17 ) (26 )
Revaluation reserve for available-for-sale 5,309 6,248 4,352 The cash flow hedging reserve includes (un)realized gains and losses on the effective portions of hedging instruments, net of tax. The amounts are recognized in the income statement at the moment of realization of the hedged position to offset the gain or loss from the hedged cash flow. No amounts have been released from equity to be included in the initial measurement of non-financial 30.5 Remeasurement of defined benefit plans
2021 2020 2019
At January 1 (2,534 ) (2,397 ) (1,850 )
Remeasurements of defined benefit plans 501 (360 ) (612 )
Tax effect (102 ) 140 90
Net exchange differences (65 ) 83 (25 )
Total remeasurement of defined benefit plans (2,199 ) (2,534 ) (2,397 ) 30.6 Other reserves
Foreign currency Net foreign Equity Total
At January 1, 2021 (402 ) (199 ) 48 (553 )
Movement in foreign currency translation and net foreign investment hedging reserves 1,013 (165 ) - 848
Disposal of a business 10 (2 ) - 8
Tax effect (24 ) 27 - 3
Equity movements of joint ventures - - 25 25
Equity movements of associates - - (6 ) (6 )
At December 31, 2021 596 (338 ) 67 325
At January 1, 2020 799 (374 ) 31 456
Movement in foreign currency translation and net foreign investment hedging reserves (1,209 ) 195 - (1,015 )
Disposal of a business (5 ) - (2 ) (7 )
Tax effect 12 (19 ) - (7 )
Equity movements of joint ventures - - 12 12
Equity movements of associates - - 7 7
At December 31, 2020 (402 ) (199 ) 48 (553 )
At January 1, 2019 499 (370 ) 19 149
Movement in foreign currency translation and net foreign investment hedging reserves 311 (10 ) - 301
Disposal of a business (1 ) - - (1 )
Tax effect (10 ) 5 - (5 )
Equity movements of joint ventures - - 8 8
Equity movements of associates - - 4 4
At December 31, 2019 799 (374 ) 31 456 The foreign currency translation reserve includes the currency results from investments in non-euro The net foreign investment hedging reserve is made up of gains and losses on the effective portions of hedging instruments, net of tax. The amounts are recognized in the income statement at the moment of realization of the hedged position to offset the gain or loss from the net foreign investment. The equity movements of joint ventures and associates reflect Aegon’s share of changes recognized directly in the joint venture’s and associate’s equity. </t>
        </is>
      </c>
    </row>
    <row r="5">
      <c r="A5" s="4" t="inlineStr">
        <is>
          <t>Aegon N.V [member]</t>
        </is>
      </c>
    </row>
    <row r="6">
      <c r="A6" s="3" t="inlineStr">
        <is>
          <t>Statement [LineItems]</t>
        </is>
      </c>
    </row>
    <row r="7">
      <c r="A7" s="4" t="inlineStr">
        <is>
          <t>Shareholders' equity</t>
        </is>
      </c>
      <c r="B7" s="4" t="inlineStr">
        <is>
          <t xml:space="preserve">14 Shareholders’ equity
Share Paid- in Revaluation Legal Legal Retained Remeasure- Treasury Net Total
At January 1, 2021 320 7,160 7,491 (601 ) 1,710 8,798 (2,534 ) (181 ) (146 ) 22,018
Net result 2020 retained - - - - - (146 ) - - 146 -
Net result 2021 - - - - - - - - 1,980 1,980
Total net result - - - - - (146 ) - - 2,125 1,980
Foreign currency translation differences and movement in foreign investment hedging reserves - - 859 - - (65 ) - - 795
Changes in revaluation in subsidiaries - - (1,035 ) - - - - - - (1,035 )
Changes in revaluation reserve real estate held for own use - - (3 ) - - (3 )
Remeasurement of defined benefit plans of group companies - - - - - - 399 - - 399
Changes and transfer to legal reserve - - - - 606 (587 ) - - - 19
Other - - - - - 14 - - - 14
Other comprehensive income / (loss) - - (1,038 ) 859 606 (573 ) 335 - - 189
Shares issued 1 - - - - - - - - 1
Shares withdrawn (1 ) - - - - - - - - (1 )
Dividends paid on common shares - (127 ) - - - (120 ) - - - (247 )
Issuance and purchase of treasury shares - - - - - 4 - (92 ) - (88 )
Coupons on perpetual securities - - - - - (39 ) - - - (39 )
At December 31, 2021 321 7,033 6,453 258 2,316 7,924 (2,199 ) (273 ) 1,980 23,813
Share Paid- in Revalua- Legal Legal Retained Remeasurement Treasury Net Total
At January 1, 2020 323 7,213 6,120 426 1,703 7,499 (2,397 ) (281 ) 1,235 21,842
Net result 2019 retained - - - - - 1,235 - - (1,235 ) -
Net result 2020 - - - - - - - - (146 ) (146 )
Total net result - - - - - 1,235 - - (1,382 ) (146 )
Foreign currency translation differences and movement in foreign investment hedging reserves - - (1,027 ) - - 83 - - (945 )
Changes in revaluation in subsidiaries - - 1,589 - - - - - - 1,589
Changes in revaluation reserve real estate held for own use - - 18 - - 18
Remeasurement of defined benefit plans of group companies - - - - - - (220 ) - - (220 )
Changes and transfer to legal reserve - - (235 ) - 6 245 - - - 17
Other - - - - - 2 - - - 2
Other comprehensive income / (loss) - - 1,371 (1,027 ) 6 247 (137 ) - - 460
Shares withdrawn (3 ) - - - - (42 ) - 45 - -
Dividends paid on common shares - (54 ) - - - (64 ) - - - (118 )
Dividend withholding tax reduction - - - - - 1 - - - 1
Issuance and purchase of treasury shares - - - - - (52 ) - 55 - 3
Coupons on perpetual securities - - - - - (38 ) - - - (38 )
Incentive plans - - - - - 10 - - - 10
At December 31, 2020 320 7,160 7,491 (601 ) 1,710 8,798 (2,534 ) (181 ) (146 ) 22,018 The balance of the revaluation account, which includes revaluation reserves for real estate, cash flow hedging and investments that do not have a frequent market listing, consisted of EUR 7,294 million (2020: EUR 7,988 million) of items with positive revaluation and of EUR 840 million (2020: EUR 496 million) of items with negative revaluation (on cash flow hedging and AFS investments). The revaluation linked to cash flow hedging hedging is identified on individual cash flow hedge positions. The legal reserves in resp e Certain of Aegon’s subsidiaries, principally insurance companies, are subject to restrictions on the amounts of funds they may transfer in the form of cash dividends or otherwise to their parent companies. There can be no assurance that these restrictions will not limit or restrict Aegon in its ability to pay dividends in the future. For more details on distributable reserves, refer to note 43 Capital management and solvency of the consolidated financial statements. On the reporting date, Aegon N.V. and its subsidiaries held 71,780,196 (2020: 53,747,701) of its own common shares and 30,588,800 (2020: 12,884,400) own common shares B with a par value of EUR 0.12 each. Movements in the number of treasury common shares held by Aegon N.V. were as follows:
2021 2020
Number of shares Amount Number of shares Amount
At January 1 52,686 171 65,540 269
Transactions in 2021:
Sale: transactions, average price 3.90 (4,139 ) (16 )
Shares witdrawn: 1 transaction, average price EUR 3.89 (2,466 ) (10 )
Sale: 1 transaction, average price 3.89 (15,274 ) (59 )
Purchase: 1 transaction average price 3.70 35,933 133
Sale: 1 transaction, average price 3.02 (17,314 ) (52 )
Purchase: 1 transaction average price 4.46 21,532 96
Transactions in 2020:
Sale: transactions, average price EUR 4.52 (4,445 ) (20 )
Shares witdrawn: 1 transaction, average price EUR 4.52 (9,491 ) (43 )
Sale: 1 transaction, average price EUR 4.13 (22,947 ) (95 )
Purchase: 1 transaction, average price EUR 2.46 24,029 59
At December 31 70,958 262 52,686 171 Movements in the number of treasury common shares B held by Aegon N.V. were as follows:
2021 2020
Number of shares Amount Number of shares Amount
At January 1 12,884 1 25,310 3
Transactions in 2021:
Sale: 1 transaction, average price EUR 0.10 (1,983 ) -
Shares withdrawn: 1 transaction, average price EUR 0.10 (2,956 ) -
Purchase: 1 transaction, average price EUR 0.10 22,643 2
Transactions in 2020:
Sale: 1 transaction, average price EUR 0.13 (2,154 ) -
Shares withdrawn: 1 transaction, average price EUR 0.13 (13,227 ) (2 )
Purchase: 1 transaction, average price EUR 0.08 2,956 -
At December 31 30,589 3 12,884 1 As part of their insurance and investment operations, subsidiaries within the Group also hold Aegon N.V. common shares, both for their own account and for account of policyholders. These shares have been treated as treasury shares and are included at their consideration paid or received.
2021 2020
Number of shares Total amount Number of shares Total amount
Common shares
Held by Aegon N.V. 70,958 262 52,686 171
Held by subsidiaries 822 8 1,062 9
Common shares B
Held by Aegon N.V. 30,589 3 12,884 1
At December 31 102,369 273 66,632 181 The consideration for the related shares is deducted from or added to the retained earnings. </t>
        </is>
      </c>
    </row>
  </sheetData>
  <mergeCells count="1">
    <mergeCell ref="A1:A2"/>
  </mergeCells>
  <pageMargins left="0.75" right="0.75" top="1" bottom="1" header="0.5" footer="0.5"/>
</worksheet>
</file>

<file path=xl/worksheets/sheet3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osal for Profit Appropriation - Summary of Proposal for Profit Appropriation (Detail) - EUR (€) € in Millions</t>
        </is>
      </c>
      <c r="B1" s="2" t="inlineStr">
        <is>
          <t>12 Months Ended</t>
        </is>
      </c>
    </row>
    <row r="2">
      <c r="B2" s="2" t="inlineStr">
        <is>
          <t>Dec. 31, 2021</t>
        </is>
      </c>
      <c r="C2" s="2" t="inlineStr">
        <is>
          <t>Dec. 31, 2020</t>
        </is>
      </c>
      <c r="D2" s="2" t="inlineStr">
        <is>
          <t>Dec. 31, 2019</t>
        </is>
      </c>
    </row>
    <row r="3">
      <c r="A3" s="3" t="inlineStr">
        <is>
          <t>Disclosure of proposal profit appropriation [Line Items]</t>
        </is>
      </c>
    </row>
    <row r="4">
      <c r="A4" s="4" t="inlineStr">
        <is>
          <t>Owners of Aegon N.V.</t>
        </is>
      </c>
      <c r="B4" s="6" t="n">
        <v>1980</v>
      </c>
      <c r="C4" s="6" t="n">
        <v>-146</v>
      </c>
      <c r="D4" s="6" t="n">
        <v>1235</v>
      </c>
    </row>
    <row r="5">
      <c r="A5" s="4" t="inlineStr">
        <is>
          <t>Aegon N.V [member]</t>
        </is>
      </c>
    </row>
    <row r="6">
      <c r="A6" s="3" t="inlineStr">
        <is>
          <t>Disclosure of proposal profit appropriation [Line Items]</t>
        </is>
      </c>
    </row>
    <row r="7">
      <c r="A7" s="4" t="inlineStr">
        <is>
          <t>Final dividend on common shares</t>
        </is>
      </c>
      <c r="B7" s="5" t="n">
        <v>184</v>
      </c>
      <c r="C7" s="5" t="n">
        <v>124</v>
      </c>
    </row>
    <row r="8">
      <c r="A8" s="4" t="inlineStr">
        <is>
          <t>Earnings to be retained</t>
        </is>
      </c>
      <c r="B8" s="5" t="n">
        <v>1795</v>
      </c>
    </row>
    <row r="9">
      <c r="A9" s="4" t="inlineStr">
        <is>
          <t>To be deducted from retained earnings</t>
        </is>
      </c>
      <c r="C9" s="5" t="n">
        <v>-269</v>
      </c>
    </row>
    <row r="10">
      <c r="A10" s="4" t="inlineStr">
        <is>
          <t>Owners of Aegon N.V.</t>
        </is>
      </c>
      <c r="B10" s="6" t="n">
        <v>1980</v>
      </c>
      <c r="C10" s="6" t="n">
        <v>-146</v>
      </c>
      <c r="D10" s="6" t="n">
        <v>1235</v>
      </c>
    </row>
  </sheetData>
  <mergeCells count="2">
    <mergeCell ref="A1:A2"/>
    <mergeCell ref="B1:D1"/>
  </mergeCells>
  <pageMargins left="0.75" right="0.75" top="1" bottom="1" header="0.5" footer="0.5"/>
</worksheet>
</file>

<file path=xl/worksheets/sheet371.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Summary of Investments Other than Investments in Related Parties (Detail) - EUR (€) € in Millions</t>
        </is>
      </c>
      <c r="B1" s="2" t="inlineStr">
        <is>
          <t>Dec. 31, 2021</t>
        </is>
      </c>
      <c r="C1" s="2" t="inlineStr">
        <is>
          <t>Dec. 31, 2020</t>
        </is>
      </c>
      <c r="D1" s="2" t="inlineStr">
        <is>
          <t>Dec. 31, 2019</t>
        </is>
      </c>
    </row>
    <row r="2">
      <c r="A2" s="3" t="inlineStr">
        <is>
          <t>Disclosure of investments [Line Items]</t>
        </is>
      </c>
    </row>
    <row r="3">
      <c r="A3" s="4" t="inlineStr">
        <is>
          <t>Available-for-sale</t>
        </is>
      </c>
      <c r="B3" s="6" t="n">
        <v>99884</v>
      </c>
      <c r="C3" s="6" t="n">
        <v>99580</v>
      </c>
    </row>
    <row r="4">
      <c r="A4" s="4" t="inlineStr">
        <is>
          <t>Fair value through profit or loss</t>
        </is>
      </c>
      <c r="B4" s="5" t="n">
        <v>8481</v>
      </c>
      <c r="C4" s="5" t="n">
        <v>10057</v>
      </c>
    </row>
    <row r="5">
      <c r="A5" s="4" t="inlineStr">
        <is>
          <t>Financial assets</t>
        </is>
      </c>
      <c r="B5" s="5" t="n">
        <v>155188</v>
      </c>
      <c r="C5" s="5" t="n">
        <v>154156</v>
      </c>
    </row>
    <row r="6">
      <c r="A6" s="4" t="inlineStr">
        <is>
          <t>Investments in real estate</t>
        </is>
      </c>
      <c r="B6" s="5" t="n">
        <v>2643</v>
      </c>
      <c r="C6" s="6" t="n">
        <v>2385</v>
      </c>
      <c r="D6" s="6" t="n">
        <v>2901</v>
      </c>
    </row>
    <row r="7">
      <c r="A7" s="4" t="inlineStr">
        <is>
          <t>Cost [member]</t>
        </is>
      </c>
    </row>
    <row r="8">
      <c r="A8" s="3" t="inlineStr">
        <is>
          <t>Disclosure of investments [Line Items]</t>
        </is>
      </c>
    </row>
    <row r="9">
      <c r="A9" s="4" t="inlineStr">
        <is>
          <t>Financial assets</t>
        </is>
      </c>
      <c r="B9" s="5" t="n">
        <v>142310</v>
      </c>
    </row>
    <row r="10">
      <c r="A10" s="4" t="inlineStr">
        <is>
          <t>Cost [member] | Shares [member]</t>
        </is>
      </c>
    </row>
    <row r="11">
      <c r="A11" s="3" t="inlineStr">
        <is>
          <t>Disclosure of investments [Line Items]</t>
        </is>
      </c>
    </row>
    <row r="12">
      <c r="A12" s="4" t="inlineStr">
        <is>
          <t>Available-for-sale</t>
        </is>
      </c>
      <c r="B12" s="5" t="n">
        <v>288</v>
      </c>
    </row>
    <row r="13">
      <c r="A13" s="4" t="inlineStr">
        <is>
          <t>Fair value through profit or loss</t>
        </is>
      </c>
      <c r="B13" s="5" t="n">
        <v>1524</v>
      </c>
    </row>
    <row r="14">
      <c r="A14" s="4" t="inlineStr">
        <is>
          <t>Cost [member] | Bonds [member]</t>
        </is>
      </c>
    </row>
    <row r="15">
      <c r="A15" s="3" t="inlineStr">
        <is>
          <t>Disclosure of investments [Line Items]</t>
        </is>
      </c>
    </row>
    <row r="16">
      <c r="A16" s="4" t="inlineStr">
        <is>
          <t>Fair value through profit or loss</t>
        </is>
      </c>
      <c r="B16" s="5" t="n">
        <v>3111</v>
      </c>
    </row>
    <row r="17">
      <c r="A17" s="4" t="inlineStr">
        <is>
          <t>Financial assets</t>
        </is>
      </c>
      <c r="B17" s="5" t="n">
        <v>46822</v>
      </c>
    </row>
    <row r="18">
      <c r="A18" s="4" t="inlineStr">
        <is>
          <t>Other investments at fair value through profit or loss</t>
        </is>
      </c>
      <c r="B18" s="5" t="n">
        <v>3133</v>
      </c>
    </row>
    <row r="19">
      <c r="A19" s="4" t="inlineStr">
        <is>
          <t>Cost [member] | Bonds [member] | Financial assets available-for-sale and held-to-maturity investments, category [member]</t>
        </is>
      </c>
    </row>
    <row r="20">
      <c r="A20" s="3" t="inlineStr">
        <is>
          <t>Disclosure of investments [Line Items]</t>
        </is>
      </c>
    </row>
    <row r="21">
      <c r="A21" s="4" t="inlineStr">
        <is>
          <t>Financial assets</t>
        </is>
      </c>
      <c r="B21" s="5" t="n">
        <v>87431</v>
      </c>
    </row>
    <row r="22">
      <c r="A22" s="4" t="inlineStr">
        <is>
          <t>Cost [member] | Bonds [member] | Asset backed [member]</t>
        </is>
      </c>
    </row>
    <row r="23">
      <c r="A23" s="3" t="inlineStr">
        <is>
          <t>Disclosure of investments [Line Items]</t>
        </is>
      </c>
    </row>
    <row r="24">
      <c r="A24" s="4" t="inlineStr">
        <is>
          <t>Financial assets</t>
        </is>
      </c>
      <c r="B24" s="5" t="n">
        <v>4088</v>
      </c>
    </row>
    <row r="25">
      <c r="A25" s="4" t="inlineStr">
        <is>
          <t>Cost [member] | Bonds [member] | US government [member]</t>
        </is>
      </c>
    </row>
    <row r="26">
      <c r="A26" s="3" t="inlineStr">
        <is>
          <t>Disclosure of investments [Line Items]</t>
        </is>
      </c>
    </row>
    <row r="27">
      <c r="A27" s="4" t="inlineStr">
        <is>
          <t>Financial assets</t>
        </is>
      </c>
      <c r="B27" s="5" t="n">
        <v>8942</v>
      </c>
    </row>
    <row r="28">
      <c r="A28" s="4" t="inlineStr">
        <is>
          <t>Cost [member] | Bonds [member] | Dutch government [member]</t>
        </is>
      </c>
    </row>
    <row r="29">
      <c r="A29" s="3" t="inlineStr">
        <is>
          <t>Disclosure of investments [Line Items]</t>
        </is>
      </c>
    </row>
    <row r="30">
      <c r="A30" s="4" t="inlineStr">
        <is>
          <t>Financial assets</t>
        </is>
      </c>
      <c r="B30" s="5" t="n">
        <v>3456</v>
      </c>
    </row>
    <row r="31">
      <c r="A31" s="4" t="inlineStr">
        <is>
          <t>Cost [member] | Bonds [member] | Other government [member]</t>
        </is>
      </c>
    </row>
    <row r="32">
      <c r="A32" s="3" t="inlineStr">
        <is>
          <t>Disclosure of investments [Line Items]</t>
        </is>
      </c>
    </row>
    <row r="33">
      <c r="A33" s="4" t="inlineStr">
        <is>
          <t>Financial assets</t>
        </is>
      </c>
      <c r="B33" s="5" t="n">
        <v>9060</v>
      </c>
    </row>
    <row r="34">
      <c r="A34" s="4" t="inlineStr">
        <is>
          <t>Cost [member] | Bonds [member] | Mortgage backed [member]</t>
        </is>
      </c>
    </row>
    <row r="35">
      <c r="A35" s="3" t="inlineStr">
        <is>
          <t>Disclosure of investments [Line Items]</t>
        </is>
      </c>
    </row>
    <row r="36">
      <c r="A36" s="4" t="inlineStr">
        <is>
          <t>Financial assets</t>
        </is>
      </c>
      <c r="B36" s="5" t="n">
        <v>5265</v>
      </c>
    </row>
    <row r="37">
      <c r="A37" s="4" t="inlineStr">
        <is>
          <t>Cost [member] | Bonds [member] | Corporate bonds [member]</t>
        </is>
      </c>
    </row>
    <row r="38">
      <c r="A38" s="3" t="inlineStr">
        <is>
          <t>Disclosure of investments [Line Items]</t>
        </is>
      </c>
    </row>
    <row r="39">
      <c r="A39" s="4" t="inlineStr">
        <is>
          <t>Financial assets</t>
        </is>
      </c>
      <c r="B39" s="5" t="n">
        <v>50953</v>
      </c>
    </row>
    <row r="40">
      <c r="A40" s="4" t="inlineStr">
        <is>
          <t>Cost [member] | Bonds [member] | Money market investments [member]</t>
        </is>
      </c>
    </row>
    <row r="41">
      <c r="A41" s="3" t="inlineStr">
        <is>
          <t>Disclosure of investments [Line Items]</t>
        </is>
      </c>
    </row>
    <row r="42">
      <c r="A42" s="4" t="inlineStr">
        <is>
          <t>Financial assets</t>
        </is>
      </c>
      <c r="B42" s="5" t="n">
        <v>4790</v>
      </c>
    </row>
    <row r="43">
      <c r="A43" s="4" t="inlineStr">
        <is>
          <t>Cost [member] | Bonds [member] | Other [member]</t>
        </is>
      </c>
    </row>
    <row r="44">
      <c r="A44" s="3" t="inlineStr">
        <is>
          <t>Disclosure of investments [Line Items]</t>
        </is>
      </c>
    </row>
    <row r="45">
      <c r="A45" s="4" t="inlineStr">
        <is>
          <t>Financial assets</t>
        </is>
      </c>
      <c r="B45" s="5" t="n">
        <v>876</v>
      </c>
    </row>
    <row r="46">
      <c r="A46" s="4" t="inlineStr">
        <is>
          <t>Cost [member] | Bonds [member] | Mortgage loans - held at amortized cost [member]</t>
        </is>
      </c>
    </row>
    <row r="47">
      <c r="A47" s="3" t="inlineStr">
        <is>
          <t>Disclosure of investments [Line Items]</t>
        </is>
      </c>
    </row>
    <row r="48">
      <c r="A48" s="4" t="inlineStr">
        <is>
          <t>Financial assets</t>
        </is>
      </c>
      <c r="B48" s="5" t="n">
        <v>39991</v>
      </c>
    </row>
    <row r="49">
      <c r="A49" s="4" t="inlineStr">
        <is>
          <t>Cost [member] | Bonds [member] | Private loans - held at amortized cost [member]</t>
        </is>
      </c>
    </row>
    <row r="50">
      <c r="A50" s="3" t="inlineStr">
        <is>
          <t>Disclosure of investments [Line Items]</t>
        </is>
      </c>
    </row>
    <row r="51">
      <c r="A51" s="4" t="inlineStr">
        <is>
          <t>Financial assets</t>
        </is>
      </c>
      <c r="B51" s="5" t="n">
        <v>4883</v>
      </c>
    </row>
    <row r="52">
      <c r="A52" s="4" t="inlineStr">
        <is>
          <t>Cost [member] | Bonds [member] | sDeposits with financial institutions [member]</t>
        </is>
      </c>
    </row>
    <row r="53">
      <c r="A53" s="3" t="inlineStr">
        <is>
          <t>Disclosure of investments [Line Items]</t>
        </is>
      </c>
    </row>
    <row r="54">
      <c r="A54" s="4" t="inlineStr">
        <is>
          <t>Financial assets</t>
        </is>
      </c>
      <c r="B54" s="5" t="n">
        <v>52</v>
      </c>
    </row>
    <row r="55">
      <c r="A55" s="4" t="inlineStr">
        <is>
          <t>Cost [member] | Bonds [member] | Policy loans [member]</t>
        </is>
      </c>
    </row>
    <row r="56">
      <c r="A56" s="3" t="inlineStr">
        <is>
          <t>Disclosure of investments [Line Items]</t>
        </is>
      </c>
    </row>
    <row r="57">
      <c r="A57" s="4" t="inlineStr">
        <is>
          <t>Financial assets</t>
        </is>
      </c>
      <c r="B57" s="5" t="n">
        <v>1893</v>
      </c>
    </row>
    <row r="58">
      <c r="A58" s="4" t="inlineStr">
        <is>
          <t>Cost [member] | Bonds [member] | Other [member]</t>
        </is>
      </c>
    </row>
    <row r="59">
      <c r="A59" s="3" t="inlineStr">
        <is>
          <t>Disclosure of investments [Line Items]</t>
        </is>
      </c>
    </row>
    <row r="60">
      <c r="A60" s="4" t="inlineStr">
        <is>
          <t>Financial assets</t>
        </is>
      </c>
      <c r="B60" s="5" t="n">
        <v>3</v>
      </c>
    </row>
    <row r="61">
      <c r="A61" s="4" t="inlineStr">
        <is>
          <t>Cost [member] | Real estate [member]</t>
        </is>
      </c>
    </row>
    <row r="62">
      <c r="A62" s="3" t="inlineStr">
        <is>
          <t>Disclosure of investments [Line Items]</t>
        </is>
      </c>
    </row>
    <row r="63">
      <c r="A63" s="4" t="inlineStr">
        <is>
          <t>Investments in real estate</t>
        </is>
      </c>
      <c r="B63" s="5" t="n">
        <v>0</v>
      </c>
    </row>
    <row r="64">
      <c r="A64" s="4" t="inlineStr">
        <is>
          <t>Fair value [member]</t>
        </is>
      </c>
    </row>
    <row r="65">
      <c r="A65" s="3" t="inlineStr">
        <is>
          <t>Disclosure of investments [Line Items]</t>
        </is>
      </c>
    </row>
    <row r="66">
      <c r="A66" s="4" t="inlineStr">
        <is>
          <t>Financial assets</t>
        </is>
      </c>
      <c r="B66" s="5" t="n">
        <v>162814</v>
      </c>
    </row>
    <row r="67">
      <c r="A67" s="4" t="inlineStr">
        <is>
          <t>Fair value [member] | Shares [member]</t>
        </is>
      </c>
    </row>
    <row r="68">
      <c r="A68" s="3" t="inlineStr">
        <is>
          <t>Disclosure of investments [Line Items]</t>
        </is>
      </c>
    </row>
    <row r="69">
      <c r="A69" s="4" t="inlineStr">
        <is>
          <t>Available-for-sale</t>
        </is>
      </c>
      <c r="B69" s="5" t="n">
        <v>350</v>
      </c>
    </row>
    <row r="70">
      <c r="A70" s="4" t="inlineStr">
        <is>
          <t>Fair value through profit or loss</t>
        </is>
      </c>
      <c r="B70" s="5" t="n">
        <v>1665</v>
      </c>
    </row>
    <row r="71">
      <c r="A71" s="4" t="inlineStr">
        <is>
          <t>Fair value [member] | Bonds [member]</t>
        </is>
      </c>
    </row>
    <row r="72">
      <c r="A72" s="3" t="inlineStr">
        <is>
          <t>Disclosure of investments [Line Items]</t>
        </is>
      </c>
    </row>
    <row r="73">
      <c r="A73" s="4" t="inlineStr">
        <is>
          <t>Fair value through profit or loss</t>
        </is>
      </c>
      <c r="B73" s="5" t="n">
        <v>3296</v>
      </c>
    </row>
    <row r="74">
      <c r="A74" s="4" t="inlineStr">
        <is>
          <t>Financial assets</t>
        </is>
      </c>
      <c r="B74" s="5" t="n">
        <v>51806</v>
      </c>
    </row>
    <row r="75">
      <c r="A75" s="4" t="inlineStr">
        <is>
          <t>Other investments at fair value through profit or loss</t>
        </is>
      </c>
      <c r="B75" s="5" t="n">
        <v>3521</v>
      </c>
    </row>
    <row r="76">
      <c r="A76" s="4" t="inlineStr">
        <is>
          <t>Fair value [member] | Bonds [member] | Financial assets available-for-sale and held-to-maturity investments, category [member]</t>
        </is>
      </c>
    </row>
    <row r="77">
      <c r="A77" s="3" t="inlineStr">
        <is>
          <t>Disclosure of investments [Line Items]</t>
        </is>
      </c>
    </row>
    <row r="78">
      <c r="A78" s="4" t="inlineStr">
        <is>
          <t>Financial assets</t>
        </is>
      </c>
      <c r="B78" s="5" t="n">
        <v>99533</v>
      </c>
    </row>
    <row r="79">
      <c r="A79" s="4" t="inlineStr">
        <is>
          <t>Fair value [member] | Bonds [member] | Asset backed [member]</t>
        </is>
      </c>
    </row>
    <row r="80">
      <c r="A80" s="3" t="inlineStr">
        <is>
          <t>Disclosure of investments [Line Items]</t>
        </is>
      </c>
    </row>
    <row r="81">
      <c r="A81" s="4" t="inlineStr">
        <is>
          <t>Financial assets</t>
        </is>
      </c>
      <c r="B81" s="5" t="n">
        <v>4189</v>
      </c>
    </row>
    <row r="82">
      <c r="A82" s="4" t="inlineStr">
        <is>
          <t>Fair value [member] | Bonds [member] | US government [member]</t>
        </is>
      </c>
    </row>
    <row r="83">
      <c r="A83" s="3" t="inlineStr">
        <is>
          <t>Disclosure of investments [Line Items]</t>
        </is>
      </c>
    </row>
    <row r="84">
      <c r="A84" s="4" t="inlineStr">
        <is>
          <t>Financial assets</t>
        </is>
      </c>
      <c r="B84" s="5" t="n">
        <v>11317</v>
      </c>
    </row>
    <row r="85">
      <c r="A85" s="4" t="inlineStr">
        <is>
          <t>Fair value [member] | Bonds [member] | Dutch government [member]</t>
        </is>
      </c>
    </row>
    <row r="86">
      <c r="A86" s="3" t="inlineStr">
        <is>
          <t>Disclosure of investments [Line Items]</t>
        </is>
      </c>
    </row>
    <row r="87">
      <c r="A87" s="4" t="inlineStr">
        <is>
          <t>Financial assets</t>
        </is>
      </c>
      <c r="B87" s="5" t="n">
        <v>4694</v>
      </c>
    </row>
    <row r="88">
      <c r="A88" s="4" t="inlineStr">
        <is>
          <t>Fair value [member] | Bonds [member] | Other government [member]</t>
        </is>
      </c>
    </row>
    <row r="89">
      <c r="A89" s="3" t="inlineStr">
        <is>
          <t>Disclosure of investments [Line Items]</t>
        </is>
      </c>
    </row>
    <row r="90">
      <c r="A90" s="4" t="inlineStr">
        <is>
          <t>Financial assets</t>
        </is>
      </c>
      <c r="B90" s="5" t="n">
        <v>11769</v>
      </c>
    </row>
    <row r="91">
      <c r="A91" s="4" t="inlineStr">
        <is>
          <t>Fair value [member] | Bonds [member] | Mortgage backed [member]</t>
        </is>
      </c>
    </row>
    <row r="92">
      <c r="A92" s="3" t="inlineStr">
        <is>
          <t>Disclosure of investments [Line Items]</t>
        </is>
      </c>
    </row>
    <row r="93">
      <c r="A93" s="4" t="inlineStr">
        <is>
          <t>Financial assets</t>
        </is>
      </c>
      <c r="B93" s="5" t="n">
        <v>5581</v>
      </c>
    </row>
    <row r="94">
      <c r="A94" s="4" t="inlineStr">
        <is>
          <t>Fair value [member] | Bonds [member] | Corporate bonds [member]</t>
        </is>
      </c>
    </row>
    <row r="95">
      <c r="A95" s="3" t="inlineStr">
        <is>
          <t>Disclosure of investments [Line Items]</t>
        </is>
      </c>
    </row>
    <row r="96">
      <c r="A96" s="4" t="inlineStr">
        <is>
          <t>Financial assets</t>
        </is>
      </c>
      <c r="B96" s="5" t="n">
        <v>56348</v>
      </c>
    </row>
    <row r="97">
      <c r="A97" s="4" t="inlineStr">
        <is>
          <t>Fair value [member] | Bonds [member] | Money market investments [member]</t>
        </is>
      </c>
    </row>
    <row r="98">
      <c r="A98" s="3" t="inlineStr">
        <is>
          <t>Disclosure of investments [Line Items]</t>
        </is>
      </c>
    </row>
    <row r="99">
      <c r="A99" s="4" t="inlineStr">
        <is>
          <t>Financial assets</t>
        </is>
      </c>
      <c r="B99" s="5" t="n">
        <v>4790</v>
      </c>
    </row>
    <row r="100">
      <c r="A100" s="4" t="inlineStr">
        <is>
          <t>Fair value [member] | Bonds [member] | Other [member]</t>
        </is>
      </c>
    </row>
    <row r="101">
      <c r="A101" s="3" t="inlineStr">
        <is>
          <t>Disclosure of investments [Line Items]</t>
        </is>
      </c>
    </row>
    <row r="102">
      <c r="A102" s="4" t="inlineStr">
        <is>
          <t>Financial assets</t>
        </is>
      </c>
      <c r="B102" s="5" t="n">
        <v>844</v>
      </c>
    </row>
    <row r="103">
      <c r="A103" s="4" t="inlineStr">
        <is>
          <t>Fair value [member] | Bonds [member] | Mortgage loans - held at amortized cost [member]</t>
        </is>
      </c>
    </row>
    <row r="104">
      <c r="A104" s="3" t="inlineStr">
        <is>
          <t>Disclosure of investments [Line Items]</t>
        </is>
      </c>
    </row>
    <row r="105">
      <c r="A105" s="4" t="inlineStr">
        <is>
          <t>Financial assets</t>
        </is>
      </c>
      <c r="B105" s="5" t="n">
        <v>44366</v>
      </c>
    </row>
    <row r="106">
      <c r="A106" s="4" t="inlineStr">
        <is>
          <t>Fair value [member] | Bonds [member] | Private loans - held at amortized cost [member]</t>
        </is>
      </c>
    </row>
    <row r="107">
      <c r="A107" s="3" t="inlineStr">
        <is>
          <t>Disclosure of investments [Line Items]</t>
        </is>
      </c>
    </row>
    <row r="108">
      <c r="A108" s="4" t="inlineStr">
        <is>
          <t>Financial assets</t>
        </is>
      </c>
      <c r="B108" s="5" t="n">
        <v>5491</v>
      </c>
    </row>
    <row r="109">
      <c r="A109" s="4" t="inlineStr">
        <is>
          <t>Fair value [member] | Bonds [member] | sDeposits with financial institutions [member]</t>
        </is>
      </c>
    </row>
    <row r="110">
      <c r="A110" s="3" t="inlineStr">
        <is>
          <t>Disclosure of investments [Line Items]</t>
        </is>
      </c>
    </row>
    <row r="111">
      <c r="A111" s="4" t="inlineStr">
        <is>
          <t>Financial assets</t>
        </is>
      </c>
      <c r="B111" s="5" t="n">
        <v>52</v>
      </c>
    </row>
    <row r="112">
      <c r="A112" s="4" t="inlineStr">
        <is>
          <t>Fair value [member] | Bonds [member] | Policy loans [member]</t>
        </is>
      </c>
    </row>
    <row r="113">
      <c r="A113" s="3" t="inlineStr">
        <is>
          <t>Disclosure of investments [Line Items]</t>
        </is>
      </c>
    </row>
    <row r="114">
      <c r="A114" s="4" t="inlineStr">
        <is>
          <t>Financial assets</t>
        </is>
      </c>
      <c r="B114" s="5" t="n">
        <v>1893</v>
      </c>
    </row>
    <row r="115">
      <c r="A115" s="4" t="inlineStr">
        <is>
          <t>Fair value [member] | Bonds [member] | Other [member]</t>
        </is>
      </c>
    </row>
    <row r="116">
      <c r="A116" s="3" t="inlineStr">
        <is>
          <t>Disclosure of investments [Line Items]</t>
        </is>
      </c>
    </row>
    <row r="117">
      <c r="A117" s="4" t="inlineStr">
        <is>
          <t>Financial assets</t>
        </is>
      </c>
      <c r="B117" s="5" t="n">
        <v>3</v>
      </c>
    </row>
    <row r="118">
      <c r="A118" s="4" t="inlineStr">
        <is>
          <t>Fair value [member] | Real estate [member]</t>
        </is>
      </c>
    </row>
    <row r="119">
      <c r="A119" s="3" t="inlineStr">
        <is>
          <t>Disclosure of investments [Line Items]</t>
        </is>
      </c>
    </row>
    <row r="120">
      <c r="A120" s="4" t="inlineStr">
        <is>
          <t>Investments in real estate</t>
        </is>
      </c>
      <c r="B120" s="5" t="n">
        <v>2643</v>
      </c>
    </row>
    <row r="121">
      <c r="A121" s="4" t="inlineStr">
        <is>
          <t>Book value [member]</t>
        </is>
      </c>
    </row>
    <row r="122">
      <c r="A122" s="3" t="inlineStr">
        <is>
          <t>Disclosure of investments [Line Items]</t>
        </is>
      </c>
    </row>
    <row r="123">
      <c r="A123" s="4" t="inlineStr">
        <is>
          <t>Financial assets</t>
        </is>
      </c>
      <c r="B123" s="5" t="n">
        <v>157831</v>
      </c>
    </row>
    <row r="124">
      <c r="A124" s="4" t="inlineStr">
        <is>
          <t>Book value [member] | Shares [member]</t>
        </is>
      </c>
    </row>
    <row r="125">
      <c r="A125" s="3" t="inlineStr">
        <is>
          <t>Disclosure of investments [Line Items]</t>
        </is>
      </c>
    </row>
    <row r="126">
      <c r="A126" s="4" t="inlineStr">
        <is>
          <t>Available-for-sale</t>
        </is>
      </c>
      <c r="B126" s="5" t="n">
        <v>350</v>
      </c>
    </row>
    <row r="127">
      <c r="A127" s="4" t="inlineStr">
        <is>
          <t>Fair value through profit or loss</t>
        </is>
      </c>
      <c r="B127" s="5" t="n">
        <v>1665</v>
      </c>
    </row>
    <row r="128">
      <c r="A128" s="4" t="inlineStr">
        <is>
          <t>Book value [member] | Bonds [member]</t>
        </is>
      </c>
    </row>
    <row r="129">
      <c r="A129" s="3" t="inlineStr">
        <is>
          <t>Disclosure of investments [Line Items]</t>
        </is>
      </c>
    </row>
    <row r="130">
      <c r="A130" s="4" t="inlineStr">
        <is>
          <t>Fair value through profit or loss</t>
        </is>
      </c>
      <c r="B130" s="5" t="n">
        <v>3296</v>
      </c>
    </row>
    <row r="131">
      <c r="A131" s="4" t="inlineStr">
        <is>
          <t>Financial assets</t>
        </is>
      </c>
      <c r="B131" s="5" t="n">
        <v>46822</v>
      </c>
    </row>
    <row r="132">
      <c r="A132" s="4" t="inlineStr">
        <is>
          <t>Other investments at fair value through profit or loss</t>
        </is>
      </c>
      <c r="B132" s="5" t="n">
        <v>3521</v>
      </c>
    </row>
    <row r="133">
      <c r="A133" s="4" t="inlineStr">
        <is>
          <t>Book value [member] | Bonds [member] | Financial assets available-for-sale and held-to-maturity investments, category [member]</t>
        </is>
      </c>
    </row>
    <row r="134">
      <c r="A134" s="3" t="inlineStr">
        <is>
          <t>Disclosure of investments [Line Items]</t>
        </is>
      </c>
    </row>
    <row r="135">
      <c r="A135" s="4" t="inlineStr">
        <is>
          <t>Financial assets</t>
        </is>
      </c>
      <c r="B135" s="5" t="n">
        <v>99533</v>
      </c>
    </row>
    <row r="136">
      <c r="A136" s="4" t="inlineStr">
        <is>
          <t>Book value [member] | Bonds [member] | Asset backed [member]</t>
        </is>
      </c>
    </row>
    <row r="137">
      <c r="A137" s="3" t="inlineStr">
        <is>
          <t>Disclosure of investments [Line Items]</t>
        </is>
      </c>
    </row>
    <row r="138">
      <c r="A138" s="4" t="inlineStr">
        <is>
          <t>Financial assets</t>
        </is>
      </c>
      <c r="B138" s="5" t="n">
        <v>4189</v>
      </c>
    </row>
    <row r="139">
      <c r="A139" s="4" t="inlineStr">
        <is>
          <t>Book value [member] | Bonds [member] | US government [member]</t>
        </is>
      </c>
    </row>
    <row r="140">
      <c r="A140" s="3" t="inlineStr">
        <is>
          <t>Disclosure of investments [Line Items]</t>
        </is>
      </c>
    </row>
    <row r="141">
      <c r="A141" s="4" t="inlineStr">
        <is>
          <t>Financial assets</t>
        </is>
      </c>
      <c r="B141" s="5" t="n">
        <v>11317</v>
      </c>
    </row>
    <row r="142">
      <c r="A142" s="4" t="inlineStr">
        <is>
          <t>Book value [member] | Bonds [member] | Dutch government [member]</t>
        </is>
      </c>
    </row>
    <row r="143">
      <c r="A143" s="3" t="inlineStr">
        <is>
          <t>Disclosure of investments [Line Items]</t>
        </is>
      </c>
    </row>
    <row r="144">
      <c r="A144" s="4" t="inlineStr">
        <is>
          <t>Financial assets</t>
        </is>
      </c>
      <c r="B144" s="5" t="n">
        <v>4694</v>
      </c>
    </row>
    <row r="145">
      <c r="A145" s="4" t="inlineStr">
        <is>
          <t>Book value [member] | Bonds [member] | Other government [member]</t>
        </is>
      </c>
    </row>
    <row r="146">
      <c r="A146" s="3" t="inlineStr">
        <is>
          <t>Disclosure of investments [Line Items]</t>
        </is>
      </c>
    </row>
    <row r="147">
      <c r="A147" s="4" t="inlineStr">
        <is>
          <t>Financial assets</t>
        </is>
      </c>
      <c r="B147" s="5" t="n">
        <v>11769</v>
      </c>
    </row>
    <row r="148">
      <c r="A148" s="4" t="inlineStr">
        <is>
          <t>Book value [member] | Bonds [member] | Mortgage backed [member]</t>
        </is>
      </c>
    </row>
    <row r="149">
      <c r="A149" s="3" t="inlineStr">
        <is>
          <t>Disclosure of investments [Line Items]</t>
        </is>
      </c>
    </row>
    <row r="150">
      <c r="A150" s="4" t="inlineStr">
        <is>
          <t>Financial assets</t>
        </is>
      </c>
      <c r="B150" s="5" t="n">
        <v>5581</v>
      </c>
    </row>
    <row r="151">
      <c r="A151" s="4" t="inlineStr">
        <is>
          <t>Book value [member] | Bonds [member] | Corporate bonds [member]</t>
        </is>
      </c>
    </row>
    <row r="152">
      <c r="A152" s="3" t="inlineStr">
        <is>
          <t>Disclosure of investments [Line Items]</t>
        </is>
      </c>
    </row>
    <row r="153">
      <c r="A153" s="4" t="inlineStr">
        <is>
          <t>Financial assets</t>
        </is>
      </c>
      <c r="B153" s="5" t="n">
        <v>56348</v>
      </c>
    </row>
    <row r="154">
      <c r="A154" s="4" t="inlineStr">
        <is>
          <t>Book value [member] | Bonds [member] | Money market investments [member]</t>
        </is>
      </c>
    </row>
    <row r="155">
      <c r="A155" s="3" t="inlineStr">
        <is>
          <t>Disclosure of investments [Line Items]</t>
        </is>
      </c>
    </row>
    <row r="156">
      <c r="A156" s="4" t="inlineStr">
        <is>
          <t>Financial assets</t>
        </is>
      </c>
      <c r="B156" s="5" t="n">
        <v>4790</v>
      </c>
    </row>
    <row r="157">
      <c r="A157" s="4" t="inlineStr">
        <is>
          <t>Book value [member] | Bonds [member] | Other [member]</t>
        </is>
      </c>
    </row>
    <row r="158">
      <c r="A158" s="3" t="inlineStr">
        <is>
          <t>Disclosure of investments [Line Items]</t>
        </is>
      </c>
    </row>
    <row r="159">
      <c r="A159" s="4" t="inlineStr">
        <is>
          <t>Financial assets</t>
        </is>
      </c>
      <c r="B159" s="5" t="n">
        <v>844</v>
      </c>
    </row>
    <row r="160">
      <c r="A160" s="4" t="inlineStr">
        <is>
          <t>Book value [member] | Bonds [member] | Mortgage loans - held at amortized cost [member]</t>
        </is>
      </c>
    </row>
    <row r="161">
      <c r="A161" s="3" t="inlineStr">
        <is>
          <t>Disclosure of investments [Line Items]</t>
        </is>
      </c>
    </row>
    <row r="162">
      <c r="A162" s="4" t="inlineStr">
        <is>
          <t>Financial assets</t>
        </is>
      </c>
      <c r="B162" s="5" t="n">
        <v>39991</v>
      </c>
    </row>
    <row r="163">
      <c r="A163" s="4" t="inlineStr">
        <is>
          <t>Book value [member] | Bonds [member] | Private loans - held at amortized cost [member]</t>
        </is>
      </c>
    </row>
    <row r="164">
      <c r="A164" s="3" t="inlineStr">
        <is>
          <t>Disclosure of investments [Line Items]</t>
        </is>
      </c>
    </row>
    <row r="165">
      <c r="A165" s="4" t="inlineStr">
        <is>
          <t>Financial assets</t>
        </is>
      </c>
      <c r="B165" s="5" t="n">
        <v>4883</v>
      </c>
    </row>
    <row r="166">
      <c r="A166" s="4" t="inlineStr">
        <is>
          <t>Book value [member] | Bonds [member] | sDeposits with financial institutions [member]</t>
        </is>
      </c>
    </row>
    <row r="167">
      <c r="A167" s="3" t="inlineStr">
        <is>
          <t>Disclosure of investments [Line Items]</t>
        </is>
      </c>
    </row>
    <row r="168">
      <c r="A168" s="4" t="inlineStr">
        <is>
          <t>Financial assets</t>
        </is>
      </c>
      <c r="B168" s="5" t="n">
        <v>52</v>
      </c>
    </row>
    <row r="169">
      <c r="A169" s="4" t="inlineStr">
        <is>
          <t>Book value [member] | Bonds [member] | Policy loans [member]</t>
        </is>
      </c>
    </row>
    <row r="170">
      <c r="A170" s="3" t="inlineStr">
        <is>
          <t>Disclosure of investments [Line Items]</t>
        </is>
      </c>
    </row>
    <row r="171">
      <c r="A171" s="4" t="inlineStr">
        <is>
          <t>Financial assets</t>
        </is>
      </c>
      <c r="B171" s="5" t="n">
        <v>1893</v>
      </c>
    </row>
    <row r="172">
      <c r="A172" s="4" t="inlineStr">
        <is>
          <t>Book value [member] | Bonds [member] | Other [member]</t>
        </is>
      </c>
    </row>
    <row r="173">
      <c r="A173" s="3" t="inlineStr">
        <is>
          <t>Disclosure of investments [Line Items]</t>
        </is>
      </c>
    </row>
    <row r="174">
      <c r="A174" s="4" t="inlineStr">
        <is>
          <t>Financial assets</t>
        </is>
      </c>
      <c r="B174" s="5" t="n">
        <v>3</v>
      </c>
    </row>
    <row r="175">
      <c r="A175" s="4" t="inlineStr">
        <is>
          <t>Book value [member] | Real estate [member]</t>
        </is>
      </c>
    </row>
    <row r="176">
      <c r="A176" s="3" t="inlineStr">
        <is>
          <t>Disclosure of investments [Line Items]</t>
        </is>
      </c>
    </row>
    <row r="177">
      <c r="A177" s="4" t="inlineStr">
        <is>
          <t>Investments in real estate</t>
        </is>
      </c>
      <c r="B177" s="6" t="n">
        <v>2643</v>
      </c>
    </row>
  </sheetData>
  <pageMargins left="0.75" right="0.75" top="1" bottom="1" header="0.5" footer="0.5"/>
</worksheet>
</file>

<file path=xl/worksheets/sheet3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atement of Financial Position of Aegon N.V. (Detail) - EUR (€) € in Millions</t>
        </is>
      </c>
      <c r="B1" s="2" t="inlineStr">
        <is>
          <t>Dec. 31, 2021</t>
        </is>
      </c>
      <c r="C1" s="2" t="inlineStr">
        <is>
          <t>Dec. 31, 2020</t>
        </is>
      </c>
      <c r="D1" s="2" t="inlineStr">
        <is>
          <t>Dec. 31, 2019</t>
        </is>
      </c>
      <c r="E1" s="2" t="inlineStr">
        <is>
          <t>Dec. 31, 2018</t>
        </is>
      </c>
    </row>
    <row r="2">
      <c r="A2" s="3" t="inlineStr">
        <is>
          <t>Receivables</t>
        </is>
      </c>
    </row>
    <row r="3">
      <c r="A3" s="4" t="inlineStr">
        <is>
          <t>Cash and cash equivalents</t>
        </is>
      </c>
      <c r="B3" s="6" t="n">
        <v>6889</v>
      </c>
      <c r="C3" s="6" t="n">
        <v>8372</v>
      </c>
      <c r="D3" s="6" t="n">
        <v>12263</v>
      </c>
    </row>
    <row r="4">
      <c r="A4" s="4" t="inlineStr">
        <is>
          <t>Assets</t>
        </is>
      </c>
      <c r="B4" s="5" t="n">
        <v>468252</v>
      </c>
      <c r="C4" s="5" t="n">
        <v>443814</v>
      </c>
      <c r="D4" s="5" t="n">
        <v>439769</v>
      </c>
    </row>
    <row r="5">
      <c r="A5" s="3" t="inlineStr">
        <is>
          <t>Shareholders' equity</t>
        </is>
      </c>
    </row>
    <row r="6">
      <c r="A6" s="4" t="inlineStr">
        <is>
          <t>Share capital</t>
        </is>
      </c>
      <c r="B6" s="5" t="n">
        <v>321</v>
      </c>
      <c r="C6" s="5" t="n">
        <v>320</v>
      </c>
      <c r="D6" s="5" t="n">
        <v>323</v>
      </c>
    </row>
    <row r="7">
      <c r="A7" s="4" t="inlineStr">
        <is>
          <t>Revaluation account</t>
        </is>
      </c>
      <c r="B7" s="5" t="n">
        <v>6442</v>
      </c>
      <c r="C7" s="5" t="n">
        <v>7480</v>
      </c>
    </row>
    <row r="8">
      <c r="A8" s="4" t="inlineStr">
        <is>
          <t>Group equity</t>
        </is>
      </c>
      <c r="B8" s="5" t="n">
        <v>26372</v>
      </c>
      <c r="C8" s="5" t="n">
        <v>24661</v>
      </c>
      <c r="D8" s="5" t="n">
        <v>24433</v>
      </c>
      <c r="E8" s="6" t="n">
        <v>22531</v>
      </c>
    </row>
    <row r="9">
      <c r="A9" s="4" t="inlineStr">
        <is>
          <t>Long-term borrowings</t>
        </is>
      </c>
      <c r="B9" s="5" t="n">
        <v>8837</v>
      </c>
      <c r="C9" s="5" t="n">
        <v>7574</v>
      </c>
    </row>
    <row r="10">
      <c r="A10" s="4" t="inlineStr">
        <is>
          <t>Other current liabilities</t>
        </is>
      </c>
      <c r="B10" s="5" t="n">
        <v>12233</v>
      </c>
      <c r="C10" s="5" t="n">
        <v>16111</v>
      </c>
    </row>
    <row r="11">
      <c r="A11" s="4" t="inlineStr">
        <is>
          <t>Total liabilities</t>
        </is>
      </c>
      <c r="B11" s="5" t="n">
        <v>441881</v>
      </c>
      <c r="C11" s="5" t="n">
        <v>419153</v>
      </c>
      <c r="D11" s="5" t="n">
        <v>415336</v>
      </c>
    </row>
    <row r="12">
      <c r="A12" s="4" t="inlineStr">
        <is>
          <t>Total equity and liabilities</t>
        </is>
      </c>
      <c r="B12" s="5" t="n">
        <v>468252</v>
      </c>
      <c r="C12" s="5" t="n">
        <v>443814</v>
      </c>
      <c r="D12" s="5" t="n">
        <v>439769</v>
      </c>
    </row>
    <row r="13">
      <c r="A13" s="4" t="inlineStr">
        <is>
          <t>Aegon N.V [member]</t>
        </is>
      </c>
    </row>
    <row r="14">
      <c r="A14" s="3" t="inlineStr">
        <is>
          <t>Non-current assets</t>
        </is>
      </c>
    </row>
    <row r="15">
      <c r="A15" s="4" t="inlineStr">
        <is>
          <t>Shares in group companies</t>
        </is>
      </c>
      <c r="B15" s="5" t="n">
        <v>26042</v>
      </c>
      <c r="C15" s="5" t="n">
        <v>24846</v>
      </c>
      <c r="D15" s="5" t="n">
        <v>25037</v>
      </c>
    </row>
    <row r="16">
      <c r="A16" s="4" t="inlineStr">
        <is>
          <t>Loans to group companies</t>
        </is>
      </c>
      <c r="B16" s="5" t="n">
        <v>1829</v>
      </c>
      <c r="C16" s="5" t="n">
        <v>1392</v>
      </c>
      <c r="D16" s="5" t="n">
        <v>1337</v>
      </c>
    </row>
    <row r="17">
      <c r="A17" s="4" t="inlineStr">
        <is>
          <t>Other non-current assets</t>
        </is>
      </c>
      <c r="B17" s="5" t="n">
        <v>138</v>
      </c>
      <c r="C17" s="5" t="n">
        <v>148</v>
      </c>
    </row>
    <row r="18">
      <c r="A18" s="4" t="inlineStr">
        <is>
          <t>Financial fixed assets</t>
        </is>
      </c>
      <c r="B18" s="5" t="n">
        <v>28009</v>
      </c>
      <c r="C18" s="5" t="n">
        <v>26386</v>
      </c>
    </row>
    <row r="19">
      <c r="A19" s="3" t="inlineStr">
        <is>
          <t>Receivables</t>
        </is>
      </c>
    </row>
    <row r="20">
      <c r="A20" s="4" t="inlineStr">
        <is>
          <t>Receivables from group companies</t>
        </is>
      </c>
      <c r="B20" s="5" t="n">
        <v>35</v>
      </c>
      <c r="C20" s="5" t="n">
        <v>56</v>
      </c>
    </row>
    <row r="21">
      <c r="A21" s="4" t="inlineStr">
        <is>
          <t>Other receivables</t>
        </is>
      </c>
      <c r="B21" s="5" t="n">
        <v>181</v>
      </c>
      <c r="C21" s="5" t="n">
        <v>100</v>
      </c>
    </row>
    <row r="22">
      <c r="A22" s="4" t="inlineStr">
        <is>
          <t>Other current assets</t>
        </is>
      </c>
      <c r="B22" s="5" t="n">
        <v>90</v>
      </c>
      <c r="C22" s="5" t="n">
        <v>198</v>
      </c>
    </row>
    <row r="23">
      <c r="A23" s="4" t="inlineStr">
        <is>
          <t>Accrued interest and rent</t>
        </is>
      </c>
      <c r="B23" s="5" t="n">
        <v>6</v>
      </c>
      <c r="C23" s="5" t="n">
        <v>9</v>
      </c>
    </row>
    <row r="24">
      <c r="A24" s="4" t="inlineStr">
        <is>
          <t>Receivables</t>
        </is>
      </c>
      <c r="B24" s="5" t="n">
        <v>312</v>
      </c>
      <c r="C24" s="5" t="n">
        <v>363</v>
      </c>
    </row>
    <row r="25">
      <c r="A25" s="4" t="inlineStr">
        <is>
          <t>Cash and cash equivalents</t>
        </is>
      </c>
      <c r="B25" s="5" t="n">
        <v>1204</v>
      </c>
      <c r="C25" s="5" t="n">
        <v>887</v>
      </c>
    </row>
    <row r="26">
      <c r="A26" s="4" t="inlineStr">
        <is>
          <t>Assets</t>
        </is>
      </c>
      <c r="B26" s="5" t="n">
        <v>29524</v>
      </c>
      <c r="C26" s="5" t="n">
        <v>27636</v>
      </c>
    </row>
    <row r="27">
      <c r="A27" s="3" t="inlineStr">
        <is>
          <t>Shareholders' equity</t>
        </is>
      </c>
    </row>
    <row r="28">
      <c r="A28" s="4" t="inlineStr">
        <is>
          <t>Share capital</t>
        </is>
      </c>
      <c r="B28" s="5" t="n">
        <v>321</v>
      </c>
      <c r="C28" s="5" t="n">
        <v>320</v>
      </c>
    </row>
    <row r="29">
      <c r="A29" s="4" t="inlineStr">
        <is>
          <t>Paid-in surplus</t>
        </is>
      </c>
      <c r="B29" s="5" t="n">
        <v>7033</v>
      </c>
      <c r="C29" s="5" t="n">
        <v>7160</v>
      </c>
    </row>
    <row r="30">
      <c r="A30" s="4" t="inlineStr">
        <is>
          <t>Revaluation account</t>
        </is>
      </c>
      <c r="B30" s="5" t="n">
        <v>6453</v>
      </c>
      <c r="C30" s="5" t="n">
        <v>7491</v>
      </c>
    </row>
    <row r="31">
      <c r="A31" s="4" t="inlineStr">
        <is>
          <t>Legal reserves – foreign currency translation reserve</t>
        </is>
      </c>
      <c r="B31" s="5" t="n">
        <v>258</v>
      </c>
      <c r="C31" s="5" t="n">
        <v>-601</v>
      </c>
    </row>
    <row r="32">
      <c r="A32" s="4" t="inlineStr">
        <is>
          <t>Legal reserves in respect of group companies</t>
        </is>
      </c>
      <c r="B32" s="5" t="n">
        <v>2316</v>
      </c>
      <c r="C32" s="5" t="n">
        <v>1710</v>
      </c>
    </row>
    <row r="33">
      <c r="A33" s="4" t="inlineStr">
        <is>
          <t>Retained earnings, including treasury shares</t>
        </is>
      </c>
      <c r="B33" s="5" t="n">
        <v>7652</v>
      </c>
      <c r="C33" s="5" t="n">
        <v>8617</v>
      </c>
    </row>
    <row r="34">
      <c r="A34" s="4" t="inlineStr">
        <is>
          <t>Remeasurement of defined benefit plans of group companies</t>
        </is>
      </c>
      <c r="B34" s="5" t="n">
        <v>-2199</v>
      </c>
      <c r="C34" s="5" t="n">
        <v>-2534</v>
      </c>
    </row>
    <row r="35">
      <c r="A35" s="4" t="inlineStr">
        <is>
          <t>Net result</t>
        </is>
      </c>
      <c r="B35" s="5" t="n">
        <v>1980</v>
      </c>
      <c r="C35" s="5" t="n">
        <v>-146</v>
      </c>
    </row>
    <row r="36">
      <c r="A36" s="4" t="inlineStr">
        <is>
          <t>Group equity</t>
        </is>
      </c>
      <c r="B36" s="5" t="n">
        <v>23813</v>
      </c>
      <c r="C36" s="5" t="n">
        <v>22018</v>
      </c>
      <c r="D36" s="6" t="n">
        <v>21842</v>
      </c>
    </row>
    <row r="37">
      <c r="A37" s="4" t="inlineStr">
        <is>
          <t>Other equity instruments</t>
        </is>
      </c>
      <c r="B37" s="5" t="n">
        <v>2363</v>
      </c>
      <c r="C37" s="5" t="n">
        <v>2569</v>
      </c>
    </row>
    <row r="38">
      <c r="A38" s="4" t="inlineStr">
        <is>
          <t>Total equity</t>
        </is>
      </c>
      <c r="B38" s="5" t="n">
        <v>26176</v>
      </c>
      <c r="C38" s="5" t="n">
        <v>24586</v>
      </c>
    </row>
    <row r="39">
      <c r="A39" s="4" t="inlineStr">
        <is>
          <t>Subordinated borrowings</t>
        </is>
      </c>
      <c r="B39" s="5" t="n">
        <v>1396</v>
      </c>
      <c r="C39" s="5" t="n">
        <v>1345</v>
      </c>
    </row>
    <row r="40">
      <c r="A40" s="4" t="inlineStr">
        <is>
          <t>Long-term borrowings</t>
        </is>
      </c>
      <c r="B40" s="5" t="n">
        <v>1266</v>
      </c>
      <c r="C40" s="5" t="n">
        <v>1218</v>
      </c>
    </row>
    <row r="41">
      <c r="A41" s="4" t="inlineStr">
        <is>
          <t>Non-current liabilities</t>
        </is>
      </c>
      <c r="B41" s="5" t="n">
        <v>2662</v>
      </c>
      <c r="C41" s="5" t="n">
        <v>2563</v>
      </c>
    </row>
    <row r="42">
      <c r="A42" s="4" t="inlineStr">
        <is>
          <t>Loans from group companies</t>
        </is>
      </c>
      <c r="B42" s="5" t="n">
        <v>7</v>
      </c>
      <c r="C42" s="5" t="n">
        <v>6</v>
      </c>
    </row>
    <row r="43">
      <c r="A43" s="4" t="inlineStr">
        <is>
          <t>Payables to group companies</t>
        </is>
      </c>
      <c r="B43" s="5" t="n">
        <v>422</v>
      </c>
      <c r="C43" s="5" t="n">
        <v>44</v>
      </c>
    </row>
    <row r="44">
      <c r="A44" s="4" t="inlineStr">
        <is>
          <t>Other current liabilities</t>
        </is>
      </c>
      <c r="B44" s="5" t="n">
        <v>227</v>
      </c>
      <c r="C44" s="5" t="n">
        <v>406</v>
      </c>
    </row>
    <row r="45">
      <c r="A45" s="4" t="inlineStr">
        <is>
          <t>Accruals and deferred income</t>
        </is>
      </c>
      <c r="B45" s="5" t="n">
        <v>31</v>
      </c>
      <c r="C45" s="5" t="n">
        <v>30</v>
      </c>
    </row>
    <row r="46">
      <c r="A46" s="4" t="inlineStr">
        <is>
          <t>Current liabilities</t>
        </is>
      </c>
      <c r="B46" s="5" t="n">
        <v>686</v>
      </c>
      <c r="C46" s="5" t="n">
        <v>486</v>
      </c>
    </row>
    <row r="47">
      <c r="A47" s="4" t="inlineStr">
        <is>
          <t>Total liabilities</t>
        </is>
      </c>
      <c r="B47" s="5" t="n">
        <v>3349</v>
      </c>
      <c r="C47" s="5" t="n">
        <v>3049</v>
      </c>
    </row>
    <row r="48">
      <c r="A48" s="4" t="inlineStr">
        <is>
          <t>Total equity and liabilities</t>
        </is>
      </c>
      <c r="B48" s="6" t="n">
        <v>29524</v>
      </c>
      <c r="C48" s="6" t="n">
        <v>27636</v>
      </c>
    </row>
  </sheetData>
  <pageMargins left="0.75" right="0.75" top="1" bottom="1" header="0.5" footer="0.5"/>
</worksheet>
</file>

<file path=xl/worksheets/sheet3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s>
  <sheetData>
    <row r="1">
      <c r="A1" s="1" t="inlineStr">
        <is>
          <t>Condensed income statement of Aegon N.V. (Detail) - EUR (€) € in Millions</t>
        </is>
      </c>
      <c r="B1" s="2" t="inlineStr">
        <is>
          <t>12 Months Ended</t>
        </is>
      </c>
    </row>
    <row r="2">
      <c r="B2" s="2" t="inlineStr">
        <is>
          <t>Dec. 31, 2021</t>
        </is>
      </c>
      <c r="C2" s="2" t="inlineStr">
        <is>
          <t>Dec. 31, 2020</t>
        </is>
      </c>
      <c r="E2" s="2" t="inlineStr">
        <is>
          <t>Dec. 31, 2019</t>
        </is>
      </c>
    </row>
    <row r="3">
      <c r="A3" s="3" t="inlineStr">
        <is>
          <t>Condensed Income Statements, Captions [Line Items]</t>
        </is>
      </c>
    </row>
    <row r="4">
      <c r="A4" s="4" t="inlineStr">
        <is>
          <t>Other income / (loss)</t>
        </is>
      </c>
      <c r="B4" s="6" t="n">
        <v>2029</v>
      </c>
      <c r="C4" s="6" t="n">
        <v>-135</v>
      </c>
      <c r="D4" s="4" t="inlineStr">
        <is>
          <t>[1]</t>
        </is>
      </c>
      <c r="E4" s="6" t="n">
        <v>1236</v>
      </c>
    </row>
    <row r="5">
      <c r="A5" s="4" t="inlineStr">
        <is>
          <t>Net result</t>
        </is>
      </c>
      <c r="B5" s="5" t="n">
        <v>1980</v>
      </c>
      <c r="C5" s="5" t="n">
        <v>-146</v>
      </c>
      <c r="E5" s="5" t="n">
        <v>1235</v>
      </c>
    </row>
    <row r="6">
      <c r="A6" s="4" t="inlineStr">
        <is>
          <t>Aegon N.V [member]</t>
        </is>
      </c>
    </row>
    <row r="7">
      <c r="A7" s="3" t="inlineStr">
        <is>
          <t>Condensed Income Statements, Captions [Line Items]</t>
        </is>
      </c>
    </row>
    <row r="8">
      <c r="A8" s="4" t="inlineStr">
        <is>
          <t>Net result group companies</t>
        </is>
      </c>
      <c r="B8" s="5" t="n">
        <v>2119</v>
      </c>
      <c r="C8" s="5" t="n">
        <v>0</v>
      </c>
      <c r="E8" s="5" t="n">
        <v>1376</v>
      </c>
    </row>
    <row r="9">
      <c r="A9" s="4" t="inlineStr">
        <is>
          <t>Other income / (loss)</t>
        </is>
      </c>
      <c r="B9" s="5" t="n">
        <v>-139</v>
      </c>
      <c r="C9" s="5" t="n">
        <v>-146</v>
      </c>
      <c r="E9" s="5" t="n">
        <v>-141</v>
      </c>
    </row>
    <row r="10">
      <c r="A10" s="4" t="inlineStr">
        <is>
          <t>Net result</t>
        </is>
      </c>
      <c r="B10" s="6" t="n">
        <v>1980</v>
      </c>
      <c r="C10" s="6" t="n">
        <v>-146</v>
      </c>
      <c r="E10" s="6" t="n">
        <v>1235</v>
      </c>
    </row>
    <row r="11"/>
    <row r="12">
      <c r="A12" s="4" t="inlineStr">
        <is>
          <t>[1]</t>
        </is>
      </c>
      <c r="B12" s="4" t="inlineStr">
        <is>
          <t>Comparative amounts have been updated to reflect revised disclosure on the change in ownership non-controlling interest.</t>
        </is>
      </c>
    </row>
  </sheetData>
  <mergeCells count="5">
    <mergeCell ref="A1:A2"/>
    <mergeCell ref="B1:E1"/>
    <mergeCell ref="C2:D2"/>
    <mergeCell ref="A11:E11"/>
    <mergeCell ref="B12:E12"/>
  </mergeCells>
  <pageMargins left="0.75" right="0.75" top="1" bottom="1" header="0.5" footer="0.5"/>
</worksheet>
</file>

<file path=xl/worksheets/sheet3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ash Flow Statement of Aegon N.V. (Detail) - EUR (€) € in Millions</t>
        </is>
      </c>
      <c r="B1" s="2" t="inlineStr">
        <is>
          <t>12 Months Ended</t>
        </is>
      </c>
    </row>
    <row r="2">
      <c r="B2" s="2" t="inlineStr">
        <is>
          <t>Dec. 31, 2021</t>
        </is>
      </c>
      <c r="C2" s="2" t="inlineStr">
        <is>
          <t>Dec. 31, 2020</t>
        </is>
      </c>
      <c r="D2" s="2" t="inlineStr">
        <is>
          <t>Dec. 31, 2019</t>
        </is>
      </c>
    </row>
    <row r="3">
      <c r="A3" s="3" t="inlineStr">
        <is>
          <t>Disclosure of cash flow statement [Line Items]</t>
        </is>
      </c>
    </row>
    <row r="4">
      <c r="A4" s="4" t="inlineStr">
        <is>
          <t>Result before tax</t>
        </is>
      </c>
      <c r="B4" s="6" t="n">
        <v>2400</v>
      </c>
      <c r="C4" s="6" t="n">
        <v>-364</v>
      </c>
      <c r="D4" s="6" t="n">
        <v>1453</v>
      </c>
    </row>
    <row r="5">
      <c r="A5" s="4" t="inlineStr">
        <is>
          <t>Net cash flows from operating activities</t>
        </is>
      </c>
      <c r="B5" s="5" t="n">
        <v>-1796</v>
      </c>
      <c r="C5" s="5" t="n">
        <v>-2854</v>
      </c>
      <c r="D5" s="5" t="n">
        <v>7302</v>
      </c>
    </row>
    <row r="6">
      <c r="A6" s="4" t="inlineStr">
        <is>
          <t>Net cash flows from investing activities</t>
        </is>
      </c>
      <c r="B6" s="5" t="n">
        <v>-54</v>
      </c>
      <c r="C6" s="5" t="n">
        <v>-139</v>
      </c>
      <c r="D6" s="5" t="n">
        <v>-86</v>
      </c>
    </row>
    <row r="7">
      <c r="A7" s="4" t="inlineStr">
        <is>
          <t>Issuance of treasury shares</t>
        </is>
      </c>
      <c r="B7" s="5" t="n">
        <v>0</v>
      </c>
      <c r="D7" s="5" t="n">
        <v>1</v>
      </c>
    </row>
    <row r="8">
      <c r="A8" s="4" t="inlineStr">
        <is>
          <t>Repayment of perpetuals</t>
        </is>
      </c>
      <c r="B8" s="5" t="n">
        <v>-212</v>
      </c>
      <c r="D8" s="5" t="n">
        <v>-1343</v>
      </c>
    </row>
    <row r="9">
      <c r="A9" s="4" t="inlineStr">
        <is>
          <t>Dividends paid</t>
        </is>
      </c>
      <c r="B9" s="5" t="n">
        <v>-121</v>
      </c>
      <c r="C9" s="5" t="n">
        <v>-63</v>
      </c>
      <c r="D9" s="5" t="n">
        <v>-309</v>
      </c>
    </row>
    <row r="10">
      <c r="A10" s="4" t="inlineStr">
        <is>
          <t>Net cash flows from financing activities</t>
        </is>
      </c>
      <c r="B10" s="5" t="n">
        <v>300</v>
      </c>
      <c r="C10" s="5" t="n">
        <v>-778</v>
      </c>
      <c r="D10" s="5" t="n">
        <v>-3730</v>
      </c>
    </row>
    <row r="11">
      <c r="A11" s="4" t="inlineStr">
        <is>
          <t>Aegon N V [member]</t>
        </is>
      </c>
    </row>
    <row r="12">
      <c r="A12" s="3" t="inlineStr">
        <is>
          <t>Disclosure of cash flow statement [Line Items]</t>
        </is>
      </c>
    </row>
    <row r="13">
      <c r="A13" s="4" t="inlineStr">
        <is>
          <t>Result before tax</t>
        </is>
      </c>
      <c r="B13" s="5" t="n">
        <v>1926</v>
      </c>
      <c r="C13" s="5" t="n">
        <v>-185</v>
      </c>
      <c r="D13" s="5" t="n">
        <v>1196</v>
      </c>
    </row>
    <row r="14">
      <c r="A14" s="4" t="inlineStr">
        <is>
          <t>Adjustments</t>
        </is>
      </c>
      <c r="B14" s="5" t="n">
        <v>-1691</v>
      </c>
      <c r="C14" s="5" t="n">
        <v>-330</v>
      </c>
      <c r="D14" s="5" t="n">
        <v>-1526</v>
      </c>
    </row>
    <row r="15">
      <c r="A15" s="4" t="inlineStr">
        <is>
          <t>Net cash flows from operating activities</t>
        </is>
      </c>
      <c r="B15" s="5" t="n">
        <v>235</v>
      </c>
      <c r="C15" s="5" t="n">
        <v>-515</v>
      </c>
      <c r="D15" s="5" t="n">
        <v>-330</v>
      </c>
    </row>
    <row r="16">
      <c r="A16" s="4" t="inlineStr">
        <is>
          <t>Dividends and capital repayments of subsidiaries, associates and joint ventures</t>
        </is>
      </c>
      <c r="B16" s="5" t="n">
        <v>500</v>
      </c>
      <c r="C16" s="5" t="n">
        <v>606</v>
      </c>
      <c r="D16" s="5" t="n">
        <v>647</v>
      </c>
    </row>
    <row r="17">
      <c r="A17" s="4" t="inlineStr">
        <is>
          <t>Other</t>
        </is>
      </c>
      <c r="B17" s="5" t="n">
        <v>-3</v>
      </c>
      <c r="C17" s="5" t="n">
        <v>-1</v>
      </c>
      <c r="D17" s="5" t="n">
        <v>-1</v>
      </c>
    </row>
    <row r="18">
      <c r="A18" s="4" t="inlineStr">
        <is>
          <t>Net cash flows from investing activities</t>
        </is>
      </c>
      <c r="B18" s="5" t="n">
        <v>497</v>
      </c>
      <c r="C18" s="5" t="n">
        <v>605</v>
      </c>
      <c r="D18" s="5" t="n">
        <v>646</v>
      </c>
    </row>
    <row r="19">
      <c r="A19" s="4" t="inlineStr">
        <is>
          <t>Issuance of perpetuals</t>
        </is>
      </c>
      <c r="D19" s="5" t="n">
        <v>496</v>
      </c>
    </row>
    <row r="20">
      <c r="A20" s="4" t="inlineStr">
        <is>
          <t>Issuance of treasury shares</t>
        </is>
      </c>
      <c r="D20" s="5" t="n">
        <v>1</v>
      </c>
    </row>
    <row r="21">
      <c r="A21" s="4" t="inlineStr">
        <is>
          <t>Purchase of treasury shares</t>
        </is>
      </c>
      <c r="B21" s="5" t="n">
        <v>-231</v>
      </c>
      <c r="C21" s="5" t="n">
        <v>-59</v>
      </c>
      <c r="D21" s="5" t="n">
        <v>-318</v>
      </c>
    </row>
    <row r="22">
      <c r="A22" s="4" t="inlineStr">
        <is>
          <t>Issuance and repurchase of borrowings</t>
        </is>
      </c>
      <c r="B22" s="5" t="n">
        <v>197</v>
      </c>
      <c r="C22" s="5" t="n">
        <v>-58</v>
      </c>
      <c r="D22" s="5" t="n">
        <v>1074</v>
      </c>
    </row>
    <row r="23">
      <c r="A23" s="4" t="inlineStr">
        <is>
          <t>Repayment of perpetuals</t>
        </is>
      </c>
      <c r="B23" s="5" t="n">
        <v>-212</v>
      </c>
      <c r="D23" s="5" t="n">
        <v>-1343</v>
      </c>
    </row>
    <row r="24">
      <c r="A24" s="4" t="inlineStr">
        <is>
          <t>Dividends paid</t>
        </is>
      </c>
      <c r="B24" s="5" t="n">
        <v>-121</v>
      </c>
      <c r="C24" s="5" t="n">
        <v>-63</v>
      </c>
      <c r="D24" s="5" t="n">
        <v>-309</v>
      </c>
    </row>
    <row r="25">
      <c r="A25" s="4" t="inlineStr">
        <is>
          <t>Coupons on perpetual securities</t>
        </is>
      </c>
      <c r="B25" s="5" t="n">
        <v>-52</v>
      </c>
      <c r="C25" s="5" t="n">
        <v>-55</v>
      </c>
      <c r="D25" s="5" t="n">
        <v>-112</v>
      </c>
    </row>
    <row r="26">
      <c r="A26" s="4" t="inlineStr">
        <is>
          <t>Net cash flows from financing activities</t>
        </is>
      </c>
      <c r="B26" s="5" t="n">
        <v>-417</v>
      </c>
      <c r="C26" s="5" t="n">
        <v>-235</v>
      </c>
      <c r="D26" s="5" t="n">
        <v>-512</v>
      </c>
    </row>
    <row r="27">
      <c r="A27" s="4" t="inlineStr">
        <is>
          <t>Net increase / (decrease) in cash and cash equivalents</t>
        </is>
      </c>
      <c r="B27" s="6" t="n">
        <v>316</v>
      </c>
      <c r="C27" s="6" t="n">
        <v>-146</v>
      </c>
      <c r="D27" s="6" t="n">
        <v>-196</v>
      </c>
    </row>
  </sheetData>
  <mergeCells count="2">
    <mergeCell ref="A1:A2"/>
    <mergeCell ref="B1:D1"/>
  </mergeCells>
  <pageMargins left="0.75" right="0.75" top="1" bottom="1" header="0.5" footer="0.5"/>
</worksheet>
</file>

<file path=xl/worksheets/sheet3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ve-Year Schedule of Maturities of Debt (Detail) - EUR (€) € in Millions</t>
        </is>
      </c>
      <c r="B1" s="2" t="inlineStr">
        <is>
          <t>Dec. 31, 2021</t>
        </is>
      </c>
      <c r="C1" s="2" t="inlineStr">
        <is>
          <t>Dec. 31, 2020</t>
        </is>
      </c>
      <c r="D1" s="2" t="inlineStr">
        <is>
          <t>Dec. 31, 2019</t>
        </is>
      </c>
    </row>
    <row r="2">
      <c r="A2" s="3" t="inlineStr">
        <is>
          <t>Disclosure of long-term borrowings [Line Items]</t>
        </is>
      </c>
    </row>
    <row r="3">
      <c r="A3" s="4" t="inlineStr">
        <is>
          <t>Subordinated borrowings</t>
        </is>
      </c>
      <c r="B3" s="6" t="n">
        <v>2194</v>
      </c>
      <c r="C3" s="6" t="n">
        <v>2085</v>
      </c>
      <c r="D3" s="6" t="n">
        <v>2207</v>
      </c>
    </row>
    <row r="4">
      <c r="A4" s="4" t="inlineStr">
        <is>
          <t>Long-term borrowings</t>
        </is>
      </c>
      <c r="B4" s="5" t="n">
        <v>8837</v>
      </c>
      <c r="C4" s="5" t="n">
        <v>7574</v>
      </c>
    </row>
    <row r="5">
      <c r="A5" s="4" t="inlineStr">
        <is>
          <t>Aegon N.V [member]</t>
        </is>
      </c>
    </row>
    <row r="6">
      <c r="A6" s="3" t="inlineStr">
        <is>
          <t>Disclosure of long-term borrowings [Line Items]</t>
        </is>
      </c>
    </row>
    <row r="7">
      <c r="A7" s="4" t="inlineStr">
        <is>
          <t>Subordinated borrowings</t>
        </is>
      </c>
      <c r="B7" s="5" t="n">
        <v>1396</v>
      </c>
      <c r="C7" s="5" t="n">
        <v>1345</v>
      </c>
    </row>
    <row r="8">
      <c r="A8" s="4" t="inlineStr">
        <is>
          <t>Long-term borrowings</t>
        </is>
      </c>
      <c r="B8" s="5" t="n">
        <v>1266</v>
      </c>
      <c r="C8" s="5" t="n">
        <v>1218</v>
      </c>
    </row>
    <row r="9">
      <c r="A9" s="4" t="inlineStr">
        <is>
          <t>Aegon N.V [member] | Not later than 1 year [member]</t>
        </is>
      </c>
    </row>
    <row r="10">
      <c r="A10" s="3" t="inlineStr">
        <is>
          <t>Disclosure of long-term borrowings [Line Items]</t>
        </is>
      </c>
    </row>
    <row r="11">
      <c r="A11" s="4" t="inlineStr">
        <is>
          <t>Subordinated borrowings</t>
        </is>
      </c>
      <c r="B11" s="5" t="n">
        <v>0</v>
      </c>
      <c r="C11" s="5" t="n">
        <v>0</v>
      </c>
    </row>
    <row r="12">
      <c r="A12" s="4" t="inlineStr">
        <is>
          <t>Long-term borrowings</t>
        </is>
      </c>
      <c r="B12" s="5" t="n">
        <v>0</v>
      </c>
      <c r="C12" s="5" t="n">
        <v>0</v>
      </c>
    </row>
    <row r="13">
      <c r="A13" s="4" t="inlineStr">
        <is>
          <t>Aegon N.V [member] | 12-24 months [member]</t>
        </is>
      </c>
    </row>
    <row r="14">
      <c r="A14" s="3" t="inlineStr">
        <is>
          <t>Disclosure of long-term borrowings [Line Items]</t>
        </is>
      </c>
    </row>
    <row r="15">
      <c r="A15" s="4" t="inlineStr">
        <is>
          <t>Subordinated borrowings</t>
        </is>
      </c>
      <c r="B15" s="5" t="n">
        <v>0</v>
      </c>
      <c r="C15" s="5" t="n">
        <v>0</v>
      </c>
    </row>
    <row r="16">
      <c r="A16" s="4" t="inlineStr">
        <is>
          <t>Long-term borrowings</t>
        </is>
      </c>
      <c r="B16" s="5" t="n">
        <v>499</v>
      </c>
      <c r="C16" s="5" t="n">
        <v>0</v>
      </c>
    </row>
    <row r="17">
      <c r="A17" s="4" t="inlineStr">
        <is>
          <t>Aegon N.V [member] | Later than two years and not later than three years [member]</t>
        </is>
      </c>
    </row>
    <row r="18">
      <c r="A18" s="3" t="inlineStr">
        <is>
          <t>Disclosure of long-term borrowings [Line Items]</t>
        </is>
      </c>
    </row>
    <row r="19">
      <c r="A19" s="4" t="inlineStr">
        <is>
          <t>Subordinated borrowings</t>
        </is>
      </c>
      <c r="B19" s="5" t="n">
        <v>0</v>
      </c>
      <c r="C19" s="5" t="n">
        <v>0</v>
      </c>
    </row>
    <row r="20">
      <c r="A20" s="4" t="inlineStr">
        <is>
          <t>Long-term borrowings</t>
        </is>
      </c>
      <c r="B20" s="5" t="n">
        <v>0</v>
      </c>
      <c r="C20" s="5" t="n">
        <v>498</v>
      </c>
    </row>
    <row r="21">
      <c r="A21" s="4" t="inlineStr">
        <is>
          <t>Aegon N.V [member] | Later than three years and not later than four years [member]</t>
        </is>
      </c>
    </row>
    <row r="22">
      <c r="A22" s="3" t="inlineStr">
        <is>
          <t>Disclosure of long-term borrowings [Line Items]</t>
        </is>
      </c>
    </row>
    <row r="23">
      <c r="A23" s="4" t="inlineStr">
        <is>
          <t>Subordinated borrowings</t>
        </is>
      </c>
      <c r="B23" s="5" t="n">
        <v>0</v>
      </c>
      <c r="C23" s="5" t="n">
        <v>0</v>
      </c>
    </row>
    <row r="24">
      <c r="A24" s="4" t="inlineStr">
        <is>
          <t>Long-term borrowings</t>
        </is>
      </c>
      <c r="B24" s="5" t="n">
        <v>0</v>
      </c>
      <c r="C24" s="5" t="n">
        <v>0</v>
      </c>
    </row>
    <row r="25">
      <c r="A25" s="4" t="inlineStr">
        <is>
          <t>Aegon N.V [member] | Later than four years and not later than five years [member]</t>
        </is>
      </c>
    </row>
    <row r="26">
      <c r="A26" s="3" t="inlineStr">
        <is>
          <t>Disclosure of long-term borrowings [Line Items]</t>
        </is>
      </c>
    </row>
    <row r="27">
      <c r="A27" s="4" t="inlineStr">
        <is>
          <t>Subordinated borrowings</t>
        </is>
      </c>
      <c r="B27" s="5" t="n">
        <v>0</v>
      </c>
      <c r="C27" s="5" t="n">
        <v>0</v>
      </c>
    </row>
    <row r="28">
      <c r="A28" s="4" t="inlineStr">
        <is>
          <t>Long-term borrowings</t>
        </is>
      </c>
      <c r="B28" s="5" t="n">
        <v>0</v>
      </c>
      <c r="C28" s="5" t="n">
        <v>0</v>
      </c>
    </row>
    <row r="29">
      <c r="A29" s="4" t="inlineStr">
        <is>
          <t>Aegon N.V [member] | Later than 5 years [member]</t>
        </is>
      </c>
    </row>
    <row r="30">
      <c r="A30" s="3" t="inlineStr">
        <is>
          <t>Disclosure of long-term borrowings [Line Items]</t>
        </is>
      </c>
    </row>
    <row r="31">
      <c r="A31" s="4" t="inlineStr">
        <is>
          <t>Subordinated borrowings</t>
        </is>
      </c>
      <c r="B31" s="5" t="n">
        <v>1396</v>
      </c>
      <c r="C31" s="5" t="n">
        <v>1345</v>
      </c>
    </row>
    <row r="32">
      <c r="A32" s="4" t="inlineStr">
        <is>
          <t>Long-term borrowings</t>
        </is>
      </c>
      <c r="B32" s="6" t="n">
        <v>768</v>
      </c>
      <c r="C32" s="6" t="n">
        <v>720</v>
      </c>
    </row>
  </sheetData>
  <pageMargins left="0.75" right="0.75" top="1" bottom="1" header="0.5" footer="0.5"/>
</worksheet>
</file>

<file path=xl/worksheets/sheet3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Additional Information (Detail) - Aegon N.V [member] - Business combinations [member] - EUR (€) € in Billions</t>
        </is>
      </c>
      <c r="B1" s="2" t="inlineStr">
        <is>
          <t>12 Months Ended</t>
        </is>
      </c>
    </row>
    <row r="2">
      <c r="B2" s="2" t="inlineStr">
        <is>
          <t>Dec. 31, 2021</t>
        </is>
      </c>
      <c r="C2" s="2" t="inlineStr">
        <is>
          <t>Dec. 31, 2020</t>
        </is>
      </c>
      <c r="D2" s="2" t="inlineStr">
        <is>
          <t>Dec. 31, 2019</t>
        </is>
      </c>
    </row>
    <row r="3">
      <c r="A3" s="3" t="inlineStr">
        <is>
          <t>Condensed financial information of registrant [line items]</t>
        </is>
      </c>
    </row>
    <row r="4">
      <c r="A4" s="4" t="inlineStr">
        <is>
          <t>Dividends</t>
        </is>
      </c>
      <c r="B4" s="6" t="n">
        <v>1</v>
      </c>
      <c r="C4" s="8" t="n">
        <v>0.8</v>
      </c>
      <c r="D4" s="8" t="n">
        <v>1.2</v>
      </c>
    </row>
    <row r="5">
      <c r="A5" s="4" t="inlineStr">
        <is>
          <t>Capital contributions</t>
        </is>
      </c>
      <c r="B5" s="8" t="n">
        <v>0.1</v>
      </c>
      <c r="C5" s="8" t="n">
        <v>0.2</v>
      </c>
      <c r="D5" s="8" t="n">
        <v>0.4</v>
      </c>
    </row>
  </sheetData>
  <mergeCells count="2">
    <mergeCell ref="A1:A2"/>
    <mergeCell ref="B1:D1"/>
  </mergeCells>
  <pageMargins left="0.75" right="0.75" top="1" bottom="1" header="0.5" footer="0.5"/>
</worksheet>
</file>

<file path=xl/worksheets/sheet37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Disclosure of Supplementary Insurance Information (Detail) - EUR (€) € in Millions</t>
        </is>
      </c>
      <c r="B1" s="2" t="inlineStr">
        <is>
          <t>12 Months Ended</t>
        </is>
      </c>
    </row>
    <row r="2">
      <c r="B2" s="2" t="inlineStr">
        <is>
          <t>Dec. 31, 2021</t>
        </is>
      </c>
      <c r="C2" s="2" t="inlineStr">
        <is>
          <t>Dec. 31, 2020</t>
        </is>
      </c>
      <c r="D2" s="2" t="inlineStr">
        <is>
          <t>Dec. 31, 2019</t>
        </is>
      </c>
    </row>
    <row r="3">
      <c r="A3" s="3" t="inlineStr">
        <is>
          <t>Disclosure of supplementary insurance information and deferred policy acquisition costs [line items]</t>
        </is>
      </c>
    </row>
    <row r="4">
      <c r="A4" s="4" t="inlineStr">
        <is>
          <t>Deferred policy acquisition costs</t>
        </is>
      </c>
      <c r="B4" s="6" t="n">
        <v>10070</v>
      </c>
      <c r="C4" s="6" t="n">
        <v>8395</v>
      </c>
      <c r="D4" s="6" t="n">
        <v>10363</v>
      </c>
    </row>
    <row r="5">
      <c r="A5" s="4" t="inlineStr">
        <is>
          <t>Future policy benefits</t>
        </is>
      </c>
      <c r="B5" s="5" t="n">
        <v>378907</v>
      </c>
      <c r="C5" s="5" t="n">
        <v>348627</v>
      </c>
      <c r="D5" s="5" t="n">
        <v>350307</v>
      </c>
    </row>
    <row r="6">
      <c r="A6" s="4" t="inlineStr">
        <is>
          <t>Unearned premiums</t>
        </is>
      </c>
      <c r="B6" s="5" t="n">
        <v>6548</v>
      </c>
      <c r="C6" s="5" t="n">
        <v>6117</v>
      </c>
      <c r="D6" s="5" t="n">
        <v>6002</v>
      </c>
    </row>
    <row r="7">
      <c r="A7" s="4" t="inlineStr">
        <is>
          <t>Other policy claims and benefits</t>
        </is>
      </c>
      <c r="B7" s="5" t="n">
        <v>3062</v>
      </c>
      <c r="C7" s="5" t="n">
        <v>3001</v>
      </c>
      <c r="D7" s="5" t="n">
        <v>3188</v>
      </c>
    </row>
    <row r="8">
      <c r="A8" s="4" t="inlineStr">
        <is>
          <t>Premium revenue</t>
        </is>
      </c>
      <c r="B8" s="5" t="n">
        <v>15444</v>
      </c>
      <c r="C8" s="5" t="n">
        <v>16099</v>
      </c>
      <c r="D8" s="5" t="n">
        <v>18138</v>
      </c>
    </row>
    <row r="9">
      <c r="A9" s="4" t="inlineStr">
        <is>
          <t>Net investment income</t>
        </is>
      </c>
      <c r="B9" s="5" t="n">
        <v>6967</v>
      </c>
      <c r="C9" s="5" t="n">
        <v>7149</v>
      </c>
      <c r="D9" s="5" t="n">
        <v>7531</v>
      </c>
    </row>
    <row r="10">
      <c r="A10" s="4" t="inlineStr">
        <is>
          <t>Benefits, claims and losses</t>
        </is>
      </c>
      <c r="B10" s="5" t="n">
        <v>21460</v>
      </c>
      <c r="C10" s="5" t="n">
        <v>17505</v>
      </c>
      <c r="D10" s="5" t="n">
        <v>20459</v>
      </c>
    </row>
    <row r="11">
      <c r="A11" s="4" t="inlineStr">
        <is>
          <t>Amortization of deferred policy acquisition costs</t>
        </is>
      </c>
      <c r="B11" s="5" t="n">
        <v>899</v>
      </c>
      <c r="C11" s="5" t="n">
        <v>753</v>
      </c>
      <c r="D11" s="5" t="n">
        <v>754</v>
      </c>
    </row>
    <row r="12">
      <c r="A12" s="4" t="inlineStr">
        <is>
          <t>Other operating expenses</t>
        </is>
      </c>
      <c r="B12" s="5" t="n">
        <v>5085</v>
      </c>
      <c r="C12" s="5" t="n">
        <v>5230</v>
      </c>
      <c r="D12" s="5" t="n">
        <v>5399</v>
      </c>
    </row>
    <row r="13">
      <c r="A13" s="4" t="inlineStr">
        <is>
          <t>Premiums written</t>
        </is>
      </c>
      <c r="B13" s="5" t="n">
        <v>11926</v>
      </c>
      <c r="C13" s="5" t="n">
        <v>13396</v>
      </c>
      <c r="D13" s="5" t="n">
        <v>15704</v>
      </c>
    </row>
    <row r="14">
      <c r="A14" s="4" t="inlineStr">
        <is>
          <t>Americas [member]</t>
        </is>
      </c>
    </row>
    <row r="15">
      <c r="A15" s="3" t="inlineStr">
        <is>
          <t>Disclosure of supplementary insurance information and deferred policy acquisition costs [line items]</t>
        </is>
      </c>
    </row>
    <row r="16">
      <c r="A16" s="4" t="inlineStr">
        <is>
          <t>Deferred policy acquisition costs</t>
        </is>
      </c>
      <c r="B16" s="5" t="n">
        <v>8648</v>
      </c>
      <c r="C16" s="5" t="n">
        <v>7181</v>
      </c>
      <c r="D16" s="5" t="n">
        <v>8589</v>
      </c>
    </row>
    <row r="17">
      <c r="A17" s="4" t="inlineStr">
        <is>
          <t>Future policy benefits</t>
        </is>
      </c>
      <c r="B17" s="5" t="n">
        <v>192099</v>
      </c>
      <c r="C17" s="5" t="n">
        <v>174167</v>
      </c>
      <c r="D17" s="5" t="n">
        <v>179972</v>
      </c>
    </row>
    <row r="18">
      <c r="A18" s="4" t="inlineStr">
        <is>
          <t>Unearned premiums</t>
        </is>
      </c>
      <c r="B18" s="5" t="n">
        <v>6335</v>
      </c>
      <c r="C18" s="5" t="n">
        <v>5897</v>
      </c>
      <c r="D18" s="5" t="n">
        <v>5770</v>
      </c>
    </row>
    <row r="19">
      <c r="A19" s="4" t="inlineStr">
        <is>
          <t>Other policy claims and benefits</t>
        </is>
      </c>
      <c r="B19" s="5" t="n">
        <v>1934</v>
      </c>
      <c r="C19" s="5" t="n">
        <v>1858</v>
      </c>
      <c r="D19" s="5" t="n">
        <v>2117</v>
      </c>
    </row>
    <row r="20">
      <c r="A20" s="4" t="inlineStr">
        <is>
          <t>Premium revenue</t>
        </is>
      </c>
      <c r="B20" s="5" t="n">
        <v>8190</v>
      </c>
      <c r="C20" s="5" t="n">
        <v>8326</v>
      </c>
      <c r="D20" s="5" t="n">
        <v>8515</v>
      </c>
    </row>
    <row r="21">
      <c r="A21" s="4" t="inlineStr">
        <is>
          <t>Net investment income</t>
        </is>
      </c>
      <c r="B21" s="5" t="n">
        <v>2909</v>
      </c>
      <c r="C21" s="5" t="n">
        <v>2984</v>
      </c>
      <c r="D21" s="5" t="n">
        <v>3166</v>
      </c>
    </row>
    <row r="22">
      <c r="A22" s="4" t="inlineStr">
        <is>
          <t>Benefits, claims and losses</t>
        </is>
      </c>
      <c r="B22" s="5" t="n">
        <v>10111</v>
      </c>
      <c r="C22" s="5" t="n">
        <v>7171</v>
      </c>
      <c r="D22" s="5" t="n">
        <v>8484</v>
      </c>
    </row>
    <row r="23">
      <c r="A23" s="4" t="inlineStr">
        <is>
          <t>Amortization of deferred policy acquisition costs</t>
        </is>
      </c>
      <c r="B23" s="5" t="n">
        <v>741</v>
      </c>
      <c r="C23" s="5" t="n">
        <v>547</v>
      </c>
      <c r="D23" s="5" t="n">
        <v>583</v>
      </c>
    </row>
    <row r="24">
      <c r="A24" s="4" t="inlineStr">
        <is>
          <t>Other operating expenses</t>
        </is>
      </c>
      <c r="B24" s="5" t="n">
        <v>3003</v>
      </c>
      <c r="C24" s="5" t="n">
        <v>3127</v>
      </c>
      <c r="D24" s="5" t="n">
        <v>3181</v>
      </c>
    </row>
    <row r="25">
      <c r="A25" s="4" t="inlineStr">
        <is>
          <t>Premiums written</t>
        </is>
      </c>
      <c r="B25" s="5" t="n">
        <v>5023</v>
      </c>
      <c r="C25" s="5" t="n">
        <v>5930</v>
      </c>
      <c r="D25" s="5" t="n">
        <v>6360</v>
      </c>
    </row>
    <row r="26">
      <c r="A26" s="4" t="inlineStr">
        <is>
          <t>The Netherlands [member]</t>
        </is>
      </c>
    </row>
    <row r="27">
      <c r="A27" s="3" t="inlineStr">
        <is>
          <t>Disclosure of supplementary insurance information and deferred policy acquisition costs [line items]</t>
        </is>
      </c>
    </row>
    <row r="28">
      <c r="A28" s="4" t="inlineStr">
        <is>
          <t>Deferred policy acquisition costs</t>
        </is>
      </c>
      <c r="B28" s="5" t="n">
        <v>235</v>
      </c>
      <c r="C28" s="5" t="n">
        <v>136</v>
      </c>
      <c r="D28" s="5" t="n">
        <v>360</v>
      </c>
    </row>
    <row r="29">
      <c r="A29" s="4" t="inlineStr">
        <is>
          <t>Future policy benefits</t>
        </is>
      </c>
      <c r="B29" s="5" t="n">
        <v>67226</v>
      </c>
      <c r="C29" s="5" t="n">
        <v>70915</v>
      </c>
      <c r="D29" s="5" t="n">
        <v>67382</v>
      </c>
    </row>
    <row r="30">
      <c r="A30" s="4" t="inlineStr">
        <is>
          <t>Unearned premiums</t>
        </is>
      </c>
      <c r="B30" s="5" t="n">
        <v>50</v>
      </c>
      <c r="C30" s="5" t="n">
        <v>50</v>
      </c>
      <c r="D30" s="5" t="n">
        <v>56</v>
      </c>
    </row>
    <row r="31">
      <c r="A31" s="4" t="inlineStr">
        <is>
          <t>Other policy claims and benefits</t>
        </is>
      </c>
      <c r="B31" s="5" t="n">
        <v>1019</v>
      </c>
      <c r="C31" s="5" t="n">
        <v>1026</v>
      </c>
      <c r="D31" s="5" t="n">
        <v>944</v>
      </c>
    </row>
    <row r="32">
      <c r="A32" s="4" t="inlineStr">
        <is>
          <t>Premium revenue</t>
        </is>
      </c>
      <c r="B32" s="5" t="n">
        <v>1713</v>
      </c>
      <c r="C32" s="5" t="n">
        <v>1994</v>
      </c>
      <c r="D32" s="5" t="n">
        <v>2123</v>
      </c>
    </row>
    <row r="33">
      <c r="A33" s="4" t="inlineStr">
        <is>
          <t>Net investment income</t>
        </is>
      </c>
      <c r="B33" s="5" t="n">
        <v>2088</v>
      </c>
      <c r="C33" s="5" t="n">
        <v>2083</v>
      </c>
      <c r="D33" s="5" t="n">
        <v>2224</v>
      </c>
    </row>
    <row r="34">
      <c r="A34" s="4" t="inlineStr">
        <is>
          <t>Benefits, claims and losses</t>
        </is>
      </c>
      <c r="B34" s="5" t="n">
        <v>3249</v>
      </c>
      <c r="C34" s="5" t="n">
        <v>3244</v>
      </c>
      <c r="D34" s="5" t="n">
        <v>3416</v>
      </c>
    </row>
    <row r="35">
      <c r="A35" s="4" t="inlineStr">
        <is>
          <t>Amortization of deferred policy acquisition costs</t>
        </is>
      </c>
      <c r="D35" s="5" t="n">
        <v>3</v>
      </c>
    </row>
    <row r="36">
      <c r="A36" s="4" t="inlineStr">
        <is>
          <t>Other operating expenses</t>
        </is>
      </c>
      <c r="B36" s="5" t="n">
        <v>806</v>
      </c>
      <c r="C36" s="5" t="n">
        <v>837</v>
      </c>
      <c r="D36" s="5" t="n">
        <v>880</v>
      </c>
    </row>
    <row r="37">
      <c r="A37" s="4" t="inlineStr">
        <is>
          <t>Premiums written</t>
        </is>
      </c>
      <c r="B37" s="5" t="n">
        <v>1614</v>
      </c>
      <c r="C37" s="5" t="n">
        <v>1931</v>
      </c>
      <c r="D37" s="5" t="n">
        <v>2090</v>
      </c>
    </row>
    <row r="38">
      <c r="A38" s="4" t="inlineStr">
        <is>
          <t>United Kingdom [member]</t>
        </is>
      </c>
    </row>
    <row r="39">
      <c r="A39" s="3" t="inlineStr">
        <is>
          <t>Disclosure of supplementary insurance information and deferred policy acquisition costs [line items]</t>
        </is>
      </c>
    </row>
    <row r="40">
      <c r="A40" s="4" t="inlineStr">
        <is>
          <t>Deferred policy acquisition costs</t>
        </is>
      </c>
      <c r="B40" s="5" t="n">
        <v>796</v>
      </c>
      <c r="C40" s="5" t="n">
        <v>789</v>
      </c>
      <c r="D40" s="5" t="n">
        <v>878</v>
      </c>
    </row>
    <row r="41">
      <c r="A41" s="4" t="inlineStr">
        <is>
          <t>Future policy benefits</t>
        </is>
      </c>
      <c r="B41" s="5" t="n">
        <v>111458</v>
      </c>
      <c r="C41" s="5" t="n">
        <v>95788</v>
      </c>
      <c r="D41" s="5" t="n">
        <v>94570</v>
      </c>
    </row>
    <row r="42">
      <c r="A42" s="4" t="inlineStr">
        <is>
          <t>Unearned premiums</t>
        </is>
      </c>
      <c r="C42" s="5" t="n">
        <v>20</v>
      </c>
      <c r="D42" s="5" t="n">
        <v>18</v>
      </c>
    </row>
    <row r="43">
      <c r="A43" s="4" t="inlineStr">
        <is>
          <t>Other policy claims and benefits</t>
        </is>
      </c>
      <c r="C43" s="5" t="n">
        <v>5</v>
      </c>
      <c r="D43" s="5" t="n">
        <v>5</v>
      </c>
    </row>
    <row r="44">
      <c r="A44" s="4" t="inlineStr">
        <is>
          <t>Premium revenue</t>
        </is>
      </c>
      <c r="B44" s="5" t="n">
        <v>4616</v>
      </c>
      <c r="C44" s="5" t="n">
        <v>4858</v>
      </c>
      <c r="D44" s="5" t="n">
        <v>6309</v>
      </c>
    </row>
    <row r="45">
      <c r="A45" s="4" t="inlineStr">
        <is>
          <t>Net investment income</t>
        </is>
      </c>
      <c r="B45" s="5" t="n">
        <v>1691</v>
      </c>
      <c r="C45" s="5" t="n">
        <v>1795</v>
      </c>
      <c r="D45" s="5" t="n">
        <v>1830</v>
      </c>
    </row>
    <row r="46">
      <c r="A46" s="4" t="inlineStr">
        <is>
          <t>Benefits, claims and losses</t>
        </is>
      </c>
      <c r="B46" s="5" t="n">
        <v>7343</v>
      </c>
      <c r="C46" s="5" t="n">
        <v>6278</v>
      </c>
      <c r="D46" s="5" t="n">
        <v>7722</v>
      </c>
    </row>
    <row r="47">
      <c r="A47" s="4" t="inlineStr">
        <is>
          <t>Amortization of deferred policy acquisition costs</t>
        </is>
      </c>
      <c r="B47" s="5" t="n">
        <v>96</v>
      </c>
      <c r="C47" s="5" t="n">
        <v>102</v>
      </c>
      <c r="D47" s="5" t="n">
        <v>100</v>
      </c>
    </row>
    <row r="48">
      <c r="A48" s="4" t="inlineStr">
        <is>
          <t>Other operating expenses</t>
        </is>
      </c>
      <c r="B48" s="5" t="n">
        <v>523</v>
      </c>
      <c r="C48" s="5" t="n">
        <v>529</v>
      </c>
      <c r="D48" s="5" t="n">
        <v>607</v>
      </c>
    </row>
    <row r="49">
      <c r="A49" s="4" t="inlineStr">
        <is>
          <t>Premiums written</t>
        </is>
      </c>
      <c r="B49" s="5" t="n">
        <v>4419</v>
      </c>
      <c r="C49" s="5" t="n">
        <v>4670</v>
      </c>
      <c r="D49" s="5" t="n">
        <v>6120</v>
      </c>
    </row>
    <row r="50">
      <c r="A50" s="4" t="inlineStr">
        <is>
          <t>International [Member]</t>
        </is>
      </c>
    </row>
    <row r="51">
      <c r="A51" s="3" t="inlineStr">
        <is>
          <t>Disclosure of supplementary insurance information and deferred policy acquisition costs [line items]</t>
        </is>
      </c>
    </row>
    <row r="52">
      <c r="A52" s="4" t="inlineStr">
        <is>
          <t>Deferred policy acquisition costs</t>
        </is>
      </c>
      <c r="B52" s="5" t="n">
        <v>391</v>
      </c>
      <c r="C52" s="5" t="n">
        <v>289</v>
      </c>
      <c r="D52" s="5" t="n">
        <v>536</v>
      </c>
    </row>
    <row r="53">
      <c r="A53" s="4" t="inlineStr">
        <is>
          <t>Future policy benefits</t>
        </is>
      </c>
      <c r="B53" s="5" t="n">
        <v>9735</v>
      </c>
      <c r="C53" s="5" t="n">
        <v>9245</v>
      </c>
      <c r="D53" s="5" t="n">
        <v>10023</v>
      </c>
    </row>
    <row r="54">
      <c r="A54" s="4" t="inlineStr">
        <is>
          <t>Unearned premiums</t>
        </is>
      </c>
      <c r="B54" s="5" t="n">
        <v>163</v>
      </c>
      <c r="C54" s="5" t="n">
        <v>150</v>
      </c>
      <c r="D54" s="5" t="n">
        <v>156</v>
      </c>
    </row>
    <row r="55">
      <c r="A55" s="4" t="inlineStr">
        <is>
          <t>Other policy claims and benefits</t>
        </is>
      </c>
      <c r="B55" s="5" t="n">
        <v>110</v>
      </c>
      <c r="C55" s="5" t="n">
        <v>112</v>
      </c>
      <c r="D55" s="5" t="n">
        <v>122</v>
      </c>
    </row>
    <row r="56">
      <c r="A56" s="4" t="inlineStr">
        <is>
          <t>Premium revenue</t>
        </is>
      </c>
      <c r="B56" s="5" t="n">
        <v>924</v>
      </c>
      <c r="C56" s="5" t="n">
        <v>919</v>
      </c>
      <c r="D56" s="5" t="n">
        <v>1188</v>
      </c>
    </row>
    <row r="57">
      <c r="A57" s="4" t="inlineStr">
        <is>
          <t>Net investment income</t>
        </is>
      </c>
      <c r="B57" s="5" t="n">
        <v>298</v>
      </c>
      <c r="C57" s="5" t="n">
        <v>307</v>
      </c>
      <c r="D57" s="5" t="n">
        <v>325</v>
      </c>
    </row>
    <row r="58">
      <c r="A58" s="4" t="inlineStr">
        <is>
          <t>Benefits, claims and losses</t>
        </is>
      </c>
      <c r="B58" s="5" t="n">
        <v>757</v>
      </c>
      <c r="C58" s="5" t="n">
        <v>810</v>
      </c>
      <c r="D58" s="5" t="n">
        <v>834</v>
      </c>
    </row>
    <row r="59">
      <c r="A59" s="4" t="inlineStr">
        <is>
          <t>Amortization of deferred policy acquisition costs</t>
        </is>
      </c>
      <c r="B59" s="5" t="n">
        <v>62</v>
      </c>
      <c r="C59" s="5" t="n">
        <v>105</v>
      </c>
      <c r="D59" s="5" t="n">
        <v>68</v>
      </c>
    </row>
    <row r="60">
      <c r="A60" s="4" t="inlineStr">
        <is>
          <t>Other operating expenses</t>
        </is>
      </c>
      <c r="B60" s="5" t="n">
        <v>345</v>
      </c>
      <c r="C60" s="5" t="n">
        <v>350</v>
      </c>
      <c r="D60" s="5" t="n">
        <v>376</v>
      </c>
    </row>
    <row r="61">
      <c r="A61" s="4" t="inlineStr">
        <is>
          <t>Premiums written</t>
        </is>
      </c>
      <c r="B61" s="5" t="n">
        <v>870</v>
      </c>
      <c r="C61" s="5" t="n">
        <v>860</v>
      </c>
      <c r="D61" s="5" t="n">
        <v>1122</v>
      </c>
    </row>
    <row r="62">
      <c r="A62" s="4" t="inlineStr">
        <is>
          <t>Holding and other activities [member]</t>
        </is>
      </c>
    </row>
    <row r="63">
      <c r="A63" s="3" t="inlineStr">
        <is>
          <t>Disclosure of supplementary insurance information and deferred policy acquisition costs [line items]</t>
        </is>
      </c>
    </row>
    <row r="64">
      <c r="A64" s="4" t="inlineStr">
        <is>
          <t>Future policy benefits</t>
        </is>
      </c>
      <c r="D64" s="5" t="n">
        <v>16</v>
      </c>
    </row>
    <row r="65">
      <c r="A65" s="4" t="inlineStr">
        <is>
          <t>Unearned premiums</t>
        </is>
      </c>
      <c r="D65" s="5" t="n">
        <v>1</v>
      </c>
    </row>
    <row r="66">
      <c r="A66" s="4" t="inlineStr">
        <is>
          <t>Premium revenue</t>
        </is>
      </c>
      <c r="C66" s="5" t="n">
        <v>1</v>
      </c>
      <c r="D66" s="5" t="n">
        <v>3</v>
      </c>
    </row>
    <row r="67">
      <c r="A67" s="4" t="inlineStr">
        <is>
          <t>Net investment income</t>
        </is>
      </c>
      <c r="B67" s="5" t="n">
        <v>-4</v>
      </c>
      <c r="C67" s="5" t="n">
        <v>4</v>
      </c>
    </row>
    <row r="68">
      <c r="A68" s="4" t="inlineStr">
        <is>
          <t>Benefits, claims and losses</t>
        </is>
      </c>
      <c r="C68" s="5" t="n">
        <v>7</v>
      </c>
      <c r="D68" s="5" t="n">
        <v>5</v>
      </c>
    </row>
    <row r="69">
      <c r="A69" s="4" t="inlineStr">
        <is>
          <t>Other operating expenses</t>
        </is>
      </c>
      <c r="B69" s="5" t="n">
        <v>180</v>
      </c>
      <c r="C69" s="5" t="n">
        <v>185</v>
      </c>
      <c r="D69" s="5" t="n">
        <v>153</v>
      </c>
    </row>
    <row r="70">
      <c r="A70" s="4" t="inlineStr">
        <is>
          <t>Premiums written</t>
        </is>
      </c>
      <c r="C70" s="5" t="n">
        <v>5</v>
      </c>
      <c r="D70" s="5" t="n">
        <v>12</v>
      </c>
    </row>
    <row r="71">
      <c r="A71" s="4" t="inlineStr">
        <is>
          <t>Asset management [member]</t>
        </is>
      </c>
    </row>
    <row r="72">
      <c r="A72" s="3" t="inlineStr">
        <is>
          <t>Disclosure of supplementary insurance information and deferred policy acquisition costs [line items]</t>
        </is>
      </c>
    </row>
    <row r="73">
      <c r="A73" s="4" t="inlineStr">
        <is>
          <t>Other operating expenses</t>
        </is>
      </c>
      <c r="B73" s="5" t="n">
        <v>411</v>
      </c>
      <c r="C73" s="5" t="n">
        <v>382</v>
      </c>
      <c r="D73" s="5" t="n">
        <v>388</v>
      </c>
    </row>
    <row r="74">
      <c r="A74" s="4" t="inlineStr">
        <is>
          <t>Elimination [member]</t>
        </is>
      </c>
    </row>
    <row r="75">
      <c r="A75" s="3" t="inlineStr">
        <is>
          <t>Disclosure of supplementary insurance information and deferred policy acquisition costs [line items]</t>
        </is>
      </c>
    </row>
    <row r="76">
      <c r="A76" s="4" t="inlineStr">
        <is>
          <t>Future policy benefits</t>
        </is>
      </c>
      <c r="B76" s="5" t="n">
        <v>-1611</v>
      </c>
      <c r="C76" s="5" t="n">
        <v>-1488</v>
      </c>
      <c r="D76" s="5" t="n">
        <v>-1655</v>
      </c>
    </row>
    <row r="77">
      <c r="A77" s="4" t="inlineStr">
        <is>
          <t>Net investment income</t>
        </is>
      </c>
      <c r="B77" s="5" t="n">
        <v>-15</v>
      </c>
      <c r="C77" s="5" t="n">
        <v>-24</v>
      </c>
      <c r="D77" s="5" t="n">
        <v>-15</v>
      </c>
    </row>
    <row r="78">
      <c r="A78" s="4" t="inlineStr">
        <is>
          <t>Benefits, claims and losses</t>
        </is>
      </c>
      <c r="C78" s="5" t="n">
        <v>-5</v>
      </c>
      <c r="D78" s="5" t="n">
        <v>-3</v>
      </c>
    </row>
    <row r="79">
      <c r="A79" s="4" t="inlineStr">
        <is>
          <t>Other operating expenses</t>
        </is>
      </c>
      <c r="B79" s="6" t="n">
        <v>-183</v>
      </c>
      <c r="C79" s="6" t="n">
        <v>-180</v>
      </c>
      <c r="D79" s="6" t="n">
        <v>-187</v>
      </c>
    </row>
  </sheetData>
  <mergeCells count="2">
    <mergeCell ref="A1:A2"/>
    <mergeCell ref="B1:D1"/>
  </mergeCells>
  <pageMargins left="0.75" right="0.75" top="1" bottom="1" header="0.5" footer="0.5"/>
</worksheet>
</file>

<file path=xl/worksheets/sheet3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IV - Summary of Reinsurance (Detail) - EUR (€) € in Millions</t>
        </is>
      </c>
      <c r="B1" s="2" t="inlineStr">
        <is>
          <t>12 Months Ended</t>
        </is>
      </c>
    </row>
    <row r="2">
      <c r="B2" s="2" t="inlineStr">
        <is>
          <t>Dec. 31, 2021</t>
        </is>
      </c>
      <c r="C2" s="2" t="inlineStr">
        <is>
          <t>Dec. 31, 2020</t>
        </is>
      </c>
      <c r="D2" s="2" t="inlineStr">
        <is>
          <t>Dec. 31, 2019</t>
        </is>
      </c>
    </row>
    <row r="3">
      <c r="A3" s="3" t="inlineStr">
        <is>
          <t>Disclosure of Reinsurance Transactions [line items]</t>
        </is>
      </c>
    </row>
    <row r="4">
      <c r="A4" s="4" t="inlineStr">
        <is>
          <t>Gross amount</t>
        </is>
      </c>
      <c r="B4" s="6" t="n">
        <v>15444</v>
      </c>
      <c r="C4" s="6" t="n">
        <v>16094</v>
      </c>
      <c r="D4" s="6" t="n">
        <v>18125</v>
      </c>
    </row>
    <row r="5">
      <c r="A5" s="4" t="inlineStr">
        <is>
          <t>Ceded to other companies</t>
        </is>
      </c>
      <c r="B5" s="5" t="n">
        <v>3518</v>
      </c>
      <c r="C5" s="5" t="n">
        <v>2703</v>
      </c>
      <c r="D5" s="5" t="n">
        <v>2434</v>
      </c>
    </row>
    <row r="6">
      <c r="A6" s="4" t="inlineStr">
        <is>
          <t>Assumed from other companies</t>
        </is>
      </c>
      <c r="C6" s="5" t="n">
        <v>5</v>
      </c>
      <c r="D6" s="5" t="n">
        <v>13</v>
      </c>
    </row>
    <row r="7">
      <c r="A7" s="4" t="inlineStr">
        <is>
          <t>Net amount</t>
        </is>
      </c>
      <c r="B7" s="6" t="n">
        <v>11926</v>
      </c>
      <c r="C7" s="6" t="n">
        <v>13396</v>
      </c>
      <c r="D7" s="6" t="n">
        <v>15704</v>
      </c>
    </row>
    <row r="8">
      <c r="A8" s="4" t="inlineStr">
        <is>
          <t>% of amount assumed to net</t>
        </is>
      </c>
      <c r="B8" s="4" t="inlineStr">
        <is>
          <t>0.00%</t>
        </is>
      </c>
      <c r="C8" s="4" t="inlineStr">
        <is>
          <t>0.00%</t>
        </is>
      </c>
      <c r="D8" s="4" t="inlineStr">
        <is>
          <t>0.00%</t>
        </is>
      </c>
    </row>
    <row r="9">
      <c r="A9" s="4" t="inlineStr">
        <is>
          <t>Life insurance in force [member]</t>
        </is>
      </c>
    </row>
    <row r="10">
      <c r="A10" s="3" t="inlineStr">
        <is>
          <t>Disclosure of Reinsurance Transactions [line items]</t>
        </is>
      </c>
    </row>
    <row r="11">
      <c r="A11" s="4" t="inlineStr">
        <is>
          <t>Gross amount</t>
        </is>
      </c>
      <c r="B11" s="6" t="n">
        <v>977293</v>
      </c>
      <c r="C11" s="6" t="n">
        <v>895593</v>
      </c>
      <c r="D11" s="6" t="n">
        <v>955451</v>
      </c>
    </row>
    <row r="12">
      <c r="A12" s="4" t="inlineStr">
        <is>
          <t>Ceded to other companies</t>
        </is>
      </c>
      <c r="B12" s="5" t="n">
        <v>611912</v>
      </c>
      <c r="C12" s="5" t="n">
        <v>599091</v>
      </c>
      <c r="D12" s="5" t="n">
        <v>699005</v>
      </c>
    </row>
    <row r="13">
      <c r="A13" s="4" t="inlineStr">
        <is>
          <t>Assumed from other companies</t>
        </is>
      </c>
      <c r="B13" s="5" t="n">
        <v>397882</v>
      </c>
      <c r="C13" s="5" t="n">
        <v>408201</v>
      </c>
      <c r="D13" s="5" t="n">
        <v>480723</v>
      </c>
    </row>
    <row r="14">
      <c r="A14" s="4" t="inlineStr">
        <is>
          <t>Net amount</t>
        </is>
      </c>
      <c r="B14" s="6" t="n">
        <v>763263</v>
      </c>
      <c r="C14" s="6" t="n">
        <v>704703</v>
      </c>
      <c r="D14" s="6" t="n">
        <v>737170</v>
      </c>
    </row>
    <row r="15">
      <c r="A15" s="4" t="inlineStr">
        <is>
          <t>% of amount assumed to net</t>
        </is>
      </c>
      <c r="B15" s="4" t="inlineStr">
        <is>
          <t>52.00%</t>
        </is>
      </c>
      <c r="C15" s="4" t="inlineStr">
        <is>
          <t>58.00%</t>
        </is>
      </c>
      <c r="D15" s="4" t="inlineStr">
        <is>
          <t>65.00%</t>
        </is>
      </c>
    </row>
    <row r="16">
      <c r="A16" s="4" t="inlineStr">
        <is>
          <t>Life insurance [member]</t>
        </is>
      </c>
    </row>
    <row r="17">
      <c r="A17" s="3" t="inlineStr">
        <is>
          <t>Disclosure of Reinsurance Transactions [line items]</t>
        </is>
      </c>
    </row>
    <row r="18">
      <c r="A18" s="4" t="inlineStr">
        <is>
          <t>Gross amount</t>
        </is>
      </c>
      <c r="B18" s="6" t="n">
        <v>13400</v>
      </c>
      <c r="C18" s="6" t="n">
        <v>13929</v>
      </c>
      <c r="D18" s="6" t="n">
        <v>15926</v>
      </c>
    </row>
    <row r="19">
      <c r="A19" s="4" t="inlineStr">
        <is>
          <t>Ceded to other companies</t>
        </is>
      </c>
      <c r="B19" s="5" t="n">
        <v>3326</v>
      </c>
      <c r="C19" s="5" t="n">
        <v>2541</v>
      </c>
      <c r="D19" s="5" t="n">
        <v>2276</v>
      </c>
    </row>
    <row r="20">
      <c r="A20" s="4" t="inlineStr">
        <is>
          <t>Assumed from other companies</t>
        </is>
      </c>
      <c r="C20" s="5" t="n">
        <v>0</v>
      </c>
      <c r="D20" s="5" t="n">
        <v>0</v>
      </c>
    </row>
    <row r="21">
      <c r="A21" s="4" t="inlineStr">
        <is>
          <t>Net amount</t>
        </is>
      </c>
      <c r="B21" s="6" t="n">
        <v>10074</v>
      </c>
      <c r="C21" s="6" t="n">
        <v>11387</v>
      </c>
      <c r="D21" s="6" t="n">
        <v>13650</v>
      </c>
    </row>
    <row r="22">
      <c r="A22" s="4" t="inlineStr">
        <is>
          <t>% of amount assumed to net</t>
        </is>
      </c>
      <c r="B22" s="4" t="inlineStr">
        <is>
          <t>0.00%</t>
        </is>
      </c>
      <c r="C22" s="4" t="inlineStr">
        <is>
          <t>0.00%</t>
        </is>
      </c>
      <c r="D22" s="4" t="inlineStr">
        <is>
          <t>0.00%</t>
        </is>
      </c>
    </row>
    <row r="23">
      <c r="A23" s="4" t="inlineStr">
        <is>
          <t>Non-Life insurance [member]</t>
        </is>
      </c>
    </row>
    <row r="24">
      <c r="A24" s="3" t="inlineStr">
        <is>
          <t>Disclosure of Reinsurance Transactions [line items]</t>
        </is>
      </c>
    </row>
    <row r="25">
      <c r="A25" s="4" t="inlineStr">
        <is>
          <t>Gross amount</t>
        </is>
      </c>
      <c r="B25" s="6" t="n">
        <v>2044</v>
      </c>
      <c r="C25" s="6" t="n">
        <v>2165</v>
      </c>
      <c r="D25" s="6" t="n">
        <v>2199</v>
      </c>
    </row>
    <row r="26">
      <c r="A26" s="4" t="inlineStr">
        <is>
          <t>Ceded to other companies</t>
        </is>
      </c>
      <c r="B26" s="5" t="n">
        <v>192</v>
      </c>
      <c r="C26" s="5" t="n">
        <v>162</v>
      </c>
      <c r="D26" s="5" t="n">
        <v>158</v>
      </c>
    </row>
    <row r="27">
      <c r="A27" s="4" t="inlineStr">
        <is>
          <t>Assumed from other companies</t>
        </is>
      </c>
      <c r="C27" s="5" t="n">
        <v>5</v>
      </c>
      <c r="D27" s="5" t="n">
        <v>13</v>
      </c>
    </row>
    <row r="28">
      <c r="A28" s="4" t="inlineStr">
        <is>
          <t>Net amount</t>
        </is>
      </c>
      <c r="B28" s="6" t="n">
        <v>1852</v>
      </c>
      <c r="C28" s="6" t="n">
        <v>2008</v>
      </c>
      <c r="D28" s="6" t="n">
        <v>2055</v>
      </c>
    </row>
    <row r="29">
      <c r="A29" s="4" t="inlineStr">
        <is>
          <t>% of amount assumed to net</t>
        </is>
      </c>
      <c r="B29" s="4" t="inlineStr">
        <is>
          <t>0.00%</t>
        </is>
      </c>
      <c r="C29" s="4" t="inlineStr">
        <is>
          <t>0.00%</t>
        </is>
      </c>
      <c r="D29" s="4" t="inlineStr">
        <is>
          <t>1.00%</t>
        </is>
      </c>
    </row>
  </sheetData>
  <mergeCells count="2">
    <mergeCell ref="A1:A2"/>
    <mergeCell ref="B1:D1"/>
  </mergeCells>
  <pageMargins left="0.75" right="0.75" top="1" bottom="1" header="0.5" footer="0.5"/>
</worksheet>
</file>

<file path=xl/worksheets/sheet3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 - EUR (€) € in Millions</t>
        </is>
      </c>
      <c r="B1" s="2" t="inlineStr">
        <is>
          <t>12 Months Ended</t>
        </is>
      </c>
    </row>
    <row r="2">
      <c r="B2" s="2" t="inlineStr">
        <is>
          <t>Dec. 31, 2021</t>
        </is>
      </c>
      <c r="C2" s="2" t="inlineStr">
        <is>
          <t>Dec. 31, 2020</t>
        </is>
      </c>
      <c r="D2" s="2" t="inlineStr">
        <is>
          <t>Dec. 31, 2019</t>
        </is>
      </c>
    </row>
    <row r="3">
      <c r="A3" s="3" t="inlineStr">
        <is>
          <t>Disclosure of details of valuation and qualifying accounts [line items]</t>
        </is>
      </c>
    </row>
    <row r="4">
      <c r="A4" s="4" t="inlineStr">
        <is>
          <t>Beginning balance</t>
        </is>
      </c>
      <c r="B4" s="6" t="n">
        <v>276</v>
      </c>
      <c r="C4" s="6" t="n">
        <v>199</v>
      </c>
      <c r="D4" s="6" t="n">
        <v>179</v>
      </c>
    </row>
    <row r="5">
      <c r="A5" s="4" t="inlineStr">
        <is>
          <t>Addition charged to earnings</t>
        </is>
      </c>
      <c r="B5" s="5" t="n">
        <v>12</v>
      </c>
      <c r="C5" s="5" t="n">
        <v>154</v>
      </c>
      <c r="D5" s="5" t="n">
        <v>72</v>
      </c>
    </row>
    <row r="6">
      <c r="A6" s="4" t="inlineStr">
        <is>
          <t>Amounts written off and other changes</t>
        </is>
      </c>
      <c r="B6" s="5" t="n">
        <v>-57</v>
      </c>
      <c r="C6" s="5" t="n">
        <v>-70</v>
      </c>
      <c r="D6" s="5" t="n">
        <v>-53</v>
      </c>
    </row>
    <row r="7">
      <c r="A7" s="4" t="inlineStr">
        <is>
          <t>Currency translation</t>
        </is>
      </c>
      <c r="B7" s="5" t="n">
        <v>7</v>
      </c>
      <c r="C7" s="5" t="n">
        <v>-7</v>
      </c>
      <c r="D7" s="5" t="n">
        <v>0</v>
      </c>
    </row>
    <row r="8">
      <c r="A8" s="4" t="inlineStr">
        <is>
          <t>Ending balance</t>
        </is>
      </c>
      <c r="B8" s="5" t="n">
        <v>238</v>
      </c>
      <c r="C8" s="5" t="n">
        <v>276</v>
      </c>
      <c r="D8" s="5" t="n">
        <v>199</v>
      </c>
    </row>
    <row r="9">
      <c r="A9" s="4" t="inlineStr">
        <is>
          <t>Mortgages [member]</t>
        </is>
      </c>
    </row>
    <row r="10">
      <c r="A10" s="3" t="inlineStr">
        <is>
          <t>Disclosure of details of valuation and qualifying accounts [line items]</t>
        </is>
      </c>
    </row>
    <row r="11">
      <c r="A11" s="4" t="inlineStr">
        <is>
          <t>Beginning balance</t>
        </is>
      </c>
      <c r="B11" s="5" t="n">
        <v>6</v>
      </c>
      <c r="C11" s="5" t="n">
        <v>6</v>
      </c>
    </row>
    <row r="12">
      <c r="A12" s="4" t="inlineStr">
        <is>
          <t>Ending balance</t>
        </is>
      </c>
      <c r="B12" s="5" t="n">
        <v>6</v>
      </c>
      <c r="C12" s="5" t="n">
        <v>6</v>
      </c>
      <c r="D12" s="5" t="n">
        <v>6</v>
      </c>
    </row>
    <row r="13">
      <c r="A13" s="4" t="inlineStr">
        <is>
          <t>Other loans [member]</t>
        </is>
      </c>
    </row>
    <row r="14">
      <c r="A14" s="3" t="inlineStr">
        <is>
          <t>Disclosure of details of valuation and qualifying accounts [line items]</t>
        </is>
      </c>
    </row>
    <row r="15">
      <c r="A15" s="4" t="inlineStr">
        <is>
          <t>Beginning balance</t>
        </is>
      </c>
      <c r="B15" s="5" t="n">
        <v>182</v>
      </c>
      <c r="C15" s="5" t="n">
        <v>159</v>
      </c>
    </row>
    <row r="16">
      <c r="A16" s="4" t="inlineStr">
        <is>
          <t>Ending balance</t>
        </is>
      </c>
      <c r="B16" s="5" t="n">
        <v>112</v>
      </c>
      <c r="C16" s="5" t="n">
        <v>182</v>
      </c>
      <c r="D16" s="5" t="n">
        <v>159</v>
      </c>
    </row>
    <row r="17">
      <c r="A17" s="4" t="inlineStr">
        <is>
          <t>Receivables [member]</t>
        </is>
      </c>
    </row>
    <row r="18">
      <c r="A18" s="3" t="inlineStr">
        <is>
          <t>Disclosure of details of valuation and qualifying accounts [line items]</t>
        </is>
      </c>
    </row>
    <row r="19">
      <c r="A19" s="4" t="inlineStr">
        <is>
          <t>Beginning balance</t>
        </is>
      </c>
      <c r="B19" s="5" t="n">
        <v>88</v>
      </c>
      <c r="C19" s="5" t="n">
        <v>34</v>
      </c>
    </row>
    <row r="20">
      <c r="A20" s="4" t="inlineStr">
        <is>
          <t>Ending balance</t>
        </is>
      </c>
      <c r="B20" s="6" t="n">
        <v>120</v>
      </c>
      <c r="C20" s="6" t="n">
        <v>88</v>
      </c>
      <c r="D20" s="6" t="n">
        <v>3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80" customWidth="1" min="2" max="2"/>
  </cols>
  <sheetData>
    <row r="1">
      <c r="A1" s="1" t="inlineStr">
        <is>
          <t>Other equity instruments</t>
        </is>
      </c>
      <c r="B1" s="2" t="inlineStr">
        <is>
          <t>12 Months Ended</t>
        </is>
      </c>
    </row>
    <row r="2">
      <c r="B2" s="2" t="inlineStr">
        <is>
          <t>Dec. 31, 2021</t>
        </is>
      </c>
    </row>
    <row r="3">
      <c r="A3" s="3" t="inlineStr">
        <is>
          <t>Statement [LineItems]</t>
        </is>
      </c>
    </row>
    <row r="4">
      <c r="A4" s="4" t="inlineStr">
        <is>
          <t>Other equity instruments</t>
        </is>
      </c>
      <c r="B4" s="4" t="inlineStr">
        <is>
          <t xml:space="preserve">31 Other equity instruments
Perpetual Junior Perpetual Long Term 1) Total
At January 1, 2021 500 1,564 454 50 2,569
Shares granted - - - 27 27
Shares vested - - - (21 ) (21 )
Securities redeemed - (212 ) - - (212 )
At December 31, 2021 500 1,352 454 57 2,363
At January 1, 2020 500 1,564 454 53 2,571
Shares granted - - - 22 22
Shares vested - - - (25 ) (25 )
At December 31, 2020 500 1,564 454 50 2,569
At January 1, 2019 - 2,808 454 58 3,320
Shares granted - - - 21 21
Shares vested - - - (26 ) (26 )
Securities issued 500 - - - 500
Securities redeemed - (1,244 ) - - (1,244 )
At December 31, 2019 500 1,564 454 53 2,571
1    
Perpetual contingent Coupon rate Coupon date Year of next call 2021 2020 2019
EUR 500 million 5.625% 1) Semi-annually 2029 500 500 500
At December 31 500 500 500
1 The coupon is fixed at 5.625% until the first call date and reset thereafter to a 5 year mid swap plus a margin of 5.207%. The securities have been issued at par and have subordination provisions, rank junior to all other liabilities and senior to shareholders’ equity only. The conditions of the s e
Junior perpetual Coupon rate Coupon date Year of next call 2021 2020 2019
USD 250 million floating LIBOR 1) Quarterly, December 15 Called in 2021 - 212 212
USD 500 million floating CMS ra 2) Quarterly, July 15 2022 402 402 402
EUR 950 million floating DSL rate 3) Quarterly, July 15 2022 950 950 950
At December 31 1,352 1,564 1,564
1 The coupon of the USD 250 million junior perpetual capital securities was reset each quarter based on the then prevailing three-month LIBOR yield plus a spread of 87.5 basis points, with a minimum of 4%.
2 The coupon of the USD 500 million junior perpetual capital securities is reset each quarter based on the then prevailing ten-year
3 The coupon of the EUR 950 million junior perpetual capital securities is reset each quarter based on the then prevailing ten-year The interest rate exposure on some of these securities has been swapped to a three-month LIBOR and/or EURIBOR based yield. With effect on September 15, 2021, Aegon has exercised its right to redeem USD 250 million floating rate perpetual capital securities with a minimum coupon of 4% issued in 2005. The securities had no stated maturity, however Aegon had the right to call the securities for redemption and exercised this right with effect on September 15, 2021. The securities have been issued at par. The securities have subordination provisions, rank junior to all other liabilities and senior to shareholders’ equity only. The conditions of the securities contain certain provisions for optional and required coupon payment deferral and, in situations under Aegon’s control, mandatory coupon payment events. Although the securities have no stated maturity, Aegon has the right to call the securities for redemption at par for the first time on the coupon date in the years as specified, or on any coupon payment date thereafter.
Perpetual cumulative Coupon rate Coupon date Year of next call 2021 2020 2019
EUR 114 million 1.506% 1), 4) Annually, June 8 2025 114 114 114
EUR 136 million 1.425% 2), 4) Annually, October 14 2028 136 136 136
EUR 203 million 0.496% 3), 4) Annually, Mar 2031 203 203 203
At December 31 454 454 454
1 The coupon of the EUR 114 million bonds was originally set at 8% until June 8, 2005. Subsequently, the coupon has been reset at 4.156% until June 8, 2015 and 1.506% until June 8, 2025.
2 The coupon of the EUR 136 million bonds was originally set at 7.25% until October 14, 2008. Subsequently, the coupon has been reset at 5.185% until October 14, 2018 and 1.425% until October 14, 2028.
3 The coupon of the EUR 203 million bonds was originally set at 7.125% until March 4, 2011. Subsequently, the coupon has been reset at 4.26% until March 4, 2021 and 0.496% until March 4, 2031.
4 If the bonds are not called on the respective call dates and after consecutive period of ten years, the coupons will be reset at the then prevailing effective yield of ten-year 85 These bonds have the same subordination provisions as dated subordinated debt. In addition, the conditions of the bonds contain provisions for interest deferral. Although the bonds have no stated maturity, Aegon has the right to call the bonds for redemption at par for the first time on the coupon date in the year of next call. </t>
        </is>
      </c>
    </row>
    <row r="5">
      <c r="A5" s="4" t="inlineStr">
        <is>
          <t>Aegon N.V [member]</t>
        </is>
      </c>
    </row>
    <row r="6">
      <c r="A6" s="3" t="inlineStr">
        <is>
          <t>Statement [LineItems]</t>
        </is>
      </c>
    </row>
    <row r="7">
      <c r="A7" s="4" t="inlineStr">
        <is>
          <t>Other equity instruments</t>
        </is>
      </c>
      <c r="B7" s="4" t="inlineStr">
        <is>
          <t xml:space="preserve">15 Other equity instruments
Perpetual contingent convertible securities Junior perpetual capital securities Perpetual cumulative subordinated bonds Long Term Incentive Plans 1) Total
At January 1, 2021 500 1,564 454 50 2,569
Shares granted - - - 27 27
Shares vested - - - (21 ) (21 )
Securities redeemed - (212 ) - - (212 )
At December 31, 2021 500 1,352 454 57 2,363
At January 1, 2020 500 1,564 454 53 2,571
Shares granted - - - 22 22
Shares vested - - - (25 ) (25 )
At December 31, 2020 500 1,564 454 50 2,569
1 Long Term Incentive Plans include the shares granted to personnel which are not yet vested.
Perpetual contingent convertible Coupon rate Coupon date Year of next call 2021 2020
EUR 500 million 5.625% 1) Semi-annu 2029 500 500
At December 31 500 500
1 The coupon is fixed at 5.625% until the first call date and reset thereafter to a 5 year mid swap plus a margin of 5.207%. The securities have been issued at par and have subordination provisions, rank junior to all other liabilities and senior to shareholders’ equity only. The conditions of the securities contain certain provisions for optional and required coupon payment cancelation. Although the securities have no stated maturity, Aegon has the right to call the securities for redemption at par for the first time between April 15, 2029 and October 15, 2029 and every reset date (October 15, with five year intervals) thereafter. Upon breach of certain regulatory capital requirement levels, the securities convert into common shares.
Junior perpetual capital Coupon rate Coupon date Year of next call 2021 2020
USD 250 million floating LIBOR rate 1) Quarterly, December 15 Called in 2021 - 212
USD 500 million floating CMS rate 2) Quarterly, July 15 2022 402 402
EUR 950 million floating DSL rate 3) Quarterly, July 15 2022 950 950
At December 31 1,352 1,564
1 The coupon of the USD 250 million junior perpetual capital securities was reset each quarter based on the then prevailing three-month LIBOR yield plus a spread of 87.5
2 The coupon of the USD 500 million junior perpetual capital securities is reset each quarter based on the then prevailing ten-year ten
3 The coupon of the EUR 950 million junior perpetual capital securities is reset each quarter based on the then prevailing ten-year ten The interest rate exposure on some of these securities has been swapped to a three-month LIBOR and/or EURIBOR based yield. With effect on September 15, 2021, Aegon has exercised its right to redeem USD 250 million floating rate perpetual capital securities with a minimum coupon of 4% issued in 2005. The securities had no stated maturity, however Aegon had the right to call the securities for redemption and exercised this right with effect on September 15, 2021. The securities have been issued at par. The securities have subordination provisions, rank junior to all other liabilities and senior to shareholders’ equity only. The conditions of the securities contain certain provisions for optional and required coupon payment deferral and, in situations under Aegon’s control, mandatory coupon payment events. Although the securities have no
Perpetual cumulative subordinated bonds Coupon rate Coupon date Year of next call 2021 2020
EUR 114 million 1.506% 1), 4) Annually, June 8 2025 114 114
EUR 136 million 1.425% 2), 4) Annually, October 14 2028 136 136
EUR 203 million 0.496% 3), 4) Annually, March 4 2031 203 203
At December 31 454 454
1 The coupon of the EUR 114
2 The coupon of the EUR 136 million bonds was originally set at 7.25% until October 14, 2008. Subsequently, the coupon has been reset at 5.185% until October 14, 2018 and 1.425% until October 14, 202
3 The coupon of the EUR 203 million bonds was originally set at 7.125% until March 4, 2011. Subsequently, the coupon has been reset at 4.26% until March 4, 2021 and 0.496% until March 4, 2031.
4 If the bonds are not called on the respective call dates and after consecutive period of ten years ten-year 85 These bonds have the same subordination provisions as dated subordinated debt. In addition, the conditions of the bonds contain provisions for interest deferral. Although the bonds have no stated maturity, Aegon has the right to call the bonds for redemption at par for the first time on the coupon date in the year of next cal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Subordinated borrowings</t>
        </is>
      </c>
      <c r="B1" s="2" t="inlineStr">
        <is>
          <t>12 Months Ended</t>
        </is>
      </c>
    </row>
    <row r="2">
      <c r="B2" s="2" t="inlineStr">
        <is>
          <t>Dec. 31, 2021</t>
        </is>
      </c>
    </row>
    <row r="3">
      <c r="A3" s="3" t="inlineStr">
        <is>
          <t>Statement [LineItems]</t>
        </is>
      </c>
    </row>
    <row r="4">
      <c r="A4" s="4" t="inlineStr">
        <is>
          <t>Subordinated borrowings</t>
        </is>
      </c>
      <c r="B4" s="4" t="inlineStr">
        <is>
          <t xml:space="preserve">32 Subordinated borrowings
Coupon rate Coupon date Issue / Year of next call 2021 2020
Fixed to floating subordinated notes
EUR 700 million 4% 2) Annually, April 25 2014/ 44 2024 698 697
USD 800 million 5.5% 3) Semi-annually, April 11 2018/ 48 2028 697 648
Fixed subordinated notes
USD 925 million 1) 5.1% Q uarterly, Marc 2019/ 49 2024 798 740
At December 31 2,194 2,085
Fair value of subordinated borrowings 2,438 2,351
1 Issued by a subsidiary of, and guaranteed by Aegon N.V.
2 The coupon is fixed at 4% until the first call date and floating therefafter with a 3 months Euribor plus a margin of 335
3 The coupon is fixed at 5.5% until the first call date and floating thereafter with a 6 month USD LIBOR plus a margin of 3.539%. These securities are subordinated and rank senior to the junior perpetual capital securities and the perpetual contingent convertible securities, equally with the perpetual cumulative subordinated bonds and junior to all other liabilities. The conditions of the securities contain certain provisions for optional and required deferral of interest payments. There have been no defaults or breaches of conditions during the period. </t>
        </is>
      </c>
    </row>
    <row r="5">
      <c r="A5" s="4" t="inlineStr">
        <is>
          <t>Aegon N.V [member]</t>
        </is>
      </c>
    </row>
    <row r="6">
      <c r="A6" s="3" t="inlineStr">
        <is>
          <t>Statement [LineItems]</t>
        </is>
      </c>
    </row>
    <row r="7">
      <c r="A7" s="4" t="inlineStr">
        <is>
          <t>Subordinated borrowings</t>
        </is>
      </c>
      <c r="B7" s="4" t="inlineStr">
        <is>
          <t xml:space="preserve">16 Subordinated borrowings
Fixed to floating subordinated notes Coupon rate Coupon date Issue /Maturity Year of next call 2021 2020
EUR 700 million 4% 1) Annually 2014/ 44 2024 698 698
USD 800 million 5.5% 2) Semi-annua 2018/ 48 2028 697 648
At December 31 1,396 1,345
Fair value of subordinated borrowings 1,567 1,517
1 The coupon is fixed at 4% until the first call date and floating therefafter with a 3 months Euribor plus a margin of 33
2 The coupon is fixed at 5.5% until the first call date and floating thereafter with a 6 month USD LIBOR plus a margin of 3.539%. These securities are subordinated and rank senior to the junior perpetual capital securities, equally with the perpetual cumulative subordinated bonds and junior to all other liabilities. The conditions of the securities contain certain provisions for optional and required deferral of interest payments. There have been no defaults or breaches of conditions during the perio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financial position of Aegon N.V. - EUR (€) € in Millions</t>
        </is>
      </c>
      <c r="B1" s="2" t="inlineStr">
        <is>
          <t>Dec. 31, 2021</t>
        </is>
      </c>
      <c r="C1" s="2" t="inlineStr">
        <is>
          <t>Dec. 31, 2020</t>
        </is>
      </c>
      <c r="D1" s="2" t="inlineStr">
        <is>
          <t>Dec. 31, 2019</t>
        </is>
      </c>
    </row>
    <row r="2">
      <c r="A2" s="3" t="inlineStr">
        <is>
          <t>Assets</t>
        </is>
      </c>
    </row>
    <row r="3">
      <c r="A3" s="4" t="inlineStr">
        <is>
          <t>Cash and cash equivalents</t>
        </is>
      </c>
      <c r="B3" s="6" t="n">
        <v>6889</v>
      </c>
      <c r="C3" s="6" t="n">
        <v>8372</v>
      </c>
      <c r="D3" s="6" t="n">
        <v>12263</v>
      </c>
    </row>
    <row r="4">
      <c r="A4" s="4" t="inlineStr">
        <is>
          <t>Investments</t>
        </is>
      </c>
      <c r="B4" s="5" t="n">
        <v>157831</v>
      </c>
      <c r="C4" s="5" t="n">
        <v>156541</v>
      </c>
      <c r="D4" s="5" t="n">
        <v>145976</v>
      </c>
    </row>
    <row r="5">
      <c r="A5" s="4" t="inlineStr">
        <is>
          <t>Investments for account of policyholders</t>
        </is>
      </c>
      <c r="B5" s="5" t="n">
        <v>250953</v>
      </c>
      <c r="C5" s="5" t="n">
        <v>224172</v>
      </c>
      <c r="D5" s="5" t="n">
        <v>226374</v>
      </c>
    </row>
    <row r="6">
      <c r="A6" s="4" t="inlineStr">
        <is>
          <t>Derivatives</t>
        </is>
      </c>
      <c r="B6" s="5" t="n">
        <v>8827</v>
      </c>
      <c r="C6" s="5" t="n">
        <v>13986</v>
      </c>
      <c r="D6" s="5" t="n">
        <v>11157</v>
      </c>
    </row>
    <row r="7">
      <c r="A7" s="4" t="inlineStr">
        <is>
          <t>Investments in joint ventures</t>
        </is>
      </c>
      <c r="B7" s="5" t="n">
        <v>1743</v>
      </c>
      <c r="C7" s="5" t="n">
        <v>1376</v>
      </c>
      <c r="D7" s="5" t="n">
        <v>1983</v>
      </c>
    </row>
    <row r="8">
      <c r="A8" s="4" t="inlineStr">
        <is>
          <t>Investments in associates</t>
        </is>
      </c>
      <c r="B8" s="5" t="n">
        <v>1289</v>
      </c>
      <c r="C8" s="5" t="n">
        <v>1264</v>
      </c>
      <c r="D8" s="5" t="n">
        <v>363</v>
      </c>
    </row>
    <row r="9">
      <c r="A9" s="4" t="inlineStr">
        <is>
          <t>Reinsurance assets</t>
        </is>
      </c>
      <c r="B9" s="5" t="n">
        <v>20992</v>
      </c>
      <c r="C9" s="5" t="n">
        <v>18910</v>
      </c>
      <c r="D9" s="5" t="n">
        <v>20253</v>
      </c>
    </row>
    <row r="10">
      <c r="A10" s="4" t="inlineStr">
        <is>
          <t>Defined benefit assets</t>
        </is>
      </c>
      <c r="B10" s="5" t="n">
        <v>119</v>
      </c>
      <c r="C10" s="5" t="n">
        <v>43</v>
      </c>
      <c r="D10" s="5" t="n">
        <v>1</v>
      </c>
    </row>
    <row r="11">
      <c r="A11" s="4" t="inlineStr">
        <is>
          <t>Deferred tax assets</t>
        </is>
      </c>
      <c r="B11" s="5" t="n">
        <v>131</v>
      </c>
      <c r="C11" s="5" t="n">
        <v>101</v>
      </c>
      <c r="D11" s="5" t="n">
        <v>193</v>
      </c>
    </row>
    <row r="12">
      <c r="A12" s="4" t="inlineStr">
        <is>
          <t>Deferred expenses</t>
        </is>
      </c>
      <c r="B12" s="5" t="n">
        <v>10503</v>
      </c>
      <c r="C12" s="5" t="n">
        <v>8799</v>
      </c>
      <c r="D12" s="5" t="n">
        <v>10806</v>
      </c>
    </row>
    <row r="13">
      <c r="A13" s="4" t="inlineStr">
        <is>
          <t>Other assets and receivables</t>
        </is>
      </c>
      <c r="B13" s="5" t="n">
        <v>7642</v>
      </c>
      <c r="C13" s="5" t="n">
        <v>8865</v>
      </c>
      <c r="D13" s="5" t="n">
        <v>8842</v>
      </c>
    </row>
    <row r="14">
      <c r="A14" s="4" t="inlineStr">
        <is>
          <t>Intangible assets</t>
        </is>
      </c>
      <c r="B14" s="5" t="n">
        <v>1333</v>
      </c>
      <c r="C14" s="5" t="n">
        <v>1386</v>
      </c>
      <c r="D14" s="5" t="n">
        <v>1559</v>
      </c>
    </row>
    <row r="15">
      <c r="A15" s="4" t="inlineStr">
        <is>
          <t>Assets</t>
        </is>
      </c>
      <c r="B15" s="5" t="n">
        <v>468252</v>
      </c>
      <c r="C15" s="5" t="n">
        <v>443814</v>
      </c>
      <c r="D15" s="5" t="n">
        <v>439769</v>
      </c>
    </row>
    <row r="16">
      <c r="A16" s="3" t="inlineStr">
        <is>
          <t>Financial fixed assets</t>
        </is>
      </c>
    </row>
    <row r="17">
      <c r="A17" s="4" t="inlineStr">
        <is>
          <t>Cash and cash equivalents</t>
        </is>
      </c>
      <c r="B17" s="5" t="n">
        <v>6889</v>
      </c>
      <c r="C17" s="5" t="n">
        <v>8372</v>
      </c>
      <c r="D17" s="5" t="n">
        <v>12263</v>
      </c>
    </row>
    <row r="18">
      <c r="A18" s="4" t="inlineStr">
        <is>
          <t>Assets</t>
        </is>
      </c>
      <c r="B18" s="5" t="n">
        <v>468252</v>
      </c>
      <c r="C18" s="5" t="n">
        <v>443814</v>
      </c>
      <c r="D18" s="5" t="n">
        <v>439769</v>
      </c>
    </row>
    <row r="19">
      <c r="A19" s="3" t="inlineStr">
        <is>
          <t>Equity and liabilities</t>
        </is>
      </c>
    </row>
    <row r="20">
      <c r="A20" s="4" t="inlineStr">
        <is>
          <t>Shareholders' Equity</t>
        </is>
      </c>
      <c r="B20" s="5" t="n">
        <v>23813</v>
      </c>
      <c r="C20" s="5" t="n">
        <v>22018</v>
      </c>
      <c r="D20" s="5" t="n">
        <v>21842</v>
      </c>
    </row>
    <row r="21">
      <c r="A21" s="4" t="inlineStr">
        <is>
          <t>Other equity instruments</t>
        </is>
      </c>
      <c r="B21" s="5" t="n">
        <v>2363</v>
      </c>
      <c r="C21" s="5" t="n">
        <v>2569</v>
      </c>
      <c r="D21" s="5" t="n">
        <v>2571</v>
      </c>
    </row>
    <row r="22">
      <c r="A22" s="4" t="inlineStr">
        <is>
          <t>Issued capital and reserves attributable to owners of Aegon N.V.</t>
        </is>
      </c>
      <c r="B22" s="5" t="n">
        <v>26176</v>
      </c>
      <c r="C22" s="5" t="n">
        <v>24586</v>
      </c>
      <c r="D22" s="5" t="n">
        <v>24413</v>
      </c>
    </row>
    <row r="23">
      <c r="A23" s="4" t="inlineStr">
        <is>
          <t>Non-controlling interests</t>
        </is>
      </c>
      <c r="B23" s="5" t="n">
        <v>196</v>
      </c>
      <c r="C23" s="5" t="n">
        <v>75</v>
      </c>
      <c r="D23" s="5" t="n">
        <v>20</v>
      </c>
    </row>
    <row r="24">
      <c r="A24" s="4" t="inlineStr">
        <is>
          <t>Group equity</t>
        </is>
      </c>
      <c r="B24" s="5" t="n">
        <v>26372</v>
      </c>
      <c r="C24" s="5" t="n">
        <v>24661</v>
      </c>
      <c r="D24" s="5" t="n">
        <v>24433</v>
      </c>
    </row>
    <row r="25">
      <c r="A25" s="4" t="inlineStr">
        <is>
          <t>Subordinated borrowings</t>
        </is>
      </c>
      <c r="B25" s="5" t="n">
        <v>2194</v>
      </c>
      <c r="C25" s="5" t="n">
        <v>2085</v>
      </c>
      <c r="D25" s="5" t="n">
        <v>2207</v>
      </c>
    </row>
    <row r="26">
      <c r="A26" s="4" t="inlineStr">
        <is>
          <t>Trust pass-through securities</t>
        </is>
      </c>
      <c r="B26" s="5" t="n">
        <v>126</v>
      </c>
      <c r="C26" s="5" t="n">
        <v>126</v>
      </c>
      <c r="D26" s="5" t="n">
        <v>136</v>
      </c>
    </row>
    <row r="27">
      <c r="A27" s="4" t="inlineStr">
        <is>
          <t>Insurance contracts</t>
        </is>
      </c>
      <c r="B27" s="5" t="n">
        <v>124422</v>
      </c>
      <c r="C27" s="5" t="n">
        <v>122146</v>
      </c>
      <c r="D27" s="5" t="n">
        <v>122885</v>
      </c>
    </row>
    <row r="28">
      <c r="A28" s="4" t="inlineStr">
        <is>
          <t>Insurance contracts for account of policyholders</t>
        </is>
      </c>
      <c r="B28" s="5" t="n">
        <v>149323</v>
      </c>
      <c r="C28" s="5" t="n">
        <v>135441</v>
      </c>
      <c r="D28" s="5" t="n">
        <v>135710</v>
      </c>
    </row>
    <row r="29">
      <c r="A29" s="4" t="inlineStr">
        <is>
          <t>Investment contracts</t>
        </is>
      </c>
      <c r="B29" s="5" t="n">
        <v>21767</v>
      </c>
      <c r="C29" s="5" t="n">
        <v>21075</v>
      </c>
      <c r="D29" s="5" t="n">
        <v>18594</v>
      </c>
    </row>
    <row r="30">
      <c r="A30" s="4" t="inlineStr">
        <is>
          <t>Investment contracts for account of policyholders</t>
        </is>
      </c>
      <c r="B30" s="5" t="n">
        <v>104592</v>
      </c>
      <c r="C30" s="5" t="n">
        <v>91624</v>
      </c>
      <c r="D30" s="5" t="n">
        <v>93826</v>
      </c>
    </row>
    <row r="31">
      <c r="A31" s="4" t="inlineStr">
        <is>
          <t>Derivatives</t>
        </is>
      </c>
      <c r="B31" s="5" t="n">
        <v>10639</v>
      </c>
      <c r="C31" s="5" t="n">
        <v>14617</v>
      </c>
      <c r="D31" s="5" t="n">
        <v>11616</v>
      </c>
    </row>
    <row r="32">
      <c r="A32" s="4" t="inlineStr">
        <is>
          <t>Borrowings</t>
        </is>
      </c>
      <c r="B32" s="5" t="n">
        <v>9661</v>
      </c>
      <c r="C32" s="5" t="n">
        <v>8524</v>
      </c>
      <c r="D32" s="5" t="n">
        <v>9307</v>
      </c>
    </row>
    <row r="33">
      <c r="A33" s="4" t="inlineStr">
        <is>
          <t>Provisions</t>
        </is>
      </c>
      <c r="B33" s="5" t="n">
        <v>193</v>
      </c>
      <c r="C33" s="5" t="n">
        <v>309</v>
      </c>
      <c r="D33" s="5" t="n">
        <v>214</v>
      </c>
    </row>
    <row r="34">
      <c r="A34" s="4" t="inlineStr">
        <is>
          <t>Defined benefit liabilities</t>
        </is>
      </c>
      <c r="B34" s="5" t="n">
        <v>3944</v>
      </c>
      <c r="C34" s="5" t="n">
        <v>4636</v>
      </c>
      <c r="D34" s="5" t="n">
        <v>4360</v>
      </c>
    </row>
    <row r="35">
      <c r="A35" s="4" t="inlineStr">
        <is>
          <t>Deferred gains</t>
        </is>
      </c>
      <c r="B35" s="5" t="n">
        <v>9</v>
      </c>
      <c r="C35" s="5" t="n">
        <v>10</v>
      </c>
      <c r="D35" s="5" t="n">
        <v>11</v>
      </c>
    </row>
    <row r="36">
      <c r="A36" s="4" t="inlineStr">
        <is>
          <t>Deferred tax liabilities</t>
        </is>
      </c>
      <c r="B36" s="5" t="n">
        <v>1559</v>
      </c>
      <c r="C36" s="5" t="n">
        <v>1424</v>
      </c>
      <c r="D36" s="5" t="n">
        <v>1229</v>
      </c>
    </row>
    <row r="37">
      <c r="A37" s="4" t="inlineStr">
        <is>
          <t>Other liabilities</t>
        </is>
      </c>
      <c r="B37" s="5" t="n">
        <v>12916</v>
      </c>
      <c r="C37" s="5" t="n">
        <v>16685</v>
      </c>
      <c r="D37" s="5" t="n">
        <v>14816</v>
      </c>
    </row>
    <row r="38">
      <c r="A38" s="4" t="inlineStr">
        <is>
          <t>Accruals</t>
        </is>
      </c>
      <c r="B38" s="5" t="n">
        <v>537</v>
      </c>
      <c r="C38" s="5" t="n">
        <v>451</v>
      </c>
      <c r="D38" s="5" t="n">
        <v>426</v>
      </c>
    </row>
    <row r="39">
      <c r="A39" s="4" t="inlineStr">
        <is>
          <t>Total liabilities</t>
        </is>
      </c>
      <c r="B39" s="5" t="n">
        <v>441881</v>
      </c>
      <c r="C39" s="5" t="n">
        <v>419153</v>
      </c>
      <c r="D39" s="5" t="n">
        <v>415336</v>
      </c>
    </row>
    <row r="40">
      <c r="A40" s="4" t="inlineStr">
        <is>
          <t>Total equity and liabilities</t>
        </is>
      </c>
      <c r="B40" s="5" t="n">
        <v>468252</v>
      </c>
      <c r="C40" s="5" t="n">
        <v>443814</v>
      </c>
      <c r="D40" s="5" t="n">
        <v>439769</v>
      </c>
    </row>
    <row r="41">
      <c r="A41" s="3" t="inlineStr">
        <is>
          <t>Shareholders' equity</t>
        </is>
      </c>
    </row>
    <row r="42">
      <c r="A42" s="4" t="inlineStr">
        <is>
          <t>Share capital</t>
        </is>
      </c>
      <c r="B42" s="5" t="n">
        <v>321</v>
      </c>
      <c r="C42" s="5" t="n">
        <v>320</v>
      </c>
      <c r="D42" s="5" t="n">
        <v>323</v>
      </c>
    </row>
    <row r="43">
      <c r="A43" s="4" t="inlineStr">
        <is>
          <t>Revaluation account</t>
        </is>
      </c>
      <c r="B43" s="5" t="n">
        <v>6442</v>
      </c>
      <c r="C43" s="5" t="n">
        <v>7480</v>
      </c>
    </row>
    <row r="44">
      <c r="A44" s="4" t="inlineStr">
        <is>
          <t>Group equity</t>
        </is>
      </c>
      <c r="B44" s="5" t="n">
        <v>26372</v>
      </c>
      <c r="C44" s="5" t="n">
        <v>24661</v>
      </c>
      <c r="D44" s="5" t="n">
        <v>24433</v>
      </c>
    </row>
    <row r="45">
      <c r="A45" s="4" t="inlineStr">
        <is>
          <t>Other equity instruments</t>
        </is>
      </c>
      <c r="B45" s="5" t="n">
        <v>2363</v>
      </c>
      <c r="C45" s="5" t="n">
        <v>2569</v>
      </c>
      <c r="D45" s="5" t="n">
        <v>2571</v>
      </c>
    </row>
    <row r="46">
      <c r="A46" s="4" t="inlineStr">
        <is>
          <t>Subordinated borrowings</t>
        </is>
      </c>
      <c r="B46" s="5" t="n">
        <v>2194</v>
      </c>
      <c r="C46" s="5" t="n">
        <v>2085</v>
      </c>
      <c r="D46" s="5" t="n">
        <v>2207</v>
      </c>
    </row>
    <row r="47">
      <c r="A47" s="4" t="inlineStr">
        <is>
          <t>Long-term borrowings</t>
        </is>
      </c>
      <c r="B47" s="5" t="n">
        <v>8837</v>
      </c>
      <c r="C47" s="5" t="n">
        <v>7574</v>
      </c>
    </row>
    <row r="48">
      <c r="A48" s="4" t="inlineStr">
        <is>
          <t>Other current liabilities</t>
        </is>
      </c>
      <c r="B48" s="5" t="n">
        <v>12233</v>
      </c>
      <c r="C48" s="5" t="n">
        <v>16111</v>
      </c>
    </row>
    <row r="49">
      <c r="A49" s="4" t="inlineStr">
        <is>
          <t>Total liabilities</t>
        </is>
      </c>
      <c r="B49" s="5" t="n">
        <v>441881</v>
      </c>
      <c r="C49" s="5" t="n">
        <v>419153</v>
      </c>
      <c r="D49" s="5" t="n">
        <v>415336</v>
      </c>
    </row>
    <row r="50">
      <c r="A50" s="4" t="inlineStr">
        <is>
          <t>Total equity and liabilities</t>
        </is>
      </c>
      <c r="B50" s="5" t="n">
        <v>468252</v>
      </c>
      <c r="C50" s="5" t="n">
        <v>443814</v>
      </c>
      <c r="D50" s="5" t="n">
        <v>439769</v>
      </c>
    </row>
    <row r="51">
      <c r="A51" s="4" t="inlineStr">
        <is>
          <t>Aegon N.V [member]</t>
        </is>
      </c>
    </row>
    <row r="52">
      <c r="A52" s="3" t="inlineStr">
        <is>
          <t>Assets</t>
        </is>
      </c>
    </row>
    <row r="53">
      <c r="A53" s="4" t="inlineStr">
        <is>
          <t>Cash and cash equivalents</t>
        </is>
      </c>
      <c r="B53" s="5" t="n">
        <v>1204</v>
      </c>
      <c r="C53" s="5" t="n">
        <v>887</v>
      </c>
    </row>
    <row r="54">
      <c r="A54" s="4" t="inlineStr">
        <is>
          <t>Deferred tax assets</t>
        </is>
      </c>
      <c r="B54" s="5" t="n">
        <v>138</v>
      </c>
      <c r="C54" s="5" t="n">
        <v>148</v>
      </c>
    </row>
    <row r="55">
      <c r="A55" s="4" t="inlineStr">
        <is>
          <t>Assets</t>
        </is>
      </c>
      <c r="B55" s="5" t="n">
        <v>29524</v>
      </c>
      <c r="C55" s="5" t="n">
        <v>27636</v>
      </c>
    </row>
    <row r="56">
      <c r="A56" s="3" t="inlineStr">
        <is>
          <t>Financial fixed assets</t>
        </is>
      </c>
    </row>
    <row r="57">
      <c r="A57" s="4" t="inlineStr">
        <is>
          <t>Shares in group companies</t>
        </is>
      </c>
      <c r="B57" s="5" t="n">
        <v>26042</v>
      </c>
      <c r="C57" s="5" t="n">
        <v>24846</v>
      </c>
      <c r="D57" s="5" t="n">
        <v>25037</v>
      </c>
    </row>
    <row r="58">
      <c r="A58" s="4" t="inlineStr">
        <is>
          <t>Loans to group companies</t>
        </is>
      </c>
      <c r="B58" s="5" t="n">
        <v>1829</v>
      </c>
      <c r="C58" s="5" t="n">
        <v>1392</v>
      </c>
      <c r="D58" s="5" t="n">
        <v>1337</v>
      </c>
    </row>
    <row r="59">
      <c r="A59" s="4" t="inlineStr">
        <is>
          <t>Other non-current assets</t>
        </is>
      </c>
      <c r="B59" s="5" t="n">
        <v>138</v>
      </c>
      <c r="C59" s="5" t="n">
        <v>148</v>
      </c>
    </row>
    <row r="60">
      <c r="A60" s="4" t="inlineStr">
        <is>
          <t>Investments, Total</t>
        </is>
      </c>
      <c r="B60" s="5" t="n">
        <v>28009</v>
      </c>
      <c r="C60" s="5" t="n">
        <v>26386</v>
      </c>
    </row>
    <row r="61">
      <c r="A61" s="4" t="inlineStr">
        <is>
          <t>Receivables from group companies</t>
        </is>
      </c>
      <c r="B61" s="5" t="n">
        <v>35</v>
      </c>
      <c r="C61" s="5" t="n">
        <v>56</v>
      </c>
    </row>
    <row r="62">
      <c r="A62" s="4" t="inlineStr">
        <is>
          <t>Other receivables</t>
        </is>
      </c>
      <c r="B62" s="5" t="n">
        <v>181</v>
      </c>
      <c r="C62" s="5" t="n">
        <v>100</v>
      </c>
    </row>
    <row r="63">
      <c r="A63" s="4" t="inlineStr">
        <is>
          <t>Other current assets</t>
        </is>
      </c>
      <c r="B63" s="5" t="n">
        <v>90</v>
      </c>
      <c r="C63" s="5" t="n">
        <v>198</v>
      </c>
    </row>
    <row r="64">
      <c r="A64" s="4" t="inlineStr">
        <is>
          <t>Accrued interest and rent</t>
        </is>
      </c>
      <c r="B64" s="5" t="n">
        <v>6</v>
      </c>
      <c r="C64" s="5" t="n">
        <v>9</v>
      </c>
    </row>
    <row r="65">
      <c r="A65" s="4" t="inlineStr">
        <is>
          <t>Receivables</t>
        </is>
      </c>
      <c r="B65" s="5" t="n">
        <v>312</v>
      </c>
      <c r="C65" s="5" t="n">
        <v>363</v>
      </c>
    </row>
    <row r="66">
      <c r="A66" s="4" t="inlineStr">
        <is>
          <t>Cash and cash equivalents</t>
        </is>
      </c>
      <c r="B66" s="5" t="n">
        <v>1204</v>
      </c>
      <c r="C66" s="5" t="n">
        <v>887</v>
      </c>
    </row>
    <row r="67">
      <c r="A67" s="4" t="inlineStr">
        <is>
          <t>Assets</t>
        </is>
      </c>
      <c r="B67" s="5" t="n">
        <v>29524</v>
      </c>
      <c r="C67" s="5" t="n">
        <v>27636</v>
      </c>
    </row>
    <row r="68">
      <c r="A68" s="3" t="inlineStr">
        <is>
          <t>Equity and liabilities</t>
        </is>
      </c>
    </row>
    <row r="69">
      <c r="A69" s="4" t="inlineStr">
        <is>
          <t>Other equity instruments</t>
        </is>
      </c>
      <c r="B69" s="5" t="n">
        <v>2363</v>
      </c>
      <c r="C69" s="5" t="n">
        <v>2569</v>
      </c>
    </row>
    <row r="70">
      <c r="A70" s="4" t="inlineStr">
        <is>
          <t>Group equity</t>
        </is>
      </c>
      <c r="B70" s="5" t="n">
        <v>23813</v>
      </c>
      <c r="C70" s="5" t="n">
        <v>22018</v>
      </c>
      <c r="D70" s="5" t="n">
        <v>21842</v>
      </c>
    </row>
    <row r="71">
      <c r="A71" s="4" t="inlineStr">
        <is>
          <t>Subordinated borrowings</t>
        </is>
      </c>
      <c r="B71" s="5" t="n">
        <v>1396</v>
      </c>
      <c r="C71" s="5" t="n">
        <v>1345</v>
      </c>
    </row>
    <row r="72">
      <c r="A72" s="4" t="inlineStr">
        <is>
          <t>Borrowings</t>
        </is>
      </c>
      <c r="B72" s="5" t="n">
        <v>1266</v>
      </c>
      <c r="C72" s="5" t="n">
        <v>1218</v>
      </c>
    </row>
    <row r="73">
      <c r="A73" s="4" t="inlineStr">
        <is>
          <t>Total liabilities</t>
        </is>
      </c>
      <c r="B73" s="5" t="n">
        <v>3349</v>
      </c>
      <c r="C73" s="5" t="n">
        <v>3049</v>
      </c>
    </row>
    <row r="74">
      <c r="A74" s="4" t="inlineStr">
        <is>
          <t>Total equity and liabilities</t>
        </is>
      </c>
      <c r="B74" s="5" t="n">
        <v>29524</v>
      </c>
      <c r="C74" s="5" t="n">
        <v>27636</v>
      </c>
    </row>
    <row r="75">
      <c r="A75" s="3" t="inlineStr">
        <is>
          <t>Shareholders' equity</t>
        </is>
      </c>
    </row>
    <row r="76">
      <c r="A76" s="4" t="inlineStr">
        <is>
          <t>Share capital</t>
        </is>
      </c>
      <c r="B76" s="5" t="n">
        <v>321</v>
      </c>
      <c r="C76" s="5" t="n">
        <v>320</v>
      </c>
    </row>
    <row r="77">
      <c r="A77" s="4" t="inlineStr">
        <is>
          <t>Paid-in surplus</t>
        </is>
      </c>
      <c r="B77" s="5" t="n">
        <v>7033</v>
      </c>
      <c r="C77" s="5" t="n">
        <v>7160</v>
      </c>
    </row>
    <row r="78">
      <c r="A78" s="4" t="inlineStr">
        <is>
          <t>Revaluation account</t>
        </is>
      </c>
      <c r="B78" s="5" t="n">
        <v>6453</v>
      </c>
      <c r="C78" s="5" t="n">
        <v>7491</v>
      </c>
    </row>
    <row r="79">
      <c r="A79" s="4" t="inlineStr">
        <is>
          <t>Legal reserves – foreign currency translation reserve</t>
        </is>
      </c>
      <c r="B79" s="5" t="n">
        <v>258</v>
      </c>
      <c r="C79" s="5" t="n">
        <v>-601</v>
      </c>
    </row>
    <row r="80">
      <c r="A80" s="4" t="inlineStr">
        <is>
          <t>Legal reserves in respect of group companies</t>
        </is>
      </c>
      <c r="B80" s="5" t="n">
        <v>2316</v>
      </c>
      <c r="C80" s="5" t="n">
        <v>1710</v>
      </c>
    </row>
    <row r="81">
      <c r="A81" s="4" t="inlineStr">
        <is>
          <t>Retained earnings, including treasury shares</t>
        </is>
      </c>
      <c r="B81" s="5" t="n">
        <v>7652</v>
      </c>
      <c r="C81" s="5" t="n">
        <v>8617</v>
      </c>
    </row>
    <row r="82">
      <c r="A82" s="4" t="inlineStr">
        <is>
          <t>Remeasurement of defined benefit plans of group companies</t>
        </is>
      </c>
      <c r="B82" s="5" t="n">
        <v>-2199</v>
      </c>
      <c r="C82" s="5" t="n">
        <v>-2534</v>
      </c>
    </row>
    <row r="83">
      <c r="A83" s="4" t="inlineStr">
        <is>
          <t>Net result</t>
        </is>
      </c>
      <c r="B83" s="5" t="n">
        <v>1980</v>
      </c>
      <c r="C83" s="5" t="n">
        <v>-146</v>
      </c>
    </row>
    <row r="84">
      <c r="A84" s="4" t="inlineStr">
        <is>
          <t>Group equity</t>
        </is>
      </c>
      <c r="B84" s="5" t="n">
        <v>23813</v>
      </c>
      <c r="C84" s="5" t="n">
        <v>22018</v>
      </c>
      <c r="D84" s="6" t="n">
        <v>21842</v>
      </c>
    </row>
    <row r="85">
      <c r="A85" s="4" t="inlineStr">
        <is>
          <t>Other equity instruments</t>
        </is>
      </c>
      <c r="B85" s="5" t="n">
        <v>2363</v>
      </c>
      <c r="C85" s="5" t="n">
        <v>2569</v>
      </c>
    </row>
    <row r="86">
      <c r="A86" s="4" t="inlineStr">
        <is>
          <t>Total equity</t>
        </is>
      </c>
      <c r="B86" s="5" t="n">
        <v>26176</v>
      </c>
      <c r="C86" s="5" t="n">
        <v>24586</v>
      </c>
    </row>
    <row r="87">
      <c r="A87" s="4" t="inlineStr">
        <is>
          <t>Subordinated borrowings</t>
        </is>
      </c>
      <c r="B87" s="5" t="n">
        <v>1396</v>
      </c>
      <c r="C87" s="5" t="n">
        <v>1345</v>
      </c>
    </row>
    <row r="88">
      <c r="A88" s="4" t="inlineStr">
        <is>
          <t>Long-term borrowings</t>
        </is>
      </c>
      <c r="B88" s="5" t="n">
        <v>1266</v>
      </c>
      <c r="C88" s="5" t="n">
        <v>1218</v>
      </c>
    </row>
    <row r="89">
      <c r="A89" s="4" t="inlineStr">
        <is>
          <t>Non-current liabilities</t>
        </is>
      </c>
      <c r="B89" s="5" t="n">
        <v>2662</v>
      </c>
      <c r="C89" s="5" t="n">
        <v>2563</v>
      </c>
    </row>
    <row r="90">
      <c r="A90" s="4" t="inlineStr">
        <is>
          <t>Loans from group companies</t>
        </is>
      </c>
      <c r="B90" s="5" t="n">
        <v>7</v>
      </c>
      <c r="C90" s="5" t="n">
        <v>6</v>
      </c>
    </row>
    <row r="91">
      <c r="A91" s="4" t="inlineStr">
        <is>
          <t>Payables to group companies</t>
        </is>
      </c>
      <c r="B91" s="5" t="n">
        <v>422</v>
      </c>
      <c r="C91" s="5" t="n">
        <v>44</v>
      </c>
    </row>
    <row r="92">
      <c r="A92" s="4" t="inlineStr">
        <is>
          <t>Other current liabilities</t>
        </is>
      </c>
      <c r="B92" s="5" t="n">
        <v>227</v>
      </c>
      <c r="C92" s="5" t="n">
        <v>406</v>
      </c>
    </row>
    <row r="93">
      <c r="A93" s="4" t="inlineStr">
        <is>
          <t>Accruals and deferred income</t>
        </is>
      </c>
      <c r="B93" s="5" t="n">
        <v>31</v>
      </c>
      <c r="C93" s="5" t="n">
        <v>30</v>
      </c>
    </row>
    <row r="94">
      <c r="A94" s="4" t="inlineStr">
        <is>
          <t>Current liabilities</t>
        </is>
      </c>
      <c r="B94" s="5" t="n">
        <v>686</v>
      </c>
      <c r="C94" s="5" t="n">
        <v>486</v>
      </c>
    </row>
    <row r="95">
      <c r="A95" s="4" t="inlineStr">
        <is>
          <t>Total liabilities</t>
        </is>
      </c>
      <c r="B95" s="5" t="n">
        <v>3349</v>
      </c>
      <c r="C95" s="5" t="n">
        <v>3049</v>
      </c>
    </row>
    <row r="96">
      <c r="A96" s="4" t="inlineStr">
        <is>
          <t>Total equity and liabilities</t>
        </is>
      </c>
      <c r="B96" s="6" t="n">
        <v>29524</v>
      </c>
      <c r="C96" s="6" t="n">
        <v>276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ust pass-through securities</t>
        </is>
      </c>
      <c r="B1" s="2" t="inlineStr">
        <is>
          <t>12 Months Ended</t>
        </is>
      </c>
    </row>
    <row r="2">
      <c r="B2" s="2" t="inlineStr">
        <is>
          <t>Dec. 31, 2021</t>
        </is>
      </c>
    </row>
    <row r="3">
      <c r="A3" s="3" t="inlineStr">
        <is>
          <t>Text block [abstract]</t>
        </is>
      </c>
    </row>
    <row r="4">
      <c r="A4" s="4" t="inlineStr">
        <is>
          <t>Trust pass-through securities</t>
        </is>
      </c>
      <c r="B4" s="4" t="inlineStr">
        <is>
          <t xml:space="preserve">33 Trust pass-through securities
Coupon rate Coupon date Issue / Year of 2021 2020
USD 225 million 1) 7.65% Semi-annually, December 1996/2026 n.a. 82 85
USD 190 million 1) 7.625% Semi-annually, Novem 1997/2037 n.a. 43 40
At December 31 126 126
Fair value of trust pass-through securities 139 142
1 Issued by a subsidiary of, and guaranteed by Aegon N.V. Trust pass-through securities are securities through which the holder participates in a trust. The assets of these trusts consist of junior subordinated deferrable interest debentures issued by Transamerica Corporation. The trust pass-through securities carry provisions with regard to deferral of distributions for extension periods up to a maximum of 10 consecutive semi-annual periods. The trust pass-through securities are subordinated to all other unsubordinated borrowings and liabilities of Transamerica Corporation. There were no defaults or breaches of conditions during the perio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contracts</t>
        </is>
      </c>
      <c r="B1" s="2" t="inlineStr">
        <is>
          <t>12 Months Ended</t>
        </is>
      </c>
    </row>
    <row r="2">
      <c r="B2" s="2" t="inlineStr">
        <is>
          <t>Dec. 31, 2021</t>
        </is>
      </c>
    </row>
    <row r="3">
      <c r="A3" s="3" t="inlineStr">
        <is>
          <t>Text block [abstract]</t>
        </is>
      </c>
    </row>
    <row r="4">
      <c r="A4" s="4" t="inlineStr">
        <is>
          <t>Insurance contracts</t>
        </is>
      </c>
      <c r="B4" s="4" t="inlineStr">
        <is>
          <t xml:space="preserve">34 Insurance contracts 34.1 Underwriting risk Aegon’s earnings depend significantly upon the extent to which actual claims experience differs from the assumptions used in setting the prices for products and establishing the technical liabilities and liabilities for claims. To the extent that actual claims experience is less favorable than the underlying assumptions used in establishing such liabilities, income would be reduced. Furthermore, if these higher claims were part of a permanent trend, Aegon may be required to change best estimate assumptions for future claims which could increase the required reserves for these future claims, which could reduce income. In addition, certain acquisition costs related to the sale of new policies and the purchase of policies already in force have been recorded as assets on the statement of financial position and are being amortized into the income statement over time. If the assumptions relating to the future profitability of these policies (such as future claims, investment income and expenses) are not realized, the amortization of these costs could be accelerated and may even require write offs should there be an expectation of unrecoverability. This could have a materially adverse effect on Aegon’s business, results of operations and financial condition. Sources of underwriting risk include policyholder behavior (such as lapses, surrender of policies or partial withdrawals), policy claims (such as mortality, longevity or morbidity) and expenses. For some product lines, Aegon is at risk if policy lapses increase as sometimes Aegon is unable to fully recover upfront expenses in selling a product despite the presence of commission recoveries or surrender charges and fees. There are also products where Aegon is at risk if lapses decrease, for example where this would result in a higher utilization rate of product guarantees. For mortality and morbidity risk, Aegon sells certain types of policies that are at risk if mortality or morbidity increases, such as term life insurance and accident insurance, Aegon also sells certain types of policies that are at risk if mortality decreases (longevity risk) such as annuity products. Aegon is also at risk if expenses are higher than the expenses assumed beforehand by management and that were priced into the products. Aegon monitors and manages its underwriting risk by underwriting risk type. Attribution analysis is performed on earnings and reserve movements in order to understand the source of any material variation in actual results from what was expected. Aegon’s units also perform experience studies for underwriting risk assumptions, comparing Aegon’s experience to industry experience as well as combining Aegon’s experience and industry experience based on the depth of the history of each source to Aegon’s underwriting assumptions. Where policy charges are flexible in products, Aegon uses these analyses as the basis for modifying these charges, with a view to maintain a balance between policyholder and shareholder interests. Aegon also has the ability to reduce expense levels over time, thus mitigating unfavorable expense variation. Another way to mitigate underwriting risk is through reinsurance. Aegon uses reinsurance to primarily manage and diversify risk, limit volatility, improve capital positions, limit maximum losses and gain access to reinsurer support. While the objectives and use can vary by region due to local market considerations and product offerings, the use of reinsurance is coordinated and monitored globally. The key areas where reinsurance is used is to reduce our exposure to mortality and morbidity risk primarily through a combination of quota-share and Excess of Loss reinsurance. Also, Excess of Loss reinsurance is used to limit our exposure to large losses on non-life In order to minimize its reinsurer defaults exposure, Aegon regularly monitors the creditworthiness of its reinsurers, and where appropriate, arranges additional protection through letters of credit, trust agreements and over-collateralization. For certain agreements, funds are withheld for investment rather than relying on the reinsurer to meet investment expectations. Default exposure is further reduced by using multiple reinsurers within certain reinsurance agreements. External reinsurance counterparties are, in general, major global reinsurers. At the same time, local reinsurers are utilized to ensure a balance for local capacity and diversification. Sensitivity analysis of net result and shareholders’ equity to various underwriting risks is shown in the table that follows. Aegon’s best estimate assumptions already include expected future developments and the sensitivities represent an increase or decrease of lapse rates, mortality rates and morbidity rates, compared to Aegon’s best estimate assumptions. These underwriting sensitivities were run using a permanent shock applied to all of Aegon’s products, exposed to an increase and to a decrease in the rates. The table below indicates that the morbidity sensitivity has the largest impact and in aggregate, Aegon is exposed to a decrease in mortality rates. Sensitivity analysis of net result and shareholders’ equity to changes in various underwriting risks
2021 2020
Estimated approximate effect On shareholders’ On net result On shareholders’ On net result
20% increase in lapse rates 70 71 (151 ) 156
20% decrease in lapse rates (67 ) (72 ) 47 (157 )
5% increase in mortality rates (83 ) (90 ) 52 344
5% decrease in mortality rates 33 48 (217 ) (354 )
10% increase in morbidity rates (213 ) (205 ) (225 ) (235 )
10% decrease in morbidity rates 99 96 134 140 34.2 Insurance contracts for general account
2021 2020
Life insurance 110,691 109,062
Non-life
- Unearned premiums and unexpired risks 6,548 6,117
- Outstanding claims 2,247 2,120
- Incurred but not reported claims 816 881
Incoming reinsurance 4,120 3,965
At December 31 124,422 122,146
2021 2020
Non-life
- Accident and health insurance 9,374 8,887
- General insurance 237 231
Total non-life 9,611 9,118
Movements during the year in life insurance: 2021 2020
At January 1 109,062 109,310
Portfolio transfers and acquisitions (26 ) (29 )
Gross premium and deposits – existing and new business 6,033 6,758
Unwind of discount / interest credited 4,037 3,725
Insurance liabilities released (9,490 ) (9,557 )
Changes in valuation of expected future benefits (1,635 ) 1,918
Loss recognized as a result of liability adequacy testing (236 ) 903
Shadow accounting adjustments (1,821 ) 1,419
Net exchange differences 4,713 (5,842 )
Transfer (to) / from reinsurance assets 36 (12 )
Transfer (to) / from insurance contracts for account of policyholders - 465
Other 17 3
At December 31 110,691 109,062 The LAT deficit per December 31, 2021 in Aegon the Netherlands amounted to EUR 5.2 billion (2020: EUR 7.0 billion), which was partially offset by the shadow loss recognition of EUR 3.0 billion (2020: EUR 4.5 billion), resulting in a net deficit of EUR 2.2 billion (2020: EUR 2.5 billion). During 2021, the net LAT deficit of Aegon the Netherlands reduced by EUR 0.3 billion, which is recorded in the income statement. The net LAT deficit was positively impacted by the impact of higher interest rate of EUR 0.7 billion (2020: EUR 1.5 billion negative) and positive credit spread movements (tightened mortgage spreads and liquidity premium) of EUR 0.4 billion (2020: EUR 0.3 billion negative). This was partly offset by other unfavorable impacts (model and assumptions updates and portfolio changes) totaling EUR 0.9 billion (2020: EUR 1.0 billion positive). As a result of the current deficit, changes in the LAT of Aegon the Netherlands, triggered by up or down movements in interest rates, are directly recognized in the income statement. However, net result is less sensitive to interest rate movements as the results from interest rate hedging are also recognized in net result. Furthermore, as a result of the current negative LAT deficit position, results are volatile due to changes in credit spreads as these are not hedged. Please find below the estimated sensitivities on shareholders’ equity and on net result, for up and down shocks for credit spreads, mortgage spreads for the bond and mortgage portfolio and liquidity premium shocks for general account insurance liabilities.
Sensitivity analysis of net result and shareholders’ Estimated approximate effects Estimated approximate effects
2021
Shift up 50 basis points - Bond credit spreads (192 ) (2,418 )
Shift down 50 basis points - Bond credit spreads 169 2,387
Shift up 50 basis points - Mortgage spreads (444 ) (401 )
Shift down 50 basis points - Mortgage spreads 452 496
Shift up 5 basis points - Liquidity premium 136 178
Shift down 5 basis points - Liquidity premium (148 ) (104 )
2020
Shift up 50 basis points - Bond credit spreads (185 ) (1,998 )
Shift down 50 basis points - Bond credit spreads 172 1,873
Shift up 50 basis points - Mortgage spreads (449 ) (449 )
Shift down 50 basis points - Mortgage spreads 476 477
Shift up 5 basis points - Liquidity premium 162 159
Shift down 5 basis points - Liquidity premium (164 ) (161 )
Movements during the year in non-life 2021 2020
At January 1 9,118 9,190
Disposals (25 ) -
Portfolio transfers and acquisitions 1 6
Gross premiums – existing and new business 1,508 1,551
Unwind of discount / interest credited 479 499
Insurance liabilities released (992 ) (1,080 )
Changes in valuation of expected future claims (36 ) 77
Change in unearned premiums (731 ) (724 )
Change in unexpired risks - 2
Incurred related to current year 670 670
Incurred related to prior years 267 259
Release for claims settled current year (269 ) (257 )
Release for claims settled prior years (757 ) (860 )
Shadow accounting adjustments (153 ) 385
Change in IBNR (59 ) 117
Net exchange differences 592 (709 )
Other (1 ) (6 )
At December 31 9,611 9,118
Movements during the year in incoming reinsurance: 2021 2020
At January 1 3,965 4,385
Gross premium and deposits – existing and new business 1,276 1,306
Unwind of discount / interest credited 192 203
Insurance liabilities released (1,562 ) (1,656 )
Changes in valuation of expected future benefits (36 ) 66
Shadow accounting adjustments (7 ) 8
Loss recognized as a result of liability adequacy (3 ) 10
Net exchange differences 296 (358 )
Other (1 ) 2
At December 31 4,120 3,965 34.3 Insurance contracts for account of policyholders
Insurance contracts for account of policyholders 2021 2020
At January 1 135,441 135,710
Portfolio transfers and acquisitions (547 ) (64 )
Gross premium and deposits – existing and new business 5,532 7,030
Unwind of discount / interest credited 14,994 13,858
Insurance liabilities released (13,199 ) (10,160 )
Fund charges released (1,680 ) (1,644 )
Changes in valuation of expected future benefits (145 ) (266 )
Transfer (to) / from insurance contracts 783 (465 )
Net exchange differences 8,144 (8,558 )
Other 1 -
At December 31 149,323 135,4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contracts</t>
        </is>
      </c>
      <c r="B1" s="2" t="inlineStr">
        <is>
          <t>12 Months Ended</t>
        </is>
      </c>
    </row>
    <row r="2">
      <c r="B2" s="2" t="inlineStr">
        <is>
          <t>Dec. 31, 2021</t>
        </is>
      </c>
    </row>
    <row r="3">
      <c r="A3" s="3" t="inlineStr">
        <is>
          <t>Text block [abstract]</t>
        </is>
      </c>
    </row>
    <row r="4">
      <c r="A4" s="4" t="inlineStr">
        <is>
          <t>Investment contracts</t>
        </is>
      </c>
      <c r="B4" s="4" t="inlineStr">
        <is>
          <t xml:space="preserve">35 Investment contracts 35.1 Investment contracts for general account
Without discretionary With discretionary Total
At January 1, 2021 20,889 185 21,075
Deposits 20,947 - 20,947
Withdrawals (21,936 ) - (21,936)
Investment contracts liabilities released - (3 ) (3)
Interest credited 256 - 256
Net exchange differences 660 12 672
Transfer (to)/from other headings 780 - 780
Other (23 ) - (23)
At December 31, 2021 21,573 194 21,767
At January 1, 2020 18,382 211 18,594
Deposits 16,189 - 16,189
Withdrawals (16,047 ) - (16,047)
Investment contracts liabilities released - (15 ) (15)
Interest credited 246 - 246
Net exchange differences (698 ) (11 ) (709)
Transfer (to)/from other headings 2,828 - 2,828
Other (12 ) - (12)
At December 31, 2020 20,889 185 21,075
Investment contracts consist of the following: 2021 2020
Institutional guaranteed products 187 295
Fixed annuities 9,543 7,786
Savings accounts 11,586 12,540
Investment contracts with discretionary participation features 194 185
Other 256 268
At December 31 21,767 21,075 35.2 Investment contracts for account of policyholders
Without discretionary With discretionary Total
At January 1, 2021 59,625 31,999 91,624
Gross premium and deposits – existing and new business 11,185 810 11,995
Withdrawals (10,716 ) - (10,716 )
Interest credited 7,572 3,130 10,702
Investment contracts liabilities released - (3,815 ) (3,815 )
Fund charges released (209 ) - (209 )
Net exchange differences 4,256 2,097 6,353
Transfer (to)/from other headings (473 ) (871 ) (1,344 )
Other 1 - 1
At December 31, 2021 71,242 33,350 104,592
At January 1, 2020 59,956 33,870 93,826
Gross premium and deposits – existing and new business 11,116 786 11,902
Withdrawals (10,404 ) - (10,404 )
Interest credited 5,902 2,895 8,797
Investment contracts liabilities released - (3,457 ) (3,457 )
Fund charges released (196 ) - (196 )
Net exchange differences (4,008 ) (1,808 ) (5,816 )
Transfer (to)/from other headings (2,740 ) (287 ) (3,027 )
Other (1 ) - (1 )
At December 31, 2020 59,625 31,999 91,6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in insurance contracts</t>
        </is>
      </c>
      <c r="B1" s="2" t="inlineStr">
        <is>
          <t>12 Months Ended</t>
        </is>
      </c>
    </row>
    <row r="2">
      <c r="B2" s="2" t="inlineStr">
        <is>
          <t>Dec. 31, 2021</t>
        </is>
      </c>
    </row>
    <row r="3">
      <c r="A3" s="3" t="inlineStr">
        <is>
          <t>Text block [abstract]</t>
        </is>
      </c>
    </row>
    <row r="4">
      <c r="A4" s="4" t="inlineStr">
        <is>
          <t>Guarantees in insurance contracts</t>
        </is>
      </c>
      <c r="B4" s="4" t="inlineStr">
        <is>
          <t xml:space="preserve">36 Guarantees in insurance contracts For financial reporting purposes Aegon distinguishes between the following types of minimum guarantees:
a. Financial guarantees: these guarantees are treated as bifurcated embedded derivatives, valued at fair value and presented as derivatives (refer to note 2.9 and note 44 Fair value);
b. Total return annuities: these guarantees are not bifurcated from their host contracts because they are presented and valued at fair value together with the underlying insurance contracts (refer to note 2.19);
c. Life contingent guarantees in the United States: these guarantees are not bifurcated from their host contracts, presented and valued in accordance with insurance accounting together with the underlying insurance contracts (refer to note 2.19); and
d. Minimum investment return guarantees in the Netherlands: these guarantees are not bifurcated from their host contracts, valued at fair value and presented together with the underlying insurance contracts (refer to note 2.19 and note 44 Fair value). In addition to the guarantees mentioned above, Aegon has traditional life insurance contracts that include minimum guarantees that are not valued explicitly; however, the adequacy of all insurance liabilities, net of VOBA and DPAC, and including all guarantees, are assessed periodically (refer to note 2.19). a. Financial guarantees In the United States, a guaranteed minimum withdrawal benefit (GMWB) is offered directly on some variable annuity products Aegon issues and is also assumed from a ceding company. Variable annuities allow a customer to provide for the future on a tax-deferred In the Netherlands, individual variable unit-linked products have a minimum benefit guarantee if premiums are invested in certain funds. The sum insured at maturity or upon the death of the beneficiary has a minimum guaranteed return (in the range of 3% to 4%) if the premium has been paid for a cons e The following table provides information on the liabilities for financial guarantees for minimum benefits, net of present value of the expected future premiums that are received to cover these guarantees:
2021 2020
United States 1) The Netherlands 2) Total 3) United States 1) The Netherlands 2) Total 3)
At January 1 2,715 2,032 4,747 1,296 1,735 3,031
Incurred guarantee benefits 4) (1,047 ) (619 ) (1,666 ) 1,638 297 1,935
Paid guarantee benefits (2 ) - (2 ) (2 ) - (2 )
Net exchange differences 164 - 164 (217 ) - (217 )
At December 31 1,830 1,413 3,243 2,715 2,032 4,747
Account value 5) 34,945 9,748 44,693 32,870 8,968 41,838
Net amount at risk 6) 314 1,538 1,852 661 2,427 3,088
1 Guaranteed minimum accumulation and withdrawal benefits.
2 Fund plan and unit-linked guarantees.
3 Balances are included in the derivatives liabilities on the face of the statement of financial position; refer to note 24 Derivatives.
4 Incurred guarantee benefits mainly comprise the effect of guarantees from new contracts, releases related to expired out-of-the-money
5 Account value reflects the actual fund value for the policyholders.
6 The net amount at risk represents the sum of the positive differences between the discounted maximum amount payable under the guarantees and the account value. The decrease of incurred guarantee benefits in 2021 mainly relates to increasing interest rates and rising equity markets with some offset from policyholder behavior assumption updates. The increased account value in 2021 was mainly driven by foreign currency translation differences, partially offset by the impact from significantly reduced sales of guaranteed living benefits in the US after the first quarter. Transamerica mitigates the exposure from the elective guaranteed minimum withdrawal benefit rider issued with a ceding company’s variable annuity contracts. The rider is essentially a return of premium guarantee, which is payable over a period of at least 14 years from the date that the policyholder elects to start withdrawals. At contract inception, the guaranteed remaining balance is equal to the premium payment. The periodic withdrawal is paid by the ceding company until the account value is insufficient to cover additional withdrawals. Once the account value is exhausted, Aegon pays the periodic withdrawals until the guaranteed remaining balance is exhausted. At December 31, 2021, the reinsured account value was EUR 1.8 billion (2020: EUR 1.7 billion) and the guaranteed remaining balance was EUR 0.9 billion (2020: EUR 0.8 billion). The GMWB rider Aegon assumed from the ceding company is accounted for as a derivative and is carried in Aegon’s statement of financial position at fair value. At December 31, 2021, the contract had a value of EUR 39 million (2020: EUR 46 million). Aegon entered into a derivative program to mitigate the overall exposure to equity market and interest rate risks associated with the reinsurance contract. This program involves selling equity futures contracts and equity total return swap contracts (S&amp;P 500, Midcap, Russell 2000, and the MCSI EAFE index in accordance with Aegon’s exposure) to mitigate the effect of equity market movement on the reinsurance contracts and the purchase of interest rate swaps, treasury futures and treasury forwards to mitigate the effect of movements in interest rates on the reinsurance contracts. Aegon the Netherlands provides guarantees to its customers on expiry date for certain insurance contracts. In order to mitigate the risks related to the guarantees Aegon the Netherlands has setup a hedging program. Aegon the Netherlands does not use reinsurance in order to mitigate risks related to insurance contracts with a guarantee component. b. Total return annuities Total Return Annuity (TRA) is an annuity product in the United States which provides customers with a pass-through of the total return on an underlying portfolio of investment securities (typically a mix of corporate and convertible bonds) subject to a cumulative minimum guarantee. Both the assets and liabilities are carried at fair value, however, due to the minimum guarantee not all of the changes in the market value of the asset will be offset in the valuation of the liability. This product exists for the fixed annuity line of business and represents a closed block. The fixed annuities product balance as of December 31, 2021, amounted to EUR 179 million (2020: EUR 186 million). c. Life contingent guarantees in the United States Certain variable insurance contracts in the United States also provide guaranteed minimum death benefits (GMDB) and guaranteed minimum income benefits (GMIB). Under a GMDB, the beneficiaries receive the greater of the account balance or the guaranteed amount upon the death of the insured. The net amount at risk for GMDB contracts is defined as the current GMDB in excess of the capital account balance at the reporting date. The GMIB feature provides for minimum payments if the contract holder elects to convert to an immediate payout annuity. The guaranteed amount is calculated using the total deposits made by the contract holder, less any withdrawals and sometimes includes a roll-up step-up The additional liability for guaranteed minimum benefits that are not bifurcated are determined each period by estimating the expected value of benefits in excess of the projected account balance and recognizing the excess over the accumulation period based on total expected assessments. The estimates are reviewed regularly and any resulting adjustment to the additional liability is recognized in the income statement. The benefits used in calculating the liabilities are based on the average benefits payable over a range of stochastic scenarios. Where applicable, the calculation of the liability incorporates a percentage of the potential annuitizations that may be elected by the contract holder. The following table provides information on the liabilities for guarantees for minimum benefits that are included in the valuation of the host contracts:
2021 2020
GMDB 1) GMIB 2) Total 4) GMDB 1) GMIB 2) Total 4)
At January 1 488 638 1,127 448 686 1,133
Incurred guarantee benefits 5) 27 (127 ) (99 ) 144 44 189
Paid guarantee benefits (49 ) (25 ) (75 ) (61 ) (34 ) (95 )
Net exchange differences 36 42 79 (43 ) (57 ) (100 )
At December 31 502 529 1,031 488 638 1,127
GMDB 1) GMIB 2) GMDB 1) 3) GMIB 2) 3)
Account value 6) 56,426 5,186 52,481 5,337
Net amount at risk 7) 843 472 919 542
Average attained age of contract holders 71 72 70 72
1 Guaranteed minimum death benefit in the United States.
2 Guaranteed minimum income benefit in the United States.
3 Note that the variable annuity contracts with guarantees may offer more than one type of guarantee in each contract; therefore, the amounts listed are not mutually exclusive.
4 Balances are included in the insurance liabilities on the face of the statement of financial position; refer to note 34 Insurance contracts.
5 Incurred guarantee benefits mainly comprise the effect of guarantees from new contracts, releases related to expired out-of-the-money
6 Account value reflects the actual fund value for the policyholders.
7 The net amount at risk is defined as the present value of the minimum guaranteed annuity payments available to the contract holder determined in accordance with the terms of the contract in excess of the current account balance. d. Minimum investment return guarantees in the Netherlands The traditional life and pension products offered by Aegon in the Netherlands include various products that accumulate a cash value. Premiums are paid by customers at inception or over the term of the contract. The accumulation products pay benefits on the policy maturity date, subject to survival of the insured. In addition, most policies also pay death benefits if the insured dies during the term of the contract. The death benefits may be stipulated in the policy or depend on the gross premiums paid to date. Premiums and amounts insured are established at inception of the contract. The amount insured can be increased as a result of profit sharing, if provided for under the terms and conditions of the product. Minimum interest guarantees exist for all generations of traditional accumulation products written. Older generations contain a 4% guarantee; in 1999 the guarantee decreased to 3% and in 2013 the guarantee decreased to 0%. The traditional group pension contracts offered by Aegon in the Netherlands include large group insurance contracts that have an individually determined asset investment strategy underlying the pension contract. The guarantee given is that the profit sharing is the minimum of 0% and the realized return on an asset portfolio specified in the policy conditions, adjusted for technical interest rates ranging from 3% to 4%. If the adjusted return is negative, the 0% minimum is effective, but the loss in any given year is carried forward to be offset against any future surpluses within the contract period. In general, a guarantee is given for the life of the underlying employees so that their pension benefit is guaranteed. Large group contracts also share technical results (mortality risk and disability risk). The contract period is typically five years and the premiums are fixed over this period. These guarantees are valued at fair value and are included as part of insurance liabilities with the underlying host insurance contracts in note 34 Insurance contracts. The following table provides information on the liabilities for guarantees that are included in the valuation of the host contracts, net of the present value of the expected future premiums that are received to cover these guarantees:
2021 2020
GMI 1), 2) GMI 1), 2)
At January 1 7,973 6,422
Incurred guarantee benefits 3) (1,544 ) 1,551
At December 31 6,429 7,973
Account value 4) 20,176 20,202
Net amount at risk 5) 6,794 7,931
1 Guaranteed minimum investment return in the Netherlands.
2 Balances are included in the insurance liabilities on the face of the statement of financial position; refer to note 34 Insurance contracts.
3 Incurred guarantee benefits mainly comprise the effect of guarantees from new contracts, releases related to expired out-of-the-money
4 Account value reflects the liability value of the insurance contracts as a whole.
5 The net amount at risk represents the sum of the differences between the guaranteed and actual amount that is credited to the policyholders. For Individual policies only positive differences are included, for Group pensions contracts carry forwards of negative differences are recognized. Fair value measurement of guarantees in insurance contracts The fair values of guarantees mentioned above (with the exception of life contingent guarantees in the United States) are calculated as the present value of future expected payments to policyholders less the present value of assessed rider fees attributable to the guarantees. For further details refer to note 44 Fair value. For equity volatility, Aegon uses a term structure assumption with market-based implied volatility inputs for the first five years and a long-term forward rate assumption of 25%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the S&amp;P 500 index (expressed as a spot rate) was 22.3% at December 31, 2021, and 22.6% at December 31, 2020.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including market transactions such as acquisitions and reinsurance transactions. Disclosure on interest rate risk, including interest rate risk sensitivity is included in note 4 Financial risks. Aegon utilizes different risk management strategies to mitigate the financial impact of the valuation of these guarantees on the results including asset and liability management and derivative hedging strategies to hedge certain aspects of the market risks embedded in these guarantees. Guarantees valued at fair value contributed a net gain before tax of EUR 63 million (2020: gain of EUR 539 million) to earnings. The main drivers of this gain before tax are a gain of EUR 1,214 million related to an increase in equity markets (2020: EUR 380 million gain),a gain of EUR 2,795 million related increases in risk free rates (2020: EUR 3,775 million loss) and a gain of EUR 16 million related to increases in equity volatility (2020: EUR 134 million loss). These gains are partly offset by a fair value loss on hedges related to the guarantee reserves of EUR 3,855 million (2020: EUR 3,199 million gain), a loss of EUR 19 million related to widening own credit spread (2020: EUR 234 million gain) and other and DPAC offset contributed a loss of EUR 65 million (2020: EUR 305 million gain). Guarantee reserves decreased by EUR 2,997 million in 2021 (2020: increase of EUR 3,230 million) to EUR 9,878 million (2020: EUR 12,875 mill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Text block [abstract]</t>
        </is>
      </c>
    </row>
    <row r="4">
      <c r="A4" s="4" t="inlineStr">
        <is>
          <t>Borrowings</t>
        </is>
      </c>
      <c r="B4" s="4" t="inlineStr">
        <is>
          <t xml:space="preserve">37 Borrowings
2021 2020
Capital funding 1,292 1,241
Operational funding 8,369 7,283
At December 31 9,661 8,524
Current 824 950
Non-current 8,837 7,574
Fair value of borrowings 10,171 9,165 Aegon’s borrowings are defined separately as capital funding and operational funding. Capital funding includes debt securities that are issued for general corporate purposes and for capitalizing its business units. Capital funding is part of the Company’s total capitalization that is used for financing its subsidiaries and the cash held at the holding company. Operational funding includes debt securities that are issued for financing of dedicated pools of assets. These assets are either legally segregated or tracked as separate portfolios. The difference between the contractually required payment at maturity date and the carrying amount of the borrowings amounted to EUR 25 million negative (2020: EUR 15 million negative). Capital funding A detailed composition of capital funding is included in the following table:
(sorted at maturity) Coupon rate Coupon date Issue / 2021 2020
EUR 500 million Senior Unsecured Notes 1.00% December 8 2016 / 23 499 498
GBP 250 million Medium-Term Notes 6.125% December 15 1999 / 31 296 278
GBP 400 million Senior Unsecured Notes 6.625% Semi-annually 2009 / 39 472 442
Other 26 24
At December 31 1,292 1,241 These loans are considered senior debt in calculating financial leverage in note 43 Capital management and solvency. Operational funding During 2021, the operational funding increased by EUR 1.1 billion mainly due to the latest securitization of mortgage loans originated by Aegon the Netherlands “SAECURE 20” of EUR 0.6 billion, new covered bonds of EUR 0.5 billion, as well as an increase in Federal Home Loan Bank advances of EUR 0.5 billion. This is offset by a decrease of other mortgage loan funding of EUR 0.5 billion. During 2020, operational funding decreased by EUR 0.3 billion mainly due to the redemption of ‘SAECURE 15’ of EUR 0.9 billion and the redemption of a covered bond for EUR 0.7 billion. This is partly offset by an increase in other mortgage loan funding of EUR 0.7 billion and the issuance of a covered bond in the Netherlands of EUR 0.5 billion.
Coupon rate Coupon date Issue / 2021 2020
Revolving Loan Facility Warehouse Mortgage Loans 1) Floating Monthly - / 22 592 743
Revolving Loan Facility Warehouse Mortgage Loans 1) Floating Monthly - / 24 494 802
EUR 875 million “SAECURE 16” RMBS Note 1) 2) Floating Quarterly 2018 / 23 676 758
EUR 512 million “SAECURE 18” RMBS Note 1) 3) Floating Quarterly 2019 / 25 355 422
EUR 657 million “SAECURE 20” RMBS Note 1) 4) Floating Quarterly 2021 / 27 625 -
EUR 500 million Conditional Pass-Through Covered Bond 1) 5) 0.250% Annual 2016 / 23 499 498
EUR 500 million Conditional Pass-Through Covered Bond 1) 6) 0.375% Annual 2017 / 24 499 498
EUR 500 million Conditional Pass-Through Covered Bond 1) 7) 0.010% Annual 2020 / 25 506 508
EUR 500 million Conditional Pass-Through Covered Bond 1) 8) 0.750% Annual 2017 / 27 492 491
EUR 500 million Conditional Pass-Through Covered Bond 1) 9) 0.375% Annual 2021 / 36 494 -
FHLB Secured borrowings 1) Floating Quarterly 2021 / 24 2,634 2,055
Aegon Bank Senior Non-Preferred 1) 0.625% Annual 2019 / 24 499 498
Other 5 9
At December 31 8,369 7,283
1 Issued by a subsidiary of Aegon N.V.
2 The first optional redemption date is October 30, 2023; the final legal maturity date is October 30, 2091. Notes are fully collateralized by mortgage loans which are part of Aegon’s general account investments.
3 The first optional redemption date is July 28, 2025; the final legal maturity date is April 28, 2092. Notes are fully collateralized by mortgage loans which are part of Aegon’s general account investments.
4 The first optional redemption date is October 28, 2027; the final legal maturity date is April 28, 2093. Notes are fully collateralized by mortgage loans which are part of Aegon’s general account investments.
5 The maturity date is May 25, 2023; the extended due for payment date is May 25, 2055.
6 The maturity date is November 21, 2024; the extended due for payment date is November 21, 2056.
7 The maturity date is November 16, 2025; the extended due for payment date is November 16, 2057.
8 The maturity date is June 27, 2027; the extended due for payment date is June 27, 2059.
9 The maturity date is June 9, 2036; the extended due for payment date is June 9, 2037. Other
Undrawn committed borrowing facilities: 2021 2020
Floating-rate
- Expiring within one year 408 666
- Expiring beyond one year 2,991 2,622
At December 31 3,399 3,288 There were no defaults or breaches of conditions during the perio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38 Provisions
2021 2020
At January 1 309 214
Additional provisions 91 180
Disposals (6 ) (38 )
Unused amounts reversed through the income statement - (1 )
Used during the year (209 ) (32 )
Net exchange differences 9 (15 )
At December 31 193 309
Current 139 253
Non-current 54 56 The provisions as at December 31, 2021 consisted of litigation provisions of EUR 93 million (2020: EUR 191 million) mainly related to a settlement in the US relating to increases in monthly deduction rates on universal life products (refer to note 45 Commitments and contingencies), restructuring provisions of EUR 30 million (2020: EUR 54 million) and other provisions of EUR 70 million (2020: EUR 63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ined benefit plans</t>
        </is>
      </c>
      <c r="B1" s="2" t="inlineStr">
        <is>
          <t>12 Months Ended</t>
        </is>
      </c>
    </row>
    <row r="2">
      <c r="B2" s="2" t="inlineStr">
        <is>
          <t>Dec. 31, 2021</t>
        </is>
      </c>
    </row>
    <row r="3">
      <c r="A3" s="3" t="inlineStr">
        <is>
          <t>Text block [abstract]</t>
        </is>
      </c>
    </row>
    <row r="4">
      <c r="A4" s="4" t="inlineStr">
        <is>
          <t>Defined benefit plans</t>
        </is>
      </c>
      <c r="B4" s="4" t="inlineStr">
        <is>
          <t xml:space="preserve">39 Defined benefit plans
2021 2020
Retirement benefit plans 3,547 4,318
Other post-employment benefit plans 277 275
Total defined benefit plans 3,824 4,593
Retirement benefit plans in surplus 119 43
Total defined benefit assets 119 43
Retirement benefit plans in deficit 3,666 4,361
Other post-employment benefit plans in deficit 277 275
Total defined benefit liabilities 3,944 4,636
2021 2020
Movements during the year in Retirement Other post- Total Retirement Other post- Total
At January 1 4,318 275 4,593 4,076 283 4,359
Defined benefit expenses (8 ) 16 8 104 18 122
Remeasurements of defined benefit plans (487 ) (14 ) (501 ) 350 10 360
Contributions paid (164 ) - (164 ) (54 ) - (54 )
Benefits paid (110 ) (15 ) (125 ) (103 ) (16 ) (119 )
Net exchange differences 29 16 45 (61 ) (19 ) (80 )
Other (32 ) - (32 ) 5 - 5
At December 31 3,547 277 3,824 4,318 275 4,593 The amounts recognized in the statement of financial position are determined as follows:
2021 2020
Retirement Other post- Total Retirement Other post- Total
Present value of wholly or partly funded obligations 4,604 - 4,604 4,858 - 4,858
Fair value of plan assets (4,717 ) - (4,717 ) (4,466 ) - (4,466 )
(112 ) - (112 ) 392 - 392
Present value of wholly unfunded obligations 1) 3,660 277 3,937 3,926 275 4,201
At December 31 3,547 277 3,824 4,318 275 4,593
1 As all pension obligations are insured at subsidiary Aegon Levensverzekering almost all assets held by Aegon Nederland backing retirement benefits of EUR 2,783 million (2020: EUR 2,845 million) do not meet the definition of plan assets and as such were not deducted in calculating this amount. Instead, these assets are recognized as general account assets. Consequently, the return on these assets does not form part of the calculation of defined benefit expenses. The fair value of Aegon’s own transferable financial instruments included in plan assets and the fair value of other assets used by Aegon included in plan assets was nil in both 2021 and 2020.
2021 2020
Defined benefit expenses Retirement Other post- Total Retirement Other post- Total
Current year service cost 48 11 59 52 11 63
Net interest on the net defined benefit liability (asset) 32 5 37 52 7 59
Past service cost (88 ) - (88 ) 1 - 1
Total defined benefit expenses (8 ) 16 8 104 18 122
2019
Retirement Other post- Total
Current year service cost 148 8 157
Net interest on the net defined benefit liability (asset) 80 9 89
Past service cost (1 ) - (1 )
Total defined benefit expenses 227 17 244 Defined benefit expenses are included in ‘Commissions and expenses’ in the income statement.
Movements during the year of the present value of the defined benefit obligations 2021 2020
At January 1 9,059 8,779
Current year service cost 59 63
Interest expense 131 175
Remeasurements of the defined benefit obligations:
- Actuarial gains and losses arising from changes in demographic assumptions (59 ) (51 )
- Actuarial gains and losses arising from changes in financial assumptions (299 ) 859
Past service cost (88 ) 1
Benefits paid (455 ) (362 )
Amounts paid in respect of settlements (140 ) -
Net exchange differences 364 (409 )
Other (32 ) 5
At December 31 8,541 9,059
Movements during the year in plan assets for retirement benefit plans 2021 2020
At January 1 4,466 4,420
Interest income (based on discount rate) 94 116
Remeasurements of the net defined liability (asset) 144 448
Contributions by employer 164 54
Benefits paid (330 ) (243 )
Amounts paid in respect of settlements (140 ) -
Net exchange differences 319 (329 )
At December 31 4,717 4,466
2021 2020
Breakdown of plan assets for Quoted Unquoted Total in % of total Quoted Unquoted Total in % of total
Equity instruments - - - 0% 154 - 154 3%
Debt instrument 603 387 990 21% 450 717 1,167 26%
Real estate - 142 142 3% - 110 110 2%
Derivatives - (3 ) (3 ) (0%) - 16 16 0%
Investment funds - 3,069 3,069 65% 2 2,449 2,451 55%
Other 2 516 518 11% 3 563 567 13%
At December 31 605 4,112 4,717 100% 610 3,856 4,466 100% Defined benefit plans are mainly operated by Transamerica, Aegon the Netherlands and Aegon UK. The following sections contain a general description of the plans in each of these subsidiaries and a summary of the principal actuarial assumptions applied in determining the value of defined benefit plans. Transamerica Transamerica has defined benefit plans covering substantially all its employees that are qualified under the Internal Revenue Service Code, including all requirements for minimum funding levels. The defined benefit plans are governed by the Board of Directors of Transamerica Corporation. The Board of Directors has the full power and discretion to administer the plan and to apply all of its provisions, including such responsibilities as, but not limited to, developing the investment policy and managing assets for the plan, maintaining required funding levels for the plan, deciding questions related to eligibility and benefit amounts, resolving disputes that may arise from plan participants and for complying with the plan provisions, and legal requirements related to the plan and its operation. The benefits are based on years of service and the employee’s eligible annual compensation. The plans provide benefits based on a traditional final average formula or a cash balance formula (which defines the accrued benefit in terms of a stated account balance), depending on the age and service of the plan participant. The defined benefit plans have a deficit of EUR 7 million at December 31, 2021 (2020: EUR 436 million deficit). Transamerica amended some of their defined benefit pension plans in 2021. The amendments included an updated pay credit percentage and interest credit rates resulting in a decrease of the defined benefit obligation of EUR 88 million. Investment strategies are established based on asset and liability studies by actuaries which are updated as they consider appropriate. These studies, along with the investment policy, assist to develop the appropriate investment criteria for the plan, including asset allocation mix, return objectives, investment risk and time horizon, benchmarks and performance standards, and restrictions and prohibitions. The overall goal is to maximize total investment returns to provide sufficient funding for the present and anticipated future benefit obligations within the constraints of a prudent level of portfolio risk and diversification. Aegon believes that the asset allocation is an important factor in determining the long-term performance of the plan. The plan uses multiple asset classes as well as sub-classes Transamerica maintains minimum required funding levels as set forth by the Internal Revenue Code. If contributions are required, the funding would be provided from the Company’s general account assets. Pension plan contributions were not required for Transamerica in 2021 or 2020. However, with the Transamerica Management Board approval of a proposal from Transamerica Corporation, Transamerica Corporation made a pension plan contribution of EUR 91 million in August 2021 that was over and above the minimum required funding levels as set forth by the Internal Revenue Code. In 2020, Transamerica Corporation did not make a voluntary pension plan contributions. Transamerica also sponsors supplemental retirement plans to provide senior management with benefits in excess of normal retirement benefits. The plans are unfunded and are not qualified under the Internal Revenue Code. The supplemental retirement plans are governed by either Transamerica Corporation, or the Compensation Committee of the Board of Directors of Transamerica Corporation. Transamerica Corporation, or the Compensation Committee of the Board of Directors has the full power and discretion to apply all of the plan’s provisions, including such responsibilities as, but not limited to, interpret the plan provisions, to make factual determinations under the plan, to determine plan benefits, and to comply with any statutory reporting and disclosure requirements. The benefits are based on years of service and the employee’s eligible annual compensation. The plans provide benefits based on a traditional final average formula or a cash balance formula (which defines the accrued benefit in terms of a stated account balance), depending on the age and service of the plan participant. The company funds the benefit payments of the supplemental retirement plans from its general account assets. The unfunded amount related to these plans, for which a liability has been recorded, was EUR 235 million (2020: EUR 249 million unfunded). Transamerica provides health care benefits to retired employees through continuation of coverage primarily in self funded plans, and partly in fully insured plans, which are classified as unfunded per IAS 19 financial guidance. The postretirement health care benefits under the Plans are administered by Transamerica Corporation, which has delegated the claims administration to third-party administrators. Transamerica maintains two plans which provide continuation of coverage for retiree medical benefits. For each plan, Transamerica has the fiduciary responsibility to administer the plan in accordance with its terms, and decides questions related to eligibility and determines plan provisions and benefit amounts. Under the Employee Retirement Income Security Act (ERISA), Transamerica has the fiduciary responsibility to monitor the quality of services provided by the third-party claims administrator and to replace the third-party administrator if needed. In addition, Transamerica has the fiduciary obligation to interpret the provisions of the plans, and to comply with any statutory reporting and disclosure requirements. Finally, Transamerica reviews the terms of the plans and makes changes to the plans if and when appropriate. Transamerica funds the benefit payments or premium payments of the post-retirement health care plans from its general account assets. The post-retirement health benefit liability amounted to EUR 220 million (2020: EUR 214 million). The weighted average duration of the defined benefit obligation is 12.9 years (2020: 12.9 years). The principal actuarial assumptions that apply for the year ended December 31 are as follows:
Actuarial assumptions used to determine defined benefit obligations at year-end 2021 2020
Demographic actuarial assumptions
Mortality US mortality table 1) US mortality table 1)
Financial actuarial assumptions
Discount rate 2) 2.80%/2.61% 2.47%/2.18%
Salary increase rate 4.00% 4.00%
Health care trend rate 6.10% 6.30%
1 2021 assumption -PRI-2012 MP-2021.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2021 2020
Demographic actuarial assumptions
10% increase in mortality rates (69 ) (86 )
10% decrease in mortality rates 77 95
Financial actuarial assumptions
100 basis points increase in discount rate (357 ) (422 )
100 basis points decrease in discount rate 436 521
100 basis points increase in salary increase rate - 29
100 basis points decrease in salary increase rate - (25 )
100 basis points increase in health care trend rate 13 13
100 basis points decrease in health care trend rate (12 ) (12 ) The above sensitivity analysis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statement of financial position.
Target allocation of plan assets for retirement
Equity instruments 5%-24%
Debt instruments 57%-88%
Other 4%-22% Aegon the Netherlands Aegon the Netherlands has a number of defined benefit plans and defined contribution plans. The defined benefit plans are subject to Dutch Pension regulations and governed by the Board of Directors of Aegon the Netherlands. The Board of Directors has the full power and discretion to administer the plan including developing investment policy and managing assets for the plans (although these assets do not qualify as ‘plan assets’ as defined by IFRS), deciding questions related to eligibility and benefit amounts, and any disputes that may arise from plan participants and for complying with the plan provisions, and legal requirements related to the plan and its operation. Aegon the Netherlands runs, in principle, full actuarial and investment risk regarding the defined benefit plans. This includes the risks of low interest rates, low returns and increased longevity. A part of this risk can be attributed to plan participants by lowering indexation or by increasing employee contributions. Furthermore, the specific statutory requirements governing the administration of group pension schemes have been laid down in the Pension Act (Pensioenwet / Pw). Insurers are subject to prudential supervision pursuant to the Financial Supervision Act (Wet op het financieel toezicht / Wft). Investment strategies are established based on asset and liability studies. The overall goal is to maximize total investment returns to provide sufficient funding for the present and anticipated future benefit obligations within the constraints of a prudent level of portfolio risk. These studies use for example return objectives and various investment instruments. Investment restrictions are updated regularly and they result in asset allocation mix and hedges. As at December 31, 2019, Aegon the Netherlands amended the defined benefit pension plan for their own employees. As of January 1, 2020, the defined benefit pension plan is closed for new members and there will be no further accrual of benefits to existing members. Entitlements before January 1, 2020, will remain unchanged and the indexation for those accruals will remain in force. The contributions to the retirement benefit plan of Aegon the Netherlands are paid by both the employees and the employer, with the employer contribution being variable1. The benefits covered are retirement benefits, disability, death and survivor pension. The defined benefit plans were unfunded by EUR 3,409 million at December 31, 2021. (2020: EUR 3,658 million). The defined benefit plans are largely backed by investment, although these assets do not qualify as ‘plan assets’ as defined by IFRS. The average remaining duration of the defined benefits obligation is 20.9 years (2020: 22.5 years). Aegon the Netherlands also has a post-retirement medical plan that contributes to the health care coverage of employees and beneficiaries after retirement. For this plan, Aegon the Netherlands has the responsibility to administer the plan in accordance with its terms, and decides on questions related to eligibility and determines plan provisions and benefit amounts. In addition, Aegon the Netherlands has the obligation to interpret the provisions of the plans, and to comply with any statutory reporting and disclosure requirements. Finally, Aegon the Netherlands reviews the terms of the plans and makes changes to the plans if and when appropriate. The liabilities related to these other post-employment benefit plans are fully unfunded and amount to EUR 57 million at December 31, 2021 (2020: EUR 61 million). The weighted average duration of the other post-employment benefit plans is 12.7 years (2020: 11.1 years). The principal actuarial assumptions that apply for the year-ended December 31 are as follows:
Actuarial assumptions used to determine defined benefit obligations at year-end 2021 2020
Demographic actuarial assumptions
Mortality NL mortality table 1) NL mortality table 1)
Financial actuarial assumptions
Discount rate 1.01% 0.51%
Salary increase rate 2) Curve 2021 Curve 2020
Indexation 3) 53.05% of Curve 2021 55.6% of Curve 2020
1 Based on prospective mortality table of the Dutch Actuarial Society with minor methodology adjustments.
2 Based on Dutch Consumer Price Index.
3 Based on Dutch Consumer Price Index. The principal actuarial assumptions have an effect on the amounts reported for the defined benefit obligation. A change as indicated in the table below in the principal actuarial assumptions of the retirement benefit plan would have the following effects per year-end:
Estimated approximate effects on
2021 2020
Demographic actuarial assumptions
10% increase in mortality rates (100 ) (110 )
10% decrease in mortality rates 112 124
Financial actuarial assumptions
100 basis points increase in discount rate (622 ) (703 )
100 basis points decrease in discount rate 849 977
100 basis points increase in salary increase rate - -
25 basis points increase in indexation 187 213
25 basis points decrease in indexation (170 ) (192 )
1 Aegon Nederland deducts employee contributions from the total pension expenses. The above sensitivity analysis is based on a change in one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defined benefit obligation recognized within the statement of financial position. Aegon UK Aegon UK operated a defined benefit pension scheme providing benefits for staff based on final pensionable salary and years of service. The scheme closed to new entrants a number of years ago and closed to future accrual on March 31, 2013. Aegon UK now offers a defined contribution pension scheme to all employees. The pension scheme is administered separately from Aegon UK and is governed by Trustees, who are required to act in the best interests of the pension scheme members. The pension scheme Trustees are required to carry out triennial valuations on the scheme’s funding position, with the latest valuation being as at March 31, 2019. As part of this triennial valuation process, a schedule of contributions is agreed between the Trustees and Aegon UK in accordance with UK pensions legislation and guidance issued by the Pensions Regulator in the UK. The schedule of contributions includes deficit reduction contributions to clear any scheme deficit. Under IAS 19, the defined benefit plan has a surplus of EUR 119 million at December 31, 2021 (2020: EUR 43 million surplus). During 2021, EUR 73 million (2020: EUR 54 million) of contributions were paid into the scheme. The investment strategy for the scheme is determined by the trustees in consultation with Aegon UK. Currently 30% of assets are invested in growth assets (i.e. primarily equities) and 70% are income and liability driven investments where the investments are a portfolio of fixed interest and inflation-linked bonds and related derivatives, selected to broadly match the interest rate and inflation profile of liabilities. Under the scheme rules, pensions in payment increase in line with the UK Retail Price Index, and deferred benefits increase in line with the UK Consumer Price Index. The pension scheme is therefore exposed to UK inflation changes as well as interest rate risks, investment returns and changes in the life expectancy of pensioners. The scheme purchased a buy-in The weighted average duration of the defined benefit obligation is 21.0 years (2020: 22.0 years). The principal actuarial assumptions that apply for the year ended December 31 are as follows:
Actuarial assumptions used to determine defined benefit obligations at year-end 2021 2020
Demographic actuarial assumptions
Mortality UK mortality table 1) UK mortality table 2)
Financial actuarial assumptions
Discount rate 1.79% 1.45%
Price inflation 3.34% 2.95%
1 Club Vita tables based on analysis of Scheme membership CMI 2019 1.5 1.25
2 Club Vita tables based on analysis of Scheme membership CMI 2019 1.5 1.25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2021 2020
Demographic actuarial assumptions
10% increase in mortality rates (55 ) (55 )
10% decrease in mortality rates 62 63
Financial actuarial assumptions
100 basis points increase in discount rate (322 ) (330 )
100 basis points decrease in discount rate 433 448
100 basis points increase in price inflation 202 172
100 basis points decrease in price inflation (237 ) (316 ) The above sensitivity analysis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statement of financial position.
Target allocation of plan assets for
Equity instruments 16.7%
Debt instruments 83.3% All other operating segments Businesses included in all other operating segments mostly operate defined contribution plans. Please refer to note 14 Commissions and expenses for the employee expenses regarding these contribution plan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t>
        </is>
      </c>
      <c r="B1" s="2" t="inlineStr">
        <is>
          <t>12 Months Ended</t>
        </is>
      </c>
    </row>
    <row r="2">
      <c r="B2" s="2" t="inlineStr">
        <is>
          <t>Dec. 31, 2021</t>
        </is>
      </c>
    </row>
    <row r="3">
      <c r="A3" s="3" t="inlineStr">
        <is>
          <t>Text block [abstract]</t>
        </is>
      </c>
    </row>
    <row r="4">
      <c r="A4" s="4" t="inlineStr">
        <is>
          <t>Deferred tax</t>
        </is>
      </c>
      <c r="B4" s="4" t="inlineStr">
        <is>
          <t>40 Deferred tax
2021 2020
Deferred tax assets 131 101
Deferred tax liabilities 1,559 1,424
Total net deferred tax liability / (asset) 1,428 1,323
Deferred tax assets comprise temporary differences on: 2021 2020
Financial assets (7 ) 13
Insurance and investment contracts (8 ) (5 )
Deferred expenses, VOBA and other intangible assets (133 ) (110 )
Defined benefit plans 3 -
Tax losses and credits carried forward 264 321
Other 11 (118 )
At December 31 131 101
Deferred tax liabilities comprise temporary differences on: 2021 2020
Real estate 776 663
Financial assets 1,816 2,169
Insurance and investment contracts (1,410 ) (1,539 )
Deferred expenses, VOBA and other intangible assets 1,573 1,323
Defined benefit plans (151 ) (206 )
Tax losses and credits carried forward (754 ) (502 )
Other (291 ) (484 )
At December 31 1,559 1,424 The following table provides a movement schedule of net deferred tax broken-down by those items for which a deferred tax asset or liability has been recognized.
Real estate Financial Insurance Deferred Defined Tax losses Other Total
At January 1, 2021 663 2,156 (1,533 ) 1,433 (206 ) (823 ) (366 ) 1,323
Charged to income statement 113 (113 ) 217 162 (32 ) (140 ) 54 260
Charged to OCI (1 ) (359 ) - - 100 - (1 ) (261 )
Net exchange differences 1 167 (86 ) 112 (15 ) (56 ) (20 ) 103
Transfer (to)/from current income tax - - - - - 2 - 2
Transfer (to) /from other headings - (29 ) - - - (1 ) 30 -
At December 31, 2021 776 1,823 (1,402 ) 1,706 (154 ) (1,018 ) (303 ) 1,428
At January 1, 2020 644 1,474 (1,470 ) 1,774 (256 ) (734 ) (397 ) 1,036
Acquisitions / Additions - - - 2 - - - 2
Charged to income statement 20 289 (102 ) (213 ) 169 (13 ) (67 ) 81
Charged to OCI 2 597 - - (140 ) - 4 464
Net exchange differences (3 ) (204 ) 105 (130 ) 21 56 27 (128 )
Transfer (to)/from current income tax - - - - - (132 ) - (132 )
Transfer (to)/from other headings - - (66 ) - - - 66 -
At December 31, 2020 663 2,156 (1,533 ) 1,433 (206 ) (823 ) (366 ) 1,323 Transfer to/from current income tax relates to the deferred tax asset for the loss carry forward position of the Dutch fiscal unit. Deferred tax assets are recognized for tax losses and credits carried forward to the extent that the realization of the related tax benefit through future taxable profits is probable. For an amount of gross EUR 1,247 million; an amount of tax EUR 301 million related to tax losses carried forward (2020: gross EUR 1,346 million; tax EUR 230 million) and an amount of tax EUR 491 million related to tax credits carried forward (2020; tax EUR 405 million) the realization of the deferred tax asset is dependent on the projection of future taxable profits. For the following amounts, arranged by loss carry forward periods, the deferred tax asset is not recognized:
Gross amounts 1) Not recognized deferred tax assets
2021 2020 2021 2020
&lt; 5 years 62 71 15 18
≥ 24 12 4 4
≥ - 18 55 57
≥ - 4 - -
Indefinitely 598 514 151 114
At December 31 684 619 224 192
1 The gross value of state tax loss carry forward is not summarized in the disclosure, due to the fact that the United States files in different state jurisdictions with various applicable tax rates and apportionment rules Deferred tax assets in respect of deductible temporary differences are recognized to the extent that the realization of the related tax benefit through future taxable profits is probable. For an amount of gross EUR 32 million; tax EUR 8 million (2020: gross EUR 31 million; tax EUR 5 million) the realization of the deferred tax asset is dependent on future taxable profits in excess of the profits arising from the reversal of existing taxable temporary differences. Aegon did not recognize deferred tax assets in respect of deductible temporary differences relating to Financial assets and Other items for the amount of gross EUR 30 million; tax EUR 6 million (2020: gross EUR 20 million; tax EUR 4 million). Deferred tax liabilities have not been recognized for withholding tax and other taxes that would be payable on the unremitted earnings of certain subsidiaries. The unremitted earnings totaled gross EUR 1,770 million; tax EUR 455 million (2020: gross EUR 1,769 million; tax EUR 441 million calculated at the enacted rates). Deferred taxes are non-curr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1</t>
        </is>
      </c>
    </row>
    <row r="3">
      <c r="A3" s="3" t="inlineStr">
        <is>
          <t>Statement [LineItems]</t>
        </is>
      </c>
    </row>
    <row r="4">
      <c r="A4" s="4" t="inlineStr">
        <is>
          <t>Other liabilities</t>
        </is>
      </c>
      <c r="B4" s="4" t="inlineStr">
        <is>
          <t>41 Other liabilities
2021 2020
Payables due to policyholders 1,229 1,135
Payables due to brokers and agents 467 399
Payables out of reinsurance 1,384 1,218
Social security and taxes payable 145 110
Income tax payable 4 2
Investment creditors 1,103 1,068
Cash collateral on derivative transactions 2,708 6,118
Cash collateral on securities lended 2,171 2,053
Cash collateral - other 76 74
Repurchase agreements 821 962
Short term deposits - 105
Commercial paper - 72
Lease liabilities 252 266
Other creditors 2,556 3,100
At December 31 12,916 16,685
Current 12,233 16,111
Non-current 683 575
The carrying amounts disclosed reasonably approximate the fair values at year-end,</t>
        </is>
      </c>
    </row>
    <row r="5">
      <c r="A5" s="4" t="inlineStr">
        <is>
          <t>Aegon N.V [member]</t>
        </is>
      </c>
    </row>
    <row r="6">
      <c r="A6" s="3" t="inlineStr">
        <is>
          <t>Statement [LineItems]</t>
        </is>
      </c>
    </row>
    <row r="7">
      <c r="A7" s="4" t="inlineStr">
        <is>
          <t>Other liabilities</t>
        </is>
      </c>
      <c r="B7" s="4" t="inlineStr">
        <is>
          <t xml:space="preserve">18 Current liabilities Loans from and payables to group companies have a maturity of less than one year. Other current liabilities includes derivatives with negative fair values of EUR 116 million (2020: EUR 250 mill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als</t>
        </is>
      </c>
      <c r="B1" s="2" t="inlineStr">
        <is>
          <t>12 Months Ended</t>
        </is>
      </c>
    </row>
    <row r="2">
      <c r="B2" s="2" t="inlineStr">
        <is>
          <t>Dec. 31, 2021</t>
        </is>
      </c>
    </row>
    <row r="3">
      <c r="A3" s="3" t="inlineStr">
        <is>
          <t>Text block [abstract]</t>
        </is>
      </c>
    </row>
    <row r="4">
      <c r="A4" s="4" t="inlineStr">
        <is>
          <t>Accruals</t>
        </is>
      </c>
      <c r="B4" s="4" t="inlineStr">
        <is>
          <t>42 Accruals
2021 2020
Accrued interest 251 241
Accrued expenses 285 210
At December 31 537 451
The carrying amounts disclosed reasonably approximate the fair values as at the year-en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80" customWidth="1" min="2" max="2"/>
    <col width="13" customWidth="1" min="3" max="3"/>
    <col width="48" customWidth="1" min="4" max="4"/>
    <col width="23" customWidth="1" min="5" max="5"/>
    <col width="27" customWidth="1" min="6" max="6"/>
    <col width="74" customWidth="1" min="7" max="7"/>
    <col width="30" customWidth="1" min="8" max="8"/>
    <col width="48" customWidth="1" min="9" max="9"/>
    <col width="24" customWidth="1" min="10" max="10"/>
    <col width="34" customWidth="1" min="11" max="11"/>
    <col width="37" customWidth="1" min="12" max="12"/>
    <col width="13" customWidth="1" min="13" max="13"/>
    <col width="80" customWidth="1" min="14" max="14"/>
    <col width="13" customWidth="1" min="15" max="15"/>
    <col width="35" customWidth="1" min="16" max="16"/>
    <col width="13" customWidth="1" min="17" max="17"/>
  </cols>
  <sheetData>
    <row r="1">
      <c r="A1" s="1" t="inlineStr">
        <is>
          <t>Consolidated statement of changes in equity of Aegon N.V. - EUR (€) € in Millions</t>
        </is>
      </c>
      <c r="B1" s="2" t="inlineStr">
        <is>
          <t>Total</t>
        </is>
      </c>
      <c r="D1" s="2" t="inlineStr">
        <is>
          <t>Voluntary changes in accounting policy [member]</t>
        </is>
      </c>
      <c r="E1" s="2" t="inlineStr">
        <is>
          <t>Share capital [member]</t>
        </is>
      </c>
      <c r="F1" s="2" t="inlineStr">
        <is>
          <t>Retained earnings [member]</t>
        </is>
      </c>
      <c r="G1" s="2" t="inlineStr">
        <is>
          <t>Retained earnings [member]Voluntary changes in accounting policy [member]</t>
        </is>
      </c>
      <c r="H1" s="2" t="inlineStr">
        <is>
          <t>Revaluation reserves [member]</t>
        </is>
      </c>
      <c r="I1" s="2" t="inlineStr">
        <is>
          <t>Remeasurement of defined benefit plans [member]</t>
        </is>
      </c>
      <c r="J1" s="2" t="inlineStr">
        <is>
          <t>Other reserves [member]</t>
        </is>
      </c>
      <c r="K1" s="2" t="inlineStr">
        <is>
          <t>Other equity instruments [member]</t>
        </is>
      </c>
      <c r="L1" s="2" t="inlineStr">
        <is>
          <t>Issued capital and reserves [member]</t>
        </is>
      </c>
      <c r="M1" s="2" t="inlineStr">
        <is>
          <t>[1]</t>
        </is>
      </c>
      <c r="N1" s="2" t="inlineStr">
        <is>
          <t>Issued capital and reserves [member]Voluntary changes in accounting policy [member]</t>
        </is>
      </c>
      <c r="O1" s="2" t="inlineStr">
        <is>
          <t>[1]</t>
        </is>
      </c>
      <c r="P1" s="2" t="inlineStr">
        <is>
          <t>Non-controlling interests [member]</t>
        </is>
      </c>
    </row>
    <row r="2">
      <c r="A2" s="4" t="inlineStr">
        <is>
          <t>Beginning balance (Restated [member]) at Dec. 31, 2018</t>
        </is>
      </c>
      <c r="B2" s="6" t="n">
        <v>22487</v>
      </c>
      <c r="E2" s="6" t="n">
        <v>7808</v>
      </c>
      <c r="F2" s="6" t="n">
        <v>9604</v>
      </c>
      <c r="H2" s="6" t="n">
        <v>3435</v>
      </c>
      <c r="I2" s="6" t="n">
        <v>-1850</v>
      </c>
      <c r="J2" s="6" t="n">
        <v>149</v>
      </c>
      <c r="K2" s="6" t="n">
        <v>3320</v>
      </c>
      <c r="L2" s="6" t="n">
        <v>22466</v>
      </c>
      <c r="P2" s="6" t="n">
        <v>22</v>
      </c>
    </row>
    <row r="3">
      <c r="A3" s="4" t="inlineStr">
        <is>
          <t>Beginning balance at Dec. 31, 2018</t>
        </is>
      </c>
      <c r="B3" s="5" t="n">
        <v>22531</v>
      </c>
      <c r="D3" s="6" t="n">
        <v>-44</v>
      </c>
      <c r="E3" s="5" t="n">
        <v>7808</v>
      </c>
      <c r="F3" s="5" t="n">
        <v>9648</v>
      </c>
      <c r="G3" s="6" t="n">
        <v>-44</v>
      </c>
      <c r="H3" s="5" t="n">
        <v>3435</v>
      </c>
      <c r="I3" s="5" t="n">
        <v>-1850</v>
      </c>
      <c r="J3" s="5" t="n">
        <v>149</v>
      </c>
      <c r="K3" s="5" t="n">
        <v>3320</v>
      </c>
      <c r="L3" s="5" t="n">
        <v>22510</v>
      </c>
      <c r="N3" s="6" t="n">
        <v>-44</v>
      </c>
      <c r="P3" s="5" t="n">
        <v>22</v>
      </c>
    </row>
    <row r="4">
      <c r="A4" s="4" t="inlineStr">
        <is>
          <t>Net result</t>
        </is>
      </c>
      <c r="B4" s="5" t="n">
        <v>1236</v>
      </c>
      <c r="F4" s="5" t="n">
        <v>1235</v>
      </c>
      <c r="L4" s="5" t="n">
        <v>1235</v>
      </c>
    </row>
    <row r="5">
      <c r="A5" s="3" t="inlineStr">
        <is>
          <t>Items that will not be reclassified to profit or loss:</t>
        </is>
      </c>
    </row>
    <row r="6">
      <c r="A6" s="4" t="inlineStr">
        <is>
          <t>Changes in revaluation reserve real estate held for own use</t>
        </is>
      </c>
      <c r="B6" s="5" t="n">
        <v>-4</v>
      </c>
      <c r="F6" s="5" t="n">
        <v>32</v>
      </c>
      <c r="H6" s="5" t="n">
        <v>-36</v>
      </c>
      <c r="L6" s="5" t="n">
        <v>-4</v>
      </c>
    </row>
    <row r="7">
      <c r="A7" s="4" t="inlineStr">
        <is>
          <t>Remeasurements of defined benefit plans</t>
        </is>
      </c>
      <c r="B7" s="5" t="n">
        <v>-612</v>
      </c>
      <c r="I7" s="5" t="n">
        <v>-612</v>
      </c>
      <c r="L7" s="5" t="n">
        <v>-612</v>
      </c>
    </row>
    <row r="8">
      <c r="A8" s="4" t="inlineStr">
        <is>
          <t>Income tax relating to items that will not be reclassified</t>
        </is>
      </c>
      <c r="B8" s="5" t="n">
        <v>92</v>
      </c>
      <c r="F8" s="5" t="n">
        <v>-7</v>
      </c>
      <c r="H8" s="5" t="n">
        <v>8</v>
      </c>
      <c r="I8" s="5" t="n">
        <v>90</v>
      </c>
      <c r="L8" s="5" t="n">
        <v>92</v>
      </c>
    </row>
    <row r="9">
      <c r="A9" s="3" t="inlineStr">
        <is>
          <t>Items that may be reclassified subsequently to profit or loss:</t>
        </is>
      </c>
    </row>
    <row r="10">
      <c r="A10" s="4" t="inlineStr">
        <is>
          <t>Gains / (losses) on revaluation of available-for-sale investments</t>
        </is>
      </c>
      <c r="B10" s="5" t="n">
        <v>3477</v>
      </c>
      <c r="H10" s="5" t="n">
        <v>3477</v>
      </c>
      <c r="L10" s="5" t="n">
        <v>3477</v>
      </c>
    </row>
    <row r="11">
      <c r="A11" s="4" t="inlineStr">
        <is>
          <t>(Gains) / losses transferred to income statement on disposal and impairment of available-for-sale investments</t>
        </is>
      </c>
      <c r="B11" s="5" t="n">
        <v>-412</v>
      </c>
      <c r="H11" s="5" t="n">
        <v>-412</v>
      </c>
      <c r="L11" s="5" t="n">
        <v>-412</v>
      </c>
    </row>
    <row r="12">
      <c r="A12" s="4" t="inlineStr">
        <is>
          <t>Changes in cash flow hedging reserve</t>
        </is>
      </c>
      <c r="B12" s="5" t="n">
        <v>-8</v>
      </c>
      <c r="H12" s="5" t="n">
        <v>-8</v>
      </c>
      <c r="L12" s="5" t="n">
        <v>-8</v>
      </c>
    </row>
    <row r="13">
      <c r="A13" s="4" t="inlineStr">
        <is>
          <t>Movements in foreign currency translation and net foreign investment hedging reserves</t>
        </is>
      </c>
      <c r="B13" s="5" t="n">
        <v>314</v>
      </c>
      <c r="H13" s="5" t="n">
        <v>37</v>
      </c>
      <c r="I13" s="5" t="n">
        <v>-25</v>
      </c>
      <c r="J13" s="5" t="n">
        <v>302</v>
      </c>
      <c r="L13" s="5" t="n">
        <v>314</v>
      </c>
    </row>
    <row r="14">
      <c r="A14" s="4" t="inlineStr">
        <is>
          <t>Equity movements of joint ventures</t>
        </is>
      </c>
      <c r="B14" s="5" t="n">
        <v>8</v>
      </c>
      <c r="J14" s="5" t="n">
        <v>8</v>
      </c>
      <c r="L14" s="5" t="n">
        <v>8</v>
      </c>
    </row>
    <row r="15">
      <c r="A15" s="4" t="inlineStr">
        <is>
          <t>Equity movements of associates</t>
        </is>
      </c>
      <c r="B15" s="5" t="n">
        <v>4</v>
      </c>
      <c r="J15" s="5" t="n">
        <v>4</v>
      </c>
      <c r="L15" s="5" t="n">
        <v>4</v>
      </c>
    </row>
    <row r="16">
      <c r="A16" s="4" t="inlineStr">
        <is>
          <t>Disposal of group assets</t>
        </is>
      </c>
      <c r="B16" s="5" t="n">
        <v>-1</v>
      </c>
      <c r="J16" s="5" t="n">
        <v>-1</v>
      </c>
      <c r="L16" s="5" t="n">
        <v>-1</v>
      </c>
    </row>
    <row r="17">
      <c r="A17" s="4" t="inlineStr">
        <is>
          <t>Income tax relating to items that may be reclassified</t>
        </is>
      </c>
      <c r="B17" s="5" t="n">
        <v>-634</v>
      </c>
      <c r="H17" s="5" t="n">
        <v>-629</v>
      </c>
      <c r="J17" s="5" t="n">
        <v>-5</v>
      </c>
      <c r="L17" s="5" t="n">
        <v>-634</v>
      </c>
    </row>
    <row r="18">
      <c r="A18" s="4" t="inlineStr">
        <is>
          <t>Other</t>
        </is>
      </c>
      <c r="B18" s="5" t="n">
        <v>13</v>
      </c>
      <c r="F18" s="5" t="n">
        <v>15</v>
      </c>
      <c r="L18" s="5" t="n">
        <v>15</v>
      </c>
      <c r="P18" s="5" t="n">
        <v>-2</v>
      </c>
    </row>
    <row r="19">
      <c r="A19" s="4" t="inlineStr">
        <is>
          <t>Total other comprehensive income / (loss)</t>
        </is>
      </c>
      <c r="B19" s="5" t="n">
        <v>2237</v>
      </c>
      <c r="F19" s="5" t="n">
        <v>40</v>
      </c>
      <c r="H19" s="5" t="n">
        <v>2438</v>
      </c>
      <c r="I19" s="5" t="n">
        <v>-547</v>
      </c>
      <c r="J19" s="5" t="n">
        <v>307</v>
      </c>
      <c r="L19" s="5" t="n">
        <v>2239</v>
      </c>
      <c r="P19" s="5" t="n">
        <v>-2</v>
      </c>
    </row>
    <row r="20">
      <c r="A20" s="4" t="inlineStr">
        <is>
          <t>Total comprehensive income / (loss)</t>
        </is>
      </c>
      <c r="B20" s="5" t="n">
        <v>3473</v>
      </c>
      <c r="F20" s="5" t="n">
        <v>1276</v>
      </c>
      <c r="H20" s="5" t="n">
        <v>2438</v>
      </c>
      <c r="I20" s="5" t="n">
        <v>-547</v>
      </c>
      <c r="J20" s="5" t="n">
        <v>307</v>
      </c>
      <c r="L20" s="5" t="n">
        <v>3474</v>
      </c>
      <c r="P20" s="5" t="n">
        <v>-1</v>
      </c>
    </row>
    <row r="21">
      <c r="A21" s="4" t="inlineStr">
        <is>
          <t>Shares issued</t>
        </is>
      </c>
      <c r="B21" s="5" t="n">
        <v>1</v>
      </c>
      <c r="E21" s="5" t="n">
        <v>1</v>
      </c>
      <c r="L21" s="5" t="n">
        <v>1</v>
      </c>
    </row>
    <row r="22">
      <c r="A22" s="4" t="inlineStr">
        <is>
          <t>Issuance and purchase of treasury shares</t>
        </is>
      </c>
      <c r="B22" s="5" t="n">
        <v>-30</v>
      </c>
      <c r="F22" s="5" t="n">
        <v>-30</v>
      </c>
      <c r="L22" s="5" t="n">
        <v>-30</v>
      </c>
    </row>
    <row r="23">
      <c r="A23" s="4" t="inlineStr">
        <is>
          <t>Issuance and redemption of other equity instruments</t>
        </is>
      </c>
      <c r="B23" s="5" t="n">
        <v>-825</v>
      </c>
      <c r="F23" s="5" t="n">
        <v>-81</v>
      </c>
      <c r="K23" s="5" t="n">
        <v>-744</v>
      </c>
      <c r="L23" s="5" t="n">
        <v>-825</v>
      </c>
    </row>
    <row r="24">
      <c r="A24" s="4" t="inlineStr">
        <is>
          <t>Dividends paid on common shares</t>
        </is>
      </c>
      <c r="B24" s="5" t="n">
        <v>-583</v>
      </c>
      <c r="E24" s="5" t="n">
        <v>-273</v>
      </c>
      <c r="F24" s="5" t="n">
        <v>-309</v>
      </c>
      <c r="L24" s="5" t="n">
        <v>-583</v>
      </c>
    </row>
    <row r="25">
      <c r="A25" s="4" t="inlineStr">
        <is>
          <t>Coupons on perpetual securities</t>
        </is>
      </c>
      <c r="B25" s="5" t="n">
        <v>-88</v>
      </c>
      <c r="F25" s="5" t="n">
        <v>-88</v>
      </c>
      <c r="L25" s="5" t="n">
        <v>-88</v>
      </c>
    </row>
    <row r="26">
      <c r="A26" s="4" t="inlineStr">
        <is>
          <t>Incentive plans</t>
        </is>
      </c>
      <c r="B26" s="5" t="n">
        <v>-3</v>
      </c>
      <c r="F26" s="5" t="n">
        <v>2</v>
      </c>
      <c r="K26" s="5" t="n">
        <v>-5</v>
      </c>
      <c r="L26" s="5" t="n">
        <v>-3</v>
      </c>
    </row>
    <row r="27">
      <c r="A27" s="4" t="inlineStr">
        <is>
          <t>Ending balance at Dec. 31, 2019</t>
        </is>
      </c>
      <c r="B27" s="5" t="n">
        <v>24433</v>
      </c>
      <c r="E27" s="5" t="n">
        <v>7536</v>
      </c>
      <c r="F27" s="5" t="n">
        <v>10374</v>
      </c>
      <c r="H27" s="5" t="n">
        <v>5873</v>
      </c>
      <c r="I27" s="5" t="n">
        <v>-2397</v>
      </c>
      <c r="J27" s="5" t="n">
        <v>456</v>
      </c>
      <c r="K27" s="5" t="n">
        <v>2571</v>
      </c>
      <c r="L27" s="5" t="n">
        <v>24413</v>
      </c>
      <c r="P27" s="5" t="n">
        <v>20</v>
      </c>
      <c r="Q27" s="4" t="inlineStr">
        <is>
          <t>[2]</t>
        </is>
      </c>
    </row>
    <row r="28">
      <c r="A28" s="4" t="inlineStr">
        <is>
          <t>Net result</t>
        </is>
      </c>
      <c r="B28" s="5" t="n">
        <v>-135</v>
      </c>
      <c r="C28" s="4" t="inlineStr">
        <is>
          <t>[2]</t>
        </is>
      </c>
      <c r="F28" s="5" t="n">
        <v>-146</v>
      </c>
      <c r="L28" s="5" t="n">
        <v>-146</v>
      </c>
      <c r="P28" s="5" t="n">
        <v>11</v>
      </c>
      <c r="Q28" s="4" t="inlineStr">
        <is>
          <t>[2]</t>
        </is>
      </c>
    </row>
    <row r="29">
      <c r="A29" s="3" t="inlineStr">
        <is>
          <t>Items that will not be reclassified to profit or loss:</t>
        </is>
      </c>
    </row>
    <row r="30">
      <c r="A30" s="4" t="inlineStr">
        <is>
          <t>Changes in revaluation reserve real estate held for own use</t>
        </is>
      </c>
      <c r="B30" s="5" t="n">
        <v>20</v>
      </c>
      <c r="C30" s="4" t="inlineStr">
        <is>
          <t>[2]</t>
        </is>
      </c>
      <c r="H30" s="5" t="n">
        <v>20</v>
      </c>
      <c r="L30" s="5" t="n">
        <v>20</v>
      </c>
    </row>
    <row r="31">
      <c r="A31" s="4" t="inlineStr">
        <is>
          <t>Remeasurements of defined benefit plans</t>
        </is>
      </c>
      <c r="B31" s="5" t="n">
        <v>-360</v>
      </c>
      <c r="C31" s="4" t="inlineStr">
        <is>
          <t>[2]</t>
        </is>
      </c>
      <c r="I31" s="5" t="n">
        <v>-360</v>
      </c>
      <c r="L31" s="5" t="n">
        <v>-360</v>
      </c>
    </row>
    <row r="32">
      <c r="A32" s="4" t="inlineStr">
        <is>
          <t>Income tax relating to items that will not be reclassified</t>
        </is>
      </c>
      <c r="B32" s="5" t="n">
        <v>138</v>
      </c>
      <c r="C32" s="4" t="inlineStr">
        <is>
          <t>[2]</t>
        </is>
      </c>
      <c r="H32" s="5" t="n">
        <v>-2</v>
      </c>
      <c r="I32" s="5" t="n">
        <v>140</v>
      </c>
      <c r="L32" s="5" t="n">
        <v>138</v>
      </c>
    </row>
    <row r="33">
      <c r="A33" s="3" t="inlineStr">
        <is>
          <t>Items that may be reclassified subsequently to profit or loss:</t>
        </is>
      </c>
    </row>
    <row r="34">
      <c r="A34" s="4" t="inlineStr">
        <is>
          <t>Gains / (losses) on revaluation of available-for-sale investments</t>
        </is>
      </c>
      <c r="B34" s="5" t="n">
        <v>2990</v>
      </c>
      <c r="C34" s="4" t="inlineStr">
        <is>
          <t>[2]</t>
        </is>
      </c>
      <c r="H34" s="5" t="n">
        <v>2990</v>
      </c>
      <c r="L34" s="5" t="n">
        <v>2990</v>
      </c>
    </row>
    <row r="35">
      <c r="A35" s="4" t="inlineStr">
        <is>
          <t>(Gains) / losses transferred to income statement on disposal and impairment of available-for-sale investments</t>
        </is>
      </c>
      <c r="B35" s="5" t="n">
        <v>13</v>
      </c>
      <c r="C35" s="4" t="inlineStr">
        <is>
          <t>[2]</t>
        </is>
      </c>
      <c r="H35" s="5" t="n">
        <v>13</v>
      </c>
      <c r="L35" s="5" t="n">
        <v>13</v>
      </c>
    </row>
    <row r="36">
      <c r="A36" s="4" t="inlineStr">
        <is>
          <t>Changes in cash flow hedging reserve</t>
        </is>
      </c>
      <c r="B36" s="5" t="n">
        <v>-247</v>
      </c>
      <c r="C36" s="4" t="inlineStr">
        <is>
          <t>[2]</t>
        </is>
      </c>
      <c r="H36" s="5" t="n">
        <v>-247</v>
      </c>
      <c r="L36" s="5" t="n">
        <v>-247</v>
      </c>
    </row>
    <row r="37">
      <c r="A37" s="4" t="inlineStr">
        <is>
          <t>Movements in foreign currency translation and net foreign investment hedging reserves</t>
        </is>
      </c>
      <c r="B37" s="5" t="n">
        <v>-1493</v>
      </c>
      <c r="C37" s="4" t="inlineStr">
        <is>
          <t>[2]</t>
        </is>
      </c>
      <c r="H37" s="5" t="n">
        <v>-556</v>
      </c>
      <c r="I37" s="5" t="n">
        <v>83</v>
      </c>
      <c r="J37" s="5" t="n">
        <v>-1015</v>
      </c>
      <c r="L37" s="5" t="n">
        <v>-1489</v>
      </c>
      <c r="P37" s="5" t="n">
        <v>-4</v>
      </c>
      <c r="Q37" s="4" t="inlineStr">
        <is>
          <t>[2]</t>
        </is>
      </c>
    </row>
    <row r="38">
      <c r="A38" s="4" t="inlineStr">
        <is>
          <t>Equity movements of joint ventures</t>
        </is>
      </c>
      <c r="B38" s="5" t="n">
        <v>12</v>
      </c>
      <c r="C38" s="4" t="inlineStr">
        <is>
          <t>[2]</t>
        </is>
      </c>
      <c r="J38" s="5" t="n">
        <v>12</v>
      </c>
      <c r="L38" s="5" t="n">
        <v>12</v>
      </c>
    </row>
    <row r="39">
      <c r="A39" s="4" t="inlineStr">
        <is>
          <t>Equity movements of associates</t>
        </is>
      </c>
      <c r="B39" s="5" t="n">
        <v>7</v>
      </c>
      <c r="C39" s="4" t="inlineStr">
        <is>
          <t>[2]</t>
        </is>
      </c>
      <c r="J39" s="5" t="n">
        <v>7</v>
      </c>
      <c r="L39" s="5" t="n">
        <v>7</v>
      </c>
    </row>
    <row r="40">
      <c r="A40" s="4" t="inlineStr">
        <is>
          <t>Disposal of group assets</t>
        </is>
      </c>
      <c r="B40" s="5" t="n">
        <v>-8</v>
      </c>
      <c r="C40" s="4" t="inlineStr">
        <is>
          <t>[2]</t>
        </is>
      </c>
      <c r="H40" s="5" t="n">
        <v>0</v>
      </c>
      <c r="J40" s="5" t="n">
        <v>-7</v>
      </c>
      <c r="L40" s="5" t="n">
        <v>-8</v>
      </c>
    </row>
    <row r="41">
      <c r="A41" s="4" t="inlineStr">
        <is>
          <t>Income tax relating to items that may be reclassified</t>
        </is>
      </c>
      <c r="B41" s="5" t="n">
        <v>-616</v>
      </c>
      <c r="C41" s="4" t="inlineStr">
        <is>
          <t>[2]</t>
        </is>
      </c>
      <c r="H41" s="5" t="n">
        <v>-610</v>
      </c>
      <c r="J41" s="5" t="n">
        <v>-7</v>
      </c>
      <c r="L41" s="5" t="n">
        <v>-616</v>
      </c>
    </row>
    <row r="42">
      <c r="A42" s="4" t="inlineStr">
        <is>
          <t>Other</t>
        </is>
      </c>
      <c r="B42" s="5" t="n">
        <v>1</v>
      </c>
      <c r="C42" s="4" t="inlineStr">
        <is>
          <t>[2]</t>
        </is>
      </c>
      <c r="F42" s="5" t="n">
        <v>2</v>
      </c>
      <c r="J42" s="5" t="n">
        <v>1</v>
      </c>
      <c r="L42" s="5" t="n">
        <v>3</v>
      </c>
      <c r="P42" s="5" t="n">
        <v>0</v>
      </c>
      <c r="Q42" s="4" t="inlineStr">
        <is>
          <t>[2]</t>
        </is>
      </c>
    </row>
    <row r="43">
      <c r="A43" s="4" t="inlineStr">
        <is>
          <t>Total other comprehensive income / (loss)</t>
        </is>
      </c>
      <c r="B43" s="5" t="n">
        <v>457</v>
      </c>
      <c r="C43" s="4" t="inlineStr">
        <is>
          <t>[2]</t>
        </is>
      </c>
      <c r="F43" s="5" t="n">
        <v>2</v>
      </c>
      <c r="H43" s="5" t="n">
        <v>1607</v>
      </c>
      <c r="I43" s="5" t="n">
        <v>-137</v>
      </c>
      <c r="J43" s="5" t="n">
        <v>-1009</v>
      </c>
      <c r="L43" s="5" t="n">
        <v>462</v>
      </c>
      <c r="P43" s="5" t="n">
        <v>-4</v>
      </c>
      <c r="Q43" s="4" t="inlineStr">
        <is>
          <t>[2]</t>
        </is>
      </c>
    </row>
    <row r="44">
      <c r="A44" s="4" t="inlineStr">
        <is>
          <t>Total comprehensive income / (loss)</t>
        </is>
      </c>
      <c r="B44" s="5" t="n">
        <v>321</v>
      </c>
      <c r="C44" s="4" t="inlineStr">
        <is>
          <t>[2]</t>
        </is>
      </c>
      <c r="F44" s="5" t="n">
        <v>-144</v>
      </c>
      <c r="H44" s="5" t="n">
        <v>1607</v>
      </c>
      <c r="I44" s="5" t="n">
        <v>-137</v>
      </c>
      <c r="J44" s="5" t="n">
        <v>-1009</v>
      </c>
      <c r="L44" s="5" t="n">
        <v>316</v>
      </c>
      <c r="P44" s="5" t="n">
        <v>6</v>
      </c>
      <c r="Q44" s="4" t="inlineStr">
        <is>
          <t>[2]</t>
        </is>
      </c>
    </row>
    <row r="45">
      <c r="A45" s="4" t="inlineStr">
        <is>
          <t>Shares issued</t>
        </is>
      </c>
      <c r="E45" s="5" t="n">
        <v>-3</v>
      </c>
      <c r="F45" s="5" t="n">
        <v>3</v>
      </c>
    </row>
    <row r="46">
      <c r="A46" s="4" t="inlineStr">
        <is>
          <t>Issuance and purchase of treasury shares</t>
        </is>
      </c>
      <c r="B46" s="5" t="n">
        <v>3</v>
      </c>
      <c r="F46" s="5" t="n">
        <v>3</v>
      </c>
      <c r="L46" s="5" t="n">
        <v>3</v>
      </c>
    </row>
    <row r="47">
      <c r="A47" s="4" t="inlineStr">
        <is>
          <t>Dividends paid on common shares</t>
        </is>
      </c>
      <c r="B47" s="5" t="n">
        <v>-118</v>
      </c>
      <c r="E47" s="5" t="n">
        <v>-54</v>
      </c>
      <c r="F47" s="5" t="n">
        <v>-64</v>
      </c>
      <c r="L47" s="5" t="n">
        <v>-118</v>
      </c>
    </row>
    <row r="48">
      <c r="A48" s="4" t="inlineStr">
        <is>
          <t>Dividend withholding tax reduction</t>
        </is>
      </c>
      <c r="B48" s="5" t="n">
        <v>1</v>
      </c>
      <c r="F48" s="5" t="n">
        <v>1</v>
      </c>
      <c r="L48" s="5" t="n">
        <v>1</v>
      </c>
    </row>
    <row r="49">
      <c r="A49" s="4" t="inlineStr">
        <is>
          <t>Coupons on perpetual securities</t>
        </is>
      </c>
      <c r="B49" s="5" t="n">
        <v>-38</v>
      </c>
      <c r="F49" s="5" t="n">
        <v>-38</v>
      </c>
      <c r="L49" s="5" t="n">
        <v>-38</v>
      </c>
    </row>
    <row r="50">
      <c r="A50" s="4" t="inlineStr">
        <is>
          <t>Incentive plans</t>
        </is>
      </c>
      <c r="B50" s="5" t="n">
        <v>8</v>
      </c>
      <c r="F50" s="5" t="n">
        <v>10</v>
      </c>
      <c r="K50" s="5" t="n">
        <v>-3</v>
      </c>
      <c r="L50" s="5" t="n">
        <v>8</v>
      </c>
    </row>
    <row r="51">
      <c r="A51" s="4" t="inlineStr">
        <is>
          <t>Change in ownership non-controlling interest</t>
        </is>
      </c>
      <c r="B51" s="5" t="n">
        <v>48</v>
      </c>
      <c r="P51" s="5" t="n">
        <v>48</v>
      </c>
      <c r="Q51" s="4" t="inlineStr">
        <is>
          <t>[2]</t>
        </is>
      </c>
    </row>
    <row r="52">
      <c r="A52" s="4" t="inlineStr">
        <is>
          <t>Ending balance at Dec. 31, 2020</t>
        </is>
      </c>
      <c r="B52" s="5" t="n">
        <v>24661</v>
      </c>
      <c r="E52" s="5" t="n">
        <v>7480</v>
      </c>
      <c r="F52" s="5" t="n">
        <v>10145</v>
      </c>
      <c r="H52" s="5" t="n">
        <v>7480</v>
      </c>
      <c r="I52" s="5" t="n">
        <v>-2534</v>
      </c>
      <c r="J52" s="5" t="n">
        <v>-553</v>
      </c>
      <c r="K52" s="5" t="n">
        <v>2569</v>
      </c>
      <c r="L52" s="5" t="n">
        <v>24586</v>
      </c>
      <c r="P52" s="5" t="n">
        <v>75</v>
      </c>
      <c r="Q52" s="4" t="inlineStr">
        <is>
          <t>[2]</t>
        </is>
      </c>
    </row>
    <row r="53">
      <c r="A53" s="4" t="inlineStr">
        <is>
          <t>Net result</t>
        </is>
      </c>
      <c r="B53" s="5" t="n">
        <v>2029</v>
      </c>
      <c r="F53" s="5" t="n">
        <v>1980</v>
      </c>
      <c r="L53" s="5" t="n">
        <v>1980</v>
      </c>
      <c r="P53" s="5" t="n">
        <v>50</v>
      </c>
    </row>
    <row r="54">
      <c r="A54" s="3" t="inlineStr">
        <is>
          <t>Items that will not be reclassified to profit or loss:</t>
        </is>
      </c>
    </row>
    <row r="55">
      <c r="A55" s="4" t="inlineStr">
        <is>
          <t>Changes in revaluation reserve real estate held for own use</t>
        </is>
      </c>
      <c r="B55" s="5" t="n">
        <v>-4</v>
      </c>
      <c r="H55" s="5" t="n">
        <v>-4</v>
      </c>
      <c r="L55" s="5" t="n">
        <v>-4</v>
      </c>
    </row>
    <row r="56">
      <c r="A56" s="4" t="inlineStr">
        <is>
          <t>Remeasurements of defined benefit plans</t>
        </is>
      </c>
      <c r="B56" s="5" t="n">
        <v>501</v>
      </c>
      <c r="I56" s="5" t="n">
        <v>501</v>
      </c>
      <c r="L56" s="5" t="n">
        <v>501</v>
      </c>
    </row>
    <row r="57">
      <c r="A57" s="4" t="inlineStr">
        <is>
          <t>Income tax relating to items that will not be reclassified</t>
        </is>
      </c>
      <c r="B57" s="5" t="n">
        <v>-101</v>
      </c>
      <c r="H57" s="5" t="n">
        <v>1</v>
      </c>
      <c r="I57" s="5" t="n">
        <v>-102</v>
      </c>
      <c r="L57" s="5" t="n">
        <v>-101</v>
      </c>
    </row>
    <row r="58">
      <c r="A58" s="3" t="inlineStr">
        <is>
          <t>Items that may be reclassified subsequently to profit or loss:</t>
        </is>
      </c>
    </row>
    <row r="59">
      <c r="A59" s="4" t="inlineStr">
        <is>
          <t>Gains / (losses) on revaluation of available-for-sale investments</t>
        </is>
      </c>
      <c r="B59" s="5" t="n">
        <v>-1173</v>
      </c>
      <c r="H59" s="5" t="n">
        <v>-1173</v>
      </c>
      <c r="L59" s="5" t="n">
        <v>-1173</v>
      </c>
    </row>
    <row r="60">
      <c r="A60" s="4" t="inlineStr">
        <is>
          <t>(Gains) / losses transferred to income statement on disposal and impairment of available-for-sale investments</t>
        </is>
      </c>
      <c r="B60" s="5" t="n">
        <v>-450</v>
      </c>
      <c r="H60" s="5" t="n">
        <v>-450</v>
      </c>
      <c r="L60" s="5" t="n">
        <v>-450</v>
      </c>
    </row>
    <row r="61">
      <c r="A61" s="4" t="inlineStr">
        <is>
          <t>Changes in cash flow hedging reserve</t>
        </is>
      </c>
      <c r="B61" s="5" t="n">
        <v>-228</v>
      </c>
      <c r="H61" s="5" t="n">
        <v>-228</v>
      </c>
      <c r="L61" s="5" t="n">
        <v>-228</v>
      </c>
    </row>
    <row r="62">
      <c r="A62" s="4" t="inlineStr">
        <is>
          <t>Movements in foreign currency translation and net foreign investment hedging reserves</t>
        </is>
      </c>
      <c r="B62" s="5" t="n">
        <v>1240</v>
      </c>
      <c r="H62" s="5" t="n">
        <v>447</v>
      </c>
      <c r="I62" s="5" t="n">
        <v>-65</v>
      </c>
      <c r="J62" s="5" t="n">
        <v>848</v>
      </c>
      <c r="L62" s="5" t="n">
        <v>1231</v>
      </c>
      <c r="P62" s="5" t="n">
        <v>9</v>
      </c>
    </row>
    <row r="63">
      <c r="A63" s="4" t="inlineStr">
        <is>
          <t>Equity movements of joint ventures</t>
        </is>
      </c>
      <c r="B63" s="5" t="n">
        <v>25</v>
      </c>
      <c r="J63" s="5" t="n">
        <v>25</v>
      </c>
      <c r="L63" s="5" t="n">
        <v>25</v>
      </c>
    </row>
    <row r="64">
      <c r="A64" s="4" t="inlineStr">
        <is>
          <t>Equity movements of associates</t>
        </is>
      </c>
      <c r="B64" s="5" t="n">
        <v>-6</v>
      </c>
      <c r="J64" s="5" t="n">
        <v>-6</v>
      </c>
      <c r="L64" s="5" t="n">
        <v>-6</v>
      </c>
    </row>
    <row r="65">
      <c r="A65" s="4" t="inlineStr">
        <is>
          <t>Disposal of group assets</t>
        </is>
      </c>
      <c r="B65" s="5" t="n">
        <v>8</v>
      </c>
      <c r="J65" s="5" t="n">
        <v>8</v>
      </c>
      <c r="L65" s="5" t="n">
        <v>8</v>
      </c>
    </row>
    <row r="66">
      <c r="A66" s="4" t="inlineStr">
        <is>
          <t>Income tax relating to items that may be reclassified</t>
        </is>
      </c>
      <c r="B66" s="5" t="n">
        <v>372</v>
      </c>
      <c r="H66" s="5" t="n">
        <v>369</v>
      </c>
      <c r="J66" s="5" t="n">
        <v>3</v>
      </c>
      <c r="L66" s="5" t="n">
        <v>372</v>
      </c>
    </row>
    <row r="67">
      <c r="A67" s="4" t="inlineStr">
        <is>
          <t>Other</t>
        </is>
      </c>
      <c r="B67" s="5" t="n">
        <v>16</v>
      </c>
      <c r="F67" s="5" t="n">
        <v>14</v>
      </c>
      <c r="L67" s="5" t="n">
        <v>14</v>
      </c>
      <c r="P67" s="5" t="n">
        <v>3</v>
      </c>
    </row>
    <row r="68">
      <c r="A68" s="4" t="inlineStr">
        <is>
          <t>Total other comprehensive income / (loss)</t>
        </is>
      </c>
      <c r="B68" s="5" t="n">
        <v>200</v>
      </c>
      <c r="F68" s="5" t="n">
        <v>14</v>
      </c>
      <c r="H68" s="5" t="n">
        <v>-1038</v>
      </c>
      <c r="I68" s="5" t="n">
        <v>335</v>
      </c>
      <c r="J68" s="5" t="n">
        <v>878</v>
      </c>
      <c r="L68" s="5" t="n">
        <v>188</v>
      </c>
      <c r="P68" s="5" t="n">
        <v>11</v>
      </c>
    </row>
    <row r="69">
      <c r="A69" s="4" t="inlineStr">
        <is>
          <t>Total comprehensive income / (loss)</t>
        </is>
      </c>
      <c r="B69" s="5" t="n">
        <v>2229</v>
      </c>
      <c r="E69" s="5" t="n">
        <v>0</v>
      </c>
      <c r="F69" s="5" t="n">
        <v>1993</v>
      </c>
      <c r="H69" s="5" t="n">
        <v>-1038</v>
      </c>
      <c r="I69" s="5" t="n">
        <v>335</v>
      </c>
      <c r="J69" s="5" t="n">
        <v>878</v>
      </c>
      <c r="K69" s="5" t="n">
        <v>0</v>
      </c>
      <c r="L69" s="5" t="n">
        <v>2168</v>
      </c>
      <c r="P69" s="5" t="n">
        <v>61</v>
      </c>
    </row>
    <row r="70">
      <c r="A70" s="4" t="inlineStr">
        <is>
          <t>Shares issued</t>
        </is>
      </c>
      <c r="B70" s="5" t="n">
        <v>1</v>
      </c>
      <c r="E70" s="5" t="n">
        <v>1</v>
      </c>
      <c r="L70" s="5" t="n">
        <v>1</v>
      </c>
    </row>
    <row r="71">
      <c r="A71" s="4" t="inlineStr">
        <is>
          <t>Issuance and purchase of treasury shares</t>
        </is>
      </c>
      <c r="B71" s="5" t="n">
        <v>-88</v>
      </c>
      <c r="F71" s="5" t="n">
        <v>-88</v>
      </c>
      <c r="L71" s="5" t="n">
        <v>-88</v>
      </c>
    </row>
    <row r="72">
      <c r="A72" s="4" t="inlineStr">
        <is>
          <t>Issuance and redemption of other equity instruments</t>
        </is>
      </c>
      <c r="B72" s="5" t="n">
        <v>-212</v>
      </c>
      <c r="K72" s="5" t="n">
        <v>-212</v>
      </c>
      <c r="L72" s="5" t="n">
        <v>-212</v>
      </c>
    </row>
    <row r="73">
      <c r="A73" s="4" t="inlineStr">
        <is>
          <t>Dividends paid on common shares</t>
        </is>
      </c>
      <c r="B73" s="5" t="n">
        <v>-248</v>
      </c>
      <c r="E73" s="5" t="n">
        <v>-127</v>
      </c>
      <c r="F73" s="5" t="n">
        <v>-120</v>
      </c>
      <c r="L73" s="5" t="n">
        <v>-247</v>
      </c>
      <c r="P73" s="5" t="n">
        <v>-1</v>
      </c>
    </row>
    <row r="74">
      <c r="A74" s="4" t="inlineStr">
        <is>
          <t>Coupons on perpetual securities</t>
        </is>
      </c>
      <c r="B74" s="5" t="n">
        <v>-39</v>
      </c>
      <c r="F74" s="5" t="n">
        <v>-39</v>
      </c>
      <c r="L74" s="5" t="n">
        <v>-39</v>
      </c>
    </row>
    <row r="75">
      <c r="A75" s="4" t="inlineStr">
        <is>
          <t>Incentive plans</t>
        </is>
      </c>
      <c r="B75" s="5" t="n">
        <v>7</v>
      </c>
      <c r="K75" s="5" t="n">
        <v>6</v>
      </c>
      <c r="L75" s="5" t="n">
        <v>7</v>
      </c>
    </row>
    <row r="76">
      <c r="A76" s="4" t="inlineStr">
        <is>
          <t>Change in ownership non-controlling interest</t>
        </is>
      </c>
      <c r="B76" s="5" t="n">
        <v>61</v>
      </c>
      <c r="P76" s="5" t="n">
        <v>61</v>
      </c>
    </row>
    <row r="77">
      <c r="A77" s="4" t="inlineStr">
        <is>
          <t>Ending balance at Dec. 31, 2021</t>
        </is>
      </c>
      <c r="B77" s="6" t="n">
        <v>26372</v>
      </c>
      <c r="E77" s="6" t="n">
        <v>7354</v>
      </c>
      <c r="F77" s="6" t="n">
        <v>11892</v>
      </c>
      <c r="H77" s="6" t="n">
        <v>6442</v>
      </c>
      <c r="I77" s="6" t="n">
        <v>-2199</v>
      </c>
      <c r="J77" s="6" t="n">
        <v>325</v>
      </c>
      <c r="K77" s="6" t="n">
        <v>2363</v>
      </c>
      <c r="L77" s="6" t="n">
        <v>26176</v>
      </c>
      <c r="P77" s="6" t="n">
        <v>196</v>
      </c>
    </row>
    <row r="78"/>
    <row r="79">
      <c r="A79" s="4" t="inlineStr">
        <is>
          <t>[1]</t>
        </is>
      </c>
      <c r="B79" s="4" t="inlineStr">
        <is>
          <t>Issued capital and reserves attributable to owners of Aegon N.V.</t>
        </is>
      </c>
    </row>
    <row r="80">
      <c r="A80" s="4" t="inlineStr">
        <is>
          <t>[2]</t>
        </is>
      </c>
      <c r="B80" s="4" t="inlineStr">
        <is>
          <t>Comparative amounts have been updated to reflect revised disclosure on the change in ownership non-controlling interest.</t>
        </is>
      </c>
    </row>
  </sheetData>
  <mergeCells count="157">
    <mergeCell ref="B1:C1"/>
    <mergeCell ref="P1:Q1"/>
    <mergeCell ref="L2:M2"/>
    <mergeCell ref="N2:O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L24:M24"/>
    <mergeCell ref="N24:O24"/>
    <mergeCell ref="L25:M25"/>
    <mergeCell ref="N25:O25"/>
    <mergeCell ref="L26:M26"/>
    <mergeCell ref="N26:O26"/>
    <mergeCell ref="L27:M27"/>
    <mergeCell ref="N27:O27"/>
    <mergeCell ref="L28:M28"/>
    <mergeCell ref="N28:O28"/>
    <mergeCell ref="L29:M29"/>
    <mergeCell ref="N29:O29"/>
    <mergeCell ref="L30:M30"/>
    <mergeCell ref="N30:O30"/>
    <mergeCell ref="L31:M31"/>
    <mergeCell ref="N31:O31"/>
    <mergeCell ref="L32:M32"/>
    <mergeCell ref="N32:O32"/>
    <mergeCell ref="L33:M33"/>
    <mergeCell ref="N33:O33"/>
    <mergeCell ref="L34:M34"/>
    <mergeCell ref="N34:O34"/>
    <mergeCell ref="L35:M35"/>
    <mergeCell ref="N35:O35"/>
    <mergeCell ref="L36:M36"/>
    <mergeCell ref="N36:O36"/>
    <mergeCell ref="L37:M37"/>
    <mergeCell ref="N37:O37"/>
    <mergeCell ref="L38:M38"/>
    <mergeCell ref="N38:O38"/>
    <mergeCell ref="L39:M39"/>
    <mergeCell ref="N39:O39"/>
    <mergeCell ref="L40:M40"/>
    <mergeCell ref="N40:O40"/>
    <mergeCell ref="L41:M41"/>
    <mergeCell ref="N41:O41"/>
    <mergeCell ref="L42:M42"/>
    <mergeCell ref="N42:O42"/>
    <mergeCell ref="L43:M43"/>
    <mergeCell ref="N43:O43"/>
    <mergeCell ref="L44:M44"/>
    <mergeCell ref="N44:O44"/>
    <mergeCell ref="L45:M45"/>
    <mergeCell ref="N45:O45"/>
    <mergeCell ref="L46:M46"/>
    <mergeCell ref="N46:O46"/>
    <mergeCell ref="L47:M47"/>
    <mergeCell ref="N47:O47"/>
    <mergeCell ref="L48:M48"/>
    <mergeCell ref="N48:O48"/>
    <mergeCell ref="L49:M49"/>
    <mergeCell ref="N49:O49"/>
    <mergeCell ref="L50:M50"/>
    <mergeCell ref="N50:O50"/>
    <mergeCell ref="L51:M51"/>
    <mergeCell ref="N51:O51"/>
    <mergeCell ref="L52:M52"/>
    <mergeCell ref="N52:O52"/>
    <mergeCell ref="L53:M53"/>
    <mergeCell ref="N53:O53"/>
    <mergeCell ref="L54:M54"/>
    <mergeCell ref="N54:O54"/>
    <mergeCell ref="L55:M55"/>
    <mergeCell ref="N55:O55"/>
    <mergeCell ref="L56:M56"/>
    <mergeCell ref="N56:O56"/>
    <mergeCell ref="L57:M57"/>
    <mergeCell ref="N57:O57"/>
    <mergeCell ref="L58:M58"/>
    <mergeCell ref="N58:O58"/>
    <mergeCell ref="L59:M59"/>
    <mergeCell ref="N59:O59"/>
    <mergeCell ref="L60:M60"/>
    <mergeCell ref="N60:O60"/>
    <mergeCell ref="L61:M61"/>
    <mergeCell ref="N61:O61"/>
    <mergeCell ref="L62:M62"/>
    <mergeCell ref="N62:O62"/>
    <mergeCell ref="L63:M63"/>
    <mergeCell ref="N63:O63"/>
    <mergeCell ref="L64:M64"/>
    <mergeCell ref="N64:O64"/>
    <mergeCell ref="L65:M65"/>
    <mergeCell ref="N65:O65"/>
    <mergeCell ref="L66:M66"/>
    <mergeCell ref="N66:O66"/>
    <mergeCell ref="L67:M67"/>
    <mergeCell ref="N67:O67"/>
    <mergeCell ref="L68:M68"/>
    <mergeCell ref="N68:O68"/>
    <mergeCell ref="L69:M69"/>
    <mergeCell ref="N69:O69"/>
    <mergeCell ref="L70:M70"/>
    <mergeCell ref="N70:O70"/>
    <mergeCell ref="L71:M71"/>
    <mergeCell ref="N71:O71"/>
    <mergeCell ref="L72:M72"/>
    <mergeCell ref="N72:O72"/>
    <mergeCell ref="L73:M73"/>
    <mergeCell ref="N73:O73"/>
    <mergeCell ref="L74:M74"/>
    <mergeCell ref="N74:O74"/>
    <mergeCell ref="L75:M75"/>
    <mergeCell ref="N75:O75"/>
    <mergeCell ref="L76:M76"/>
    <mergeCell ref="N76:O76"/>
    <mergeCell ref="L77:M77"/>
    <mergeCell ref="N77:O77"/>
    <mergeCell ref="A78:Q78"/>
    <mergeCell ref="B79:Q79"/>
    <mergeCell ref="B80:Q8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 and solvency</t>
        </is>
      </c>
      <c r="B1" s="2" t="inlineStr">
        <is>
          <t>12 Months Ended</t>
        </is>
      </c>
    </row>
    <row r="2">
      <c r="B2" s="2" t="inlineStr">
        <is>
          <t>Dec. 31, 2021</t>
        </is>
      </c>
    </row>
    <row r="3">
      <c r="A3" s="3" t="inlineStr">
        <is>
          <t>Text block [abstract]</t>
        </is>
      </c>
    </row>
    <row r="4">
      <c r="A4" s="4" t="inlineStr">
        <is>
          <t>Capital management and solvency</t>
        </is>
      </c>
      <c r="B4" s="4" t="inlineStr">
        <is>
          <t xml:space="preserve">43 Capital management and solvency Strategic importance Aegon’s approach towards capital management plays a vital role in supporting the execution of its strategy. The key capital management priority is to ensure adequate capitalization to cover Aegon’s obligations towards its policyholders and debtholders while providing sustainable dividends to shareholders. This priority is accomplished by allocating capital to products that offer high growth and return prospects. Management of capital Disciplined risk and capital management support Aegon’s decisions in deploying the capital that is generated in the Company’s businesses and that is provided for by investors. Aegon balances the funding of new business growth with the funding required to ensure that its obligations towards policyholders and debtholders are always adequately met, and providing for a sustainable dividend to shareholders. Aegon’s goal for both its operating units and for the Aegon group as a whole is to maintain a strong financial position and to be able to sustain losses from extreme business and market conditions. Aegon’s Enterprise Risk Management (ERM) framework ensures that the Aegon Group and its operating companies are adequately capitalized and that obligations towards policyholders are always adequately met. Embedded in this larger framework is Aegon’s capital management policy, which is based on adequate capitalization of the operating units, Cash Capital at Holding and leverage. Aegon manages capital in the operating units to their respective operating levels, sufficient to absorb moderate shocks and pay sustainable remittances to the Group, and above their minimum dividend payment levels. Cash Capital at Holding is maintained within an operating range of EUR 0.5 – 1.5 billion and covers holding expenses, near-term dividends, and contingencies, such as potential recapitalization of units. Furthermore, Aegon aims to reduce its gross financial leverage from the current level of EUR 5.9 billion to the range of EUR 5.0 – 5.5 billion by 2023. This reduction of leverage will strengthen the balance sheet, reduce Aegon’s risk profile and therefore make Aegon more resilient. The frequent monitoring of actual and forecasted capitalization levels of its underlying businesses is an important element in Aegon’s capital framework in order to actively steer and manage towards maintaining adequate capitalization levels. Group operating capital generation contributed favorably and more than offset dividend payments. Capital ratios of Aegon’s main operating units
December 31, 2021 1) December 31, 2020
US RBC ratio 426% 432%
NL Life Solvency II ratio 186% 159%
Scottish Equitable Plc (UK) Solvency II ratio 167% 156%
1 The Solvency II ratios are estimates and are not final until filed with the respective supervisory authority. The estimated RBC ratio in the United States decreased from 432% on December 31, 2020, to 426% on December 31, 2021, and remained above the operating level of 400%. The RBC ratio was positively impacted by higher equity markets and by private equity revaluations. One-time lump-sum buy-out COVID-19 The estimated Solvency II ratio of NL Life increased from 159% on December 31, 2020, to 186% on December 31, 2021, which is above the operating level of 150%. The increase includes benefits from management actions and model updates. The main management action was the longevity transaction as announced on December 15, 2021, which significantly reduced required capital. Market impacts had a slight negative impact, mainly due to higher interest rates. This is a reflection of the fact that Aegon hedges on an economic basis. Operating capital generation had a positive impact, which more than offset remittances to Group. The estimated Solvency II ratio for Scottish Equitable Plc increased from 156% on December 31, 2020, to 167% on December 31, 2021, and remained above the operating level of 150%. The increase was primarily driven by management actions to reduce the equity risk in the own pension plan. Furthermore, a forthcoming change in the corporate income tax rate led to a reduction in required capital, contributing favorably. In addition, strong operating capital generation had a positive impact. These positive impacts more than offset the impact of dividend payments to the intermediate holding company. The ability of Aegon’s operating units, principally insurance companies, to pay remittances to the holding company is constrained by the requirement for these operating units to remain adequately capitalized to the levels set by local insurance regulations and governed by local insurance supervisory authorities. Based on the capitalization level of the operating units, local insurance supervisors are able to restrict and/or prohibit the transfer of remittances to the holding company. In addition, the ability of operating units to pay remittances to the holding company can be constrained by the requirement for these operating units to hold sufficient shareholders’ equity as determined by law. The capitalization level and shareholders’ equity of the operating units can be impacted by various factors (e.g. general economic conditions, capital market risks, underwriting risk factors, changes in government regulations, and legal and arbitrational proceedings). To mitigate the impact of such factors on the ability of operating units to transfer funds, Aegon establishes an operating level of capital in each of the units, 150% SCR for Solvency II units and 400% RBC CAL in the US, which includes additional capital in excess of regulatory capital requirements. Aegon manages capital in the units to this operating level over-the-cycle. Cash Capital at Holding Cash Capital at Holding increased from EUR 1.1 billion on December 31, 2020 to EUR 1.3 billion on December 31, 2021, driven by free cash flows from the operating units. These free cash flows were used to reduce leverage and pay dividends to Aegon’s shareholders and to support operating units through capital injections. Proceeds from divestments also contributed to Cash Capital at Holding, notably Transamerica’s portfolio of fintech and insurtech companies and Stonebridge in the United Kingdom. Aegon Group Solvency Ratio To calculate its Group Solvency Ratio, Aegon applies a combination of the Group consolidation methods available under Solvency II: the Accounting Consolidation (AC) and Deduction &amp; Aggregation (D&amp;A) based methods. Solvency II capital requirements are mainly used for the European Economic Area (EEA)-based insurance and reinsurance entities, applying the AC method. Local requirements are used for insurance and reinsurance entities in (provisionally) equivalent third-country jurisdictions. Aegon’s UK insurance subsidiaries have been included in the Group Solvency II calculation in accordance with Solvency II standards, including Aegon’s approved Partial Internal Model. For more details, reference is made to the section “Regulation and Supervision”. The Group Solvency II ratio is calculated as the ratio between the Eligible Own Funds and the Solvency Capital Requirement (SCR). The Eligible Own Funds equal to the Available Own Funds after applying any Own Funds eligibility restrictions. The Group SCR is calculated based on Solvency II Partial Internal Model (PIM), which includes the SCR of AC entities, the D&amp;A entities and the Other Financial Sector entities (including Aegon Bank). The SCR amount (or 100% Solvency II ratio) reflects a level of Eligible Own Funds that enables insurance and reinsurance entities to absorb significant losses (1-in-200
December 31, 2021 1) December 31, 2020
Group Own Funds 19,431 18,582
Group SCR 9,226 9,473
Group Solvency II ratio 211% 196%
1 The Solvency II ratios are estimates and are not final until filed with the respective supervisory authority. Aegon Group Eligible Own Funds amounted to EUR 19,431 million on December 31, 2021 (2020: EUR 18,582 million). The increase of EUR 849 million in Own Funds since December 31, 2020, was mostly driven by the positive impact from expected return on in-force COVID-19, and Aegon’s Group PIM SCR amounted to EUR 9,226 million on December 31, 2021 (2020: EUR 9,473 million). The SCR decreased by EUR 247 million since December 31, 2020. This decrease was mainly the result from the release of required capital of in force business, partially offset by the need to setup SCR for new business, the impact from management actions - notably the reinsurance of longevity risk announced in December 2021 for NL Life - and model and assumption changes including the increased LAC-DT Minimum regulatory requirements Insurance laws and regulations in local regulatory jurisdictions often contain minimum regulatory capital requirements. For insurance companies in the European Union, Solvency II formally defines a lower capital requirement, being the Minimum Capital Requirement (MCR). An irreparable breach of the MCR would lead to a withdrawal of the Company’s insurance license. Similarly, for the US insurance entities the withdrawal of the insurance license is triggered by a breach of the 100% Authorized Control Level (ACL), which is set at 50% of the Company Action Level (CAL). With the introduction of Solvency II for EEA countries, Aegon views the higher capital requirement, 100% of the SCR, as the level around which EU supervisors will formally require management to provide regulatory recovery plans. For the US insurance entities this is viewed at 100% CAL. During 2021, the Aegon Group and the regulated entities within the Aegon Group that are subject to regulatory capital requirements on a solo-level continued to comply with the solvency requirements. Capital quality Aegon’s capital consists of 3 Tiers as an indication of its quality, with Tier 1 capital ranking the highest. The Available Own Funds is an estimate, has not been filed with the regulator and is subject to supervisory review. It is to be noted that the Group Own Funds do not include any contingent liability potentially arising from unit-linked products sold, issued or advised on by Aegon in the Netherlands in the past as the potential liability cannot be reliably quantified at this point. The below table provides the composition of Aegon’s Available Own Funds across Tiers:
2021 2020
Available Own Funds Available Percentage Available Percentage
Tier 1 (Unrestricted Tier 1 + Restricted Tier 1) 16,409 84% 15,542 84%
Unrestricted Tier 1 14,044 72% 12,972 70%
Restricted Tier 1 2,364 12% 2,571 14%
Junior Perpetual Capital Securities 1,391 7% 1,563 8%
Perpetual Cumulative Securities 459 2% 475 3%
Perpetual Contingent Convertible Securities 515 3% 532 3%
Tier 2 2,348 12% 2,340 13%
Subordinated notes issued by AFC 832 4% 818 4%
Subordinated liabilities Aegon NV 767 4% 754 4%
Grandfathered subordinated notes 750 4% 768 4%
Tier 3 675 3% 700 4%
Total Available Own Funds 19,431 18,582 On December 31, 2021, Tier 1 capital amounted to EUR 16,409 million (2020: EUR 15,542), which includes EUR 2,364 million (2020: EUR 2,571 million ) restricted Tier 1 capital. Restricted Tier 1 capital consists of Aegon’s junior perpetual capital securities (2021: EUR 1,391 million, 2020: EUR 1,563 million), perpetual cumulative subordinated bonds (2021: EUR 459 million; 2020: EUR 475 million), and perpetual contingent convertible security (2021: EUR 515 million; 2020: EUR 532 million). Both junior perpetual capital securities and perpetual cumulative subordinated bonds are grandfathered. The reduction in junior perpetual capital securities is driven by the redemption in September 2021 of USD 250 million floating rate perpetual capital securities with a minimum coupon of 4% issued in 2005. Perpetual contingent convertible securities are Solvency II compliant liabilities which were issued in 2019. Restricted Tier 1 capital is subject to eligibility restrictions to qualify as Eligible Own Funds. On December 31, 2021, Tier 2 capital amounted to EUR 2,348 million (2020: 2,340 million). This consists of the subordinated notes issued by Aegon Funding Company LLC (AFC) in 2019 (2021: EUR 832 million; 2020: EUR 818 million), the Solvency II compliant subordinated liabilities that were issued during 2018 (2021: EUR 767 million; 2020: EUR 754 million), and grandfathered subordinated notes (2021: EUR 750 million; 2020: EUR 768 million). Tier 2 capital is subject to eligibility restrictions to qualify as Eligible Own Funds. The grandfathered restricted Tier 1 and Tier 2 capital instruments are grandfathered such that they are considered as capital under the Solvency II framework until December 31, 2025. For the terms and conditions of these grandfathered instruments refer to note 31 Other equity instruments and note 32 Subordinated borrowings. It is to be noted that the difference between the amounts mentioned above for junior perpetual capital securities and perpetual cumulative subordinated bonds, and those in note 31 Other equity instruments and note 32 Subordinated borrowings, stem from valuation differences between Solvency II (market value) and IFRS rules (refer to related accounting policies in note 2, paragraphs 2.17 and 2.18). Tier 3 capital as of December 31, 2021 is comprised of deferred tax assets balances related to Solvency II entities. IFRS equity compares to Solvency II Own Funds as follows:
2021 2020
IFRS Shareholders’ Equity 23,813 22,018
IFRS adjustments for Other Equity instruments and non controlling interests 2,559 2,644
IFRS Group Equity 26,372 24,661
Solvency II revaluations &amp; reclassifications (9,096 ) (8,621 )
Transferability restrictions 1) (1,772 ) (1,766 )
Excess of Assets over Liabilities 15,504 14,274
Availability adjustments 4,020 4,416
Fungibility adjustments (93 ) (108 )
Available Own Funds 19,431 18,582
1 This includes the transferability restriction related to the RBC CAL conversion methodology. The Solvency II revaluations and reclassification of EUR 9,096 million negative (2020: EUR 8,621 million negative) mainly stem from the difference in valuation and presentation between IFRS and Solvency II frameworks. The Solvency II revaluations and reclassification can be grouped into four categories:
◆ Items that are not recognized under Solvency II. The most relevant examples of this category for Aegon include Goodwill, deferred policy acquisition costs (DPAC) and other intangible assets (EUR 2,263 million negative, 2020: EUR 1,989 million negative);
◆ Items that have a different valuation treatment between IFRS and Solvency II. Solvency II is a market consistent framework hence all assets and liabilities are to be presented at fair value while IFRS also includes other valuation treatments in addition to fair value. The most relevant examples of this category for Aegon Group include loans and mortgages, reinsurance recoverables, and technical provisions. The revaluation difference stemming from this category amounted to EUR 3,666 million positive (2020: EUR 3,676 million positive) compared to the IFRS Statement of Financial Position;
◆ The Net Asset Value of subsidiaries that are included under the D&amp;A method (on provisional equivalence or Standard Formula basis) in the Group Solvency II results. The revaluation difference stemming from this category amounted to EUR 7,331 million negative (2020: EUR 6,942 million negative) compared to the IFRS Statement of Financial Position;
◆ Reclassification of subordinated liabilities of EUR 3,168 million negative (2020: EUR 3,366 negative). The transferability restrictions reflect the restrictions on Tier 1 unrestricted Own Funds as a consequence of the RBC CAL conversion methodology as described above. The availability adjustments are changes to the availability of Own Funds of Aegon Group in accordance with Solvency II requirements. Examples include the adjustments for subordinated liabilities, ring-fenced fund, treasury shares and foreseeable dividend. Finally, the fungibility restrictions limit the availability of Own Funds on Aegon Group level as prescribed by Supervisory Authorities. These limitations refer to charitable trusts in the Americas for which the local Supervisory Authority could limit the upstream of capital to the Group and therefore are excluded for Solvency II purposes. Capital leverage Aegon’s total capitalization reflects the capital employed in the business units and consists of shareholders’ capital and total gross financial leverage. Aegon assesses its gross financial leverage position based on various leverage metrics, including the gross financial leverage ratio, which is calculated by dividing total financial leverage by total capitalization. Aegon defines total financial leverage as debt or debt-like funding issued for general corporate purposes and for capitalizing Aegon’s business units. Total financial leverage includes hybrid instruments, in addition to both subordinated and senior debt. Aegon’s total capitalization comprises the following components:
◆ Shareholders’ equity excluding revaluation reserves based on IFRS as adopted by the EU;
◆ Non-controlling
◆ Total financial leverage. The following table shows the composition of Aegon’s total capitalization, the calculation of the gross financial leverage ratio and its fixed charge coverage:
Note 2021 2020
Total shareholders’ equity - based on IFRS as adopted by the EU 30 24,282 22,815
Non-controlling 31, SOFP 2) 253 126
Revaluation reserves 30 (6,442 ) (7,480 )
Adjusted shareholders’ equity 18,093 15,461
Perpetual contingent convertible securities 31 500 500
Junior perpetual capital securities 31 1,352 1,564
Perpetual cumulative subordinated bonds 31 454 454
Fixed floating subordinated notes 32 1,396 1,345
Fixed subordinated notes 32 798 740
Trust pass-through securities 33 126 126
Currency revaluation other equity instruments 1) 16 (1 )
Hybrid leverage 4,642 4,728
Senior debt 3) 37 1,290 1,241
Senior leverage 1,290 1,241
Total gross financial leverage 5,932 5,969
Total capitalization 24,008 21,430
Gross financial leverage ratio 24.7% 27.9%
Fixed Charge Coverage 9.3 x 8.3 x
1 Other equity instruments that are denominated in foreign currencies are, for purpose of calculating hybrid leverage, revalued to the period-end
2 Non-controlling
3 Senior debt for the gross financial leverage calculation also contains swaps for an amount of EUR (2) million (2020: EUR 0 million). Aegon N.V. is subject to legal restrictions with regard to the amount of dividends it can pay to its shareholders. Under Dutch law, the amount that is available to pay dividends consists of total shareholders’ equity less the issued and outstanding capital and the reserves required by law. The legal reserves in respect of the foreign currency translation reserve (FCTR), group companies and the revaluation reserves, cannot be freely distributed. In case of negative balances for individual reserves legally to be retained, no distributions can be made out of retained earnings to the level of these negative amounts. Total distributable items under Dutch law amounted to EUR 14,093 million as at December 31, 2021 (2020: EUR 12,797 million). The following table shows the composition of the total distributable items:
Distributable items 2021 2020
Equity attributable to shareholders based on IFRS as adopted by the EU 24,282 22,815
Non-distributable
Share capital (321 ) (320 )
Legal reserves 1) (9,868 ) (9,697 )
At December 31 14,093 12,797
1 The legal reserves in respect of the foreign currency translation reserve (FCTR), group companies and the positive revaluations in the revaluation reserves, cannot be freely distributed. Besides the distributable items under Dutch law, a second restriction on the possibility to distribute dividends stems from Solvency II (Dutch Supervision act).
Distributable reserves 2021 2020
Reserves available for financial surpervision purposes 19,431 18,582
Solvency requirement under the Financial Supervision Act 9,226 9,473
Total distributable reserves on the basis of solvency requirements 10,205 9,109 The freely distributable reserves is the minimum of distributable items under Dutch law and the freely distributable capital on the basis of solvency requirements and amounted to EUR 10,205 million as at December 31, 2021 (2020: EUR 9,109 mill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1</t>
        </is>
      </c>
    </row>
    <row r="3">
      <c r="A3" s="3" t="inlineStr">
        <is>
          <t>Text block [abstract]</t>
        </is>
      </c>
    </row>
    <row r="4">
      <c r="A4" s="4" t="inlineStr">
        <is>
          <t>Fair value</t>
        </is>
      </c>
      <c r="B4" s="4" t="inlineStr">
        <is>
          <t>44 Fair value The estimated fair values of Aegon’s assets and liabilities correspond with the amounts that would be received to sell an asset or paid to transfer a liability in an orderly transaction between market participants at the measurement date. When available, Aegon uses quoted market prices in active markets to determine the fair value of investments and derivatives. In the absence of an active market, the fair value of investments in financial assets is estimated by using other market observable data, such as corroborated external quotes and present value or other valuation techniques. An active market is one in which transactions are taking place regularly on an arm’s length basis. Fair value is not determined based upon a forced liquidation or distressed sale. Valuation techniques are used when Aegon determines the market is inactive or quoted market prices are not available for the asset or liability at the measurement date. However, the fair value measurement objective remains the same, that is,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refore, unobservable inputs reflect Aegon’s own assumptions about the assumptions that market participants would use in pricing the asset or liability (including assumptions about risk). These inputs are developed based on the best information available. Aegon employs an oversight structure over valuation of financial instruments that includes appropriate segregation of duties. Senior management, independent of the investing functions, is responsible for the oversight of control and valuation policies and for reporting the results of these policies. For fair values determined by reference to external quotation or evidenced pricing parameters, independent price determination or validation is utilized to corroborate those inputs. Further details of the validation processes are set out below. Valuation of assets and liabilities is based on a pricing hierarchy, in order to maintain a controlled process that will systematically promote the use of prices from sources in which Aegon has the most confidence, where the least amount of manual intervention exists and to embed consistency in the selection of price sources. Depending on asset type the pricing hierarchy consists of a waterfall that starts with making use of market prices from indices and follows with making use of third-party pricing services or brokers. Fair value hierarchy The table below provides an analysis of assets and liabilities recorded at fair value on a recurring basis by level of the fair value hierarchy:
Level I Level II Level III Total 2021
Assets carried at fair value
Available-for-sale
Shares 84 75 191 350
Debt securities 25,166 68,131 603 93,899
Money market and other short-term instruments 1,204 3,586 - 4,790
Other investments at fair value - 246 599 844
26,453 72,038 1,393 99,884
Fair value through profit or loss
Shares 85 237 1,343 1,665
Debt securities 130 3,161 5 3,296
Money market and other short-term instruments 18 102 - 120
Other investments at fair value 2 389 3,010 3,401
Investments for account of policyholders 1) 129,794 119,653 943 250,390
Derivatives 150 8,676 1 8,827
Investments in real estate - - 2,643 2,643
Investments in real estate for policyholders - - 563 563
130,178 132,219 8,507 270,904
Revalued amounts
Real estate held for own use - - 185 185
- - 185 185
Total assets at fair value 156,631 204,256 10,086 370,974
Liabilities carried at fair value
Investment contracts for account of policyholders 2) - 71,249 (6 ) 71,242
- - - -
Derivatives 39 7,162 3,437 10,639
Total liabilities at fair value 39 78,411 3,431 81,881
1 The investments for account of policyholders include investments carried at fair value through profit or loss.
2 The investment contracts for account of policyholders represents only those investment contracts carried at fair value.
Level I Level II Level III Total 2020
Assets carried at fair value
Available-for-sale
Shares 90 82 173 345
Debt securities 28,300 64,914 467 93,681
Money market and other short-term instruments 832 3,726 - 4,558
Other investments at fair value - 415 581 996
29,222 69,136 1,221 99,580
Fair value through profit or loss
Shares 80 226 1,329 1,634
Debt securities 168 5,260 242 5,669
Money market and other short-term instruments 17 93 - 109
Other investments at fair value 1 470 2,174 2,645
Investments for account of policyholders 1) 118,057 104,635 1,012 223,705
Derivatives 34 13,930 22 13,986
Investments in real estate - - 2,385 2,385
Investments in real estate for policyholders - - 467 467
118,356 124,613 7,631 250,600
Revalued amounts
Real estate held for own use - - 209 209
- - 209 209
Total assets at fair value 147,578 193,750 9,061 350,389
Liabilities carried at fair value
Investment contracts for account of policyholders 2) - 59,637 (12 ) 59,625
Derivatives 61 9,654 4,902 14,617
Total liabilities at fair value 61 69,291 4,890 74,242
1 The investments for account of policyholders include investments carried at fair value through profit or loss.
2 The investment contracts for account of policyholders represents only those investment contracts carried at fair value.
3 Total borrowings on the statement of financial position contain borrowings carried at amortized cost that are not included in the above schedule. Significant transfers between Level I, Level II and Level III Aegon’s policy is to record transfers of assets and liabilities between Level I, Level II and Level III at their fair values as of the beginning of each reporting period. The table below shows transfers between Level I and Level II for financial assets and financial liabilities recorded at fair value on a recurring basis.
Total 2021 Total 2020
Transfers Level I Transfers Level II Transfers Level I Transfers Level II
Assets carried at fair value
Available-for-sale
Debt securities 44 32 - 46
44 32 - 46
Total assets at fair value 44 32 - 46
Total Liabilities carried at fair value - - - - Transfers are identified based on transaction volume and frequency, which are indicative of an active market. Movements in Level III financial instruments measured at fair value The following table summarizes the chang e
Assets carried at fair value
Available-for-sale
Shares 173 - - 1 3 30 (26 ) (0 ) 11 - - - - 191 -
Debt securities 467 - - (1 ) 6 228 (29 ) (46 ) 22 - 203 (246 ) - 603 -
Money markets and other short-term instruments - - - - - - - - - - - - - - -
Other investments at fair value 581 - - (113 ) 7 111 (24 ) (6 ) 43 - - - - 599 -
1,221 - - (114 ) 16 368 (80 ) (52 ) 77 - 203 (246 ) - 1,393 -
Fair value through profit or loss
Shares 1,329 - - 150 - 179 (316 ) 1 1 - - - - 1,343 147
Debt securities 242 - - (1 ) - 124 (361 ) (0 ) - - - - - 5 1
Other investments at fair value 2,173 - - 796 - 492 (638 ) - 186 - - - - 3,010 (1 )
Investments for account of policyholders 1,012 - - 206 (0 ) (198 ) (93 ) - 22 - - (7 ) - 943 162
Derivatives 22 - - (17 ) - - (4 ) - - - - - - 1 (10 )
Investments in real estate 2,385 - - 253 - 48 (60 ) - 3 14 - - - 2,643 253
Investments in real estate for policyholders 467 - - 46 - 60 (43 ) - 32 - - - - 563 66
7,631 - - 1,433 (0 ) 705 (1,514 ) - 245 14 - (7 ) - 8,507 618
Revalued amounts
Real estate held for own use 209 - - (16 ) (4 ) 6 - (0 ) 5 (14 ) - - - 185 1
209 - - (16 ) (4 ) 6 - (0 ) 5 (14 ) - - - 185 1
Total assets at fair value 9,061 - - 1,303 12 1,079 (1,594 ) (52 ) 326 - 203 (253 ) - 10,086 619
Liabilities carried at fair value
Investment contracts for account of policyholders (12 ) - - (1 ) - (361 ) 366 - 2 - - - - (6 ) 3
Derivatives 4,902 - - (1,627 ) - - (14 ) - 176 - - - - 3,437 607
4,890 - - (1,628 ) - (361 ) 352 - 178 - - - - 3,431 610
1 Includes impairments and movements related to fair value hedges. Gains and losses are recorded in the line item Results from financial transactions of the income statement.
2 Total gains and losses are recorded in line items: Gains / (losses) on revaluation of available-for-sale available-for-sale
3 Total gains / (losses) for the period during which the financial instrument was in Level III.
Assets carried at fair value
Available-for-sale
Shares 157 - - (27 ) 24 49 (15 ) (1 ) (12 ) - - (2 ) - 173 -
Debt securities 1,074 - - 3 (19 ) 155 (11 ) (34 ) (32 ) - 26 (695 ) - 467 -
Money markets and other short-term instruments - - - - - - - - - - - - - - -
Other investments at fair value 482 - - (140 ) 28 302 (19 ) (22 ) (50 ) - - - - 581 -
1,712 - - (163 ) 34 505 (45 ) (56 ) (94 ) - 26 (697 ) - 1,221 -
Fair value through profit or loss
Shares 1,401 - - (132 ) - 160 (97 ) - (3 ) - - - - 1,329 (98 )
Debt securities 4 - - - - 276 (37 ) - - - - - - 242 -
Other investments at fair value 2,049 - - 122 - 432 (250 ) - (184 ) - 16 (13 ) - 2,173 (1 )
Investments for account of policyholders 1,805 - - 3 - (168 ) (607 ) - (20 ) - - - - 1,012 37
Derivatives 56 - - (33 ) - - - - - - - - - 22 (32 )
Investments in real estate 2,901 - - 65 - 150 (717 ) - (14 ) - - - - 2,385 196
Investments in real estate for policyholders 586 - - (36 ) - 4 (56 ) - (31 ) - - - - 467 (52 )
8,802 - - (11 ) - 854 (1,765 ) - (251 ) - 16 (13 ) - 7,631 51
Revalued amounts
Real estate held for own use 208 - - (9 ) 18 5 (5 ) - (8 ) - - - - 209 -
208 - - (9 ) 18 5 (5 ) - (8 ) - - - - 209 -
Total assets at fair value 10,722 - - (183 ) 51 1,364 (1,815 ) (57 ) (354 ) - 42 (710 ) - 9,061 51
Liabilities carried at fair value
Investment contracts for account of policyholders 197 - - 9 - (200 ) (16 ) - (3 ) - - - - (12 ) 7
Derivatives 3,081 - - 2,073 (9 ) - (15 ) - (228 ) - - - - 4,902 314
3,278 - - 2,082 (9 ) (200 ) (31 ) - (231 ) - - - - 4,890 321
1 Includes impairments and movements related to fair value hedges. Gains and losses are recorded in the line item Results from financial transactions of the income statement.
2 Total gains and losses are recorded in line items: Gains / (losses) on revaluation of available-for-sale available-for-sale
3 Total gains / (losses) for the period during which the financial instrument was in Level III. During 2021, Aegon transferred certain financial instruments from Level I and II to Level III of the fair value hierarchy. The reason for the change in level was that the market liquidity for these securities decreased, which led to a change in market observability of prices. Prior to transfer, the fair valu e Similarly, during 2021, Aegon transferred certain financial instruments from Level III to Level I and II of the fair value hierarchy. The change in level was mainly the result of a return of activity in the market for these securities and that for these securities the fair value could be determined using observable market transactions or corroborated broker quotes for the same or similar instruments. Valuation techniques and significant unobservable inputs The table below presents information about the significant unobservable inputs used for recurring fair value measurements for certain Level III financial instruments.
Valuation technique 1) Significant unobservable 2) December Range December Range
Assets carried at fair value
Available-for-sale
Shares
Net asset value n.a. 166 n.a. 136 n.a.
Other n.a. 25 n.a. 37 n.a.
191 173
Debt securities
Broker quote n.a. 493 n.a. 374 n.a.
Discounted cash flow Credit spread - n.a. 29 2.38%
Discounted cash flow Constant Prepayment Rate 5 21.43% 6 n.a.
Discounted cash flow Constant Prepayment Rate 22 9.95% 24 8.57%
Other n.a. 82 n.a. 34 n.a.
603 467
Other investments at fair value
Tax credit investments Discounted cash flow Discount rate 541 7.09% 517 6.55%
Investment funds Net asset value n.a. 3 n.a. 12 n.a.
Other Other n.a. 56 n.a. 52 n.a.
599 581
At December 31 1,393 1,221
Fair value through profit or loss
Shares Other n.a. 1,343 n.a. 1,329 n.a.
Debt securities Other n.a. 5 n.a. 3 n.a.
Debt securities Broker quote n.a. - n.a. 239 n.a.
1,348 1,571
Other investments at fair value
Investment funds Net asset value n.a. 2,944 n.a. 2,095 n.a.
Other Other n.a. 66 n.a. 79 n.a.
3,010 2,174
Derivatives
Longevity swap Discounted cash flow Mortality - n.a. 22 n.a.
- 22
Total assets at fair value 3) 5,750 7,582
Liabilities carried at fair value
Derivatives
Embedded derivatives in insurance contracts Discounted cash flow Own credit spread 3,437 0.23% 4,902 0.25 %
Total liabilities at fair value 3,437 4,902
1 Other in the table above (column Valuation technique) includes investments for which the fair value is uncorroborated and no broker quote is received.
2 Not applicable (n.a.) has been included when the unobservable inputs are not developed by the Group and are not reasonably available. Refer to the section Fair value measurement in this note for a detailed description of Aegon’s methods of determining fair value and the valuation techniques.
3 Investments for account of policyholders are excluded from the table above and from the disclosure regarding reasonably possible alternative assumptions. Policyholder assets, and their returns, belong to policyholders and do not impact Aegon’s net result or equity. The effect on total assets is offset by the effect on total liabilities. Derivatives exclude derivatives for account of policyholders amounting to 1 (2020: 0) For reference purposes, the valuation techniques included in the table above are described in more detail on the following pages. Effect of changes in significant unobservable assumptions to reasonably possible alternatives Own credit spread, as included in the discount rate for embedded derivatives in insurance contracts, is considered as a significant unobservable input. It is estimated that changing the other significant unobservable inputs to reflect reasonable possible alternatives in valuation would have no significant impact for the Group. An increase in own credit spread results in lower valuation, while a decrease results in a higher valuation of the embedded derivatives. The table below presents the impact on a fair value measurement of a change in the own credit spread by 5 basis points included in the discount rate.
December Effect of reasonably December 31, 2020 Effect of reasonably
Increase Decrease Increase Decrease
Financial liabilities carried at fair value
Embedded derivatives in insurance contracts 3,437 39 (39 ) 4,902 48 (48) Fair value information about assets and liabilities not measured at fair value The following table presents the carrying values and estimated fair values of assets and liabilities, excluding assets and liabilities which are carried at fair value on a recurring basis.
2021 Estimated fair value hierarchy Total estimated
Carrying amount Level I Level II Level III fair value
Assets
Mortgage loans - held at amortized cost 39,991 - 1 44,366 44,366
Private loans - held at amortized cost 4,883 - 34 5,457 5,491
Other loans - held at amortized cost 1,949 21 1,923 5 1,949
Liabilities
Subordinated borrowings - held at amortized cost 2,194 1,567 872 - 2,438
Trust pass-through securities - held at amortized cost 126 - 139 - 139
Borrowings – held at amortized cost 9,661 1,735 2,662 5,773 10,171
Investment contracts - held at amortized cost 21,573 - - 20,861 20,861
2020 Estimated fair value hierarchy Total estimated
Carrying amount Level I Level II Level III fair value
Assets
Mortgage loans - held at amortized cost 38,244 - 1 43,257 43,258
Private loans - held at amortized cost 4,358 - 38 5,242 5,280
Other loans - held at amortized cost 1,917 41 1,850 26 1,917
Liabilities
Subordinated borrowings - held at amortized cost 2,085 1,517 834 - 2,351
Trust pass-through securities - held at amortized cost 126 - 51 91 142
Borrowings – held at amortized cost 8,524 1,766 2,083 5,315 9,165
Investment contracts - held at amortized cost 20,889 - - 20,382 20,382 Certain financial instruments that are not carried at fair value are carried at amounts that approximate fair value, due to their short-term nature and generally negligible credit risk. These instruments include cash and cash equivalents, short-term receivables and accrued interest receivable, short-term liabilities, and accrued liabilities. These instruments are not included in the table above. Fair value measurement The description of Aegon’s methods of determining fair value and the valuation techniques are described on the following pages. Shares When available, Aegon uses quoted market prices in active markets to determine the fair value of its investments in shares. For Level III unquoted shares, the net asset value can be considered the best approximation to the fair value. Net asset value is the value of an entity’s assets minus the value of its liabilities and may be the same as the book value or the equity value of the entity. Also for unquoted shares, the fair value may be estimated using other methods, such as observations of the price/earnings or price/ cash flow ratios of quoted companies considered comparable to the companies being valued. Valuations are adjusted to account for company-specific issues and the lack of liquidity inherent in an unquoted investment. Adjustments for lack of liquidity are generally based on available market evidence. In addition, a variety of other factors are reviewed by management, including, but not limited to, current operating performance, changes in market outlook and the third-party financing environment. Available-for-sale Debt securities The fair values of debt securities are determined by management after taking into consideration several sources of data. When available, Aegon uses quoted market prices in active markets to determine the fair value of its debt securities. As stated previously, Aegon’s valuation policy utilizes a pricing hierarchy which dictates that publicly available prices are initially sought from indices and third-party pricing services. In the event that pricing is not available from these sources, those securities are submitted to brokers to obtain quotes, the majority of which are non-binding. When broker quotes are not available, securities are priced using internal cash flow modeling techniques. These valuation methodologies commonly use the following inputs: reported trades, bids, offers, issuer spreads, benchmark yields, estimated prepayment speeds, issue specific credit adjustments, indicative quotes from market makers and/or estimated cash flows. To understand the valuation methodologies used by third-party pricing services Aegon reviews and monitors the applicable methodology documents of the third-party pricing services. Any changes to their methodologies are noted and reviewed for reasonableness. In addition, Aegon performs in-depth Third-party pricing services will often determine prices using recently reported trades for identical or similar securities. The third-party pricing service makes adjustments for the elapsed time from the trade date to the reporting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Aegon performs an analysis of the inputs obtained from third-party pricing services and brokers to ensure that the inputs are reasonable and produce a reasonable estimate of fair value. Aegon’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which highlight significant price changes, stale prices or unpriced securities. Additionally, Aegon performs back testing on a sample basis. Back testing involves selecting a sample of securities trades and comparing the prices in those transactions to prices used for financial reporting. Significant variances between the price used for financial reporting and the transaction price are investigated to explain the cause of the difference. Credit ratings are also an important consideration in the valuation of securities and are included in the internal process for determining Aegon’s view of the risk associated with each security. However, Aegon does not rely solely on external credit ratings and there is an internal process, based on market observable inputs, for determining Aegon’s view of the risks associated with each security. Aegon’s portfolio of private placement securities (held at fair value under the classification of available-for-sale Aegon’s portfolio of debt securities can be subdivided into Residential mortgage-backed securities (RMBS), Commercial mortgage-backed securities (CMBS), Asset-backed securities (ABS), Corporate bonds and Government debt. Below relevant details of the valuation methodologies for these specific types of debt securities are described. Residential mortgage-backed securities, commercial mortgage-backed securities and asset-backed securities Valuations of RMBS, CMBS and ABS are monitored and reviewed on a monthly basis. Valuations per asset type are based on a pricing hierarchy which uses a waterfall approach that starts with market prices from indices and follows with third-party pricing services or brokers. The pricing hierarchy is dependent on the possibilities of corroboration of the market prices. If no market prices are available, Aegon uses internal models to determine fair value. Significant inputs included in the internal models are generally determined based on relative value analyses, which incorporate comparisons to instruments with similar collateral and risk profiles. Market standard models may be used to model the specific collateral composition and cash flow structure of each transaction. The most significant unobservable input is the liquidity premium which is embedded in the discount rate. Aegon the Netherlands has mandated Aegon Asset Management to invest in RMBS transactions. Aegon Asset Management uses its own proprietary cash flow tools to analyze and stress test RMBS transactions. The key input parameters are default rates and loss given default assumptions, which are established based on historical pool characteristics and current loan level data. Corporate bonds Valuations of corporate bonds are monitored and reviewed on a monthly basis. The pricing hierarchy is dependent on the possibility of corroboration of market prices when available. If no market prices are available, valuations are determined by a discounted cash flow methodology using an internally calculated yield. The yield is comprised of a credit spread over a given benchmark. In all cases the benchmark is an observable input. The credit spread contains both observable and unobservable inputs. Aegon starts by taking an observable credit spread from a similar bond of the given issuer, and then adjust this spread based on unobservable inputs. These unobservable inputs may include subordination, liquidity and maturity differences. During 2021, there were no corporate bonds that met the policy threshold to be internally modeled. Government debt When available, Aegon uses quoted market prices in active markets to determine the fair value of its government debt investments. When Aegon cannot make use of quoted market prices, market prices from indices or quotes from third-party pricing services or brokers are used. Money market and other short-term investments and deposits with financial institutions The fair value of assets maturing within a year is assumed to be approximated by their carrying amount adjusted for credit risk where appropriate. Credit risk adjustments are based on market observable credit spreads if available, or management’s estimate if not market observable. Tax credit investments The Level III fair value of tax credit investments is determined by using a discounted cash flow valuation technique. This valuation technique takes into consideration projections of future capital contributions and distributions, as well as future tax credits and the tax benefits of future operating losses. The present value of these cash flows is calculated by applying a discount rate. In general, the discount rate is determined based on the cash outflows for the investments and the cash inflows from the tax credits and/or tax benefits (and the timing of these cash flows). These inputs are unobservable in the market place. The discount rate used in valuation of tax credit investments has increased to 7.1% (December 31, 2020: 6.6%). Investment funds: Real estate funds, private equity funds and hedge funds The fair values of investments held in non-quoted Mortgage loans, policy loans and private loans (held at amortized cost) For private loans, fixed interest mortgage loans and other loans originated by the Group, the fair value used for disclosure purposes is estimated by discounting expected future cash flows using a current market rate applicable to financial instruments with similar yield and maturity characteristics. For fixed interest mortgage loans, the market rate is adjusted for expenses, prepayment rates, lapse assumptions (unobservable inputs), liquidity and credit risk (market observable inputs). An increase in expense spread, prepayment rates and/or prepayment assumptions, would decrease the fair value of the mortgage loan portfolio. The fair value of floating interest rate mortgage loans, policy loans and private placements used for disclosure purposes is assumed to be approximated by their carrying amount, adjusted for changes in credit risk. Credit risk adjustments are based on market observable credit spreads if available, or management’s estimate if not market observable. Derivatives Where quoted market prices are not available, other valuation techniques, such as option pricing or stochastic modeling, are applied. The valuation techniques incorporate all factors that a typical market participant would consider and are based on observable market data when available. Models are validated before they are used and calibrated to ensure that outputs reflect actual experience and comparable market prices. Fair values for exchange-traded derivatives, principally futures and certain options, are based on quoted market prices in active markets. Fair values for over-the-counter Some OTC derivatives are so-called a cost-of-capital Aegon normally mitigates counterparty credit risk in derivative contracts by entering into collateral agreements where practical and in ISDA master netting agreements for each of the Group’s legal entities to facilitate Aegon’s right to offset credit risk exposure. Changes in the fair value of derivatives attributable to changes in counterparty credit risk were not significant. Embedded derivatives in insurance contracts including guarantees Bifurcated guarantees for minimum benefits in insurance and investment contracts are carried at fair value. These guarantees include Guaranteed minimum withdrawal benefits (GMWB) in the United States and United Kingdom which are offered on some variable annuity products and are also assumed from a ceding company; minimum investment return guarantees on insurance products offered in the Netherlands, including group pension and traditional products; variable annuities sold in Europe. Since the price of these guarantees is not quoted in any market, the fair values of these guarantees are based on discounted cash flows calculated as the present value of future expected payments to policyholders less the present value of assessed rider fees attributable to the guarantees. Given the complexity and long-term nature of these guarantees which are unlike instruments available in financial markets, their fair values are determined by using stochastic models under a variety of market return scenarios. A variety of factors are considered, including own credit spread, expected market rates of return, equity and interest rate volatility, correlations of market returns, discount rates and actuarial assumptions. The most significant unobservable factor is own credit spread. The weighted average own credit spread used in the valuations of embedded derivatives in insurance contracts decreased to 0.23% (2020: 0.25%). The expected returns are based on risk-free rates. Aegon added a premium to reflect the credit spread as required. The credit spread is set by using the Credit default swap (CDS) spreads of a reference portfolio of life insurance companies (including Aegon), adjusted to reflect the subordination of senior debt holders at the holding company level to the position of policyholders at the operating company level (who have priority in payments over other creditors). Aegon’s assumptions are set by region to reflect differences in the valuation of the guarantee embedded in the insurance contracts. Aegon extrapolates yield curves beyond market observable maturities. The discount rates converge linearly in 10 years to an Ultimate Forward Rate. In the Netherlands, the ultimate forward rate is 3.65% from the last liquid point. The US ultimate forward rate extrapolates linearly beyond 30 years using an average of forward interest rates implied by the market between 20 years and 30 years. In the US, the ultimate forward rate is 3.55% from the last liquid point. The uniform last liquid point for all Aegon’s major currencies (EUR, USD and GBP) is set at 30 years. Since many of the assumptions are unobservable and are considered to be significant inputs to the liability valuation, the liability included in future policy benefits has been reflected within Level III of the fair value hierarchy. Refer to note 36 Guarantees in insurance contracts for more details about Aegon’s guarantees. Real estate Valuations of Level III investments in real estate and real estate held for own use are conducted in full by independent external appraisers at least every three to five years and reviewed at least once a year by qualified internal appraisers to ensure the value correctly reflects the fair value at the reporting date. Appraisals are different for each specific local market, but are based on market guidelines such as International Valuation Standards, Uniform Standards of Professional Appraisal Practice or guidelines issued by the Investment Property Databank. Valuations are mostly based on active market prices, adjusted for any difference in the nature, location or condition of the specific property. If such information is not available, other valuation methods are applied, considering the value that the property’s net earning power will support, the value indicated by recent sales of comparable properties and the current cost of reproducing or replacing the property. Discount rates used in the valuation of real estate reflect the risk embedded in the projected cash flows for the asset being valued. Capitalization rates represent the income rate for a real estate property that reflects the relationship between a single year’s net operating income expectancy and the total property price or value. For property held for own use, appraisers consider the present value of the future rental income cash flows that could be achieved had the real estate been rented to a third party. Trust pass-through securities and subordinated borrowings Trust pass-through securities and subordinated borrowings are either carried at fair value (if they are designated as financial liabilities at fair value through profit or loss) or amortized cost (with fair value being disclosed in the notes to the consolidated financial statements). For the determination of the fair value of these instruments, the level hierarchy as described by IFRS is used. The preferred method of obtaining the fair value of the fair value option bonds is the quoted price (Level I). In case markets are less liquid or the quoted prices are not available, Aegon’s valuation policy utilizes a pricing hierarchy which dictates that publicly available prices are initially sought from indices and third-party pricing services. During 2021, the US method of obtaining fair value for trust pass-through securities and subordinated borrowings changed from using internal models to obtaining independent third-party vendor pri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Statement [LineItems]</t>
        </is>
      </c>
    </row>
    <row r="4">
      <c r="A4" s="4" t="inlineStr">
        <is>
          <t>Commitments and contingencies</t>
        </is>
      </c>
      <c r="B4" s="4" t="inlineStr">
        <is>
          <t>45 Commitments and contingencies Investments contracted In the normal course of business, the Group has committed itself through purchase and sale transactions of investments, mostly to be executed in the course of 2022. The amounts represent the future outflow and inflow, respectively, of cash related to these investment transactions that are not reflected in the consolidated statement of financial position.
2021 2020
Purchase Sale Purchase Sale
Real estate 129 6 180 14
Mortgage loans 1,163 67 1,469 122
Private loans 311 - 172 -
Other 1,358 - 1,310 - Aegon has committed itself, through certain subsidiaries, to invest in real estate, private loans, mortgage loans and receivables and investment funds. Real estate commitments represent the committed pipeline of investments in real estate projects. The sale of real estate relates to properties that are under contract to be sold as per December 31. Mortgage loan commitments represent undrawn mortgage loan facilities provided and outstanding proposals on mortgages. The sale of mortgage loans relates to pre-announced In the Netherlands, mortgage customers can take on top of their mortgage a construction deposit for home improvements. Undrawn amounts of construction deposits are netted against the outstanding total mortgage loans. Per December 31, 2021 an amount of EUR 319 million (2020: EUR 326 million) of construction deposits is undrawn. Future lease payments
&lt; 1 year 1 &lt; 2 years 2 &lt; 3 years 3 &lt; 4 years 4 &lt; 5 years &gt; 5 years
2021
Operating lease rights 8 8 6 5 5 21
2020
Operating lease rights 8 6 5 4 4 22 The operating lease rights relate to non-cancellable Other commitments and contingencies
2021 2020
Guarantees 506 364
Standby letters of credit 12 11
Share of contingent liabilities incurred in relation to interests in joint ventures 7 7
Other guarantees 11 11
Other commitments and contingent liabilities - 7 Guarantees include those guarantees associated with the sale of investments in low-income Contractual obligations In March 2019, affiliates of Transamerica Corporation and Long Term Care Group (LTCG), entered into a series of agreements to which Transamerica transferred to LTCG the administration and claims management of its long term care insurance business line, enabling Transamerica to accelerate the enhancement of its digital capabilities and modernize its long term care insurance platform. Over the course of the multi-year contract, Transamerica will pay approximately USD 390 million to LTCG. These fees represent compensation for administering Transamerica’s long term care product line including policyholder service, claims processing and care management. The agreement also contains a termination clause in which Transamerica – subject to certain limitations – agrees to compensate LTCG, on a specified schedule, for early termination. In April 2018, affiliates of Transamerica Corporation entered into a series of agreements with affiliates of Tata Consultancy Services Limited (TCS) to administer the Company’s US life insurance, voluntary benefits, and annuity business lines. The collaboration enables Transamerica to accelerate the enhancement of its digital capabilities and the modernization of its platforms to service its customers in all lines of business. Over the course of the multi-year contract, Transamerica could pay more than USD 2 billion to TCS. These fees represent compensation for administering Transamerica’s over 10 million policies and are driven by both new business and policies already in force. In addition, this commitment includes remaining transition and conversion charges of approximately USD 9 million in 2022 as well as administrative, IT and finance service fees which are contingent on TCS meeting specified milestones in the underlying agreement with Transamerica. The agreement also contains termination clauses which in certain conditions and subject to certain limitations, could require Transamerica to compensate TCS, on a specified schedule, for early termination. In November 2018, Aegon UK announced an extended partnership with Atos BPS Ltd (Atos) to service and administer its Traditional Products Business (non-Platform a 15-year year-end An Aegon N.V. indirect US life subsidiary has a net worth maintenance agreement with its subsidiary Transamerica Life (Bermuda) Ltd, pursuant to which Transamerica Life Insurance Company, a US life insurance subsidiary, will provide capital sufficient to maintain a S&amp;P ‘AA’ financial strength rating and capital sufficient to comply with the requirements of the countries in which its branches are located. Aegon N.V. has guaranteed and is severally liable for the following:
◆ Due and punctual payment of payables under letter of credit agreements applied for by Aegon N.V. as co-applicant 1,157 1,618
◆ Due and punctual payment of payables by the consolidated group companies Transamerica Corporation, Aegon Funding Company LLC and Commonwealth General Corporation with respect to fixed subordinated notes, bonds, capital trust pass-through securities and notes issued under commercial paper programs amounting to EUR 987 993
◆ Due and punctual payment of any amounts owed to third parties by the consolidated group company Aegon Derivatives N.V. in connection with derivative transactions. Aegon Derivatives N.V. enters into derivative transactions with counterparties with which ISDA master netting agreements, including collateral support annex agreements, have been agreed. Net (credit) exposure on derivative transactions with these counterparties was therefore limited as of December 31, 2021. Legal and arbitration proceedings, regulatory investigations and actions Aegon faces significant risks of litigation as well as regulatory exams and investigations and actions relating to its and its subsidiaries’ businesses. Aegon is also subject to compliance with regulations applicable to it as a corporate entity. Due to the geographic spread of its business, Aegon Group may be subject to tax audits or litigation in various jurisdictions. Although uncertainties are provided for adequately in the tax position, the ultimate outcome of tax audits or litigation may result in an outcome that differs from the amounts provided for. Insurance companies and their affiliated regulated entities are routinely subject to litigation, investigation and regulatory activity by various governmental and enforcement authorities, individual claimants and policyholder advocate groups in the jurisdictions in which Aegon does business, including the United States, the Netherlands, Poland and the United Kingdom. These actions may involve issues including, but not limited to, employment or distribution relationships; operational and internal controls and processes; investment returns; sales practices; transparency and adequacy of product disclosures including regarding initial costs, ongoing costs, and costs due on policy surrender as well as changes to costs over time; environmental and climate change related matters; competition and antitrust matters; data privacy; information security; intellectual property; and anti-money laundering, anti-bribery and economic sanctions compliance. Government and regulatory investigations may result in the institution of administrative, injunctive or other proceedings and/or the imposition of monetary fines, penalties and/or disgorgement as well as other remedies, sanctions, damages and restitutionary amounts. Regulators may also seek changes to the way Aegon operates. In some cases, Aegon subsidiaries have modified business practices in response to inquiries. Customers of certain Aegon products bear significant investment risks with respect to those products, which are affected by fluctuations in equity markets as well as interest rate movements. When investment returns disappoint, are volatile or change due to changes in the market or other relevant conditions, customers may threaten or bring litigation against Aegon. Disputes and investigations initiated by governmental entities and private parties may lead to orders or settlements including payments or changes to business practices even if Aegon believes the underlying claims are without merit. The existence of potential claims may remain unknown for long periods of time after the events giving rise to such claims. Determining the likelihood of exposure to Aegon and the extent of any such exposure may not be possible for long periods of time after Aegon becomes aware of such potential claims. Litigation exposure may develop over long periods of time; once litigation is initiated, it may be protracted and subject to multiple levels of appeal, which can lead to significant costs of defense, adverse publicity and other constraints. In some jurisdictions, plaintiffs may seek recovery of very large or indeterminate amounts under claims of bad faith, which can result in tort, punitive and/or statutory damages. Damages alleged may not be quantifiable or supportable, or may have no relationship to economic losses or final awards. As a result, Aegon cannot predict the effect of litigation, investigations or other actions on its business. Separate from financial loss, litigation, regulatory action, legislative changes or changes in public opinion may require Aegon to change its business practices, which could have a material adverse impact on Aegon’s businesses, results of operations, cash flows and financial position. Proceedings in which Aegon is involved Several US insurers, including Aegon subsidiaries, have been named in class actions as well as individual litigation relating to increases in monthly deduction rates (MDR) on universal life products. Plaintiffs generally allege that the increases were made to recoup past losses rather than to cover the future costs of providing insurance coverage. Aegon’s subsidiary in the US has settled two such class actions that had been venued in the US District Court for the Central District of California. The settlement in the first of these cases, approved in January 2019, arose from increases implemented in 2015-2016. Over 99% of affected policyholders participated in that settlement. While less than 1% of policyholders opted out of the settlement, they represented approximately 43% of the value of the settlement fund. In a second case, Aegon’s subsidiary agreed to settle a class action lawsuit arising out of MDR increases in 2017 and 2018. The court approved that settlement in September 2020. Opt-outs opt-out opt-out opt-outs Transamerica subsidiaries may face employment-related lawsuits from time to time. For example, several Transamerica subsidiaries are defendants in a class action alleging that the business model at issue improperly characterizes distributors as independent contractors instead of employees. Depending on the outcome, these lawsuits, along with similar claims against Transamerica subsidiaries and other companies and regulatory action could result in significant settlements or judgments, and could necessitate a change in the distribution model, which would be costly and could have a material impact on the financial results for that part of the Transamerica business. A former subsidiary of Transamerica Corporation was involved in a contractual dispute with a Nigerian travel broker that arose in 1976. That dispute was resolved in Delaware court for USD 235 thousand plus interest in 2010. The plaintiff took the Delaware judgment relating to the 1976 dispute to a Nigerian court and alleged that it was entitled to approximately the same damages for 1977 through 1984 despite the absence of any contract relating to those years. The Nigerian trial court issued a judgment in favor of the plaintiff of the alleged actual damages as well as pre-judgment In Poland, owners of unit-linked policies continue to file claims in civil court against Aegon over fees payable upon purchase or surrender of the product. Plaintiffs claim that these fees are not contractually supported. Aegon faces a significant number of these cases. For reasons of commercial necessity as well as at the instigation of the regulatory authorities, Aegon decided to modify the fee structure. As of 2021, a provision of EUR 8 million remains, which represents management’s best estimate of the exposure. The final amount may vary based on regulatory developments and the outcome of litigation. In the Netherlands, unit linked products (beleggingsverzekeringen) have been controversial and the target of litigation since at least 2005. Allegations include excessive cost, unfair terms, inadequate disclosure, and failure to perform as illustrated. Consumer groups have formed to address these issues and initiate mass claims against insurers. Regulators as well as the Dutch Parliament have been involved ever since, with the principal goal of achieving an equitable resolution. Aegon has made improvements across its product lines, including after settlements reached in 2009 with Stichting Woekerpolis and Stichting Verliespolis. Aegon also decided to reduce future policy costs for the large majority of its unit-linked portfolio. Some of the unit linked products are still involved in ongoing litigation. In September 2014, consumer interest group Vereniging Woekerpolis.nl filed a claim against Aegon in court. The claim related to a range of unit linked products that Aegon sold in the past, including Aegon products involved in the earlier litigation. The claim challenges a variety of elements of these products, on multiple legal grounds, including allegations made previously. In June 2017 (and revised in December 2017), the court issued a verdict which upheld the principle that disclosures must be evaluated according to the standards at the time when the relevant products were placed in-force. set of policies. The district court did not decide on the reasonableness of the cost levels and whether the previous compensation arrangements provide sufficient compensation. This court decision has been appealed by both parties. The Court of Appeal has stayed the proceedings during the preliminary proceedings at the Supreme Court in another class action of Vereniging Woekerpolis. nl against another insurance company. On February 11, 2022 the Supreme Court ruled in these preliminary proceedings. The answers to the preliminary questions of the court regarding transparency and consent about costs and cost levels are a (re)confirmation of the EU Court ruling in a previous case against another insurance company. The legal debate will now continue at the level of the Court of Appeal. Aegon expects the uncertainty about the possible impact to continue for the foreseeable future. Developments in similar cases against other Dutch insurers currently before regulators and courts may also affect Aegon. At this time, Aegon is unable to estimate the range or potential maximum liability. There can be no assurances that these matters, in the aggregate, will not ultimately result in a material adverse effect on Aegon’s business, results of operations and financial position. Securities leasing products (aandelenlease producten) have also been the subject of litigation in the Netherlands. Although sales of securities leasing products ended more than a decade ago, litigation relating to these products has resurfaced. In December 2020 Aegon Bank N.V. reached an agreement in principle on a settlement with Leaseproces B.V. for claims regarding Vliegwiel and Sprintplan customers represented by Leaseproces. On June 4, 2021 Aegon and Leaseproces B.V. announced it had finalized its agreement to settle these claims. In September 2021, the parties announced that more than 90% of customers had agreed to the settlement, by which the last remaining threshold was met. Subsequently, most claims have been paid during the fourth quarter 2021, with a small amount remaining at year-end.</t>
        </is>
      </c>
    </row>
    <row r="5">
      <c r="A5" s="4" t="inlineStr">
        <is>
          <t>Aegon N.V [member]</t>
        </is>
      </c>
    </row>
    <row r="6">
      <c r="A6" s="3" t="inlineStr">
        <is>
          <t>Statement [LineItems]</t>
        </is>
      </c>
    </row>
    <row r="7">
      <c r="A7" s="4" t="inlineStr">
        <is>
          <t>Commitments and contingencies</t>
        </is>
      </c>
      <c r="B7" s="4" t="inlineStr">
        <is>
          <t xml:space="preserve">19 Commitments and contingencies Aegon N.V. has guaranteed and is severally liable for the following:
¨ Due and punctual payment of payables due under letter of credit agreements applied for by Aegon N.V. as co-applicant
¨ Due and punctual payment of payables by the consolidated group companies Transamerica Corporation, Aegon Funding Company LLC and Commonwealth General Corporation with respect to fixed subordinated notes, bonds, capital trust pass-through securities and notes issued under commercial paper programs amounted to EUR 987 million (2020: EUR 993 million); and
¨ Due and punctual payment of any amounts owed to third parties by the consolidated group company Aegon Derivatives N.V. in connection with derivative transactions. Aegon Derivatives N.V. enters into derivative transactions with counterparties with which ISDA master netting agreements including collateral support annex agreements have been agreed; net (credit) exposure on derivative transactions with these counterparties was therefore limited as of December 31, 20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fers of financial assets</t>
        </is>
      </c>
      <c r="B1" s="2" t="inlineStr">
        <is>
          <t>12 Months Ended</t>
        </is>
      </c>
    </row>
    <row r="2">
      <c r="B2" s="2" t="inlineStr">
        <is>
          <t>Dec. 31, 2021</t>
        </is>
      </c>
    </row>
    <row r="3">
      <c r="A3" s="3" t="inlineStr">
        <is>
          <t>Text block [abstract]</t>
        </is>
      </c>
    </row>
    <row r="4">
      <c r="A4" s="4" t="inlineStr">
        <is>
          <t>Transfers of financial assets</t>
        </is>
      </c>
      <c r="B4" s="4" t="inlineStr">
        <is>
          <t xml:space="preserve">46 Transfers of financial assets Transfers of financial assets occur when Aegon transfers contractual rights to receive cash flows of financial assets or when Aegon retains the contractual rights to receive the cash flows of the transferred financial asset, but assumes a contractual obligation to pay the cash flows to one or more recipients in that arrangement. In the normal course of business Aegon is involved in the following transactions:
◆ Transferred financial assets that are not derecognized in their entirety:
◆ Securities lending; whereby Aegon legally (but not economically) transfers assets and receives cash and non-cash non-cash
◆ Repurchase activities; whereby Aegon receives cash for the transferred assets. The financial assets are legally (but not economically) transferred, but are not derecognized. The obligation to repay the cash received is recognized as a liability.
◆ Transferred financial assets that are derecognized in their entirety and Aegon does not have a continuing involvement (normal sale);
◆ Transferred financial assets that are derecognized in their entirety, but where Aegon has a continuing involvement;
◆ • Collateral accepted in the case of securities lending, reverse repurchase agreement and derivative transactions; and
◆ Collateral pledged in the case of (contingent) liabilities, repurchase agreements, securities borrowing and derivative transactions. The following disclosures provide details for transferred financial assets that are not derecognized in their entirety, transferred financial asset that are derecognized in their entirety, but where Aegon has a continuing involvement and assets accepted and pledged as collateral. 46.1 Transferred financial assets that have not been derecognized in their entirety The following table reflects the carrying amount of financial assets that have been transferred to another party in such a way that part or all of the transferred financial assets do not qualify for derecognition. Furthermore, it reflects the carrying amounts of the associated liabilities.
2021
Available-for-sale financial assets Financial assets at fair value
Shares Debt securities Debt securities Investments for
Carrying amount of transferred assets 34 3,705 12 96
Carrying amount of associated liabilities 37 3,941 18 -
2020
Available-for-sale financial assets Financial assets at fair value
Shares Debt securities Debt securities Investments for
Carrying amount of transferred assets 64 3,068 11 153
Carrying amount of associated liabilities 71 3,166 14 - Securities lending and repurchase activities The table above includes financial assets that have been transferred to another party under securities lending and repurchase activities. Aegon retains substantially all risks and rewards of those transferred assets, this includes credit risk, settlement risk, country risk and market risk. The assets are transferred in return for cash collateral or other financial assets. Non-cash pre-designated non-cash 46.2 Transferred financial assets that are derecognized in their entirety, but where Aegon has continuing involvement Aegon has no transferred financial assets with continuing involvement that are derecognized in their entirety as per year-end year-end 2020. 46.3 Assets accepted Aegon receives collateral related to securities lending, reverse repurchase activities and derivative transactions. Non-cash The following tables present the fair value of the assets received in relation to securities lending and reverse repurchase activities:
Securities lending 2021 2020
Carrying amount of transferred financial assets 3,083 2,320
Fair value of cash collateral received 2,171 2,053
Fair value of non-cash 1,102 393
Net exposure (190 ) (126 )
Non-cash 1,004 236
Non-cash - -
Reverse repurchase agreements 2021 2020
Cash paid for reverse repurchase agreements 1,004 1,180
Fair value of non-cash 1,025 1,199
Net exposure (21 ) (19 )
Non-cash 695 869
Non-cash - - The above items are conducted under terms that are usual and customary to standard securities lending activities, as well as requirements determined by exchanges where the bank acts as intermediary. In addition, Aegon can receive collateral related to derivative transactions that it enters into. The credit support agreement will normally dictate the threshold over which collateral needs to be pledged by Aegon or its counterparty. Transactions requiring Aegon or its counterparty to post collateral are typically the result of over-the-counter 46.4 Assets pledged Aegon pledges assets that are on its statement of financial position in securities borrowing transactions, in repurchase transactions, in derivative transactions and against long-term borrowings. In addition, in order to trade derivatives on the various exchanges, Aegon posts margin as collateral. These transactions are conducted under terms that are usual and customary to standard long-term borrowing, derivative and securities borrowing activities, as well as requirements determined by exchanges where the bank acts as intermediary. Non-cash To the extent that cash collateral is paid, a receivable is recognized for the corresponding amount. If other non-cash The following tables present the carrying amount of collateral pledged and the corresponding amounts.
Assets pledged for general account and contingent liabilities 2021 2020
General account (contingent) liabilities 3,410 2,832
Collateral pledged 4,594 4,090
Net exposure (1,183) (1,258)
Non-cash - -
Assets pledged for repurchase agreements 2021 2020
Cash received on repurchase agreements 821 962
Collateral pledged (transferred financial assets) 764 975
Net exposure 57 (13) As part of Aegon’s mortgage loan funding program in the Netherlands, EUR 5.1 billion (2020: EUR 4.4 billion) has been pledged as security for notes issued (refer to note 37 Borrowings). In addition, the notes of SAECURE 17 and SAECURE 19 are held intercompany and are eliminated against the notes issued by the special purpose entity (SPE) in the consolidation process. Per December 31, 2021, as part of SAECURE 17, EUR 600 million has been posted as collateral with respect to the longevity reinsurance contract with Canada Life Reinsurance (2020: EUR 575 million). The notes from SAECURE 19 are European Central Bank eligible retained notes and therefore generated increased liquidity capacity. Additionally, in order to trade derivatives on the various exchanges, Aegon posts margin as collateral. The amount of collateral pledged for derivative transactions was EUR 2.3 billion (2020: EUR 2.3 bill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ffsetting, enforceable master netting arrangements and similar agreements</t>
        </is>
      </c>
      <c r="B1" s="2" t="inlineStr">
        <is>
          <t>12 Months Ended</t>
        </is>
      </c>
    </row>
    <row r="2">
      <c r="B2" s="2" t="inlineStr">
        <is>
          <t>Dec. 31, 2021</t>
        </is>
      </c>
    </row>
    <row r="3">
      <c r="A3" s="3" t="inlineStr">
        <is>
          <t>Text block [abstract]</t>
        </is>
      </c>
    </row>
    <row r="4">
      <c r="A4" s="4" t="inlineStr">
        <is>
          <t>Offsetting, enforceable master netting arrangements and similar agreements</t>
        </is>
      </c>
      <c r="B4" s="4" t="inlineStr">
        <is>
          <t>47 Offsetting, enforceable master netting arrangements and similar agreements The following table only includes financial positions for which there is a recognized corresponding position that could be offset under a legally enforceable master netting arrangement or similar agreement. Aegon also enters into collateralized (reverse) repo or security lending and borrowing transaction, for which the collateral is not recognized on the balance sheet. For further information on the financial positions resulting from such transactions please refer to note 46. The table provides details relating to the effect, or potential effect, of netting arrangements, including rights to set-off,
Financial assets subject Gross amounts of Gross amounts of Net amounts of Related amounts not set off in the statements of financial position Net
Financial Cash collateral
2021
Derivatives 8,811 - 8,811 6,045 2,519 247
At December 31 8,811 - 8,811 6,045 2,519 247
2020
Derivatives 14,030 - 14,030 8,778 5,224 27
At December 31 14,030 - 14,030 8,778 5,224 27
Financial liabilities subject Gross amounts of Gross amounts of Net amounts of Related amounts not set off in the statements of financial position Net
Financial Cash collateral
2021
Derivatives 7,043 - 7,043 6,768 224 52
At December 31 7,043 - 7,043 6,768 224 52
2020
Derivatives 9,633 - 9,633 9,436 170 28
At December 31 9,633 - 9,633 9,436 170 28 Financial assets and liabilities are offset in the statement of financial position when the Group has a legally enforceable right to offset and has the intention to settle the asset and liability on a net basis, or to realize the asset and settle the liability simultaneously. As shown in the second column there are no financial assets and liabilities offset in 2021 and 2020. The line Derivatives includes derivatives for general account and for account of policyholder. Aegon mitigates credit risk in derivative contracts by entering into collateral agreements, where practical, and in ISDA master netting agreements for each of the Aegon’s legal entities to facilitate Aegon’s right to offset credit risk exposure. The credit support agreement will normally dictate the threshold over which collateral needs to be pledged by Aegon or its counterparty. Transactions requiring Aegon or its counterparty to post collateral are typically the result of over-the-count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anies and businesses acquired and divested</t>
        </is>
      </c>
      <c r="B1" s="2" t="inlineStr">
        <is>
          <t>12 Months Ended</t>
        </is>
      </c>
    </row>
    <row r="2">
      <c r="B2" s="2" t="inlineStr">
        <is>
          <t>Dec. 31, 2021</t>
        </is>
      </c>
    </row>
    <row r="3">
      <c r="A3" s="3" t="inlineStr">
        <is>
          <t>Companies and Businesses Acquired and Divested [Abstract]</t>
        </is>
      </c>
    </row>
    <row r="4">
      <c r="A4" s="4" t="inlineStr">
        <is>
          <t>Companies and businesses acquired and divested</t>
        </is>
      </c>
      <c r="B4" s="4" t="inlineStr">
        <is>
          <t xml:space="preserve">48 Companies and businesses acquired and divested Companies and businesses acquired 2021 There were no significant acquisitions in 2021. 2020 On July 30, 2020, Aegon announced the completion of the expansion of its partnership with Santander in Spain. This follows the agreement signed on July 3, 2018 between Aegon and Banco Santander to expand their life and non-life non-life in-force 2019 There were no significant acquisitions in 2019. Companies and businesses divested 2021 On November 29, 2020, Aegon agreed to sell its insurance, pension, and asset management businesses in Hungary, Poland, Romania, and Turkey to Vienna Insurance Group AG Wiener Versicherung Gruppe (VIG) for EUR 830 million , of which EUR 35 million was received by Aegon in the form of net remittances in 2021. On February 28, 2021, Aegon successfully completed the divestment of Stonebridge, a UK-based 2020 On January 29, 2020, Aegon completed the sale of its 50% stake in the variable annuity joint ventures in Japan. The sale was announced on May 17, 2019. The total cash proceeds are EUR 153 million (JPY 18.75 billion). The divestment had no material impact on Aegon’s capital position and led to an IFRS gain of EUR 53 million. This divestment had no material impact on operating result before tax going forward. 2019 On January 8, 2019, Aegon completed the sale of its businesses in Czech Republic and Slovakia. The businesses consisted mainly of unit linked life insurance coverage, term life products and pension reserves. The proceeds of the sale amount to EUR 155 million and the book gain amounts to approximately EUR 70 million, which were reflected in other income. As a consequence of the transaction, annual result before tax and operating result before tax decreased. In 2018, the operating result before tax of the combined operations amounted to EUR 17 million.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roup companies</t>
        </is>
      </c>
      <c r="B1" s="2" t="inlineStr">
        <is>
          <t>12 Months Ended</t>
        </is>
      </c>
    </row>
    <row r="2">
      <c r="B2" s="2" t="inlineStr">
        <is>
          <t>Dec. 31, 2021</t>
        </is>
      </c>
    </row>
    <row r="3">
      <c r="A3" s="3" t="inlineStr">
        <is>
          <t>Investments accounted for using equity method [abstract]</t>
        </is>
      </c>
    </row>
    <row r="4">
      <c r="A4" s="4" t="inlineStr">
        <is>
          <t>Group companies</t>
        </is>
      </c>
      <c r="B4" s="4" t="inlineStr">
        <is>
          <t xml:space="preserve">49 Group companies Subsidiaries The principal subsidiaries of the parent company Aegon N.V. are listed by geographical segment. All are wholly owned, directly or indirectly, unless stated otherwise, and are involved in insurance or reinsurance business, pensions, asset management or services related to these activities. The voting power in these subsidiaries held by Aegon is equal to the shareholdings. Americas
◆ Transamerica Corporation, Wilmington, Delaware (United States);
◆ Transamerica Casualty Insurance Company, Cedar Rapids, Iowa (United States);
◆ Transamerica Financial Life Insurance Company, Harrison, New York (United States);
◆ Transamerica Life Insurance Company, Cedar Rapids, Iowa (United States). The Netherlands
◆ Aegon Bank N.V., The Hague;
◆ Aegon Cappital B.V., Groningen;
◆ Aegon Hypotheken B.V., The Hague;
◆ Aegon Levensverzekering N.V., The Hague;
◆ Aegon Schadeverzekering N.V., The Hague;
◆ Aegon Spaarkas N.V., The Hague;
◆ Nedasco B.V., Amersfoort;
◆ Robidus Groep B.V., Zaandam;
◆ TKP Pensioen B.V., Groningen. United Kingdom
◆ Aegon Investment Solutions Ltd., Edinburgh;
◆ Aegon Investments Ltd., London;
◆ Scottish Equitable plc, Edinburgh;
◆ Cofunds Limited, London. International
◆ Aegon Magyarország Általános Biztosító Zártkörűen Működő Részvénytársaság, Budapest (Aegon Hungary Composite Insurance Co.);
◆ Aegon Towarzystwo Ubezpieczeń na Życie Spótka Akcyjna, Warsaw (Aegon Poland Life);
◆ Aegon Powszechne Towarzystwo Emerytaine Spólka Akcyjna, Warsaw (Aegon Poland Pension Fund Management Co.);
◆ Aegon Emeklilik ve Hayat A.Ş., Istanbul (Aegon Turkey);
◆ Aegon Pensii Societate de Administrare a Fondurilor de Pensii Private S.A., Cluj (Aegon Romania Pension Administrator Co.);
◆ Aegon España S.A.U. de Seguros y Reaseguros, Madrid (Spain);
◆ Transamerica Life (Bermuda) Ltd., Hamilton (Bermuda). Asset Management
◆ Aegon USA Investment Management, LLC, Cedar Rapids (United States);
◆ Aegon USA Realty Advisors, LLC, Des Moines (United States);
◆ Aegon Asset Management Holding B.V., The Hague (The Netherlands);
◆ Aegon Investment Management B.V, The Hague (The Netherlands);
◆ Aegon Asset Management UK plc, Edinburgh (United Kingdom). The legally required list of participations as set forth in articles 379 and 414 of Book 2 of the Dutch Civil Code has been registered with the Trade Register in The Hague. Aegon N.V. has issued a statement of liability as meant in article 403 of Book 2 of the Dutch Civil Code for its subsidiary company Aegon Derivatives N.V. Joint ventures The principal joint ventures are listed by geographical segment. The voting powers in these joint ventures is equal to the shareholdings, unless stated otherwise. Americas Mongeral Aegon, Seguros e Previdencia S.A., Rio de Janeiro (Brazil) (55%, voting rights 50%). The Netherlands
◆ AMVEST Vastgoed, Utrecht (50%);
◆ AMVEST Living &amp; Care Fund, Utrecht (50%);
◆ AMVEST Development Fund, Amsterdam (50%). International
◆ Santander Generales Seguros y Reaseguros, S.A., Madrid (Spain) (51%);
◆ Santander Vida Seguros y Reaseguros, S.A., Madrid (Spain) (51%);
◆ Liberbank Vida y Pensiones, Seguros y Reaseguros, S.A., Oviedo (Spain) (50%);
◆ Aegon Santander Portugal Não Vida – Companhia de Seguros S.A., Lisbon (Portugal) (51%);
◆ Aegon Santander Portugal Vida – Companhia de Seguros de Vida S.A., Lisbon (Portugal) (51%);
◆ Aegon THTF Life Insurance Co., Ltd., Shanghai (China) (50%);
◆ Aegon Life Insurance Co. ltd (India) (49%). Asset Management
◆ Aegon Industrial Fund Management Co., Ltd, Shanghai (China) (49%). Refer to note 25 Investments in joint ventures and associates for further details on these investments. Investments in associates The principal investments in associates are listed by geographical segment. The voting powers in these associates is equal to the shareholdings, unless stated otherwise. The Netherlands
◆ AMVEST Residential Core Fund, Amsterdam (29%);
◆ N.V. Levensverzekeringmaatschappij ‘De Hoop’, The Hague (33%);
◆ OB Capital Cooperatief U.A., Schiphol (95%; Aegon does not have control to direct the daily activities of the company). Asset Management
◆ La Banque Postale Asset Management, Paris (France) (25%). Refer to note 25 Investments in joint ventures and associates for further details on these investmen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 xml:space="preserve">50 Related party transactions In the normal course of business, Aegon enters into various transactions with related parties. Parties are considered to be related if one party has the ability to control or exercise significant influence over the other party in making financial or operating decisions. Related parties of Aegon include, amongst others, its associates, joint ventures, key management personnel and the defined benefit and contribution plans. Transactions between related parties have taken place on an arm’s length basis. Transactions between Aegon and its subsidiaries that are deemed related parties have been eliminated in the consolidation and are not disclosed in the notes. Related party transactions include, among others, transactions between Aegon N.V. and Vereniging Aegon. None of the transactions listed hereunder qualifies as a Material Transaction, i.e. a transaction entered into by the Company where the information regarding the transaction on its own or taken together with other transactions entered into in the course of the same financial year with the same party, constitutes inside information as defined in article 7 of the Market Abuse Regulation (MAR). On December 15, 2021, Aegon repurchased 22,643,360 common shares B from Vereniging Aegon for the amount of EUR 2,285,621 based on 1/40 th five The repurchase of common shares B was executed to align the aggregate holding of voting shares by Vereniging Aegon in Aegon with its special cause voting rights of 32.6%. On June 3, 2021, Vereniging Aegon exercised its options rights to purchase in aggregate 1,983,360 common shares B at fair value of a common share B (being 1/40 th On December 11, 2020 Aegon N.V. repurchased 2,955,600 common shares B from Vereniging Aegon for the amount of EUR 228,911.22 based on 1/40 th five On May 15, 2020, Vereniging Aegon exercised its options rights to purchase in aggregate 2,154,000 common shares B at fair value of a common share B (being 1/40 th On December 23, 2019 Aegon N.V. repurchased 13,227,120 common shares B from Vereniging Aegon for the amount of EUR 1,384,046 based on 1/40 th five On May 17, 2019, Vereniging Aegon exercised its options rights to purchase 1,773,680 common shares B at fair value of a common share B (being 1/40 th Remuneration of members of the Supervisory Board, Executive Board and Key Management The following table includes the expenses for remuneration, with amounts reflective of time spent on the Board. Remuneration expenses
2021 2020 2) 2019
Supervisory Board 1) 0.9 0.8 1.0
Executive Board 4.9 5.9 5.8
Key Management 27.2 24.8 26.3
In fixed compensation 16.8 14.2 14.3
In cash based variable compensation 3.4 3.3 3.6
In share based variable compensation 3.1 2.9 3.2
In pension contributions 2.8 3.2 3.9
In other benefits 1.1 1.2 1.3
1 Based on a Decree of the Dutch State Secretary of Finance which came into force as from May 7, 2021, the Supervisory Board fees were not subject to Dutch VAT anymore, retroactively as from June 13, 2019. Therefore, Aegon has not paid Dutch VAT anymore on the fees of the Supervisory Board Members as from Q2 2021. Additionally, Aegon reclaimed VAT for the period Q3 2019 - Q1 2021, except for its Supervisory Board members based in the Netherlands for practical reasons. The 2019 and 2020 amounts were restated in this table for this VAT reclaim.
2 Retroactively, fixed compensation in 2020 included sign-on Fixed compensation of Key Management included severance payments in 2021 (EUR 2.2 million) and 2019 (EUR 0.7 million). Key Management consisted of all members of the Supervisory Board, Executive Board and Management Board (see the chapter Composition of the Boards for more details). Additional information on the remuneration and share-based compensation of members of the Executive Board and the remuneration of the Supervisory Board is disclosed in the Remuneration report. Interests in Aegon N.V. held by active members of the Executive Board Shares held in Aegon at December 31, 2021 by Mr. Friese amount to 56,554 (2020: 36,001) and by Mr. Rider to 103,699 (2020: 78,164). The shares held in Aegon mentioned above do not exceed 1% of total outstanding share capital at the reporting date. At the reporting date no loans with Aegon or outstanding balances such as guarantees or advanced payments exist for either Mr. Friese or Mr. Rider. Common shares held by Supervisory Board members
Shares held in Aegon at December 31 2021 2020
Ben J. Noteboom 23,500 23,500
Dona D. Young 13,260 13,260
Total 36,760 36,760 Shares held by Supervisory Board members are only disclosed for the period for which they have been part of the Supervisory Board. At the reporting date no loans with Aegon or outstanding balances such as guarantees or advanced payments exist for the members of the Supervisory Board.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Shares in group companies</t>
        </is>
      </c>
      <c r="B1" s="2" t="inlineStr">
        <is>
          <t>12 Months Ended</t>
        </is>
      </c>
    </row>
    <row r="2">
      <c r="B2" s="2" t="inlineStr">
        <is>
          <t>Dec. 31, 2021</t>
        </is>
      </c>
    </row>
    <row r="3">
      <c r="A3" s="4" t="inlineStr">
        <is>
          <t>Aegon N.V [member]</t>
        </is>
      </c>
    </row>
    <row r="4">
      <c r="A4" s="3" t="inlineStr">
        <is>
          <t>Statement [LineItems]</t>
        </is>
      </c>
    </row>
    <row r="5">
      <c r="A5" s="4" t="inlineStr">
        <is>
          <t>Shares in group companies</t>
        </is>
      </c>
      <c r="B5" s="4" t="inlineStr">
        <is>
          <t xml:space="preserve">8 Shares in group companies
2021 2020
At January 1 24,846 25,037
Capital contributions and acquisitions 65 96
Dividend received (1,196 ) (735 )
Net result for the financial year 2,12 -
Revaluations 209 448
At December 31 26,042 24,846 For a list of names and locations of the most important group companies, refer to note 49 Group companies of the consolidated financial statements of the Group. The legally required list of participations as set forth in article 379 of Book 2 of the Netherlands Civil Code has been registered with the Commercial Register of The Hagu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oans to group companies</t>
        </is>
      </c>
      <c r="B1" s="2" t="inlineStr">
        <is>
          <t>12 Months Ended</t>
        </is>
      </c>
    </row>
    <row r="2">
      <c r="B2" s="2" t="inlineStr">
        <is>
          <t>Dec. 31, 2021</t>
        </is>
      </c>
    </row>
    <row r="3">
      <c r="A3" s="4" t="inlineStr">
        <is>
          <t>Aegon N.V [member]</t>
        </is>
      </c>
    </row>
    <row r="4">
      <c r="A4" s="3" t="inlineStr">
        <is>
          <t>Statement [LineItems]</t>
        </is>
      </c>
    </row>
    <row r="5">
      <c r="A5" s="4" t="inlineStr">
        <is>
          <t>Loans to group companies</t>
        </is>
      </c>
      <c r="B5" s="4" t="inlineStr">
        <is>
          <t xml:space="preserve">9 Loans to group companies
2021 2020
At January 1 1,392 1,337
Additions / (repayments) 308 110
Other changes 128 (56 )
At December 31 1,829 1,392
Current 639 788
Non-current 1,190 604 The other changes in Loans to group companies mainly relate to currency exchange rate fluctuation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cash flow statement of Aegon N.V. - EUR (€) € in Millions</t>
        </is>
      </c>
      <c r="C1" s="2" t="inlineStr">
        <is>
          <t>12 Months Ended</t>
        </is>
      </c>
    </row>
    <row r="2">
      <c r="C2" s="2" t="inlineStr">
        <is>
          <t>Dec. 31, 2021</t>
        </is>
      </c>
      <c r="D2" s="2" t="inlineStr">
        <is>
          <t>Dec. 31, 2020</t>
        </is>
      </c>
      <c r="E2" s="2" t="inlineStr">
        <is>
          <t>Dec. 31, 2019</t>
        </is>
      </c>
    </row>
    <row r="3">
      <c r="A3" s="3" t="inlineStr">
        <is>
          <t>Statement of cash flows [abstract]</t>
        </is>
      </c>
    </row>
    <row r="4">
      <c r="A4" s="4" t="inlineStr">
        <is>
          <t>Result / (loss) before tax</t>
        </is>
      </c>
      <c r="C4" s="6" t="n">
        <v>2400</v>
      </c>
      <c r="D4" s="6" t="n">
        <v>-364</v>
      </c>
      <c r="E4" s="6" t="n">
        <v>1453</v>
      </c>
    </row>
    <row r="5">
      <c r="A5" s="4" t="inlineStr">
        <is>
          <t>Results from financial transactions</t>
        </is>
      </c>
      <c r="C5" s="5" t="n">
        <v>-25716</v>
      </c>
      <c r="D5" s="5" t="n">
        <v>-22092</v>
      </c>
      <c r="E5" s="5" t="n">
        <v>-35933</v>
      </c>
    </row>
    <row r="6">
      <c r="A6" s="4" t="inlineStr">
        <is>
          <t>Amortization and depreciation</t>
        </is>
      </c>
      <c r="C6" s="5" t="n">
        <v>1167</v>
      </c>
      <c r="D6" s="5" t="n">
        <v>722</v>
      </c>
      <c r="E6" s="5" t="n">
        <v>1184</v>
      </c>
    </row>
    <row r="7">
      <c r="A7" s="4" t="inlineStr">
        <is>
          <t>Impairment losses</t>
        </is>
      </c>
      <c r="C7" s="5" t="n">
        <v>5</v>
      </c>
      <c r="D7" s="5" t="n">
        <v>382</v>
      </c>
      <c r="E7" s="5" t="n">
        <v>160</v>
      </c>
    </row>
    <row r="8">
      <c r="A8" s="4" t="inlineStr">
        <is>
          <t>Income from joint ventures</t>
        </is>
      </c>
      <c r="C8" s="5" t="n">
        <v>-265</v>
      </c>
      <c r="D8" s="5" t="n">
        <v>-184</v>
      </c>
      <c r="E8" s="5" t="n">
        <v>-214</v>
      </c>
    </row>
    <row r="9">
      <c r="A9" s="4" t="inlineStr">
        <is>
          <t>Income from associates</t>
        </is>
      </c>
      <c r="C9" s="5" t="n">
        <v>-112</v>
      </c>
      <c r="D9" s="5" t="n">
        <v>-111</v>
      </c>
      <c r="E9" s="5" t="n">
        <v>-12</v>
      </c>
    </row>
    <row r="10">
      <c r="A10" s="4" t="inlineStr">
        <is>
          <t>Release of cash flow hedging reserve</t>
        </is>
      </c>
      <c r="C10" s="5" t="n">
        <v>-106</v>
      </c>
      <c r="D10" s="5" t="n">
        <v>-109</v>
      </c>
      <c r="E10" s="5" t="n">
        <v>-97</v>
      </c>
    </row>
    <row r="11">
      <c r="A11" s="4" t="inlineStr">
        <is>
          <t>Other</t>
        </is>
      </c>
      <c r="C11" s="5" t="n">
        <v>248</v>
      </c>
      <c r="D11" s="5" t="n">
        <v>9</v>
      </c>
      <c r="E11" s="5" t="n">
        <v>26</v>
      </c>
    </row>
    <row r="12">
      <c r="A12" s="4" t="inlineStr">
        <is>
          <t>Adjustments of non-cash items</t>
        </is>
      </c>
      <c r="C12" s="5" t="n">
        <v>-24778</v>
      </c>
      <c r="D12" s="5" t="n">
        <v>-21383</v>
      </c>
      <c r="E12" s="5" t="n">
        <v>-34886</v>
      </c>
    </row>
    <row r="13">
      <c r="A13" s="4" t="inlineStr">
        <is>
          <t>Insurance and investment liabilities</t>
        </is>
      </c>
      <c r="C13" s="5" t="n">
        <v>-1885</v>
      </c>
      <c r="D13" s="5" t="n">
        <v>6975</v>
      </c>
      <c r="E13" s="5" t="n">
        <v>3755</v>
      </c>
    </row>
    <row r="14">
      <c r="A14" s="4" t="inlineStr">
        <is>
          <t>Insurance and investment liabilities for account of policyholders</t>
        </is>
      </c>
      <c r="C14" s="5" t="n">
        <v>13605</v>
      </c>
      <c r="D14" s="5" t="n">
        <v>11005</v>
      </c>
      <c r="E14" s="5" t="n">
        <v>26512</v>
      </c>
    </row>
    <row r="15">
      <c r="A15" s="4" t="inlineStr">
        <is>
          <t>Accrued expenses and other liabilities</t>
        </is>
      </c>
      <c r="C15" s="5" t="n">
        <v>-1008</v>
      </c>
      <c r="D15" s="5" t="n">
        <v>655</v>
      </c>
      <c r="E15" s="5" t="n">
        <v>352</v>
      </c>
    </row>
    <row r="16">
      <c r="A16" s="4" t="inlineStr">
        <is>
          <t>Accrued income and prepayments</t>
        </is>
      </c>
      <c r="C16" s="5" t="n">
        <v>-543</v>
      </c>
      <c r="D16" s="5" t="n">
        <v>-1315</v>
      </c>
      <c r="E16" s="5" t="n">
        <v>-1057</v>
      </c>
    </row>
    <row r="17">
      <c r="A17" s="4" t="inlineStr">
        <is>
          <t>Changes in accruals</t>
        </is>
      </c>
      <c r="C17" s="5" t="n">
        <v>10169</v>
      </c>
      <c r="D17" s="5" t="n">
        <v>17319</v>
      </c>
      <c r="E17" s="5" t="n">
        <v>29562</v>
      </c>
    </row>
    <row r="18">
      <c r="A18" s="4" t="inlineStr">
        <is>
          <t>Purchase of investments (other than money market investments)</t>
        </is>
      </c>
      <c r="C18" s="5" t="n">
        <v>-35520</v>
      </c>
      <c r="D18" s="5" t="n">
        <v>-44637</v>
      </c>
      <c r="E18" s="5" t="n">
        <v>-40014</v>
      </c>
    </row>
    <row r="19">
      <c r="A19" s="4" t="inlineStr">
        <is>
          <t>Purchase of derivatives</t>
        </is>
      </c>
      <c r="C19" s="5" t="n">
        <v>-1611</v>
      </c>
      <c r="D19" s="5" t="n">
        <v>924</v>
      </c>
      <c r="E19" s="5" t="n">
        <v>-214</v>
      </c>
    </row>
    <row r="20">
      <c r="A20" s="4" t="inlineStr">
        <is>
          <t>Disposal of investments (other than money market investments)</t>
        </is>
      </c>
      <c r="C20" s="5" t="n">
        <v>38040</v>
      </c>
      <c r="D20" s="5" t="n">
        <v>31875</v>
      </c>
      <c r="E20" s="5" t="n">
        <v>40187</v>
      </c>
    </row>
    <row r="21">
      <c r="A21" s="4" t="inlineStr">
        <is>
          <t>Disposal of derivatives</t>
        </is>
      </c>
      <c r="C21" s="5" t="n">
        <v>310</v>
      </c>
      <c r="D21" s="5" t="n">
        <v>1771</v>
      </c>
      <c r="E21" s="5" t="n">
        <v>2880</v>
      </c>
    </row>
    <row r="22">
      <c r="A22" s="4" t="inlineStr">
        <is>
          <t>Net purchase of investments for account of policyholders</t>
        </is>
      </c>
      <c r="C22" s="5" t="n">
        <v>12063</v>
      </c>
      <c r="D22" s="5" t="n">
        <v>8865</v>
      </c>
      <c r="E22" s="5" t="n">
        <v>7605</v>
      </c>
    </row>
    <row r="23">
      <c r="A23" s="4" t="inlineStr">
        <is>
          <t>Net change in cash collateral</t>
        </is>
      </c>
      <c r="C23" s="5" t="n">
        <v>-2805</v>
      </c>
      <c r="D23" s="5" t="n">
        <v>2425</v>
      </c>
      <c r="E23" s="5" t="n">
        <v>-332</v>
      </c>
    </row>
    <row r="24">
      <c r="A24" s="4" t="inlineStr">
        <is>
          <t>Net purchase of money market investments</t>
        </is>
      </c>
      <c r="C24" s="5" t="n">
        <v>-85</v>
      </c>
      <c r="D24" s="5" t="n">
        <v>363</v>
      </c>
      <c r="E24" s="5" t="n">
        <v>1089</v>
      </c>
    </row>
    <row r="25">
      <c r="A25" s="4" t="inlineStr">
        <is>
          <t>Cash flow movements on operating items not reflected in income</t>
        </is>
      </c>
      <c r="C25" s="5" t="n">
        <v>10391</v>
      </c>
      <c r="D25" s="5" t="n">
        <v>1585</v>
      </c>
      <c r="E25" s="5" t="n">
        <v>11200</v>
      </c>
    </row>
    <row r="26">
      <c r="A26" s="4" t="inlineStr">
        <is>
          <t>Tax (paid)/ received</t>
        </is>
      </c>
      <c r="C26" s="5" t="n">
        <v>21</v>
      </c>
      <c r="D26" s="5" t="n">
        <v>-7</v>
      </c>
      <c r="E26" s="5" t="n">
        <v>-18</v>
      </c>
    </row>
    <row r="27">
      <c r="A27" s="4" t="inlineStr">
        <is>
          <t>Other</t>
        </is>
      </c>
      <c r="C27" s="5" t="n">
        <v>0</v>
      </c>
      <c r="D27" s="5" t="n">
        <v>-5</v>
      </c>
      <c r="E27" s="5" t="n">
        <v>-9</v>
      </c>
    </row>
    <row r="28">
      <c r="A28" s="4" t="inlineStr">
        <is>
          <t>Net cash flows from operating activities</t>
        </is>
      </c>
      <c r="C28" s="5" t="n">
        <v>-1796</v>
      </c>
      <c r="D28" s="5" t="n">
        <v>-2854</v>
      </c>
      <c r="E28" s="5" t="n">
        <v>7302</v>
      </c>
    </row>
    <row r="29">
      <c r="A29" s="4" t="inlineStr">
        <is>
          <t>Purchase of individual intangible assets (other than VOBA and future servicing rights)</t>
        </is>
      </c>
      <c r="C29" s="5" t="n">
        <v>-36</v>
      </c>
      <c r="D29" s="5" t="n">
        <v>-40</v>
      </c>
      <c r="E29" s="5" t="n">
        <v>-46</v>
      </c>
    </row>
    <row r="30">
      <c r="A30" s="4" t="inlineStr">
        <is>
          <t>Purchase of equipment and real estate for own use</t>
        </is>
      </c>
      <c r="C30" s="5" t="n">
        <v>-76</v>
      </c>
      <c r="D30" s="5" t="n">
        <v>-80</v>
      </c>
      <c r="E30" s="5" t="n">
        <v>-102</v>
      </c>
    </row>
    <row r="31">
      <c r="A31" s="4" t="inlineStr">
        <is>
          <t>Acquisition of subsidiaries, net of cash</t>
        </is>
      </c>
      <c r="C31" s="5" t="n">
        <v>0</v>
      </c>
      <c r="D31" s="5" t="n">
        <v>-15</v>
      </c>
      <c r="E31" s="5" t="n">
        <v>-1</v>
      </c>
    </row>
    <row r="32">
      <c r="A32" s="4" t="inlineStr">
        <is>
          <t>Acquisition/capital contributions joint ventures and associates</t>
        </is>
      </c>
      <c r="C32" s="5" t="n">
        <v>-97</v>
      </c>
      <c r="D32" s="5" t="n">
        <v>-305</v>
      </c>
      <c r="E32" s="5" t="n">
        <v>-269</v>
      </c>
    </row>
    <row r="33">
      <c r="A33" s="4" t="inlineStr">
        <is>
          <t>Disposal of intangible asset</t>
        </is>
      </c>
      <c r="C33" s="5" t="n">
        <v>0</v>
      </c>
      <c r="D33" s="5" t="n">
        <v>3</v>
      </c>
      <c r="E33" s="5" t="n">
        <v>1</v>
      </c>
    </row>
    <row r="34">
      <c r="A34" s="4" t="inlineStr">
        <is>
          <t>Disposal of equipment</t>
        </is>
      </c>
      <c r="C34" s="5" t="n">
        <v>2</v>
      </c>
      <c r="D34" s="5" t="n">
        <v>7</v>
      </c>
      <c r="E34" s="5" t="n">
        <v>63</v>
      </c>
    </row>
    <row r="35">
      <c r="A35" s="4" t="inlineStr">
        <is>
          <t>Disposal of subsidiaries and businesses, net of cash</t>
        </is>
      </c>
      <c r="C35" s="5" t="n">
        <v>59</v>
      </c>
      <c r="E35" s="5" t="n">
        <v>137</v>
      </c>
    </row>
    <row r="36">
      <c r="A36" s="4" t="inlineStr">
        <is>
          <t>Disposal joint ventures and associates</t>
        </is>
      </c>
      <c r="C36" s="5" t="n">
        <v>0</v>
      </c>
      <c r="D36" s="5" t="n">
        <v>154</v>
      </c>
      <c r="E36" s="5" t="n">
        <v>1</v>
      </c>
    </row>
    <row r="37">
      <c r="A37" s="4" t="inlineStr">
        <is>
          <t>Dividend received from joint ventures and associates</t>
        </is>
      </c>
      <c r="C37" s="5" t="n">
        <v>95</v>
      </c>
      <c r="D37" s="5" t="n">
        <v>138</v>
      </c>
      <c r="E37" s="5" t="n">
        <v>130</v>
      </c>
    </row>
    <row r="38">
      <c r="A38" s="4" t="inlineStr">
        <is>
          <t>Net cash flows from investing activities</t>
        </is>
      </c>
      <c r="C38" s="5" t="n">
        <v>-54</v>
      </c>
      <c r="D38" s="5" t="n">
        <v>-139</v>
      </c>
      <c r="E38" s="5" t="n">
        <v>-86</v>
      </c>
    </row>
    <row r="39">
      <c r="A39" s="4" t="inlineStr">
        <is>
          <t>Issuance of treasury shares</t>
        </is>
      </c>
      <c r="C39" s="5" t="n">
        <v>0</v>
      </c>
      <c r="E39" s="5" t="n">
        <v>1</v>
      </c>
    </row>
    <row r="40">
      <c r="A40" s="4" t="inlineStr">
        <is>
          <t>Issuance of perpetuals</t>
        </is>
      </c>
      <c r="C40" s="5" t="n">
        <v>0</v>
      </c>
      <c r="E40" s="5" t="n">
        <v>496</v>
      </c>
    </row>
    <row r="41">
      <c r="A41" s="4" t="inlineStr">
        <is>
          <t>Purchase of treasury shares</t>
        </is>
      </c>
      <c r="C41" s="5" t="n">
        <v>-231</v>
      </c>
      <c r="D41" s="5" t="n">
        <v>-59</v>
      </c>
      <c r="E41" s="5" t="n">
        <v>-318</v>
      </c>
    </row>
    <row r="42">
      <c r="A42" s="4" t="inlineStr">
        <is>
          <t>Proceeds from TRUPS, Subordinated borrowings and borrowings</t>
        </is>
      </c>
      <c r="B42" s="4" t="inlineStr">
        <is>
          <t>[1]</t>
        </is>
      </c>
      <c r="C42" s="5" t="n">
        <v>3914</v>
      </c>
      <c r="D42" s="5" t="n">
        <v>3444</v>
      </c>
      <c r="E42" s="5" t="n">
        <v>4923</v>
      </c>
    </row>
    <row r="43">
      <c r="A43" s="4" t="inlineStr">
        <is>
          <t>Repayment of TRUPS, Subordinated borrowings and borrowings</t>
        </is>
      </c>
      <c r="B43" s="4" t="inlineStr">
        <is>
          <t>[1]</t>
        </is>
      </c>
      <c r="C43" s="5" t="n">
        <v>-3000</v>
      </c>
      <c r="D43" s="5" t="n">
        <v>-3985</v>
      </c>
      <c r="E43" s="5" t="n">
        <v>-7014</v>
      </c>
    </row>
    <row r="44">
      <c r="A44" s="4" t="inlineStr">
        <is>
          <t>Repayment of perpetuals</t>
        </is>
      </c>
      <c r="C44" s="5" t="n">
        <v>-212</v>
      </c>
      <c r="E44" s="5" t="n">
        <v>-1343</v>
      </c>
    </row>
    <row r="45">
      <c r="A45" s="4" t="inlineStr">
        <is>
          <t>Dividends paid</t>
        </is>
      </c>
      <c r="C45" s="5" t="n">
        <v>-121</v>
      </c>
      <c r="D45" s="5" t="n">
        <v>-63</v>
      </c>
      <c r="E45" s="5" t="n">
        <v>-309</v>
      </c>
    </row>
    <row r="46">
      <c r="A46" s="4" t="inlineStr">
        <is>
          <t>Coupons on perpetual securities</t>
        </is>
      </c>
      <c r="C46" s="5" t="n">
        <v>-52</v>
      </c>
      <c r="D46" s="5" t="n">
        <v>-55</v>
      </c>
      <c r="E46" s="5" t="n">
        <v>-112</v>
      </c>
    </row>
    <row r="47">
      <c r="A47" s="4" t="inlineStr">
        <is>
          <t>Payment of Right-of-use Assets</t>
        </is>
      </c>
      <c r="C47" s="5" t="n">
        <v>-59</v>
      </c>
      <c r="D47" s="5" t="n">
        <v>-60</v>
      </c>
      <c r="E47" s="5" t="n">
        <v>-54</v>
      </c>
    </row>
    <row r="48">
      <c r="A48" s="4" t="inlineStr">
        <is>
          <t>Change in ownership non-controlling interests</t>
        </is>
      </c>
      <c r="C48" s="5" t="n">
        <v>61</v>
      </c>
    </row>
    <row r="49">
      <c r="A49" s="4" t="inlineStr">
        <is>
          <t>Net cash flows from financing activities</t>
        </is>
      </c>
      <c r="C49" s="5" t="n">
        <v>300</v>
      </c>
      <c r="D49" s="5" t="n">
        <v>-778</v>
      </c>
      <c r="E49" s="5" t="n">
        <v>-3730</v>
      </c>
    </row>
    <row r="50">
      <c r="A50" s="4" t="inlineStr">
        <is>
          <t>Net increase / (decrease) in cash and cash equivalents</t>
        </is>
      </c>
      <c r="B50" s="4" t="inlineStr">
        <is>
          <t>[2]</t>
        </is>
      </c>
      <c r="C50" s="5" t="n">
        <v>-1550</v>
      </c>
      <c r="D50" s="5" t="n">
        <v>-3770</v>
      </c>
      <c r="E50" s="5" t="n">
        <v>3486</v>
      </c>
    </row>
    <row r="51">
      <c r="A51" s="4" t="inlineStr">
        <is>
          <t>Net cash and cash equivalents at the beginning of the year</t>
        </is>
      </c>
      <c r="C51" s="5" t="n">
        <v>8372</v>
      </c>
      <c r="D51" s="5" t="n">
        <v>12263</v>
      </c>
      <c r="E51" s="5" t="n">
        <v>8744</v>
      </c>
    </row>
    <row r="52">
      <c r="A52" s="4" t="inlineStr">
        <is>
          <t>Effects of changes in exchange rate</t>
        </is>
      </c>
      <c r="C52" s="5" t="n">
        <v>67</v>
      </c>
      <c r="D52" s="5" t="n">
        <v>-121</v>
      </c>
      <c r="E52" s="5" t="n">
        <v>33</v>
      </c>
    </row>
    <row r="53">
      <c r="A53" s="4" t="inlineStr">
        <is>
          <t>Net cash and cash equivalents at the end of the year</t>
        </is>
      </c>
      <c r="C53" s="6" t="n">
        <v>6889</v>
      </c>
      <c r="D53" s="6" t="n">
        <v>8372</v>
      </c>
      <c r="E53" s="6" t="n">
        <v>12263</v>
      </c>
    </row>
    <row r="54"/>
    <row r="55">
      <c r="A55" s="4" t="inlineStr">
        <is>
          <t>[1]</t>
        </is>
      </c>
      <c r="B55" s="4" t="inlineStr">
        <is>
          <t>Trust pass-through securities.</t>
        </is>
      </c>
    </row>
    <row r="56">
      <c r="A56" s="4" t="inlineStr">
        <is>
          <t>[2]</t>
        </is>
      </c>
      <c r="B56" s="4" t="inlineStr">
        <is>
          <t>Included in net increase / (decrease) in cash and cash equivalents are interest received EUR 5,271 million (2020: EUR 5,114 million and 2019: EUR 5,999 million) dividends received EUR 1,624 million (2020: EUR 1,751 million and 2019: EUR 1,702 million) and interest paid EUR 296 million (2020: EUR 491 million and 2019: EUR 407 million). All included in operating activities except for dividend received from joint ventures and associates EUR 95 million (2020: EUR 138 million and 2019: EUR 130 million).</t>
        </is>
      </c>
    </row>
  </sheetData>
  <mergeCells count="5">
    <mergeCell ref="A1:B2"/>
    <mergeCell ref="C1:E1"/>
    <mergeCell ref="A54:D54"/>
    <mergeCell ref="B55:D55"/>
    <mergeCell ref="B56:D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33" customWidth="1" min="2" max="2"/>
  </cols>
  <sheetData>
    <row r="1">
      <c r="A1" s="1" t="inlineStr">
        <is>
          <t>Non-current assets</t>
        </is>
      </c>
      <c r="B1" s="2" t="inlineStr">
        <is>
          <t>12 Months Ended</t>
        </is>
      </c>
    </row>
    <row r="2">
      <c r="B2" s="2" t="inlineStr">
        <is>
          <t>Dec. 31, 2021</t>
        </is>
      </c>
    </row>
    <row r="3">
      <c r="A3" s="4" t="inlineStr">
        <is>
          <t>Aegon N.V [member]</t>
        </is>
      </c>
    </row>
    <row r="4">
      <c r="A4" s="3" t="inlineStr">
        <is>
          <t>Statement [LineItems]</t>
        </is>
      </c>
    </row>
    <row r="5">
      <c r="A5" s="4" t="inlineStr">
        <is>
          <t>Non-current assets</t>
        </is>
      </c>
      <c r="B5" s="4" t="inlineStr">
        <is>
          <t>10 Non-current Other non-curren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Receivables</t>
        </is>
      </c>
      <c r="B1" s="2" t="inlineStr">
        <is>
          <t>12 Months Ended</t>
        </is>
      </c>
    </row>
    <row r="2">
      <c r="B2" s="2" t="inlineStr">
        <is>
          <t>Dec. 31, 2021</t>
        </is>
      </c>
    </row>
    <row r="3">
      <c r="A3" s="4" t="inlineStr">
        <is>
          <t>Aegon N.V [member]</t>
        </is>
      </c>
    </row>
    <row r="4">
      <c r="A4" s="3" t="inlineStr">
        <is>
          <t>Statement [LineItems]</t>
        </is>
      </c>
    </row>
    <row r="5">
      <c r="A5" s="4" t="inlineStr">
        <is>
          <t>Receivables</t>
        </is>
      </c>
      <c r="B5" s="4" t="inlineStr">
        <is>
          <t>11 Receivables Receivables from group companies and other receivables have a maturity of less than one year. Aegon N.V., together with certain of its subsidiaries, is part of a tax grouping for Dutch corporate income tax purposes. The members of the fiscal unit are jointly and severally liable for any taxes receivable or payable by the Dutch tax grouping. Other receivables included an income tax receivable of EUR 157 mill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Dec. 31, 2021</t>
        </is>
      </c>
    </row>
    <row r="3">
      <c r="A3" s="4" t="inlineStr">
        <is>
          <t>Aegon N.V [member]</t>
        </is>
      </c>
    </row>
    <row r="4">
      <c r="A4" s="3" t="inlineStr">
        <is>
          <t>Statement [LineItems]</t>
        </is>
      </c>
    </row>
    <row r="5">
      <c r="A5" s="4" t="inlineStr">
        <is>
          <t>Other current assets</t>
        </is>
      </c>
      <c r="B5" s="4" t="inlineStr">
        <is>
          <t xml:space="preserve">12 Other current assets Other current assets include derivatives with positive fair values of EUR 77 million (2020: EUR 196 million).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1</t>
        </is>
      </c>
    </row>
    <row r="3">
      <c r="A3" s="4" t="inlineStr">
        <is>
          <t>Aegon N.V [member]</t>
        </is>
      </c>
    </row>
    <row r="4">
      <c r="A4" s="3" t="inlineStr">
        <is>
          <t>Statement [LineItems]</t>
        </is>
      </c>
    </row>
    <row r="5">
      <c r="A5" s="4" t="inlineStr">
        <is>
          <t>Share capital</t>
        </is>
      </c>
      <c r="B5" s="4" t="inlineStr">
        <is>
          <t>13 Share capital
Issued and outstanding capital 2021 2020
Common shares 253 252
Common shares B 68 69
Total share capital 321 320
Common shares 2021 2020
Authorized share capital 720 720
Number of authorized shares (in million) 6,000 6,000
Par value in cents per share 12 12
Common shares B 2021 2020
Authorized share capital 360 360
Number of authorized shares (in million) 3,000 3,000
Par value in cents per share 12 12 All issued common shares and common shares B each have a nominal value of EUR 0.12 and are fully paid up. Repayment of capital can only be initiated by the Executive Board, is subject to approval of the Supervisory Board and must be resolved by the General Meeting of Shareholders. Moreover, repayment on common shares B needs approval of the related shareholders. Refer to Other information for further information on dividend rights. Vereniging Aegon, based in The Hague, the Netherlands, holds all of the issued and outstanding common shares B. For detailed information on the transactions between Aegon N.V. and Vereniging Aegon refer to note 50 Related party transactions in the consolidated financial statements of the Group. The following table shows the movement during the year in the number of common shares and common shares B:
Common shares Common shares B
Number of shares Total amount Number of shares Total amount
At January 1, 2020 2,105,139 253 585,022 70
Shares withdrawn (9,491 ) (1 ) (13,227 ) (2 )
Dividend 2,466 - - -
At December 31, 2020 2,098,114 252 571,795 69
Shares withdrawn (2,466 ) (0 ) (2,956 ) (0 )
Dividend 10,665 1 - -
At December 31, 2021 2,106,313 253 568,839 68 The following table shows the weighted average number of common shares and common shares B:
Weighted average number of common shares (thousands) Weighted average number of
2020 2,101,749 579,312
2021 2,101,231 570,629 The shares repurchased by Aegon N.V. during the share-buy-back Long-term incentive plans For detailed information on the Long Term Incentive Plans refer to note 14 Commissions and expenses to the consolidated financial statements of the Group. Board remuneration Detailed information on remuneration of active and retired members of the Executive Board including their share plans, remuneration of active and retired members of the Supervisory Board along with information about shares held in Aegon by the members of the Boards is included in note 50 Related party transactions to the consolidated financial statements of the Group and in the remuneration report on page 4 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Long-term borrowings</t>
        </is>
      </c>
      <c r="B1" s="2" t="inlineStr">
        <is>
          <t>12 Months Ended</t>
        </is>
      </c>
    </row>
    <row r="2">
      <c r="B2" s="2" t="inlineStr">
        <is>
          <t>Dec. 31, 2021</t>
        </is>
      </c>
    </row>
    <row r="3">
      <c r="A3" s="4" t="inlineStr">
        <is>
          <t>Aegon N.V [member]</t>
        </is>
      </c>
    </row>
    <row r="4">
      <c r="A4" s="3" t="inlineStr">
        <is>
          <t>Statement [LineItems]</t>
        </is>
      </c>
    </row>
    <row r="5">
      <c r="A5" s="4" t="inlineStr">
        <is>
          <t>Long-term borrowings</t>
        </is>
      </c>
      <c r="B5" s="4" t="inlineStr">
        <is>
          <t>17 Long-term borrowings
2021 2020
Remaining terms less than 1 year - -
Remaining terms 1 - 5 years 499 498
Remaining terms 5 - 10 years 296 -
Remaining terms over 10 years 472 720
At December 31 1,266 1,218
Fair value of long-term borrowings 1,735 1,766 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Number of employees</t>
        </is>
      </c>
      <c r="B1" s="2" t="inlineStr">
        <is>
          <t>12 Months Ended</t>
        </is>
      </c>
    </row>
    <row r="2">
      <c r="B2" s="2" t="inlineStr">
        <is>
          <t>Dec. 31, 2021</t>
        </is>
      </c>
    </row>
    <row r="3">
      <c r="A3" s="4" t="inlineStr">
        <is>
          <t>Aegon N.V [member]</t>
        </is>
      </c>
    </row>
    <row r="4">
      <c r="A4" s="3" t="inlineStr">
        <is>
          <t>Statement [LineItems]</t>
        </is>
      </c>
    </row>
    <row r="5">
      <c r="A5" s="4" t="inlineStr">
        <is>
          <t>Number of employees</t>
        </is>
      </c>
      <c r="B5" s="4" t="inlineStr">
        <is>
          <t xml:space="preserve">20 Number of employees There were no employees employed by Aegon N.V. in 2021 (2020: nil).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Dec. 31, 2021</t>
        </is>
      </c>
    </row>
    <row r="3">
      <c r="A3" s="4" t="inlineStr">
        <is>
          <t>Aegon N.V [member]</t>
        </is>
      </c>
    </row>
    <row r="4">
      <c r="A4" s="3" t="inlineStr">
        <is>
          <t>Statement [LineItems]</t>
        </is>
      </c>
    </row>
    <row r="5">
      <c r="A5" s="4" t="inlineStr">
        <is>
          <t>Auditor's remuneration</t>
        </is>
      </c>
      <c r="B5" s="4" t="inlineStr">
        <is>
          <t xml:space="preserve">21 Auditor’s remuneration
Total remuneration of the group Of which PricewaterhouseCoopers
2021 2020 2021 2020
Audit fees 31 34 9 9
Audit-related service fees 3 5 1 2
Total 35 40 10 11 Audit fees consist of fees billed for the annual financial statements audit (including quarterly reviews), subsidiary audits, equity investment audits and other procedures required to be performed by the independent auditor to be able to form an opinion on Aegon’s consolidated financial statements. These other procedures include information systems and procedural reviews and testing performed in order to understand and place reliance on the systems of internal control, and consultations relating to the audit or quarterly review. They also include fees billed for other audit services, which are those services that only the external auditor reasonably can provide, and include statutory audits or financial audits for subsidiaries or affiliates of the Company and services associated with SEC registration statements, periodic reports and other documents filed with the SEC or other documents issued in connection with securities offerings. Audit-related services include, among others, assurance services to report on internal controls for third parties, due diligence services pertaining to potential business acquisitions/dispositions; discussions, review and testing of certain information related to the adoption of new accounting standards impacting future periods, financial reporting or disclosure matters not classified as ‘Audit services’; financial audits of employee benefit plans; and agreed-upon or expanded audit procedures related to accounting and/or billing records required to respond to or comply with financial, accounting or regulatory reporting matter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Statement [LineItems]</t>
        </is>
      </c>
    </row>
    <row r="4">
      <c r="A4" s="4" t="inlineStr">
        <is>
          <t>Events after the reporting period</t>
        </is>
      </c>
      <c r="B4" s="4" t="inlineStr">
        <is>
          <t>51 Events after the reporting period On February 24, 2022, Russia invaded Ukraine, which caused a humanitarian crisis and is also impacting global financial markets and causing economic turbulence. At the date of this report the depth and length of this invasion Aegon is closely monitoring the financial markets and economic turbulence that has arisen as a consequence of the situation and the related international sanctions, and its impact on Aegon. The most significant risks Aegon faces are related to financial markets, particularly from volatility in credit, equity and interest rates. The notes to Aegon’s financial statements include elaborate descriptions and related financial market sensitivities. Aegon is actively managing its risks and capital position to maintain a robust balance sheet, as the Company navigates through the uncertainty created by the current geopolitical situation. The Company is on high alert status to help ensure the safety and well-being of its staff, as well as its capability to support its customers, while maintaining our financial and operational resilience. Aegon has no direct operations in Russia and Ukraine. Aegon’s direct investment exposure in the company’s general account portfolio to Russia and Ukraine is to mainly corporates and amounts to approximately EUR 27 million and EUR 42 million respectively, based on the book value as per March 3, 2022.</t>
        </is>
      </c>
    </row>
    <row r="5">
      <c r="A5" s="4" t="inlineStr">
        <is>
          <t>Aegon N.V [member]</t>
        </is>
      </c>
    </row>
    <row r="6">
      <c r="A6" s="3" t="inlineStr">
        <is>
          <t>Statement [LineItems]</t>
        </is>
      </c>
    </row>
    <row r="7">
      <c r="A7" s="4" t="inlineStr">
        <is>
          <t>Events after the reporting period</t>
        </is>
      </c>
      <c r="B7" s="4" t="inlineStr">
        <is>
          <t>22 Events after the reporting period On February 24, 2022, Russia invaded Ukraine, which caused a humanitarian crisis and is also impacting global financial markets and causing economic turbulence. At the date of this report the depth and length of this inva sion Aegon is closely monitoring the financial markets and economic turbulence that has arisen as a consequence of the situation and the related international sanctions, and its impact on Aegon. The most significant risks Aegon faces are related to financial markets, particularly from volatility in credit, equity and interest rates. The notes to Aegon’s financial statements include elaborate descriptions and related financial market sensitivities. Aegon is actively managing its risks and capital position to maintain a robust balance sheet, as the Company navigates through the uncertainty created by the current geopolitical situation. The Company is on high alert status to help ensure the safety and well-being of its staff, as well as its capability to support its customers, while maintaining our financial and operational resilience. Aegon has no direct operations in Russia and Ukraine. Aegon’s direct investment exposure in the company’s general account portfolio to Russia and Ukraine is to mainly corporates and amounts to approximately EUR 27 million and EUR 42 , based on the book value as per March 3, 2022. 3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posal for profit appropriation</t>
        </is>
      </c>
      <c r="B1" s="2" t="inlineStr">
        <is>
          <t>12 Months Ended</t>
        </is>
      </c>
    </row>
    <row r="2">
      <c r="B2" s="2" t="inlineStr">
        <is>
          <t>Dec. 31, 2021</t>
        </is>
      </c>
    </row>
    <row r="3">
      <c r="A3" s="4" t="inlineStr">
        <is>
          <t>Aegon N.V [member]</t>
        </is>
      </c>
    </row>
    <row r="4">
      <c r="A4" s="3" t="inlineStr">
        <is>
          <t>Statement [LineItems]</t>
        </is>
      </c>
    </row>
    <row r="5">
      <c r="A5" s="4" t="inlineStr">
        <is>
          <t>Proposal for profit appropriation</t>
        </is>
      </c>
      <c r="B5" s="4" t="inlineStr">
        <is>
          <t xml:space="preserve">23 Proposal for profit appropriation At the Annual General Meeting of Shareholders currently scheduled for May 31, 2022, the Executive Board will, in line with its earlier announcement and barring unforeseen circumstances, propose a final dividend for 2021 of EUR 0.09 per common share and EUR 0.00225 per common share B. The final dividend will be paid in cash or stock at the election of the shareholder. The value of the stock dividend will be approximately equal to the cash dividend. If the proposed dividend is approved by shareholders, Aegon shares will be quoted ex-dividend In order to reflect the prevailing market price of Aegon N.V. common shares fully within the indication provided, the number of dividend coupons that give entitlement to a new common share of EUR 0.12 (nominal value) will be determined on June 29, 2022 after 5.30 p.m. (CET), based on the average share price on Euronext Amsterdam in the five trading days from June 23, 2022 up to and including June 29, 2022.
2021 2020
Final dividend on common shares 184 124
Earnings to be retained 1,795 -
To be deducted from retained earnings - (269 )
Net result attributable to owners of Aegon N.V. 1,980 (146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investments other than investments in related parties</t>
        </is>
      </c>
      <c r="B1" s="2" t="inlineStr">
        <is>
          <t>12 Months Ended</t>
        </is>
      </c>
    </row>
    <row r="2">
      <c r="B2" s="2" t="inlineStr">
        <is>
          <t>Dec. 31, 2021</t>
        </is>
      </c>
    </row>
    <row r="3">
      <c r="A3" s="3" t="inlineStr">
        <is>
          <t>Text block [abstract]</t>
        </is>
      </c>
    </row>
    <row r="4">
      <c r="A4" s="4" t="inlineStr">
        <is>
          <t>Summary of investments other than investments in related parties</t>
        </is>
      </c>
      <c r="B4" s="4" t="inlineStr">
        <is>
          <t>Schedule I Summary of investments other than investments in related parties As at December 31, 2021
Amounts in EUR million Cost 1) Fair value Book value
Shares:
Available-for-sale 288 350 350
Fair value through profit or loss 1,524 1,665 1,665
Bonds:
Available-for-sale held-to-maturity:
US government 8,942 11,317 11,317
Dutch government 3,456 4,694 4,694
Other government 9,060 11,769 11,769
Mortgage backed 5,265 5,581 5,581
Asset backed 4,088 4,189 4,189
Corporate 50,953 56,348 56,348
Money market investments 4,790 4,790 4,790
Other 876 844 844
Subtotal 87,431 99,533 99,533
Bonds:
Fair value through profit or loss 3,111 3,296 3,296
Other investments at fair value through profit or loss 3,133 3,521 3,521
Mortgages 39,991 44,366 39,991
Private loans 4,883 5,491 4,883
Deposits with financial institutions 52 52 52
Policy loans 1,893 1,893 1,893
Other 3 3 3
Subtotal 46,822 51,806 46,822
Real estate:
Investments in real estate - 2,643 2,643
Total 142,310 162,814 157,831
1 Cost is defined as original cost for available-for-sale available-for-sale held-to-maturit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of Aegon N.V. (Parenthetical) - EUR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Interest received</t>
        </is>
      </c>
      <c r="B4" s="6" t="n">
        <v>5271</v>
      </c>
      <c r="C4" s="6" t="n">
        <v>5114</v>
      </c>
      <c r="D4" s="6" t="n">
        <v>5999</v>
      </c>
    </row>
    <row r="5">
      <c r="A5" s="4" t="inlineStr">
        <is>
          <t>Dividends received</t>
        </is>
      </c>
      <c r="B5" s="5" t="n">
        <v>1624</v>
      </c>
      <c r="C5" s="5" t="n">
        <v>1751</v>
      </c>
      <c r="D5" s="5" t="n">
        <v>1702</v>
      </c>
    </row>
    <row r="6">
      <c r="A6" s="4" t="inlineStr">
        <is>
          <t>Interest paid</t>
        </is>
      </c>
      <c r="B6" s="5" t="n">
        <v>296</v>
      </c>
      <c r="C6" s="5" t="n">
        <v>491</v>
      </c>
      <c r="D6" s="5" t="n">
        <v>407</v>
      </c>
    </row>
    <row r="7">
      <c r="A7" s="4" t="inlineStr">
        <is>
          <t>Dividend received from joint ventures and associates</t>
        </is>
      </c>
      <c r="B7" s="6" t="n">
        <v>95</v>
      </c>
      <c r="C7" s="6" t="n">
        <v>138</v>
      </c>
      <c r="D7" s="6" t="n">
        <v>1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1</t>
        </is>
      </c>
    </row>
    <row r="3">
      <c r="A3" s="3" t="inlineStr">
        <is>
          <t>Condensed Financial Information Disclosure [Abstract]</t>
        </is>
      </c>
    </row>
    <row r="4">
      <c r="A4" s="4" t="inlineStr">
        <is>
          <t>Condensed financial information of registrant</t>
        </is>
      </c>
      <c r="B4" s="4" t="inlineStr">
        <is>
          <t xml:space="preserve">Schedule II Condensed financial information of registrant Statement of financial position of Aegon N.V. As at December 31
Before profit appropriation, amounts in EUR million 2021 2020
Non-current
Financial fixed assets
Shares in group companies 26,042 24,846
Loans to group companies 1,829 1,392
Other non-current 138 148
28,009 26,386
Current assets
Receivables
Receivables from group companies 35 56
Other receivables 181 100
Other current assets 90 198
Accrued interest and rent 6 9
312 363
Cash and cash equivalents
Cash and cash equivalents 1,204 887
Total assets 29,524 27,636
Shareholders’ equity
Share capital 321 320
Paid-in 7,033 7,160
Revaluation account 6,453 7,491
Legal reserves – foreign currency translation reserve 258 (601 )
Legal reserves in respect of group companies 2,316 1,710
Retained earnings, including treasury shares 7,652 8,617
Remeasurement of defined benefit plans of group companies (2,199 ) (2,534 )
Net result 1,980 (146 )
23,813 22,018
Other equity instruments 2,363 2,569
Total equity 26,176 24,586
Non-current
Subordinated borrowings 1,396 1,345
Long-term borrowings 1,266 1,218
2,662 2,563
Current liabilities
Loans from group companies 7 6
Payables to group companies 422 44
Other current liabilities 227 406
Accruals and deferred income 31 30
686 486
Total liabilities 3,349 3,049
Total equity and liabilities 29,524 27,636 Condensed income statement of Aegon N.V. For the year ended December 31
Amounts in EUR million 2021 2020 2019
Net result group companies 2,119 - 1,376
Other income / (loss) (139 ) (146 ) (141 )
Net result 1,980 (146 ) 1,235 Condensed cash flow statement of Aegon N.V. For the year ended December 31
Amounts in EUR million 2021 2020 2019
Result before tax 1,926 (185 ) 1,196
Adjustments (1,691 ) (330 ) (1,526 )
Net cash flows from operating activities 235 (515 ) (330 )
Dividends and capital repayments of subsidiaries, associates and joint ventures 500 606 647
Other (3 ) (1 ) (1 )
Net cash flows from investing activities 497 605 646
Issuance of perpetuals - - 496
Issuance of treasury shares - - 1
Purchase of treasury shares (231 ) (59 ) (318 )
Issuance and repurchase of borrowings 197 (58 ) 1,074
Repayment of perpetuals (212 ) - (1,343 )
Dividends paid (121 ) (63 ) (309 )
Coupons on perpetual securities (52 ) (55 ) (112 )
Net cash flows from financing activities (417 ) (235 ) (512 )
Net increase / (decrease) in cash and cash equivalents 316 (146 ) (196 ) Five-year schedule of maturities of debt As at December 31
2021 2020
Amounts in EUR million Subordinated Long-term Subordinated Long-term
Remaining terms less than 1 year - - - -
Remaining terms 1 - 2 years - 499 - -
Remaining terms 2 - 3 years - - - 498
Remaining terms 3 - 4 years - - - -
Remaining terms 4 - 5 years - - - -
Remaining terms longer than 5 years 1,396 768 1,345 720
At December 31 1,396 1,266 1,345 1,218 Remittances from and capital contributions to business units Aegon received EUR 1.0 billion of remittances from its business units during 2021 from the Americas, the Netherlands, United Kingdom, International, and Holdings. Aegon spent EUR 0.1 billion on capital contributions, mainly on International and Asset Management. Aegon received EUR 0.8 billion of remittances from its business units during 2020 from the Americas, the Netherlands, United Kingdom, International, and Asset Management. Aegon spent EUR 0.2 billion on capital contributions, mainly on International. Aegon received EUR 1.2 billion of remittances from its business units during 2019 from the Americas, United Kingdom, International and asset management. Aegon spent EUR 0.4 billion on capital contributions, mainly on International and the Netherland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upplementary insurance information</t>
        </is>
      </c>
      <c r="B4" s="4" t="inlineStr">
        <is>
          <t xml:space="preserve">Schedule III Supplementary insurance information
Column A Column B Column C Column D Column E Column F
Segment Deferred policy Future policy benefits Unearned premiums Other policy claims and benefits Premium revenue
Amounts in EUR million
2021
Americas 8,648 192,099 6,335 1,934 8,190
The Netherlands 235 67,226 50 1,019 1,713
United Kingdom 796 111,458 - - 4,616
International 391 9,735 163 110 924
Holding and other activities - - - - -
Eliminations - (1,611 ) - - -
Total 10,070 378,907 6,548 3,062 15,444
2020
Americas 7,181 174,167 5,897 1,858 8,326
The Netherlands 136 70,915 50 1,026 1,994
United Kingdom 789 95,788 20 5 4,858
International 289 9,245 150 112 919
Holding and other activities - - - - 1
Eliminations - (1,488 ) - - -
Total 8,395 348,627 6,117 3,001 16,099
2019
Americas 8,589 179,972 5,770 2,117 8,515
The Netherlands 360 67,382 56 944 2,123
United Kingdom 878 94,570 18 5 6,309
International 536 10,023 156 122 1,188
Holding and other activities - 16 1 - 3
Eliminations - (1,655 ) - - -
Total 10,363 350,307 6,002 3,188 18,138 The numbers included in Schedule III are based on IFRS and excludes the proportionate share in Aegon’s joint ventures and Aegon’s associates. Deferred policy acquisition costs also include deferred costs of reinsurance.
Column G Column H Column I Column J Column K
Amounts in EUR million Net investment Benefits, claims Amortization of Other operating Premiums
2021
Americas 2,909 10,111 741 3,003 5,023
The Netherlands 2,088 3,249 — 806 1,614
United Kingdom 1,691 7,343 96 523 4,419
International 298 757 62 345 870
Asset Management - - - 411 -
Holding and other activities (4 ) - - 180 -
Eliminations (15 ) - - (183 ) -
Total 6,967 21,460 899 5,085 11,926
2020
Americas 2,984 7,171 547 3,127 5,930
The Netherlands 2,083 3,244 - 837 1,931
United Kingdom 1,795 6,278 102 529 4,670
International 307 810 105 350 860
Asset Management - - - 382 -
Holding and other activities 4 7 - 185 5
Eliminations (24 ) (5 ) - (180 ) -
Total 7,149 17,505 753 5,230 13,396
2019
Americas 3,166 8,484 583 3,181 6,360
The Netherlands 2,224 3,416 3 880 2,090
United Kingdom 1,830 7,722 100 607 6,120
International 325 834 68 376 1,122
Asset Management - - - 388 -
Holding and other activities - 5 - 153 12
Eliminations (15 ) (3 ) - (187 ) -
Total 7,531 20,459 754 5,399 15,70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insurance</t>
        </is>
      </c>
      <c r="B1" s="2" t="inlineStr">
        <is>
          <t>12 Months Ended</t>
        </is>
      </c>
    </row>
    <row r="2">
      <c r="B2" s="2" t="inlineStr">
        <is>
          <t>Dec. 31, 2021</t>
        </is>
      </c>
    </row>
    <row r="3">
      <c r="A3" s="3" t="inlineStr">
        <is>
          <t>Text block [abstract]</t>
        </is>
      </c>
    </row>
    <row r="4">
      <c r="A4" s="4" t="inlineStr">
        <is>
          <t>Reinsurance</t>
        </is>
      </c>
      <c r="B4" s="4" t="inlineStr">
        <is>
          <t xml:space="preserve"> Schedule IV Reinsurance
Amounts in EUR million Gross amount Ceded to other Assumed from Net amount % of amount
For the year ended December 31, 2021
Life insurance in force 977,293 611,912 397,882 763,263 52%
Premiums
Life insurance 13,400 3,326 - 10,074 0%
Non-life 2,044 192 - 1,852 0%
Total premiums 15,444 3,518 - 11,926 0%
For the year ended December 31, 2020
Life insurance in force 895,593 599,091 408,201 704,703 58%
Premiums
Life insurance 13,929 2,541 - 11,387 0%
Non-life 2,165 162 5 2,008 0%
Total premiums 16,094 2,703 5 13,396 0%
For the year ended December 31, 2019
Life insurance in force 955,451 699,005 480,723 737,170 65%
Premiums
Life insurance 15,926 2,276 - 13,650 0%
Non-life 2,199 158 13 2,055 1%
Total premiums 18,125 2,434 13 15,704 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Schedule V Valuation and qualifying accounts
Amounts in EUR million 2021 2020 2019
Balance at January 1 276 199 179
Addition charged to earnings 12 154 72
Amounts written off and other changes (57 ) (70 ) (53 )
Currency translation 7 (7 ) -
Balance at December 31 238 276 199
The provisions can be analyzed as follows:
Mortgages 6 6 6
Other loans 112 182 159
Receivables 120 88 34
Total 238 276 19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Basis of presentation</t>
        </is>
      </c>
      <c r="B4" s="4" t="inlineStr">
        <is>
          <t xml:space="preserve">2.1 Basis of presentation Aegon prepares its consolidated financial statements in accordance with International Financial Reporting Standards as issued by the International Accounting Standards Board (IFRS) and with Part 9 of Book 2 of the Netherlands Civil Code for purposes of reporting with the U.S. Securities and Exchange Commission (‘SEC’), including financial information contained in this Annual Report on Form 20-F. The consolidated financial statements have been prepared in accordance with the historical cost convention as modified by the revaluation of (investment) properties and those financial instruments (including derivatives) and financial liabilities that have been measured at fair value. Information on the standards and interpretations that were adopted in 2021 is provided below in note 2.1.1. The consolidated financial statements are presented in euros and all values are rounded to the nearest million unless otherwise stated. The consequence is that the rounded amounts may not add up to the rounded total in all cases. All ratios and variances are calculated using the underlying amount rather than the rounded amount. With regard to the income statements of Aegon N.V., article 402, Part 9 of Book 2 of the Netherlands Civil Code has been applied, allowing a simplified format. The preparation of financial statements in conformity with IFRS requires management to make estimates and assumptions affecting the reported amounts of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deferred policy acquisition costs, value of business acquired and other purchased intangible assets, goodwill, policyholder claims and benefits, insurance guarantees, pension plans, income taxes and the potential effects of resolving litigation matters. The consolidated financial statements of Aegon N.V. were approved by the Executive Board and by the Supervisory Board on March 2 1 A reconcilliation between IFRS and EU-IFRS
Shareholders’ equity Net result
2021 2020 2019 2021 2020 2019
In accordance with IFRS 23,813 22,018 21,842 2,029 (135 ) 1,236
Adjustment of EU ‘IAS 39’ carve-out 632 1,054 774 (422 ) 280 375
Tax effect of the adjustment (163 ) (257 ) (167 ) 93 (90 ) (86 )
Effect of the adjustment after tax 469 798 607 (328 ) 190 289
In accordance with EU-IFRS 24,282 22,815 22,449 1,701 55 1,525 2.1.1 Adoption of new IFRS accounting standards and amendments effective in 2021 New standards and amendments to standards become effective at the date specified by IFRS, but may allow companies to opt for an earlier adoption date. In 2021, the following amendments to existing standards issued by the IASB became mandatory:
Accounting standard/ amendment/ interpretation IASB effective date Impact for Aegon
Interest Rate Benchmark Reform – Phase 2 (Amendments to IFRS 9, IAS 39, IFRS 7, IFRS 4 and IFRS 16) January 1, 2021 See below for comments
Extension of the Temporary Exemption from Applying IFRS 9 (Amendments to IFRS 4 Insurance Contracts) January 1, 2021 See 2.1.2 for comments
Early adopted:
COVID-19-Related April 1, 2021 Low Interest rate benchmark reform In 2019, Aegon elected to early adopt the ‘Interest Rate Benchmark Reform – Phase 1 (Amendments to IFRS 9, IAS 39 and IFRS 7)’. In accordance with the transition provisions, the Phase 1 amendments have been adopted retrospectively to hedging relationships that existed on January 1, 2019 or were designated thereafter. The amendments provide temporary relief from applying specific hedge accounting requirements, thereby ensuring that uncertainty on the outcome of the Interest Rate Benchmark Reform (IBOR reform) does not result in early termination of hedge accounting, notably because the retrospective effectiveness may fall outside of the required range due to the IBOR reform. Please refer to note 24 Derivatives for the required disclosures of the uncertainty arising from IBOR reform for hedging relationships for which the Group applied the reliefs. In 2021, ‘Interest Rate Benchmark Reform – Phase 2 (Amendments to IFRS 9, IAS 39, IFRS 7, IFRS 4 and IFRS 16)’ became effective. The Phase 2 amendments provide temporary reliefs which address issues that might affect financial reporting during the IBOR reform, including the effects of changes to contractual cash flows or hedging relationships arising from the replacement of an interest rate benchmark with an alternative benchmark rate. The amendments had no material impact on the financial position or the consolidated financial statements of the Group. Aegon continues to follow the developments of IBOR reform and intends to use the Phase 2 reliefs when applicable. Please refer to note 4 Financial risks for the required disclosures. 2.1.2 Future adoption of new IFRS accounting standards and amendments The following standards and amendments to existing standards, published prior to January 1, 2022, were not early adopted by the Group, but will be applied in future years:
Accounting standard/ amendment/ interpretation IASB effective date Early adopted by Aegon Impact for Aegon
IFRS 17 Insurance contracts January 1, 2023 No See below for comments
Initial Application of IFRS 17 and IFRS 9 - Comparative Information (Amendments to IFRS 17) January 1, 2023 No See below for comments
IFRS 9 Financial instruments January 1, 2018 1) No See below for comments
Prepayment Features with Negative Compensation (Amendments to January 1, 2019 1) No See below for comments
Reference to the Conceptual Framework (Amendments to IFRS 3) January 1, 2022 No Low
Property, Plant and Equipment: Proceeds before Intended Use (Amendments to IAS 16) January 1, 2022 No Low
Onerous Contracts – Cost of Fulfilling a Contract (Amendments to IAS 37) January 1, 2022 No Low
Annual Improvements to IFRS Standards 2018–2020 January 1, 2022 No Low
Classification of Liabilities as Current or Non-current January 1, 2023 No Low
Disclosure of Accounting Policies (Amendments to IAS 1 and IFRS Practice Statement 2) January 1, 2023 No Low
Definition of Accounting Estimates (Amendments to IAS 8) January 1, 2023 No Low
Deferred Tax related to Assets and Liabilities arising from a Single Transaction (Amendments to IAS 12) January 1, 2023 No Low
1 The amendments to IFRS 4, Applying IFRS 9 Financial Instruments with IFRS 4 Insurance Contracts, issued in September 2016, allow entities that issue insurance contracts within the scope of IFRS 4 to defer the implementation of IFRS 9 (and linked amendments ‘Amendments to IFRS 9 Financial instruments on prepayment features with negative compensation’). The amendments to IFRS 4 are further explained below. IFRS 9 Financial Instruments The IASB issued the complete version of IFRS 9 Financial Instruments in July 2014. IFRS 9 combines classification and measurement, the expected credit loss impairment model and hedge accounting. The standard replaces IAS 39 Financial Instruments: Recognition and Measurement and all previous versions of IFRS 9. Under IFRS 9 Classification and Measurement, financial assets are measured at amortized cost, fair value through profit or loss or fair value through other comprehensive income, based on both the entity’s business model for managing the financial assets and the financial asset’s contractual cash flow characteristics. The classification and measurement of financial liabilities is unchanged from existing requirements apart from own credit risk. For financial liabilities that are designated at fair value through profit or loss, the changes which are attributable to the change in an entity’s own credit risk are presented in other comprehensive income, unless doing so would enlarge or create an accounting mismatch. For the impairment component, the IASB included requirements for a credit loss allowance or provision which should be based on expected losses rather than incurred losses. Application of IFRS 9 is required for annual periods beginning on or after January 1, 2018. However, on May 18, 2017, the IASB published the final version of the IFRS 17 Insurance Contracts standard. Prior to its finalization, the IASB issued an amendment to IFRS 4 Insurance Contracts (the predecessor standard to IFRS 17) that provides for a qualifying insurer a temporary exemption that permits, but does not require, the insurer to apply IAS 39 rather than IFRS 9 for annual periods beginning before January 1, 2021 (i.e., a temporary exemption of IFRS 9). The objective of the amendment is to address the temporary accounting consequences of the different effective dates of IFRS 9 and IFRS 17. On June 25, 2020, the IASB decided, next to a number of significant amendments to the Standard, to defer the effective date of IFRS 17 to annual reporting periods beginning on or after January 1, 2023. As a consequence of the IFRS 17 deferral, the IASB also agreed to revise the fixed expiry date of the temporary exemption from IFRS 9 in IFRS 4 to allow entities to continue applying the temporary exemption from IFRS 9 until January 1, 2023. An entity is eligible to apply the temporary exemption if the carrying amount of its liabilities connected with insurance activities is
¨ Greater than 90% of the total carrying value of all liabilities; or
¨ Between 80% and 90% of the total carrying value of all its liabilities, and the insurer does not have significant activities unrelated to insurance. Aegon performed this analysis at December 31, 2015, and concluded that it meets the requirements for the temporary exception as 94% of its liabilities are connected with insurance activities. As a result, Aegon elected to make use of the temporary exemption of IFRS 9. As Aegon defers the application of IFRS 9 (including linked amendments as included in above table), the full impact of the standard in combination with IFRS 17 is not yet clear, however an initial impact assessment resulted in the expectation that it will have a significant impact on shareholders’ equity, income and/or other comprehensive income and disclosures. An implementation project was started in 2017 and is combined with the implementation of IFRS 17 Insurance Contracts. By qualifying for and electing the temporary exemption, the IFRS 4 amendment requires certain additional disclosures; specifically, Aegon is required to disclose information to enable users of financial statements to compare insurers applying the temporary exemption with entities applying IFRS 9. This information is presented below: Fair value changes The table below presents an overview of the fair value of the classes of financial assets as of December 31, 2021, as well as the change in fair value during the reporting period. The asset classes are divided into two categories:
¨ SPPI: assets of which cash flows represent solely payments of principal and interest (SPPI) on an outstanding principal amount, excluding any financial assets that meet the definition of held for trading in IFRS 9, or that are managed and whose performance is evaluated on a fair value basis; and
¨ Other: all financial assets other than those specified in SPPI:
¨ with contractual terms that do not give rise on specified dates to cash flows that are solely payments of principal and interest on the principal amount outstanding;
¨ that meet the definition of held for trading in IFRS 9; or
¨ that are managed and whose performance are evaluated on a fair value basis.
2021 2020
Financial assets at fair value Fair value at the end of the reporting period Change in fair value during the reporting period Fair value at the end of the reporting period Change in fair value during the reporting period
Shares 1) SPPI 44 10 51 2
Other 618 36 623 8
Debt securities SPPI 93,234 (3,132 ) 92,836 5,461
Other 3,961 (75 ) 6,514 6
Money Markets and other short-term investments SPPI 2,324 (0 ) 2,657 -
Other 2,586 - 2,011 -
Mortgage loans SPPI 44,366 (195 ) 43,258 72
Other - - - -
Private loans SPPI 5,474 (267 ) 5,261 213
Other 36 (10 ) 50 13
Deposits with financial institutions SPPI 52 - 92 -
Other - - - -
Policy loans SPPI 1 - 1 -
Other 1,892 (0 ) 1,800 12
Other financial assets SPPI - - - -
Other 5,598 724 4,946 (145 )
At December 31 160,187 (2,909 ) 160,100 5,644
1 The SPPI-compliant shares include preferred equity instruments. Cash and cash equivalents, deposits with financial institutions, and receivables all pass the SPPI test and are held at amortized cost, whereby the amortized cost is assumed to approximate fair value due to the short-term nature of the assets. For movement schedules of these financial assets, refer to respective notes. The fair value at the end of the reporting period in the table reconciles back to the respective table in note 22.1 Financial assets, excluding derivatives. Credit Risk The table below details the credit risk rating grades, as of December 31, 2021, for financial assets with cash flows that are SPPI, excluding any financial assets that meet the definition of held for trading in IFRS 9, or that are managed and whose performance is evaluated on a fair value basis. The tables show the carrying value of those financial assets applying IAS 39 (in the case of financial assets measured at amortized cost, before adjusting for any impairment allowances).
SPPI compliant financial assets at AAA AA A BBB BB B CCC or lower Not Rated Total
2021
Shares – Carried at fair value - - - 23 13 - 8 - 44
Debt securities – Carried at fair value 26,076 10,195 24,916 28,524 1,828 918 754 24 93,234
Money market and other short-term investments- carried at fair value 25 120 1,986 193 - - - - 2,324
Mortgage loans– Carried at amortized cost 1,383 4,221 3,301 519 59 - - 31,141 40,624
Private loans – Carried at amortized cost 2,607 216 189 1,050 44 - - 744 4,850
Other financial assets – Carried at fair value - - 13 1 - 18 - 21 53
At December 31 30,090 14,752 30,405 30,310 1,944 936 762 31,930 141,128
2020
Shares – Carried at fair value - - - 17 24 7 3 51
Debt securities – Carried at fair value 28,970 9,869 23,615 26,310 2,119 938 1,015 2 92,836
Money market and other short-term investments- carried at fair value 136 129 2,178 213 - - - - 2,657
Mortgage loans– Carried at amortized cost 1,066 3,494 3,369 695 78 - - 30,596 39,298
Private loans – Carried at amortized cost 1,913 74 142 1,098 46 - - 1,068 4,341
Other financial assets – Carried at fair value - - 6 1 - 45 1 41 93
At December 31 32,085 13,565 29,309 28,334 2,267 989 1,018 31,707 139,275 For assets that do not qualify for the low credit risk exemption (assets rated below BBB or not rated) and of which cash flows represent SPPI, excluding any financial assets that meet the definition of held for trading in IFRS 9, or that are managed and whose performance is evaluated on a fair value basis, the table below provides the credit risk exposure from the financial assets held by Aegon_1. The financial assets are categorized by asset class with a carrying amount and fair value measured in accordance with IAS 39 measurement requirements.
2021 2020
SPPI compliant financial assets rated BB or below Carrying amount Fair value Carrying amount Fair value
Shares – Carried at fair value 21 21 34 34
Debt securities – Carried at fair value 3,524 3,524 4,073 4,073
Mortgage loans – Carried at amortized cost 31,200 34,254 30,674 33,828
Private loans – Carried at amortized cost 788 816 1,114 1,210
Deposits with financial institutions – Carried at amortized cost 38 38 85 86
Other financial assets – Carried at fair value 1 1 1 1
At December 31 35,572 38,654 35,982 39,232 Investments in joint ventures and associates All Aegon’s equity accounted investments remain to apply IAS 39. Except Santander Vida Seguros y Reaseguros S.A. (‘Santander Spain Life’), Aegon Industrial Fund Management Co.Ltd. (‘AIFMC’) and Amvest Residential Core Fund, Aegon does not hold any other individually material joint-venture or associate. As most of AIFMC and Amvest Residential Core Fund financial assets are measured at fair value through profit or loss, there is no material difference between the financial statements of AIFMC and Amvest Residential Core Fund under IFRS 9 and IAS 39. Refer to note 25 Investments in joint ventures and associates for more detailed information on these joint ventures. As the remaining joint ventures and associates are not material on a consolidated level, the additional information required by IFRS 4 for electing the temporary exemption is not disclosed for these entities. The additional information for Santander Spain Life is presented below:
1 Mortgage loans with no low credit risk are defined as being more than 90 days past due, in line with regulatory guidelines.
2021 2020
Financial assets at fair value Fair value at the end of the reporting period Change in fair value during the reporting period Fair value at the end of the reporting period Change in fair value during the reporting period
Debt securities SPPI 178 8 169 119
Other - - 1 -
Money Markets and other short-term investments SPPI - - - -
Other 10 - 37 -
At December 31 188 8 207 119
SPPI compliant financial assets at carrying value AAA AA A BBB BB B CCC or lower Not Rated Total
2021
Debt securities – Carried at fair value 8 13 120 37 - - - - 178
At December 31 8 13 120 37 - - - - 178
2020
Debt securities – Carried at fair value 9 19 106 35 - - - - 169
At December 31 9 19 106 35 - - - - 169 Subsidiaries, joint ventures and associates applying IFRS 9 in their statutory accounts Information on the application of IFRS 9 by principal subsidiaries and joint ventures that for statutory purposes cannot elect to defer the effective date of IFRS 9 can be found in the publicly available statutory annual reports on www.aegon.nl and/or the Chamber of Commerce. This information is not part of the audited consolidated financial statements of Aegon N.V.. The related entities are:
¨ Aegon Bank N.V.
¨ Aegon Hypotheken B.V.
¨ Aegon Asset Management Holding B.V.
¨ Amvest Vastgoed B.V.
¨ Amvest Development Fund B.V.
¨ Amvest Living &amp; Care Fund
¨ Amvest Residential Core Fund IFRS 17 Insurance Contracts The IASB issued IFRS 17 Insurance Contracts in May 2017. The Standard will replace IFRS 4, which was intended as an interim solution and allowed insurers to continue to use accounting principles that they had applied prior to the initial adoption of IFRS. IFRS 17 establishes principles for the recognition, measurement, presentation and disclosure of insurance contracts issued, reinsurance contracts held and investment contracts with discretionary participating features issued. The objective of the Standard is to ensure that entities provide relevant information in a way that faithfully represents those contracts. This information should provide users of financial statements with a basis to assess the effects that the contracts have on the financial position, financial performance and cash flows of the insurer. The Standard also specifies presentation and disclosure requirements to enhance comparability between insurance companies. On June 25, 2020, the IASB decided, next to a number of significant amendments to the Standard, to defer the effective date of IFRS 17 to annual reporting periods beginning on or after January 1, 2023. As a consequence of the IFRS 17 deferral, the IASB also agreed to revise the fixed expiry date of the temporary exemption from IFRS 9 in IFRS 4 to allow entities to continue applying the temporary exemption from IFRS 9 until January 1, 2023. The Standard represents a fundamental change to current financial reporting and the implementation effort is significant. Aegon will not early adopt the Standard. An implementation project was started soon after the publication of the new Standard. Based on the final amendments of June 2020 quantitative assessments are performed and these continued during 2021. In 2022, finalization of methodology and policy choices are expected and will also form the basis of parallel runs. The impact of the initial application on Aegon’s financial statements is expected to be significant. Aegon will communicate to the market, once results are reliable, final methodology and policy choices with related impact. Formal communication is expected in the second half year of 2022. </t>
        </is>
      </c>
    </row>
    <row r="5">
      <c r="A5" s="4" t="inlineStr">
        <is>
          <t>Basis of consolidation</t>
        </is>
      </c>
      <c r="B5" s="4" t="inlineStr">
        <is>
          <t xml:space="preserve">2.2 Basis of consolidation Subsidiaries The consolidated financial statements include the financial statements of Aegon N.V. and its subsidiaries. Subsidiaries (including consolidated structured entities) are entities over which Aegon has control. Aegon controls an entity when Aegon is exposed, or has rights, to variable returns from its involvement with the entity and has the ability to affect those returns through its power over the entity. The assessment of control is based on the substance of the relationship between the Group and the entity and, among other things, considers existing and potential voting rights that are substantive. For a right to be substantive, the holder must have the practical ability to exercise that right. The subsidiary’s assets, liabilities and contingent liabilities are measured at fair value on the acquisition date and are subsequently accounted for in accordance with the Group’s accounting policies, which is consistent with IFRS. Intra-group transactions, including Aegon N.V. shares held by subsidiaries, which are recognized as treasury shares in equity, are eliminated. Intra-group losses may indicate an impairment that requires recognition in the consolidated financial statements. Non-controlling non-controlling The excess of the consideration paid to acquire the interest and the fair value of any interest already owned, over the Group’s share in the net fair value of assets, liabilities and contingent liabilities acquired is recognized as goodwill. Negative goodwill is recognized directly in the income statement. If the fair value of the assets, liabilities and contingent liabilities acquired in the business combination has been determined provisionally, adjustments to these values resulting from the emergence of new evidence within 12 months after the acquisition date are made against goodwill. Aegon recognized contingent considerations either as provision or as financial liability depending on the characteristics.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 are recognized in the income statement. The identifiable assets, liabilities and contingent liabilities are stated at fair value when control is obtained. Subsidiaries are deconsolidated when control ceases to exist. Any difference between the net proceeds plus the fair value of any retained interest and the carrying amount of the subsidiary including non-controlling Transactions with non-controlling Transactions with non-controlling non-controlling non-controlling Investment funds Investment funds managed by the Group in which the Group holds an interest are consolidated in the financial statements if the Group has power over that investment fund and it is exposed, or has rights, to variable returns from its involvement with the investee and has the ability to affect those returns through its power over the investee. In assessing control, all interests held by the Group in the fund are considered, regardless of whether the financial risk related to the investment is borne by the Group or by the policyholders (unless a direct link between the policyholder and the fund can be assumed). In determining whether Aegon has power over an investment fund all facts and circumstances are considered, including the following:
¨ Control structure of the asset manager (i.e. whether an Aegon subsidiary);
¨ The investment constraints posed by investment mandate;
¨ Legal rights held by the policyholder to the separate assets in the investment vehicle (e.g. policyholders could have the voting rights related to these investments);
¨ The governance structure, such as an independent board of directors, representing the policyholders, which has substantive rights (e.g. to elect or remove the asset manager); and
¨ Rights held by other parties (e.g. voting rights of policyholders that are substantive or not). Exposure or rights to variability of returns can be the result of, for example:
¨ General account investment of Aegon;
¨ Aegon’s investments held for policyholder;
¨ Guarantees provided by Aegon on return of policyholders in specific investment vehicles;
¨ •
¨ • Investment funds where Aegon acts as an agent are not consolidated due to lack of control of the funds. In particular, for some separate accounts, the independent board of directors has substantive rights and therefore Aegon does not have power over these separate accounts but acts as an agent. For limited partnerships, the assessment takes into account Aegon’s legal position (i.e. limited partner or general partner) and any substantive removal rights held by other parties. Professional judgment is applied concerning the substantiveness of the removal rights and the magnitude of the exposure to variable returns, leading to the conclusion that Aegon controls some, but not all, of the limited partnerships in which it participates. Upon consolidation of an investment fund, a liability is recognized to the extent that the Group is legally obliged to buy back participations held by third parties. The liability is presented in the consolidated financial statements as investment contracts for account of policyholders. Where no repurchase obligation exists, the participations held by third parties are presented as non-controlling Equity instruments issued by the Group that are held by investment funds are eliminated on consolidation. However, the elimination is reflected in equity and not in the measurement of the related financial liabilities towards policyholders or other third parties. Structured entities A structured entity is defined in IFRS 12 as “An entity that has been designed so that voting rights are not the dominant factor in deciding who controls the entity, such as when any voting rights relate to administrative tasks only and the relevant activities are directed by means of contractual arrangements.” In these instances the tests and indicators to assess control provided by IFRS 10 have more focus on the purpose and design of the investee (with relation to the relevant activities that most significantly affect the structured entity) and the exposure to variable returns, which for structured entities lies in interests through e.g. derivatives, and will not be focused on entities that are controlled by voting rights. Structured entities that are consolidated include certain mortgage backed securitization deals, where Aegon was involved in the design of the structured entities and also has the ability to use its power to affect the amount of the investee’s returns. Other factors that contribute to the conclusion that consolidation of these entities is required includes consideration of whether Aegon fully services the investees and can therefore influence the defaults of the mortgage portfolios and the fact that in these cases the majority of risks are maintained by Aegon. Structured entities that are not consolidated include general account investments in non-affiliated Non-current Disposal groups are classified as held for sale if they are available for immediate sale in their present condition, subject only to the customary sales terms of such assets and disposal groups and their sale is considered highly probable. Management must be committed to the sale, which is expected to occur within one year from the date of classification as held for sale. Upon classification as held for sale, the carrying amount of the disposal group (or group of assets) is compared to their fair value less cost to sell. If the fair value less cost to sell is lower than the carrying value, this expected loss is recognized through a reduction of the carrying value of any goodwill related to the disposal group or the carrying value of certain other non-current, non-financial Classification into or out of held for sale does not result in restating comparative amounts in the statement of financial position. </t>
        </is>
      </c>
    </row>
    <row r="6">
      <c r="A6" s="4" t="inlineStr">
        <is>
          <t>Foreign exchange translation</t>
        </is>
      </c>
      <c r="B6" s="4" t="inlineStr">
        <is>
          <t xml:space="preserve">2.3 Foreign exchange translation a. Translation of foreign currency transactions The Group’s consolidated financial statements are presented in euros. Items included in the financial statements of individual group companies are recorded in their respective functional currency which is the currency of the primary economic environment in which each entity operates. Transactions in foreign currencies are initially recorded at the exchange rate prevailing at the date of the transaction. At the reporting date, monetary assets and monetary liabilities in foreign currencies are translated to the functional currency at the closing rate of exchange prevailing on that date, except for own equity instruments in foreign currencies which are translated using historical exchange rates. Non-monetary Exchange differences on monetary items are recognized in the income statement when they arise, except when they are deferred in other comprehensive income as a result of a qualifying cash flow or net investment hedge. Exchange differences on non-monetary b. Translation of foreign currency operations On consolidation, the financial statements of group entities with a foreign functional currency are translated to euro, the currency in which the consolidated financial statements are presented. Assets and liabilities are translated at the closing rates on the reporting date. Income, expenses and capital transactions (such as dividends) are translated at average exchange rates or at the prevailing rates on the transaction date, if more appropriate. Goodwill and fair value adjustments arising on the acquisition of a foreign entity are translated at the closing rates on the reporting date. The resulting exchange differences are recognized in the ‘foreign currency translation reserve’, which is part of shareholders’ equity. On disposal of a foreign entity the related cumulative exchange differences included in the reserve are recognized in the income statement. </t>
        </is>
      </c>
    </row>
    <row r="7">
      <c r="A7" s="4" t="inlineStr">
        <is>
          <t>Segment reporting</t>
        </is>
      </c>
      <c r="B7" s="4" t="inlineStr">
        <is>
          <t xml:space="preserve">2.4 Segment reporting Reporting segments and segment measures are explained and disclosed in note 5 Segment information. </t>
        </is>
      </c>
    </row>
    <row r="8">
      <c r="A8" s="4" t="inlineStr">
        <is>
          <t>Offsetting of assets and liabilities</t>
        </is>
      </c>
      <c r="B8" s="4" t="inlineStr">
        <is>
          <t xml:space="preserve">2.5 Offsetting of assets and liabilities Financial assets and liabilities are offset in the statement of financial position when the Group has a legally enforceable right to offset and has the intention to settle the asset and liability on a net basis or simultaneously. The legally enforceable right must not be contingent on future events and must be enforceable in the normal course of business and in the event of default, insolvency or bankruptcy of the Company or the counterpart. </t>
        </is>
      </c>
    </row>
    <row r="9">
      <c r="A9" s="4" t="inlineStr">
        <is>
          <t>Intangible assets</t>
        </is>
      </c>
      <c r="B9" s="4" t="inlineStr">
        <is>
          <t xml:space="preserve">2.6 Intangible assets a. Goodwill Goodwill is recognized as an intangible asset for interests in subsidiaries and is measured as the positive difference between the acquisition cost and the Group’s interest in the net fair value of the entity’s identifiable assets, liabilities and contingent liabilities. Subsequently, goodwill is carried at cost less accumulated impairment charges. It is derecognized when the interest in the subsidiary is disposed. b. Value of business acquired When a portfolio of insurance contracts is acquired, whether directly from another insurance company or as part of a business combination, the difference between the fair value and the carrying amount of the insurance liabilities is recognized as value of business acquired (VOBA). The Group also recognizes VOBA when it acquires a portfolio of investment contracts with discretionary participation features. VOBA is amortized over the useful life of the acquired contracts, based on either the expected future premiums, revenues or the expected gross profit margins. The amortization period and pattern are reviewed at each reporting date; any change in estimates is recorded in the income statement. For all products, VOBA, in conjunction with deferred policy acquisition costs (DPAC) where appropriate, is assessed for recoverability using aggregation levels on a geographical jurisdiction basis or at the level of portfolio of contracts that are subject to broadly similar risks and managed together as a single portfolio. The portion determined not to be recoverable is charged to the income statement. VOBA is considered in the liability adequacy test for each reporting period, for more details refer to 2.19.f Liability adequacy testing. When unrealized gains or losses arise on available-for-sale c. Future servicing rights On the acquisition of a portfolio of investment contracts without discretionary participation features under which Aegon will render investment management services, the present value of future servicing rights is recognized as an intangible asset. Future servicing rights can also be recognized on the sale of a loan portfolio or the acquisition of insurance agency activities. The present value of the future servicing rights is amortized over the servicing period and is subject to impairment testing. It is derecognized when the related contracts are settled or disposed. Where applicable, Aegon recognizes other intangibles on the acquisition of a business combination such as those related to customer relationships. This can include customer contracts, distribution agreements and client portfolios. For these intangibles the present value of future cash flows are recognized and amortized in the period when future economic benefits arise from these intangibles. These intangible assets are also presented under future servicing rights. d. Software and other intangible assets Software and other intangible assets are recognized to the extent that the assets can be identified, are controlled by the Group, are expected to provide future economic benefits and can be measured reliably. The Group does not recognize internally generated intangible assets arising from research or internally generated goodwill, brands, customer lists and similar items. Software and other intangible assets are carried at cost less accumulated depreciation and impairment losses. Depreciation of the asset is over its useful life as the future economic benefits emerge and is recognized in the income statement as an expense. The depreciation period and pattern are reviewed at each reporting date, with any changes recognized in the income statement. An intangible asset is derecognized when it is disposed of or when no future economic benefits are expected from its use or disposal. </t>
        </is>
      </c>
    </row>
    <row r="10">
      <c r="A10" s="4" t="inlineStr">
        <is>
          <t>Investments</t>
        </is>
      </c>
      <c r="B10" s="4" t="inlineStr">
        <is>
          <t xml:space="preserve">2.7 Investments General account investments comprise financial assets, excluding derivatives, as well as investments in real estate. a. Financial assets, excluding derivatives Financial assets are recognized at trade date (except for Private placements that are recognized at settlement date) when the Group becomes a party to the contractual provisions of the instruments. All financial assets are classified for accounting purposes depending on the characteristics of the instruments and the purpose for which they were purchased. Classification The following financial assets are measured at fair value through profit or loss: financial assets held for trading, financial assets managed on a fair value basis in accordance with the Group’s investment strategy and financial assets containing an embedded derivative that is not closely related and that cannot be reliably bifurcated. In addition, in certain instances the Group designates financial assets to this category when by doing so a potential accounting mismatch in the financial statements is eliminated or significantly reduced. Financial assets with fixed or determinable payments, that are not quoted in an active market and that the Group does not intend to sell in the near future are classified as loans. Those for which the holder may not recover substantially all of its initial investment, other than because of credit deterioration, are accounted for as available-for-sale. All remaining non-derivative available-for-sale. Measurement Financial assets are initially recognized at fair value plus, in the case of a financial asset not at fair value through profit or loss, any directly attributable incremental transaction costs. Loans and financial assets held-to-maturity statement as incurred. Available-for-sale Amortized cost The amortized cost of a debt instrument is the amount at which it is measured at initial recognition minus principal repayments, plus or minus the cumulative amortization of any difference between the initial amount and the maturity amount, and minus any reduction for impairment. The effective interest rate method is a method of calculating the amortized cost and of allocating the interest income or expense over the relevant period. The effective interest rate is the rate that exactly discounts estimated future cash payments or receipts through the expected life of the debt instrument or, when appropriate, a shorter period to the net carrying amount of the instrument. When calculating the effective interest rate, all contractual terms are considered. Possible future credit losses are not taken into account. Charges and interest paid or received between parties to the contract that are an integral part of the effective interest rate, transaction costs and all other premiums or discounts are included in the calculation. Fair value The consolidated financial statements provide information on the fair value of all financial assets, including those carried at amortized cost where the values are provided in the notes to the financial statements. Fair value is defined as the amount that would be received from the sale of an asset or paid to transfer a liability in an orderly transaction between market participants at the measurement date under current market conditions (i.e. an exit price at the measurement date from the perspective of a market participant that holds the asset or owes the liability). For quoted financial assets for which there is an active market, the fair value is the bid price at the reporting date. In the absence of an active market, fair value is estimated by using present value based or other valuation techniques. Where discounting techniques are applied, the discount rate is based on current market rates applicable to financial instruments with similar characteristics. The valuation techniques that include unobservable inputs can result in a different outcome than the actual transaction price at which the asset was acquired. Such differences are not recognized in the income statement immediately but are deferred. They are released over time to the income statement in line with the change in factors (including time) that market participants would consider in setting a price for the asset. Interest accrued to date is not included in the fair value of the financial asset. Derecognition A financial asset is derecognized when the contractual rights to the asset’s cash flows expire or when the Group retains the right to receive cash flows from the asset but has an obligation to pay any received cash flows in full without delay to a third party and either: has transferred the asset and substantially all the risks and rewards of ownership, or has neither transferred nor retained all the risks and rewards but has transferred control of the asset. Financial assets of which the Group has neither transferred nor retained significantly all the risk and rewards and retained control are recognized to the extent of the Group’s continuing involvement. If significantly all risks are retained, the assets are not derecognized. On derecognition, the difference between the disposal proceeds and the carrying amount is recognized in the income statement as a realized gain or loss. Any cumulative unrealized gain or loss previously recognized in the revaluation reserve in shareholders’ equity is also recognized in the income statement. Security lending and repurchase agreements Financial assets that are lent to a third party or that are transferred subject to a repurchase agreement at a fixed price are not derecognized as the Group retains substantially all the risks and rewards of the asset. A liability is recognized for cash (collateral) received, on which interest is accrued. A security that has been received under a borrowing or reverse repurchase agreement is not recognized as an asset. A receivable is recognized for any related cash (collateral) paid by Aegon. The difference between sale and repurchase price is treated as investment income. If the Group subsequently sells that security, a liability to repurchase the asset is recognized and initially measured at fair value. Collateral With the exception of cash collateral, assets received as collateral are not separately recognized as an asset until the financial asset they secure defaults. When cash collateral is recognized, a liability is recorded for the same amount. b. Real estate Investments in real estate include property held to earn rentals or for capital appreciation, or both. Investments in real estate are presented as ‘Investments’. Property that is occupied by the Group and that is not intended to be sold in the near future is classified as real estate held for own use and is presented in ‘Other assets and receivables’. All property is initially recognized at cost. Such cost includes the cost of replacing part of the real estate and borrowing cost for long-term construction projects if recognition criteria are met. Subsequently, investments in real estate are measured at fair value with the changes in fair value recognized in the income statement. Real estate held for own use is carried at its revalued amount, which is the fair value at the date of revaluation less subsequent accumulated depreciation and impairment losses. Depreciation is calculated on a straight line basis over the useful life of a building. Land is not depreciated. Revaluation of real estate for own use is recognized in other comprehensive income and accumulated in revaluation reserve in equity. On revaluation the accumulated depreciation is eliminated against the gross carrying amount of the asset and the net amount is restated to the revalued amount. On disposal of an asset, the difference between the net proceeds received and the carrying amount is recognized in the income statement. Any remaining surplus attributable to real estate in own use in the revaluation reserve is transferred to retained earnings. Maintenance costs and other subsequent expenditure Expenditure incurred after initial recognition of the asset is capitalized to the extent that the level of future economic benefits of the asset is increased. Costs that restore or maintain the level of future economic benefits are recognized in the income statement as incurred. </t>
        </is>
      </c>
    </row>
    <row r="11">
      <c r="A11" s="4" t="inlineStr">
        <is>
          <t>Investments for account of policyholders</t>
        </is>
      </c>
      <c r="B11" s="4" t="inlineStr">
        <is>
          <t xml:space="preserve">2.8 Investments for account of policyholders Investments held for account of policyholders consist of investments in financial assets as well as investments in real estate. Investment return on these assets is passed on to the policyholder. Also included are the assets held by consolidated investment funds that are backing liabilities towards third parties. Investments for account of policyholders are valued at fair value through profit or loss. </t>
        </is>
      </c>
    </row>
    <row r="12">
      <c r="A12" s="4" t="inlineStr">
        <is>
          <t>Derivatives</t>
        </is>
      </c>
      <c r="B12" s="4" t="inlineStr">
        <is>
          <t xml:space="preserve">2.9 Derivatives a. Definition Derivatives are financial instruments of which the value changes in response to an underlying variable, that often require little or no net initial investment and are settled at a future date. Assets and liabilities may include derivative-like terms and conditions. With the exception of features embedded in contracts held at fair value through profit or loss, embedded derivatives that are not considered closely related to the host contract are bifurcated, carried at fair value and presented as derivatives. In assessing whether a derivative-like feature is closely related to the contract in which it is embedded, the Group considers the similarity of the characteristics of the embedded derivative and the host contract. Embedded derivatives that transfer significant insurance risk are accounted for as insurance contracts. Derivatives with positive values are reported as assets and derivatives with negative values are reported as liabilities. Derivatives for which the contractual obligation can only be settled by exchanging a fixed amount of cash for a fixed amount of Aegon N.V. equity instruments are accounted for in shareholders’ equity. b. Measurement All derivatives recognized on the statement of financial position are carried at fair value. The fair value is calculated net of the interest accrued to date and is based on market prices, when available. When market prices are not available, other valuation techniques, such as option pricing or stochastic modeling, are applied. The valuation techniques incorporate all factors that market participants would consider and are based on observable market data, to the extent possible. c. Hedge accounting As part of its asset liability management, the Group enters into economic hedges to limit its risk exposure. These transactions are assessed to determine whether hedge accounting can and should be applied.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A derivative has to be highly effective in accomplishing the objective of offsetting either changes in fair value or cash flows for the risk being hedged. The effectiveness of the hedging relationship is evaluated on a prospective and retrospective basis using qualitative and quantitative measures of correlation. Qualitative methods may include comparison of critical terms of the derivative to the hedged item. Quantitative methods include a comparison of the changes in the fair value or discounted cash flow of the hedging instrument to the hedged item. A hedging relationship is considered highly effective if the results of the hedging instrument are within a ratio of 80% to 125% of the results of the hedged item. Following the financial crisis, the reform and replacement of benchmark interest rates such as LIBOR and other interbank offered rates (‘IBORs’) has become a priority for global regulators. There is currently uncertainty around the timing and precise nature of these changes, in light of which the following assumptions have been made with respect to hedge accounting:
¨ When considering the ‘highly probable’ requirement, it is assumed that the current benchmark interest rate on which the hedged positions is based will not change as a result of IBOR reform.
¨ In assessing whether the hedge is expected to be ‘highly effective’ on a forward-looking basis, it is assumed that the current benchmark interest rate on which the cash flows of the hedged item and the derivative that hedges it are based is not altered as a result of the IBOR reform.
¨ Hedge accounting is not discontinued during the period of IBOR-related uncertainty solely because the retrospective effectiveness falls outside the required 80-125%
¨ The cash flows hedge reserve relating to the period after the IBOR reform is expected to take effect, is not recycled solely because cash flows are expected to change. When the uncertainty arising from IBOR reform is no longer present with respect to the hedged risk or the timing and the amount of interest rate benchmark-based cash flows of the hedged item or of the hedging instrument, the hedge documentation is amended to reflect the changes required by IBOR reform (i.e. a change results directly from IBOR reform and occurs on an economically equivalent basis). For this purpose, the hedge designation is amended only to make one or more of the following changes:
¨ designating an alternative benchmark rate as the hedged risk;
¨ amending the description of the hedged item, including the description of the designated portion of the cash flows or fair value being hedged;
¨ amending the description of the hedging instrument; or
¨ amending the description of the method for assessing hedge effectiveness. Amending the formal designation of a hedging relationship to reflect the changes required by IBOR reform constitutes neither the discontinuation of the hedging relationship nor the designation of a new hedging relationship. For hedge accounting purposes, a distinction is made between fair value hedges, cash flow hedges and hedges of a net investment in a foreign operation. Fair value hedges Changes in the fair value of derivatives that are designated and qualify as fair value hedges are recognized in the profit and loss account, together with fair value adjustments to the hedged item attributable to the hedged risk. If the hedge relationship no longer meets the criteria for hedge accounting, the cumulative adjustment of the hedged item is, in the case of interest bearing instruments, amortized through the profit and loss account over the remaining term of the original hedge or recognized directly when the hedged item is derecognized. Cash flow hedges Cash flow hedges are hedges of the exposure to variability in cash flows that is attributable to a particular risk of a forecasted transaction or a recognized asset or liability and could affect profit or loss. To the extent that the hedge is effective, the change in the fair value of the derivative is recognized in the related revaluation reserve in shareholders’ equity. Any ineffectiveness is recognized directly in the income statement. The amount recorded in shareholders’ equity is released to the income statement to coincide with the hedged transaction, except when the hedged transaction is an acquisition of a non-financial Net investment hedges Net investment hedges are hedges of currency exposures on a net investment in a foreign operation. To the extent that the hedge is effective, the change in the fair value of the hedging instrument is recognized in the net foreign investment hedging reserve in shareholders’ equity. Any ineffectiveness is recognized in the income statement. The amount in shareholders’ equity is released to the income statement when the foreign operation is disposed of. Hedge accounting is discontinued prospectively for hedges that are no longer considered effective. When hedge accounting is discontinued for a fair value hedge, the derivative continues to be carried on the statement of financial position with changes in its fair value recognized in the income statement. When hedge accounting is discontinued for a cash flow hedge because the cash flow is no longer expected to occur, the accumulated gain or loss in shareholders’ equity is recognized immediately in the income statement. In other situations where hedge accounting is discontinued for a cash flow hedge, including those where the derivative is sold, terminated or exercised, accumulated gains or losses in shareholders’ equity are amortized into the income statement when the income statement is impacted by the variability of the cash flow from the hedged item. </t>
        </is>
      </c>
    </row>
    <row r="13">
      <c r="A13" s="4" t="inlineStr">
        <is>
          <t>Investments in joint arrangements</t>
        </is>
      </c>
      <c r="B13" s="4" t="inlineStr">
        <is>
          <t xml:space="preserve">2.10 Investments in joint arrangements In general, joint arrangements are contractual agreements whereby the Group undertakes, with other parties, an economic activity that is subject to joint control. Joint control exists when it is contractually agreed to share control over an economic activity. Joint control exists only when decisions about the relevant activities require the unanimous consent of the parties sharing control. Investments in joint arrangements are classified as either joint operations or joint ventures depending on the contractual rights and obligations each investor has rather than the legal structure of the joint arrangement. Aegon has assessed the nature of its joint arrangements and determined them to be joint ventures. Joint ventures are accounted for using the equity method. Under the equity method of accounting, interests in joint ventures are initially recognized at cost, which includes positive goodwill arising on acquisition. Negative goodwill is recognized in the income statement on the acquisition date. If joint ventures are obtained in successive share purchases, each significant transaction is accounted for separately. The carrying amount is subsequently adjusted to reflect the change in the Group’s share in the net assets of the joint venture and is subject to impairment testing. The net assets are determined based on the Group’s accounting policies. Any gains and losses recorded in other comprehensive income by the joint venture are recognized in other comprehensive income and reflected in other reserves in shareholders’ equity, while the share in the joint ventures net result is recognized as a separate line item in the consolidated income statement. The Group’s share in losses is recognized until the investment in the joint ventures’ equity and any other long-term interest that are part of the net investment are reduced to nil, unless guarantees exist. Gains and losses on transactions between the Group and the joint ventures are eliminated to the extent of the Group’s interest in the entity, with the exception of losses that are evidence of impairment which are recognized immediately. Own equity instruments of Aegon N.V. that are held by the joint venture are not eliminated. On disposal of an interest in a joint venture, the difference between the net proceeds and the carrying amount is recognized in the income statement and gains and losses previously recorded directly in the revaluation reserve are reversed and recorded through the income statement. </t>
        </is>
      </c>
    </row>
    <row r="14">
      <c r="A14" s="4" t="inlineStr">
        <is>
          <t>Investments in associates</t>
        </is>
      </c>
      <c r="B14" s="4" t="inlineStr">
        <is>
          <t xml:space="preserve">2.11 Investments in associates Entities over which the Group has significant influence through power to participate in financial and operating policy decisions, but which do not meet the definition of a subsidiary, are accounted for using the equity method. Interests held by venture capital entities, mutual funds and investment funds that qualify as an associate are accounted for as an investment held at fair value through profit or loss. Interests held by the Group in venture capital entities, mutual funds and investment funds that are managed on a fair value basis, are also accounted for as investments held at fair value through profit or loss. Interests in associates are initially recognized at cost, which includes positive goodwill arising on acquisition. Negative goodwill is recognized in the income statement on the acquisition date. If associates are obtained in successive share purchases, each significant transaction is accounted for separately. The carrying amount is subsequently adjusted to reflect the change in the Group’s share in the net assets of the associate and is subject to impairment testing. The net assets are determined based on the Group’s accounting policies. Any gains and losses recorded in other comprehensive income by the associate are reflected in other reserves in shareholders’ equity, while the share in the associate’s net result is recognized as a separate line item in the consolidated income statement. The Group’s share in losses is recognized until the investment in the associate’s equity and any other long-term interest that are part of the net investment are reduced to nil, unless guarantees exist. Gains and losses on transactions between the Group and the associate are eliminated to the extent of the Group’s interest in the entity, with the exception of losses that are evidence of impairment which are recognized immediately. Own equity instruments of Aegon N.V. that are held by the associate are not eliminated. On disposal of an interest in an associate, the difference between the net proceeds and the carrying amount is recognized in the income statement and gains and losses previously recorded directly in the revaluation reserve are reversed and recorded through the income statement. </t>
        </is>
      </c>
    </row>
    <row r="15">
      <c r="A15" s="4" t="inlineStr">
        <is>
          <t>Reinsurance assets</t>
        </is>
      </c>
      <c r="B15" s="4" t="inlineStr">
        <is>
          <t xml:space="preserve">2.12 Reinsurance assets Reinsurance contracts are contracts entered into by the Group in order to receive compensation for claims/benefits incurred on contracts written by the Group (outgoing reinsurance). Reinsurance assets are also held as part of exiting the business. For contracts transferring sufficient insurance risk, a reinsurance asset is recognized for the expected future benefits, less expected future reinsurance premiums. Reinsurance contracts with insufficient insurance risk transfer are accounted for as investment or service contracts, depending on the nature of the agreement. Reinsurance assets are measured consistently with the assumptions associated with the underlying insurance contracts and in accordance with the terms of each reinsurance contract. They are subject to impairment testing and are derecognized when the contractual rights are extinguished or expire or when the contract is transferred to another party. Aegon is not relieved of its legal liabilities when entering into reinsurance transactions, therefore the reserves relating to the underlying insurance contracts will continue to be reported on the consolidated statement of financial position during the contractual term of the underlying contracts. Reinsurance premiums, commissions and claim settlements are accounted for in the same way as the original contracts for which the reinsurance was concluded. The insurance premiums for the original contracts are presented gross of reinsurance premiums paid. </t>
        </is>
      </c>
    </row>
    <row r="16">
      <c r="A16" s="4" t="inlineStr">
        <is>
          <t>Deferred expenses</t>
        </is>
      </c>
      <c r="B16" s="4" t="inlineStr">
        <is>
          <t xml:space="preserve">2.13 Deferred expenses a. Deferred policy acquisition costs (DPAC) DPAC relates to all insurance contracts as well as investment contracts with discretionary participation features and represents directly attributable costs that are related to the selling, underwriting and initiating of these insurance contracts. DPAC are deferred to the extent that they are recoverable and are subsequently amortized based on factors such as expected gross profit margins. For products sold in the United States and Asia with amortization based on expected gross profit margins or revenues, the amortization period and pattern are reviewed at each reporting date and any change in estimates is recognized in the income statement. Estimates include, but are not limited to: an economic perspective in terms of future returns on bond and equity instruments, mortality, morbidity and lapse assumptions, maintenance expenses and expected inflation rates. For all products, DPAC, in conjunction with VOBA where appropriate, is assessed for recoverability at least annually as part of the liability adequacy test for each reporting period. If appropriate, the assumptions included in the determination of estimated gross profits or revenues are adjusted. The portion of DPAC that is determined not to be recoverable is charged to the income statement. For products sold in the United States and Asia, when unrealized gains or losses arise on available-for-sale DPAC is derecognized when the related contracts are settled or disposed. b. Deferred cost of reinsurance A deferred cost of reinsurance is established when Aegon enters into a reinsurance transaction, except for reinsurance transactions that are entered into as part of a plan to exit a business. When Aegon enters into a reinsurance contract as part of a plan to exit a business, an immediate loss is recognized in the income statement. Upon reinsurance, Aegon is not relieved of its legal liabilities, so the reserves relating to the underlying reinsured contracts will continue to be reported in the consolidated statement of financial position during the contractual term of the underlying contracts. The difference, if any, between amounts paid in a reinsurance transaction and the amount of the liabilities relating to the underlying reinsured contracts is part of the deferred cost of reinsurance. When losses on buying reinsurance are deferred, the amortization is based on the assumptions of the underlying insurance contracts. In the Netherlands, the amortization is based on the percentage of premium paid on the reinsurance contract. For products sold in the Americas and Asia where the amortization is based on expected gross profit margins (EGPs), these EGPs will be net of reinsurance (i.e., net of actual reinsurance cash flows that exceed expected reinsurance cash flows). The amortization is recognized in the income statement. c. Deferred transaction costs Deferred transaction costs relate to investment contracts without discretionary participation features under which Aegon will render investment management services. Incremental costs that are directly attributable to securing these investment management contracts are recognized as an asset if they can be identified separately and measured reliably and if it is probable that they will be recovered. For contracts involving both the origination of a financial liability and the provision of investment management services, only the transaction costs allocated to the servicing component are deferred. The other transaction costs are included in the carrying amount of the financial liability. The deferred transaction costs are amortized in line with fee income, unless there is evidence that another method better represents the provision of services under the contract. The amortization is recognized in the income statement. Deferred transaction costs are subject to impairment testing at least annually. Deferred transaction costs are derecognized when the related contracts are settled or disposed. </t>
        </is>
      </c>
    </row>
    <row r="17">
      <c r="A17" s="4" t="inlineStr">
        <is>
          <t>Other assets and receivables</t>
        </is>
      </c>
      <c r="B17" s="4" t="inlineStr">
        <is>
          <t xml:space="preserve">2.14 Other assets and receivables Other assets include trade and other receivables, prepaid expenses, equipment and real estate held for own use. Trade and other receivables are initially recognized at fair value and are subsequently measured at amortized cost. Equipment is initially carried at cost, depreciated on a straight line basis over its useful life to its residual value and is subject to impairment testing. The accounting for real estate held for own use is described in note 2.7 Investments. </t>
        </is>
      </c>
    </row>
    <row r="18">
      <c r="A18" s="4" t="inlineStr">
        <is>
          <t>Cash and cash equivalents</t>
        </is>
      </c>
      <c r="B18" s="4" t="inlineStr">
        <is>
          <t>2.15 Cash and cash equivalents Cash comprises cash at banks and in-hand.</t>
        </is>
      </c>
    </row>
    <row r="19">
      <c r="A19" s="4" t="inlineStr">
        <is>
          <t>Impairment of assets</t>
        </is>
      </c>
      <c r="B19" s="4" t="inlineStr">
        <is>
          <t xml:space="preserve">2.16 Impairment of assets An asset is impaired if the carrying amount exceeds the amount that would be recovered through its use or sale. For tangible and intangible assets, financial assets and reinsurance assets, if not held at fair value through profit or loss, the recoverable amount of the asset is estimated when there are indications that the asset may be impaired. Irrespective of the indications, goodwill and other intangible assets with an indefinite useful life that are not amortized, are tested at least annually. There are a number of significant risks and uncertainties inherent in the process of monitoring investments and determining if impairment exists. These risks and uncertainties include the risk that the Group’s assessment of an issuer’s ability to meet all of its contractual obligations will change based on changes in the credit characteristics of that issuer and the risk that the economic outlook will be worse than expected or have more of an impact on the issuer than anticipated. Any of these situations could result in a charge against the income statement to the extent of the impairment charge recorded. a. Impairment of non-financial Assets are tested individually for impairment when there are indications that the asset may be impaired. For goodwill and intangible assets with an undefined life, an impairment test is performed at least once a year or more frequently as a result of an event or change in circumstances that would indicate an impairment charge may be necessary. The impairment loss is calculated as the difference between the carrying and the recoverable amount of the asset, which is the higher of an asset’s value in use and its fair value less cost of disposal. The value in use represents the discounted future net cash flows from the continuing use and ultimate disposal of the asset and reflects its known inherent risks and uncertainties. The valuation utilizes the best available information, including assumptions and projections considered reasonable and supportable by management. The assumptions used in the valuation involve significant judgments and estimates. Refer to note 29 Intangible assets for more details. Impairment losses are charged to other comprehensive income to the extent that they offset a previously recorded revaluation reserve relating to the same item. Any further losses are recognized directly in the income statement. Impairment of deferred policy acquisition costs is included in note 15 Impairment charges/(reversals). With the exception of goodwill, impairment losses are reversed when there is evidence that there has been a change in the estimates used to determine the asset’s recoverable amount since the recognition of the last impairment loss. The reversal is recognized in the income statement to the extent that it reverses impairment losses previously recognized in the income statement. The carrying amount after reversal cannot exceed the amount that would have been recognized had no impairment taken place. Non-financial written-off b. Impairment of debt instruments Debt instruments are impaired if there is objective evidence that a credit event has occurred after the initial recognition of the asset that has a negative impact on the estimated future cash flows. Individually significant loans and other receivables are first assessed separately. All non-impaired For debt instruments carried at amortized cost, the carrying amount of impaired financial assets is reduced through an allowance account. The impairment loss is calculated as the difference between the carrying and recoverable amount of the investment. The recoverable amount is determined by discounting the estimated probable future cash flows at the original effective interest rate of the asset. For variable interest debt instruments, the current effective interest rate under the contract is applied. For debt instruments classified as available-for-sale, Impairment losses recognized for debt instruments can be reversed if in subsequent periods the amount of the impairment loss decreases and that decrease can be objectively related to a credit event occurring after the impairment was recognized. For debt instruments carried at amortized cost, the carrying amount after reversal cannot exceed what the amortized cost would have been at the reversal date, had the impairment not been recognized. c. Impairment of equity instruments For equity instruments, objective evidence of impairment of an investment in an equity instrument classified as available-for-sale available-for-sale Impairment losses on equity instruments cannot be reversed. d. Impairment of reinsurance assets Reinsurance assets are impaired if there is objective evidence, as a result of an event that occurred after initial recognition of the reinsurance asset, that not all amounts due under the terms of the contract may be received. In such a case, the value of the reinsurance asset recoverable is determined based on the best estimate of future cash flows, taking into consideration the reinsurer’s current and expected future financial conditions plus any collateral held in trust for Aegon’s benefit. The carrying value is reduced to this calculated recoverable value, and the impairment loss recognized in the income statement. </t>
        </is>
      </c>
    </row>
    <row r="20">
      <c r="A20" s="4" t="inlineStr">
        <is>
          <t>Equity</t>
        </is>
      </c>
      <c r="B20" s="4" t="inlineStr">
        <is>
          <t xml:space="preserve">2.17 Equity Financial instruments that are issued by the Group are classified as equity if they represent a residual interest in the assets of the Group after deducting all of its liabilities and the Group has an unconditional right to avoid delivering cash or another financial asset to settle its contractual obligation. In addition to common shares, the Group has issued perpetual securities. Perpetual securities have no final maturity date, repayment is at the discretion of Aegon and for junior perpetual capital securities, Aegon has the option to defer coupon payments at its discretion. The perpetual capital securities are classified as equity rather than debt, are measured at par and those that are denominated in US dollars are translated into euro using historical exchange rates. Non-cumulative non-cumulative non-cumulative Incremental external costs that are directly attributable to the issuing or buying back of own equity instruments are recognized in equity, net of tax. For compound instruments incremental external costs that were directly attributable to the issuing or buying back of the compound instruments were recognized proportionate to the equity component and liability component, net of tax. The Group recognizes the income tax consequences of dividends in profit or loss, other comprehensive income or equity according to where it originally recognized the past transactions or events that generated the distributable profits. A liability for non-cumulative Treasury shares are shares issued by Aegon N.V. that are held by Aegon, one of its subsidiaries or by another entity controlled by Aegon. Treasury shares are deducted from Group equity, regardless of the objective of the transaction. No gain or loss is recognized in the income statement on the purchase, sale, issue or cancellation of the instruments. If sold, the difference between the carrying amount and the proceeds is reflected in retained earnings. The consideration paid or received is recognized directly in shareholders’ equity. All treasury shares are eliminated in the calculation of earnings per share and dividend per common share. </t>
        </is>
      </c>
    </row>
    <row r="21">
      <c r="A21" s="4" t="inlineStr">
        <is>
          <t>Trust pass-through securities and (subordinated) borrowings</t>
        </is>
      </c>
      <c r="B21" s="4" t="inlineStr">
        <is>
          <t>2.18 Trust pass-through securities and (subordinated) borrowings A financial instrument issued by the Group is classified as a liability if the contractual obligation must be settled in cash or another financial asset or through the exchange of financial assets and liabilities at potentially unfavorable conditions for the Group. Trust pass-through securities and (subordinated) borrowings are initially recognized at their fair value including directly attributable transaction costs and are subsequently carried at amortized cost using the effective interest rate method, with the exception of specific borrowings that are designated as at fair value through profit or loss to eliminate, or significantly reduce, an accounting mismatch, or specific borrowings which are carried as at fair value through profit or loss as they are managed and evaluated on a fair value basis. The liability is derecognized when the Group’s obligation under the contract expires, is discharged or is cancelled. Subordinated borrowings include the liability component of non-cumulative non-cumulative non-cumulative</t>
        </is>
      </c>
    </row>
    <row r="22">
      <c r="A22" s="4" t="inlineStr">
        <is>
          <t>Insurance contracts</t>
        </is>
      </c>
      <c r="B22" s="4" t="inlineStr">
        <is>
          <t>2.19 Insurance contracts Insurance contracts are accounted for under IFRS 4 Insurance Contracts. In accordance with this standard, Aegon continues to apply the existing accounting policies that were applied prior to the adoption of IFRS with certain modifications allowed by IFRS 4 for standards effective subsequent to adoption. Aegon applies, in general, non-uniform Insurance contracts are contracts under which the Group accepts a significant risk – other than a financial risk – from a policyholder by agreeing to compensate the beneficiary on the occurrence of an uncertain future event by which he or she will be adversely affected. Contracts that do not meet this definition are accounted for as investment contracts. The Group reviews homogeneous books of contracts to assess whether the underlying contracts transfer significant insurance risk on an individual basis. This is considered the case when at least one scenario with commercial substance can be identified in which the Group has to pay significant additional benefits to the policyholder. Contracts that have been classified as insurance are not reclassified subsequently. Insurance liabilities are recognized when the contract is entered into and the premiums are charged. The liability is derecognized when the contract expires, is discharged, disposed or cancelled. Within the United States, the Netherlands and the United Kingdom, substantially modified contracts are accounted for as an extinguishment of the original liability and the recognition of a new liability. Insurance assets and liabilities are valued in accordance with the accounting principles that were applied by the Group prior to the transition to IFRS and with consideration of standards effective subsequent to the date of transition to IFRS, as further described in the following paragraphs. In order to reflect the specific nature of the products written, subsidiaries are allowed to apply local accounting principles to the measurement of insurance contracts. All valuation methods used by the subsidiaries are based on the general principle that the carrying amount of the net liability must be sufficient to meet any reasonably foreseeable obligation resulting from the insurance contracts. a. Life insurance contracts Life insurance contracts are insurance contracts with life-contingent benefits. The measurement of the liability for life insurance contracts varies depending on the nature of the product. Liabilities arising from traditional life insurance products that are offered by Aegon, particularly those with fixed and guaranteed account terms, are typically measured using the net premium method. Under this method the liability is determined as the sum of the discounted value of the expected benefits and future administration expenses directly related to the contract, less the discounted value of the expected theoretical premiums that would be required to meet the future cash outflows based on the valuation assumptions used. The liability is either based on current assumptions or calculated using the assumptions established at the time the contract was issued, in which case a margin for risk and adverse deviation is generally included. Furthermore, the liability for life insurance comprises reserves for unearned premiums and accrued annuity benefits payable. Depending on local accounting principles, the liability may include amounts for future services on contracts where the policy administration charges are higher in the initial years than in subsequent years. Terms and conditions, including participation features, are considered when establishing the insurance liabilities. Where the Group has discretion over the amount or timing of the bonuses distributed resulting from participation features, a liability is recognized equal to the amount that is available at the reporting date for future distribution to policyholders. In establishing the liability, guaranteed minimum benefits issued to the policyholder are measured as described in note 2.19.c Embedded derivatives or, if bifurcated from the host contract, as described in note 2.9 Derivatives. b. Life insurance contracts for account of policyholders Life insurance contracts under which the policyholder bears the risks associated with the underlying investments are classified as insurance contracts for account of policyholders. The liability for the insurance contracts for account of policyholders is measured at the policyholder account balance. Contracts with unit-denominated payments are measured at current unit values, which reflect the fair values of the assets of the fund. If applicable, the liability representing the nominal value of the policyholder unit account is amortized over the term of the contract so that interest on actuarial funding is at an expected rate of return. c. Embedded derivatives Life insurance contracts may include derivative-like terms and conditions. With the exception of policyholder options to surrender the contract at a fixed amount, contractual features that are not closely related to the insurance contract and that do not themselves meet the definition of insurance contracts are accounted for as derivatives. Guaranteed minimum benefits Certain life insurance contracts, issued by the Group, contain guaranteed minimum benefits. Bifurcated guaranteed minimum benefits are classified as derivatives. In the United States, the additional liability for guaranteed minimum benefits that are not bifurcated is determined each period by estimating the expected value of benefits in excess of the projected account balance and recognizing the excess over the accumulation period based on total expected assessments. The estimates are reviewed regularly and any resulting adjustment to the additional liability is recognized in the income statement. The benefits used in calculating the liabilities are commonly based on the average benefits payable over a range of stochastic scenarios. Where applicable, the calculation of the liability incorporates a percentage of the potential annuitizations that may be elected by the contract holder. In the Netherlands, an additional liability is established for guaranteed minimum investment returns on group pension plans with profit sharing and on traditional insurance contracts, with profit sharing based on an external interest index, that are not bifurcated. These guarantees are measured at fair value. d. Shadow accounting Shadow accounting allows that all gains and losses on investments affect the measurement of the insurance assets and liabilities in the same way, regardless of whether they are realized or unrealized and regardless of whether the unrealized gains and losses are recognized in the income statement or through other comprehensive income in the revaluation reserve. In some instances, realized gains or losses on investments have a direct effect on the measurement of the insurance assets and liabilities. For example, some insurance contracts include benefits that are contractually based on the investment returns realized by the insurer. In addition, realization of gains or losses on available-for-sale Some profit sharing schemes issued by the Group entitle the policyholder to a bonus which is based on the actual total return on specific assets held. To the extent that the bonus relates to gains or losses on available-for-sale e. Non-life Non-life non-life The reserve for unearned premiums includes premiums received for risks that have not yet expired. Generally, the reserve is released over the coverage period of the premium and is recognized as premium income. The liability for outstanding claims and benefits is established for claims that have not been settled and any related cash flows, such as claims handling costs. It includes claims that have been incurred but have not been reported to the Group. The liability is calculated at the reporting date using statistical methods based on empirical data and current assumptions that may include a margin for adverse deviation. Liabilities for claims subject to periodic payment are calculated using actuarial methods consistent with those applied to life insurance contracts. Discounting is applied if allowed by the local accounting principles used to measure the insurance liabilities. Discounting of liabilities is generally applied when there is a high level of certainty concerning the amount and settlement term of the cash outflows. f. Liability adequacy testing At each reporting date, the adequacy of the life insurance liabilities (including life insurance contracts for account of policyholders), net of VOBA and DPAC, is assessed using a liability adequacy test. All tests performed within the Group are based on current estimates of all contractual future cash flows, including related cash flows from policyholder options and guarantees. A number of valuation methods are applied, including discounted cash flow methods, option pricing models and stochastic modeling. Aggregation levels are set either on geographical jurisdiction or at the level of portfolio of contracts that are subject to broadly similar risks and managed together as a single portfolio. Specifically, in the Netherlands the liability adequacy test is performed on a consolidated basis for all life and non-life 44 Fair value. Only differences between the fair value and the book value build up during the period when the assets were allocated to the insurance portfolio are included in the LAT. To the extent that the account balances are insufficient to meet future benefits and expenses, any resulting deficiency is recognized in the income statement, initially by impairing the DPAC and VOBA and subsequently by establishing an insurance liability for the remaining loss, unless shadow loss recognition has taken place. In the Netherlands, in situations where market interest rates for the valuation of debt securities lead to a change in the revaluation reserve, and where the result of using the same assumptions for the liabilities could lead to a deficiency in the liability adequacy test that should be recognized in the income statement, shadow loss recognition is applied. Shadow loss recognition is applied to the extent that the deficiency of the insurance liabilities relates to the revaluation of debt securities as a result of movements in interest rates, the addition to the insurance liabilities is then offset against the revaluation reserve. If in subsequent periods such a deficiency of the insurance liability is no longer applicable, shadow loss recognition is reversed via the revaluation reserve. The adequacy of the non-life</t>
        </is>
      </c>
    </row>
    <row r="23">
      <c r="A23" s="4" t="inlineStr">
        <is>
          <t>Investment contracts</t>
        </is>
      </c>
      <c r="B23" s="4" t="inlineStr">
        <is>
          <t xml:space="preserve">2.20 Investment contracts Aegon conducts its operations through the following type of investment contracts: Contracts issued by the Group that do not transfer significant insurance risk, but do transfer financial risk from the policyholder to the Group are accounted for as investment contracts. Depending on whether the Group or the policyholder runs the risks associated with the investments allocated to the contract, the liabilities are classified as investment contracts or as investment contracts for account of policyholders. Investment contract liabilities are recognized when the contract is entered into and are derecognized when the contract expires, is discharged, cancelled or substantially modified. a. Investment contracts with discretionary participation features Some investment contracts have participation features whereby the policyholder has the right to receive potentially significant additional benefits which are based on the performance of a specified pool of investment contracts, specific investments held by the Group or on the issuer’s net result. If the Group has discretion over the amount or timing of the distribution of the returns to policyholders, the investment contract liability is measured based on the accounting principles that apply to insurance contracts with similar features. Some unitized investment contracts provide policyholders with the option to switch between funds with and without discretionary participation features. The entire contract is accounted for as an investment contract with discretionary participation features if there is evidence of actual switching resulting in discretionary participation benefits that are a significant part of the total contractual benefits. b. Investment contracts without discretionary participation features At inception, investment contracts without discretionary participation features are carried at amortized cost. Investment contracts without discretionary participation features are carried at amortized cost based on the expected cash flows and using the effective interest rate method. The expected future cash flows are re-estimated The consolidated financial statements provide information on the fair value of all financial liabilities, including those carried at amortized cost. As these contracts are not quoted in active markets, their value is determined by using valuation techniques, such as discounted cash flow methods and stochastic modeling. For investment contracts without discretionary participation features that can be cancelled by the policyholder, the fair value cannot be less than the surrender value. c. Investment contracts for account of policyholders Investment contracts for account of policyholders are investment contracts for which the actual return on investments allocated to the contract is passed on to the policyholder. Also included are participations held by third parties in consolidated investment funds that meet the definition of a financial liability. Investment contracts for account of policyholders are designated at fair value through profit or loss. Contracts with unit-denominated payments are measured at current unit values, which reflect the fair values of the assets of the fund. For unit-linked contracts without discretionary participation features and subject to actuarial funding, the Group recognizes a liability at the funded amount of the units. The difference between the gross value of the units and the funded value is treated as an initial fee paid by the policyholder for future asset management services and recognized as a deferred revenue liability, refer to note 2.23 Deferred gains. </t>
        </is>
      </c>
    </row>
    <row r="24">
      <c r="A24" s="4" t="inlineStr">
        <is>
          <t>Provisions</t>
        </is>
      </c>
      <c r="B24" s="4" t="inlineStr">
        <is>
          <t xml:space="preserve">2.21 Provisions A provision is recognized for present legal or constructive obligations arising from past events, when it is probable that it will result in an outflow of economic benefits and the amount can be reliably estimated. Management exercises judgment in evaluating the probability that a loss will be incurred. The amount recognized as a provision is the best estimate of the expenditure required to settle the present obligation at the reporting date, considering all its inherent risks and uncertainties, as well as the time value of money. The estimate of the amount of a loss requires management judgment in the selection of a proper calculation model and the specific assumptions related to the particular exposure. The unwinding of the effect of discounting is recorded in the income statement as an interest expense. Onerous contracts With the exception of insurance contracts and investment contracts with discretionary participation features for which potential future losses are already considered in establishing the liability, a provision is recognized for onerous contracts in which the unavoidable costs of meeting the resulting obligations exceed the expected future economic benefits. The unavoidable costs under a contract reflect the least net cost of exiting from the contract, which is the lower of the cost of fulfilling it and any compensation or penalties arising from failure to fulfill it. </t>
        </is>
      </c>
    </row>
    <row r="25">
      <c r="A25" s="4" t="inlineStr">
        <is>
          <t>Assets and liabilities relating to employee benefits</t>
        </is>
      </c>
      <c r="B25" s="4" t="inlineStr">
        <is>
          <t xml:space="preserve">2.22 Assets and liabilities relating to employee benefits a. Short-term employee benefits A liability is recognized for the undiscounted amount of short-term employee benefits expected to be settled within one year after the end of the period in which the service was rendered. Accumulating short-term absences are recognized over the period in which the service is provided. Benefits that are not service-related are recognized when the event that gives rise to the obligation occurs. b. Post-employment benefits The Group has issued defined contribution plans and defined benefit plans. A plan is classified as a defined contribution plan when the Group has no further obligation than the payment of a fixed contribution. All other plans are classified as defined benefit plans. Defined contribution plans The contribution payable to a defined contribution plan for services provided is recognized as an expense in the income statement. An asset is recognized to the extent that the contribution paid exceeds the amount due for services provided. Defined benefit plans Measurement The defined benefit obligation is based on the terms and conditions of the plan applicable on the reporting date. In measuring the defined benefit obligation the Group uses the projected unit credit method and actuarial assumptions that represent the management’s best estimates. The benefits are discounted using an interest rate based on the market yield for high-quality corporate bonds that are denominated in the currency in which the benefits will be paid and that have terms to maturity that approximate the terms of the related pension liability. Actuarial assumptions used in the measurement of the liability include the discount rate, estimated future salary increases, mortality rates and price inflation. To the extent that actual experience deviates from these assumptions, the valuation of defined benefit plans and the level of pension expenses recognized in the future may be affected. Plan improvements (either vested or unvested) are recognized in the income statement at the date when the plan improvement occurs. Plan assets are qualifying insurance policies and assets held by long-term employee benefit funds that can only be used to pay the employee benefits under the plan and are not available to the Group’s creditors. They are measured at fair value and are deducted from the defined benefit obligation in determining the amount recognized on the statement of financial position. Profit or loss recognition The cost of the defined benefit plans are determined at the beginning of the year and comprise the following components:
¨ •
¨ • Remeasurements of the net defined benefit liability (asset) which is recognized in other comprehensive income are revisited quarterly and are not allowed to be reclassified to profit or loss in a subsequent period. Deducted from current year service cost are discretionary employee contributions and employee contributions that are linked to service (those which are independent of the number of years of service). Net interest on the net defined benefit liability (asset) is determined by multiplying the net defined benefit liability (asset) by the applicable discount rate. Net interest on the net defined benefit liability (asset) comprises interest income on plan assets and interest cost on the defined benefit obligation. Whereby interest income on plan assets is a component of the return on plan assets and is determined by multiplying the fair value of the plan assets by the applicable discount rate. The difference between the interest income on plan assets and the actual return on plan assets is included in the remeasurement of the net defined benefit liability (asset). Remeasurements of the net defined benefit liability (asset) comprise of:
¨ •
¨ •
¨ Any change in the effect of the asset ceiling, excluding amounts included in net interest on the net defined benefit liability (asset). Past service cost and gains or losses on settlements Past service cost is the change in the present value of the defined benefit obligation for employee service, resulting from a plan amendment or curtailment. Gains or losses on curtailments or settlements of a defined benefit plan comprise of the difference between:
¨ •
¨ • Aegon recognizes (in the income statement) gains or losses on the curtailment or settlement of a defined benefit plan when the curtailment or settlement occurs. c. Share-based payments The Group has issued share-based plans that entitle selected employees to receive Aegon N.V. common shares, subject to pre-defined The expenses recognized for these plans are based on the fair value on the grant date of the shares. The fair value is measured at the market price of Aegon N.V. common shares, adjusted to take into account the non-vesting The cost for long term incentive plans are recognized in the income statement, together with a corresponding increase in shareholders’ equity, as the services are rendered. During this period the cumulative expense recognized at the reporting date reflects management’s best estimate of the number of shares expected to vest ultimately. The withholding of shares to fund the payment to the tax authority in respect of the employee’s withholding tax obligation associated with the share-based payment is accounted for as a deduction from equity for the shares withheld, except to the extent that the payment exceeds the fair value at the net settlement date of the equity instruments withheld. </t>
        </is>
      </c>
    </row>
    <row r="26">
      <c r="A26" s="4" t="inlineStr">
        <is>
          <t>Deferred gains</t>
        </is>
      </c>
      <c r="B26" s="4" t="inlineStr">
        <is>
          <t>2.23 Deferred gains Initial fees and front-end</t>
        </is>
      </c>
    </row>
    <row r="27">
      <c r="A27" s="4" t="inlineStr">
        <is>
          <t>Tax assets and liabilities</t>
        </is>
      </c>
      <c r="B27" s="4" t="inlineStr">
        <is>
          <t>2.24 Taxation The income tax charge on the result for the year comprises current and deferred tax. Current tax is calculated taking into account items that are non-taxable Current tax receivables and payables for current and prior periods reflect the best estimate of the tax amount expected to be paid or received and includes provisions for uncertain income tax positions, if any. Deferred tax assets and liabilities are recognized, using the liability method, for temporary differences arising between the carrying value and tax value of an item on the balance sheet and for unused tax losses and credits carried forward. Deferred tax assets and liabilities are measured using tax rates applicable that have been enacted or substantively enacted at the balance sheet date and are expected to apply when the deferred tax asset is realized, or the deferred tax liability is settled. Deferred tax assets are recognized for deductible temporary differences and unused tax losses and credits carried forward to the extent that the realization of the related tax benefit through future taxable profits is probable. The recognition of the deferred tax assets is based on Aegon’s mid-term Tax assets and liabilities are presented separately in the consolidated balance sheet except where there is a legally enforceable right to offset the tax assets against tax liabilities within the same tax jurisdiction and the intention to settle such balances on a net basis. Tax assets and liabilities are recognized in relation to the underlying transaction either in profit and loss, other comprehensive income or directly in equity.</t>
        </is>
      </c>
    </row>
    <row r="28">
      <c r="A28" s="4" t="inlineStr">
        <is>
          <t>Contingent assets and liabilities</t>
        </is>
      </c>
      <c r="B28" s="4" t="inlineStr">
        <is>
          <t xml:space="preserve">2.25 Contingent assets and liabilities Contingent assets are disclosed in the notes if the inflow of economic benefits is probable, but not virtually certain. When the inflow of economic benefits becomes virtually certain, the asset is no longer contingent and its recognition is appropriate. A provision is recognized for present legal or constructive obligations arising from past events, when it is probable that it will result in an outflow of economic benefits and the amount can be reliably estimated. If the outflow of economic benefits is not probable, a contingent liability is disclosed, unless the possibility of an outflow of economic benefits is remote. </t>
        </is>
      </c>
    </row>
    <row r="29">
      <c r="A29" s="4" t="inlineStr">
        <is>
          <t>Premium income</t>
        </is>
      </c>
      <c r="B29" s="4" t="inlineStr">
        <is>
          <t>2.26 Premium income Gross premiums, including recurring and single premiums, from life and non-life Premium loadings for installment payments and additional payments by the policyholder towards costs borne by the insurer are included in the gross premiums. Rebates that form part of the premium rate, such as no-claim</t>
        </is>
      </c>
    </row>
    <row r="30">
      <c r="A30" s="4" t="inlineStr">
        <is>
          <t>Investment income</t>
        </is>
      </c>
      <c r="B30" s="4" t="inlineStr">
        <is>
          <t xml:space="preserve">2.27 Investment income For interest-bearing assets, interest is recognized as it accrues and is calculated using the effective interest rate method. Fees and commissions that are an integral part of the effective yield of the financial assets or liabilities are recognized as an adjustment to the effective interest rate of the instrument. Investment income includes the interest income and dividend income on financial assets carried at fair value through profit or loss. Investment income also includes rental income due. </t>
        </is>
      </c>
    </row>
    <row r="31">
      <c r="A31" s="4" t="inlineStr">
        <is>
          <t>Fee and commission income</t>
        </is>
      </c>
      <c r="B31" s="4" t="inlineStr">
        <is>
          <t xml:space="preserve">2.28 Fee and commission income Fees and commissions from investment management services and mutual funds are performed on an ongoing basis evenly throughout the year and are accounted for monthly (1/12 of the contractual agreement). Performance fees may be charged to policyholders in the event of outperformance in the investments compared to predefined benchmark levels. They are accounted for only when specified hurdles for generating performance fees are achieved i.e. when the full performance obligation is met. Aegon acts also as an insurance broker selling insurance contracts of other insurance companies to policyholders and receiving direct sales commission as well as commissions over time when the same policyholders renew their contracts. These commissions are recognized only when received as policyholders’ renewals are not certain enough to be recorded upfront. </t>
        </is>
      </c>
    </row>
    <row r="32">
      <c r="A32" s="4" t="inlineStr">
        <is>
          <t>Policyholder claims and benefits</t>
        </is>
      </c>
      <c r="B32" s="4" t="inlineStr">
        <is>
          <t xml:space="preserve">2.29 Policyholder claims and benefits Policyholder claims and benefits consist of claims and benefits paid to policyholders, including benefits in excess of account value for products for which deposit accounting is applied and the change in the valuation of liabilities for insurance and investment contracts. It includes internal and external claims handling costs that are directly related to the processing and settlement of claims. Amounts receivable in respect of salvage and subrogation are also considered. </t>
        </is>
      </c>
    </row>
    <row r="33">
      <c r="A33" s="4" t="inlineStr">
        <is>
          <t>Results from financial transactions</t>
        </is>
      </c>
      <c r="B33" s="4" t="inlineStr">
        <is>
          <t xml:space="preserve">2.30 Results from financial transactions Results from financial transactions include: Net fair value change of general account financial investments at fair value through profit or loss, other than derivatives Net fair value change of general account financial investments at fair value through profit or loss, other than derivatives include fair value changes of financial assets carried at fair value through profit or loss. The net gains and losses do not include interest or dividend income. Realized gains and losses on financial investments Gains and losses on financial investments include realized gains and losses on general account financial assets, other than those classified as at fair value through profit or loss. Net fair value change of derivatives All changes in fair value are recognized in the income statement, unless the derivative has been designated as a hedging instrument in a cash flow hedge or a hedge of a net investment in a foreign operation. Fair value movements of fair value hedge instruments are offset by the fair value movements of the hedged item, and the resulting hedge ineffectiveness, if any, is included in this line. In addition, the fair value movements of bifurcated embedded derivatives are included in this line. Net fair value change on for account of policyholder financial assets at fair value through profit or loss Net fair value change on for account of policyholder financial assets at fair value through profit or loss includes fair value movements of investments held for account of policyholders (refer to note 2.8 Investments for account of policyholders). The net fair value change does not include interest or dividend income. Other In addition, results from financial transactions include gains/losses on real estate (general account and account of policyholders), net foreign currency gains/(losses) and net fair value change on borrowings and other financial liabilities and realized gains on repurchased debt. </t>
        </is>
      </c>
    </row>
    <row r="34">
      <c r="A34" s="4" t="inlineStr">
        <is>
          <t>Impairment charges/(reversals)</t>
        </is>
      </c>
      <c r="B34" s="4" t="inlineStr">
        <is>
          <t>2.31 Impairment charges/(reversals) Impairment charges and reversals include impairments and reversals on investments in financial assets, impairments and reversals on the valuation of insurance assets and other non-financial</t>
        </is>
      </c>
    </row>
    <row r="35">
      <c r="A35" s="4" t="inlineStr">
        <is>
          <t>Interest charges and related fees</t>
        </is>
      </c>
      <c r="B35" s="4" t="inlineStr">
        <is>
          <t xml:space="preserve">2.32 Interest charges and related fees Interest charges and related fees includes interest expense on trust pass-through securities and other borrowings. Interest expense on trust pass-through securities and other borrowings carried at amortized cost is recognized in profit or loss using the effective interest method. </t>
        </is>
      </c>
    </row>
    <row r="36">
      <c r="A36" s="4" t="inlineStr">
        <is>
          <t>Leases</t>
        </is>
      </c>
      <c r="B36" s="4" t="inlineStr">
        <is>
          <t xml:space="preserve">2.33 Leases As a lessee The Group recognizes a right-of-use Th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The Group presents right-of-use Short-term leases and leases of low-value right-of-use low-value As a lessor Where the Group is the lessor under an operating lease, the assets subject to the operating lease arrangement are presented in the statement of financial position according to the nature of the asset. Income from these leases is recognized in the income statement on a straight line basis over the lease term, unless another systematic basis is more representative of the time pattern in which use benefit derived from the leased asset is diminished. </t>
        </is>
      </c>
    </row>
    <row r="37">
      <c r="A37" s="4" t="inlineStr">
        <is>
          <t>Events after the reporting period</t>
        </is>
      </c>
      <c r="B37" s="4" t="inlineStr">
        <is>
          <t xml:space="preserve">2.34 Events after the reporting period The financial statements are adjusted to reflect events that occurred between the reporting date and the date when the financial statements are authorized for issue, provided they give evidence of conditions that existed at the reporting date. Events that are indicative of conditions that arose after the reporting date are disclosed, but do not result in an adjustment of the financial statements themselve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tatement [LineItems]</t>
        </is>
      </c>
    </row>
    <row r="4">
      <c r="A4" s="4" t="inlineStr">
        <is>
          <t>Summary of Reconciliation Between IFRS and IFRS-EU</t>
        </is>
      </c>
      <c r="B4" s="4" t="inlineStr">
        <is>
          <t xml:space="preserve">A reconcilliation between IFRS and EU-IFRS
Shareholders’ equity Net result
2021 2020 2019 2021 2020 2019
In accordance with IFRS 23,813 22,018 21,842 2,029 (135 ) 1,236
Adjustment of EU ‘IAS 39’ carve-out 632 1,054 774 (422 ) 280 375
Tax effect of the adjustment (163 ) (257 ) (167 ) 93 (90 ) (86 )
Effect of the adjustment after tax 469 798 607 (328 ) 190 289
In accordance with EU-IFRS 24,282 22,815 22,449 1,701 55 1,525 </t>
        </is>
      </c>
    </row>
    <row r="5">
      <c r="A5" s="4" t="inlineStr">
        <is>
          <t>Summary of Change in Fair Value</t>
        </is>
      </c>
      <c r="B5" s="4" t="inlineStr">
        <is>
          <t xml:space="preserve">The table below presents an overview of the fair value of the classes of financial assets as of December 31, 2021, as well as the change in fair value during the reporting period. The asset classes are divided into two categories:
¨ SPPI: assets of which cash flows represent solely payments of principal and interest (SPPI) on an outstanding principal amount, excluding any financial assets that meet the definition of held for trading in IFRS 9, or that are managed and whose performance is evaluated on a fair value basis; and
¨ Other: all financial assets other than those specified in SPPI:
¨ with contractual terms that do not give rise on specified dates to cash flows that are solely payments of principal and interest on the principal amount outstanding;
¨ that meet the definition of held for trading in IFRS 9; or
¨ that are managed and whose performance are evaluated on a fair value basis.
2021 2020
Financial assets at fair value Fair value at the end of the reporting period Change in fair value during the reporting period Fair value at the end of the reporting period Change in fair value during the reporting period
Shares 1) SPPI 44 10 51 2
Other 618 36 623 8
Debt securities SPPI 93,234 (3,132 ) 92,836 5,461
Other 3,961 (75 ) 6,514 6
Money Markets and other short-term investments SPPI 2,324 (0 ) 2,657 -
Other 2,586 - 2,011 -
Mortgage loans SPPI 44,366 (195 ) 43,258 72
Other - - - -
Private loans SPPI 5,474 (267 ) 5,261 213
Other 36 (10 ) 50 13
Deposits with financial institutions SPPI 52 - 92 -
Other - - - -
Policy loans SPPI 1 - 1 -
Other 1,892 (0 ) 1,800 12
Other financial assets SPPI - - - -
Other 5,598 724 4,946 (145 )
At December 31 160,187 (2,909 ) 160,100 5,644
1 The SPPI-compliant shares include preferred equity instruments. </t>
        </is>
      </c>
    </row>
    <row r="6">
      <c r="A6" s="4" t="inlineStr">
        <is>
          <t>Summary of Credit Risk Rating Grades</t>
        </is>
      </c>
      <c r="B6" s="4" t="inlineStr">
        <is>
          <t xml:space="preserve">Credit Risk The table below details the credit risk rating grades, as of December 31, 2021, for financial assets with cash flows that are SPPI, excluding any financial assets that meet the definition of held for trading in IFRS 9, or that are managed and whose performance is evaluated on a fair value basis. The tables show the carrying value of those financial assets applying IAS 39 (in the case of financial assets measured at amortized cost, before adjusting for any impairment allowances).
SPPI compliant financial assets at AAA AA A BBB BB B CCC or lower Not Rated Total
2021
Shares – Carried at fair value - - - 23 13 - 8 - 44
Debt securities – Carried at fair value 26,076 10,195 24,916 28,524 1,828 918 754 24 93,234
Money market and other short-term investments- carried at fair value 25 120 1,986 193 - - - - 2,324
Mortgage loans– Carried at amortized cost 1,383 4,221 3,301 519 59 - - 31,141 40,624
Private loans – Carried at amortized cost 2,607 216 189 1,050 44 - - 744 4,850
Other financial assets – Carried at fair value - - 13 1 - 18 - 21 53
At December 31 30,090 14,752 30,405 30,310 1,944 936 762 31,930 141,128
2020
Shares – Carried at fair value - - - 17 24 7 3 51
Debt securities – Carried at fair value 28,970 9,869 23,615 26,310 2,119 938 1,015 2 92,836
Money market and other short-term investments- carried at fair value 136 129 2,178 213 - - - - 2,657
Mortgage loans– Carried at amortized cost 1,066 3,494 3,369 695 78 - - 30,596 39,298
Private loans – Carried at amortized cost 1,913 74 142 1,098 46 - - 1,068 4,341
Other financial assets – Carried at fair value - - 6 1 - 45 1 41 93
At December 31 32,085 13,565 29,309 28,334 2,267 989 1,018 31,707 139,275 </t>
        </is>
      </c>
    </row>
    <row r="7">
      <c r="A7" s="4" t="inlineStr">
        <is>
          <t>Summary of Credit Risk Exposure</t>
        </is>
      </c>
      <c r="B7" s="4" t="inlineStr">
        <is>
          <t xml:space="preserve">2021 2020
SPPI compliant financial assets rated BB or below Carrying amount Fair value Carrying amount Fair value
Shares – Carried at fair value 21 21 34 34
Debt securities – Carried at fair value 3,524 3,524 4,073 4,073
Mortgage loans – Carried at amortized cost 31,200 34,254 30,674 33,828
Private loans – Carried at amortized cost 788 816 1,114 1,210
Deposits with financial institutions – Carried at amortized cost 38 38 85 86
Other financial assets – Carried at fair value 1 1 1 1
At December 31 35,572 38,654 35,982 39,232 </t>
        </is>
      </c>
    </row>
    <row r="8">
      <c r="A8" s="4" t="inlineStr">
        <is>
          <t>AEGBanco Santander [member]</t>
        </is>
      </c>
    </row>
    <row r="9">
      <c r="A9" s="3" t="inlineStr">
        <is>
          <t>Statement [LineItems]</t>
        </is>
      </c>
    </row>
    <row r="10">
      <c r="A10" s="4" t="inlineStr">
        <is>
          <t>Summary of Change in Fair Value</t>
        </is>
      </c>
      <c r="B10" s="4" t="inlineStr">
        <is>
          <t xml:space="preserve">2021 2020
Financial assets at fair value Fair value at the end of the reporting period Change in fair value during the reporting period Fair value at the end of the reporting period Change in fair value during the reporting period
Debt securities SPPI 178 8 169 119
Other - - 1 -
Money Markets and other short-term investments SPPI - - - -
Other 10 - 37 -
At December 31 188 8 207 119 </t>
        </is>
      </c>
    </row>
    <row r="11">
      <c r="A11" s="4" t="inlineStr">
        <is>
          <t>Summary of Credit Risk Rating Grades</t>
        </is>
      </c>
      <c r="B11" s="4" t="inlineStr">
        <is>
          <t xml:space="preserve">SPPI compliant financial assets at carrying value AAA AA A BBB BB B CCC or lower Not Rated Total
2021
Debt securities – Carried at fair value 8 13 120 37 - - - - 178
At December 31 8 13 120 37 - - - - 178
2020
Debt securities – Carried at fair value 9 19 106 35 - - - - 169
At December 31 9 19 106 35 - - - - 16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itical accounting estimates and judgment in applying accounting policies (Tables)</t>
        </is>
      </c>
      <c r="B1" s="2" t="inlineStr">
        <is>
          <t>12 Months Ended</t>
        </is>
      </c>
    </row>
    <row r="2">
      <c r="B2" s="2" t="inlineStr">
        <is>
          <t>Dec. 31, 2021</t>
        </is>
      </c>
    </row>
    <row r="3">
      <c r="A3" s="3" t="inlineStr">
        <is>
          <t>Text block [abstract]</t>
        </is>
      </c>
    </row>
    <row r="4">
      <c r="A4" s="4" t="inlineStr">
        <is>
          <t>Sensitivity Analysis of DPAC And VOBA Balances to Changes in Expected Long Term Equity Growth Rate Explanatory</t>
        </is>
      </c>
      <c r="B4" s="4" t="inlineStr">
        <is>
          <t xml:space="preserve">Sensitivity analysis of DPAC and VOBA balances to changes in in expected long-term equity growth rate
2021 2020
Estimated approximate effect DPAC /VOBA DPAC /VOBA
1% decrease in the expectected long-term equity growth rate (95) (108) </t>
        </is>
      </c>
    </row>
    <row r="5">
      <c r="A5" s="4" t="inlineStr">
        <is>
          <t>Sensitivity Analysis of Net Result to Changes in Various Underwriting Risks Explanatory</t>
        </is>
      </c>
      <c r="B5" s="4" t="inlineStr">
        <is>
          <t xml:space="preserve">Sensitivity analysis of net result to changes in various underwriting risks
2021 2020
Estimated approximate effect Net Result Net Result
10% increase to mortality assumption (128 ) (124 )
20% increase in the lapse rate assumption 71 89 </t>
        </is>
      </c>
    </row>
    <row r="6">
      <c r="A6" s="4" t="inlineStr">
        <is>
          <t>Sensitivity Analysis of GPV to Changes in Various Underwriting Risks Explanatory</t>
        </is>
      </c>
      <c r="B6" s="4" t="inlineStr">
        <is>
          <t xml:space="preserve">Sensitivity analysis of GPV to changes in various underwriting risks
2021 2020
Estimated approximate effect GPV GPV
5% increase in the utilization rates 195 186
5% decrease in the utilization rates (201 ) (193 )
10% increase expected mortality 122 113
10% decrease expected mortality (114 ) (105 ) </t>
        </is>
      </c>
    </row>
    <row r="7">
      <c r="A7" s="4" t="inlineStr">
        <is>
          <t>Sensitivity Analysis of LAT Deficit to Changes in Various Underwriting Risks Explanatory</t>
        </is>
      </c>
      <c r="B7" s="4" t="inlineStr">
        <is>
          <t xml:space="preserve">Sensitivity analysis of LAT deficit to changes in various underwriting risks
2021 2020
Estimated approximate effect in EUR billion LAT deficit LAT deficit
100 bps increase in interest rate (3.3 ) (3.9 )
100 bps decrease in interest rate 4.3 5.2
50 bps increase in bond credit spread 0.3 0.2
50 bps decrease in bond credit spread (0.3 ) (0.3 )
50 bps increase in mortgage spread 0.5 0.6
50 bps decrease in mortgage spread (0.6 ) (0.6 )
5 bps increase in liquidity premium (0.2 ) (0.2 )
5 bps decrease in liquidity premium 0.2 0.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12 Months Ended</t>
        </is>
      </c>
    </row>
    <row r="2">
      <c r="B2" s="2" t="inlineStr">
        <is>
          <t>Dec. 31, 2021</t>
        </is>
      </c>
    </row>
    <row r="3">
      <c r="A3" s="3" t="inlineStr">
        <is>
          <t>Statement [LineItems]</t>
        </is>
      </c>
    </row>
    <row r="4">
      <c r="A4" s="4" t="inlineStr">
        <is>
          <t>Schedule of Maximum Exposure to Credit Risk</t>
        </is>
      </c>
      <c r="B4" s="4" t="inlineStr">
        <is>
          <t xml:space="preserve">The table that follows shows the Group’s maximum exposure to credit risk from investments in general account financial assets, as well as general account derivatives and reinsurance assets, collateral held and net exposure. Please refer to note 45 and 46 for further information on capital commitments and contingencies and on collateral given, which may expose the Group to credit risk.
2021 Maximum exposure to credit risk Cash Securities Letters of credit / guaran- tees Real estate property Master netting agree- ments Other Total collateral Surplus collateral overcollater- alization) Net exposure
Debt securities - carried at fair value 97,195 - - 221 - - - 221 - 96,974
Money market and other short-term investments - carried at fair value 4,910 - 330 - - - - 330 21 4,601
Mortgage loans - carried at amortized cost 39,991 2,684 - 32 75,412 - - 78,128 38,197 60
Private loans - carried at amortized cost 4,883 33 - - - - - 33 - 4,850
Other loans - carried at amortized cost 1,949 - - - - - 1,872 1,872 1,346 1,423
Other financial assets - carried at fair value 4,245 - - - - - - - - 4,245
Derivatives 8,780 2,555 107 - - 5,921 - 8,583 66 263
Reinsurance assets 20,992 - 3,784 77 - - - 3,861 - 17,131
At December 31 182,945 5,272 4,221 330 75,412 5,921 1,872 93,028 39,630 129,547
2020 Maximum exposure to credit risk Cash Securities Letters of credit / guaran- tees Real estate property Master netting agree- ments Other Total collateral Surplus collateral (or overcollateral- ization) Net exposure
Debt securities - carried at fair value 99,350 - - 245 - - - 245 - 99,105
Money market and other short-term investments - carried at fair value 4,667 - 330 - - - - 330 19 4,357
Mortgage loans - carried at amortized cost 38,244 2,685 - 60 64,028 - - 66,772 28,655 126
Private loans - carried at amortized cost 4,358 45 - - - - - 45 - 4,313
Other loans - carried at amortized cost 1,917 - - - - - 1,786 1,786 1,293 1,424
Other financial assets - carried at fair value 3,641 - - - - - - - - 3,641
Derivatives 13,238 4,873 60 29 - 8,373 - 13,336 135 38
Reinsurance assets 18,910 - 3,578 117 - - - 3,694 - 15,216
At December 31 184,326 7,603 3,967 450 64,028 8,373 1,786 86,207 30,101 128,220 </t>
        </is>
      </c>
    </row>
    <row r="5">
      <c r="A5" s="4" t="inlineStr">
        <is>
          <t>Summary of Credit Risk Rating Grades</t>
        </is>
      </c>
      <c r="B5" s="4" t="inlineStr">
        <is>
          <t xml:space="preserve">Aegon group level long-term counterparty exposure limits are as follows: Group limits per credit rating
Amounts in EUR million 2021 2020
AAA 900 900
AA 900 900
A 675 675
BBB 450 450
BB 250 250
B 125 125
CCC or lower 50 50 </t>
        </is>
      </c>
    </row>
    <row r="6">
      <c r="A6" s="4" t="inlineStr">
        <is>
          <t>Schedule of Ratings Distribution of General Account Portfolios</t>
        </is>
      </c>
      <c r="B6" s="4" t="inlineStr">
        <is>
          <t xml:space="preserve">The ratings distribution of general account portfolios of Aegon’s major reporting units, excluding reinsurance assets, are presented in the table that follows, organized by rating category and split by assets that are valued at fair value and assets that are valued at amortized cost. Aegon uses a composite rating based on a combination of the external ratings of S&amp;P, Moody’s, Fitch and National Association of Insurance Commissioners (NAIC which is for US only) and internal ratings. The rating used is the lower of the external rating and the internal rating.
Credit rating general account investments, excluding reinsurance assets 2021 Americas The Netherlands United Kingdom International
Amortized Fair Amortized Fair Amortized Fair Amortized Fair
AAA 1,383 15,537 2,607 11,832 - 74 - 738
AA 4,219 4,438 216 6,474 - 586 - 699
A 3,301 20,888 128 10,636 - 384 52 2,610
BBB 519 21,894 1,050 4,458 - 202 (4 ) 3,311
BB 59 1,614 44 127 - 1 - 272
B - 549 - 19 - - 18 370
CCC or lower - 441 - 19 - - - 13
Assets not rated 1,868 4,257 31,137 1,418 - 644 27 79
Total 11,349 69,618 35,182 34,983 - 1,893 93 8,093
Past due and/or impaired assets 2 2,044 176 17 - - - 116
At December 31 11,352 71,662 35,358 35,000 - 1,893 93 8,208
Asset Management Total 2021 1)
Credit rating general account investments, excluding reinsurance assets 2021 Amortized Fair Amortized Fair Total carrying value
AAA - 295 3,989 28,476 32,465
AA - - 4,436 12,197 16,633
A - - 3,481 34,530 38,011
BBB - - 1,564 29,866 31,431
BB - - 103 2,015 2,118
B - - 18 938 956
CCC or lower - - - 473 473
Assets not rated - 2 33,053 6,474 39,527
Total - 296 46,644 114,968 161,613
Past due and/or impaired assets - - 178 2,176 2,355
At December 31 - 296 46,823 117,145 163,967
1 Includes investments of Holding and other activities.
Credit rating general account investments, excluding reinsurance assets 2020 Americas The Netherlands United Kingdom International
Amortized Fair Amortized cost Fair Amortized Fair Amortized Fair
AAA 1,066 15,551 1,913 14,362 - 43 - 925
AA 3,494 4,112 74 7,663 - 605 - 617
A 3,369 21,741 46 14,421 - 337 49 2,604
BBB 631 21,049 1,098 4,031 - 173 (4 ) 3,242
BB 56 1,847 46 248 - 1 - 230
B - 611 - 100 - - 45 302
CCC or lower - 556 - 15 - - 1 12
Assets not rated 1,775 3,360 30,492 1,464 - 848 30 80
Total 10,390 68,828 33,669 42,305 - 2,008 120 8,014
Past due and/or impaired assets 87 1,130 212 14 - - - 88
At December 31 10,477 69,958 33,882 42,319 - 2,008 120 8,102
Asset Management Total 2020 1)
Credit rating general account investments, excluding reinsurance assets 2020 Amortized cost Fair Amortized cost Fair value Total carrying value
AAA - 159 2,980 31,042 34,021
AA - 3 3,567 13,001 16,568
A - 4 3,464 39,123 42,586
BBB - 15 1,725 28,510 30,235
BB - 16 102 2,372 2,473
B - 8 45 1,022 1,067
CCC or lower - 2 1 585 586
Assets not rated - 1 32,336 5,984 38,320
Total - 208 44,219 121,637 165,856
Past due and/or impaired assets - - 300 1,238 1,538
At December 31 - 208 44,519 122,875 167,394
1 Includes investments of Holding and other activities. </t>
        </is>
      </c>
    </row>
    <row r="7">
      <c r="A7" s="4" t="inlineStr">
        <is>
          <t>Summary of Credit Quality of Gross Positions of Reinsurance Assets</t>
        </is>
      </c>
      <c r="B7" s="4" t="inlineStr">
        <is>
          <t xml:space="preserve">The following table shows the credit quality of the gross positions in the statement of financial position for general account reinsurance assets specifically:
Carrying value 2021 Carrying value 2020
AAA - -
AA 9,084 9,025
A 11,087 9,430
Below A 7 34
Not rated 813 421
At December 31 20,992 18,910 </t>
        </is>
      </c>
    </row>
    <row r="8">
      <c r="A8" s="4" t="inlineStr">
        <is>
          <t>Schedule of Credit Risk Concentration</t>
        </is>
      </c>
      <c r="B8" s="4" t="inlineStr">
        <is>
          <t xml:space="preserve">The tables that follow present specific credit risk concentration information for general account financial assets.
Credit risk concentrations – debt securities and money market investments 2021 Americas The Netherlands United Kingdom Interna- tional Asset Management Total 2021 1) Of which past due and/or impaired assets
Residential mortgage-backed securities (RMBSs) 1,854 106 - 20 4 1,984 611
Commercial mortgage-backed securities (CMBSs) 3,005 3 122 517 - 3,647 13
Asset-backed securities (ABSs) - CDOs backed by ABS, Corp. bonds, Bank loans 265 1,576 - 37 - 1,878 2
ABSs – Other 1,972 1 74 267 8 2,321 27
Financial - Banking 5,597 3,146 177 1,035 - 9,956 9
Financial - Other 9,916 854 68 783 257 11,877 175
Capital goods and other industry 4,048 1,078 33 501 - 5,661 144
Communications &amp; Technology 6,190 1,561 3 732 - 8,485 411
Consumer cyclical 3,159 741 43 342 - 4,286 152
Consumer non-cyclical 6,138 1,900 121 825 - 8,984 177
Energy 4,177 143 26 635 - 4,980 91
Transportation 2,151 815 - 197 - 3,163 130
Utility 5,356 707 105 590 - 6,757 153
Government bonds 11,663 14,321 477 1,649 18 28,127 4
At December 31 65,490 26,951 1,248 8,130 286 102,105 2,101
1 Includes investments of Holding and other activities.
Credit risk concentrations – Government bonds per country of risk 2021 Americas The Netherlands United Kingdom International Asset Management Total 2021 1)
United States 10,897 - - 463 - 11,360
Netherlands - 4,691 - - - 4,691
United Kingdom - 3 413 - 18 433
Austria - 1,175 - 6 - 1,181
Belgium - 1,132 - 5 - 1,137
Finland - 41 - - - 41
France - 1,618 34 2 - 1,654
Germany - 4,309 - - - 4,309
Hungary - - - 302 - 302
Indonesia 75 39 - 28 - 141
Luxembourg - 873 - 1 - 875
Spain - 144 - 197 - 341
Rest of Europe 85 65 - 503 - 654
Rest of world 587 230 31 131 - 979
Supranational 19 - - 11 - 29
At December 31 11,663 14,321 477 1,649 18 28,127
1 Includes investments of Holding and other activities.
Credit risk concentrations – Credit rating 2021 2) Government bonds Corporate bonds RMBSs CMBSs ABSs Other Total 2021 1)
AAA 19,740 754 5,779 1,882 28,155
AA 5,476 4,099 1,125 - 10,700
A 1,228 25,470 1,648 - 28,345
BBB 1,094 28,855 338 - 30,286
BB 238 1,700 63 - 2,001
B 348 553 26 - 927
CCC or lower 5 183 826 - 1,014
Assets not rated - 3 24 649 676
At December 31 28,127 61,617 9,830 2,531 102,105
1 Includes investments of Holding and other activities.
2 CNLP Ratings are used and are the lower of the Barclay’s Rating and the Internal Rating with the Barclay’s rating being a blended rating of S&amp;P, Fitch, and Moody’s. There are no individual issuers rated below investment grade in the RMBS sector, CMBS sector and ABS sector which have unrealized loss position greater than EUR 25 million.
Credit risk concentrations – debt securities and money market investments 2020 Americas The Netherlands United Kingdom International Asset Management Total 2020 1) Of which past due and/or impaired assets
Residential mortgage-backed securities (RMBSs) 2,317 165 - 80 3 2,565 736
Commercial mortgage-backed securities (CMBSs) 2,970 12 122 495 - 3,599 9
Asset-backed securities (ABSs) - CDOs backed by ABS, Corp. bonds, Bank loans 422 1,703 - 35 - 2,159 1
ABSs – Other 1,584 11 74 294 2 1,965 9
Financial - Banking 6,144 4,520 164 1,034 2 11,863 9
Financial - Other 9,080 706 78 744 135 10,760 35
Capital goods and other industry 3,968 1,182 18 446 4 5,618 41
Communications &amp; Technology 5,736 1,129 3 701 1 7,570 119
Consumer cyclical 3,112 999 43 368 - 4,522 30
Consumer non-cyclical 6,200 1,773 120 815 1 8,909 32
Energy 3,852 287 27 545 4 4,715 12
Transportation 2,202 784 - 197 1 3,183 21
Utility 4,872 401 78 610 - 5,960 143
Government bonds 11,282 17,208 434 1,658 46 30,627 4
At December 31 63,739 30,880 1,160 8,022 199 104,018 1,200
1 Includes investments of Holding and other activities.
Credit risk concentrations – Government Americas The United International Asset Total 2020 1)
United States 10,623 61 - 503 2 11,189
Netherlands - 6,505 - - - 6,505
United Kingdom - 3 368 - 17 387
Austria - 1,318 - 9 - 1,326
Belgium - 1,255 - 5 - 1,260
Finland - 42 - - - 42
France - 1,779 34 3 - 1,816
Germany - 4,869 - - - 4,869
Hungary 2 - - 375 1 378
Luxembourg - 950 - 1 - 951
Spain - 146 - 208 - 354
Rest of Europe 87 165 - 434 3 689
Rest of world 567 115 32 115 24 854
Supranational 3 - - 4 - 7
At December 31 11,282 17,208 434 1,658 46 30,627
1 Includes investments of Holding and other activities.
Credit risk concentrations – Credit rating 2020 2) Government Corporate RMBSs Other Total 1)
AAA 22,335 766 6,256 1,585 30,942
AA 5,657 4,181 1,352 - 11,190
A 1,056 26,438 1,224 - 28,718
BBB 1,175 26,769 320 - 28,264
BB 90 2,055 133 - 2,279
B 308 639 53 - 1,000
CCC or lower 6 282 949 - 1,237
Assets not rated - 2 2 385 388
At December 31 30,627 61,132 10,289 1,970 104,018
1 Includes investments of Holding and other activities.
2 CNLP Ratings are used and are the lower of the Barclay’s Rating and the Internal Rating with the Barclay’s rating being a blended rating of S&amp;P, Fitch, and Moody’s. There are no individual issuers rated below investment grade in the RMBS sector, CMBS sector and ABS sector which have unrealized loss position greater than EUR 25 million.
Credit risk concentrations – mortgage loans 2021 Americas The Netherlands United International Asset Total 2021 Of which past
Agricultural 59 - - - - 59 -
Apartment 5,085 - - - - 5,085 2
Industrial 1,349 - - - - 1,349 -
Office 1,560 - - - - 1,560 -
Retail 1,425 6 - - - 1,432 -
Other commercial - 23 - - - 23 1
Residential 6 30,476 - 1 - 30,483 139
At December 31 9,485 30,505 - 1 - 39,991 142
Credit risk concentrations – mortgage loans 2020 Americas The Netherlands United International Asset Total Of which past due and/or impaired assets
Agricultural 59 - - - - 59 -
Apartment 4,169 - - - - 4,169 86
Industrial 1,240 - - - - 1,240 -
Office 1,624 - - - - 1,625 -
Retail 1,383 7 - - - 1,390 1
Other commercial 223 25 - - - 248 1
Residential 8 29,505 - 1 - 29,514 173
At December 31 8,706 29,537 - 1 - 38,244 261 </t>
        </is>
      </c>
    </row>
    <row r="9">
      <c r="A9" s="4" t="inlineStr">
        <is>
          <t>Summary of Income Received From Investments in RMBSs, SMBSs and ABSs</t>
        </is>
      </c>
      <c r="B9" s="4" t="inlineStr">
        <is>
          <t xml:space="preserve">Total result 2021 December 31, 2021
2021 Interest income Total gains and losses on sale of assets Total Investments
Residential mortgage-backed securities 83 (28 ) 55 1,980
Commercial mortgage-backed securities 113 (31 ) 82 3,647
Asset-backed securities 29 - 29 1,878
ABSs - Other 70 (11 ) 59 2,323
Total 295 (69 ) 226 9,829
Total result 2020 December 31, 2020
2020 Interest income Total gains and Total Investments
Residential mortgage-backed securities 120 25 144 2,565
Commercial mortgage-backed securities 128 92 220 3,599
Asset-backed securities 38 (5 ) 34 2,159
ABSs - Other 79 104 183 1,965
Total 366 215 581 10,289 </t>
        </is>
      </c>
    </row>
    <row r="10">
      <c r="A10" s="4" t="inlineStr">
        <is>
          <t>Summary of Amortized Cost and Fair Value of Debt Securities</t>
        </is>
      </c>
      <c r="B10" s="4" t="inlineStr">
        <is>
          <t xml:space="preserve">The amortized cost and fair value of debt securities, money market investments and other, included in Aegon’s available-for-sale (AFS) portfolios, are as follows as of December 31, 2021, and December 31, 2020.
2021 Amortized Unrealized Unrealized Total fair Fair value of Fair value of
Debt securities, money market instruments and other
United States government 8,942 2,386 (11 ) 11,317 10,938 379
Dutch government 3,456 1,238 (0 ) 4,694 4,688 6
Other government 9,060 2,794 (84 ) 11,769 10,414 1,356
Mortgage-backed securities 5,265 372 (56 ) 5,581 3,832 1,749
Asset-backed securities 4,088 118 (16 ) 4,189 2,334 1,855
Corporate 50,953 5,738 (343 ) 56,348 45,363 10,985
Money market investments 4,790 - (0 ) 4,790 4,547 243
Other 876 34 (66 ) 844 519 325
Total 87,431 12,679 (576 ) 99,533 82,635 16,898
Of which held by Aegon Americas and NL 78,468 11,865 (475 ) 89,859 74,954 14,905
2020 Amortized Unrealized Unrealized Total fair Fair value of Fair value of
Debt securities, money market instruments and other
United States government 8,336 2,608 (9 ) 10,935 10,661 274
Dutch government 4,769 1,736 - 6,505 6,502 3
Other government 9,085 3,660 (8 ) 12,736 12,465 271
Mortgage-backed securities 5,678 482 (69 ) 6,092 5,314 777
Asset-backed securities 3,980 158 (17 ) 4,121 2,789 1,332
Corporate 45,986 7,404 (98 ) 53,292 51,252 2,039
Money market investments 4,559 - (1 ) 4,558 4,136 422
Other 1,032 39 (75 ) 996 616 380
Total 83,426 16,087 (277 ) 99,235 93,736 5,499
Of which held by Aegon Americas and NL 74,880 14,938 (249 ) 89,569 84,593 4,976 </t>
        </is>
      </c>
    </row>
    <row r="11">
      <c r="A11" s="4" t="inlineStr">
        <is>
          <t>Summary of Composition by Industry Category of Available-for-Sale (AFS) Debt Securities, Money Market Investments and Other in an Unrealized Loss Position</t>
        </is>
      </c>
      <c r="B11" s="4" t="inlineStr">
        <is>
          <t xml:space="preserve">The composition by industry category of Aegon’s available-for-sale (AFS) debt securities, money market investments and other in an unrealized loss position at December 31, 2021, and December 31, 2020, is presented in the following table:
December 31, 2021 December 31, 2020
Unrealized losses - debt securities, money market Carrying value of Unrealized losses Carrying value of Unrealized losses
Residential mortgage-backed securities (RMBSs) 810 (21 ) 142 (17 )
Commercial mortgage-backed securities (CMBSs) 803 (27 ) 543 (40 )
Asset-backed securities (ABSs) - CDOs backed by ABS, Corp. bonds, Bank loans 1,244 (9 ) 1,183 (13 )
ABSs - Other 558 (7 ) 123 (3 )
Financial Industry - Banking 1,669 (32 ) 149 (7 )
Financial Industry - Insurance 368 (11 ) 85 (7 )
Financial Industry - Other 1,092 (29 ) 536 (9 )
Industrial 5,630 (179 ) 1,141 (60 )
Utility 1,564 (68 ) 333 (9 )
Government 842 (28 ) 361 (10 )
Other 325 (66 ) 380 (75 )
Total held by Aegon Americas and NL 14,905 (475 ) 4,976 (249 )
Held by other segments 1,994 (102 ) 523 (28 )
Total 16,898 (576 ) 5,499 (277 ) </t>
        </is>
      </c>
    </row>
    <row r="12">
      <c r="A12" s="4" t="inlineStr">
        <is>
          <t>Summary of Exposures of Non-derivative Financial Assets and Non-derivative Liabilities</t>
        </is>
      </c>
      <c r="B12" s="4" t="inlineStr">
        <is>
          <t xml:space="preserve">The table below summarize the exposures of non-derivative financial assets and non-derivative liabilities that yet have to transition to alternative benchmark rates.
2021
Non derivative financial instruments to transition to alternative benchmark Financial assets Financial liabilities non-derivatives
By benchmark rate
GBP LIBOR 19 -
USD LIBOR 822 1,143
Euribor 3,095 1,200
Fed Funds 102 -
Total 4,038 2,343 </t>
        </is>
      </c>
    </row>
    <row r="13">
      <c r="A13" s="4" t="inlineStr">
        <is>
          <t>Summary of Exposures of Derivatives</t>
        </is>
      </c>
      <c r="B13" s="4" t="inlineStr">
        <is>
          <t xml:space="preserve">The table below summarize the exposures of derivatives that yet have to transition to alternative benchmark rates.
2021
Derivative financial instruments to transition to alternative benchmark Nominal Value
By benchmark rate
GBP LIBOR -
USD LIBOR 54,232
Euribor 113,593
Fed Funds 3,574
Total 171,399 </t>
        </is>
      </c>
    </row>
    <row r="14">
      <c r="A14" s="4" t="inlineStr">
        <is>
          <t>Summary of Financial Assets that are Either Past Due or Impaired</t>
        </is>
      </c>
      <c r="B14" s="4" t="inlineStr">
        <is>
          <t xml:space="preserve">2021 2020
Past due but not impaired assets 0-6 6-12 &gt; 1 year Total 0-6 months 6-12 months &gt; 1 year Total
Debt securities - carried at fair value 1,171 255 40 1,466 369 34 9 412
Mortgage loans 129 1 1 131 169 55 1 226
Other loans 19 5 10 35 24 8 5 36
Accrued interest 30 10 3 42 5 1 1 8
Other financial assets - carried at fair value - - - - - - - -
At December 31 1,350 271 54 1,675 567 98 16 681
Impaired financial assets Carrying Carrying
Shares 62 38
Debt securities - carried at fair value 635 789
Mortgage loans 10 36
Other loans 2 3
Other financial assets - carried at fair value 14 2
At December 31 723 867 </t>
        </is>
      </c>
    </row>
    <row r="15">
      <c r="A15" s="4" t="inlineStr">
        <is>
          <t>Summary of General Account Equity Real Estate and Other Non-fixed-income Portfolio</t>
        </is>
      </c>
      <c r="B15" s="4" t="inlineStr">
        <is>
          <t xml:space="preserve">The general account equity, real estate and other non-fixed-income portfolio of Aegon is as follows:
Equity, real estate and non-fixed income exposure Americas The Netherlands United International Asset Holding Total
Equity funds 175 34 - 63 9 - 280
Common shares 1) 190 - 29 5 - 1 226
Preferred shares 128 - - - - - 128
Investments in real estate 39 2,588 - 16 - - 2,643
Hedge funds 35 - - - - - 35
Other alternative investments 1,934 432 - - - - 2,366
Other financial assets 1,595 1,023 598 7 2 - 3,225
At December 31 4,097 4,076 628 91 10 1 8,903
1 Common shares in Holding and other activities includes the elimination of treasury shares in the general account for an amount of EUR nil million.
Equity, real estate and non-fixed income exposure Americas The Netherlands United International Asset Holding Total
Equity funds 154 40 - 68 8 - 270
Common shares 1) 161 - 34 6 - 16 218
Preferred shares 127 - - - - 27 155
Investments in real estate 37 2,331 - 16 - - 2,385
Hedge funds 74 - - - - - 75
Other alternative investments 1,557 381 - - - 7 1,945
Other financial assets 1,104 1,046 800 6 1 - 2,957
At December 31 3,215 3,799 834 97 10 51 8,005
1 Common shares in Holding and other activities includes the elimination of treasury shares in the general account for an amount of EUR nil million. </t>
        </is>
      </c>
    </row>
    <row r="16">
      <c r="A16" s="4" t="inlineStr">
        <is>
          <t>Summary of Market Risk Concentrations in Shares</t>
        </is>
      </c>
      <c r="B16" s="4" t="inlineStr">
        <is>
          <t xml:space="preserve">Market risk concentrations – shares Americas The Netherlands United International Asset Total 1) Of which
Communication 1 - - - - 1 -
Consumer 5 - - - - 5 1
Financials 411 4 - 5 - 420 39
Funds - 1,406 29 62 - 1,498 17
Industries 42 - - - - 42 5
Other 35 - - 5 9 49 -
At December 31 493 1,410 29 72 9 2,015 62 1 Includes investments of Holding and other activities.
Market risk concentrations – shares Americas The Netherlands United International Asset Total 1) Of which
Communication 1 - - - - 4 -
Consumer 4 - - - 1 6 -
Financials 368 14 - 5 3 400 3
Funds - 1,363 34 63 - 1,470 14
Industries 42 - - 1 1 44 12
Other 27 - - 6 3 56 7
At December 31 442 1,376 34 74 9 1,979 35
1 Includes investments of Holding and other activities. </t>
        </is>
      </c>
    </row>
    <row r="17">
      <c r="A17" s="4" t="inlineStr">
        <is>
          <t>Summary of Closing Levels of Certain Major Indices</t>
        </is>
      </c>
      <c r="B17" s="4" t="inlineStr">
        <is>
          <t xml:space="preserve">The table that follows sets forth the closing levels of certain major indices at the end of the last five years.
2021 2020 2019 2018 2017
S&amp;P 500 4,766 3,756 3,231 2,507 2,674
Nasdaq 15,645 12,888 8,973 6,635 6,903
FTSE 100 7,385 6,461 7,542 6,728 7,688
AEX 798 625 605 488 545 </t>
        </is>
      </c>
    </row>
    <row r="18">
      <c r="A18" s="4" t="inlineStr">
        <is>
          <t>Summary of Sensitivity Analysis of Net Income and Shareholders' Equity to Equity Markets</t>
        </is>
      </c>
      <c r="B18" s="4" t="inlineStr">
        <is>
          <t xml:space="preserve">Immediate change of Estimated approximate effects on net result Estimated approximate effects on shareholders’ equity
2021
Equity increase 10% 151 341
Equity decrease 10% (212 ) (221 )
Equity increase 25% 322 660
Equity decrease 25% (529 ) (685 )
2020
Equity increase 10% 146 394
Equity decrease 10% (208 ) (199 )
Equity increase 25% 290 725
Equity decrease 25% (541 ) (715 ) </t>
        </is>
      </c>
    </row>
    <row r="19">
      <c r="A19" s="4" t="inlineStr">
        <is>
          <t>Schedule of Interest Rate</t>
        </is>
      </c>
      <c r="B19" s="4" t="inlineStr">
        <is>
          <t xml:space="preserve">The following table shows interest rates at the end of each of the last five years.
2021 2020 2019 2018 2017
3-month US LIBOR 0.21% 0.24% 1.91% 2.81% 1.69%
3-month EURIBOR (0.57%) (0.55%) (0.38% ) (0.31%) (0.33%)
10-year US Treasury 1.78% 0.91% 1.91% 2.69% 2.41%
10-year Dutch government (0.03%) (0.48%) (0.06% ) 0.39% 0.53% </t>
        </is>
      </c>
    </row>
    <row r="20">
      <c r="A20" s="4" t="inlineStr">
        <is>
          <t>Schedule of Parallel Movement of Yield Curve</t>
        </is>
      </c>
      <c r="B20" s="4" t="inlineStr">
        <is>
          <t xml:space="preserve">Parallel movement of yield curve Estimated approximate effects Estimated approximate effects
2021
Shift up 100 basis points 296 (3,591 )
Shift down 100 basis points (594 ) 2,906
2020
Shift up 100 basis points 813 (1,690 )
Shift down 100 basis points (1,174 ) 1,352 </t>
        </is>
      </c>
    </row>
    <row r="21">
      <c r="A21" s="4" t="inlineStr">
        <is>
          <t>Summary of Information on Three Year Historical Net Income (Loss) and Shareholders' Equity</t>
        </is>
      </c>
      <c r="B21" s="4" t="inlineStr">
        <is>
          <t xml:space="preserve">Information on Aegon’s three year historical net result and shareholders’ equity in functional currency are shown in the table below:
2021 2020 2019
Net result
Americas (in USD) 1,195 (611 ) 1,324
United Kingdom (in GBP) 104 60 (29)
Equity in functional currency
Americas (in USD) 18,324 19,127 18,123
United Kingdom (in GBP) 1,260 1,391 1,358 </t>
        </is>
      </c>
    </row>
    <row r="22">
      <c r="A22" s="4" t="inlineStr">
        <is>
          <t>Summary of Exchange Rates of US Dollar and UK Pound per Euro</t>
        </is>
      </c>
      <c r="B22" s="4" t="inlineStr">
        <is>
          <t xml:space="preserve">The exchange rates for US dollar and UK pound per euro for each of the last five year ends are set forth in the table below:
Closing rates 2021 2020 2019 2018 2017
USD 1.14 1.22 1.12 1.14 1.20
GBP 0.84 0.90 0.85 0.90 0.89 </t>
        </is>
      </c>
    </row>
    <row r="23">
      <c r="A23" s="4" t="inlineStr">
        <is>
          <t>Schedule of Sensitivity Analysis of Net Income and Shareholders' Equity</t>
        </is>
      </c>
      <c r="B23" s="4" t="inlineStr">
        <is>
          <t xml:space="preserve">Sensitivity analysis of net result and shareholders’ equity to translation risk
Movement of currency exchange rates 1) Estimated approximate effects on net result Estimated approximate effects on shareholders’ equity
2021
Increase by 15% of USD currencies relative to the euro 205 3,249
Increase by 15% of GBP currencies relative to the euro 152 1,900
Increase by 15% of non-euro currencies relative to the euro 244 3,541
Decrease by 15% of USD currencies relative to the euro (153 ) (2,441 )
Decrease by 15% of GBP currencies relative to the euro 107 1,315
Decrease by 15% of non-euro currencies relative to the euro (179 ) (2,616 )
2020
Increase by 15% of USD currencies relative to the euro (93 ) 2,848
Increase by 15% of GBP currencies relative to the euro (43 ) 1,015
Increase by 15% of non-euro currencies relative to the euro (52 ) 3,219
Decrease by 15% of USD currencies relative to the euro 74 (2,066 )
Decrease by 15% of GBP currencies relative to the euro (51 ) 631
Decrease by 15% of non-euro currencies relative to the euro 45 (2,325 )
1 The effect of currency exchange movements is reflected as a one-time shift up or down in the value of the non-euro currencies relative to the euro on December 31. </t>
        </is>
      </c>
    </row>
    <row r="24">
      <c r="A24" s="4" t="inlineStr">
        <is>
          <t>Summary of Maturity Analysis Gross Undiscounted Contractual Cash Flows</t>
        </is>
      </c>
      <c r="B24" s="4" t="inlineStr">
        <is>
          <t xml:space="preserve">Maturity analysis – gross undiscounted contractual cash flows (for non-derivatives) On demand &lt; 1 yr 1 &lt; 5 yrs 5 &lt; 10 yrs &gt; 10 yrs Total
2021
Trust pass-through securities - 9 113 16 60 197
Subordinated loans - 108 377 246 2,964 3,695
Borrowings - 901 7,651 956 1,052 10,559
Lease liabilities - 37 86 67 70 259
Other financial liabilities 4,993 1,749 325 154 224 7,444
Total financial liabilities (excluding investment/insurance contracts) 4,993 2,803 8,551 1,439 4,368 22,154
Investment contracts 1) 17,254 2,681 2,114 1,101 655 23,804
Investment contracts for account of policyholders 1) 34,756 34,571 10 6 4 69,347
Total investment contracts 52,009 37,252 2,124 1,107 659 93,151
2020
Trust pass-through securities - 8 33 91 58 191
Subordinated loans - 103 382 283 2,842 3,610
Borrowings - 1,033 6,627 747 1,002 9,410
Lease liabilities - 45 97 60 76 278
Other financial liabilities 5,333 2,238 197 100 126 7,993
Total financial liabilities (excluding investment/insurance contracts) 5,333 3,427 7,337 1,282 4,105 21,482
Investment contracts 1) 16,699 2,458 1,878 1,072 795 22,903
Investment contracts for account of policyholders 1) 30,515 27,513 8 4 3 58,043
Total investment contracts 47,214 29,971 1,886 1,077 798 80,946
1 Excluding investment contracts with discretionary participating features. </t>
        </is>
      </c>
    </row>
    <row r="25">
      <c r="A25" s="4" t="inlineStr">
        <is>
          <t>Summary of Financial Liabilities Relating to Insurance and Investment Contracts</t>
        </is>
      </c>
      <c r="B25" s="4" t="inlineStr">
        <is>
          <t xml:space="preserve">Financial liabilities relating to insurance &lt; 1 yr 1 &lt; 5 yrs 5 &lt; 10 yrs &gt; 10 yrs Total
and investment contracts 1) On demand amount amount amount amount amount
2021
Insurance contracts - 4,260 16,215 18,438 127,344 166,257
Insurance contracts for account of policyholders - 11,494 41,638 39,941 131,667 224,740
Investment contracts - 8,324 7,975 3,847 4,438 24,584
Investment contracts for account of policyholders 193 14,011 27,637 31,715 84,825 158,381
193 38,089 93,465 93,941 348,274 573,962
2020
Insurance contracts - 4,269 16,104 18,382 119,092 157,847
Insurance contracts for account of policyholders - 10,546 37,153 35,257 117,005 199,961
Investment contracts - 8,733 8,000 2,998 3,957 23,688
Investment contracts for account of policyholders 165 12,004 27,435 28,318 72,063 139,986
165 35,552 88,693 84,955 312,117 521,482
1 The liability amount in the consolidated financial statements reflects the discounting for interest as well as adjustments for the timing of other factors as described above. As a result, the sum of the cash benefit payments shown for all years in the table exceeds the corresponding liability amounts included in notes 34 Insurance contracts and 35 Investments contracts. </t>
        </is>
      </c>
    </row>
    <row r="26">
      <c r="A26" s="4" t="inlineStr">
        <is>
          <t>Derivatives [member]</t>
        </is>
      </c>
    </row>
    <row r="27">
      <c r="A27" s="3" t="inlineStr">
        <is>
          <t>Statement [LineItems]</t>
        </is>
      </c>
    </row>
    <row r="28">
      <c r="A28" s="4" t="inlineStr">
        <is>
          <t>Summary of Maturity Analysis Gross Undiscounted Contractual Cash Flows</t>
        </is>
      </c>
      <c r="B28" s="4" t="inlineStr">
        <is>
          <t xml:space="preserve">Maturity analysis relating to derivatives 1) &lt; 1 yr 1 &lt; 5 yrs 5 &lt; 10 yrs &gt; 10 yrs Total
(Contractual cash flows) On demand amount amount amount amount amount
2021
Gross settled
Cash inflows - 4,300 3,728 5,034 104,335 117,396
Cash outflows - (4,895 ) (7,080 ) (9,499 ) (105,376 ) (126,850 )
Net settled
Cash inflows - 683 3,442 3,640 5,375 13,140
Cash outflows - (780 ) (3,032 ) (3,102 ) (12,591 ) (19,505 )
2020
Gross settled
Cash inflows - 23,118 3,073 3,119 7,554 36,863
Cash outflows - (23,429 ) (2,267 ) (1,974 ) (4,782 ) (32,451 )
Net settled
Cash inflows - 612 2,293 2,870 5,418 11,193
Cash outflows - (797 ) (1,784 ) (2,258 ) (6,604 ) (11,444 )
1 Derivatives includes all financial derivatives regardless whether they have a positive or a negative value. It does not include bifurcated embedded derivatives. These are presented together with the host contract. For interest rate derivatives only, cash flows related to the pay leg are taken into account for determining the gross undiscounted cash flows.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Summary of Segment Results</t>
        </is>
      </c>
      <c r="B4" s="4" t="inlineStr">
        <is>
          <t xml:space="preserve">The following table presents Aegon’s segment results.
Income statement - Operating result Americas The Netherlands United International Asset Holding and Eliminations Segment Joint ventures and associates Consolidated
2021
Operating result before tax 788 755 184 145 253 (219 ) (1 ) 1,906 42 1,948
Fair value items 698 221 (62 ) (18 ) (1 ) 12 3 854 (123 ) 730
Realized gains / (losses) on investments 313 118 10 2 2 1 (0 ) 446 (9 ) 437
Impairment charges (19 ) (19 ) - (0 ) (1 ) (11 ) (0 ) (49 ) (0 ) (49 )
Impairment reversals 33 59 - 1 - 8 - 101 - 101
Non-operating items 1,025 378 (51 ) (15 ) - 11 3 1,352 (132 ) 1,220
Other income / (charges) (667 ) (23 ) 1 65 (18 ) (138 ) - (780 ) 12 (768 )
Result before tax 1,147 1,110 134 195 235 (344 ) 2 2,478 (78 ) 2,400
Income tax (expense) / benefit (137 ) (276 ) (12 ) (36 ) (65 ) 77 (0 ) (449 ) 78 (371 )
Net result 1,010 833 122 159 170 (267 ) 2 2,029 - 2,029
Inter-segment operating result (20 ) (95 ) (96 ) (31 ) 191 51
Revenues
2021
Life insurance gross premiums 7,108 1,323 4,613 1,181 - - - 14,225 (825 ) 13,400
Accident and health insurance 1,273 254 3 179 - - - 1,709 (67 ) 1,643
General insurance - 136 - 432 - - - 569 (168 ) 401
Total gross premiums 8,381 1,713 4,616 1,793 - - (0 ) 16,504 (1,060 ) 15,444
Investment income 2,910 2,088 1,691 360 12 242 (261 ) 7,042 (75 ) 6,967
Fee and commission income 1,920 300 223 59 800 - (183 ) 3,120 (335 ) 2,785
Other revenues 11 - - 2 2 12 - 27 (15 ) 13
Total revenues 13,222 4,101 6,531 2,215 814 254 (444 ) 26,693 (1,484 ) 25,209
Inter-segment revenues 1 14 - - 182 247
Income statement -Operating Americas The United International Asset Holding and other activities Eliminations Segment Joint ventures Consolidated
2020
Operating result before tax 792 665 144 164 182 (237) 1 1,710 31 1,741
Fair value items (448 ) (230 ) (2 ) (7 ) 22 (36 ) - (701 ) (87 ) (788 )
Realized gains / (losses) on investments 93 14 - 46 1 (3 ) - 150 (8 ) 142
Impairment charges (173 ) (50 ) - (16 ) (1 ) (25 ) - (265 ) 1 (264 )
Impairment reversals 27 1 - - - - - 28 - 28
Non-operating items (501 ) (265 ) (1 ) 22 22 (65 ) - (788 ) (94 ) (881 )
Other income / (charges) (1,110 ) 78 (68 ) (1 ) (8 ) (130 ) - (1,239 ) 15 (1,224 )
Result before tax (819 ) 478 74 186 195 (433 ) 1 (317 ) (47 ) (364 )
Income tax (expense) / benefit 284 (107 ) (7 ) (22 ) (44 ) 78 (0 ) 181 47 229
Net result (535 ) 371 67 164 151 (355 ) 1 (135 ) - (135 )
Inter-segment operating result (40 ) (87 ) (86 ) (35 ) 193 62
Revenues
2020
Life insurance gross premiums 7,105 1,619 4,833 1,095 - 4 (3 ) 14,654 (726 ) 13,929
Accident and health insurance 1,380 245 25 193 - - - 1,844 (59 ) 1,784
General insurance - 130 - 388 - - (0 ) 519 (132 ) 386
Total gross premiums 8,485 1,994 4,858 1,677 - 5 (3 ) 17,016 (917 ) 16,099
Investment income 2,986 2,083 1,795 362 7 261 (281 ) 7,212 (63 ) 7,149
Fee and commission income 1,653 255 194 50 750 (9 ) (180 ) 2,713 (308 ) 2,405
Other revenues 7 - - 1 2 3 - 14 (10 ) 4
Total revenues 13,131 4,332 6,847 2,091 759 260 (465 ) 26,955 (1,298 ) 25,657
Inter-segment revenues 1 21 - - 188 264
Income statement - Operating result Americas The United International Asset Holding and Eliminations Segment Joint ventures Consolidated
2019
Operating result before tax 1,041 648 139 154 139 (228 ) 1 1,894 50 1,944
Fair value items 378 (741 ) (131 ) (7 ) - (4 ) (0 ) (504 ) (88 ) (592 )
Realized gains / (losses) on investments 125 240 3 36 - 1 - 405 (2 ) 403
Impairment charges (54 ) (39 ) - (1 ) - (10 ) - (104 ) - (104 )
Impairment reversals 68 5 - 1 - - - 73 - 73
Non-operating items 517 (535 ) (128 ) 29 - (13 ) - (129 ) (90 ) (220 )
Other income / (charges) (156 ) (1 ) (38 ) 15 (7 ) (95 ) - (281 ) - (281 )
Result before tax 1,403 121 (27 ) 198 133 (335 ) 1 1,493 (40 ) 1,453
Income tax (expense) / benefit (220 ) (27 ) (7 ) (33 ) (36 ) 65 - (257 ) 40 (217 )
Net result 1,183 94 (34 ) 165 97 (270 ) 1 1,236 - 1,236
Inter-segment operating result (61 ) (105 ) (87 ) (20 ) 193 79
Revenues
2019
Life insurance gross premiums 7,279 1,765 6,282 1,289 - 11 (8 ) 16,617 (691 ) 15,926
Accident and health insurance 1,416 228 28 201 - - - 1,872 (50 ) 1,823
General insurance - 130 - 382 - 1 (1 ) 512 (122 ) 390
Total gross premiums 8,694 2,123 6,309 1,872 - 12 (9 ) 19,002 (864 ) 18,138
Investment income 3,172 2,224 1,830 379 5 269 (284 ) 7,595 (64 ) 7,531
Fee and commission income 1,757 237 197 109 627 - (187 ) 2,740 (218 ) 2,523
Other revenues 8 - - 2 1 5 - 16 (10 ) 6
Total revenues 13,631 4,583 8,337 2,362 633 286 (480 ) 29,352 (1,155 ) 28,197
Inter-segment revenues 1 12 - - 187 280 </t>
        </is>
      </c>
    </row>
    <row r="5">
      <c r="A5" s="4" t="inlineStr">
        <is>
          <t>Summary of Reconciliation from Operating Result Before Tax to Income Before Tax</t>
        </is>
      </c>
      <c r="B5" s="4" t="inlineStr">
        <is>
          <t xml:space="preserve">Presentation Non-Operating result Note 2021 2020 2019
Operating result 1,906 1,710 1,894
Elimination of share in earnings of joint ventures and associates 42 31 50
Premium income 6 (5 ) 4 (1 )
Rental income 7 (71 ) (68 ) (76 )
Dividend income 7 76 (40 ) 9
Fee and commission income 8 30 (5 ) -
Recovered claims and benefits 9 (31 ) (143 ) 7
Change in valuation of reinsurance ceded 9 (43 ) 86 -
Net fair value change of general account financial investments at fair value through profit or loss, other than derivatives 10 (4 ) (421 ) (89 )
Net fair value change on borrowings and other financial liabilities 10 (13 ) 2 7
Realized gains and losses on financial investments 10 463 132 399
Gains and (losses) on investments in real estate 10 253 74 317
Net fair value change of derivatives 10 (471 ) 613 163
Other income 11 77 68 200
Benefits and claims paid life 12 (217 ) - -
Change in valuation of liabilities for insurance contracts 12 994 (1,422 ) (1,061 )
Change in valuation of liabilities for investment contracts 12 (8 ) (7 ) (13 )
Policyholder claims and benefits - Other 12 38 19 50
Commissions and expenses 14 (715 ) (450 ) (318 )
Impairment (charges) reversals 15 53 (318 ) (105 )
Interest charges and related fees 16 - (82 ) 21
Other charges 17 (37 ) (150 ) (1 )
Results of CEE businesses which were previously reported in operating results 85 - -
Result before tax 2,400 (364 ) 1,453
¨ Net fair value change of general account financial investments at fair value through profit or loss, other than derivatives is reported as part of the respective line in note 10 and reflects the over- or underperformance of investments and guarantees held at fair value for which the expected long-term return is included in operating result.
¨ Net fair value change of derivatives is reported as part of the respective line in note 10 and includes: 1) the over- or underperformance of derivatives of EUR 8 million loss (2020: EUR 38 million loss, 2019: EUR 34 million gain) for which the expected long-term return is included in operating result; 2) Net fair value change on economic hedges where no hedge accounting is applied of EUR 466 million loss (2020: EUR 652 million gain, 2019: EUR 130 million gain); 3) Ineffective portion of hedge transactions to which hedge accounting is applied of EUR 2 million gain (2020: EUR nil million, 2019: EUR
¨ Net foreign currency gains and (losses) are reported as part of the respective line in note 10.
¨ Benefits and claims paid life relate to the lump-sum buy-out program for certain variable annuities in the Americas and is reported as part of the respective line in note 12.
¨ Change in valuation of liabilities for insurance contracts is reported as part of the respective line in note 12.
¨ Change in valuation of liabilities for investment contracts is reported as part of the respective line in note 12.
¨ Policyholder claims and benefits - Other are reported as part of the ‘Other’ line in note 12 and is related to policyholder tax.
¨ Commissions and expenses include: 1) Restructuring charges of EUR 240 million (2020: EUR 266 million charge, 2019: EUR 220 million charge) which are reported as part of Employee and Administration expenses lines in note 14; 2) Amortization of deferred expenses of EUR 260 million income (2020: income of EUR 35 million, 2019: charge of EUR 32 million) which is reported as part of the respective line in note 14. This is offset against realized gains and losses and impairments on financial investments; 3) Amortization of VOBA and future servicing rights of EUR 87 million charge (2020: income of EUR 20 million; 2019: charge of EUR 5 million) which is reported as part of the respective line in note 14. Commissions and expenses include a DPAC/VOBA fair value adjustment of EUR 51 million gain (2020: gain of EUR 159 million; 2019: gain of EUR 151 million).
¨ Impairment (charges) reversals include: 1) Impairment charges and reversals on financial assets, excluding receivables of EUR 45 million reversal (2020: charge of EUR 266 million, 2019: charge of EUR 60 million) as shown in note 15; 2) Impairment charges and reversals on non-financial assets and receivables of EUR 60 million charge (2020: EUR 128 million charge; 2019: EUR 109 million charge) reported as part of the respective line in note 15.
¨ There are no interest charges and related fees that are classified for segment reporting purposes as non-operating results. </t>
        </is>
      </c>
    </row>
    <row r="6">
      <c r="A6" s="4" t="inlineStr">
        <is>
          <t>Summary of Other Selected Income Statement Items</t>
        </is>
      </c>
      <c r="B6" s="4" t="inlineStr">
        <is>
          <t xml:space="preserve">Other selected income statement items Americas The United International Asset Holding and Total
2021
Amortization of deferred expenses, VOBA and future servicing rights 929 - 113 61 - - 1,103
Depreciation 56 20 6 15 2 1 99
Impairment charges / (reversals) on financial assets, excluding receivables (23 ) (14 ) - - - (8 ) (45 )
Impairment charges / (reversals) on non- financial assets and receivables 37 12 - - 1 11 60
2020
Amortization of deferred expenses, VOBA and future servicing rights 637 - 119 97 - - 854
Depreciation 56 20 9 12 2 1 101
Impairment charges / (reversals) on financial assets, excluding receivables 151 86 - 15 - 11 262
Impairment charges / (reversals) on non- financial assets and receivables 72 21 17 - 4 14 128
2019
Amortization of deferred expenses, VOBA and future servicing rights 687 4 117 66 - - 875
Depreciation 44 18 12 11 1 2 87
Impairment charges / (reversals) on financial assets, excluding receivables (12 ) 72 - - - - 60
Impairment charges / (reversals) on non- financial assets and receivables 3 94 - 3 - 10 109 </t>
        </is>
      </c>
    </row>
    <row r="7">
      <c r="A7" s="4" t="inlineStr">
        <is>
          <t>Summary of Number of Employees</t>
        </is>
      </c>
      <c r="B7" s="4" t="inlineStr">
        <is>
          <t xml:space="preserve">Number of employees Americas The United International Asset Management Holding and other activities Total
2021
Number of employees - headcount 7,675 3,534 2,476 6,590 1,675 321 22,271
Of which Aegon’s share of employees in joint ventures and associates 733 - 59 3,245 191 - 4,228
2020
Number of employees - headcount 7,960 3,521 2,307 6,598 1,527 409 22,322
Of which Aegon’s share of employees in joint ventures and associates 669 - 47 3,294 183 - 4,193
2019
Number of employees - headcount 8,570 3,582 2,261 7,393 1,535 416 23,757
Of which Aegon’s share of employees in joint ventures and associates 651 - 62 4,276 173 - 5,162 </t>
        </is>
      </c>
    </row>
    <row r="8">
      <c r="A8" s="4" t="inlineStr">
        <is>
          <t>Summary of Assets and Liabilities Per Segment</t>
        </is>
      </c>
      <c r="B8" s="4" t="inlineStr">
        <is>
          <t xml:space="preserve">Summarized assets and liabilities Americas The Netherlands United International Asset Holding and Eliminations Total
2021
Assets
Cash and Cash equivalents 1,127 3,718 210 282 311 1,242 - 6,889
Investments 80,938 66,384 1,876 8,315 296 21 - 157,831
Investments for account of policyholders 115,596 25,673 108,713 974 - - (4 ) 250,953
Investments in joint ventures 56 343 - 936 368 39 - 1,743
Investments in associates - 1,103 9 18 151 20 (12 ) 1,289
Deferred expenses 9,052 235 825 391 - - - 10,503
Other assets 27,268 9,318 2,125 2,064 199 31,733 (33,663 ) 39,044
Total assets 234,037 106,775 113,758 12,979 1,326 33,056 (33,679 ) 468,252
Liabilities
Insurance contracts 74,967 40,547 1,490 9,028 - - (1,611 ) 124,422
Insurance contracts for account of policyholders 83,316 25,294 39,955 758 - - - 149,323
Investment contracts 9,804 11,767 194 2 - - - 21,767
Investment contracts for account of policyholders 32,280 2,273 69,819 220 - - - 104,592
Other liabilities 17,382 19,875 799 518 540 6,685 (4,022 ) 41,776
Total liabilities 217,750 99,757 112,257 10,526 540 6,685 (5,633 ) 441,881
Summarized assets and liabilities per Americas The United International Asset Holding and Eliminations Total
2020
Assets
Cash and Cash equivalents 903 5,689 257 211 374 938 - 8,372
Investments 77,431 68,561 1,994 8,238 208 108 - 156,541
Investments for account of policyholders 104,374 25,603 93,240 959 - - (3 ) 224,172
Investments in joint ventures - 327 - 846 204 - - 1,376
Investments in associates 60 1,004 8 35 151 21 (15 ) 1,264
Deferred expenses 7,555 136 819 289 - - - 8,799
Other assets 26,552 13,642 2,664 1,905 171 33,252 (34,896 ) 43,290
Total assets 216,875 114,962 98,982 12,482 1,109 34,319 (34,914 ) 443,814
Liabilities
Insurance contracts 69,392 44,242 1,458 8,542 - - (1,488 ) 122,146
Insurance contracts for account of policyholders 76,506 25,085 33,078 772 - - - 135,441
Investment contracts 8,156 12,732 185 2 - - - 21,075
Investment contracts for account of policyholders 27,868 2,473 61,092 191 - - - 91,624
Other liabilities 19,265 24,249 1,614 573 515 9,658 (7,007 ) 48,867
Total liabilities 201,188 108,780 97,427 10,080 515 9,658 (8,495 ) 419,153 </t>
        </is>
      </c>
    </row>
    <row r="9">
      <c r="A9" s="4" t="inlineStr">
        <is>
          <t>Summary of Investments</t>
        </is>
      </c>
      <c r="B9" s="4" t="inlineStr">
        <is>
          <t xml:space="preserve">Amounts included in the tables on investments are presented on an IFRS basis, which means that investments in joint ventures and associates are not consolidated on a proportionate basis. Instead, these investments are included on a single line using the equity method of accounting.
Investments Americas The United International Asset Holding and Eliminations Total
2021
Shares 493 1,410 29 72 9 1 - 2,015
Debt securities 61,014 26,951 1,159 8,060 11 - - 97,195
Loans 11,352 35,358 - 93 - 20 - 46,823
Other financial assets 8,040 79 687 73 276 - - 9,155
Investments in real estate 39 2,588 - 16 - - - 2,643
Investments general account 80,938 66,384 1,876 8,315 296 21 - 157,831
Shares - 9,078 20,221 243 - - (4 ) 29,539
Debt securities - 12,044 7,649 128 - - - 19,821
Unconsolidated investment funds 115,596 1,059 74,698 597 - - - 191,950
Other financial assets - 3,493 5,581 6 - - - 9,080
Investments in real estate - - 563 - - - - 563
Investments for account of policyholders 115,596 25,673 108,713 974 - - (4 ) 250,953
Investments on balance sheet 196,534 92,058 110,589 9,288 296 21 (4 ) 408,784
Off-balance sheet investments third parties 240,248 7,711 151,097 2,300 212,779 - - 614,136
Total revenue-generating investments 436,782 99,769 261,687 11,589 213,076 21 (4 ) 1,022,920
Investments
Available-for-sale 65,694 24,443 1,299 8,191 257 - - 99,884
Loans 11,352 35,358 - 93 - 20 - 46,823
Financial assets at fair value through profit or loss 119,450 29,669 108,727 987 40 1 (4 ) 258,871
Investments in real estate 39 2,588 563 16 - - - 3,206
Total investments on balance sheet 196,534 92,058 110,589 9,288 296 21 (4 ) 408,784
Investments in joint ventures 56 343 - 936 368 39 - 1,743
Investments in associates - 1,103 9 18 151 20 (12 ) 1,289
Other assets 37,447 13,271 3,160 2,736 510 32,975 (33,663 ) 56,436
Consolidated total assets 234,037 106,775 113,758 12,979 1,326 33,056 (33,679 ) 468,252
Investments Americas The United International 1) Asset Holding Eliminations Total
2020
Shares 442 1,376 34 74 9 44 - 1,979
Debt securities 59,419 30,880 1,077 7,926 48 1 - 99,350
Loans 10,477 33,882 - 120 - 40 - 44,519
Other financial assets 7,056 91 883 102 152 23 - 8,308
Investments in real estate 37 2,331 - 16 - - - 2,385
Investments general account 77,431 68,561 1,994 8,238 208 108 - 156,541
Shares - 8,227 16,877 187 - - (3 ) 25,288
Debt securities - 12,150 7,579 156 - - - 19,885
Unconsolidated investment funds 104,374 706 63,084 613 - - - 168,777
Other financial assets - 4,520 5,232 3 - - - 9,755
Investments in real estate - - 467 - - - - 467
Investments for account of policyholders 104,374 25,603 93,240 959 - - (3 ) 224,172
Investments on balance sheet 181,805 94,164 95,234 9,197 208 108 (3 ) 380,713
Off-balance sheet investments third parties 215,216 6,144 119,347 6,752 192,098 - (336 ) 539,220
Total revenue-generating investments 397,021 100,308 214,580 15,948 192,307 108 (339 ) 919,933
Investments
Available-for-sale 63,864 25,972 1,494 8,088 134 28 - 99,580
Loans 10,477 33,882 - 120 - 40 - 44,519
Financial assets at fair value through profit or loss 107,427 31,979 93,272 973 74 40 (3 ) 233,762
Investments in real estate 37 2,331 467 16 - - - 2,853
Total investments on balance sheet 181,805 94,164 95,234 9,197 208 108 (3 ) 380,713
Investments in joint ventures (0 ) 327 - 846 204 (0 ) - 1,376
Investments in associates 60 1,004 8 35 151 21 (15 ) 1,264
Other assets 35,010 19,467 3,740 2,405 545 34,190 (34,896 ) 60,461
Consolidated total assets 216,875 114,962 98,982 12,482 1,109 34,319 (34,914 ) 443,81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mium income and premiums paid to reinsurers (Tables)</t>
        </is>
      </c>
      <c r="B1" s="2" t="inlineStr">
        <is>
          <t>12 Months Ended</t>
        </is>
      </c>
    </row>
    <row r="2">
      <c r="B2" s="2" t="inlineStr">
        <is>
          <t>Dec. 31, 2021</t>
        </is>
      </c>
    </row>
    <row r="3">
      <c r="A3" s="3" t="inlineStr">
        <is>
          <t>Text block [abstract]</t>
        </is>
      </c>
    </row>
    <row r="4">
      <c r="A4" s="4" t="inlineStr">
        <is>
          <t>Summary of Premium Income</t>
        </is>
      </c>
      <c r="B4" s="4" t="inlineStr">
        <is>
          <t xml:space="preserve">2021 2020 2019
Life insurance 13,400 13,929 15,926
Non-life insurance 2,044 2,171 2,212
Total premium income 15,444 16,099 18,138
Accident and health insurance 1,643 1,784 1,823
General insurance 401 386 390
Non-life insurance premium income 2,044 2,171 2,212 </t>
        </is>
      </c>
    </row>
    <row r="5">
      <c r="A5" s="4" t="inlineStr">
        <is>
          <t>Summary of Premiums Paid to Reinsurers</t>
        </is>
      </c>
      <c r="B5" s="4" t="inlineStr">
        <is>
          <t xml:space="preserve">2021 2020 2019
Life insurance 3,326 2,541 2,276
Non-life insurance 192 162 158
Total premiums paid to reinsurers 3,518 2,703 2,434
Accident and health insurance 164 137 138
General insurance 27 25 19
Non-life insurance premiums paid to reinsurers 192 162 15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1</t>
        </is>
      </c>
    </row>
    <row r="3">
      <c r="A3" s="3" t="inlineStr">
        <is>
          <t>Statement [LineItems]</t>
        </is>
      </c>
    </row>
    <row r="4">
      <c r="A4" s="4" t="inlineStr">
        <is>
          <t>General information</t>
        </is>
      </c>
      <c r="B4" s="4" t="inlineStr">
        <is>
          <t xml:space="preserve">1 General information Aegon N.V., incorporated and domiciled in the Netherlands, is a public limited liability company organized under Dutch law and recorded in the Commercial Register of The Hague registered under number 27076669 and with its registered address at Aegonplein 50, 2591 TV, The Hague, the Netherlands. Aegon N.V. serves as the holding company for the Aegon Group and has listings of its common shares in Amsterdam and New York. Aegon N.V. (or ‘the Company’) and its subsidiaries (‘Aegon’ or ‘the Group’) have life insurance and pensions operations and are also active in savings and asset management operations, accident and health insurance, general insurance and to a limited extent banking operations. Aegon focuses on three core markets (the United States, the Netherlands, and the United Kingdom), three growth markets (Spain &amp; Portugal, China, and Brazil) and one global asset manager. Furthermore, Aegon has activities in Asia and Southern and Eastern Europe. Headquarters are located in The Hague, the Netherlands. The Group employs over 22,000 people worldwide (2020: over 22,000). Aegon Funding Company LLC Aegon Funding Company LLC (AFC) is an indirect wholly owned subsidiary of Aegon that was established as a financing vehicle to raise funds for the US subsidiaries of Aegon. AFC has been fully consolidated in the financial statements of Aegon under IFRS. If AFC issues debt securities, Aegon will fully and unconditionally guarantee the due and punctual payment of the principal, any premium and any interest on those debt securities when and as these payments become due and payable, whether at maturity, upon redemption or declaration of acceleration, or otherwise. The guarantees of senior debt securities will constitute an unsecured, unsubordinated obligation of Aegon and will rank equally with all other unsecured and unsubordinated obligations of Aegon. The guarantees of subordinated debt securities will constitute an unsecured obligation of Aegon and will be subordinated in right of payment to all senior indebtedness of Aegon. </t>
        </is>
      </c>
    </row>
    <row r="5">
      <c r="A5" s="4" t="inlineStr">
        <is>
          <t>Aegon N.V [member]</t>
        </is>
      </c>
    </row>
    <row r="6">
      <c r="A6" s="3" t="inlineStr">
        <is>
          <t>Statement [LineItems]</t>
        </is>
      </c>
    </row>
    <row r="7">
      <c r="A7" s="4" t="inlineStr">
        <is>
          <t>General information</t>
        </is>
      </c>
      <c r="B7" s="4" t="inlineStr">
        <is>
          <t xml:space="preserve">1 General information Aegon N.V., incorporated and domiciled in the Netherlands, is a public limited liability company organized under Dutch law and recorded in the Commercial Register of The Hague registered under number 27076669 and with its registered address at Aegonplein 50, 2591 TV, The Hague, the Netherlands. Aegon N.V. serves as the holding company for the Aegon Group and has listings of its common shares in Amsterdam and New York. Aegon N.V. (or ‘the Company’) and its subsidiaries (‘Aegon’ or ‘the Group’) have life insurance and pensions operations and are also active in savings and asset management operations, accident and health insurance, general insurance and to a limited extent banking operations. Aegon focuses on three core markets (the United States, the Netherlands, and the United Kingdom), three growth markets (Spain &amp; Portugal, China, and Brazil) and one global asset manager. Furthermore, Aegon has activities in Asia and Southern and Eastern Europe. Headquarters are located in The Hague, the Netherlands. The Group employs over 22,000 people worldwide (2020: over 22,0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vestment income (Tables)</t>
        </is>
      </c>
      <c r="B1" s="2" t="inlineStr">
        <is>
          <t>12 Months Ended</t>
        </is>
      </c>
    </row>
    <row r="2">
      <c r="B2" s="2" t="inlineStr">
        <is>
          <t>Dec. 31, 2021</t>
        </is>
      </c>
    </row>
    <row r="3">
      <c r="A3" s="3" t="inlineStr">
        <is>
          <t>Statement [LineItems]</t>
        </is>
      </c>
    </row>
    <row r="4">
      <c r="A4" s="4" t="inlineStr">
        <is>
          <t>Summary of Investment Income</t>
        </is>
      </c>
      <c r="B4" s="4" t="inlineStr">
        <is>
          <t xml:space="preserve">2021 2020 2019
Interest income 5,340 5,426 5,835
Dividend income 1,528 1,609 1,571
Rental income 99 114 125
Total investment income 6,967 7,149 7,531
Interest income accrued on impaired financial assets 53 70 146
Interest income on financial assets that are not carried at Fair value through profit or loss 4,533 4,688 4,943 </t>
        </is>
      </c>
    </row>
    <row r="5">
      <c r="A5" s="4" t="inlineStr">
        <is>
          <t>Summary of Investment Income</t>
        </is>
      </c>
      <c r="B5" s="4" t="inlineStr">
        <is>
          <t xml:space="preserve">Total investment income from: 2021 2020 2019
Shares 1,528 1,609 1,571
Debt securities and money market instruments 3,548 3,663 3,959
Loans 1,649 1,710 1,779
Real estate 99 114 125
Other 142 53 97
Total 6,967 7,149 7,531
Investment income is split into: 2021 2020 2019
Investment income related to general account 4,952 5,005 5,291
Investment income for account of policyholders 2,015 2,145 2,240
Total 6,967 7,149 7,531
Investment income from financial assets held for general account:
Available-for-sale 3,009 3,075 3,267
Loans 1,649 1,710 1,779
Financial assets designated at fair value through profit or loss 247 130 125
Real estate 68 87 83
Derivatives (6 ) (7 ) 39
Other (15 ) 9 (2 )
Total 4,952 5,005 5,291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 (Tables)</t>
        </is>
      </c>
      <c r="B1" s="2" t="inlineStr">
        <is>
          <t>12 Months Ended</t>
        </is>
      </c>
    </row>
    <row r="2">
      <c r="B2" s="2" t="inlineStr">
        <is>
          <t>Dec. 31, 2021</t>
        </is>
      </c>
    </row>
    <row r="3">
      <c r="A3" s="3" t="inlineStr">
        <is>
          <t>Text block [abstract]</t>
        </is>
      </c>
    </row>
    <row r="4">
      <c r="A4" s="4" t="inlineStr">
        <is>
          <t>Summary of Fee and Commission Income</t>
        </is>
      </c>
      <c r="B4" s="4" t="inlineStr">
        <is>
          <t xml:space="preserve">2021 2020 2019
Fee income from asset management 1,904 1,725 1,824
Commission income 713 580 585
Other 168 99 114
Total fee and commission income 2,785 2,405 2,523
Included in fee and commission income:
Fees on trust and fiduciary activities 259 221 225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from reinsurance ceded (Tables)</t>
        </is>
      </c>
      <c r="B1" s="2" t="inlineStr">
        <is>
          <t>12 Months Ended</t>
        </is>
      </c>
    </row>
    <row r="2">
      <c r="B2" s="2" t="inlineStr">
        <is>
          <t>Dec. 31, 2021</t>
        </is>
      </c>
    </row>
    <row r="3">
      <c r="A3" s="3" t="inlineStr">
        <is>
          <t>Text block [abstract]</t>
        </is>
      </c>
    </row>
    <row r="4">
      <c r="A4" s="4" t="inlineStr">
        <is>
          <t>Summary of Income From Reinsurance Ceded</t>
        </is>
      </c>
      <c r="B4" s="4" t="inlineStr">
        <is>
          <t xml:space="preserve">2021 2020 2019
Recovered claims and benefits 3,363 3,250 3,367
Change in technical provisions 761 310 1
Commissions 163 406 218
Amortization Charges 2 - -
Total 4,289 3,965 3,586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sults from financial transactions (Tables)</t>
        </is>
      </c>
      <c r="B1" s="2" t="inlineStr">
        <is>
          <t>12 Months Ended</t>
        </is>
      </c>
    </row>
    <row r="2">
      <c r="B2" s="2" t="inlineStr">
        <is>
          <t>Dec. 31, 2021</t>
        </is>
      </c>
    </row>
    <row r="3">
      <c r="A3" s="3" t="inlineStr">
        <is>
          <t>Statement [LineItems]</t>
        </is>
      </c>
    </row>
    <row r="4">
      <c r="A4" s="4" t="inlineStr">
        <is>
          <t>Summary of Financial Transactions Results</t>
        </is>
      </c>
      <c r="B4" s="4" t="inlineStr">
        <is>
          <t xml:space="preserve">Results from financial transactions comprise: 2021 2020 2019
Net fair value change of general account financial investments at fair value through profit or loss, other than derivatives 785 191 279
Realized gains and (losses) on financial investments 510 132 399
Gains and (losses) on investments in real estate 253 74 317
Net fair value change of derivatives (1,468 ) 128 1,130
Net fair value change on account of policyholder financial assets at fair value through profit or loss 23,811 20,982 33,188
Net fair value change on investments in real estate for account of policyholders 46 (36 ) (18 )
Net foreign currency gains and (losses) 347 (93 ) 77
Net fair value change on borrowings and other financial liabilities (13 ) 18 15
Total 24,270 21,397 35,386 </t>
        </is>
      </c>
    </row>
    <row r="5">
      <c r="A5" s="4" t="inlineStr">
        <is>
          <t>Summary of Net Fair Value Changes of Financial Investments at Fair Value Through Profit or Loss, Other Than Derivatives</t>
        </is>
      </c>
      <c r="B5" s="4" t="inlineStr">
        <is>
          <t xml:space="preserve">Net fair value change of general account financial investments at fair 2021 2020 2019
Shares 101 (42 ) 99
Debt securities and money market investments (46 ) 30 85
Other 730 203 95
Total 785 191 279 </t>
        </is>
      </c>
    </row>
    <row r="6">
      <c r="A6" s="4" t="inlineStr">
        <is>
          <t>Summary of Realized Gains and Losses on Financial Investments</t>
        </is>
      </c>
      <c r="B6" s="4" t="inlineStr">
        <is>
          <t xml:space="preserve">Realized gains and losses on financial investments comprise: 2021 2020 2019
Shares 17 3 11
Debt securities and money market investments 396 153 372
Loans 126 20 32
Other (30 ) (43 ) (16 )
Total 510 132 399
Realized gains and losses on financial investments comprise: 2021 2020 2019
Available-for-sale investments 384 112 368
Loans 126 20 32
Total 510 132 399 </t>
        </is>
      </c>
    </row>
    <row r="7">
      <c r="A7" s="4" t="inlineStr">
        <is>
          <t>Summary of Net Fair Value Change of Derivatives</t>
        </is>
      </c>
      <c r="B7" s="4" t="inlineStr">
        <is>
          <t xml:space="preserve">Net fair value change of derivatives comprise: 2021 2020 2019
Net fair value change on economic hedges where no hedge accounting is applied (3,101 ) 2,182 2,281
Net fair value change on bifurcated embedded derivatives 1,630 (2,053 ) (1,153 )
Ineffective portion of hedge transactions to which hedge accounting is applied 2 - 1
Total (1,468 ) 128 1,130 </t>
        </is>
      </c>
    </row>
    <row r="8">
      <c r="A8" s="4" t="inlineStr">
        <is>
          <t>Summary of Ineffective Portion of Hedge Transactions</t>
        </is>
      </c>
      <c r="B8" s="4" t="inlineStr">
        <is>
          <t xml:space="preserve">The ineffective portion of hedge transactions to which hedge 2021 2020 2019
Fair value change on hedging instruments in a fair value hedge (4 ) 10 (1 )
Fair value change on hedged items in a fair value hedge 6 (10 ) 2
Ineffectiveness fair value hedge 1 - 1
Ineffectiveness cash flow hedges 1 - -
Total 2 - 1 </t>
        </is>
      </c>
    </row>
    <row r="9">
      <c r="A9" s="4" t="inlineStr">
        <is>
          <t>Summary of Net Fair Value Change on for Account of Policyholder Financial Assets at Fair Value Through Profit or Loss</t>
        </is>
      </c>
      <c r="B9" s="4" t="inlineStr">
        <is>
          <t xml:space="preserve">Net fair value change on for account of policyholder financial assets
at fair value through profit or loss comprise: 2021 2020 2019
Shares 4,560 1,396 4,591
Debt securities and money market investments (1,007 ) 588 863
Unconsolidated investment funds 20,927 17,681 26,450
Derivatives (669 ) 1,318 1,284
Total 23,811 20,982 33,188 </t>
        </is>
      </c>
    </row>
    <row r="10">
      <c r="A10" s="4" t="inlineStr">
        <is>
          <t>Summary of Net Fair Value on Borrowings and Other Financial Liabilities</t>
        </is>
      </c>
      <c r="B10" s="4" t="inlineStr">
        <is>
          <t xml:space="preserve">Net fair value change on borrowings and other financial liabilities 2021 2020 2019
Borrowings - 16 8
Other financial liabilities (13 ) 2 7
Total (13 ) 18 15 </t>
        </is>
      </c>
    </row>
    <row r="11">
      <c r="A11" s="4" t="inlineStr">
        <is>
          <t>Aegon N.V [member]</t>
        </is>
      </c>
    </row>
    <row r="12">
      <c r="A12" s="3" t="inlineStr">
        <is>
          <t>Statement [LineItems]</t>
        </is>
      </c>
    </row>
    <row r="13">
      <c r="A13" s="4" t="inlineStr">
        <is>
          <t>Summary of Financial Transactions Results</t>
        </is>
      </c>
      <c r="B13" s="4" t="inlineStr">
        <is>
          <t xml:space="preserve">2021 2020
Net fair value change of derivatives 5 (2 )
Net foreign currency gains and (losses) (1 ) 4
Total 3 2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39" customWidth="1" min="2" max="2"/>
  </cols>
  <sheetData>
    <row r="1">
      <c r="A1" s="1" t="inlineStr">
        <is>
          <t>Other income (Tables)</t>
        </is>
      </c>
      <c r="B1" s="2" t="inlineStr">
        <is>
          <t>12 Months Ended</t>
        </is>
      </c>
    </row>
    <row r="2">
      <c r="B2" s="2" t="inlineStr">
        <is>
          <t>Dec. 31, 2021</t>
        </is>
      </c>
    </row>
    <row r="3">
      <c r="A3" s="3" t="inlineStr">
        <is>
          <t>Text block [abstract]</t>
        </is>
      </c>
    </row>
    <row r="4">
      <c r="A4" s="4" t="inlineStr">
        <is>
          <t>Summary of Other Income</t>
        </is>
      </c>
      <c r="B4" s="4" t="inlineStr">
        <is>
          <t xml:space="preserve">2021 2020 2019
Other income 77 68 200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olicyholder claims and benefits (Tables)</t>
        </is>
      </c>
      <c r="B1" s="2" t="inlineStr">
        <is>
          <t>12 Months Ended</t>
        </is>
      </c>
    </row>
    <row r="2">
      <c r="B2" s="2" t="inlineStr">
        <is>
          <t>Dec. 31, 2021</t>
        </is>
      </c>
    </row>
    <row r="3">
      <c r="A3" s="3" t="inlineStr">
        <is>
          <t>Text block [abstract]</t>
        </is>
      </c>
    </row>
    <row r="4">
      <c r="A4" s="4" t="inlineStr">
        <is>
          <t>Summary of Policyholder Claims and Benefits</t>
        </is>
      </c>
      <c r="B4" s="4" t="inlineStr">
        <is>
          <t xml:space="preserve">2021 2020 2019
Benefits and claims paid life 20,019 16,016 18,824
Benefits and claims paid non-life 1,441 1,489 1,635
Change in valuation of liabilities for insurance contracts 18,138 22,433 30,679
Change in valuation of liabilities for investment contracts 2,291 2,086 5,768
Other (38 ) (19 ) (50 )
Total 41,852 42,006 56,856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fit sharing and rebates (Tables)</t>
        </is>
      </c>
      <c r="B1" s="2" t="inlineStr">
        <is>
          <t>12 Months Ended</t>
        </is>
      </c>
    </row>
    <row r="2">
      <c r="B2" s="2" t="inlineStr">
        <is>
          <t>Dec. 31, 2021</t>
        </is>
      </c>
    </row>
    <row r="3">
      <c r="A3" s="3" t="inlineStr">
        <is>
          <t>Text block [abstract]</t>
        </is>
      </c>
    </row>
    <row r="4">
      <c r="A4" s="4" t="inlineStr">
        <is>
          <t>Summary of Profit Sharing and Rebates</t>
        </is>
      </c>
      <c r="B4" s="4" t="inlineStr">
        <is>
          <t xml:space="preserve">2021 2020 2019
Surplus interest bonuses 2 2 2
Profit appropriated to policyholders 13 7 15
Total 14 8 17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ssions and expenses (Tables)</t>
        </is>
      </c>
      <c r="B1" s="2" t="inlineStr">
        <is>
          <t>12 Months Ended</t>
        </is>
      </c>
    </row>
    <row r="2">
      <c r="B2" s="2" t="inlineStr">
        <is>
          <t>Dec. 31, 2021</t>
        </is>
      </c>
    </row>
    <row r="3">
      <c r="A3" s="3" t="inlineStr">
        <is>
          <t>Statement [LineItems]</t>
        </is>
      </c>
    </row>
    <row r="4">
      <c r="A4" s="4" t="inlineStr">
        <is>
          <t>Summary of Commissions and Expenses</t>
        </is>
      </c>
      <c r="B4" s="4" t="inlineStr">
        <is>
          <t xml:space="preserve">2021 2020 2019
Commissions 2,562 2,283 2,423
Employee expenses 1,897 1,995 2,149
Administration expenses 1,581 1,593 1,537
Deferred expenses (1,160 ) (741 ) (832 )
Amortization of deferred expenses 933 767 755
Amortization of VOBA and future servicing rights 171 87 120
Total 5,984 5,983 6,153
Included in administration expenses:
Depreciation of equipment, software and real estate held for own use 99 101 87 </t>
        </is>
      </c>
    </row>
    <row r="5">
      <c r="A5" s="4" t="inlineStr">
        <is>
          <t>Summary of Employee Expenses</t>
        </is>
      </c>
      <c r="B5" s="4" t="inlineStr">
        <is>
          <t xml:space="preserve">Employee expenses 2021 2020 2019
Salaries 1,300 1,316 1,321
Post-employment benefit costs 172 199 287
Social security charges 128 125 127
Other personnel costs 254 318 378
Shares 44 37 36
Total 1,897 1,995 2,149
Included in employee expenses:
Defined contribution expenses 35 36 43 </t>
        </is>
      </c>
    </row>
    <row r="6">
      <c r="A6" s="4" t="inlineStr">
        <is>
          <t>Summary of Cumulative Number of Shares and Their Status in Relation to Active Long Term Incentive Plans and Allocated Variable Compensation to Identified Staff</t>
        </is>
      </c>
      <c r="B6" s="4" t="inlineStr">
        <is>
          <t xml:space="preserve">The following overview contains the cumulative number of shares and their status in relation to active Long Term Incentive Plans, variable compensation allocated to Material Risk Takers, shares allocated as fixed compensation and shares allocated as part of a sign-on arrangement. Number of shares per plan year
2017 2018 2019 2020 2021 Total
Conditionally granted 1) 6,722,418 6,513,984 7,378,113 8,381,086 9,449,451 38,445,052
Allocated 2) 7,461,564 6,123,546 6,761,360 6,522,324 - 26,868,794
1 The at target number of shares which were conditionally granted for the plan year.
2 The allocated number of shares based on the actual performance during the plan year. Number of shares per plan year
2017 2018 2019 2020 2021 Total
Unvested at January 1, 2020 6,516,995 5,663,455 8,330,014 - - 20,510,464
Conditionally granted as variable compensation 1) - - - 8,381,086 - 8,381,086
Allocated 2) 4,436 38,502 (616,753 ) 954,850 - 381,035
Forfeited (55,039 ) (199,587 ) (94,970 ) (17,644 ) - (367,240 )
Vested (2,604,178 ) (250,819 ) (277,523 ) (66,526 ) - (3,199,046 )
Unvested at December 31, 2020 3,862,214 5,251,551 7,340,768 9,251,766 - 25,706,299
Conditionally granted as variable compensation 1) - - - - 9,449,451 9,449,451
Allocated 2) 3,928 4,010 (29,388 ) (1,858,762 ) 2,450,661 570,449
Forfeited (92,665 ) (205,734 ) (254,543 ) (174,128 ) (4,729 ) (731,799 )
Vested (3,773,477 ) (2,037,774 ) (259,858 ) (221,441 ) (69,851 ) (6,362,401 )
Unvested at December 31, 2021 - 3,012,053 6,796,979 6,997,435 11,825,532 28,631,999
Grant price (in EUR) 3) 5.246 5.405 4.162 4.083 3.2927
4.040 to 4.143 to 2.741 to 1.794 to 1.625 to
Fair value of shares at grant date (in EUR) 4) 4.933 5.054 3.737 3.796 3.978
1 The at target number of shares which were conditionally granted as variable compensation for the plan year.
2 Shares allocated in the same year are a combination of shares allocated as fixed compensation and sign-on shares which have been allocated during that year (e.g. the 954,850 shares allocated during the calendar year 2020 in relation to the 2020 plan year). Shares allocated during a calendar year in relation to the previous plan year concerns the difference between the conditionally granted shares for that plan year and the actual number of shares which have been allocated (e.g. the 616,753 share correction during 2020 for the 2019 plan year). This number can therefore be positive or negative. Shares allocated during a calendar year in relation to earlier plan years are backdated corrections to the administration (e.g. during 2020 a correction of 38,502 shares was made to the 2018 plan year).
3 This is the volume weighted average price (VWAP) of Aegon on the Euronext Amsterdam stock exchange for the period December 15 to January 15. For instance for the 2021 plan year, this is the VWAP for the period December 15, 2020 to January 15, 2021.
4 These fair values are adjusted for expected dividend (for which the participants are not eligible during the deferral period) and for the impact of relative total shareholder return as performance indicator for variable compensation (where applicable). </t>
        </is>
      </c>
    </row>
    <row r="7">
      <c r="A7" s="4" t="inlineStr">
        <is>
          <t>Aegon N.V [member]</t>
        </is>
      </c>
    </row>
    <row r="8">
      <c r="A8" s="3" t="inlineStr">
        <is>
          <t>Statement [LineItems]</t>
        </is>
      </c>
    </row>
    <row r="9">
      <c r="A9" s="4" t="inlineStr">
        <is>
          <t>Summary of Commissions and Expenses</t>
        </is>
      </c>
      <c r="B9" s="4" t="inlineStr">
        <is>
          <t xml:space="preserve">2021 2020
Employee expenses 84 86
Administration expenses 71 58
Cost sharing to group companies (75 ) (72 )
Total 80 71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mpairment charges / (reversals) (Tables)</t>
        </is>
      </c>
      <c r="B1" s="2" t="inlineStr">
        <is>
          <t>12 Months Ended</t>
        </is>
      </c>
    </row>
    <row r="2">
      <c r="B2" s="2" t="inlineStr">
        <is>
          <t>Dec. 31, 2021</t>
        </is>
      </c>
    </row>
    <row r="3">
      <c r="A3" s="3" t="inlineStr">
        <is>
          <t>Text block [abstract]</t>
        </is>
      </c>
    </row>
    <row r="4">
      <c r="A4" s="4" t="inlineStr">
        <is>
          <t>Summary of Impairment Charges / (Reversals)</t>
        </is>
      </c>
      <c r="B4" s="4" t="inlineStr">
        <is>
          <t xml:space="preserve">Impairment charges / (reversals) comprise: 2021 2020 2019
Impairment charges on financial assets, excluding receivables 52 291 133
Impairment reversals on financial assets, excluding receivables (98 ) (29 ) (73 )
Impairment charges and reversals on non-financial assets and receivables 60 128 109
Total 15 391 169 </t>
        </is>
      </c>
    </row>
    <row r="5">
      <c r="A5" s="4" t="inlineStr">
        <is>
          <t>Summary of Impairment Charges on Financial Assets, Excluding Receivables</t>
        </is>
      </c>
      <c r="B5" s="4" t="inlineStr">
        <is>
          <t xml:space="preserve">Impairment charges on financial assets, excluding receivables, from: 2021 2020 2019
Shares 3 42 7
Debt securities and money market instruments 9 162 50
Loans 40 87 76
Total 52 291 133 </t>
        </is>
      </c>
    </row>
    <row r="6">
      <c r="A6" s="4" t="inlineStr">
        <is>
          <t>Summary of Impairment Reversals on Financial Assets, Excluding Receivables</t>
        </is>
      </c>
      <c r="B6" s="4" t="inlineStr">
        <is>
          <t xml:space="preserve">Impairment reversals on financial assets, excluding receivables, from: 2021 2020 2019
Shares (8 ) - -
Debt securities and money market instruments (30 ) (26 ) (67 )
Loans (55 ) (2 ) (5 )
Other (4 ) (1 ) (1 )
Total (98 ) (29 ) (73 )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terest charges and related fees (Tables)</t>
        </is>
      </c>
      <c r="B1" s="2" t="inlineStr">
        <is>
          <t>12 Months Ended</t>
        </is>
      </c>
    </row>
    <row r="2">
      <c r="B2" s="2" t="inlineStr">
        <is>
          <t>Dec. 31, 2021</t>
        </is>
      </c>
    </row>
    <row r="3">
      <c r="A3" s="3" t="inlineStr">
        <is>
          <t>Statement [LineItems]</t>
        </is>
      </c>
    </row>
    <row r="4">
      <c r="A4" s="4" t="inlineStr">
        <is>
          <t>Interest charges and related fees</t>
        </is>
      </c>
      <c r="B4" s="4" t="inlineStr">
        <is>
          <t xml:space="preserve">2021 2020 2019
Subordinated loans 110 110 88
Trust pass-through securities 8 9 8
Borrowings 153 194 252
Other 65 191 164
Total 335 505 513
Included in interest charges and related fees:
Interest charges accrued on financial liabilities not carried at fair value through profit or loss 210 232 298 </t>
        </is>
      </c>
    </row>
    <row r="5">
      <c r="A5" s="4" t="inlineStr">
        <is>
          <t>Aegon N.V [member]</t>
        </is>
      </c>
    </row>
    <row r="6">
      <c r="A6" s="3" t="inlineStr">
        <is>
          <t>Statement [LineItems]</t>
        </is>
      </c>
    </row>
    <row r="7">
      <c r="A7" s="4" t="inlineStr">
        <is>
          <t>Interest charges and related fees</t>
        </is>
      </c>
      <c r="B7" s="4" t="inlineStr">
        <is>
          <t xml:space="preserve">2021 2020
Subordinated borrowings 68 67
Borrowings 54 50
Other 8 8
Total 129 1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tatement [LineItems]</t>
        </is>
      </c>
    </row>
    <row r="4">
      <c r="A4" s="4" t="inlineStr">
        <is>
          <t>Significant accounting policies</t>
        </is>
      </c>
      <c r="B4" s="4" t="inlineStr">
        <is>
          <t xml:space="preserve">2 Significant accounting policies 2.1 Basis of presentation Aegon prepares its consolidated financial statements in accordance with International Financial Reporting Standards as issued by the International Accounting Standards Board (IFRS) and with Part 9 of Book 2 of the Netherlands Civil Code for purposes of reporting with the U.S. Securities and Exchange Commission (‘SEC’), including financial information contained in this Annual Report on Form 20-F. The consolidated financial statements have been prepared in accordance with the historical cost convention as modified by the revaluation of (investment) properties and those financial instruments (including derivatives) and financial liabilities that have been measured at fair value. Information on the standards and interpretations that were adopted in 2021 is provided below in note 2.1.1. The consolidated financial statements are presented in euros and all values are rounded to the nearest million unless otherwise stated. The consequence is that the rounded amounts may not add up to the rounded total in all cases. All ratios and variances are calculated using the underlying amount rather than the rounded amount. With regard to the income statements of Aegon N.V., article 402, Part 9 of Book 2 of the Netherlands Civil Code has been applied, allowing a simplified format. The preparation of financial statements in conformity with IFRS requires management to make estimates and assumptions affecting the reported amounts of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deferred policy acquisition costs, value of business acquired and other purchased intangible assets, goodwill, policyholder claims and benefits, insurance guarantees, pension plans, income taxes and the potential effects of resolving litigation matters. The consolidated financial statements of Aegon N.V. were approved by the Executive Board and by the Supervisory Board on March 2 1 A reconcilliation between IFRS and EU-IFRS
Shareholders’ equity Net result
2021 2020 2019 2021 2020 2019
In accordance with IFRS 23,813 22,018 21,842 2,029 (135 ) 1,236
Adjustment of EU ‘IAS 39’ carve-out 632 1,054 774 (422 ) 280 375
Tax effect of the adjustment (163 ) (257 ) (167 ) 93 (90 ) (86 )
Effect of the adjustment after tax 469 798 607 (328 ) 190 289
In accordance with EU-IFRS 24,282 22,815 22,449 1,701 55 1,525 2.1.1 Adoption of new IFRS accounting standards and amendments effective in 2021 New standards and amendments to standards become effective at the date specified by IFRS, but may allow companies to opt for an earlier adoption date. In 2021, the following amendments to existing standards issued by the IASB became mandatory:
Accounting standard/ amendment/ interpretation IASB effective date Impact for Aegon
Interest Rate Benchmark Reform – Phase 2 (Amendments to IFRS 9, IAS 39, IFRS 7, IFRS 4 and IFRS 16) January 1, 2021 See below for comments
Extension of the Temporary Exemption from Applying IFRS 9 (Amendments to IFRS 4 Insurance Contracts) January 1, 2021 See 2.1.2 for comments
Early adopted:
COVID-19-Related April 1, 2021 Low Interest rate benchmark reform In 2019, Aegon elected to early adopt the ‘Interest Rate Benchmark Reform – Phase 1 (Amendments to IFRS 9, IAS 39 and IFRS 7)’. In accordance with the transition provisions, the Phase 1 amendments have been adopted retrospectively to hedging relationships that existed on January 1, 2019 or were designated thereafter. The amendments provide temporary relief from applying specific hedge accounting requirements, thereby ensuring that uncertainty on the outcome of the Interest Rate Benchmark Reform (IBOR reform) does not result in early termination of hedge accounting, notably because the retrospective effectiveness may fall outside of the required range due to the IBOR reform. Please refer to note 24 Derivatives for the required disclosures of the uncertainty arising from IBOR reform for hedging relationships for which the Group applied the reliefs. In 2021, ‘Interest Rate Benchmark Reform – Phase 2 (Amendments to IFRS 9, IAS 39, IFRS 7, IFRS 4 and IFRS 16)’ became effective. The Phase 2 amendments provide temporary reliefs which address issues that might affect financial reporting during the IBOR reform, including the effects of changes to contractual cash flows or hedging relationships arising from the replacement of an interest rate benchmark with an alternative benchmark rate. The amendments had no material impact on the financial position or the consolidated financial statements of the Group. Aegon continues to follow the developments of IBOR reform and intends to use the Phase 2 reliefs when applicable. Please refer to note 4 Financial risks for the required disclosures. 2.1.2 Future adoption of new IFRS accounting standards and amendments The following standards and amendments to existing standards, published prior to January 1, 2022, were not early adopted by the Group, but will be applied in future years:
Accounting standard/ amendment/ interpretation IASB effective date Early adopted by Aegon Impact for Aegon
IFRS 17 Insurance contracts January 1, 2023 No See below for comments
Initial Application of IFRS 17 and IFRS 9 - Comparative Information (Amendments to IFRS 17) January 1, 2023 No See below for comments
IFRS 9 Financial instruments January 1, 2018 1) No See below for comments
Prepayment Features with Negative Compensation (Amendments to January 1, 2019 1) No See below for comments
Reference to the Conceptual Framework (Amendments to IFRS 3) January 1, 2022 No Low
Property, Plant and Equipment: Proceeds before Intended Use (Amendments to IAS 16) January 1, 2022 No Low
Onerous Contracts – Cost of Fulfilling a Contract (Amendments to IAS 37) January 1, 2022 No Low
Annual Improvements to IFRS Standards 2018–2020 January 1, 2022 No Low
Classification of Liabilities as Current or Non-current January 1, 2023 No Low
Disclosure of Accounting Policies (Amendments to IAS 1 and IFRS Practice Statement 2) January 1, 2023 No Low
Definition of Accounting Estimates (Amendments to IAS 8) January 1, 2023 No Low
Deferred Tax related to Assets and Liabilities arising from a Single Transaction (Amendments to IAS 12) January 1, 2023 No Low
1 The amendments to IFRS 4, Applying IFRS 9 Financial Instruments with IFRS 4 Insurance Contracts, issued in September 2016, allow entities that issue insurance contracts within the scope of IFRS 4 to defer the implementation of IFRS 9 (and linked amendments ‘Amendments to IFRS 9 Financial instruments on prepayment features with negative compensation’). The amendments to IFRS 4 are further explained below. IFRS 9 Financial Instruments The IASB issued the complete version of IFRS 9 Financial Instruments in July 2014. IFRS 9 combines classification and measurement, the expected credit loss impairment model and hedge accounting. The standard replaces IAS 39 Financial Instruments: Recognition and Measurement and all previous versions of IFRS 9. Under IFRS 9 Classification and Measurement, financial assets are measured at amortized cost, fair value through profit or loss or fair value through other comprehensive income, based on both the entity’s business model for managing the financial assets and the financial asset’s contractual cash flow characteristics. The classification and measurement of financial liabilities is unchanged from existing requirements apart from own credit risk. For financial liabilities that are designated at fair value through profit or loss, the changes which are attributable to the change in an entity’s own credit risk are presented in other comprehensive income, unless doing so would enlarge or create an accounting mismatch. For the impairment component, the IASB included requirements for a credit loss allowance or provision which should be based on expected losses rather than incurred losses. Application of IFRS 9 is required for annual periods beginning on or after January 1, 2018. However, on May 18, 2017, the IASB published the final version of the IFRS 17 Insurance Contracts standard. Prior to its finalization, the IASB issued an amendment to IFRS 4 Insurance Contracts (the predecessor standard to IFRS 17) that provides for a qualifying insurer a temporary exemption that permits, but does not require, the insurer to apply IAS 39 rather than IFRS 9 for annual periods beginning before January 1, 2021 (i.e., a temporary exemption of IFRS 9). The objective of the amendment is to address the temporary accounting consequences of the different effective dates of IFRS 9 and IFRS 17. On June 25, 2020, the IASB decided, next to a number of significant amendments to the Standard, to defer the effective date of IFRS 17 to annual reporting periods beginning on or after January 1, 2023. As a consequence of the IFRS 17 deferral, the IASB also agreed to revise the fixed expiry date of the temporary exemption from IFRS 9 in IFRS 4 to allow entities to continue applying the temporary exemption from IFRS 9 until January 1, 2023. An entity is eligible to apply the temporary exemption if the carrying amount of its liabilities connected with insurance activities is
¨ Greater than 90% of the total carrying value of all liabilities; or
¨ Between 80% and 90% of the total carrying value of all its liabilities, and the insurer does not have significant activities unrelated to insurance. Aegon performed this analysis at December 31, 2015, and concluded that it meets the requirements for the temporary exception as 94% of its liabilities are connected with insurance activities. As a result, Aegon elected to make use of the temporary exemption of IFRS 9. As Aegon defers the application of IFRS 9 (including linked amendments as included in above table), the full impact of the standard in combination with IFRS 17 is not yet clear, however an initial impact assessment resulted in the expectation that it will have a significant impact on shareholders’ equity, income and/or other comprehensive income and disclosures. An implementation project was started in 2017 and is combined with the implementation of IFRS 17 Insurance Contracts. By qualifying for and electing the temporary exemption, the IFRS 4 amendment requires certain additional disclosures; specifically, Aegon is required to disclose information to enable users of financial statements to compare insurers applying the temporary exemption with entities applying IFRS 9. This information is presented below: Fair value changes The table below presents an overview of the fair value of the classes of financial assets as of December 31, 2021, as well as the change in fair value during the reporting period. The asset classes are divided into two categories:
¨ SPPI: assets of which cash flows represent solely payments of principal and interest (SPPI) on an outstanding principal amount, excluding any financial assets that meet the definition of held for trading in IFRS 9, or that are managed and whose performance is evaluated on a fair value basis; and
¨ Other: all financial assets other than those specified in SPPI:
¨ with contractual terms that do not give rise on specified dates to cash flows that are solely payments of principal and interest on the principal amount outstanding;
¨ that meet the definition of held for trading in IFRS 9; or
¨ that are managed and whose performance are evaluated on a fair value basis.
2021 2020
Financial assets at fair value Fair value at the end of the reporting period Change in fair value during the reporting period Fair value at the end of the reporting period Change in fair value during the reporting period
Shares 1) SPPI 44 10 51 2
Other 618 36 623 8
Debt securities SPPI 93,234 (3,132 ) 92,836 5,461
Other 3,961 (75 ) 6,514 6
Money Markets and other short-term investments SPPI 2,324 (0 ) 2,657 -
Other 2,586 - 2,011 -
Mortgage loans SPPI 44,366 (195 ) 43,258 72
Other - - - -
Private loans SPPI 5,474 (267 ) 5,261 213
Other 36 (10 ) 50 13
Deposits with financial institutions SPPI 52 - 92 -
Other - - - -
Policy loans SPPI 1 - 1 -
Other 1,892 (0 ) 1,800 12
Other financial assets SPPI - - - -
Other 5,598 724 4,946 (145 )
At December 31 160,187 (2,909 ) 160,100 5,644
1 The SPPI-compliant shares include preferred equity instruments. Cash and cash equivalents, deposits with financial institutions, and receivables all pass the SPPI test and are held at amortized cost, whereby the amortized cost is assumed to approximate fair value due to the short-term nature of the assets. For movement schedules of these financial assets, refer to respective notes. The fair value at the end of the reporting period in the table reconciles back to the respective table in note 22.1 Financial assets, excluding derivatives. Credit Risk The table below details the credit risk rating grades, as of December 31, 2021, for financial assets with cash flows that are SPPI, excluding any financial assets that meet the definition of held for trading in IFRS 9, or that are managed and whose performance is evaluated on a fair value basis. The tables show the carrying value of those financial assets applying IAS 39 (in the case of financial assets measured at amortized cost, before adjusting for any impairment allowances).
SPPI compliant financial assets at AAA AA A BBB BB B CCC or lower Not Rated Total
2021
Shares – Carried at fair value - - - 23 13 - 8 - 44
Debt securities – Carried at fair value 26,076 10,195 24,916 28,524 1,828 918 754 24 93,234
Money market and other short-term investments- carried at fair value 25 120 1,986 193 - - - - 2,324
Mortgage loans– Carried at amortized cost 1,383 4,221 3,301 519 59 - - 31,141 40,624
Private loans – Carried at amortized cost 2,607 216 189 1,050 44 - - 744 4,850
Other financial assets – Carried at fair value - - 13 1 - 18 - 21 53
At December 31 30,090 14,752 30,405 30,310 1,944 936 762 31,930 141,128
2020
Shares – Carried at fair value - - - 17 24 7 3 51
Debt securities – Carried at fair value 28,970 9,869 23,615 26,310 2,119 938 1,015 2 92,836
Money market and other short-term investments- carried at fair value 136 129 2,178 213 - - - - 2,657
Mortgage loans– Carried at amortized cost 1,066 3,494 3,369 695 78 - - 30,596 39,298
Private loans – Carried at amortized cost 1,913 74 142 1,098 46 - - 1,068 4,341
Other financial assets – Carried at fair value - - 6 1 - 45 1 41 93
At December 31 32,085 13,565 29,309 28,334 2,267 989 1,018 31,707 139,275 For assets that do not qualify for the low credit risk exemption (assets rated below BBB or not rated) and of which cash flows represent SPPI, excluding any financial assets that meet the definition of held for trading in IFRS 9, or that are managed and whose performance is evaluated on a fair value basis, the table below provides the credit risk exposure from the financial assets held by Aegon_1. The financial assets are categorized by asset class with a carrying amount and fair value measured in accordance with IAS 39 measurement requirements.
2021 2020
SPPI compliant financial assets rated BB or below Carrying amount Fair value Carrying amount Fair value
Shares – Carried at fair value 21 21 34 34
Debt securities – Carried at fair value 3,524 3,524 4,073 4,073
Mortgage loans – Carried at amortized cost 31,200 34,254 30,674 33,828
Private loans – Carried at amortized cost 788 816 1,114 1,210
Deposits with financial institutions – Carried at amortized cost 38 38 85 86
Other financial assets – Carried at fair value 1 1 1 1
At December 31 35,572 38,654 35,982 39,232 Investments in joint ventures and associates All Aegon’s equity accounted investments remain to apply IAS 39. Except Santander Vida Seguros y Reaseguros S.A. (‘Santander Spain Life’), Aegon Industrial Fund Management Co.Ltd. (‘AIFMC’) and Amvest Residential Core Fund, Aegon does not hold any other individually material joint-venture or associate. As most of AIFMC and Amvest Residential Core Fund financial assets are measured at fair value through profit or loss, there is no material difference between the financial statements of AIFMC and Amvest Residential Core Fund under IFRS 9 and IAS 39. Refer to note 25 Investments in joint ventures and associates for more detailed information on these joint ventures. As the remaining joint ventures and associates are not material on a consolidated level, the additional information required by IFRS 4 for electing the temporary exemption is not disclosed for these entities. The additional information for Santander Spain Life is presented below:
1 Mortgage loans with no low credit risk are defined as being more than 90 days past due, in line with regulatory guidelines.
2021 2020
Financial assets at fair value Fair value at the end of the reporting period Change in fair value during the reporting period Fair value at the end of the reporting period Change in fair value during the reporting period
Debt securities SPPI 178 8 169 119
Other - - 1 -
Money Markets and other short-term investments SPPI - - - -
Other 10 - 37 -
At December 31 188 8 207 119
SPPI compliant financial assets at carrying value AAA AA A BBB BB B CCC or lower Not Rated Total
2021
Debt securities – Carried at fair value 8 13 120 37 - - - - 178
At December 31 8 13 120 37 - - - - 178
2020
Debt securities – Carried at fair value 9 19 106 35 - - - - 169
At December 31 9 19 106 35 - - - - 169 Subsidiaries, joint ventures and associates applying IFRS 9 in their statutory accounts Information on the application of IFRS 9 by principal subsidiaries and joint ventures that for statutory purposes cannot elect to defer the effective date of IFRS 9 can be found in the publicly available statutory annual reports on www.aegon.nl and/or the Chamber of Commerce. This information is not part of the audited consolidated financial statements of Aegon N.V.. The related entities are:
¨ Aegon Bank N.V.
¨ Aegon Hypotheken B.V.
¨ Aegon Asset Management Holding B.V.
¨ Amvest Vastgoed B.V.
¨ Amvest Development Fund B.V.
¨ Amvest Living &amp; Care Fund
¨ Amvest Residential Core Fund IFRS 17 Insurance Contracts The IASB issued IFRS 17 Insurance Contracts in May 2017. The Standard will replace IFRS 4, which was intended as an interim solution and allowed insurers to continue to use accounting principles that they had applied prior to the initial adoption of IFRS. IFRS 17 establishes principles for the recognition, measurement, presentation and disclosure of insurance contracts issued, reinsurance contracts held and investment contracts with discretionary participating features issued. The objective of the Standard is to ensure that entities provide relevant information in a way that faithfully represents those contracts. This information should provide users of financial statements with a basis to assess the effects that the contracts have on the financial position, financial performance and cash flows of the insurer. The Standard also specifies presentation and disclosure requirements to enhance comparability between insurance companies. On June 25, 2020, the IASB decided, next to a number of significant amendments to the Standard, to defer the effective date of IFRS 17 to annual reporting periods beginning on or after January 1, 2023. As a consequence of the IFRS 17 deferral, the IASB also agreed to revise the fixed expiry date of the temporary exemption from IFRS 9 in IFRS 4 to allow entities to continue applying the temporary exemption from IFRS 9 until January 1, 2023. The Standard represents a fundamental change to current financial reporting and the implementation effort is significant. Aegon will not early adopt the Standard. An implementation project was started soon after the publication of the new Standard. Based on the final amendments of June 2020 quantitative assessments are performed and these continued during 2021. In 2022, finalization of methodology and policy choices are expected and will also form the basis of parallel runs. The impact of the initial application on Aegon’s financial statements is expected to be significant. Aegon will communicate to the market, once results are reliable, final methodology and policy choices with related impact. Formal communication is expected in the second half year of 2022. 2.2 Basis of consolidation Subsidiaries The consolidated financial statements include the financial statements of Aegon N.V. and its subsidiaries. Subsidiaries (including consolidated structured entities) are entities over which Aegon has control. Aegon controls an entity when Aegon is exposed, or has rights, to variable returns from its involvement with the entity and has the ability to affect those returns through its power over the entity. The assessment of control is based on the substance of the relationship between the Group and the entity and, among other things, considers existing and potential voting rights that are substantive. For a right to be substantive, the holder must have the practical ability to exercise that right. The subsidiary’s assets, liabilities and contingent liabilities are measured at fair value on the acquisition date and are subsequently accounted for in accordance with the Group’s accounting policies, which is consistent with IFRS. Intra-group transactions, including Aegon N.V. shares held by subsidiaries, which are recognized as treasury shares in equity, are eliminated. Intra-group losses may indicate an impairment that requires recognition in the consolidated financial statements. Non-controlling non-controlling The excess of the consideration paid to acquire the interest and the fair value of any interest already owned, over the Group’s share in the net fair value of assets, liabilities and contingent liabilities acquired is recognized as goodwill. Negative goodwill is recognized directly in the income statement. If the fair value of the assets, liabilities and contingent liabilities acquired in the business combination has been determined provisionally, adjustments to these values resulting from the emergence of new evidence within 12 months after the acquisition date are made against goodwill. Aegon recognized contingent considerations either as provision or as financial liability depending on the characteristics.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 are recognized in the income statement. The identifiable assets, liabilities and contingent liabilities are stated at fair value when control is obtained. Subsidiaries are deconsolidated when control ceases to exist. Any difference between the net proceeds plus the fair value of any retained interest and the carrying amount of the subsidiary including non-controlling Transactions with non-controlling Transactions with non-controlling non-controlling non-controlling Investment funds Investment funds managed by the Group in which the Group holds an interest are consolidated in the financial statements if the Group has power over that investment fund and it is exposed, or has rights, to variable returns from its involvement with the investee and has the ability to affect those returns through its power over the investee. In assessing control, all interests held by the Group in the fund are considered, regardless of whether the financial risk related to the investment is borne by the Group or by the policyholders (unless a direct link between the policyholder and the fund can be assumed). In determining whether Aegon has power over an investment fund all facts and circumstances are considered, including the following:
¨ Control structure of the asset manager (i.e. whether an Aegon subsidiary);
¨ The investment constraints posed by investment mandate;
¨ Legal rights held by the policyholder to the separate assets in the investment vehicle (e.g. policyholders could have the voting rights related to these investments);
¨ The governance structure, such as an independent board of directors, representing the policyholders, which has substantive rights (e.g. to elect or remove the asset manager); and
¨ Rights held by other parties (e.g. voting rights of policyholders that are substantive or not). Exposure or rights to variability of returns can be the result of, for example:
¨ General account investment of Aegon;
¨ Aegon’s investments held for policyholder;
¨ Guarantees provided by Aegon on return of policyholders in specific investment vehicles;
¨ •
¨ • Investment funds where Aegon acts as an agent are not consolidated due to lack of control of the funds. In particular, for some separate accounts, the independent board of directors has substantive rights and therefore Aegon does not have power over these separate accounts but acts as an agent. For limited partnerships, the assessment takes into account Aegon’s legal position (i.e. limited partner or general partner) and any substantive removal rights held by other parties. Professional judgment is applied concerning the substantiveness of the removal rights and the magnitude of the exposure to variable returns, leading to the conclusion that Aegon controls some, but not all, of the limited partnerships in which it participates. Upon consolidation of an investment fund, a liability is recognized to the extent that the Group is legally obliged to buy back participations held by third parties. The liability is presented in the consolidated financial statements as investment contracts for account of policyholders. Where no repurchase obligation exists, the participations held by third parties are presented as non-controlling Equity instruments issued by the Group that are held by investment funds are eliminated on consolidation. However, the elimination is reflected in equity and not in the measurement of the related financial liabilities towards policyholders or other third parties. Structured entities A structured entity is defined in IFRS 12 as “An entity that has been designed so that voting rights are not the dominant factor in deciding who controls the entity, such as when any voting rights relate to administrative tasks only and the relevant activities are directed by means of contractual arrangements.” In these instances the tests and indicators to assess control provided by IFRS 10 have more focus on the purpose and design of the investee (with relation to the relevant activities that most significantly affect the structured entity) and the exposure to variable returns, which for structured entities lies in interests through e.g. derivatives, and will not be focused on entities that are controlled by voting rights. Structured entities that are consolidated include certain mortgage backed securitization deals, where Aegon was involved in the design of the structured entities and also has the ability to use its power to affect the amount of the investee’s returns. Other factors that contribute to the conclusion that consolidation of these entities is required includes consideration of whether Aegon fully services the investees and can therefore influence the defaults of the mortgage portfolios and the fact that in these cases the majority of risks are maintained by Aegon. Structured entities that are not consolidated include general account investments in non-affiliated Non-current Disposal groups are classified as held for sale if they are available for immediate sale in their present condition, subject only to the customary sales terms of such assets and disposal groups and their sale is considered highly probable. Management must be committed to the sale, which is expected to occur within one year from the date of classification as held for sale. Upon classification as held for sale, the carrying amount of the disposal group (or group of assets) is compared to their fair value less cost to sell. If the fair value less cost to sell is lower than the carrying value, this expected loss is recognized through a reduction of the carrying value of any goodwill related to the disposal group or the carrying value of certain other non-current, non-financial Classification into or out of held for sale does not result in restating comparative amounts in the statement of financial position. 2.3 Foreign exchange translation a. Translation of foreign currency transactions The Group’s consolidated financial statements are presented in euros. Items included in the financial statements of individual group companies are recorded in their respective functional currency which is the currency of the primary economic environment in which each entity operates. Transactions in foreign currencies are initially recorded at the exchange rate prevailing at the date of the transaction. At the reporting date, monetary assets and monetary liabilities in foreign currencies are translated to the functional currency at the closing rate of exchange prevailing on that date, except for own equity instruments in foreign currencies which are translated using historical exchange rates. Non-monetary Exchange differences on monetary items are recognized in the income statement when they arise, except when they are deferred in other comprehensive income as a result of a qualifying cash flow or net investment hedge. Exchange differences on non-monetary b. Translation of foreign currency operations On consolidation, the financial statements of group entities with a foreign functional currency are translated to euro, the currency in which the consolidated financial statements are presented. Assets and liabilities are translated at the closing rates on the reporting date. Income, expenses and capital transactions (such as dividends) are translated at average exchange rates or at the prevailing rates on the transaction date, if more appropriate. Goodwill and fair value adjustments arising on the acquisition of a foreign entity are translated at the closing rates on the reporting date. The resulting exchange differences are recognized in the ‘foreign currency translation reserve’, which is part of shareholders’ equity. On disposal of a foreign entity the related cumulative exchange differences included in the reserve are recognized in the income statement. 2.4 Segment reporting Reporting segments and segment measures are explained and disclosed in note 5 Segment information. 2.5 Offsetting of assets and liabilities Financial assets and liabilities are offset in the statement of financial position when the Group has a legally enforceable right to offset and has the intention to settle the asset and liability on a net basis or simultaneously. The legally enforceable right must not be contingent on future events and must be enforceable in the normal course of business and in the event of default, insolvency or bankruptcy of the Company or the counterpart. 2.6 Intangible assets a. Goodwill Goodwill is recognized as an intangible asset for interests in subsidiaries and is measured as the positive difference between the acquisition cost and the Group’s interest in the net fair value of the entity’s identifiable assets, liabilities and contingent liabilities. Subsequently, goodwill is carried at cost less accumulated impairment charges. It is derecognized when the interest in the subsidiary is disposed. b. Value of business acquired When a portfolio of insurance contracts is acquired, whether directly from another insurance company or as part of a business combination, the difference between the fair value and the carrying amount of the insurance liabilities is recognized as value of business acquired (VOBA). The Group also recognizes VOBA when it acquires a portfolio of investment contracts with discretionary participation features. VOBA is amortized over the useful life of the acquired contracts, based on either the expected future premiums, revenues or the expected gross profit margins. The amortization period and pattern are reviewed at each reporting date; any change in estimates is recorded in the income statement. For all products, VOBA, in conjunction with deferred policy acquisition costs (DPAC) where appropriate, is assessed for recoverability using aggregation levels on a geographical jurisdiction basis or at the level of portfolio of contracts that are subject to broadly similar risks and managed together as a single portfolio. The portion determined not to </t>
        </is>
      </c>
    </row>
    <row r="5">
      <c r="A5" s="4" t="inlineStr">
        <is>
          <t>Aegon N.V [member]</t>
        </is>
      </c>
    </row>
    <row r="6">
      <c r="A6" s="3" t="inlineStr">
        <is>
          <t>Statement [LineItems]</t>
        </is>
      </c>
    </row>
    <row r="7">
      <c r="A7" s="4" t="inlineStr">
        <is>
          <t>Significant accounting policies</t>
        </is>
      </c>
      <c r="B7" s="4" t="inlineStr">
        <is>
          <t xml:space="preserve">2 Significant accounting policies The financial statements have been prepared in accordance with accounting principles in the Netherlands as embodied in Part 9 of Book 2 of the Netherlands Civil Code. In accordance with 2:362.8 of the Dutch Civil Code, the Company’s financial statements are prepared based on the accounting principles of recognition, measurement and determination of profit, as applied in the consolidated financial statements. These principles also include the classification and presentation of financial instruments, being equity instruments or financial liabilities. The group companies are stated at their net asset value, determined on the basis of the consolidated accounting policies as applied in the consolidated financial statements of the Group. For details on the accounting policies applied for the group companies refer to the consolidated financial statements. Revaluation account includes unrealized gains and losses on available-for-sales Legal reserves in respect of group companies include net increases in net asset value of subsidiaries and associates since their first inclusion, less any amounts that can be distributed without legal restrictions. A reference is made to Note 2 Significant accounting policies of the consolidated financial statements for the description of the accounting policies appli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40" customWidth="1" min="2" max="2"/>
  </cols>
  <sheetData>
    <row r="1">
      <c r="A1" s="1" t="inlineStr">
        <is>
          <t>Other charges (Tables)</t>
        </is>
      </c>
      <c r="B1" s="2" t="inlineStr">
        <is>
          <t>12 Months Ended</t>
        </is>
      </c>
    </row>
    <row r="2">
      <c r="B2" s="2" t="inlineStr">
        <is>
          <t>Dec. 31, 2021</t>
        </is>
      </c>
    </row>
    <row r="3">
      <c r="A3" s="3" t="inlineStr">
        <is>
          <t>Text block [abstract]</t>
        </is>
      </c>
    </row>
    <row r="4">
      <c r="A4" s="4" t="inlineStr">
        <is>
          <t>Summary of Other Charges</t>
        </is>
      </c>
      <c r="B4" s="4" t="inlineStr">
        <is>
          <t xml:space="preserve">2021 2020 2019
Other charges 104 150 1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Statement [LineItems]</t>
        </is>
      </c>
    </row>
    <row r="4">
      <c r="A4" s="4" t="inlineStr">
        <is>
          <t>Components of Income Tax for Period (Income) / Charge</t>
        </is>
      </c>
      <c r="B4" s="4" t="inlineStr">
        <is>
          <t xml:space="preserve">Note 2021 2020 2019
Current tax
Current year 116 (105 ) 118
Adjustments to prior years (5 ) (205 ) (14 )
111 (310 ) 103
Deferred tax 40
Origination / (reversal) of temporary differences 296 (99 ) 68
Changes in tax rates / bases (32 ) (11 ) 33
Changes in deferred tax assets as a result of recognition /write off of previously not recognized / recognized tax losses,tax credits and deductible temporary differences (5 ) 12 4
Non-recognition of deferred tax assets 9 7 17
Adjustments to prior years (6 ) 171 (8 )
260 81 114
Income tax for the period (income) / charge 371 (229 ) 217 </t>
        </is>
      </c>
    </row>
    <row r="5">
      <c r="A5" s="4" t="inlineStr">
        <is>
          <t>Summary of Reconciliation Between Standard and Effective Income Tax</t>
        </is>
      </c>
      <c r="B5" s="4" t="inlineStr">
        <is>
          <t xml:space="preserve">Adjustments to prior years include shifts between current and deferred tax.
Reconciliation between standard and effective income tax: 2021 2020 2019
Result before tax 2,400 (364 ) 1,453
Income tax calculated using weighted average applicable statutory tax rates 508 (99 ) 292
Difference due to the effects of:
Non-taxable income (69 ) (46 ) (76 )
Non-tax deductible expenses 21 22 22
Changes in tax rate/base (32 ) (1 ) 33
Tax credits (48 ) (57 ) (67 )
Other taxes 38 (2 ) 57
Adjustments to prior years (11 ) (33 ) (22 )
Change in uncertain tax positions (16 ) - -
Changes in deferred tax assets as a result of recognition / write off of previously not recognized / recognized tax losses, tax credits and deductible temporary differences (5 ) 12 4
Non-recognition of deferred tax assets 9 7 17
Tax effect of (profit) / losses from joint ventures and associates (18 ) (17 ) (11 )
Other (5 ) (4 ) (32 )
(137 ) (130 ) (75 )
Income tax for the period (result) / charge 371 (229 ) (217 ) </t>
        </is>
      </c>
    </row>
    <row r="6">
      <c r="A6" s="4" t="inlineStr">
        <is>
          <t>Summary of Income Tax Related to Components of Other Comprehensive Income and Retained Earning</t>
        </is>
      </c>
      <c r="B6" s="4" t="inlineStr">
        <is>
          <t xml:space="preserve">The following tables present income tax related to components of other comprehensive income and retained earnings.
2021 2020 2019
Items that will not be reclassified to profit and loss:
Changes in revaluation reserve real estate held for own use 1 (2 ) 1
Remeasurements of defined benefit plans (102 ) 140 90
(101 ) 138 92
Items that may be reclassified subsequently to profit and loss:
(Gains) / losses on revaluation of available-for-sale investments 222 (666 ) (726 )
(Gains) / losses transferred to the income statement on disposal and impairment of available-for-sale investments 100 2 94
Changes in cash flow hedging reserve 47 54 3
Movement in foreign currency translation and net foreign investment hedging reserve 3 (7 ) (5 )
372 (616 ) (634 )
Total income tax related to components of other comprehensive income 270 (479 ) (542 )
2021 2020 2019
Income tax related to equity instruments and other
Income tax related to equity instruments 31 13 18 51
Other 3 1 (1 )
Total income tax recognized directly in retained earnings 16 19 50 </t>
        </is>
      </c>
    </row>
    <row r="7">
      <c r="A7" s="4" t="inlineStr">
        <is>
          <t>Aegon N.V [member]</t>
        </is>
      </c>
    </row>
    <row r="8">
      <c r="A8" s="3" t="inlineStr">
        <is>
          <t>Statement [LineItems]</t>
        </is>
      </c>
    </row>
    <row r="9">
      <c r="A9" s="4" t="inlineStr">
        <is>
          <t>Components of Income Tax for Period (Income) / Charge</t>
        </is>
      </c>
      <c r="B9" s="4" t="inlineStr">
        <is>
          <t xml:space="preserve">2021 2020
Current Tax
Current Tax 54 39
Income tax for the period (result) / charge 54 39
Reconciliation between standard and effective tax
Result before tax (193 ) (185 )
Tax on result on Dutch corporate result tax rate 48 46
Differences due to the effect of:
Tax rate changes 4 -
Change in uncertain tax positions 8 -
Non deductible expenses (7 ) (7 )
Total 54 39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ummary of Basic Earnings Per Share</t>
        </is>
      </c>
      <c r="B4" s="4" t="inlineStr">
        <is>
          <t xml:space="preserve">2021 2020 2019
Net result attributable to owners of Aegon N.V. 1,980 (146 ) 1,235
Coupons on perpetual securities (39 ) (38 ) (88 )
Net result attributable to owners for basic earnings per share calculation 1,941 (184 ) 1,148
Net result attributable to common shareholders 1,928 (182 ) 1,140
Net result attributable to common shareholders B 13 (1 ) 8
Weighted average number of common shares outstanding (in million) 2,043 2,044 2,042
Weighted average number of common shares B outstanding (in million) 559 561 572
Basic earnings per common share (EUR per share) 0.94 (0.09 ) 0.56
Basic earnings per common share B (EUR per share) 0.02 - 0.01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Detailed Information about Cash and Cash Equivalents</t>
        </is>
      </c>
      <c r="B4" s="4" t="inlineStr">
        <is>
          <t xml:space="preserve">2021 2020 2019
Cash at bank and in hand 3,638 4,907 4,619
Short-term deposits 1,576 2,214 2,518
Money market investments 1,675 1,247 5,116
Short-term collateral - 4 11
At December 31 6,889 8,372 12,263
Cash collateral received related to securities lending, repurchase agreements and margins on derivatives transactions 5,776 9,208 7,166
Income from security lending programs 3 9 6
Weighted effective interest rate on short-term deposits (0.72%) (0.64%) (0.38%)
Average maturity days on short-term deposits 16 10 19 </t>
        </is>
      </c>
    </row>
    <row r="5">
      <c r="A5" s="4" t="inlineStr">
        <is>
          <t>Disclosure of Detailed Information of Cash Flow Statement</t>
        </is>
      </c>
      <c r="B5" s="4" t="inlineStr">
        <is>
          <t xml:space="preserve">Summary cash flow statement 2021 2020 2019
Net cash flows from operating activities (1,796) (2,854) 7,302
Net cash flows from investing activities (54) (139) (86)
Net cash flows from financing activities 300 (778) (3,730)
Net increase / decrease in cash and cash equivalents (1,550) (3,770) 3,486
Net cash and cash equivalents are impacted by:
Positive (negative) effects of changes in exchange rates 67 (121) 33 </t>
        </is>
      </c>
    </row>
    <row r="6">
      <c r="A6" s="4" t="inlineStr">
        <is>
          <t>Summary of Reconciliation of Liabilities Arising from Financing Activities</t>
        </is>
      </c>
      <c r="B6" s="4" t="inlineStr">
        <is>
          <t xml:space="preserve">The table below shows the reconciliation between the net cash flows from financing activities and the liabilities as included in the consolidated statement of financial position.
Cash flows Non-cash changes
Reconciliation of debt from financing activities At January 1, 2021 Addition Repay- ment Realized gains / losses in income statement Movements related to fair value hedges Amorti- zation Transfer to/from other headings Other Net exchange difference At December 31, 2021
Subordinated borrowings 2,085 - - - - 3 - - 105 2,194
Trust pass-through securities 126 - - - (9) - - - 9 126
Borrowings 8,524 3,914 (3,000) - (1) 1 - - 222 9,661
Assets held to hedge Trust pass-through securities 12 - - (9) - - - - 1 3
Assets held to hedge Borrowings 62 - (61) (1) - - - - - -
Cash flows Non-cash changes
Reconciliation of debt from financing activities At January 1, 2020 Addition Repay- ment Realized gains / losses in income statement Movements related to fair value hedges Amorti- zation Transfer to/from other headings Other Net exchange difference At December 31, 2020
Subordinated borrowings 2,207 - - - - 3 - - (125) 2,085
Trust pass-through securities 136 - - - 2 - - - (11) 126
Borrowings 9,307 3,444 (3,985) (16) 1 1 - - (228) 8,524
Assets held to hedge Trust pass-through securities 11 - - 2 - - - - (1) 12
Assets held to hedge Borrowings - 63 - (1) - - - - - 62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Text block [abstract]</t>
        </is>
      </c>
    </row>
    <row r="4">
      <c r="A4" s="4" t="inlineStr">
        <is>
          <t>Summary of Investments for General Accounts Comprise Financial Assets Excluding Derivatives And Investments in Real Estate</t>
        </is>
      </c>
      <c r="B4" s="4" t="inlineStr">
        <is>
          <t xml:space="preserve">Investments for general account comprise financial assets, excluding derivatives, as well as investments in real estate.
Note 2021 2020
Available-for-sale (AFS) 99,884 99,580
Loans 46,823 44,519
Financial assets at fair value through profit or loss (FVTPL) 8,481 10,057
Total financial assets, excluding derivatives 22.1 155,188 154,156
Investments in real estate 22.2 2,643 2,385
Total investments for general account 157,831 156,541 </t>
        </is>
      </c>
    </row>
    <row r="5">
      <c r="A5" s="4" t="inlineStr">
        <is>
          <t>Summary of Financial Assets Excluding Derivatives</t>
        </is>
      </c>
      <c r="B5" s="4" t="inlineStr">
        <is>
          <t xml:space="preserve">AFS FVTPL Loans Total Fair value
2021
Shares 350 1,665 - 2,015 2,015
Debt securities 93,899 3,296 - 97,195 97,195
Money market and other short-term investments 4,790 120 - 4,910 4,910
Mortgage loans - - 39,991 39,991 44,366
Private loans - - 4,883 4,883 5,491
Deposits with financial institutions - - 52 52 52
Policy loans - - 1,893 1,893 1,893
Other 844 3,401 3 4,248 4,248
At December 31, 2021 99,884 8,481 46,823 155,188 160,171
2020
Shares 345 1,634 - 1,979 1,979
Debt securities 93,681 5,669 - 99,350 99,350
Money market and other short-term investments 4,558 109 - 4,667 4,667
Mortgage loans - - 38,244 38,244 43,258
Private loans - - 4,358 4,358 5,280
Deposits with financial institutions - - 92 92 92
Policy loans - - 1,801 1,801 1,801
Other 996 2,645 25 3,665 3,665
At December 31, 2020 99,580 10,057 44,519 154,156 160,093
2021 2020
Current portion:
Debt securities, money market and other short-term investments, mortgage and private loans 12,924 14,671 </t>
        </is>
      </c>
    </row>
    <row r="6">
      <c r="A6" s="4" t="inlineStr">
        <is>
          <t>Summary of Movement on Loan Allowance Account</t>
        </is>
      </c>
      <c r="B6" s="4" t="inlineStr">
        <is>
          <t xml:space="preserve">Movement on the loan allowance account during the year were as follows:
2021 2020
At January 1 (188) (165)
Addition charged to income statement (40) (87)
Reversal to income statement 55 2
Amounts written off 55 62
At December 31 (118) (188) </t>
        </is>
      </c>
    </row>
    <row r="7">
      <c r="A7" s="4" t="inlineStr">
        <is>
          <t>Summary of Investments in Real Estate</t>
        </is>
      </c>
      <c r="B7" s="4" t="inlineStr">
        <is>
          <t xml:space="preserve">2021 2020
At January 1 2,385 2,901
Additions 47 148
Subsequent expenditure capitalized 1 2
Disposals (60) (726)
Transfer from real estate for own use and equipment 14 -
Fair value gains / (losses) 253 74
Net exchange differences 3 (14)
At December 31 2,643 2,385
Investments in real estate held by:
Americas 39 37
The Netherlands 2,588 2,331
Value of Aegon’s properties which were appraised in the current year 98% 99%
Appraisals performed by independent external appraisers 98% 99% </t>
        </is>
      </c>
    </row>
    <row r="8">
      <c r="A8" s="4" t="inlineStr">
        <is>
          <t>Summary of detailed information about investment Property</t>
        </is>
      </c>
      <c r="B8" s="4" t="inlineStr">
        <is>
          <t xml:space="preserve">2021 2020 2019
Rental income reported as part of investment income 68 87 83
Direct operating expenses (Including repairs and maintenance expenses):
- From investment property that generated rental income 32 47 59
- From investment property that did not generate rental income 2 2 2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s for account of policyholders (Tables)</t>
        </is>
      </c>
      <c r="B1" s="2" t="inlineStr">
        <is>
          <t>12 Months Ended</t>
        </is>
      </c>
    </row>
    <row r="2">
      <c r="B2" s="2" t="inlineStr">
        <is>
          <t>Dec. 31, 2021</t>
        </is>
      </c>
    </row>
    <row r="3">
      <c r="A3" s="3" t="inlineStr">
        <is>
          <t>Text block [abstract]</t>
        </is>
      </c>
    </row>
    <row r="4">
      <c r="A4" s="4" t="inlineStr">
        <is>
          <t>Summary of Investments for Account of Policyholders</t>
        </is>
      </c>
      <c r="B4" s="4" t="inlineStr">
        <is>
          <t xml:space="preserve">Note 2021 2020
Shares 29,539 25,288
Debt securities 19,821 19,885
Money market and other short-term investments 1,482 1,051
Deposits with financial institutions 4,105 4,185
Unconsolidated investment funds 191,950 168,777
Other 3,493 4,520
Total investments for account of policyholders at fair value through profit or loss, excluding derivatives 250,390 223,705
Investments in real estate 23.1 563 467
Total investments for account of policyholders 250,953 224,172 </t>
        </is>
      </c>
    </row>
    <row r="5">
      <c r="A5" s="4" t="inlineStr">
        <is>
          <t>Summary of Investments in Real Estate for Account of Policyholders</t>
        </is>
      </c>
      <c r="B5" s="4" t="inlineStr">
        <is>
          <t xml:space="preserve">2021 2020
At January 1 467 586
Additions 54 -
Subsequent expenditure capitalized 6 4
Disposals (43 ) (56 )
Fair value gains / (losses) 46 (36 )
Net exchange differences 32 (31 )
At December 31 563 467 </t>
        </is>
      </c>
    </row>
    <row r="6">
      <c r="A6" s="4" t="inlineStr">
        <is>
          <t>Summary of investment properties are leased out under operating leases</t>
        </is>
      </c>
      <c r="B6" s="4" t="inlineStr">
        <is>
          <t xml:space="preserve">The investment properties are leased out under operating leases.
2021 2020 2019
Rental income reported as part of investment income 30 27 42
Direct operating expenses from investment in real estate for account of policyholders 4 8 6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rivatives (Tables)</t>
        </is>
      </c>
      <c r="B1" s="2" t="inlineStr">
        <is>
          <t>12 Months Ended</t>
        </is>
      </c>
    </row>
    <row r="2">
      <c r="B2" s="2" t="inlineStr">
        <is>
          <t>Dec. 31, 2021</t>
        </is>
      </c>
    </row>
    <row r="3">
      <c r="A3" s="3" t="inlineStr">
        <is>
          <t>Text block [abstract]</t>
        </is>
      </c>
    </row>
    <row r="4">
      <c r="A4" s="4" t="inlineStr">
        <is>
          <t>Summary of Derivative Asset and Liability</t>
        </is>
      </c>
      <c r="B4" s="4" t="inlineStr">
        <is>
          <t xml:space="preserve">Derivative asset Derivative liability
2021 2020 2021 2020
Derivatives for general account
Derivatives not designated in a hedge 8,344 12,617 9,578 13,661
Derivatives designated as fair value hedges 18 88 15 20
Derivatives designated as cash flow hedges 346 338 948 608
Derivatives desginated as Net foreign investment hedges 73 196 59 161
8,780 13,238 10,600 14,450
Derivatives for account of policyholders
Derivatives not designated in a hedge 46 747 39 167
Total derivatives 1) 8,827 13,986 10,639 14,617
Of which:
Current 723 673 2,803 4,220
1 Refer to note 44 Fair value for a summary of all financial assets and financial liabilities at fair value through profit or loss. </t>
        </is>
      </c>
    </row>
    <row r="5">
      <c r="A5" s="4" t="inlineStr">
        <is>
          <t>Derivatives Not Designated In Hedge - General Account</t>
        </is>
      </c>
      <c r="B5" s="4" t="inlineStr">
        <is>
          <t xml:space="preserve">Derivatives not designated in a hedge - general account
Derivatives not designated in a hedge – general account Derivative asset Derivative liability
2021 2020 2021 2020
Derivatives held as an economic hedge 8,327 12,595 5,992 8,629
Bifurcated embedded derivatives 17 22 3,586 5,032
Total 8,344 12,617 9,578 13,661 </t>
        </is>
      </c>
    </row>
    <row r="6">
      <c r="A6" s="4" t="inlineStr">
        <is>
          <t>Credit Derivative Disclosure By Quality</t>
        </is>
      </c>
      <c r="B6" s="4" t="inlineStr">
        <is>
          <t xml:space="preserve">2021 2020
Credit derivative disclosure by quality Notional Fair value Notional Fair value
AAA 14 - 13 -
AA 173 3 168 4
A 926 14 762 9
BBB 2,925 50 2,677 46
BB 263 1 205 4
B or lower 148 2 121 -
Total 4,449 70 3,945 63 </t>
        </is>
      </c>
    </row>
    <row r="7">
      <c r="A7" s="4" t="inlineStr">
        <is>
          <t>Disclosure of gains (losses) on cash flow hedge ineffectiveness</t>
        </is>
      </c>
      <c r="B7" s="4" t="inlineStr">
        <is>
          <t xml:space="preserve">2021 2020 2019
Gains (losses) related to the ineffectiveness portion of designated fair value hedges 1 - 1 </t>
        </is>
      </c>
    </row>
    <row r="8">
      <c r="A8" s="4" t="inlineStr">
        <is>
          <t>Disclosure of gain (loss) on fair value hedge ineffectiveness</t>
        </is>
      </c>
      <c r="B8" s="4" t="inlineStr">
        <is>
          <t xml:space="preserve">Hedge ineffectiveness and reclassification of gains (losses) 2021
Hedge ineffectiveness on cash flow hedges 1 - -
Gains (losses) reclassified from equity into the income statement (38 ) 74 51
Expected deferred gain (loss) to be reclassified from equity into net result during the next 12 months 113 92 89 </t>
        </is>
      </c>
    </row>
    <row r="9">
      <c r="A9" s="4" t="inlineStr">
        <is>
          <t>Summary of Cash Flows are Expected to Occur</t>
        </is>
      </c>
      <c r="B9" s="4" t="inlineStr">
        <is>
          <t xml:space="preserve">The periods when the cash flows are expected to occur are as follows:
&lt; 1 year 1 – 5 years 5 – 10 years &gt; 10 years 2021 Total
Cash inflows 535 2,158 1,640 5,868 10,201
Cash outflows - 4 - - 4
Net cash flows 535 2,154 1,640 5,868 10,197
&lt; 1 year 1 – 5 years 5 – 10 years &gt; 10 years 2020 Total
Cash inflows 268 761 767 5,402 7,197
Cash outflows - 4 - - 4
Net cash flows 267 757 767 5,402 7,193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associates (Tables)</t>
        </is>
      </c>
      <c r="B1" s="2" t="inlineStr">
        <is>
          <t>12 Months Ended</t>
        </is>
      </c>
    </row>
    <row r="2">
      <c r="B2" s="2" t="inlineStr">
        <is>
          <t>Dec. 31, 2021</t>
        </is>
      </c>
    </row>
    <row r="3">
      <c r="A3" s="3" t="inlineStr">
        <is>
          <t>Investments accounted for using equity method [abstract]</t>
        </is>
      </c>
    </row>
    <row r="4">
      <c r="A4" s="4" t="inlineStr">
        <is>
          <t>Summary of Investments In Associates Subsidaries And Joint Venture</t>
        </is>
      </c>
      <c r="B4" s="4" t="inlineStr">
        <is>
          <t xml:space="preserve">Joint ventures Associates
2021 2020 2021 2020
At January 1 1,376 1,983 1,264 363
Additions 61 254 12 59
Disposals - (105 ) - (5 )
Share in net result 265 184 112 111
Share in changes in equity (note 30.6) 25 12 (6 ) 7
Impairment reversals / (charges) - (4 ) 3 (20 )
Dividends (88 ) (94 ) (39 ) (44 )
Net exchange difference 45 (7 ) 2 (28 )
Transfer to / (from) other headings 58 (836 ) (58 ) 818
Other - (11 ) - 1
At December 31 1,743 1,376 1,289 1,264 </t>
        </is>
      </c>
    </row>
    <row r="5">
      <c r="A5" s="4" t="inlineStr">
        <is>
          <t>Summary of Financial Information of Joint Ventures</t>
        </is>
      </c>
      <c r="B5" s="4" t="inlineStr">
        <is>
          <t xml:space="preserve">The summarized financial information presented in the following table presents the joint ventures on a 100% basis. Aegon considers its investments in Santander Vida Seguros y Reaseguros S.A. (‘Santander Spain Life’) and Aegon Industrial Fund Management Co.Ltd. (‘AIFMC’) as material joint ventures and are therefore presented separately.
Santander Spain Life AIFMC Other Joint ventures
2021 2020 2021 2020 2021 2020
Summarized statement of financial position
Cash and cash equivalents 20 14 351 227 157 198
Other current assets 130 35 810 423 697 588
Total current assets 150 50 1,161 650 854 785
Non-current assets 1,134 700 204 127 5,574 6,442
Total assets 1,284 750 1,364 777 6,428 7,227
Current financial liabilities excluding trade payables and other provisions - - - - 7 -
Other current liabilities 126 79 613 360 501 445
Total current liabilities 126 79 613 360 509 445
Non-current financial liabilities excluding trade payables and other provisions - - - - 183 50
Other non-current liabilities 510 272 - - 3,921 4,996
Total non-current financial liabilities 510 272 - - 4,104 5,046
Total liabilities 636 351 613 360 4,613 5,490
Net assets 648 399 752 417 1,816 1,737
Summarized statement of comprehensive income
Revenue 247 357 858 584 1,866 2,058
Results from financial transactions - (4 ) - - 51 20
Depreciation and amortization (25 ) (18 ) (3 ) (4 ) (21 ) (8 )
Interest income 2 3 8 5 25 8
Interest expense - - - - (13 ) -
Profit or loss 61 57 386 252 247 157
Income tax (expense) or result (12 ) (14 ) (109 ) (71 ) (40 ) 36
Post-tax profit or (loss) 48 43 277 181 208 194
Other comprehensive income (2 ) 2 - - 53 10
Total comprehensive income 47 45 277 181 260 203
Dividends received - 19 - 33 18 43 </t>
        </is>
      </c>
    </row>
    <row r="6">
      <c r="A6" s="4" t="inlineStr">
        <is>
          <t>Summary of Overview of Summarized Financial Information to Carrying Amount of Joint Ventures</t>
        </is>
      </c>
      <c r="B6" s="4" t="inlineStr">
        <is>
          <t xml:space="preserve">An overview of the summarized financial information of the carrying amount of the joint ventures is as follows:
Santander Spain Life AIFMC Other Joint ventures
2021 2020 2021 2020 2021 2020
Net assets of joint venture as presented above 648 399 752 417 1,816 1,737
Net assets of joint venture excluding goodwill 568 66 751 416 1,681 1,343
Group share of net assets of joint venture, excluding goodwill 290 34 368 204 857 562
Goodwill on acquisition 80 333 1 1 148 244
Carrying amount 369 366 369 205 1,005 806 </t>
        </is>
      </c>
    </row>
    <row r="7">
      <c r="A7" s="4" t="inlineStr">
        <is>
          <t>Summary of Reconciliation of Summarized Financial Information to Carrying Amount of Joint Ventures</t>
        </is>
      </c>
      <c r="B7" s="4" t="inlineStr">
        <is>
          <t xml:space="preserve">The following table includes the summarized financial information of the joint ventures based on the Group’s relative holding.
Santander Spain Life AIFMC Other Joint ventures
2021 2020 2021 2020 2021 2020
Post-tax profit or loss 25 22 136 89 104 81
Other comprehensive income (1 ) 1 - - 26 (10 )
Total comprehensive income 24 23 136 89 131 71 </t>
        </is>
      </c>
    </row>
    <row r="8">
      <c r="A8" s="4" t="inlineStr">
        <is>
          <t>Schedule Of Financial Information Of Associates</t>
        </is>
      </c>
      <c r="B8" s="4" t="inlineStr">
        <is>
          <t xml:space="preserve">The summarized financial information presented in the following table presents the material associates on a 100% basis. Aegon considers its investment in Amvest Residential Core Fund as a material associate and is therefore presented below.
Amvest Residential Core Fund Other Associates
2021 2020 2021 2020
Summarized statement of financial position
Current assets 49 34 132 167
Non-current assets 4,380 3,876 426 787
Total assets 4,429 3,910 558 955
Current liabilities 50 55 61 155
Non-current liabilities 921 671 82 255
Total liabilities 971 726 144 410
Net assets 3,458 3,184 414 545
Summarized statement of comprehensive income
Revenue 109 104 595 965
Interest expense - - - (35 )
Profit or loss 433 281 (76 ) 39
Income tax (expense) or result - - - (30 )
Post-tax profit or (loss) 433 281 (76 ) 8
Other comprehensive income - - (13 ) 109
Total comprehensive income 433 281 (89 ) 117
Dividends received 27 32 35 45 The summarized financial information of associates presented below is based on the Group’s relative holding.
Amvest Residential Core Fund Other Associates
2021 2020 2021 2020
Post-tax profit or loss 126 80 (14 ) 23
Other comprehensive income - - (6 ) 7
Total comprehensive income 126 80 (20 ) 31
Carrying amount 1,020 919 269 345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insurance assets (Tables)</t>
        </is>
      </c>
      <c r="B1" s="2" t="inlineStr">
        <is>
          <t>12 Months Ended</t>
        </is>
      </c>
    </row>
    <row r="2">
      <c r="B2" s="2" t="inlineStr">
        <is>
          <t>Dec. 31, 2021</t>
        </is>
      </c>
    </row>
    <row r="3">
      <c r="A3" s="3" t="inlineStr">
        <is>
          <t>Text block [abstract]</t>
        </is>
      </c>
    </row>
    <row r="4">
      <c r="A4" s="4" t="inlineStr">
        <is>
          <t>Summary of Assets Arising From Reinsurance Contracts</t>
        </is>
      </c>
      <c r="B4" s="4" t="inlineStr">
        <is>
          <t xml:space="preserve">Assets arising from reinsurance contracts related to: 2021 2020
Life insurance general account 19,409 17,421
Non-life insurance 1,245 1,144
Investment contracts 338 345
At December 31 20,992 18,910
Current 16 16
Non-current 20,976 18,895 </t>
        </is>
      </c>
    </row>
    <row r="5">
      <c r="A5" s="4" t="inlineStr">
        <is>
          <t>Summary of Reinsurance Assets Relating to Life Insurance</t>
        </is>
      </c>
      <c r="B5" s="4" t="inlineStr">
        <is>
          <t xml:space="preserve">Amounts due from reinsurers in respect of claims already paid by the Group are included in note 28 Other assets and receivables.
Movements during the year in reinsurance assets relating to life insurance: Life insurance general account
At January 1, 2021 17,421
Gross premium and deposits – existing and new business 1,825
Unwind of discount / interest credited 828
Insurance liabilities released (1,890 )
Fund charges released (83 )
Changes to valuation of expected future benefits (38 )
Net exchange differences 1,342
Transfer to/from insurance contracts 2
Other movements 1
At December 31, 2021 19,409
At January 1, 2020 18,464
Gross premium and deposits – existing and new business 2,080
Unwind of discount / interest credited 839
Insurance liabilities released (2,529 )
Fund charges released (103 )
Changes to valuation of expected future benefits 195
Net exchange differences (1,536 )
Transfer to/from insurance contracts 8
Other movements 4
At December 31, 2020 17,421 </t>
        </is>
      </c>
    </row>
    <row r="6">
      <c r="A6" s="4" t="inlineStr">
        <is>
          <t>Summary of Reinsurance Assets Relating to Non-life Insurance</t>
        </is>
      </c>
      <c r="B6" s="4" t="inlineStr">
        <is>
          <t xml:space="preserve">Movements during the year in reinsurance assets relating to non-life insurance: 2021 2020
At January 1 1,144 1,376
Gross premium and deposits – existing and new business 129 97
Unwind of discount / interest credited 83 87
Insurance liabilities released (113 ) (191 )
Changes in unearned premiums (75 ) (38 )
Incurred related to current year 91 20
Incurred related to prior years 49 32
Release for claims settled current year (29 ) (24 )
Release for claims settled prior years (108 ) (130 )
Change in IBNR 1 4
Net exchange differences 84 (103 )
Other movements (11 ) 13
At December 31 1,245 1,144 </t>
        </is>
      </c>
    </row>
    <row r="7">
      <c r="A7" s="4" t="inlineStr">
        <is>
          <t>Assets Arising from Reinsurance Contracts</t>
        </is>
      </c>
      <c r="B7" s="4" t="inlineStr">
        <is>
          <t xml:space="preserve">Assets arising from reinsurance contracts related to: 2021 2020
Normal course of business 7,809 6,485
Exit of a business 13,183 12,426
At December 31 20,992 18,910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ferred expenses (Tables)</t>
        </is>
      </c>
      <c r="B1" s="2" t="inlineStr">
        <is>
          <t>12 Months Ended</t>
        </is>
      </c>
    </row>
    <row r="2">
      <c r="B2" s="2" t="inlineStr">
        <is>
          <t>Dec. 31, 2021</t>
        </is>
      </c>
    </row>
    <row r="3">
      <c r="A3" s="3" t="inlineStr">
        <is>
          <t>Subclassifications of assets, liabilities and equities [abstract]</t>
        </is>
      </c>
    </row>
    <row r="4">
      <c r="A4" s="4" t="inlineStr">
        <is>
          <t>Summary of Amounts Arising From Insurance Contracts</t>
        </is>
      </c>
      <c r="B4" s="4" t="inlineStr">
        <is>
          <t xml:space="preserve">2021 2020
DPAC for insurance contracts and investment contracts with discretionary participation features 9,303 8,253
Deferred cost of reinsurance 766 141
Deferred transaction costs for investment management services 434 404
At December 31 10,503 8,799
Current 683 679
Non-current 9,820 8,120 </t>
        </is>
      </c>
    </row>
    <row r="5">
      <c r="A5" s="4" t="inlineStr">
        <is>
          <t>Summary of Deferred Costs Arising From Insurance Contracts</t>
        </is>
      </c>
      <c r="B5" s="4" t="inlineStr">
        <is>
          <t xml:space="preserve">2021 2020
DPAC Deferred Deferred DPAC Deferred Deferred
At January 1 8,253 141 404 9,974 389 442
Costs deferred during the year 636 619 25 725 (4 ) 20
Amortization through income statement (899 ) (32 ) (26 ) (753 ) (24 ) (23 )
Shadow accounting adjustments 699 17 - (950 ) (17 ) -
Impairments - - - - - -
Net exchange differences 621 21 30 (739 ) (1 ) (36 )
Disposal of Group Assets - - - - - -
Other (7 ) - - (4 ) (202 ) -
At December 31 9,303 766 434 8,253 141 4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8:02:14Z</dcterms:created>
  <dcterms:modified xmlns:dcterms="http://purl.org/dc/terms/" xmlns:xsi="http://www.w3.org/2001/XMLSchema-instance" xsi:type="dcterms:W3CDTF">2022-03-21T18:02:14Z</dcterms:modified>
</cp:coreProperties>
</file>